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ha" sheetId="79" r:id="rId6"/>
    <sheet name="Consolidated_Statements_Of_Cas" sheetId="7" r:id="rId7"/>
    <sheet name="Organization" sheetId="80" r:id="rId8"/>
    <sheet name="Significant_Accounting_Policie" sheetId="81" r:id="rId9"/>
    <sheet name="Acquisition_of_Platinum" sheetId="82" r:id="rId10"/>
    <sheet name="Investments" sheetId="83" r:id="rId11"/>
    <sheet name="Fair_Value_Measurements" sheetId="84" r:id="rId12"/>
    <sheet name="Reinsurance" sheetId="85" r:id="rId13"/>
    <sheet name="Debt_and_Credit_Facilities" sheetId="86" r:id="rId14"/>
    <sheet name="Noncontrolling_Interests" sheetId="87" r:id="rId15"/>
    <sheet name="Variable_Interest_Entities" sheetId="88" r:id="rId16"/>
    <sheet name="Shareholders_Equity" sheetId="89" r:id="rId17"/>
    <sheet name="Earnings_Per_Share" sheetId="90" r:id="rId18"/>
    <sheet name="Segment_Reporting" sheetId="91" r:id="rId19"/>
    <sheet name="Derivative_Instruments" sheetId="92" r:id="rId20"/>
    <sheet name="Commitments_Contingencies_and_" sheetId="93" r:id="rId21"/>
    <sheet name="Condensed_Consolidating_Financ" sheetId="94" r:id="rId22"/>
    <sheet name="Subsequent_Events" sheetId="95" r:id="rId23"/>
    <sheet name="Significant_Accounting_Policie1" sheetId="96" r:id="rId24"/>
    <sheet name="Acquisition_of_Platinum_Tables" sheetId="97" r:id="rId25"/>
    <sheet name="Investments_Tables" sheetId="98" r:id="rId26"/>
    <sheet name="Fair_Value_Measurements_Tables" sheetId="99" r:id="rId27"/>
    <sheet name="Reinsurance_Tables" sheetId="100" r:id="rId28"/>
    <sheet name="Debt_and_Credit_Facilities_Tab" sheetId="101" r:id="rId29"/>
    <sheet name="Noncontrolling_Interests_Table" sheetId="102" r:id="rId30"/>
    <sheet name="Earnings_Per_Share_Tables" sheetId="103" r:id="rId31"/>
    <sheet name="Segment_Reporting_Tables" sheetId="104" r:id="rId32"/>
    <sheet name="Derivative_Instruments_Tables" sheetId="105" r:id="rId33"/>
    <sheet name="Condensed_Consolidating_Financ1" sheetId="106" r:id="rId34"/>
    <sheet name="Organization_Details" sheetId="35" r:id="rId35"/>
    <sheet name="Acquisition_of_Platinum_Narrat" sheetId="36" r:id="rId36"/>
    <sheet name="Investments_Schedule_of_Fair_V" sheetId="107" r:id="rId37"/>
    <sheet name="Acquisition_of_Platinum_Purcha" sheetId="38" r:id="rId38"/>
    <sheet name="Investments_Schedule_of_Fair_V1" sheetId="108" r:id="rId39"/>
    <sheet name="Acquisition_of_Platinum_Fair_V" sheetId="40" r:id="rId40"/>
    <sheet name="Investments_Schedule_of_Contra" sheetId="109" r:id="rId41"/>
    <sheet name="Acquisition_of_Platinum_Intang" sheetId="42" r:id="rId42"/>
    <sheet name="Investments_Schedule_of_Fair_V2" sheetId="110" r:id="rId43"/>
    <sheet name="Acquisition_of_Platinum_Financ" sheetId="44" r:id="rId44"/>
    <sheet name="Investments_Pledged_Investment" sheetId="111" r:id="rId45"/>
    <sheet name="Acquisition_of_Platinum_Supple" sheetId="46" r:id="rId46"/>
    <sheet name="Investments_Reverse_Purchase_A" sheetId="112" r:id="rId47"/>
    <sheet name="Investments_Schedule_of_Net_In" sheetId="48" r:id="rId48"/>
    <sheet name="Investments_Schedule_of_Net_Re" sheetId="49" r:id="rId49"/>
    <sheet name="Investments_Schedule_of_Compon" sheetId="50" r:id="rId50"/>
    <sheet name="Investments_Schedule_of_Fixed_" sheetId="113" r:id="rId51"/>
    <sheet name="Investments_Rollforward_of_The" sheetId="52" r:id="rId52"/>
    <sheet name="Fair_Value_Measurements_Assets" sheetId="114" r:id="rId53"/>
    <sheet name="Fair_Value_Measurements_Narrat" sheetId="54" r:id="rId54"/>
    <sheet name="Fair_Value_Measurements_Quanti" sheetId="55" r:id="rId55"/>
    <sheet name="Fair_Value_Measurements_Assets1" sheetId="56" r:id="rId56"/>
    <sheet name="Fair_Value_Measurements_Summar" sheetId="115" r:id="rId57"/>
    <sheet name="Fair_Value_Measurements_Compan" sheetId="116" r:id="rId58"/>
    <sheet name="Reinsurance_Effect_Of_Reinsura" sheetId="59" r:id="rId59"/>
    <sheet name="Debt_and_Credit_Facilities_Nar" sheetId="117" r:id="rId60"/>
    <sheet name="Debt_and_Credit_Facilities_Deb" sheetId="118" r:id="rId61"/>
    <sheet name="Debt_and_Credit_Facilities_Deb1" sheetId="119" r:id="rId62"/>
    <sheet name="Noncontrolling_Interests_Narra" sheetId="63" r:id="rId63"/>
    <sheet name="Noncontrolling_Interests_Sched" sheetId="64" r:id="rId64"/>
    <sheet name="Variable_Interest_Entities_Det" sheetId="65" r:id="rId65"/>
    <sheet name="Shareholders_Equity_Details" sheetId="66" r:id="rId66"/>
    <sheet name="Earnings_Per_Share_Computation" sheetId="67" r:id="rId67"/>
    <sheet name="Segment_Reporting_Schedule_Of_" sheetId="68" r:id="rId68"/>
    <sheet name="Derivative_Instruments_Narrati" sheetId="120" r:id="rId69"/>
    <sheet name="Derivative_Instruments_Consoli" sheetId="121" r:id="rId70"/>
    <sheet name="Derivative_Instruments_Gain_Lo" sheetId="71" r:id="rId71"/>
    <sheet name="Condensed_Consolidating_Financ2" sheetId="122" r:id="rId72"/>
    <sheet name="Condensed_Consolidating_Financ3" sheetId="73" r:id="rId73"/>
    <sheet name="Condensed_Consolidating_Financ4" sheetId="74" r:id="rId74"/>
    <sheet name="Condensed_Consolidating_Financ5" sheetId="75" r:id="rId75"/>
    <sheet name="Subsequent_Events_Details" sheetId="76" r:id="rId7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468" uniqueCount="1562">
  <si>
    <t>Document and Entity Information</t>
  </si>
  <si>
    <t>3 Months Ended</t>
  </si>
  <si>
    <t>Mar. 31, 2015</t>
  </si>
  <si>
    <t>Document And Entity Information [Abstract]</t>
  </si>
  <si>
    <t>Entity Registrant Name</t>
  </si>
  <si>
    <t>RENAISSANCERE HOLDINGS LTD.</t>
  </si>
  <si>
    <t>Trading Symbol</t>
  </si>
  <si>
    <t>RNR</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Fixed maturity investments trading, at fair value (Amortized cost $5,960,109 and $4,749,613 at March 31, 2015 and December 31, 2014, respectively)</t>
  </si>
  <si>
    <t>Fixed maturity investments available for sale, at fair value (Amortized cost $22,156 and $23,772 at March 31, 2015 and December 31, 2014, respectively)</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t>
  </si>
  <si>
    <t>Redeemable noncontrolling interest</t>
  </si>
  <si>
    <t>Shareholdersâ€™ Equity</t>
  </si>
  <si>
    <t>Preference shares: $1.00 par value â€“ 16,000,000 shares issued and outstanding at March 31, 2015 (December 31, 2014 â€“ 16,000,000)</t>
  </si>
  <si>
    <t>Common shares: $1.00 par value â€“ 46,025,698 shares issued and outstanding at March 31, 2015 (December 31, 2014 â€“ 38,441,972)</t>
  </si>
  <si>
    <t>Additional paid-in capital</t>
  </si>
  <si>
    <t>Accumulated other comprehensive income</t>
  </si>
  <si>
    <t>Retained earnings</t>
  </si>
  <si>
    <t>Total shareholdersâ€™ equity attributable to RenaissanceRe</t>
  </si>
  <si>
    <t>Total liabilities, noncontrolling interests and shareholdersâ€™ equity</t>
  </si>
  <si>
    <t>Consolidated Balance Sheets (Parenthetical) (USD $)</t>
  </si>
  <si>
    <t>In Thousands, except Share data, unless otherwise specified</t>
  </si>
  <si>
    <t>Statement of Financial Position [Abstract]</t>
  </si>
  <si>
    <t>Fixed maturity investments trading, amortized cost</t>
  </si>
  <si>
    <t>Fixed maturity investments available for 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USD $)</t>
  </si>
  <si>
    <t>In Thousands, except Per Share data, unless otherwise specified</t>
  </si>
  <si>
    <t>Mar. 31, 2014</t>
  </si>
  <si>
    <t>Revenues</t>
  </si>
  <si>
    <t>Gross premiums written</t>
  </si>
  <si>
    <t>Net premiums written</t>
  </si>
  <si>
    <t>Increase in unearned premiums</t>
  </si>
  <si>
    <t>Net premiums earned</t>
  </si>
  <si>
    <t>Net investment income</t>
  </si>
  <si>
    <t>Net foreign exchange losses</t>
  </si>
  <si>
    <t>Equity in earnings of other ventures</t>
  </si>
  <si>
    <t>Other income</t>
  </si>
  <si>
    <t>Net realized and unrealized gain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benefit (expense)</t>
  </si>
  <si>
    <t>Net income</t>
  </si>
  <si>
    <t>Net income attributable to noncontrolling interests</t>
  </si>
  <si>
    <t>Net income attributable to RenaissanceRe</t>
  </si>
  <si>
    <t>Dividends on preference shares</t>
  </si>
  <si>
    <t>Net income available to RenaissanceRe common shareholders</t>
  </si>
  <si>
    <t>Net income available to RenaissanceRe common shareholders per common share â€“ basic (in usd per share)</t>
  </si>
  <si>
    <t>Net income available to RenaissanceRe common shareholders per common share â€“ diluted (in usd per share)</t>
  </si>
  <si>
    <t>Dividends per common share, in usd per share</t>
  </si>
  <si>
    <t>Consolidated Statements Of Comprehensive Income (USD $)</t>
  </si>
  <si>
    <t>Comprehensive income</t>
  </si>
  <si>
    <t>Change in net unrealized gains on investments</t>
  </si>
  <si>
    <t>Comprehensive income attributable to noncontrolling interests</t>
  </si>
  <si>
    <t>Comprehensive income attributable to RenaissanceRe</t>
  </si>
  <si>
    <t>Disclosure regarding net unrealized gains</t>
  </si>
  <si>
    <t>Total net realized and unrealized holding (gains) losses on investments and net other-than-temporary impairments</t>
  </si>
  <si>
    <t>Net realized gains on fixed maturity investments available for sale</t>
  </si>
  <si>
    <t>Consolidated Statements Of Changes In Shareholders' Equity (USD $)</t>
  </si>
  <si>
    <t>In Thousands</t>
  </si>
  <si>
    <t>Total</t>
  </si>
  <si>
    <t>Preference Shares</t>
  </si>
  <si>
    <t>Common Shares</t>
  </si>
  <si>
    <t>Additional Paid-In Capital</t>
  </si>
  <si>
    <t>Accumulated Other Comprehensive Income</t>
  </si>
  <si>
    <t>Retained Earnings</t>
  </si>
  <si>
    <t>Beginning of period at Dec. 31, 2013</t>
  </si>
  <si>
    <t>Issuance of shares</t>
  </si>
  <si>
    <t>Repurchase of shares</t>
  </si>
  <si>
    <t>Change in noncontrolling interests</t>
  </si>
  <si>
    <t>Exercise of options and issuance of restricted stock awards</t>
  </si>
  <si>
    <t>Dividends on common shares</t>
  </si>
  <si>
    <t>Total shareholdersâ€™ equity</t>
  </si>
  <si>
    <t>End of period at Mar. 31, 2014</t>
  </si>
  <si>
    <t>Beginning of period at Dec. 31, 2014</t>
  </si>
  <si>
    <t>End of period at Mar. 31, 2015</t>
  </si>
  <si>
    <t>Consolidated Statements Of Cash Flows (USD $)</t>
  </si>
  <si>
    <t>Cash flows provided by operating activities</t>
  </si>
  <si>
    <t>Adjustments to reconcile net income to net cash (used in) provided by operating activities</t>
  </si>
  <si>
    <t>Amortization, accretion and depreciation</t>
  </si>
  <si>
    <t>Equity in undistributed earnings of other ventures</t>
  </si>
  <si>
    <t>Net unrealized gains included in net investment income</t>
  </si>
  <si>
    <t>Change in:</t>
  </si>
  <si>
    <t>Other</t>
  </si>
  <si>
    <t>Net cash (used in) provided by operating activities</t>
  </si>
  <si>
    <t>Cash flows provided by investing activities</t>
  </si>
  <si>
    <t>Proceeds from sales and maturities of fixed maturity investments trading</t>
  </si>
  <si>
    <t>Purchases of fixed maturity investments trading</t>
  </si>
  <si>
    <t>Proceeds from sales and maturities of fixed maturity investments available for sale</t>
  </si>
  <si>
    <t>Net sales (purchases) of equity investments trading</t>
  </si>
  <si>
    <t>Net sales of short term investments</t>
  </si>
  <si>
    <t>Net (purchases) sales of other investments</t>
  </si>
  <si>
    <t>Net (purchases) sales of investments in other ventures</t>
  </si>
  <si>
    <t>Net purchases of other assets</t>
  </si>
  <si>
    <t>Net purchase of Platinum</t>
  </si>
  <si>
    <t>Net cash provided by investing activities</t>
  </si>
  <si>
    <t>Cash flows provided by (used in) financing activities</t>
  </si>
  <si>
    <t>Dividends paid â€“ RenaissanceRe common shares</t>
  </si>
  <si>
    <t>Dividends paid â€“ preference shares</t>
  </si>
  <si>
    <t>RenaissanceRe common share repurchases</t>
  </si>
  <si>
    <t>Issuance of debt, net of expenses</t>
  </si>
  <si>
    <t>Net third party redeemable noncontrolling interest share transactions</t>
  </si>
  <si>
    <t>Net cash provided by (used in) financing activities</t>
  </si>
  <si>
    <t>Effect of exchange rate changes on foreign currency cash</t>
  </si>
  <si>
    <t>Net increase (decrease) in cash and cash equivalents</t>
  </si>
  <si>
    <t>Cash and cash equivalents, beginning of period</t>
  </si>
  <si>
    <t>Cash and cash equivalents, end of period</t>
  </si>
  <si>
    <t>Organization</t>
  </si>
  <si>
    <t>Organization, Consolidation and Presentation of Financial Statements [Abstract]</t>
  </si>
  <si>
    <r>
      <t>ORGANIZATION</t>
    </r>
    <r>
      <rPr>
        <b/>
        <sz val="10"/>
        <color theme="1"/>
        <rFont val="Arial"/>
        <family val="2"/>
      </rPr>
      <t xml:space="preserve"> </t>
    </r>
  </si>
  <si>
    <r>
      <t xml:space="preserve">This report on Form 10-Q should be read in conjunction with the Company’s Annual Report on Form 10-K (“Form 10-K”) for the fiscal year ended </t>
    </r>
    <r>
      <rPr>
        <sz val="10"/>
        <color rgb="FF000000"/>
        <rFont val="Arial"/>
        <family val="2"/>
      </rPr>
      <t>December 31, 2014</t>
    </r>
    <r>
      <rPr>
        <sz val="10"/>
        <color theme="1"/>
        <rFont val="Arial"/>
        <family val="2"/>
      </rPr>
      <t xml:space="preserve">. </t>
    </r>
  </si>
  <si>
    <t>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t>
  </si>
  <si>
    <t>•</t>
  </si>
  <si>
    <r>
      <t xml:space="preserve">On March 2, 2015, RenaissanceRe completed its acquisition of Platinum. As a result of the acquisition, Platinum and its subsidiaries became wholly owned subsidiaries of RenaissanceRe, including Platinum Underwriters Bermuda, Ltd. ("Platinum Bermuda") and Renaissance Reinsurance U.S. Inc., formerly known as Platinum Underwriters Reinsurance, Inc. ("Renaissance Reinsurance U.S."). The Company accounted for the acquisition of Platinum under the acquisition method of accounting in accordance with Financial Accounting Standards Board Accounting Standards Codification Topic </t>
    </r>
    <r>
      <rPr>
        <i/>
        <sz val="10"/>
        <color theme="1"/>
        <rFont val="Arial"/>
        <family val="2"/>
      </rPr>
      <t xml:space="preserve">Business Combinations </t>
    </r>
    <r>
      <rPr>
        <sz val="10"/>
        <color theme="1"/>
        <rFont val="Arial"/>
        <family val="2"/>
      </rPr>
      <t>and the Company's consolidated results of operations include those of Platinum from March 2, 2015. Refer to “Note 3. Acquisition of Platinum” for additional information with respect to the acquisition of Platinum.</t>
    </r>
  </si>
  <si>
    <t xml:space="preserve">Renaissance Reinsurance Ltd. (“Renaissance Reinsurance”), the Company’s principal reinsurance subsidiary, provides property catastrophe and specialty reinsurance coverages to insurers and reinsurers on a worldwide basis. </t>
  </si>
  <si>
    <t>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Redeemable noncontrolling interest - DaVinciRe represents the interests of external parties with respect to the net income and shareholders’ equity of DaVinciRe. Renaissance Underwriting Managers, Ltd. (“RUM”), a wholly owned subsidiary, acts as exclusive underwriting manager for these joint ventures in return for fee-based income and profit participation.</t>
  </si>
  <si>
    <t>RenaissanceRe Syndicate 1458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t>
  </si>
  <si>
    <r>
      <t>RenaissanceRe Specialty Risks Ltd. (“RenaissanceRe Specialty Risks”), is a Bermuda-domiciled excess and surplus lines insurance company that is listed on the National Association of Insurance Commissioners</t>
    </r>
    <r>
      <rPr>
        <sz val="10"/>
        <color theme="1"/>
        <rFont val="Inherit"/>
      </rPr>
      <t>’</t>
    </r>
    <r>
      <rPr>
        <sz val="10"/>
        <color theme="1"/>
        <rFont val="Arial"/>
        <family val="2"/>
      </rPr>
      <t xml:space="preserve"> International Insurance Department</t>
    </r>
    <r>
      <rPr>
        <sz val="10"/>
        <color theme="1"/>
        <rFont val="Inherit"/>
      </rPr>
      <t>’</t>
    </r>
    <r>
      <rPr>
        <sz val="10"/>
        <color theme="1"/>
        <rFont val="Arial"/>
        <family val="2"/>
      </rPr>
      <t>s Quarterly List of Alien Insurers as an eligible surplus lines insurer. RenaissanceRe Underwriting Managers U.S. LLC, a specialty reinsurance agency domiciled in Connecticut, provides specialty treaty reinsurance solutions on both a quota share and excess of loss basis; and writes business on behalf of RenaissanceRe Specialty U.S. Ltd. (</t>
    </r>
    <r>
      <rPr>
        <sz val="10"/>
        <color theme="1"/>
        <rFont val="Inherit"/>
      </rPr>
      <t>“</t>
    </r>
    <r>
      <rPr>
        <sz val="10"/>
        <color theme="1"/>
        <rFont val="Arial"/>
        <family val="2"/>
      </rPr>
      <t>RenaissanceRe Specialty U.S.</t>
    </r>
    <r>
      <rPr>
        <sz val="10"/>
        <color theme="1"/>
        <rFont val="Inherit"/>
      </rPr>
      <t>”</t>
    </r>
    <r>
      <rPr>
        <sz val="10"/>
        <color theme="1"/>
        <rFont val="Arial"/>
        <family val="2"/>
      </rPr>
      <t>), a Bermuda-domiciled reinsurer launched in June 2013 which operates subject to U.S. federal income tax, and Syndicate 1458.</t>
    </r>
  </si>
  <si>
    <t>Effective January 1, 2013, the Company formed and launched a managed joint venture, Upsilon Reinsurance Fund Opportunities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t>
  </si>
  <si>
    <t>Effective November 13, 2014, the Company incorporated RenaissanceRe Upsilon Fund Lt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Upsilon Fund is not consolidated by the Company.</t>
  </si>
  <si>
    <r>
      <t>RenaissanceRe Medici Fund Ltd. (“Medici”) is an exempted fund, incorporated under the laws of Bermuda. Medici</t>
    </r>
    <r>
      <rPr>
        <sz val="10"/>
        <color theme="1"/>
        <rFont val="Inherit"/>
      </rPr>
      <t>’</t>
    </r>
    <r>
      <rPr>
        <sz val="10"/>
        <color theme="1"/>
        <rFont val="Arial"/>
        <family val="2"/>
      </rPr>
      <t>s objective is to seek to invest substantially all of its assets in various insurance-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t>
    </r>
    <r>
      <rPr>
        <sz val="10"/>
        <color theme="1"/>
        <rFont val="Inherit"/>
      </rPr>
      <t>’</t>
    </r>
    <r>
      <rPr>
        <sz val="10"/>
        <color theme="1"/>
        <rFont val="Arial"/>
        <family val="2"/>
      </rPr>
      <t>s financial statements. Redeemable noncontrolling interest - Medici represents the interests of external parties with respect to the net income and shareholders</t>
    </r>
    <r>
      <rPr>
        <sz val="10"/>
        <color theme="1"/>
        <rFont val="Inherit"/>
      </rPr>
      <t>’</t>
    </r>
    <r>
      <rPr>
        <sz val="10"/>
        <color theme="1"/>
        <rFont val="Arial"/>
        <family val="2"/>
      </rPr>
      <t xml:space="preserve"> equity of Medici.</t>
    </r>
  </si>
  <si>
    <t>Significant Accounting Policies</t>
  </si>
  <si>
    <t>Accounting Policies [Abstract]</t>
  </si>
  <si>
    <r>
      <t>SIGNIFICANT ACCOUNTING POLICIES</t>
    </r>
    <r>
      <rPr>
        <b/>
        <sz val="10"/>
        <color theme="1"/>
        <rFont val="Arial"/>
        <family val="2"/>
      </rPr>
      <t xml:space="preserve"> </t>
    </r>
  </si>
  <si>
    <r>
      <t xml:space="preserve">There have been no material changes to the Company’s significant accounting policies as described in its Form 10-K for the year ended </t>
    </r>
    <r>
      <rPr>
        <sz val="10"/>
        <color rgb="FF000000"/>
        <rFont val="Arial"/>
        <family val="2"/>
      </rPr>
      <t>December 31, 2014</t>
    </r>
    <r>
      <rPr>
        <sz val="10"/>
        <color theme="1"/>
        <rFont val="Arial"/>
        <family val="2"/>
      </rPr>
      <t>, except as noted below.</t>
    </r>
  </si>
  <si>
    <t>BASIS OF PRESENTATION</t>
  </si>
  <si>
    <t>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t>
  </si>
  <si>
    <t>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RECENTLY ISSUED ACCOUNTING PRONOUNCEMENTS NOT YET ADOPTED</t>
  </si>
  <si>
    <t>Accounting for Share-Based Payments When the Terms of an Award Provide That a Performance Target Could Be Achieved after the Requisite Service Period</t>
  </si>
  <si>
    <r>
      <t xml:space="preserve">In June 2014, the Financial Accounting Standards Board (the “FASB”) issued Accounting Standards Update (“ASU”) No.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whether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s consolidated statements of operations and financial position.</t>
    </r>
  </si>
  <si>
    <t>Simplifying the Presentation of Debt Issuance Costs</t>
  </si>
  <si>
    <r>
      <t xml:space="preserve">In April 2015, the FASB issued ASU No. 2015-03, </t>
    </r>
    <r>
      <rPr>
        <i/>
        <sz val="10"/>
        <color theme="1"/>
        <rFont val="Arial"/>
        <family val="2"/>
      </rPr>
      <t>Simplifying the Presentation of Debt Issuance Costs</t>
    </r>
    <r>
      <rPr>
        <sz val="10"/>
        <color theme="1"/>
        <rFont val="Arial"/>
        <family val="2"/>
      </rPr>
      <t xml:space="preserve">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n accounting principle shall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statements of operations and financial position.</t>
    </r>
  </si>
  <si>
    <t>Acquisition of Platinum</t>
  </si>
  <si>
    <t>Business Combinations [Abstract]</t>
  </si>
  <si>
    <t>ACQUISITION OF PLATINUM</t>
  </si>
  <si>
    <t>Overview</t>
  </si>
  <si>
    <t>On November 23, 2014, RenaissanceRe entered into a definitive merger agreement with Platinum to acquire 100% of the outstanding common shares of Platinum for $76 per Platinum common share, or aggregate consideration of $1.93 billion.  The transaction was completed on March 2, 2015.</t>
  </si>
  <si>
    <t>Prior to the closing of the acquisition of Platinum, Platinum was a publicly traded company listed on the New York Stock Exchange and headquartered in Bermuda. Platinum, through its wholly owned subsidiaries, provides property and casualty reinsurance coverage through reinsurance brokers to insurers and select reinsurers on a worldwide basis. The acquisition of Platinum is expected to benefit the combined companies’ clients through an expanded product offering and enhanced broker relationships and it is also expected to accelerate the growth of the Company’s U.S. specialty and casualty reinsurance platform.</t>
  </si>
  <si>
    <t>The aggregate consideration for the transaction consisted of the issuance of 7.435 million RenaissanceRe common shares valued at $761.8 million and $1.16 billion of cash. The cash consideration was partially funded through a pre-closing dividend from Platinum of $10 per share, or $253.2 million (the “Special Dividend”), RenaissanceRe available funds of $604.4 million and a short term bridge loan of $300.0 million. On March 24, 2015, RenaissanceRe Finance Inc. (“RenaissanceRe Finance”), a wholly owned subsidiary of RenaissanceRe, issued $300.0 million of its 3.700% Senior Notes due 2025 (together with cash on hand) to replace the short term bridge loan used to fund part of the cash consideration. Refer to “Note 7. Debt and Credit Facilities” for additional information related to the 3.700% Senior Notes due 2025.</t>
  </si>
  <si>
    <t>In connection with the acquisition of Platinum, RenaissanceRe incurred transaction-related expenses of $40.4 million in the three months ended March 31, 2015, which includes $11.5 million related to transaction costs, including due diligence, legal, accounting and investment banking fees and expenses, $0.9 million of costs related to the integration of Platinum within the RenaissanceRe organization, and $28.0 million of compensation-related costs associated with terminating employees of Platinum. In the fourth quarter of 2014, RenaissanceRe also incurred $6.7 million of transaction-related expenses. These expenses have all been reported as a component of corporate expenses.</t>
  </si>
  <si>
    <t>Purchase Price</t>
  </si>
  <si>
    <t>The Company's total purchase price for Platinum at March 2, 2015 was calculated as follows:</t>
  </si>
  <si>
    <t>Special Dividend</t>
  </si>
  <si>
    <t>Number of Platinum common shares and Platinum equity awards canceled in the acquisition of Platinum</t>
  </si>
  <si>
    <t>Special Dividend per outstanding common share of Platinum and Platinum equity award</t>
  </si>
  <si>
    <t>$</t>
  </si>
  <si>
    <t>Special Dividend paid to common shareholders of Platinum and holders of Platinum equity awards</t>
  </si>
  <si>
    <t>RenaissanceRe common shares</t>
  </si>
  <si>
    <t>Common shares issued by RenaissanceRe</t>
  </si>
  <si>
    <t>Common share price of RenaissanceRe as of March 2, 2015</t>
  </si>
  <si>
    <t>Market value of RenaissanceRe common shares issued by RenaissanceRe to common shareholders of Platinum and holders of Platinum equity awards</t>
  </si>
  <si>
    <t>Platinum common shares</t>
  </si>
  <si>
    <t>Fair value of Platinum common shares owned by RenaissanceRe and canceled in connection with the acquisition of Platinum</t>
  </si>
  <si>
    <t>Cash consideration</t>
  </si>
  <si>
    <t>Platinum common shares owned by RenaissanceRe and canceled in connection with the acquisition of Platinum</t>
  </si>
  <si>
    <t>(169,220</t>
  </si>
  <si>
    <t>)</t>
  </si>
  <si>
    <t>Number of Platinum common shares and Platinum equity awards canceled in the acquisition of Platinum excluding those owned by RenaissanceRe and canceled in connection with the acquisition of Platinum</t>
  </si>
  <si>
    <t>Agreed cash price paid to common shareholders of Platinum and holders of Platinum equity awards</t>
  </si>
  <si>
    <t>Cash consideration paid by RenaissanceRe to common shareholders of Platinum and holders of Platinum equity awards</t>
  </si>
  <si>
    <t>Total purchase price</t>
  </si>
  <si>
    <t>Less: Special Dividend paid by Platinum</t>
  </si>
  <si>
    <t>(253,203</t>
  </si>
  <si>
    <t>Net purchase price</t>
  </si>
  <si>
    <t>Fair Value of Net Assets Acquired and Liabilities Assumed</t>
  </si>
  <si>
    <t>The purchase price was allocated to the acquired assets and liabilities of Platinum based on estimated fair values on March 2, 2015,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March 31, 2015 reflected on the Company’s consolidated balance sheet at March 31, 2015. The Company recognized identifiable finite lived intangible assets of $75.2 million, which will be amortized over a weighted average period of 8 years, identifiable indefinite lived intangible assets of $8.4 million, and certain other adjustments to the fair values of the assets acquired, liabilities assumed and shareholders’ equity of Platinum at March 2, 2015 as summarized in the table below:</t>
  </si>
  <si>
    <t>Shareholders’ equity of Platinum prior to Special Dividend</t>
  </si>
  <si>
    <t>Cash and cash equivalents (Special Dividend on Platinum common shares and Platinum equity awards)</t>
  </si>
  <si>
    <t>Adjusted shareholders’ equity of Platinum at March 2, 2015</t>
  </si>
  <si>
    <t>Adjustments for fair value, by applicable balance sheet caption:</t>
  </si>
  <si>
    <t>(44,486</t>
  </si>
  <si>
    <t>(28,899</t>
  </si>
  <si>
    <t>(21,725</t>
  </si>
  <si>
    <t>Other assets - deferred debt issuance costs</t>
  </si>
  <si>
    <t>(1,046</t>
  </si>
  <si>
    <t>Total adjustments for fair value by applicable balance sheet caption before tax impact</t>
  </si>
  <si>
    <t>(96,156</t>
  </si>
  <si>
    <t>Other assets - net deferred tax asset related to fair value adjustments</t>
  </si>
  <si>
    <t>Total adjustments for fair value by applicable balance sheet caption</t>
  </si>
  <si>
    <t>(67,087</t>
  </si>
  <si>
    <t>Adjustments for fair value of the identifiable intangible assets:</t>
  </si>
  <si>
    <t>Identifiable indefinite lived intangible assets (insurance licenses)</t>
  </si>
  <si>
    <t>Identifiable finite lived intangible assets (non-contractual relationships, renewal rights, value of business acquired, trade name, internally developed and used computer software and covenants not to compete)</t>
  </si>
  <si>
    <t>Identifiable intangible assets before tax impact</t>
  </si>
  <si>
    <t>Other liabilities - deferred tax liability on identifiable intangible assets</t>
  </si>
  <si>
    <t>(13,115</t>
  </si>
  <si>
    <t>Total adjustments for fair value of the identifiable intangible assets</t>
  </si>
  <si>
    <t>Total adjustments for fair value by applicable balance sheet caption and identifiable intangible assets</t>
  </si>
  <si>
    <t>Shareholders’ equity of Platinum at fair value</t>
  </si>
  <si>
    <t>Total net purchase price paid by RenaissanceRe</t>
  </si>
  <si>
    <t>Excess purchase price over the fair value of net assets acquired assigned to goodwill</t>
  </si>
  <si>
    <t>An explanation of the significant fair value adjustments is as follows:</t>
  </si>
  <si>
    <t>Deferred acquisition costs - To eliminate Platinum’s deferred acquisition costs;</t>
  </si>
  <si>
    <t>Debt - To reflect Platinum’s existing senior notes at fair value using indicative market pricing obtained from third-party service providers;</t>
  </si>
  <si>
    <t>Reserve for claims and claim expenses - To reflect an increase in net claims and claim expenses due to the addition of a market based risk margin which represents the cost of capital required by a market participant to assume the net claims and claim expenses of Platinum, partially offset by a deduction which represents the discount due to the present value calculation of the unpaid claims and claim expenses based on the expected payout of the net unpaid claims and claim expenses;</t>
  </si>
  <si>
    <t>Other assets - To eliminate deferred debt issuance costs related to Platinum’s existing senior notes and to reflect net deferred tax assets related to fair value adjustments;</t>
  </si>
  <si>
    <t>Identifiable indefinite lived and finite lived intangible assets - To establish the fair value of identifiable intangible assets related to the acquisition of Platinum described in detail below; and</t>
  </si>
  <si>
    <t>Other liabilities - To reflect the deferred tax liability on identifiable intangible assets.</t>
  </si>
  <si>
    <t>Identifiable intangible assets at March 2, 2015 and at March 31, 2015, consisted of the following, and are included in goodwill and other intangible assets on the Company’s consolidated balance sheet:</t>
  </si>
  <si>
    <t>Amount</t>
  </si>
  <si>
    <t>Economic Useful Life</t>
  </si>
  <si>
    <t>Key non-contractual relationships</t>
  </si>
  <si>
    <t>10 years</t>
  </si>
  <si>
    <t>Value of business acquired</t>
  </si>
  <si>
    <t>2 years</t>
  </si>
  <si>
    <t>Renewal rights</t>
  </si>
  <si>
    <t>15 years</t>
  </si>
  <si>
    <t>Insurance licenses</t>
  </si>
  <si>
    <t>Indefinite</t>
  </si>
  <si>
    <t>Internally developed and used computer software</t>
  </si>
  <si>
    <t>Other non-contractual relationships</t>
  </si>
  <si>
    <t>3 years</t>
  </si>
  <si>
    <t>Non-compete agreements</t>
  </si>
  <si>
    <t>2.5 years</t>
  </si>
  <si>
    <t>Trade name</t>
  </si>
  <si>
    <t>6 months</t>
  </si>
  <si>
    <t>Identifiable intangible assets, before amortization, at March 2, 2015</t>
  </si>
  <si>
    <t>Amortization (from March 2, 2015 through March 31, 2015)</t>
  </si>
  <si>
    <t>(1,846</t>
  </si>
  <si>
    <t>Net identifiable intangible assets at March 31, 2015 related to the acquisition of Platinum</t>
  </si>
  <si>
    <t>An explanation of the identifiable intangible assets is as follows:</t>
  </si>
  <si>
    <t>Key non-contractual relationships - these relationships included Platinum’s top four brokers (Aon plc, Marsh &amp; McLennan Companies, Inc., Willis Group Holdings Public Limited Company and Jardine Lloyd Thompson Group plc.) and consideration was given to the expectation of the renewal of these relationships and the associated expenses;</t>
  </si>
  <si>
    <t>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t>
  </si>
  <si>
    <t>Renewal rights - the value of policy renewal rights taking into consideration written premium on assumed retention ratios and the insurance cash flows and the associated equity cash flows from these renewal policies over the expected life of the renewals;</t>
  </si>
  <si>
    <t>Insurance licenses - the value of insurance licenses acquired providing the ability to write reinsurance in all 50 states of the U.S. and the District of Columbia;</t>
  </si>
  <si>
    <t>Internally developed and used computer software - represents the value of internally developed and used computer software to be utilized by the Company;</t>
  </si>
  <si>
    <t>Other non-contractual relationships - these relationships consisted of Platinum’s brokers with the exception of those previously listed above as key non-contractual relationships and consideration was given to the expectation of the renewal of these relationships and the associated expenses;</t>
  </si>
  <si>
    <t>Non-compete agreements - represent non-compete agreements with key employees of Platinum; and</t>
  </si>
  <si>
    <t>Trade name - represents the value of the Platinum brand acquired.</t>
  </si>
  <si>
    <t>As part of the allocation of the purchase price, included in the adjustment to other assets in the table above is a deferred tax asset of $29.1 million related to certain other adjustments to the fair values of the assets acquired, liabilities assumed and shareholders’ equity, summarized in the table above, which was partially offset by a deferred tax liability of $13.1 million related to the estimated fair value of the intangible assets recorded. Other net deferred tax assets recorded primarily relate to differences between financial reporting and tax bases of the acquired assets and liabilities as of the acquisition date, March 2, 2015. The Company estimates that none of the goodwill that was recorded will be deductible for income tax purposes.</t>
  </si>
  <si>
    <t>Financial Results</t>
  </si>
  <si>
    <t>The following table summarizes the results of Platinum since March 2, 2015 that have been included in the Company's consolidated statements of operations and comprehensive income.</t>
  </si>
  <si>
    <t>For the period from March 2, 2015 to March 31, 2015</t>
  </si>
  <si>
    <t>Net loss attributable to RenaissanceRe common shareholders (1)</t>
  </si>
  <si>
    <t>(19,439</t>
  </si>
  <si>
    <t>Includes $28.0 million of compensation-related costs associated with terminating employees of Platinum.</t>
  </si>
  <si>
    <t>Taxation</t>
  </si>
  <si>
    <t xml:space="preserve">During the first quarter of 2015, the income tax benefit recorded by the Company was primarily the result of a reduction in the Company’s U.S. deferred tax asset valuation allowance of $47.4 million. A valuation allowance was previously provided against the Company’s U.S. deferred tax assets as in the opinion of management, it was more likely than not that a portion of the deferred tax asset would not be realized. However, with the acquisition of Platinum and the expected profits to be experienced in its U.S.-based operations, the Company believes that it is more likely than not that the U.S. deferred tax asset will be realized and has reduced its valuation allowance against such asset. </t>
  </si>
  <si>
    <t>A valuation allowance continues to be provided against deferred tax assets in Ireland, the U.K., and Singapore. These deferred tax assets relate primarily to net operating loss carryforwards and deferred underwriting results.</t>
  </si>
  <si>
    <t>Supplemental Pro Forma Information</t>
  </si>
  <si>
    <t>Platinum’s results have been included in the Company's consolidated financial statements from March 2, 2015 to March 31, 2015. The following table presents unaudited pro forma consolidated financial information for the three months ended March 31,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t>
  </si>
  <si>
    <t>Three months ended</t>
  </si>
  <si>
    <t>March 31,</t>
  </si>
  <si>
    <t>March 31, 2014</t>
  </si>
  <si>
    <t>Among other adjustments, and in addition to the fair value adjustments and recognition of goodwill and identifiable intangible assets noted above, other material nonrecurring pro forma adjustments directly attributable to the acquisition of Platinum principally included certain adjustments to recognize transaction related costs, align accounting policies, amortize fair value adjustments, amortize identifiable indefinite lived intangible assets and recognize related tax impacts.</t>
  </si>
  <si>
    <t>Investments</t>
  </si>
  <si>
    <t>Investments [Abstract]</t>
  </si>
  <si>
    <r>
      <t>INVESTMENTS</t>
    </r>
    <r>
      <rPr>
        <b/>
        <sz val="10"/>
        <color theme="1"/>
        <rFont val="Arial"/>
        <family val="2"/>
      </rPr>
      <t xml:space="preserve"> </t>
    </r>
  </si>
  <si>
    <t>Fixed Maturity Investments Trading</t>
  </si>
  <si>
    <t>The following table summarizes the fair value of fixed maturity investments trading:</t>
  </si>
  <si>
    <t>December 31,</t>
  </si>
  <si>
    <t>U.S. treasuries</t>
  </si>
  <si>
    <t>Agencies</t>
  </si>
  <si>
    <t>Municipals</t>
  </si>
  <si>
    <t>—</t>
  </si>
  <si>
    <t>Non-U.S. government (Sovereign debt)</t>
  </si>
  <si>
    <t>Non-U.S. government-backed corporate</t>
  </si>
  <si>
    <t>Corporate</t>
  </si>
  <si>
    <t>Agency mortgage-backed</t>
  </si>
  <si>
    <t>Non-agency mortgage-backed</t>
  </si>
  <si>
    <t>Commercial mortgage-backed</t>
  </si>
  <si>
    <t>Asset-backed</t>
  </si>
  <si>
    <t>Total fixed maturity investments trading</t>
  </si>
  <si>
    <t>Fixed Maturity Investments Available For Sale</t>
  </si>
  <si>
    <t>The following table summarizes the amortized cost, fair value and related unrealized gains and losses and non-credit other-than-temporary impairments of fixed maturity investments available for sale:</t>
  </si>
  <si>
    <t>Included in Accumulated</t>
  </si>
  <si>
    <t>Other Comprehensive Income</t>
  </si>
  <si>
    <t>Amortized </t>
  </si>
  <si>
    <t>Cost</t>
  </si>
  <si>
    <t>Gross</t>
  </si>
  <si>
    <t>Unrealized Gains</t>
  </si>
  <si>
    <t>Unrealized Losses</t>
  </si>
  <si>
    <t>Fair Value</t>
  </si>
  <si>
    <t>Non-Credit</t>
  </si>
  <si>
    <t>Other-Than-</t>
  </si>
  <si>
    <t>Temporary</t>
  </si>
  <si>
    <t>Impairments </t>
  </si>
  <si>
    <t>(1)  </t>
  </si>
  <si>
    <t>(3</t>
  </si>
  <si>
    <t>Total fixed maturity investments available for sale</t>
  </si>
  <si>
    <t>Amortized Cost</t>
  </si>
  <si>
    <t>Impairments</t>
  </si>
  <si>
    <t> (1)  </t>
  </si>
  <si>
    <t>Represents the non-credit component of other-than-temporary impairments recognized in accumulated other comprehensive income adjusted for subsequent sales of securities. It does not include the change in fair value subsequent to the impairment measurement date.</t>
  </si>
  <si>
    <t>Contractual maturities of fixed maturity investments are described in the following table. Expected maturities will differ from contractual maturities because borrowers may have the right to call or prepay obligations with or without call or prepayment penalties.</t>
  </si>
  <si>
    <t>Trading</t>
  </si>
  <si>
    <t>Available for Sale</t>
  </si>
  <si>
    <t>Total Fixed Maturity Investments</t>
  </si>
  <si>
    <t>Due in less than one year</t>
  </si>
  <si>
    <t>Due after one through five years</t>
  </si>
  <si>
    <t>Due after five through ten years</t>
  </si>
  <si>
    <t>Due after ten years</t>
  </si>
  <si>
    <t>Mortgage-backed</t>
  </si>
  <si>
    <t>Equity Investments Trading</t>
  </si>
  <si>
    <t>The following table summarizes the fair value of equity investments trading:</t>
  </si>
  <si>
    <t>Financials</t>
  </si>
  <si>
    <t>Communications and technology</t>
  </si>
  <si>
    <t>Industrial, utilities and energy</t>
  </si>
  <si>
    <t>Consumer</t>
  </si>
  <si>
    <t>Healthcare</t>
  </si>
  <si>
    <t>Basic materials</t>
  </si>
  <si>
    <t>Pledged Investments</t>
  </si>
  <si>
    <r>
      <t xml:space="preserve">At </t>
    </r>
    <r>
      <rPr>
        <sz val="10"/>
        <color rgb="FF000000"/>
        <rFont val="Arial"/>
        <family val="2"/>
      </rPr>
      <t>March 31, 2015</t>
    </r>
    <r>
      <rPr>
        <sz val="10"/>
        <color theme="1"/>
        <rFont val="Arial"/>
        <family val="2"/>
      </rPr>
      <t xml:space="preserve">, </t>
    </r>
    <r>
      <rPr>
        <sz val="10"/>
        <color rgb="FF000000"/>
        <rFont val="Arial"/>
        <family val="2"/>
      </rPr>
      <t>$2,549.8 million</t>
    </r>
    <r>
      <rPr>
        <sz val="10"/>
        <color theme="1"/>
        <rFont val="Arial"/>
        <family val="2"/>
      </rPr>
      <t xml:space="preserve"> of cash and investments at fair value were on deposit with, or in trust accounts for the benefit of various counterparties, including with respect to the Company’s standby letter of credit facility and bilateral letter of credit facility (</t>
    </r>
    <r>
      <rPr>
        <sz val="10"/>
        <color rgb="FF000000"/>
        <rFont val="Arial"/>
        <family val="2"/>
      </rPr>
      <t>December 31, 2014</t>
    </r>
    <r>
      <rPr>
        <sz val="10"/>
        <color theme="1"/>
        <rFont val="Arial"/>
        <family val="2"/>
      </rPr>
      <t xml:space="preserve"> - $2,379.4 million). Of this amount, </t>
    </r>
    <r>
      <rPr>
        <sz val="10"/>
        <color rgb="FF000000"/>
        <rFont val="Arial"/>
        <family val="2"/>
      </rPr>
      <t>$700.4 million</t>
    </r>
    <r>
      <rPr>
        <sz val="10"/>
        <color theme="1"/>
        <rFont val="Arial"/>
        <family val="2"/>
      </rPr>
      <t xml:space="preserve"> is on deposit with, or in trust accounts for the benefit of, U.S. state regulatory authorities (</t>
    </r>
    <r>
      <rPr>
        <sz val="10"/>
        <color rgb="FF000000"/>
        <rFont val="Arial"/>
        <family val="2"/>
      </rPr>
      <t>December 31, 2014</t>
    </r>
    <r>
      <rPr>
        <sz val="10"/>
        <color theme="1"/>
        <rFont val="Arial"/>
        <family val="2"/>
      </rPr>
      <t xml:space="preserve"> - $691.9 million).</t>
    </r>
  </si>
  <si>
    <t>Reverse Repurchase Agreements</t>
  </si>
  <si>
    <r>
      <t xml:space="preserve">At </t>
    </r>
    <r>
      <rPr>
        <sz val="10"/>
        <color rgb="FF000000"/>
        <rFont val="Arial"/>
        <family val="2"/>
      </rPr>
      <t>March 31, 2015</t>
    </r>
    <r>
      <rPr>
        <sz val="10"/>
        <color theme="1"/>
        <rFont val="Arial"/>
        <family val="2"/>
      </rPr>
      <t xml:space="preserve">, the Company held </t>
    </r>
    <r>
      <rPr>
        <sz val="10"/>
        <color rgb="FF000000"/>
        <rFont val="Arial"/>
        <family val="2"/>
      </rPr>
      <t>$116.1 million</t>
    </r>
    <r>
      <rPr>
        <sz val="10"/>
        <color theme="1"/>
        <rFont val="Arial"/>
        <family val="2"/>
      </rPr>
      <t xml:space="preserve"> (</t>
    </r>
    <r>
      <rPr>
        <sz val="10"/>
        <color rgb="FF000000"/>
        <rFont val="Arial"/>
        <family val="2"/>
      </rPr>
      <t>December 31, 2014</t>
    </r>
    <r>
      <rPr>
        <sz val="10"/>
        <color theme="1"/>
        <rFont val="Arial"/>
        <family val="2"/>
      </rPr>
      <t xml:space="preserve"> - </t>
    </r>
    <r>
      <rPr>
        <sz val="10"/>
        <color rgb="FF000000"/>
        <rFont val="Arial"/>
        <family val="2"/>
      </rPr>
      <t>$49.3 million</t>
    </r>
    <r>
      <rPr>
        <sz val="10"/>
        <color theme="1"/>
        <rFont val="Arial"/>
        <family val="2"/>
      </rPr>
      <t xml:space="preserve">)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amount of </t>
    </r>
    <r>
      <rPr>
        <sz val="10"/>
        <color rgb="FF000000"/>
        <rFont val="Arial"/>
        <family val="2"/>
      </rPr>
      <t>102%</t>
    </r>
    <r>
      <rPr>
        <sz val="10"/>
        <color theme="1"/>
        <rFont val="Arial"/>
        <family val="2"/>
      </rPr>
      <t xml:space="preserve"> of the loan principal. Upon maturity, the Company receives principal and interest income.</t>
    </r>
  </si>
  <si>
    <t>Net Investment Income, Net Realized and Unrealized Gains on Investments and Net Other-Than-Temporary Impairments</t>
  </si>
  <si>
    <t>The components of net investment income are as follows:</t>
  </si>
  <si>
    <t>Fixed maturity investments</t>
  </si>
  <si>
    <t>Short term investments</t>
  </si>
  <si>
    <t>Equity investments</t>
  </si>
  <si>
    <t>Other investments</t>
  </si>
  <si>
    <t>Hedge funds and private equity investments</t>
  </si>
  <si>
    <t>Investment expenses</t>
  </si>
  <si>
    <t>(3,102</t>
  </si>
  <si>
    <t>(2,834</t>
  </si>
  <si>
    <t>Net realized and unrealized gains on investments are as follows:</t>
  </si>
  <si>
    <t>Gross realized gains</t>
  </si>
  <si>
    <t>Gross realized losses</t>
  </si>
  <si>
    <t>(4,871</t>
  </si>
  <si>
    <t>(5,564</t>
  </si>
  <si>
    <t>Net realized gains on fixed maturity investments</t>
  </si>
  <si>
    <t>Net unrealized gains on fixed maturity investments trading</t>
  </si>
  <si>
    <t>Net realized and unrealized losses on investments-related derivatives</t>
  </si>
  <si>
    <t>(4,208</t>
  </si>
  <si>
    <t>(10,899</t>
  </si>
  <si>
    <t>Net realized gains (losses) on equity investments trading</t>
  </si>
  <si>
    <t>(79</t>
  </si>
  <si>
    <t>Net unrealized gains (losses) on equity investments trading</t>
  </si>
  <si>
    <t>(4,157</t>
  </si>
  <si>
    <t>(9,880</t>
  </si>
  <si>
    <t>The following tables provide an analysis of the components of other comprehensive income and reclassifications out of accumulated other comprehensive income.</t>
  </si>
  <si>
    <t>Three months ended March 31, 2015</t>
  </si>
  <si>
    <t>Investments in other ventures</t>
  </si>
  <si>
    <t>Fixed maturity investments available for sale</t>
  </si>
  <si>
    <t>Beginning balance</t>
  </si>
  <si>
    <t>Other comprehensive income (loss) before reclassifications</t>
  </si>
  <si>
    <t>(132</t>
  </si>
  <si>
    <t>(23</t>
  </si>
  <si>
    <t>Amounts reclassified from accumulated other comprehensive income by statement of operations line item:</t>
  </si>
  <si>
    <t>Realized gains reclassified from accumulated other comprehensive income to net realized and unrealized gains on investments</t>
  </si>
  <si>
    <t>(51</t>
  </si>
  <si>
    <t>Net current-period other comprehensive income (loss)</t>
  </si>
  <si>
    <t>(183</t>
  </si>
  <si>
    <t>(74</t>
  </si>
  <si>
    <t>Ending balance</t>
  </si>
  <si>
    <t>Three months ended March 31, 2014</t>
  </si>
  <si>
    <t>Other comprehensive loss before reclassifications</t>
  </si>
  <si>
    <t>(165</t>
  </si>
  <si>
    <t>(168</t>
  </si>
  <si>
    <t>The following tables provide an analysis of the length of time the Company’s fixed maturity investments available for sale in an unrealized loss have been in a continual unrealized loss position.</t>
  </si>
  <si>
    <t>Less than 12 Months</t>
  </si>
  <si>
    <t>12 Months or Greater</t>
  </si>
  <si>
    <t>At March 31, 2015</t>
  </si>
  <si>
    <t>Unrealized</t>
  </si>
  <si>
    <t>Losses</t>
  </si>
  <si>
    <t>Fair Value</t>
  </si>
  <si>
    <r>
      <t xml:space="preserve">At </t>
    </r>
    <r>
      <rPr>
        <sz val="10"/>
        <color rgb="FF000000"/>
        <rFont val="Arial"/>
        <family val="2"/>
      </rPr>
      <t>March 31, 2015</t>
    </r>
    <r>
      <rPr>
        <sz val="10"/>
        <color theme="1"/>
        <rFont val="Arial"/>
        <family val="2"/>
      </rPr>
      <t xml:space="preserve">, the Company held </t>
    </r>
    <r>
      <rPr>
        <sz val="10"/>
        <color rgb="FF000000"/>
        <rFont val="Arial"/>
        <family val="2"/>
      </rPr>
      <t>two</t>
    </r>
    <r>
      <rPr>
        <sz val="10"/>
        <color theme="1"/>
        <rFont val="Arial"/>
        <family val="2"/>
      </rPr>
      <t xml:space="preserve"> fixed maturity investments available for sale securities that were in an unrealized loss position (</t>
    </r>
    <r>
      <rPr>
        <sz val="10"/>
        <color rgb="FF000000"/>
        <rFont val="Arial"/>
        <family val="2"/>
      </rPr>
      <t>December 31, 2014</t>
    </r>
    <r>
      <rPr>
        <sz val="10"/>
        <color theme="1"/>
        <rFont val="Arial"/>
        <family val="2"/>
      </rPr>
      <t xml:space="preserve"> - </t>
    </r>
    <r>
      <rPr>
        <sz val="10"/>
        <color rgb="FF000000"/>
        <rFont val="Arial"/>
        <family val="2"/>
      </rPr>
      <t>two</t>
    </r>
    <r>
      <rPr>
        <sz val="10"/>
        <color theme="1"/>
        <rFont val="Arial"/>
        <family val="2"/>
      </rPr>
      <t xml:space="preserve">), including </t>
    </r>
    <r>
      <rPr>
        <sz val="10"/>
        <color rgb="FF000000"/>
        <rFont val="Arial"/>
        <family val="2"/>
      </rPr>
      <t>two</t>
    </r>
    <r>
      <rPr>
        <sz val="10"/>
        <color theme="1"/>
        <rFont val="Arial"/>
        <family val="2"/>
      </rPr>
      <t xml:space="preserve"> fixed maturity investments available for sale securities that were in an unrealized loss position for twelve months or greater (</t>
    </r>
    <r>
      <rPr>
        <sz val="10"/>
        <color rgb="FF000000"/>
        <rFont val="Arial"/>
        <family val="2"/>
      </rPr>
      <t>December 31, 2014</t>
    </r>
    <r>
      <rPr>
        <sz val="10"/>
        <color theme="1"/>
        <rFont val="Arial"/>
        <family val="2"/>
      </rPr>
      <t xml:space="preserve"> - </t>
    </r>
    <r>
      <rPr>
        <sz val="10"/>
        <color rgb="FF000000"/>
        <rFont val="Arial"/>
        <family val="2"/>
      </rPr>
      <t>two</t>
    </r>
    <r>
      <rPr>
        <sz val="10"/>
        <color theme="1"/>
        <rFont val="Arial"/>
        <family val="2"/>
      </rPr>
      <t xml:space="preserve">). The Company does not intend to sell these securities and it is not more likely than not that the Company will be required to sell these securities before the anticipated recovery of the remaining amortized cost basis. The Company performed reviews of its fixed maturity investments available for sale for </t>
    </r>
    <r>
      <rPr>
        <sz val="10"/>
        <color rgb="FF000000"/>
        <rFont val="Arial"/>
        <family val="2"/>
      </rPr>
      <t>the three months ended March 31, 2015</t>
    </r>
    <r>
      <rPr>
        <sz val="10"/>
        <color theme="1"/>
        <rFont val="Arial"/>
        <family val="2"/>
      </rPr>
      <t xml:space="preserve"> and </t>
    </r>
    <r>
      <rPr>
        <sz val="10"/>
        <color rgb="FF000000"/>
        <rFont val="Arial"/>
        <family val="2"/>
      </rPr>
      <t>2014</t>
    </r>
    <r>
      <rPr>
        <sz val="10"/>
        <color theme="1"/>
        <rFont val="Arial"/>
        <family val="2"/>
      </rPr>
      <t>, respectively, in order to determine whether declines in the fair value below the amortized cost basis were considered other-than-temporary in accordance with the applicable guidance, as discussed below.</t>
    </r>
  </si>
  <si>
    <t>Other-Than-Temporary Impairment Process</t>
  </si>
  <si>
    <t>The Company’s process for assessing whether declines in the fair value of its fixed maturity investments available for sale represent impairments that are other-than-temporary includes reviewing each fixed maturity investment available for sale that is impaired and determining: (i) if the Company has the intent to sell the debt security or (ii) if it is more likely than not that the Company will be required to sell the debt security before its anticipated recovery; and (iii) whether a credit loss exists, that is, where the Company expects that the present value of the cash flows expected to be collected from the security is less than the amortized cost basis of the security.</t>
  </si>
  <si>
    <r>
      <t xml:space="preserve">For </t>
    </r>
    <r>
      <rPr>
        <sz val="10"/>
        <color rgb="FF000000"/>
        <rFont val="Arial"/>
        <family val="2"/>
      </rPr>
      <t>the three months ended March 31, 2015</t>
    </r>
    <r>
      <rPr>
        <sz val="10"/>
        <color theme="1"/>
        <rFont val="Arial"/>
        <family val="2"/>
      </rPr>
      <t>, the Company recognized $</t>
    </r>
    <r>
      <rPr>
        <sz val="10"/>
        <color rgb="FF000000"/>
        <rFont val="Arial"/>
        <family val="2"/>
      </rPr>
      <t>Nil</t>
    </r>
    <r>
      <rPr>
        <sz val="10"/>
        <color theme="1"/>
        <rFont val="Arial"/>
        <family val="2"/>
      </rPr>
      <t xml:space="preserve"> of other-than-temporary impairments which were recognized in earnings and $</t>
    </r>
    <r>
      <rPr>
        <sz val="10"/>
        <color rgb="FF000000"/>
        <rFont val="Arial"/>
        <family val="2"/>
      </rPr>
      <t>Nil</t>
    </r>
    <r>
      <rPr>
        <sz val="10"/>
        <color theme="1"/>
        <rFont val="Arial"/>
        <family val="2"/>
      </rPr>
      <t xml:space="preserve"> related to other factors which were recognized in other comprehensive income (</t>
    </r>
    <r>
      <rPr>
        <sz val="10"/>
        <color rgb="FF000000"/>
        <rFont val="Arial"/>
        <family val="2"/>
      </rPr>
      <t>2014</t>
    </r>
    <r>
      <rPr>
        <sz val="10"/>
        <color theme="1"/>
        <rFont val="Arial"/>
        <family val="2"/>
      </rPr>
      <t xml:space="preserve"> – </t>
    </r>
    <r>
      <rPr>
        <sz val="10"/>
        <color rgb="FF000000"/>
        <rFont val="Arial"/>
        <family val="2"/>
      </rPr>
      <t>$Nil</t>
    </r>
    <r>
      <rPr>
        <sz val="10"/>
        <color theme="1"/>
        <rFont val="Arial"/>
        <family val="2"/>
      </rPr>
      <t xml:space="preserve"> and </t>
    </r>
    <r>
      <rPr>
        <sz val="10"/>
        <color rgb="FF000000"/>
        <rFont val="Arial"/>
        <family val="2"/>
      </rPr>
      <t>$Nil</t>
    </r>
    <r>
      <rPr>
        <sz val="10"/>
        <color theme="1"/>
        <rFont val="Arial"/>
        <family val="2"/>
      </rPr>
      <t>, respectively).</t>
    </r>
  </si>
  <si>
    <t>The following table provides a rollforward of the amount of other-than-temporary impairments related to credit losses recognized in earnings for which a portion of an other-than-temporary impairment was recognized in accumulated other comprehensive income:</t>
  </si>
  <si>
    <t>Reductions:</t>
  </si>
  <si>
    <t>Securities sold during the period</t>
  </si>
  <si>
    <t>(13</t>
  </si>
  <si>
    <t>(16</t>
  </si>
  <si>
    <t>Fair Value Measurements</t>
  </si>
  <si>
    <t>Fair Value Disclosures [Abstract]</t>
  </si>
  <si>
    <r>
      <t>FAIR VALUE MEASUREMENTS</t>
    </r>
    <r>
      <rPr>
        <b/>
        <sz val="10"/>
        <color theme="1"/>
        <rFont val="Arial"/>
        <family val="2"/>
      </rPr>
      <t xml:space="preserve"> </t>
    </r>
  </si>
  <si>
    <t xml:space="preserve">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t>
  </si>
  <si>
    <r>
      <t xml:space="preserve">FASB ASC Topic </t>
    </r>
    <r>
      <rPr>
        <i/>
        <sz val="10"/>
        <color theme="1"/>
        <rFont val="Arial"/>
        <family val="2"/>
      </rPr>
      <t>Fair Value Measurements and Disclosures</t>
    </r>
    <r>
      <rPr>
        <sz val="10"/>
        <color theme="1"/>
        <rFont val="Arial"/>
        <family val="2"/>
      </rPr>
      <t xml:space="preserve">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t>
    </r>
  </si>
  <si>
    <t>Fair values determined by Level 1 inputs utilize unadjusted quoted prices obtained from active markets for identical assets or liabilities for which the Company has access. The fair value is determined by multiplying the quoted price by the quantity held by the Company;</t>
  </si>
  <si>
    <t xml:space="preserve">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t>
  </si>
  <si>
    <t xml:space="preserve">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t>
  </si>
  <si>
    <t xml:space="preserve">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
  </si>
  <si>
    <t>There have been no material changes in the Company’s valuation techniques, nor have there been any transfers between Level 1 and Level 2, or Level 2 and 3 during the period represented by these consolidated financial statements.</t>
  </si>
  <si>
    <t>Below is a summary of the assets and liabilities that are measured at fair value on a recurring basis and also represents the carrying amount on the Company’s consolidated balance sheets:</t>
  </si>
  <si>
    <t>Quoted</t>
  </si>
  <si>
    <t>Prices in Active</t>
  </si>
  <si>
    <t>Markets for</t>
  </si>
  <si>
    <t>Identical </t>
  </si>
  <si>
    <t>(Level 1)</t>
  </si>
  <si>
    <t>Significant</t>
  </si>
  <si>
    <t>Observable</t>
  </si>
  <si>
    <t>Inputs</t>
  </si>
  <si>
    <t>(Level 2)</t>
  </si>
  <si>
    <t>Unobservable</t>
  </si>
  <si>
    <t>(Level 3)</t>
  </si>
  <si>
    <t>Municipal</t>
  </si>
  <si>
    <t>Total fixed maturity investments</t>
  </si>
  <si>
    <t>Equity investments trading</t>
  </si>
  <si>
    <t>Private equity partnerships</t>
  </si>
  <si>
    <t>Catastrophe bonds</t>
  </si>
  <si>
    <t>Senior secured bank loan fund</t>
  </si>
  <si>
    <t>Hedge funds</t>
  </si>
  <si>
    <t>Total other investments</t>
  </si>
  <si>
    <t>Other assets and (liabilities)</t>
  </si>
  <si>
    <t>Assumed and ceded (re)insurance contracts</t>
  </si>
  <si>
    <t>Derivatives (1)</t>
  </si>
  <si>
    <t>(492</t>
  </si>
  <si>
    <t>(24</t>
  </si>
  <si>
    <t>(1,547</t>
  </si>
  <si>
    <t>Total other assets and (liabilities)</t>
  </si>
  <si>
    <r>
      <t xml:space="preserve">(1) See “Note </t>
    </r>
    <r>
      <rPr>
        <sz val="10"/>
        <color rgb="FF000000"/>
        <rFont val="Arial"/>
        <family val="2"/>
      </rPr>
      <t>13</t>
    </r>
    <r>
      <rPr>
        <sz val="10"/>
        <color theme="1"/>
        <rFont val="Arial"/>
        <family val="2"/>
      </rPr>
      <t>. Derivative Instruments” for additional information related to the fair value by type of contract, of derivatives entered into by the Company.</t>
    </r>
  </si>
  <si>
    <t>At December 31, 2014</t>
  </si>
  <si>
    <t>Identical</t>
  </si>
  <si>
    <t> Assets</t>
  </si>
  <si>
    <t>Senior secured bank loan funds</t>
  </si>
  <si>
    <t>(8,744</t>
  </si>
  <si>
    <t>(569</t>
  </si>
  <si>
    <t>(190</t>
  </si>
  <si>
    <t>(11,509</t>
  </si>
  <si>
    <t>(13,908</t>
  </si>
  <si>
    <t>(4,405</t>
  </si>
  <si>
    <t>(8,934</t>
  </si>
  <si>
    <t>Level 1 and Level 2 Assets and Liabilities Measured at Fair Value</t>
  </si>
  <si>
    <t>Fixed Maturity Investments</t>
  </si>
  <si>
    <t>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t>
  </si>
  <si>
    <t xml:space="preserve">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t>
  </si>
  <si>
    <t xml:space="preserve">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
  </si>
  <si>
    <t>The Company considers these Level 2 inputs as they are corroborated with other market observable inputs. The techniques generally used to determine the fair value of the Company’s fixed maturity investments are detailed below by asset class.</t>
  </si>
  <si>
    <r>
      <t xml:space="preserve">Level 1 - At </t>
    </r>
    <r>
      <rPr>
        <sz val="10"/>
        <color rgb="FF000000"/>
        <rFont val="Arial"/>
        <family val="2"/>
      </rPr>
      <t>March 31, 2015</t>
    </r>
    <r>
      <rPr>
        <sz val="10"/>
        <color theme="1"/>
        <rFont val="Arial"/>
        <family val="2"/>
      </rPr>
      <t xml:space="preserve">, the Company’s U.S. treasuries fixed maturity investments were primarily priced by pricing services and had a weighted average effective yield of </t>
    </r>
    <r>
      <rPr>
        <sz val="10"/>
        <color rgb="FF000000"/>
        <rFont val="Arial"/>
        <family val="2"/>
      </rPr>
      <t>0.8%</t>
    </r>
    <r>
      <rPr>
        <sz val="10"/>
        <color theme="1"/>
        <rFont val="Arial"/>
        <family val="2"/>
      </rPr>
      <t xml:space="preserve"> and a weighted average credit quality of AA (</t>
    </r>
    <r>
      <rPr>
        <sz val="10"/>
        <color rgb="FF000000"/>
        <rFont val="Arial"/>
        <family val="2"/>
      </rPr>
      <t>December 31, 2014</t>
    </r>
    <r>
      <rPr>
        <sz val="10"/>
        <color theme="1"/>
        <rFont val="Arial"/>
        <family val="2"/>
      </rPr>
      <t xml:space="preserve"> - </t>
    </r>
    <r>
      <rPr>
        <sz val="10"/>
        <color rgb="FF000000"/>
        <rFont val="Arial"/>
        <family val="2"/>
      </rPr>
      <t>1.0%</t>
    </r>
    <r>
      <rPr>
        <sz val="10"/>
        <color theme="1"/>
        <rFont val="Arial"/>
        <family val="2"/>
      </rPr>
      <t xml:space="preserve">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t>
    </r>
  </si>
  <si>
    <r>
      <t xml:space="preserve">Level 2 - At </t>
    </r>
    <r>
      <rPr>
        <sz val="10"/>
        <color rgb="FF000000"/>
        <rFont val="Arial"/>
        <family val="2"/>
      </rPr>
      <t>March 31, 2015</t>
    </r>
    <r>
      <rPr>
        <sz val="10"/>
        <color theme="1"/>
        <rFont val="Arial"/>
        <family val="2"/>
      </rPr>
      <t xml:space="preserve">, the Company’s agency fixed maturity investments had a weighted average effective yield of </t>
    </r>
    <r>
      <rPr>
        <sz val="10"/>
        <color rgb="FF000000"/>
        <rFont val="Arial"/>
        <family val="2"/>
      </rPr>
      <t>1.6%</t>
    </r>
    <r>
      <rPr>
        <sz val="10"/>
        <color theme="1"/>
        <rFont val="Arial"/>
        <family val="2"/>
      </rPr>
      <t xml:space="preserve"> and a weighted average credit quality of AA (</t>
    </r>
    <r>
      <rPr>
        <sz val="10"/>
        <color rgb="FF000000"/>
        <rFont val="Arial"/>
        <family val="2"/>
      </rPr>
      <t>December 31, 2014</t>
    </r>
    <r>
      <rPr>
        <sz val="10"/>
        <color theme="1"/>
        <rFont val="Arial"/>
        <family val="2"/>
      </rPr>
      <t xml:space="preserve"> - </t>
    </r>
    <r>
      <rPr>
        <sz val="10"/>
        <color rgb="FF000000"/>
        <rFont val="Arial"/>
        <family val="2"/>
      </rPr>
      <t>1.2%</t>
    </r>
    <r>
      <rPr>
        <sz val="10"/>
        <color theme="1"/>
        <rFont val="Arial"/>
        <family val="2"/>
      </rPr>
      <t xml:space="preserve">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r>
  </si>
  <si>
    <r>
      <t xml:space="preserve">Level 2 - In connection with the acquisition of Platinum, the Company acquired a portfolio of municipal fixed maturity investments. At </t>
    </r>
    <r>
      <rPr>
        <sz val="10"/>
        <color rgb="FF000000"/>
        <rFont val="Arial"/>
        <family val="2"/>
      </rPr>
      <t>March 31, 2015</t>
    </r>
    <r>
      <rPr>
        <sz val="10"/>
        <color theme="1"/>
        <rFont val="Arial"/>
        <family val="2"/>
      </rPr>
      <t>, the Company’s municipal fixed maturity investments had a weighted average effective yield of 2.4% and a weighted average credit quality of AA.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t>
    </r>
  </si>
  <si>
    <t>Level 2 - Non-U.S. government fixed maturity investments held by the Company at March 31, 2015 had a weighted average effective yield of 1.0% and a weighted average credit quality of AA (December 31, 2014 - 1.1%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r>
      <t xml:space="preserve">Level 2 - Non-U.S. government-backed corporate fixed maturity investments had a weighted average effective yield of </t>
    </r>
    <r>
      <rPr>
        <sz val="10"/>
        <color rgb="FF000000"/>
        <rFont val="Arial"/>
        <family val="2"/>
      </rPr>
      <t>0.9%</t>
    </r>
    <r>
      <rPr>
        <sz val="10"/>
        <color theme="1"/>
        <rFont val="Arial"/>
        <family val="2"/>
      </rPr>
      <t xml:space="preserve"> and a weighted average credit quality of AA at </t>
    </r>
    <r>
      <rPr>
        <sz val="10"/>
        <color rgb="FF000000"/>
        <rFont val="Arial"/>
        <family val="2"/>
      </rPr>
      <t>March 31, 2015</t>
    </r>
    <r>
      <rPr>
        <sz val="10"/>
        <color theme="1"/>
        <rFont val="Arial"/>
        <family val="2"/>
      </rPr>
      <t xml:space="preserve"> (</t>
    </r>
    <r>
      <rPr>
        <sz val="10"/>
        <color rgb="FF000000"/>
        <rFont val="Arial"/>
        <family val="2"/>
      </rPr>
      <t>December 31, 2014</t>
    </r>
    <r>
      <rPr>
        <sz val="10"/>
        <color theme="1"/>
        <rFont val="Arial"/>
        <family val="2"/>
      </rPr>
      <t xml:space="preserve"> - </t>
    </r>
    <r>
      <rPr>
        <sz val="10"/>
        <color rgb="FF000000"/>
        <rFont val="Arial"/>
        <family val="2"/>
      </rPr>
      <t>1.1%</t>
    </r>
    <r>
      <rPr>
        <sz val="10"/>
        <color theme="1"/>
        <rFont val="Arial"/>
        <family val="2"/>
      </rPr>
      <t xml:space="preserve">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r>
  </si>
  <si>
    <r>
      <t xml:space="preserve">Level 2 - At </t>
    </r>
    <r>
      <rPr>
        <sz val="10"/>
        <color rgb="FF000000"/>
        <rFont val="Arial"/>
        <family val="2"/>
      </rPr>
      <t>March 31, 2015</t>
    </r>
    <r>
      <rPr>
        <sz val="10"/>
        <color theme="1"/>
        <rFont val="Arial"/>
        <family val="2"/>
      </rPr>
      <t xml:space="preserve">, the Company’s corporate fixed maturity investments principally consist of U.S. and international corporations and had a weighted average effective yield of </t>
    </r>
    <r>
      <rPr>
        <sz val="10"/>
        <color rgb="FF000000"/>
        <rFont val="Arial"/>
        <family val="2"/>
      </rPr>
      <t>3.0%</t>
    </r>
    <r>
      <rPr>
        <sz val="10"/>
        <color theme="1"/>
        <rFont val="Arial"/>
        <family val="2"/>
      </rPr>
      <t xml:space="preserve"> and a weighted average credit quality of BBB (</t>
    </r>
    <r>
      <rPr>
        <sz val="10"/>
        <color rgb="FF000000"/>
        <rFont val="Arial"/>
        <family val="2"/>
      </rPr>
      <t>December 31, 2014</t>
    </r>
    <r>
      <rPr>
        <sz val="10"/>
        <color theme="1"/>
        <rFont val="Arial"/>
        <family val="2"/>
      </rPr>
      <t xml:space="preserve"> - </t>
    </r>
    <r>
      <rPr>
        <sz val="10"/>
        <color rgb="FF000000"/>
        <rFont val="Arial"/>
        <family val="2"/>
      </rPr>
      <t>3.2%</t>
    </r>
    <r>
      <rPr>
        <sz val="10"/>
        <color theme="1"/>
        <rFont val="Arial"/>
        <family val="2"/>
      </rPr>
      <t xml:space="preserve">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r>
  </si>
  <si>
    <r>
      <t xml:space="preserve">Level 2 - At </t>
    </r>
    <r>
      <rPr>
        <sz val="10"/>
        <color rgb="FF000000"/>
        <rFont val="Arial"/>
        <family val="2"/>
      </rPr>
      <t>March 31, 2015</t>
    </r>
    <r>
      <rPr>
        <sz val="10"/>
        <color theme="1"/>
        <rFont val="Arial"/>
        <family val="2"/>
      </rPr>
      <t xml:space="preserve">, the Company’s agency mortgage-backed fixed maturity investments included agency residential mortgage-backed securities with a weighted average effective yield of </t>
    </r>
    <r>
      <rPr>
        <sz val="10"/>
        <color rgb="FF000000"/>
        <rFont val="Arial"/>
        <family val="2"/>
      </rPr>
      <t>1.7%</t>
    </r>
    <r>
      <rPr>
        <sz val="10"/>
        <color theme="1"/>
        <rFont val="Arial"/>
        <family val="2"/>
      </rPr>
      <t xml:space="preserve">, a weighted average credit quality of AA and a weighted average life of </t>
    </r>
    <r>
      <rPr>
        <sz val="10"/>
        <color rgb="FF000000"/>
        <rFont val="Arial"/>
        <family val="2"/>
      </rPr>
      <t>5.4</t>
    </r>
    <r>
      <rPr>
        <sz val="10"/>
        <color theme="1"/>
        <rFont val="Arial"/>
        <family val="2"/>
      </rPr>
      <t xml:space="preserve"> years (</t>
    </r>
    <r>
      <rPr>
        <sz val="10"/>
        <color rgb="FF000000"/>
        <rFont val="Arial"/>
        <family val="2"/>
      </rPr>
      <t>December 31, 2014</t>
    </r>
    <r>
      <rPr>
        <sz val="10"/>
        <color theme="1"/>
        <rFont val="Arial"/>
        <family val="2"/>
      </rPr>
      <t xml:space="preserve"> - </t>
    </r>
    <r>
      <rPr>
        <sz val="10"/>
        <color rgb="FF000000"/>
        <rFont val="Arial"/>
        <family val="2"/>
      </rPr>
      <t>2.3%</t>
    </r>
    <r>
      <rPr>
        <sz val="10"/>
        <color theme="1"/>
        <rFont val="Arial"/>
        <family val="2"/>
      </rPr>
      <t xml:space="preserve">, AA and </t>
    </r>
    <r>
      <rPr>
        <sz val="10"/>
        <color rgb="FF000000"/>
        <rFont val="Arial"/>
        <family val="2"/>
      </rPr>
      <t>5.6</t>
    </r>
    <r>
      <rPr>
        <sz val="10"/>
        <color theme="1"/>
        <rFont val="Arial"/>
        <family val="2"/>
      </rPr>
      <t xml:space="preserve">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r>
  </si>
  <si>
    <r>
      <t xml:space="preserve">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t>
    </r>
    <r>
      <rPr>
        <sz val="10"/>
        <color rgb="FF000000"/>
        <rFont val="Arial"/>
        <family val="2"/>
      </rPr>
      <t>March 31, 2015</t>
    </r>
    <r>
      <rPr>
        <sz val="10"/>
        <color theme="1"/>
        <rFont val="Arial"/>
        <family val="2"/>
      </rPr>
      <t xml:space="preserve">, the Company’s non-agency prime residential mortgage-backed fixed maturity investments had a weighted average effective yield of </t>
    </r>
    <r>
      <rPr>
        <sz val="10"/>
        <color rgb="FF000000"/>
        <rFont val="Arial"/>
        <family val="2"/>
      </rPr>
      <t>3.4%</t>
    </r>
    <r>
      <rPr>
        <sz val="10"/>
        <color theme="1"/>
        <rFont val="Arial"/>
        <family val="2"/>
      </rPr>
      <t xml:space="preserve">, a weighted average credit quality of non-investment grade, and a weighted average life of </t>
    </r>
    <r>
      <rPr>
        <sz val="10"/>
        <color rgb="FF000000"/>
        <rFont val="Arial"/>
        <family val="2"/>
      </rPr>
      <t>4.0</t>
    </r>
    <r>
      <rPr>
        <sz val="10"/>
        <color theme="1"/>
        <rFont val="Arial"/>
        <family val="2"/>
      </rPr>
      <t xml:space="preserve"> years (</t>
    </r>
    <r>
      <rPr>
        <sz val="10"/>
        <color rgb="FF000000"/>
        <rFont val="Arial"/>
        <family val="2"/>
      </rPr>
      <t>December 31, 2014</t>
    </r>
    <r>
      <rPr>
        <sz val="10"/>
        <color theme="1"/>
        <rFont val="Arial"/>
        <family val="2"/>
      </rPr>
      <t xml:space="preserve"> - </t>
    </r>
    <r>
      <rPr>
        <sz val="10"/>
        <color rgb="FF000000"/>
        <rFont val="Arial"/>
        <family val="2"/>
      </rPr>
      <t>3.4%</t>
    </r>
    <r>
      <rPr>
        <sz val="10"/>
        <color theme="1"/>
        <rFont val="Arial"/>
        <family val="2"/>
      </rPr>
      <t xml:space="preserve">, non-investment grade and </t>
    </r>
    <r>
      <rPr>
        <sz val="10"/>
        <color rgb="FF000000"/>
        <rFont val="Arial"/>
        <family val="2"/>
      </rPr>
      <t>4.1</t>
    </r>
    <r>
      <rPr>
        <sz val="10"/>
        <color theme="1"/>
        <rFont val="Arial"/>
        <family val="2"/>
      </rPr>
      <t xml:space="preserve"> years, respectively). The Company’s non-agency Alt-A fixed maturity investments held at </t>
    </r>
    <r>
      <rPr>
        <sz val="10"/>
        <color rgb="FF000000"/>
        <rFont val="Arial"/>
        <family val="2"/>
      </rPr>
      <t>March 31, 2015</t>
    </r>
    <r>
      <rPr>
        <sz val="10"/>
        <color theme="1"/>
        <rFont val="Arial"/>
        <family val="2"/>
      </rPr>
      <t xml:space="preserve"> had a weighted average effective yield of </t>
    </r>
    <r>
      <rPr>
        <sz val="10"/>
        <color rgb="FF000000"/>
        <rFont val="Arial"/>
        <family val="2"/>
      </rPr>
      <t>4.0%</t>
    </r>
    <r>
      <rPr>
        <sz val="10"/>
        <color theme="1"/>
        <rFont val="Arial"/>
        <family val="2"/>
      </rPr>
      <t xml:space="preserve">, a weighted average credit quality of BBB and a weighted average life of </t>
    </r>
    <r>
      <rPr>
        <sz val="10"/>
        <color rgb="FF000000"/>
        <rFont val="Arial"/>
        <family val="2"/>
      </rPr>
      <t>5.0</t>
    </r>
    <r>
      <rPr>
        <sz val="10"/>
        <color theme="1"/>
        <rFont val="Arial"/>
        <family val="2"/>
      </rPr>
      <t xml:space="preserve"> years (</t>
    </r>
    <r>
      <rPr>
        <sz val="10"/>
        <color rgb="FF000000"/>
        <rFont val="Arial"/>
        <family val="2"/>
      </rPr>
      <t>December 31, 2014</t>
    </r>
    <r>
      <rPr>
        <sz val="10"/>
        <color theme="1"/>
        <rFont val="Arial"/>
        <family val="2"/>
      </rPr>
      <t xml:space="preserve"> - </t>
    </r>
    <r>
      <rPr>
        <sz val="10"/>
        <color rgb="FF000000"/>
        <rFont val="Arial"/>
        <family val="2"/>
      </rPr>
      <t>4.3%</t>
    </r>
    <r>
      <rPr>
        <sz val="10"/>
        <color theme="1"/>
        <rFont val="Arial"/>
        <family val="2"/>
      </rPr>
      <t xml:space="preserve">, BBB and </t>
    </r>
    <r>
      <rPr>
        <sz val="10"/>
        <color rgb="FF000000"/>
        <rFont val="Arial"/>
        <family val="2"/>
      </rPr>
      <t>5.0</t>
    </r>
    <r>
      <rPr>
        <sz val="10"/>
        <color theme="1"/>
        <rFont val="Arial"/>
        <family val="2"/>
      </rPr>
      <t xml:space="preserve">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r>
  </si>
  <si>
    <r>
      <t xml:space="preserve">Level 2 - The Company’s commercial mortgage-backed fixed maturity investments held at </t>
    </r>
    <r>
      <rPr>
        <sz val="10"/>
        <color rgb="FF000000"/>
        <rFont val="Arial"/>
        <family val="2"/>
      </rPr>
      <t>March 31, 2015</t>
    </r>
    <r>
      <rPr>
        <sz val="10"/>
        <color theme="1"/>
        <rFont val="Arial"/>
        <family val="2"/>
      </rPr>
      <t xml:space="preserve"> had a weighted average effective yield of </t>
    </r>
    <r>
      <rPr>
        <sz val="10"/>
        <color rgb="FF000000"/>
        <rFont val="Arial"/>
        <family val="2"/>
      </rPr>
      <t>1.9%</t>
    </r>
    <r>
      <rPr>
        <sz val="10"/>
        <color theme="1"/>
        <rFont val="Arial"/>
        <family val="2"/>
      </rPr>
      <t xml:space="preserve">, a weighted average credit quality of AA, and a weighted average life of </t>
    </r>
    <r>
      <rPr>
        <sz val="10"/>
        <color rgb="FF000000"/>
        <rFont val="Arial"/>
        <family val="2"/>
      </rPr>
      <t>3.1</t>
    </r>
    <r>
      <rPr>
        <sz val="10"/>
        <color theme="1"/>
        <rFont val="Arial"/>
        <family val="2"/>
      </rPr>
      <t xml:space="preserve"> years (</t>
    </r>
    <r>
      <rPr>
        <sz val="10"/>
        <color rgb="FF000000"/>
        <rFont val="Arial"/>
        <family val="2"/>
      </rPr>
      <t>December 31, 2014</t>
    </r>
    <r>
      <rPr>
        <sz val="10"/>
        <color theme="1"/>
        <rFont val="Arial"/>
        <family val="2"/>
      </rPr>
      <t xml:space="preserve"> - </t>
    </r>
    <r>
      <rPr>
        <sz val="10"/>
        <color rgb="FF000000"/>
        <rFont val="Arial"/>
        <family val="2"/>
      </rPr>
      <t>2.1%</t>
    </r>
    <r>
      <rPr>
        <sz val="10"/>
        <color theme="1"/>
        <rFont val="Arial"/>
        <family val="2"/>
      </rPr>
      <t xml:space="preserve">, AAA and </t>
    </r>
    <r>
      <rPr>
        <sz val="10"/>
        <color rgb="FF000000"/>
        <rFont val="Arial"/>
        <family val="2"/>
      </rPr>
      <t>3.5</t>
    </r>
    <r>
      <rPr>
        <sz val="10"/>
        <color theme="1"/>
        <rFont val="Arial"/>
        <family val="2"/>
      </rPr>
      <t xml:space="preserve">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t>
    </r>
  </si>
  <si>
    <r>
      <t xml:space="preserve">Level 2 - At </t>
    </r>
    <r>
      <rPr>
        <sz val="10"/>
        <color rgb="FF000000"/>
        <rFont val="Arial"/>
        <family val="2"/>
      </rPr>
      <t>March 31, 2015</t>
    </r>
    <r>
      <rPr>
        <sz val="10"/>
        <color theme="1"/>
        <rFont val="Arial"/>
        <family val="2"/>
      </rPr>
      <t xml:space="preserve">, the Company’s asset-backed fixed maturity investments had a weighted average effective yield of </t>
    </r>
    <r>
      <rPr>
        <sz val="10"/>
        <color rgb="FF000000"/>
        <rFont val="Arial"/>
        <family val="2"/>
      </rPr>
      <t>1.3%</t>
    </r>
    <r>
      <rPr>
        <sz val="10"/>
        <color theme="1"/>
        <rFont val="Arial"/>
        <family val="2"/>
      </rPr>
      <t xml:space="preserve">, a weighted average credit quality of AAA and a weighted average life of </t>
    </r>
    <r>
      <rPr>
        <sz val="10"/>
        <color rgb="FF000000"/>
        <rFont val="Arial"/>
        <family val="2"/>
      </rPr>
      <t>2.6</t>
    </r>
    <r>
      <rPr>
        <sz val="10"/>
        <color theme="1"/>
        <rFont val="Arial"/>
        <family val="2"/>
      </rPr>
      <t xml:space="preserve"> years (</t>
    </r>
    <r>
      <rPr>
        <sz val="10"/>
        <color rgb="FF000000"/>
        <rFont val="Arial"/>
        <family val="2"/>
      </rPr>
      <t>December 31, 2014</t>
    </r>
    <r>
      <rPr>
        <sz val="10"/>
        <color theme="1"/>
        <rFont val="Arial"/>
        <family val="2"/>
      </rPr>
      <t xml:space="preserve"> - </t>
    </r>
    <r>
      <rPr>
        <sz val="10"/>
        <color rgb="FF000000"/>
        <rFont val="Arial"/>
        <family val="2"/>
      </rPr>
      <t>1.5%</t>
    </r>
    <r>
      <rPr>
        <sz val="10"/>
        <color theme="1"/>
        <rFont val="Arial"/>
        <family val="2"/>
      </rPr>
      <t xml:space="preserve">, AAA and </t>
    </r>
    <r>
      <rPr>
        <sz val="10"/>
        <color rgb="FF000000"/>
        <rFont val="Arial"/>
        <family val="2"/>
      </rPr>
      <t>2.5</t>
    </r>
    <r>
      <rPr>
        <sz val="10"/>
        <color theme="1"/>
        <rFont val="Arial"/>
        <family val="2"/>
      </rPr>
      <t xml:space="preserve">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t>
    </r>
  </si>
  <si>
    <t>Short Term Investments</t>
  </si>
  <si>
    <t>Level 2 - The fair value of the Company’s portfolio of short term investments is generally determined using amortized cost which approximates fair value and, in certain cases, in a manner similar to the Company’s fixed maturity investments noted above.</t>
  </si>
  <si>
    <t>Equity Investments, Classified as Trading</t>
  </si>
  <si>
    <t>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t>
  </si>
  <si>
    <t>Level 2 - The Company’s other investments include investments in catastrophe bonds which are recorded at fair value based on broker or underwriter bid indications.</t>
  </si>
  <si>
    <t>Other assets and liabilities</t>
  </si>
  <si>
    <t>Derivatives</t>
  </si>
  <si>
    <r>
      <t>Level 1 and Level 2 - Other assets and liabilities include certain derivatives entered into by the Company. The fair value of these transactions includes certain exchange traded foreign currency forward contracts which are considered Level</t>
    </r>
    <r>
      <rPr>
        <sz val="10"/>
        <color theme="1"/>
        <rFont val="Inherit"/>
      </rPr>
      <t> </t>
    </r>
    <r>
      <rPr>
        <sz val="10"/>
        <color theme="1"/>
        <rFont val="Arial"/>
        <family val="2"/>
      </rPr>
      <t xml:space="preserve">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t>
    </r>
  </si>
  <si>
    <r>
      <t xml:space="preserve">Level 2 - The liabilities measured at fair value and included in Level 2 at </t>
    </r>
    <r>
      <rPr>
        <sz val="10"/>
        <color rgb="FF000000"/>
        <rFont val="Arial"/>
        <family val="2"/>
      </rPr>
      <t>March 31, 2015</t>
    </r>
    <r>
      <rPr>
        <sz val="10"/>
        <color theme="1"/>
        <rFont val="Arial"/>
        <family val="2"/>
      </rPr>
      <t xml:space="preserve"> of </t>
    </r>
    <r>
      <rPr>
        <sz val="10"/>
        <color rgb="FF000000"/>
        <rFont val="Arial"/>
        <family val="2"/>
      </rPr>
      <t>$1.5 million</t>
    </r>
    <r>
      <rPr>
        <sz val="10"/>
        <color theme="1"/>
        <rFont val="Arial"/>
        <family val="2"/>
      </rPr>
      <t xml:space="preserve"> were principally comprised of cash settled restricted stock units (“CSRSU”) that form part of the Company’s compensation program. The fair value of the Company’s CSRSUs is determined using observable exchange traded prices for the Company’s common shares.</t>
    </r>
  </si>
  <si>
    <t>Level 3 Assets and Liabilities Measured at Fair Value</t>
  </si>
  <si>
    <t>Below is a summary of quantitative information regarding the significant observable and unobservable inputs (Level 3) used in determining the fair value of assets and liabilities measured at fair value on a recurring basis:</t>
  </si>
  <si>
    <t>Valuation Technique</t>
  </si>
  <si>
    <t>Unobservable (U)</t>
  </si>
  <si>
    <t>and Observable (O)</t>
  </si>
  <si>
    <t>Low</t>
  </si>
  <si>
    <t>High</t>
  </si>
  <si>
    <t>Weighted Average or Actual</t>
  </si>
  <si>
    <t>Discounted cash flow (“DCF”)</t>
  </si>
  <si>
    <t>Credit spread (U)</t>
  </si>
  <si>
    <t>n/a</t>
  </si>
  <si>
    <t>%</t>
  </si>
  <si>
    <t>Liquidity discount (U)</t>
  </si>
  <si>
    <t>Risk-free rate (O)</t>
  </si>
  <si>
    <t>Dividend rate (O)</t>
  </si>
  <si>
    <t>Net asset valuation</t>
  </si>
  <si>
    <t>Estimated performance (U)</t>
  </si>
  <si>
    <t>(12.6</t>
  </si>
  <si>
    <t>)%</t>
  </si>
  <si>
    <t> %</t>
  </si>
  <si>
    <t>Internal valuation model</t>
  </si>
  <si>
    <t>Estimated contract period (U)</t>
  </si>
  <si>
    <t>Credit spread above risk-free rate (U)</t>
  </si>
  <si>
    <t>Net claims and claim expenses ceded (U)</t>
  </si>
  <si>
    <t>(1,116</t>
  </si>
  <si>
    <t>Bond price (U)</t>
  </si>
  <si>
    <t>Liquidity premium (U)</t>
  </si>
  <si>
    <t>(8,189</t>
  </si>
  <si>
    <t>Net undiscounted cash flows (U)</t>
  </si>
  <si>
    <t>(10,790</t>
  </si>
  <si>
    <t>Expected loss ratio (U)</t>
  </si>
  <si>
    <t>Net acquisition expense ratio (O)</t>
  </si>
  <si>
    <t>Contract period (O)</t>
  </si>
  <si>
    <t>Discount rate (U)</t>
  </si>
  <si>
    <t>Total assumed and ceded (re)insurance contracts</t>
  </si>
  <si>
    <t>Weather contract</t>
  </si>
  <si>
    <t>See below</t>
  </si>
  <si>
    <r>
      <t>Level 3 -</t>
    </r>
    <r>
      <rPr>
        <i/>
        <sz val="10"/>
        <color theme="1"/>
        <rFont val="Arial"/>
        <family val="2"/>
      </rPr>
      <t xml:space="preserve"> </t>
    </r>
    <r>
      <rPr>
        <sz val="10"/>
        <color theme="1"/>
        <rFont val="Arial"/>
        <family val="2"/>
      </rPr>
      <t xml:space="preserve">Included in the Company’s corporate fixed maturity investments is an investment in the preferred equity of an insurance holding company with a fair value of </t>
    </r>
    <r>
      <rPr>
        <sz val="10"/>
        <color rgb="FF000000"/>
        <rFont val="Arial"/>
        <family val="2"/>
      </rPr>
      <t>$15.5 million</t>
    </r>
    <r>
      <rPr>
        <sz val="10"/>
        <color theme="1"/>
        <rFont val="Arial"/>
        <family val="2"/>
      </rPr>
      <t xml:space="preserve"> at </t>
    </r>
    <r>
      <rPr>
        <sz val="10"/>
        <color rgb="FF000000"/>
        <rFont val="Arial"/>
        <family val="2"/>
      </rPr>
      <t>March 31, 2015</t>
    </r>
    <r>
      <rPr>
        <sz val="10"/>
        <color theme="1"/>
        <rFont val="Arial"/>
        <family val="2"/>
      </rPr>
      <t xml:space="preserve">. The Company measures the fair value of this investment using a DCF model and seeks to incorporate all relevant information reasonably available. The Company considers the contractual agreement which stipulates the methodology for calculating a dividend rate to be paid upon liquidation, conversion or redemption. At </t>
    </r>
    <r>
      <rPr>
        <sz val="10"/>
        <color rgb="FF000000"/>
        <rFont val="Arial"/>
        <family val="2"/>
      </rPr>
      <t>March 31, 2015</t>
    </r>
    <r>
      <rPr>
        <sz val="10"/>
        <color theme="1"/>
        <rFont val="Arial"/>
        <family val="2"/>
      </rPr>
      <t xml:space="preserve">, the dividend rate was </t>
    </r>
    <r>
      <rPr>
        <sz val="10"/>
        <color rgb="FF000000"/>
        <rFont val="Arial"/>
        <family val="2"/>
      </rPr>
      <t>6.5%</t>
    </r>
    <r>
      <rPr>
        <sz val="10"/>
        <color theme="1"/>
        <rFont val="Arial"/>
        <family val="2"/>
      </rPr>
      <t xml:space="preserve">. In addition, the Company has estimated a liquidity discount of </t>
    </r>
    <r>
      <rPr>
        <sz val="10"/>
        <color rgb="FF000000"/>
        <rFont val="Arial"/>
        <family val="2"/>
      </rPr>
      <t>1.0%</t>
    </r>
    <r>
      <rPr>
        <sz val="10"/>
        <color theme="1"/>
        <rFont val="Arial"/>
        <family val="2"/>
      </rPr>
      <t xml:space="preserve">, a risk-free rate of </t>
    </r>
    <r>
      <rPr>
        <sz val="10"/>
        <color rgb="FF000000"/>
        <rFont val="Arial"/>
        <family val="2"/>
      </rPr>
      <t>0.2%</t>
    </r>
    <r>
      <rPr>
        <sz val="10"/>
        <color theme="1"/>
        <rFont val="Arial"/>
        <family val="2"/>
      </rPr>
      <t xml:space="preserve"> and a credit spread of </t>
    </r>
    <r>
      <rPr>
        <sz val="10"/>
        <color rgb="FF000000"/>
        <rFont val="Arial"/>
        <family val="2"/>
      </rPr>
      <t>1.2%</t>
    </r>
    <r>
      <rPr>
        <sz val="10"/>
        <color theme="1"/>
        <rFont val="Arial"/>
        <family val="2"/>
      </rPr>
      <t>. To ensure the estimate for fair value determined using the DCF model is reasonable, the Company reviews private market comparables of similar investments, if available, and in particular, credit ratings of other private market comparables for similar investments to determine the appropriateness of its estimate of fair value using a DCF model. The fair value of the Company’s investment in this corporate fixed maturity investment determined by a DCF model is positively correlated to the dividend rate, and inversely correlated to the credit spread, liquidity discount and the risk-free rate.</t>
    </r>
  </si>
  <si>
    <r>
      <t xml:space="preserve">Level 3 - Included in the Company’s </t>
    </r>
    <r>
      <rPr>
        <sz val="10"/>
        <color rgb="FF000000"/>
        <rFont val="Arial"/>
        <family val="2"/>
      </rPr>
      <t>$271.1 million</t>
    </r>
    <r>
      <rPr>
        <sz val="10"/>
        <color theme="1"/>
        <rFont val="Arial"/>
        <family val="2"/>
      </rPr>
      <t xml:space="preserve"> of investments in private equity partnerships at </t>
    </r>
    <r>
      <rPr>
        <sz val="10"/>
        <color rgb="FF000000"/>
        <rFont val="Arial"/>
        <family val="2"/>
      </rPr>
      <t>March 31, 2015</t>
    </r>
    <r>
      <rPr>
        <sz val="10"/>
        <color theme="1"/>
        <rFont val="Arial"/>
        <family val="2"/>
      </rPr>
      <t xml:space="preserve"> were alternative asset limited partnerships (or similar corporate structures) that invest in certain private equity asset classes including U.S. and global leveraged buyouts; mezzanine investments; distressed securities; real estate; and oil, gas and power. The fair value of private equity partnership investments is based on current estimated net asset values established in accordance with the governing documents of such investments and is obtained from the investment manager or general partner of the respective entity. The type of underlying investments held by the investee which form the basis of the net asset valuation include assets such as private business ventures, for which the Company does not have access to financial information. As a result, the Company is unable to corroborate the fair value measurement of the underlying investments of the private equity partnership and therefore requires significant management judgment to determine the fair value of the private equity partnership. In circumstances where there is a reporting lag between the current period end reporting date and the reporting date of the latest fund valuation, the Company estimates the fair value of these funds by starting with the pri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relevant information reasonably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The range of such current estimated periodic returns for </t>
    </r>
    <r>
      <rPr>
        <sz val="10"/>
        <color rgb="FF000000"/>
        <rFont val="Arial"/>
        <family val="2"/>
      </rPr>
      <t>the three months ended March 31, 2015</t>
    </r>
    <r>
      <rPr>
        <sz val="10"/>
        <color theme="1"/>
        <rFont val="Arial"/>
        <family val="2"/>
      </rPr>
      <t xml:space="preserve"> was </t>
    </r>
    <r>
      <rPr>
        <sz val="10"/>
        <color rgb="FF000000"/>
        <rFont val="Arial"/>
        <family val="2"/>
      </rPr>
      <t>negative</t>
    </r>
    <r>
      <rPr>
        <sz val="10"/>
        <color theme="1"/>
        <rFont val="Arial"/>
        <family val="2"/>
      </rPr>
      <t xml:space="preserve"> </t>
    </r>
    <r>
      <rPr>
        <sz val="10"/>
        <color rgb="FF000000"/>
        <rFont val="Arial"/>
        <family val="2"/>
      </rPr>
      <t>12.6%</t>
    </r>
    <r>
      <rPr>
        <sz val="10"/>
        <color theme="1"/>
        <rFont val="Arial"/>
        <family val="2"/>
      </rPr>
      <t xml:space="preserve"> to </t>
    </r>
    <r>
      <rPr>
        <sz val="10"/>
        <color rgb="FF000000"/>
        <rFont val="Arial"/>
        <family val="2"/>
      </rPr>
      <t>positive</t>
    </r>
    <r>
      <rPr>
        <sz val="10"/>
        <color theme="1"/>
        <rFont val="Arial"/>
        <family val="2"/>
      </rPr>
      <t xml:space="preserve"> </t>
    </r>
    <r>
      <rPr>
        <sz val="10"/>
        <color rgb="FF000000"/>
        <rFont val="Arial"/>
        <family val="2"/>
      </rPr>
      <t>23.0%</t>
    </r>
    <r>
      <rPr>
        <sz val="10"/>
        <color theme="1"/>
        <rFont val="Arial"/>
        <family val="2"/>
      </rPr>
      <t xml:space="preserve"> with a weighted average of </t>
    </r>
    <r>
      <rPr>
        <sz val="10"/>
        <color rgb="FF000000"/>
        <rFont val="Arial"/>
        <family val="2"/>
      </rPr>
      <t>positive</t>
    </r>
    <r>
      <rPr>
        <sz val="10"/>
        <color theme="1"/>
        <rFont val="Arial"/>
        <family val="2"/>
      </rPr>
      <t xml:space="preserve"> </t>
    </r>
    <r>
      <rPr>
        <sz val="10"/>
        <color rgb="FF000000"/>
        <rFont val="Arial"/>
        <family val="2"/>
      </rPr>
      <t>4.7%</t>
    </r>
    <r>
      <rPr>
        <sz val="10"/>
        <color theme="1"/>
        <rFont val="Arial"/>
        <family val="2"/>
      </rPr>
      <t xml:space="preserve">. The fair value of the Company’s investment in private equity partnerships is positively correlated to the estimated periodic rate of return. The Company also considers factors such as recent financial information, the value of capital transactions with the partnership and management’s judgment regarding whether any adjustments should be made to the net asset value. For each respective private equity partnership, the Company obtains and reviews the valuation methodology used by the investment manager or general partner and the latest audited annual financial statements to attempt to ensure that the investment partnership is following fair value principles consistent with GAAP in determining the net asset value of each limited partner’s interest. </t>
    </r>
  </si>
  <si>
    <r>
      <t xml:space="preserve">Level 3 - At March 31, 2015 the Company had </t>
    </r>
    <r>
      <rPr>
        <sz val="10"/>
        <color rgb="FF000000"/>
        <rFont val="Arial"/>
        <family val="2"/>
      </rPr>
      <t>$19.7 million</t>
    </r>
    <r>
      <rPr>
        <sz val="10"/>
        <color theme="1"/>
        <rFont val="Arial"/>
        <family val="2"/>
      </rPr>
      <t xml:space="preserve"> invested in a closed end fund which invests primarily in loans. The Company has no right to redeem its investment in this fund. The Company’s investment in this fund is valued using the estimated monthly net asset valuation received from the investment manager. The lock up provisions in this fund result in a lack of current observable market transactions between the fund participants and the fund, and therefore the Company considers the fair value of its investment in this fund to be determined using Level 3 inputs. The Company obtains and reviews the latest audited annual financial statements to attempt to ensure that the fund is following fair value principles consistent with GAAP in determining the net asset value. The fair value of the Company</t>
    </r>
    <r>
      <rPr>
        <sz val="10"/>
        <color theme="1"/>
        <rFont val="Inherit"/>
      </rPr>
      <t>’</t>
    </r>
    <r>
      <rPr>
        <sz val="10"/>
        <color theme="1"/>
        <rFont val="Arial"/>
        <family val="2"/>
      </rPr>
      <t>s investment in the senior secured bank loan fund is positively correlated to the estimated monthly net asset valuations received from the investment manager.</t>
    </r>
  </si>
  <si>
    <r>
      <t xml:space="preserve">Level 3 - At March 31, 2015 the Company had </t>
    </r>
    <r>
      <rPr>
        <sz val="10"/>
        <color rgb="FF000000"/>
        <rFont val="Arial"/>
        <family val="2"/>
      </rPr>
      <t>$2.4 million</t>
    </r>
    <r>
      <rPr>
        <sz val="10"/>
        <color theme="1"/>
        <rFont val="Arial"/>
        <family val="2"/>
      </rPr>
      <t xml:space="preserve"> of hedge fund investments that are invested in so called “side pockets” or illiquid investments. In these instances, the Company generally does not have the right to redeem its interest, and as such, the Company classifies this portion of its investment as Level 3. The fair value of these illiquid investments is determined by adjusting the previous periods’ reported net asset value (generally one month in arrears) for an estimated periodic rate of return obtained from the respective investment manager. </t>
    </r>
  </si>
  <si>
    <t>For each hedge fund investment, the Company obtains and reviews the valuation methodology used by the investment manager and the latest audited annual financial statements to attempt to ensure that the hedge fund investment is following fair value principles consistent with GAAP in determining the net asset value.</t>
  </si>
  <si>
    <t>Level 3 - At March 31, 2015 the Company had an $82.3 million asset related to a reinsurance deposit asset accounted for at fair value with the fair value obtained through the use of an internal model. The inputs to the internal valuation model are principally based on proprietary data as observable market inputs are generally not available. The most significant unobservable inputs include the estimated contract period remaining, the credit spread above the risk-free rate and net claims and claim expenses ceded. The credit spread above the risk-free rate is determined by reviewing the credit spreads of fixed maturity investments through observable market data, as well as considering illiquidity and the structure of these contracts. The fair value of the reinsurance deposit assets may increase or decrease due to changes in the estimated contract period remaining, the credit spread and net claims and claim expenses ceded. Generally, a decrease in the credit spread or a decrease in net claims and claim expenses ceded would result in an increase in the fair value of the reinsurance deposit assets. Conversely, an increase in the credit spread or an increase in net claims and claim expenses ceded would result in a decrease in the fair value of the reinsurance deposit assets.</t>
  </si>
  <si>
    <t>Level 3 - At March 31, 2015 the Company had a $1.1 million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t>
  </si>
  <si>
    <t>Level 3 - At March 31, 2015 the Company had an $8.2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t>
  </si>
  <si>
    <t>Weather Contract</t>
  </si>
  <si>
    <r>
      <t>Level 3 - At March 31, 2015 the Company had a $24 thousand liability related to a weather contract entered into with an insurance company, with the fair value determined through the use of an internal valuation model. Inputs to the internal valuation model are based on proprietary data as observable market inputs are not available.</t>
    </r>
    <r>
      <rPr>
        <sz val="10"/>
        <color theme="1"/>
        <rFont val="Inherit"/>
      </rPr>
      <t> </t>
    </r>
    <r>
      <rPr>
        <sz val="10"/>
        <color theme="1"/>
        <rFont val="Arial"/>
        <family val="2"/>
      </rPr>
      <t xml:space="preserve"> The most significant unobservable input is the potential payment that would become due to a counterparty following the occurrence of a triggering event as reported by an external agency.</t>
    </r>
    <r>
      <rPr>
        <sz val="10"/>
        <color theme="1"/>
        <rFont val="Inherit"/>
      </rPr>
      <t> </t>
    </r>
    <r>
      <rPr>
        <sz val="10"/>
        <color theme="1"/>
        <rFont val="Arial"/>
        <family val="2"/>
      </rPr>
      <t xml:space="preserve"> Generally, an increase (decrease) in the potential payment would result in an increase (decrease) to the fair value of the Company</t>
    </r>
    <r>
      <rPr>
        <sz val="10"/>
        <color theme="1"/>
        <rFont val="Inherit"/>
      </rPr>
      <t>’</t>
    </r>
    <r>
      <rPr>
        <sz val="10"/>
        <color theme="1"/>
        <rFont val="Arial"/>
        <family val="2"/>
      </rPr>
      <t>s weather contract liability</t>
    </r>
    <r>
      <rPr>
        <sz val="10"/>
        <color theme="1"/>
        <rFont val="Inherit"/>
      </rPr>
      <t>.</t>
    </r>
  </si>
  <si>
    <t>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t>
  </si>
  <si>
    <t>Fair Value Measurements Using Significant Unobservable Inputs (Level 3)</t>
  </si>
  <si>
    <r>
      <t> </t>
    </r>
    <r>
      <rPr>
        <sz val="8"/>
        <color theme="1"/>
        <rFont val="Inherit"/>
      </rPr>
      <t> </t>
    </r>
  </si>
  <si>
    <t>Fixed maturity</t>
  </si>
  <si>
    <t>investments</t>
  </si>
  <si>
    <t>trading</t>
  </si>
  <si>
    <t>Other assets</t>
  </si>
  <si>
    <t>and</t>
  </si>
  <si>
    <t>(liabilities)</t>
  </si>
  <si>
    <t>Balance - January 1, 2015</t>
  </si>
  <si>
    <t xml:space="preserve">Total unrealized (losses) gains </t>
  </si>
  <si>
    <t>Included in net investment income</t>
  </si>
  <si>
    <t>(186</t>
  </si>
  <si>
    <t>Total realized gains</t>
  </si>
  <si>
    <t>Included in other income</t>
  </si>
  <si>
    <t>Total foreign exchange (losses) gains</t>
  </si>
  <si>
    <t>(2,498</t>
  </si>
  <si>
    <t>(2,492</t>
  </si>
  <si>
    <t>Purchases</t>
  </si>
  <si>
    <t>Settlements</t>
  </si>
  <si>
    <t>(18,946</t>
  </si>
  <si>
    <t>Balance - March 31, 2015</t>
  </si>
  <si>
    <t>Change in unrealized gains for the period included in earnings for assets held at the end of the period included in net investment income</t>
  </si>
  <si>
    <t>Other assets  and (liabilities)</t>
  </si>
  <si>
    <t>Balance - January 1, 2014</t>
  </si>
  <si>
    <t>(2,490</t>
  </si>
  <si>
    <t>Total unrealized gains (losses)</t>
  </si>
  <si>
    <t>Total foreign exchange gains (losses)</t>
  </si>
  <si>
    <t>(33</t>
  </si>
  <si>
    <t>(27</t>
  </si>
  <si>
    <t>(24,353</t>
  </si>
  <si>
    <t>Balance - March 31, 2014</t>
  </si>
  <si>
    <t>(1,307</t>
  </si>
  <si>
    <t>Financial Instruments Disclosed, But Not Carried, at Fair Value</t>
  </si>
  <si>
    <t xml:space="preserve">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ccrued investment income, receivables for investments sold, certain other assets, payables for investments purchased, certain other liabilities, and other financial instruments not included herein approximated their fair values. </t>
  </si>
  <si>
    <r>
      <t xml:space="preserve">Included on the Company’s consolidated balance sheet at </t>
    </r>
    <r>
      <rPr>
        <sz val="10"/>
        <color rgb="FF000000"/>
        <rFont val="Arial"/>
        <family val="2"/>
      </rPr>
      <t>March 31, 2015</t>
    </r>
    <r>
      <rPr>
        <sz val="10"/>
        <color theme="1"/>
        <rFont val="Arial"/>
        <family val="2"/>
      </rPr>
      <t xml:space="preserve"> were debt obligations of $826.8 million (</t>
    </r>
    <r>
      <rPr>
        <sz val="10"/>
        <color rgb="FF000000"/>
        <rFont val="Arial"/>
        <family val="2"/>
      </rPr>
      <t>December 31, 2014</t>
    </r>
    <r>
      <rPr>
        <sz val="10"/>
        <color theme="1"/>
        <rFont val="Arial"/>
        <family val="2"/>
      </rPr>
      <t xml:space="preserve"> - $249.5 million). At </t>
    </r>
    <r>
      <rPr>
        <sz val="10"/>
        <color rgb="FF000000"/>
        <rFont val="Arial"/>
        <family val="2"/>
      </rPr>
      <t>March 31, 2015</t>
    </r>
    <r>
      <rPr>
        <sz val="10"/>
        <color theme="1"/>
        <rFont val="Arial"/>
        <family val="2"/>
      </rPr>
      <t>, the fair value of the Company’s debt obligations was $863.6 million (</t>
    </r>
    <r>
      <rPr>
        <sz val="10"/>
        <color rgb="FF000000"/>
        <rFont val="Arial"/>
        <family val="2"/>
      </rPr>
      <t>December 31, 2014</t>
    </r>
    <r>
      <rPr>
        <sz val="10"/>
        <color theme="1"/>
        <rFont val="Arial"/>
        <family val="2"/>
      </rPr>
      <t xml:space="preserve"> – </t>
    </r>
    <r>
      <rPr>
        <sz val="10"/>
        <color rgb="FF000000"/>
        <rFont val="Arial"/>
        <family val="2"/>
      </rPr>
      <t>$279.0 million</t>
    </r>
    <r>
      <rPr>
        <sz val="10"/>
        <color theme="1"/>
        <rFont val="Arial"/>
        <family val="2"/>
      </rPr>
      <t>).</t>
    </r>
  </si>
  <si>
    <t>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7. Debt and Credit Facilities” for additional information related to the Company’s debt obligations.</t>
  </si>
  <si>
    <t>The Fair Value Option for Financial Assets and Financial Liabilities</t>
  </si>
  <si>
    <r>
      <t xml:space="preserve">The Company has elected to account for certain financial assets and financial liabilities at fair value using the guidance under FASB ASC Topic </t>
    </r>
    <r>
      <rPr>
        <i/>
        <sz val="10"/>
        <color theme="1"/>
        <rFont val="Arial"/>
        <family val="2"/>
      </rPr>
      <t xml:space="preserve">Financial Instruments </t>
    </r>
    <r>
      <rPr>
        <sz val="10"/>
        <color theme="1"/>
        <rFont val="Arial"/>
        <family val="2"/>
      </rPr>
      <t>as the Company believes it represents the most meaningful measurement basis for these assets and liabilities. Below is a summary of the balances the Company has elected to account for at fair value:</t>
    </r>
  </si>
  <si>
    <r>
      <t xml:space="preserve">Included in net investment income for </t>
    </r>
    <r>
      <rPr>
        <sz val="10"/>
        <color rgb="FF000000"/>
        <rFont val="Arial"/>
        <family val="2"/>
      </rPr>
      <t>the three months ended</t>
    </r>
    <r>
      <rPr>
        <sz val="10"/>
        <color theme="1"/>
        <rFont val="Arial"/>
        <family val="2"/>
      </rPr>
      <t xml:space="preserve"> </t>
    </r>
    <r>
      <rPr>
        <sz val="10"/>
        <color rgb="FF000000"/>
        <rFont val="Arial"/>
        <family val="2"/>
      </rPr>
      <t>March 31, 2015</t>
    </r>
    <r>
      <rPr>
        <sz val="10"/>
        <color theme="1"/>
        <rFont val="Arial"/>
        <family val="2"/>
      </rPr>
      <t xml:space="preserve"> was net unrealized </t>
    </r>
    <r>
      <rPr>
        <sz val="10"/>
        <color rgb="FF000000"/>
        <rFont val="Arial"/>
        <family val="2"/>
      </rPr>
      <t>gains</t>
    </r>
    <r>
      <rPr>
        <sz val="10"/>
        <color theme="1"/>
        <rFont val="Arial"/>
        <family val="2"/>
      </rPr>
      <t xml:space="preserve"> of </t>
    </r>
    <r>
      <rPr>
        <sz val="10"/>
        <color rgb="FF000000"/>
        <rFont val="Arial"/>
        <family val="2"/>
      </rPr>
      <t>$4.9 million</t>
    </r>
    <r>
      <rPr>
        <sz val="10"/>
        <color theme="1"/>
        <rFont val="Arial"/>
        <family val="2"/>
      </rPr>
      <t xml:space="preserve"> related to the changes in fair value of other investments (</t>
    </r>
    <r>
      <rPr>
        <sz val="10"/>
        <color rgb="FF000000"/>
        <rFont val="Arial"/>
        <family val="2"/>
      </rPr>
      <t>2014</t>
    </r>
    <r>
      <rPr>
        <sz val="10"/>
        <color theme="1"/>
        <rFont val="Arial"/>
        <family val="2"/>
      </rPr>
      <t xml:space="preserve"> – gains of </t>
    </r>
    <r>
      <rPr>
        <sz val="10"/>
        <color rgb="FF000000"/>
        <rFont val="Arial"/>
        <family val="2"/>
      </rPr>
      <t>$5.0 million</t>
    </r>
    <r>
      <rPr>
        <sz val="10"/>
        <color theme="1"/>
        <rFont val="Arial"/>
        <family val="2"/>
      </rPr>
      <t xml:space="preserve">). Net unrealized gains related to the changes in the fair value of other assets and liabilities recorded in other income was $Nil for </t>
    </r>
    <r>
      <rPr>
        <sz val="10"/>
        <color rgb="FF000000"/>
        <rFont val="Arial"/>
        <family val="2"/>
      </rPr>
      <t>the three months ended</t>
    </r>
    <r>
      <rPr>
        <sz val="10"/>
        <color theme="1"/>
        <rFont val="Arial"/>
        <family val="2"/>
      </rPr>
      <t xml:space="preserve"> </t>
    </r>
    <r>
      <rPr>
        <sz val="10"/>
        <color rgb="FF000000"/>
        <rFont val="Arial"/>
        <family val="2"/>
      </rPr>
      <t>March 31, 2015</t>
    </r>
    <r>
      <rPr>
        <sz val="10"/>
        <color theme="1"/>
        <rFont val="Arial"/>
        <family val="2"/>
      </rPr>
      <t xml:space="preserve"> (</t>
    </r>
    <r>
      <rPr>
        <sz val="10"/>
        <color rgb="FF000000"/>
        <rFont val="Arial"/>
        <family val="2"/>
      </rPr>
      <t>2014</t>
    </r>
    <r>
      <rPr>
        <sz val="10"/>
        <color theme="1"/>
        <rFont val="Arial"/>
        <family val="2"/>
      </rPr>
      <t xml:space="preserve"> - </t>
    </r>
    <r>
      <rPr>
        <sz val="10"/>
        <color rgb="FF000000"/>
        <rFont val="Arial"/>
        <family val="2"/>
      </rPr>
      <t>$Nil</t>
    </r>
    <r>
      <rPr>
        <sz val="10"/>
        <color theme="1"/>
        <rFont val="Arial"/>
        <family val="2"/>
      </rPr>
      <t>).</t>
    </r>
  </si>
  <si>
    <t>Measuring the Fair Value of Other Investments Using Net Asset Valuations</t>
  </si>
  <si>
    <t>The table below shows the Company’s portfolio of other investments measured using net asset valuations:</t>
  </si>
  <si>
    <t>Unfunded</t>
  </si>
  <si>
    <t>Commitments</t>
  </si>
  <si>
    <t>Redemption Frequency</t>
  </si>
  <si>
    <t>Redemption</t>
  </si>
  <si>
    <t>Notice Period (Minimum Days)</t>
  </si>
  <si>
    <t>Notice Period (Maximum Days)</t>
  </si>
  <si>
    <t>Total other investments measured using net asset valuations</t>
  </si>
  <si>
    <r>
      <t>Private equity partnerships –</t>
    </r>
    <r>
      <rPr>
        <sz val="10"/>
        <color theme="1"/>
        <rFont val="Arial"/>
        <family val="2"/>
      </rPr>
      <t xml:space="preserve"> Included in the Company’s investments in private equity partnerships were alternative asset limited partnerships (or similar corporate structures) that invest in certain private equity asset classes including U.S. and global leveraged buyouts; mezzanine investments; distressed securities; real estate; and oil, gas and power. The fair values of the investments in this category have been estimated in respect of the net asset value of the investments, as discussed in detail above.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t>
    </r>
    <r>
      <rPr>
        <sz val="10"/>
        <color rgb="FF000000"/>
        <rFont val="Arial"/>
        <family val="2"/>
      </rPr>
      <t>7</t>
    </r>
    <r>
      <rPr>
        <sz val="10"/>
        <color theme="1"/>
        <rFont val="Arial"/>
        <family val="2"/>
      </rPr>
      <t xml:space="preserve"> to </t>
    </r>
    <r>
      <rPr>
        <sz val="10"/>
        <color rgb="FF000000"/>
        <rFont val="Arial"/>
        <family val="2"/>
      </rPr>
      <t>10</t>
    </r>
    <r>
      <rPr>
        <sz val="10"/>
        <color theme="1"/>
        <rFont val="Arial"/>
        <family val="2"/>
      </rPr>
      <t xml:space="preserve"> years from inception of the respective limited partnership.</t>
    </r>
  </si>
  <si>
    <r>
      <t>Senior secured bank loan fund</t>
    </r>
    <r>
      <rPr>
        <sz val="10"/>
        <color theme="1"/>
        <rFont val="Arial"/>
        <family val="2"/>
      </rPr>
      <t xml:space="preserve"> – The Company has </t>
    </r>
    <r>
      <rPr>
        <sz val="10"/>
        <color rgb="FF000000"/>
        <rFont val="Arial"/>
        <family val="2"/>
      </rPr>
      <t>$19.7 million</t>
    </r>
    <r>
      <rPr>
        <sz val="10"/>
        <color theme="1"/>
        <rFont val="Arial"/>
        <family val="2"/>
      </rPr>
      <t xml:space="preserve"> invested in a closed end fund which invests primarily in loans. The Company has no right to redeem its investment in this fund. The Company’s investment in this fund is valued using the estimated monthly net asset valuation received from the investment manager, as discussed in detail above. It is estimated that the majority of the underlying assets in this closed end fund would liquidate over </t>
    </r>
    <r>
      <rPr>
        <sz val="10"/>
        <color rgb="FF000000"/>
        <rFont val="Arial"/>
        <family val="2"/>
      </rPr>
      <t>4</t>
    </r>
    <r>
      <rPr>
        <sz val="10"/>
        <color theme="1"/>
        <rFont val="Arial"/>
        <family val="2"/>
      </rPr>
      <t xml:space="preserve"> to </t>
    </r>
    <r>
      <rPr>
        <sz val="10"/>
        <color rgb="FF000000"/>
        <rFont val="Arial"/>
        <family val="2"/>
      </rPr>
      <t>5</t>
    </r>
    <r>
      <rPr>
        <sz val="10"/>
        <color theme="1"/>
        <rFont val="Arial"/>
        <family val="2"/>
      </rPr>
      <t xml:space="preserve"> years from inception of the fund.</t>
    </r>
  </si>
  <si>
    <r>
      <t>Hedge funds –</t>
    </r>
    <r>
      <rPr>
        <sz val="10"/>
        <color theme="1"/>
        <rFont val="Arial"/>
        <family val="2"/>
      </rPr>
      <t xml:space="preserve"> The Company invests in hedge funds that pursue multiple strategies. The fair values of the investments in this category are estimated using the net asset value per share of the funds, as discussed in detail above. The Company’s investments in hedge funds at </t>
    </r>
    <r>
      <rPr>
        <sz val="10"/>
        <color rgb="FF000000"/>
        <rFont val="Arial"/>
        <family val="2"/>
      </rPr>
      <t>March 31, 2015</t>
    </r>
    <r>
      <rPr>
        <sz val="10"/>
        <color theme="1"/>
        <rFont val="Arial"/>
        <family val="2"/>
      </rPr>
      <t xml:space="preserve"> were </t>
    </r>
    <r>
      <rPr>
        <sz val="10"/>
        <color rgb="FF000000"/>
        <rFont val="Arial"/>
        <family val="2"/>
      </rPr>
      <t>$2.4 million</t>
    </r>
    <r>
      <rPr>
        <sz val="10"/>
        <color theme="1"/>
        <rFont val="Arial"/>
        <family val="2"/>
      </rPr>
      <t xml:space="preserve"> of so called “side pocket” investments which are not redeemable at the option of the shareholder. The Company will retain its interest in the side pocket investments referred to above, until the underlying investments attributable to such side pockets are liquidated, realized or deemed realized at the discretion of the fund manager.</t>
    </r>
  </si>
  <si>
    <t>Reinsurance</t>
  </si>
  <si>
    <t>Supplemental Schedule of Reinsurance Premiums for Insurance Companies [Abstract]</t>
  </si>
  <si>
    <r>
      <t>REINSURANCE</t>
    </r>
    <r>
      <rPr>
        <b/>
        <sz val="10"/>
        <color theme="1"/>
        <rFont val="Arial"/>
        <family val="2"/>
      </rPr>
      <t xml:space="preserve"> </t>
    </r>
  </si>
  <si>
    <t>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t>
  </si>
  <si>
    <t>The following table sets forth the effect of reinsurance and retrocessional activity on premiums written and earned and on net claims and claim expenses incurred:</t>
  </si>
  <si>
    <t>March 31, 2015</t>
  </si>
  <si>
    <t>Premiums written</t>
  </si>
  <si>
    <t>Direct</t>
  </si>
  <si>
    <t>Assumed</t>
  </si>
  <si>
    <t>Ceded</t>
  </si>
  <si>
    <t>(239,543</t>
  </si>
  <si>
    <t>(254,913</t>
  </si>
  <si>
    <t>Premiums earned</t>
  </si>
  <si>
    <t>(108,744</t>
  </si>
  <si>
    <t>(113,293</t>
  </si>
  <si>
    <t>Claims and claim expenses</t>
  </si>
  <si>
    <t>Gross claims and claim expenses incurred</t>
  </si>
  <si>
    <t>Claims and claim expenses recovered</t>
  </si>
  <si>
    <t>(12,142</t>
  </si>
  <si>
    <t>(9,235</t>
  </si>
  <si>
    <t>Debt and Credit Facilities</t>
  </si>
  <si>
    <t>Debt Disclosure [Abstract]</t>
  </si>
  <si>
    <t>DEBT AND CREDIT FACILITIES</t>
  </si>
  <si>
    <t>Debt Obligations</t>
  </si>
  <si>
    <t>A summary of the Company’s debt obligations on its consolidated balance sheets is set forth below:</t>
  </si>
  <si>
    <t>December 31, 2014</t>
  </si>
  <si>
    <t>Carrying Value</t>
  </si>
  <si>
    <t>3.700% Senior Notes due 2025</t>
  </si>
  <si>
    <t>5.75% Senior Notes due 2020</t>
  </si>
  <si>
    <t>Series B 7.50% Senior Notes due 2017</t>
  </si>
  <si>
    <t>3.700% Senior Notes due 2025 of RenaissanceRe Finance</t>
  </si>
  <si>
    <t>On March 24, 2015, RenaissanceRe Finance issued $300.0 million of its 3.700% Senior Notes due April 1, 2025, with interest on the notes payable on April 1 and October 1 of each year. The notes are guaranteed by RenaissanceRe and may be redeemed by RenaissanceRe Finance prior to maturity, subject to the payment of a “make-whole” premium if the notes are redeemed prior to January 1, 2025. The notes were issued pursuant to an Indenture, dated as of March 24, 2015, by and among RenaissanceRe, RenaissanceRe Finance, and Deutsche Bank Trust Company Americas, as trustee, as supplemented by a First Supplemental Indenture, dated as of March 24, 2015. The notes contain various covenants, including limitations on mergers and consolidations, restrictions as to the disposition of the stock of designated subsidiaries and limitations on liens of the stock of designated subsidiaries.</t>
  </si>
  <si>
    <t>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Refer to “Note 3. Acquisition of Platinum” for additional information related to the cash consideration paid by RenaissanceRe in connection with the acquisition of Platinum.</t>
  </si>
  <si>
    <r>
      <t>5.75%</t>
    </r>
    <r>
      <rPr>
        <i/>
        <sz val="10"/>
        <color theme="1"/>
        <rFont val="Arial"/>
        <family val="2"/>
      </rPr>
      <t xml:space="preserve"> Senior Notes due 2020 of RenRe North America Holdings Inc. (“RRNAH”)</t>
    </r>
  </si>
  <si>
    <r>
      <t xml:space="preserve">On March 17, 2010, RRNAH issued </t>
    </r>
    <r>
      <rPr>
        <sz val="10"/>
        <color rgb="FF000000"/>
        <rFont val="Arial"/>
        <family val="2"/>
      </rPr>
      <t>$250.0 million</t>
    </r>
    <r>
      <rPr>
        <sz val="10"/>
        <color theme="1"/>
        <rFont val="Arial"/>
        <family val="2"/>
      </rPr>
      <t xml:space="preserve"> of its </t>
    </r>
    <r>
      <rPr>
        <sz val="10"/>
        <color rgb="FF000000"/>
        <rFont val="Arial"/>
        <family val="2"/>
      </rPr>
      <t>5.75%</t>
    </r>
    <r>
      <rPr>
        <sz val="10"/>
        <color theme="1"/>
        <rFont val="Arial"/>
        <family val="2"/>
      </rPr>
      <t xml:space="preserve"> Senior Notes due </t>
    </r>
    <r>
      <rPr>
        <sz val="10"/>
        <color rgb="FF000000"/>
        <rFont val="Arial"/>
        <family val="2"/>
      </rPr>
      <t>March 15, 2020</t>
    </r>
    <r>
      <rPr>
        <sz val="10"/>
        <color theme="1"/>
        <rFont val="Arial"/>
        <family val="2"/>
      </rPr>
      <t>, with interest on the notes payable on March 15 and September 15 of each year. The notes, which are senior obligations, are guaranteed by RenaissanceRe and may be redeemed by RRNAH prior to maturity, subject to the payment of a “make-whole” premium. The notes were issued pursuant to an Indenture, dated as of March 17, 2010, by and among RenaissanceRe, RRNAH, and Deutsche Bank Trust Company Americas, as trustee, as supplemented by a First Supplemental Indenture, dated as of March 17, 2010. The notes contain various covenants, including limitations on mergers and consolidations, restrictions as to the disposition of the stock of designated subsidiaries and limitations on liens of the stock of designated subsidiaries.</t>
    </r>
  </si>
  <si>
    <t>Series B 7.50% Notes due 2017 of Platinum Underwriters Finance, Inc.</t>
  </si>
  <si>
    <t>Subsequent to the acquisition of Platinum, Platinum Underwriters Finance, Inc., as issuer (“Platinum Finance”), Platinum, as guarantor, RenaissanceRe, as parent guarantor, and The Bank of New York Mellon, as trustee, entered into a Third Supplemental Indenture, dated as of March 3, 2015 (the “Third Supplemental Indenture”). The Third Supplemental Indenture amends the Indenture, dated as of May 26, 2005 (as supplemented by a First Supplemental Indenture, dated as of May 26, 2005 and a Second Supplemental Indenture, dated as of November 2, 2005 (collectively, the “Platinum Finance Indenture”)), pursuant to which Platinum Finance previously issued $250.0 million in aggregate principal amount of its Series B 7.50% Notes due June 1, 2017 (the “Platinum Finance Notes”). Pursuant to the Third Supplemental Indenture and the Guarantee, dated as of March 3, 2015, executed by RenaissanceRe (the “RenRe Guaranty”), RenaissanceRe became an additional guarantor of Platinum Finance’s obligations under the Platinum Finance Notes and the Platinum Finance Indenture.</t>
  </si>
  <si>
    <t>Interest on the Platinum Finance Notes is payable on June 1 and December 1 of each year. The Platinum Finance Notes, which are senior obligations, are guaranteed by RenaissanceRe and Platinum and may be redeemed by Platinum Finance prior to maturity, subject to the payment of a “make-whole” premium. The Platinum Finance Notes contain various covenants, including limitations on mergers and consolidations, restrictions as to the disposition of the stock of designated subsidiaries and limitations on liens of the stock of designated subsidiaries.</t>
  </si>
  <si>
    <t>Credit Facilities</t>
  </si>
  <si>
    <t>A summary of the Company’s credit facilities is set forth below:</t>
  </si>
  <si>
    <t>Issued or Drawn</t>
  </si>
  <si>
    <t>RenaissanceRe Revolving Credit Facility</t>
  </si>
  <si>
    <t>Uncommitted Standby Letter of Credit Facility with Wells Fargo</t>
  </si>
  <si>
    <t>Bilateral Letter of Credit Facility with Citibank Europe</t>
  </si>
  <si>
    <t>Funds at Lloyd’s Letter of Credit Facilities</t>
  </si>
  <si>
    <t>Renaissance Reinsurance Master Reimbursement Agreement</t>
  </si>
  <si>
    <t>Specialty Risks Master Agreement</t>
  </si>
  <si>
    <t>Platinum Syndicated Letter of Credit Facility</t>
  </si>
  <si>
    <t>Platinum Letter of Credit Facility with NAB and ING</t>
  </si>
  <si>
    <t>Total credit facilities in U.S. dollars</t>
  </si>
  <si>
    <t>£</t>
  </si>
  <si>
    <t>Total credit facilities in pound sterling</t>
  </si>
  <si>
    <r>
      <t xml:space="preserve">RenaissanceRe is a party to a credit agreement, dated as of May 17, 2012 (the “Revolving Credit Agreement”), with various banks and financial institutions parties thereto (collectively, the “Revolving Lenders”), Wells Fargo Bank, National Association (“Wells Fargo”), as fronting bank, letter of credit administrator and administrative agent (the “Administrative Agent”) for the Revolving Lenders, and certain other agents. The Revolving Credit Agreement previously provided for commitments from the Revolving Lenders in an aggregate amount of </t>
    </r>
    <r>
      <rPr>
        <sz val="10"/>
        <color rgb="FF000000"/>
        <rFont val="Arial"/>
        <family val="2"/>
      </rPr>
      <t>$150.0 million</t>
    </r>
    <r>
      <rPr>
        <sz val="10"/>
        <color theme="1"/>
        <rFont val="Arial"/>
        <family val="2"/>
      </rPr>
      <t xml:space="preserve">, including the issuance of letters of credit for the respective accounts of RenaissanceRe and certain of RenaissanceRe’s subsidiaries. Effective as of May 23, 2013, RenaissanceRe entered into a First Amendment and Joinder to Credit Agreement (the “Amendment”) with the Administrative Agent and the Revolving Lenders. Among other items, the Amendment (i) increased the aggregate commitment of the Revolving Lenders to </t>
    </r>
    <r>
      <rPr>
        <sz val="10"/>
        <color rgb="FF000000"/>
        <rFont val="Arial"/>
        <family val="2"/>
      </rPr>
      <t>$250.0 million</t>
    </r>
    <r>
      <rPr>
        <sz val="10"/>
        <color theme="1"/>
        <rFont val="Arial"/>
        <family val="2"/>
      </rPr>
      <t xml:space="preserve">, (ii) added an additional bank as a Revolving Lender, and (iii) eliminated the commitment of the Revolving Lenders to issue letters of credit. After giving effect to the Amendment, RenaissanceRe has the right, subject to certain conditions, to increase the size of the facility up to </t>
    </r>
    <r>
      <rPr>
        <sz val="10"/>
        <color rgb="FF000000"/>
        <rFont val="Arial"/>
        <family val="2"/>
      </rPr>
      <t>$350.0 million</t>
    </r>
    <r>
      <rPr>
        <sz val="10"/>
        <color theme="1"/>
        <rFont val="Arial"/>
        <family val="2"/>
      </rPr>
      <t>.</t>
    </r>
  </si>
  <si>
    <r>
      <t xml:space="preserve">Amounts borrowed under the Revolving Credit Agreement bear interest at a rate selected by RenaissanceRe equal to the Base Rate or LIBOR (each as defined in the Revolving Credit Agreement) plus a margin, as more fully set forth in the Revolving Credit Agreement. At </t>
    </r>
    <r>
      <rPr>
        <sz val="10"/>
        <color rgb="FF000000"/>
        <rFont val="Arial"/>
        <family val="2"/>
      </rPr>
      <t>March 31, 2015</t>
    </r>
    <r>
      <rPr>
        <sz val="10"/>
        <color theme="1"/>
        <rFont val="Arial"/>
        <family val="2"/>
      </rPr>
      <t>, the Company had no borrowings outstanding under the Revolving Credit Agreement.</t>
    </r>
  </si>
  <si>
    <r>
      <t xml:space="preserve">The Revolving Credit Agreement contains representations, warranties and covenants customary for bank loan facilities of this type. In addition to customary covenants which limit RenaissanceRe and its subsidiaries’ ability to merge, consolidate, enter into negative pledge agreements, sell a substantial amount of assets, incur liens and declare or pay dividends under certain circumstances, the Revolving Credit Agreement also contains certain financial covenants. These financial covenants generally provide that consolidated debt to capital shall not exceed the ratio of </t>
    </r>
    <r>
      <rPr>
        <sz val="10"/>
        <color rgb="FF000000"/>
        <rFont val="Arial"/>
        <family val="2"/>
      </rPr>
      <t>0.35</t>
    </r>
    <r>
      <rPr>
        <sz val="10"/>
        <color theme="1"/>
        <rFont val="Arial"/>
        <family val="2"/>
      </rPr>
      <t>:</t>
    </r>
    <r>
      <rPr>
        <sz val="10"/>
        <color rgb="FF000000"/>
        <rFont val="Arial"/>
        <family val="2"/>
      </rPr>
      <t>1</t>
    </r>
    <r>
      <rPr>
        <sz val="10"/>
        <color theme="1"/>
        <rFont val="Arial"/>
        <family val="2"/>
      </rPr>
      <t xml:space="preserve"> and that for the three months ended March 31, 2015, the consolidated net worth of RenaissanceRe and Renaissance Reinsurance shall equal or exceed approximately </t>
    </r>
    <r>
      <rPr>
        <sz val="10"/>
        <color rgb="FF000000"/>
        <rFont val="Arial"/>
        <family val="2"/>
      </rPr>
      <t>$2.3 billion</t>
    </r>
    <r>
      <rPr>
        <sz val="10"/>
        <color theme="1"/>
        <rFont val="Arial"/>
        <family val="2"/>
      </rPr>
      <t xml:space="preserve"> and </t>
    </r>
    <r>
      <rPr>
        <sz val="10"/>
        <color rgb="FF000000"/>
        <rFont val="Arial"/>
        <family val="2"/>
      </rPr>
      <t>$1.1 billion</t>
    </r>
    <r>
      <rPr>
        <sz val="10"/>
        <color theme="1"/>
        <rFont val="Arial"/>
        <family val="2"/>
      </rPr>
      <t xml:space="preserve">, respectively (the “Net Worth Requirements”). The Net Worth Requirements are recalculated effective as of the end of each fiscal year, as more fully set forth in the Revolving Credit Agreement. </t>
    </r>
  </si>
  <si>
    <t>In the event of the occurrence and continuation of certain events of default, the Administrative Agent shall, at the request of the Required Lenders (as defined in the Revolving Credit Agreement), or may, with the consent of the Required Lenders, among other things, take any or all of the following actions: terminate the Revolving Lenders’ obligations to make loans and accelerate the outstanding obligations of RenaissanceRe under the Revolving Credit Agreement.</t>
  </si>
  <si>
    <r>
      <t xml:space="preserve">The commitments under the Revolving Credit Agreement expire on </t>
    </r>
    <r>
      <rPr>
        <sz val="10"/>
        <color rgb="FF000000"/>
        <rFont val="Arial"/>
        <family val="2"/>
      </rPr>
      <t>May 17, 2015</t>
    </r>
    <r>
      <rPr>
        <sz val="10"/>
        <color theme="1"/>
        <rFont val="Arial"/>
        <family val="2"/>
      </rPr>
      <t>. Our ability to renew the Revolving Credit Agreement, and the terms of such renewal, if any, will depend upon the facts and circumstances at the time, including our financial position, operating results and credit and capital market conditions. In the event that RenaissanceRe is unable to renew the Revolving Credit Agreement at a reasonable price and otherwise on terms satisfactory to it or at all, or if RenaissanceRe decides not to renew the Revolving Credit Agreement in whole or in part, it may pursue alternative financing arrangements in order to meet its ongoing liquidity needs.</t>
    </r>
  </si>
  <si>
    <t>Effective as of December 23, 2014, RenaissanceRe and certain of its subsidiaries and affiliates, Renaissance Reinsurance, RenaissanceRe Specialty Risks and DaVinci (such affiliates, collectively, the “Applicants”), entered into a Standby Letter of Credit Agreement (the “Standby Letter of Credit Agreement”) with Wells Fargo. The Standby Letter of Credit Agreement provides for a secured, uncommitted facility under which letters of credit may be issued from time to time for the respective accounts of the Applicants. RenaissanceRe has unconditionally guaranteed the payment obligations of Renaissance Reinsurance and Renaissance Specialty Risks under the Standby Letter of Credit Agreement and all other related credit documents.</t>
  </si>
  <si>
    <t>In the Standby Letter of Credit Agreement, each of RenaissanceRe and the Applicants makes, as to itself, certain representations and warranties and severally agrees to comply with certain covenants, in each case, that are customary for facilities of this type. Under the Standby Letter of Credit Agreement, each Applicant is severally required to pledge to Wells Fargo at all times during the term of the Standby Letter of Credit Agreement eligible collateral having a value (as determined as therein provided) that equals or exceeds the aggregate face amount of the outstanding letters of credit issued for its account plus all such Applicant’s payment and reimbursement obligations in respect of such letters of credit and under the Standby Letter of Credit Agreement. In the case of an event of default under the Standby Letter of Credit Agreement, Wells Fargo may exercise certain remedies, including conversion of collateral of a defaulting Applicant into cash.</t>
  </si>
  <si>
    <r>
      <t xml:space="preserve">At </t>
    </r>
    <r>
      <rPr>
        <sz val="10"/>
        <color rgb="FF000000"/>
        <rFont val="Arial"/>
        <family val="2"/>
      </rPr>
      <t>March 31, 2015</t>
    </r>
    <r>
      <rPr>
        <sz val="10"/>
        <color theme="1"/>
        <rFont val="Arial"/>
        <family val="2"/>
      </rPr>
      <t xml:space="preserve">, the Applicants had </t>
    </r>
    <r>
      <rPr>
        <sz val="10"/>
        <color rgb="FF000000"/>
        <rFont val="Arial"/>
        <family val="2"/>
      </rPr>
      <t>$73.6 million</t>
    </r>
    <r>
      <rPr>
        <sz val="10"/>
        <color theme="1"/>
        <rFont val="Arial"/>
        <family val="2"/>
      </rPr>
      <t xml:space="preserve"> of letters of credit with effective dates on or before </t>
    </r>
    <r>
      <rPr>
        <sz val="10"/>
        <color rgb="FF000000"/>
        <rFont val="Arial"/>
        <family val="2"/>
      </rPr>
      <t>March 31, 2015</t>
    </r>
    <r>
      <rPr>
        <sz val="10"/>
        <color theme="1"/>
        <rFont val="Arial"/>
        <family val="2"/>
      </rPr>
      <t xml:space="preserve"> outstanding under the Standby Letter of Credit Agreement. </t>
    </r>
  </si>
  <si>
    <r>
      <t xml:space="preserve">Pursuant to the facility letter, dated September 17, 2010 (as amended on July 14, 2011, October 1, 2013, December 23, 2014 and March 31, 2015, the “Facility Letter”), among Citibank Europe plc (“CEP”) and certain subsidiaries and affiliates of RenaissanceRe, CEP has established a letter of credit facility (the “Bilateral Facility”) under which CEP provides a commitment to issue letters of credit for the account of one or more of the Bilateral Facility Participants (as defined below) and their respective subsidiaries in multiple currencies. The “Bilateral Facility Participants” include Renaissance Reinsurance, DaVinci and RenaissanceRe Specialty Risks (each of which were original signatories to the Facility Letter), Renaissance Reinsurance of Europe and RenaissanceRe Specialty U.S. (each of which became parties to the Facility Letter effective October 1, 2013) and Platinum Bermuda and Renaissance Reinsurance U.S. (each of which became parties to the Facility Letter effective March 31, 2015). The aggregate commitment amount is </t>
    </r>
    <r>
      <rPr>
        <sz val="10"/>
        <color rgb="FF000000"/>
        <rFont val="Arial"/>
        <family val="2"/>
      </rPr>
      <t>$300.0 million</t>
    </r>
    <r>
      <rPr>
        <sz val="10"/>
        <color theme="1"/>
        <rFont val="Arial"/>
        <family val="2"/>
      </rPr>
      <t>, subject to (i) a sublimit of $50.0 million for letters of credit issued for the account of RenaissanceRe Specialty U.S. and (ii) a combined sublimit of $25.0 million for letters of credit issued for the accounts of Platinum Bermuda and Renaissance Reinsurance U.S.</t>
    </r>
  </si>
  <si>
    <t>Effective March 31, 2015, with the exception of certain ancillary collateral documents, the agreements evidencing the bilateral letter of credit facility that had previously been in place among CEP, Platinum Bermuda and Platinum US (the “Platinum/CEP Bilateral Facility”) were terminated. In addition, effective March 31, 2015, certain letters of credit issued on behalf of Platinum Bermuda and Renaissance Reinsurance U.S. under the Platinum/CEP Bilateral Facility are deemed to be letters of credit issued under the Bilateral Facility and the terms of the Bilateral Facility apply to such letters of credit.</t>
  </si>
  <si>
    <t xml:space="preserve">The Bilateral Facility is scheduled to expire on December 31, 2015. The Bilateral Facility is evidenced by the Facility Letter and seven separate master agreements between CEP and each of the Bilateral Facility Participants, as well as certain ancillary collateral agreements. </t>
  </si>
  <si>
    <t xml:space="preserve">Under the Bilateral Facility, each of the Bilateral Facility Participants is severally obligated to pledge to CEP at all times during the term of the Bilateral Facility certain securities with a value (as determined as therein provided) that equals or exceeds the aggregate face amount of its then-outstanding letters of credit. In the case of an event of default under the Bilateral Facility with respect to a Bilateral Facility Participant, CEP may exercise certain remedies with respect to such Bilateral Facility Participant, including terminating its commitment to such Bilateral Facility Participant under the Bilateral Facility and taking certain actions with respect to the collateral pledged by such Bilateral Facility Participant (including the sale thereof). In the Facility Letter, each Bilateral Facility Participant makes, as to itself, representations and warranties that are customary for facilities of this type and severally agrees that it will comply with certain informational and other undertakings, including those regarding the delivery of quarterly and annual financial statements. </t>
  </si>
  <si>
    <r>
      <t xml:space="preserve">At </t>
    </r>
    <r>
      <rPr>
        <sz val="10"/>
        <color rgb="FF000000"/>
        <rFont val="Arial"/>
        <family val="2"/>
      </rPr>
      <t>March 31, 2015</t>
    </r>
    <r>
      <rPr>
        <sz val="10"/>
        <color theme="1"/>
        <rFont val="Arial"/>
        <family val="2"/>
      </rPr>
      <t xml:space="preserve">, $139.5 million aggregate face amount of letters of credit was outstanding and, subject to the sublimits described above, </t>
    </r>
    <r>
      <rPr>
        <sz val="10"/>
        <color rgb="FF000000"/>
        <rFont val="Arial"/>
        <family val="2"/>
      </rPr>
      <t>$160.5 million</t>
    </r>
    <r>
      <rPr>
        <sz val="10"/>
        <color theme="1"/>
        <rFont val="Arial"/>
        <family val="2"/>
      </rPr>
      <t xml:space="preserve"> remained unused and available to the Bilateral Facility Participants under the Bilateral Facility.</t>
    </r>
  </si>
  <si>
    <r>
      <t xml:space="preserve">Effective November 24, 2014, Renaissance Reinsurance and CEP entered into a Second Amended and Restated Pledge Agreement (the “Renaissance Reinsurance Pledge Agreement”) in respect of its letter of credit facility with CEP which is evidenced by the Master Agreement, dated as of April 29, 2009 (the “Renaissance Reinsurance Master Agreement”), and which provides for the issuance and renewal of letters of credit that are used to support business written by Syndicate 1458. Pursuant to the Renaissance Reinsurance Pledge Agreement, Renaissance Reinsurance has agreed to pledge to CEP at all times during the term of the Renaissance Reinsurance Master Agreement certain qualifying securities with a value (as determined as therein provided) that equals or exceeds the aggregate face amount of the then-outstanding letters of credit issued under the Renaissance Reinsurance Master Agreement. At </t>
    </r>
    <r>
      <rPr>
        <sz val="10"/>
        <color rgb="FF000000"/>
        <rFont val="Arial"/>
        <family val="2"/>
      </rPr>
      <t>March 31, 2015</t>
    </r>
    <r>
      <rPr>
        <sz val="10"/>
        <color theme="1"/>
        <rFont val="Arial"/>
        <family val="2"/>
      </rPr>
      <t xml:space="preserve">, letters of credit issued by CEP under the Renaissance Reinsurance Master Reimbursement Agreement were outstanding in the face amount of </t>
    </r>
    <r>
      <rPr>
        <sz val="10"/>
        <color rgb="FF000000"/>
        <rFont val="Arial"/>
        <family val="2"/>
      </rPr>
      <t>$300.0 million</t>
    </r>
    <r>
      <rPr>
        <sz val="10"/>
        <color theme="1"/>
        <rFont val="Arial"/>
        <family val="2"/>
      </rPr>
      <t xml:space="preserve"> and </t>
    </r>
    <r>
      <rPr>
        <sz val="10"/>
        <color rgb="FF000000"/>
        <rFont val="Arial"/>
        <family val="2"/>
      </rPr>
      <t>£70.0 million</t>
    </r>
    <r>
      <rPr>
        <sz val="10"/>
        <color theme="1"/>
        <rFont val="Arial"/>
        <family val="2"/>
      </rPr>
      <t>, respectively.</t>
    </r>
  </si>
  <si>
    <r>
      <t>Effective November 24, 2014, RenaissanceRe Specialty Risks and CEP entered into the Master Agreement (the “Specialty Risks Master Agreement” and, together with the Renaissance Reinsurance Master Agreement, the “Master Agreements”)</t>
    </r>
    <r>
      <rPr>
        <sz val="10"/>
        <color theme="1"/>
        <rFont val="Inherit"/>
      </rPr>
      <t>,</t>
    </r>
    <r>
      <rPr>
        <sz val="10"/>
        <color theme="1"/>
        <rFont val="Arial"/>
        <family val="2"/>
      </rPr>
      <t xml:space="preserve"> which provides for the issuance and renewal by CEP for the account of RenaissanceRe Specialty Risks of letters of credit that are used to support business written by Syndicate 1458</t>
    </r>
    <r>
      <rPr>
        <sz val="10"/>
        <color theme="1"/>
        <rFont val="Inherit"/>
      </rPr>
      <t>,</t>
    </r>
    <r>
      <rPr>
        <sz val="10"/>
        <color theme="1"/>
        <rFont val="Arial"/>
        <family val="2"/>
      </rPr>
      <t xml:space="preserve"> and a related Pledge Agreement (the “Specialty Risks Pledge Agreement” and, together with the Renaissance Reinsurance Pledge Agreement, the “Pledge Agreements”). Pursuant to the Specialty Risks Pledge Agreement, RenaissanceRe Specialty Risks has agreed to pledge to CEP at all times during the term of the Specialty Risks Master Agreement certain qualifying securities with a value (as determined as therein provided) equal to the aggregate face amount of the then-outstanding letters of credit issued under the Specialty Risks Master Agreement. At </t>
    </r>
    <r>
      <rPr>
        <sz val="10"/>
        <color rgb="FF000000"/>
        <rFont val="Arial"/>
        <family val="2"/>
      </rPr>
      <t>March 31, 2015</t>
    </r>
    <r>
      <rPr>
        <sz val="10"/>
        <color theme="1"/>
        <rFont val="Arial"/>
        <family val="2"/>
      </rPr>
      <t>, letters of credit issued by CEP under the Specialty Risks Master Agreement were outstanding in the face amount of $8.6 million.</t>
    </r>
  </si>
  <si>
    <t>Each of the Master Agreements and the Pledge Agreements contains representations, warranties and covenants that are customary for facilities of this type.</t>
  </si>
  <si>
    <t>Effective March 2, 2015 and subsequent to the acquisition of Platinum, Platinum entered into a Consent and Amendment to Credit Agreement (the “Credit Agreement Amendment”) with Wells Fargo, the lenders party thereto and certain subsidiaries of Platinum party thereto (the “Platinum Subsidiary Borrowers”). The Credit Agreement Amendment amends the Third Amended and Restated Credit Agreement, dated as of April 9, 2014, by and among Platinum, the Platinum Subsidiary Borrowers, Wells Fargo and the lenders party thereto (as amended, supplemented or otherwise modified from time to time, the “Platinum Credit Agreement”). Among other things, the Credit Agreement Amendment (i) evidences the consent to the acquisition of Platinum of the lenders under the Platinum Credit Agreement, (ii) reduces the aggregate amount available under the Platinum Credit Agreement to $100.0 million, all of which is available for letters of credit, (iii) eliminates the sublimit under the Platinum Credit Agreement for revolver borrowings, (iv) reflects the addition of RenaissanceRe as a guarantor of the obligations of Platinum and the Platinum Subsidiary Borrowers under the Platinum Credit Agreement and (v) eliminates or modifies certain of the covenants and events of default under the Platinum Credit Agreement.</t>
  </si>
  <si>
    <t>Effective March 2, 2015, RenaissanceRe entered into a Guaranty for the benefit of the lenders under the Platinum Credit Agreement pursuant to which RenaissanceRe guaranteed the obligations of Platinum and the Platinum Subsidiary Borrowers under the Platinum Credit Agreement and agreed to certain information reporting and financial covenants. The financial covenants are the same financial covenants as in effect as of March 2, 2015 under the Revolving Credit Agreement.</t>
  </si>
  <si>
    <t>At March 31, 2015, $88.8 million aggregate face amount of letters of credit was outstanding and $11.2 million remained unused and available to the Platinum Subsidiary Borrowers under the Platinum Credit Agreement.</t>
  </si>
  <si>
    <t>Platinum Letter of Credit Facility with National Australia Bank Limited and ING Bank, N.V.</t>
  </si>
  <si>
    <t xml:space="preserve">Effective March 2, 2015 and subsequent to the acquisition of Platinum, Platinum Bermuda, as borrower, and Platinum, as guarantor, entered into a Consent and Amendment to Facility Agreement (the “Facility Agreement Amendment”) with National Australia Bank Limited (“NAB”) and ING Bank, N.V. (“ING”). The Facility Agreement Amendment amends the Uncommitted $125.0 million Facility Agreement, dated as of July 31, 2012, by and among Platinum Bermuda, Platinum, National Australia Bank Limited and ING Bank, N.V. (as amended, supplemented or otherwise modified from time to time, the “Facility Agreement”). Among other things, the Facility Agreement Amendment (i) evidences the consent of NAB and ING to the acquisition of Platinum, (ii) reflects the addition of RenaissanceRe as a guarantor of the obligations of Platinum and Platinum Bermuda under the Facility Agreement and (iii) eliminates or modifies certain of the covenants and events of default under the Facility Agreement. </t>
  </si>
  <si>
    <t>Effective March 2, 2015, RenaissanceRe entered into a Guaranty for the benefit of NAB and ING pursuant to which RenaissanceRe guaranteed the obligations of Platinum Bermuda and Platinum under the Facility Agreement and agreed to certain information reporting and financial covenants. The financial covenants are the same financial covenants as in effect as of March 2, 2015 under the Revolving Credit Agreement.</t>
  </si>
  <si>
    <t>At March 31, 2015, $6.9 million aggregate face amount of letters of credit was outstanding under the Facility Agreement and $118.1 million remained unused and available to Platinum Bermuda under the Facility Agreement.</t>
  </si>
  <si>
    <t>Top Layer Re</t>
  </si>
  <si>
    <r>
      <t xml:space="preserve">Renaissance Reinsurance is party to a collateralized letter of credit and reimbursement agreement in the amount of </t>
    </r>
    <r>
      <rPr>
        <sz val="10"/>
        <color rgb="FF000000"/>
        <rFont val="Arial"/>
        <family val="2"/>
      </rPr>
      <t>$37.5 million</t>
    </r>
    <r>
      <rPr>
        <sz val="10"/>
        <color theme="1"/>
        <rFont val="Arial"/>
        <family val="2"/>
      </rPr>
      <t xml:space="preserve"> that supports the Company’s Top Layer Re joint venture. Renaissance Reinsurance is obligated to make a mandatory capital contribution of up to </t>
    </r>
    <r>
      <rPr>
        <sz val="10"/>
        <color rgb="FF000000"/>
        <rFont val="Arial"/>
        <family val="2"/>
      </rPr>
      <t>$50.0 million</t>
    </r>
    <r>
      <rPr>
        <sz val="10"/>
        <color theme="1"/>
        <rFont val="Arial"/>
        <family val="2"/>
      </rPr>
      <t xml:space="preserve"> in the event that a loss reduces Top Layer Re’s capital below a specified level.</t>
    </r>
  </si>
  <si>
    <t>DaVinciRe Loan Agreement</t>
  </si>
  <si>
    <r>
      <t xml:space="preserve">On March 30, 2011, DaVinciRe entered into a loan agreement with RenaissanceRe (the “DaVinciRe Loan Agreement”) under which RenaissanceRe made a loan to DaVinciRe in the principal amount of </t>
    </r>
    <r>
      <rPr>
        <sz val="10"/>
        <color rgb="FF000000"/>
        <rFont val="Arial"/>
        <family val="2"/>
      </rPr>
      <t>$200.0 million</t>
    </r>
    <r>
      <rPr>
        <sz val="10"/>
        <color theme="1"/>
        <rFont val="Arial"/>
        <family val="2"/>
      </rPr>
      <t xml:space="preserve"> on April 1, 2011. The loan matures on </t>
    </r>
    <r>
      <rPr>
        <sz val="10"/>
        <color rgb="FF000000"/>
        <rFont val="Arial"/>
        <family val="2"/>
      </rPr>
      <t>March 31, 2021</t>
    </r>
    <r>
      <rPr>
        <sz val="10"/>
        <color theme="1"/>
        <rFont val="Arial"/>
        <family val="2"/>
      </rPr>
      <t xml:space="preserve"> and interest on the loan is payable at a rate of three-month LIBOR plus </t>
    </r>
    <r>
      <rPr>
        <sz val="10"/>
        <color rgb="FF000000"/>
        <rFont val="Arial"/>
        <family val="2"/>
      </rPr>
      <t>3.5%</t>
    </r>
    <r>
      <rPr>
        <sz val="10"/>
        <color theme="1"/>
        <rFont val="Arial"/>
        <family val="2"/>
      </rPr>
      <t xml:space="preserve"> and is due at the end of each March, June, September and December, commencing on June 30, 2011. Under the terms of the DaVinciRe Loan Agreement, DaVinciRe is required to maintain a debt to capital ratio of no greater than </t>
    </r>
    <r>
      <rPr>
        <sz val="10"/>
        <color rgb="FF000000"/>
        <rFont val="Arial"/>
        <family val="2"/>
      </rPr>
      <t>0.40</t>
    </r>
    <r>
      <rPr>
        <sz val="10"/>
        <color theme="1"/>
        <rFont val="Arial"/>
        <family val="2"/>
      </rPr>
      <t>:</t>
    </r>
    <r>
      <rPr>
        <sz val="10"/>
        <color rgb="FF000000"/>
        <rFont val="Arial"/>
        <family val="2"/>
      </rPr>
      <t>1</t>
    </r>
    <r>
      <rPr>
        <sz val="10"/>
        <color theme="1"/>
        <rFont val="Arial"/>
        <family val="2"/>
      </rPr>
      <t xml:space="preserve"> and a net worth of no less than </t>
    </r>
    <r>
      <rPr>
        <sz val="10"/>
        <color rgb="FF000000"/>
        <rFont val="Arial"/>
        <family val="2"/>
      </rPr>
      <t>$500.0 million</t>
    </r>
    <r>
      <rPr>
        <sz val="10"/>
        <color theme="1"/>
        <rFont val="Arial"/>
        <family val="2"/>
      </rPr>
      <t xml:space="preserve">. At </t>
    </r>
    <r>
      <rPr>
        <sz val="10"/>
        <color rgb="FF000000"/>
        <rFont val="Arial"/>
        <family val="2"/>
      </rPr>
      <t>March 31, 2015</t>
    </r>
    <r>
      <rPr>
        <sz val="10"/>
        <color theme="1"/>
        <rFont val="Arial"/>
        <family val="2"/>
      </rPr>
      <t xml:space="preserve">, </t>
    </r>
    <r>
      <rPr>
        <sz val="10"/>
        <color rgb="FF000000"/>
        <rFont val="Arial"/>
        <family val="2"/>
      </rPr>
      <t>$100.0 million</t>
    </r>
    <r>
      <rPr>
        <sz val="10"/>
        <color theme="1"/>
        <rFont val="Arial"/>
        <family val="2"/>
      </rPr>
      <t xml:space="preserve"> remained outstanding under the DaVinciRe Loan Agreement. Refer to “Note 16. Subsequent Events” for additional information with respect to the DaVinciRe Loan Agreement and its payment in full on May 4, 2015.</t>
    </r>
  </si>
  <si>
    <t>Noncontrolling Interests</t>
  </si>
  <si>
    <t>Business Combination, Acquisition of Less than 100 Percent, Noncontrolling Interest [Abstract]</t>
  </si>
  <si>
    <r>
      <t>NONCONTROLLING INTERESTS</t>
    </r>
    <r>
      <rPr>
        <b/>
        <sz val="10"/>
        <color theme="1"/>
        <rFont val="Arial"/>
        <family val="2"/>
      </rPr>
      <t xml:space="preserve"> </t>
    </r>
  </si>
  <si>
    <t>A summary of the Company’s noncontrolling interests on its consolidated balance sheets is set forth below:</t>
  </si>
  <si>
    <t>Redeemable noncontrolling interest - DaVinciRe</t>
  </si>
  <si>
    <t>Redeemable noncontrolling interest - Medici</t>
  </si>
  <si>
    <t>A summary of the Company’s noncontrolling interests on its consolidated statements of operations set forth below:</t>
  </si>
  <si>
    <t>Redeemable Noncontrolling Interest – DaVinciRe</t>
  </si>
  <si>
    <r>
      <t xml:space="preserve">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noncontrolling interests. The Company’s noncontrolling economic ownership in DaVinciRe was </t>
    </r>
    <r>
      <rPr>
        <sz val="10"/>
        <color rgb="FF000000"/>
        <rFont val="Arial"/>
        <family val="2"/>
      </rPr>
      <t>26.3%</t>
    </r>
    <r>
      <rPr>
        <sz val="10"/>
        <color theme="1"/>
        <rFont val="Arial"/>
        <family val="2"/>
      </rPr>
      <t xml:space="preserve"> at </t>
    </r>
    <r>
      <rPr>
        <sz val="10"/>
        <color rgb="FF000000"/>
        <rFont val="Arial"/>
        <family val="2"/>
      </rPr>
      <t>March 31, 2015</t>
    </r>
    <r>
      <rPr>
        <sz val="10"/>
        <color theme="1"/>
        <rFont val="Arial"/>
        <family val="2"/>
      </rPr>
      <t xml:space="preserve"> (</t>
    </r>
    <r>
      <rPr>
        <sz val="10"/>
        <color rgb="FF000000"/>
        <rFont val="Arial"/>
        <family val="2"/>
      </rPr>
      <t>December 31, 2014</t>
    </r>
    <r>
      <rPr>
        <sz val="10"/>
        <color theme="1"/>
        <rFont val="Arial"/>
        <family val="2"/>
      </rPr>
      <t xml:space="preserve"> - 23.4%).</t>
    </r>
  </si>
  <si>
    <r>
      <t xml:space="preserve">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t>
    </r>
    <r>
      <rPr>
        <sz val="10"/>
        <color rgb="FF000000"/>
        <rFont val="Arial"/>
        <family val="2"/>
      </rPr>
      <t>25%</t>
    </r>
    <r>
      <rPr>
        <sz val="10"/>
        <color theme="1"/>
        <rFont val="Arial"/>
        <family val="2"/>
      </rPr>
      <t xml:space="preserve"> of DaVinciRe’s capital in any given year and satisfying all applicable regulatory requirements. If total shareholder requests exceed </t>
    </r>
    <r>
      <rPr>
        <sz val="10"/>
        <color rgb="FF000000"/>
        <rFont val="Arial"/>
        <family val="2"/>
      </rPr>
      <t>25%</t>
    </r>
    <r>
      <rPr>
        <sz val="10"/>
        <color theme="1"/>
        <rFont val="Arial"/>
        <family val="2"/>
      </rPr>
      <t xml:space="preserve">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Payment will be made by April 1, following delivery of the audited financial statements for the year in which the repurchase was effective. The repurchase price is subject to a true-up for development on outstanding loss reserves after settlement of all claims relating to the applicable years.</t>
    </r>
  </si>
  <si>
    <t>During January 2014, DaVinciRe redeemed a portion of its outstanding shares from all existing DaVinciRe shareholders, including RenaissanceRe, while a new DaVinciRe shareholder purchased shares in DaVinciRe. The net redemption as a result of these transactions was $300.0 million. In connection with the redemption, DaVinciRe retained a $30.0 million holdback. The Company’s noncontrolling economic ownership in DaVinciRe subsequent to these transactions was 26.5%, effective January 1, 2014.</t>
  </si>
  <si>
    <r>
      <t xml:space="preserve">Effective </t>
    </r>
    <r>
      <rPr>
        <sz val="10"/>
        <color rgb="FF000000"/>
        <rFont val="Arial"/>
        <family val="2"/>
      </rPr>
      <t>July 1, 2014</t>
    </r>
    <r>
      <rPr>
        <sz val="10"/>
        <color theme="1"/>
        <rFont val="Arial"/>
        <family val="2"/>
      </rPr>
      <t xml:space="preserve">, RenaissanceRe sold a portion of its shares of DaVinciRe to an existing third party shareholder. RenaissanceRe sold these shares for </t>
    </r>
    <r>
      <rPr>
        <sz val="10"/>
        <color rgb="FF000000"/>
        <rFont val="Arial"/>
        <family val="2"/>
      </rPr>
      <t>$38.9 million</t>
    </r>
    <r>
      <rPr>
        <sz val="10"/>
        <color theme="1"/>
        <rFont val="Arial"/>
        <family val="2"/>
      </rPr>
      <t xml:space="preserve">. The Company's ownership in DaVinciRe was 26.5% at June 30, 2014 and subsequent to the above transaction, its ownership interest in DaVinciRe decreased to </t>
    </r>
    <r>
      <rPr>
        <sz val="10"/>
        <color rgb="FF000000"/>
        <rFont val="Arial"/>
        <family val="2"/>
      </rPr>
      <t>23.4%</t>
    </r>
    <r>
      <rPr>
        <sz val="10"/>
        <color theme="1"/>
        <rFont val="Arial"/>
        <family val="2"/>
      </rPr>
      <t xml:space="preserve"> effective </t>
    </r>
    <r>
      <rPr>
        <sz val="10"/>
        <color rgb="FF000000"/>
        <rFont val="Arial"/>
        <family val="2"/>
      </rPr>
      <t>July 1, 2014</t>
    </r>
    <r>
      <rPr>
        <sz val="10"/>
        <color theme="1"/>
        <rFont val="Arial"/>
        <family val="2"/>
      </rPr>
      <t>.</t>
    </r>
  </si>
  <si>
    <t>During January 2015, DaVinciRe redeemed a portion of its outstanding shares from certain existing DaVinciRe shareholders, including the Company. The net redemption as a result of these transactions was $225.0 million. In connection with the redemption, DaVinciRe retained a $22.5 million holdback. The Company’s noncontrolling economic ownership in DaVinciRe subsequent to these transactions was 26.3%, effective January 1, 2015.</t>
  </si>
  <si>
    <t>Refer to “Note 16. Subsequent Events” for additional information with respect to DaVinciRe’s issuance of its senior notes.</t>
  </si>
  <si>
    <t>The Company expects its noncontrolling economic ownership in DaVinciRe to fluctuate over time.</t>
  </si>
  <si>
    <t>The activity in redeemable noncontrolling interest – DaVinciRe is detailed in the table below:</t>
  </si>
  <si>
    <t>Redemption of shares from redeemable noncontrolling interest</t>
  </si>
  <si>
    <t>(207,898</t>
  </si>
  <si>
    <t>(218,879</t>
  </si>
  <si>
    <t>Sale of shares to redeemable noncontrolling interests</t>
  </si>
  <si>
    <t>Net income attributable to redeemable noncontrolling interest</t>
  </si>
  <si>
    <t>Redeemable Noncontrolling Interest - RenaissanceRe Medici Fund Ltd. (“Medici”)</t>
  </si>
  <si>
    <r>
      <t>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t>
    </r>
    <r>
      <rPr>
        <sz val="10"/>
        <color theme="1"/>
        <rFont val="Inherit"/>
      </rPr>
      <t>’</t>
    </r>
    <r>
      <rPr>
        <sz val="10"/>
        <color theme="1"/>
        <rFont val="Arial"/>
        <family val="2"/>
      </rPr>
      <t>s earnings owned by third parties is recorded in the consolidated statements of operations as net income attributable to noncontrolling interests. Any shareholder may redeem all or any portion of its shares as of the last day of any calendar month, upon at least 30 calendar days</t>
    </r>
    <r>
      <rPr>
        <sz val="10"/>
        <color theme="1"/>
        <rFont val="Inherit"/>
      </rPr>
      <t>’</t>
    </r>
    <r>
      <rPr>
        <sz val="10"/>
        <color theme="1"/>
        <rFont val="Arial"/>
        <family val="2"/>
      </rPr>
      <t xml:space="preserve">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t>
    </r>
  </si>
  <si>
    <t>During 2014, third-party investors subscribed for and redeemed an aggregate of $57.3 million and $3.1 million, respectively, of the participating, non-voting common shares of Medici. As a result of these net subscriptions, the Company’s economic ownership in Medici was 53.2%, effective December 31, 2014.</t>
  </si>
  <si>
    <t>During the three months ended March 31, 2015, third-party investors subscribed for and redeemed an aggregate of $19.6 million and $14.7 million, respectively, of the participating, non-voting common shares of Medici. As a result of these net subscriptions, the Company’s economic ownership in Medici was 48.6%, effective March 31, 2015.</t>
  </si>
  <si>
    <t>The Company expects its ownership in Medici to fluctuate over time.</t>
  </si>
  <si>
    <t>The activity in redeemable noncontrolling interest – Medici is detailed in the table below:</t>
  </si>
  <si>
    <t>(14,684</t>
  </si>
  <si>
    <t>(1,875</t>
  </si>
  <si>
    <t>Variable Interest Entities</t>
  </si>
  <si>
    <r>
      <t>VARIABLE INTEREST ENTITIES</t>
    </r>
    <r>
      <rPr>
        <b/>
        <sz val="10"/>
        <color theme="1"/>
        <rFont val="Arial"/>
        <family val="2"/>
      </rPr>
      <t xml:space="preserve"> </t>
    </r>
  </si>
  <si>
    <t>Upsilon Fund</t>
  </si>
  <si>
    <t>Effective November 13, 2014, the Company incorporate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t>
  </si>
  <si>
    <t>Upsilon Fund is considered a VIE as the voting rights of the equity investors are not proportionate with the respective obligation to absorb expected losses or the right to receive expected residual returns. The Company does not have the obligation to absorb the losses, nor the right to receive the benefits, in accordance with the accounting guidance, that could be significant to Upsilon Fund. However, the Company does have the power over the activities that most significantly impact the economic performance of Upsilon Fund. Since the Company does not meet both criteria noted above, the Company is not the primary beneficiary of Upsilon Fund, and accordingly, does not consolidate Upsilon Fund. The Company has not provided any financial or other support to Upsilon Fund that was not contractually required to be provided.</t>
  </si>
  <si>
    <t>Upsilon RFO</t>
  </si>
  <si>
    <t xml:space="preserve">Effective January 1, 2013, the Company formed and launched Upsilon RFO, a managed joint venture, and a Bermuda domiciled SPI, to provide additional capacity to the worldwide aggregate and per-occurrence retrocessional property catastrophe excess of loss market. </t>
  </si>
  <si>
    <r>
      <t xml:space="preserve">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t>
    </r>
    <r>
      <rPr>
        <i/>
        <sz val="10"/>
        <color theme="1"/>
        <rFont val="Arial"/>
        <family val="2"/>
      </rPr>
      <t>Financial Services - Insurance</t>
    </r>
    <r>
      <rPr>
        <sz val="10"/>
        <color theme="1"/>
        <rFont val="Arial"/>
        <family val="2"/>
      </rPr>
      <t>. Both Upsilon RFO and the insurance participation are managed by RUM in return for an expense override and profit commission.</t>
    </r>
  </si>
  <si>
    <t>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losses and the right to receive benefits, in accordance with the accounting guidance, that could be significant to Upsilon RFO. As a result, the Company consolidates Upsilon RFO and all significant inter-company transactions have been eliminated. The Company has not provided financial or other support to Upsilon RFO that was not contractually required to be provided.</t>
  </si>
  <si>
    <t>In conjunction with risks incepting during the first quarter of 2014, $172.4 million of Upsilon RFO non-voting preference shares were sold to unaffiliated third-party investors.  Additionally, $109.7 million of the non-voting preference shares were acquired by the Company, representing a 38.9% participation in the risks assumed by Upsilon RFO incepting during the first quarter of 2014.  In addition, another third party investor supplied $15.0 million of capital through an insurance contract with the Company related to Upsilon RFO’s reinsurance portfolio.  Inclusive of the insurance contract, the Company had a 33.6% participation in the original risks assumed by Upsilon RFO in conjunction with risks incepting during the first quarter of 2014.  </t>
  </si>
  <si>
    <t>In conjunction with risks incepting during the second quarter of 2014, $43.1 million of Upsilon RFO non-voting preference shares were sold to unaffiliated third-party investors.  Additionally, $13.5 million of the non-voting preference shares were acquired by the Company, representing a 23.9% participation in the risks assumed by Upsilon RFO incepting during the second quarter of 2014.  In addition, another third party investor supplied $5.0 million of capital through an insurance contract with the Company related to Upsilon RFO’s reinsurance portfolio.  Inclusive of the insurance contract, the Company had a 15.0% participation in the original risks assumed by Upsilon RFO in conjunction with risks incepting during the second quarter of 2014.</t>
  </si>
  <si>
    <t>During January 2015, Upsilon RFO returned capital to all of the investors who participated in risks incepting on January 1, 2014 and expiring on December 31, 2014, including the Company. The total amount of capital agreed to be returned was $352.8 million, with $317.5 million of this repaid during January 2015.</t>
  </si>
  <si>
    <t>In conjunction with risks incepting during the first quarter of 2015, $128.7 million of Upsilon RFO non-voting preference shares were sold to unaffiliated third-party investors through their investment in Upsilon Fund.  Additionally, $41.3 million of the non-voting preference shares were acquired by the Company, representing a 24.3% participation in the risks assumed by Upsilon RFO incepting during the first quarter of 2015.</t>
  </si>
  <si>
    <t>At March 31, 2015, the Company’s consolidated balance sheet included total assets and total liabilities of Upsilon RFO of $343.6 million and $343.6 million, respectively, including $10.0 million of capital raised from third party investors and received by Upsilon RFO prior to March 31, 2015 for risks incepted during the second quarter of 2015 (December 31, 2014 - $621.3 million and $621.3 million, respectively, including $135.7 million of capital raised from third party investors and received by Upsilon RFO prior to December 31, 2014 for risks incepted during the first quarter of 2015).</t>
  </si>
  <si>
    <t>Mona Lisa Re Ltd. (“Mona Lisa Re”)</t>
  </si>
  <si>
    <t>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Notes”) to third-party investors.</t>
  </si>
  <si>
    <t>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t>
  </si>
  <si>
    <r>
      <t xml:space="preserve">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March 31, 2015, the total assets and total liabilities of Mona Lisa Re were </t>
    </r>
    <r>
      <rPr>
        <sz val="10"/>
        <color rgb="FF000000"/>
        <rFont val="Arial"/>
        <family val="2"/>
      </rPr>
      <t>$181.1 million</t>
    </r>
    <r>
      <rPr>
        <sz val="10"/>
        <color theme="1"/>
        <rFont val="Arial"/>
        <family val="2"/>
      </rPr>
      <t xml:space="preserve"> and </t>
    </r>
    <r>
      <rPr>
        <sz val="10"/>
        <color rgb="FF000000"/>
        <rFont val="Arial"/>
        <family val="2"/>
      </rPr>
      <t>$181.1 million</t>
    </r>
    <r>
      <rPr>
        <sz val="10"/>
        <color theme="1"/>
        <rFont val="Arial"/>
        <family val="2"/>
      </rPr>
      <t xml:space="preserve">, respectively (December 31, 2014 - </t>
    </r>
    <r>
      <rPr>
        <sz val="10"/>
        <color rgb="FF000000"/>
        <rFont val="Arial"/>
        <family val="2"/>
      </rPr>
      <t>$184.0 million</t>
    </r>
    <r>
      <rPr>
        <sz val="10"/>
        <color theme="1"/>
        <rFont val="Arial"/>
        <family val="2"/>
      </rPr>
      <t xml:space="preserve"> and </t>
    </r>
    <r>
      <rPr>
        <sz val="10"/>
        <color rgb="FF000000"/>
        <rFont val="Arial"/>
        <family val="2"/>
      </rPr>
      <t>$184.0 million</t>
    </r>
    <r>
      <rPr>
        <sz val="10"/>
        <color theme="1"/>
        <rFont val="Arial"/>
        <family val="2"/>
      </rPr>
      <t>, respectively).</t>
    </r>
  </si>
  <si>
    <r>
      <t xml:space="preserve">The only transactions related to Mona Lisa Re that are recorded in the Company’s consolidated financial statements are the ceded reinsurance agreements entered into by Renaissance Reinsurance and DaVinci which are accounted for as prospective reinsurance under FASB ASC Topic </t>
    </r>
    <r>
      <rPr>
        <i/>
        <sz val="10"/>
        <color theme="1"/>
        <rFont val="Arial"/>
        <family val="2"/>
      </rPr>
      <t>Financial Services - Insurance</t>
    </r>
    <r>
      <rPr>
        <sz val="10"/>
        <color theme="1"/>
        <rFont val="Arial"/>
        <family val="2"/>
      </rPr>
      <t xml:space="preserve">. Renaissance Reinsurance and DaVinci have together entered into ceded reinsurance contracts with Mona Lisa Re with gross premiums ceded of </t>
    </r>
    <r>
      <rPr>
        <sz val="10"/>
        <color rgb="FF000000"/>
        <rFont val="Arial"/>
        <family val="2"/>
      </rPr>
      <t>$0.1 million</t>
    </r>
    <r>
      <rPr>
        <sz val="10"/>
        <color theme="1"/>
        <rFont val="Arial"/>
        <family val="2"/>
      </rPr>
      <t xml:space="preserve"> and </t>
    </r>
    <r>
      <rPr>
        <sz val="10"/>
        <color rgb="FF000000"/>
        <rFont val="Arial"/>
        <family val="2"/>
      </rPr>
      <t>$0.1 million</t>
    </r>
    <r>
      <rPr>
        <sz val="10"/>
        <color theme="1"/>
        <rFont val="Arial"/>
        <family val="2"/>
      </rPr>
      <t>, respectively, during the three months ended March 31, 2015 (2014 - $Nil and $Nil, respectively). In addition, Renaissance Reinsurance and DaVinci recognized ceded premiums earned related to the ceded reinsurance contracts with Mona Lisa Re of $1.9 million and $1.3 million, respectively, during the three months ended March 31, 2015 (2014 - $2.4 million and $1.7 million, respectively).</t>
    </r>
  </si>
  <si>
    <t>Shareholders' Equity</t>
  </si>
  <si>
    <t>Stockholders' Equity Note [Abstract]</t>
  </si>
  <si>
    <r>
      <t>SHAREHOLDERS’ EQUITY</t>
    </r>
    <r>
      <rPr>
        <b/>
        <sz val="10"/>
        <color theme="1"/>
        <rFont val="Arial"/>
        <family val="2"/>
      </rPr>
      <t xml:space="preserve"> </t>
    </r>
  </si>
  <si>
    <t>Dividends</t>
  </si>
  <si>
    <r>
      <t xml:space="preserve">The Board of Directors of RenaissanceRe declared a dividend of $0.30 per common share to common shareholders of record on March 13, 2015, and RenaissanceRe paid a dividend of $0.30 per common share to common shareholders on March 31, 2015. During </t>
    </r>
    <r>
      <rPr>
        <sz val="10"/>
        <color rgb="FF000000"/>
        <rFont val="Arial"/>
        <family val="2"/>
      </rPr>
      <t>the three months ended March 31, 2015</t>
    </r>
    <r>
      <rPr>
        <sz val="10"/>
        <color theme="1"/>
        <rFont val="Arial"/>
        <family val="2"/>
      </rPr>
      <t xml:space="preserve">, the Company declared and paid </t>
    </r>
    <r>
      <rPr>
        <sz val="10"/>
        <color rgb="FF000000"/>
        <rFont val="Arial"/>
        <family val="2"/>
      </rPr>
      <t>$5.6 million</t>
    </r>
    <r>
      <rPr>
        <sz val="10"/>
        <color theme="1"/>
        <rFont val="Arial"/>
        <family val="2"/>
      </rPr>
      <t xml:space="preserve"> in preference share dividends (</t>
    </r>
    <r>
      <rPr>
        <sz val="10"/>
        <color rgb="FF000000"/>
        <rFont val="Arial"/>
        <family val="2"/>
      </rPr>
      <t>2014</t>
    </r>
    <r>
      <rPr>
        <sz val="10"/>
        <color theme="1"/>
        <rFont val="Arial"/>
        <family val="2"/>
      </rPr>
      <t xml:space="preserve"> - </t>
    </r>
    <r>
      <rPr>
        <sz val="10"/>
        <color rgb="FF000000"/>
        <rFont val="Arial"/>
        <family val="2"/>
      </rPr>
      <t>$5.6 million</t>
    </r>
    <r>
      <rPr>
        <sz val="10"/>
        <color theme="1"/>
        <rFont val="Arial"/>
        <family val="2"/>
      </rPr>
      <t xml:space="preserve">) and </t>
    </r>
    <r>
      <rPr>
        <sz val="10"/>
        <color rgb="FF000000"/>
        <rFont val="Arial"/>
        <family val="2"/>
      </rPr>
      <t>$13.7 million</t>
    </r>
    <r>
      <rPr>
        <sz val="10"/>
        <color theme="1"/>
        <rFont val="Arial"/>
        <family val="2"/>
      </rPr>
      <t xml:space="preserve"> in common share dividends (</t>
    </r>
    <r>
      <rPr>
        <sz val="10"/>
        <color rgb="FF000000"/>
        <rFont val="Arial"/>
        <family val="2"/>
      </rPr>
      <t>2014</t>
    </r>
    <r>
      <rPr>
        <sz val="10"/>
        <color theme="1"/>
        <rFont val="Arial"/>
        <family val="2"/>
      </rPr>
      <t xml:space="preserve"> - </t>
    </r>
    <r>
      <rPr>
        <sz val="10"/>
        <color rgb="FF000000"/>
        <rFont val="Arial"/>
        <family val="2"/>
      </rPr>
      <t>$11.9 million</t>
    </r>
    <r>
      <rPr>
        <sz val="10"/>
        <color theme="1"/>
        <rFont val="Arial"/>
        <family val="2"/>
      </rPr>
      <t>).</t>
    </r>
  </si>
  <si>
    <t>Share Repurchases</t>
  </si>
  <si>
    <r>
      <t xml:space="preserve">The Company’s share repurchase program may be effected from time to time, depending on market conditions and other factors, through open market purchases and privately negotiated transactions. Unless terminated earlier by resolution of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t>
    </r>
    <r>
      <rPr>
        <sz val="10"/>
        <color rgb="FF000000"/>
        <rFont val="Arial"/>
        <family val="2"/>
      </rPr>
      <t>the three months ended March 31, 2015</t>
    </r>
    <r>
      <rPr>
        <sz val="10"/>
        <color theme="1"/>
        <rFont val="Arial"/>
        <family val="2"/>
      </rPr>
      <t xml:space="preserve">, the Company did not repurchase any shares under its authorized share repurchase program. At </t>
    </r>
    <r>
      <rPr>
        <sz val="10"/>
        <color rgb="FF000000"/>
        <rFont val="Arial"/>
        <family val="2"/>
      </rPr>
      <t>March 31, 2015</t>
    </r>
    <r>
      <rPr>
        <sz val="10"/>
        <color theme="1"/>
        <rFont val="Arial"/>
        <family val="2"/>
      </rPr>
      <t xml:space="preserve">, </t>
    </r>
    <r>
      <rPr>
        <sz val="10"/>
        <color rgb="FF000000"/>
        <rFont val="Arial"/>
        <family val="2"/>
      </rPr>
      <t>$500.0 million</t>
    </r>
    <r>
      <rPr>
        <sz val="10"/>
        <color theme="1"/>
        <rFont val="Arial"/>
        <family val="2"/>
      </rPr>
      <t xml:space="preserve"> remained available for repurchase under the Board authorized share repurchase program. See “Part II, Item 2 - Unregistered Sales of Equity Securities and use of Proceeds” for additional information. Refer to “Note 16. Subsequent Events” for additional information with respect to share repurchases after </t>
    </r>
    <r>
      <rPr>
        <sz val="10"/>
        <color rgb="FF000000"/>
        <rFont val="Arial"/>
        <family val="2"/>
      </rPr>
      <t>March 31, 2015</t>
    </r>
    <r>
      <rPr>
        <sz val="10"/>
        <color theme="1"/>
        <rFont val="Arial"/>
        <family val="2"/>
      </rPr>
      <t>.</t>
    </r>
  </si>
  <si>
    <t>Earnings Per Share</t>
  </si>
  <si>
    <t>Earnings Per Share [Abstract]</t>
  </si>
  <si>
    <r>
      <t>EARNINGS PER SHARE</t>
    </r>
    <r>
      <rPr>
        <b/>
        <sz val="10"/>
        <color theme="1"/>
        <rFont val="Arial"/>
        <family val="2"/>
      </rPr>
      <t xml:space="preserve"> </t>
    </r>
  </si>
  <si>
    <t>The following table sets forth the computation of basic and diluted earnings per common share:</t>
  </si>
  <si>
    <t>(thousands of shares)</t>
  </si>
  <si>
    <t>Numerator:</t>
  </si>
  <si>
    <t>Amount allocated to participating common shareholders (1)</t>
  </si>
  <si>
    <t>(2,025</t>
  </si>
  <si>
    <t>(2,031</t>
  </si>
  <si>
    <t>Net income allocated to RenaissanceRe common shareholders</t>
  </si>
  <si>
    <t>Denominator:</t>
  </si>
  <si>
    <t>Denominator for basic income per RenaissanceRe common share - weighted average common shares</t>
  </si>
  <si>
    <t>Per common share equivalents of employee stock options and restricted shares</t>
  </si>
  <si>
    <t>Denominator for diluted income per RenaissanceRe common share - adjusted weighted average common shares and assumed conversions</t>
  </si>
  <si>
    <t>Net income available to RenaissanceRe common shareholders per common share – basic</t>
  </si>
  <si>
    <t>Net income available to RenaissanceRe common shareholders per common share – diluted</t>
  </si>
  <si>
    <t>Represents earnings attributable to holders of unvested restricted shares issued under the Company’s 2001 Stock Incentive Plan and Non-Employee Director Stock Incentive Plan.</t>
  </si>
  <si>
    <t>Segment Reporting</t>
  </si>
  <si>
    <t>Segment Reporting, Measurement Disclosures [Abstract]</t>
  </si>
  <si>
    <r>
      <t>SEGMENT REPORTING</t>
    </r>
    <r>
      <rPr>
        <b/>
        <sz val="10"/>
        <color theme="1"/>
        <rFont val="Arial"/>
        <family val="2"/>
      </rPr>
      <t xml:space="preserve"> </t>
    </r>
  </si>
  <si>
    <t>The Company has the following reportable segments: (1) Catastrophe Reinsurance, which includes catastrophe reinsurance and certain property catastrophe joint ventures managed by the Company’s ventures unit; (2) Specialty Reinsurance, which includes specialty reinsurance and certain specialty joint ventures managed by the Company’s ventures unit; and (3) Lloyd’s, which includes reinsurance and insurance business written through Syndicate 1458. RenaissanceRe CCL, an indirect wholly owned subsidiary of RenaissanceRe, is the sole corporate member of Syndicate 1458.</t>
  </si>
  <si>
    <t>The underwriting results of Platinum are included in the Company’s Catastrophe Reinsurance and Specialty Reinsurance segments from March 2, 2015.</t>
  </si>
  <si>
    <t xml:space="preserve">The financial results of the Company’s strategic investments, former Insurance segment and current noncontrolling interests are included in the Other category of the Company’s segment results. Also included in the Other category of the Company’s segment results are the Company’s investments in other ventures, investments unit, corporate expenses, capital servicing costs and certain acquisition related expenses. </t>
  </si>
  <si>
    <t>The Company does not manage its assets by segment; accordingly, net investment income and total assets are not allocated to the segments.</t>
  </si>
  <si>
    <t>A summary of the significant components of the Company’s revenues and expenses is as follows:</t>
  </si>
  <si>
    <t>Catastrophe Reinsurance</t>
  </si>
  <si>
    <t>Specialty Reinsurance</t>
  </si>
  <si>
    <t>Lloyd’s</t>
  </si>
  <si>
    <t>Gross premiums written (1)</t>
  </si>
  <si>
    <t>(90</t>
  </si>
  <si>
    <t>(89</t>
  </si>
  <si>
    <t>(172</t>
  </si>
  <si>
    <t>Underwriting income (loss)</t>
  </si>
  <si>
    <t>(310</t>
  </si>
  <si>
    <t>(3,130</t>
  </si>
  <si>
    <t>(45,598</t>
  </si>
  <si>
    <t>(5,251</t>
  </si>
  <si>
    <t>Income before taxes and noncontrolling interests</t>
  </si>
  <si>
    <t>Income tax benefit</t>
  </si>
  <si>
    <t>(39,662</t>
  </si>
  <si>
    <t>(5,595</t>
  </si>
  <si>
    <t>Net claims and claim expenses incurred – current accident year</t>
  </si>
  <si>
    <t>Net claims and claim expenses incurred – prior accident years</t>
  </si>
  <si>
    <t>(16,530</t>
  </si>
  <si>
    <t>(9,676</t>
  </si>
  <si>
    <t>(22,145</t>
  </si>
  <si>
    <t>Net claims and claim expenses incurred – total</t>
  </si>
  <si>
    <t>Net claims and claim expense ratio – current accident year</t>
  </si>
  <si>
    <t>Net claims and claim expense ratio – prior accident years</t>
  </si>
  <si>
    <t>(11.5</t>
  </si>
  <si>
    <t>(10.2</t>
  </si>
  <si>
    <t>(7.5</t>
  </si>
  <si>
    <t>Net claims and claim expense ratio – calendar year</t>
  </si>
  <si>
    <t>Underwriting expense ratio</t>
  </si>
  <si>
    <t>(441.6</t>
  </si>
  <si>
    <t>Combined ratio</t>
  </si>
  <si>
    <t>(248.3</t>
  </si>
  <si>
    <t>(1) Included in gross premiums written in the Other category is the elimination of inter-segment gross premiums written of $0.1 million for the three months ended March 31, 2015.</t>
  </si>
  <si>
    <t>(540</t>
  </si>
  <si>
    <t>Underwriting income</t>
  </si>
  <si>
    <t>(1,061</t>
  </si>
  <si>
    <t>(4,545</t>
  </si>
  <si>
    <t>(4,293</t>
  </si>
  <si>
    <t>Income tax expense</t>
  </si>
  <si>
    <t>(166</t>
  </si>
  <si>
    <t>(42,768</t>
  </si>
  <si>
    <t>(6,074</t>
  </si>
  <si>
    <t>(15,841</t>
  </si>
  <si>
    <t>(16,693</t>
  </si>
  <si>
    <t>(3.7</t>
  </si>
  <si>
    <t>(22.7</t>
  </si>
  <si>
    <t>(5.8</t>
  </si>
  <si>
    <t>(2,060.9</t>
  </si>
  <si>
    <t>(1,634.8</t>
  </si>
  <si>
    <t>Derivative Instruments</t>
  </si>
  <si>
    <t>Summary of Derivative Instruments [Abstract]</t>
  </si>
  <si>
    <r>
      <t>DERIVATIVE INSTRUMENTS</t>
    </r>
    <r>
      <rPr>
        <b/>
        <sz val="10"/>
        <color theme="1"/>
        <rFont val="Arial"/>
        <family val="2"/>
      </rPr>
      <t xml:space="preserve"> </t>
    </r>
  </si>
  <si>
    <r>
      <t xml:space="preserve">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 accounts for its derivatives in accordance with FASB ASC Topic </t>
    </r>
    <r>
      <rPr>
        <i/>
        <sz val="10"/>
        <color theme="1"/>
        <rFont val="Arial"/>
        <family val="2"/>
      </rPr>
      <t>Derivatives and Hedging</t>
    </r>
    <r>
      <rPr>
        <sz val="10"/>
        <color theme="1"/>
        <rFont val="Arial"/>
        <family val="2"/>
      </rPr>
      <t xml:space="preserve">, which requires all derivatives to be recorded at fair value on the Company’s balance sheet as either assets or liabilities, depending on the rights or obligations of the derivatives, with changes in fair value reflected in current earnings. The Company does not currently apply hedge accounting in respect of any positions reflected in its consolidated financial statements.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
    </r>
  </si>
  <si>
    <t>The tables below show the gross and net amounts of recognized derivative assets and liabilities, including the location on the consolidated balance sheets and fair value of the Company’s principal derivative instruments:</t>
  </si>
  <si>
    <t>Derivative Assets</t>
  </si>
  <si>
    <t>Gross Amounts of Recognized Assets</t>
  </si>
  <si>
    <t>Gross Amounts Offset in the Balance Sheet</t>
  </si>
  <si>
    <t> Net Amounts of Assets Presented in the Balance Sheet</t>
  </si>
  <si>
    <t>Balance Sheet Location</t>
  </si>
  <si>
    <t>Collateral</t>
  </si>
  <si>
    <t>Net Amount</t>
  </si>
  <si>
    <t>Interest rate futures</t>
  </si>
  <si>
    <t>Foreign currency forward contracts (1)</t>
  </si>
  <si>
    <t>Foreign currency forward contracts (2)</t>
  </si>
  <si>
    <t>Credit default swaps</t>
  </si>
  <si>
    <t>Derivative Liabilities</t>
  </si>
  <si>
    <t>Gross Amounts of Recognized Liabilities</t>
  </si>
  <si>
    <t> Net Amounts of Liabilities Presented in the Balance Sheet</t>
  </si>
  <si>
    <t>Collateral Pledged</t>
  </si>
  <si>
    <t>Contracts used to manage foreign currency risks in underwriting and non-investment operations.</t>
  </si>
  <si>
    <t>Contracts used to manage foreign currency risks in investment operations.</t>
  </si>
  <si>
    <t xml:space="preserve">Contracts used to manage foreign currency risks in investment operations. </t>
  </si>
  <si>
    <r>
      <t xml:space="preserve">Refer to “Note </t>
    </r>
    <r>
      <rPr>
        <sz val="10"/>
        <color rgb="FF000000"/>
        <rFont val="Arial"/>
        <family val="2"/>
      </rPr>
      <t>4</t>
    </r>
    <r>
      <rPr>
        <sz val="10"/>
        <color theme="1"/>
        <rFont val="Arial"/>
        <family val="2"/>
      </rPr>
      <t>. Investments” for information on reverse repurchase agreements.</t>
    </r>
  </si>
  <si>
    <t>The location and amount of the gain (loss) recognized in the Company’s consolidated statements of operations related to its principal derivative instruments are shown in the following table:</t>
  </si>
  <si>
    <t>Location of gain (loss)</t>
  </si>
  <si>
    <t>recognized on derivatives</t>
  </si>
  <si>
    <t>Amount of gain (loss) recognized on</t>
  </si>
  <si>
    <t>derivatives</t>
  </si>
  <si>
    <t>Three months ended March 31,</t>
  </si>
  <si>
    <t>(4,408</t>
  </si>
  <si>
    <t>(12,274</t>
  </si>
  <si>
    <t>(1,399</t>
  </si>
  <si>
    <t>(8,199</t>
  </si>
  <si>
    <r>
      <t xml:space="preserve">The Company is not aware of the existence of any credit-risk related contingent features that it believes would be triggered in its derivative instruments that are in a net liability position at </t>
    </r>
    <r>
      <rPr>
        <sz val="10"/>
        <color rgb="FF000000"/>
        <rFont val="Arial"/>
        <family val="2"/>
      </rPr>
      <t>March 31, 2015</t>
    </r>
    <r>
      <rPr>
        <sz val="10"/>
        <color theme="1"/>
        <rFont val="Arial"/>
        <family val="2"/>
      </rPr>
      <t>.</t>
    </r>
  </si>
  <si>
    <t>Interest Rate Futures</t>
  </si>
  <si>
    <r>
      <t xml:space="preserve">The Company uses interest rate futures within its portfolio of fixed maturity investments to manage its exposure to interest rate risk, which can include increasing or decreasing its exposure to this risk. At </t>
    </r>
    <r>
      <rPr>
        <sz val="10"/>
        <color rgb="FF000000"/>
        <rFont val="Arial"/>
        <family val="2"/>
      </rPr>
      <t>March 31, 2015</t>
    </r>
    <r>
      <rPr>
        <sz val="10"/>
        <color theme="1"/>
        <rFont val="Arial"/>
        <family val="2"/>
      </rPr>
      <t xml:space="preserve">, the Company had </t>
    </r>
    <r>
      <rPr>
        <sz val="10"/>
        <color rgb="FF000000"/>
        <rFont val="Arial"/>
        <family val="2"/>
      </rPr>
      <t>$1,624.5 million</t>
    </r>
    <r>
      <rPr>
        <sz val="10"/>
        <color theme="1"/>
        <rFont val="Arial"/>
        <family val="2"/>
      </rPr>
      <t xml:space="preserve"> of notional long positions and </t>
    </r>
    <r>
      <rPr>
        <sz val="10"/>
        <color rgb="FF000000"/>
        <rFont val="Arial"/>
        <family val="2"/>
      </rPr>
      <t>$1,378.0 million</t>
    </r>
    <r>
      <rPr>
        <sz val="10"/>
        <color theme="1"/>
        <rFont val="Arial"/>
        <family val="2"/>
      </rPr>
      <t xml:space="preserve"> of notional short positions of primarily Eurodollar, U.S. treasury and non-U.S. dollar futures contracts (</t>
    </r>
    <r>
      <rPr>
        <sz val="10"/>
        <color rgb="FF000000"/>
        <rFont val="Arial"/>
        <family val="2"/>
      </rPr>
      <t>December 31, 2014</t>
    </r>
    <r>
      <rPr>
        <sz val="10"/>
        <color theme="1"/>
        <rFont val="Arial"/>
        <family val="2"/>
      </rPr>
      <t xml:space="preserve"> - </t>
    </r>
    <r>
      <rPr>
        <sz val="10"/>
        <color rgb="FF000000"/>
        <rFont val="Arial"/>
        <family val="2"/>
      </rPr>
      <t>$587.0 million</t>
    </r>
    <r>
      <rPr>
        <sz val="10"/>
        <color theme="1"/>
        <rFont val="Arial"/>
        <family val="2"/>
      </rPr>
      <t xml:space="preserve"> and </t>
    </r>
    <r>
      <rPr>
        <sz val="10"/>
        <color rgb="FF000000"/>
        <rFont val="Arial"/>
        <family val="2"/>
      </rPr>
      <t>$617.4 million</t>
    </r>
    <r>
      <rPr>
        <sz val="10"/>
        <color theme="1"/>
        <rFont val="Arial"/>
        <family val="2"/>
      </rPr>
      <t>, respectively). The fair value of these derivatives is determined using exchange traded prices.</t>
    </r>
  </si>
  <si>
    <t>Foreign Currency Derivatives</t>
  </si>
  <si>
    <t>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t>
  </si>
  <si>
    <t>Underwriting Operations Related Foreign Currency Contracts</t>
  </si>
  <si>
    <r>
      <t xml:space="preserve">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t>
    </r>
    <r>
      <rPr>
        <sz val="10"/>
        <color rgb="FF000000"/>
        <rFont val="Arial"/>
        <family val="2"/>
      </rPr>
      <t>March 31, 2015</t>
    </r>
    <r>
      <rPr>
        <sz val="10"/>
        <color theme="1"/>
        <rFont val="Arial"/>
        <family val="2"/>
      </rPr>
      <t xml:space="preserve">, the Company had outstanding underwriting related foreign currency contracts of </t>
    </r>
    <r>
      <rPr>
        <sz val="10"/>
        <color rgb="FF000000"/>
        <rFont val="Arial"/>
        <family val="2"/>
      </rPr>
      <t>$281.5 million</t>
    </r>
    <r>
      <rPr>
        <sz val="10"/>
        <color theme="1"/>
        <rFont val="Arial"/>
        <family val="2"/>
      </rPr>
      <t xml:space="preserve"> in notional long positions and </t>
    </r>
    <r>
      <rPr>
        <sz val="10"/>
        <color rgb="FF000000"/>
        <rFont val="Arial"/>
        <family val="2"/>
      </rPr>
      <t>$255.2 million</t>
    </r>
    <r>
      <rPr>
        <sz val="10"/>
        <color theme="1"/>
        <rFont val="Arial"/>
        <family val="2"/>
      </rPr>
      <t xml:space="preserve"> in notional short positions, denominated in U.S. dollars (</t>
    </r>
    <r>
      <rPr>
        <sz val="10"/>
        <color rgb="FF000000"/>
        <rFont val="Arial"/>
        <family val="2"/>
      </rPr>
      <t>December 31, 2014</t>
    </r>
    <r>
      <rPr>
        <sz val="10"/>
        <color theme="1"/>
        <rFont val="Arial"/>
        <family val="2"/>
      </rPr>
      <t xml:space="preserve"> - </t>
    </r>
    <r>
      <rPr>
        <sz val="10"/>
        <color rgb="FF000000"/>
        <rFont val="Arial"/>
        <family val="2"/>
      </rPr>
      <t>$144.8 million</t>
    </r>
    <r>
      <rPr>
        <sz val="10"/>
        <color theme="1"/>
        <rFont val="Arial"/>
        <family val="2"/>
      </rPr>
      <t xml:space="preserve"> and </t>
    </r>
    <r>
      <rPr>
        <sz val="10"/>
        <color rgb="FF000000"/>
        <rFont val="Arial"/>
        <family val="2"/>
      </rPr>
      <t>$121.6 million</t>
    </r>
    <r>
      <rPr>
        <sz val="10"/>
        <color theme="1"/>
        <rFont val="Arial"/>
        <family val="2"/>
      </rPr>
      <t>, respectively).</t>
    </r>
  </si>
  <si>
    <t>Investment Portfolio Related Foreign Currency Forward Contracts</t>
  </si>
  <si>
    <r>
      <t xml:space="preserve">The Company’s investment operations are exposed to currency fluctuations through its investments in non-U.S. dollar fixed maturity investments, short term investments and other investments. To economically hedge its exposure to currency fluctuations from these investments, the Company has entered into foreign currency forward contracts. The fair value of the Company’s investment portfolio related foreign currency forward contracts is determined using an interpolated rate based on closing forward market rates. At </t>
    </r>
    <r>
      <rPr>
        <sz val="10"/>
        <color rgb="FF000000"/>
        <rFont val="Arial"/>
        <family val="2"/>
      </rPr>
      <t>March 31, 2015</t>
    </r>
    <r>
      <rPr>
        <sz val="10"/>
        <color theme="1"/>
        <rFont val="Arial"/>
        <family val="2"/>
      </rPr>
      <t xml:space="preserve">, the Company had outstanding investment portfolio related foreign currency contracts of </t>
    </r>
    <r>
      <rPr>
        <sz val="10"/>
        <color rgb="FF000000"/>
        <rFont val="Arial"/>
        <family val="2"/>
      </rPr>
      <t>$13.7 million</t>
    </r>
    <r>
      <rPr>
        <sz val="10"/>
        <color theme="1"/>
        <rFont val="Arial"/>
        <family val="2"/>
      </rPr>
      <t xml:space="preserve"> in notional long positions and </t>
    </r>
    <r>
      <rPr>
        <sz val="10"/>
        <color rgb="FF000000"/>
        <rFont val="Arial"/>
        <family val="2"/>
      </rPr>
      <t>$107.7 million</t>
    </r>
    <r>
      <rPr>
        <sz val="10"/>
        <color theme="1"/>
        <rFont val="Arial"/>
        <family val="2"/>
      </rPr>
      <t xml:space="preserve"> in notional short positions, denominated in U.S. dollars (</t>
    </r>
    <r>
      <rPr>
        <sz val="10"/>
        <color rgb="FF000000"/>
        <rFont val="Arial"/>
        <family val="2"/>
      </rPr>
      <t>December 31, 2014</t>
    </r>
    <r>
      <rPr>
        <sz val="10"/>
        <color theme="1"/>
        <rFont val="Arial"/>
        <family val="2"/>
      </rPr>
      <t xml:space="preserve"> - </t>
    </r>
    <r>
      <rPr>
        <sz val="10"/>
        <color rgb="FF000000"/>
        <rFont val="Arial"/>
        <family val="2"/>
      </rPr>
      <t>$35.8 million</t>
    </r>
    <r>
      <rPr>
        <sz val="10"/>
        <color theme="1"/>
        <rFont val="Arial"/>
        <family val="2"/>
      </rPr>
      <t xml:space="preserve"> and </t>
    </r>
    <r>
      <rPr>
        <sz val="10"/>
        <color rgb="FF000000"/>
        <rFont val="Arial"/>
        <family val="2"/>
      </rPr>
      <t>$150.1 million</t>
    </r>
    <r>
      <rPr>
        <sz val="10"/>
        <color theme="1"/>
        <rFont val="Arial"/>
        <family val="2"/>
      </rPr>
      <t>, respectively).</t>
    </r>
  </si>
  <si>
    <t>Credit Derivatives</t>
  </si>
  <si>
    <r>
      <t xml:space="preserve">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t>
    </r>
    <r>
      <rPr>
        <sz val="10"/>
        <color rgb="FF000000"/>
        <rFont val="Arial"/>
        <family val="2"/>
      </rPr>
      <t>March 31, 2015</t>
    </r>
    <r>
      <rPr>
        <sz val="10"/>
        <color theme="1"/>
        <rFont val="Arial"/>
        <family val="2"/>
      </rPr>
      <t xml:space="preserve">, the Company had outstanding credit derivatives of </t>
    </r>
    <r>
      <rPr>
        <sz val="10"/>
        <color rgb="FF000000"/>
        <rFont val="Arial"/>
        <family val="2"/>
      </rPr>
      <t>$Nil</t>
    </r>
    <r>
      <rPr>
        <sz val="10"/>
        <color theme="1"/>
        <rFont val="Arial"/>
        <family val="2"/>
      </rPr>
      <t xml:space="preserve"> in notional long positions and </t>
    </r>
    <r>
      <rPr>
        <sz val="10"/>
        <color rgb="FF000000"/>
        <rFont val="Arial"/>
        <family val="2"/>
      </rPr>
      <t>$31.3 million</t>
    </r>
    <r>
      <rPr>
        <sz val="10"/>
        <color theme="1"/>
        <rFont val="Arial"/>
        <family val="2"/>
      </rPr>
      <t xml:space="preserve"> in notional short positions, denominated in U.S. dollars (</t>
    </r>
    <r>
      <rPr>
        <sz val="10"/>
        <color rgb="FF000000"/>
        <rFont val="Arial"/>
        <family val="2"/>
      </rPr>
      <t>December 31, 2014</t>
    </r>
    <r>
      <rPr>
        <sz val="10"/>
        <color theme="1"/>
        <rFont val="Arial"/>
        <family val="2"/>
      </rPr>
      <t xml:space="preserve"> - </t>
    </r>
    <r>
      <rPr>
        <sz val="10"/>
        <color rgb="FF000000"/>
        <rFont val="Arial"/>
        <family val="2"/>
      </rPr>
      <t>$4.6 million</t>
    </r>
    <r>
      <rPr>
        <sz val="10"/>
        <color theme="1"/>
        <rFont val="Arial"/>
        <family val="2"/>
      </rPr>
      <t xml:space="preserve"> and </t>
    </r>
    <r>
      <rPr>
        <sz val="10"/>
        <color rgb="FF000000"/>
        <rFont val="Arial"/>
        <family val="2"/>
      </rPr>
      <t>$19.4 million</t>
    </r>
    <r>
      <rPr>
        <sz val="10"/>
        <color theme="1"/>
        <rFont val="Arial"/>
        <family val="2"/>
      </rPr>
      <t>, respectively).</t>
    </r>
  </si>
  <si>
    <r>
      <t>The Company, from time to time, transacts in certain derivative-based risk management products that address weather</t>
    </r>
    <r>
      <rPr>
        <sz val="10"/>
        <color theme="1"/>
        <rFont val="Inherit"/>
      </rPr>
      <t>-</t>
    </r>
    <r>
      <rPr>
        <sz val="10"/>
        <color theme="1"/>
        <rFont val="Arial"/>
        <family val="2"/>
      </rPr>
      <t>related risks. The fair value of these contracts is determined through the use of an internal valuation model with the inputs to the internal valuation model based on proprietary data as observable market inputs are not available.</t>
    </r>
    <r>
      <rPr>
        <sz val="10"/>
        <color theme="1"/>
        <rFont val="Inherit"/>
      </rPr>
      <t> </t>
    </r>
    <r>
      <rPr>
        <sz val="10"/>
        <color theme="1"/>
        <rFont val="Arial"/>
        <family val="2"/>
      </rPr>
      <t xml:space="preserve"> The most significant unobservable input is the potential payment that would become due to a counterparty following the occurrence of a triggering event as reported by an external agency.</t>
    </r>
    <r>
      <rPr>
        <sz val="10"/>
        <color theme="1"/>
        <rFont val="Inherit"/>
      </rPr>
      <t> </t>
    </r>
    <r>
      <rPr>
        <sz val="10"/>
        <color theme="1"/>
        <rFont val="Arial"/>
        <family val="2"/>
      </rPr>
      <t xml:space="preserve"> Generally, the Company</t>
    </r>
    <r>
      <rPr>
        <sz val="10"/>
        <color theme="1"/>
        <rFont val="Inherit"/>
      </rPr>
      <t>’</t>
    </r>
    <r>
      <rPr>
        <sz val="10"/>
        <color theme="1"/>
        <rFont val="Arial"/>
        <family val="2"/>
      </rPr>
      <t xml:space="preserve">s portfolio of such derivatives is relatively small and such derivatives are frequently seasonal in nature. At </t>
    </r>
    <r>
      <rPr>
        <sz val="10"/>
        <color rgb="FF000000"/>
        <rFont val="Arial"/>
        <family val="2"/>
      </rPr>
      <t>March 31, 2015</t>
    </r>
    <r>
      <rPr>
        <sz val="10"/>
        <color theme="1"/>
        <rFont val="Arial"/>
        <family val="2"/>
      </rPr>
      <t xml:space="preserve">, the Company had an outstanding weather contract with an insurance company of </t>
    </r>
    <r>
      <rPr>
        <sz val="10"/>
        <color rgb="FF000000"/>
        <rFont val="Arial"/>
        <family val="2"/>
      </rPr>
      <t>$2.0 million</t>
    </r>
    <r>
      <rPr>
        <sz val="10"/>
        <color theme="1"/>
        <rFont val="Arial"/>
        <family val="2"/>
      </rPr>
      <t xml:space="preserve"> in a notional short position (</t>
    </r>
    <r>
      <rPr>
        <sz val="10"/>
        <color rgb="FF000000"/>
        <rFont val="Arial"/>
        <family val="2"/>
      </rPr>
      <t>December 31, 2014</t>
    </r>
    <r>
      <rPr>
        <sz val="10"/>
        <color theme="1"/>
        <rFont val="Arial"/>
        <family val="2"/>
      </rPr>
      <t xml:space="preserve"> - </t>
    </r>
    <r>
      <rPr>
        <sz val="10"/>
        <color rgb="FF000000"/>
        <rFont val="Arial"/>
        <family val="2"/>
      </rPr>
      <t>$2.2 million</t>
    </r>
    <r>
      <rPr>
        <sz val="10"/>
        <color theme="1"/>
        <rFont val="Arial"/>
        <family val="2"/>
      </rPr>
      <t>).</t>
    </r>
  </si>
  <si>
    <t>Commitments, Contingencies and Other Items</t>
  </si>
  <si>
    <t>Commitments and Contingencies Disclosure [Abstract]</t>
  </si>
  <si>
    <r>
      <t>COMMITMENTS, CONTINGENCIES AND OTHER ITEMS</t>
    </r>
    <r>
      <rPr>
        <b/>
        <sz val="10"/>
        <color theme="1"/>
        <rFont val="Arial"/>
        <family val="2"/>
      </rPr>
      <t xml:space="preserve"> </t>
    </r>
  </si>
  <si>
    <r>
      <t xml:space="preserve">There are no material changes from the commitments and contingencies previously disclosed in the Company’s Form 10-K for the year ended </t>
    </r>
    <r>
      <rPr>
        <sz val="10"/>
        <color rgb="FF000000"/>
        <rFont val="Arial"/>
        <family val="2"/>
      </rPr>
      <t>December 31, 2014</t>
    </r>
    <r>
      <rPr>
        <sz val="10"/>
        <color theme="1"/>
        <rFont val="Arial"/>
        <family val="2"/>
      </rPr>
      <t>, other than those discussed below and in “Note 7. Debt and Credit Facilities.”</t>
    </r>
  </si>
  <si>
    <t>Legal Proceedings</t>
  </si>
  <si>
    <r>
      <t>The Company and its subsidiaries are subject to lawsuits and regulatory actions in the normal course of business that do not arise from or directly relate to claims on reinsurance treaties or contracts or direct surplus lines insurance policies.</t>
    </r>
    <r>
      <rPr>
        <sz val="10"/>
        <color theme="1"/>
        <rFont val="Inherit"/>
      </rPr>
      <t> </t>
    </r>
    <r>
      <rPr>
        <sz val="10"/>
        <color theme="1"/>
        <rFont val="Arial"/>
        <family val="2"/>
      </rPr>
      <t xml:space="preserve"> This category of business litigation may involve allegations of underwriting or claims-handling errors or misconduct, employment claims, regulatory actions or disputes arising from the Company</t>
    </r>
    <r>
      <rPr>
        <sz val="10"/>
        <color theme="1"/>
        <rFont val="Inherit"/>
      </rPr>
      <t>’</t>
    </r>
    <r>
      <rPr>
        <sz val="10"/>
        <color theme="1"/>
        <rFont val="Arial"/>
        <family val="2"/>
      </rPr>
      <t>s business ventures.</t>
    </r>
    <r>
      <rPr>
        <sz val="10"/>
        <color theme="1"/>
        <rFont val="Inherit"/>
      </rPr>
      <t> </t>
    </r>
    <r>
      <rPr>
        <sz val="10"/>
        <color theme="1"/>
        <rFont val="Arial"/>
        <family val="2"/>
      </rPr>
      <t xml:space="preserve"> The Company</t>
    </r>
    <r>
      <rPr>
        <sz val="10"/>
        <color theme="1"/>
        <rFont val="Inherit"/>
      </rPr>
      <t>’</t>
    </r>
    <r>
      <rPr>
        <sz val="10"/>
        <color theme="1"/>
        <rFont val="Arial"/>
        <family val="2"/>
      </rPr>
      <t>s operating subsidiaries are subject to claims litigation involving, among other things, disputed interpretations of policy coverages.</t>
    </r>
    <r>
      <rPr>
        <sz val="10"/>
        <color theme="1"/>
        <rFont val="Inherit"/>
      </rPr>
      <t> </t>
    </r>
    <r>
      <rPr>
        <sz val="10"/>
        <color theme="1"/>
        <rFont val="Arial"/>
        <family val="2"/>
      </rPr>
      <t xml:space="preserve"> Generally, the Company</t>
    </r>
    <r>
      <rPr>
        <sz val="10"/>
        <color theme="1"/>
        <rFont val="Inherit"/>
      </rPr>
      <t>’</t>
    </r>
    <r>
      <rPr>
        <sz val="10"/>
        <color theme="1"/>
        <rFont val="Arial"/>
        <family val="2"/>
      </rPr>
      <t>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t>
    </r>
    <r>
      <rPr>
        <sz val="10"/>
        <color theme="1"/>
        <rFont val="Inherit"/>
      </rPr>
      <t> </t>
    </r>
    <r>
      <rPr>
        <sz val="10"/>
        <color theme="1"/>
        <rFont val="Arial"/>
        <family val="2"/>
      </rPr>
      <t xml:space="preserve"> These lawsuits, involving claims on policies issued by the Company</t>
    </r>
    <r>
      <rPr>
        <sz val="10"/>
        <color theme="1"/>
        <rFont val="Inherit"/>
      </rPr>
      <t>’</t>
    </r>
    <r>
      <rPr>
        <sz val="10"/>
        <color theme="1"/>
        <rFont val="Arial"/>
        <family val="2"/>
      </rPr>
      <t>s subsidiaries which are typical to the insurance industry in general and in the normal course of business, are considered in its loss and loss expense reserves.</t>
    </r>
    <r>
      <rPr>
        <sz val="10"/>
        <color theme="1"/>
        <rFont val="Inherit"/>
      </rPr>
      <t> </t>
    </r>
    <r>
      <rPr>
        <sz val="10"/>
        <color theme="1"/>
        <rFont val="Arial"/>
        <family val="2"/>
      </rPr>
      <t xml:space="preserve"> In addition, the Company may from time to time engage in litigation or arbitration related to its claims for payment in respect of ceded reinsurance, including disputes that challenge the Company</t>
    </r>
    <r>
      <rPr>
        <sz val="10"/>
        <color theme="1"/>
        <rFont val="Inherit"/>
      </rPr>
      <t>’</t>
    </r>
    <r>
      <rPr>
        <sz val="10"/>
        <color theme="1"/>
        <rFont val="Arial"/>
        <family val="2"/>
      </rPr>
      <t>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r>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r>
      <t>CONDENSED CONSOLIDATING FINANCIAL INFORMATION PROVIDED IN CONNECTION WITH OUTSTANDING DEBT OF SUBSIDIARIES</t>
    </r>
    <r>
      <rPr>
        <b/>
        <sz val="10"/>
        <color theme="1"/>
        <rFont val="Arial"/>
        <family val="2"/>
      </rPr>
      <t xml:space="preserve"> </t>
    </r>
  </si>
  <si>
    <r>
      <t xml:space="preserve">The following tables present condensed consolidating balance sheet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condensed consolidating statements of operations and condensed consolidating statements of comprehensive income for </t>
    </r>
    <r>
      <rPr>
        <sz val="10"/>
        <color rgb="FF000000"/>
        <rFont val="Arial"/>
        <family val="2"/>
      </rPr>
      <t>the three months ended March 31, 2015</t>
    </r>
    <r>
      <rPr>
        <sz val="10"/>
        <color theme="1"/>
        <rFont val="Arial"/>
        <family val="2"/>
      </rPr>
      <t xml:space="preserve"> and </t>
    </r>
    <r>
      <rPr>
        <sz val="10"/>
        <color rgb="FF000000"/>
        <rFont val="Arial"/>
        <family val="2"/>
      </rPr>
      <t>2014</t>
    </r>
    <r>
      <rPr>
        <sz val="10"/>
        <color theme="1"/>
        <rFont val="Arial"/>
        <family val="2"/>
      </rPr>
      <t xml:space="preserve">, and condensed consolidating statements of cash flow for the three months ended March 31, 2015 and </t>
    </r>
    <r>
      <rPr>
        <sz val="10"/>
        <color rgb="FF000000"/>
        <rFont val="Arial"/>
        <family val="2"/>
      </rPr>
      <t>2014</t>
    </r>
    <r>
      <rPr>
        <sz val="10"/>
        <color theme="1"/>
        <rFont val="Arial"/>
        <family val="2"/>
      </rPr>
      <t xml:space="preserve">. Each of RRNAH, Platinum Finance and RenaissanceRe Finance is a </t>
    </r>
    <r>
      <rPr>
        <sz val="10"/>
        <color rgb="FF000000"/>
        <rFont val="Arial"/>
        <family val="2"/>
      </rPr>
      <t>100%</t>
    </r>
    <r>
      <rPr>
        <sz val="10"/>
        <color theme="1"/>
        <rFont val="Arial"/>
        <family val="2"/>
      </rPr>
      <t xml:space="preserve"> owned subsidiary of RenaissanceRe. Refer to “Note 7. Debt and Credit Facilities” for information related to the Company’s debt obligations.</t>
    </r>
  </si>
  <si>
    <t>Condensed Consolidating Balance Sheet at March 31, 2015</t>
  </si>
  <si>
    <t>RenaissanceRe</t>
  </si>
  <si>
    <t>Holdings Ltd.</t>
  </si>
  <si>
    <t>(Parent</t>
  </si>
  <si>
    <t>Guarantor)</t>
  </si>
  <si>
    <t>Platinum Underwriters Holdings, Ltd. (Subsidiary Guarantor)</t>
  </si>
  <si>
    <t>RenRe North</t>
  </si>
  <si>
    <t>America</t>
  </si>
  <si>
    <t>Holdings Inc.</t>
  </si>
  <si>
    <t>(Subsidiary</t>
  </si>
  <si>
    <t>Issuer)</t>
  </si>
  <si>
    <t>Platinum Underwriters Finance, Inc. (Subsidiary Issuer)</t>
  </si>
  <si>
    <t>RenaissanceRe Finance, Inc. (Subsidiary Issuer)</t>
  </si>
  <si>
    <t>Subsidiaries and</t>
  </si>
  <si>
    <t>Eliminations</t>
  </si>
  <si>
    <t>(Non-guarantor</t>
  </si>
  <si>
    <t>Subsidiaries) </t>
  </si>
  <si>
    <t>Consolidating</t>
  </si>
  <si>
    <t>Adjustments </t>
  </si>
  <si>
    <t>Consolidated</t>
  </si>
  <si>
    <t>Investments in subsidiaries</t>
  </si>
  <si>
    <t>(2,839,998</t>
  </si>
  <si>
    <t>(4,819,560</t>
  </si>
  <si>
    <t>Due from subsidiaries and affiliates</t>
  </si>
  <si>
    <t>(29,934</t>
  </si>
  <si>
    <t>(135,617</t>
  </si>
  <si>
    <t>(38,115</t>
  </si>
  <si>
    <t>(217,244</t>
  </si>
  <si>
    <t>(5,210,536</t>
  </si>
  <si>
    <t>Liabilities, Noncontrolling Interests and Shareholders’ Equity</t>
  </si>
  <si>
    <t>(89,171</t>
  </si>
  <si>
    <t>Amounts due to subsidiaries and affiliates</t>
  </si>
  <si>
    <t>(26,409</t>
  </si>
  <si>
    <t>(181,345</t>
  </si>
  <si>
    <t>(1,097</t>
  </si>
  <si>
    <t>(87,354</t>
  </si>
  <si>
    <t>(336,704</t>
  </si>
  <si>
    <t>Shareholders’ Equity</t>
  </si>
  <si>
    <t>Total shareholders’ equity</t>
  </si>
  <si>
    <t>(4,873,832</t>
  </si>
  <si>
    <t>Total liabilities, noncontrolling interests and shareholders’ equity</t>
  </si>
  <si>
    <t>Includes all other subsidiaries of RenaissanceRe Holdings Ltd. and eliminations.</t>
  </si>
  <si>
    <t>Includes Parent Guarantor, Subsidiary Guarantor and Subsidiary Issuer consolidating adjustments.</t>
  </si>
  <si>
    <t>Condensed Consolidating Balance Sheet at December 31, 2014</t>
  </si>
  <si>
    <t>(3,581,770</t>
  </si>
  <si>
    <t>(126,571</t>
  </si>
  <si>
    <t>(101,458</t>
  </si>
  <si>
    <t>(3,809,799</t>
  </si>
  <si>
    <t>Liabilities, Redeemable Noncontrolling Interest and Shareholders’ Equity</t>
  </si>
  <si>
    <t>(6,233</t>
  </si>
  <si>
    <t>(1,458</t>
  </si>
  <si>
    <t>(7,691</t>
  </si>
  <si>
    <t>(91,403</t>
  </si>
  <si>
    <t>(3,802,108</t>
  </si>
  <si>
    <t>Total liabilities, redeemable noncontrolling interest and shareholders’ equity</t>
  </si>
  <si>
    <t>Includes Parent Guarantor and Subsidiary Issuer consolidating adjustments.</t>
  </si>
  <si>
    <t>Condensed Consolidating Statement of Operations for</t>
  </si>
  <si>
    <t>the three months ended March 31, 2015</t>
  </si>
  <si>
    <t>Net investment income (loss)</t>
  </si>
  <si>
    <t>(40</t>
  </si>
  <si>
    <t>(974</t>
  </si>
  <si>
    <t>(10</t>
  </si>
  <si>
    <t>(3,120</t>
  </si>
  <si>
    <t>(6,024</t>
  </si>
  <si>
    <t>(39</t>
  </si>
  <si>
    <t>(6,998</t>
  </si>
  <si>
    <t>(559</t>
  </si>
  <si>
    <t>(4,917</t>
  </si>
  <si>
    <t>(1,178</t>
  </si>
  <si>
    <t>(35</t>
  </si>
  <si>
    <t>(1,034</t>
  </si>
  <si>
    <t>(1,139</t>
  </si>
  <si>
    <t>(Loss) income before equity in net income of subsidiaries and taxes</t>
  </si>
  <si>
    <t>(6,579</t>
  </si>
  <si>
    <t>(13,003</t>
  </si>
  <si>
    <t>(4,868</t>
  </si>
  <si>
    <t>(1,638</t>
  </si>
  <si>
    <t>(187</t>
  </si>
  <si>
    <t>(5,859</t>
  </si>
  <si>
    <t>Equity in net income (loss) of subsidiaries</t>
  </si>
  <si>
    <t>(6,557</t>
  </si>
  <si>
    <t>(2,146</t>
  </si>
  <si>
    <t>(3,213</t>
  </si>
  <si>
    <t>(201,079</t>
  </si>
  <si>
    <t>Income (loss) before taxes</t>
  </si>
  <si>
    <t>(19,560</t>
  </si>
  <si>
    <t>(3,784</t>
  </si>
  <si>
    <t>(3,400</t>
  </si>
  <si>
    <t>(206,938</t>
  </si>
  <si>
    <t>Income tax (expense) benefit</t>
  </si>
  <si>
    <t>(3,663</t>
  </si>
  <si>
    <t>Net income (loss)</t>
  </si>
  <si>
    <t>(3,335</t>
  </si>
  <si>
    <t>Net income (loss) attributable to RenaissanceRe</t>
  </si>
  <si>
    <t>Net income (loss) attributable to RenaissanceRe common shareholders</t>
  </si>
  <si>
    <t>Condensed Consolidating Statement of Comprehensive Income (Loss) for the three months ended March 31, 2015</t>
  </si>
  <si>
    <t>Comprehensive income (loss)</t>
  </si>
  <si>
    <t>Comprehensive income (loss) attributable to RenaissanceRe</t>
  </si>
  <si>
    <t>Condensed Consolidating Statement of Operations</t>
  </si>
  <si>
    <t>for the three months ended March 31, 2014</t>
  </si>
  <si>
    <t>RenRe North</t>
  </si>
  <si>
    <t>Holdings Inc.</t>
  </si>
  <si>
    <t>Subsidiaries</t>
  </si>
  <si>
    <t>Subsidiaries)</t>
  </si>
  <si>
    <t>Adjustments</t>
  </si>
  <si>
    <t>(937</t>
  </si>
  <si>
    <t>Net foreign exchange gains (losses)</t>
  </si>
  <si>
    <t>(1,062</t>
  </si>
  <si>
    <t>Other (loss) income</t>
  </si>
  <si>
    <t>(8</t>
  </si>
  <si>
    <t>Net realized and unrealized (losses) gains on investments</t>
  </si>
  <si>
    <t>(106</t>
  </si>
  <si>
    <t>(880</t>
  </si>
  <si>
    <t>(78</t>
  </si>
  <si>
    <t>(2,602</t>
  </si>
  <si>
    <t>(4,727</t>
  </si>
  <si>
    <t>(859</t>
  </si>
  <si>
    <t>Equity in net income of subsidiaries</t>
  </si>
  <si>
    <t>(160,053</t>
  </si>
  <si>
    <t>(3,874</t>
  </si>
  <si>
    <t>(160,912</t>
  </si>
  <si>
    <t>(850</t>
  </si>
  <si>
    <t>(3,190</t>
  </si>
  <si>
    <t>Net income (loss) available (attributable) to RenaissanceRe common shareholders</t>
  </si>
  <si>
    <t>Condensed Consolidating Statement of Comprehensive Income (Loss) for the three months ended March 31, 2014</t>
  </si>
  <si>
    <t>Condensed Consolidating Statement of Cash Flows</t>
  </si>
  <si>
    <t>for the three months ended March 31, 2015</t>
  </si>
  <si>
    <t>Cash flows (used in) provided by operating activities</t>
  </si>
  <si>
    <t>(32,160</t>
  </si>
  <si>
    <t>(13,573</t>
  </si>
  <si>
    <t>(295</t>
  </si>
  <si>
    <t>(118,949</t>
  </si>
  <si>
    <t>(118,605</t>
  </si>
  <si>
    <t>Cash flows (used in) provided by investing activities</t>
  </si>
  <si>
    <t>(1,490,123</t>
  </si>
  <si>
    <t>Net sales of equity investments trading</t>
  </si>
  <si>
    <t>Net sales (purchases) of short term investments</t>
  </si>
  <si>
    <t>(5,848</t>
  </si>
  <si>
    <t>(45,042</t>
  </si>
  <si>
    <t>Net purchases of other investments</t>
  </si>
  <si>
    <t>(7,952</t>
  </si>
  <si>
    <t>Net purchases of investments in other ventures</t>
  </si>
  <si>
    <t>(126</t>
  </si>
  <si>
    <t>(2,500</t>
  </si>
  <si>
    <t>Dividends and return of capital from subsidiaries</t>
  </si>
  <si>
    <t>(641,434</t>
  </si>
  <si>
    <t>Contributions to subsidiaries</t>
  </si>
  <si>
    <t>(1,753</t>
  </si>
  <si>
    <t>(180,000</t>
  </si>
  <si>
    <t>Due to (from) subsidiary</t>
  </si>
  <si>
    <t>(5,006</t>
  </si>
  <si>
    <t>(904,433</t>
  </si>
  <si>
    <t>(678,152</t>
  </si>
  <si>
    <t>Net cash (used in) provided by investing activities</t>
  </si>
  <si>
    <t>(66,180</t>
  </si>
  <si>
    <t>Dividends paid – RenaissanceRe common shares</t>
  </si>
  <si>
    <t>(13,720</t>
  </si>
  <si>
    <t>Dividends paid – preference shares</t>
  </si>
  <si>
    <t>(446</t>
  </si>
  <si>
    <t>Net issuance (repayment) of debt</t>
  </si>
  <si>
    <t>(118,577</t>
  </si>
  <si>
    <t>(180,285</t>
  </si>
  <si>
    <t>(298,862</t>
  </si>
  <si>
    <t>(9,142</t>
  </si>
  <si>
    <t>Net (decrease) increase in cash and cash equivalents</t>
  </si>
  <si>
    <t>(1,101</t>
  </si>
  <si>
    <t>(704</t>
  </si>
  <si>
    <t>(31,098</t>
  </si>
  <si>
    <t>(17,579</t>
  </si>
  <si>
    <t>(8,334</t>
  </si>
  <si>
    <t>(74,733</t>
  </si>
  <si>
    <t>(1,694,263</t>
  </si>
  <si>
    <t>(1,768,996</t>
  </si>
  <si>
    <t>Net purchases (sales) of equity investments trading</t>
  </si>
  <si>
    <t>(370</t>
  </si>
  <si>
    <t>(279</t>
  </si>
  <si>
    <t>(12,413</t>
  </si>
  <si>
    <t>Net sales of other investments</t>
  </si>
  <si>
    <t>Net sales of investments in other ventures</t>
  </si>
  <si>
    <t>(145,124</t>
  </si>
  <si>
    <t>(1,950</t>
  </si>
  <si>
    <t>(134,471</t>
  </si>
  <si>
    <t>Due to (from) subsidiaries</t>
  </si>
  <si>
    <t>(971</t>
  </si>
  <si>
    <t>(7,659</t>
  </si>
  <si>
    <t>Cash flows used in financing activities</t>
  </si>
  <si>
    <t>(11,899</t>
  </si>
  <si>
    <t>(262,736</t>
  </si>
  <si>
    <t>(147,943</t>
  </si>
  <si>
    <t>Net cash used in financing activities</t>
  </si>
  <si>
    <t>(280,230</t>
  </si>
  <si>
    <t>(428,173</t>
  </si>
  <si>
    <t>(529</t>
  </si>
  <si>
    <t>Net decrease in cash and cash equivalents</t>
  </si>
  <si>
    <t>(5,517</t>
  </si>
  <si>
    <t>(3,396</t>
  </si>
  <si>
    <t>(71,956</t>
  </si>
  <si>
    <t>(80,869</t>
  </si>
  <si>
    <t>(1) Includes all other subsidiaries of RenaissanceRe Holdings Ltd. and eliminations.</t>
  </si>
  <si>
    <t>Subsequent Events</t>
  </si>
  <si>
    <t>Subsequent Events [Abstract]</t>
  </si>
  <si>
    <t xml:space="preserve">SUBSEQUENT EVENTS </t>
  </si>
  <si>
    <t>On May 4, 2015, DaVinciRe issued $150.0 million of its 4.750% Senior Notes due May 1, 2025, with interest on the notes payable on May 1 and November 1, commencing with November 1, 2015. The notes may be redeemed prior to maturity, subject to the payment of a “make-whole” premium if the notes are redeemed before February 1, 2025. The notes contain various covenants including, among others, limitations on mergers, amalgamations and consolidations, limitations on third party investor redemptions, a leverage covenant and maintenance of certain ratings. The net proceeds from this offering were used to repay, in full, $100.0 million outstanding under the DaVinciRe Loan Agreement, and the remainder of the net proceeds may be used to repurchase DaVinciRe shares or for general corporate purposes.</t>
  </si>
  <si>
    <t>Subsequent to March 31, 2015 and through the period ended May 4, 2015, the Company repurchased 3 thousand common shares in open market transactions at an aggregate cost of $0.3 million and at an average share price of $99.91.</t>
  </si>
  <si>
    <t>Significant Accounting Policies (Policy)</t>
  </si>
  <si>
    <t>Basis of Presentation</t>
  </si>
  <si>
    <t>Use of Estimates in Financial Statements</t>
  </si>
  <si>
    <t>Recently Issued Accounting Pronouncements Not Yet Adopted</t>
  </si>
  <si>
    <t>Acquisition of Platinum (Tables)</t>
  </si>
  <si>
    <t>Schedule of Business Acquisitions</t>
  </si>
  <si>
    <t>The Company recognized identifiable finite lived intangible assets of $75.2 million, which will be amortized over a weighted average period of 8 years, identifiable indefinite lived intangible assets of $8.4 million, and certain other adjustments to the fair values of the assets acquired, liabilities assumed and shareholders’ equity of Platinum at March 2, 2015 as summarized in the table below:</t>
  </si>
  <si>
    <t>Identifiable Intangible Assets Acquired</t>
  </si>
  <si>
    <t>Pro Forma Information</t>
  </si>
  <si>
    <t>The following table presents unaudited pro forma consolidated financial information for the three months ended March 31,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t>
  </si>
  <si>
    <t>Investments (Tables)</t>
  </si>
  <si>
    <t>Schedule of Fair Value of Fixed Maturity Investments Trading</t>
  </si>
  <si>
    <t>Schedule of Fair Value of Fixed Maturity Investments Available For Sale</t>
  </si>
  <si>
    <t>Schedule of Contractual Maturities of Fixed Maturity Investments</t>
  </si>
  <si>
    <t>Schedule of Fair Value of Equity Investments Trading</t>
  </si>
  <si>
    <t>Schedule of Net Investment Income</t>
  </si>
  <si>
    <t>Schedule of Net Realized and Unrealized Gains On Investments and Net Other-Than-Temporary Impairments</t>
  </si>
  <si>
    <t>Schedule of Components of Other Comprehensive Income and Reclassification Out of Accumulated Other Comprehensive Income</t>
  </si>
  <si>
    <t>Schedule of Fixed Maturity Investments Available For Sale In Continual Unrealized Loss Position</t>
  </si>
  <si>
    <t>Rollforward of the Amount of Other-Than-Temporary Impairments Related To Credit Losses Recognized in Earnings For Which A Portion Of An Other-Than-Temporary Impairment Was Recognized In Accumulated Other Comprehensive Income</t>
  </si>
  <si>
    <t>Fair Value Measurements (Tables)</t>
  </si>
  <si>
    <t>Schedule Of Assets And Liabilities Measured At Fair Value On A Recurring Basis</t>
  </si>
  <si>
    <t>Schedule Of Quantitative Information Used As Level 3 Inputs</t>
  </si>
  <si>
    <t>Schedule Of Assets And Liabilities Measured At Fair Value On A Recurring Basis Using Level 3 Inputs</t>
  </si>
  <si>
    <t>Schedule Of The Balances The Company Has Elected To Account For At Fair Value</t>
  </si>
  <si>
    <t>Below is a summary of the balances the Company has elected to account for at fair value:</t>
  </si>
  <si>
    <t>Schedule Of Other Investments Measured Using Net Asset Valuations</t>
  </si>
  <si>
    <t>Reinsurance (Tables)</t>
  </si>
  <si>
    <t>Effect Of Reinsurance And Retrocessional Activity On Premiums Written And Earned And On Net Claims And Claim Expenses Incurred</t>
  </si>
  <si>
    <t>Debt and Credit Facilities (Tables)</t>
  </si>
  <si>
    <t>Schedule Debt Obligations</t>
  </si>
  <si>
    <t>Schedule of Credit Facilities</t>
  </si>
  <si>
    <t>Noncontrolling Interests (Tables)</t>
  </si>
  <si>
    <t>Noncontrolling Interest [Line Items]</t>
  </si>
  <si>
    <t>Schedule of Activity in Noncontrolling Interest</t>
  </si>
  <si>
    <t>Schedule Of Redeemable Noncontrolling Interest</t>
  </si>
  <si>
    <t>Medici</t>
  </si>
  <si>
    <t>Schedule Of Noncontrolling Interest</t>
  </si>
  <si>
    <t>Earnings Per Share (Tables)</t>
  </si>
  <si>
    <t>Schedule Of Computation Of Basic And Diluted Earnings Per Common Share</t>
  </si>
  <si>
    <t>Segment Reporting (Tables)</t>
  </si>
  <si>
    <t>Schedule Of Significant Components Of The Company's Revenues And Expenses</t>
  </si>
  <si>
    <t>Derivative Instruments (Tables)</t>
  </si>
  <si>
    <t>Schedule of Location on Consolidated Balance Sheets and Fair Value Of Principal Derivative Instruments</t>
  </si>
  <si>
    <t>Schedule of Gain (Loss) Recognized In Consolidated Statements Of Operations Related To Principal Derivative Instruments</t>
  </si>
  <si>
    <t>Condensed Consolidating Financial Information Provided In Connection With Outstanding Debt Of Subsidiaries (Tables)</t>
  </si>
  <si>
    <t>Condensed Consolidating Balance Sheets</t>
  </si>
  <si>
    <t>Condensed Consolidating Statements of Operations and Comprehensive Income (Loss)</t>
  </si>
  <si>
    <t>Condensed Consolidating Statement of Comprehensive Income (Loss)</t>
  </si>
  <si>
    <t>Condensed Consolidating Statements Of Cash Flows</t>
  </si>
  <si>
    <t>Organization (Details) (RenaissanceRe Upsilon Fund Ltd, Variable Interest Entity, Not Primary Beneficiary)</t>
  </si>
  <si>
    <t>0 Months Ended</t>
  </si>
  <si>
    <t>Nov. 13, 2014</t>
  </si>
  <si>
    <t>RenaissanceRe Upsilon Fund Ltd | Variable Interest Entity, Not Primary Beneficiary</t>
  </si>
  <si>
    <t>Variable Interest Entity [Line Items]</t>
  </si>
  <si>
    <t>Percent of segregated funds owned by third party investors</t>
  </si>
  <si>
    <t>Acquisition of Platinum Narrative (Details) (USD $)</t>
  </si>
  <si>
    <t>1 Months Ended</t>
  </si>
  <si>
    <t>Mar. 02, 2015</t>
  </si>
  <si>
    <t>Mar. 01, 2015</t>
  </si>
  <si>
    <t>Business Acquisition [Line Items]</t>
  </si>
  <si>
    <t>Platinum</t>
  </si>
  <si>
    <t>Percent acquired</t>
  </si>
  <si>
    <t>Share price, in usd per share</t>
  </si>
  <si>
    <t>Aggregate consideration transferred</t>
  </si>
  <si>
    <t>Transaction-related costs</t>
  </si>
  <si>
    <t>Acquisition-related costs</t>
  </si>
  <si>
    <t>Integration-related costs</t>
  </si>
  <si>
    <t>Compensation-related costs</t>
  </si>
  <si>
    <t>Goodwill</t>
  </si>
  <si>
    <t>Finite lived intangible assets acquired</t>
  </si>
  <si>
    <t>Weighted average useful life</t>
  </si>
  <si>
    <t>8 years</t>
  </si>
  <si>
    <t>Indefinite lived intangible assets acquired</t>
  </si>
  <si>
    <t>Adjustment to other assets</t>
  </si>
  <si>
    <t>Adjustment to deferred tax asset</t>
  </si>
  <si>
    <t>Reduction in deferred tax asset</t>
  </si>
  <si>
    <t>Platinum | Common Shares</t>
  </si>
  <si>
    <t>Shares issued</t>
  </si>
  <si>
    <t>Shares issued, value</t>
  </si>
  <si>
    <t>Dividends paid, value</t>
  </si>
  <si>
    <t>Available funds to fund acquisition</t>
  </si>
  <si>
    <t>Bridge Loan</t>
  </si>
  <si>
    <t>Short-term debt</t>
  </si>
  <si>
    <t>Investments (Schedule of Fair Value of Fixed Maturity Investments Trading) (Details) (USD $)</t>
  </si>
  <si>
    <t>Investment [Line Items]</t>
  </si>
  <si>
    <t>Fixed maturity investments trading, at fair value</t>
  </si>
  <si>
    <t>Non-U.S. government (Sovereign Debt)</t>
  </si>
  <si>
    <t>Acquisition of Platinum Purchase Price (Details) (USD $)</t>
  </si>
  <si>
    <t>Share price</t>
  </si>
  <si>
    <t>Agreed cash price paid to common shareholders of Platinum and Platinum Awards, in usd per share</t>
  </si>
  <si>
    <t>Business Combination, Common Shares and Equity Awards Canceled, Number of Shares</t>
  </si>
  <si>
    <t>Investments (Schedule of Fair Value of Fixed Maturity Investments Available for Sale) (Details) (USD $)</t>
  </si>
  <si>
    <t>Available for Sale, Amortized Cost</t>
  </si>
  <si>
    <t>Available for Sale, Fair Value</t>
  </si>
  <si>
    <t>Gross Unrealized Gains</t>
  </si>
  <si>
    <t>Gross Unrealized Losses</t>
  </si>
  <si>
    <t>Non-Credit Other-Than-Temporary Impairments</t>
  </si>
  <si>
    <t>Acquisition of Platinum Fair Value of Net Assets Acquired and Liabilities Assumed (Details) (USD $)</t>
  </si>
  <si>
    <t>Shareholdersâ€™ equity of Platinum prior to Special Dividend</t>
  </si>
  <si>
    <t>Adjustments for Fair Value, By Applicable Balance Sheet Caption [Abstract]</t>
  </si>
  <si>
    <t>Adjustments for Fair Value of the Identifiable Intangible Assets [Abstract]</t>
  </si>
  <si>
    <t>Shareholdersâ€™ equity of Platinum at fair value</t>
  </si>
  <si>
    <t>Adjusted shareholdersâ€™ equity of Platinum at March 2, 2015</t>
  </si>
  <si>
    <t>Investments (Schedule of Contractual Maturities of Fixed Maturity Investments) (Details) (USD $)</t>
  </si>
  <si>
    <t>Trading Securities [Abstract]</t>
  </si>
  <si>
    <t>Trading Debt Securities, Amortized Cost, Due in less than one year</t>
  </si>
  <si>
    <t>Trading Debt Securities, Amortized Cost, Due after one through five years</t>
  </si>
  <si>
    <t>Trading Debt Securities, Amortized Cost, Due after five through ten years</t>
  </si>
  <si>
    <t>Trading Debt Securities, Amortized Cost, Due after ten years</t>
  </si>
  <si>
    <t>Trading Debt Securities, Amortized Cost</t>
  </si>
  <si>
    <t>Trading Debt Securities, Fair Value, Due in less than one year</t>
  </si>
  <si>
    <t>Trading Debt Securities, Fair Value, Due after one through five years</t>
  </si>
  <si>
    <t>Trading Debt Securities, Fair Value, Due after five through ten years</t>
  </si>
  <si>
    <t>Trading Debt Securities, Fair Value, Due after ten years</t>
  </si>
  <si>
    <t>Trading Debt Securities, Fair Value</t>
  </si>
  <si>
    <t>Available-for-sale Securities [Abstract]</t>
  </si>
  <si>
    <t>Available for Sale, Amortized Cost, Due in less than one year</t>
  </si>
  <si>
    <t>Available for Sale, Amortized Cost, Due after one through five years</t>
  </si>
  <si>
    <t>Available for Sale, Amortized Cost, Due after five through ten years</t>
  </si>
  <si>
    <t>Available for Sale, Amortized Cost, Due after ten years</t>
  </si>
  <si>
    <t>Available for Sale, Fair Value, Due in less than one year</t>
  </si>
  <si>
    <t>Available for Sale, Fair Value, Due after one through five years</t>
  </si>
  <si>
    <t>Available for Sale, Fair Value, Due after five through ten years</t>
  </si>
  <si>
    <t>Available for Sale, Fair Value, Due after ten years</t>
  </si>
  <si>
    <t>Fixed Maturity Investments [Abstract]</t>
  </si>
  <si>
    <t>Debt Securities, Amortized Cost, Due in less than one year</t>
  </si>
  <si>
    <t>Debt Securities, Amortized Cost, Due after one through five years</t>
  </si>
  <si>
    <t>Debt Securities, Amortized Cost, Due after five through ten years</t>
  </si>
  <si>
    <t>Debt Securities, Amortized Cost, Due after ten years</t>
  </si>
  <si>
    <t>Debt Securities, Amortized Cost</t>
  </si>
  <si>
    <t>Debt Securities, Fair Value, Due in less than one year</t>
  </si>
  <si>
    <t>Debt Securities, Fair Value, Due after one through give years</t>
  </si>
  <si>
    <t>Debt Securities, Fair Value, Due after five through ten years</t>
  </si>
  <si>
    <t>Debt Securities, Fair Value, Due after ten years</t>
  </si>
  <si>
    <t>Debt Securities, Fair Value</t>
  </si>
  <si>
    <t>Acquisition of Platinum Intangible Assets (Details) (Platinum, USD $)</t>
  </si>
  <si>
    <t>Useful life</t>
  </si>
  <si>
    <t>2 years 6 months</t>
  </si>
  <si>
    <t>0 years 6 months</t>
  </si>
  <si>
    <t>Investments (Schedule of Fair Value of Equity Investments Trading) (Details) (USD $)</t>
  </si>
  <si>
    <t>Schedule of Trading Securities and Other Trading Assets [Line Items]</t>
  </si>
  <si>
    <t>Acquisition of Platinum Financial Results (Details) (USD $)</t>
  </si>
  <si>
    <t>Investments (Pledged Investments) (Details) (USD $)</t>
  </si>
  <si>
    <t>In Millions, unless otherwise specified</t>
  </si>
  <si>
    <t>Cash and investments at fair value on deposit with, or in trust accounts for the benefit of various counterparties</t>
  </si>
  <si>
    <t>Cash and investments at fair value on deposit with, or in trust accounts for the benefit of U.S. state regulatory authorities</t>
  </si>
  <si>
    <t>Acquisition of Platinum Supplemental ProForma Information (Details) (Platinum, USD $)</t>
  </si>
  <si>
    <t>Investments (Reverse Purchase Agreements) (Details) (USD $)</t>
  </si>
  <si>
    <t>Investments, Debt and Equity Securities [Abstract]</t>
  </si>
  <si>
    <t>Value of reverse repurchase agreements</t>
  </si>
  <si>
    <t>Minimum required collateral for reverse repurchase agreements, expressed as a percentage of loan principal</t>
  </si>
  <si>
    <t>Investments (Schedule of Net Investment Income) (Details) (USD $)</t>
  </si>
  <si>
    <t>Schedule of Investment Income, Reported Amounts, by Category [Line Items]</t>
  </si>
  <si>
    <t>Investment income before investment expenses</t>
  </si>
  <si>
    <t>Other investments, Hedge funds and private equity investments</t>
  </si>
  <si>
    <t>Other investments, Other</t>
  </si>
  <si>
    <t>Investments (Schedule of Net Realized and Unrealized Gains on Investments and Net Other-Than-Temporary Impairments) (Details) (USD $)</t>
  </si>
  <si>
    <t>Gain (Loss) on Investments [Line Items]</t>
  </si>
  <si>
    <t>Net unrealized gains (losses) on investments trading</t>
  </si>
  <si>
    <t>Investments (Schedule of Components of Other Comprehensive Income and Reclassification Out of Accumulated Other Comprehensive Income) (Details) (USD $)</t>
  </si>
  <si>
    <t>Accumulated Other Comprehensive Income (Loss) Rollforward</t>
  </si>
  <si>
    <t>Investments (Schedule of Fixed Maturity Investments Available For Sale In Continual Unrealized Loss Position) (Details) (USD $)</t>
  </si>
  <si>
    <t>securities</t>
  </si>
  <si>
    <t>Schedule of Available-for-sale Securities [Line Items]</t>
  </si>
  <si>
    <t>Fixed maturity investments available for sale in a unrealized loss position</t>
  </si>
  <si>
    <t>Available-for-sale, Securities in Unrealized Loss Positions, Qualitative Disclosure, Number of Positions, Greater than or Equal to One Year</t>
  </si>
  <si>
    <t>Less than 12 Months, Fair Value</t>
  </si>
  <si>
    <t>Less than 12 Months, Unrealized Losses</t>
  </si>
  <si>
    <t>12 Months or Greater, Fair Value</t>
  </si>
  <si>
    <t>12 Months or Greater, Unrealized Losses</t>
  </si>
  <si>
    <t>Total, Fair Value</t>
  </si>
  <si>
    <t>Total, Unrealized Losses</t>
  </si>
  <si>
    <t>Investments (Rollforward of The Amount of Other-Than-Temporary Impairments Related to Credit Losses Recognized in Earnings for Which a Portion of an Other-Than-Temporary Impairment was Recognized in Accumulated Other Comprehensive Income) (Details) (USD $)</t>
  </si>
  <si>
    <t>Net other-than-temporary impairments</t>
  </si>
  <si>
    <t>Portion of other-than-temporary impairments recognized in other comprehensive income</t>
  </si>
  <si>
    <t>Other than Temporary Impairment, Credit Losses Recognized in Earnings [Roll Forward]</t>
  </si>
  <si>
    <t>Fair Value Measurements (Assets and Liabilities Measured at Fair Value on a Recurring Basis) (Details) (USD $)</t>
  </si>
  <si>
    <t>Fair Value, Assets and Liabilities Measured on Recurring and Nonrecurring Basis [Line Items]</t>
  </si>
  <si>
    <t>Total assets and liabilities measured on recurring basis</t>
  </si>
  <si>
    <t>Quoted Prices In Active Markets For Identical Assets (Level 1)</t>
  </si>
  <si>
    <t>Significant Other Observable Inputs (Level 2)</t>
  </si>
  <si>
    <t>Significant Unobservable Inputs (Level 3)</t>
  </si>
  <si>
    <t>U.S. treasuries | Quoted Prices In Active Markets For Identical Assets (Level 1)</t>
  </si>
  <si>
    <t>U.S. treasuries | Significant Other Observable Inputs (Level 2)</t>
  </si>
  <si>
    <t>U.S. treasuries | Significant Unobservable Inputs (Level 3)</t>
  </si>
  <si>
    <t>Agencies | Quoted Prices In Active Markets For Identical Assets (Level 1)</t>
  </si>
  <si>
    <t>Agencies | Significant Other Observable Inputs (Level 2)</t>
  </si>
  <si>
    <t>Agencies | Significant Unobservable Inputs (Level 3)</t>
  </si>
  <si>
    <t>Municipals | Quoted Prices In Active Markets For Identical Assets (Level 1)</t>
  </si>
  <si>
    <t>Municipals | Significant Other Observable Inputs (Level 2)</t>
  </si>
  <si>
    <t>Municipals | Significant Unobservable Inputs (Level 3)</t>
  </si>
  <si>
    <t>Non-U.S. government (Sovereign Debt) | Quoted Prices In Active Markets For Identical Assets (Level 1)</t>
  </si>
  <si>
    <t>Non-U.S. government (Sovereign Debt) | Significant Other Observable Inputs (Level 2)</t>
  </si>
  <si>
    <t>Non-U.S. government (Sovereign Debt) | Significant Unobservable Inputs (Level 3)</t>
  </si>
  <si>
    <t>Non-U.S. government-backed corporate | Quoted Prices In Active Markets For Identical Assets (Level 1)</t>
  </si>
  <si>
    <t>Non-U.S. government-backed corporate | Significant Other Observable Inputs (Level 2)</t>
  </si>
  <si>
    <t>Non-U.S. government-backed corporate | Significant Unobservable Inputs (Level 3)</t>
  </si>
  <si>
    <t>Corporate | Quoted Prices In Active Markets For Identical Assets (Level 1)</t>
  </si>
  <si>
    <t>Corporate | Significant Other Observable Inputs (Level 2)</t>
  </si>
  <si>
    <t>Corporate | Significant Unobservable Inputs (Level 3)</t>
  </si>
  <si>
    <t>Agency mortgage-backed | Quoted Prices In Active Markets For Identical Assets (Level 1)</t>
  </si>
  <si>
    <t>Agency mortgage-backed | Significant Other Observable Inputs (Level 2)</t>
  </si>
  <si>
    <t>Agency mortgage-backed | Significant Unobservable Inputs (Level 3)</t>
  </si>
  <si>
    <t>Non-agency mortgage-backed | Quoted Prices In Active Markets For Identical Assets (Level 1)</t>
  </si>
  <si>
    <t>Non-agency mortgage-backed | Significant Other Observable Inputs (Level 2)</t>
  </si>
  <si>
    <t>Non-agency mortgage-backed | Significant Unobservable Inputs (Level 3)</t>
  </si>
  <si>
    <t>Commercial mortgage-backed | Quoted Prices In Active Markets For Identical Assets (Level 1)</t>
  </si>
  <si>
    <t>Commercial mortgage-backed | Significant Other Observable Inputs (Level 2)</t>
  </si>
  <si>
    <t>Commercial mortgage-backed | Significant Unobservable Inputs (Level 3)</t>
  </si>
  <si>
    <t>Asset-backed | Quoted Prices In Active Markets For Identical Assets (Level 1)</t>
  </si>
  <si>
    <t>Asset-backed | Significant Other Observable Inputs (Level 2)</t>
  </si>
  <si>
    <t>Asset-backed | Significant Unobservable Inputs (Level 3)</t>
  </si>
  <si>
    <t>Private equity partnerships | Quoted Prices In Active Markets For Identical Assets (Level 1)</t>
  </si>
  <si>
    <t>Private equity partnerships | Significant Other Observable Inputs (Level 2)</t>
  </si>
  <si>
    <t>Private equity partnerships | Significant Unobservable Inputs (Level 3)</t>
  </si>
  <si>
    <t>Catastrophe bonds | Quoted Prices In Active Markets For Identical Assets (Level 1)</t>
  </si>
  <si>
    <t>Catastrophe bonds | Significant Other Observable Inputs (Level 2)</t>
  </si>
  <si>
    <t>Catastrophe bonds | Significant Unobservable Inputs (Level 3)</t>
  </si>
  <si>
    <t>Senior secured bank loan funds | Quoted Prices In Active Markets For Identical Assets (Level 1)</t>
  </si>
  <si>
    <t>Senior secured bank loan funds | Significant Other Observable Inputs (Level 2)</t>
  </si>
  <si>
    <t>Senior secured bank loan funds | Significant Unobservable Inputs (Level 3)</t>
  </si>
  <si>
    <t>Hedge funds | Quoted Prices In Active Markets For Identical Assets (Level 1)</t>
  </si>
  <si>
    <t>Hedge funds | Significant Other Observable Inputs (Level 2)</t>
  </si>
  <si>
    <t>Hedge funds | Significant Unobservable Inputs (Level 3)</t>
  </si>
  <si>
    <t>Assumed and ceded (re)insurance contracts | Quoted Prices In Active Markets For Identical Assets (Level 1)</t>
  </si>
  <si>
    <t>Assumed and ceded (re)insurance contracts | Significant Other Observable Inputs (Level 2)</t>
  </si>
  <si>
    <t>Assumed and ceded (re)insurance contracts | Significant Unobservable Inputs (Level 3)</t>
  </si>
  <si>
    <t>Derivatives | Quoted Prices In Active Markets For Identical Assets (Level 1)</t>
  </si>
  <si>
    <t>Derivatives | Significant Other Observable Inputs (Level 2)</t>
  </si>
  <si>
    <t>Derivatives | Significant Unobservable Inputs (Level 3)</t>
  </si>
  <si>
    <t>Other | Quoted Prices In Active Markets For Identical Assets (Level 1)</t>
  </si>
  <si>
    <t>Other | Significant Other Observable Inputs (Level 2)</t>
  </si>
  <si>
    <t>Other | Significant Unobservable Inputs (Level 3)</t>
  </si>
  <si>
    <t>Fair Value Measurements (Narrative) (Details) (USD $)</t>
  </si>
  <si>
    <t>12 Months Ended</t>
  </si>
  <si>
    <t>Fair Value, Balance Sheet Grouping, Financial Statement Captions [Line Items]</t>
  </si>
  <si>
    <t>Net unrealized gains (losses) recognized in earnings</t>
  </si>
  <si>
    <t>Other Investments | Net investment income</t>
  </si>
  <si>
    <t>Other Assets and Liabilities | Other income (loss)</t>
  </si>
  <si>
    <t>RenRe North America Holdings Inc.</t>
  </si>
  <si>
    <t>Senior notes, fair value</t>
  </si>
  <si>
    <t>5.75% Senior Notes Due March 15, 2020 | RenRe North America Holdings Inc.</t>
  </si>
  <si>
    <t>Assets, fair value</t>
  </si>
  <si>
    <t>Significant Unobservable Inputs (Level 3) | Corporate | Discounted Cash Flow Valuation Technique</t>
  </si>
  <si>
    <t>Significant Unobservable Inputs (Level 3) | Corporate | Weighted Average or Actual | Discounted Cash Flow Valuation Technique</t>
  </si>
  <si>
    <t>Credit spread</t>
  </si>
  <si>
    <t>Liquidity discount</t>
  </si>
  <si>
    <t>Risk-free rate</t>
  </si>
  <si>
    <t>Dividend rate</t>
  </si>
  <si>
    <t>Significant Unobservable Inputs (Level 3) | Private equity partnerships | Net Asset Valuation Technique</t>
  </si>
  <si>
    <t>Significant Unobservable Inputs (Level 3) | Senior secured bank loan funds | Net Asset Valuation Technique</t>
  </si>
  <si>
    <t>Significant Unobservable Inputs (Level 3) | Senior secured bank loan funds | Weighted Average or Actual | Net Asset Valuation Technique</t>
  </si>
  <si>
    <t>Estimated performance</t>
  </si>
  <si>
    <t>Significant Unobservable Inputs (Level 3) | Hedge funds | Net Asset Valuation Technique</t>
  </si>
  <si>
    <t>Significant Unobservable Inputs (Level 3) | Hedge funds | Minimum | Net Asset Valuation Technique</t>
  </si>
  <si>
    <t>Significant Unobservable Inputs (Level 3) | Hedge funds | Maximum | Net Asset Valuation Technique</t>
  </si>
  <si>
    <t>Significant Unobservable Inputs (Level 3) | Hedge funds | Weighted Average or Actual | Net Asset Valuation Technique</t>
  </si>
  <si>
    <t>Significant Unobservable Inputs (Level 3) | Reinsurance deposit asset | Internal Valuation Model Valuation Technique</t>
  </si>
  <si>
    <t>Significant Unobservable Inputs (Level 3) | Assumed reinsurance contract | Internal Valuation Model Valuation Technique</t>
  </si>
  <si>
    <t>Liabilities, fair value</t>
  </si>
  <si>
    <t>Significant Unobservable Inputs (Level 3) | Assumed and ceded reinsurance contract | Internal Valuation Model Valuation Technique</t>
  </si>
  <si>
    <t>Significant Unobservable Inputs (Level 3) | Weather Contract | Internal Valuation Model Valuation Technique</t>
  </si>
  <si>
    <t>Weighted average effective yield</t>
  </si>
  <si>
    <t>Weighted average life</t>
  </si>
  <si>
    <t>5 years 4 months 24 days</t>
  </si>
  <si>
    <t>5 years 7 months 6 days</t>
  </si>
  <si>
    <t>Non-agency prime residential mortgage-backed</t>
  </si>
  <si>
    <t>4 years</t>
  </si>
  <si>
    <t>4 years 1 month 6 days</t>
  </si>
  <si>
    <t>AltA non-agency mortgage-backed</t>
  </si>
  <si>
    <t>5 years 0 months 0 days</t>
  </si>
  <si>
    <t>5 years</t>
  </si>
  <si>
    <t>3 years 1 month</t>
  </si>
  <si>
    <t>3 years 6 months 0 days</t>
  </si>
  <si>
    <t>2 years 7 months 6 days</t>
  </si>
  <si>
    <t>Restricted stock units (RSUs) | Significant Other Observable Inputs (Level 2)</t>
  </si>
  <si>
    <t>Investment in closed end fund</t>
  </si>
  <si>
    <t>Senior secured bank loan funds | Minimum</t>
  </si>
  <si>
    <t>Liquidation period for fund assets</t>
  </si>
  <si>
    <t>Senior secured bank loan funds | Maximum</t>
  </si>
  <si>
    <t>Private equity partnerships | Minimum</t>
  </si>
  <si>
    <t>7 years</t>
  </si>
  <si>
    <t>Private equity partnerships | Maximum</t>
  </si>
  <si>
    <t>Private equity partnerships | Significant Unobservable Inputs (Level 3) | Net Asset Valuation Technique</t>
  </si>
  <si>
    <t>Private equity partnerships | Significant Unobservable Inputs (Level 3) | Minimum | Net Asset Valuation Technique</t>
  </si>
  <si>
    <t>Private equity partnerships | Significant Unobservable Inputs (Level 3) | Maximum | Net Asset Valuation Technique</t>
  </si>
  <si>
    <t>Private equity partnerships | Significant Unobservable Inputs (Level 3) | Weighted Average or Actual | Net Asset Valuation Technique</t>
  </si>
  <si>
    <t>Hedge fund side pocket investments</t>
  </si>
  <si>
    <t>Fair Value Measurements (Quantitative Information Used As Level 3 Inputs) (Details) (USD $)</t>
  </si>
  <si>
    <t>Fair Value Inputs, Assets and Liabilities, Quantitative Information [Line Items]</t>
  </si>
  <si>
    <t>Corporate | Significant Unobservable Inputs (Level 3) | Discounted Cash Flow Valuation Technique</t>
  </si>
  <si>
    <t>Corporate | Significant Unobservable Inputs (Level 3) | Discounted Cash Flow Valuation Technique | Weighted Average or Actual</t>
  </si>
  <si>
    <t>Fixed maturity investments | Significant Unobservable Inputs (Level 3)</t>
  </si>
  <si>
    <t>Senior secured bank loan funds | Significant Unobservable Inputs (Level 3) | Net Asset Valuation Technique</t>
  </si>
  <si>
    <t>Senior secured bank loan funds | Significant Unobservable Inputs (Level 3) | Net Asset Valuation Technique | Weighted Average or Actual</t>
  </si>
  <si>
    <t>Hedge funds | Significant Unobservable Inputs (Level 3) | Net Asset Valuation Technique</t>
  </si>
  <si>
    <t>Hedge funds | Significant Unobservable Inputs (Level 3) | Net Asset Valuation Technique | Low</t>
  </si>
  <si>
    <t>Hedge funds | Significant Unobservable Inputs (Level 3) | Net Asset Valuation Technique | Maximum</t>
  </si>
  <si>
    <t>Hedge funds | Significant Unobservable Inputs (Level 3) | Net Asset Valuation Technique | Weighted Average or Actual</t>
  </si>
  <si>
    <t>Other Investments | Significant Unobservable Inputs (Level 3)</t>
  </si>
  <si>
    <t>Reinsurance deposit asset | Significant Unobservable Inputs (Level 3) | Internal Valuation Model Valuation Technique</t>
  </si>
  <si>
    <t>Reinsurance deposit asset | Significant Unobservable Inputs (Level 3) | Internal Valuation Model Valuation Technique | Weighted Average or Actual</t>
  </si>
  <si>
    <t>Contract period</t>
  </si>
  <si>
    <t>Credit spread over risk-free rate</t>
  </si>
  <si>
    <t>Assumed reinsurance contract | Significant Unobservable Inputs (Level 3) | Internal Valuation Model Valuation Technique</t>
  </si>
  <si>
    <t>Assumed reinsurance contract | Significant Unobservable Inputs (Level 3) | Internal Valuation Model Valuation Technique | Low</t>
  </si>
  <si>
    <t>Bond price</t>
  </si>
  <si>
    <t>Assumed reinsurance contract | Significant Unobservable Inputs (Level 3) | Internal Valuation Model Valuation Technique | Maximum</t>
  </si>
  <si>
    <t>Assumed reinsurance contract | Significant Unobservable Inputs (Level 3) | Internal Valuation Model Valuation Technique | Weighted Average or Actual</t>
  </si>
  <si>
    <t>Liquidity premium</t>
  </si>
  <si>
    <t>Assumed and ceded reinsurance contract | Significant Unobservable Inputs (Level 3) | Internal Valuation Model Valuation Technique</t>
  </si>
  <si>
    <t>Assumed and ceded reinsurance contract | Significant Unobservable Inputs (Level 3) | Internal Valuation Model Valuation Technique | Low</t>
  </si>
  <si>
    <t>Net acquisition expense ratio</t>
  </si>
  <si>
    <t>Assumed and ceded reinsurance contract | Significant Unobservable Inputs (Level 3) | Internal Valuation Model Valuation Technique | Maximum</t>
  </si>
  <si>
    <t>Assumed and ceded reinsurance contract | Significant Unobservable Inputs (Level 3) | Internal Valuation Model Valuation Technique | Weighted Average or Actual</t>
  </si>
  <si>
    <t>Net undiscounted cash flows</t>
  </si>
  <si>
    <t>Expected loss ratio</t>
  </si>
  <si>
    <t>Discount rate</t>
  </si>
  <si>
    <t>Assumed and ceded (re)insurance contracts | Significant Unobservable Inputs (Level 3) | Internal Valuation Model Valuation Technique</t>
  </si>
  <si>
    <t>Weather Contract | Significant Unobservable Inputs (Level 3) | Internal Valuation Model Valuation Technique</t>
  </si>
  <si>
    <t>Fair Value Measurements (Assets and Liabilities Measured at Fair Value on a Recurring Basis Using Level 3 Inputs) (Details) (USD $)</t>
  </si>
  <si>
    <t>Fair Value, Assets Measured on Recurring Basis, Unobservable Input Reconciliation, Calculation [Roll Forward]</t>
  </si>
  <si>
    <t>Balance at beginning of the period</t>
  </si>
  <si>
    <t>Total realized gains (losses)</t>
  </si>
  <si>
    <t>Balance at end of the period</t>
  </si>
  <si>
    <t>Change in unrealized gains for the period included in earnings for assets held at the end of the period</t>
  </si>
  <si>
    <t>Fixed maturity investments | Net investment income</t>
  </si>
  <si>
    <t>Other Investments</t>
  </si>
  <si>
    <t>Other Assets and Liabilities</t>
  </si>
  <si>
    <t>Other Assets and Liabilities | Net investment income</t>
  </si>
  <si>
    <t>Fair Value Measurements (Summary Of The Balances Company Has Elected To Account For At Fair Value) (Details) (USD $)</t>
  </si>
  <si>
    <t>Fair Value Measurements (Company's Portfolio of Other Investments Measured Using Net Asset Valuations) (Details) (USD $)</t>
  </si>
  <si>
    <t>Fair Value, Investments, Entities that Calculate Net Asset Value Per Share [Line Items]</t>
  </si>
  <si>
    <t>Unfunded Commitments</t>
  </si>
  <si>
    <t>Reinsurance (Effect Of Reinsurance And Retrocessional Activity On Premiums Written And Earned And On Net Claims And Claim Expenses) (Details) (USD $)</t>
  </si>
  <si>
    <t>Debt and Credit Facilities (Narrative) (Details)</t>
  </si>
  <si>
    <t>USD ($)</t>
  </si>
  <si>
    <t>GBP (£)</t>
  </si>
  <si>
    <t>Syndicate 1458</t>
  </si>
  <si>
    <t>Citibank Europe PLC</t>
  </si>
  <si>
    <t>Letter of Credit</t>
  </si>
  <si>
    <t>RenaissanceRe Specialty Risks</t>
  </si>
  <si>
    <t>Capital Support Agreement</t>
  </si>
  <si>
    <t>DaVinciRe</t>
  </si>
  <si>
    <t>Apr. 01, 2011</t>
  </si>
  <si>
    <t>Mar. 17, 2010</t>
  </si>
  <si>
    <t>5.75% Senior Notes Due March 15, 2020</t>
  </si>
  <si>
    <t>Mar. 03, 2015</t>
  </si>
  <si>
    <t>Series B 7.50% Notes Due June 1, 2017</t>
  </si>
  <si>
    <t>Mar. 24, 2015</t>
  </si>
  <si>
    <t>3.700% Senior Notes Due April 1, 2025</t>
  </si>
  <si>
    <t>RenaissanceRe Finance Inc</t>
  </si>
  <si>
    <t>Revolving Credit Facility</t>
  </si>
  <si>
    <t>Renaissance Reinsurance</t>
  </si>
  <si>
    <t>Standby Letter of Credit Facility</t>
  </si>
  <si>
    <t>Bilateral Facility</t>
  </si>
  <si>
    <t>Renaissance Reinsurance, DaVinci, RenaissanceRe Specialty Risks, ROE and RenaissanceRe Specialty U.S.</t>
  </si>
  <si>
    <t>Oct. 01, 2013</t>
  </si>
  <si>
    <t>Platinum Bermuda and Renaissance Reinsurance U.S.</t>
  </si>
  <si>
    <t>LIBOR</t>
  </si>
  <si>
    <t>Wells Fargo</t>
  </si>
  <si>
    <t>National Australia Bank Limited and ING Bank, N.V.</t>
  </si>
  <si>
    <t>Debt Instrument [Line Items]</t>
  </si>
  <si>
    <t>Debt Instrument, face amount</t>
  </si>
  <si>
    <t>Senior notes interest rate</t>
  </si>
  <si>
    <t>Debt instrument maturity date</t>
  </si>
  <si>
    <t>Letter of credit aggregate commitment</t>
  </si>
  <si>
    <t>Line of credit faciltiy, maximum borrowing capacity</t>
  </si>
  <si>
    <t>Debt to capital ratio</t>
  </si>
  <si>
    <t>Minimum net worth requirements</t>
  </si>
  <si>
    <t>Letters of credit outstanding</t>
  </si>
  <si>
    <t>Loan agreement, remaining borrowing capacity</t>
  </si>
  <si>
    <t>Margin facility amount outstanding</t>
  </si>
  <si>
    <t>Collateralized letter of credit and reimbursement agreement</t>
  </si>
  <si>
    <t>Mandatory capital contribution in the event of capital and surplus reduction below a specified level</t>
  </si>
  <si>
    <t>Loan agreement with related party</t>
  </si>
  <si>
    <t>Basis spread on variable rate</t>
  </si>
  <si>
    <t>Debt and Credit Facilities Debt and Credit Facilities (Summary of Debt Obligations) (Details) (USD $)</t>
  </si>
  <si>
    <t>Long-term Debt, Fair Value</t>
  </si>
  <si>
    <t>RenRe North America Holdings Inc. | 5.75% Senior Notes Due March 15, 2020</t>
  </si>
  <si>
    <t>RenRe North America Holdings Inc. | 3.700% Senior Notes Due April 1, 2025</t>
  </si>
  <si>
    <t>RenRe North America Holdings Inc. | Series B 7.50% Notes Due June 1, 2017</t>
  </si>
  <si>
    <t>Debt and Credit Facilities Debt and Credit Facilities (Credit Facilities) (Details)</t>
  </si>
  <si>
    <t>Long-term Line of Credit</t>
  </si>
  <si>
    <t>£ 70,000</t>
  </si>
  <si>
    <t>Noncontrolling Interests (Narrative) (Details) (USD $)</t>
  </si>
  <si>
    <t>Jan. 31, 2015</t>
  </si>
  <si>
    <t>Jan. 31, 2014</t>
  </si>
  <si>
    <t>Jan. 01, 2015</t>
  </si>
  <si>
    <t>Jul. 01, 2014</t>
  </si>
  <si>
    <t>Jun. 30, 2014</t>
  </si>
  <si>
    <t>Jan. 01, 2014</t>
  </si>
  <si>
    <t>Redeemable Noncontrolling Interest [Line Items]</t>
  </si>
  <si>
    <t>Parent company ownership in redeemable noncontrolling interest</t>
  </si>
  <si>
    <t>DaVinciRe | Redeemable Noncontrolling Interest</t>
  </si>
  <si>
    <t>Redeemable noncontrolling interest, net redemptions</t>
  </si>
  <si>
    <t>Redeemable noncontrolling interest, reserve holdback</t>
  </si>
  <si>
    <t>Proceeds from sale of partial interest in consolidated subsidiary</t>
  </si>
  <si>
    <t>DaVinciRe | Redeemable Noncontrolling Interest | Maximum</t>
  </si>
  <si>
    <t>Share repurchase requests, limit</t>
  </si>
  <si>
    <t>Redemption provision, notice period</t>
  </si>
  <si>
    <t>30 days</t>
  </si>
  <si>
    <t>Subscription from redeemable noncontrolling interest</t>
  </si>
  <si>
    <t>Noncontrolling Interests (Schedule Of Redeemable Noncontrolling Interest) (Details) (USD $)</t>
  </si>
  <si>
    <t>Activity in redeemable noncontrolling interest</t>
  </si>
  <si>
    <t>Variable Interest Entities (Details) (USD $)</t>
  </si>
  <si>
    <t>Ceded premiums earned</t>
  </si>
  <si>
    <t>Upsilon RFO | Variable Interest Entity, Primary Beneficiary</t>
  </si>
  <si>
    <t>Variable interest entity, ownership percentage</t>
  </si>
  <si>
    <t>Increase (decrease) in funds held under insurance agreements</t>
  </si>
  <si>
    <t>Risk participation percentage</t>
  </si>
  <si>
    <t>Consolidation, Less than Wholly Owned Subsidiary, Parent Ownership Interest, Changes, Return of Capital</t>
  </si>
  <si>
    <t>Mona Lisa Re Ltd | Renaissance Reinsurance</t>
  </si>
  <si>
    <t>Mona Lisa Re Ltd | DaVinciRe</t>
  </si>
  <si>
    <t>Mona Lisa Re Ltd | Variable Interest Entity, Not Primary Beneficiary</t>
  </si>
  <si>
    <t>Non-Voting Preference Shares | Upsilon RFO | Variable Interest Entity, Primary Beneficiary</t>
  </si>
  <si>
    <t>Issuance of equity to third party investors</t>
  </si>
  <si>
    <t>Shareholders' Equity (Details) (USD $)</t>
  </si>
  <si>
    <t>Mar. 13, 2015</t>
  </si>
  <si>
    <t>Class of Stock [Line Items]</t>
  </si>
  <si>
    <t>Dividends declared per common share, in usd per share</t>
  </si>
  <si>
    <t>Dividends declared and paid, Preference shares</t>
  </si>
  <si>
    <t>Dividends declared and paid, Common shares</t>
  </si>
  <si>
    <t>Share repurchase program, Remaining authorized aggregate amount</t>
  </si>
  <si>
    <t>Earnings Per Share (Computation Of Basic And Diluted Earnings Per Common Share) (Details) (USD $)</t>
  </si>
  <si>
    <t>Amount allocated to participating common shareholders</t>
  </si>
  <si>
    <t>Segment Reporting (Schedule Of Significant Components Of The Company's Revenues And Expenses) (Details) (USD $)</t>
  </si>
  <si>
    <t>Segment Reporting Information [Line Items]</t>
  </si>
  <si>
    <t>Net claims and claim expenses incurred â€“ current accident year</t>
  </si>
  <si>
    <t>Net claims and claim expenses incurred â€“ prior accident years</t>
  </si>
  <si>
    <t>Net claims and claim expenses incurred â€“ total</t>
  </si>
  <si>
    <t>Net claims and claim expense ratio â€“ current accident year</t>
  </si>
  <si>
    <t>Net claims and claim expense ratio â€“ prior accident years</t>
  </si>
  <si>
    <t>Net claims and claim expense ratio â€“ calendar year</t>
  </si>
  <si>
    <t>Intersegment Eliminations</t>
  </si>
  <si>
    <t>Lloyd's</t>
  </si>
  <si>
    <t>Derivative Instruments (Narrative) (Details) (USD $)</t>
  </si>
  <si>
    <t>Interest Rate Contracts | Long</t>
  </si>
  <si>
    <t>Derivative [Line Items]</t>
  </si>
  <si>
    <t>Derivative, Notional Amount</t>
  </si>
  <si>
    <t>Interest Rate Contracts | Short</t>
  </si>
  <si>
    <t>Foreign Currency Forward Contracts, Underwriting and Non-investment Operations | Long</t>
  </si>
  <si>
    <t>Foreign Currency Forward Contracts, Underwriting and Non-investment Operations | Short</t>
  </si>
  <si>
    <t>Foreign Currency Forward Contracts, Investment Operations | Long</t>
  </si>
  <si>
    <t>Foreign Currency Forward Contracts, Investment Operations | Short</t>
  </si>
  <si>
    <t>Credit Default Swaps | Long</t>
  </si>
  <si>
    <t>Credit Default Swaps | Short</t>
  </si>
  <si>
    <t>Weather Contract | Short</t>
  </si>
  <si>
    <t>Derivative Instruments (Consolidated Balance Sheets And Fair Value Of The Principal Derivative Instruments) (Details) (USD $)</t>
  </si>
  <si>
    <t>Other Assets</t>
  </si>
  <si>
    <t>Net Amounts of Assets Presented in the Balance Sheet</t>
  </si>
  <si>
    <t>Other Assets | Interest Rate Contracts</t>
  </si>
  <si>
    <t>Other Assets | Foreign Currency Forward Contracts, Underwriting and Non-investment Operations</t>
  </si>
  <si>
    <t>Other Assets | Foreign Currency Forward Contracts, Investment Operations</t>
  </si>
  <si>
    <t>Other Assets | Credit Default Swaps</t>
  </si>
  <si>
    <t>Other Liabilities</t>
  </si>
  <si>
    <t>Derivative Liability, Collateral, Right to Reclaim Cash, Offset</t>
  </si>
  <si>
    <t>Net Amounts of Liabilities Presented in the Balance Sheet</t>
  </si>
  <si>
    <t>Other Liabilities | Interest Rate Contracts</t>
  </si>
  <si>
    <t>Other Liabilities | Foreign Currency Forward Contracts, Underwriting and Non-investment Operations</t>
  </si>
  <si>
    <t>Other Liabilities | Foreign Currency Forward Contracts, Investment Operations</t>
  </si>
  <si>
    <t>Other Liabilities | Credit Default Swaps</t>
  </si>
  <si>
    <t>Other Liabilities | Weather Contract</t>
  </si>
  <si>
    <t>Derivative Instruments (Gain (Loss) Recognized In The Consolidated Statements Of Operations Related To Its Derivative Instruments) (Details) (USD $)</t>
  </si>
  <si>
    <t>Derivative Instruments, Gain (Loss) [Line Items]</t>
  </si>
  <si>
    <t>Amount of gain (loss) recognized on derivatives</t>
  </si>
  <si>
    <t>Net realized and unrealized gains on investments | Interest Rate Contracts</t>
  </si>
  <si>
    <t>Net realized and unrealized gains on investments | Credit Default Swaps</t>
  </si>
  <si>
    <t>Net realized and unrealized gains on investments | Weather Contract</t>
  </si>
  <si>
    <t>Net foreign exchange losses | Foreign Currency Forward Contracts, Underwriting and Non-investment Operations</t>
  </si>
  <si>
    <t>Net foreign exchange losses | Foreign Currency Forward Contracts, Investment Operations</t>
  </si>
  <si>
    <t>Condensed Consolidating Financial Information Provided In Connection With Outstanding Debt Of Subsidiaries (Condensed Consolidating Balance Sheet) (Details) (USD $)</t>
  </si>
  <si>
    <t>Dec. 31, 2013</t>
  </si>
  <si>
    <t>Intangible Assets, Net (Including Goodwill)</t>
  </si>
  <si>
    <t>Redeemable noncontrolling interests</t>
  </si>
  <si>
    <t>RenaissanceRe Holdings Ltd. (Parent Guarantor)</t>
  </si>
  <si>
    <t>Platinum Underwriters Holdings, Ltd.</t>
  </si>
  <si>
    <t>Platinum Underwriters Finance, Inc.</t>
  </si>
  <si>
    <t>RenaissanceRe Finance, Inc.</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USD $)</t>
  </si>
  <si>
    <t>(Loss) income before equity in net income (loss) of subsidiaries and taxes</t>
  </si>
  <si>
    <t>Condensed Consolidating Financial Information Provided In Connection With Outstanding Debt Of Subsidiaries (Condensed Consolidating Statement of Comprehensive Income (Loss) (Details) (USD $)</t>
  </si>
  <si>
    <t>Condensed Financial Statements, Captions [Line Items]</t>
  </si>
  <si>
    <t>Condensed Consolidating Financial Information Provided In Connection With Outstanding Debt Of Subsidiaries (Condensed Consolidating Statement Of Cash Flows) (Details) (USD $)</t>
  </si>
  <si>
    <t>Cash flows (used in) provided by operating activities:</t>
  </si>
  <si>
    <t>Net (repayment) drawdown of debt</t>
  </si>
  <si>
    <t>Subsequent Events (Details) (USD $)</t>
  </si>
  <si>
    <t>Share data in Thousands, except Per Share data, unless otherwise specified</t>
  </si>
  <si>
    <t>Common Shares | Subsequent Event</t>
  </si>
  <si>
    <t>Subsequent Event [Line Items]</t>
  </si>
  <si>
    <t>Common shares repurchased during period, Number of shares</t>
  </si>
  <si>
    <t>Common shares repurchased during period, Aggregate amount</t>
  </si>
  <si>
    <t>Common shares repurchased during period, Average cost per share</t>
  </si>
  <si>
    <t>Related party debt to be repaid</t>
  </si>
  <si>
    <t>DaVinciRe | Subsequent Event</t>
  </si>
  <si>
    <t>DaVinciRe | 4.750% Senior Notes Due May 1, 2025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sz val="9.5"/>
      <color theme="1"/>
      <name val="Arial"/>
      <family val="2"/>
    </font>
    <font>
      <b/>
      <u/>
      <sz val="8"/>
      <color theme="1"/>
      <name val="Arial"/>
      <family val="2"/>
    </font>
    <font>
      <sz val="8"/>
      <color theme="1"/>
      <name val="Inherit"/>
    </font>
    <font>
      <u/>
      <sz val="10"/>
      <color theme="1"/>
      <name val="Arial"/>
      <family val="2"/>
    </font>
    <font>
      <sz val="6.5"/>
      <color theme="1"/>
      <name val="Arial"/>
      <family val="2"/>
    </font>
    <font>
      <b/>
      <sz val="7"/>
      <color theme="1"/>
      <name val="Arial"/>
      <family val="2"/>
    </font>
    <font>
      <sz val="7"/>
      <color theme="1"/>
      <name val="Arial"/>
      <family val="2"/>
    </font>
    <font>
      <b/>
      <i/>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4" fillId="33" borderId="13" xfId="0" applyFont="1" applyFill="1" applyBorder="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4" fillId="33" borderId="14" xfId="0" applyFont="1" applyFill="1" applyBorder="1" applyAlignment="1">
      <alignment wrapText="1"/>
    </xf>
    <xf numFmtId="0" fontId="24" fillId="0" borderId="13" xfId="0" applyFont="1" applyBorder="1" applyAlignment="1">
      <alignment wrapText="1"/>
    </xf>
    <xf numFmtId="0" fontId="21" fillId="0" borderId="0" xfId="0" applyFont="1" applyAlignment="1">
      <alignment horizontal="left" wrapText="1" indent="1"/>
    </xf>
    <xf numFmtId="0" fontId="24" fillId="0" borderId="14"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4" fillId="33" borderId="15" xfId="0" applyFont="1" applyFill="1" applyBorder="1" applyAlignment="1">
      <alignment wrapText="1"/>
    </xf>
    <xf numFmtId="0" fontId="21" fillId="0" borderId="0" xfId="0" applyFont="1" applyAlignment="1">
      <alignment horizontal="left" wrapText="1" indent="2"/>
    </xf>
    <xf numFmtId="0" fontId="21" fillId="33" borderId="15" xfId="0" applyFont="1" applyFill="1" applyBorder="1" applyAlignment="1">
      <alignment horizontal="left" wrapText="1"/>
    </xf>
    <xf numFmtId="0" fontId="24" fillId="0" borderId="15"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11" xfId="0" applyFont="1" applyFill="1" applyBorder="1" applyAlignment="1">
      <alignment horizontal="left" wrapText="1"/>
    </xf>
    <xf numFmtId="0" fontId="24" fillId="0" borderId="18" xfId="0" applyFont="1" applyBorder="1" applyAlignment="1">
      <alignment wrapText="1"/>
    </xf>
    <xf numFmtId="0" fontId="24" fillId="0" borderId="19" xfId="0" applyFont="1" applyBorder="1" applyAlignment="1">
      <alignment wrapText="1"/>
    </xf>
    <xf numFmtId="0" fontId="18" fillId="0" borderId="0" xfId="0" applyFont="1" applyAlignment="1">
      <alignment wrapText="1"/>
    </xf>
    <xf numFmtId="0" fontId="24" fillId="0" borderId="11" xfId="0" applyFont="1" applyBorder="1" applyAlignment="1">
      <alignment wrapText="1"/>
    </xf>
    <xf numFmtId="0" fontId="24" fillId="33" borderId="0" xfId="0" applyFont="1" applyFill="1" applyAlignment="1">
      <alignment wrapText="1"/>
    </xf>
    <xf numFmtId="0" fontId="24" fillId="0" borderId="13" xfId="0" applyFont="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4" fillId="0" borderId="0" xfId="0" applyFont="1" applyAlignment="1">
      <alignment wrapText="1"/>
    </xf>
    <xf numFmtId="0" fontId="24" fillId="0" borderId="14" xfId="0" applyFont="1" applyBorder="1" applyAlignment="1">
      <alignment wrapText="1"/>
    </xf>
    <xf numFmtId="0" fontId="24" fillId="33" borderId="13"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4" fillId="33" borderId="15" xfId="0" applyFont="1" applyFill="1" applyBorder="1" applyAlignment="1">
      <alignment wrapText="1"/>
    </xf>
    <xf numFmtId="0" fontId="24" fillId="33" borderId="14" xfId="0" applyFont="1" applyFill="1" applyBorder="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15" xfId="0" applyNumberFormat="1" applyFont="1" applyBorder="1" applyAlignment="1">
      <alignment horizontal="right" wrapText="1"/>
    </xf>
    <xf numFmtId="0" fontId="24" fillId="0" borderId="15" xfId="0" applyFont="1" applyBorder="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4" fillId="33" borderId="11" xfId="0" applyFont="1" applyFill="1" applyBorder="1" applyAlignment="1">
      <alignmen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4" fillId="33" borderId="17" xfId="0" applyFont="1" applyFill="1" applyBorder="1" applyAlignment="1">
      <alignment wrapText="1"/>
    </xf>
    <xf numFmtId="0" fontId="24" fillId="0" borderId="20" xfId="0" applyFont="1" applyBorder="1" applyAlignment="1">
      <alignment wrapText="1"/>
    </xf>
    <xf numFmtId="0" fontId="21" fillId="0" borderId="15" xfId="0" applyFont="1" applyBorder="1" applyAlignment="1">
      <alignment horizontal="left" wrapText="1"/>
    </xf>
    <xf numFmtId="0" fontId="21" fillId="33" borderId="11" xfId="0" applyFont="1" applyFill="1" applyBorder="1" applyAlignment="1">
      <alignment horizontal="right" wrapText="1"/>
    </xf>
    <xf numFmtId="3" fontId="21" fillId="33" borderId="15" xfId="0" applyNumberFormat="1" applyFont="1" applyFill="1" applyBorder="1" applyAlignment="1">
      <alignment horizontal="right" wrapText="1"/>
    </xf>
    <xf numFmtId="0" fontId="25" fillId="0" borderId="0" xfId="0" applyFont="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horizontal="left" vertical="top" wrapText="1"/>
    </xf>
    <xf numFmtId="0" fontId="25" fillId="0" borderId="15"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vertical="top" wrapText="1" indent="2"/>
    </xf>
    <xf numFmtId="0" fontId="26" fillId="0" borderId="0" xfId="0" applyFont="1"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9" xfId="0" applyFont="1" applyBorder="1" applyAlignment="1">
      <alignment wrapText="1"/>
    </xf>
    <xf numFmtId="0" fontId="27" fillId="33" borderId="0" xfId="0" applyFont="1" applyFill="1" applyAlignment="1">
      <alignment horizontal="left" vertical="top"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4" fillId="33" borderId="12" xfId="0" applyFont="1" applyFill="1" applyBorder="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1" xfId="0" applyFont="1" applyFill="1" applyBorder="1" applyAlignment="1">
      <alignment horizontal="right" wrapText="1"/>
    </xf>
    <xf numFmtId="15" fontId="28" fillId="0" borderId="0" xfId="0" applyNumberFormat="1" applyFont="1" applyAlignment="1">
      <alignment horizontal="left" wrapText="1"/>
    </xf>
    <xf numFmtId="0" fontId="0" fillId="0" borderId="15" xfId="0" applyBorder="1" applyAlignment="1">
      <alignment wrapText="1"/>
    </xf>
    <xf numFmtId="0" fontId="21" fillId="0" borderId="0" xfId="0" applyFont="1" applyAlignment="1">
      <alignment horizontal="left" vertical="top" wrapText="1" indent="1"/>
    </xf>
    <xf numFmtId="0" fontId="21" fillId="33" borderId="17" xfId="0" applyFont="1" applyFill="1" applyBorder="1" applyAlignment="1">
      <alignment horizontal="right" wrapText="1"/>
    </xf>
    <xf numFmtId="0" fontId="24" fillId="33" borderId="18" xfId="0" applyFont="1" applyFill="1" applyBorder="1" applyAlignment="1">
      <alignment wrapText="1"/>
    </xf>
    <xf numFmtId="0" fontId="24" fillId="33" borderId="19" xfId="0" applyFont="1" applyFill="1" applyBorder="1" applyAlignment="1">
      <alignment wrapText="1"/>
    </xf>
    <xf numFmtId="0" fontId="18" fillId="0" borderId="11" xfId="0" applyFont="1" applyBorder="1" applyAlignment="1">
      <alignment wrapText="1"/>
    </xf>
    <xf numFmtId="0" fontId="24" fillId="33" borderId="20" xfId="0" applyFont="1" applyFill="1" applyBorder="1" applyAlignment="1">
      <alignment wrapText="1"/>
    </xf>
    <xf numFmtId="0" fontId="29" fillId="0" borderId="0" xfId="0" applyFont="1" applyAlignment="1">
      <alignment horizontal="left" vertical="top"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1" fillId="0" borderId="11" xfId="0" applyFont="1" applyBorder="1" applyAlignment="1">
      <alignment horizontal="left" wrapText="1"/>
    </xf>
    <xf numFmtId="0" fontId="21" fillId="0" borderId="17" xfId="0" applyFont="1" applyBorder="1" applyAlignment="1">
      <alignment horizontal="left" wrapText="1"/>
    </xf>
    <xf numFmtId="3" fontId="21" fillId="0" borderId="17" xfId="0" applyNumberFormat="1" applyFont="1" applyBorder="1" applyAlignment="1">
      <alignment horizontal="right" wrapText="1"/>
    </xf>
    <xf numFmtId="0" fontId="24" fillId="0" borderId="17" xfId="0" applyFont="1" applyBorder="1" applyAlignment="1">
      <alignment wrapText="1"/>
    </xf>
    <xf numFmtId="0" fontId="21" fillId="0" borderId="0" xfId="0" applyFont="1" applyBorder="1" applyAlignment="1">
      <alignment horizontal="left" wrapText="1"/>
    </xf>
    <xf numFmtId="0" fontId="25" fillId="0" borderId="21"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15" xfId="0" applyFont="1" applyBorder="1" applyAlignment="1">
      <alignment horizontal="left" wrapText="1"/>
    </xf>
    <xf numFmtId="0" fontId="21" fillId="0" borderId="11" xfId="0" applyFont="1" applyBorder="1" applyAlignment="1">
      <alignment horizontal="right" wrapText="1"/>
    </xf>
    <xf numFmtId="0" fontId="21" fillId="0" borderId="17"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Border="1" applyAlignment="1">
      <alignment horizontal="right" wrapText="1"/>
    </xf>
    <xf numFmtId="0" fontId="23" fillId="0" borderId="11" xfId="0" applyFont="1" applyBorder="1" applyAlignment="1">
      <alignment wrapText="1"/>
    </xf>
    <xf numFmtId="0" fontId="21" fillId="0" borderId="21" xfId="0" applyFont="1" applyBorder="1" applyAlignment="1">
      <alignment horizontal="right" wrapText="1"/>
    </xf>
    <xf numFmtId="0" fontId="29"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center" wrapText="1"/>
    </xf>
    <xf numFmtId="3" fontId="26" fillId="33" borderId="15"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3" fontId="26" fillId="0" borderId="15" xfId="0" applyNumberFormat="1" applyFont="1" applyBorder="1" applyAlignment="1">
      <alignment horizontal="right" wrapText="1"/>
    </xf>
    <xf numFmtId="0" fontId="29" fillId="33" borderId="0" xfId="0" applyFont="1" applyFill="1" applyAlignment="1">
      <alignment horizontal="left" wrapText="1"/>
    </xf>
    <xf numFmtId="0" fontId="26" fillId="33" borderId="11" xfId="0" applyFont="1" applyFill="1" applyBorder="1" applyAlignment="1">
      <alignment horizontal="left" wrapText="1"/>
    </xf>
    <xf numFmtId="0" fontId="26" fillId="33" borderId="17" xfId="0" applyFont="1" applyFill="1" applyBorder="1" applyAlignment="1">
      <alignment horizontal="left" wrapText="1"/>
    </xf>
    <xf numFmtId="3" fontId="26" fillId="33" borderId="17"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33" borderId="22" xfId="0" applyFont="1" applyFill="1" applyBorder="1" applyAlignment="1">
      <alignment horizontal="left" wrapText="1"/>
    </xf>
    <xf numFmtId="0" fontId="21" fillId="33" borderId="22" xfId="0" applyFont="1" applyFill="1" applyBorder="1" applyAlignment="1">
      <alignment horizontal="right" wrapText="1"/>
    </xf>
    <xf numFmtId="3" fontId="21" fillId="33" borderId="22" xfId="0" applyNumberFormat="1" applyFont="1" applyFill="1" applyBorder="1" applyAlignment="1">
      <alignment horizontal="right" wrapText="1"/>
    </xf>
    <xf numFmtId="0" fontId="24" fillId="33" borderId="22" xfId="0" applyFont="1" applyFill="1" applyBorder="1" applyAlignment="1">
      <alignment wrapText="1"/>
    </xf>
    <xf numFmtId="0" fontId="21" fillId="0" borderId="22" xfId="0" applyFont="1" applyBorder="1" applyAlignment="1">
      <alignment horizontal="left" wrapText="1"/>
    </xf>
    <xf numFmtId="3" fontId="21" fillId="0" borderId="22" xfId="0" applyNumberFormat="1" applyFont="1" applyBorder="1" applyAlignment="1">
      <alignment horizontal="right" wrapText="1"/>
    </xf>
    <xf numFmtId="0" fontId="24" fillId="0" borderId="22" xfId="0" applyFont="1" applyBorder="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5" fillId="0" borderId="21"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wrapText="1"/>
    </xf>
    <xf numFmtId="0" fontId="19" fillId="0" borderId="11" xfId="0" applyFont="1" applyBorder="1" applyAlignment="1">
      <alignment horizontal="left" wrapText="1"/>
    </xf>
    <xf numFmtId="0" fontId="21" fillId="0" borderId="22" xfId="0" applyFont="1" applyBorder="1" applyAlignment="1">
      <alignment horizontal="right" wrapText="1"/>
    </xf>
    <xf numFmtId="0" fontId="26" fillId="0" borderId="0" xfId="0" applyFont="1" applyAlignment="1">
      <alignment horizontal="left" vertical="top" wrapText="1"/>
    </xf>
    <xf numFmtId="0" fontId="26" fillId="0" borderId="15" xfId="0" applyFont="1" applyBorder="1" applyAlignment="1">
      <alignment horizontal="left" wrapText="1"/>
    </xf>
    <xf numFmtId="0" fontId="26" fillId="33" borderId="16" xfId="0" applyFont="1" applyFill="1" applyBorder="1" applyAlignment="1">
      <alignment horizontal="left" wrapText="1"/>
    </xf>
    <xf numFmtId="0" fontId="26" fillId="33" borderId="11" xfId="0" applyFont="1" applyFill="1" applyBorder="1" applyAlignment="1">
      <alignment horizontal="right" wrapText="1"/>
    </xf>
    <xf numFmtId="0" fontId="26" fillId="33" borderId="17" xfId="0" applyFont="1" applyFill="1" applyBorder="1" applyAlignment="1">
      <alignment horizontal="right" wrapText="1"/>
    </xf>
    <xf numFmtId="0" fontId="26" fillId="0" borderId="22" xfId="0" applyFont="1" applyBorder="1" applyAlignment="1">
      <alignment horizontal="left" wrapText="1"/>
    </xf>
    <xf numFmtId="0" fontId="26" fillId="0" borderId="17" xfId="0" applyFont="1" applyBorder="1" applyAlignment="1">
      <alignment horizontal="left" wrapText="1"/>
    </xf>
    <xf numFmtId="3" fontId="26" fillId="0" borderId="22" xfId="0" applyNumberFormat="1" applyFont="1" applyBorder="1" applyAlignment="1">
      <alignment horizontal="right" wrapText="1"/>
    </xf>
    <xf numFmtId="3" fontId="26" fillId="0" borderId="17" xfId="0" applyNumberFormat="1" applyFont="1" applyBorder="1" applyAlignment="1">
      <alignment horizontal="right" wrapText="1"/>
    </xf>
    <xf numFmtId="0" fontId="26" fillId="0" borderId="22" xfId="0" applyFont="1" applyBorder="1" applyAlignment="1">
      <alignment horizontal="right" wrapText="1"/>
    </xf>
    <xf numFmtId="0" fontId="26" fillId="0" borderId="17" xfId="0" applyFont="1" applyBorder="1" applyAlignment="1">
      <alignment horizontal="right" wrapText="1"/>
    </xf>
    <xf numFmtId="0" fontId="26" fillId="33" borderId="22" xfId="0" applyFont="1" applyFill="1" applyBorder="1" applyAlignment="1">
      <alignment horizontal="left" wrapText="1"/>
    </xf>
    <xf numFmtId="3" fontId="26" fillId="33" borderId="22" xfId="0" applyNumberFormat="1" applyFont="1" applyFill="1" applyBorder="1" applyAlignment="1">
      <alignment horizontal="right" wrapText="1"/>
    </xf>
    <xf numFmtId="0" fontId="26" fillId="33" borderId="22" xfId="0" applyFont="1" applyFill="1" applyBorder="1" applyAlignment="1">
      <alignment horizontal="right" wrapText="1"/>
    </xf>
    <xf numFmtId="0" fontId="26" fillId="0" borderId="15" xfId="0" applyFont="1" applyBorder="1" applyAlignment="1">
      <alignment horizontal="right" wrapText="1"/>
    </xf>
    <xf numFmtId="0" fontId="26" fillId="33" borderId="0" xfId="0" applyFont="1" applyFill="1" applyAlignment="1">
      <alignment horizontal="left" wrapText="1" indent="2"/>
    </xf>
    <xf numFmtId="0" fontId="26" fillId="0" borderId="15" xfId="0" applyFont="1" applyBorder="1" applyAlignment="1">
      <alignment horizontal="left" wrapText="1"/>
    </xf>
    <xf numFmtId="0" fontId="26" fillId="33" borderId="16" xfId="0" applyFont="1" applyFill="1" applyBorder="1" applyAlignment="1">
      <alignment horizontal="right" wrapText="1"/>
    </xf>
    <xf numFmtId="0" fontId="31" fillId="0" borderId="11" xfId="0" applyFont="1" applyBorder="1" applyAlignment="1">
      <alignment horizontal="lef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18" fillId="0" borderId="0" xfId="0" applyFont="1" applyAlignment="1">
      <alignment horizontal="center" wrapText="1"/>
    </xf>
    <xf numFmtId="0" fontId="32" fillId="0" borderId="0" xfId="0" applyFont="1" applyAlignment="1">
      <alignment horizontal="left" wrapText="1"/>
    </xf>
    <xf numFmtId="0" fontId="32" fillId="0" borderId="0" xfId="0" applyFont="1" applyAlignment="1">
      <alignment horizontal="left" vertical="top" wrapText="1"/>
    </xf>
    <xf numFmtId="0" fontId="33" fillId="33" borderId="0" xfId="0" applyFont="1" applyFill="1" applyAlignment="1">
      <alignment horizontal="left" wrapText="1"/>
    </xf>
    <xf numFmtId="0" fontId="34"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33" borderId="0" xfId="0" applyFont="1" applyFill="1" applyAlignment="1">
      <alignment horizontal="left" vertical="top" wrapText="1"/>
    </xf>
    <xf numFmtId="0" fontId="34" fillId="0" borderId="0" xfId="0" applyFont="1" applyAlignment="1">
      <alignment horizontal="left" vertical="top" wrapText="1" indent="1"/>
    </xf>
    <xf numFmtId="0" fontId="32" fillId="0" borderId="0" xfId="0" applyFont="1" applyAlignment="1">
      <alignment horizontal="left" wrapText="1"/>
    </xf>
    <xf numFmtId="0" fontId="32" fillId="0" borderId="0" xfId="0" applyFont="1" applyAlignment="1">
      <alignment horizontal="center" wrapText="1"/>
    </xf>
    <xf numFmtId="0" fontId="32" fillId="0" borderId="15" xfId="0" applyFont="1" applyBorder="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3" fontId="33" fillId="0" borderId="15" xfId="0" applyNumberFormat="1" applyFont="1" applyBorder="1" applyAlignment="1">
      <alignment horizontal="right" wrapText="1"/>
    </xf>
    <xf numFmtId="0" fontId="33" fillId="0" borderId="15" xfId="0" applyFont="1" applyBorder="1" applyAlignment="1">
      <alignment horizontal="right" wrapText="1"/>
    </xf>
    <xf numFmtId="0" fontId="34" fillId="33" borderId="0" xfId="0" applyFont="1" applyFill="1" applyAlignment="1">
      <alignment horizontal="left" vertical="top" wrapText="1" indent="1"/>
    </xf>
    <xf numFmtId="0" fontId="33" fillId="33" borderId="11" xfId="0" applyFont="1" applyFill="1" applyBorder="1" applyAlignment="1">
      <alignment horizontal="left" wrapText="1"/>
    </xf>
    <xf numFmtId="0" fontId="33" fillId="33" borderId="17"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7"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7" xfId="0" applyFont="1" applyFill="1" applyBorder="1" applyAlignment="1">
      <alignment horizontal="right" wrapText="1"/>
    </xf>
    <xf numFmtId="0" fontId="33" fillId="0" borderId="15" xfId="0" applyFont="1" applyBorder="1" applyAlignment="1">
      <alignment horizontal="left" wrapText="1"/>
    </xf>
    <xf numFmtId="3" fontId="33" fillId="33" borderId="15" xfId="0" applyNumberFormat="1" applyFont="1" applyFill="1" applyBorder="1" applyAlignment="1">
      <alignment horizontal="right" wrapText="1"/>
    </xf>
    <xf numFmtId="0" fontId="33" fillId="33" borderId="15" xfId="0" applyFont="1" applyFill="1" applyBorder="1" applyAlignment="1">
      <alignment horizontal="right" wrapText="1"/>
    </xf>
    <xf numFmtId="0" fontId="33" fillId="33" borderId="15" xfId="0" applyFont="1" applyFill="1" applyBorder="1" applyAlignment="1">
      <alignment horizontal="left" wrapText="1"/>
    </xf>
    <xf numFmtId="0" fontId="33" fillId="0" borderId="11" xfId="0" applyFont="1" applyBorder="1" applyAlignment="1">
      <alignment horizontal="right" wrapText="1"/>
    </xf>
    <xf numFmtId="3" fontId="33" fillId="0" borderId="11" xfId="0" applyNumberFormat="1" applyFont="1" applyBorder="1" applyAlignment="1">
      <alignment horizontal="right" wrapText="1"/>
    </xf>
    <xf numFmtId="0" fontId="34" fillId="0" borderId="0" xfId="0" applyFont="1" applyAlignment="1">
      <alignment horizontal="left" vertical="top" wrapText="1" indent="1"/>
    </xf>
    <xf numFmtId="0" fontId="33" fillId="0" borderId="0" xfId="0" applyFont="1" applyAlignment="1">
      <alignment vertical="top" wrapText="1"/>
    </xf>
    <xf numFmtId="0" fontId="33" fillId="0" borderId="0" xfId="0" applyFont="1" applyAlignment="1">
      <alignment horizontal="left" vertical="top" wrapText="1"/>
    </xf>
    <xf numFmtId="0" fontId="33" fillId="0" borderId="11" xfId="0" applyFont="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0" borderId="0" xfId="0" applyFont="1" applyAlignment="1">
      <alignment horizontal="left" vertical="top" wrapText="1"/>
    </xf>
    <xf numFmtId="0" fontId="32" fillId="0" borderId="0" xfId="0" applyFont="1" applyAlignment="1">
      <alignment horizontal="left" wrapText="1" indent="1"/>
    </xf>
    <xf numFmtId="0" fontId="33" fillId="33" borderId="0" xfId="0" applyFont="1" applyFill="1" applyAlignment="1">
      <alignment horizontal="left" wrapText="1" indent="2"/>
    </xf>
    <xf numFmtId="0" fontId="33" fillId="0" borderId="0" xfId="0" applyFont="1" applyAlignment="1">
      <alignment horizontal="left" wrapText="1" indent="4"/>
    </xf>
    <xf numFmtId="0" fontId="33" fillId="0" borderId="0" xfId="0" applyFont="1" applyAlignment="1">
      <alignment horizontal="left" wrapText="1" indent="2"/>
    </xf>
    <xf numFmtId="0" fontId="33" fillId="0" borderId="0" xfId="0" applyFont="1" applyAlignment="1">
      <alignment horizontal="left" wrapText="1" indent="1"/>
    </xf>
    <xf numFmtId="0" fontId="33" fillId="0" borderId="17" xfId="0" applyFont="1" applyBorder="1" applyAlignment="1">
      <alignment horizontal="left" wrapText="1"/>
    </xf>
    <xf numFmtId="3" fontId="33" fillId="0" borderId="17" xfId="0" applyNumberFormat="1" applyFont="1" applyBorder="1" applyAlignment="1">
      <alignment horizontal="right" wrapText="1"/>
    </xf>
    <xf numFmtId="0" fontId="33" fillId="0" borderId="17" xfId="0" applyFont="1" applyBorder="1" applyAlignment="1">
      <alignment horizontal="right" wrapText="1"/>
    </xf>
    <xf numFmtId="0" fontId="34" fillId="0" borderId="0" xfId="0" applyFont="1" applyAlignment="1">
      <alignment horizontal="left" vertical="top" wrapText="1"/>
    </xf>
    <xf numFmtId="0" fontId="33" fillId="0" borderId="0" xfId="0" applyFont="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913144</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46052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cols>
    <col min="1" max="1" width="31.28515625" bestFit="1" customWidth="1"/>
    <col min="2" max="2" width="10.7109375" customWidth="1"/>
    <col min="3" max="3" width="36.5703125" bestFit="1" customWidth="1"/>
    <col min="4" max="4" width="7.140625" customWidth="1"/>
    <col min="5" max="5" width="27.42578125" customWidth="1"/>
    <col min="6" max="6" width="7.140625" customWidth="1"/>
    <col min="7" max="7" width="23" customWidth="1"/>
    <col min="8" max="8" width="36.5703125" customWidth="1"/>
    <col min="9" max="9" width="23" customWidth="1"/>
    <col min="10" max="10" width="3.85546875" customWidth="1"/>
    <col min="11" max="11" width="23" customWidth="1"/>
  </cols>
  <sheetData>
    <row r="1" spans="1:11" ht="15" customHeight="1">
      <c r="A1" s="8" t="s">
        <v>18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88</v>
      </c>
      <c r="B3" s="18"/>
      <c r="C3" s="18"/>
      <c r="D3" s="18"/>
      <c r="E3" s="18"/>
      <c r="F3" s="18"/>
      <c r="G3" s="18"/>
      <c r="H3" s="18"/>
      <c r="I3" s="18"/>
      <c r="J3" s="18"/>
      <c r="K3" s="18"/>
    </row>
    <row r="4" spans="1:11">
      <c r="A4" s="19" t="s">
        <v>187</v>
      </c>
      <c r="B4" s="108" t="s">
        <v>189</v>
      </c>
      <c r="C4" s="108"/>
      <c r="D4" s="108"/>
      <c r="E4" s="108"/>
      <c r="F4" s="108"/>
      <c r="G4" s="108"/>
      <c r="H4" s="108"/>
      <c r="I4" s="108"/>
      <c r="J4" s="108"/>
      <c r="K4" s="108"/>
    </row>
    <row r="5" spans="1:11">
      <c r="A5" s="19"/>
      <c r="B5" s="109" t="s">
        <v>190</v>
      </c>
      <c r="C5" s="109"/>
      <c r="D5" s="109"/>
      <c r="E5" s="109"/>
      <c r="F5" s="109"/>
      <c r="G5" s="109"/>
      <c r="H5" s="109"/>
      <c r="I5" s="109"/>
      <c r="J5" s="109"/>
      <c r="K5" s="109"/>
    </row>
    <row r="6" spans="1:11" ht="25.5" customHeight="1">
      <c r="A6" s="19"/>
      <c r="B6" s="21" t="s">
        <v>191</v>
      </c>
      <c r="C6" s="21"/>
      <c r="D6" s="21"/>
      <c r="E6" s="21"/>
      <c r="F6" s="21"/>
      <c r="G6" s="21"/>
      <c r="H6" s="21"/>
      <c r="I6" s="21"/>
      <c r="J6" s="21"/>
      <c r="K6" s="21"/>
    </row>
    <row r="7" spans="1:11" ht="38.25" customHeight="1">
      <c r="A7" s="19"/>
      <c r="B7" s="21" t="s">
        <v>192</v>
      </c>
      <c r="C7" s="21"/>
      <c r="D7" s="21"/>
      <c r="E7" s="21"/>
      <c r="F7" s="21"/>
      <c r="G7" s="21"/>
      <c r="H7" s="21"/>
      <c r="I7" s="21"/>
      <c r="J7" s="21"/>
      <c r="K7" s="21"/>
    </row>
    <row r="8" spans="1:11" ht="51" customHeight="1">
      <c r="A8" s="19"/>
      <c r="B8" s="21" t="s">
        <v>193</v>
      </c>
      <c r="C8" s="21"/>
      <c r="D8" s="21"/>
      <c r="E8" s="21"/>
      <c r="F8" s="21"/>
      <c r="G8" s="21"/>
      <c r="H8" s="21"/>
      <c r="I8" s="21"/>
      <c r="J8" s="21"/>
      <c r="K8" s="21"/>
    </row>
    <row r="9" spans="1:11" ht="38.25" customHeight="1">
      <c r="A9" s="19"/>
      <c r="B9" s="21" t="s">
        <v>194</v>
      </c>
      <c r="C9" s="21"/>
      <c r="D9" s="21"/>
      <c r="E9" s="21"/>
      <c r="F9" s="21"/>
      <c r="G9" s="21"/>
      <c r="H9" s="21"/>
      <c r="I9" s="21"/>
      <c r="J9" s="21"/>
      <c r="K9" s="21"/>
    </row>
    <row r="10" spans="1:11">
      <c r="A10" s="19"/>
      <c r="B10" s="109" t="s">
        <v>195</v>
      </c>
      <c r="C10" s="109"/>
      <c r="D10" s="109"/>
      <c r="E10" s="109"/>
      <c r="F10" s="109"/>
      <c r="G10" s="109"/>
      <c r="H10" s="109"/>
      <c r="I10" s="109"/>
      <c r="J10" s="109"/>
      <c r="K10" s="109"/>
    </row>
    <row r="11" spans="1:11">
      <c r="A11" s="19"/>
      <c r="B11" s="22" t="s">
        <v>196</v>
      </c>
      <c r="C11" s="22"/>
      <c r="D11" s="22"/>
      <c r="E11" s="22"/>
      <c r="F11" s="22"/>
      <c r="G11" s="22"/>
      <c r="H11" s="22"/>
      <c r="I11" s="22"/>
      <c r="J11" s="22"/>
      <c r="K11" s="22"/>
    </row>
    <row r="12" spans="1:11">
      <c r="A12" s="19"/>
      <c r="B12" s="47"/>
      <c r="C12" s="47"/>
      <c r="D12" s="47"/>
      <c r="E12" s="47"/>
      <c r="F12" s="47"/>
      <c r="G12" s="47"/>
      <c r="H12" s="47"/>
      <c r="I12" s="47"/>
      <c r="J12" s="47"/>
      <c r="K12" s="47"/>
    </row>
    <row r="13" spans="1:11" ht="15.75" thickBot="1">
      <c r="A13" s="19"/>
      <c r="B13" s="14"/>
      <c r="C13" s="14"/>
      <c r="D13" s="14"/>
      <c r="E13" s="14"/>
      <c r="F13" s="14"/>
      <c r="G13" s="14"/>
      <c r="H13" s="14"/>
      <c r="I13" s="14"/>
      <c r="J13" s="14"/>
      <c r="K13" s="14"/>
    </row>
    <row r="14" spans="1:11">
      <c r="A14" s="19"/>
      <c r="B14" s="25"/>
      <c r="C14" s="26"/>
      <c r="D14" s="48"/>
      <c r="E14" s="48"/>
      <c r="F14" s="48"/>
      <c r="G14" s="26"/>
      <c r="H14" s="48"/>
      <c r="I14" s="48"/>
      <c r="J14" s="48"/>
      <c r="K14" s="28"/>
    </row>
    <row r="15" spans="1:11">
      <c r="A15" s="19"/>
      <c r="B15" s="29"/>
      <c r="C15" s="30" t="s">
        <v>197</v>
      </c>
      <c r="D15" s="49"/>
      <c r="E15" s="49"/>
      <c r="F15" s="49"/>
      <c r="G15" s="31"/>
      <c r="H15" s="49"/>
      <c r="I15" s="49"/>
      <c r="J15" s="49"/>
      <c r="K15" s="32"/>
    </row>
    <row r="16" spans="1:11" ht="23.25" customHeight="1">
      <c r="A16" s="19"/>
      <c r="B16" s="50"/>
      <c r="C16" s="51" t="s">
        <v>198</v>
      </c>
      <c r="D16" s="52">
        <v>25320312</v>
      </c>
      <c r="E16" s="52"/>
      <c r="F16" s="53"/>
      <c r="G16" s="53"/>
      <c r="H16" s="53"/>
      <c r="I16" s="53"/>
      <c r="J16" s="53"/>
      <c r="K16" s="54"/>
    </row>
    <row r="17" spans="1:11">
      <c r="A17" s="19"/>
      <c r="B17" s="50"/>
      <c r="C17" s="51"/>
      <c r="D17" s="52"/>
      <c r="E17" s="52"/>
      <c r="F17" s="53"/>
      <c r="G17" s="53"/>
      <c r="H17" s="53"/>
      <c r="I17" s="53"/>
      <c r="J17" s="53"/>
      <c r="K17" s="54"/>
    </row>
    <row r="18" spans="1:11" ht="22.5" customHeight="1">
      <c r="A18" s="19"/>
      <c r="B18" s="55"/>
      <c r="C18" s="56" t="s">
        <v>199</v>
      </c>
      <c r="D18" s="57" t="s">
        <v>200</v>
      </c>
      <c r="E18" s="59">
        <v>10</v>
      </c>
      <c r="F18" s="49"/>
      <c r="G18" s="49"/>
      <c r="H18" s="49"/>
      <c r="I18" s="49"/>
      <c r="J18" s="49"/>
      <c r="K18" s="62"/>
    </row>
    <row r="19" spans="1:11" ht="15.75" thickBot="1">
      <c r="A19" s="19"/>
      <c r="B19" s="55"/>
      <c r="C19" s="56"/>
      <c r="D19" s="58"/>
      <c r="E19" s="60"/>
      <c r="F19" s="61"/>
      <c r="G19" s="49"/>
      <c r="H19" s="49"/>
      <c r="I19" s="49"/>
      <c r="J19" s="49"/>
      <c r="K19" s="62"/>
    </row>
    <row r="20" spans="1:11" ht="23.25" customHeight="1">
      <c r="A20" s="19"/>
      <c r="B20" s="50"/>
      <c r="C20" s="63" t="s">
        <v>201</v>
      </c>
      <c r="D20" s="48"/>
      <c r="E20" s="48"/>
      <c r="F20" s="48"/>
      <c r="G20" s="53"/>
      <c r="H20" s="21" t="s">
        <v>200</v>
      </c>
      <c r="I20" s="52">
        <v>253203</v>
      </c>
      <c r="J20" s="53"/>
      <c r="K20" s="54"/>
    </row>
    <row r="21" spans="1:11">
      <c r="A21" s="19"/>
      <c r="B21" s="50"/>
      <c r="C21" s="63"/>
      <c r="D21" s="53"/>
      <c r="E21" s="53"/>
      <c r="F21" s="53"/>
      <c r="G21" s="53"/>
      <c r="H21" s="21"/>
      <c r="I21" s="52"/>
      <c r="J21" s="53"/>
      <c r="K21" s="54"/>
    </row>
    <row r="22" spans="1:11">
      <c r="A22" s="19"/>
      <c r="B22" s="29"/>
      <c r="C22" s="30" t="s">
        <v>202</v>
      </c>
      <c r="D22" s="49"/>
      <c r="E22" s="49"/>
      <c r="F22" s="49"/>
      <c r="G22" s="31"/>
      <c r="H22" s="49"/>
      <c r="I22" s="49"/>
      <c r="J22" s="49"/>
      <c r="K22" s="32"/>
    </row>
    <row r="23" spans="1:11">
      <c r="A23" s="19"/>
      <c r="B23" s="50"/>
      <c r="C23" s="51" t="s">
        <v>203</v>
      </c>
      <c r="D23" s="52">
        <v>7434561</v>
      </c>
      <c r="E23" s="52"/>
      <c r="F23" s="53"/>
      <c r="G23" s="53"/>
      <c r="H23" s="53"/>
      <c r="I23" s="53"/>
      <c r="J23" s="53"/>
      <c r="K23" s="54"/>
    </row>
    <row r="24" spans="1:11">
      <c r="A24" s="19"/>
      <c r="B24" s="50"/>
      <c r="C24" s="51"/>
      <c r="D24" s="52"/>
      <c r="E24" s="52"/>
      <c r="F24" s="53"/>
      <c r="G24" s="53"/>
      <c r="H24" s="53"/>
      <c r="I24" s="53"/>
      <c r="J24" s="53"/>
      <c r="K24" s="54"/>
    </row>
    <row r="25" spans="1:11">
      <c r="A25" s="19"/>
      <c r="B25" s="55"/>
      <c r="C25" s="56" t="s">
        <v>204</v>
      </c>
      <c r="D25" s="57" t="s">
        <v>200</v>
      </c>
      <c r="E25" s="59">
        <v>102.47</v>
      </c>
      <c r="F25" s="49"/>
      <c r="G25" s="49"/>
      <c r="H25" s="49"/>
      <c r="I25" s="49"/>
      <c r="J25" s="49"/>
      <c r="K25" s="62"/>
    </row>
    <row r="26" spans="1:11" ht="15.75" thickBot="1">
      <c r="A26" s="19"/>
      <c r="B26" s="55"/>
      <c r="C26" s="56"/>
      <c r="D26" s="58"/>
      <c r="E26" s="60"/>
      <c r="F26" s="61"/>
      <c r="G26" s="49"/>
      <c r="H26" s="49"/>
      <c r="I26" s="49"/>
      <c r="J26" s="49"/>
      <c r="K26" s="62"/>
    </row>
    <row r="27" spans="1:11" ht="36" customHeight="1">
      <c r="A27" s="19"/>
      <c r="B27" s="50"/>
      <c r="C27" s="63" t="s">
        <v>205</v>
      </c>
      <c r="D27" s="48"/>
      <c r="E27" s="48"/>
      <c r="F27" s="48"/>
      <c r="G27" s="53"/>
      <c r="H27" s="52">
        <v>761819</v>
      </c>
      <c r="I27" s="52"/>
      <c r="J27" s="53"/>
      <c r="K27" s="54"/>
    </row>
    <row r="28" spans="1:11">
      <c r="A28" s="19"/>
      <c r="B28" s="50"/>
      <c r="C28" s="63"/>
      <c r="D28" s="53"/>
      <c r="E28" s="53"/>
      <c r="F28" s="53"/>
      <c r="G28" s="53"/>
      <c r="H28" s="52"/>
      <c r="I28" s="52"/>
      <c r="J28" s="53"/>
      <c r="K28" s="54"/>
    </row>
    <row r="29" spans="1:11">
      <c r="A29" s="19"/>
      <c r="B29" s="29"/>
      <c r="C29" s="30" t="s">
        <v>206</v>
      </c>
      <c r="D29" s="49"/>
      <c r="E29" s="49"/>
      <c r="F29" s="49"/>
      <c r="G29" s="31"/>
      <c r="H29" s="49"/>
      <c r="I29" s="49"/>
      <c r="J29" s="49"/>
      <c r="K29" s="32"/>
    </row>
    <row r="30" spans="1:11" ht="23.25" customHeight="1">
      <c r="A30" s="19"/>
      <c r="B30" s="50"/>
      <c r="C30" s="51" t="s">
        <v>207</v>
      </c>
      <c r="D30" s="53"/>
      <c r="E30" s="53"/>
      <c r="F30" s="53"/>
      <c r="G30" s="53"/>
      <c r="H30" s="52">
        <v>12950</v>
      </c>
      <c r="I30" s="52"/>
      <c r="J30" s="53"/>
      <c r="K30" s="54"/>
    </row>
    <row r="31" spans="1:11">
      <c r="A31" s="19"/>
      <c r="B31" s="50"/>
      <c r="C31" s="51"/>
      <c r="D31" s="53"/>
      <c r="E31" s="53"/>
      <c r="F31" s="53"/>
      <c r="G31" s="53"/>
      <c r="H31" s="52"/>
      <c r="I31" s="52"/>
      <c r="J31" s="53"/>
      <c r="K31" s="54"/>
    </row>
    <row r="32" spans="1:11">
      <c r="A32" s="19"/>
      <c r="B32" s="29"/>
      <c r="C32" s="30" t="s">
        <v>208</v>
      </c>
      <c r="D32" s="49"/>
      <c r="E32" s="49"/>
      <c r="F32" s="49"/>
      <c r="G32" s="31"/>
      <c r="H32" s="49"/>
      <c r="I32" s="49"/>
      <c r="J32" s="49"/>
      <c r="K32" s="32"/>
    </row>
    <row r="33" spans="1:11" ht="23.25" customHeight="1">
      <c r="A33" s="19"/>
      <c r="B33" s="50"/>
      <c r="C33" s="51" t="s">
        <v>198</v>
      </c>
      <c r="D33" s="52">
        <v>25320312</v>
      </c>
      <c r="E33" s="52"/>
      <c r="F33" s="53"/>
      <c r="G33" s="53"/>
      <c r="H33" s="53"/>
      <c r="I33" s="53"/>
      <c r="J33" s="53"/>
      <c r="K33" s="54"/>
    </row>
    <row r="34" spans="1:11">
      <c r="A34" s="19"/>
      <c r="B34" s="50"/>
      <c r="C34" s="51"/>
      <c r="D34" s="52"/>
      <c r="E34" s="52"/>
      <c r="F34" s="53"/>
      <c r="G34" s="53"/>
      <c r="H34" s="53"/>
      <c r="I34" s="53"/>
      <c r="J34" s="53"/>
      <c r="K34" s="54"/>
    </row>
    <row r="35" spans="1:11" ht="52.5" thickBot="1">
      <c r="A35" s="19"/>
      <c r="B35" s="29"/>
      <c r="C35" s="36" t="s">
        <v>209</v>
      </c>
      <c r="D35" s="60" t="s">
        <v>210</v>
      </c>
      <c r="E35" s="60"/>
      <c r="F35" s="40" t="s">
        <v>211</v>
      </c>
      <c r="G35" s="31"/>
      <c r="H35" s="49"/>
      <c r="I35" s="49"/>
      <c r="J35" s="49"/>
      <c r="K35" s="32"/>
    </row>
    <row r="36" spans="1:11" ht="48.75" customHeight="1">
      <c r="A36" s="19"/>
      <c r="B36" s="50"/>
      <c r="C36" s="51" t="s">
        <v>212</v>
      </c>
      <c r="D36" s="64">
        <v>25151092</v>
      </c>
      <c r="E36" s="64"/>
      <c r="F36" s="48"/>
      <c r="G36" s="53"/>
      <c r="H36" s="53"/>
      <c r="I36" s="53"/>
      <c r="J36" s="53"/>
      <c r="K36" s="54"/>
    </row>
    <row r="37" spans="1:11">
      <c r="A37" s="19"/>
      <c r="B37" s="50"/>
      <c r="C37" s="51"/>
      <c r="D37" s="52"/>
      <c r="E37" s="52"/>
      <c r="F37" s="53"/>
      <c r="G37" s="53"/>
      <c r="H37" s="53"/>
      <c r="I37" s="53"/>
      <c r="J37" s="53"/>
      <c r="K37" s="54"/>
    </row>
    <row r="38" spans="1:11" ht="22.5" customHeight="1">
      <c r="A38" s="19"/>
      <c r="B38" s="55"/>
      <c r="C38" s="56" t="s">
        <v>213</v>
      </c>
      <c r="D38" s="57" t="s">
        <v>200</v>
      </c>
      <c r="E38" s="59">
        <v>35.96</v>
      </c>
      <c r="F38" s="49"/>
      <c r="G38" s="49"/>
      <c r="H38" s="49"/>
      <c r="I38" s="49"/>
      <c r="J38" s="49"/>
      <c r="K38" s="62"/>
    </row>
    <row r="39" spans="1:11" ht="15.75" thickBot="1">
      <c r="A39" s="19"/>
      <c r="B39" s="55"/>
      <c r="C39" s="56"/>
      <c r="D39" s="58"/>
      <c r="E39" s="60"/>
      <c r="F39" s="61"/>
      <c r="G39" s="49"/>
      <c r="H39" s="49"/>
      <c r="I39" s="49"/>
      <c r="J39" s="49"/>
      <c r="K39" s="62"/>
    </row>
    <row r="40" spans="1:11" ht="35.25" customHeight="1">
      <c r="A40" s="19"/>
      <c r="B40" s="50"/>
      <c r="C40" s="63" t="s">
        <v>214</v>
      </c>
      <c r="D40" s="48"/>
      <c r="E40" s="48"/>
      <c r="F40" s="48"/>
      <c r="G40" s="53"/>
      <c r="H40" s="52">
        <v>904433</v>
      </c>
      <c r="I40" s="52"/>
      <c r="J40" s="53"/>
      <c r="K40" s="54"/>
    </row>
    <row r="41" spans="1:11" ht="15.75" thickBot="1">
      <c r="A41" s="19"/>
      <c r="B41" s="50"/>
      <c r="C41" s="63"/>
      <c r="D41" s="53"/>
      <c r="E41" s="53"/>
      <c r="F41" s="53"/>
      <c r="G41" s="53"/>
      <c r="H41" s="65"/>
      <c r="I41" s="65"/>
      <c r="J41" s="66"/>
      <c r="K41" s="54"/>
    </row>
    <row r="42" spans="1:11">
      <c r="A42" s="19"/>
      <c r="B42" s="55"/>
      <c r="C42" s="67" t="s">
        <v>215</v>
      </c>
      <c r="D42" s="49"/>
      <c r="E42" s="49"/>
      <c r="F42" s="49"/>
      <c r="G42" s="49"/>
      <c r="H42" s="69">
        <v>1932405</v>
      </c>
      <c r="I42" s="69"/>
      <c r="J42" s="70"/>
      <c r="K42" s="62"/>
    </row>
    <row r="43" spans="1:11">
      <c r="A43" s="19"/>
      <c r="B43" s="55"/>
      <c r="C43" s="67"/>
      <c r="D43" s="49"/>
      <c r="E43" s="49"/>
      <c r="F43" s="49"/>
      <c r="G43" s="49"/>
      <c r="H43" s="68"/>
      <c r="I43" s="68"/>
      <c r="J43" s="49"/>
      <c r="K43" s="62"/>
    </row>
    <row r="44" spans="1:11" ht="27" thickBot="1">
      <c r="A44" s="19"/>
      <c r="B44" s="33"/>
      <c r="C44" s="39" t="s">
        <v>216</v>
      </c>
      <c r="D44" s="53"/>
      <c r="E44" s="53"/>
      <c r="F44" s="53"/>
      <c r="G44" s="27"/>
      <c r="H44" s="72" t="s">
        <v>217</v>
      </c>
      <c r="I44" s="72"/>
      <c r="J44" s="12" t="s">
        <v>211</v>
      </c>
      <c r="K44" s="35"/>
    </row>
    <row r="45" spans="1:11">
      <c r="A45" s="19"/>
      <c r="B45" s="55"/>
      <c r="C45" s="67" t="s">
        <v>218</v>
      </c>
      <c r="D45" s="49"/>
      <c r="E45" s="49"/>
      <c r="F45" s="49"/>
      <c r="G45" s="49"/>
      <c r="H45" s="73" t="s">
        <v>200</v>
      </c>
      <c r="I45" s="69">
        <v>1679202</v>
      </c>
      <c r="J45" s="70"/>
      <c r="K45" s="62"/>
    </row>
    <row r="46" spans="1:11" ht="15.75" thickBot="1">
      <c r="A46" s="19"/>
      <c r="B46" s="55"/>
      <c r="C46" s="67"/>
      <c r="D46" s="49"/>
      <c r="E46" s="49"/>
      <c r="F46" s="49"/>
      <c r="G46" s="49"/>
      <c r="H46" s="74"/>
      <c r="I46" s="75"/>
      <c r="J46" s="76"/>
      <c r="K46" s="62"/>
    </row>
    <row r="47" spans="1:11" ht="16.5" thickTop="1" thickBot="1">
      <c r="A47" s="19"/>
      <c r="B47" s="45"/>
      <c r="C47" s="41"/>
      <c r="D47" s="66"/>
      <c r="E47" s="66"/>
      <c r="F47" s="66"/>
      <c r="G47" s="41"/>
      <c r="H47" s="77"/>
      <c r="I47" s="77"/>
      <c r="J47" s="77"/>
      <c r="K47" s="46"/>
    </row>
    <row r="48" spans="1:11">
      <c r="A48" s="19"/>
      <c r="B48" s="110" t="s">
        <v>219</v>
      </c>
      <c r="C48" s="110"/>
      <c r="D48" s="110"/>
      <c r="E48" s="110"/>
      <c r="F48" s="110"/>
      <c r="G48" s="110"/>
      <c r="H48" s="110"/>
      <c r="I48" s="110"/>
      <c r="J48" s="110"/>
      <c r="K48" s="110"/>
    </row>
    <row r="49" spans="1:11" ht="51" customHeight="1">
      <c r="A49" s="19"/>
      <c r="B49" s="22" t="s">
        <v>220</v>
      </c>
      <c r="C49" s="22"/>
      <c r="D49" s="22"/>
      <c r="E49" s="22"/>
      <c r="F49" s="22"/>
      <c r="G49" s="22"/>
      <c r="H49" s="22"/>
      <c r="I49" s="22"/>
      <c r="J49" s="22"/>
      <c r="K49" s="22"/>
    </row>
    <row r="50" spans="1:11">
      <c r="A50" s="19"/>
      <c r="B50" s="47"/>
      <c r="C50" s="47"/>
      <c r="D50" s="47"/>
      <c r="E50" s="47"/>
      <c r="F50" s="47"/>
      <c r="G50" s="47"/>
      <c r="H50" s="47"/>
      <c r="I50" s="47"/>
    </row>
    <row r="51" spans="1:11" ht="15.75" thickBot="1">
      <c r="A51" s="19"/>
      <c r="B51" s="14"/>
      <c r="C51" s="14"/>
      <c r="D51" s="14"/>
      <c r="E51" s="14"/>
      <c r="F51" s="14"/>
      <c r="G51" s="14"/>
      <c r="H51" s="14"/>
      <c r="I51" s="14"/>
    </row>
    <row r="52" spans="1:11">
      <c r="A52" s="19"/>
      <c r="B52" s="25"/>
      <c r="C52" s="26"/>
      <c r="D52" s="26"/>
      <c r="E52" s="26"/>
      <c r="F52" s="48"/>
      <c r="G52" s="48"/>
      <c r="H52" s="48"/>
      <c r="I52" s="28"/>
    </row>
    <row r="53" spans="1:11">
      <c r="A53" s="19"/>
      <c r="B53" s="55"/>
      <c r="C53" s="57" t="s">
        <v>221</v>
      </c>
      <c r="D53" s="49"/>
      <c r="E53" s="49"/>
      <c r="F53" s="57" t="s">
        <v>200</v>
      </c>
      <c r="G53" s="68">
        <v>1737278</v>
      </c>
      <c r="H53" s="49"/>
      <c r="I53" s="62"/>
    </row>
    <row r="54" spans="1:11">
      <c r="A54" s="19"/>
      <c r="B54" s="55"/>
      <c r="C54" s="57"/>
      <c r="D54" s="49"/>
      <c r="E54" s="49"/>
      <c r="F54" s="57"/>
      <c r="G54" s="68"/>
      <c r="H54" s="49"/>
      <c r="I54" s="62"/>
    </row>
    <row r="55" spans="1:11" ht="39.75" thickBot="1">
      <c r="A55" s="19"/>
      <c r="B55" s="33"/>
      <c r="C55" s="39" t="s">
        <v>222</v>
      </c>
      <c r="D55" s="27"/>
      <c r="E55" s="27"/>
      <c r="F55" s="72" t="s">
        <v>217</v>
      </c>
      <c r="G55" s="72"/>
      <c r="H55" s="78" t="s">
        <v>211</v>
      </c>
      <c r="I55" s="35"/>
    </row>
    <row r="56" spans="1:11">
      <c r="A56" s="19"/>
      <c r="B56" s="55"/>
      <c r="C56" s="57" t="s">
        <v>223</v>
      </c>
      <c r="D56" s="49"/>
      <c r="E56" s="49"/>
      <c r="F56" s="69">
        <v>1484075</v>
      </c>
      <c r="G56" s="69"/>
      <c r="H56" s="70"/>
      <c r="I56" s="62"/>
    </row>
    <row r="57" spans="1:11">
      <c r="A57" s="19"/>
      <c r="B57" s="55"/>
      <c r="C57" s="57"/>
      <c r="D57" s="49"/>
      <c r="E57" s="49"/>
      <c r="F57" s="68"/>
      <c r="G57" s="68"/>
      <c r="H57" s="49"/>
      <c r="I57" s="62"/>
    </row>
    <row r="58" spans="1:11" ht="26.25">
      <c r="A58" s="19"/>
      <c r="B58" s="33"/>
      <c r="C58" s="12" t="s">
        <v>224</v>
      </c>
      <c r="D58" s="27"/>
      <c r="E58" s="27"/>
      <c r="F58" s="53"/>
      <c r="G58" s="53"/>
      <c r="H58" s="53"/>
      <c r="I58" s="35"/>
    </row>
    <row r="59" spans="1:11">
      <c r="A59" s="19"/>
      <c r="B59" s="29"/>
      <c r="C59" s="37" t="s">
        <v>36</v>
      </c>
      <c r="D59" s="31"/>
      <c r="E59" s="31"/>
      <c r="F59" s="59" t="s">
        <v>225</v>
      </c>
      <c r="G59" s="59"/>
      <c r="H59" s="37" t="s">
        <v>211</v>
      </c>
      <c r="I59" s="32"/>
    </row>
    <row r="60" spans="1:11">
      <c r="A60" s="19"/>
      <c r="B60" s="33"/>
      <c r="C60" s="12" t="s">
        <v>44</v>
      </c>
      <c r="D60" s="27"/>
      <c r="E60" s="27"/>
      <c r="F60" s="71" t="s">
        <v>226</v>
      </c>
      <c r="G60" s="71"/>
      <c r="H60" s="12" t="s">
        <v>211</v>
      </c>
      <c r="I60" s="35"/>
    </row>
    <row r="61" spans="1:11">
      <c r="A61" s="19"/>
      <c r="B61" s="29"/>
      <c r="C61" s="37" t="s">
        <v>42</v>
      </c>
      <c r="D61" s="31"/>
      <c r="E61" s="31"/>
      <c r="F61" s="59" t="s">
        <v>227</v>
      </c>
      <c r="G61" s="59"/>
      <c r="H61" s="37" t="s">
        <v>211</v>
      </c>
      <c r="I61" s="32"/>
    </row>
    <row r="62" spans="1:11" ht="27" thickBot="1">
      <c r="A62" s="19"/>
      <c r="B62" s="33"/>
      <c r="C62" s="39" t="s">
        <v>228</v>
      </c>
      <c r="D62" s="27"/>
      <c r="E62" s="27"/>
      <c r="F62" s="72" t="s">
        <v>229</v>
      </c>
      <c r="G62" s="72"/>
      <c r="H62" s="78" t="s">
        <v>211</v>
      </c>
      <c r="I62" s="35"/>
    </row>
    <row r="63" spans="1:11" ht="39">
      <c r="A63" s="19"/>
      <c r="B63" s="29"/>
      <c r="C63" s="42" t="s">
        <v>230</v>
      </c>
      <c r="D63" s="31"/>
      <c r="E63" s="31"/>
      <c r="F63" s="79" t="s">
        <v>231</v>
      </c>
      <c r="G63" s="79"/>
      <c r="H63" s="37" t="s">
        <v>211</v>
      </c>
      <c r="I63" s="32"/>
    </row>
    <row r="64" spans="1:11">
      <c r="A64" s="19"/>
      <c r="B64" s="50"/>
      <c r="C64" s="21" t="s">
        <v>232</v>
      </c>
      <c r="D64" s="53"/>
      <c r="E64" s="53"/>
      <c r="F64" s="52">
        <v>29069</v>
      </c>
      <c r="G64" s="52"/>
      <c r="H64" s="53"/>
      <c r="I64" s="54"/>
    </row>
    <row r="65" spans="1:9" ht="15.75" thickBot="1">
      <c r="A65" s="19"/>
      <c r="B65" s="50"/>
      <c r="C65" s="21"/>
      <c r="D65" s="53"/>
      <c r="E65" s="53"/>
      <c r="F65" s="65"/>
      <c r="G65" s="65"/>
      <c r="H65" s="66"/>
      <c r="I65" s="54"/>
    </row>
    <row r="66" spans="1:9" ht="26.25">
      <c r="A66" s="19"/>
      <c r="B66" s="29"/>
      <c r="C66" s="37" t="s">
        <v>233</v>
      </c>
      <c r="D66" s="31"/>
      <c r="E66" s="31"/>
      <c r="F66" s="79" t="s">
        <v>234</v>
      </c>
      <c r="G66" s="79"/>
      <c r="H66" s="37" t="s">
        <v>211</v>
      </c>
      <c r="I66" s="32"/>
    </row>
    <row r="67" spans="1:9" ht="26.25">
      <c r="A67" s="19"/>
      <c r="B67" s="33"/>
      <c r="C67" s="12" t="s">
        <v>235</v>
      </c>
      <c r="D67" s="27"/>
      <c r="E67" s="27"/>
      <c r="F67" s="53"/>
      <c r="G67" s="53"/>
      <c r="H67" s="53"/>
      <c r="I67" s="35"/>
    </row>
    <row r="68" spans="1:9">
      <c r="A68" s="19"/>
      <c r="B68" s="55"/>
      <c r="C68" s="57" t="s">
        <v>236</v>
      </c>
      <c r="D68" s="49"/>
      <c r="E68" s="49"/>
      <c r="F68" s="68">
        <v>8400</v>
      </c>
      <c r="G68" s="68"/>
      <c r="H68" s="49"/>
      <c r="I68" s="62"/>
    </row>
    <row r="69" spans="1:9">
      <c r="A69" s="19"/>
      <c r="B69" s="55"/>
      <c r="C69" s="57"/>
      <c r="D69" s="49"/>
      <c r="E69" s="49"/>
      <c r="F69" s="68"/>
      <c r="G69" s="68"/>
      <c r="H69" s="49"/>
      <c r="I69" s="62"/>
    </row>
    <row r="70" spans="1:9" ht="60.75" customHeight="1">
      <c r="A70" s="19"/>
      <c r="B70" s="50"/>
      <c r="C70" s="63" t="s">
        <v>237</v>
      </c>
      <c r="D70" s="53"/>
      <c r="E70" s="53"/>
      <c r="F70" s="52">
        <v>75200</v>
      </c>
      <c r="G70" s="52"/>
      <c r="H70" s="53"/>
      <c r="I70" s="54"/>
    </row>
    <row r="71" spans="1:9" ht="15.75" thickBot="1">
      <c r="A71" s="19"/>
      <c r="B71" s="50"/>
      <c r="C71" s="63"/>
      <c r="D71" s="53"/>
      <c r="E71" s="53"/>
      <c r="F71" s="65"/>
      <c r="G71" s="65"/>
      <c r="H71" s="66"/>
      <c r="I71" s="54"/>
    </row>
    <row r="72" spans="1:9">
      <c r="A72" s="19"/>
      <c r="B72" s="55"/>
      <c r="C72" s="57" t="s">
        <v>238</v>
      </c>
      <c r="D72" s="49"/>
      <c r="E72" s="49"/>
      <c r="F72" s="69">
        <v>83600</v>
      </c>
      <c r="G72" s="69"/>
      <c r="H72" s="70"/>
      <c r="I72" s="62"/>
    </row>
    <row r="73" spans="1:9">
      <c r="A73" s="19"/>
      <c r="B73" s="55"/>
      <c r="C73" s="57"/>
      <c r="D73" s="49"/>
      <c r="E73" s="49"/>
      <c r="F73" s="68"/>
      <c r="G73" s="68"/>
      <c r="H73" s="49"/>
      <c r="I73" s="62"/>
    </row>
    <row r="74" spans="1:9" ht="27" thickBot="1">
      <c r="A74" s="19"/>
      <c r="B74" s="33"/>
      <c r="C74" s="39" t="s">
        <v>239</v>
      </c>
      <c r="D74" s="27"/>
      <c r="E74" s="27"/>
      <c r="F74" s="72" t="s">
        <v>240</v>
      </c>
      <c r="G74" s="72"/>
      <c r="H74" s="78" t="s">
        <v>211</v>
      </c>
      <c r="I74" s="35"/>
    </row>
    <row r="75" spans="1:9">
      <c r="A75" s="19"/>
      <c r="B75" s="55"/>
      <c r="C75" s="57" t="s">
        <v>241</v>
      </c>
      <c r="D75" s="49"/>
      <c r="E75" s="49"/>
      <c r="F75" s="69">
        <v>70485</v>
      </c>
      <c r="G75" s="69"/>
      <c r="H75" s="70"/>
      <c r="I75" s="62"/>
    </row>
    <row r="76" spans="1:9" ht="15.75" thickBot="1">
      <c r="A76" s="19"/>
      <c r="B76" s="55"/>
      <c r="C76" s="57"/>
      <c r="D76" s="49"/>
      <c r="E76" s="49"/>
      <c r="F76" s="80"/>
      <c r="G76" s="80"/>
      <c r="H76" s="61"/>
      <c r="I76" s="62"/>
    </row>
    <row r="77" spans="1:9" ht="22.5" customHeight="1">
      <c r="A77" s="19"/>
      <c r="B77" s="50"/>
      <c r="C77" s="51" t="s">
        <v>242</v>
      </c>
      <c r="D77" s="53"/>
      <c r="E77" s="53"/>
      <c r="F77" s="64">
        <v>3398</v>
      </c>
      <c r="G77" s="64"/>
      <c r="H77" s="48"/>
      <c r="I77" s="54"/>
    </row>
    <row r="78" spans="1:9" ht="15.75" thickBot="1">
      <c r="A78" s="19"/>
      <c r="B78" s="50"/>
      <c r="C78" s="51"/>
      <c r="D78" s="53"/>
      <c r="E78" s="53"/>
      <c r="F78" s="65"/>
      <c r="G78" s="65"/>
      <c r="H78" s="66"/>
      <c r="I78" s="54"/>
    </row>
    <row r="79" spans="1:9">
      <c r="A79" s="19"/>
      <c r="B79" s="55"/>
      <c r="C79" s="57" t="s">
        <v>243</v>
      </c>
      <c r="D79" s="49"/>
      <c r="E79" s="49"/>
      <c r="F79" s="69">
        <v>1487473</v>
      </c>
      <c r="G79" s="69"/>
      <c r="H79" s="70"/>
      <c r="I79" s="62"/>
    </row>
    <row r="80" spans="1:9">
      <c r="A80" s="19"/>
      <c r="B80" s="55"/>
      <c r="C80" s="57"/>
      <c r="D80" s="49"/>
      <c r="E80" s="49"/>
      <c r="F80" s="68"/>
      <c r="G80" s="68"/>
      <c r="H80" s="49"/>
      <c r="I80" s="62"/>
    </row>
    <row r="81" spans="1:11">
      <c r="A81" s="19"/>
      <c r="B81" s="50"/>
      <c r="C81" s="21" t="s">
        <v>244</v>
      </c>
      <c r="D81" s="53"/>
      <c r="E81" s="53"/>
      <c r="F81" s="52">
        <v>1679202</v>
      </c>
      <c r="G81" s="52"/>
      <c r="H81" s="53"/>
      <c r="I81" s="54"/>
    </row>
    <row r="82" spans="1:11" ht="15.75" thickBot="1">
      <c r="A82" s="19"/>
      <c r="B82" s="50"/>
      <c r="C82" s="21"/>
      <c r="D82" s="53"/>
      <c r="E82" s="53"/>
      <c r="F82" s="65"/>
      <c r="G82" s="65"/>
      <c r="H82" s="66"/>
      <c r="I82" s="54"/>
    </row>
    <row r="83" spans="1:11">
      <c r="A83" s="19"/>
      <c r="B83" s="55"/>
      <c r="C83" s="67" t="s">
        <v>245</v>
      </c>
      <c r="D83" s="49"/>
      <c r="E83" s="49"/>
      <c r="F83" s="73" t="s">
        <v>200</v>
      </c>
      <c r="G83" s="69">
        <v>191729</v>
      </c>
      <c r="H83" s="70"/>
      <c r="I83" s="62"/>
    </row>
    <row r="84" spans="1:11" ht="15.75" thickBot="1">
      <c r="A84" s="19"/>
      <c r="B84" s="55"/>
      <c r="C84" s="67"/>
      <c r="D84" s="49"/>
      <c r="E84" s="49"/>
      <c r="F84" s="74"/>
      <c r="G84" s="75"/>
      <c r="H84" s="76"/>
      <c r="I84" s="62"/>
    </row>
    <row r="85" spans="1:11" ht="16.5" thickTop="1" thickBot="1">
      <c r="A85" s="19"/>
      <c r="B85" s="45"/>
      <c r="C85" s="41"/>
      <c r="D85" s="41"/>
      <c r="E85" s="41"/>
      <c r="F85" s="77"/>
      <c r="G85" s="77"/>
      <c r="H85" s="77"/>
      <c r="I85" s="46"/>
    </row>
    <row r="86" spans="1:11">
      <c r="A86" s="19"/>
      <c r="B86" s="21" t="s">
        <v>246</v>
      </c>
      <c r="C86" s="21"/>
      <c r="D86" s="21"/>
      <c r="E86" s="21"/>
      <c r="F86" s="21"/>
      <c r="G86" s="21"/>
      <c r="H86" s="21"/>
      <c r="I86" s="21"/>
      <c r="J86" s="21"/>
      <c r="K86" s="21"/>
    </row>
    <row r="87" spans="1:11">
      <c r="A87" s="19"/>
      <c r="B87" s="14"/>
      <c r="C87" s="14"/>
    </row>
    <row r="88" spans="1:11" ht="25.5">
      <c r="A88" s="19"/>
      <c r="B88" s="15" t="s">
        <v>164</v>
      </c>
      <c r="C88" s="16" t="s">
        <v>247</v>
      </c>
    </row>
    <row r="89" spans="1:11">
      <c r="A89" s="19"/>
      <c r="B89" s="14"/>
      <c r="C89" s="14"/>
    </row>
    <row r="90" spans="1:11" ht="51">
      <c r="A90" s="19"/>
      <c r="B90" s="15" t="s">
        <v>164</v>
      </c>
      <c r="C90" s="16" t="s">
        <v>248</v>
      </c>
    </row>
    <row r="91" spans="1:11">
      <c r="A91" s="19"/>
      <c r="B91" s="14"/>
      <c r="C91" s="14"/>
    </row>
    <row r="92" spans="1:11" ht="165.75">
      <c r="A92" s="19"/>
      <c r="B92" s="15" t="s">
        <v>164</v>
      </c>
      <c r="C92" s="16" t="s">
        <v>249</v>
      </c>
    </row>
    <row r="93" spans="1:11">
      <c r="A93" s="19"/>
      <c r="B93" s="14"/>
      <c r="C93" s="14"/>
    </row>
    <row r="94" spans="1:11" ht="63.75">
      <c r="A94" s="19"/>
      <c r="B94" s="15" t="s">
        <v>164</v>
      </c>
      <c r="C94" s="16" t="s">
        <v>250</v>
      </c>
    </row>
    <row r="95" spans="1:11">
      <c r="A95" s="19"/>
      <c r="B95" s="14"/>
      <c r="C95" s="14"/>
    </row>
    <row r="96" spans="1:11" ht="63.75">
      <c r="A96" s="19"/>
      <c r="B96" s="15" t="s">
        <v>164</v>
      </c>
      <c r="C96" s="16" t="s">
        <v>251</v>
      </c>
    </row>
    <row r="97" spans="1:11">
      <c r="A97" s="19"/>
      <c r="B97" s="14"/>
      <c r="C97" s="14"/>
    </row>
    <row r="98" spans="1:11" ht="38.25">
      <c r="A98" s="19"/>
      <c r="B98" s="15" t="s">
        <v>164</v>
      </c>
      <c r="C98" s="16" t="s">
        <v>252</v>
      </c>
    </row>
    <row r="99" spans="1:11">
      <c r="A99" s="19"/>
      <c r="B99" s="22" t="s">
        <v>253</v>
      </c>
      <c r="C99" s="22"/>
      <c r="D99" s="22"/>
      <c r="E99" s="22"/>
      <c r="F99" s="22"/>
      <c r="G99" s="22"/>
      <c r="H99" s="22"/>
      <c r="I99" s="22"/>
      <c r="J99" s="22"/>
      <c r="K99" s="22"/>
    </row>
    <row r="100" spans="1:11">
      <c r="A100" s="19"/>
      <c r="B100" s="47"/>
      <c r="C100" s="47"/>
      <c r="D100" s="47"/>
      <c r="E100" s="47"/>
      <c r="F100" s="47"/>
      <c r="G100" s="47"/>
      <c r="H100" s="47"/>
      <c r="I100" s="47"/>
    </row>
    <row r="101" spans="1:11" ht="15.75" thickBot="1">
      <c r="A101" s="19"/>
      <c r="B101" s="14"/>
      <c r="C101" s="14"/>
      <c r="D101" s="14"/>
      <c r="E101" s="14"/>
      <c r="F101" s="14"/>
      <c r="G101" s="14"/>
      <c r="H101" s="14"/>
      <c r="I101" s="14"/>
    </row>
    <row r="102" spans="1:11">
      <c r="A102" s="19"/>
      <c r="B102" s="25"/>
      <c r="C102" s="26"/>
      <c r="D102" s="48"/>
      <c r="E102" s="48"/>
      <c r="F102" s="48"/>
      <c r="G102" s="26"/>
      <c r="H102" s="26"/>
      <c r="I102" s="28"/>
    </row>
    <row r="103" spans="1:11" ht="15.75" thickBot="1">
      <c r="A103" s="19"/>
      <c r="B103" s="33"/>
      <c r="C103" s="27"/>
      <c r="D103" s="84" t="s">
        <v>254</v>
      </c>
      <c r="E103" s="84"/>
      <c r="F103" s="84"/>
      <c r="G103" s="27"/>
      <c r="H103" s="82" t="s">
        <v>255</v>
      </c>
      <c r="I103" s="35"/>
    </row>
    <row r="104" spans="1:11">
      <c r="A104" s="19"/>
      <c r="B104" s="55"/>
      <c r="C104" s="85" t="s">
        <v>256</v>
      </c>
      <c r="D104" s="73" t="s">
        <v>200</v>
      </c>
      <c r="E104" s="69">
        <v>30400</v>
      </c>
      <c r="F104" s="70"/>
      <c r="G104" s="49"/>
      <c r="H104" s="89" t="s">
        <v>257</v>
      </c>
      <c r="I104" s="62"/>
    </row>
    <row r="105" spans="1:11">
      <c r="A105" s="19"/>
      <c r="B105" s="55"/>
      <c r="C105" s="85"/>
      <c r="D105" s="86"/>
      <c r="E105" s="87"/>
      <c r="F105" s="88"/>
      <c r="G105" s="49"/>
      <c r="H105" s="90"/>
      <c r="I105" s="62"/>
    </row>
    <row r="106" spans="1:11">
      <c r="A106" s="19"/>
      <c r="B106" s="50"/>
      <c r="C106" s="91" t="s">
        <v>258</v>
      </c>
      <c r="D106" s="52">
        <v>20200</v>
      </c>
      <c r="E106" s="52"/>
      <c r="F106" s="53"/>
      <c r="G106" s="53"/>
      <c r="H106" s="92" t="s">
        <v>259</v>
      </c>
      <c r="I106" s="54"/>
    </row>
    <row r="107" spans="1:11">
      <c r="A107" s="19"/>
      <c r="B107" s="50"/>
      <c r="C107" s="91"/>
      <c r="D107" s="52"/>
      <c r="E107" s="52"/>
      <c r="F107" s="53"/>
      <c r="G107" s="53"/>
      <c r="H107" s="92"/>
      <c r="I107" s="54"/>
    </row>
    <row r="108" spans="1:11">
      <c r="A108" s="19"/>
      <c r="B108" s="55"/>
      <c r="C108" s="85" t="s">
        <v>260</v>
      </c>
      <c r="D108" s="68">
        <v>15800</v>
      </c>
      <c r="E108" s="68"/>
      <c r="F108" s="49"/>
      <c r="G108" s="49"/>
      <c r="H108" s="93" t="s">
        <v>261</v>
      </c>
      <c r="I108" s="62"/>
    </row>
    <row r="109" spans="1:11">
      <c r="A109" s="19"/>
      <c r="B109" s="55"/>
      <c r="C109" s="85"/>
      <c r="D109" s="68"/>
      <c r="E109" s="68"/>
      <c r="F109" s="49"/>
      <c r="G109" s="49"/>
      <c r="H109" s="93"/>
      <c r="I109" s="62"/>
    </row>
    <row r="110" spans="1:11">
      <c r="A110" s="19"/>
      <c r="B110" s="50"/>
      <c r="C110" s="91" t="s">
        <v>262</v>
      </c>
      <c r="D110" s="52">
        <v>8400</v>
      </c>
      <c r="E110" s="52"/>
      <c r="F110" s="53"/>
      <c r="G110" s="53"/>
      <c r="H110" s="92" t="s">
        <v>263</v>
      </c>
      <c r="I110" s="54"/>
    </row>
    <row r="111" spans="1:11">
      <c r="A111" s="19"/>
      <c r="B111" s="50"/>
      <c r="C111" s="91"/>
      <c r="D111" s="52"/>
      <c r="E111" s="52"/>
      <c r="F111" s="53"/>
      <c r="G111" s="53"/>
      <c r="H111" s="92"/>
      <c r="I111" s="54"/>
    </row>
    <row r="112" spans="1:11">
      <c r="A112" s="19"/>
      <c r="B112" s="55"/>
      <c r="C112" s="85" t="s">
        <v>264</v>
      </c>
      <c r="D112" s="68">
        <v>3500</v>
      </c>
      <c r="E112" s="68"/>
      <c r="F112" s="49"/>
      <c r="G112" s="49"/>
      <c r="H112" s="93" t="s">
        <v>259</v>
      </c>
      <c r="I112" s="62"/>
    </row>
    <row r="113" spans="1:11">
      <c r="A113" s="19"/>
      <c r="B113" s="55"/>
      <c r="C113" s="85"/>
      <c r="D113" s="68"/>
      <c r="E113" s="68"/>
      <c r="F113" s="49"/>
      <c r="G113" s="49"/>
      <c r="H113" s="93"/>
      <c r="I113" s="62"/>
    </row>
    <row r="114" spans="1:11">
      <c r="A114" s="19"/>
      <c r="B114" s="50"/>
      <c r="C114" s="91" t="s">
        <v>265</v>
      </c>
      <c r="D114" s="52">
        <v>2300</v>
      </c>
      <c r="E114" s="52"/>
      <c r="F114" s="53"/>
      <c r="G114" s="53"/>
      <c r="H114" s="92" t="s">
        <v>266</v>
      </c>
      <c r="I114" s="54"/>
    </row>
    <row r="115" spans="1:11">
      <c r="A115" s="19"/>
      <c r="B115" s="50"/>
      <c r="C115" s="91"/>
      <c r="D115" s="52"/>
      <c r="E115" s="52"/>
      <c r="F115" s="53"/>
      <c r="G115" s="53"/>
      <c r="H115" s="92"/>
      <c r="I115" s="54"/>
    </row>
    <row r="116" spans="1:11">
      <c r="A116" s="19"/>
      <c r="B116" s="55"/>
      <c r="C116" s="85" t="s">
        <v>267</v>
      </c>
      <c r="D116" s="68">
        <v>1900</v>
      </c>
      <c r="E116" s="68"/>
      <c r="F116" s="49"/>
      <c r="G116" s="49"/>
      <c r="H116" s="93" t="s">
        <v>268</v>
      </c>
      <c r="I116" s="62"/>
    </row>
    <row r="117" spans="1:11">
      <c r="A117" s="19"/>
      <c r="B117" s="55"/>
      <c r="C117" s="85"/>
      <c r="D117" s="68"/>
      <c r="E117" s="68"/>
      <c r="F117" s="49"/>
      <c r="G117" s="49"/>
      <c r="H117" s="93"/>
      <c r="I117" s="62"/>
    </row>
    <row r="118" spans="1:11">
      <c r="A118" s="19"/>
      <c r="B118" s="50"/>
      <c r="C118" s="91" t="s">
        <v>269</v>
      </c>
      <c r="D118" s="52">
        <v>1100</v>
      </c>
      <c r="E118" s="52"/>
      <c r="F118" s="53"/>
      <c r="G118" s="53"/>
      <c r="H118" s="92" t="s">
        <v>270</v>
      </c>
      <c r="I118" s="54"/>
    </row>
    <row r="119" spans="1:11" ht="15.75" thickBot="1">
      <c r="A119" s="19"/>
      <c r="B119" s="50"/>
      <c r="C119" s="91"/>
      <c r="D119" s="65"/>
      <c r="E119" s="65"/>
      <c r="F119" s="66"/>
      <c r="G119" s="53"/>
      <c r="H119" s="92"/>
      <c r="I119" s="54"/>
    </row>
    <row r="120" spans="1:11">
      <c r="A120" s="19"/>
      <c r="B120" s="55"/>
      <c r="C120" s="94" t="s">
        <v>271</v>
      </c>
      <c r="D120" s="69">
        <v>83600</v>
      </c>
      <c r="E120" s="69"/>
      <c r="F120" s="70"/>
      <c r="G120" s="49"/>
      <c r="H120" s="49"/>
      <c r="I120" s="62"/>
    </row>
    <row r="121" spans="1:11">
      <c r="A121" s="19"/>
      <c r="B121" s="55"/>
      <c r="C121" s="94"/>
      <c r="D121" s="68"/>
      <c r="E121" s="68"/>
      <c r="F121" s="49"/>
      <c r="G121" s="49"/>
      <c r="H121" s="49"/>
      <c r="I121" s="62"/>
    </row>
    <row r="122" spans="1:11" ht="26.25" thickBot="1">
      <c r="A122" s="19"/>
      <c r="B122" s="33"/>
      <c r="C122" s="15" t="s">
        <v>272</v>
      </c>
      <c r="D122" s="72" t="s">
        <v>273</v>
      </c>
      <c r="E122" s="72"/>
      <c r="F122" s="12" t="s">
        <v>211</v>
      </c>
      <c r="G122" s="27"/>
      <c r="H122" s="27"/>
      <c r="I122" s="35"/>
    </row>
    <row r="123" spans="1:11" ht="22.5" customHeight="1">
      <c r="A123" s="19"/>
      <c r="B123" s="55"/>
      <c r="C123" s="94" t="s">
        <v>274</v>
      </c>
      <c r="D123" s="73" t="s">
        <v>200</v>
      </c>
      <c r="E123" s="69">
        <v>81754</v>
      </c>
      <c r="F123" s="70"/>
      <c r="G123" s="49"/>
      <c r="H123" s="49"/>
      <c r="I123" s="62"/>
    </row>
    <row r="124" spans="1:11" ht="15.75" thickBot="1">
      <c r="A124" s="19"/>
      <c r="B124" s="55"/>
      <c r="C124" s="94"/>
      <c r="D124" s="74"/>
      <c r="E124" s="75"/>
      <c r="F124" s="76"/>
      <c r="G124" s="49"/>
      <c r="H124" s="49"/>
      <c r="I124" s="62"/>
    </row>
    <row r="125" spans="1:11" ht="16.5" thickTop="1" thickBot="1">
      <c r="A125" s="19"/>
      <c r="B125" s="45"/>
      <c r="C125" s="41"/>
      <c r="D125" s="77"/>
      <c r="E125" s="77"/>
      <c r="F125" s="77"/>
      <c r="G125" s="41"/>
      <c r="H125" s="41"/>
      <c r="I125" s="46"/>
    </row>
    <row r="126" spans="1:11">
      <c r="A126" s="19"/>
      <c r="B126" s="21" t="s">
        <v>275</v>
      </c>
      <c r="C126" s="21"/>
      <c r="D126" s="21"/>
      <c r="E126" s="21"/>
      <c r="F126" s="21"/>
      <c r="G126" s="21"/>
      <c r="H126" s="21"/>
      <c r="I126" s="21"/>
      <c r="J126" s="21"/>
      <c r="K126" s="21"/>
    </row>
    <row r="127" spans="1:11">
      <c r="A127" s="19"/>
      <c r="B127" s="14"/>
      <c r="C127" s="14"/>
    </row>
    <row r="128" spans="1:11" ht="127.5">
      <c r="A128" s="19"/>
      <c r="B128" s="15" t="s">
        <v>164</v>
      </c>
      <c r="C128" s="16" t="s">
        <v>276</v>
      </c>
    </row>
    <row r="129" spans="1:11">
      <c r="A129" s="19"/>
      <c r="B129" s="14"/>
      <c r="C129" s="14"/>
    </row>
    <row r="130" spans="1:11" ht="140.25">
      <c r="A130" s="19"/>
      <c r="B130" s="15" t="s">
        <v>164</v>
      </c>
      <c r="C130" s="16" t="s">
        <v>277</v>
      </c>
    </row>
    <row r="131" spans="1:11">
      <c r="A131" s="19"/>
      <c r="B131" s="14"/>
      <c r="C131" s="14"/>
    </row>
    <row r="132" spans="1:11" ht="89.25">
      <c r="A132" s="19"/>
      <c r="B132" s="15" t="s">
        <v>164</v>
      </c>
      <c r="C132" s="16" t="s">
        <v>278</v>
      </c>
    </row>
    <row r="133" spans="1:11">
      <c r="A133" s="19"/>
      <c r="B133" s="14"/>
      <c r="C133" s="14"/>
    </row>
    <row r="134" spans="1:11" ht="51">
      <c r="A134" s="19"/>
      <c r="B134" s="15" t="s">
        <v>164</v>
      </c>
      <c r="C134" s="16" t="s">
        <v>279</v>
      </c>
    </row>
    <row r="135" spans="1:11">
      <c r="A135" s="19"/>
      <c r="B135" s="14"/>
      <c r="C135" s="14"/>
    </row>
    <row r="136" spans="1:11" ht="51">
      <c r="A136" s="19"/>
      <c r="B136" s="15" t="s">
        <v>164</v>
      </c>
      <c r="C136" s="16" t="s">
        <v>280</v>
      </c>
    </row>
    <row r="137" spans="1:11">
      <c r="A137" s="19"/>
      <c r="B137" s="14"/>
      <c r="C137" s="14"/>
    </row>
    <row r="138" spans="1:11" ht="114.75">
      <c r="A138" s="19"/>
      <c r="B138" s="15" t="s">
        <v>164</v>
      </c>
      <c r="C138" s="16" t="s">
        <v>281</v>
      </c>
    </row>
    <row r="139" spans="1:11">
      <c r="A139" s="19"/>
      <c r="B139" s="14"/>
      <c r="C139" s="14"/>
    </row>
    <row r="140" spans="1:11" ht="38.25">
      <c r="A140" s="19"/>
      <c r="B140" s="15" t="s">
        <v>164</v>
      </c>
      <c r="C140" s="16" t="s">
        <v>282</v>
      </c>
    </row>
    <row r="141" spans="1:11">
      <c r="A141" s="19"/>
      <c r="B141" s="14"/>
      <c r="C141" s="14"/>
    </row>
    <row r="142" spans="1:11" ht="25.5">
      <c r="A142" s="19"/>
      <c r="B142" s="15" t="s">
        <v>164</v>
      </c>
      <c r="C142" s="16" t="s">
        <v>283</v>
      </c>
    </row>
    <row r="143" spans="1:11" ht="51" customHeight="1">
      <c r="A143" s="19"/>
      <c r="B143" s="22" t="s">
        <v>284</v>
      </c>
      <c r="C143" s="22"/>
      <c r="D143" s="22"/>
      <c r="E143" s="22"/>
      <c r="F143" s="22"/>
      <c r="G143" s="22"/>
      <c r="H143" s="22"/>
      <c r="I143" s="22"/>
      <c r="J143" s="22"/>
      <c r="K143" s="22"/>
    </row>
    <row r="144" spans="1:11">
      <c r="A144" s="19"/>
      <c r="B144" s="109" t="s">
        <v>285</v>
      </c>
      <c r="C144" s="109"/>
      <c r="D144" s="109"/>
      <c r="E144" s="109"/>
      <c r="F144" s="109"/>
      <c r="G144" s="109"/>
      <c r="H144" s="109"/>
      <c r="I144" s="109"/>
      <c r="J144" s="109"/>
      <c r="K144" s="109"/>
    </row>
    <row r="145" spans="1:11">
      <c r="A145" s="19"/>
      <c r="B145" s="21" t="s">
        <v>286</v>
      </c>
      <c r="C145" s="21"/>
      <c r="D145" s="21"/>
      <c r="E145" s="21"/>
      <c r="F145" s="21"/>
      <c r="G145" s="21"/>
      <c r="H145" s="21"/>
      <c r="I145" s="21"/>
      <c r="J145" s="21"/>
      <c r="K145" s="21"/>
    </row>
    <row r="146" spans="1:11">
      <c r="A146" s="19"/>
      <c r="B146" s="47"/>
      <c r="C146" s="47"/>
      <c r="D146" s="47"/>
      <c r="E146" s="47"/>
      <c r="F146" s="47"/>
      <c r="G146" s="47"/>
    </row>
    <row r="147" spans="1:11" ht="15.75" thickBot="1">
      <c r="A147" s="19"/>
      <c r="B147" s="14"/>
      <c r="C147" s="14"/>
      <c r="D147" s="14"/>
      <c r="E147" s="14"/>
      <c r="F147" s="14"/>
      <c r="G147" s="14"/>
    </row>
    <row r="148" spans="1:11">
      <c r="A148" s="19"/>
      <c r="B148" s="25"/>
      <c r="C148" s="26"/>
      <c r="D148" s="48"/>
      <c r="E148" s="48"/>
      <c r="F148" s="48"/>
      <c r="G148" s="28"/>
    </row>
    <row r="149" spans="1:11" ht="15.75" thickBot="1">
      <c r="A149" s="19"/>
      <c r="B149" s="33"/>
      <c r="C149" s="27"/>
      <c r="D149" s="84" t="s">
        <v>287</v>
      </c>
      <c r="E149" s="84"/>
      <c r="F149" s="84"/>
      <c r="G149" s="35"/>
    </row>
    <row r="150" spans="1:11">
      <c r="A150" s="19"/>
      <c r="B150" s="55"/>
      <c r="C150" s="85" t="s">
        <v>84</v>
      </c>
      <c r="D150" s="73" t="s">
        <v>200</v>
      </c>
      <c r="E150" s="69">
        <v>40139</v>
      </c>
      <c r="F150" s="70"/>
      <c r="G150" s="62"/>
    </row>
    <row r="151" spans="1:11">
      <c r="A151" s="19"/>
      <c r="B151" s="55"/>
      <c r="C151" s="85"/>
      <c r="D151" s="86"/>
      <c r="E151" s="87"/>
      <c r="F151" s="88"/>
      <c r="G151" s="62"/>
    </row>
    <row r="152" spans="1:11" ht="25.5">
      <c r="A152" s="19"/>
      <c r="B152" s="33"/>
      <c r="C152" s="16" t="s">
        <v>288</v>
      </c>
      <c r="D152" s="12" t="s">
        <v>200</v>
      </c>
      <c r="E152" s="43" t="s">
        <v>289</v>
      </c>
      <c r="F152" s="12" t="s">
        <v>211</v>
      </c>
      <c r="G152" s="35"/>
    </row>
    <row r="153" spans="1:11" ht="15.75" thickBot="1">
      <c r="A153" s="19"/>
      <c r="B153" s="45"/>
      <c r="C153" s="41"/>
      <c r="D153" s="66"/>
      <c r="E153" s="66"/>
      <c r="F153" s="66"/>
      <c r="G153" s="46"/>
    </row>
    <row r="154" spans="1:11">
      <c r="A154" s="19"/>
      <c r="B154" s="14"/>
      <c r="C154" s="14"/>
    </row>
    <row r="155" spans="1:11" ht="33.75">
      <c r="A155" s="19"/>
      <c r="B155" s="95">
        <v>-1</v>
      </c>
      <c r="C155" s="95" t="s">
        <v>290</v>
      </c>
    </row>
    <row r="156" spans="1:11">
      <c r="A156" s="19"/>
      <c r="B156" s="109" t="s">
        <v>291</v>
      </c>
      <c r="C156" s="109"/>
      <c r="D156" s="109"/>
      <c r="E156" s="109"/>
      <c r="F156" s="109"/>
      <c r="G156" s="109"/>
      <c r="H156" s="109"/>
      <c r="I156" s="109"/>
      <c r="J156" s="109"/>
      <c r="K156" s="109"/>
    </row>
    <row r="157" spans="1:11" ht="38.25" customHeight="1">
      <c r="A157" s="19"/>
      <c r="B157" s="22" t="s">
        <v>292</v>
      </c>
      <c r="C157" s="22"/>
      <c r="D157" s="22"/>
      <c r="E157" s="22"/>
      <c r="F157" s="22"/>
      <c r="G157" s="22"/>
      <c r="H157" s="22"/>
      <c r="I157" s="22"/>
      <c r="J157" s="22"/>
      <c r="K157" s="22"/>
    </row>
    <row r="158" spans="1:11">
      <c r="A158" s="19"/>
      <c r="B158" s="22" t="s">
        <v>293</v>
      </c>
      <c r="C158" s="22"/>
      <c r="D158" s="22"/>
      <c r="E158" s="22"/>
      <c r="F158" s="22"/>
      <c r="G158" s="22"/>
      <c r="H158" s="22"/>
      <c r="I158" s="22"/>
      <c r="J158" s="22"/>
      <c r="K158" s="22"/>
    </row>
    <row r="159" spans="1:11">
      <c r="A159" s="19"/>
      <c r="B159" s="111" t="s">
        <v>294</v>
      </c>
      <c r="C159" s="111"/>
      <c r="D159" s="111"/>
      <c r="E159" s="111"/>
      <c r="F159" s="111"/>
      <c r="G159" s="111"/>
      <c r="H159" s="111"/>
      <c r="I159" s="111"/>
      <c r="J159" s="111"/>
      <c r="K159" s="111"/>
    </row>
    <row r="160" spans="1:11" ht="63.75" customHeight="1">
      <c r="A160" s="19"/>
      <c r="B160" s="22" t="s">
        <v>295</v>
      </c>
      <c r="C160" s="22"/>
      <c r="D160" s="22"/>
      <c r="E160" s="22"/>
      <c r="F160" s="22"/>
      <c r="G160" s="22"/>
      <c r="H160" s="22"/>
      <c r="I160" s="22"/>
      <c r="J160" s="22"/>
      <c r="K160" s="22"/>
    </row>
    <row r="161" spans="1:11">
      <c r="A161" s="19"/>
      <c r="B161" s="47"/>
      <c r="C161" s="47"/>
      <c r="D161" s="47"/>
      <c r="E161" s="47"/>
      <c r="F161" s="47"/>
      <c r="G161" s="47"/>
      <c r="H161" s="47"/>
      <c r="I161" s="47"/>
      <c r="J161" s="47"/>
      <c r="K161" s="47"/>
    </row>
    <row r="162" spans="1:11" ht="15.75" thickBot="1">
      <c r="A162" s="19"/>
      <c r="B162" s="14"/>
      <c r="C162" s="14"/>
      <c r="D162" s="14"/>
      <c r="E162" s="14"/>
      <c r="F162" s="14"/>
      <c r="G162" s="14"/>
      <c r="H162" s="14"/>
      <c r="I162" s="14"/>
      <c r="J162" s="14"/>
      <c r="K162" s="14"/>
    </row>
    <row r="163" spans="1:11">
      <c r="A163" s="19"/>
      <c r="B163" s="25"/>
      <c r="C163" s="26"/>
      <c r="D163" s="48"/>
      <c r="E163" s="48"/>
      <c r="F163" s="48"/>
      <c r="G163" s="26"/>
      <c r="H163" s="48"/>
      <c r="I163" s="48"/>
      <c r="J163" s="48"/>
      <c r="K163" s="28"/>
    </row>
    <row r="164" spans="1:11" ht="15.75" thickBot="1">
      <c r="A164" s="19"/>
      <c r="B164" s="33"/>
      <c r="C164" s="27"/>
      <c r="D164" s="84" t="s">
        <v>296</v>
      </c>
      <c r="E164" s="84"/>
      <c r="F164" s="84"/>
      <c r="G164" s="84"/>
      <c r="H164" s="84"/>
      <c r="I164" s="84"/>
      <c r="J164" s="84"/>
      <c r="K164" s="35"/>
    </row>
    <row r="165" spans="1:11">
      <c r="A165" s="19"/>
      <c r="B165" s="50"/>
      <c r="C165" s="53"/>
      <c r="D165" s="98" t="s">
        <v>297</v>
      </c>
      <c r="E165" s="98"/>
      <c r="F165" s="98"/>
      <c r="G165" s="48"/>
      <c r="H165" s="98" t="s">
        <v>298</v>
      </c>
      <c r="I165" s="98"/>
      <c r="J165" s="98"/>
      <c r="K165" s="54"/>
    </row>
    <row r="166" spans="1:11" ht="15.75" thickBot="1">
      <c r="A166" s="19"/>
      <c r="B166" s="50"/>
      <c r="C166" s="53"/>
      <c r="D166" s="84">
        <v>2015</v>
      </c>
      <c r="E166" s="84"/>
      <c r="F166" s="84"/>
      <c r="G166" s="53"/>
      <c r="H166" s="84"/>
      <c r="I166" s="84"/>
      <c r="J166" s="84"/>
      <c r="K166" s="99"/>
    </row>
    <row r="167" spans="1:11">
      <c r="A167" s="19"/>
      <c r="B167" s="55"/>
      <c r="C167" s="100" t="s">
        <v>84</v>
      </c>
      <c r="D167" s="101" t="s">
        <v>200</v>
      </c>
      <c r="E167" s="103">
        <v>460553</v>
      </c>
      <c r="F167" s="70"/>
      <c r="G167" s="49"/>
      <c r="H167" s="101" t="s">
        <v>200</v>
      </c>
      <c r="I167" s="103">
        <v>514017</v>
      </c>
      <c r="J167" s="70"/>
      <c r="K167" s="105"/>
    </row>
    <row r="168" spans="1:11">
      <c r="A168" s="19"/>
      <c r="B168" s="55"/>
      <c r="C168" s="100"/>
      <c r="D168" s="102"/>
      <c r="E168" s="104"/>
      <c r="F168" s="88"/>
      <c r="G168" s="49"/>
      <c r="H168" s="102"/>
      <c r="I168" s="104"/>
      <c r="J168" s="88"/>
      <c r="K168" s="62"/>
    </row>
    <row r="169" spans="1:11">
      <c r="A169" s="19"/>
      <c r="B169" s="50"/>
      <c r="C169" s="106" t="s">
        <v>98</v>
      </c>
      <c r="D169" s="107">
        <v>182806</v>
      </c>
      <c r="E169" s="107"/>
      <c r="F169" s="53"/>
      <c r="G169" s="53"/>
      <c r="H169" s="107">
        <v>199094</v>
      </c>
      <c r="I169" s="107"/>
      <c r="J169" s="53"/>
      <c r="K169" s="54"/>
    </row>
    <row r="170" spans="1:11">
      <c r="A170" s="19"/>
      <c r="B170" s="50"/>
      <c r="C170" s="106"/>
      <c r="D170" s="107"/>
      <c r="E170" s="107"/>
      <c r="F170" s="53"/>
      <c r="G170" s="53"/>
      <c r="H170" s="107"/>
      <c r="I170" s="107"/>
      <c r="J170" s="53"/>
      <c r="K170" s="54"/>
    </row>
    <row r="171" spans="1:11" ht="15.75" thickBot="1">
      <c r="A171" s="19"/>
      <c r="B171" s="45"/>
      <c r="C171" s="41"/>
      <c r="D171" s="66"/>
      <c r="E171" s="66"/>
      <c r="F171" s="66"/>
      <c r="G171" s="41"/>
      <c r="H171" s="66"/>
      <c r="I171" s="66"/>
      <c r="J171" s="66"/>
      <c r="K171" s="46"/>
    </row>
    <row r="172" spans="1:11" ht="25.5" customHeight="1">
      <c r="A172" s="19"/>
      <c r="B172" s="112" t="s">
        <v>299</v>
      </c>
      <c r="C172" s="112"/>
      <c r="D172" s="112"/>
      <c r="E172" s="112"/>
      <c r="F172" s="112"/>
      <c r="G172" s="112"/>
      <c r="H172" s="112"/>
      <c r="I172" s="112"/>
      <c r="J172" s="112"/>
      <c r="K172" s="112"/>
    </row>
  </sheetData>
  <mergeCells count="350">
    <mergeCell ref="B172:K172"/>
    <mergeCell ref="B145:K145"/>
    <mergeCell ref="B156:K156"/>
    <mergeCell ref="B157:K157"/>
    <mergeCell ref="B158:K158"/>
    <mergeCell ref="B159:K159"/>
    <mergeCell ref="B160:K160"/>
    <mergeCell ref="B49:K49"/>
    <mergeCell ref="B86:K86"/>
    <mergeCell ref="B99:K99"/>
    <mergeCell ref="B126:K126"/>
    <mergeCell ref="B143:K143"/>
    <mergeCell ref="B144:K144"/>
    <mergeCell ref="B7:K7"/>
    <mergeCell ref="B8:K8"/>
    <mergeCell ref="B9:K9"/>
    <mergeCell ref="B10:K10"/>
    <mergeCell ref="B11:K11"/>
    <mergeCell ref="B48:K48"/>
    <mergeCell ref="D171:F171"/>
    <mergeCell ref="H171:J171"/>
    <mergeCell ref="A1:A2"/>
    <mergeCell ref="B1:K1"/>
    <mergeCell ref="B2:K2"/>
    <mergeCell ref="B3:K3"/>
    <mergeCell ref="A4:A172"/>
    <mergeCell ref="B4:K4"/>
    <mergeCell ref="B5:K5"/>
    <mergeCell ref="B6:K6"/>
    <mergeCell ref="J167:J168"/>
    <mergeCell ref="K167:K168"/>
    <mergeCell ref="B169:B170"/>
    <mergeCell ref="C169:C170"/>
    <mergeCell ref="D169:E170"/>
    <mergeCell ref="F169:F170"/>
    <mergeCell ref="G169:G170"/>
    <mergeCell ref="H169:I170"/>
    <mergeCell ref="J169:J170"/>
    <mergeCell ref="K169:K170"/>
    <mergeCell ref="H165:J166"/>
    <mergeCell ref="K165:K166"/>
    <mergeCell ref="B167:B168"/>
    <mergeCell ref="C167:C168"/>
    <mergeCell ref="D167:D168"/>
    <mergeCell ref="E167:E168"/>
    <mergeCell ref="F167:F168"/>
    <mergeCell ref="G167:G168"/>
    <mergeCell ref="H167:H168"/>
    <mergeCell ref="I167:I168"/>
    <mergeCell ref="D153:F153"/>
    <mergeCell ref="B161:K161"/>
    <mergeCell ref="D163:F163"/>
    <mergeCell ref="H163:J163"/>
    <mergeCell ref="D164:J164"/>
    <mergeCell ref="B165:B166"/>
    <mergeCell ref="C165:C166"/>
    <mergeCell ref="D165:F165"/>
    <mergeCell ref="D166:F166"/>
    <mergeCell ref="G165:G166"/>
    <mergeCell ref="D125:F125"/>
    <mergeCell ref="B146:G146"/>
    <mergeCell ref="D148:F148"/>
    <mergeCell ref="D149:F149"/>
    <mergeCell ref="B150:B151"/>
    <mergeCell ref="C150:C151"/>
    <mergeCell ref="D150:D151"/>
    <mergeCell ref="E150:E151"/>
    <mergeCell ref="F150:F151"/>
    <mergeCell ref="G150:G151"/>
    <mergeCell ref="I120:I121"/>
    <mergeCell ref="D122:E122"/>
    <mergeCell ref="B123:B124"/>
    <mergeCell ref="C123:C124"/>
    <mergeCell ref="D123:D124"/>
    <mergeCell ref="E123:E124"/>
    <mergeCell ref="F123:F124"/>
    <mergeCell ref="G123:G124"/>
    <mergeCell ref="H123:H124"/>
    <mergeCell ref="I123:I124"/>
    <mergeCell ref="B120:B121"/>
    <mergeCell ref="C120:C121"/>
    <mergeCell ref="D120:E121"/>
    <mergeCell ref="F120:F121"/>
    <mergeCell ref="G120:G121"/>
    <mergeCell ref="H120:H121"/>
    <mergeCell ref="I116:I117"/>
    <mergeCell ref="B118:B119"/>
    <mergeCell ref="C118:C119"/>
    <mergeCell ref="D118:E119"/>
    <mergeCell ref="F118:F119"/>
    <mergeCell ref="G118:G119"/>
    <mergeCell ref="H118:H119"/>
    <mergeCell ref="I118:I119"/>
    <mergeCell ref="B116:B117"/>
    <mergeCell ref="C116:C117"/>
    <mergeCell ref="D116:E117"/>
    <mergeCell ref="F116:F117"/>
    <mergeCell ref="G116:G117"/>
    <mergeCell ref="H116:H117"/>
    <mergeCell ref="I112:I113"/>
    <mergeCell ref="B114:B115"/>
    <mergeCell ref="C114:C115"/>
    <mergeCell ref="D114:E115"/>
    <mergeCell ref="F114:F115"/>
    <mergeCell ref="G114:G115"/>
    <mergeCell ref="H114:H115"/>
    <mergeCell ref="I114:I115"/>
    <mergeCell ref="B112:B113"/>
    <mergeCell ref="C112:C113"/>
    <mergeCell ref="D112:E113"/>
    <mergeCell ref="F112:F113"/>
    <mergeCell ref="G112:G113"/>
    <mergeCell ref="H112:H113"/>
    <mergeCell ref="I108:I109"/>
    <mergeCell ref="B110:B111"/>
    <mergeCell ref="C110:C111"/>
    <mergeCell ref="D110:E111"/>
    <mergeCell ref="F110:F111"/>
    <mergeCell ref="G110:G111"/>
    <mergeCell ref="H110:H111"/>
    <mergeCell ref="I110:I111"/>
    <mergeCell ref="B108:B109"/>
    <mergeCell ref="C108:C109"/>
    <mergeCell ref="D108:E109"/>
    <mergeCell ref="F108:F109"/>
    <mergeCell ref="G108:G109"/>
    <mergeCell ref="H108:H109"/>
    <mergeCell ref="H104:H105"/>
    <mergeCell ref="I104:I105"/>
    <mergeCell ref="B106:B107"/>
    <mergeCell ref="C106:C107"/>
    <mergeCell ref="D106:E107"/>
    <mergeCell ref="F106:F107"/>
    <mergeCell ref="G106:G107"/>
    <mergeCell ref="H106:H107"/>
    <mergeCell ref="I106:I107"/>
    <mergeCell ref="F85:H85"/>
    <mergeCell ref="B100:I100"/>
    <mergeCell ref="D102:F102"/>
    <mergeCell ref="D103:F103"/>
    <mergeCell ref="B104:B105"/>
    <mergeCell ref="C104:C105"/>
    <mergeCell ref="D104:D105"/>
    <mergeCell ref="E104:E105"/>
    <mergeCell ref="F104:F105"/>
    <mergeCell ref="G104:G105"/>
    <mergeCell ref="I81:I82"/>
    <mergeCell ref="B83:B84"/>
    <mergeCell ref="C83:C84"/>
    <mergeCell ref="D83:D84"/>
    <mergeCell ref="E83:E84"/>
    <mergeCell ref="F83:F84"/>
    <mergeCell ref="G83:G84"/>
    <mergeCell ref="H83:H84"/>
    <mergeCell ref="I83:I84"/>
    <mergeCell ref="B81:B82"/>
    <mergeCell ref="C81:C82"/>
    <mergeCell ref="D81:D82"/>
    <mergeCell ref="E81:E82"/>
    <mergeCell ref="F81:G82"/>
    <mergeCell ref="H81:H82"/>
    <mergeCell ref="I77:I78"/>
    <mergeCell ref="B79:B80"/>
    <mergeCell ref="C79:C80"/>
    <mergeCell ref="D79:D80"/>
    <mergeCell ref="E79:E80"/>
    <mergeCell ref="F79:G80"/>
    <mergeCell ref="H79:H80"/>
    <mergeCell ref="I79:I80"/>
    <mergeCell ref="B77:B78"/>
    <mergeCell ref="C77:C78"/>
    <mergeCell ref="D77:D78"/>
    <mergeCell ref="E77:E78"/>
    <mergeCell ref="F77:G78"/>
    <mergeCell ref="H77:H78"/>
    <mergeCell ref="I72:I73"/>
    <mergeCell ref="F74:G74"/>
    <mergeCell ref="B75:B76"/>
    <mergeCell ref="C75:C76"/>
    <mergeCell ref="D75:D76"/>
    <mergeCell ref="E75:E76"/>
    <mergeCell ref="F75:G76"/>
    <mergeCell ref="H75:H76"/>
    <mergeCell ref="I75:I76"/>
    <mergeCell ref="B72:B73"/>
    <mergeCell ref="C72:C73"/>
    <mergeCell ref="D72:D73"/>
    <mergeCell ref="E72:E73"/>
    <mergeCell ref="F72:G73"/>
    <mergeCell ref="H72:H73"/>
    <mergeCell ref="I68:I69"/>
    <mergeCell ref="B70:B71"/>
    <mergeCell ref="C70:C71"/>
    <mergeCell ref="D70:D71"/>
    <mergeCell ref="E70:E71"/>
    <mergeCell ref="F70:G71"/>
    <mergeCell ref="H70:H71"/>
    <mergeCell ref="I70:I71"/>
    <mergeCell ref="H64:H65"/>
    <mergeCell ref="I64:I65"/>
    <mergeCell ref="F66:G66"/>
    <mergeCell ref="F67:H67"/>
    <mergeCell ref="B68:B69"/>
    <mergeCell ref="C68:C69"/>
    <mergeCell ref="D68:D69"/>
    <mergeCell ref="E68:E69"/>
    <mergeCell ref="F68:G69"/>
    <mergeCell ref="H68:H69"/>
    <mergeCell ref="F63:G63"/>
    <mergeCell ref="B64:B65"/>
    <mergeCell ref="C64:C65"/>
    <mergeCell ref="D64:D65"/>
    <mergeCell ref="E64:E65"/>
    <mergeCell ref="F64:G65"/>
    <mergeCell ref="I56:I57"/>
    <mergeCell ref="F58:H58"/>
    <mergeCell ref="F59:G59"/>
    <mergeCell ref="F60:G60"/>
    <mergeCell ref="F61:G61"/>
    <mergeCell ref="F62:G62"/>
    <mergeCell ref="G53:G54"/>
    <mergeCell ref="H53:H54"/>
    <mergeCell ref="I53:I54"/>
    <mergeCell ref="F55:G55"/>
    <mergeCell ref="B56:B57"/>
    <mergeCell ref="C56:C57"/>
    <mergeCell ref="D56:D57"/>
    <mergeCell ref="E56:E57"/>
    <mergeCell ref="F56:G57"/>
    <mergeCell ref="H56:H57"/>
    <mergeCell ref="K45:K46"/>
    <mergeCell ref="D47:F47"/>
    <mergeCell ref="H47:J47"/>
    <mergeCell ref="B50:I50"/>
    <mergeCell ref="F52:H52"/>
    <mergeCell ref="B53:B54"/>
    <mergeCell ref="C53:C54"/>
    <mergeCell ref="D53:D54"/>
    <mergeCell ref="E53:E54"/>
    <mergeCell ref="F53:F54"/>
    <mergeCell ref="K42:K43"/>
    <mergeCell ref="D44:F44"/>
    <mergeCell ref="H44:I44"/>
    <mergeCell ref="B45:B46"/>
    <mergeCell ref="C45:C46"/>
    <mergeCell ref="D45:F46"/>
    <mergeCell ref="G45:G46"/>
    <mergeCell ref="H45:H46"/>
    <mergeCell ref="I45:I46"/>
    <mergeCell ref="J45:J46"/>
    <mergeCell ref="B42:B43"/>
    <mergeCell ref="C42:C43"/>
    <mergeCell ref="D42:F43"/>
    <mergeCell ref="G42:G43"/>
    <mergeCell ref="H42:I43"/>
    <mergeCell ref="J42:J43"/>
    <mergeCell ref="H38:J39"/>
    <mergeCell ref="K38:K39"/>
    <mergeCell ref="B40:B41"/>
    <mergeCell ref="C40:C41"/>
    <mergeCell ref="D40:F41"/>
    <mergeCell ref="G40:G41"/>
    <mergeCell ref="H40:I41"/>
    <mergeCell ref="J40:J41"/>
    <mergeCell ref="K40:K41"/>
    <mergeCell ref="B38:B39"/>
    <mergeCell ref="C38:C39"/>
    <mergeCell ref="D38:D39"/>
    <mergeCell ref="E38:E39"/>
    <mergeCell ref="F38:F39"/>
    <mergeCell ref="G38:G39"/>
    <mergeCell ref="K33:K34"/>
    <mergeCell ref="D35:E35"/>
    <mergeCell ref="H35:J35"/>
    <mergeCell ref="B36:B37"/>
    <mergeCell ref="C36:C37"/>
    <mergeCell ref="D36:E37"/>
    <mergeCell ref="F36:F37"/>
    <mergeCell ref="G36:G37"/>
    <mergeCell ref="H36:J37"/>
    <mergeCell ref="K36:K37"/>
    <mergeCell ref="D32:F32"/>
    <mergeCell ref="H32:J32"/>
    <mergeCell ref="B33:B34"/>
    <mergeCell ref="C33:C34"/>
    <mergeCell ref="D33:E34"/>
    <mergeCell ref="F33:F34"/>
    <mergeCell ref="G33:G34"/>
    <mergeCell ref="H33:J34"/>
    <mergeCell ref="K27:K28"/>
    <mergeCell ref="D29:F29"/>
    <mergeCell ref="H29:J29"/>
    <mergeCell ref="B30:B31"/>
    <mergeCell ref="C30:C31"/>
    <mergeCell ref="D30:F31"/>
    <mergeCell ref="G30:G31"/>
    <mergeCell ref="H30:I31"/>
    <mergeCell ref="J30:J31"/>
    <mergeCell ref="K30:K31"/>
    <mergeCell ref="B27:B28"/>
    <mergeCell ref="C27:C28"/>
    <mergeCell ref="D27:F28"/>
    <mergeCell ref="G27:G28"/>
    <mergeCell ref="H27:I28"/>
    <mergeCell ref="J27:J28"/>
    <mergeCell ref="K23:K24"/>
    <mergeCell ref="B25:B26"/>
    <mergeCell ref="C25:C26"/>
    <mergeCell ref="D25:D26"/>
    <mergeCell ref="E25:E26"/>
    <mergeCell ref="F25:F26"/>
    <mergeCell ref="G25:G26"/>
    <mergeCell ref="H25:J26"/>
    <mergeCell ref="K25:K26"/>
    <mergeCell ref="J20:J21"/>
    <mergeCell ref="K20:K21"/>
    <mergeCell ref="D22:F22"/>
    <mergeCell ref="H22:J22"/>
    <mergeCell ref="B23:B24"/>
    <mergeCell ref="C23:C24"/>
    <mergeCell ref="D23:E24"/>
    <mergeCell ref="F23:F24"/>
    <mergeCell ref="G23:G24"/>
    <mergeCell ref="H23:J24"/>
    <mergeCell ref="B20:B21"/>
    <mergeCell ref="C20:C21"/>
    <mergeCell ref="D20:F21"/>
    <mergeCell ref="G20:G21"/>
    <mergeCell ref="H20:H21"/>
    <mergeCell ref="I20:I21"/>
    <mergeCell ref="H16:J17"/>
    <mergeCell ref="K16:K17"/>
    <mergeCell ref="B18:B19"/>
    <mergeCell ref="C18:C19"/>
    <mergeCell ref="D18:D19"/>
    <mergeCell ref="E18:E19"/>
    <mergeCell ref="F18:F19"/>
    <mergeCell ref="G18:G19"/>
    <mergeCell ref="H18:J19"/>
    <mergeCell ref="K18:K19"/>
    <mergeCell ref="B12:K12"/>
    <mergeCell ref="D14:F14"/>
    <mergeCell ref="H14:J14"/>
    <mergeCell ref="D15:F15"/>
    <mergeCell ref="H15:J15"/>
    <mergeCell ref="B16:B17"/>
    <mergeCell ref="C16:C17"/>
    <mergeCell ref="D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cols>
    <col min="1" max="1" width="21.5703125" bestFit="1" customWidth="1"/>
    <col min="2" max="2" width="7.85546875" customWidth="1"/>
    <col min="3" max="3" width="36.5703125" bestFit="1" customWidth="1"/>
    <col min="4" max="4" width="6.42578125" customWidth="1"/>
    <col min="5" max="5" width="30.85546875" customWidth="1"/>
    <col min="6" max="6" width="4.7109375" customWidth="1"/>
    <col min="7" max="7" width="30.85546875" customWidth="1"/>
    <col min="8" max="8" width="6.42578125" customWidth="1"/>
    <col min="9" max="9" width="30.85546875" customWidth="1"/>
    <col min="10" max="10" width="4.7109375" customWidth="1"/>
    <col min="11" max="11" width="30.85546875" customWidth="1"/>
    <col min="12" max="12" width="6.42578125" customWidth="1"/>
    <col min="13" max="13" width="22" customWidth="1"/>
    <col min="14" max="14" width="4.7109375" customWidth="1"/>
    <col min="15" max="15" width="30.85546875" customWidth="1"/>
    <col min="16" max="16" width="6.42578125" customWidth="1"/>
    <col min="17" max="17" width="22" customWidth="1"/>
    <col min="18" max="18" width="4.7109375" customWidth="1"/>
    <col min="19" max="19" width="30.85546875" customWidth="1"/>
    <col min="20" max="20" width="6.42578125" customWidth="1"/>
    <col min="21" max="23" width="30.85546875" customWidth="1"/>
    <col min="24" max="24" width="6.42578125" customWidth="1"/>
    <col min="25" max="25" width="30.85546875" customWidth="1"/>
    <col min="26" max="26" width="4.7109375" customWidth="1"/>
    <col min="27" max="27" width="30.85546875" customWidth="1"/>
  </cols>
  <sheetData>
    <row r="1" spans="1:27" ht="15" customHeight="1">
      <c r="A1" s="8" t="s">
        <v>3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301</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c r="A4" s="19" t="s">
        <v>300</v>
      </c>
      <c r="B4" s="20" t="s">
        <v>302</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9"/>
      <c r="B5" s="111" t="s">
        <v>303</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row>
    <row r="6" spans="1:27">
      <c r="A6" s="19"/>
      <c r="B6" s="22" t="s">
        <v>304</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9"/>
      <c r="B7" s="47"/>
      <c r="C7" s="47"/>
      <c r="D7" s="47"/>
      <c r="E7" s="47"/>
      <c r="F7" s="47"/>
      <c r="G7" s="47"/>
      <c r="H7" s="47"/>
      <c r="I7" s="47"/>
      <c r="J7" s="47"/>
      <c r="K7" s="47"/>
    </row>
    <row r="8" spans="1:27" ht="15.75" thickBot="1">
      <c r="A8" s="19"/>
      <c r="B8" s="14"/>
      <c r="C8" s="14"/>
      <c r="D8" s="14"/>
      <c r="E8" s="14"/>
      <c r="F8" s="14"/>
      <c r="G8" s="14"/>
      <c r="H8" s="14"/>
      <c r="I8" s="14"/>
      <c r="J8" s="14"/>
      <c r="K8" s="14"/>
    </row>
    <row r="9" spans="1:27">
      <c r="A9" s="19"/>
      <c r="B9" s="25"/>
      <c r="C9" s="26"/>
      <c r="D9" s="48"/>
      <c r="E9" s="48"/>
      <c r="F9" s="48"/>
      <c r="G9" s="26"/>
      <c r="H9" s="48"/>
      <c r="I9" s="48"/>
      <c r="J9" s="48"/>
      <c r="K9" s="28"/>
    </row>
    <row r="10" spans="1:27">
      <c r="A10" s="19"/>
      <c r="B10" s="50"/>
      <c r="C10" s="53"/>
      <c r="D10" s="97" t="s">
        <v>297</v>
      </c>
      <c r="E10" s="97"/>
      <c r="F10" s="97"/>
      <c r="G10" s="53"/>
      <c r="H10" s="97" t="s">
        <v>305</v>
      </c>
      <c r="I10" s="97"/>
      <c r="J10" s="97"/>
      <c r="K10" s="54"/>
    </row>
    <row r="11" spans="1:27" ht="15.75" thickBot="1">
      <c r="A11" s="19"/>
      <c r="B11" s="50"/>
      <c r="C11" s="53"/>
      <c r="D11" s="84">
        <v>2015</v>
      </c>
      <c r="E11" s="84"/>
      <c r="F11" s="84"/>
      <c r="G11" s="53"/>
      <c r="H11" s="84">
        <v>2014</v>
      </c>
      <c r="I11" s="84"/>
      <c r="J11" s="84"/>
      <c r="K11" s="54"/>
    </row>
    <row r="12" spans="1:27">
      <c r="A12" s="19"/>
      <c r="B12" s="55"/>
      <c r="C12" s="85" t="s">
        <v>306</v>
      </c>
      <c r="D12" s="73" t="s">
        <v>200</v>
      </c>
      <c r="E12" s="69">
        <v>1535746</v>
      </c>
      <c r="F12" s="70"/>
      <c r="G12" s="49"/>
      <c r="H12" s="73" t="s">
        <v>200</v>
      </c>
      <c r="I12" s="69">
        <v>1671471</v>
      </c>
      <c r="J12" s="70"/>
      <c r="K12" s="62"/>
    </row>
    <row r="13" spans="1:27">
      <c r="A13" s="19"/>
      <c r="B13" s="55"/>
      <c r="C13" s="85"/>
      <c r="D13" s="86"/>
      <c r="E13" s="87"/>
      <c r="F13" s="88"/>
      <c r="G13" s="49"/>
      <c r="H13" s="86"/>
      <c r="I13" s="87"/>
      <c r="J13" s="88"/>
      <c r="K13" s="62"/>
    </row>
    <row r="14" spans="1:27">
      <c r="A14" s="19"/>
      <c r="B14" s="50"/>
      <c r="C14" s="91" t="s">
        <v>307</v>
      </c>
      <c r="D14" s="52">
        <v>152272</v>
      </c>
      <c r="E14" s="52"/>
      <c r="F14" s="53"/>
      <c r="G14" s="53"/>
      <c r="H14" s="52">
        <v>96208</v>
      </c>
      <c r="I14" s="52"/>
      <c r="J14" s="53"/>
      <c r="K14" s="54"/>
    </row>
    <row r="15" spans="1:27">
      <c r="A15" s="19"/>
      <c r="B15" s="50"/>
      <c r="C15" s="91"/>
      <c r="D15" s="52"/>
      <c r="E15" s="52"/>
      <c r="F15" s="53"/>
      <c r="G15" s="53"/>
      <c r="H15" s="52"/>
      <c r="I15" s="52"/>
      <c r="J15" s="53"/>
      <c r="K15" s="54"/>
    </row>
    <row r="16" spans="1:27">
      <c r="A16" s="19"/>
      <c r="B16" s="55"/>
      <c r="C16" s="85" t="s">
        <v>308</v>
      </c>
      <c r="D16" s="68">
        <v>1220206</v>
      </c>
      <c r="E16" s="68"/>
      <c r="F16" s="49"/>
      <c r="G16" s="49"/>
      <c r="H16" s="59" t="s">
        <v>309</v>
      </c>
      <c r="I16" s="59"/>
      <c r="J16" s="49"/>
      <c r="K16" s="62"/>
    </row>
    <row r="17" spans="1:11">
      <c r="A17" s="19"/>
      <c r="B17" s="55"/>
      <c r="C17" s="85"/>
      <c r="D17" s="68"/>
      <c r="E17" s="68"/>
      <c r="F17" s="49"/>
      <c r="G17" s="49"/>
      <c r="H17" s="59"/>
      <c r="I17" s="59"/>
      <c r="J17" s="49"/>
      <c r="K17" s="62"/>
    </row>
    <row r="18" spans="1:11">
      <c r="A18" s="19"/>
      <c r="B18" s="50"/>
      <c r="C18" s="91" t="s">
        <v>310</v>
      </c>
      <c r="D18" s="52">
        <v>329626</v>
      </c>
      <c r="E18" s="52"/>
      <c r="F18" s="53"/>
      <c r="G18" s="53"/>
      <c r="H18" s="52">
        <v>280651</v>
      </c>
      <c r="I18" s="52"/>
      <c r="J18" s="53"/>
      <c r="K18" s="54"/>
    </row>
    <row r="19" spans="1:11">
      <c r="A19" s="19"/>
      <c r="B19" s="50"/>
      <c r="C19" s="91"/>
      <c r="D19" s="52"/>
      <c r="E19" s="52"/>
      <c r="F19" s="53"/>
      <c r="G19" s="53"/>
      <c r="H19" s="52"/>
      <c r="I19" s="52"/>
      <c r="J19" s="53"/>
      <c r="K19" s="54"/>
    </row>
    <row r="20" spans="1:11">
      <c r="A20" s="19"/>
      <c r="B20" s="55"/>
      <c r="C20" s="85" t="s">
        <v>311</v>
      </c>
      <c r="D20" s="68">
        <v>151446</v>
      </c>
      <c r="E20" s="68"/>
      <c r="F20" s="49"/>
      <c r="G20" s="49"/>
      <c r="H20" s="68">
        <v>146467</v>
      </c>
      <c r="I20" s="68"/>
      <c r="J20" s="49"/>
      <c r="K20" s="62"/>
    </row>
    <row r="21" spans="1:11">
      <c r="A21" s="19"/>
      <c r="B21" s="55"/>
      <c r="C21" s="85"/>
      <c r="D21" s="68"/>
      <c r="E21" s="68"/>
      <c r="F21" s="49"/>
      <c r="G21" s="49"/>
      <c r="H21" s="68"/>
      <c r="I21" s="68"/>
      <c r="J21" s="49"/>
      <c r="K21" s="62"/>
    </row>
    <row r="22" spans="1:11">
      <c r="A22" s="19"/>
      <c r="B22" s="50"/>
      <c r="C22" s="91" t="s">
        <v>312</v>
      </c>
      <c r="D22" s="52">
        <v>1603024</v>
      </c>
      <c r="E22" s="52"/>
      <c r="F22" s="53"/>
      <c r="G22" s="53"/>
      <c r="H22" s="52">
        <v>1610442</v>
      </c>
      <c r="I22" s="52"/>
      <c r="J22" s="53"/>
      <c r="K22" s="54"/>
    </row>
    <row r="23" spans="1:11">
      <c r="A23" s="19"/>
      <c r="B23" s="50"/>
      <c r="C23" s="91"/>
      <c r="D23" s="52"/>
      <c r="E23" s="52"/>
      <c r="F23" s="53"/>
      <c r="G23" s="53"/>
      <c r="H23" s="52"/>
      <c r="I23" s="52"/>
      <c r="J23" s="53"/>
      <c r="K23" s="54"/>
    </row>
    <row r="24" spans="1:11">
      <c r="A24" s="19"/>
      <c r="B24" s="55"/>
      <c r="C24" s="85" t="s">
        <v>313</v>
      </c>
      <c r="D24" s="68">
        <v>339279</v>
      </c>
      <c r="E24" s="68"/>
      <c r="F24" s="49"/>
      <c r="G24" s="49"/>
      <c r="H24" s="68">
        <v>312333</v>
      </c>
      <c r="I24" s="68"/>
      <c r="J24" s="49"/>
      <c r="K24" s="62"/>
    </row>
    <row r="25" spans="1:11">
      <c r="A25" s="19"/>
      <c r="B25" s="55"/>
      <c r="C25" s="85"/>
      <c r="D25" s="68"/>
      <c r="E25" s="68"/>
      <c r="F25" s="49"/>
      <c r="G25" s="49"/>
      <c r="H25" s="68"/>
      <c r="I25" s="68"/>
      <c r="J25" s="49"/>
      <c r="K25" s="62"/>
    </row>
    <row r="26" spans="1:11">
      <c r="A26" s="19"/>
      <c r="B26" s="50"/>
      <c r="C26" s="91" t="s">
        <v>314</v>
      </c>
      <c r="D26" s="52">
        <v>257114</v>
      </c>
      <c r="E26" s="52"/>
      <c r="F26" s="53"/>
      <c r="G26" s="53"/>
      <c r="H26" s="52">
        <v>241590</v>
      </c>
      <c r="I26" s="52"/>
      <c r="J26" s="53"/>
      <c r="K26" s="54"/>
    </row>
    <row r="27" spans="1:11">
      <c r="A27" s="19"/>
      <c r="B27" s="50"/>
      <c r="C27" s="91"/>
      <c r="D27" s="52"/>
      <c r="E27" s="52"/>
      <c r="F27" s="53"/>
      <c r="G27" s="53"/>
      <c r="H27" s="52"/>
      <c r="I27" s="52"/>
      <c r="J27" s="53"/>
      <c r="K27" s="54"/>
    </row>
    <row r="28" spans="1:11">
      <c r="A28" s="19"/>
      <c r="B28" s="55"/>
      <c r="C28" s="85" t="s">
        <v>315</v>
      </c>
      <c r="D28" s="68">
        <v>353944</v>
      </c>
      <c r="E28" s="68"/>
      <c r="F28" s="49"/>
      <c r="G28" s="49"/>
      <c r="H28" s="68">
        <v>373117</v>
      </c>
      <c r="I28" s="68"/>
      <c r="J28" s="49"/>
      <c r="K28" s="62"/>
    </row>
    <row r="29" spans="1:11">
      <c r="A29" s="19"/>
      <c r="B29" s="55"/>
      <c r="C29" s="85"/>
      <c r="D29" s="68"/>
      <c r="E29" s="68"/>
      <c r="F29" s="49"/>
      <c r="G29" s="49"/>
      <c r="H29" s="68"/>
      <c r="I29" s="68"/>
      <c r="J29" s="49"/>
      <c r="K29" s="62"/>
    </row>
    <row r="30" spans="1:11">
      <c r="A30" s="19"/>
      <c r="B30" s="50"/>
      <c r="C30" s="91" t="s">
        <v>316</v>
      </c>
      <c r="D30" s="52">
        <v>40186</v>
      </c>
      <c r="E30" s="52"/>
      <c r="F30" s="53"/>
      <c r="G30" s="53"/>
      <c r="H30" s="52">
        <v>24406</v>
      </c>
      <c r="I30" s="52"/>
      <c r="J30" s="53"/>
      <c r="K30" s="54"/>
    </row>
    <row r="31" spans="1:11" ht="15.75" thickBot="1">
      <c r="A31" s="19"/>
      <c r="B31" s="50"/>
      <c r="C31" s="91"/>
      <c r="D31" s="65"/>
      <c r="E31" s="65"/>
      <c r="F31" s="66"/>
      <c r="G31" s="53"/>
      <c r="H31" s="65"/>
      <c r="I31" s="65"/>
      <c r="J31" s="66"/>
      <c r="K31" s="54"/>
    </row>
    <row r="32" spans="1:11">
      <c r="A32" s="19"/>
      <c r="B32" s="55"/>
      <c r="C32" s="114" t="s">
        <v>317</v>
      </c>
      <c r="D32" s="73" t="s">
        <v>200</v>
      </c>
      <c r="E32" s="69">
        <v>5982843</v>
      </c>
      <c r="F32" s="70"/>
      <c r="G32" s="49"/>
      <c r="H32" s="73" t="s">
        <v>200</v>
      </c>
      <c r="I32" s="69">
        <v>4756685</v>
      </c>
      <c r="J32" s="70"/>
      <c r="K32" s="62"/>
    </row>
    <row r="33" spans="1:27" ht="15.75" thickBot="1">
      <c r="A33" s="19"/>
      <c r="B33" s="55"/>
      <c r="C33" s="114"/>
      <c r="D33" s="74"/>
      <c r="E33" s="75"/>
      <c r="F33" s="76"/>
      <c r="G33" s="49"/>
      <c r="H33" s="74"/>
      <c r="I33" s="75"/>
      <c r="J33" s="76"/>
      <c r="K33" s="62"/>
    </row>
    <row r="34" spans="1:27" ht="16.5" thickTop="1" thickBot="1">
      <c r="A34" s="19"/>
      <c r="B34" s="45"/>
      <c r="C34" s="41"/>
      <c r="D34" s="77"/>
      <c r="E34" s="77"/>
      <c r="F34" s="77"/>
      <c r="G34" s="41"/>
      <c r="H34" s="77"/>
      <c r="I34" s="77"/>
      <c r="J34" s="77"/>
      <c r="K34" s="46"/>
    </row>
    <row r="35" spans="1:27">
      <c r="A35" s="19"/>
      <c r="B35" s="111" t="s">
        <v>318</v>
      </c>
      <c r="C35" s="111"/>
      <c r="D35" s="111"/>
      <c r="E35" s="111"/>
      <c r="F35" s="111"/>
      <c r="G35" s="111"/>
      <c r="H35" s="111"/>
      <c r="I35" s="111"/>
      <c r="J35" s="111"/>
      <c r="K35" s="111"/>
      <c r="L35" s="111"/>
      <c r="M35" s="111"/>
      <c r="N35" s="111"/>
      <c r="O35" s="111"/>
      <c r="P35" s="111"/>
      <c r="Q35" s="111"/>
      <c r="R35" s="111"/>
      <c r="S35" s="111"/>
      <c r="T35" s="111"/>
      <c r="U35" s="111"/>
      <c r="V35" s="111"/>
      <c r="W35" s="111"/>
      <c r="X35" s="111"/>
      <c r="Y35" s="111"/>
      <c r="Z35" s="111"/>
      <c r="AA35" s="111"/>
    </row>
    <row r="36" spans="1:27">
      <c r="A36" s="19"/>
      <c r="B36" s="22" t="s">
        <v>319</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row>
    <row r="37" spans="1:27">
      <c r="A37" s="19"/>
      <c r="B37" s="47"/>
      <c r="C37" s="47"/>
      <c r="D37" s="47"/>
      <c r="E37" s="47"/>
      <c r="F37" s="47"/>
      <c r="G37" s="47"/>
      <c r="H37" s="47"/>
      <c r="I37" s="47"/>
      <c r="J37" s="47"/>
      <c r="K37" s="47"/>
      <c r="L37" s="47"/>
      <c r="M37" s="47"/>
      <c r="N37" s="47"/>
      <c r="O37" s="47"/>
      <c r="P37" s="47"/>
      <c r="Q37" s="47"/>
      <c r="R37" s="47"/>
      <c r="S37" s="47"/>
      <c r="T37" s="47"/>
      <c r="U37" s="47"/>
      <c r="V37" s="47"/>
      <c r="W37" s="47"/>
    </row>
    <row r="38" spans="1:27" ht="15.75" thickBot="1">
      <c r="A38" s="19"/>
      <c r="B38" s="14"/>
      <c r="C38" s="14"/>
      <c r="D38" s="14"/>
      <c r="E38" s="14"/>
      <c r="F38" s="14"/>
      <c r="G38" s="14"/>
      <c r="H38" s="14"/>
      <c r="I38" s="14"/>
      <c r="J38" s="14"/>
      <c r="K38" s="14"/>
      <c r="L38" s="14"/>
      <c r="M38" s="14"/>
      <c r="N38" s="14"/>
      <c r="O38" s="14"/>
      <c r="P38" s="14"/>
      <c r="Q38" s="14"/>
      <c r="R38" s="14"/>
      <c r="S38" s="14"/>
      <c r="T38" s="14"/>
      <c r="U38" s="14"/>
      <c r="V38" s="14"/>
      <c r="W38" s="14"/>
    </row>
    <row r="39" spans="1:27">
      <c r="A39" s="19"/>
      <c r="B39" s="25"/>
      <c r="C39" s="26"/>
      <c r="D39" s="48"/>
      <c r="E39" s="48"/>
      <c r="F39" s="48"/>
      <c r="G39" s="26"/>
      <c r="H39" s="48"/>
      <c r="I39" s="48"/>
      <c r="J39" s="48"/>
      <c r="K39" s="26"/>
      <c r="L39" s="48"/>
      <c r="M39" s="48"/>
      <c r="N39" s="48"/>
      <c r="O39" s="26"/>
      <c r="P39" s="48"/>
      <c r="Q39" s="48"/>
      <c r="R39" s="48"/>
      <c r="S39" s="26"/>
      <c r="T39" s="48"/>
      <c r="U39" s="48"/>
      <c r="V39" s="48"/>
      <c r="W39" s="28"/>
    </row>
    <row r="40" spans="1:27">
      <c r="A40" s="19"/>
      <c r="B40" s="50"/>
      <c r="C40" s="53"/>
      <c r="D40" s="53"/>
      <c r="E40" s="53"/>
      <c r="F40" s="53"/>
      <c r="G40" s="53"/>
      <c r="H40" s="97" t="s">
        <v>320</v>
      </c>
      <c r="I40" s="97"/>
      <c r="J40" s="97"/>
      <c r="K40" s="97"/>
      <c r="L40" s="97"/>
      <c r="M40" s="97"/>
      <c r="N40" s="97"/>
      <c r="O40" s="53"/>
      <c r="P40" s="53"/>
      <c r="Q40" s="53"/>
      <c r="R40" s="53"/>
      <c r="S40" s="53"/>
      <c r="T40" s="53"/>
      <c r="U40" s="53"/>
      <c r="V40" s="53"/>
      <c r="W40" s="54"/>
    </row>
    <row r="41" spans="1:27" ht="15.75" thickBot="1">
      <c r="A41" s="19"/>
      <c r="B41" s="50"/>
      <c r="C41" s="53"/>
      <c r="D41" s="53"/>
      <c r="E41" s="53"/>
      <c r="F41" s="53"/>
      <c r="G41" s="53"/>
      <c r="H41" s="84" t="s">
        <v>321</v>
      </c>
      <c r="I41" s="84"/>
      <c r="J41" s="84"/>
      <c r="K41" s="84"/>
      <c r="L41" s="84"/>
      <c r="M41" s="84"/>
      <c r="N41" s="84"/>
      <c r="O41" s="53"/>
      <c r="P41" s="53"/>
      <c r="Q41" s="53"/>
      <c r="R41" s="53"/>
      <c r="S41" s="53"/>
      <c r="T41" s="53"/>
      <c r="U41" s="53"/>
      <c r="V41" s="53"/>
      <c r="W41" s="54"/>
    </row>
    <row r="42" spans="1:27">
      <c r="A42" s="19"/>
      <c r="B42" s="50"/>
      <c r="C42" s="117">
        <v>42094</v>
      </c>
      <c r="D42" s="97" t="s">
        <v>322</v>
      </c>
      <c r="E42" s="97"/>
      <c r="F42" s="97"/>
      <c r="G42" s="53"/>
      <c r="H42" s="98" t="s">
        <v>324</v>
      </c>
      <c r="I42" s="98"/>
      <c r="J42" s="98"/>
      <c r="K42" s="48"/>
      <c r="L42" s="98" t="s">
        <v>324</v>
      </c>
      <c r="M42" s="98"/>
      <c r="N42" s="98"/>
      <c r="O42" s="53"/>
      <c r="P42" s="97" t="s">
        <v>327</v>
      </c>
      <c r="Q42" s="97"/>
      <c r="R42" s="97"/>
      <c r="S42" s="53"/>
      <c r="T42" s="97" t="s">
        <v>328</v>
      </c>
      <c r="U42" s="97"/>
      <c r="V42" s="97"/>
      <c r="W42" s="54"/>
    </row>
    <row r="43" spans="1:27">
      <c r="A43" s="19"/>
      <c r="B43" s="50"/>
      <c r="C43" s="117"/>
      <c r="D43" s="97" t="s">
        <v>323</v>
      </c>
      <c r="E43" s="97"/>
      <c r="F43" s="97"/>
      <c r="G43" s="53"/>
      <c r="H43" s="97" t="s">
        <v>325</v>
      </c>
      <c r="I43" s="97"/>
      <c r="J43" s="97"/>
      <c r="K43" s="53"/>
      <c r="L43" s="97" t="s">
        <v>326</v>
      </c>
      <c r="M43" s="97"/>
      <c r="N43" s="97"/>
      <c r="O43" s="53"/>
      <c r="P43" s="97"/>
      <c r="Q43" s="97"/>
      <c r="R43" s="97"/>
      <c r="S43" s="53"/>
      <c r="T43" s="97" t="s">
        <v>329</v>
      </c>
      <c r="U43" s="97"/>
      <c r="V43" s="97"/>
      <c r="W43" s="54"/>
    </row>
    <row r="44" spans="1:27">
      <c r="A44" s="19"/>
      <c r="B44" s="50"/>
      <c r="C44" s="117"/>
      <c r="D44" s="18"/>
      <c r="E44" s="18"/>
      <c r="F44" s="18"/>
      <c r="G44" s="53"/>
      <c r="H44" s="18"/>
      <c r="I44" s="18"/>
      <c r="J44" s="18"/>
      <c r="K44" s="53"/>
      <c r="L44" s="18"/>
      <c r="M44" s="18"/>
      <c r="N44" s="18"/>
      <c r="O44" s="53"/>
      <c r="P44" s="97"/>
      <c r="Q44" s="97"/>
      <c r="R44" s="97"/>
      <c r="S44" s="53"/>
      <c r="T44" s="97" t="s">
        <v>330</v>
      </c>
      <c r="U44" s="97"/>
      <c r="V44" s="97"/>
      <c r="W44" s="54"/>
    </row>
    <row r="45" spans="1:27">
      <c r="A45" s="19"/>
      <c r="B45" s="50"/>
      <c r="C45" s="117"/>
      <c r="D45" s="18"/>
      <c r="E45" s="18"/>
      <c r="F45" s="18"/>
      <c r="G45" s="53"/>
      <c r="H45" s="18"/>
      <c r="I45" s="18"/>
      <c r="J45" s="18"/>
      <c r="K45" s="53"/>
      <c r="L45" s="18"/>
      <c r="M45" s="18"/>
      <c r="N45" s="18"/>
      <c r="O45" s="53"/>
      <c r="P45" s="97"/>
      <c r="Q45" s="97"/>
      <c r="R45" s="97"/>
      <c r="S45" s="53"/>
      <c r="T45" s="97" t="s">
        <v>331</v>
      </c>
      <c r="U45" s="97"/>
      <c r="V45" s="97"/>
      <c r="W45" s="54"/>
    </row>
    <row r="46" spans="1:27" ht="15.75" thickBot="1">
      <c r="A46" s="19"/>
      <c r="B46" s="50"/>
      <c r="C46" s="117"/>
      <c r="D46" s="118"/>
      <c r="E46" s="118"/>
      <c r="F46" s="118"/>
      <c r="G46" s="53"/>
      <c r="H46" s="118"/>
      <c r="I46" s="118"/>
      <c r="J46" s="118"/>
      <c r="K46" s="53"/>
      <c r="L46" s="118"/>
      <c r="M46" s="118"/>
      <c r="N46" s="118"/>
      <c r="O46" s="53"/>
      <c r="P46" s="84"/>
      <c r="Q46" s="84"/>
      <c r="R46" s="84"/>
      <c r="S46" s="53"/>
      <c r="T46" s="84" t="s">
        <v>332</v>
      </c>
      <c r="U46" s="84"/>
      <c r="V46" s="84"/>
      <c r="W46" s="54"/>
    </row>
    <row r="47" spans="1:27">
      <c r="A47" s="19"/>
      <c r="B47" s="55"/>
      <c r="C47" s="85" t="s">
        <v>313</v>
      </c>
      <c r="D47" s="73" t="s">
        <v>200</v>
      </c>
      <c r="E47" s="69">
        <v>2877</v>
      </c>
      <c r="F47" s="70"/>
      <c r="G47" s="49"/>
      <c r="H47" s="73" t="s">
        <v>200</v>
      </c>
      <c r="I47" s="79">
        <v>305</v>
      </c>
      <c r="J47" s="70"/>
      <c r="K47" s="49"/>
      <c r="L47" s="73" t="s">
        <v>200</v>
      </c>
      <c r="M47" s="79" t="s">
        <v>309</v>
      </c>
      <c r="N47" s="70"/>
      <c r="O47" s="49"/>
      <c r="P47" s="73" t="s">
        <v>200</v>
      </c>
      <c r="Q47" s="69">
        <v>3182</v>
      </c>
      <c r="R47" s="70"/>
      <c r="S47" s="49"/>
      <c r="T47" s="73" t="s">
        <v>200</v>
      </c>
      <c r="U47" s="79" t="s">
        <v>309</v>
      </c>
      <c r="V47" s="70"/>
      <c r="W47" s="62"/>
    </row>
    <row r="48" spans="1:27">
      <c r="A48" s="19"/>
      <c r="B48" s="55"/>
      <c r="C48" s="85"/>
      <c r="D48" s="57"/>
      <c r="E48" s="68"/>
      <c r="F48" s="49"/>
      <c r="G48" s="49"/>
      <c r="H48" s="57"/>
      <c r="I48" s="59"/>
      <c r="J48" s="49"/>
      <c r="K48" s="49"/>
      <c r="L48" s="57"/>
      <c r="M48" s="59"/>
      <c r="N48" s="49"/>
      <c r="O48" s="49"/>
      <c r="P48" s="57"/>
      <c r="Q48" s="68"/>
      <c r="R48" s="49"/>
      <c r="S48" s="49"/>
      <c r="T48" s="57"/>
      <c r="U48" s="59"/>
      <c r="V48" s="49"/>
      <c r="W48" s="62"/>
    </row>
    <row r="49" spans="1:23">
      <c r="A49" s="19"/>
      <c r="B49" s="50"/>
      <c r="C49" s="119" t="s">
        <v>314</v>
      </c>
      <c r="D49" s="52">
        <v>9054</v>
      </c>
      <c r="E49" s="52"/>
      <c r="F49" s="53"/>
      <c r="G49" s="53"/>
      <c r="H49" s="52">
        <v>1937</v>
      </c>
      <c r="I49" s="52"/>
      <c r="J49" s="53"/>
      <c r="K49" s="53"/>
      <c r="L49" s="71" t="s">
        <v>333</v>
      </c>
      <c r="M49" s="71"/>
      <c r="N49" s="21" t="s">
        <v>211</v>
      </c>
      <c r="O49" s="53"/>
      <c r="P49" s="52">
        <v>10988</v>
      </c>
      <c r="Q49" s="52"/>
      <c r="R49" s="53"/>
      <c r="S49" s="53"/>
      <c r="T49" s="71">
        <v>640</v>
      </c>
      <c r="U49" s="71"/>
      <c r="V49" s="53"/>
      <c r="W49" s="54"/>
    </row>
    <row r="50" spans="1:23">
      <c r="A50" s="19"/>
      <c r="B50" s="50"/>
      <c r="C50" s="119"/>
      <c r="D50" s="52"/>
      <c r="E50" s="52"/>
      <c r="F50" s="53"/>
      <c r="G50" s="53"/>
      <c r="H50" s="52"/>
      <c r="I50" s="52"/>
      <c r="J50" s="53"/>
      <c r="K50" s="53"/>
      <c r="L50" s="71"/>
      <c r="M50" s="71"/>
      <c r="N50" s="21"/>
      <c r="O50" s="53"/>
      <c r="P50" s="52"/>
      <c r="Q50" s="52"/>
      <c r="R50" s="53"/>
      <c r="S50" s="53"/>
      <c r="T50" s="71"/>
      <c r="U50" s="71"/>
      <c r="V50" s="53"/>
      <c r="W50" s="54"/>
    </row>
    <row r="51" spans="1:23">
      <c r="A51" s="19"/>
      <c r="B51" s="55"/>
      <c r="C51" s="114" t="s">
        <v>315</v>
      </c>
      <c r="D51" s="68">
        <v>7287</v>
      </c>
      <c r="E51" s="68"/>
      <c r="F51" s="49"/>
      <c r="G51" s="49"/>
      <c r="H51" s="59">
        <v>581</v>
      </c>
      <c r="I51" s="59"/>
      <c r="J51" s="49"/>
      <c r="K51" s="49"/>
      <c r="L51" s="59" t="s">
        <v>309</v>
      </c>
      <c r="M51" s="59"/>
      <c r="N51" s="49"/>
      <c r="O51" s="49"/>
      <c r="P51" s="68">
        <v>7868</v>
      </c>
      <c r="Q51" s="68"/>
      <c r="R51" s="49"/>
      <c r="S51" s="49"/>
      <c r="T51" s="59" t="s">
        <v>309</v>
      </c>
      <c r="U51" s="59"/>
      <c r="V51" s="49"/>
      <c r="W51" s="62"/>
    </row>
    <row r="52" spans="1:23">
      <c r="A52" s="19"/>
      <c r="B52" s="55"/>
      <c r="C52" s="114"/>
      <c r="D52" s="68"/>
      <c r="E52" s="68"/>
      <c r="F52" s="49"/>
      <c r="G52" s="49"/>
      <c r="H52" s="59"/>
      <c r="I52" s="59"/>
      <c r="J52" s="49"/>
      <c r="K52" s="49"/>
      <c r="L52" s="59"/>
      <c r="M52" s="59"/>
      <c r="N52" s="49"/>
      <c r="O52" s="49"/>
      <c r="P52" s="68"/>
      <c r="Q52" s="68"/>
      <c r="R52" s="49"/>
      <c r="S52" s="49"/>
      <c r="T52" s="59"/>
      <c r="U52" s="59"/>
      <c r="V52" s="49"/>
      <c r="W52" s="62"/>
    </row>
    <row r="53" spans="1:23">
      <c r="A53" s="19"/>
      <c r="B53" s="50"/>
      <c r="C53" s="91" t="s">
        <v>316</v>
      </c>
      <c r="D53" s="52">
        <v>2938</v>
      </c>
      <c r="E53" s="52"/>
      <c r="F53" s="53"/>
      <c r="G53" s="53"/>
      <c r="H53" s="71">
        <v>110</v>
      </c>
      <c r="I53" s="71"/>
      <c r="J53" s="53"/>
      <c r="K53" s="53"/>
      <c r="L53" s="71" t="s">
        <v>309</v>
      </c>
      <c r="M53" s="71"/>
      <c r="N53" s="53"/>
      <c r="O53" s="53"/>
      <c r="P53" s="52">
        <v>3048</v>
      </c>
      <c r="Q53" s="52"/>
      <c r="R53" s="53"/>
      <c r="S53" s="53"/>
      <c r="T53" s="71" t="s">
        <v>309</v>
      </c>
      <c r="U53" s="71"/>
      <c r="V53" s="53"/>
      <c r="W53" s="54"/>
    </row>
    <row r="54" spans="1:23" ht="15.75" thickBot="1">
      <c r="A54" s="19"/>
      <c r="B54" s="50"/>
      <c r="C54" s="91"/>
      <c r="D54" s="65"/>
      <c r="E54" s="65"/>
      <c r="F54" s="66"/>
      <c r="G54" s="53"/>
      <c r="H54" s="72"/>
      <c r="I54" s="72"/>
      <c r="J54" s="66"/>
      <c r="K54" s="53"/>
      <c r="L54" s="72"/>
      <c r="M54" s="72"/>
      <c r="N54" s="66"/>
      <c r="O54" s="53"/>
      <c r="P54" s="65"/>
      <c r="Q54" s="65"/>
      <c r="R54" s="66"/>
      <c r="S54" s="53"/>
      <c r="T54" s="72"/>
      <c r="U54" s="72"/>
      <c r="V54" s="66"/>
      <c r="W54" s="54"/>
    </row>
    <row r="55" spans="1:23">
      <c r="A55" s="19"/>
      <c r="B55" s="55"/>
      <c r="C55" s="114" t="s">
        <v>334</v>
      </c>
      <c r="D55" s="73" t="s">
        <v>200</v>
      </c>
      <c r="E55" s="69">
        <v>22156</v>
      </c>
      <c r="F55" s="70"/>
      <c r="G55" s="49"/>
      <c r="H55" s="73" t="s">
        <v>200</v>
      </c>
      <c r="I55" s="69">
        <v>2933</v>
      </c>
      <c r="J55" s="70"/>
      <c r="K55" s="49"/>
      <c r="L55" s="73" t="s">
        <v>200</v>
      </c>
      <c r="M55" s="79" t="s">
        <v>333</v>
      </c>
      <c r="N55" s="73" t="s">
        <v>211</v>
      </c>
      <c r="O55" s="49"/>
      <c r="P55" s="73" t="s">
        <v>200</v>
      </c>
      <c r="Q55" s="69">
        <v>25086</v>
      </c>
      <c r="R55" s="70"/>
      <c r="S55" s="49"/>
      <c r="T55" s="73" t="s">
        <v>200</v>
      </c>
      <c r="U55" s="79">
        <v>640</v>
      </c>
      <c r="V55" s="70"/>
      <c r="W55" s="62"/>
    </row>
    <row r="56" spans="1:23" ht="15.75" thickBot="1">
      <c r="A56" s="19"/>
      <c r="B56" s="55"/>
      <c r="C56" s="114"/>
      <c r="D56" s="74"/>
      <c r="E56" s="75"/>
      <c r="F56" s="76"/>
      <c r="G56" s="49"/>
      <c r="H56" s="74"/>
      <c r="I56" s="75"/>
      <c r="J56" s="76"/>
      <c r="K56" s="49"/>
      <c r="L56" s="74"/>
      <c r="M56" s="120"/>
      <c r="N56" s="74"/>
      <c r="O56" s="49"/>
      <c r="P56" s="74"/>
      <c r="Q56" s="75"/>
      <c r="R56" s="76"/>
      <c r="S56" s="49"/>
      <c r="T56" s="74"/>
      <c r="U56" s="120"/>
      <c r="V56" s="76"/>
      <c r="W56" s="62"/>
    </row>
    <row r="57" spans="1:23" ht="16.5" thickTop="1" thickBot="1">
      <c r="A57" s="19"/>
      <c r="B57" s="45"/>
      <c r="C57" s="41"/>
      <c r="D57" s="77"/>
      <c r="E57" s="77"/>
      <c r="F57" s="77"/>
      <c r="G57" s="41"/>
      <c r="H57" s="77"/>
      <c r="I57" s="77"/>
      <c r="J57" s="77"/>
      <c r="K57" s="41"/>
      <c r="L57" s="77"/>
      <c r="M57" s="77"/>
      <c r="N57" s="77"/>
      <c r="O57" s="41"/>
      <c r="P57" s="77"/>
      <c r="Q57" s="77"/>
      <c r="R57" s="77"/>
      <c r="S57" s="41"/>
      <c r="T57" s="77"/>
      <c r="U57" s="77"/>
      <c r="V57" s="77"/>
      <c r="W57" s="46"/>
    </row>
    <row r="58" spans="1:23">
      <c r="A58" s="19"/>
      <c r="B58" s="123"/>
      <c r="C58" s="123"/>
      <c r="D58" s="123"/>
      <c r="E58" s="123"/>
      <c r="F58" s="123"/>
      <c r="G58" s="123"/>
      <c r="H58" s="123"/>
      <c r="I58" s="123"/>
      <c r="J58" s="123"/>
      <c r="K58" s="123"/>
      <c r="L58" s="123"/>
      <c r="M58" s="123"/>
      <c r="N58" s="123"/>
      <c r="O58" s="123"/>
      <c r="P58" s="123"/>
      <c r="Q58" s="123"/>
      <c r="R58" s="123"/>
      <c r="S58" s="123"/>
      <c r="T58" s="123"/>
      <c r="U58" s="123"/>
      <c r="V58" s="123"/>
      <c r="W58" s="123"/>
    </row>
    <row r="59" spans="1:23" ht="15.75" thickBot="1">
      <c r="A59" s="19"/>
      <c r="B59" s="14"/>
      <c r="C59" s="14"/>
      <c r="D59" s="14"/>
      <c r="E59" s="14"/>
      <c r="F59" s="14"/>
      <c r="G59" s="14"/>
      <c r="H59" s="14"/>
      <c r="I59" s="14"/>
      <c r="J59" s="14"/>
      <c r="K59" s="14"/>
      <c r="L59" s="14"/>
      <c r="M59" s="14"/>
      <c r="N59" s="14"/>
      <c r="O59" s="14"/>
      <c r="P59" s="14"/>
      <c r="Q59" s="14"/>
      <c r="R59" s="14"/>
      <c r="S59" s="14"/>
      <c r="T59" s="14"/>
      <c r="U59" s="14"/>
      <c r="V59" s="14"/>
      <c r="W59" s="14"/>
    </row>
    <row r="60" spans="1:23">
      <c r="A60" s="19"/>
      <c r="B60" s="25"/>
      <c r="C60" s="26"/>
      <c r="D60" s="48"/>
      <c r="E60" s="48"/>
      <c r="F60" s="48"/>
      <c r="G60" s="26"/>
      <c r="H60" s="48"/>
      <c r="I60" s="48"/>
      <c r="J60" s="48"/>
      <c r="K60" s="26"/>
      <c r="L60" s="48"/>
      <c r="M60" s="48"/>
      <c r="N60" s="48"/>
      <c r="O60" s="26"/>
      <c r="P60" s="48"/>
      <c r="Q60" s="48"/>
      <c r="R60" s="48"/>
      <c r="S60" s="26"/>
      <c r="T60" s="48"/>
      <c r="U60" s="48"/>
      <c r="V60" s="48"/>
      <c r="W60" s="28"/>
    </row>
    <row r="61" spans="1:23">
      <c r="A61" s="19"/>
      <c r="B61" s="50"/>
      <c r="C61" s="53"/>
      <c r="D61" s="53"/>
      <c r="E61" s="53"/>
      <c r="F61" s="53"/>
      <c r="G61" s="53"/>
      <c r="H61" s="97" t="s">
        <v>320</v>
      </c>
      <c r="I61" s="97"/>
      <c r="J61" s="97"/>
      <c r="K61" s="97"/>
      <c r="L61" s="97"/>
      <c r="M61" s="97"/>
      <c r="N61" s="97"/>
      <c r="O61" s="53"/>
      <c r="P61" s="53"/>
      <c r="Q61" s="53"/>
      <c r="R61" s="53"/>
      <c r="S61" s="53"/>
      <c r="T61" s="53"/>
      <c r="U61" s="53"/>
      <c r="V61" s="53"/>
      <c r="W61" s="54"/>
    </row>
    <row r="62" spans="1:23" ht="15.75" thickBot="1">
      <c r="A62" s="19"/>
      <c r="B62" s="50"/>
      <c r="C62" s="53"/>
      <c r="D62" s="53"/>
      <c r="E62" s="53"/>
      <c r="F62" s="53"/>
      <c r="G62" s="53"/>
      <c r="H62" s="84" t="s">
        <v>321</v>
      </c>
      <c r="I62" s="84"/>
      <c r="J62" s="84"/>
      <c r="K62" s="84"/>
      <c r="L62" s="84"/>
      <c r="M62" s="84"/>
      <c r="N62" s="84"/>
      <c r="O62" s="53"/>
      <c r="P62" s="53"/>
      <c r="Q62" s="53"/>
      <c r="R62" s="53"/>
      <c r="S62" s="53"/>
      <c r="T62" s="53"/>
      <c r="U62" s="53"/>
      <c r="V62" s="53"/>
      <c r="W62" s="54"/>
    </row>
    <row r="63" spans="1:23">
      <c r="A63" s="19"/>
      <c r="B63" s="50"/>
      <c r="C63" s="117">
        <v>42004</v>
      </c>
      <c r="D63" s="97" t="s">
        <v>335</v>
      </c>
      <c r="E63" s="97"/>
      <c r="F63" s="97"/>
      <c r="G63" s="53"/>
      <c r="H63" s="98" t="s">
        <v>324</v>
      </c>
      <c r="I63" s="98"/>
      <c r="J63" s="98"/>
      <c r="K63" s="48"/>
      <c r="L63" s="98" t="s">
        <v>324</v>
      </c>
      <c r="M63" s="98"/>
      <c r="N63" s="98"/>
      <c r="O63" s="53"/>
      <c r="P63" s="97" t="s">
        <v>327</v>
      </c>
      <c r="Q63" s="97"/>
      <c r="R63" s="97"/>
      <c r="S63" s="53"/>
      <c r="T63" s="97" t="s">
        <v>328</v>
      </c>
      <c r="U63" s="97"/>
      <c r="V63" s="97"/>
      <c r="W63" s="54"/>
    </row>
    <row r="64" spans="1:23">
      <c r="A64" s="19"/>
      <c r="B64" s="50"/>
      <c r="C64" s="117"/>
      <c r="D64" s="97"/>
      <c r="E64" s="97"/>
      <c r="F64" s="97"/>
      <c r="G64" s="53"/>
      <c r="H64" s="97" t="s">
        <v>325</v>
      </c>
      <c r="I64" s="97"/>
      <c r="J64" s="97"/>
      <c r="K64" s="53"/>
      <c r="L64" s="97" t="s">
        <v>326</v>
      </c>
      <c r="M64" s="97"/>
      <c r="N64" s="97"/>
      <c r="O64" s="53"/>
      <c r="P64" s="97"/>
      <c r="Q64" s="97"/>
      <c r="R64" s="97"/>
      <c r="S64" s="53"/>
      <c r="T64" s="97" t="s">
        <v>329</v>
      </c>
      <c r="U64" s="97"/>
      <c r="V64" s="97"/>
      <c r="W64" s="54"/>
    </row>
    <row r="65" spans="1:23">
      <c r="A65" s="19"/>
      <c r="B65" s="50"/>
      <c r="C65" s="117"/>
      <c r="D65" s="97"/>
      <c r="E65" s="97"/>
      <c r="F65" s="97"/>
      <c r="G65" s="53"/>
      <c r="H65" s="18"/>
      <c r="I65" s="18"/>
      <c r="J65" s="18"/>
      <c r="K65" s="53"/>
      <c r="L65" s="18"/>
      <c r="M65" s="18"/>
      <c r="N65" s="18"/>
      <c r="O65" s="53"/>
      <c r="P65" s="97"/>
      <c r="Q65" s="97"/>
      <c r="R65" s="97"/>
      <c r="S65" s="53"/>
      <c r="T65" s="97" t="s">
        <v>330</v>
      </c>
      <c r="U65" s="97"/>
      <c r="V65" s="97"/>
      <c r="W65" s="54"/>
    </row>
    <row r="66" spans="1:23">
      <c r="A66" s="19"/>
      <c r="B66" s="50"/>
      <c r="C66" s="117"/>
      <c r="D66" s="97"/>
      <c r="E66" s="97"/>
      <c r="F66" s="97"/>
      <c r="G66" s="53"/>
      <c r="H66" s="18"/>
      <c r="I66" s="18"/>
      <c r="J66" s="18"/>
      <c r="K66" s="53"/>
      <c r="L66" s="18"/>
      <c r="M66" s="18"/>
      <c r="N66" s="18"/>
      <c r="O66" s="53"/>
      <c r="P66" s="97"/>
      <c r="Q66" s="97"/>
      <c r="R66" s="97"/>
      <c r="S66" s="53"/>
      <c r="T66" s="97" t="s">
        <v>336</v>
      </c>
      <c r="U66" s="97"/>
      <c r="V66" s="97"/>
      <c r="W66" s="54"/>
    </row>
    <row r="67" spans="1:23" ht="15.75" thickBot="1">
      <c r="A67" s="19"/>
      <c r="B67" s="50"/>
      <c r="C67" s="117"/>
      <c r="D67" s="84"/>
      <c r="E67" s="84"/>
      <c r="F67" s="84"/>
      <c r="G67" s="53"/>
      <c r="H67" s="118"/>
      <c r="I67" s="118"/>
      <c r="J67" s="118"/>
      <c r="K67" s="53"/>
      <c r="L67" s="118"/>
      <c r="M67" s="118"/>
      <c r="N67" s="118"/>
      <c r="O67" s="53"/>
      <c r="P67" s="84"/>
      <c r="Q67" s="84"/>
      <c r="R67" s="84"/>
      <c r="S67" s="53"/>
      <c r="T67" s="84" t="s">
        <v>337</v>
      </c>
      <c r="U67" s="84"/>
      <c r="V67" s="84"/>
      <c r="W67" s="54"/>
    </row>
    <row r="68" spans="1:23">
      <c r="A68" s="19"/>
      <c r="B68" s="55"/>
      <c r="C68" s="114" t="s">
        <v>313</v>
      </c>
      <c r="D68" s="73" t="s">
        <v>200</v>
      </c>
      <c r="E68" s="69">
        <v>3928</v>
      </c>
      <c r="F68" s="70"/>
      <c r="G68" s="49"/>
      <c r="H68" s="73" t="s">
        <v>200</v>
      </c>
      <c r="I68" s="79">
        <v>359</v>
      </c>
      <c r="J68" s="70"/>
      <c r="K68" s="49"/>
      <c r="L68" s="73" t="s">
        <v>200</v>
      </c>
      <c r="M68" s="79" t="s">
        <v>309</v>
      </c>
      <c r="N68" s="70"/>
      <c r="O68" s="49"/>
      <c r="P68" s="73" t="s">
        <v>200</v>
      </c>
      <c r="Q68" s="69">
        <v>4287</v>
      </c>
      <c r="R68" s="70"/>
      <c r="S68" s="49"/>
      <c r="T68" s="73" t="s">
        <v>200</v>
      </c>
      <c r="U68" s="79" t="s">
        <v>309</v>
      </c>
      <c r="V68" s="70"/>
      <c r="W68" s="62"/>
    </row>
    <row r="69" spans="1:23">
      <c r="A69" s="19"/>
      <c r="B69" s="55"/>
      <c r="C69" s="114"/>
      <c r="D69" s="57"/>
      <c r="E69" s="68"/>
      <c r="F69" s="49"/>
      <c r="G69" s="49"/>
      <c r="H69" s="57"/>
      <c r="I69" s="59"/>
      <c r="J69" s="49"/>
      <c r="K69" s="49"/>
      <c r="L69" s="57"/>
      <c r="M69" s="59"/>
      <c r="N69" s="49"/>
      <c r="O69" s="49"/>
      <c r="P69" s="57"/>
      <c r="Q69" s="68"/>
      <c r="R69" s="49"/>
      <c r="S69" s="49"/>
      <c r="T69" s="57"/>
      <c r="U69" s="59"/>
      <c r="V69" s="49"/>
      <c r="W69" s="62"/>
    </row>
    <row r="70" spans="1:23">
      <c r="A70" s="19"/>
      <c r="B70" s="50"/>
      <c r="C70" s="119" t="s">
        <v>314</v>
      </c>
      <c r="D70" s="52">
        <v>9478</v>
      </c>
      <c r="E70" s="52"/>
      <c r="F70" s="53"/>
      <c r="G70" s="53"/>
      <c r="H70" s="52">
        <v>1985</v>
      </c>
      <c r="I70" s="52"/>
      <c r="J70" s="53"/>
      <c r="K70" s="53"/>
      <c r="L70" s="71" t="s">
        <v>333</v>
      </c>
      <c r="M70" s="71"/>
      <c r="N70" s="21" t="s">
        <v>211</v>
      </c>
      <c r="O70" s="53"/>
      <c r="P70" s="52">
        <v>11460</v>
      </c>
      <c r="Q70" s="52"/>
      <c r="R70" s="53"/>
      <c r="S70" s="53"/>
      <c r="T70" s="71">
        <v>656</v>
      </c>
      <c r="U70" s="71"/>
      <c r="V70" s="53"/>
      <c r="W70" s="54"/>
    </row>
    <row r="71" spans="1:23">
      <c r="A71" s="19"/>
      <c r="B71" s="50"/>
      <c r="C71" s="119"/>
      <c r="D71" s="52"/>
      <c r="E71" s="52"/>
      <c r="F71" s="53"/>
      <c r="G71" s="53"/>
      <c r="H71" s="52"/>
      <c r="I71" s="52"/>
      <c r="J71" s="53"/>
      <c r="K71" s="53"/>
      <c r="L71" s="71"/>
      <c r="M71" s="71"/>
      <c r="N71" s="21"/>
      <c r="O71" s="53"/>
      <c r="P71" s="52"/>
      <c r="Q71" s="52"/>
      <c r="R71" s="53"/>
      <c r="S71" s="53"/>
      <c r="T71" s="71"/>
      <c r="U71" s="71"/>
      <c r="V71" s="53"/>
      <c r="W71" s="54"/>
    </row>
    <row r="72" spans="1:23">
      <c r="A72" s="19"/>
      <c r="B72" s="55"/>
      <c r="C72" s="114" t="s">
        <v>315</v>
      </c>
      <c r="D72" s="68">
        <v>7291</v>
      </c>
      <c r="E72" s="68"/>
      <c r="F72" s="49"/>
      <c r="G72" s="49"/>
      <c r="H72" s="59">
        <v>643</v>
      </c>
      <c r="I72" s="59"/>
      <c r="J72" s="49"/>
      <c r="K72" s="49"/>
      <c r="L72" s="59" t="s">
        <v>309</v>
      </c>
      <c r="M72" s="59"/>
      <c r="N72" s="49"/>
      <c r="O72" s="49"/>
      <c r="P72" s="68">
        <v>7934</v>
      </c>
      <c r="Q72" s="68"/>
      <c r="R72" s="49"/>
      <c r="S72" s="49"/>
      <c r="T72" s="59" t="s">
        <v>309</v>
      </c>
      <c r="U72" s="59"/>
      <c r="V72" s="49"/>
      <c r="W72" s="62"/>
    </row>
    <row r="73" spans="1:23">
      <c r="A73" s="19"/>
      <c r="B73" s="55"/>
      <c r="C73" s="114"/>
      <c r="D73" s="68"/>
      <c r="E73" s="68"/>
      <c r="F73" s="49"/>
      <c r="G73" s="49"/>
      <c r="H73" s="59"/>
      <c r="I73" s="59"/>
      <c r="J73" s="49"/>
      <c r="K73" s="49"/>
      <c r="L73" s="59"/>
      <c r="M73" s="59"/>
      <c r="N73" s="49"/>
      <c r="O73" s="49"/>
      <c r="P73" s="68"/>
      <c r="Q73" s="68"/>
      <c r="R73" s="49"/>
      <c r="S73" s="49"/>
      <c r="T73" s="59"/>
      <c r="U73" s="59"/>
      <c r="V73" s="49"/>
      <c r="W73" s="62"/>
    </row>
    <row r="74" spans="1:23">
      <c r="A74" s="19"/>
      <c r="B74" s="50"/>
      <c r="C74" s="119" t="s">
        <v>316</v>
      </c>
      <c r="D74" s="52">
        <v>3075</v>
      </c>
      <c r="E74" s="52"/>
      <c r="F74" s="53"/>
      <c r="G74" s="53"/>
      <c r="H74" s="71">
        <v>129</v>
      </c>
      <c r="I74" s="71"/>
      <c r="J74" s="53"/>
      <c r="K74" s="53"/>
      <c r="L74" s="71" t="s">
        <v>309</v>
      </c>
      <c r="M74" s="71"/>
      <c r="N74" s="53"/>
      <c r="O74" s="53"/>
      <c r="P74" s="52">
        <v>3204</v>
      </c>
      <c r="Q74" s="52"/>
      <c r="R74" s="53"/>
      <c r="S74" s="53"/>
      <c r="T74" s="71" t="s">
        <v>309</v>
      </c>
      <c r="U74" s="71"/>
      <c r="V74" s="53"/>
      <c r="W74" s="54"/>
    </row>
    <row r="75" spans="1:23" ht="15.75" thickBot="1">
      <c r="A75" s="19"/>
      <c r="B75" s="50"/>
      <c r="C75" s="119"/>
      <c r="D75" s="65"/>
      <c r="E75" s="65"/>
      <c r="F75" s="66"/>
      <c r="G75" s="53"/>
      <c r="H75" s="72"/>
      <c r="I75" s="72"/>
      <c r="J75" s="66"/>
      <c r="K75" s="53"/>
      <c r="L75" s="72"/>
      <c r="M75" s="72"/>
      <c r="N75" s="66"/>
      <c r="O75" s="53"/>
      <c r="P75" s="65"/>
      <c r="Q75" s="65"/>
      <c r="R75" s="66"/>
      <c r="S75" s="53"/>
      <c r="T75" s="72"/>
      <c r="U75" s="72"/>
      <c r="V75" s="66"/>
      <c r="W75" s="54"/>
    </row>
    <row r="76" spans="1:23">
      <c r="A76" s="19"/>
      <c r="B76" s="55"/>
      <c r="C76" s="114" t="s">
        <v>334</v>
      </c>
      <c r="D76" s="73" t="s">
        <v>200</v>
      </c>
      <c r="E76" s="69">
        <v>23772</v>
      </c>
      <c r="F76" s="70"/>
      <c r="G76" s="49"/>
      <c r="H76" s="73" t="s">
        <v>200</v>
      </c>
      <c r="I76" s="69">
        <v>3116</v>
      </c>
      <c r="J76" s="70"/>
      <c r="K76" s="49"/>
      <c r="L76" s="73" t="s">
        <v>200</v>
      </c>
      <c r="M76" s="79" t="s">
        <v>333</v>
      </c>
      <c r="N76" s="73" t="s">
        <v>211</v>
      </c>
      <c r="O76" s="49"/>
      <c r="P76" s="73" t="s">
        <v>200</v>
      </c>
      <c r="Q76" s="69">
        <v>26885</v>
      </c>
      <c r="R76" s="70"/>
      <c r="S76" s="49"/>
      <c r="T76" s="73" t="s">
        <v>200</v>
      </c>
      <c r="U76" s="79">
        <v>656</v>
      </c>
      <c r="V76" s="70"/>
      <c r="W76" s="62"/>
    </row>
    <row r="77" spans="1:23" ht="15.75" thickBot="1">
      <c r="A77" s="19"/>
      <c r="B77" s="55"/>
      <c r="C77" s="114"/>
      <c r="D77" s="74"/>
      <c r="E77" s="75"/>
      <c r="F77" s="76"/>
      <c r="G77" s="49"/>
      <c r="H77" s="74"/>
      <c r="I77" s="75"/>
      <c r="J77" s="76"/>
      <c r="K77" s="49"/>
      <c r="L77" s="74"/>
      <c r="M77" s="120"/>
      <c r="N77" s="74"/>
      <c r="O77" s="49"/>
      <c r="P77" s="74"/>
      <c r="Q77" s="75"/>
      <c r="R77" s="76"/>
      <c r="S77" s="49"/>
      <c r="T77" s="74"/>
      <c r="U77" s="120"/>
      <c r="V77" s="76"/>
      <c r="W77" s="62"/>
    </row>
    <row r="78" spans="1:23" ht="16.5" thickTop="1" thickBot="1">
      <c r="A78" s="19"/>
      <c r="B78" s="121"/>
      <c r="C78" s="38"/>
      <c r="D78" s="124"/>
      <c r="E78" s="124"/>
      <c r="F78" s="124"/>
      <c r="G78" s="38"/>
      <c r="H78" s="124"/>
      <c r="I78" s="124"/>
      <c r="J78" s="124"/>
      <c r="K78" s="38"/>
      <c r="L78" s="124"/>
      <c r="M78" s="124"/>
      <c r="N78" s="124"/>
      <c r="O78" s="38"/>
      <c r="P78" s="124"/>
      <c r="Q78" s="124"/>
      <c r="R78" s="124"/>
      <c r="S78" s="38"/>
      <c r="T78" s="124"/>
      <c r="U78" s="124"/>
      <c r="V78" s="124"/>
      <c r="W78" s="122"/>
    </row>
    <row r="79" spans="1:23">
      <c r="A79" s="19"/>
      <c r="B79" s="14"/>
      <c r="C79" s="14"/>
    </row>
    <row r="80" spans="1:23" ht="67.5">
      <c r="A80" s="19"/>
      <c r="B80" s="95">
        <v>-1</v>
      </c>
      <c r="C80" s="95" t="s">
        <v>338</v>
      </c>
    </row>
    <row r="81" spans="1:27">
      <c r="A81" s="19"/>
      <c r="B81" s="22" t="s">
        <v>339</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row>
    <row r="82" spans="1:27">
      <c r="A82" s="19"/>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row>
    <row r="83" spans="1:27" ht="15.75" thickBot="1">
      <c r="A83" s="19"/>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row>
    <row r="84" spans="1:27">
      <c r="A84" s="19"/>
      <c r="B84" s="25"/>
      <c r="C84" s="26"/>
      <c r="D84" s="48"/>
      <c r="E84" s="48"/>
      <c r="F84" s="48"/>
      <c r="G84" s="26"/>
      <c r="H84" s="48"/>
      <c r="I84" s="48"/>
      <c r="J84" s="48"/>
      <c r="K84" s="26"/>
      <c r="L84" s="48"/>
      <c r="M84" s="48"/>
      <c r="N84" s="48"/>
      <c r="O84" s="26"/>
      <c r="P84" s="48"/>
      <c r="Q84" s="48"/>
      <c r="R84" s="48"/>
      <c r="S84" s="26"/>
      <c r="T84" s="48"/>
      <c r="U84" s="48"/>
      <c r="V84" s="48"/>
      <c r="W84" s="26"/>
      <c r="X84" s="48"/>
      <c r="Y84" s="48"/>
      <c r="Z84" s="48"/>
      <c r="AA84" s="28"/>
    </row>
    <row r="85" spans="1:27" ht="15.75" thickBot="1">
      <c r="A85" s="19"/>
      <c r="B85" s="33"/>
      <c r="C85" s="27"/>
      <c r="D85" s="84" t="s">
        <v>340</v>
      </c>
      <c r="E85" s="84"/>
      <c r="F85" s="84"/>
      <c r="G85" s="84"/>
      <c r="H85" s="84"/>
      <c r="I85" s="84"/>
      <c r="J85" s="84"/>
      <c r="K85" s="27"/>
      <c r="L85" s="84" t="s">
        <v>341</v>
      </c>
      <c r="M85" s="84"/>
      <c r="N85" s="84"/>
      <c r="O85" s="84"/>
      <c r="P85" s="84"/>
      <c r="Q85" s="84"/>
      <c r="R85" s="84"/>
      <c r="S85" s="27"/>
      <c r="T85" s="84" t="s">
        <v>342</v>
      </c>
      <c r="U85" s="84"/>
      <c r="V85" s="84"/>
      <c r="W85" s="84"/>
      <c r="X85" s="84"/>
      <c r="Y85" s="84"/>
      <c r="Z85" s="84"/>
      <c r="AA85" s="35"/>
    </row>
    <row r="86" spans="1:27">
      <c r="A86" s="19"/>
      <c r="B86" s="50"/>
      <c r="C86" s="117">
        <v>42094</v>
      </c>
      <c r="D86" s="98" t="s">
        <v>322</v>
      </c>
      <c r="E86" s="98"/>
      <c r="F86" s="98"/>
      <c r="G86" s="48"/>
      <c r="H86" s="98" t="s">
        <v>327</v>
      </c>
      <c r="I86" s="98"/>
      <c r="J86" s="98"/>
      <c r="K86" s="53"/>
      <c r="L86" s="98" t="s">
        <v>335</v>
      </c>
      <c r="M86" s="98"/>
      <c r="N86" s="98"/>
      <c r="O86" s="48"/>
      <c r="P86" s="98" t="s">
        <v>327</v>
      </c>
      <c r="Q86" s="98"/>
      <c r="R86" s="98"/>
      <c r="S86" s="53"/>
      <c r="T86" s="98" t="s">
        <v>335</v>
      </c>
      <c r="U86" s="98"/>
      <c r="V86" s="98"/>
      <c r="W86" s="48"/>
      <c r="X86" s="98" t="s">
        <v>327</v>
      </c>
      <c r="Y86" s="98"/>
      <c r="Z86" s="98"/>
      <c r="AA86" s="54"/>
    </row>
    <row r="87" spans="1:27" ht="15.75" thickBot="1">
      <c r="A87" s="19"/>
      <c r="B87" s="50"/>
      <c r="C87" s="117"/>
      <c r="D87" s="84" t="s">
        <v>323</v>
      </c>
      <c r="E87" s="84"/>
      <c r="F87" s="84"/>
      <c r="G87" s="53"/>
      <c r="H87" s="84"/>
      <c r="I87" s="84"/>
      <c r="J87" s="84"/>
      <c r="K87" s="53"/>
      <c r="L87" s="84"/>
      <c r="M87" s="84"/>
      <c r="N87" s="84"/>
      <c r="O87" s="53"/>
      <c r="P87" s="84"/>
      <c r="Q87" s="84"/>
      <c r="R87" s="84"/>
      <c r="S87" s="53"/>
      <c r="T87" s="84"/>
      <c r="U87" s="84"/>
      <c r="V87" s="84"/>
      <c r="W87" s="53"/>
      <c r="X87" s="84"/>
      <c r="Y87" s="84"/>
      <c r="Z87" s="84"/>
      <c r="AA87" s="54"/>
    </row>
    <row r="88" spans="1:27">
      <c r="A88" s="19"/>
      <c r="B88" s="55"/>
      <c r="C88" s="114" t="s">
        <v>343</v>
      </c>
      <c r="D88" s="73" t="s">
        <v>200</v>
      </c>
      <c r="E88" s="69">
        <v>211238</v>
      </c>
      <c r="F88" s="70"/>
      <c r="G88" s="49"/>
      <c r="H88" s="73" t="s">
        <v>200</v>
      </c>
      <c r="I88" s="69">
        <v>209392</v>
      </c>
      <c r="J88" s="70"/>
      <c r="K88" s="49"/>
      <c r="L88" s="73" t="s">
        <v>200</v>
      </c>
      <c r="M88" s="79" t="s">
        <v>309</v>
      </c>
      <c r="N88" s="70"/>
      <c r="O88" s="49"/>
      <c r="P88" s="73" t="s">
        <v>200</v>
      </c>
      <c r="Q88" s="79" t="s">
        <v>309</v>
      </c>
      <c r="R88" s="70"/>
      <c r="S88" s="49"/>
      <c r="T88" s="73" t="s">
        <v>200</v>
      </c>
      <c r="U88" s="69">
        <v>211238</v>
      </c>
      <c r="V88" s="70"/>
      <c r="W88" s="49"/>
      <c r="X88" s="73" t="s">
        <v>200</v>
      </c>
      <c r="Y88" s="69">
        <v>209392</v>
      </c>
      <c r="Z88" s="70"/>
      <c r="AA88" s="62"/>
    </row>
    <row r="89" spans="1:27">
      <c r="A89" s="19"/>
      <c r="B89" s="55"/>
      <c r="C89" s="114"/>
      <c r="D89" s="86"/>
      <c r="E89" s="87"/>
      <c r="F89" s="88"/>
      <c r="G89" s="49"/>
      <c r="H89" s="57"/>
      <c r="I89" s="68"/>
      <c r="J89" s="49"/>
      <c r="K89" s="49"/>
      <c r="L89" s="57"/>
      <c r="M89" s="59"/>
      <c r="N89" s="49"/>
      <c r="O89" s="49"/>
      <c r="P89" s="57"/>
      <c r="Q89" s="59"/>
      <c r="R89" s="49"/>
      <c r="S89" s="49"/>
      <c r="T89" s="57"/>
      <c r="U89" s="68"/>
      <c r="V89" s="49"/>
      <c r="W89" s="49"/>
      <c r="X89" s="57"/>
      <c r="Y89" s="68"/>
      <c r="Z89" s="49"/>
      <c r="AA89" s="62"/>
    </row>
    <row r="90" spans="1:27">
      <c r="A90" s="19"/>
      <c r="B90" s="50"/>
      <c r="C90" s="119" t="s">
        <v>344</v>
      </c>
      <c r="D90" s="52">
        <v>3219374</v>
      </c>
      <c r="E90" s="52"/>
      <c r="F90" s="53"/>
      <c r="G90" s="53"/>
      <c r="H90" s="52">
        <v>3220154</v>
      </c>
      <c r="I90" s="52"/>
      <c r="J90" s="53"/>
      <c r="K90" s="53"/>
      <c r="L90" s="71" t="s">
        <v>309</v>
      </c>
      <c r="M90" s="71"/>
      <c r="N90" s="53"/>
      <c r="O90" s="53"/>
      <c r="P90" s="71" t="s">
        <v>309</v>
      </c>
      <c r="Q90" s="71"/>
      <c r="R90" s="53"/>
      <c r="S90" s="53"/>
      <c r="T90" s="52">
        <v>3219374</v>
      </c>
      <c r="U90" s="52"/>
      <c r="V90" s="53"/>
      <c r="W90" s="53"/>
      <c r="X90" s="52">
        <v>3220154</v>
      </c>
      <c r="Y90" s="52"/>
      <c r="Z90" s="53"/>
      <c r="AA90" s="54"/>
    </row>
    <row r="91" spans="1:27">
      <c r="A91" s="19"/>
      <c r="B91" s="50"/>
      <c r="C91" s="119"/>
      <c r="D91" s="52"/>
      <c r="E91" s="52"/>
      <c r="F91" s="53"/>
      <c r="G91" s="53"/>
      <c r="H91" s="52"/>
      <c r="I91" s="52"/>
      <c r="J91" s="53"/>
      <c r="K91" s="53"/>
      <c r="L91" s="71"/>
      <c r="M91" s="71"/>
      <c r="N91" s="53"/>
      <c r="O91" s="53"/>
      <c r="P91" s="71"/>
      <c r="Q91" s="71"/>
      <c r="R91" s="53"/>
      <c r="S91" s="53"/>
      <c r="T91" s="52"/>
      <c r="U91" s="52"/>
      <c r="V91" s="53"/>
      <c r="W91" s="53"/>
      <c r="X91" s="52"/>
      <c r="Y91" s="52"/>
      <c r="Z91" s="53"/>
      <c r="AA91" s="54"/>
    </row>
    <row r="92" spans="1:27">
      <c r="A92" s="19"/>
      <c r="B92" s="55"/>
      <c r="C92" s="114" t="s">
        <v>345</v>
      </c>
      <c r="D92" s="68">
        <v>1018158</v>
      </c>
      <c r="E92" s="68"/>
      <c r="F92" s="49"/>
      <c r="G92" s="49"/>
      <c r="H92" s="68">
        <v>1018252</v>
      </c>
      <c r="I92" s="68"/>
      <c r="J92" s="49"/>
      <c r="K92" s="49"/>
      <c r="L92" s="59" t="s">
        <v>309</v>
      </c>
      <c r="M92" s="59"/>
      <c r="N92" s="49"/>
      <c r="O92" s="49"/>
      <c r="P92" s="59" t="s">
        <v>309</v>
      </c>
      <c r="Q92" s="59"/>
      <c r="R92" s="49"/>
      <c r="S92" s="49"/>
      <c r="T92" s="68">
        <v>1018158</v>
      </c>
      <c r="U92" s="68"/>
      <c r="V92" s="49"/>
      <c r="W92" s="49"/>
      <c r="X92" s="68">
        <v>1018252</v>
      </c>
      <c r="Y92" s="68"/>
      <c r="Z92" s="49"/>
      <c r="AA92" s="62"/>
    </row>
    <row r="93" spans="1:27">
      <c r="A93" s="19"/>
      <c r="B93" s="55"/>
      <c r="C93" s="114"/>
      <c r="D93" s="68"/>
      <c r="E93" s="68"/>
      <c r="F93" s="49"/>
      <c r="G93" s="49"/>
      <c r="H93" s="68"/>
      <c r="I93" s="68"/>
      <c r="J93" s="49"/>
      <c r="K93" s="49"/>
      <c r="L93" s="59"/>
      <c r="M93" s="59"/>
      <c r="N93" s="49"/>
      <c r="O93" s="49"/>
      <c r="P93" s="59"/>
      <c r="Q93" s="59"/>
      <c r="R93" s="49"/>
      <c r="S93" s="49"/>
      <c r="T93" s="68"/>
      <c r="U93" s="68"/>
      <c r="V93" s="49"/>
      <c r="W93" s="49"/>
      <c r="X93" s="68"/>
      <c r="Y93" s="68"/>
      <c r="Z93" s="49"/>
      <c r="AA93" s="62"/>
    </row>
    <row r="94" spans="1:27">
      <c r="A94" s="19"/>
      <c r="B94" s="50"/>
      <c r="C94" s="119" t="s">
        <v>346</v>
      </c>
      <c r="D94" s="52">
        <v>538096</v>
      </c>
      <c r="E94" s="52"/>
      <c r="F94" s="53"/>
      <c r="G94" s="53"/>
      <c r="H94" s="52">
        <v>544522</v>
      </c>
      <c r="I94" s="52"/>
      <c r="J94" s="53"/>
      <c r="K94" s="53"/>
      <c r="L94" s="71" t="s">
        <v>309</v>
      </c>
      <c r="M94" s="71"/>
      <c r="N94" s="53"/>
      <c r="O94" s="53"/>
      <c r="P94" s="71" t="s">
        <v>309</v>
      </c>
      <c r="Q94" s="71"/>
      <c r="R94" s="53"/>
      <c r="S94" s="53"/>
      <c r="T94" s="52">
        <v>538096</v>
      </c>
      <c r="U94" s="52"/>
      <c r="V94" s="53"/>
      <c r="W94" s="53"/>
      <c r="X94" s="52">
        <v>544522</v>
      </c>
      <c r="Y94" s="52"/>
      <c r="Z94" s="53"/>
      <c r="AA94" s="54"/>
    </row>
    <row r="95" spans="1:27">
      <c r="A95" s="19"/>
      <c r="B95" s="50"/>
      <c r="C95" s="119"/>
      <c r="D95" s="52"/>
      <c r="E95" s="52"/>
      <c r="F95" s="53"/>
      <c r="G95" s="53"/>
      <c r="H95" s="52"/>
      <c r="I95" s="52"/>
      <c r="J95" s="53"/>
      <c r="K95" s="53"/>
      <c r="L95" s="71"/>
      <c r="M95" s="71"/>
      <c r="N95" s="53"/>
      <c r="O95" s="53"/>
      <c r="P95" s="71"/>
      <c r="Q95" s="71"/>
      <c r="R95" s="53"/>
      <c r="S95" s="53"/>
      <c r="T95" s="52"/>
      <c r="U95" s="52"/>
      <c r="V95" s="53"/>
      <c r="W95" s="53"/>
      <c r="X95" s="52"/>
      <c r="Y95" s="52"/>
      <c r="Z95" s="53"/>
      <c r="AA95" s="54"/>
    </row>
    <row r="96" spans="1:27">
      <c r="A96" s="19"/>
      <c r="B96" s="55"/>
      <c r="C96" s="114" t="s">
        <v>347</v>
      </c>
      <c r="D96" s="68">
        <v>933152</v>
      </c>
      <c r="E96" s="68"/>
      <c r="F96" s="49"/>
      <c r="G96" s="49"/>
      <c r="H96" s="68">
        <v>950337</v>
      </c>
      <c r="I96" s="68"/>
      <c r="J96" s="49"/>
      <c r="K96" s="49"/>
      <c r="L96" s="68">
        <v>19218</v>
      </c>
      <c r="M96" s="68"/>
      <c r="N96" s="49"/>
      <c r="O96" s="49"/>
      <c r="P96" s="68">
        <v>22038</v>
      </c>
      <c r="Q96" s="68"/>
      <c r="R96" s="49"/>
      <c r="S96" s="49"/>
      <c r="T96" s="68">
        <v>952370</v>
      </c>
      <c r="U96" s="68"/>
      <c r="V96" s="49"/>
      <c r="W96" s="49"/>
      <c r="X96" s="68">
        <v>972375</v>
      </c>
      <c r="Y96" s="68"/>
      <c r="Z96" s="49"/>
      <c r="AA96" s="62"/>
    </row>
    <row r="97" spans="1:27">
      <c r="A97" s="19"/>
      <c r="B97" s="55"/>
      <c r="C97" s="114"/>
      <c r="D97" s="68"/>
      <c r="E97" s="68"/>
      <c r="F97" s="49"/>
      <c r="G97" s="49"/>
      <c r="H97" s="68"/>
      <c r="I97" s="68"/>
      <c r="J97" s="49"/>
      <c r="K97" s="49"/>
      <c r="L97" s="68"/>
      <c r="M97" s="68"/>
      <c r="N97" s="49"/>
      <c r="O97" s="49"/>
      <c r="P97" s="68"/>
      <c r="Q97" s="68"/>
      <c r="R97" s="49"/>
      <c r="S97" s="49"/>
      <c r="T97" s="68"/>
      <c r="U97" s="68"/>
      <c r="V97" s="49"/>
      <c r="W97" s="49"/>
      <c r="X97" s="68"/>
      <c r="Y97" s="68"/>
      <c r="Z97" s="49"/>
      <c r="AA97" s="62"/>
    </row>
    <row r="98" spans="1:27">
      <c r="A98" s="19"/>
      <c r="B98" s="50"/>
      <c r="C98" s="91" t="s">
        <v>316</v>
      </c>
      <c r="D98" s="52">
        <v>40091</v>
      </c>
      <c r="E98" s="52"/>
      <c r="F98" s="53"/>
      <c r="G98" s="53"/>
      <c r="H98" s="52">
        <v>40186</v>
      </c>
      <c r="I98" s="52"/>
      <c r="J98" s="53"/>
      <c r="K98" s="53"/>
      <c r="L98" s="52">
        <v>2938</v>
      </c>
      <c r="M98" s="52"/>
      <c r="N98" s="53"/>
      <c r="O98" s="53"/>
      <c r="P98" s="52">
        <v>3048</v>
      </c>
      <c r="Q98" s="52"/>
      <c r="R98" s="53"/>
      <c r="S98" s="53"/>
      <c r="T98" s="52">
        <v>43029</v>
      </c>
      <c r="U98" s="52"/>
      <c r="V98" s="53"/>
      <c r="W98" s="53"/>
      <c r="X98" s="52">
        <v>43234</v>
      </c>
      <c r="Y98" s="52"/>
      <c r="Z98" s="53"/>
      <c r="AA98" s="54"/>
    </row>
    <row r="99" spans="1:27" ht="15.75" thickBot="1">
      <c r="A99" s="19"/>
      <c r="B99" s="50"/>
      <c r="C99" s="91"/>
      <c r="D99" s="65"/>
      <c r="E99" s="65"/>
      <c r="F99" s="66"/>
      <c r="G99" s="53"/>
      <c r="H99" s="65"/>
      <c r="I99" s="65"/>
      <c r="J99" s="66"/>
      <c r="K99" s="53"/>
      <c r="L99" s="65"/>
      <c r="M99" s="65"/>
      <c r="N99" s="66"/>
      <c r="O99" s="53"/>
      <c r="P99" s="65"/>
      <c r="Q99" s="65"/>
      <c r="R99" s="66"/>
      <c r="S99" s="53"/>
      <c r="T99" s="65"/>
      <c r="U99" s="65"/>
      <c r="V99" s="66"/>
      <c r="W99" s="53"/>
      <c r="X99" s="65"/>
      <c r="Y99" s="65"/>
      <c r="Z99" s="66"/>
      <c r="AA99" s="54"/>
    </row>
    <row r="100" spans="1:27">
      <c r="A100" s="19"/>
      <c r="B100" s="55"/>
      <c r="C100" s="114" t="s">
        <v>112</v>
      </c>
      <c r="D100" s="73" t="s">
        <v>200</v>
      </c>
      <c r="E100" s="69">
        <v>5960109</v>
      </c>
      <c r="F100" s="70"/>
      <c r="G100" s="49"/>
      <c r="H100" s="73" t="s">
        <v>200</v>
      </c>
      <c r="I100" s="69">
        <v>5982843</v>
      </c>
      <c r="J100" s="70"/>
      <c r="K100" s="49"/>
      <c r="L100" s="73" t="s">
        <v>200</v>
      </c>
      <c r="M100" s="69">
        <v>22156</v>
      </c>
      <c r="N100" s="70"/>
      <c r="O100" s="49"/>
      <c r="P100" s="73" t="s">
        <v>200</v>
      </c>
      <c r="Q100" s="69">
        <v>25086</v>
      </c>
      <c r="R100" s="70"/>
      <c r="S100" s="49"/>
      <c r="T100" s="73" t="s">
        <v>200</v>
      </c>
      <c r="U100" s="69">
        <v>5982265</v>
      </c>
      <c r="V100" s="70"/>
      <c r="W100" s="49"/>
      <c r="X100" s="73" t="s">
        <v>200</v>
      </c>
      <c r="Y100" s="69">
        <v>6007929</v>
      </c>
      <c r="Z100" s="70"/>
      <c r="AA100" s="62"/>
    </row>
    <row r="101" spans="1:27" ht="15.75" thickBot="1">
      <c r="A101" s="19"/>
      <c r="B101" s="55"/>
      <c r="C101" s="114"/>
      <c r="D101" s="74"/>
      <c r="E101" s="75"/>
      <c r="F101" s="76"/>
      <c r="G101" s="49"/>
      <c r="H101" s="74"/>
      <c r="I101" s="75"/>
      <c r="J101" s="76"/>
      <c r="K101" s="49"/>
      <c r="L101" s="74"/>
      <c r="M101" s="75"/>
      <c r="N101" s="76"/>
      <c r="O101" s="49"/>
      <c r="P101" s="74"/>
      <c r="Q101" s="75"/>
      <c r="R101" s="76"/>
      <c r="S101" s="49"/>
      <c r="T101" s="74"/>
      <c r="U101" s="75"/>
      <c r="V101" s="76"/>
      <c r="W101" s="49"/>
      <c r="X101" s="74"/>
      <c r="Y101" s="75"/>
      <c r="Z101" s="76"/>
      <c r="AA101" s="62"/>
    </row>
    <row r="102" spans="1:27" ht="16.5" thickTop="1" thickBot="1">
      <c r="A102" s="19"/>
      <c r="B102" s="45"/>
      <c r="C102" s="41"/>
      <c r="D102" s="77"/>
      <c r="E102" s="77"/>
      <c r="F102" s="77"/>
      <c r="G102" s="41"/>
      <c r="H102" s="77"/>
      <c r="I102" s="77"/>
      <c r="J102" s="77"/>
      <c r="K102" s="41"/>
      <c r="L102" s="77"/>
      <c r="M102" s="77"/>
      <c r="N102" s="77"/>
      <c r="O102" s="41"/>
      <c r="P102" s="77"/>
      <c r="Q102" s="77"/>
      <c r="R102" s="77"/>
      <c r="S102" s="41"/>
      <c r="T102" s="77"/>
      <c r="U102" s="77"/>
      <c r="V102" s="77"/>
      <c r="W102" s="41"/>
      <c r="X102" s="77"/>
      <c r="Y102" s="77"/>
      <c r="Z102" s="77"/>
      <c r="AA102" s="46"/>
    </row>
    <row r="103" spans="1:27">
      <c r="A103" s="19"/>
      <c r="B103" s="143" t="s">
        <v>348</v>
      </c>
      <c r="C103" s="143"/>
      <c r="D103" s="143"/>
      <c r="E103" s="143"/>
      <c r="F103" s="143"/>
      <c r="G103" s="143"/>
      <c r="H103" s="143"/>
      <c r="I103" s="143"/>
      <c r="J103" s="143"/>
      <c r="K103" s="143"/>
      <c r="L103" s="143"/>
      <c r="M103" s="143"/>
      <c r="N103" s="143"/>
      <c r="O103" s="143"/>
      <c r="P103" s="143"/>
      <c r="Q103" s="143"/>
      <c r="R103" s="143"/>
      <c r="S103" s="143"/>
      <c r="T103" s="143"/>
      <c r="U103" s="143"/>
      <c r="V103" s="143"/>
      <c r="W103" s="143"/>
      <c r="X103" s="143"/>
      <c r="Y103" s="143"/>
      <c r="Z103" s="143"/>
      <c r="AA103" s="143"/>
    </row>
    <row r="104" spans="1:27">
      <c r="A104" s="19"/>
      <c r="B104" s="22" t="s">
        <v>349</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row>
    <row r="105" spans="1:27">
      <c r="A105" s="19"/>
      <c r="B105" s="47"/>
      <c r="C105" s="47"/>
      <c r="D105" s="47"/>
      <c r="E105" s="47"/>
      <c r="F105" s="47"/>
      <c r="G105" s="47"/>
      <c r="H105" s="47"/>
      <c r="I105" s="47"/>
      <c r="J105" s="47"/>
      <c r="K105" s="47"/>
    </row>
    <row r="106" spans="1:27" ht="15.75" thickBot="1">
      <c r="A106" s="19"/>
      <c r="B106" s="14"/>
      <c r="C106" s="14"/>
      <c r="D106" s="14"/>
      <c r="E106" s="14"/>
      <c r="F106" s="14"/>
      <c r="G106" s="14"/>
      <c r="H106" s="14"/>
      <c r="I106" s="14"/>
      <c r="J106" s="14"/>
      <c r="K106" s="14"/>
    </row>
    <row r="107" spans="1:27">
      <c r="A107" s="19"/>
      <c r="B107" s="25"/>
      <c r="C107" s="26"/>
      <c r="D107" s="48"/>
      <c r="E107" s="48"/>
      <c r="F107" s="48"/>
      <c r="G107" s="26"/>
      <c r="H107" s="48"/>
      <c r="I107" s="48"/>
      <c r="J107" s="48"/>
      <c r="K107" s="28"/>
    </row>
    <row r="108" spans="1:27">
      <c r="A108" s="19"/>
      <c r="B108" s="50"/>
      <c r="C108" s="53"/>
      <c r="D108" s="97" t="s">
        <v>297</v>
      </c>
      <c r="E108" s="97"/>
      <c r="F108" s="97"/>
      <c r="G108" s="53"/>
      <c r="H108" s="97" t="s">
        <v>305</v>
      </c>
      <c r="I108" s="97"/>
      <c r="J108" s="97"/>
      <c r="K108" s="54"/>
    </row>
    <row r="109" spans="1:27" ht="15.75" thickBot="1">
      <c r="A109" s="19"/>
      <c r="B109" s="50"/>
      <c r="C109" s="53"/>
      <c r="D109" s="84">
        <v>2015</v>
      </c>
      <c r="E109" s="84"/>
      <c r="F109" s="84"/>
      <c r="G109" s="53"/>
      <c r="H109" s="84">
        <v>2014</v>
      </c>
      <c r="I109" s="84"/>
      <c r="J109" s="84"/>
      <c r="K109" s="54"/>
    </row>
    <row r="110" spans="1:27">
      <c r="A110" s="19"/>
      <c r="B110" s="55"/>
      <c r="C110" s="57" t="s">
        <v>350</v>
      </c>
      <c r="D110" s="73" t="s">
        <v>200</v>
      </c>
      <c r="E110" s="69">
        <v>204540</v>
      </c>
      <c r="F110" s="70"/>
      <c r="G110" s="49"/>
      <c r="H110" s="73" t="s">
        <v>200</v>
      </c>
      <c r="I110" s="69">
        <v>222190</v>
      </c>
      <c r="J110" s="70"/>
      <c r="K110" s="62"/>
    </row>
    <row r="111" spans="1:27">
      <c r="A111" s="19"/>
      <c r="B111" s="55"/>
      <c r="C111" s="57"/>
      <c r="D111" s="57"/>
      <c r="E111" s="68"/>
      <c r="F111" s="49"/>
      <c r="G111" s="49"/>
      <c r="H111" s="57"/>
      <c r="I111" s="68"/>
      <c r="J111" s="49"/>
      <c r="K111" s="62"/>
    </row>
    <row r="112" spans="1:27">
      <c r="A112" s="19"/>
      <c r="B112" s="50"/>
      <c r="C112" s="21" t="s">
        <v>351</v>
      </c>
      <c r="D112" s="52">
        <v>17905</v>
      </c>
      <c r="E112" s="52"/>
      <c r="F112" s="53"/>
      <c r="G112" s="53"/>
      <c r="H112" s="52">
        <v>31376</v>
      </c>
      <c r="I112" s="52"/>
      <c r="J112" s="53"/>
      <c r="K112" s="54"/>
    </row>
    <row r="113" spans="1:27">
      <c r="A113" s="19"/>
      <c r="B113" s="50"/>
      <c r="C113" s="21"/>
      <c r="D113" s="52"/>
      <c r="E113" s="52"/>
      <c r="F113" s="53"/>
      <c r="G113" s="53"/>
      <c r="H113" s="52"/>
      <c r="I113" s="52"/>
      <c r="J113" s="53"/>
      <c r="K113" s="54"/>
    </row>
    <row r="114" spans="1:27">
      <c r="A114" s="19"/>
      <c r="B114" s="55"/>
      <c r="C114" s="57" t="s">
        <v>352</v>
      </c>
      <c r="D114" s="68">
        <v>15735</v>
      </c>
      <c r="E114" s="68"/>
      <c r="F114" s="49"/>
      <c r="G114" s="49"/>
      <c r="H114" s="68">
        <v>28859</v>
      </c>
      <c r="I114" s="68"/>
      <c r="J114" s="49"/>
      <c r="K114" s="62"/>
    </row>
    <row r="115" spans="1:27">
      <c r="A115" s="19"/>
      <c r="B115" s="55"/>
      <c r="C115" s="57"/>
      <c r="D115" s="68"/>
      <c r="E115" s="68"/>
      <c r="F115" s="49"/>
      <c r="G115" s="49"/>
      <c r="H115" s="68"/>
      <c r="I115" s="68"/>
      <c r="J115" s="49"/>
      <c r="K115" s="62"/>
    </row>
    <row r="116" spans="1:27">
      <c r="A116" s="19"/>
      <c r="B116" s="50"/>
      <c r="C116" s="21" t="s">
        <v>353</v>
      </c>
      <c r="D116" s="52">
        <v>11346</v>
      </c>
      <c r="E116" s="52"/>
      <c r="F116" s="53"/>
      <c r="G116" s="53"/>
      <c r="H116" s="52">
        <v>19522</v>
      </c>
      <c r="I116" s="52"/>
      <c r="J116" s="53"/>
      <c r="K116" s="54"/>
    </row>
    <row r="117" spans="1:27">
      <c r="A117" s="19"/>
      <c r="B117" s="50"/>
      <c r="C117" s="21"/>
      <c r="D117" s="52"/>
      <c r="E117" s="52"/>
      <c r="F117" s="53"/>
      <c r="G117" s="53"/>
      <c r="H117" s="52"/>
      <c r="I117" s="52"/>
      <c r="J117" s="53"/>
      <c r="K117" s="54"/>
    </row>
    <row r="118" spans="1:27">
      <c r="A118" s="19"/>
      <c r="B118" s="55"/>
      <c r="C118" s="57" t="s">
        <v>354</v>
      </c>
      <c r="D118" s="68">
        <v>10042</v>
      </c>
      <c r="E118" s="68"/>
      <c r="F118" s="49"/>
      <c r="G118" s="49"/>
      <c r="H118" s="68">
        <v>16582</v>
      </c>
      <c r="I118" s="68"/>
      <c r="J118" s="49"/>
      <c r="K118" s="62"/>
    </row>
    <row r="119" spans="1:27">
      <c r="A119" s="19"/>
      <c r="B119" s="55"/>
      <c r="C119" s="57"/>
      <c r="D119" s="68"/>
      <c r="E119" s="68"/>
      <c r="F119" s="49"/>
      <c r="G119" s="49"/>
      <c r="H119" s="68"/>
      <c r="I119" s="68"/>
      <c r="J119" s="49"/>
      <c r="K119" s="62"/>
    </row>
    <row r="120" spans="1:27">
      <c r="A120" s="19"/>
      <c r="B120" s="50"/>
      <c r="C120" s="21" t="s">
        <v>355</v>
      </c>
      <c r="D120" s="52">
        <v>2088</v>
      </c>
      <c r="E120" s="52"/>
      <c r="F120" s="53"/>
      <c r="G120" s="53"/>
      <c r="H120" s="52">
        <v>3569</v>
      </c>
      <c r="I120" s="52"/>
      <c r="J120" s="53"/>
      <c r="K120" s="54"/>
    </row>
    <row r="121" spans="1:27" ht="15.75" thickBot="1">
      <c r="A121" s="19"/>
      <c r="B121" s="50"/>
      <c r="C121" s="21"/>
      <c r="D121" s="65"/>
      <c r="E121" s="65"/>
      <c r="F121" s="66"/>
      <c r="G121" s="53"/>
      <c r="H121" s="65"/>
      <c r="I121" s="65"/>
      <c r="J121" s="66"/>
      <c r="K121" s="54"/>
    </row>
    <row r="122" spans="1:27">
      <c r="A122" s="19"/>
      <c r="B122" s="55"/>
      <c r="C122" s="85" t="s">
        <v>112</v>
      </c>
      <c r="D122" s="73" t="s">
        <v>200</v>
      </c>
      <c r="E122" s="69">
        <v>261656</v>
      </c>
      <c r="F122" s="70"/>
      <c r="G122" s="49"/>
      <c r="H122" s="73" t="s">
        <v>200</v>
      </c>
      <c r="I122" s="69">
        <v>322098</v>
      </c>
      <c r="J122" s="70"/>
      <c r="K122" s="62"/>
    </row>
    <row r="123" spans="1:27" ht="15.75" thickBot="1">
      <c r="A123" s="19"/>
      <c r="B123" s="55"/>
      <c r="C123" s="85"/>
      <c r="D123" s="74"/>
      <c r="E123" s="75"/>
      <c r="F123" s="76"/>
      <c r="G123" s="49"/>
      <c r="H123" s="74"/>
      <c r="I123" s="75"/>
      <c r="J123" s="76"/>
      <c r="K123" s="62"/>
    </row>
    <row r="124" spans="1:27" ht="16.5" thickTop="1" thickBot="1">
      <c r="A124" s="19"/>
      <c r="B124" s="45"/>
      <c r="C124" s="41"/>
      <c r="D124" s="77"/>
      <c r="E124" s="77"/>
      <c r="F124" s="77"/>
      <c r="G124" s="41"/>
      <c r="H124" s="77"/>
      <c r="I124" s="77"/>
      <c r="J124" s="77"/>
      <c r="K124" s="46"/>
    </row>
    <row r="125" spans="1:27">
      <c r="A125" s="19"/>
      <c r="B125" s="109" t="s">
        <v>356</v>
      </c>
      <c r="C125" s="109"/>
      <c r="D125" s="109"/>
      <c r="E125" s="109"/>
      <c r="F125" s="109"/>
      <c r="G125" s="109"/>
      <c r="H125" s="109"/>
      <c r="I125" s="109"/>
      <c r="J125" s="109"/>
      <c r="K125" s="109"/>
      <c r="L125" s="109"/>
      <c r="M125" s="109"/>
      <c r="N125" s="109"/>
      <c r="O125" s="109"/>
      <c r="P125" s="109"/>
      <c r="Q125" s="109"/>
      <c r="R125" s="109"/>
      <c r="S125" s="109"/>
      <c r="T125" s="109"/>
      <c r="U125" s="109"/>
      <c r="V125" s="109"/>
      <c r="W125" s="109"/>
      <c r="X125" s="109"/>
      <c r="Y125" s="109"/>
      <c r="Z125" s="109"/>
      <c r="AA125" s="109"/>
    </row>
    <row r="126" spans="1:27">
      <c r="A126" s="19"/>
      <c r="B126" s="21" t="s">
        <v>357</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row>
    <row r="127" spans="1:27">
      <c r="A127" s="19"/>
      <c r="B127" s="109" t="s">
        <v>358</v>
      </c>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c r="AA127" s="109"/>
    </row>
    <row r="128" spans="1:27">
      <c r="A128" s="19"/>
      <c r="B128" s="21" t="s">
        <v>359</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row>
    <row r="129" spans="1:27">
      <c r="A129" s="19"/>
      <c r="B129" s="109" t="s">
        <v>360</v>
      </c>
      <c r="C129" s="109"/>
      <c r="D129" s="109"/>
      <c r="E129" s="109"/>
      <c r="F129" s="109"/>
      <c r="G129" s="109"/>
      <c r="H129" s="109"/>
      <c r="I129" s="109"/>
      <c r="J129" s="109"/>
      <c r="K129" s="109"/>
      <c r="L129" s="109"/>
      <c r="M129" s="109"/>
      <c r="N129" s="109"/>
      <c r="O129" s="109"/>
      <c r="P129" s="109"/>
      <c r="Q129" s="109"/>
      <c r="R129" s="109"/>
      <c r="S129" s="109"/>
      <c r="T129" s="109"/>
      <c r="U129" s="109"/>
      <c r="V129" s="109"/>
      <c r="W129" s="109"/>
      <c r="X129" s="109"/>
      <c r="Y129" s="109"/>
      <c r="Z129" s="109"/>
      <c r="AA129" s="109"/>
    </row>
    <row r="130" spans="1:27">
      <c r="A130" s="19"/>
      <c r="B130" s="22" t="s">
        <v>361</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row>
    <row r="131" spans="1:27">
      <c r="A131" s="19"/>
      <c r="B131" s="47"/>
      <c r="C131" s="47"/>
      <c r="D131" s="47"/>
      <c r="E131" s="47"/>
      <c r="F131" s="47"/>
      <c r="G131" s="47"/>
      <c r="H131" s="47"/>
      <c r="I131" s="47"/>
      <c r="J131" s="47"/>
      <c r="K131" s="47"/>
    </row>
    <row r="132" spans="1:27" ht="15.75" thickBot="1">
      <c r="A132" s="19"/>
      <c r="B132" s="14"/>
      <c r="C132" s="14"/>
      <c r="D132" s="14"/>
      <c r="E132" s="14"/>
      <c r="F132" s="14"/>
      <c r="G132" s="14"/>
      <c r="H132" s="14"/>
      <c r="I132" s="14"/>
      <c r="J132" s="14"/>
      <c r="K132" s="14"/>
    </row>
    <row r="133" spans="1:27">
      <c r="A133" s="19"/>
      <c r="B133" s="25"/>
      <c r="C133" s="26"/>
      <c r="D133" s="48"/>
      <c r="E133" s="48"/>
      <c r="F133" s="48"/>
      <c r="G133" s="26"/>
      <c r="H133" s="48"/>
      <c r="I133" s="48"/>
      <c r="J133" s="48"/>
      <c r="K133" s="28"/>
    </row>
    <row r="134" spans="1:27" ht="15.75" thickBot="1">
      <c r="A134" s="19"/>
      <c r="B134" s="33"/>
      <c r="C134" s="27"/>
      <c r="D134" s="84" t="s">
        <v>296</v>
      </c>
      <c r="E134" s="84"/>
      <c r="F134" s="84"/>
      <c r="G134" s="84"/>
      <c r="H134" s="84"/>
      <c r="I134" s="84"/>
      <c r="J134" s="84"/>
      <c r="K134" s="35"/>
    </row>
    <row r="135" spans="1:27">
      <c r="A135" s="19"/>
      <c r="B135" s="50"/>
      <c r="C135" s="53"/>
      <c r="D135" s="98" t="s">
        <v>297</v>
      </c>
      <c r="E135" s="98"/>
      <c r="F135" s="98"/>
      <c r="G135" s="48"/>
      <c r="H135" s="98" t="s">
        <v>297</v>
      </c>
      <c r="I135" s="98"/>
      <c r="J135" s="98"/>
      <c r="K135" s="54"/>
    </row>
    <row r="136" spans="1:27" ht="15.75" thickBot="1">
      <c r="A136" s="19"/>
      <c r="B136" s="50"/>
      <c r="C136" s="53"/>
      <c r="D136" s="84">
        <v>2015</v>
      </c>
      <c r="E136" s="84"/>
      <c r="F136" s="84"/>
      <c r="G136" s="53"/>
      <c r="H136" s="84">
        <v>2014</v>
      </c>
      <c r="I136" s="84"/>
      <c r="J136" s="84"/>
      <c r="K136" s="54"/>
    </row>
    <row r="137" spans="1:27">
      <c r="A137" s="19"/>
      <c r="B137" s="55"/>
      <c r="C137" s="85" t="s">
        <v>362</v>
      </c>
      <c r="D137" s="73" t="s">
        <v>200</v>
      </c>
      <c r="E137" s="69">
        <v>25939</v>
      </c>
      <c r="F137" s="70"/>
      <c r="G137" s="49"/>
      <c r="H137" s="73" t="s">
        <v>200</v>
      </c>
      <c r="I137" s="69">
        <v>23860</v>
      </c>
      <c r="J137" s="70"/>
      <c r="K137" s="62"/>
    </row>
    <row r="138" spans="1:27">
      <c r="A138" s="19"/>
      <c r="B138" s="55"/>
      <c r="C138" s="85"/>
      <c r="D138" s="86"/>
      <c r="E138" s="87"/>
      <c r="F138" s="88"/>
      <c r="G138" s="49"/>
      <c r="H138" s="86"/>
      <c r="I138" s="87"/>
      <c r="J138" s="88"/>
      <c r="K138" s="62"/>
    </row>
    <row r="139" spans="1:27">
      <c r="A139" s="19"/>
      <c r="B139" s="50"/>
      <c r="C139" s="91" t="s">
        <v>363</v>
      </c>
      <c r="D139" s="71">
        <v>197</v>
      </c>
      <c r="E139" s="71"/>
      <c r="F139" s="53"/>
      <c r="G139" s="53"/>
      <c r="H139" s="71">
        <v>190</v>
      </c>
      <c r="I139" s="71"/>
      <c r="J139" s="53"/>
      <c r="K139" s="54"/>
    </row>
    <row r="140" spans="1:27">
      <c r="A140" s="19"/>
      <c r="B140" s="50"/>
      <c r="C140" s="91"/>
      <c r="D140" s="71"/>
      <c r="E140" s="71"/>
      <c r="F140" s="53"/>
      <c r="G140" s="53"/>
      <c r="H140" s="71"/>
      <c r="I140" s="71"/>
      <c r="J140" s="53"/>
      <c r="K140" s="54"/>
    </row>
    <row r="141" spans="1:27">
      <c r="A141" s="19"/>
      <c r="B141" s="55"/>
      <c r="C141" s="85" t="s">
        <v>364</v>
      </c>
      <c r="D141" s="68">
        <v>2604</v>
      </c>
      <c r="E141" s="68"/>
      <c r="F141" s="49"/>
      <c r="G141" s="49"/>
      <c r="H141" s="59">
        <v>796</v>
      </c>
      <c r="I141" s="59"/>
      <c r="J141" s="49"/>
      <c r="K141" s="62"/>
    </row>
    <row r="142" spans="1:27">
      <c r="A142" s="19"/>
      <c r="B142" s="55"/>
      <c r="C142" s="85"/>
      <c r="D142" s="68"/>
      <c r="E142" s="68"/>
      <c r="F142" s="49"/>
      <c r="G142" s="49"/>
      <c r="H142" s="59"/>
      <c r="I142" s="59"/>
      <c r="J142" s="49"/>
      <c r="K142" s="62"/>
    </row>
    <row r="143" spans="1:27">
      <c r="A143" s="19"/>
      <c r="B143" s="33"/>
      <c r="C143" s="16" t="s">
        <v>365</v>
      </c>
      <c r="D143" s="53"/>
      <c r="E143" s="53"/>
      <c r="F143" s="53"/>
      <c r="G143" s="27"/>
      <c r="H143" s="53"/>
      <c r="I143" s="53"/>
      <c r="J143" s="53"/>
      <c r="K143" s="35"/>
    </row>
    <row r="144" spans="1:27">
      <c r="A144" s="19"/>
      <c r="B144" s="55"/>
      <c r="C144" s="114" t="s">
        <v>366</v>
      </c>
      <c r="D144" s="68">
        <v>10413</v>
      </c>
      <c r="E144" s="68"/>
      <c r="F144" s="49"/>
      <c r="G144" s="49"/>
      <c r="H144" s="68">
        <v>12317</v>
      </c>
      <c r="I144" s="68"/>
      <c r="J144" s="49"/>
      <c r="K144" s="62"/>
    </row>
    <row r="145" spans="1:27">
      <c r="A145" s="19"/>
      <c r="B145" s="55"/>
      <c r="C145" s="114"/>
      <c r="D145" s="68"/>
      <c r="E145" s="68"/>
      <c r="F145" s="49"/>
      <c r="G145" s="49"/>
      <c r="H145" s="68"/>
      <c r="I145" s="68"/>
      <c r="J145" s="49"/>
      <c r="K145" s="62"/>
    </row>
    <row r="146" spans="1:27">
      <c r="A146" s="19"/>
      <c r="B146" s="50"/>
      <c r="C146" s="119" t="s">
        <v>135</v>
      </c>
      <c r="D146" s="52">
        <v>3508</v>
      </c>
      <c r="E146" s="52"/>
      <c r="F146" s="53"/>
      <c r="G146" s="53"/>
      <c r="H146" s="52">
        <v>4528</v>
      </c>
      <c r="I146" s="52"/>
      <c r="J146" s="53"/>
      <c r="K146" s="54"/>
    </row>
    <row r="147" spans="1:27">
      <c r="A147" s="19"/>
      <c r="B147" s="50"/>
      <c r="C147" s="119"/>
      <c r="D147" s="52"/>
      <c r="E147" s="52"/>
      <c r="F147" s="53"/>
      <c r="G147" s="53"/>
      <c r="H147" s="52"/>
      <c r="I147" s="52"/>
      <c r="J147" s="53"/>
      <c r="K147" s="54"/>
    </row>
    <row r="148" spans="1:27">
      <c r="A148" s="19"/>
      <c r="B148" s="55"/>
      <c r="C148" s="85" t="s">
        <v>31</v>
      </c>
      <c r="D148" s="59">
        <v>148</v>
      </c>
      <c r="E148" s="59"/>
      <c r="F148" s="49"/>
      <c r="G148" s="49"/>
      <c r="H148" s="59">
        <v>91</v>
      </c>
      <c r="I148" s="59"/>
      <c r="J148" s="49"/>
      <c r="K148" s="62"/>
    </row>
    <row r="149" spans="1:27" ht="15.75" thickBot="1">
      <c r="A149" s="19"/>
      <c r="B149" s="55"/>
      <c r="C149" s="85"/>
      <c r="D149" s="60"/>
      <c r="E149" s="60"/>
      <c r="F149" s="61"/>
      <c r="G149" s="49"/>
      <c r="H149" s="60"/>
      <c r="I149" s="60"/>
      <c r="J149" s="61"/>
      <c r="K149" s="62"/>
    </row>
    <row r="150" spans="1:27">
      <c r="A150" s="19"/>
      <c r="B150" s="50"/>
      <c r="C150" s="125"/>
      <c r="D150" s="64">
        <v>42809</v>
      </c>
      <c r="E150" s="64"/>
      <c r="F150" s="48"/>
      <c r="G150" s="53"/>
      <c r="H150" s="64">
        <v>41782</v>
      </c>
      <c r="I150" s="64"/>
      <c r="J150" s="48"/>
      <c r="K150" s="54"/>
    </row>
    <row r="151" spans="1:27">
      <c r="A151" s="19"/>
      <c r="B151" s="50"/>
      <c r="C151" s="125"/>
      <c r="D151" s="126"/>
      <c r="E151" s="126"/>
      <c r="F151" s="127"/>
      <c r="G151" s="53"/>
      <c r="H151" s="126"/>
      <c r="I151" s="126"/>
      <c r="J151" s="127"/>
      <c r="K151" s="54"/>
    </row>
    <row r="152" spans="1:27" ht="15.75" thickBot="1">
      <c r="A152" s="19"/>
      <c r="B152" s="29"/>
      <c r="C152" s="83" t="s">
        <v>367</v>
      </c>
      <c r="D152" s="60" t="s">
        <v>368</v>
      </c>
      <c r="E152" s="60"/>
      <c r="F152" s="37" t="s">
        <v>211</v>
      </c>
      <c r="G152" s="31"/>
      <c r="H152" s="60" t="s">
        <v>369</v>
      </c>
      <c r="I152" s="60"/>
      <c r="J152" s="37" t="s">
        <v>211</v>
      </c>
      <c r="K152" s="32"/>
    </row>
    <row r="153" spans="1:27">
      <c r="A153" s="19"/>
      <c r="B153" s="50"/>
      <c r="C153" s="119" t="s">
        <v>79</v>
      </c>
      <c r="D153" s="128" t="s">
        <v>200</v>
      </c>
      <c r="E153" s="64">
        <v>39707</v>
      </c>
      <c r="F153" s="48"/>
      <c r="G153" s="53"/>
      <c r="H153" s="128" t="s">
        <v>200</v>
      </c>
      <c r="I153" s="64">
        <v>38948</v>
      </c>
      <c r="J153" s="48"/>
      <c r="K153" s="54"/>
    </row>
    <row r="154" spans="1:27" ht="15.75" thickBot="1">
      <c r="A154" s="19"/>
      <c r="B154" s="50"/>
      <c r="C154" s="119"/>
      <c r="D154" s="129"/>
      <c r="E154" s="130"/>
      <c r="F154" s="131"/>
      <c r="G154" s="53"/>
      <c r="H154" s="129"/>
      <c r="I154" s="130"/>
      <c r="J154" s="131"/>
      <c r="K154" s="54"/>
    </row>
    <row r="155" spans="1:27" ht="16.5" thickTop="1" thickBot="1">
      <c r="A155" s="19"/>
      <c r="B155" s="45"/>
      <c r="C155" s="41"/>
      <c r="D155" s="77"/>
      <c r="E155" s="77"/>
      <c r="F155" s="77"/>
      <c r="G155" s="41"/>
      <c r="H155" s="77"/>
      <c r="I155" s="77"/>
      <c r="J155" s="77"/>
      <c r="K155" s="46"/>
    </row>
    <row r="156" spans="1:27">
      <c r="A156" s="19"/>
      <c r="B156" s="22" t="s">
        <v>370</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row>
    <row r="157" spans="1:27">
      <c r="A157" s="19"/>
      <c r="B157" s="47"/>
      <c r="C157" s="47"/>
      <c r="D157" s="47"/>
      <c r="E157" s="47"/>
      <c r="F157" s="47"/>
      <c r="G157" s="47"/>
      <c r="H157" s="47"/>
      <c r="I157" s="47"/>
      <c r="J157" s="47"/>
      <c r="K157" s="47"/>
    </row>
    <row r="158" spans="1:27" ht="15.75" thickBot="1">
      <c r="A158" s="19"/>
      <c r="B158" s="14"/>
      <c r="C158" s="14"/>
      <c r="D158" s="14"/>
      <c r="E158" s="14"/>
      <c r="F158" s="14"/>
      <c r="G158" s="14"/>
      <c r="H158" s="14"/>
      <c r="I158" s="14"/>
      <c r="J158" s="14"/>
      <c r="K158" s="14"/>
    </row>
    <row r="159" spans="1:27">
      <c r="A159" s="19"/>
      <c r="B159" s="25"/>
      <c r="C159" s="26"/>
      <c r="D159" s="48"/>
      <c r="E159" s="48"/>
      <c r="F159" s="48"/>
      <c r="G159" s="26"/>
      <c r="H159" s="48"/>
      <c r="I159" s="48"/>
      <c r="J159" s="48"/>
      <c r="K159" s="28"/>
    </row>
    <row r="160" spans="1:27" ht="15.75" thickBot="1">
      <c r="A160" s="19"/>
      <c r="B160" s="33"/>
      <c r="C160" s="27"/>
      <c r="D160" s="84" t="s">
        <v>296</v>
      </c>
      <c r="E160" s="84"/>
      <c r="F160" s="84"/>
      <c r="G160" s="84"/>
      <c r="H160" s="84"/>
      <c r="I160" s="84"/>
      <c r="J160" s="84"/>
      <c r="K160" s="35"/>
    </row>
    <row r="161" spans="1:11">
      <c r="A161" s="19"/>
      <c r="B161" s="50"/>
      <c r="C161" s="53"/>
      <c r="D161" s="98" t="s">
        <v>297</v>
      </c>
      <c r="E161" s="98"/>
      <c r="F161" s="98"/>
      <c r="G161" s="48"/>
      <c r="H161" s="98" t="s">
        <v>297</v>
      </c>
      <c r="I161" s="98"/>
      <c r="J161" s="98"/>
      <c r="K161" s="54"/>
    </row>
    <row r="162" spans="1:11" ht="15.75" thickBot="1">
      <c r="A162" s="19"/>
      <c r="B162" s="50"/>
      <c r="C162" s="53"/>
      <c r="D162" s="84">
        <v>2015</v>
      </c>
      <c r="E162" s="84"/>
      <c r="F162" s="84"/>
      <c r="G162" s="53"/>
      <c r="H162" s="84">
        <v>2014</v>
      </c>
      <c r="I162" s="84"/>
      <c r="J162" s="84"/>
      <c r="K162" s="54"/>
    </row>
    <row r="163" spans="1:11">
      <c r="A163" s="19"/>
      <c r="B163" s="50"/>
      <c r="C163" s="91" t="s">
        <v>371</v>
      </c>
      <c r="D163" s="128" t="s">
        <v>200</v>
      </c>
      <c r="E163" s="64">
        <v>21532</v>
      </c>
      <c r="F163" s="48"/>
      <c r="G163" s="53"/>
      <c r="H163" s="128" t="s">
        <v>200</v>
      </c>
      <c r="I163" s="64">
        <v>13467</v>
      </c>
      <c r="J163" s="48"/>
      <c r="K163" s="54"/>
    </row>
    <row r="164" spans="1:11">
      <c r="A164" s="19"/>
      <c r="B164" s="50"/>
      <c r="C164" s="91"/>
      <c r="D164" s="132"/>
      <c r="E164" s="126"/>
      <c r="F164" s="127"/>
      <c r="G164" s="53"/>
      <c r="H164" s="132"/>
      <c r="I164" s="126"/>
      <c r="J164" s="127"/>
      <c r="K164" s="54"/>
    </row>
    <row r="165" spans="1:11" ht="15.75" thickBot="1">
      <c r="A165" s="19"/>
      <c r="B165" s="29"/>
      <c r="C165" s="83" t="s">
        <v>372</v>
      </c>
      <c r="D165" s="60" t="s">
        <v>373</v>
      </c>
      <c r="E165" s="60"/>
      <c r="F165" s="40" t="s">
        <v>211</v>
      </c>
      <c r="G165" s="31"/>
      <c r="H165" s="60" t="s">
        <v>374</v>
      </c>
      <c r="I165" s="60"/>
      <c r="J165" s="40" t="s">
        <v>211</v>
      </c>
      <c r="K165" s="32"/>
    </row>
    <row r="166" spans="1:11">
      <c r="A166" s="19"/>
      <c r="B166" s="50"/>
      <c r="C166" s="119" t="s">
        <v>375</v>
      </c>
      <c r="D166" s="64">
        <v>16661</v>
      </c>
      <c r="E166" s="64"/>
      <c r="F166" s="48"/>
      <c r="G166" s="53"/>
      <c r="H166" s="64">
        <v>7903</v>
      </c>
      <c r="I166" s="64"/>
      <c r="J166" s="48"/>
      <c r="K166" s="54"/>
    </row>
    <row r="167" spans="1:11">
      <c r="A167" s="19"/>
      <c r="B167" s="50"/>
      <c r="C167" s="119"/>
      <c r="D167" s="52"/>
      <c r="E167" s="52"/>
      <c r="F167" s="53"/>
      <c r="G167" s="53"/>
      <c r="H167" s="52"/>
      <c r="I167" s="52"/>
      <c r="J167" s="53"/>
      <c r="K167" s="54"/>
    </row>
    <row r="168" spans="1:11">
      <c r="A168" s="19"/>
      <c r="B168" s="55"/>
      <c r="C168" s="56" t="s">
        <v>376</v>
      </c>
      <c r="D168" s="68">
        <v>25972</v>
      </c>
      <c r="E168" s="68"/>
      <c r="F168" s="49"/>
      <c r="G168" s="49"/>
      <c r="H168" s="68">
        <v>27882</v>
      </c>
      <c r="I168" s="68"/>
      <c r="J168" s="49"/>
      <c r="K168" s="62"/>
    </row>
    <row r="169" spans="1:11">
      <c r="A169" s="19"/>
      <c r="B169" s="55"/>
      <c r="C169" s="56"/>
      <c r="D169" s="68"/>
      <c r="E169" s="68"/>
      <c r="F169" s="49"/>
      <c r="G169" s="49"/>
      <c r="H169" s="68"/>
      <c r="I169" s="68"/>
      <c r="J169" s="49"/>
      <c r="K169" s="62"/>
    </row>
    <row r="170" spans="1:11" ht="26.25">
      <c r="A170" s="19"/>
      <c r="B170" s="33"/>
      <c r="C170" s="34" t="s">
        <v>377</v>
      </c>
      <c r="D170" s="71" t="s">
        <v>378</v>
      </c>
      <c r="E170" s="71"/>
      <c r="F170" s="12" t="s">
        <v>211</v>
      </c>
      <c r="G170" s="27"/>
      <c r="H170" s="71" t="s">
        <v>379</v>
      </c>
      <c r="I170" s="71"/>
      <c r="J170" s="12" t="s">
        <v>211</v>
      </c>
      <c r="K170" s="35"/>
    </row>
    <row r="171" spans="1:11">
      <c r="A171" s="19"/>
      <c r="B171" s="55"/>
      <c r="C171" s="56" t="s">
        <v>380</v>
      </c>
      <c r="D171" s="68">
        <v>7481</v>
      </c>
      <c r="E171" s="68"/>
      <c r="F171" s="49"/>
      <c r="G171" s="49"/>
      <c r="H171" s="59" t="s">
        <v>381</v>
      </c>
      <c r="I171" s="59"/>
      <c r="J171" s="57" t="s">
        <v>211</v>
      </c>
      <c r="K171" s="62"/>
    </row>
    <row r="172" spans="1:11">
      <c r="A172" s="19"/>
      <c r="B172" s="55"/>
      <c r="C172" s="56"/>
      <c r="D172" s="68"/>
      <c r="E172" s="68"/>
      <c r="F172" s="49"/>
      <c r="G172" s="49"/>
      <c r="H172" s="59"/>
      <c r="I172" s="59"/>
      <c r="J172" s="57"/>
      <c r="K172" s="62"/>
    </row>
    <row r="173" spans="1:11" ht="27" thickBot="1">
      <c r="A173" s="19"/>
      <c r="B173" s="33"/>
      <c r="C173" s="34" t="s">
        <v>382</v>
      </c>
      <c r="D173" s="72" t="s">
        <v>383</v>
      </c>
      <c r="E173" s="72"/>
      <c r="F173" s="78" t="s">
        <v>211</v>
      </c>
      <c r="G173" s="27"/>
      <c r="H173" s="72" t="s">
        <v>384</v>
      </c>
      <c r="I173" s="72"/>
      <c r="J173" s="78" t="s">
        <v>211</v>
      </c>
      <c r="K173" s="35"/>
    </row>
    <row r="174" spans="1:11">
      <c r="A174" s="19"/>
      <c r="B174" s="55"/>
      <c r="C174" s="114" t="s">
        <v>83</v>
      </c>
      <c r="D174" s="73" t="s">
        <v>200</v>
      </c>
      <c r="E174" s="69">
        <v>41749</v>
      </c>
      <c r="F174" s="70"/>
      <c r="G174" s="49"/>
      <c r="H174" s="73" t="s">
        <v>200</v>
      </c>
      <c r="I174" s="69">
        <v>14927</v>
      </c>
      <c r="J174" s="70"/>
      <c r="K174" s="62"/>
    </row>
    <row r="175" spans="1:11" ht="15.75" thickBot="1">
      <c r="A175" s="19"/>
      <c r="B175" s="55"/>
      <c r="C175" s="114"/>
      <c r="D175" s="74"/>
      <c r="E175" s="75"/>
      <c r="F175" s="76"/>
      <c r="G175" s="49"/>
      <c r="H175" s="74"/>
      <c r="I175" s="75"/>
      <c r="J175" s="76"/>
      <c r="K175" s="62"/>
    </row>
    <row r="176" spans="1:11" ht="16.5" thickTop="1" thickBot="1">
      <c r="A176" s="19"/>
      <c r="B176" s="45"/>
      <c r="C176" s="41"/>
      <c r="D176" s="77"/>
      <c r="E176" s="77"/>
      <c r="F176" s="77"/>
      <c r="G176" s="41"/>
      <c r="H176" s="77"/>
      <c r="I176" s="77"/>
      <c r="J176" s="77"/>
      <c r="K176" s="46"/>
    </row>
    <row r="177" spans="1:27">
      <c r="A177" s="19"/>
      <c r="B177" s="22" t="s">
        <v>385</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row>
    <row r="178" spans="1:27">
      <c r="A178" s="19"/>
      <c r="B178" s="47"/>
      <c r="C178" s="47"/>
      <c r="D178" s="47"/>
      <c r="E178" s="47"/>
      <c r="F178" s="47"/>
      <c r="G178" s="47"/>
      <c r="H178" s="47"/>
      <c r="I178" s="47"/>
      <c r="J178" s="47"/>
      <c r="K178" s="47"/>
      <c r="L178" s="47"/>
      <c r="M178" s="47"/>
      <c r="N178" s="47"/>
      <c r="O178" s="47"/>
    </row>
    <row r="179" spans="1:27" ht="15.75" thickBot="1">
      <c r="A179" s="19"/>
      <c r="B179" s="14"/>
      <c r="C179" s="14"/>
      <c r="D179" s="14"/>
      <c r="E179" s="14"/>
      <c r="F179" s="14"/>
      <c r="G179" s="14"/>
      <c r="H179" s="14"/>
      <c r="I179" s="14"/>
      <c r="J179" s="14"/>
      <c r="K179" s="14"/>
      <c r="L179" s="14"/>
      <c r="M179" s="14"/>
      <c r="N179" s="14"/>
      <c r="O179" s="14"/>
    </row>
    <row r="180" spans="1:27">
      <c r="A180" s="19"/>
      <c r="B180" s="25"/>
      <c r="C180" s="26"/>
      <c r="D180" s="48"/>
      <c r="E180" s="48"/>
      <c r="F180" s="48"/>
      <c r="G180" s="26"/>
      <c r="H180" s="48"/>
      <c r="I180" s="48"/>
      <c r="J180" s="48"/>
      <c r="K180" s="26"/>
      <c r="L180" s="48"/>
      <c r="M180" s="48"/>
      <c r="N180" s="48"/>
      <c r="O180" s="28"/>
    </row>
    <row r="181" spans="1:27" ht="15.75" thickBot="1">
      <c r="A181" s="19"/>
      <c r="B181" s="33"/>
      <c r="C181" s="27"/>
      <c r="D181" s="84" t="s">
        <v>386</v>
      </c>
      <c r="E181" s="84"/>
      <c r="F181" s="84"/>
      <c r="G181" s="84"/>
      <c r="H181" s="84"/>
      <c r="I181" s="84"/>
      <c r="J181" s="84"/>
      <c r="K181" s="84"/>
      <c r="L181" s="84"/>
      <c r="M181" s="84"/>
      <c r="N181" s="84"/>
      <c r="O181" s="35"/>
    </row>
    <row r="182" spans="1:27" ht="15.75" thickBot="1">
      <c r="A182" s="19"/>
      <c r="B182" s="33"/>
      <c r="C182" s="27"/>
      <c r="D182" s="133" t="s">
        <v>387</v>
      </c>
      <c r="E182" s="133"/>
      <c r="F182" s="133"/>
      <c r="G182" s="27"/>
      <c r="H182" s="133" t="s">
        <v>388</v>
      </c>
      <c r="I182" s="133"/>
      <c r="J182" s="133"/>
      <c r="K182" s="27"/>
      <c r="L182" s="133" t="s">
        <v>112</v>
      </c>
      <c r="M182" s="133"/>
      <c r="N182" s="133"/>
      <c r="O182" s="35"/>
    </row>
    <row r="183" spans="1:27">
      <c r="A183" s="19"/>
      <c r="B183" s="55"/>
      <c r="C183" s="85" t="s">
        <v>389</v>
      </c>
      <c r="D183" s="73" t="s">
        <v>200</v>
      </c>
      <c r="E183" s="79">
        <v>303</v>
      </c>
      <c r="F183" s="70"/>
      <c r="G183" s="49"/>
      <c r="H183" s="73" t="s">
        <v>200</v>
      </c>
      <c r="I183" s="69">
        <v>3113</v>
      </c>
      <c r="J183" s="70"/>
      <c r="K183" s="49"/>
      <c r="L183" s="73" t="s">
        <v>200</v>
      </c>
      <c r="M183" s="69">
        <v>3416</v>
      </c>
      <c r="N183" s="70"/>
      <c r="O183" s="62"/>
    </row>
    <row r="184" spans="1:27">
      <c r="A184" s="19"/>
      <c r="B184" s="55"/>
      <c r="C184" s="85"/>
      <c r="D184" s="86"/>
      <c r="E184" s="134"/>
      <c r="F184" s="88"/>
      <c r="G184" s="49"/>
      <c r="H184" s="86"/>
      <c r="I184" s="87"/>
      <c r="J184" s="88"/>
      <c r="K184" s="49"/>
      <c r="L184" s="86"/>
      <c r="M184" s="87"/>
      <c r="N184" s="88"/>
      <c r="O184" s="62"/>
    </row>
    <row r="185" spans="1:27">
      <c r="A185" s="19"/>
      <c r="B185" s="50"/>
      <c r="C185" s="119" t="s">
        <v>390</v>
      </c>
      <c r="D185" s="71">
        <v>109</v>
      </c>
      <c r="E185" s="71"/>
      <c r="F185" s="53"/>
      <c r="G185" s="53"/>
      <c r="H185" s="71" t="s">
        <v>391</v>
      </c>
      <c r="I185" s="71"/>
      <c r="J185" s="21" t="s">
        <v>211</v>
      </c>
      <c r="K185" s="53"/>
      <c r="L185" s="71" t="s">
        <v>392</v>
      </c>
      <c r="M185" s="71"/>
      <c r="N185" s="21" t="s">
        <v>211</v>
      </c>
      <c r="O185" s="54"/>
    </row>
    <row r="186" spans="1:27">
      <c r="A186" s="19"/>
      <c r="B186" s="50"/>
      <c r="C186" s="119"/>
      <c r="D186" s="71"/>
      <c r="E186" s="71"/>
      <c r="F186" s="53"/>
      <c r="G186" s="53"/>
      <c r="H186" s="71"/>
      <c r="I186" s="71"/>
      <c r="J186" s="21"/>
      <c r="K186" s="53"/>
      <c r="L186" s="71"/>
      <c r="M186" s="71"/>
      <c r="N186" s="21"/>
      <c r="O186" s="54"/>
    </row>
    <row r="187" spans="1:27" ht="38.25">
      <c r="A187" s="19"/>
      <c r="B187" s="29"/>
      <c r="C187" s="113" t="s">
        <v>393</v>
      </c>
      <c r="D187" s="49"/>
      <c r="E187" s="49"/>
      <c r="F187" s="49"/>
      <c r="G187" s="31"/>
      <c r="H187" s="49"/>
      <c r="I187" s="49"/>
      <c r="J187" s="49"/>
      <c r="K187" s="31"/>
      <c r="L187" s="49"/>
      <c r="M187" s="49"/>
      <c r="N187" s="49"/>
      <c r="O187" s="32"/>
    </row>
    <row r="188" spans="1:27" ht="35.25" customHeight="1">
      <c r="A188" s="19"/>
      <c r="B188" s="50"/>
      <c r="C188" s="135" t="s">
        <v>394</v>
      </c>
      <c r="D188" s="71" t="s">
        <v>309</v>
      </c>
      <c r="E188" s="71"/>
      <c r="F188" s="53"/>
      <c r="G188" s="53"/>
      <c r="H188" s="71" t="s">
        <v>395</v>
      </c>
      <c r="I188" s="71"/>
      <c r="J188" s="21" t="s">
        <v>211</v>
      </c>
      <c r="K188" s="53"/>
      <c r="L188" s="71" t="s">
        <v>395</v>
      </c>
      <c r="M188" s="71"/>
      <c r="N188" s="21" t="s">
        <v>211</v>
      </c>
      <c r="O188" s="54"/>
    </row>
    <row r="189" spans="1:27" ht="15.75" thickBot="1">
      <c r="A189" s="19"/>
      <c r="B189" s="50"/>
      <c r="C189" s="135"/>
      <c r="D189" s="72"/>
      <c r="E189" s="72"/>
      <c r="F189" s="66"/>
      <c r="G189" s="53"/>
      <c r="H189" s="72"/>
      <c r="I189" s="72"/>
      <c r="J189" s="136"/>
      <c r="K189" s="53"/>
      <c r="L189" s="72"/>
      <c r="M189" s="72"/>
      <c r="N189" s="136"/>
      <c r="O189" s="54"/>
    </row>
    <row r="190" spans="1:27">
      <c r="A190" s="19"/>
      <c r="B190" s="55"/>
      <c r="C190" s="85" t="s">
        <v>396</v>
      </c>
      <c r="D190" s="79">
        <v>109</v>
      </c>
      <c r="E190" s="79"/>
      <c r="F190" s="70"/>
      <c r="G190" s="49"/>
      <c r="H190" s="79" t="s">
        <v>397</v>
      </c>
      <c r="I190" s="79"/>
      <c r="J190" s="73" t="s">
        <v>211</v>
      </c>
      <c r="K190" s="49"/>
      <c r="L190" s="79" t="s">
        <v>398</v>
      </c>
      <c r="M190" s="79"/>
      <c r="N190" s="73" t="s">
        <v>211</v>
      </c>
      <c r="O190" s="62"/>
    </row>
    <row r="191" spans="1:27" ht="15.75" thickBot="1">
      <c r="A191" s="19"/>
      <c r="B191" s="55"/>
      <c r="C191" s="85"/>
      <c r="D191" s="60"/>
      <c r="E191" s="60"/>
      <c r="F191" s="61"/>
      <c r="G191" s="49"/>
      <c r="H191" s="60"/>
      <c r="I191" s="60"/>
      <c r="J191" s="58"/>
      <c r="K191" s="49"/>
      <c r="L191" s="60"/>
      <c r="M191" s="60"/>
      <c r="N191" s="58"/>
      <c r="O191" s="62"/>
    </row>
    <row r="192" spans="1:27">
      <c r="A192" s="19"/>
      <c r="B192" s="50"/>
      <c r="C192" s="91" t="s">
        <v>399</v>
      </c>
      <c r="D192" s="128" t="s">
        <v>200</v>
      </c>
      <c r="E192" s="137">
        <v>412</v>
      </c>
      <c r="F192" s="48"/>
      <c r="G192" s="53"/>
      <c r="H192" s="128" t="s">
        <v>200</v>
      </c>
      <c r="I192" s="64">
        <v>2930</v>
      </c>
      <c r="J192" s="48"/>
      <c r="K192" s="53"/>
      <c r="L192" s="128" t="s">
        <v>200</v>
      </c>
      <c r="M192" s="64">
        <v>3342</v>
      </c>
      <c r="N192" s="48"/>
      <c r="O192" s="54"/>
    </row>
    <row r="193" spans="1:27" ht="15.75" thickBot="1">
      <c r="A193" s="19"/>
      <c r="B193" s="50"/>
      <c r="C193" s="91"/>
      <c r="D193" s="129"/>
      <c r="E193" s="138"/>
      <c r="F193" s="131"/>
      <c r="G193" s="53"/>
      <c r="H193" s="129"/>
      <c r="I193" s="130"/>
      <c r="J193" s="131"/>
      <c r="K193" s="53"/>
      <c r="L193" s="129"/>
      <c r="M193" s="130"/>
      <c r="N193" s="131"/>
      <c r="O193" s="54"/>
    </row>
    <row r="194" spans="1:27" ht="16.5" thickTop="1" thickBot="1">
      <c r="A194" s="19"/>
      <c r="B194" s="45"/>
      <c r="C194" s="41"/>
      <c r="D194" s="77"/>
      <c r="E194" s="77"/>
      <c r="F194" s="77"/>
      <c r="G194" s="41"/>
      <c r="H194" s="77"/>
      <c r="I194" s="77"/>
      <c r="J194" s="77"/>
      <c r="K194" s="41"/>
      <c r="L194" s="77"/>
      <c r="M194" s="77"/>
      <c r="N194" s="77"/>
      <c r="O194" s="46"/>
    </row>
    <row r="195" spans="1:27">
      <c r="A195" s="19"/>
      <c r="B195" s="123"/>
      <c r="C195" s="123"/>
      <c r="D195" s="123"/>
      <c r="E195" s="123"/>
      <c r="F195" s="123"/>
      <c r="G195" s="123"/>
      <c r="H195" s="123"/>
      <c r="I195" s="123"/>
      <c r="J195" s="123"/>
      <c r="K195" s="123"/>
      <c r="L195" s="123"/>
      <c r="M195" s="123"/>
      <c r="N195" s="123"/>
      <c r="O195" s="123"/>
    </row>
    <row r="196" spans="1:27" ht="15.75" thickBot="1">
      <c r="A196" s="19"/>
      <c r="B196" s="14"/>
      <c r="C196" s="14"/>
      <c r="D196" s="14"/>
      <c r="E196" s="14"/>
      <c r="F196" s="14"/>
      <c r="G196" s="14"/>
      <c r="H196" s="14"/>
      <c r="I196" s="14"/>
      <c r="J196" s="14"/>
      <c r="K196" s="14"/>
      <c r="L196" s="14"/>
      <c r="M196" s="14"/>
      <c r="N196" s="14"/>
      <c r="O196" s="14"/>
    </row>
    <row r="197" spans="1:27">
      <c r="A197" s="19"/>
      <c r="B197" s="25"/>
      <c r="C197" s="26"/>
      <c r="D197" s="48"/>
      <c r="E197" s="48"/>
      <c r="F197" s="48"/>
      <c r="G197" s="26"/>
      <c r="H197" s="48"/>
      <c r="I197" s="48"/>
      <c r="J197" s="48"/>
      <c r="K197" s="26"/>
      <c r="L197" s="48"/>
      <c r="M197" s="48"/>
      <c r="N197" s="48"/>
      <c r="O197" s="28"/>
    </row>
    <row r="198" spans="1:27" ht="15.75" thickBot="1">
      <c r="A198" s="19"/>
      <c r="B198" s="33"/>
      <c r="C198" s="27"/>
      <c r="D198" s="84" t="s">
        <v>400</v>
      </c>
      <c r="E198" s="84"/>
      <c r="F198" s="84"/>
      <c r="G198" s="84"/>
      <c r="H198" s="84"/>
      <c r="I198" s="84"/>
      <c r="J198" s="84"/>
      <c r="K198" s="84"/>
      <c r="L198" s="84"/>
      <c r="M198" s="84"/>
      <c r="N198" s="84"/>
      <c r="O198" s="35"/>
    </row>
    <row r="199" spans="1:27" ht="15.75" thickBot="1">
      <c r="A199" s="19"/>
      <c r="B199" s="33"/>
      <c r="C199" s="27"/>
      <c r="D199" s="133" t="s">
        <v>387</v>
      </c>
      <c r="E199" s="133"/>
      <c r="F199" s="133"/>
      <c r="G199" s="27"/>
      <c r="H199" s="133" t="s">
        <v>388</v>
      </c>
      <c r="I199" s="133"/>
      <c r="J199" s="133"/>
      <c r="K199" s="27"/>
      <c r="L199" s="133" t="s">
        <v>112</v>
      </c>
      <c r="M199" s="133"/>
      <c r="N199" s="133"/>
      <c r="O199" s="35"/>
    </row>
    <row r="200" spans="1:27">
      <c r="A200" s="19"/>
      <c r="B200" s="55"/>
      <c r="C200" s="85" t="s">
        <v>389</v>
      </c>
      <c r="D200" s="73" t="s">
        <v>200</v>
      </c>
      <c r="E200" s="79">
        <v>163</v>
      </c>
      <c r="F200" s="70"/>
      <c r="G200" s="49"/>
      <c r="H200" s="73" t="s">
        <v>200</v>
      </c>
      <c r="I200" s="69">
        <v>3968</v>
      </c>
      <c r="J200" s="70"/>
      <c r="K200" s="49"/>
      <c r="L200" s="73" t="s">
        <v>200</v>
      </c>
      <c r="M200" s="69">
        <v>4131</v>
      </c>
      <c r="N200" s="70"/>
      <c r="O200" s="62"/>
    </row>
    <row r="201" spans="1:27">
      <c r="A201" s="19"/>
      <c r="B201" s="55"/>
      <c r="C201" s="85"/>
      <c r="D201" s="86"/>
      <c r="E201" s="134"/>
      <c r="F201" s="88"/>
      <c r="G201" s="49"/>
      <c r="H201" s="86"/>
      <c r="I201" s="87"/>
      <c r="J201" s="88"/>
      <c r="K201" s="49"/>
      <c r="L201" s="86"/>
      <c r="M201" s="87"/>
      <c r="N201" s="88"/>
      <c r="O201" s="62"/>
    </row>
    <row r="202" spans="1:27" ht="26.25" thickBot="1">
      <c r="A202" s="19"/>
      <c r="B202" s="33"/>
      <c r="C202" s="115" t="s">
        <v>401</v>
      </c>
      <c r="D202" s="72" t="s">
        <v>333</v>
      </c>
      <c r="E202" s="72"/>
      <c r="F202" s="12" t="s">
        <v>211</v>
      </c>
      <c r="G202" s="27"/>
      <c r="H202" s="72" t="s">
        <v>402</v>
      </c>
      <c r="I202" s="72"/>
      <c r="J202" s="12" t="s">
        <v>211</v>
      </c>
      <c r="K202" s="27"/>
      <c r="L202" s="72" t="s">
        <v>403</v>
      </c>
      <c r="M202" s="72"/>
      <c r="N202" s="12" t="s">
        <v>211</v>
      </c>
      <c r="O202" s="35"/>
    </row>
    <row r="203" spans="1:27">
      <c r="A203" s="19"/>
      <c r="B203" s="55"/>
      <c r="C203" s="85" t="s">
        <v>399</v>
      </c>
      <c r="D203" s="73" t="s">
        <v>200</v>
      </c>
      <c r="E203" s="79">
        <v>160</v>
      </c>
      <c r="F203" s="70"/>
      <c r="G203" s="49"/>
      <c r="H203" s="73" t="s">
        <v>200</v>
      </c>
      <c r="I203" s="69">
        <v>3803</v>
      </c>
      <c r="J203" s="70"/>
      <c r="K203" s="49"/>
      <c r="L203" s="73" t="s">
        <v>200</v>
      </c>
      <c r="M203" s="69">
        <v>3963</v>
      </c>
      <c r="N203" s="70"/>
      <c r="O203" s="62"/>
    </row>
    <row r="204" spans="1:27" ht="15.75" thickBot="1">
      <c r="A204" s="19"/>
      <c r="B204" s="55"/>
      <c r="C204" s="85"/>
      <c r="D204" s="74"/>
      <c r="E204" s="120"/>
      <c r="F204" s="76"/>
      <c r="G204" s="49"/>
      <c r="H204" s="74"/>
      <c r="I204" s="75"/>
      <c r="J204" s="76"/>
      <c r="K204" s="49"/>
      <c r="L204" s="74"/>
      <c r="M204" s="75"/>
      <c r="N204" s="76"/>
      <c r="O204" s="62"/>
    </row>
    <row r="205" spans="1:27" ht="16.5" thickTop="1" thickBot="1">
      <c r="A205" s="19"/>
      <c r="B205" s="45"/>
      <c r="C205" s="41"/>
      <c r="D205" s="77"/>
      <c r="E205" s="77"/>
      <c r="F205" s="77"/>
      <c r="G205" s="41"/>
      <c r="H205" s="77"/>
      <c r="I205" s="77"/>
      <c r="J205" s="77"/>
      <c r="K205" s="41"/>
      <c r="L205" s="77"/>
      <c r="M205" s="77"/>
      <c r="N205" s="77"/>
      <c r="O205" s="46"/>
    </row>
    <row r="206" spans="1:27">
      <c r="A206" s="19"/>
      <c r="B206" s="22" t="s">
        <v>404</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row>
    <row r="207" spans="1:27">
      <c r="A207" s="19"/>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row>
    <row r="208" spans="1:27" ht="15.75" thickBot="1">
      <c r="A208" s="19"/>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row>
    <row r="209" spans="1:27">
      <c r="A209" s="19"/>
      <c r="B209" s="25"/>
      <c r="C209" s="26"/>
      <c r="D209" s="48"/>
      <c r="E209" s="48"/>
      <c r="F209" s="48"/>
      <c r="G209" s="26"/>
      <c r="H209" s="48"/>
      <c r="I209" s="48"/>
      <c r="J209" s="48"/>
      <c r="K209" s="26"/>
      <c r="L209" s="48"/>
      <c r="M209" s="48"/>
      <c r="N209" s="48"/>
      <c r="O209" s="26"/>
      <c r="P209" s="48"/>
      <c r="Q209" s="48"/>
      <c r="R209" s="48"/>
      <c r="S209" s="26"/>
      <c r="T209" s="48"/>
      <c r="U209" s="48"/>
      <c r="V209" s="48"/>
      <c r="W209" s="26"/>
      <c r="X209" s="48"/>
      <c r="Y209" s="48"/>
      <c r="Z209" s="48"/>
      <c r="AA209" s="28"/>
    </row>
    <row r="210" spans="1:27" ht="15.75" thickBot="1">
      <c r="A210" s="19"/>
      <c r="B210" s="33"/>
      <c r="C210" s="27"/>
      <c r="D210" s="84" t="s">
        <v>405</v>
      </c>
      <c r="E210" s="84"/>
      <c r="F210" s="84"/>
      <c r="G210" s="84"/>
      <c r="H210" s="84"/>
      <c r="I210" s="84"/>
      <c r="J210" s="84"/>
      <c r="K210" s="27"/>
      <c r="L210" s="84" t="s">
        <v>406</v>
      </c>
      <c r="M210" s="84"/>
      <c r="N210" s="84"/>
      <c r="O210" s="84"/>
      <c r="P210" s="84"/>
      <c r="Q210" s="84"/>
      <c r="R210" s="84"/>
      <c r="S210" s="27"/>
      <c r="T210" s="84" t="s">
        <v>112</v>
      </c>
      <c r="U210" s="84"/>
      <c r="V210" s="84"/>
      <c r="W210" s="84"/>
      <c r="X210" s="84"/>
      <c r="Y210" s="84"/>
      <c r="Z210" s="84"/>
      <c r="AA210" s="35"/>
    </row>
    <row r="211" spans="1:27">
      <c r="A211" s="19"/>
      <c r="B211" s="50"/>
      <c r="C211" s="140" t="s">
        <v>407</v>
      </c>
      <c r="D211" s="98" t="s">
        <v>327</v>
      </c>
      <c r="E211" s="98"/>
      <c r="F211" s="98"/>
      <c r="G211" s="48"/>
      <c r="H211" s="98" t="s">
        <v>408</v>
      </c>
      <c r="I211" s="98"/>
      <c r="J211" s="98"/>
      <c r="K211" s="53"/>
      <c r="L211" s="98" t="s">
        <v>410</v>
      </c>
      <c r="M211" s="98"/>
      <c r="N211" s="98"/>
      <c r="O211" s="48"/>
      <c r="P211" s="98" t="s">
        <v>408</v>
      </c>
      <c r="Q211" s="98"/>
      <c r="R211" s="98"/>
      <c r="S211" s="53"/>
      <c r="T211" s="98" t="s">
        <v>327</v>
      </c>
      <c r="U211" s="98"/>
      <c r="V211" s="98"/>
      <c r="W211" s="48"/>
      <c r="X211" s="98" t="s">
        <v>408</v>
      </c>
      <c r="Y211" s="98"/>
      <c r="Z211" s="98"/>
      <c r="AA211" s="54"/>
    </row>
    <row r="212" spans="1:27" ht="15.75" thickBot="1">
      <c r="A212" s="19"/>
      <c r="B212" s="50"/>
      <c r="C212" s="140"/>
      <c r="D212" s="84"/>
      <c r="E212" s="84"/>
      <c r="F212" s="84"/>
      <c r="G212" s="53"/>
      <c r="H212" s="84" t="s">
        <v>409</v>
      </c>
      <c r="I212" s="84"/>
      <c r="J212" s="84"/>
      <c r="K212" s="53"/>
      <c r="L212" s="84"/>
      <c r="M212" s="84"/>
      <c r="N212" s="84"/>
      <c r="O212" s="53"/>
      <c r="P212" s="84" t="s">
        <v>409</v>
      </c>
      <c r="Q212" s="84"/>
      <c r="R212" s="84"/>
      <c r="S212" s="53"/>
      <c r="T212" s="84"/>
      <c r="U212" s="84"/>
      <c r="V212" s="84"/>
      <c r="W212" s="53"/>
      <c r="X212" s="84" t="s">
        <v>409</v>
      </c>
      <c r="Y212" s="84"/>
      <c r="Z212" s="84"/>
      <c r="AA212" s="54"/>
    </row>
    <row r="213" spans="1:27">
      <c r="A213" s="19"/>
      <c r="B213" s="55"/>
      <c r="C213" s="114" t="s">
        <v>314</v>
      </c>
      <c r="D213" s="73" t="s">
        <v>200</v>
      </c>
      <c r="E213" s="79" t="s">
        <v>309</v>
      </c>
      <c r="F213" s="70"/>
      <c r="G213" s="49"/>
      <c r="H213" s="73" t="s">
        <v>200</v>
      </c>
      <c r="I213" s="79" t="s">
        <v>309</v>
      </c>
      <c r="J213" s="70"/>
      <c r="K213" s="49"/>
      <c r="L213" s="73" t="s">
        <v>200</v>
      </c>
      <c r="M213" s="79">
        <v>68</v>
      </c>
      <c r="N213" s="70"/>
      <c r="O213" s="49"/>
      <c r="P213" s="73" t="s">
        <v>200</v>
      </c>
      <c r="Q213" s="79" t="s">
        <v>333</v>
      </c>
      <c r="R213" s="73" t="s">
        <v>211</v>
      </c>
      <c r="S213" s="49"/>
      <c r="T213" s="73" t="s">
        <v>200</v>
      </c>
      <c r="U213" s="79">
        <v>68</v>
      </c>
      <c r="V213" s="70"/>
      <c r="W213" s="49"/>
      <c r="X213" s="73" t="s">
        <v>200</v>
      </c>
      <c r="Y213" s="79" t="s">
        <v>333</v>
      </c>
      <c r="Z213" s="73" t="s">
        <v>211</v>
      </c>
      <c r="AA213" s="62"/>
    </row>
    <row r="214" spans="1:27" ht="15.75" thickBot="1">
      <c r="A214" s="19"/>
      <c r="B214" s="55"/>
      <c r="C214" s="114"/>
      <c r="D214" s="58"/>
      <c r="E214" s="60"/>
      <c r="F214" s="61"/>
      <c r="G214" s="49"/>
      <c r="H214" s="58"/>
      <c r="I214" s="60"/>
      <c r="J214" s="61"/>
      <c r="K214" s="49"/>
      <c r="L214" s="58"/>
      <c r="M214" s="60"/>
      <c r="N214" s="61"/>
      <c r="O214" s="49"/>
      <c r="P214" s="58"/>
      <c r="Q214" s="60"/>
      <c r="R214" s="58"/>
      <c r="S214" s="49"/>
      <c r="T214" s="58"/>
      <c r="U214" s="60"/>
      <c r="V214" s="61"/>
      <c r="W214" s="49"/>
      <c r="X214" s="58"/>
      <c r="Y214" s="60"/>
      <c r="Z214" s="58"/>
      <c r="AA214" s="62"/>
    </row>
    <row r="215" spans="1:27">
      <c r="A215" s="19"/>
      <c r="B215" s="50"/>
      <c r="C215" s="119" t="s">
        <v>112</v>
      </c>
      <c r="D215" s="128" t="s">
        <v>200</v>
      </c>
      <c r="E215" s="137" t="s">
        <v>309</v>
      </c>
      <c r="F215" s="48"/>
      <c r="G215" s="53"/>
      <c r="H215" s="128" t="s">
        <v>200</v>
      </c>
      <c r="I215" s="137" t="s">
        <v>309</v>
      </c>
      <c r="J215" s="48"/>
      <c r="K215" s="53"/>
      <c r="L215" s="128" t="s">
        <v>200</v>
      </c>
      <c r="M215" s="137">
        <v>68</v>
      </c>
      <c r="N215" s="48"/>
      <c r="O215" s="53"/>
      <c r="P215" s="128" t="s">
        <v>200</v>
      </c>
      <c r="Q215" s="137" t="s">
        <v>333</v>
      </c>
      <c r="R215" s="128" t="s">
        <v>211</v>
      </c>
      <c r="S215" s="53"/>
      <c r="T215" s="128" t="s">
        <v>200</v>
      </c>
      <c r="U215" s="137">
        <v>68</v>
      </c>
      <c r="V215" s="48"/>
      <c r="W215" s="53"/>
      <c r="X215" s="128" t="s">
        <v>200</v>
      </c>
      <c r="Y215" s="137" t="s">
        <v>333</v>
      </c>
      <c r="Z215" s="128" t="s">
        <v>211</v>
      </c>
      <c r="AA215" s="54"/>
    </row>
    <row r="216" spans="1:27" ht="15.75" thickBot="1">
      <c r="A216" s="19"/>
      <c r="B216" s="50"/>
      <c r="C216" s="119"/>
      <c r="D216" s="129"/>
      <c r="E216" s="138"/>
      <c r="F216" s="131"/>
      <c r="G216" s="53"/>
      <c r="H216" s="129"/>
      <c r="I216" s="138"/>
      <c r="J216" s="131"/>
      <c r="K216" s="53"/>
      <c r="L216" s="129"/>
      <c r="M216" s="138"/>
      <c r="N216" s="131"/>
      <c r="O216" s="53"/>
      <c r="P216" s="129"/>
      <c r="Q216" s="138"/>
      <c r="R216" s="129"/>
      <c r="S216" s="53"/>
      <c r="T216" s="129"/>
      <c r="U216" s="138"/>
      <c r="V216" s="131"/>
      <c r="W216" s="53"/>
      <c r="X216" s="129"/>
      <c r="Y216" s="138"/>
      <c r="Z216" s="129"/>
      <c r="AA216" s="54"/>
    </row>
    <row r="217" spans="1:27" ht="16.5" thickTop="1" thickBot="1">
      <c r="A217" s="19"/>
      <c r="B217" s="45"/>
      <c r="C217" s="41"/>
      <c r="D217" s="77"/>
      <c r="E217" s="77"/>
      <c r="F217" s="77"/>
      <c r="G217" s="41"/>
      <c r="H217" s="77"/>
      <c r="I217" s="77"/>
      <c r="J217" s="77"/>
      <c r="K217" s="41"/>
      <c r="L217" s="77"/>
      <c r="M217" s="77"/>
      <c r="N217" s="77"/>
      <c r="O217" s="41"/>
      <c r="P217" s="77"/>
      <c r="Q217" s="77"/>
      <c r="R217" s="77"/>
      <c r="S217" s="41"/>
      <c r="T217" s="77"/>
      <c r="U217" s="77"/>
      <c r="V217" s="77"/>
      <c r="W217" s="41"/>
      <c r="X217" s="77"/>
      <c r="Y217" s="77"/>
      <c r="Z217" s="77"/>
      <c r="AA217" s="46"/>
    </row>
    <row r="218" spans="1:27">
      <c r="A218" s="19"/>
      <c r="B218" s="123"/>
      <c r="C218" s="123"/>
      <c r="D218" s="123"/>
      <c r="E218" s="123"/>
      <c r="F218" s="123"/>
      <c r="G218" s="123"/>
      <c r="H218" s="123"/>
      <c r="I218" s="123"/>
      <c r="J218" s="123"/>
      <c r="K218" s="123"/>
      <c r="L218" s="123"/>
      <c r="M218" s="123"/>
      <c r="N218" s="123"/>
      <c r="O218" s="123"/>
      <c r="P218" s="123"/>
      <c r="Q218" s="123"/>
      <c r="R218" s="123"/>
      <c r="S218" s="123"/>
      <c r="T218" s="123"/>
      <c r="U218" s="123"/>
      <c r="V218" s="123"/>
      <c r="W218" s="123"/>
      <c r="X218" s="123"/>
      <c r="Y218" s="123"/>
      <c r="Z218" s="123"/>
      <c r="AA218" s="123"/>
    </row>
    <row r="219" spans="1:27" ht="15.75" thickBot="1">
      <c r="A219" s="19"/>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c r="AA219" s="14"/>
    </row>
    <row r="220" spans="1:27">
      <c r="A220" s="19"/>
      <c r="B220" s="25"/>
      <c r="C220" s="26"/>
      <c r="D220" s="48"/>
      <c r="E220" s="48"/>
      <c r="F220" s="48"/>
      <c r="G220" s="26"/>
      <c r="H220" s="48"/>
      <c r="I220" s="48"/>
      <c r="J220" s="48"/>
      <c r="K220" s="26"/>
      <c r="L220" s="48"/>
      <c r="M220" s="48"/>
      <c r="N220" s="48"/>
      <c r="O220" s="26"/>
      <c r="P220" s="48"/>
      <c r="Q220" s="48"/>
      <c r="R220" s="48"/>
      <c r="S220" s="26"/>
      <c r="T220" s="48"/>
      <c r="U220" s="48"/>
      <c r="V220" s="48"/>
      <c r="W220" s="26"/>
      <c r="X220" s="48"/>
      <c r="Y220" s="48"/>
      <c r="Z220" s="48"/>
      <c r="AA220" s="28"/>
    </row>
    <row r="221" spans="1:27" ht="15.75" thickBot="1">
      <c r="A221" s="19"/>
      <c r="B221" s="33"/>
      <c r="C221" s="27"/>
      <c r="D221" s="84" t="s">
        <v>405</v>
      </c>
      <c r="E221" s="84"/>
      <c r="F221" s="84"/>
      <c r="G221" s="84"/>
      <c r="H221" s="84"/>
      <c r="I221" s="84"/>
      <c r="J221" s="84"/>
      <c r="K221" s="27"/>
      <c r="L221" s="84" t="s">
        <v>406</v>
      </c>
      <c r="M221" s="84"/>
      <c r="N221" s="84"/>
      <c r="O221" s="84"/>
      <c r="P221" s="84"/>
      <c r="Q221" s="84"/>
      <c r="R221" s="84"/>
      <c r="S221" s="27"/>
      <c r="T221" s="84" t="s">
        <v>112</v>
      </c>
      <c r="U221" s="84"/>
      <c r="V221" s="84"/>
      <c r="W221" s="84"/>
      <c r="X221" s="84"/>
      <c r="Y221" s="84"/>
      <c r="Z221" s="84"/>
      <c r="AA221" s="35"/>
    </row>
    <row r="222" spans="1:27">
      <c r="A222" s="19"/>
      <c r="B222" s="50"/>
      <c r="C222" s="117">
        <v>42004</v>
      </c>
      <c r="D222" s="98" t="s">
        <v>327</v>
      </c>
      <c r="E222" s="98"/>
      <c r="F222" s="98"/>
      <c r="G222" s="48"/>
      <c r="H222" s="98" t="s">
        <v>408</v>
      </c>
      <c r="I222" s="98"/>
      <c r="J222" s="98"/>
      <c r="K222" s="53"/>
      <c r="L222" s="98" t="s">
        <v>410</v>
      </c>
      <c r="M222" s="98"/>
      <c r="N222" s="98"/>
      <c r="O222" s="48"/>
      <c r="P222" s="98" t="s">
        <v>408</v>
      </c>
      <c r="Q222" s="98"/>
      <c r="R222" s="98"/>
      <c r="S222" s="53"/>
      <c r="T222" s="98" t="s">
        <v>327</v>
      </c>
      <c r="U222" s="98"/>
      <c r="V222" s="98"/>
      <c r="W222" s="48"/>
      <c r="X222" s="98" t="s">
        <v>408</v>
      </c>
      <c r="Y222" s="98"/>
      <c r="Z222" s="98"/>
      <c r="AA222" s="54"/>
    </row>
    <row r="223" spans="1:27" ht="15.75" thickBot="1">
      <c r="A223" s="19"/>
      <c r="B223" s="50"/>
      <c r="C223" s="117"/>
      <c r="D223" s="84"/>
      <c r="E223" s="84"/>
      <c r="F223" s="84"/>
      <c r="G223" s="53"/>
      <c r="H223" s="84" t="s">
        <v>409</v>
      </c>
      <c r="I223" s="84"/>
      <c r="J223" s="84"/>
      <c r="K223" s="53"/>
      <c r="L223" s="84"/>
      <c r="M223" s="84"/>
      <c r="N223" s="84"/>
      <c r="O223" s="53"/>
      <c r="P223" s="84" t="s">
        <v>409</v>
      </c>
      <c r="Q223" s="84"/>
      <c r="R223" s="84"/>
      <c r="S223" s="53"/>
      <c r="T223" s="84"/>
      <c r="U223" s="84"/>
      <c r="V223" s="84"/>
      <c r="W223" s="53"/>
      <c r="X223" s="84" t="s">
        <v>409</v>
      </c>
      <c r="Y223" s="84"/>
      <c r="Z223" s="84"/>
      <c r="AA223" s="54"/>
    </row>
    <row r="224" spans="1:27">
      <c r="A224" s="19"/>
      <c r="B224" s="55"/>
      <c r="C224" s="114" t="s">
        <v>314</v>
      </c>
      <c r="D224" s="73" t="s">
        <v>200</v>
      </c>
      <c r="E224" s="79" t="s">
        <v>309</v>
      </c>
      <c r="F224" s="70"/>
      <c r="G224" s="49"/>
      <c r="H224" s="73" t="s">
        <v>200</v>
      </c>
      <c r="I224" s="79" t="s">
        <v>309</v>
      </c>
      <c r="J224" s="70"/>
      <c r="K224" s="49"/>
      <c r="L224" s="73" t="s">
        <v>200</v>
      </c>
      <c r="M224" s="79">
        <v>69</v>
      </c>
      <c r="N224" s="70"/>
      <c r="O224" s="49"/>
      <c r="P224" s="73" t="s">
        <v>200</v>
      </c>
      <c r="Q224" s="79" t="s">
        <v>333</v>
      </c>
      <c r="R224" s="73" t="s">
        <v>211</v>
      </c>
      <c r="S224" s="49"/>
      <c r="T224" s="73" t="s">
        <v>200</v>
      </c>
      <c r="U224" s="79">
        <v>69</v>
      </c>
      <c r="V224" s="70"/>
      <c r="W224" s="49"/>
      <c r="X224" s="73" t="s">
        <v>200</v>
      </c>
      <c r="Y224" s="79" t="s">
        <v>333</v>
      </c>
      <c r="Z224" s="73" t="s">
        <v>211</v>
      </c>
      <c r="AA224" s="62"/>
    </row>
    <row r="225" spans="1:27" ht="15.75" thickBot="1">
      <c r="A225" s="19"/>
      <c r="B225" s="55"/>
      <c r="C225" s="114"/>
      <c r="D225" s="58"/>
      <c r="E225" s="60"/>
      <c r="F225" s="61"/>
      <c r="G225" s="49"/>
      <c r="H225" s="58"/>
      <c r="I225" s="60"/>
      <c r="J225" s="61"/>
      <c r="K225" s="49"/>
      <c r="L225" s="58"/>
      <c r="M225" s="60"/>
      <c r="N225" s="61"/>
      <c r="O225" s="49"/>
      <c r="P225" s="58"/>
      <c r="Q225" s="60"/>
      <c r="R225" s="58"/>
      <c r="S225" s="49"/>
      <c r="T225" s="58"/>
      <c r="U225" s="60"/>
      <c r="V225" s="61"/>
      <c r="W225" s="49"/>
      <c r="X225" s="58"/>
      <c r="Y225" s="60"/>
      <c r="Z225" s="58"/>
      <c r="AA225" s="62"/>
    </row>
    <row r="226" spans="1:27">
      <c r="A226" s="19"/>
      <c r="B226" s="50"/>
      <c r="C226" s="119" t="s">
        <v>112</v>
      </c>
      <c r="D226" s="128" t="s">
        <v>200</v>
      </c>
      <c r="E226" s="137" t="s">
        <v>309</v>
      </c>
      <c r="F226" s="48"/>
      <c r="G226" s="53"/>
      <c r="H226" s="128" t="s">
        <v>200</v>
      </c>
      <c r="I226" s="137" t="s">
        <v>309</v>
      </c>
      <c r="J226" s="48"/>
      <c r="K226" s="53"/>
      <c r="L226" s="128" t="s">
        <v>200</v>
      </c>
      <c r="M226" s="137">
        <v>69</v>
      </c>
      <c r="N226" s="48"/>
      <c r="O226" s="53"/>
      <c r="P226" s="128" t="s">
        <v>200</v>
      </c>
      <c r="Q226" s="137" t="s">
        <v>333</v>
      </c>
      <c r="R226" s="128" t="s">
        <v>211</v>
      </c>
      <c r="S226" s="53"/>
      <c r="T226" s="128" t="s">
        <v>200</v>
      </c>
      <c r="U226" s="137">
        <v>69</v>
      </c>
      <c r="V226" s="48"/>
      <c r="W226" s="53"/>
      <c r="X226" s="128" t="s">
        <v>200</v>
      </c>
      <c r="Y226" s="137" t="s">
        <v>333</v>
      </c>
      <c r="Z226" s="128" t="s">
        <v>211</v>
      </c>
      <c r="AA226" s="54"/>
    </row>
    <row r="227" spans="1:27" ht="15.75" thickBot="1">
      <c r="A227" s="19"/>
      <c r="B227" s="50"/>
      <c r="C227" s="119"/>
      <c r="D227" s="129"/>
      <c r="E227" s="138"/>
      <c r="F227" s="131"/>
      <c r="G227" s="53"/>
      <c r="H227" s="129"/>
      <c r="I227" s="138"/>
      <c r="J227" s="131"/>
      <c r="K227" s="53"/>
      <c r="L227" s="129"/>
      <c r="M227" s="138"/>
      <c r="N227" s="131"/>
      <c r="O227" s="53"/>
      <c r="P227" s="129"/>
      <c r="Q227" s="138"/>
      <c r="R227" s="129"/>
      <c r="S227" s="53"/>
      <c r="T227" s="129"/>
      <c r="U227" s="138"/>
      <c r="V227" s="131"/>
      <c r="W227" s="53"/>
      <c r="X227" s="129"/>
      <c r="Y227" s="138"/>
      <c r="Z227" s="129"/>
      <c r="AA227" s="54"/>
    </row>
    <row r="228" spans="1:27" ht="16.5" thickTop="1" thickBot="1">
      <c r="A228" s="19"/>
      <c r="B228" s="45"/>
      <c r="C228" s="41"/>
      <c r="D228" s="77"/>
      <c r="E228" s="77"/>
      <c r="F228" s="77"/>
      <c r="G228" s="41"/>
      <c r="H228" s="77"/>
      <c r="I228" s="77"/>
      <c r="J228" s="77"/>
      <c r="K228" s="41"/>
      <c r="L228" s="77"/>
      <c r="M228" s="77"/>
      <c r="N228" s="77"/>
      <c r="O228" s="41"/>
      <c r="P228" s="77"/>
      <c r="Q228" s="77"/>
      <c r="R228" s="77"/>
      <c r="S228" s="41"/>
      <c r="T228" s="77"/>
      <c r="U228" s="77"/>
      <c r="V228" s="77"/>
      <c r="W228" s="41"/>
      <c r="X228" s="77"/>
      <c r="Y228" s="77"/>
      <c r="Z228" s="77"/>
      <c r="AA228" s="46"/>
    </row>
    <row r="229" spans="1:27" ht="25.5" customHeight="1">
      <c r="A229" s="19"/>
      <c r="B229" s="112" t="s">
        <v>411</v>
      </c>
      <c r="C229" s="112"/>
      <c r="D229" s="112"/>
      <c r="E229" s="112"/>
      <c r="F229" s="112"/>
      <c r="G229" s="112"/>
      <c r="H229" s="112"/>
      <c r="I229" s="112"/>
      <c r="J229" s="112"/>
      <c r="K229" s="112"/>
      <c r="L229" s="112"/>
      <c r="M229" s="112"/>
      <c r="N229" s="112"/>
      <c r="O229" s="112"/>
      <c r="P229" s="112"/>
      <c r="Q229" s="112"/>
      <c r="R229" s="112"/>
      <c r="S229" s="112"/>
      <c r="T229" s="112"/>
      <c r="U229" s="112"/>
      <c r="V229" s="112"/>
      <c r="W229" s="112"/>
      <c r="X229" s="112"/>
      <c r="Y229" s="112"/>
      <c r="Z229" s="112"/>
      <c r="AA229" s="112"/>
    </row>
    <row r="230" spans="1:27">
      <c r="A230" s="19"/>
      <c r="B230" s="111" t="s">
        <v>412</v>
      </c>
      <c r="C230" s="111"/>
      <c r="D230" s="111"/>
      <c r="E230" s="111"/>
      <c r="F230" s="111"/>
      <c r="G230" s="111"/>
      <c r="H230" s="111"/>
      <c r="I230" s="111"/>
      <c r="J230" s="111"/>
      <c r="K230" s="111"/>
      <c r="L230" s="111"/>
      <c r="M230" s="111"/>
      <c r="N230" s="111"/>
      <c r="O230" s="111"/>
      <c r="P230" s="111"/>
      <c r="Q230" s="111"/>
      <c r="R230" s="111"/>
      <c r="S230" s="111"/>
      <c r="T230" s="111"/>
      <c r="U230" s="111"/>
      <c r="V230" s="111"/>
      <c r="W230" s="111"/>
      <c r="X230" s="111"/>
      <c r="Y230" s="111"/>
      <c r="Z230" s="111"/>
      <c r="AA230" s="111"/>
    </row>
    <row r="231" spans="1:27" ht="25.5" customHeight="1">
      <c r="A231" s="19"/>
      <c r="B231" s="22" t="s">
        <v>413</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row>
    <row r="232" spans="1:27">
      <c r="A232" s="19"/>
      <c r="B232" s="22" t="s">
        <v>414</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row>
    <row r="233" spans="1:27">
      <c r="A233" s="19"/>
      <c r="B233" s="22" t="s">
        <v>415</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row>
    <row r="234" spans="1:27">
      <c r="A234" s="19"/>
      <c r="B234" s="47"/>
      <c r="C234" s="47"/>
      <c r="D234" s="47"/>
      <c r="E234" s="47"/>
      <c r="F234" s="47"/>
      <c r="G234" s="47"/>
      <c r="H234" s="47"/>
      <c r="I234" s="47"/>
      <c r="J234" s="47"/>
      <c r="K234" s="47"/>
    </row>
    <row r="235" spans="1:27" ht="15.75" thickBot="1">
      <c r="A235" s="19"/>
      <c r="B235" s="14"/>
      <c r="C235" s="14"/>
      <c r="D235" s="14"/>
      <c r="E235" s="14"/>
      <c r="F235" s="14"/>
      <c r="G235" s="14"/>
      <c r="H235" s="14"/>
      <c r="I235" s="14"/>
      <c r="J235" s="14"/>
      <c r="K235" s="14"/>
    </row>
    <row r="236" spans="1:27">
      <c r="A236" s="19"/>
      <c r="B236" s="25"/>
      <c r="C236" s="26"/>
      <c r="D236" s="48"/>
      <c r="E236" s="48"/>
      <c r="F236" s="48"/>
      <c r="G236" s="26"/>
      <c r="H236" s="48"/>
      <c r="I236" s="48"/>
      <c r="J236" s="48"/>
      <c r="K236" s="28"/>
    </row>
    <row r="237" spans="1:27" ht="15.75" thickBot="1">
      <c r="A237" s="19"/>
      <c r="B237" s="33"/>
      <c r="C237" s="27"/>
      <c r="D237" s="84" t="s">
        <v>296</v>
      </c>
      <c r="E237" s="84"/>
      <c r="F237" s="84"/>
      <c r="G237" s="84"/>
      <c r="H237" s="84"/>
      <c r="I237" s="84"/>
      <c r="J237" s="84"/>
      <c r="K237" s="35"/>
    </row>
    <row r="238" spans="1:27">
      <c r="A238" s="19"/>
      <c r="B238" s="50"/>
      <c r="C238" s="53"/>
      <c r="D238" s="98" t="s">
        <v>297</v>
      </c>
      <c r="E238" s="98"/>
      <c r="F238" s="98"/>
      <c r="G238" s="48"/>
      <c r="H238" s="98" t="s">
        <v>297</v>
      </c>
      <c r="I238" s="98"/>
      <c r="J238" s="98"/>
      <c r="K238" s="54"/>
    </row>
    <row r="239" spans="1:27" ht="15.75" thickBot="1">
      <c r="A239" s="19"/>
      <c r="B239" s="50"/>
      <c r="C239" s="53"/>
      <c r="D239" s="84">
        <v>2015</v>
      </c>
      <c r="E239" s="84"/>
      <c r="F239" s="84"/>
      <c r="G239" s="53"/>
      <c r="H239" s="84">
        <v>2014</v>
      </c>
      <c r="I239" s="84"/>
      <c r="J239" s="84"/>
      <c r="K239" s="54"/>
    </row>
    <row r="240" spans="1:27">
      <c r="A240" s="19"/>
      <c r="B240" s="50"/>
      <c r="C240" s="91" t="s">
        <v>389</v>
      </c>
      <c r="D240" s="128" t="s">
        <v>200</v>
      </c>
      <c r="E240" s="137">
        <v>498</v>
      </c>
      <c r="F240" s="48"/>
      <c r="G240" s="53"/>
      <c r="H240" s="128" t="s">
        <v>200</v>
      </c>
      <c r="I240" s="137">
        <v>561</v>
      </c>
      <c r="J240" s="48"/>
      <c r="K240" s="54"/>
    </row>
    <row r="241" spans="1:11">
      <c r="A241" s="19"/>
      <c r="B241" s="50"/>
      <c r="C241" s="91"/>
      <c r="D241" s="132"/>
      <c r="E241" s="142"/>
      <c r="F241" s="127"/>
      <c r="G241" s="53"/>
      <c r="H241" s="132"/>
      <c r="I241" s="142"/>
      <c r="J241" s="127"/>
      <c r="K241" s="54"/>
    </row>
    <row r="242" spans="1:11">
      <c r="A242" s="19"/>
      <c r="B242" s="29"/>
      <c r="C242" s="113" t="s">
        <v>416</v>
      </c>
      <c r="D242" s="49"/>
      <c r="E242" s="49"/>
      <c r="F242" s="49"/>
      <c r="G242" s="31"/>
      <c r="H242" s="49"/>
      <c r="I242" s="49"/>
      <c r="J242" s="49"/>
      <c r="K242" s="32"/>
    </row>
    <row r="243" spans="1:11" ht="15.75" thickBot="1">
      <c r="A243" s="19"/>
      <c r="B243" s="33"/>
      <c r="C243" s="141" t="s">
        <v>417</v>
      </c>
      <c r="D243" s="72" t="s">
        <v>418</v>
      </c>
      <c r="E243" s="72"/>
      <c r="F243" s="12" t="s">
        <v>211</v>
      </c>
      <c r="G243" s="27"/>
      <c r="H243" s="72" t="s">
        <v>419</v>
      </c>
      <c r="I243" s="72"/>
      <c r="J243" s="12" t="s">
        <v>211</v>
      </c>
      <c r="K243" s="35"/>
    </row>
    <row r="244" spans="1:11">
      <c r="A244" s="19"/>
      <c r="B244" s="55"/>
      <c r="C244" s="85" t="s">
        <v>399</v>
      </c>
      <c r="D244" s="73" t="s">
        <v>200</v>
      </c>
      <c r="E244" s="79">
        <v>485</v>
      </c>
      <c r="F244" s="70"/>
      <c r="G244" s="49"/>
      <c r="H244" s="73" t="s">
        <v>200</v>
      </c>
      <c r="I244" s="79">
        <v>545</v>
      </c>
      <c r="J244" s="70"/>
      <c r="K244" s="62"/>
    </row>
    <row r="245" spans="1:11" ht="15.75" thickBot="1">
      <c r="A245" s="19"/>
      <c r="B245" s="55"/>
      <c r="C245" s="85"/>
      <c r="D245" s="74"/>
      <c r="E245" s="120"/>
      <c r="F245" s="76"/>
      <c r="G245" s="49"/>
      <c r="H245" s="74"/>
      <c r="I245" s="120"/>
      <c r="J245" s="76"/>
      <c r="K245" s="62"/>
    </row>
    <row r="246" spans="1:11" ht="16.5" thickTop="1" thickBot="1">
      <c r="A246" s="19"/>
      <c r="B246" s="45"/>
      <c r="C246" s="41"/>
      <c r="D246" s="77"/>
      <c r="E246" s="77"/>
      <c r="F246" s="77"/>
      <c r="G246" s="41"/>
      <c r="H246" s="77"/>
      <c r="I246" s="77"/>
      <c r="J246" s="77"/>
      <c r="K246" s="46"/>
    </row>
  </sheetData>
  <mergeCells count="1149">
    <mergeCell ref="B229:AA229"/>
    <mergeCell ref="B230:AA230"/>
    <mergeCell ref="B231:AA231"/>
    <mergeCell ref="B232:AA232"/>
    <mergeCell ref="B233:AA233"/>
    <mergeCell ref="B128:AA128"/>
    <mergeCell ref="B129:AA129"/>
    <mergeCell ref="B130:AA130"/>
    <mergeCell ref="B156:AA156"/>
    <mergeCell ref="B177:AA177"/>
    <mergeCell ref="B206:AA206"/>
    <mergeCell ref="B81:AA81"/>
    <mergeCell ref="B103:AA103"/>
    <mergeCell ref="B104:AA104"/>
    <mergeCell ref="B125:AA125"/>
    <mergeCell ref="B126:AA126"/>
    <mergeCell ref="B127:AA127"/>
    <mergeCell ref="A1:A2"/>
    <mergeCell ref="B1:AA1"/>
    <mergeCell ref="B2:AA2"/>
    <mergeCell ref="B3:AA3"/>
    <mergeCell ref="A4:A246"/>
    <mergeCell ref="B4:AA4"/>
    <mergeCell ref="B5:AA5"/>
    <mergeCell ref="B6:AA6"/>
    <mergeCell ref="B35:AA35"/>
    <mergeCell ref="B36:AA36"/>
    <mergeCell ref="H244:H245"/>
    <mergeCell ref="I244:I245"/>
    <mergeCell ref="J244:J245"/>
    <mergeCell ref="K244:K245"/>
    <mergeCell ref="D246:F246"/>
    <mergeCell ref="H246:J246"/>
    <mergeCell ref="B244:B245"/>
    <mergeCell ref="C244:C245"/>
    <mergeCell ref="D244:D245"/>
    <mergeCell ref="E244:E245"/>
    <mergeCell ref="F244:F245"/>
    <mergeCell ref="G244:G245"/>
    <mergeCell ref="J240:J241"/>
    <mergeCell ref="K240:K241"/>
    <mergeCell ref="D242:F242"/>
    <mergeCell ref="H242:J242"/>
    <mergeCell ref="D243:E243"/>
    <mergeCell ref="H243:I243"/>
    <mergeCell ref="H239:J239"/>
    <mergeCell ref="K238:K239"/>
    <mergeCell ref="B240:B241"/>
    <mergeCell ref="C240:C241"/>
    <mergeCell ref="D240:D241"/>
    <mergeCell ref="E240:E241"/>
    <mergeCell ref="F240:F241"/>
    <mergeCell ref="G240:G241"/>
    <mergeCell ref="H240:H241"/>
    <mergeCell ref="I240:I241"/>
    <mergeCell ref="B234:K234"/>
    <mergeCell ref="D236:F236"/>
    <mergeCell ref="H236:J236"/>
    <mergeCell ref="D237:J237"/>
    <mergeCell ref="B238:B239"/>
    <mergeCell ref="C238:C239"/>
    <mergeCell ref="D238:F238"/>
    <mergeCell ref="D239:F239"/>
    <mergeCell ref="G238:G239"/>
    <mergeCell ref="H238:J238"/>
    <mergeCell ref="D228:F228"/>
    <mergeCell ref="H228:J228"/>
    <mergeCell ref="L228:N228"/>
    <mergeCell ref="P228:R228"/>
    <mergeCell ref="T228:V228"/>
    <mergeCell ref="X228:Z228"/>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Z224:Z225"/>
    <mergeCell ref="AA224:AA225"/>
    <mergeCell ref="B226:B227"/>
    <mergeCell ref="C226:C227"/>
    <mergeCell ref="D226:D227"/>
    <mergeCell ref="E226:E227"/>
    <mergeCell ref="F226:F227"/>
    <mergeCell ref="G226:G227"/>
    <mergeCell ref="H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W222:W223"/>
    <mergeCell ref="X222:Z222"/>
    <mergeCell ref="X223:Z223"/>
    <mergeCell ref="AA222:AA223"/>
    <mergeCell ref="B224:B225"/>
    <mergeCell ref="C224:C225"/>
    <mergeCell ref="D224:D225"/>
    <mergeCell ref="E224:E225"/>
    <mergeCell ref="F224:F225"/>
    <mergeCell ref="G224:G225"/>
    <mergeCell ref="L222:N223"/>
    <mergeCell ref="O222:O223"/>
    <mergeCell ref="P222:R222"/>
    <mergeCell ref="P223:R223"/>
    <mergeCell ref="S222:S223"/>
    <mergeCell ref="T222:V223"/>
    <mergeCell ref="D221:J221"/>
    <mergeCell ref="L221:R221"/>
    <mergeCell ref="T221:Z221"/>
    <mergeCell ref="B222:B223"/>
    <mergeCell ref="C222:C223"/>
    <mergeCell ref="D222:F223"/>
    <mergeCell ref="G222:G223"/>
    <mergeCell ref="H222:J222"/>
    <mergeCell ref="H223:J223"/>
    <mergeCell ref="K222:K223"/>
    <mergeCell ref="B218:AA218"/>
    <mergeCell ref="D220:F220"/>
    <mergeCell ref="H220:J220"/>
    <mergeCell ref="L220:N220"/>
    <mergeCell ref="P220:R220"/>
    <mergeCell ref="T220:V220"/>
    <mergeCell ref="X220:Z220"/>
    <mergeCell ref="D217:F217"/>
    <mergeCell ref="H217:J217"/>
    <mergeCell ref="L217:N217"/>
    <mergeCell ref="P217:R217"/>
    <mergeCell ref="T217:V217"/>
    <mergeCell ref="X217:Z217"/>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Z213:Z214"/>
    <mergeCell ref="AA213:AA214"/>
    <mergeCell ref="B215:B216"/>
    <mergeCell ref="C215:C216"/>
    <mergeCell ref="D215:D216"/>
    <mergeCell ref="E215:E216"/>
    <mergeCell ref="F215:F216"/>
    <mergeCell ref="G215:G216"/>
    <mergeCell ref="H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W211:W212"/>
    <mergeCell ref="X211:Z211"/>
    <mergeCell ref="X212:Z212"/>
    <mergeCell ref="AA211:AA212"/>
    <mergeCell ref="B213:B214"/>
    <mergeCell ref="C213:C214"/>
    <mergeCell ref="D213:D214"/>
    <mergeCell ref="E213:E214"/>
    <mergeCell ref="F213:F214"/>
    <mergeCell ref="G213:G214"/>
    <mergeCell ref="L211:N212"/>
    <mergeCell ref="O211:O212"/>
    <mergeCell ref="P211:R211"/>
    <mergeCell ref="P212:R212"/>
    <mergeCell ref="S211:S212"/>
    <mergeCell ref="T211:V212"/>
    <mergeCell ref="D210:J210"/>
    <mergeCell ref="L210:R210"/>
    <mergeCell ref="T210:Z210"/>
    <mergeCell ref="B211:B212"/>
    <mergeCell ref="C211:C212"/>
    <mergeCell ref="D211:F212"/>
    <mergeCell ref="G211:G212"/>
    <mergeCell ref="H211:J211"/>
    <mergeCell ref="H212:J212"/>
    <mergeCell ref="K211:K212"/>
    <mergeCell ref="B207:AA207"/>
    <mergeCell ref="D209:F209"/>
    <mergeCell ref="H209:J209"/>
    <mergeCell ref="L209:N209"/>
    <mergeCell ref="P209:R209"/>
    <mergeCell ref="T209:V209"/>
    <mergeCell ref="X209:Z209"/>
    <mergeCell ref="M203:M204"/>
    <mergeCell ref="N203:N204"/>
    <mergeCell ref="O203:O204"/>
    <mergeCell ref="D205:F205"/>
    <mergeCell ref="H205:J205"/>
    <mergeCell ref="L205:N205"/>
    <mergeCell ref="G203:G204"/>
    <mergeCell ref="H203:H204"/>
    <mergeCell ref="I203:I204"/>
    <mergeCell ref="J203:J204"/>
    <mergeCell ref="K203:K204"/>
    <mergeCell ref="L203:L204"/>
    <mergeCell ref="N200:N201"/>
    <mergeCell ref="O200:O201"/>
    <mergeCell ref="D202:E202"/>
    <mergeCell ref="H202:I202"/>
    <mergeCell ref="L202:M202"/>
    <mergeCell ref="B203:B204"/>
    <mergeCell ref="C203:C204"/>
    <mergeCell ref="D203:D204"/>
    <mergeCell ref="E203:E204"/>
    <mergeCell ref="F203:F204"/>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7:F197"/>
    <mergeCell ref="H197:J197"/>
    <mergeCell ref="L197:N197"/>
    <mergeCell ref="D198:N198"/>
    <mergeCell ref="D199:F199"/>
    <mergeCell ref="H199:J199"/>
    <mergeCell ref="L199:N199"/>
    <mergeCell ref="N192:N193"/>
    <mergeCell ref="O192:O193"/>
    <mergeCell ref="D194:F194"/>
    <mergeCell ref="H194:J194"/>
    <mergeCell ref="L194:N194"/>
    <mergeCell ref="B195:O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I191"/>
    <mergeCell ref="J190:J191"/>
    <mergeCell ref="K190:K191"/>
    <mergeCell ref="L190:M191"/>
    <mergeCell ref="N190:N191"/>
    <mergeCell ref="O190:O191"/>
    <mergeCell ref="J188:J189"/>
    <mergeCell ref="K188:K189"/>
    <mergeCell ref="L188:M189"/>
    <mergeCell ref="N188:N189"/>
    <mergeCell ref="O188:O189"/>
    <mergeCell ref="B190:B191"/>
    <mergeCell ref="C190:C191"/>
    <mergeCell ref="D190:E191"/>
    <mergeCell ref="F190:F191"/>
    <mergeCell ref="G190:G191"/>
    <mergeCell ref="B188:B189"/>
    <mergeCell ref="C188:C189"/>
    <mergeCell ref="D188:E189"/>
    <mergeCell ref="F188:F189"/>
    <mergeCell ref="G188:G189"/>
    <mergeCell ref="H188:I189"/>
    <mergeCell ref="L185:M186"/>
    <mergeCell ref="N185:N186"/>
    <mergeCell ref="O185:O186"/>
    <mergeCell ref="D187:F187"/>
    <mergeCell ref="H187:J187"/>
    <mergeCell ref="L187:N187"/>
    <mergeCell ref="N183:N184"/>
    <mergeCell ref="O183:O184"/>
    <mergeCell ref="B185:B186"/>
    <mergeCell ref="C185:C186"/>
    <mergeCell ref="D185:E186"/>
    <mergeCell ref="F185:F186"/>
    <mergeCell ref="G185:G186"/>
    <mergeCell ref="H185:I186"/>
    <mergeCell ref="J185:J186"/>
    <mergeCell ref="K185:K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O178"/>
    <mergeCell ref="D180:F180"/>
    <mergeCell ref="H180:J180"/>
    <mergeCell ref="L180:N180"/>
    <mergeCell ref="D181:N181"/>
    <mergeCell ref="D182:F182"/>
    <mergeCell ref="H182:J182"/>
    <mergeCell ref="L182:N182"/>
    <mergeCell ref="H174:H175"/>
    <mergeCell ref="I174:I175"/>
    <mergeCell ref="J174:J175"/>
    <mergeCell ref="K174:K175"/>
    <mergeCell ref="D176:F176"/>
    <mergeCell ref="H176:J176"/>
    <mergeCell ref="J171:J172"/>
    <mergeCell ref="K171:K172"/>
    <mergeCell ref="D173:E173"/>
    <mergeCell ref="H173:I173"/>
    <mergeCell ref="B174:B175"/>
    <mergeCell ref="C174:C175"/>
    <mergeCell ref="D174:D175"/>
    <mergeCell ref="E174:E175"/>
    <mergeCell ref="F174:F175"/>
    <mergeCell ref="G174:G175"/>
    <mergeCell ref="D170:E170"/>
    <mergeCell ref="H170:I170"/>
    <mergeCell ref="B171:B172"/>
    <mergeCell ref="C171:C172"/>
    <mergeCell ref="D171:E172"/>
    <mergeCell ref="F171:F172"/>
    <mergeCell ref="G171:G172"/>
    <mergeCell ref="H171:I172"/>
    <mergeCell ref="K166:K167"/>
    <mergeCell ref="B168:B169"/>
    <mergeCell ref="C168:C169"/>
    <mergeCell ref="D168:E169"/>
    <mergeCell ref="F168:F169"/>
    <mergeCell ref="G168:G169"/>
    <mergeCell ref="H168:I169"/>
    <mergeCell ref="J168:J169"/>
    <mergeCell ref="K168:K169"/>
    <mergeCell ref="K163:K164"/>
    <mergeCell ref="D165:E165"/>
    <mergeCell ref="H165:I165"/>
    <mergeCell ref="B166:B167"/>
    <mergeCell ref="C166:C167"/>
    <mergeCell ref="D166:E167"/>
    <mergeCell ref="F166:F167"/>
    <mergeCell ref="G166:G167"/>
    <mergeCell ref="H166:I167"/>
    <mergeCell ref="J166:J167"/>
    <mergeCell ref="K161:K162"/>
    <mergeCell ref="B163:B164"/>
    <mergeCell ref="C163:C164"/>
    <mergeCell ref="D163:D164"/>
    <mergeCell ref="E163:E164"/>
    <mergeCell ref="F163:F164"/>
    <mergeCell ref="G163:G164"/>
    <mergeCell ref="H163:H164"/>
    <mergeCell ref="I163:I164"/>
    <mergeCell ref="J163:J164"/>
    <mergeCell ref="D160:J160"/>
    <mergeCell ref="B161:B162"/>
    <mergeCell ref="C161:C162"/>
    <mergeCell ref="D161:F161"/>
    <mergeCell ref="D162:F162"/>
    <mergeCell ref="G161:G162"/>
    <mergeCell ref="H161:J161"/>
    <mergeCell ref="H162:J162"/>
    <mergeCell ref="J153:J154"/>
    <mergeCell ref="K153:K154"/>
    <mergeCell ref="D155:F155"/>
    <mergeCell ref="H155:J155"/>
    <mergeCell ref="B157:K157"/>
    <mergeCell ref="D159:F159"/>
    <mergeCell ref="H159:J159"/>
    <mergeCell ref="D152:E152"/>
    <mergeCell ref="H152:I152"/>
    <mergeCell ref="B153:B154"/>
    <mergeCell ref="C153:C154"/>
    <mergeCell ref="D153:D154"/>
    <mergeCell ref="E153:E154"/>
    <mergeCell ref="F153:F154"/>
    <mergeCell ref="G153:G154"/>
    <mergeCell ref="H153:H154"/>
    <mergeCell ref="I153:I154"/>
    <mergeCell ref="J148:J149"/>
    <mergeCell ref="K148:K149"/>
    <mergeCell ref="B150:B151"/>
    <mergeCell ref="C150:C151"/>
    <mergeCell ref="D150:E151"/>
    <mergeCell ref="F150:F151"/>
    <mergeCell ref="G150:G151"/>
    <mergeCell ref="H150:I151"/>
    <mergeCell ref="J150:J151"/>
    <mergeCell ref="K150:K151"/>
    <mergeCell ref="B148:B149"/>
    <mergeCell ref="C148:C149"/>
    <mergeCell ref="D148:E149"/>
    <mergeCell ref="F148:F149"/>
    <mergeCell ref="G148:G149"/>
    <mergeCell ref="H148:I149"/>
    <mergeCell ref="J144:J145"/>
    <mergeCell ref="K144:K145"/>
    <mergeCell ref="B146:B147"/>
    <mergeCell ref="C146:C147"/>
    <mergeCell ref="D146:E147"/>
    <mergeCell ref="F146:F147"/>
    <mergeCell ref="G146:G147"/>
    <mergeCell ref="H146:I147"/>
    <mergeCell ref="J146:J147"/>
    <mergeCell ref="K146:K147"/>
    <mergeCell ref="J141:J142"/>
    <mergeCell ref="K141:K142"/>
    <mergeCell ref="D143:F143"/>
    <mergeCell ref="H143:J143"/>
    <mergeCell ref="B144:B145"/>
    <mergeCell ref="C144:C145"/>
    <mergeCell ref="D144:E145"/>
    <mergeCell ref="F144:F145"/>
    <mergeCell ref="G144:G145"/>
    <mergeCell ref="H144:I145"/>
    <mergeCell ref="B141:B142"/>
    <mergeCell ref="C141:C142"/>
    <mergeCell ref="D141:E142"/>
    <mergeCell ref="F141:F142"/>
    <mergeCell ref="G141:G142"/>
    <mergeCell ref="H141:I142"/>
    <mergeCell ref="J137:J138"/>
    <mergeCell ref="K137:K138"/>
    <mergeCell ref="B139:B140"/>
    <mergeCell ref="C139:C140"/>
    <mergeCell ref="D139:E140"/>
    <mergeCell ref="F139:F140"/>
    <mergeCell ref="G139:G140"/>
    <mergeCell ref="H139:I140"/>
    <mergeCell ref="J139:J140"/>
    <mergeCell ref="K139:K140"/>
    <mergeCell ref="H136:J136"/>
    <mergeCell ref="K135:K136"/>
    <mergeCell ref="B137:B138"/>
    <mergeCell ref="C137:C138"/>
    <mergeCell ref="D137:D138"/>
    <mergeCell ref="E137:E138"/>
    <mergeCell ref="F137:F138"/>
    <mergeCell ref="G137:G138"/>
    <mergeCell ref="H137:H138"/>
    <mergeCell ref="I137:I138"/>
    <mergeCell ref="B131:K131"/>
    <mergeCell ref="D133:F133"/>
    <mergeCell ref="H133:J133"/>
    <mergeCell ref="D134:J134"/>
    <mergeCell ref="B135:B136"/>
    <mergeCell ref="C135:C136"/>
    <mergeCell ref="D135:F135"/>
    <mergeCell ref="D136:F136"/>
    <mergeCell ref="G135:G136"/>
    <mergeCell ref="H135:J135"/>
    <mergeCell ref="H122:H123"/>
    <mergeCell ref="I122:I123"/>
    <mergeCell ref="J122:J123"/>
    <mergeCell ref="K122:K123"/>
    <mergeCell ref="D124:F124"/>
    <mergeCell ref="H124:J124"/>
    <mergeCell ref="B122:B123"/>
    <mergeCell ref="C122:C123"/>
    <mergeCell ref="D122:D123"/>
    <mergeCell ref="E122:E123"/>
    <mergeCell ref="F122:F123"/>
    <mergeCell ref="G122:G123"/>
    <mergeCell ref="J118:J119"/>
    <mergeCell ref="K118:K119"/>
    <mergeCell ref="B120:B121"/>
    <mergeCell ref="C120:C121"/>
    <mergeCell ref="D120:E121"/>
    <mergeCell ref="F120:F121"/>
    <mergeCell ref="G120:G121"/>
    <mergeCell ref="H120:I121"/>
    <mergeCell ref="J120:J121"/>
    <mergeCell ref="K120:K121"/>
    <mergeCell ref="B118:B119"/>
    <mergeCell ref="C118:C119"/>
    <mergeCell ref="D118:E119"/>
    <mergeCell ref="F118:F119"/>
    <mergeCell ref="G118:G119"/>
    <mergeCell ref="H118:I119"/>
    <mergeCell ref="J114:J115"/>
    <mergeCell ref="K114:K115"/>
    <mergeCell ref="B116:B117"/>
    <mergeCell ref="C116:C117"/>
    <mergeCell ref="D116:E117"/>
    <mergeCell ref="F116:F117"/>
    <mergeCell ref="G116:G117"/>
    <mergeCell ref="H116:I117"/>
    <mergeCell ref="J116:J117"/>
    <mergeCell ref="K116:K117"/>
    <mergeCell ref="B114:B115"/>
    <mergeCell ref="C114:C115"/>
    <mergeCell ref="D114:E115"/>
    <mergeCell ref="F114:F115"/>
    <mergeCell ref="G114:G115"/>
    <mergeCell ref="H114:I115"/>
    <mergeCell ref="K110:K111"/>
    <mergeCell ref="B112:B113"/>
    <mergeCell ref="C112:C113"/>
    <mergeCell ref="D112:E113"/>
    <mergeCell ref="F112:F113"/>
    <mergeCell ref="G112:G113"/>
    <mergeCell ref="H112:I113"/>
    <mergeCell ref="J112:J113"/>
    <mergeCell ref="K112:K113"/>
    <mergeCell ref="K108:K109"/>
    <mergeCell ref="B110:B111"/>
    <mergeCell ref="C110:C111"/>
    <mergeCell ref="D110:D111"/>
    <mergeCell ref="E110:E111"/>
    <mergeCell ref="F110:F111"/>
    <mergeCell ref="G110:G111"/>
    <mergeCell ref="H110:H111"/>
    <mergeCell ref="I110:I111"/>
    <mergeCell ref="J110:J111"/>
    <mergeCell ref="B105:K105"/>
    <mergeCell ref="D107:F107"/>
    <mergeCell ref="H107:J107"/>
    <mergeCell ref="B108:B109"/>
    <mergeCell ref="C108:C109"/>
    <mergeCell ref="D108:F108"/>
    <mergeCell ref="D109:F109"/>
    <mergeCell ref="G108:G109"/>
    <mergeCell ref="H108:J108"/>
    <mergeCell ref="H109:J109"/>
    <mergeCell ref="D102:F102"/>
    <mergeCell ref="H102:J102"/>
    <mergeCell ref="L102:N102"/>
    <mergeCell ref="P102:R102"/>
    <mergeCell ref="T102:V102"/>
    <mergeCell ref="X102:Z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Z98:Z99"/>
    <mergeCell ref="AA98:AA99"/>
    <mergeCell ref="B100:B101"/>
    <mergeCell ref="C100:C101"/>
    <mergeCell ref="D100:D101"/>
    <mergeCell ref="E100:E101"/>
    <mergeCell ref="F100:F101"/>
    <mergeCell ref="G100:G101"/>
    <mergeCell ref="H100:H101"/>
    <mergeCell ref="I100:I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T96:U97"/>
    <mergeCell ref="V96:V97"/>
    <mergeCell ref="W96:W97"/>
    <mergeCell ref="X96:Y97"/>
    <mergeCell ref="Z96:Z97"/>
    <mergeCell ref="AA96:AA97"/>
    <mergeCell ref="L96:M97"/>
    <mergeCell ref="N96:N97"/>
    <mergeCell ref="O96:O97"/>
    <mergeCell ref="P96:Q97"/>
    <mergeCell ref="R96:R97"/>
    <mergeCell ref="S96:S97"/>
    <mergeCell ref="Z94:Z95"/>
    <mergeCell ref="AA94:AA95"/>
    <mergeCell ref="B96:B97"/>
    <mergeCell ref="C96:C97"/>
    <mergeCell ref="D96:E97"/>
    <mergeCell ref="F96:F97"/>
    <mergeCell ref="G96:G97"/>
    <mergeCell ref="H96:I97"/>
    <mergeCell ref="J96:J97"/>
    <mergeCell ref="K96:K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T92:U93"/>
    <mergeCell ref="V92:V93"/>
    <mergeCell ref="W92:W93"/>
    <mergeCell ref="X92:Y93"/>
    <mergeCell ref="Z92:Z93"/>
    <mergeCell ref="AA92:AA93"/>
    <mergeCell ref="L92:M93"/>
    <mergeCell ref="N92:N93"/>
    <mergeCell ref="O92:O93"/>
    <mergeCell ref="P92:Q93"/>
    <mergeCell ref="R92:R93"/>
    <mergeCell ref="S92:S93"/>
    <mergeCell ref="Z90:Z91"/>
    <mergeCell ref="AA90:AA91"/>
    <mergeCell ref="B92:B93"/>
    <mergeCell ref="C92:C93"/>
    <mergeCell ref="D92:E93"/>
    <mergeCell ref="F92:F93"/>
    <mergeCell ref="G92:G93"/>
    <mergeCell ref="H92:I93"/>
    <mergeCell ref="J92:J93"/>
    <mergeCell ref="K92:K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X86:Z87"/>
    <mergeCell ref="AA86:AA87"/>
    <mergeCell ref="B88:B89"/>
    <mergeCell ref="C88:C89"/>
    <mergeCell ref="D88:D89"/>
    <mergeCell ref="E88:E89"/>
    <mergeCell ref="F88:F89"/>
    <mergeCell ref="G88:G89"/>
    <mergeCell ref="H88:H89"/>
    <mergeCell ref="I88:I89"/>
    <mergeCell ref="L86:N87"/>
    <mergeCell ref="O86:O87"/>
    <mergeCell ref="P86:R87"/>
    <mergeCell ref="S86:S87"/>
    <mergeCell ref="T86:V87"/>
    <mergeCell ref="W86:W87"/>
    <mergeCell ref="D85:J85"/>
    <mergeCell ref="L85:R85"/>
    <mergeCell ref="T85:Z85"/>
    <mergeCell ref="B86:B87"/>
    <mergeCell ref="C86:C87"/>
    <mergeCell ref="D86:F86"/>
    <mergeCell ref="D87:F87"/>
    <mergeCell ref="G86:G87"/>
    <mergeCell ref="H86:J87"/>
    <mergeCell ref="K86:K87"/>
    <mergeCell ref="B82:AA82"/>
    <mergeCell ref="D84:F84"/>
    <mergeCell ref="H84:J84"/>
    <mergeCell ref="L84:N84"/>
    <mergeCell ref="P84:R84"/>
    <mergeCell ref="T84:V84"/>
    <mergeCell ref="X84:Z84"/>
    <mergeCell ref="T76:T77"/>
    <mergeCell ref="U76:U77"/>
    <mergeCell ref="V76:V77"/>
    <mergeCell ref="W76:W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S74:S75"/>
    <mergeCell ref="T74:U75"/>
    <mergeCell ref="V74:V75"/>
    <mergeCell ref="W74:W75"/>
    <mergeCell ref="B76:B77"/>
    <mergeCell ref="C76:C77"/>
    <mergeCell ref="D76:D77"/>
    <mergeCell ref="E76:E77"/>
    <mergeCell ref="F76:F77"/>
    <mergeCell ref="G76:G77"/>
    <mergeCell ref="K74:K75"/>
    <mergeCell ref="L74:M75"/>
    <mergeCell ref="N74:N75"/>
    <mergeCell ref="O74:O75"/>
    <mergeCell ref="P74:Q75"/>
    <mergeCell ref="R74:R75"/>
    <mergeCell ref="T72:U73"/>
    <mergeCell ref="V72:V73"/>
    <mergeCell ref="W72:W73"/>
    <mergeCell ref="B74:B75"/>
    <mergeCell ref="C74:C75"/>
    <mergeCell ref="D74:E75"/>
    <mergeCell ref="F74:F75"/>
    <mergeCell ref="G74:G75"/>
    <mergeCell ref="H74:I75"/>
    <mergeCell ref="J74:J75"/>
    <mergeCell ref="L72:M73"/>
    <mergeCell ref="N72:N73"/>
    <mergeCell ref="O72:O73"/>
    <mergeCell ref="P72:Q73"/>
    <mergeCell ref="R72:R73"/>
    <mergeCell ref="S72:S73"/>
    <mergeCell ref="V70:V71"/>
    <mergeCell ref="W70:W71"/>
    <mergeCell ref="B72:B73"/>
    <mergeCell ref="C72:C73"/>
    <mergeCell ref="D72:E73"/>
    <mergeCell ref="F72:F73"/>
    <mergeCell ref="G72:G73"/>
    <mergeCell ref="H72:I73"/>
    <mergeCell ref="J72:J73"/>
    <mergeCell ref="K72:K73"/>
    <mergeCell ref="N70:N71"/>
    <mergeCell ref="O70:O71"/>
    <mergeCell ref="P70:Q71"/>
    <mergeCell ref="R70:R71"/>
    <mergeCell ref="S70:S71"/>
    <mergeCell ref="T70:U71"/>
    <mergeCell ref="W68:W69"/>
    <mergeCell ref="B70:B71"/>
    <mergeCell ref="C70:C71"/>
    <mergeCell ref="D70:E71"/>
    <mergeCell ref="F70:F71"/>
    <mergeCell ref="G70:G71"/>
    <mergeCell ref="H70:I71"/>
    <mergeCell ref="J70:J71"/>
    <mergeCell ref="K70:K71"/>
    <mergeCell ref="L70:M71"/>
    <mergeCell ref="Q68:Q69"/>
    <mergeCell ref="R68:R69"/>
    <mergeCell ref="S68:S69"/>
    <mergeCell ref="T68:T69"/>
    <mergeCell ref="U68:U69"/>
    <mergeCell ref="V68:V69"/>
    <mergeCell ref="K68:K69"/>
    <mergeCell ref="L68:L69"/>
    <mergeCell ref="M68:M69"/>
    <mergeCell ref="N68:N69"/>
    <mergeCell ref="O68:O69"/>
    <mergeCell ref="P68:P69"/>
    <mergeCell ref="W63:W67"/>
    <mergeCell ref="B68:B69"/>
    <mergeCell ref="C68:C69"/>
    <mergeCell ref="D68:D69"/>
    <mergeCell ref="E68:E69"/>
    <mergeCell ref="F68:F69"/>
    <mergeCell ref="G68:G69"/>
    <mergeCell ref="H68:H69"/>
    <mergeCell ref="I68:I69"/>
    <mergeCell ref="J68:J69"/>
    <mergeCell ref="O63:O67"/>
    <mergeCell ref="P63:R67"/>
    <mergeCell ref="S63:S67"/>
    <mergeCell ref="T63:V63"/>
    <mergeCell ref="T64:V64"/>
    <mergeCell ref="T65:V65"/>
    <mergeCell ref="T66:V66"/>
    <mergeCell ref="T67:V67"/>
    <mergeCell ref="H64:J64"/>
    <mergeCell ref="H65:J65"/>
    <mergeCell ref="H66:J66"/>
    <mergeCell ref="H67:J67"/>
    <mergeCell ref="K63:K67"/>
    <mergeCell ref="L63:N63"/>
    <mergeCell ref="L64:N64"/>
    <mergeCell ref="L65:N65"/>
    <mergeCell ref="L66:N66"/>
    <mergeCell ref="L67:N67"/>
    <mergeCell ref="O61:O62"/>
    <mergeCell ref="P61:R62"/>
    <mergeCell ref="S61:S62"/>
    <mergeCell ref="T61:V62"/>
    <mergeCell ref="W61:W62"/>
    <mergeCell ref="B63:B67"/>
    <mergeCell ref="C63:C67"/>
    <mergeCell ref="D63:F67"/>
    <mergeCell ref="G63:G67"/>
    <mergeCell ref="H63:J63"/>
    <mergeCell ref="B61:B62"/>
    <mergeCell ref="C61:C62"/>
    <mergeCell ref="D61:F62"/>
    <mergeCell ref="G61:G62"/>
    <mergeCell ref="H61:N61"/>
    <mergeCell ref="H62:N62"/>
    <mergeCell ref="B58:W58"/>
    <mergeCell ref="D60:F60"/>
    <mergeCell ref="H60:J60"/>
    <mergeCell ref="L60:N60"/>
    <mergeCell ref="P60:R60"/>
    <mergeCell ref="T60:V60"/>
    <mergeCell ref="T55:T56"/>
    <mergeCell ref="U55:U56"/>
    <mergeCell ref="V55:V56"/>
    <mergeCell ref="W55:W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S53:S54"/>
    <mergeCell ref="T53:U54"/>
    <mergeCell ref="V53:V54"/>
    <mergeCell ref="W53:W54"/>
    <mergeCell ref="B55:B56"/>
    <mergeCell ref="C55:C56"/>
    <mergeCell ref="D55:D56"/>
    <mergeCell ref="E55:E56"/>
    <mergeCell ref="F55:F56"/>
    <mergeCell ref="G55:G56"/>
    <mergeCell ref="K53:K54"/>
    <mergeCell ref="L53:M54"/>
    <mergeCell ref="N53:N54"/>
    <mergeCell ref="O53:O54"/>
    <mergeCell ref="P53:Q54"/>
    <mergeCell ref="R53:R54"/>
    <mergeCell ref="T51:U52"/>
    <mergeCell ref="V51:V52"/>
    <mergeCell ref="W51:W52"/>
    <mergeCell ref="B53:B54"/>
    <mergeCell ref="C53:C54"/>
    <mergeCell ref="D53:E54"/>
    <mergeCell ref="F53:F54"/>
    <mergeCell ref="G53:G54"/>
    <mergeCell ref="H53:I54"/>
    <mergeCell ref="J53:J54"/>
    <mergeCell ref="L51:M52"/>
    <mergeCell ref="N51:N52"/>
    <mergeCell ref="O51:O52"/>
    <mergeCell ref="P51:Q52"/>
    <mergeCell ref="R51:R52"/>
    <mergeCell ref="S51:S52"/>
    <mergeCell ref="V49:V50"/>
    <mergeCell ref="W49:W50"/>
    <mergeCell ref="B51:B52"/>
    <mergeCell ref="C51:C52"/>
    <mergeCell ref="D51:E52"/>
    <mergeCell ref="F51:F52"/>
    <mergeCell ref="G51:G52"/>
    <mergeCell ref="H51:I52"/>
    <mergeCell ref="J51:J52"/>
    <mergeCell ref="K51:K52"/>
    <mergeCell ref="N49:N50"/>
    <mergeCell ref="O49:O50"/>
    <mergeCell ref="P49:Q50"/>
    <mergeCell ref="R49:R50"/>
    <mergeCell ref="S49:S50"/>
    <mergeCell ref="T49:U50"/>
    <mergeCell ref="W47:W48"/>
    <mergeCell ref="B49:B50"/>
    <mergeCell ref="C49:C50"/>
    <mergeCell ref="D49:E50"/>
    <mergeCell ref="F49:F50"/>
    <mergeCell ref="G49:G50"/>
    <mergeCell ref="H49:I50"/>
    <mergeCell ref="J49:J50"/>
    <mergeCell ref="K49:K50"/>
    <mergeCell ref="L49:M50"/>
    <mergeCell ref="Q47:Q48"/>
    <mergeCell ref="R47:R48"/>
    <mergeCell ref="S47:S48"/>
    <mergeCell ref="T47:T48"/>
    <mergeCell ref="U47:U48"/>
    <mergeCell ref="V47:V48"/>
    <mergeCell ref="K47:K48"/>
    <mergeCell ref="L47:L48"/>
    <mergeCell ref="M47:M48"/>
    <mergeCell ref="N47:N48"/>
    <mergeCell ref="O47:O48"/>
    <mergeCell ref="P47:P48"/>
    <mergeCell ref="W42:W46"/>
    <mergeCell ref="B47:B48"/>
    <mergeCell ref="C47:C48"/>
    <mergeCell ref="D47:D48"/>
    <mergeCell ref="E47:E48"/>
    <mergeCell ref="F47:F48"/>
    <mergeCell ref="G47:G48"/>
    <mergeCell ref="H47:H48"/>
    <mergeCell ref="I47:I48"/>
    <mergeCell ref="J47:J48"/>
    <mergeCell ref="O42:O46"/>
    <mergeCell ref="P42:R46"/>
    <mergeCell ref="S42:S46"/>
    <mergeCell ref="T42:V42"/>
    <mergeCell ref="T43:V43"/>
    <mergeCell ref="T44:V44"/>
    <mergeCell ref="T45:V45"/>
    <mergeCell ref="T46:V46"/>
    <mergeCell ref="K42:K46"/>
    <mergeCell ref="L42:N42"/>
    <mergeCell ref="L43:N43"/>
    <mergeCell ref="L44:N44"/>
    <mergeCell ref="L45:N45"/>
    <mergeCell ref="L46:N46"/>
    <mergeCell ref="D45:F45"/>
    <mergeCell ref="D46:F46"/>
    <mergeCell ref="G42:G46"/>
    <mergeCell ref="H42:J42"/>
    <mergeCell ref="H43:J43"/>
    <mergeCell ref="H44:J44"/>
    <mergeCell ref="H45:J45"/>
    <mergeCell ref="H46:J46"/>
    <mergeCell ref="O40:O41"/>
    <mergeCell ref="P40:R41"/>
    <mergeCell ref="S40:S41"/>
    <mergeCell ref="T40:V41"/>
    <mergeCell ref="W40:W41"/>
    <mergeCell ref="B42:B46"/>
    <mergeCell ref="C42:C46"/>
    <mergeCell ref="D42:F42"/>
    <mergeCell ref="D43:F43"/>
    <mergeCell ref="D44:F44"/>
    <mergeCell ref="B40:B41"/>
    <mergeCell ref="C40:C41"/>
    <mergeCell ref="D40:F41"/>
    <mergeCell ref="G40:G41"/>
    <mergeCell ref="H40:N40"/>
    <mergeCell ref="H41:N41"/>
    <mergeCell ref="B37:W37"/>
    <mergeCell ref="D39:F39"/>
    <mergeCell ref="H39:J39"/>
    <mergeCell ref="L39:N39"/>
    <mergeCell ref="P39:R39"/>
    <mergeCell ref="T39:V39"/>
    <mergeCell ref="H32:H33"/>
    <mergeCell ref="I32:I33"/>
    <mergeCell ref="J32:J33"/>
    <mergeCell ref="K32:K33"/>
    <mergeCell ref="D34:F34"/>
    <mergeCell ref="H34:J34"/>
    <mergeCell ref="B32:B33"/>
    <mergeCell ref="C32:C33"/>
    <mergeCell ref="D32:D33"/>
    <mergeCell ref="E32:E33"/>
    <mergeCell ref="F32:F33"/>
    <mergeCell ref="G32:G33"/>
    <mergeCell ref="J28:J29"/>
    <mergeCell ref="K28:K29"/>
    <mergeCell ref="B30:B31"/>
    <mergeCell ref="C30:C31"/>
    <mergeCell ref="D30:E31"/>
    <mergeCell ref="F30:F31"/>
    <mergeCell ref="G30:G31"/>
    <mergeCell ref="H30:I31"/>
    <mergeCell ref="J30:J31"/>
    <mergeCell ref="K30:K31"/>
    <mergeCell ref="B28:B29"/>
    <mergeCell ref="C28:C29"/>
    <mergeCell ref="D28:E29"/>
    <mergeCell ref="F28:F29"/>
    <mergeCell ref="G28:G29"/>
    <mergeCell ref="H28:I29"/>
    <mergeCell ref="J24:J25"/>
    <mergeCell ref="K24:K25"/>
    <mergeCell ref="B26:B27"/>
    <mergeCell ref="C26:C27"/>
    <mergeCell ref="D26:E27"/>
    <mergeCell ref="F26:F27"/>
    <mergeCell ref="G26:G27"/>
    <mergeCell ref="H26:I27"/>
    <mergeCell ref="J26:J27"/>
    <mergeCell ref="K26:K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K10:K11"/>
    <mergeCell ref="B12:B13"/>
    <mergeCell ref="C12:C13"/>
    <mergeCell ref="D12:D13"/>
    <mergeCell ref="E12:E13"/>
    <mergeCell ref="F12:F13"/>
    <mergeCell ref="G12:G13"/>
    <mergeCell ref="H12:H13"/>
    <mergeCell ref="I12:I13"/>
    <mergeCell ref="J12:J13"/>
    <mergeCell ref="B7:K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6"/>
  <sheetViews>
    <sheetView showGridLines="0" workbookViewId="0"/>
  </sheetViews>
  <sheetFormatPr defaultRowHeight="15"/>
  <cols>
    <col min="1" max="1" width="30.140625" bestFit="1" customWidth="1"/>
    <col min="2" max="2" width="8.85546875" customWidth="1"/>
    <col min="3" max="3" width="36.5703125" bestFit="1" customWidth="1"/>
    <col min="4" max="4" width="4.140625" customWidth="1"/>
    <col min="5" max="5" width="19" customWidth="1"/>
    <col min="6" max="6" width="3.28515625" customWidth="1"/>
    <col min="7" max="7" width="19" customWidth="1"/>
    <col min="8" max="8" width="36.5703125" customWidth="1"/>
    <col min="9" max="9" width="19" customWidth="1"/>
    <col min="10" max="10" width="36.5703125" customWidth="1"/>
    <col min="11" max="11" width="19" customWidth="1"/>
    <col min="12" max="12" width="36.5703125" customWidth="1"/>
    <col min="13" max="13" width="19" customWidth="1"/>
    <col min="14" max="14" width="36.5703125" customWidth="1"/>
    <col min="15" max="15" width="19" customWidth="1"/>
    <col min="16" max="16" width="36.5703125" customWidth="1"/>
    <col min="17" max="17" width="15.7109375" customWidth="1"/>
    <col min="18" max="18" width="5" customWidth="1"/>
    <col min="19" max="19" width="19" customWidth="1"/>
    <col min="20" max="20" width="4" customWidth="1"/>
    <col min="21" max="21" width="13.7109375" customWidth="1"/>
    <col min="22" max="22" width="5.140625" customWidth="1"/>
    <col min="23" max="23" width="19" customWidth="1"/>
  </cols>
  <sheetData>
    <row r="1" spans="1:23" ht="15" customHeight="1">
      <c r="A1" s="8" t="s">
        <v>4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21</v>
      </c>
      <c r="B3" s="18"/>
      <c r="C3" s="18"/>
      <c r="D3" s="18"/>
      <c r="E3" s="18"/>
      <c r="F3" s="18"/>
      <c r="G3" s="18"/>
      <c r="H3" s="18"/>
      <c r="I3" s="18"/>
      <c r="J3" s="18"/>
      <c r="K3" s="18"/>
      <c r="L3" s="18"/>
      <c r="M3" s="18"/>
      <c r="N3" s="18"/>
      <c r="O3" s="18"/>
      <c r="P3" s="18"/>
      <c r="Q3" s="18"/>
      <c r="R3" s="18"/>
      <c r="S3" s="18"/>
      <c r="T3" s="18"/>
      <c r="U3" s="18"/>
      <c r="V3" s="18"/>
      <c r="W3" s="18"/>
    </row>
    <row r="4" spans="1:23">
      <c r="A4" s="19" t="s">
        <v>420</v>
      </c>
      <c r="B4" s="20" t="s">
        <v>422</v>
      </c>
      <c r="C4" s="20"/>
      <c r="D4" s="20"/>
      <c r="E4" s="20"/>
      <c r="F4" s="20"/>
      <c r="G4" s="20"/>
      <c r="H4" s="20"/>
      <c r="I4" s="20"/>
      <c r="J4" s="20"/>
      <c r="K4" s="20"/>
      <c r="L4" s="20"/>
      <c r="M4" s="20"/>
      <c r="N4" s="20"/>
      <c r="O4" s="20"/>
      <c r="P4" s="20"/>
      <c r="Q4" s="20"/>
      <c r="R4" s="20"/>
      <c r="S4" s="20"/>
      <c r="T4" s="20"/>
      <c r="U4" s="20"/>
      <c r="V4" s="20"/>
      <c r="W4" s="20"/>
    </row>
    <row r="5" spans="1:23" ht="25.5" customHeight="1">
      <c r="A5" s="19"/>
      <c r="B5" s="21" t="s">
        <v>423</v>
      </c>
      <c r="C5" s="21"/>
      <c r="D5" s="21"/>
      <c r="E5" s="21"/>
      <c r="F5" s="21"/>
      <c r="G5" s="21"/>
      <c r="H5" s="21"/>
      <c r="I5" s="21"/>
      <c r="J5" s="21"/>
      <c r="K5" s="21"/>
      <c r="L5" s="21"/>
      <c r="M5" s="21"/>
      <c r="N5" s="21"/>
      <c r="O5" s="21"/>
      <c r="P5" s="21"/>
      <c r="Q5" s="21"/>
      <c r="R5" s="21"/>
      <c r="S5" s="21"/>
      <c r="T5" s="21"/>
      <c r="U5" s="21"/>
      <c r="V5" s="21"/>
      <c r="W5" s="21"/>
    </row>
    <row r="6" spans="1:23">
      <c r="A6" s="19"/>
      <c r="B6" s="21" t="s">
        <v>424</v>
      </c>
      <c r="C6" s="21"/>
      <c r="D6" s="21"/>
      <c r="E6" s="21"/>
      <c r="F6" s="21"/>
      <c r="G6" s="21"/>
      <c r="H6" s="21"/>
      <c r="I6" s="21"/>
      <c r="J6" s="21"/>
      <c r="K6" s="21"/>
      <c r="L6" s="21"/>
      <c r="M6" s="21"/>
      <c r="N6" s="21"/>
      <c r="O6" s="21"/>
      <c r="P6" s="21"/>
      <c r="Q6" s="21"/>
      <c r="R6" s="21"/>
      <c r="S6" s="21"/>
      <c r="T6" s="21"/>
      <c r="U6" s="21"/>
      <c r="V6" s="21"/>
      <c r="W6" s="21"/>
    </row>
    <row r="7" spans="1:23">
      <c r="A7" s="19"/>
      <c r="B7" s="14"/>
      <c r="C7" s="14"/>
    </row>
    <row r="8" spans="1:23" ht="89.25">
      <c r="A8" s="19"/>
      <c r="B8" s="15" t="s">
        <v>164</v>
      </c>
      <c r="C8" s="16" t="s">
        <v>425</v>
      </c>
    </row>
    <row r="9" spans="1:23">
      <c r="A9" s="19"/>
      <c r="B9" s="14"/>
      <c r="C9" s="14"/>
    </row>
    <row r="10" spans="1:23" ht="153">
      <c r="A10" s="19"/>
      <c r="B10" s="15" t="s">
        <v>164</v>
      </c>
      <c r="C10" s="16" t="s">
        <v>426</v>
      </c>
    </row>
    <row r="11" spans="1:23">
      <c r="A11" s="19"/>
      <c r="B11" s="14"/>
      <c r="C11" s="14"/>
    </row>
    <row r="12" spans="1:23" ht="127.5">
      <c r="A12" s="19"/>
      <c r="B12" s="15" t="s">
        <v>164</v>
      </c>
      <c r="C12" s="16" t="s">
        <v>427</v>
      </c>
    </row>
    <row r="13" spans="1:23" ht="25.5" customHeight="1">
      <c r="A13" s="19"/>
      <c r="B13" s="21" t="s">
        <v>428</v>
      </c>
      <c r="C13" s="21"/>
      <c r="D13" s="21"/>
      <c r="E13" s="21"/>
      <c r="F13" s="21"/>
      <c r="G13" s="21"/>
      <c r="H13" s="21"/>
      <c r="I13" s="21"/>
      <c r="J13" s="21"/>
      <c r="K13" s="21"/>
      <c r="L13" s="21"/>
      <c r="M13" s="21"/>
      <c r="N13" s="21"/>
      <c r="O13" s="21"/>
      <c r="P13" s="21"/>
      <c r="Q13" s="21"/>
      <c r="R13" s="21"/>
      <c r="S13" s="21"/>
      <c r="T13" s="21"/>
      <c r="U13" s="21"/>
      <c r="V13" s="21"/>
      <c r="W13" s="21"/>
    </row>
    <row r="14" spans="1:23">
      <c r="A14" s="19"/>
      <c r="B14" s="180" t="s">
        <v>429</v>
      </c>
      <c r="C14" s="180"/>
      <c r="D14" s="180"/>
      <c r="E14" s="180"/>
      <c r="F14" s="180"/>
      <c r="G14" s="180"/>
      <c r="H14" s="180"/>
      <c r="I14" s="180"/>
      <c r="J14" s="180"/>
      <c r="K14" s="180"/>
      <c r="L14" s="180"/>
      <c r="M14" s="180"/>
      <c r="N14" s="180"/>
      <c r="O14" s="180"/>
      <c r="P14" s="180"/>
      <c r="Q14" s="180"/>
      <c r="R14" s="180"/>
      <c r="S14" s="180"/>
      <c r="T14" s="180"/>
      <c r="U14" s="180"/>
      <c r="V14" s="180"/>
      <c r="W14" s="180"/>
    </row>
    <row r="15" spans="1:23">
      <c r="A15" s="19"/>
      <c r="B15" s="21" t="s">
        <v>430</v>
      </c>
      <c r="C15" s="21"/>
      <c r="D15" s="21"/>
      <c r="E15" s="21"/>
      <c r="F15" s="21"/>
      <c r="G15" s="21"/>
      <c r="H15" s="21"/>
      <c r="I15" s="21"/>
      <c r="J15" s="21"/>
      <c r="K15" s="21"/>
      <c r="L15" s="21"/>
      <c r="M15" s="21"/>
      <c r="N15" s="21"/>
      <c r="O15" s="21"/>
      <c r="P15" s="21"/>
      <c r="Q15" s="21"/>
      <c r="R15" s="21"/>
      <c r="S15" s="21"/>
      <c r="T15" s="21"/>
      <c r="U15" s="21"/>
      <c r="V15" s="21"/>
      <c r="W15" s="21"/>
    </row>
    <row r="16" spans="1:23">
      <c r="A16" s="19"/>
      <c r="B16" s="21" t="s">
        <v>431</v>
      </c>
      <c r="C16" s="21"/>
      <c r="D16" s="21"/>
      <c r="E16" s="21"/>
      <c r="F16" s="21"/>
      <c r="G16" s="21"/>
      <c r="H16" s="21"/>
      <c r="I16" s="21"/>
      <c r="J16" s="21"/>
      <c r="K16" s="21"/>
      <c r="L16" s="21"/>
      <c r="M16" s="21"/>
      <c r="N16" s="21"/>
      <c r="O16" s="21"/>
      <c r="P16" s="21"/>
      <c r="Q16" s="21"/>
      <c r="R16" s="21"/>
      <c r="S16" s="21"/>
      <c r="T16" s="21"/>
      <c r="U16" s="21"/>
      <c r="V16" s="21"/>
      <c r="W16" s="21"/>
    </row>
    <row r="17" spans="1:19">
      <c r="A17" s="19"/>
      <c r="B17" s="47"/>
      <c r="C17" s="47"/>
      <c r="D17" s="47"/>
      <c r="E17" s="47"/>
      <c r="F17" s="47"/>
      <c r="G17" s="47"/>
      <c r="H17" s="47"/>
      <c r="I17" s="47"/>
      <c r="J17" s="47"/>
      <c r="K17" s="47"/>
      <c r="L17" s="47"/>
      <c r="M17" s="47"/>
      <c r="N17" s="47"/>
      <c r="O17" s="47"/>
      <c r="P17" s="47"/>
      <c r="Q17" s="47"/>
      <c r="R17" s="47"/>
      <c r="S17" s="47"/>
    </row>
    <row r="18" spans="1:19" ht="15.75" thickBot="1">
      <c r="A18" s="19"/>
      <c r="B18" s="14"/>
      <c r="C18" s="14"/>
      <c r="D18" s="14"/>
      <c r="E18" s="14"/>
      <c r="F18" s="14"/>
      <c r="G18" s="14"/>
      <c r="H18" s="14"/>
      <c r="I18" s="14"/>
      <c r="J18" s="14"/>
      <c r="K18" s="14"/>
      <c r="L18" s="14"/>
      <c r="M18" s="14"/>
      <c r="N18" s="14"/>
      <c r="O18" s="14"/>
      <c r="P18" s="14"/>
      <c r="Q18" s="14"/>
      <c r="R18" s="14"/>
      <c r="S18" s="14"/>
    </row>
    <row r="19" spans="1:19">
      <c r="A19" s="19"/>
      <c r="B19" s="25"/>
      <c r="C19" s="26"/>
      <c r="D19" s="48"/>
      <c r="E19" s="48"/>
      <c r="F19" s="48"/>
      <c r="G19" s="26"/>
      <c r="H19" s="48"/>
      <c r="I19" s="48"/>
      <c r="J19" s="48"/>
      <c r="K19" s="26"/>
      <c r="L19" s="48"/>
      <c r="M19" s="48"/>
      <c r="N19" s="48"/>
      <c r="O19" s="26"/>
      <c r="P19" s="48"/>
      <c r="Q19" s="48"/>
      <c r="R19" s="48"/>
      <c r="S19" s="28"/>
    </row>
    <row r="20" spans="1:19">
      <c r="A20" s="19"/>
      <c r="B20" s="50"/>
      <c r="C20" s="140" t="s">
        <v>407</v>
      </c>
      <c r="D20" s="97" t="s">
        <v>112</v>
      </c>
      <c r="E20" s="97"/>
      <c r="F20" s="97"/>
      <c r="G20" s="53"/>
      <c r="H20" s="97" t="s">
        <v>432</v>
      </c>
      <c r="I20" s="97"/>
      <c r="J20" s="97"/>
      <c r="K20" s="53"/>
      <c r="L20" s="97" t="s">
        <v>437</v>
      </c>
      <c r="M20" s="97"/>
      <c r="N20" s="97"/>
      <c r="O20" s="53"/>
      <c r="P20" s="97" t="s">
        <v>437</v>
      </c>
      <c r="Q20" s="97"/>
      <c r="R20" s="97"/>
      <c r="S20" s="54"/>
    </row>
    <row r="21" spans="1:19">
      <c r="A21" s="19"/>
      <c r="B21" s="50"/>
      <c r="C21" s="140"/>
      <c r="D21" s="97"/>
      <c r="E21" s="97"/>
      <c r="F21" s="97"/>
      <c r="G21" s="53"/>
      <c r="H21" s="97" t="s">
        <v>433</v>
      </c>
      <c r="I21" s="97"/>
      <c r="J21" s="97"/>
      <c r="K21" s="53"/>
      <c r="L21" s="97" t="s">
        <v>135</v>
      </c>
      <c r="M21" s="97"/>
      <c r="N21" s="97"/>
      <c r="O21" s="53"/>
      <c r="P21" s="97" t="s">
        <v>441</v>
      </c>
      <c r="Q21" s="97"/>
      <c r="R21" s="97"/>
      <c r="S21" s="54"/>
    </row>
    <row r="22" spans="1:19">
      <c r="A22" s="19"/>
      <c r="B22" s="50"/>
      <c r="C22" s="140"/>
      <c r="D22" s="97"/>
      <c r="E22" s="97"/>
      <c r="F22" s="97"/>
      <c r="G22" s="53"/>
      <c r="H22" s="97" t="s">
        <v>434</v>
      </c>
      <c r="I22" s="97"/>
      <c r="J22" s="97"/>
      <c r="K22" s="53"/>
      <c r="L22" s="97" t="s">
        <v>438</v>
      </c>
      <c r="M22" s="97"/>
      <c r="N22" s="97"/>
      <c r="O22" s="53"/>
      <c r="P22" s="97" t="s">
        <v>439</v>
      </c>
      <c r="Q22" s="97"/>
      <c r="R22" s="97"/>
      <c r="S22" s="54"/>
    </row>
    <row r="23" spans="1:19">
      <c r="A23" s="19"/>
      <c r="B23" s="50"/>
      <c r="C23" s="140"/>
      <c r="D23" s="97"/>
      <c r="E23" s="97"/>
      <c r="F23" s="97"/>
      <c r="G23" s="53"/>
      <c r="H23" s="97" t="s">
        <v>435</v>
      </c>
      <c r="I23" s="97"/>
      <c r="J23" s="97"/>
      <c r="K23" s="53"/>
      <c r="L23" s="97" t="s">
        <v>439</v>
      </c>
      <c r="M23" s="97"/>
      <c r="N23" s="97"/>
      <c r="O23" s="53"/>
      <c r="P23" s="97" t="s">
        <v>442</v>
      </c>
      <c r="Q23" s="97"/>
      <c r="R23" s="97"/>
      <c r="S23" s="54"/>
    </row>
    <row r="24" spans="1:19">
      <c r="A24" s="19"/>
      <c r="B24" s="50"/>
      <c r="C24" s="140"/>
      <c r="D24" s="97"/>
      <c r="E24" s="97"/>
      <c r="F24" s="97"/>
      <c r="G24" s="53"/>
      <c r="H24" s="97" t="s">
        <v>23</v>
      </c>
      <c r="I24" s="97"/>
      <c r="J24" s="97"/>
      <c r="K24" s="53"/>
      <c r="L24" s="97" t="s">
        <v>440</v>
      </c>
      <c r="M24" s="97"/>
      <c r="N24" s="97"/>
      <c r="O24" s="53"/>
      <c r="P24" s="18"/>
      <c r="Q24" s="18"/>
      <c r="R24" s="18"/>
      <c r="S24" s="54"/>
    </row>
    <row r="25" spans="1:19" ht="15.75" thickBot="1">
      <c r="A25" s="19"/>
      <c r="B25" s="50"/>
      <c r="C25" s="140"/>
      <c r="D25" s="84"/>
      <c r="E25" s="84"/>
      <c r="F25" s="84"/>
      <c r="G25" s="53"/>
      <c r="H25" s="84" t="s">
        <v>436</v>
      </c>
      <c r="I25" s="84"/>
      <c r="J25" s="84"/>
      <c r="K25" s="53"/>
      <c r="L25" s="118"/>
      <c r="M25" s="118"/>
      <c r="N25" s="118"/>
      <c r="O25" s="53"/>
      <c r="P25" s="118"/>
      <c r="Q25" s="118"/>
      <c r="R25" s="118"/>
      <c r="S25" s="54"/>
    </row>
    <row r="26" spans="1:19">
      <c r="A26" s="19"/>
      <c r="B26" s="33"/>
      <c r="C26" s="16" t="s">
        <v>362</v>
      </c>
      <c r="D26" s="48"/>
      <c r="E26" s="48"/>
      <c r="F26" s="48"/>
      <c r="G26" s="27"/>
      <c r="H26" s="48"/>
      <c r="I26" s="48"/>
      <c r="J26" s="48"/>
      <c r="K26" s="27"/>
      <c r="L26" s="48"/>
      <c r="M26" s="48"/>
      <c r="N26" s="48"/>
      <c r="O26" s="27"/>
      <c r="P26" s="48"/>
      <c r="Q26" s="48"/>
      <c r="R26" s="48"/>
      <c r="S26" s="35"/>
    </row>
    <row r="27" spans="1:19">
      <c r="A27" s="19"/>
      <c r="B27" s="55"/>
      <c r="C27" s="114" t="s">
        <v>306</v>
      </c>
      <c r="D27" s="57" t="s">
        <v>200</v>
      </c>
      <c r="E27" s="68">
        <v>1535746</v>
      </c>
      <c r="F27" s="49"/>
      <c r="G27" s="49"/>
      <c r="H27" s="57" t="s">
        <v>200</v>
      </c>
      <c r="I27" s="68">
        <v>1535746</v>
      </c>
      <c r="J27" s="49"/>
      <c r="K27" s="49"/>
      <c r="L27" s="57" t="s">
        <v>200</v>
      </c>
      <c r="M27" s="59" t="s">
        <v>309</v>
      </c>
      <c r="N27" s="49"/>
      <c r="O27" s="49"/>
      <c r="P27" s="57" t="s">
        <v>200</v>
      </c>
      <c r="Q27" s="59" t="s">
        <v>309</v>
      </c>
      <c r="R27" s="49"/>
      <c r="S27" s="62"/>
    </row>
    <row r="28" spans="1:19">
      <c r="A28" s="19"/>
      <c r="B28" s="55"/>
      <c r="C28" s="114"/>
      <c r="D28" s="57"/>
      <c r="E28" s="68"/>
      <c r="F28" s="49"/>
      <c r="G28" s="49"/>
      <c r="H28" s="57"/>
      <c r="I28" s="68"/>
      <c r="J28" s="49"/>
      <c r="K28" s="49"/>
      <c r="L28" s="57"/>
      <c r="M28" s="59"/>
      <c r="N28" s="49"/>
      <c r="O28" s="49"/>
      <c r="P28" s="57"/>
      <c r="Q28" s="59"/>
      <c r="R28" s="49"/>
      <c r="S28" s="62"/>
    </row>
    <row r="29" spans="1:19">
      <c r="A29" s="19"/>
      <c r="B29" s="50"/>
      <c r="C29" s="119" t="s">
        <v>307</v>
      </c>
      <c r="D29" s="52">
        <v>152272</v>
      </c>
      <c r="E29" s="52"/>
      <c r="F29" s="53"/>
      <c r="G29" s="53"/>
      <c r="H29" s="71" t="s">
        <v>309</v>
      </c>
      <c r="I29" s="71"/>
      <c r="J29" s="53"/>
      <c r="K29" s="53"/>
      <c r="L29" s="52">
        <v>152272</v>
      </c>
      <c r="M29" s="52"/>
      <c r="N29" s="53"/>
      <c r="O29" s="53"/>
      <c r="P29" s="71" t="s">
        <v>309</v>
      </c>
      <c r="Q29" s="71"/>
      <c r="R29" s="53"/>
      <c r="S29" s="54"/>
    </row>
    <row r="30" spans="1:19">
      <c r="A30" s="19"/>
      <c r="B30" s="50"/>
      <c r="C30" s="119"/>
      <c r="D30" s="52"/>
      <c r="E30" s="52"/>
      <c r="F30" s="53"/>
      <c r="G30" s="53"/>
      <c r="H30" s="71"/>
      <c r="I30" s="71"/>
      <c r="J30" s="53"/>
      <c r="K30" s="53"/>
      <c r="L30" s="52"/>
      <c r="M30" s="52"/>
      <c r="N30" s="53"/>
      <c r="O30" s="53"/>
      <c r="P30" s="71"/>
      <c r="Q30" s="71"/>
      <c r="R30" s="53"/>
      <c r="S30" s="54"/>
    </row>
    <row r="31" spans="1:19">
      <c r="A31" s="19"/>
      <c r="B31" s="55"/>
      <c r="C31" s="114" t="s">
        <v>443</v>
      </c>
      <c r="D31" s="68">
        <v>1220206</v>
      </c>
      <c r="E31" s="68"/>
      <c r="F31" s="49"/>
      <c r="G31" s="49"/>
      <c r="H31" s="59" t="s">
        <v>309</v>
      </c>
      <c r="I31" s="59"/>
      <c r="J31" s="49"/>
      <c r="K31" s="49"/>
      <c r="L31" s="68">
        <v>1220206</v>
      </c>
      <c r="M31" s="68"/>
      <c r="N31" s="49"/>
      <c r="O31" s="49"/>
      <c r="P31" s="59" t="s">
        <v>309</v>
      </c>
      <c r="Q31" s="59"/>
      <c r="R31" s="49"/>
      <c r="S31" s="62"/>
    </row>
    <row r="32" spans="1:19">
      <c r="A32" s="19"/>
      <c r="B32" s="55"/>
      <c r="C32" s="114"/>
      <c r="D32" s="68"/>
      <c r="E32" s="68"/>
      <c r="F32" s="49"/>
      <c r="G32" s="49"/>
      <c r="H32" s="59"/>
      <c r="I32" s="59"/>
      <c r="J32" s="49"/>
      <c r="K32" s="49"/>
      <c r="L32" s="68"/>
      <c r="M32" s="68"/>
      <c r="N32" s="49"/>
      <c r="O32" s="49"/>
      <c r="P32" s="59"/>
      <c r="Q32" s="59"/>
      <c r="R32" s="49"/>
      <c r="S32" s="62"/>
    </row>
    <row r="33" spans="1:19">
      <c r="A33" s="19"/>
      <c r="B33" s="50"/>
      <c r="C33" s="119" t="s">
        <v>310</v>
      </c>
      <c r="D33" s="52">
        <v>329626</v>
      </c>
      <c r="E33" s="52"/>
      <c r="F33" s="53"/>
      <c r="G33" s="53"/>
      <c r="H33" s="71" t="s">
        <v>309</v>
      </c>
      <c r="I33" s="71"/>
      <c r="J33" s="53"/>
      <c r="K33" s="53"/>
      <c r="L33" s="52">
        <v>329626</v>
      </c>
      <c r="M33" s="52"/>
      <c r="N33" s="53"/>
      <c r="O33" s="53"/>
      <c r="P33" s="71" t="s">
        <v>309</v>
      </c>
      <c r="Q33" s="71"/>
      <c r="R33" s="53"/>
      <c r="S33" s="54"/>
    </row>
    <row r="34" spans="1:19">
      <c r="A34" s="19"/>
      <c r="B34" s="50"/>
      <c r="C34" s="119"/>
      <c r="D34" s="52"/>
      <c r="E34" s="52"/>
      <c r="F34" s="53"/>
      <c r="G34" s="53"/>
      <c r="H34" s="71"/>
      <c r="I34" s="71"/>
      <c r="J34" s="53"/>
      <c r="K34" s="53"/>
      <c r="L34" s="52"/>
      <c r="M34" s="52"/>
      <c r="N34" s="53"/>
      <c r="O34" s="53"/>
      <c r="P34" s="71"/>
      <c r="Q34" s="71"/>
      <c r="R34" s="53"/>
      <c r="S34" s="54"/>
    </row>
    <row r="35" spans="1:19">
      <c r="A35" s="19"/>
      <c r="B35" s="55"/>
      <c r="C35" s="114" t="s">
        <v>311</v>
      </c>
      <c r="D35" s="68">
        <v>151446</v>
      </c>
      <c r="E35" s="68"/>
      <c r="F35" s="49"/>
      <c r="G35" s="49"/>
      <c r="H35" s="59" t="s">
        <v>309</v>
      </c>
      <c r="I35" s="59"/>
      <c r="J35" s="49"/>
      <c r="K35" s="49"/>
      <c r="L35" s="68">
        <v>151446</v>
      </c>
      <c r="M35" s="68"/>
      <c r="N35" s="49"/>
      <c r="O35" s="49"/>
      <c r="P35" s="59" t="s">
        <v>309</v>
      </c>
      <c r="Q35" s="59"/>
      <c r="R35" s="49"/>
      <c r="S35" s="62"/>
    </row>
    <row r="36" spans="1:19">
      <c r="A36" s="19"/>
      <c r="B36" s="55"/>
      <c r="C36" s="114"/>
      <c r="D36" s="68"/>
      <c r="E36" s="68"/>
      <c r="F36" s="49"/>
      <c r="G36" s="49"/>
      <c r="H36" s="59"/>
      <c r="I36" s="59"/>
      <c r="J36" s="49"/>
      <c r="K36" s="49"/>
      <c r="L36" s="68"/>
      <c r="M36" s="68"/>
      <c r="N36" s="49"/>
      <c r="O36" s="49"/>
      <c r="P36" s="59"/>
      <c r="Q36" s="59"/>
      <c r="R36" s="49"/>
      <c r="S36" s="62"/>
    </row>
    <row r="37" spans="1:19">
      <c r="A37" s="19"/>
      <c r="B37" s="50"/>
      <c r="C37" s="119" t="s">
        <v>312</v>
      </c>
      <c r="D37" s="52">
        <v>1603024</v>
      </c>
      <c r="E37" s="52"/>
      <c r="F37" s="53"/>
      <c r="G37" s="53"/>
      <c r="H37" s="71" t="s">
        <v>309</v>
      </c>
      <c r="I37" s="71"/>
      <c r="J37" s="53"/>
      <c r="K37" s="53"/>
      <c r="L37" s="52">
        <v>1587550</v>
      </c>
      <c r="M37" s="52"/>
      <c r="N37" s="53"/>
      <c r="O37" s="53"/>
      <c r="P37" s="52">
        <v>15474</v>
      </c>
      <c r="Q37" s="52"/>
      <c r="R37" s="53"/>
      <c r="S37" s="54"/>
    </row>
    <row r="38" spans="1:19">
      <c r="A38" s="19"/>
      <c r="B38" s="50"/>
      <c r="C38" s="119"/>
      <c r="D38" s="52"/>
      <c r="E38" s="52"/>
      <c r="F38" s="53"/>
      <c r="G38" s="53"/>
      <c r="H38" s="71"/>
      <c r="I38" s="71"/>
      <c r="J38" s="53"/>
      <c r="K38" s="53"/>
      <c r="L38" s="52"/>
      <c r="M38" s="52"/>
      <c r="N38" s="53"/>
      <c r="O38" s="53"/>
      <c r="P38" s="52"/>
      <c r="Q38" s="52"/>
      <c r="R38" s="53"/>
      <c r="S38" s="54"/>
    </row>
    <row r="39" spans="1:19">
      <c r="A39" s="19"/>
      <c r="B39" s="55"/>
      <c r="C39" s="114" t="s">
        <v>313</v>
      </c>
      <c r="D39" s="68">
        <v>342461</v>
      </c>
      <c r="E39" s="68"/>
      <c r="F39" s="49"/>
      <c r="G39" s="49"/>
      <c r="H39" s="59" t="s">
        <v>309</v>
      </c>
      <c r="I39" s="59"/>
      <c r="J39" s="49"/>
      <c r="K39" s="49"/>
      <c r="L39" s="68">
        <v>342461</v>
      </c>
      <c r="M39" s="68"/>
      <c r="N39" s="49"/>
      <c r="O39" s="49"/>
      <c r="P39" s="59" t="s">
        <v>309</v>
      </c>
      <c r="Q39" s="59"/>
      <c r="R39" s="49"/>
      <c r="S39" s="62"/>
    </row>
    <row r="40" spans="1:19">
      <c r="A40" s="19"/>
      <c r="B40" s="55"/>
      <c r="C40" s="114"/>
      <c r="D40" s="68"/>
      <c r="E40" s="68"/>
      <c r="F40" s="49"/>
      <c r="G40" s="49"/>
      <c r="H40" s="59"/>
      <c r="I40" s="59"/>
      <c r="J40" s="49"/>
      <c r="K40" s="49"/>
      <c r="L40" s="68"/>
      <c r="M40" s="68"/>
      <c r="N40" s="49"/>
      <c r="O40" s="49"/>
      <c r="P40" s="59"/>
      <c r="Q40" s="59"/>
      <c r="R40" s="49"/>
      <c r="S40" s="62"/>
    </row>
    <row r="41" spans="1:19">
      <c r="A41" s="19"/>
      <c r="B41" s="50"/>
      <c r="C41" s="119" t="s">
        <v>314</v>
      </c>
      <c r="D41" s="52">
        <v>268102</v>
      </c>
      <c r="E41" s="52"/>
      <c r="F41" s="53"/>
      <c r="G41" s="53"/>
      <c r="H41" s="71" t="s">
        <v>309</v>
      </c>
      <c r="I41" s="71"/>
      <c r="J41" s="53"/>
      <c r="K41" s="53"/>
      <c r="L41" s="52">
        <v>268102</v>
      </c>
      <c r="M41" s="52"/>
      <c r="N41" s="53"/>
      <c r="O41" s="53"/>
      <c r="P41" s="71" t="s">
        <v>309</v>
      </c>
      <c r="Q41" s="71"/>
      <c r="R41" s="53"/>
      <c r="S41" s="54"/>
    </row>
    <row r="42" spans="1:19">
      <c r="A42" s="19"/>
      <c r="B42" s="50"/>
      <c r="C42" s="119"/>
      <c r="D42" s="52"/>
      <c r="E42" s="52"/>
      <c r="F42" s="53"/>
      <c r="G42" s="53"/>
      <c r="H42" s="71"/>
      <c r="I42" s="71"/>
      <c r="J42" s="53"/>
      <c r="K42" s="53"/>
      <c r="L42" s="52"/>
      <c r="M42" s="52"/>
      <c r="N42" s="53"/>
      <c r="O42" s="53"/>
      <c r="P42" s="71"/>
      <c r="Q42" s="71"/>
      <c r="R42" s="53"/>
      <c r="S42" s="54"/>
    </row>
    <row r="43" spans="1:19">
      <c r="A43" s="19"/>
      <c r="B43" s="55"/>
      <c r="C43" s="114" t="s">
        <v>315</v>
      </c>
      <c r="D43" s="68">
        <v>361812</v>
      </c>
      <c r="E43" s="68"/>
      <c r="F43" s="49"/>
      <c r="G43" s="49"/>
      <c r="H43" s="59" t="s">
        <v>309</v>
      </c>
      <c r="I43" s="59"/>
      <c r="J43" s="49"/>
      <c r="K43" s="49"/>
      <c r="L43" s="68">
        <v>361812</v>
      </c>
      <c r="M43" s="68"/>
      <c r="N43" s="49"/>
      <c r="O43" s="49"/>
      <c r="P43" s="59" t="s">
        <v>309</v>
      </c>
      <c r="Q43" s="59"/>
      <c r="R43" s="49"/>
      <c r="S43" s="62"/>
    </row>
    <row r="44" spans="1:19">
      <c r="A44" s="19"/>
      <c r="B44" s="55"/>
      <c r="C44" s="114"/>
      <c r="D44" s="68"/>
      <c r="E44" s="68"/>
      <c r="F44" s="49"/>
      <c r="G44" s="49"/>
      <c r="H44" s="59"/>
      <c r="I44" s="59"/>
      <c r="J44" s="49"/>
      <c r="K44" s="49"/>
      <c r="L44" s="68"/>
      <c r="M44" s="68"/>
      <c r="N44" s="49"/>
      <c r="O44" s="49"/>
      <c r="P44" s="59"/>
      <c r="Q44" s="59"/>
      <c r="R44" s="49"/>
      <c r="S44" s="62"/>
    </row>
    <row r="45" spans="1:19">
      <c r="A45" s="19"/>
      <c r="B45" s="50"/>
      <c r="C45" s="119" t="s">
        <v>316</v>
      </c>
      <c r="D45" s="52">
        <v>43234</v>
      </c>
      <c r="E45" s="52"/>
      <c r="F45" s="53"/>
      <c r="G45" s="53"/>
      <c r="H45" s="71" t="s">
        <v>309</v>
      </c>
      <c r="I45" s="71"/>
      <c r="J45" s="53"/>
      <c r="K45" s="53"/>
      <c r="L45" s="52">
        <v>43234</v>
      </c>
      <c r="M45" s="52"/>
      <c r="N45" s="53"/>
      <c r="O45" s="53"/>
      <c r="P45" s="71" t="s">
        <v>309</v>
      </c>
      <c r="Q45" s="71"/>
      <c r="R45" s="53"/>
      <c r="S45" s="54"/>
    </row>
    <row r="46" spans="1:19" ht="15.75" thickBot="1">
      <c r="A46" s="19"/>
      <c r="B46" s="50"/>
      <c r="C46" s="119"/>
      <c r="D46" s="65"/>
      <c r="E46" s="65"/>
      <c r="F46" s="66"/>
      <c r="G46" s="53"/>
      <c r="H46" s="72"/>
      <c r="I46" s="72"/>
      <c r="J46" s="66"/>
      <c r="K46" s="53"/>
      <c r="L46" s="65"/>
      <c r="M46" s="65"/>
      <c r="N46" s="66"/>
      <c r="O46" s="53"/>
      <c r="P46" s="72"/>
      <c r="Q46" s="72"/>
      <c r="R46" s="66"/>
      <c r="S46" s="54"/>
    </row>
    <row r="47" spans="1:19">
      <c r="A47" s="19"/>
      <c r="B47" s="55"/>
      <c r="C47" s="114" t="s">
        <v>444</v>
      </c>
      <c r="D47" s="69">
        <v>6007929</v>
      </c>
      <c r="E47" s="69"/>
      <c r="F47" s="70"/>
      <c r="G47" s="49"/>
      <c r="H47" s="69">
        <v>1535746</v>
      </c>
      <c r="I47" s="69"/>
      <c r="J47" s="70"/>
      <c r="K47" s="49"/>
      <c r="L47" s="69">
        <v>4456709</v>
      </c>
      <c r="M47" s="69"/>
      <c r="N47" s="70"/>
      <c r="O47" s="49"/>
      <c r="P47" s="69">
        <v>15474</v>
      </c>
      <c r="Q47" s="69"/>
      <c r="R47" s="70"/>
      <c r="S47" s="62"/>
    </row>
    <row r="48" spans="1:19">
      <c r="A48" s="19"/>
      <c r="B48" s="55"/>
      <c r="C48" s="114"/>
      <c r="D48" s="68"/>
      <c r="E48" s="68"/>
      <c r="F48" s="49"/>
      <c r="G48" s="49"/>
      <c r="H48" s="68"/>
      <c r="I48" s="68"/>
      <c r="J48" s="49"/>
      <c r="K48" s="49"/>
      <c r="L48" s="68"/>
      <c r="M48" s="68"/>
      <c r="N48" s="49"/>
      <c r="O48" s="49"/>
      <c r="P48" s="68"/>
      <c r="Q48" s="68"/>
      <c r="R48" s="49"/>
      <c r="S48" s="62"/>
    </row>
    <row r="49" spans="1:19">
      <c r="A49" s="19"/>
      <c r="B49" s="50"/>
      <c r="C49" s="91" t="s">
        <v>363</v>
      </c>
      <c r="D49" s="52">
        <v>1775819</v>
      </c>
      <c r="E49" s="52"/>
      <c r="F49" s="53"/>
      <c r="G49" s="53"/>
      <c r="H49" s="71" t="s">
        <v>309</v>
      </c>
      <c r="I49" s="71"/>
      <c r="J49" s="53"/>
      <c r="K49" s="53"/>
      <c r="L49" s="52">
        <v>1775819</v>
      </c>
      <c r="M49" s="52"/>
      <c r="N49" s="53"/>
      <c r="O49" s="53"/>
      <c r="P49" s="71" t="s">
        <v>309</v>
      </c>
      <c r="Q49" s="71"/>
      <c r="R49" s="53"/>
      <c r="S49" s="54"/>
    </row>
    <row r="50" spans="1:19">
      <c r="A50" s="19"/>
      <c r="B50" s="50"/>
      <c r="C50" s="91"/>
      <c r="D50" s="52"/>
      <c r="E50" s="52"/>
      <c r="F50" s="53"/>
      <c r="G50" s="53"/>
      <c r="H50" s="71"/>
      <c r="I50" s="71"/>
      <c r="J50" s="53"/>
      <c r="K50" s="53"/>
      <c r="L50" s="52"/>
      <c r="M50" s="52"/>
      <c r="N50" s="53"/>
      <c r="O50" s="53"/>
      <c r="P50" s="71"/>
      <c r="Q50" s="71"/>
      <c r="R50" s="53"/>
      <c r="S50" s="54"/>
    </row>
    <row r="51" spans="1:19">
      <c r="A51" s="19"/>
      <c r="B51" s="55"/>
      <c r="C51" s="85" t="s">
        <v>445</v>
      </c>
      <c r="D51" s="68">
        <v>261656</v>
      </c>
      <c r="E51" s="68"/>
      <c r="F51" s="49"/>
      <c r="G51" s="49"/>
      <c r="H51" s="68">
        <v>261656</v>
      </c>
      <c r="I51" s="68"/>
      <c r="J51" s="49"/>
      <c r="K51" s="49"/>
      <c r="L51" s="59" t="s">
        <v>309</v>
      </c>
      <c r="M51" s="59"/>
      <c r="N51" s="49"/>
      <c r="O51" s="49"/>
      <c r="P51" s="59" t="s">
        <v>309</v>
      </c>
      <c r="Q51" s="59"/>
      <c r="R51" s="49"/>
      <c r="S51" s="62"/>
    </row>
    <row r="52" spans="1:19">
      <c r="A52" s="19"/>
      <c r="B52" s="55"/>
      <c r="C52" s="85"/>
      <c r="D52" s="68"/>
      <c r="E52" s="68"/>
      <c r="F52" s="49"/>
      <c r="G52" s="49"/>
      <c r="H52" s="68"/>
      <c r="I52" s="68"/>
      <c r="J52" s="49"/>
      <c r="K52" s="49"/>
      <c r="L52" s="59"/>
      <c r="M52" s="59"/>
      <c r="N52" s="49"/>
      <c r="O52" s="49"/>
      <c r="P52" s="59"/>
      <c r="Q52" s="59"/>
      <c r="R52" s="49"/>
      <c r="S52" s="62"/>
    </row>
    <row r="53" spans="1:19">
      <c r="A53" s="19"/>
      <c r="B53" s="33"/>
      <c r="C53" s="16" t="s">
        <v>365</v>
      </c>
      <c r="D53" s="53"/>
      <c r="E53" s="53"/>
      <c r="F53" s="53"/>
      <c r="G53" s="27"/>
      <c r="H53" s="53"/>
      <c r="I53" s="53"/>
      <c r="J53" s="53"/>
      <c r="K53" s="27"/>
      <c r="L53" s="53"/>
      <c r="M53" s="53"/>
      <c r="N53" s="53"/>
      <c r="O53" s="27"/>
      <c r="P53" s="53"/>
      <c r="Q53" s="53"/>
      <c r="R53" s="53"/>
      <c r="S53" s="35"/>
    </row>
    <row r="54" spans="1:19">
      <c r="A54" s="19"/>
      <c r="B54" s="55"/>
      <c r="C54" s="114" t="s">
        <v>446</v>
      </c>
      <c r="D54" s="68">
        <v>271074</v>
      </c>
      <c r="E54" s="68"/>
      <c r="F54" s="49"/>
      <c r="G54" s="49"/>
      <c r="H54" s="59" t="s">
        <v>309</v>
      </c>
      <c r="I54" s="59"/>
      <c r="J54" s="49"/>
      <c r="K54" s="49"/>
      <c r="L54" s="59" t="s">
        <v>309</v>
      </c>
      <c r="M54" s="59"/>
      <c r="N54" s="49"/>
      <c r="O54" s="49"/>
      <c r="P54" s="68">
        <v>271074</v>
      </c>
      <c r="Q54" s="68"/>
      <c r="R54" s="49"/>
      <c r="S54" s="62"/>
    </row>
    <row r="55" spans="1:19">
      <c r="A55" s="19"/>
      <c r="B55" s="55"/>
      <c r="C55" s="114"/>
      <c r="D55" s="68"/>
      <c r="E55" s="68"/>
      <c r="F55" s="49"/>
      <c r="G55" s="49"/>
      <c r="H55" s="59"/>
      <c r="I55" s="59"/>
      <c r="J55" s="49"/>
      <c r="K55" s="49"/>
      <c r="L55" s="59"/>
      <c r="M55" s="59"/>
      <c r="N55" s="49"/>
      <c r="O55" s="49"/>
      <c r="P55" s="68"/>
      <c r="Q55" s="68"/>
      <c r="R55" s="49"/>
      <c r="S55" s="62"/>
    </row>
    <row r="56" spans="1:19">
      <c r="A56" s="19"/>
      <c r="B56" s="50"/>
      <c r="C56" s="119" t="s">
        <v>447</v>
      </c>
      <c r="D56" s="52">
        <v>221780</v>
      </c>
      <c r="E56" s="52"/>
      <c r="F56" s="53"/>
      <c r="G56" s="53"/>
      <c r="H56" s="71" t="s">
        <v>309</v>
      </c>
      <c r="I56" s="71"/>
      <c r="J56" s="53"/>
      <c r="K56" s="53"/>
      <c r="L56" s="52">
        <v>221780</v>
      </c>
      <c r="M56" s="52"/>
      <c r="N56" s="53"/>
      <c r="O56" s="53"/>
      <c r="P56" s="71" t="s">
        <v>309</v>
      </c>
      <c r="Q56" s="71"/>
      <c r="R56" s="53"/>
      <c r="S56" s="54"/>
    </row>
    <row r="57" spans="1:19">
      <c r="A57" s="19"/>
      <c r="B57" s="50"/>
      <c r="C57" s="119"/>
      <c r="D57" s="52"/>
      <c r="E57" s="52"/>
      <c r="F57" s="53"/>
      <c r="G57" s="53"/>
      <c r="H57" s="71"/>
      <c r="I57" s="71"/>
      <c r="J57" s="53"/>
      <c r="K57" s="53"/>
      <c r="L57" s="52"/>
      <c r="M57" s="52"/>
      <c r="N57" s="53"/>
      <c r="O57" s="53"/>
      <c r="P57" s="71"/>
      <c r="Q57" s="71"/>
      <c r="R57" s="53"/>
      <c r="S57" s="54"/>
    </row>
    <row r="58" spans="1:19">
      <c r="A58" s="19"/>
      <c r="B58" s="55"/>
      <c r="C58" s="114" t="s">
        <v>448</v>
      </c>
      <c r="D58" s="68">
        <v>19679</v>
      </c>
      <c r="E58" s="68"/>
      <c r="F58" s="49"/>
      <c r="G58" s="49"/>
      <c r="H58" s="59" t="s">
        <v>309</v>
      </c>
      <c r="I58" s="59"/>
      <c r="J58" s="49"/>
      <c r="K58" s="49"/>
      <c r="L58" s="59" t="s">
        <v>309</v>
      </c>
      <c r="M58" s="59"/>
      <c r="N58" s="49"/>
      <c r="O58" s="49"/>
      <c r="P58" s="68">
        <v>19679</v>
      </c>
      <c r="Q58" s="68"/>
      <c r="R58" s="49"/>
      <c r="S58" s="62"/>
    </row>
    <row r="59" spans="1:19">
      <c r="A59" s="19"/>
      <c r="B59" s="55"/>
      <c r="C59" s="114"/>
      <c r="D59" s="68"/>
      <c r="E59" s="68"/>
      <c r="F59" s="49"/>
      <c r="G59" s="49"/>
      <c r="H59" s="59"/>
      <c r="I59" s="59"/>
      <c r="J59" s="49"/>
      <c r="K59" s="49"/>
      <c r="L59" s="59"/>
      <c r="M59" s="59"/>
      <c r="N59" s="49"/>
      <c r="O59" s="49"/>
      <c r="P59" s="68"/>
      <c r="Q59" s="68"/>
      <c r="R59" s="49"/>
      <c r="S59" s="62"/>
    </row>
    <row r="60" spans="1:19">
      <c r="A60" s="19"/>
      <c r="B60" s="50"/>
      <c r="C60" s="119" t="s">
        <v>449</v>
      </c>
      <c r="D60" s="52">
        <v>2373</v>
      </c>
      <c r="E60" s="52"/>
      <c r="F60" s="53"/>
      <c r="G60" s="53"/>
      <c r="H60" s="71" t="s">
        <v>309</v>
      </c>
      <c r="I60" s="71"/>
      <c r="J60" s="53"/>
      <c r="K60" s="53"/>
      <c r="L60" s="71" t="s">
        <v>309</v>
      </c>
      <c r="M60" s="71"/>
      <c r="N60" s="53"/>
      <c r="O60" s="53"/>
      <c r="P60" s="52">
        <v>2373</v>
      </c>
      <c r="Q60" s="52"/>
      <c r="R60" s="53"/>
      <c r="S60" s="54"/>
    </row>
    <row r="61" spans="1:19" ht="15.75" thickBot="1">
      <c r="A61" s="19"/>
      <c r="B61" s="50"/>
      <c r="C61" s="119"/>
      <c r="D61" s="65"/>
      <c r="E61" s="65"/>
      <c r="F61" s="66"/>
      <c r="G61" s="53"/>
      <c r="H61" s="72"/>
      <c r="I61" s="72"/>
      <c r="J61" s="66"/>
      <c r="K61" s="53"/>
      <c r="L61" s="72"/>
      <c r="M61" s="72"/>
      <c r="N61" s="66"/>
      <c r="O61" s="53"/>
      <c r="P61" s="65"/>
      <c r="Q61" s="65"/>
      <c r="R61" s="66"/>
      <c r="S61" s="54"/>
    </row>
    <row r="62" spans="1:19">
      <c r="A62" s="19"/>
      <c r="B62" s="55"/>
      <c r="C62" s="114" t="s">
        <v>450</v>
      </c>
      <c r="D62" s="69">
        <v>514906</v>
      </c>
      <c r="E62" s="69"/>
      <c r="F62" s="70"/>
      <c r="G62" s="49"/>
      <c r="H62" s="79" t="s">
        <v>309</v>
      </c>
      <c r="I62" s="79"/>
      <c r="J62" s="70"/>
      <c r="K62" s="49"/>
      <c r="L62" s="69">
        <v>221780</v>
      </c>
      <c r="M62" s="69"/>
      <c r="N62" s="70"/>
      <c r="O62" s="49"/>
      <c r="P62" s="69">
        <v>293126</v>
      </c>
      <c r="Q62" s="69"/>
      <c r="R62" s="70"/>
      <c r="S62" s="62"/>
    </row>
    <row r="63" spans="1:19">
      <c r="A63" s="19"/>
      <c r="B63" s="55"/>
      <c r="C63" s="114"/>
      <c r="D63" s="87"/>
      <c r="E63" s="87"/>
      <c r="F63" s="88"/>
      <c r="G63" s="49"/>
      <c r="H63" s="134"/>
      <c r="I63" s="134"/>
      <c r="J63" s="88"/>
      <c r="K63" s="49"/>
      <c r="L63" s="87"/>
      <c r="M63" s="87"/>
      <c r="N63" s="88"/>
      <c r="O63" s="49"/>
      <c r="P63" s="87"/>
      <c r="Q63" s="87"/>
      <c r="R63" s="88"/>
      <c r="S63" s="62"/>
    </row>
    <row r="64" spans="1:19">
      <c r="A64" s="19"/>
      <c r="B64" s="33"/>
      <c r="C64" s="16" t="s">
        <v>451</v>
      </c>
      <c r="D64" s="53"/>
      <c r="E64" s="53"/>
      <c r="F64" s="53"/>
      <c r="G64" s="27"/>
      <c r="H64" s="53"/>
      <c r="I64" s="53"/>
      <c r="J64" s="53"/>
      <c r="K64" s="27"/>
      <c r="L64" s="53"/>
      <c r="M64" s="53"/>
      <c r="N64" s="53"/>
      <c r="O64" s="27"/>
      <c r="P64" s="53"/>
      <c r="Q64" s="53"/>
      <c r="R64" s="53"/>
      <c r="S64" s="35"/>
    </row>
    <row r="65" spans="1:23">
      <c r="A65" s="19"/>
      <c r="B65" s="55"/>
      <c r="C65" s="114" t="s">
        <v>452</v>
      </c>
      <c r="D65" s="68">
        <v>72993</v>
      </c>
      <c r="E65" s="68"/>
      <c r="F65" s="49"/>
      <c r="G65" s="49"/>
      <c r="H65" s="59" t="s">
        <v>309</v>
      </c>
      <c r="I65" s="59"/>
      <c r="J65" s="49"/>
      <c r="K65" s="49"/>
      <c r="L65" s="59" t="s">
        <v>309</v>
      </c>
      <c r="M65" s="59"/>
      <c r="N65" s="49"/>
      <c r="O65" s="49"/>
      <c r="P65" s="68">
        <v>72993</v>
      </c>
      <c r="Q65" s="68"/>
      <c r="R65" s="49"/>
      <c r="S65" s="62"/>
    </row>
    <row r="66" spans="1:23">
      <c r="A66" s="19"/>
      <c r="B66" s="55"/>
      <c r="C66" s="114"/>
      <c r="D66" s="68"/>
      <c r="E66" s="68"/>
      <c r="F66" s="49"/>
      <c r="G66" s="49"/>
      <c r="H66" s="59"/>
      <c r="I66" s="59"/>
      <c r="J66" s="49"/>
      <c r="K66" s="49"/>
      <c r="L66" s="59"/>
      <c r="M66" s="59"/>
      <c r="N66" s="49"/>
      <c r="O66" s="49"/>
      <c r="P66" s="68"/>
      <c r="Q66" s="68"/>
      <c r="R66" s="49"/>
      <c r="S66" s="62"/>
    </row>
    <row r="67" spans="1:23">
      <c r="A67" s="19"/>
      <c r="B67" s="50"/>
      <c r="C67" s="119" t="s">
        <v>453</v>
      </c>
      <c r="D67" s="52">
        <v>7376</v>
      </c>
      <c r="E67" s="52"/>
      <c r="F67" s="53"/>
      <c r="G67" s="53"/>
      <c r="H67" s="71" t="s">
        <v>454</v>
      </c>
      <c r="I67" s="71"/>
      <c r="J67" s="21" t="s">
        <v>211</v>
      </c>
      <c r="K67" s="53"/>
      <c r="L67" s="52">
        <v>7892</v>
      </c>
      <c r="M67" s="52"/>
      <c r="N67" s="53"/>
      <c r="O67" s="53"/>
      <c r="P67" s="71" t="s">
        <v>455</v>
      </c>
      <c r="Q67" s="71"/>
      <c r="R67" s="21" t="s">
        <v>211</v>
      </c>
      <c r="S67" s="54"/>
    </row>
    <row r="68" spans="1:23">
      <c r="A68" s="19"/>
      <c r="B68" s="50"/>
      <c r="C68" s="119"/>
      <c r="D68" s="52"/>
      <c r="E68" s="52"/>
      <c r="F68" s="53"/>
      <c r="G68" s="53"/>
      <c r="H68" s="71"/>
      <c r="I68" s="71"/>
      <c r="J68" s="21"/>
      <c r="K68" s="53"/>
      <c r="L68" s="52"/>
      <c r="M68" s="52"/>
      <c r="N68" s="53"/>
      <c r="O68" s="53"/>
      <c r="P68" s="71"/>
      <c r="Q68" s="71"/>
      <c r="R68" s="21"/>
      <c r="S68" s="54"/>
    </row>
    <row r="69" spans="1:23">
      <c r="A69" s="19"/>
      <c r="B69" s="55"/>
      <c r="C69" s="114" t="s">
        <v>135</v>
      </c>
      <c r="D69" s="59" t="s">
        <v>456</v>
      </c>
      <c r="E69" s="59"/>
      <c r="F69" s="57" t="s">
        <v>211</v>
      </c>
      <c r="G69" s="49"/>
      <c r="H69" s="59" t="s">
        <v>309</v>
      </c>
      <c r="I69" s="59"/>
      <c r="J69" s="49"/>
      <c r="K69" s="49"/>
      <c r="L69" s="59" t="s">
        <v>456</v>
      </c>
      <c r="M69" s="59"/>
      <c r="N69" s="57" t="s">
        <v>211</v>
      </c>
      <c r="O69" s="49"/>
      <c r="P69" s="59" t="s">
        <v>309</v>
      </c>
      <c r="Q69" s="59"/>
      <c r="R69" s="49"/>
      <c r="S69" s="62"/>
    </row>
    <row r="70" spans="1:23" ht="15.75" thickBot="1">
      <c r="A70" s="19"/>
      <c r="B70" s="55"/>
      <c r="C70" s="114"/>
      <c r="D70" s="60"/>
      <c r="E70" s="60"/>
      <c r="F70" s="58"/>
      <c r="G70" s="49"/>
      <c r="H70" s="60"/>
      <c r="I70" s="60"/>
      <c r="J70" s="61"/>
      <c r="K70" s="49"/>
      <c r="L70" s="60"/>
      <c r="M70" s="60"/>
      <c r="N70" s="58"/>
      <c r="O70" s="49"/>
      <c r="P70" s="60"/>
      <c r="Q70" s="60"/>
      <c r="R70" s="61"/>
      <c r="S70" s="62"/>
    </row>
    <row r="71" spans="1:23">
      <c r="A71" s="19"/>
      <c r="B71" s="50"/>
      <c r="C71" s="119" t="s">
        <v>457</v>
      </c>
      <c r="D71" s="64">
        <v>78822</v>
      </c>
      <c r="E71" s="64"/>
      <c r="F71" s="48"/>
      <c r="G71" s="53"/>
      <c r="H71" s="137" t="s">
        <v>454</v>
      </c>
      <c r="I71" s="137"/>
      <c r="J71" s="128" t="s">
        <v>211</v>
      </c>
      <c r="K71" s="53"/>
      <c r="L71" s="64">
        <v>6345</v>
      </c>
      <c r="M71" s="64"/>
      <c r="N71" s="48"/>
      <c r="O71" s="53"/>
      <c r="P71" s="64">
        <v>72969</v>
      </c>
      <c r="Q71" s="64"/>
      <c r="R71" s="48"/>
      <c r="S71" s="54"/>
    </row>
    <row r="72" spans="1:23" ht="15.75" thickBot="1">
      <c r="A72" s="19"/>
      <c r="B72" s="50"/>
      <c r="C72" s="119"/>
      <c r="D72" s="65"/>
      <c r="E72" s="65"/>
      <c r="F72" s="66"/>
      <c r="G72" s="53"/>
      <c r="H72" s="72"/>
      <c r="I72" s="72"/>
      <c r="J72" s="136"/>
      <c r="K72" s="53"/>
      <c r="L72" s="65"/>
      <c r="M72" s="65"/>
      <c r="N72" s="66"/>
      <c r="O72" s="53"/>
      <c r="P72" s="65"/>
      <c r="Q72" s="65"/>
      <c r="R72" s="66"/>
      <c r="S72" s="54"/>
    </row>
    <row r="73" spans="1:23">
      <c r="A73" s="19"/>
      <c r="B73" s="55"/>
      <c r="C73" s="94"/>
      <c r="D73" s="73" t="s">
        <v>200</v>
      </c>
      <c r="E73" s="69">
        <v>8639132</v>
      </c>
      <c r="F73" s="70"/>
      <c r="G73" s="49"/>
      <c r="H73" s="73" t="s">
        <v>200</v>
      </c>
      <c r="I73" s="69">
        <v>1796910</v>
      </c>
      <c r="J73" s="70"/>
      <c r="K73" s="49"/>
      <c r="L73" s="73" t="s">
        <v>200</v>
      </c>
      <c r="M73" s="69">
        <v>6460653</v>
      </c>
      <c r="N73" s="70"/>
      <c r="O73" s="49"/>
      <c r="P73" s="73" t="s">
        <v>200</v>
      </c>
      <c r="Q73" s="69">
        <v>381569</v>
      </c>
      <c r="R73" s="70"/>
      <c r="S73" s="62"/>
    </row>
    <row r="74" spans="1:23" ht="15.75" thickBot="1">
      <c r="A74" s="19"/>
      <c r="B74" s="55"/>
      <c r="C74" s="94"/>
      <c r="D74" s="74"/>
      <c r="E74" s="75"/>
      <c r="F74" s="76"/>
      <c r="G74" s="49"/>
      <c r="H74" s="74"/>
      <c r="I74" s="75"/>
      <c r="J74" s="76"/>
      <c r="K74" s="49"/>
      <c r="L74" s="74"/>
      <c r="M74" s="75"/>
      <c r="N74" s="76"/>
      <c r="O74" s="49"/>
      <c r="P74" s="74"/>
      <c r="Q74" s="75"/>
      <c r="R74" s="76"/>
      <c r="S74" s="62"/>
    </row>
    <row r="75" spans="1:23" ht="16.5" thickTop="1" thickBot="1">
      <c r="A75" s="19"/>
      <c r="B75" s="45"/>
      <c r="C75" s="41"/>
      <c r="D75" s="77"/>
      <c r="E75" s="77"/>
      <c r="F75" s="77"/>
      <c r="G75" s="41"/>
      <c r="H75" s="77"/>
      <c r="I75" s="77"/>
      <c r="J75" s="77"/>
      <c r="K75" s="41"/>
      <c r="L75" s="77"/>
      <c r="M75" s="77"/>
      <c r="N75" s="77"/>
      <c r="O75" s="41"/>
      <c r="P75" s="77"/>
      <c r="Q75" s="77"/>
      <c r="R75" s="77"/>
      <c r="S75" s="46"/>
    </row>
    <row r="76" spans="1:23">
      <c r="A76" s="19"/>
      <c r="B76" s="63" t="s">
        <v>458</v>
      </c>
      <c r="C76" s="63"/>
      <c r="D76" s="63"/>
      <c r="E76" s="63"/>
      <c r="F76" s="63"/>
      <c r="G76" s="63"/>
      <c r="H76" s="63"/>
      <c r="I76" s="63"/>
      <c r="J76" s="63"/>
      <c r="K76" s="63"/>
      <c r="L76" s="63"/>
      <c r="M76" s="63"/>
      <c r="N76" s="63"/>
      <c r="O76" s="63"/>
      <c r="P76" s="63"/>
      <c r="Q76" s="63"/>
      <c r="R76" s="63"/>
      <c r="S76" s="63"/>
      <c r="T76" s="63"/>
      <c r="U76" s="63"/>
      <c r="V76" s="63"/>
      <c r="W76" s="63"/>
    </row>
    <row r="77" spans="1:23">
      <c r="A77" s="19"/>
      <c r="B77" s="181"/>
      <c r="C77" s="181"/>
      <c r="D77" s="181"/>
      <c r="E77" s="181"/>
      <c r="F77" s="181"/>
      <c r="G77" s="181"/>
      <c r="H77" s="181"/>
      <c r="I77" s="181"/>
      <c r="J77" s="181"/>
      <c r="K77" s="181"/>
      <c r="L77" s="181"/>
      <c r="M77" s="181"/>
      <c r="N77" s="181"/>
      <c r="O77" s="181"/>
      <c r="P77" s="181"/>
      <c r="Q77" s="181"/>
      <c r="R77" s="181"/>
      <c r="S77" s="181"/>
      <c r="T77" s="181"/>
      <c r="U77" s="181"/>
      <c r="V77" s="181"/>
      <c r="W77" s="181"/>
    </row>
    <row r="78" spans="1:23">
      <c r="A78" s="19"/>
      <c r="B78" s="47"/>
      <c r="C78" s="47"/>
      <c r="D78" s="47"/>
      <c r="E78" s="47"/>
      <c r="F78" s="47"/>
      <c r="G78" s="47"/>
      <c r="H78" s="47"/>
      <c r="I78" s="47"/>
      <c r="J78" s="47"/>
      <c r="K78" s="47"/>
      <c r="L78" s="47"/>
      <c r="M78" s="47"/>
      <c r="N78" s="47"/>
      <c r="O78" s="47"/>
      <c r="P78" s="47"/>
      <c r="Q78" s="47"/>
      <c r="R78" s="47"/>
      <c r="S78" s="47"/>
    </row>
    <row r="79" spans="1:23" ht="15.75" thickBot="1">
      <c r="A79" s="19"/>
      <c r="B79" s="14"/>
      <c r="C79" s="14"/>
      <c r="D79" s="14"/>
      <c r="E79" s="14"/>
      <c r="F79" s="14"/>
      <c r="G79" s="14"/>
      <c r="H79" s="14"/>
      <c r="I79" s="14"/>
      <c r="J79" s="14"/>
      <c r="K79" s="14"/>
      <c r="L79" s="14"/>
      <c r="M79" s="14"/>
      <c r="N79" s="14"/>
      <c r="O79" s="14"/>
      <c r="P79" s="14"/>
      <c r="Q79" s="14"/>
      <c r="R79" s="14"/>
      <c r="S79" s="14"/>
    </row>
    <row r="80" spans="1:23">
      <c r="A80" s="19"/>
      <c r="B80" s="25"/>
      <c r="C80" s="26"/>
      <c r="D80" s="48"/>
      <c r="E80" s="48"/>
      <c r="F80" s="48"/>
      <c r="G80" s="26"/>
      <c r="H80" s="48"/>
      <c r="I80" s="48"/>
      <c r="J80" s="48"/>
      <c r="K80" s="26"/>
      <c r="L80" s="48"/>
      <c r="M80" s="48"/>
      <c r="N80" s="48"/>
      <c r="O80" s="26"/>
      <c r="P80" s="48"/>
      <c r="Q80" s="48"/>
      <c r="R80" s="48"/>
      <c r="S80" s="28"/>
    </row>
    <row r="81" spans="1:19">
      <c r="A81" s="19"/>
      <c r="B81" s="50"/>
      <c r="C81" s="140" t="s">
        <v>459</v>
      </c>
      <c r="D81" s="97" t="s">
        <v>112</v>
      </c>
      <c r="E81" s="97"/>
      <c r="F81" s="97"/>
      <c r="G81" s="53"/>
      <c r="H81" s="97" t="s">
        <v>432</v>
      </c>
      <c r="I81" s="97"/>
      <c r="J81" s="97"/>
      <c r="K81" s="53"/>
      <c r="L81" s="97" t="s">
        <v>437</v>
      </c>
      <c r="M81" s="97"/>
      <c r="N81" s="97"/>
      <c r="O81" s="53"/>
      <c r="P81" s="97" t="s">
        <v>437</v>
      </c>
      <c r="Q81" s="97"/>
      <c r="R81" s="97"/>
      <c r="S81" s="54"/>
    </row>
    <row r="82" spans="1:19">
      <c r="A82" s="19"/>
      <c r="B82" s="50"/>
      <c r="C82" s="140"/>
      <c r="D82" s="97"/>
      <c r="E82" s="97"/>
      <c r="F82" s="97"/>
      <c r="G82" s="53"/>
      <c r="H82" s="97" t="s">
        <v>433</v>
      </c>
      <c r="I82" s="97"/>
      <c r="J82" s="97"/>
      <c r="K82" s="53"/>
      <c r="L82" s="97" t="s">
        <v>135</v>
      </c>
      <c r="M82" s="97"/>
      <c r="N82" s="97"/>
      <c r="O82" s="53"/>
      <c r="P82" s="97" t="s">
        <v>441</v>
      </c>
      <c r="Q82" s="97"/>
      <c r="R82" s="97"/>
      <c r="S82" s="54"/>
    </row>
    <row r="83" spans="1:19">
      <c r="A83" s="19"/>
      <c r="B83" s="50"/>
      <c r="C83" s="140"/>
      <c r="D83" s="97"/>
      <c r="E83" s="97"/>
      <c r="F83" s="97"/>
      <c r="G83" s="53"/>
      <c r="H83" s="97" t="s">
        <v>434</v>
      </c>
      <c r="I83" s="97"/>
      <c r="J83" s="97"/>
      <c r="K83" s="53"/>
      <c r="L83" s="97" t="s">
        <v>438</v>
      </c>
      <c r="M83" s="97"/>
      <c r="N83" s="97"/>
      <c r="O83" s="53"/>
      <c r="P83" s="97" t="s">
        <v>439</v>
      </c>
      <c r="Q83" s="97"/>
      <c r="R83" s="97"/>
      <c r="S83" s="54"/>
    </row>
    <row r="84" spans="1:19">
      <c r="A84" s="19"/>
      <c r="B84" s="50"/>
      <c r="C84" s="140"/>
      <c r="D84" s="97"/>
      <c r="E84" s="97"/>
      <c r="F84" s="97"/>
      <c r="G84" s="53"/>
      <c r="H84" s="97" t="s">
        <v>460</v>
      </c>
      <c r="I84" s="97"/>
      <c r="J84" s="97"/>
      <c r="K84" s="53"/>
      <c r="L84" s="97" t="s">
        <v>439</v>
      </c>
      <c r="M84" s="97"/>
      <c r="N84" s="97"/>
      <c r="O84" s="53"/>
      <c r="P84" s="97" t="s">
        <v>442</v>
      </c>
      <c r="Q84" s="97"/>
      <c r="R84" s="97"/>
      <c r="S84" s="54"/>
    </row>
    <row r="85" spans="1:19">
      <c r="A85" s="19"/>
      <c r="B85" s="50"/>
      <c r="C85" s="140"/>
      <c r="D85" s="97"/>
      <c r="E85" s="97"/>
      <c r="F85" s="97"/>
      <c r="G85" s="53"/>
      <c r="H85" s="97" t="s">
        <v>461</v>
      </c>
      <c r="I85" s="97"/>
      <c r="J85" s="97"/>
      <c r="K85" s="53"/>
      <c r="L85" s="97" t="s">
        <v>440</v>
      </c>
      <c r="M85" s="97"/>
      <c r="N85" s="97"/>
      <c r="O85" s="53"/>
      <c r="P85" s="18"/>
      <c r="Q85" s="18"/>
      <c r="R85" s="18"/>
      <c r="S85" s="54"/>
    </row>
    <row r="86" spans="1:19" ht="15.75" thickBot="1">
      <c r="A86" s="19"/>
      <c r="B86" s="50"/>
      <c r="C86" s="140"/>
      <c r="D86" s="84"/>
      <c r="E86" s="84"/>
      <c r="F86" s="84"/>
      <c r="G86" s="53"/>
      <c r="H86" s="84" t="s">
        <v>436</v>
      </c>
      <c r="I86" s="84"/>
      <c r="J86" s="84"/>
      <c r="K86" s="53"/>
      <c r="L86" s="118"/>
      <c r="M86" s="118"/>
      <c r="N86" s="118"/>
      <c r="O86" s="53"/>
      <c r="P86" s="118"/>
      <c r="Q86" s="118"/>
      <c r="R86" s="118"/>
      <c r="S86" s="54"/>
    </row>
    <row r="87" spans="1:19">
      <c r="A87" s="19"/>
      <c r="B87" s="29"/>
      <c r="C87" s="83" t="s">
        <v>362</v>
      </c>
      <c r="D87" s="70"/>
      <c r="E87" s="70"/>
      <c r="F87" s="70"/>
      <c r="G87" s="31"/>
      <c r="H87" s="70"/>
      <c r="I87" s="70"/>
      <c r="J87" s="70"/>
      <c r="K87" s="31"/>
      <c r="L87" s="70"/>
      <c r="M87" s="70"/>
      <c r="N87" s="70"/>
      <c r="O87" s="31"/>
      <c r="P87" s="70"/>
      <c r="Q87" s="70"/>
      <c r="R87" s="70"/>
      <c r="S87" s="32"/>
    </row>
    <row r="88" spans="1:19">
      <c r="A88" s="19"/>
      <c r="B88" s="50"/>
      <c r="C88" s="119" t="s">
        <v>306</v>
      </c>
      <c r="D88" s="21" t="s">
        <v>200</v>
      </c>
      <c r="E88" s="52">
        <v>1671471</v>
      </c>
      <c r="F88" s="53"/>
      <c r="G88" s="53"/>
      <c r="H88" s="21" t="s">
        <v>200</v>
      </c>
      <c r="I88" s="52">
        <v>1671471</v>
      </c>
      <c r="J88" s="53"/>
      <c r="K88" s="53"/>
      <c r="L88" s="21" t="s">
        <v>200</v>
      </c>
      <c r="M88" s="71" t="s">
        <v>309</v>
      </c>
      <c r="N88" s="53"/>
      <c r="O88" s="53"/>
      <c r="P88" s="21" t="s">
        <v>200</v>
      </c>
      <c r="Q88" s="71" t="s">
        <v>309</v>
      </c>
      <c r="R88" s="53"/>
      <c r="S88" s="54"/>
    </row>
    <row r="89" spans="1:19">
      <c r="A89" s="19"/>
      <c r="B89" s="50"/>
      <c r="C89" s="119"/>
      <c r="D89" s="21"/>
      <c r="E89" s="52"/>
      <c r="F89" s="53"/>
      <c r="G89" s="53"/>
      <c r="H89" s="21"/>
      <c r="I89" s="52"/>
      <c r="J89" s="53"/>
      <c r="K89" s="53"/>
      <c r="L89" s="21"/>
      <c r="M89" s="71"/>
      <c r="N89" s="53"/>
      <c r="O89" s="53"/>
      <c r="P89" s="21"/>
      <c r="Q89" s="71"/>
      <c r="R89" s="53"/>
      <c r="S89" s="54"/>
    </row>
    <row r="90" spans="1:19">
      <c r="A90" s="19"/>
      <c r="B90" s="55"/>
      <c r="C90" s="114" t="s">
        <v>307</v>
      </c>
      <c r="D90" s="68">
        <v>96208</v>
      </c>
      <c r="E90" s="68"/>
      <c r="F90" s="49"/>
      <c r="G90" s="49"/>
      <c r="H90" s="59" t="s">
        <v>309</v>
      </c>
      <c r="I90" s="59"/>
      <c r="J90" s="49"/>
      <c r="K90" s="49"/>
      <c r="L90" s="68">
        <v>96208</v>
      </c>
      <c r="M90" s="68"/>
      <c r="N90" s="49"/>
      <c r="O90" s="49"/>
      <c r="P90" s="59" t="s">
        <v>309</v>
      </c>
      <c r="Q90" s="59"/>
      <c r="R90" s="49"/>
      <c r="S90" s="62"/>
    </row>
    <row r="91" spans="1:19">
      <c r="A91" s="19"/>
      <c r="B91" s="55"/>
      <c r="C91" s="114"/>
      <c r="D91" s="68"/>
      <c r="E91" s="68"/>
      <c r="F91" s="49"/>
      <c r="G91" s="49"/>
      <c r="H91" s="59"/>
      <c r="I91" s="59"/>
      <c r="J91" s="49"/>
      <c r="K91" s="49"/>
      <c r="L91" s="68"/>
      <c r="M91" s="68"/>
      <c r="N91" s="49"/>
      <c r="O91" s="49"/>
      <c r="P91" s="59"/>
      <c r="Q91" s="59"/>
      <c r="R91" s="49"/>
      <c r="S91" s="62"/>
    </row>
    <row r="92" spans="1:19">
      <c r="A92" s="19"/>
      <c r="B92" s="50"/>
      <c r="C92" s="119" t="s">
        <v>310</v>
      </c>
      <c r="D92" s="52">
        <v>280651</v>
      </c>
      <c r="E92" s="52"/>
      <c r="F92" s="53"/>
      <c r="G92" s="53"/>
      <c r="H92" s="71" t="s">
        <v>309</v>
      </c>
      <c r="I92" s="71"/>
      <c r="J92" s="53"/>
      <c r="K92" s="53"/>
      <c r="L92" s="52">
        <v>280651</v>
      </c>
      <c r="M92" s="52"/>
      <c r="N92" s="53"/>
      <c r="O92" s="53"/>
      <c r="P92" s="71" t="s">
        <v>309</v>
      </c>
      <c r="Q92" s="71"/>
      <c r="R92" s="53"/>
      <c r="S92" s="54"/>
    </row>
    <row r="93" spans="1:19">
      <c r="A93" s="19"/>
      <c r="B93" s="50"/>
      <c r="C93" s="119"/>
      <c r="D93" s="52"/>
      <c r="E93" s="52"/>
      <c r="F93" s="53"/>
      <c r="G93" s="53"/>
      <c r="H93" s="71"/>
      <c r="I93" s="71"/>
      <c r="J93" s="53"/>
      <c r="K93" s="53"/>
      <c r="L93" s="52"/>
      <c r="M93" s="52"/>
      <c r="N93" s="53"/>
      <c r="O93" s="53"/>
      <c r="P93" s="71"/>
      <c r="Q93" s="71"/>
      <c r="R93" s="53"/>
      <c r="S93" s="54"/>
    </row>
    <row r="94" spans="1:19">
      <c r="A94" s="19"/>
      <c r="B94" s="55"/>
      <c r="C94" s="114" t="s">
        <v>311</v>
      </c>
      <c r="D94" s="68">
        <v>146467</v>
      </c>
      <c r="E94" s="68"/>
      <c r="F94" s="49"/>
      <c r="G94" s="49"/>
      <c r="H94" s="59" t="s">
        <v>309</v>
      </c>
      <c r="I94" s="59"/>
      <c r="J94" s="49"/>
      <c r="K94" s="49"/>
      <c r="L94" s="68">
        <v>146467</v>
      </c>
      <c r="M94" s="68"/>
      <c r="N94" s="49"/>
      <c r="O94" s="49"/>
      <c r="P94" s="59" t="s">
        <v>309</v>
      </c>
      <c r="Q94" s="59"/>
      <c r="R94" s="49"/>
      <c r="S94" s="62"/>
    </row>
    <row r="95" spans="1:19">
      <c r="A95" s="19"/>
      <c r="B95" s="55"/>
      <c r="C95" s="114"/>
      <c r="D95" s="68"/>
      <c r="E95" s="68"/>
      <c r="F95" s="49"/>
      <c r="G95" s="49"/>
      <c r="H95" s="59"/>
      <c r="I95" s="59"/>
      <c r="J95" s="49"/>
      <c r="K95" s="49"/>
      <c r="L95" s="68"/>
      <c r="M95" s="68"/>
      <c r="N95" s="49"/>
      <c r="O95" s="49"/>
      <c r="P95" s="59"/>
      <c r="Q95" s="59"/>
      <c r="R95" s="49"/>
      <c r="S95" s="62"/>
    </row>
    <row r="96" spans="1:19">
      <c r="A96" s="19"/>
      <c r="B96" s="50"/>
      <c r="C96" s="119" t="s">
        <v>312</v>
      </c>
      <c r="D96" s="52">
        <v>1610442</v>
      </c>
      <c r="E96" s="52"/>
      <c r="F96" s="53"/>
      <c r="G96" s="53"/>
      <c r="H96" s="71" t="s">
        <v>309</v>
      </c>
      <c r="I96" s="71"/>
      <c r="J96" s="53"/>
      <c r="K96" s="53"/>
      <c r="L96" s="52">
        <v>1594782</v>
      </c>
      <c r="M96" s="52"/>
      <c r="N96" s="53"/>
      <c r="O96" s="53"/>
      <c r="P96" s="52">
        <v>15660</v>
      </c>
      <c r="Q96" s="52"/>
      <c r="R96" s="53"/>
      <c r="S96" s="54"/>
    </row>
    <row r="97" spans="1:19">
      <c r="A97" s="19"/>
      <c r="B97" s="50"/>
      <c r="C97" s="119"/>
      <c r="D97" s="52"/>
      <c r="E97" s="52"/>
      <c r="F97" s="53"/>
      <c r="G97" s="53"/>
      <c r="H97" s="71"/>
      <c r="I97" s="71"/>
      <c r="J97" s="53"/>
      <c r="K97" s="53"/>
      <c r="L97" s="52"/>
      <c r="M97" s="52"/>
      <c r="N97" s="53"/>
      <c r="O97" s="53"/>
      <c r="P97" s="52"/>
      <c r="Q97" s="52"/>
      <c r="R97" s="53"/>
      <c r="S97" s="54"/>
    </row>
    <row r="98" spans="1:19">
      <c r="A98" s="19"/>
      <c r="B98" s="55"/>
      <c r="C98" s="114" t="s">
        <v>313</v>
      </c>
      <c r="D98" s="68">
        <v>316620</v>
      </c>
      <c r="E98" s="68"/>
      <c r="F98" s="49"/>
      <c r="G98" s="49"/>
      <c r="H98" s="59" t="s">
        <v>309</v>
      </c>
      <c r="I98" s="59"/>
      <c r="J98" s="49"/>
      <c r="K98" s="49"/>
      <c r="L98" s="68">
        <v>316620</v>
      </c>
      <c r="M98" s="68"/>
      <c r="N98" s="49"/>
      <c r="O98" s="49"/>
      <c r="P98" s="59" t="s">
        <v>309</v>
      </c>
      <c r="Q98" s="59"/>
      <c r="R98" s="49"/>
      <c r="S98" s="62"/>
    </row>
    <row r="99" spans="1:19">
      <c r="A99" s="19"/>
      <c r="B99" s="55"/>
      <c r="C99" s="114"/>
      <c r="D99" s="68"/>
      <c r="E99" s="68"/>
      <c r="F99" s="49"/>
      <c r="G99" s="49"/>
      <c r="H99" s="59"/>
      <c r="I99" s="59"/>
      <c r="J99" s="49"/>
      <c r="K99" s="49"/>
      <c r="L99" s="68"/>
      <c r="M99" s="68"/>
      <c r="N99" s="49"/>
      <c r="O99" s="49"/>
      <c r="P99" s="59"/>
      <c r="Q99" s="59"/>
      <c r="R99" s="49"/>
      <c r="S99" s="62"/>
    </row>
    <row r="100" spans="1:19">
      <c r="A100" s="19"/>
      <c r="B100" s="50"/>
      <c r="C100" s="119" t="s">
        <v>314</v>
      </c>
      <c r="D100" s="52">
        <v>253050</v>
      </c>
      <c r="E100" s="52"/>
      <c r="F100" s="53"/>
      <c r="G100" s="53"/>
      <c r="H100" s="71" t="s">
        <v>309</v>
      </c>
      <c r="I100" s="71"/>
      <c r="J100" s="53"/>
      <c r="K100" s="53"/>
      <c r="L100" s="52">
        <v>253050</v>
      </c>
      <c r="M100" s="52"/>
      <c r="N100" s="53"/>
      <c r="O100" s="53"/>
      <c r="P100" s="71" t="s">
        <v>309</v>
      </c>
      <c r="Q100" s="71"/>
      <c r="R100" s="53"/>
      <c r="S100" s="54"/>
    </row>
    <row r="101" spans="1:19">
      <c r="A101" s="19"/>
      <c r="B101" s="50"/>
      <c r="C101" s="119"/>
      <c r="D101" s="52"/>
      <c r="E101" s="52"/>
      <c r="F101" s="53"/>
      <c r="G101" s="53"/>
      <c r="H101" s="71"/>
      <c r="I101" s="71"/>
      <c r="J101" s="53"/>
      <c r="K101" s="53"/>
      <c r="L101" s="52"/>
      <c r="M101" s="52"/>
      <c r="N101" s="53"/>
      <c r="O101" s="53"/>
      <c r="P101" s="71"/>
      <c r="Q101" s="71"/>
      <c r="R101" s="53"/>
      <c r="S101" s="54"/>
    </row>
    <row r="102" spans="1:19">
      <c r="A102" s="19"/>
      <c r="B102" s="55"/>
      <c r="C102" s="114" t="s">
        <v>315</v>
      </c>
      <c r="D102" s="68">
        <v>381051</v>
      </c>
      <c r="E102" s="68"/>
      <c r="F102" s="49"/>
      <c r="G102" s="49"/>
      <c r="H102" s="59" t="s">
        <v>309</v>
      </c>
      <c r="I102" s="59"/>
      <c r="J102" s="49"/>
      <c r="K102" s="49"/>
      <c r="L102" s="68">
        <v>381051</v>
      </c>
      <c r="M102" s="68"/>
      <c r="N102" s="49"/>
      <c r="O102" s="49"/>
      <c r="P102" s="59" t="s">
        <v>309</v>
      </c>
      <c r="Q102" s="59"/>
      <c r="R102" s="49"/>
      <c r="S102" s="62"/>
    </row>
    <row r="103" spans="1:19">
      <c r="A103" s="19"/>
      <c r="B103" s="55"/>
      <c r="C103" s="114"/>
      <c r="D103" s="68"/>
      <c r="E103" s="68"/>
      <c r="F103" s="49"/>
      <c r="G103" s="49"/>
      <c r="H103" s="59"/>
      <c r="I103" s="59"/>
      <c r="J103" s="49"/>
      <c r="K103" s="49"/>
      <c r="L103" s="68"/>
      <c r="M103" s="68"/>
      <c r="N103" s="49"/>
      <c r="O103" s="49"/>
      <c r="P103" s="59"/>
      <c r="Q103" s="59"/>
      <c r="R103" s="49"/>
      <c r="S103" s="62"/>
    </row>
    <row r="104" spans="1:19">
      <c r="A104" s="19"/>
      <c r="B104" s="50"/>
      <c r="C104" s="119" t="s">
        <v>316</v>
      </c>
      <c r="D104" s="52">
        <v>27610</v>
      </c>
      <c r="E104" s="52"/>
      <c r="F104" s="53"/>
      <c r="G104" s="53"/>
      <c r="H104" s="71" t="s">
        <v>309</v>
      </c>
      <c r="I104" s="71"/>
      <c r="J104" s="53"/>
      <c r="K104" s="53"/>
      <c r="L104" s="52">
        <v>27610</v>
      </c>
      <c r="M104" s="52"/>
      <c r="N104" s="53"/>
      <c r="O104" s="53"/>
      <c r="P104" s="71" t="s">
        <v>309</v>
      </c>
      <c r="Q104" s="71"/>
      <c r="R104" s="53"/>
      <c r="S104" s="54"/>
    </row>
    <row r="105" spans="1:19" ht="15.75" thickBot="1">
      <c r="A105" s="19"/>
      <c r="B105" s="50"/>
      <c r="C105" s="119"/>
      <c r="D105" s="65"/>
      <c r="E105" s="65"/>
      <c r="F105" s="66"/>
      <c r="G105" s="53"/>
      <c r="H105" s="72"/>
      <c r="I105" s="72"/>
      <c r="J105" s="66"/>
      <c r="K105" s="53"/>
      <c r="L105" s="65"/>
      <c r="M105" s="65"/>
      <c r="N105" s="66"/>
      <c r="O105" s="53"/>
      <c r="P105" s="72"/>
      <c r="Q105" s="72"/>
      <c r="R105" s="66"/>
      <c r="S105" s="54"/>
    </row>
    <row r="106" spans="1:19">
      <c r="A106" s="19"/>
      <c r="B106" s="55"/>
      <c r="C106" s="114" t="s">
        <v>444</v>
      </c>
      <c r="D106" s="69">
        <v>4783570</v>
      </c>
      <c r="E106" s="69"/>
      <c r="F106" s="70"/>
      <c r="G106" s="49"/>
      <c r="H106" s="69">
        <v>1671471</v>
      </c>
      <c r="I106" s="69"/>
      <c r="J106" s="70"/>
      <c r="K106" s="49"/>
      <c r="L106" s="69">
        <v>3096439</v>
      </c>
      <c r="M106" s="69"/>
      <c r="N106" s="70"/>
      <c r="O106" s="49"/>
      <c r="P106" s="69">
        <v>15660</v>
      </c>
      <c r="Q106" s="69"/>
      <c r="R106" s="70"/>
      <c r="S106" s="62"/>
    </row>
    <row r="107" spans="1:19">
      <c r="A107" s="19"/>
      <c r="B107" s="55"/>
      <c r="C107" s="114"/>
      <c r="D107" s="68"/>
      <c r="E107" s="68"/>
      <c r="F107" s="49"/>
      <c r="G107" s="49"/>
      <c r="H107" s="68"/>
      <c r="I107" s="68"/>
      <c r="J107" s="49"/>
      <c r="K107" s="49"/>
      <c r="L107" s="68"/>
      <c r="M107" s="68"/>
      <c r="N107" s="49"/>
      <c r="O107" s="49"/>
      <c r="P107" s="68"/>
      <c r="Q107" s="68"/>
      <c r="R107" s="49"/>
      <c r="S107" s="62"/>
    </row>
    <row r="108" spans="1:19">
      <c r="A108" s="19"/>
      <c r="B108" s="50"/>
      <c r="C108" s="91" t="s">
        <v>363</v>
      </c>
      <c r="D108" s="52">
        <v>1013222</v>
      </c>
      <c r="E108" s="52"/>
      <c r="F108" s="53"/>
      <c r="G108" s="53"/>
      <c r="H108" s="71" t="s">
        <v>309</v>
      </c>
      <c r="I108" s="71"/>
      <c r="J108" s="53"/>
      <c r="K108" s="53"/>
      <c r="L108" s="52">
        <v>1013222</v>
      </c>
      <c r="M108" s="52"/>
      <c r="N108" s="53"/>
      <c r="O108" s="53"/>
      <c r="P108" s="71" t="s">
        <v>309</v>
      </c>
      <c r="Q108" s="71"/>
      <c r="R108" s="53"/>
      <c r="S108" s="54"/>
    </row>
    <row r="109" spans="1:19">
      <c r="A109" s="19"/>
      <c r="B109" s="50"/>
      <c r="C109" s="91"/>
      <c r="D109" s="52"/>
      <c r="E109" s="52"/>
      <c r="F109" s="53"/>
      <c r="G109" s="53"/>
      <c r="H109" s="71"/>
      <c r="I109" s="71"/>
      <c r="J109" s="53"/>
      <c r="K109" s="53"/>
      <c r="L109" s="52"/>
      <c r="M109" s="52"/>
      <c r="N109" s="53"/>
      <c r="O109" s="53"/>
      <c r="P109" s="71"/>
      <c r="Q109" s="71"/>
      <c r="R109" s="53"/>
      <c r="S109" s="54"/>
    </row>
    <row r="110" spans="1:19">
      <c r="A110" s="19"/>
      <c r="B110" s="55"/>
      <c r="C110" s="85" t="s">
        <v>445</v>
      </c>
      <c r="D110" s="68">
        <v>322098</v>
      </c>
      <c r="E110" s="68"/>
      <c r="F110" s="49"/>
      <c r="G110" s="49"/>
      <c r="H110" s="68">
        <v>322098</v>
      </c>
      <c r="I110" s="68"/>
      <c r="J110" s="49"/>
      <c r="K110" s="49"/>
      <c r="L110" s="59" t="s">
        <v>309</v>
      </c>
      <c r="M110" s="59"/>
      <c r="N110" s="49"/>
      <c r="O110" s="49"/>
      <c r="P110" s="59" t="s">
        <v>309</v>
      </c>
      <c r="Q110" s="59"/>
      <c r="R110" s="49"/>
      <c r="S110" s="62"/>
    </row>
    <row r="111" spans="1:19">
      <c r="A111" s="19"/>
      <c r="B111" s="55"/>
      <c r="C111" s="85"/>
      <c r="D111" s="68"/>
      <c r="E111" s="68"/>
      <c r="F111" s="49"/>
      <c r="G111" s="49"/>
      <c r="H111" s="68"/>
      <c r="I111" s="68"/>
      <c r="J111" s="49"/>
      <c r="K111" s="49"/>
      <c r="L111" s="59"/>
      <c r="M111" s="59"/>
      <c r="N111" s="49"/>
      <c r="O111" s="49"/>
      <c r="P111" s="59"/>
      <c r="Q111" s="59"/>
      <c r="R111" s="49"/>
      <c r="S111" s="62"/>
    </row>
    <row r="112" spans="1:19">
      <c r="A112" s="19"/>
      <c r="B112" s="33"/>
      <c r="C112" s="16" t="s">
        <v>365</v>
      </c>
      <c r="D112" s="53"/>
      <c r="E112" s="53"/>
      <c r="F112" s="53"/>
      <c r="G112" s="27"/>
      <c r="H112" s="53"/>
      <c r="I112" s="53"/>
      <c r="J112" s="53"/>
      <c r="K112" s="27"/>
      <c r="L112" s="53"/>
      <c r="M112" s="53"/>
      <c r="N112" s="53"/>
      <c r="O112" s="27"/>
      <c r="P112" s="53"/>
      <c r="Q112" s="53"/>
      <c r="R112" s="53"/>
      <c r="S112" s="35"/>
    </row>
    <row r="113" spans="1:19">
      <c r="A113" s="19"/>
      <c r="B113" s="55"/>
      <c r="C113" s="114" t="s">
        <v>446</v>
      </c>
      <c r="D113" s="68">
        <v>281932</v>
      </c>
      <c r="E113" s="68"/>
      <c r="F113" s="49"/>
      <c r="G113" s="49"/>
      <c r="H113" s="59" t="s">
        <v>309</v>
      </c>
      <c r="I113" s="59"/>
      <c r="J113" s="49"/>
      <c r="K113" s="49"/>
      <c r="L113" s="59" t="s">
        <v>309</v>
      </c>
      <c r="M113" s="59"/>
      <c r="N113" s="49"/>
      <c r="O113" s="49"/>
      <c r="P113" s="68">
        <v>281932</v>
      </c>
      <c r="Q113" s="68"/>
      <c r="R113" s="49"/>
      <c r="S113" s="62"/>
    </row>
    <row r="114" spans="1:19">
      <c r="A114" s="19"/>
      <c r="B114" s="55"/>
      <c r="C114" s="114"/>
      <c r="D114" s="68"/>
      <c r="E114" s="68"/>
      <c r="F114" s="49"/>
      <c r="G114" s="49"/>
      <c r="H114" s="59"/>
      <c r="I114" s="59"/>
      <c r="J114" s="49"/>
      <c r="K114" s="49"/>
      <c r="L114" s="59"/>
      <c r="M114" s="59"/>
      <c r="N114" s="49"/>
      <c r="O114" s="49"/>
      <c r="P114" s="68"/>
      <c r="Q114" s="68"/>
      <c r="R114" s="49"/>
      <c r="S114" s="62"/>
    </row>
    <row r="115" spans="1:19">
      <c r="A115" s="19"/>
      <c r="B115" s="50"/>
      <c r="C115" s="119" t="s">
        <v>447</v>
      </c>
      <c r="D115" s="52">
        <v>200329</v>
      </c>
      <c r="E115" s="52"/>
      <c r="F115" s="53"/>
      <c r="G115" s="53"/>
      <c r="H115" s="71" t="s">
        <v>309</v>
      </c>
      <c r="I115" s="71"/>
      <c r="J115" s="53"/>
      <c r="K115" s="53"/>
      <c r="L115" s="52">
        <v>200329</v>
      </c>
      <c r="M115" s="52"/>
      <c r="N115" s="53"/>
      <c r="O115" s="53"/>
      <c r="P115" s="71" t="s">
        <v>309</v>
      </c>
      <c r="Q115" s="71"/>
      <c r="R115" s="53"/>
      <c r="S115" s="54"/>
    </row>
    <row r="116" spans="1:19">
      <c r="A116" s="19"/>
      <c r="B116" s="50"/>
      <c r="C116" s="119"/>
      <c r="D116" s="52"/>
      <c r="E116" s="52"/>
      <c r="F116" s="53"/>
      <c r="G116" s="53"/>
      <c r="H116" s="71"/>
      <c r="I116" s="71"/>
      <c r="J116" s="53"/>
      <c r="K116" s="53"/>
      <c r="L116" s="52"/>
      <c r="M116" s="52"/>
      <c r="N116" s="53"/>
      <c r="O116" s="53"/>
      <c r="P116" s="71"/>
      <c r="Q116" s="71"/>
      <c r="R116" s="53"/>
      <c r="S116" s="54"/>
    </row>
    <row r="117" spans="1:19">
      <c r="A117" s="19"/>
      <c r="B117" s="55"/>
      <c r="C117" s="114" t="s">
        <v>462</v>
      </c>
      <c r="D117" s="68">
        <v>19316</v>
      </c>
      <c r="E117" s="68"/>
      <c r="F117" s="49"/>
      <c r="G117" s="49"/>
      <c r="H117" s="59" t="s">
        <v>309</v>
      </c>
      <c r="I117" s="59"/>
      <c r="J117" s="49"/>
      <c r="K117" s="49"/>
      <c r="L117" s="59" t="s">
        <v>309</v>
      </c>
      <c r="M117" s="59"/>
      <c r="N117" s="49"/>
      <c r="O117" s="49"/>
      <c r="P117" s="68">
        <v>19316</v>
      </c>
      <c r="Q117" s="68"/>
      <c r="R117" s="49"/>
      <c r="S117" s="62"/>
    </row>
    <row r="118" spans="1:19">
      <c r="A118" s="19"/>
      <c r="B118" s="55"/>
      <c r="C118" s="114"/>
      <c r="D118" s="68"/>
      <c r="E118" s="68"/>
      <c r="F118" s="49"/>
      <c r="G118" s="49"/>
      <c r="H118" s="59"/>
      <c r="I118" s="59"/>
      <c r="J118" s="49"/>
      <c r="K118" s="49"/>
      <c r="L118" s="59"/>
      <c r="M118" s="59"/>
      <c r="N118" s="49"/>
      <c r="O118" s="49"/>
      <c r="P118" s="68"/>
      <c r="Q118" s="68"/>
      <c r="R118" s="49"/>
      <c r="S118" s="62"/>
    </row>
    <row r="119" spans="1:19">
      <c r="A119" s="19"/>
      <c r="B119" s="50"/>
      <c r="C119" s="119" t="s">
        <v>449</v>
      </c>
      <c r="D119" s="52">
        <v>2570</v>
      </c>
      <c r="E119" s="52"/>
      <c r="F119" s="53"/>
      <c r="G119" s="53"/>
      <c r="H119" s="71" t="s">
        <v>309</v>
      </c>
      <c r="I119" s="71"/>
      <c r="J119" s="53"/>
      <c r="K119" s="53"/>
      <c r="L119" s="71" t="s">
        <v>309</v>
      </c>
      <c r="M119" s="71"/>
      <c r="N119" s="53"/>
      <c r="O119" s="53"/>
      <c r="P119" s="52">
        <v>2570</v>
      </c>
      <c r="Q119" s="52"/>
      <c r="R119" s="53"/>
      <c r="S119" s="54"/>
    </row>
    <row r="120" spans="1:19" ht="15.75" thickBot="1">
      <c r="A120" s="19"/>
      <c r="B120" s="50"/>
      <c r="C120" s="119"/>
      <c r="D120" s="65"/>
      <c r="E120" s="65"/>
      <c r="F120" s="66"/>
      <c r="G120" s="53"/>
      <c r="H120" s="72"/>
      <c r="I120" s="72"/>
      <c r="J120" s="66"/>
      <c r="K120" s="53"/>
      <c r="L120" s="72"/>
      <c r="M120" s="72"/>
      <c r="N120" s="66"/>
      <c r="O120" s="53"/>
      <c r="P120" s="65"/>
      <c r="Q120" s="65"/>
      <c r="R120" s="66"/>
      <c r="S120" s="54"/>
    </row>
    <row r="121" spans="1:19">
      <c r="A121" s="19"/>
      <c r="B121" s="55"/>
      <c r="C121" s="114" t="s">
        <v>450</v>
      </c>
      <c r="D121" s="69">
        <v>504147</v>
      </c>
      <c r="E121" s="69"/>
      <c r="F121" s="70"/>
      <c r="G121" s="49"/>
      <c r="H121" s="79" t="s">
        <v>309</v>
      </c>
      <c r="I121" s="79"/>
      <c r="J121" s="70"/>
      <c r="K121" s="49"/>
      <c r="L121" s="69">
        <v>200329</v>
      </c>
      <c r="M121" s="69"/>
      <c r="N121" s="70"/>
      <c r="O121" s="49"/>
      <c r="P121" s="69">
        <v>303818</v>
      </c>
      <c r="Q121" s="69"/>
      <c r="R121" s="70"/>
      <c r="S121" s="62"/>
    </row>
    <row r="122" spans="1:19">
      <c r="A122" s="19"/>
      <c r="B122" s="55"/>
      <c r="C122" s="114"/>
      <c r="D122" s="87"/>
      <c r="E122" s="87"/>
      <c r="F122" s="88"/>
      <c r="G122" s="49"/>
      <c r="H122" s="134"/>
      <c r="I122" s="134"/>
      <c r="J122" s="88"/>
      <c r="K122" s="49"/>
      <c r="L122" s="87"/>
      <c r="M122" s="87"/>
      <c r="N122" s="88"/>
      <c r="O122" s="49"/>
      <c r="P122" s="87"/>
      <c r="Q122" s="87"/>
      <c r="R122" s="88"/>
      <c r="S122" s="62"/>
    </row>
    <row r="123" spans="1:19">
      <c r="A123" s="19"/>
      <c r="B123" s="33"/>
      <c r="C123" s="16" t="s">
        <v>451</v>
      </c>
      <c r="D123" s="53"/>
      <c r="E123" s="53"/>
      <c r="F123" s="53"/>
      <c r="G123" s="27"/>
      <c r="H123" s="53"/>
      <c r="I123" s="53"/>
      <c r="J123" s="53"/>
      <c r="K123" s="27"/>
      <c r="L123" s="53"/>
      <c r="M123" s="53"/>
      <c r="N123" s="53"/>
      <c r="O123" s="27"/>
      <c r="P123" s="53"/>
      <c r="Q123" s="53"/>
      <c r="R123" s="53"/>
      <c r="S123" s="35"/>
    </row>
    <row r="124" spans="1:19">
      <c r="A124" s="19"/>
      <c r="B124" s="55"/>
      <c r="C124" s="114" t="s">
        <v>452</v>
      </c>
      <c r="D124" s="59" t="s">
        <v>463</v>
      </c>
      <c r="E124" s="59"/>
      <c r="F124" s="57" t="s">
        <v>211</v>
      </c>
      <c r="G124" s="49"/>
      <c r="H124" s="59" t="s">
        <v>309</v>
      </c>
      <c r="I124" s="59"/>
      <c r="J124" s="49"/>
      <c r="K124" s="49"/>
      <c r="L124" s="59" t="s">
        <v>309</v>
      </c>
      <c r="M124" s="59"/>
      <c r="N124" s="49"/>
      <c r="O124" s="49"/>
      <c r="P124" s="59" t="s">
        <v>463</v>
      </c>
      <c r="Q124" s="59"/>
      <c r="R124" s="57" t="s">
        <v>211</v>
      </c>
      <c r="S124" s="62"/>
    </row>
    <row r="125" spans="1:19">
      <c r="A125" s="19"/>
      <c r="B125" s="55"/>
      <c r="C125" s="114"/>
      <c r="D125" s="59"/>
      <c r="E125" s="59"/>
      <c r="F125" s="57"/>
      <c r="G125" s="49"/>
      <c r="H125" s="59"/>
      <c r="I125" s="59"/>
      <c r="J125" s="49"/>
      <c r="K125" s="49"/>
      <c r="L125" s="59"/>
      <c r="M125" s="59"/>
      <c r="N125" s="49"/>
      <c r="O125" s="49"/>
      <c r="P125" s="59"/>
      <c r="Q125" s="59"/>
      <c r="R125" s="57"/>
      <c r="S125" s="62"/>
    </row>
    <row r="126" spans="1:19">
      <c r="A126" s="19"/>
      <c r="B126" s="50"/>
      <c r="C126" s="119" t="s">
        <v>453</v>
      </c>
      <c r="D126" s="52">
        <v>6345</v>
      </c>
      <c r="E126" s="52"/>
      <c r="F126" s="53"/>
      <c r="G126" s="53"/>
      <c r="H126" s="71" t="s">
        <v>464</v>
      </c>
      <c r="I126" s="71"/>
      <c r="J126" s="21" t="s">
        <v>211</v>
      </c>
      <c r="K126" s="53"/>
      <c r="L126" s="52">
        <v>7104</v>
      </c>
      <c r="M126" s="52"/>
      <c r="N126" s="53"/>
      <c r="O126" s="53"/>
      <c r="P126" s="71" t="s">
        <v>465</v>
      </c>
      <c r="Q126" s="71"/>
      <c r="R126" s="21" t="s">
        <v>211</v>
      </c>
      <c r="S126" s="54"/>
    </row>
    <row r="127" spans="1:19">
      <c r="A127" s="19"/>
      <c r="B127" s="50"/>
      <c r="C127" s="119"/>
      <c r="D127" s="52"/>
      <c r="E127" s="52"/>
      <c r="F127" s="53"/>
      <c r="G127" s="53"/>
      <c r="H127" s="71"/>
      <c r="I127" s="71"/>
      <c r="J127" s="21"/>
      <c r="K127" s="53"/>
      <c r="L127" s="52"/>
      <c r="M127" s="52"/>
      <c r="N127" s="53"/>
      <c r="O127" s="53"/>
      <c r="P127" s="71"/>
      <c r="Q127" s="71"/>
      <c r="R127" s="21"/>
      <c r="S127" s="54"/>
    </row>
    <row r="128" spans="1:19">
      <c r="A128" s="19"/>
      <c r="B128" s="55"/>
      <c r="C128" s="114" t="s">
        <v>135</v>
      </c>
      <c r="D128" s="59" t="s">
        <v>466</v>
      </c>
      <c r="E128" s="59"/>
      <c r="F128" s="57" t="s">
        <v>211</v>
      </c>
      <c r="G128" s="49"/>
      <c r="H128" s="59" t="s">
        <v>309</v>
      </c>
      <c r="I128" s="59"/>
      <c r="J128" s="49"/>
      <c r="K128" s="49"/>
      <c r="L128" s="59" t="s">
        <v>466</v>
      </c>
      <c r="M128" s="59"/>
      <c r="N128" s="57" t="s">
        <v>211</v>
      </c>
      <c r="O128" s="49"/>
      <c r="P128" s="59" t="s">
        <v>309</v>
      </c>
      <c r="Q128" s="59"/>
      <c r="R128" s="49"/>
      <c r="S128" s="62"/>
    </row>
    <row r="129" spans="1:23" ht="15.75" thickBot="1">
      <c r="A129" s="19"/>
      <c r="B129" s="55"/>
      <c r="C129" s="114"/>
      <c r="D129" s="60"/>
      <c r="E129" s="60"/>
      <c r="F129" s="58"/>
      <c r="G129" s="49"/>
      <c r="H129" s="60"/>
      <c r="I129" s="60"/>
      <c r="J129" s="61"/>
      <c r="K129" s="49"/>
      <c r="L129" s="60"/>
      <c r="M129" s="60"/>
      <c r="N129" s="58"/>
      <c r="O129" s="49"/>
      <c r="P129" s="60"/>
      <c r="Q129" s="60"/>
      <c r="R129" s="61"/>
      <c r="S129" s="62"/>
    </row>
    <row r="130" spans="1:23" ht="15.75" thickBot="1">
      <c r="A130" s="19"/>
      <c r="B130" s="33"/>
      <c r="C130" s="115" t="s">
        <v>457</v>
      </c>
      <c r="D130" s="144" t="s">
        <v>467</v>
      </c>
      <c r="E130" s="144"/>
      <c r="F130" s="12" t="s">
        <v>211</v>
      </c>
      <c r="G130" s="27"/>
      <c r="H130" s="144" t="s">
        <v>464</v>
      </c>
      <c r="I130" s="144"/>
      <c r="J130" s="12" t="s">
        <v>211</v>
      </c>
      <c r="K130" s="27"/>
      <c r="L130" s="144" t="s">
        <v>468</v>
      </c>
      <c r="M130" s="144"/>
      <c r="N130" s="12" t="s">
        <v>211</v>
      </c>
      <c r="O130" s="27"/>
      <c r="P130" s="144" t="s">
        <v>469</v>
      </c>
      <c r="Q130" s="144"/>
      <c r="R130" s="12" t="s">
        <v>211</v>
      </c>
      <c r="S130" s="35"/>
    </row>
    <row r="131" spans="1:23">
      <c r="A131" s="19"/>
      <c r="B131" s="55"/>
      <c r="C131" s="145"/>
      <c r="D131" s="73" t="s">
        <v>200</v>
      </c>
      <c r="E131" s="69">
        <v>6609129</v>
      </c>
      <c r="F131" s="70"/>
      <c r="G131" s="49"/>
      <c r="H131" s="73" t="s">
        <v>200</v>
      </c>
      <c r="I131" s="69">
        <v>1993000</v>
      </c>
      <c r="J131" s="70"/>
      <c r="K131" s="49"/>
      <c r="L131" s="73" t="s">
        <v>200</v>
      </c>
      <c r="M131" s="69">
        <v>4305585</v>
      </c>
      <c r="N131" s="70"/>
      <c r="O131" s="49"/>
      <c r="P131" s="73" t="s">
        <v>200</v>
      </c>
      <c r="Q131" s="69">
        <v>310544</v>
      </c>
      <c r="R131" s="70"/>
      <c r="S131" s="62"/>
    </row>
    <row r="132" spans="1:23" ht="15.75" thickBot="1">
      <c r="A132" s="19"/>
      <c r="B132" s="55"/>
      <c r="C132" s="145"/>
      <c r="D132" s="74"/>
      <c r="E132" s="75"/>
      <c r="F132" s="76"/>
      <c r="G132" s="49"/>
      <c r="H132" s="74"/>
      <c r="I132" s="75"/>
      <c r="J132" s="76"/>
      <c r="K132" s="49"/>
      <c r="L132" s="74"/>
      <c r="M132" s="75"/>
      <c r="N132" s="76"/>
      <c r="O132" s="49"/>
      <c r="P132" s="74"/>
      <c r="Q132" s="75"/>
      <c r="R132" s="76"/>
      <c r="S132" s="62"/>
    </row>
    <row r="133" spans="1:23" ht="16.5" thickTop="1" thickBot="1">
      <c r="A133" s="19"/>
      <c r="B133" s="45"/>
      <c r="C133" s="41"/>
      <c r="D133" s="77"/>
      <c r="E133" s="77"/>
      <c r="F133" s="77"/>
      <c r="G133" s="41"/>
      <c r="H133" s="77"/>
      <c r="I133" s="77"/>
      <c r="J133" s="77"/>
      <c r="K133" s="41"/>
      <c r="L133" s="77"/>
      <c r="M133" s="77"/>
      <c r="N133" s="77"/>
      <c r="O133" s="41"/>
      <c r="P133" s="77"/>
      <c r="Q133" s="77"/>
      <c r="R133" s="77"/>
      <c r="S133" s="46"/>
    </row>
    <row r="134" spans="1:23">
      <c r="A134" s="19"/>
      <c r="B134" s="63" t="s">
        <v>458</v>
      </c>
      <c r="C134" s="63"/>
      <c r="D134" s="63"/>
      <c r="E134" s="63"/>
      <c r="F134" s="63"/>
      <c r="G134" s="63"/>
      <c r="H134" s="63"/>
      <c r="I134" s="63"/>
      <c r="J134" s="63"/>
      <c r="K134" s="63"/>
      <c r="L134" s="63"/>
      <c r="M134" s="63"/>
      <c r="N134" s="63"/>
      <c r="O134" s="63"/>
      <c r="P134" s="63"/>
      <c r="Q134" s="63"/>
      <c r="R134" s="63"/>
      <c r="S134" s="63"/>
      <c r="T134" s="63"/>
      <c r="U134" s="63"/>
      <c r="V134" s="63"/>
      <c r="W134" s="63"/>
    </row>
    <row r="135" spans="1:23">
      <c r="A135" s="19"/>
      <c r="B135" s="108" t="s">
        <v>470</v>
      </c>
      <c r="C135" s="108"/>
      <c r="D135" s="108"/>
      <c r="E135" s="108"/>
      <c r="F135" s="108"/>
      <c r="G135" s="108"/>
      <c r="H135" s="108"/>
      <c r="I135" s="108"/>
      <c r="J135" s="108"/>
      <c r="K135" s="108"/>
      <c r="L135" s="108"/>
      <c r="M135" s="108"/>
      <c r="N135" s="108"/>
      <c r="O135" s="108"/>
      <c r="P135" s="108"/>
      <c r="Q135" s="108"/>
      <c r="R135" s="108"/>
      <c r="S135" s="108"/>
      <c r="T135" s="108"/>
      <c r="U135" s="108"/>
      <c r="V135" s="108"/>
      <c r="W135" s="108"/>
    </row>
    <row r="136" spans="1:23">
      <c r="A136" s="19"/>
      <c r="B136" s="111" t="s">
        <v>471</v>
      </c>
      <c r="C136" s="111"/>
      <c r="D136" s="111"/>
      <c r="E136" s="111"/>
      <c r="F136" s="111"/>
      <c r="G136" s="111"/>
      <c r="H136" s="111"/>
      <c r="I136" s="111"/>
      <c r="J136" s="111"/>
      <c r="K136" s="111"/>
      <c r="L136" s="111"/>
      <c r="M136" s="111"/>
      <c r="N136" s="111"/>
      <c r="O136" s="111"/>
      <c r="P136" s="111"/>
      <c r="Q136" s="111"/>
      <c r="R136" s="111"/>
      <c r="S136" s="111"/>
      <c r="T136" s="111"/>
      <c r="U136" s="111"/>
      <c r="V136" s="111"/>
      <c r="W136" s="111"/>
    </row>
    <row r="137" spans="1:23">
      <c r="A137" s="19"/>
      <c r="B137" s="22" t="s">
        <v>472</v>
      </c>
      <c r="C137" s="22"/>
      <c r="D137" s="22"/>
      <c r="E137" s="22"/>
      <c r="F137" s="22"/>
      <c r="G137" s="22"/>
      <c r="H137" s="22"/>
      <c r="I137" s="22"/>
      <c r="J137" s="22"/>
      <c r="K137" s="22"/>
      <c r="L137" s="22"/>
      <c r="M137" s="22"/>
      <c r="N137" s="22"/>
      <c r="O137" s="22"/>
      <c r="P137" s="22"/>
      <c r="Q137" s="22"/>
      <c r="R137" s="22"/>
      <c r="S137" s="22"/>
      <c r="T137" s="22"/>
      <c r="U137" s="22"/>
      <c r="V137" s="22"/>
      <c r="W137" s="22"/>
    </row>
    <row r="138" spans="1:23" ht="38.25" customHeight="1">
      <c r="A138" s="19"/>
      <c r="B138" s="22" t="s">
        <v>473</v>
      </c>
      <c r="C138" s="22"/>
      <c r="D138" s="22"/>
      <c r="E138" s="22"/>
      <c r="F138" s="22"/>
      <c r="G138" s="22"/>
      <c r="H138" s="22"/>
      <c r="I138" s="22"/>
      <c r="J138" s="22"/>
      <c r="K138" s="22"/>
      <c r="L138" s="22"/>
      <c r="M138" s="22"/>
      <c r="N138" s="22"/>
      <c r="O138" s="22"/>
      <c r="P138" s="22"/>
      <c r="Q138" s="22"/>
      <c r="R138" s="22"/>
      <c r="S138" s="22"/>
      <c r="T138" s="22"/>
      <c r="U138" s="22"/>
      <c r="V138" s="22"/>
      <c r="W138" s="22"/>
    </row>
    <row r="139" spans="1:23" ht="25.5" customHeight="1">
      <c r="A139" s="19"/>
      <c r="B139" s="22" t="s">
        <v>474</v>
      </c>
      <c r="C139" s="22"/>
      <c r="D139" s="22"/>
      <c r="E139" s="22"/>
      <c r="F139" s="22"/>
      <c r="G139" s="22"/>
      <c r="H139" s="22"/>
      <c r="I139" s="22"/>
      <c r="J139" s="22"/>
      <c r="K139" s="22"/>
      <c r="L139" s="22"/>
      <c r="M139" s="22"/>
      <c r="N139" s="22"/>
      <c r="O139" s="22"/>
      <c r="P139" s="22"/>
      <c r="Q139" s="22"/>
      <c r="R139" s="22"/>
      <c r="S139" s="22"/>
      <c r="T139" s="22"/>
      <c r="U139" s="22"/>
      <c r="V139" s="22"/>
      <c r="W139" s="22"/>
    </row>
    <row r="140" spans="1:23">
      <c r="A140" s="19"/>
      <c r="B140" s="22" t="s">
        <v>475</v>
      </c>
      <c r="C140" s="22"/>
      <c r="D140" s="22"/>
      <c r="E140" s="22"/>
      <c r="F140" s="22"/>
      <c r="G140" s="22"/>
      <c r="H140" s="22"/>
      <c r="I140" s="22"/>
      <c r="J140" s="22"/>
      <c r="K140" s="22"/>
      <c r="L140" s="22"/>
      <c r="M140" s="22"/>
      <c r="N140" s="22"/>
      <c r="O140" s="22"/>
      <c r="P140" s="22"/>
      <c r="Q140" s="22"/>
      <c r="R140" s="22"/>
      <c r="S140" s="22"/>
      <c r="T140" s="22"/>
      <c r="U140" s="22"/>
      <c r="V140" s="22"/>
      <c r="W140" s="22"/>
    </row>
    <row r="141" spans="1:23">
      <c r="A141" s="19"/>
      <c r="B141" s="182" t="s">
        <v>306</v>
      </c>
      <c r="C141" s="182"/>
      <c r="D141" s="182"/>
      <c r="E141" s="182"/>
      <c r="F141" s="182"/>
      <c r="G141" s="182"/>
      <c r="H141" s="182"/>
      <c r="I141" s="182"/>
      <c r="J141" s="182"/>
      <c r="K141" s="182"/>
      <c r="L141" s="182"/>
      <c r="M141" s="182"/>
      <c r="N141" s="182"/>
      <c r="O141" s="182"/>
      <c r="P141" s="182"/>
      <c r="Q141" s="182"/>
      <c r="R141" s="182"/>
      <c r="S141" s="182"/>
      <c r="T141" s="182"/>
      <c r="U141" s="182"/>
      <c r="V141" s="182"/>
      <c r="W141" s="182"/>
    </row>
    <row r="142" spans="1:23" ht="25.5" customHeight="1">
      <c r="A142" s="19"/>
      <c r="B142" s="22" t="s">
        <v>476</v>
      </c>
      <c r="C142" s="22"/>
      <c r="D142" s="22"/>
      <c r="E142" s="22"/>
      <c r="F142" s="22"/>
      <c r="G142" s="22"/>
      <c r="H142" s="22"/>
      <c r="I142" s="22"/>
      <c r="J142" s="22"/>
      <c r="K142" s="22"/>
      <c r="L142" s="22"/>
      <c r="M142" s="22"/>
      <c r="N142" s="22"/>
      <c r="O142" s="22"/>
      <c r="P142" s="22"/>
      <c r="Q142" s="22"/>
      <c r="R142" s="22"/>
      <c r="S142" s="22"/>
      <c r="T142" s="22"/>
      <c r="U142" s="22"/>
      <c r="V142" s="22"/>
      <c r="W142" s="22"/>
    </row>
    <row r="143" spans="1:23">
      <c r="A143" s="19"/>
      <c r="B143" s="182" t="s">
        <v>307</v>
      </c>
      <c r="C143" s="182"/>
      <c r="D143" s="182"/>
      <c r="E143" s="182"/>
      <c r="F143" s="182"/>
      <c r="G143" s="182"/>
      <c r="H143" s="182"/>
      <c r="I143" s="182"/>
      <c r="J143" s="182"/>
      <c r="K143" s="182"/>
      <c r="L143" s="182"/>
      <c r="M143" s="182"/>
      <c r="N143" s="182"/>
      <c r="O143" s="182"/>
      <c r="P143" s="182"/>
      <c r="Q143" s="182"/>
      <c r="R143" s="182"/>
      <c r="S143" s="182"/>
      <c r="T143" s="182"/>
      <c r="U143" s="182"/>
      <c r="V143" s="182"/>
      <c r="W143" s="182"/>
    </row>
    <row r="144" spans="1:23" ht="25.5" customHeight="1">
      <c r="A144" s="19"/>
      <c r="B144" s="22" t="s">
        <v>477</v>
      </c>
      <c r="C144" s="22"/>
      <c r="D144" s="22"/>
      <c r="E144" s="22"/>
      <c r="F144" s="22"/>
      <c r="G144" s="22"/>
      <c r="H144" s="22"/>
      <c r="I144" s="22"/>
      <c r="J144" s="22"/>
      <c r="K144" s="22"/>
      <c r="L144" s="22"/>
      <c r="M144" s="22"/>
      <c r="N144" s="22"/>
      <c r="O144" s="22"/>
      <c r="P144" s="22"/>
      <c r="Q144" s="22"/>
      <c r="R144" s="22"/>
      <c r="S144" s="22"/>
      <c r="T144" s="22"/>
      <c r="U144" s="22"/>
      <c r="V144" s="22"/>
      <c r="W144" s="22"/>
    </row>
    <row r="145" spans="1:23">
      <c r="A145" s="19"/>
      <c r="B145" s="182" t="s">
        <v>443</v>
      </c>
      <c r="C145" s="182"/>
      <c r="D145" s="182"/>
      <c r="E145" s="182"/>
      <c r="F145" s="182"/>
      <c r="G145" s="182"/>
      <c r="H145" s="182"/>
      <c r="I145" s="182"/>
      <c r="J145" s="182"/>
      <c r="K145" s="182"/>
      <c r="L145" s="182"/>
      <c r="M145" s="182"/>
      <c r="N145" s="182"/>
      <c r="O145" s="182"/>
      <c r="P145" s="182"/>
      <c r="Q145" s="182"/>
      <c r="R145" s="182"/>
      <c r="S145" s="182"/>
      <c r="T145" s="182"/>
      <c r="U145" s="182"/>
      <c r="V145" s="182"/>
      <c r="W145" s="182"/>
    </row>
    <row r="146" spans="1:23" ht="25.5" customHeight="1">
      <c r="A146" s="19"/>
      <c r="B146" s="22" t="s">
        <v>478</v>
      </c>
      <c r="C146" s="22"/>
      <c r="D146" s="22"/>
      <c r="E146" s="22"/>
      <c r="F146" s="22"/>
      <c r="G146" s="22"/>
      <c r="H146" s="22"/>
      <c r="I146" s="22"/>
      <c r="J146" s="22"/>
      <c r="K146" s="22"/>
      <c r="L146" s="22"/>
      <c r="M146" s="22"/>
      <c r="N146" s="22"/>
      <c r="O146" s="22"/>
      <c r="P146" s="22"/>
      <c r="Q146" s="22"/>
      <c r="R146" s="22"/>
      <c r="S146" s="22"/>
      <c r="T146" s="22"/>
      <c r="U146" s="22"/>
      <c r="V146" s="22"/>
      <c r="W146" s="22"/>
    </row>
    <row r="147" spans="1:23">
      <c r="A147" s="19"/>
      <c r="B147" s="182" t="s">
        <v>310</v>
      </c>
      <c r="C147" s="182"/>
      <c r="D147" s="182"/>
      <c r="E147" s="182"/>
      <c r="F147" s="182"/>
      <c r="G147" s="182"/>
      <c r="H147" s="182"/>
      <c r="I147" s="182"/>
      <c r="J147" s="182"/>
      <c r="K147" s="182"/>
      <c r="L147" s="182"/>
      <c r="M147" s="182"/>
      <c r="N147" s="182"/>
      <c r="O147" s="182"/>
      <c r="P147" s="182"/>
      <c r="Q147" s="182"/>
      <c r="R147" s="182"/>
      <c r="S147" s="182"/>
      <c r="T147" s="182"/>
      <c r="U147" s="182"/>
      <c r="V147" s="182"/>
      <c r="W147" s="182"/>
    </row>
    <row r="148" spans="1:23" ht="25.5" customHeight="1">
      <c r="A148" s="19"/>
      <c r="B148" s="22" t="s">
        <v>479</v>
      </c>
      <c r="C148" s="22"/>
      <c r="D148" s="22"/>
      <c r="E148" s="22"/>
      <c r="F148" s="22"/>
      <c r="G148" s="22"/>
      <c r="H148" s="22"/>
      <c r="I148" s="22"/>
      <c r="J148" s="22"/>
      <c r="K148" s="22"/>
      <c r="L148" s="22"/>
      <c r="M148" s="22"/>
      <c r="N148" s="22"/>
      <c r="O148" s="22"/>
      <c r="P148" s="22"/>
      <c r="Q148" s="22"/>
      <c r="R148" s="22"/>
      <c r="S148" s="22"/>
      <c r="T148" s="22"/>
      <c r="U148" s="22"/>
      <c r="V148" s="22"/>
      <c r="W148" s="22"/>
    </row>
    <row r="149" spans="1:23">
      <c r="A149" s="19"/>
      <c r="B149" s="182" t="s">
        <v>311</v>
      </c>
      <c r="C149" s="182"/>
      <c r="D149" s="182"/>
      <c r="E149" s="182"/>
      <c r="F149" s="182"/>
      <c r="G149" s="182"/>
      <c r="H149" s="182"/>
      <c r="I149" s="182"/>
      <c r="J149" s="182"/>
      <c r="K149" s="182"/>
      <c r="L149" s="182"/>
      <c r="M149" s="182"/>
      <c r="N149" s="182"/>
      <c r="O149" s="182"/>
      <c r="P149" s="182"/>
      <c r="Q149" s="182"/>
      <c r="R149" s="182"/>
      <c r="S149" s="182"/>
      <c r="T149" s="182"/>
      <c r="U149" s="182"/>
      <c r="V149" s="182"/>
      <c r="W149" s="182"/>
    </row>
    <row r="150" spans="1:23" ht="25.5" customHeight="1">
      <c r="A150" s="19"/>
      <c r="B150" s="22" t="s">
        <v>480</v>
      </c>
      <c r="C150" s="22"/>
      <c r="D150" s="22"/>
      <c r="E150" s="22"/>
      <c r="F150" s="22"/>
      <c r="G150" s="22"/>
      <c r="H150" s="22"/>
      <c r="I150" s="22"/>
      <c r="J150" s="22"/>
      <c r="K150" s="22"/>
      <c r="L150" s="22"/>
      <c r="M150" s="22"/>
      <c r="N150" s="22"/>
      <c r="O150" s="22"/>
      <c r="P150" s="22"/>
      <c r="Q150" s="22"/>
      <c r="R150" s="22"/>
      <c r="S150" s="22"/>
      <c r="T150" s="22"/>
      <c r="U150" s="22"/>
      <c r="V150" s="22"/>
      <c r="W150" s="22"/>
    </row>
    <row r="151" spans="1:23">
      <c r="A151" s="19"/>
      <c r="B151" s="182" t="s">
        <v>312</v>
      </c>
      <c r="C151" s="182"/>
      <c r="D151" s="182"/>
      <c r="E151" s="182"/>
      <c r="F151" s="182"/>
      <c r="G151" s="182"/>
      <c r="H151" s="182"/>
      <c r="I151" s="182"/>
      <c r="J151" s="182"/>
      <c r="K151" s="182"/>
      <c r="L151" s="182"/>
      <c r="M151" s="182"/>
      <c r="N151" s="182"/>
      <c r="O151" s="182"/>
      <c r="P151" s="182"/>
      <c r="Q151" s="182"/>
      <c r="R151" s="182"/>
      <c r="S151" s="182"/>
      <c r="T151" s="182"/>
      <c r="U151" s="182"/>
      <c r="V151" s="182"/>
      <c r="W151" s="182"/>
    </row>
    <row r="152" spans="1:23" ht="25.5" customHeight="1">
      <c r="A152" s="19"/>
      <c r="B152" s="22" t="s">
        <v>481</v>
      </c>
      <c r="C152" s="22"/>
      <c r="D152" s="22"/>
      <c r="E152" s="22"/>
      <c r="F152" s="22"/>
      <c r="G152" s="22"/>
      <c r="H152" s="22"/>
      <c r="I152" s="22"/>
      <c r="J152" s="22"/>
      <c r="K152" s="22"/>
      <c r="L152" s="22"/>
      <c r="M152" s="22"/>
      <c r="N152" s="22"/>
      <c r="O152" s="22"/>
      <c r="P152" s="22"/>
      <c r="Q152" s="22"/>
      <c r="R152" s="22"/>
      <c r="S152" s="22"/>
      <c r="T152" s="22"/>
      <c r="U152" s="22"/>
      <c r="V152" s="22"/>
      <c r="W152" s="22"/>
    </row>
    <row r="153" spans="1:23">
      <c r="A153" s="19"/>
      <c r="B153" s="182" t="s">
        <v>313</v>
      </c>
      <c r="C153" s="182"/>
      <c r="D153" s="182"/>
      <c r="E153" s="182"/>
      <c r="F153" s="182"/>
      <c r="G153" s="182"/>
      <c r="H153" s="182"/>
      <c r="I153" s="182"/>
      <c r="J153" s="182"/>
      <c r="K153" s="182"/>
      <c r="L153" s="182"/>
      <c r="M153" s="182"/>
      <c r="N153" s="182"/>
      <c r="O153" s="182"/>
      <c r="P153" s="182"/>
      <c r="Q153" s="182"/>
      <c r="R153" s="182"/>
      <c r="S153" s="182"/>
      <c r="T153" s="182"/>
      <c r="U153" s="182"/>
      <c r="V153" s="182"/>
      <c r="W153" s="182"/>
    </row>
    <row r="154" spans="1:23" ht="25.5" customHeight="1">
      <c r="A154" s="19"/>
      <c r="B154" s="22" t="s">
        <v>482</v>
      </c>
      <c r="C154" s="22"/>
      <c r="D154" s="22"/>
      <c r="E154" s="22"/>
      <c r="F154" s="22"/>
      <c r="G154" s="22"/>
      <c r="H154" s="22"/>
      <c r="I154" s="22"/>
      <c r="J154" s="22"/>
      <c r="K154" s="22"/>
      <c r="L154" s="22"/>
      <c r="M154" s="22"/>
      <c r="N154" s="22"/>
      <c r="O154" s="22"/>
      <c r="P154" s="22"/>
      <c r="Q154" s="22"/>
      <c r="R154" s="22"/>
      <c r="S154" s="22"/>
      <c r="T154" s="22"/>
      <c r="U154" s="22"/>
      <c r="V154" s="22"/>
      <c r="W154" s="22"/>
    </row>
    <row r="155" spans="1:23">
      <c r="A155" s="19"/>
      <c r="B155" s="182" t="s">
        <v>314</v>
      </c>
      <c r="C155" s="182"/>
      <c r="D155" s="182"/>
      <c r="E155" s="182"/>
      <c r="F155" s="182"/>
      <c r="G155" s="182"/>
      <c r="H155" s="182"/>
      <c r="I155" s="182"/>
      <c r="J155" s="182"/>
      <c r="K155" s="182"/>
      <c r="L155" s="182"/>
      <c r="M155" s="182"/>
      <c r="N155" s="182"/>
      <c r="O155" s="182"/>
      <c r="P155" s="182"/>
      <c r="Q155" s="182"/>
      <c r="R155" s="182"/>
      <c r="S155" s="182"/>
      <c r="T155" s="182"/>
      <c r="U155" s="182"/>
      <c r="V155" s="182"/>
      <c r="W155" s="182"/>
    </row>
    <row r="156" spans="1:23" ht="38.25" customHeight="1">
      <c r="A156" s="19"/>
      <c r="B156" s="22" t="s">
        <v>483</v>
      </c>
      <c r="C156" s="22"/>
      <c r="D156" s="22"/>
      <c r="E156" s="22"/>
      <c r="F156" s="22"/>
      <c r="G156" s="22"/>
      <c r="H156" s="22"/>
      <c r="I156" s="22"/>
      <c r="J156" s="22"/>
      <c r="K156" s="22"/>
      <c r="L156" s="22"/>
      <c r="M156" s="22"/>
      <c r="N156" s="22"/>
      <c r="O156" s="22"/>
      <c r="P156" s="22"/>
      <c r="Q156" s="22"/>
      <c r="R156" s="22"/>
      <c r="S156" s="22"/>
      <c r="T156" s="22"/>
      <c r="U156" s="22"/>
      <c r="V156" s="22"/>
      <c r="W156" s="22"/>
    </row>
    <row r="157" spans="1:23">
      <c r="A157" s="19"/>
      <c r="B157" s="182" t="s">
        <v>315</v>
      </c>
      <c r="C157" s="182"/>
      <c r="D157" s="182"/>
      <c r="E157" s="182"/>
      <c r="F157" s="182"/>
      <c r="G157" s="182"/>
      <c r="H157" s="182"/>
      <c r="I157" s="182"/>
      <c r="J157" s="182"/>
      <c r="K157" s="182"/>
      <c r="L157" s="182"/>
      <c r="M157" s="182"/>
      <c r="N157" s="182"/>
      <c r="O157" s="182"/>
      <c r="P157" s="182"/>
      <c r="Q157" s="182"/>
      <c r="R157" s="182"/>
      <c r="S157" s="182"/>
      <c r="T157" s="182"/>
      <c r="U157" s="182"/>
      <c r="V157" s="182"/>
      <c r="W157" s="182"/>
    </row>
    <row r="158" spans="1:23" ht="25.5" customHeight="1">
      <c r="A158" s="19"/>
      <c r="B158" s="22" t="s">
        <v>484</v>
      </c>
      <c r="C158" s="22"/>
      <c r="D158" s="22"/>
      <c r="E158" s="22"/>
      <c r="F158" s="22"/>
      <c r="G158" s="22"/>
      <c r="H158" s="22"/>
      <c r="I158" s="22"/>
      <c r="J158" s="22"/>
      <c r="K158" s="22"/>
      <c r="L158" s="22"/>
      <c r="M158" s="22"/>
      <c r="N158" s="22"/>
      <c r="O158" s="22"/>
      <c r="P158" s="22"/>
      <c r="Q158" s="22"/>
      <c r="R158" s="22"/>
      <c r="S158" s="22"/>
      <c r="T158" s="22"/>
      <c r="U158" s="22"/>
      <c r="V158" s="22"/>
      <c r="W158" s="22"/>
    </row>
    <row r="159" spans="1:23">
      <c r="A159" s="19"/>
      <c r="B159" s="182" t="s">
        <v>316</v>
      </c>
      <c r="C159" s="182"/>
      <c r="D159" s="182"/>
      <c r="E159" s="182"/>
      <c r="F159" s="182"/>
      <c r="G159" s="182"/>
      <c r="H159" s="182"/>
      <c r="I159" s="182"/>
      <c r="J159" s="182"/>
      <c r="K159" s="182"/>
      <c r="L159" s="182"/>
      <c r="M159" s="182"/>
      <c r="N159" s="182"/>
      <c r="O159" s="182"/>
      <c r="P159" s="182"/>
      <c r="Q159" s="182"/>
      <c r="R159" s="182"/>
      <c r="S159" s="182"/>
      <c r="T159" s="182"/>
      <c r="U159" s="182"/>
      <c r="V159" s="182"/>
      <c r="W159" s="182"/>
    </row>
    <row r="160" spans="1:23" ht="38.25" customHeight="1">
      <c r="A160" s="19"/>
      <c r="B160" s="22" t="s">
        <v>485</v>
      </c>
      <c r="C160" s="22"/>
      <c r="D160" s="22"/>
      <c r="E160" s="22"/>
      <c r="F160" s="22"/>
      <c r="G160" s="22"/>
      <c r="H160" s="22"/>
      <c r="I160" s="22"/>
      <c r="J160" s="22"/>
      <c r="K160" s="22"/>
      <c r="L160" s="22"/>
      <c r="M160" s="22"/>
      <c r="N160" s="22"/>
      <c r="O160" s="22"/>
      <c r="P160" s="22"/>
      <c r="Q160" s="22"/>
      <c r="R160" s="22"/>
      <c r="S160" s="22"/>
      <c r="T160" s="22"/>
      <c r="U160" s="22"/>
      <c r="V160" s="22"/>
      <c r="W160" s="22"/>
    </row>
    <row r="161" spans="1:23">
      <c r="A161" s="19"/>
      <c r="B161" s="111" t="s">
        <v>486</v>
      </c>
      <c r="C161" s="111"/>
      <c r="D161" s="111"/>
      <c r="E161" s="111"/>
      <c r="F161" s="111"/>
      <c r="G161" s="111"/>
      <c r="H161" s="111"/>
      <c r="I161" s="111"/>
      <c r="J161" s="111"/>
      <c r="K161" s="111"/>
      <c r="L161" s="111"/>
      <c r="M161" s="111"/>
      <c r="N161" s="111"/>
      <c r="O161" s="111"/>
      <c r="P161" s="111"/>
      <c r="Q161" s="111"/>
      <c r="R161" s="111"/>
      <c r="S161" s="111"/>
      <c r="T161" s="111"/>
      <c r="U161" s="111"/>
      <c r="V161" s="111"/>
      <c r="W161" s="111"/>
    </row>
    <row r="162" spans="1:23">
      <c r="A162" s="19"/>
      <c r="B162" s="22" t="s">
        <v>487</v>
      </c>
      <c r="C162" s="22"/>
      <c r="D162" s="22"/>
      <c r="E162" s="22"/>
      <c r="F162" s="22"/>
      <c r="G162" s="22"/>
      <c r="H162" s="22"/>
      <c r="I162" s="22"/>
      <c r="J162" s="22"/>
      <c r="K162" s="22"/>
      <c r="L162" s="22"/>
      <c r="M162" s="22"/>
      <c r="N162" s="22"/>
      <c r="O162" s="22"/>
      <c r="P162" s="22"/>
      <c r="Q162" s="22"/>
      <c r="R162" s="22"/>
      <c r="S162" s="22"/>
      <c r="T162" s="22"/>
      <c r="U162" s="22"/>
      <c r="V162" s="22"/>
      <c r="W162" s="22"/>
    </row>
    <row r="163" spans="1:23">
      <c r="A163" s="19"/>
      <c r="B163" s="111" t="s">
        <v>488</v>
      </c>
      <c r="C163" s="111"/>
      <c r="D163" s="111"/>
      <c r="E163" s="111"/>
      <c r="F163" s="111"/>
      <c r="G163" s="111"/>
      <c r="H163" s="111"/>
      <c r="I163" s="111"/>
      <c r="J163" s="111"/>
      <c r="K163" s="111"/>
      <c r="L163" s="111"/>
      <c r="M163" s="111"/>
      <c r="N163" s="111"/>
      <c r="O163" s="111"/>
      <c r="P163" s="111"/>
      <c r="Q163" s="111"/>
      <c r="R163" s="111"/>
      <c r="S163" s="111"/>
      <c r="T163" s="111"/>
      <c r="U163" s="111"/>
      <c r="V163" s="111"/>
      <c r="W163" s="111"/>
    </row>
    <row r="164" spans="1:23">
      <c r="A164" s="19"/>
      <c r="B164" s="21" t="s">
        <v>489</v>
      </c>
      <c r="C164" s="21"/>
      <c r="D164" s="21"/>
      <c r="E164" s="21"/>
      <c r="F164" s="21"/>
      <c r="G164" s="21"/>
      <c r="H164" s="21"/>
      <c r="I164" s="21"/>
      <c r="J164" s="21"/>
      <c r="K164" s="21"/>
      <c r="L164" s="21"/>
      <c r="M164" s="21"/>
      <c r="N164" s="21"/>
      <c r="O164" s="21"/>
      <c r="P164" s="21"/>
      <c r="Q164" s="21"/>
      <c r="R164" s="21"/>
      <c r="S164" s="21"/>
      <c r="T164" s="21"/>
      <c r="U164" s="21"/>
      <c r="V164" s="21"/>
      <c r="W164" s="21"/>
    </row>
    <row r="165" spans="1:23">
      <c r="A165" s="19"/>
      <c r="B165" s="111" t="s">
        <v>365</v>
      </c>
      <c r="C165" s="111"/>
      <c r="D165" s="111"/>
      <c r="E165" s="111"/>
      <c r="F165" s="111"/>
      <c r="G165" s="111"/>
      <c r="H165" s="111"/>
      <c r="I165" s="111"/>
      <c r="J165" s="111"/>
      <c r="K165" s="111"/>
      <c r="L165" s="111"/>
      <c r="M165" s="111"/>
      <c r="N165" s="111"/>
      <c r="O165" s="111"/>
      <c r="P165" s="111"/>
      <c r="Q165" s="111"/>
      <c r="R165" s="111"/>
      <c r="S165" s="111"/>
      <c r="T165" s="111"/>
      <c r="U165" s="111"/>
      <c r="V165" s="111"/>
      <c r="W165" s="111"/>
    </row>
    <row r="166" spans="1:23">
      <c r="A166" s="19"/>
      <c r="B166" s="182" t="s">
        <v>447</v>
      </c>
      <c r="C166" s="182"/>
      <c r="D166" s="182"/>
      <c r="E166" s="182"/>
      <c r="F166" s="182"/>
      <c r="G166" s="182"/>
      <c r="H166" s="182"/>
      <c r="I166" s="182"/>
      <c r="J166" s="182"/>
      <c r="K166" s="182"/>
      <c r="L166" s="182"/>
      <c r="M166" s="182"/>
      <c r="N166" s="182"/>
      <c r="O166" s="182"/>
      <c r="P166" s="182"/>
      <c r="Q166" s="182"/>
      <c r="R166" s="182"/>
      <c r="S166" s="182"/>
      <c r="T166" s="182"/>
      <c r="U166" s="182"/>
      <c r="V166" s="182"/>
      <c r="W166" s="182"/>
    </row>
    <row r="167" spans="1:23">
      <c r="A167" s="19"/>
      <c r="B167" s="22" t="s">
        <v>490</v>
      </c>
      <c r="C167" s="22"/>
      <c r="D167" s="22"/>
      <c r="E167" s="22"/>
      <c r="F167" s="22"/>
      <c r="G167" s="22"/>
      <c r="H167" s="22"/>
      <c r="I167" s="22"/>
      <c r="J167" s="22"/>
      <c r="K167" s="22"/>
      <c r="L167" s="22"/>
      <c r="M167" s="22"/>
      <c r="N167" s="22"/>
      <c r="O167" s="22"/>
      <c r="P167" s="22"/>
      <c r="Q167" s="22"/>
      <c r="R167" s="22"/>
      <c r="S167" s="22"/>
      <c r="T167" s="22"/>
      <c r="U167" s="22"/>
      <c r="V167" s="22"/>
      <c r="W167" s="22"/>
    </row>
    <row r="168" spans="1:23">
      <c r="A168" s="19"/>
      <c r="B168" s="109" t="s">
        <v>491</v>
      </c>
      <c r="C168" s="109"/>
      <c r="D168" s="109"/>
      <c r="E168" s="109"/>
      <c r="F168" s="109"/>
      <c r="G168" s="109"/>
      <c r="H168" s="109"/>
      <c r="I168" s="109"/>
      <c r="J168" s="109"/>
      <c r="K168" s="109"/>
      <c r="L168" s="109"/>
      <c r="M168" s="109"/>
      <c r="N168" s="109"/>
      <c r="O168" s="109"/>
      <c r="P168" s="109"/>
      <c r="Q168" s="109"/>
      <c r="R168" s="109"/>
      <c r="S168" s="109"/>
      <c r="T168" s="109"/>
      <c r="U168" s="109"/>
      <c r="V168" s="109"/>
      <c r="W168" s="109"/>
    </row>
    <row r="169" spans="1:23">
      <c r="A169" s="19"/>
      <c r="B169" s="183" t="s">
        <v>492</v>
      </c>
      <c r="C169" s="183"/>
      <c r="D169" s="183"/>
      <c r="E169" s="183"/>
      <c r="F169" s="183"/>
      <c r="G169" s="183"/>
      <c r="H169" s="183"/>
      <c r="I169" s="183"/>
      <c r="J169" s="183"/>
      <c r="K169" s="183"/>
      <c r="L169" s="183"/>
      <c r="M169" s="183"/>
      <c r="N169" s="183"/>
      <c r="O169" s="183"/>
      <c r="P169" s="183"/>
      <c r="Q169" s="183"/>
      <c r="R169" s="183"/>
      <c r="S169" s="183"/>
      <c r="T169" s="183"/>
      <c r="U169" s="183"/>
      <c r="V169" s="183"/>
      <c r="W169" s="183"/>
    </row>
    <row r="170" spans="1:23" ht="25.5" customHeight="1">
      <c r="A170" s="19"/>
      <c r="B170" s="21" t="s">
        <v>493</v>
      </c>
      <c r="C170" s="21"/>
      <c r="D170" s="21"/>
      <c r="E170" s="21"/>
      <c r="F170" s="21"/>
      <c r="G170" s="21"/>
      <c r="H170" s="21"/>
      <c r="I170" s="21"/>
      <c r="J170" s="21"/>
      <c r="K170" s="21"/>
      <c r="L170" s="21"/>
      <c r="M170" s="21"/>
      <c r="N170" s="21"/>
      <c r="O170" s="21"/>
      <c r="P170" s="21"/>
      <c r="Q170" s="21"/>
      <c r="R170" s="21"/>
      <c r="S170" s="21"/>
      <c r="T170" s="21"/>
      <c r="U170" s="21"/>
      <c r="V170" s="21"/>
      <c r="W170" s="21"/>
    </row>
    <row r="171" spans="1:23">
      <c r="A171" s="19"/>
      <c r="B171" s="183" t="s">
        <v>135</v>
      </c>
      <c r="C171" s="183"/>
      <c r="D171" s="183"/>
      <c r="E171" s="183"/>
      <c r="F171" s="183"/>
      <c r="G171" s="183"/>
      <c r="H171" s="183"/>
      <c r="I171" s="183"/>
      <c r="J171" s="183"/>
      <c r="K171" s="183"/>
      <c r="L171" s="183"/>
      <c r="M171" s="183"/>
      <c r="N171" s="183"/>
      <c r="O171" s="183"/>
      <c r="P171" s="183"/>
      <c r="Q171" s="183"/>
      <c r="R171" s="183"/>
      <c r="S171" s="183"/>
      <c r="T171" s="183"/>
      <c r="U171" s="183"/>
      <c r="V171" s="183"/>
      <c r="W171" s="183"/>
    </row>
    <row r="172" spans="1:23">
      <c r="A172" s="19"/>
      <c r="B172" s="21" t="s">
        <v>494</v>
      </c>
      <c r="C172" s="21"/>
      <c r="D172" s="21"/>
      <c r="E172" s="21"/>
      <c r="F172" s="21"/>
      <c r="G172" s="21"/>
      <c r="H172" s="21"/>
      <c r="I172" s="21"/>
      <c r="J172" s="21"/>
      <c r="K172" s="21"/>
      <c r="L172" s="21"/>
      <c r="M172" s="21"/>
      <c r="N172" s="21"/>
      <c r="O172" s="21"/>
      <c r="P172" s="21"/>
      <c r="Q172" s="21"/>
      <c r="R172" s="21"/>
      <c r="S172" s="21"/>
      <c r="T172" s="21"/>
      <c r="U172" s="21"/>
      <c r="V172" s="21"/>
      <c r="W172" s="21"/>
    </row>
    <row r="173" spans="1:23">
      <c r="A173" s="19"/>
      <c r="B173" s="108" t="s">
        <v>495</v>
      </c>
      <c r="C173" s="108"/>
      <c r="D173" s="108"/>
      <c r="E173" s="108"/>
      <c r="F173" s="108"/>
      <c r="G173" s="108"/>
      <c r="H173" s="108"/>
      <c r="I173" s="108"/>
      <c r="J173" s="108"/>
      <c r="K173" s="108"/>
      <c r="L173" s="108"/>
      <c r="M173" s="108"/>
      <c r="N173" s="108"/>
      <c r="O173" s="108"/>
      <c r="P173" s="108"/>
      <c r="Q173" s="108"/>
      <c r="R173" s="108"/>
      <c r="S173" s="108"/>
      <c r="T173" s="108"/>
      <c r="U173" s="108"/>
      <c r="V173" s="108"/>
      <c r="W173" s="108"/>
    </row>
    <row r="174" spans="1:23">
      <c r="A174" s="19"/>
      <c r="B174" s="21" t="s">
        <v>496</v>
      </c>
      <c r="C174" s="21"/>
      <c r="D174" s="21"/>
      <c r="E174" s="21"/>
      <c r="F174" s="21"/>
      <c r="G174" s="21"/>
      <c r="H174" s="21"/>
      <c r="I174" s="21"/>
      <c r="J174" s="21"/>
      <c r="K174" s="21"/>
      <c r="L174" s="21"/>
      <c r="M174" s="21"/>
      <c r="N174" s="21"/>
      <c r="O174" s="21"/>
      <c r="P174" s="21"/>
      <c r="Q174" s="21"/>
      <c r="R174" s="21"/>
      <c r="S174" s="21"/>
      <c r="T174" s="21"/>
      <c r="U174" s="21"/>
      <c r="V174" s="21"/>
      <c r="W174" s="21"/>
    </row>
    <row r="175" spans="1:23">
      <c r="A175" s="19"/>
      <c r="B175" s="47"/>
      <c r="C175" s="47"/>
      <c r="D175" s="47"/>
      <c r="E175" s="47"/>
      <c r="F175" s="47"/>
      <c r="G175" s="47"/>
      <c r="H175" s="47"/>
      <c r="I175" s="47"/>
      <c r="J175" s="47"/>
      <c r="K175" s="47"/>
      <c r="L175" s="47"/>
      <c r="M175" s="47"/>
      <c r="N175" s="47"/>
      <c r="O175" s="47"/>
      <c r="P175" s="47"/>
      <c r="Q175" s="47"/>
      <c r="R175" s="47"/>
      <c r="S175" s="47"/>
      <c r="T175" s="47"/>
      <c r="U175" s="47"/>
      <c r="V175" s="47"/>
      <c r="W175" s="47"/>
    </row>
    <row r="176" spans="1:23" ht="15.75" thickBot="1">
      <c r="A176" s="19"/>
      <c r="B176" s="14"/>
      <c r="C176" s="14"/>
      <c r="D176" s="14"/>
      <c r="E176" s="14"/>
      <c r="F176" s="14"/>
      <c r="G176" s="14"/>
      <c r="H176" s="14"/>
      <c r="I176" s="14"/>
      <c r="J176" s="14"/>
      <c r="K176" s="14"/>
      <c r="L176" s="14"/>
      <c r="M176" s="14"/>
      <c r="N176" s="14"/>
      <c r="O176" s="14"/>
      <c r="P176" s="14"/>
      <c r="Q176" s="14"/>
      <c r="R176" s="14"/>
      <c r="S176" s="14"/>
      <c r="T176" s="14"/>
      <c r="U176" s="14"/>
      <c r="V176" s="14"/>
      <c r="W176" s="14"/>
    </row>
    <row r="177" spans="1:23">
      <c r="A177" s="19"/>
      <c r="B177" s="25"/>
      <c r="C177" s="26"/>
      <c r="D177" s="48"/>
      <c r="E177" s="48"/>
      <c r="F177" s="48"/>
      <c r="G177" s="26"/>
      <c r="H177" s="26"/>
      <c r="I177" s="26"/>
      <c r="J177" s="26"/>
      <c r="K177" s="26"/>
      <c r="L177" s="48"/>
      <c r="M177" s="48"/>
      <c r="N177" s="48"/>
      <c r="O177" s="26"/>
      <c r="P177" s="48"/>
      <c r="Q177" s="48"/>
      <c r="R177" s="48"/>
      <c r="S177" s="26"/>
      <c r="T177" s="48"/>
      <c r="U177" s="48"/>
      <c r="V177" s="48"/>
      <c r="W177" s="28"/>
    </row>
    <row r="178" spans="1:23">
      <c r="A178" s="19"/>
      <c r="B178" s="50"/>
      <c r="C178" s="140" t="s">
        <v>407</v>
      </c>
      <c r="D178" s="97" t="s">
        <v>327</v>
      </c>
      <c r="E178" s="97"/>
      <c r="F178" s="97"/>
      <c r="G178" s="53"/>
      <c r="H178" s="97" t="s">
        <v>497</v>
      </c>
      <c r="I178" s="53"/>
      <c r="J178" s="81" t="s">
        <v>498</v>
      </c>
      <c r="K178" s="53"/>
      <c r="L178" s="97" t="s">
        <v>500</v>
      </c>
      <c r="M178" s="97"/>
      <c r="N178" s="97"/>
      <c r="O178" s="53"/>
      <c r="P178" s="97" t="s">
        <v>501</v>
      </c>
      <c r="Q178" s="97"/>
      <c r="R178" s="97"/>
      <c r="S178" s="53"/>
      <c r="T178" s="97" t="s">
        <v>502</v>
      </c>
      <c r="U178" s="97"/>
      <c r="V178" s="97"/>
      <c r="W178" s="54"/>
    </row>
    <row r="179" spans="1:23">
      <c r="A179" s="19"/>
      <c r="B179" s="50"/>
      <c r="C179" s="140"/>
      <c r="D179" s="97" t="s">
        <v>442</v>
      </c>
      <c r="E179" s="97"/>
      <c r="F179" s="97"/>
      <c r="G179" s="53"/>
      <c r="H179" s="97"/>
      <c r="I179" s="53"/>
      <c r="J179" s="81" t="s">
        <v>499</v>
      </c>
      <c r="K179" s="53"/>
      <c r="L179" s="97"/>
      <c r="M179" s="97"/>
      <c r="N179" s="97"/>
      <c r="O179" s="53"/>
      <c r="P179" s="97"/>
      <c r="Q179" s="97"/>
      <c r="R179" s="97"/>
      <c r="S179" s="53"/>
      <c r="T179" s="97"/>
      <c r="U179" s="97"/>
      <c r="V179" s="97"/>
      <c r="W179" s="54"/>
    </row>
    <row r="180" spans="1:23" ht="15.75" thickBot="1">
      <c r="A180" s="19"/>
      <c r="B180" s="50"/>
      <c r="C180" s="140"/>
      <c r="D180" s="118"/>
      <c r="E180" s="118"/>
      <c r="F180" s="118"/>
      <c r="G180" s="53"/>
      <c r="H180" s="84"/>
      <c r="I180" s="53"/>
      <c r="J180" s="82" t="s">
        <v>439</v>
      </c>
      <c r="K180" s="53"/>
      <c r="L180" s="84"/>
      <c r="M180" s="84"/>
      <c r="N180" s="84"/>
      <c r="O180" s="53"/>
      <c r="P180" s="84"/>
      <c r="Q180" s="84"/>
      <c r="R180" s="84"/>
      <c r="S180" s="53"/>
      <c r="T180" s="84"/>
      <c r="U180" s="84"/>
      <c r="V180" s="84"/>
      <c r="W180" s="54"/>
    </row>
    <row r="181" spans="1:23">
      <c r="A181" s="19"/>
      <c r="B181" s="33"/>
      <c r="C181" s="146" t="s">
        <v>362</v>
      </c>
      <c r="D181" s="48"/>
      <c r="E181" s="48"/>
      <c r="F181" s="48"/>
      <c r="G181" s="27"/>
      <c r="H181" s="27"/>
      <c r="I181" s="27"/>
      <c r="J181" s="27"/>
      <c r="K181" s="27"/>
      <c r="L181" s="48"/>
      <c r="M181" s="48"/>
      <c r="N181" s="48"/>
      <c r="O181" s="27"/>
      <c r="P181" s="48"/>
      <c r="Q181" s="48"/>
      <c r="R181" s="48"/>
      <c r="S181" s="27"/>
      <c r="T181" s="48"/>
      <c r="U181" s="48"/>
      <c r="V181" s="48"/>
      <c r="W181" s="35"/>
    </row>
    <row r="182" spans="1:23">
      <c r="A182" s="19"/>
      <c r="B182" s="55"/>
      <c r="C182" s="151" t="s">
        <v>312</v>
      </c>
      <c r="D182" s="152" t="s">
        <v>200</v>
      </c>
      <c r="E182" s="153">
        <v>15474</v>
      </c>
      <c r="F182" s="49"/>
      <c r="G182" s="49"/>
      <c r="H182" s="154" t="s">
        <v>503</v>
      </c>
      <c r="I182" s="49"/>
      <c r="J182" s="152" t="s">
        <v>504</v>
      </c>
      <c r="K182" s="49"/>
      <c r="L182" s="155" t="s">
        <v>505</v>
      </c>
      <c r="M182" s="155"/>
      <c r="N182" s="49"/>
      <c r="O182" s="49"/>
      <c r="P182" s="155" t="s">
        <v>505</v>
      </c>
      <c r="Q182" s="155"/>
      <c r="R182" s="49"/>
      <c r="S182" s="49"/>
      <c r="T182" s="155">
        <v>1.2</v>
      </c>
      <c r="U182" s="155"/>
      <c r="V182" s="152" t="s">
        <v>506</v>
      </c>
      <c r="W182" s="62"/>
    </row>
    <row r="183" spans="1:23">
      <c r="A183" s="19"/>
      <c r="B183" s="55"/>
      <c r="C183" s="151"/>
      <c r="D183" s="152"/>
      <c r="E183" s="153"/>
      <c r="F183" s="49"/>
      <c r="G183" s="49"/>
      <c r="H183" s="154"/>
      <c r="I183" s="49"/>
      <c r="J183" s="152"/>
      <c r="K183" s="49"/>
      <c r="L183" s="155"/>
      <c r="M183" s="155"/>
      <c r="N183" s="49"/>
      <c r="O183" s="49"/>
      <c r="P183" s="155"/>
      <c r="Q183" s="155"/>
      <c r="R183" s="49"/>
      <c r="S183" s="49"/>
      <c r="T183" s="155"/>
      <c r="U183" s="155"/>
      <c r="V183" s="152"/>
      <c r="W183" s="62"/>
    </row>
    <row r="184" spans="1:23">
      <c r="A184" s="19"/>
      <c r="B184" s="50"/>
      <c r="C184" s="53"/>
      <c r="D184" s="53"/>
      <c r="E184" s="53"/>
      <c r="F184" s="53"/>
      <c r="G184" s="53"/>
      <c r="H184" s="53"/>
      <c r="I184" s="53"/>
      <c r="J184" s="156" t="s">
        <v>507</v>
      </c>
      <c r="K184" s="53"/>
      <c r="L184" s="157" t="s">
        <v>505</v>
      </c>
      <c r="M184" s="157"/>
      <c r="N184" s="53"/>
      <c r="O184" s="53"/>
      <c r="P184" s="157" t="s">
        <v>505</v>
      </c>
      <c r="Q184" s="157"/>
      <c r="R184" s="53"/>
      <c r="S184" s="53"/>
      <c r="T184" s="157">
        <v>1</v>
      </c>
      <c r="U184" s="157"/>
      <c r="V184" s="156" t="s">
        <v>506</v>
      </c>
      <c r="W184" s="54"/>
    </row>
    <row r="185" spans="1:23">
      <c r="A185" s="19"/>
      <c r="B185" s="50"/>
      <c r="C185" s="53"/>
      <c r="D185" s="53"/>
      <c r="E185" s="53"/>
      <c r="F185" s="53"/>
      <c r="G185" s="53"/>
      <c r="H185" s="53"/>
      <c r="I185" s="53"/>
      <c r="J185" s="156"/>
      <c r="K185" s="53"/>
      <c r="L185" s="157"/>
      <c r="M185" s="157"/>
      <c r="N185" s="53"/>
      <c r="O185" s="53"/>
      <c r="P185" s="157"/>
      <c r="Q185" s="157"/>
      <c r="R185" s="53"/>
      <c r="S185" s="53"/>
      <c r="T185" s="157"/>
      <c r="U185" s="157"/>
      <c r="V185" s="156"/>
      <c r="W185" s="54"/>
    </row>
    <row r="186" spans="1:23">
      <c r="A186" s="19"/>
      <c r="B186" s="55"/>
      <c r="C186" s="49"/>
      <c r="D186" s="49"/>
      <c r="E186" s="49"/>
      <c r="F186" s="49"/>
      <c r="G186" s="49"/>
      <c r="H186" s="49"/>
      <c r="I186" s="49"/>
      <c r="J186" s="152" t="s">
        <v>508</v>
      </c>
      <c r="K186" s="49"/>
      <c r="L186" s="155" t="s">
        <v>505</v>
      </c>
      <c r="M186" s="155"/>
      <c r="N186" s="49"/>
      <c r="O186" s="49"/>
      <c r="P186" s="155" t="s">
        <v>505</v>
      </c>
      <c r="Q186" s="155"/>
      <c r="R186" s="49"/>
      <c r="S186" s="49"/>
      <c r="T186" s="155">
        <v>0.2</v>
      </c>
      <c r="U186" s="155"/>
      <c r="V186" s="152" t="s">
        <v>506</v>
      </c>
      <c r="W186" s="62"/>
    </row>
    <row r="187" spans="1:23">
      <c r="A187" s="19"/>
      <c r="B187" s="55"/>
      <c r="C187" s="49"/>
      <c r="D187" s="49"/>
      <c r="E187" s="49"/>
      <c r="F187" s="49"/>
      <c r="G187" s="49"/>
      <c r="H187" s="49"/>
      <c r="I187" s="49"/>
      <c r="J187" s="152"/>
      <c r="K187" s="49"/>
      <c r="L187" s="155"/>
      <c r="M187" s="155"/>
      <c r="N187" s="49"/>
      <c r="O187" s="49"/>
      <c r="P187" s="155"/>
      <c r="Q187" s="155"/>
      <c r="R187" s="49"/>
      <c r="S187" s="49"/>
      <c r="T187" s="155"/>
      <c r="U187" s="155"/>
      <c r="V187" s="152"/>
      <c r="W187" s="62"/>
    </row>
    <row r="188" spans="1:23">
      <c r="A188" s="19"/>
      <c r="B188" s="50"/>
      <c r="C188" s="53"/>
      <c r="D188" s="53"/>
      <c r="E188" s="53"/>
      <c r="F188" s="53"/>
      <c r="G188" s="53"/>
      <c r="H188" s="53"/>
      <c r="I188" s="53"/>
      <c r="J188" s="156" t="s">
        <v>509</v>
      </c>
      <c r="K188" s="53"/>
      <c r="L188" s="157" t="s">
        <v>505</v>
      </c>
      <c r="M188" s="157"/>
      <c r="N188" s="53"/>
      <c r="O188" s="53"/>
      <c r="P188" s="157" t="s">
        <v>505</v>
      </c>
      <c r="Q188" s="157"/>
      <c r="R188" s="53"/>
      <c r="S188" s="53"/>
      <c r="T188" s="157">
        <v>6.5</v>
      </c>
      <c r="U188" s="157"/>
      <c r="V188" s="156" t="s">
        <v>506</v>
      </c>
      <c r="W188" s="54"/>
    </row>
    <row r="189" spans="1:23" ht="15.75" thickBot="1">
      <c r="A189" s="19"/>
      <c r="B189" s="50"/>
      <c r="C189" s="53"/>
      <c r="D189" s="66"/>
      <c r="E189" s="66"/>
      <c r="F189" s="66"/>
      <c r="G189" s="53"/>
      <c r="H189" s="53"/>
      <c r="I189" s="53"/>
      <c r="J189" s="156"/>
      <c r="K189" s="53"/>
      <c r="L189" s="157"/>
      <c r="M189" s="157"/>
      <c r="N189" s="53"/>
      <c r="O189" s="53"/>
      <c r="P189" s="157"/>
      <c r="Q189" s="157"/>
      <c r="R189" s="53"/>
      <c r="S189" s="53"/>
      <c r="T189" s="157"/>
      <c r="U189" s="157"/>
      <c r="V189" s="156"/>
      <c r="W189" s="54"/>
    </row>
    <row r="190" spans="1:23">
      <c r="A190" s="19"/>
      <c r="B190" s="55"/>
      <c r="C190" s="151" t="s">
        <v>444</v>
      </c>
      <c r="D190" s="158">
        <v>15474</v>
      </c>
      <c r="E190" s="158"/>
      <c r="F190" s="70"/>
      <c r="G190" s="49"/>
      <c r="H190" s="49"/>
      <c r="I190" s="49"/>
      <c r="J190" s="49"/>
      <c r="K190" s="49"/>
      <c r="L190" s="49"/>
      <c r="M190" s="49"/>
      <c r="N190" s="49"/>
      <c r="O190" s="49"/>
      <c r="P190" s="49"/>
      <c r="Q190" s="49"/>
      <c r="R190" s="49"/>
      <c r="S190" s="49"/>
      <c r="T190" s="49"/>
      <c r="U190" s="49"/>
      <c r="V190" s="49"/>
      <c r="W190" s="62"/>
    </row>
    <row r="191" spans="1:23">
      <c r="A191" s="19"/>
      <c r="B191" s="55"/>
      <c r="C191" s="151"/>
      <c r="D191" s="153"/>
      <c r="E191" s="153"/>
      <c r="F191" s="49"/>
      <c r="G191" s="49"/>
      <c r="H191" s="49"/>
      <c r="I191" s="49"/>
      <c r="J191" s="49"/>
      <c r="K191" s="49"/>
      <c r="L191" s="49"/>
      <c r="M191" s="49"/>
      <c r="N191" s="49"/>
      <c r="O191" s="49"/>
      <c r="P191" s="49"/>
      <c r="Q191" s="49"/>
      <c r="R191" s="49"/>
      <c r="S191" s="49"/>
      <c r="T191" s="49"/>
      <c r="U191" s="49"/>
      <c r="V191" s="49"/>
      <c r="W191" s="62"/>
    </row>
    <row r="192" spans="1:23">
      <c r="A192" s="19"/>
      <c r="B192" s="33"/>
      <c r="C192" s="150" t="s">
        <v>365</v>
      </c>
      <c r="D192" s="53"/>
      <c r="E192" s="53"/>
      <c r="F192" s="53"/>
      <c r="G192" s="27"/>
      <c r="H192" s="27"/>
      <c r="I192" s="27"/>
      <c r="J192" s="27"/>
      <c r="K192" s="27"/>
      <c r="L192" s="53"/>
      <c r="M192" s="53"/>
      <c r="N192" s="53"/>
      <c r="O192" s="27"/>
      <c r="P192" s="53"/>
      <c r="Q192" s="53"/>
      <c r="R192" s="53"/>
      <c r="S192" s="27"/>
      <c r="T192" s="53"/>
      <c r="U192" s="53"/>
      <c r="V192" s="53"/>
      <c r="W192" s="35"/>
    </row>
    <row r="193" spans="1:23">
      <c r="A193" s="19"/>
      <c r="B193" s="55"/>
      <c r="C193" s="151" t="s">
        <v>446</v>
      </c>
      <c r="D193" s="153">
        <v>271074</v>
      </c>
      <c r="E193" s="153"/>
      <c r="F193" s="49"/>
      <c r="G193" s="49"/>
      <c r="H193" s="154" t="s">
        <v>510</v>
      </c>
      <c r="I193" s="49"/>
      <c r="J193" s="152" t="s">
        <v>511</v>
      </c>
      <c r="K193" s="49"/>
      <c r="L193" s="155" t="s">
        <v>512</v>
      </c>
      <c r="M193" s="155"/>
      <c r="N193" s="152" t="s">
        <v>513</v>
      </c>
      <c r="O193" s="49"/>
      <c r="P193" s="155">
        <v>23</v>
      </c>
      <c r="Q193" s="155"/>
      <c r="R193" s="152" t="s">
        <v>506</v>
      </c>
      <c r="S193" s="49"/>
      <c r="T193" s="155">
        <v>4.7</v>
      </c>
      <c r="U193" s="155"/>
      <c r="V193" s="152" t="s">
        <v>506</v>
      </c>
      <c r="W193" s="62"/>
    </row>
    <row r="194" spans="1:23">
      <c r="A194" s="19"/>
      <c r="B194" s="55"/>
      <c r="C194" s="151"/>
      <c r="D194" s="153"/>
      <c r="E194" s="153"/>
      <c r="F194" s="49"/>
      <c r="G194" s="49"/>
      <c r="H194" s="154"/>
      <c r="I194" s="49"/>
      <c r="J194" s="152"/>
      <c r="K194" s="49"/>
      <c r="L194" s="155"/>
      <c r="M194" s="155"/>
      <c r="N194" s="152"/>
      <c r="O194" s="49"/>
      <c r="P194" s="155"/>
      <c r="Q194" s="155"/>
      <c r="R194" s="152"/>
      <c r="S194" s="49"/>
      <c r="T194" s="155"/>
      <c r="U194" s="155"/>
      <c r="V194" s="152"/>
      <c r="W194" s="62"/>
    </row>
    <row r="195" spans="1:23">
      <c r="A195" s="19"/>
      <c r="B195" s="50"/>
      <c r="C195" s="159" t="s">
        <v>448</v>
      </c>
      <c r="D195" s="160">
        <v>19679</v>
      </c>
      <c r="E195" s="160"/>
      <c r="F195" s="53"/>
      <c r="G195" s="53"/>
      <c r="H195" s="161" t="s">
        <v>510</v>
      </c>
      <c r="I195" s="53"/>
      <c r="J195" s="156" t="s">
        <v>511</v>
      </c>
      <c r="K195" s="53"/>
      <c r="L195" s="157" t="s">
        <v>505</v>
      </c>
      <c r="M195" s="157"/>
      <c r="N195" s="53"/>
      <c r="O195" s="53"/>
      <c r="P195" s="157" t="s">
        <v>505</v>
      </c>
      <c r="Q195" s="157"/>
      <c r="R195" s="53"/>
      <c r="S195" s="53"/>
      <c r="T195" s="157">
        <v>0.7</v>
      </c>
      <c r="U195" s="157"/>
      <c r="V195" s="156" t="s">
        <v>506</v>
      </c>
      <c r="W195" s="54"/>
    </row>
    <row r="196" spans="1:23">
      <c r="A196" s="19"/>
      <c r="B196" s="50"/>
      <c r="C196" s="159"/>
      <c r="D196" s="160"/>
      <c r="E196" s="160"/>
      <c r="F196" s="53"/>
      <c r="G196" s="53"/>
      <c r="H196" s="161"/>
      <c r="I196" s="53"/>
      <c r="J196" s="156"/>
      <c r="K196" s="53"/>
      <c r="L196" s="157"/>
      <c r="M196" s="157"/>
      <c r="N196" s="53"/>
      <c r="O196" s="53"/>
      <c r="P196" s="157"/>
      <c r="Q196" s="157"/>
      <c r="R196" s="53"/>
      <c r="S196" s="53"/>
      <c r="T196" s="157"/>
      <c r="U196" s="157"/>
      <c r="V196" s="156"/>
      <c r="W196" s="54"/>
    </row>
    <row r="197" spans="1:23">
      <c r="A197" s="19"/>
      <c r="B197" s="55"/>
      <c r="C197" s="151" t="s">
        <v>449</v>
      </c>
      <c r="D197" s="153">
        <v>2373</v>
      </c>
      <c r="E197" s="153"/>
      <c r="F197" s="49"/>
      <c r="G197" s="49"/>
      <c r="H197" s="154" t="s">
        <v>510</v>
      </c>
      <c r="I197" s="49"/>
      <c r="J197" s="152" t="s">
        <v>511</v>
      </c>
      <c r="K197" s="49"/>
      <c r="L197" s="155">
        <v>0</v>
      </c>
      <c r="M197" s="155"/>
      <c r="N197" s="152" t="s">
        <v>514</v>
      </c>
      <c r="O197" s="49"/>
      <c r="P197" s="155">
        <v>0</v>
      </c>
      <c r="Q197" s="155"/>
      <c r="R197" s="152" t="s">
        <v>506</v>
      </c>
      <c r="S197" s="49"/>
      <c r="T197" s="155">
        <v>0</v>
      </c>
      <c r="U197" s="155"/>
      <c r="V197" s="152" t="s">
        <v>506</v>
      </c>
      <c r="W197" s="62"/>
    </row>
    <row r="198" spans="1:23" ht="15.75" thickBot="1">
      <c r="A198" s="19"/>
      <c r="B198" s="55"/>
      <c r="C198" s="151"/>
      <c r="D198" s="162"/>
      <c r="E198" s="162"/>
      <c r="F198" s="61"/>
      <c r="G198" s="49"/>
      <c r="H198" s="154"/>
      <c r="I198" s="49"/>
      <c r="J198" s="152"/>
      <c r="K198" s="49"/>
      <c r="L198" s="155"/>
      <c r="M198" s="155"/>
      <c r="N198" s="152"/>
      <c r="O198" s="49"/>
      <c r="P198" s="155"/>
      <c r="Q198" s="155"/>
      <c r="R198" s="152"/>
      <c r="S198" s="49"/>
      <c r="T198" s="155"/>
      <c r="U198" s="155"/>
      <c r="V198" s="152"/>
      <c r="W198" s="62"/>
    </row>
    <row r="199" spans="1:23">
      <c r="A199" s="19"/>
      <c r="B199" s="50"/>
      <c r="C199" s="159" t="s">
        <v>450</v>
      </c>
      <c r="D199" s="163">
        <v>293126</v>
      </c>
      <c r="E199" s="163"/>
      <c r="F199" s="48"/>
      <c r="G199" s="53"/>
      <c r="H199" s="53"/>
      <c r="I199" s="53"/>
      <c r="J199" s="53"/>
      <c r="K199" s="53"/>
      <c r="L199" s="53"/>
      <c r="M199" s="53"/>
      <c r="N199" s="53"/>
      <c r="O199" s="53"/>
      <c r="P199" s="53"/>
      <c r="Q199" s="53"/>
      <c r="R199" s="53"/>
      <c r="S199" s="53"/>
      <c r="T199" s="53"/>
      <c r="U199" s="53"/>
      <c r="V199" s="53"/>
      <c r="W199" s="54"/>
    </row>
    <row r="200" spans="1:23">
      <c r="A200" s="19"/>
      <c r="B200" s="50"/>
      <c r="C200" s="159"/>
      <c r="D200" s="164"/>
      <c r="E200" s="164"/>
      <c r="F200" s="127"/>
      <c r="G200" s="53"/>
      <c r="H200" s="53"/>
      <c r="I200" s="53"/>
      <c r="J200" s="53"/>
      <c r="K200" s="53"/>
      <c r="L200" s="53"/>
      <c r="M200" s="53"/>
      <c r="N200" s="53"/>
      <c r="O200" s="53"/>
      <c r="P200" s="53"/>
      <c r="Q200" s="53"/>
      <c r="R200" s="53"/>
      <c r="S200" s="53"/>
      <c r="T200" s="53"/>
      <c r="U200" s="53"/>
      <c r="V200" s="53"/>
      <c r="W200" s="54"/>
    </row>
    <row r="201" spans="1:23">
      <c r="A201" s="19"/>
      <c r="B201" s="29"/>
      <c r="C201" s="147" t="s">
        <v>451</v>
      </c>
      <c r="D201" s="49"/>
      <c r="E201" s="49"/>
      <c r="F201" s="49"/>
      <c r="G201" s="31"/>
      <c r="H201" s="31"/>
      <c r="I201" s="31"/>
      <c r="J201" s="31"/>
      <c r="K201" s="31"/>
      <c r="L201" s="49"/>
      <c r="M201" s="49"/>
      <c r="N201" s="49"/>
      <c r="O201" s="31"/>
      <c r="P201" s="49"/>
      <c r="Q201" s="49"/>
      <c r="R201" s="49"/>
      <c r="S201" s="31"/>
      <c r="T201" s="49"/>
      <c r="U201" s="49"/>
      <c r="V201" s="49"/>
      <c r="W201" s="32"/>
    </row>
    <row r="202" spans="1:23">
      <c r="A202" s="19"/>
      <c r="B202" s="50"/>
      <c r="C202" s="159" t="s">
        <v>452</v>
      </c>
      <c r="D202" s="160">
        <v>82298</v>
      </c>
      <c r="E202" s="160"/>
      <c r="F202" s="53"/>
      <c r="G202" s="53"/>
      <c r="H202" s="161" t="s">
        <v>515</v>
      </c>
      <c r="I202" s="53"/>
      <c r="J202" s="156" t="s">
        <v>516</v>
      </c>
      <c r="K202" s="53"/>
      <c r="L202" s="157" t="s">
        <v>505</v>
      </c>
      <c r="M202" s="157"/>
      <c r="N202" s="53"/>
      <c r="O202" s="53"/>
      <c r="P202" s="157" t="s">
        <v>505</v>
      </c>
      <c r="Q202" s="157"/>
      <c r="R202" s="53"/>
      <c r="S202" s="53"/>
      <c r="T202" s="157">
        <v>746</v>
      </c>
      <c r="U202" s="157"/>
      <c r="V202" s="53"/>
      <c r="W202" s="54"/>
    </row>
    <row r="203" spans="1:23">
      <c r="A203" s="19"/>
      <c r="B203" s="50"/>
      <c r="C203" s="159"/>
      <c r="D203" s="160"/>
      <c r="E203" s="160"/>
      <c r="F203" s="53"/>
      <c r="G203" s="53"/>
      <c r="H203" s="161"/>
      <c r="I203" s="53"/>
      <c r="J203" s="156"/>
      <c r="K203" s="53"/>
      <c r="L203" s="157"/>
      <c r="M203" s="157"/>
      <c r="N203" s="53"/>
      <c r="O203" s="53"/>
      <c r="P203" s="157"/>
      <c r="Q203" s="157"/>
      <c r="R203" s="53"/>
      <c r="S203" s="53"/>
      <c r="T203" s="157"/>
      <c r="U203" s="157"/>
      <c r="V203" s="53"/>
      <c r="W203" s="54"/>
    </row>
    <row r="204" spans="1:23">
      <c r="A204" s="19"/>
      <c r="B204" s="55"/>
      <c r="C204" s="49"/>
      <c r="D204" s="49"/>
      <c r="E204" s="49"/>
      <c r="F204" s="49"/>
      <c r="G204" s="49"/>
      <c r="H204" s="49"/>
      <c r="I204" s="49"/>
      <c r="J204" s="152" t="s">
        <v>517</v>
      </c>
      <c r="K204" s="49"/>
      <c r="L204" s="155" t="s">
        <v>505</v>
      </c>
      <c r="M204" s="155"/>
      <c r="N204" s="49"/>
      <c r="O204" s="49"/>
      <c r="P204" s="155" t="s">
        <v>505</v>
      </c>
      <c r="Q204" s="155"/>
      <c r="R204" s="49"/>
      <c r="S204" s="49"/>
      <c r="T204" s="155">
        <v>2.4</v>
      </c>
      <c r="U204" s="155"/>
      <c r="V204" s="152" t="s">
        <v>506</v>
      </c>
      <c r="W204" s="62"/>
    </row>
    <row r="205" spans="1:23">
      <c r="A205" s="19"/>
      <c r="B205" s="55"/>
      <c r="C205" s="49"/>
      <c r="D205" s="49"/>
      <c r="E205" s="49"/>
      <c r="F205" s="49"/>
      <c r="G205" s="49"/>
      <c r="H205" s="49"/>
      <c r="I205" s="49"/>
      <c r="J205" s="152"/>
      <c r="K205" s="49"/>
      <c r="L205" s="155"/>
      <c r="M205" s="155"/>
      <c r="N205" s="49"/>
      <c r="O205" s="49"/>
      <c r="P205" s="155"/>
      <c r="Q205" s="155"/>
      <c r="R205" s="49"/>
      <c r="S205" s="49"/>
      <c r="T205" s="155"/>
      <c r="U205" s="155"/>
      <c r="V205" s="152"/>
      <c r="W205" s="62"/>
    </row>
    <row r="206" spans="1:23">
      <c r="A206" s="19"/>
      <c r="B206" s="50"/>
      <c r="C206" s="53"/>
      <c r="D206" s="53"/>
      <c r="E206" s="53"/>
      <c r="F206" s="53"/>
      <c r="G206" s="53"/>
      <c r="H206" s="53"/>
      <c r="I206" s="53"/>
      <c r="J206" s="156" t="s">
        <v>518</v>
      </c>
      <c r="K206" s="53"/>
      <c r="L206" s="157" t="s">
        <v>505</v>
      </c>
      <c r="M206" s="157"/>
      <c r="N206" s="53"/>
      <c r="O206" s="53"/>
      <c r="P206" s="157" t="s">
        <v>505</v>
      </c>
      <c r="Q206" s="157"/>
      <c r="R206" s="53"/>
      <c r="S206" s="53"/>
      <c r="T206" s="156" t="s">
        <v>200</v>
      </c>
      <c r="U206" s="157" t="s">
        <v>309</v>
      </c>
      <c r="V206" s="53"/>
      <c r="W206" s="54"/>
    </row>
    <row r="207" spans="1:23">
      <c r="A207" s="19"/>
      <c r="B207" s="50"/>
      <c r="C207" s="53"/>
      <c r="D207" s="53"/>
      <c r="E207" s="53"/>
      <c r="F207" s="53"/>
      <c r="G207" s="53"/>
      <c r="H207" s="53"/>
      <c r="I207" s="53"/>
      <c r="J207" s="156"/>
      <c r="K207" s="53"/>
      <c r="L207" s="157"/>
      <c r="M207" s="157"/>
      <c r="N207" s="53"/>
      <c r="O207" s="53"/>
      <c r="P207" s="157"/>
      <c r="Q207" s="157"/>
      <c r="R207" s="53"/>
      <c r="S207" s="53"/>
      <c r="T207" s="156"/>
      <c r="U207" s="157"/>
      <c r="V207" s="53"/>
      <c r="W207" s="54"/>
    </row>
    <row r="208" spans="1:23">
      <c r="A208" s="19"/>
      <c r="B208" s="55"/>
      <c r="C208" s="151" t="s">
        <v>452</v>
      </c>
      <c r="D208" s="155" t="s">
        <v>519</v>
      </c>
      <c r="E208" s="155"/>
      <c r="F208" s="152" t="s">
        <v>211</v>
      </c>
      <c r="G208" s="49"/>
      <c r="H208" s="154" t="s">
        <v>515</v>
      </c>
      <c r="I208" s="49"/>
      <c r="J208" s="152" t="s">
        <v>520</v>
      </c>
      <c r="K208" s="49"/>
      <c r="L208" s="152" t="s">
        <v>200</v>
      </c>
      <c r="M208" s="155">
        <v>98.19</v>
      </c>
      <c r="N208" s="49"/>
      <c r="O208" s="49"/>
      <c r="P208" s="152" t="s">
        <v>200</v>
      </c>
      <c r="Q208" s="155">
        <v>98.81</v>
      </c>
      <c r="R208" s="49"/>
      <c r="S208" s="49"/>
      <c r="T208" s="152" t="s">
        <v>200</v>
      </c>
      <c r="U208" s="155">
        <v>98.52</v>
      </c>
      <c r="V208" s="49"/>
      <c r="W208" s="62"/>
    </row>
    <row r="209" spans="1:23">
      <c r="A209" s="19"/>
      <c r="B209" s="55"/>
      <c r="C209" s="151"/>
      <c r="D209" s="155"/>
      <c r="E209" s="155"/>
      <c r="F209" s="152"/>
      <c r="G209" s="49"/>
      <c r="H209" s="154"/>
      <c r="I209" s="49"/>
      <c r="J209" s="152"/>
      <c r="K209" s="49"/>
      <c r="L209" s="152"/>
      <c r="M209" s="155"/>
      <c r="N209" s="49"/>
      <c r="O209" s="49"/>
      <c r="P209" s="152"/>
      <c r="Q209" s="155"/>
      <c r="R209" s="49"/>
      <c r="S209" s="49"/>
      <c r="T209" s="152"/>
      <c r="U209" s="155"/>
      <c r="V209" s="49"/>
      <c r="W209" s="62"/>
    </row>
    <row r="210" spans="1:23">
      <c r="A210" s="19"/>
      <c r="B210" s="50"/>
      <c r="C210" s="53"/>
      <c r="D210" s="53"/>
      <c r="E210" s="53"/>
      <c r="F210" s="53"/>
      <c r="G210" s="53"/>
      <c r="H210" s="53"/>
      <c r="I210" s="53"/>
      <c r="J210" s="156" t="s">
        <v>521</v>
      </c>
      <c r="K210" s="53"/>
      <c r="L210" s="157" t="s">
        <v>505</v>
      </c>
      <c r="M210" s="157"/>
      <c r="N210" s="53"/>
      <c r="O210" s="53"/>
      <c r="P210" s="157" t="s">
        <v>505</v>
      </c>
      <c r="Q210" s="157"/>
      <c r="R210" s="53"/>
      <c r="S210" s="53"/>
      <c r="T210" s="157">
        <v>1.3</v>
      </c>
      <c r="U210" s="157"/>
      <c r="V210" s="156" t="s">
        <v>506</v>
      </c>
      <c r="W210" s="54"/>
    </row>
    <row r="211" spans="1:23">
      <c r="A211" s="19"/>
      <c r="B211" s="50"/>
      <c r="C211" s="53"/>
      <c r="D211" s="53"/>
      <c r="E211" s="53"/>
      <c r="F211" s="53"/>
      <c r="G211" s="53"/>
      <c r="H211" s="53"/>
      <c r="I211" s="53"/>
      <c r="J211" s="156"/>
      <c r="K211" s="53"/>
      <c r="L211" s="157"/>
      <c r="M211" s="157"/>
      <c r="N211" s="53"/>
      <c r="O211" s="53"/>
      <c r="P211" s="157"/>
      <c r="Q211" s="157"/>
      <c r="R211" s="53"/>
      <c r="S211" s="53"/>
      <c r="T211" s="157"/>
      <c r="U211" s="157"/>
      <c r="V211" s="156"/>
      <c r="W211" s="54"/>
    </row>
    <row r="212" spans="1:23">
      <c r="A212" s="19"/>
      <c r="B212" s="55"/>
      <c r="C212" s="151" t="s">
        <v>452</v>
      </c>
      <c r="D212" s="155" t="s">
        <v>522</v>
      </c>
      <c r="E212" s="155"/>
      <c r="F212" s="152" t="s">
        <v>211</v>
      </c>
      <c r="G212" s="49"/>
      <c r="H212" s="154" t="s">
        <v>515</v>
      </c>
      <c r="I212" s="49"/>
      <c r="J212" s="152" t="s">
        <v>523</v>
      </c>
      <c r="K212" s="49"/>
      <c r="L212" s="155" t="s">
        <v>505</v>
      </c>
      <c r="M212" s="155"/>
      <c r="N212" s="49"/>
      <c r="O212" s="49"/>
      <c r="P212" s="155" t="s">
        <v>505</v>
      </c>
      <c r="Q212" s="155"/>
      <c r="R212" s="49"/>
      <c r="S212" s="49"/>
      <c r="T212" s="152" t="s">
        <v>200</v>
      </c>
      <c r="U212" s="155" t="s">
        <v>524</v>
      </c>
      <c r="V212" s="152" t="s">
        <v>211</v>
      </c>
      <c r="W212" s="62"/>
    </row>
    <row r="213" spans="1:23">
      <c r="A213" s="19"/>
      <c r="B213" s="55"/>
      <c r="C213" s="151"/>
      <c r="D213" s="155"/>
      <c r="E213" s="155"/>
      <c r="F213" s="152"/>
      <c r="G213" s="49"/>
      <c r="H213" s="154"/>
      <c r="I213" s="49"/>
      <c r="J213" s="152"/>
      <c r="K213" s="49"/>
      <c r="L213" s="155"/>
      <c r="M213" s="155"/>
      <c r="N213" s="49"/>
      <c r="O213" s="49"/>
      <c r="P213" s="155"/>
      <c r="Q213" s="155"/>
      <c r="R213" s="49"/>
      <c r="S213" s="49"/>
      <c r="T213" s="152"/>
      <c r="U213" s="155"/>
      <c r="V213" s="152"/>
      <c r="W213" s="62"/>
    </row>
    <row r="214" spans="1:23">
      <c r="A214" s="19"/>
      <c r="B214" s="50"/>
      <c r="C214" s="53"/>
      <c r="D214" s="53"/>
      <c r="E214" s="53"/>
      <c r="F214" s="53"/>
      <c r="G214" s="53"/>
      <c r="H214" s="53"/>
      <c r="I214" s="53"/>
      <c r="J214" s="156" t="s">
        <v>525</v>
      </c>
      <c r="K214" s="53"/>
      <c r="L214" s="157" t="s">
        <v>505</v>
      </c>
      <c r="M214" s="157"/>
      <c r="N214" s="53"/>
      <c r="O214" s="53"/>
      <c r="P214" s="157" t="s">
        <v>505</v>
      </c>
      <c r="Q214" s="157"/>
      <c r="R214" s="53"/>
      <c r="S214" s="53"/>
      <c r="T214" s="157">
        <v>34</v>
      </c>
      <c r="U214" s="157"/>
      <c r="V214" s="156" t="s">
        <v>506</v>
      </c>
      <c r="W214" s="54"/>
    </row>
    <row r="215" spans="1:23">
      <c r="A215" s="19"/>
      <c r="B215" s="50"/>
      <c r="C215" s="53"/>
      <c r="D215" s="53"/>
      <c r="E215" s="53"/>
      <c r="F215" s="53"/>
      <c r="G215" s="53"/>
      <c r="H215" s="53"/>
      <c r="I215" s="53"/>
      <c r="J215" s="156"/>
      <c r="K215" s="53"/>
      <c r="L215" s="157"/>
      <c r="M215" s="157"/>
      <c r="N215" s="53"/>
      <c r="O215" s="53"/>
      <c r="P215" s="157"/>
      <c r="Q215" s="157"/>
      <c r="R215" s="53"/>
      <c r="S215" s="53"/>
      <c r="T215" s="157"/>
      <c r="U215" s="157"/>
      <c r="V215" s="156"/>
      <c r="W215" s="54"/>
    </row>
    <row r="216" spans="1:23">
      <c r="A216" s="19"/>
      <c r="B216" s="29"/>
      <c r="C216" s="31"/>
      <c r="D216" s="49"/>
      <c r="E216" s="49"/>
      <c r="F216" s="49"/>
      <c r="G216" s="31"/>
      <c r="H216" s="31"/>
      <c r="I216" s="31"/>
      <c r="J216" s="148" t="s">
        <v>526</v>
      </c>
      <c r="K216" s="31"/>
      <c r="L216" s="155">
        <v>1</v>
      </c>
      <c r="M216" s="155"/>
      <c r="N216" s="148" t="s">
        <v>514</v>
      </c>
      <c r="O216" s="31"/>
      <c r="P216" s="155">
        <v>13</v>
      </c>
      <c r="Q216" s="155"/>
      <c r="R216" s="148" t="s">
        <v>506</v>
      </c>
      <c r="S216" s="31"/>
      <c r="T216" s="155">
        <v>10</v>
      </c>
      <c r="U216" s="155"/>
      <c r="V216" s="148" t="s">
        <v>506</v>
      </c>
      <c r="W216" s="32"/>
    </row>
    <row r="217" spans="1:23">
      <c r="A217" s="19"/>
      <c r="B217" s="50"/>
      <c r="C217" s="53"/>
      <c r="D217" s="53"/>
      <c r="E217" s="53"/>
      <c r="F217" s="53"/>
      <c r="G217" s="53"/>
      <c r="H217" s="53"/>
      <c r="I217" s="53"/>
      <c r="J217" s="156" t="s">
        <v>527</v>
      </c>
      <c r="K217" s="53"/>
      <c r="L217" s="157">
        <v>549</v>
      </c>
      <c r="M217" s="157"/>
      <c r="N217" s="53"/>
      <c r="O217" s="53"/>
      <c r="P217" s="160">
        <v>1100</v>
      </c>
      <c r="Q217" s="160"/>
      <c r="R217" s="53"/>
      <c r="S217" s="53"/>
      <c r="T217" s="157">
        <v>830</v>
      </c>
      <c r="U217" s="157"/>
      <c r="V217" s="53"/>
      <c r="W217" s="54"/>
    </row>
    <row r="218" spans="1:23">
      <c r="A218" s="19"/>
      <c r="B218" s="50"/>
      <c r="C218" s="53"/>
      <c r="D218" s="53"/>
      <c r="E218" s="53"/>
      <c r="F218" s="53"/>
      <c r="G218" s="53"/>
      <c r="H218" s="53"/>
      <c r="I218" s="53"/>
      <c r="J218" s="156"/>
      <c r="K218" s="53"/>
      <c r="L218" s="157"/>
      <c r="M218" s="157"/>
      <c r="N218" s="53"/>
      <c r="O218" s="53"/>
      <c r="P218" s="160"/>
      <c r="Q218" s="160"/>
      <c r="R218" s="53"/>
      <c r="S218" s="53"/>
      <c r="T218" s="157"/>
      <c r="U218" s="157"/>
      <c r="V218" s="53"/>
      <c r="W218" s="54"/>
    </row>
    <row r="219" spans="1:23">
      <c r="A219" s="19"/>
      <c r="B219" s="55"/>
      <c r="C219" s="49"/>
      <c r="D219" s="49"/>
      <c r="E219" s="49"/>
      <c r="F219" s="49"/>
      <c r="G219" s="49"/>
      <c r="H219" s="49"/>
      <c r="I219" s="49"/>
      <c r="J219" s="152" t="s">
        <v>528</v>
      </c>
      <c r="K219" s="49"/>
      <c r="L219" s="155" t="s">
        <v>505</v>
      </c>
      <c r="M219" s="155"/>
      <c r="N219" s="49"/>
      <c r="O219" s="49"/>
      <c r="P219" s="155" t="s">
        <v>505</v>
      </c>
      <c r="Q219" s="155"/>
      <c r="R219" s="49"/>
      <c r="S219" s="49"/>
      <c r="T219" s="155">
        <v>0.9</v>
      </c>
      <c r="U219" s="155"/>
      <c r="V219" s="152" t="s">
        <v>506</v>
      </c>
      <c r="W219" s="62"/>
    </row>
    <row r="220" spans="1:23" ht="15.75" thickBot="1">
      <c r="A220" s="19"/>
      <c r="B220" s="55"/>
      <c r="C220" s="49"/>
      <c r="D220" s="61"/>
      <c r="E220" s="61"/>
      <c r="F220" s="61"/>
      <c r="G220" s="49"/>
      <c r="H220" s="49"/>
      <c r="I220" s="49"/>
      <c r="J220" s="152"/>
      <c r="K220" s="49"/>
      <c r="L220" s="155"/>
      <c r="M220" s="155"/>
      <c r="N220" s="49"/>
      <c r="O220" s="49"/>
      <c r="P220" s="155"/>
      <c r="Q220" s="155"/>
      <c r="R220" s="49"/>
      <c r="S220" s="49"/>
      <c r="T220" s="155"/>
      <c r="U220" s="155"/>
      <c r="V220" s="152"/>
      <c r="W220" s="62"/>
    </row>
    <row r="221" spans="1:23">
      <c r="A221" s="19"/>
      <c r="B221" s="50"/>
      <c r="C221" s="159" t="s">
        <v>529</v>
      </c>
      <c r="D221" s="163">
        <v>72993</v>
      </c>
      <c r="E221" s="163"/>
      <c r="F221" s="48"/>
      <c r="G221" s="53"/>
      <c r="H221" s="53"/>
      <c r="I221" s="53"/>
      <c r="J221" s="53"/>
      <c r="K221" s="53"/>
      <c r="L221" s="53"/>
      <c r="M221" s="53"/>
      <c r="N221" s="53"/>
      <c r="O221" s="53"/>
      <c r="P221" s="53"/>
      <c r="Q221" s="53"/>
      <c r="R221" s="53"/>
      <c r="S221" s="53"/>
      <c r="T221" s="53"/>
      <c r="U221" s="53"/>
      <c r="V221" s="53"/>
      <c r="W221" s="54"/>
    </row>
    <row r="222" spans="1:23">
      <c r="A222" s="19"/>
      <c r="B222" s="50"/>
      <c r="C222" s="159"/>
      <c r="D222" s="160"/>
      <c r="E222" s="160"/>
      <c r="F222" s="53"/>
      <c r="G222" s="53"/>
      <c r="H222" s="53"/>
      <c r="I222" s="53"/>
      <c r="J222" s="53"/>
      <c r="K222" s="53"/>
      <c r="L222" s="53"/>
      <c r="M222" s="53"/>
      <c r="N222" s="53"/>
      <c r="O222" s="53"/>
      <c r="P222" s="53"/>
      <c r="Q222" s="53"/>
      <c r="R222" s="53"/>
      <c r="S222" s="53"/>
      <c r="T222" s="53"/>
      <c r="U222" s="53"/>
      <c r="V222" s="53"/>
      <c r="W222" s="54"/>
    </row>
    <row r="223" spans="1:23">
      <c r="A223" s="19"/>
      <c r="B223" s="55"/>
      <c r="C223" s="151" t="s">
        <v>530</v>
      </c>
      <c r="D223" s="155" t="s">
        <v>455</v>
      </c>
      <c r="E223" s="155"/>
      <c r="F223" s="152" t="s">
        <v>211</v>
      </c>
      <c r="G223" s="49"/>
      <c r="H223" s="154" t="s">
        <v>515</v>
      </c>
      <c r="I223" s="49"/>
      <c r="J223" s="152" t="s">
        <v>531</v>
      </c>
      <c r="K223" s="49"/>
      <c r="L223" s="155" t="s">
        <v>505</v>
      </c>
      <c r="M223" s="155"/>
      <c r="N223" s="49"/>
      <c r="O223" s="49"/>
      <c r="P223" s="155" t="s">
        <v>505</v>
      </c>
      <c r="Q223" s="155"/>
      <c r="R223" s="49"/>
      <c r="S223" s="49"/>
      <c r="T223" s="155" t="s">
        <v>531</v>
      </c>
      <c r="U223" s="155"/>
      <c r="V223" s="49"/>
      <c r="W223" s="62"/>
    </row>
    <row r="224" spans="1:23" ht="15.75" thickBot="1">
      <c r="A224" s="19"/>
      <c r="B224" s="55"/>
      <c r="C224" s="151"/>
      <c r="D224" s="165"/>
      <c r="E224" s="165"/>
      <c r="F224" s="166"/>
      <c r="G224" s="49"/>
      <c r="H224" s="154"/>
      <c r="I224" s="49"/>
      <c r="J224" s="152"/>
      <c r="K224" s="49"/>
      <c r="L224" s="155"/>
      <c r="M224" s="155"/>
      <c r="N224" s="49"/>
      <c r="O224" s="49"/>
      <c r="P224" s="155"/>
      <c r="Q224" s="155"/>
      <c r="R224" s="49"/>
      <c r="S224" s="49"/>
      <c r="T224" s="155"/>
      <c r="U224" s="155"/>
      <c r="V224" s="49"/>
      <c r="W224" s="62"/>
    </row>
    <row r="225" spans="1:23">
      <c r="A225" s="19"/>
      <c r="B225" s="50"/>
      <c r="C225" s="159" t="s">
        <v>457</v>
      </c>
      <c r="D225" s="163">
        <v>72969</v>
      </c>
      <c r="E225" s="163"/>
      <c r="F225" s="48"/>
      <c r="G225" s="53"/>
      <c r="H225" s="53"/>
      <c r="I225" s="53"/>
      <c r="J225" s="53"/>
      <c r="K225" s="53"/>
      <c r="L225" s="53"/>
      <c r="M225" s="53"/>
      <c r="N225" s="53"/>
      <c r="O225" s="53"/>
      <c r="P225" s="53"/>
      <c r="Q225" s="53"/>
      <c r="R225" s="53"/>
      <c r="S225" s="53"/>
      <c r="T225" s="53"/>
      <c r="U225" s="53"/>
      <c r="V225" s="53"/>
      <c r="W225" s="54"/>
    </row>
    <row r="226" spans="1:23" ht="15.75" thickBot="1">
      <c r="A226" s="19"/>
      <c r="B226" s="50"/>
      <c r="C226" s="159"/>
      <c r="D226" s="167"/>
      <c r="E226" s="167"/>
      <c r="F226" s="66"/>
      <c r="G226" s="53"/>
      <c r="H226" s="53"/>
      <c r="I226" s="53"/>
      <c r="J226" s="53"/>
      <c r="K226" s="53"/>
      <c r="L226" s="53"/>
      <c r="M226" s="53"/>
      <c r="N226" s="53"/>
      <c r="O226" s="53"/>
      <c r="P226" s="53"/>
      <c r="Q226" s="53"/>
      <c r="R226" s="53"/>
      <c r="S226" s="53"/>
      <c r="T226" s="53"/>
      <c r="U226" s="53"/>
      <c r="V226" s="53"/>
      <c r="W226" s="54"/>
    </row>
    <row r="227" spans="1:23">
      <c r="A227" s="19"/>
      <c r="B227" s="55"/>
      <c r="C227" s="168"/>
      <c r="D227" s="169" t="s">
        <v>200</v>
      </c>
      <c r="E227" s="158">
        <v>381569</v>
      </c>
      <c r="F227" s="70"/>
      <c r="G227" s="49"/>
      <c r="H227" s="49"/>
      <c r="I227" s="49"/>
      <c r="J227" s="49"/>
      <c r="K227" s="49"/>
      <c r="L227" s="49"/>
      <c r="M227" s="49"/>
      <c r="N227" s="49"/>
      <c r="O227" s="49"/>
      <c r="P227" s="49"/>
      <c r="Q227" s="49"/>
      <c r="R227" s="49"/>
      <c r="S227" s="49"/>
      <c r="T227" s="49"/>
      <c r="U227" s="49"/>
      <c r="V227" s="49"/>
      <c r="W227" s="62"/>
    </row>
    <row r="228" spans="1:23" ht="15.75" thickBot="1">
      <c r="A228" s="19"/>
      <c r="B228" s="55"/>
      <c r="C228" s="168"/>
      <c r="D228" s="170"/>
      <c r="E228" s="171"/>
      <c r="F228" s="76"/>
      <c r="G228" s="49"/>
      <c r="H228" s="49"/>
      <c r="I228" s="49"/>
      <c r="J228" s="49"/>
      <c r="K228" s="49"/>
      <c r="L228" s="49"/>
      <c r="M228" s="49"/>
      <c r="N228" s="49"/>
      <c r="O228" s="49"/>
      <c r="P228" s="49"/>
      <c r="Q228" s="49"/>
      <c r="R228" s="49"/>
      <c r="S228" s="49"/>
      <c r="T228" s="49"/>
      <c r="U228" s="49"/>
      <c r="V228" s="49"/>
      <c r="W228" s="62"/>
    </row>
    <row r="229" spans="1:23" ht="16.5" thickTop="1" thickBot="1">
      <c r="A229" s="19"/>
      <c r="B229" s="45"/>
      <c r="C229" s="41"/>
      <c r="D229" s="77"/>
      <c r="E229" s="77"/>
      <c r="F229" s="77"/>
      <c r="G229" s="41"/>
      <c r="H229" s="41"/>
      <c r="I229" s="41"/>
      <c r="J229" s="41"/>
      <c r="K229" s="41"/>
      <c r="L229" s="66"/>
      <c r="M229" s="66"/>
      <c r="N229" s="66"/>
      <c r="O229" s="41"/>
      <c r="P229" s="66"/>
      <c r="Q229" s="66"/>
      <c r="R229" s="66"/>
      <c r="S229" s="41"/>
      <c r="T229" s="66"/>
      <c r="U229" s="66"/>
      <c r="V229" s="66"/>
      <c r="W229" s="46"/>
    </row>
    <row r="230" spans="1:23">
      <c r="A230" s="19"/>
      <c r="B230" s="110" t="s">
        <v>471</v>
      </c>
      <c r="C230" s="110"/>
      <c r="D230" s="110"/>
      <c r="E230" s="110"/>
      <c r="F230" s="110"/>
      <c r="G230" s="110"/>
      <c r="H230" s="110"/>
      <c r="I230" s="110"/>
      <c r="J230" s="110"/>
      <c r="K230" s="110"/>
      <c r="L230" s="110"/>
      <c r="M230" s="110"/>
      <c r="N230" s="110"/>
      <c r="O230" s="110"/>
      <c r="P230" s="110"/>
      <c r="Q230" s="110"/>
      <c r="R230" s="110"/>
      <c r="S230" s="110"/>
      <c r="T230" s="110"/>
      <c r="U230" s="110"/>
      <c r="V230" s="110"/>
      <c r="W230" s="110"/>
    </row>
    <row r="231" spans="1:23">
      <c r="A231" s="19"/>
      <c r="B231" s="183" t="s">
        <v>312</v>
      </c>
      <c r="C231" s="183"/>
      <c r="D231" s="183"/>
      <c r="E231" s="183"/>
      <c r="F231" s="183"/>
      <c r="G231" s="183"/>
      <c r="H231" s="183"/>
      <c r="I231" s="183"/>
      <c r="J231" s="183"/>
      <c r="K231" s="183"/>
      <c r="L231" s="183"/>
      <c r="M231" s="183"/>
      <c r="N231" s="183"/>
      <c r="O231" s="183"/>
      <c r="P231" s="183"/>
      <c r="Q231" s="183"/>
      <c r="R231" s="183"/>
      <c r="S231" s="183"/>
      <c r="T231" s="183"/>
      <c r="U231" s="183"/>
      <c r="V231" s="183"/>
      <c r="W231" s="183"/>
    </row>
    <row r="232" spans="1:23" ht="38.25" customHeight="1">
      <c r="A232" s="19"/>
      <c r="B232" s="21" t="s">
        <v>532</v>
      </c>
      <c r="C232" s="21"/>
      <c r="D232" s="21"/>
      <c r="E232" s="21"/>
      <c r="F232" s="21"/>
      <c r="G232" s="21"/>
      <c r="H232" s="21"/>
      <c r="I232" s="21"/>
      <c r="J232" s="21"/>
      <c r="K232" s="21"/>
      <c r="L232" s="21"/>
      <c r="M232" s="21"/>
      <c r="N232" s="21"/>
      <c r="O232" s="21"/>
      <c r="P232" s="21"/>
      <c r="Q232" s="21"/>
      <c r="R232" s="21"/>
      <c r="S232" s="21"/>
      <c r="T232" s="21"/>
      <c r="U232" s="21"/>
      <c r="V232" s="21"/>
      <c r="W232" s="21"/>
    </row>
    <row r="233" spans="1:23">
      <c r="A233" s="19"/>
      <c r="B233" s="111" t="s">
        <v>365</v>
      </c>
      <c r="C233" s="111"/>
      <c r="D233" s="111"/>
      <c r="E233" s="111"/>
      <c r="F233" s="111"/>
      <c r="G233" s="111"/>
      <c r="H233" s="111"/>
      <c r="I233" s="111"/>
      <c r="J233" s="111"/>
      <c r="K233" s="111"/>
      <c r="L233" s="111"/>
      <c r="M233" s="111"/>
      <c r="N233" s="111"/>
      <c r="O233" s="111"/>
      <c r="P233" s="111"/>
      <c r="Q233" s="111"/>
      <c r="R233" s="111"/>
      <c r="S233" s="111"/>
      <c r="T233" s="111"/>
      <c r="U233" s="111"/>
      <c r="V233" s="111"/>
      <c r="W233" s="111"/>
    </row>
    <row r="234" spans="1:23">
      <c r="A234" s="19"/>
      <c r="B234" s="182" t="s">
        <v>446</v>
      </c>
      <c r="C234" s="182"/>
      <c r="D234" s="182"/>
      <c r="E234" s="182"/>
      <c r="F234" s="182"/>
      <c r="G234" s="182"/>
      <c r="H234" s="182"/>
      <c r="I234" s="182"/>
      <c r="J234" s="182"/>
      <c r="K234" s="182"/>
      <c r="L234" s="182"/>
      <c r="M234" s="182"/>
      <c r="N234" s="182"/>
      <c r="O234" s="182"/>
      <c r="P234" s="182"/>
      <c r="Q234" s="182"/>
      <c r="R234" s="182"/>
      <c r="S234" s="182"/>
      <c r="T234" s="182"/>
      <c r="U234" s="182"/>
      <c r="V234" s="182"/>
      <c r="W234" s="182"/>
    </row>
    <row r="235" spans="1:23" ht="89.25" customHeight="1">
      <c r="A235" s="19"/>
      <c r="B235" s="22" t="s">
        <v>533</v>
      </c>
      <c r="C235" s="22"/>
      <c r="D235" s="22"/>
      <c r="E235" s="22"/>
      <c r="F235" s="22"/>
      <c r="G235" s="22"/>
      <c r="H235" s="22"/>
      <c r="I235" s="22"/>
      <c r="J235" s="22"/>
      <c r="K235" s="22"/>
      <c r="L235" s="22"/>
      <c r="M235" s="22"/>
      <c r="N235" s="22"/>
      <c r="O235" s="22"/>
      <c r="P235" s="22"/>
      <c r="Q235" s="22"/>
      <c r="R235" s="22"/>
      <c r="S235" s="22"/>
      <c r="T235" s="22"/>
      <c r="U235" s="22"/>
      <c r="V235" s="22"/>
      <c r="W235" s="22"/>
    </row>
    <row r="236" spans="1:23">
      <c r="A236" s="19"/>
      <c r="B236" s="182" t="s">
        <v>448</v>
      </c>
      <c r="C236" s="182"/>
      <c r="D236" s="182"/>
      <c r="E236" s="182"/>
      <c r="F236" s="182"/>
      <c r="G236" s="182"/>
      <c r="H236" s="182"/>
      <c r="I236" s="182"/>
      <c r="J236" s="182"/>
      <c r="K236" s="182"/>
      <c r="L236" s="182"/>
      <c r="M236" s="182"/>
      <c r="N236" s="182"/>
      <c r="O236" s="182"/>
      <c r="P236" s="182"/>
      <c r="Q236" s="182"/>
      <c r="R236" s="182"/>
      <c r="S236" s="182"/>
      <c r="T236" s="182"/>
      <c r="U236" s="182"/>
      <c r="V236" s="182"/>
      <c r="W236" s="182"/>
    </row>
    <row r="237" spans="1:23" ht="25.5" customHeight="1">
      <c r="A237" s="19"/>
      <c r="B237" s="22" t="s">
        <v>534</v>
      </c>
      <c r="C237" s="22"/>
      <c r="D237" s="22"/>
      <c r="E237" s="22"/>
      <c r="F237" s="22"/>
      <c r="G237" s="22"/>
      <c r="H237" s="22"/>
      <c r="I237" s="22"/>
      <c r="J237" s="22"/>
      <c r="K237" s="22"/>
      <c r="L237" s="22"/>
      <c r="M237" s="22"/>
      <c r="N237" s="22"/>
      <c r="O237" s="22"/>
      <c r="P237" s="22"/>
      <c r="Q237" s="22"/>
      <c r="R237" s="22"/>
      <c r="S237" s="22"/>
      <c r="T237" s="22"/>
      <c r="U237" s="22"/>
      <c r="V237" s="22"/>
      <c r="W237" s="22"/>
    </row>
    <row r="238" spans="1:23">
      <c r="A238" s="19"/>
      <c r="B238" s="182" t="s">
        <v>449</v>
      </c>
      <c r="C238" s="182"/>
      <c r="D238" s="182"/>
      <c r="E238" s="182"/>
      <c r="F238" s="182"/>
      <c r="G238" s="182"/>
      <c r="H238" s="182"/>
      <c r="I238" s="182"/>
      <c r="J238" s="182"/>
      <c r="K238" s="182"/>
      <c r="L238" s="182"/>
      <c r="M238" s="182"/>
      <c r="N238" s="182"/>
      <c r="O238" s="182"/>
      <c r="P238" s="182"/>
      <c r="Q238" s="182"/>
      <c r="R238" s="182"/>
      <c r="S238" s="182"/>
      <c r="T238" s="182"/>
      <c r="U238" s="182"/>
      <c r="V238" s="182"/>
      <c r="W238" s="182"/>
    </row>
    <row r="239" spans="1:23" ht="25.5" customHeight="1">
      <c r="A239" s="19"/>
      <c r="B239" s="22" t="s">
        <v>535</v>
      </c>
      <c r="C239" s="22"/>
      <c r="D239" s="22"/>
      <c r="E239" s="22"/>
      <c r="F239" s="22"/>
      <c r="G239" s="22"/>
      <c r="H239" s="22"/>
      <c r="I239" s="22"/>
      <c r="J239" s="22"/>
      <c r="K239" s="22"/>
      <c r="L239" s="22"/>
      <c r="M239" s="22"/>
      <c r="N239" s="22"/>
      <c r="O239" s="22"/>
      <c r="P239" s="22"/>
      <c r="Q239" s="22"/>
      <c r="R239" s="22"/>
      <c r="S239" s="22"/>
      <c r="T239" s="22"/>
      <c r="U239" s="22"/>
      <c r="V239" s="22"/>
      <c r="W239" s="22"/>
    </row>
    <row r="240" spans="1:23">
      <c r="A240" s="19"/>
      <c r="B240" s="21" t="s">
        <v>536</v>
      </c>
      <c r="C240" s="21"/>
      <c r="D240" s="21"/>
      <c r="E240" s="21"/>
      <c r="F240" s="21"/>
      <c r="G240" s="21"/>
      <c r="H240" s="21"/>
      <c r="I240" s="21"/>
      <c r="J240" s="21"/>
      <c r="K240" s="21"/>
      <c r="L240" s="21"/>
      <c r="M240" s="21"/>
      <c r="N240" s="21"/>
      <c r="O240" s="21"/>
      <c r="P240" s="21"/>
      <c r="Q240" s="21"/>
      <c r="R240" s="21"/>
      <c r="S240" s="21"/>
      <c r="T240" s="21"/>
      <c r="U240" s="21"/>
      <c r="V240" s="21"/>
      <c r="W240" s="21"/>
    </row>
    <row r="241" spans="1:23">
      <c r="A241" s="19"/>
      <c r="B241" s="109" t="s">
        <v>491</v>
      </c>
      <c r="C241" s="109"/>
      <c r="D241" s="109"/>
      <c r="E241" s="109"/>
      <c r="F241" s="109"/>
      <c r="G241" s="109"/>
      <c r="H241" s="109"/>
      <c r="I241" s="109"/>
      <c r="J241" s="109"/>
      <c r="K241" s="109"/>
      <c r="L241" s="109"/>
      <c r="M241" s="109"/>
      <c r="N241" s="109"/>
      <c r="O241" s="109"/>
      <c r="P241" s="109"/>
      <c r="Q241" s="109"/>
      <c r="R241" s="109"/>
      <c r="S241" s="109"/>
      <c r="T241" s="109"/>
      <c r="U241" s="109"/>
      <c r="V241" s="109"/>
      <c r="W241" s="109"/>
    </row>
    <row r="242" spans="1:23">
      <c r="A242" s="19"/>
      <c r="B242" s="183" t="s">
        <v>452</v>
      </c>
      <c r="C242" s="183"/>
      <c r="D242" s="183"/>
      <c r="E242" s="183"/>
      <c r="F242" s="183"/>
      <c r="G242" s="183"/>
      <c r="H242" s="183"/>
      <c r="I242" s="183"/>
      <c r="J242" s="183"/>
      <c r="K242" s="183"/>
      <c r="L242" s="183"/>
      <c r="M242" s="183"/>
      <c r="N242" s="183"/>
      <c r="O242" s="183"/>
      <c r="P242" s="183"/>
      <c r="Q242" s="183"/>
      <c r="R242" s="183"/>
      <c r="S242" s="183"/>
      <c r="T242" s="183"/>
      <c r="U242" s="183"/>
      <c r="V242" s="183"/>
      <c r="W242" s="183"/>
    </row>
    <row r="243" spans="1:23" ht="38.25" customHeight="1">
      <c r="A243" s="19"/>
      <c r="B243" s="21" t="s">
        <v>537</v>
      </c>
      <c r="C243" s="21"/>
      <c r="D243" s="21"/>
      <c r="E243" s="21"/>
      <c r="F243" s="21"/>
      <c r="G243" s="21"/>
      <c r="H243" s="21"/>
      <c r="I243" s="21"/>
      <c r="J243" s="21"/>
      <c r="K243" s="21"/>
      <c r="L243" s="21"/>
      <c r="M243" s="21"/>
      <c r="N243" s="21"/>
      <c r="O243" s="21"/>
      <c r="P243" s="21"/>
      <c r="Q243" s="21"/>
      <c r="R243" s="21"/>
      <c r="S243" s="21"/>
      <c r="T243" s="21"/>
      <c r="U243" s="21"/>
      <c r="V243" s="21"/>
      <c r="W243" s="21"/>
    </row>
    <row r="244" spans="1:23" ht="38.25" customHeight="1">
      <c r="A244" s="19"/>
      <c r="B244" s="21" t="s">
        <v>538</v>
      </c>
      <c r="C244" s="21"/>
      <c r="D244" s="21"/>
      <c r="E244" s="21"/>
      <c r="F244" s="21"/>
      <c r="G244" s="21"/>
      <c r="H244" s="21"/>
      <c r="I244" s="21"/>
      <c r="J244" s="21"/>
      <c r="K244" s="21"/>
      <c r="L244" s="21"/>
      <c r="M244" s="21"/>
      <c r="N244" s="21"/>
      <c r="O244" s="21"/>
      <c r="P244" s="21"/>
      <c r="Q244" s="21"/>
      <c r="R244" s="21"/>
      <c r="S244" s="21"/>
      <c r="T244" s="21"/>
      <c r="U244" s="21"/>
      <c r="V244" s="21"/>
      <c r="W244" s="21"/>
    </row>
    <row r="245" spans="1:23" ht="38.25" customHeight="1">
      <c r="A245" s="19"/>
      <c r="B245" s="21" t="s">
        <v>539</v>
      </c>
      <c r="C245" s="21"/>
      <c r="D245" s="21"/>
      <c r="E245" s="21"/>
      <c r="F245" s="21"/>
      <c r="G245" s="21"/>
      <c r="H245" s="21"/>
      <c r="I245" s="21"/>
      <c r="J245" s="21"/>
      <c r="K245" s="21"/>
      <c r="L245" s="21"/>
      <c r="M245" s="21"/>
      <c r="N245" s="21"/>
      <c r="O245" s="21"/>
      <c r="P245" s="21"/>
      <c r="Q245" s="21"/>
      <c r="R245" s="21"/>
      <c r="S245" s="21"/>
      <c r="T245" s="21"/>
      <c r="U245" s="21"/>
      <c r="V245" s="21"/>
      <c r="W245" s="21"/>
    </row>
    <row r="246" spans="1:23">
      <c r="A246" s="19"/>
      <c r="B246" s="183" t="s">
        <v>540</v>
      </c>
      <c r="C246" s="183"/>
      <c r="D246" s="183"/>
      <c r="E246" s="183"/>
      <c r="F246" s="183"/>
      <c r="G246" s="183"/>
      <c r="H246" s="183"/>
      <c r="I246" s="183"/>
      <c r="J246" s="183"/>
      <c r="K246" s="183"/>
      <c r="L246" s="183"/>
      <c r="M246" s="183"/>
      <c r="N246" s="183"/>
      <c r="O246" s="183"/>
      <c r="P246" s="183"/>
      <c r="Q246" s="183"/>
      <c r="R246" s="183"/>
      <c r="S246" s="183"/>
      <c r="T246" s="183"/>
      <c r="U246" s="183"/>
      <c r="V246" s="183"/>
      <c r="W246" s="183"/>
    </row>
    <row r="247" spans="1:23" ht="25.5" customHeight="1">
      <c r="A247" s="19"/>
      <c r="B247" s="21" t="s">
        <v>541</v>
      </c>
      <c r="C247" s="21"/>
      <c r="D247" s="21"/>
      <c r="E247" s="21"/>
      <c r="F247" s="21"/>
      <c r="G247" s="21"/>
      <c r="H247" s="21"/>
      <c r="I247" s="21"/>
      <c r="J247" s="21"/>
      <c r="K247" s="21"/>
      <c r="L247" s="21"/>
      <c r="M247" s="21"/>
      <c r="N247" s="21"/>
      <c r="O247" s="21"/>
      <c r="P247" s="21"/>
      <c r="Q247" s="21"/>
      <c r="R247" s="21"/>
      <c r="S247" s="21"/>
      <c r="T247" s="21"/>
      <c r="U247" s="21"/>
      <c r="V247" s="21"/>
      <c r="W247" s="21"/>
    </row>
    <row r="248" spans="1:23">
      <c r="A248" s="19"/>
      <c r="B248" s="21" t="s">
        <v>542</v>
      </c>
      <c r="C248" s="21"/>
      <c r="D248" s="21"/>
      <c r="E248" s="21"/>
      <c r="F248" s="21"/>
      <c r="G248" s="21"/>
      <c r="H248" s="21"/>
      <c r="I248" s="21"/>
      <c r="J248" s="21"/>
      <c r="K248" s="21"/>
      <c r="L248" s="21"/>
      <c r="M248" s="21"/>
      <c r="N248" s="21"/>
      <c r="O248" s="21"/>
      <c r="P248" s="21"/>
      <c r="Q248" s="21"/>
      <c r="R248" s="21"/>
      <c r="S248" s="21"/>
      <c r="T248" s="21"/>
      <c r="U248" s="21"/>
      <c r="V248" s="21"/>
      <c r="W248" s="21"/>
    </row>
    <row r="249" spans="1:23">
      <c r="A249" s="19"/>
      <c r="B249" s="47"/>
      <c r="C249" s="47"/>
      <c r="D249" s="47"/>
      <c r="E249" s="47"/>
      <c r="F249" s="47"/>
      <c r="G249" s="47"/>
      <c r="H249" s="47"/>
      <c r="I249" s="47"/>
      <c r="J249" s="47"/>
      <c r="K249" s="47"/>
      <c r="L249" s="47"/>
      <c r="M249" s="47"/>
      <c r="N249" s="47"/>
      <c r="O249" s="47"/>
      <c r="P249" s="47"/>
      <c r="Q249" s="47"/>
      <c r="R249" s="47"/>
      <c r="S249" s="47"/>
    </row>
    <row r="250" spans="1:23" ht="15.75" thickBot="1">
      <c r="A250" s="19"/>
      <c r="B250" s="14"/>
      <c r="C250" s="14"/>
      <c r="D250" s="14"/>
      <c r="E250" s="14"/>
      <c r="F250" s="14"/>
      <c r="G250" s="14"/>
      <c r="H250" s="14"/>
      <c r="I250" s="14"/>
      <c r="J250" s="14"/>
      <c r="K250" s="14"/>
      <c r="L250" s="14"/>
      <c r="M250" s="14"/>
      <c r="N250" s="14"/>
      <c r="O250" s="14"/>
      <c r="P250" s="14"/>
      <c r="Q250" s="14"/>
      <c r="R250" s="14"/>
      <c r="S250" s="14"/>
    </row>
    <row r="251" spans="1:23">
      <c r="A251" s="19"/>
      <c r="B251" s="25"/>
      <c r="C251" s="26"/>
      <c r="D251" s="48"/>
      <c r="E251" s="48"/>
      <c r="F251" s="48"/>
      <c r="G251" s="26"/>
      <c r="H251" s="48"/>
      <c r="I251" s="48"/>
      <c r="J251" s="48"/>
      <c r="K251" s="26"/>
      <c r="L251" s="48"/>
      <c r="M251" s="48"/>
      <c r="N251" s="48"/>
      <c r="O251" s="26"/>
      <c r="P251" s="48"/>
      <c r="Q251" s="48"/>
      <c r="R251" s="48"/>
      <c r="S251" s="28"/>
    </row>
    <row r="252" spans="1:23" ht="15.75" thickBot="1">
      <c r="A252" s="19"/>
      <c r="B252" s="33"/>
      <c r="C252" s="27"/>
      <c r="D252" s="84" t="s">
        <v>543</v>
      </c>
      <c r="E252" s="84"/>
      <c r="F252" s="84"/>
      <c r="G252" s="84"/>
      <c r="H252" s="84"/>
      <c r="I252" s="84"/>
      <c r="J252" s="84"/>
      <c r="K252" s="84"/>
      <c r="L252" s="84"/>
      <c r="M252" s="84"/>
      <c r="N252" s="84"/>
      <c r="O252" s="84"/>
      <c r="P252" s="84"/>
      <c r="Q252" s="84"/>
      <c r="R252" s="84"/>
      <c r="S252" s="35"/>
    </row>
    <row r="253" spans="1:23">
      <c r="A253" s="19"/>
      <c r="B253" s="50"/>
      <c r="C253" s="53" t="s">
        <v>544</v>
      </c>
      <c r="D253" s="98" t="s">
        <v>545</v>
      </c>
      <c r="E253" s="98"/>
      <c r="F253" s="98"/>
      <c r="G253" s="48"/>
      <c r="H253" s="98" t="s">
        <v>135</v>
      </c>
      <c r="I253" s="98"/>
      <c r="J253" s="98"/>
      <c r="K253" s="48"/>
      <c r="L253" s="98" t="s">
        <v>548</v>
      </c>
      <c r="M253" s="98"/>
      <c r="N253" s="98"/>
      <c r="O253" s="48"/>
      <c r="P253" s="98" t="s">
        <v>112</v>
      </c>
      <c r="Q253" s="98"/>
      <c r="R253" s="98"/>
      <c r="S253" s="54"/>
    </row>
    <row r="254" spans="1:23">
      <c r="A254" s="19"/>
      <c r="B254" s="50"/>
      <c r="C254" s="53"/>
      <c r="D254" s="97" t="s">
        <v>546</v>
      </c>
      <c r="E254" s="97"/>
      <c r="F254" s="97"/>
      <c r="G254" s="53"/>
      <c r="H254" s="97" t="s">
        <v>546</v>
      </c>
      <c r="I254" s="97"/>
      <c r="J254" s="97"/>
      <c r="K254" s="53"/>
      <c r="L254" s="97" t="s">
        <v>549</v>
      </c>
      <c r="M254" s="97"/>
      <c r="N254" s="97"/>
      <c r="O254" s="53"/>
      <c r="P254" s="97"/>
      <c r="Q254" s="97"/>
      <c r="R254" s="97"/>
      <c r="S254" s="54"/>
    </row>
    <row r="255" spans="1:23" ht="15.75" thickBot="1">
      <c r="A255" s="19"/>
      <c r="B255" s="50"/>
      <c r="C255" s="53"/>
      <c r="D255" s="84" t="s">
        <v>547</v>
      </c>
      <c r="E255" s="84"/>
      <c r="F255" s="84"/>
      <c r="G255" s="53"/>
      <c r="H255" s="118"/>
      <c r="I255" s="118"/>
      <c r="J255" s="118"/>
      <c r="K255" s="53"/>
      <c r="L255" s="84" t="s">
        <v>550</v>
      </c>
      <c r="M255" s="84"/>
      <c r="N255" s="84"/>
      <c r="O255" s="53"/>
      <c r="P255" s="84"/>
      <c r="Q255" s="84"/>
      <c r="R255" s="84"/>
      <c r="S255" s="54"/>
    </row>
    <row r="256" spans="1:23">
      <c r="A256" s="19"/>
      <c r="B256" s="55"/>
      <c r="C256" s="85" t="s">
        <v>551</v>
      </c>
      <c r="D256" s="73" t="s">
        <v>200</v>
      </c>
      <c r="E256" s="69">
        <v>15660</v>
      </c>
      <c r="F256" s="70"/>
      <c r="G256" s="49"/>
      <c r="H256" s="73" t="s">
        <v>200</v>
      </c>
      <c r="I256" s="69">
        <v>303818</v>
      </c>
      <c r="J256" s="70"/>
      <c r="K256" s="49"/>
      <c r="L256" s="73" t="s">
        <v>200</v>
      </c>
      <c r="M256" s="79" t="s">
        <v>469</v>
      </c>
      <c r="N256" s="73" t="s">
        <v>211</v>
      </c>
      <c r="O256" s="49"/>
      <c r="P256" s="73" t="s">
        <v>200</v>
      </c>
      <c r="Q256" s="69">
        <v>310544</v>
      </c>
      <c r="R256" s="70"/>
      <c r="S256" s="62"/>
    </row>
    <row r="257" spans="1:19">
      <c r="A257" s="19"/>
      <c r="B257" s="55"/>
      <c r="C257" s="85"/>
      <c r="D257" s="86"/>
      <c r="E257" s="87"/>
      <c r="F257" s="88"/>
      <c r="G257" s="49"/>
      <c r="H257" s="86"/>
      <c r="I257" s="87"/>
      <c r="J257" s="88"/>
      <c r="K257" s="49"/>
      <c r="L257" s="86"/>
      <c r="M257" s="134"/>
      <c r="N257" s="86"/>
      <c r="O257" s="49"/>
      <c r="P257" s="57"/>
      <c r="Q257" s="68"/>
      <c r="R257" s="49"/>
      <c r="S257" s="62"/>
    </row>
    <row r="258" spans="1:19">
      <c r="A258" s="19"/>
      <c r="B258" s="33"/>
      <c r="C258" s="115" t="s">
        <v>552</v>
      </c>
      <c r="D258" s="53"/>
      <c r="E258" s="53"/>
      <c r="F258" s="53"/>
      <c r="G258" s="27"/>
      <c r="H258" s="53"/>
      <c r="I258" s="53"/>
      <c r="J258" s="53"/>
      <c r="K258" s="27"/>
      <c r="L258" s="53"/>
      <c r="M258" s="53"/>
      <c r="N258" s="53"/>
      <c r="O258" s="27"/>
      <c r="P258" s="53"/>
      <c r="Q258" s="53"/>
      <c r="R258" s="53"/>
      <c r="S258" s="35"/>
    </row>
    <row r="259" spans="1:19">
      <c r="A259" s="19"/>
      <c r="B259" s="55"/>
      <c r="C259" s="172" t="s">
        <v>553</v>
      </c>
      <c r="D259" s="59" t="s">
        <v>554</v>
      </c>
      <c r="E259" s="59"/>
      <c r="F259" s="57" t="s">
        <v>211</v>
      </c>
      <c r="G259" s="49"/>
      <c r="H259" s="68">
        <v>5014</v>
      </c>
      <c r="I259" s="68"/>
      <c r="J259" s="49"/>
      <c r="K259" s="49"/>
      <c r="L259" s="59">
        <v>160</v>
      </c>
      <c r="M259" s="59"/>
      <c r="N259" s="49"/>
      <c r="O259" s="49"/>
      <c r="P259" s="68">
        <v>4988</v>
      </c>
      <c r="Q259" s="68"/>
      <c r="R259" s="49"/>
      <c r="S259" s="62"/>
    </row>
    <row r="260" spans="1:19">
      <c r="A260" s="19"/>
      <c r="B260" s="55"/>
      <c r="C260" s="172"/>
      <c r="D260" s="59"/>
      <c r="E260" s="59"/>
      <c r="F260" s="57"/>
      <c r="G260" s="49"/>
      <c r="H260" s="68"/>
      <c r="I260" s="68"/>
      <c r="J260" s="49"/>
      <c r="K260" s="49"/>
      <c r="L260" s="59"/>
      <c r="M260" s="59"/>
      <c r="N260" s="49"/>
      <c r="O260" s="49"/>
      <c r="P260" s="68"/>
      <c r="Q260" s="68"/>
      <c r="R260" s="49"/>
      <c r="S260" s="62"/>
    </row>
    <row r="261" spans="1:19">
      <c r="A261" s="19"/>
      <c r="B261" s="33"/>
      <c r="C261" s="115" t="s">
        <v>555</v>
      </c>
      <c r="D261" s="53"/>
      <c r="E261" s="53"/>
      <c r="F261" s="53"/>
      <c r="G261" s="27"/>
      <c r="H261" s="53"/>
      <c r="I261" s="53"/>
      <c r="J261" s="53"/>
      <c r="K261" s="27"/>
      <c r="L261" s="53"/>
      <c r="M261" s="53"/>
      <c r="N261" s="53"/>
      <c r="O261" s="27"/>
      <c r="P261" s="53"/>
      <c r="Q261" s="53"/>
      <c r="R261" s="53"/>
      <c r="S261" s="35"/>
    </row>
    <row r="262" spans="1:19">
      <c r="A262" s="19"/>
      <c r="B262" s="55"/>
      <c r="C262" s="172" t="s">
        <v>556</v>
      </c>
      <c r="D262" s="59" t="s">
        <v>309</v>
      </c>
      <c r="E262" s="59"/>
      <c r="F262" s="49"/>
      <c r="G262" s="49"/>
      <c r="H262" s="59" t="s">
        <v>309</v>
      </c>
      <c r="I262" s="59"/>
      <c r="J262" s="49"/>
      <c r="K262" s="49"/>
      <c r="L262" s="68">
        <v>1316</v>
      </c>
      <c r="M262" s="68"/>
      <c r="N262" s="49"/>
      <c r="O262" s="49"/>
      <c r="P262" s="68">
        <v>1316</v>
      </c>
      <c r="Q262" s="68"/>
      <c r="R262" s="49"/>
      <c r="S262" s="62"/>
    </row>
    <row r="263" spans="1:19">
      <c r="A263" s="19"/>
      <c r="B263" s="55"/>
      <c r="C263" s="172"/>
      <c r="D263" s="59"/>
      <c r="E263" s="59"/>
      <c r="F263" s="49"/>
      <c r="G263" s="49"/>
      <c r="H263" s="59"/>
      <c r="I263" s="59"/>
      <c r="J263" s="49"/>
      <c r="K263" s="49"/>
      <c r="L263" s="68"/>
      <c r="M263" s="68"/>
      <c r="N263" s="49"/>
      <c r="O263" s="49"/>
      <c r="P263" s="68"/>
      <c r="Q263" s="68"/>
      <c r="R263" s="49"/>
      <c r="S263" s="62"/>
    </row>
    <row r="264" spans="1:19">
      <c r="A264" s="19"/>
      <c r="B264" s="50"/>
      <c r="C264" s="119" t="s">
        <v>557</v>
      </c>
      <c r="D264" s="71" t="s">
        <v>309</v>
      </c>
      <c r="E264" s="71"/>
      <c r="F264" s="53"/>
      <c r="G264" s="53"/>
      <c r="H264" s="71" t="s">
        <v>558</v>
      </c>
      <c r="I264" s="71"/>
      <c r="J264" s="21" t="s">
        <v>211</v>
      </c>
      <c r="K264" s="53"/>
      <c r="L264" s="71">
        <v>6</v>
      </c>
      <c r="M264" s="71"/>
      <c r="N264" s="53"/>
      <c r="O264" s="53"/>
      <c r="P264" s="71" t="s">
        <v>559</v>
      </c>
      <c r="Q264" s="71"/>
      <c r="R264" s="21" t="s">
        <v>211</v>
      </c>
      <c r="S264" s="54"/>
    </row>
    <row r="265" spans="1:19">
      <c r="A265" s="19"/>
      <c r="B265" s="50"/>
      <c r="C265" s="119"/>
      <c r="D265" s="71"/>
      <c r="E265" s="71"/>
      <c r="F265" s="53"/>
      <c r="G265" s="53"/>
      <c r="H265" s="71"/>
      <c r="I265" s="71"/>
      <c r="J265" s="21"/>
      <c r="K265" s="53"/>
      <c r="L265" s="71"/>
      <c r="M265" s="71"/>
      <c r="N265" s="53"/>
      <c r="O265" s="53"/>
      <c r="P265" s="71"/>
      <c r="Q265" s="71"/>
      <c r="R265" s="21"/>
      <c r="S265" s="54"/>
    </row>
    <row r="266" spans="1:19">
      <c r="A266" s="19"/>
      <c r="B266" s="55"/>
      <c r="C266" s="114" t="s">
        <v>560</v>
      </c>
      <c r="D266" s="59" t="s">
        <v>309</v>
      </c>
      <c r="E266" s="59"/>
      <c r="F266" s="49"/>
      <c r="G266" s="49"/>
      <c r="H266" s="68">
        <v>5738</v>
      </c>
      <c r="I266" s="68"/>
      <c r="J266" s="49"/>
      <c r="K266" s="49"/>
      <c r="L266" s="68">
        <v>80421</v>
      </c>
      <c r="M266" s="68"/>
      <c r="N266" s="49"/>
      <c r="O266" s="49"/>
      <c r="P266" s="68">
        <v>86159</v>
      </c>
      <c r="Q266" s="68"/>
      <c r="R266" s="49"/>
      <c r="S266" s="62"/>
    </row>
    <row r="267" spans="1:19">
      <c r="A267" s="19"/>
      <c r="B267" s="55"/>
      <c r="C267" s="114"/>
      <c r="D267" s="59"/>
      <c r="E267" s="59"/>
      <c r="F267" s="49"/>
      <c r="G267" s="49"/>
      <c r="H267" s="68"/>
      <c r="I267" s="68"/>
      <c r="J267" s="49"/>
      <c r="K267" s="49"/>
      <c r="L267" s="68"/>
      <c r="M267" s="68"/>
      <c r="N267" s="49"/>
      <c r="O267" s="49"/>
      <c r="P267" s="68"/>
      <c r="Q267" s="68"/>
      <c r="R267" s="49"/>
      <c r="S267" s="62"/>
    </row>
    <row r="268" spans="1:19">
      <c r="A268" s="19"/>
      <c r="B268" s="50"/>
      <c r="C268" s="119" t="s">
        <v>561</v>
      </c>
      <c r="D268" s="71" t="s">
        <v>309</v>
      </c>
      <c r="E268" s="71"/>
      <c r="F268" s="53"/>
      <c r="G268" s="53"/>
      <c r="H268" s="71" t="s">
        <v>562</v>
      </c>
      <c r="I268" s="71"/>
      <c r="J268" s="21" t="s">
        <v>211</v>
      </c>
      <c r="K268" s="53"/>
      <c r="L268" s="71" t="s">
        <v>309</v>
      </c>
      <c r="M268" s="71"/>
      <c r="N268" s="53"/>
      <c r="O268" s="53"/>
      <c r="P268" s="71" t="s">
        <v>562</v>
      </c>
      <c r="Q268" s="71"/>
      <c r="R268" s="21" t="s">
        <v>211</v>
      </c>
      <c r="S268" s="54"/>
    </row>
    <row r="269" spans="1:19" ht="15.75" thickBot="1">
      <c r="A269" s="19"/>
      <c r="B269" s="50"/>
      <c r="C269" s="119"/>
      <c r="D269" s="72"/>
      <c r="E269" s="72"/>
      <c r="F269" s="66"/>
      <c r="G269" s="53"/>
      <c r="H269" s="72"/>
      <c r="I269" s="72"/>
      <c r="J269" s="136"/>
      <c r="K269" s="53"/>
      <c r="L269" s="72"/>
      <c r="M269" s="72"/>
      <c r="N269" s="66"/>
      <c r="O269" s="53"/>
      <c r="P269" s="72"/>
      <c r="Q269" s="72"/>
      <c r="R269" s="136"/>
      <c r="S269" s="54"/>
    </row>
    <row r="270" spans="1:19">
      <c r="A270" s="19"/>
      <c r="B270" s="55"/>
      <c r="C270" s="85" t="s">
        <v>563</v>
      </c>
      <c r="D270" s="73" t="s">
        <v>200</v>
      </c>
      <c r="E270" s="69">
        <v>15474</v>
      </c>
      <c r="F270" s="70"/>
      <c r="G270" s="49"/>
      <c r="H270" s="73" t="s">
        <v>200</v>
      </c>
      <c r="I270" s="69">
        <v>293126</v>
      </c>
      <c r="J270" s="70"/>
      <c r="K270" s="49"/>
      <c r="L270" s="73" t="s">
        <v>200</v>
      </c>
      <c r="M270" s="69">
        <v>72969</v>
      </c>
      <c r="N270" s="70"/>
      <c r="O270" s="49"/>
      <c r="P270" s="73" t="s">
        <v>200</v>
      </c>
      <c r="Q270" s="69">
        <v>381569</v>
      </c>
      <c r="R270" s="70"/>
      <c r="S270" s="62"/>
    </row>
    <row r="271" spans="1:19" ht="15.75" thickBot="1">
      <c r="A271" s="19"/>
      <c r="B271" s="55"/>
      <c r="C271" s="85"/>
      <c r="D271" s="74"/>
      <c r="E271" s="75"/>
      <c r="F271" s="76"/>
      <c r="G271" s="49"/>
      <c r="H271" s="74"/>
      <c r="I271" s="75"/>
      <c r="J271" s="76"/>
      <c r="K271" s="49"/>
      <c r="L271" s="74"/>
      <c r="M271" s="75"/>
      <c r="N271" s="76"/>
      <c r="O271" s="49"/>
      <c r="P271" s="74"/>
      <c r="Q271" s="75"/>
      <c r="R271" s="76"/>
      <c r="S271" s="62"/>
    </row>
    <row r="272" spans="1:19" ht="36" customHeight="1" thickTop="1">
      <c r="A272" s="19"/>
      <c r="B272" s="55"/>
      <c r="C272" s="114" t="s">
        <v>564</v>
      </c>
      <c r="D272" s="173" t="s">
        <v>200</v>
      </c>
      <c r="E272" s="174" t="s">
        <v>554</v>
      </c>
      <c r="F272" s="173" t="s">
        <v>211</v>
      </c>
      <c r="G272" s="49"/>
      <c r="H272" s="173" t="s">
        <v>200</v>
      </c>
      <c r="I272" s="175">
        <v>5014</v>
      </c>
      <c r="J272" s="176"/>
      <c r="K272" s="49"/>
      <c r="L272" s="173" t="s">
        <v>200</v>
      </c>
      <c r="M272" s="174">
        <v>160</v>
      </c>
      <c r="N272" s="176"/>
      <c r="O272" s="49"/>
      <c r="P272" s="173" t="s">
        <v>200</v>
      </c>
      <c r="Q272" s="175">
        <v>4988</v>
      </c>
      <c r="R272" s="176"/>
      <c r="S272" s="62"/>
    </row>
    <row r="273" spans="1:19">
      <c r="A273" s="19"/>
      <c r="B273" s="55"/>
      <c r="C273" s="114"/>
      <c r="D273" s="57"/>
      <c r="E273" s="59"/>
      <c r="F273" s="57"/>
      <c r="G273" s="49"/>
      <c r="H273" s="57"/>
      <c r="I273" s="68"/>
      <c r="J273" s="49"/>
      <c r="K273" s="49"/>
      <c r="L273" s="57"/>
      <c r="M273" s="59"/>
      <c r="N273" s="49"/>
      <c r="O273" s="49"/>
      <c r="P273" s="57"/>
      <c r="Q273" s="68"/>
      <c r="R273" s="49"/>
      <c r="S273" s="62"/>
    </row>
    <row r="274" spans="1:19" ht="15.75" thickBot="1">
      <c r="A274" s="19"/>
      <c r="B274" s="45"/>
      <c r="C274" s="41"/>
      <c r="D274" s="66"/>
      <c r="E274" s="66"/>
      <c r="F274" s="66"/>
      <c r="G274" s="41"/>
      <c r="H274" s="66"/>
      <c r="I274" s="66"/>
      <c r="J274" s="66"/>
      <c r="K274" s="41"/>
      <c r="L274" s="66"/>
      <c r="M274" s="66"/>
      <c r="N274" s="66"/>
      <c r="O274" s="41"/>
      <c r="P274" s="66"/>
      <c r="Q274" s="66"/>
      <c r="R274" s="66"/>
      <c r="S274" s="46"/>
    </row>
    <row r="275" spans="1:19">
      <c r="A275" s="19"/>
      <c r="B275" s="123"/>
      <c r="C275" s="123"/>
      <c r="D275" s="123"/>
      <c r="E275" s="123"/>
      <c r="F275" s="123"/>
      <c r="G275" s="123"/>
      <c r="H275" s="123"/>
      <c r="I275" s="123"/>
      <c r="J275" s="123"/>
      <c r="K275" s="123"/>
      <c r="L275" s="123"/>
      <c r="M275" s="123"/>
      <c r="N275" s="123"/>
      <c r="O275" s="123"/>
      <c r="P275" s="123"/>
      <c r="Q275" s="123"/>
      <c r="R275" s="123"/>
      <c r="S275" s="123"/>
    </row>
    <row r="276" spans="1:19" ht="15.75" thickBot="1">
      <c r="A276" s="19"/>
      <c r="B276" s="14"/>
      <c r="C276" s="14"/>
      <c r="D276" s="14"/>
      <c r="E276" s="14"/>
      <c r="F276" s="14"/>
      <c r="G276" s="14"/>
      <c r="H276" s="14"/>
      <c r="I276" s="14"/>
      <c r="J276" s="14"/>
      <c r="K276" s="14"/>
      <c r="L276" s="14"/>
      <c r="M276" s="14"/>
      <c r="N276" s="14"/>
      <c r="O276" s="14"/>
      <c r="P276" s="14"/>
      <c r="Q276" s="14"/>
      <c r="R276" s="14"/>
      <c r="S276" s="14"/>
    </row>
    <row r="277" spans="1:19">
      <c r="A277" s="19"/>
      <c r="B277" s="25"/>
      <c r="C277" s="26"/>
      <c r="D277" s="48"/>
      <c r="E277" s="48"/>
      <c r="F277" s="48"/>
      <c r="G277" s="26"/>
      <c r="H277" s="48"/>
      <c r="I277" s="48"/>
      <c r="J277" s="48"/>
      <c r="K277" s="26"/>
      <c r="L277" s="48"/>
      <c r="M277" s="48"/>
      <c r="N277" s="48"/>
      <c r="O277" s="26"/>
      <c r="P277" s="48"/>
      <c r="Q277" s="48"/>
      <c r="R277" s="48"/>
      <c r="S277" s="28"/>
    </row>
    <row r="278" spans="1:19" ht="15.75" thickBot="1">
      <c r="A278" s="19"/>
      <c r="B278" s="33"/>
      <c r="C278" s="27"/>
      <c r="D278" s="84" t="s">
        <v>543</v>
      </c>
      <c r="E278" s="84"/>
      <c r="F278" s="84"/>
      <c r="G278" s="84"/>
      <c r="H278" s="84"/>
      <c r="I278" s="84"/>
      <c r="J278" s="84"/>
      <c r="K278" s="84"/>
      <c r="L278" s="84"/>
      <c r="M278" s="84"/>
      <c r="N278" s="84"/>
      <c r="O278" s="84"/>
      <c r="P278" s="84"/>
      <c r="Q278" s="84"/>
      <c r="R278" s="84"/>
      <c r="S278" s="35"/>
    </row>
    <row r="279" spans="1:19">
      <c r="A279" s="19"/>
      <c r="B279" s="50"/>
      <c r="C279" s="53" t="s">
        <v>544</v>
      </c>
      <c r="D279" s="98" t="s">
        <v>545</v>
      </c>
      <c r="E279" s="98"/>
      <c r="F279" s="98"/>
      <c r="G279" s="48"/>
      <c r="H279" s="98" t="s">
        <v>135</v>
      </c>
      <c r="I279" s="98"/>
      <c r="J279" s="98"/>
      <c r="K279" s="48"/>
      <c r="L279" s="98" t="s">
        <v>565</v>
      </c>
      <c r="M279" s="98"/>
      <c r="N279" s="98"/>
      <c r="O279" s="48"/>
      <c r="P279" s="98" t="s">
        <v>112</v>
      </c>
      <c r="Q279" s="98"/>
      <c r="R279" s="98"/>
      <c r="S279" s="54"/>
    </row>
    <row r="280" spans="1:19">
      <c r="A280" s="19"/>
      <c r="B280" s="50"/>
      <c r="C280" s="53"/>
      <c r="D280" s="97" t="s">
        <v>546</v>
      </c>
      <c r="E280" s="97"/>
      <c r="F280" s="97"/>
      <c r="G280" s="53"/>
      <c r="H280" s="97" t="s">
        <v>546</v>
      </c>
      <c r="I280" s="97"/>
      <c r="J280" s="97"/>
      <c r="K280" s="53"/>
      <c r="L280" s="97"/>
      <c r="M280" s="97"/>
      <c r="N280" s="97"/>
      <c r="O280" s="53"/>
      <c r="P280" s="97"/>
      <c r="Q280" s="97"/>
      <c r="R280" s="97"/>
      <c r="S280" s="54"/>
    </row>
    <row r="281" spans="1:19" ht="15.75" thickBot="1">
      <c r="A281" s="19"/>
      <c r="B281" s="50"/>
      <c r="C281" s="53"/>
      <c r="D281" s="84" t="s">
        <v>547</v>
      </c>
      <c r="E281" s="84"/>
      <c r="F281" s="84"/>
      <c r="G281" s="53"/>
      <c r="H281" s="118"/>
      <c r="I281" s="118"/>
      <c r="J281" s="118"/>
      <c r="K281" s="53"/>
      <c r="L281" s="84"/>
      <c r="M281" s="84"/>
      <c r="N281" s="84"/>
      <c r="O281" s="53"/>
      <c r="P281" s="84"/>
      <c r="Q281" s="84"/>
      <c r="R281" s="84"/>
      <c r="S281" s="54"/>
    </row>
    <row r="282" spans="1:19">
      <c r="A282" s="19"/>
      <c r="B282" s="55"/>
      <c r="C282" s="85" t="s">
        <v>566</v>
      </c>
      <c r="D282" s="73" t="s">
        <v>200</v>
      </c>
      <c r="E282" s="69">
        <v>27580</v>
      </c>
      <c r="F282" s="70"/>
      <c r="G282" s="49"/>
      <c r="H282" s="73" t="s">
        <v>200</v>
      </c>
      <c r="I282" s="69">
        <v>344248</v>
      </c>
      <c r="J282" s="70"/>
      <c r="K282" s="49"/>
      <c r="L282" s="73" t="s">
        <v>200</v>
      </c>
      <c r="M282" s="79" t="s">
        <v>567</v>
      </c>
      <c r="N282" s="73" t="s">
        <v>211</v>
      </c>
      <c r="O282" s="49"/>
      <c r="P282" s="73" t="s">
        <v>200</v>
      </c>
      <c r="Q282" s="69">
        <v>369338</v>
      </c>
      <c r="R282" s="70"/>
      <c r="S282" s="62"/>
    </row>
    <row r="283" spans="1:19">
      <c r="A283" s="19"/>
      <c r="B283" s="55"/>
      <c r="C283" s="85"/>
      <c r="D283" s="86"/>
      <c r="E283" s="87"/>
      <c r="F283" s="88"/>
      <c r="G283" s="49"/>
      <c r="H283" s="86"/>
      <c r="I283" s="87"/>
      <c r="J283" s="88"/>
      <c r="K283" s="49"/>
      <c r="L283" s="86"/>
      <c r="M283" s="134"/>
      <c r="N283" s="86"/>
      <c r="O283" s="49"/>
      <c r="P283" s="57"/>
      <c r="Q283" s="68"/>
      <c r="R283" s="49"/>
      <c r="S283" s="62"/>
    </row>
    <row r="284" spans="1:19">
      <c r="A284" s="19"/>
      <c r="B284" s="33"/>
      <c r="C284" s="115" t="s">
        <v>568</v>
      </c>
      <c r="D284" s="53"/>
      <c r="E284" s="53"/>
      <c r="F284" s="53"/>
      <c r="G284" s="27"/>
      <c r="H284" s="53"/>
      <c r="I284" s="53"/>
      <c r="J284" s="53"/>
      <c r="K284" s="27"/>
      <c r="L284" s="53"/>
      <c r="M284" s="53"/>
      <c r="N284" s="53"/>
      <c r="O284" s="27"/>
      <c r="P284" s="53"/>
      <c r="Q284" s="53"/>
      <c r="R284" s="53"/>
      <c r="S284" s="35"/>
    </row>
    <row r="285" spans="1:19">
      <c r="A285" s="19"/>
      <c r="B285" s="55"/>
      <c r="C285" s="172" t="s">
        <v>553</v>
      </c>
      <c r="D285" s="68">
        <v>9558</v>
      </c>
      <c r="E285" s="68"/>
      <c r="F285" s="49"/>
      <c r="G285" s="49"/>
      <c r="H285" s="68">
        <v>7876</v>
      </c>
      <c r="I285" s="68"/>
      <c r="J285" s="49"/>
      <c r="K285" s="49"/>
      <c r="L285" s="68">
        <v>1216</v>
      </c>
      <c r="M285" s="68"/>
      <c r="N285" s="49"/>
      <c r="O285" s="49"/>
      <c r="P285" s="68">
        <v>18650</v>
      </c>
      <c r="Q285" s="68"/>
      <c r="R285" s="49"/>
      <c r="S285" s="62"/>
    </row>
    <row r="286" spans="1:19">
      <c r="A286" s="19"/>
      <c r="B286" s="55"/>
      <c r="C286" s="172"/>
      <c r="D286" s="68"/>
      <c r="E286" s="68"/>
      <c r="F286" s="49"/>
      <c r="G286" s="49"/>
      <c r="H286" s="68"/>
      <c r="I286" s="68"/>
      <c r="J286" s="49"/>
      <c r="K286" s="49"/>
      <c r="L286" s="68"/>
      <c r="M286" s="68"/>
      <c r="N286" s="49"/>
      <c r="O286" s="49"/>
      <c r="P286" s="68"/>
      <c r="Q286" s="68"/>
      <c r="R286" s="49"/>
      <c r="S286" s="62"/>
    </row>
    <row r="287" spans="1:19">
      <c r="A287" s="19"/>
      <c r="B287" s="50"/>
      <c r="C287" s="119" t="s">
        <v>569</v>
      </c>
      <c r="D287" s="71" t="s">
        <v>309</v>
      </c>
      <c r="E287" s="71"/>
      <c r="F287" s="53"/>
      <c r="G287" s="53"/>
      <c r="H287" s="71">
        <v>6</v>
      </c>
      <c r="I287" s="71"/>
      <c r="J287" s="53"/>
      <c r="K287" s="53"/>
      <c r="L287" s="71" t="s">
        <v>570</v>
      </c>
      <c r="M287" s="71"/>
      <c r="N287" s="21" t="s">
        <v>211</v>
      </c>
      <c r="O287" s="53"/>
      <c r="P287" s="71" t="s">
        <v>571</v>
      </c>
      <c r="Q287" s="71"/>
      <c r="R287" s="21" t="s">
        <v>211</v>
      </c>
      <c r="S287" s="54"/>
    </row>
    <row r="288" spans="1:19">
      <c r="A288" s="19"/>
      <c r="B288" s="50"/>
      <c r="C288" s="119"/>
      <c r="D288" s="71"/>
      <c r="E288" s="71"/>
      <c r="F288" s="53"/>
      <c r="G288" s="53"/>
      <c r="H288" s="71"/>
      <c r="I288" s="71"/>
      <c r="J288" s="53"/>
      <c r="K288" s="53"/>
      <c r="L288" s="71"/>
      <c r="M288" s="71"/>
      <c r="N288" s="21"/>
      <c r="O288" s="53"/>
      <c r="P288" s="71"/>
      <c r="Q288" s="71"/>
      <c r="R288" s="21"/>
      <c r="S288" s="54"/>
    </row>
    <row r="289" spans="1:23">
      <c r="A289" s="19"/>
      <c r="B289" s="55"/>
      <c r="C289" s="114" t="s">
        <v>560</v>
      </c>
      <c r="D289" s="59" t="s">
        <v>309</v>
      </c>
      <c r="E289" s="59"/>
      <c r="F289" s="49"/>
      <c r="G289" s="49"/>
      <c r="H289" s="68">
        <v>15001</v>
      </c>
      <c r="I289" s="68"/>
      <c r="J289" s="49"/>
      <c r="K289" s="49"/>
      <c r="L289" s="59" t="s">
        <v>309</v>
      </c>
      <c r="M289" s="59"/>
      <c r="N289" s="49"/>
      <c r="O289" s="49"/>
      <c r="P289" s="68">
        <v>15001</v>
      </c>
      <c r="Q289" s="68"/>
      <c r="R289" s="49"/>
      <c r="S289" s="62"/>
    </row>
    <row r="290" spans="1:23">
      <c r="A290" s="19"/>
      <c r="B290" s="55"/>
      <c r="C290" s="114"/>
      <c r="D290" s="59"/>
      <c r="E290" s="59"/>
      <c r="F290" s="49"/>
      <c r="G290" s="49"/>
      <c r="H290" s="68"/>
      <c r="I290" s="68"/>
      <c r="J290" s="49"/>
      <c r="K290" s="49"/>
      <c r="L290" s="59"/>
      <c r="M290" s="59"/>
      <c r="N290" s="49"/>
      <c r="O290" s="49"/>
      <c r="P290" s="68"/>
      <c r="Q290" s="68"/>
      <c r="R290" s="49"/>
      <c r="S290" s="62"/>
    </row>
    <row r="291" spans="1:23">
      <c r="A291" s="19"/>
      <c r="B291" s="50"/>
      <c r="C291" s="119" t="s">
        <v>561</v>
      </c>
      <c r="D291" s="71" t="s">
        <v>309</v>
      </c>
      <c r="E291" s="71"/>
      <c r="F291" s="53"/>
      <c r="G291" s="53"/>
      <c r="H291" s="71" t="s">
        <v>572</v>
      </c>
      <c r="I291" s="71"/>
      <c r="J291" s="21" t="s">
        <v>211</v>
      </c>
      <c r="K291" s="53"/>
      <c r="L291" s="71" t="s">
        <v>309</v>
      </c>
      <c r="M291" s="71"/>
      <c r="N291" s="53"/>
      <c r="O291" s="53"/>
      <c r="P291" s="71" t="s">
        <v>572</v>
      </c>
      <c r="Q291" s="71"/>
      <c r="R291" s="21" t="s">
        <v>211</v>
      </c>
      <c r="S291" s="54"/>
    </row>
    <row r="292" spans="1:23" ht="15.75" thickBot="1">
      <c r="A292" s="19"/>
      <c r="B292" s="50"/>
      <c r="C292" s="119"/>
      <c r="D292" s="72"/>
      <c r="E292" s="72"/>
      <c r="F292" s="66"/>
      <c r="G292" s="53"/>
      <c r="H292" s="72"/>
      <c r="I292" s="72"/>
      <c r="J292" s="136"/>
      <c r="K292" s="53"/>
      <c r="L292" s="72"/>
      <c r="M292" s="72"/>
      <c r="N292" s="66"/>
      <c r="O292" s="53"/>
      <c r="P292" s="72"/>
      <c r="Q292" s="72"/>
      <c r="R292" s="136"/>
      <c r="S292" s="54"/>
    </row>
    <row r="293" spans="1:23">
      <c r="A293" s="19"/>
      <c r="B293" s="55"/>
      <c r="C293" s="85" t="s">
        <v>573</v>
      </c>
      <c r="D293" s="73" t="s">
        <v>200</v>
      </c>
      <c r="E293" s="69">
        <v>37138</v>
      </c>
      <c r="F293" s="70"/>
      <c r="G293" s="49"/>
      <c r="H293" s="73" t="s">
        <v>200</v>
      </c>
      <c r="I293" s="69">
        <v>342778</v>
      </c>
      <c r="J293" s="70"/>
      <c r="K293" s="49"/>
      <c r="L293" s="73" t="s">
        <v>200</v>
      </c>
      <c r="M293" s="79" t="s">
        <v>574</v>
      </c>
      <c r="N293" s="73" t="s">
        <v>211</v>
      </c>
      <c r="O293" s="49"/>
      <c r="P293" s="73" t="s">
        <v>200</v>
      </c>
      <c r="Q293" s="69">
        <v>378609</v>
      </c>
      <c r="R293" s="70"/>
      <c r="S293" s="62"/>
    </row>
    <row r="294" spans="1:23" ht="15.75" thickBot="1">
      <c r="A294" s="19"/>
      <c r="B294" s="55"/>
      <c r="C294" s="85"/>
      <c r="D294" s="74"/>
      <c r="E294" s="75"/>
      <c r="F294" s="76"/>
      <c r="G294" s="49"/>
      <c r="H294" s="74"/>
      <c r="I294" s="75"/>
      <c r="J294" s="76"/>
      <c r="K294" s="49"/>
      <c r="L294" s="74"/>
      <c r="M294" s="120"/>
      <c r="N294" s="74"/>
      <c r="O294" s="49"/>
      <c r="P294" s="74"/>
      <c r="Q294" s="75"/>
      <c r="R294" s="76"/>
      <c r="S294" s="62"/>
    </row>
    <row r="295" spans="1:23" ht="36" customHeight="1" thickTop="1">
      <c r="A295" s="19"/>
      <c r="B295" s="50"/>
      <c r="C295" s="51" t="s">
        <v>564</v>
      </c>
      <c r="D295" s="177" t="s">
        <v>200</v>
      </c>
      <c r="E295" s="178">
        <v>9558</v>
      </c>
      <c r="F295" s="179"/>
      <c r="G295" s="53"/>
      <c r="H295" s="177" t="s">
        <v>200</v>
      </c>
      <c r="I295" s="178">
        <v>7876</v>
      </c>
      <c r="J295" s="179"/>
      <c r="K295" s="53"/>
      <c r="L295" s="177" t="s">
        <v>200</v>
      </c>
      <c r="M295" s="178">
        <v>1216</v>
      </c>
      <c r="N295" s="179"/>
      <c r="O295" s="53"/>
      <c r="P295" s="177" t="s">
        <v>200</v>
      </c>
      <c r="Q295" s="178">
        <v>18650</v>
      </c>
      <c r="R295" s="179"/>
      <c r="S295" s="54"/>
    </row>
    <row r="296" spans="1:23">
      <c r="A296" s="19"/>
      <c r="B296" s="50"/>
      <c r="C296" s="51"/>
      <c r="D296" s="21"/>
      <c r="E296" s="52"/>
      <c r="F296" s="53"/>
      <c r="G296" s="53"/>
      <c r="H296" s="21"/>
      <c r="I296" s="52"/>
      <c r="J296" s="53"/>
      <c r="K296" s="53"/>
      <c r="L296" s="21"/>
      <c r="M296" s="52"/>
      <c r="N296" s="53"/>
      <c r="O296" s="53"/>
      <c r="P296" s="21"/>
      <c r="Q296" s="52"/>
      <c r="R296" s="53"/>
      <c r="S296" s="54"/>
    </row>
    <row r="297" spans="1:23" ht="15.75" thickBot="1">
      <c r="A297" s="19"/>
      <c r="B297" s="45"/>
      <c r="C297" s="41"/>
      <c r="D297" s="66"/>
      <c r="E297" s="66"/>
      <c r="F297" s="66"/>
      <c r="G297" s="41"/>
      <c r="H297" s="66"/>
      <c r="I297" s="66"/>
      <c r="J297" s="66"/>
      <c r="K297" s="41"/>
      <c r="L297" s="66"/>
      <c r="M297" s="66"/>
      <c r="N297" s="66"/>
      <c r="O297" s="41"/>
      <c r="P297" s="66"/>
      <c r="Q297" s="66"/>
      <c r="R297" s="66"/>
      <c r="S297" s="46"/>
    </row>
    <row r="298" spans="1:23">
      <c r="A298" s="19"/>
      <c r="B298" s="108" t="s">
        <v>575</v>
      </c>
      <c r="C298" s="108"/>
      <c r="D298" s="108"/>
      <c r="E298" s="108"/>
      <c r="F298" s="108"/>
      <c r="G298" s="108"/>
      <c r="H298" s="108"/>
      <c r="I298" s="108"/>
      <c r="J298" s="108"/>
      <c r="K298" s="108"/>
      <c r="L298" s="108"/>
      <c r="M298" s="108"/>
      <c r="N298" s="108"/>
      <c r="O298" s="108"/>
      <c r="P298" s="108"/>
      <c r="Q298" s="108"/>
      <c r="R298" s="108"/>
      <c r="S298" s="108"/>
      <c r="T298" s="108"/>
      <c r="U298" s="108"/>
      <c r="V298" s="108"/>
      <c r="W298" s="108"/>
    </row>
    <row r="299" spans="1:23" ht="25.5" customHeight="1">
      <c r="A299" s="19"/>
      <c r="B299" s="22" t="s">
        <v>576</v>
      </c>
      <c r="C299" s="22"/>
      <c r="D299" s="22"/>
      <c r="E299" s="22"/>
      <c r="F299" s="22"/>
      <c r="G299" s="22"/>
      <c r="H299" s="22"/>
      <c r="I299" s="22"/>
      <c r="J299" s="22"/>
      <c r="K299" s="22"/>
      <c r="L299" s="22"/>
      <c r="M299" s="22"/>
      <c r="N299" s="22"/>
      <c r="O299" s="22"/>
      <c r="P299" s="22"/>
      <c r="Q299" s="22"/>
      <c r="R299" s="22"/>
      <c r="S299" s="22"/>
      <c r="T299" s="22"/>
      <c r="U299" s="22"/>
      <c r="V299" s="22"/>
      <c r="W299" s="22"/>
    </row>
    <row r="300" spans="1:23">
      <c r="A300" s="19"/>
      <c r="B300" s="111" t="s">
        <v>44</v>
      </c>
      <c r="C300" s="111"/>
      <c r="D300" s="111"/>
      <c r="E300" s="111"/>
      <c r="F300" s="111"/>
      <c r="G300" s="111"/>
      <c r="H300" s="111"/>
      <c r="I300" s="111"/>
      <c r="J300" s="111"/>
      <c r="K300" s="111"/>
      <c r="L300" s="111"/>
      <c r="M300" s="111"/>
      <c r="N300" s="111"/>
      <c r="O300" s="111"/>
      <c r="P300" s="111"/>
      <c r="Q300" s="111"/>
      <c r="R300" s="111"/>
      <c r="S300" s="111"/>
      <c r="T300" s="111"/>
      <c r="U300" s="111"/>
      <c r="V300" s="111"/>
      <c r="W300" s="111"/>
    </row>
    <row r="301" spans="1:23">
      <c r="A301" s="19"/>
      <c r="B301" s="22" t="s">
        <v>577</v>
      </c>
      <c r="C301" s="22"/>
      <c r="D301" s="22"/>
      <c r="E301" s="22"/>
      <c r="F301" s="22"/>
      <c r="G301" s="22"/>
      <c r="H301" s="22"/>
      <c r="I301" s="22"/>
      <c r="J301" s="22"/>
      <c r="K301" s="22"/>
      <c r="L301" s="22"/>
      <c r="M301" s="22"/>
      <c r="N301" s="22"/>
      <c r="O301" s="22"/>
      <c r="P301" s="22"/>
      <c r="Q301" s="22"/>
      <c r="R301" s="22"/>
      <c r="S301" s="22"/>
      <c r="T301" s="22"/>
      <c r="U301" s="22"/>
      <c r="V301" s="22"/>
      <c r="W301" s="22"/>
    </row>
    <row r="302" spans="1:23">
      <c r="A302" s="19"/>
      <c r="B302" s="22" t="s">
        <v>578</v>
      </c>
      <c r="C302" s="22"/>
      <c r="D302" s="22"/>
      <c r="E302" s="22"/>
      <c r="F302" s="22"/>
      <c r="G302" s="22"/>
      <c r="H302" s="22"/>
      <c r="I302" s="22"/>
      <c r="J302" s="22"/>
      <c r="K302" s="22"/>
      <c r="L302" s="22"/>
      <c r="M302" s="22"/>
      <c r="N302" s="22"/>
      <c r="O302" s="22"/>
      <c r="P302" s="22"/>
      <c r="Q302" s="22"/>
      <c r="R302" s="22"/>
      <c r="S302" s="22"/>
      <c r="T302" s="22"/>
      <c r="U302" s="22"/>
      <c r="V302" s="22"/>
      <c r="W302" s="22"/>
    </row>
    <row r="303" spans="1:23">
      <c r="A303" s="19"/>
      <c r="B303" s="108" t="s">
        <v>579</v>
      </c>
      <c r="C303" s="108"/>
      <c r="D303" s="108"/>
      <c r="E303" s="108"/>
      <c r="F303" s="108"/>
      <c r="G303" s="108"/>
      <c r="H303" s="108"/>
      <c r="I303" s="108"/>
      <c r="J303" s="108"/>
      <c r="K303" s="108"/>
      <c r="L303" s="108"/>
      <c r="M303" s="108"/>
      <c r="N303" s="108"/>
      <c r="O303" s="108"/>
      <c r="P303" s="108"/>
      <c r="Q303" s="108"/>
      <c r="R303" s="108"/>
      <c r="S303" s="108"/>
      <c r="T303" s="108"/>
      <c r="U303" s="108"/>
      <c r="V303" s="108"/>
      <c r="W303" s="108"/>
    </row>
    <row r="304" spans="1:23">
      <c r="A304" s="19"/>
      <c r="B304" s="22" t="s">
        <v>580</v>
      </c>
      <c r="C304" s="22"/>
      <c r="D304" s="22"/>
      <c r="E304" s="22"/>
      <c r="F304" s="22"/>
      <c r="G304" s="22"/>
      <c r="H304" s="22"/>
      <c r="I304" s="22"/>
      <c r="J304" s="22"/>
      <c r="K304" s="22"/>
      <c r="L304" s="22"/>
      <c r="M304" s="22"/>
      <c r="N304" s="22"/>
      <c r="O304" s="22"/>
      <c r="P304" s="22"/>
      <c r="Q304" s="22"/>
      <c r="R304" s="22"/>
      <c r="S304" s="22"/>
      <c r="T304" s="22"/>
      <c r="U304" s="22"/>
      <c r="V304" s="22"/>
      <c r="W304" s="22"/>
    </row>
    <row r="305" spans="1:23">
      <c r="A305" s="19"/>
      <c r="B305" s="47"/>
      <c r="C305" s="47"/>
      <c r="D305" s="47"/>
      <c r="E305" s="47"/>
      <c r="F305" s="47"/>
      <c r="G305" s="47"/>
      <c r="H305" s="47"/>
      <c r="I305" s="47"/>
      <c r="J305" s="47"/>
      <c r="K305" s="47"/>
    </row>
    <row r="306" spans="1:23" ht="15.75" thickBot="1">
      <c r="A306" s="19"/>
      <c r="B306" s="14"/>
      <c r="C306" s="14"/>
      <c r="D306" s="14"/>
      <c r="E306" s="14"/>
      <c r="F306" s="14"/>
      <c r="G306" s="14"/>
      <c r="H306" s="14"/>
      <c r="I306" s="14"/>
      <c r="J306" s="14"/>
      <c r="K306" s="14"/>
    </row>
    <row r="307" spans="1:23">
      <c r="A307" s="19"/>
      <c r="B307" s="25"/>
      <c r="C307" s="26"/>
      <c r="D307" s="48"/>
      <c r="E307" s="48"/>
      <c r="F307" s="48"/>
      <c r="G307" s="26"/>
      <c r="H307" s="48"/>
      <c r="I307" s="48"/>
      <c r="J307" s="48"/>
      <c r="K307" s="28"/>
    </row>
    <row r="308" spans="1:23">
      <c r="A308" s="19"/>
      <c r="B308" s="50"/>
      <c r="C308" s="53"/>
      <c r="D308" s="97" t="s">
        <v>297</v>
      </c>
      <c r="E308" s="97"/>
      <c r="F308" s="97"/>
      <c r="G308" s="53"/>
      <c r="H308" s="97" t="s">
        <v>305</v>
      </c>
      <c r="I308" s="97"/>
      <c r="J308" s="97"/>
      <c r="K308" s="54"/>
    </row>
    <row r="309" spans="1:23" ht="15.75" thickBot="1">
      <c r="A309" s="19"/>
      <c r="B309" s="50"/>
      <c r="C309" s="53"/>
      <c r="D309" s="84">
        <v>2015</v>
      </c>
      <c r="E309" s="84"/>
      <c r="F309" s="84"/>
      <c r="G309" s="53"/>
      <c r="H309" s="84">
        <v>2014</v>
      </c>
      <c r="I309" s="84"/>
      <c r="J309" s="84"/>
      <c r="K309" s="54"/>
    </row>
    <row r="310" spans="1:23">
      <c r="A310" s="19"/>
      <c r="B310" s="55"/>
      <c r="C310" s="85" t="s">
        <v>365</v>
      </c>
      <c r="D310" s="73" t="s">
        <v>200</v>
      </c>
      <c r="E310" s="69">
        <v>514906</v>
      </c>
      <c r="F310" s="70"/>
      <c r="G310" s="49"/>
      <c r="H310" s="73" t="s">
        <v>200</v>
      </c>
      <c r="I310" s="69">
        <v>504147</v>
      </c>
      <c r="J310" s="70"/>
      <c r="K310" s="62"/>
    </row>
    <row r="311" spans="1:23">
      <c r="A311" s="19"/>
      <c r="B311" s="55"/>
      <c r="C311" s="85"/>
      <c r="D311" s="86"/>
      <c r="E311" s="87"/>
      <c r="F311" s="88"/>
      <c r="G311" s="49"/>
      <c r="H311" s="86"/>
      <c r="I311" s="87"/>
      <c r="J311" s="88"/>
      <c r="K311" s="62"/>
    </row>
    <row r="312" spans="1:23">
      <c r="A312" s="19"/>
      <c r="B312" s="50"/>
      <c r="C312" s="91" t="s">
        <v>38</v>
      </c>
      <c r="D312" s="21" t="s">
        <v>200</v>
      </c>
      <c r="E312" s="52">
        <v>86676</v>
      </c>
      <c r="F312" s="53"/>
      <c r="G312" s="53"/>
      <c r="H312" s="21" t="s">
        <v>200</v>
      </c>
      <c r="I312" s="52">
        <v>5664</v>
      </c>
      <c r="J312" s="53"/>
      <c r="K312" s="54"/>
    </row>
    <row r="313" spans="1:23">
      <c r="A313" s="19"/>
      <c r="B313" s="50"/>
      <c r="C313" s="91"/>
      <c r="D313" s="21"/>
      <c r="E313" s="52"/>
      <c r="F313" s="53"/>
      <c r="G313" s="53"/>
      <c r="H313" s="21"/>
      <c r="I313" s="52"/>
      <c r="J313" s="53"/>
      <c r="K313" s="54"/>
    </row>
    <row r="314" spans="1:23">
      <c r="A314" s="19"/>
      <c r="B314" s="55"/>
      <c r="C314" s="85" t="s">
        <v>47</v>
      </c>
      <c r="D314" s="57" t="s">
        <v>200</v>
      </c>
      <c r="E314" s="68">
        <v>13683</v>
      </c>
      <c r="F314" s="49"/>
      <c r="G314" s="49"/>
      <c r="H314" s="57" t="s">
        <v>200</v>
      </c>
      <c r="I314" s="68">
        <v>14408</v>
      </c>
      <c r="J314" s="49"/>
      <c r="K314" s="62"/>
    </row>
    <row r="315" spans="1:23">
      <c r="A315" s="19"/>
      <c r="B315" s="55"/>
      <c r="C315" s="85"/>
      <c r="D315" s="57"/>
      <c r="E315" s="68"/>
      <c r="F315" s="49"/>
      <c r="G315" s="49"/>
      <c r="H315" s="57"/>
      <c r="I315" s="68"/>
      <c r="J315" s="49"/>
      <c r="K315" s="62"/>
    </row>
    <row r="316" spans="1:23" ht="15.75" thickBot="1">
      <c r="A316" s="19"/>
      <c r="B316" s="45"/>
      <c r="C316" s="41"/>
      <c r="D316" s="66"/>
      <c r="E316" s="66"/>
      <c r="F316" s="66"/>
      <c r="G316" s="41"/>
      <c r="H316" s="66"/>
      <c r="I316" s="66"/>
      <c r="J316" s="66"/>
      <c r="K316" s="46"/>
    </row>
    <row r="317" spans="1:23">
      <c r="A317" s="19"/>
      <c r="B317" s="22" t="s">
        <v>581</v>
      </c>
      <c r="C317" s="22"/>
      <c r="D317" s="22"/>
      <c r="E317" s="22"/>
      <c r="F317" s="22"/>
      <c r="G317" s="22"/>
      <c r="H317" s="22"/>
      <c r="I317" s="22"/>
      <c r="J317" s="22"/>
      <c r="K317" s="22"/>
      <c r="L317" s="22"/>
      <c r="M317" s="22"/>
      <c r="N317" s="22"/>
      <c r="O317" s="22"/>
      <c r="P317" s="22"/>
      <c r="Q317" s="22"/>
      <c r="R317" s="22"/>
      <c r="S317" s="22"/>
      <c r="T317" s="22"/>
      <c r="U317" s="22"/>
      <c r="V317" s="22"/>
      <c r="W317" s="22"/>
    </row>
    <row r="318" spans="1:23">
      <c r="A318" s="19"/>
      <c r="B318" s="108" t="s">
        <v>582</v>
      </c>
      <c r="C318" s="108"/>
      <c r="D318" s="108"/>
      <c r="E318" s="108"/>
      <c r="F318" s="108"/>
      <c r="G318" s="108"/>
      <c r="H318" s="108"/>
      <c r="I318" s="108"/>
      <c r="J318" s="108"/>
      <c r="K318" s="108"/>
      <c r="L318" s="108"/>
      <c r="M318" s="108"/>
      <c r="N318" s="108"/>
      <c r="O318" s="108"/>
      <c r="P318" s="108"/>
      <c r="Q318" s="108"/>
      <c r="R318" s="108"/>
      <c r="S318" s="108"/>
      <c r="T318" s="108"/>
      <c r="U318" s="108"/>
      <c r="V318" s="108"/>
      <c r="W318" s="108"/>
    </row>
    <row r="319" spans="1:23">
      <c r="A319" s="19"/>
      <c r="B319" s="22" t="s">
        <v>583</v>
      </c>
      <c r="C319" s="22"/>
      <c r="D319" s="22"/>
      <c r="E319" s="22"/>
      <c r="F319" s="22"/>
      <c r="G319" s="22"/>
      <c r="H319" s="22"/>
      <c r="I319" s="22"/>
      <c r="J319" s="22"/>
      <c r="K319" s="22"/>
      <c r="L319" s="22"/>
      <c r="M319" s="22"/>
      <c r="N319" s="22"/>
      <c r="O319" s="22"/>
      <c r="P319" s="22"/>
      <c r="Q319" s="22"/>
      <c r="R319" s="22"/>
      <c r="S319" s="22"/>
      <c r="T319" s="22"/>
      <c r="U319" s="22"/>
      <c r="V319" s="22"/>
      <c r="W319" s="22"/>
    </row>
    <row r="320" spans="1:23">
      <c r="A320" s="19"/>
      <c r="B320" s="47"/>
      <c r="C320" s="47"/>
      <c r="D320" s="47"/>
      <c r="E320" s="47"/>
      <c r="F320" s="47"/>
      <c r="G320" s="47"/>
      <c r="H320" s="47"/>
      <c r="I320" s="47"/>
      <c r="J320" s="47"/>
      <c r="K320" s="47"/>
      <c r="L320" s="47"/>
      <c r="M320" s="47"/>
      <c r="N320" s="47"/>
      <c r="O320" s="47"/>
      <c r="P320" s="47"/>
      <c r="Q320" s="47"/>
    </row>
    <row r="321" spans="1:23" ht="15.75" thickBot="1">
      <c r="A321" s="19"/>
      <c r="B321" s="14"/>
      <c r="C321" s="14"/>
      <c r="D321" s="14"/>
      <c r="E321" s="14"/>
      <c r="F321" s="14"/>
      <c r="G321" s="14"/>
      <c r="H321" s="14"/>
      <c r="I321" s="14"/>
      <c r="J321" s="14"/>
      <c r="K321" s="14"/>
      <c r="L321" s="14"/>
      <c r="M321" s="14"/>
      <c r="N321" s="14"/>
      <c r="O321" s="14"/>
      <c r="P321" s="14"/>
      <c r="Q321" s="14"/>
    </row>
    <row r="322" spans="1:23">
      <c r="A322" s="19"/>
      <c r="B322" s="25"/>
      <c r="C322" s="26"/>
      <c r="D322" s="48"/>
      <c r="E322" s="48"/>
      <c r="F322" s="48"/>
      <c r="G322" s="26"/>
      <c r="H322" s="48"/>
      <c r="I322" s="48"/>
      <c r="J322" s="48"/>
      <c r="K322" s="26"/>
      <c r="L322" s="26"/>
      <c r="M322" s="26"/>
      <c r="N322" s="26"/>
      <c r="O322" s="26"/>
      <c r="P322" s="26"/>
      <c r="Q322" s="28"/>
    </row>
    <row r="323" spans="1:23">
      <c r="A323" s="19"/>
      <c r="B323" s="50"/>
      <c r="C323" s="140" t="s">
        <v>407</v>
      </c>
      <c r="D323" s="97" t="s">
        <v>327</v>
      </c>
      <c r="E323" s="97"/>
      <c r="F323" s="97"/>
      <c r="G323" s="53"/>
      <c r="H323" s="97" t="s">
        <v>584</v>
      </c>
      <c r="I323" s="97"/>
      <c r="J323" s="97"/>
      <c r="K323" s="53"/>
      <c r="L323" s="97" t="s">
        <v>586</v>
      </c>
      <c r="M323" s="53"/>
      <c r="N323" s="81" t="s">
        <v>587</v>
      </c>
      <c r="O323" s="53"/>
      <c r="P323" s="81" t="s">
        <v>587</v>
      </c>
      <c r="Q323" s="54"/>
    </row>
    <row r="324" spans="1:23" ht="15.75" thickBot="1">
      <c r="A324" s="19"/>
      <c r="B324" s="50"/>
      <c r="C324" s="140"/>
      <c r="D324" s="84"/>
      <c r="E324" s="84"/>
      <c r="F324" s="84"/>
      <c r="G324" s="53"/>
      <c r="H324" s="84" t="s">
        <v>585</v>
      </c>
      <c r="I324" s="84"/>
      <c r="J324" s="84"/>
      <c r="K324" s="53"/>
      <c r="L324" s="84"/>
      <c r="M324" s="53"/>
      <c r="N324" s="82" t="s">
        <v>588</v>
      </c>
      <c r="O324" s="66"/>
      <c r="P324" s="82" t="s">
        <v>589</v>
      </c>
      <c r="Q324" s="54"/>
    </row>
    <row r="325" spans="1:23">
      <c r="A325" s="19"/>
      <c r="B325" s="55"/>
      <c r="C325" s="114" t="s">
        <v>446</v>
      </c>
      <c r="D325" s="73" t="s">
        <v>200</v>
      </c>
      <c r="E325" s="69">
        <v>271074</v>
      </c>
      <c r="F325" s="70"/>
      <c r="G325" s="49"/>
      <c r="H325" s="73" t="s">
        <v>200</v>
      </c>
      <c r="I325" s="69">
        <v>157729</v>
      </c>
      <c r="J325" s="70"/>
      <c r="K325" s="49"/>
      <c r="L325" s="89" t="s">
        <v>531</v>
      </c>
      <c r="M325" s="49"/>
      <c r="N325" s="89" t="s">
        <v>531</v>
      </c>
      <c r="O325" s="70"/>
      <c r="P325" s="89" t="s">
        <v>531</v>
      </c>
      <c r="Q325" s="62"/>
    </row>
    <row r="326" spans="1:23">
      <c r="A326" s="19"/>
      <c r="B326" s="55"/>
      <c r="C326" s="114"/>
      <c r="D326" s="86"/>
      <c r="E326" s="87"/>
      <c r="F326" s="88"/>
      <c r="G326" s="49"/>
      <c r="H326" s="86"/>
      <c r="I326" s="87"/>
      <c r="J326" s="88"/>
      <c r="K326" s="49"/>
      <c r="L326" s="90"/>
      <c r="M326" s="49"/>
      <c r="N326" s="90"/>
      <c r="O326" s="88"/>
      <c r="P326" s="90"/>
      <c r="Q326" s="62"/>
    </row>
    <row r="327" spans="1:23">
      <c r="A327" s="19"/>
      <c r="B327" s="50"/>
      <c r="C327" s="119" t="s">
        <v>448</v>
      </c>
      <c r="D327" s="52">
        <v>19679</v>
      </c>
      <c r="E327" s="52"/>
      <c r="F327" s="53"/>
      <c r="G327" s="53"/>
      <c r="H327" s="52">
        <v>5924</v>
      </c>
      <c r="I327" s="52"/>
      <c r="J327" s="53"/>
      <c r="K327" s="53"/>
      <c r="L327" s="92" t="s">
        <v>531</v>
      </c>
      <c r="M327" s="53"/>
      <c r="N327" s="92" t="s">
        <v>531</v>
      </c>
      <c r="O327" s="53"/>
      <c r="P327" s="92" t="s">
        <v>531</v>
      </c>
      <c r="Q327" s="54"/>
    </row>
    <row r="328" spans="1:23">
      <c r="A328" s="19"/>
      <c r="B328" s="50"/>
      <c r="C328" s="119"/>
      <c r="D328" s="52"/>
      <c r="E328" s="52"/>
      <c r="F328" s="53"/>
      <c r="G328" s="53"/>
      <c r="H328" s="52"/>
      <c r="I328" s="52"/>
      <c r="J328" s="53"/>
      <c r="K328" s="53"/>
      <c r="L328" s="92"/>
      <c r="M328" s="53"/>
      <c r="N328" s="92"/>
      <c r="O328" s="53"/>
      <c r="P328" s="92"/>
      <c r="Q328" s="54"/>
    </row>
    <row r="329" spans="1:23">
      <c r="A329" s="19"/>
      <c r="B329" s="55"/>
      <c r="C329" s="56" t="s">
        <v>449</v>
      </c>
      <c r="D329" s="68">
        <v>2373</v>
      </c>
      <c r="E329" s="68"/>
      <c r="F329" s="49"/>
      <c r="G329" s="49"/>
      <c r="H329" s="59" t="s">
        <v>309</v>
      </c>
      <c r="I329" s="59"/>
      <c r="J329" s="49"/>
      <c r="K329" s="49"/>
      <c r="L329" s="93" t="s">
        <v>531</v>
      </c>
      <c r="M329" s="49"/>
      <c r="N329" s="93" t="s">
        <v>531</v>
      </c>
      <c r="O329" s="49"/>
      <c r="P329" s="93" t="s">
        <v>531</v>
      </c>
      <c r="Q329" s="62"/>
    </row>
    <row r="330" spans="1:23" ht="15.75" thickBot="1">
      <c r="A330" s="19"/>
      <c r="B330" s="55"/>
      <c r="C330" s="56"/>
      <c r="D330" s="80"/>
      <c r="E330" s="80"/>
      <c r="F330" s="61"/>
      <c r="G330" s="49"/>
      <c r="H330" s="60"/>
      <c r="I330" s="60"/>
      <c r="J330" s="61"/>
      <c r="K330" s="49"/>
      <c r="L330" s="93"/>
      <c r="M330" s="49"/>
      <c r="N330" s="93"/>
      <c r="O330" s="49"/>
      <c r="P330" s="93"/>
      <c r="Q330" s="62"/>
    </row>
    <row r="331" spans="1:23">
      <c r="A331" s="19"/>
      <c r="B331" s="50"/>
      <c r="C331" s="119" t="s">
        <v>590</v>
      </c>
      <c r="D331" s="128" t="s">
        <v>200</v>
      </c>
      <c r="E331" s="64">
        <v>293126</v>
      </c>
      <c r="F331" s="48"/>
      <c r="G331" s="53"/>
      <c r="H331" s="128" t="s">
        <v>200</v>
      </c>
      <c r="I331" s="64">
        <v>163653</v>
      </c>
      <c r="J331" s="48"/>
      <c r="K331" s="53"/>
      <c r="L331" s="53"/>
      <c r="M331" s="53"/>
      <c r="N331" s="53"/>
      <c r="O331" s="53"/>
      <c r="P331" s="53"/>
      <c r="Q331" s="54"/>
    </row>
    <row r="332" spans="1:23" ht="15.75" thickBot="1">
      <c r="A332" s="19"/>
      <c r="B332" s="50"/>
      <c r="C332" s="119"/>
      <c r="D332" s="129"/>
      <c r="E332" s="130"/>
      <c r="F332" s="131"/>
      <c r="G332" s="53"/>
      <c r="H332" s="129"/>
      <c r="I332" s="130"/>
      <c r="J332" s="131"/>
      <c r="K332" s="53"/>
      <c r="L332" s="53"/>
      <c r="M332" s="53"/>
      <c r="N332" s="53"/>
      <c r="O332" s="53"/>
      <c r="P332" s="53"/>
      <c r="Q332" s="54"/>
    </row>
    <row r="333" spans="1:23" ht="16.5" thickTop="1" thickBot="1">
      <c r="A333" s="19"/>
      <c r="B333" s="45"/>
      <c r="C333" s="41"/>
      <c r="D333" s="77"/>
      <c r="E333" s="77"/>
      <c r="F333" s="77"/>
      <c r="G333" s="41"/>
      <c r="H333" s="77"/>
      <c r="I333" s="77"/>
      <c r="J333" s="77"/>
      <c r="K333" s="41"/>
      <c r="L333" s="41"/>
      <c r="M333" s="41"/>
      <c r="N333" s="41"/>
      <c r="O333" s="41"/>
      <c r="P333" s="41"/>
      <c r="Q333" s="46"/>
    </row>
    <row r="334" spans="1:23" ht="25.5" customHeight="1">
      <c r="A334" s="19"/>
      <c r="B334" s="111" t="s">
        <v>591</v>
      </c>
      <c r="C334" s="111"/>
      <c r="D334" s="111"/>
      <c r="E334" s="111"/>
      <c r="F334" s="111"/>
      <c r="G334" s="111"/>
      <c r="H334" s="111"/>
      <c r="I334" s="111"/>
      <c r="J334" s="111"/>
      <c r="K334" s="111"/>
      <c r="L334" s="111"/>
      <c r="M334" s="111"/>
      <c r="N334" s="111"/>
      <c r="O334" s="111"/>
      <c r="P334" s="111"/>
      <c r="Q334" s="111"/>
      <c r="R334" s="111"/>
      <c r="S334" s="111"/>
      <c r="T334" s="111"/>
      <c r="U334" s="111"/>
      <c r="V334" s="111"/>
      <c r="W334" s="111"/>
    </row>
    <row r="335" spans="1:23">
      <c r="A335" s="19"/>
      <c r="B335" s="111" t="s">
        <v>592</v>
      </c>
      <c r="C335" s="111"/>
      <c r="D335" s="111"/>
      <c r="E335" s="111"/>
      <c r="F335" s="111"/>
      <c r="G335" s="111"/>
      <c r="H335" s="111"/>
      <c r="I335" s="111"/>
      <c r="J335" s="111"/>
      <c r="K335" s="111"/>
      <c r="L335" s="111"/>
      <c r="M335" s="111"/>
      <c r="N335" s="111"/>
      <c r="O335" s="111"/>
      <c r="P335" s="111"/>
      <c r="Q335" s="111"/>
      <c r="R335" s="111"/>
      <c r="S335" s="111"/>
      <c r="T335" s="111"/>
      <c r="U335" s="111"/>
      <c r="V335" s="111"/>
      <c r="W335" s="111"/>
    </row>
    <row r="336" spans="1:23" ht="25.5" customHeight="1">
      <c r="A336" s="19"/>
      <c r="B336" s="111" t="s">
        <v>593</v>
      </c>
      <c r="C336" s="111"/>
      <c r="D336" s="111"/>
      <c r="E336" s="111"/>
      <c r="F336" s="111"/>
      <c r="G336" s="111"/>
      <c r="H336" s="111"/>
      <c r="I336" s="111"/>
      <c r="J336" s="111"/>
      <c r="K336" s="111"/>
      <c r="L336" s="111"/>
      <c r="M336" s="111"/>
      <c r="N336" s="111"/>
      <c r="O336" s="111"/>
      <c r="P336" s="111"/>
      <c r="Q336" s="111"/>
      <c r="R336" s="111"/>
      <c r="S336" s="111"/>
      <c r="T336" s="111"/>
      <c r="U336" s="111"/>
      <c r="V336" s="111"/>
      <c r="W336" s="111"/>
    </row>
  </sheetData>
  <mergeCells count="1649">
    <mergeCell ref="B334:W334"/>
    <mergeCell ref="B335:W335"/>
    <mergeCell ref="B336:W336"/>
    <mergeCell ref="B302:W302"/>
    <mergeCell ref="B303:W303"/>
    <mergeCell ref="B304:W304"/>
    <mergeCell ref="B317:W317"/>
    <mergeCell ref="B318:W318"/>
    <mergeCell ref="B319:W319"/>
    <mergeCell ref="B243:W243"/>
    <mergeCell ref="B244:W244"/>
    <mergeCell ref="B245:W245"/>
    <mergeCell ref="B246:W246"/>
    <mergeCell ref="B247:W247"/>
    <mergeCell ref="B248:W248"/>
    <mergeCell ref="B237:W237"/>
    <mergeCell ref="B238:W238"/>
    <mergeCell ref="B239:W239"/>
    <mergeCell ref="B240:W240"/>
    <mergeCell ref="B241:W241"/>
    <mergeCell ref="B242:W242"/>
    <mergeCell ref="B231:W231"/>
    <mergeCell ref="B232:W232"/>
    <mergeCell ref="B233:W233"/>
    <mergeCell ref="B234:W234"/>
    <mergeCell ref="B235:W235"/>
    <mergeCell ref="B236:W236"/>
    <mergeCell ref="B170:W170"/>
    <mergeCell ref="B171:W171"/>
    <mergeCell ref="B172:W172"/>
    <mergeCell ref="B173:W173"/>
    <mergeCell ref="B174:W174"/>
    <mergeCell ref="B230:W230"/>
    <mergeCell ref="B164:W164"/>
    <mergeCell ref="B165:W165"/>
    <mergeCell ref="B166:W166"/>
    <mergeCell ref="B167:W167"/>
    <mergeCell ref="B168:W168"/>
    <mergeCell ref="B169:W169"/>
    <mergeCell ref="B158:W158"/>
    <mergeCell ref="B159:W159"/>
    <mergeCell ref="B160:W160"/>
    <mergeCell ref="B161:W161"/>
    <mergeCell ref="B162:W162"/>
    <mergeCell ref="B163:W163"/>
    <mergeCell ref="B152:W152"/>
    <mergeCell ref="B153:W153"/>
    <mergeCell ref="B154:W154"/>
    <mergeCell ref="B155:W155"/>
    <mergeCell ref="B156:W156"/>
    <mergeCell ref="B157:W157"/>
    <mergeCell ref="B146:W146"/>
    <mergeCell ref="B147:W147"/>
    <mergeCell ref="B148:W148"/>
    <mergeCell ref="B149:W149"/>
    <mergeCell ref="B150:W150"/>
    <mergeCell ref="B151:W151"/>
    <mergeCell ref="B140:W140"/>
    <mergeCell ref="B141:W141"/>
    <mergeCell ref="B142:W142"/>
    <mergeCell ref="B143:W143"/>
    <mergeCell ref="B144:W144"/>
    <mergeCell ref="B145:W145"/>
    <mergeCell ref="B77:W77"/>
    <mergeCell ref="B134:W134"/>
    <mergeCell ref="B135:W135"/>
    <mergeCell ref="B136:W136"/>
    <mergeCell ref="B137:W137"/>
    <mergeCell ref="B138:W138"/>
    <mergeCell ref="B6:W6"/>
    <mergeCell ref="B13:W13"/>
    <mergeCell ref="B14:W14"/>
    <mergeCell ref="B15:W15"/>
    <mergeCell ref="B16:W16"/>
    <mergeCell ref="B76:W76"/>
    <mergeCell ref="Q331:Q332"/>
    <mergeCell ref="D333:F333"/>
    <mergeCell ref="H333:J333"/>
    <mergeCell ref="A1:A2"/>
    <mergeCell ref="B1:W1"/>
    <mergeCell ref="B2:W2"/>
    <mergeCell ref="B3:W3"/>
    <mergeCell ref="A4:A336"/>
    <mergeCell ref="B4:W4"/>
    <mergeCell ref="B5:W5"/>
    <mergeCell ref="K331:K332"/>
    <mergeCell ref="L331:L332"/>
    <mergeCell ref="M331:M332"/>
    <mergeCell ref="N331:N332"/>
    <mergeCell ref="O331:O332"/>
    <mergeCell ref="P331:P332"/>
    <mergeCell ref="Q329:Q330"/>
    <mergeCell ref="B331:B332"/>
    <mergeCell ref="C331:C332"/>
    <mergeCell ref="D331:D332"/>
    <mergeCell ref="E331:E332"/>
    <mergeCell ref="F331:F332"/>
    <mergeCell ref="G331:G332"/>
    <mergeCell ref="H331:H332"/>
    <mergeCell ref="I331:I332"/>
    <mergeCell ref="J331:J332"/>
    <mergeCell ref="K329:K330"/>
    <mergeCell ref="L329:L330"/>
    <mergeCell ref="M329:M330"/>
    <mergeCell ref="N329:N330"/>
    <mergeCell ref="O329:O330"/>
    <mergeCell ref="P329:P330"/>
    <mergeCell ref="O327:O328"/>
    <mergeCell ref="P327:P328"/>
    <mergeCell ref="Q327:Q328"/>
    <mergeCell ref="B329:B330"/>
    <mergeCell ref="C329:C330"/>
    <mergeCell ref="D329:E330"/>
    <mergeCell ref="F329:F330"/>
    <mergeCell ref="G329:G330"/>
    <mergeCell ref="H329:I330"/>
    <mergeCell ref="J329:J330"/>
    <mergeCell ref="H327:I328"/>
    <mergeCell ref="J327:J328"/>
    <mergeCell ref="K327:K328"/>
    <mergeCell ref="L327:L328"/>
    <mergeCell ref="M327:M328"/>
    <mergeCell ref="N327:N328"/>
    <mergeCell ref="M325:M326"/>
    <mergeCell ref="N325:N326"/>
    <mergeCell ref="O325:O326"/>
    <mergeCell ref="P325:P326"/>
    <mergeCell ref="Q325:Q326"/>
    <mergeCell ref="B327:B328"/>
    <mergeCell ref="C327:C328"/>
    <mergeCell ref="D327:E328"/>
    <mergeCell ref="F327:F328"/>
    <mergeCell ref="G327:G328"/>
    <mergeCell ref="G325:G326"/>
    <mergeCell ref="H325:H326"/>
    <mergeCell ref="I325:I326"/>
    <mergeCell ref="J325:J326"/>
    <mergeCell ref="K325:K326"/>
    <mergeCell ref="L325:L326"/>
    <mergeCell ref="K323:K324"/>
    <mergeCell ref="L323:L324"/>
    <mergeCell ref="M323:M324"/>
    <mergeCell ref="O323:O324"/>
    <mergeCell ref="Q323:Q324"/>
    <mergeCell ref="B325:B326"/>
    <mergeCell ref="C325:C326"/>
    <mergeCell ref="D325:D326"/>
    <mergeCell ref="E325:E326"/>
    <mergeCell ref="F325:F326"/>
    <mergeCell ref="B323:B324"/>
    <mergeCell ref="C323:C324"/>
    <mergeCell ref="D323:F324"/>
    <mergeCell ref="G323:G324"/>
    <mergeCell ref="H323:J323"/>
    <mergeCell ref="H324:J324"/>
    <mergeCell ref="K314:K315"/>
    <mergeCell ref="D316:F316"/>
    <mergeCell ref="H316:J316"/>
    <mergeCell ref="B320:Q320"/>
    <mergeCell ref="D322:F322"/>
    <mergeCell ref="H322:J322"/>
    <mergeCell ref="K312:K313"/>
    <mergeCell ref="B314:B315"/>
    <mergeCell ref="C314:C315"/>
    <mergeCell ref="D314:D315"/>
    <mergeCell ref="E314:E315"/>
    <mergeCell ref="F314:F315"/>
    <mergeCell ref="G314:G315"/>
    <mergeCell ref="H314:H315"/>
    <mergeCell ref="I314:I315"/>
    <mergeCell ref="J314:J315"/>
    <mergeCell ref="K310:K311"/>
    <mergeCell ref="B312:B313"/>
    <mergeCell ref="C312:C313"/>
    <mergeCell ref="D312:D313"/>
    <mergeCell ref="E312:E313"/>
    <mergeCell ref="F312:F313"/>
    <mergeCell ref="G312:G313"/>
    <mergeCell ref="H312:H313"/>
    <mergeCell ref="I312:I313"/>
    <mergeCell ref="J312:J313"/>
    <mergeCell ref="K308:K309"/>
    <mergeCell ref="B310:B311"/>
    <mergeCell ref="C310:C311"/>
    <mergeCell ref="D310:D311"/>
    <mergeCell ref="E310:E311"/>
    <mergeCell ref="F310:F311"/>
    <mergeCell ref="G310:G311"/>
    <mergeCell ref="H310:H311"/>
    <mergeCell ref="I310:I311"/>
    <mergeCell ref="J310:J311"/>
    <mergeCell ref="D307:F307"/>
    <mergeCell ref="H307:J307"/>
    <mergeCell ref="B308:B309"/>
    <mergeCell ref="C308:C309"/>
    <mergeCell ref="D308:F308"/>
    <mergeCell ref="D309:F309"/>
    <mergeCell ref="G308:G309"/>
    <mergeCell ref="H308:J308"/>
    <mergeCell ref="H309:J309"/>
    <mergeCell ref="S295:S296"/>
    <mergeCell ref="D297:F297"/>
    <mergeCell ref="H297:J297"/>
    <mergeCell ref="L297:N297"/>
    <mergeCell ref="P297:R297"/>
    <mergeCell ref="B305:K305"/>
    <mergeCell ref="B298:W298"/>
    <mergeCell ref="B299:W299"/>
    <mergeCell ref="B300:W300"/>
    <mergeCell ref="B301:W301"/>
    <mergeCell ref="M295:M296"/>
    <mergeCell ref="N295:N296"/>
    <mergeCell ref="O295:O296"/>
    <mergeCell ref="P295:P296"/>
    <mergeCell ref="Q295:Q296"/>
    <mergeCell ref="R295:R296"/>
    <mergeCell ref="G295:G296"/>
    <mergeCell ref="H295:H296"/>
    <mergeCell ref="I295:I296"/>
    <mergeCell ref="J295:J296"/>
    <mergeCell ref="K295:K296"/>
    <mergeCell ref="L295:L296"/>
    <mergeCell ref="O293:O294"/>
    <mergeCell ref="P293:P294"/>
    <mergeCell ref="Q293:Q294"/>
    <mergeCell ref="R293:R294"/>
    <mergeCell ref="S293:S294"/>
    <mergeCell ref="B295:B296"/>
    <mergeCell ref="C295:C296"/>
    <mergeCell ref="D295:D296"/>
    <mergeCell ref="E295:E296"/>
    <mergeCell ref="F295:F296"/>
    <mergeCell ref="I293:I294"/>
    <mergeCell ref="J293:J294"/>
    <mergeCell ref="K293:K294"/>
    <mergeCell ref="L293:L294"/>
    <mergeCell ref="M293:M294"/>
    <mergeCell ref="N293:N294"/>
    <mergeCell ref="P291:Q292"/>
    <mergeCell ref="R291:R292"/>
    <mergeCell ref="S291:S292"/>
    <mergeCell ref="B293:B294"/>
    <mergeCell ref="C293:C294"/>
    <mergeCell ref="D293:D294"/>
    <mergeCell ref="E293:E294"/>
    <mergeCell ref="F293:F294"/>
    <mergeCell ref="G293:G294"/>
    <mergeCell ref="H293:H294"/>
    <mergeCell ref="H291:I292"/>
    <mergeCell ref="J291:J292"/>
    <mergeCell ref="K291:K292"/>
    <mergeCell ref="L291:M292"/>
    <mergeCell ref="N291:N292"/>
    <mergeCell ref="O291:O292"/>
    <mergeCell ref="N289:N290"/>
    <mergeCell ref="O289:O290"/>
    <mergeCell ref="P289:Q290"/>
    <mergeCell ref="R289:R290"/>
    <mergeCell ref="S289:S290"/>
    <mergeCell ref="B291:B292"/>
    <mergeCell ref="C291:C292"/>
    <mergeCell ref="D291:E292"/>
    <mergeCell ref="F291:F292"/>
    <mergeCell ref="G291:G292"/>
    <mergeCell ref="S287:S288"/>
    <mergeCell ref="B289:B290"/>
    <mergeCell ref="C289:C290"/>
    <mergeCell ref="D289:E290"/>
    <mergeCell ref="F289:F290"/>
    <mergeCell ref="G289:G290"/>
    <mergeCell ref="H289:I290"/>
    <mergeCell ref="J289:J290"/>
    <mergeCell ref="K289:K290"/>
    <mergeCell ref="L289:M290"/>
    <mergeCell ref="K287:K288"/>
    <mergeCell ref="L287:M288"/>
    <mergeCell ref="N287:N288"/>
    <mergeCell ref="O287:O288"/>
    <mergeCell ref="P287:Q288"/>
    <mergeCell ref="R287:R288"/>
    <mergeCell ref="P285:Q286"/>
    <mergeCell ref="R285:R286"/>
    <mergeCell ref="S285:S286"/>
    <mergeCell ref="B287:B288"/>
    <mergeCell ref="C287:C288"/>
    <mergeCell ref="D287:E288"/>
    <mergeCell ref="F287:F288"/>
    <mergeCell ref="G287:G288"/>
    <mergeCell ref="H287:I288"/>
    <mergeCell ref="J287:J288"/>
    <mergeCell ref="H285:I286"/>
    <mergeCell ref="J285:J286"/>
    <mergeCell ref="K285:K286"/>
    <mergeCell ref="L285:M286"/>
    <mergeCell ref="N285:N286"/>
    <mergeCell ref="O285:O286"/>
    <mergeCell ref="S282:S283"/>
    <mergeCell ref="D284:F284"/>
    <mergeCell ref="H284:J284"/>
    <mergeCell ref="L284:N284"/>
    <mergeCell ref="P284:R284"/>
    <mergeCell ref="B285:B286"/>
    <mergeCell ref="C285:C286"/>
    <mergeCell ref="D285:E286"/>
    <mergeCell ref="F285:F286"/>
    <mergeCell ref="G285:G286"/>
    <mergeCell ref="M282:M283"/>
    <mergeCell ref="N282:N283"/>
    <mergeCell ref="O282:O283"/>
    <mergeCell ref="P282:P283"/>
    <mergeCell ref="Q282:Q283"/>
    <mergeCell ref="R282:R283"/>
    <mergeCell ref="G282:G283"/>
    <mergeCell ref="H282:H283"/>
    <mergeCell ref="I282:I283"/>
    <mergeCell ref="J282:J283"/>
    <mergeCell ref="K282:K283"/>
    <mergeCell ref="L282:L283"/>
    <mergeCell ref="K279:K281"/>
    <mergeCell ref="L279:N281"/>
    <mergeCell ref="O279:O281"/>
    <mergeCell ref="P279:R281"/>
    <mergeCell ref="S279:S281"/>
    <mergeCell ref="B282:B283"/>
    <mergeCell ref="C282:C283"/>
    <mergeCell ref="D282:D283"/>
    <mergeCell ref="E282:E283"/>
    <mergeCell ref="F282:F283"/>
    <mergeCell ref="D278:R278"/>
    <mergeCell ref="B279:B281"/>
    <mergeCell ref="C279:C281"/>
    <mergeCell ref="D279:F279"/>
    <mergeCell ref="D280:F280"/>
    <mergeCell ref="D281:F281"/>
    <mergeCell ref="G279:G281"/>
    <mergeCell ref="H279:J279"/>
    <mergeCell ref="H280:J280"/>
    <mergeCell ref="H281:J281"/>
    <mergeCell ref="D274:F274"/>
    <mergeCell ref="H274:J274"/>
    <mergeCell ref="L274:N274"/>
    <mergeCell ref="P274:R274"/>
    <mergeCell ref="B275:S275"/>
    <mergeCell ref="D277:F277"/>
    <mergeCell ref="H277:J277"/>
    <mergeCell ref="L277:N277"/>
    <mergeCell ref="P277:R277"/>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L268:M269"/>
    <mergeCell ref="N268:N269"/>
    <mergeCell ref="O268:O269"/>
    <mergeCell ref="P268:Q269"/>
    <mergeCell ref="R268:R269"/>
    <mergeCell ref="S268:S269"/>
    <mergeCell ref="R266:R267"/>
    <mergeCell ref="S266:S267"/>
    <mergeCell ref="B268:B269"/>
    <mergeCell ref="C268:C269"/>
    <mergeCell ref="D268:E269"/>
    <mergeCell ref="F268:F269"/>
    <mergeCell ref="G268:G269"/>
    <mergeCell ref="H268:I269"/>
    <mergeCell ref="J268:J269"/>
    <mergeCell ref="K268:K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L264:M265"/>
    <mergeCell ref="N264:N265"/>
    <mergeCell ref="O264:O265"/>
    <mergeCell ref="P264:Q265"/>
    <mergeCell ref="R264:R265"/>
    <mergeCell ref="S264:S265"/>
    <mergeCell ref="R262:R263"/>
    <mergeCell ref="S262:S263"/>
    <mergeCell ref="B264:B265"/>
    <mergeCell ref="C264:C265"/>
    <mergeCell ref="D264:E265"/>
    <mergeCell ref="F264:F265"/>
    <mergeCell ref="G264:G265"/>
    <mergeCell ref="H264:I265"/>
    <mergeCell ref="J264:J265"/>
    <mergeCell ref="K264:K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D261:F261"/>
    <mergeCell ref="H261:J261"/>
    <mergeCell ref="L261:N261"/>
    <mergeCell ref="P261:R261"/>
    <mergeCell ref="J259:J260"/>
    <mergeCell ref="K259:K260"/>
    <mergeCell ref="L259:M260"/>
    <mergeCell ref="N259:N260"/>
    <mergeCell ref="O259:O260"/>
    <mergeCell ref="P259:Q260"/>
    <mergeCell ref="B259:B260"/>
    <mergeCell ref="C259:C260"/>
    <mergeCell ref="D259:E260"/>
    <mergeCell ref="F259:F260"/>
    <mergeCell ref="G259:G260"/>
    <mergeCell ref="H259:I260"/>
    <mergeCell ref="O256:O257"/>
    <mergeCell ref="P256:P257"/>
    <mergeCell ref="Q256:Q257"/>
    <mergeCell ref="R256:R257"/>
    <mergeCell ref="S256:S257"/>
    <mergeCell ref="D258:F258"/>
    <mergeCell ref="H258:J258"/>
    <mergeCell ref="L258:N258"/>
    <mergeCell ref="P258:R258"/>
    <mergeCell ref="I256:I257"/>
    <mergeCell ref="J256:J257"/>
    <mergeCell ref="K256:K257"/>
    <mergeCell ref="L256:L257"/>
    <mergeCell ref="M256:M257"/>
    <mergeCell ref="N256:N257"/>
    <mergeCell ref="O253:O255"/>
    <mergeCell ref="P253:R255"/>
    <mergeCell ref="S253:S255"/>
    <mergeCell ref="B256:B257"/>
    <mergeCell ref="C256:C257"/>
    <mergeCell ref="D256:D257"/>
    <mergeCell ref="E256:E257"/>
    <mergeCell ref="F256:F257"/>
    <mergeCell ref="G256:G257"/>
    <mergeCell ref="H256:H257"/>
    <mergeCell ref="H253:J253"/>
    <mergeCell ref="H254:J254"/>
    <mergeCell ref="H255:J255"/>
    <mergeCell ref="K253:K255"/>
    <mergeCell ref="L253:N253"/>
    <mergeCell ref="L254:N254"/>
    <mergeCell ref="L255:N255"/>
    <mergeCell ref="B253:B255"/>
    <mergeCell ref="C253:C255"/>
    <mergeCell ref="D253:F253"/>
    <mergeCell ref="D254:F254"/>
    <mergeCell ref="D255:F255"/>
    <mergeCell ref="G253:G255"/>
    <mergeCell ref="B249:S249"/>
    <mergeCell ref="D251:F251"/>
    <mergeCell ref="H251:J251"/>
    <mergeCell ref="L251:N251"/>
    <mergeCell ref="P251:R251"/>
    <mergeCell ref="D252:R252"/>
    <mergeCell ref="P227:R228"/>
    <mergeCell ref="S227:S228"/>
    <mergeCell ref="T227:V228"/>
    <mergeCell ref="W227:W228"/>
    <mergeCell ref="D229:F229"/>
    <mergeCell ref="L229:N229"/>
    <mergeCell ref="P229:R229"/>
    <mergeCell ref="T229:V229"/>
    <mergeCell ref="H227:H228"/>
    <mergeCell ref="I227:I228"/>
    <mergeCell ref="J227:J228"/>
    <mergeCell ref="K227:K228"/>
    <mergeCell ref="L227:N228"/>
    <mergeCell ref="O227:O228"/>
    <mergeCell ref="P225:R226"/>
    <mergeCell ref="S225:S226"/>
    <mergeCell ref="T225:V226"/>
    <mergeCell ref="W225:W226"/>
    <mergeCell ref="B227:B228"/>
    <mergeCell ref="C227:C228"/>
    <mergeCell ref="D227:D228"/>
    <mergeCell ref="E227:E228"/>
    <mergeCell ref="F227:F228"/>
    <mergeCell ref="G227:G228"/>
    <mergeCell ref="H225:H226"/>
    <mergeCell ref="I225:I226"/>
    <mergeCell ref="J225:J226"/>
    <mergeCell ref="K225:K226"/>
    <mergeCell ref="L225:N226"/>
    <mergeCell ref="O225:O226"/>
    <mergeCell ref="R223:R224"/>
    <mergeCell ref="S223:S224"/>
    <mergeCell ref="T223:U224"/>
    <mergeCell ref="V223:V224"/>
    <mergeCell ref="W223:W224"/>
    <mergeCell ref="B225:B226"/>
    <mergeCell ref="C225:C226"/>
    <mergeCell ref="D225:E226"/>
    <mergeCell ref="F225:F226"/>
    <mergeCell ref="G225:G226"/>
    <mergeCell ref="J223:J224"/>
    <mergeCell ref="K223:K224"/>
    <mergeCell ref="L223:M224"/>
    <mergeCell ref="N223:N224"/>
    <mergeCell ref="O223:O224"/>
    <mergeCell ref="P223:Q224"/>
    <mergeCell ref="S221:S222"/>
    <mergeCell ref="T221:V222"/>
    <mergeCell ref="W221:W222"/>
    <mergeCell ref="B223:B224"/>
    <mergeCell ref="C223:C224"/>
    <mergeCell ref="D223:E224"/>
    <mergeCell ref="F223:F224"/>
    <mergeCell ref="G223:G224"/>
    <mergeCell ref="H223:H224"/>
    <mergeCell ref="I223:I224"/>
    <mergeCell ref="I221:I222"/>
    <mergeCell ref="J221:J222"/>
    <mergeCell ref="K221:K222"/>
    <mergeCell ref="L221:N222"/>
    <mergeCell ref="O221:O222"/>
    <mergeCell ref="P221:R222"/>
    <mergeCell ref="B221:B222"/>
    <mergeCell ref="C221:C222"/>
    <mergeCell ref="D221:E222"/>
    <mergeCell ref="F221:F222"/>
    <mergeCell ref="G221:G222"/>
    <mergeCell ref="H221:H222"/>
    <mergeCell ref="P219:Q220"/>
    <mergeCell ref="R219:R220"/>
    <mergeCell ref="S219:S220"/>
    <mergeCell ref="T219:U220"/>
    <mergeCell ref="V219:V220"/>
    <mergeCell ref="W219:W220"/>
    <mergeCell ref="I219:I220"/>
    <mergeCell ref="J219:J220"/>
    <mergeCell ref="K219:K220"/>
    <mergeCell ref="L219:M220"/>
    <mergeCell ref="N219:N220"/>
    <mergeCell ref="O219:O220"/>
    <mergeCell ref="R217:R218"/>
    <mergeCell ref="S217:S218"/>
    <mergeCell ref="T217:U218"/>
    <mergeCell ref="V217:V218"/>
    <mergeCell ref="W217:W218"/>
    <mergeCell ref="B219:B220"/>
    <mergeCell ref="C219:C220"/>
    <mergeCell ref="D219:F220"/>
    <mergeCell ref="G219:G220"/>
    <mergeCell ref="H219:H220"/>
    <mergeCell ref="J217:J218"/>
    <mergeCell ref="K217:K218"/>
    <mergeCell ref="L217:M218"/>
    <mergeCell ref="N217:N218"/>
    <mergeCell ref="O217:O218"/>
    <mergeCell ref="P217:Q218"/>
    <mergeCell ref="B217:B218"/>
    <mergeCell ref="C217:C218"/>
    <mergeCell ref="D217:F218"/>
    <mergeCell ref="G217:G218"/>
    <mergeCell ref="H217:H218"/>
    <mergeCell ref="I217:I218"/>
    <mergeCell ref="T214:U215"/>
    <mergeCell ref="V214:V215"/>
    <mergeCell ref="W214:W215"/>
    <mergeCell ref="D216:F216"/>
    <mergeCell ref="L216:M216"/>
    <mergeCell ref="P216:Q216"/>
    <mergeCell ref="T216:U216"/>
    <mergeCell ref="L214:M215"/>
    <mergeCell ref="N214:N215"/>
    <mergeCell ref="O214:O215"/>
    <mergeCell ref="P214:Q215"/>
    <mergeCell ref="R214:R215"/>
    <mergeCell ref="S214:S215"/>
    <mergeCell ref="V212:V213"/>
    <mergeCell ref="W212:W213"/>
    <mergeCell ref="B214:B215"/>
    <mergeCell ref="C214:C215"/>
    <mergeCell ref="D214:F215"/>
    <mergeCell ref="G214:G215"/>
    <mergeCell ref="H214:H215"/>
    <mergeCell ref="I214:I215"/>
    <mergeCell ref="J214:J215"/>
    <mergeCell ref="K214:K215"/>
    <mergeCell ref="O212:O213"/>
    <mergeCell ref="P212:Q213"/>
    <mergeCell ref="R212:R213"/>
    <mergeCell ref="S212:S213"/>
    <mergeCell ref="T212:T213"/>
    <mergeCell ref="U212:U213"/>
    <mergeCell ref="H212:H213"/>
    <mergeCell ref="I212:I213"/>
    <mergeCell ref="J212:J213"/>
    <mergeCell ref="K212:K213"/>
    <mergeCell ref="L212:M213"/>
    <mergeCell ref="N212:N213"/>
    <mergeCell ref="R210:R211"/>
    <mergeCell ref="S210:S211"/>
    <mergeCell ref="T210:U211"/>
    <mergeCell ref="V210:V211"/>
    <mergeCell ref="W210:W211"/>
    <mergeCell ref="B212:B213"/>
    <mergeCell ref="C212:C213"/>
    <mergeCell ref="D212:E213"/>
    <mergeCell ref="F212:F213"/>
    <mergeCell ref="G212:G213"/>
    <mergeCell ref="J210:J211"/>
    <mergeCell ref="K210:K211"/>
    <mergeCell ref="L210:M211"/>
    <mergeCell ref="N210:N211"/>
    <mergeCell ref="O210:O211"/>
    <mergeCell ref="P210:Q211"/>
    <mergeCell ref="B210:B211"/>
    <mergeCell ref="C210:C211"/>
    <mergeCell ref="D210:F211"/>
    <mergeCell ref="G210:G211"/>
    <mergeCell ref="H210:H211"/>
    <mergeCell ref="I210:I211"/>
    <mergeCell ref="R208:R209"/>
    <mergeCell ref="S208:S209"/>
    <mergeCell ref="T208:T209"/>
    <mergeCell ref="U208:U209"/>
    <mergeCell ref="V208:V209"/>
    <mergeCell ref="W208:W209"/>
    <mergeCell ref="L208:L209"/>
    <mergeCell ref="M208:M209"/>
    <mergeCell ref="N208:N209"/>
    <mergeCell ref="O208:O209"/>
    <mergeCell ref="P208:P209"/>
    <mergeCell ref="Q208:Q209"/>
    <mergeCell ref="W206:W207"/>
    <mergeCell ref="B208:B209"/>
    <mergeCell ref="C208:C209"/>
    <mergeCell ref="D208:E209"/>
    <mergeCell ref="F208:F209"/>
    <mergeCell ref="G208:G209"/>
    <mergeCell ref="H208:H209"/>
    <mergeCell ref="I208:I209"/>
    <mergeCell ref="J208:J209"/>
    <mergeCell ref="K208:K209"/>
    <mergeCell ref="P206:Q207"/>
    <mergeCell ref="R206:R207"/>
    <mergeCell ref="S206:S207"/>
    <mergeCell ref="T206:T207"/>
    <mergeCell ref="U206:U207"/>
    <mergeCell ref="V206:V207"/>
    <mergeCell ref="I206:I207"/>
    <mergeCell ref="J206:J207"/>
    <mergeCell ref="K206:K207"/>
    <mergeCell ref="L206:M207"/>
    <mergeCell ref="N206:N207"/>
    <mergeCell ref="O206:O207"/>
    <mergeCell ref="R204:R205"/>
    <mergeCell ref="S204:S205"/>
    <mergeCell ref="T204:U205"/>
    <mergeCell ref="V204:V205"/>
    <mergeCell ref="W204:W205"/>
    <mergeCell ref="B206:B207"/>
    <mergeCell ref="C206:C207"/>
    <mergeCell ref="D206:F207"/>
    <mergeCell ref="G206:G207"/>
    <mergeCell ref="H206:H207"/>
    <mergeCell ref="J204:J205"/>
    <mergeCell ref="K204:K205"/>
    <mergeCell ref="L204:M205"/>
    <mergeCell ref="N204:N205"/>
    <mergeCell ref="O204:O205"/>
    <mergeCell ref="P204:Q205"/>
    <mergeCell ref="B204:B205"/>
    <mergeCell ref="C204:C205"/>
    <mergeCell ref="D204:F205"/>
    <mergeCell ref="G204:G205"/>
    <mergeCell ref="H204:H205"/>
    <mergeCell ref="I204:I205"/>
    <mergeCell ref="P202:Q203"/>
    <mergeCell ref="R202:R203"/>
    <mergeCell ref="S202:S203"/>
    <mergeCell ref="T202:U203"/>
    <mergeCell ref="V202:V203"/>
    <mergeCell ref="W202:W203"/>
    <mergeCell ref="I202:I203"/>
    <mergeCell ref="J202:J203"/>
    <mergeCell ref="K202:K203"/>
    <mergeCell ref="L202:M203"/>
    <mergeCell ref="N202:N203"/>
    <mergeCell ref="O202:O203"/>
    <mergeCell ref="B202:B203"/>
    <mergeCell ref="C202:C203"/>
    <mergeCell ref="D202:E203"/>
    <mergeCell ref="F202:F203"/>
    <mergeCell ref="G202:G203"/>
    <mergeCell ref="H202:H203"/>
    <mergeCell ref="S199:S200"/>
    <mergeCell ref="T199:V200"/>
    <mergeCell ref="W199:W200"/>
    <mergeCell ref="D201:F201"/>
    <mergeCell ref="L201:N201"/>
    <mergeCell ref="P201:R201"/>
    <mergeCell ref="T201:V201"/>
    <mergeCell ref="I199:I200"/>
    <mergeCell ref="J199:J200"/>
    <mergeCell ref="K199:K200"/>
    <mergeCell ref="L199:N200"/>
    <mergeCell ref="O199:O200"/>
    <mergeCell ref="P199:R200"/>
    <mergeCell ref="B199:B200"/>
    <mergeCell ref="C199:C200"/>
    <mergeCell ref="D199:E200"/>
    <mergeCell ref="F199:F200"/>
    <mergeCell ref="G199:G200"/>
    <mergeCell ref="H199:H200"/>
    <mergeCell ref="P197:Q198"/>
    <mergeCell ref="R197:R198"/>
    <mergeCell ref="S197:S198"/>
    <mergeCell ref="T197:U198"/>
    <mergeCell ref="V197:V198"/>
    <mergeCell ref="W197:W198"/>
    <mergeCell ref="I197:I198"/>
    <mergeCell ref="J197:J198"/>
    <mergeCell ref="K197:K198"/>
    <mergeCell ref="L197:M198"/>
    <mergeCell ref="N197:N198"/>
    <mergeCell ref="O197:O198"/>
    <mergeCell ref="B197:B198"/>
    <mergeCell ref="C197:C198"/>
    <mergeCell ref="D197:E198"/>
    <mergeCell ref="F197:F198"/>
    <mergeCell ref="G197:G198"/>
    <mergeCell ref="H197:H198"/>
    <mergeCell ref="P195:Q196"/>
    <mergeCell ref="R195:R196"/>
    <mergeCell ref="S195:S196"/>
    <mergeCell ref="T195:U196"/>
    <mergeCell ref="V195:V196"/>
    <mergeCell ref="W195:W196"/>
    <mergeCell ref="I195:I196"/>
    <mergeCell ref="J195:J196"/>
    <mergeCell ref="K195:K196"/>
    <mergeCell ref="L195:M196"/>
    <mergeCell ref="N195:N196"/>
    <mergeCell ref="O195:O196"/>
    <mergeCell ref="B195:B196"/>
    <mergeCell ref="C195:C196"/>
    <mergeCell ref="D195:E196"/>
    <mergeCell ref="F195:F196"/>
    <mergeCell ref="G195:G196"/>
    <mergeCell ref="H195:H196"/>
    <mergeCell ref="P193:Q194"/>
    <mergeCell ref="R193:R194"/>
    <mergeCell ref="S193:S194"/>
    <mergeCell ref="T193:U194"/>
    <mergeCell ref="V193:V194"/>
    <mergeCell ref="W193:W194"/>
    <mergeCell ref="I193:I194"/>
    <mergeCell ref="J193:J194"/>
    <mergeCell ref="K193:K194"/>
    <mergeCell ref="L193:M194"/>
    <mergeCell ref="N193:N194"/>
    <mergeCell ref="O193:O194"/>
    <mergeCell ref="B193:B194"/>
    <mergeCell ref="C193:C194"/>
    <mergeCell ref="D193:E194"/>
    <mergeCell ref="F193:F194"/>
    <mergeCell ref="G193:G194"/>
    <mergeCell ref="H193:H194"/>
    <mergeCell ref="S190:S191"/>
    <mergeCell ref="T190:V191"/>
    <mergeCell ref="W190:W191"/>
    <mergeCell ref="D192:F192"/>
    <mergeCell ref="L192:N192"/>
    <mergeCell ref="P192:R192"/>
    <mergeCell ref="T192:V192"/>
    <mergeCell ref="I190:I191"/>
    <mergeCell ref="J190:J191"/>
    <mergeCell ref="K190:K191"/>
    <mergeCell ref="L190:N191"/>
    <mergeCell ref="O190:O191"/>
    <mergeCell ref="P190:R191"/>
    <mergeCell ref="S188:S189"/>
    <mergeCell ref="T188:U189"/>
    <mergeCell ref="V188:V189"/>
    <mergeCell ref="W188:W189"/>
    <mergeCell ref="B190:B191"/>
    <mergeCell ref="C190:C191"/>
    <mergeCell ref="D190:E191"/>
    <mergeCell ref="F190:F191"/>
    <mergeCell ref="G190:G191"/>
    <mergeCell ref="H190:H191"/>
    <mergeCell ref="K188:K189"/>
    <mergeCell ref="L188:M189"/>
    <mergeCell ref="N188:N189"/>
    <mergeCell ref="O188:O189"/>
    <mergeCell ref="P188:Q189"/>
    <mergeCell ref="R188:R189"/>
    <mergeCell ref="T186:U187"/>
    <mergeCell ref="V186:V187"/>
    <mergeCell ref="W186:W187"/>
    <mergeCell ref="B188:B189"/>
    <mergeCell ref="C188:C189"/>
    <mergeCell ref="D188:F189"/>
    <mergeCell ref="G188:G189"/>
    <mergeCell ref="H188:H189"/>
    <mergeCell ref="I188:I189"/>
    <mergeCell ref="J188:J189"/>
    <mergeCell ref="L186:M187"/>
    <mergeCell ref="N186:N187"/>
    <mergeCell ref="O186:O187"/>
    <mergeCell ref="P186:Q187"/>
    <mergeCell ref="R186:R187"/>
    <mergeCell ref="S186:S187"/>
    <mergeCell ref="V184:V185"/>
    <mergeCell ref="W184:W185"/>
    <mergeCell ref="B186:B187"/>
    <mergeCell ref="C186:C187"/>
    <mergeCell ref="D186:F187"/>
    <mergeCell ref="G186:G187"/>
    <mergeCell ref="H186:H187"/>
    <mergeCell ref="I186:I187"/>
    <mergeCell ref="J186:J187"/>
    <mergeCell ref="K186:K187"/>
    <mergeCell ref="N184:N185"/>
    <mergeCell ref="O184:O185"/>
    <mergeCell ref="P184:Q185"/>
    <mergeCell ref="R184:R185"/>
    <mergeCell ref="S184:S185"/>
    <mergeCell ref="T184:U185"/>
    <mergeCell ref="W182:W183"/>
    <mergeCell ref="B184:B185"/>
    <mergeCell ref="C184:C185"/>
    <mergeCell ref="D184:F185"/>
    <mergeCell ref="G184:G185"/>
    <mergeCell ref="H184:H185"/>
    <mergeCell ref="I184:I185"/>
    <mergeCell ref="J184:J185"/>
    <mergeCell ref="K184:K185"/>
    <mergeCell ref="L184:M185"/>
    <mergeCell ref="O182:O183"/>
    <mergeCell ref="P182:Q183"/>
    <mergeCell ref="R182:R183"/>
    <mergeCell ref="S182:S183"/>
    <mergeCell ref="T182:U183"/>
    <mergeCell ref="V182:V183"/>
    <mergeCell ref="H182:H183"/>
    <mergeCell ref="I182:I183"/>
    <mergeCell ref="J182:J183"/>
    <mergeCell ref="K182:K183"/>
    <mergeCell ref="L182:M183"/>
    <mergeCell ref="N182:N183"/>
    <mergeCell ref="B182:B183"/>
    <mergeCell ref="C182:C183"/>
    <mergeCell ref="D182:D183"/>
    <mergeCell ref="E182:E183"/>
    <mergeCell ref="F182:F183"/>
    <mergeCell ref="G182:G183"/>
    <mergeCell ref="S178:S180"/>
    <mergeCell ref="T178:V180"/>
    <mergeCell ref="W178:W180"/>
    <mergeCell ref="D181:F181"/>
    <mergeCell ref="L181:N181"/>
    <mergeCell ref="P181:R181"/>
    <mergeCell ref="T181:V181"/>
    <mergeCell ref="H178:H180"/>
    <mergeCell ref="I178:I180"/>
    <mergeCell ref="K178:K180"/>
    <mergeCell ref="L178:N180"/>
    <mergeCell ref="O178:O180"/>
    <mergeCell ref="P178:R180"/>
    <mergeCell ref="B178:B180"/>
    <mergeCell ref="C178:C180"/>
    <mergeCell ref="D178:F178"/>
    <mergeCell ref="D179:F179"/>
    <mergeCell ref="D180:F180"/>
    <mergeCell ref="G178:G180"/>
    <mergeCell ref="D133:F133"/>
    <mergeCell ref="H133:J133"/>
    <mergeCell ref="L133:N133"/>
    <mergeCell ref="P133:R133"/>
    <mergeCell ref="B175:W175"/>
    <mergeCell ref="D177:F177"/>
    <mergeCell ref="L177:N177"/>
    <mergeCell ref="P177:R177"/>
    <mergeCell ref="T177:V177"/>
    <mergeCell ref="B139:W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8:R129"/>
    <mergeCell ref="S128:S129"/>
    <mergeCell ref="D130:E130"/>
    <mergeCell ref="H130:I130"/>
    <mergeCell ref="L130:M130"/>
    <mergeCell ref="P130:Q130"/>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6:M127"/>
    <mergeCell ref="N126:N127"/>
    <mergeCell ref="O126:O127"/>
    <mergeCell ref="P126:Q127"/>
    <mergeCell ref="R126:R127"/>
    <mergeCell ref="S126:S127"/>
    <mergeCell ref="R124:R125"/>
    <mergeCell ref="S124:S125"/>
    <mergeCell ref="B126:B127"/>
    <mergeCell ref="C126:C127"/>
    <mergeCell ref="D126:E127"/>
    <mergeCell ref="F126:F127"/>
    <mergeCell ref="G126:G127"/>
    <mergeCell ref="H126:I127"/>
    <mergeCell ref="J126:J127"/>
    <mergeCell ref="K126:K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D123:F123"/>
    <mergeCell ref="H123:J123"/>
    <mergeCell ref="L123:N123"/>
    <mergeCell ref="P123:R123"/>
    <mergeCell ref="J121:J122"/>
    <mergeCell ref="K121:K122"/>
    <mergeCell ref="L121:M122"/>
    <mergeCell ref="N121:N122"/>
    <mergeCell ref="O121:O122"/>
    <mergeCell ref="P121:Q122"/>
    <mergeCell ref="B121:B122"/>
    <mergeCell ref="C121:C122"/>
    <mergeCell ref="D121:E122"/>
    <mergeCell ref="F121:F122"/>
    <mergeCell ref="G121:G122"/>
    <mergeCell ref="H121:I122"/>
    <mergeCell ref="L119:M120"/>
    <mergeCell ref="N119:N120"/>
    <mergeCell ref="O119:O120"/>
    <mergeCell ref="P119:Q120"/>
    <mergeCell ref="R119:R120"/>
    <mergeCell ref="S119:S120"/>
    <mergeCell ref="R117:R118"/>
    <mergeCell ref="S117:S118"/>
    <mergeCell ref="B119:B120"/>
    <mergeCell ref="C119:C120"/>
    <mergeCell ref="D119:E120"/>
    <mergeCell ref="F119:F120"/>
    <mergeCell ref="G119:G120"/>
    <mergeCell ref="H119:I120"/>
    <mergeCell ref="J119:J120"/>
    <mergeCell ref="K119:K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L115:M116"/>
    <mergeCell ref="N115:N116"/>
    <mergeCell ref="O115:O116"/>
    <mergeCell ref="P115:Q116"/>
    <mergeCell ref="R115:R116"/>
    <mergeCell ref="S115:S116"/>
    <mergeCell ref="R113:R114"/>
    <mergeCell ref="S113:S114"/>
    <mergeCell ref="B115:B116"/>
    <mergeCell ref="C115:C116"/>
    <mergeCell ref="D115:E116"/>
    <mergeCell ref="F115:F116"/>
    <mergeCell ref="G115:G116"/>
    <mergeCell ref="H115:I116"/>
    <mergeCell ref="J115:J116"/>
    <mergeCell ref="K115:K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0:Q111"/>
    <mergeCell ref="R110:R111"/>
    <mergeCell ref="S110:S111"/>
    <mergeCell ref="D112:F112"/>
    <mergeCell ref="H112:J112"/>
    <mergeCell ref="L112:N112"/>
    <mergeCell ref="P112:R112"/>
    <mergeCell ref="H110:I111"/>
    <mergeCell ref="J110:J111"/>
    <mergeCell ref="K110:K111"/>
    <mergeCell ref="L110:M111"/>
    <mergeCell ref="N110:N111"/>
    <mergeCell ref="O110:O111"/>
    <mergeCell ref="N108:N109"/>
    <mergeCell ref="O108:O109"/>
    <mergeCell ref="P108:Q109"/>
    <mergeCell ref="R108:R109"/>
    <mergeCell ref="S108:S109"/>
    <mergeCell ref="B110:B111"/>
    <mergeCell ref="C110:C111"/>
    <mergeCell ref="D110:E111"/>
    <mergeCell ref="F110:F111"/>
    <mergeCell ref="G110:G111"/>
    <mergeCell ref="S106:S107"/>
    <mergeCell ref="B108:B109"/>
    <mergeCell ref="C108:C109"/>
    <mergeCell ref="D108:E109"/>
    <mergeCell ref="F108:F109"/>
    <mergeCell ref="G108:G109"/>
    <mergeCell ref="H108:I109"/>
    <mergeCell ref="J108:J109"/>
    <mergeCell ref="K108:K109"/>
    <mergeCell ref="L108:M109"/>
    <mergeCell ref="K106:K107"/>
    <mergeCell ref="L106:M107"/>
    <mergeCell ref="N106:N107"/>
    <mergeCell ref="O106:O107"/>
    <mergeCell ref="P106:Q107"/>
    <mergeCell ref="R106:R107"/>
    <mergeCell ref="P104:Q105"/>
    <mergeCell ref="R104:R105"/>
    <mergeCell ref="S104:S105"/>
    <mergeCell ref="B106:B107"/>
    <mergeCell ref="C106:C107"/>
    <mergeCell ref="D106:E107"/>
    <mergeCell ref="F106:F107"/>
    <mergeCell ref="G106:G107"/>
    <mergeCell ref="H106:I107"/>
    <mergeCell ref="J106:J107"/>
    <mergeCell ref="H104:I105"/>
    <mergeCell ref="J104:J105"/>
    <mergeCell ref="K104:K105"/>
    <mergeCell ref="L104:M105"/>
    <mergeCell ref="N104:N105"/>
    <mergeCell ref="O104:O105"/>
    <mergeCell ref="N102:N103"/>
    <mergeCell ref="O102:O103"/>
    <mergeCell ref="P102:Q103"/>
    <mergeCell ref="R102:R103"/>
    <mergeCell ref="S102:S103"/>
    <mergeCell ref="B104:B105"/>
    <mergeCell ref="C104:C105"/>
    <mergeCell ref="D104:E105"/>
    <mergeCell ref="F104:F105"/>
    <mergeCell ref="G104:G105"/>
    <mergeCell ref="S100:S101"/>
    <mergeCell ref="B102:B103"/>
    <mergeCell ref="C102:C103"/>
    <mergeCell ref="D102:E103"/>
    <mergeCell ref="F102:F103"/>
    <mergeCell ref="G102:G103"/>
    <mergeCell ref="H102:I103"/>
    <mergeCell ref="J102:J103"/>
    <mergeCell ref="K102:K103"/>
    <mergeCell ref="L102:M103"/>
    <mergeCell ref="K100:K101"/>
    <mergeCell ref="L100:M101"/>
    <mergeCell ref="N100:N101"/>
    <mergeCell ref="O100:O101"/>
    <mergeCell ref="P100:Q101"/>
    <mergeCell ref="R100:R101"/>
    <mergeCell ref="P98:Q99"/>
    <mergeCell ref="R98:R99"/>
    <mergeCell ref="S98:S99"/>
    <mergeCell ref="B100:B101"/>
    <mergeCell ref="C100:C101"/>
    <mergeCell ref="D100:E101"/>
    <mergeCell ref="F100:F101"/>
    <mergeCell ref="G100:G101"/>
    <mergeCell ref="H100:I101"/>
    <mergeCell ref="J100:J101"/>
    <mergeCell ref="H98:I99"/>
    <mergeCell ref="J98:J99"/>
    <mergeCell ref="K98:K99"/>
    <mergeCell ref="L98:M99"/>
    <mergeCell ref="N98:N99"/>
    <mergeCell ref="O98:O99"/>
    <mergeCell ref="N96:N97"/>
    <mergeCell ref="O96:O97"/>
    <mergeCell ref="P96:Q97"/>
    <mergeCell ref="R96:R97"/>
    <mergeCell ref="S96:S97"/>
    <mergeCell ref="B98:B99"/>
    <mergeCell ref="C98:C99"/>
    <mergeCell ref="D98:E99"/>
    <mergeCell ref="F98:F99"/>
    <mergeCell ref="G98:G99"/>
    <mergeCell ref="S94:S95"/>
    <mergeCell ref="B96:B97"/>
    <mergeCell ref="C96:C97"/>
    <mergeCell ref="D96:E97"/>
    <mergeCell ref="F96:F97"/>
    <mergeCell ref="G96:G97"/>
    <mergeCell ref="H96:I97"/>
    <mergeCell ref="J96:J97"/>
    <mergeCell ref="K96:K97"/>
    <mergeCell ref="L96:M97"/>
    <mergeCell ref="K94:K95"/>
    <mergeCell ref="L94:M95"/>
    <mergeCell ref="N94:N95"/>
    <mergeCell ref="O94:O95"/>
    <mergeCell ref="P94:Q95"/>
    <mergeCell ref="R94:R95"/>
    <mergeCell ref="P92:Q93"/>
    <mergeCell ref="R92:R93"/>
    <mergeCell ref="S92:S93"/>
    <mergeCell ref="B94:B95"/>
    <mergeCell ref="C94:C95"/>
    <mergeCell ref="D94:E95"/>
    <mergeCell ref="F94:F95"/>
    <mergeCell ref="G94:G95"/>
    <mergeCell ref="H94:I95"/>
    <mergeCell ref="J94:J95"/>
    <mergeCell ref="H92:I93"/>
    <mergeCell ref="J92:J93"/>
    <mergeCell ref="K92:K93"/>
    <mergeCell ref="L92:M93"/>
    <mergeCell ref="N92:N93"/>
    <mergeCell ref="O92:O93"/>
    <mergeCell ref="N90:N91"/>
    <mergeCell ref="O90:O91"/>
    <mergeCell ref="P90:Q91"/>
    <mergeCell ref="R90:R91"/>
    <mergeCell ref="S90:S91"/>
    <mergeCell ref="B92:B93"/>
    <mergeCell ref="C92:C93"/>
    <mergeCell ref="D92:E93"/>
    <mergeCell ref="F92:F93"/>
    <mergeCell ref="G92:G93"/>
    <mergeCell ref="S88:S89"/>
    <mergeCell ref="B90:B91"/>
    <mergeCell ref="C90:C91"/>
    <mergeCell ref="D90:E91"/>
    <mergeCell ref="F90:F91"/>
    <mergeCell ref="G90:G91"/>
    <mergeCell ref="H90:I91"/>
    <mergeCell ref="J90:J91"/>
    <mergeCell ref="K90:K91"/>
    <mergeCell ref="L90:M91"/>
    <mergeCell ref="M88:M89"/>
    <mergeCell ref="N88:N89"/>
    <mergeCell ref="O88:O89"/>
    <mergeCell ref="P88:P89"/>
    <mergeCell ref="Q88:Q89"/>
    <mergeCell ref="R88:R89"/>
    <mergeCell ref="G88:G89"/>
    <mergeCell ref="H88:H89"/>
    <mergeCell ref="I88:I89"/>
    <mergeCell ref="J88:J89"/>
    <mergeCell ref="K88:K89"/>
    <mergeCell ref="L88:L89"/>
    <mergeCell ref="S81:S86"/>
    <mergeCell ref="D87:F87"/>
    <mergeCell ref="H87:J87"/>
    <mergeCell ref="L87:N87"/>
    <mergeCell ref="P87:R87"/>
    <mergeCell ref="B88:B89"/>
    <mergeCell ref="C88:C89"/>
    <mergeCell ref="D88:D89"/>
    <mergeCell ref="E88:E89"/>
    <mergeCell ref="F88:F89"/>
    <mergeCell ref="O81:O86"/>
    <mergeCell ref="P81:R81"/>
    <mergeCell ref="P82:R82"/>
    <mergeCell ref="P83:R83"/>
    <mergeCell ref="P84:R84"/>
    <mergeCell ref="P85:R85"/>
    <mergeCell ref="P86:R86"/>
    <mergeCell ref="L81:N81"/>
    <mergeCell ref="L82:N82"/>
    <mergeCell ref="L83:N83"/>
    <mergeCell ref="L84:N84"/>
    <mergeCell ref="L85:N85"/>
    <mergeCell ref="L86:N86"/>
    <mergeCell ref="H82:J82"/>
    <mergeCell ref="H83:J83"/>
    <mergeCell ref="H84:J84"/>
    <mergeCell ref="H85:J85"/>
    <mergeCell ref="H86:J86"/>
    <mergeCell ref="K81:K86"/>
    <mergeCell ref="B78:S78"/>
    <mergeCell ref="D80:F80"/>
    <mergeCell ref="H80:J80"/>
    <mergeCell ref="L80:N80"/>
    <mergeCell ref="P80:R80"/>
    <mergeCell ref="B81:B86"/>
    <mergeCell ref="C81:C86"/>
    <mergeCell ref="D81:F86"/>
    <mergeCell ref="G81:G86"/>
    <mergeCell ref="H81:J81"/>
    <mergeCell ref="O73:O74"/>
    <mergeCell ref="P73:P74"/>
    <mergeCell ref="Q73:Q74"/>
    <mergeCell ref="R73:R74"/>
    <mergeCell ref="S73:S74"/>
    <mergeCell ref="D75:F75"/>
    <mergeCell ref="H75:J75"/>
    <mergeCell ref="L75:N75"/>
    <mergeCell ref="P75:R75"/>
    <mergeCell ref="I73:I74"/>
    <mergeCell ref="J73:J74"/>
    <mergeCell ref="K73:K74"/>
    <mergeCell ref="L73:L74"/>
    <mergeCell ref="M73:M74"/>
    <mergeCell ref="N73:N74"/>
    <mergeCell ref="P71:Q72"/>
    <mergeCell ref="R71:R72"/>
    <mergeCell ref="S71:S72"/>
    <mergeCell ref="B73:B74"/>
    <mergeCell ref="C73:C74"/>
    <mergeCell ref="D73:D74"/>
    <mergeCell ref="E73:E74"/>
    <mergeCell ref="F73:F74"/>
    <mergeCell ref="G73:G74"/>
    <mergeCell ref="H73:H74"/>
    <mergeCell ref="H71:I72"/>
    <mergeCell ref="J71:J72"/>
    <mergeCell ref="K71:K72"/>
    <mergeCell ref="L71:M72"/>
    <mergeCell ref="N71:N72"/>
    <mergeCell ref="O71:O72"/>
    <mergeCell ref="N69:N70"/>
    <mergeCell ref="O69:O70"/>
    <mergeCell ref="P69:Q70"/>
    <mergeCell ref="R69:R70"/>
    <mergeCell ref="S69:S70"/>
    <mergeCell ref="B71:B72"/>
    <mergeCell ref="C71:C72"/>
    <mergeCell ref="D71:E72"/>
    <mergeCell ref="F71:F72"/>
    <mergeCell ref="G71:G72"/>
    <mergeCell ref="S67:S68"/>
    <mergeCell ref="B69:B70"/>
    <mergeCell ref="C69:C70"/>
    <mergeCell ref="D69:E70"/>
    <mergeCell ref="F69:F70"/>
    <mergeCell ref="G69:G70"/>
    <mergeCell ref="H69:I70"/>
    <mergeCell ref="J69:J70"/>
    <mergeCell ref="K69:K70"/>
    <mergeCell ref="L69:M70"/>
    <mergeCell ref="K67:K68"/>
    <mergeCell ref="L67:M68"/>
    <mergeCell ref="N67:N68"/>
    <mergeCell ref="O67:O68"/>
    <mergeCell ref="P67:Q68"/>
    <mergeCell ref="R67:R68"/>
    <mergeCell ref="P65:Q66"/>
    <mergeCell ref="R65:R66"/>
    <mergeCell ref="S65:S66"/>
    <mergeCell ref="B67:B68"/>
    <mergeCell ref="C67:C68"/>
    <mergeCell ref="D67:E68"/>
    <mergeCell ref="F67:F68"/>
    <mergeCell ref="G67:G68"/>
    <mergeCell ref="H67:I68"/>
    <mergeCell ref="J67:J68"/>
    <mergeCell ref="H65:I66"/>
    <mergeCell ref="J65:J66"/>
    <mergeCell ref="K65:K66"/>
    <mergeCell ref="L65:M66"/>
    <mergeCell ref="N65:N66"/>
    <mergeCell ref="O65:O66"/>
    <mergeCell ref="S62:S63"/>
    <mergeCell ref="D64:F64"/>
    <mergeCell ref="H64:J64"/>
    <mergeCell ref="L64:N64"/>
    <mergeCell ref="P64:R64"/>
    <mergeCell ref="B65:B66"/>
    <mergeCell ref="C65:C66"/>
    <mergeCell ref="D65:E66"/>
    <mergeCell ref="F65:F66"/>
    <mergeCell ref="G65:G66"/>
    <mergeCell ref="K62:K63"/>
    <mergeCell ref="L62:M63"/>
    <mergeCell ref="N62:N63"/>
    <mergeCell ref="O62:O63"/>
    <mergeCell ref="P62:Q63"/>
    <mergeCell ref="R62:R63"/>
    <mergeCell ref="P60:Q61"/>
    <mergeCell ref="R60:R61"/>
    <mergeCell ref="S60:S61"/>
    <mergeCell ref="B62:B63"/>
    <mergeCell ref="C62:C63"/>
    <mergeCell ref="D62:E63"/>
    <mergeCell ref="F62:F63"/>
    <mergeCell ref="G62:G63"/>
    <mergeCell ref="H62:I63"/>
    <mergeCell ref="J62:J63"/>
    <mergeCell ref="H60:I61"/>
    <mergeCell ref="J60:J61"/>
    <mergeCell ref="K60:K61"/>
    <mergeCell ref="L60:M61"/>
    <mergeCell ref="N60:N61"/>
    <mergeCell ref="O60:O61"/>
    <mergeCell ref="N58:N59"/>
    <mergeCell ref="O58:O59"/>
    <mergeCell ref="P58:Q59"/>
    <mergeCell ref="R58:R59"/>
    <mergeCell ref="S58:S59"/>
    <mergeCell ref="B60:B61"/>
    <mergeCell ref="C60:C61"/>
    <mergeCell ref="D60:E61"/>
    <mergeCell ref="F60:F61"/>
    <mergeCell ref="G60:G61"/>
    <mergeCell ref="S56:S57"/>
    <mergeCell ref="B58:B59"/>
    <mergeCell ref="C58:C59"/>
    <mergeCell ref="D58:E59"/>
    <mergeCell ref="F58:F59"/>
    <mergeCell ref="G58:G59"/>
    <mergeCell ref="H58:I59"/>
    <mergeCell ref="J58:J59"/>
    <mergeCell ref="K58:K59"/>
    <mergeCell ref="L58:M59"/>
    <mergeCell ref="K56:K57"/>
    <mergeCell ref="L56:M57"/>
    <mergeCell ref="N56:N57"/>
    <mergeCell ref="O56:O57"/>
    <mergeCell ref="P56:Q57"/>
    <mergeCell ref="R56:R57"/>
    <mergeCell ref="P54:Q55"/>
    <mergeCell ref="R54:R55"/>
    <mergeCell ref="S54:S55"/>
    <mergeCell ref="B56:B57"/>
    <mergeCell ref="C56:C57"/>
    <mergeCell ref="D56:E57"/>
    <mergeCell ref="F56:F57"/>
    <mergeCell ref="G56:G57"/>
    <mergeCell ref="H56:I57"/>
    <mergeCell ref="J56:J57"/>
    <mergeCell ref="H54:I55"/>
    <mergeCell ref="J54:J55"/>
    <mergeCell ref="K54:K55"/>
    <mergeCell ref="L54:M55"/>
    <mergeCell ref="N54:N55"/>
    <mergeCell ref="O54:O55"/>
    <mergeCell ref="S51:S52"/>
    <mergeCell ref="D53:F53"/>
    <mergeCell ref="H53:J53"/>
    <mergeCell ref="L53:N53"/>
    <mergeCell ref="P53:R53"/>
    <mergeCell ref="B54:B55"/>
    <mergeCell ref="C54:C55"/>
    <mergeCell ref="D54:E55"/>
    <mergeCell ref="F54:F55"/>
    <mergeCell ref="G54:G55"/>
    <mergeCell ref="K51:K52"/>
    <mergeCell ref="L51:M52"/>
    <mergeCell ref="N51:N52"/>
    <mergeCell ref="O51:O52"/>
    <mergeCell ref="P51:Q52"/>
    <mergeCell ref="R51:R52"/>
    <mergeCell ref="P49:Q50"/>
    <mergeCell ref="R49:R50"/>
    <mergeCell ref="S49:S50"/>
    <mergeCell ref="B51:B52"/>
    <mergeCell ref="C51:C52"/>
    <mergeCell ref="D51:E52"/>
    <mergeCell ref="F51:F52"/>
    <mergeCell ref="G51:G52"/>
    <mergeCell ref="H51:I52"/>
    <mergeCell ref="J51:J52"/>
    <mergeCell ref="H49:I50"/>
    <mergeCell ref="J49:J50"/>
    <mergeCell ref="K49:K50"/>
    <mergeCell ref="L49:M50"/>
    <mergeCell ref="N49:N50"/>
    <mergeCell ref="O49:O50"/>
    <mergeCell ref="N47:N48"/>
    <mergeCell ref="O47:O48"/>
    <mergeCell ref="P47:Q48"/>
    <mergeCell ref="R47:R48"/>
    <mergeCell ref="S47:S48"/>
    <mergeCell ref="B49:B50"/>
    <mergeCell ref="C49:C50"/>
    <mergeCell ref="D49:E50"/>
    <mergeCell ref="F49:F50"/>
    <mergeCell ref="G49:G50"/>
    <mergeCell ref="S45:S46"/>
    <mergeCell ref="B47:B48"/>
    <mergeCell ref="C47:C48"/>
    <mergeCell ref="D47:E48"/>
    <mergeCell ref="F47:F48"/>
    <mergeCell ref="G47:G48"/>
    <mergeCell ref="H47:I48"/>
    <mergeCell ref="J47:J48"/>
    <mergeCell ref="K47:K48"/>
    <mergeCell ref="L47:M48"/>
    <mergeCell ref="K45:K46"/>
    <mergeCell ref="L45:M46"/>
    <mergeCell ref="N45:N46"/>
    <mergeCell ref="O45:O46"/>
    <mergeCell ref="P45:Q46"/>
    <mergeCell ref="R45:R46"/>
    <mergeCell ref="P43:Q44"/>
    <mergeCell ref="R43:R44"/>
    <mergeCell ref="S43:S44"/>
    <mergeCell ref="B45:B46"/>
    <mergeCell ref="C45:C46"/>
    <mergeCell ref="D45:E46"/>
    <mergeCell ref="F45:F46"/>
    <mergeCell ref="G45:G46"/>
    <mergeCell ref="H45:I46"/>
    <mergeCell ref="J45:J46"/>
    <mergeCell ref="H43:I44"/>
    <mergeCell ref="J43:J44"/>
    <mergeCell ref="K43:K44"/>
    <mergeCell ref="L43:M44"/>
    <mergeCell ref="N43:N44"/>
    <mergeCell ref="O43:O44"/>
    <mergeCell ref="N41:N42"/>
    <mergeCell ref="O41:O42"/>
    <mergeCell ref="P41:Q42"/>
    <mergeCell ref="R41:R42"/>
    <mergeCell ref="S41:S42"/>
    <mergeCell ref="B43:B44"/>
    <mergeCell ref="C43:C44"/>
    <mergeCell ref="D43:E44"/>
    <mergeCell ref="F43:F44"/>
    <mergeCell ref="G43:G44"/>
    <mergeCell ref="S39:S40"/>
    <mergeCell ref="B41:B42"/>
    <mergeCell ref="C41:C42"/>
    <mergeCell ref="D41:E42"/>
    <mergeCell ref="F41:F42"/>
    <mergeCell ref="G41:G42"/>
    <mergeCell ref="H41:I42"/>
    <mergeCell ref="J41:J42"/>
    <mergeCell ref="K41:K42"/>
    <mergeCell ref="L41:M42"/>
    <mergeCell ref="K39:K40"/>
    <mergeCell ref="L39:M40"/>
    <mergeCell ref="N39:N40"/>
    <mergeCell ref="O39:O40"/>
    <mergeCell ref="P39:Q40"/>
    <mergeCell ref="R39:R40"/>
    <mergeCell ref="P37:Q38"/>
    <mergeCell ref="R37:R38"/>
    <mergeCell ref="S37:S38"/>
    <mergeCell ref="B39:B40"/>
    <mergeCell ref="C39:C40"/>
    <mergeCell ref="D39:E40"/>
    <mergeCell ref="F39:F40"/>
    <mergeCell ref="G39:G40"/>
    <mergeCell ref="H39:I40"/>
    <mergeCell ref="J39:J40"/>
    <mergeCell ref="H37:I38"/>
    <mergeCell ref="J37:J38"/>
    <mergeCell ref="K37:K38"/>
    <mergeCell ref="L37:M38"/>
    <mergeCell ref="N37:N38"/>
    <mergeCell ref="O37:O38"/>
    <mergeCell ref="N35:N36"/>
    <mergeCell ref="O35:O36"/>
    <mergeCell ref="P35:Q36"/>
    <mergeCell ref="R35:R36"/>
    <mergeCell ref="S35:S36"/>
    <mergeCell ref="B37:B38"/>
    <mergeCell ref="C37:C38"/>
    <mergeCell ref="D37:E38"/>
    <mergeCell ref="F37:F38"/>
    <mergeCell ref="G37:G38"/>
    <mergeCell ref="S33:S34"/>
    <mergeCell ref="B35:B36"/>
    <mergeCell ref="C35:C36"/>
    <mergeCell ref="D35:E36"/>
    <mergeCell ref="F35:F36"/>
    <mergeCell ref="G35:G36"/>
    <mergeCell ref="H35:I36"/>
    <mergeCell ref="J35:J36"/>
    <mergeCell ref="K35:K36"/>
    <mergeCell ref="L35:M36"/>
    <mergeCell ref="K33:K34"/>
    <mergeCell ref="L33:M34"/>
    <mergeCell ref="N33:N34"/>
    <mergeCell ref="O33:O34"/>
    <mergeCell ref="P33:Q34"/>
    <mergeCell ref="R33:R34"/>
    <mergeCell ref="P31:Q32"/>
    <mergeCell ref="R31:R32"/>
    <mergeCell ref="S31:S32"/>
    <mergeCell ref="B33:B34"/>
    <mergeCell ref="C33:C34"/>
    <mergeCell ref="D33:E34"/>
    <mergeCell ref="F33:F34"/>
    <mergeCell ref="G33:G34"/>
    <mergeCell ref="H33:I34"/>
    <mergeCell ref="J33:J34"/>
    <mergeCell ref="H31:I32"/>
    <mergeCell ref="J31:J32"/>
    <mergeCell ref="K31:K32"/>
    <mergeCell ref="L31:M32"/>
    <mergeCell ref="N31:N32"/>
    <mergeCell ref="O31:O32"/>
    <mergeCell ref="N29:N30"/>
    <mergeCell ref="O29:O30"/>
    <mergeCell ref="P29:Q30"/>
    <mergeCell ref="R29:R30"/>
    <mergeCell ref="S29:S30"/>
    <mergeCell ref="B31:B32"/>
    <mergeCell ref="C31:C32"/>
    <mergeCell ref="D31:E32"/>
    <mergeCell ref="F31:F32"/>
    <mergeCell ref="G31:G32"/>
    <mergeCell ref="S27:S28"/>
    <mergeCell ref="B29:B30"/>
    <mergeCell ref="C29:C30"/>
    <mergeCell ref="D29:E30"/>
    <mergeCell ref="F29:F30"/>
    <mergeCell ref="G29:G30"/>
    <mergeCell ref="H29:I30"/>
    <mergeCell ref="J29:J30"/>
    <mergeCell ref="K29:K30"/>
    <mergeCell ref="L29:M30"/>
    <mergeCell ref="M27:M28"/>
    <mergeCell ref="N27:N28"/>
    <mergeCell ref="O27:O28"/>
    <mergeCell ref="P27:P28"/>
    <mergeCell ref="Q27:Q28"/>
    <mergeCell ref="R27:R28"/>
    <mergeCell ref="G27:G28"/>
    <mergeCell ref="H27:H28"/>
    <mergeCell ref="I27:I28"/>
    <mergeCell ref="J27:J28"/>
    <mergeCell ref="K27:K28"/>
    <mergeCell ref="L27:L28"/>
    <mergeCell ref="S20:S25"/>
    <mergeCell ref="D26:F26"/>
    <mergeCell ref="H26:J26"/>
    <mergeCell ref="L26:N26"/>
    <mergeCell ref="P26:R26"/>
    <mergeCell ref="B27:B28"/>
    <mergeCell ref="C27:C28"/>
    <mergeCell ref="D27:D28"/>
    <mergeCell ref="E27:E28"/>
    <mergeCell ref="F27:F28"/>
    <mergeCell ref="O20:O25"/>
    <mergeCell ref="P20:R20"/>
    <mergeCell ref="P21:R21"/>
    <mergeCell ref="P22:R22"/>
    <mergeCell ref="P23:R23"/>
    <mergeCell ref="P24:R24"/>
    <mergeCell ref="P25:R25"/>
    <mergeCell ref="L20:N20"/>
    <mergeCell ref="L21:N21"/>
    <mergeCell ref="L22:N22"/>
    <mergeCell ref="L23:N23"/>
    <mergeCell ref="L24:N24"/>
    <mergeCell ref="L25:N25"/>
    <mergeCell ref="H21:J21"/>
    <mergeCell ref="H22:J22"/>
    <mergeCell ref="H23:J23"/>
    <mergeCell ref="H24:J24"/>
    <mergeCell ref="H25:J25"/>
    <mergeCell ref="K20:K25"/>
    <mergeCell ref="B17:S17"/>
    <mergeCell ref="D19:F19"/>
    <mergeCell ref="H19:J19"/>
    <mergeCell ref="L19:N19"/>
    <mergeCell ref="P19:R19"/>
    <mergeCell ref="B20:B25"/>
    <mergeCell ref="C20:C25"/>
    <mergeCell ref="D20:F25"/>
    <mergeCell ref="G20:G25"/>
    <mergeCell ref="H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9.5703125" customWidth="1"/>
    <col min="3" max="3" width="36.5703125" bestFit="1" customWidth="1"/>
    <col min="4" max="4" width="6.42578125" customWidth="1"/>
    <col min="5" max="5" width="24.42578125" customWidth="1"/>
    <col min="6" max="6" width="5" customWidth="1"/>
    <col min="7" max="7" width="29.5703125" customWidth="1"/>
    <col min="8" max="8" width="6.42578125" customWidth="1"/>
    <col min="9" max="9" width="24.42578125" customWidth="1"/>
    <col min="10" max="10" width="5" customWidth="1"/>
    <col min="11" max="11" width="29.5703125" customWidth="1"/>
  </cols>
  <sheetData>
    <row r="1" spans="1:11" ht="15" customHeight="1">
      <c r="A1" s="8" t="s">
        <v>59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595</v>
      </c>
      <c r="B3" s="18"/>
      <c r="C3" s="18"/>
      <c r="D3" s="18"/>
      <c r="E3" s="18"/>
      <c r="F3" s="18"/>
      <c r="G3" s="18"/>
      <c r="H3" s="18"/>
      <c r="I3" s="18"/>
      <c r="J3" s="18"/>
      <c r="K3" s="18"/>
    </row>
    <row r="4" spans="1:11">
      <c r="A4" s="19" t="s">
        <v>594</v>
      </c>
      <c r="B4" s="20" t="s">
        <v>596</v>
      </c>
      <c r="C4" s="20"/>
      <c r="D4" s="20"/>
      <c r="E4" s="20"/>
      <c r="F4" s="20"/>
      <c r="G4" s="20"/>
      <c r="H4" s="20"/>
      <c r="I4" s="20"/>
      <c r="J4" s="20"/>
      <c r="K4" s="20"/>
    </row>
    <row r="5" spans="1:11" ht="38.25" customHeight="1">
      <c r="A5" s="19"/>
      <c r="B5" s="22" t="s">
        <v>597</v>
      </c>
      <c r="C5" s="22"/>
      <c r="D5" s="22"/>
      <c r="E5" s="22"/>
      <c r="F5" s="22"/>
      <c r="G5" s="22"/>
      <c r="H5" s="22"/>
      <c r="I5" s="22"/>
      <c r="J5" s="22"/>
      <c r="K5" s="22"/>
    </row>
    <row r="6" spans="1:11">
      <c r="A6" s="19"/>
      <c r="B6" s="22" t="s">
        <v>598</v>
      </c>
      <c r="C6" s="22"/>
      <c r="D6" s="22"/>
      <c r="E6" s="22"/>
      <c r="F6" s="22"/>
      <c r="G6" s="22"/>
      <c r="H6" s="22"/>
      <c r="I6" s="22"/>
      <c r="J6" s="22"/>
      <c r="K6" s="22"/>
    </row>
    <row r="7" spans="1:11">
      <c r="A7" s="19"/>
      <c r="B7" s="47"/>
      <c r="C7" s="47"/>
      <c r="D7" s="47"/>
      <c r="E7" s="47"/>
      <c r="F7" s="47"/>
      <c r="G7" s="47"/>
      <c r="H7" s="47"/>
      <c r="I7" s="47"/>
      <c r="J7" s="47"/>
      <c r="K7" s="47"/>
    </row>
    <row r="8" spans="1:11" ht="15.75" thickBot="1">
      <c r="A8" s="19"/>
      <c r="B8" s="14"/>
      <c r="C8" s="14"/>
      <c r="D8" s="14"/>
      <c r="E8" s="14"/>
      <c r="F8" s="14"/>
      <c r="G8" s="14"/>
      <c r="H8" s="14"/>
      <c r="I8" s="14"/>
      <c r="J8" s="14"/>
      <c r="K8" s="14"/>
    </row>
    <row r="9" spans="1:11">
      <c r="A9" s="19"/>
      <c r="B9" s="25"/>
      <c r="C9" s="26"/>
      <c r="D9" s="48"/>
      <c r="E9" s="48"/>
      <c r="F9" s="48"/>
      <c r="G9" s="26"/>
      <c r="H9" s="48"/>
      <c r="I9" s="48"/>
      <c r="J9" s="48"/>
      <c r="K9" s="28"/>
    </row>
    <row r="10" spans="1:11" ht="15.75" thickBot="1">
      <c r="A10" s="19"/>
      <c r="B10" s="33"/>
      <c r="C10" s="27"/>
      <c r="D10" s="84" t="s">
        <v>296</v>
      </c>
      <c r="E10" s="84"/>
      <c r="F10" s="84"/>
      <c r="G10" s="84"/>
      <c r="H10" s="84"/>
      <c r="I10" s="84"/>
      <c r="J10" s="84"/>
      <c r="K10" s="35"/>
    </row>
    <row r="11" spans="1:11" ht="15.75" thickBot="1">
      <c r="A11" s="19"/>
      <c r="B11" s="33"/>
      <c r="C11" s="27"/>
      <c r="D11" s="133" t="s">
        <v>599</v>
      </c>
      <c r="E11" s="133"/>
      <c r="F11" s="133"/>
      <c r="G11" s="27"/>
      <c r="H11" s="133" t="s">
        <v>298</v>
      </c>
      <c r="I11" s="133"/>
      <c r="J11" s="133"/>
      <c r="K11" s="35"/>
    </row>
    <row r="12" spans="1:11">
      <c r="A12" s="19"/>
      <c r="B12" s="29"/>
      <c r="C12" s="185" t="s">
        <v>600</v>
      </c>
      <c r="D12" s="70"/>
      <c r="E12" s="70"/>
      <c r="F12" s="70"/>
      <c r="G12" s="31"/>
      <c r="H12" s="70"/>
      <c r="I12" s="70"/>
      <c r="J12" s="70"/>
      <c r="K12" s="32"/>
    </row>
    <row r="13" spans="1:11">
      <c r="A13" s="19"/>
      <c r="B13" s="50"/>
      <c r="C13" s="91" t="s">
        <v>601</v>
      </c>
      <c r="D13" s="21" t="s">
        <v>200</v>
      </c>
      <c r="E13" s="52">
        <v>30813</v>
      </c>
      <c r="F13" s="53"/>
      <c r="G13" s="53"/>
      <c r="H13" s="21" t="s">
        <v>200</v>
      </c>
      <c r="I13" s="52">
        <v>13855</v>
      </c>
      <c r="J13" s="53"/>
      <c r="K13" s="54"/>
    </row>
    <row r="14" spans="1:11">
      <c r="A14" s="19"/>
      <c r="B14" s="50"/>
      <c r="C14" s="91"/>
      <c r="D14" s="21"/>
      <c r="E14" s="52"/>
      <c r="F14" s="53"/>
      <c r="G14" s="53"/>
      <c r="H14" s="21"/>
      <c r="I14" s="52"/>
      <c r="J14" s="53"/>
      <c r="K14" s="54"/>
    </row>
    <row r="15" spans="1:11">
      <c r="A15" s="19"/>
      <c r="B15" s="55"/>
      <c r="C15" s="85" t="s">
        <v>602</v>
      </c>
      <c r="D15" s="68">
        <v>612765</v>
      </c>
      <c r="E15" s="68"/>
      <c r="F15" s="49"/>
      <c r="G15" s="49"/>
      <c r="H15" s="68">
        <v>691405</v>
      </c>
      <c r="I15" s="68"/>
      <c r="J15" s="49"/>
      <c r="K15" s="62"/>
    </row>
    <row r="16" spans="1:11">
      <c r="A16" s="19"/>
      <c r="B16" s="55"/>
      <c r="C16" s="85"/>
      <c r="D16" s="68"/>
      <c r="E16" s="68"/>
      <c r="F16" s="49"/>
      <c r="G16" s="49"/>
      <c r="H16" s="68"/>
      <c r="I16" s="68"/>
      <c r="J16" s="49"/>
      <c r="K16" s="62"/>
    </row>
    <row r="17" spans="1:11" ht="15.75" thickBot="1">
      <c r="A17" s="19"/>
      <c r="B17" s="33"/>
      <c r="C17" s="16" t="s">
        <v>603</v>
      </c>
      <c r="D17" s="72" t="s">
        <v>604</v>
      </c>
      <c r="E17" s="72"/>
      <c r="F17" s="78" t="s">
        <v>211</v>
      </c>
      <c r="G17" s="27"/>
      <c r="H17" s="72" t="s">
        <v>605</v>
      </c>
      <c r="I17" s="72"/>
      <c r="J17" s="78" t="s">
        <v>211</v>
      </c>
      <c r="K17" s="35"/>
    </row>
    <row r="18" spans="1:11">
      <c r="A18" s="19"/>
      <c r="B18" s="55"/>
      <c r="C18" s="114" t="s">
        <v>76</v>
      </c>
      <c r="D18" s="73" t="s">
        <v>200</v>
      </c>
      <c r="E18" s="69">
        <v>404035</v>
      </c>
      <c r="F18" s="70"/>
      <c r="G18" s="49"/>
      <c r="H18" s="73" t="s">
        <v>200</v>
      </c>
      <c r="I18" s="69">
        <v>450347</v>
      </c>
      <c r="J18" s="70"/>
      <c r="K18" s="62"/>
    </row>
    <row r="19" spans="1:11" ht="15.75" thickBot="1">
      <c r="A19" s="19"/>
      <c r="B19" s="55"/>
      <c r="C19" s="114"/>
      <c r="D19" s="74"/>
      <c r="E19" s="75"/>
      <c r="F19" s="76"/>
      <c r="G19" s="49"/>
      <c r="H19" s="74"/>
      <c r="I19" s="75"/>
      <c r="J19" s="76"/>
      <c r="K19" s="62"/>
    </row>
    <row r="20" spans="1:11" ht="15.75" thickTop="1">
      <c r="A20" s="19"/>
      <c r="B20" s="33"/>
      <c r="C20" s="186" t="s">
        <v>606</v>
      </c>
      <c r="D20" s="179"/>
      <c r="E20" s="179"/>
      <c r="F20" s="179"/>
      <c r="G20" s="27"/>
      <c r="H20" s="179"/>
      <c r="I20" s="179"/>
      <c r="J20" s="179"/>
      <c r="K20" s="35"/>
    </row>
    <row r="21" spans="1:11">
      <c r="A21" s="19"/>
      <c r="B21" s="55"/>
      <c r="C21" s="85" t="s">
        <v>601</v>
      </c>
      <c r="D21" s="57" t="s">
        <v>200</v>
      </c>
      <c r="E21" s="68">
        <v>22901</v>
      </c>
      <c r="F21" s="49"/>
      <c r="G21" s="49"/>
      <c r="H21" s="57" t="s">
        <v>200</v>
      </c>
      <c r="I21" s="68">
        <v>14229</v>
      </c>
      <c r="J21" s="49"/>
      <c r="K21" s="62"/>
    </row>
    <row r="22" spans="1:11">
      <c r="A22" s="19"/>
      <c r="B22" s="55"/>
      <c r="C22" s="85"/>
      <c r="D22" s="57"/>
      <c r="E22" s="68"/>
      <c r="F22" s="49"/>
      <c r="G22" s="49"/>
      <c r="H22" s="57"/>
      <c r="I22" s="68"/>
      <c r="J22" s="49"/>
      <c r="K22" s="62"/>
    </row>
    <row r="23" spans="1:11">
      <c r="A23" s="19"/>
      <c r="B23" s="50"/>
      <c r="C23" s="91" t="s">
        <v>602</v>
      </c>
      <c r="D23" s="52">
        <v>382603</v>
      </c>
      <c r="E23" s="52"/>
      <c r="F23" s="53"/>
      <c r="G23" s="53"/>
      <c r="H23" s="52">
        <v>385598</v>
      </c>
      <c r="I23" s="52"/>
      <c r="J23" s="53"/>
      <c r="K23" s="54"/>
    </row>
    <row r="24" spans="1:11">
      <c r="A24" s="19"/>
      <c r="B24" s="50"/>
      <c r="C24" s="91"/>
      <c r="D24" s="52"/>
      <c r="E24" s="52"/>
      <c r="F24" s="53"/>
      <c r="G24" s="53"/>
      <c r="H24" s="52"/>
      <c r="I24" s="52"/>
      <c r="J24" s="53"/>
      <c r="K24" s="54"/>
    </row>
    <row r="25" spans="1:11" ht="15.75" thickBot="1">
      <c r="A25" s="19"/>
      <c r="B25" s="29"/>
      <c r="C25" s="83" t="s">
        <v>603</v>
      </c>
      <c r="D25" s="60" t="s">
        <v>607</v>
      </c>
      <c r="E25" s="60"/>
      <c r="F25" s="40" t="s">
        <v>211</v>
      </c>
      <c r="G25" s="31"/>
      <c r="H25" s="60" t="s">
        <v>608</v>
      </c>
      <c r="I25" s="60"/>
      <c r="J25" s="40" t="s">
        <v>211</v>
      </c>
      <c r="K25" s="32"/>
    </row>
    <row r="26" spans="1:11">
      <c r="A26" s="19"/>
      <c r="B26" s="50"/>
      <c r="C26" s="119" t="s">
        <v>78</v>
      </c>
      <c r="D26" s="128" t="s">
        <v>200</v>
      </c>
      <c r="E26" s="64">
        <v>296760</v>
      </c>
      <c r="F26" s="48"/>
      <c r="G26" s="53"/>
      <c r="H26" s="128" t="s">
        <v>200</v>
      </c>
      <c r="I26" s="64">
        <v>286534</v>
      </c>
      <c r="J26" s="48"/>
      <c r="K26" s="54"/>
    </row>
    <row r="27" spans="1:11" ht="15.75" thickBot="1">
      <c r="A27" s="19"/>
      <c r="B27" s="50"/>
      <c r="C27" s="119"/>
      <c r="D27" s="129"/>
      <c r="E27" s="130"/>
      <c r="F27" s="131"/>
      <c r="G27" s="53"/>
      <c r="H27" s="129"/>
      <c r="I27" s="130"/>
      <c r="J27" s="131"/>
      <c r="K27" s="54"/>
    </row>
    <row r="28" spans="1:11" ht="15.75" thickTop="1">
      <c r="A28" s="19"/>
      <c r="B28" s="29"/>
      <c r="C28" s="185" t="s">
        <v>609</v>
      </c>
      <c r="D28" s="176"/>
      <c r="E28" s="176"/>
      <c r="F28" s="176"/>
      <c r="G28" s="31"/>
      <c r="H28" s="176"/>
      <c r="I28" s="176"/>
      <c r="J28" s="176"/>
      <c r="K28" s="32"/>
    </row>
    <row r="29" spans="1:11">
      <c r="A29" s="19"/>
      <c r="B29" s="50"/>
      <c r="C29" s="91" t="s">
        <v>610</v>
      </c>
      <c r="D29" s="21" t="s">
        <v>200</v>
      </c>
      <c r="E29" s="52">
        <v>88995</v>
      </c>
      <c r="F29" s="53"/>
      <c r="G29" s="53"/>
      <c r="H29" s="21" t="s">
        <v>200</v>
      </c>
      <c r="I29" s="52">
        <v>68150</v>
      </c>
      <c r="J29" s="53"/>
      <c r="K29" s="54"/>
    </row>
    <row r="30" spans="1:11">
      <c r="A30" s="19"/>
      <c r="B30" s="50"/>
      <c r="C30" s="91"/>
      <c r="D30" s="21"/>
      <c r="E30" s="52"/>
      <c r="F30" s="53"/>
      <c r="G30" s="53"/>
      <c r="H30" s="21"/>
      <c r="I30" s="52"/>
      <c r="J30" s="53"/>
      <c r="K30" s="54"/>
    </row>
    <row r="31" spans="1:11" ht="15.75" thickBot="1">
      <c r="A31" s="19"/>
      <c r="B31" s="29"/>
      <c r="C31" s="83" t="s">
        <v>611</v>
      </c>
      <c r="D31" s="60" t="s">
        <v>612</v>
      </c>
      <c r="E31" s="60"/>
      <c r="F31" s="40" t="s">
        <v>211</v>
      </c>
      <c r="G31" s="31"/>
      <c r="H31" s="60" t="s">
        <v>613</v>
      </c>
      <c r="I31" s="60"/>
      <c r="J31" s="40" t="s">
        <v>211</v>
      </c>
      <c r="K31" s="32"/>
    </row>
    <row r="32" spans="1:11">
      <c r="A32" s="19"/>
      <c r="B32" s="50"/>
      <c r="C32" s="119" t="s">
        <v>86</v>
      </c>
      <c r="D32" s="128" t="s">
        <v>200</v>
      </c>
      <c r="E32" s="64">
        <v>76853</v>
      </c>
      <c r="F32" s="48"/>
      <c r="G32" s="53"/>
      <c r="H32" s="128" t="s">
        <v>200</v>
      </c>
      <c r="I32" s="64">
        <v>58915</v>
      </c>
      <c r="J32" s="48"/>
      <c r="K32" s="54"/>
    </row>
    <row r="33" spans="1:11" ht="15.75" thickBot="1">
      <c r="A33" s="19"/>
      <c r="B33" s="50"/>
      <c r="C33" s="119"/>
      <c r="D33" s="129"/>
      <c r="E33" s="130"/>
      <c r="F33" s="131"/>
      <c r="G33" s="53"/>
      <c r="H33" s="129"/>
      <c r="I33" s="130"/>
      <c r="J33" s="131"/>
      <c r="K33" s="54"/>
    </row>
    <row r="34" spans="1:11" ht="16.5" thickTop="1" thickBot="1">
      <c r="A34" s="19"/>
      <c r="B34" s="45"/>
      <c r="C34" s="41"/>
      <c r="D34" s="77"/>
      <c r="E34" s="77"/>
      <c r="F34" s="77"/>
      <c r="G34" s="41"/>
      <c r="H34" s="77"/>
      <c r="I34" s="77"/>
      <c r="J34" s="77"/>
      <c r="K34" s="46"/>
    </row>
  </sheetData>
  <mergeCells count="104">
    <mergeCell ref="A1:A2"/>
    <mergeCell ref="B1:K1"/>
    <mergeCell ref="B2:K2"/>
    <mergeCell ref="B3:K3"/>
    <mergeCell ref="A4:A34"/>
    <mergeCell ref="B4:K4"/>
    <mergeCell ref="B5:K5"/>
    <mergeCell ref="B6:K6"/>
    <mergeCell ref="H32:H33"/>
    <mergeCell ref="I32:I33"/>
    <mergeCell ref="J32:J33"/>
    <mergeCell ref="K32:K33"/>
    <mergeCell ref="D34:F34"/>
    <mergeCell ref="H34:J34"/>
    <mergeCell ref="B32:B33"/>
    <mergeCell ref="C32:C33"/>
    <mergeCell ref="D32:D33"/>
    <mergeCell ref="E32:E33"/>
    <mergeCell ref="F32:F33"/>
    <mergeCell ref="G32:G33"/>
    <mergeCell ref="H29:H30"/>
    <mergeCell ref="I29:I30"/>
    <mergeCell ref="J29:J30"/>
    <mergeCell ref="K29:K30"/>
    <mergeCell ref="D31:E31"/>
    <mergeCell ref="H31:I31"/>
    <mergeCell ref="B29:B30"/>
    <mergeCell ref="C29:C30"/>
    <mergeCell ref="D29:D30"/>
    <mergeCell ref="E29:E30"/>
    <mergeCell ref="F29:F30"/>
    <mergeCell ref="G29:G30"/>
    <mergeCell ref="H26:H27"/>
    <mergeCell ref="I26:I27"/>
    <mergeCell ref="J26:J27"/>
    <mergeCell ref="K26:K27"/>
    <mergeCell ref="D28:F28"/>
    <mergeCell ref="H28:J28"/>
    <mergeCell ref="J23:J24"/>
    <mergeCell ref="K23:K24"/>
    <mergeCell ref="D25:E25"/>
    <mergeCell ref="H25:I25"/>
    <mergeCell ref="B26:B27"/>
    <mergeCell ref="C26:C27"/>
    <mergeCell ref="D26:D27"/>
    <mergeCell ref="E26:E27"/>
    <mergeCell ref="F26:F27"/>
    <mergeCell ref="G26:G27"/>
    <mergeCell ref="H21:H22"/>
    <mergeCell ref="I21:I22"/>
    <mergeCell ref="J21:J22"/>
    <mergeCell ref="K21:K22"/>
    <mergeCell ref="B23:B24"/>
    <mergeCell ref="C23:C24"/>
    <mergeCell ref="D23:E24"/>
    <mergeCell ref="F23:F24"/>
    <mergeCell ref="G23:G24"/>
    <mergeCell ref="H23:I24"/>
    <mergeCell ref="J18:J19"/>
    <mergeCell ref="K18:K19"/>
    <mergeCell ref="D20:F20"/>
    <mergeCell ref="H20:J20"/>
    <mergeCell ref="B21:B22"/>
    <mergeCell ref="C21:C22"/>
    <mergeCell ref="D21:D22"/>
    <mergeCell ref="E21:E22"/>
    <mergeCell ref="F21:F22"/>
    <mergeCell ref="G21:G22"/>
    <mergeCell ref="D17:E17"/>
    <mergeCell ref="H17:I17"/>
    <mergeCell ref="B18:B19"/>
    <mergeCell ref="C18:C19"/>
    <mergeCell ref="D18:D19"/>
    <mergeCell ref="E18:E19"/>
    <mergeCell ref="F18:F19"/>
    <mergeCell ref="G18:G19"/>
    <mergeCell ref="H18:H19"/>
    <mergeCell ref="I18:I19"/>
    <mergeCell ref="J13:J14"/>
    <mergeCell ref="K13:K14"/>
    <mergeCell ref="B15:B16"/>
    <mergeCell ref="C15:C16"/>
    <mergeCell ref="D15:E16"/>
    <mergeCell ref="F15:F16"/>
    <mergeCell ref="G15:G16"/>
    <mergeCell ref="H15:I16"/>
    <mergeCell ref="J15:J16"/>
    <mergeCell ref="K15:K16"/>
    <mergeCell ref="D12:F12"/>
    <mergeCell ref="H12:J12"/>
    <mergeCell ref="B13:B14"/>
    <mergeCell ref="C13:C14"/>
    <mergeCell ref="D13:D14"/>
    <mergeCell ref="E13:E14"/>
    <mergeCell ref="F13:F14"/>
    <mergeCell ref="G13:G14"/>
    <mergeCell ref="H13:H14"/>
    <mergeCell ref="I13:I14"/>
    <mergeCell ref="B7:K7"/>
    <mergeCell ref="D9:F9"/>
    <mergeCell ref="H9:J9"/>
    <mergeCell ref="D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4.42578125" bestFit="1" customWidth="1"/>
    <col min="2" max="2" width="29.140625" customWidth="1"/>
    <col min="3" max="3" width="36.5703125" bestFit="1"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9" width="29.140625" customWidth="1"/>
  </cols>
  <sheetData>
    <row r="1" spans="1:19" ht="15" customHeight="1">
      <c r="A1" s="8" t="s">
        <v>6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15</v>
      </c>
      <c r="B3" s="18"/>
      <c r="C3" s="18"/>
      <c r="D3" s="18"/>
      <c r="E3" s="18"/>
      <c r="F3" s="18"/>
      <c r="G3" s="18"/>
      <c r="H3" s="18"/>
      <c r="I3" s="18"/>
      <c r="J3" s="18"/>
      <c r="K3" s="18"/>
      <c r="L3" s="18"/>
      <c r="M3" s="18"/>
      <c r="N3" s="18"/>
      <c r="O3" s="18"/>
      <c r="P3" s="18"/>
      <c r="Q3" s="18"/>
      <c r="R3" s="18"/>
      <c r="S3" s="18"/>
    </row>
    <row r="4" spans="1:19">
      <c r="A4" s="19" t="s">
        <v>614</v>
      </c>
      <c r="B4" s="108" t="s">
        <v>616</v>
      </c>
      <c r="C4" s="108"/>
      <c r="D4" s="108"/>
      <c r="E4" s="108"/>
      <c r="F4" s="108"/>
      <c r="G4" s="108"/>
      <c r="H4" s="108"/>
      <c r="I4" s="108"/>
      <c r="J4" s="108"/>
      <c r="K4" s="108"/>
      <c r="L4" s="108"/>
      <c r="M4" s="108"/>
      <c r="N4" s="108"/>
      <c r="O4" s="108"/>
      <c r="P4" s="108"/>
      <c r="Q4" s="108"/>
      <c r="R4" s="108"/>
      <c r="S4" s="108"/>
    </row>
    <row r="5" spans="1:19">
      <c r="A5" s="19"/>
      <c r="B5" s="111" t="s">
        <v>617</v>
      </c>
      <c r="C5" s="111"/>
      <c r="D5" s="111"/>
      <c r="E5" s="111"/>
      <c r="F5" s="111"/>
      <c r="G5" s="111"/>
      <c r="H5" s="111"/>
      <c r="I5" s="111"/>
      <c r="J5" s="111"/>
      <c r="K5" s="111"/>
      <c r="L5" s="111"/>
      <c r="M5" s="111"/>
      <c r="N5" s="111"/>
      <c r="O5" s="111"/>
      <c r="P5" s="111"/>
      <c r="Q5" s="111"/>
      <c r="R5" s="111"/>
      <c r="S5" s="111"/>
    </row>
    <row r="6" spans="1:19">
      <c r="A6" s="19"/>
      <c r="B6" s="22" t="s">
        <v>618</v>
      </c>
      <c r="C6" s="22"/>
      <c r="D6" s="22"/>
      <c r="E6" s="22"/>
      <c r="F6" s="22"/>
      <c r="G6" s="22"/>
      <c r="H6" s="22"/>
      <c r="I6" s="22"/>
      <c r="J6" s="22"/>
      <c r="K6" s="22"/>
      <c r="L6" s="22"/>
      <c r="M6" s="22"/>
      <c r="N6" s="22"/>
      <c r="O6" s="22"/>
      <c r="P6" s="22"/>
      <c r="Q6" s="22"/>
      <c r="R6" s="22"/>
      <c r="S6" s="22"/>
    </row>
    <row r="7" spans="1:19">
      <c r="A7" s="19"/>
      <c r="B7" s="47"/>
      <c r="C7" s="47"/>
      <c r="D7" s="47"/>
      <c r="E7" s="47"/>
      <c r="F7" s="47"/>
      <c r="G7" s="47"/>
      <c r="H7" s="47"/>
      <c r="I7" s="47"/>
      <c r="J7" s="47"/>
      <c r="K7" s="47"/>
      <c r="L7" s="47"/>
      <c r="M7" s="47"/>
      <c r="N7" s="47"/>
      <c r="O7" s="47"/>
      <c r="P7" s="47"/>
      <c r="Q7" s="47"/>
      <c r="R7" s="47"/>
      <c r="S7" s="47"/>
    </row>
    <row r="8" spans="1:19" ht="15.75" thickBot="1">
      <c r="A8" s="19"/>
      <c r="B8" s="14"/>
      <c r="C8" s="14"/>
      <c r="D8" s="14"/>
      <c r="E8" s="14"/>
      <c r="F8" s="14"/>
      <c r="G8" s="14"/>
      <c r="H8" s="14"/>
      <c r="I8" s="14"/>
      <c r="J8" s="14"/>
      <c r="K8" s="14"/>
      <c r="L8" s="14"/>
      <c r="M8" s="14"/>
      <c r="N8" s="14"/>
      <c r="O8" s="14"/>
      <c r="P8" s="14"/>
      <c r="Q8" s="14"/>
      <c r="R8" s="14"/>
      <c r="S8" s="14"/>
    </row>
    <row r="9" spans="1:19">
      <c r="A9" s="19"/>
      <c r="B9" s="25"/>
      <c r="C9" s="26"/>
      <c r="D9" s="48"/>
      <c r="E9" s="48"/>
      <c r="F9" s="48"/>
      <c r="G9" s="26"/>
      <c r="H9" s="48"/>
      <c r="I9" s="48"/>
      <c r="J9" s="48"/>
      <c r="K9" s="26"/>
      <c r="L9" s="48"/>
      <c r="M9" s="48"/>
      <c r="N9" s="48"/>
      <c r="O9" s="26"/>
      <c r="P9" s="48"/>
      <c r="Q9" s="48"/>
      <c r="R9" s="48"/>
      <c r="S9" s="28"/>
    </row>
    <row r="10" spans="1:19" ht="15.75" thickBot="1">
      <c r="A10" s="19"/>
      <c r="B10" s="33"/>
      <c r="C10" s="27"/>
      <c r="D10" s="84" t="s">
        <v>599</v>
      </c>
      <c r="E10" s="84"/>
      <c r="F10" s="84"/>
      <c r="G10" s="84"/>
      <c r="H10" s="84"/>
      <c r="I10" s="84"/>
      <c r="J10" s="84"/>
      <c r="K10" s="27"/>
      <c r="L10" s="84" t="s">
        <v>619</v>
      </c>
      <c r="M10" s="84"/>
      <c r="N10" s="84"/>
      <c r="O10" s="84"/>
      <c r="P10" s="84"/>
      <c r="Q10" s="84"/>
      <c r="R10" s="84"/>
      <c r="S10" s="35"/>
    </row>
    <row r="11" spans="1:19" ht="15.75" thickBot="1">
      <c r="A11" s="19"/>
      <c r="B11" s="33"/>
      <c r="C11" s="27"/>
      <c r="D11" s="133" t="s">
        <v>327</v>
      </c>
      <c r="E11" s="133"/>
      <c r="F11" s="133"/>
      <c r="G11" s="27"/>
      <c r="H11" s="133" t="s">
        <v>620</v>
      </c>
      <c r="I11" s="133"/>
      <c r="J11" s="133"/>
      <c r="K11" s="27"/>
      <c r="L11" s="133" t="s">
        <v>327</v>
      </c>
      <c r="M11" s="133"/>
      <c r="N11" s="133"/>
      <c r="O11" s="26"/>
      <c r="P11" s="133" t="s">
        <v>620</v>
      </c>
      <c r="Q11" s="133"/>
      <c r="R11" s="133"/>
      <c r="S11" s="35"/>
    </row>
    <row r="12" spans="1:19">
      <c r="A12" s="19"/>
      <c r="B12" s="55"/>
      <c r="C12" s="85" t="s">
        <v>621</v>
      </c>
      <c r="D12" s="73" t="s">
        <v>200</v>
      </c>
      <c r="E12" s="69">
        <v>300450</v>
      </c>
      <c r="F12" s="70"/>
      <c r="G12" s="49"/>
      <c r="H12" s="73" t="s">
        <v>200</v>
      </c>
      <c r="I12" s="69">
        <v>299400</v>
      </c>
      <c r="J12" s="70"/>
      <c r="K12" s="49"/>
      <c r="L12" s="73" t="s">
        <v>200</v>
      </c>
      <c r="M12" s="79" t="s">
        <v>309</v>
      </c>
      <c r="N12" s="70"/>
      <c r="O12" s="49"/>
      <c r="P12" s="73" t="s">
        <v>200</v>
      </c>
      <c r="Q12" s="79" t="s">
        <v>309</v>
      </c>
      <c r="R12" s="70"/>
      <c r="S12" s="62"/>
    </row>
    <row r="13" spans="1:19">
      <c r="A13" s="19"/>
      <c r="B13" s="55"/>
      <c r="C13" s="85"/>
      <c r="D13" s="86"/>
      <c r="E13" s="87"/>
      <c r="F13" s="88"/>
      <c r="G13" s="49"/>
      <c r="H13" s="86"/>
      <c r="I13" s="87"/>
      <c r="J13" s="88"/>
      <c r="K13" s="49"/>
      <c r="L13" s="86"/>
      <c r="M13" s="134"/>
      <c r="N13" s="88"/>
      <c r="O13" s="49"/>
      <c r="P13" s="86"/>
      <c r="Q13" s="134"/>
      <c r="R13" s="88"/>
      <c r="S13" s="62"/>
    </row>
    <row r="14" spans="1:19">
      <c r="A14" s="19"/>
      <c r="B14" s="50"/>
      <c r="C14" s="91" t="s">
        <v>622</v>
      </c>
      <c r="D14" s="52">
        <v>285000</v>
      </c>
      <c r="E14" s="52"/>
      <c r="F14" s="53"/>
      <c r="G14" s="53"/>
      <c r="H14" s="52">
        <v>249545</v>
      </c>
      <c r="I14" s="52"/>
      <c r="J14" s="53"/>
      <c r="K14" s="53"/>
      <c r="L14" s="52">
        <v>279000</v>
      </c>
      <c r="M14" s="52"/>
      <c r="N14" s="53"/>
      <c r="O14" s="53"/>
      <c r="P14" s="52">
        <v>249522</v>
      </c>
      <c r="Q14" s="52"/>
      <c r="R14" s="53"/>
      <c r="S14" s="54"/>
    </row>
    <row r="15" spans="1:19">
      <c r="A15" s="19"/>
      <c r="B15" s="50"/>
      <c r="C15" s="91"/>
      <c r="D15" s="52"/>
      <c r="E15" s="52"/>
      <c r="F15" s="53"/>
      <c r="G15" s="53"/>
      <c r="H15" s="52"/>
      <c r="I15" s="52"/>
      <c r="J15" s="53"/>
      <c r="K15" s="53"/>
      <c r="L15" s="52"/>
      <c r="M15" s="52"/>
      <c r="N15" s="53"/>
      <c r="O15" s="53"/>
      <c r="P15" s="52"/>
      <c r="Q15" s="52"/>
      <c r="R15" s="53"/>
      <c r="S15" s="54"/>
    </row>
    <row r="16" spans="1:19">
      <c r="A16" s="19"/>
      <c r="B16" s="55"/>
      <c r="C16" s="85" t="s">
        <v>623</v>
      </c>
      <c r="D16" s="68">
        <v>278116</v>
      </c>
      <c r="E16" s="68"/>
      <c r="F16" s="49"/>
      <c r="G16" s="49"/>
      <c r="H16" s="68">
        <v>277829</v>
      </c>
      <c r="I16" s="68"/>
      <c r="J16" s="49"/>
      <c r="K16" s="49"/>
      <c r="L16" s="59" t="s">
        <v>309</v>
      </c>
      <c r="M16" s="59"/>
      <c r="N16" s="49"/>
      <c r="O16" s="49"/>
      <c r="P16" s="59" t="s">
        <v>309</v>
      </c>
      <c r="Q16" s="59"/>
      <c r="R16" s="49"/>
      <c r="S16" s="62"/>
    </row>
    <row r="17" spans="1:19" ht="15.75" thickBot="1">
      <c r="A17" s="19"/>
      <c r="B17" s="55"/>
      <c r="C17" s="85"/>
      <c r="D17" s="80"/>
      <c r="E17" s="80"/>
      <c r="F17" s="61"/>
      <c r="G17" s="49"/>
      <c r="H17" s="80"/>
      <c r="I17" s="80"/>
      <c r="J17" s="61"/>
      <c r="K17" s="49"/>
      <c r="L17" s="60"/>
      <c r="M17" s="60"/>
      <c r="N17" s="61"/>
      <c r="O17" s="49"/>
      <c r="P17" s="60"/>
      <c r="Q17" s="60"/>
      <c r="R17" s="61"/>
      <c r="S17" s="62"/>
    </row>
    <row r="18" spans="1:19">
      <c r="A18" s="19"/>
      <c r="B18" s="50"/>
      <c r="C18" s="53"/>
      <c r="D18" s="128" t="s">
        <v>200</v>
      </c>
      <c r="E18" s="64">
        <v>863566</v>
      </c>
      <c r="F18" s="48"/>
      <c r="G18" s="53"/>
      <c r="H18" s="128" t="s">
        <v>200</v>
      </c>
      <c r="I18" s="64">
        <v>826774</v>
      </c>
      <c r="J18" s="48"/>
      <c r="K18" s="53"/>
      <c r="L18" s="128" t="s">
        <v>200</v>
      </c>
      <c r="M18" s="64">
        <v>279000</v>
      </c>
      <c r="N18" s="48"/>
      <c r="O18" s="53"/>
      <c r="P18" s="128" t="s">
        <v>200</v>
      </c>
      <c r="Q18" s="64">
        <v>249522</v>
      </c>
      <c r="R18" s="48"/>
      <c r="S18" s="54"/>
    </row>
    <row r="19" spans="1:19" ht="15.75" thickBot="1">
      <c r="A19" s="19"/>
      <c r="B19" s="50"/>
      <c r="C19" s="53"/>
      <c r="D19" s="129"/>
      <c r="E19" s="130"/>
      <c r="F19" s="131"/>
      <c r="G19" s="53"/>
      <c r="H19" s="129"/>
      <c r="I19" s="130"/>
      <c r="J19" s="131"/>
      <c r="K19" s="53"/>
      <c r="L19" s="129"/>
      <c r="M19" s="130"/>
      <c r="N19" s="131"/>
      <c r="O19" s="53"/>
      <c r="P19" s="129"/>
      <c r="Q19" s="130"/>
      <c r="R19" s="131"/>
      <c r="S19" s="54"/>
    </row>
    <row r="20" spans="1:19" ht="16.5" thickTop="1" thickBot="1">
      <c r="A20" s="19"/>
      <c r="B20" s="45"/>
      <c r="C20" s="41"/>
      <c r="D20" s="77"/>
      <c r="E20" s="77"/>
      <c r="F20" s="77"/>
      <c r="G20" s="41"/>
      <c r="H20" s="77"/>
      <c r="I20" s="77"/>
      <c r="J20" s="77"/>
      <c r="K20" s="41"/>
      <c r="L20" s="77"/>
      <c r="M20" s="77"/>
      <c r="N20" s="77"/>
      <c r="O20" s="41"/>
      <c r="P20" s="77"/>
      <c r="Q20" s="77"/>
      <c r="R20" s="77"/>
      <c r="S20" s="46"/>
    </row>
    <row r="21" spans="1:19">
      <c r="A21" s="19"/>
      <c r="B21" s="143" t="s">
        <v>624</v>
      </c>
      <c r="C21" s="143"/>
      <c r="D21" s="143"/>
      <c r="E21" s="143"/>
      <c r="F21" s="143"/>
      <c r="G21" s="143"/>
      <c r="H21" s="143"/>
      <c r="I21" s="143"/>
      <c r="J21" s="143"/>
      <c r="K21" s="143"/>
      <c r="L21" s="143"/>
      <c r="M21" s="143"/>
      <c r="N21" s="143"/>
      <c r="O21" s="143"/>
      <c r="P21" s="143"/>
      <c r="Q21" s="143"/>
      <c r="R21" s="143"/>
      <c r="S21" s="143"/>
    </row>
    <row r="22" spans="1:19" ht="25.5" customHeight="1">
      <c r="A22" s="19"/>
      <c r="B22" s="22" t="s">
        <v>625</v>
      </c>
      <c r="C22" s="22"/>
      <c r="D22" s="22"/>
      <c r="E22" s="22"/>
      <c r="F22" s="22"/>
      <c r="G22" s="22"/>
      <c r="H22" s="22"/>
      <c r="I22" s="22"/>
      <c r="J22" s="22"/>
      <c r="K22" s="22"/>
      <c r="L22" s="22"/>
      <c r="M22" s="22"/>
      <c r="N22" s="22"/>
      <c r="O22" s="22"/>
      <c r="P22" s="22"/>
      <c r="Q22" s="22"/>
      <c r="R22" s="22"/>
      <c r="S22" s="22"/>
    </row>
    <row r="23" spans="1:19" ht="25.5" customHeight="1">
      <c r="A23" s="19"/>
      <c r="B23" s="22" t="s">
        <v>626</v>
      </c>
      <c r="C23" s="22"/>
      <c r="D23" s="22"/>
      <c r="E23" s="22"/>
      <c r="F23" s="22"/>
      <c r="G23" s="22"/>
      <c r="H23" s="22"/>
      <c r="I23" s="22"/>
      <c r="J23" s="22"/>
      <c r="K23" s="22"/>
      <c r="L23" s="22"/>
      <c r="M23" s="22"/>
      <c r="N23" s="22"/>
      <c r="O23" s="22"/>
      <c r="P23" s="22"/>
      <c r="Q23" s="22"/>
      <c r="R23" s="22"/>
      <c r="S23" s="22"/>
    </row>
    <row r="24" spans="1:19">
      <c r="A24" s="19"/>
      <c r="B24" s="22" t="s">
        <v>627</v>
      </c>
      <c r="C24" s="22"/>
      <c r="D24" s="22"/>
      <c r="E24" s="22"/>
      <c r="F24" s="22"/>
      <c r="G24" s="22"/>
      <c r="H24" s="22"/>
      <c r="I24" s="22"/>
      <c r="J24" s="22"/>
      <c r="K24" s="22"/>
      <c r="L24" s="22"/>
      <c r="M24" s="22"/>
      <c r="N24" s="22"/>
      <c r="O24" s="22"/>
      <c r="P24" s="22"/>
      <c r="Q24" s="22"/>
      <c r="R24" s="22"/>
      <c r="S24" s="22"/>
    </row>
    <row r="25" spans="1:19" ht="25.5" customHeight="1">
      <c r="A25" s="19"/>
      <c r="B25" s="21" t="s">
        <v>628</v>
      </c>
      <c r="C25" s="21"/>
      <c r="D25" s="21"/>
      <c r="E25" s="21"/>
      <c r="F25" s="21"/>
      <c r="G25" s="21"/>
      <c r="H25" s="21"/>
      <c r="I25" s="21"/>
      <c r="J25" s="21"/>
      <c r="K25" s="21"/>
      <c r="L25" s="21"/>
      <c r="M25" s="21"/>
      <c r="N25" s="21"/>
      <c r="O25" s="21"/>
      <c r="P25" s="21"/>
      <c r="Q25" s="21"/>
      <c r="R25" s="21"/>
      <c r="S25" s="21"/>
    </row>
    <row r="26" spans="1:19">
      <c r="A26" s="19"/>
      <c r="B26" s="109" t="s">
        <v>629</v>
      </c>
      <c r="C26" s="109"/>
      <c r="D26" s="109"/>
      <c r="E26" s="109"/>
      <c r="F26" s="109"/>
      <c r="G26" s="109"/>
      <c r="H26" s="109"/>
      <c r="I26" s="109"/>
      <c r="J26" s="109"/>
      <c r="K26" s="109"/>
      <c r="L26" s="109"/>
      <c r="M26" s="109"/>
      <c r="N26" s="109"/>
      <c r="O26" s="109"/>
      <c r="P26" s="109"/>
      <c r="Q26" s="109"/>
      <c r="R26" s="109"/>
      <c r="S26" s="109"/>
    </row>
    <row r="27" spans="1:19" ht="38.25" customHeight="1">
      <c r="A27" s="19"/>
      <c r="B27" s="21" t="s">
        <v>630</v>
      </c>
      <c r="C27" s="21"/>
      <c r="D27" s="21"/>
      <c r="E27" s="21"/>
      <c r="F27" s="21"/>
      <c r="G27" s="21"/>
      <c r="H27" s="21"/>
      <c r="I27" s="21"/>
      <c r="J27" s="21"/>
      <c r="K27" s="21"/>
      <c r="L27" s="21"/>
      <c r="M27" s="21"/>
      <c r="N27" s="21"/>
      <c r="O27" s="21"/>
      <c r="P27" s="21"/>
      <c r="Q27" s="21"/>
      <c r="R27" s="21"/>
      <c r="S27" s="21"/>
    </row>
    <row r="28" spans="1:19" ht="25.5" customHeight="1">
      <c r="A28" s="19"/>
      <c r="B28" s="22" t="s">
        <v>631</v>
      </c>
      <c r="C28" s="22"/>
      <c r="D28" s="22"/>
      <c r="E28" s="22"/>
      <c r="F28" s="22"/>
      <c r="G28" s="22"/>
      <c r="H28" s="22"/>
      <c r="I28" s="22"/>
      <c r="J28" s="22"/>
      <c r="K28" s="22"/>
      <c r="L28" s="22"/>
      <c r="M28" s="22"/>
      <c r="N28" s="22"/>
      <c r="O28" s="22"/>
      <c r="P28" s="22"/>
      <c r="Q28" s="22"/>
      <c r="R28" s="22"/>
      <c r="S28" s="22"/>
    </row>
    <row r="29" spans="1:19">
      <c r="A29" s="19"/>
      <c r="B29" s="111" t="s">
        <v>632</v>
      </c>
      <c r="C29" s="111"/>
      <c r="D29" s="111"/>
      <c r="E29" s="111"/>
      <c r="F29" s="111"/>
      <c r="G29" s="111"/>
      <c r="H29" s="111"/>
      <c r="I29" s="111"/>
      <c r="J29" s="111"/>
      <c r="K29" s="111"/>
      <c r="L29" s="111"/>
      <c r="M29" s="111"/>
      <c r="N29" s="111"/>
      <c r="O29" s="111"/>
      <c r="P29" s="111"/>
      <c r="Q29" s="111"/>
      <c r="R29" s="111"/>
      <c r="S29" s="111"/>
    </row>
    <row r="30" spans="1:19">
      <c r="A30" s="19"/>
      <c r="B30" s="22" t="s">
        <v>633</v>
      </c>
      <c r="C30" s="22"/>
      <c r="D30" s="22"/>
      <c r="E30" s="22"/>
      <c r="F30" s="22"/>
      <c r="G30" s="22"/>
      <c r="H30" s="22"/>
      <c r="I30" s="22"/>
      <c r="J30" s="22"/>
      <c r="K30" s="22"/>
      <c r="L30" s="22"/>
      <c r="M30" s="22"/>
      <c r="N30" s="22"/>
      <c r="O30" s="22"/>
      <c r="P30" s="22"/>
      <c r="Q30" s="22"/>
      <c r="R30" s="22"/>
      <c r="S30" s="22"/>
    </row>
    <row r="31" spans="1:19">
      <c r="A31" s="19"/>
      <c r="B31" s="47"/>
      <c r="C31" s="47"/>
      <c r="D31" s="47"/>
      <c r="E31" s="47"/>
      <c r="F31" s="47"/>
      <c r="G31" s="47"/>
    </row>
    <row r="32" spans="1:19" ht="15.75" thickBot="1">
      <c r="A32" s="19"/>
      <c r="B32" s="14"/>
      <c r="C32" s="14"/>
      <c r="D32" s="14"/>
      <c r="E32" s="14"/>
      <c r="F32" s="14"/>
      <c r="G32" s="14"/>
    </row>
    <row r="33" spans="1:7">
      <c r="A33" s="19"/>
      <c r="B33" s="25"/>
      <c r="C33" s="26"/>
      <c r="D33" s="48"/>
      <c r="E33" s="48"/>
      <c r="F33" s="48"/>
      <c r="G33" s="28"/>
    </row>
    <row r="34" spans="1:7" ht="15.75" thickBot="1">
      <c r="A34" s="19"/>
      <c r="B34" s="33"/>
      <c r="C34" s="139" t="s">
        <v>407</v>
      </c>
      <c r="D34" s="84" t="s">
        <v>634</v>
      </c>
      <c r="E34" s="84"/>
      <c r="F34" s="84"/>
      <c r="G34" s="35"/>
    </row>
    <row r="35" spans="1:7">
      <c r="A35" s="19"/>
      <c r="B35" s="55"/>
      <c r="C35" s="85" t="s">
        <v>635</v>
      </c>
      <c r="D35" s="73" t="s">
        <v>200</v>
      </c>
      <c r="E35" s="79" t="s">
        <v>309</v>
      </c>
      <c r="F35" s="70"/>
      <c r="G35" s="62"/>
    </row>
    <row r="36" spans="1:7">
      <c r="A36" s="19"/>
      <c r="B36" s="55"/>
      <c r="C36" s="85"/>
      <c r="D36" s="86"/>
      <c r="E36" s="134"/>
      <c r="F36" s="88"/>
      <c r="G36" s="62"/>
    </row>
    <row r="37" spans="1:7">
      <c r="A37" s="19"/>
      <c r="B37" s="50"/>
      <c r="C37" s="119" t="s">
        <v>636</v>
      </c>
      <c r="D37" s="52">
        <v>73584</v>
      </c>
      <c r="E37" s="52"/>
      <c r="F37" s="53"/>
      <c r="G37" s="54"/>
    </row>
    <row r="38" spans="1:7">
      <c r="A38" s="19"/>
      <c r="B38" s="50"/>
      <c r="C38" s="119"/>
      <c r="D38" s="52"/>
      <c r="E38" s="52"/>
      <c r="F38" s="53"/>
      <c r="G38" s="54"/>
    </row>
    <row r="39" spans="1:7">
      <c r="A39" s="19"/>
      <c r="B39" s="55"/>
      <c r="C39" s="85" t="s">
        <v>637</v>
      </c>
      <c r="D39" s="68">
        <v>139463</v>
      </c>
      <c r="E39" s="68"/>
      <c r="F39" s="49"/>
      <c r="G39" s="62"/>
    </row>
    <row r="40" spans="1:7">
      <c r="A40" s="19"/>
      <c r="B40" s="55"/>
      <c r="C40" s="85"/>
      <c r="D40" s="68"/>
      <c r="E40" s="68"/>
      <c r="F40" s="49"/>
      <c r="G40" s="62"/>
    </row>
    <row r="41" spans="1:7">
      <c r="A41" s="19"/>
      <c r="B41" s="33"/>
      <c r="C41" s="16" t="s">
        <v>638</v>
      </c>
      <c r="D41" s="53"/>
      <c r="E41" s="53"/>
      <c r="F41" s="53"/>
      <c r="G41" s="35"/>
    </row>
    <row r="42" spans="1:7">
      <c r="A42" s="19"/>
      <c r="B42" s="55"/>
      <c r="C42" s="94" t="s">
        <v>639</v>
      </c>
      <c r="D42" s="68">
        <v>300000</v>
      </c>
      <c r="E42" s="68"/>
      <c r="F42" s="49"/>
      <c r="G42" s="62"/>
    </row>
    <row r="43" spans="1:7">
      <c r="A43" s="19"/>
      <c r="B43" s="55"/>
      <c r="C43" s="94"/>
      <c r="D43" s="68"/>
      <c r="E43" s="68"/>
      <c r="F43" s="49"/>
      <c r="G43" s="62"/>
    </row>
    <row r="44" spans="1:7">
      <c r="A44" s="19"/>
      <c r="B44" s="50"/>
      <c r="C44" s="135" t="s">
        <v>640</v>
      </c>
      <c r="D44" s="52">
        <v>8609</v>
      </c>
      <c r="E44" s="52"/>
      <c r="F44" s="53"/>
      <c r="G44" s="54"/>
    </row>
    <row r="45" spans="1:7">
      <c r="A45" s="19"/>
      <c r="B45" s="50"/>
      <c r="C45" s="135"/>
      <c r="D45" s="52"/>
      <c r="E45" s="52"/>
      <c r="F45" s="53"/>
      <c r="G45" s="54"/>
    </row>
    <row r="46" spans="1:7">
      <c r="A46" s="19"/>
      <c r="B46" s="55"/>
      <c r="C46" s="85" t="s">
        <v>641</v>
      </c>
      <c r="D46" s="68">
        <v>88833</v>
      </c>
      <c r="E46" s="68"/>
      <c r="F46" s="49"/>
      <c r="G46" s="62"/>
    </row>
    <row r="47" spans="1:7">
      <c r="A47" s="19"/>
      <c r="B47" s="55"/>
      <c r="C47" s="85"/>
      <c r="D47" s="68"/>
      <c r="E47" s="68"/>
      <c r="F47" s="49"/>
      <c r="G47" s="62"/>
    </row>
    <row r="48" spans="1:7">
      <c r="A48" s="19"/>
      <c r="B48" s="50"/>
      <c r="C48" s="91" t="s">
        <v>642</v>
      </c>
      <c r="D48" s="52">
        <v>6931</v>
      </c>
      <c r="E48" s="52"/>
      <c r="F48" s="53"/>
      <c r="G48" s="54"/>
    </row>
    <row r="49" spans="1:19" ht="15.75" thickBot="1">
      <c r="A49" s="19"/>
      <c r="B49" s="50"/>
      <c r="C49" s="91"/>
      <c r="D49" s="65"/>
      <c r="E49" s="65"/>
      <c r="F49" s="66"/>
      <c r="G49" s="54"/>
    </row>
    <row r="50" spans="1:19">
      <c r="A50" s="19"/>
      <c r="B50" s="55"/>
      <c r="C50" s="94" t="s">
        <v>643</v>
      </c>
      <c r="D50" s="73" t="s">
        <v>200</v>
      </c>
      <c r="E50" s="69">
        <v>617420</v>
      </c>
      <c r="F50" s="70"/>
      <c r="G50" s="62"/>
    </row>
    <row r="51" spans="1:19" ht="15.75" thickBot="1">
      <c r="A51" s="19"/>
      <c r="B51" s="55"/>
      <c r="C51" s="94"/>
      <c r="D51" s="74"/>
      <c r="E51" s="75"/>
      <c r="F51" s="76"/>
      <c r="G51" s="62"/>
    </row>
    <row r="52" spans="1:19" ht="15.75" thickTop="1">
      <c r="A52" s="19"/>
      <c r="B52" s="33"/>
      <c r="C52" s="27"/>
      <c r="D52" s="179"/>
      <c r="E52" s="179"/>
      <c r="F52" s="179"/>
      <c r="G52" s="35"/>
    </row>
    <row r="53" spans="1:19">
      <c r="A53" s="19"/>
      <c r="B53" s="29"/>
      <c r="C53" s="83" t="s">
        <v>638</v>
      </c>
      <c r="D53" s="49"/>
      <c r="E53" s="49"/>
      <c r="F53" s="49"/>
      <c r="G53" s="32"/>
    </row>
    <row r="54" spans="1:19">
      <c r="A54" s="19"/>
      <c r="B54" s="50"/>
      <c r="C54" s="135" t="s">
        <v>639</v>
      </c>
      <c r="D54" s="21" t="s">
        <v>644</v>
      </c>
      <c r="E54" s="52">
        <v>70000</v>
      </c>
      <c r="F54" s="53"/>
      <c r="G54" s="54"/>
    </row>
    <row r="55" spans="1:19" ht="15.75" thickBot="1">
      <c r="A55" s="19"/>
      <c r="B55" s="50"/>
      <c r="C55" s="135"/>
      <c r="D55" s="136"/>
      <c r="E55" s="65"/>
      <c r="F55" s="66"/>
      <c r="G55" s="54"/>
    </row>
    <row r="56" spans="1:19">
      <c r="A56" s="19"/>
      <c r="B56" s="55"/>
      <c r="C56" s="94" t="s">
        <v>645</v>
      </c>
      <c r="D56" s="73" t="s">
        <v>644</v>
      </c>
      <c r="E56" s="69">
        <v>70000</v>
      </c>
      <c r="F56" s="70"/>
      <c r="G56" s="62"/>
    </row>
    <row r="57" spans="1:19" ht="15.75" thickBot="1">
      <c r="A57" s="19"/>
      <c r="B57" s="55"/>
      <c r="C57" s="94"/>
      <c r="D57" s="74"/>
      <c r="E57" s="75"/>
      <c r="F57" s="76"/>
      <c r="G57" s="62"/>
    </row>
    <row r="58" spans="1:19" ht="16.5" thickTop="1" thickBot="1">
      <c r="A58" s="19"/>
      <c r="B58" s="45"/>
      <c r="C58" s="41"/>
      <c r="D58" s="77"/>
      <c r="E58" s="77"/>
      <c r="F58" s="77"/>
      <c r="G58" s="46"/>
    </row>
    <row r="59" spans="1:19">
      <c r="A59" s="19"/>
      <c r="B59" s="109" t="s">
        <v>635</v>
      </c>
      <c r="C59" s="109"/>
      <c r="D59" s="109"/>
      <c r="E59" s="109"/>
      <c r="F59" s="109"/>
      <c r="G59" s="109"/>
      <c r="H59" s="109"/>
      <c r="I59" s="109"/>
      <c r="J59" s="109"/>
      <c r="K59" s="109"/>
      <c r="L59" s="109"/>
      <c r="M59" s="109"/>
      <c r="N59" s="109"/>
      <c r="O59" s="109"/>
      <c r="P59" s="109"/>
      <c r="Q59" s="109"/>
      <c r="R59" s="109"/>
      <c r="S59" s="109"/>
    </row>
    <row r="60" spans="1:19" ht="38.25" customHeight="1">
      <c r="A60" s="19"/>
      <c r="B60" s="21" t="s">
        <v>646</v>
      </c>
      <c r="C60" s="21"/>
      <c r="D60" s="21"/>
      <c r="E60" s="21"/>
      <c r="F60" s="21"/>
      <c r="G60" s="21"/>
      <c r="H60" s="21"/>
      <c r="I60" s="21"/>
      <c r="J60" s="21"/>
      <c r="K60" s="21"/>
      <c r="L60" s="21"/>
      <c r="M60" s="21"/>
      <c r="N60" s="21"/>
      <c r="O60" s="21"/>
      <c r="P60" s="21"/>
      <c r="Q60" s="21"/>
      <c r="R60" s="21"/>
      <c r="S60" s="21"/>
    </row>
    <row r="61" spans="1:19">
      <c r="A61" s="19"/>
      <c r="B61" s="21" t="s">
        <v>647</v>
      </c>
      <c r="C61" s="21"/>
      <c r="D61" s="21"/>
      <c r="E61" s="21"/>
      <c r="F61" s="21"/>
      <c r="G61" s="21"/>
      <c r="H61" s="21"/>
      <c r="I61" s="21"/>
      <c r="J61" s="21"/>
      <c r="K61" s="21"/>
      <c r="L61" s="21"/>
      <c r="M61" s="21"/>
      <c r="N61" s="21"/>
      <c r="O61" s="21"/>
      <c r="P61" s="21"/>
      <c r="Q61" s="21"/>
      <c r="R61" s="21"/>
      <c r="S61" s="21"/>
    </row>
    <row r="62" spans="1:19" ht="25.5" customHeight="1">
      <c r="A62" s="19"/>
      <c r="B62" s="21" t="s">
        <v>648</v>
      </c>
      <c r="C62" s="21"/>
      <c r="D62" s="21"/>
      <c r="E62" s="21"/>
      <c r="F62" s="21"/>
      <c r="G62" s="21"/>
      <c r="H62" s="21"/>
      <c r="I62" s="21"/>
      <c r="J62" s="21"/>
      <c r="K62" s="21"/>
      <c r="L62" s="21"/>
      <c r="M62" s="21"/>
      <c r="N62" s="21"/>
      <c r="O62" s="21"/>
      <c r="P62" s="21"/>
      <c r="Q62" s="21"/>
      <c r="R62" s="21"/>
      <c r="S62" s="21"/>
    </row>
    <row r="63" spans="1:19">
      <c r="A63" s="19"/>
      <c r="B63" s="21" t="s">
        <v>649</v>
      </c>
      <c r="C63" s="21"/>
      <c r="D63" s="21"/>
      <c r="E63" s="21"/>
      <c r="F63" s="21"/>
      <c r="G63" s="21"/>
      <c r="H63" s="21"/>
      <c r="I63" s="21"/>
      <c r="J63" s="21"/>
      <c r="K63" s="21"/>
      <c r="L63" s="21"/>
      <c r="M63" s="21"/>
      <c r="N63" s="21"/>
      <c r="O63" s="21"/>
      <c r="P63" s="21"/>
      <c r="Q63" s="21"/>
      <c r="R63" s="21"/>
      <c r="S63" s="21"/>
    </row>
    <row r="64" spans="1:19" ht="25.5" customHeight="1">
      <c r="A64" s="19"/>
      <c r="B64" s="21" t="s">
        <v>650</v>
      </c>
      <c r="C64" s="21"/>
      <c r="D64" s="21"/>
      <c r="E64" s="21"/>
      <c r="F64" s="21"/>
      <c r="G64" s="21"/>
      <c r="H64" s="21"/>
      <c r="I64" s="21"/>
      <c r="J64" s="21"/>
      <c r="K64" s="21"/>
      <c r="L64" s="21"/>
      <c r="M64" s="21"/>
      <c r="N64" s="21"/>
      <c r="O64" s="21"/>
      <c r="P64" s="21"/>
      <c r="Q64" s="21"/>
      <c r="R64" s="21"/>
      <c r="S64" s="21"/>
    </row>
    <row r="65" spans="1:19">
      <c r="A65" s="19"/>
      <c r="B65" s="109" t="s">
        <v>636</v>
      </c>
      <c r="C65" s="109"/>
      <c r="D65" s="109"/>
      <c r="E65" s="109"/>
      <c r="F65" s="109"/>
      <c r="G65" s="109"/>
      <c r="H65" s="109"/>
      <c r="I65" s="109"/>
      <c r="J65" s="109"/>
      <c r="K65" s="109"/>
      <c r="L65" s="109"/>
      <c r="M65" s="109"/>
      <c r="N65" s="109"/>
      <c r="O65" s="109"/>
      <c r="P65" s="109"/>
      <c r="Q65" s="109"/>
      <c r="R65" s="109"/>
      <c r="S65" s="109"/>
    </row>
    <row r="66" spans="1:19" ht="25.5" customHeight="1">
      <c r="A66" s="19"/>
      <c r="B66" s="21" t="s">
        <v>651</v>
      </c>
      <c r="C66" s="21"/>
      <c r="D66" s="21"/>
      <c r="E66" s="21"/>
      <c r="F66" s="21"/>
      <c r="G66" s="21"/>
      <c r="H66" s="21"/>
      <c r="I66" s="21"/>
      <c r="J66" s="21"/>
      <c r="K66" s="21"/>
      <c r="L66" s="21"/>
      <c r="M66" s="21"/>
      <c r="N66" s="21"/>
      <c r="O66" s="21"/>
      <c r="P66" s="21"/>
      <c r="Q66" s="21"/>
      <c r="R66" s="21"/>
      <c r="S66" s="21"/>
    </row>
    <row r="67" spans="1:19" ht="25.5" customHeight="1">
      <c r="A67" s="19"/>
      <c r="B67" s="21" t="s">
        <v>652</v>
      </c>
      <c r="C67" s="21"/>
      <c r="D67" s="21"/>
      <c r="E67" s="21"/>
      <c r="F67" s="21"/>
      <c r="G67" s="21"/>
      <c r="H67" s="21"/>
      <c r="I67" s="21"/>
      <c r="J67" s="21"/>
      <c r="K67" s="21"/>
      <c r="L67" s="21"/>
      <c r="M67" s="21"/>
      <c r="N67" s="21"/>
      <c r="O67" s="21"/>
      <c r="P67" s="21"/>
      <c r="Q67" s="21"/>
      <c r="R67" s="21"/>
      <c r="S67" s="21"/>
    </row>
    <row r="68" spans="1:19">
      <c r="A68" s="19"/>
      <c r="B68" s="21" t="s">
        <v>653</v>
      </c>
      <c r="C68" s="21"/>
      <c r="D68" s="21"/>
      <c r="E68" s="21"/>
      <c r="F68" s="21"/>
      <c r="G68" s="21"/>
      <c r="H68" s="21"/>
      <c r="I68" s="21"/>
      <c r="J68" s="21"/>
      <c r="K68" s="21"/>
      <c r="L68" s="21"/>
      <c r="M68" s="21"/>
      <c r="N68" s="21"/>
      <c r="O68" s="21"/>
      <c r="P68" s="21"/>
      <c r="Q68" s="21"/>
      <c r="R68" s="21"/>
      <c r="S68" s="21"/>
    </row>
    <row r="69" spans="1:19">
      <c r="A69" s="19"/>
      <c r="B69" s="109" t="s">
        <v>637</v>
      </c>
      <c r="C69" s="109"/>
      <c r="D69" s="109"/>
      <c r="E69" s="109"/>
      <c r="F69" s="109"/>
      <c r="G69" s="109"/>
      <c r="H69" s="109"/>
      <c r="I69" s="109"/>
      <c r="J69" s="109"/>
      <c r="K69" s="109"/>
      <c r="L69" s="109"/>
      <c r="M69" s="109"/>
      <c r="N69" s="109"/>
      <c r="O69" s="109"/>
      <c r="P69" s="109"/>
      <c r="Q69" s="109"/>
      <c r="R69" s="109"/>
      <c r="S69" s="109"/>
    </row>
    <row r="70" spans="1:19" ht="38.25" customHeight="1">
      <c r="A70" s="19"/>
      <c r="B70" s="21" t="s">
        <v>654</v>
      </c>
      <c r="C70" s="21"/>
      <c r="D70" s="21"/>
      <c r="E70" s="21"/>
      <c r="F70" s="21"/>
      <c r="G70" s="21"/>
      <c r="H70" s="21"/>
      <c r="I70" s="21"/>
      <c r="J70" s="21"/>
      <c r="K70" s="21"/>
      <c r="L70" s="21"/>
      <c r="M70" s="21"/>
      <c r="N70" s="21"/>
      <c r="O70" s="21"/>
      <c r="P70" s="21"/>
      <c r="Q70" s="21"/>
      <c r="R70" s="21"/>
      <c r="S70" s="21"/>
    </row>
    <row r="71" spans="1:19" ht="25.5" customHeight="1">
      <c r="A71" s="19"/>
      <c r="B71" s="21" t="s">
        <v>655</v>
      </c>
      <c r="C71" s="21"/>
      <c r="D71" s="21"/>
      <c r="E71" s="21"/>
      <c r="F71" s="21"/>
      <c r="G71" s="21"/>
      <c r="H71" s="21"/>
      <c r="I71" s="21"/>
      <c r="J71" s="21"/>
      <c r="K71" s="21"/>
      <c r="L71" s="21"/>
      <c r="M71" s="21"/>
      <c r="N71" s="21"/>
      <c r="O71" s="21"/>
      <c r="P71" s="21"/>
      <c r="Q71" s="21"/>
      <c r="R71" s="21"/>
      <c r="S71" s="21"/>
    </row>
    <row r="72" spans="1:19">
      <c r="A72" s="19"/>
      <c r="B72" s="21" t="s">
        <v>656</v>
      </c>
      <c r="C72" s="21"/>
      <c r="D72" s="21"/>
      <c r="E72" s="21"/>
      <c r="F72" s="21"/>
      <c r="G72" s="21"/>
      <c r="H72" s="21"/>
      <c r="I72" s="21"/>
      <c r="J72" s="21"/>
      <c r="K72" s="21"/>
      <c r="L72" s="21"/>
      <c r="M72" s="21"/>
      <c r="N72" s="21"/>
      <c r="O72" s="21"/>
      <c r="P72" s="21"/>
      <c r="Q72" s="21"/>
      <c r="R72" s="21"/>
      <c r="S72" s="21"/>
    </row>
    <row r="73" spans="1:19" ht="38.25" customHeight="1">
      <c r="A73" s="19"/>
      <c r="B73" s="21" t="s">
        <v>657</v>
      </c>
      <c r="C73" s="21"/>
      <c r="D73" s="21"/>
      <c r="E73" s="21"/>
      <c r="F73" s="21"/>
      <c r="G73" s="21"/>
      <c r="H73" s="21"/>
      <c r="I73" s="21"/>
      <c r="J73" s="21"/>
      <c r="K73" s="21"/>
      <c r="L73" s="21"/>
      <c r="M73" s="21"/>
      <c r="N73" s="21"/>
      <c r="O73" s="21"/>
      <c r="P73" s="21"/>
      <c r="Q73" s="21"/>
      <c r="R73" s="21"/>
      <c r="S73" s="21"/>
    </row>
    <row r="74" spans="1:19">
      <c r="A74" s="19"/>
      <c r="B74" s="21" t="s">
        <v>658</v>
      </c>
      <c r="C74" s="21"/>
      <c r="D74" s="21"/>
      <c r="E74" s="21"/>
      <c r="F74" s="21"/>
      <c r="G74" s="21"/>
      <c r="H74" s="21"/>
      <c r="I74" s="21"/>
      <c r="J74" s="21"/>
      <c r="K74" s="21"/>
      <c r="L74" s="21"/>
      <c r="M74" s="21"/>
      <c r="N74" s="21"/>
      <c r="O74" s="21"/>
      <c r="P74" s="21"/>
      <c r="Q74" s="21"/>
      <c r="R74" s="21"/>
      <c r="S74" s="21"/>
    </row>
    <row r="75" spans="1:19">
      <c r="A75" s="19"/>
      <c r="B75" s="109" t="s">
        <v>638</v>
      </c>
      <c r="C75" s="109"/>
      <c r="D75" s="109"/>
      <c r="E75" s="109"/>
      <c r="F75" s="109"/>
      <c r="G75" s="109"/>
      <c r="H75" s="109"/>
      <c r="I75" s="109"/>
      <c r="J75" s="109"/>
      <c r="K75" s="109"/>
      <c r="L75" s="109"/>
      <c r="M75" s="109"/>
      <c r="N75" s="109"/>
      <c r="O75" s="109"/>
      <c r="P75" s="109"/>
      <c r="Q75" s="109"/>
      <c r="R75" s="109"/>
      <c r="S75" s="109"/>
    </row>
    <row r="76" spans="1:19" ht="38.25" customHeight="1">
      <c r="A76" s="19"/>
      <c r="B76" s="21" t="s">
        <v>659</v>
      </c>
      <c r="C76" s="21"/>
      <c r="D76" s="21"/>
      <c r="E76" s="21"/>
      <c r="F76" s="21"/>
      <c r="G76" s="21"/>
      <c r="H76" s="21"/>
      <c r="I76" s="21"/>
      <c r="J76" s="21"/>
      <c r="K76" s="21"/>
      <c r="L76" s="21"/>
      <c r="M76" s="21"/>
      <c r="N76" s="21"/>
      <c r="O76" s="21"/>
      <c r="P76" s="21"/>
      <c r="Q76" s="21"/>
      <c r="R76" s="21"/>
      <c r="S76" s="21"/>
    </row>
    <row r="77" spans="1:19" ht="38.25" customHeight="1">
      <c r="A77" s="19"/>
      <c r="B77" s="21" t="s">
        <v>660</v>
      </c>
      <c r="C77" s="21"/>
      <c r="D77" s="21"/>
      <c r="E77" s="21"/>
      <c r="F77" s="21"/>
      <c r="G77" s="21"/>
      <c r="H77" s="21"/>
      <c r="I77" s="21"/>
      <c r="J77" s="21"/>
      <c r="K77" s="21"/>
      <c r="L77" s="21"/>
      <c r="M77" s="21"/>
      <c r="N77" s="21"/>
      <c r="O77" s="21"/>
      <c r="P77" s="21"/>
      <c r="Q77" s="21"/>
      <c r="R77" s="21"/>
      <c r="S77" s="21"/>
    </row>
    <row r="78" spans="1:19">
      <c r="A78" s="19"/>
      <c r="B78" s="21" t="s">
        <v>661</v>
      </c>
      <c r="C78" s="21"/>
      <c r="D78" s="21"/>
      <c r="E78" s="21"/>
      <c r="F78" s="21"/>
      <c r="G78" s="21"/>
      <c r="H78" s="21"/>
      <c r="I78" s="21"/>
      <c r="J78" s="21"/>
      <c r="K78" s="21"/>
      <c r="L78" s="21"/>
      <c r="M78" s="21"/>
      <c r="N78" s="21"/>
      <c r="O78" s="21"/>
      <c r="P78" s="21"/>
      <c r="Q78" s="21"/>
      <c r="R78" s="21"/>
      <c r="S78" s="21"/>
    </row>
    <row r="79" spans="1:19">
      <c r="A79" s="19"/>
      <c r="B79" s="109" t="s">
        <v>641</v>
      </c>
      <c r="C79" s="109"/>
      <c r="D79" s="109"/>
      <c r="E79" s="109"/>
      <c r="F79" s="109"/>
      <c r="G79" s="109"/>
      <c r="H79" s="109"/>
      <c r="I79" s="109"/>
      <c r="J79" s="109"/>
      <c r="K79" s="109"/>
      <c r="L79" s="109"/>
      <c r="M79" s="109"/>
      <c r="N79" s="109"/>
      <c r="O79" s="109"/>
      <c r="P79" s="109"/>
      <c r="Q79" s="109"/>
      <c r="R79" s="109"/>
      <c r="S79" s="109"/>
    </row>
    <row r="80" spans="1:19" ht="38.25" customHeight="1">
      <c r="A80" s="19"/>
      <c r="B80" s="21" t="s">
        <v>662</v>
      </c>
      <c r="C80" s="21"/>
      <c r="D80" s="21"/>
      <c r="E80" s="21"/>
      <c r="F80" s="21"/>
      <c r="G80" s="21"/>
      <c r="H80" s="21"/>
      <c r="I80" s="21"/>
      <c r="J80" s="21"/>
      <c r="K80" s="21"/>
      <c r="L80" s="21"/>
      <c r="M80" s="21"/>
      <c r="N80" s="21"/>
      <c r="O80" s="21"/>
      <c r="P80" s="21"/>
      <c r="Q80" s="21"/>
      <c r="R80" s="21"/>
      <c r="S80" s="21"/>
    </row>
    <row r="81" spans="1:19">
      <c r="A81" s="19"/>
      <c r="B81" s="21" t="s">
        <v>663</v>
      </c>
      <c r="C81" s="21"/>
      <c r="D81" s="21"/>
      <c r="E81" s="21"/>
      <c r="F81" s="21"/>
      <c r="G81" s="21"/>
      <c r="H81" s="21"/>
      <c r="I81" s="21"/>
      <c r="J81" s="21"/>
      <c r="K81" s="21"/>
      <c r="L81" s="21"/>
      <c r="M81" s="21"/>
      <c r="N81" s="21"/>
      <c r="O81" s="21"/>
      <c r="P81" s="21"/>
      <c r="Q81" s="21"/>
      <c r="R81" s="21"/>
      <c r="S81" s="21"/>
    </row>
    <row r="82" spans="1:19">
      <c r="A82" s="19"/>
      <c r="B82" s="21" t="s">
        <v>664</v>
      </c>
      <c r="C82" s="21"/>
      <c r="D82" s="21"/>
      <c r="E82" s="21"/>
      <c r="F82" s="21"/>
      <c r="G82" s="21"/>
      <c r="H82" s="21"/>
      <c r="I82" s="21"/>
      <c r="J82" s="21"/>
      <c r="K82" s="21"/>
      <c r="L82" s="21"/>
      <c r="M82" s="21"/>
      <c r="N82" s="21"/>
      <c r="O82" s="21"/>
      <c r="P82" s="21"/>
      <c r="Q82" s="21"/>
      <c r="R82" s="21"/>
      <c r="S82" s="21"/>
    </row>
    <row r="83" spans="1:19">
      <c r="A83" s="19"/>
      <c r="B83" s="109" t="s">
        <v>665</v>
      </c>
      <c r="C83" s="109"/>
      <c r="D83" s="109"/>
      <c r="E83" s="109"/>
      <c r="F83" s="109"/>
      <c r="G83" s="109"/>
      <c r="H83" s="109"/>
      <c r="I83" s="109"/>
      <c r="J83" s="109"/>
      <c r="K83" s="109"/>
      <c r="L83" s="109"/>
      <c r="M83" s="109"/>
      <c r="N83" s="109"/>
      <c r="O83" s="109"/>
      <c r="P83" s="109"/>
      <c r="Q83" s="109"/>
      <c r="R83" s="109"/>
      <c r="S83" s="109"/>
    </row>
    <row r="84" spans="1:19" ht="25.5" customHeight="1">
      <c r="A84" s="19"/>
      <c r="B84" s="21" t="s">
        <v>666</v>
      </c>
      <c r="C84" s="21"/>
      <c r="D84" s="21"/>
      <c r="E84" s="21"/>
      <c r="F84" s="21"/>
      <c r="G84" s="21"/>
      <c r="H84" s="21"/>
      <c r="I84" s="21"/>
      <c r="J84" s="21"/>
      <c r="K84" s="21"/>
      <c r="L84" s="21"/>
      <c r="M84" s="21"/>
      <c r="N84" s="21"/>
      <c r="O84" s="21"/>
      <c r="P84" s="21"/>
      <c r="Q84" s="21"/>
      <c r="R84" s="21"/>
      <c r="S84" s="21"/>
    </row>
    <row r="85" spans="1:19">
      <c r="A85" s="19"/>
      <c r="B85" s="21" t="s">
        <v>667</v>
      </c>
      <c r="C85" s="21"/>
      <c r="D85" s="21"/>
      <c r="E85" s="21"/>
      <c r="F85" s="21"/>
      <c r="G85" s="21"/>
      <c r="H85" s="21"/>
      <c r="I85" s="21"/>
      <c r="J85" s="21"/>
      <c r="K85" s="21"/>
      <c r="L85" s="21"/>
      <c r="M85" s="21"/>
      <c r="N85" s="21"/>
      <c r="O85" s="21"/>
      <c r="P85" s="21"/>
      <c r="Q85" s="21"/>
      <c r="R85" s="21"/>
      <c r="S85" s="21"/>
    </row>
    <row r="86" spans="1:19">
      <c r="A86" s="19"/>
      <c r="B86" s="21" t="s">
        <v>668</v>
      </c>
      <c r="C86" s="21"/>
      <c r="D86" s="21"/>
      <c r="E86" s="21"/>
      <c r="F86" s="21"/>
      <c r="G86" s="21"/>
      <c r="H86" s="21"/>
      <c r="I86" s="21"/>
      <c r="J86" s="21"/>
      <c r="K86" s="21"/>
      <c r="L86" s="21"/>
      <c r="M86" s="21"/>
      <c r="N86" s="21"/>
      <c r="O86" s="21"/>
      <c r="P86" s="21"/>
      <c r="Q86" s="21"/>
      <c r="R86" s="21"/>
      <c r="S86" s="21"/>
    </row>
    <row r="87" spans="1:19">
      <c r="A87" s="19"/>
      <c r="B87" s="111" t="s">
        <v>669</v>
      </c>
      <c r="C87" s="111"/>
      <c r="D87" s="111"/>
      <c r="E87" s="111"/>
      <c r="F87" s="111"/>
      <c r="G87" s="111"/>
      <c r="H87" s="111"/>
      <c r="I87" s="111"/>
      <c r="J87" s="111"/>
      <c r="K87" s="111"/>
      <c r="L87" s="111"/>
      <c r="M87" s="111"/>
      <c r="N87" s="111"/>
      <c r="O87" s="111"/>
      <c r="P87" s="111"/>
      <c r="Q87" s="111"/>
      <c r="R87" s="111"/>
      <c r="S87" s="111"/>
    </row>
    <row r="88" spans="1:19">
      <c r="A88" s="19"/>
      <c r="B88" s="22" t="s">
        <v>670</v>
      </c>
      <c r="C88" s="22"/>
      <c r="D88" s="22"/>
      <c r="E88" s="22"/>
      <c r="F88" s="22"/>
      <c r="G88" s="22"/>
      <c r="H88" s="22"/>
      <c r="I88" s="22"/>
      <c r="J88" s="22"/>
      <c r="K88" s="22"/>
      <c r="L88" s="22"/>
      <c r="M88" s="22"/>
      <c r="N88" s="22"/>
      <c r="O88" s="22"/>
      <c r="P88" s="22"/>
      <c r="Q88" s="22"/>
      <c r="R88" s="22"/>
      <c r="S88" s="22"/>
    </row>
    <row r="89" spans="1:19">
      <c r="A89" s="19"/>
      <c r="B89" s="111" t="s">
        <v>671</v>
      </c>
      <c r="C89" s="111"/>
      <c r="D89" s="111"/>
      <c r="E89" s="111"/>
      <c r="F89" s="111"/>
      <c r="G89" s="111"/>
      <c r="H89" s="111"/>
      <c r="I89" s="111"/>
      <c r="J89" s="111"/>
      <c r="K89" s="111"/>
      <c r="L89" s="111"/>
      <c r="M89" s="111"/>
      <c r="N89" s="111"/>
      <c r="O89" s="111"/>
      <c r="P89" s="111"/>
      <c r="Q89" s="111"/>
      <c r="R89" s="111"/>
      <c r="S89" s="111"/>
    </row>
    <row r="90" spans="1:19" ht="25.5" customHeight="1">
      <c r="A90" s="19"/>
      <c r="B90" s="22" t="s">
        <v>672</v>
      </c>
      <c r="C90" s="22"/>
      <c r="D90" s="22"/>
      <c r="E90" s="22"/>
      <c r="F90" s="22"/>
      <c r="G90" s="22"/>
      <c r="H90" s="22"/>
      <c r="I90" s="22"/>
      <c r="J90" s="22"/>
      <c r="K90" s="22"/>
      <c r="L90" s="22"/>
      <c r="M90" s="22"/>
      <c r="N90" s="22"/>
      <c r="O90" s="22"/>
      <c r="P90" s="22"/>
      <c r="Q90" s="22"/>
      <c r="R90" s="22"/>
      <c r="S90" s="22"/>
    </row>
  </sheetData>
  <mergeCells count="190">
    <mergeCell ref="B90:S90"/>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26:S26"/>
    <mergeCell ref="B27:S27"/>
    <mergeCell ref="B28:S28"/>
    <mergeCell ref="B29:S29"/>
    <mergeCell ref="B30:S30"/>
    <mergeCell ref="B59:S59"/>
    <mergeCell ref="D58:F58"/>
    <mergeCell ref="A1:A2"/>
    <mergeCell ref="B1:S1"/>
    <mergeCell ref="B2:S2"/>
    <mergeCell ref="B3:S3"/>
    <mergeCell ref="A4:A90"/>
    <mergeCell ref="B4:S4"/>
    <mergeCell ref="B5:S5"/>
    <mergeCell ref="B6:S6"/>
    <mergeCell ref="B21:S21"/>
    <mergeCell ref="G54:G55"/>
    <mergeCell ref="B56:B57"/>
    <mergeCell ref="C56:C57"/>
    <mergeCell ref="D56:D57"/>
    <mergeCell ref="E56:E57"/>
    <mergeCell ref="F56:F57"/>
    <mergeCell ref="G56:G57"/>
    <mergeCell ref="D52:F52"/>
    <mergeCell ref="D53:F53"/>
    <mergeCell ref="B54:B55"/>
    <mergeCell ref="C54:C55"/>
    <mergeCell ref="D54:D55"/>
    <mergeCell ref="E54:E55"/>
    <mergeCell ref="F54:F55"/>
    <mergeCell ref="B50:B51"/>
    <mergeCell ref="C50:C51"/>
    <mergeCell ref="D50:D51"/>
    <mergeCell ref="E50:E51"/>
    <mergeCell ref="F50:F51"/>
    <mergeCell ref="G50:G51"/>
    <mergeCell ref="B46:B47"/>
    <mergeCell ref="C46:C47"/>
    <mergeCell ref="D46:E47"/>
    <mergeCell ref="F46:F47"/>
    <mergeCell ref="G46:G47"/>
    <mergeCell ref="B48:B49"/>
    <mergeCell ref="C48:C49"/>
    <mergeCell ref="D48:E49"/>
    <mergeCell ref="F48:F49"/>
    <mergeCell ref="G48:G49"/>
    <mergeCell ref="B42:B43"/>
    <mergeCell ref="C42:C43"/>
    <mergeCell ref="D42:E43"/>
    <mergeCell ref="F42:F43"/>
    <mergeCell ref="G42:G43"/>
    <mergeCell ref="B44:B45"/>
    <mergeCell ref="C44:C45"/>
    <mergeCell ref="D44:E45"/>
    <mergeCell ref="F44:F45"/>
    <mergeCell ref="G44:G45"/>
    <mergeCell ref="B39:B40"/>
    <mergeCell ref="C39:C40"/>
    <mergeCell ref="D39:E40"/>
    <mergeCell ref="F39:F40"/>
    <mergeCell ref="G39:G40"/>
    <mergeCell ref="D41:F41"/>
    <mergeCell ref="G35:G36"/>
    <mergeCell ref="B37:B38"/>
    <mergeCell ref="C37:C38"/>
    <mergeCell ref="D37:E38"/>
    <mergeCell ref="F37:F38"/>
    <mergeCell ref="G37:G38"/>
    <mergeCell ref="D34:F34"/>
    <mergeCell ref="B35:B36"/>
    <mergeCell ref="C35:C36"/>
    <mergeCell ref="D35:D36"/>
    <mergeCell ref="E35:E36"/>
    <mergeCell ref="F35:F36"/>
    <mergeCell ref="D20:F20"/>
    <mergeCell ref="H20:J20"/>
    <mergeCell ref="L20:N20"/>
    <mergeCell ref="P20:R20"/>
    <mergeCell ref="B31:G31"/>
    <mergeCell ref="D33:F33"/>
    <mergeCell ref="B22:S22"/>
    <mergeCell ref="B23:S23"/>
    <mergeCell ref="B24:S24"/>
    <mergeCell ref="B25:S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S7"/>
    <mergeCell ref="D9:F9"/>
    <mergeCell ref="H9:J9"/>
    <mergeCell ref="L9:N9"/>
    <mergeCell ref="P9:R9"/>
    <mergeCell ref="D10:J10"/>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29" customWidth="1"/>
    <col min="3" max="3" width="36.5703125" bestFit="1" customWidth="1"/>
    <col min="4" max="4" width="6" customWidth="1"/>
    <col min="5" max="5" width="29" customWidth="1"/>
    <col min="6" max="6" width="4.42578125" customWidth="1"/>
    <col min="7" max="7" width="29" customWidth="1"/>
    <col min="8" max="8" width="6" customWidth="1"/>
    <col min="9" max="9" width="29" customWidth="1"/>
    <col min="10" max="10" width="4.42578125" customWidth="1"/>
    <col min="11" max="11" width="29" customWidth="1"/>
  </cols>
  <sheetData>
    <row r="1" spans="1:11" ht="15" customHeight="1">
      <c r="A1" s="8" t="s">
        <v>67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674</v>
      </c>
      <c r="B3" s="18"/>
      <c r="C3" s="18"/>
      <c r="D3" s="18"/>
      <c r="E3" s="18"/>
      <c r="F3" s="18"/>
      <c r="G3" s="18"/>
      <c r="H3" s="18"/>
      <c r="I3" s="18"/>
      <c r="J3" s="18"/>
      <c r="K3" s="18"/>
    </row>
    <row r="4" spans="1:11">
      <c r="A4" s="19" t="s">
        <v>673</v>
      </c>
      <c r="B4" s="20" t="s">
        <v>675</v>
      </c>
      <c r="C4" s="20"/>
      <c r="D4" s="20"/>
      <c r="E4" s="20"/>
      <c r="F4" s="20"/>
      <c r="G4" s="20"/>
      <c r="H4" s="20"/>
      <c r="I4" s="20"/>
      <c r="J4" s="20"/>
      <c r="K4" s="20"/>
    </row>
    <row r="5" spans="1:11">
      <c r="A5" s="19"/>
      <c r="B5" s="22" t="s">
        <v>676</v>
      </c>
      <c r="C5" s="22"/>
      <c r="D5" s="22"/>
      <c r="E5" s="22"/>
      <c r="F5" s="22"/>
      <c r="G5" s="22"/>
      <c r="H5" s="22"/>
      <c r="I5" s="22"/>
      <c r="J5" s="22"/>
      <c r="K5" s="22"/>
    </row>
    <row r="6" spans="1:11">
      <c r="A6" s="19"/>
      <c r="B6" s="47"/>
      <c r="C6" s="47"/>
      <c r="D6" s="47"/>
      <c r="E6" s="47"/>
      <c r="F6" s="47"/>
      <c r="G6" s="47"/>
      <c r="H6" s="47"/>
      <c r="I6" s="47"/>
      <c r="J6" s="47"/>
      <c r="K6" s="47"/>
    </row>
    <row r="7" spans="1:11" ht="15.75" thickBot="1">
      <c r="A7" s="19"/>
      <c r="B7" s="14"/>
      <c r="C7" s="14"/>
      <c r="D7" s="14"/>
      <c r="E7" s="14"/>
      <c r="F7" s="14"/>
      <c r="G7" s="14"/>
      <c r="H7" s="14"/>
      <c r="I7" s="14"/>
      <c r="J7" s="14"/>
      <c r="K7" s="14"/>
    </row>
    <row r="8" spans="1:11">
      <c r="A8" s="19"/>
      <c r="B8" s="25"/>
      <c r="C8" s="26"/>
      <c r="D8" s="48"/>
      <c r="E8" s="48"/>
      <c r="F8" s="48"/>
      <c r="G8" s="26"/>
      <c r="H8" s="48"/>
      <c r="I8" s="48"/>
      <c r="J8" s="48"/>
      <c r="K8" s="28"/>
    </row>
    <row r="9" spans="1:11">
      <c r="A9" s="19"/>
      <c r="B9" s="50"/>
      <c r="C9" s="53"/>
      <c r="D9" s="97" t="s">
        <v>297</v>
      </c>
      <c r="E9" s="97"/>
      <c r="F9" s="97"/>
      <c r="G9" s="53"/>
      <c r="H9" s="97" t="s">
        <v>619</v>
      </c>
      <c r="I9" s="97"/>
      <c r="J9" s="97"/>
      <c r="K9" s="54"/>
    </row>
    <row r="10" spans="1:11" ht="15.75" thickBot="1">
      <c r="A10" s="19"/>
      <c r="B10" s="50"/>
      <c r="C10" s="53"/>
      <c r="D10" s="84">
        <v>2015</v>
      </c>
      <c r="E10" s="84"/>
      <c r="F10" s="84"/>
      <c r="G10" s="53"/>
      <c r="H10" s="84"/>
      <c r="I10" s="84"/>
      <c r="J10" s="84"/>
      <c r="K10" s="54"/>
    </row>
    <row r="11" spans="1:11">
      <c r="A11" s="19"/>
      <c r="B11" s="55"/>
      <c r="C11" s="85" t="s">
        <v>677</v>
      </c>
      <c r="D11" s="73" t="s">
        <v>200</v>
      </c>
      <c r="E11" s="69">
        <v>867734</v>
      </c>
      <c r="F11" s="70"/>
      <c r="G11" s="49"/>
      <c r="H11" s="73" t="s">
        <v>200</v>
      </c>
      <c r="I11" s="69">
        <v>1037306</v>
      </c>
      <c r="J11" s="70"/>
      <c r="K11" s="62"/>
    </row>
    <row r="12" spans="1:11">
      <c r="A12" s="19"/>
      <c r="B12" s="55"/>
      <c r="C12" s="85"/>
      <c r="D12" s="86"/>
      <c r="E12" s="87"/>
      <c r="F12" s="88"/>
      <c r="G12" s="49"/>
      <c r="H12" s="86"/>
      <c r="I12" s="87"/>
      <c r="J12" s="88"/>
      <c r="K12" s="62"/>
    </row>
    <row r="13" spans="1:11">
      <c r="A13" s="19"/>
      <c r="B13" s="50"/>
      <c r="C13" s="21" t="s">
        <v>678</v>
      </c>
      <c r="D13" s="52">
        <v>100697</v>
      </c>
      <c r="E13" s="52"/>
      <c r="F13" s="53"/>
      <c r="G13" s="53"/>
      <c r="H13" s="52">
        <v>94402</v>
      </c>
      <c r="I13" s="52"/>
      <c r="J13" s="53"/>
      <c r="K13" s="54"/>
    </row>
    <row r="14" spans="1:11" ht="15.75" thickBot="1">
      <c r="A14" s="19"/>
      <c r="B14" s="50"/>
      <c r="C14" s="21"/>
      <c r="D14" s="65"/>
      <c r="E14" s="65"/>
      <c r="F14" s="66"/>
      <c r="G14" s="53"/>
      <c r="H14" s="65"/>
      <c r="I14" s="65"/>
      <c r="J14" s="66"/>
      <c r="K14" s="54"/>
    </row>
    <row r="15" spans="1:11">
      <c r="A15" s="19"/>
      <c r="B15" s="55"/>
      <c r="C15" s="114" t="s">
        <v>51</v>
      </c>
      <c r="D15" s="73" t="s">
        <v>200</v>
      </c>
      <c r="E15" s="69">
        <v>968431</v>
      </c>
      <c r="F15" s="70"/>
      <c r="G15" s="49"/>
      <c r="H15" s="73" t="s">
        <v>200</v>
      </c>
      <c r="I15" s="69">
        <v>1131708</v>
      </c>
      <c r="J15" s="70"/>
      <c r="K15" s="62"/>
    </row>
    <row r="16" spans="1:11" ht="15.75" thickBot="1">
      <c r="A16" s="19"/>
      <c r="B16" s="55"/>
      <c r="C16" s="114"/>
      <c r="D16" s="74"/>
      <c r="E16" s="75"/>
      <c r="F16" s="76"/>
      <c r="G16" s="49"/>
      <c r="H16" s="74"/>
      <c r="I16" s="75"/>
      <c r="J16" s="76"/>
      <c r="K16" s="62"/>
    </row>
    <row r="17" spans="1:11" ht="16.5" thickTop="1" thickBot="1">
      <c r="A17" s="19"/>
      <c r="B17" s="45"/>
      <c r="C17" s="41"/>
      <c r="D17" s="77"/>
      <c r="E17" s="77"/>
      <c r="F17" s="77"/>
      <c r="G17" s="41"/>
      <c r="H17" s="77"/>
      <c r="I17" s="77"/>
      <c r="J17" s="77"/>
      <c r="K17" s="46"/>
    </row>
    <row r="18" spans="1:11">
      <c r="A18" s="19"/>
      <c r="B18" s="112" t="s">
        <v>679</v>
      </c>
      <c r="C18" s="112"/>
      <c r="D18" s="112"/>
      <c r="E18" s="112"/>
      <c r="F18" s="112"/>
      <c r="G18" s="112"/>
      <c r="H18" s="112"/>
      <c r="I18" s="112"/>
      <c r="J18" s="112"/>
      <c r="K18" s="112"/>
    </row>
    <row r="19" spans="1:11">
      <c r="A19" s="19"/>
      <c r="B19" s="47"/>
      <c r="C19" s="47"/>
      <c r="D19" s="47"/>
      <c r="E19" s="47"/>
      <c r="F19" s="47"/>
      <c r="G19" s="47"/>
      <c r="H19" s="47"/>
      <c r="I19" s="47"/>
      <c r="J19" s="47"/>
      <c r="K19" s="47"/>
    </row>
    <row r="20" spans="1:11" ht="15.75" thickBot="1">
      <c r="A20" s="19"/>
      <c r="B20" s="14"/>
      <c r="C20" s="14"/>
      <c r="D20" s="14"/>
      <c r="E20" s="14"/>
      <c r="F20" s="14"/>
      <c r="G20" s="14"/>
      <c r="H20" s="14"/>
      <c r="I20" s="14"/>
      <c r="J20" s="14"/>
      <c r="K20" s="14"/>
    </row>
    <row r="21" spans="1:11">
      <c r="A21" s="19"/>
      <c r="B21" s="25"/>
      <c r="C21" s="26"/>
      <c r="D21" s="48"/>
      <c r="E21" s="48"/>
      <c r="F21" s="48"/>
      <c r="G21" s="26"/>
      <c r="H21" s="48"/>
      <c r="I21" s="48"/>
      <c r="J21" s="48"/>
      <c r="K21" s="28"/>
    </row>
    <row r="22" spans="1:11" ht="15.75" thickBot="1">
      <c r="A22" s="19"/>
      <c r="B22" s="33"/>
      <c r="C22" s="27"/>
      <c r="D22" s="84" t="s">
        <v>296</v>
      </c>
      <c r="E22" s="84"/>
      <c r="F22" s="84"/>
      <c r="G22" s="84"/>
      <c r="H22" s="84"/>
      <c r="I22" s="84"/>
      <c r="J22" s="84"/>
      <c r="K22" s="35"/>
    </row>
    <row r="23" spans="1:11">
      <c r="A23" s="19"/>
      <c r="B23" s="50"/>
      <c r="C23" s="53"/>
      <c r="D23" s="98" t="s">
        <v>297</v>
      </c>
      <c r="E23" s="98"/>
      <c r="F23" s="98"/>
      <c r="G23" s="48"/>
      <c r="H23" s="98" t="s">
        <v>297</v>
      </c>
      <c r="I23" s="98"/>
      <c r="J23" s="98"/>
      <c r="K23" s="54"/>
    </row>
    <row r="24" spans="1:11" ht="15.75" thickBot="1">
      <c r="A24" s="19"/>
      <c r="B24" s="50"/>
      <c r="C24" s="53"/>
      <c r="D24" s="84">
        <v>2015</v>
      </c>
      <c r="E24" s="84"/>
      <c r="F24" s="84"/>
      <c r="G24" s="53"/>
      <c r="H24" s="84">
        <v>2014</v>
      </c>
      <c r="I24" s="84"/>
      <c r="J24" s="84"/>
      <c r="K24" s="54"/>
    </row>
    <row r="25" spans="1:11">
      <c r="A25" s="19"/>
      <c r="B25" s="55"/>
      <c r="C25" s="114" t="s">
        <v>677</v>
      </c>
      <c r="D25" s="73" t="s">
        <v>200</v>
      </c>
      <c r="E25" s="69">
        <v>38326</v>
      </c>
      <c r="F25" s="70"/>
      <c r="G25" s="49"/>
      <c r="H25" s="73" t="s">
        <v>200</v>
      </c>
      <c r="I25" s="69">
        <v>41180</v>
      </c>
      <c r="J25" s="70"/>
      <c r="K25" s="62"/>
    </row>
    <row r="26" spans="1:11">
      <c r="A26" s="19"/>
      <c r="B26" s="55"/>
      <c r="C26" s="114"/>
      <c r="D26" s="86"/>
      <c r="E26" s="87"/>
      <c r="F26" s="88"/>
      <c r="G26" s="49"/>
      <c r="H26" s="86"/>
      <c r="I26" s="87"/>
      <c r="J26" s="88"/>
      <c r="K26" s="62"/>
    </row>
    <row r="27" spans="1:11">
      <c r="A27" s="19"/>
      <c r="B27" s="50"/>
      <c r="C27" s="21" t="s">
        <v>678</v>
      </c>
      <c r="D27" s="52">
        <v>1336</v>
      </c>
      <c r="E27" s="52"/>
      <c r="F27" s="53"/>
      <c r="G27" s="53"/>
      <c r="H27" s="52">
        <v>1588</v>
      </c>
      <c r="I27" s="52"/>
      <c r="J27" s="53"/>
      <c r="K27" s="54"/>
    </row>
    <row r="28" spans="1:11" ht="15.75" thickBot="1">
      <c r="A28" s="19"/>
      <c r="B28" s="50"/>
      <c r="C28" s="21"/>
      <c r="D28" s="65"/>
      <c r="E28" s="65"/>
      <c r="F28" s="66"/>
      <c r="G28" s="53"/>
      <c r="H28" s="65"/>
      <c r="I28" s="65"/>
      <c r="J28" s="66"/>
      <c r="K28" s="54"/>
    </row>
    <row r="29" spans="1:11">
      <c r="A29" s="19"/>
      <c r="B29" s="55"/>
      <c r="C29" s="94" t="s">
        <v>95</v>
      </c>
      <c r="D29" s="73" t="s">
        <v>200</v>
      </c>
      <c r="E29" s="69">
        <v>39662</v>
      </c>
      <c r="F29" s="70"/>
      <c r="G29" s="49"/>
      <c r="H29" s="73" t="s">
        <v>200</v>
      </c>
      <c r="I29" s="69">
        <v>42768</v>
      </c>
      <c r="J29" s="70"/>
      <c r="K29" s="62"/>
    </row>
    <row r="30" spans="1:11" ht="15.75" thickBot="1">
      <c r="A30" s="19"/>
      <c r="B30" s="55"/>
      <c r="C30" s="94"/>
      <c r="D30" s="74"/>
      <c r="E30" s="75"/>
      <c r="F30" s="76"/>
      <c r="G30" s="49"/>
      <c r="H30" s="74"/>
      <c r="I30" s="75"/>
      <c r="J30" s="76"/>
      <c r="K30" s="62"/>
    </row>
    <row r="31" spans="1:11" ht="16.5" thickTop="1" thickBot="1">
      <c r="A31" s="19"/>
      <c r="B31" s="45"/>
      <c r="C31" s="41"/>
      <c r="D31" s="77"/>
      <c r="E31" s="77"/>
      <c r="F31" s="77"/>
      <c r="G31" s="41"/>
      <c r="H31" s="77"/>
      <c r="I31" s="77"/>
      <c r="J31" s="77"/>
      <c r="K31" s="46"/>
    </row>
    <row r="32" spans="1:11">
      <c r="A32" s="19"/>
      <c r="B32" s="188" t="s">
        <v>680</v>
      </c>
      <c r="C32" s="188"/>
      <c r="D32" s="188"/>
      <c r="E32" s="188"/>
      <c r="F32" s="188"/>
      <c r="G32" s="188"/>
      <c r="H32" s="188"/>
      <c r="I32" s="188"/>
      <c r="J32" s="188"/>
      <c r="K32" s="188"/>
    </row>
    <row r="33" spans="1:11" ht="38.25" customHeight="1">
      <c r="A33" s="19"/>
      <c r="B33" s="22" t="s">
        <v>681</v>
      </c>
      <c r="C33" s="22"/>
      <c r="D33" s="22"/>
      <c r="E33" s="22"/>
      <c r="F33" s="22"/>
      <c r="G33" s="22"/>
      <c r="H33" s="22"/>
      <c r="I33" s="22"/>
      <c r="J33" s="22"/>
      <c r="K33" s="22"/>
    </row>
    <row r="34" spans="1:11" ht="76.5" customHeight="1">
      <c r="A34" s="19"/>
      <c r="B34" s="22" t="s">
        <v>682</v>
      </c>
      <c r="C34" s="22"/>
      <c r="D34" s="22"/>
      <c r="E34" s="22"/>
      <c r="F34" s="22"/>
      <c r="G34" s="22"/>
      <c r="H34" s="22"/>
      <c r="I34" s="22"/>
      <c r="J34" s="22"/>
      <c r="K34" s="22"/>
    </row>
    <row r="35" spans="1:11">
      <c r="A35" s="19"/>
      <c r="B35" s="109">
        <v>2014</v>
      </c>
      <c r="C35" s="109"/>
      <c r="D35" s="109"/>
      <c r="E35" s="109"/>
      <c r="F35" s="109"/>
      <c r="G35" s="109"/>
      <c r="H35" s="109"/>
      <c r="I35" s="109"/>
      <c r="J35" s="109"/>
      <c r="K35" s="109"/>
    </row>
    <row r="36" spans="1:11" ht="38.25" customHeight="1">
      <c r="A36" s="19"/>
      <c r="B36" s="21" t="s">
        <v>683</v>
      </c>
      <c r="C36" s="21"/>
      <c r="D36" s="21"/>
      <c r="E36" s="21"/>
      <c r="F36" s="21"/>
      <c r="G36" s="21"/>
      <c r="H36" s="21"/>
      <c r="I36" s="21"/>
      <c r="J36" s="21"/>
      <c r="K36" s="21"/>
    </row>
    <row r="37" spans="1:11" ht="25.5" customHeight="1">
      <c r="A37" s="19"/>
      <c r="B37" s="21" t="s">
        <v>684</v>
      </c>
      <c r="C37" s="21"/>
      <c r="D37" s="21"/>
      <c r="E37" s="21"/>
      <c r="F37" s="21"/>
      <c r="G37" s="21"/>
      <c r="H37" s="21"/>
      <c r="I37" s="21"/>
      <c r="J37" s="21"/>
      <c r="K37" s="21"/>
    </row>
    <row r="38" spans="1:11">
      <c r="A38" s="19"/>
      <c r="B38" s="109">
        <v>2015</v>
      </c>
      <c r="C38" s="109"/>
      <c r="D38" s="109"/>
      <c r="E38" s="109"/>
      <c r="F38" s="109"/>
      <c r="G38" s="109"/>
      <c r="H38" s="109"/>
      <c r="I38" s="109"/>
      <c r="J38" s="109"/>
      <c r="K38" s="109"/>
    </row>
    <row r="39" spans="1:11" ht="25.5" customHeight="1">
      <c r="A39" s="19"/>
      <c r="B39" s="21" t="s">
        <v>685</v>
      </c>
      <c r="C39" s="21"/>
      <c r="D39" s="21"/>
      <c r="E39" s="21"/>
      <c r="F39" s="21"/>
      <c r="G39" s="21"/>
      <c r="H39" s="21"/>
      <c r="I39" s="21"/>
      <c r="J39" s="21"/>
      <c r="K39" s="21"/>
    </row>
    <row r="40" spans="1:11">
      <c r="A40" s="19"/>
      <c r="B40" s="22" t="s">
        <v>686</v>
      </c>
      <c r="C40" s="22"/>
      <c r="D40" s="22"/>
      <c r="E40" s="22"/>
      <c r="F40" s="22"/>
      <c r="G40" s="22"/>
      <c r="H40" s="22"/>
      <c r="I40" s="22"/>
      <c r="J40" s="22"/>
      <c r="K40" s="22"/>
    </row>
    <row r="41" spans="1:11">
      <c r="A41" s="19"/>
      <c r="B41" s="21" t="s">
        <v>687</v>
      </c>
      <c r="C41" s="21"/>
      <c r="D41" s="21"/>
      <c r="E41" s="21"/>
      <c r="F41" s="21"/>
      <c r="G41" s="21"/>
      <c r="H41" s="21"/>
      <c r="I41" s="21"/>
      <c r="J41" s="21"/>
      <c r="K41" s="21"/>
    </row>
    <row r="42" spans="1:11">
      <c r="A42" s="19"/>
      <c r="B42" s="21" t="s">
        <v>688</v>
      </c>
      <c r="C42" s="21"/>
      <c r="D42" s="21"/>
      <c r="E42" s="21"/>
      <c r="F42" s="21"/>
      <c r="G42" s="21"/>
      <c r="H42" s="21"/>
      <c r="I42" s="21"/>
      <c r="J42" s="21"/>
      <c r="K42" s="21"/>
    </row>
    <row r="43" spans="1:11">
      <c r="A43" s="19"/>
      <c r="B43" s="47"/>
      <c r="C43" s="47"/>
      <c r="D43" s="47"/>
      <c r="E43" s="47"/>
      <c r="F43" s="47"/>
      <c r="G43" s="47"/>
      <c r="H43" s="47"/>
      <c r="I43" s="47"/>
      <c r="J43" s="47"/>
      <c r="K43" s="47"/>
    </row>
    <row r="44" spans="1:11" ht="15.75" thickBot="1">
      <c r="A44" s="19"/>
      <c r="B44" s="14"/>
      <c r="C44" s="14"/>
      <c r="D44" s="14"/>
      <c r="E44" s="14"/>
      <c r="F44" s="14"/>
      <c r="G44" s="14"/>
      <c r="H44" s="14"/>
      <c r="I44" s="14"/>
      <c r="J44" s="14"/>
      <c r="K44" s="14"/>
    </row>
    <row r="45" spans="1:11">
      <c r="A45" s="19"/>
      <c r="B45" s="25"/>
      <c r="C45" s="26"/>
      <c r="D45" s="48"/>
      <c r="E45" s="48"/>
      <c r="F45" s="48"/>
      <c r="G45" s="26"/>
      <c r="H45" s="48"/>
      <c r="I45" s="48"/>
      <c r="J45" s="48"/>
      <c r="K45" s="28"/>
    </row>
    <row r="46" spans="1:11" ht="15.75" thickBot="1">
      <c r="A46" s="19"/>
      <c r="B46" s="33"/>
      <c r="C46" s="27"/>
      <c r="D46" s="84" t="s">
        <v>296</v>
      </c>
      <c r="E46" s="84"/>
      <c r="F46" s="84"/>
      <c r="G46" s="84"/>
      <c r="H46" s="84"/>
      <c r="I46" s="84"/>
      <c r="J46" s="84"/>
      <c r="K46" s="35"/>
    </row>
    <row r="47" spans="1:11">
      <c r="A47" s="19"/>
      <c r="B47" s="50"/>
      <c r="C47" s="53"/>
      <c r="D47" s="98" t="s">
        <v>297</v>
      </c>
      <c r="E47" s="98"/>
      <c r="F47" s="98"/>
      <c r="G47" s="48"/>
      <c r="H47" s="98" t="s">
        <v>297</v>
      </c>
      <c r="I47" s="98"/>
      <c r="J47" s="98"/>
      <c r="K47" s="54"/>
    </row>
    <row r="48" spans="1:11" ht="15.75" thickBot="1">
      <c r="A48" s="19"/>
      <c r="B48" s="50"/>
      <c r="C48" s="53"/>
      <c r="D48" s="84">
        <v>2015</v>
      </c>
      <c r="E48" s="84"/>
      <c r="F48" s="84"/>
      <c r="G48" s="53"/>
      <c r="H48" s="84">
        <v>2014</v>
      </c>
      <c r="I48" s="84"/>
      <c r="J48" s="84"/>
      <c r="K48" s="54"/>
    </row>
    <row r="49" spans="1:11">
      <c r="A49" s="19"/>
      <c r="B49" s="55"/>
      <c r="C49" s="85" t="s">
        <v>389</v>
      </c>
      <c r="D49" s="73" t="s">
        <v>200</v>
      </c>
      <c r="E49" s="69">
        <v>1037306</v>
      </c>
      <c r="F49" s="70"/>
      <c r="G49" s="49"/>
      <c r="H49" s="73" t="s">
        <v>200</v>
      </c>
      <c r="I49" s="69">
        <v>1063368</v>
      </c>
      <c r="J49" s="70"/>
      <c r="K49" s="62"/>
    </row>
    <row r="50" spans="1:11">
      <c r="A50" s="19"/>
      <c r="B50" s="55"/>
      <c r="C50" s="85"/>
      <c r="D50" s="86"/>
      <c r="E50" s="87"/>
      <c r="F50" s="88"/>
      <c r="G50" s="49"/>
      <c r="H50" s="86"/>
      <c r="I50" s="87"/>
      <c r="J50" s="88"/>
      <c r="K50" s="62"/>
    </row>
    <row r="51" spans="1:11" ht="26.25">
      <c r="A51" s="19"/>
      <c r="B51" s="33"/>
      <c r="C51" s="115" t="s">
        <v>689</v>
      </c>
      <c r="D51" s="71" t="s">
        <v>690</v>
      </c>
      <c r="E51" s="71"/>
      <c r="F51" s="12" t="s">
        <v>211</v>
      </c>
      <c r="G51" s="27"/>
      <c r="H51" s="71" t="s">
        <v>691</v>
      </c>
      <c r="I51" s="71"/>
      <c r="J51" s="12" t="s">
        <v>211</v>
      </c>
      <c r="K51" s="35"/>
    </row>
    <row r="52" spans="1:11">
      <c r="A52" s="19"/>
      <c r="B52" s="55"/>
      <c r="C52" s="114" t="s">
        <v>692</v>
      </c>
      <c r="D52" s="59" t="s">
        <v>309</v>
      </c>
      <c r="E52" s="59"/>
      <c r="F52" s="49"/>
      <c r="G52" s="49"/>
      <c r="H52" s="68">
        <v>9722</v>
      </c>
      <c r="I52" s="68"/>
      <c r="J52" s="49"/>
      <c r="K52" s="62"/>
    </row>
    <row r="53" spans="1:11">
      <c r="A53" s="19"/>
      <c r="B53" s="55"/>
      <c r="C53" s="114"/>
      <c r="D53" s="59"/>
      <c r="E53" s="59"/>
      <c r="F53" s="49"/>
      <c r="G53" s="49"/>
      <c r="H53" s="68"/>
      <c r="I53" s="68"/>
      <c r="J53" s="49"/>
      <c r="K53" s="62"/>
    </row>
    <row r="54" spans="1:11">
      <c r="A54" s="19"/>
      <c r="B54" s="50"/>
      <c r="C54" s="119" t="s">
        <v>693</v>
      </c>
      <c r="D54" s="52">
        <v>38326</v>
      </c>
      <c r="E54" s="52"/>
      <c r="F54" s="53"/>
      <c r="G54" s="53"/>
      <c r="H54" s="52">
        <v>41180</v>
      </c>
      <c r="I54" s="52"/>
      <c r="J54" s="53"/>
      <c r="K54" s="54"/>
    </row>
    <row r="55" spans="1:11" ht="15.75" thickBot="1">
      <c r="A55" s="19"/>
      <c r="B55" s="50"/>
      <c r="C55" s="119"/>
      <c r="D55" s="65"/>
      <c r="E55" s="65"/>
      <c r="F55" s="66"/>
      <c r="G55" s="53"/>
      <c r="H55" s="65"/>
      <c r="I55" s="65"/>
      <c r="J55" s="66"/>
      <c r="K55" s="54"/>
    </row>
    <row r="56" spans="1:11">
      <c r="A56" s="19"/>
      <c r="B56" s="55"/>
      <c r="C56" s="85" t="s">
        <v>399</v>
      </c>
      <c r="D56" s="73" t="s">
        <v>200</v>
      </c>
      <c r="E56" s="69">
        <v>867734</v>
      </c>
      <c r="F56" s="70"/>
      <c r="G56" s="49"/>
      <c r="H56" s="73" t="s">
        <v>200</v>
      </c>
      <c r="I56" s="69">
        <v>895391</v>
      </c>
      <c r="J56" s="70"/>
      <c r="K56" s="62"/>
    </row>
    <row r="57" spans="1:11" ht="15.75" thickBot="1">
      <c r="A57" s="19"/>
      <c r="B57" s="55"/>
      <c r="C57" s="85"/>
      <c r="D57" s="74"/>
      <c r="E57" s="75"/>
      <c r="F57" s="76"/>
      <c r="G57" s="49"/>
      <c r="H57" s="74"/>
      <c r="I57" s="75"/>
      <c r="J57" s="76"/>
      <c r="K57" s="62"/>
    </row>
    <row r="58" spans="1:11" ht="16.5" thickTop="1" thickBot="1">
      <c r="A58" s="19"/>
      <c r="B58" s="45"/>
      <c r="C58" s="41"/>
      <c r="D58" s="77"/>
      <c r="E58" s="77"/>
      <c r="F58" s="77"/>
      <c r="G58" s="41"/>
      <c r="H58" s="77"/>
      <c r="I58" s="77"/>
      <c r="J58" s="77"/>
      <c r="K58" s="46"/>
    </row>
    <row r="59" spans="1:11">
      <c r="A59" s="19"/>
      <c r="B59" s="189" t="s">
        <v>694</v>
      </c>
      <c r="C59" s="189"/>
      <c r="D59" s="189"/>
      <c r="E59" s="189"/>
      <c r="F59" s="189"/>
      <c r="G59" s="189"/>
      <c r="H59" s="189"/>
      <c r="I59" s="189"/>
      <c r="J59" s="189"/>
      <c r="K59" s="189"/>
    </row>
    <row r="60" spans="1:11" ht="63.75" customHeight="1">
      <c r="A60" s="19"/>
      <c r="B60" s="21" t="s">
        <v>695</v>
      </c>
      <c r="C60" s="21"/>
      <c r="D60" s="21"/>
      <c r="E60" s="21"/>
      <c r="F60" s="21"/>
      <c r="G60" s="21"/>
      <c r="H60" s="21"/>
      <c r="I60" s="21"/>
      <c r="J60" s="21"/>
      <c r="K60" s="21"/>
    </row>
    <row r="61" spans="1:11">
      <c r="A61" s="19"/>
      <c r="B61" s="109">
        <v>2014</v>
      </c>
      <c r="C61" s="109"/>
      <c r="D61" s="109"/>
      <c r="E61" s="109"/>
      <c r="F61" s="109"/>
      <c r="G61" s="109"/>
      <c r="H61" s="109"/>
      <c r="I61" s="109"/>
      <c r="J61" s="109"/>
      <c r="K61" s="109"/>
    </row>
    <row r="62" spans="1:11" ht="25.5" customHeight="1">
      <c r="A62" s="19"/>
      <c r="B62" s="21" t="s">
        <v>696</v>
      </c>
      <c r="C62" s="21"/>
      <c r="D62" s="21"/>
      <c r="E62" s="21"/>
      <c r="F62" s="21"/>
      <c r="G62" s="21"/>
      <c r="H62" s="21"/>
      <c r="I62" s="21"/>
      <c r="J62" s="21"/>
      <c r="K62" s="21"/>
    </row>
    <row r="63" spans="1:11">
      <c r="A63" s="19"/>
      <c r="B63" s="109">
        <v>2015</v>
      </c>
      <c r="C63" s="109"/>
      <c r="D63" s="109"/>
      <c r="E63" s="109"/>
      <c r="F63" s="109"/>
      <c r="G63" s="109"/>
      <c r="H63" s="109"/>
      <c r="I63" s="109"/>
      <c r="J63" s="109"/>
      <c r="K63" s="109"/>
    </row>
    <row r="64" spans="1:11" ht="25.5" customHeight="1">
      <c r="A64" s="19"/>
      <c r="B64" s="21" t="s">
        <v>697</v>
      </c>
      <c r="C64" s="21"/>
      <c r="D64" s="21"/>
      <c r="E64" s="21"/>
      <c r="F64" s="21"/>
      <c r="G64" s="21"/>
      <c r="H64" s="21"/>
      <c r="I64" s="21"/>
      <c r="J64" s="21"/>
      <c r="K64" s="21"/>
    </row>
    <row r="65" spans="1:11">
      <c r="A65" s="19"/>
      <c r="B65" s="21" t="s">
        <v>698</v>
      </c>
      <c r="C65" s="21"/>
      <c r="D65" s="21"/>
      <c r="E65" s="21"/>
      <c r="F65" s="21"/>
      <c r="G65" s="21"/>
      <c r="H65" s="21"/>
      <c r="I65" s="21"/>
      <c r="J65" s="21"/>
      <c r="K65" s="21"/>
    </row>
    <row r="66" spans="1:11">
      <c r="A66" s="19"/>
      <c r="B66" s="21" t="s">
        <v>699</v>
      </c>
      <c r="C66" s="21"/>
      <c r="D66" s="21"/>
      <c r="E66" s="21"/>
      <c r="F66" s="21"/>
      <c r="G66" s="21"/>
      <c r="H66" s="21"/>
      <c r="I66" s="21"/>
      <c r="J66" s="21"/>
      <c r="K66" s="21"/>
    </row>
    <row r="67" spans="1:11">
      <c r="A67" s="19"/>
      <c r="B67" s="47"/>
      <c r="C67" s="47"/>
      <c r="D67" s="47"/>
      <c r="E67" s="47"/>
      <c r="F67" s="47"/>
      <c r="G67" s="47"/>
      <c r="H67" s="47"/>
      <c r="I67" s="47"/>
      <c r="J67" s="47"/>
      <c r="K67" s="47"/>
    </row>
    <row r="68" spans="1:11" ht="15.75" thickBot="1">
      <c r="A68" s="19"/>
      <c r="B68" s="14"/>
      <c r="C68" s="14"/>
      <c r="D68" s="14"/>
      <c r="E68" s="14"/>
      <c r="F68" s="14"/>
      <c r="G68" s="14"/>
      <c r="H68" s="14"/>
      <c r="I68" s="14"/>
      <c r="J68" s="14"/>
      <c r="K68" s="14"/>
    </row>
    <row r="69" spans="1:11">
      <c r="A69" s="19"/>
      <c r="B69" s="25"/>
      <c r="C69" s="26"/>
      <c r="D69" s="48"/>
      <c r="E69" s="48"/>
      <c r="F69" s="48"/>
      <c r="G69" s="26"/>
      <c r="H69" s="48"/>
      <c r="I69" s="48"/>
      <c r="J69" s="48"/>
      <c r="K69" s="28"/>
    </row>
    <row r="70" spans="1:11" ht="15.75" thickBot="1">
      <c r="A70" s="19"/>
      <c r="B70" s="33"/>
      <c r="C70" s="27"/>
      <c r="D70" s="84" t="s">
        <v>296</v>
      </c>
      <c r="E70" s="84"/>
      <c r="F70" s="84"/>
      <c r="G70" s="84"/>
      <c r="H70" s="84"/>
      <c r="I70" s="84"/>
      <c r="J70" s="84"/>
      <c r="K70" s="35"/>
    </row>
    <row r="71" spans="1:11">
      <c r="A71" s="19"/>
      <c r="B71" s="50"/>
      <c r="C71" s="53"/>
      <c r="D71" s="98" t="s">
        <v>297</v>
      </c>
      <c r="E71" s="98"/>
      <c r="F71" s="98"/>
      <c r="G71" s="48"/>
      <c r="H71" s="98" t="s">
        <v>297</v>
      </c>
      <c r="I71" s="98"/>
      <c r="J71" s="98"/>
      <c r="K71" s="54"/>
    </row>
    <row r="72" spans="1:11" ht="15.75" thickBot="1">
      <c r="A72" s="19"/>
      <c r="B72" s="50"/>
      <c r="C72" s="53"/>
      <c r="D72" s="84">
        <v>2015</v>
      </c>
      <c r="E72" s="84"/>
      <c r="F72" s="84"/>
      <c r="G72" s="53"/>
      <c r="H72" s="84">
        <v>2014</v>
      </c>
      <c r="I72" s="84"/>
      <c r="J72" s="84"/>
      <c r="K72" s="54"/>
    </row>
    <row r="73" spans="1:11">
      <c r="A73" s="19"/>
      <c r="B73" s="55"/>
      <c r="C73" s="85" t="s">
        <v>389</v>
      </c>
      <c r="D73" s="73" t="s">
        <v>200</v>
      </c>
      <c r="E73" s="69">
        <v>94402</v>
      </c>
      <c r="F73" s="70"/>
      <c r="G73" s="49"/>
      <c r="H73" s="73" t="s">
        <v>200</v>
      </c>
      <c r="I73" s="69">
        <v>36492</v>
      </c>
      <c r="J73" s="70"/>
      <c r="K73" s="62"/>
    </row>
    <row r="74" spans="1:11">
      <c r="A74" s="19"/>
      <c r="B74" s="55"/>
      <c r="C74" s="85"/>
      <c r="D74" s="86"/>
      <c r="E74" s="87"/>
      <c r="F74" s="88"/>
      <c r="G74" s="49"/>
      <c r="H74" s="86"/>
      <c r="I74" s="87"/>
      <c r="J74" s="88"/>
      <c r="K74" s="62"/>
    </row>
    <row r="75" spans="1:11" ht="26.25">
      <c r="A75" s="19"/>
      <c r="B75" s="33"/>
      <c r="C75" s="115" t="s">
        <v>689</v>
      </c>
      <c r="D75" s="71" t="s">
        <v>700</v>
      </c>
      <c r="E75" s="71"/>
      <c r="F75" s="12" t="s">
        <v>211</v>
      </c>
      <c r="G75" s="27"/>
      <c r="H75" s="71" t="s">
        <v>701</v>
      </c>
      <c r="I75" s="71"/>
      <c r="J75" s="12" t="s">
        <v>211</v>
      </c>
      <c r="K75" s="35"/>
    </row>
    <row r="76" spans="1:11">
      <c r="A76" s="19"/>
      <c r="B76" s="55"/>
      <c r="C76" s="114" t="s">
        <v>692</v>
      </c>
      <c r="D76" s="68">
        <v>19643</v>
      </c>
      <c r="E76" s="68"/>
      <c r="F76" s="49"/>
      <c r="G76" s="49"/>
      <c r="H76" s="68">
        <v>55385</v>
      </c>
      <c r="I76" s="68"/>
      <c r="J76" s="49"/>
      <c r="K76" s="62"/>
    </row>
    <row r="77" spans="1:11">
      <c r="A77" s="19"/>
      <c r="B77" s="55"/>
      <c r="C77" s="114"/>
      <c r="D77" s="68"/>
      <c r="E77" s="68"/>
      <c r="F77" s="49"/>
      <c r="G77" s="49"/>
      <c r="H77" s="68"/>
      <c r="I77" s="68"/>
      <c r="J77" s="49"/>
      <c r="K77" s="62"/>
    </row>
    <row r="78" spans="1:11">
      <c r="A78" s="19"/>
      <c r="B78" s="50"/>
      <c r="C78" s="119" t="s">
        <v>693</v>
      </c>
      <c r="D78" s="52">
        <v>1336</v>
      </c>
      <c r="E78" s="52"/>
      <c r="F78" s="53"/>
      <c r="G78" s="53"/>
      <c r="H78" s="52">
        <v>1588</v>
      </c>
      <c r="I78" s="52"/>
      <c r="J78" s="53"/>
      <c r="K78" s="54"/>
    </row>
    <row r="79" spans="1:11" ht="15.75" thickBot="1">
      <c r="A79" s="19"/>
      <c r="B79" s="50"/>
      <c r="C79" s="119"/>
      <c r="D79" s="65"/>
      <c r="E79" s="65"/>
      <c r="F79" s="66"/>
      <c r="G79" s="53"/>
      <c r="H79" s="65"/>
      <c r="I79" s="65"/>
      <c r="J79" s="66"/>
      <c r="K79" s="54"/>
    </row>
    <row r="80" spans="1:11">
      <c r="A80" s="19"/>
      <c r="B80" s="55"/>
      <c r="C80" s="85" t="s">
        <v>399</v>
      </c>
      <c r="D80" s="73" t="s">
        <v>200</v>
      </c>
      <c r="E80" s="69">
        <v>100697</v>
      </c>
      <c r="F80" s="70"/>
      <c r="G80" s="49"/>
      <c r="H80" s="73" t="s">
        <v>200</v>
      </c>
      <c r="I80" s="69">
        <v>91590</v>
      </c>
      <c r="J80" s="70"/>
      <c r="K80" s="62"/>
    </row>
    <row r="81" spans="1:11" ht="15.75" thickBot="1">
      <c r="A81" s="19"/>
      <c r="B81" s="55"/>
      <c r="C81" s="85"/>
      <c r="D81" s="74"/>
      <c r="E81" s="75"/>
      <c r="F81" s="76"/>
      <c r="G81" s="49"/>
      <c r="H81" s="74"/>
      <c r="I81" s="75"/>
      <c r="J81" s="76"/>
      <c r="K81" s="62"/>
    </row>
    <row r="82" spans="1:11" ht="16.5" thickTop="1" thickBot="1">
      <c r="A82" s="19"/>
      <c r="B82" s="45"/>
      <c r="C82" s="41"/>
      <c r="D82" s="77"/>
      <c r="E82" s="77"/>
      <c r="F82" s="77"/>
      <c r="G82" s="41"/>
      <c r="H82" s="77"/>
      <c r="I82" s="77"/>
      <c r="J82" s="77"/>
      <c r="K82" s="46"/>
    </row>
  </sheetData>
  <mergeCells count="213">
    <mergeCell ref="B62:K62"/>
    <mergeCell ref="B63:K63"/>
    <mergeCell ref="B64:K64"/>
    <mergeCell ref="B65:K65"/>
    <mergeCell ref="B66:K66"/>
    <mergeCell ref="B40:K40"/>
    <mergeCell ref="B41:K41"/>
    <mergeCell ref="B42:K42"/>
    <mergeCell ref="B59:K59"/>
    <mergeCell ref="B60:K60"/>
    <mergeCell ref="B61:K61"/>
    <mergeCell ref="B34:K34"/>
    <mergeCell ref="B35:K35"/>
    <mergeCell ref="B36:K36"/>
    <mergeCell ref="B37:K37"/>
    <mergeCell ref="B38:K38"/>
    <mergeCell ref="B39:K39"/>
    <mergeCell ref="A1:A2"/>
    <mergeCell ref="B1:K1"/>
    <mergeCell ref="B2:K2"/>
    <mergeCell ref="B3:K3"/>
    <mergeCell ref="A4:A82"/>
    <mergeCell ref="B4:K4"/>
    <mergeCell ref="B5:K5"/>
    <mergeCell ref="B18:K18"/>
    <mergeCell ref="B32:K32"/>
    <mergeCell ref="B33:K33"/>
    <mergeCell ref="H80:H81"/>
    <mergeCell ref="I80:I81"/>
    <mergeCell ref="J80:J81"/>
    <mergeCell ref="K80:K81"/>
    <mergeCell ref="D82:F82"/>
    <mergeCell ref="H82:J82"/>
    <mergeCell ref="B80:B81"/>
    <mergeCell ref="C80:C81"/>
    <mergeCell ref="D80:D81"/>
    <mergeCell ref="E80:E81"/>
    <mergeCell ref="F80:F81"/>
    <mergeCell ref="G80:G81"/>
    <mergeCell ref="J76:J77"/>
    <mergeCell ref="K76:K77"/>
    <mergeCell ref="B78:B79"/>
    <mergeCell ref="C78:C79"/>
    <mergeCell ref="D78:E79"/>
    <mergeCell ref="F78:F79"/>
    <mergeCell ref="G78:G79"/>
    <mergeCell ref="H78:I79"/>
    <mergeCell ref="J78:J79"/>
    <mergeCell ref="K78:K79"/>
    <mergeCell ref="J73:J74"/>
    <mergeCell ref="K73:K74"/>
    <mergeCell ref="D75:E75"/>
    <mergeCell ref="H75:I75"/>
    <mergeCell ref="B76:B77"/>
    <mergeCell ref="C76:C77"/>
    <mergeCell ref="D76:E77"/>
    <mergeCell ref="F76:F77"/>
    <mergeCell ref="G76:G77"/>
    <mergeCell ref="H76:I77"/>
    <mergeCell ref="H72:J72"/>
    <mergeCell ref="K71:K72"/>
    <mergeCell ref="B73:B74"/>
    <mergeCell ref="C73:C74"/>
    <mergeCell ref="D73:D74"/>
    <mergeCell ref="E73:E74"/>
    <mergeCell ref="F73:F74"/>
    <mergeCell ref="G73:G74"/>
    <mergeCell ref="H73:H74"/>
    <mergeCell ref="I73:I74"/>
    <mergeCell ref="B67:K67"/>
    <mergeCell ref="D69:F69"/>
    <mergeCell ref="H69:J69"/>
    <mergeCell ref="D70:J70"/>
    <mergeCell ref="B71:B72"/>
    <mergeCell ref="C71:C72"/>
    <mergeCell ref="D71:F71"/>
    <mergeCell ref="D72:F72"/>
    <mergeCell ref="G71:G72"/>
    <mergeCell ref="H71:J71"/>
    <mergeCell ref="H56:H57"/>
    <mergeCell ref="I56:I57"/>
    <mergeCell ref="J56:J57"/>
    <mergeCell ref="K56:K57"/>
    <mergeCell ref="D58:F58"/>
    <mergeCell ref="H58:J58"/>
    <mergeCell ref="B56:B57"/>
    <mergeCell ref="C56:C57"/>
    <mergeCell ref="D56:D57"/>
    <mergeCell ref="E56:E57"/>
    <mergeCell ref="F56:F57"/>
    <mergeCell ref="G56:G57"/>
    <mergeCell ref="J52:J53"/>
    <mergeCell ref="K52:K53"/>
    <mergeCell ref="B54:B55"/>
    <mergeCell ref="C54:C55"/>
    <mergeCell ref="D54:E55"/>
    <mergeCell ref="F54:F55"/>
    <mergeCell ref="G54:G55"/>
    <mergeCell ref="H54:I55"/>
    <mergeCell ref="J54:J55"/>
    <mergeCell ref="K54:K55"/>
    <mergeCell ref="J49:J50"/>
    <mergeCell ref="K49:K50"/>
    <mergeCell ref="D51:E51"/>
    <mergeCell ref="H51:I51"/>
    <mergeCell ref="B52:B53"/>
    <mergeCell ref="C52:C53"/>
    <mergeCell ref="D52:E53"/>
    <mergeCell ref="F52:F53"/>
    <mergeCell ref="G52:G53"/>
    <mergeCell ref="H52:I53"/>
    <mergeCell ref="H48:J48"/>
    <mergeCell ref="K47:K48"/>
    <mergeCell ref="B49:B50"/>
    <mergeCell ref="C49:C50"/>
    <mergeCell ref="D49:D50"/>
    <mergeCell ref="E49:E50"/>
    <mergeCell ref="F49:F50"/>
    <mergeCell ref="G49:G50"/>
    <mergeCell ref="H49:H50"/>
    <mergeCell ref="I49:I50"/>
    <mergeCell ref="B43:K43"/>
    <mergeCell ref="D45:F45"/>
    <mergeCell ref="H45:J45"/>
    <mergeCell ref="D46:J46"/>
    <mergeCell ref="B47:B48"/>
    <mergeCell ref="C47:C48"/>
    <mergeCell ref="D47:F47"/>
    <mergeCell ref="D48:F48"/>
    <mergeCell ref="G47:G48"/>
    <mergeCell ref="H47:J47"/>
    <mergeCell ref="H29:H30"/>
    <mergeCell ref="I29:I30"/>
    <mergeCell ref="J29:J30"/>
    <mergeCell ref="K29:K30"/>
    <mergeCell ref="D31:F31"/>
    <mergeCell ref="H31:J31"/>
    <mergeCell ref="B29:B30"/>
    <mergeCell ref="C29:C30"/>
    <mergeCell ref="D29:D30"/>
    <mergeCell ref="E29:E30"/>
    <mergeCell ref="F29:F30"/>
    <mergeCell ref="G29:G30"/>
    <mergeCell ref="K25:K26"/>
    <mergeCell ref="B27:B28"/>
    <mergeCell ref="C27:C28"/>
    <mergeCell ref="D27:E28"/>
    <mergeCell ref="F27:F28"/>
    <mergeCell ref="G27:G28"/>
    <mergeCell ref="H27:I28"/>
    <mergeCell ref="J27:J28"/>
    <mergeCell ref="K27:K28"/>
    <mergeCell ref="K23:K24"/>
    <mergeCell ref="B25:B26"/>
    <mergeCell ref="C25:C26"/>
    <mergeCell ref="D25:D26"/>
    <mergeCell ref="E25:E26"/>
    <mergeCell ref="F25:F26"/>
    <mergeCell ref="G25:G26"/>
    <mergeCell ref="H25:H26"/>
    <mergeCell ref="I25:I26"/>
    <mergeCell ref="J25:J26"/>
    <mergeCell ref="D22:J22"/>
    <mergeCell ref="B23:B24"/>
    <mergeCell ref="C23:C24"/>
    <mergeCell ref="D23:F23"/>
    <mergeCell ref="D24:F24"/>
    <mergeCell ref="G23:G24"/>
    <mergeCell ref="H23:J23"/>
    <mergeCell ref="H24:J24"/>
    <mergeCell ref="J15:J16"/>
    <mergeCell ref="K15:K16"/>
    <mergeCell ref="D17:F17"/>
    <mergeCell ref="H17:J17"/>
    <mergeCell ref="B19:K19"/>
    <mergeCell ref="D21:F21"/>
    <mergeCell ref="H21:J21"/>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F8"/>
    <mergeCell ref="H8:J8"/>
    <mergeCell ref="B9:B10"/>
    <mergeCell ref="C9:C10"/>
    <mergeCell ref="D9:F9"/>
    <mergeCell ref="D10:F10"/>
    <mergeCell ref="G9:G10"/>
    <mergeCell ref="H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702</v>
      </c>
      <c r="B1" s="1" t="s">
        <v>1</v>
      </c>
    </row>
    <row r="2" spans="1:2">
      <c r="A2" s="8"/>
      <c r="B2" s="1" t="s">
        <v>2</v>
      </c>
    </row>
    <row r="3" spans="1:2" ht="45">
      <c r="A3" s="4" t="s">
        <v>160</v>
      </c>
      <c r="B3" s="5"/>
    </row>
    <row r="4" spans="1:2">
      <c r="A4" s="19" t="s">
        <v>702</v>
      </c>
      <c r="B4" s="11" t="s">
        <v>703</v>
      </c>
    </row>
    <row r="5" spans="1:2">
      <c r="A5" s="19"/>
      <c r="B5" s="187" t="s">
        <v>704</v>
      </c>
    </row>
    <row r="6" spans="1:2" ht="281.25">
      <c r="A6" s="19"/>
      <c r="B6" s="12" t="s">
        <v>705</v>
      </c>
    </row>
    <row r="7" spans="1:2" ht="281.25">
      <c r="A7" s="19"/>
      <c r="B7" s="12" t="s">
        <v>706</v>
      </c>
    </row>
    <row r="8" spans="1:2">
      <c r="A8" s="19"/>
      <c r="B8" s="187" t="s">
        <v>707</v>
      </c>
    </row>
    <row r="9" spans="1:2" ht="90">
      <c r="A9" s="19"/>
      <c r="B9" s="12" t="s">
        <v>708</v>
      </c>
    </row>
    <row r="10" spans="1:2" ht="179.25">
      <c r="A10" s="19"/>
      <c r="B10" s="12" t="s">
        <v>709</v>
      </c>
    </row>
    <row r="11" spans="1:2" ht="230.25">
      <c r="A11" s="19"/>
      <c r="B11" s="12" t="s">
        <v>710</v>
      </c>
    </row>
    <row r="12" spans="1:2">
      <c r="A12" s="19"/>
      <c r="B12" s="23">
        <v>2014</v>
      </c>
    </row>
    <row r="13" spans="1:2" ht="243">
      <c r="A13" s="19"/>
      <c r="B13" s="12" t="s">
        <v>711</v>
      </c>
    </row>
    <row r="14" spans="1:2" ht="243">
      <c r="A14" s="19"/>
      <c r="B14" s="12" t="s">
        <v>712</v>
      </c>
    </row>
    <row r="15" spans="1:2">
      <c r="A15" s="19"/>
      <c r="B15" s="23">
        <v>2015</v>
      </c>
    </row>
    <row r="16" spans="1:2" ht="102.75">
      <c r="A16" s="19"/>
      <c r="B16" s="12" t="s">
        <v>713</v>
      </c>
    </row>
    <row r="17" spans="1:2" ht="141">
      <c r="A17" s="19"/>
      <c r="B17" s="12" t="s">
        <v>714</v>
      </c>
    </row>
    <row r="18" spans="1:2" ht="192">
      <c r="A18" s="19"/>
      <c r="B18" s="13" t="s">
        <v>715</v>
      </c>
    </row>
    <row r="19" spans="1:2">
      <c r="A19" s="19"/>
      <c r="B19" s="187" t="s">
        <v>716</v>
      </c>
    </row>
    <row r="20" spans="1:2" ht="141">
      <c r="A20" s="19"/>
      <c r="B20" s="12" t="s">
        <v>717</v>
      </c>
    </row>
    <row r="21" spans="1:2" ht="319.5">
      <c r="A21" s="19"/>
      <c r="B21" s="12" t="s">
        <v>718</v>
      </c>
    </row>
    <row r="22" spans="1:2" ht="192">
      <c r="A22" s="19"/>
      <c r="B22" s="13" t="s">
        <v>719</v>
      </c>
    </row>
    <row r="23" spans="1:2" ht="306.75">
      <c r="A23" s="19"/>
      <c r="B23" s="12" t="s">
        <v>720</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721</v>
      </c>
      <c r="B1" s="1" t="s">
        <v>1</v>
      </c>
    </row>
    <row r="2" spans="1:2">
      <c r="A2" s="8"/>
      <c r="B2" s="1" t="s">
        <v>2</v>
      </c>
    </row>
    <row r="3" spans="1:2">
      <c r="A3" s="4" t="s">
        <v>722</v>
      </c>
      <c r="B3" s="5"/>
    </row>
    <row r="4" spans="1:2">
      <c r="A4" s="19" t="s">
        <v>721</v>
      </c>
      <c r="B4" s="11" t="s">
        <v>723</v>
      </c>
    </row>
    <row r="5" spans="1:2">
      <c r="A5" s="19"/>
      <c r="B5" s="96" t="s">
        <v>724</v>
      </c>
    </row>
    <row r="6" spans="1:2" ht="153.75">
      <c r="A6" s="19"/>
      <c r="B6" s="13" t="s">
        <v>725</v>
      </c>
    </row>
    <row r="7" spans="1:2">
      <c r="A7" s="19"/>
      <c r="B7" s="96" t="s">
        <v>726</v>
      </c>
    </row>
    <row r="8" spans="1:2" ht="357.75">
      <c r="A8" s="19"/>
      <c r="B8" s="13" t="s">
        <v>72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2" width="2.42578125" customWidth="1"/>
    <col min="3" max="3" width="36.5703125" bestFit="1" customWidth="1"/>
    <col min="4" max="4" width="2" customWidth="1"/>
    <col min="5" max="5" width="7.7109375" customWidth="1"/>
    <col min="6" max="6" width="1.5703125" customWidth="1"/>
    <col min="7" max="7" width="9.28515625" customWidth="1"/>
    <col min="8" max="8" width="2" customWidth="1"/>
    <col min="9" max="9" width="7.7109375" customWidth="1"/>
    <col min="10" max="10" width="1.5703125" customWidth="1"/>
    <col min="11" max="11" width="9.28515625" customWidth="1"/>
  </cols>
  <sheetData>
    <row r="1" spans="1:11" ht="15" customHeight="1">
      <c r="A1" s="8" t="s">
        <v>72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729</v>
      </c>
      <c r="B3" s="18"/>
      <c r="C3" s="18"/>
      <c r="D3" s="18"/>
      <c r="E3" s="18"/>
      <c r="F3" s="18"/>
      <c r="G3" s="18"/>
      <c r="H3" s="18"/>
      <c r="I3" s="18"/>
      <c r="J3" s="18"/>
      <c r="K3" s="18"/>
    </row>
    <row r="4" spans="1:11">
      <c r="A4" s="19" t="s">
        <v>728</v>
      </c>
      <c r="B4" s="20" t="s">
        <v>730</v>
      </c>
      <c r="C4" s="20"/>
      <c r="D4" s="20"/>
      <c r="E4" s="20"/>
      <c r="F4" s="20"/>
      <c r="G4" s="20"/>
      <c r="H4" s="20"/>
      <c r="I4" s="20"/>
      <c r="J4" s="20"/>
      <c r="K4" s="20"/>
    </row>
    <row r="5" spans="1:11">
      <c r="A5" s="19"/>
      <c r="B5" s="22" t="s">
        <v>731</v>
      </c>
      <c r="C5" s="22"/>
      <c r="D5" s="22"/>
      <c r="E5" s="22"/>
      <c r="F5" s="22"/>
      <c r="G5" s="22"/>
      <c r="H5" s="22"/>
      <c r="I5" s="22"/>
      <c r="J5" s="22"/>
      <c r="K5" s="22"/>
    </row>
    <row r="6" spans="1:11">
      <c r="A6" s="19"/>
      <c r="B6" s="47"/>
      <c r="C6" s="47"/>
      <c r="D6" s="47"/>
      <c r="E6" s="47"/>
      <c r="F6" s="47"/>
      <c r="G6" s="47"/>
      <c r="H6" s="47"/>
      <c r="I6" s="47"/>
      <c r="J6" s="47"/>
      <c r="K6" s="47"/>
    </row>
    <row r="7" spans="1:11" ht="15.75" thickBot="1">
      <c r="A7" s="19"/>
      <c r="B7" s="14"/>
      <c r="C7" s="14"/>
      <c r="D7" s="14"/>
      <c r="E7" s="14"/>
      <c r="F7" s="14"/>
      <c r="G7" s="14"/>
      <c r="H7" s="14"/>
      <c r="I7" s="14"/>
      <c r="J7" s="14"/>
      <c r="K7" s="14"/>
    </row>
    <row r="8" spans="1:11">
      <c r="A8" s="19"/>
      <c r="B8" s="25"/>
      <c r="C8" s="26"/>
      <c r="D8" s="48"/>
      <c r="E8" s="48"/>
      <c r="F8" s="48"/>
      <c r="G8" s="26"/>
      <c r="H8" s="48"/>
      <c r="I8" s="48"/>
      <c r="J8" s="48"/>
      <c r="K8" s="28"/>
    </row>
    <row r="9" spans="1:11" ht="15.75" thickBot="1">
      <c r="A9" s="19"/>
      <c r="B9" s="33"/>
      <c r="C9" s="27"/>
      <c r="D9" s="84" t="s">
        <v>296</v>
      </c>
      <c r="E9" s="84"/>
      <c r="F9" s="84"/>
      <c r="G9" s="84"/>
      <c r="H9" s="84"/>
      <c r="I9" s="84"/>
      <c r="J9" s="84"/>
      <c r="K9" s="35"/>
    </row>
    <row r="10" spans="1:11">
      <c r="A10" s="19"/>
      <c r="B10" s="50"/>
      <c r="C10" s="156" t="s">
        <v>732</v>
      </c>
      <c r="D10" s="98" t="s">
        <v>297</v>
      </c>
      <c r="E10" s="98"/>
      <c r="F10" s="98"/>
      <c r="G10" s="48"/>
      <c r="H10" s="98" t="s">
        <v>297</v>
      </c>
      <c r="I10" s="98"/>
      <c r="J10" s="98"/>
      <c r="K10" s="54"/>
    </row>
    <row r="11" spans="1:11" ht="15.75" thickBot="1">
      <c r="A11" s="19"/>
      <c r="B11" s="50"/>
      <c r="C11" s="156"/>
      <c r="D11" s="84">
        <v>2015</v>
      </c>
      <c r="E11" s="84"/>
      <c r="F11" s="84"/>
      <c r="G11" s="53"/>
      <c r="H11" s="84">
        <v>2014</v>
      </c>
      <c r="I11" s="84"/>
      <c r="J11" s="84"/>
      <c r="K11" s="54"/>
    </row>
    <row r="12" spans="1:11">
      <c r="A12" s="19"/>
      <c r="B12" s="33"/>
      <c r="C12" s="16" t="s">
        <v>733</v>
      </c>
      <c r="D12" s="48"/>
      <c r="E12" s="48"/>
      <c r="F12" s="48"/>
      <c r="G12" s="27"/>
      <c r="H12" s="48"/>
      <c r="I12" s="48"/>
      <c r="J12" s="48"/>
      <c r="K12" s="35"/>
    </row>
    <row r="13" spans="1:11">
      <c r="A13" s="19"/>
      <c r="B13" s="55"/>
      <c r="C13" s="114" t="s">
        <v>98</v>
      </c>
      <c r="D13" s="57" t="s">
        <v>200</v>
      </c>
      <c r="E13" s="68">
        <v>167843</v>
      </c>
      <c r="F13" s="49"/>
      <c r="G13" s="49"/>
      <c r="H13" s="57" t="s">
        <v>200</v>
      </c>
      <c r="I13" s="68">
        <v>151003</v>
      </c>
      <c r="J13" s="49"/>
      <c r="K13" s="62"/>
    </row>
    <row r="14" spans="1:11">
      <c r="A14" s="19"/>
      <c r="B14" s="55"/>
      <c r="C14" s="114"/>
      <c r="D14" s="57"/>
      <c r="E14" s="68"/>
      <c r="F14" s="49"/>
      <c r="G14" s="49"/>
      <c r="H14" s="57"/>
      <c r="I14" s="68"/>
      <c r="J14" s="49"/>
      <c r="K14" s="62"/>
    </row>
    <row r="15" spans="1:11" ht="27" thickBot="1">
      <c r="A15" s="19"/>
      <c r="B15" s="33"/>
      <c r="C15" s="115" t="s">
        <v>734</v>
      </c>
      <c r="D15" s="72" t="s">
        <v>735</v>
      </c>
      <c r="E15" s="72"/>
      <c r="F15" s="12" t="s">
        <v>211</v>
      </c>
      <c r="G15" s="27"/>
      <c r="H15" s="72" t="s">
        <v>736</v>
      </c>
      <c r="I15" s="72"/>
      <c r="J15" s="12" t="s">
        <v>211</v>
      </c>
      <c r="K15" s="35"/>
    </row>
    <row r="16" spans="1:11">
      <c r="A16" s="19"/>
      <c r="B16" s="55"/>
      <c r="C16" s="114" t="s">
        <v>737</v>
      </c>
      <c r="D16" s="73" t="s">
        <v>200</v>
      </c>
      <c r="E16" s="69">
        <v>165818</v>
      </c>
      <c r="F16" s="70"/>
      <c r="G16" s="49"/>
      <c r="H16" s="73" t="s">
        <v>200</v>
      </c>
      <c r="I16" s="69">
        <v>148972</v>
      </c>
      <c r="J16" s="70"/>
      <c r="K16" s="62"/>
    </row>
    <row r="17" spans="1:11" ht="15.75" thickBot="1">
      <c r="A17" s="19"/>
      <c r="B17" s="55"/>
      <c r="C17" s="114"/>
      <c r="D17" s="74"/>
      <c r="E17" s="75"/>
      <c r="F17" s="76"/>
      <c r="G17" s="49"/>
      <c r="H17" s="74"/>
      <c r="I17" s="75"/>
      <c r="J17" s="76"/>
      <c r="K17" s="62"/>
    </row>
    <row r="18" spans="1:11" ht="15.75" thickTop="1">
      <c r="A18" s="19"/>
      <c r="B18" s="33"/>
      <c r="C18" s="16" t="s">
        <v>738</v>
      </c>
      <c r="D18" s="179"/>
      <c r="E18" s="179"/>
      <c r="F18" s="179"/>
      <c r="G18" s="27"/>
      <c r="H18" s="179"/>
      <c r="I18" s="179"/>
      <c r="J18" s="179"/>
      <c r="K18" s="35"/>
    </row>
    <row r="19" spans="1:11" ht="23.25" customHeight="1">
      <c r="A19" s="19"/>
      <c r="B19" s="55"/>
      <c r="C19" s="114" t="s">
        <v>739</v>
      </c>
      <c r="D19" s="68">
        <v>39631</v>
      </c>
      <c r="E19" s="68"/>
      <c r="F19" s="49"/>
      <c r="G19" s="49"/>
      <c r="H19" s="68">
        <v>41238</v>
      </c>
      <c r="I19" s="68"/>
      <c r="J19" s="49"/>
      <c r="K19" s="62"/>
    </row>
    <row r="20" spans="1:11">
      <c r="A20" s="19"/>
      <c r="B20" s="55"/>
      <c r="C20" s="114"/>
      <c r="D20" s="68"/>
      <c r="E20" s="68"/>
      <c r="F20" s="49"/>
      <c r="G20" s="49"/>
      <c r="H20" s="68"/>
      <c r="I20" s="68"/>
      <c r="J20" s="49"/>
      <c r="K20" s="62"/>
    </row>
    <row r="21" spans="1:11" ht="22.5" customHeight="1">
      <c r="A21" s="19"/>
      <c r="B21" s="50"/>
      <c r="C21" s="119" t="s">
        <v>740</v>
      </c>
      <c r="D21" s="71">
        <v>390</v>
      </c>
      <c r="E21" s="71"/>
      <c r="F21" s="53"/>
      <c r="G21" s="53"/>
      <c r="H21" s="71">
        <v>665</v>
      </c>
      <c r="I21" s="71"/>
      <c r="J21" s="53"/>
      <c r="K21" s="54"/>
    </row>
    <row r="22" spans="1:11" ht="15.75" thickBot="1">
      <c r="A22" s="19"/>
      <c r="B22" s="50"/>
      <c r="C22" s="119"/>
      <c r="D22" s="72"/>
      <c r="E22" s="72"/>
      <c r="F22" s="66"/>
      <c r="G22" s="53"/>
      <c r="H22" s="72"/>
      <c r="I22" s="72"/>
      <c r="J22" s="66"/>
      <c r="K22" s="54"/>
    </row>
    <row r="23" spans="1:11" ht="35.25" customHeight="1">
      <c r="A23" s="19"/>
      <c r="B23" s="55"/>
      <c r="C23" s="114" t="s">
        <v>741</v>
      </c>
      <c r="D23" s="69">
        <v>40021</v>
      </c>
      <c r="E23" s="69"/>
      <c r="F23" s="70"/>
      <c r="G23" s="49"/>
      <c r="H23" s="69">
        <v>41903</v>
      </c>
      <c r="I23" s="69"/>
      <c r="J23" s="70"/>
      <c r="K23" s="62"/>
    </row>
    <row r="24" spans="1:11" ht="15.75" thickBot="1">
      <c r="A24" s="19"/>
      <c r="B24" s="55"/>
      <c r="C24" s="114"/>
      <c r="D24" s="75"/>
      <c r="E24" s="75"/>
      <c r="F24" s="76"/>
      <c r="G24" s="49"/>
      <c r="H24" s="75"/>
      <c r="I24" s="75"/>
      <c r="J24" s="76"/>
      <c r="K24" s="62"/>
    </row>
    <row r="25" spans="1:11" ht="23.25" customHeight="1" thickTop="1">
      <c r="A25" s="19"/>
      <c r="B25" s="50"/>
      <c r="C25" s="119" t="s">
        <v>742</v>
      </c>
      <c r="D25" s="177" t="s">
        <v>200</v>
      </c>
      <c r="E25" s="190">
        <v>4.18</v>
      </c>
      <c r="F25" s="179"/>
      <c r="G25" s="53"/>
      <c r="H25" s="177" t="s">
        <v>200</v>
      </c>
      <c r="I25" s="190">
        <v>3.61</v>
      </c>
      <c r="J25" s="179"/>
      <c r="K25" s="54"/>
    </row>
    <row r="26" spans="1:11">
      <c r="A26" s="19"/>
      <c r="B26" s="50"/>
      <c r="C26" s="119"/>
      <c r="D26" s="132"/>
      <c r="E26" s="142"/>
      <c r="F26" s="127"/>
      <c r="G26" s="53"/>
      <c r="H26" s="21"/>
      <c r="I26" s="71"/>
      <c r="J26" s="53"/>
      <c r="K26" s="54"/>
    </row>
    <row r="27" spans="1:11" ht="23.25" customHeight="1">
      <c r="A27" s="19"/>
      <c r="B27" s="55"/>
      <c r="C27" s="114" t="s">
        <v>743</v>
      </c>
      <c r="D27" s="57" t="s">
        <v>200</v>
      </c>
      <c r="E27" s="59">
        <v>4.1399999999999997</v>
      </c>
      <c r="F27" s="49"/>
      <c r="G27" s="49"/>
      <c r="H27" s="57" t="s">
        <v>200</v>
      </c>
      <c r="I27" s="59">
        <v>3.56</v>
      </c>
      <c r="J27" s="49"/>
      <c r="K27" s="62"/>
    </row>
    <row r="28" spans="1:11">
      <c r="A28" s="19"/>
      <c r="B28" s="55"/>
      <c r="C28" s="114"/>
      <c r="D28" s="57"/>
      <c r="E28" s="59"/>
      <c r="F28" s="49"/>
      <c r="G28" s="49"/>
      <c r="H28" s="57"/>
      <c r="I28" s="59"/>
      <c r="J28" s="49"/>
      <c r="K28" s="62"/>
    </row>
    <row r="29" spans="1:11" ht="15.75" thickBot="1">
      <c r="A29" s="19"/>
      <c r="B29" s="45"/>
      <c r="C29" s="41"/>
      <c r="D29" s="66"/>
      <c r="E29" s="66"/>
      <c r="F29" s="66"/>
      <c r="G29" s="41"/>
      <c r="H29" s="66"/>
      <c r="I29" s="66"/>
      <c r="J29" s="66"/>
      <c r="K29" s="46"/>
    </row>
    <row r="30" spans="1:11">
      <c r="A30" s="19"/>
      <c r="B30" s="14"/>
      <c r="C30" s="14"/>
    </row>
    <row r="31" spans="1:11" ht="45">
      <c r="A31" s="19"/>
      <c r="B31" s="95">
        <v>-1</v>
      </c>
      <c r="C31" s="191" t="s">
        <v>744</v>
      </c>
    </row>
  </sheetData>
  <mergeCells count="91">
    <mergeCell ref="B5:K5"/>
    <mergeCell ref="J27:J28"/>
    <mergeCell ref="K27:K28"/>
    <mergeCell ref="D29:F29"/>
    <mergeCell ref="H29:J29"/>
    <mergeCell ref="A1:A2"/>
    <mergeCell ref="B1:K1"/>
    <mergeCell ref="B2:K2"/>
    <mergeCell ref="B3:K3"/>
    <mergeCell ref="A4:A31"/>
    <mergeCell ref="B4:K4"/>
    <mergeCell ref="J25:J26"/>
    <mergeCell ref="K25:K26"/>
    <mergeCell ref="B27:B28"/>
    <mergeCell ref="C27:C28"/>
    <mergeCell ref="D27:D28"/>
    <mergeCell ref="E27:E28"/>
    <mergeCell ref="F27:F28"/>
    <mergeCell ref="G27:G28"/>
    <mergeCell ref="H27:H28"/>
    <mergeCell ref="I27:I28"/>
    <mergeCell ref="J23:J24"/>
    <mergeCell ref="K23:K24"/>
    <mergeCell ref="B25:B26"/>
    <mergeCell ref="C25:C26"/>
    <mergeCell ref="D25:D26"/>
    <mergeCell ref="E25:E26"/>
    <mergeCell ref="F25:F26"/>
    <mergeCell ref="G25:G26"/>
    <mergeCell ref="H25:H26"/>
    <mergeCell ref="I25:I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H16:H17"/>
    <mergeCell ref="I16:I17"/>
    <mergeCell ref="J16:J17"/>
    <mergeCell ref="K16:K17"/>
    <mergeCell ref="D18:F18"/>
    <mergeCell ref="H18:J18"/>
    <mergeCell ref="B16:B17"/>
    <mergeCell ref="C16:C17"/>
    <mergeCell ref="D16:D17"/>
    <mergeCell ref="E16:E17"/>
    <mergeCell ref="F16:F17"/>
    <mergeCell ref="G16:G17"/>
    <mergeCell ref="H13:H14"/>
    <mergeCell ref="I13:I14"/>
    <mergeCell ref="J13:J14"/>
    <mergeCell ref="K13:K14"/>
    <mergeCell ref="D15:E15"/>
    <mergeCell ref="H15:I15"/>
    <mergeCell ref="H11:J11"/>
    <mergeCell ref="K10:K11"/>
    <mergeCell ref="D12:F12"/>
    <mergeCell ref="H12:J12"/>
    <mergeCell ref="B13:B14"/>
    <mergeCell ref="C13:C14"/>
    <mergeCell ref="D13:D14"/>
    <mergeCell ref="E13:E14"/>
    <mergeCell ref="F13:F14"/>
    <mergeCell ref="G13:G14"/>
    <mergeCell ref="B6:K6"/>
    <mergeCell ref="D8:F8"/>
    <mergeCell ref="H8:J8"/>
    <mergeCell ref="D9:J9"/>
    <mergeCell ref="B10:B11"/>
    <mergeCell ref="C10:C11"/>
    <mergeCell ref="D10:F10"/>
    <mergeCell ref="D11:F11"/>
    <mergeCell ref="G10:G11"/>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1" width="36.5703125" bestFit="1" customWidth="1"/>
    <col min="2" max="2" width="31.28515625" customWidth="1"/>
    <col min="3" max="3" width="36.5703125" bestFit="1" customWidth="1"/>
    <col min="4" max="4" width="6.28515625" customWidth="1"/>
    <col min="5" max="5" width="22.42578125" customWidth="1"/>
    <col min="6" max="6" width="10.140625" customWidth="1"/>
    <col min="7" max="7" width="31.28515625" customWidth="1"/>
    <col min="8" max="8" width="6.28515625" customWidth="1"/>
    <col min="9" max="9" width="22.42578125" customWidth="1"/>
    <col min="10" max="10" width="10.140625" customWidth="1"/>
    <col min="11" max="11" width="31.28515625" customWidth="1"/>
    <col min="12" max="12" width="6.28515625" customWidth="1"/>
    <col min="13" max="13" width="22.42578125" customWidth="1"/>
    <col min="14" max="14" width="8.28515625" customWidth="1"/>
    <col min="15" max="15" width="31.28515625" customWidth="1"/>
    <col min="16" max="16" width="6.28515625" customWidth="1"/>
    <col min="17" max="17" width="14.140625" customWidth="1"/>
    <col min="18" max="18" width="10.140625" customWidth="1"/>
    <col min="19" max="19" width="31.28515625" customWidth="1"/>
    <col min="20" max="20" width="6.28515625" customWidth="1"/>
    <col min="21" max="21" width="22.42578125" customWidth="1"/>
    <col min="22" max="22" width="10.140625" customWidth="1"/>
    <col min="23" max="23" width="31.28515625" customWidth="1"/>
  </cols>
  <sheetData>
    <row r="1" spans="1:23" ht="15" customHeight="1">
      <c r="A1" s="8" t="s">
        <v>7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746</v>
      </c>
      <c r="B3" s="18"/>
      <c r="C3" s="18"/>
      <c r="D3" s="18"/>
      <c r="E3" s="18"/>
      <c r="F3" s="18"/>
      <c r="G3" s="18"/>
      <c r="H3" s="18"/>
      <c r="I3" s="18"/>
      <c r="J3" s="18"/>
      <c r="K3" s="18"/>
      <c r="L3" s="18"/>
      <c r="M3" s="18"/>
      <c r="N3" s="18"/>
      <c r="O3" s="18"/>
      <c r="P3" s="18"/>
      <c r="Q3" s="18"/>
      <c r="R3" s="18"/>
      <c r="S3" s="18"/>
      <c r="T3" s="18"/>
      <c r="U3" s="18"/>
      <c r="V3" s="18"/>
      <c r="W3" s="18"/>
    </row>
    <row r="4" spans="1:23">
      <c r="A4" s="19" t="s">
        <v>745</v>
      </c>
      <c r="B4" s="20" t="s">
        <v>747</v>
      </c>
      <c r="C4" s="20"/>
      <c r="D4" s="20"/>
      <c r="E4" s="20"/>
      <c r="F4" s="20"/>
      <c r="G4" s="20"/>
      <c r="H4" s="20"/>
      <c r="I4" s="20"/>
      <c r="J4" s="20"/>
      <c r="K4" s="20"/>
      <c r="L4" s="20"/>
      <c r="M4" s="20"/>
      <c r="N4" s="20"/>
      <c r="O4" s="20"/>
      <c r="P4" s="20"/>
      <c r="Q4" s="20"/>
      <c r="R4" s="20"/>
      <c r="S4" s="20"/>
      <c r="T4" s="20"/>
      <c r="U4" s="20"/>
      <c r="V4" s="20"/>
      <c r="W4" s="20"/>
    </row>
    <row r="5" spans="1:23" ht="25.5" customHeight="1">
      <c r="A5" s="19"/>
      <c r="B5" s="22" t="s">
        <v>748</v>
      </c>
      <c r="C5" s="22"/>
      <c r="D5" s="22"/>
      <c r="E5" s="22"/>
      <c r="F5" s="22"/>
      <c r="G5" s="22"/>
      <c r="H5" s="22"/>
      <c r="I5" s="22"/>
      <c r="J5" s="22"/>
      <c r="K5" s="22"/>
      <c r="L5" s="22"/>
      <c r="M5" s="22"/>
      <c r="N5" s="22"/>
      <c r="O5" s="22"/>
      <c r="P5" s="22"/>
      <c r="Q5" s="22"/>
      <c r="R5" s="22"/>
      <c r="S5" s="22"/>
      <c r="T5" s="22"/>
      <c r="U5" s="22"/>
      <c r="V5" s="22"/>
      <c r="W5" s="22"/>
    </row>
    <row r="6" spans="1:23">
      <c r="A6" s="19"/>
      <c r="B6" s="21" t="s">
        <v>749</v>
      </c>
      <c r="C6" s="21"/>
      <c r="D6" s="21"/>
      <c r="E6" s="21"/>
      <c r="F6" s="21"/>
      <c r="G6" s="21"/>
      <c r="H6" s="21"/>
      <c r="I6" s="21"/>
      <c r="J6" s="21"/>
      <c r="K6" s="21"/>
      <c r="L6" s="21"/>
      <c r="M6" s="21"/>
      <c r="N6" s="21"/>
      <c r="O6" s="21"/>
      <c r="P6" s="21"/>
      <c r="Q6" s="21"/>
      <c r="R6" s="21"/>
      <c r="S6" s="21"/>
      <c r="T6" s="21"/>
      <c r="U6" s="21"/>
      <c r="V6" s="21"/>
      <c r="W6" s="21"/>
    </row>
    <row r="7" spans="1:23">
      <c r="A7" s="19"/>
      <c r="B7" s="21" t="s">
        <v>750</v>
      </c>
      <c r="C7" s="21"/>
      <c r="D7" s="21"/>
      <c r="E7" s="21"/>
      <c r="F7" s="21"/>
      <c r="G7" s="21"/>
      <c r="H7" s="21"/>
      <c r="I7" s="21"/>
      <c r="J7" s="21"/>
      <c r="K7" s="21"/>
      <c r="L7" s="21"/>
      <c r="M7" s="21"/>
      <c r="N7" s="21"/>
      <c r="O7" s="21"/>
      <c r="P7" s="21"/>
      <c r="Q7" s="21"/>
      <c r="R7" s="21"/>
      <c r="S7" s="21"/>
      <c r="T7" s="21"/>
      <c r="U7" s="21"/>
      <c r="V7" s="21"/>
      <c r="W7" s="21"/>
    </row>
    <row r="8" spans="1:23">
      <c r="A8" s="19"/>
      <c r="B8" s="21" t="s">
        <v>751</v>
      </c>
      <c r="C8" s="21"/>
      <c r="D8" s="21"/>
      <c r="E8" s="21"/>
      <c r="F8" s="21"/>
      <c r="G8" s="21"/>
      <c r="H8" s="21"/>
      <c r="I8" s="21"/>
      <c r="J8" s="21"/>
      <c r="K8" s="21"/>
      <c r="L8" s="21"/>
      <c r="M8" s="21"/>
      <c r="N8" s="21"/>
      <c r="O8" s="21"/>
      <c r="P8" s="21"/>
      <c r="Q8" s="21"/>
      <c r="R8" s="21"/>
      <c r="S8" s="21"/>
      <c r="T8" s="21"/>
      <c r="U8" s="21"/>
      <c r="V8" s="21"/>
      <c r="W8" s="21"/>
    </row>
    <row r="9" spans="1:23">
      <c r="A9" s="19"/>
      <c r="B9" s="21" t="s">
        <v>752</v>
      </c>
      <c r="C9" s="21"/>
      <c r="D9" s="21"/>
      <c r="E9" s="21"/>
      <c r="F9" s="21"/>
      <c r="G9" s="21"/>
      <c r="H9" s="21"/>
      <c r="I9" s="21"/>
      <c r="J9" s="21"/>
      <c r="K9" s="21"/>
      <c r="L9" s="21"/>
      <c r="M9" s="21"/>
      <c r="N9" s="21"/>
      <c r="O9" s="21"/>
      <c r="P9" s="21"/>
      <c r="Q9" s="21"/>
      <c r="R9" s="21"/>
      <c r="S9" s="21"/>
      <c r="T9" s="21"/>
      <c r="U9" s="21"/>
      <c r="V9" s="21"/>
      <c r="W9" s="21"/>
    </row>
    <row r="10" spans="1:23">
      <c r="A10" s="19"/>
      <c r="B10" s="47"/>
      <c r="C10" s="47"/>
      <c r="D10" s="47"/>
      <c r="E10" s="47"/>
      <c r="F10" s="47"/>
      <c r="G10" s="47"/>
      <c r="H10" s="47"/>
      <c r="I10" s="47"/>
      <c r="J10" s="47"/>
      <c r="K10" s="47"/>
      <c r="L10" s="47"/>
      <c r="M10" s="47"/>
      <c r="N10" s="47"/>
      <c r="O10" s="47"/>
      <c r="P10" s="47"/>
      <c r="Q10" s="47"/>
      <c r="R10" s="47"/>
      <c r="S10" s="47"/>
      <c r="T10" s="47"/>
      <c r="U10" s="47"/>
      <c r="V10" s="47"/>
      <c r="W10" s="47"/>
    </row>
    <row r="11" spans="1:23" ht="15.75" thickBot="1">
      <c r="A11" s="19"/>
      <c r="B11" s="14"/>
      <c r="C11" s="14"/>
      <c r="D11" s="14"/>
      <c r="E11" s="14"/>
      <c r="F11" s="14"/>
      <c r="G11" s="14"/>
      <c r="H11" s="14"/>
      <c r="I11" s="14"/>
      <c r="J11" s="14"/>
      <c r="K11" s="14"/>
      <c r="L11" s="14"/>
      <c r="M11" s="14"/>
      <c r="N11" s="14"/>
      <c r="O11" s="14"/>
      <c r="P11" s="14"/>
      <c r="Q11" s="14"/>
      <c r="R11" s="14"/>
      <c r="S11" s="14"/>
      <c r="T11" s="14"/>
      <c r="U11" s="14"/>
      <c r="V11" s="14"/>
      <c r="W11" s="14"/>
    </row>
    <row r="12" spans="1:23">
      <c r="A12" s="19"/>
      <c r="B12" s="25"/>
      <c r="C12" s="26"/>
      <c r="D12" s="48"/>
      <c r="E12" s="48"/>
      <c r="F12" s="48"/>
      <c r="G12" s="26"/>
      <c r="H12" s="48"/>
      <c r="I12" s="48"/>
      <c r="J12" s="48"/>
      <c r="K12" s="26"/>
      <c r="L12" s="48"/>
      <c r="M12" s="48"/>
      <c r="N12" s="48"/>
      <c r="O12" s="26"/>
      <c r="P12" s="48"/>
      <c r="Q12" s="48"/>
      <c r="R12" s="48"/>
      <c r="S12" s="26"/>
      <c r="T12" s="48"/>
      <c r="U12" s="48"/>
      <c r="V12" s="48"/>
      <c r="W12" s="28"/>
    </row>
    <row r="13" spans="1:23" ht="15.75" thickBot="1">
      <c r="A13" s="19"/>
      <c r="B13" s="33"/>
      <c r="C13" s="139" t="s">
        <v>386</v>
      </c>
      <c r="D13" s="84" t="s">
        <v>753</v>
      </c>
      <c r="E13" s="84"/>
      <c r="F13" s="84"/>
      <c r="G13" s="27"/>
      <c r="H13" s="84" t="s">
        <v>754</v>
      </c>
      <c r="I13" s="84"/>
      <c r="J13" s="84"/>
      <c r="K13" s="27"/>
      <c r="L13" s="84" t="s">
        <v>755</v>
      </c>
      <c r="M13" s="84"/>
      <c r="N13" s="84"/>
      <c r="O13" s="27"/>
      <c r="P13" s="84" t="s">
        <v>135</v>
      </c>
      <c r="Q13" s="84"/>
      <c r="R13" s="84"/>
      <c r="S13" s="27"/>
      <c r="T13" s="84" t="s">
        <v>112</v>
      </c>
      <c r="U13" s="84"/>
      <c r="V13" s="84"/>
      <c r="W13" s="35"/>
    </row>
    <row r="14" spans="1:23">
      <c r="A14" s="19"/>
      <c r="B14" s="55"/>
      <c r="C14" s="152" t="s">
        <v>756</v>
      </c>
      <c r="D14" s="169" t="s">
        <v>200</v>
      </c>
      <c r="E14" s="158">
        <v>389247</v>
      </c>
      <c r="F14" s="70"/>
      <c r="G14" s="49"/>
      <c r="H14" s="169" t="s">
        <v>200</v>
      </c>
      <c r="I14" s="158">
        <v>124291</v>
      </c>
      <c r="J14" s="70"/>
      <c r="K14" s="49"/>
      <c r="L14" s="169" t="s">
        <v>200</v>
      </c>
      <c r="M14" s="158">
        <v>130130</v>
      </c>
      <c r="N14" s="70"/>
      <c r="O14" s="49"/>
      <c r="P14" s="169" t="s">
        <v>200</v>
      </c>
      <c r="Q14" s="194" t="s">
        <v>757</v>
      </c>
      <c r="R14" s="169" t="s">
        <v>211</v>
      </c>
      <c r="S14" s="49"/>
      <c r="T14" s="169" t="s">
        <v>200</v>
      </c>
      <c r="U14" s="158">
        <v>643578</v>
      </c>
      <c r="V14" s="70"/>
      <c r="W14" s="62"/>
    </row>
    <row r="15" spans="1:23" ht="15.75" thickBot="1">
      <c r="A15" s="19"/>
      <c r="B15" s="55"/>
      <c r="C15" s="152"/>
      <c r="D15" s="170"/>
      <c r="E15" s="171"/>
      <c r="F15" s="76"/>
      <c r="G15" s="49"/>
      <c r="H15" s="170"/>
      <c r="I15" s="171"/>
      <c r="J15" s="76"/>
      <c r="K15" s="49"/>
      <c r="L15" s="170"/>
      <c r="M15" s="171"/>
      <c r="N15" s="76"/>
      <c r="O15" s="49"/>
      <c r="P15" s="170"/>
      <c r="Q15" s="195"/>
      <c r="R15" s="170"/>
      <c r="S15" s="49"/>
      <c r="T15" s="170"/>
      <c r="U15" s="171"/>
      <c r="V15" s="76"/>
      <c r="W15" s="62"/>
    </row>
    <row r="16" spans="1:23" ht="15.75" thickTop="1">
      <c r="A16" s="19"/>
      <c r="B16" s="50"/>
      <c r="C16" s="156" t="s">
        <v>76</v>
      </c>
      <c r="D16" s="196" t="s">
        <v>200</v>
      </c>
      <c r="E16" s="198">
        <v>222640</v>
      </c>
      <c r="F16" s="179"/>
      <c r="G16" s="53"/>
      <c r="H16" s="196" t="s">
        <v>200</v>
      </c>
      <c r="I16" s="198">
        <v>103915</v>
      </c>
      <c r="J16" s="179"/>
      <c r="K16" s="53"/>
      <c r="L16" s="196" t="s">
        <v>200</v>
      </c>
      <c r="M16" s="198">
        <v>77569</v>
      </c>
      <c r="N16" s="179"/>
      <c r="O16" s="53"/>
      <c r="P16" s="196" t="s">
        <v>200</v>
      </c>
      <c r="Q16" s="200" t="s">
        <v>758</v>
      </c>
      <c r="R16" s="196" t="s">
        <v>211</v>
      </c>
      <c r="S16" s="53"/>
      <c r="T16" s="196" t="s">
        <v>200</v>
      </c>
      <c r="U16" s="198">
        <v>404035</v>
      </c>
      <c r="V16" s="179"/>
      <c r="W16" s="54"/>
    </row>
    <row r="17" spans="1:23" ht="15.75" thickBot="1">
      <c r="A17" s="19"/>
      <c r="B17" s="50"/>
      <c r="C17" s="156"/>
      <c r="D17" s="197"/>
      <c r="E17" s="199"/>
      <c r="F17" s="131"/>
      <c r="G17" s="53"/>
      <c r="H17" s="197"/>
      <c r="I17" s="199"/>
      <c r="J17" s="131"/>
      <c r="K17" s="53"/>
      <c r="L17" s="197"/>
      <c r="M17" s="199"/>
      <c r="N17" s="131"/>
      <c r="O17" s="53"/>
      <c r="P17" s="197"/>
      <c r="Q17" s="201"/>
      <c r="R17" s="197"/>
      <c r="S17" s="53"/>
      <c r="T17" s="197"/>
      <c r="U17" s="199"/>
      <c r="V17" s="131"/>
      <c r="W17" s="54"/>
    </row>
    <row r="18" spans="1:23" ht="15.75" thickTop="1">
      <c r="A18" s="19"/>
      <c r="B18" s="55"/>
      <c r="C18" s="152" t="s">
        <v>78</v>
      </c>
      <c r="D18" s="202" t="s">
        <v>200</v>
      </c>
      <c r="E18" s="203">
        <v>143767</v>
      </c>
      <c r="F18" s="176"/>
      <c r="G18" s="49"/>
      <c r="H18" s="202" t="s">
        <v>200</v>
      </c>
      <c r="I18" s="203">
        <v>94876</v>
      </c>
      <c r="J18" s="176"/>
      <c r="K18" s="49"/>
      <c r="L18" s="202" t="s">
        <v>200</v>
      </c>
      <c r="M18" s="203">
        <v>58206</v>
      </c>
      <c r="N18" s="176"/>
      <c r="O18" s="49"/>
      <c r="P18" s="202" t="s">
        <v>200</v>
      </c>
      <c r="Q18" s="204" t="s">
        <v>758</v>
      </c>
      <c r="R18" s="202" t="s">
        <v>211</v>
      </c>
      <c r="S18" s="49"/>
      <c r="T18" s="202" t="s">
        <v>200</v>
      </c>
      <c r="U18" s="203">
        <v>296760</v>
      </c>
      <c r="V18" s="176"/>
      <c r="W18" s="62"/>
    </row>
    <row r="19" spans="1:23">
      <c r="A19" s="19"/>
      <c r="B19" s="55"/>
      <c r="C19" s="152"/>
      <c r="D19" s="152"/>
      <c r="E19" s="153"/>
      <c r="F19" s="49"/>
      <c r="G19" s="49"/>
      <c r="H19" s="152"/>
      <c r="I19" s="153"/>
      <c r="J19" s="49"/>
      <c r="K19" s="49"/>
      <c r="L19" s="152"/>
      <c r="M19" s="153"/>
      <c r="N19" s="49"/>
      <c r="O19" s="49"/>
      <c r="P19" s="152"/>
      <c r="Q19" s="155"/>
      <c r="R19" s="152"/>
      <c r="S19" s="49"/>
      <c r="T19" s="152"/>
      <c r="U19" s="153"/>
      <c r="V19" s="49"/>
      <c r="W19" s="62"/>
    </row>
    <row r="20" spans="1:23">
      <c r="A20" s="19"/>
      <c r="B20" s="50"/>
      <c r="C20" s="159" t="s">
        <v>86</v>
      </c>
      <c r="D20" s="160">
        <v>7594</v>
      </c>
      <c r="E20" s="160"/>
      <c r="F20" s="53"/>
      <c r="G20" s="53"/>
      <c r="H20" s="160">
        <v>39588</v>
      </c>
      <c r="I20" s="160"/>
      <c r="J20" s="53"/>
      <c r="K20" s="53"/>
      <c r="L20" s="160">
        <v>29843</v>
      </c>
      <c r="M20" s="160"/>
      <c r="N20" s="53"/>
      <c r="O20" s="53"/>
      <c r="P20" s="157" t="s">
        <v>759</v>
      </c>
      <c r="Q20" s="157"/>
      <c r="R20" s="156" t="s">
        <v>211</v>
      </c>
      <c r="S20" s="53"/>
      <c r="T20" s="160">
        <v>76853</v>
      </c>
      <c r="U20" s="160"/>
      <c r="V20" s="53"/>
      <c r="W20" s="54"/>
    </row>
    <row r="21" spans="1:23">
      <c r="A21" s="19"/>
      <c r="B21" s="50"/>
      <c r="C21" s="159"/>
      <c r="D21" s="160"/>
      <c r="E21" s="160"/>
      <c r="F21" s="53"/>
      <c r="G21" s="53"/>
      <c r="H21" s="160"/>
      <c r="I21" s="160"/>
      <c r="J21" s="53"/>
      <c r="K21" s="53"/>
      <c r="L21" s="160"/>
      <c r="M21" s="160"/>
      <c r="N21" s="53"/>
      <c r="O21" s="53"/>
      <c r="P21" s="157"/>
      <c r="Q21" s="157"/>
      <c r="R21" s="156"/>
      <c r="S21" s="53"/>
      <c r="T21" s="160"/>
      <c r="U21" s="160"/>
      <c r="V21" s="53"/>
      <c r="W21" s="54"/>
    </row>
    <row r="22" spans="1:23">
      <c r="A22" s="19"/>
      <c r="B22" s="55"/>
      <c r="C22" s="152" t="s">
        <v>87</v>
      </c>
      <c r="D22" s="153">
        <v>7654</v>
      </c>
      <c r="E22" s="153"/>
      <c r="F22" s="49"/>
      <c r="G22" s="49"/>
      <c r="H22" s="153">
        <v>20689</v>
      </c>
      <c r="I22" s="153"/>
      <c r="J22" s="49"/>
      <c r="K22" s="49"/>
      <c r="L22" s="153">
        <v>14693</v>
      </c>
      <c r="M22" s="153"/>
      <c r="N22" s="49"/>
      <c r="O22" s="49"/>
      <c r="P22" s="155">
        <v>365</v>
      </c>
      <c r="Q22" s="155"/>
      <c r="R22" s="49"/>
      <c r="S22" s="49"/>
      <c r="T22" s="153">
        <v>43401</v>
      </c>
      <c r="U22" s="153"/>
      <c r="V22" s="49"/>
      <c r="W22" s="62"/>
    </row>
    <row r="23" spans="1:23">
      <c r="A23" s="19"/>
      <c r="B23" s="55"/>
      <c r="C23" s="152"/>
      <c r="D23" s="153"/>
      <c r="E23" s="153"/>
      <c r="F23" s="49"/>
      <c r="G23" s="49"/>
      <c r="H23" s="153"/>
      <c r="I23" s="153"/>
      <c r="J23" s="49"/>
      <c r="K23" s="49"/>
      <c r="L23" s="153"/>
      <c r="M23" s="153"/>
      <c r="N23" s="49"/>
      <c r="O23" s="49"/>
      <c r="P23" s="155"/>
      <c r="Q23" s="155"/>
      <c r="R23" s="49"/>
      <c r="S23" s="49"/>
      <c r="T23" s="153"/>
      <c r="U23" s="153"/>
      <c r="V23" s="49"/>
      <c r="W23" s="62"/>
    </row>
    <row r="24" spans="1:23">
      <c r="A24" s="19"/>
      <c r="B24" s="50"/>
      <c r="C24" s="156" t="s">
        <v>88</v>
      </c>
      <c r="D24" s="160">
        <v>20363</v>
      </c>
      <c r="E24" s="160"/>
      <c r="F24" s="53"/>
      <c r="G24" s="53"/>
      <c r="H24" s="160">
        <v>13290</v>
      </c>
      <c r="I24" s="160"/>
      <c r="J24" s="53"/>
      <c r="K24" s="53"/>
      <c r="L24" s="160">
        <v>11940</v>
      </c>
      <c r="M24" s="160"/>
      <c r="N24" s="53"/>
      <c r="O24" s="53"/>
      <c r="P24" s="157">
        <v>28</v>
      </c>
      <c r="Q24" s="157"/>
      <c r="R24" s="53"/>
      <c r="S24" s="53"/>
      <c r="T24" s="160">
        <v>45621</v>
      </c>
      <c r="U24" s="160"/>
      <c r="V24" s="53"/>
      <c r="W24" s="54"/>
    </row>
    <row r="25" spans="1:23" ht="15.75" thickBot="1">
      <c r="A25" s="19"/>
      <c r="B25" s="50"/>
      <c r="C25" s="156"/>
      <c r="D25" s="167"/>
      <c r="E25" s="167"/>
      <c r="F25" s="66"/>
      <c r="G25" s="53"/>
      <c r="H25" s="167"/>
      <c r="I25" s="167"/>
      <c r="J25" s="66"/>
      <c r="K25" s="53"/>
      <c r="L25" s="167"/>
      <c r="M25" s="167"/>
      <c r="N25" s="66"/>
      <c r="O25" s="53"/>
      <c r="P25" s="205"/>
      <c r="Q25" s="205"/>
      <c r="R25" s="66"/>
      <c r="S25" s="53"/>
      <c r="T25" s="167"/>
      <c r="U25" s="167"/>
      <c r="V25" s="66"/>
      <c r="W25" s="54"/>
    </row>
    <row r="26" spans="1:23">
      <c r="A26" s="19"/>
      <c r="B26" s="55"/>
      <c r="C26" s="151" t="s">
        <v>760</v>
      </c>
      <c r="D26" s="169" t="s">
        <v>200</v>
      </c>
      <c r="E26" s="158">
        <v>108156</v>
      </c>
      <c r="F26" s="70"/>
      <c r="G26" s="49"/>
      <c r="H26" s="169" t="s">
        <v>200</v>
      </c>
      <c r="I26" s="158">
        <v>21309</v>
      </c>
      <c r="J26" s="70"/>
      <c r="K26" s="49"/>
      <c r="L26" s="169" t="s">
        <v>200</v>
      </c>
      <c r="M26" s="158">
        <v>1730</v>
      </c>
      <c r="N26" s="70"/>
      <c r="O26" s="49"/>
      <c r="P26" s="169" t="s">
        <v>200</v>
      </c>
      <c r="Q26" s="194" t="s">
        <v>761</v>
      </c>
      <c r="R26" s="169" t="s">
        <v>211</v>
      </c>
      <c r="S26" s="49"/>
      <c r="T26" s="158">
        <v>130885</v>
      </c>
      <c r="U26" s="158"/>
      <c r="V26" s="70"/>
      <c r="W26" s="62"/>
    </row>
    <row r="27" spans="1:23" ht="15.75" thickBot="1">
      <c r="A27" s="19"/>
      <c r="B27" s="55"/>
      <c r="C27" s="151"/>
      <c r="D27" s="170"/>
      <c r="E27" s="171"/>
      <c r="F27" s="76"/>
      <c r="G27" s="49"/>
      <c r="H27" s="170"/>
      <c r="I27" s="171"/>
      <c r="J27" s="76"/>
      <c r="K27" s="49"/>
      <c r="L27" s="170"/>
      <c r="M27" s="171"/>
      <c r="N27" s="76"/>
      <c r="O27" s="49"/>
      <c r="P27" s="170"/>
      <c r="Q27" s="195"/>
      <c r="R27" s="170"/>
      <c r="S27" s="49"/>
      <c r="T27" s="153"/>
      <c r="U27" s="153"/>
      <c r="V27" s="49"/>
      <c r="W27" s="62"/>
    </row>
    <row r="28" spans="1:23" ht="15.75" thickTop="1">
      <c r="A28" s="19"/>
      <c r="B28" s="50"/>
      <c r="C28" s="156" t="s">
        <v>79</v>
      </c>
      <c r="D28" s="179"/>
      <c r="E28" s="179"/>
      <c r="F28" s="179"/>
      <c r="G28" s="53"/>
      <c r="H28" s="179"/>
      <c r="I28" s="179"/>
      <c r="J28" s="179"/>
      <c r="K28" s="53"/>
      <c r="L28" s="179"/>
      <c r="M28" s="179"/>
      <c r="N28" s="179"/>
      <c r="O28" s="53"/>
      <c r="P28" s="198">
        <v>39707</v>
      </c>
      <c r="Q28" s="198"/>
      <c r="R28" s="179"/>
      <c r="S28" s="53"/>
      <c r="T28" s="160">
        <v>39707</v>
      </c>
      <c r="U28" s="160"/>
      <c r="V28" s="53"/>
      <c r="W28" s="54"/>
    </row>
    <row r="29" spans="1:23">
      <c r="A29" s="19"/>
      <c r="B29" s="50"/>
      <c r="C29" s="156"/>
      <c r="D29" s="53"/>
      <c r="E29" s="53"/>
      <c r="F29" s="53"/>
      <c r="G29" s="53"/>
      <c r="H29" s="53"/>
      <c r="I29" s="53"/>
      <c r="J29" s="53"/>
      <c r="K29" s="53"/>
      <c r="L29" s="53"/>
      <c r="M29" s="53"/>
      <c r="N29" s="53"/>
      <c r="O29" s="53"/>
      <c r="P29" s="160"/>
      <c r="Q29" s="160"/>
      <c r="R29" s="53"/>
      <c r="S29" s="53"/>
      <c r="T29" s="160"/>
      <c r="U29" s="160"/>
      <c r="V29" s="53"/>
      <c r="W29" s="54"/>
    </row>
    <row r="30" spans="1:23">
      <c r="A30" s="19"/>
      <c r="B30" s="29"/>
      <c r="C30" s="148" t="s">
        <v>80</v>
      </c>
      <c r="D30" s="49"/>
      <c r="E30" s="49"/>
      <c r="F30" s="49"/>
      <c r="G30" s="31"/>
      <c r="H30" s="49"/>
      <c r="I30" s="49"/>
      <c r="J30" s="49"/>
      <c r="K30" s="31"/>
      <c r="L30" s="49"/>
      <c r="M30" s="49"/>
      <c r="N30" s="49"/>
      <c r="O30" s="31"/>
      <c r="P30" s="155" t="s">
        <v>762</v>
      </c>
      <c r="Q30" s="155"/>
      <c r="R30" s="148" t="s">
        <v>211</v>
      </c>
      <c r="S30" s="31"/>
      <c r="T30" s="155" t="s">
        <v>762</v>
      </c>
      <c r="U30" s="155"/>
      <c r="V30" s="148" t="s">
        <v>211</v>
      </c>
      <c r="W30" s="32"/>
    </row>
    <row r="31" spans="1:23">
      <c r="A31" s="19"/>
      <c r="B31" s="50"/>
      <c r="C31" s="159" t="s">
        <v>81</v>
      </c>
      <c r="D31" s="53"/>
      <c r="E31" s="53"/>
      <c r="F31" s="53"/>
      <c r="G31" s="53"/>
      <c r="H31" s="53"/>
      <c r="I31" s="53"/>
      <c r="J31" s="53"/>
      <c r="K31" s="53"/>
      <c r="L31" s="53"/>
      <c r="M31" s="53"/>
      <c r="N31" s="53"/>
      <c r="O31" s="53"/>
      <c r="P31" s="160">
        <v>5295</v>
      </c>
      <c r="Q31" s="160"/>
      <c r="R31" s="53"/>
      <c r="S31" s="53"/>
      <c r="T31" s="160">
        <v>5295</v>
      </c>
      <c r="U31" s="160"/>
      <c r="V31" s="53"/>
      <c r="W31" s="54"/>
    </row>
    <row r="32" spans="1:23">
      <c r="A32" s="19"/>
      <c r="B32" s="50"/>
      <c r="C32" s="159"/>
      <c r="D32" s="53"/>
      <c r="E32" s="53"/>
      <c r="F32" s="53"/>
      <c r="G32" s="53"/>
      <c r="H32" s="53"/>
      <c r="I32" s="53"/>
      <c r="J32" s="53"/>
      <c r="K32" s="53"/>
      <c r="L32" s="53"/>
      <c r="M32" s="53"/>
      <c r="N32" s="53"/>
      <c r="O32" s="53"/>
      <c r="P32" s="160"/>
      <c r="Q32" s="160"/>
      <c r="R32" s="53"/>
      <c r="S32" s="53"/>
      <c r="T32" s="160"/>
      <c r="U32" s="160"/>
      <c r="V32" s="53"/>
      <c r="W32" s="54"/>
    </row>
    <row r="33" spans="1:23">
      <c r="A33" s="19"/>
      <c r="B33" s="55"/>
      <c r="C33" s="152" t="s">
        <v>82</v>
      </c>
      <c r="D33" s="49"/>
      <c r="E33" s="49"/>
      <c r="F33" s="49"/>
      <c r="G33" s="49"/>
      <c r="H33" s="49"/>
      <c r="I33" s="49"/>
      <c r="J33" s="49"/>
      <c r="K33" s="49"/>
      <c r="L33" s="49"/>
      <c r="M33" s="49"/>
      <c r="N33" s="49"/>
      <c r="O33" s="49"/>
      <c r="P33" s="153">
        <v>1539</v>
      </c>
      <c r="Q33" s="153"/>
      <c r="R33" s="49"/>
      <c r="S33" s="49"/>
      <c r="T33" s="153">
        <v>1539</v>
      </c>
      <c r="U33" s="153"/>
      <c r="V33" s="49"/>
      <c r="W33" s="62"/>
    </row>
    <row r="34" spans="1:23">
      <c r="A34" s="19"/>
      <c r="B34" s="55"/>
      <c r="C34" s="152"/>
      <c r="D34" s="49"/>
      <c r="E34" s="49"/>
      <c r="F34" s="49"/>
      <c r="G34" s="49"/>
      <c r="H34" s="49"/>
      <c r="I34" s="49"/>
      <c r="J34" s="49"/>
      <c r="K34" s="49"/>
      <c r="L34" s="49"/>
      <c r="M34" s="49"/>
      <c r="N34" s="49"/>
      <c r="O34" s="49"/>
      <c r="P34" s="153"/>
      <c r="Q34" s="153"/>
      <c r="R34" s="49"/>
      <c r="S34" s="49"/>
      <c r="T34" s="153"/>
      <c r="U34" s="153"/>
      <c r="V34" s="49"/>
      <c r="W34" s="62"/>
    </row>
    <row r="35" spans="1:23">
      <c r="A35" s="19"/>
      <c r="B35" s="50"/>
      <c r="C35" s="159" t="s">
        <v>83</v>
      </c>
      <c r="D35" s="53"/>
      <c r="E35" s="53"/>
      <c r="F35" s="53"/>
      <c r="G35" s="53"/>
      <c r="H35" s="53"/>
      <c r="I35" s="53"/>
      <c r="J35" s="53"/>
      <c r="K35" s="53"/>
      <c r="L35" s="53"/>
      <c r="M35" s="53"/>
      <c r="N35" s="53"/>
      <c r="O35" s="53"/>
      <c r="P35" s="160">
        <v>41749</v>
      </c>
      <c r="Q35" s="160"/>
      <c r="R35" s="53"/>
      <c r="S35" s="53"/>
      <c r="T35" s="160">
        <v>41749</v>
      </c>
      <c r="U35" s="160"/>
      <c r="V35" s="53"/>
      <c r="W35" s="54"/>
    </row>
    <row r="36" spans="1:23">
      <c r="A36" s="19"/>
      <c r="B36" s="50"/>
      <c r="C36" s="159"/>
      <c r="D36" s="53"/>
      <c r="E36" s="53"/>
      <c r="F36" s="53"/>
      <c r="G36" s="53"/>
      <c r="H36" s="53"/>
      <c r="I36" s="53"/>
      <c r="J36" s="53"/>
      <c r="K36" s="53"/>
      <c r="L36" s="53"/>
      <c r="M36" s="53"/>
      <c r="N36" s="53"/>
      <c r="O36" s="53"/>
      <c r="P36" s="160"/>
      <c r="Q36" s="160"/>
      <c r="R36" s="53"/>
      <c r="S36" s="53"/>
      <c r="T36" s="160"/>
      <c r="U36" s="160"/>
      <c r="V36" s="53"/>
      <c r="W36" s="54"/>
    </row>
    <row r="37" spans="1:23">
      <c r="A37" s="19"/>
      <c r="B37" s="29"/>
      <c r="C37" s="148" t="s">
        <v>89</v>
      </c>
      <c r="D37" s="49"/>
      <c r="E37" s="49"/>
      <c r="F37" s="49"/>
      <c r="G37" s="31"/>
      <c r="H37" s="49"/>
      <c r="I37" s="49"/>
      <c r="J37" s="49"/>
      <c r="K37" s="31"/>
      <c r="L37" s="49"/>
      <c r="M37" s="49"/>
      <c r="N37" s="49"/>
      <c r="O37" s="31"/>
      <c r="P37" s="155" t="s">
        <v>763</v>
      </c>
      <c r="Q37" s="155"/>
      <c r="R37" s="148" t="s">
        <v>211</v>
      </c>
      <c r="S37" s="31"/>
      <c r="T37" s="155" t="s">
        <v>763</v>
      </c>
      <c r="U37" s="155"/>
      <c r="V37" s="148" t="s">
        <v>211</v>
      </c>
      <c r="W37" s="32"/>
    </row>
    <row r="38" spans="1:23" ht="15.75" thickBot="1">
      <c r="A38" s="19"/>
      <c r="B38" s="33"/>
      <c r="C38" s="149" t="s">
        <v>90</v>
      </c>
      <c r="D38" s="53"/>
      <c r="E38" s="53"/>
      <c r="F38" s="53"/>
      <c r="G38" s="27"/>
      <c r="H38" s="53"/>
      <c r="I38" s="53"/>
      <c r="J38" s="53"/>
      <c r="K38" s="27"/>
      <c r="L38" s="53"/>
      <c r="M38" s="53"/>
      <c r="N38" s="53"/>
      <c r="O38" s="27"/>
      <c r="P38" s="157" t="s">
        <v>764</v>
      </c>
      <c r="Q38" s="157"/>
      <c r="R38" s="149" t="s">
        <v>211</v>
      </c>
      <c r="S38" s="27"/>
      <c r="T38" s="205" t="s">
        <v>764</v>
      </c>
      <c r="U38" s="205"/>
      <c r="V38" s="192" t="s">
        <v>211</v>
      </c>
      <c r="W38" s="35"/>
    </row>
    <row r="39" spans="1:23">
      <c r="A39" s="19"/>
      <c r="B39" s="55"/>
      <c r="C39" s="206" t="s">
        <v>765</v>
      </c>
      <c r="D39" s="49"/>
      <c r="E39" s="49"/>
      <c r="F39" s="49"/>
      <c r="G39" s="49"/>
      <c r="H39" s="49"/>
      <c r="I39" s="49"/>
      <c r="J39" s="49"/>
      <c r="K39" s="49"/>
      <c r="L39" s="49"/>
      <c r="M39" s="49"/>
      <c r="N39" s="49"/>
      <c r="O39" s="49"/>
      <c r="P39" s="49"/>
      <c r="Q39" s="49"/>
      <c r="R39" s="49"/>
      <c r="S39" s="49"/>
      <c r="T39" s="158">
        <v>165196</v>
      </c>
      <c r="U39" s="158"/>
      <c r="V39" s="70"/>
      <c r="W39" s="62"/>
    </row>
    <row r="40" spans="1:23">
      <c r="A40" s="19"/>
      <c r="B40" s="55"/>
      <c r="C40" s="206"/>
      <c r="D40" s="49"/>
      <c r="E40" s="49"/>
      <c r="F40" s="49"/>
      <c r="G40" s="49"/>
      <c r="H40" s="49"/>
      <c r="I40" s="49"/>
      <c r="J40" s="49"/>
      <c r="K40" s="49"/>
      <c r="L40" s="49"/>
      <c r="M40" s="49"/>
      <c r="N40" s="49"/>
      <c r="O40" s="49"/>
      <c r="P40" s="49"/>
      <c r="Q40" s="49"/>
      <c r="R40" s="49"/>
      <c r="S40" s="49"/>
      <c r="T40" s="153"/>
      <c r="U40" s="153"/>
      <c r="V40" s="49"/>
      <c r="W40" s="62"/>
    </row>
    <row r="41" spans="1:23">
      <c r="A41" s="19"/>
      <c r="B41" s="50"/>
      <c r="C41" s="156" t="s">
        <v>766</v>
      </c>
      <c r="D41" s="53"/>
      <c r="E41" s="53"/>
      <c r="F41" s="53"/>
      <c r="G41" s="53"/>
      <c r="H41" s="53"/>
      <c r="I41" s="53"/>
      <c r="J41" s="53"/>
      <c r="K41" s="53"/>
      <c r="L41" s="53"/>
      <c r="M41" s="53"/>
      <c r="N41" s="53"/>
      <c r="O41" s="53"/>
      <c r="P41" s="160">
        <v>47904</v>
      </c>
      <c r="Q41" s="160"/>
      <c r="R41" s="53"/>
      <c r="S41" s="53"/>
      <c r="T41" s="160">
        <v>47904</v>
      </c>
      <c r="U41" s="160"/>
      <c r="V41" s="53"/>
      <c r="W41" s="54"/>
    </row>
    <row r="42" spans="1:23">
      <c r="A42" s="19"/>
      <c r="B42" s="50"/>
      <c r="C42" s="156"/>
      <c r="D42" s="53"/>
      <c r="E42" s="53"/>
      <c r="F42" s="53"/>
      <c r="G42" s="53"/>
      <c r="H42" s="53"/>
      <c r="I42" s="53"/>
      <c r="J42" s="53"/>
      <c r="K42" s="53"/>
      <c r="L42" s="53"/>
      <c r="M42" s="53"/>
      <c r="N42" s="53"/>
      <c r="O42" s="53"/>
      <c r="P42" s="160"/>
      <c r="Q42" s="160"/>
      <c r="R42" s="53"/>
      <c r="S42" s="53"/>
      <c r="T42" s="160"/>
      <c r="U42" s="160"/>
      <c r="V42" s="53"/>
      <c r="W42" s="54"/>
    </row>
    <row r="43" spans="1:23" ht="23.25">
      <c r="A43" s="19"/>
      <c r="B43" s="29"/>
      <c r="C43" s="147" t="s">
        <v>95</v>
      </c>
      <c r="D43" s="49"/>
      <c r="E43" s="49"/>
      <c r="F43" s="49"/>
      <c r="G43" s="31"/>
      <c r="H43" s="49"/>
      <c r="I43" s="49"/>
      <c r="J43" s="49"/>
      <c r="K43" s="31"/>
      <c r="L43" s="49"/>
      <c r="M43" s="49"/>
      <c r="N43" s="49"/>
      <c r="O43" s="31"/>
      <c r="P43" s="155" t="s">
        <v>767</v>
      </c>
      <c r="Q43" s="155"/>
      <c r="R43" s="148" t="s">
        <v>211</v>
      </c>
      <c r="S43" s="31"/>
      <c r="T43" s="155" t="s">
        <v>767</v>
      </c>
      <c r="U43" s="155"/>
      <c r="V43" s="148" t="s">
        <v>211</v>
      </c>
      <c r="W43" s="32"/>
    </row>
    <row r="44" spans="1:23" ht="15.75" thickBot="1">
      <c r="A44" s="19"/>
      <c r="B44" s="33"/>
      <c r="C44" s="149" t="s">
        <v>97</v>
      </c>
      <c r="D44" s="53"/>
      <c r="E44" s="53"/>
      <c r="F44" s="53"/>
      <c r="G44" s="27"/>
      <c r="H44" s="53"/>
      <c r="I44" s="53"/>
      <c r="J44" s="53"/>
      <c r="K44" s="27"/>
      <c r="L44" s="53"/>
      <c r="M44" s="53"/>
      <c r="N44" s="53"/>
      <c r="O44" s="27"/>
      <c r="P44" s="157" t="s">
        <v>768</v>
      </c>
      <c r="Q44" s="157"/>
      <c r="R44" s="149" t="s">
        <v>211</v>
      </c>
      <c r="S44" s="27"/>
      <c r="T44" s="205" t="s">
        <v>768</v>
      </c>
      <c r="U44" s="205"/>
      <c r="V44" s="192" t="s">
        <v>211</v>
      </c>
      <c r="W44" s="35"/>
    </row>
    <row r="45" spans="1:23">
      <c r="A45" s="19"/>
      <c r="B45" s="55"/>
      <c r="C45" s="206" t="s">
        <v>98</v>
      </c>
      <c r="D45" s="49"/>
      <c r="E45" s="49"/>
      <c r="F45" s="49"/>
      <c r="G45" s="49"/>
      <c r="H45" s="49"/>
      <c r="I45" s="49"/>
      <c r="J45" s="49"/>
      <c r="K45" s="49"/>
      <c r="L45" s="49"/>
      <c r="M45" s="49"/>
      <c r="N45" s="49"/>
      <c r="O45" s="49"/>
      <c r="P45" s="49"/>
      <c r="Q45" s="49"/>
      <c r="R45" s="49"/>
      <c r="S45" s="49"/>
      <c r="T45" s="169" t="s">
        <v>200</v>
      </c>
      <c r="U45" s="158">
        <v>167843</v>
      </c>
      <c r="V45" s="70"/>
      <c r="W45" s="62"/>
    </row>
    <row r="46" spans="1:23" ht="15.75" thickBot="1">
      <c r="A46" s="19"/>
      <c r="B46" s="55"/>
      <c r="C46" s="206"/>
      <c r="D46" s="49"/>
      <c r="E46" s="49"/>
      <c r="F46" s="49"/>
      <c r="G46" s="49"/>
      <c r="H46" s="49"/>
      <c r="I46" s="49"/>
      <c r="J46" s="49"/>
      <c r="K46" s="49"/>
      <c r="L46" s="49"/>
      <c r="M46" s="49"/>
      <c r="N46" s="49"/>
      <c r="O46" s="49"/>
      <c r="P46" s="49"/>
      <c r="Q46" s="49"/>
      <c r="R46" s="49"/>
      <c r="S46" s="49"/>
      <c r="T46" s="170"/>
      <c r="U46" s="171"/>
      <c r="V46" s="76"/>
      <c r="W46" s="62"/>
    </row>
    <row r="47" spans="1:23" ht="15.75" thickTop="1">
      <c r="A47" s="19"/>
      <c r="B47" s="33"/>
      <c r="C47" s="27"/>
      <c r="D47" s="53"/>
      <c r="E47" s="53"/>
      <c r="F47" s="53"/>
      <c r="G47" s="27"/>
      <c r="H47" s="53"/>
      <c r="I47" s="53"/>
      <c r="J47" s="53"/>
      <c r="K47" s="27"/>
      <c r="L47" s="53"/>
      <c r="M47" s="53"/>
      <c r="N47" s="53"/>
      <c r="O47" s="27"/>
      <c r="P47" s="53"/>
      <c r="Q47" s="53"/>
      <c r="R47" s="53"/>
      <c r="S47" s="27"/>
      <c r="T47" s="179"/>
      <c r="U47" s="179"/>
      <c r="V47" s="179"/>
      <c r="W47" s="35"/>
    </row>
    <row r="48" spans="1:23">
      <c r="A48" s="19"/>
      <c r="B48" s="55"/>
      <c r="C48" s="151" t="s">
        <v>769</v>
      </c>
      <c r="D48" s="152" t="s">
        <v>200</v>
      </c>
      <c r="E48" s="153">
        <v>24124</v>
      </c>
      <c r="F48" s="49"/>
      <c r="G48" s="49"/>
      <c r="H48" s="152" t="s">
        <v>200</v>
      </c>
      <c r="I48" s="153">
        <v>49264</v>
      </c>
      <c r="J48" s="49"/>
      <c r="K48" s="49"/>
      <c r="L48" s="152" t="s">
        <v>200</v>
      </c>
      <c r="M48" s="153">
        <v>25610</v>
      </c>
      <c r="N48" s="49"/>
      <c r="O48" s="49"/>
      <c r="P48" s="152" t="s">
        <v>200</v>
      </c>
      <c r="Q48" s="155" t="s">
        <v>309</v>
      </c>
      <c r="R48" s="49"/>
      <c r="S48" s="49"/>
      <c r="T48" s="152" t="s">
        <v>200</v>
      </c>
      <c r="U48" s="153">
        <v>98998</v>
      </c>
      <c r="V48" s="49"/>
      <c r="W48" s="62"/>
    </row>
    <row r="49" spans="1:23">
      <c r="A49" s="19"/>
      <c r="B49" s="55"/>
      <c r="C49" s="151"/>
      <c r="D49" s="152"/>
      <c r="E49" s="153"/>
      <c r="F49" s="49"/>
      <c r="G49" s="49"/>
      <c r="H49" s="152"/>
      <c r="I49" s="153"/>
      <c r="J49" s="49"/>
      <c r="K49" s="49"/>
      <c r="L49" s="152"/>
      <c r="M49" s="153"/>
      <c r="N49" s="49"/>
      <c r="O49" s="49"/>
      <c r="P49" s="152"/>
      <c r="Q49" s="155"/>
      <c r="R49" s="49"/>
      <c r="S49" s="49"/>
      <c r="T49" s="152"/>
      <c r="U49" s="153"/>
      <c r="V49" s="49"/>
      <c r="W49" s="62"/>
    </row>
    <row r="50" spans="1:23">
      <c r="A50" s="19"/>
      <c r="B50" s="50"/>
      <c r="C50" s="159" t="s">
        <v>770</v>
      </c>
      <c r="D50" s="157" t="s">
        <v>771</v>
      </c>
      <c r="E50" s="157"/>
      <c r="F50" s="156" t="s">
        <v>211</v>
      </c>
      <c r="G50" s="53"/>
      <c r="H50" s="157" t="s">
        <v>772</v>
      </c>
      <c r="I50" s="157"/>
      <c r="J50" s="156" t="s">
        <v>211</v>
      </c>
      <c r="K50" s="53"/>
      <c r="L50" s="160">
        <v>4233</v>
      </c>
      <c r="M50" s="160"/>
      <c r="N50" s="53"/>
      <c r="O50" s="53"/>
      <c r="P50" s="157" t="s">
        <v>759</v>
      </c>
      <c r="Q50" s="157"/>
      <c r="R50" s="156" t="s">
        <v>211</v>
      </c>
      <c r="S50" s="53"/>
      <c r="T50" s="157" t="s">
        <v>773</v>
      </c>
      <c r="U50" s="157"/>
      <c r="V50" s="156" t="s">
        <v>211</v>
      </c>
      <c r="W50" s="54"/>
    </row>
    <row r="51" spans="1:23" ht="15.75" thickBot="1">
      <c r="A51" s="19"/>
      <c r="B51" s="50"/>
      <c r="C51" s="159"/>
      <c r="D51" s="205"/>
      <c r="E51" s="205"/>
      <c r="F51" s="207"/>
      <c r="G51" s="53"/>
      <c r="H51" s="205"/>
      <c r="I51" s="205"/>
      <c r="J51" s="207"/>
      <c r="K51" s="53"/>
      <c r="L51" s="167"/>
      <c r="M51" s="167"/>
      <c r="N51" s="66"/>
      <c r="O51" s="53"/>
      <c r="P51" s="205"/>
      <c r="Q51" s="205"/>
      <c r="R51" s="207"/>
      <c r="S51" s="53"/>
      <c r="T51" s="205"/>
      <c r="U51" s="205"/>
      <c r="V51" s="207"/>
      <c r="W51" s="54"/>
    </row>
    <row r="52" spans="1:23">
      <c r="A52" s="19"/>
      <c r="B52" s="55"/>
      <c r="C52" s="151" t="s">
        <v>774</v>
      </c>
      <c r="D52" s="169" t="s">
        <v>200</v>
      </c>
      <c r="E52" s="158">
        <v>7594</v>
      </c>
      <c r="F52" s="70"/>
      <c r="G52" s="49"/>
      <c r="H52" s="169" t="s">
        <v>200</v>
      </c>
      <c r="I52" s="158">
        <v>39588</v>
      </c>
      <c r="J52" s="70"/>
      <c r="K52" s="49"/>
      <c r="L52" s="169" t="s">
        <v>200</v>
      </c>
      <c r="M52" s="158">
        <v>29843</v>
      </c>
      <c r="N52" s="70"/>
      <c r="O52" s="49"/>
      <c r="P52" s="169" t="s">
        <v>200</v>
      </c>
      <c r="Q52" s="194" t="s">
        <v>759</v>
      </c>
      <c r="R52" s="169" t="s">
        <v>211</v>
      </c>
      <c r="S52" s="49"/>
      <c r="T52" s="169" t="s">
        <v>200</v>
      </c>
      <c r="U52" s="158">
        <v>76853</v>
      </c>
      <c r="V52" s="70"/>
      <c r="W52" s="62"/>
    </row>
    <row r="53" spans="1:23" ht="15.75" thickBot="1">
      <c r="A53" s="19"/>
      <c r="B53" s="55"/>
      <c r="C53" s="151"/>
      <c r="D53" s="170"/>
      <c r="E53" s="171"/>
      <c r="F53" s="76"/>
      <c r="G53" s="49"/>
      <c r="H53" s="170"/>
      <c r="I53" s="171"/>
      <c r="J53" s="76"/>
      <c r="K53" s="49"/>
      <c r="L53" s="170"/>
      <c r="M53" s="171"/>
      <c r="N53" s="76"/>
      <c r="O53" s="49"/>
      <c r="P53" s="170"/>
      <c r="Q53" s="195"/>
      <c r="R53" s="170"/>
      <c r="S53" s="49"/>
      <c r="T53" s="170"/>
      <c r="U53" s="171"/>
      <c r="V53" s="76"/>
      <c r="W53" s="62"/>
    </row>
    <row r="54" spans="1:23" ht="15.75" thickTop="1">
      <c r="A54" s="19"/>
      <c r="B54" s="33"/>
      <c r="C54" s="27"/>
      <c r="D54" s="179"/>
      <c r="E54" s="179"/>
      <c r="F54" s="179"/>
      <c r="G54" s="27"/>
      <c r="H54" s="179"/>
      <c r="I54" s="179"/>
      <c r="J54" s="179"/>
      <c r="K54" s="27"/>
      <c r="L54" s="179"/>
      <c r="M54" s="179"/>
      <c r="N54" s="179"/>
      <c r="O54" s="27"/>
      <c r="P54" s="179"/>
      <c r="Q54" s="179"/>
      <c r="R54" s="179"/>
      <c r="S54" s="27"/>
      <c r="T54" s="179"/>
      <c r="U54" s="179"/>
      <c r="V54" s="179"/>
      <c r="W54" s="35"/>
    </row>
    <row r="55" spans="1:23" ht="23.25">
      <c r="A55" s="19"/>
      <c r="B55" s="29"/>
      <c r="C55" s="147" t="s">
        <v>775</v>
      </c>
      <c r="D55" s="155">
        <v>16.8</v>
      </c>
      <c r="E55" s="155"/>
      <c r="F55" s="148" t="s">
        <v>514</v>
      </c>
      <c r="G55" s="31"/>
      <c r="H55" s="155">
        <v>51.9</v>
      </c>
      <c r="I55" s="155"/>
      <c r="J55" s="148" t="s">
        <v>514</v>
      </c>
      <c r="K55" s="31"/>
      <c r="L55" s="155">
        <v>44</v>
      </c>
      <c r="M55" s="155"/>
      <c r="N55" s="148" t="s">
        <v>506</v>
      </c>
      <c r="O55" s="31"/>
      <c r="P55" s="155" t="s">
        <v>309</v>
      </c>
      <c r="Q55" s="155"/>
      <c r="R55" s="148" t="s">
        <v>514</v>
      </c>
      <c r="S55" s="31"/>
      <c r="T55" s="155">
        <v>33.4</v>
      </c>
      <c r="U55" s="155"/>
      <c r="V55" s="148" t="s">
        <v>514</v>
      </c>
      <c r="W55" s="32"/>
    </row>
    <row r="56" spans="1:23" ht="24" thickBot="1">
      <c r="A56" s="19"/>
      <c r="B56" s="33"/>
      <c r="C56" s="150" t="s">
        <v>776</v>
      </c>
      <c r="D56" s="205" t="s">
        <v>777</v>
      </c>
      <c r="E56" s="205"/>
      <c r="F56" s="192" t="s">
        <v>513</v>
      </c>
      <c r="G56" s="27"/>
      <c r="H56" s="205" t="s">
        <v>778</v>
      </c>
      <c r="I56" s="205"/>
      <c r="J56" s="192" t="s">
        <v>513</v>
      </c>
      <c r="K56" s="27"/>
      <c r="L56" s="205">
        <v>7.3</v>
      </c>
      <c r="M56" s="205"/>
      <c r="N56" s="192" t="s">
        <v>506</v>
      </c>
      <c r="O56" s="27"/>
      <c r="P56" s="205">
        <v>193.3</v>
      </c>
      <c r="Q56" s="205"/>
      <c r="R56" s="192" t="s">
        <v>514</v>
      </c>
      <c r="S56" s="27"/>
      <c r="T56" s="205" t="s">
        <v>779</v>
      </c>
      <c r="U56" s="205"/>
      <c r="V56" s="192" t="s">
        <v>513</v>
      </c>
      <c r="W56" s="35"/>
    </row>
    <row r="57" spans="1:23" ht="23.25">
      <c r="A57" s="19"/>
      <c r="B57" s="29"/>
      <c r="C57" s="147" t="s">
        <v>780</v>
      </c>
      <c r="D57" s="194">
        <v>5.3</v>
      </c>
      <c r="E57" s="194"/>
      <c r="F57" s="148" t="s">
        <v>514</v>
      </c>
      <c r="G57" s="31"/>
      <c r="H57" s="194">
        <v>41.7</v>
      </c>
      <c r="I57" s="194"/>
      <c r="J57" s="148" t="s">
        <v>514</v>
      </c>
      <c r="K57" s="31"/>
      <c r="L57" s="194">
        <v>51.3</v>
      </c>
      <c r="M57" s="194"/>
      <c r="N57" s="148" t="s">
        <v>506</v>
      </c>
      <c r="O57" s="31"/>
      <c r="P57" s="194">
        <v>193.3</v>
      </c>
      <c r="Q57" s="194"/>
      <c r="R57" s="148" t="s">
        <v>514</v>
      </c>
      <c r="S57" s="31"/>
      <c r="T57" s="194">
        <v>25.9</v>
      </c>
      <c r="U57" s="194"/>
      <c r="V57" s="148" t="s">
        <v>514</v>
      </c>
      <c r="W57" s="32"/>
    </row>
    <row r="58" spans="1:23" ht="15.75" thickBot="1">
      <c r="A58" s="19"/>
      <c r="B58" s="33"/>
      <c r="C58" s="149" t="s">
        <v>781</v>
      </c>
      <c r="D58" s="205">
        <v>19.5</v>
      </c>
      <c r="E58" s="205"/>
      <c r="F58" s="149" t="s">
        <v>514</v>
      </c>
      <c r="G58" s="27"/>
      <c r="H58" s="205">
        <v>35.799999999999997</v>
      </c>
      <c r="I58" s="205"/>
      <c r="J58" s="149" t="s">
        <v>514</v>
      </c>
      <c r="K58" s="27"/>
      <c r="L58" s="205">
        <v>45.7</v>
      </c>
      <c r="M58" s="205"/>
      <c r="N58" s="149" t="s">
        <v>506</v>
      </c>
      <c r="O58" s="27"/>
      <c r="P58" s="205" t="s">
        <v>782</v>
      </c>
      <c r="Q58" s="205"/>
      <c r="R58" s="149" t="s">
        <v>513</v>
      </c>
      <c r="S58" s="27"/>
      <c r="T58" s="205">
        <v>30</v>
      </c>
      <c r="U58" s="205"/>
      <c r="V58" s="149" t="s">
        <v>514</v>
      </c>
      <c r="W58" s="35"/>
    </row>
    <row r="59" spans="1:23" ht="15.75" thickBot="1">
      <c r="A59" s="19"/>
      <c r="B59" s="29"/>
      <c r="C59" s="148" t="s">
        <v>783</v>
      </c>
      <c r="D59" s="208">
        <v>24.8</v>
      </c>
      <c r="E59" s="208"/>
      <c r="F59" s="193" t="s">
        <v>514</v>
      </c>
      <c r="G59" s="31"/>
      <c r="H59" s="208">
        <v>77.5</v>
      </c>
      <c r="I59" s="208"/>
      <c r="J59" s="193" t="s">
        <v>514</v>
      </c>
      <c r="K59" s="31"/>
      <c r="L59" s="208">
        <v>97</v>
      </c>
      <c r="M59" s="208"/>
      <c r="N59" s="193" t="s">
        <v>506</v>
      </c>
      <c r="O59" s="31"/>
      <c r="P59" s="208" t="s">
        <v>784</v>
      </c>
      <c r="Q59" s="208"/>
      <c r="R59" s="193" t="s">
        <v>513</v>
      </c>
      <c r="S59" s="31"/>
      <c r="T59" s="208">
        <v>55.9</v>
      </c>
      <c r="U59" s="208"/>
      <c r="V59" s="193" t="s">
        <v>514</v>
      </c>
      <c r="W59" s="32"/>
    </row>
    <row r="60" spans="1:23" ht="16.5" thickTop="1" thickBot="1">
      <c r="A60" s="19"/>
      <c r="B60" s="45"/>
      <c r="C60" s="41"/>
      <c r="D60" s="77"/>
      <c r="E60" s="77"/>
      <c r="F60" s="77"/>
      <c r="G60" s="41"/>
      <c r="H60" s="77"/>
      <c r="I60" s="77"/>
      <c r="J60" s="77"/>
      <c r="K60" s="41"/>
      <c r="L60" s="77"/>
      <c r="M60" s="77"/>
      <c r="N60" s="77"/>
      <c r="O60" s="41"/>
      <c r="P60" s="77"/>
      <c r="Q60" s="77"/>
      <c r="R60" s="77"/>
      <c r="S60" s="41"/>
      <c r="T60" s="77"/>
      <c r="U60" s="77"/>
      <c r="V60" s="77"/>
      <c r="W60" s="46"/>
    </row>
    <row r="61" spans="1:23">
      <c r="A61" s="19"/>
      <c r="B61" s="209" t="s">
        <v>785</v>
      </c>
      <c r="C61" s="209"/>
      <c r="D61" s="209"/>
      <c r="E61" s="209"/>
      <c r="F61" s="209"/>
      <c r="G61" s="209"/>
      <c r="H61" s="209"/>
      <c r="I61" s="209"/>
      <c r="J61" s="209"/>
      <c r="K61" s="209"/>
      <c r="L61" s="209"/>
      <c r="M61" s="209"/>
      <c r="N61" s="209"/>
      <c r="O61" s="209"/>
      <c r="P61" s="209"/>
      <c r="Q61" s="209"/>
      <c r="R61" s="209"/>
      <c r="S61" s="209"/>
      <c r="T61" s="209"/>
      <c r="U61" s="209"/>
      <c r="V61" s="209"/>
      <c r="W61" s="209"/>
    </row>
    <row r="62" spans="1:23">
      <c r="A62" s="19"/>
      <c r="B62" s="47"/>
      <c r="C62" s="47"/>
      <c r="D62" s="47"/>
      <c r="E62" s="47"/>
      <c r="F62" s="47"/>
      <c r="G62" s="47"/>
      <c r="H62" s="47"/>
      <c r="I62" s="47"/>
      <c r="J62" s="47"/>
      <c r="K62" s="47"/>
      <c r="L62" s="47"/>
      <c r="M62" s="47"/>
      <c r="N62" s="47"/>
      <c r="O62" s="47"/>
      <c r="P62" s="47"/>
      <c r="Q62" s="47"/>
      <c r="R62" s="47"/>
      <c r="S62" s="47"/>
      <c r="T62" s="47"/>
      <c r="U62" s="47"/>
      <c r="V62" s="47"/>
      <c r="W62" s="47"/>
    </row>
    <row r="63" spans="1:23">
      <c r="A63" s="19"/>
      <c r="B63" s="47"/>
      <c r="C63" s="47"/>
      <c r="D63" s="47"/>
      <c r="E63" s="47"/>
      <c r="F63" s="47"/>
      <c r="G63" s="47"/>
      <c r="H63" s="47"/>
      <c r="I63" s="47"/>
      <c r="J63" s="47"/>
      <c r="K63" s="47"/>
      <c r="L63" s="47"/>
      <c r="M63" s="47"/>
      <c r="N63" s="47"/>
      <c r="O63" s="47"/>
      <c r="P63" s="47"/>
      <c r="Q63" s="47"/>
      <c r="R63" s="47"/>
      <c r="S63" s="47"/>
      <c r="T63" s="47"/>
      <c r="U63" s="47"/>
      <c r="V63" s="47"/>
      <c r="W63" s="47"/>
    </row>
    <row r="64" spans="1:23">
      <c r="A64" s="19"/>
      <c r="B64" s="47"/>
      <c r="C64" s="47"/>
      <c r="D64" s="47"/>
      <c r="E64" s="47"/>
      <c r="F64" s="47"/>
      <c r="G64" s="47"/>
      <c r="H64" s="47"/>
      <c r="I64" s="47"/>
      <c r="J64" s="47"/>
      <c r="K64" s="47"/>
      <c r="L64" s="47"/>
      <c r="M64" s="47"/>
      <c r="N64" s="47"/>
      <c r="O64" s="47"/>
      <c r="P64" s="47"/>
      <c r="Q64" s="47"/>
      <c r="R64" s="47"/>
      <c r="S64" s="47"/>
      <c r="T64" s="47"/>
      <c r="U64" s="47"/>
      <c r="V64" s="47"/>
      <c r="W64" s="47"/>
    </row>
    <row r="65" spans="1:23">
      <c r="A65" s="19"/>
      <c r="B65" s="47"/>
      <c r="C65" s="47"/>
      <c r="D65" s="47"/>
      <c r="E65" s="47"/>
      <c r="F65" s="47"/>
      <c r="G65" s="47"/>
      <c r="H65" s="47"/>
      <c r="I65" s="47"/>
      <c r="J65" s="47"/>
      <c r="K65" s="47"/>
      <c r="L65" s="47"/>
      <c r="M65" s="47"/>
      <c r="N65" s="47"/>
      <c r="O65" s="47"/>
      <c r="P65" s="47"/>
      <c r="Q65" s="47"/>
      <c r="R65" s="47"/>
      <c r="S65" s="47"/>
      <c r="T65" s="47"/>
      <c r="U65" s="47"/>
      <c r="V65" s="47"/>
      <c r="W65" s="47"/>
    </row>
    <row r="66" spans="1:23" ht="15.75" thickBot="1">
      <c r="A66" s="19"/>
      <c r="B66" s="14"/>
      <c r="C66" s="14"/>
      <c r="D66" s="14"/>
      <c r="E66" s="14"/>
      <c r="F66" s="14"/>
      <c r="G66" s="14"/>
      <c r="H66" s="14"/>
      <c r="I66" s="14"/>
      <c r="J66" s="14"/>
      <c r="K66" s="14"/>
      <c r="L66" s="14"/>
      <c r="M66" s="14"/>
      <c r="N66" s="14"/>
      <c r="O66" s="14"/>
      <c r="P66" s="14"/>
      <c r="Q66" s="14"/>
      <c r="R66" s="14"/>
      <c r="S66" s="14"/>
      <c r="T66" s="14"/>
      <c r="U66" s="14"/>
      <c r="V66" s="14"/>
      <c r="W66" s="14"/>
    </row>
    <row r="67" spans="1:23">
      <c r="A67" s="19"/>
      <c r="B67" s="25"/>
      <c r="C67" s="26"/>
      <c r="D67" s="48"/>
      <c r="E67" s="48"/>
      <c r="F67" s="48"/>
      <c r="G67" s="26"/>
      <c r="H67" s="48"/>
      <c r="I67" s="48"/>
      <c r="J67" s="48"/>
      <c r="K67" s="26"/>
      <c r="L67" s="48"/>
      <c r="M67" s="48"/>
      <c r="N67" s="48"/>
      <c r="O67" s="26"/>
      <c r="P67" s="48"/>
      <c r="Q67" s="48"/>
      <c r="R67" s="48"/>
      <c r="S67" s="26"/>
      <c r="T67" s="48"/>
      <c r="U67" s="48"/>
      <c r="V67" s="48"/>
      <c r="W67" s="28"/>
    </row>
    <row r="68" spans="1:23" ht="15.75" thickBot="1">
      <c r="A68" s="19"/>
      <c r="B68" s="33"/>
      <c r="C68" s="139" t="s">
        <v>400</v>
      </c>
      <c r="D68" s="84" t="s">
        <v>753</v>
      </c>
      <c r="E68" s="84"/>
      <c r="F68" s="84"/>
      <c r="G68" s="27"/>
      <c r="H68" s="84" t="s">
        <v>754</v>
      </c>
      <c r="I68" s="84"/>
      <c r="J68" s="84"/>
      <c r="K68" s="27"/>
      <c r="L68" s="84" t="s">
        <v>755</v>
      </c>
      <c r="M68" s="84"/>
      <c r="N68" s="84"/>
      <c r="O68" s="27"/>
      <c r="P68" s="84" t="s">
        <v>135</v>
      </c>
      <c r="Q68" s="84"/>
      <c r="R68" s="84"/>
      <c r="S68" s="27"/>
      <c r="T68" s="84" t="s">
        <v>112</v>
      </c>
      <c r="U68" s="84"/>
      <c r="V68" s="84"/>
      <c r="W68" s="35"/>
    </row>
    <row r="69" spans="1:23">
      <c r="A69" s="19"/>
      <c r="B69" s="55"/>
      <c r="C69" s="152" t="s">
        <v>75</v>
      </c>
      <c r="D69" s="169" t="s">
        <v>200</v>
      </c>
      <c r="E69" s="158">
        <v>467711</v>
      </c>
      <c r="F69" s="70"/>
      <c r="G69" s="49"/>
      <c r="H69" s="169" t="s">
        <v>200</v>
      </c>
      <c r="I69" s="158">
        <v>154290</v>
      </c>
      <c r="J69" s="70"/>
      <c r="K69" s="49"/>
      <c r="L69" s="169" t="s">
        <v>200</v>
      </c>
      <c r="M69" s="158">
        <v>83259</v>
      </c>
      <c r="N69" s="70"/>
      <c r="O69" s="49"/>
      <c r="P69" s="169" t="s">
        <v>200</v>
      </c>
      <c r="Q69" s="194" t="s">
        <v>309</v>
      </c>
      <c r="R69" s="70"/>
      <c r="S69" s="49"/>
      <c r="T69" s="169" t="s">
        <v>200</v>
      </c>
      <c r="U69" s="158">
        <v>705260</v>
      </c>
      <c r="V69" s="70"/>
      <c r="W69" s="62"/>
    </row>
    <row r="70" spans="1:23" ht="15.75" thickBot="1">
      <c r="A70" s="19"/>
      <c r="B70" s="55"/>
      <c r="C70" s="152"/>
      <c r="D70" s="170"/>
      <c r="E70" s="171"/>
      <c r="F70" s="76"/>
      <c r="G70" s="49"/>
      <c r="H70" s="170"/>
      <c r="I70" s="171"/>
      <c r="J70" s="76"/>
      <c r="K70" s="49"/>
      <c r="L70" s="170"/>
      <c r="M70" s="171"/>
      <c r="N70" s="76"/>
      <c r="O70" s="49"/>
      <c r="P70" s="170"/>
      <c r="Q70" s="195"/>
      <c r="R70" s="76"/>
      <c r="S70" s="49"/>
      <c r="T70" s="170"/>
      <c r="U70" s="171"/>
      <c r="V70" s="76"/>
      <c r="W70" s="62"/>
    </row>
    <row r="71" spans="1:23" ht="15.75" thickTop="1">
      <c r="A71" s="19"/>
      <c r="B71" s="50"/>
      <c r="C71" s="156" t="s">
        <v>76</v>
      </c>
      <c r="D71" s="196" t="s">
        <v>200</v>
      </c>
      <c r="E71" s="198">
        <v>259489</v>
      </c>
      <c r="F71" s="179"/>
      <c r="G71" s="53"/>
      <c r="H71" s="196" t="s">
        <v>200</v>
      </c>
      <c r="I71" s="198">
        <v>125489</v>
      </c>
      <c r="J71" s="179"/>
      <c r="K71" s="53"/>
      <c r="L71" s="196" t="s">
        <v>200</v>
      </c>
      <c r="M71" s="198">
        <v>65369</v>
      </c>
      <c r="N71" s="179"/>
      <c r="O71" s="53"/>
      <c r="P71" s="196" t="s">
        <v>200</v>
      </c>
      <c r="Q71" s="200" t="s">
        <v>309</v>
      </c>
      <c r="R71" s="179"/>
      <c r="S71" s="53"/>
      <c r="T71" s="196" t="s">
        <v>200</v>
      </c>
      <c r="U71" s="198">
        <v>450347</v>
      </c>
      <c r="V71" s="179"/>
      <c r="W71" s="54"/>
    </row>
    <row r="72" spans="1:23" ht="15.75" thickBot="1">
      <c r="A72" s="19"/>
      <c r="B72" s="50"/>
      <c r="C72" s="156"/>
      <c r="D72" s="197"/>
      <c r="E72" s="199"/>
      <c r="F72" s="131"/>
      <c r="G72" s="53"/>
      <c r="H72" s="197"/>
      <c r="I72" s="199"/>
      <c r="J72" s="131"/>
      <c r="K72" s="53"/>
      <c r="L72" s="197"/>
      <c r="M72" s="199"/>
      <c r="N72" s="131"/>
      <c r="O72" s="53"/>
      <c r="P72" s="197"/>
      <c r="Q72" s="201"/>
      <c r="R72" s="131"/>
      <c r="S72" s="53"/>
      <c r="T72" s="197"/>
      <c r="U72" s="199"/>
      <c r="V72" s="131"/>
      <c r="W72" s="54"/>
    </row>
    <row r="73" spans="1:23" ht="15.75" thickTop="1">
      <c r="A73" s="19"/>
      <c r="B73" s="55"/>
      <c r="C73" s="152" t="s">
        <v>78</v>
      </c>
      <c r="D73" s="202" t="s">
        <v>200</v>
      </c>
      <c r="E73" s="203">
        <v>164584</v>
      </c>
      <c r="F73" s="176"/>
      <c r="G73" s="49"/>
      <c r="H73" s="202" t="s">
        <v>200</v>
      </c>
      <c r="I73" s="203">
        <v>69630</v>
      </c>
      <c r="J73" s="176"/>
      <c r="K73" s="49"/>
      <c r="L73" s="202" t="s">
        <v>200</v>
      </c>
      <c r="M73" s="203">
        <v>52297</v>
      </c>
      <c r="N73" s="176"/>
      <c r="O73" s="49"/>
      <c r="P73" s="202" t="s">
        <v>200</v>
      </c>
      <c r="Q73" s="204">
        <v>23</v>
      </c>
      <c r="R73" s="176"/>
      <c r="S73" s="49"/>
      <c r="T73" s="202" t="s">
        <v>200</v>
      </c>
      <c r="U73" s="203">
        <v>286534</v>
      </c>
      <c r="V73" s="176"/>
      <c r="W73" s="62"/>
    </row>
    <row r="74" spans="1:23">
      <c r="A74" s="19"/>
      <c r="B74" s="55"/>
      <c r="C74" s="152"/>
      <c r="D74" s="152"/>
      <c r="E74" s="153"/>
      <c r="F74" s="49"/>
      <c r="G74" s="49"/>
      <c r="H74" s="152"/>
      <c r="I74" s="153"/>
      <c r="J74" s="49"/>
      <c r="K74" s="49"/>
      <c r="L74" s="152"/>
      <c r="M74" s="153"/>
      <c r="N74" s="49"/>
      <c r="O74" s="49"/>
      <c r="P74" s="152"/>
      <c r="Q74" s="155"/>
      <c r="R74" s="49"/>
      <c r="S74" s="49"/>
      <c r="T74" s="152"/>
      <c r="U74" s="153"/>
      <c r="V74" s="49"/>
      <c r="W74" s="62"/>
    </row>
    <row r="75" spans="1:23">
      <c r="A75" s="19"/>
      <c r="B75" s="50"/>
      <c r="C75" s="159" t="s">
        <v>86</v>
      </c>
      <c r="D75" s="160">
        <v>6455</v>
      </c>
      <c r="E75" s="160"/>
      <c r="F75" s="53"/>
      <c r="G75" s="53"/>
      <c r="H75" s="160">
        <v>26081</v>
      </c>
      <c r="I75" s="160"/>
      <c r="J75" s="53"/>
      <c r="K75" s="53"/>
      <c r="L75" s="160">
        <v>26281</v>
      </c>
      <c r="M75" s="160"/>
      <c r="N75" s="53"/>
      <c r="O75" s="53"/>
      <c r="P75" s="157">
        <v>98</v>
      </c>
      <c r="Q75" s="157"/>
      <c r="R75" s="53"/>
      <c r="S75" s="53"/>
      <c r="T75" s="160">
        <v>58915</v>
      </c>
      <c r="U75" s="160"/>
      <c r="V75" s="53"/>
      <c r="W75" s="54"/>
    </row>
    <row r="76" spans="1:23">
      <c r="A76" s="19"/>
      <c r="B76" s="50"/>
      <c r="C76" s="159"/>
      <c r="D76" s="160"/>
      <c r="E76" s="160"/>
      <c r="F76" s="53"/>
      <c r="G76" s="53"/>
      <c r="H76" s="160"/>
      <c r="I76" s="160"/>
      <c r="J76" s="53"/>
      <c r="K76" s="53"/>
      <c r="L76" s="160"/>
      <c r="M76" s="160"/>
      <c r="N76" s="53"/>
      <c r="O76" s="53"/>
      <c r="P76" s="157"/>
      <c r="Q76" s="157"/>
      <c r="R76" s="53"/>
      <c r="S76" s="53"/>
      <c r="T76" s="160"/>
      <c r="U76" s="160"/>
      <c r="V76" s="53"/>
      <c r="W76" s="54"/>
    </row>
    <row r="77" spans="1:23">
      <c r="A77" s="19"/>
      <c r="B77" s="55"/>
      <c r="C77" s="152" t="s">
        <v>87</v>
      </c>
      <c r="D77" s="153">
        <v>7126</v>
      </c>
      <c r="E77" s="153"/>
      <c r="F77" s="49"/>
      <c r="G77" s="49"/>
      <c r="H77" s="153">
        <v>16547</v>
      </c>
      <c r="I77" s="153"/>
      <c r="J77" s="49"/>
      <c r="K77" s="49"/>
      <c r="L77" s="153">
        <v>10567</v>
      </c>
      <c r="M77" s="153"/>
      <c r="N77" s="49"/>
      <c r="O77" s="49"/>
      <c r="P77" s="155" t="s">
        <v>786</v>
      </c>
      <c r="Q77" s="155"/>
      <c r="R77" s="152" t="s">
        <v>211</v>
      </c>
      <c r="S77" s="49"/>
      <c r="T77" s="153">
        <v>33700</v>
      </c>
      <c r="U77" s="153"/>
      <c r="V77" s="49"/>
      <c r="W77" s="62"/>
    </row>
    <row r="78" spans="1:23">
      <c r="A78" s="19"/>
      <c r="B78" s="55"/>
      <c r="C78" s="152"/>
      <c r="D78" s="153"/>
      <c r="E78" s="153"/>
      <c r="F78" s="49"/>
      <c r="G78" s="49"/>
      <c r="H78" s="153"/>
      <c r="I78" s="153"/>
      <c r="J78" s="49"/>
      <c r="K78" s="49"/>
      <c r="L78" s="153"/>
      <c r="M78" s="153"/>
      <c r="N78" s="49"/>
      <c r="O78" s="49"/>
      <c r="P78" s="155"/>
      <c r="Q78" s="155"/>
      <c r="R78" s="152"/>
      <c r="S78" s="49"/>
      <c r="T78" s="153"/>
      <c r="U78" s="153"/>
      <c r="V78" s="49"/>
      <c r="W78" s="62"/>
    </row>
    <row r="79" spans="1:23">
      <c r="A79" s="19"/>
      <c r="B79" s="50"/>
      <c r="C79" s="156" t="s">
        <v>88</v>
      </c>
      <c r="D79" s="160">
        <v>20419</v>
      </c>
      <c r="E79" s="160"/>
      <c r="F79" s="53"/>
      <c r="G79" s="53"/>
      <c r="H79" s="160">
        <v>10106</v>
      </c>
      <c r="I79" s="160"/>
      <c r="J79" s="53"/>
      <c r="K79" s="53"/>
      <c r="L79" s="160">
        <v>12033</v>
      </c>
      <c r="M79" s="160"/>
      <c r="N79" s="53"/>
      <c r="O79" s="53"/>
      <c r="P79" s="157">
        <v>66</v>
      </c>
      <c r="Q79" s="157"/>
      <c r="R79" s="53"/>
      <c r="S79" s="53"/>
      <c r="T79" s="160">
        <v>42624</v>
      </c>
      <c r="U79" s="160"/>
      <c r="V79" s="53"/>
      <c r="W79" s="54"/>
    </row>
    <row r="80" spans="1:23" ht="15.75" thickBot="1">
      <c r="A80" s="19"/>
      <c r="B80" s="50"/>
      <c r="C80" s="156"/>
      <c r="D80" s="167"/>
      <c r="E80" s="167"/>
      <c r="F80" s="66"/>
      <c r="G80" s="53"/>
      <c r="H80" s="167"/>
      <c r="I80" s="167"/>
      <c r="J80" s="66"/>
      <c r="K80" s="53"/>
      <c r="L80" s="167"/>
      <c r="M80" s="167"/>
      <c r="N80" s="66"/>
      <c r="O80" s="53"/>
      <c r="P80" s="205"/>
      <c r="Q80" s="205"/>
      <c r="R80" s="66"/>
      <c r="S80" s="66"/>
      <c r="T80" s="167"/>
      <c r="U80" s="167"/>
      <c r="V80" s="66"/>
      <c r="W80" s="54"/>
    </row>
    <row r="81" spans="1:23">
      <c r="A81" s="19"/>
      <c r="B81" s="55"/>
      <c r="C81" s="151" t="s">
        <v>787</v>
      </c>
      <c r="D81" s="169" t="s">
        <v>200</v>
      </c>
      <c r="E81" s="158">
        <v>130584</v>
      </c>
      <c r="F81" s="70"/>
      <c r="G81" s="49"/>
      <c r="H81" s="169" t="s">
        <v>200</v>
      </c>
      <c r="I81" s="158">
        <v>16896</v>
      </c>
      <c r="J81" s="70"/>
      <c r="K81" s="49"/>
      <c r="L81" s="169" t="s">
        <v>200</v>
      </c>
      <c r="M81" s="158">
        <v>3416</v>
      </c>
      <c r="N81" s="70"/>
      <c r="O81" s="49"/>
      <c r="P81" s="169" t="s">
        <v>200</v>
      </c>
      <c r="Q81" s="194">
        <v>399</v>
      </c>
      <c r="R81" s="70"/>
      <c r="S81" s="70"/>
      <c r="T81" s="158">
        <v>151295</v>
      </c>
      <c r="U81" s="158"/>
      <c r="V81" s="70"/>
      <c r="W81" s="62"/>
    </row>
    <row r="82" spans="1:23" ht="15.75" thickBot="1">
      <c r="A82" s="19"/>
      <c r="B82" s="55"/>
      <c r="C82" s="151"/>
      <c r="D82" s="170"/>
      <c r="E82" s="171"/>
      <c r="F82" s="76"/>
      <c r="G82" s="49"/>
      <c r="H82" s="170"/>
      <c r="I82" s="171"/>
      <c r="J82" s="76"/>
      <c r="K82" s="49"/>
      <c r="L82" s="170"/>
      <c r="M82" s="171"/>
      <c r="N82" s="76"/>
      <c r="O82" s="49"/>
      <c r="P82" s="170"/>
      <c r="Q82" s="195"/>
      <c r="R82" s="76"/>
      <c r="S82" s="49"/>
      <c r="T82" s="153"/>
      <c r="U82" s="153"/>
      <c r="V82" s="49"/>
      <c r="W82" s="62"/>
    </row>
    <row r="83" spans="1:23" ht="15.75" thickTop="1">
      <c r="A83" s="19"/>
      <c r="B83" s="50"/>
      <c r="C83" s="156" t="s">
        <v>79</v>
      </c>
      <c r="D83" s="179"/>
      <c r="E83" s="179"/>
      <c r="F83" s="179"/>
      <c r="G83" s="53"/>
      <c r="H83" s="179"/>
      <c r="I83" s="179"/>
      <c r="J83" s="179"/>
      <c r="K83" s="53"/>
      <c r="L83" s="179"/>
      <c r="M83" s="179"/>
      <c r="N83" s="179"/>
      <c r="O83" s="53"/>
      <c r="P83" s="198">
        <v>38948</v>
      </c>
      <c r="Q83" s="198"/>
      <c r="R83" s="179"/>
      <c r="S83" s="53"/>
      <c r="T83" s="160">
        <v>38948</v>
      </c>
      <c r="U83" s="160"/>
      <c r="V83" s="53"/>
      <c r="W83" s="54"/>
    </row>
    <row r="84" spans="1:23">
      <c r="A84" s="19"/>
      <c r="B84" s="50"/>
      <c r="C84" s="156"/>
      <c r="D84" s="53"/>
      <c r="E84" s="53"/>
      <c r="F84" s="53"/>
      <c r="G84" s="53"/>
      <c r="H84" s="53"/>
      <c r="I84" s="53"/>
      <c r="J84" s="53"/>
      <c r="K84" s="53"/>
      <c r="L84" s="53"/>
      <c r="M84" s="53"/>
      <c r="N84" s="53"/>
      <c r="O84" s="53"/>
      <c r="P84" s="160"/>
      <c r="Q84" s="160"/>
      <c r="R84" s="53"/>
      <c r="S84" s="53"/>
      <c r="T84" s="160"/>
      <c r="U84" s="160"/>
      <c r="V84" s="53"/>
      <c r="W84" s="54"/>
    </row>
    <row r="85" spans="1:23">
      <c r="A85" s="19"/>
      <c r="B85" s="29"/>
      <c r="C85" s="148" t="s">
        <v>80</v>
      </c>
      <c r="D85" s="49"/>
      <c r="E85" s="49"/>
      <c r="F85" s="49"/>
      <c r="G85" s="31"/>
      <c r="H85" s="49"/>
      <c r="I85" s="49"/>
      <c r="J85" s="49"/>
      <c r="K85" s="31"/>
      <c r="L85" s="49"/>
      <c r="M85" s="49"/>
      <c r="N85" s="49"/>
      <c r="O85" s="31"/>
      <c r="P85" s="155" t="s">
        <v>788</v>
      </c>
      <c r="Q85" s="155"/>
      <c r="R85" s="148" t="s">
        <v>211</v>
      </c>
      <c r="S85" s="31"/>
      <c r="T85" s="155" t="s">
        <v>788</v>
      </c>
      <c r="U85" s="155"/>
      <c r="V85" s="148" t="s">
        <v>211</v>
      </c>
      <c r="W85" s="32"/>
    </row>
    <row r="86" spans="1:23">
      <c r="A86" s="19"/>
      <c r="B86" s="50"/>
      <c r="C86" s="156" t="s">
        <v>81</v>
      </c>
      <c r="D86" s="53"/>
      <c r="E86" s="53"/>
      <c r="F86" s="53"/>
      <c r="G86" s="53"/>
      <c r="H86" s="53"/>
      <c r="I86" s="53"/>
      <c r="J86" s="53"/>
      <c r="K86" s="53"/>
      <c r="L86" s="53"/>
      <c r="M86" s="53"/>
      <c r="N86" s="53"/>
      <c r="O86" s="53"/>
      <c r="P86" s="160">
        <v>4199</v>
      </c>
      <c r="Q86" s="160"/>
      <c r="R86" s="53"/>
      <c r="S86" s="53"/>
      <c r="T86" s="160">
        <v>4199</v>
      </c>
      <c r="U86" s="160"/>
      <c r="V86" s="53"/>
      <c r="W86" s="54"/>
    </row>
    <row r="87" spans="1:23">
      <c r="A87" s="19"/>
      <c r="B87" s="50"/>
      <c r="C87" s="156"/>
      <c r="D87" s="53"/>
      <c r="E87" s="53"/>
      <c r="F87" s="53"/>
      <c r="G87" s="53"/>
      <c r="H87" s="53"/>
      <c r="I87" s="53"/>
      <c r="J87" s="53"/>
      <c r="K87" s="53"/>
      <c r="L87" s="53"/>
      <c r="M87" s="53"/>
      <c r="N87" s="53"/>
      <c r="O87" s="53"/>
      <c r="P87" s="160"/>
      <c r="Q87" s="160"/>
      <c r="R87" s="53"/>
      <c r="S87" s="53"/>
      <c r="T87" s="160"/>
      <c r="U87" s="160"/>
      <c r="V87" s="53"/>
      <c r="W87" s="54"/>
    </row>
    <row r="88" spans="1:23">
      <c r="A88" s="19"/>
      <c r="B88" s="55"/>
      <c r="C88" s="152" t="s">
        <v>82</v>
      </c>
      <c r="D88" s="49"/>
      <c r="E88" s="49"/>
      <c r="F88" s="49"/>
      <c r="G88" s="49"/>
      <c r="H88" s="49"/>
      <c r="I88" s="49"/>
      <c r="J88" s="49"/>
      <c r="K88" s="49"/>
      <c r="L88" s="49"/>
      <c r="M88" s="49"/>
      <c r="N88" s="49"/>
      <c r="O88" s="49"/>
      <c r="P88" s="155">
        <v>62</v>
      </c>
      <c r="Q88" s="155"/>
      <c r="R88" s="49"/>
      <c r="S88" s="49"/>
      <c r="T88" s="155">
        <v>62</v>
      </c>
      <c r="U88" s="155"/>
      <c r="V88" s="49"/>
      <c r="W88" s="62"/>
    </row>
    <row r="89" spans="1:23">
      <c r="A89" s="19"/>
      <c r="B89" s="55"/>
      <c r="C89" s="152"/>
      <c r="D89" s="49"/>
      <c r="E89" s="49"/>
      <c r="F89" s="49"/>
      <c r="G89" s="49"/>
      <c r="H89" s="49"/>
      <c r="I89" s="49"/>
      <c r="J89" s="49"/>
      <c r="K89" s="49"/>
      <c r="L89" s="49"/>
      <c r="M89" s="49"/>
      <c r="N89" s="49"/>
      <c r="O89" s="49"/>
      <c r="P89" s="155"/>
      <c r="Q89" s="155"/>
      <c r="R89" s="49"/>
      <c r="S89" s="49"/>
      <c r="T89" s="155"/>
      <c r="U89" s="155"/>
      <c r="V89" s="49"/>
      <c r="W89" s="62"/>
    </row>
    <row r="90" spans="1:23">
      <c r="A90" s="19"/>
      <c r="B90" s="50"/>
      <c r="C90" s="159" t="s">
        <v>83</v>
      </c>
      <c r="D90" s="53"/>
      <c r="E90" s="53"/>
      <c r="F90" s="53"/>
      <c r="G90" s="53"/>
      <c r="H90" s="53"/>
      <c r="I90" s="53"/>
      <c r="J90" s="53"/>
      <c r="K90" s="53"/>
      <c r="L90" s="53"/>
      <c r="M90" s="53"/>
      <c r="N90" s="53"/>
      <c r="O90" s="53"/>
      <c r="P90" s="160">
        <v>14927</v>
      </c>
      <c r="Q90" s="160"/>
      <c r="R90" s="53"/>
      <c r="S90" s="53"/>
      <c r="T90" s="160">
        <v>14927</v>
      </c>
      <c r="U90" s="160"/>
      <c r="V90" s="53"/>
      <c r="W90" s="54"/>
    </row>
    <row r="91" spans="1:23">
      <c r="A91" s="19"/>
      <c r="B91" s="50"/>
      <c r="C91" s="159"/>
      <c r="D91" s="53"/>
      <c r="E91" s="53"/>
      <c r="F91" s="53"/>
      <c r="G91" s="53"/>
      <c r="H91" s="53"/>
      <c r="I91" s="53"/>
      <c r="J91" s="53"/>
      <c r="K91" s="53"/>
      <c r="L91" s="53"/>
      <c r="M91" s="53"/>
      <c r="N91" s="53"/>
      <c r="O91" s="53"/>
      <c r="P91" s="160"/>
      <c r="Q91" s="160"/>
      <c r="R91" s="53"/>
      <c r="S91" s="53"/>
      <c r="T91" s="160"/>
      <c r="U91" s="160"/>
      <c r="V91" s="53"/>
      <c r="W91" s="54"/>
    </row>
    <row r="92" spans="1:23">
      <c r="A92" s="19"/>
      <c r="B92" s="29"/>
      <c r="C92" s="148" t="s">
        <v>89</v>
      </c>
      <c r="D92" s="49"/>
      <c r="E92" s="49"/>
      <c r="F92" s="49"/>
      <c r="G92" s="31"/>
      <c r="H92" s="49"/>
      <c r="I92" s="49"/>
      <c r="J92" s="49"/>
      <c r="K92" s="31"/>
      <c r="L92" s="49"/>
      <c r="M92" s="49"/>
      <c r="N92" s="49"/>
      <c r="O92" s="31"/>
      <c r="P92" s="155" t="s">
        <v>789</v>
      </c>
      <c r="Q92" s="155"/>
      <c r="R92" s="148" t="s">
        <v>211</v>
      </c>
      <c r="S92" s="31"/>
      <c r="T92" s="155" t="s">
        <v>789</v>
      </c>
      <c r="U92" s="155"/>
      <c r="V92" s="148" t="s">
        <v>211</v>
      </c>
      <c r="W92" s="32"/>
    </row>
    <row r="93" spans="1:23" ht="15.75" thickBot="1">
      <c r="A93" s="19"/>
      <c r="B93" s="33"/>
      <c r="C93" s="149" t="s">
        <v>90</v>
      </c>
      <c r="D93" s="53"/>
      <c r="E93" s="53"/>
      <c r="F93" s="53"/>
      <c r="G93" s="27"/>
      <c r="H93" s="53"/>
      <c r="I93" s="53"/>
      <c r="J93" s="53"/>
      <c r="K93" s="27"/>
      <c r="L93" s="53"/>
      <c r="M93" s="53"/>
      <c r="N93" s="53"/>
      <c r="O93" s="27"/>
      <c r="P93" s="157" t="s">
        <v>790</v>
      </c>
      <c r="Q93" s="157"/>
      <c r="R93" s="149" t="s">
        <v>211</v>
      </c>
      <c r="S93" s="27"/>
      <c r="T93" s="205" t="s">
        <v>790</v>
      </c>
      <c r="U93" s="205"/>
      <c r="V93" s="192" t="s">
        <v>211</v>
      </c>
      <c r="W93" s="35"/>
    </row>
    <row r="94" spans="1:23">
      <c r="A94" s="19"/>
      <c r="B94" s="55"/>
      <c r="C94" s="151" t="s">
        <v>765</v>
      </c>
      <c r="D94" s="49"/>
      <c r="E94" s="49"/>
      <c r="F94" s="49"/>
      <c r="G94" s="49"/>
      <c r="H94" s="49"/>
      <c r="I94" s="49"/>
      <c r="J94" s="49"/>
      <c r="K94" s="49"/>
      <c r="L94" s="49"/>
      <c r="M94" s="49"/>
      <c r="N94" s="49"/>
      <c r="O94" s="49"/>
      <c r="P94" s="49"/>
      <c r="Q94" s="49"/>
      <c r="R94" s="49"/>
      <c r="S94" s="49"/>
      <c r="T94" s="158">
        <v>199532</v>
      </c>
      <c r="U94" s="158"/>
      <c r="V94" s="70"/>
      <c r="W94" s="62"/>
    </row>
    <row r="95" spans="1:23">
      <c r="A95" s="19"/>
      <c r="B95" s="55"/>
      <c r="C95" s="151"/>
      <c r="D95" s="49"/>
      <c r="E95" s="49"/>
      <c r="F95" s="49"/>
      <c r="G95" s="49"/>
      <c r="H95" s="49"/>
      <c r="I95" s="49"/>
      <c r="J95" s="49"/>
      <c r="K95" s="49"/>
      <c r="L95" s="49"/>
      <c r="M95" s="49"/>
      <c r="N95" s="49"/>
      <c r="O95" s="49"/>
      <c r="P95" s="49"/>
      <c r="Q95" s="49"/>
      <c r="R95" s="49"/>
      <c r="S95" s="49"/>
      <c r="T95" s="153"/>
      <c r="U95" s="153"/>
      <c r="V95" s="49"/>
      <c r="W95" s="62"/>
    </row>
    <row r="96" spans="1:23">
      <c r="A96" s="19"/>
      <c r="B96" s="33"/>
      <c r="C96" s="149" t="s">
        <v>791</v>
      </c>
      <c r="D96" s="53"/>
      <c r="E96" s="53"/>
      <c r="F96" s="53"/>
      <c r="G96" s="27"/>
      <c r="H96" s="53"/>
      <c r="I96" s="53"/>
      <c r="J96" s="53"/>
      <c r="K96" s="27"/>
      <c r="L96" s="53"/>
      <c r="M96" s="53"/>
      <c r="N96" s="53"/>
      <c r="O96" s="27"/>
      <c r="P96" s="157" t="s">
        <v>792</v>
      </c>
      <c r="Q96" s="157"/>
      <c r="R96" s="149" t="s">
        <v>211</v>
      </c>
      <c r="S96" s="27"/>
      <c r="T96" s="157" t="s">
        <v>792</v>
      </c>
      <c r="U96" s="157"/>
      <c r="V96" s="149" t="s">
        <v>211</v>
      </c>
      <c r="W96" s="35"/>
    </row>
    <row r="97" spans="1:23" ht="23.25">
      <c r="A97" s="19"/>
      <c r="B97" s="29"/>
      <c r="C97" s="147" t="s">
        <v>95</v>
      </c>
      <c r="D97" s="49"/>
      <c r="E97" s="49"/>
      <c r="F97" s="49"/>
      <c r="G97" s="31"/>
      <c r="H97" s="49"/>
      <c r="I97" s="49"/>
      <c r="J97" s="49"/>
      <c r="K97" s="31"/>
      <c r="L97" s="49"/>
      <c r="M97" s="49"/>
      <c r="N97" s="49"/>
      <c r="O97" s="31"/>
      <c r="P97" s="155" t="s">
        <v>793</v>
      </c>
      <c r="Q97" s="155"/>
      <c r="R97" s="148" t="s">
        <v>211</v>
      </c>
      <c r="S97" s="31"/>
      <c r="T97" s="155" t="s">
        <v>793</v>
      </c>
      <c r="U97" s="155"/>
      <c r="V97" s="148" t="s">
        <v>211</v>
      </c>
      <c r="W97" s="32"/>
    </row>
    <row r="98" spans="1:23" ht="15.75" thickBot="1">
      <c r="A98" s="19"/>
      <c r="B98" s="33"/>
      <c r="C98" s="149" t="s">
        <v>97</v>
      </c>
      <c r="D98" s="53"/>
      <c r="E98" s="53"/>
      <c r="F98" s="53"/>
      <c r="G98" s="27"/>
      <c r="H98" s="53"/>
      <c r="I98" s="53"/>
      <c r="J98" s="53"/>
      <c r="K98" s="27"/>
      <c r="L98" s="53"/>
      <c r="M98" s="53"/>
      <c r="N98" s="53"/>
      <c r="O98" s="27"/>
      <c r="P98" s="157" t="s">
        <v>768</v>
      </c>
      <c r="Q98" s="157"/>
      <c r="R98" s="149" t="s">
        <v>211</v>
      </c>
      <c r="S98" s="27"/>
      <c r="T98" s="205" t="s">
        <v>768</v>
      </c>
      <c r="U98" s="205"/>
      <c r="V98" s="149" t="s">
        <v>211</v>
      </c>
      <c r="W98" s="35"/>
    </row>
    <row r="99" spans="1:23">
      <c r="A99" s="19"/>
      <c r="B99" s="55"/>
      <c r="C99" s="151" t="s">
        <v>98</v>
      </c>
      <c r="D99" s="49"/>
      <c r="E99" s="49"/>
      <c r="F99" s="49"/>
      <c r="G99" s="49"/>
      <c r="H99" s="49"/>
      <c r="I99" s="49"/>
      <c r="J99" s="49"/>
      <c r="K99" s="49"/>
      <c r="L99" s="49"/>
      <c r="M99" s="49"/>
      <c r="N99" s="49"/>
      <c r="O99" s="49"/>
      <c r="P99" s="49"/>
      <c r="Q99" s="49"/>
      <c r="R99" s="49"/>
      <c r="S99" s="49"/>
      <c r="T99" s="169" t="s">
        <v>200</v>
      </c>
      <c r="U99" s="158">
        <v>151003</v>
      </c>
      <c r="V99" s="70"/>
      <c r="W99" s="62"/>
    </row>
    <row r="100" spans="1:23" ht="15.75" thickBot="1">
      <c r="A100" s="19"/>
      <c r="B100" s="55"/>
      <c r="C100" s="151"/>
      <c r="D100" s="49"/>
      <c r="E100" s="49"/>
      <c r="F100" s="49"/>
      <c r="G100" s="49"/>
      <c r="H100" s="49"/>
      <c r="I100" s="49"/>
      <c r="J100" s="49"/>
      <c r="K100" s="49"/>
      <c r="L100" s="49"/>
      <c r="M100" s="49"/>
      <c r="N100" s="49"/>
      <c r="O100" s="49"/>
      <c r="P100" s="49"/>
      <c r="Q100" s="49"/>
      <c r="R100" s="49"/>
      <c r="S100" s="49"/>
      <c r="T100" s="170"/>
      <c r="U100" s="171"/>
      <c r="V100" s="76"/>
      <c r="W100" s="62"/>
    </row>
    <row r="101" spans="1:23" ht="15.75" thickTop="1">
      <c r="A101" s="19"/>
      <c r="B101" s="33"/>
      <c r="C101" s="27"/>
      <c r="D101" s="53"/>
      <c r="E101" s="53"/>
      <c r="F101" s="53"/>
      <c r="G101" s="27"/>
      <c r="H101" s="53"/>
      <c r="I101" s="53"/>
      <c r="J101" s="53"/>
      <c r="K101" s="27"/>
      <c r="L101" s="53"/>
      <c r="M101" s="53"/>
      <c r="N101" s="53"/>
      <c r="O101" s="27"/>
      <c r="P101" s="53"/>
      <c r="Q101" s="53"/>
      <c r="R101" s="53"/>
      <c r="S101" s="27"/>
      <c r="T101" s="179"/>
      <c r="U101" s="179"/>
      <c r="V101" s="179"/>
      <c r="W101" s="35"/>
    </row>
    <row r="102" spans="1:23">
      <c r="A102" s="19"/>
      <c r="B102" s="55"/>
      <c r="C102" s="151" t="s">
        <v>769</v>
      </c>
      <c r="D102" s="152" t="s">
        <v>200</v>
      </c>
      <c r="E102" s="153">
        <v>12529</v>
      </c>
      <c r="F102" s="49"/>
      <c r="G102" s="49"/>
      <c r="H102" s="152" t="s">
        <v>200</v>
      </c>
      <c r="I102" s="153">
        <v>41922</v>
      </c>
      <c r="J102" s="49"/>
      <c r="K102" s="49"/>
      <c r="L102" s="152" t="s">
        <v>200</v>
      </c>
      <c r="M102" s="153">
        <v>21157</v>
      </c>
      <c r="N102" s="49"/>
      <c r="O102" s="49"/>
      <c r="P102" s="152" t="s">
        <v>200</v>
      </c>
      <c r="Q102" s="155" t="s">
        <v>309</v>
      </c>
      <c r="R102" s="49"/>
      <c r="S102" s="49"/>
      <c r="T102" s="152" t="s">
        <v>200</v>
      </c>
      <c r="U102" s="153">
        <v>75608</v>
      </c>
      <c r="V102" s="49"/>
      <c r="W102" s="62"/>
    </row>
    <row r="103" spans="1:23">
      <c r="A103" s="19"/>
      <c r="B103" s="55"/>
      <c r="C103" s="151"/>
      <c r="D103" s="152"/>
      <c r="E103" s="153"/>
      <c r="F103" s="49"/>
      <c r="G103" s="49"/>
      <c r="H103" s="152"/>
      <c r="I103" s="153"/>
      <c r="J103" s="49"/>
      <c r="K103" s="49"/>
      <c r="L103" s="152"/>
      <c r="M103" s="153"/>
      <c r="N103" s="49"/>
      <c r="O103" s="49"/>
      <c r="P103" s="152"/>
      <c r="Q103" s="155"/>
      <c r="R103" s="49"/>
      <c r="S103" s="49"/>
      <c r="T103" s="152"/>
      <c r="U103" s="153"/>
      <c r="V103" s="49"/>
      <c r="W103" s="62"/>
    </row>
    <row r="104" spans="1:23">
      <c r="A104" s="19"/>
      <c r="B104" s="50"/>
      <c r="C104" s="159" t="s">
        <v>770</v>
      </c>
      <c r="D104" s="157" t="s">
        <v>794</v>
      </c>
      <c r="E104" s="157"/>
      <c r="F104" s="156" t="s">
        <v>211</v>
      </c>
      <c r="G104" s="53"/>
      <c r="H104" s="157" t="s">
        <v>795</v>
      </c>
      <c r="I104" s="157"/>
      <c r="J104" s="156" t="s">
        <v>211</v>
      </c>
      <c r="K104" s="53"/>
      <c r="L104" s="160">
        <v>5124</v>
      </c>
      <c r="M104" s="160"/>
      <c r="N104" s="53"/>
      <c r="O104" s="53"/>
      <c r="P104" s="157">
        <v>98</v>
      </c>
      <c r="Q104" s="157"/>
      <c r="R104" s="53"/>
      <c r="S104" s="53"/>
      <c r="T104" s="157" t="s">
        <v>796</v>
      </c>
      <c r="U104" s="157"/>
      <c r="V104" s="156" t="s">
        <v>211</v>
      </c>
      <c r="W104" s="54"/>
    </row>
    <row r="105" spans="1:23" ht="15.75" thickBot="1">
      <c r="A105" s="19"/>
      <c r="B105" s="50"/>
      <c r="C105" s="159"/>
      <c r="D105" s="205"/>
      <c r="E105" s="205"/>
      <c r="F105" s="207"/>
      <c r="G105" s="53"/>
      <c r="H105" s="205"/>
      <c r="I105" s="205"/>
      <c r="J105" s="207"/>
      <c r="K105" s="53"/>
      <c r="L105" s="167"/>
      <c r="M105" s="167"/>
      <c r="N105" s="66"/>
      <c r="O105" s="53"/>
      <c r="P105" s="205"/>
      <c r="Q105" s="205"/>
      <c r="R105" s="66"/>
      <c r="S105" s="53"/>
      <c r="T105" s="205"/>
      <c r="U105" s="205"/>
      <c r="V105" s="207"/>
      <c r="W105" s="54"/>
    </row>
    <row r="106" spans="1:23">
      <c r="A106" s="19"/>
      <c r="B106" s="55"/>
      <c r="C106" s="151" t="s">
        <v>774</v>
      </c>
      <c r="D106" s="169" t="s">
        <v>200</v>
      </c>
      <c r="E106" s="158">
        <v>6455</v>
      </c>
      <c r="F106" s="70"/>
      <c r="G106" s="49"/>
      <c r="H106" s="169" t="s">
        <v>200</v>
      </c>
      <c r="I106" s="158">
        <v>26081</v>
      </c>
      <c r="J106" s="70"/>
      <c r="K106" s="49"/>
      <c r="L106" s="169" t="s">
        <v>200</v>
      </c>
      <c r="M106" s="158">
        <v>26281</v>
      </c>
      <c r="N106" s="70"/>
      <c r="O106" s="49"/>
      <c r="P106" s="169" t="s">
        <v>200</v>
      </c>
      <c r="Q106" s="194">
        <v>98</v>
      </c>
      <c r="R106" s="70"/>
      <c r="S106" s="49"/>
      <c r="T106" s="169" t="s">
        <v>200</v>
      </c>
      <c r="U106" s="158">
        <v>58915</v>
      </c>
      <c r="V106" s="70"/>
      <c r="W106" s="62"/>
    </row>
    <row r="107" spans="1:23" ht="15.75" thickBot="1">
      <c r="A107" s="19"/>
      <c r="B107" s="55"/>
      <c r="C107" s="151"/>
      <c r="D107" s="170"/>
      <c r="E107" s="171"/>
      <c r="F107" s="76"/>
      <c r="G107" s="49"/>
      <c r="H107" s="170"/>
      <c r="I107" s="171"/>
      <c r="J107" s="76"/>
      <c r="K107" s="49"/>
      <c r="L107" s="170"/>
      <c r="M107" s="171"/>
      <c r="N107" s="76"/>
      <c r="O107" s="49"/>
      <c r="P107" s="170"/>
      <c r="Q107" s="195"/>
      <c r="R107" s="76"/>
      <c r="S107" s="49"/>
      <c r="T107" s="170"/>
      <c r="U107" s="171"/>
      <c r="V107" s="76"/>
      <c r="W107" s="62"/>
    </row>
    <row r="108" spans="1:23" ht="15.75" thickTop="1">
      <c r="A108" s="19"/>
      <c r="B108" s="33"/>
      <c r="C108" s="27"/>
      <c r="D108" s="179"/>
      <c r="E108" s="179"/>
      <c r="F108" s="179"/>
      <c r="G108" s="27"/>
      <c r="H108" s="179"/>
      <c r="I108" s="179"/>
      <c r="J108" s="179"/>
      <c r="K108" s="27"/>
      <c r="L108" s="179"/>
      <c r="M108" s="179"/>
      <c r="N108" s="179"/>
      <c r="O108" s="27"/>
      <c r="P108" s="179"/>
      <c r="Q108" s="179"/>
      <c r="R108" s="179"/>
      <c r="S108" s="27"/>
      <c r="T108" s="179"/>
      <c r="U108" s="179"/>
      <c r="V108" s="179"/>
      <c r="W108" s="35"/>
    </row>
    <row r="109" spans="1:23" ht="23.25">
      <c r="A109" s="19"/>
      <c r="B109" s="29"/>
      <c r="C109" s="147" t="s">
        <v>775</v>
      </c>
      <c r="D109" s="155">
        <v>7.6</v>
      </c>
      <c r="E109" s="155"/>
      <c r="F109" s="148" t="s">
        <v>514</v>
      </c>
      <c r="G109" s="31"/>
      <c r="H109" s="155">
        <v>60.2</v>
      </c>
      <c r="I109" s="155"/>
      <c r="J109" s="148" t="s">
        <v>514</v>
      </c>
      <c r="K109" s="31"/>
      <c r="L109" s="155">
        <v>40.5</v>
      </c>
      <c r="M109" s="155"/>
      <c r="N109" s="148" t="s">
        <v>506</v>
      </c>
      <c r="O109" s="31"/>
      <c r="P109" s="155" t="s">
        <v>309</v>
      </c>
      <c r="Q109" s="155"/>
      <c r="R109" s="148" t="s">
        <v>514</v>
      </c>
      <c r="S109" s="31"/>
      <c r="T109" s="155">
        <v>26.4</v>
      </c>
      <c r="U109" s="155"/>
      <c r="V109" s="148" t="s">
        <v>514</v>
      </c>
      <c r="W109" s="32"/>
    </row>
    <row r="110" spans="1:23" ht="24" thickBot="1">
      <c r="A110" s="19"/>
      <c r="B110" s="33"/>
      <c r="C110" s="150" t="s">
        <v>776</v>
      </c>
      <c r="D110" s="205" t="s">
        <v>797</v>
      </c>
      <c r="E110" s="205"/>
      <c r="F110" s="192" t="s">
        <v>513</v>
      </c>
      <c r="G110" s="27"/>
      <c r="H110" s="205" t="s">
        <v>798</v>
      </c>
      <c r="I110" s="205"/>
      <c r="J110" s="192" t="s">
        <v>513</v>
      </c>
      <c r="K110" s="27"/>
      <c r="L110" s="205">
        <v>9.8000000000000007</v>
      </c>
      <c r="M110" s="205"/>
      <c r="N110" s="192" t="s">
        <v>506</v>
      </c>
      <c r="O110" s="27"/>
      <c r="P110" s="205">
        <v>426.1</v>
      </c>
      <c r="Q110" s="205"/>
      <c r="R110" s="192" t="s">
        <v>514</v>
      </c>
      <c r="S110" s="27"/>
      <c r="T110" s="205" t="s">
        <v>799</v>
      </c>
      <c r="U110" s="205"/>
      <c r="V110" s="192" t="s">
        <v>513</v>
      </c>
      <c r="W110" s="35"/>
    </row>
    <row r="111" spans="1:23" ht="23.25">
      <c r="A111" s="19"/>
      <c r="B111" s="29"/>
      <c r="C111" s="147" t="s">
        <v>780</v>
      </c>
      <c r="D111" s="194">
        <v>3.9</v>
      </c>
      <c r="E111" s="194"/>
      <c r="F111" s="148" t="s">
        <v>514</v>
      </c>
      <c r="G111" s="31"/>
      <c r="H111" s="194">
        <v>37.5</v>
      </c>
      <c r="I111" s="194"/>
      <c r="J111" s="148" t="s">
        <v>514</v>
      </c>
      <c r="K111" s="31"/>
      <c r="L111" s="194">
        <v>50.3</v>
      </c>
      <c r="M111" s="194"/>
      <c r="N111" s="148" t="s">
        <v>506</v>
      </c>
      <c r="O111" s="31"/>
      <c r="P111" s="194">
        <v>426.1</v>
      </c>
      <c r="Q111" s="194"/>
      <c r="R111" s="148" t="s">
        <v>514</v>
      </c>
      <c r="S111" s="31"/>
      <c r="T111" s="194">
        <v>20.6</v>
      </c>
      <c r="U111" s="194"/>
      <c r="V111" s="148" t="s">
        <v>514</v>
      </c>
      <c r="W111" s="32"/>
    </row>
    <row r="112" spans="1:23" ht="15.75" thickBot="1">
      <c r="A112" s="19"/>
      <c r="B112" s="33"/>
      <c r="C112" s="150" t="s">
        <v>781</v>
      </c>
      <c r="D112" s="205">
        <v>16.8</v>
      </c>
      <c r="E112" s="205"/>
      <c r="F112" s="149" t="s">
        <v>514</v>
      </c>
      <c r="G112" s="27"/>
      <c r="H112" s="205">
        <v>38.200000000000003</v>
      </c>
      <c r="I112" s="205"/>
      <c r="J112" s="149" t="s">
        <v>514</v>
      </c>
      <c r="K112" s="27"/>
      <c r="L112" s="205">
        <v>43.2</v>
      </c>
      <c r="M112" s="205"/>
      <c r="N112" s="149" t="s">
        <v>506</v>
      </c>
      <c r="O112" s="27"/>
      <c r="P112" s="205" t="s">
        <v>800</v>
      </c>
      <c r="Q112" s="205"/>
      <c r="R112" s="149" t="s">
        <v>513</v>
      </c>
      <c r="S112" s="27"/>
      <c r="T112" s="205">
        <v>26.6</v>
      </c>
      <c r="U112" s="205"/>
      <c r="V112" s="149" t="s">
        <v>514</v>
      </c>
      <c r="W112" s="35"/>
    </row>
    <row r="113" spans="1:23" ht="15.75" thickBot="1">
      <c r="A113" s="19"/>
      <c r="B113" s="29"/>
      <c r="C113" s="147" t="s">
        <v>783</v>
      </c>
      <c r="D113" s="208">
        <v>20.7</v>
      </c>
      <c r="E113" s="208"/>
      <c r="F113" s="193" t="s">
        <v>514</v>
      </c>
      <c r="G113" s="31"/>
      <c r="H113" s="208">
        <v>75.7</v>
      </c>
      <c r="I113" s="208"/>
      <c r="J113" s="193" t="s">
        <v>514</v>
      </c>
      <c r="K113" s="31"/>
      <c r="L113" s="208">
        <v>93.5</v>
      </c>
      <c r="M113" s="208"/>
      <c r="N113" s="193" t="s">
        <v>506</v>
      </c>
      <c r="O113" s="31"/>
      <c r="P113" s="208" t="s">
        <v>801</v>
      </c>
      <c r="Q113" s="208"/>
      <c r="R113" s="193" t="s">
        <v>513</v>
      </c>
      <c r="S113" s="31"/>
      <c r="T113" s="208">
        <v>47.2</v>
      </c>
      <c r="U113" s="208"/>
      <c r="V113" s="193" t="s">
        <v>514</v>
      </c>
      <c r="W113" s="32"/>
    </row>
    <row r="114" spans="1:23" ht="16.5" thickTop="1" thickBot="1">
      <c r="A114" s="19"/>
      <c r="B114" s="45"/>
      <c r="C114" s="41"/>
      <c r="D114" s="77"/>
      <c r="E114" s="77"/>
      <c r="F114" s="77"/>
      <c r="G114" s="41"/>
      <c r="H114" s="77"/>
      <c r="I114" s="77"/>
      <c r="J114" s="77"/>
      <c r="K114" s="41"/>
      <c r="L114" s="77"/>
      <c r="M114" s="77"/>
      <c r="N114" s="77"/>
      <c r="O114" s="41"/>
      <c r="P114" s="77"/>
      <c r="Q114" s="77"/>
      <c r="R114" s="77"/>
      <c r="S114" s="41"/>
      <c r="T114" s="77"/>
      <c r="U114" s="77"/>
      <c r="V114" s="77"/>
      <c r="W114" s="46"/>
    </row>
  </sheetData>
  <mergeCells count="750">
    <mergeCell ref="B9:W9"/>
    <mergeCell ref="B61:W61"/>
    <mergeCell ref="B62:W62"/>
    <mergeCell ref="B63:W63"/>
    <mergeCell ref="B64:W64"/>
    <mergeCell ref="A1:A2"/>
    <mergeCell ref="B1:W1"/>
    <mergeCell ref="B2:W2"/>
    <mergeCell ref="B3:W3"/>
    <mergeCell ref="A4:A114"/>
    <mergeCell ref="B4:W4"/>
    <mergeCell ref="B5:W5"/>
    <mergeCell ref="B6:W6"/>
    <mergeCell ref="B7:W7"/>
    <mergeCell ref="B8:W8"/>
    <mergeCell ref="D113:E113"/>
    <mergeCell ref="H113:I113"/>
    <mergeCell ref="L113:M113"/>
    <mergeCell ref="P113:Q113"/>
    <mergeCell ref="T113:U113"/>
    <mergeCell ref="D114:F114"/>
    <mergeCell ref="H114:J114"/>
    <mergeCell ref="L114:N114"/>
    <mergeCell ref="P114:R114"/>
    <mergeCell ref="T114:V114"/>
    <mergeCell ref="D111:E111"/>
    <mergeCell ref="H111:I111"/>
    <mergeCell ref="L111:M111"/>
    <mergeCell ref="P111:Q111"/>
    <mergeCell ref="T111:U111"/>
    <mergeCell ref="D112:E112"/>
    <mergeCell ref="H112:I112"/>
    <mergeCell ref="L112:M112"/>
    <mergeCell ref="P112:Q112"/>
    <mergeCell ref="T112:U112"/>
    <mergeCell ref="D109:E109"/>
    <mergeCell ref="H109:I109"/>
    <mergeCell ref="L109:M109"/>
    <mergeCell ref="P109:Q109"/>
    <mergeCell ref="T109:U109"/>
    <mergeCell ref="D110:E110"/>
    <mergeCell ref="H110:I110"/>
    <mergeCell ref="L110:M110"/>
    <mergeCell ref="P110:Q110"/>
    <mergeCell ref="T110:U110"/>
    <mergeCell ref="S106:S107"/>
    <mergeCell ref="T106:T107"/>
    <mergeCell ref="U106:U107"/>
    <mergeCell ref="V106:V107"/>
    <mergeCell ref="W106:W107"/>
    <mergeCell ref="D108:F108"/>
    <mergeCell ref="H108:J108"/>
    <mergeCell ref="L108:N108"/>
    <mergeCell ref="P108:R108"/>
    <mergeCell ref="T108:V108"/>
    <mergeCell ref="M106:M107"/>
    <mergeCell ref="N106:N107"/>
    <mergeCell ref="O106:O107"/>
    <mergeCell ref="P106:P107"/>
    <mergeCell ref="Q106:Q107"/>
    <mergeCell ref="R106:R107"/>
    <mergeCell ref="G106:G107"/>
    <mergeCell ref="H106:H107"/>
    <mergeCell ref="I106:I107"/>
    <mergeCell ref="J106:J107"/>
    <mergeCell ref="K106:K107"/>
    <mergeCell ref="L106:L107"/>
    <mergeCell ref="R104:R105"/>
    <mergeCell ref="S104:S105"/>
    <mergeCell ref="T104:U105"/>
    <mergeCell ref="V104:V105"/>
    <mergeCell ref="W104:W105"/>
    <mergeCell ref="B106:B107"/>
    <mergeCell ref="C106:C107"/>
    <mergeCell ref="D106:D107"/>
    <mergeCell ref="E106:E107"/>
    <mergeCell ref="F106:F107"/>
    <mergeCell ref="J104:J105"/>
    <mergeCell ref="K104:K105"/>
    <mergeCell ref="L104:M105"/>
    <mergeCell ref="N104:N105"/>
    <mergeCell ref="O104:O105"/>
    <mergeCell ref="P104:Q105"/>
    <mergeCell ref="T102:T103"/>
    <mergeCell ref="U102:U103"/>
    <mergeCell ref="V102:V103"/>
    <mergeCell ref="W102:W103"/>
    <mergeCell ref="B104:B105"/>
    <mergeCell ref="C104:C105"/>
    <mergeCell ref="D104:E105"/>
    <mergeCell ref="F104:F105"/>
    <mergeCell ref="G104:G105"/>
    <mergeCell ref="H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W99:W100"/>
    <mergeCell ref="D101:F101"/>
    <mergeCell ref="H101:J101"/>
    <mergeCell ref="L101:N101"/>
    <mergeCell ref="P101:R101"/>
    <mergeCell ref="T101:V101"/>
    <mergeCell ref="L99:N100"/>
    <mergeCell ref="O99:O100"/>
    <mergeCell ref="P99:R100"/>
    <mergeCell ref="S99:S100"/>
    <mergeCell ref="T99:T100"/>
    <mergeCell ref="U99:U100"/>
    <mergeCell ref="B99:B100"/>
    <mergeCell ref="C99:C100"/>
    <mergeCell ref="D99:F100"/>
    <mergeCell ref="G99:G100"/>
    <mergeCell ref="H99:J100"/>
    <mergeCell ref="K99:K100"/>
    <mergeCell ref="D97:F97"/>
    <mergeCell ref="H97:J97"/>
    <mergeCell ref="L97:N97"/>
    <mergeCell ref="P97:Q97"/>
    <mergeCell ref="T97:U97"/>
    <mergeCell ref="D98:F98"/>
    <mergeCell ref="H98:J98"/>
    <mergeCell ref="L98:N98"/>
    <mergeCell ref="P98:Q98"/>
    <mergeCell ref="T98:U98"/>
    <mergeCell ref="V94:V95"/>
    <mergeCell ref="W94:W95"/>
    <mergeCell ref="D96:F96"/>
    <mergeCell ref="H96:J96"/>
    <mergeCell ref="L96:N96"/>
    <mergeCell ref="P96:Q96"/>
    <mergeCell ref="T96:U96"/>
    <mergeCell ref="K94:K95"/>
    <mergeCell ref="L94:N95"/>
    <mergeCell ref="O94:O95"/>
    <mergeCell ref="P94:R95"/>
    <mergeCell ref="S94:S95"/>
    <mergeCell ref="T94:U95"/>
    <mergeCell ref="D93:F93"/>
    <mergeCell ref="H93:J93"/>
    <mergeCell ref="L93:N93"/>
    <mergeCell ref="P93:Q93"/>
    <mergeCell ref="T93:U93"/>
    <mergeCell ref="B94:B95"/>
    <mergeCell ref="C94:C95"/>
    <mergeCell ref="D94:F95"/>
    <mergeCell ref="G94:G95"/>
    <mergeCell ref="H94:J95"/>
    <mergeCell ref="V90:V91"/>
    <mergeCell ref="W90:W91"/>
    <mergeCell ref="D92:F92"/>
    <mergeCell ref="H92:J92"/>
    <mergeCell ref="L92:N92"/>
    <mergeCell ref="P92:Q92"/>
    <mergeCell ref="T92:U92"/>
    <mergeCell ref="L90:N91"/>
    <mergeCell ref="O90:O91"/>
    <mergeCell ref="P90:Q91"/>
    <mergeCell ref="R90:R91"/>
    <mergeCell ref="S90:S91"/>
    <mergeCell ref="T90:U91"/>
    <mergeCell ref="B90:B91"/>
    <mergeCell ref="C90:C91"/>
    <mergeCell ref="D90:F91"/>
    <mergeCell ref="G90:G91"/>
    <mergeCell ref="H90:J91"/>
    <mergeCell ref="K90:K91"/>
    <mergeCell ref="P88:Q89"/>
    <mergeCell ref="R88:R89"/>
    <mergeCell ref="S88:S89"/>
    <mergeCell ref="T88:U89"/>
    <mergeCell ref="V88:V89"/>
    <mergeCell ref="W88:W89"/>
    <mergeCell ref="V86:V87"/>
    <mergeCell ref="W86:W87"/>
    <mergeCell ref="B88:B89"/>
    <mergeCell ref="C88:C89"/>
    <mergeCell ref="D88:F89"/>
    <mergeCell ref="G88:G89"/>
    <mergeCell ref="H88:J89"/>
    <mergeCell ref="K88:K89"/>
    <mergeCell ref="L88:N89"/>
    <mergeCell ref="O88:O89"/>
    <mergeCell ref="L86:N87"/>
    <mergeCell ref="O86:O87"/>
    <mergeCell ref="P86:Q87"/>
    <mergeCell ref="R86:R87"/>
    <mergeCell ref="S86:S87"/>
    <mergeCell ref="T86:U87"/>
    <mergeCell ref="B86:B87"/>
    <mergeCell ref="C86:C87"/>
    <mergeCell ref="D86:F87"/>
    <mergeCell ref="G86:G87"/>
    <mergeCell ref="H86:J87"/>
    <mergeCell ref="K86:K87"/>
    <mergeCell ref="W83:W84"/>
    <mergeCell ref="D85:F85"/>
    <mergeCell ref="H85:J85"/>
    <mergeCell ref="L85:N85"/>
    <mergeCell ref="P85:Q85"/>
    <mergeCell ref="T85:U85"/>
    <mergeCell ref="O83:O84"/>
    <mergeCell ref="P83:Q84"/>
    <mergeCell ref="R83:R84"/>
    <mergeCell ref="S83:S84"/>
    <mergeCell ref="T83:U84"/>
    <mergeCell ref="V83:V84"/>
    <mergeCell ref="T81:U82"/>
    <mergeCell ref="V81:V82"/>
    <mergeCell ref="W81:W82"/>
    <mergeCell ref="B83:B84"/>
    <mergeCell ref="C83:C84"/>
    <mergeCell ref="D83:F84"/>
    <mergeCell ref="G83:G84"/>
    <mergeCell ref="H83:J84"/>
    <mergeCell ref="K83:K84"/>
    <mergeCell ref="L83: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R77:R78"/>
    <mergeCell ref="S77:S78"/>
    <mergeCell ref="T77:U78"/>
    <mergeCell ref="V77:V78"/>
    <mergeCell ref="W77:W78"/>
    <mergeCell ref="B79:B80"/>
    <mergeCell ref="C79:C80"/>
    <mergeCell ref="D79:E80"/>
    <mergeCell ref="F79:F80"/>
    <mergeCell ref="G79:G80"/>
    <mergeCell ref="J77:J78"/>
    <mergeCell ref="K77:K78"/>
    <mergeCell ref="L77:M78"/>
    <mergeCell ref="N77:N78"/>
    <mergeCell ref="O77:O78"/>
    <mergeCell ref="P77:Q78"/>
    <mergeCell ref="B77:B78"/>
    <mergeCell ref="C77:C78"/>
    <mergeCell ref="D77:E78"/>
    <mergeCell ref="F77:F78"/>
    <mergeCell ref="G77:G78"/>
    <mergeCell ref="H77:I78"/>
    <mergeCell ref="P75:Q76"/>
    <mergeCell ref="R75:R76"/>
    <mergeCell ref="S75:S76"/>
    <mergeCell ref="T75:U76"/>
    <mergeCell ref="V75:V76"/>
    <mergeCell ref="W75:W76"/>
    <mergeCell ref="H75:I76"/>
    <mergeCell ref="J75:J76"/>
    <mergeCell ref="K75:K76"/>
    <mergeCell ref="L75:M76"/>
    <mergeCell ref="N75:N76"/>
    <mergeCell ref="O75:O76"/>
    <mergeCell ref="S73:S74"/>
    <mergeCell ref="T73:T74"/>
    <mergeCell ref="U73:U74"/>
    <mergeCell ref="V73:V74"/>
    <mergeCell ref="W73:W74"/>
    <mergeCell ref="B75:B76"/>
    <mergeCell ref="C75:C76"/>
    <mergeCell ref="D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S71:S72"/>
    <mergeCell ref="T71:T72"/>
    <mergeCell ref="U71:U72"/>
    <mergeCell ref="V71:V72"/>
    <mergeCell ref="W71:W72"/>
    <mergeCell ref="B73:B74"/>
    <mergeCell ref="C73:C74"/>
    <mergeCell ref="D73:D74"/>
    <mergeCell ref="E73:E74"/>
    <mergeCell ref="F73:F74"/>
    <mergeCell ref="M71:M72"/>
    <mergeCell ref="N71:N72"/>
    <mergeCell ref="O71:O72"/>
    <mergeCell ref="P71:P72"/>
    <mergeCell ref="Q71:Q72"/>
    <mergeCell ref="R71:R72"/>
    <mergeCell ref="G71:G72"/>
    <mergeCell ref="H71:H72"/>
    <mergeCell ref="I71:I72"/>
    <mergeCell ref="J71:J72"/>
    <mergeCell ref="K71:K72"/>
    <mergeCell ref="L71:L72"/>
    <mergeCell ref="S69:S70"/>
    <mergeCell ref="T69:T70"/>
    <mergeCell ref="U69:U70"/>
    <mergeCell ref="V69:V70"/>
    <mergeCell ref="W69:W70"/>
    <mergeCell ref="B71:B72"/>
    <mergeCell ref="C71:C72"/>
    <mergeCell ref="D71:D72"/>
    <mergeCell ref="E71:E72"/>
    <mergeCell ref="F71:F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B65:W65"/>
    <mergeCell ref="D67:F67"/>
    <mergeCell ref="H67:J67"/>
    <mergeCell ref="L67:N67"/>
    <mergeCell ref="P67:R67"/>
    <mergeCell ref="T67:V67"/>
    <mergeCell ref="D59:E59"/>
    <mergeCell ref="H59:I59"/>
    <mergeCell ref="L59:M59"/>
    <mergeCell ref="P59:Q59"/>
    <mergeCell ref="T59:U59"/>
    <mergeCell ref="D60:F60"/>
    <mergeCell ref="H60:J60"/>
    <mergeCell ref="L60:N60"/>
    <mergeCell ref="P60:R60"/>
    <mergeCell ref="T60:V60"/>
    <mergeCell ref="D57:E57"/>
    <mergeCell ref="H57:I57"/>
    <mergeCell ref="L57:M57"/>
    <mergeCell ref="P57:Q57"/>
    <mergeCell ref="T57:U57"/>
    <mergeCell ref="D58:E58"/>
    <mergeCell ref="H58:I58"/>
    <mergeCell ref="L58:M58"/>
    <mergeCell ref="P58:Q58"/>
    <mergeCell ref="T58:U58"/>
    <mergeCell ref="D55:E55"/>
    <mergeCell ref="H55:I55"/>
    <mergeCell ref="L55:M55"/>
    <mergeCell ref="P55:Q55"/>
    <mergeCell ref="T55:U55"/>
    <mergeCell ref="D56:E56"/>
    <mergeCell ref="H56:I56"/>
    <mergeCell ref="L56:M56"/>
    <mergeCell ref="P56:Q56"/>
    <mergeCell ref="T56:U56"/>
    <mergeCell ref="S52:S53"/>
    <mergeCell ref="T52:T53"/>
    <mergeCell ref="U52:U53"/>
    <mergeCell ref="V52:V53"/>
    <mergeCell ref="W52:W53"/>
    <mergeCell ref="D54:F54"/>
    <mergeCell ref="H54:J54"/>
    <mergeCell ref="L54:N54"/>
    <mergeCell ref="P54:R54"/>
    <mergeCell ref="T54:V54"/>
    <mergeCell ref="M52:M53"/>
    <mergeCell ref="N52:N53"/>
    <mergeCell ref="O52:O53"/>
    <mergeCell ref="P52:P53"/>
    <mergeCell ref="Q52:Q53"/>
    <mergeCell ref="R52:R53"/>
    <mergeCell ref="G52:G53"/>
    <mergeCell ref="H52:H53"/>
    <mergeCell ref="I52:I53"/>
    <mergeCell ref="J52:J53"/>
    <mergeCell ref="K52:K53"/>
    <mergeCell ref="L52:L53"/>
    <mergeCell ref="R50:R51"/>
    <mergeCell ref="S50:S51"/>
    <mergeCell ref="T50:U51"/>
    <mergeCell ref="V50:V51"/>
    <mergeCell ref="W50:W51"/>
    <mergeCell ref="B52:B53"/>
    <mergeCell ref="C52:C53"/>
    <mergeCell ref="D52:D53"/>
    <mergeCell ref="E52:E53"/>
    <mergeCell ref="F52:F53"/>
    <mergeCell ref="J50:J51"/>
    <mergeCell ref="K50:K51"/>
    <mergeCell ref="L50:M51"/>
    <mergeCell ref="N50:N51"/>
    <mergeCell ref="O50:O51"/>
    <mergeCell ref="P50:Q51"/>
    <mergeCell ref="T48:T49"/>
    <mergeCell ref="U48:U49"/>
    <mergeCell ref="V48:V49"/>
    <mergeCell ref="W48:W49"/>
    <mergeCell ref="B50:B51"/>
    <mergeCell ref="C50:C51"/>
    <mergeCell ref="D50:E51"/>
    <mergeCell ref="F50:F51"/>
    <mergeCell ref="G50:G51"/>
    <mergeCell ref="H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W45:W46"/>
    <mergeCell ref="D47:F47"/>
    <mergeCell ref="H47:J47"/>
    <mergeCell ref="L47:N47"/>
    <mergeCell ref="P47:R47"/>
    <mergeCell ref="T47:V47"/>
    <mergeCell ref="L45:N46"/>
    <mergeCell ref="O45:O46"/>
    <mergeCell ref="P45:R46"/>
    <mergeCell ref="S45:S46"/>
    <mergeCell ref="T45:T46"/>
    <mergeCell ref="U45:U46"/>
    <mergeCell ref="B45:B46"/>
    <mergeCell ref="C45:C46"/>
    <mergeCell ref="D45:F46"/>
    <mergeCell ref="G45:G46"/>
    <mergeCell ref="H45:J46"/>
    <mergeCell ref="K45:K46"/>
    <mergeCell ref="D43:F43"/>
    <mergeCell ref="H43:J43"/>
    <mergeCell ref="L43:N43"/>
    <mergeCell ref="P43:Q43"/>
    <mergeCell ref="T43:U43"/>
    <mergeCell ref="D44:F44"/>
    <mergeCell ref="H44:J44"/>
    <mergeCell ref="L44:N44"/>
    <mergeCell ref="P44:Q44"/>
    <mergeCell ref="T44:U44"/>
    <mergeCell ref="P41:Q42"/>
    <mergeCell ref="R41:R42"/>
    <mergeCell ref="S41:S42"/>
    <mergeCell ref="T41:U42"/>
    <mergeCell ref="V41:V42"/>
    <mergeCell ref="W41:W42"/>
    <mergeCell ref="V39:V40"/>
    <mergeCell ref="W39:W40"/>
    <mergeCell ref="B41:B42"/>
    <mergeCell ref="C41:C42"/>
    <mergeCell ref="D41:F42"/>
    <mergeCell ref="G41:G42"/>
    <mergeCell ref="H41:J42"/>
    <mergeCell ref="K41:K42"/>
    <mergeCell ref="L41:N42"/>
    <mergeCell ref="O41:O42"/>
    <mergeCell ref="K39:K40"/>
    <mergeCell ref="L39:N40"/>
    <mergeCell ref="O39:O40"/>
    <mergeCell ref="P39:R40"/>
    <mergeCell ref="S39:S40"/>
    <mergeCell ref="T39:U40"/>
    <mergeCell ref="D38:F38"/>
    <mergeCell ref="H38:J38"/>
    <mergeCell ref="L38:N38"/>
    <mergeCell ref="P38:Q38"/>
    <mergeCell ref="T38:U38"/>
    <mergeCell ref="B39:B40"/>
    <mergeCell ref="C39:C40"/>
    <mergeCell ref="D39:F40"/>
    <mergeCell ref="G39:G40"/>
    <mergeCell ref="H39:J40"/>
    <mergeCell ref="V35:V36"/>
    <mergeCell ref="W35:W36"/>
    <mergeCell ref="D37:F37"/>
    <mergeCell ref="H37:J37"/>
    <mergeCell ref="L37:N37"/>
    <mergeCell ref="P37:Q37"/>
    <mergeCell ref="T37:U37"/>
    <mergeCell ref="L35:N36"/>
    <mergeCell ref="O35:O36"/>
    <mergeCell ref="P35:Q36"/>
    <mergeCell ref="R35:R36"/>
    <mergeCell ref="S35:S36"/>
    <mergeCell ref="T35:U36"/>
    <mergeCell ref="B35:B36"/>
    <mergeCell ref="C35:C36"/>
    <mergeCell ref="D35:F36"/>
    <mergeCell ref="G35:G36"/>
    <mergeCell ref="H35:J36"/>
    <mergeCell ref="K35:K36"/>
    <mergeCell ref="P33:Q34"/>
    <mergeCell ref="R33:R34"/>
    <mergeCell ref="S33:S34"/>
    <mergeCell ref="T33:U34"/>
    <mergeCell ref="V33:V34"/>
    <mergeCell ref="W33:W34"/>
    <mergeCell ref="V31:V32"/>
    <mergeCell ref="W31:W32"/>
    <mergeCell ref="B33:B34"/>
    <mergeCell ref="C33:C34"/>
    <mergeCell ref="D33:F34"/>
    <mergeCell ref="G33:G34"/>
    <mergeCell ref="H33:J34"/>
    <mergeCell ref="K33:K34"/>
    <mergeCell ref="L33:N34"/>
    <mergeCell ref="O33:O34"/>
    <mergeCell ref="L31:N32"/>
    <mergeCell ref="O31:O32"/>
    <mergeCell ref="P31:Q32"/>
    <mergeCell ref="R31:R32"/>
    <mergeCell ref="S31:S32"/>
    <mergeCell ref="T31:U32"/>
    <mergeCell ref="B31:B32"/>
    <mergeCell ref="C31:C32"/>
    <mergeCell ref="D31:F32"/>
    <mergeCell ref="G31:G32"/>
    <mergeCell ref="H31:J32"/>
    <mergeCell ref="K31:K32"/>
    <mergeCell ref="W28:W29"/>
    <mergeCell ref="D30:F30"/>
    <mergeCell ref="H30:J30"/>
    <mergeCell ref="L30:N30"/>
    <mergeCell ref="P30:Q30"/>
    <mergeCell ref="T30:U30"/>
    <mergeCell ref="O28:O29"/>
    <mergeCell ref="P28:Q29"/>
    <mergeCell ref="R28:R29"/>
    <mergeCell ref="S28:S29"/>
    <mergeCell ref="T28:U29"/>
    <mergeCell ref="V28:V29"/>
    <mergeCell ref="T26:U27"/>
    <mergeCell ref="V26:V27"/>
    <mergeCell ref="W26:W27"/>
    <mergeCell ref="B28:B29"/>
    <mergeCell ref="C28:C29"/>
    <mergeCell ref="D28:F29"/>
    <mergeCell ref="G28:G29"/>
    <mergeCell ref="H28:J29"/>
    <mergeCell ref="K28:K29"/>
    <mergeCell ref="L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R22:R23"/>
    <mergeCell ref="S22:S23"/>
    <mergeCell ref="T22:U23"/>
    <mergeCell ref="V22:V23"/>
    <mergeCell ref="W22:W23"/>
    <mergeCell ref="B24:B25"/>
    <mergeCell ref="C24:C25"/>
    <mergeCell ref="D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S18:S19"/>
    <mergeCell ref="T18:T19"/>
    <mergeCell ref="U18:U19"/>
    <mergeCell ref="V18:V19"/>
    <mergeCell ref="W18:W19"/>
    <mergeCell ref="B20:B21"/>
    <mergeCell ref="C20:C21"/>
    <mergeCell ref="D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10:W10"/>
    <mergeCell ref="D12:F12"/>
    <mergeCell ref="H12:J12"/>
    <mergeCell ref="L12:N12"/>
    <mergeCell ref="P12:R12"/>
    <mergeCell ref="T12:V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ht="60">
      <c r="A4" s="3" t="s">
        <v>24</v>
      </c>
      <c r="B4" s="9">
        <v>5982843</v>
      </c>
      <c r="C4" s="9">
        <v>4756685</v>
      </c>
    </row>
    <row r="5" spans="1:3" ht="60">
      <c r="A5" s="3" t="s">
        <v>25</v>
      </c>
      <c r="B5" s="7">
        <v>25086</v>
      </c>
      <c r="C5" s="7">
        <v>26885</v>
      </c>
    </row>
    <row r="6" spans="1:3">
      <c r="A6" s="3" t="s">
        <v>26</v>
      </c>
      <c r="B6" s="7">
        <v>1775819</v>
      </c>
      <c r="C6" s="7">
        <v>1013222</v>
      </c>
    </row>
    <row r="7" spans="1:3" ht="30">
      <c r="A7" s="3" t="s">
        <v>27</v>
      </c>
      <c r="B7" s="7">
        <v>261656</v>
      </c>
      <c r="C7" s="7">
        <v>322098</v>
      </c>
    </row>
    <row r="8" spans="1:3">
      <c r="A8" s="3" t="s">
        <v>28</v>
      </c>
      <c r="B8" s="7">
        <v>514906</v>
      </c>
      <c r="C8" s="7">
        <v>504147</v>
      </c>
    </row>
    <row r="9" spans="1:3" ht="30">
      <c r="A9" s="3" t="s">
        <v>29</v>
      </c>
      <c r="B9" s="7">
        <v>123743</v>
      </c>
      <c r="C9" s="7">
        <v>120713</v>
      </c>
    </row>
    <row r="10" spans="1:3">
      <c r="A10" s="3" t="s">
        <v>30</v>
      </c>
      <c r="B10" s="7">
        <v>8684053</v>
      </c>
      <c r="C10" s="7">
        <v>6743750</v>
      </c>
    </row>
    <row r="11" spans="1:3">
      <c r="A11" s="3" t="s">
        <v>31</v>
      </c>
      <c r="B11" s="7">
        <v>557618</v>
      </c>
      <c r="C11" s="7">
        <v>525584</v>
      </c>
    </row>
    <row r="12" spans="1:3">
      <c r="A12" s="3" t="s">
        <v>32</v>
      </c>
      <c r="B12" s="7">
        <v>866418</v>
      </c>
      <c r="C12" s="7">
        <v>440007</v>
      </c>
    </row>
    <row r="13" spans="1:3">
      <c r="A13" s="3" t="s">
        <v>33</v>
      </c>
      <c r="B13" s="7">
        <v>233062</v>
      </c>
      <c r="C13" s="7">
        <v>94810</v>
      </c>
    </row>
    <row r="14" spans="1:3">
      <c r="A14" s="3" t="s">
        <v>34</v>
      </c>
      <c r="B14" s="7">
        <v>82696</v>
      </c>
      <c r="C14" s="7">
        <v>66694</v>
      </c>
    </row>
    <row r="15" spans="1:3">
      <c r="A15" s="3" t="s">
        <v>35</v>
      </c>
      <c r="B15" s="7">
        <v>40583</v>
      </c>
      <c r="C15" s="7">
        <v>26509</v>
      </c>
    </row>
    <row r="16" spans="1:3">
      <c r="A16" s="3" t="s">
        <v>36</v>
      </c>
      <c r="B16" s="7">
        <v>146053</v>
      </c>
      <c r="C16" s="7">
        <v>110059</v>
      </c>
    </row>
    <row r="17" spans="1:3">
      <c r="A17" s="3" t="s">
        <v>37</v>
      </c>
      <c r="B17" s="7">
        <v>121530</v>
      </c>
      <c r="C17" s="7">
        <v>52390</v>
      </c>
    </row>
    <row r="18" spans="1:3">
      <c r="A18" s="3" t="s">
        <v>38</v>
      </c>
      <c r="B18" s="7">
        <v>273851</v>
      </c>
      <c r="C18" s="7">
        <v>135845</v>
      </c>
    </row>
    <row r="19" spans="1:3">
      <c r="A19" s="3" t="s">
        <v>39</v>
      </c>
      <c r="B19" s="7">
        <v>281334</v>
      </c>
      <c r="C19" s="7">
        <v>7902</v>
      </c>
    </row>
    <row r="20" spans="1:3">
      <c r="A20" s="3" t="s">
        <v>40</v>
      </c>
      <c r="B20" s="7">
        <v>11287198</v>
      </c>
      <c r="C20" s="7">
        <v>8203550</v>
      </c>
    </row>
    <row r="21" spans="1:3">
      <c r="A21" s="4" t="s">
        <v>41</v>
      </c>
      <c r="B21" s="5"/>
      <c r="C21" s="5"/>
    </row>
    <row r="22" spans="1:3">
      <c r="A22" s="3" t="s">
        <v>42</v>
      </c>
      <c r="B22" s="7">
        <v>2781568</v>
      </c>
      <c r="C22" s="7">
        <v>1412510</v>
      </c>
    </row>
    <row r="23" spans="1:3">
      <c r="A23" s="3" t="s">
        <v>43</v>
      </c>
      <c r="B23" s="7">
        <v>983137</v>
      </c>
      <c r="C23" s="7">
        <v>512386</v>
      </c>
    </row>
    <row r="24" spans="1:3">
      <c r="A24" s="3" t="s">
        <v>44</v>
      </c>
      <c r="B24" s="7">
        <v>826774</v>
      </c>
      <c r="C24" s="7">
        <v>249522</v>
      </c>
    </row>
    <row r="25" spans="1:3">
      <c r="A25" s="3" t="s">
        <v>45</v>
      </c>
      <c r="B25" s="7">
        <v>495045</v>
      </c>
      <c r="C25" s="7">
        <v>454580</v>
      </c>
    </row>
    <row r="26" spans="1:3">
      <c r="A26" s="3" t="s">
        <v>46</v>
      </c>
      <c r="B26" s="7">
        <v>217986</v>
      </c>
      <c r="C26" s="7">
        <v>203021</v>
      </c>
    </row>
    <row r="27" spans="1:3">
      <c r="A27" s="3" t="s">
        <v>47</v>
      </c>
      <c r="B27" s="7">
        <v>231968</v>
      </c>
      <c r="C27" s="7">
        <v>374108</v>
      </c>
    </row>
    <row r="28" spans="1:3">
      <c r="A28" s="3" t="s">
        <v>48</v>
      </c>
      <c r="B28" s="7">
        <v>5536478</v>
      </c>
      <c r="C28" s="7">
        <v>3206127</v>
      </c>
    </row>
    <row r="29" spans="1:3">
      <c r="A29" s="3" t="s">
        <v>49</v>
      </c>
      <c r="B29" s="5" t="s">
        <v>50</v>
      </c>
      <c r="C29" s="5" t="s">
        <v>50</v>
      </c>
    </row>
    <row r="30" spans="1:3">
      <c r="A30" s="3" t="s">
        <v>51</v>
      </c>
      <c r="B30" s="7">
        <v>968431</v>
      </c>
      <c r="C30" s="7">
        <v>1131708</v>
      </c>
    </row>
    <row r="31" spans="1:3">
      <c r="A31" s="4" t="s">
        <v>52</v>
      </c>
      <c r="B31" s="5"/>
      <c r="C31" s="5"/>
    </row>
    <row r="32" spans="1:3" ht="60">
      <c r="A32" s="3" t="s">
        <v>53</v>
      </c>
      <c r="B32" s="7">
        <v>400000</v>
      </c>
      <c r="C32" s="7">
        <v>400000</v>
      </c>
    </row>
    <row r="33" spans="1:3" ht="60">
      <c r="A33" s="3" t="s">
        <v>54</v>
      </c>
      <c r="B33" s="7">
        <v>46026</v>
      </c>
      <c r="C33" s="7">
        <v>38442</v>
      </c>
    </row>
    <row r="34" spans="1:3">
      <c r="A34" s="3" t="s">
        <v>55</v>
      </c>
      <c r="B34" s="7">
        <v>754941</v>
      </c>
      <c r="C34" s="5">
        <v>0</v>
      </c>
    </row>
    <row r="35" spans="1:3" ht="30">
      <c r="A35" s="3" t="s">
        <v>56</v>
      </c>
      <c r="B35" s="7">
        <v>3342</v>
      </c>
      <c r="C35" s="7">
        <v>3416</v>
      </c>
    </row>
    <row r="36" spans="1:3">
      <c r="A36" s="3" t="s">
        <v>57</v>
      </c>
      <c r="B36" s="7">
        <v>3577980</v>
      </c>
      <c r="C36" s="7">
        <v>3423857</v>
      </c>
    </row>
    <row r="37" spans="1:3" ht="30">
      <c r="A37" s="3" t="s">
        <v>58</v>
      </c>
      <c r="B37" s="7">
        <v>4782289</v>
      </c>
      <c r="C37" s="7">
        <v>3865715</v>
      </c>
    </row>
    <row r="38" spans="1:3" ht="30">
      <c r="A38" s="3" t="s">
        <v>59</v>
      </c>
      <c r="B38" s="9">
        <v>11287198</v>
      </c>
      <c r="C38" s="9">
        <v>8203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6.5703125" bestFit="1" customWidth="1"/>
    <col min="2" max="2" width="7.42578125" customWidth="1"/>
    <col min="3" max="4" width="36.5703125" bestFit="1" customWidth="1"/>
    <col min="5" max="5" width="20.42578125" customWidth="1"/>
    <col min="6" max="6" width="6.140625" customWidth="1"/>
    <col min="7" max="7" width="19" customWidth="1"/>
    <col min="8" max="8" width="7.42578125" customWidth="1"/>
    <col min="9" max="9" width="20.85546875" customWidth="1"/>
    <col min="10" max="10" width="7.42578125" customWidth="1"/>
    <col min="11" max="11" width="22.140625" customWidth="1"/>
    <col min="12" max="12" width="6.140625" customWidth="1"/>
    <col min="13" max="13" width="20.42578125" customWidth="1"/>
    <col min="14" max="15" width="28.42578125" customWidth="1"/>
    <col min="16" max="16" width="36.5703125" customWidth="1"/>
    <col min="17" max="17" width="28.42578125" customWidth="1"/>
    <col min="18" max="18" width="6.140625" customWidth="1"/>
    <col min="19" max="19" width="12.42578125" customWidth="1"/>
    <col min="20" max="21" width="28.42578125" customWidth="1"/>
    <col min="22" max="22" width="6.140625" customWidth="1"/>
    <col min="23" max="23" width="20.42578125" customWidth="1"/>
    <col min="24" max="25" width="28.42578125" customWidth="1"/>
  </cols>
  <sheetData>
    <row r="1" spans="1:25" ht="15" customHeight="1">
      <c r="A1" s="8" t="s">
        <v>8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03</v>
      </c>
      <c r="B3" s="18"/>
      <c r="C3" s="18"/>
      <c r="D3" s="18"/>
      <c r="E3" s="18"/>
      <c r="F3" s="18"/>
      <c r="G3" s="18"/>
      <c r="H3" s="18"/>
      <c r="I3" s="18"/>
      <c r="J3" s="18"/>
      <c r="K3" s="18"/>
      <c r="L3" s="18"/>
      <c r="M3" s="18"/>
      <c r="N3" s="18"/>
      <c r="O3" s="18"/>
      <c r="P3" s="18"/>
      <c r="Q3" s="18"/>
      <c r="R3" s="18"/>
      <c r="S3" s="18"/>
      <c r="T3" s="18"/>
      <c r="U3" s="18"/>
      <c r="V3" s="18"/>
      <c r="W3" s="18"/>
      <c r="X3" s="18"/>
      <c r="Y3" s="18"/>
    </row>
    <row r="4" spans="1:25">
      <c r="A4" s="19" t="s">
        <v>802</v>
      </c>
      <c r="B4" s="20" t="s">
        <v>804</v>
      </c>
      <c r="C4" s="20"/>
      <c r="D4" s="20"/>
      <c r="E4" s="20"/>
      <c r="F4" s="20"/>
      <c r="G4" s="20"/>
      <c r="H4" s="20"/>
      <c r="I4" s="20"/>
      <c r="J4" s="20"/>
      <c r="K4" s="20"/>
      <c r="L4" s="20"/>
      <c r="M4" s="20"/>
      <c r="N4" s="20"/>
      <c r="O4" s="20"/>
      <c r="P4" s="20"/>
      <c r="Q4" s="20"/>
      <c r="R4" s="20"/>
      <c r="S4" s="20"/>
      <c r="T4" s="20"/>
      <c r="U4" s="20"/>
      <c r="V4" s="20"/>
      <c r="W4" s="20"/>
      <c r="X4" s="20"/>
      <c r="Y4" s="20"/>
    </row>
    <row r="5" spans="1:25" ht="38.25" customHeight="1">
      <c r="A5" s="19"/>
      <c r="B5" s="21" t="s">
        <v>805</v>
      </c>
      <c r="C5" s="21"/>
      <c r="D5" s="21"/>
      <c r="E5" s="21"/>
      <c r="F5" s="21"/>
      <c r="G5" s="21"/>
      <c r="H5" s="21"/>
      <c r="I5" s="21"/>
      <c r="J5" s="21"/>
      <c r="K5" s="21"/>
      <c r="L5" s="21"/>
      <c r="M5" s="21"/>
      <c r="N5" s="21"/>
      <c r="O5" s="21"/>
      <c r="P5" s="21"/>
      <c r="Q5" s="21"/>
      <c r="R5" s="21"/>
      <c r="S5" s="21"/>
      <c r="T5" s="21"/>
      <c r="U5" s="21"/>
      <c r="V5" s="21"/>
      <c r="W5" s="21"/>
      <c r="X5" s="21"/>
      <c r="Y5" s="21"/>
    </row>
    <row r="6" spans="1:25">
      <c r="A6" s="19"/>
      <c r="B6" s="21" t="s">
        <v>806</v>
      </c>
      <c r="C6" s="21"/>
      <c r="D6" s="21"/>
      <c r="E6" s="21"/>
      <c r="F6" s="21"/>
      <c r="G6" s="21"/>
      <c r="H6" s="21"/>
      <c r="I6" s="21"/>
      <c r="J6" s="21"/>
      <c r="K6" s="21"/>
      <c r="L6" s="21"/>
      <c r="M6" s="21"/>
      <c r="N6" s="21"/>
      <c r="O6" s="21"/>
      <c r="P6" s="21"/>
      <c r="Q6" s="21"/>
      <c r="R6" s="21"/>
      <c r="S6" s="21"/>
      <c r="T6" s="21"/>
      <c r="U6" s="21"/>
      <c r="V6" s="21"/>
      <c r="W6" s="21"/>
      <c r="X6" s="21"/>
      <c r="Y6" s="21"/>
    </row>
    <row r="7" spans="1:25">
      <c r="A7" s="19"/>
      <c r="B7" s="47"/>
      <c r="C7" s="47"/>
      <c r="D7" s="47"/>
      <c r="E7" s="47"/>
      <c r="F7" s="47"/>
      <c r="G7" s="47"/>
      <c r="H7" s="47"/>
      <c r="I7" s="47"/>
      <c r="J7" s="47"/>
      <c r="K7" s="47"/>
      <c r="L7" s="47"/>
      <c r="M7" s="47"/>
      <c r="N7" s="47"/>
      <c r="O7" s="47"/>
      <c r="P7" s="47"/>
      <c r="Q7" s="47"/>
      <c r="R7" s="47"/>
      <c r="S7" s="47"/>
      <c r="T7" s="47"/>
      <c r="U7" s="47"/>
      <c r="V7" s="47"/>
      <c r="W7" s="47"/>
      <c r="X7" s="47"/>
      <c r="Y7" s="47"/>
    </row>
    <row r="8" spans="1:25" ht="15.75" thickBot="1">
      <c r="A8" s="19"/>
      <c r="B8" s="14"/>
      <c r="C8" s="14"/>
      <c r="D8" s="14"/>
      <c r="E8" s="14"/>
      <c r="F8" s="14"/>
      <c r="G8" s="14"/>
      <c r="H8" s="14"/>
      <c r="I8" s="14"/>
      <c r="J8" s="14"/>
      <c r="K8" s="14"/>
      <c r="L8" s="14"/>
      <c r="M8" s="14"/>
      <c r="N8" s="14"/>
      <c r="O8" s="14"/>
      <c r="P8" s="14"/>
      <c r="Q8" s="14"/>
      <c r="R8" s="14"/>
      <c r="S8" s="14"/>
      <c r="T8" s="14"/>
      <c r="U8" s="14"/>
      <c r="V8" s="14"/>
      <c r="W8" s="14"/>
      <c r="X8" s="14"/>
      <c r="Y8" s="14"/>
    </row>
    <row r="9" spans="1:25">
      <c r="A9" s="19"/>
      <c r="B9" s="25"/>
      <c r="C9" s="26"/>
      <c r="D9" s="48"/>
      <c r="E9" s="48"/>
      <c r="F9" s="48"/>
      <c r="G9" s="26"/>
      <c r="H9" s="48"/>
      <c r="I9" s="48"/>
      <c r="J9" s="48"/>
      <c r="K9" s="26"/>
      <c r="L9" s="48"/>
      <c r="M9" s="48"/>
      <c r="N9" s="48"/>
      <c r="O9" s="26"/>
      <c r="P9" s="26"/>
      <c r="Q9" s="26"/>
      <c r="R9" s="48"/>
      <c r="S9" s="48"/>
      <c r="T9" s="48"/>
      <c r="U9" s="26"/>
      <c r="V9" s="48"/>
      <c r="W9" s="48"/>
      <c r="X9" s="48"/>
      <c r="Y9" s="28"/>
    </row>
    <row r="10" spans="1:25" ht="15.75" thickBot="1">
      <c r="A10" s="19"/>
      <c r="B10" s="33"/>
      <c r="C10" s="27"/>
      <c r="D10" s="84" t="s">
        <v>807</v>
      </c>
      <c r="E10" s="84"/>
      <c r="F10" s="84"/>
      <c r="G10" s="84"/>
      <c r="H10" s="84"/>
      <c r="I10" s="84"/>
      <c r="J10" s="84"/>
      <c r="K10" s="84"/>
      <c r="L10" s="84"/>
      <c r="M10" s="84"/>
      <c r="N10" s="84"/>
      <c r="O10" s="84"/>
      <c r="P10" s="84"/>
      <c r="Q10" s="84"/>
      <c r="R10" s="84"/>
      <c r="S10" s="84"/>
      <c r="T10" s="84"/>
      <c r="U10" s="84"/>
      <c r="V10" s="84"/>
      <c r="W10" s="84"/>
      <c r="X10" s="84"/>
      <c r="Y10" s="35"/>
    </row>
    <row r="11" spans="1:25" ht="15.75" thickBot="1">
      <c r="A11" s="19"/>
      <c r="B11" s="33"/>
      <c r="C11" s="139" t="s">
        <v>407</v>
      </c>
      <c r="D11" s="133" t="s">
        <v>808</v>
      </c>
      <c r="E11" s="133"/>
      <c r="F11" s="133"/>
      <c r="G11" s="27"/>
      <c r="H11" s="133" t="s">
        <v>809</v>
      </c>
      <c r="I11" s="133"/>
      <c r="J11" s="133"/>
      <c r="K11" s="27"/>
      <c r="L11" s="133" t="s">
        <v>810</v>
      </c>
      <c r="M11" s="133"/>
      <c r="N11" s="133"/>
      <c r="O11" s="27"/>
      <c r="P11" s="184" t="s">
        <v>811</v>
      </c>
      <c r="Q11" s="27"/>
      <c r="R11" s="133" t="s">
        <v>812</v>
      </c>
      <c r="S11" s="133"/>
      <c r="T11" s="133"/>
      <c r="U11" s="27"/>
      <c r="V11" s="133" t="s">
        <v>813</v>
      </c>
      <c r="W11" s="133"/>
      <c r="X11" s="133"/>
      <c r="Y11" s="35"/>
    </row>
    <row r="12" spans="1:25">
      <c r="A12" s="19"/>
      <c r="B12" s="55"/>
      <c r="C12" s="56" t="s">
        <v>814</v>
      </c>
      <c r="D12" s="73" t="s">
        <v>200</v>
      </c>
      <c r="E12" s="69">
        <v>2079</v>
      </c>
      <c r="F12" s="70"/>
      <c r="G12" s="49"/>
      <c r="H12" s="69">
        <v>2043</v>
      </c>
      <c r="I12" s="69"/>
      <c r="J12" s="70"/>
      <c r="K12" s="49"/>
      <c r="L12" s="73" t="s">
        <v>200</v>
      </c>
      <c r="M12" s="79">
        <v>36</v>
      </c>
      <c r="N12" s="70"/>
      <c r="O12" s="49"/>
      <c r="P12" s="89" t="s">
        <v>38</v>
      </c>
      <c r="Q12" s="49"/>
      <c r="R12" s="73" t="s">
        <v>200</v>
      </c>
      <c r="S12" s="79" t="s">
        <v>309</v>
      </c>
      <c r="T12" s="70"/>
      <c r="U12" s="49"/>
      <c r="V12" s="73" t="s">
        <v>200</v>
      </c>
      <c r="W12" s="79">
        <v>36</v>
      </c>
      <c r="X12" s="70"/>
      <c r="Y12" s="62"/>
    </row>
    <row r="13" spans="1:25">
      <c r="A13" s="19"/>
      <c r="B13" s="55"/>
      <c r="C13" s="56"/>
      <c r="D13" s="86"/>
      <c r="E13" s="87"/>
      <c r="F13" s="88"/>
      <c r="G13" s="49"/>
      <c r="H13" s="87"/>
      <c r="I13" s="87"/>
      <c r="J13" s="88"/>
      <c r="K13" s="49"/>
      <c r="L13" s="86"/>
      <c r="M13" s="134"/>
      <c r="N13" s="88"/>
      <c r="O13" s="49"/>
      <c r="P13" s="90"/>
      <c r="Q13" s="49"/>
      <c r="R13" s="86"/>
      <c r="S13" s="134"/>
      <c r="T13" s="88"/>
      <c r="U13" s="49"/>
      <c r="V13" s="86"/>
      <c r="W13" s="134"/>
      <c r="X13" s="88"/>
      <c r="Y13" s="62"/>
    </row>
    <row r="14" spans="1:25">
      <c r="A14" s="19"/>
      <c r="B14" s="50"/>
      <c r="C14" s="51" t="s">
        <v>815</v>
      </c>
      <c r="D14" s="52">
        <v>16646</v>
      </c>
      <c r="E14" s="52"/>
      <c r="F14" s="53"/>
      <c r="G14" s="53"/>
      <c r="H14" s="52">
        <v>5808</v>
      </c>
      <c r="I14" s="52"/>
      <c r="J14" s="53"/>
      <c r="K14" s="53"/>
      <c r="L14" s="52">
        <v>10838</v>
      </c>
      <c r="M14" s="52"/>
      <c r="N14" s="53"/>
      <c r="O14" s="53"/>
      <c r="P14" s="92" t="s">
        <v>38</v>
      </c>
      <c r="Q14" s="53"/>
      <c r="R14" s="71" t="s">
        <v>309</v>
      </c>
      <c r="S14" s="71"/>
      <c r="T14" s="53"/>
      <c r="U14" s="53"/>
      <c r="V14" s="52">
        <v>10838</v>
      </c>
      <c r="W14" s="52"/>
      <c r="X14" s="53"/>
      <c r="Y14" s="54"/>
    </row>
    <row r="15" spans="1:25">
      <c r="A15" s="19"/>
      <c r="B15" s="50"/>
      <c r="C15" s="51"/>
      <c r="D15" s="52"/>
      <c r="E15" s="52"/>
      <c r="F15" s="53"/>
      <c r="G15" s="53"/>
      <c r="H15" s="52"/>
      <c r="I15" s="52"/>
      <c r="J15" s="53"/>
      <c r="K15" s="53"/>
      <c r="L15" s="52"/>
      <c r="M15" s="52"/>
      <c r="N15" s="53"/>
      <c r="O15" s="53"/>
      <c r="P15" s="92"/>
      <c r="Q15" s="53"/>
      <c r="R15" s="71"/>
      <c r="S15" s="71"/>
      <c r="T15" s="53"/>
      <c r="U15" s="53"/>
      <c r="V15" s="52"/>
      <c r="W15" s="52"/>
      <c r="X15" s="53"/>
      <c r="Y15" s="54"/>
    </row>
    <row r="16" spans="1:25">
      <c r="A16" s="19"/>
      <c r="B16" s="55"/>
      <c r="C16" s="56" t="s">
        <v>816</v>
      </c>
      <c r="D16" s="68">
        <v>1774</v>
      </c>
      <c r="E16" s="68"/>
      <c r="F16" s="49"/>
      <c r="G16" s="49"/>
      <c r="H16" s="59">
        <v>106</v>
      </c>
      <c r="I16" s="59"/>
      <c r="J16" s="49"/>
      <c r="K16" s="49"/>
      <c r="L16" s="68">
        <v>1668</v>
      </c>
      <c r="M16" s="68"/>
      <c r="N16" s="49"/>
      <c r="O16" s="49"/>
      <c r="P16" s="93" t="s">
        <v>38</v>
      </c>
      <c r="Q16" s="49"/>
      <c r="R16" s="59">
        <v>290</v>
      </c>
      <c r="S16" s="59"/>
      <c r="T16" s="49"/>
      <c r="U16" s="49"/>
      <c r="V16" s="68">
        <v>1378</v>
      </c>
      <c r="W16" s="68"/>
      <c r="X16" s="49"/>
      <c r="Y16" s="62"/>
    </row>
    <row r="17" spans="1:25">
      <c r="A17" s="19"/>
      <c r="B17" s="55"/>
      <c r="C17" s="56"/>
      <c r="D17" s="68"/>
      <c r="E17" s="68"/>
      <c r="F17" s="49"/>
      <c r="G17" s="49"/>
      <c r="H17" s="59"/>
      <c r="I17" s="59"/>
      <c r="J17" s="49"/>
      <c r="K17" s="49"/>
      <c r="L17" s="68"/>
      <c r="M17" s="68"/>
      <c r="N17" s="49"/>
      <c r="O17" s="49"/>
      <c r="P17" s="93"/>
      <c r="Q17" s="49"/>
      <c r="R17" s="59"/>
      <c r="S17" s="59"/>
      <c r="T17" s="49"/>
      <c r="U17" s="49"/>
      <c r="V17" s="68"/>
      <c r="W17" s="68"/>
      <c r="X17" s="49"/>
      <c r="Y17" s="62"/>
    </row>
    <row r="18" spans="1:25">
      <c r="A18" s="19"/>
      <c r="B18" s="50"/>
      <c r="C18" s="51" t="s">
        <v>817</v>
      </c>
      <c r="D18" s="71">
        <v>464</v>
      </c>
      <c r="E18" s="71"/>
      <c r="F18" s="53"/>
      <c r="G18" s="53"/>
      <c r="H18" s="71">
        <v>13</v>
      </c>
      <c r="I18" s="71"/>
      <c r="J18" s="53"/>
      <c r="K18" s="53"/>
      <c r="L18" s="71">
        <v>451</v>
      </c>
      <c r="M18" s="71"/>
      <c r="N18" s="53"/>
      <c r="O18" s="53"/>
      <c r="P18" s="92" t="s">
        <v>38</v>
      </c>
      <c r="Q18" s="53"/>
      <c r="R18" s="71">
        <v>310</v>
      </c>
      <c r="S18" s="71"/>
      <c r="T18" s="53"/>
      <c r="U18" s="53"/>
      <c r="V18" s="71">
        <v>141</v>
      </c>
      <c r="W18" s="71"/>
      <c r="X18" s="53"/>
      <c r="Y18" s="54"/>
    </row>
    <row r="19" spans="1:25" ht="15.75" thickBot="1">
      <c r="A19" s="19"/>
      <c r="B19" s="50"/>
      <c r="C19" s="51"/>
      <c r="D19" s="72"/>
      <c r="E19" s="72"/>
      <c r="F19" s="66"/>
      <c r="G19" s="53"/>
      <c r="H19" s="72"/>
      <c r="I19" s="72"/>
      <c r="J19" s="66"/>
      <c r="K19" s="53"/>
      <c r="L19" s="72"/>
      <c r="M19" s="72"/>
      <c r="N19" s="66"/>
      <c r="O19" s="53"/>
      <c r="P19" s="92"/>
      <c r="Q19" s="53"/>
      <c r="R19" s="72"/>
      <c r="S19" s="72"/>
      <c r="T19" s="66"/>
      <c r="U19" s="53"/>
      <c r="V19" s="72"/>
      <c r="W19" s="72"/>
      <c r="X19" s="66"/>
      <c r="Y19" s="54"/>
    </row>
    <row r="20" spans="1:25">
      <c r="A20" s="19"/>
      <c r="B20" s="55"/>
      <c r="C20" s="57" t="s">
        <v>112</v>
      </c>
      <c r="D20" s="73" t="s">
        <v>200</v>
      </c>
      <c r="E20" s="69">
        <v>20963</v>
      </c>
      <c r="F20" s="70"/>
      <c r="G20" s="49"/>
      <c r="H20" s="73" t="s">
        <v>200</v>
      </c>
      <c r="I20" s="69">
        <v>7970</v>
      </c>
      <c r="J20" s="70"/>
      <c r="K20" s="49"/>
      <c r="L20" s="73" t="s">
        <v>200</v>
      </c>
      <c r="M20" s="69">
        <v>12993</v>
      </c>
      <c r="N20" s="70"/>
      <c r="O20" s="49"/>
      <c r="P20" s="49"/>
      <c r="Q20" s="49"/>
      <c r="R20" s="73" t="s">
        <v>200</v>
      </c>
      <c r="S20" s="79">
        <v>600</v>
      </c>
      <c r="T20" s="70"/>
      <c r="U20" s="49"/>
      <c r="V20" s="73" t="s">
        <v>200</v>
      </c>
      <c r="W20" s="69">
        <v>12393</v>
      </c>
      <c r="X20" s="70"/>
      <c r="Y20" s="62"/>
    </row>
    <row r="21" spans="1:25" ht="15.75" thickBot="1">
      <c r="A21" s="19"/>
      <c r="B21" s="55"/>
      <c r="C21" s="57"/>
      <c r="D21" s="74"/>
      <c r="E21" s="75"/>
      <c r="F21" s="76"/>
      <c r="G21" s="49"/>
      <c r="H21" s="74"/>
      <c r="I21" s="75"/>
      <c r="J21" s="76"/>
      <c r="K21" s="49"/>
      <c r="L21" s="74"/>
      <c r="M21" s="75"/>
      <c r="N21" s="76"/>
      <c r="O21" s="49"/>
      <c r="P21" s="49"/>
      <c r="Q21" s="49"/>
      <c r="R21" s="74"/>
      <c r="S21" s="120"/>
      <c r="T21" s="76"/>
      <c r="U21" s="49"/>
      <c r="V21" s="74"/>
      <c r="W21" s="75"/>
      <c r="X21" s="76"/>
      <c r="Y21" s="62"/>
    </row>
    <row r="22" spans="1:25" ht="15.75" thickTop="1">
      <c r="A22" s="19"/>
      <c r="B22" s="33"/>
      <c r="C22" s="27"/>
      <c r="D22" s="179"/>
      <c r="E22" s="179"/>
      <c r="F22" s="179"/>
      <c r="G22" s="27"/>
      <c r="H22" s="179"/>
      <c r="I22" s="179"/>
      <c r="J22" s="179"/>
      <c r="K22" s="27"/>
      <c r="L22" s="179"/>
      <c r="M22" s="179"/>
      <c r="N22" s="179"/>
      <c r="O22" s="27"/>
      <c r="P22" s="27"/>
      <c r="Q22" s="27"/>
      <c r="R22" s="179"/>
      <c r="S22" s="179"/>
      <c r="T22" s="179"/>
      <c r="U22" s="27"/>
      <c r="V22" s="179"/>
      <c r="W22" s="179"/>
      <c r="X22" s="179"/>
      <c r="Y22" s="35"/>
    </row>
    <row r="23" spans="1:25" ht="15.75" thickBot="1">
      <c r="A23" s="19"/>
      <c r="B23" s="33"/>
      <c r="C23" s="27"/>
      <c r="D23" s="84" t="s">
        <v>818</v>
      </c>
      <c r="E23" s="84"/>
      <c r="F23" s="84"/>
      <c r="G23" s="84"/>
      <c r="H23" s="84"/>
      <c r="I23" s="84"/>
      <c r="J23" s="84"/>
      <c r="K23" s="84"/>
      <c r="L23" s="84"/>
      <c r="M23" s="84"/>
      <c r="N23" s="84"/>
      <c r="O23" s="84"/>
      <c r="P23" s="84"/>
      <c r="Q23" s="84"/>
      <c r="R23" s="84"/>
      <c r="S23" s="84"/>
      <c r="T23" s="84"/>
      <c r="U23" s="84"/>
      <c r="V23" s="84"/>
      <c r="W23" s="84"/>
      <c r="X23" s="84"/>
      <c r="Y23" s="35"/>
    </row>
    <row r="24" spans="1:25" ht="15.75" thickBot="1">
      <c r="A24" s="19"/>
      <c r="B24" s="33"/>
      <c r="C24" s="139" t="s">
        <v>407</v>
      </c>
      <c r="D24" s="133" t="s">
        <v>819</v>
      </c>
      <c r="E24" s="133"/>
      <c r="F24" s="133"/>
      <c r="G24" s="27"/>
      <c r="H24" s="133" t="s">
        <v>809</v>
      </c>
      <c r="I24" s="133"/>
      <c r="J24" s="133"/>
      <c r="K24" s="27"/>
      <c r="L24" s="133" t="s">
        <v>820</v>
      </c>
      <c r="M24" s="133"/>
      <c r="N24" s="133"/>
      <c r="O24" s="27"/>
      <c r="P24" s="184" t="s">
        <v>811</v>
      </c>
      <c r="Q24" s="27"/>
      <c r="R24" s="133" t="s">
        <v>821</v>
      </c>
      <c r="S24" s="133"/>
      <c r="T24" s="133"/>
      <c r="U24" s="27"/>
      <c r="V24" s="133" t="s">
        <v>813</v>
      </c>
      <c r="W24" s="133"/>
      <c r="X24" s="133"/>
      <c r="Y24" s="35"/>
    </row>
    <row r="25" spans="1:25">
      <c r="A25" s="19"/>
      <c r="B25" s="50"/>
      <c r="C25" s="51" t="s">
        <v>814</v>
      </c>
      <c r="D25" s="128" t="s">
        <v>200</v>
      </c>
      <c r="E25" s="64">
        <v>2571</v>
      </c>
      <c r="F25" s="48"/>
      <c r="G25" s="53"/>
      <c r="H25" s="64">
        <v>2043</v>
      </c>
      <c r="I25" s="64"/>
      <c r="J25" s="48"/>
      <c r="K25" s="53"/>
      <c r="L25" s="128" t="s">
        <v>200</v>
      </c>
      <c r="M25" s="137">
        <v>528</v>
      </c>
      <c r="N25" s="48"/>
      <c r="O25" s="53"/>
      <c r="P25" s="210" t="s">
        <v>47</v>
      </c>
      <c r="Q25" s="53"/>
      <c r="R25" s="128" t="s">
        <v>200</v>
      </c>
      <c r="S25" s="137">
        <v>528</v>
      </c>
      <c r="T25" s="48"/>
      <c r="U25" s="53"/>
      <c r="V25" s="128" t="s">
        <v>200</v>
      </c>
      <c r="W25" s="137" t="s">
        <v>309</v>
      </c>
      <c r="X25" s="48"/>
      <c r="Y25" s="54"/>
    </row>
    <row r="26" spans="1:25">
      <c r="A26" s="19"/>
      <c r="B26" s="50"/>
      <c r="C26" s="51"/>
      <c r="D26" s="132"/>
      <c r="E26" s="126"/>
      <c r="F26" s="127"/>
      <c r="G26" s="53"/>
      <c r="H26" s="126"/>
      <c r="I26" s="126"/>
      <c r="J26" s="127"/>
      <c r="K26" s="53"/>
      <c r="L26" s="132"/>
      <c r="M26" s="142"/>
      <c r="N26" s="127"/>
      <c r="O26" s="53"/>
      <c r="P26" s="211"/>
      <c r="Q26" s="53"/>
      <c r="R26" s="132"/>
      <c r="S26" s="142"/>
      <c r="T26" s="127"/>
      <c r="U26" s="53"/>
      <c r="V26" s="132"/>
      <c r="W26" s="142"/>
      <c r="X26" s="127"/>
      <c r="Y26" s="54"/>
    </row>
    <row r="27" spans="1:25">
      <c r="A27" s="19"/>
      <c r="B27" s="55"/>
      <c r="C27" s="56" t="s">
        <v>815</v>
      </c>
      <c r="D27" s="68">
        <v>6377</v>
      </c>
      <c r="E27" s="68"/>
      <c r="F27" s="49"/>
      <c r="G27" s="49"/>
      <c r="H27" s="68">
        <v>1415</v>
      </c>
      <c r="I27" s="68"/>
      <c r="J27" s="49"/>
      <c r="K27" s="49"/>
      <c r="L27" s="68">
        <v>4962</v>
      </c>
      <c r="M27" s="68"/>
      <c r="N27" s="49"/>
      <c r="O27" s="49"/>
      <c r="P27" s="93" t="s">
        <v>47</v>
      </c>
      <c r="Q27" s="49"/>
      <c r="R27" s="59" t="s">
        <v>309</v>
      </c>
      <c r="S27" s="59"/>
      <c r="T27" s="49"/>
      <c r="U27" s="49"/>
      <c r="V27" s="68">
        <v>4962</v>
      </c>
      <c r="W27" s="68"/>
      <c r="X27" s="49"/>
      <c r="Y27" s="62"/>
    </row>
    <row r="28" spans="1:25">
      <c r="A28" s="19"/>
      <c r="B28" s="55"/>
      <c r="C28" s="56"/>
      <c r="D28" s="68"/>
      <c r="E28" s="68"/>
      <c r="F28" s="49"/>
      <c r="G28" s="49"/>
      <c r="H28" s="68"/>
      <c r="I28" s="68"/>
      <c r="J28" s="49"/>
      <c r="K28" s="49"/>
      <c r="L28" s="68"/>
      <c r="M28" s="68"/>
      <c r="N28" s="49"/>
      <c r="O28" s="49"/>
      <c r="P28" s="93"/>
      <c r="Q28" s="49"/>
      <c r="R28" s="59"/>
      <c r="S28" s="59"/>
      <c r="T28" s="49"/>
      <c r="U28" s="49"/>
      <c r="V28" s="68"/>
      <c r="W28" s="68"/>
      <c r="X28" s="49"/>
      <c r="Y28" s="62"/>
    </row>
    <row r="29" spans="1:25">
      <c r="A29" s="19"/>
      <c r="B29" s="50"/>
      <c r="C29" s="21" t="s">
        <v>816</v>
      </c>
      <c r="D29" s="71">
        <v>208</v>
      </c>
      <c r="E29" s="71"/>
      <c r="F29" s="53"/>
      <c r="G29" s="53"/>
      <c r="H29" s="71">
        <v>106</v>
      </c>
      <c r="I29" s="71"/>
      <c r="J29" s="53"/>
      <c r="K29" s="53"/>
      <c r="L29" s="71">
        <v>102</v>
      </c>
      <c r="M29" s="71"/>
      <c r="N29" s="53"/>
      <c r="O29" s="53"/>
      <c r="P29" s="92" t="s">
        <v>47</v>
      </c>
      <c r="Q29" s="53"/>
      <c r="R29" s="71" t="s">
        <v>309</v>
      </c>
      <c r="S29" s="71"/>
      <c r="T29" s="53"/>
      <c r="U29" s="53"/>
      <c r="V29" s="71">
        <v>102</v>
      </c>
      <c r="W29" s="71"/>
      <c r="X29" s="53"/>
      <c r="Y29" s="54"/>
    </row>
    <row r="30" spans="1:25">
      <c r="A30" s="19"/>
      <c r="B30" s="50"/>
      <c r="C30" s="21"/>
      <c r="D30" s="71"/>
      <c r="E30" s="71"/>
      <c r="F30" s="53"/>
      <c r="G30" s="53"/>
      <c r="H30" s="71"/>
      <c r="I30" s="71"/>
      <c r="J30" s="53"/>
      <c r="K30" s="53"/>
      <c r="L30" s="71"/>
      <c r="M30" s="71"/>
      <c r="N30" s="53"/>
      <c r="O30" s="53"/>
      <c r="P30" s="92"/>
      <c r="Q30" s="53"/>
      <c r="R30" s="71"/>
      <c r="S30" s="71"/>
      <c r="T30" s="53"/>
      <c r="U30" s="53"/>
      <c r="V30" s="71"/>
      <c r="W30" s="71"/>
      <c r="X30" s="53"/>
      <c r="Y30" s="54"/>
    </row>
    <row r="31" spans="1:25">
      <c r="A31" s="19"/>
      <c r="B31" s="55"/>
      <c r="C31" s="57" t="s">
        <v>817</v>
      </c>
      <c r="D31" s="59">
        <v>14</v>
      </c>
      <c r="E31" s="59"/>
      <c r="F31" s="49"/>
      <c r="G31" s="49"/>
      <c r="H31" s="59">
        <v>13</v>
      </c>
      <c r="I31" s="59"/>
      <c r="J31" s="49"/>
      <c r="K31" s="49"/>
      <c r="L31" s="59">
        <v>1</v>
      </c>
      <c r="M31" s="59"/>
      <c r="N31" s="49"/>
      <c r="O31" s="49"/>
      <c r="P31" s="93" t="s">
        <v>47</v>
      </c>
      <c r="Q31" s="49"/>
      <c r="R31" s="59" t="s">
        <v>309</v>
      </c>
      <c r="S31" s="59"/>
      <c r="T31" s="49"/>
      <c r="U31" s="49"/>
      <c r="V31" s="59">
        <v>1</v>
      </c>
      <c r="W31" s="59"/>
      <c r="X31" s="49"/>
      <c r="Y31" s="62"/>
    </row>
    <row r="32" spans="1:25">
      <c r="A32" s="19"/>
      <c r="B32" s="55"/>
      <c r="C32" s="57"/>
      <c r="D32" s="59"/>
      <c r="E32" s="59"/>
      <c r="F32" s="49"/>
      <c r="G32" s="49"/>
      <c r="H32" s="59"/>
      <c r="I32" s="59"/>
      <c r="J32" s="49"/>
      <c r="K32" s="49"/>
      <c r="L32" s="59"/>
      <c r="M32" s="59"/>
      <c r="N32" s="49"/>
      <c r="O32" s="49"/>
      <c r="P32" s="93"/>
      <c r="Q32" s="49"/>
      <c r="R32" s="59"/>
      <c r="S32" s="59"/>
      <c r="T32" s="49"/>
      <c r="U32" s="49"/>
      <c r="V32" s="59"/>
      <c r="W32" s="59"/>
      <c r="X32" s="49"/>
      <c r="Y32" s="62"/>
    </row>
    <row r="33" spans="1:25">
      <c r="A33" s="19"/>
      <c r="B33" s="50"/>
      <c r="C33" s="51" t="s">
        <v>530</v>
      </c>
      <c r="D33" s="71">
        <v>24</v>
      </c>
      <c r="E33" s="71"/>
      <c r="F33" s="53"/>
      <c r="G33" s="53"/>
      <c r="H33" s="71" t="s">
        <v>309</v>
      </c>
      <c r="I33" s="71"/>
      <c r="J33" s="53"/>
      <c r="K33" s="53"/>
      <c r="L33" s="71">
        <v>24</v>
      </c>
      <c r="M33" s="71"/>
      <c r="N33" s="53"/>
      <c r="O33" s="53"/>
      <c r="P33" s="92" t="s">
        <v>47</v>
      </c>
      <c r="Q33" s="53"/>
      <c r="R33" s="71">
        <v>24</v>
      </c>
      <c r="S33" s="71"/>
      <c r="T33" s="53"/>
      <c r="U33" s="53"/>
      <c r="V33" s="71" t="s">
        <v>309</v>
      </c>
      <c r="W33" s="71"/>
      <c r="X33" s="53"/>
      <c r="Y33" s="54"/>
    </row>
    <row r="34" spans="1:25" ht="15.75" thickBot="1">
      <c r="A34" s="19"/>
      <c r="B34" s="50"/>
      <c r="C34" s="51"/>
      <c r="D34" s="72"/>
      <c r="E34" s="72"/>
      <c r="F34" s="66"/>
      <c r="G34" s="53"/>
      <c r="H34" s="72"/>
      <c r="I34" s="72"/>
      <c r="J34" s="66"/>
      <c r="K34" s="53"/>
      <c r="L34" s="72"/>
      <c r="M34" s="72"/>
      <c r="N34" s="66"/>
      <c r="O34" s="53"/>
      <c r="P34" s="92"/>
      <c r="Q34" s="53"/>
      <c r="R34" s="72"/>
      <c r="S34" s="72"/>
      <c r="T34" s="66"/>
      <c r="U34" s="53"/>
      <c r="V34" s="72"/>
      <c r="W34" s="72"/>
      <c r="X34" s="66"/>
      <c r="Y34" s="54"/>
    </row>
    <row r="35" spans="1:25">
      <c r="A35" s="19"/>
      <c r="B35" s="55"/>
      <c r="C35" s="57" t="s">
        <v>112</v>
      </c>
      <c r="D35" s="73" t="s">
        <v>200</v>
      </c>
      <c r="E35" s="69">
        <v>9194</v>
      </c>
      <c r="F35" s="70"/>
      <c r="G35" s="49"/>
      <c r="H35" s="73" t="s">
        <v>200</v>
      </c>
      <c r="I35" s="69">
        <v>3577</v>
      </c>
      <c r="J35" s="70"/>
      <c r="K35" s="49"/>
      <c r="L35" s="73" t="s">
        <v>200</v>
      </c>
      <c r="M35" s="69">
        <v>5617</v>
      </c>
      <c r="N35" s="70"/>
      <c r="O35" s="49"/>
      <c r="P35" s="49"/>
      <c r="Q35" s="49"/>
      <c r="R35" s="73" t="s">
        <v>200</v>
      </c>
      <c r="S35" s="79">
        <v>552</v>
      </c>
      <c r="T35" s="70"/>
      <c r="U35" s="49"/>
      <c r="V35" s="73" t="s">
        <v>200</v>
      </c>
      <c r="W35" s="69">
        <v>5065</v>
      </c>
      <c r="X35" s="70"/>
      <c r="Y35" s="62"/>
    </row>
    <row r="36" spans="1:25" ht="15.75" thickBot="1">
      <c r="A36" s="19"/>
      <c r="B36" s="55"/>
      <c r="C36" s="57"/>
      <c r="D36" s="74"/>
      <c r="E36" s="75"/>
      <c r="F36" s="76"/>
      <c r="G36" s="49"/>
      <c r="H36" s="74"/>
      <c r="I36" s="75"/>
      <c r="J36" s="76"/>
      <c r="K36" s="49"/>
      <c r="L36" s="74"/>
      <c r="M36" s="75"/>
      <c r="N36" s="76"/>
      <c r="O36" s="49"/>
      <c r="P36" s="49"/>
      <c r="Q36" s="49"/>
      <c r="R36" s="74"/>
      <c r="S36" s="120"/>
      <c r="T36" s="76"/>
      <c r="U36" s="49"/>
      <c r="V36" s="74"/>
      <c r="W36" s="75"/>
      <c r="X36" s="76"/>
      <c r="Y36" s="62"/>
    </row>
    <row r="37" spans="1:25" ht="16.5" thickTop="1" thickBot="1">
      <c r="A37" s="19"/>
      <c r="B37" s="45"/>
      <c r="C37" s="41"/>
      <c r="D37" s="77"/>
      <c r="E37" s="77"/>
      <c r="F37" s="77"/>
      <c r="G37" s="41"/>
      <c r="H37" s="77"/>
      <c r="I37" s="77"/>
      <c r="J37" s="77"/>
      <c r="K37" s="41"/>
      <c r="L37" s="77"/>
      <c r="M37" s="77"/>
      <c r="N37" s="77"/>
      <c r="O37" s="41"/>
      <c r="P37" s="41"/>
      <c r="Q37" s="41"/>
      <c r="R37" s="77"/>
      <c r="S37" s="77"/>
      <c r="T37" s="77"/>
      <c r="U37" s="41"/>
      <c r="V37" s="77"/>
      <c r="W37" s="77"/>
      <c r="X37" s="77"/>
      <c r="Y37" s="46"/>
    </row>
    <row r="38" spans="1:25">
      <c r="A38" s="19"/>
      <c r="B38" s="14"/>
      <c r="C38" s="14"/>
    </row>
    <row r="39" spans="1:25" ht="22.5">
      <c r="A39" s="19"/>
      <c r="B39" s="95">
        <v>-1</v>
      </c>
      <c r="C39" s="191" t="s">
        <v>822</v>
      </c>
    </row>
    <row r="40" spans="1:25">
      <c r="A40" s="19"/>
      <c r="B40" s="14"/>
      <c r="C40" s="14"/>
    </row>
    <row r="41" spans="1:25" ht="22.5">
      <c r="A41" s="19"/>
      <c r="B41" s="95">
        <v>-2</v>
      </c>
      <c r="C41" s="191" t="s">
        <v>823</v>
      </c>
    </row>
    <row r="42" spans="1:25">
      <c r="A42" s="19"/>
      <c r="B42" s="215"/>
      <c r="C42" s="215"/>
      <c r="D42" s="215"/>
      <c r="E42" s="215"/>
      <c r="F42" s="215"/>
      <c r="G42" s="215"/>
      <c r="H42" s="215"/>
      <c r="I42" s="215"/>
      <c r="J42" s="215"/>
      <c r="K42" s="215"/>
      <c r="L42" s="215"/>
      <c r="M42" s="215"/>
      <c r="N42" s="215"/>
      <c r="O42" s="215"/>
      <c r="P42" s="215"/>
      <c r="Q42" s="215"/>
      <c r="R42" s="215"/>
      <c r="S42" s="215"/>
      <c r="T42" s="215"/>
      <c r="U42" s="215"/>
      <c r="V42" s="215"/>
      <c r="W42" s="215"/>
      <c r="X42" s="215"/>
      <c r="Y42" s="215"/>
    </row>
    <row r="43" spans="1:25">
      <c r="A43" s="19"/>
      <c r="B43" s="47"/>
      <c r="C43" s="47"/>
      <c r="D43" s="47"/>
      <c r="E43" s="47"/>
      <c r="F43" s="47"/>
      <c r="G43" s="47"/>
      <c r="H43" s="47"/>
      <c r="I43" s="47"/>
      <c r="J43" s="47"/>
      <c r="K43" s="47"/>
      <c r="L43" s="47"/>
      <c r="M43" s="47"/>
      <c r="N43" s="47"/>
      <c r="O43" s="47"/>
      <c r="P43" s="47"/>
      <c r="Q43" s="47"/>
      <c r="R43" s="47"/>
      <c r="S43" s="47"/>
      <c r="T43" s="47"/>
      <c r="U43" s="47"/>
      <c r="V43" s="47"/>
      <c r="W43" s="47"/>
      <c r="X43" s="47"/>
      <c r="Y43" s="47"/>
    </row>
    <row r="44" spans="1:25" ht="15.75" thickBot="1">
      <c r="A44" s="19"/>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c r="A45" s="19"/>
      <c r="B45" s="25"/>
      <c r="C45" s="26"/>
      <c r="D45" s="48"/>
      <c r="E45" s="48"/>
      <c r="F45" s="48"/>
      <c r="G45" s="26"/>
      <c r="H45" s="48"/>
      <c r="I45" s="48"/>
      <c r="J45" s="48"/>
      <c r="K45" s="26"/>
      <c r="L45" s="48"/>
      <c r="M45" s="48"/>
      <c r="N45" s="48"/>
      <c r="O45" s="26"/>
      <c r="P45" s="26"/>
      <c r="Q45" s="26"/>
      <c r="R45" s="48"/>
      <c r="S45" s="48"/>
      <c r="T45" s="48"/>
      <c r="U45" s="26"/>
      <c r="V45" s="48"/>
      <c r="W45" s="48"/>
      <c r="X45" s="48"/>
      <c r="Y45" s="28"/>
    </row>
    <row r="46" spans="1:25" ht="15.75" thickBot="1">
      <c r="A46" s="19"/>
      <c r="B46" s="33"/>
      <c r="C46" s="27"/>
      <c r="D46" s="84" t="s">
        <v>807</v>
      </c>
      <c r="E46" s="84"/>
      <c r="F46" s="84"/>
      <c r="G46" s="84"/>
      <c r="H46" s="84"/>
      <c r="I46" s="84"/>
      <c r="J46" s="84"/>
      <c r="K46" s="84"/>
      <c r="L46" s="84"/>
      <c r="M46" s="84"/>
      <c r="N46" s="84"/>
      <c r="O46" s="84"/>
      <c r="P46" s="84"/>
      <c r="Q46" s="84"/>
      <c r="R46" s="84"/>
      <c r="S46" s="84"/>
      <c r="T46" s="84"/>
      <c r="U46" s="84"/>
      <c r="V46" s="84"/>
      <c r="W46" s="84"/>
      <c r="X46" s="84"/>
      <c r="Y46" s="35"/>
    </row>
    <row r="47" spans="1:25" ht="15.75" thickBot="1">
      <c r="A47" s="19"/>
      <c r="B47" s="33"/>
      <c r="C47" s="139" t="s">
        <v>459</v>
      </c>
      <c r="D47" s="133" t="s">
        <v>808</v>
      </c>
      <c r="E47" s="133"/>
      <c r="F47" s="133"/>
      <c r="G47" s="27"/>
      <c r="H47" s="133" t="s">
        <v>809</v>
      </c>
      <c r="I47" s="133"/>
      <c r="J47" s="133"/>
      <c r="K47" s="27"/>
      <c r="L47" s="133" t="s">
        <v>810</v>
      </c>
      <c r="M47" s="133"/>
      <c r="N47" s="133"/>
      <c r="O47" s="27"/>
      <c r="P47" s="184" t="s">
        <v>811</v>
      </c>
      <c r="Q47" s="27"/>
      <c r="R47" s="133" t="s">
        <v>812</v>
      </c>
      <c r="S47" s="133"/>
      <c r="T47" s="133"/>
      <c r="U47" s="27"/>
      <c r="V47" s="133" t="s">
        <v>813</v>
      </c>
      <c r="W47" s="133"/>
      <c r="X47" s="133"/>
      <c r="Y47" s="35"/>
    </row>
    <row r="48" spans="1:25">
      <c r="A48" s="19"/>
      <c r="B48" s="55"/>
      <c r="C48" s="56" t="s">
        <v>814</v>
      </c>
      <c r="D48" s="73" t="s">
        <v>200</v>
      </c>
      <c r="E48" s="79">
        <v>468</v>
      </c>
      <c r="F48" s="70"/>
      <c r="G48" s="49"/>
      <c r="H48" s="79">
        <v>468</v>
      </c>
      <c r="I48" s="79"/>
      <c r="J48" s="70"/>
      <c r="K48" s="49"/>
      <c r="L48" s="73" t="s">
        <v>200</v>
      </c>
      <c r="M48" s="79" t="s">
        <v>309</v>
      </c>
      <c r="N48" s="70"/>
      <c r="O48" s="49"/>
      <c r="P48" s="89" t="s">
        <v>38</v>
      </c>
      <c r="Q48" s="49"/>
      <c r="R48" s="73" t="s">
        <v>200</v>
      </c>
      <c r="S48" s="79" t="s">
        <v>309</v>
      </c>
      <c r="T48" s="70"/>
      <c r="U48" s="49"/>
      <c r="V48" s="73" t="s">
        <v>200</v>
      </c>
      <c r="W48" s="79" t="s">
        <v>309</v>
      </c>
      <c r="X48" s="70"/>
      <c r="Y48" s="62"/>
    </row>
    <row r="49" spans="1:25">
      <c r="A49" s="19"/>
      <c r="B49" s="55"/>
      <c r="C49" s="56"/>
      <c r="D49" s="86"/>
      <c r="E49" s="134"/>
      <c r="F49" s="88"/>
      <c r="G49" s="49"/>
      <c r="H49" s="134"/>
      <c r="I49" s="134"/>
      <c r="J49" s="88"/>
      <c r="K49" s="49"/>
      <c r="L49" s="86"/>
      <c r="M49" s="134"/>
      <c r="N49" s="88"/>
      <c r="O49" s="49"/>
      <c r="P49" s="90"/>
      <c r="Q49" s="49"/>
      <c r="R49" s="86"/>
      <c r="S49" s="134"/>
      <c r="T49" s="88"/>
      <c r="U49" s="49"/>
      <c r="V49" s="86"/>
      <c r="W49" s="134"/>
      <c r="X49" s="88"/>
      <c r="Y49" s="62"/>
    </row>
    <row r="50" spans="1:25">
      <c r="A50" s="19"/>
      <c r="B50" s="50"/>
      <c r="C50" s="51" t="s">
        <v>815</v>
      </c>
      <c r="D50" s="52">
        <v>5740</v>
      </c>
      <c r="E50" s="52"/>
      <c r="F50" s="53"/>
      <c r="G50" s="53"/>
      <c r="H50" s="52">
        <v>1737</v>
      </c>
      <c r="I50" s="52"/>
      <c r="J50" s="53"/>
      <c r="K50" s="53"/>
      <c r="L50" s="52">
        <v>4003</v>
      </c>
      <c r="M50" s="52"/>
      <c r="N50" s="53"/>
      <c r="O50" s="53"/>
      <c r="P50" s="92" t="s">
        <v>38</v>
      </c>
      <c r="Q50" s="53"/>
      <c r="R50" s="71" t="s">
        <v>309</v>
      </c>
      <c r="S50" s="71"/>
      <c r="T50" s="53"/>
      <c r="U50" s="53"/>
      <c r="V50" s="52">
        <v>4003</v>
      </c>
      <c r="W50" s="52"/>
      <c r="X50" s="53"/>
      <c r="Y50" s="54"/>
    </row>
    <row r="51" spans="1:25">
      <c r="A51" s="19"/>
      <c r="B51" s="50"/>
      <c r="C51" s="51"/>
      <c r="D51" s="52"/>
      <c r="E51" s="52"/>
      <c r="F51" s="53"/>
      <c r="G51" s="53"/>
      <c r="H51" s="52"/>
      <c r="I51" s="52"/>
      <c r="J51" s="53"/>
      <c r="K51" s="53"/>
      <c r="L51" s="52"/>
      <c r="M51" s="52"/>
      <c r="N51" s="53"/>
      <c r="O51" s="53"/>
      <c r="P51" s="92"/>
      <c r="Q51" s="53"/>
      <c r="R51" s="71"/>
      <c r="S51" s="71"/>
      <c r="T51" s="53"/>
      <c r="U51" s="53"/>
      <c r="V51" s="52"/>
      <c r="W51" s="52"/>
      <c r="X51" s="53"/>
      <c r="Y51" s="54"/>
    </row>
    <row r="52" spans="1:25">
      <c r="A52" s="19"/>
      <c r="B52" s="55"/>
      <c r="C52" s="56" t="s">
        <v>816</v>
      </c>
      <c r="D52" s="68">
        <v>3959</v>
      </c>
      <c r="E52" s="68"/>
      <c r="F52" s="49"/>
      <c r="G52" s="49"/>
      <c r="H52" s="59">
        <v>648</v>
      </c>
      <c r="I52" s="59"/>
      <c r="J52" s="49"/>
      <c r="K52" s="49"/>
      <c r="L52" s="68">
        <v>3311</v>
      </c>
      <c r="M52" s="68"/>
      <c r="N52" s="49"/>
      <c r="O52" s="49"/>
      <c r="P52" s="93" t="s">
        <v>38</v>
      </c>
      <c r="Q52" s="49"/>
      <c r="R52" s="59" t="s">
        <v>309</v>
      </c>
      <c r="S52" s="59"/>
      <c r="T52" s="49"/>
      <c r="U52" s="49"/>
      <c r="V52" s="68">
        <v>3311</v>
      </c>
      <c r="W52" s="68"/>
      <c r="X52" s="49"/>
      <c r="Y52" s="62"/>
    </row>
    <row r="53" spans="1:25">
      <c r="A53" s="19"/>
      <c r="B53" s="55"/>
      <c r="C53" s="56"/>
      <c r="D53" s="68"/>
      <c r="E53" s="68"/>
      <c r="F53" s="49"/>
      <c r="G53" s="49"/>
      <c r="H53" s="59"/>
      <c r="I53" s="59"/>
      <c r="J53" s="49"/>
      <c r="K53" s="49"/>
      <c r="L53" s="68"/>
      <c r="M53" s="68"/>
      <c r="N53" s="49"/>
      <c r="O53" s="49"/>
      <c r="P53" s="93"/>
      <c r="Q53" s="49"/>
      <c r="R53" s="59"/>
      <c r="S53" s="59"/>
      <c r="T53" s="49"/>
      <c r="U53" s="49"/>
      <c r="V53" s="68"/>
      <c r="W53" s="68"/>
      <c r="X53" s="49"/>
      <c r="Y53" s="62"/>
    </row>
    <row r="54" spans="1:25">
      <c r="A54" s="19"/>
      <c r="B54" s="50"/>
      <c r="C54" s="51" t="s">
        <v>817</v>
      </c>
      <c r="D54" s="71">
        <v>468</v>
      </c>
      <c r="E54" s="71"/>
      <c r="F54" s="53"/>
      <c r="G54" s="53"/>
      <c r="H54" s="71">
        <v>88</v>
      </c>
      <c r="I54" s="71"/>
      <c r="J54" s="53"/>
      <c r="K54" s="53"/>
      <c r="L54" s="71">
        <v>380</v>
      </c>
      <c r="M54" s="71"/>
      <c r="N54" s="53"/>
      <c r="O54" s="53"/>
      <c r="P54" s="92" t="s">
        <v>38</v>
      </c>
      <c r="Q54" s="53"/>
      <c r="R54" s="71">
        <v>310</v>
      </c>
      <c r="S54" s="71"/>
      <c r="T54" s="53"/>
      <c r="U54" s="53"/>
      <c r="V54" s="71">
        <v>70</v>
      </c>
      <c r="W54" s="71"/>
      <c r="X54" s="53"/>
      <c r="Y54" s="54"/>
    </row>
    <row r="55" spans="1:25" ht="15.75" thickBot="1">
      <c r="A55" s="19"/>
      <c r="B55" s="50"/>
      <c r="C55" s="51"/>
      <c r="D55" s="72"/>
      <c r="E55" s="72"/>
      <c r="F55" s="66"/>
      <c r="G55" s="53"/>
      <c r="H55" s="72"/>
      <c r="I55" s="72"/>
      <c r="J55" s="66"/>
      <c r="K55" s="53"/>
      <c r="L55" s="72"/>
      <c r="M55" s="72"/>
      <c r="N55" s="66"/>
      <c r="O55" s="53"/>
      <c r="P55" s="92"/>
      <c r="Q55" s="53"/>
      <c r="R55" s="72"/>
      <c r="S55" s="72"/>
      <c r="T55" s="66"/>
      <c r="U55" s="53"/>
      <c r="V55" s="72"/>
      <c r="W55" s="72"/>
      <c r="X55" s="66"/>
      <c r="Y55" s="54"/>
    </row>
    <row r="56" spans="1:25">
      <c r="A56" s="19"/>
      <c r="B56" s="55"/>
      <c r="C56" s="57" t="s">
        <v>112</v>
      </c>
      <c r="D56" s="73" t="s">
        <v>200</v>
      </c>
      <c r="E56" s="69">
        <v>10635</v>
      </c>
      <c r="F56" s="70"/>
      <c r="G56" s="49"/>
      <c r="H56" s="73" t="s">
        <v>200</v>
      </c>
      <c r="I56" s="69">
        <v>2941</v>
      </c>
      <c r="J56" s="70"/>
      <c r="K56" s="49"/>
      <c r="L56" s="73" t="s">
        <v>200</v>
      </c>
      <c r="M56" s="69">
        <v>7694</v>
      </c>
      <c r="N56" s="70"/>
      <c r="O56" s="49"/>
      <c r="P56" s="49"/>
      <c r="Q56" s="49"/>
      <c r="R56" s="73" t="s">
        <v>200</v>
      </c>
      <c r="S56" s="79">
        <v>310</v>
      </c>
      <c r="T56" s="70"/>
      <c r="U56" s="49"/>
      <c r="V56" s="73" t="s">
        <v>200</v>
      </c>
      <c r="W56" s="69">
        <v>7384</v>
      </c>
      <c r="X56" s="70"/>
      <c r="Y56" s="62"/>
    </row>
    <row r="57" spans="1:25" ht="15.75" thickBot="1">
      <c r="A57" s="19"/>
      <c r="B57" s="55"/>
      <c r="C57" s="57"/>
      <c r="D57" s="74"/>
      <c r="E57" s="75"/>
      <c r="F57" s="76"/>
      <c r="G57" s="49"/>
      <c r="H57" s="74"/>
      <c r="I57" s="75"/>
      <c r="J57" s="76"/>
      <c r="K57" s="49"/>
      <c r="L57" s="74"/>
      <c r="M57" s="75"/>
      <c r="N57" s="76"/>
      <c r="O57" s="49"/>
      <c r="P57" s="49"/>
      <c r="Q57" s="49"/>
      <c r="R57" s="74"/>
      <c r="S57" s="120"/>
      <c r="T57" s="76"/>
      <c r="U57" s="49"/>
      <c r="V57" s="74"/>
      <c r="W57" s="75"/>
      <c r="X57" s="76"/>
      <c r="Y57" s="62"/>
    </row>
    <row r="58" spans="1:25" ht="15.75" thickTop="1">
      <c r="A58" s="19"/>
      <c r="B58" s="33"/>
      <c r="C58" s="27"/>
      <c r="D58" s="179"/>
      <c r="E58" s="179"/>
      <c r="F58" s="179"/>
      <c r="G58" s="27"/>
      <c r="H58" s="179"/>
      <c r="I58" s="179"/>
      <c r="J58" s="179"/>
      <c r="K58" s="27"/>
      <c r="L58" s="179"/>
      <c r="M58" s="179"/>
      <c r="N58" s="179"/>
      <c r="O58" s="27"/>
      <c r="P58" s="27"/>
      <c r="Q58" s="27"/>
      <c r="R58" s="179"/>
      <c r="S58" s="179"/>
      <c r="T58" s="179"/>
      <c r="U58" s="27"/>
      <c r="V58" s="179"/>
      <c r="W58" s="179"/>
      <c r="X58" s="179"/>
      <c r="Y58" s="35"/>
    </row>
    <row r="59" spans="1:25" ht="15.75" thickBot="1">
      <c r="A59" s="19"/>
      <c r="B59" s="33"/>
      <c r="C59" s="27"/>
      <c r="D59" s="84" t="s">
        <v>818</v>
      </c>
      <c r="E59" s="84"/>
      <c r="F59" s="84"/>
      <c r="G59" s="84"/>
      <c r="H59" s="84"/>
      <c r="I59" s="84"/>
      <c r="J59" s="84"/>
      <c r="K59" s="84"/>
      <c r="L59" s="84"/>
      <c r="M59" s="84"/>
      <c r="N59" s="84"/>
      <c r="O59" s="84"/>
      <c r="P59" s="84"/>
      <c r="Q59" s="84"/>
      <c r="R59" s="84"/>
      <c r="S59" s="84"/>
      <c r="T59" s="84"/>
      <c r="U59" s="84"/>
      <c r="V59" s="84"/>
      <c r="W59" s="84"/>
      <c r="X59" s="84"/>
      <c r="Y59" s="35"/>
    </row>
    <row r="60" spans="1:25" ht="15.75" thickBot="1">
      <c r="A60" s="19"/>
      <c r="B60" s="33"/>
      <c r="C60" s="139" t="s">
        <v>459</v>
      </c>
      <c r="D60" s="133" t="s">
        <v>819</v>
      </c>
      <c r="E60" s="133"/>
      <c r="F60" s="133"/>
      <c r="G60" s="27"/>
      <c r="H60" s="133" t="s">
        <v>809</v>
      </c>
      <c r="I60" s="133"/>
      <c r="J60" s="133"/>
      <c r="K60" s="27"/>
      <c r="L60" s="133" t="s">
        <v>820</v>
      </c>
      <c r="M60" s="133"/>
      <c r="N60" s="133"/>
      <c r="O60" s="27"/>
      <c r="P60" s="184" t="s">
        <v>811</v>
      </c>
      <c r="Q60" s="27"/>
      <c r="R60" s="133" t="s">
        <v>821</v>
      </c>
      <c r="S60" s="133"/>
      <c r="T60" s="133"/>
      <c r="U60" s="27"/>
      <c r="V60" s="133" t="s">
        <v>813</v>
      </c>
      <c r="W60" s="133"/>
      <c r="X60" s="133"/>
      <c r="Y60" s="35"/>
    </row>
    <row r="61" spans="1:25">
      <c r="A61" s="19"/>
      <c r="B61" s="50"/>
      <c r="C61" s="51" t="s">
        <v>814</v>
      </c>
      <c r="D61" s="128" t="s">
        <v>200</v>
      </c>
      <c r="E61" s="64">
        <v>1037</v>
      </c>
      <c r="F61" s="48"/>
      <c r="G61" s="53"/>
      <c r="H61" s="137">
        <v>468</v>
      </c>
      <c r="I61" s="137"/>
      <c r="J61" s="48"/>
      <c r="K61" s="53"/>
      <c r="L61" s="128" t="s">
        <v>200</v>
      </c>
      <c r="M61" s="137">
        <v>569</v>
      </c>
      <c r="N61" s="48"/>
      <c r="O61" s="53"/>
      <c r="P61" s="210" t="s">
        <v>47</v>
      </c>
      <c r="Q61" s="53"/>
      <c r="R61" s="128" t="s">
        <v>200</v>
      </c>
      <c r="S61" s="137">
        <v>569</v>
      </c>
      <c r="T61" s="48"/>
      <c r="U61" s="53"/>
      <c r="V61" s="128" t="s">
        <v>200</v>
      </c>
      <c r="W61" s="137" t="s">
        <v>309</v>
      </c>
      <c r="X61" s="48"/>
      <c r="Y61" s="54"/>
    </row>
    <row r="62" spans="1:25">
      <c r="A62" s="19"/>
      <c r="B62" s="50"/>
      <c r="C62" s="51"/>
      <c r="D62" s="132"/>
      <c r="E62" s="126"/>
      <c r="F62" s="127"/>
      <c r="G62" s="53"/>
      <c r="H62" s="142"/>
      <c r="I62" s="142"/>
      <c r="J62" s="127"/>
      <c r="K62" s="53"/>
      <c r="L62" s="132"/>
      <c r="M62" s="142"/>
      <c r="N62" s="127"/>
      <c r="O62" s="53"/>
      <c r="P62" s="211"/>
      <c r="Q62" s="53"/>
      <c r="R62" s="132"/>
      <c r="S62" s="142"/>
      <c r="T62" s="127"/>
      <c r="U62" s="53"/>
      <c r="V62" s="132"/>
      <c r="W62" s="142"/>
      <c r="X62" s="127"/>
      <c r="Y62" s="54"/>
    </row>
    <row r="63" spans="1:25">
      <c r="A63" s="19"/>
      <c r="B63" s="55"/>
      <c r="C63" s="56" t="s">
        <v>815</v>
      </c>
      <c r="D63" s="68">
        <v>1319</v>
      </c>
      <c r="E63" s="68"/>
      <c r="F63" s="49"/>
      <c r="G63" s="49"/>
      <c r="H63" s="59">
        <v>967</v>
      </c>
      <c r="I63" s="59"/>
      <c r="J63" s="49"/>
      <c r="K63" s="49"/>
      <c r="L63" s="59">
        <v>352</v>
      </c>
      <c r="M63" s="59"/>
      <c r="N63" s="49"/>
      <c r="O63" s="49"/>
      <c r="P63" s="93" t="s">
        <v>47</v>
      </c>
      <c r="Q63" s="49"/>
      <c r="R63" s="59" t="s">
        <v>309</v>
      </c>
      <c r="S63" s="59"/>
      <c r="T63" s="49"/>
      <c r="U63" s="49"/>
      <c r="V63" s="59">
        <v>352</v>
      </c>
      <c r="W63" s="59"/>
      <c r="X63" s="49"/>
      <c r="Y63" s="62"/>
    </row>
    <row r="64" spans="1:25">
      <c r="A64" s="19"/>
      <c r="B64" s="55"/>
      <c r="C64" s="56"/>
      <c r="D64" s="68"/>
      <c r="E64" s="68"/>
      <c r="F64" s="49"/>
      <c r="G64" s="49"/>
      <c r="H64" s="59"/>
      <c r="I64" s="59"/>
      <c r="J64" s="49"/>
      <c r="K64" s="49"/>
      <c r="L64" s="59"/>
      <c r="M64" s="59"/>
      <c r="N64" s="49"/>
      <c r="O64" s="49"/>
      <c r="P64" s="93"/>
      <c r="Q64" s="49"/>
      <c r="R64" s="59"/>
      <c r="S64" s="59"/>
      <c r="T64" s="49"/>
      <c r="U64" s="49"/>
      <c r="V64" s="59"/>
      <c r="W64" s="59"/>
      <c r="X64" s="49"/>
      <c r="Y64" s="62"/>
    </row>
    <row r="65" spans="1:25">
      <c r="A65" s="19"/>
      <c r="B65" s="50"/>
      <c r="C65" s="51" t="s">
        <v>816</v>
      </c>
      <c r="D65" s="71">
        <v>724</v>
      </c>
      <c r="E65" s="71"/>
      <c r="F65" s="53"/>
      <c r="G65" s="53"/>
      <c r="H65" s="71">
        <v>649</v>
      </c>
      <c r="I65" s="71"/>
      <c r="J65" s="53"/>
      <c r="K65" s="53"/>
      <c r="L65" s="71">
        <v>75</v>
      </c>
      <c r="M65" s="71"/>
      <c r="N65" s="53"/>
      <c r="O65" s="53"/>
      <c r="P65" s="92" t="s">
        <v>47</v>
      </c>
      <c r="Q65" s="53"/>
      <c r="R65" s="71" t="s">
        <v>309</v>
      </c>
      <c r="S65" s="71"/>
      <c r="T65" s="53"/>
      <c r="U65" s="53"/>
      <c r="V65" s="71">
        <v>75</v>
      </c>
      <c r="W65" s="71"/>
      <c r="X65" s="53"/>
      <c r="Y65" s="54"/>
    </row>
    <row r="66" spans="1:25">
      <c r="A66" s="19"/>
      <c r="B66" s="50"/>
      <c r="C66" s="51"/>
      <c r="D66" s="71"/>
      <c r="E66" s="71"/>
      <c r="F66" s="53"/>
      <c r="G66" s="53"/>
      <c r="H66" s="71"/>
      <c r="I66" s="71"/>
      <c r="J66" s="53"/>
      <c r="K66" s="53"/>
      <c r="L66" s="71"/>
      <c r="M66" s="71"/>
      <c r="N66" s="53"/>
      <c r="O66" s="53"/>
      <c r="P66" s="92"/>
      <c r="Q66" s="53"/>
      <c r="R66" s="71"/>
      <c r="S66" s="71"/>
      <c r="T66" s="53"/>
      <c r="U66" s="53"/>
      <c r="V66" s="71"/>
      <c r="W66" s="71"/>
      <c r="X66" s="53"/>
      <c r="Y66" s="54"/>
    </row>
    <row r="67" spans="1:25">
      <c r="A67" s="19"/>
      <c r="B67" s="55"/>
      <c r="C67" s="56" t="s">
        <v>817</v>
      </c>
      <c r="D67" s="59">
        <v>251</v>
      </c>
      <c r="E67" s="59"/>
      <c r="F67" s="49"/>
      <c r="G67" s="49"/>
      <c r="H67" s="59">
        <v>88</v>
      </c>
      <c r="I67" s="59"/>
      <c r="J67" s="49"/>
      <c r="K67" s="49"/>
      <c r="L67" s="59">
        <v>163</v>
      </c>
      <c r="M67" s="59"/>
      <c r="N67" s="49"/>
      <c r="O67" s="49"/>
      <c r="P67" s="93" t="s">
        <v>47</v>
      </c>
      <c r="Q67" s="49"/>
      <c r="R67" s="59" t="s">
        <v>309</v>
      </c>
      <c r="S67" s="59"/>
      <c r="T67" s="49"/>
      <c r="U67" s="49"/>
      <c r="V67" s="59">
        <v>163</v>
      </c>
      <c r="W67" s="59"/>
      <c r="X67" s="49"/>
      <c r="Y67" s="62"/>
    </row>
    <row r="68" spans="1:25">
      <c r="A68" s="19"/>
      <c r="B68" s="55"/>
      <c r="C68" s="56"/>
      <c r="D68" s="59"/>
      <c r="E68" s="59"/>
      <c r="F68" s="49"/>
      <c r="G68" s="49"/>
      <c r="H68" s="59"/>
      <c r="I68" s="59"/>
      <c r="J68" s="49"/>
      <c r="K68" s="49"/>
      <c r="L68" s="59"/>
      <c r="M68" s="59"/>
      <c r="N68" s="49"/>
      <c r="O68" s="49"/>
      <c r="P68" s="93"/>
      <c r="Q68" s="49"/>
      <c r="R68" s="59"/>
      <c r="S68" s="59"/>
      <c r="T68" s="49"/>
      <c r="U68" s="49"/>
      <c r="V68" s="59"/>
      <c r="W68" s="59"/>
      <c r="X68" s="49"/>
      <c r="Y68" s="62"/>
    </row>
    <row r="69" spans="1:25">
      <c r="A69" s="19"/>
      <c r="B69" s="50"/>
      <c r="C69" s="51" t="s">
        <v>530</v>
      </c>
      <c r="D69" s="71">
        <v>190</v>
      </c>
      <c r="E69" s="71"/>
      <c r="F69" s="53"/>
      <c r="G69" s="53"/>
      <c r="H69" s="71" t="s">
        <v>309</v>
      </c>
      <c r="I69" s="71"/>
      <c r="J69" s="53"/>
      <c r="K69" s="53"/>
      <c r="L69" s="71">
        <v>190</v>
      </c>
      <c r="M69" s="71"/>
      <c r="N69" s="53"/>
      <c r="O69" s="53"/>
      <c r="P69" s="92" t="s">
        <v>47</v>
      </c>
      <c r="Q69" s="53"/>
      <c r="R69" s="71">
        <v>190</v>
      </c>
      <c r="S69" s="71"/>
      <c r="T69" s="53"/>
      <c r="U69" s="53"/>
      <c r="V69" s="71" t="s">
        <v>309</v>
      </c>
      <c r="W69" s="71"/>
      <c r="X69" s="53"/>
      <c r="Y69" s="54"/>
    </row>
    <row r="70" spans="1:25" ht="15.75" thickBot="1">
      <c r="A70" s="19"/>
      <c r="B70" s="50"/>
      <c r="C70" s="51"/>
      <c r="D70" s="72"/>
      <c r="E70" s="72"/>
      <c r="F70" s="66"/>
      <c r="G70" s="53"/>
      <c r="H70" s="72"/>
      <c r="I70" s="72"/>
      <c r="J70" s="66"/>
      <c r="K70" s="53"/>
      <c r="L70" s="72"/>
      <c r="M70" s="72"/>
      <c r="N70" s="66"/>
      <c r="O70" s="53"/>
      <c r="P70" s="92"/>
      <c r="Q70" s="53"/>
      <c r="R70" s="72"/>
      <c r="S70" s="72"/>
      <c r="T70" s="66"/>
      <c r="U70" s="53"/>
      <c r="V70" s="72"/>
      <c r="W70" s="72"/>
      <c r="X70" s="66"/>
      <c r="Y70" s="54"/>
    </row>
    <row r="71" spans="1:25">
      <c r="A71" s="19"/>
      <c r="B71" s="55"/>
      <c r="C71" s="57" t="s">
        <v>112</v>
      </c>
      <c r="D71" s="73" t="s">
        <v>200</v>
      </c>
      <c r="E71" s="69">
        <v>3521</v>
      </c>
      <c r="F71" s="70"/>
      <c r="G71" s="49"/>
      <c r="H71" s="73" t="s">
        <v>200</v>
      </c>
      <c r="I71" s="69">
        <v>2172</v>
      </c>
      <c r="J71" s="70"/>
      <c r="K71" s="49"/>
      <c r="L71" s="73" t="s">
        <v>200</v>
      </c>
      <c r="M71" s="69">
        <v>1349</v>
      </c>
      <c r="N71" s="70"/>
      <c r="O71" s="49"/>
      <c r="P71" s="49"/>
      <c r="Q71" s="49"/>
      <c r="R71" s="73" t="s">
        <v>200</v>
      </c>
      <c r="S71" s="79">
        <v>759</v>
      </c>
      <c r="T71" s="70"/>
      <c r="U71" s="49"/>
      <c r="V71" s="73" t="s">
        <v>200</v>
      </c>
      <c r="W71" s="79">
        <v>590</v>
      </c>
      <c r="X71" s="70"/>
      <c r="Y71" s="62"/>
    </row>
    <row r="72" spans="1:25" ht="15.75" thickBot="1">
      <c r="A72" s="19"/>
      <c r="B72" s="55"/>
      <c r="C72" s="57"/>
      <c r="D72" s="74"/>
      <c r="E72" s="75"/>
      <c r="F72" s="76"/>
      <c r="G72" s="49"/>
      <c r="H72" s="74"/>
      <c r="I72" s="75"/>
      <c r="J72" s="76"/>
      <c r="K72" s="49"/>
      <c r="L72" s="74"/>
      <c r="M72" s="75"/>
      <c r="N72" s="76"/>
      <c r="O72" s="49"/>
      <c r="P72" s="49"/>
      <c r="Q72" s="49"/>
      <c r="R72" s="74"/>
      <c r="S72" s="120"/>
      <c r="T72" s="76"/>
      <c r="U72" s="49"/>
      <c r="V72" s="74"/>
      <c r="W72" s="120"/>
      <c r="X72" s="76"/>
      <c r="Y72" s="62"/>
    </row>
    <row r="73" spans="1:25" ht="16.5" thickTop="1" thickBot="1">
      <c r="A73" s="19"/>
      <c r="B73" s="45"/>
      <c r="C73" s="41"/>
      <c r="D73" s="77"/>
      <c r="E73" s="77"/>
      <c r="F73" s="77"/>
      <c r="G73" s="41"/>
      <c r="H73" s="77"/>
      <c r="I73" s="77"/>
      <c r="J73" s="77"/>
      <c r="K73" s="41"/>
      <c r="L73" s="77"/>
      <c r="M73" s="77"/>
      <c r="N73" s="77"/>
      <c r="O73" s="41"/>
      <c r="P73" s="41"/>
      <c r="Q73" s="41"/>
      <c r="R73" s="77"/>
      <c r="S73" s="77"/>
      <c r="T73" s="77"/>
      <c r="U73" s="41"/>
      <c r="V73" s="77"/>
      <c r="W73" s="77"/>
      <c r="X73" s="77"/>
      <c r="Y73" s="46"/>
    </row>
    <row r="74" spans="1:25">
      <c r="A74" s="19"/>
      <c r="B74" s="14"/>
      <c r="C74" s="14"/>
    </row>
    <row r="75" spans="1:25" ht="22.5">
      <c r="A75" s="19"/>
      <c r="B75" s="95">
        <v>-1</v>
      </c>
      <c r="C75" s="191" t="s">
        <v>822</v>
      </c>
    </row>
    <row r="76" spans="1:25">
      <c r="A76" s="19"/>
      <c r="B76" s="14"/>
      <c r="C76" s="14"/>
    </row>
    <row r="77" spans="1:25" ht="22.5">
      <c r="A77" s="19"/>
      <c r="B77" s="95">
        <v>-2</v>
      </c>
      <c r="C77" s="191" t="s">
        <v>824</v>
      </c>
    </row>
    <row r="78" spans="1:25">
      <c r="A78" s="19"/>
      <c r="B78" s="22" t="s">
        <v>825</v>
      </c>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9"/>
      <c r="B79" s="22" t="s">
        <v>826</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9"/>
      <c r="B80" s="47"/>
      <c r="C80" s="47"/>
      <c r="D80" s="47"/>
      <c r="E80" s="47"/>
      <c r="F80" s="47"/>
      <c r="G80" s="47"/>
      <c r="H80" s="47"/>
      <c r="I80" s="47"/>
      <c r="J80" s="47"/>
      <c r="K80" s="47"/>
      <c r="L80" s="47"/>
      <c r="M80" s="47"/>
    </row>
    <row r="81" spans="1:13" ht="15.75" thickBot="1">
      <c r="A81" s="19"/>
      <c r="B81" s="14"/>
      <c r="C81" s="14"/>
      <c r="D81" s="14"/>
      <c r="E81" s="14"/>
      <c r="F81" s="14"/>
      <c r="G81" s="14"/>
      <c r="H81" s="14"/>
      <c r="I81" s="14"/>
      <c r="J81" s="14"/>
      <c r="K81" s="14"/>
      <c r="L81" s="14"/>
      <c r="M81" s="14"/>
    </row>
    <row r="82" spans="1:13">
      <c r="A82" s="19"/>
      <c r="B82" s="25"/>
      <c r="C82" s="26"/>
      <c r="D82" s="26"/>
      <c r="E82" s="26"/>
      <c r="F82" s="48"/>
      <c r="G82" s="48"/>
      <c r="H82" s="48"/>
      <c r="I82" s="26"/>
      <c r="J82" s="48"/>
      <c r="K82" s="48"/>
      <c r="L82" s="48"/>
      <c r="M82" s="28"/>
    </row>
    <row r="83" spans="1:13">
      <c r="A83" s="19"/>
      <c r="B83" s="50"/>
      <c r="C83" s="53"/>
      <c r="D83" s="81" t="s">
        <v>827</v>
      </c>
      <c r="E83" s="53"/>
      <c r="F83" s="97" t="s">
        <v>829</v>
      </c>
      <c r="G83" s="97"/>
      <c r="H83" s="97"/>
      <c r="I83" s="97"/>
      <c r="J83" s="97"/>
      <c r="K83" s="97"/>
      <c r="L83" s="97"/>
      <c r="M83" s="54"/>
    </row>
    <row r="84" spans="1:13" ht="15.75" thickBot="1">
      <c r="A84" s="19"/>
      <c r="B84" s="50"/>
      <c r="C84" s="53"/>
      <c r="D84" s="82" t="s">
        <v>828</v>
      </c>
      <c r="E84" s="53"/>
      <c r="F84" s="84" t="s">
        <v>830</v>
      </c>
      <c r="G84" s="84"/>
      <c r="H84" s="84"/>
      <c r="I84" s="84"/>
      <c r="J84" s="84"/>
      <c r="K84" s="84"/>
      <c r="L84" s="84"/>
      <c r="M84" s="54"/>
    </row>
    <row r="85" spans="1:13" ht="15.75" thickBot="1">
      <c r="A85" s="19"/>
      <c r="B85" s="33"/>
      <c r="C85" s="139" t="s">
        <v>831</v>
      </c>
      <c r="D85" s="27"/>
      <c r="E85" s="27"/>
      <c r="F85" s="133">
        <v>2015</v>
      </c>
      <c r="G85" s="133"/>
      <c r="H85" s="133"/>
      <c r="I85" s="27"/>
      <c r="J85" s="133">
        <v>2014</v>
      </c>
      <c r="K85" s="133"/>
      <c r="L85" s="133"/>
      <c r="M85" s="35"/>
    </row>
    <row r="86" spans="1:13" ht="26.25">
      <c r="A86" s="19"/>
      <c r="B86" s="29"/>
      <c r="C86" s="36" t="s">
        <v>814</v>
      </c>
      <c r="D86" s="212" t="s">
        <v>83</v>
      </c>
      <c r="E86" s="31"/>
      <c r="F86" s="44" t="s">
        <v>200</v>
      </c>
      <c r="G86" s="116" t="s">
        <v>832</v>
      </c>
      <c r="H86" s="44" t="s">
        <v>211</v>
      </c>
      <c r="I86" s="31"/>
      <c r="J86" s="44" t="s">
        <v>200</v>
      </c>
      <c r="K86" s="116" t="s">
        <v>833</v>
      </c>
      <c r="L86" s="44" t="s">
        <v>211</v>
      </c>
      <c r="M86" s="32"/>
    </row>
    <row r="87" spans="1:13">
      <c r="A87" s="19"/>
      <c r="B87" s="50"/>
      <c r="C87" s="51" t="s">
        <v>815</v>
      </c>
      <c r="D87" s="92" t="s">
        <v>80</v>
      </c>
      <c r="E87" s="53"/>
      <c r="F87" s="52">
        <v>3611</v>
      </c>
      <c r="G87" s="52"/>
      <c r="H87" s="53"/>
      <c r="I87" s="53"/>
      <c r="J87" s="52">
        <v>4099</v>
      </c>
      <c r="K87" s="52"/>
      <c r="L87" s="53"/>
      <c r="M87" s="54"/>
    </row>
    <row r="88" spans="1:13">
      <c r="A88" s="19"/>
      <c r="B88" s="50"/>
      <c r="C88" s="51"/>
      <c r="D88" s="92"/>
      <c r="E88" s="53"/>
      <c r="F88" s="52"/>
      <c r="G88" s="52"/>
      <c r="H88" s="53"/>
      <c r="I88" s="53"/>
      <c r="J88" s="52"/>
      <c r="K88" s="52"/>
      <c r="L88" s="53"/>
      <c r="M88" s="54"/>
    </row>
    <row r="89" spans="1:13">
      <c r="A89" s="19"/>
      <c r="B89" s="55"/>
      <c r="C89" s="56" t="s">
        <v>816</v>
      </c>
      <c r="D89" s="93" t="s">
        <v>80</v>
      </c>
      <c r="E89" s="49"/>
      <c r="F89" s="68">
        <v>9210</v>
      </c>
      <c r="G89" s="68"/>
      <c r="H89" s="49"/>
      <c r="I89" s="49"/>
      <c r="J89" s="59" t="s">
        <v>834</v>
      </c>
      <c r="K89" s="59"/>
      <c r="L89" s="57" t="s">
        <v>211</v>
      </c>
      <c r="M89" s="62"/>
    </row>
    <row r="90" spans="1:13">
      <c r="A90" s="19"/>
      <c r="B90" s="55"/>
      <c r="C90" s="56"/>
      <c r="D90" s="93"/>
      <c r="E90" s="49"/>
      <c r="F90" s="68"/>
      <c r="G90" s="68"/>
      <c r="H90" s="49"/>
      <c r="I90" s="49"/>
      <c r="J90" s="59"/>
      <c r="K90" s="59"/>
      <c r="L90" s="57"/>
      <c r="M90" s="62"/>
    </row>
    <row r="91" spans="1:13">
      <c r="A91" s="19"/>
      <c r="B91" s="50"/>
      <c r="C91" s="51" t="s">
        <v>817</v>
      </c>
      <c r="D91" s="213" t="s">
        <v>83</v>
      </c>
      <c r="E91" s="53"/>
      <c r="F91" s="71">
        <v>40</v>
      </c>
      <c r="G91" s="71"/>
      <c r="H91" s="53"/>
      <c r="I91" s="53"/>
      <c r="J91" s="71">
        <v>159</v>
      </c>
      <c r="K91" s="71"/>
      <c r="L91" s="53"/>
      <c r="M91" s="54"/>
    </row>
    <row r="92" spans="1:13">
      <c r="A92" s="19"/>
      <c r="B92" s="50"/>
      <c r="C92" s="51"/>
      <c r="D92" s="213"/>
      <c r="E92" s="53"/>
      <c r="F92" s="71"/>
      <c r="G92" s="71"/>
      <c r="H92" s="53"/>
      <c r="I92" s="53"/>
      <c r="J92" s="71"/>
      <c r="K92" s="71"/>
      <c r="L92" s="53"/>
      <c r="M92" s="54"/>
    </row>
    <row r="93" spans="1:13">
      <c r="A93" s="19"/>
      <c r="B93" s="55"/>
      <c r="C93" s="56" t="s">
        <v>530</v>
      </c>
      <c r="D93" s="214" t="s">
        <v>83</v>
      </c>
      <c r="E93" s="49"/>
      <c r="F93" s="59">
        <v>160</v>
      </c>
      <c r="G93" s="59"/>
      <c r="H93" s="49"/>
      <c r="I93" s="49"/>
      <c r="J93" s="68">
        <v>1216</v>
      </c>
      <c r="K93" s="68"/>
      <c r="L93" s="49"/>
      <c r="M93" s="62"/>
    </row>
    <row r="94" spans="1:13" ht="15.75" thickBot="1">
      <c r="A94" s="19"/>
      <c r="B94" s="55"/>
      <c r="C94" s="56"/>
      <c r="D94" s="214"/>
      <c r="E94" s="49"/>
      <c r="F94" s="60"/>
      <c r="G94" s="60"/>
      <c r="H94" s="61"/>
      <c r="I94" s="49"/>
      <c r="J94" s="80"/>
      <c r="K94" s="80"/>
      <c r="L94" s="61"/>
      <c r="M94" s="62"/>
    </row>
    <row r="95" spans="1:13">
      <c r="A95" s="19"/>
      <c r="B95" s="50"/>
      <c r="C95" s="91" t="s">
        <v>112</v>
      </c>
      <c r="D95" s="53"/>
      <c r="E95" s="53"/>
      <c r="F95" s="128" t="s">
        <v>200</v>
      </c>
      <c r="G95" s="64">
        <v>8613</v>
      </c>
      <c r="H95" s="48"/>
      <c r="I95" s="53"/>
      <c r="J95" s="128" t="s">
        <v>200</v>
      </c>
      <c r="K95" s="137" t="s">
        <v>835</v>
      </c>
      <c r="L95" s="128" t="s">
        <v>211</v>
      </c>
      <c r="M95" s="54"/>
    </row>
    <row r="96" spans="1:13" ht="15.75" thickBot="1">
      <c r="A96" s="19"/>
      <c r="B96" s="50"/>
      <c r="C96" s="91"/>
      <c r="D96" s="53"/>
      <c r="E96" s="53"/>
      <c r="F96" s="129"/>
      <c r="G96" s="130"/>
      <c r="H96" s="131"/>
      <c r="I96" s="53"/>
      <c r="J96" s="129"/>
      <c r="K96" s="138"/>
      <c r="L96" s="129"/>
      <c r="M96" s="54"/>
    </row>
    <row r="97" spans="1:25" ht="16.5" thickTop="1" thickBot="1">
      <c r="A97" s="19"/>
      <c r="B97" s="45"/>
      <c r="C97" s="41"/>
      <c r="D97" s="41"/>
      <c r="E97" s="41"/>
      <c r="F97" s="77"/>
      <c r="G97" s="77"/>
      <c r="H97" s="77"/>
      <c r="I97" s="41"/>
      <c r="J97" s="77"/>
      <c r="K97" s="77"/>
      <c r="L97" s="77"/>
      <c r="M97" s="46"/>
    </row>
    <row r="98" spans="1:25">
      <c r="A98" s="19"/>
      <c r="B98" s="14"/>
      <c r="C98" s="14"/>
    </row>
    <row r="99" spans="1:25" ht="22.5">
      <c r="A99" s="19"/>
      <c r="B99" s="95">
        <v>-1</v>
      </c>
      <c r="C99" s="191" t="s">
        <v>822</v>
      </c>
    </row>
    <row r="100" spans="1:25">
      <c r="A100" s="19"/>
      <c r="B100" s="14"/>
      <c r="C100" s="14"/>
    </row>
    <row r="101" spans="1:25" ht="22.5">
      <c r="A101" s="19"/>
      <c r="B101" s="95">
        <v>-2</v>
      </c>
      <c r="C101" s="191" t="s">
        <v>823</v>
      </c>
    </row>
    <row r="102" spans="1:25">
      <c r="A102" s="19"/>
      <c r="B102" s="22" t="s">
        <v>836</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row>
    <row r="103" spans="1:25">
      <c r="A103" s="19"/>
      <c r="B103" s="108" t="s">
        <v>837</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row>
    <row r="104" spans="1:25">
      <c r="A104" s="19"/>
      <c r="B104" s="22" t="s">
        <v>838</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9"/>
      <c r="B105" s="108" t="s">
        <v>839</v>
      </c>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row>
    <row r="106" spans="1:25">
      <c r="A106" s="19"/>
      <c r="B106" s="22" t="s">
        <v>840</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9"/>
      <c r="B107" s="111" t="s">
        <v>841</v>
      </c>
      <c r="C107" s="111"/>
      <c r="D107" s="111"/>
      <c r="E107" s="111"/>
      <c r="F107" s="111"/>
      <c r="G107" s="111"/>
      <c r="H107" s="111"/>
      <c r="I107" s="111"/>
      <c r="J107" s="111"/>
      <c r="K107" s="111"/>
      <c r="L107" s="111"/>
      <c r="M107" s="111"/>
      <c r="N107" s="111"/>
      <c r="O107" s="111"/>
      <c r="P107" s="111"/>
      <c r="Q107" s="111"/>
      <c r="R107" s="111"/>
      <c r="S107" s="111"/>
      <c r="T107" s="111"/>
      <c r="U107" s="111"/>
      <c r="V107" s="111"/>
      <c r="W107" s="111"/>
      <c r="X107" s="111"/>
      <c r="Y107" s="111"/>
    </row>
    <row r="108" spans="1:25" ht="25.5" customHeight="1">
      <c r="A108" s="19"/>
      <c r="B108" s="22" t="s">
        <v>842</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19"/>
      <c r="B109" s="111" t="s">
        <v>843</v>
      </c>
      <c r="C109" s="111"/>
      <c r="D109" s="111"/>
      <c r="E109" s="111"/>
      <c r="F109" s="111"/>
      <c r="G109" s="111"/>
      <c r="H109" s="111"/>
      <c r="I109" s="111"/>
      <c r="J109" s="111"/>
      <c r="K109" s="111"/>
      <c r="L109" s="111"/>
      <c r="M109" s="111"/>
      <c r="N109" s="111"/>
      <c r="O109" s="111"/>
      <c r="P109" s="111"/>
      <c r="Q109" s="111"/>
      <c r="R109" s="111"/>
      <c r="S109" s="111"/>
      <c r="T109" s="111"/>
      <c r="U109" s="111"/>
      <c r="V109" s="111"/>
      <c r="W109" s="111"/>
      <c r="X109" s="111"/>
      <c r="Y109" s="111"/>
    </row>
    <row r="110" spans="1:25" ht="25.5" customHeight="1">
      <c r="A110" s="19"/>
      <c r="B110" s="22" t="s">
        <v>844</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9"/>
      <c r="B111" s="108" t="s">
        <v>845</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row>
    <row r="112" spans="1:25" ht="25.5" customHeight="1">
      <c r="A112" s="19"/>
      <c r="B112" s="22" t="s">
        <v>846</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c r="A113" s="19"/>
      <c r="B113" s="108" t="s">
        <v>540</v>
      </c>
      <c r="C113" s="108"/>
      <c r="D113" s="108"/>
      <c r="E113" s="108"/>
      <c r="F113" s="108"/>
      <c r="G113" s="108"/>
      <c r="H113" s="108"/>
      <c r="I113" s="108"/>
      <c r="J113" s="108"/>
      <c r="K113" s="108"/>
      <c r="L113" s="108"/>
      <c r="M113" s="108"/>
      <c r="N113" s="108"/>
      <c r="O113" s="108"/>
      <c r="P113" s="108"/>
      <c r="Q113" s="108"/>
      <c r="R113" s="108"/>
      <c r="S113" s="108"/>
      <c r="T113" s="108"/>
      <c r="U113" s="108"/>
      <c r="V113" s="108"/>
      <c r="W113" s="108"/>
      <c r="X113" s="108"/>
      <c r="Y113" s="108"/>
    </row>
    <row r="114" spans="1:25" ht="25.5" customHeight="1">
      <c r="A114" s="19"/>
      <c r="B114" s="21" t="s">
        <v>84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sheetData>
  <mergeCells count="599">
    <mergeCell ref="B113:Y113"/>
    <mergeCell ref="B114:Y114"/>
    <mergeCell ref="B107:Y107"/>
    <mergeCell ref="B108:Y108"/>
    <mergeCell ref="B109:Y109"/>
    <mergeCell ref="B110:Y110"/>
    <mergeCell ref="B111:Y111"/>
    <mergeCell ref="B112:Y112"/>
    <mergeCell ref="B79:Y79"/>
    <mergeCell ref="B102:Y102"/>
    <mergeCell ref="B103:Y103"/>
    <mergeCell ref="B104:Y104"/>
    <mergeCell ref="B105:Y105"/>
    <mergeCell ref="B106:Y106"/>
    <mergeCell ref="A1:A2"/>
    <mergeCell ref="B1:Y1"/>
    <mergeCell ref="B2:Y2"/>
    <mergeCell ref="B3:Y3"/>
    <mergeCell ref="A4:A114"/>
    <mergeCell ref="B4:Y4"/>
    <mergeCell ref="B5:Y5"/>
    <mergeCell ref="B6:Y6"/>
    <mergeCell ref="B42:Y42"/>
    <mergeCell ref="B78:Y78"/>
    <mergeCell ref="J95:J96"/>
    <mergeCell ref="K95:K96"/>
    <mergeCell ref="L95:L96"/>
    <mergeCell ref="M95:M96"/>
    <mergeCell ref="F97:H97"/>
    <mergeCell ref="J97:L97"/>
    <mergeCell ref="L93:L94"/>
    <mergeCell ref="M93:M94"/>
    <mergeCell ref="B95:B96"/>
    <mergeCell ref="C95:C96"/>
    <mergeCell ref="D95:D96"/>
    <mergeCell ref="E95:E96"/>
    <mergeCell ref="F95:F96"/>
    <mergeCell ref="G95:G96"/>
    <mergeCell ref="H95:H96"/>
    <mergeCell ref="I95:I96"/>
    <mergeCell ref="L91:L92"/>
    <mergeCell ref="M91:M92"/>
    <mergeCell ref="B93:B94"/>
    <mergeCell ref="C93:C94"/>
    <mergeCell ref="D93:D94"/>
    <mergeCell ref="E93:E94"/>
    <mergeCell ref="F93:G94"/>
    <mergeCell ref="H93:H94"/>
    <mergeCell ref="I93:I94"/>
    <mergeCell ref="J93:K94"/>
    <mergeCell ref="L89:L90"/>
    <mergeCell ref="M89:M90"/>
    <mergeCell ref="B91:B92"/>
    <mergeCell ref="C91:C92"/>
    <mergeCell ref="D91:D92"/>
    <mergeCell ref="E91:E92"/>
    <mergeCell ref="F91:G92"/>
    <mergeCell ref="H91:H92"/>
    <mergeCell ref="I91:I92"/>
    <mergeCell ref="J91:K92"/>
    <mergeCell ref="L87:L88"/>
    <mergeCell ref="M87:M88"/>
    <mergeCell ref="B89:B90"/>
    <mergeCell ref="C89:C90"/>
    <mergeCell ref="D89:D90"/>
    <mergeCell ref="E89:E90"/>
    <mergeCell ref="F89:G90"/>
    <mergeCell ref="H89:H90"/>
    <mergeCell ref="I89:I90"/>
    <mergeCell ref="J89:K90"/>
    <mergeCell ref="F85:H85"/>
    <mergeCell ref="J85:L85"/>
    <mergeCell ref="B87:B88"/>
    <mergeCell ref="C87:C88"/>
    <mergeCell ref="D87:D88"/>
    <mergeCell ref="E87:E88"/>
    <mergeCell ref="F87:G88"/>
    <mergeCell ref="H87:H88"/>
    <mergeCell ref="I87:I88"/>
    <mergeCell ref="J87:K88"/>
    <mergeCell ref="B80:M80"/>
    <mergeCell ref="F82:H82"/>
    <mergeCell ref="J82:L82"/>
    <mergeCell ref="B83:B84"/>
    <mergeCell ref="C83:C84"/>
    <mergeCell ref="E83:E84"/>
    <mergeCell ref="F83:L83"/>
    <mergeCell ref="F84:L84"/>
    <mergeCell ref="M83:M84"/>
    <mergeCell ref="Y71:Y72"/>
    <mergeCell ref="D73:F73"/>
    <mergeCell ref="H73:J73"/>
    <mergeCell ref="L73:N73"/>
    <mergeCell ref="R73:T73"/>
    <mergeCell ref="V73:X73"/>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T69:T70"/>
    <mergeCell ref="U69:U70"/>
    <mergeCell ref="V69:W70"/>
    <mergeCell ref="X69:X70"/>
    <mergeCell ref="Y69:Y70"/>
    <mergeCell ref="B71:B72"/>
    <mergeCell ref="C71:C72"/>
    <mergeCell ref="D71:D72"/>
    <mergeCell ref="E71:E72"/>
    <mergeCell ref="F71:F72"/>
    <mergeCell ref="L69:M70"/>
    <mergeCell ref="N69:N70"/>
    <mergeCell ref="O69:O70"/>
    <mergeCell ref="P69:P70"/>
    <mergeCell ref="Q69:Q70"/>
    <mergeCell ref="R69:S70"/>
    <mergeCell ref="X67:X68"/>
    <mergeCell ref="Y67:Y68"/>
    <mergeCell ref="B69:B70"/>
    <mergeCell ref="C69:C70"/>
    <mergeCell ref="D69:E70"/>
    <mergeCell ref="F69:F70"/>
    <mergeCell ref="G69:G70"/>
    <mergeCell ref="H69:I70"/>
    <mergeCell ref="J69:J70"/>
    <mergeCell ref="K69:K70"/>
    <mergeCell ref="P67:P68"/>
    <mergeCell ref="Q67:Q68"/>
    <mergeCell ref="R67:S68"/>
    <mergeCell ref="T67:T68"/>
    <mergeCell ref="U67:U68"/>
    <mergeCell ref="V67:W68"/>
    <mergeCell ref="H67:I68"/>
    <mergeCell ref="J67:J68"/>
    <mergeCell ref="K67:K68"/>
    <mergeCell ref="L67:M68"/>
    <mergeCell ref="N67:N68"/>
    <mergeCell ref="O67:O68"/>
    <mergeCell ref="T65:T66"/>
    <mergeCell ref="U65:U66"/>
    <mergeCell ref="V65:W66"/>
    <mergeCell ref="X65:X66"/>
    <mergeCell ref="Y65:Y66"/>
    <mergeCell ref="B67:B68"/>
    <mergeCell ref="C67:C68"/>
    <mergeCell ref="D67:E68"/>
    <mergeCell ref="F67:F68"/>
    <mergeCell ref="G67:G68"/>
    <mergeCell ref="L65:M66"/>
    <mergeCell ref="N65:N66"/>
    <mergeCell ref="O65:O66"/>
    <mergeCell ref="P65:P66"/>
    <mergeCell ref="Q65:Q66"/>
    <mergeCell ref="R65:S66"/>
    <mergeCell ref="X63:X64"/>
    <mergeCell ref="Y63:Y64"/>
    <mergeCell ref="B65:B66"/>
    <mergeCell ref="C65:C66"/>
    <mergeCell ref="D65:E66"/>
    <mergeCell ref="F65:F66"/>
    <mergeCell ref="G65:G66"/>
    <mergeCell ref="H65:I66"/>
    <mergeCell ref="J65:J66"/>
    <mergeCell ref="K65:K66"/>
    <mergeCell ref="P63:P64"/>
    <mergeCell ref="Q63:Q64"/>
    <mergeCell ref="R63:S64"/>
    <mergeCell ref="T63:T64"/>
    <mergeCell ref="U63:U64"/>
    <mergeCell ref="V63:W64"/>
    <mergeCell ref="H63:I64"/>
    <mergeCell ref="J63:J64"/>
    <mergeCell ref="K63:K64"/>
    <mergeCell ref="L63:M64"/>
    <mergeCell ref="N63:N64"/>
    <mergeCell ref="O63:O64"/>
    <mergeCell ref="U61:U62"/>
    <mergeCell ref="V61:V62"/>
    <mergeCell ref="W61:W62"/>
    <mergeCell ref="X61:X62"/>
    <mergeCell ref="Y61:Y62"/>
    <mergeCell ref="B63:B64"/>
    <mergeCell ref="C63:C64"/>
    <mergeCell ref="D63:E64"/>
    <mergeCell ref="F63:F64"/>
    <mergeCell ref="G63:G64"/>
    <mergeCell ref="O61:O62"/>
    <mergeCell ref="P61:P62"/>
    <mergeCell ref="Q61:Q62"/>
    <mergeCell ref="R61:R62"/>
    <mergeCell ref="S61:S62"/>
    <mergeCell ref="T61:T62"/>
    <mergeCell ref="H61:I62"/>
    <mergeCell ref="J61:J62"/>
    <mergeCell ref="K61:K62"/>
    <mergeCell ref="L61:L62"/>
    <mergeCell ref="M61:M62"/>
    <mergeCell ref="N61:N62"/>
    <mergeCell ref="B61:B62"/>
    <mergeCell ref="C61:C62"/>
    <mergeCell ref="D61:D62"/>
    <mergeCell ref="E61:E62"/>
    <mergeCell ref="F61:F62"/>
    <mergeCell ref="G61:G62"/>
    <mergeCell ref="D59:X59"/>
    <mergeCell ref="D60:F60"/>
    <mergeCell ref="H60:J60"/>
    <mergeCell ref="L60:N60"/>
    <mergeCell ref="R60:T60"/>
    <mergeCell ref="V60:X60"/>
    <mergeCell ref="V56:V57"/>
    <mergeCell ref="W56:W57"/>
    <mergeCell ref="X56:X57"/>
    <mergeCell ref="Y56:Y57"/>
    <mergeCell ref="D58:F58"/>
    <mergeCell ref="H58:J58"/>
    <mergeCell ref="L58:N58"/>
    <mergeCell ref="R58:T58"/>
    <mergeCell ref="V58:X58"/>
    <mergeCell ref="P56:P57"/>
    <mergeCell ref="Q56:Q57"/>
    <mergeCell ref="R56:R57"/>
    <mergeCell ref="S56:S57"/>
    <mergeCell ref="T56:T57"/>
    <mergeCell ref="U56:U57"/>
    <mergeCell ref="J56:J57"/>
    <mergeCell ref="K56:K57"/>
    <mergeCell ref="L56:L57"/>
    <mergeCell ref="M56:M57"/>
    <mergeCell ref="N56:N57"/>
    <mergeCell ref="O56:O57"/>
    <mergeCell ref="X54:X55"/>
    <mergeCell ref="Y54:Y55"/>
    <mergeCell ref="B56:B57"/>
    <mergeCell ref="C56:C57"/>
    <mergeCell ref="D56:D57"/>
    <mergeCell ref="E56:E57"/>
    <mergeCell ref="F56:F57"/>
    <mergeCell ref="G56:G57"/>
    <mergeCell ref="H56:H57"/>
    <mergeCell ref="I56:I57"/>
    <mergeCell ref="P54:P55"/>
    <mergeCell ref="Q54:Q55"/>
    <mergeCell ref="R54:S55"/>
    <mergeCell ref="T54:T55"/>
    <mergeCell ref="U54:U55"/>
    <mergeCell ref="V54:W55"/>
    <mergeCell ref="H54:I55"/>
    <mergeCell ref="J54:J55"/>
    <mergeCell ref="K54:K55"/>
    <mergeCell ref="L54:M55"/>
    <mergeCell ref="N54:N55"/>
    <mergeCell ref="O54:O55"/>
    <mergeCell ref="T52:T53"/>
    <mergeCell ref="U52:U53"/>
    <mergeCell ref="V52:W53"/>
    <mergeCell ref="X52:X53"/>
    <mergeCell ref="Y52:Y53"/>
    <mergeCell ref="B54:B55"/>
    <mergeCell ref="C54:C55"/>
    <mergeCell ref="D54:E55"/>
    <mergeCell ref="F54:F55"/>
    <mergeCell ref="G54:G55"/>
    <mergeCell ref="L52:M53"/>
    <mergeCell ref="N52:N53"/>
    <mergeCell ref="O52:O53"/>
    <mergeCell ref="P52:P53"/>
    <mergeCell ref="Q52:Q53"/>
    <mergeCell ref="R52:S53"/>
    <mergeCell ref="X50:X51"/>
    <mergeCell ref="Y50:Y51"/>
    <mergeCell ref="B52:B53"/>
    <mergeCell ref="C52:C53"/>
    <mergeCell ref="D52:E53"/>
    <mergeCell ref="F52:F53"/>
    <mergeCell ref="G52:G53"/>
    <mergeCell ref="H52:I53"/>
    <mergeCell ref="J52:J53"/>
    <mergeCell ref="K52:K53"/>
    <mergeCell ref="P50:P51"/>
    <mergeCell ref="Q50:Q51"/>
    <mergeCell ref="R50:S51"/>
    <mergeCell ref="T50:T51"/>
    <mergeCell ref="U50:U51"/>
    <mergeCell ref="V50:W51"/>
    <mergeCell ref="H50:I51"/>
    <mergeCell ref="J50:J51"/>
    <mergeCell ref="K50:K51"/>
    <mergeCell ref="L50:M51"/>
    <mergeCell ref="N50:N51"/>
    <mergeCell ref="O50:O51"/>
    <mergeCell ref="U48:U49"/>
    <mergeCell ref="V48:V49"/>
    <mergeCell ref="W48:W49"/>
    <mergeCell ref="X48:X49"/>
    <mergeCell ref="Y48:Y49"/>
    <mergeCell ref="B50:B51"/>
    <mergeCell ref="C50:C51"/>
    <mergeCell ref="D50:E51"/>
    <mergeCell ref="F50:F51"/>
    <mergeCell ref="G50:G51"/>
    <mergeCell ref="O48:O49"/>
    <mergeCell ref="P48:P49"/>
    <mergeCell ref="Q48:Q49"/>
    <mergeCell ref="R48:R49"/>
    <mergeCell ref="S48:S49"/>
    <mergeCell ref="T48:T49"/>
    <mergeCell ref="H48:I49"/>
    <mergeCell ref="J48:J49"/>
    <mergeCell ref="K48:K49"/>
    <mergeCell ref="L48:L49"/>
    <mergeCell ref="M48:M49"/>
    <mergeCell ref="N48:N49"/>
    <mergeCell ref="B48:B49"/>
    <mergeCell ref="C48:C49"/>
    <mergeCell ref="D48:D49"/>
    <mergeCell ref="E48:E49"/>
    <mergeCell ref="F48:F49"/>
    <mergeCell ref="G48:G49"/>
    <mergeCell ref="D46:X46"/>
    <mergeCell ref="D47:F47"/>
    <mergeCell ref="H47:J47"/>
    <mergeCell ref="L47:N47"/>
    <mergeCell ref="R47:T47"/>
    <mergeCell ref="V47:X47"/>
    <mergeCell ref="B43:Y43"/>
    <mergeCell ref="D45:F45"/>
    <mergeCell ref="H45:J45"/>
    <mergeCell ref="L45:N45"/>
    <mergeCell ref="R45:T45"/>
    <mergeCell ref="V45:X45"/>
    <mergeCell ref="Y35:Y36"/>
    <mergeCell ref="D37:F37"/>
    <mergeCell ref="H37:J37"/>
    <mergeCell ref="L37:N37"/>
    <mergeCell ref="R37:T37"/>
    <mergeCell ref="V37:X37"/>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W34"/>
    <mergeCell ref="X33:X34"/>
    <mergeCell ref="Y33:Y34"/>
    <mergeCell ref="B35:B36"/>
    <mergeCell ref="C35:C36"/>
    <mergeCell ref="D35:D36"/>
    <mergeCell ref="E35:E36"/>
    <mergeCell ref="F35:F36"/>
    <mergeCell ref="L33:M34"/>
    <mergeCell ref="N33:N34"/>
    <mergeCell ref="O33:O34"/>
    <mergeCell ref="P33:P34"/>
    <mergeCell ref="Q33:Q34"/>
    <mergeCell ref="R33:S34"/>
    <mergeCell ref="X31:X32"/>
    <mergeCell ref="Y31:Y32"/>
    <mergeCell ref="B33:B34"/>
    <mergeCell ref="C33:C34"/>
    <mergeCell ref="D33:E34"/>
    <mergeCell ref="F33:F34"/>
    <mergeCell ref="G33:G34"/>
    <mergeCell ref="H33:I34"/>
    <mergeCell ref="J33:J34"/>
    <mergeCell ref="K33:K34"/>
    <mergeCell ref="P31:P32"/>
    <mergeCell ref="Q31:Q32"/>
    <mergeCell ref="R31:S32"/>
    <mergeCell ref="T31:T32"/>
    <mergeCell ref="U31:U32"/>
    <mergeCell ref="V31:W32"/>
    <mergeCell ref="H31:I32"/>
    <mergeCell ref="J31:J32"/>
    <mergeCell ref="K31:K32"/>
    <mergeCell ref="L31:M32"/>
    <mergeCell ref="N31:N32"/>
    <mergeCell ref="O31:O32"/>
    <mergeCell ref="T29:T30"/>
    <mergeCell ref="U29:U30"/>
    <mergeCell ref="V29:W30"/>
    <mergeCell ref="X29:X30"/>
    <mergeCell ref="Y29:Y30"/>
    <mergeCell ref="B31:B32"/>
    <mergeCell ref="C31:C32"/>
    <mergeCell ref="D31:E32"/>
    <mergeCell ref="F31:F32"/>
    <mergeCell ref="G31:G32"/>
    <mergeCell ref="L29:M30"/>
    <mergeCell ref="N29:N30"/>
    <mergeCell ref="O29:O30"/>
    <mergeCell ref="P29:P30"/>
    <mergeCell ref="Q29:Q30"/>
    <mergeCell ref="R29:S30"/>
    <mergeCell ref="X27:X28"/>
    <mergeCell ref="Y27:Y28"/>
    <mergeCell ref="B29:B30"/>
    <mergeCell ref="C29:C30"/>
    <mergeCell ref="D29:E30"/>
    <mergeCell ref="F29:F30"/>
    <mergeCell ref="G29:G30"/>
    <mergeCell ref="H29:I30"/>
    <mergeCell ref="J29:J30"/>
    <mergeCell ref="K29:K30"/>
    <mergeCell ref="P27:P28"/>
    <mergeCell ref="Q27:Q28"/>
    <mergeCell ref="R27:S28"/>
    <mergeCell ref="T27:T28"/>
    <mergeCell ref="U27:U28"/>
    <mergeCell ref="V27:W28"/>
    <mergeCell ref="H27:I28"/>
    <mergeCell ref="J27:J28"/>
    <mergeCell ref="K27:K28"/>
    <mergeCell ref="L27:M28"/>
    <mergeCell ref="N27:N28"/>
    <mergeCell ref="O27:O28"/>
    <mergeCell ref="U25:U26"/>
    <mergeCell ref="V25:V26"/>
    <mergeCell ref="W25:W26"/>
    <mergeCell ref="X25:X26"/>
    <mergeCell ref="Y25:Y26"/>
    <mergeCell ref="B27:B28"/>
    <mergeCell ref="C27:C28"/>
    <mergeCell ref="D27:E28"/>
    <mergeCell ref="F27:F28"/>
    <mergeCell ref="G27:G28"/>
    <mergeCell ref="O25:O26"/>
    <mergeCell ref="P25:P26"/>
    <mergeCell ref="Q25:Q26"/>
    <mergeCell ref="R25:R26"/>
    <mergeCell ref="S25:S26"/>
    <mergeCell ref="T25:T26"/>
    <mergeCell ref="H25:I26"/>
    <mergeCell ref="J25:J26"/>
    <mergeCell ref="K25:K26"/>
    <mergeCell ref="L25:L26"/>
    <mergeCell ref="M25:M26"/>
    <mergeCell ref="N25:N26"/>
    <mergeCell ref="B25:B26"/>
    <mergeCell ref="C25:C26"/>
    <mergeCell ref="D25:D26"/>
    <mergeCell ref="E25:E26"/>
    <mergeCell ref="F25:F26"/>
    <mergeCell ref="G25:G26"/>
    <mergeCell ref="D23:X23"/>
    <mergeCell ref="D24:F24"/>
    <mergeCell ref="H24:J24"/>
    <mergeCell ref="L24:N24"/>
    <mergeCell ref="R24:T24"/>
    <mergeCell ref="V24:X24"/>
    <mergeCell ref="V20:V21"/>
    <mergeCell ref="W20:W21"/>
    <mergeCell ref="X20:X21"/>
    <mergeCell ref="Y20:Y21"/>
    <mergeCell ref="D22:F22"/>
    <mergeCell ref="H22:J22"/>
    <mergeCell ref="L22:N22"/>
    <mergeCell ref="R22:T22"/>
    <mergeCell ref="V22:X22"/>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B20:B21"/>
    <mergeCell ref="C20:C21"/>
    <mergeCell ref="D20:D21"/>
    <mergeCell ref="E20:E21"/>
    <mergeCell ref="F20:F21"/>
    <mergeCell ref="G20:G21"/>
    <mergeCell ref="H20:H21"/>
    <mergeCell ref="I20:I21"/>
    <mergeCell ref="P18:P19"/>
    <mergeCell ref="Q18:Q19"/>
    <mergeCell ref="R18:S19"/>
    <mergeCell ref="T18:T19"/>
    <mergeCell ref="U18:U19"/>
    <mergeCell ref="V18:W19"/>
    <mergeCell ref="H18:I19"/>
    <mergeCell ref="J18:J19"/>
    <mergeCell ref="K18:K19"/>
    <mergeCell ref="L18:M19"/>
    <mergeCell ref="N18:N19"/>
    <mergeCell ref="O18:O19"/>
    <mergeCell ref="T16:T17"/>
    <mergeCell ref="U16:U17"/>
    <mergeCell ref="V16:W17"/>
    <mergeCell ref="X16:X17"/>
    <mergeCell ref="Y16:Y17"/>
    <mergeCell ref="B18:B19"/>
    <mergeCell ref="C18:C19"/>
    <mergeCell ref="D18:E19"/>
    <mergeCell ref="F18:F19"/>
    <mergeCell ref="G18:G19"/>
    <mergeCell ref="L16:M17"/>
    <mergeCell ref="N16:N17"/>
    <mergeCell ref="O16:O17"/>
    <mergeCell ref="P16:P17"/>
    <mergeCell ref="Q16:Q17"/>
    <mergeCell ref="R16:S17"/>
    <mergeCell ref="X14:X15"/>
    <mergeCell ref="Y14:Y15"/>
    <mergeCell ref="B16:B17"/>
    <mergeCell ref="C16:C17"/>
    <mergeCell ref="D16:E17"/>
    <mergeCell ref="F16:F17"/>
    <mergeCell ref="G16:G17"/>
    <mergeCell ref="H16:I17"/>
    <mergeCell ref="J16:J17"/>
    <mergeCell ref="K16:K17"/>
    <mergeCell ref="P14:P15"/>
    <mergeCell ref="Q14:Q15"/>
    <mergeCell ref="R14:S15"/>
    <mergeCell ref="T14:T15"/>
    <mergeCell ref="U14:U15"/>
    <mergeCell ref="V14:W15"/>
    <mergeCell ref="H14:I15"/>
    <mergeCell ref="J14:J15"/>
    <mergeCell ref="K14:K15"/>
    <mergeCell ref="L14:M15"/>
    <mergeCell ref="N14:N15"/>
    <mergeCell ref="O14:O15"/>
    <mergeCell ref="U12:U13"/>
    <mergeCell ref="V12:V13"/>
    <mergeCell ref="W12:W13"/>
    <mergeCell ref="X12:X13"/>
    <mergeCell ref="Y12:Y13"/>
    <mergeCell ref="B14:B15"/>
    <mergeCell ref="C14:C15"/>
    <mergeCell ref="D14:E15"/>
    <mergeCell ref="F14:F15"/>
    <mergeCell ref="G14:G15"/>
    <mergeCell ref="O12:O13"/>
    <mergeCell ref="P12:P13"/>
    <mergeCell ref="Q12:Q13"/>
    <mergeCell ref="R12:R13"/>
    <mergeCell ref="S12:S13"/>
    <mergeCell ref="T12:T13"/>
    <mergeCell ref="H12:I13"/>
    <mergeCell ref="J12:J13"/>
    <mergeCell ref="K12:K13"/>
    <mergeCell ref="L12:L13"/>
    <mergeCell ref="M12:M13"/>
    <mergeCell ref="N12:N13"/>
    <mergeCell ref="B12:B13"/>
    <mergeCell ref="C12:C13"/>
    <mergeCell ref="D12:D13"/>
    <mergeCell ref="E12:E13"/>
    <mergeCell ref="F12:F13"/>
    <mergeCell ref="G12:G13"/>
    <mergeCell ref="D10:X10"/>
    <mergeCell ref="D11:F11"/>
    <mergeCell ref="H11:J11"/>
    <mergeCell ref="L11:N11"/>
    <mergeCell ref="R11:T11"/>
    <mergeCell ref="V11:X11"/>
    <mergeCell ref="B7:Y7"/>
    <mergeCell ref="D9:F9"/>
    <mergeCell ref="H9:J9"/>
    <mergeCell ref="L9:N9"/>
    <mergeCell ref="R9:T9"/>
    <mergeCell ref="V9:X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848</v>
      </c>
      <c r="B1" s="1" t="s">
        <v>1</v>
      </c>
    </row>
    <row r="2" spans="1:2">
      <c r="A2" s="8"/>
      <c r="B2" s="1" t="s">
        <v>2</v>
      </c>
    </row>
    <row r="3" spans="1:2" ht="30">
      <c r="A3" s="4" t="s">
        <v>849</v>
      </c>
      <c r="B3" s="5"/>
    </row>
    <row r="4" spans="1:2" ht="26.25">
      <c r="A4" s="19" t="s">
        <v>848</v>
      </c>
      <c r="B4" s="11" t="s">
        <v>850</v>
      </c>
    </row>
    <row r="5" spans="1:2" ht="90">
      <c r="A5" s="19"/>
      <c r="B5" s="12" t="s">
        <v>851</v>
      </c>
    </row>
    <row r="6" spans="1:2">
      <c r="A6" s="19"/>
      <c r="B6" s="24" t="s">
        <v>852</v>
      </c>
    </row>
    <row r="7" spans="1:2" ht="409.6">
      <c r="A7" s="19"/>
      <c r="B7" s="12" t="s">
        <v>8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0"/>
  <sheetViews>
    <sheetView showGridLines="0" workbookViewId="0"/>
  </sheetViews>
  <sheetFormatPr defaultRowHeight="15"/>
  <cols>
    <col min="1" max="3" width="36.5703125" bestFit="1" customWidth="1"/>
    <col min="4" max="4" width="15.28515625" customWidth="1"/>
    <col min="5" max="5" width="3.42578125" customWidth="1"/>
    <col min="6" max="6" width="22.28515625" customWidth="1"/>
    <col min="7" max="7" width="8.85546875" customWidth="1"/>
    <col min="8" max="8" width="29.42578125" customWidth="1"/>
    <col min="9" max="9" width="6.85546875" customWidth="1"/>
    <col min="10" max="10" width="22.28515625" customWidth="1"/>
    <col min="11" max="11" width="4.42578125" customWidth="1"/>
    <col min="12" max="12" width="16" customWidth="1"/>
    <col min="13" max="13" width="3.42578125" customWidth="1"/>
    <col min="14" max="14" width="22.28515625" customWidth="1"/>
    <col min="15" max="15" width="7.28515625" customWidth="1"/>
    <col min="16" max="16" width="28.28515625" customWidth="1"/>
    <col min="17" max="17" width="5.7109375" customWidth="1"/>
    <col min="18" max="18" width="22.28515625" customWidth="1"/>
    <col min="19" max="19" width="6.7109375" customWidth="1"/>
    <col min="20" max="20" width="24.7109375" customWidth="1"/>
    <col min="21" max="21" width="5.140625" customWidth="1"/>
    <col min="22" max="22" width="22.28515625" customWidth="1"/>
    <col min="23" max="23" width="4.42578125" customWidth="1"/>
    <col min="24" max="24" width="16" customWidth="1"/>
    <col min="25" max="25" width="3.42578125" customWidth="1"/>
    <col min="26" max="26" width="22.28515625" customWidth="1"/>
    <col min="27" max="27" width="4.42578125" customWidth="1"/>
    <col min="28" max="28" width="16.28515625" customWidth="1"/>
    <col min="29" max="29" width="3.42578125" customWidth="1"/>
    <col min="30" max="30" width="22.28515625" customWidth="1"/>
    <col min="31" max="31" width="4.42578125" customWidth="1"/>
    <col min="32" max="32" width="16" customWidth="1"/>
    <col min="33" max="33" width="3.42578125" customWidth="1"/>
  </cols>
  <sheetData>
    <row r="1" spans="1:33" ht="30" customHeight="1">
      <c r="A1" s="8" t="s">
        <v>8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60">
      <c r="A3" s="4" t="s">
        <v>8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856</v>
      </c>
      <c r="B4" s="20" t="s">
        <v>85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ht="25.5" customHeight="1">
      <c r="A5" s="19"/>
      <c r="B5" s="22" t="s">
        <v>8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9"/>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9"/>
      <c r="B8" s="223" t="s">
        <v>859</v>
      </c>
      <c r="C8" s="224" t="s">
        <v>860</v>
      </c>
      <c r="D8" s="224"/>
      <c r="E8" s="224"/>
      <c r="F8" s="53"/>
      <c r="G8" s="224" t="s">
        <v>864</v>
      </c>
      <c r="H8" s="224"/>
      <c r="I8" s="224"/>
      <c r="J8" s="53"/>
      <c r="K8" s="224" t="s">
        <v>865</v>
      </c>
      <c r="L8" s="224"/>
      <c r="M8" s="224"/>
      <c r="N8" s="53"/>
      <c r="O8" s="224" t="s">
        <v>870</v>
      </c>
      <c r="P8" s="224"/>
      <c r="Q8" s="224"/>
      <c r="R8" s="53"/>
      <c r="S8" s="224" t="s">
        <v>871</v>
      </c>
      <c r="T8" s="224"/>
      <c r="U8" s="224"/>
      <c r="V8" s="53"/>
      <c r="W8" s="224" t="s">
        <v>135</v>
      </c>
      <c r="X8" s="224"/>
      <c r="Y8" s="224"/>
      <c r="Z8" s="53"/>
      <c r="AA8" s="224" t="s">
        <v>876</v>
      </c>
      <c r="AB8" s="224"/>
      <c r="AC8" s="224"/>
      <c r="AD8" s="53"/>
      <c r="AE8" s="224" t="s">
        <v>860</v>
      </c>
      <c r="AF8" s="224"/>
      <c r="AG8" s="224"/>
    </row>
    <row r="9" spans="1:33">
      <c r="A9" s="19"/>
      <c r="B9" s="223"/>
      <c r="C9" s="224" t="s">
        <v>861</v>
      </c>
      <c r="D9" s="224"/>
      <c r="E9" s="224"/>
      <c r="F9" s="53"/>
      <c r="G9" s="224"/>
      <c r="H9" s="224"/>
      <c r="I9" s="224"/>
      <c r="J9" s="53"/>
      <c r="K9" s="224" t="s">
        <v>866</v>
      </c>
      <c r="L9" s="224"/>
      <c r="M9" s="224"/>
      <c r="N9" s="53"/>
      <c r="O9" s="224"/>
      <c r="P9" s="224"/>
      <c r="Q9" s="224"/>
      <c r="R9" s="53"/>
      <c r="S9" s="224"/>
      <c r="T9" s="224"/>
      <c r="U9" s="224"/>
      <c r="V9" s="53"/>
      <c r="W9" s="224" t="s">
        <v>860</v>
      </c>
      <c r="X9" s="224"/>
      <c r="Y9" s="224"/>
      <c r="Z9" s="53"/>
      <c r="AA9" s="224" t="s">
        <v>877</v>
      </c>
      <c r="AB9" s="224"/>
      <c r="AC9" s="224"/>
      <c r="AD9" s="53"/>
      <c r="AE9" s="224" t="s">
        <v>878</v>
      </c>
      <c r="AF9" s="224"/>
      <c r="AG9" s="224"/>
    </row>
    <row r="10" spans="1:33">
      <c r="A10" s="19"/>
      <c r="B10" s="223"/>
      <c r="C10" s="224" t="s">
        <v>862</v>
      </c>
      <c r="D10" s="224"/>
      <c r="E10" s="224"/>
      <c r="F10" s="53"/>
      <c r="G10" s="224"/>
      <c r="H10" s="224"/>
      <c r="I10" s="224"/>
      <c r="J10" s="53"/>
      <c r="K10" s="224" t="s">
        <v>867</v>
      </c>
      <c r="L10" s="224"/>
      <c r="M10" s="224"/>
      <c r="N10" s="53"/>
      <c r="O10" s="224"/>
      <c r="P10" s="224"/>
      <c r="Q10" s="224"/>
      <c r="R10" s="53"/>
      <c r="S10" s="224"/>
      <c r="T10" s="224"/>
      <c r="U10" s="224"/>
      <c r="V10" s="53"/>
      <c r="W10" s="224" t="s">
        <v>861</v>
      </c>
      <c r="X10" s="224"/>
      <c r="Y10" s="224"/>
      <c r="Z10" s="53"/>
      <c r="AA10" s="224">
        <v>-2</v>
      </c>
      <c r="AB10" s="224"/>
      <c r="AC10" s="224"/>
      <c r="AD10" s="53"/>
      <c r="AE10" s="18"/>
      <c r="AF10" s="18"/>
      <c r="AG10" s="18"/>
    </row>
    <row r="11" spans="1:33">
      <c r="A11" s="19"/>
      <c r="B11" s="223"/>
      <c r="C11" s="224" t="s">
        <v>863</v>
      </c>
      <c r="D11" s="224"/>
      <c r="E11" s="224"/>
      <c r="F11" s="53"/>
      <c r="G11" s="224"/>
      <c r="H11" s="224"/>
      <c r="I11" s="224"/>
      <c r="J11" s="53"/>
      <c r="K11" s="224" t="s">
        <v>868</v>
      </c>
      <c r="L11" s="224"/>
      <c r="M11" s="224"/>
      <c r="N11" s="53"/>
      <c r="O11" s="224"/>
      <c r="P11" s="224"/>
      <c r="Q11" s="224"/>
      <c r="R11" s="53"/>
      <c r="S11" s="224"/>
      <c r="T11" s="224"/>
      <c r="U11" s="224"/>
      <c r="V11" s="53"/>
      <c r="W11" s="224" t="s">
        <v>872</v>
      </c>
      <c r="X11" s="224"/>
      <c r="Y11" s="224"/>
      <c r="Z11" s="53"/>
      <c r="AA11" s="18"/>
      <c r="AB11" s="18"/>
      <c r="AC11" s="18"/>
      <c r="AD11" s="53"/>
      <c r="AE11" s="18"/>
      <c r="AF11" s="18"/>
      <c r="AG11" s="18"/>
    </row>
    <row r="12" spans="1:33">
      <c r="A12" s="19"/>
      <c r="B12" s="223"/>
      <c r="C12" s="18"/>
      <c r="D12" s="18"/>
      <c r="E12" s="18"/>
      <c r="F12" s="53"/>
      <c r="G12" s="224"/>
      <c r="H12" s="224"/>
      <c r="I12" s="224"/>
      <c r="J12" s="53"/>
      <c r="K12" s="224" t="s">
        <v>869</v>
      </c>
      <c r="L12" s="224"/>
      <c r="M12" s="224"/>
      <c r="N12" s="53"/>
      <c r="O12" s="224"/>
      <c r="P12" s="224"/>
      <c r="Q12" s="224"/>
      <c r="R12" s="53"/>
      <c r="S12" s="224"/>
      <c r="T12" s="224"/>
      <c r="U12" s="224"/>
      <c r="V12" s="53"/>
      <c r="W12" s="224" t="s">
        <v>873</v>
      </c>
      <c r="X12" s="224"/>
      <c r="Y12" s="224"/>
      <c r="Z12" s="53"/>
      <c r="AA12" s="18"/>
      <c r="AB12" s="18"/>
      <c r="AC12" s="18"/>
      <c r="AD12" s="53"/>
      <c r="AE12" s="18"/>
      <c r="AF12" s="18"/>
      <c r="AG12" s="18"/>
    </row>
    <row r="13" spans="1:33">
      <c r="A13" s="19"/>
      <c r="B13" s="223"/>
      <c r="C13" s="18"/>
      <c r="D13" s="18"/>
      <c r="E13" s="18"/>
      <c r="F13" s="53"/>
      <c r="G13" s="224"/>
      <c r="H13" s="224"/>
      <c r="I13" s="224"/>
      <c r="J13" s="53"/>
      <c r="K13" s="18"/>
      <c r="L13" s="18"/>
      <c r="M13" s="18"/>
      <c r="N13" s="53"/>
      <c r="O13" s="224"/>
      <c r="P13" s="224"/>
      <c r="Q13" s="224"/>
      <c r="R13" s="53"/>
      <c r="S13" s="224"/>
      <c r="T13" s="224"/>
      <c r="U13" s="224"/>
      <c r="V13" s="53"/>
      <c r="W13" s="224" t="s">
        <v>874</v>
      </c>
      <c r="X13" s="224"/>
      <c r="Y13" s="224"/>
      <c r="Z13" s="53"/>
      <c r="AA13" s="18"/>
      <c r="AB13" s="18"/>
      <c r="AC13" s="18"/>
      <c r="AD13" s="53"/>
      <c r="AE13" s="18"/>
      <c r="AF13" s="18"/>
      <c r="AG13" s="18"/>
    </row>
    <row r="14" spans="1:33">
      <c r="A14" s="19"/>
      <c r="B14" s="223"/>
      <c r="C14" s="18"/>
      <c r="D14" s="18"/>
      <c r="E14" s="18"/>
      <c r="F14" s="53"/>
      <c r="G14" s="224"/>
      <c r="H14" s="224"/>
      <c r="I14" s="224"/>
      <c r="J14" s="53"/>
      <c r="K14" s="18"/>
      <c r="L14" s="18"/>
      <c r="M14" s="18"/>
      <c r="N14" s="53"/>
      <c r="O14" s="224"/>
      <c r="P14" s="224"/>
      <c r="Q14" s="224"/>
      <c r="R14" s="53"/>
      <c r="S14" s="224"/>
      <c r="T14" s="224"/>
      <c r="U14" s="224"/>
      <c r="V14" s="53"/>
      <c r="W14" s="224" t="s">
        <v>875</v>
      </c>
      <c r="X14" s="224"/>
      <c r="Y14" s="224"/>
      <c r="Z14" s="53"/>
      <c r="AA14" s="18"/>
      <c r="AB14" s="18"/>
      <c r="AC14" s="18"/>
      <c r="AD14" s="53"/>
      <c r="AE14" s="18"/>
      <c r="AF14" s="18"/>
      <c r="AG14" s="18"/>
    </row>
    <row r="15" spans="1:33" ht="15.75" thickBot="1">
      <c r="A15" s="19"/>
      <c r="B15" s="223"/>
      <c r="C15" s="118"/>
      <c r="D15" s="118"/>
      <c r="E15" s="118"/>
      <c r="F15" s="53"/>
      <c r="G15" s="225"/>
      <c r="H15" s="225"/>
      <c r="I15" s="225"/>
      <c r="J15" s="53"/>
      <c r="K15" s="118"/>
      <c r="L15" s="118"/>
      <c r="M15" s="118"/>
      <c r="N15" s="53"/>
      <c r="O15" s="225"/>
      <c r="P15" s="225"/>
      <c r="Q15" s="225"/>
      <c r="R15" s="53"/>
      <c r="S15" s="225"/>
      <c r="T15" s="225"/>
      <c r="U15" s="225"/>
      <c r="V15" s="53"/>
      <c r="W15" s="225">
        <v>-1</v>
      </c>
      <c r="X15" s="225"/>
      <c r="Y15" s="225"/>
      <c r="Z15" s="53"/>
      <c r="AA15" s="118"/>
      <c r="AB15" s="118"/>
      <c r="AC15" s="118"/>
      <c r="AD15" s="53"/>
      <c r="AE15" s="118"/>
      <c r="AF15" s="118"/>
      <c r="AG15" s="118"/>
    </row>
    <row r="16" spans="1:33">
      <c r="A16" s="19"/>
      <c r="B16" s="217" t="s">
        <v>23</v>
      </c>
      <c r="C16" s="48"/>
      <c r="D16" s="48"/>
      <c r="E16" s="48"/>
      <c r="F16" s="27"/>
      <c r="G16" s="48"/>
      <c r="H16" s="48"/>
      <c r="I16" s="48"/>
      <c r="J16" s="27"/>
      <c r="K16" s="48"/>
      <c r="L16" s="48"/>
      <c r="M16" s="48"/>
      <c r="N16" s="27"/>
      <c r="O16" s="48"/>
      <c r="P16" s="48"/>
      <c r="Q16" s="48"/>
      <c r="R16" s="27"/>
      <c r="S16" s="48"/>
      <c r="T16" s="48"/>
      <c r="U16" s="48"/>
      <c r="V16" s="27"/>
      <c r="W16" s="48"/>
      <c r="X16" s="48"/>
      <c r="Y16" s="48"/>
      <c r="Z16" s="27"/>
      <c r="AA16" s="48"/>
      <c r="AB16" s="48"/>
      <c r="AC16" s="48"/>
      <c r="AD16" s="27"/>
      <c r="AE16" s="48"/>
      <c r="AF16" s="48"/>
      <c r="AG16" s="48"/>
    </row>
    <row r="17" spans="1:33">
      <c r="A17" s="19"/>
      <c r="B17" s="226" t="s">
        <v>30</v>
      </c>
      <c r="C17" s="227" t="s">
        <v>200</v>
      </c>
      <c r="D17" s="228">
        <v>92165</v>
      </c>
      <c r="E17" s="49"/>
      <c r="F17" s="49"/>
      <c r="G17" s="227" t="s">
        <v>200</v>
      </c>
      <c r="H17" s="229" t="s">
        <v>309</v>
      </c>
      <c r="I17" s="49"/>
      <c r="J17" s="49"/>
      <c r="K17" s="227" t="s">
        <v>200</v>
      </c>
      <c r="L17" s="228">
        <v>79313</v>
      </c>
      <c r="M17" s="49"/>
      <c r="N17" s="49"/>
      <c r="O17" s="227" t="s">
        <v>200</v>
      </c>
      <c r="P17" s="228">
        <v>291674</v>
      </c>
      <c r="Q17" s="49"/>
      <c r="R17" s="49"/>
      <c r="S17" s="227" t="s">
        <v>200</v>
      </c>
      <c r="T17" s="229" t="s">
        <v>309</v>
      </c>
      <c r="U17" s="49"/>
      <c r="V17" s="49"/>
      <c r="W17" s="227" t="s">
        <v>200</v>
      </c>
      <c r="X17" s="228">
        <v>8220901</v>
      </c>
      <c r="Y17" s="49"/>
      <c r="Z17" s="49"/>
      <c r="AA17" s="227" t="s">
        <v>200</v>
      </c>
      <c r="AB17" s="229" t="s">
        <v>309</v>
      </c>
      <c r="AC17" s="49"/>
      <c r="AD17" s="49"/>
      <c r="AE17" s="227" t="s">
        <v>200</v>
      </c>
      <c r="AF17" s="228">
        <v>8684053</v>
      </c>
      <c r="AG17" s="49"/>
    </row>
    <row r="18" spans="1:33">
      <c r="A18" s="19"/>
      <c r="B18" s="226"/>
      <c r="C18" s="227"/>
      <c r="D18" s="228"/>
      <c r="E18" s="49"/>
      <c r="F18" s="49"/>
      <c r="G18" s="227"/>
      <c r="H18" s="229"/>
      <c r="I18" s="49"/>
      <c r="J18" s="49"/>
      <c r="K18" s="227"/>
      <c r="L18" s="228"/>
      <c r="M18" s="49"/>
      <c r="N18" s="49"/>
      <c r="O18" s="227"/>
      <c r="P18" s="228"/>
      <c r="Q18" s="49"/>
      <c r="R18" s="49"/>
      <c r="S18" s="227"/>
      <c r="T18" s="229"/>
      <c r="U18" s="49"/>
      <c r="V18" s="49"/>
      <c r="W18" s="227"/>
      <c r="X18" s="228"/>
      <c r="Y18" s="49"/>
      <c r="Z18" s="49"/>
      <c r="AA18" s="227"/>
      <c r="AB18" s="229"/>
      <c r="AC18" s="49"/>
      <c r="AD18" s="49"/>
      <c r="AE18" s="227"/>
      <c r="AF18" s="228"/>
      <c r="AG18" s="49"/>
    </row>
    <row r="19" spans="1:33">
      <c r="A19" s="19"/>
      <c r="B19" s="230" t="s">
        <v>31</v>
      </c>
      <c r="C19" s="231">
        <v>4885</v>
      </c>
      <c r="D19" s="231"/>
      <c r="E19" s="53"/>
      <c r="F19" s="53"/>
      <c r="G19" s="231">
        <v>63257</v>
      </c>
      <c r="H19" s="231"/>
      <c r="I19" s="53"/>
      <c r="J19" s="53"/>
      <c r="K19" s="232">
        <v>329</v>
      </c>
      <c r="L19" s="232"/>
      <c r="M19" s="53"/>
      <c r="N19" s="53"/>
      <c r="O19" s="231">
        <v>1229</v>
      </c>
      <c r="P19" s="231"/>
      <c r="Q19" s="53"/>
      <c r="R19" s="53"/>
      <c r="S19" s="232">
        <v>451</v>
      </c>
      <c r="T19" s="232"/>
      <c r="U19" s="53"/>
      <c r="V19" s="53"/>
      <c r="W19" s="231">
        <v>487467</v>
      </c>
      <c r="X19" s="231"/>
      <c r="Y19" s="53"/>
      <c r="Z19" s="53"/>
      <c r="AA19" s="232" t="s">
        <v>309</v>
      </c>
      <c r="AB19" s="232"/>
      <c r="AC19" s="53"/>
      <c r="AD19" s="53"/>
      <c r="AE19" s="231">
        <v>557618</v>
      </c>
      <c r="AF19" s="231"/>
      <c r="AG19" s="53"/>
    </row>
    <row r="20" spans="1:33">
      <c r="A20" s="19"/>
      <c r="B20" s="230"/>
      <c r="C20" s="231"/>
      <c r="D20" s="231"/>
      <c r="E20" s="53"/>
      <c r="F20" s="53"/>
      <c r="G20" s="231"/>
      <c r="H20" s="231"/>
      <c r="I20" s="53"/>
      <c r="J20" s="53"/>
      <c r="K20" s="232"/>
      <c r="L20" s="232"/>
      <c r="M20" s="53"/>
      <c r="N20" s="53"/>
      <c r="O20" s="231"/>
      <c r="P20" s="231"/>
      <c r="Q20" s="53"/>
      <c r="R20" s="53"/>
      <c r="S20" s="232"/>
      <c r="T20" s="232"/>
      <c r="U20" s="53"/>
      <c r="V20" s="53"/>
      <c r="W20" s="231"/>
      <c r="X20" s="231"/>
      <c r="Y20" s="53"/>
      <c r="Z20" s="53"/>
      <c r="AA20" s="232"/>
      <c r="AB20" s="232"/>
      <c r="AC20" s="53"/>
      <c r="AD20" s="53"/>
      <c r="AE20" s="231"/>
      <c r="AF20" s="231"/>
      <c r="AG20" s="53"/>
    </row>
    <row r="21" spans="1:33">
      <c r="A21" s="19"/>
      <c r="B21" s="226" t="s">
        <v>879</v>
      </c>
      <c r="C21" s="228">
        <v>4548612</v>
      </c>
      <c r="D21" s="228"/>
      <c r="E21" s="49"/>
      <c r="F21" s="49"/>
      <c r="G21" s="228">
        <v>1398517</v>
      </c>
      <c r="H21" s="228"/>
      <c r="I21" s="49"/>
      <c r="J21" s="49"/>
      <c r="K21" s="228">
        <v>270948</v>
      </c>
      <c r="L21" s="228"/>
      <c r="M21" s="49"/>
      <c r="N21" s="49"/>
      <c r="O21" s="228">
        <v>611015</v>
      </c>
      <c r="P21" s="228"/>
      <c r="Q21" s="49"/>
      <c r="R21" s="49"/>
      <c r="S21" s="228">
        <v>830466</v>
      </c>
      <c r="T21" s="228"/>
      <c r="U21" s="49"/>
      <c r="V21" s="49"/>
      <c r="W21" s="229" t="s">
        <v>880</v>
      </c>
      <c r="X21" s="229"/>
      <c r="Y21" s="227" t="s">
        <v>211</v>
      </c>
      <c r="Z21" s="49"/>
      <c r="AA21" s="229" t="s">
        <v>881</v>
      </c>
      <c r="AB21" s="229"/>
      <c r="AC21" s="227" t="s">
        <v>211</v>
      </c>
      <c r="AD21" s="49"/>
      <c r="AE21" s="229" t="s">
        <v>309</v>
      </c>
      <c r="AF21" s="229"/>
      <c r="AG21" s="49"/>
    </row>
    <row r="22" spans="1:33">
      <c r="A22" s="19"/>
      <c r="B22" s="226"/>
      <c r="C22" s="228"/>
      <c r="D22" s="228"/>
      <c r="E22" s="49"/>
      <c r="F22" s="49"/>
      <c r="G22" s="228"/>
      <c r="H22" s="228"/>
      <c r="I22" s="49"/>
      <c r="J22" s="49"/>
      <c r="K22" s="228"/>
      <c r="L22" s="228"/>
      <c r="M22" s="49"/>
      <c r="N22" s="49"/>
      <c r="O22" s="228"/>
      <c r="P22" s="228"/>
      <c r="Q22" s="49"/>
      <c r="R22" s="49"/>
      <c r="S22" s="228"/>
      <c r="T22" s="228"/>
      <c r="U22" s="49"/>
      <c r="V22" s="49"/>
      <c r="W22" s="229"/>
      <c r="X22" s="229"/>
      <c r="Y22" s="227"/>
      <c r="Z22" s="49"/>
      <c r="AA22" s="229"/>
      <c r="AB22" s="229"/>
      <c r="AC22" s="227"/>
      <c r="AD22" s="49"/>
      <c r="AE22" s="229"/>
      <c r="AF22" s="229"/>
      <c r="AG22" s="49"/>
    </row>
    <row r="23" spans="1:33">
      <c r="A23" s="19"/>
      <c r="B23" s="230" t="s">
        <v>882</v>
      </c>
      <c r="C23" s="231">
        <v>135592</v>
      </c>
      <c r="D23" s="231"/>
      <c r="E23" s="53"/>
      <c r="F23" s="53"/>
      <c r="G23" s="231">
        <v>29934</v>
      </c>
      <c r="H23" s="231"/>
      <c r="I23" s="53"/>
      <c r="J23" s="53"/>
      <c r="K23" s="232">
        <v>25</v>
      </c>
      <c r="L23" s="232"/>
      <c r="M23" s="53"/>
      <c r="N23" s="53"/>
      <c r="O23" s="232" t="s">
        <v>309</v>
      </c>
      <c r="P23" s="232"/>
      <c r="Q23" s="53"/>
      <c r="R23" s="53"/>
      <c r="S23" s="232" t="s">
        <v>309</v>
      </c>
      <c r="T23" s="232"/>
      <c r="U23" s="53"/>
      <c r="V23" s="53"/>
      <c r="W23" s="232" t="s">
        <v>883</v>
      </c>
      <c r="X23" s="232"/>
      <c r="Y23" s="233" t="s">
        <v>211</v>
      </c>
      <c r="Z23" s="53"/>
      <c r="AA23" s="232" t="s">
        <v>884</v>
      </c>
      <c r="AB23" s="232"/>
      <c r="AC23" s="233" t="s">
        <v>211</v>
      </c>
      <c r="AD23" s="53"/>
      <c r="AE23" s="232" t="s">
        <v>309</v>
      </c>
      <c r="AF23" s="232"/>
      <c r="AG23" s="53"/>
    </row>
    <row r="24" spans="1:33">
      <c r="A24" s="19"/>
      <c r="B24" s="230"/>
      <c r="C24" s="231"/>
      <c r="D24" s="231"/>
      <c r="E24" s="53"/>
      <c r="F24" s="53"/>
      <c r="G24" s="231"/>
      <c r="H24" s="231"/>
      <c r="I24" s="53"/>
      <c r="J24" s="53"/>
      <c r="K24" s="232"/>
      <c r="L24" s="232"/>
      <c r="M24" s="53"/>
      <c r="N24" s="53"/>
      <c r="O24" s="232"/>
      <c r="P24" s="232"/>
      <c r="Q24" s="53"/>
      <c r="R24" s="53"/>
      <c r="S24" s="232"/>
      <c r="T24" s="232"/>
      <c r="U24" s="53"/>
      <c r="V24" s="53"/>
      <c r="W24" s="232"/>
      <c r="X24" s="232"/>
      <c r="Y24" s="233"/>
      <c r="Z24" s="53"/>
      <c r="AA24" s="232"/>
      <c r="AB24" s="232"/>
      <c r="AC24" s="233"/>
      <c r="AD24" s="53"/>
      <c r="AE24" s="232"/>
      <c r="AF24" s="232"/>
      <c r="AG24" s="53"/>
    </row>
    <row r="25" spans="1:33">
      <c r="A25" s="19"/>
      <c r="B25" s="226" t="s">
        <v>32</v>
      </c>
      <c r="C25" s="229" t="s">
        <v>309</v>
      </c>
      <c r="D25" s="229"/>
      <c r="E25" s="49"/>
      <c r="F25" s="49"/>
      <c r="G25" s="229" t="s">
        <v>309</v>
      </c>
      <c r="H25" s="229"/>
      <c r="I25" s="49"/>
      <c r="J25" s="49"/>
      <c r="K25" s="229" t="s">
        <v>309</v>
      </c>
      <c r="L25" s="229"/>
      <c r="M25" s="49"/>
      <c r="N25" s="49"/>
      <c r="O25" s="229" t="s">
        <v>309</v>
      </c>
      <c r="P25" s="229"/>
      <c r="Q25" s="49"/>
      <c r="R25" s="49"/>
      <c r="S25" s="229" t="s">
        <v>309</v>
      </c>
      <c r="T25" s="229"/>
      <c r="U25" s="49"/>
      <c r="V25" s="49"/>
      <c r="W25" s="228">
        <v>866418</v>
      </c>
      <c r="X25" s="228"/>
      <c r="Y25" s="49"/>
      <c r="Z25" s="49"/>
      <c r="AA25" s="229" t="s">
        <v>309</v>
      </c>
      <c r="AB25" s="229"/>
      <c r="AC25" s="49"/>
      <c r="AD25" s="49"/>
      <c r="AE25" s="228">
        <v>866418</v>
      </c>
      <c r="AF25" s="228"/>
      <c r="AG25" s="49"/>
    </row>
    <row r="26" spans="1:33">
      <c r="A26" s="19"/>
      <c r="B26" s="226"/>
      <c r="C26" s="229"/>
      <c r="D26" s="229"/>
      <c r="E26" s="49"/>
      <c r="F26" s="49"/>
      <c r="G26" s="229"/>
      <c r="H26" s="229"/>
      <c r="I26" s="49"/>
      <c r="J26" s="49"/>
      <c r="K26" s="229"/>
      <c r="L26" s="229"/>
      <c r="M26" s="49"/>
      <c r="N26" s="49"/>
      <c r="O26" s="229"/>
      <c r="P26" s="229"/>
      <c r="Q26" s="49"/>
      <c r="R26" s="49"/>
      <c r="S26" s="229"/>
      <c r="T26" s="229"/>
      <c r="U26" s="49"/>
      <c r="V26" s="49"/>
      <c r="W26" s="228"/>
      <c r="X26" s="228"/>
      <c r="Y26" s="49"/>
      <c r="Z26" s="49"/>
      <c r="AA26" s="229"/>
      <c r="AB26" s="229"/>
      <c r="AC26" s="49"/>
      <c r="AD26" s="49"/>
      <c r="AE26" s="228"/>
      <c r="AF26" s="228"/>
      <c r="AG26" s="49"/>
    </row>
    <row r="27" spans="1:33">
      <c r="A27" s="19"/>
      <c r="B27" s="230" t="s">
        <v>33</v>
      </c>
      <c r="C27" s="232" t="s">
        <v>309</v>
      </c>
      <c r="D27" s="232"/>
      <c r="E27" s="53"/>
      <c r="F27" s="53"/>
      <c r="G27" s="232" t="s">
        <v>309</v>
      </c>
      <c r="H27" s="232"/>
      <c r="I27" s="53"/>
      <c r="J27" s="53"/>
      <c r="K27" s="232" t="s">
        <v>309</v>
      </c>
      <c r="L27" s="232"/>
      <c r="M27" s="53"/>
      <c r="N27" s="53"/>
      <c r="O27" s="232" t="s">
        <v>309</v>
      </c>
      <c r="P27" s="232"/>
      <c r="Q27" s="53"/>
      <c r="R27" s="53"/>
      <c r="S27" s="232" t="s">
        <v>309</v>
      </c>
      <c r="T27" s="232"/>
      <c r="U27" s="53"/>
      <c r="V27" s="53"/>
      <c r="W27" s="231">
        <v>233062</v>
      </c>
      <c r="X27" s="231"/>
      <c r="Y27" s="53"/>
      <c r="Z27" s="53"/>
      <c r="AA27" s="232" t="s">
        <v>309</v>
      </c>
      <c r="AB27" s="232"/>
      <c r="AC27" s="53"/>
      <c r="AD27" s="53"/>
      <c r="AE27" s="231">
        <v>233062</v>
      </c>
      <c r="AF27" s="231"/>
      <c r="AG27" s="53"/>
    </row>
    <row r="28" spans="1:33">
      <c r="A28" s="19"/>
      <c r="B28" s="230"/>
      <c r="C28" s="232"/>
      <c r="D28" s="232"/>
      <c r="E28" s="53"/>
      <c r="F28" s="53"/>
      <c r="G28" s="232"/>
      <c r="H28" s="232"/>
      <c r="I28" s="53"/>
      <c r="J28" s="53"/>
      <c r="K28" s="232"/>
      <c r="L28" s="232"/>
      <c r="M28" s="53"/>
      <c r="N28" s="53"/>
      <c r="O28" s="232"/>
      <c r="P28" s="232"/>
      <c r="Q28" s="53"/>
      <c r="R28" s="53"/>
      <c r="S28" s="232"/>
      <c r="T28" s="232"/>
      <c r="U28" s="53"/>
      <c r="V28" s="53"/>
      <c r="W28" s="231"/>
      <c r="X28" s="231"/>
      <c r="Y28" s="53"/>
      <c r="Z28" s="53"/>
      <c r="AA28" s="232"/>
      <c r="AB28" s="232"/>
      <c r="AC28" s="53"/>
      <c r="AD28" s="53"/>
      <c r="AE28" s="231"/>
      <c r="AF28" s="231"/>
      <c r="AG28" s="53"/>
    </row>
    <row r="29" spans="1:33">
      <c r="A29" s="19"/>
      <c r="B29" s="226" t="s">
        <v>34</v>
      </c>
      <c r="C29" s="229" t="s">
        <v>309</v>
      </c>
      <c r="D29" s="229"/>
      <c r="E29" s="49"/>
      <c r="F29" s="49"/>
      <c r="G29" s="229" t="s">
        <v>309</v>
      </c>
      <c r="H29" s="229"/>
      <c r="I29" s="49"/>
      <c r="J29" s="49"/>
      <c r="K29" s="229" t="s">
        <v>309</v>
      </c>
      <c r="L29" s="229"/>
      <c r="M29" s="49"/>
      <c r="N29" s="49"/>
      <c r="O29" s="229" t="s">
        <v>309</v>
      </c>
      <c r="P29" s="229"/>
      <c r="Q29" s="49"/>
      <c r="R29" s="49"/>
      <c r="S29" s="229" t="s">
        <v>309</v>
      </c>
      <c r="T29" s="229"/>
      <c r="U29" s="49"/>
      <c r="V29" s="49"/>
      <c r="W29" s="228">
        <v>82696</v>
      </c>
      <c r="X29" s="228"/>
      <c r="Y29" s="49"/>
      <c r="Z29" s="49"/>
      <c r="AA29" s="229" t="s">
        <v>309</v>
      </c>
      <c r="AB29" s="229"/>
      <c r="AC29" s="49"/>
      <c r="AD29" s="49"/>
      <c r="AE29" s="228">
        <v>82696</v>
      </c>
      <c r="AF29" s="228"/>
      <c r="AG29" s="49"/>
    </row>
    <row r="30" spans="1:33">
      <c r="A30" s="19"/>
      <c r="B30" s="226"/>
      <c r="C30" s="229"/>
      <c r="D30" s="229"/>
      <c r="E30" s="49"/>
      <c r="F30" s="49"/>
      <c r="G30" s="229"/>
      <c r="H30" s="229"/>
      <c r="I30" s="49"/>
      <c r="J30" s="49"/>
      <c r="K30" s="229"/>
      <c r="L30" s="229"/>
      <c r="M30" s="49"/>
      <c r="N30" s="49"/>
      <c r="O30" s="229"/>
      <c r="P30" s="229"/>
      <c r="Q30" s="49"/>
      <c r="R30" s="49"/>
      <c r="S30" s="229"/>
      <c r="T30" s="229"/>
      <c r="U30" s="49"/>
      <c r="V30" s="49"/>
      <c r="W30" s="228"/>
      <c r="X30" s="228"/>
      <c r="Y30" s="49"/>
      <c r="Z30" s="49"/>
      <c r="AA30" s="229"/>
      <c r="AB30" s="229"/>
      <c r="AC30" s="49"/>
      <c r="AD30" s="49"/>
      <c r="AE30" s="228"/>
      <c r="AF30" s="228"/>
      <c r="AG30" s="49"/>
    </row>
    <row r="31" spans="1:33">
      <c r="A31" s="19"/>
      <c r="B31" s="230" t="s">
        <v>35</v>
      </c>
      <c r="C31" s="232" t="s">
        <v>309</v>
      </c>
      <c r="D31" s="232"/>
      <c r="E31" s="53"/>
      <c r="F31" s="53"/>
      <c r="G31" s="232" t="s">
        <v>309</v>
      </c>
      <c r="H31" s="232"/>
      <c r="I31" s="53"/>
      <c r="J31" s="53"/>
      <c r="K31" s="232">
        <v>87</v>
      </c>
      <c r="L31" s="232"/>
      <c r="M31" s="53"/>
      <c r="N31" s="53"/>
      <c r="O31" s="232" t="s">
        <v>309</v>
      </c>
      <c r="P31" s="232"/>
      <c r="Q31" s="53"/>
      <c r="R31" s="53"/>
      <c r="S31" s="232" t="s">
        <v>309</v>
      </c>
      <c r="T31" s="232"/>
      <c r="U31" s="53"/>
      <c r="V31" s="53"/>
      <c r="W31" s="231">
        <v>40496</v>
      </c>
      <c r="X31" s="231"/>
      <c r="Y31" s="53"/>
      <c r="Z31" s="53"/>
      <c r="AA31" s="232" t="s">
        <v>309</v>
      </c>
      <c r="AB31" s="232"/>
      <c r="AC31" s="53"/>
      <c r="AD31" s="53"/>
      <c r="AE31" s="231">
        <v>40583</v>
      </c>
      <c r="AF31" s="231"/>
      <c r="AG31" s="53"/>
    </row>
    <row r="32" spans="1:33">
      <c r="A32" s="19"/>
      <c r="B32" s="230"/>
      <c r="C32" s="232"/>
      <c r="D32" s="232"/>
      <c r="E32" s="53"/>
      <c r="F32" s="53"/>
      <c r="G32" s="232"/>
      <c r="H32" s="232"/>
      <c r="I32" s="53"/>
      <c r="J32" s="53"/>
      <c r="K32" s="232"/>
      <c r="L32" s="232"/>
      <c r="M32" s="53"/>
      <c r="N32" s="53"/>
      <c r="O32" s="232"/>
      <c r="P32" s="232"/>
      <c r="Q32" s="53"/>
      <c r="R32" s="53"/>
      <c r="S32" s="232"/>
      <c r="T32" s="232"/>
      <c r="U32" s="53"/>
      <c r="V32" s="53"/>
      <c r="W32" s="231"/>
      <c r="X32" s="231"/>
      <c r="Y32" s="53"/>
      <c r="Z32" s="53"/>
      <c r="AA32" s="232"/>
      <c r="AB32" s="232"/>
      <c r="AC32" s="53"/>
      <c r="AD32" s="53"/>
      <c r="AE32" s="231"/>
      <c r="AF32" s="231"/>
      <c r="AG32" s="53"/>
    </row>
    <row r="33" spans="1:33">
      <c r="A33" s="19"/>
      <c r="B33" s="226" t="s">
        <v>36</v>
      </c>
      <c r="C33" s="229" t="s">
        <v>309</v>
      </c>
      <c r="D33" s="229"/>
      <c r="E33" s="49"/>
      <c r="F33" s="49"/>
      <c r="G33" s="229" t="s">
        <v>309</v>
      </c>
      <c r="H33" s="229"/>
      <c r="I33" s="49"/>
      <c r="J33" s="49"/>
      <c r="K33" s="229" t="s">
        <v>309</v>
      </c>
      <c r="L33" s="229"/>
      <c r="M33" s="49"/>
      <c r="N33" s="49"/>
      <c r="O33" s="229" t="s">
        <v>309</v>
      </c>
      <c r="P33" s="229"/>
      <c r="Q33" s="49"/>
      <c r="R33" s="49"/>
      <c r="S33" s="229" t="s">
        <v>309</v>
      </c>
      <c r="T33" s="229"/>
      <c r="U33" s="49"/>
      <c r="V33" s="49"/>
      <c r="W33" s="228">
        <v>184168</v>
      </c>
      <c r="X33" s="228"/>
      <c r="Y33" s="49"/>
      <c r="Z33" s="49"/>
      <c r="AA33" s="229" t="s">
        <v>885</v>
      </c>
      <c r="AB33" s="229"/>
      <c r="AC33" s="227" t="s">
        <v>211</v>
      </c>
      <c r="AD33" s="49"/>
      <c r="AE33" s="228">
        <v>146053</v>
      </c>
      <c r="AF33" s="228"/>
      <c r="AG33" s="49"/>
    </row>
    <row r="34" spans="1:33">
      <c r="A34" s="19"/>
      <c r="B34" s="226"/>
      <c r="C34" s="229"/>
      <c r="D34" s="229"/>
      <c r="E34" s="49"/>
      <c r="F34" s="49"/>
      <c r="G34" s="229"/>
      <c r="H34" s="229"/>
      <c r="I34" s="49"/>
      <c r="J34" s="49"/>
      <c r="K34" s="229"/>
      <c r="L34" s="229"/>
      <c r="M34" s="49"/>
      <c r="N34" s="49"/>
      <c r="O34" s="229"/>
      <c r="P34" s="229"/>
      <c r="Q34" s="49"/>
      <c r="R34" s="49"/>
      <c r="S34" s="229"/>
      <c r="T34" s="229"/>
      <c r="U34" s="49"/>
      <c r="V34" s="49"/>
      <c r="W34" s="228"/>
      <c r="X34" s="228"/>
      <c r="Y34" s="49"/>
      <c r="Z34" s="49"/>
      <c r="AA34" s="229"/>
      <c r="AB34" s="229"/>
      <c r="AC34" s="227"/>
      <c r="AD34" s="49"/>
      <c r="AE34" s="228"/>
      <c r="AF34" s="228"/>
      <c r="AG34" s="49"/>
    </row>
    <row r="35" spans="1:33">
      <c r="A35" s="19"/>
      <c r="B35" s="230" t="s">
        <v>37</v>
      </c>
      <c r="C35" s="232">
        <v>12</v>
      </c>
      <c r="D35" s="232"/>
      <c r="E35" s="53"/>
      <c r="F35" s="53"/>
      <c r="G35" s="232" t="s">
        <v>309</v>
      </c>
      <c r="H35" s="232"/>
      <c r="I35" s="53"/>
      <c r="J35" s="53"/>
      <c r="K35" s="232" t="s">
        <v>309</v>
      </c>
      <c r="L35" s="232"/>
      <c r="M35" s="53"/>
      <c r="N35" s="53"/>
      <c r="O35" s="232" t="s">
        <v>309</v>
      </c>
      <c r="P35" s="232"/>
      <c r="Q35" s="53"/>
      <c r="R35" s="53"/>
      <c r="S35" s="232" t="s">
        <v>309</v>
      </c>
      <c r="T35" s="232"/>
      <c r="U35" s="53"/>
      <c r="V35" s="53"/>
      <c r="W35" s="231">
        <v>121518</v>
      </c>
      <c r="X35" s="231"/>
      <c r="Y35" s="53"/>
      <c r="Z35" s="53"/>
      <c r="AA35" s="232" t="s">
        <v>309</v>
      </c>
      <c r="AB35" s="232"/>
      <c r="AC35" s="53"/>
      <c r="AD35" s="53"/>
      <c r="AE35" s="231">
        <v>121530</v>
      </c>
      <c r="AF35" s="231"/>
      <c r="AG35" s="53"/>
    </row>
    <row r="36" spans="1:33">
      <c r="A36" s="19"/>
      <c r="B36" s="230"/>
      <c r="C36" s="232"/>
      <c r="D36" s="232"/>
      <c r="E36" s="53"/>
      <c r="F36" s="53"/>
      <c r="G36" s="232"/>
      <c r="H36" s="232"/>
      <c r="I36" s="53"/>
      <c r="J36" s="53"/>
      <c r="K36" s="232"/>
      <c r="L36" s="232"/>
      <c r="M36" s="53"/>
      <c r="N36" s="53"/>
      <c r="O36" s="232"/>
      <c r="P36" s="232"/>
      <c r="Q36" s="53"/>
      <c r="R36" s="53"/>
      <c r="S36" s="232"/>
      <c r="T36" s="232"/>
      <c r="U36" s="53"/>
      <c r="V36" s="53"/>
      <c r="W36" s="231"/>
      <c r="X36" s="231"/>
      <c r="Y36" s="53"/>
      <c r="Z36" s="53"/>
      <c r="AA36" s="232"/>
      <c r="AB36" s="232"/>
      <c r="AC36" s="53"/>
      <c r="AD36" s="53"/>
      <c r="AE36" s="231"/>
      <c r="AF36" s="231"/>
      <c r="AG36" s="53"/>
    </row>
    <row r="37" spans="1:33">
      <c r="A37" s="19"/>
      <c r="B37" s="226" t="s">
        <v>38</v>
      </c>
      <c r="C37" s="228">
        <v>120981</v>
      </c>
      <c r="D37" s="228"/>
      <c r="E37" s="49"/>
      <c r="F37" s="49"/>
      <c r="G37" s="229" t="s">
        <v>309</v>
      </c>
      <c r="H37" s="229"/>
      <c r="I37" s="49"/>
      <c r="J37" s="49"/>
      <c r="K37" s="228">
        <v>31813</v>
      </c>
      <c r="L37" s="228"/>
      <c r="M37" s="49"/>
      <c r="N37" s="49"/>
      <c r="O37" s="228">
        <v>2966</v>
      </c>
      <c r="P37" s="228"/>
      <c r="Q37" s="49"/>
      <c r="R37" s="49"/>
      <c r="S37" s="228">
        <v>120095</v>
      </c>
      <c r="T37" s="228"/>
      <c r="U37" s="49"/>
      <c r="V37" s="49"/>
      <c r="W37" s="228">
        <v>215240</v>
      </c>
      <c r="X37" s="228"/>
      <c r="Y37" s="49"/>
      <c r="Z37" s="49"/>
      <c r="AA37" s="229" t="s">
        <v>886</v>
      </c>
      <c r="AB37" s="229"/>
      <c r="AC37" s="227" t="s">
        <v>211</v>
      </c>
      <c r="AD37" s="49"/>
      <c r="AE37" s="228">
        <v>273851</v>
      </c>
      <c r="AF37" s="228"/>
      <c r="AG37" s="49"/>
    </row>
    <row r="38" spans="1:33">
      <c r="A38" s="19"/>
      <c r="B38" s="226"/>
      <c r="C38" s="228"/>
      <c r="D38" s="228"/>
      <c r="E38" s="49"/>
      <c r="F38" s="49"/>
      <c r="G38" s="229"/>
      <c r="H38" s="229"/>
      <c r="I38" s="49"/>
      <c r="J38" s="49"/>
      <c r="K38" s="228"/>
      <c r="L38" s="228"/>
      <c r="M38" s="49"/>
      <c r="N38" s="49"/>
      <c r="O38" s="228"/>
      <c r="P38" s="228"/>
      <c r="Q38" s="49"/>
      <c r="R38" s="49"/>
      <c r="S38" s="228"/>
      <c r="T38" s="228"/>
      <c r="U38" s="49"/>
      <c r="V38" s="49"/>
      <c r="W38" s="228"/>
      <c r="X38" s="228"/>
      <c r="Y38" s="49"/>
      <c r="Z38" s="49"/>
      <c r="AA38" s="229"/>
      <c r="AB38" s="229"/>
      <c r="AC38" s="227"/>
      <c r="AD38" s="49"/>
      <c r="AE38" s="228"/>
      <c r="AF38" s="228"/>
      <c r="AG38" s="49"/>
    </row>
    <row r="39" spans="1:33">
      <c r="A39" s="19"/>
      <c r="B39" s="230" t="s">
        <v>39</v>
      </c>
      <c r="C39" s="231">
        <v>273484</v>
      </c>
      <c r="D39" s="231"/>
      <c r="E39" s="53"/>
      <c r="F39" s="53"/>
      <c r="G39" s="232" t="s">
        <v>309</v>
      </c>
      <c r="H39" s="232"/>
      <c r="I39" s="53"/>
      <c r="J39" s="53"/>
      <c r="K39" s="232" t="s">
        <v>309</v>
      </c>
      <c r="L39" s="232"/>
      <c r="M39" s="53"/>
      <c r="N39" s="53"/>
      <c r="O39" s="232" t="s">
        <v>309</v>
      </c>
      <c r="P39" s="232"/>
      <c r="Q39" s="53"/>
      <c r="R39" s="53"/>
      <c r="S39" s="232" t="s">
        <v>309</v>
      </c>
      <c r="T39" s="232"/>
      <c r="U39" s="53"/>
      <c r="V39" s="53"/>
      <c r="W39" s="231">
        <v>7850</v>
      </c>
      <c r="X39" s="231"/>
      <c r="Y39" s="53"/>
      <c r="Z39" s="53"/>
      <c r="AA39" s="232" t="s">
        <v>309</v>
      </c>
      <c r="AB39" s="232"/>
      <c r="AC39" s="53"/>
      <c r="AD39" s="53"/>
      <c r="AE39" s="231">
        <v>281334</v>
      </c>
      <c r="AF39" s="231"/>
      <c r="AG39" s="53"/>
    </row>
    <row r="40" spans="1:33" ht="15.75" thickBot="1">
      <c r="A40" s="19"/>
      <c r="B40" s="230"/>
      <c r="C40" s="234"/>
      <c r="D40" s="234"/>
      <c r="E40" s="66"/>
      <c r="F40" s="53"/>
      <c r="G40" s="235"/>
      <c r="H40" s="235"/>
      <c r="I40" s="66"/>
      <c r="J40" s="53"/>
      <c r="K40" s="235"/>
      <c r="L40" s="235"/>
      <c r="M40" s="66"/>
      <c r="N40" s="53"/>
      <c r="O40" s="235"/>
      <c r="P40" s="235"/>
      <c r="Q40" s="66"/>
      <c r="R40" s="53"/>
      <c r="S40" s="235"/>
      <c r="T40" s="235"/>
      <c r="U40" s="66"/>
      <c r="V40" s="53"/>
      <c r="W40" s="234"/>
      <c r="X40" s="234"/>
      <c r="Y40" s="66"/>
      <c r="Z40" s="53"/>
      <c r="AA40" s="235"/>
      <c r="AB40" s="235"/>
      <c r="AC40" s="66"/>
      <c r="AD40" s="53"/>
      <c r="AE40" s="234"/>
      <c r="AF40" s="234"/>
      <c r="AG40" s="66"/>
    </row>
    <row r="41" spans="1:33">
      <c r="A41" s="19"/>
      <c r="B41" s="236" t="s">
        <v>40</v>
      </c>
      <c r="C41" s="237" t="s">
        <v>200</v>
      </c>
      <c r="D41" s="239">
        <v>5175731</v>
      </c>
      <c r="E41" s="70"/>
      <c r="F41" s="49"/>
      <c r="G41" s="237" t="s">
        <v>200</v>
      </c>
      <c r="H41" s="239">
        <v>1491708</v>
      </c>
      <c r="I41" s="70"/>
      <c r="J41" s="49"/>
      <c r="K41" s="237" t="s">
        <v>200</v>
      </c>
      <c r="L41" s="239">
        <v>382515</v>
      </c>
      <c r="M41" s="70"/>
      <c r="N41" s="49"/>
      <c r="O41" s="237" t="s">
        <v>200</v>
      </c>
      <c r="P41" s="239">
        <v>906884</v>
      </c>
      <c r="Q41" s="70"/>
      <c r="R41" s="49"/>
      <c r="S41" s="237" t="s">
        <v>200</v>
      </c>
      <c r="T41" s="239">
        <v>951012</v>
      </c>
      <c r="U41" s="70"/>
      <c r="V41" s="49"/>
      <c r="W41" s="237" t="s">
        <v>200</v>
      </c>
      <c r="X41" s="239">
        <v>7589884</v>
      </c>
      <c r="Y41" s="70"/>
      <c r="Z41" s="49"/>
      <c r="AA41" s="237" t="s">
        <v>200</v>
      </c>
      <c r="AB41" s="241" t="s">
        <v>887</v>
      </c>
      <c r="AC41" s="237" t="s">
        <v>211</v>
      </c>
      <c r="AD41" s="49"/>
      <c r="AE41" s="237" t="s">
        <v>200</v>
      </c>
      <c r="AF41" s="239">
        <v>11287198</v>
      </c>
      <c r="AG41" s="70"/>
    </row>
    <row r="42" spans="1:33" ht="15.75" thickBot="1">
      <c r="A42" s="19"/>
      <c r="B42" s="236"/>
      <c r="C42" s="238"/>
      <c r="D42" s="240"/>
      <c r="E42" s="76"/>
      <c r="F42" s="49"/>
      <c r="G42" s="238"/>
      <c r="H42" s="240"/>
      <c r="I42" s="76"/>
      <c r="J42" s="49"/>
      <c r="K42" s="238"/>
      <c r="L42" s="240"/>
      <c r="M42" s="76"/>
      <c r="N42" s="49"/>
      <c r="O42" s="238"/>
      <c r="P42" s="240"/>
      <c r="Q42" s="76"/>
      <c r="R42" s="49"/>
      <c r="S42" s="238"/>
      <c r="T42" s="240"/>
      <c r="U42" s="76"/>
      <c r="V42" s="49"/>
      <c r="W42" s="238"/>
      <c r="X42" s="240"/>
      <c r="Y42" s="76"/>
      <c r="Z42" s="49"/>
      <c r="AA42" s="238"/>
      <c r="AB42" s="242"/>
      <c r="AC42" s="238"/>
      <c r="AD42" s="49"/>
      <c r="AE42" s="238"/>
      <c r="AF42" s="240"/>
      <c r="AG42" s="76"/>
    </row>
    <row r="43" spans="1:33" ht="18.75" thickTop="1">
      <c r="A43" s="19"/>
      <c r="B43" s="220" t="s">
        <v>888</v>
      </c>
      <c r="C43" s="179"/>
      <c r="D43" s="179"/>
      <c r="E43" s="179"/>
      <c r="F43" s="27"/>
      <c r="G43" s="179"/>
      <c r="H43" s="179"/>
      <c r="I43" s="179"/>
      <c r="J43" s="27"/>
      <c r="K43" s="179"/>
      <c r="L43" s="179"/>
      <c r="M43" s="179"/>
      <c r="N43" s="27"/>
      <c r="O43" s="179"/>
      <c r="P43" s="179"/>
      <c r="Q43" s="179"/>
      <c r="R43" s="27"/>
      <c r="S43" s="179"/>
      <c r="T43" s="179"/>
      <c r="U43" s="179"/>
      <c r="V43" s="27"/>
      <c r="W43" s="179"/>
      <c r="X43" s="179"/>
      <c r="Y43" s="179"/>
      <c r="Z43" s="27"/>
      <c r="AA43" s="179"/>
      <c r="AB43" s="179"/>
      <c r="AC43" s="179"/>
      <c r="AD43" s="27"/>
      <c r="AE43" s="179"/>
      <c r="AF43" s="179"/>
      <c r="AG43" s="179"/>
    </row>
    <row r="44" spans="1:33">
      <c r="A44" s="19"/>
      <c r="B44" s="221" t="s">
        <v>41</v>
      </c>
      <c r="C44" s="49"/>
      <c r="D44" s="49"/>
      <c r="E44" s="49"/>
      <c r="F44" s="31"/>
      <c r="G44" s="49"/>
      <c r="H44" s="49"/>
      <c r="I44" s="49"/>
      <c r="J44" s="31"/>
      <c r="K44" s="49"/>
      <c r="L44" s="49"/>
      <c r="M44" s="49"/>
      <c r="N44" s="31"/>
      <c r="O44" s="49"/>
      <c r="P44" s="49"/>
      <c r="Q44" s="49"/>
      <c r="R44" s="31"/>
      <c r="S44" s="49"/>
      <c r="T44" s="49"/>
      <c r="U44" s="49"/>
      <c r="V44" s="31"/>
      <c r="W44" s="49"/>
      <c r="X44" s="49"/>
      <c r="Y44" s="49"/>
      <c r="Z44" s="31"/>
      <c r="AA44" s="49"/>
      <c r="AB44" s="49"/>
      <c r="AC44" s="49"/>
      <c r="AD44" s="31"/>
      <c r="AE44" s="49"/>
      <c r="AF44" s="49"/>
      <c r="AG44" s="49"/>
    </row>
    <row r="45" spans="1:33">
      <c r="A45" s="19"/>
      <c r="B45" s="230" t="s">
        <v>42</v>
      </c>
      <c r="C45" s="233" t="s">
        <v>200</v>
      </c>
      <c r="D45" s="232" t="s">
        <v>309</v>
      </c>
      <c r="E45" s="53"/>
      <c r="F45" s="53"/>
      <c r="G45" s="233" t="s">
        <v>200</v>
      </c>
      <c r="H45" s="232" t="s">
        <v>309</v>
      </c>
      <c r="I45" s="53"/>
      <c r="J45" s="53"/>
      <c r="K45" s="233" t="s">
        <v>200</v>
      </c>
      <c r="L45" s="232" t="s">
        <v>309</v>
      </c>
      <c r="M45" s="53"/>
      <c r="N45" s="53"/>
      <c r="O45" s="233" t="s">
        <v>200</v>
      </c>
      <c r="P45" s="232" t="s">
        <v>309</v>
      </c>
      <c r="Q45" s="53"/>
      <c r="R45" s="53"/>
      <c r="S45" s="233" t="s">
        <v>200</v>
      </c>
      <c r="T45" s="232" t="s">
        <v>309</v>
      </c>
      <c r="U45" s="53"/>
      <c r="V45" s="53"/>
      <c r="W45" s="233" t="s">
        <v>200</v>
      </c>
      <c r="X45" s="231">
        <v>2760402</v>
      </c>
      <c r="Y45" s="53"/>
      <c r="Z45" s="53"/>
      <c r="AA45" s="233" t="s">
        <v>200</v>
      </c>
      <c r="AB45" s="231">
        <v>21166</v>
      </c>
      <c r="AC45" s="53"/>
      <c r="AD45" s="53"/>
      <c r="AE45" s="233" t="s">
        <v>200</v>
      </c>
      <c r="AF45" s="231">
        <v>2781568</v>
      </c>
      <c r="AG45" s="53"/>
    </row>
    <row r="46" spans="1:33">
      <c r="A46" s="19"/>
      <c r="B46" s="230"/>
      <c r="C46" s="233"/>
      <c r="D46" s="232"/>
      <c r="E46" s="53"/>
      <c r="F46" s="53"/>
      <c r="G46" s="233"/>
      <c r="H46" s="232"/>
      <c r="I46" s="53"/>
      <c r="J46" s="53"/>
      <c r="K46" s="233"/>
      <c r="L46" s="232"/>
      <c r="M46" s="53"/>
      <c r="N46" s="53"/>
      <c r="O46" s="233"/>
      <c r="P46" s="232"/>
      <c r="Q46" s="53"/>
      <c r="R46" s="53"/>
      <c r="S46" s="233"/>
      <c r="T46" s="232"/>
      <c r="U46" s="53"/>
      <c r="V46" s="53"/>
      <c r="W46" s="233"/>
      <c r="X46" s="231"/>
      <c r="Y46" s="53"/>
      <c r="Z46" s="53"/>
      <c r="AA46" s="233"/>
      <c r="AB46" s="231"/>
      <c r="AC46" s="53"/>
      <c r="AD46" s="53"/>
      <c r="AE46" s="233"/>
      <c r="AF46" s="231"/>
      <c r="AG46" s="53"/>
    </row>
    <row r="47" spans="1:33">
      <c r="A47" s="19"/>
      <c r="B47" s="226" t="s">
        <v>43</v>
      </c>
      <c r="C47" s="229" t="s">
        <v>309</v>
      </c>
      <c r="D47" s="229"/>
      <c r="E47" s="49"/>
      <c r="F47" s="49"/>
      <c r="G47" s="229" t="s">
        <v>309</v>
      </c>
      <c r="H47" s="229"/>
      <c r="I47" s="49"/>
      <c r="J47" s="49"/>
      <c r="K47" s="229" t="s">
        <v>309</v>
      </c>
      <c r="L47" s="229"/>
      <c r="M47" s="49"/>
      <c r="N47" s="49"/>
      <c r="O47" s="229" t="s">
        <v>309</v>
      </c>
      <c r="P47" s="229"/>
      <c r="Q47" s="49"/>
      <c r="R47" s="49"/>
      <c r="S47" s="229" t="s">
        <v>309</v>
      </c>
      <c r="T47" s="229"/>
      <c r="U47" s="49"/>
      <c r="V47" s="49"/>
      <c r="W47" s="228">
        <v>983137</v>
      </c>
      <c r="X47" s="228"/>
      <c r="Y47" s="49"/>
      <c r="Z47" s="49"/>
      <c r="AA47" s="229" t="s">
        <v>309</v>
      </c>
      <c r="AB47" s="229"/>
      <c r="AC47" s="49"/>
      <c r="AD47" s="49"/>
      <c r="AE47" s="228">
        <v>983137</v>
      </c>
      <c r="AF47" s="228"/>
      <c r="AG47" s="49"/>
    </row>
    <row r="48" spans="1:33">
      <c r="A48" s="19"/>
      <c r="B48" s="226"/>
      <c r="C48" s="229"/>
      <c r="D48" s="229"/>
      <c r="E48" s="49"/>
      <c r="F48" s="49"/>
      <c r="G48" s="229"/>
      <c r="H48" s="229"/>
      <c r="I48" s="49"/>
      <c r="J48" s="49"/>
      <c r="K48" s="229"/>
      <c r="L48" s="229"/>
      <c r="M48" s="49"/>
      <c r="N48" s="49"/>
      <c r="O48" s="229"/>
      <c r="P48" s="229"/>
      <c r="Q48" s="49"/>
      <c r="R48" s="49"/>
      <c r="S48" s="229"/>
      <c r="T48" s="229"/>
      <c r="U48" s="49"/>
      <c r="V48" s="49"/>
      <c r="W48" s="228"/>
      <c r="X48" s="228"/>
      <c r="Y48" s="49"/>
      <c r="Z48" s="49"/>
      <c r="AA48" s="229"/>
      <c r="AB48" s="229"/>
      <c r="AC48" s="49"/>
      <c r="AD48" s="49"/>
      <c r="AE48" s="228"/>
      <c r="AF48" s="228"/>
      <c r="AG48" s="49"/>
    </row>
    <row r="49" spans="1:33">
      <c r="A49" s="19"/>
      <c r="B49" s="230" t="s">
        <v>44</v>
      </c>
      <c r="C49" s="231">
        <v>117000</v>
      </c>
      <c r="D49" s="231"/>
      <c r="E49" s="53"/>
      <c r="F49" s="53"/>
      <c r="G49" s="232" t="s">
        <v>309</v>
      </c>
      <c r="H49" s="232"/>
      <c r="I49" s="53"/>
      <c r="J49" s="53"/>
      <c r="K49" s="231">
        <v>249545</v>
      </c>
      <c r="L49" s="231"/>
      <c r="M49" s="53"/>
      <c r="N49" s="53"/>
      <c r="O49" s="231">
        <v>250000</v>
      </c>
      <c r="P49" s="231"/>
      <c r="Q49" s="53"/>
      <c r="R49" s="53"/>
      <c r="S49" s="231">
        <v>299400</v>
      </c>
      <c r="T49" s="231"/>
      <c r="U49" s="53"/>
      <c r="V49" s="53"/>
      <c r="W49" s="232" t="s">
        <v>309</v>
      </c>
      <c r="X49" s="232"/>
      <c r="Y49" s="53"/>
      <c r="Z49" s="53"/>
      <c r="AA49" s="232" t="s">
        <v>889</v>
      </c>
      <c r="AB49" s="232"/>
      <c r="AC49" s="233" t="s">
        <v>211</v>
      </c>
      <c r="AD49" s="53"/>
      <c r="AE49" s="231">
        <v>826774</v>
      </c>
      <c r="AF49" s="231"/>
      <c r="AG49" s="53"/>
    </row>
    <row r="50" spans="1:33">
      <c r="A50" s="19"/>
      <c r="B50" s="230"/>
      <c r="C50" s="231"/>
      <c r="D50" s="231"/>
      <c r="E50" s="53"/>
      <c r="F50" s="53"/>
      <c r="G50" s="232"/>
      <c r="H50" s="232"/>
      <c r="I50" s="53"/>
      <c r="J50" s="53"/>
      <c r="K50" s="231"/>
      <c r="L50" s="231"/>
      <c r="M50" s="53"/>
      <c r="N50" s="53"/>
      <c r="O50" s="231"/>
      <c r="P50" s="231"/>
      <c r="Q50" s="53"/>
      <c r="R50" s="53"/>
      <c r="S50" s="231"/>
      <c r="T50" s="231"/>
      <c r="U50" s="53"/>
      <c r="V50" s="53"/>
      <c r="W50" s="232"/>
      <c r="X50" s="232"/>
      <c r="Y50" s="53"/>
      <c r="Z50" s="53"/>
      <c r="AA50" s="232"/>
      <c r="AB50" s="232"/>
      <c r="AC50" s="233"/>
      <c r="AD50" s="53"/>
      <c r="AE50" s="231"/>
      <c r="AF50" s="231"/>
      <c r="AG50" s="53"/>
    </row>
    <row r="51" spans="1:33">
      <c r="A51" s="19"/>
      <c r="B51" s="226" t="s">
        <v>890</v>
      </c>
      <c r="C51" s="228">
        <v>179414</v>
      </c>
      <c r="D51" s="228"/>
      <c r="E51" s="49"/>
      <c r="F51" s="49"/>
      <c r="G51" s="228">
        <v>26107</v>
      </c>
      <c r="H51" s="228"/>
      <c r="I51" s="49"/>
      <c r="J51" s="49"/>
      <c r="K51" s="228">
        <v>1931</v>
      </c>
      <c r="L51" s="228"/>
      <c r="M51" s="49"/>
      <c r="N51" s="49"/>
      <c r="O51" s="229">
        <v>75</v>
      </c>
      <c r="P51" s="229"/>
      <c r="Q51" s="49"/>
      <c r="R51" s="49"/>
      <c r="S51" s="229">
        <v>227</v>
      </c>
      <c r="T51" s="229"/>
      <c r="U51" s="49"/>
      <c r="V51" s="49"/>
      <c r="W51" s="229" t="s">
        <v>891</v>
      </c>
      <c r="X51" s="229"/>
      <c r="Y51" s="227" t="s">
        <v>211</v>
      </c>
      <c r="Z51" s="49"/>
      <c r="AA51" s="229" t="s">
        <v>892</v>
      </c>
      <c r="AB51" s="229"/>
      <c r="AC51" s="227" t="s">
        <v>211</v>
      </c>
      <c r="AD51" s="49"/>
      <c r="AE51" s="229" t="s">
        <v>309</v>
      </c>
      <c r="AF51" s="229"/>
      <c r="AG51" s="49"/>
    </row>
    <row r="52" spans="1:33">
      <c r="A52" s="19"/>
      <c r="B52" s="226"/>
      <c r="C52" s="228"/>
      <c r="D52" s="228"/>
      <c r="E52" s="49"/>
      <c r="F52" s="49"/>
      <c r="G52" s="228"/>
      <c r="H52" s="228"/>
      <c r="I52" s="49"/>
      <c r="J52" s="49"/>
      <c r="K52" s="228"/>
      <c r="L52" s="228"/>
      <c r="M52" s="49"/>
      <c r="N52" s="49"/>
      <c r="O52" s="229"/>
      <c r="P52" s="229"/>
      <c r="Q52" s="49"/>
      <c r="R52" s="49"/>
      <c r="S52" s="229"/>
      <c r="T52" s="229"/>
      <c r="U52" s="49"/>
      <c r="V52" s="49"/>
      <c r="W52" s="229"/>
      <c r="X52" s="229"/>
      <c r="Y52" s="227"/>
      <c r="Z52" s="49"/>
      <c r="AA52" s="229"/>
      <c r="AB52" s="229"/>
      <c r="AC52" s="227"/>
      <c r="AD52" s="49"/>
      <c r="AE52" s="229"/>
      <c r="AF52" s="229"/>
      <c r="AG52" s="49"/>
    </row>
    <row r="53" spans="1:33">
      <c r="A53" s="19"/>
      <c r="B53" s="230" t="s">
        <v>45</v>
      </c>
      <c r="C53" s="232" t="s">
        <v>309</v>
      </c>
      <c r="D53" s="232"/>
      <c r="E53" s="53"/>
      <c r="F53" s="53"/>
      <c r="G53" s="232" t="s">
        <v>309</v>
      </c>
      <c r="H53" s="232"/>
      <c r="I53" s="53"/>
      <c r="J53" s="53"/>
      <c r="K53" s="232" t="s">
        <v>309</v>
      </c>
      <c r="L53" s="232"/>
      <c r="M53" s="53"/>
      <c r="N53" s="53"/>
      <c r="O53" s="232" t="s">
        <v>309</v>
      </c>
      <c r="P53" s="232"/>
      <c r="Q53" s="53"/>
      <c r="R53" s="53"/>
      <c r="S53" s="232" t="s">
        <v>309</v>
      </c>
      <c r="T53" s="232"/>
      <c r="U53" s="53"/>
      <c r="V53" s="53"/>
      <c r="W53" s="231">
        <v>495045</v>
      </c>
      <c r="X53" s="231"/>
      <c r="Y53" s="53"/>
      <c r="Z53" s="53"/>
      <c r="AA53" s="232" t="s">
        <v>309</v>
      </c>
      <c r="AB53" s="232"/>
      <c r="AC53" s="53"/>
      <c r="AD53" s="53"/>
      <c r="AE53" s="231">
        <v>495045</v>
      </c>
      <c r="AF53" s="231"/>
      <c r="AG53" s="53"/>
    </row>
    <row r="54" spans="1:33">
      <c r="A54" s="19"/>
      <c r="B54" s="230"/>
      <c r="C54" s="232"/>
      <c r="D54" s="232"/>
      <c r="E54" s="53"/>
      <c r="F54" s="53"/>
      <c r="G54" s="232"/>
      <c r="H54" s="232"/>
      <c r="I54" s="53"/>
      <c r="J54" s="53"/>
      <c r="K54" s="232"/>
      <c r="L54" s="232"/>
      <c r="M54" s="53"/>
      <c r="N54" s="53"/>
      <c r="O54" s="232"/>
      <c r="P54" s="232"/>
      <c r="Q54" s="53"/>
      <c r="R54" s="53"/>
      <c r="S54" s="232"/>
      <c r="T54" s="232"/>
      <c r="U54" s="53"/>
      <c r="V54" s="53"/>
      <c r="W54" s="231"/>
      <c r="X54" s="231"/>
      <c r="Y54" s="53"/>
      <c r="Z54" s="53"/>
      <c r="AA54" s="232"/>
      <c r="AB54" s="232"/>
      <c r="AC54" s="53"/>
      <c r="AD54" s="53"/>
      <c r="AE54" s="231"/>
      <c r="AF54" s="231"/>
      <c r="AG54" s="53"/>
    </row>
    <row r="55" spans="1:33">
      <c r="A55" s="19"/>
      <c r="B55" s="226" t="s">
        <v>46</v>
      </c>
      <c r="C55" s="229" t="s">
        <v>309</v>
      </c>
      <c r="D55" s="229"/>
      <c r="E55" s="49"/>
      <c r="F55" s="49"/>
      <c r="G55" s="229" t="s">
        <v>309</v>
      </c>
      <c r="H55" s="229"/>
      <c r="I55" s="49"/>
      <c r="J55" s="49"/>
      <c r="K55" s="229">
        <v>2</v>
      </c>
      <c r="L55" s="229"/>
      <c r="M55" s="49"/>
      <c r="N55" s="49"/>
      <c r="O55" s="229" t="s">
        <v>309</v>
      </c>
      <c r="P55" s="229"/>
      <c r="Q55" s="49"/>
      <c r="R55" s="49"/>
      <c r="S55" s="229" t="s">
        <v>309</v>
      </c>
      <c r="T55" s="229"/>
      <c r="U55" s="49"/>
      <c r="V55" s="49"/>
      <c r="W55" s="228">
        <v>217984</v>
      </c>
      <c r="X55" s="228"/>
      <c r="Y55" s="49"/>
      <c r="Z55" s="49"/>
      <c r="AA55" s="229" t="s">
        <v>309</v>
      </c>
      <c r="AB55" s="229"/>
      <c r="AC55" s="49"/>
      <c r="AD55" s="49"/>
      <c r="AE55" s="228">
        <v>217986</v>
      </c>
      <c r="AF55" s="228"/>
      <c r="AG55" s="49"/>
    </row>
    <row r="56" spans="1:33">
      <c r="A56" s="19"/>
      <c r="B56" s="226"/>
      <c r="C56" s="229"/>
      <c r="D56" s="229"/>
      <c r="E56" s="49"/>
      <c r="F56" s="49"/>
      <c r="G56" s="229"/>
      <c r="H56" s="229"/>
      <c r="I56" s="49"/>
      <c r="J56" s="49"/>
      <c r="K56" s="229"/>
      <c r="L56" s="229"/>
      <c r="M56" s="49"/>
      <c r="N56" s="49"/>
      <c r="O56" s="229"/>
      <c r="P56" s="229"/>
      <c r="Q56" s="49"/>
      <c r="R56" s="49"/>
      <c r="S56" s="229"/>
      <c r="T56" s="229"/>
      <c r="U56" s="49"/>
      <c r="V56" s="49"/>
      <c r="W56" s="228"/>
      <c r="X56" s="228"/>
      <c r="Y56" s="49"/>
      <c r="Z56" s="49"/>
      <c r="AA56" s="229"/>
      <c r="AB56" s="229"/>
      <c r="AC56" s="49"/>
      <c r="AD56" s="49"/>
      <c r="AE56" s="228"/>
      <c r="AF56" s="228"/>
      <c r="AG56" s="49"/>
    </row>
    <row r="57" spans="1:33">
      <c r="A57" s="19"/>
      <c r="B57" s="230" t="s">
        <v>47</v>
      </c>
      <c r="C57" s="231">
        <v>97028</v>
      </c>
      <c r="D57" s="231"/>
      <c r="E57" s="53"/>
      <c r="F57" s="53"/>
      <c r="G57" s="231">
        <v>1086</v>
      </c>
      <c r="H57" s="231"/>
      <c r="I57" s="53"/>
      <c r="J57" s="53"/>
      <c r="K57" s="232" t="s">
        <v>893</v>
      </c>
      <c r="L57" s="232"/>
      <c r="M57" s="233" t="s">
        <v>211</v>
      </c>
      <c r="N57" s="53"/>
      <c r="O57" s="231">
        <v>6343</v>
      </c>
      <c r="P57" s="231"/>
      <c r="Q57" s="53"/>
      <c r="R57" s="53"/>
      <c r="S57" s="231">
        <v>1039</v>
      </c>
      <c r="T57" s="231"/>
      <c r="U57" s="53"/>
      <c r="V57" s="53"/>
      <c r="W57" s="231">
        <v>214923</v>
      </c>
      <c r="X57" s="231"/>
      <c r="Y57" s="53"/>
      <c r="Z57" s="53"/>
      <c r="AA57" s="232" t="s">
        <v>894</v>
      </c>
      <c r="AB57" s="232"/>
      <c r="AC57" s="233" t="s">
        <v>211</v>
      </c>
      <c r="AD57" s="53"/>
      <c r="AE57" s="231">
        <v>231968</v>
      </c>
      <c r="AF57" s="231"/>
      <c r="AG57" s="53"/>
    </row>
    <row r="58" spans="1:33" ht="15.75" thickBot="1">
      <c r="A58" s="19"/>
      <c r="B58" s="230"/>
      <c r="C58" s="234"/>
      <c r="D58" s="234"/>
      <c r="E58" s="66"/>
      <c r="F58" s="53"/>
      <c r="G58" s="234"/>
      <c r="H58" s="234"/>
      <c r="I58" s="66"/>
      <c r="J58" s="53"/>
      <c r="K58" s="235"/>
      <c r="L58" s="235"/>
      <c r="M58" s="243"/>
      <c r="N58" s="53"/>
      <c r="O58" s="234"/>
      <c r="P58" s="234"/>
      <c r="Q58" s="66"/>
      <c r="R58" s="53"/>
      <c r="S58" s="234"/>
      <c r="T58" s="234"/>
      <c r="U58" s="66"/>
      <c r="V58" s="53"/>
      <c r="W58" s="234"/>
      <c r="X58" s="234"/>
      <c r="Y58" s="66"/>
      <c r="Z58" s="53"/>
      <c r="AA58" s="235"/>
      <c r="AB58" s="235"/>
      <c r="AC58" s="243"/>
      <c r="AD58" s="53"/>
      <c r="AE58" s="234"/>
      <c r="AF58" s="234"/>
      <c r="AG58" s="66"/>
    </row>
    <row r="59" spans="1:33">
      <c r="A59" s="19"/>
      <c r="B59" s="236" t="s">
        <v>48</v>
      </c>
      <c r="C59" s="239">
        <v>393442</v>
      </c>
      <c r="D59" s="239"/>
      <c r="E59" s="70"/>
      <c r="F59" s="49"/>
      <c r="G59" s="239">
        <v>27193</v>
      </c>
      <c r="H59" s="239"/>
      <c r="I59" s="70"/>
      <c r="J59" s="49"/>
      <c r="K59" s="239">
        <v>250381</v>
      </c>
      <c r="L59" s="239"/>
      <c r="M59" s="70"/>
      <c r="N59" s="49"/>
      <c r="O59" s="239">
        <v>256418</v>
      </c>
      <c r="P59" s="239"/>
      <c r="Q59" s="70"/>
      <c r="R59" s="49"/>
      <c r="S59" s="239">
        <v>300666</v>
      </c>
      <c r="T59" s="239"/>
      <c r="U59" s="70"/>
      <c r="V59" s="49"/>
      <c r="W59" s="239">
        <v>4645082</v>
      </c>
      <c r="X59" s="239"/>
      <c r="Y59" s="70"/>
      <c r="Z59" s="49"/>
      <c r="AA59" s="241" t="s">
        <v>895</v>
      </c>
      <c r="AB59" s="241"/>
      <c r="AC59" s="237" t="s">
        <v>211</v>
      </c>
      <c r="AD59" s="49"/>
      <c r="AE59" s="239">
        <v>5536478</v>
      </c>
      <c r="AF59" s="239"/>
      <c r="AG59" s="70"/>
    </row>
    <row r="60" spans="1:33" ht="15.75" thickBot="1">
      <c r="A60" s="19"/>
      <c r="B60" s="236"/>
      <c r="C60" s="244"/>
      <c r="D60" s="244"/>
      <c r="E60" s="61"/>
      <c r="F60" s="49"/>
      <c r="G60" s="244"/>
      <c r="H60" s="244"/>
      <c r="I60" s="61"/>
      <c r="J60" s="49"/>
      <c r="K60" s="244"/>
      <c r="L60" s="244"/>
      <c r="M60" s="61"/>
      <c r="N60" s="49"/>
      <c r="O60" s="244"/>
      <c r="P60" s="244"/>
      <c r="Q60" s="61"/>
      <c r="R60" s="49"/>
      <c r="S60" s="244"/>
      <c r="T60" s="244"/>
      <c r="U60" s="61"/>
      <c r="V60" s="49"/>
      <c r="W60" s="244"/>
      <c r="X60" s="244"/>
      <c r="Y60" s="61"/>
      <c r="Z60" s="49"/>
      <c r="AA60" s="245"/>
      <c r="AB60" s="245"/>
      <c r="AC60" s="246"/>
      <c r="AD60" s="49"/>
      <c r="AE60" s="244"/>
      <c r="AF60" s="244"/>
      <c r="AG60" s="61"/>
    </row>
    <row r="61" spans="1:33">
      <c r="A61" s="19"/>
      <c r="B61" s="230" t="s">
        <v>51</v>
      </c>
      <c r="C61" s="247" t="s">
        <v>309</v>
      </c>
      <c r="D61" s="247"/>
      <c r="E61" s="48"/>
      <c r="F61" s="53"/>
      <c r="G61" s="247" t="s">
        <v>309</v>
      </c>
      <c r="H61" s="247"/>
      <c r="I61" s="48"/>
      <c r="J61" s="53"/>
      <c r="K61" s="247" t="s">
        <v>309</v>
      </c>
      <c r="L61" s="247"/>
      <c r="M61" s="48"/>
      <c r="N61" s="53"/>
      <c r="O61" s="247" t="s">
        <v>309</v>
      </c>
      <c r="P61" s="247"/>
      <c r="Q61" s="48"/>
      <c r="R61" s="53"/>
      <c r="S61" s="247" t="s">
        <v>309</v>
      </c>
      <c r="T61" s="247"/>
      <c r="U61" s="48"/>
      <c r="V61" s="53"/>
      <c r="W61" s="248">
        <v>968431</v>
      </c>
      <c r="X61" s="248"/>
      <c r="Y61" s="48"/>
      <c r="Z61" s="53"/>
      <c r="AA61" s="247" t="s">
        <v>309</v>
      </c>
      <c r="AB61" s="247"/>
      <c r="AC61" s="48"/>
      <c r="AD61" s="53"/>
      <c r="AE61" s="248">
        <v>968431</v>
      </c>
      <c r="AF61" s="248"/>
      <c r="AG61" s="48"/>
    </row>
    <row r="62" spans="1:33">
      <c r="A62" s="19"/>
      <c r="B62" s="230"/>
      <c r="C62" s="232"/>
      <c r="D62" s="232"/>
      <c r="E62" s="53"/>
      <c r="F62" s="53"/>
      <c r="G62" s="232"/>
      <c r="H62" s="232"/>
      <c r="I62" s="53"/>
      <c r="J62" s="53"/>
      <c r="K62" s="232"/>
      <c r="L62" s="232"/>
      <c r="M62" s="53"/>
      <c r="N62" s="53"/>
      <c r="O62" s="232"/>
      <c r="P62" s="232"/>
      <c r="Q62" s="53"/>
      <c r="R62" s="53"/>
      <c r="S62" s="232"/>
      <c r="T62" s="232"/>
      <c r="U62" s="53"/>
      <c r="V62" s="53"/>
      <c r="W62" s="231"/>
      <c r="X62" s="231"/>
      <c r="Y62" s="53"/>
      <c r="Z62" s="53"/>
      <c r="AA62" s="232"/>
      <c r="AB62" s="232"/>
      <c r="AC62" s="53"/>
      <c r="AD62" s="53"/>
      <c r="AE62" s="231"/>
      <c r="AF62" s="231"/>
      <c r="AG62" s="53"/>
    </row>
    <row r="63" spans="1:33">
      <c r="A63" s="19"/>
      <c r="B63" s="221" t="s">
        <v>896</v>
      </c>
      <c r="C63" s="49"/>
      <c r="D63" s="49"/>
      <c r="E63" s="49"/>
      <c r="F63" s="31"/>
      <c r="G63" s="49"/>
      <c r="H63" s="49"/>
      <c r="I63" s="49"/>
      <c r="J63" s="31"/>
      <c r="K63" s="49"/>
      <c r="L63" s="49"/>
      <c r="M63" s="49"/>
      <c r="N63" s="31"/>
      <c r="O63" s="49"/>
      <c r="P63" s="49"/>
      <c r="Q63" s="49"/>
      <c r="R63" s="31"/>
      <c r="S63" s="49"/>
      <c r="T63" s="49"/>
      <c r="U63" s="49"/>
      <c r="V63" s="31"/>
      <c r="W63" s="49"/>
      <c r="X63" s="49"/>
      <c r="Y63" s="49"/>
      <c r="Z63" s="31"/>
      <c r="AA63" s="49"/>
      <c r="AB63" s="49"/>
      <c r="AC63" s="49"/>
      <c r="AD63" s="31"/>
      <c r="AE63" s="49"/>
      <c r="AF63" s="49"/>
      <c r="AG63" s="49"/>
    </row>
    <row r="64" spans="1:33">
      <c r="A64" s="19"/>
      <c r="B64" s="249" t="s">
        <v>897</v>
      </c>
      <c r="C64" s="231">
        <v>4782289</v>
      </c>
      <c r="D64" s="231"/>
      <c r="E64" s="53"/>
      <c r="F64" s="53"/>
      <c r="G64" s="231">
        <v>1464515</v>
      </c>
      <c r="H64" s="231"/>
      <c r="I64" s="53"/>
      <c r="J64" s="53"/>
      <c r="K64" s="231">
        <v>132134</v>
      </c>
      <c r="L64" s="231"/>
      <c r="M64" s="53"/>
      <c r="N64" s="53"/>
      <c r="O64" s="231">
        <v>650466</v>
      </c>
      <c r="P64" s="231"/>
      <c r="Q64" s="53"/>
      <c r="R64" s="53"/>
      <c r="S64" s="231">
        <v>650346</v>
      </c>
      <c r="T64" s="231"/>
      <c r="U64" s="53"/>
      <c r="V64" s="53"/>
      <c r="W64" s="231">
        <v>1976371</v>
      </c>
      <c r="X64" s="231"/>
      <c r="Y64" s="53"/>
      <c r="Z64" s="53"/>
      <c r="AA64" s="232" t="s">
        <v>898</v>
      </c>
      <c r="AB64" s="232"/>
      <c r="AC64" s="233" t="s">
        <v>211</v>
      </c>
      <c r="AD64" s="53"/>
      <c r="AE64" s="231">
        <v>4782289</v>
      </c>
      <c r="AF64" s="231"/>
      <c r="AG64" s="53"/>
    </row>
    <row r="65" spans="1:33" ht="15.75" thickBot="1">
      <c r="A65" s="19"/>
      <c r="B65" s="249"/>
      <c r="C65" s="234"/>
      <c r="D65" s="234"/>
      <c r="E65" s="66"/>
      <c r="F65" s="53"/>
      <c r="G65" s="234"/>
      <c r="H65" s="234"/>
      <c r="I65" s="66"/>
      <c r="J65" s="53"/>
      <c r="K65" s="234"/>
      <c r="L65" s="234"/>
      <c r="M65" s="66"/>
      <c r="N65" s="53"/>
      <c r="O65" s="234"/>
      <c r="P65" s="234"/>
      <c r="Q65" s="66"/>
      <c r="R65" s="53"/>
      <c r="S65" s="234"/>
      <c r="T65" s="234"/>
      <c r="U65" s="66"/>
      <c r="V65" s="53"/>
      <c r="W65" s="234"/>
      <c r="X65" s="234"/>
      <c r="Y65" s="66"/>
      <c r="Z65" s="53"/>
      <c r="AA65" s="235"/>
      <c r="AB65" s="235"/>
      <c r="AC65" s="243"/>
      <c r="AD65" s="53"/>
      <c r="AE65" s="234"/>
      <c r="AF65" s="234"/>
      <c r="AG65" s="66"/>
    </row>
    <row r="66" spans="1:33">
      <c r="A66" s="19"/>
      <c r="B66" s="236" t="s">
        <v>899</v>
      </c>
      <c r="C66" s="237" t="s">
        <v>200</v>
      </c>
      <c r="D66" s="239">
        <v>5175731</v>
      </c>
      <c r="E66" s="70"/>
      <c r="F66" s="49"/>
      <c r="G66" s="237" t="s">
        <v>200</v>
      </c>
      <c r="H66" s="239">
        <v>1491708</v>
      </c>
      <c r="I66" s="70"/>
      <c r="J66" s="49"/>
      <c r="K66" s="237" t="s">
        <v>200</v>
      </c>
      <c r="L66" s="239">
        <v>382515</v>
      </c>
      <c r="M66" s="70"/>
      <c r="N66" s="49"/>
      <c r="O66" s="237" t="s">
        <v>200</v>
      </c>
      <c r="P66" s="239">
        <v>906884</v>
      </c>
      <c r="Q66" s="70"/>
      <c r="R66" s="49"/>
      <c r="S66" s="237" t="s">
        <v>200</v>
      </c>
      <c r="T66" s="239">
        <v>951012</v>
      </c>
      <c r="U66" s="70"/>
      <c r="V66" s="49"/>
      <c r="W66" s="237" t="s">
        <v>200</v>
      </c>
      <c r="X66" s="239">
        <v>7589884</v>
      </c>
      <c r="Y66" s="70"/>
      <c r="Z66" s="49"/>
      <c r="AA66" s="237" t="s">
        <v>200</v>
      </c>
      <c r="AB66" s="241" t="s">
        <v>887</v>
      </c>
      <c r="AC66" s="237" t="s">
        <v>211</v>
      </c>
      <c r="AD66" s="49"/>
      <c r="AE66" s="237" t="s">
        <v>200</v>
      </c>
      <c r="AF66" s="239">
        <v>11287198</v>
      </c>
      <c r="AG66" s="70"/>
    </row>
    <row r="67" spans="1:33" ht="15.75" thickBot="1">
      <c r="A67" s="19"/>
      <c r="B67" s="236"/>
      <c r="C67" s="238"/>
      <c r="D67" s="240"/>
      <c r="E67" s="76"/>
      <c r="F67" s="49"/>
      <c r="G67" s="238"/>
      <c r="H67" s="240"/>
      <c r="I67" s="76"/>
      <c r="J67" s="49"/>
      <c r="K67" s="238"/>
      <c r="L67" s="240"/>
      <c r="M67" s="76"/>
      <c r="N67" s="49"/>
      <c r="O67" s="238"/>
      <c r="P67" s="240"/>
      <c r="Q67" s="76"/>
      <c r="R67" s="49"/>
      <c r="S67" s="238"/>
      <c r="T67" s="240"/>
      <c r="U67" s="76"/>
      <c r="V67" s="49"/>
      <c r="W67" s="238"/>
      <c r="X67" s="240"/>
      <c r="Y67" s="76"/>
      <c r="Z67" s="49"/>
      <c r="AA67" s="238"/>
      <c r="AB67" s="242"/>
      <c r="AC67" s="238"/>
      <c r="AD67" s="49"/>
      <c r="AE67" s="238"/>
      <c r="AF67" s="240"/>
      <c r="AG67" s="76"/>
    </row>
    <row r="68" spans="1:33" ht="15.75" thickTop="1">
      <c r="A68" s="19"/>
      <c r="B68" s="266"/>
      <c r="C68" s="266"/>
      <c r="D68" s="266"/>
      <c r="E68" s="266"/>
      <c r="F68" s="266"/>
      <c r="G68" s="266"/>
      <c r="H68" s="266"/>
      <c r="I68" s="266"/>
      <c r="J68" s="266"/>
      <c r="K68" s="266"/>
      <c r="L68" s="266"/>
      <c r="M68" s="266"/>
      <c r="N68" s="266"/>
      <c r="O68" s="266"/>
      <c r="P68" s="266"/>
      <c r="Q68" s="266"/>
      <c r="R68" s="266"/>
      <c r="S68" s="266"/>
      <c r="T68" s="266"/>
      <c r="U68" s="266"/>
      <c r="V68" s="266"/>
      <c r="W68" s="266"/>
      <c r="X68" s="266"/>
      <c r="Y68" s="266"/>
      <c r="Z68" s="266"/>
      <c r="AA68" s="266"/>
      <c r="AB68" s="266"/>
      <c r="AC68" s="266"/>
      <c r="AD68" s="266"/>
      <c r="AE68" s="266"/>
      <c r="AF68" s="266"/>
      <c r="AG68" s="266"/>
    </row>
    <row r="69" spans="1:33">
      <c r="A69" s="19"/>
      <c r="B69" s="14"/>
      <c r="C69" s="14"/>
    </row>
    <row r="70" spans="1:33" ht="18">
      <c r="A70" s="19"/>
      <c r="B70" s="250">
        <v>-1</v>
      </c>
      <c r="C70" s="251" t="s">
        <v>900</v>
      </c>
    </row>
    <row r="71" spans="1:33">
      <c r="A71" s="19"/>
      <c r="B71" s="14"/>
      <c r="C71" s="14"/>
    </row>
    <row r="72" spans="1:33" ht="18">
      <c r="A72" s="19"/>
      <c r="B72" s="250">
        <v>-2</v>
      </c>
      <c r="C72" s="251" t="s">
        <v>901</v>
      </c>
    </row>
    <row r="73" spans="1:33">
      <c r="A73" s="19"/>
      <c r="B73" s="47"/>
      <c r="C73" s="47"/>
      <c r="D73" s="47"/>
      <c r="E73" s="47"/>
      <c r="F73" s="47"/>
      <c r="G73" s="47"/>
      <c r="H73" s="47"/>
      <c r="I73" s="47"/>
      <c r="J73" s="47"/>
      <c r="K73" s="47"/>
      <c r="L73" s="47"/>
      <c r="M73" s="47"/>
      <c r="N73" s="47"/>
      <c r="O73" s="47"/>
      <c r="P73" s="47"/>
      <c r="Q73" s="47"/>
      <c r="R73" s="47"/>
      <c r="S73" s="47"/>
      <c r="T73" s="47"/>
      <c r="U73" s="47"/>
    </row>
    <row r="74" spans="1:33">
      <c r="A74" s="19"/>
      <c r="B74" s="14"/>
      <c r="C74" s="14"/>
      <c r="D74" s="14"/>
      <c r="E74" s="14"/>
      <c r="F74" s="14"/>
      <c r="G74" s="14"/>
      <c r="H74" s="14"/>
      <c r="I74" s="14"/>
      <c r="J74" s="14"/>
      <c r="K74" s="14"/>
      <c r="L74" s="14"/>
      <c r="M74" s="14"/>
      <c r="N74" s="14"/>
      <c r="O74" s="14"/>
      <c r="P74" s="14"/>
      <c r="Q74" s="14"/>
      <c r="R74" s="14"/>
      <c r="S74" s="14"/>
      <c r="T74" s="14"/>
      <c r="U74" s="14"/>
    </row>
    <row r="75" spans="1:33">
      <c r="A75" s="19"/>
      <c r="B75" s="223" t="s">
        <v>902</v>
      </c>
      <c r="C75" s="224" t="s">
        <v>860</v>
      </c>
      <c r="D75" s="224"/>
      <c r="E75" s="224"/>
      <c r="F75" s="53"/>
      <c r="G75" s="224" t="s">
        <v>865</v>
      </c>
      <c r="H75" s="224"/>
      <c r="I75" s="224"/>
      <c r="J75" s="53"/>
      <c r="K75" s="224" t="s">
        <v>135</v>
      </c>
      <c r="L75" s="224"/>
      <c r="M75" s="224"/>
      <c r="N75" s="53"/>
      <c r="O75" s="224" t="s">
        <v>876</v>
      </c>
      <c r="P75" s="224"/>
      <c r="Q75" s="224"/>
      <c r="R75" s="53"/>
      <c r="S75" s="224" t="s">
        <v>860</v>
      </c>
      <c r="T75" s="224"/>
      <c r="U75" s="224"/>
    </row>
    <row r="76" spans="1:33">
      <c r="A76" s="19"/>
      <c r="B76" s="223"/>
      <c r="C76" s="224" t="s">
        <v>861</v>
      </c>
      <c r="D76" s="224"/>
      <c r="E76" s="224"/>
      <c r="F76" s="53"/>
      <c r="G76" s="224" t="s">
        <v>866</v>
      </c>
      <c r="H76" s="224"/>
      <c r="I76" s="224"/>
      <c r="J76" s="53"/>
      <c r="K76" s="224" t="s">
        <v>860</v>
      </c>
      <c r="L76" s="224"/>
      <c r="M76" s="224"/>
      <c r="N76" s="53"/>
      <c r="O76" s="224" t="s">
        <v>877</v>
      </c>
      <c r="P76" s="224"/>
      <c r="Q76" s="224"/>
      <c r="R76" s="53"/>
      <c r="S76" s="224" t="s">
        <v>878</v>
      </c>
      <c r="T76" s="224"/>
      <c r="U76" s="224"/>
    </row>
    <row r="77" spans="1:33">
      <c r="A77" s="19"/>
      <c r="B77" s="223"/>
      <c r="C77" s="224" t="s">
        <v>862</v>
      </c>
      <c r="D77" s="224"/>
      <c r="E77" s="224"/>
      <c r="F77" s="53"/>
      <c r="G77" s="224" t="s">
        <v>867</v>
      </c>
      <c r="H77" s="224"/>
      <c r="I77" s="224"/>
      <c r="J77" s="53"/>
      <c r="K77" s="224" t="s">
        <v>861</v>
      </c>
      <c r="L77" s="224"/>
      <c r="M77" s="224"/>
      <c r="N77" s="53"/>
      <c r="O77" s="224">
        <v>-2</v>
      </c>
      <c r="P77" s="224"/>
      <c r="Q77" s="224"/>
      <c r="R77" s="53"/>
      <c r="S77" s="18"/>
      <c r="T77" s="18"/>
      <c r="U77" s="18"/>
    </row>
    <row r="78" spans="1:33">
      <c r="A78" s="19"/>
      <c r="B78" s="223"/>
      <c r="C78" s="224" t="s">
        <v>863</v>
      </c>
      <c r="D78" s="224"/>
      <c r="E78" s="224"/>
      <c r="F78" s="53"/>
      <c r="G78" s="224" t="s">
        <v>868</v>
      </c>
      <c r="H78" s="224"/>
      <c r="I78" s="224"/>
      <c r="J78" s="53"/>
      <c r="K78" s="224" t="s">
        <v>872</v>
      </c>
      <c r="L78" s="224"/>
      <c r="M78" s="224"/>
      <c r="N78" s="53"/>
      <c r="O78" s="18"/>
      <c r="P78" s="18"/>
      <c r="Q78" s="18"/>
      <c r="R78" s="53"/>
      <c r="S78" s="18"/>
      <c r="T78" s="18"/>
      <c r="U78" s="18"/>
    </row>
    <row r="79" spans="1:33">
      <c r="A79" s="19"/>
      <c r="B79" s="223"/>
      <c r="C79" s="18"/>
      <c r="D79" s="18"/>
      <c r="E79" s="18"/>
      <c r="F79" s="53"/>
      <c r="G79" s="224" t="s">
        <v>869</v>
      </c>
      <c r="H79" s="224"/>
      <c r="I79" s="224"/>
      <c r="J79" s="53"/>
      <c r="K79" s="224" t="s">
        <v>873</v>
      </c>
      <c r="L79" s="224"/>
      <c r="M79" s="224"/>
      <c r="N79" s="53"/>
      <c r="O79" s="18"/>
      <c r="P79" s="18"/>
      <c r="Q79" s="18"/>
      <c r="R79" s="53"/>
      <c r="S79" s="18"/>
      <c r="T79" s="18"/>
      <c r="U79" s="18"/>
    </row>
    <row r="80" spans="1:33">
      <c r="A80" s="19"/>
      <c r="B80" s="223"/>
      <c r="C80" s="18"/>
      <c r="D80" s="18"/>
      <c r="E80" s="18"/>
      <c r="F80" s="53"/>
      <c r="G80" s="18"/>
      <c r="H80" s="18"/>
      <c r="I80" s="18"/>
      <c r="J80" s="53"/>
      <c r="K80" s="224" t="s">
        <v>874</v>
      </c>
      <c r="L80" s="224"/>
      <c r="M80" s="224"/>
      <c r="N80" s="53"/>
      <c r="O80" s="18"/>
      <c r="P80" s="18"/>
      <c r="Q80" s="18"/>
      <c r="R80" s="53"/>
      <c r="S80" s="18"/>
      <c r="T80" s="18"/>
      <c r="U80" s="18"/>
    </row>
    <row r="81" spans="1:21">
      <c r="A81" s="19"/>
      <c r="B81" s="223"/>
      <c r="C81" s="18"/>
      <c r="D81" s="18"/>
      <c r="E81" s="18"/>
      <c r="F81" s="53"/>
      <c r="G81" s="18"/>
      <c r="H81" s="18"/>
      <c r="I81" s="18"/>
      <c r="J81" s="53"/>
      <c r="K81" s="224" t="s">
        <v>875</v>
      </c>
      <c r="L81" s="224"/>
      <c r="M81" s="224"/>
      <c r="N81" s="53"/>
      <c r="O81" s="18"/>
      <c r="P81" s="18"/>
      <c r="Q81" s="18"/>
      <c r="R81" s="53"/>
      <c r="S81" s="18"/>
      <c r="T81" s="18"/>
      <c r="U81" s="18"/>
    </row>
    <row r="82" spans="1:21" ht="15.75" thickBot="1">
      <c r="A82" s="19"/>
      <c r="B82" s="223"/>
      <c r="C82" s="118"/>
      <c r="D82" s="118"/>
      <c r="E82" s="118"/>
      <c r="F82" s="53"/>
      <c r="G82" s="118"/>
      <c r="H82" s="118"/>
      <c r="I82" s="118"/>
      <c r="J82" s="53"/>
      <c r="K82" s="225">
        <v>-1</v>
      </c>
      <c r="L82" s="225"/>
      <c r="M82" s="225"/>
      <c r="N82" s="53"/>
      <c r="O82" s="118"/>
      <c r="P82" s="118"/>
      <c r="Q82" s="118"/>
      <c r="R82" s="53"/>
      <c r="S82" s="118"/>
      <c r="T82" s="118"/>
      <c r="U82" s="118"/>
    </row>
    <row r="83" spans="1:21">
      <c r="A83" s="19"/>
      <c r="B83" s="217" t="s">
        <v>23</v>
      </c>
      <c r="C83" s="48"/>
      <c r="D83" s="48"/>
      <c r="E83" s="48"/>
      <c r="F83" s="27"/>
      <c r="G83" s="48"/>
      <c r="H83" s="48"/>
      <c r="I83" s="48"/>
      <c r="J83" s="27"/>
      <c r="K83" s="48"/>
      <c r="L83" s="48"/>
      <c r="M83" s="48"/>
      <c r="N83" s="27"/>
      <c r="O83" s="48"/>
      <c r="P83" s="48"/>
      <c r="Q83" s="48"/>
      <c r="R83" s="27"/>
      <c r="S83" s="48"/>
      <c r="T83" s="48"/>
      <c r="U83" s="48"/>
    </row>
    <row r="84" spans="1:21">
      <c r="A84" s="19"/>
      <c r="B84" s="226" t="s">
        <v>30</v>
      </c>
      <c r="C84" s="227" t="s">
        <v>200</v>
      </c>
      <c r="D84" s="228">
        <v>137006</v>
      </c>
      <c r="E84" s="49"/>
      <c r="F84" s="49"/>
      <c r="G84" s="227" t="s">
        <v>200</v>
      </c>
      <c r="H84" s="228">
        <v>88150</v>
      </c>
      <c r="I84" s="49"/>
      <c r="J84" s="49"/>
      <c r="K84" s="227" t="s">
        <v>200</v>
      </c>
      <c r="L84" s="228">
        <v>6518594</v>
      </c>
      <c r="M84" s="49"/>
      <c r="N84" s="49"/>
      <c r="O84" s="227" t="s">
        <v>200</v>
      </c>
      <c r="P84" s="229" t="s">
        <v>309</v>
      </c>
      <c r="Q84" s="49"/>
      <c r="R84" s="49"/>
      <c r="S84" s="227" t="s">
        <v>200</v>
      </c>
      <c r="T84" s="228">
        <v>6743750</v>
      </c>
      <c r="U84" s="49"/>
    </row>
    <row r="85" spans="1:21">
      <c r="A85" s="19"/>
      <c r="B85" s="226"/>
      <c r="C85" s="227"/>
      <c r="D85" s="228"/>
      <c r="E85" s="49"/>
      <c r="F85" s="49"/>
      <c r="G85" s="227"/>
      <c r="H85" s="228"/>
      <c r="I85" s="49"/>
      <c r="J85" s="49"/>
      <c r="K85" s="227"/>
      <c r="L85" s="228"/>
      <c r="M85" s="49"/>
      <c r="N85" s="49"/>
      <c r="O85" s="227"/>
      <c r="P85" s="229"/>
      <c r="Q85" s="49"/>
      <c r="R85" s="49"/>
      <c r="S85" s="227"/>
      <c r="T85" s="228"/>
      <c r="U85" s="49"/>
    </row>
    <row r="86" spans="1:21">
      <c r="A86" s="19"/>
      <c r="B86" s="230" t="s">
        <v>31</v>
      </c>
      <c r="C86" s="231">
        <v>5986</v>
      </c>
      <c r="D86" s="231"/>
      <c r="E86" s="53"/>
      <c r="F86" s="53"/>
      <c r="G86" s="231">
        <v>1033</v>
      </c>
      <c r="H86" s="231"/>
      <c r="I86" s="53"/>
      <c r="J86" s="53"/>
      <c r="K86" s="231">
        <v>518565</v>
      </c>
      <c r="L86" s="231"/>
      <c r="M86" s="53"/>
      <c r="N86" s="53"/>
      <c r="O86" s="232" t="s">
        <v>309</v>
      </c>
      <c r="P86" s="232"/>
      <c r="Q86" s="53"/>
      <c r="R86" s="53"/>
      <c r="S86" s="231">
        <v>525584</v>
      </c>
      <c r="T86" s="231"/>
      <c r="U86" s="53"/>
    </row>
    <row r="87" spans="1:21">
      <c r="A87" s="19"/>
      <c r="B87" s="230"/>
      <c r="C87" s="231"/>
      <c r="D87" s="231"/>
      <c r="E87" s="53"/>
      <c r="F87" s="53"/>
      <c r="G87" s="231"/>
      <c r="H87" s="231"/>
      <c r="I87" s="53"/>
      <c r="J87" s="53"/>
      <c r="K87" s="231"/>
      <c r="L87" s="231"/>
      <c r="M87" s="53"/>
      <c r="N87" s="53"/>
      <c r="O87" s="232"/>
      <c r="P87" s="232"/>
      <c r="Q87" s="53"/>
      <c r="R87" s="53"/>
      <c r="S87" s="231"/>
      <c r="T87" s="231"/>
      <c r="U87" s="53"/>
    </row>
    <row r="88" spans="1:21">
      <c r="A88" s="19"/>
      <c r="B88" s="226" t="s">
        <v>879</v>
      </c>
      <c r="C88" s="228">
        <v>3509974</v>
      </c>
      <c r="D88" s="228"/>
      <c r="E88" s="49"/>
      <c r="F88" s="49"/>
      <c r="G88" s="228">
        <v>71796</v>
      </c>
      <c r="H88" s="228"/>
      <c r="I88" s="49"/>
      <c r="J88" s="49"/>
      <c r="K88" s="229" t="s">
        <v>309</v>
      </c>
      <c r="L88" s="229"/>
      <c r="M88" s="49"/>
      <c r="N88" s="49"/>
      <c r="O88" s="229" t="s">
        <v>903</v>
      </c>
      <c r="P88" s="229"/>
      <c r="Q88" s="227" t="s">
        <v>211</v>
      </c>
      <c r="R88" s="49"/>
      <c r="S88" s="229" t="s">
        <v>309</v>
      </c>
      <c r="T88" s="229"/>
      <c r="U88" s="49"/>
    </row>
    <row r="89" spans="1:21">
      <c r="A89" s="19"/>
      <c r="B89" s="226"/>
      <c r="C89" s="228"/>
      <c r="D89" s="228"/>
      <c r="E89" s="49"/>
      <c r="F89" s="49"/>
      <c r="G89" s="228"/>
      <c r="H89" s="228"/>
      <c r="I89" s="49"/>
      <c r="J89" s="49"/>
      <c r="K89" s="229"/>
      <c r="L89" s="229"/>
      <c r="M89" s="49"/>
      <c r="N89" s="49"/>
      <c r="O89" s="229"/>
      <c r="P89" s="229"/>
      <c r="Q89" s="227"/>
      <c r="R89" s="49"/>
      <c r="S89" s="229"/>
      <c r="T89" s="229"/>
      <c r="U89" s="49"/>
    </row>
    <row r="90" spans="1:21">
      <c r="A90" s="19"/>
      <c r="B90" s="230" t="s">
        <v>882</v>
      </c>
      <c r="C90" s="231">
        <v>126548</v>
      </c>
      <c r="D90" s="231"/>
      <c r="E90" s="53"/>
      <c r="F90" s="53"/>
      <c r="G90" s="232">
        <v>23</v>
      </c>
      <c r="H90" s="232"/>
      <c r="I90" s="53"/>
      <c r="J90" s="53"/>
      <c r="K90" s="232" t="s">
        <v>309</v>
      </c>
      <c r="L90" s="232"/>
      <c r="M90" s="53"/>
      <c r="N90" s="53"/>
      <c r="O90" s="232" t="s">
        <v>904</v>
      </c>
      <c r="P90" s="232"/>
      <c r="Q90" s="233" t="s">
        <v>211</v>
      </c>
      <c r="R90" s="53"/>
      <c r="S90" s="232" t="s">
        <v>309</v>
      </c>
      <c r="T90" s="232"/>
      <c r="U90" s="53"/>
    </row>
    <row r="91" spans="1:21">
      <c r="A91" s="19"/>
      <c r="B91" s="230"/>
      <c r="C91" s="231"/>
      <c r="D91" s="231"/>
      <c r="E91" s="53"/>
      <c r="F91" s="53"/>
      <c r="G91" s="232"/>
      <c r="H91" s="232"/>
      <c r="I91" s="53"/>
      <c r="J91" s="53"/>
      <c r="K91" s="232"/>
      <c r="L91" s="232"/>
      <c r="M91" s="53"/>
      <c r="N91" s="53"/>
      <c r="O91" s="232"/>
      <c r="P91" s="232"/>
      <c r="Q91" s="233"/>
      <c r="R91" s="53"/>
      <c r="S91" s="232"/>
      <c r="T91" s="232"/>
      <c r="U91" s="53"/>
    </row>
    <row r="92" spans="1:21">
      <c r="A92" s="19"/>
      <c r="B92" s="226" t="s">
        <v>32</v>
      </c>
      <c r="C92" s="229" t="s">
        <v>309</v>
      </c>
      <c r="D92" s="229"/>
      <c r="E92" s="49"/>
      <c r="F92" s="49"/>
      <c r="G92" s="229" t="s">
        <v>309</v>
      </c>
      <c r="H92" s="229"/>
      <c r="I92" s="49"/>
      <c r="J92" s="49"/>
      <c r="K92" s="228">
        <v>440007</v>
      </c>
      <c r="L92" s="228"/>
      <c r="M92" s="49"/>
      <c r="N92" s="49"/>
      <c r="O92" s="229" t="s">
        <v>309</v>
      </c>
      <c r="P92" s="229"/>
      <c r="Q92" s="49"/>
      <c r="R92" s="49"/>
      <c r="S92" s="228">
        <v>440007</v>
      </c>
      <c r="T92" s="228"/>
      <c r="U92" s="49"/>
    </row>
    <row r="93" spans="1:21">
      <c r="A93" s="19"/>
      <c r="B93" s="226"/>
      <c r="C93" s="229"/>
      <c r="D93" s="229"/>
      <c r="E93" s="49"/>
      <c r="F93" s="49"/>
      <c r="G93" s="229"/>
      <c r="H93" s="229"/>
      <c r="I93" s="49"/>
      <c r="J93" s="49"/>
      <c r="K93" s="228"/>
      <c r="L93" s="228"/>
      <c r="M93" s="49"/>
      <c r="N93" s="49"/>
      <c r="O93" s="229"/>
      <c r="P93" s="229"/>
      <c r="Q93" s="49"/>
      <c r="R93" s="49"/>
      <c r="S93" s="228"/>
      <c r="T93" s="228"/>
      <c r="U93" s="49"/>
    </row>
    <row r="94" spans="1:21">
      <c r="A94" s="19"/>
      <c r="B94" s="230" t="s">
        <v>33</v>
      </c>
      <c r="C94" s="232" t="s">
        <v>309</v>
      </c>
      <c r="D94" s="232"/>
      <c r="E94" s="53"/>
      <c r="F94" s="53"/>
      <c r="G94" s="232" t="s">
        <v>309</v>
      </c>
      <c r="H94" s="232"/>
      <c r="I94" s="53"/>
      <c r="J94" s="53"/>
      <c r="K94" s="231">
        <v>94810</v>
      </c>
      <c r="L94" s="231"/>
      <c r="M94" s="53"/>
      <c r="N94" s="53"/>
      <c r="O94" s="232" t="s">
        <v>309</v>
      </c>
      <c r="P94" s="232"/>
      <c r="Q94" s="53"/>
      <c r="R94" s="53"/>
      <c r="S94" s="231">
        <v>94810</v>
      </c>
      <c r="T94" s="231"/>
      <c r="U94" s="53"/>
    </row>
    <row r="95" spans="1:21">
      <c r="A95" s="19"/>
      <c r="B95" s="230"/>
      <c r="C95" s="232"/>
      <c r="D95" s="232"/>
      <c r="E95" s="53"/>
      <c r="F95" s="53"/>
      <c r="G95" s="232"/>
      <c r="H95" s="232"/>
      <c r="I95" s="53"/>
      <c r="J95" s="53"/>
      <c r="K95" s="231"/>
      <c r="L95" s="231"/>
      <c r="M95" s="53"/>
      <c r="N95" s="53"/>
      <c r="O95" s="232"/>
      <c r="P95" s="232"/>
      <c r="Q95" s="53"/>
      <c r="R95" s="53"/>
      <c r="S95" s="231"/>
      <c r="T95" s="231"/>
      <c r="U95" s="53"/>
    </row>
    <row r="96" spans="1:21">
      <c r="A96" s="19"/>
      <c r="B96" s="226" t="s">
        <v>34</v>
      </c>
      <c r="C96" s="229" t="s">
        <v>309</v>
      </c>
      <c r="D96" s="229"/>
      <c r="E96" s="49"/>
      <c r="F96" s="49"/>
      <c r="G96" s="229" t="s">
        <v>309</v>
      </c>
      <c r="H96" s="229"/>
      <c r="I96" s="49"/>
      <c r="J96" s="49"/>
      <c r="K96" s="228">
        <v>66694</v>
      </c>
      <c r="L96" s="228"/>
      <c r="M96" s="49"/>
      <c r="N96" s="49"/>
      <c r="O96" s="229" t="s">
        <v>309</v>
      </c>
      <c r="P96" s="229"/>
      <c r="Q96" s="49"/>
      <c r="R96" s="49"/>
      <c r="S96" s="228">
        <v>66694</v>
      </c>
      <c r="T96" s="228"/>
      <c r="U96" s="49"/>
    </row>
    <row r="97" spans="1:21">
      <c r="A97" s="19"/>
      <c r="B97" s="226"/>
      <c r="C97" s="229"/>
      <c r="D97" s="229"/>
      <c r="E97" s="49"/>
      <c r="F97" s="49"/>
      <c r="G97" s="229"/>
      <c r="H97" s="229"/>
      <c r="I97" s="49"/>
      <c r="J97" s="49"/>
      <c r="K97" s="228"/>
      <c r="L97" s="228"/>
      <c r="M97" s="49"/>
      <c r="N97" s="49"/>
      <c r="O97" s="229"/>
      <c r="P97" s="229"/>
      <c r="Q97" s="49"/>
      <c r="R97" s="49"/>
      <c r="S97" s="228"/>
      <c r="T97" s="228"/>
      <c r="U97" s="49"/>
    </row>
    <row r="98" spans="1:21">
      <c r="A98" s="19"/>
      <c r="B98" s="230" t="s">
        <v>35</v>
      </c>
      <c r="C98" s="232" t="s">
        <v>309</v>
      </c>
      <c r="D98" s="232"/>
      <c r="E98" s="53"/>
      <c r="F98" s="53"/>
      <c r="G98" s="232">
        <v>121</v>
      </c>
      <c r="H98" s="232"/>
      <c r="I98" s="53"/>
      <c r="J98" s="53"/>
      <c r="K98" s="231">
        <v>26388</v>
      </c>
      <c r="L98" s="231"/>
      <c r="M98" s="53"/>
      <c r="N98" s="53"/>
      <c r="O98" s="232" t="s">
        <v>309</v>
      </c>
      <c r="P98" s="232"/>
      <c r="Q98" s="53"/>
      <c r="R98" s="53"/>
      <c r="S98" s="231">
        <v>26509</v>
      </c>
      <c r="T98" s="231"/>
      <c r="U98" s="53"/>
    </row>
    <row r="99" spans="1:21">
      <c r="A99" s="19"/>
      <c r="B99" s="230"/>
      <c r="C99" s="232"/>
      <c r="D99" s="232"/>
      <c r="E99" s="53"/>
      <c r="F99" s="53"/>
      <c r="G99" s="232"/>
      <c r="H99" s="232"/>
      <c r="I99" s="53"/>
      <c r="J99" s="53"/>
      <c r="K99" s="231"/>
      <c r="L99" s="231"/>
      <c r="M99" s="53"/>
      <c r="N99" s="53"/>
      <c r="O99" s="232"/>
      <c r="P99" s="232"/>
      <c r="Q99" s="53"/>
      <c r="R99" s="53"/>
      <c r="S99" s="231"/>
      <c r="T99" s="231"/>
      <c r="U99" s="53"/>
    </row>
    <row r="100" spans="1:21">
      <c r="A100" s="19"/>
      <c r="B100" s="226" t="s">
        <v>36</v>
      </c>
      <c r="C100" s="229" t="s">
        <v>309</v>
      </c>
      <c r="D100" s="229"/>
      <c r="E100" s="49"/>
      <c r="F100" s="49"/>
      <c r="G100" s="229" t="s">
        <v>309</v>
      </c>
      <c r="H100" s="229"/>
      <c r="I100" s="49"/>
      <c r="J100" s="49"/>
      <c r="K100" s="228">
        <v>110059</v>
      </c>
      <c r="L100" s="228"/>
      <c r="M100" s="49"/>
      <c r="N100" s="49"/>
      <c r="O100" s="229" t="s">
        <v>309</v>
      </c>
      <c r="P100" s="229"/>
      <c r="Q100" s="49"/>
      <c r="R100" s="49"/>
      <c r="S100" s="228">
        <v>110059</v>
      </c>
      <c r="T100" s="228"/>
      <c r="U100" s="49"/>
    </row>
    <row r="101" spans="1:21">
      <c r="A101" s="19"/>
      <c r="B101" s="226"/>
      <c r="C101" s="229"/>
      <c r="D101" s="229"/>
      <c r="E101" s="49"/>
      <c r="F101" s="49"/>
      <c r="G101" s="229"/>
      <c r="H101" s="229"/>
      <c r="I101" s="49"/>
      <c r="J101" s="49"/>
      <c r="K101" s="228"/>
      <c r="L101" s="228"/>
      <c r="M101" s="49"/>
      <c r="N101" s="49"/>
      <c r="O101" s="229"/>
      <c r="P101" s="229"/>
      <c r="Q101" s="49"/>
      <c r="R101" s="49"/>
      <c r="S101" s="228"/>
      <c r="T101" s="228"/>
      <c r="U101" s="49"/>
    </row>
    <row r="102" spans="1:21">
      <c r="A102" s="19"/>
      <c r="B102" s="230" t="s">
        <v>37</v>
      </c>
      <c r="C102" s="232">
        <v>10</v>
      </c>
      <c r="D102" s="232"/>
      <c r="E102" s="53"/>
      <c r="F102" s="53"/>
      <c r="G102" s="232" t="s">
        <v>309</v>
      </c>
      <c r="H102" s="232"/>
      <c r="I102" s="53"/>
      <c r="J102" s="53"/>
      <c r="K102" s="231">
        <v>52380</v>
      </c>
      <c r="L102" s="231"/>
      <c r="M102" s="53"/>
      <c r="N102" s="53"/>
      <c r="O102" s="232" t="s">
        <v>309</v>
      </c>
      <c r="P102" s="232"/>
      <c r="Q102" s="53"/>
      <c r="R102" s="53"/>
      <c r="S102" s="231">
        <v>52390</v>
      </c>
      <c r="T102" s="231"/>
      <c r="U102" s="53"/>
    </row>
    <row r="103" spans="1:21">
      <c r="A103" s="19"/>
      <c r="B103" s="230"/>
      <c r="C103" s="232"/>
      <c r="D103" s="232"/>
      <c r="E103" s="53"/>
      <c r="F103" s="53"/>
      <c r="G103" s="232"/>
      <c r="H103" s="232"/>
      <c r="I103" s="53"/>
      <c r="J103" s="53"/>
      <c r="K103" s="231"/>
      <c r="L103" s="231"/>
      <c r="M103" s="53"/>
      <c r="N103" s="53"/>
      <c r="O103" s="232"/>
      <c r="P103" s="232"/>
      <c r="Q103" s="53"/>
      <c r="R103" s="53"/>
      <c r="S103" s="231"/>
      <c r="T103" s="231"/>
      <c r="U103" s="53"/>
    </row>
    <row r="104" spans="1:21">
      <c r="A104" s="19"/>
      <c r="B104" s="226" t="s">
        <v>38</v>
      </c>
      <c r="C104" s="228">
        <v>112400</v>
      </c>
      <c r="D104" s="228"/>
      <c r="E104" s="49"/>
      <c r="F104" s="49"/>
      <c r="G104" s="228">
        <v>1242</v>
      </c>
      <c r="H104" s="228"/>
      <c r="I104" s="49"/>
      <c r="J104" s="49"/>
      <c r="K104" s="228">
        <v>123661</v>
      </c>
      <c r="L104" s="228"/>
      <c r="M104" s="49"/>
      <c r="N104" s="49"/>
      <c r="O104" s="229" t="s">
        <v>905</v>
      </c>
      <c r="P104" s="229"/>
      <c r="Q104" s="227" t="s">
        <v>211</v>
      </c>
      <c r="R104" s="49"/>
      <c r="S104" s="228">
        <v>135845</v>
      </c>
      <c r="T104" s="228"/>
      <c r="U104" s="49"/>
    </row>
    <row r="105" spans="1:21">
      <c r="A105" s="19"/>
      <c r="B105" s="226"/>
      <c r="C105" s="228"/>
      <c r="D105" s="228"/>
      <c r="E105" s="49"/>
      <c r="F105" s="49"/>
      <c r="G105" s="228"/>
      <c r="H105" s="228"/>
      <c r="I105" s="49"/>
      <c r="J105" s="49"/>
      <c r="K105" s="228"/>
      <c r="L105" s="228"/>
      <c r="M105" s="49"/>
      <c r="N105" s="49"/>
      <c r="O105" s="229"/>
      <c r="P105" s="229"/>
      <c r="Q105" s="227"/>
      <c r="R105" s="49"/>
      <c r="S105" s="228"/>
      <c r="T105" s="228"/>
      <c r="U105" s="49"/>
    </row>
    <row r="106" spans="1:21">
      <c r="A106" s="19"/>
      <c r="B106" s="230" t="s">
        <v>39</v>
      </c>
      <c r="C106" s="232" t="s">
        <v>309</v>
      </c>
      <c r="D106" s="232"/>
      <c r="E106" s="53"/>
      <c r="F106" s="53"/>
      <c r="G106" s="232" t="s">
        <v>309</v>
      </c>
      <c r="H106" s="232"/>
      <c r="I106" s="53"/>
      <c r="J106" s="53"/>
      <c r="K106" s="231">
        <v>7902</v>
      </c>
      <c r="L106" s="231"/>
      <c r="M106" s="53"/>
      <c r="N106" s="53"/>
      <c r="O106" s="232" t="s">
        <v>309</v>
      </c>
      <c r="P106" s="232"/>
      <c r="Q106" s="53"/>
      <c r="R106" s="53"/>
      <c r="S106" s="231">
        <v>7902</v>
      </c>
      <c r="T106" s="231"/>
      <c r="U106" s="53"/>
    </row>
    <row r="107" spans="1:21" ht="15.75" thickBot="1">
      <c r="A107" s="19"/>
      <c r="B107" s="230"/>
      <c r="C107" s="235"/>
      <c r="D107" s="235"/>
      <c r="E107" s="66"/>
      <c r="F107" s="53"/>
      <c r="G107" s="235"/>
      <c r="H107" s="235"/>
      <c r="I107" s="66"/>
      <c r="J107" s="53"/>
      <c r="K107" s="234"/>
      <c r="L107" s="234"/>
      <c r="M107" s="66"/>
      <c r="N107" s="53"/>
      <c r="O107" s="235"/>
      <c r="P107" s="235"/>
      <c r="Q107" s="66"/>
      <c r="R107" s="53"/>
      <c r="S107" s="234"/>
      <c r="T107" s="234"/>
      <c r="U107" s="66"/>
    </row>
    <row r="108" spans="1:21">
      <c r="A108" s="19"/>
      <c r="B108" s="236" t="s">
        <v>40</v>
      </c>
      <c r="C108" s="237" t="s">
        <v>200</v>
      </c>
      <c r="D108" s="239">
        <v>3891924</v>
      </c>
      <c r="E108" s="70"/>
      <c r="F108" s="49"/>
      <c r="G108" s="237" t="s">
        <v>200</v>
      </c>
      <c r="H108" s="239">
        <v>162365</v>
      </c>
      <c r="I108" s="70"/>
      <c r="J108" s="49"/>
      <c r="K108" s="237" t="s">
        <v>200</v>
      </c>
      <c r="L108" s="239">
        <v>7959060</v>
      </c>
      <c r="M108" s="70"/>
      <c r="N108" s="49"/>
      <c r="O108" s="237" t="s">
        <v>200</v>
      </c>
      <c r="P108" s="241" t="s">
        <v>906</v>
      </c>
      <c r="Q108" s="237" t="s">
        <v>211</v>
      </c>
      <c r="R108" s="49"/>
      <c r="S108" s="237" t="s">
        <v>200</v>
      </c>
      <c r="T108" s="239">
        <v>8203550</v>
      </c>
      <c r="U108" s="70"/>
    </row>
    <row r="109" spans="1:21" ht="15.75" thickBot="1">
      <c r="A109" s="19"/>
      <c r="B109" s="236"/>
      <c r="C109" s="238"/>
      <c r="D109" s="240"/>
      <c r="E109" s="76"/>
      <c r="F109" s="49"/>
      <c r="G109" s="238"/>
      <c r="H109" s="240"/>
      <c r="I109" s="76"/>
      <c r="J109" s="49"/>
      <c r="K109" s="238"/>
      <c r="L109" s="240"/>
      <c r="M109" s="76"/>
      <c r="N109" s="49"/>
      <c r="O109" s="238"/>
      <c r="P109" s="242"/>
      <c r="Q109" s="238"/>
      <c r="R109" s="49"/>
      <c r="S109" s="238"/>
      <c r="T109" s="240"/>
      <c r="U109" s="76"/>
    </row>
    <row r="110" spans="1:21" ht="18.75" thickTop="1">
      <c r="A110" s="19"/>
      <c r="B110" s="220" t="s">
        <v>907</v>
      </c>
      <c r="C110" s="179"/>
      <c r="D110" s="179"/>
      <c r="E110" s="179"/>
      <c r="F110" s="27"/>
      <c r="G110" s="179"/>
      <c r="H110" s="179"/>
      <c r="I110" s="179"/>
      <c r="J110" s="27"/>
      <c r="K110" s="179"/>
      <c r="L110" s="179"/>
      <c r="M110" s="179"/>
      <c r="N110" s="27"/>
      <c r="O110" s="179"/>
      <c r="P110" s="179"/>
      <c r="Q110" s="179"/>
      <c r="R110" s="27"/>
      <c r="S110" s="179"/>
      <c r="T110" s="179"/>
      <c r="U110" s="179"/>
    </row>
    <row r="111" spans="1:21">
      <c r="A111" s="19"/>
      <c r="B111" s="221" t="s">
        <v>41</v>
      </c>
      <c r="C111" s="49"/>
      <c r="D111" s="49"/>
      <c r="E111" s="49"/>
      <c r="F111" s="31"/>
      <c r="G111" s="49"/>
      <c r="H111" s="49"/>
      <c r="I111" s="49"/>
      <c r="J111" s="31"/>
      <c r="K111" s="49"/>
      <c r="L111" s="49"/>
      <c r="M111" s="49"/>
      <c r="N111" s="31"/>
      <c r="O111" s="49"/>
      <c r="P111" s="49"/>
      <c r="Q111" s="49"/>
      <c r="R111" s="31"/>
      <c r="S111" s="49"/>
      <c r="T111" s="49"/>
      <c r="U111" s="49"/>
    </row>
    <row r="112" spans="1:21">
      <c r="A112" s="19"/>
      <c r="B112" s="230" t="s">
        <v>42</v>
      </c>
      <c r="C112" s="233" t="s">
        <v>200</v>
      </c>
      <c r="D112" s="232" t="s">
        <v>309</v>
      </c>
      <c r="E112" s="53"/>
      <c r="F112" s="53"/>
      <c r="G112" s="233" t="s">
        <v>200</v>
      </c>
      <c r="H112" s="232" t="s">
        <v>309</v>
      </c>
      <c r="I112" s="53"/>
      <c r="J112" s="53"/>
      <c r="K112" s="233" t="s">
        <v>200</v>
      </c>
      <c r="L112" s="231">
        <v>1412510</v>
      </c>
      <c r="M112" s="53"/>
      <c r="N112" s="53"/>
      <c r="O112" s="233" t="s">
        <v>200</v>
      </c>
      <c r="P112" s="232" t="s">
        <v>309</v>
      </c>
      <c r="Q112" s="53"/>
      <c r="R112" s="53"/>
      <c r="S112" s="233" t="s">
        <v>200</v>
      </c>
      <c r="T112" s="231">
        <v>1412510</v>
      </c>
      <c r="U112" s="53"/>
    </row>
    <row r="113" spans="1:21">
      <c r="A113" s="19"/>
      <c r="B113" s="230"/>
      <c r="C113" s="233"/>
      <c r="D113" s="232"/>
      <c r="E113" s="53"/>
      <c r="F113" s="53"/>
      <c r="G113" s="233"/>
      <c r="H113" s="232"/>
      <c r="I113" s="53"/>
      <c r="J113" s="53"/>
      <c r="K113" s="233"/>
      <c r="L113" s="231"/>
      <c r="M113" s="53"/>
      <c r="N113" s="53"/>
      <c r="O113" s="233"/>
      <c r="P113" s="232"/>
      <c r="Q113" s="53"/>
      <c r="R113" s="53"/>
      <c r="S113" s="233"/>
      <c r="T113" s="231"/>
      <c r="U113" s="53"/>
    </row>
    <row r="114" spans="1:21">
      <c r="A114" s="19"/>
      <c r="B114" s="226" t="s">
        <v>43</v>
      </c>
      <c r="C114" s="229" t="s">
        <v>309</v>
      </c>
      <c r="D114" s="229"/>
      <c r="E114" s="49"/>
      <c r="F114" s="49"/>
      <c r="G114" s="229" t="s">
        <v>309</v>
      </c>
      <c r="H114" s="229"/>
      <c r="I114" s="49"/>
      <c r="J114" s="49"/>
      <c r="K114" s="228">
        <v>512386</v>
      </c>
      <c r="L114" s="228"/>
      <c r="M114" s="49"/>
      <c r="N114" s="49"/>
      <c r="O114" s="229" t="s">
        <v>309</v>
      </c>
      <c r="P114" s="229"/>
      <c r="Q114" s="49"/>
      <c r="R114" s="49"/>
      <c r="S114" s="228">
        <v>512386</v>
      </c>
      <c r="T114" s="228"/>
      <c r="U114" s="49"/>
    </row>
    <row r="115" spans="1:21">
      <c r="A115" s="19"/>
      <c r="B115" s="226"/>
      <c r="C115" s="229"/>
      <c r="D115" s="229"/>
      <c r="E115" s="49"/>
      <c r="F115" s="49"/>
      <c r="G115" s="229"/>
      <c r="H115" s="229"/>
      <c r="I115" s="49"/>
      <c r="J115" s="49"/>
      <c r="K115" s="228"/>
      <c r="L115" s="228"/>
      <c r="M115" s="49"/>
      <c r="N115" s="49"/>
      <c r="O115" s="229"/>
      <c r="P115" s="229"/>
      <c r="Q115" s="49"/>
      <c r="R115" s="49"/>
      <c r="S115" s="228"/>
      <c r="T115" s="228"/>
      <c r="U115" s="49"/>
    </row>
    <row r="116" spans="1:21">
      <c r="A116" s="19"/>
      <c r="B116" s="230" t="s">
        <v>44</v>
      </c>
      <c r="C116" s="232" t="s">
        <v>309</v>
      </c>
      <c r="D116" s="232"/>
      <c r="E116" s="53"/>
      <c r="F116" s="53"/>
      <c r="G116" s="231">
        <v>249522</v>
      </c>
      <c r="H116" s="231"/>
      <c r="I116" s="53"/>
      <c r="J116" s="53"/>
      <c r="K116" s="232" t="s">
        <v>309</v>
      </c>
      <c r="L116" s="232"/>
      <c r="M116" s="53"/>
      <c r="N116" s="53"/>
      <c r="O116" s="232" t="s">
        <v>309</v>
      </c>
      <c r="P116" s="232"/>
      <c r="Q116" s="53"/>
      <c r="R116" s="53"/>
      <c r="S116" s="231">
        <v>249522</v>
      </c>
      <c r="T116" s="231"/>
      <c r="U116" s="53"/>
    </row>
    <row r="117" spans="1:21">
      <c r="A117" s="19"/>
      <c r="B117" s="230"/>
      <c r="C117" s="232"/>
      <c r="D117" s="232"/>
      <c r="E117" s="53"/>
      <c r="F117" s="53"/>
      <c r="G117" s="231"/>
      <c r="H117" s="231"/>
      <c r="I117" s="53"/>
      <c r="J117" s="53"/>
      <c r="K117" s="232"/>
      <c r="L117" s="232"/>
      <c r="M117" s="53"/>
      <c r="N117" s="53"/>
      <c r="O117" s="232"/>
      <c r="P117" s="232"/>
      <c r="Q117" s="53"/>
      <c r="R117" s="53"/>
      <c r="S117" s="231"/>
      <c r="T117" s="231"/>
      <c r="U117" s="53"/>
    </row>
    <row r="118" spans="1:21">
      <c r="A118" s="19"/>
      <c r="B118" s="226" t="s">
        <v>890</v>
      </c>
      <c r="C118" s="228">
        <v>6000</v>
      </c>
      <c r="D118" s="228"/>
      <c r="E118" s="49"/>
      <c r="F118" s="49"/>
      <c r="G118" s="229">
        <v>233</v>
      </c>
      <c r="H118" s="229"/>
      <c r="I118" s="49"/>
      <c r="J118" s="49"/>
      <c r="K118" s="229" t="s">
        <v>309</v>
      </c>
      <c r="L118" s="229"/>
      <c r="M118" s="49"/>
      <c r="N118" s="49"/>
      <c r="O118" s="229" t="s">
        <v>908</v>
      </c>
      <c r="P118" s="229"/>
      <c r="Q118" s="227" t="s">
        <v>211</v>
      </c>
      <c r="R118" s="49"/>
      <c r="S118" s="229" t="s">
        <v>309</v>
      </c>
      <c r="T118" s="229"/>
      <c r="U118" s="49"/>
    </row>
    <row r="119" spans="1:21">
      <c r="A119" s="19"/>
      <c r="B119" s="226"/>
      <c r="C119" s="228"/>
      <c r="D119" s="228"/>
      <c r="E119" s="49"/>
      <c r="F119" s="49"/>
      <c r="G119" s="229"/>
      <c r="H119" s="229"/>
      <c r="I119" s="49"/>
      <c r="J119" s="49"/>
      <c r="K119" s="229"/>
      <c r="L119" s="229"/>
      <c r="M119" s="49"/>
      <c r="N119" s="49"/>
      <c r="O119" s="229"/>
      <c r="P119" s="229"/>
      <c r="Q119" s="227"/>
      <c r="R119" s="49"/>
      <c r="S119" s="229"/>
      <c r="T119" s="229"/>
      <c r="U119" s="49"/>
    </row>
    <row r="120" spans="1:21">
      <c r="A120" s="19"/>
      <c r="B120" s="230" t="s">
        <v>45</v>
      </c>
      <c r="C120" s="232" t="s">
        <v>309</v>
      </c>
      <c r="D120" s="232"/>
      <c r="E120" s="53"/>
      <c r="F120" s="53"/>
      <c r="G120" s="232" t="s">
        <v>309</v>
      </c>
      <c r="H120" s="232"/>
      <c r="I120" s="53"/>
      <c r="J120" s="53"/>
      <c r="K120" s="231">
        <v>454580</v>
      </c>
      <c r="L120" s="231"/>
      <c r="M120" s="53"/>
      <c r="N120" s="53"/>
      <c r="O120" s="232" t="s">
        <v>309</v>
      </c>
      <c r="P120" s="232"/>
      <c r="Q120" s="53"/>
      <c r="R120" s="53"/>
      <c r="S120" s="231">
        <v>454580</v>
      </c>
      <c r="T120" s="231"/>
      <c r="U120" s="53"/>
    </row>
    <row r="121" spans="1:21">
      <c r="A121" s="19"/>
      <c r="B121" s="230"/>
      <c r="C121" s="232"/>
      <c r="D121" s="232"/>
      <c r="E121" s="53"/>
      <c r="F121" s="53"/>
      <c r="G121" s="232"/>
      <c r="H121" s="232"/>
      <c r="I121" s="53"/>
      <c r="J121" s="53"/>
      <c r="K121" s="231"/>
      <c r="L121" s="231"/>
      <c r="M121" s="53"/>
      <c r="N121" s="53"/>
      <c r="O121" s="232"/>
      <c r="P121" s="232"/>
      <c r="Q121" s="53"/>
      <c r="R121" s="53"/>
      <c r="S121" s="231"/>
      <c r="T121" s="231"/>
      <c r="U121" s="53"/>
    </row>
    <row r="122" spans="1:21">
      <c r="A122" s="19"/>
      <c r="B122" s="226" t="s">
        <v>46</v>
      </c>
      <c r="C122" s="229" t="s">
        <v>309</v>
      </c>
      <c r="D122" s="229"/>
      <c r="E122" s="49"/>
      <c r="F122" s="49"/>
      <c r="G122" s="229" t="s">
        <v>309</v>
      </c>
      <c r="H122" s="229"/>
      <c r="I122" s="49"/>
      <c r="J122" s="49"/>
      <c r="K122" s="228">
        <v>203021</v>
      </c>
      <c r="L122" s="228"/>
      <c r="M122" s="49"/>
      <c r="N122" s="49"/>
      <c r="O122" s="229" t="s">
        <v>309</v>
      </c>
      <c r="P122" s="229"/>
      <c r="Q122" s="49"/>
      <c r="R122" s="49"/>
      <c r="S122" s="228">
        <v>203021</v>
      </c>
      <c r="T122" s="228"/>
      <c r="U122" s="49"/>
    </row>
    <row r="123" spans="1:21">
      <c r="A123" s="19"/>
      <c r="B123" s="226"/>
      <c r="C123" s="229"/>
      <c r="D123" s="229"/>
      <c r="E123" s="49"/>
      <c r="F123" s="49"/>
      <c r="G123" s="229"/>
      <c r="H123" s="229"/>
      <c r="I123" s="49"/>
      <c r="J123" s="49"/>
      <c r="K123" s="228"/>
      <c r="L123" s="228"/>
      <c r="M123" s="49"/>
      <c r="N123" s="49"/>
      <c r="O123" s="229"/>
      <c r="P123" s="229"/>
      <c r="Q123" s="49"/>
      <c r="R123" s="49"/>
      <c r="S123" s="228"/>
      <c r="T123" s="228"/>
      <c r="U123" s="49"/>
    </row>
    <row r="124" spans="1:21">
      <c r="A124" s="19"/>
      <c r="B124" s="230" t="s">
        <v>47</v>
      </c>
      <c r="C124" s="231">
        <v>20209</v>
      </c>
      <c r="D124" s="231"/>
      <c r="E124" s="53"/>
      <c r="F124" s="53"/>
      <c r="G124" s="231">
        <v>4013</v>
      </c>
      <c r="H124" s="231"/>
      <c r="I124" s="53"/>
      <c r="J124" s="53"/>
      <c r="K124" s="231">
        <v>351344</v>
      </c>
      <c r="L124" s="231"/>
      <c r="M124" s="53"/>
      <c r="N124" s="53"/>
      <c r="O124" s="232" t="s">
        <v>909</v>
      </c>
      <c r="P124" s="232"/>
      <c r="Q124" s="233" t="s">
        <v>211</v>
      </c>
      <c r="R124" s="53"/>
      <c r="S124" s="231">
        <v>374108</v>
      </c>
      <c r="T124" s="231"/>
      <c r="U124" s="53"/>
    </row>
    <row r="125" spans="1:21" ht="15.75" thickBot="1">
      <c r="A125" s="19"/>
      <c r="B125" s="230"/>
      <c r="C125" s="234"/>
      <c r="D125" s="234"/>
      <c r="E125" s="66"/>
      <c r="F125" s="53"/>
      <c r="G125" s="234"/>
      <c r="H125" s="234"/>
      <c r="I125" s="66"/>
      <c r="J125" s="53"/>
      <c r="K125" s="234"/>
      <c r="L125" s="234"/>
      <c r="M125" s="66"/>
      <c r="N125" s="53"/>
      <c r="O125" s="235"/>
      <c r="P125" s="235"/>
      <c r="Q125" s="243"/>
      <c r="R125" s="53"/>
      <c r="S125" s="234"/>
      <c r="T125" s="234"/>
      <c r="U125" s="66"/>
    </row>
    <row r="126" spans="1:21">
      <c r="A126" s="19"/>
      <c r="B126" s="236" t="s">
        <v>48</v>
      </c>
      <c r="C126" s="239">
        <v>26209</v>
      </c>
      <c r="D126" s="239"/>
      <c r="E126" s="70"/>
      <c r="F126" s="49"/>
      <c r="G126" s="239">
        <v>253768</v>
      </c>
      <c r="H126" s="239"/>
      <c r="I126" s="70"/>
      <c r="J126" s="49"/>
      <c r="K126" s="239">
        <v>2933841</v>
      </c>
      <c r="L126" s="239"/>
      <c r="M126" s="70"/>
      <c r="N126" s="49"/>
      <c r="O126" s="241" t="s">
        <v>910</v>
      </c>
      <c r="P126" s="241"/>
      <c r="Q126" s="237" t="s">
        <v>211</v>
      </c>
      <c r="R126" s="49"/>
      <c r="S126" s="239">
        <v>3206127</v>
      </c>
      <c r="T126" s="239"/>
      <c r="U126" s="70"/>
    </row>
    <row r="127" spans="1:21" ht="15.75" thickBot="1">
      <c r="A127" s="19"/>
      <c r="B127" s="236"/>
      <c r="C127" s="244"/>
      <c r="D127" s="244"/>
      <c r="E127" s="61"/>
      <c r="F127" s="49"/>
      <c r="G127" s="244"/>
      <c r="H127" s="244"/>
      <c r="I127" s="61"/>
      <c r="J127" s="49"/>
      <c r="K127" s="244"/>
      <c r="L127" s="244"/>
      <c r="M127" s="61"/>
      <c r="N127" s="49"/>
      <c r="O127" s="245"/>
      <c r="P127" s="245"/>
      <c r="Q127" s="246"/>
      <c r="R127" s="49"/>
      <c r="S127" s="244"/>
      <c r="T127" s="244"/>
      <c r="U127" s="61"/>
    </row>
    <row r="128" spans="1:21">
      <c r="A128" s="19"/>
      <c r="B128" s="230" t="s">
        <v>51</v>
      </c>
      <c r="C128" s="247" t="s">
        <v>309</v>
      </c>
      <c r="D128" s="247"/>
      <c r="E128" s="48"/>
      <c r="F128" s="53"/>
      <c r="G128" s="247" t="s">
        <v>309</v>
      </c>
      <c r="H128" s="247"/>
      <c r="I128" s="48"/>
      <c r="J128" s="53"/>
      <c r="K128" s="248">
        <v>1131708</v>
      </c>
      <c r="L128" s="248"/>
      <c r="M128" s="48"/>
      <c r="N128" s="53"/>
      <c r="O128" s="247" t="s">
        <v>309</v>
      </c>
      <c r="P128" s="247"/>
      <c r="Q128" s="48"/>
      <c r="R128" s="53"/>
      <c r="S128" s="248">
        <v>1131708</v>
      </c>
      <c r="T128" s="248"/>
      <c r="U128" s="48"/>
    </row>
    <row r="129" spans="1:33">
      <c r="A129" s="19"/>
      <c r="B129" s="230"/>
      <c r="C129" s="232"/>
      <c r="D129" s="232"/>
      <c r="E129" s="53"/>
      <c r="F129" s="53"/>
      <c r="G129" s="232"/>
      <c r="H129" s="232"/>
      <c r="I129" s="53"/>
      <c r="J129" s="53"/>
      <c r="K129" s="231"/>
      <c r="L129" s="231"/>
      <c r="M129" s="53"/>
      <c r="N129" s="53"/>
      <c r="O129" s="232"/>
      <c r="P129" s="232"/>
      <c r="Q129" s="53"/>
      <c r="R129" s="53"/>
      <c r="S129" s="231"/>
      <c r="T129" s="231"/>
      <c r="U129" s="53"/>
    </row>
    <row r="130" spans="1:33">
      <c r="A130" s="19"/>
      <c r="B130" s="221" t="s">
        <v>896</v>
      </c>
      <c r="C130" s="49"/>
      <c r="D130" s="49"/>
      <c r="E130" s="49"/>
      <c r="F130" s="31"/>
      <c r="G130" s="49"/>
      <c r="H130" s="49"/>
      <c r="I130" s="49"/>
      <c r="J130" s="31"/>
      <c r="K130" s="49"/>
      <c r="L130" s="49"/>
      <c r="M130" s="49"/>
      <c r="N130" s="31"/>
      <c r="O130" s="49"/>
      <c r="P130" s="49"/>
      <c r="Q130" s="49"/>
      <c r="R130" s="31"/>
      <c r="S130" s="49"/>
      <c r="T130" s="49"/>
      <c r="U130" s="49"/>
    </row>
    <row r="131" spans="1:33">
      <c r="A131" s="19"/>
      <c r="B131" s="249" t="s">
        <v>897</v>
      </c>
      <c r="C131" s="231">
        <v>3865715</v>
      </c>
      <c r="D131" s="231"/>
      <c r="E131" s="53"/>
      <c r="F131" s="53"/>
      <c r="G131" s="232" t="s">
        <v>911</v>
      </c>
      <c r="H131" s="232"/>
      <c r="I131" s="233" t="s">
        <v>211</v>
      </c>
      <c r="J131" s="53"/>
      <c r="K131" s="231">
        <v>3893511</v>
      </c>
      <c r="L131" s="231"/>
      <c r="M131" s="53"/>
      <c r="N131" s="53"/>
      <c r="O131" s="232" t="s">
        <v>912</v>
      </c>
      <c r="P131" s="232"/>
      <c r="Q131" s="233" t="s">
        <v>211</v>
      </c>
      <c r="R131" s="53"/>
      <c r="S131" s="231">
        <v>3865715</v>
      </c>
      <c r="T131" s="231"/>
      <c r="U131" s="53"/>
    </row>
    <row r="132" spans="1:33" ht="15.75" thickBot="1">
      <c r="A132" s="19"/>
      <c r="B132" s="249"/>
      <c r="C132" s="234"/>
      <c r="D132" s="234"/>
      <c r="E132" s="66"/>
      <c r="F132" s="53"/>
      <c r="G132" s="235"/>
      <c r="H132" s="235"/>
      <c r="I132" s="243"/>
      <c r="J132" s="53"/>
      <c r="K132" s="234"/>
      <c r="L132" s="234"/>
      <c r="M132" s="66"/>
      <c r="N132" s="53"/>
      <c r="O132" s="235"/>
      <c r="P132" s="235"/>
      <c r="Q132" s="243"/>
      <c r="R132" s="53"/>
      <c r="S132" s="234"/>
      <c r="T132" s="234"/>
      <c r="U132" s="66"/>
    </row>
    <row r="133" spans="1:33">
      <c r="A133" s="19"/>
      <c r="B133" s="236" t="s">
        <v>913</v>
      </c>
      <c r="C133" s="237" t="s">
        <v>200</v>
      </c>
      <c r="D133" s="239">
        <v>3891924</v>
      </c>
      <c r="E133" s="70"/>
      <c r="F133" s="49"/>
      <c r="G133" s="237" t="s">
        <v>200</v>
      </c>
      <c r="H133" s="239">
        <v>162365</v>
      </c>
      <c r="I133" s="70"/>
      <c r="J133" s="49"/>
      <c r="K133" s="237" t="s">
        <v>200</v>
      </c>
      <c r="L133" s="239">
        <v>7959060</v>
      </c>
      <c r="M133" s="70"/>
      <c r="N133" s="49"/>
      <c r="O133" s="237" t="s">
        <v>200</v>
      </c>
      <c r="P133" s="241" t="s">
        <v>906</v>
      </c>
      <c r="Q133" s="237" t="s">
        <v>211</v>
      </c>
      <c r="R133" s="49"/>
      <c r="S133" s="237" t="s">
        <v>200</v>
      </c>
      <c r="T133" s="239">
        <v>8203550</v>
      </c>
      <c r="U133" s="70"/>
    </row>
    <row r="134" spans="1:33" ht="15.75" thickBot="1">
      <c r="A134" s="19"/>
      <c r="B134" s="236"/>
      <c r="C134" s="238"/>
      <c r="D134" s="240"/>
      <c r="E134" s="76"/>
      <c r="F134" s="49"/>
      <c r="G134" s="238"/>
      <c r="H134" s="240"/>
      <c r="I134" s="76"/>
      <c r="J134" s="49"/>
      <c r="K134" s="238"/>
      <c r="L134" s="240"/>
      <c r="M134" s="76"/>
      <c r="N134" s="49"/>
      <c r="O134" s="238"/>
      <c r="P134" s="242"/>
      <c r="Q134" s="238"/>
      <c r="R134" s="49"/>
      <c r="S134" s="238"/>
      <c r="T134" s="240"/>
      <c r="U134" s="76"/>
    </row>
    <row r="135" spans="1:33" ht="15.75" thickTop="1">
      <c r="A135" s="19"/>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row>
    <row r="136" spans="1:33">
      <c r="A136" s="19"/>
      <c r="B136" s="14"/>
      <c r="C136" s="14"/>
    </row>
    <row r="137" spans="1:33" ht="18">
      <c r="A137" s="19"/>
      <c r="B137" s="250">
        <v>-1</v>
      </c>
      <c r="C137" s="251" t="s">
        <v>900</v>
      </c>
    </row>
    <row r="138" spans="1:33">
      <c r="A138" s="19"/>
      <c r="B138" s="14"/>
      <c r="C138" s="14"/>
    </row>
    <row r="139" spans="1:33" ht="18">
      <c r="A139" s="19"/>
      <c r="B139" s="250">
        <v>-2</v>
      </c>
      <c r="C139" s="251" t="s">
        <v>914</v>
      </c>
    </row>
    <row r="140" spans="1:33">
      <c r="A140" s="19"/>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row>
    <row r="141" spans="1:33">
      <c r="A141" s="19"/>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row>
    <row r="142" spans="1:33">
      <c r="A142" s="19"/>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row>
    <row r="143" spans="1:33">
      <c r="A143" s="19"/>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row>
    <row r="144" spans="1:33">
      <c r="A144" s="19"/>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row>
    <row r="145" spans="1:33">
      <c r="A145" s="19"/>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c r="AG145" s="47"/>
    </row>
    <row r="146" spans="1:33">
      <c r="A146" s="19"/>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row>
    <row r="147" spans="1:33" ht="19.5">
      <c r="A147" s="19"/>
      <c r="B147" s="216" t="s">
        <v>915</v>
      </c>
      <c r="C147" s="224" t="s">
        <v>860</v>
      </c>
      <c r="D147" s="224"/>
      <c r="E147" s="224"/>
      <c r="F147" s="53"/>
      <c r="G147" s="224" t="s">
        <v>864</v>
      </c>
      <c r="H147" s="224"/>
      <c r="I147" s="224"/>
      <c r="J147" s="53"/>
      <c r="K147" s="224" t="s">
        <v>865</v>
      </c>
      <c r="L147" s="224"/>
      <c r="M147" s="224"/>
      <c r="N147" s="53"/>
      <c r="O147" s="224" t="s">
        <v>870</v>
      </c>
      <c r="P147" s="224"/>
      <c r="Q147" s="224"/>
      <c r="R147" s="53"/>
      <c r="S147" s="224" t="s">
        <v>871</v>
      </c>
      <c r="T147" s="224"/>
      <c r="U147" s="224"/>
      <c r="V147" s="53"/>
      <c r="W147" s="224" t="s">
        <v>135</v>
      </c>
      <c r="X147" s="224"/>
      <c r="Y147" s="224"/>
      <c r="Z147" s="53"/>
      <c r="AA147" s="224" t="s">
        <v>876</v>
      </c>
      <c r="AB147" s="224"/>
      <c r="AC147" s="224"/>
      <c r="AD147" s="53"/>
      <c r="AE147" s="224" t="s">
        <v>860</v>
      </c>
      <c r="AF147" s="224"/>
      <c r="AG147" s="224"/>
    </row>
    <row r="148" spans="1:33">
      <c r="A148" s="19"/>
      <c r="B148" s="216" t="s">
        <v>916</v>
      </c>
      <c r="C148" s="224" t="s">
        <v>861</v>
      </c>
      <c r="D148" s="224"/>
      <c r="E148" s="224"/>
      <c r="F148" s="53"/>
      <c r="G148" s="224"/>
      <c r="H148" s="224"/>
      <c r="I148" s="224"/>
      <c r="J148" s="53"/>
      <c r="K148" s="224" t="s">
        <v>866</v>
      </c>
      <c r="L148" s="224"/>
      <c r="M148" s="224"/>
      <c r="N148" s="53"/>
      <c r="O148" s="224"/>
      <c r="P148" s="224"/>
      <c r="Q148" s="224"/>
      <c r="R148" s="53"/>
      <c r="S148" s="224"/>
      <c r="T148" s="224"/>
      <c r="U148" s="224"/>
      <c r="V148" s="53"/>
      <c r="W148" s="224" t="s">
        <v>860</v>
      </c>
      <c r="X148" s="224"/>
      <c r="Y148" s="224"/>
      <c r="Z148" s="53"/>
      <c r="AA148" s="224" t="s">
        <v>877</v>
      </c>
      <c r="AB148" s="224"/>
      <c r="AC148" s="224"/>
      <c r="AD148" s="53"/>
      <c r="AE148" s="224" t="s">
        <v>878</v>
      </c>
      <c r="AF148" s="224"/>
      <c r="AG148" s="224"/>
    </row>
    <row r="149" spans="1:33">
      <c r="A149" s="19"/>
      <c r="B149" s="5"/>
      <c r="C149" s="224" t="s">
        <v>862</v>
      </c>
      <c r="D149" s="224"/>
      <c r="E149" s="224"/>
      <c r="F149" s="53"/>
      <c r="G149" s="224"/>
      <c r="H149" s="224"/>
      <c r="I149" s="224"/>
      <c r="J149" s="53"/>
      <c r="K149" s="224" t="s">
        <v>867</v>
      </c>
      <c r="L149" s="224"/>
      <c r="M149" s="224"/>
      <c r="N149" s="53"/>
      <c r="O149" s="224"/>
      <c r="P149" s="224"/>
      <c r="Q149" s="224"/>
      <c r="R149" s="53"/>
      <c r="S149" s="224"/>
      <c r="T149" s="224"/>
      <c r="U149" s="224"/>
      <c r="V149" s="53"/>
      <c r="W149" s="224" t="s">
        <v>861</v>
      </c>
      <c r="X149" s="224"/>
      <c r="Y149" s="224"/>
      <c r="Z149" s="53"/>
      <c r="AA149" s="224">
        <v>-2</v>
      </c>
      <c r="AB149" s="224"/>
      <c r="AC149" s="224"/>
      <c r="AD149" s="53"/>
      <c r="AE149" s="18"/>
      <c r="AF149" s="18"/>
      <c r="AG149" s="18"/>
    </row>
    <row r="150" spans="1:33">
      <c r="A150" s="19"/>
      <c r="B150" s="5"/>
      <c r="C150" s="224" t="s">
        <v>863</v>
      </c>
      <c r="D150" s="224"/>
      <c r="E150" s="224"/>
      <c r="F150" s="53"/>
      <c r="G150" s="224"/>
      <c r="H150" s="224"/>
      <c r="I150" s="224"/>
      <c r="J150" s="53"/>
      <c r="K150" s="224" t="s">
        <v>868</v>
      </c>
      <c r="L150" s="224"/>
      <c r="M150" s="224"/>
      <c r="N150" s="53"/>
      <c r="O150" s="224"/>
      <c r="P150" s="224"/>
      <c r="Q150" s="224"/>
      <c r="R150" s="53"/>
      <c r="S150" s="224"/>
      <c r="T150" s="224"/>
      <c r="U150" s="224"/>
      <c r="V150" s="53"/>
      <c r="W150" s="224" t="s">
        <v>872</v>
      </c>
      <c r="X150" s="224"/>
      <c r="Y150" s="224"/>
      <c r="Z150" s="53"/>
      <c r="AA150" s="18"/>
      <c r="AB150" s="18"/>
      <c r="AC150" s="18"/>
      <c r="AD150" s="53"/>
      <c r="AE150" s="18"/>
      <c r="AF150" s="18"/>
      <c r="AG150" s="18"/>
    </row>
    <row r="151" spans="1:33">
      <c r="A151" s="19"/>
      <c r="B151" s="5"/>
      <c r="C151" s="18"/>
      <c r="D151" s="18"/>
      <c r="E151" s="18"/>
      <c r="F151" s="53"/>
      <c r="G151" s="224"/>
      <c r="H151" s="224"/>
      <c r="I151" s="224"/>
      <c r="J151" s="53"/>
      <c r="K151" s="224" t="s">
        <v>869</v>
      </c>
      <c r="L151" s="224"/>
      <c r="M151" s="224"/>
      <c r="N151" s="53"/>
      <c r="O151" s="224"/>
      <c r="P151" s="224"/>
      <c r="Q151" s="224"/>
      <c r="R151" s="53"/>
      <c r="S151" s="224"/>
      <c r="T151" s="224"/>
      <c r="U151" s="224"/>
      <c r="V151" s="53"/>
      <c r="W151" s="224" t="s">
        <v>873</v>
      </c>
      <c r="X151" s="224"/>
      <c r="Y151" s="224"/>
      <c r="Z151" s="53"/>
      <c r="AA151" s="18"/>
      <c r="AB151" s="18"/>
      <c r="AC151" s="18"/>
      <c r="AD151" s="53"/>
      <c r="AE151" s="18"/>
      <c r="AF151" s="18"/>
      <c r="AG151" s="18"/>
    </row>
    <row r="152" spans="1:33">
      <c r="A152" s="19"/>
      <c r="B152" s="5"/>
      <c r="C152" s="18"/>
      <c r="D152" s="18"/>
      <c r="E152" s="18"/>
      <c r="F152" s="53"/>
      <c r="G152" s="224"/>
      <c r="H152" s="224"/>
      <c r="I152" s="224"/>
      <c r="J152" s="53"/>
      <c r="K152" s="18"/>
      <c r="L152" s="18"/>
      <c r="M152" s="18"/>
      <c r="N152" s="53"/>
      <c r="O152" s="224"/>
      <c r="P152" s="224"/>
      <c r="Q152" s="224"/>
      <c r="R152" s="53"/>
      <c r="S152" s="224"/>
      <c r="T152" s="224"/>
      <c r="U152" s="224"/>
      <c r="V152" s="53"/>
      <c r="W152" s="224" t="s">
        <v>874</v>
      </c>
      <c r="X152" s="224"/>
      <c r="Y152" s="224"/>
      <c r="Z152" s="53"/>
      <c r="AA152" s="18"/>
      <c r="AB152" s="18"/>
      <c r="AC152" s="18"/>
      <c r="AD152" s="53"/>
      <c r="AE152" s="18"/>
      <c r="AF152" s="18"/>
      <c r="AG152" s="18"/>
    </row>
    <row r="153" spans="1:33">
      <c r="A153" s="19"/>
      <c r="B153" s="5"/>
      <c r="C153" s="18"/>
      <c r="D153" s="18"/>
      <c r="E153" s="18"/>
      <c r="F153" s="53"/>
      <c r="G153" s="224"/>
      <c r="H153" s="224"/>
      <c r="I153" s="224"/>
      <c r="J153" s="53"/>
      <c r="K153" s="18"/>
      <c r="L153" s="18"/>
      <c r="M153" s="18"/>
      <c r="N153" s="53"/>
      <c r="O153" s="224"/>
      <c r="P153" s="224"/>
      <c r="Q153" s="224"/>
      <c r="R153" s="53"/>
      <c r="S153" s="224"/>
      <c r="T153" s="224"/>
      <c r="U153" s="224"/>
      <c r="V153" s="53"/>
      <c r="W153" s="224" t="s">
        <v>875</v>
      </c>
      <c r="X153" s="224"/>
      <c r="Y153" s="224"/>
      <c r="Z153" s="53"/>
      <c r="AA153" s="18"/>
      <c r="AB153" s="18"/>
      <c r="AC153" s="18"/>
      <c r="AD153" s="53"/>
      <c r="AE153" s="18"/>
      <c r="AF153" s="18"/>
      <c r="AG153" s="18"/>
    </row>
    <row r="154" spans="1:33" ht="15.75" thickBot="1">
      <c r="A154" s="19"/>
      <c r="B154" s="5"/>
      <c r="C154" s="118"/>
      <c r="D154" s="118"/>
      <c r="E154" s="118"/>
      <c r="F154" s="53"/>
      <c r="G154" s="225"/>
      <c r="H154" s="225"/>
      <c r="I154" s="225"/>
      <c r="J154" s="53"/>
      <c r="K154" s="118"/>
      <c r="L154" s="118"/>
      <c r="M154" s="118"/>
      <c r="N154" s="53"/>
      <c r="O154" s="225"/>
      <c r="P154" s="225"/>
      <c r="Q154" s="225"/>
      <c r="R154" s="53"/>
      <c r="S154" s="225"/>
      <c r="T154" s="225"/>
      <c r="U154" s="225"/>
      <c r="V154" s="53"/>
      <c r="W154" s="225">
        <v>-1</v>
      </c>
      <c r="X154" s="225"/>
      <c r="Y154" s="225"/>
      <c r="Z154" s="53"/>
      <c r="AA154" s="118"/>
      <c r="AB154" s="118"/>
      <c r="AC154" s="118"/>
      <c r="AD154" s="53"/>
      <c r="AE154" s="118"/>
      <c r="AF154" s="118"/>
      <c r="AG154" s="118"/>
    </row>
    <row r="155" spans="1:33">
      <c r="A155" s="19"/>
      <c r="B155" s="217" t="s">
        <v>74</v>
      </c>
      <c r="C155" s="48"/>
      <c r="D155" s="48"/>
      <c r="E155" s="48"/>
      <c r="F155" s="27"/>
      <c r="G155" s="48"/>
      <c r="H155" s="48"/>
      <c r="I155" s="48"/>
      <c r="J155" s="27"/>
      <c r="K155" s="48"/>
      <c r="L155" s="48"/>
      <c r="M155" s="48"/>
      <c r="N155" s="27"/>
      <c r="O155" s="48"/>
      <c r="P155" s="48"/>
      <c r="Q155" s="48"/>
      <c r="R155" s="27"/>
      <c r="S155" s="48"/>
      <c r="T155" s="48"/>
      <c r="U155" s="48"/>
      <c r="V155" s="27"/>
      <c r="W155" s="48"/>
      <c r="X155" s="48"/>
      <c r="Y155" s="48"/>
      <c r="Z155" s="27"/>
      <c r="AA155" s="48"/>
      <c r="AB155" s="48"/>
      <c r="AC155" s="48"/>
      <c r="AD155" s="27"/>
      <c r="AE155" s="48"/>
      <c r="AF155" s="48"/>
      <c r="AG155" s="48"/>
    </row>
    <row r="156" spans="1:33">
      <c r="A156" s="19"/>
      <c r="B156" s="226" t="s">
        <v>78</v>
      </c>
      <c r="C156" s="227" t="s">
        <v>200</v>
      </c>
      <c r="D156" s="229" t="s">
        <v>309</v>
      </c>
      <c r="E156" s="49"/>
      <c r="F156" s="49"/>
      <c r="G156" s="227" t="s">
        <v>200</v>
      </c>
      <c r="H156" s="229" t="s">
        <v>309</v>
      </c>
      <c r="I156" s="49"/>
      <c r="J156" s="49"/>
      <c r="K156" s="227" t="s">
        <v>200</v>
      </c>
      <c r="L156" s="229" t="s">
        <v>309</v>
      </c>
      <c r="M156" s="49"/>
      <c r="N156" s="49"/>
      <c r="O156" s="227" t="s">
        <v>200</v>
      </c>
      <c r="P156" s="229" t="s">
        <v>309</v>
      </c>
      <c r="Q156" s="49"/>
      <c r="R156" s="49"/>
      <c r="S156" s="227" t="s">
        <v>200</v>
      </c>
      <c r="T156" s="229" t="s">
        <v>309</v>
      </c>
      <c r="U156" s="49"/>
      <c r="V156" s="49"/>
      <c r="W156" s="227" t="s">
        <v>200</v>
      </c>
      <c r="X156" s="228">
        <v>296760</v>
      </c>
      <c r="Y156" s="49"/>
      <c r="Z156" s="49"/>
      <c r="AA156" s="227" t="s">
        <v>200</v>
      </c>
      <c r="AB156" s="229" t="s">
        <v>309</v>
      </c>
      <c r="AC156" s="49"/>
      <c r="AD156" s="49"/>
      <c r="AE156" s="227" t="s">
        <v>200</v>
      </c>
      <c r="AF156" s="228">
        <v>296760</v>
      </c>
      <c r="AG156" s="49"/>
    </row>
    <row r="157" spans="1:33">
      <c r="A157" s="19"/>
      <c r="B157" s="226"/>
      <c r="C157" s="227"/>
      <c r="D157" s="229"/>
      <c r="E157" s="49"/>
      <c r="F157" s="49"/>
      <c r="G157" s="227"/>
      <c r="H157" s="229"/>
      <c r="I157" s="49"/>
      <c r="J157" s="49"/>
      <c r="K157" s="227"/>
      <c r="L157" s="229"/>
      <c r="M157" s="49"/>
      <c r="N157" s="49"/>
      <c r="O157" s="227"/>
      <c r="P157" s="229"/>
      <c r="Q157" s="49"/>
      <c r="R157" s="49"/>
      <c r="S157" s="227"/>
      <c r="T157" s="229"/>
      <c r="U157" s="49"/>
      <c r="V157" s="49"/>
      <c r="W157" s="227"/>
      <c r="X157" s="228"/>
      <c r="Y157" s="49"/>
      <c r="Z157" s="49"/>
      <c r="AA157" s="227"/>
      <c r="AB157" s="229"/>
      <c r="AC157" s="49"/>
      <c r="AD157" s="49"/>
      <c r="AE157" s="227"/>
      <c r="AF157" s="228"/>
      <c r="AG157" s="49"/>
    </row>
    <row r="158" spans="1:33">
      <c r="A158" s="19"/>
      <c r="B158" s="230" t="s">
        <v>917</v>
      </c>
      <c r="C158" s="231">
        <v>2624</v>
      </c>
      <c r="D158" s="231"/>
      <c r="E158" s="53"/>
      <c r="F158" s="53"/>
      <c r="G158" s="232" t="s">
        <v>309</v>
      </c>
      <c r="H158" s="232"/>
      <c r="I158" s="53"/>
      <c r="J158" s="53"/>
      <c r="K158" s="232">
        <v>331</v>
      </c>
      <c r="L158" s="232"/>
      <c r="M158" s="53"/>
      <c r="N158" s="53"/>
      <c r="O158" s="232" t="s">
        <v>918</v>
      </c>
      <c r="P158" s="232"/>
      <c r="Q158" s="233" t="s">
        <v>211</v>
      </c>
      <c r="R158" s="53"/>
      <c r="S158" s="232">
        <v>36</v>
      </c>
      <c r="T158" s="232"/>
      <c r="U158" s="53"/>
      <c r="V158" s="53"/>
      <c r="W158" s="231">
        <v>37730</v>
      </c>
      <c r="X158" s="231"/>
      <c r="Y158" s="53"/>
      <c r="Z158" s="53"/>
      <c r="AA158" s="232" t="s">
        <v>919</v>
      </c>
      <c r="AB158" s="232"/>
      <c r="AC158" s="233" t="s">
        <v>211</v>
      </c>
      <c r="AD158" s="53"/>
      <c r="AE158" s="231">
        <v>39707</v>
      </c>
      <c r="AF158" s="231"/>
      <c r="AG158" s="53"/>
    </row>
    <row r="159" spans="1:33">
      <c r="A159" s="19"/>
      <c r="B159" s="230"/>
      <c r="C159" s="231"/>
      <c r="D159" s="231"/>
      <c r="E159" s="53"/>
      <c r="F159" s="53"/>
      <c r="G159" s="232"/>
      <c r="H159" s="232"/>
      <c r="I159" s="53"/>
      <c r="J159" s="53"/>
      <c r="K159" s="232"/>
      <c r="L159" s="232"/>
      <c r="M159" s="53"/>
      <c r="N159" s="53"/>
      <c r="O159" s="232"/>
      <c r="P159" s="232"/>
      <c r="Q159" s="233"/>
      <c r="R159" s="53"/>
      <c r="S159" s="232"/>
      <c r="T159" s="232"/>
      <c r="U159" s="53"/>
      <c r="V159" s="53"/>
      <c r="W159" s="231"/>
      <c r="X159" s="231"/>
      <c r="Y159" s="53"/>
      <c r="Z159" s="53"/>
      <c r="AA159" s="232"/>
      <c r="AB159" s="232"/>
      <c r="AC159" s="233"/>
      <c r="AD159" s="53"/>
      <c r="AE159" s="231"/>
      <c r="AF159" s="231"/>
      <c r="AG159" s="53"/>
    </row>
    <row r="160" spans="1:33">
      <c r="A160" s="19"/>
      <c r="B160" s="226" t="s">
        <v>80</v>
      </c>
      <c r="C160" s="229" t="s">
        <v>920</v>
      </c>
      <c r="D160" s="229"/>
      <c r="E160" s="227" t="s">
        <v>211</v>
      </c>
      <c r="F160" s="49"/>
      <c r="G160" s="229" t="s">
        <v>309</v>
      </c>
      <c r="H160" s="229"/>
      <c r="I160" s="49"/>
      <c r="J160" s="49"/>
      <c r="K160" s="229" t="s">
        <v>309</v>
      </c>
      <c r="L160" s="229"/>
      <c r="M160" s="49"/>
      <c r="N160" s="49"/>
      <c r="O160" s="229" t="s">
        <v>309</v>
      </c>
      <c r="P160" s="229"/>
      <c r="Q160" s="49"/>
      <c r="R160" s="49"/>
      <c r="S160" s="229" t="s">
        <v>309</v>
      </c>
      <c r="T160" s="229"/>
      <c r="U160" s="49"/>
      <c r="V160" s="49"/>
      <c r="W160" s="229" t="s">
        <v>921</v>
      </c>
      <c r="X160" s="229"/>
      <c r="Y160" s="227" t="s">
        <v>211</v>
      </c>
      <c r="Z160" s="49"/>
      <c r="AA160" s="229" t="s">
        <v>309</v>
      </c>
      <c r="AB160" s="229"/>
      <c r="AC160" s="49"/>
      <c r="AD160" s="49"/>
      <c r="AE160" s="229" t="s">
        <v>762</v>
      </c>
      <c r="AF160" s="229"/>
      <c r="AG160" s="227" t="s">
        <v>211</v>
      </c>
    </row>
    <row r="161" spans="1:33">
      <c r="A161" s="19"/>
      <c r="B161" s="226"/>
      <c r="C161" s="229"/>
      <c r="D161" s="229"/>
      <c r="E161" s="227"/>
      <c r="F161" s="49"/>
      <c r="G161" s="229"/>
      <c r="H161" s="229"/>
      <c r="I161" s="49"/>
      <c r="J161" s="49"/>
      <c r="K161" s="229"/>
      <c r="L161" s="229"/>
      <c r="M161" s="49"/>
      <c r="N161" s="49"/>
      <c r="O161" s="229"/>
      <c r="P161" s="229"/>
      <c r="Q161" s="49"/>
      <c r="R161" s="49"/>
      <c r="S161" s="229"/>
      <c r="T161" s="229"/>
      <c r="U161" s="49"/>
      <c r="V161" s="49"/>
      <c r="W161" s="229"/>
      <c r="X161" s="229"/>
      <c r="Y161" s="227"/>
      <c r="Z161" s="49"/>
      <c r="AA161" s="229"/>
      <c r="AB161" s="229"/>
      <c r="AC161" s="49"/>
      <c r="AD161" s="49"/>
      <c r="AE161" s="229"/>
      <c r="AF161" s="229"/>
      <c r="AG161" s="227"/>
    </row>
    <row r="162" spans="1:33">
      <c r="A162" s="19"/>
      <c r="B162" s="230" t="s">
        <v>81</v>
      </c>
      <c r="C162" s="232" t="s">
        <v>309</v>
      </c>
      <c r="D162" s="232"/>
      <c r="E162" s="53"/>
      <c r="F162" s="53"/>
      <c r="G162" s="232" t="s">
        <v>309</v>
      </c>
      <c r="H162" s="232"/>
      <c r="I162" s="53"/>
      <c r="J162" s="53"/>
      <c r="K162" s="232" t="s">
        <v>309</v>
      </c>
      <c r="L162" s="232"/>
      <c r="M162" s="53"/>
      <c r="N162" s="53"/>
      <c r="O162" s="232" t="s">
        <v>309</v>
      </c>
      <c r="P162" s="232"/>
      <c r="Q162" s="53"/>
      <c r="R162" s="53"/>
      <c r="S162" s="232" t="s">
        <v>309</v>
      </c>
      <c r="T162" s="232"/>
      <c r="U162" s="53"/>
      <c r="V162" s="53"/>
      <c r="W162" s="231">
        <v>5295</v>
      </c>
      <c r="X162" s="231"/>
      <c r="Y162" s="53"/>
      <c r="Z162" s="53"/>
      <c r="AA162" s="232" t="s">
        <v>309</v>
      </c>
      <c r="AB162" s="232"/>
      <c r="AC162" s="53"/>
      <c r="AD162" s="53"/>
      <c r="AE162" s="231">
        <v>5295</v>
      </c>
      <c r="AF162" s="231"/>
      <c r="AG162" s="53"/>
    </row>
    <row r="163" spans="1:33">
      <c r="A163" s="19"/>
      <c r="B163" s="230"/>
      <c r="C163" s="232"/>
      <c r="D163" s="232"/>
      <c r="E163" s="53"/>
      <c r="F163" s="53"/>
      <c r="G163" s="232"/>
      <c r="H163" s="232"/>
      <c r="I163" s="53"/>
      <c r="J163" s="53"/>
      <c r="K163" s="232"/>
      <c r="L163" s="232"/>
      <c r="M163" s="53"/>
      <c r="N163" s="53"/>
      <c r="O163" s="232"/>
      <c r="P163" s="232"/>
      <c r="Q163" s="53"/>
      <c r="R163" s="53"/>
      <c r="S163" s="232"/>
      <c r="T163" s="232"/>
      <c r="U163" s="53"/>
      <c r="V163" s="53"/>
      <c r="W163" s="231"/>
      <c r="X163" s="231"/>
      <c r="Y163" s="53"/>
      <c r="Z163" s="53"/>
      <c r="AA163" s="232"/>
      <c r="AB163" s="232"/>
      <c r="AC163" s="53"/>
      <c r="AD163" s="53"/>
      <c r="AE163" s="231"/>
      <c r="AF163" s="231"/>
      <c r="AG163" s="53"/>
    </row>
    <row r="164" spans="1:33">
      <c r="A164" s="19"/>
      <c r="B164" s="226" t="s">
        <v>82</v>
      </c>
      <c r="C164" s="228">
        <v>6189</v>
      </c>
      <c r="D164" s="228"/>
      <c r="E164" s="49"/>
      <c r="F164" s="49"/>
      <c r="G164" s="229">
        <v>166</v>
      </c>
      <c r="H164" s="229"/>
      <c r="I164" s="49"/>
      <c r="J164" s="49"/>
      <c r="K164" s="229" t="s">
        <v>309</v>
      </c>
      <c r="L164" s="229"/>
      <c r="M164" s="49"/>
      <c r="N164" s="49"/>
      <c r="O164" s="229" t="s">
        <v>309</v>
      </c>
      <c r="P164" s="229"/>
      <c r="Q164" s="49"/>
      <c r="R164" s="49"/>
      <c r="S164" s="229" t="s">
        <v>309</v>
      </c>
      <c r="T164" s="229"/>
      <c r="U164" s="49"/>
      <c r="V164" s="49"/>
      <c r="W164" s="228">
        <v>1208</v>
      </c>
      <c r="X164" s="228"/>
      <c r="Y164" s="49"/>
      <c r="Z164" s="49"/>
      <c r="AA164" s="229" t="s">
        <v>922</v>
      </c>
      <c r="AB164" s="229"/>
      <c r="AC164" s="227" t="s">
        <v>211</v>
      </c>
      <c r="AD164" s="49"/>
      <c r="AE164" s="228">
        <v>1539</v>
      </c>
      <c r="AF164" s="228"/>
      <c r="AG164" s="49"/>
    </row>
    <row r="165" spans="1:33">
      <c r="A165" s="19"/>
      <c r="B165" s="226"/>
      <c r="C165" s="228"/>
      <c r="D165" s="228"/>
      <c r="E165" s="49"/>
      <c r="F165" s="49"/>
      <c r="G165" s="229"/>
      <c r="H165" s="229"/>
      <c r="I165" s="49"/>
      <c r="J165" s="49"/>
      <c r="K165" s="229"/>
      <c r="L165" s="229"/>
      <c r="M165" s="49"/>
      <c r="N165" s="49"/>
      <c r="O165" s="229"/>
      <c r="P165" s="229"/>
      <c r="Q165" s="49"/>
      <c r="R165" s="49"/>
      <c r="S165" s="229"/>
      <c r="T165" s="229"/>
      <c r="U165" s="49"/>
      <c r="V165" s="49"/>
      <c r="W165" s="228"/>
      <c r="X165" s="228"/>
      <c r="Y165" s="49"/>
      <c r="Z165" s="49"/>
      <c r="AA165" s="229"/>
      <c r="AB165" s="229"/>
      <c r="AC165" s="227"/>
      <c r="AD165" s="49"/>
      <c r="AE165" s="228"/>
      <c r="AF165" s="228"/>
      <c r="AG165" s="49"/>
    </row>
    <row r="166" spans="1:33">
      <c r="A166" s="19"/>
      <c r="B166" s="230" t="s">
        <v>83</v>
      </c>
      <c r="C166" s="232">
        <v>39</v>
      </c>
      <c r="D166" s="232"/>
      <c r="E166" s="53"/>
      <c r="F166" s="53"/>
      <c r="G166" s="232" t="s">
        <v>309</v>
      </c>
      <c r="H166" s="232"/>
      <c r="I166" s="53"/>
      <c r="J166" s="53"/>
      <c r="K166" s="232">
        <v>406</v>
      </c>
      <c r="L166" s="232"/>
      <c r="M166" s="53"/>
      <c r="N166" s="53"/>
      <c r="O166" s="232">
        <v>1</v>
      </c>
      <c r="P166" s="232"/>
      <c r="Q166" s="53"/>
      <c r="R166" s="53"/>
      <c r="S166" s="232" t="s">
        <v>309</v>
      </c>
      <c r="T166" s="232"/>
      <c r="U166" s="53"/>
      <c r="V166" s="53"/>
      <c r="W166" s="231">
        <v>41303</v>
      </c>
      <c r="X166" s="231"/>
      <c r="Y166" s="53"/>
      <c r="Z166" s="53"/>
      <c r="AA166" s="232" t="s">
        <v>309</v>
      </c>
      <c r="AB166" s="232"/>
      <c r="AC166" s="53"/>
      <c r="AD166" s="53"/>
      <c r="AE166" s="231">
        <v>41749</v>
      </c>
      <c r="AF166" s="231"/>
      <c r="AG166" s="53"/>
    </row>
    <row r="167" spans="1:33" ht="15.75" thickBot="1">
      <c r="A167" s="19"/>
      <c r="B167" s="230"/>
      <c r="C167" s="235"/>
      <c r="D167" s="235"/>
      <c r="E167" s="66"/>
      <c r="F167" s="53"/>
      <c r="G167" s="235"/>
      <c r="H167" s="235"/>
      <c r="I167" s="66"/>
      <c r="J167" s="53"/>
      <c r="K167" s="235"/>
      <c r="L167" s="235"/>
      <c r="M167" s="66"/>
      <c r="N167" s="53"/>
      <c r="O167" s="235"/>
      <c r="P167" s="235"/>
      <c r="Q167" s="66"/>
      <c r="R167" s="53"/>
      <c r="S167" s="235"/>
      <c r="T167" s="235"/>
      <c r="U167" s="66"/>
      <c r="V167" s="53"/>
      <c r="W167" s="234"/>
      <c r="X167" s="234"/>
      <c r="Y167" s="66"/>
      <c r="Z167" s="53"/>
      <c r="AA167" s="235"/>
      <c r="AB167" s="235"/>
      <c r="AC167" s="66"/>
      <c r="AD167" s="53"/>
      <c r="AE167" s="234"/>
      <c r="AF167" s="234"/>
      <c r="AG167" s="66"/>
    </row>
    <row r="168" spans="1:33">
      <c r="A168" s="19"/>
      <c r="B168" s="236" t="s">
        <v>84</v>
      </c>
      <c r="C168" s="239">
        <v>8842</v>
      </c>
      <c r="D168" s="239"/>
      <c r="E168" s="70"/>
      <c r="F168" s="49"/>
      <c r="G168" s="241">
        <v>166</v>
      </c>
      <c r="H168" s="241"/>
      <c r="I168" s="70"/>
      <c r="J168" s="49"/>
      <c r="K168" s="241">
        <v>737</v>
      </c>
      <c r="L168" s="241"/>
      <c r="M168" s="70"/>
      <c r="N168" s="49"/>
      <c r="O168" s="241" t="s">
        <v>923</v>
      </c>
      <c r="P168" s="241"/>
      <c r="Q168" s="237" t="s">
        <v>211</v>
      </c>
      <c r="R168" s="49"/>
      <c r="S168" s="241">
        <v>36</v>
      </c>
      <c r="T168" s="241"/>
      <c r="U168" s="70"/>
      <c r="V168" s="49"/>
      <c r="W168" s="239">
        <v>379176</v>
      </c>
      <c r="X168" s="239"/>
      <c r="Y168" s="70"/>
      <c r="Z168" s="49"/>
      <c r="AA168" s="241" t="s">
        <v>924</v>
      </c>
      <c r="AB168" s="241"/>
      <c r="AC168" s="237" t="s">
        <v>211</v>
      </c>
      <c r="AD168" s="49"/>
      <c r="AE168" s="239">
        <v>381920</v>
      </c>
      <c r="AF168" s="239"/>
      <c r="AG168" s="70"/>
    </row>
    <row r="169" spans="1:33" ht="15.75" thickBot="1">
      <c r="A169" s="19"/>
      <c r="B169" s="236"/>
      <c r="C169" s="244"/>
      <c r="D169" s="244"/>
      <c r="E169" s="61"/>
      <c r="F169" s="49"/>
      <c r="G169" s="245"/>
      <c r="H169" s="245"/>
      <c r="I169" s="61"/>
      <c r="J169" s="49"/>
      <c r="K169" s="245"/>
      <c r="L169" s="245"/>
      <c r="M169" s="61"/>
      <c r="N169" s="49"/>
      <c r="O169" s="245"/>
      <c r="P169" s="245"/>
      <c r="Q169" s="246"/>
      <c r="R169" s="49"/>
      <c r="S169" s="245"/>
      <c r="T169" s="245"/>
      <c r="U169" s="61"/>
      <c r="V169" s="49"/>
      <c r="W169" s="244"/>
      <c r="X169" s="244"/>
      <c r="Y169" s="61"/>
      <c r="Z169" s="49"/>
      <c r="AA169" s="245"/>
      <c r="AB169" s="245"/>
      <c r="AC169" s="246"/>
      <c r="AD169" s="49"/>
      <c r="AE169" s="244"/>
      <c r="AF169" s="244"/>
      <c r="AG169" s="61"/>
    </row>
    <row r="170" spans="1:33">
      <c r="A170" s="19"/>
      <c r="B170" s="217" t="s">
        <v>85</v>
      </c>
      <c r="C170" s="48"/>
      <c r="D170" s="48"/>
      <c r="E170" s="48"/>
      <c r="F170" s="27"/>
      <c r="G170" s="48"/>
      <c r="H170" s="48"/>
      <c r="I170" s="48"/>
      <c r="J170" s="27"/>
      <c r="K170" s="48"/>
      <c r="L170" s="48"/>
      <c r="M170" s="48"/>
      <c r="N170" s="27"/>
      <c r="O170" s="48"/>
      <c r="P170" s="48"/>
      <c r="Q170" s="48"/>
      <c r="R170" s="27"/>
      <c r="S170" s="48"/>
      <c r="T170" s="48"/>
      <c r="U170" s="48"/>
      <c r="V170" s="27"/>
      <c r="W170" s="48"/>
      <c r="X170" s="48"/>
      <c r="Y170" s="48"/>
      <c r="Z170" s="27"/>
      <c r="AA170" s="48"/>
      <c r="AB170" s="48"/>
      <c r="AC170" s="48"/>
      <c r="AD170" s="27"/>
      <c r="AE170" s="48"/>
      <c r="AF170" s="48"/>
      <c r="AG170" s="48"/>
    </row>
    <row r="171" spans="1:33">
      <c r="A171" s="19"/>
      <c r="B171" s="226" t="s">
        <v>86</v>
      </c>
      <c r="C171" s="229" t="s">
        <v>309</v>
      </c>
      <c r="D171" s="229"/>
      <c r="E171" s="49"/>
      <c r="F171" s="49"/>
      <c r="G171" s="229" t="s">
        <v>309</v>
      </c>
      <c r="H171" s="229"/>
      <c r="I171" s="49"/>
      <c r="J171" s="49"/>
      <c r="K171" s="229" t="s">
        <v>309</v>
      </c>
      <c r="L171" s="229"/>
      <c r="M171" s="49"/>
      <c r="N171" s="49"/>
      <c r="O171" s="229" t="s">
        <v>309</v>
      </c>
      <c r="P171" s="229"/>
      <c r="Q171" s="49"/>
      <c r="R171" s="49"/>
      <c r="S171" s="229" t="s">
        <v>309</v>
      </c>
      <c r="T171" s="229"/>
      <c r="U171" s="49"/>
      <c r="V171" s="49"/>
      <c r="W171" s="228">
        <v>77412</v>
      </c>
      <c r="X171" s="228"/>
      <c r="Y171" s="49"/>
      <c r="Z171" s="49"/>
      <c r="AA171" s="229" t="s">
        <v>925</v>
      </c>
      <c r="AB171" s="229"/>
      <c r="AC171" s="227" t="s">
        <v>211</v>
      </c>
      <c r="AD171" s="49"/>
      <c r="AE171" s="228">
        <v>76853</v>
      </c>
      <c r="AF171" s="228"/>
      <c r="AG171" s="49"/>
    </row>
    <row r="172" spans="1:33">
      <c r="A172" s="19"/>
      <c r="B172" s="226"/>
      <c r="C172" s="229"/>
      <c r="D172" s="229"/>
      <c r="E172" s="49"/>
      <c r="F172" s="49"/>
      <c r="G172" s="229"/>
      <c r="H172" s="229"/>
      <c r="I172" s="49"/>
      <c r="J172" s="49"/>
      <c r="K172" s="229"/>
      <c r="L172" s="229"/>
      <c r="M172" s="49"/>
      <c r="N172" s="49"/>
      <c r="O172" s="229"/>
      <c r="P172" s="229"/>
      <c r="Q172" s="49"/>
      <c r="R172" s="49"/>
      <c r="S172" s="229"/>
      <c r="T172" s="229"/>
      <c r="U172" s="49"/>
      <c r="V172" s="49"/>
      <c r="W172" s="228"/>
      <c r="X172" s="228"/>
      <c r="Y172" s="49"/>
      <c r="Z172" s="49"/>
      <c r="AA172" s="229"/>
      <c r="AB172" s="229"/>
      <c r="AC172" s="227"/>
      <c r="AD172" s="49"/>
      <c r="AE172" s="228"/>
      <c r="AF172" s="228"/>
      <c r="AG172" s="49"/>
    </row>
    <row r="173" spans="1:33">
      <c r="A173" s="19"/>
      <c r="B173" s="230" t="s">
        <v>87</v>
      </c>
      <c r="C173" s="232" t="s">
        <v>309</v>
      </c>
      <c r="D173" s="232"/>
      <c r="E173" s="53"/>
      <c r="F173" s="53"/>
      <c r="G173" s="232" t="s">
        <v>309</v>
      </c>
      <c r="H173" s="232"/>
      <c r="I173" s="53"/>
      <c r="J173" s="53"/>
      <c r="K173" s="232" t="s">
        <v>309</v>
      </c>
      <c r="L173" s="232"/>
      <c r="M173" s="53"/>
      <c r="N173" s="53"/>
      <c r="O173" s="232" t="s">
        <v>309</v>
      </c>
      <c r="P173" s="232"/>
      <c r="Q173" s="53"/>
      <c r="R173" s="53"/>
      <c r="S173" s="232" t="s">
        <v>309</v>
      </c>
      <c r="T173" s="232"/>
      <c r="U173" s="53"/>
      <c r="V173" s="53"/>
      <c r="W173" s="231">
        <v>48318</v>
      </c>
      <c r="X173" s="231"/>
      <c r="Y173" s="53"/>
      <c r="Z173" s="53"/>
      <c r="AA173" s="232" t="s">
        <v>926</v>
      </c>
      <c r="AB173" s="232"/>
      <c r="AC173" s="233" t="s">
        <v>211</v>
      </c>
      <c r="AD173" s="53"/>
      <c r="AE173" s="231">
        <v>43401</v>
      </c>
      <c r="AF173" s="231"/>
      <c r="AG173" s="53"/>
    </row>
    <row r="174" spans="1:33">
      <c r="A174" s="19"/>
      <c r="B174" s="230"/>
      <c r="C174" s="232"/>
      <c r="D174" s="232"/>
      <c r="E174" s="53"/>
      <c r="F174" s="53"/>
      <c r="G174" s="232"/>
      <c r="H174" s="232"/>
      <c r="I174" s="53"/>
      <c r="J174" s="53"/>
      <c r="K174" s="232"/>
      <c r="L174" s="232"/>
      <c r="M174" s="53"/>
      <c r="N174" s="53"/>
      <c r="O174" s="232"/>
      <c r="P174" s="232"/>
      <c r="Q174" s="53"/>
      <c r="R174" s="53"/>
      <c r="S174" s="232"/>
      <c r="T174" s="232"/>
      <c r="U174" s="53"/>
      <c r="V174" s="53"/>
      <c r="W174" s="231"/>
      <c r="X174" s="231"/>
      <c r="Y174" s="53"/>
      <c r="Z174" s="53"/>
      <c r="AA174" s="232"/>
      <c r="AB174" s="232"/>
      <c r="AC174" s="233"/>
      <c r="AD174" s="53"/>
      <c r="AE174" s="231"/>
      <c r="AF174" s="231"/>
      <c r="AG174" s="53"/>
    </row>
    <row r="175" spans="1:33">
      <c r="A175" s="19"/>
      <c r="B175" s="226" t="s">
        <v>88</v>
      </c>
      <c r="C175" s="229" t="s">
        <v>927</v>
      </c>
      <c r="D175" s="229"/>
      <c r="E175" s="227" t="s">
        <v>211</v>
      </c>
      <c r="F175" s="49"/>
      <c r="G175" s="228">
        <v>4987</v>
      </c>
      <c r="H175" s="228"/>
      <c r="I175" s="49"/>
      <c r="J175" s="49"/>
      <c r="K175" s="228">
        <v>1890</v>
      </c>
      <c r="L175" s="228"/>
      <c r="M175" s="49"/>
      <c r="N175" s="49"/>
      <c r="O175" s="229">
        <v>1</v>
      </c>
      <c r="P175" s="229"/>
      <c r="Q175" s="49"/>
      <c r="R175" s="49"/>
      <c r="S175" s="229" t="s">
        <v>309</v>
      </c>
      <c r="T175" s="229"/>
      <c r="U175" s="49"/>
      <c r="V175" s="49"/>
      <c r="W175" s="228">
        <v>34515</v>
      </c>
      <c r="X175" s="228"/>
      <c r="Y175" s="49"/>
      <c r="Z175" s="49"/>
      <c r="AA175" s="228">
        <v>5406</v>
      </c>
      <c r="AB175" s="228"/>
      <c r="AC175" s="49"/>
      <c r="AD175" s="49"/>
      <c r="AE175" s="228">
        <v>45621</v>
      </c>
      <c r="AF175" s="228"/>
      <c r="AG175" s="49"/>
    </row>
    <row r="176" spans="1:33">
      <c r="A176" s="19"/>
      <c r="B176" s="226"/>
      <c r="C176" s="229"/>
      <c r="D176" s="229"/>
      <c r="E176" s="227"/>
      <c r="F176" s="49"/>
      <c r="G176" s="228"/>
      <c r="H176" s="228"/>
      <c r="I176" s="49"/>
      <c r="J176" s="49"/>
      <c r="K176" s="228"/>
      <c r="L176" s="228"/>
      <c r="M176" s="49"/>
      <c r="N176" s="49"/>
      <c r="O176" s="229"/>
      <c r="P176" s="229"/>
      <c r="Q176" s="49"/>
      <c r="R176" s="49"/>
      <c r="S176" s="229"/>
      <c r="T176" s="229"/>
      <c r="U176" s="49"/>
      <c r="V176" s="49"/>
      <c r="W176" s="228"/>
      <c r="X176" s="228"/>
      <c r="Y176" s="49"/>
      <c r="Z176" s="49"/>
      <c r="AA176" s="228"/>
      <c r="AB176" s="228"/>
      <c r="AC176" s="49"/>
      <c r="AD176" s="49"/>
      <c r="AE176" s="228"/>
      <c r="AF176" s="228"/>
      <c r="AG176" s="49"/>
    </row>
    <row r="177" spans="1:33">
      <c r="A177" s="19"/>
      <c r="B177" s="230" t="s">
        <v>89</v>
      </c>
      <c r="C177" s="231">
        <v>16304</v>
      </c>
      <c r="D177" s="231"/>
      <c r="E177" s="53"/>
      <c r="F177" s="53"/>
      <c r="G177" s="231">
        <v>8182</v>
      </c>
      <c r="H177" s="231"/>
      <c r="I177" s="53"/>
      <c r="J177" s="53"/>
      <c r="K177" s="232">
        <v>98</v>
      </c>
      <c r="L177" s="232"/>
      <c r="M177" s="53"/>
      <c r="N177" s="53"/>
      <c r="O177" s="232">
        <v>35</v>
      </c>
      <c r="P177" s="232"/>
      <c r="Q177" s="53"/>
      <c r="R177" s="53"/>
      <c r="S177" s="232">
        <v>7</v>
      </c>
      <c r="T177" s="232"/>
      <c r="U177" s="53"/>
      <c r="V177" s="53"/>
      <c r="W177" s="231">
        <v>21007</v>
      </c>
      <c r="X177" s="231"/>
      <c r="Y177" s="53"/>
      <c r="Z177" s="53"/>
      <c r="AA177" s="232" t="s">
        <v>928</v>
      </c>
      <c r="AB177" s="232"/>
      <c r="AC177" s="233" t="s">
        <v>211</v>
      </c>
      <c r="AD177" s="53"/>
      <c r="AE177" s="231">
        <v>45598</v>
      </c>
      <c r="AF177" s="231"/>
      <c r="AG177" s="53"/>
    </row>
    <row r="178" spans="1:33">
      <c r="A178" s="19"/>
      <c r="B178" s="230"/>
      <c r="C178" s="231"/>
      <c r="D178" s="231"/>
      <c r="E178" s="53"/>
      <c r="F178" s="53"/>
      <c r="G178" s="231"/>
      <c r="H178" s="231"/>
      <c r="I178" s="53"/>
      <c r="J178" s="53"/>
      <c r="K178" s="232"/>
      <c r="L178" s="232"/>
      <c r="M178" s="53"/>
      <c r="N178" s="53"/>
      <c r="O178" s="232"/>
      <c r="P178" s="232"/>
      <c r="Q178" s="53"/>
      <c r="R178" s="53"/>
      <c r="S178" s="232"/>
      <c r="T178" s="232"/>
      <c r="U178" s="53"/>
      <c r="V178" s="53"/>
      <c r="W178" s="231"/>
      <c r="X178" s="231"/>
      <c r="Y178" s="53"/>
      <c r="Z178" s="53"/>
      <c r="AA178" s="232"/>
      <c r="AB178" s="232"/>
      <c r="AC178" s="233"/>
      <c r="AD178" s="53"/>
      <c r="AE178" s="231"/>
      <c r="AF178" s="231"/>
      <c r="AG178" s="53"/>
    </row>
    <row r="179" spans="1:33">
      <c r="A179" s="19"/>
      <c r="B179" s="226" t="s">
        <v>90</v>
      </c>
      <c r="C179" s="229">
        <v>295</v>
      </c>
      <c r="D179" s="229"/>
      <c r="E179" s="49"/>
      <c r="F179" s="49"/>
      <c r="G179" s="229" t="s">
        <v>309</v>
      </c>
      <c r="H179" s="229"/>
      <c r="I179" s="49"/>
      <c r="J179" s="49"/>
      <c r="K179" s="228">
        <v>3617</v>
      </c>
      <c r="L179" s="228"/>
      <c r="M179" s="49"/>
      <c r="N179" s="49"/>
      <c r="O179" s="228">
        <v>1563</v>
      </c>
      <c r="P179" s="228"/>
      <c r="Q179" s="49"/>
      <c r="R179" s="49"/>
      <c r="S179" s="229">
        <v>216</v>
      </c>
      <c r="T179" s="229"/>
      <c r="U179" s="49"/>
      <c r="V179" s="49"/>
      <c r="W179" s="229">
        <v>594</v>
      </c>
      <c r="X179" s="229"/>
      <c r="Y179" s="49"/>
      <c r="Z179" s="49"/>
      <c r="AA179" s="229" t="s">
        <v>929</v>
      </c>
      <c r="AB179" s="229"/>
      <c r="AC179" s="227" t="s">
        <v>211</v>
      </c>
      <c r="AD179" s="49"/>
      <c r="AE179" s="228">
        <v>5251</v>
      </c>
      <c r="AF179" s="228"/>
      <c r="AG179" s="49"/>
    </row>
    <row r="180" spans="1:33" ht="15.75" thickBot="1">
      <c r="A180" s="19"/>
      <c r="B180" s="226"/>
      <c r="C180" s="245"/>
      <c r="D180" s="245"/>
      <c r="E180" s="61"/>
      <c r="F180" s="49"/>
      <c r="G180" s="245"/>
      <c r="H180" s="245"/>
      <c r="I180" s="61"/>
      <c r="J180" s="49"/>
      <c r="K180" s="244"/>
      <c r="L180" s="244"/>
      <c r="M180" s="61"/>
      <c r="N180" s="49"/>
      <c r="O180" s="244"/>
      <c r="P180" s="244"/>
      <c r="Q180" s="61"/>
      <c r="R180" s="49"/>
      <c r="S180" s="245"/>
      <c r="T180" s="245"/>
      <c r="U180" s="61"/>
      <c r="V180" s="49"/>
      <c r="W180" s="245"/>
      <c r="X180" s="245"/>
      <c r="Y180" s="61"/>
      <c r="Z180" s="49"/>
      <c r="AA180" s="245"/>
      <c r="AB180" s="245"/>
      <c r="AC180" s="246"/>
      <c r="AD180" s="49"/>
      <c r="AE180" s="244"/>
      <c r="AF180" s="244"/>
      <c r="AG180" s="61"/>
    </row>
    <row r="181" spans="1:33">
      <c r="A181" s="19"/>
      <c r="B181" s="249" t="s">
        <v>91</v>
      </c>
      <c r="C181" s="248">
        <v>15421</v>
      </c>
      <c r="D181" s="248"/>
      <c r="E181" s="48"/>
      <c r="F181" s="53"/>
      <c r="G181" s="248">
        <v>13169</v>
      </c>
      <c r="H181" s="248"/>
      <c r="I181" s="48"/>
      <c r="J181" s="53"/>
      <c r="K181" s="248">
        <v>5605</v>
      </c>
      <c r="L181" s="248"/>
      <c r="M181" s="48"/>
      <c r="N181" s="53"/>
      <c r="O181" s="248">
        <v>1599</v>
      </c>
      <c r="P181" s="248"/>
      <c r="Q181" s="48"/>
      <c r="R181" s="53"/>
      <c r="S181" s="247">
        <v>223</v>
      </c>
      <c r="T181" s="247"/>
      <c r="U181" s="48"/>
      <c r="V181" s="53"/>
      <c r="W181" s="248">
        <v>181846</v>
      </c>
      <c r="X181" s="248"/>
      <c r="Y181" s="48"/>
      <c r="Z181" s="53"/>
      <c r="AA181" s="247" t="s">
        <v>930</v>
      </c>
      <c r="AB181" s="247"/>
      <c r="AC181" s="252" t="s">
        <v>211</v>
      </c>
      <c r="AD181" s="53"/>
      <c r="AE181" s="248">
        <v>216724</v>
      </c>
      <c r="AF181" s="248"/>
      <c r="AG181" s="48"/>
    </row>
    <row r="182" spans="1:33" ht="15.75" thickBot="1">
      <c r="A182" s="19"/>
      <c r="B182" s="249"/>
      <c r="C182" s="234"/>
      <c r="D182" s="234"/>
      <c r="E182" s="66"/>
      <c r="F182" s="53"/>
      <c r="G182" s="234"/>
      <c r="H182" s="234"/>
      <c r="I182" s="66"/>
      <c r="J182" s="53"/>
      <c r="K182" s="234"/>
      <c r="L182" s="234"/>
      <c r="M182" s="66"/>
      <c r="N182" s="53"/>
      <c r="O182" s="234"/>
      <c r="P182" s="234"/>
      <c r="Q182" s="66"/>
      <c r="R182" s="53"/>
      <c r="S182" s="235"/>
      <c r="T182" s="235"/>
      <c r="U182" s="66"/>
      <c r="V182" s="53"/>
      <c r="W182" s="234"/>
      <c r="X182" s="234"/>
      <c r="Y182" s="66"/>
      <c r="Z182" s="53"/>
      <c r="AA182" s="235"/>
      <c r="AB182" s="235"/>
      <c r="AC182" s="243"/>
      <c r="AD182" s="53"/>
      <c r="AE182" s="234"/>
      <c r="AF182" s="234"/>
      <c r="AG182" s="66"/>
    </row>
    <row r="183" spans="1:33">
      <c r="A183" s="19"/>
      <c r="B183" s="226" t="s">
        <v>931</v>
      </c>
      <c r="C183" s="241" t="s">
        <v>932</v>
      </c>
      <c r="D183" s="241"/>
      <c r="E183" s="237" t="s">
        <v>211</v>
      </c>
      <c r="F183" s="49"/>
      <c r="G183" s="241" t="s">
        <v>933</v>
      </c>
      <c r="H183" s="241"/>
      <c r="I183" s="237" t="s">
        <v>211</v>
      </c>
      <c r="J183" s="49"/>
      <c r="K183" s="241" t="s">
        <v>934</v>
      </c>
      <c r="L183" s="241"/>
      <c r="M183" s="237" t="s">
        <v>211</v>
      </c>
      <c r="N183" s="49"/>
      <c r="O183" s="241" t="s">
        <v>935</v>
      </c>
      <c r="P183" s="241"/>
      <c r="Q183" s="237" t="s">
        <v>211</v>
      </c>
      <c r="R183" s="49"/>
      <c r="S183" s="241" t="s">
        <v>936</v>
      </c>
      <c r="T183" s="241"/>
      <c r="U183" s="237" t="s">
        <v>211</v>
      </c>
      <c r="V183" s="49"/>
      <c r="W183" s="239">
        <v>197330</v>
      </c>
      <c r="X183" s="239"/>
      <c r="Y183" s="70"/>
      <c r="Z183" s="49"/>
      <c r="AA183" s="241" t="s">
        <v>937</v>
      </c>
      <c r="AB183" s="241"/>
      <c r="AC183" s="237" t="s">
        <v>211</v>
      </c>
      <c r="AD183" s="49"/>
      <c r="AE183" s="239">
        <v>165196</v>
      </c>
      <c r="AF183" s="239"/>
      <c r="AG183" s="70"/>
    </row>
    <row r="184" spans="1:33">
      <c r="A184" s="19"/>
      <c r="B184" s="226"/>
      <c r="C184" s="253"/>
      <c r="D184" s="253"/>
      <c r="E184" s="254"/>
      <c r="F184" s="49"/>
      <c r="G184" s="253"/>
      <c r="H184" s="253"/>
      <c r="I184" s="254"/>
      <c r="J184" s="49"/>
      <c r="K184" s="253"/>
      <c r="L184" s="253"/>
      <c r="M184" s="254"/>
      <c r="N184" s="49"/>
      <c r="O184" s="253"/>
      <c r="P184" s="253"/>
      <c r="Q184" s="254"/>
      <c r="R184" s="49"/>
      <c r="S184" s="253"/>
      <c r="T184" s="253"/>
      <c r="U184" s="254"/>
      <c r="V184" s="49"/>
      <c r="W184" s="255"/>
      <c r="X184" s="255"/>
      <c r="Y184" s="88"/>
      <c r="Z184" s="49"/>
      <c r="AA184" s="253"/>
      <c r="AB184" s="253"/>
      <c r="AC184" s="254"/>
      <c r="AD184" s="49"/>
      <c r="AE184" s="255"/>
      <c r="AF184" s="255"/>
      <c r="AG184" s="88"/>
    </row>
    <row r="185" spans="1:33">
      <c r="A185" s="19"/>
      <c r="B185" s="230" t="s">
        <v>938</v>
      </c>
      <c r="C185" s="231">
        <v>183680</v>
      </c>
      <c r="D185" s="231"/>
      <c r="E185" s="53"/>
      <c r="F185" s="53"/>
      <c r="G185" s="232" t="s">
        <v>939</v>
      </c>
      <c r="H185" s="232"/>
      <c r="I185" s="233" t="s">
        <v>211</v>
      </c>
      <c r="J185" s="53"/>
      <c r="K185" s="231">
        <v>17399</v>
      </c>
      <c r="L185" s="231"/>
      <c r="M185" s="53"/>
      <c r="N185" s="53"/>
      <c r="O185" s="232" t="s">
        <v>940</v>
      </c>
      <c r="P185" s="232"/>
      <c r="Q185" s="233" t="s">
        <v>211</v>
      </c>
      <c r="R185" s="53"/>
      <c r="S185" s="232" t="s">
        <v>941</v>
      </c>
      <c r="T185" s="232"/>
      <c r="U185" s="233" t="s">
        <v>211</v>
      </c>
      <c r="V185" s="53"/>
      <c r="W185" s="231">
        <v>11916</v>
      </c>
      <c r="X185" s="231"/>
      <c r="Y185" s="53"/>
      <c r="Z185" s="53"/>
      <c r="AA185" s="232" t="s">
        <v>942</v>
      </c>
      <c r="AB185" s="232"/>
      <c r="AC185" s="233" t="s">
        <v>211</v>
      </c>
      <c r="AD185" s="53"/>
      <c r="AE185" s="232" t="s">
        <v>309</v>
      </c>
      <c r="AF185" s="232"/>
      <c r="AG185" s="53"/>
    </row>
    <row r="186" spans="1:33" ht="15.75" thickBot="1">
      <c r="A186" s="19"/>
      <c r="B186" s="230"/>
      <c r="C186" s="234"/>
      <c r="D186" s="234"/>
      <c r="E186" s="66"/>
      <c r="F186" s="53"/>
      <c r="G186" s="235"/>
      <c r="H186" s="235"/>
      <c r="I186" s="243"/>
      <c r="J186" s="53"/>
      <c r="K186" s="234"/>
      <c r="L186" s="234"/>
      <c r="M186" s="66"/>
      <c r="N186" s="53"/>
      <c r="O186" s="235"/>
      <c r="P186" s="235"/>
      <c r="Q186" s="243"/>
      <c r="R186" s="53"/>
      <c r="S186" s="235"/>
      <c r="T186" s="235"/>
      <c r="U186" s="243"/>
      <c r="V186" s="53"/>
      <c r="W186" s="234"/>
      <c r="X186" s="234"/>
      <c r="Y186" s="66"/>
      <c r="Z186" s="53"/>
      <c r="AA186" s="235"/>
      <c r="AB186" s="235"/>
      <c r="AC186" s="243"/>
      <c r="AD186" s="53"/>
      <c r="AE186" s="235"/>
      <c r="AF186" s="235"/>
      <c r="AG186" s="66"/>
    </row>
    <row r="187" spans="1:33">
      <c r="A187" s="19"/>
      <c r="B187" s="226" t="s">
        <v>943</v>
      </c>
      <c r="C187" s="239">
        <v>177101</v>
      </c>
      <c r="D187" s="239"/>
      <c r="E187" s="70"/>
      <c r="F187" s="49"/>
      <c r="G187" s="241" t="s">
        <v>944</v>
      </c>
      <c r="H187" s="241"/>
      <c r="I187" s="237" t="s">
        <v>211</v>
      </c>
      <c r="J187" s="49"/>
      <c r="K187" s="239">
        <v>12531</v>
      </c>
      <c r="L187" s="239"/>
      <c r="M187" s="70"/>
      <c r="N187" s="49"/>
      <c r="O187" s="241" t="s">
        <v>945</v>
      </c>
      <c r="P187" s="241"/>
      <c r="Q187" s="237" t="s">
        <v>211</v>
      </c>
      <c r="R187" s="49"/>
      <c r="S187" s="241" t="s">
        <v>946</v>
      </c>
      <c r="T187" s="241"/>
      <c r="U187" s="237" t="s">
        <v>211</v>
      </c>
      <c r="V187" s="49"/>
      <c r="W187" s="239">
        <v>209246</v>
      </c>
      <c r="X187" s="239"/>
      <c r="Y187" s="70"/>
      <c r="Z187" s="49"/>
      <c r="AA187" s="241" t="s">
        <v>947</v>
      </c>
      <c r="AB187" s="241"/>
      <c r="AC187" s="237" t="s">
        <v>211</v>
      </c>
      <c r="AD187" s="49"/>
      <c r="AE187" s="239">
        <v>165196</v>
      </c>
      <c r="AF187" s="239"/>
      <c r="AG187" s="70"/>
    </row>
    <row r="188" spans="1:33">
      <c r="A188" s="19"/>
      <c r="B188" s="226"/>
      <c r="C188" s="228"/>
      <c r="D188" s="228"/>
      <c r="E188" s="49"/>
      <c r="F188" s="49"/>
      <c r="G188" s="229"/>
      <c r="H188" s="229"/>
      <c r="I188" s="227"/>
      <c r="J188" s="49"/>
      <c r="K188" s="228"/>
      <c r="L188" s="228"/>
      <c r="M188" s="49"/>
      <c r="N188" s="49"/>
      <c r="O188" s="229"/>
      <c r="P188" s="229"/>
      <c r="Q188" s="227"/>
      <c r="R188" s="49"/>
      <c r="S188" s="229"/>
      <c r="T188" s="229"/>
      <c r="U188" s="227"/>
      <c r="V188" s="49"/>
      <c r="W188" s="228"/>
      <c r="X188" s="228"/>
      <c r="Y188" s="49"/>
      <c r="Z188" s="49"/>
      <c r="AA188" s="229"/>
      <c r="AB188" s="229"/>
      <c r="AC188" s="227"/>
      <c r="AD188" s="49"/>
      <c r="AE188" s="228"/>
      <c r="AF188" s="228"/>
      <c r="AG188" s="49"/>
    </row>
    <row r="189" spans="1:33">
      <c r="A189" s="19"/>
      <c r="B189" s="256" t="s">
        <v>948</v>
      </c>
      <c r="C189" s="232" t="s">
        <v>949</v>
      </c>
      <c r="D189" s="232"/>
      <c r="E189" s="233" t="s">
        <v>211</v>
      </c>
      <c r="F189" s="53"/>
      <c r="G189" s="232" t="s">
        <v>309</v>
      </c>
      <c r="H189" s="232"/>
      <c r="I189" s="53"/>
      <c r="J189" s="53"/>
      <c r="K189" s="231">
        <v>31005</v>
      </c>
      <c r="L189" s="231"/>
      <c r="M189" s="53"/>
      <c r="N189" s="53"/>
      <c r="O189" s="232">
        <v>571</v>
      </c>
      <c r="P189" s="232"/>
      <c r="Q189" s="53"/>
      <c r="R189" s="53"/>
      <c r="S189" s="232">
        <v>65</v>
      </c>
      <c r="T189" s="232"/>
      <c r="U189" s="53"/>
      <c r="V189" s="53"/>
      <c r="W189" s="231">
        <v>19926</v>
      </c>
      <c r="X189" s="231"/>
      <c r="Y189" s="53"/>
      <c r="Z189" s="53"/>
      <c r="AA189" s="232" t="s">
        <v>309</v>
      </c>
      <c r="AB189" s="232"/>
      <c r="AC189" s="53"/>
      <c r="AD189" s="53"/>
      <c r="AE189" s="231">
        <v>47904</v>
      </c>
      <c r="AF189" s="231"/>
      <c r="AG189" s="53"/>
    </row>
    <row r="190" spans="1:33" ht="15.75" thickBot="1">
      <c r="A190" s="19"/>
      <c r="B190" s="256"/>
      <c r="C190" s="235"/>
      <c r="D190" s="235"/>
      <c r="E190" s="243"/>
      <c r="F190" s="53"/>
      <c r="G190" s="235"/>
      <c r="H190" s="235"/>
      <c r="I190" s="66"/>
      <c r="J190" s="53"/>
      <c r="K190" s="234"/>
      <c r="L190" s="234"/>
      <c r="M190" s="66"/>
      <c r="N190" s="53"/>
      <c r="O190" s="235"/>
      <c r="P190" s="235"/>
      <c r="Q190" s="66"/>
      <c r="R190" s="53"/>
      <c r="S190" s="235"/>
      <c r="T190" s="235"/>
      <c r="U190" s="66"/>
      <c r="V190" s="53"/>
      <c r="W190" s="234"/>
      <c r="X190" s="234"/>
      <c r="Y190" s="66"/>
      <c r="Z190" s="53"/>
      <c r="AA190" s="235"/>
      <c r="AB190" s="235"/>
      <c r="AC190" s="66"/>
      <c r="AD190" s="53"/>
      <c r="AE190" s="234"/>
      <c r="AF190" s="234"/>
      <c r="AG190" s="66"/>
    </row>
    <row r="191" spans="1:33">
      <c r="A191" s="19"/>
      <c r="B191" s="236" t="s">
        <v>950</v>
      </c>
      <c r="C191" s="239">
        <v>173438</v>
      </c>
      <c r="D191" s="239"/>
      <c r="E191" s="70"/>
      <c r="F191" s="49"/>
      <c r="G191" s="241" t="s">
        <v>944</v>
      </c>
      <c r="H191" s="241"/>
      <c r="I191" s="237" t="s">
        <v>211</v>
      </c>
      <c r="J191" s="49"/>
      <c r="K191" s="239">
        <v>43536</v>
      </c>
      <c r="L191" s="239"/>
      <c r="M191" s="70"/>
      <c r="N191" s="49"/>
      <c r="O191" s="241" t="s">
        <v>941</v>
      </c>
      <c r="P191" s="241"/>
      <c r="Q191" s="237" t="s">
        <v>211</v>
      </c>
      <c r="R191" s="49"/>
      <c r="S191" s="241" t="s">
        <v>951</v>
      </c>
      <c r="T191" s="241"/>
      <c r="U191" s="237" t="s">
        <v>211</v>
      </c>
      <c r="V191" s="49"/>
      <c r="W191" s="239">
        <v>229172</v>
      </c>
      <c r="X191" s="239"/>
      <c r="Y191" s="70"/>
      <c r="Z191" s="49"/>
      <c r="AA191" s="241" t="s">
        <v>947</v>
      </c>
      <c r="AB191" s="241"/>
      <c r="AC191" s="237" t="s">
        <v>211</v>
      </c>
      <c r="AD191" s="49"/>
      <c r="AE191" s="239">
        <v>213100</v>
      </c>
      <c r="AF191" s="239"/>
      <c r="AG191" s="70"/>
    </row>
    <row r="192" spans="1:33">
      <c r="A192" s="19"/>
      <c r="B192" s="236"/>
      <c r="C192" s="228"/>
      <c r="D192" s="228"/>
      <c r="E192" s="49"/>
      <c r="F192" s="49"/>
      <c r="G192" s="229"/>
      <c r="H192" s="229"/>
      <c r="I192" s="227"/>
      <c r="J192" s="49"/>
      <c r="K192" s="228"/>
      <c r="L192" s="228"/>
      <c r="M192" s="49"/>
      <c r="N192" s="49"/>
      <c r="O192" s="229"/>
      <c r="P192" s="229"/>
      <c r="Q192" s="227"/>
      <c r="R192" s="49"/>
      <c r="S192" s="229"/>
      <c r="T192" s="229"/>
      <c r="U192" s="227"/>
      <c r="V192" s="49"/>
      <c r="W192" s="228"/>
      <c r="X192" s="228"/>
      <c r="Y192" s="49"/>
      <c r="Z192" s="49"/>
      <c r="AA192" s="229"/>
      <c r="AB192" s="229"/>
      <c r="AC192" s="227"/>
      <c r="AD192" s="49"/>
      <c r="AE192" s="228"/>
      <c r="AF192" s="228"/>
      <c r="AG192" s="49"/>
    </row>
    <row r="193" spans="1:33">
      <c r="A193" s="19"/>
      <c r="B193" s="230" t="s">
        <v>95</v>
      </c>
      <c r="C193" s="232" t="s">
        <v>309</v>
      </c>
      <c r="D193" s="232"/>
      <c r="E193" s="53"/>
      <c r="F193" s="53"/>
      <c r="G193" s="232" t="s">
        <v>309</v>
      </c>
      <c r="H193" s="232"/>
      <c r="I193" s="53"/>
      <c r="J193" s="53"/>
      <c r="K193" s="232" t="s">
        <v>309</v>
      </c>
      <c r="L193" s="232"/>
      <c r="M193" s="53"/>
      <c r="N193" s="53"/>
      <c r="O193" s="232" t="s">
        <v>309</v>
      </c>
      <c r="P193" s="232"/>
      <c r="Q193" s="53"/>
      <c r="R193" s="53"/>
      <c r="S193" s="232" t="s">
        <v>309</v>
      </c>
      <c r="T193" s="232"/>
      <c r="U193" s="53"/>
      <c r="V193" s="53"/>
      <c r="W193" s="232" t="s">
        <v>767</v>
      </c>
      <c r="X193" s="232"/>
      <c r="Y193" s="233" t="s">
        <v>211</v>
      </c>
      <c r="Z193" s="53"/>
      <c r="AA193" s="232" t="s">
        <v>309</v>
      </c>
      <c r="AB193" s="232"/>
      <c r="AC193" s="53"/>
      <c r="AD193" s="53"/>
      <c r="AE193" s="232" t="s">
        <v>767</v>
      </c>
      <c r="AF193" s="232"/>
      <c r="AG193" s="233" t="s">
        <v>211</v>
      </c>
    </row>
    <row r="194" spans="1:33" ht="15.75" thickBot="1">
      <c r="A194" s="19"/>
      <c r="B194" s="230"/>
      <c r="C194" s="235"/>
      <c r="D194" s="235"/>
      <c r="E194" s="66"/>
      <c r="F194" s="53"/>
      <c r="G194" s="235"/>
      <c r="H194" s="235"/>
      <c r="I194" s="66"/>
      <c r="J194" s="53"/>
      <c r="K194" s="235"/>
      <c r="L194" s="235"/>
      <c r="M194" s="66"/>
      <c r="N194" s="53"/>
      <c r="O194" s="235"/>
      <c r="P194" s="235"/>
      <c r="Q194" s="66"/>
      <c r="R194" s="53"/>
      <c r="S194" s="235"/>
      <c r="T194" s="235"/>
      <c r="U194" s="66"/>
      <c r="V194" s="53"/>
      <c r="W194" s="235"/>
      <c r="X194" s="235"/>
      <c r="Y194" s="243"/>
      <c r="Z194" s="53"/>
      <c r="AA194" s="235"/>
      <c r="AB194" s="235"/>
      <c r="AC194" s="66"/>
      <c r="AD194" s="53"/>
      <c r="AE194" s="235"/>
      <c r="AF194" s="235"/>
      <c r="AG194" s="243"/>
    </row>
    <row r="195" spans="1:33">
      <c r="A195" s="19"/>
      <c r="B195" s="236" t="s">
        <v>952</v>
      </c>
      <c r="C195" s="239">
        <v>173438</v>
      </c>
      <c r="D195" s="239"/>
      <c r="E195" s="70"/>
      <c r="F195" s="49"/>
      <c r="G195" s="241" t="s">
        <v>944</v>
      </c>
      <c r="H195" s="241"/>
      <c r="I195" s="237" t="s">
        <v>211</v>
      </c>
      <c r="J195" s="49"/>
      <c r="K195" s="239">
        <v>43536</v>
      </c>
      <c r="L195" s="239"/>
      <c r="M195" s="70"/>
      <c r="N195" s="49"/>
      <c r="O195" s="241" t="s">
        <v>941</v>
      </c>
      <c r="P195" s="241"/>
      <c r="Q195" s="237" t="s">
        <v>211</v>
      </c>
      <c r="R195" s="49"/>
      <c r="S195" s="241" t="s">
        <v>951</v>
      </c>
      <c r="T195" s="241"/>
      <c r="U195" s="237" t="s">
        <v>211</v>
      </c>
      <c r="V195" s="49"/>
      <c r="W195" s="239">
        <v>189510</v>
      </c>
      <c r="X195" s="239"/>
      <c r="Y195" s="70"/>
      <c r="Z195" s="49"/>
      <c r="AA195" s="241" t="s">
        <v>947</v>
      </c>
      <c r="AB195" s="241"/>
      <c r="AC195" s="237" t="s">
        <v>211</v>
      </c>
      <c r="AD195" s="49"/>
      <c r="AE195" s="239">
        <v>173438</v>
      </c>
      <c r="AF195" s="239"/>
      <c r="AG195" s="70"/>
    </row>
    <row r="196" spans="1:33">
      <c r="A196" s="19"/>
      <c r="B196" s="236"/>
      <c r="C196" s="228"/>
      <c r="D196" s="228"/>
      <c r="E196" s="49"/>
      <c r="F196" s="49"/>
      <c r="G196" s="229"/>
      <c r="H196" s="229"/>
      <c r="I196" s="227"/>
      <c r="J196" s="49"/>
      <c r="K196" s="228"/>
      <c r="L196" s="228"/>
      <c r="M196" s="49"/>
      <c r="N196" s="49"/>
      <c r="O196" s="229"/>
      <c r="P196" s="229"/>
      <c r="Q196" s="227"/>
      <c r="R196" s="49"/>
      <c r="S196" s="229"/>
      <c r="T196" s="229"/>
      <c r="U196" s="227"/>
      <c r="V196" s="49"/>
      <c r="W196" s="228"/>
      <c r="X196" s="228"/>
      <c r="Y196" s="49"/>
      <c r="Z196" s="49"/>
      <c r="AA196" s="229"/>
      <c r="AB196" s="229"/>
      <c r="AC196" s="227"/>
      <c r="AD196" s="49"/>
      <c r="AE196" s="228"/>
      <c r="AF196" s="228"/>
      <c r="AG196" s="49"/>
    </row>
    <row r="197" spans="1:33">
      <c r="A197" s="19"/>
      <c r="B197" s="230" t="s">
        <v>97</v>
      </c>
      <c r="C197" s="232" t="s">
        <v>768</v>
      </c>
      <c r="D197" s="232"/>
      <c r="E197" s="233" t="s">
        <v>211</v>
      </c>
      <c r="F197" s="53"/>
      <c r="G197" s="232" t="s">
        <v>309</v>
      </c>
      <c r="H197" s="232"/>
      <c r="I197" s="53"/>
      <c r="J197" s="53"/>
      <c r="K197" s="232" t="s">
        <v>309</v>
      </c>
      <c r="L197" s="232"/>
      <c r="M197" s="53"/>
      <c r="N197" s="53"/>
      <c r="O197" s="232" t="s">
        <v>309</v>
      </c>
      <c r="P197" s="232"/>
      <c r="Q197" s="53"/>
      <c r="R197" s="53"/>
      <c r="S197" s="232" t="s">
        <v>309</v>
      </c>
      <c r="T197" s="232"/>
      <c r="U197" s="53"/>
      <c r="V197" s="53"/>
      <c r="W197" s="232" t="s">
        <v>309</v>
      </c>
      <c r="X197" s="232"/>
      <c r="Y197" s="53"/>
      <c r="Z197" s="53"/>
      <c r="AA197" s="232" t="s">
        <v>309</v>
      </c>
      <c r="AB197" s="232"/>
      <c r="AC197" s="53"/>
      <c r="AD197" s="53"/>
      <c r="AE197" s="232" t="s">
        <v>768</v>
      </c>
      <c r="AF197" s="232"/>
      <c r="AG197" s="233" t="s">
        <v>211</v>
      </c>
    </row>
    <row r="198" spans="1:33" ht="15.75" thickBot="1">
      <c r="A198" s="19"/>
      <c r="B198" s="230"/>
      <c r="C198" s="235"/>
      <c r="D198" s="235"/>
      <c r="E198" s="243"/>
      <c r="F198" s="53"/>
      <c r="G198" s="235"/>
      <c r="H198" s="235"/>
      <c r="I198" s="66"/>
      <c r="J198" s="53"/>
      <c r="K198" s="235"/>
      <c r="L198" s="235"/>
      <c r="M198" s="66"/>
      <c r="N198" s="53"/>
      <c r="O198" s="235"/>
      <c r="P198" s="235"/>
      <c r="Q198" s="66"/>
      <c r="R198" s="53"/>
      <c r="S198" s="235"/>
      <c r="T198" s="235"/>
      <c r="U198" s="66"/>
      <c r="V198" s="53"/>
      <c r="W198" s="235"/>
      <c r="X198" s="235"/>
      <c r="Y198" s="66"/>
      <c r="Z198" s="53"/>
      <c r="AA198" s="235"/>
      <c r="AB198" s="235"/>
      <c r="AC198" s="66"/>
      <c r="AD198" s="53"/>
      <c r="AE198" s="235"/>
      <c r="AF198" s="235"/>
      <c r="AG198" s="243"/>
    </row>
    <row r="199" spans="1:33">
      <c r="A199" s="19"/>
      <c r="B199" s="236" t="s">
        <v>953</v>
      </c>
      <c r="C199" s="237" t="s">
        <v>200</v>
      </c>
      <c r="D199" s="239">
        <v>167843</v>
      </c>
      <c r="E199" s="70"/>
      <c r="F199" s="49"/>
      <c r="G199" s="237" t="s">
        <v>200</v>
      </c>
      <c r="H199" s="241" t="s">
        <v>944</v>
      </c>
      <c r="I199" s="237" t="s">
        <v>211</v>
      </c>
      <c r="J199" s="49"/>
      <c r="K199" s="237" t="s">
        <v>200</v>
      </c>
      <c r="L199" s="239">
        <v>43536</v>
      </c>
      <c r="M199" s="70"/>
      <c r="N199" s="49"/>
      <c r="O199" s="237" t="s">
        <v>200</v>
      </c>
      <c r="P199" s="241" t="s">
        <v>941</v>
      </c>
      <c r="Q199" s="237" t="s">
        <v>211</v>
      </c>
      <c r="R199" s="49"/>
      <c r="S199" s="237" t="s">
        <v>200</v>
      </c>
      <c r="T199" s="241" t="s">
        <v>951</v>
      </c>
      <c r="U199" s="237" t="s">
        <v>211</v>
      </c>
      <c r="V199" s="49"/>
      <c r="W199" s="237" t="s">
        <v>200</v>
      </c>
      <c r="X199" s="239">
        <v>189510</v>
      </c>
      <c r="Y199" s="70"/>
      <c r="Z199" s="49"/>
      <c r="AA199" s="237" t="s">
        <v>200</v>
      </c>
      <c r="AB199" s="241" t="s">
        <v>947</v>
      </c>
      <c r="AC199" s="237" t="s">
        <v>211</v>
      </c>
      <c r="AD199" s="49"/>
      <c r="AE199" s="237" t="s">
        <v>200</v>
      </c>
      <c r="AF199" s="239">
        <v>167843</v>
      </c>
      <c r="AG199" s="70"/>
    </row>
    <row r="200" spans="1:33" ht="15.75" thickBot="1">
      <c r="A200" s="19"/>
      <c r="B200" s="236"/>
      <c r="C200" s="238"/>
      <c r="D200" s="240"/>
      <c r="E200" s="76"/>
      <c r="F200" s="49"/>
      <c r="G200" s="238"/>
      <c r="H200" s="242"/>
      <c r="I200" s="238"/>
      <c r="J200" s="49"/>
      <c r="K200" s="238"/>
      <c r="L200" s="240"/>
      <c r="M200" s="76"/>
      <c r="N200" s="49"/>
      <c r="O200" s="238"/>
      <c r="P200" s="242"/>
      <c r="Q200" s="238"/>
      <c r="R200" s="49"/>
      <c r="S200" s="238"/>
      <c r="T200" s="242"/>
      <c r="U200" s="238"/>
      <c r="V200" s="49"/>
      <c r="W200" s="238"/>
      <c r="X200" s="240"/>
      <c r="Y200" s="76"/>
      <c r="Z200" s="49"/>
      <c r="AA200" s="238"/>
      <c r="AB200" s="242"/>
      <c r="AC200" s="238"/>
      <c r="AD200" s="49"/>
      <c r="AE200" s="238"/>
      <c r="AF200" s="240"/>
      <c r="AG200" s="76"/>
    </row>
    <row r="201" spans="1:33" ht="15.75" thickTop="1">
      <c r="A201" s="19"/>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row>
    <row r="202" spans="1:33">
      <c r="A202" s="19"/>
      <c r="B202" s="14"/>
      <c r="C202" s="14"/>
    </row>
    <row r="203" spans="1:33" ht="18">
      <c r="A203" s="19"/>
      <c r="B203" s="250">
        <v>-1</v>
      </c>
      <c r="C203" s="251" t="s">
        <v>900</v>
      </c>
    </row>
    <row r="204" spans="1:33">
      <c r="A204" s="19"/>
      <c r="B204" s="14"/>
      <c r="C204" s="14"/>
    </row>
    <row r="205" spans="1:33" ht="18">
      <c r="A205" s="19"/>
      <c r="B205" s="250">
        <v>-2</v>
      </c>
      <c r="C205" s="251" t="s">
        <v>901</v>
      </c>
    </row>
    <row r="206" spans="1:33">
      <c r="A206" s="19"/>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row>
    <row r="207" spans="1:33">
      <c r="A207" s="19"/>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c r="AD207" s="14"/>
      <c r="AE207" s="14"/>
      <c r="AF207" s="14"/>
      <c r="AG207" s="14"/>
    </row>
    <row r="208" spans="1:33">
      <c r="A208" s="19"/>
      <c r="B208" s="223" t="s">
        <v>954</v>
      </c>
      <c r="C208" s="224" t="s">
        <v>860</v>
      </c>
      <c r="D208" s="224"/>
      <c r="E208" s="224"/>
      <c r="F208" s="53"/>
      <c r="G208" s="224" t="s">
        <v>864</v>
      </c>
      <c r="H208" s="224"/>
      <c r="I208" s="224"/>
      <c r="J208" s="53"/>
      <c r="K208" s="224" t="s">
        <v>865</v>
      </c>
      <c r="L208" s="224"/>
      <c r="M208" s="224"/>
      <c r="N208" s="53"/>
      <c r="O208" s="224" t="s">
        <v>870</v>
      </c>
      <c r="P208" s="224"/>
      <c r="Q208" s="224"/>
      <c r="R208" s="53"/>
      <c r="S208" s="224" t="s">
        <v>871</v>
      </c>
      <c r="T208" s="224"/>
      <c r="U208" s="224"/>
      <c r="V208" s="53"/>
      <c r="W208" s="224" t="s">
        <v>135</v>
      </c>
      <c r="X208" s="224"/>
      <c r="Y208" s="224"/>
      <c r="Z208" s="53"/>
      <c r="AA208" s="224" t="s">
        <v>876</v>
      </c>
      <c r="AB208" s="224"/>
      <c r="AC208" s="224"/>
      <c r="AD208" s="53"/>
      <c r="AE208" s="224" t="s">
        <v>860</v>
      </c>
      <c r="AF208" s="224"/>
      <c r="AG208" s="224"/>
    </row>
    <row r="209" spans="1:33">
      <c r="A209" s="19"/>
      <c r="B209" s="223"/>
      <c r="C209" s="224" t="s">
        <v>861</v>
      </c>
      <c r="D209" s="224"/>
      <c r="E209" s="224"/>
      <c r="F209" s="53"/>
      <c r="G209" s="224"/>
      <c r="H209" s="224"/>
      <c r="I209" s="224"/>
      <c r="J209" s="53"/>
      <c r="K209" s="224" t="s">
        <v>866</v>
      </c>
      <c r="L209" s="224"/>
      <c r="M209" s="224"/>
      <c r="N209" s="53"/>
      <c r="O209" s="224"/>
      <c r="P209" s="224"/>
      <c r="Q209" s="224"/>
      <c r="R209" s="53"/>
      <c r="S209" s="224"/>
      <c r="T209" s="224"/>
      <c r="U209" s="224"/>
      <c r="V209" s="53"/>
      <c r="W209" s="224" t="s">
        <v>860</v>
      </c>
      <c r="X209" s="224"/>
      <c r="Y209" s="224"/>
      <c r="Z209" s="53"/>
      <c r="AA209" s="224" t="s">
        <v>877</v>
      </c>
      <c r="AB209" s="224"/>
      <c r="AC209" s="224"/>
      <c r="AD209" s="53"/>
      <c r="AE209" s="224" t="s">
        <v>878</v>
      </c>
      <c r="AF209" s="224"/>
      <c r="AG209" s="224"/>
    </row>
    <row r="210" spans="1:33">
      <c r="A210" s="19"/>
      <c r="B210" s="223"/>
      <c r="C210" s="224" t="s">
        <v>862</v>
      </c>
      <c r="D210" s="224"/>
      <c r="E210" s="224"/>
      <c r="F210" s="53"/>
      <c r="G210" s="224"/>
      <c r="H210" s="224"/>
      <c r="I210" s="224"/>
      <c r="J210" s="53"/>
      <c r="K210" s="224" t="s">
        <v>867</v>
      </c>
      <c r="L210" s="224"/>
      <c r="M210" s="224"/>
      <c r="N210" s="53"/>
      <c r="O210" s="224"/>
      <c r="P210" s="224"/>
      <c r="Q210" s="224"/>
      <c r="R210" s="53"/>
      <c r="S210" s="224"/>
      <c r="T210" s="224"/>
      <c r="U210" s="224"/>
      <c r="V210" s="53"/>
      <c r="W210" s="224" t="s">
        <v>861</v>
      </c>
      <c r="X210" s="224"/>
      <c r="Y210" s="224"/>
      <c r="Z210" s="53"/>
      <c r="AA210" s="224">
        <v>-2</v>
      </c>
      <c r="AB210" s="224"/>
      <c r="AC210" s="224"/>
      <c r="AD210" s="53"/>
      <c r="AE210" s="18"/>
      <c r="AF210" s="18"/>
      <c r="AG210" s="18"/>
    </row>
    <row r="211" spans="1:33">
      <c r="A211" s="19"/>
      <c r="B211" s="223"/>
      <c r="C211" s="224" t="s">
        <v>863</v>
      </c>
      <c r="D211" s="224"/>
      <c r="E211" s="224"/>
      <c r="F211" s="53"/>
      <c r="G211" s="224"/>
      <c r="H211" s="224"/>
      <c r="I211" s="224"/>
      <c r="J211" s="53"/>
      <c r="K211" s="224" t="s">
        <v>868</v>
      </c>
      <c r="L211" s="224"/>
      <c r="M211" s="224"/>
      <c r="N211" s="53"/>
      <c r="O211" s="224"/>
      <c r="P211" s="224"/>
      <c r="Q211" s="224"/>
      <c r="R211" s="53"/>
      <c r="S211" s="224"/>
      <c r="T211" s="224"/>
      <c r="U211" s="224"/>
      <c r="V211" s="53"/>
      <c r="W211" s="224" t="s">
        <v>872</v>
      </c>
      <c r="X211" s="224"/>
      <c r="Y211" s="224"/>
      <c r="Z211" s="53"/>
      <c r="AA211" s="18"/>
      <c r="AB211" s="18"/>
      <c r="AC211" s="18"/>
      <c r="AD211" s="53"/>
      <c r="AE211" s="18"/>
      <c r="AF211" s="18"/>
      <c r="AG211" s="18"/>
    </row>
    <row r="212" spans="1:33">
      <c r="A212" s="19"/>
      <c r="B212" s="223"/>
      <c r="C212" s="18"/>
      <c r="D212" s="18"/>
      <c r="E212" s="18"/>
      <c r="F212" s="53"/>
      <c r="G212" s="224"/>
      <c r="H212" s="224"/>
      <c r="I212" s="224"/>
      <c r="J212" s="53"/>
      <c r="K212" s="224" t="s">
        <v>869</v>
      </c>
      <c r="L212" s="224"/>
      <c r="M212" s="224"/>
      <c r="N212" s="53"/>
      <c r="O212" s="224"/>
      <c r="P212" s="224"/>
      <c r="Q212" s="224"/>
      <c r="R212" s="53"/>
      <c r="S212" s="224"/>
      <c r="T212" s="224"/>
      <c r="U212" s="224"/>
      <c r="V212" s="53"/>
      <c r="W212" s="224" t="s">
        <v>873</v>
      </c>
      <c r="X212" s="224"/>
      <c r="Y212" s="224"/>
      <c r="Z212" s="53"/>
      <c r="AA212" s="18"/>
      <c r="AB212" s="18"/>
      <c r="AC212" s="18"/>
      <c r="AD212" s="53"/>
      <c r="AE212" s="18"/>
      <c r="AF212" s="18"/>
      <c r="AG212" s="18"/>
    </row>
    <row r="213" spans="1:33">
      <c r="A213" s="19"/>
      <c r="B213" s="223"/>
      <c r="C213" s="18"/>
      <c r="D213" s="18"/>
      <c r="E213" s="18"/>
      <c r="F213" s="53"/>
      <c r="G213" s="224"/>
      <c r="H213" s="224"/>
      <c r="I213" s="224"/>
      <c r="J213" s="53"/>
      <c r="K213" s="18"/>
      <c r="L213" s="18"/>
      <c r="M213" s="18"/>
      <c r="N213" s="53"/>
      <c r="O213" s="224"/>
      <c r="P213" s="224"/>
      <c r="Q213" s="224"/>
      <c r="R213" s="53"/>
      <c r="S213" s="224"/>
      <c r="T213" s="224"/>
      <c r="U213" s="224"/>
      <c r="V213" s="53"/>
      <c r="W213" s="224" t="s">
        <v>874</v>
      </c>
      <c r="X213" s="224"/>
      <c r="Y213" s="224"/>
      <c r="Z213" s="53"/>
      <c r="AA213" s="18"/>
      <c r="AB213" s="18"/>
      <c r="AC213" s="18"/>
      <c r="AD213" s="53"/>
      <c r="AE213" s="18"/>
      <c r="AF213" s="18"/>
      <c r="AG213" s="18"/>
    </row>
    <row r="214" spans="1:33">
      <c r="A214" s="19"/>
      <c r="B214" s="223"/>
      <c r="C214" s="18"/>
      <c r="D214" s="18"/>
      <c r="E214" s="18"/>
      <c r="F214" s="53"/>
      <c r="G214" s="224"/>
      <c r="H214" s="224"/>
      <c r="I214" s="224"/>
      <c r="J214" s="53"/>
      <c r="K214" s="18"/>
      <c r="L214" s="18"/>
      <c r="M214" s="18"/>
      <c r="N214" s="53"/>
      <c r="O214" s="224"/>
      <c r="P214" s="224"/>
      <c r="Q214" s="224"/>
      <c r="R214" s="53"/>
      <c r="S214" s="224"/>
      <c r="T214" s="224"/>
      <c r="U214" s="224"/>
      <c r="V214" s="53"/>
      <c r="W214" s="224" t="s">
        <v>875</v>
      </c>
      <c r="X214" s="224"/>
      <c r="Y214" s="224"/>
      <c r="Z214" s="53"/>
      <c r="AA214" s="18"/>
      <c r="AB214" s="18"/>
      <c r="AC214" s="18"/>
      <c r="AD214" s="53"/>
      <c r="AE214" s="18"/>
      <c r="AF214" s="18"/>
      <c r="AG214" s="18"/>
    </row>
    <row r="215" spans="1:33" ht="15.75" thickBot="1">
      <c r="A215" s="19"/>
      <c r="B215" s="223"/>
      <c r="C215" s="118"/>
      <c r="D215" s="118"/>
      <c r="E215" s="118"/>
      <c r="F215" s="53"/>
      <c r="G215" s="225"/>
      <c r="H215" s="225"/>
      <c r="I215" s="225"/>
      <c r="J215" s="66"/>
      <c r="K215" s="118"/>
      <c r="L215" s="118"/>
      <c r="M215" s="118"/>
      <c r="N215" s="53"/>
      <c r="O215" s="225"/>
      <c r="P215" s="225"/>
      <c r="Q215" s="225"/>
      <c r="R215" s="53"/>
      <c r="S215" s="225"/>
      <c r="T215" s="225"/>
      <c r="U215" s="225"/>
      <c r="V215" s="53"/>
      <c r="W215" s="225">
        <v>-1</v>
      </c>
      <c r="X215" s="225"/>
      <c r="Y215" s="225"/>
      <c r="Z215" s="53"/>
      <c r="AA215" s="118"/>
      <c r="AB215" s="118"/>
      <c r="AC215" s="118"/>
      <c r="AD215" s="53"/>
      <c r="AE215" s="118"/>
      <c r="AF215" s="118"/>
      <c r="AG215" s="118"/>
    </row>
    <row r="216" spans="1:33">
      <c r="A216" s="19"/>
      <c r="B216" s="257" t="s">
        <v>955</v>
      </c>
      <c r="C216" s="48"/>
      <c r="D216" s="48"/>
      <c r="E216" s="48"/>
      <c r="F216" s="27"/>
      <c r="G216" s="48"/>
      <c r="H216" s="48"/>
      <c r="I216" s="48"/>
      <c r="J216" s="27"/>
      <c r="K216" s="48"/>
      <c r="L216" s="48"/>
      <c r="M216" s="48"/>
      <c r="N216" s="27"/>
      <c r="O216" s="48"/>
      <c r="P216" s="48"/>
      <c r="Q216" s="48"/>
      <c r="R216" s="27"/>
      <c r="S216" s="48"/>
      <c r="T216" s="48"/>
      <c r="U216" s="48"/>
      <c r="V216" s="27"/>
      <c r="W216" s="48"/>
      <c r="X216" s="48"/>
      <c r="Y216" s="48"/>
      <c r="Z216" s="27"/>
      <c r="AA216" s="48"/>
      <c r="AB216" s="48"/>
      <c r="AC216" s="48"/>
      <c r="AD216" s="27"/>
      <c r="AE216" s="48"/>
      <c r="AF216" s="48"/>
      <c r="AG216" s="48"/>
    </row>
    <row r="217" spans="1:33">
      <c r="A217" s="19"/>
      <c r="B217" s="258" t="s">
        <v>950</v>
      </c>
      <c r="C217" s="227" t="s">
        <v>200</v>
      </c>
      <c r="D217" s="228">
        <v>173438</v>
      </c>
      <c r="E217" s="49"/>
      <c r="F217" s="49"/>
      <c r="G217" s="227" t="s">
        <v>200</v>
      </c>
      <c r="H217" s="229" t="s">
        <v>944</v>
      </c>
      <c r="I217" s="227" t="s">
        <v>211</v>
      </c>
      <c r="J217" s="49"/>
      <c r="K217" s="227" t="s">
        <v>200</v>
      </c>
      <c r="L217" s="228">
        <v>43536</v>
      </c>
      <c r="M217" s="49"/>
      <c r="N217" s="49"/>
      <c r="O217" s="227" t="s">
        <v>200</v>
      </c>
      <c r="P217" s="229" t="s">
        <v>941</v>
      </c>
      <c r="Q217" s="227" t="s">
        <v>211</v>
      </c>
      <c r="R217" s="49"/>
      <c r="S217" s="227" t="s">
        <v>200</v>
      </c>
      <c r="T217" s="229" t="s">
        <v>951</v>
      </c>
      <c r="U217" s="227" t="s">
        <v>211</v>
      </c>
      <c r="V217" s="49"/>
      <c r="W217" s="227" t="s">
        <v>200</v>
      </c>
      <c r="X217" s="228">
        <v>229172</v>
      </c>
      <c r="Y217" s="49"/>
      <c r="Z217" s="49"/>
      <c r="AA217" s="227" t="s">
        <v>200</v>
      </c>
      <c r="AB217" s="229" t="s">
        <v>947</v>
      </c>
      <c r="AC217" s="227" t="s">
        <v>211</v>
      </c>
      <c r="AD217" s="49"/>
      <c r="AE217" s="227" t="s">
        <v>200</v>
      </c>
      <c r="AF217" s="228">
        <v>213100</v>
      </c>
      <c r="AG217" s="49"/>
    </row>
    <row r="218" spans="1:33">
      <c r="A218" s="19"/>
      <c r="B218" s="258"/>
      <c r="C218" s="227"/>
      <c r="D218" s="228"/>
      <c r="E218" s="49"/>
      <c r="F218" s="49"/>
      <c r="G218" s="227"/>
      <c r="H218" s="229"/>
      <c r="I218" s="227"/>
      <c r="J218" s="49"/>
      <c r="K218" s="227"/>
      <c r="L218" s="228"/>
      <c r="M218" s="49"/>
      <c r="N218" s="49"/>
      <c r="O218" s="227"/>
      <c r="P218" s="229"/>
      <c r="Q218" s="227"/>
      <c r="R218" s="49"/>
      <c r="S218" s="227"/>
      <c r="T218" s="229"/>
      <c r="U218" s="227"/>
      <c r="V218" s="49"/>
      <c r="W218" s="227"/>
      <c r="X218" s="228"/>
      <c r="Y218" s="49"/>
      <c r="Z218" s="49"/>
      <c r="AA218" s="227"/>
      <c r="AB218" s="229"/>
      <c r="AC218" s="227"/>
      <c r="AD218" s="49"/>
      <c r="AE218" s="227"/>
      <c r="AF218" s="228"/>
      <c r="AG218" s="49"/>
    </row>
    <row r="219" spans="1:33">
      <c r="A219" s="19"/>
      <c r="B219" s="259" t="s">
        <v>104</v>
      </c>
      <c r="C219" s="232" t="s">
        <v>309</v>
      </c>
      <c r="D219" s="232"/>
      <c r="E219" s="53"/>
      <c r="F219" s="53"/>
      <c r="G219" s="232" t="s">
        <v>309</v>
      </c>
      <c r="H219" s="232"/>
      <c r="I219" s="53"/>
      <c r="J219" s="53"/>
      <c r="K219" s="232" t="s">
        <v>309</v>
      </c>
      <c r="L219" s="232"/>
      <c r="M219" s="53"/>
      <c r="N219" s="53"/>
      <c r="O219" s="232" t="s">
        <v>309</v>
      </c>
      <c r="P219" s="232"/>
      <c r="Q219" s="53"/>
      <c r="R219" s="53"/>
      <c r="S219" s="232" t="s">
        <v>309</v>
      </c>
      <c r="T219" s="232"/>
      <c r="U219" s="53"/>
      <c r="V219" s="53"/>
      <c r="W219" s="232" t="s">
        <v>398</v>
      </c>
      <c r="X219" s="232"/>
      <c r="Y219" s="233" t="s">
        <v>211</v>
      </c>
      <c r="Z219" s="53"/>
      <c r="AA219" s="232" t="s">
        <v>309</v>
      </c>
      <c r="AB219" s="232"/>
      <c r="AC219" s="53"/>
      <c r="AD219" s="53"/>
      <c r="AE219" s="232" t="s">
        <v>398</v>
      </c>
      <c r="AF219" s="232"/>
      <c r="AG219" s="233" t="s">
        <v>211</v>
      </c>
    </row>
    <row r="220" spans="1:33" ht="15.75" thickBot="1">
      <c r="A220" s="19"/>
      <c r="B220" s="259"/>
      <c r="C220" s="235"/>
      <c r="D220" s="235"/>
      <c r="E220" s="66"/>
      <c r="F220" s="53"/>
      <c r="G220" s="235"/>
      <c r="H220" s="235"/>
      <c r="I220" s="66"/>
      <c r="J220" s="66"/>
      <c r="K220" s="235"/>
      <c r="L220" s="235"/>
      <c r="M220" s="66"/>
      <c r="N220" s="53"/>
      <c r="O220" s="235"/>
      <c r="P220" s="235"/>
      <c r="Q220" s="66"/>
      <c r="R220" s="53"/>
      <c r="S220" s="235"/>
      <c r="T220" s="235"/>
      <c r="U220" s="66"/>
      <c r="V220" s="53"/>
      <c r="W220" s="235"/>
      <c r="X220" s="235"/>
      <c r="Y220" s="243"/>
      <c r="Z220" s="53"/>
      <c r="AA220" s="235"/>
      <c r="AB220" s="235"/>
      <c r="AC220" s="66"/>
      <c r="AD220" s="53"/>
      <c r="AE220" s="235"/>
      <c r="AF220" s="235"/>
      <c r="AG220" s="243"/>
    </row>
    <row r="221" spans="1:33">
      <c r="A221" s="19"/>
      <c r="B221" s="258" t="s">
        <v>955</v>
      </c>
      <c r="C221" s="239">
        <v>173438</v>
      </c>
      <c r="D221" s="239"/>
      <c r="E221" s="70"/>
      <c r="F221" s="49"/>
      <c r="G221" s="241" t="s">
        <v>944</v>
      </c>
      <c r="H221" s="241"/>
      <c r="I221" s="237" t="s">
        <v>211</v>
      </c>
      <c r="J221" s="70"/>
      <c r="K221" s="239">
        <v>43536</v>
      </c>
      <c r="L221" s="239"/>
      <c r="M221" s="70"/>
      <c r="N221" s="49"/>
      <c r="O221" s="241" t="s">
        <v>941</v>
      </c>
      <c r="P221" s="241"/>
      <c r="Q221" s="237" t="s">
        <v>211</v>
      </c>
      <c r="R221" s="49"/>
      <c r="S221" s="241" t="s">
        <v>951</v>
      </c>
      <c r="T221" s="241"/>
      <c r="U221" s="237" t="s">
        <v>211</v>
      </c>
      <c r="V221" s="49"/>
      <c r="W221" s="239">
        <v>229098</v>
      </c>
      <c r="X221" s="239"/>
      <c r="Y221" s="70"/>
      <c r="Z221" s="49"/>
      <c r="AA221" s="241" t="s">
        <v>947</v>
      </c>
      <c r="AB221" s="241"/>
      <c r="AC221" s="237" t="s">
        <v>211</v>
      </c>
      <c r="AD221" s="49"/>
      <c r="AE221" s="239">
        <v>213026</v>
      </c>
      <c r="AF221" s="239"/>
      <c r="AG221" s="70"/>
    </row>
    <row r="222" spans="1:33">
      <c r="A222" s="19"/>
      <c r="B222" s="258"/>
      <c r="C222" s="255"/>
      <c r="D222" s="255"/>
      <c r="E222" s="88"/>
      <c r="F222" s="49"/>
      <c r="G222" s="253"/>
      <c r="H222" s="253"/>
      <c r="I222" s="254"/>
      <c r="J222" s="88"/>
      <c r="K222" s="255"/>
      <c r="L222" s="255"/>
      <c r="M222" s="88"/>
      <c r="N222" s="49"/>
      <c r="O222" s="253"/>
      <c r="P222" s="253"/>
      <c r="Q222" s="254"/>
      <c r="R222" s="49"/>
      <c r="S222" s="253"/>
      <c r="T222" s="253"/>
      <c r="U222" s="254"/>
      <c r="V222" s="49"/>
      <c r="W222" s="255"/>
      <c r="X222" s="255"/>
      <c r="Y222" s="88"/>
      <c r="Z222" s="49"/>
      <c r="AA222" s="253"/>
      <c r="AB222" s="253"/>
      <c r="AC222" s="254"/>
      <c r="AD222" s="49"/>
      <c r="AE222" s="255"/>
      <c r="AF222" s="255"/>
      <c r="AG222" s="88"/>
    </row>
    <row r="223" spans="1:33">
      <c r="A223" s="19"/>
      <c r="B223" s="260" t="s">
        <v>95</v>
      </c>
      <c r="C223" s="232" t="s">
        <v>309</v>
      </c>
      <c r="D223" s="232"/>
      <c r="E223" s="53"/>
      <c r="F223" s="53"/>
      <c r="G223" s="232" t="s">
        <v>309</v>
      </c>
      <c r="H223" s="232"/>
      <c r="I223" s="53"/>
      <c r="J223" s="53"/>
      <c r="K223" s="232" t="s">
        <v>309</v>
      </c>
      <c r="L223" s="232"/>
      <c r="M223" s="53"/>
      <c r="N223" s="53"/>
      <c r="O223" s="232" t="s">
        <v>309</v>
      </c>
      <c r="P223" s="232"/>
      <c r="Q223" s="53"/>
      <c r="R223" s="53"/>
      <c r="S223" s="232" t="s">
        <v>309</v>
      </c>
      <c r="T223" s="232"/>
      <c r="U223" s="53"/>
      <c r="V223" s="53"/>
      <c r="W223" s="232" t="s">
        <v>767</v>
      </c>
      <c r="X223" s="232"/>
      <c r="Y223" s="233" t="s">
        <v>211</v>
      </c>
      <c r="Z223" s="53"/>
      <c r="AA223" s="232" t="s">
        <v>309</v>
      </c>
      <c r="AB223" s="232"/>
      <c r="AC223" s="53"/>
      <c r="AD223" s="53"/>
      <c r="AE223" s="232" t="s">
        <v>767</v>
      </c>
      <c r="AF223" s="232"/>
      <c r="AG223" s="233" t="s">
        <v>211</v>
      </c>
    </row>
    <row r="224" spans="1:33" ht="15.75" thickBot="1">
      <c r="A224" s="19"/>
      <c r="B224" s="260"/>
      <c r="C224" s="235"/>
      <c r="D224" s="235"/>
      <c r="E224" s="66"/>
      <c r="F224" s="53"/>
      <c r="G224" s="235"/>
      <c r="H224" s="235"/>
      <c r="I224" s="66"/>
      <c r="J224" s="66"/>
      <c r="K224" s="235"/>
      <c r="L224" s="235"/>
      <c r="M224" s="66"/>
      <c r="N224" s="53"/>
      <c r="O224" s="235"/>
      <c r="P224" s="235"/>
      <c r="Q224" s="66"/>
      <c r="R224" s="53"/>
      <c r="S224" s="235"/>
      <c r="T224" s="235"/>
      <c r="U224" s="66"/>
      <c r="V224" s="53"/>
      <c r="W224" s="235"/>
      <c r="X224" s="235"/>
      <c r="Y224" s="243"/>
      <c r="Z224" s="53"/>
      <c r="AA224" s="235"/>
      <c r="AB224" s="235"/>
      <c r="AC224" s="66"/>
      <c r="AD224" s="53"/>
      <c r="AE224" s="235"/>
      <c r="AF224" s="235"/>
      <c r="AG224" s="243"/>
    </row>
    <row r="225" spans="1:33">
      <c r="A225" s="19"/>
      <c r="B225" s="258" t="s">
        <v>105</v>
      </c>
      <c r="C225" s="241" t="s">
        <v>309</v>
      </c>
      <c r="D225" s="241"/>
      <c r="E225" s="70"/>
      <c r="F225" s="49"/>
      <c r="G225" s="241" t="s">
        <v>309</v>
      </c>
      <c r="H225" s="241"/>
      <c r="I225" s="70"/>
      <c r="J225" s="70"/>
      <c r="K225" s="241" t="s">
        <v>309</v>
      </c>
      <c r="L225" s="241"/>
      <c r="M225" s="70"/>
      <c r="N225" s="49"/>
      <c r="O225" s="241" t="s">
        <v>309</v>
      </c>
      <c r="P225" s="241"/>
      <c r="Q225" s="70"/>
      <c r="R225" s="49"/>
      <c r="S225" s="241" t="s">
        <v>309</v>
      </c>
      <c r="T225" s="241"/>
      <c r="U225" s="70"/>
      <c r="V225" s="49"/>
      <c r="W225" s="241" t="s">
        <v>767</v>
      </c>
      <c r="X225" s="241"/>
      <c r="Y225" s="237" t="s">
        <v>211</v>
      </c>
      <c r="Z225" s="49"/>
      <c r="AA225" s="241" t="s">
        <v>309</v>
      </c>
      <c r="AB225" s="241"/>
      <c r="AC225" s="70"/>
      <c r="AD225" s="49"/>
      <c r="AE225" s="241" t="s">
        <v>767</v>
      </c>
      <c r="AF225" s="241"/>
      <c r="AG225" s="237" t="s">
        <v>211</v>
      </c>
    </row>
    <row r="226" spans="1:33" ht="15.75" thickBot="1">
      <c r="A226" s="19"/>
      <c r="B226" s="258"/>
      <c r="C226" s="245"/>
      <c r="D226" s="245"/>
      <c r="E226" s="61"/>
      <c r="F226" s="49"/>
      <c r="G226" s="245"/>
      <c r="H226" s="245"/>
      <c r="I226" s="61"/>
      <c r="J226" s="61"/>
      <c r="K226" s="245"/>
      <c r="L226" s="245"/>
      <c r="M226" s="61"/>
      <c r="N226" s="49"/>
      <c r="O226" s="245"/>
      <c r="P226" s="245"/>
      <c r="Q226" s="61"/>
      <c r="R226" s="49"/>
      <c r="S226" s="245"/>
      <c r="T226" s="245"/>
      <c r="U226" s="61"/>
      <c r="V226" s="49"/>
      <c r="W226" s="245"/>
      <c r="X226" s="245"/>
      <c r="Y226" s="246"/>
      <c r="Z226" s="49"/>
      <c r="AA226" s="245"/>
      <c r="AB226" s="245"/>
      <c r="AC226" s="61"/>
      <c r="AD226" s="49"/>
      <c r="AE226" s="245"/>
      <c r="AF226" s="245"/>
      <c r="AG226" s="246"/>
    </row>
    <row r="227" spans="1:33">
      <c r="A227" s="19"/>
      <c r="B227" s="261" t="s">
        <v>956</v>
      </c>
      <c r="C227" s="252" t="s">
        <v>200</v>
      </c>
      <c r="D227" s="248">
        <v>173438</v>
      </c>
      <c r="E227" s="48"/>
      <c r="F227" s="53"/>
      <c r="G227" s="252" t="s">
        <v>200</v>
      </c>
      <c r="H227" s="247" t="s">
        <v>944</v>
      </c>
      <c r="I227" s="252" t="s">
        <v>211</v>
      </c>
      <c r="J227" s="48"/>
      <c r="K227" s="252" t="s">
        <v>200</v>
      </c>
      <c r="L227" s="248">
        <v>43536</v>
      </c>
      <c r="M227" s="48"/>
      <c r="N227" s="53"/>
      <c r="O227" s="252" t="s">
        <v>200</v>
      </c>
      <c r="P227" s="247" t="s">
        <v>941</v>
      </c>
      <c r="Q227" s="252" t="s">
        <v>211</v>
      </c>
      <c r="R227" s="53"/>
      <c r="S227" s="252" t="s">
        <v>200</v>
      </c>
      <c r="T227" s="247" t="s">
        <v>951</v>
      </c>
      <c r="U227" s="252" t="s">
        <v>211</v>
      </c>
      <c r="V227" s="53"/>
      <c r="W227" s="252" t="s">
        <v>200</v>
      </c>
      <c r="X227" s="248">
        <v>189436</v>
      </c>
      <c r="Y227" s="48"/>
      <c r="Z227" s="53"/>
      <c r="AA227" s="252" t="s">
        <v>200</v>
      </c>
      <c r="AB227" s="247" t="s">
        <v>947</v>
      </c>
      <c r="AC227" s="252" t="s">
        <v>211</v>
      </c>
      <c r="AD227" s="53"/>
      <c r="AE227" s="252" t="s">
        <v>200</v>
      </c>
      <c r="AF227" s="248">
        <v>173364</v>
      </c>
      <c r="AG227" s="48"/>
    </row>
    <row r="228" spans="1:33" ht="15.75" thickBot="1">
      <c r="A228" s="19"/>
      <c r="B228" s="261"/>
      <c r="C228" s="262"/>
      <c r="D228" s="263"/>
      <c r="E228" s="131"/>
      <c r="F228" s="53"/>
      <c r="G228" s="262"/>
      <c r="H228" s="264"/>
      <c r="I228" s="262"/>
      <c r="J228" s="131"/>
      <c r="K228" s="262"/>
      <c r="L228" s="263"/>
      <c r="M228" s="131"/>
      <c r="N228" s="53"/>
      <c r="O228" s="262"/>
      <c r="P228" s="264"/>
      <c r="Q228" s="262"/>
      <c r="R228" s="53"/>
      <c r="S228" s="262"/>
      <c r="T228" s="264"/>
      <c r="U228" s="262"/>
      <c r="V228" s="53"/>
      <c r="W228" s="262"/>
      <c r="X228" s="263"/>
      <c r="Y228" s="131"/>
      <c r="Z228" s="53"/>
      <c r="AA228" s="262"/>
      <c r="AB228" s="264"/>
      <c r="AC228" s="262"/>
      <c r="AD228" s="53"/>
      <c r="AE228" s="262"/>
      <c r="AF228" s="263"/>
      <c r="AG228" s="131"/>
    </row>
    <row r="229" spans="1:33" ht="15.75" thickTop="1">
      <c r="A229" s="19"/>
      <c r="B229" s="14"/>
      <c r="C229" s="14"/>
    </row>
    <row r="230" spans="1:33" ht="18">
      <c r="A230" s="19"/>
      <c r="B230" s="250">
        <v>-1</v>
      </c>
      <c r="C230" s="251" t="s">
        <v>900</v>
      </c>
    </row>
    <row r="231" spans="1:33">
      <c r="A231" s="19"/>
      <c r="B231" s="14"/>
      <c r="C231" s="14"/>
    </row>
    <row r="232" spans="1:33" ht="18">
      <c r="A232" s="19"/>
      <c r="B232" s="250">
        <v>-2</v>
      </c>
      <c r="C232" s="251" t="s">
        <v>901</v>
      </c>
    </row>
    <row r="233" spans="1:33">
      <c r="A233" s="19"/>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row>
    <row r="234" spans="1:33">
      <c r="A234" s="19"/>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row>
    <row r="235" spans="1:33">
      <c r="A235" s="19"/>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row>
    <row r="236" spans="1:33">
      <c r="A236" s="19"/>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row>
    <row r="237" spans="1:33">
      <c r="A237" s="19"/>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row>
    <row r="238" spans="1:33">
      <c r="A238" s="19"/>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row>
    <row r="239" spans="1:33">
      <c r="A239" s="19"/>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row>
    <row r="240" spans="1:33">
      <c r="A240" s="19"/>
      <c r="B240" s="47"/>
      <c r="C240" s="47"/>
      <c r="D240" s="47"/>
      <c r="E240" s="47"/>
      <c r="F240" s="47"/>
      <c r="G240" s="47"/>
      <c r="H240" s="47"/>
      <c r="I240" s="47"/>
      <c r="J240" s="47"/>
      <c r="K240" s="47"/>
      <c r="L240" s="47"/>
      <c r="M240" s="47"/>
      <c r="N240" s="47"/>
      <c r="O240" s="47"/>
      <c r="P240" s="47"/>
      <c r="Q240" s="47"/>
      <c r="R240" s="47"/>
      <c r="S240" s="47"/>
      <c r="T240" s="47"/>
      <c r="U240" s="47"/>
    </row>
    <row r="241" spans="1:21">
      <c r="A241" s="19"/>
      <c r="B241" s="14"/>
      <c r="C241" s="14"/>
      <c r="D241" s="14"/>
      <c r="E241" s="14"/>
      <c r="F241" s="14"/>
      <c r="G241" s="14"/>
      <c r="H241" s="14"/>
      <c r="I241" s="14"/>
      <c r="J241" s="14"/>
      <c r="K241" s="14"/>
      <c r="L241" s="14"/>
      <c r="M241" s="14"/>
      <c r="N241" s="14"/>
      <c r="O241" s="14"/>
      <c r="P241" s="14"/>
      <c r="Q241" s="14"/>
      <c r="R241" s="14"/>
      <c r="S241" s="14"/>
      <c r="T241" s="14"/>
      <c r="U241" s="14"/>
    </row>
    <row r="242" spans="1:21" ht="19.5">
      <c r="A242" s="19"/>
      <c r="B242" s="216" t="s">
        <v>957</v>
      </c>
      <c r="C242" s="224" t="s">
        <v>860</v>
      </c>
      <c r="D242" s="224"/>
      <c r="E242" s="224"/>
      <c r="F242" s="53"/>
      <c r="G242" s="224" t="s">
        <v>959</v>
      </c>
      <c r="H242" s="224"/>
      <c r="I242" s="224"/>
      <c r="J242" s="53"/>
      <c r="K242" s="224" t="s">
        <v>135</v>
      </c>
      <c r="L242" s="224"/>
      <c r="M242" s="224"/>
      <c r="N242" s="53"/>
      <c r="O242" s="224" t="s">
        <v>876</v>
      </c>
      <c r="P242" s="224"/>
      <c r="Q242" s="224"/>
      <c r="R242" s="53"/>
      <c r="S242" s="224" t="s">
        <v>860</v>
      </c>
      <c r="T242" s="224"/>
      <c r="U242" s="224"/>
    </row>
    <row r="243" spans="1:21">
      <c r="A243" s="19"/>
      <c r="B243" s="216" t="s">
        <v>958</v>
      </c>
      <c r="C243" s="224" t="s">
        <v>861</v>
      </c>
      <c r="D243" s="224"/>
      <c r="E243" s="224"/>
      <c r="F243" s="53"/>
      <c r="G243" s="224" t="s">
        <v>866</v>
      </c>
      <c r="H243" s="224"/>
      <c r="I243" s="224"/>
      <c r="J243" s="53"/>
      <c r="K243" s="224" t="s">
        <v>860</v>
      </c>
      <c r="L243" s="224"/>
      <c r="M243" s="224"/>
      <c r="N243" s="53"/>
      <c r="O243" s="224" t="s">
        <v>963</v>
      </c>
      <c r="P243" s="224"/>
      <c r="Q243" s="224"/>
      <c r="R243" s="53"/>
      <c r="S243" s="224" t="s">
        <v>878</v>
      </c>
      <c r="T243" s="224"/>
      <c r="U243" s="224"/>
    </row>
    <row r="244" spans="1:21">
      <c r="A244" s="19"/>
      <c r="B244" s="5"/>
      <c r="C244" s="224" t="s">
        <v>862</v>
      </c>
      <c r="D244" s="224"/>
      <c r="E244" s="224"/>
      <c r="F244" s="53"/>
      <c r="G244" s="224" t="s">
        <v>960</v>
      </c>
      <c r="H244" s="224"/>
      <c r="I244" s="224"/>
      <c r="J244" s="53"/>
      <c r="K244" s="224" t="s">
        <v>861</v>
      </c>
      <c r="L244" s="224"/>
      <c r="M244" s="224"/>
      <c r="N244" s="53"/>
      <c r="O244" s="224">
        <v>-2</v>
      </c>
      <c r="P244" s="224"/>
      <c r="Q244" s="224"/>
      <c r="R244" s="53"/>
      <c r="S244" s="18"/>
      <c r="T244" s="18"/>
      <c r="U244" s="18"/>
    </row>
    <row r="245" spans="1:21">
      <c r="A245" s="19"/>
      <c r="B245" s="5"/>
      <c r="C245" s="224" t="s">
        <v>863</v>
      </c>
      <c r="D245" s="224"/>
      <c r="E245" s="224"/>
      <c r="F245" s="53"/>
      <c r="G245" s="224" t="s">
        <v>868</v>
      </c>
      <c r="H245" s="224"/>
      <c r="I245" s="224"/>
      <c r="J245" s="53"/>
      <c r="K245" s="224" t="s">
        <v>961</v>
      </c>
      <c r="L245" s="224"/>
      <c r="M245" s="224"/>
      <c r="N245" s="53"/>
      <c r="O245" s="18"/>
      <c r="P245" s="18"/>
      <c r="Q245" s="18"/>
      <c r="R245" s="53"/>
      <c r="S245" s="18"/>
      <c r="T245" s="18"/>
      <c r="U245" s="18"/>
    </row>
    <row r="246" spans="1:21">
      <c r="A246" s="19"/>
      <c r="B246" s="5"/>
      <c r="C246" s="18"/>
      <c r="D246" s="18"/>
      <c r="E246" s="18"/>
      <c r="F246" s="53"/>
      <c r="G246" s="224" t="s">
        <v>869</v>
      </c>
      <c r="H246" s="224"/>
      <c r="I246" s="224"/>
      <c r="J246" s="53"/>
      <c r="K246" s="224" t="s">
        <v>549</v>
      </c>
      <c r="L246" s="224"/>
      <c r="M246" s="224"/>
      <c r="N246" s="53"/>
      <c r="O246" s="18"/>
      <c r="P246" s="18"/>
      <c r="Q246" s="18"/>
      <c r="R246" s="53"/>
      <c r="S246" s="18"/>
      <c r="T246" s="18"/>
      <c r="U246" s="18"/>
    </row>
    <row r="247" spans="1:21">
      <c r="A247" s="19"/>
      <c r="B247" s="5"/>
      <c r="C247" s="18"/>
      <c r="D247" s="18"/>
      <c r="E247" s="18"/>
      <c r="F247" s="53"/>
      <c r="G247" s="18"/>
      <c r="H247" s="18"/>
      <c r="I247" s="18"/>
      <c r="J247" s="53"/>
      <c r="K247" s="224" t="s">
        <v>873</v>
      </c>
      <c r="L247" s="224"/>
      <c r="M247" s="224"/>
      <c r="N247" s="53"/>
      <c r="O247" s="18"/>
      <c r="P247" s="18"/>
      <c r="Q247" s="18"/>
      <c r="R247" s="53"/>
      <c r="S247" s="18"/>
      <c r="T247" s="18"/>
      <c r="U247" s="18"/>
    </row>
    <row r="248" spans="1:21">
      <c r="A248" s="19"/>
      <c r="B248" s="5"/>
      <c r="C248" s="18"/>
      <c r="D248" s="18"/>
      <c r="E248" s="18"/>
      <c r="F248" s="53"/>
      <c r="G248" s="18"/>
      <c r="H248" s="18"/>
      <c r="I248" s="18"/>
      <c r="J248" s="53"/>
      <c r="K248" s="224" t="s">
        <v>874</v>
      </c>
      <c r="L248" s="224"/>
      <c r="M248" s="224"/>
      <c r="N248" s="53"/>
      <c r="O248" s="18"/>
      <c r="P248" s="18"/>
      <c r="Q248" s="18"/>
      <c r="R248" s="53"/>
      <c r="S248" s="18"/>
      <c r="T248" s="18"/>
      <c r="U248" s="18"/>
    </row>
    <row r="249" spans="1:21">
      <c r="A249" s="19"/>
      <c r="B249" s="5"/>
      <c r="C249" s="18"/>
      <c r="D249" s="18"/>
      <c r="E249" s="18"/>
      <c r="F249" s="53"/>
      <c r="G249" s="18"/>
      <c r="H249" s="18"/>
      <c r="I249" s="18"/>
      <c r="J249" s="53"/>
      <c r="K249" s="224" t="s">
        <v>962</v>
      </c>
      <c r="L249" s="224"/>
      <c r="M249" s="224"/>
      <c r="N249" s="53"/>
      <c r="O249" s="18"/>
      <c r="P249" s="18"/>
      <c r="Q249" s="18"/>
      <c r="R249" s="53"/>
      <c r="S249" s="18"/>
      <c r="T249" s="18"/>
      <c r="U249" s="18"/>
    </row>
    <row r="250" spans="1:21" ht="15.75" thickBot="1">
      <c r="A250" s="19"/>
      <c r="B250" s="5"/>
      <c r="C250" s="118"/>
      <c r="D250" s="118"/>
      <c r="E250" s="118"/>
      <c r="F250" s="53"/>
      <c r="G250" s="118"/>
      <c r="H250" s="118"/>
      <c r="I250" s="118"/>
      <c r="J250" s="53"/>
      <c r="K250" s="225">
        <v>-1</v>
      </c>
      <c r="L250" s="225"/>
      <c r="M250" s="225"/>
      <c r="N250" s="53"/>
      <c r="O250" s="118"/>
      <c r="P250" s="118"/>
      <c r="Q250" s="118"/>
      <c r="R250" s="53"/>
      <c r="S250" s="118"/>
      <c r="T250" s="118"/>
      <c r="U250" s="118"/>
    </row>
    <row r="251" spans="1:21">
      <c r="A251" s="19"/>
      <c r="B251" s="217" t="s">
        <v>74</v>
      </c>
      <c r="C251" s="48"/>
      <c r="D251" s="48"/>
      <c r="E251" s="48"/>
      <c r="F251" s="27"/>
      <c r="G251" s="48"/>
      <c r="H251" s="48"/>
      <c r="I251" s="48"/>
      <c r="J251" s="27"/>
      <c r="K251" s="48"/>
      <c r="L251" s="48"/>
      <c r="M251" s="48"/>
      <c r="N251" s="27"/>
      <c r="O251" s="48"/>
      <c r="P251" s="48"/>
      <c r="Q251" s="48"/>
      <c r="R251" s="27"/>
      <c r="S251" s="48"/>
      <c r="T251" s="48"/>
      <c r="U251" s="48"/>
    </row>
    <row r="252" spans="1:21">
      <c r="A252" s="19"/>
      <c r="B252" s="226" t="s">
        <v>78</v>
      </c>
      <c r="C252" s="227" t="s">
        <v>200</v>
      </c>
      <c r="D252" s="229" t="s">
        <v>309</v>
      </c>
      <c r="E252" s="49"/>
      <c r="F252" s="49"/>
      <c r="G252" s="227" t="s">
        <v>200</v>
      </c>
      <c r="H252" s="229" t="s">
        <v>309</v>
      </c>
      <c r="I252" s="49"/>
      <c r="J252" s="49"/>
      <c r="K252" s="227" t="s">
        <v>200</v>
      </c>
      <c r="L252" s="228">
        <v>286534</v>
      </c>
      <c r="M252" s="49"/>
      <c r="N252" s="49"/>
      <c r="O252" s="227" t="s">
        <v>200</v>
      </c>
      <c r="P252" s="229" t="s">
        <v>309</v>
      </c>
      <c r="Q252" s="49"/>
      <c r="R252" s="49"/>
      <c r="S252" s="227" t="s">
        <v>200</v>
      </c>
      <c r="T252" s="228">
        <v>286534</v>
      </c>
      <c r="U252" s="49"/>
    </row>
    <row r="253" spans="1:21">
      <c r="A253" s="19"/>
      <c r="B253" s="226"/>
      <c r="C253" s="227"/>
      <c r="D253" s="229"/>
      <c r="E253" s="49"/>
      <c r="F253" s="49"/>
      <c r="G253" s="227"/>
      <c r="H253" s="229"/>
      <c r="I253" s="49"/>
      <c r="J253" s="49"/>
      <c r="K253" s="227"/>
      <c r="L253" s="228"/>
      <c r="M253" s="49"/>
      <c r="N253" s="49"/>
      <c r="O253" s="227"/>
      <c r="P253" s="229"/>
      <c r="Q253" s="49"/>
      <c r="R253" s="49"/>
      <c r="S253" s="227"/>
      <c r="T253" s="228"/>
      <c r="U253" s="49"/>
    </row>
    <row r="254" spans="1:21">
      <c r="A254" s="19"/>
      <c r="B254" s="230" t="s">
        <v>79</v>
      </c>
      <c r="C254" s="232">
        <v>625</v>
      </c>
      <c r="D254" s="232"/>
      <c r="E254" s="53"/>
      <c r="F254" s="53"/>
      <c r="G254" s="232">
        <v>474</v>
      </c>
      <c r="H254" s="232"/>
      <c r="I254" s="53"/>
      <c r="J254" s="53"/>
      <c r="K254" s="231">
        <v>38786</v>
      </c>
      <c r="L254" s="231"/>
      <c r="M254" s="53"/>
      <c r="N254" s="53"/>
      <c r="O254" s="232" t="s">
        <v>964</v>
      </c>
      <c r="P254" s="232"/>
      <c r="Q254" s="233" t="s">
        <v>211</v>
      </c>
      <c r="R254" s="53"/>
      <c r="S254" s="231">
        <v>38948</v>
      </c>
      <c r="T254" s="231"/>
      <c r="U254" s="53"/>
    </row>
    <row r="255" spans="1:21">
      <c r="A255" s="19"/>
      <c r="B255" s="230"/>
      <c r="C255" s="232"/>
      <c r="D255" s="232"/>
      <c r="E255" s="53"/>
      <c r="F255" s="53"/>
      <c r="G255" s="232"/>
      <c r="H255" s="232"/>
      <c r="I255" s="53"/>
      <c r="J255" s="53"/>
      <c r="K255" s="231"/>
      <c r="L255" s="231"/>
      <c r="M255" s="53"/>
      <c r="N255" s="53"/>
      <c r="O255" s="232"/>
      <c r="P255" s="232"/>
      <c r="Q255" s="233"/>
      <c r="R255" s="53"/>
      <c r="S255" s="231"/>
      <c r="T255" s="231"/>
      <c r="U255" s="53"/>
    </row>
    <row r="256" spans="1:21">
      <c r="A256" s="19"/>
      <c r="B256" s="226" t="s">
        <v>965</v>
      </c>
      <c r="C256" s="229">
        <v>1</v>
      </c>
      <c r="D256" s="229"/>
      <c r="E256" s="49"/>
      <c r="F256" s="49"/>
      <c r="G256" s="229" t="s">
        <v>309</v>
      </c>
      <c r="H256" s="229"/>
      <c r="I256" s="49"/>
      <c r="J256" s="49"/>
      <c r="K256" s="229" t="s">
        <v>966</v>
      </c>
      <c r="L256" s="229"/>
      <c r="M256" s="227" t="s">
        <v>211</v>
      </c>
      <c r="N256" s="49"/>
      <c r="O256" s="229" t="s">
        <v>309</v>
      </c>
      <c r="P256" s="229"/>
      <c r="Q256" s="49"/>
      <c r="R256" s="49"/>
      <c r="S256" s="229" t="s">
        <v>788</v>
      </c>
      <c r="T256" s="229"/>
      <c r="U256" s="227" t="s">
        <v>211</v>
      </c>
    </row>
    <row r="257" spans="1:21">
      <c r="A257" s="19"/>
      <c r="B257" s="226"/>
      <c r="C257" s="229"/>
      <c r="D257" s="229"/>
      <c r="E257" s="49"/>
      <c r="F257" s="49"/>
      <c r="G257" s="229"/>
      <c r="H257" s="229"/>
      <c r="I257" s="49"/>
      <c r="J257" s="49"/>
      <c r="K257" s="229"/>
      <c r="L257" s="229"/>
      <c r="M257" s="227"/>
      <c r="N257" s="49"/>
      <c r="O257" s="229"/>
      <c r="P257" s="229"/>
      <c r="Q257" s="49"/>
      <c r="R257" s="49"/>
      <c r="S257" s="229"/>
      <c r="T257" s="229"/>
      <c r="U257" s="227"/>
    </row>
    <row r="258" spans="1:21">
      <c r="A258" s="19"/>
      <c r="B258" s="230" t="s">
        <v>81</v>
      </c>
      <c r="C258" s="232" t="s">
        <v>309</v>
      </c>
      <c r="D258" s="232"/>
      <c r="E258" s="53"/>
      <c r="F258" s="53"/>
      <c r="G258" s="232" t="s">
        <v>309</v>
      </c>
      <c r="H258" s="232"/>
      <c r="I258" s="53"/>
      <c r="J258" s="53"/>
      <c r="K258" s="231">
        <v>4199</v>
      </c>
      <c r="L258" s="231"/>
      <c r="M258" s="53"/>
      <c r="N258" s="53"/>
      <c r="O258" s="232" t="s">
        <v>309</v>
      </c>
      <c r="P258" s="232"/>
      <c r="Q258" s="53"/>
      <c r="R258" s="53"/>
      <c r="S258" s="231">
        <v>4199</v>
      </c>
      <c r="T258" s="231"/>
      <c r="U258" s="53"/>
    </row>
    <row r="259" spans="1:21">
      <c r="A259" s="19"/>
      <c r="B259" s="230"/>
      <c r="C259" s="232"/>
      <c r="D259" s="232"/>
      <c r="E259" s="53"/>
      <c r="F259" s="53"/>
      <c r="G259" s="232"/>
      <c r="H259" s="232"/>
      <c r="I259" s="53"/>
      <c r="J259" s="53"/>
      <c r="K259" s="231"/>
      <c r="L259" s="231"/>
      <c r="M259" s="53"/>
      <c r="N259" s="53"/>
      <c r="O259" s="232"/>
      <c r="P259" s="232"/>
      <c r="Q259" s="53"/>
      <c r="R259" s="53"/>
      <c r="S259" s="231"/>
      <c r="T259" s="231"/>
      <c r="U259" s="53"/>
    </row>
    <row r="260" spans="1:21">
      <c r="A260" s="19"/>
      <c r="B260" s="226" t="s">
        <v>967</v>
      </c>
      <c r="C260" s="229" t="s">
        <v>309</v>
      </c>
      <c r="D260" s="229"/>
      <c r="E260" s="49"/>
      <c r="F260" s="49"/>
      <c r="G260" s="229" t="s">
        <v>968</v>
      </c>
      <c r="H260" s="229"/>
      <c r="I260" s="227" t="s">
        <v>211</v>
      </c>
      <c r="J260" s="49"/>
      <c r="K260" s="229">
        <v>70</v>
      </c>
      <c r="L260" s="229"/>
      <c r="M260" s="49"/>
      <c r="N260" s="49"/>
      <c r="O260" s="229" t="s">
        <v>309</v>
      </c>
      <c r="P260" s="229"/>
      <c r="Q260" s="49"/>
      <c r="R260" s="49"/>
      <c r="S260" s="229">
        <v>62</v>
      </c>
      <c r="T260" s="229"/>
      <c r="U260" s="49"/>
    </row>
    <row r="261" spans="1:21">
      <c r="A261" s="19"/>
      <c r="B261" s="226"/>
      <c r="C261" s="229"/>
      <c r="D261" s="229"/>
      <c r="E261" s="49"/>
      <c r="F261" s="49"/>
      <c r="G261" s="229"/>
      <c r="H261" s="229"/>
      <c r="I261" s="227"/>
      <c r="J261" s="49"/>
      <c r="K261" s="229"/>
      <c r="L261" s="229"/>
      <c r="M261" s="49"/>
      <c r="N261" s="49"/>
      <c r="O261" s="229"/>
      <c r="P261" s="229"/>
      <c r="Q261" s="49"/>
      <c r="R261" s="49"/>
      <c r="S261" s="229"/>
      <c r="T261" s="229"/>
      <c r="U261" s="49"/>
    </row>
    <row r="262" spans="1:21">
      <c r="A262" s="19"/>
      <c r="B262" s="230" t="s">
        <v>969</v>
      </c>
      <c r="C262" s="232" t="s">
        <v>970</v>
      </c>
      <c r="D262" s="232"/>
      <c r="E262" s="233" t="s">
        <v>211</v>
      </c>
      <c r="F262" s="53"/>
      <c r="G262" s="232">
        <v>377</v>
      </c>
      <c r="H262" s="232"/>
      <c r="I262" s="53"/>
      <c r="J262" s="53"/>
      <c r="K262" s="231">
        <v>14656</v>
      </c>
      <c r="L262" s="231"/>
      <c r="M262" s="53"/>
      <c r="N262" s="53"/>
      <c r="O262" s="232" t="s">
        <v>309</v>
      </c>
      <c r="P262" s="232"/>
      <c r="Q262" s="53"/>
      <c r="R262" s="53"/>
      <c r="S262" s="231">
        <v>14927</v>
      </c>
      <c r="T262" s="231"/>
      <c r="U262" s="53"/>
    </row>
    <row r="263" spans="1:21" ht="15.75" thickBot="1">
      <c r="A263" s="19"/>
      <c r="B263" s="230"/>
      <c r="C263" s="235"/>
      <c r="D263" s="235"/>
      <c r="E263" s="243"/>
      <c r="F263" s="53"/>
      <c r="G263" s="235"/>
      <c r="H263" s="235"/>
      <c r="I263" s="66"/>
      <c r="J263" s="53"/>
      <c r="K263" s="234"/>
      <c r="L263" s="234"/>
      <c r="M263" s="66"/>
      <c r="N263" s="53"/>
      <c r="O263" s="235"/>
      <c r="P263" s="235"/>
      <c r="Q263" s="66"/>
      <c r="R263" s="53"/>
      <c r="S263" s="234"/>
      <c r="T263" s="234"/>
      <c r="U263" s="66"/>
    </row>
    <row r="264" spans="1:21">
      <c r="A264" s="19"/>
      <c r="B264" s="236" t="s">
        <v>84</v>
      </c>
      <c r="C264" s="241">
        <v>520</v>
      </c>
      <c r="D264" s="241"/>
      <c r="E264" s="70"/>
      <c r="F264" s="49"/>
      <c r="G264" s="241">
        <v>843</v>
      </c>
      <c r="H264" s="241"/>
      <c r="I264" s="70"/>
      <c r="J264" s="49"/>
      <c r="K264" s="239">
        <v>343183</v>
      </c>
      <c r="L264" s="239"/>
      <c r="M264" s="70"/>
      <c r="N264" s="49"/>
      <c r="O264" s="241" t="s">
        <v>964</v>
      </c>
      <c r="P264" s="241"/>
      <c r="Q264" s="237" t="s">
        <v>211</v>
      </c>
      <c r="R264" s="49"/>
      <c r="S264" s="239">
        <v>343609</v>
      </c>
      <c r="T264" s="239"/>
      <c r="U264" s="70"/>
    </row>
    <row r="265" spans="1:21" ht="15.75" thickBot="1">
      <c r="A265" s="19"/>
      <c r="B265" s="236"/>
      <c r="C265" s="245"/>
      <c r="D265" s="245"/>
      <c r="E265" s="61"/>
      <c r="F265" s="49"/>
      <c r="G265" s="245"/>
      <c r="H265" s="245"/>
      <c r="I265" s="61"/>
      <c r="J265" s="49"/>
      <c r="K265" s="244"/>
      <c r="L265" s="244"/>
      <c r="M265" s="61"/>
      <c r="N265" s="49"/>
      <c r="O265" s="245"/>
      <c r="P265" s="245"/>
      <c r="Q265" s="246"/>
      <c r="R265" s="49"/>
      <c r="S265" s="244"/>
      <c r="T265" s="244"/>
      <c r="U265" s="61"/>
    </row>
    <row r="266" spans="1:21">
      <c r="A266" s="19"/>
      <c r="B266" s="217" t="s">
        <v>85</v>
      </c>
      <c r="C266" s="48"/>
      <c r="D266" s="48"/>
      <c r="E266" s="48"/>
      <c r="F266" s="27"/>
      <c r="G266" s="48"/>
      <c r="H266" s="48"/>
      <c r="I266" s="48"/>
      <c r="J266" s="27"/>
      <c r="K266" s="48"/>
      <c r="L266" s="48"/>
      <c r="M266" s="48"/>
      <c r="N266" s="27"/>
      <c r="O266" s="48"/>
      <c r="P266" s="48"/>
      <c r="Q266" s="48"/>
      <c r="R266" s="27"/>
      <c r="S266" s="48"/>
      <c r="T266" s="48"/>
      <c r="U266" s="48"/>
    </row>
    <row r="267" spans="1:21">
      <c r="A267" s="19"/>
      <c r="B267" s="226" t="s">
        <v>86</v>
      </c>
      <c r="C267" s="229" t="s">
        <v>309</v>
      </c>
      <c r="D267" s="229"/>
      <c r="E267" s="49"/>
      <c r="F267" s="49"/>
      <c r="G267" s="229" t="s">
        <v>309</v>
      </c>
      <c r="H267" s="229"/>
      <c r="I267" s="49"/>
      <c r="J267" s="49"/>
      <c r="K267" s="228">
        <v>58915</v>
      </c>
      <c r="L267" s="228"/>
      <c r="M267" s="49"/>
      <c r="N267" s="49"/>
      <c r="O267" s="229" t="s">
        <v>309</v>
      </c>
      <c r="P267" s="229"/>
      <c r="Q267" s="49"/>
      <c r="R267" s="49"/>
      <c r="S267" s="228">
        <v>58915</v>
      </c>
      <c r="T267" s="228"/>
      <c r="U267" s="49"/>
    </row>
    <row r="268" spans="1:21">
      <c r="A268" s="19"/>
      <c r="B268" s="226"/>
      <c r="C268" s="229"/>
      <c r="D268" s="229"/>
      <c r="E268" s="49"/>
      <c r="F268" s="49"/>
      <c r="G268" s="229"/>
      <c r="H268" s="229"/>
      <c r="I268" s="49"/>
      <c r="J268" s="49"/>
      <c r="K268" s="228"/>
      <c r="L268" s="228"/>
      <c r="M268" s="49"/>
      <c r="N268" s="49"/>
      <c r="O268" s="229"/>
      <c r="P268" s="229"/>
      <c r="Q268" s="49"/>
      <c r="R268" s="49"/>
      <c r="S268" s="228"/>
      <c r="T268" s="228"/>
      <c r="U268" s="49"/>
    </row>
    <row r="269" spans="1:21">
      <c r="A269" s="19"/>
      <c r="B269" s="230" t="s">
        <v>87</v>
      </c>
      <c r="C269" s="232" t="s">
        <v>309</v>
      </c>
      <c r="D269" s="232"/>
      <c r="E269" s="53"/>
      <c r="F269" s="53"/>
      <c r="G269" s="232" t="s">
        <v>309</v>
      </c>
      <c r="H269" s="232"/>
      <c r="I269" s="53"/>
      <c r="J269" s="53"/>
      <c r="K269" s="231">
        <v>33700</v>
      </c>
      <c r="L269" s="231"/>
      <c r="M269" s="53"/>
      <c r="N269" s="53"/>
      <c r="O269" s="232" t="s">
        <v>309</v>
      </c>
      <c r="P269" s="232"/>
      <c r="Q269" s="53"/>
      <c r="R269" s="53"/>
      <c r="S269" s="231">
        <v>33700</v>
      </c>
      <c r="T269" s="231"/>
      <c r="U269" s="53"/>
    </row>
    <row r="270" spans="1:21">
      <c r="A270" s="19"/>
      <c r="B270" s="230"/>
      <c r="C270" s="232"/>
      <c r="D270" s="232"/>
      <c r="E270" s="53"/>
      <c r="F270" s="53"/>
      <c r="G270" s="232"/>
      <c r="H270" s="232"/>
      <c r="I270" s="53"/>
      <c r="J270" s="53"/>
      <c r="K270" s="231"/>
      <c r="L270" s="231"/>
      <c r="M270" s="53"/>
      <c r="N270" s="53"/>
      <c r="O270" s="232"/>
      <c r="P270" s="232"/>
      <c r="Q270" s="53"/>
      <c r="R270" s="53"/>
      <c r="S270" s="231"/>
      <c r="T270" s="231"/>
      <c r="U270" s="53"/>
    </row>
    <row r="271" spans="1:21">
      <c r="A271" s="19"/>
      <c r="B271" s="226" t="s">
        <v>88</v>
      </c>
      <c r="C271" s="229" t="s">
        <v>971</v>
      </c>
      <c r="D271" s="229"/>
      <c r="E271" s="227" t="s">
        <v>211</v>
      </c>
      <c r="F271" s="49"/>
      <c r="G271" s="228">
        <v>1894</v>
      </c>
      <c r="H271" s="228"/>
      <c r="I271" s="49"/>
      <c r="J271" s="49"/>
      <c r="K271" s="228">
        <v>41688</v>
      </c>
      <c r="L271" s="228"/>
      <c r="M271" s="49"/>
      <c r="N271" s="49"/>
      <c r="O271" s="229" t="s">
        <v>972</v>
      </c>
      <c r="P271" s="229"/>
      <c r="Q271" s="227" t="s">
        <v>211</v>
      </c>
      <c r="R271" s="49"/>
      <c r="S271" s="228">
        <v>42624</v>
      </c>
      <c r="T271" s="228"/>
      <c r="U271" s="49"/>
    </row>
    <row r="272" spans="1:21">
      <c r="A272" s="19"/>
      <c r="B272" s="226"/>
      <c r="C272" s="229"/>
      <c r="D272" s="229"/>
      <c r="E272" s="227"/>
      <c r="F272" s="49"/>
      <c r="G272" s="228"/>
      <c r="H272" s="228"/>
      <c r="I272" s="49"/>
      <c r="J272" s="49"/>
      <c r="K272" s="228"/>
      <c r="L272" s="228"/>
      <c r="M272" s="49"/>
      <c r="N272" s="49"/>
      <c r="O272" s="229"/>
      <c r="P272" s="229"/>
      <c r="Q272" s="227"/>
      <c r="R272" s="49"/>
      <c r="S272" s="228"/>
      <c r="T272" s="228"/>
      <c r="U272" s="49"/>
    </row>
    <row r="273" spans="1:21">
      <c r="A273" s="19"/>
      <c r="B273" s="230" t="s">
        <v>89</v>
      </c>
      <c r="C273" s="231">
        <v>4002</v>
      </c>
      <c r="D273" s="231"/>
      <c r="E273" s="53"/>
      <c r="F273" s="53"/>
      <c r="G273" s="232">
        <v>59</v>
      </c>
      <c r="H273" s="232"/>
      <c r="I273" s="53"/>
      <c r="J273" s="53"/>
      <c r="K273" s="232">
        <v>484</v>
      </c>
      <c r="L273" s="232"/>
      <c r="M273" s="53"/>
      <c r="N273" s="53"/>
      <c r="O273" s="232" t="s">
        <v>309</v>
      </c>
      <c r="P273" s="232"/>
      <c r="Q273" s="53"/>
      <c r="R273" s="53"/>
      <c r="S273" s="231">
        <v>4545</v>
      </c>
      <c r="T273" s="231"/>
      <c r="U273" s="53"/>
    </row>
    <row r="274" spans="1:21">
      <c r="A274" s="19"/>
      <c r="B274" s="230"/>
      <c r="C274" s="231"/>
      <c r="D274" s="231"/>
      <c r="E274" s="53"/>
      <c r="F274" s="53"/>
      <c r="G274" s="232"/>
      <c r="H274" s="232"/>
      <c r="I274" s="53"/>
      <c r="J274" s="53"/>
      <c r="K274" s="232"/>
      <c r="L274" s="232"/>
      <c r="M274" s="53"/>
      <c r="N274" s="53"/>
      <c r="O274" s="232"/>
      <c r="P274" s="232"/>
      <c r="Q274" s="53"/>
      <c r="R274" s="53"/>
      <c r="S274" s="231"/>
      <c r="T274" s="231"/>
      <c r="U274" s="53"/>
    </row>
    <row r="275" spans="1:21">
      <c r="A275" s="19"/>
      <c r="B275" s="226" t="s">
        <v>90</v>
      </c>
      <c r="C275" s="229" t="s">
        <v>309</v>
      </c>
      <c r="D275" s="229"/>
      <c r="E275" s="49"/>
      <c r="F275" s="49"/>
      <c r="G275" s="228">
        <v>3617</v>
      </c>
      <c r="H275" s="228"/>
      <c r="I275" s="49"/>
      <c r="J275" s="49"/>
      <c r="K275" s="229">
        <v>676</v>
      </c>
      <c r="L275" s="229"/>
      <c r="M275" s="49"/>
      <c r="N275" s="49"/>
      <c r="O275" s="229" t="s">
        <v>309</v>
      </c>
      <c r="P275" s="229"/>
      <c r="Q275" s="49"/>
      <c r="R275" s="49"/>
      <c r="S275" s="228">
        <v>4293</v>
      </c>
      <c r="T275" s="228"/>
      <c r="U275" s="49"/>
    </row>
    <row r="276" spans="1:21" ht="15.75" thickBot="1">
      <c r="A276" s="19"/>
      <c r="B276" s="226"/>
      <c r="C276" s="245"/>
      <c r="D276" s="245"/>
      <c r="E276" s="61"/>
      <c r="F276" s="49"/>
      <c r="G276" s="244"/>
      <c r="H276" s="244"/>
      <c r="I276" s="61"/>
      <c r="J276" s="49"/>
      <c r="K276" s="245"/>
      <c r="L276" s="245"/>
      <c r="M276" s="61"/>
      <c r="N276" s="49"/>
      <c r="O276" s="245"/>
      <c r="P276" s="245"/>
      <c r="Q276" s="61"/>
      <c r="R276" s="49"/>
      <c r="S276" s="244"/>
      <c r="T276" s="244"/>
      <c r="U276" s="61"/>
    </row>
    <row r="277" spans="1:21">
      <c r="A277" s="19"/>
      <c r="B277" s="249" t="s">
        <v>91</v>
      </c>
      <c r="C277" s="248">
        <v>3122</v>
      </c>
      <c r="D277" s="248"/>
      <c r="E277" s="48"/>
      <c r="F277" s="53"/>
      <c r="G277" s="248">
        <v>5570</v>
      </c>
      <c r="H277" s="248"/>
      <c r="I277" s="48"/>
      <c r="J277" s="53"/>
      <c r="K277" s="248">
        <v>135463</v>
      </c>
      <c r="L277" s="248"/>
      <c r="M277" s="48"/>
      <c r="N277" s="53"/>
      <c r="O277" s="247" t="s">
        <v>972</v>
      </c>
      <c r="P277" s="247"/>
      <c r="Q277" s="252" t="s">
        <v>211</v>
      </c>
      <c r="R277" s="53"/>
      <c r="S277" s="248">
        <v>144077</v>
      </c>
      <c r="T277" s="248"/>
      <c r="U277" s="48"/>
    </row>
    <row r="278" spans="1:21" ht="15.75" thickBot="1">
      <c r="A278" s="19"/>
      <c r="B278" s="249"/>
      <c r="C278" s="234"/>
      <c r="D278" s="234"/>
      <c r="E278" s="66"/>
      <c r="F278" s="53"/>
      <c r="G278" s="234"/>
      <c r="H278" s="234"/>
      <c r="I278" s="66"/>
      <c r="J278" s="53"/>
      <c r="K278" s="234"/>
      <c r="L278" s="234"/>
      <c r="M278" s="66"/>
      <c r="N278" s="53"/>
      <c r="O278" s="235"/>
      <c r="P278" s="235"/>
      <c r="Q278" s="243"/>
      <c r="R278" s="53"/>
      <c r="S278" s="234"/>
      <c r="T278" s="234"/>
      <c r="U278" s="66"/>
    </row>
    <row r="279" spans="1:21">
      <c r="A279" s="19"/>
      <c r="B279" s="226" t="s">
        <v>931</v>
      </c>
      <c r="C279" s="241" t="s">
        <v>973</v>
      </c>
      <c r="D279" s="241"/>
      <c r="E279" s="237" t="s">
        <v>211</v>
      </c>
      <c r="F279" s="49"/>
      <c r="G279" s="241" t="s">
        <v>974</v>
      </c>
      <c r="H279" s="241"/>
      <c r="I279" s="237" t="s">
        <v>211</v>
      </c>
      <c r="J279" s="49"/>
      <c r="K279" s="239">
        <v>207720</v>
      </c>
      <c r="L279" s="239"/>
      <c r="M279" s="70"/>
      <c r="N279" s="49"/>
      <c r="O279" s="241" t="s">
        <v>975</v>
      </c>
      <c r="P279" s="241"/>
      <c r="Q279" s="237" t="s">
        <v>211</v>
      </c>
      <c r="R279" s="49"/>
      <c r="S279" s="239">
        <v>199532</v>
      </c>
      <c r="T279" s="239"/>
      <c r="U279" s="70"/>
    </row>
    <row r="280" spans="1:21">
      <c r="A280" s="19"/>
      <c r="B280" s="226"/>
      <c r="C280" s="253"/>
      <c r="D280" s="253"/>
      <c r="E280" s="254"/>
      <c r="F280" s="49"/>
      <c r="G280" s="253"/>
      <c r="H280" s="253"/>
      <c r="I280" s="254"/>
      <c r="J280" s="49"/>
      <c r="K280" s="255"/>
      <c r="L280" s="255"/>
      <c r="M280" s="88"/>
      <c r="N280" s="49"/>
      <c r="O280" s="253"/>
      <c r="P280" s="253"/>
      <c r="Q280" s="254"/>
      <c r="R280" s="49"/>
      <c r="S280" s="255"/>
      <c r="T280" s="255"/>
      <c r="U280" s="88"/>
    </row>
    <row r="281" spans="1:21">
      <c r="A281" s="19"/>
      <c r="B281" s="230" t="s">
        <v>976</v>
      </c>
      <c r="C281" s="231">
        <v>159200</v>
      </c>
      <c r="D281" s="231"/>
      <c r="E281" s="53"/>
      <c r="F281" s="53"/>
      <c r="G281" s="232">
        <v>853</v>
      </c>
      <c r="H281" s="232"/>
      <c r="I281" s="53"/>
      <c r="J281" s="53"/>
      <c r="K281" s="232" t="s">
        <v>309</v>
      </c>
      <c r="L281" s="232"/>
      <c r="M281" s="53"/>
      <c r="N281" s="53"/>
      <c r="O281" s="232" t="s">
        <v>977</v>
      </c>
      <c r="P281" s="232"/>
      <c r="Q281" s="233" t="s">
        <v>211</v>
      </c>
      <c r="R281" s="53"/>
      <c r="S281" s="232" t="s">
        <v>309</v>
      </c>
      <c r="T281" s="232"/>
      <c r="U281" s="53"/>
    </row>
    <row r="282" spans="1:21" ht="15.75" thickBot="1">
      <c r="A282" s="19"/>
      <c r="B282" s="230"/>
      <c r="C282" s="234"/>
      <c r="D282" s="234"/>
      <c r="E282" s="66"/>
      <c r="F282" s="53"/>
      <c r="G282" s="235"/>
      <c r="H282" s="235"/>
      <c r="I282" s="66"/>
      <c r="J282" s="53"/>
      <c r="K282" s="235"/>
      <c r="L282" s="235"/>
      <c r="M282" s="66"/>
      <c r="N282" s="53"/>
      <c r="O282" s="235"/>
      <c r="P282" s="235"/>
      <c r="Q282" s="243"/>
      <c r="R282" s="53"/>
      <c r="S282" s="235"/>
      <c r="T282" s="235"/>
      <c r="U282" s="66"/>
    </row>
    <row r="283" spans="1:21">
      <c r="A283" s="19"/>
      <c r="B283" s="226" t="s">
        <v>943</v>
      </c>
      <c r="C283" s="239">
        <v>156598</v>
      </c>
      <c r="D283" s="239"/>
      <c r="E283" s="70"/>
      <c r="F283" s="49"/>
      <c r="G283" s="241" t="s">
        <v>978</v>
      </c>
      <c r="H283" s="241"/>
      <c r="I283" s="237" t="s">
        <v>211</v>
      </c>
      <c r="J283" s="49"/>
      <c r="K283" s="239">
        <v>207720</v>
      </c>
      <c r="L283" s="239"/>
      <c r="M283" s="70"/>
      <c r="N283" s="49"/>
      <c r="O283" s="241" t="s">
        <v>979</v>
      </c>
      <c r="P283" s="241"/>
      <c r="Q283" s="237" t="s">
        <v>211</v>
      </c>
      <c r="R283" s="49"/>
      <c r="S283" s="239">
        <v>199532</v>
      </c>
      <c r="T283" s="239"/>
      <c r="U283" s="70"/>
    </row>
    <row r="284" spans="1:21">
      <c r="A284" s="19"/>
      <c r="B284" s="226"/>
      <c r="C284" s="228"/>
      <c r="D284" s="228"/>
      <c r="E284" s="49"/>
      <c r="F284" s="49"/>
      <c r="G284" s="229"/>
      <c r="H284" s="229"/>
      <c r="I284" s="227"/>
      <c r="J284" s="49"/>
      <c r="K284" s="228"/>
      <c r="L284" s="228"/>
      <c r="M284" s="49"/>
      <c r="N284" s="49"/>
      <c r="O284" s="229"/>
      <c r="P284" s="229"/>
      <c r="Q284" s="227"/>
      <c r="R284" s="49"/>
      <c r="S284" s="228"/>
      <c r="T284" s="228"/>
      <c r="U284" s="49"/>
    </row>
    <row r="285" spans="1:21">
      <c r="A285" s="19"/>
      <c r="B285" s="256" t="s">
        <v>93</v>
      </c>
      <c r="C285" s="232" t="s">
        <v>309</v>
      </c>
      <c r="D285" s="232"/>
      <c r="E285" s="53"/>
      <c r="F285" s="53"/>
      <c r="G285" s="232">
        <v>684</v>
      </c>
      <c r="H285" s="232"/>
      <c r="I285" s="53"/>
      <c r="J285" s="53"/>
      <c r="K285" s="232" t="s">
        <v>980</v>
      </c>
      <c r="L285" s="232"/>
      <c r="M285" s="233" t="s">
        <v>211</v>
      </c>
      <c r="N285" s="53"/>
      <c r="O285" s="232" t="s">
        <v>309</v>
      </c>
      <c r="P285" s="232"/>
      <c r="Q285" s="53"/>
      <c r="R285" s="53"/>
      <c r="S285" s="232" t="s">
        <v>792</v>
      </c>
      <c r="T285" s="232"/>
      <c r="U285" s="233" t="s">
        <v>211</v>
      </c>
    </row>
    <row r="286" spans="1:21" ht="15.75" thickBot="1">
      <c r="A286" s="19"/>
      <c r="B286" s="256"/>
      <c r="C286" s="235"/>
      <c r="D286" s="235"/>
      <c r="E286" s="66"/>
      <c r="F286" s="53"/>
      <c r="G286" s="235"/>
      <c r="H286" s="235"/>
      <c r="I286" s="66"/>
      <c r="J286" s="53"/>
      <c r="K286" s="235"/>
      <c r="L286" s="235"/>
      <c r="M286" s="243"/>
      <c r="N286" s="53"/>
      <c r="O286" s="235"/>
      <c r="P286" s="235"/>
      <c r="Q286" s="66"/>
      <c r="R286" s="53"/>
      <c r="S286" s="235"/>
      <c r="T286" s="235"/>
      <c r="U286" s="243"/>
    </row>
    <row r="287" spans="1:21">
      <c r="A287" s="19"/>
      <c r="B287" s="236" t="s">
        <v>950</v>
      </c>
      <c r="C287" s="239">
        <v>156598</v>
      </c>
      <c r="D287" s="239"/>
      <c r="E287" s="70"/>
      <c r="F287" s="49"/>
      <c r="G287" s="241" t="s">
        <v>981</v>
      </c>
      <c r="H287" s="241"/>
      <c r="I287" s="237" t="s">
        <v>211</v>
      </c>
      <c r="J287" s="49"/>
      <c r="K287" s="239">
        <v>206870</v>
      </c>
      <c r="L287" s="239"/>
      <c r="M287" s="70"/>
      <c r="N287" s="49"/>
      <c r="O287" s="241" t="s">
        <v>979</v>
      </c>
      <c r="P287" s="241"/>
      <c r="Q287" s="237" t="s">
        <v>211</v>
      </c>
      <c r="R287" s="49"/>
      <c r="S287" s="239">
        <v>199366</v>
      </c>
      <c r="T287" s="239"/>
      <c r="U287" s="70"/>
    </row>
    <row r="288" spans="1:21">
      <c r="A288" s="19"/>
      <c r="B288" s="236"/>
      <c r="C288" s="228"/>
      <c r="D288" s="228"/>
      <c r="E288" s="49"/>
      <c r="F288" s="49"/>
      <c r="G288" s="229"/>
      <c r="H288" s="229"/>
      <c r="I288" s="227"/>
      <c r="J288" s="49"/>
      <c r="K288" s="228"/>
      <c r="L288" s="228"/>
      <c r="M288" s="49"/>
      <c r="N288" s="49"/>
      <c r="O288" s="229"/>
      <c r="P288" s="229"/>
      <c r="Q288" s="227"/>
      <c r="R288" s="49"/>
      <c r="S288" s="228"/>
      <c r="T288" s="228"/>
      <c r="U288" s="49"/>
    </row>
    <row r="289" spans="1:33">
      <c r="A289" s="19"/>
      <c r="B289" s="230" t="s">
        <v>95</v>
      </c>
      <c r="C289" s="232" t="s">
        <v>309</v>
      </c>
      <c r="D289" s="232"/>
      <c r="E289" s="53"/>
      <c r="F289" s="53"/>
      <c r="G289" s="232" t="s">
        <v>309</v>
      </c>
      <c r="H289" s="232"/>
      <c r="I289" s="53"/>
      <c r="J289" s="53"/>
      <c r="K289" s="232" t="s">
        <v>793</v>
      </c>
      <c r="L289" s="232"/>
      <c r="M289" s="233" t="s">
        <v>211</v>
      </c>
      <c r="N289" s="53"/>
      <c r="O289" s="232" t="s">
        <v>309</v>
      </c>
      <c r="P289" s="232"/>
      <c r="Q289" s="53"/>
      <c r="R289" s="53"/>
      <c r="S289" s="232" t="s">
        <v>793</v>
      </c>
      <c r="T289" s="232"/>
      <c r="U289" s="233" t="s">
        <v>211</v>
      </c>
    </row>
    <row r="290" spans="1:33" ht="15.75" thickBot="1">
      <c r="A290" s="19"/>
      <c r="B290" s="230"/>
      <c r="C290" s="235"/>
      <c r="D290" s="235"/>
      <c r="E290" s="66"/>
      <c r="F290" s="53"/>
      <c r="G290" s="235"/>
      <c r="H290" s="235"/>
      <c r="I290" s="66"/>
      <c r="J290" s="53"/>
      <c r="K290" s="235"/>
      <c r="L290" s="235"/>
      <c r="M290" s="243"/>
      <c r="N290" s="53"/>
      <c r="O290" s="235"/>
      <c r="P290" s="235"/>
      <c r="Q290" s="66"/>
      <c r="R290" s="53"/>
      <c r="S290" s="235"/>
      <c r="T290" s="235"/>
      <c r="U290" s="243"/>
    </row>
    <row r="291" spans="1:33">
      <c r="A291" s="19"/>
      <c r="B291" s="236" t="s">
        <v>952</v>
      </c>
      <c r="C291" s="239">
        <v>156598</v>
      </c>
      <c r="D291" s="239"/>
      <c r="E291" s="70"/>
      <c r="F291" s="49"/>
      <c r="G291" s="241" t="s">
        <v>981</v>
      </c>
      <c r="H291" s="241"/>
      <c r="I291" s="237" t="s">
        <v>211</v>
      </c>
      <c r="J291" s="49"/>
      <c r="K291" s="239">
        <v>164102</v>
      </c>
      <c r="L291" s="239"/>
      <c r="M291" s="70"/>
      <c r="N291" s="49"/>
      <c r="O291" s="241" t="s">
        <v>979</v>
      </c>
      <c r="P291" s="241"/>
      <c r="Q291" s="237" t="s">
        <v>211</v>
      </c>
      <c r="R291" s="49"/>
      <c r="S291" s="239">
        <v>156598</v>
      </c>
      <c r="T291" s="239"/>
      <c r="U291" s="70"/>
    </row>
    <row r="292" spans="1:33">
      <c r="A292" s="19"/>
      <c r="B292" s="236"/>
      <c r="C292" s="228"/>
      <c r="D292" s="228"/>
      <c r="E292" s="49"/>
      <c r="F292" s="49"/>
      <c r="G292" s="229"/>
      <c r="H292" s="229"/>
      <c r="I292" s="227"/>
      <c r="J292" s="49"/>
      <c r="K292" s="228"/>
      <c r="L292" s="228"/>
      <c r="M292" s="49"/>
      <c r="N292" s="49"/>
      <c r="O292" s="229"/>
      <c r="P292" s="229"/>
      <c r="Q292" s="227"/>
      <c r="R292" s="49"/>
      <c r="S292" s="228"/>
      <c r="T292" s="228"/>
      <c r="U292" s="49"/>
    </row>
    <row r="293" spans="1:33">
      <c r="A293" s="19"/>
      <c r="B293" s="230" t="s">
        <v>97</v>
      </c>
      <c r="C293" s="232" t="s">
        <v>768</v>
      </c>
      <c r="D293" s="232"/>
      <c r="E293" s="233" t="s">
        <v>211</v>
      </c>
      <c r="F293" s="53"/>
      <c r="G293" s="232" t="s">
        <v>309</v>
      </c>
      <c r="H293" s="232"/>
      <c r="I293" s="53"/>
      <c r="J293" s="53"/>
      <c r="K293" s="232" t="s">
        <v>309</v>
      </c>
      <c r="L293" s="232"/>
      <c r="M293" s="53"/>
      <c r="N293" s="53"/>
      <c r="O293" s="232" t="s">
        <v>309</v>
      </c>
      <c r="P293" s="232"/>
      <c r="Q293" s="53"/>
      <c r="R293" s="53"/>
      <c r="S293" s="232" t="s">
        <v>768</v>
      </c>
      <c r="T293" s="232"/>
      <c r="U293" s="233" t="s">
        <v>211</v>
      </c>
    </row>
    <row r="294" spans="1:33" ht="15.75" thickBot="1">
      <c r="A294" s="19"/>
      <c r="B294" s="230"/>
      <c r="C294" s="235"/>
      <c r="D294" s="235"/>
      <c r="E294" s="243"/>
      <c r="F294" s="53"/>
      <c r="G294" s="235"/>
      <c r="H294" s="235"/>
      <c r="I294" s="66"/>
      <c r="J294" s="53"/>
      <c r="K294" s="235"/>
      <c r="L294" s="235"/>
      <c r="M294" s="66"/>
      <c r="N294" s="53"/>
      <c r="O294" s="235"/>
      <c r="P294" s="235"/>
      <c r="Q294" s="66"/>
      <c r="R294" s="53"/>
      <c r="S294" s="235"/>
      <c r="T294" s="235"/>
      <c r="U294" s="243"/>
    </row>
    <row r="295" spans="1:33">
      <c r="A295" s="19"/>
      <c r="B295" s="236" t="s">
        <v>982</v>
      </c>
      <c r="C295" s="237" t="s">
        <v>200</v>
      </c>
      <c r="D295" s="239">
        <v>151003</v>
      </c>
      <c r="E295" s="70"/>
      <c r="F295" s="49"/>
      <c r="G295" s="237" t="s">
        <v>200</v>
      </c>
      <c r="H295" s="241" t="s">
        <v>981</v>
      </c>
      <c r="I295" s="237" t="s">
        <v>211</v>
      </c>
      <c r="J295" s="49"/>
      <c r="K295" s="237" t="s">
        <v>200</v>
      </c>
      <c r="L295" s="239">
        <v>164102</v>
      </c>
      <c r="M295" s="70"/>
      <c r="N295" s="49"/>
      <c r="O295" s="237" t="s">
        <v>200</v>
      </c>
      <c r="P295" s="241" t="s">
        <v>979</v>
      </c>
      <c r="Q295" s="237" t="s">
        <v>211</v>
      </c>
      <c r="R295" s="49"/>
      <c r="S295" s="237" t="s">
        <v>200</v>
      </c>
      <c r="T295" s="239">
        <v>151003</v>
      </c>
      <c r="U295" s="70"/>
    </row>
    <row r="296" spans="1:33" ht="15.75" thickBot="1">
      <c r="A296" s="19"/>
      <c r="B296" s="236"/>
      <c r="C296" s="238"/>
      <c r="D296" s="240"/>
      <c r="E296" s="76"/>
      <c r="F296" s="49"/>
      <c r="G296" s="238"/>
      <c r="H296" s="242"/>
      <c r="I296" s="238"/>
      <c r="J296" s="49"/>
      <c r="K296" s="238"/>
      <c r="L296" s="240"/>
      <c r="M296" s="76"/>
      <c r="N296" s="49"/>
      <c r="O296" s="238"/>
      <c r="P296" s="242"/>
      <c r="Q296" s="238"/>
      <c r="R296" s="49"/>
      <c r="S296" s="238"/>
      <c r="T296" s="240"/>
      <c r="U296" s="76"/>
    </row>
    <row r="297" spans="1:33" ht="15.75" thickTop="1">
      <c r="A297" s="19"/>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c r="AA297" s="22"/>
      <c r="AB297" s="22"/>
      <c r="AC297" s="22"/>
      <c r="AD297" s="22"/>
      <c r="AE297" s="22"/>
      <c r="AF297" s="22"/>
      <c r="AG297" s="22"/>
    </row>
    <row r="298" spans="1:33">
      <c r="A298" s="19"/>
      <c r="B298" s="14"/>
      <c r="C298" s="14"/>
    </row>
    <row r="299" spans="1:33" ht="18">
      <c r="A299" s="19"/>
      <c r="B299" s="250">
        <v>-1</v>
      </c>
      <c r="C299" s="251" t="s">
        <v>900</v>
      </c>
    </row>
    <row r="300" spans="1:33">
      <c r="A300" s="19"/>
      <c r="B300" s="14"/>
      <c r="C300" s="14"/>
    </row>
    <row r="301" spans="1:33" ht="18">
      <c r="A301" s="19"/>
      <c r="B301" s="250">
        <v>-2</v>
      </c>
      <c r="C301" s="251" t="s">
        <v>914</v>
      </c>
    </row>
    <row r="302" spans="1:33">
      <c r="A302" s="19"/>
      <c r="B302" s="47"/>
      <c r="C302" s="47"/>
      <c r="D302" s="47"/>
      <c r="E302" s="47"/>
      <c r="F302" s="47"/>
      <c r="G302" s="47"/>
      <c r="H302" s="47"/>
      <c r="I302" s="47"/>
      <c r="J302" s="47"/>
      <c r="K302" s="47"/>
      <c r="L302" s="47"/>
      <c r="M302" s="47"/>
      <c r="N302" s="47"/>
      <c r="O302" s="47"/>
      <c r="P302" s="47"/>
      <c r="Q302" s="47"/>
      <c r="R302" s="47"/>
      <c r="S302" s="47"/>
      <c r="T302" s="47"/>
      <c r="U302" s="47"/>
    </row>
    <row r="303" spans="1:33">
      <c r="A303" s="19"/>
      <c r="B303" s="14"/>
      <c r="C303" s="14"/>
      <c r="D303" s="14"/>
      <c r="E303" s="14"/>
      <c r="F303" s="14"/>
      <c r="G303" s="14"/>
      <c r="H303" s="14"/>
      <c r="I303" s="14"/>
      <c r="J303" s="14"/>
      <c r="K303" s="14"/>
      <c r="L303" s="14"/>
      <c r="M303" s="14"/>
      <c r="N303" s="14"/>
      <c r="O303" s="14"/>
      <c r="P303" s="14"/>
      <c r="Q303" s="14"/>
      <c r="R303" s="14"/>
      <c r="S303" s="14"/>
      <c r="T303" s="14"/>
      <c r="U303" s="14"/>
    </row>
    <row r="304" spans="1:33">
      <c r="A304" s="19"/>
      <c r="B304" s="223" t="s">
        <v>983</v>
      </c>
      <c r="C304" s="224" t="s">
        <v>860</v>
      </c>
      <c r="D304" s="224"/>
      <c r="E304" s="224"/>
      <c r="F304" s="53"/>
      <c r="G304" s="224" t="s">
        <v>959</v>
      </c>
      <c r="H304" s="224"/>
      <c r="I304" s="224"/>
      <c r="J304" s="53"/>
      <c r="K304" s="224" t="s">
        <v>135</v>
      </c>
      <c r="L304" s="224"/>
      <c r="M304" s="224"/>
      <c r="N304" s="53"/>
      <c r="O304" s="224" t="s">
        <v>876</v>
      </c>
      <c r="P304" s="224"/>
      <c r="Q304" s="224"/>
      <c r="R304" s="53"/>
      <c r="S304" s="224" t="s">
        <v>860</v>
      </c>
      <c r="T304" s="224"/>
      <c r="U304" s="224"/>
    </row>
    <row r="305" spans="1:21">
      <c r="A305" s="19"/>
      <c r="B305" s="223"/>
      <c r="C305" s="224" t="s">
        <v>861</v>
      </c>
      <c r="D305" s="224"/>
      <c r="E305" s="224"/>
      <c r="F305" s="53"/>
      <c r="G305" s="224" t="s">
        <v>866</v>
      </c>
      <c r="H305" s="224"/>
      <c r="I305" s="224"/>
      <c r="J305" s="53"/>
      <c r="K305" s="224" t="s">
        <v>860</v>
      </c>
      <c r="L305" s="224"/>
      <c r="M305" s="224"/>
      <c r="N305" s="53"/>
      <c r="O305" s="224" t="s">
        <v>963</v>
      </c>
      <c r="P305" s="224"/>
      <c r="Q305" s="224"/>
      <c r="R305" s="53"/>
      <c r="S305" s="224" t="s">
        <v>878</v>
      </c>
      <c r="T305" s="224"/>
      <c r="U305" s="224"/>
    </row>
    <row r="306" spans="1:21">
      <c r="A306" s="19"/>
      <c r="B306" s="223"/>
      <c r="C306" s="224" t="s">
        <v>862</v>
      </c>
      <c r="D306" s="224"/>
      <c r="E306" s="224"/>
      <c r="F306" s="53"/>
      <c r="G306" s="224" t="s">
        <v>960</v>
      </c>
      <c r="H306" s="224"/>
      <c r="I306" s="224"/>
      <c r="J306" s="53"/>
      <c r="K306" s="224" t="s">
        <v>861</v>
      </c>
      <c r="L306" s="224"/>
      <c r="M306" s="224"/>
      <c r="N306" s="53"/>
      <c r="O306" s="224">
        <v>-2</v>
      </c>
      <c r="P306" s="224"/>
      <c r="Q306" s="224"/>
      <c r="R306" s="53"/>
      <c r="S306" s="18"/>
      <c r="T306" s="18"/>
      <c r="U306" s="18"/>
    </row>
    <row r="307" spans="1:21">
      <c r="A307" s="19"/>
      <c r="B307" s="223"/>
      <c r="C307" s="224" t="s">
        <v>863</v>
      </c>
      <c r="D307" s="224"/>
      <c r="E307" s="224"/>
      <c r="F307" s="53"/>
      <c r="G307" s="224" t="s">
        <v>868</v>
      </c>
      <c r="H307" s="224"/>
      <c r="I307" s="224"/>
      <c r="J307" s="53"/>
      <c r="K307" s="224" t="s">
        <v>961</v>
      </c>
      <c r="L307" s="224"/>
      <c r="M307" s="224"/>
      <c r="N307" s="53"/>
      <c r="O307" s="18"/>
      <c r="P307" s="18"/>
      <c r="Q307" s="18"/>
      <c r="R307" s="53"/>
      <c r="S307" s="18"/>
      <c r="T307" s="18"/>
      <c r="U307" s="18"/>
    </row>
    <row r="308" spans="1:21">
      <c r="A308" s="19"/>
      <c r="B308" s="223"/>
      <c r="C308" s="18"/>
      <c r="D308" s="18"/>
      <c r="E308" s="18"/>
      <c r="F308" s="53"/>
      <c r="G308" s="224" t="s">
        <v>869</v>
      </c>
      <c r="H308" s="224"/>
      <c r="I308" s="224"/>
      <c r="J308" s="53"/>
      <c r="K308" s="224" t="s">
        <v>549</v>
      </c>
      <c r="L308" s="224"/>
      <c r="M308" s="224"/>
      <c r="N308" s="53"/>
      <c r="O308" s="18"/>
      <c r="P308" s="18"/>
      <c r="Q308" s="18"/>
      <c r="R308" s="53"/>
      <c r="S308" s="18"/>
      <c r="T308" s="18"/>
      <c r="U308" s="18"/>
    </row>
    <row r="309" spans="1:21">
      <c r="A309" s="19"/>
      <c r="B309" s="223"/>
      <c r="C309" s="18"/>
      <c r="D309" s="18"/>
      <c r="E309" s="18"/>
      <c r="F309" s="53"/>
      <c r="G309" s="18"/>
      <c r="H309" s="18"/>
      <c r="I309" s="18"/>
      <c r="J309" s="53"/>
      <c r="K309" s="224" t="s">
        <v>873</v>
      </c>
      <c r="L309" s="224"/>
      <c r="M309" s="224"/>
      <c r="N309" s="53"/>
      <c r="O309" s="18"/>
      <c r="P309" s="18"/>
      <c r="Q309" s="18"/>
      <c r="R309" s="53"/>
      <c r="S309" s="18"/>
      <c r="T309" s="18"/>
      <c r="U309" s="18"/>
    </row>
    <row r="310" spans="1:21">
      <c r="A310" s="19"/>
      <c r="B310" s="223"/>
      <c r="C310" s="18"/>
      <c r="D310" s="18"/>
      <c r="E310" s="18"/>
      <c r="F310" s="53"/>
      <c r="G310" s="18"/>
      <c r="H310" s="18"/>
      <c r="I310" s="18"/>
      <c r="J310" s="53"/>
      <c r="K310" s="224" t="s">
        <v>874</v>
      </c>
      <c r="L310" s="224"/>
      <c r="M310" s="224"/>
      <c r="N310" s="53"/>
      <c r="O310" s="18"/>
      <c r="P310" s="18"/>
      <c r="Q310" s="18"/>
      <c r="R310" s="53"/>
      <c r="S310" s="18"/>
      <c r="T310" s="18"/>
      <c r="U310" s="18"/>
    </row>
    <row r="311" spans="1:21">
      <c r="A311" s="19"/>
      <c r="B311" s="223"/>
      <c r="C311" s="18"/>
      <c r="D311" s="18"/>
      <c r="E311" s="18"/>
      <c r="F311" s="53"/>
      <c r="G311" s="18"/>
      <c r="H311" s="18"/>
      <c r="I311" s="18"/>
      <c r="J311" s="53"/>
      <c r="K311" s="224" t="s">
        <v>962</v>
      </c>
      <c r="L311" s="224"/>
      <c r="M311" s="224"/>
      <c r="N311" s="53"/>
      <c r="O311" s="18"/>
      <c r="P311" s="18"/>
      <c r="Q311" s="18"/>
      <c r="R311" s="53"/>
      <c r="S311" s="18"/>
      <c r="T311" s="18"/>
      <c r="U311" s="18"/>
    </row>
    <row r="312" spans="1:21" ht="15.75" thickBot="1">
      <c r="A312" s="19"/>
      <c r="B312" s="223"/>
      <c r="C312" s="118"/>
      <c r="D312" s="118"/>
      <c r="E312" s="118"/>
      <c r="F312" s="53"/>
      <c r="G312" s="118"/>
      <c r="H312" s="118"/>
      <c r="I312" s="118"/>
      <c r="J312" s="53"/>
      <c r="K312" s="225">
        <v>-1</v>
      </c>
      <c r="L312" s="225"/>
      <c r="M312" s="225"/>
      <c r="N312" s="53"/>
      <c r="O312" s="118"/>
      <c r="P312" s="118"/>
      <c r="Q312" s="118"/>
      <c r="R312" s="53"/>
      <c r="S312" s="118"/>
      <c r="T312" s="118"/>
      <c r="U312" s="118"/>
    </row>
    <row r="313" spans="1:21">
      <c r="A313" s="19"/>
      <c r="B313" s="257" t="s">
        <v>955</v>
      </c>
      <c r="C313" s="48"/>
      <c r="D313" s="48"/>
      <c r="E313" s="48"/>
      <c r="F313" s="27"/>
      <c r="G313" s="48"/>
      <c r="H313" s="48"/>
      <c r="I313" s="48"/>
      <c r="J313" s="27"/>
      <c r="K313" s="48"/>
      <c r="L313" s="48"/>
      <c r="M313" s="48"/>
      <c r="N313" s="27"/>
      <c r="O313" s="48"/>
      <c r="P313" s="48"/>
      <c r="Q313" s="48"/>
      <c r="R313" s="27"/>
      <c r="S313" s="48"/>
      <c r="T313" s="48"/>
      <c r="U313" s="48"/>
    </row>
    <row r="314" spans="1:21">
      <c r="A314" s="19"/>
      <c r="B314" s="258" t="s">
        <v>950</v>
      </c>
      <c r="C314" s="227" t="s">
        <v>200</v>
      </c>
      <c r="D314" s="228">
        <v>156598</v>
      </c>
      <c r="E314" s="49"/>
      <c r="F314" s="49"/>
      <c r="G314" s="227" t="s">
        <v>200</v>
      </c>
      <c r="H314" s="229" t="s">
        <v>981</v>
      </c>
      <c r="I314" s="227" t="s">
        <v>211</v>
      </c>
      <c r="J314" s="49"/>
      <c r="K314" s="227" t="s">
        <v>200</v>
      </c>
      <c r="L314" s="228">
        <v>206870</v>
      </c>
      <c r="M314" s="49"/>
      <c r="N314" s="49"/>
      <c r="O314" s="227" t="s">
        <v>200</v>
      </c>
      <c r="P314" s="229" t="s">
        <v>979</v>
      </c>
      <c r="Q314" s="227" t="s">
        <v>211</v>
      </c>
      <c r="R314" s="49"/>
      <c r="S314" s="227" t="s">
        <v>200</v>
      </c>
      <c r="T314" s="228">
        <v>199366</v>
      </c>
      <c r="U314" s="49"/>
    </row>
    <row r="315" spans="1:21">
      <c r="A315" s="19"/>
      <c r="B315" s="258"/>
      <c r="C315" s="227"/>
      <c r="D315" s="228"/>
      <c r="E315" s="49"/>
      <c r="F315" s="49"/>
      <c r="G315" s="227"/>
      <c r="H315" s="229"/>
      <c r="I315" s="227"/>
      <c r="J315" s="49"/>
      <c r="K315" s="227"/>
      <c r="L315" s="228"/>
      <c r="M315" s="49"/>
      <c r="N315" s="49"/>
      <c r="O315" s="227"/>
      <c r="P315" s="229"/>
      <c r="Q315" s="227"/>
      <c r="R315" s="49"/>
      <c r="S315" s="227"/>
      <c r="T315" s="228"/>
      <c r="U315" s="49"/>
    </row>
    <row r="316" spans="1:21">
      <c r="A316" s="19"/>
      <c r="B316" s="259" t="s">
        <v>104</v>
      </c>
      <c r="C316" s="232" t="s">
        <v>309</v>
      </c>
      <c r="D316" s="232"/>
      <c r="E316" s="53"/>
      <c r="F316" s="53"/>
      <c r="G316" s="232" t="s">
        <v>309</v>
      </c>
      <c r="H316" s="232"/>
      <c r="I316" s="53"/>
      <c r="J316" s="53"/>
      <c r="K316" s="232" t="s">
        <v>403</v>
      </c>
      <c r="L316" s="232"/>
      <c r="M316" s="233" t="s">
        <v>211</v>
      </c>
      <c r="N316" s="53"/>
      <c r="O316" s="232" t="s">
        <v>309</v>
      </c>
      <c r="P316" s="232"/>
      <c r="Q316" s="53"/>
      <c r="R316" s="53"/>
      <c r="S316" s="232" t="s">
        <v>403</v>
      </c>
      <c r="T316" s="232"/>
      <c r="U316" s="233" t="s">
        <v>211</v>
      </c>
    </row>
    <row r="317" spans="1:21" ht="15.75" thickBot="1">
      <c r="A317" s="19"/>
      <c r="B317" s="259"/>
      <c r="C317" s="235"/>
      <c r="D317" s="235"/>
      <c r="E317" s="66"/>
      <c r="F317" s="53"/>
      <c r="G317" s="235"/>
      <c r="H317" s="235"/>
      <c r="I317" s="66"/>
      <c r="J317" s="53"/>
      <c r="K317" s="235"/>
      <c r="L317" s="235"/>
      <c r="M317" s="243"/>
      <c r="N317" s="53"/>
      <c r="O317" s="235"/>
      <c r="P317" s="235"/>
      <c r="Q317" s="66"/>
      <c r="R317" s="53"/>
      <c r="S317" s="235"/>
      <c r="T317" s="235"/>
      <c r="U317" s="243"/>
    </row>
    <row r="318" spans="1:21">
      <c r="A318" s="19"/>
      <c r="B318" s="258" t="s">
        <v>955</v>
      </c>
      <c r="C318" s="239">
        <v>156598</v>
      </c>
      <c r="D318" s="239"/>
      <c r="E318" s="70"/>
      <c r="F318" s="49"/>
      <c r="G318" s="241" t="s">
        <v>981</v>
      </c>
      <c r="H318" s="241"/>
      <c r="I318" s="237" t="s">
        <v>211</v>
      </c>
      <c r="J318" s="49"/>
      <c r="K318" s="239">
        <v>206702</v>
      </c>
      <c r="L318" s="239"/>
      <c r="M318" s="70"/>
      <c r="N318" s="49"/>
      <c r="O318" s="241" t="s">
        <v>979</v>
      </c>
      <c r="P318" s="241"/>
      <c r="Q318" s="237" t="s">
        <v>211</v>
      </c>
      <c r="R318" s="49"/>
      <c r="S318" s="239">
        <v>199198</v>
      </c>
      <c r="T318" s="239"/>
      <c r="U318" s="70"/>
    </row>
    <row r="319" spans="1:21">
      <c r="A319" s="19"/>
      <c r="B319" s="258"/>
      <c r="C319" s="255"/>
      <c r="D319" s="255"/>
      <c r="E319" s="88"/>
      <c r="F319" s="49"/>
      <c r="G319" s="253"/>
      <c r="H319" s="253"/>
      <c r="I319" s="254"/>
      <c r="J319" s="49"/>
      <c r="K319" s="255"/>
      <c r="L319" s="255"/>
      <c r="M319" s="88"/>
      <c r="N319" s="49"/>
      <c r="O319" s="253"/>
      <c r="P319" s="253"/>
      <c r="Q319" s="254"/>
      <c r="R319" s="49"/>
      <c r="S319" s="255"/>
      <c r="T319" s="255"/>
      <c r="U319" s="88"/>
    </row>
    <row r="320" spans="1:21">
      <c r="A320" s="19"/>
      <c r="B320" s="260" t="s">
        <v>95</v>
      </c>
      <c r="C320" s="232" t="s">
        <v>309</v>
      </c>
      <c r="D320" s="232"/>
      <c r="E320" s="53"/>
      <c r="F320" s="53"/>
      <c r="G320" s="232" t="s">
        <v>309</v>
      </c>
      <c r="H320" s="232"/>
      <c r="I320" s="53"/>
      <c r="J320" s="53"/>
      <c r="K320" s="232" t="s">
        <v>793</v>
      </c>
      <c r="L320" s="232"/>
      <c r="M320" s="233" t="s">
        <v>211</v>
      </c>
      <c r="N320" s="53"/>
      <c r="O320" s="232" t="s">
        <v>309</v>
      </c>
      <c r="P320" s="232"/>
      <c r="Q320" s="53"/>
      <c r="R320" s="53"/>
      <c r="S320" s="232" t="s">
        <v>793</v>
      </c>
      <c r="T320" s="232"/>
      <c r="U320" s="233" t="s">
        <v>211</v>
      </c>
    </row>
    <row r="321" spans="1:33" ht="15.75" thickBot="1">
      <c r="A321" s="19"/>
      <c r="B321" s="260"/>
      <c r="C321" s="235"/>
      <c r="D321" s="235"/>
      <c r="E321" s="66"/>
      <c r="F321" s="53"/>
      <c r="G321" s="235"/>
      <c r="H321" s="235"/>
      <c r="I321" s="66"/>
      <c r="J321" s="53"/>
      <c r="K321" s="235"/>
      <c r="L321" s="235"/>
      <c r="M321" s="243"/>
      <c r="N321" s="53"/>
      <c r="O321" s="235"/>
      <c r="P321" s="235"/>
      <c r="Q321" s="66"/>
      <c r="R321" s="53"/>
      <c r="S321" s="235"/>
      <c r="T321" s="235"/>
      <c r="U321" s="243"/>
    </row>
    <row r="322" spans="1:33">
      <c r="A322" s="19"/>
      <c r="B322" s="258" t="s">
        <v>105</v>
      </c>
      <c r="C322" s="241" t="s">
        <v>309</v>
      </c>
      <c r="D322" s="241"/>
      <c r="E322" s="70"/>
      <c r="F322" s="49"/>
      <c r="G322" s="241" t="s">
        <v>309</v>
      </c>
      <c r="H322" s="241"/>
      <c r="I322" s="70"/>
      <c r="J322" s="49"/>
      <c r="K322" s="241" t="s">
        <v>793</v>
      </c>
      <c r="L322" s="241"/>
      <c r="M322" s="237" t="s">
        <v>211</v>
      </c>
      <c r="N322" s="49"/>
      <c r="O322" s="241" t="s">
        <v>309</v>
      </c>
      <c r="P322" s="241"/>
      <c r="Q322" s="70"/>
      <c r="R322" s="49"/>
      <c r="S322" s="241" t="s">
        <v>793</v>
      </c>
      <c r="T322" s="241"/>
      <c r="U322" s="237" t="s">
        <v>211</v>
      </c>
    </row>
    <row r="323" spans="1:33" ht="15.75" thickBot="1">
      <c r="A323" s="19"/>
      <c r="B323" s="258"/>
      <c r="C323" s="245"/>
      <c r="D323" s="245"/>
      <c r="E323" s="61"/>
      <c r="F323" s="49"/>
      <c r="G323" s="245"/>
      <c r="H323" s="245"/>
      <c r="I323" s="61"/>
      <c r="J323" s="49"/>
      <c r="K323" s="245"/>
      <c r="L323" s="245"/>
      <c r="M323" s="246"/>
      <c r="N323" s="49"/>
      <c r="O323" s="245"/>
      <c r="P323" s="245"/>
      <c r="Q323" s="61"/>
      <c r="R323" s="49"/>
      <c r="S323" s="245"/>
      <c r="T323" s="245"/>
      <c r="U323" s="246"/>
    </row>
    <row r="324" spans="1:33">
      <c r="A324" s="19"/>
      <c r="B324" s="261" t="s">
        <v>956</v>
      </c>
      <c r="C324" s="252" t="s">
        <v>200</v>
      </c>
      <c r="D324" s="248">
        <v>156598</v>
      </c>
      <c r="E324" s="48"/>
      <c r="F324" s="53"/>
      <c r="G324" s="252" t="s">
        <v>200</v>
      </c>
      <c r="H324" s="247" t="s">
        <v>981</v>
      </c>
      <c r="I324" s="252" t="s">
        <v>211</v>
      </c>
      <c r="J324" s="53"/>
      <c r="K324" s="252" t="s">
        <v>200</v>
      </c>
      <c r="L324" s="248">
        <v>163934</v>
      </c>
      <c r="M324" s="48"/>
      <c r="N324" s="53"/>
      <c r="O324" s="252" t="s">
        <v>200</v>
      </c>
      <c r="P324" s="247" t="s">
        <v>979</v>
      </c>
      <c r="Q324" s="252" t="s">
        <v>211</v>
      </c>
      <c r="R324" s="53"/>
      <c r="S324" s="252" t="s">
        <v>200</v>
      </c>
      <c r="T324" s="248">
        <v>156430</v>
      </c>
      <c r="U324" s="48"/>
    </row>
    <row r="325" spans="1:33" ht="15.75" thickBot="1">
      <c r="A325" s="19"/>
      <c r="B325" s="261"/>
      <c r="C325" s="262"/>
      <c r="D325" s="263"/>
      <c r="E325" s="131"/>
      <c r="F325" s="53"/>
      <c r="G325" s="262"/>
      <c r="H325" s="264"/>
      <c r="I325" s="262"/>
      <c r="J325" s="53"/>
      <c r="K325" s="262"/>
      <c r="L325" s="263"/>
      <c r="M325" s="131"/>
      <c r="N325" s="53"/>
      <c r="O325" s="262"/>
      <c r="P325" s="264"/>
      <c r="Q325" s="262"/>
      <c r="R325" s="53"/>
      <c r="S325" s="262"/>
      <c r="T325" s="263"/>
      <c r="U325" s="131"/>
    </row>
    <row r="326" spans="1:33" ht="15.75" thickTop="1">
      <c r="A326" s="19"/>
      <c r="B326" s="14"/>
      <c r="C326" s="14"/>
    </row>
    <row r="327" spans="1:33" ht="18">
      <c r="A327" s="19"/>
      <c r="B327" s="250">
        <v>-1</v>
      </c>
      <c r="C327" s="251" t="s">
        <v>900</v>
      </c>
    </row>
    <row r="328" spans="1:33">
      <c r="A328" s="19"/>
      <c r="B328" s="14"/>
      <c r="C328" s="14"/>
    </row>
    <row r="329" spans="1:33" ht="18">
      <c r="A329" s="19"/>
      <c r="B329" s="250">
        <v>-2</v>
      </c>
      <c r="C329" s="251" t="s">
        <v>914</v>
      </c>
    </row>
    <row r="330" spans="1:33">
      <c r="A330" s="19"/>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c r="AE330" s="47"/>
      <c r="AF330" s="47"/>
      <c r="AG330" s="47"/>
    </row>
    <row r="331" spans="1:33">
      <c r="A331" s="19"/>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row>
    <row r="332" spans="1:33">
      <c r="A332" s="19"/>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c r="AB332" s="14"/>
      <c r="AC332" s="14"/>
    </row>
    <row r="333" spans="1:33" ht="19.5">
      <c r="A333" s="19"/>
      <c r="B333" s="216" t="s">
        <v>984</v>
      </c>
      <c r="C333" s="224" t="s">
        <v>860</v>
      </c>
      <c r="D333" s="224"/>
      <c r="E333" s="224"/>
      <c r="F333" s="53"/>
      <c r="G333" s="224" t="s">
        <v>864</v>
      </c>
      <c r="H333" s="224"/>
      <c r="I333" s="224"/>
      <c r="J333" s="53"/>
      <c r="K333" s="224" t="s">
        <v>865</v>
      </c>
      <c r="L333" s="224"/>
      <c r="M333" s="224"/>
      <c r="N333" s="53"/>
      <c r="O333" s="224" t="s">
        <v>870</v>
      </c>
      <c r="P333" s="224"/>
      <c r="Q333" s="224"/>
      <c r="R333" s="53"/>
      <c r="S333" s="224" t="s">
        <v>871</v>
      </c>
      <c r="T333" s="224"/>
      <c r="U333" s="224"/>
      <c r="V333" s="53"/>
      <c r="W333" s="224" t="s">
        <v>135</v>
      </c>
      <c r="X333" s="224"/>
      <c r="Y333" s="224"/>
      <c r="Z333" s="53"/>
      <c r="AA333" s="224" t="s">
        <v>860</v>
      </c>
      <c r="AB333" s="224"/>
      <c r="AC333" s="224"/>
    </row>
    <row r="334" spans="1:33">
      <c r="A334" s="19"/>
      <c r="B334" s="216" t="s">
        <v>985</v>
      </c>
      <c r="C334" s="224" t="s">
        <v>861</v>
      </c>
      <c r="D334" s="224"/>
      <c r="E334" s="224"/>
      <c r="F334" s="53"/>
      <c r="G334" s="224"/>
      <c r="H334" s="224"/>
      <c r="I334" s="224"/>
      <c r="J334" s="53"/>
      <c r="K334" s="224" t="s">
        <v>866</v>
      </c>
      <c r="L334" s="224"/>
      <c r="M334" s="224"/>
      <c r="N334" s="53"/>
      <c r="O334" s="224"/>
      <c r="P334" s="224"/>
      <c r="Q334" s="224"/>
      <c r="R334" s="53"/>
      <c r="S334" s="224"/>
      <c r="T334" s="224"/>
      <c r="U334" s="224"/>
      <c r="V334" s="53"/>
      <c r="W334" s="224" t="s">
        <v>860</v>
      </c>
      <c r="X334" s="224"/>
      <c r="Y334" s="224"/>
      <c r="Z334" s="53"/>
      <c r="AA334" s="224" t="s">
        <v>878</v>
      </c>
      <c r="AB334" s="224"/>
      <c r="AC334" s="224"/>
    </row>
    <row r="335" spans="1:33">
      <c r="A335" s="19"/>
      <c r="B335" s="5"/>
      <c r="C335" s="224" t="s">
        <v>862</v>
      </c>
      <c r="D335" s="224"/>
      <c r="E335" s="224"/>
      <c r="F335" s="53"/>
      <c r="G335" s="224"/>
      <c r="H335" s="224"/>
      <c r="I335" s="224"/>
      <c r="J335" s="53"/>
      <c r="K335" s="224" t="s">
        <v>867</v>
      </c>
      <c r="L335" s="224"/>
      <c r="M335" s="224"/>
      <c r="N335" s="53"/>
      <c r="O335" s="224"/>
      <c r="P335" s="224"/>
      <c r="Q335" s="224"/>
      <c r="R335" s="53"/>
      <c r="S335" s="224"/>
      <c r="T335" s="224"/>
      <c r="U335" s="224"/>
      <c r="V335" s="53"/>
      <c r="W335" s="224" t="s">
        <v>861</v>
      </c>
      <c r="X335" s="224"/>
      <c r="Y335" s="224"/>
      <c r="Z335" s="53"/>
      <c r="AA335" s="18"/>
      <c r="AB335" s="18"/>
      <c r="AC335" s="18"/>
    </row>
    <row r="336" spans="1:33">
      <c r="A336" s="19"/>
      <c r="B336" s="5"/>
      <c r="C336" s="224" t="s">
        <v>863</v>
      </c>
      <c r="D336" s="224"/>
      <c r="E336" s="224"/>
      <c r="F336" s="53"/>
      <c r="G336" s="224"/>
      <c r="H336" s="224"/>
      <c r="I336" s="224"/>
      <c r="J336" s="53"/>
      <c r="K336" s="224" t="s">
        <v>868</v>
      </c>
      <c r="L336" s="224"/>
      <c r="M336" s="224"/>
      <c r="N336" s="53"/>
      <c r="O336" s="224"/>
      <c r="P336" s="224"/>
      <c r="Q336" s="224"/>
      <c r="R336" s="53"/>
      <c r="S336" s="224"/>
      <c r="T336" s="224"/>
      <c r="U336" s="224"/>
      <c r="V336" s="53"/>
      <c r="W336" s="224" t="s">
        <v>872</v>
      </c>
      <c r="X336" s="224"/>
      <c r="Y336" s="224"/>
      <c r="Z336" s="53"/>
      <c r="AA336" s="18"/>
      <c r="AB336" s="18"/>
      <c r="AC336" s="18"/>
    </row>
    <row r="337" spans="1:29">
      <c r="A337" s="19"/>
      <c r="B337" s="5"/>
      <c r="C337" s="18"/>
      <c r="D337" s="18"/>
      <c r="E337" s="18"/>
      <c r="F337" s="53"/>
      <c r="G337" s="224"/>
      <c r="H337" s="224"/>
      <c r="I337" s="224"/>
      <c r="J337" s="53"/>
      <c r="K337" s="224" t="s">
        <v>869</v>
      </c>
      <c r="L337" s="224"/>
      <c r="M337" s="224"/>
      <c r="N337" s="53"/>
      <c r="O337" s="224"/>
      <c r="P337" s="224"/>
      <c r="Q337" s="224"/>
      <c r="R337" s="53"/>
      <c r="S337" s="224"/>
      <c r="T337" s="224"/>
      <c r="U337" s="224"/>
      <c r="V337" s="53"/>
      <c r="W337" s="224" t="s">
        <v>873</v>
      </c>
      <c r="X337" s="224"/>
      <c r="Y337" s="224"/>
      <c r="Z337" s="53"/>
      <c r="AA337" s="18"/>
      <c r="AB337" s="18"/>
      <c r="AC337" s="18"/>
    </row>
    <row r="338" spans="1:29">
      <c r="A338" s="19"/>
      <c r="B338" s="5"/>
      <c r="C338" s="18"/>
      <c r="D338" s="18"/>
      <c r="E338" s="18"/>
      <c r="F338" s="53"/>
      <c r="G338" s="224"/>
      <c r="H338" s="224"/>
      <c r="I338" s="224"/>
      <c r="J338" s="53"/>
      <c r="K338" s="18"/>
      <c r="L338" s="18"/>
      <c r="M338" s="18"/>
      <c r="N338" s="53"/>
      <c r="O338" s="224"/>
      <c r="P338" s="224"/>
      <c r="Q338" s="224"/>
      <c r="R338" s="53"/>
      <c r="S338" s="224"/>
      <c r="T338" s="224"/>
      <c r="U338" s="224"/>
      <c r="V338" s="53"/>
      <c r="W338" s="224" t="s">
        <v>874</v>
      </c>
      <c r="X338" s="224"/>
      <c r="Y338" s="224"/>
      <c r="Z338" s="53"/>
      <c r="AA338" s="18"/>
      <c r="AB338" s="18"/>
      <c r="AC338" s="18"/>
    </row>
    <row r="339" spans="1:29">
      <c r="A339" s="19"/>
      <c r="B339" s="5"/>
      <c r="C339" s="18"/>
      <c r="D339" s="18"/>
      <c r="E339" s="18"/>
      <c r="F339" s="53"/>
      <c r="G339" s="224"/>
      <c r="H339" s="224"/>
      <c r="I339" s="224"/>
      <c r="J339" s="53"/>
      <c r="K339" s="18"/>
      <c r="L339" s="18"/>
      <c r="M339" s="18"/>
      <c r="N339" s="53"/>
      <c r="O339" s="224"/>
      <c r="P339" s="224"/>
      <c r="Q339" s="224"/>
      <c r="R339" s="53"/>
      <c r="S339" s="224"/>
      <c r="T339" s="224"/>
      <c r="U339" s="224"/>
      <c r="V339" s="53"/>
      <c r="W339" s="224" t="s">
        <v>875</v>
      </c>
      <c r="X339" s="224"/>
      <c r="Y339" s="224"/>
      <c r="Z339" s="53"/>
      <c r="AA339" s="18"/>
      <c r="AB339" s="18"/>
      <c r="AC339" s="18"/>
    </row>
    <row r="340" spans="1:29" ht="15.75" thickBot="1">
      <c r="A340" s="19"/>
      <c r="B340" s="5"/>
      <c r="C340" s="118"/>
      <c r="D340" s="118"/>
      <c r="E340" s="118"/>
      <c r="F340" s="53"/>
      <c r="G340" s="225"/>
      <c r="H340" s="225"/>
      <c r="I340" s="225"/>
      <c r="J340" s="53"/>
      <c r="K340" s="118"/>
      <c r="L340" s="118"/>
      <c r="M340" s="118"/>
      <c r="N340" s="53"/>
      <c r="O340" s="225"/>
      <c r="P340" s="225"/>
      <c r="Q340" s="225"/>
      <c r="R340" s="53"/>
      <c r="S340" s="225"/>
      <c r="T340" s="225"/>
      <c r="U340" s="225"/>
      <c r="V340" s="53"/>
      <c r="W340" s="225">
        <v>-1</v>
      </c>
      <c r="X340" s="225"/>
      <c r="Y340" s="225"/>
      <c r="Z340" s="53"/>
      <c r="AA340" s="118"/>
      <c r="AB340" s="118"/>
      <c r="AC340" s="118"/>
    </row>
    <row r="341" spans="1:29" ht="18">
      <c r="A341" s="19"/>
      <c r="B341" s="222" t="s">
        <v>986</v>
      </c>
      <c r="C341" s="48"/>
      <c r="D341" s="48"/>
      <c r="E341" s="48"/>
      <c r="F341" s="27"/>
      <c r="G341" s="48"/>
      <c r="H341" s="48"/>
      <c r="I341" s="48"/>
      <c r="J341" s="27"/>
      <c r="K341" s="48"/>
      <c r="L341" s="48"/>
      <c r="M341" s="48"/>
      <c r="N341" s="27"/>
      <c r="O341" s="48"/>
      <c r="P341" s="48"/>
      <c r="Q341" s="48"/>
      <c r="R341" s="27"/>
      <c r="S341" s="48"/>
      <c r="T341" s="48"/>
      <c r="U341" s="48"/>
      <c r="V341" s="27"/>
      <c r="W341" s="48"/>
      <c r="X341" s="48"/>
      <c r="Y341" s="48"/>
      <c r="Z341" s="27"/>
      <c r="AA341" s="48"/>
      <c r="AB341" s="48"/>
      <c r="AC341" s="48"/>
    </row>
    <row r="342" spans="1:29">
      <c r="A342" s="19"/>
      <c r="B342" s="236" t="s">
        <v>136</v>
      </c>
      <c r="C342" s="227" t="s">
        <v>200</v>
      </c>
      <c r="D342" s="229" t="s">
        <v>987</v>
      </c>
      <c r="E342" s="227" t="s">
        <v>211</v>
      </c>
      <c r="F342" s="49"/>
      <c r="G342" s="227" t="s">
        <v>200</v>
      </c>
      <c r="H342" s="229">
        <v>837</v>
      </c>
      <c r="I342" s="49"/>
      <c r="J342" s="49"/>
      <c r="K342" s="227" t="s">
        <v>200</v>
      </c>
      <c r="L342" s="229" t="s">
        <v>988</v>
      </c>
      <c r="M342" s="227" t="s">
        <v>211</v>
      </c>
      <c r="N342" s="49"/>
      <c r="O342" s="227" t="s">
        <v>200</v>
      </c>
      <c r="P342" s="229" t="s">
        <v>989</v>
      </c>
      <c r="Q342" s="227" t="s">
        <v>211</v>
      </c>
      <c r="R342" s="49"/>
      <c r="S342" s="227" t="s">
        <v>200</v>
      </c>
      <c r="T342" s="229" t="s">
        <v>990</v>
      </c>
      <c r="U342" s="227" t="s">
        <v>211</v>
      </c>
      <c r="V342" s="49"/>
      <c r="W342" s="227" t="s">
        <v>200</v>
      </c>
      <c r="X342" s="228">
        <v>45535</v>
      </c>
      <c r="Y342" s="49"/>
      <c r="Z342" s="49"/>
      <c r="AA342" s="227" t="s">
        <v>200</v>
      </c>
      <c r="AB342" s="229" t="s">
        <v>991</v>
      </c>
      <c r="AC342" s="227" t="s">
        <v>211</v>
      </c>
    </row>
    <row r="343" spans="1:29" ht="15.75" thickBot="1">
      <c r="A343" s="19"/>
      <c r="B343" s="236"/>
      <c r="C343" s="246"/>
      <c r="D343" s="245"/>
      <c r="E343" s="246"/>
      <c r="F343" s="49"/>
      <c r="G343" s="246"/>
      <c r="H343" s="245"/>
      <c r="I343" s="61"/>
      <c r="J343" s="49"/>
      <c r="K343" s="246"/>
      <c r="L343" s="245"/>
      <c r="M343" s="246"/>
      <c r="N343" s="49"/>
      <c r="O343" s="246"/>
      <c r="P343" s="245"/>
      <c r="Q343" s="246"/>
      <c r="R343" s="49"/>
      <c r="S343" s="246"/>
      <c r="T343" s="245"/>
      <c r="U343" s="246"/>
      <c r="V343" s="49"/>
      <c r="W343" s="246"/>
      <c r="X343" s="244"/>
      <c r="Y343" s="61"/>
      <c r="Z343" s="49"/>
      <c r="AA343" s="246"/>
      <c r="AB343" s="245"/>
      <c r="AC343" s="246"/>
    </row>
    <row r="344" spans="1:29" ht="18">
      <c r="A344" s="19"/>
      <c r="B344" s="222" t="s">
        <v>992</v>
      </c>
      <c r="C344" s="48"/>
      <c r="D344" s="48"/>
      <c r="E344" s="48"/>
      <c r="F344" s="27"/>
      <c r="G344" s="48"/>
      <c r="H344" s="48"/>
      <c r="I344" s="48"/>
      <c r="J344" s="27"/>
      <c r="K344" s="48"/>
      <c r="L344" s="48"/>
      <c r="M344" s="48"/>
      <c r="N344" s="27"/>
      <c r="O344" s="48"/>
      <c r="P344" s="48"/>
      <c r="Q344" s="48"/>
      <c r="R344" s="27"/>
      <c r="S344" s="48"/>
      <c r="T344" s="48"/>
      <c r="U344" s="48"/>
      <c r="V344" s="27"/>
      <c r="W344" s="48"/>
      <c r="X344" s="48"/>
      <c r="Y344" s="48"/>
      <c r="Z344" s="27"/>
      <c r="AA344" s="48"/>
      <c r="AB344" s="48"/>
      <c r="AC344" s="48"/>
    </row>
    <row r="345" spans="1:29">
      <c r="A345" s="19"/>
      <c r="B345" s="226" t="s">
        <v>138</v>
      </c>
      <c r="C345" s="229" t="s">
        <v>309</v>
      </c>
      <c r="D345" s="229"/>
      <c r="E345" s="49"/>
      <c r="F345" s="49"/>
      <c r="G345" s="229" t="s">
        <v>309</v>
      </c>
      <c r="H345" s="229"/>
      <c r="I345" s="49"/>
      <c r="J345" s="49"/>
      <c r="K345" s="228">
        <v>5007</v>
      </c>
      <c r="L345" s="228"/>
      <c r="M345" s="49"/>
      <c r="N345" s="49"/>
      <c r="O345" s="228">
        <v>45029</v>
      </c>
      <c r="P345" s="228"/>
      <c r="Q345" s="49"/>
      <c r="R345" s="49"/>
      <c r="S345" s="229" t="s">
        <v>309</v>
      </c>
      <c r="T345" s="229"/>
      <c r="U345" s="49"/>
      <c r="V345" s="49"/>
      <c r="W345" s="228">
        <v>2025642</v>
      </c>
      <c r="X345" s="228"/>
      <c r="Y345" s="49"/>
      <c r="Z345" s="49"/>
      <c r="AA345" s="228">
        <v>2075678</v>
      </c>
      <c r="AB345" s="228"/>
      <c r="AC345" s="49"/>
    </row>
    <row r="346" spans="1:29">
      <c r="A346" s="19"/>
      <c r="B346" s="226"/>
      <c r="C346" s="229"/>
      <c r="D346" s="229"/>
      <c r="E346" s="49"/>
      <c r="F346" s="49"/>
      <c r="G346" s="229"/>
      <c r="H346" s="229"/>
      <c r="I346" s="49"/>
      <c r="J346" s="49"/>
      <c r="K346" s="228"/>
      <c r="L346" s="228"/>
      <c r="M346" s="49"/>
      <c r="N346" s="49"/>
      <c r="O346" s="228"/>
      <c r="P346" s="228"/>
      <c r="Q346" s="49"/>
      <c r="R346" s="49"/>
      <c r="S346" s="229"/>
      <c r="T346" s="229"/>
      <c r="U346" s="49"/>
      <c r="V346" s="49"/>
      <c r="W346" s="228"/>
      <c r="X346" s="228"/>
      <c r="Y346" s="49"/>
      <c r="Z346" s="49"/>
      <c r="AA346" s="228"/>
      <c r="AB346" s="228"/>
      <c r="AC346" s="49"/>
    </row>
    <row r="347" spans="1:29">
      <c r="A347" s="19"/>
      <c r="B347" s="230" t="s">
        <v>139</v>
      </c>
      <c r="C347" s="232" t="s">
        <v>309</v>
      </c>
      <c r="D347" s="232"/>
      <c r="E347" s="53"/>
      <c r="F347" s="53"/>
      <c r="G347" s="232" t="s">
        <v>309</v>
      </c>
      <c r="H347" s="232"/>
      <c r="I347" s="53"/>
      <c r="J347" s="53"/>
      <c r="K347" s="232" t="s">
        <v>309</v>
      </c>
      <c r="L347" s="232"/>
      <c r="M347" s="53"/>
      <c r="N347" s="53"/>
      <c r="O347" s="232" t="s">
        <v>309</v>
      </c>
      <c r="P347" s="232"/>
      <c r="Q347" s="53"/>
      <c r="R347" s="53"/>
      <c r="S347" s="232" t="s">
        <v>309</v>
      </c>
      <c r="T347" s="232"/>
      <c r="U347" s="53"/>
      <c r="V347" s="53"/>
      <c r="W347" s="232" t="s">
        <v>993</v>
      </c>
      <c r="X347" s="232"/>
      <c r="Y347" s="233" t="s">
        <v>211</v>
      </c>
      <c r="Z347" s="53"/>
      <c r="AA347" s="232" t="s">
        <v>993</v>
      </c>
      <c r="AB347" s="232"/>
      <c r="AC347" s="233" t="s">
        <v>211</v>
      </c>
    </row>
    <row r="348" spans="1:29">
      <c r="A348" s="19"/>
      <c r="B348" s="230"/>
      <c r="C348" s="232"/>
      <c r="D348" s="232"/>
      <c r="E348" s="53"/>
      <c r="F348" s="53"/>
      <c r="G348" s="232"/>
      <c r="H348" s="232"/>
      <c r="I348" s="53"/>
      <c r="J348" s="53"/>
      <c r="K348" s="232"/>
      <c r="L348" s="232"/>
      <c r="M348" s="53"/>
      <c r="N348" s="53"/>
      <c r="O348" s="232"/>
      <c r="P348" s="232"/>
      <c r="Q348" s="53"/>
      <c r="R348" s="53"/>
      <c r="S348" s="232"/>
      <c r="T348" s="232"/>
      <c r="U348" s="53"/>
      <c r="V348" s="53"/>
      <c r="W348" s="232"/>
      <c r="X348" s="232"/>
      <c r="Y348" s="233"/>
      <c r="Z348" s="53"/>
      <c r="AA348" s="232"/>
      <c r="AB348" s="232"/>
      <c r="AC348" s="233"/>
    </row>
    <row r="349" spans="1:29">
      <c r="A349" s="19"/>
      <c r="B349" s="226" t="s">
        <v>140</v>
      </c>
      <c r="C349" s="229" t="s">
        <v>309</v>
      </c>
      <c r="D349" s="229"/>
      <c r="E349" s="49"/>
      <c r="F349" s="49"/>
      <c r="G349" s="229" t="s">
        <v>309</v>
      </c>
      <c r="H349" s="229"/>
      <c r="I349" s="49"/>
      <c r="J349" s="49"/>
      <c r="K349" s="229" t="s">
        <v>309</v>
      </c>
      <c r="L349" s="229"/>
      <c r="M349" s="49"/>
      <c r="N349" s="49"/>
      <c r="O349" s="229" t="s">
        <v>309</v>
      </c>
      <c r="P349" s="229"/>
      <c r="Q349" s="49"/>
      <c r="R349" s="49"/>
      <c r="S349" s="229" t="s">
        <v>309</v>
      </c>
      <c r="T349" s="229"/>
      <c r="U349" s="49"/>
      <c r="V349" s="49"/>
      <c r="W349" s="228">
        <v>1757</v>
      </c>
      <c r="X349" s="228"/>
      <c r="Y349" s="49"/>
      <c r="Z349" s="49"/>
      <c r="AA349" s="228">
        <v>1757</v>
      </c>
      <c r="AB349" s="228"/>
      <c r="AC349" s="49"/>
    </row>
    <row r="350" spans="1:29">
      <c r="A350" s="19"/>
      <c r="B350" s="226"/>
      <c r="C350" s="229"/>
      <c r="D350" s="229"/>
      <c r="E350" s="49"/>
      <c r="F350" s="49"/>
      <c r="G350" s="229"/>
      <c r="H350" s="229"/>
      <c r="I350" s="49"/>
      <c r="J350" s="49"/>
      <c r="K350" s="229"/>
      <c r="L350" s="229"/>
      <c r="M350" s="49"/>
      <c r="N350" s="49"/>
      <c r="O350" s="229"/>
      <c r="P350" s="229"/>
      <c r="Q350" s="49"/>
      <c r="R350" s="49"/>
      <c r="S350" s="229"/>
      <c r="T350" s="229"/>
      <c r="U350" s="49"/>
      <c r="V350" s="49"/>
      <c r="W350" s="228"/>
      <c r="X350" s="228"/>
      <c r="Y350" s="49"/>
      <c r="Z350" s="49"/>
      <c r="AA350" s="228"/>
      <c r="AB350" s="228"/>
      <c r="AC350" s="49"/>
    </row>
    <row r="351" spans="1:29">
      <c r="A351" s="19"/>
      <c r="B351" s="230" t="s">
        <v>994</v>
      </c>
      <c r="C351" s="232" t="s">
        <v>309</v>
      </c>
      <c r="D351" s="232"/>
      <c r="E351" s="53"/>
      <c r="F351" s="53"/>
      <c r="G351" s="232" t="s">
        <v>309</v>
      </c>
      <c r="H351" s="232"/>
      <c r="I351" s="53"/>
      <c r="J351" s="53"/>
      <c r="K351" s="231">
        <v>13763</v>
      </c>
      <c r="L351" s="231"/>
      <c r="M351" s="53"/>
      <c r="N351" s="53"/>
      <c r="O351" s="232" t="s">
        <v>309</v>
      </c>
      <c r="P351" s="232"/>
      <c r="Q351" s="53"/>
      <c r="R351" s="53"/>
      <c r="S351" s="232" t="s">
        <v>309</v>
      </c>
      <c r="T351" s="232"/>
      <c r="U351" s="53"/>
      <c r="V351" s="53"/>
      <c r="W351" s="231">
        <v>36864</v>
      </c>
      <c r="X351" s="231"/>
      <c r="Y351" s="53"/>
      <c r="Z351" s="53"/>
      <c r="AA351" s="231">
        <v>50627</v>
      </c>
      <c r="AB351" s="231"/>
      <c r="AC351" s="53"/>
    </row>
    <row r="352" spans="1:29">
      <c r="A352" s="19"/>
      <c r="B352" s="230"/>
      <c r="C352" s="232"/>
      <c r="D352" s="232"/>
      <c r="E352" s="53"/>
      <c r="F352" s="53"/>
      <c r="G352" s="232"/>
      <c r="H352" s="232"/>
      <c r="I352" s="53"/>
      <c r="J352" s="53"/>
      <c r="K352" s="231"/>
      <c r="L352" s="231"/>
      <c r="M352" s="53"/>
      <c r="N352" s="53"/>
      <c r="O352" s="232"/>
      <c r="P352" s="232"/>
      <c r="Q352" s="53"/>
      <c r="R352" s="53"/>
      <c r="S352" s="232"/>
      <c r="T352" s="232"/>
      <c r="U352" s="53"/>
      <c r="V352" s="53"/>
      <c r="W352" s="231"/>
      <c r="X352" s="231"/>
      <c r="Y352" s="53"/>
      <c r="Z352" s="53"/>
      <c r="AA352" s="231"/>
      <c r="AB352" s="231"/>
      <c r="AC352" s="53"/>
    </row>
    <row r="353" spans="1:29">
      <c r="A353" s="19"/>
      <c r="B353" s="226" t="s">
        <v>995</v>
      </c>
      <c r="C353" s="228">
        <v>44839</v>
      </c>
      <c r="D353" s="228"/>
      <c r="E353" s="49"/>
      <c r="F353" s="49"/>
      <c r="G353" s="229" t="s">
        <v>309</v>
      </c>
      <c r="H353" s="229"/>
      <c r="I353" s="49"/>
      <c r="J353" s="49"/>
      <c r="K353" s="229" t="s">
        <v>996</v>
      </c>
      <c r="L353" s="229"/>
      <c r="M353" s="227" t="s">
        <v>211</v>
      </c>
      <c r="N353" s="49"/>
      <c r="O353" s="229" t="s">
        <v>997</v>
      </c>
      <c r="P353" s="229"/>
      <c r="Q353" s="227" t="s">
        <v>211</v>
      </c>
      <c r="R353" s="49"/>
      <c r="S353" s="229" t="s">
        <v>309</v>
      </c>
      <c r="T353" s="229"/>
      <c r="U353" s="49"/>
      <c r="V353" s="49"/>
      <c r="W353" s="228">
        <v>118846</v>
      </c>
      <c r="X353" s="228"/>
      <c r="Y353" s="49"/>
      <c r="Z353" s="49"/>
      <c r="AA353" s="228">
        <v>112795</v>
      </c>
      <c r="AB353" s="228"/>
      <c r="AC353" s="49"/>
    </row>
    <row r="354" spans="1:29">
      <c r="A354" s="19"/>
      <c r="B354" s="226"/>
      <c r="C354" s="228"/>
      <c r="D354" s="228"/>
      <c r="E354" s="49"/>
      <c r="F354" s="49"/>
      <c r="G354" s="229"/>
      <c r="H354" s="229"/>
      <c r="I354" s="49"/>
      <c r="J354" s="49"/>
      <c r="K354" s="229"/>
      <c r="L354" s="229"/>
      <c r="M354" s="227"/>
      <c r="N354" s="49"/>
      <c r="O354" s="229"/>
      <c r="P354" s="229"/>
      <c r="Q354" s="227"/>
      <c r="R354" s="49"/>
      <c r="S354" s="229"/>
      <c r="T354" s="229"/>
      <c r="U354" s="49"/>
      <c r="V354" s="49"/>
      <c r="W354" s="228"/>
      <c r="X354" s="228"/>
      <c r="Y354" s="49"/>
      <c r="Z354" s="49"/>
      <c r="AA354" s="228"/>
      <c r="AB354" s="228"/>
      <c r="AC354" s="49"/>
    </row>
    <row r="355" spans="1:29">
      <c r="A355" s="19"/>
      <c r="B355" s="230" t="s">
        <v>998</v>
      </c>
      <c r="C355" s="232" t="s">
        <v>309</v>
      </c>
      <c r="D355" s="232"/>
      <c r="E355" s="53"/>
      <c r="F355" s="53"/>
      <c r="G355" s="232" t="s">
        <v>309</v>
      </c>
      <c r="H355" s="232"/>
      <c r="I355" s="53"/>
      <c r="J355" s="53"/>
      <c r="K355" s="232" t="s">
        <v>309</v>
      </c>
      <c r="L355" s="232"/>
      <c r="M355" s="53"/>
      <c r="N355" s="53"/>
      <c r="O355" s="232" t="s">
        <v>309</v>
      </c>
      <c r="P355" s="232"/>
      <c r="Q355" s="53"/>
      <c r="R355" s="53"/>
      <c r="S355" s="232" t="s">
        <v>309</v>
      </c>
      <c r="T355" s="232"/>
      <c r="U355" s="53"/>
      <c r="V355" s="53"/>
      <c r="W355" s="232" t="s">
        <v>999</v>
      </c>
      <c r="X355" s="232"/>
      <c r="Y355" s="233" t="s">
        <v>211</v>
      </c>
      <c r="Z355" s="53"/>
      <c r="AA355" s="232" t="s">
        <v>999</v>
      </c>
      <c r="AB355" s="232"/>
      <c r="AC355" s="233" t="s">
        <v>211</v>
      </c>
    </row>
    <row r="356" spans="1:29">
      <c r="A356" s="19"/>
      <c r="B356" s="230"/>
      <c r="C356" s="232"/>
      <c r="D356" s="232"/>
      <c r="E356" s="53"/>
      <c r="F356" s="53"/>
      <c r="G356" s="232"/>
      <c r="H356" s="232"/>
      <c r="I356" s="53"/>
      <c r="J356" s="53"/>
      <c r="K356" s="232"/>
      <c r="L356" s="232"/>
      <c r="M356" s="53"/>
      <c r="N356" s="53"/>
      <c r="O356" s="232"/>
      <c r="P356" s="232"/>
      <c r="Q356" s="53"/>
      <c r="R356" s="53"/>
      <c r="S356" s="232"/>
      <c r="T356" s="232"/>
      <c r="U356" s="53"/>
      <c r="V356" s="53"/>
      <c r="W356" s="232"/>
      <c r="X356" s="232"/>
      <c r="Y356" s="233"/>
      <c r="Z356" s="53"/>
      <c r="AA356" s="232"/>
      <c r="AB356" s="232"/>
      <c r="AC356" s="233"/>
    </row>
    <row r="357" spans="1:29">
      <c r="A357" s="19"/>
      <c r="B357" s="226" t="s">
        <v>1000</v>
      </c>
      <c r="C357" s="229" t="s">
        <v>309</v>
      </c>
      <c r="D357" s="229"/>
      <c r="E357" s="49"/>
      <c r="F357" s="49"/>
      <c r="G357" s="229" t="s">
        <v>309</v>
      </c>
      <c r="H357" s="229"/>
      <c r="I357" s="49"/>
      <c r="J357" s="49"/>
      <c r="K357" s="229" t="s">
        <v>309</v>
      </c>
      <c r="L357" s="229"/>
      <c r="M357" s="49"/>
      <c r="N357" s="49"/>
      <c r="O357" s="229" t="s">
        <v>309</v>
      </c>
      <c r="P357" s="229"/>
      <c r="Q357" s="49"/>
      <c r="R357" s="49"/>
      <c r="S357" s="229" t="s">
        <v>309</v>
      </c>
      <c r="T357" s="229"/>
      <c r="U357" s="49"/>
      <c r="V357" s="49"/>
      <c r="W357" s="229" t="s">
        <v>1001</v>
      </c>
      <c r="X357" s="229"/>
      <c r="Y357" s="227" t="s">
        <v>211</v>
      </c>
      <c r="Z357" s="49"/>
      <c r="AA357" s="229" t="s">
        <v>1001</v>
      </c>
      <c r="AB357" s="229"/>
      <c r="AC357" s="227" t="s">
        <v>211</v>
      </c>
    </row>
    <row r="358" spans="1:29">
      <c r="A358" s="19"/>
      <c r="B358" s="226"/>
      <c r="C358" s="229"/>
      <c r="D358" s="229"/>
      <c r="E358" s="49"/>
      <c r="F358" s="49"/>
      <c r="G358" s="229"/>
      <c r="H358" s="229"/>
      <c r="I358" s="49"/>
      <c r="J358" s="49"/>
      <c r="K358" s="229"/>
      <c r="L358" s="229"/>
      <c r="M358" s="49"/>
      <c r="N358" s="49"/>
      <c r="O358" s="229"/>
      <c r="P358" s="229"/>
      <c r="Q358" s="49"/>
      <c r="R358" s="49"/>
      <c r="S358" s="229"/>
      <c r="T358" s="229"/>
      <c r="U358" s="49"/>
      <c r="V358" s="49"/>
      <c r="W358" s="229"/>
      <c r="X358" s="229"/>
      <c r="Y358" s="227"/>
      <c r="Z358" s="49"/>
      <c r="AA358" s="229"/>
      <c r="AB358" s="229"/>
      <c r="AC358" s="227"/>
    </row>
    <row r="359" spans="1:29">
      <c r="A359" s="19"/>
      <c r="B359" s="230" t="s">
        <v>145</v>
      </c>
      <c r="C359" s="232" t="s">
        <v>309</v>
      </c>
      <c r="D359" s="232"/>
      <c r="E359" s="53"/>
      <c r="F359" s="53"/>
      <c r="G359" s="232" t="s">
        <v>309</v>
      </c>
      <c r="H359" s="232"/>
      <c r="I359" s="53"/>
      <c r="J359" s="53"/>
      <c r="K359" s="232" t="s">
        <v>309</v>
      </c>
      <c r="L359" s="232"/>
      <c r="M359" s="53"/>
      <c r="N359" s="53"/>
      <c r="O359" s="232" t="s">
        <v>309</v>
      </c>
      <c r="P359" s="232"/>
      <c r="Q359" s="53"/>
      <c r="R359" s="53"/>
      <c r="S359" s="232" t="s">
        <v>309</v>
      </c>
      <c r="T359" s="232"/>
      <c r="U359" s="53"/>
      <c r="V359" s="53"/>
      <c r="W359" s="232" t="s">
        <v>1002</v>
      </c>
      <c r="X359" s="232"/>
      <c r="Y359" s="233" t="s">
        <v>211</v>
      </c>
      <c r="Z359" s="53"/>
      <c r="AA359" s="232" t="s">
        <v>1002</v>
      </c>
      <c r="AB359" s="232"/>
      <c r="AC359" s="233" t="s">
        <v>211</v>
      </c>
    </row>
    <row r="360" spans="1:29">
      <c r="A360" s="19"/>
      <c r="B360" s="230"/>
      <c r="C360" s="232"/>
      <c r="D360" s="232"/>
      <c r="E360" s="53"/>
      <c r="F360" s="53"/>
      <c r="G360" s="232"/>
      <c r="H360" s="232"/>
      <c r="I360" s="53"/>
      <c r="J360" s="53"/>
      <c r="K360" s="232"/>
      <c r="L360" s="232"/>
      <c r="M360" s="53"/>
      <c r="N360" s="53"/>
      <c r="O360" s="232"/>
      <c r="P360" s="232"/>
      <c r="Q360" s="53"/>
      <c r="R360" s="53"/>
      <c r="S360" s="232"/>
      <c r="T360" s="232"/>
      <c r="U360" s="53"/>
      <c r="V360" s="53"/>
      <c r="W360" s="232"/>
      <c r="X360" s="232"/>
      <c r="Y360" s="233"/>
      <c r="Z360" s="53"/>
      <c r="AA360" s="232"/>
      <c r="AB360" s="232"/>
      <c r="AC360" s="233"/>
    </row>
    <row r="361" spans="1:29">
      <c r="A361" s="19"/>
      <c r="B361" s="226" t="s">
        <v>1003</v>
      </c>
      <c r="C361" s="228">
        <v>641434</v>
      </c>
      <c r="D361" s="228"/>
      <c r="E361" s="49"/>
      <c r="F361" s="49"/>
      <c r="G361" s="229" t="s">
        <v>309</v>
      </c>
      <c r="H361" s="229"/>
      <c r="I361" s="49"/>
      <c r="J361" s="49"/>
      <c r="K361" s="229" t="s">
        <v>309</v>
      </c>
      <c r="L361" s="229"/>
      <c r="M361" s="49"/>
      <c r="N361" s="49"/>
      <c r="O361" s="229" t="s">
        <v>309</v>
      </c>
      <c r="P361" s="229"/>
      <c r="Q361" s="49"/>
      <c r="R361" s="49"/>
      <c r="S361" s="229" t="s">
        <v>309</v>
      </c>
      <c r="T361" s="229"/>
      <c r="U361" s="49"/>
      <c r="V361" s="49"/>
      <c r="W361" s="229" t="s">
        <v>1004</v>
      </c>
      <c r="X361" s="229"/>
      <c r="Y361" s="227" t="s">
        <v>211</v>
      </c>
      <c r="Z361" s="49"/>
      <c r="AA361" s="229" t="s">
        <v>309</v>
      </c>
      <c r="AB361" s="229"/>
      <c r="AC361" s="49"/>
    </row>
    <row r="362" spans="1:29">
      <c r="A362" s="19"/>
      <c r="B362" s="226"/>
      <c r="C362" s="228"/>
      <c r="D362" s="228"/>
      <c r="E362" s="49"/>
      <c r="F362" s="49"/>
      <c r="G362" s="229"/>
      <c r="H362" s="229"/>
      <c r="I362" s="49"/>
      <c r="J362" s="49"/>
      <c r="K362" s="229"/>
      <c r="L362" s="229"/>
      <c r="M362" s="49"/>
      <c r="N362" s="49"/>
      <c r="O362" s="229"/>
      <c r="P362" s="229"/>
      <c r="Q362" s="49"/>
      <c r="R362" s="49"/>
      <c r="S362" s="229"/>
      <c r="T362" s="229"/>
      <c r="U362" s="49"/>
      <c r="V362" s="49"/>
      <c r="W362" s="229"/>
      <c r="X362" s="229"/>
      <c r="Y362" s="227"/>
      <c r="Z362" s="49"/>
      <c r="AA362" s="229"/>
      <c r="AB362" s="229"/>
      <c r="AC362" s="49"/>
    </row>
    <row r="363" spans="1:29">
      <c r="A363" s="19"/>
      <c r="B363" s="230" t="s">
        <v>1005</v>
      </c>
      <c r="C363" s="231">
        <v>148674</v>
      </c>
      <c r="D363" s="231"/>
      <c r="E363" s="53"/>
      <c r="F363" s="53"/>
      <c r="G363" s="232" t="s">
        <v>309</v>
      </c>
      <c r="H363" s="232"/>
      <c r="I363" s="53"/>
      <c r="J363" s="53"/>
      <c r="K363" s="232" t="s">
        <v>1006</v>
      </c>
      <c r="L363" s="232"/>
      <c r="M363" s="233" t="s">
        <v>211</v>
      </c>
      <c r="N363" s="53"/>
      <c r="O363" s="232" t="s">
        <v>309</v>
      </c>
      <c r="P363" s="232"/>
      <c r="Q363" s="53"/>
      <c r="R363" s="53"/>
      <c r="S363" s="232" t="s">
        <v>1007</v>
      </c>
      <c r="T363" s="232"/>
      <c r="U363" s="233" t="s">
        <v>211</v>
      </c>
      <c r="V363" s="53"/>
      <c r="W363" s="231">
        <v>33079</v>
      </c>
      <c r="X363" s="231"/>
      <c r="Y363" s="53"/>
      <c r="Z363" s="53"/>
      <c r="AA363" s="232" t="s">
        <v>309</v>
      </c>
      <c r="AB363" s="232"/>
      <c r="AC363" s="53"/>
    </row>
    <row r="364" spans="1:29">
      <c r="A364" s="19"/>
      <c r="B364" s="230"/>
      <c r="C364" s="231"/>
      <c r="D364" s="231"/>
      <c r="E364" s="53"/>
      <c r="F364" s="53"/>
      <c r="G364" s="232"/>
      <c r="H364" s="232"/>
      <c r="I364" s="53"/>
      <c r="J364" s="53"/>
      <c r="K364" s="232"/>
      <c r="L364" s="232"/>
      <c r="M364" s="233"/>
      <c r="N364" s="53"/>
      <c r="O364" s="232"/>
      <c r="P364" s="232"/>
      <c r="Q364" s="53"/>
      <c r="R364" s="53"/>
      <c r="S364" s="232"/>
      <c r="T364" s="232"/>
      <c r="U364" s="233"/>
      <c r="V364" s="53"/>
      <c r="W364" s="231"/>
      <c r="X364" s="231"/>
      <c r="Y364" s="53"/>
      <c r="Z364" s="53"/>
      <c r="AA364" s="232"/>
      <c r="AB364" s="232"/>
      <c r="AC364" s="53"/>
    </row>
    <row r="365" spans="1:29">
      <c r="A365" s="19"/>
      <c r="B365" s="226" t="s">
        <v>1008</v>
      </c>
      <c r="C365" s="228">
        <v>3306</v>
      </c>
      <c r="D365" s="228"/>
      <c r="E365" s="49"/>
      <c r="F365" s="49"/>
      <c r="G365" s="229" t="s">
        <v>309</v>
      </c>
      <c r="H365" s="229"/>
      <c r="I365" s="49"/>
      <c r="J365" s="49"/>
      <c r="K365" s="228">
        <v>1700</v>
      </c>
      <c r="L365" s="228"/>
      <c r="M365" s="49"/>
      <c r="N365" s="49"/>
      <c r="O365" s="229" t="s">
        <v>309</v>
      </c>
      <c r="P365" s="229"/>
      <c r="Q365" s="49"/>
      <c r="R365" s="49"/>
      <c r="S365" s="229" t="s">
        <v>309</v>
      </c>
      <c r="T365" s="229"/>
      <c r="U365" s="49"/>
      <c r="V365" s="49"/>
      <c r="W365" s="229" t="s">
        <v>1009</v>
      </c>
      <c r="X365" s="229"/>
      <c r="Y365" s="227" t="s">
        <v>211</v>
      </c>
      <c r="Z365" s="49"/>
      <c r="AA365" s="229" t="s">
        <v>309</v>
      </c>
      <c r="AB365" s="229"/>
      <c r="AC365" s="49"/>
    </row>
    <row r="366" spans="1:29">
      <c r="A366" s="19"/>
      <c r="B366" s="226"/>
      <c r="C366" s="228"/>
      <c r="D366" s="228"/>
      <c r="E366" s="49"/>
      <c r="F366" s="49"/>
      <c r="G366" s="229"/>
      <c r="H366" s="229"/>
      <c r="I366" s="49"/>
      <c r="J366" s="49"/>
      <c r="K366" s="228"/>
      <c r="L366" s="228"/>
      <c r="M366" s="49"/>
      <c r="N366" s="49"/>
      <c r="O366" s="229"/>
      <c r="P366" s="229"/>
      <c r="Q366" s="49"/>
      <c r="R366" s="49"/>
      <c r="S366" s="229"/>
      <c r="T366" s="229"/>
      <c r="U366" s="49"/>
      <c r="V366" s="49"/>
      <c r="W366" s="229"/>
      <c r="X366" s="229"/>
      <c r="Y366" s="227"/>
      <c r="Z366" s="49"/>
      <c r="AA366" s="229"/>
      <c r="AB366" s="229"/>
      <c r="AC366" s="49"/>
    </row>
    <row r="367" spans="1:29">
      <c r="A367" s="19"/>
      <c r="B367" s="230" t="s">
        <v>146</v>
      </c>
      <c r="C367" s="232" t="s">
        <v>1010</v>
      </c>
      <c r="D367" s="232"/>
      <c r="E367" s="233" t="s">
        <v>211</v>
      </c>
      <c r="F367" s="53"/>
      <c r="G367" s="231">
        <v>62420</v>
      </c>
      <c r="H367" s="231"/>
      <c r="I367" s="53"/>
      <c r="J367" s="53"/>
      <c r="K367" s="232" t="s">
        <v>309</v>
      </c>
      <c r="L367" s="232"/>
      <c r="M367" s="53"/>
      <c r="N367" s="53"/>
      <c r="O367" s="231">
        <v>1537</v>
      </c>
      <c r="P367" s="231"/>
      <c r="Q367" s="53"/>
      <c r="R367" s="53"/>
      <c r="S367" s="232" t="s">
        <v>309</v>
      </c>
      <c r="T367" s="232"/>
      <c r="U367" s="53"/>
      <c r="V367" s="53"/>
      <c r="W367" s="231">
        <v>162324</v>
      </c>
      <c r="X367" s="231"/>
      <c r="Y367" s="53"/>
      <c r="Z367" s="53"/>
      <c r="AA367" s="232" t="s">
        <v>1011</v>
      </c>
      <c r="AB367" s="232"/>
      <c r="AC367" s="233" t="s">
        <v>211</v>
      </c>
    </row>
    <row r="368" spans="1:29" ht="15.75" thickBot="1">
      <c r="A368" s="19"/>
      <c r="B368" s="230"/>
      <c r="C368" s="235"/>
      <c r="D368" s="235"/>
      <c r="E368" s="243"/>
      <c r="F368" s="53"/>
      <c r="G368" s="234"/>
      <c r="H368" s="234"/>
      <c r="I368" s="66"/>
      <c r="J368" s="53"/>
      <c r="K368" s="235"/>
      <c r="L368" s="235"/>
      <c r="M368" s="66"/>
      <c r="N368" s="53"/>
      <c r="O368" s="234"/>
      <c r="P368" s="234"/>
      <c r="Q368" s="66"/>
      <c r="R368" s="53"/>
      <c r="S368" s="235"/>
      <c r="T368" s="235"/>
      <c r="U368" s="66"/>
      <c r="V368" s="53"/>
      <c r="W368" s="234"/>
      <c r="X368" s="234"/>
      <c r="Y368" s="66"/>
      <c r="Z368" s="53"/>
      <c r="AA368" s="235"/>
      <c r="AB368" s="235"/>
      <c r="AC368" s="243"/>
    </row>
    <row r="369" spans="1:29">
      <c r="A369" s="19"/>
      <c r="B369" s="236" t="s">
        <v>1012</v>
      </c>
      <c r="C369" s="241" t="s">
        <v>1013</v>
      </c>
      <c r="D369" s="241"/>
      <c r="E369" s="237" t="s">
        <v>211</v>
      </c>
      <c r="F369" s="49"/>
      <c r="G369" s="239">
        <v>62420</v>
      </c>
      <c r="H369" s="239"/>
      <c r="I369" s="70"/>
      <c r="J369" s="49"/>
      <c r="K369" s="239">
        <v>12869</v>
      </c>
      <c r="L369" s="239"/>
      <c r="M369" s="70"/>
      <c r="N369" s="49"/>
      <c r="O369" s="239">
        <v>1524</v>
      </c>
      <c r="P369" s="239"/>
      <c r="Q369" s="70"/>
      <c r="R369" s="49"/>
      <c r="S369" s="241" t="s">
        <v>1007</v>
      </c>
      <c r="T369" s="241"/>
      <c r="U369" s="237" t="s">
        <v>211</v>
      </c>
      <c r="V369" s="49"/>
      <c r="W369" s="239">
        <v>231371</v>
      </c>
      <c r="X369" s="239"/>
      <c r="Y369" s="70"/>
      <c r="Z369" s="49"/>
      <c r="AA369" s="239">
        <v>62004</v>
      </c>
      <c r="AB369" s="239"/>
      <c r="AC369" s="70"/>
    </row>
    <row r="370" spans="1:29" ht="15.75" thickBot="1">
      <c r="A370" s="19"/>
      <c r="B370" s="236"/>
      <c r="C370" s="245"/>
      <c r="D370" s="245"/>
      <c r="E370" s="246"/>
      <c r="F370" s="49"/>
      <c r="G370" s="244"/>
      <c r="H370" s="244"/>
      <c r="I370" s="61"/>
      <c r="J370" s="49"/>
      <c r="K370" s="244"/>
      <c r="L370" s="244"/>
      <c r="M370" s="61"/>
      <c r="N370" s="49"/>
      <c r="O370" s="244"/>
      <c r="P370" s="244"/>
      <c r="Q370" s="61"/>
      <c r="R370" s="49"/>
      <c r="S370" s="245"/>
      <c r="T370" s="245"/>
      <c r="U370" s="246"/>
      <c r="V370" s="49"/>
      <c r="W370" s="244"/>
      <c r="X370" s="244"/>
      <c r="Y370" s="61"/>
      <c r="Z370" s="49"/>
      <c r="AA370" s="244"/>
      <c r="AB370" s="244"/>
      <c r="AC370" s="61"/>
    </row>
    <row r="371" spans="1:29" ht="18">
      <c r="A371" s="19"/>
      <c r="B371" s="222" t="s">
        <v>148</v>
      </c>
      <c r="C371" s="48"/>
      <c r="D371" s="48"/>
      <c r="E371" s="48"/>
      <c r="F371" s="27"/>
      <c r="G371" s="48"/>
      <c r="H371" s="48"/>
      <c r="I371" s="48"/>
      <c r="J371" s="27"/>
      <c r="K371" s="48"/>
      <c r="L371" s="48"/>
      <c r="M371" s="48"/>
      <c r="N371" s="27"/>
      <c r="O371" s="48"/>
      <c r="P371" s="48"/>
      <c r="Q371" s="48"/>
      <c r="R371" s="27"/>
      <c r="S371" s="48"/>
      <c r="T371" s="48"/>
      <c r="U371" s="48"/>
      <c r="V371" s="27"/>
      <c r="W371" s="48"/>
      <c r="X371" s="48"/>
      <c r="Y371" s="48"/>
      <c r="Z371" s="27"/>
      <c r="AA371" s="48"/>
      <c r="AB371" s="48"/>
      <c r="AC371" s="48"/>
    </row>
    <row r="372" spans="1:29">
      <c r="A372" s="19"/>
      <c r="B372" s="226" t="s">
        <v>1014</v>
      </c>
      <c r="C372" s="229" t="s">
        <v>1015</v>
      </c>
      <c r="D372" s="229"/>
      <c r="E372" s="227" t="s">
        <v>211</v>
      </c>
      <c r="F372" s="49"/>
      <c r="G372" s="229" t="s">
        <v>309</v>
      </c>
      <c r="H372" s="229"/>
      <c r="I372" s="49"/>
      <c r="J372" s="49"/>
      <c r="K372" s="229" t="s">
        <v>309</v>
      </c>
      <c r="L372" s="229"/>
      <c r="M372" s="49"/>
      <c r="N372" s="49"/>
      <c r="O372" s="229" t="s">
        <v>309</v>
      </c>
      <c r="P372" s="229"/>
      <c r="Q372" s="49"/>
      <c r="R372" s="49"/>
      <c r="S372" s="229" t="s">
        <v>309</v>
      </c>
      <c r="T372" s="229"/>
      <c r="U372" s="49"/>
      <c r="V372" s="49"/>
      <c r="W372" s="229" t="s">
        <v>309</v>
      </c>
      <c r="X372" s="229"/>
      <c r="Y372" s="49"/>
      <c r="Z372" s="49"/>
      <c r="AA372" s="229" t="s">
        <v>1015</v>
      </c>
      <c r="AB372" s="229"/>
      <c r="AC372" s="227" t="s">
        <v>211</v>
      </c>
    </row>
    <row r="373" spans="1:29">
      <c r="A373" s="19"/>
      <c r="B373" s="226"/>
      <c r="C373" s="229"/>
      <c r="D373" s="229"/>
      <c r="E373" s="227"/>
      <c r="F373" s="49"/>
      <c r="G373" s="229"/>
      <c r="H373" s="229"/>
      <c r="I373" s="49"/>
      <c r="J373" s="49"/>
      <c r="K373" s="229"/>
      <c r="L373" s="229"/>
      <c r="M373" s="49"/>
      <c r="N373" s="49"/>
      <c r="O373" s="229"/>
      <c r="P373" s="229"/>
      <c r="Q373" s="49"/>
      <c r="R373" s="49"/>
      <c r="S373" s="229"/>
      <c r="T373" s="229"/>
      <c r="U373" s="49"/>
      <c r="V373" s="49"/>
      <c r="W373" s="229"/>
      <c r="X373" s="229"/>
      <c r="Y373" s="49"/>
      <c r="Z373" s="49"/>
      <c r="AA373" s="229"/>
      <c r="AB373" s="229"/>
      <c r="AC373" s="227"/>
    </row>
    <row r="374" spans="1:29">
      <c r="A374" s="19"/>
      <c r="B374" s="230" t="s">
        <v>1016</v>
      </c>
      <c r="C374" s="232" t="s">
        <v>768</v>
      </c>
      <c r="D374" s="232"/>
      <c r="E374" s="233" t="s">
        <v>211</v>
      </c>
      <c r="F374" s="53"/>
      <c r="G374" s="232" t="s">
        <v>309</v>
      </c>
      <c r="H374" s="232"/>
      <c r="I374" s="53"/>
      <c r="J374" s="53"/>
      <c r="K374" s="232" t="s">
        <v>309</v>
      </c>
      <c r="L374" s="232"/>
      <c r="M374" s="53"/>
      <c r="N374" s="53"/>
      <c r="O374" s="232" t="s">
        <v>309</v>
      </c>
      <c r="P374" s="232"/>
      <c r="Q374" s="53"/>
      <c r="R374" s="53"/>
      <c r="S374" s="232" t="s">
        <v>309</v>
      </c>
      <c r="T374" s="232"/>
      <c r="U374" s="53"/>
      <c r="V374" s="53"/>
      <c r="W374" s="232" t="s">
        <v>309</v>
      </c>
      <c r="X374" s="232"/>
      <c r="Y374" s="53"/>
      <c r="Z374" s="53"/>
      <c r="AA374" s="232" t="s">
        <v>768</v>
      </c>
      <c r="AB374" s="232"/>
      <c r="AC374" s="233" t="s">
        <v>211</v>
      </c>
    </row>
    <row r="375" spans="1:29">
      <c r="A375" s="19"/>
      <c r="B375" s="230"/>
      <c r="C375" s="232"/>
      <c r="D375" s="232"/>
      <c r="E375" s="233"/>
      <c r="F375" s="53"/>
      <c r="G375" s="232"/>
      <c r="H375" s="232"/>
      <c r="I375" s="53"/>
      <c r="J375" s="53"/>
      <c r="K375" s="232"/>
      <c r="L375" s="232"/>
      <c r="M375" s="53"/>
      <c r="N375" s="53"/>
      <c r="O375" s="232"/>
      <c r="P375" s="232"/>
      <c r="Q375" s="53"/>
      <c r="R375" s="53"/>
      <c r="S375" s="232"/>
      <c r="T375" s="232"/>
      <c r="U375" s="53"/>
      <c r="V375" s="53"/>
      <c r="W375" s="232"/>
      <c r="X375" s="232"/>
      <c r="Y375" s="53"/>
      <c r="Z375" s="53"/>
      <c r="AA375" s="232"/>
      <c r="AB375" s="232"/>
      <c r="AC375" s="233"/>
    </row>
    <row r="376" spans="1:29">
      <c r="A376" s="19"/>
      <c r="B376" s="226" t="s">
        <v>151</v>
      </c>
      <c r="C376" s="229" t="s">
        <v>1017</v>
      </c>
      <c r="D376" s="229"/>
      <c r="E376" s="227" t="s">
        <v>211</v>
      </c>
      <c r="F376" s="49"/>
      <c r="G376" s="229" t="s">
        <v>309</v>
      </c>
      <c r="H376" s="229"/>
      <c r="I376" s="49"/>
      <c r="J376" s="49"/>
      <c r="K376" s="229" t="s">
        <v>309</v>
      </c>
      <c r="L376" s="229"/>
      <c r="M376" s="49"/>
      <c r="N376" s="49"/>
      <c r="O376" s="229" t="s">
        <v>309</v>
      </c>
      <c r="P376" s="229"/>
      <c r="Q376" s="49"/>
      <c r="R376" s="49"/>
      <c r="S376" s="229" t="s">
        <v>309</v>
      </c>
      <c r="T376" s="229"/>
      <c r="U376" s="49"/>
      <c r="V376" s="49"/>
      <c r="W376" s="229" t="s">
        <v>309</v>
      </c>
      <c r="X376" s="229"/>
      <c r="Y376" s="49"/>
      <c r="Z376" s="49"/>
      <c r="AA376" s="229" t="s">
        <v>1017</v>
      </c>
      <c r="AB376" s="229"/>
      <c r="AC376" s="227" t="s">
        <v>211</v>
      </c>
    </row>
    <row r="377" spans="1:29">
      <c r="A377" s="19"/>
      <c r="B377" s="226"/>
      <c r="C377" s="229"/>
      <c r="D377" s="229"/>
      <c r="E377" s="227"/>
      <c r="F377" s="49"/>
      <c r="G377" s="229"/>
      <c r="H377" s="229"/>
      <c r="I377" s="49"/>
      <c r="J377" s="49"/>
      <c r="K377" s="229"/>
      <c r="L377" s="229"/>
      <c r="M377" s="49"/>
      <c r="N377" s="49"/>
      <c r="O377" s="229"/>
      <c r="P377" s="229"/>
      <c r="Q377" s="49"/>
      <c r="R377" s="49"/>
      <c r="S377" s="229"/>
      <c r="T377" s="229"/>
      <c r="U377" s="49"/>
      <c r="V377" s="49"/>
      <c r="W377" s="229"/>
      <c r="X377" s="229"/>
      <c r="Y377" s="49"/>
      <c r="Z377" s="49"/>
      <c r="AA377" s="229"/>
      <c r="AB377" s="229"/>
      <c r="AC377" s="227"/>
    </row>
    <row r="378" spans="1:29">
      <c r="A378" s="19"/>
      <c r="B378" s="230" t="s">
        <v>1018</v>
      </c>
      <c r="C378" s="231">
        <v>117000</v>
      </c>
      <c r="D378" s="231"/>
      <c r="E378" s="53"/>
      <c r="F378" s="53"/>
      <c r="G378" s="232" t="s">
        <v>309</v>
      </c>
      <c r="H378" s="232"/>
      <c r="I378" s="53"/>
      <c r="J378" s="53"/>
      <c r="K378" s="232" t="s">
        <v>309</v>
      </c>
      <c r="L378" s="232"/>
      <c r="M378" s="53"/>
      <c r="N378" s="53"/>
      <c r="O378" s="232" t="s">
        <v>309</v>
      </c>
      <c r="P378" s="232"/>
      <c r="Q378" s="53"/>
      <c r="R378" s="53"/>
      <c r="S378" s="231">
        <v>299400</v>
      </c>
      <c r="T378" s="231"/>
      <c r="U378" s="53"/>
      <c r="V378" s="53"/>
      <c r="W378" s="232" t="s">
        <v>1019</v>
      </c>
      <c r="X378" s="232"/>
      <c r="Y378" s="233" t="s">
        <v>211</v>
      </c>
      <c r="Z378" s="53"/>
      <c r="AA378" s="231">
        <v>297823</v>
      </c>
      <c r="AB378" s="231"/>
      <c r="AC378" s="53"/>
    </row>
    <row r="379" spans="1:29">
      <c r="A379" s="19"/>
      <c r="B379" s="230"/>
      <c r="C379" s="231"/>
      <c r="D379" s="231"/>
      <c r="E379" s="53"/>
      <c r="F379" s="53"/>
      <c r="G379" s="232"/>
      <c r="H379" s="232"/>
      <c r="I379" s="53"/>
      <c r="J379" s="53"/>
      <c r="K379" s="232"/>
      <c r="L379" s="232"/>
      <c r="M379" s="53"/>
      <c r="N379" s="53"/>
      <c r="O379" s="232"/>
      <c r="P379" s="232"/>
      <c r="Q379" s="53"/>
      <c r="R379" s="53"/>
      <c r="S379" s="231"/>
      <c r="T379" s="231"/>
      <c r="U379" s="53"/>
      <c r="V379" s="53"/>
      <c r="W379" s="232"/>
      <c r="X379" s="232"/>
      <c r="Y379" s="233"/>
      <c r="Z379" s="53"/>
      <c r="AA379" s="231"/>
      <c r="AB379" s="231"/>
      <c r="AC379" s="53"/>
    </row>
    <row r="380" spans="1:29">
      <c r="A380" s="19"/>
      <c r="B380" s="226" t="s">
        <v>153</v>
      </c>
      <c r="C380" s="229" t="s">
        <v>309</v>
      </c>
      <c r="D380" s="229"/>
      <c r="E380" s="49"/>
      <c r="F380" s="49"/>
      <c r="G380" s="229" t="s">
        <v>309</v>
      </c>
      <c r="H380" s="229"/>
      <c r="I380" s="49"/>
      <c r="J380" s="49"/>
      <c r="K380" s="229" t="s">
        <v>309</v>
      </c>
      <c r="L380" s="229"/>
      <c r="M380" s="49"/>
      <c r="N380" s="49"/>
      <c r="O380" s="229" t="s">
        <v>309</v>
      </c>
      <c r="P380" s="229"/>
      <c r="Q380" s="49"/>
      <c r="R380" s="49"/>
      <c r="S380" s="229" t="s">
        <v>309</v>
      </c>
      <c r="T380" s="229"/>
      <c r="U380" s="49"/>
      <c r="V380" s="49"/>
      <c r="W380" s="229" t="s">
        <v>1020</v>
      </c>
      <c r="X380" s="229"/>
      <c r="Y380" s="227" t="s">
        <v>211</v>
      </c>
      <c r="Z380" s="49"/>
      <c r="AA380" s="229" t="s">
        <v>1020</v>
      </c>
      <c r="AB380" s="229"/>
      <c r="AC380" s="227" t="s">
        <v>211</v>
      </c>
    </row>
    <row r="381" spans="1:29" ht="15.75" thickBot="1">
      <c r="A381" s="19"/>
      <c r="B381" s="226"/>
      <c r="C381" s="245"/>
      <c r="D381" s="245"/>
      <c r="E381" s="61"/>
      <c r="F381" s="49"/>
      <c r="G381" s="245"/>
      <c r="H381" s="245"/>
      <c r="I381" s="61"/>
      <c r="J381" s="49"/>
      <c r="K381" s="245"/>
      <c r="L381" s="245"/>
      <c r="M381" s="61"/>
      <c r="N381" s="49"/>
      <c r="O381" s="245"/>
      <c r="P381" s="245"/>
      <c r="Q381" s="61"/>
      <c r="R381" s="49"/>
      <c r="S381" s="245"/>
      <c r="T381" s="245"/>
      <c r="U381" s="61"/>
      <c r="V381" s="49"/>
      <c r="W381" s="245"/>
      <c r="X381" s="245"/>
      <c r="Y381" s="246"/>
      <c r="Z381" s="49"/>
      <c r="AA381" s="245"/>
      <c r="AB381" s="245"/>
      <c r="AC381" s="246"/>
    </row>
    <row r="382" spans="1:29">
      <c r="A382" s="19"/>
      <c r="B382" s="249" t="s">
        <v>154</v>
      </c>
      <c r="C382" s="248">
        <v>97239</v>
      </c>
      <c r="D382" s="248"/>
      <c r="E382" s="48"/>
      <c r="F382" s="53"/>
      <c r="G382" s="247" t="s">
        <v>309</v>
      </c>
      <c r="H382" s="247"/>
      <c r="I382" s="48"/>
      <c r="J382" s="53"/>
      <c r="K382" s="247" t="s">
        <v>309</v>
      </c>
      <c r="L382" s="247"/>
      <c r="M382" s="48"/>
      <c r="N382" s="53"/>
      <c r="O382" s="247" t="s">
        <v>309</v>
      </c>
      <c r="P382" s="247"/>
      <c r="Q382" s="48"/>
      <c r="R382" s="53"/>
      <c r="S382" s="248">
        <v>299400</v>
      </c>
      <c r="T382" s="248"/>
      <c r="U382" s="48"/>
      <c r="V382" s="53"/>
      <c r="W382" s="247" t="s">
        <v>1021</v>
      </c>
      <c r="X382" s="247"/>
      <c r="Y382" s="252" t="s">
        <v>211</v>
      </c>
      <c r="Z382" s="53"/>
      <c r="AA382" s="248">
        <v>97777</v>
      </c>
      <c r="AB382" s="248"/>
      <c r="AC382" s="48"/>
    </row>
    <row r="383" spans="1:29" ht="15.75" thickBot="1">
      <c r="A383" s="19"/>
      <c r="B383" s="249"/>
      <c r="C383" s="234"/>
      <c r="D383" s="234"/>
      <c r="E383" s="66"/>
      <c r="F383" s="53"/>
      <c r="G383" s="235"/>
      <c r="H383" s="235"/>
      <c r="I383" s="66"/>
      <c r="J383" s="53"/>
      <c r="K383" s="235"/>
      <c r="L383" s="235"/>
      <c r="M383" s="66"/>
      <c r="N383" s="53"/>
      <c r="O383" s="235"/>
      <c r="P383" s="235"/>
      <c r="Q383" s="66"/>
      <c r="R383" s="53"/>
      <c r="S383" s="234"/>
      <c r="T383" s="234"/>
      <c r="U383" s="66"/>
      <c r="V383" s="53"/>
      <c r="W383" s="235"/>
      <c r="X383" s="235"/>
      <c r="Y383" s="243"/>
      <c r="Z383" s="53"/>
      <c r="AA383" s="234"/>
      <c r="AB383" s="234"/>
      <c r="AC383" s="66"/>
    </row>
    <row r="384" spans="1:29">
      <c r="A384" s="19"/>
      <c r="B384" s="226" t="s">
        <v>155</v>
      </c>
      <c r="C384" s="241" t="s">
        <v>309</v>
      </c>
      <c r="D384" s="241"/>
      <c r="E384" s="70"/>
      <c r="F384" s="49"/>
      <c r="G384" s="241" t="s">
        <v>309</v>
      </c>
      <c r="H384" s="241"/>
      <c r="I384" s="70"/>
      <c r="J384" s="49"/>
      <c r="K384" s="241" t="s">
        <v>309</v>
      </c>
      <c r="L384" s="241"/>
      <c r="M384" s="70"/>
      <c r="N384" s="49"/>
      <c r="O384" s="241" t="s">
        <v>309</v>
      </c>
      <c r="P384" s="241"/>
      <c r="Q384" s="70"/>
      <c r="R384" s="49"/>
      <c r="S384" s="241" t="s">
        <v>309</v>
      </c>
      <c r="T384" s="241"/>
      <c r="U384" s="70"/>
      <c r="V384" s="49"/>
      <c r="W384" s="241" t="s">
        <v>1022</v>
      </c>
      <c r="X384" s="241"/>
      <c r="Y384" s="237" t="s">
        <v>211</v>
      </c>
      <c r="Z384" s="49"/>
      <c r="AA384" s="241" t="s">
        <v>1022</v>
      </c>
      <c r="AB384" s="241"/>
      <c r="AC384" s="237" t="s">
        <v>211</v>
      </c>
    </row>
    <row r="385" spans="1:33" ht="15.75" thickBot="1">
      <c r="A385" s="19"/>
      <c r="B385" s="226"/>
      <c r="C385" s="245"/>
      <c r="D385" s="245"/>
      <c r="E385" s="61"/>
      <c r="F385" s="49"/>
      <c r="G385" s="245"/>
      <c r="H385" s="245"/>
      <c r="I385" s="61"/>
      <c r="J385" s="49"/>
      <c r="K385" s="245"/>
      <c r="L385" s="245"/>
      <c r="M385" s="61"/>
      <c r="N385" s="49"/>
      <c r="O385" s="245"/>
      <c r="P385" s="245"/>
      <c r="Q385" s="61"/>
      <c r="R385" s="49"/>
      <c r="S385" s="245"/>
      <c r="T385" s="245"/>
      <c r="U385" s="61"/>
      <c r="V385" s="49"/>
      <c r="W385" s="245"/>
      <c r="X385" s="245"/>
      <c r="Y385" s="246"/>
      <c r="Z385" s="49"/>
      <c r="AA385" s="245"/>
      <c r="AB385" s="245"/>
      <c r="AC385" s="246"/>
    </row>
    <row r="386" spans="1:33">
      <c r="A386" s="19"/>
      <c r="B386" s="249" t="s">
        <v>1023</v>
      </c>
      <c r="C386" s="247" t="s">
        <v>1024</v>
      </c>
      <c r="D386" s="247"/>
      <c r="E386" s="252" t="s">
        <v>211</v>
      </c>
      <c r="F386" s="53"/>
      <c r="G386" s="248">
        <v>63257</v>
      </c>
      <c r="H386" s="248"/>
      <c r="I386" s="48"/>
      <c r="J386" s="53"/>
      <c r="K386" s="247" t="s">
        <v>1025</v>
      </c>
      <c r="L386" s="247"/>
      <c r="M386" s="252" t="s">
        <v>211</v>
      </c>
      <c r="N386" s="53"/>
      <c r="O386" s="248">
        <v>1229</v>
      </c>
      <c r="P386" s="248"/>
      <c r="Q386" s="48"/>
      <c r="R386" s="53"/>
      <c r="S386" s="247">
        <v>451</v>
      </c>
      <c r="T386" s="247"/>
      <c r="U386" s="48"/>
      <c r="V386" s="53"/>
      <c r="W386" s="247" t="s">
        <v>1026</v>
      </c>
      <c r="X386" s="247"/>
      <c r="Y386" s="252" t="s">
        <v>211</v>
      </c>
      <c r="Z386" s="53"/>
      <c r="AA386" s="248">
        <v>32034</v>
      </c>
      <c r="AB386" s="248"/>
      <c r="AC386" s="48"/>
    </row>
    <row r="387" spans="1:33">
      <c r="A387" s="19"/>
      <c r="B387" s="249"/>
      <c r="C387" s="232"/>
      <c r="D387" s="232"/>
      <c r="E387" s="233"/>
      <c r="F387" s="53"/>
      <c r="G387" s="231"/>
      <c r="H387" s="231"/>
      <c r="I387" s="53"/>
      <c r="J387" s="53"/>
      <c r="K387" s="232"/>
      <c r="L387" s="232"/>
      <c r="M387" s="233"/>
      <c r="N387" s="53"/>
      <c r="O387" s="231"/>
      <c r="P387" s="231"/>
      <c r="Q387" s="53"/>
      <c r="R387" s="53"/>
      <c r="S387" s="232"/>
      <c r="T387" s="232"/>
      <c r="U387" s="53"/>
      <c r="V387" s="53"/>
      <c r="W387" s="232"/>
      <c r="X387" s="232"/>
      <c r="Y387" s="233"/>
      <c r="Z387" s="53"/>
      <c r="AA387" s="231"/>
      <c r="AB387" s="231"/>
      <c r="AC387" s="53"/>
    </row>
    <row r="388" spans="1:33">
      <c r="A388" s="19"/>
      <c r="B388" s="236" t="s">
        <v>157</v>
      </c>
      <c r="C388" s="228">
        <v>5986</v>
      </c>
      <c r="D388" s="228"/>
      <c r="E388" s="49"/>
      <c r="F388" s="49"/>
      <c r="G388" s="229" t="s">
        <v>309</v>
      </c>
      <c r="H388" s="229"/>
      <c r="I388" s="49"/>
      <c r="J388" s="49"/>
      <c r="K388" s="228">
        <v>1033</v>
      </c>
      <c r="L388" s="228"/>
      <c r="M388" s="49"/>
      <c r="N388" s="49"/>
      <c r="O388" s="229" t="s">
        <v>309</v>
      </c>
      <c r="P388" s="229"/>
      <c r="Q388" s="49"/>
      <c r="R388" s="49"/>
      <c r="S388" s="229" t="s">
        <v>309</v>
      </c>
      <c r="T388" s="229"/>
      <c r="U388" s="49"/>
      <c r="V388" s="49"/>
      <c r="W388" s="228">
        <v>518565</v>
      </c>
      <c r="X388" s="228"/>
      <c r="Y388" s="49"/>
      <c r="Z388" s="49"/>
      <c r="AA388" s="228">
        <v>525584</v>
      </c>
      <c r="AB388" s="228"/>
      <c r="AC388" s="49"/>
    </row>
    <row r="389" spans="1:33" ht="15.75" thickBot="1">
      <c r="A389" s="19"/>
      <c r="B389" s="236"/>
      <c r="C389" s="244"/>
      <c r="D389" s="244"/>
      <c r="E389" s="61"/>
      <c r="F389" s="49"/>
      <c r="G389" s="245"/>
      <c r="H389" s="245"/>
      <c r="I389" s="61"/>
      <c r="J389" s="49"/>
      <c r="K389" s="244"/>
      <c r="L389" s="244"/>
      <c r="M389" s="61"/>
      <c r="N389" s="49"/>
      <c r="O389" s="245"/>
      <c r="P389" s="245"/>
      <c r="Q389" s="61"/>
      <c r="R389" s="49"/>
      <c r="S389" s="245"/>
      <c r="T389" s="245"/>
      <c r="U389" s="61"/>
      <c r="V389" s="49"/>
      <c r="W389" s="244"/>
      <c r="X389" s="244"/>
      <c r="Y389" s="61"/>
      <c r="Z389" s="49"/>
      <c r="AA389" s="244"/>
      <c r="AB389" s="244"/>
      <c r="AC389" s="61"/>
    </row>
    <row r="390" spans="1:33">
      <c r="A390" s="19"/>
      <c r="B390" s="265" t="s">
        <v>158</v>
      </c>
      <c r="C390" s="252" t="s">
        <v>200</v>
      </c>
      <c r="D390" s="248">
        <v>4885</v>
      </c>
      <c r="E390" s="48"/>
      <c r="F390" s="53"/>
      <c r="G390" s="252" t="s">
        <v>200</v>
      </c>
      <c r="H390" s="248">
        <v>63257</v>
      </c>
      <c r="I390" s="48"/>
      <c r="J390" s="53"/>
      <c r="K390" s="252" t="s">
        <v>200</v>
      </c>
      <c r="L390" s="247">
        <v>329</v>
      </c>
      <c r="M390" s="48"/>
      <c r="N390" s="53"/>
      <c r="O390" s="252" t="s">
        <v>200</v>
      </c>
      <c r="P390" s="248">
        <v>1229</v>
      </c>
      <c r="Q390" s="48"/>
      <c r="R390" s="53"/>
      <c r="S390" s="252" t="s">
        <v>200</v>
      </c>
      <c r="T390" s="247">
        <v>451</v>
      </c>
      <c r="U390" s="48"/>
      <c r="V390" s="53"/>
      <c r="W390" s="252" t="s">
        <v>200</v>
      </c>
      <c r="X390" s="248">
        <v>487467</v>
      </c>
      <c r="Y390" s="48"/>
      <c r="Z390" s="53"/>
      <c r="AA390" s="252" t="s">
        <v>200</v>
      </c>
      <c r="AB390" s="248">
        <v>557618</v>
      </c>
      <c r="AC390" s="48"/>
    </row>
    <row r="391" spans="1:33" ht="15.75" thickBot="1">
      <c r="A391" s="19"/>
      <c r="B391" s="265"/>
      <c r="C391" s="262"/>
      <c r="D391" s="263"/>
      <c r="E391" s="131"/>
      <c r="F391" s="53"/>
      <c r="G391" s="262"/>
      <c r="H391" s="263"/>
      <c r="I391" s="131"/>
      <c r="J391" s="53"/>
      <c r="K391" s="262"/>
      <c r="L391" s="264"/>
      <c r="M391" s="131"/>
      <c r="N391" s="53"/>
      <c r="O391" s="262"/>
      <c r="P391" s="263"/>
      <c r="Q391" s="131"/>
      <c r="R391" s="53"/>
      <c r="S391" s="262"/>
      <c r="T391" s="264"/>
      <c r="U391" s="131"/>
      <c r="V391" s="53"/>
      <c r="W391" s="262"/>
      <c r="X391" s="263"/>
      <c r="Y391" s="131"/>
      <c r="Z391" s="53"/>
      <c r="AA391" s="262"/>
      <c r="AB391" s="263"/>
      <c r="AC391" s="131"/>
    </row>
    <row r="392" spans="1:33" ht="15.75" thickTop="1">
      <c r="A392" s="19"/>
      <c r="B392" s="266"/>
      <c r="C392" s="266"/>
      <c r="D392" s="266"/>
      <c r="E392" s="266"/>
      <c r="F392" s="266"/>
      <c r="G392" s="266"/>
      <c r="H392" s="266"/>
      <c r="I392" s="266"/>
      <c r="J392" s="266"/>
      <c r="K392" s="266"/>
      <c r="L392" s="266"/>
      <c r="M392" s="266"/>
      <c r="N392" s="266"/>
      <c r="O392" s="266"/>
      <c r="P392" s="266"/>
      <c r="Q392" s="266"/>
      <c r="R392" s="266"/>
      <c r="S392" s="266"/>
      <c r="T392" s="266"/>
      <c r="U392" s="266"/>
      <c r="V392" s="266"/>
      <c r="W392" s="266"/>
      <c r="X392" s="266"/>
      <c r="Y392" s="266"/>
      <c r="Z392" s="266"/>
      <c r="AA392" s="266"/>
      <c r="AB392" s="266"/>
      <c r="AC392" s="266"/>
      <c r="AD392" s="266"/>
      <c r="AE392" s="266"/>
      <c r="AF392" s="266"/>
      <c r="AG392" s="266"/>
    </row>
    <row r="393" spans="1:33">
      <c r="A393" s="19"/>
      <c r="B393" s="14"/>
      <c r="C393" s="14"/>
    </row>
    <row r="394" spans="1:33" ht="18">
      <c r="A394" s="19"/>
      <c r="B394" s="250">
        <v>-1</v>
      </c>
      <c r="C394" s="251" t="s">
        <v>900</v>
      </c>
    </row>
    <row r="395" spans="1:33">
      <c r="A395" s="19"/>
      <c r="B395" s="47"/>
      <c r="C395" s="47"/>
      <c r="D395" s="47"/>
      <c r="E395" s="47"/>
      <c r="F395" s="47"/>
      <c r="G395" s="47"/>
      <c r="H395" s="47"/>
      <c r="I395" s="47"/>
      <c r="J395" s="47"/>
      <c r="K395" s="47"/>
      <c r="L395" s="47"/>
      <c r="M395" s="47"/>
      <c r="N395" s="47"/>
      <c r="O395" s="47"/>
      <c r="P395" s="47"/>
      <c r="Q395" s="47"/>
    </row>
    <row r="396" spans="1:33">
      <c r="A396" s="19"/>
      <c r="B396" s="14"/>
      <c r="C396" s="14"/>
      <c r="D396" s="14"/>
      <c r="E396" s="14"/>
      <c r="F396" s="14"/>
      <c r="G396" s="14"/>
      <c r="H396" s="14"/>
      <c r="I396" s="14"/>
      <c r="J396" s="14"/>
      <c r="K396" s="14"/>
      <c r="L396" s="14"/>
      <c r="M396" s="14"/>
      <c r="N396" s="14"/>
      <c r="O396" s="14"/>
      <c r="P396" s="14"/>
      <c r="Q396" s="14"/>
    </row>
    <row r="397" spans="1:33" ht="19.5">
      <c r="A397" s="19"/>
      <c r="B397" s="216" t="s">
        <v>984</v>
      </c>
      <c r="C397" s="224" t="s">
        <v>860</v>
      </c>
      <c r="D397" s="224"/>
      <c r="E397" s="224"/>
      <c r="F397" s="53"/>
      <c r="G397" s="224" t="s">
        <v>959</v>
      </c>
      <c r="H397" s="224"/>
      <c r="I397" s="224"/>
      <c r="J397" s="53"/>
      <c r="K397" s="224" t="s">
        <v>135</v>
      </c>
      <c r="L397" s="224"/>
      <c r="M397" s="224"/>
      <c r="N397" s="53"/>
      <c r="O397" s="224" t="s">
        <v>860</v>
      </c>
      <c r="P397" s="224"/>
      <c r="Q397" s="224"/>
    </row>
    <row r="398" spans="1:33">
      <c r="A398" s="19"/>
      <c r="B398" s="216" t="s">
        <v>958</v>
      </c>
      <c r="C398" s="224" t="s">
        <v>861</v>
      </c>
      <c r="D398" s="224"/>
      <c r="E398" s="224"/>
      <c r="F398" s="53"/>
      <c r="G398" s="224" t="s">
        <v>866</v>
      </c>
      <c r="H398" s="224"/>
      <c r="I398" s="224"/>
      <c r="J398" s="53"/>
      <c r="K398" s="224" t="s">
        <v>860</v>
      </c>
      <c r="L398" s="224"/>
      <c r="M398" s="224"/>
      <c r="N398" s="53"/>
      <c r="O398" s="224" t="s">
        <v>878</v>
      </c>
      <c r="P398" s="224"/>
      <c r="Q398" s="224"/>
    </row>
    <row r="399" spans="1:33">
      <c r="A399" s="19"/>
      <c r="B399" s="5"/>
      <c r="C399" s="224" t="s">
        <v>862</v>
      </c>
      <c r="D399" s="224"/>
      <c r="E399" s="224"/>
      <c r="F399" s="53"/>
      <c r="G399" s="224" t="s">
        <v>960</v>
      </c>
      <c r="H399" s="224"/>
      <c r="I399" s="224"/>
      <c r="J399" s="53"/>
      <c r="K399" s="224" t="s">
        <v>861</v>
      </c>
      <c r="L399" s="224"/>
      <c r="M399" s="224"/>
      <c r="N399" s="53"/>
      <c r="O399" s="18"/>
      <c r="P399" s="18"/>
      <c r="Q399" s="18"/>
    </row>
    <row r="400" spans="1:33">
      <c r="A400" s="19"/>
      <c r="B400" s="5"/>
      <c r="C400" s="224" t="s">
        <v>863</v>
      </c>
      <c r="D400" s="224"/>
      <c r="E400" s="224"/>
      <c r="F400" s="53"/>
      <c r="G400" s="224" t="s">
        <v>868</v>
      </c>
      <c r="H400" s="224"/>
      <c r="I400" s="224"/>
      <c r="J400" s="53"/>
      <c r="K400" s="224" t="s">
        <v>961</v>
      </c>
      <c r="L400" s="224"/>
      <c r="M400" s="224"/>
      <c r="N400" s="53"/>
      <c r="O400" s="18"/>
      <c r="P400" s="18"/>
      <c r="Q400" s="18"/>
    </row>
    <row r="401" spans="1:17">
      <c r="A401" s="19"/>
      <c r="B401" s="5"/>
      <c r="C401" s="18"/>
      <c r="D401" s="18"/>
      <c r="E401" s="18"/>
      <c r="F401" s="53"/>
      <c r="G401" s="224" t="s">
        <v>869</v>
      </c>
      <c r="H401" s="224"/>
      <c r="I401" s="224"/>
      <c r="J401" s="53"/>
      <c r="K401" s="224" t="s">
        <v>549</v>
      </c>
      <c r="L401" s="224"/>
      <c r="M401" s="224"/>
      <c r="N401" s="53"/>
      <c r="O401" s="18"/>
      <c r="P401" s="18"/>
      <c r="Q401" s="18"/>
    </row>
    <row r="402" spans="1:17">
      <c r="A402" s="19"/>
      <c r="B402" s="5"/>
      <c r="C402" s="18"/>
      <c r="D402" s="18"/>
      <c r="E402" s="18"/>
      <c r="F402" s="53"/>
      <c r="G402" s="18"/>
      <c r="H402" s="18"/>
      <c r="I402" s="18"/>
      <c r="J402" s="53"/>
      <c r="K402" s="224" t="s">
        <v>873</v>
      </c>
      <c r="L402" s="224"/>
      <c r="M402" s="224"/>
      <c r="N402" s="53"/>
      <c r="O402" s="18"/>
      <c r="P402" s="18"/>
      <c r="Q402" s="18"/>
    </row>
    <row r="403" spans="1:17">
      <c r="A403" s="19"/>
      <c r="B403" s="5"/>
      <c r="C403" s="18"/>
      <c r="D403" s="18"/>
      <c r="E403" s="18"/>
      <c r="F403" s="53"/>
      <c r="G403" s="18"/>
      <c r="H403" s="18"/>
      <c r="I403" s="18"/>
      <c r="J403" s="53"/>
      <c r="K403" s="224" t="s">
        <v>874</v>
      </c>
      <c r="L403" s="224"/>
      <c r="M403" s="224"/>
      <c r="N403" s="53"/>
      <c r="O403" s="18"/>
      <c r="P403" s="18"/>
      <c r="Q403" s="18"/>
    </row>
    <row r="404" spans="1:17">
      <c r="A404" s="19"/>
      <c r="B404" s="5"/>
      <c r="C404" s="18"/>
      <c r="D404" s="18"/>
      <c r="E404" s="18"/>
      <c r="F404" s="53"/>
      <c r="G404" s="18"/>
      <c r="H404" s="18"/>
      <c r="I404" s="18"/>
      <c r="J404" s="53"/>
      <c r="K404" s="224" t="s">
        <v>962</v>
      </c>
      <c r="L404" s="224"/>
      <c r="M404" s="224"/>
      <c r="N404" s="53"/>
      <c r="O404" s="18"/>
      <c r="P404" s="18"/>
      <c r="Q404" s="18"/>
    </row>
    <row r="405" spans="1:17" ht="15.75" thickBot="1">
      <c r="A405" s="19"/>
      <c r="B405" s="5"/>
      <c r="C405" s="118"/>
      <c r="D405" s="118"/>
      <c r="E405" s="118"/>
      <c r="F405" s="53"/>
      <c r="G405" s="118"/>
      <c r="H405" s="118"/>
      <c r="I405" s="118"/>
      <c r="J405" s="53"/>
      <c r="K405" s="225">
        <v>-1</v>
      </c>
      <c r="L405" s="225"/>
      <c r="M405" s="225"/>
      <c r="N405" s="53"/>
      <c r="O405" s="118"/>
      <c r="P405" s="118"/>
      <c r="Q405" s="118"/>
    </row>
    <row r="406" spans="1:17" ht="18">
      <c r="A406" s="19"/>
      <c r="B406" s="222" t="s">
        <v>986</v>
      </c>
      <c r="C406" s="48"/>
      <c r="D406" s="48"/>
      <c r="E406" s="48"/>
      <c r="F406" s="27"/>
      <c r="G406" s="48"/>
      <c r="H406" s="48"/>
      <c r="I406" s="48"/>
      <c r="J406" s="27"/>
      <c r="K406" s="48"/>
      <c r="L406" s="48"/>
      <c r="M406" s="48"/>
      <c r="N406" s="27"/>
      <c r="O406" s="48"/>
      <c r="P406" s="48"/>
      <c r="Q406" s="48"/>
    </row>
    <row r="407" spans="1:17">
      <c r="A407" s="19"/>
      <c r="B407" s="236" t="s">
        <v>136</v>
      </c>
      <c r="C407" s="227" t="s">
        <v>200</v>
      </c>
      <c r="D407" s="229" t="s">
        <v>1027</v>
      </c>
      <c r="E407" s="227" t="s">
        <v>211</v>
      </c>
      <c r="F407" s="49"/>
      <c r="G407" s="227" t="s">
        <v>200</v>
      </c>
      <c r="H407" s="229" t="s">
        <v>1028</v>
      </c>
      <c r="I407" s="227" t="s">
        <v>211</v>
      </c>
      <c r="J407" s="49"/>
      <c r="K407" s="227" t="s">
        <v>200</v>
      </c>
      <c r="L407" s="228">
        <v>72552</v>
      </c>
      <c r="M407" s="49"/>
      <c r="N407" s="49"/>
      <c r="O407" s="227" t="s">
        <v>200</v>
      </c>
      <c r="P407" s="228">
        <v>46639</v>
      </c>
      <c r="Q407" s="49"/>
    </row>
    <row r="408" spans="1:17" ht="15.75" thickBot="1">
      <c r="A408" s="19"/>
      <c r="B408" s="236"/>
      <c r="C408" s="246"/>
      <c r="D408" s="245"/>
      <c r="E408" s="246"/>
      <c r="F408" s="49"/>
      <c r="G408" s="246"/>
      <c r="H408" s="245"/>
      <c r="I408" s="246"/>
      <c r="J408" s="49"/>
      <c r="K408" s="246"/>
      <c r="L408" s="244"/>
      <c r="M408" s="61"/>
      <c r="N408" s="49"/>
      <c r="O408" s="246"/>
      <c r="P408" s="244"/>
      <c r="Q408" s="61"/>
    </row>
    <row r="409" spans="1:17">
      <c r="A409" s="19"/>
      <c r="B409" s="222" t="s">
        <v>137</v>
      </c>
      <c r="C409" s="48"/>
      <c r="D409" s="48"/>
      <c r="E409" s="48"/>
      <c r="F409" s="27"/>
      <c r="G409" s="48"/>
      <c r="H409" s="48"/>
      <c r="I409" s="48"/>
      <c r="J409" s="27"/>
      <c r="K409" s="48"/>
      <c r="L409" s="48"/>
      <c r="M409" s="48"/>
      <c r="N409" s="27"/>
      <c r="O409" s="48"/>
      <c r="P409" s="48"/>
      <c r="Q409" s="48"/>
    </row>
    <row r="410" spans="1:17">
      <c r="A410" s="19"/>
      <c r="B410" s="226" t="s">
        <v>138</v>
      </c>
      <c r="C410" s="229" t="s">
        <v>309</v>
      </c>
      <c r="D410" s="229"/>
      <c r="E410" s="49"/>
      <c r="F410" s="49"/>
      <c r="G410" s="228">
        <v>5353</v>
      </c>
      <c r="H410" s="228"/>
      <c r="I410" s="49"/>
      <c r="J410" s="49"/>
      <c r="K410" s="228">
        <v>1990682</v>
      </c>
      <c r="L410" s="228"/>
      <c r="M410" s="49"/>
      <c r="N410" s="49"/>
      <c r="O410" s="228">
        <v>1996035</v>
      </c>
      <c r="P410" s="228"/>
      <c r="Q410" s="49"/>
    </row>
    <row r="411" spans="1:17">
      <c r="A411" s="19"/>
      <c r="B411" s="226"/>
      <c r="C411" s="229"/>
      <c r="D411" s="229"/>
      <c r="E411" s="49"/>
      <c r="F411" s="49"/>
      <c r="G411" s="228"/>
      <c r="H411" s="228"/>
      <c r="I411" s="49"/>
      <c r="J411" s="49"/>
      <c r="K411" s="228"/>
      <c r="L411" s="228"/>
      <c r="M411" s="49"/>
      <c r="N411" s="49"/>
      <c r="O411" s="228"/>
      <c r="P411" s="228"/>
      <c r="Q411" s="49"/>
    </row>
    <row r="412" spans="1:17">
      <c r="A412" s="19"/>
      <c r="B412" s="230" t="s">
        <v>139</v>
      </c>
      <c r="C412" s="232" t="s">
        <v>1029</v>
      </c>
      <c r="D412" s="232"/>
      <c r="E412" s="233" t="s">
        <v>211</v>
      </c>
      <c r="F412" s="53"/>
      <c r="G412" s="232" t="s">
        <v>309</v>
      </c>
      <c r="H412" s="232"/>
      <c r="I412" s="53"/>
      <c r="J412" s="53"/>
      <c r="K412" s="232" t="s">
        <v>1030</v>
      </c>
      <c r="L412" s="232"/>
      <c r="M412" s="233" t="s">
        <v>211</v>
      </c>
      <c r="N412" s="53"/>
      <c r="O412" s="232" t="s">
        <v>1031</v>
      </c>
      <c r="P412" s="232"/>
      <c r="Q412" s="233" t="s">
        <v>211</v>
      </c>
    </row>
    <row r="413" spans="1:17">
      <c r="A413" s="19"/>
      <c r="B413" s="230"/>
      <c r="C413" s="232"/>
      <c r="D413" s="232"/>
      <c r="E413" s="233"/>
      <c r="F413" s="53"/>
      <c r="G413" s="232"/>
      <c r="H413" s="232"/>
      <c r="I413" s="53"/>
      <c r="J413" s="53"/>
      <c r="K413" s="232"/>
      <c r="L413" s="232"/>
      <c r="M413" s="233"/>
      <c r="N413" s="53"/>
      <c r="O413" s="232"/>
      <c r="P413" s="232"/>
      <c r="Q413" s="233"/>
    </row>
    <row r="414" spans="1:17">
      <c r="A414" s="19"/>
      <c r="B414" s="226" t="s">
        <v>140</v>
      </c>
      <c r="C414" s="229" t="s">
        <v>309</v>
      </c>
      <c r="D414" s="229"/>
      <c r="E414" s="49"/>
      <c r="F414" s="49"/>
      <c r="G414" s="229" t="s">
        <v>309</v>
      </c>
      <c r="H414" s="229"/>
      <c r="I414" s="49"/>
      <c r="J414" s="49"/>
      <c r="K414" s="228">
        <v>4090</v>
      </c>
      <c r="L414" s="228"/>
      <c r="M414" s="49"/>
      <c r="N414" s="49"/>
      <c r="O414" s="228">
        <v>4090</v>
      </c>
      <c r="P414" s="228"/>
      <c r="Q414" s="49"/>
    </row>
    <row r="415" spans="1:17">
      <c r="A415" s="19"/>
      <c r="B415" s="226"/>
      <c r="C415" s="229"/>
      <c r="D415" s="229"/>
      <c r="E415" s="49"/>
      <c r="F415" s="49"/>
      <c r="G415" s="229"/>
      <c r="H415" s="229"/>
      <c r="I415" s="49"/>
      <c r="J415" s="49"/>
      <c r="K415" s="228"/>
      <c r="L415" s="228"/>
      <c r="M415" s="49"/>
      <c r="N415" s="49"/>
      <c r="O415" s="228"/>
      <c r="P415" s="228"/>
      <c r="Q415" s="49"/>
    </row>
    <row r="416" spans="1:17">
      <c r="A416" s="19"/>
      <c r="B416" s="230" t="s">
        <v>1032</v>
      </c>
      <c r="C416" s="232" t="s">
        <v>309</v>
      </c>
      <c r="D416" s="232"/>
      <c r="E416" s="53"/>
      <c r="F416" s="53"/>
      <c r="G416" s="232" t="s">
        <v>1033</v>
      </c>
      <c r="H416" s="232"/>
      <c r="I416" s="233" t="s">
        <v>211</v>
      </c>
      <c r="J416" s="53"/>
      <c r="K416" s="232">
        <v>91</v>
      </c>
      <c r="L416" s="232"/>
      <c r="M416" s="53"/>
      <c r="N416" s="53"/>
      <c r="O416" s="232" t="s">
        <v>1034</v>
      </c>
      <c r="P416" s="232"/>
      <c r="Q416" s="233" t="s">
        <v>211</v>
      </c>
    </row>
    <row r="417" spans="1:17">
      <c r="A417" s="19"/>
      <c r="B417" s="230"/>
      <c r="C417" s="232"/>
      <c r="D417" s="232"/>
      <c r="E417" s="53"/>
      <c r="F417" s="53"/>
      <c r="G417" s="232"/>
      <c r="H417" s="232"/>
      <c r="I417" s="233"/>
      <c r="J417" s="53"/>
      <c r="K417" s="232"/>
      <c r="L417" s="232"/>
      <c r="M417" s="53"/>
      <c r="N417" s="53"/>
      <c r="O417" s="232"/>
      <c r="P417" s="232"/>
      <c r="Q417" s="233"/>
    </row>
    <row r="418" spans="1:17">
      <c r="A418" s="19"/>
      <c r="B418" s="226" t="s">
        <v>995</v>
      </c>
      <c r="C418" s="228">
        <v>79551</v>
      </c>
      <c r="D418" s="228"/>
      <c r="E418" s="49"/>
      <c r="F418" s="49"/>
      <c r="G418" s="229">
        <v>175</v>
      </c>
      <c r="H418" s="229"/>
      <c r="I418" s="49"/>
      <c r="J418" s="49"/>
      <c r="K418" s="229" t="s">
        <v>1035</v>
      </c>
      <c r="L418" s="229"/>
      <c r="M418" s="227" t="s">
        <v>211</v>
      </c>
      <c r="N418" s="49"/>
      <c r="O418" s="228">
        <v>67313</v>
      </c>
      <c r="P418" s="228"/>
      <c r="Q418" s="49"/>
    </row>
    <row r="419" spans="1:17">
      <c r="A419" s="19"/>
      <c r="B419" s="226"/>
      <c r="C419" s="228"/>
      <c r="D419" s="228"/>
      <c r="E419" s="49"/>
      <c r="F419" s="49"/>
      <c r="G419" s="229"/>
      <c r="H419" s="229"/>
      <c r="I419" s="49"/>
      <c r="J419" s="49"/>
      <c r="K419" s="229"/>
      <c r="L419" s="229"/>
      <c r="M419" s="227"/>
      <c r="N419" s="49"/>
      <c r="O419" s="228"/>
      <c r="P419" s="228"/>
      <c r="Q419" s="49"/>
    </row>
    <row r="420" spans="1:17">
      <c r="A420" s="19"/>
      <c r="B420" s="230" t="s">
        <v>1036</v>
      </c>
      <c r="C420" s="232" t="s">
        <v>309</v>
      </c>
      <c r="D420" s="232"/>
      <c r="E420" s="53"/>
      <c r="F420" s="53"/>
      <c r="G420" s="232" t="s">
        <v>309</v>
      </c>
      <c r="H420" s="232"/>
      <c r="I420" s="53"/>
      <c r="J420" s="53"/>
      <c r="K420" s="231">
        <v>2116</v>
      </c>
      <c r="L420" s="231"/>
      <c r="M420" s="53"/>
      <c r="N420" s="53"/>
      <c r="O420" s="231">
        <v>2116</v>
      </c>
      <c r="P420" s="231"/>
      <c r="Q420" s="53"/>
    </row>
    <row r="421" spans="1:17">
      <c r="A421" s="19"/>
      <c r="B421" s="230"/>
      <c r="C421" s="232"/>
      <c r="D421" s="232"/>
      <c r="E421" s="53"/>
      <c r="F421" s="53"/>
      <c r="G421" s="232"/>
      <c r="H421" s="232"/>
      <c r="I421" s="53"/>
      <c r="J421" s="53"/>
      <c r="K421" s="231"/>
      <c r="L421" s="231"/>
      <c r="M421" s="53"/>
      <c r="N421" s="53"/>
      <c r="O421" s="231"/>
      <c r="P421" s="231"/>
      <c r="Q421" s="53"/>
    </row>
    <row r="422" spans="1:17">
      <c r="A422" s="19"/>
      <c r="B422" s="226" t="s">
        <v>1037</v>
      </c>
      <c r="C422" s="229" t="s">
        <v>309</v>
      </c>
      <c r="D422" s="229"/>
      <c r="E422" s="49"/>
      <c r="F422" s="49"/>
      <c r="G422" s="229" t="s">
        <v>309</v>
      </c>
      <c r="H422" s="229"/>
      <c r="I422" s="49"/>
      <c r="J422" s="49"/>
      <c r="K422" s="229">
        <v>915</v>
      </c>
      <c r="L422" s="229"/>
      <c r="M422" s="49"/>
      <c r="N422" s="49"/>
      <c r="O422" s="229">
        <v>915</v>
      </c>
      <c r="P422" s="229"/>
      <c r="Q422" s="49"/>
    </row>
    <row r="423" spans="1:17">
      <c r="A423" s="19"/>
      <c r="B423" s="226"/>
      <c r="C423" s="229"/>
      <c r="D423" s="229"/>
      <c r="E423" s="49"/>
      <c r="F423" s="49"/>
      <c r="G423" s="229"/>
      <c r="H423" s="229"/>
      <c r="I423" s="49"/>
      <c r="J423" s="49"/>
      <c r="K423" s="229"/>
      <c r="L423" s="229"/>
      <c r="M423" s="49"/>
      <c r="N423" s="49"/>
      <c r="O423" s="229"/>
      <c r="P423" s="229"/>
      <c r="Q423" s="49"/>
    </row>
    <row r="424" spans="1:17">
      <c r="A424" s="19"/>
      <c r="B424" s="230" t="s">
        <v>1003</v>
      </c>
      <c r="C424" s="231">
        <v>142423</v>
      </c>
      <c r="D424" s="231"/>
      <c r="E424" s="53"/>
      <c r="F424" s="53"/>
      <c r="G424" s="231">
        <v>2701</v>
      </c>
      <c r="H424" s="231"/>
      <c r="I424" s="53"/>
      <c r="J424" s="53"/>
      <c r="K424" s="232" t="s">
        <v>1038</v>
      </c>
      <c r="L424" s="232"/>
      <c r="M424" s="233" t="s">
        <v>211</v>
      </c>
      <c r="N424" s="53"/>
      <c r="O424" s="232" t="s">
        <v>309</v>
      </c>
      <c r="P424" s="232"/>
      <c r="Q424" s="53"/>
    </row>
    <row r="425" spans="1:17">
      <c r="A425" s="19"/>
      <c r="B425" s="230"/>
      <c r="C425" s="231"/>
      <c r="D425" s="231"/>
      <c r="E425" s="53"/>
      <c r="F425" s="53"/>
      <c r="G425" s="231"/>
      <c r="H425" s="231"/>
      <c r="I425" s="53"/>
      <c r="J425" s="53"/>
      <c r="K425" s="232"/>
      <c r="L425" s="232"/>
      <c r="M425" s="233"/>
      <c r="N425" s="53"/>
      <c r="O425" s="232"/>
      <c r="P425" s="232"/>
      <c r="Q425" s="53"/>
    </row>
    <row r="426" spans="1:17">
      <c r="A426" s="19"/>
      <c r="B426" s="226" t="s">
        <v>1005</v>
      </c>
      <c r="C426" s="228">
        <v>136421</v>
      </c>
      <c r="D426" s="228"/>
      <c r="E426" s="49"/>
      <c r="F426" s="49"/>
      <c r="G426" s="229" t="s">
        <v>1039</v>
      </c>
      <c r="H426" s="229"/>
      <c r="I426" s="227" t="s">
        <v>211</v>
      </c>
      <c r="J426" s="49"/>
      <c r="K426" s="229" t="s">
        <v>1040</v>
      </c>
      <c r="L426" s="229"/>
      <c r="M426" s="227" t="s">
        <v>211</v>
      </c>
      <c r="N426" s="49"/>
      <c r="O426" s="229" t="s">
        <v>309</v>
      </c>
      <c r="P426" s="229"/>
      <c r="Q426" s="49"/>
    </row>
    <row r="427" spans="1:17">
      <c r="A427" s="19"/>
      <c r="B427" s="226"/>
      <c r="C427" s="228"/>
      <c r="D427" s="228"/>
      <c r="E427" s="49"/>
      <c r="F427" s="49"/>
      <c r="G427" s="229"/>
      <c r="H427" s="229"/>
      <c r="I427" s="227"/>
      <c r="J427" s="49"/>
      <c r="K427" s="229"/>
      <c r="L427" s="229"/>
      <c r="M427" s="227"/>
      <c r="N427" s="49"/>
      <c r="O427" s="229"/>
      <c r="P427" s="229"/>
      <c r="Q427" s="49"/>
    </row>
    <row r="428" spans="1:17">
      <c r="A428" s="19"/>
      <c r="B428" s="230" t="s">
        <v>1041</v>
      </c>
      <c r="C428" s="231">
        <v>8630</v>
      </c>
      <c r="D428" s="231"/>
      <c r="E428" s="53"/>
      <c r="F428" s="53"/>
      <c r="G428" s="232" t="s">
        <v>1042</v>
      </c>
      <c r="H428" s="232"/>
      <c r="I428" s="233" t="s">
        <v>211</v>
      </c>
      <c r="J428" s="53"/>
      <c r="K428" s="232" t="s">
        <v>1043</v>
      </c>
      <c r="L428" s="232"/>
      <c r="M428" s="233" t="s">
        <v>211</v>
      </c>
      <c r="N428" s="53"/>
      <c r="O428" s="232" t="s">
        <v>309</v>
      </c>
      <c r="P428" s="232"/>
      <c r="Q428" s="53"/>
    </row>
    <row r="429" spans="1:17" ht="15.75" thickBot="1">
      <c r="A429" s="19"/>
      <c r="B429" s="230"/>
      <c r="C429" s="234"/>
      <c r="D429" s="234"/>
      <c r="E429" s="66"/>
      <c r="F429" s="53"/>
      <c r="G429" s="235"/>
      <c r="H429" s="235"/>
      <c r="I429" s="243"/>
      <c r="J429" s="53"/>
      <c r="K429" s="235"/>
      <c r="L429" s="235"/>
      <c r="M429" s="243"/>
      <c r="N429" s="53"/>
      <c r="O429" s="235"/>
      <c r="P429" s="235"/>
      <c r="Q429" s="66"/>
    </row>
    <row r="430" spans="1:17">
      <c r="A430" s="19"/>
      <c r="B430" s="236" t="s">
        <v>147</v>
      </c>
      <c r="C430" s="239">
        <v>292292</v>
      </c>
      <c r="D430" s="239"/>
      <c r="E430" s="70"/>
      <c r="F430" s="49"/>
      <c r="G430" s="239">
        <v>4938</v>
      </c>
      <c r="H430" s="239"/>
      <c r="I430" s="70"/>
      <c r="J430" s="49"/>
      <c r="K430" s="239">
        <v>3964</v>
      </c>
      <c r="L430" s="239"/>
      <c r="M430" s="70"/>
      <c r="N430" s="49"/>
      <c r="O430" s="239">
        <v>301194</v>
      </c>
      <c r="P430" s="239"/>
      <c r="Q430" s="70"/>
    </row>
    <row r="431" spans="1:17" ht="15.75" thickBot="1">
      <c r="A431" s="19"/>
      <c r="B431" s="236"/>
      <c r="C431" s="244"/>
      <c r="D431" s="244"/>
      <c r="E431" s="61"/>
      <c r="F431" s="49"/>
      <c r="G431" s="244"/>
      <c r="H431" s="244"/>
      <c r="I431" s="61"/>
      <c r="J431" s="49"/>
      <c r="K431" s="244"/>
      <c r="L431" s="244"/>
      <c r="M431" s="61"/>
      <c r="N431" s="49"/>
      <c r="O431" s="244"/>
      <c r="P431" s="244"/>
      <c r="Q431" s="61"/>
    </row>
    <row r="432" spans="1:17">
      <c r="A432" s="19"/>
      <c r="B432" s="222" t="s">
        <v>1044</v>
      </c>
      <c r="C432" s="48"/>
      <c r="D432" s="48"/>
      <c r="E432" s="48"/>
      <c r="F432" s="27"/>
      <c r="G432" s="48"/>
      <c r="H432" s="48"/>
      <c r="I432" s="48"/>
      <c r="J432" s="27"/>
      <c r="K432" s="48"/>
      <c r="L432" s="48"/>
      <c r="M432" s="48"/>
      <c r="N432" s="27"/>
      <c r="O432" s="48"/>
      <c r="P432" s="48"/>
      <c r="Q432" s="48"/>
    </row>
    <row r="433" spans="1:17">
      <c r="A433" s="19"/>
      <c r="B433" s="226" t="s">
        <v>1014</v>
      </c>
      <c r="C433" s="229" t="s">
        <v>1045</v>
      </c>
      <c r="D433" s="229"/>
      <c r="E433" s="227" t="s">
        <v>211</v>
      </c>
      <c r="F433" s="49"/>
      <c r="G433" s="229" t="s">
        <v>309</v>
      </c>
      <c r="H433" s="229"/>
      <c r="I433" s="49"/>
      <c r="J433" s="49"/>
      <c r="K433" s="229" t="s">
        <v>309</v>
      </c>
      <c r="L433" s="229"/>
      <c r="M433" s="49"/>
      <c r="N433" s="49"/>
      <c r="O433" s="229" t="s">
        <v>1045</v>
      </c>
      <c r="P433" s="229"/>
      <c r="Q433" s="227" t="s">
        <v>211</v>
      </c>
    </row>
    <row r="434" spans="1:17">
      <c r="A434" s="19"/>
      <c r="B434" s="226"/>
      <c r="C434" s="229"/>
      <c r="D434" s="229"/>
      <c r="E434" s="227"/>
      <c r="F434" s="49"/>
      <c r="G434" s="229"/>
      <c r="H434" s="229"/>
      <c r="I434" s="49"/>
      <c r="J434" s="49"/>
      <c r="K434" s="229"/>
      <c r="L434" s="229"/>
      <c r="M434" s="49"/>
      <c r="N434" s="49"/>
      <c r="O434" s="229"/>
      <c r="P434" s="229"/>
      <c r="Q434" s="227"/>
    </row>
    <row r="435" spans="1:17">
      <c r="A435" s="19"/>
      <c r="B435" s="230" t="s">
        <v>1016</v>
      </c>
      <c r="C435" s="232" t="s">
        <v>768</v>
      </c>
      <c r="D435" s="232"/>
      <c r="E435" s="233" t="s">
        <v>211</v>
      </c>
      <c r="F435" s="53"/>
      <c r="G435" s="232" t="s">
        <v>309</v>
      </c>
      <c r="H435" s="232"/>
      <c r="I435" s="53"/>
      <c r="J435" s="53"/>
      <c r="K435" s="232" t="s">
        <v>309</v>
      </c>
      <c r="L435" s="232"/>
      <c r="M435" s="53"/>
      <c r="N435" s="53"/>
      <c r="O435" s="232" t="s">
        <v>768</v>
      </c>
      <c r="P435" s="232"/>
      <c r="Q435" s="233" t="s">
        <v>211</v>
      </c>
    </row>
    <row r="436" spans="1:17">
      <c r="A436" s="19"/>
      <c r="B436" s="230"/>
      <c r="C436" s="232"/>
      <c r="D436" s="232"/>
      <c r="E436" s="233"/>
      <c r="F436" s="53"/>
      <c r="G436" s="232"/>
      <c r="H436" s="232"/>
      <c r="I436" s="53"/>
      <c r="J436" s="53"/>
      <c r="K436" s="232"/>
      <c r="L436" s="232"/>
      <c r="M436" s="53"/>
      <c r="N436" s="53"/>
      <c r="O436" s="232"/>
      <c r="P436" s="232"/>
      <c r="Q436" s="233"/>
    </row>
    <row r="437" spans="1:17">
      <c r="A437" s="19"/>
      <c r="B437" s="226" t="s">
        <v>151</v>
      </c>
      <c r="C437" s="229" t="s">
        <v>1046</v>
      </c>
      <c r="D437" s="229"/>
      <c r="E437" s="227" t="s">
        <v>211</v>
      </c>
      <c r="F437" s="49"/>
      <c r="G437" s="229" t="s">
        <v>309</v>
      </c>
      <c r="H437" s="229"/>
      <c r="I437" s="49"/>
      <c r="J437" s="49"/>
      <c r="K437" s="229" t="s">
        <v>309</v>
      </c>
      <c r="L437" s="229"/>
      <c r="M437" s="49"/>
      <c r="N437" s="49"/>
      <c r="O437" s="229" t="s">
        <v>1046</v>
      </c>
      <c r="P437" s="229"/>
      <c r="Q437" s="227" t="s">
        <v>211</v>
      </c>
    </row>
    <row r="438" spans="1:17">
      <c r="A438" s="19"/>
      <c r="B438" s="226"/>
      <c r="C438" s="229"/>
      <c r="D438" s="229"/>
      <c r="E438" s="227"/>
      <c r="F438" s="49"/>
      <c r="G438" s="229"/>
      <c r="H438" s="229"/>
      <c r="I438" s="49"/>
      <c r="J438" s="49"/>
      <c r="K438" s="229"/>
      <c r="L438" s="229"/>
      <c r="M438" s="49"/>
      <c r="N438" s="49"/>
      <c r="O438" s="229"/>
      <c r="P438" s="229"/>
      <c r="Q438" s="227"/>
    </row>
    <row r="439" spans="1:17">
      <c r="A439" s="19"/>
      <c r="B439" s="230" t="s">
        <v>153</v>
      </c>
      <c r="C439" s="232" t="s">
        <v>309</v>
      </c>
      <c r="D439" s="232"/>
      <c r="E439" s="53"/>
      <c r="F439" s="53"/>
      <c r="G439" s="232" t="s">
        <v>309</v>
      </c>
      <c r="H439" s="232"/>
      <c r="I439" s="53"/>
      <c r="J439" s="53"/>
      <c r="K439" s="232" t="s">
        <v>1047</v>
      </c>
      <c r="L439" s="232"/>
      <c r="M439" s="233" t="s">
        <v>211</v>
      </c>
      <c r="N439" s="53"/>
      <c r="O439" s="232" t="s">
        <v>1047</v>
      </c>
      <c r="P439" s="232"/>
      <c r="Q439" s="233" t="s">
        <v>211</v>
      </c>
    </row>
    <row r="440" spans="1:17" ht="15.75" thickBot="1">
      <c r="A440" s="19"/>
      <c r="B440" s="230"/>
      <c r="C440" s="235"/>
      <c r="D440" s="235"/>
      <c r="E440" s="66"/>
      <c r="F440" s="53"/>
      <c r="G440" s="235"/>
      <c r="H440" s="235"/>
      <c r="I440" s="66"/>
      <c r="J440" s="53"/>
      <c r="K440" s="235"/>
      <c r="L440" s="235"/>
      <c r="M440" s="243"/>
      <c r="N440" s="53"/>
      <c r="O440" s="235"/>
      <c r="P440" s="235"/>
      <c r="Q440" s="243"/>
    </row>
    <row r="441" spans="1:17">
      <c r="A441" s="19"/>
      <c r="B441" s="236" t="s">
        <v>1048</v>
      </c>
      <c r="C441" s="241" t="s">
        <v>1049</v>
      </c>
      <c r="D441" s="241"/>
      <c r="E441" s="237" t="s">
        <v>211</v>
      </c>
      <c r="F441" s="49"/>
      <c r="G441" s="241" t="s">
        <v>309</v>
      </c>
      <c r="H441" s="241"/>
      <c r="I441" s="70"/>
      <c r="J441" s="49"/>
      <c r="K441" s="241" t="s">
        <v>1047</v>
      </c>
      <c r="L441" s="241"/>
      <c r="M441" s="237" t="s">
        <v>211</v>
      </c>
      <c r="N441" s="49"/>
      <c r="O441" s="241" t="s">
        <v>1050</v>
      </c>
      <c r="P441" s="241"/>
      <c r="Q441" s="237" t="s">
        <v>211</v>
      </c>
    </row>
    <row r="442" spans="1:17" ht="15.75" thickBot="1">
      <c r="A442" s="19"/>
      <c r="B442" s="236"/>
      <c r="C442" s="245"/>
      <c r="D442" s="245"/>
      <c r="E442" s="246"/>
      <c r="F442" s="49"/>
      <c r="G442" s="245"/>
      <c r="H442" s="245"/>
      <c r="I442" s="61"/>
      <c r="J442" s="49"/>
      <c r="K442" s="245"/>
      <c r="L442" s="245"/>
      <c r="M442" s="246"/>
      <c r="N442" s="49"/>
      <c r="O442" s="245"/>
      <c r="P442" s="245"/>
      <c r="Q442" s="246"/>
    </row>
    <row r="443" spans="1:17">
      <c r="A443" s="19"/>
      <c r="B443" s="230" t="s">
        <v>155</v>
      </c>
      <c r="C443" s="247" t="s">
        <v>309</v>
      </c>
      <c r="D443" s="247"/>
      <c r="E443" s="48"/>
      <c r="F443" s="53"/>
      <c r="G443" s="247" t="s">
        <v>309</v>
      </c>
      <c r="H443" s="247"/>
      <c r="I443" s="48"/>
      <c r="J443" s="53"/>
      <c r="K443" s="247" t="s">
        <v>1051</v>
      </c>
      <c r="L443" s="247"/>
      <c r="M443" s="252" t="s">
        <v>211</v>
      </c>
      <c r="N443" s="53"/>
      <c r="O443" s="247" t="s">
        <v>1051</v>
      </c>
      <c r="P443" s="247"/>
      <c r="Q443" s="252" t="s">
        <v>211</v>
      </c>
    </row>
    <row r="444" spans="1:17" ht="15.75" thickBot="1">
      <c r="A444" s="19"/>
      <c r="B444" s="230"/>
      <c r="C444" s="235"/>
      <c r="D444" s="235"/>
      <c r="E444" s="66"/>
      <c r="F444" s="53"/>
      <c r="G444" s="235"/>
      <c r="H444" s="235"/>
      <c r="I444" s="66"/>
      <c r="J444" s="53"/>
      <c r="K444" s="235"/>
      <c r="L444" s="235"/>
      <c r="M444" s="243"/>
      <c r="N444" s="53"/>
      <c r="O444" s="235"/>
      <c r="P444" s="235"/>
      <c r="Q444" s="243"/>
    </row>
    <row r="445" spans="1:17">
      <c r="A445" s="19"/>
      <c r="B445" s="219" t="s">
        <v>1052</v>
      </c>
      <c r="C445" s="241" t="s">
        <v>1053</v>
      </c>
      <c r="D445" s="241"/>
      <c r="E445" s="218" t="s">
        <v>211</v>
      </c>
      <c r="F445" s="31"/>
      <c r="G445" s="241" t="s">
        <v>1054</v>
      </c>
      <c r="H445" s="241"/>
      <c r="I445" s="218" t="s">
        <v>211</v>
      </c>
      <c r="J445" s="31"/>
      <c r="K445" s="241" t="s">
        <v>1055</v>
      </c>
      <c r="L445" s="241"/>
      <c r="M445" s="218" t="s">
        <v>211</v>
      </c>
      <c r="N445" s="31"/>
      <c r="O445" s="241" t="s">
        <v>1056</v>
      </c>
      <c r="P445" s="241"/>
      <c r="Q445" s="218" t="s">
        <v>211</v>
      </c>
    </row>
    <row r="446" spans="1:17">
      <c r="A446" s="19"/>
      <c r="B446" s="249" t="s">
        <v>157</v>
      </c>
      <c r="C446" s="231">
        <v>8796</v>
      </c>
      <c r="D446" s="231"/>
      <c r="E446" s="53"/>
      <c r="F446" s="53"/>
      <c r="G446" s="231">
        <v>4027</v>
      </c>
      <c r="H446" s="231"/>
      <c r="I446" s="53"/>
      <c r="J446" s="53"/>
      <c r="K446" s="231">
        <v>395209</v>
      </c>
      <c r="L446" s="231"/>
      <c r="M446" s="53"/>
      <c r="N446" s="53"/>
      <c r="O446" s="231">
        <v>408032</v>
      </c>
      <c r="P446" s="231"/>
      <c r="Q446" s="53"/>
    </row>
    <row r="447" spans="1:17" ht="15.75" thickBot="1">
      <c r="A447" s="19"/>
      <c r="B447" s="249"/>
      <c r="C447" s="234"/>
      <c r="D447" s="234"/>
      <c r="E447" s="66"/>
      <c r="F447" s="53"/>
      <c r="G447" s="234"/>
      <c r="H447" s="234"/>
      <c r="I447" s="66"/>
      <c r="J447" s="53"/>
      <c r="K447" s="234"/>
      <c r="L447" s="234"/>
      <c r="M447" s="66"/>
      <c r="N447" s="53"/>
      <c r="O447" s="234"/>
      <c r="P447" s="234"/>
      <c r="Q447" s="66"/>
    </row>
    <row r="448" spans="1:17">
      <c r="A448" s="19"/>
      <c r="B448" s="236" t="s">
        <v>158</v>
      </c>
      <c r="C448" s="237" t="s">
        <v>200</v>
      </c>
      <c r="D448" s="239">
        <v>3279</v>
      </c>
      <c r="E448" s="70"/>
      <c r="F448" s="49"/>
      <c r="G448" s="237" t="s">
        <v>200</v>
      </c>
      <c r="H448" s="241">
        <v>631</v>
      </c>
      <c r="I448" s="70"/>
      <c r="J448" s="49"/>
      <c r="K448" s="237" t="s">
        <v>200</v>
      </c>
      <c r="L448" s="239">
        <v>323253</v>
      </c>
      <c r="M448" s="70"/>
      <c r="N448" s="49"/>
      <c r="O448" s="237" t="s">
        <v>200</v>
      </c>
      <c r="P448" s="239">
        <v>327163</v>
      </c>
      <c r="Q448" s="70"/>
    </row>
    <row r="449" spans="1:33" ht="15.75" thickBot="1">
      <c r="A449" s="19"/>
      <c r="B449" s="236"/>
      <c r="C449" s="238"/>
      <c r="D449" s="240"/>
      <c r="E449" s="76"/>
      <c r="F449" s="49"/>
      <c r="G449" s="238"/>
      <c r="H449" s="242"/>
      <c r="I449" s="76"/>
      <c r="J449" s="49"/>
      <c r="K449" s="238"/>
      <c r="L449" s="240"/>
      <c r="M449" s="76"/>
      <c r="N449" s="49"/>
      <c r="O449" s="238"/>
      <c r="P449" s="240"/>
      <c r="Q449" s="76"/>
    </row>
    <row r="450" spans="1:33" ht="15.75" thickTop="1">
      <c r="A450" s="19"/>
      <c r="B450" s="266" t="s">
        <v>1057</v>
      </c>
      <c r="C450" s="266"/>
      <c r="D450" s="266"/>
      <c r="E450" s="266"/>
      <c r="F450" s="266"/>
      <c r="G450" s="266"/>
      <c r="H450" s="266"/>
      <c r="I450" s="266"/>
      <c r="J450" s="266"/>
      <c r="K450" s="266"/>
      <c r="L450" s="266"/>
      <c r="M450" s="266"/>
      <c r="N450" s="266"/>
      <c r="O450" s="266"/>
      <c r="P450" s="266"/>
      <c r="Q450" s="266"/>
      <c r="R450" s="266"/>
      <c r="S450" s="266"/>
      <c r="T450" s="266"/>
      <c r="U450" s="266"/>
      <c r="V450" s="266"/>
      <c r="W450" s="266"/>
      <c r="X450" s="266"/>
      <c r="Y450" s="266"/>
      <c r="Z450" s="266"/>
      <c r="AA450" s="266"/>
      <c r="AB450" s="266"/>
      <c r="AC450" s="266"/>
      <c r="AD450" s="266"/>
      <c r="AE450" s="266"/>
      <c r="AF450" s="266"/>
      <c r="AG450" s="266"/>
    </row>
  </sheetData>
  <mergeCells count="3436">
    <mergeCell ref="B450:AG450"/>
    <mergeCell ref="B236:AG236"/>
    <mergeCell ref="B237:AG237"/>
    <mergeCell ref="B238:AG238"/>
    <mergeCell ref="B239:AG239"/>
    <mergeCell ref="B297:AG297"/>
    <mergeCell ref="B330:AG330"/>
    <mergeCell ref="B143:AG143"/>
    <mergeCell ref="B144:AG144"/>
    <mergeCell ref="B201:AG201"/>
    <mergeCell ref="B233:AG233"/>
    <mergeCell ref="B234:AG234"/>
    <mergeCell ref="B235:AG235"/>
    <mergeCell ref="B5:AG5"/>
    <mergeCell ref="B68:AG68"/>
    <mergeCell ref="B135:AG135"/>
    <mergeCell ref="B140:AG140"/>
    <mergeCell ref="B141:AG141"/>
    <mergeCell ref="B142:AG142"/>
    <mergeCell ref="N448:N449"/>
    <mergeCell ref="O448:O449"/>
    <mergeCell ref="P448:P449"/>
    <mergeCell ref="Q448:Q449"/>
    <mergeCell ref="A1:A2"/>
    <mergeCell ref="B1:AG1"/>
    <mergeCell ref="B2:AG2"/>
    <mergeCell ref="B3:AG3"/>
    <mergeCell ref="A4:A450"/>
    <mergeCell ref="B4:AG4"/>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C445:D445"/>
    <mergeCell ref="G445:H445"/>
    <mergeCell ref="K445:L445"/>
    <mergeCell ref="O445:P445"/>
    <mergeCell ref="B446:B447"/>
    <mergeCell ref="C446:D447"/>
    <mergeCell ref="E446:E447"/>
    <mergeCell ref="F446:F447"/>
    <mergeCell ref="G446:H447"/>
    <mergeCell ref="I446:I447"/>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C432:E432"/>
    <mergeCell ref="G432:I432"/>
    <mergeCell ref="K432:M432"/>
    <mergeCell ref="O432:Q432"/>
    <mergeCell ref="B433:B434"/>
    <mergeCell ref="C433:D434"/>
    <mergeCell ref="E433:E434"/>
    <mergeCell ref="F433:F434"/>
    <mergeCell ref="G433:H434"/>
    <mergeCell ref="I433:I434"/>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M407:M408"/>
    <mergeCell ref="N407:N408"/>
    <mergeCell ref="O407:O408"/>
    <mergeCell ref="P407:P408"/>
    <mergeCell ref="Q407:Q408"/>
    <mergeCell ref="C409:E409"/>
    <mergeCell ref="G409:I409"/>
    <mergeCell ref="K409:M409"/>
    <mergeCell ref="O409:Q409"/>
    <mergeCell ref="G407:G408"/>
    <mergeCell ref="H407:H408"/>
    <mergeCell ref="I407:I408"/>
    <mergeCell ref="J407:J408"/>
    <mergeCell ref="K407:K408"/>
    <mergeCell ref="L407:L408"/>
    <mergeCell ref="O405:Q405"/>
    <mergeCell ref="C406:E406"/>
    <mergeCell ref="G406:I406"/>
    <mergeCell ref="K406:M406"/>
    <mergeCell ref="O406:Q406"/>
    <mergeCell ref="B407:B408"/>
    <mergeCell ref="C407:C408"/>
    <mergeCell ref="D407:D408"/>
    <mergeCell ref="E407:E408"/>
    <mergeCell ref="F407:F408"/>
    <mergeCell ref="K405:M405"/>
    <mergeCell ref="N397:N405"/>
    <mergeCell ref="O397:Q397"/>
    <mergeCell ref="O398:Q398"/>
    <mergeCell ref="O399:Q399"/>
    <mergeCell ref="O400:Q400"/>
    <mergeCell ref="O401:Q401"/>
    <mergeCell ref="O402:Q402"/>
    <mergeCell ref="O403:Q403"/>
    <mergeCell ref="O404:Q404"/>
    <mergeCell ref="G405:I405"/>
    <mergeCell ref="J397:J405"/>
    <mergeCell ref="K397:M397"/>
    <mergeCell ref="K398:M398"/>
    <mergeCell ref="K399:M399"/>
    <mergeCell ref="K400:M400"/>
    <mergeCell ref="K401:M401"/>
    <mergeCell ref="K402:M402"/>
    <mergeCell ref="K403:M403"/>
    <mergeCell ref="K404:M404"/>
    <mergeCell ref="C405:E405"/>
    <mergeCell ref="F397:F405"/>
    <mergeCell ref="G397:I397"/>
    <mergeCell ref="G398:I398"/>
    <mergeCell ref="G399:I399"/>
    <mergeCell ref="G400:I400"/>
    <mergeCell ref="G401:I401"/>
    <mergeCell ref="G402:I402"/>
    <mergeCell ref="G403:I403"/>
    <mergeCell ref="G404:I404"/>
    <mergeCell ref="C399:E399"/>
    <mergeCell ref="C400:E400"/>
    <mergeCell ref="C401:E401"/>
    <mergeCell ref="C402:E402"/>
    <mergeCell ref="C403:E403"/>
    <mergeCell ref="C404:E404"/>
    <mergeCell ref="AA390:AA391"/>
    <mergeCell ref="AB390:AB391"/>
    <mergeCell ref="AC390:AC391"/>
    <mergeCell ref="B395:Q395"/>
    <mergeCell ref="C397:E397"/>
    <mergeCell ref="C398:E398"/>
    <mergeCell ref="B392:AG392"/>
    <mergeCell ref="U390:U391"/>
    <mergeCell ref="V390:V391"/>
    <mergeCell ref="W390:W391"/>
    <mergeCell ref="X390:X391"/>
    <mergeCell ref="Y390:Y391"/>
    <mergeCell ref="Z390:Z391"/>
    <mergeCell ref="O390:O391"/>
    <mergeCell ref="P390:P391"/>
    <mergeCell ref="Q390:Q391"/>
    <mergeCell ref="R390:R391"/>
    <mergeCell ref="S390:S391"/>
    <mergeCell ref="T390:T391"/>
    <mergeCell ref="I390:I391"/>
    <mergeCell ref="J390:J391"/>
    <mergeCell ref="K390:K391"/>
    <mergeCell ref="L390:L391"/>
    <mergeCell ref="M390:M391"/>
    <mergeCell ref="N390:N391"/>
    <mergeCell ref="Z388:Z389"/>
    <mergeCell ref="AA388:AB389"/>
    <mergeCell ref="AC388:AC389"/>
    <mergeCell ref="B390:B391"/>
    <mergeCell ref="C390:C391"/>
    <mergeCell ref="D390:D391"/>
    <mergeCell ref="E390:E391"/>
    <mergeCell ref="F390:F391"/>
    <mergeCell ref="G390:G391"/>
    <mergeCell ref="H390:H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Z369:Z370"/>
    <mergeCell ref="AA369:AB370"/>
    <mergeCell ref="AC369:AC370"/>
    <mergeCell ref="C371:E371"/>
    <mergeCell ref="G371:I371"/>
    <mergeCell ref="K371:M371"/>
    <mergeCell ref="O371:Q371"/>
    <mergeCell ref="S371:U371"/>
    <mergeCell ref="W371:Y371"/>
    <mergeCell ref="AA371:AC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C357:AC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A355:AB356"/>
    <mergeCell ref="AC355:AC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C342:AC343"/>
    <mergeCell ref="C344:E344"/>
    <mergeCell ref="G344:I344"/>
    <mergeCell ref="K344:M344"/>
    <mergeCell ref="O344:Q344"/>
    <mergeCell ref="S344:U344"/>
    <mergeCell ref="W344:Y344"/>
    <mergeCell ref="AA344:AC344"/>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A341:AC341"/>
    <mergeCell ref="B342:B343"/>
    <mergeCell ref="C342:C343"/>
    <mergeCell ref="D342:D343"/>
    <mergeCell ref="E342:E343"/>
    <mergeCell ref="F342:F343"/>
    <mergeCell ref="G342:G343"/>
    <mergeCell ref="H342:H343"/>
    <mergeCell ref="I342:I343"/>
    <mergeCell ref="J342:J343"/>
    <mergeCell ref="C341:E341"/>
    <mergeCell ref="G341:I341"/>
    <mergeCell ref="K341:M341"/>
    <mergeCell ref="O341:Q341"/>
    <mergeCell ref="S341:U341"/>
    <mergeCell ref="W341:Y341"/>
    <mergeCell ref="W340:Y340"/>
    <mergeCell ref="Z333:Z340"/>
    <mergeCell ref="AA333:AC333"/>
    <mergeCell ref="AA334:AC334"/>
    <mergeCell ref="AA335:AC335"/>
    <mergeCell ref="AA336:AC336"/>
    <mergeCell ref="AA337:AC337"/>
    <mergeCell ref="AA338:AC338"/>
    <mergeCell ref="AA339:AC339"/>
    <mergeCell ref="AA340:AC340"/>
    <mergeCell ref="R333:R340"/>
    <mergeCell ref="S333:U340"/>
    <mergeCell ref="V333:V340"/>
    <mergeCell ref="W333:Y333"/>
    <mergeCell ref="W334:Y334"/>
    <mergeCell ref="W335:Y335"/>
    <mergeCell ref="W336:Y336"/>
    <mergeCell ref="W337:Y337"/>
    <mergeCell ref="W338:Y338"/>
    <mergeCell ref="W339:Y339"/>
    <mergeCell ref="K337:M337"/>
    <mergeCell ref="K338:M338"/>
    <mergeCell ref="K339:M339"/>
    <mergeCell ref="K340:M340"/>
    <mergeCell ref="N333:N340"/>
    <mergeCell ref="O333:Q340"/>
    <mergeCell ref="C338:E338"/>
    <mergeCell ref="C339:E339"/>
    <mergeCell ref="C340:E340"/>
    <mergeCell ref="F333:F340"/>
    <mergeCell ref="G333:I340"/>
    <mergeCell ref="J333:J340"/>
    <mergeCell ref="B331:AC331"/>
    <mergeCell ref="C333:E333"/>
    <mergeCell ref="C334:E334"/>
    <mergeCell ref="C335:E335"/>
    <mergeCell ref="C336:E336"/>
    <mergeCell ref="C337:E337"/>
    <mergeCell ref="K333:M333"/>
    <mergeCell ref="K334:M334"/>
    <mergeCell ref="K335:M335"/>
    <mergeCell ref="K336:M336"/>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2:U312"/>
    <mergeCell ref="C313:E313"/>
    <mergeCell ref="G313:I313"/>
    <mergeCell ref="K313:M313"/>
    <mergeCell ref="O313:Q313"/>
    <mergeCell ref="S313:U313"/>
    <mergeCell ref="O312:Q312"/>
    <mergeCell ref="R304:R312"/>
    <mergeCell ref="S304:U304"/>
    <mergeCell ref="S305:U305"/>
    <mergeCell ref="S306:U306"/>
    <mergeCell ref="S307:U307"/>
    <mergeCell ref="S308:U308"/>
    <mergeCell ref="S309:U309"/>
    <mergeCell ref="S310:U310"/>
    <mergeCell ref="S311:U311"/>
    <mergeCell ref="K312:M312"/>
    <mergeCell ref="N304:N312"/>
    <mergeCell ref="O304:Q304"/>
    <mergeCell ref="O305:Q305"/>
    <mergeCell ref="O306:Q306"/>
    <mergeCell ref="O307:Q307"/>
    <mergeCell ref="O308:Q308"/>
    <mergeCell ref="O309:Q309"/>
    <mergeCell ref="O310:Q310"/>
    <mergeCell ref="O311:Q311"/>
    <mergeCell ref="G312:I312"/>
    <mergeCell ref="J304:J312"/>
    <mergeCell ref="K304:M304"/>
    <mergeCell ref="K305:M305"/>
    <mergeCell ref="K306:M306"/>
    <mergeCell ref="K307:M307"/>
    <mergeCell ref="K308:M308"/>
    <mergeCell ref="K309:M309"/>
    <mergeCell ref="K310:M310"/>
    <mergeCell ref="K311:M311"/>
    <mergeCell ref="C312:E312"/>
    <mergeCell ref="F304:F312"/>
    <mergeCell ref="G304:I304"/>
    <mergeCell ref="G305:I305"/>
    <mergeCell ref="G306:I306"/>
    <mergeCell ref="G307:I307"/>
    <mergeCell ref="G308:I308"/>
    <mergeCell ref="G309:I309"/>
    <mergeCell ref="G310:I310"/>
    <mergeCell ref="G311:I311"/>
    <mergeCell ref="B302:U302"/>
    <mergeCell ref="B304:B312"/>
    <mergeCell ref="C304:E304"/>
    <mergeCell ref="C305:E305"/>
    <mergeCell ref="C306:E306"/>
    <mergeCell ref="C307:E307"/>
    <mergeCell ref="C308:E308"/>
    <mergeCell ref="C309:E309"/>
    <mergeCell ref="C310:E310"/>
    <mergeCell ref="C311:E311"/>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R242:R250"/>
    <mergeCell ref="S242:U242"/>
    <mergeCell ref="S243:U243"/>
    <mergeCell ref="S244:U244"/>
    <mergeCell ref="S245:U245"/>
    <mergeCell ref="S246:U246"/>
    <mergeCell ref="S247:U247"/>
    <mergeCell ref="S248:U248"/>
    <mergeCell ref="S249:U249"/>
    <mergeCell ref="S250:U250"/>
    <mergeCell ref="N242:N250"/>
    <mergeCell ref="O242:Q242"/>
    <mergeCell ref="O243:Q243"/>
    <mergeCell ref="O244:Q244"/>
    <mergeCell ref="O245:Q245"/>
    <mergeCell ref="O246:Q246"/>
    <mergeCell ref="O247:Q247"/>
    <mergeCell ref="O248:Q248"/>
    <mergeCell ref="O249:Q249"/>
    <mergeCell ref="O250:Q250"/>
    <mergeCell ref="J242:J250"/>
    <mergeCell ref="K242:M242"/>
    <mergeCell ref="K243:M243"/>
    <mergeCell ref="K244:M244"/>
    <mergeCell ref="K245:M245"/>
    <mergeCell ref="K246:M246"/>
    <mergeCell ref="K247:M247"/>
    <mergeCell ref="K248:M248"/>
    <mergeCell ref="K249:M249"/>
    <mergeCell ref="K250:M250"/>
    <mergeCell ref="G245:I245"/>
    <mergeCell ref="G246:I246"/>
    <mergeCell ref="G247:I247"/>
    <mergeCell ref="G248:I248"/>
    <mergeCell ref="G249:I249"/>
    <mergeCell ref="G250:I250"/>
    <mergeCell ref="C245:E245"/>
    <mergeCell ref="C246:E246"/>
    <mergeCell ref="C247:E247"/>
    <mergeCell ref="C248:E248"/>
    <mergeCell ref="C249:E249"/>
    <mergeCell ref="C250:E250"/>
    <mergeCell ref="AF227:AF228"/>
    <mergeCell ref="AG227:AG228"/>
    <mergeCell ref="B240:U240"/>
    <mergeCell ref="C242:E242"/>
    <mergeCell ref="C243:E243"/>
    <mergeCell ref="C244:E244"/>
    <mergeCell ref="F242:F250"/>
    <mergeCell ref="G242:I242"/>
    <mergeCell ref="G243:I243"/>
    <mergeCell ref="G244:I244"/>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6:AC216"/>
    <mergeCell ref="AE216:AG216"/>
    <mergeCell ref="B217:B218"/>
    <mergeCell ref="C217:C218"/>
    <mergeCell ref="D217:D218"/>
    <mergeCell ref="E217:E218"/>
    <mergeCell ref="F217:F218"/>
    <mergeCell ref="G217:G218"/>
    <mergeCell ref="H217:H218"/>
    <mergeCell ref="I217:I218"/>
    <mergeCell ref="C216:E216"/>
    <mergeCell ref="G216:I216"/>
    <mergeCell ref="K216:M216"/>
    <mergeCell ref="O216:Q216"/>
    <mergeCell ref="S216:U216"/>
    <mergeCell ref="W216:Y216"/>
    <mergeCell ref="AD208:AD215"/>
    <mergeCell ref="AE208:AG208"/>
    <mergeCell ref="AE209:AG209"/>
    <mergeCell ref="AE210:AG210"/>
    <mergeCell ref="AE211:AG211"/>
    <mergeCell ref="AE212:AG212"/>
    <mergeCell ref="AE213:AG213"/>
    <mergeCell ref="AE214:AG214"/>
    <mergeCell ref="AE215:AG215"/>
    <mergeCell ref="Z208:Z215"/>
    <mergeCell ref="AA208:AC208"/>
    <mergeCell ref="AA209:AC209"/>
    <mergeCell ref="AA210:AC210"/>
    <mergeCell ref="AA211:AC211"/>
    <mergeCell ref="AA212:AC212"/>
    <mergeCell ref="AA213:AC213"/>
    <mergeCell ref="AA214:AC214"/>
    <mergeCell ref="AA215:AC215"/>
    <mergeCell ref="S208:U215"/>
    <mergeCell ref="V208:V215"/>
    <mergeCell ref="W208:Y208"/>
    <mergeCell ref="W209:Y209"/>
    <mergeCell ref="W210:Y210"/>
    <mergeCell ref="W211:Y211"/>
    <mergeCell ref="W212:Y212"/>
    <mergeCell ref="W213:Y213"/>
    <mergeCell ref="W214:Y214"/>
    <mergeCell ref="W215:Y215"/>
    <mergeCell ref="K213:M213"/>
    <mergeCell ref="K214:M214"/>
    <mergeCell ref="K215:M215"/>
    <mergeCell ref="N208:N215"/>
    <mergeCell ref="O208:Q215"/>
    <mergeCell ref="R208:R215"/>
    <mergeCell ref="C214:E214"/>
    <mergeCell ref="C215:E215"/>
    <mergeCell ref="F208:F215"/>
    <mergeCell ref="G208:I215"/>
    <mergeCell ref="J208:J215"/>
    <mergeCell ref="K208:M208"/>
    <mergeCell ref="K209:M209"/>
    <mergeCell ref="K210:M210"/>
    <mergeCell ref="K211:M211"/>
    <mergeCell ref="K212:M212"/>
    <mergeCell ref="AF199:AF200"/>
    <mergeCell ref="AG199:AG200"/>
    <mergeCell ref="B206:AG206"/>
    <mergeCell ref="B208:B215"/>
    <mergeCell ref="C208:E208"/>
    <mergeCell ref="C209:E209"/>
    <mergeCell ref="C210:E210"/>
    <mergeCell ref="C211:E211"/>
    <mergeCell ref="C212:E212"/>
    <mergeCell ref="C213:E213"/>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5:AC155"/>
    <mergeCell ref="AE155:AG155"/>
    <mergeCell ref="B156:B157"/>
    <mergeCell ref="C156:C157"/>
    <mergeCell ref="D156:D157"/>
    <mergeCell ref="E156:E157"/>
    <mergeCell ref="F156:F157"/>
    <mergeCell ref="G156:G157"/>
    <mergeCell ref="H156:H157"/>
    <mergeCell ref="I156:I157"/>
    <mergeCell ref="C155:E155"/>
    <mergeCell ref="G155:I155"/>
    <mergeCell ref="K155:M155"/>
    <mergeCell ref="O155:Q155"/>
    <mergeCell ref="S155:U155"/>
    <mergeCell ref="W155:Y155"/>
    <mergeCell ref="AA154:AC154"/>
    <mergeCell ref="AD147:AD154"/>
    <mergeCell ref="AE147:AG147"/>
    <mergeCell ref="AE148:AG148"/>
    <mergeCell ref="AE149:AG149"/>
    <mergeCell ref="AE150:AG150"/>
    <mergeCell ref="AE151:AG151"/>
    <mergeCell ref="AE152:AG152"/>
    <mergeCell ref="AE153:AG153"/>
    <mergeCell ref="AE154:AG154"/>
    <mergeCell ref="W153:Y153"/>
    <mergeCell ref="W154:Y154"/>
    <mergeCell ref="Z147:Z154"/>
    <mergeCell ref="AA147:AC147"/>
    <mergeCell ref="AA148:AC148"/>
    <mergeCell ref="AA149:AC149"/>
    <mergeCell ref="AA150:AC150"/>
    <mergeCell ref="AA151:AC151"/>
    <mergeCell ref="AA152:AC152"/>
    <mergeCell ref="AA153:AC153"/>
    <mergeCell ref="O147:Q154"/>
    <mergeCell ref="R147:R154"/>
    <mergeCell ref="S147:U154"/>
    <mergeCell ref="V147:V154"/>
    <mergeCell ref="W147:Y147"/>
    <mergeCell ref="W148:Y148"/>
    <mergeCell ref="W149:Y149"/>
    <mergeCell ref="W150:Y150"/>
    <mergeCell ref="W151:Y151"/>
    <mergeCell ref="W152:Y152"/>
    <mergeCell ref="K150:M150"/>
    <mergeCell ref="K151:M151"/>
    <mergeCell ref="K152:M152"/>
    <mergeCell ref="K153:M153"/>
    <mergeCell ref="K154:M154"/>
    <mergeCell ref="N147:N154"/>
    <mergeCell ref="C151:E151"/>
    <mergeCell ref="C152:E152"/>
    <mergeCell ref="C153:E153"/>
    <mergeCell ref="C154:E154"/>
    <mergeCell ref="F147:F154"/>
    <mergeCell ref="G147:I154"/>
    <mergeCell ref="U133:U134"/>
    <mergeCell ref="B145:AG145"/>
    <mergeCell ref="C147:E147"/>
    <mergeCell ref="C148:E148"/>
    <mergeCell ref="C149:E149"/>
    <mergeCell ref="C150:E150"/>
    <mergeCell ref="J147:J154"/>
    <mergeCell ref="K147:M147"/>
    <mergeCell ref="K148:M148"/>
    <mergeCell ref="K149:M149"/>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R75:R82"/>
    <mergeCell ref="S75:U75"/>
    <mergeCell ref="S76:U76"/>
    <mergeCell ref="S77:U77"/>
    <mergeCell ref="S78:U78"/>
    <mergeCell ref="S79:U79"/>
    <mergeCell ref="S80:U80"/>
    <mergeCell ref="S81:U81"/>
    <mergeCell ref="S82:U82"/>
    <mergeCell ref="N75:N82"/>
    <mergeCell ref="O75:Q75"/>
    <mergeCell ref="O76:Q76"/>
    <mergeCell ref="O77:Q77"/>
    <mergeCell ref="O78:Q78"/>
    <mergeCell ref="O79:Q79"/>
    <mergeCell ref="O80:Q80"/>
    <mergeCell ref="O81:Q81"/>
    <mergeCell ref="O82:Q82"/>
    <mergeCell ref="G82:I82"/>
    <mergeCell ref="J75:J82"/>
    <mergeCell ref="K75:M75"/>
    <mergeCell ref="K76:M76"/>
    <mergeCell ref="K77:M77"/>
    <mergeCell ref="K78:M78"/>
    <mergeCell ref="K79:M79"/>
    <mergeCell ref="K80:M80"/>
    <mergeCell ref="K81:M81"/>
    <mergeCell ref="K82:M82"/>
    <mergeCell ref="C81:E81"/>
    <mergeCell ref="C82:E82"/>
    <mergeCell ref="F75:F82"/>
    <mergeCell ref="G75:I75"/>
    <mergeCell ref="G76:I76"/>
    <mergeCell ref="G77:I77"/>
    <mergeCell ref="G78:I78"/>
    <mergeCell ref="G79:I79"/>
    <mergeCell ref="G80:I80"/>
    <mergeCell ref="G81:I81"/>
    <mergeCell ref="AF66:AF67"/>
    <mergeCell ref="AG66:AG67"/>
    <mergeCell ref="B73:U73"/>
    <mergeCell ref="B75:B82"/>
    <mergeCell ref="C75:E75"/>
    <mergeCell ref="C76:E76"/>
    <mergeCell ref="C77:E77"/>
    <mergeCell ref="C78:E78"/>
    <mergeCell ref="C79:E79"/>
    <mergeCell ref="C80:E80"/>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C64:AC65"/>
    <mergeCell ref="AD64:AD65"/>
    <mergeCell ref="AE64:AF65"/>
    <mergeCell ref="AG64:AG65"/>
    <mergeCell ref="B66:B67"/>
    <mergeCell ref="C66:C67"/>
    <mergeCell ref="D66:D67"/>
    <mergeCell ref="E66:E67"/>
    <mergeCell ref="F66:F67"/>
    <mergeCell ref="G66:G67"/>
    <mergeCell ref="U64:U65"/>
    <mergeCell ref="V64:V65"/>
    <mergeCell ref="W64:X65"/>
    <mergeCell ref="Y64:Y65"/>
    <mergeCell ref="Z64:Z65"/>
    <mergeCell ref="AA64:AB65"/>
    <mergeCell ref="M64:M65"/>
    <mergeCell ref="N64:N65"/>
    <mergeCell ref="O64:P65"/>
    <mergeCell ref="Q64:Q65"/>
    <mergeCell ref="R64:R65"/>
    <mergeCell ref="S64:T65"/>
    <mergeCell ref="AA63:AC63"/>
    <mergeCell ref="AE63:AG63"/>
    <mergeCell ref="B64:B65"/>
    <mergeCell ref="C64:D65"/>
    <mergeCell ref="E64:E65"/>
    <mergeCell ref="F64:F65"/>
    <mergeCell ref="G64:H65"/>
    <mergeCell ref="I64:I65"/>
    <mergeCell ref="J64:J65"/>
    <mergeCell ref="K64:L65"/>
    <mergeCell ref="C63:E63"/>
    <mergeCell ref="G63:I63"/>
    <mergeCell ref="K63:M63"/>
    <mergeCell ref="O63:Q63"/>
    <mergeCell ref="S63:U63"/>
    <mergeCell ref="W63:Y63"/>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A15:AC15"/>
    <mergeCell ref="AD8:AD15"/>
    <mergeCell ref="AE8:AG8"/>
    <mergeCell ref="AE9:AG9"/>
    <mergeCell ref="AE10:AG10"/>
    <mergeCell ref="AE11:AG11"/>
    <mergeCell ref="AE12:AG12"/>
    <mergeCell ref="AE13:AG13"/>
    <mergeCell ref="AE14:AG14"/>
    <mergeCell ref="AE15:AG15"/>
    <mergeCell ref="W14:Y14"/>
    <mergeCell ref="W15:Y15"/>
    <mergeCell ref="Z8:Z15"/>
    <mergeCell ref="AA8:AC8"/>
    <mergeCell ref="AA9:AC9"/>
    <mergeCell ref="AA10:AC10"/>
    <mergeCell ref="AA11:AC11"/>
    <mergeCell ref="AA12:AC12"/>
    <mergeCell ref="AA13:AC13"/>
    <mergeCell ref="AA14:AC14"/>
    <mergeCell ref="W8:Y8"/>
    <mergeCell ref="W9:Y9"/>
    <mergeCell ref="W10:Y10"/>
    <mergeCell ref="W11:Y11"/>
    <mergeCell ref="W12:Y12"/>
    <mergeCell ref="W13:Y13"/>
    <mergeCell ref="K15:M15"/>
    <mergeCell ref="N8:N15"/>
    <mergeCell ref="O8:Q15"/>
    <mergeCell ref="R8:R15"/>
    <mergeCell ref="S8:U15"/>
    <mergeCell ref="V8:V15"/>
    <mergeCell ref="F8:F15"/>
    <mergeCell ref="G8:I15"/>
    <mergeCell ref="J8:J15"/>
    <mergeCell ref="K8:M8"/>
    <mergeCell ref="K9:M9"/>
    <mergeCell ref="K10:M10"/>
    <mergeCell ref="K11:M11"/>
    <mergeCell ref="K12:M12"/>
    <mergeCell ref="K13:M13"/>
    <mergeCell ref="K14:M14"/>
    <mergeCell ref="B6:AG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058</v>
      </c>
      <c r="B1" s="1" t="s">
        <v>1</v>
      </c>
    </row>
    <row r="2" spans="1:2">
      <c r="A2" s="8"/>
      <c r="B2" s="1" t="s">
        <v>2</v>
      </c>
    </row>
    <row r="3" spans="1:2">
      <c r="A3" s="4" t="s">
        <v>1059</v>
      </c>
      <c r="B3" s="5"/>
    </row>
    <row r="4" spans="1:2">
      <c r="A4" s="19" t="s">
        <v>1058</v>
      </c>
      <c r="B4" s="24" t="s">
        <v>1060</v>
      </c>
    </row>
    <row r="5" spans="1:2" ht="268.5">
      <c r="A5" s="19"/>
      <c r="B5" s="13" t="s">
        <v>1061</v>
      </c>
    </row>
    <row r="6" spans="1:2" ht="90">
      <c r="A6" s="19"/>
      <c r="B6" s="13" t="s">
        <v>10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063</v>
      </c>
      <c r="B1" s="1" t="s">
        <v>1</v>
      </c>
    </row>
    <row r="2" spans="1:2">
      <c r="A2" s="8"/>
      <c r="B2" s="1" t="s">
        <v>2</v>
      </c>
    </row>
    <row r="3" spans="1:2">
      <c r="A3" s="4" t="s">
        <v>174</v>
      </c>
      <c r="B3" s="5"/>
    </row>
    <row r="4" spans="1:2">
      <c r="A4" s="19" t="s">
        <v>1064</v>
      </c>
      <c r="B4" s="13" t="s">
        <v>177</v>
      </c>
    </row>
    <row r="5" spans="1:2" ht="268.5">
      <c r="A5" s="19"/>
      <c r="B5" s="13" t="s">
        <v>178</v>
      </c>
    </row>
    <row r="6" spans="1:2" ht="115.5">
      <c r="A6" s="19"/>
      <c r="B6" s="13" t="s">
        <v>179</v>
      </c>
    </row>
    <row r="7" spans="1:2" ht="26.25">
      <c r="A7" s="19" t="s">
        <v>1065</v>
      </c>
      <c r="B7" s="13" t="s">
        <v>180</v>
      </c>
    </row>
    <row r="8" spans="1:2" ht="306.75">
      <c r="A8" s="19"/>
      <c r="B8" s="12" t="s">
        <v>181</v>
      </c>
    </row>
    <row r="9" spans="1:2" ht="39">
      <c r="A9" s="19" t="s">
        <v>1066</v>
      </c>
      <c r="B9" s="12" t="s">
        <v>182</v>
      </c>
    </row>
    <row r="10" spans="1:2" ht="64.5">
      <c r="A10" s="19"/>
      <c r="B10" s="23" t="s">
        <v>183</v>
      </c>
    </row>
    <row r="11" spans="1:2" ht="409.6">
      <c r="A11" s="19"/>
      <c r="B11" s="12" t="s">
        <v>184</v>
      </c>
    </row>
    <row r="12" spans="1:2" ht="26.25">
      <c r="A12" s="19"/>
      <c r="B12" s="23" t="s">
        <v>185</v>
      </c>
    </row>
    <row r="13" spans="1:2" ht="408.75">
      <c r="A13" s="19"/>
      <c r="B13" s="12" t="s">
        <v>186</v>
      </c>
    </row>
  </sheetData>
  <mergeCells count="4">
    <mergeCell ref="A1:A2"/>
    <mergeCell ref="A4:A6"/>
    <mergeCell ref="A7:A8"/>
    <mergeCell ref="A9: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6.28515625" bestFit="1" customWidth="1"/>
    <col min="2" max="2" width="6.5703125" customWidth="1"/>
    <col min="3" max="3" width="36.5703125" bestFit="1" customWidth="1"/>
    <col min="4" max="4" width="7" customWidth="1"/>
    <col min="5" max="5" width="27.85546875" customWidth="1"/>
    <col min="6" max="6" width="7" customWidth="1"/>
    <col min="7" max="7" width="25.42578125" customWidth="1"/>
    <col min="8" max="8" width="36.5703125" customWidth="1"/>
    <col min="9" max="9" width="25.42578125" customWidth="1"/>
    <col min="10" max="10" width="4.140625" customWidth="1"/>
    <col min="11" max="11" width="25.42578125" customWidth="1"/>
  </cols>
  <sheetData>
    <row r="1" spans="1:11" ht="15" customHeight="1">
      <c r="A1" s="8" t="s">
        <v>106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88</v>
      </c>
      <c r="B3" s="18"/>
      <c r="C3" s="18"/>
      <c r="D3" s="18"/>
      <c r="E3" s="18"/>
      <c r="F3" s="18"/>
      <c r="G3" s="18"/>
      <c r="H3" s="18"/>
      <c r="I3" s="18"/>
      <c r="J3" s="18"/>
      <c r="K3" s="18"/>
    </row>
    <row r="4" spans="1:11">
      <c r="A4" s="19" t="s">
        <v>1068</v>
      </c>
      <c r="B4" s="21" t="s">
        <v>286</v>
      </c>
      <c r="C4" s="21"/>
      <c r="D4" s="21"/>
      <c r="E4" s="21"/>
      <c r="F4" s="21"/>
      <c r="G4" s="21"/>
      <c r="H4" s="21"/>
      <c r="I4" s="21"/>
      <c r="J4" s="21"/>
      <c r="K4" s="21"/>
    </row>
    <row r="5" spans="1:11">
      <c r="A5" s="19"/>
      <c r="B5" s="47"/>
      <c r="C5" s="47"/>
      <c r="D5" s="47"/>
      <c r="E5" s="47"/>
      <c r="F5" s="47"/>
      <c r="G5" s="47"/>
    </row>
    <row r="6" spans="1:11" ht="15.75" thickBot="1">
      <c r="A6" s="19"/>
      <c r="B6" s="14"/>
      <c r="C6" s="14"/>
      <c r="D6" s="14"/>
      <c r="E6" s="14"/>
      <c r="F6" s="14"/>
      <c r="G6" s="14"/>
    </row>
    <row r="7" spans="1:11">
      <c r="A7" s="19"/>
      <c r="B7" s="25"/>
      <c r="C7" s="26"/>
      <c r="D7" s="48"/>
      <c r="E7" s="48"/>
      <c r="F7" s="48"/>
      <c r="G7" s="28"/>
    </row>
    <row r="8" spans="1:11" ht="15.75" thickBot="1">
      <c r="A8" s="19"/>
      <c r="B8" s="33"/>
      <c r="C8" s="27"/>
      <c r="D8" s="84" t="s">
        <v>287</v>
      </c>
      <c r="E8" s="84"/>
      <c r="F8" s="84"/>
      <c r="G8" s="35"/>
    </row>
    <row r="9" spans="1:11">
      <c r="A9" s="19"/>
      <c r="B9" s="55"/>
      <c r="C9" s="85" t="s">
        <v>84</v>
      </c>
      <c r="D9" s="73" t="s">
        <v>200</v>
      </c>
      <c r="E9" s="69">
        <v>40139</v>
      </c>
      <c r="F9" s="70"/>
      <c r="G9" s="62"/>
    </row>
    <row r="10" spans="1:11">
      <c r="A10" s="19"/>
      <c r="B10" s="55"/>
      <c r="C10" s="85"/>
      <c r="D10" s="86"/>
      <c r="E10" s="87"/>
      <c r="F10" s="88"/>
      <c r="G10" s="62"/>
    </row>
    <row r="11" spans="1:11" ht="25.5">
      <c r="A11" s="19"/>
      <c r="B11" s="33"/>
      <c r="C11" s="16" t="s">
        <v>288</v>
      </c>
      <c r="D11" s="12" t="s">
        <v>200</v>
      </c>
      <c r="E11" s="43" t="s">
        <v>289</v>
      </c>
      <c r="F11" s="12" t="s">
        <v>211</v>
      </c>
      <c r="G11" s="35"/>
    </row>
    <row r="12" spans="1:11" ht="15.75" thickBot="1">
      <c r="A12" s="19"/>
      <c r="B12" s="45"/>
      <c r="C12" s="41"/>
      <c r="D12" s="66"/>
      <c r="E12" s="66"/>
      <c r="F12" s="66"/>
      <c r="G12" s="46"/>
    </row>
    <row r="13" spans="1:11">
      <c r="A13" s="19"/>
      <c r="B13" s="14"/>
      <c r="C13" s="14"/>
    </row>
    <row r="14" spans="1:11" ht="33.75">
      <c r="A14" s="19"/>
      <c r="B14" s="95">
        <v>-1</v>
      </c>
      <c r="C14" s="95" t="s">
        <v>290</v>
      </c>
    </row>
    <row r="15" spans="1:11">
      <c r="A15" s="19"/>
      <c r="B15" s="22" t="s">
        <v>196</v>
      </c>
      <c r="C15" s="22"/>
      <c r="D15" s="22"/>
      <c r="E15" s="22"/>
      <c r="F15" s="22"/>
      <c r="G15" s="22"/>
      <c r="H15" s="22"/>
      <c r="I15" s="22"/>
      <c r="J15" s="22"/>
      <c r="K15" s="22"/>
    </row>
    <row r="16" spans="1:11">
      <c r="A16" s="19"/>
      <c r="B16" s="47"/>
      <c r="C16" s="47"/>
      <c r="D16" s="47"/>
      <c r="E16" s="47"/>
      <c r="F16" s="47"/>
      <c r="G16" s="47"/>
      <c r="H16" s="47"/>
      <c r="I16" s="47"/>
      <c r="J16" s="47"/>
      <c r="K16" s="47"/>
    </row>
    <row r="17" spans="1:11" ht="15.75" thickBot="1">
      <c r="A17" s="19"/>
      <c r="B17" s="14"/>
      <c r="C17" s="14"/>
      <c r="D17" s="14"/>
      <c r="E17" s="14"/>
      <c r="F17" s="14"/>
      <c r="G17" s="14"/>
      <c r="H17" s="14"/>
      <c r="I17" s="14"/>
      <c r="J17" s="14"/>
      <c r="K17" s="14"/>
    </row>
    <row r="18" spans="1:11">
      <c r="A18" s="19"/>
      <c r="B18" s="25"/>
      <c r="C18" s="26"/>
      <c r="D18" s="48"/>
      <c r="E18" s="48"/>
      <c r="F18" s="48"/>
      <c r="G18" s="26"/>
      <c r="H18" s="48"/>
      <c r="I18" s="48"/>
      <c r="J18" s="48"/>
      <c r="K18" s="28"/>
    </row>
    <row r="19" spans="1:11">
      <c r="A19" s="19"/>
      <c r="B19" s="29"/>
      <c r="C19" s="30" t="s">
        <v>197</v>
      </c>
      <c r="D19" s="49"/>
      <c r="E19" s="49"/>
      <c r="F19" s="49"/>
      <c r="G19" s="31"/>
      <c r="H19" s="49"/>
      <c r="I19" s="49"/>
      <c r="J19" s="49"/>
      <c r="K19" s="32"/>
    </row>
    <row r="20" spans="1:11" ht="23.25" customHeight="1">
      <c r="A20" s="19"/>
      <c r="B20" s="50"/>
      <c r="C20" s="51" t="s">
        <v>198</v>
      </c>
      <c r="D20" s="52">
        <v>25320312</v>
      </c>
      <c r="E20" s="52"/>
      <c r="F20" s="53"/>
      <c r="G20" s="53"/>
      <c r="H20" s="53"/>
      <c r="I20" s="53"/>
      <c r="J20" s="53"/>
      <c r="K20" s="54"/>
    </row>
    <row r="21" spans="1:11">
      <c r="A21" s="19"/>
      <c r="B21" s="50"/>
      <c r="C21" s="51"/>
      <c r="D21" s="52"/>
      <c r="E21" s="52"/>
      <c r="F21" s="53"/>
      <c r="G21" s="53"/>
      <c r="H21" s="53"/>
      <c r="I21" s="53"/>
      <c r="J21" s="53"/>
      <c r="K21" s="54"/>
    </row>
    <row r="22" spans="1:11" ht="22.5" customHeight="1">
      <c r="A22" s="19"/>
      <c r="B22" s="55"/>
      <c r="C22" s="56" t="s">
        <v>199</v>
      </c>
      <c r="D22" s="57" t="s">
        <v>200</v>
      </c>
      <c r="E22" s="59">
        <v>10</v>
      </c>
      <c r="F22" s="49"/>
      <c r="G22" s="49"/>
      <c r="H22" s="49"/>
      <c r="I22" s="49"/>
      <c r="J22" s="49"/>
      <c r="K22" s="62"/>
    </row>
    <row r="23" spans="1:11" ht="15.75" thickBot="1">
      <c r="A23" s="19"/>
      <c r="B23" s="55"/>
      <c r="C23" s="56"/>
      <c r="D23" s="58"/>
      <c r="E23" s="60"/>
      <c r="F23" s="61"/>
      <c r="G23" s="49"/>
      <c r="H23" s="49"/>
      <c r="I23" s="49"/>
      <c r="J23" s="49"/>
      <c r="K23" s="62"/>
    </row>
    <row r="24" spans="1:11" ht="23.25" customHeight="1">
      <c r="A24" s="19"/>
      <c r="B24" s="50"/>
      <c r="C24" s="63" t="s">
        <v>201</v>
      </c>
      <c r="D24" s="48"/>
      <c r="E24" s="48"/>
      <c r="F24" s="48"/>
      <c r="G24" s="53"/>
      <c r="H24" s="21" t="s">
        <v>200</v>
      </c>
      <c r="I24" s="52">
        <v>253203</v>
      </c>
      <c r="J24" s="53"/>
      <c r="K24" s="54"/>
    </row>
    <row r="25" spans="1:11">
      <c r="A25" s="19"/>
      <c r="B25" s="50"/>
      <c r="C25" s="63"/>
      <c r="D25" s="53"/>
      <c r="E25" s="53"/>
      <c r="F25" s="53"/>
      <c r="G25" s="53"/>
      <c r="H25" s="21"/>
      <c r="I25" s="52"/>
      <c r="J25" s="53"/>
      <c r="K25" s="54"/>
    </row>
    <row r="26" spans="1:11">
      <c r="A26" s="19"/>
      <c r="B26" s="29"/>
      <c r="C26" s="30" t="s">
        <v>202</v>
      </c>
      <c r="D26" s="49"/>
      <c r="E26" s="49"/>
      <c r="F26" s="49"/>
      <c r="G26" s="31"/>
      <c r="H26" s="49"/>
      <c r="I26" s="49"/>
      <c r="J26" s="49"/>
      <c r="K26" s="32"/>
    </row>
    <row r="27" spans="1:11">
      <c r="A27" s="19"/>
      <c r="B27" s="50"/>
      <c r="C27" s="51" t="s">
        <v>203</v>
      </c>
      <c r="D27" s="52">
        <v>7434561</v>
      </c>
      <c r="E27" s="52"/>
      <c r="F27" s="53"/>
      <c r="G27" s="53"/>
      <c r="H27" s="53"/>
      <c r="I27" s="53"/>
      <c r="J27" s="53"/>
      <c r="K27" s="54"/>
    </row>
    <row r="28" spans="1:11">
      <c r="A28" s="19"/>
      <c r="B28" s="50"/>
      <c r="C28" s="51"/>
      <c r="D28" s="52"/>
      <c r="E28" s="52"/>
      <c r="F28" s="53"/>
      <c r="G28" s="53"/>
      <c r="H28" s="53"/>
      <c r="I28" s="53"/>
      <c r="J28" s="53"/>
      <c r="K28" s="54"/>
    </row>
    <row r="29" spans="1:11">
      <c r="A29" s="19"/>
      <c r="B29" s="55"/>
      <c r="C29" s="56" t="s">
        <v>204</v>
      </c>
      <c r="D29" s="57" t="s">
        <v>200</v>
      </c>
      <c r="E29" s="59">
        <v>102.47</v>
      </c>
      <c r="F29" s="49"/>
      <c r="G29" s="49"/>
      <c r="H29" s="49"/>
      <c r="I29" s="49"/>
      <c r="J29" s="49"/>
      <c r="K29" s="62"/>
    </row>
    <row r="30" spans="1:11" ht="15.75" thickBot="1">
      <c r="A30" s="19"/>
      <c r="B30" s="55"/>
      <c r="C30" s="56"/>
      <c r="D30" s="58"/>
      <c r="E30" s="60"/>
      <c r="F30" s="61"/>
      <c r="G30" s="49"/>
      <c r="H30" s="49"/>
      <c r="I30" s="49"/>
      <c r="J30" s="49"/>
      <c r="K30" s="62"/>
    </row>
    <row r="31" spans="1:11" ht="36" customHeight="1">
      <c r="A31" s="19"/>
      <c r="B31" s="50"/>
      <c r="C31" s="63" t="s">
        <v>205</v>
      </c>
      <c r="D31" s="48"/>
      <c r="E31" s="48"/>
      <c r="F31" s="48"/>
      <c r="G31" s="53"/>
      <c r="H31" s="52">
        <v>761819</v>
      </c>
      <c r="I31" s="52"/>
      <c r="J31" s="53"/>
      <c r="K31" s="54"/>
    </row>
    <row r="32" spans="1:11">
      <c r="A32" s="19"/>
      <c r="B32" s="50"/>
      <c r="C32" s="63"/>
      <c r="D32" s="53"/>
      <c r="E32" s="53"/>
      <c r="F32" s="53"/>
      <c r="G32" s="53"/>
      <c r="H32" s="52"/>
      <c r="I32" s="52"/>
      <c r="J32" s="53"/>
      <c r="K32" s="54"/>
    </row>
    <row r="33" spans="1:11">
      <c r="A33" s="19"/>
      <c r="B33" s="29"/>
      <c r="C33" s="30" t="s">
        <v>206</v>
      </c>
      <c r="D33" s="49"/>
      <c r="E33" s="49"/>
      <c r="F33" s="49"/>
      <c r="G33" s="31"/>
      <c r="H33" s="49"/>
      <c r="I33" s="49"/>
      <c r="J33" s="49"/>
      <c r="K33" s="32"/>
    </row>
    <row r="34" spans="1:11" ht="23.25" customHeight="1">
      <c r="A34" s="19"/>
      <c r="B34" s="50"/>
      <c r="C34" s="51" t="s">
        <v>207</v>
      </c>
      <c r="D34" s="53"/>
      <c r="E34" s="53"/>
      <c r="F34" s="53"/>
      <c r="G34" s="53"/>
      <c r="H34" s="52">
        <v>12950</v>
      </c>
      <c r="I34" s="52"/>
      <c r="J34" s="53"/>
      <c r="K34" s="54"/>
    </row>
    <row r="35" spans="1:11">
      <c r="A35" s="19"/>
      <c r="B35" s="50"/>
      <c r="C35" s="51"/>
      <c r="D35" s="53"/>
      <c r="E35" s="53"/>
      <c r="F35" s="53"/>
      <c r="G35" s="53"/>
      <c r="H35" s="52"/>
      <c r="I35" s="52"/>
      <c r="J35" s="53"/>
      <c r="K35" s="54"/>
    </row>
    <row r="36" spans="1:11">
      <c r="A36" s="19"/>
      <c r="B36" s="29"/>
      <c r="C36" s="30" t="s">
        <v>208</v>
      </c>
      <c r="D36" s="49"/>
      <c r="E36" s="49"/>
      <c r="F36" s="49"/>
      <c r="G36" s="31"/>
      <c r="H36" s="49"/>
      <c r="I36" s="49"/>
      <c r="J36" s="49"/>
      <c r="K36" s="32"/>
    </row>
    <row r="37" spans="1:11" ht="23.25" customHeight="1">
      <c r="A37" s="19"/>
      <c r="B37" s="50"/>
      <c r="C37" s="51" t="s">
        <v>198</v>
      </c>
      <c r="D37" s="52">
        <v>25320312</v>
      </c>
      <c r="E37" s="52"/>
      <c r="F37" s="53"/>
      <c r="G37" s="53"/>
      <c r="H37" s="53"/>
      <c r="I37" s="53"/>
      <c r="J37" s="53"/>
      <c r="K37" s="54"/>
    </row>
    <row r="38" spans="1:11">
      <c r="A38" s="19"/>
      <c r="B38" s="50"/>
      <c r="C38" s="51"/>
      <c r="D38" s="52"/>
      <c r="E38" s="52"/>
      <c r="F38" s="53"/>
      <c r="G38" s="53"/>
      <c r="H38" s="53"/>
      <c r="I38" s="53"/>
      <c r="J38" s="53"/>
      <c r="K38" s="54"/>
    </row>
    <row r="39" spans="1:11" ht="52.5" thickBot="1">
      <c r="A39" s="19"/>
      <c r="B39" s="29"/>
      <c r="C39" s="36" t="s">
        <v>209</v>
      </c>
      <c r="D39" s="60" t="s">
        <v>210</v>
      </c>
      <c r="E39" s="60"/>
      <c r="F39" s="40" t="s">
        <v>211</v>
      </c>
      <c r="G39" s="31"/>
      <c r="H39" s="49"/>
      <c r="I39" s="49"/>
      <c r="J39" s="49"/>
      <c r="K39" s="32"/>
    </row>
    <row r="40" spans="1:11" ht="48.75" customHeight="1">
      <c r="A40" s="19"/>
      <c r="B40" s="50"/>
      <c r="C40" s="51" t="s">
        <v>212</v>
      </c>
      <c r="D40" s="64">
        <v>25151092</v>
      </c>
      <c r="E40" s="64"/>
      <c r="F40" s="48"/>
      <c r="G40" s="53"/>
      <c r="H40" s="53"/>
      <c r="I40" s="53"/>
      <c r="J40" s="53"/>
      <c r="K40" s="54"/>
    </row>
    <row r="41" spans="1:11">
      <c r="A41" s="19"/>
      <c r="B41" s="50"/>
      <c r="C41" s="51"/>
      <c r="D41" s="52"/>
      <c r="E41" s="52"/>
      <c r="F41" s="53"/>
      <c r="G41" s="53"/>
      <c r="H41" s="53"/>
      <c r="I41" s="53"/>
      <c r="J41" s="53"/>
      <c r="K41" s="54"/>
    </row>
    <row r="42" spans="1:11" ht="22.5" customHeight="1">
      <c r="A42" s="19"/>
      <c r="B42" s="55"/>
      <c r="C42" s="56" t="s">
        <v>213</v>
      </c>
      <c r="D42" s="57" t="s">
        <v>200</v>
      </c>
      <c r="E42" s="59">
        <v>35.96</v>
      </c>
      <c r="F42" s="49"/>
      <c r="G42" s="49"/>
      <c r="H42" s="49"/>
      <c r="I42" s="49"/>
      <c r="J42" s="49"/>
      <c r="K42" s="62"/>
    </row>
    <row r="43" spans="1:11" ht="15.75" thickBot="1">
      <c r="A43" s="19"/>
      <c r="B43" s="55"/>
      <c r="C43" s="56"/>
      <c r="D43" s="58"/>
      <c r="E43" s="60"/>
      <c r="F43" s="61"/>
      <c r="G43" s="49"/>
      <c r="H43" s="49"/>
      <c r="I43" s="49"/>
      <c r="J43" s="49"/>
      <c r="K43" s="62"/>
    </row>
    <row r="44" spans="1:11" ht="35.25" customHeight="1">
      <c r="A44" s="19"/>
      <c r="B44" s="50"/>
      <c r="C44" s="63" t="s">
        <v>214</v>
      </c>
      <c r="D44" s="48"/>
      <c r="E44" s="48"/>
      <c r="F44" s="48"/>
      <c r="G44" s="53"/>
      <c r="H44" s="52">
        <v>904433</v>
      </c>
      <c r="I44" s="52"/>
      <c r="J44" s="53"/>
      <c r="K44" s="54"/>
    </row>
    <row r="45" spans="1:11" ht="15.75" thickBot="1">
      <c r="A45" s="19"/>
      <c r="B45" s="50"/>
      <c r="C45" s="63"/>
      <c r="D45" s="53"/>
      <c r="E45" s="53"/>
      <c r="F45" s="53"/>
      <c r="G45" s="53"/>
      <c r="H45" s="65"/>
      <c r="I45" s="65"/>
      <c r="J45" s="66"/>
      <c r="K45" s="54"/>
    </row>
    <row r="46" spans="1:11">
      <c r="A46" s="19"/>
      <c r="B46" s="55"/>
      <c r="C46" s="67" t="s">
        <v>215</v>
      </c>
      <c r="D46" s="49"/>
      <c r="E46" s="49"/>
      <c r="F46" s="49"/>
      <c r="G46" s="49"/>
      <c r="H46" s="69">
        <v>1932405</v>
      </c>
      <c r="I46" s="69"/>
      <c r="J46" s="70"/>
      <c r="K46" s="62"/>
    </row>
    <row r="47" spans="1:11">
      <c r="A47" s="19"/>
      <c r="B47" s="55"/>
      <c r="C47" s="67"/>
      <c r="D47" s="49"/>
      <c r="E47" s="49"/>
      <c r="F47" s="49"/>
      <c r="G47" s="49"/>
      <c r="H47" s="68"/>
      <c r="I47" s="68"/>
      <c r="J47" s="49"/>
      <c r="K47" s="62"/>
    </row>
    <row r="48" spans="1:11" ht="27" thickBot="1">
      <c r="A48" s="19"/>
      <c r="B48" s="33"/>
      <c r="C48" s="39" t="s">
        <v>216</v>
      </c>
      <c r="D48" s="53"/>
      <c r="E48" s="53"/>
      <c r="F48" s="53"/>
      <c r="G48" s="27"/>
      <c r="H48" s="72" t="s">
        <v>217</v>
      </c>
      <c r="I48" s="72"/>
      <c r="J48" s="12" t="s">
        <v>211</v>
      </c>
      <c r="K48" s="35"/>
    </row>
    <row r="49" spans="1:11">
      <c r="A49" s="19"/>
      <c r="B49" s="55"/>
      <c r="C49" s="67" t="s">
        <v>218</v>
      </c>
      <c r="D49" s="49"/>
      <c r="E49" s="49"/>
      <c r="F49" s="49"/>
      <c r="G49" s="49"/>
      <c r="H49" s="73" t="s">
        <v>200</v>
      </c>
      <c r="I49" s="69">
        <v>1679202</v>
      </c>
      <c r="J49" s="70"/>
      <c r="K49" s="62"/>
    </row>
    <row r="50" spans="1:11" ht="15.75" thickBot="1">
      <c r="A50" s="19"/>
      <c r="B50" s="55"/>
      <c r="C50" s="67"/>
      <c r="D50" s="49"/>
      <c r="E50" s="49"/>
      <c r="F50" s="49"/>
      <c r="G50" s="49"/>
      <c r="H50" s="74"/>
      <c r="I50" s="75"/>
      <c r="J50" s="76"/>
      <c r="K50" s="62"/>
    </row>
    <row r="51" spans="1:11" ht="16.5" thickTop="1" thickBot="1">
      <c r="A51" s="19"/>
      <c r="B51" s="45"/>
      <c r="C51" s="41"/>
      <c r="D51" s="66"/>
      <c r="E51" s="66"/>
      <c r="F51" s="66"/>
      <c r="G51" s="41"/>
      <c r="H51" s="77"/>
      <c r="I51" s="77"/>
      <c r="J51" s="77"/>
      <c r="K51" s="46"/>
    </row>
    <row r="52" spans="1:11" ht="25.5" customHeight="1">
      <c r="A52" s="19"/>
      <c r="B52" s="112" t="s">
        <v>1069</v>
      </c>
      <c r="C52" s="112"/>
      <c r="D52" s="112"/>
      <c r="E52" s="112"/>
      <c r="F52" s="112"/>
      <c r="G52" s="112"/>
      <c r="H52" s="112"/>
      <c r="I52" s="112"/>
      <c r="J52" s="112"/>
      <c r="K52" s="112"/>
    </row>
    <row r="53" spans="1:11">
      <c r="A53" s="19"/>
      <c r="B53" s="47"/>
      <c r="C53" s="47"/>
      <c r="D53" s="47"/>
      <c r="E53" s="47"/>
      <c r="F53" s="47"/>
      <c r="G53" s="47"/>
      <c r="H53" s="47"/>
      <c r="I53" s="47"/>
    </row>
    <row r="54" spans="1:11" ht="15.75" thickBot="1">
      <c r="A54" s="19"/>
      <c r="B54" s="14"/>
      <c r="C54" s="14"/>
      <c r="D54" s="14"/>
      <c r="E54" s="14"/>
      <c r="F54" s="14"/>
      <c r="G54" s="14"/>
      <c r="H54" s="14"/>
      <c r="I54" s="14"/>
    </row>
    <row r="55" spans="1:11">
      <c r="A55" s="19"/>
      <c r="B55" s="25"/>
      <c r="C55" s="26"/>
      <c r="D55" s="26"/>
      <c r="E55" s="26"/>
      <c r="F55" s="48"/>
      <c r="G55" s="48"/>
      <c r="H55" s="48"/>
      <c r="I55" s="28"/>
    </row>
    <row r="56" spans="1:11">
      <c r="A56" s="19"/>
      <c r="B56" s="55"/>
      <c r="C56" s="57" t="s">
        <v>221</v>
      </c>
      <c r="D56" s="49"/>
      <c r="E56" s="49"/>
      <c r="F56" s="57" t="s">
        <v>200</v>
      </c>
      <c r="G56" s="68">
        <v>1737278</v>
      </c>
      <c r="H56" s="49"/>
      <c r="I56" s="62"/>
    </row>
    <row r="57" spans="1:11">
      <c r="A57" s="19"/>
      <c r="B57" s="55"/>
      <c r="C57" s="57"/>
      <c r="D57" s="49"/>
      <c r="E57" s="49"/>
      <c r="F57" s="57"/>
      <c r="G57" s="68"/>
      <c r="H57" s="49"/>
      <c r="I57" s="62"/>
    </row>
    <row r="58" spans="1:11" ht="39.75" thickBot="1">
      <c r="A58" s="19"/>
      <c r="B58" s="33"/>
      <c r="C58" s="39" t="s">
        <v>222</v>
      </c>
      <c r="D58" s="27"/>
      <c r="E58" s="27"/>
      <c r="F58" s="72" t="s">
        <v>217</v>
      </c>
      <c r="G58" s="72"/>
      <c r="H58" s="78" t="s">
        <v>211</v>
      </c>
      <c r="I58" s="35"/>
    </row>
    <row r="59" spans="1:11">
      <c r="A59" s="19"/>
      <c r="B59" s="55"/>
      <c r="C59" s="57" t="s">
        <v>223</v>
      </c>
      <c r="D59" s="49"/>
      <c r="E59" s="49"/>
      <c r="F59" s="69">
        <v>1484075</v>
      </c>
      <c r="G59" s="69"/>
      <c r="H59" s="70"/>
      <c r="I59" s="62"/>
    </row>
    <row r="60" spans="1:11">
      <c r="A60" s="19"/>
      <c r="B60" s="55"/>
      <c r="C60" s="57"/>
      <c r="D60" s="49"/>
      <c r="E60" s="49"/>
      <c r="F60" s="68"/>
      <c r="G60" s="68"/>
      <c r="H60" s="49"/>
      <c r="I60" s="62"/>
    </row>
    <row r="61" spans="1:11" ht="26.25">
      <c r="A61" s="19"/>
      <c r="B61" s="33"/>
      <c r="C61" s="12" t="s">
        <v>224</v>
      </c>
      <c r="D61" s="27"/>
      <c r="E61" s="27"/>
      <c r="F61" s="53"/>
      <c r="G61" s="53"/>
      <c r="H61" s="53"/>
      <c r="I61" s="35"/>
    </row>
    <row r="62" spans="1:11">
      <c r="A62" s="19"/>
      <c r="B62" s="29"/>
      <c r="C62" s="37" t="s">
        <v>36</v>
      </c>
      <c r="D62" s="31"/>
      <c r="E62" s="31"/>
      <c r="F62" s="59" t="s">
        <v>225</v>
      </c>
      <c r="G62" s="59"/>
      <c r="H62" s="37" t="s">
        <v>211</v>
      </c>
      <c r="I62" s="32"/>
    </row>
    <row r="63" spans="1:11">
      <c r="A63" s="19"/>
      <c r="B63" s="33"/>
      <c r="C63" s="12" t="s">
        <v>44</v>
      </c>
      <c r="D63" s="27"/>
      <c r="E63" s="27"/>
      <c r="F63" s="71" t="s">
        <v>226</v>
      </c>
      <c r="G63" s="71"/>
      <c r="H63" s="12" t="s">
        <v>211</v>
      </c>
      <c r="I63" s="35"/>
    </row>
    <row r="64" spans="1:11">
      <c r="A64" s="19"/>
      <c r="B64" s="29"/>
      <c r="C64" s="37" t="s">
        <v>42</v>
      </c>
      <c r="D64" s="31"/>
      <c r="E64" s="31"/>
      <c r="F64" s="59" t="s">
        <v>227</v>
      </c>
      <c r="G64" s="59"/>
      <c r="H64" s="37" t="s">
        <v>211</v>
      </c>
      <c r="I64" s="32"/>
    </row>
    <row r="65" spans="1:9" ht="27" thickBot="1">
      <c r="A65" s="19"/>
      <c r="B65" s="33"/>
      <c r="C65" s="39" t="s">
        <v>228</v>
      </c>
      <c r="D65" s="27"/>
      <c r="E65" s="27"/>
      <c r="F65" s="72" t="s">
        <v>229</v>
      </c>
      <c r="G65" s="72"/>
      <c r="H65" s="78" t="s">
        <v>211</v>
      </c>
      <c r="I65" s="35"/>
    </row>
    <row r="66" spans="1:9" ht="39">
      <c r="A66" s="19"/>
      <c r="B66" s="29"/>
      <c r="C66" s="42" t="s">
        <v>230</v>
      </c>
      <c r="D66" s="31"/>
      <c r="E66" s="31"/>
      <c r="F66" s="79" t="s">
        <v>231</v>
      </c>
      <c r="G66" s="79"/>
      <c r="H66" s="37" t="s">
        <v>211</v>
      </c>
      <c r="I66" s="32"/>
    </row>
    <row r="67" spans="1:9">
      <c r="A67" s="19"/>
      <c r="B67" s="50"/>
      <c r="C67" s="21" t="s">
        <v>232</v>
      </c>
      <c r="D67" s="53"/>
      <c r="E67" s="53"/>
      <c r="F67" s="52">
        <v>29069</v>
      </c>
      <c r="G67" s="52"/>
      <c r="H67" s="53"/>
      <c r="I67" s="54"/>
    </row>
    <row r="68" spans="1:9" ht="15.75" thickBot="1">
      <c r="A68" s="19"/>
      <c r="B68" s="50"/>
      <c r="C68" s="21"/>
      <c r="D68" s="53"/>
      <c r="E68" s="53"/>
      <c r="F68" s="65"/>
      <c r="G68" s="65"/>
      <c r="H68" s="66"/>
      <c r="I68" s="54"/>
    </row>
    <row r="69" spans="1:9" ht="26.25">
      <c r="A69" s="19"/>
      <c r="B69" s="29"/>
      <c r="C69" s="37" t="s">
        <v>233</v>
      </c>
      <c r="D69" s="31"/>
      <c r="E69" s="31"/>
      <c r="F69" s="79" t="s">
        <v>234</v>
      </c>
      <c r="G69" s="79"/>
      <c r="H69" s="37" t="s">
        <v>211</v>
      </c>
      <c r="I69" s="32"/>
    </row>
    <row r="70" spans="1:9" ht="26.25">
      <c r="A70" s="19"/>
      <c r="B70" s="33"/>
      <c r="C70" s="12" t="s">
        <v>235</v>
      </c>
      <c r="D70" s="27"/>
      <c r="E70" s="27"/>
      <c r="F70" s="53"/>
      <c r="G70" s="53"/>
      <c r="H70" s="53"/>
      <c r="I70" s="35"/>
    </row>
    <row r="71" spans="1:9">
      <c r="A71" s="19"/>
      <c r="B71" s="55"/>
      <c r="C71" s="57" t="s">
        <v>236</v>
      </c>
      <c r="D71" s="49"/>
      <c r="E71" s="49"/>
      <c r="F71" s="68">
        <v>8400</v>
      </c>
      <c r="G71" s="68"/>
      <c r="H71" s="49"/>
      <c r="I71" s="62"/>
    </row>
    <row r="72" spans="1:9">
      <c r="A72" s="19"/>
      <c r="B72" s="55"/>
      <c r="C72" s="57"/>
      <c r="D72" s="49"/>
      <c r="E72" s="49"/>
      <c r="F72" s="68"/>
      <c r="G72" s="68"/>
      <c r="H72" s="49"/>
      <c r="I72" s="62"/>
    </row>
    <row r="73" spans="1:9" ht="60.75" customHeight="1">
      <c r="A73" s="19"/>
      <c r="B73" s="50"/>
      <c r="C73" s="63" t="s">
        <v>237</v>
      </c>
      <c r="D73" s="53"/>
      <c r="E73" s="53"/>
      <c r="F73" s="52">
        <v>75200</v>
      </c>
      <c r="G73" s="52"/>
      <c r="H73" s="53"/>
      <c r="I73" s="54"/>
    </row>
    <row r="74" spans="1:9" ht="15.75" thickBot="1">
      <c r="A74" s="19"/>
      <c r="B74" s="50"/>
      <c r="C74" s="63"/>
      <c r="D74" s="53"/>
      <c r="E74" s="53"/>
      <c r="F74" s="65"/>
      <c r="G74" s="65"/>
      <c r="H74" s="66"/>
      <c r="I74" s="54"/>
    </row>
    <row r="75" spans="1:9">
      <c r="A75" s="19"/>
      <c r="B75" s="55"/>
      <c r="C75" s="57" t="s">
        <v>238</v>
      </c>
      <c r="D75" s="49"/>
      <c r="E75" s="49"/>
      <c r="F75" s="69">
        <v>83600</v>
      </c>
      <c r="G75" s="69"/>
      <c r="H75" s="70"/>
      <c r="I75" s="62"/>
    </row>
    <row r="76" spans="1:9">
      <c r="A76" s="19"/>
      <c r="B76" s="55"/>
      <c r="C76" s="57"/>
      <c r="D76" s="49"/>
      <c r="E76" s="49"/>
      <c r="F76" s="68"/>
      <c r="G76" s="68"/>
      <c r="H76" s="49"/>
      <c r="I76" s="62"/>
    </row>
    <row r="77" spans="1:9" ht="27" thickBot="1">
      <c r="A77" s="19"/>
      <c r="B77" s="33"/>
      <c r="C77" s="39" t="s">
        <v>239</v>
      </c>
      <c r="D77" s="27"/>
      <c r="E77" s="27"/>
      <c r="F77" s="72" t="s">
        <v>240</v>
      </c>
      <c r="G77" s="72"/>
      <c r="H77" s="78" t="s">
        <v>211</v>
      </c>
      <c r="I77" s="35"/>
    </row>
    <row r="78" spans="1:9">
      <c r="A78" s="19"/>
      <c r="B78" s="55"/>
      <c r="C78" s="57" t="s">
        <v>241</v>
      </c>
      <c r="D78" s="49"/>
      <c r="E78" s="49"/>
      <c r="F78" s="69">
        <v>70485</v>
      </c>
      <c r="G78" s="69"/>
      <c r="H78" s="70"/>
      <c r="I78" s="62"/>
    </row>
    <row r="79" spans="1:9" ht="15.75" thickBot="1">
      <c r="A79" s="19"/>
      <c r="B79" s="55"/>
      <c r="C79" s="57"/>
      <c r="D79" s="49"/>
      <c r="E79" s="49"/>
      <c r="F79" s="80"/>
      <c r="G79" s="80"/>
      <c r="H79" s="61"/>
      <c r="I79" s="62"/>
    </row>
    <row r="80" spans="1:9" ht="22.5" customHeight="1">
      <c r="A80" s="19"/>
      <c r="B80" s="50"/>
      <c r="C80" s="51" t="s">
        <v>242</v>
      </c>
      <c r="D80" s="53"/>
      <c r="E80" s="53"/>
      <c r="F80" s="64">
        <v>3398</v>
      </c>
      <c r="G80" s="64"/>
      <c r="H80" s="48"/>
      <c r="I80" s="54"/>
    </row>
    <row r="81" spans="1:11" ht="15.75" thickBot="1">
      <c r="A81" s="19"/>
      <c r="B81" s="50"/>
      <c r="C81" s="51"/>
      <c r="D81" s="53"/>
      <c r="E81" s="53"/>
      <c r="F81" s="65"/>
      <c r="G81" s="65"/>
      <c r="H81" s="66"/>
      <c r="I81" s="54"/>
    </row>
    <row r="82" spans="1:11">
      <c r="A82" s="19"/>
      <c r="B82" s="55"/>
      <c r="C82" s="57" t="s">
        <v>243</v>
      </c>
      <c r="D82" s="49"/>
      <c r="E82" s="49"/>
      <c r="F82" s="69">
        <v>1487473</v>
      </c>
      <c r="G82" s="69"/>
      <c r="H82" s="70"/>
      <c r="I82" s="62"/>
    </row>
    <row r="83" spans="1:11">
      <c r="A83" s="19"/>
      <c r="B83" s="55"/>
      <c r="C83" s="57"/>
      <c r="D83" s="49"/>
      <c r="E83" s="49"/>
      <c r="F83" s="68"/>
      <c r="G83" s="68"/>
      <c r="H83" s="49"/>
      <c r="I83" s="62"/>
    </row>
    <row r="84" spans="1:11">
      <c r="A84" s="19"/>
      <c r="B84" s="50"/>
      <c r="C84" s="21" t="s">
        <v>244</v>
      </c>
      <c r="D84" s="53"/>
      <c r="E84" s="53"/>
      <c r="F84" s="52">
        <v>1679202</v>
      </c>
      <c r="G84" s="52"/>
      <c r="H84" s="53"/>
      <c r="I84" s="54"/>
    </row>
    <row r="85" spans="1:11" ht="15.75" thickBot="1">
      <c r="A85" s="19"/>
      <c r="B85" s="50"/>
      <c r="C85" s="21"/>
      <c r="D85" s="53"/>
      <c r="E85" s="53"/>
      <c r="F85" s="65"/>
      <c r="G85" s="65"/>
      <c r="H85" s="66"/>
      <c r="I85" s="54"/>
    </row>
    <row r="86" spans="1:11">
      <c r="A86" s="19"/>
      <c r="B86" s="55"/>
      <c r="C86" s="67" t="s">
        <v>245</v>
      </c>
      <c r="D86" s="49"/>
      <c r="E86" s="49"/>
      <c r="F86" s="73" t="s">
        <v>200</v>
      </c>
      <c r="G86" s="69">
        <v>191729</v>
      </c>
      <c r="H86" s="70"/>
      <c r="I86" s="62"/>
    </row>
    <row r="87" spans="1:11" ht="15.75" thickBot="1">
      <c r="A87" s="19"/>
      <c r="B87" s="55"/>
      <c r="C87" s="67"/>
      <c r="D87" s="49"/>
      <c r="E87" s="49"/>
      <c r="F87" s="74"/>
      <c r="G87" s="75"/>
      <c r="H87" s="76"/>
      <c r="I87" s="62"/>
    </row>
    <row r="88" spans="1:11" ht="16.5" thickTop="1" thickBot="1">
      <c r="A88" s="19"/>
      <c r="B88" s="45"/>
      <c r="C88" s="41"/>
      <c r="D88" s="41"/>
      <c r="E88" s="41"/>
      <c r="F88" s="77"/>
      <c r="G88" s="77"/>
      <c r="H88" s="77"/>
      <c r="I88" s="46"/>
    </row>
    <row r="89" spans="1:11">
      <c r="A89" s="19" t="s">
        <v>1070</v>
      </c>
      <c r="B89" s="22" t="s">
        <v>253</v>
      </c>
      <c r="C89" s="22"/>
      <c r="D89" s="22"/>
      <c r="E89" s="22"/>
      <c r="F89" s="22"/>
      <c r="G89" s="22"/>
      <c r="H89" s="22"/>
      <c r="I89" s="22"/>
      <c r="J89" s="22"/>
      <c r="K89" s="22"/>
    </row>
    <row r="90" spans="1:11">
      <c r="A90" s="19"/>
      <c r="B90" s="47"/>
      <c r="C90" s="47"/>
      <c r="D90" s="47"/>
      <c r="E90" s="47"/>
      <c r="F90" s="47"/>
      <c r="G90" s="47"/>
      <c r="H90" s="47"/>
      <c r="I90" s="47"/>
    </row>
    <row r="91" spans="1:11" ht="15.75" thickBot="1">
      <c r="A91" s="19"/>
      <c r="B91" s="14"/>
      <c r="C91" s="14"/>
      <c r="D91" s="14"/>
      <c r="E91" s="14"/>
      <c r="F91" s="14"/>
      <c r="G91" s="14"/>
      <c r="H91" s="14"/>
      <c r="I91" s="14"/>
    </row>
    <row r="92" spans="1:11">
      <c r="A92" s="19"/>
      <c r="B92" s="25"/>
      <c r="C92" s="26"/>
      <c r="D92" s="48"/>
      <c r="E92" s="48"/>
      <c r="F92" s="48"/>
      <c r="G92" s="26"/>
      <c r="H92" s="26"/>
      <c r="I92" s="28"/>
    </row>
    <row r="93" spans="1:11" ht="15.75" thickBot="1">
      <c r="A93" s="19"/>
      <c r="B93" s="33"/>
      <c r="C93" s="27"/>
      <c r="D93" s="84" t="s">
        <v>254</v>
      </c>
      <c r="E93" s="84"/>
      <c r="F93" s="84"/>
      <c r="G93" s="27"/>
      <c r="H93" s="82" t="s">
        <v>255</v>
      </c>
      <c r="I93" s="35"/>
    </row>
    <row r="94" spans="1:11">
      <c r="A94" s="19"/>
      <c r="B94" s="55"/>
      <c r="C94" s="85" t="s">
        <v>256</v>
      </c>
      <c r="D94" s="73" t="s">
        <v>200</v>
      </c>
      <c r="E94" s="69">
        <v>30400</v>
      </c>
      <c r="F94" s="70"/>
      <c r="G94" s="49"/>
      <c r="H94" s="89" t="s">
        <v>257</v>
      </c>
      <c r="I94" s="62"/>
    </row>
    <row r="95" spans="1:11">
      <c r="A95" s="19"/>
      <c r="B95" s="55"/>
      <c r="C95" s="85"/>
      <c r="D95" s="86"/>
      <c r="E95" s="87"/>
      <c r="F95" s="88"/>
      <c r="G95" s="49"/>
      <c r="H95" s="90"/>
      <c r="I95" s="62"/>
    </row>
    <row r="96" spans="1:11">
      <c r="A96" s="19"/>
      <c r="B96" s="50"/>
      <c r="C96" s="91" t="s">
        <v>258</v>
      </c>
      <c r="D96" s="52">
        <v>20200</v>
      </c>
      <c r="E96" s="52"/>
      <c r="F96" s="53"/>
      <c r="G96" s="53"/>
      <c r="H96" s="92" t="s">
        <v>259</v>
      </c>
      <c r="I96" s="54"/>
    </row>
    <row r="97" spans="1:9">
      <c r="A97" s="19"/>
      <c r="B97" s="50"/>
      <c r="C97" s="91"/>
      <c r="D97" s="52"/>
      <c r="E97" s="52"/>
      <c r="F97" s="53"/>
      <c r="G97" s="53"/>
      <c r="H97" s="92"/>
      <c r="I97" s="54"/>
    </row>
    <row r="98" spans="1:9">
      <c r="A98" s="19"/>
      <c r="B98" s="55"/>
      <c r="C98" s="85" t="s">
        <v>260</v>
      </c>
      <c r="D98" s="68">
        <v>15800</v>
      </c>
      <c r="E98" s="68"/>
      <c r="F98" s="49"/>
      <c r="G98" s="49"/>
      <c r="H98" s="93" t="s">
        <v>261</v>
      </c>
      <c r="I98" s="62"/>
    </row>
    <row r="99" spans="1:9">
      <c r="A99" s="19"/>
      <c r="B99" s="55"/>
      <c r="C99" s="85"/>
      <c r="D99" s="68"/>
      <c r="E99" s="68"/>
      <c r="F99" s="49"/>
      <c r="G99" s="49"/>
      <c r="H99" s="93"/>
      <c r="I99" s="62"/>
    </row>
    <row r="100" spans="1:9">
      <c r="A100" s="19"/>
      <c r="B100" s="50"/>
      <c r="C100" s="91" t="s">
        <v>262</v>
      </c>
      <c r="D100" s="52">
        <v>8400</v>
      </c>
      <c r="E100" s="52"/>
      <c r="F100" s="53"/>
      <c r="G100" s="53"/>
      <c r="H100" s="92" t="s">
        <v>263</v>
      </c>
      <c r="I100" s="54"/>
    </row>
    <row r="101" spans="1:9">
      <c r="A101" s="19"/>
      <c r="B101" s="50"/>
      <c r="C101" s="91"/>
      <c r="D101" s="52"/>
      <c r="E101" s="52"/>
      <c r="F101" s="53"/>
      <c r="G101" s="53"/>
      <c r="H101" s="92"/>
      <c r="I101" s="54"/>
    </row>
    <row r="102" spans="1:9">
      <c r="A102" s="19"/>
      <c r="B102" s="55"/>
      <c r="C102" s="85" t="s">
        <v>264</v>
      </c>
      <c r="D102" s="68">
        <v>3500</v>
      </c>
      <c r="E102" s="68"/>
      <c r="F102" s="49"/>
      <c r="G102" s="49"/>
      <c r="H102" s="93" t="s">
        <v>259</v>
      </c>
      <c r="I102" s="62"/>
    </row>
    <row r="103" spans="1:9">
      <c r="A103" s="19"/>
      <c r="B103" s="55"/>
      <c r="C103" s="85"/>
      <c r="D103" s="68"/>
      <c r="E103" s="68"/>
      <c r="F103" s="49"/>
      <c r="G103" s="49"/>
      <c r="H103" s="93"/>
      <c r="I103" s="62"/>
    </row>
    <row r="104" spans="1:9">
      <c r="A104" s="19"/>
      <c r="B104" s="50"/>
      <c r="C104" s="91" t="s">
        <v>265</v>
      </c>
      <c r="D104" s="52">
        <v>2300</v>
      </c>
      <c r="E104" s="52"/>
      <c r="F104" s="53"/>
      <c r="G104" s="53"/>
      <c r="H104" s="92" t="s">
        <v>266</v>
      </c>
      <c r="I104" s="54"/>
    </row>
    <row r="105" spans="1:9">
      <c r="A105" s="19"/>
      <c r="B105" s="50"/>
      <c r="C105" s="91"/>
      <c r="D105" s="52"/>
      <c r="E105" s="52"/>
      <c r="F105" s="53"/>
      <c r="G105" s="53"/>
      <c r="H105" s="92"/>
      <c r="I105" s="54"/>
    </row>
    <row r="106" spans="1:9">
      <c r="A106" s="19"/>
      <c r="B106" s="55"/>
      <c r="C106" s="85" t="s">
        <v>267</v>
      </c>
      <c r="D106" s="68">
        <v>1900</v>
      </c>
      <c r="E106" s="68"/>
      <c r="F106" s="49"/>
      <c r="G106" s="49"/>
      <c r="H106" s="93" t="s">
        <v>268</v>
      </c>
      <c r="I106" s="62"/>
    </row>
    <row r="107" spans="1:9">
      <c r="A107" s="19"/>
      <c r="B107" s="55"/>
      <c r="C107" s="85"/>
      <c r="D107" s="68"/>
      <c r="E107" s="68"/>
      <c r="F107" s="49"/>
      <c r="G107" s="49"/>
      <c r="H107" s="93"/>
      <c r="I107" s="62"/>
    </row>
    <row r="108" spans="1:9">
      <c r="A108" s="19"/>
      <c r="B108" s="50"/>
      <c r="C108" s="91" t="s">
        <v>269</v>
      </c>
      <c r="D108" s="52">
        <v>1100</v>
      </c>
      <c r="E108" s="52"/>
      <c r="F108" s="53"/>
      <c r="G108" s="53"/>
      <c r="H108" s="92" t="s">
        <v>270</v>
      </c>
      <c r="I108" s="54"/>
    </row>
    <row r="109" spans="1:9" ht="15.75" thickBot="1">
      <c r="A109" s="19"/>
      <c r="B109" s="50"/>
      <c r="C109" s="91"/>
      <c r="D109" s="65"/>
      <c r="E109" s="65"/>
      <c r="F109" s="66"/>
      <c r="G109" s="53"/>
      <c r="H109" s="92"/>
      <c r="I109" s="54"/>
    </row>
    <row r="110" spans="1:9">
      <c r="A110" s="19"/>
      <c r="B110" s="55"/>
      <c r="C110" s="94" t="s">
        <v>271</v>
      </c>
      <c r="D110" s="69">
        <v>83600</v>
      </c>
      <c r="E110" s="69"/>
      <c r="F110" s="70"/>
      <c r="G110" s="49"/>
      <c r="H110" s="49"/>
      <c r="I110" s="62"/>
    </row>
    <row r="111" spans="1:9">
      <c r="A111" s="19"/>
      <c r="B111" s="55"/>
      <c r="C111" s="94"/>
      <c r="D111" s="68"/>
      <c r="E111" s="68"/>
      <c r="F111" s="49"/>
      <c r="G111" s="49"/>
      <c r="H111" s="49"/>
      <c r="I111" s="62"/>
    </row>
    <row r="112" spans="1:9" ht="26.25" thickBot="1">
      <c r="A112" s="19"/>
      <c r="B112" s="33"/>
      <c r="C112" s="15" t="s">
        <v>272</v>
      </c>
      <c r="D112" s="72" t="s">
        <v>273</v>
      </c>
      <c r="E112" s="72"/>
      <c r="F112" s="12" t="s">
        <v>211</v>
      </c>
      <c r="G112" s="27"/>
      <c r="H112" s="27"/>
      <c r="I112" s="35"/>
    </row>
    <row r="113" spans="1:11" ht="22.5" customHeight="1">
      <c r="A113" s="19"/>
      <c r="B113" s="55"/>
      <c r="C113" s="94" t="s">
        <v>274</v>
      </c>
      <c r="D113" s="73" t="s">
        <v>200</v>
      </c>
      <c r="E113" s="69">
        <v>81754</v>
      </c>
      <c r="F113" s="70"/>
      <c r="G113" s="49"/>
      <c r="H113" s="49"/>
      <c r="I113" s="62"/>
    </row>
    <row r="114" spans="1:11" ht="15.75" thickBot="1">
      <c r="A114" s="19"/>
      <c r="B114" s="55"/>
      <c r="C114" s="94"/>
      <c r="D114" s="74"/>
      <c r="E114" s="75"/>
      <c r="F114" s="76"/>
      <c r="G114" s="49"/>
      <c r="H114" s="49"/>
      <c r="I114" s="62"/>
    </row>
    <row r="115" spans="1:11" ht="16.5" thickTop="1" thickBot="1">
      <c r="A115" s="19"/>
      <c r="B115" s="45"/>
      <c r="C115" s="41"/>
      <c r="D115" s="77"/>
      <c r="E115" s="77"/>
      <c r="F115" s="77"/>
      <c r="G115" s="41"/>
      <c r="H115" s="41"/>
      <c r="I115" s="46"/>
    </row>
    <row r="116" spans="1:11" ht="63.75" customHeight="1">
      <c r="A116" s="19" t="s">
        <v>1071</v>
      </c>
      <c r="B116" s="22" t="s">
        <v>1072</v>
      </c>
      <c r="C116" s="22"/>
      <c r="D116" s="22"/>
      <c r="E116" s="22"/>
      <c r="F116" s="22"/>
      <c r="G116" s="22"/>
      <c r="H116" s="22"/>
      <c r="I116" s="22"/>
      <c r="J116" s="22"/>
      <c r="K116" s="22"/>
    </row>
    <row r="117" spans="1:11">
      <c r="A117" s="19"/>
      <c r="B117" s="47"/>
      <c r="C117" s="47"/>
      <c r="D117" s="47"/>
      <c r="E117" s="47"/>
      <c r="F117" s="47"/>
      <c r="G117" s="47"/>
      <c r="H117" s="47"/>
      <c r="I117" s="47"/>
      <c r="J117" s="47"/>
      <c r="K117" s="47"/>
    </row>
    <row r="118" spans="1:11" ht="15.75" thickBot="1">
      <c r="A118" s="19"/>
      <c r="B118" s="14"/>
      <c r="C118" s="14"/>
      <c r="D118" s="14"/>
      <c r="E118" s="14"/>
      <c r="F118" s="14"/>
      <c r="G118" s="14"/>
      <c r="H118" s="14"/>
      <c r="I118" s="14"/>
      <c r="J118" s="14"/>
      <c r="K118" s="14"/>
    </row>
    <row r="119" spans="1:11">
      <c r="A119" s="19"/>
      <c r="B119" s="25"/>
      <c r="C119" s="26"/>
      <c r="D119" s="48"/>
      <c r="E119" s="48"/>
      <c r="F119" s="48"/>
      <c r="G119" s="26"/>
      <c r="H119" s="48"/>
      <c r="I119" s="48"/>
      <c r="J119" s="48"/>
      <c r="K119" s="28"/>
    </row>
    <row r="120" spans="1:11" ht="15.75" thickBot="1">
      <c r="A120" s="19"/>
      <c r="B120" s="33"/>
      <c r="C120" s="27"/>
      <c r="D120" s="84" t="s">
        <v>296</v>
      </c>
      <c r="E120" s="84"/>
      <c r="F120" s="84"/>
      <c r="G120" s="84"/>
      <c r="H120" s="84"/>
      <c r="I120" s="84"/>
      <c r="J120" s="84"/>
      <c r="K120" s="35"/>
    </row>
    <row r="121" spans="1:11">
      <c r="A121" s="19"/>
      <c r="B121" s="50"/>
      <c r="C121" s="53"/>
      <c r="D121" s="98" t="s">
        <v>297</v>
      </c>
      <c r="E121" s="98"/>
      <c r="F121" s="98"/>
      <c r="G121" s="48"/>
      <c r="H121" s="98" t="s">
        <v>298</v>
      </c>
      <c r="I121" s="98"/>
      <c r="J121" s="98"/>
      <c r="K121" s="54"/>
    </row>
    <row r="122" spans="1:11" ht="15.75" thickBot="1">
      <c r="A122" s="19"/>
      <c r="B122" s="50"/>
      <c r="C122" s="53"/>
      <c r="D122" s="84">
        <v>2015</v>
      </c>
      <c r="E122" s="84"/>
      <c r="F122" s="84"/>
      <c r="G122" s="53"/>
      <c r="H122" s="84"/>
      <c r="I122" s="84"/>
      <c r="J122" s="84"/>
      <c r="K122" s="99"/>
    </row>
    <row r="123" spans="1:11">
      <c r="A123" s="19"/>
      <c r="B123" s="55"/>
      <c r="C123" s="100" t="s">
        <v>84</v>
      </c>
      <c r="D123" s="101" t="s">
        <v>200</v>
      </c>
      <c r="E123" s="103">
        <v>460553</v>
      </c>
      <c r="F123" s="70"/>
      <c r="G123" s="49"/>
      <c r="H123" s="101" t="s">
        <v>200</v>
      </c>
      <c r="I123" s="103">
        <v>514017</v>
      </c>
      <c r="J123" s="70"/>
      <c r="K123" s="105"/>
    </row>
    <row r="124" spans="1:11">
      <c r="A124" s="19"/>
      <c r="B124" s="55"/>
      <c r="C124" s="100"/>
      <c r="D124" s="102"/>
      <c r="E124" s="104"/>
      <c r="F124" s="88"/>
      <c r="G124" s="49"/>
      <c r="H124" s="102"/>
      <c r="I124" s="104"/>
      <c r="J124" s="88"/>
      <c r="K124" s="62"/>
    </row>
    <row r="125" spans="1:11">
      <c r="A125" s="19"/>
      <c r="B125" s="50"/>
      <c r="C125" s="106" t="s">
        <v>98</v>
      </c>
      <c r="D125" s="107">
        <v>182806</v>
      </c>
      <c r="E125" s="107"/>
      <c r="F125" s="53"/>
      <c r="G125" s="53"/>
      <c r="H125" s="107">
        <v>199094</v>
      </c>
      <c r="I125" s="107"/>
      <c r="J125" s="53"/>
      <c r="K125" s="54"/>
    </row>
    <row r="126" spans="1:11">
      <c r="A126" s="19"/>
      <c r="B126" s="50"/>
      <c r="C126" s="106"/>
      <c r="D126" s="107"/>
      <c r="E126" s="107"/>
      <c r="F126" s="53"/>
      <c r="G126" s="53"/>
      <c r="H126" s="107"/>
      <c r="I126" s="107"/>
      <c r="J126" s="53"/>
      <c r="K126" s="54"/>
    </row>
    <row r="127" spans="1:11" ht="15.75" thickBot="1">
      <c r="A127" s="19"/>
      <c r="B127" s="45"/>
      <c r="C127" s="41"/>
      <c r="D127" s="66"/>
      <c r="E127" s="66"/>
      <c r="F127" s="66"/>
      <c r="G127" s="41"/>
      <c r="H127" s="66"/>
      <c r="I127" s="66"/>
      <c r="J127" s="66"/>
      <c r="K127" s="46"/>
    </row>
  </sheetData>
  <mergeCells count="335">
    <mergeCell ref="A89:A115"/>
    <mergeCell ref="B89:K89"/>
    <mergeCell ref="A116:A127"/>
    <mergeCell ref="B116:K116"/>
    <mergeCell ref="D127:F127"/>
    <mergeCell ref="H127:J127"/>
    <mergeCell ref="A1:A2"/>
    <mergeCell ref="B1:K1"/>
    <mergeCell ref="B2:K2"/>
    <mergeCell ref="B3:K3"/>
    <mergeCell ref="A4:A88"/>
    <mergeCell ref="B4:K4"/>
    <mergeCell ref="B15:K15"/>
    <mergeCell ref="B52:K52"/>
    <mergeCell ref="J123:J124"/>
    <mergeCell ref="K123:K124"/>
    <mergeCell ref="B125:B126"/>
    <mergeCell ref="C125:C126"/>
    <mergeCell ref="D125:E126"/>
    <mergeCell ref="F125:F126"/>
    <mergeCell ref="G125:G126"/>
    <mergeCell ref="H125:I126"/>
    <mergeCell ref="J125:J126"/>
    <mergeCell ref="K125:K126"/>
    <mergeCell ref="H121:J122"/>
    <mergeCell ref="K121:K122"/>
    <mergeCell ref="B123:B124"/>
    <mergeCell ref="C123:C124"/>
    <mergeCell ref="D123:D124"/>
    <mergeCell ref="E123:E124"/>
    <mergeCell ref="F123:F124"/>
    <mergeCell ref="G123:G124"/>
    <mergeCell ref="H123:H124"/>
    <mergeCell ref="I123:I124"/>
    <mergeCell ref="D115:F115"/>
    <mergeCell ref="B117:K117"/>
    <mergeCell ref="D119:F119"/>
    <mergeCell ref="H119:J119"/>
    <mergeCell ref="D120:J120"/>
    <mergeCell ref="B121:B122"/>
    <mergeCell ref="C121:C122"/>
    <mergeCell ref="D121:F121"/>
    <mergeCell ref="D122:F122"/>
    <mergeCell ref="G121:G122"/>
    <mergeCell ref="I110:I111"/>
    <mergeCell ref="D112:E112"/>
    <mergeCell ref="B113:B114"/>
    <mergeCell ref="C113:C114"/>
    <mergeCell ref="D113:D114"/>
    <mergeCell ref="E113:E114"/>
    <mergeCell ref="F113:F114"/>
    <mergeCell ref="G113:G114"/>
    <mergeCell ref="H113:H114"/>
    <mergeCell ref="I113:I114"/>
    <mergeCell ref="B110:B111"/>
    <mergeCell ref="C110:C111"/>
    <mergeCell ref="D110:E111"/>
    <mergeCell ref="F110:F111"/>
    <mergeCell ref="G110:G111"/>
    <mergeCell ref="H110:H111"/>
    <mergeCell ref="I106:I107"/>
    <mergeCell ref="B108:B109"/>
    <mergeCell ref="C108:C109"/>
    <mergeCell ref="D108:E109"/>
    <mergeCell ref="F108:F109"/>
    <mergeCell ref="G108:G109"/>
    <mergeCell ref="H108:H109"/>
    <mergeCell ref="I108:I109"/>
    <mergeCell ref="B106:B107"/>
    <mergeCell ref="C106:C107"/>
    <mergeCell ref="D106:E107"/>
    <mergeCell ref="F106:F107"/>
    <mergeCell ref="G106:G107"/>
    <mergeCell ref="H106:H107"/>
    <mergeCell ref="I102:I103"/>
    <mergeCell ref="B104:B105"/>
    <mergeCell ref="C104:C105"/>
    <mergeCell ref="D104:E105"/>
    <mergeCell ref="F104:F105"/>
    <mergeCell ref="G104:G105"/>
    <mergeCell ref="H104:H105"/>
    <mergeCell ref="I104:I105"/>
    <mergeCell ref="B102:B103"/>
    <mergeCell ref="C102:C103"/>
    <mergeCell ref="D102:E103"/>
    <mergeCell ref="F102:F103"/>
    <mergeCell ref="G102:G103"/>
    <mergeCell ref="H102:H103"/>
    <mergeCell ref="I98:I99"/>
    <mergeCell ref="B100:B101"/>
    <mergeCell ref="C100:C101"/>
    <mergeCell ref="D100:E101"/>
    <mergeCell ref="F100:F101"/>
    <mergeCell ref="G100:G101"/>
    <mergeCell ref="H100:H101"/>
    <mergeCell ref="I100:I101"/>
    <mergeCell ref="B98:B99"/>
    <mergeCell ref="C98:C99"/>
    <mergeCell ref="D98:E99"/>
    <mergeCell ref="F98:F99"/>
    <mergeCell ref="G98:G99"/>
    <mergeCell ref="H98:H99"/>
    <mergeCell ref="H94:H95"/>
    <mergeCell ref="I94:I95"/>
    <mergeCell ref="B96:B97"/>
    <mergeCell ref="C96:C97"/>
    <mergeCell ref="D96:E97"/>
    <mergeCell ref="F96:F97"/>
    <mergeCell ref="G96:G97"/>
    <mergeCell ref="H96:H97"/>
    <mergeCell ref="I96:I97"/>
    <mergeCell ref="F88:H88"/>
    <mergeCell ref="B90:I90"/>
    <mergeCell ref="D92:F92"/>
    <mergeCell ref="D93:F93"/>
    <mergeCell ref="B94:B95"/>
    <mergeCell ref="C94:C95"/>
    <mergeCell ref="D94:D95"/>
    <mergeCell ref="E94:E95"/>
    <mergeCell ref="F94:F95"/>
    <mergeCell ref="G94:G95"/>
    <mergeCell ref="I84:I85"/>
    <mergeCell ref="B86:B87"/>
    <mergeCell ref="C86:C87"/>
    <mergeCell ref="D86:D87"/>
    <mergeCell ref="E86:E87"/>
    <mergeCell ref="F86:F87"/>
    <mergeCell ref="G86:G87"/>
    <mergeCell ref="H86:H87"/>
    <mergeCell ref="I86:I87"/>
    <mergeCell ref="B84:B85"/>
    <mergeCell ref="C84:C85"/>
    <mergeCell ref="D84:D85"/>
    <mergeCell ref="E84:E85"/>
    <mergeCell ref="F84:G85"/>
    <mergeCell ref="H84:H85"/>
    <mergeCell ref="I80:I81"/>
    <mergeCell ref="B82:B83"/>
    <mergeCell ref="C82:C83"/>
    <mergeCell ref="D82:D83"/>
    <mergeCell ref="E82:E83"/>
    <mergeCell ref="F82:G83"/>
    <mergeCell ref="H82:H83"/>
    <mergeCell ref="I82:I83"/>
    <mergeCell ref="B80:B81"/>
    <mergeCell ref="C80:C81"/>
    <mergeCell ref="D80:D81"/>
    <mergeCell ref="E80:E81"/>
    <mergeCell ref="F80:G81"/>
    <mergeCell ref="H80:H81"/>
    <mergeCell ref="I75:I76"/>
    <mergeCell ref="F77:G77"/>
    <mergeCell ref="B78:B79"/>
    <mergeCell ref="C78:C79"/>
    <mergeCell ref="D78:D79"/>
    <mergeCell ref="E78:E79"/>
    <mergeCell ref="F78:G79"/>
    <mergeCell ref="H78:H79"/>
    <mergeCell ref="I78:I79"/>
    <mergeCell ref="B75:B76"/>
    <mergeCell ref="C75:C76"/>
    <mergeCell ref="D75:D76"/>
    <mergeCell ref="E75:E76"/>
    <mergeCell ref="F75:G76"/>
    <mergeCell ref="H75:H76"/>
    <mergeCell ref="I71:I72"/>
    <mergeCell ref="B73:B74"/>
    <mergeCell ref="C73:C74"/>
    <mergeCell ref="D73:D74"/>
    <mergeCell ref="E73:E74"/>
    <mergeCell ref="F73:G74"/>
    <mergeCell ref="H73:H74"/>
    <mergeCell ref="I73:I74"/>
    <mergeCell ref="H67:H68"/>
    <mergeCell ref="I67:I68"/>
    <mergeCell ref="F69:G69"/>
    <mergeCell ref="F70:H70"/>
    <mergeCell ref="B71:B72"/>
    <mergeCell ref="C71:C72"/>
    <mergeCell ref="D71:D72"/>
    <mergeCell ref="E71:E72"/>
    <mergeCell ref="F71:G72"/>
    <mergeCell ref="H71:H72"/>
    <mergeCell ref="F66:G66"/>
    <mergeCell ref="B67:B68"/>
    <mergeCell ref="C67:C68"/>
    <mergeCell ref="D67:D68"/>
    <mergeCell ref="E67:E68"/>
    <mergeCell ref="F67:G68"/>
    <mergeCell ref="I59:I60"/>
    <mergeCell ref="F61:H61"/>
    <mergeCell ref="F62:G62"/>
    <mergeCell ref="F63:G63"/>
    <mergeCell ref="F64:G64"/>
    <mergeCell ref="F65:G65"/>
    <mergeCell ref="G56:G57"/>
    <mergeCell ref="H56:H57"/>
    <mergeCell ref="I56:I57"/>
    <mergeCell ref="F58:G58"/>
    <mergeCell ref="B59:B60"/>
    <mergeCell ref="C59:C60"/>
    <mergeCell ref="D59:D60"/>
    <mergeCell ref="E59:E60"/>
    <mergeCell ref="F59:G60"/>
    <mergeCell ref="H59:H60"/>
    <mergeCell ref="K49:K50"/>
    <mergeCell ref="D51:F51"/>
    <mergeCell ref="H51:J51"/>
    <mergeCell ref="B53:I53"/>
    <mergeCell ref="F55:H55"/>
    <mergeCell ref="B56:B57"/>
    <mergeCell ref="C56:C57"/>
    <mergeCell ref="D56:D57"/>
    <mergeCell ref="E56:E57"/>
    <mergeCell ref="F56:F57"/>
    <mergeCell ref="K46:K47"/>
    <mergeCell ref="D48:F48"/>
    <mergeCell ref="H48:I48"/>
    <mergeCell ref="B49:B50"/>
    <mergeCell ref="C49:C50"/>
    <mergeCell ref="D49:F50"/>
    <mergeCell ref="G49:G50"/>
    <mergeCell ref="H49:H50"/>
    <mergeCell ref="I49:I50"/>
    <mergeCell ref="J49:J50"/>
    <mergeCell ref="B46:B47"/>
    <mergeCell ref="C46:C47"/>
    <mergeCell ref="D46:F47"/>
    <mergeCell ref="G46:G47"/>
    <mergeCell ref="H46:I47"/>
    <mergeCell ref="J46:J47"/>
    <mergeCell ref="H42:J43"/>
    <mergeCell ref="K42:K43"/>
    <mergeCell ref="B44:B45"/>
    <mergeCell ref="C44:C45"/>
    <mergeCell ref="D44:F45"/>
    <mergeCell ref="G44:G45"/>
    <mergeCell ref="H44:I45"/>
    <mergeCell ref="J44:J45"/>
    <mergeCell ref="K44:K45"/>
    <mergeCell ref="B42:B43"/>
    <mergeCell ref="C42:C43"/>
    <mergeCell ref="D42:D43"/>
    <mergeCell ref="E42:E43"/>
    <mergeCell ref="F42:F43"/>
    <mergeCell ref="G42:G43"/>
    <mergeCell ref="K37:K38"/>
    <mergeCell ref="D39:E39"/>
    <mergeCell ref="H39:J39"/>
    <mergeCell ref="B40:B41"/>
    <mergeCell ref="C40:C41"/>
    <mergeCell ref="D40:E41"/>
    <mergeCell ref="F40:F41"/>
    <mergeCell ref="G40:G41"/>
    <mergeCell ref="H40:J41"/>
    <mergeCell ref="K40:K41"/>
    <mergeCell ref="D36:F36"/>
    <mergeCell ref="H36:J36"/>
    <mergeCell ref="B37:B38"/>
    <mergeCell ref="C37:C38"/>
    <mergeCell ref="D37:E38"/>
    <mergeCell ref="F37:F38"/>
    <mergeCell ref="G37:G38"/>
    <mergeCell ref="H37:J38"/>
    <mergeCell ref="K31:K32"/>
    <mergeCell ref="D33:F33"/>
    <mergeCell ref="H33:J33"/>
    <mergeCell ref="B34:B35"/>
    <mergeCell ref="C34:C35"/>
    <mergeCell ref="D34:F35"/>
    <mergeCell ref="G34:G35"/>
    <mergeCell ref="H34:I35"/>
    <mergeCell ref="J34:J35"/>
    <mergeCell ref="K34:K35"/>
    <mergeCell ref="B31:B32"/>
    <mergeCell ref="C31:C32"/>
    <mergeCell ref="D31:F32"/>
    <mergeCell ref="G31:G32"/>
    <mergeCell ref="H31:I32"/>
    <mergeCell ref="J31:J32"/>
    <mergeCell ref="K27:K28"/>
    <mergeCell ref="B29:B30"/>
    <mergeCell ref="C29:C30"/>
    <mergeCell ref="D29:D30"/>
    <mergeCell ref="E29:E30"/>
    <mergeCell ref="F29:F30"/>
    <mergeCell ref="G29:G30"/>
    <mergeCell ref="H29:J30"/>
    <mergeCell ref="K29:K30"/>
    <mergeCell ref="J24:J25"/>
    <mergeCell ref="K24:K25"/>
    <mergeCell ref="D26:F26"/>
    <mergeCell ref="H26:J26"/>
    <mergeCell ref="B27:B28"/>
    <mergeCell ref="C27:C28"/>
    <mergeCell ref="D27:E28"/>
    <mergeCell ref="F27:F28"/>
    <mergeCell ref="G27:G28"/>
    <mergeCell ref="H27:J28"/>
    <mergeCell ref="B24:B25"/>
    <mergeCell ref="C24:C25"/>
    <mergeCell ref="D24:F25"/>
    <mergeCell ref="G24:G25"/>
    <mergeCell ref="H24:H25"/>
    <mergeCell ref="I24:I25"/>
    <mergeCell ref="K20:K21"/>
    <mergeCell ref="B22:B23"/>
    <mergeCell ref="C22:C23"/>
    <mergeCell ref="D22:D23"/>
    <mergeCell ref="E22:E23"/>
    <mergeCell ref="F22:F23"/>
    <mergeCell ref="G22:G23"/>
    <mergeCell ref="H22:J23"/>
    <mergeCell ref="K22:K23"/>
    <mergeCell ref="B20:B21"/>
    <mergeCell ref="C20:C21"/>
    <mergeCell ref="D20:E21"/>
    <mergeCell ref="F20:F21"/>
    <mergeCell ref="G20:G21"/>
    <mergeCell ref="H20:J21"/>
    <mergeCell ref="D12:F12"/>
    <mergeCell ref="B16:K16"/>
    <mergeCell ref="D18:F18"/>
    <mergeCell ref="H18:J18"/>
    <mergeCell ref="D19:F19"/>
    <mergeCell ref="H19:J19"/>
    <mergeCell ref="B5:G5"/>
    <mergeCell ref="D7:F7"/>
    <mergeCell ref="D8:F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3"/>
  <sheetViews>
    <sheetView showGridLines="0" workbookViewId="0"/>
  </sheetViews>
  <sheetFormatPr defaultRowHeight="15"/>
  <cols>
    <col min="1" max="1" width="36.5703125" bestFit="1" customWidth="1"/>
    <col min="2" max="2" width="3.140625" customWidth="1"/>
    <col min="3" max="3" width="36.5703125" bestFit="1" customWidth="1"/>
    <col min="4" max="4" width="3.85546875" customWidth="1"/>
    <col min="5" max="5" width="18.85546875" customWidth="1"/>
    <col min="6" max="6" width="2.7109375" customWidth="1"/>
    <col min="7" max="7" width="12.28515625" customWidth="1"/>
    <col min="8" max="8" width="5.5703125" customWidth="1"/>
    <col min="9" max="9" width="27.140625" customWidth="1"/>
    <col min="10" max="10" width="4" customWidth="1"/>
    <col min="11" max="11" width="12.28515625" customWidth="1"/>
    <col min="12" max="12" width="3" customWidth="1"/>
    <col min="13" max="13" width="10.42578125" customWidth="1"/>
    <col min="14" max="14" width="2.140625" customWidth="1"/>
    <col min="15" max="15" width="12.28515625" customWidth="1"/>
    <col min="16" max="16" width="2.5703125" customWidth="1"/>
    <col min="17" max="17" width="8.7109375" customWidth="1"/>
    <col min="18" max="18" width="1.85546875" customWidth="1"/>
    <col min="19" max="19" width="12.28515625" customWidth="1"/>
    <col min="20" max="20" width="2.5703125" customWidth="1"/>
    <col min="21" max="23" width="12.28515625" customWidth="1"/>
    <col min="24" max="24" width="2.5703125" customWidth="1"/>
    <col min="25" max="25" width="12.28515625" customWidth="1"/>
    <col min="26" max="26" width="1.85546875" customWidth="1"/>
    <col min="27" max="27" width="12.28515625" customWidth="1"/>
  </cols>
  <sheetData>
    <row r="1" spans="1:27" ht="15" customHeight="1">
      <c r="A1" s="8" t="s">
        <v>10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301</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c r="A4" s="19" t="s">
        <v>1074</v>
      </c>
      <c r="B4" s="22" t="s">
        <v>304</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9"/>
      <c r="B5" s="47"/>
      <c r="C5" s="47"/>
      <c r="D5" s="47"/>
      <c r="E5" s="47"/>
      <c r="F5" s="47"/>
      <c r="G5" s="47"/>
      <c r="H5" s="47"/>
      <c r="I5" s="47"/>
      <c r="J5" s="47"/>
      <c r="K5" s="47"/>
    </row>
    <row r="6" spans="1:27" ht="15.75" thickBot="1">
      <c r="A6" s="19"/>
      <c r="B6" s="14"/>
      <c r="C6" s="14"/>
      <c r="D6" s="14"/>
      <c r="E6" s="14"/>
      <c r="F6" s="14"/>
      <c r="G6" s="14"/>
      <c r="H6" s="14"/>
      <c r="I6" s="14"/>
      <c r="J6" s="14"/>
      <c r="K6" s="14"/>
    </row>
    <row r="7" spans="1:27">
      <c r="A7" s="19"/>
      <c r="B7" s="25"/>
      <c r="C7" s="26"/>
      <c r="D7" s="48"/>
      <c r="E7" s="48"/>
      <c r="F7" s="48"/>
      <c r="G7" s="26"/>
      <c r="H7" s="48"/>
      <c r="I7" s="48"/>
      <c r="J7" s="48"/>
      <c r="K7" s="28"/>
    </row>
    <row r="8" spans="1:27">
      <c r="A8" s="19"/>
      <c r="B8" s="50"/>
      <c r="C8" s="53"/>
      <c r="D8" s="97" t="s">
        <v>297</v>
      </c>
      <c r="E8" s="97"/>
      <c r="F8" s="97"/>
      <c r="G8" s="53"/>
      <c r="H8" s="97" t="s">
        <v>305</v>
      </c>
      <c r="I8" s="97"/>
      <c r="J8" s="97"/>
      <c r="K8" s="54"/>
    </row>
    <row r="9" spans="1:27" ht="15.75" thickBot="1">
      <c r="A9" s="19"/>
      <c r="B9" s="50"/>
      <c r="C9" s="53"/>
      <c r="D9" s="84">
        <v>2015</v>
      </c>
      <c r="E9" s="84"/>
      <c r="F9" s="84"/>
      <c r="G9" s="53"/>
      <c r="H9" s="84">
        <v>2014</v>
      </c>
      <c r="I9" s="84"/>
      <c r="J9" s="84"/>
      <c r="K9" s="54"/>
    </row>
    <row r="10" spans="1:27">
      <c r="A10" s="19"/>
      <c r="B10" s="55"/>
      <c r="C10" s="85" t="s">
        <v>306</v>
      </c>
      <c r="D10" s="73" t="s">
        <v>200</v>
      </c>
      <c r="E10" s="69">
        <v>1535746</v>
      </c>
      <c r="F10" s="70"/>
      <c r="G10" s="49"/>
      <c r="H10" s="73" t="s">
        <v>200</v>
      </c>
      <c r="I10" s="69">
        <v>1671471</v>
      </c>
      <c r="J10" s="70"/>
      <c r="K10" s="62"/>
    </row>
    <row r="11" spans="1:27">
      <c r="A11" s="19"/>
      <c r="B11" s="55"/>
      <c r="C11" s="85"/>
      <c r="D11" s="86"/>
      <c r="E11" s="87"/>
      <c r="F11" s="88"/>
      <c r="G11" s="49"/>
      <c r="H11" s="86"/>
      <c r="I11" s="87"/>
      <c r="J11" s="88"/>
      <c r="K11" s="62"/>
    </row>
    <row r="12" spans="1:27">
      <c r="A12" s="19"/>
      <c r="B12" s="50"/>
      <c r="C12" s="91" t="s">
        <v>307</v>
      </c>
      <c r="D12" s="52">
        <v>152272</v>
      </c>
      <c r="E12" s="52"/>
      <c r="F12" s="53"/>
      <c r="G12" s="53"/>
      <c r="H12" s="52">
        <v>96208</v>
      </c>
      <c r="I12" s="52"/>
      <c r="J12" s="53"/>
      <c r="K12" s="54"/>
    </row>
    <row r="13" spans="1:27">
      <c r="A13" s="19"/>
      <c r="B13" s="50"/>
      <c r="C13" s="91"/>
      <c r="D13" s="52"/>
      <c r="E13" s="52"/>
      <c r="F13" s="53"/>
      <c r="G13" s="53"/>
      <c r="H13" s="52"/>
      <c r="I13" s="52"/>
      <c r="J13" s="53"/>
      <c r="K13" s="54"/>
    </row>
    <row r="14" spans="1:27">
      <c r="A14" s="19"/>
      <c r="B14" s="55"/>
      <c r="C14" s="85" t="s">
        <v>308</v>
      </c>
      <c r="D14" s="68">
        <v>1220206</v>
      </c>
      <c r="E14" s="68"/>
      <c r="F14" s="49"/>
      <c r="G14" s="49"/>
      <c r="H14" s="59" t="s">
        <v>309</v>
      </c>
      <c r="I14" s="59"/>
      <c r="J14" s="49"/>
      <c r="K14" s="62"/>
    </row>
    <row r="15" spans="1:27">
      <c r="A15" s="19"/>
      <c r="B15" s="55"/>
      <c r="C15" s="85"/>
      <c r="D15" s="68"/>
      <c r="E15" s="68"/>
      <c r="F15" s="49"/>
      <c r="G15" s="49"/>
      <c r="H15" s="59"/>
      <c r="I15" s="59"/>
      <c r="J15" s="49"/>
      <c r="K15" s="62"/>
    </row>
    <row r="16" spans="1:27">
      <c r="A16" s="19"/>
      <c r="B16" s="50"/>
      <c r="C16" s="91" t="s">
        <v>310</v>
      </c>
      <c r="D16" s="52">
        <v>329626</v>
      </c>
      <c r="E16" s="52"/>
      <c r="F16" s="53"/>
      <c r="G16" s="53"/>
      <c r="H16" s="52">
        <v>280651</v>
      </c>
      <c r="I16" s="52"/>
      <c r="J16" s="53"/>
      <c r="K16" s="54"/>
    </row>
    <row r="17" spans="1:11">
      <c r="A17" s="19"/>
      <c r="B17" s="50"/>
      <c r="C17" s="91"/>
      <c r="D17" s="52"/>
      <c r="E17" s="52"/>
      <c r="F17" s="53"/>
      <c r="G17" s="53"/>
      <c r="H17" s="52"/>
      <c r="I17" s="52"/>
      <c r="J17" s="53"/>
      <c r="K17" s="54"/>
    </row>
    <row r="18" spans="1:11">
      <c r="A18" s="19"/>
      <c r="B18" s="55"/>
      <c r="C18" s="85" t="s">
        <v>311</v>
      </c>
      <c r="D18" s="68">
        <v>151446</v>
      </c>
      <c r="E18" s="68"/>
      <c r="F18" s="49"/>
      <c r="G18" s="49"/>
      <c r="H18" s="68">
        <v>146467</v>
      </c>
      <c r="I18" s="68"/>
      <c r="J18" s="49"/>
      <c r="K18" s="62"/>
    </row>
    <row r="19" spans="1:11">
      <c r="A19" s="19"/>
      <c r="B19" s="55"/>
      <c r="C19" s="85"/>
      <c r="D19" s="68"/>
      <c r="E19" s="68"/>
      <c r="F19" s="49"/>
      <c r="G19" s="49"/>
      <c r="H19" s="68"/>
      <c r="I19" s="68"/>
      <c r="J19" s="49"/>
      <c r="K19" s="62"/>
    </row>
    <row r="20" spans="1:11">
      <c r="A20" s="19"/>
      <c r="B20" s="50"/>
      <c r="C20" s="91" t="s">
        <v>312</v>
      </c>
      <c r="D20" s="52">
        <v>1603024</v>
      </c>
      <c r="E20" s="52"/>
      <c r="F20" s="53"/>
      <c r="G20" s="53"/>
      <c r="H20" s="52">
        <v>1610442</v>
      </c>
      <c r="I20" s="52"/>
      <c r="J20" s="53"/>
      <c r="K20" s="54"/>
    </row>
    <row r="21" spans="1:11">
      <c r="A21" s="19"/>
      <c r="B21" s="50"/>
      <c r="C21" s="91"/>
      <c r="D21" s="52"/>
      <c r="E21" s="52"/>
      <c r="F21" s="53"/>
      <c r="G21" s="53"/>
      <c r="H21" s="52"/>
      <c r="I21" s="52"/>
      <c r="J21" s="53"/>
      <c r="K21" s="54"/>
    </row>
    <row r="22" spans="1:11">
      <c r="A22" s="19"/>
      <c r="B22" s="55"/>
      <c r="C22" s="85" t="s">
        <v>313</v>
      </c>
      <c r="D22" s="68">
        <v>339279</v>
      </c>
      <c r="E22" s="68"/>
      <c r="F22" s="49"/>
      <c r="G22" s="49"/>
      <c r="H22" s="68">
        <v>312333</v>
      </c>
      <c r="I22" s="68"/>
      <c r="J22" s="49"/>
      <c r="K22" s="62"/>
    </row>
    <row r="23" spans="1:11">
      <c r="A23" s="19"/>
      <c r="B23" s="55"/>
      <c r="C23" s="85"/>
      <c r="D23" s="68"/>
      <c r="E23" s="68"/>
      <c r="F23" s="49"/>
      <c r="G23" s="49"/>
      <c r="H23" s="68"/>
      <c r="I23" s="68"/>
      <c r="J23" s="49"/>
      <c r="K23" s="62"/>
    </row>
    <row r="24" spans="1:11">
      <c r="A24" s="19"/>
      <c r="B24" s="50"/>
      <c r="C24" s="91" t="s">
        <v>314</v>
      </c>
      <c r="D24" s="52">
        <v>257114</v>
      </c>
      <c r="E24" s="52"/>
      <c r="F24" s="53"/>
      <c r="G24" s="53"/>
      <c r="H24" s="52">
        <v>241590</v>
      </c>
      <c r="I24" s="52"/>
      <c r="J24" s="53"/>
      <c r="K24" s="54"/>
    </row>
    <row r="25" spans="1:11">
      <c r="A25" s="19"/>
      <c r="B25" s="50"/>
      <c r="C25" s="91"/>
      <c r="D25" s="52"/>
      <c r="E25" s="52"/>
      <c r="F25" s="53"/>
      <c r="G25" s="53"/>
      <c r="H25" s="52"/>
      <c r="I25" s="52"/>
      <c r="J25" s="53"/>
      <c r="K25" s="54"/>
    </row>
    <row r="26" spans="1:11">
      <c r="A26" s="19"/>
      <c r="B26" s="55"/>
      <c r="C26" s="85" t="s">
        <v>315</v>
      </c>
      <c r="D26" s="68">
        <v>353944</v>
      </c>
      <c r="E26" s="68"/>
      <c r="F26" s="49"/>
      <c r="G26" s="49"/>
      <c r="H26" s="68">
        <v>373117</v>
      </c>
      <c r="I26" s="68"/>
      <c r="J26" s="49"/>
      <c r="K26" s="62"/>
    </row>
    <row r="27" spans="1:11">
      <c r="A27" s="19"/>
      <c r="B27" s="55"/>
      <c r="C27" s="85"/>
      <c r="D27" s="68"/>
      <c r="E27" s="68"/>
      <c r="F27" s="49"/>
      <c r="G27" s="49"/>
      <c r="H27" s="68"/>
      <c r="I27" s="68"/>
      <c r="J27" s="49"/>
      <c r="K27" s="62"/>
    </row>
    <row r="28" spans="1:11">
      <c r="A28" s="19"/>
      <c r="B28" s="50"/>
      <c r="C28" s="91" t="s">
        <v>316</v>
      </c>
      <c r="D28" s="52">
        <v>40186</v>
      </c>
      <c r="E28" s="52"/>
      <c r="F28" s="53"/>
      <c r="G28" s="53"/>
      <c r="H28" s="52">
        <v>24406</v>
      </c>
      <c r="I28" s="52"/>
      <c r="J28" s="53"/>
      <c r="K28" s="54"/>
    </row>
    <row r="29" spans="1:11" ht="15.75" thickBot="1">
      <c r="A29" s="19"/>
      <c r="B29" s="50"/>
      <c r="C29" s="91"/>
      <c r="D29" s="65"/>
      <c r="E29" s="65"/>
      <c r="F29" s="66"/>
      <c r="G29" s="53"/>
      <c r="H29" s="65"/>
      <c r="I29" s="65"/>
      <c r="J29" s="66"/>
      <c r="K29" s="54"/>
    </row>
    <row r="30" spans="1:11">
      <c r="A30" s="19"/>
      <c r="B30" s="55"/>
      <c r="C30" s="114" t="s">
        <v>317</v>
      </c>
      <c r="D30" s="73" t="s">
        <v>200</v>
      </c>
      <c r="E30" s="69">
        <v>5982843</v>
      </c>
      <c r="F30" s="70"/>
      <c r="G30" s="49"/>
      <c r="H30" s="73" t="s">
        <v>200</v>
      </c>
      <c r="I30" s="69">
        <v>4756685</v>
      </c>
      <c r="J30" s="70"/>
      <c r="K30" s="62"/>
    </row>
    <row r="31" spans="1:11" ht="15.75" thickBot="1">
      <c r="A31" s="19"/>
      <c r="B31" s="55"/>
      <c r="C31" s="114"/>
      <c r="D31" s="74"/>
      <c r="E31" s="75"/>
      <c r="F31" s="76"/>
      <c r="G31" s="49"/>
      <c r="H31" s="74"/>
      <c r="I31" s="75"/>
      <c r="J31" s="76"/>
      <c r="K31" s="62"/>
    </row>
    <row r="32" spans="1:11" ht="16.5" thickTop="1" thickBot="1">
      <c r="A32" s="19"/>
      <c r="B32" s="45"/>
      <c r="C32" s="41"/>
      <c r="D32" s="77"/>
      <c r="E32" s="77"/>
      <c r="F32" s="77"/>
      <c r="G32" s="41"/>
      <c r="H32" s="77"/>
      <c r="I32" s="77"/>
      <c r="J32" s="77"/>
      <c r="K32" s="46"/>
    </row>
    <row r="33" spans="1:27">
      <c r="A33" s="19" t="s">
        <v>1075</v>
      </c>
      <c r="B33" s="22" t="s">
        <v>319</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19"/>
      <c r="B34" s="47"/>
      <c r="C34" s="47"/>
      <c r="D34" s="47"/>
      <c r="E34" s="47"/>
      <c r="F34" s="47"/>
      <c r="G34" s="47"/>
      <c r="H34" s="47"/>
      <c r="I34" s="47"/>
      <c r="J34" s="47"/>
      <c r="K34" s="47"/>
      <c r="L34" s="47"/>
      <c r="M34" s="47"/>
      <c r="N34" s="47"/>
      <c r="O34" s="47"/>
      <c r="P34" s="47"/>
      <c r="Q34" s="47"/>
      <c r="R34" s="47"/>
      <c r="S34" s="47"/>
      <c r="T34" s="47"/>
      <c r="U34" s="47"/>
      <c r="V34" s="47"/>
      <c r="W34" s="47"/>
    </row>
    <row r="35" spans="1:27" ht="15.75" thickBot="1">
      <c r="A35" s="19"/>
      <c r="B35" s="14"/>
      <c r="C35" s="14"/>
      <c r="D35" s="14"/>
      <c r="E35" s="14"/>
      <c r="F35" s="14"/>
      <c r="G35" s="14"/>
      <c r="H35" s="14"/>
      <c r="I35" s="14"/>
      <c r="J35" s="14"/>
      <c r="K35" s="14"/>
      <c r="L35" s="14"/>
      <c r="M35" s="14"/>
      <c r="N35" s="14"/>
      <c r="O35" s="14"/>
      <c r="P35" s="14"/>
      <c r="Q35" s="14"/>
      <c r="R35" s="14"/>
      <c r="S35" s="14"/>
      <c r="T35" s="14"/>
      <c r="U35" s="14"/>
      <c r="V35" s="14"/>
      <c r="W35" s="14"/>
    </row>
    <row r="36" spans="1:27">
      <c r="A36" s="19"/>
      <c r="B36" s="25"/>
      <c r="C36" s="26"/>
      <c r="D36" s="48"/>
      <c r="E36" s="48"/>
      <c r="F36" s="48"/>
      <c r="G36" s="26"/>
      <c r="H36" s="48"/>
      <c r="I36" s="48"/>
      <c r="J36" s="48"/>
      <c r="K36" s="26"/>
      <c r="L36" s="48"/>
      <c r="M36" s="48"/>
      <c r="N36" s="48"/>
      <c r="O36" s="26"/>
      <c r="P36" s="48"/>
      <c r="Q36" s="48"/>
      <c r="R36" s="48"/>
      <c r="S36" s="26"/>
      <c r="T36" s="48"/>
      <c r="U36" s="48"/>
      <c r="V36" s="48"/>
      <c r="W36" s="28"/>
    </row>
    <row r="37" spans="1:27">
      <c r="A37" s="19"/>
      <c r="B37" s="50"/>
      <c r="C37" s="53"/>
      <c r="D37" s="53"/>
      <c r="E37" s="53"/>
      <c r="F37" s="53"/>
      <c r="G37" s="53"/>
      <c r="H37" s="97" t="s">
        <v>320</v>
      </c>
      <c r="I37" s="97"/>
      <c r="J37" s="97"/>
      <c r="K37" s="97"/>
      <c r="L37" s="97"/>
      <c r="M37" s="97"/>
      <c r="N37" s="97"/>
      <c r="O37" s="53"/>
      <c r="P37" s="53"/>
      <c r="Q37" s="53"/>
      <c r="R37" s="53"/>
      <c r="S37" s="53"/>
      <c r="T37" s="53"/>
      <c r="U37" s="53"/>
      <c r="V37" s="53"/>
      <c r="W37" s="54"/>
    </row>
    <row r="38" spans="1:27" ht="15.75" thickBot="1">
      <c r="A38" s="19"/>
      <c r="B38" s="50"/>
      <c r="C38" s="53"/>
      <c r="D38" s="53"/>
      <c r="E38" s="53"/>
      <c r="F38" s="53"/>
      <c r="G38" s="53"/>
      <c r="H38" s="84" t="s">
        <v>321</v>
      </c>
      <c r="I38" s="84"/>
      <c r="J38" s="84"/>
      <c r="K38" s="84"/>
      <c r="L38" s="84"/>
      <c r="M38" s="84"/>
      <c r="N38" s="84"/>
      <c r="O38" s="53"/>
      <c r="P38" s="53"/>
      <c r="Q38" s="53"/>
      <c r="R38" s="53"/>
      <c r="S38" s="53"/>
      <c r="T38" s="53"/>
      <c r="U38" s="53"/>
      <c r="V38" s="53"/>
      <c r="W38" s="54"/>
    </row>
    <row r="39" spans="1:27">
      <c r="A39" s="19"/>
      <c r="B39" s="50"/>
      <c r="C39" s="117">
        <v>42094</v>
      </c>
      <c r="D39" s="97" t="s">
        <v>322</v>
      </c>
      <c r="E39" s="97"/>
      <c r="F39" s="97"/>
      <c r="G39" s="53"/>
      <c r="H39" s="98" t="s">
        <v>324</v>
      </c>
      <c r="I39" s="98"/>
      <c r="J39" s="98"/>
      <c r="K39" s="48"/>
      <c r="L39" s="98" t="s">
        <v>324</v>
      </c>
      <c r="M39" s="98"/>
      <c r="N39" s="98"/>
      <c r="O39" s="53"/>
      <c r="P39" s="97" t="s">
        <v>327</v>
      </c>
      <c r="Q39" s="97"/>
      <c r="R39" s="97"/>
      <c r="S39" s="53"/>
      <c r="T39" s="97" t="s">
        <v>328</v>
      </c>
      <c r="U39" s="97"/>
      <c r="V39" s="97"/>
      <c r="W39" s="54"/>
    </row>
    <row r="40" spans="1:27">
      <c r="A40" s="19"/>
      <c r="B40" s="50"/>
      <c r="C40" s="117"/>
      <c r="D40" s="97" t="s">
        <v>323</v>
      </c>
      <c r="E40" s="97"/>
      <c r="F40" s="97"/>
      <c r="G40" s="53"/>
      <c r="H40" s="97" t="s">
        <v>325</v>
      </c>
      <c r="I40" s="97"/>
      <c r="J40" s="97"/>
      <c r="K40" s="53"/>
      <c r="L40" s="97" t="s">
        <v>326</v>
      </c>
      <c r="M40" s="97"/>
      <c r="N40" s="97"/>
      <c r="O40" s="53"/>
      <c r="P40" s="97"/>
      <c r="Q40" s="97"/>
      <c r="R40" s="97"/>
      <c r="S40" s="53"/>
      <c r="T40" s="97" t="s">
        <v>329</v>
      </c>
      <c r="U40" s="97"/>
      <c r="V40" s="97"/>
      <c r="W40" s="54"/>
    </row>
    <row r="41" spans="1:27">
      <c r="A41" s="19"/>
      <c r="B41" s="50"/>
      <c r="C41" s="117"/>
      <c r="D41" s="18"/>
      <c r="E41" s="18"/>
      <c r="F41" s="18"/>
      <c r="G41" s="53"/>
      <c r="H41" s="18"/>
      <c r="I41" s="18"/>
      <c r="J41" s="18"/>
      <c r="K41" s="53"/>
      <c r="L41" s="18"/>
      <c r="M41" s="18"/>
      <c r="N41" s="18"/>
      <c r="O41" s="53"/>
      <c r="P41" s="97"/>
      <c r="Q41" s="97"/>
      <c r="R41" s="97"/>
      <c r="S41" s="53"/>
      <c r="T41" s="97" t="s">
        <v>330</v>
      </c>
      <c r="U41" s="97"/>
      <c r="V41" s="97"/>
      <c r="W41" s="54"/>
    </row>
    <row r="42" spans="1:27">
      <c r="A42" s="19"/>
      <c r="B42" s="50"/>
      <c r="C42" s="117"/>
      <c r="D42" s="18"/>
      <c r="E42" s="18"/>
      <c r="F42" s="18"/>
      <c r="G42" s="53"/>
      <c r="H42" s="18"/>
      <c r="I42" s="18"/>
      <c r="J42" s="18"/>
      <c r="K42" s="53"/>
      <c r="L42" s="18"/>
      <c r="M42" s="18"/>
      <c r="N42" s="18"/>
      <c r="O42" s="53"/>
      <c r="P42" s="97"/>
      <c r="Q42" s="97"/>
      <c r="R42" s="97"/>
      <c r="S42" s="53"/>
      <c r="T42" s="97" t="s">
        <v>331</v>
      </c>
      <c r="U42" s="97"/>
      <c r="V42" s="97"/>
      <c r="W42" s="54"/>
    </row>
    <row r="43" spans="1:27" ht="15.75" thickBot="1">
      <c r="A43" s="19"/>
      <c r="B43" s="50"/>
      <c r="C43" s="117"/>
      <c r="D43" s="118"/>
      <c r="E43" s="118"/>
      <c r="F43" s="118"/>
      <c r="G43" s="53"/>
      <c r="H43" s="118"/>
      <c r="I43" s="118"/>
      <c r="J43" s="118"/>
      <c r="K43" s="53"/>
      <c r="L43" s="118"/>
      <c r="M43" s="118"/>
      <c r="N43" s="118"/>
      <c r="O43" s="53"/>
      <c r="P43" s="84"/>
      <c r="Q43" s="84"/>
      <c r="R43" s="84"/>
      <c r="S43" s="53"/>
      <c r="T43" s="84" t="s">
        <v>332</v>
      </c>
      <c r="U43" s="84"/>
      <c r="V43" s="84"/>
      <c r="W43" s="54"/>
    </row>
    <row r="44" spans="1:27">
      <c r="A44" s="19"/>
      <c r="B44" s="55"/>
      <c r="C44" s="85" t="s">
        <v>313</v>
      </c>
      <c r="D44" s="73" t="s">
        <v>200</v>
      </c>
      <c r="E44" s="69">
        <v>2877</v>
      </c>
      <c r="F44" s="70"/>
      <c r="G44" s="49"/>
      <c r="H44" s="73" t="s">
        <v>200</v>
      </c>
      <c r="I44" s="79">
        <v>305</v>
      </c>
      <c r="J44" s="70"/>
      <c r="K44" s="49"/>
      <c r="L44" s="73" t="s">
        <v>200</v>
      </c>
      <c r="M44" s="79" t="s">
        <v>309</v>
      </c>
      <c r="N44" s="70"/>
      <c r="O44" s="49"/>
      <c r="P44" s="73" t="s">
        <v>200</v>
      </c>
      <c r="Q44" s="69">
        <v>3182</v>
      </c>
      <c r="R44" s="70"/>
      <c r="S44" s="49"/>
      <c r="T44" s="73" t="s">
        <v>200</v>
      </c>
      <c r="U44" s="79" t="s">
        <v>309</v>
      </c>
      <c r="V44" s="70"/>
      <c r="W44" s="62"/>
    </row>
    <row r="45" spans="1:27">
      <c r="A45" s="19"/>
      <c r="B45" s="55"/>
      <c r="C45" s="85"/>
      <c r="D45" s="57"/>
      <c r="E45" s="68"/>
      <c r="F45" s="49"/>
      <c r="G45" s="49"/>
      <c r="H45" s="57"/>
      <c r="I45" s="59"/>
      <c r="J45" s="49"/>
      <c r="K45" s="49"/>
      <c r="L45" s="57"/>
      <c r="M45" s="59"/>
      <c r="N45" s="49"/>
      <c r="O45" s="49"/>
      <c r="P45" s="57"/>
      <c r="Q45" s="68"/>
      <c r="R45" s="49"/>
      <c r="S45" s="49"/>
      <c r="T45" s="57"/>
      <c r="U45" s="59"/>
      <c r="V45" s="49"/>
      <c r="W45" s="62"/>
    </row>
    <row r="46" spans="1:27">
      <c r="A46" s="19"/>
      <c r="B46" s="50"/>
      <c r="C46" s="119" t="s">
        <v>314</v>
      </c>
      <c r="D46" s="52">
        <v>9054</v>
      </c>
      <c r="E46" s="52"/>
      <c r="F46" s="53"/>
      <c r="G46" s="53"/>
      <c r="H46" s="52">
        <v>1937</v>
      </c>
      <c r="I46" s="52"/>
      <c r="J46" s="53"/>
      <c r="K46" s="53"/>
      <c r="L46" s="71" t="s">
        <v>333</v>
      </c>
      <c r="M46" s="71"/>
      <c r="N46" s="21" t="s">
        <v>211</v>
      </c>
      <c r="O46" s="53"/>
      <c r="P46" s="52">
        <v>10988</v>
      </c>
      <c r="Q46" s="52"/>
      <c r="R46" s="53"/>
      <c r="S46" s="53"/>
      <c r="T46" s="71">
        <v>640</v>
      </c>
      <c r="U46" s="71"/>
      <c r="V46" s="53"/>
      <c r="W46" s="54"/>
    </row>
    <row r="47" spans="1:27">
      <c r="A47" s="19"/>
      <c r="B47" s="50"/>
      <c r="C47" s="119"/>
      <c r="D47" s="52"/>
      <c r="E47" s="52"/>
      <c r="F47" s="53"/>
      <c r="G47" s="53"/>
      <c r="H47" s="52"/>
      <c r="I47" s="52"/>
      <c r="J47" s="53"/>
      <c r="K47" s="53"/>
      <c r="L47" s="71"/>
      <c r="M47" s="71"/>
      <c r="N47" s="21"/>
      <c r="O47" s="53"/>
      <c r="P47" s="52"/>
      <c r="Q47" s="52"/>
      <c r="R47" s="53"/>
      <c r="S47" s="53"/>
      <c r="T47" s="71"/>
      <c r="U47" s="71"/>
      <c r="V47" s="53"/>
      <c r="W47" s="54"/>
    </row>
    <row r="48" spans="1:27">
      <c r="A48" s="19"/>
      <c r="B48" s="55"/>
      <c r="C48" s="114" t="s">
        <v>315</v>
      </c>
      <c r="D48" s="68">
        <v>7287</v>
      </c>
      <c r="E48" s="68"/>
      <c r="F48" s="49"/>
      <c r="G48" s="49"/>
      <c r="H48" s="59">
        <v>581</v>
      </c>
      <c r="I48" s="59"/>
      <c r="J48" s="49"/>
      <c r="K48" s="49"/>
      <c r="L48" s="59" t="s">
        <v>309</v>
      </c>
      <c r="M48" s="59"/>
      <c r="N48" s="49"/>
      <c r="O48" s="49"/>
      <c r="P48" s="68">
        <v>7868</v>
      </c>
      <c r="Q48" s="68"/>
      <c r="R48" s="49"/>
      <c r="S48" s="49"/>
      <c r="T48" s="59" t="s">
        <v>309</v>
      </c>
      <c r="U48" s="59"/>
      <c r="V48" s="49"/>
      <c r="W48" s="62"/>
    </row>
    <row r="49" spans="1:23">
      <c r="A49" s="19"/>
      <c r="B49" s="55"/>
      <c r="C49" s="114"/>
      <c r="D49" s="68"/>
      <c r="E49" s="68"/>
      <c r="F49" s="49"/>
      <c r="G49" s="49"/>
      <c r="H49" s="59"/>
      <c r="I49" s="59"/>
      <c r="J49" s="49"/>
      <c r="K49" s="49"/>
      <c r="L49" s="59"/>
      <c r="M49" s="59"/>
      <c r="N49" s="49"/>
      <c r="O49" s="49"/>
      <c r="P49" s="68"/>
      <c r="Q49" s="68"/>
      <c r="R49" s="49"/>
      <c r="S49" s="49"/>
      <c r="T49" s="59"/>
      <c r="U49" s="59"/>
      <c r="V49" s="49"/>
      <c r="W49" s="62"/>
    </row>
    <row r="50" spans="1:23">
      <c r="A50" s="19"/>
      <c r="B50" s="50"/>
      <c r="C50" s="91" t="s">
        <v>316</v>
      </c>
      <c r="D50" s="52">
        <v>2938</v>
      </c>
      <c r="E50" s="52"/>
      <c r="F50" s="53"/>
      <c r="G50" s="53"/>
      <c r="H50" s="71">
        <v>110</v>
      </c>
      <c r="I50" s="71"/>
      <c r="J50" s="53"/>
      <c r="K50" s="53"/>
      <c r="L50" s="71" t="s">
        <v>309</v>
      </c>
      <c r="M50" s="71"/>
      <c r="N50" s="53"/>
      <c r="O50" s="53"/>
      <c r="P50" s="52">
        <v>3048</v>
      </c>
      <c r="Q50" s="52"/>
      <c r="R50" s="53"/>
      <c r="S50" s="53"/>
      <c r="T50" s="71" t="s">
        <v>309</v>
      </c>
      <c r="U50" s="71"/>
      <c r="V50" s="53"/>
      <c r="W50" s="54"/>
    </row>
    <row r="51" spans="1:23" ht="15.75" thickBot="1">
      <c r="A51" s="19"/>
      <c r="B51" s="50"/>
      <c r="C51" s="91"/>
      <c r="D51" s="65"/>
      <c r="E51" s="65"/>
      <c r="F51" s="66"/>
      <c r="G51" s="53"/>
      <c r="H51" s="72"/>
      <c r="I51" s="72"/>
      <c r="J51" s="66"/>
      <c r="K51" s="53"/>
      <c r="L51" s="72"/>
      <c r="M51" s="72"/>
      <c r="N51" s="66"/>
      <c r="O51" s="53"/>
      <c r="P51" s="65"/>
      <c r="Q51" s="65"/>
      <c r="R51" s="66"/>
      <c r="S51" s="53"/>
      <c r="T51" s="72"/>
      <c r="U51" s="72"/>
      <c r="V51" s="66"/>
      <c r="W51" s="54"/>
    </row>
    <row r="52" spans="1:23">
      <c r="A52" s="19"/>
      <c r="B52" s="55"/>
      <c r="C52" s="114" t="s">
        <v>334</v>
      </c>
      <c r="D52" s="73" t="s">
        <v>200</v>
      </c>
      <c r="E52" s="69">
        <v>22156</v>
      </c>
      <c r="F52" s="70"/>
      <c r="G52" s="49"/>
      <c r="H52" s="73" t="s">
        <v>200</v>
      </c>
      <c r="I52" s="69">
        <v>2933</v>
      </c>
      <c r="J52" s="70"/>
      <c r="K52" s="49"/>
      <c r="L52" s="73" t="s">
        <v>200</v>
      </c>
      <c r="M52" s="79" t="s">
        <v>333</v>
      </c>
      <c r="N52" s="73" t="s">
        <v>211</v>
      </c>
      <c r="O52" s="49"/>
      <c r="P52" s="73" t="s">
        <v>200</v>
      </c>
      <c r="Q52" s="69">
        <v>25086</v>
      </c>
      <c r="R52" s="70"/>
      <c r="S52" s="49"/>
      <c r="T52" s="73" t="s">
        <v>200</v>
      </c>
      <c r="U52" s="79">
        <v>640</v>
      </c>
      <c r="V52" s="70"/>
      <c r="W52" s="62"/>
    </row>
    <row r="53" spans="1:23" ht="15.75" thickBot="1">
      <c r="A53" s="19"/>
      <c r="B53" s="55"/>
      <c r="C53" s="114"/>
      <c r="D53" s="74"/>
      <c r="E53" s="75"/>
      <c r="F53" s="76"/>
      <c r="G53" s="49"/>
      <c r="H53" s="74"/>
      <c r="I53" s="75"/>
      <c r="J53" s="76"/>
      <c r="K53" s="49"/>
      <c r="L53" s="74"/>
      <c r="M53" s="120"/>
      <c r="N53" s="74"/>
      <c r="O53" s="49"/>
      <c r="P53" s="74"/>
      <c r="Q53" s="75"/>
      <c r="R53" s="76"/>
      <c r="S53" s="49"/>
      <c r="T53" s="74"/>
      <c r="U53" s="120"/>
      <c r="V53" s="76"/>
      <c r="W53" s="62"/>
    </row>
    <row r="54" spans="1:23" ht="16.5" thickTop="1" thickBot="1">
      <c r="A54" s="19"/>
      <c r="B54" s="45"/>
      <c r="C54" s="41"/>
      <c r="D54" s="77"/>
      <c r="E54" s="77"/>
      <c r="F54" s="77"/>
      <c r="G54" s="41"/>
      <c r="H54" s="77"/>
      <c r="I54" s="77"/>
      <c r="J54" s="77"/>
      <c r="K54" s="41"/>
      <c r="L54" s="77"/>
      <c r="M54" s="77"/>
      <c r="N54" s="77"/>
      <c r="O54" s="41"/>
      <c r="P54" s="77"/>
      <c r="Q54" s="77"/>
      <c r="R54" s="77"/>
      <c r="S54" s="41"/>
      <c r="T54" s="77"/>
      <c r="U54" s="77"/>
      <c r="V54" s="77"/>
      <c r="W54" s="46"/>
    </row>
    <row r="55" spans="1:23">
      <c r="A55" s="19"/>
      <c r="B55" s="123"/>
      <c r="C55" s="123"/>
      <c r="D55" s="123"/>
      <c r="E55" s="123"/>
      <c r="F55" s="123"/>
      <c r="G55" s="123"/>
      <c r="H55" s="123"/>
      <c r="I55" s="123"/>
      <c r="J55" s="123"/>
      <c r="K55" s="123"/>
      <c r="L55" s="123"/>
      <c r="M55" s="123"/>
      <c r="N55" s="123"/>
      <c r="O55" s="123"/>
      <c r="P55" s="123"/>
      <c r="Q55" s="123"/>
      <c r="R55" s="123"/>
      <c r="S55" s="123"/>
      <c r="T55" s="123"/>
      <c r="U55" s="123"/>
      <c r="V55" s="123"/>
      <c r="W55" s="123"/>
    </row>
    <row r="56" spans="1:23" ht="15.75" thickBot="1">
      <c r="A56" s="19"/>
      <c r="B56" s="14"/>
      <c r="C56" s="14"/>
      <c r="D56" s="14"/>
      <c r="E56" s="14"/>
      <c r="F56" s="14"/>
      <c r="G56" s="14"/>
      <c r="H56" s="14"/>
      <c r="I56" s="14"/>
      <c r="J56" s="14"/>
      <c r="K56" s="14"/>
      <c r="L56" s="14"/>
      <c r="M56" s="14"/>
      <c r="N56" s="14"/>
      <c r="O56" s="14"/>
      <c r="P56" s="14"/>
      <c r="Q56" s="14"/>
      <c r="R56" s="14"/>
      <c r="S56" s="14"/>
      <c r="T56" s="14"/>
      <c r="U56" s="14"/>
      <c r="V56" s="14"/>
      <c r="W56" s="14"/>
    </row>
    <row r="57" spans="1:23">
      <c r="A57" s="19"/>
      <c r="B57" s="25"/>
      <c r="C57" s="26"/>
      <c r="D57" s="48"/>
      <c r="E57" s="48"/>
      <c r="F57" s="48"/>
      <c r="G57" s="26"/>
      <c r="H57" s="48"/>
      <c r="I57" s="48"/>
      <c r="J57" s="48"/>
      <c r="K57" s="26"/>
      <c r="L57" s="48"/>
      <c r="M57" s="48"/>
      <c r="N57" s="48"/>
      <c r="O57" s="26"/>
      <c r="P57" s="48"/>
      <c r="Q57" s="48"/>
      <c r="R57" s="48"/>
      <c r="S57" s="26"/>
      <c r="T57" s="48"/>
      <c r="U57" s="48"/>
      <c r="V57" s="48"/>
      <c r="W57" s="28"/>
    </row>
    <row r="58" spans="1:23">
      <c r="A58" s="19"/>
      <c r="B58" s="50"/>
      <c r="C58" s="53"/>
      <c r="D58" s="53"/>
      <c r="E58" s="53"/>
      <c r="F58" s="53"/>
      <c r="G58" s="53"/>
      <c r="H58" s="97" t="s">
        <v>320</v>
      </c>
      <c r="I58" s="97"/>
      <c r="J58" s="97"/>
      <c r="K58" s="97"/>
      <c r="L58" s="97"/>
      <c r="M58" s="97"/>
      <c r="N58" s="97"/>
      <c r="O58" s="53"/>
      <c r="P58" s="53"/>
      <c r="Q58" s="53"/>
      <c r="R58" s="53"/>
      <c r="S58" s="53"/>
      <c r="T58" s="53"/>
      <c r="U58" s="53"/>
      <c r="V58" s="53"/>
      <c r="W58" s="54"/>
    </row>
    <row r="59" spans="1:23" ht="15.75" thickBot="1">
      <c r="A59" s="19"/>
      <c r="B59" s="50"/>
      <c r="C59" s="53"/>
      <c r="D59" s="53"/>
      <c r="E59" s="53"/>
      <c r="F59" s="53"/>
      <c r="G59" s="53"/>
      <c r="H59" s="84" t="s">
        <v>321</v>
      </c>
      <c r="I59" s="84"/>
      <c r="J59" s="84"/>
      <c r="K59" s="84"/>
      <c r="L59" s="84"/>
      <c r="M59" s="84"/>
      <c r="N59" s="84"/>
      <c r="O59" s="53"/>
      <c r="P59" s="53"/>
      <c r="Q59" s="53"/>
      <c r="R59" s="53"/>
      <c r="S59" s="53"/>
      <c r="T59" s="53"/>
      <c r="U59" s="53"/>
      <c r="V59" s="53"/>
      <c r="W59" s="54"/>
    </row>
    <row r="60" spans="1:23">
      <c r="A60" s="19"/>
      <c r="B60" s="50"/>
      <c r="C60" s="117">
        <v>42004</v>
      </c>
      <c r="D60" s="97" t="s">
        <v>335</v>
      </c>
      <c r="E60" s="97"/>
      <c r="F60" s="97"/>
      <c r="G60" s="53"/>
      <c r="H60" s="98" t="s">
        <v>324</v>
      </c>
      <c r="I60" s="98"/>
      <c r="J60" s="98"/>
      <c r="K60" s="48"/>
      <c r="L60" s="98" t="s">
        <v>324</v>
      </c>
      <c r="M60" s="98"/>
      <c r="N60" s="98"/>
      <c r="O60" s="53"/>
      <c r="P60" s="97" t="s">
        <v>327</v>
      </c>
      <c r="Q60" s="97"/>
      <c r="R60" s="97"/>
      <c r="S60" s="53"/>
      <c r="T60" s="97" t="s">
        <v>328</v>
      </c>
      <c r="U60" s="97"/>
      <c r="V60" s="97"/>
      <c r="W60" s="54"/>
    </row>
    <row r="61" spans="1:23">
      <c r="A61" s="19"/>
      <c r="B61" s="50"/>
      <c r="C61" s="117"/>
      <c r="D61" s="97"/>
      <c r="E61" s="97"/>
      <c r="F61" s="97"/>
      <c r="G61" s="53"/>
      <c r="H61" s="97" t="s">
        <v>325</v>
      </c>
      <c r="I61" s="97"/>
      <c r="J61" s="97"/>
      <c r="K61" s="53"/>
      <c r="L61" s="97" t="s">
        <v>326</v>
      </c>
      <c r="M61" s="97"/>
      <c r="N61" s="97"/>
      <c r="O61" s="53"/>
      <c r="P61" s="97"/>
      <c r="Q61" s="97"/>
      <c r="R61" s="97"/>
      <c r="S61" s="53"/>
      <c r="T61" s="97" t="s">
        <v>329</v>
      </c>
      <c r="U61" s="97"/>
      <c r="V61" s="97"/>
      <c r="W61" s="54"/>
    </row>
    <row r="62" spans="1:23">
      <c r="A62" s="19"/>
      <c r="B62" s="50"/>
      <c r="C62" s="117"/>
      <c r="D62" s="97"/>
      <c r="E62" s="97"/>
      <c r="F62" s="97"/>
      <c r="G62" s="53"/>
      <c r="H62" s="18"/>
      <c r="I62" s="18"/>
      <c r="J62" s="18"/>
      <c r="K62" s="53"/>
      <c r="L62" s="18"/>
      <c r="M62" s="18"/>
      <c r="N62" s="18"/>
      <c r="O62" s="53"/>
      <c r="P62" s="97"/>
      <c r="Q62" s="97"/>
      <c r="R62" s="97"/>
      <c r="S62" s="53"/>
      <c r="T62" s="97" t="s">
        <v>330</v>
      </c>
      <c r="U62" s="97"/>
      <c r="V62" s="97"/>
      <c r="W62" s="54"/>
    </row>
    <row r="63" spans="1:23">
      <c r="A63" s="19"/>
      <c r="B63" s="50"/>
      <c r="C63" s="117"/>
      <c r="D63" s="97"/>
      <c r="E63" s="97"/>
      <c r="F63" s="97"/>
      <c r="G63" s="53"/>
      <c r="H63" s="18"/>
      <c r="I63" s="18"/>
      <c r="J63" s="18"/>
      <c r="K63" s="53"/>
      <c r="L63" s="18"/>
      <c r="M63" s="18"/>
      <c r="N63" s="18"/>
      <c r="O63" s="53"/>
      <c r="P63" s="97"/>
      <c r="Q63" s="97"/>
      <c r="R63" s="97"/>
      <c r="S63" s="53"/>
      <c r="T63" s="97" t="s">
        <v>336</v>
      </c>
      <c r="U63" s="97"/>
      <c r="V63" s="97"/>
      <c r="W63" s="54"/>
    </row>
    <row r="64" spans="1:23" ht="15.75" thickBot="1">
      <c r="A64" s="19"/>
      <c r="B64" s="50"/>
      <c r="C64" s="117"/>
      <c r="D64" s="84"/>
      <c r="E64" s="84"/>
      <c r="F64" s="84"/>
      <c r="G64" s="53"/>
      <c r="H64" s="118"/>
      <c r="I64" s="118"/>
      <c r="J64" s="118"/>
      <c r="K64" s="53"/>
      <c r="L64" s="118"/>
      <c r="M64" s="118"/>
      <c r="N64" s="118"/>
      <c r="O64" s="53"/>
      <c r="P64" s="84"/>
      <c r="Q64" s="84"/>
      <c r="R64" s="84"/>
      <c r="S64" s="53"/>
      <c r="T64" s="84" t="s">
        <v>337</v>
      </c>
      <c r="U64" s="84"/>
      <c r="V64" s="84"/>
      <c r="W64" s="54"/>
    </row>
    <row r="65" spans="1:27">
      <c r="A65" s="19"/>
      <c r="B65" s="55"/>
      <c r="C65" s="114" t="s">
        <v>313</v>
      </c>
      <c r="D65" s="73" t="s">
        <v>200</v>
      </c>
      <c r="E65" s="69">
        <v>3928</v>
      </c>
      <c r="F65" s="70"/>
      <c r="G65" s="49"/>
      <c r="H65" s="73" t="s">
        <v>200</v>
      </c>
      <c r="I65" s="79">
        <v>359</v>
      </c>
      <c r="J65" s="70"/>
      <c r="K65" s="49"/>
      <c r="L65" s="73" t="s">
        <v>200</v>
      </c>
      <c r="M65" s="79" t="s">
        <v>309</v>
      </c>
      <c r="N65" s="70"/>
      <c r="O65" s="49"/>
      <c r="P65" s="73" t="s">
        <v>200</v>
      </c>
      <c r="Q65" s="69">
        <v>4287</v>
      </c>
      <c r="R65" s="70"/>
      <c r="S65" s="49"/>
      <c r="T65" s="73" t="s">
        <v>200</v>
      </c>
      <c r="U65" s="79" t="s">
        <v>309</v>
      </c>
      <c r="V65" s="70"/>
      <c r="W65" s="62"/>
    </row>
    <row r="66" spans="1:27">
      <c r="A66" s="19"/>
      <c r="B66" s="55"/>
      <c r="C66" s="114"/>
      <c r="D66" s="57"/>
      <c r="E66" s="68"/>
      <c r="F66" s="49"/>
      <c r="G66" s="49"/>
      <c r="H66" s="57"/>
      <c r="I66" s="59"/>
      <c r="J66" s="49"/>
      <c r="K66" s="49"/>
      <c r="L66" s="57"/>
      <c r="M66" s="59"/>
      <c r="N66" s="49"/>
      <c r="O66" s="49"/>
      <c r="P66" s="57"/>
      <c r="Q66" s="68"/>
      <c r="R66" s="49"/>
      <c r="S66" s="49"/>
      <c r="T66" s="57"/>
      <c r="U66" s="59"/>
      <c r="V66" s="49"/>
      <c r="W66" s="62"/>
    </row>
    <row r="67" spans="1:27">
      <c r="A67" s="19"/>
      <c r="B67" s="50"/>
      <c r="C67" s="119" t="s">
        <v>314</v>
      </c>
      <c r="D67" s="52">
        <v>9478</v>
      </c>
      <c r="E67" s="52"/>
      <c r="F67" s="53"/>
      <c r="G67" s="53"/>
      <c r="H67" s="52">
        <v>1985</v>
      </c>
      <c r="I67" s="52"/>
      <c r="J67" s="53"/>
      <c r="K67" s="53"/>
      <c r="L67" s="71" t="s">
        <v>333</v>
      </c>
      <c r="M67" s="71"/>
      <c r="N67" s="21" t="s">
        <v>211</v>
      </c>
      <c r="O67" s="53"/>
      <c r="P67" s="52">
        <v>11460</v>
      </c>
      <c r="Q67" s="52"/>
      <c r="R67" s="53"/>
      <c r="S67" s="53"/>
      <c r="T67" s="71">
        <v>656</v>
      </c>
      <c r="U67" s="71"/>
      <c r="V67" s="53"/>
      <c r="W67" s="54"/>
    </row>
    <row r="68" spans="1:27">
      <c r="A68" s="19"/>
      <c r="B68" s="50"/>
      <c r="C68" s="119"/>
      <c r="D68" s="52"/>
      <c r="E68" s="52"/>
      <c r="F68" s="53"/>
      <c r="G68" s="53"/>
      <c r="H68" s="52"/>
      <c r="I68" s="52"/>
      <c r="J68" s="53"/>
      <c r="K68" s="53"/>
      <c r="L68" s="71"/>
      <c r="M68" s="71"/>
      <c r="N68" s="21"/>
      <c r="O68" s="53"/>
      <c r="P68" s="52"/>
      <c r="Q68" s="52"/>
      <c r="R68" s="53"/>
      <c r="S68" s="53"/>
      <c r="T68" s="71"/>
      <c r="U68" s="71"/>
      <c r="V68" s="53"/>
      <c r="W68" s="54"/>
    </row>
    <row r="69" spans="1:27">
      <c r="A69" s="19"/>
      <c r="B69" s="55"/>
      <c r="C69" s="114" t="s">
        <v>315</v>
      </c>
      <c r="D69" s="68">
        <v>7291</v>
      </c>
      <c r="E69" s="68"/>
      <c r="F69" s="49"/>
      <c r="G69" s="49"/>
      <c r="H69" s="59">
        <v>643</v>
      </c>
      <c r="I69" s="59"/>
      <c r="J69" s="49"/>
      <c r="K69" s="49"/>
      <c r="L69" s="59" t="s">
        <v>309</v>
      </c>
      <c r="M69" s="59"/>
      <c r="N69" s="49"/>
      <c r="O69" s="49"/>
      <c r="P69" s="68">
        <v>7934</v>
      </c>
      <c r="Q69" s="68"/>
      <c r="R69" s="49"/>
      <c r="S69" s="49"/>
      <c r="T69" s="59" t="s">
        <v>309</v>
      </c>
      <c r="U69" s="59"/>
      <c r="V69" s="49"/>
      <c r="W69" s="62"/>
    </row>
    <row r="70" spans="1:27">
      <c r="A70" s="19"/>
      <c r="B70" s="55"/>
      <c r="C70" s="114"/>
      <c r="D70" s="68"/>
      <c r="E70" s="68"/>
      <c r="F70" s="49"/>
      <c r="G70" s="49"/>
      <c r="H70" s="59"/>
      <c r="I70" s="59"/>
      <c r="J70" s="49"/>
      <c r="K70" s="49"/>
      <c r="L70" s="59"/>
      <c r="M70" s="59"/>
      <c r="N70" s="49"/>
      <c r="O70" s="49"/>
      <c r="P70" s="68"/>
      <c r="Q70" s="68"/>
      <c r="R70" s="49"/>
      <c r="S70" s="49"/>
      <c r="T70" s="59"/>
      <c r="U70" s="59"/>
      <c r="V70" s="49"/>
      <c r="W70" s="62"/>
    </row>
    <row r="71" spans="1:27">
      <c r="A71" s="19"/>
      <c r="B71" s="50"/>
      <c r="C71" s="119" t="s">
        <v>316</v>
      </c>
      <c r="D71" s="52">
        <v>3075</v>
      </c>
      <c r="E71" s="52"/>
      <c r="F71" s="53"/>
      <c r="G71" s="53"/>
      <c r="H71" s="71">
        <v>129</v>
      </c>
      <c r="I71" s="71"/>
      <c r="J71" s="53"/>
      <c r="K71" s="53"/>
      <c r="L71" s="71" t="s">
        <v>309</v>
      </c>
      <c r="M71" s="71"/>
      <c r="N71" s="53"/>
      <c r="O71" s="53"/>
      <c r="P71" s="52">
        <v>3204</v>
      </c>
      <c r="Q71" s="52"/>
      <c r="R71" s="53"/>
      <c r="S71" s="53"/>
      <c r="T71" s="71" t="s">
        <v>309</v>
      </c>
      <c r="U71" s="71"/>
      <c r="V71" s="53"/>
      <c r="W71" s="54"/>
    </row>
    <row r="72" spans="1:27" ht="15.75" thickBot="1">
      <c r="A72" s="19"/>
      <c r="B72" s="50"/>
      <c r="C72" s="119"/>
      <c r="D72" s="65"/>
      <c r="E72" s="65"/>
      <c r="F72" s="66"/>
      <c r="G72" s="53"/>
      <c r="H72" s="72"/>
      <c r="I72" s="72"/>
      <c r="J72" s="66"/>
      <c r="K72" s="53"/>
      <c r="L72" s="72"/>
      <c r="M72" s="72"/>
      <c r="N72" s="66"/>
      <c r="O72" s="53"/>
      <c r="P72" s="65"/>
      <c r="Q72" s="65"/>
      <c r="R72" s="66"/>
      <c r="S72" s="53"/>
      <c r="T72" s="72"/>
      <c r="U72" s="72"/>
      <c r="V72" s="66"/>
      <c r="W72" s="54"/>
    </row>
    <row r="73" spans="1:27">
      <c r="A73" s="19"/>
      <c r="B73" s="55"/>
      <c r="C73" s="114" t="s">
        <v>334</v>
      </c>
      <c r="D73" s="73" t="s">
        <v>200</v>
      </c>
      <c r="E73" s="69">
        <v>23772</v>
      </c>
      <c r="F73" s="70"/>
      <c r="G73" s="49"/>
      <c r="H73" s="73" t="s">
        <v>200</v>
      </c>
      <c r="I73" s="69">
        <v>3116</v>
      </c>
      <c r="J73" s="70"/>
      <c r="K73" s="49"/>
      <c r="L73" s="73" t="s">
        <v>200</v>
      </c>
      <c r="M73" s="79" t="s">
        <v>333</v>
      </c>
      <c r="N73" s="73" t="s">
        <v>211</v>
      </c>
      <c r="O73" s="49"/>
      <c r="P73" s="73" t="s">
        <v>200</v>
      </c>
      <c r="Q73" s="69">
        <v>26885</v>
      </c>
      <c r="R73" s="70"/>
      <c r="S73" s="49"/>
      <c r="T73" s="73" t="s">
        <v>200</v>
      </c>
      <c r="U73" s="79">
        <v>656</v>
      </c>
      <c r="V73" s="70"/>
      <c r="W73" s="62"/>
    </row>
    <row r="74" spans="1:27" ht="15.75" thickBot="1">
      <c r="A74" s="19"/>
      <c r="B74" s="55"/>
      <c r="C74" s="114"/>
      <c r="D74" s="74"/>
      <c r="E74" s="75"/>
      <c r="F74" s="76"/>
      <c r="G74" s="49"/>
      <c r="H74" s="74"/>
      <c r="I74" s="75"/>
      <c r="J74" s="76"/>
      <c r="K74" s="49"/>
      <c r="L74" s="74"/>
      <c r="M74" s="120"/>
      <c r="N74" s="74"/>
      <c r="O74" s="49"/>
      <c r="P74" s="74"/>
      <c r="Q74" s="75"/>
      <c r="R74" s="76"/>
      <c r="S74" s="49"/>
      <c r="T74" s="74"/>
      <c r="U74" s="120"/>
      <c r="V74" s="76"/>
      <c r="W74" s="62"/>
    </row>
    <row r="75" spans="1:27" ht="16.5" thickTop="1" thickBot="1">
      <c r="A75" s="19"/>
      <c r="B75" s="121"/>
      <c r="C75" s="38"/>
      <c r="D75" s="124"/>
      <c r="E75" s="124"/>
      <c r="F75" s="124"/>
      <c r="G75" s="38"/>
      <c r="H75" s="124"/>
      <c r="I75" s="124"/>
      <c r="J75" s="124"/>
      <c r="K75" s="38"/>
      <c r="L75" s="124"/>
      <c r="M75" s="124"/>
      <c r="N75" s="124"/>
      <c r="O75" s="38"/>
      <c r="P75" s="124"/>
      <c r="Q75" s="124"/>
      <c r="R75" s="124"/>
      <c r="S75" s="38"/>
      <c r="T75" s="124"/>
      <c r="U75" s="124"/>
      <c r="V75" s="124"/>
      <c r="W75" s="122"/>
    </row>
    <row r="76" spans="1:27">
      <c r="A76" s="19"/>
      <c r="B76" s="14"/>
      <c r="C76" s="14"/>
    </row>
    <row r="77" spans="1:27" ht="67.5">
      <c r="A77" s="19"/>
      <c r="B77" s="95">
        <v>-1</v>
      </c>
      <c r="C77" s="95" t="s">
        <v>338</v>
      </c>
    </row>
    <row r="78" spans="1:27">
      <c r="A78" s="19" t="s">
        <v>1076</v>
      </c>
      <c r="B78" s="22" t="s">
        <v>339</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row>
    <row r="79" spans="1:27">
      <c r="A79" s="19"/>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row>
    <row r="80" spans="1:27" ht="15.75" thickBot="1">
      <c r="A80" s="19"/>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row>
    <row r="81" spans="1:27">
      <c r="A81" s="19"/>
      <c r="B81" s="25"/>
      <c r="C81" s="26"/>
      <c r="D81" s="48"/>
      <c r="E81" s="48"/>
      <c r="F81" s="48"/>
      <c r="G81" s="26"/>
      <c r="H81" s="48"/>
      <c r="I81" s="48"/>
      <c r="J81" s="48"/>
      <c r="K81" s="26"/>
      <c r="L81" s="48"/>
      <c r="M81" s="48"/>
      <c r="N81" s="48"/>
      <c r="O81" s="26"/>
      <c r="P81" s="48"/>
      <c r="Q81" s="48"/>
      <c r="R81" s="48"/>
      <c r="S81" s="26"/>
      <c r="T81" s="48"/>
      <c r="U81" s="48"/>
      <c r="V81" s="48"/>
      <c r="W81" s="26"/>
      <c r="X81" s="48"/>
      <c r="Y81" s="48"/>
      <c r="Z81" s="48"/>
      <c r="AA81" s="28"/>
    </row>
    <row r="82" spans="1:27" ht="15.75" thickBot="1">
      <c r="A82" s="19"/>
      <c r="B82" s="33"/>
      <c r="C82" s="27"/>
      <c r="D82" s="84" t="s">
        <v>340</v>
      </c>
      <c r="E82" s="84"/>
      <c r="F82" s="84"/>
      <c r="G82" s="84"/>
      <c r="H82" s="84"/>
      <c r="I82" s="84"/>
      <c r="J82" s="84"/>
      <c r="K82" s="27"/>
      <c r="L82" s="84" t="s">
        <v>341</v>
      </c>
      <c r="M82" s="84"/>
      <c r="N82" s="84"/>
      <c r="O82" s="84"/>
      <c r="P82" s="84"/>
      <c r="Q82" s="84"/>
      <c r="R82" s="84"/>
      <c r="S82" s="27"/>
      <c r="T82" s="84" t="s">
        <v>342</v>
      </c>
      <c r="U82" s="84"/>
      <c r="V82" s="84"/>
      <c r="W82" s="84"/>
      <c r="X82" s="84"/>
      <c r="Y82" s="84"/>
      <c r="Z82" s="84"/>
      <c r="AA82" s="35"/>
    </row>
    <row r="83" spans="1:27">
      <c r="A83" s="19"/>
      <c r="B83" s="50"/>
      <c r="C83" s="117">
        <v>42094</v>
      </c>
      <c r="D83" s="98" t="s">
        <v>322</v>
      </c>
      <c r="E83" s="98"/>
      <c r="F83" s="98"/>
      <c r="G83" s="48"/>
      <c r="H83" s="98" t="s">
        <v>327</v>
      </c>
      <c r="I83" s="98"/>
      <c r="J83" s="98"/>
      <c r="K83" s="53"/>
      <c r="L83" s="98" t="s">
        <v>335</v>
      </c>
      <c r="M83" s="98"/>
      <c r="N83" s="98"/>
      <c r="O83" s="48"/>
      <c r="P83" s="98" t="s">
        <v>327</v>
      </c>
      <c r="Q83" s="98"/>
      <c r="R83" s="98"/>
      <c r="S83" s="53"/>
      <c r="T83" s="98" t="s">
        <v>335</v>
      </c>
      <c r="U83" s="98"/>
      <c r="V83" s="98"/>
      <c r="W83" s="48"/>
      <c r="X83" s="98" t="s">
        <v>327</v>
      </c>
      <c r="Y83" s="98"/>
      <c r="Z83" s="98"/>
      <c r="AA83" s="54"/>
    </row>
    <row r="84" spans="1:27" ht="15.75" thickBot="1">
      <c r="A84" s="19"/>
      <c r="B84" s="50"/>
      <c r="C84" s="117"/>
      <c r="D84" s="84" t="s">
        <v>323</v>
      </c>
      <c r="E84" s="84"/>
      <c r="F84" s="84"/>
      <c r="G84" s="53"/>
      <c r="H84" s="84"/>
      <c r="I84" s="84"/>
      <c r="J84" s="84"/>
      <c r="K84" s="53"/>
      <c r="L84" s="84"/>
      <c r="M84" s="84"/>
      <c r="N84" s="84"/>
      <c r="O84" s="53"/>
      <c r="P84" s="84"/>
      <c r="Q84" s="84"/>
      <c r="R84" s="84"/>
      <c r="S84" s="53"/>
      <c r="T84" s="84"/>
      <c r="U84" s="84"/>
      <c r="V84" s="84"/>
      <c r="W84" s="53"/>
      <c r="X84" s="84"/>
      <c r="Y84" s="84"/>
      <c r="Z84" s="84"/>
      <c r="AA84" s="54"/>
    </row>
    <row r="85" spans="1:27">
      <c r="A85" s="19"/>
      <c r="B85" s="55"/>
      <c r="C85" s="114" t="s">
        <v>343</v>
      </c>
      <c r="D85" s="73" t="s">
        <v>200</v>
      </c>
      <c r="E85" s="69">
        <v>211238</v>
      </c>
      <c r="F85" s="70"/>
      <c r="G85" s="49"/>
      <c r="H85" s="73" t="s">
        <v>200</v>
      </c>
      <c r="I85" s="69">
        <v>209392</v>
      </c>
      <c r="J85" s="70"/>
      <c r="K85" s="49"/>
      <c r="L85" s="73" t="s">
        <v>200</v>
      </c>
      <c r="M85" s="79" t="s">
        <v>309</v>
      </c>
      <c r="N85" s="70"/>
      <c r="O85" s="49"/>
      <c r="P85" s="73" t="s">
        <v>200</v>
      </c>
      <c r="Q85" s="79" t="s">
        <v>309</v>
      </c>
      <c r="R85" s="70"/>
      <c r="S85" s="49"/>
      <c r="T85" s="73" t="s">
        <v>200</v>
      </c>
      <c r="U85" s="69">
        <v>211238</v>
      </c>
      <c r="V85" s="70"/>
      <c r="W85" s="49"/>
      <c r="X85" s="73" t="s">
        <v>200</v>
      </c>
      <c r="Y85" s="69">
        <v>209392</v>
      </c>
      <c r="Z85" s="70"/>
      <c r="AA85" s="62"/>
    </row>
    <row r="86" spans="1:27">
      <c r="A86" s="19"/>
      <c r="B86" s="55"/>
      <c r="C86" s="114"/>
      <c r="D86" s="86"/>
      <c r="E86" s="87"/>
      <c r="F86" s="88"/>
      <c r="G86" s="49"/>
      <c r="H86" s="57"/>
      <c r="I86" s="68"/>
      <c r="J86" s="49"/>
      <c r="K86" s="49"/>
      <c r="L86" s="57"/>
      <c r="M86" s="59"/>
      <c r="N86" s="49"/>
      <c r="O86" s="49"/>
      <c r="P86" s="57"/>
      <c r="Q86" s="59"/>
      <c r="R86" s="49"/>
      <c r="S86" s="49"/>
      <c r="T86" s="57"/>
      <c r="U86" s="68"/>
      <c r="V86" s="49"/>
      <c r="W86" s="49"/>
      <c r="X86" s="57"/>
      <c r="Y86" s="68"/>
      <c r="Z86" s="49"/>
      <c r="AA86" s="62"/>
    </row>
    <row r="87" spans="1:27">
      <c r="A87" s="19"/>
      <c r="B87" s="50"/>
      <c r="C87" s="119" t="s">
        <v>344</v>
      </c>
      <c r="D87" s="52">
        <v>3219374</v>
      </c>
      <c r="E87" s="52"/>
      <c r="F87" s="53"/>
      <c r="G87" s="53"/>
      <c r="H87" s="52">
        <v>3220154</v>
      </c>
      <c r="I87" s="52"/>
      <c r="J87" s="53"/>
      <c r="K87" s="53"/>
      <c r="L87" s="71" t="s">
        <v>309</v>
      </c>
      <c r="M87" s="71"/>
      <c r="N87" s="53"/>
      <c r="O87" s="53"/>
      <c r="P87" s="71" t="s">
        <v>309</v>
      </c>
      <c r="Q87" s="71"/>
      <c r="R87" s="53"/>
      <c r="S87" s="53"/>
      <c r="T87" s="52">
        <v>3219374</v>
      </c>
      <c r="U87" s="52"/>
      <c r="V87" s="53"/>
      <c r="W87" s="53"/>
      <c r="X87" s="52">
        <v>3220154</v>
      </c>
      <c r="Y87" s="52"/>
      <c r="Z87" s="53"/>
      <c r="AA87" s="54"/>
    </row>
    <row r="88" spans="1:27">
      <c r="A88" s="19"/>
      <c r="B88" s="50"/>
      <c r="C88" s="119"/>
      <c r="D88" s="52"/>
      <c r="E88" s="52"/>
      <c r="F88" s="53"/>
      <c r="G88" s="53"/>
      <c r="H88" s="52"/>
      <c r="I88" s="52"/>
      <c r="J88" s="53"/>
      <c r="K88" s="53"/>
      <c r="L88" s="71"/>
      <c r="M88" s="71"/>
      <c r="N88" s="53"/>
      <c r="O88" s="53"/>
      <c r="P88" s="71"/>
      <c r="Q88" s="71"/>
      <c r="R88" s="53"/>
      <c r="S88" s="53"/>
      <c r="T88" s="52"/>
      <c r="U88" s="52"/>
      <c r="V88" s="53"/>
      <c r="W88" s="53"/>
      <c r="X88" s="52"/>
      <c r="Y88" s="52"/>
      <c r="Z88" s="53"/>
      <c r="AA88" s="54"/>
    </row>
    <row r="89" spans="1:27">
      <c r="A89" s="19"/>
      <c r="B89" s="55"/>
      <c r="C89" s="114" t="s">
        <v>345</v>
      </c>
      <c r="D89" s="68">
        <v>1018158</v>
      </c>
      <c r="E89" s="68"/>
      <c r="F89" s="49"/>
      <c r="G89" s="49"/>
      <c r="H89" s="68">
        <v>1018252</v>
      </c>
      <c r="I89" s="68"/>
      <c r="J89" s="49"/>
      <c r="K89" s="49"/>
      <c r="L89" s="59" t="s">
        <v>309</v>
      </c>
      <c r="M89" s="59"/>
      <c r="N89" s="49"/>
      <c r="O89" s="49"/>
      <c r="P89" s="59" t="s">
        <v>309</v>
      </c>
      <c r="Q89" s="59"/>
      <c r="R89" s="49"/>
      <c r="S89" s="49"/>
      <c r="T89" s="68">
        <v>1018158</v>
      </c>
      <c r="U89" s="68"/>
      <c r="V89" s="49"/>
      <c r="W89" s="49"/>
      <c r="X89" s="68">
        <v>1018252</v>
      </c>
      <c r="Y89" s="68"/>
      <c r="Z89" s="49"/>
      <c r="AA89" s="62"/>
    </row>
    <row r="90" spans="1:27">
      <c r="A90" s="19"/>
      <c r="B90" s="55"/>
      <c r="C90" s="114"/>
      <c r="D90" s="68"/>
      <c r="E90" s="68"/>
      <c r="F90" s="49"/>
      <c r="G90" s="49"/>
      <c r="H90" s="68"/>
      <c r="I90" s="68"/>
      <c r="J90" s="49"/>
      <c r="K90" s="49"/>
      <c r="L90" s="59"/>
      <c r="M90" s="59"/>
      <c r="N90" s="49"/>
      <c r="O90" s="49"/>
      <c r="P90" s="59"/>
      <c r="Q90" s="59"/>
      <c r="R90" s="49"/>
      <c r="S90" s="49"/>
      <c r="T90" s="68"/>
      <c r="U90" s="68"/>
      <c r="V90" s="49"/>
      <c r="W90" s="49"/>
      <c r="X90" s="68"/>
      <c r="Y90" s="68"/>
      <c r="Z90" s="49"/>
      <c r="AA90" s="62"/>
    </row>
    <row r="91" spans="1:27">
      <c r="A91" s="19"/>
      <c r="B91" s="50"/>
      <c r="C91" s="119" t="s">
        <v>346</v>
      </c>
      <c r="D91" s="52">
        <v>538096</v>
      </c>
      <c r="E91" s="52"/>
      <c r="F91" s="53"/>
      <c r="G91" s="53"/>
      <c r="H91" s="52">
        <v>544522</v>
      </c>
      <c r="I91" s="52"/>
      <c r="J91" s="53"/>
      <c r="K91" s="53"/>
      <c r="L91" s="71" t="s">
        <v>309</v>
      </c>
      <c r="M91" s="71"/>
      <c r="N91" s="53"/>
      <c r="O91" s="53"/>
      <c r="P91" s="71" t="s">
        <v>309</v>
      </c>
      <c r="Q91" s="71"/>
      <c r="R91" s="53"/>
      <c r="S91" s="53"/>
      <c r="T91" s="52">
        <v>538096</v>
      </c>
      <c r="U91" s="52"/>
      <c r="V91" s="53"/>
      <c r="W91" s="53"/>
      <c r="X91" s="52">
        <v>544522</v>
      </c>
      <c r="Y91" s="52"/>
      <c r="Z91" s="53"/>
      <c r="AA91" s="54"/>
    </row>
    <row r="92" spans="1:27">
      <c r="A92" s="19"/>
      <c r="B92" s="50"/>
      <c r="C92" s="119"/>
      <c r="D92" s="52"/>
      <c r="E92" s="52"/>
      <c r="F92" s="53"/>
      <c r="G92" s="53"/>
      <c r="H92" s="52"/>
      <c r="I92" s="52"/>
      <c r="J92" s="53"/>
      <c r="K92" s="53"/>
      <c r="L92" s="71"/>
      <c r="M92" s="71"/>
      <c r="N92" s="53"/>
      <c r="O92" s="53"/>
      <c r="P92" s="71"/>
      <c r="Q92" s="71"/>
      <c r="R92" s="53"/>
      <c r="S92" s="53"/>
      <c r="T92" s="52"/>
      <c r="U92" s="52"/>
      <c r="V92" s="53"/>
      <c r="W92" s="53"/>
      <c r="X92" s="52"/>
      <c r="Y92" s="52"/>
      <c r="Z92" s="53"/>
      <c r="AA92" s="54"/>
    </row>
    <row r="93" spans="1:27">
      <c r="A93" s="19"/>
      <c r="B93" s="55"/>
      <c r="C93" s="114" t="s">
        <v>347</v>
      </c>
      <c r="D93" s="68">
        <v>933152</v>
      </c>
      <c r="E93" s="68"/>
      <c r="F93" s="49"/>
      <c r="G93" s="49"/>
      <c r="H93" s="68">
        <v>950337</v>
      </c>
      <c r="I93" s="68"/>
      <c r="J93" s="49"/>
      <c r="K93" s="49"/>
      <c r="L93" s="68">
        <v>19218</v>
      </c>
      <c r="M93" s="68"/>
      <c r="N93" s="49"/>
      <c r="O93" s="49"/>
      <c r="P93" s="68">
        <v>22038</v>
      </c>
      <c r="Q93" s="68"/>
      <c r="R93" s="49"/>
      <c r="S93" s="49"/>
      <c r="T93" s="68">
        <v>952370</v>
      </c>
      <c r="U93" s="68"/>
      <c r="V93" s="49"/>
      <c r="W93" s="49"/>
      <c r="X93" s="68">
        <v>972375</v>
      </c>
      <c r="Y93" s="68"/>
      <c r="Z93" s="49"/>
      <c r="AA93" s="62"/>
    </row>
    <row r="94" spans="1:27">
      <c r="A94" s="19"/>
      <c r="B94" s="55"/>
      <c r="C94" s="114"/>
      <c r="D94" s="68"/>
      <c r="E94" s="68"/>
      <c r="F94" s="49"/>
      <c r="G94" s="49"/>
      <c r="H94" s="68"/>
      <c r="I94" s="68"/>
      <c r="J94" s="49"/>
      <c r="K94" s="49"/>
      <c r="L94" s="68"/>
      <c r="M94" s="68"/>
      <c r="N94" s="49"/>
      <c r="O94" s="49"/>
      <c r="P94" s="68"/>
      <c r="Q94" s="68"/>
      <c r="R94" s="49"/>
      <c r="S94" s="49"/>
      <c r="T94" s="68"/>
      <c r="U94" s="68"/>
      <c r="V94" s="49"/>
      <c r="W94" s="49"/>
      <c r="X94" s="68"/>
      <c r="Y94" s="68"/>
      <c r="Z94" s="49"/>
      <c r="AA94" s="62"/>
    </row>
    <row r="95" spans="1:27">
      <c r="A95" s="19"/>
      <c r="B95" s="50"/>
      <c r="C95" s="91" t="s">
        <v>316</v>
      </c>
      <c r="D95" s="52">
        <v>40091</v>
      </c>
      <c r="E95" s="52"/>
      <c r="F95" s="53"/>
      <c r="G95" s="53"/>
      <c r="H95" s="52">
        <v>40186</v>
      </c>
      <c r="I95" s="52"/>
      <c r="J95" s="53"/>
      <c r="K95" s="53"/>
      <c r="L95" s="52">
        <v>2938</v>
      </c>
      <c r="M95" s="52"/>
      <c r="N95" s="53"/>
      <c r="O95" s="53"/>
      <c r="P95" s="52">
        <v>3048</v>
      </c>
      <c r="Q95" s="52"/>
      <c r="R95" s="53"/>
      <c r="S95" s="53"/>
      <c r="T95" s="52">
        <v>43029</v>
      </c>
      <c r="U95" s="52"/>
      <c r="V95" s="53"/>
      <c r="W95" s="53"/>
      <c r="X95" s="52">
        <v>43234</v>
      </c>
      <c r="Y95" s="52"/>
      <c r="Z95" s="53"/>
      <c r="AA95" s="54"/>
    </row>
    <row r="96" spans="1:27" ht="15.75" thickBot="1">
      <c r="A96" s="19"/>
      <c r="B96" s="50"/>
      <c r="C96" s="91"/>
      <c r="D96" s="65"/>
      <c r="E96" s="65"/>
      <c r="F96" s="66"/>
      <c r="G96" s="53"/>
      <c r="H96" s="65"/>
      <c r="I96" s="65"/>
      <c r="J96" s="66"/>
      <c r="K96" s="53"/>
      <c r="L96" s="65"/>
      <c r="M96" s="65"/>
      <c r="N96" s="66"/>
      <c r="O96" s="53"/>
      <c r="P96" s="65"/>
      <c r="Q96" s="65"/>
      <c r="R96" s="66"/>
      <c r="S96" s="53"/>
      <c r="T96" s="65"/>
      <c r="U96" s="65"/>
      <c r="V96" s="66"/>
      <c r="W96" s="53"/>
      <c r="X96" s="65"/>
      <c r="Y96" s="65"/>
      <c r="Z96" s="66"/>
      <c r="AA96" s="54"/>
    </row>
    <row r="97" spans="1:27">
      <c r="A97" s="19"/>
      <c r="B97" s="55"/>
      <c r="C97" s="114" t="s">
        <v>112</v>
      </c>
      <c r="D97" s="73" t="s">
        <v>200</v>
      </c>
      <c r="E97" s="69">
        <v>5960109</v>
      </c>
      <c r="F97" s="70"/>
      <c r="G97" s="49"/>
      <c r="H97" s="73" t="s">
        <v>200</v>
      </c>
      <c r="I97" s="69">
        <v>5982843</v>
      </c>
      <c r="J97" s="70"/>
      <c r="K97" s="49"/>
      <c r="L97" s="73" t="s">
        <v>200</v>
      </c>
      <c r="M97" s="69">
        <v>22156</v>
      </c>
      <c r="N97" s="70"/>
      <c r="O97" s="49"/>
      <c r="P97" s="73" t="s">
        <v>200</v>
      </c>
      <c r="Q97" s="69">
        <v>25086</v>
      </c>
      <c r="R97" s="70"/>
      <c r="S97" s="49"/>
      <c r="T97" s="73" t="s">
        <v>200</v>
      </c>
      <c r="U97" s="69">
        <v>5982265</v>
      </c>
      <c r="V97" s="70"/>
      <c r="W97" s="49"/>
      <c r="X97" s="73" t="s">
        <v>200</v>
      </c>
      <c r="Y97" s="69">
        <v>6007929</v>
      </c>
      <c r="Z97" s="70"/>
      <c r="AA97" s="62"/>
    </row>
    <row r="98" spans="1:27" ht="15.75" thickBot="1">
      <c r="A98" s="19"/>
      <c r="B98" s="55"/>
      <c r="C98" s="114"/>
      <c r="D98" s="74"/>
      <c r="E98" s="75"/>
      <c r="F98" s="76"/>
      <c r="G98" s="49"/>
      <c r="H98" s="74"/>
      <c r="I98" s="75"/>
      <c r="J98" s="76"/>
      <c r="K98" s="49"/>
      <c r="L98" s="74"/>
      <c r="M98" s="75"/>
      <c r="N98" s="76"/>
      <c r="O98" s="49"/>
      <c r="P98" s="74"/>
      <c r="Q98" s="75"/>
      <c r="R98" s="76"/>
      <c r="S98" s="49"/>
      <c r="T98" s="74"/>
      <c r="U98" s="75"/>
      <c r="V98" s="76"/>
      <c r="W98" s="49"/>
      <c r="X98" s="74"/>
      <c r="Y98" s="75"/>
      <c r="Z98" s="76"/>
      <c r="AA98" s="62"/>
    </row>
    <row r="99" spans="1:27" ht="16.5" thickTop="1" thickBot="1">
      <c r="A99" s="19"/>
      <c r="B99" s="45"/>
      <c r="C99" s="41"/>
      <c r="D99" s="77"/>
      <c r="E99" s="77"/>
      <c r="F99" s="77"/>
      <c r="G99" s="41"/>
      <c r="H99" s="77"/>
      <c r="I99" s="77"/>
      <c r="J99" s="77"/>
      <c r="K99" s="41"/>
      <c r="L99" s="77"/>
      <c r="M99" s="77"/>
      <c r="N99" s="77"/>
      <c r="O99" s="41"/>
      <c r="P99" s="77"/>
      <c r="Q99" s="77"/>
      <c r="R99" s="77"/>
      <c r="S99" s="41"/>
      <c r="T99" s="77"/>
      <c r="U99" s="77"/>
      <c r="V99" s="77"/>
      <c r="W99" s="41"/>
      <c r="X99" s="77"/>
      <c r="Y99" s="77"/>
      <c r="Z99" s="77"/>
      <c r="AA99" s="46"/>
    </row>
    <row r="100" spans="1:27">
      <c r="A100" s="19" t="s">
        <v>1077</v>
      </c>
      <c r="B100" s="112" t="s">
        <v>349</v>
      </c>
      <c r="C100" s="112"/>
      <c r="D100" s="112"/>
      <c r="E100" s="112"/>
      <c r="F100" s="112"/>
      <c r="G100" s="112"/>
      <c r="H100" s="112"/>
      <c r="I100" s="112"/>
      <c r="J100" s="112"/>
      <c r="K100" s="112"/>
      <c r="L100" s="112"/>
      <c r="M100" s="112"/>
      <c r="N100" s="112"/>
      <c r="O100" s="112"/>
      <c r="P100" s="112"/>
      <c r="Q100" s="112"/>
      <c r="R100" s="112"/>
      <c r="S100" s="112"/>
      <c r="T100" s="112"/>
      <c r="U100" s="112"/>
      <c r="V100" s="112"/>
      <c r="W100" s="112"/>
      <c r="X100" s="112"/>
      <c r="Y100" s="112"/>
      <c r="Z100" s="112"/>
      <c r="AA100" s="112"/>
    </row>
    <row r="101" spans="1:27">
      <c r="A101" s="19"/>
      <c r="B101" s="47"/>
      <c r="C101" s="47"/>
      <c r="D101" s="47"/>
      <c r="E101" s="47"/>
      <c r="F101" s="47"/>
      <c r="G101" s="47"/>
      <c r="H101" s="47"/>
      <c r="I101" s="47"/>
      <c r="J101" s="47"/>
      <c r="K101" s="47"/>
    </row>
    <row r="102" spans="1:27" ht="15.75" thickBot="1">
      <c r="A102" s="19"/>
      <c r="B102" s="14"/>
      <c r="C102" s="14"/>
      <c r="D102" s="14"/>
      <c r="E102" s="14"/>
      <c r="F102" s="14"/>
      <c r="G102" s="14"/>
      <c r="H102" s="14"/>
      <c r="I102" s="14"/>
      <c r="J102" s="14"/>
      <c r="K102" s="14"/>
    </row>
    <row r="103" spans="1:27">
      <c r="A103" s="19"/>
      <c r="B103" s="25"/>
      <c r="C103" s="26"/>
      <c r="D103" s="48"/>
      <c r="E103" s="48"/>
      <c r="F103" s="48"/>
      <c r="G103" s="26"/>
      <c r="H103" s="48"/>
      <c r="I103" s="48"/>
      <c r="J103" s="48"/>
      <c r="K103" s="28"/>
    </row>
    <row r="104" spans="1:27">
      <c r="A104" s="19"/>
      <c r="B104" s="50"/>
      <c r="C104" s="53"/>
      <c r="D104" s="97" t="s">
        <v>297</v>
      </c>
      <c r="E104" s="97"/>
      <c r="F104" s="97"/>
      <c r="G104" s="53"/>
      <c r="H104" s="97" t="s">
        <v>305</v>
      </c>
      <c r="I104" s="97"/>
      <c r="J104" s="97"/>
      <c r="K104" s="54"/>
    </row>
    <row r="105" spans="1:27" ht="15.75" thickBot="1">
      <c r="A105" s="19"/>
      <c r="B105" s="50"/>
      <c r="C105" s="53"/>
      <c r="D105" s="84">
        <v>2015</v>
      </c>
      <c r="E105" s="84"/>
      <c r="F105" s="84"/>
      <c r="G105" s="53"/>
      <c r="H105" s="84">
        <v>2014</v>
      </c>
      <c r="I105" s="84"/>
      <c r="J105" s="84"/>
      <c r="K105" s="54"/>
    </row>
    <row r="106" spans="1:27">
      <c r="A106" s="19"/>
      <c r="B106" s="55"/>
      <c r="C106" s="57" t="s">
        <v>350</v>
      </c>
      <c r="D106" s="73" t="s">
        <v>200</v>
      </c>
      <c r="E106" s="69">
        <v>204540</v>
      </c>
      <c r="F106" s="70"/>
      <c r="G106" s="49"/>
      <c r="H106" s="73" t="s">
        <v>200</v>
      </c>
      <c r="I106" s="69">
        <v>222190</v>
      </c>
      <c r="J106" s="70"/>
      <c r="K106" s="62"/>
    </row>
    <row r="107" spans="1:27">
      <c r="A107" s="19"/>
      <c r="B107" s="55"/>
      <c r="C107" s="57"/>
      <c r="D107" s="57"/>
      <c r="E107" s="68"/>
      <c r="F107" s="49"/>
      <c r="G107" s="49"/>
      <c r="H107" s="57"/>
      <c r="I107" s="68"/>
      <c r="J107" s="49"/>
      <c r="K107" s="62"/>
    </row>
    <row r="108" spans="1:27">
      <c r="A108" s="19"/>
      <c r="B108" s="50"/>
      <c r="C108" s="21" t="s">
        <v>351</v>
      </c>
      <c r="D108" s="52">
        <v>17905</v>
      </c>
      <c r="E108" s="52"/>
      <c r="F108" s="53"/>
      <c r="G108" s="53"/>
      <c r="H108" s="52">
        <v>31376</v>
      </c>
      <c r="I108" s="52"/>
      <c r="J108" s="53"/>
      <c r="K108" s="54"/>
    </row>
    <row r="109" spans="1:27">
      <c r="A109" s="19"/>
      <c r="B109" s="50"/>
      <c r="C109" s="21"/>
      <c r="D109" s="52"/>
      <c r="E109" s="52"/>
      <c r="F109" s="53"/>
      <c r="G109" s="53"/>
      <c r="H109" s="52"/>
      <c r="I109" s="52"/>
      <c r="J109" s="53"/>
      <c r="K109" s="54"/>
    </row>
    <row r="110" spans="1:27">
      <c r="A110" s="19"/>
      <c r="B110" s="55"/>
      <c r="C110" s="57" t="s">
        <v>352</v>
      </c>
      <c r="D110" s="68">
        <v>15735</v>
      </c>
      <c r="E110" s="68"/>
      <c r="F110" s="49"/>
      <c r="G110" s="49"/>
      <c r="H110" s="68">
        <v>28859</v>
      </c>
      <c r="I110" s="68"/>
      <c r="J110" s="49"/>
      <c r="K110" s="62"/>
    </row>
    <row r="111" spans="1:27">
      <c r="A111" s="19"/>
      <c r="B111" s="55"/>
      <c r="C111" s="57"/>
      <c r="D111" s="68"/>
      <c r="E111" s="68"/>
      <c r="F111" s="49"/>
      <c r="G111" s="49"/>
      <c r="H111" s="68"/>
      <c r="I111" s="68"/>
      <c r="J111" s="49"/>
      <c r="K111" s="62"/>
    </row>
    <row r="112" spans="1:27">
      <c r="A112" s="19"/>
      <c r="B112" s="50"/>
      <c r="C112" s="21" t="s">
        <v>353</v>
      </c>
      <c r="D112" s="52">
        <v>11346</v>
      </c>
      <c r="E112" s="52"/>
      <c r="F112" s="53"/>
      <c r="G112" s="53"/>
      <c r="H112" s="52">
        <v>19522</v>
      </c>
      <c r="I112" s="52"/>
      <c r="J112" s="53"/>
      <c r="K112" s="54"/>
    </row>
    <row r="113" spans="1:27">
      <c r="A113" s="19"/>
      <c r="B113" s="50"/>
      <c r="C113" s="21"/>
      <c r="D113" s="52"/>
      <c r="E113" s="52"/>
      <c r="F113" s="53"/>
      <c r="G113" s="53"/>
      <c r="H113" s="52"/>
      <c r="I113" s="52"/>
      <c r="J113" s="53"/>
      <c r="K113" s="54"/>
    </row>
    <row r="114" spans="1:27">
      <c r="A114" s="19"/>
      <c r="B114" s="55"/>
      <c r="C114" s="57" t="s">
        <v>354</v>
      </c>
      <c r="D114" s="68">
        <v>10042</v>
      </c>
      <c r="E114" s="68"/>
      <c r="F114" s="49"/>
      <c r="G114" s="49"/>
      <c r="H114" s="68">
        <v>16582</v>
      </c>
      <c r="I114" s="68"/>
      <c r="J114" s="49"/>
      <c r="K114" s="62"/>
    </row>
    <row r="115" spans="1:27">
      <c r="A115" s="19"/>
      <c r="B115" s="55"/>
      <c r="C115" s="57"/>
      <c r="D115" s="68"/>
      <c r="E115" s="68"/>
      <c r="F115" s="49"/>
      <c r="G115" s="49"/>
      <c r="H115" s="68"/>
      <c r="I115" s="68"/>
      <c r="J115" s="49"/>
      <c r="K115" s="62"/>
    </row>
    <row r="116" spans="1:27">
      <c r="A116" s="19"/>
      <c r="B116" s="50"/>
      <c r="C116" s="21" t="s">
        <v>355</v>
      </c>
      <c r="D116" s="52">
        <v>2088</v>
      </c>
      <c r="E116" s="52"/>
      <c r="F116" s="53"/>
      <c r="G116" s="53"/>
      <c r="H116" s="52">
        <v>3569</v>
      </c>
      <c r="I116" s="52"/>
      <c r="J116" s="53"/>
      <c r="K116" s="54"/>
    </row>
    <row r="117" spans="1:27" ht="15.75" thickBot="1">
      <c r="A117" s="19"/>
      <c r="B117" s="50"/>
      <c r="C117" s="21"/>
      <c r="D117" s="65"/>
      <c r="E117" s="65"/>
      <c r="F117" s="66"/>
      <c r="G117" s="53"/>
      <c r="H117" s="65"/>
      <c r="I117" s="65"/>
      <c r="J117" s="66"/>
      <c r="K117" s="54"/>
    </row>
    <row r="118" spans="1:27">
      <c r="A118" s="19"/>
      <c r="B118" s="55"/>
      <c r="C118" s="85" t="s">
        <v>112</v>
      </c>
      <c r="D118" s="73" t="s">
        <v>200</v>
      </c>
      <c r="E118" s="69">
        <v>261656</v>
      </c>
      <c r="F118" s="70"/>
      <c r="G118" s="49"/>
      <c r="H118" s="73" t="s">
        <v>200</v>
      </c>
      <c r="I118" s="69">
        <v>322098</v>
      </c>
      <c r="J118" s="70"/>
      <c r="K118" s="62"/>
    </row>
    <row r="119" spans="1:27" ht="15.75" thickBot="1">
      <c r="A119" s="19"/>
      <c r="B119" s="55"/>
      <c r="C119" s="85"/>
      <c r="D119" s="74"/>
      <c r="E119" s="75"/>
      <c r="F119" s="76"/>
      <c r="G119" s="49"/>
      <c r="H119" s="74"/>
      <c r="I119" s="75"/>
      <c r="J119" s="76"/>
      <c r="K119" s="62"/>
    </row>
    <row r="120" spans="1:27" ht="16.5" thickTop="1" thickBot="1">
      <c r="A120" s="19"/>
      <c r="B120" s="45"/>
      <c r="C120" s="41"/>
      <c r="D120" s="77"/>
      <c r="E120" s="77"/>
      <c r="F120" s="77"/>
      <c r="G120" s="41"/>
      <c r="H120" s="77"/>
      <c r="I120" s="77"/>
      <c r="J120" s="77"/>
      <c r="K120" s="46"/>
    </row>
    <row r="121" spans="1:27">
      <c r="A121" s="19" t="s">
        <v>1078</v>
      </c>
      <c r="B121" s="22" t="s">
        <v>361</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row>
    <row r="122" spans="1:27">
      <c r="A122" s="19"/>
      <c r="B122" s="47"/>
      <c r="C122" s="47"/>
      <c r="D122" s="47"/>
      <c r="E122" s="47"/>
      <c r="F122" s="47"/>
      <c r="G122" s="47"/>
      <c r="H122" s="47"/>
      <c r="I122" s="47"/>
      <c r="J122" s="47"/>
      <c r="K122" s="47"/>
    </row>
    <row r="123" spans="1:27" ht="15.75" thickBot="1">
      <c r="A123" s="19"/>
      <c r="B123" s="14"/>
      <c r="C123" s="14"/>
      <c r="D123" s="14"/>
      <c r="E123" s="14"/>
      <c r="F123" s="14"/>
      <c r="G123" s="14"/>
      <c r="H123" s="14"/>
      <c r="I123" s="14"/>
      <c r="J123" s="14"/>
      <c r="K123" s="14"/>
    </row>
    <row r="124" spans="1:27">
      <c r="A124" s="19"/>
      <c r="B124" s="25"/>
      <c r="C124" s="26"/>
      <c r="D124" s="48"/>
      <c r="E124" s="48"/>
      <c r="F124" s="48"/>
      <c r="G124" s="26"/>
      <c r="H124" s="48"/>
      <c r="I124" s="48"/>
      <c r="J124" s="48"/>
      <c r="K124" s="28"/>
    </row>
    <row r="125" spans="1:27" ht="15.75" thickBot="1">
      <c r="A125" s="19"/>
      <c r="B125" s="33"/>
      <c r="C125" s="27"/>
      <c r="D125" s="84" t="s">
        <v>296</v>
      </c>
      <c r="E125" s="84"/>
      <c r="F125" s="84"/>
      <c r="G125" s="84"/>
      <c r="H125" s="84"/>
      <c r="I125" s="84"/>
      <c r="J125" s="84"/>
      <c r="K125" s="35"/>
    </row>
    <row r="126" spans="1:27">
      <c r="A126" s="19"/>
      <c r="B126" s="50"/>
      <c r="C126" s="53"/>
      <c r="D126" s="98" t="s">
        <v>297</v>
      </c>
      <c r="E126" s="98"/>
      <c r="F126" s="98"/>
      <c r="G126" s="48"/>
      <c r="H126" s="98" t="s">
        <v>297</v>
      </c>
      <c r="I126" s="98"/>
      <c r="J126" s="98"/>
      <c r="K126" s="54"/>
    </row>
    <row r="127" spans="1:27" ht="15.75" thickBot="1">
      <c r="A127" s="19"/>
      <c r="B127" s="50"/>
      <c r="C127" s="53"/>
      <c r="D127" s="84">
        <v>2015</v>
      </c>
      <c r="E127" s="84"/>
      <c r="F127" s="84"/>
      <c r="G127" s="53"/>
      <c r="H127" s="84">
        <v>2014</v>
      </c>
      <c r="I127" s="84"/>
      <c r="J127" s="84"/>
      <c r="K127" s="54"/>
    </row>
    <row r="128" spans="1:27">
      <c r="A128" s="19"/>
      <c r="B128" s="55"/>
      <c r="C128" s="85" t="s">
        <v>362</v>
      </c>
      <c r="D128" s="73" t="s">
        <v>200</v>
      </c>
      <c r="E128" s="69">
        <v>25939</v>
      </c>
      <c r="F128" s="70"/>
      <c r="G128" s="49"/>
      <c r="H128" s="73" t="s">
        <v>200</v>
      </c>
      <c r="I128" s="69">
        <v>23860</v>
      </c>
      <c r="J128" s="70"/>
      <c r="K128" s="62"/>
    </row>
    <row r="129" spans="1:11">
      <c r="A129" s="19"/>
      <c r="B129" s="55"/>
      <c r="C129" s="85"/>
      <c r="D129" s="86"/>
      <c r="E129" s="87"/>
      <c r="F129" s="88"/>
      <c r="G129" s="49"/>
      <c r="H129" s="86"/>
      <c r="I129" s="87"/>
      <c r="J129" s="88"/>
      <c r="K129" s="62"/>
    </row>
    <row r="130" spans="1:11">
      <c r="A130" s="19"/>
      <c r="B130" s="50"/>
      <c r="C130" s="91" t="s">
        <v>363</v>
      </c>
      <c r="D130" s="71">
        <v>197</v>
      </c>
      <c r="E130" s="71"/>
      <c r="F130" s="53"/>
      <c r="G130" s="53"/>
      <c r="H130" s="71">
        <v>190</v>
      </c>
      <c r="I130" s="71"/>
      <c r="J130" s="53"/>
      <c r="K130" s="54"/>
    </row>
    <row r="131" spans="1:11">
      <c r="A131" s="19"/>
      <c r="B131" s="50"/>
      <c r="C131" s="91"/>
      <c r="D131" s="71"/>
      <c r="E131" s="71"/>
      <c r="F131" s="53"/>
      <c r="G131" s="53"/>
      <c r="H131" s="71"/>
      <c r="I131" s="71"/>
      <c r="J131" s="53"/>
      <c r="K131" s="54"/>
    </row>
    <row r="132" spans="1:11">
      <c r="A132" s="19"/>
      <c r="B132" s="55"/>
      <c r="C132" s="85" t="s">
        <v>364</v>
      </c>
      <c r="D132" s="68">
        <v>2604</v>
      </c>
      <c r="E132" s="68"/>
      <c r="F132" s="49"/>
      <c r="G132" s="49"/>
      <c r="H132" s="59">
        <v>796</v>
      </c>
      <c r="I132" s="59"/>
      <c r="J132" s="49"/>
      <c r="K132" s="62"/>
    </row>
    <row r="133" spans="1:11">
      <c r="A133" s="19"/>
      <c r="B133" s="55"/>
      <c r="C133" s="85"/>
      <c r="D133" s="68"/>
      <c r="E133" s="68"/>
      <c r="F133" s="49"/>
      <c r="G133" s="49"/>
      <c r="H133" s="59"/>
      <c r="I133" s="59"/>
      <c r="J133" s="49"/>
      <c r="K133" s="62"/>
    </row>
    <row r="134" spans="1:11">
      <c r="A134" s="19"/>
      <c r="B134" s="33"/>
      <c r="C134" s="16" t="s">
        <v>365</v>
      </c>
      <c r="D134" s="53"/>
      <c r="E134" s="53"/>
      <c r="F134" s="53"/>
      <c r="G134" s="27"/>
      <c r="H134" s="53"/>
      <c r="I134" s="53"/>
      <c r="J134" s="53"/>
      <c r="K134" s="35"/>
    </row>
    <row r="135" spans="1:11">
      <c r="A135" s="19"/>
      <c r="B135" s="55"/>
      <c r="C135" s="114" t="s">
        <v>366</v>
      </c>
      <c r="D135" s="68">
        <v>10413</v>
      </c>
      <c r="E135" s="68"/>
      <c r="F135" s="49"/>
      <c r="G135" s="49"/>
      <c r="H135" s="68">
        <v>12317</v>
      </c>
      <c r="I135" s="68"/>
      <c r="J135" s="49"/>
      <c r="K135" s="62"/>
    </row>
    <row r="136" spans="1:11">
      <c r="A136" s="19"/>
      <c r="B136" s="55"/>
      <c r="C136" s="114"/>
      <c r="D136" s="68"/>
      <c r="E136" s="68"/>
      <c r="F136" s="49"/>
      <c r="G136" s="49"/>
      <c r="H136" s="68"/>
      <c r="I136" s="68"/>
      <c r="J136" s="49"/>
      <c r="K136" s="62"/>
    </row>
    <row r="137" spans="1:11">
      <c r="A137" s="19"/>
      <c r="B137" s="50"/>
      <c r="C137" s="119" t="s">
        <v>135</v>
      </c>
      <c r="D137" s="52">
        <v>3508</v>
      </c>
      <c r="E137" s="52"/>
      <c r="F137" s="53"/>
      <c r="G137" s="53"/>
      <c r="H137" s="52">
        <v>4528</v>
      </c>
      <c r="I137" s="52"/>
      <c r="J137" s="53"/>
      <c r="K137" s="54"/>
    </row>
    <row r="138" spans="1:11">
      <c r="A138" s="19"/>
      <c r="B138" s="50"/>
      <c r="C138" s="119"/>
      <c r="D138" s="52"/>
      <c r="E138" s="52"/>
      <c r="F138" s="53"/>
      <c r="G138" s="53"/>
      <c r="H138" s="52"/>
      <c r="I138" s="52"/>
      <c r="J138" s="53"/>
      <c r="K138" s="54"/>
    </row>
    <row r="139" spans="1:11">
      <c r="A139" s="19"/>
      <c r="B139" s="55"/>
      <c r="C139" s="85" t="s">
        <v>31</v>
      </c>
      <c r="D139" s="59">
        <v>148</v>
      </c>
      <c r="E139" s="59"/>
      <c r="F139" s="49"/>
      <c r="G139" s="49"/>
      <c r="H139" s="59">
        <v>91</v>
      </c>
      <c r="I139" s="59"/>
      <c r="J139" s="49"/>
      <c r="K139" s="62"/>
    </row>
    <row r="140" spans="1:11" ht="15.75" thickBot="1">
      <c r="A140" s="19"/>
      <c r="B140" s="55"/>
      <c r="C140" s="85"/>
      <c r="D140" s="60"/>
      <c r="E140" s="60"/>
      <c r="F140" s="61"/>
      <c r="G140" s="49"/>
      <c r="H140" s="60"/>
      <c r="I140" s="60"/>
      <c r="J140" s="61"/>
      <c r="K140" s="62"/>
    </row>
    <row r="141" spans="1:11">
      <c r="A141" s="19"/>
      <c r="B141" s="50"/>
      <c r="C141" s="125"/>
      <c r="D141" s="64">
        <v>42809</v>
      </c>
      <c r="E141" s="64"/>
      <c r="F141" s="48"/>
      <c r="G141" s="53"/>
      <c r="H141" s="64">
        <v>41782</v>
      </c>
      <c r="I141" s="64"/>
      <c r="J141" s="48"/>
      <c r="K141" s="54"/>
    </row>
    <row r="142" spans="1:11">
      <c r="A142" s="19"/>
      <c r="B142" s="50"/>
      <c r="C142" s="125"/>
      <c r="D142" s="126"/>
      <c r="E142" s="126"/>
      <c r="F142" s="127"/>
      <c r="G142" s="53"/>
      <c r="H142" s="126"/>
      <c r="I142" s="126"/>
      <c r="J142" s="127"/>
      <c r="K142" s="54"/>
    </row>
    <row r="143" spans="1:11" ht="15.75" thickBot="1">
      <c r="A143" s="19"/>
      <c r="B143" s="29"/>
      <c r="C143" s="83" t="s">
        <v>367</v>
      </c>
      <c r="D143" s="60" t="s">
        <v>368</v>
      </c>
      <c r="E143" s="60"/>
      <c r="F143" s="37" t="s">
        <v>211</v>
      </c>
      <c r="G143" s="31"/>
      <c r="H143" s="60" t="s">
        <v>369</v>
      </c>
      <c r="I143" s="60"/>
      <c r="J143" s="37" t="s">
        <v>211</v>
      </c>
      <c r="K143" s="32"/>
    </row>
    <row r="144" spans="1:11">
      <c r="A144" s="19"/>
      <c r="B144" s="50"/>
      <c r="C144" s="119" t="s">
        <v>79</v>
      </c>
      <c r="D144" s="128" t="s">
        <v>200</v>
      </c>
      <c r="E144" s="64">
        <v>39707</v>
      </c>
      <c r="F144" s="48"/>
      <c r="G144" s="53"/>
      <c r="H144" s="128" t="s">
        <v>200</v>
      </c>
      <c r="I144" s="64">
        <v>38948</v>
      </c>
      <c r="J144" s="48"/>
      <c r="K144" s="54"/>
    </row>
    <row r="145" spans="1:27" ht="15.75" thickBot="1">
      <c r="A145" s="19"/>
      <c r="B145" s="50"/>
      <c r="C145" s="119"/>
      <c r="D145" s="129"/>
      <c r="E145" s="130"/>
      <c r="F145" s="131"/>
      <c r="G145" s="53"/>
      <c r="H145" s="129"/>
      <c r="I145" s="130"/>
      <c r="J145" s="131"/>
      <c r="K145" s="54"/>
    </row>
    <row r="146" spans="1:27" ht="16.5" thickTop="1" thickBot="1">
      <c r="A146" s="19"/>
      <c r="B146" s="45"/>
      <c r="C146" s="41"/>
      <c r="D146" s="77"/>
      <c r="E146" s="77"/>
      <c r="F146" s="77"/>
      <c r="G146" s="41"/>
      <c r="H146" s="77"/>
      <c r="I146" s="77"/>
      <c r="J146" s="77"/>
      <c r="K146" s="46"/>
    </row>
    <row r="147" spans="1:27">
      <c r="A147" s="19" t="s">
        <v>1079</v>
      </c>
      <c r="B147" s="22" t="s">
        <v>370</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row>
    <row r="148" spans="1:27">
      <c r="A148" s="19"/>
      <c r="B148" s="47"/>
      <c r="C148" s="47"/>
      <c r="D148" s="47"/>
      <c r="E148" s="47"/>
      <c r="F148" s="47"/>
      <c r="G148" s="47"/>
      <c r="H148" s="47"/>
      <c r="I148" s="47"/>
      <c r="J148" s="47"/>
      <c r="K148" s="47"/>
    </row>
    <row r="149" spans="1:27" ht="15.75" thickBot="1">
      <c r="A149" s="19"/>
      <c r="B149" s="14"/>
      <c r="C149" s="14"/>
      <c r="D149" s="14"/>
      <c r="E149" s="14"/>
      <c r="F149" s="14"/>
      <c r="G149" s="14"/>
      <c r="H149" s="14"/>
      <c r="I149" s="14"/>
      <c r="J149" s="14"/>
      <c r="K149" s="14"/>
    </row>
    <row r="150" spans="1:27">
      <c r="A150" s="19"/>
      <c r="B150" s="25"/>
      <c r="C150" s="26"/>
      <c r="D150" s="48"/>
      <c r="E150" s="48"/>
      <c r="F150" s="48"/>
      <c r="G150" s="26"/>
      <c r="H150" s="48"/>
      <c r="I150" s="48"/>
      <c r="J150" s="48"/>
      <c r="K150" s="28"/>
    </row>
    <row r="151" spans="1:27" ht="15.75" thickBot="1">
      <c r="A151" s="19"/>
      <c r="B151" s="33"/>
      <c r="C151" s="27"/>
      <c r="D151" s="84" t="s">
        <v>296</v>
      </c>
      <c r="E151" s="84"/>
      <c r="F151" s="84"/>
      <c r="G151" s="84"/>
      <c r="H151" s="84"/>
      <c r="I151" s="84"/>
      <c r="J151" s="84"/>
      <c r="K151" s="35"/>
    </row>
    <row r="152" spans="1:27">
      <c r="A152" s="19"/>
      <c r="B152" s="50"/>
      <c r="C152" s="53"/>
      <c r="D152" s="98" t="s">
        <v>297</v>
      </c>
      <c r="E152" s="98"/>
      <c r="F152" s="98"/>
      <c r="G152" s="48"/>
      <c r="H152" s="98" t="s">
        <v>297</v>
      </c>
      <c r="I152" s="98"/>
      <c r="J152" s="98"/>
      <c r="K152" s="54"/>
    </row>
    <row r="153" spans="1:27" ht="15.75" thickBot="1">
      <c r="A153" s="19"/>
      <c r="B153" s="50"/>
      <c r="C153" s="53"/>
      <c r="D153" s="84">
        <v>2015</v>
      </c>
      <c r="E153" s="84"/>
      <c r="F153" s="84"/>
      <c r="G153" s="53"/>
      <c r="H153" s="84">
        <v>2014</v>
      </c>
      <c r="I153" s="84"/>
      <c r="J153" s="84"/>
      <c r="K153" s="54"/>
    </row>
    <row r="154" spans="1:27">
      <c r="A154" s="19"/>
      <c r="B154" s="50"/>
      <c r="C154" s="91" t="s">
        <v>371</v>
      </c>
      <c r="D154" s="128" t="s">
        <v>200</v>
      </c>
      <c r="E154" s="64">
        <v>21532</v>
      </c>
      <c r="F154" s="48"/>
      <c r="G154" s="53"/>
      <c r="H154" s="128" t="s">
        <v>200</v>
      </c>
      <c r="I154" s="64">
        <v>13467</v>
      </c>
      <c r="J154" s="48"/>
      <c r="K154" s="54"/>
    </row>
    <row r="155" spans="1:27">
      <c r="A155" s="19"/>
      <c r="B155" s="50"/>
      <c r="C155" s="91"/>
      <c r="D155" s="132"/>
      <c r="E155" s="126"/>
      <c r="F155" s="127"/>
      <c r="G155" s="53"/>
      <c r="H155" s="132"/>
      <c r="I155" s="126"/>
      <c r="J155" s="127"/>
      <c r="K155" s="54"/>
    </row>
    <row r="156" spans="1:27" ht="15.75" thickBot="1">
      <c r="A156" s="19"/>
      <c r="B156" s="29"/>
      <c r="C156" s="83" t="s">
        <v>372</v>
      </c>
      <c r="D156" s="60" t="s">
        <v>373</v>
      </c>
      <c r="E156" s="60"/>
      <c r="F156" s="40" t="s">
        <v>211</v>
      </c>
      <c r="G156" s="31"/>
      <c r="H156" s="60" t="s">
        <v>374</v>
      </c>
      <c r="I156" s="60"/>
      <c r="J156" s="40" t="s">
        <v>211</v>
      </c>
      <c r="K156" s="32"/>
    </row>
    <row r="157" spans="1:27">
      <c r="A157" s="19"/>
      <c r="B157" s="50"/>
      <c r="C157" s="119" t="s">
        <v>375</v>
      </c>
      <c r="D157" s="64">
        <v>16661</v>
      </c>
      <c r="E157" s="64"/>
      <c r="F157" s="48"/>
      <c r="G157" s="53"/>
      <c r="H157" s="64">
        <v>7903</v>
      </c>
      <c r="I157" s="64"/>
      <c r="J157" s="48"/>
      <c r="K157" s="54"/>
    </row>
    <row r="158" spans="1:27">
      <c r="A158" s="19"/>
      <c r="B158" s="50"/>
      <c r="C158" s="119"/>
      <c r="D158" s="52"/>
      <c r="E158" s="52"/>
      <c r="F158" s="53"/>
      <c r="G158" s="53"/>
      <c r="H158" s="52"/>
      <c r="I158" s="52"/>
      <c r="J158" s="53"/>
      <c r="K158" s="54"/>
    </row>
    <row r="159" spans="1:27">
      <c r="A159" s="19"/>
      <c r="B159" s="55"/>
      <c r="C159" s="56" t="s">
        <v>376</v>
      </c>
      <c r="D159" s="68">
        <v>25972</v>
      </c>
      <c r="E159" s="68"/>
      <c r="F159" s="49"/>
      <c r="G159" s="49"/>
      <c r="H159" s="68">
        <v>27882</v>
      </c>
      <c r="I159" s="68"/>
      <c r="J159" s="49"/>
      <c r="K159" s="62"/>
    </row>
    <row r="160" spans="1:27">
      <c r="A160" s="19"/>
      <c r="B160" s="55"/>
      <c r="C160" s="56"/>
      <c r="D160" s="68"/>
      <c r="E160" s="68"/>
      <c r="F160" s="49"/>
      <c r="G160" s="49"/>
      <c r="H160" s="68"/>
      <c r="I160" s="68"/>
      <c r="J160" s="49"/>
      <c r="K160" s="62"/>
    </row>
    <row r="161" spans="1:27" ht="26.25">
      <c r="A161" s="19"/>
      <c r="B161" s="33"/>
      <c r="C161" s="34" t="s">
        <v>377</v>
      </c>
      <c r="D161" s="71" t="s">
        <v>378</v>
      </c>
      <c r="E161" s="71"/>
      <c r="F161" s="12" t="s">
        <v>211</v>
      </c>
      <c r="G161" s="27"/>
      <c r="H161" s="71" t="s">
        <v>379</v>
      </c>
      <c r="I161" s="71"/>
      <c r="J161" s="12" t="s">
        <v>211</v>
      </c>
      <c r="K161" s="35"/>
    </row>
    <row r="162" spans="1:27">
      <c r="A162" s="19"/>
      <c r="B162" s="55"/>
      <c r="C162" s="56" t="s">
        <v>380</v>
      </c>
      <c r="D162" s="68">
        <v>7481</v>
      </c>
      <c r="E162" s="68"/>
      <c r="F162" s="49"/>
      <c r="G162" s="49"/>
      <c r="H162" s="59" t="s">
        <v>381</v>
      </c>
      <c r="I162" s="59"/>
      <c r="J162" s="57" t="s">
        <v>211</v>
      </c>
      <c r="K162" s="62"/>
    </row>
    <row r="163" spans="1:27">
      <c r="A163" s="19"/>
      <c r="B163" s="55"/>
      <c r="C163" s="56"/>
      <c r="D163" s="68"/>
      <c r="E163" s="68"/>
      <c r="F163" s="49"/>
      <c r="G163" s="49"/>
      <c r="H163" s="59"/>
      <c r="I163" s="59"/>
      <c r="J163" s="57"/>
      <c r="K163" s="62"/>
    </row>
    <row r="164" spans="1:27" ht="27" thickBot="1">
      <c r="A164" s="19"/>
      <c r="B164" s="33"/>
      <c r="C164" s="34" t="s">
        <v>382</v>
      </c>
      <c r="D164" s="72" t="s">
        <v>383</v>
      </c>
      <c r="E164" s="72"/>
      <c r="F164" s="78" t="s">
        <v>211</v>
      </c>
      <c r="G164" s="27"/>
      <c r="H164" s="72" t="s">
        <v>384</v>
      </c>
      <c r="I164" s="72"/>
      <c r="J164" s="78" t="s">
        <v>211</v>
      </c>
      <c r="K164" s="35"/>
    </row>
    <row r="165" spans="1:27">
      <c r="A165" s="19"/>
      <c r="B165" s="55"/>
      <c r="C165" s="114" t="s">
        <v>83</v>
      </c>
      <c r="D165" s="73" t="s">
        <v>200</v>
      </c>
      <c r="E165" s="69">
        <v>41749</v>
      </c>
      <c r="F165" s="70"/>
      <c r="G165" s="49"/>
      <c r="H165" s="73" t="s">
        <v>200</v>
      </c>
      <c r="I165" s="69">
        <v>14927</v>
      </c>
      <c r="J165" s="70"/>
      <c r="K165" s="62"/>
    </row>
    <row r="166" spans="1:27" ht="15.75" thickBot="1">
      <c r="A166" s="19"/>
      <c r="B166" s="55"/>
      <c r="C166" s="114"/>
      <c r="D166" s="74"/>
      <c r="E166" s="75"/>
      <c r="F166" s="76"/>
      <c r="G166" s="49"/>
      <c r="H166" s="74"/>
      <c r="I166" s="75"/>
      <c r="J166" s="76"/>
      <c r="K166" s="62"/>
    </row>
    <row r="167" spans="1:27" ht="16.5" thickTop="1" thickBot="1">
      <c r="A167" s="19"/>
      <c r="B167" s="45"/>
      <c r="C167" s="41"/>
      <c r="D167" s="77"/>
      <c r="E167" s="77"/>
      <c r="F167" s="77"/>
      <c r="G167" s="41"/>
      <c r="H167" s="77"/>
      <c r="I167" s="77"/>
      <c r="J167" s="77"/>
      <c r="K167" s="46"/>
    </row>
    <row r="168" spans="1:27">
      <c r="A168" s="19" t="s">
        <v>1080</v>
      </c>
      <c r="B168" s="22" t="s">
        <v>385</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row>
    <row r="169" spans="1:27">
      <c r="A169" s="19"/>
      <c r="B169" s="47"/>
      <c r="C169" s="47"/>
      <c r="D169" s="47"/>
      <c r="E169" s="47"/>
      <c r="F169" s="47"/>
      <c r="G169" s="47"/>
      <c r="H169" s="47"/>
      <c r="I169" s="47"/>
      <c r="J169" s="47"/>
      <c r="K169" s="47"/>
      <c r="L169" s="47"/>
      <c r="M169" s="47"/>
      <c r="N169" s="47"/>
      <c r="O169" s="47"/>
    </row>
    <row r="170" spans="1:27" ht="15.75" thickBot="1">
      <c r="A170" s="19"/>
      <c r="B170" s="14"/>
      <c r="C170" s="14"/>
      <c r="D170" s="14"/>
      <c r="E170" s="14"/>
      <c r="F170" s="14"/>
      <c r="G170" s="14"/>
      <c r="H170" s="14"/>
      <c r="I170" s="14"/>
      <c r="J170" s="14"/>
      <c r="K170" s="14"/>
      <c r="L170" s="14"/>
      <c r="M170" s="14"/>
      <c r="N170" s="14"/>
      <c r="O170" s="14"/>
    </row>
    <row r="171" spans="1:27">
      <c r="A171" s="19"/>
      <c r="B171" s="25"/>
      <c r="C171" s="26"/>
      <c r="D171" s="48"/>
      <c r="E171" s="48"/>
      <c r="F171" s="48"/>
      <c r="G171" s="26"/>
      <c r="H171" s="48"/>
      <c r="I171" s="48"/>
      <c r="J171" s="48"/>
      <c r="K171" s="26"/>
      <c r="L171" s="48"/>
      <c r="M171" s="48"/>
      <c r="N171" s="48"/>
      <c r="O171" s="28"/>
    </row>
    <row r="172" spans="1:27" ht="15.75" thickBot="1">
      <c r="A172" s="19"/>
      <c r="B172" s="33"/>
      <c r="C172" s="27"/>
      <c r="D172" s="84" t="s">
        <v>386</v>
      </c>
      <c r="E172" s="84"/>
      <c r="F172" s="84"/>
      <c r="G172" s="84"/>
      <c r="H172" s="84"/>
      <c r="I172" s="84"/>
      <c r="J172" s="84"/>
      <c r="K172" s="84"/>
      <c r="L172" s="84"/>
      <c r="M172" s="84"/>
      <c r="N172" s="84"/>
      <c r="O172" s="35"/>
    </row>
    <row r="173" spans="1:27" ht="15.75" thickBot="1">
      <c r="A173" s="19"/>
      <c r="B173" s="33"/>
      <c r="C173" s="27"/>
      <c r="D173" s="133" t="s">
        <v>387</v>
      </c>
      <c r="E173" s="133"/>
      <c r="F173" s="133"/>
      <c r="G173" s="27"/>
      <c r="H173" s="133" t="s">
        <v>388</v>
      </c>
      <c r="I173" s="133"/>
      <c r="J173" s="133"/>
      <c r="K173" s="27"/>
      <c r="L173" s="133" t="s">
        <v>112</v>
      </c>
      <c r="M173" s="133"/>
      <c r="N173" s="133"/>
      <c r="O173" s="35"/>
    </row>
    <row r="174" spans="1:27">
      <c r="A174" s="19"/>
      <c r="B174" s="55"/>
      <c r="C174" s="85" t="s">
        <v>389</v>
      </c>
      <c r="D174" s="73" t="s">
        <v>200</v>
      </c>
      <c r="E174" s="79">
        <v>303</v>
      </c>
      <c r="F174" s="70"/>
      <c r="G174" s="49"/>
      <c r="H174" s="73" t="s">
        <v>200</v>
      </c>
      <c r="I174" s="69">
        <v>3113</v>
      </c>
      <c r="J174" s="70"/>
      <c r="K174" s="49"/>
      <c r="L174" s="73" t="s">
        <v>200</v>
      </c>
      <c r="M174" s="69">
        <v>3416</v>
      </c>
      <c r="N174" s="70"/>
      <c r="O174" s="62"/>
    </row>
    <row r="175" spans="1:27">
      <c r="A175" s="19"/>
      <c r="B175" s="55"/>
      <c r="C175" s="85"/>
      <c r="D175" s="86"/>
      <c r="E175" s="134"/>
      <c r="F175" s="88"/>
      <c r="G175" s="49"/>
      <c r="H175" s="86"/>
      <c r="I175" s="87"/>
      <c r="J175" s="88"/>
      <c r="K175" s="49"/>
      <c r="L175" s="86"/>
      <c r="M175" s="87"/>
      <c r="N175" s="88"/>
      <c r="O175" s="62"/>
    </row>
    <row r="176" spans="1:27">
      <c r="A176" s="19"/>
      <c r="B176" s="50"/>
      <c r="C176" s="119" t="s">
        <v>390</v>
      </c>
      <c r="D176" s="71">
        <v>109</v>
      </c>
      <c r="E176" s="71"/>
      <c r="F176" s="53"/>
      <c r="G176" s="53"/>
      <c r="H176" s="71" t="s">
        <v>391</v>
      </c>
      <c r="I176" s="71"/>
      <c r="J176" s="21" t="s">
        <v>211</v>
      </c>
      <c r="K176" s="53"/>
      <c r="L176" s="71" t="s">
        <v>392</v>
      </c>
      <c r="M176" s="71"/>
      <c r="N176" s="21" t="s">
        <v>211</v>
      </c>
      <c r="O176" s="54"/>
    </row>
    <row r="177" spans="1:15">
      <c r="A177" s="19"/>
      <c r="B177" s="50"/>
      <c r="C177" s="119"/>
      <c r="D177" s="71"/>
      <c r="E177" s="71"/>
      <c r="F177" s="53"/>
      <c r="G177" s="53"/>
      <c r="H177" s="71"/>
      <c r="I177" s="71"/>
      <c r="J177" s="21"/>
      <c r="K177" s="53"/>
      <c r="L177" s="71"/>
      <c r="M177" s="71"/>
      <c r="N177" s="21"/>
      <c r="O177" s="54"/>
    </row>
    <row r="178" spans="1:15" ht="38.25">
      <c r="A178" s="19"/>
      <c r="B178" s="29"/>
      <c r="C178" s="113" t="s">
        <v>393</v>
      </c>
      <c r="D178" s="49"/>
      <c r="E178" s="49"/>
      <c r="F178" s="49"/>
      <c r="G178" s="31"/>
      <c r="H178" s="49"/>
      <c r="I178" s="49"/>
      <c r="J178" s="49"/>
      <c r="K178" s="31"/>
      <c r="L178" s="49"/>
      <c r="M178" s="49"/>
      <c r="N178" s="49"/>
      <c r="O178" s="32"/>
    </row>
    <row r="179" spans="1:15" ht="35.25" customHeight="1">
      <c r="A179" s="19"/>
      <c r="B179" s="50"/>
      <c r="C179" s="135" t="s">
        <v>394</v>
      </c>
      <c r="D179" s="71" t="s">
        <v>309</v>
      </c>
      <c r="E179" s="71"/>
      <c r="F179" s="53"/>
      <c r="G179" s="53"/>
      <c r="H179" s="71" t="s">
        <v>395</v>
      </c>
      <c r="I179" s="71"/>
      <c r="J179" s="21" t="s">
        <v>211</v>
      </c>
      <c r="K179" s="53"/>
      <c r="L179" s="71" t="s">
        <v>395</v>
      </c>
      <c r="M179" s="71"/>
      <c r="N179" s="21" t="s">
        <v>211</v>
      </c>
      <c r="O179" s="54"/>
    </row>
    <row r="180" spans="1:15" ht="15.75" thickBot="1">
      <c r="A180" s="19"/>
      <c r="B180" s="50"/>
      <c r="C180" s="135"/>
      <c r="D180" s="72"/>
      <c r="E180" s="72"/>
      <c r="F180" s="66"/>
      <c r="G180" s="53"/>
      <c r="H180" s="72"/>
      <c r="I180" s="72"/>
      <c r="J180" s="136"/>
      <c r="K180" s="53"/>
      <c r="L180" s="72"/>
      <c r="M180" s="72"/>
      <c r="N180" s="136"/>
      <c r="O180" s="54"/>
    </row>
    <row r="181" spans="1:15">
      <c r="A181" s="19"/>
      <c r="B181" s="55"/>
      <c r="C181" s="85" t="s">
        <v>396</v>
      </c>
      <c r="D181" s="79">
        <v>109</v>
      </c>
      <c r="E181" s="79"/>
      <c r="F181" s="70"/>
      <c r="G181" s="49"/>
      <c r="H181" s="79" t="s">
        <v>397</v>
      </c>
      <c r="I181" s="79"/>
      <c r="J181" s="73" t="s">
        <v>211</v>
      </c>
      <c r="K181" s="49"/>
      <c r="L181" s="79" t="s">
        <v>398</v>
      </c>
      <c r="M181" s="79"/>
      <c r="N181" s="73" t="s">
        <v>211</v>
      </c>
      <c r="O181" s="62"/>
    </row>
    <row r="182" spans="1:15" ht="15.75" thickBot="1">
      <c r="A182" s="19"/>
      <c r="B182" s="55"/>
      <c r="C182" s="85"/>
      <c r="D182" s="60"/>
      <c r="E182" s="60"/>
      <c r="F182" s="61"/>
      <c r="G182" s="49"/>
      <c r="H182" s="60"/>
      <c r="I182" s="60"/>
      <c r="J182" s="58"/>
      <c r="K182" s="49"/>
      <c r="L182" s="60"/>
      <c r="M182" s="60"/>
      <c r="N182" s="58"/>
      <c r="O182" s="62"/>
    </row>
    <row r="183" spans="1:15">
      <c r="A183" s="19"/>
      <c r="B183" s="50"/>
      <c r="C183" s="91" t="s">
        <v>399</v>
      </c>
      <c r="D183" s="128" t="s">
        <v>200</v>
      </c>
      <c r="E183" s="137">
        <v>412</v>
      </c>
      <c r="F183" s="48"/>
      <c r="G183" s="53"/>
      <c r="H183" s="128" t="s">
        <v>200</v>
      </c>
      <c r="I183" s="64">
        <v>2930</v>
      </c>
      <c r="J183" s="48"/>
      <c r="K183" s="53"/>
      <c r="L183" s="128" t="s">
        <v>200</v>
      </c>
      <c r="M183" s="64">
        <v>3342</v>
      </c>
      <c r="N183" s="48"/>
      <c r="O183" s="54"/>
    </row>
    <row r="184" spans="1:15" ht="15.75" thickBot="1">
      <c r="A184" s="19"/>
      <c r="B184" s="50"/>
      <c r="C184" s="91"/>
      <c r="D184" s="129"/>
      <c r="E184" s="138"/>
      <c r="F184" s="131"/>
      <c r="G184" s="53"/>
      <c r="H184" s="129"/>
      <c r="I184" s="130"/>
      <c r="J184" s="131"/>
      <c r="K184" s="53"/>
      <c r="L184" s="129"/>
      <c r="M184" s="130"/>
      <c r="N184" s="131"/>
      <c r="O184" s="54"/>
    </row>
    <row r="185" spans="1:15" ht="16.5" thickTop="1" thickBot="1">
      <c r="A185" s="19"/>
      <c r="B185" s="45"/>
      <c r="C185" s="41"/>
      <c r="D185" s="77"/>
      <c r="E185" s="77"/>
      <c r="F185" s="77"/>
      <c r="G185" s="41"/>
      <c r="H185" s="77"/>
      <c r="I185" s="77"/>
      <c r="J185" s="77"/>
      <c r="K185" s="41"/>
      <c r="L185" s="77"/>
      <c r="M185" s="77"/>
      <c r="N185" s="77"/>
      <c r="O185" s="46"/>
    </row>
    <row r="186" spans="1:15">
      <c r="A186" s="19"/>
      <c r="B186" s="123"/>
      <c r="C186" s="123"/>
      <c r="D186" s="123"/>
      <c r="E186" s="123"/>
      <c r="F186" s="123"/>
      <c r="G186" s="123"/>
      <c r="H186" s="123"/>
      <c r="I186" s="123"/>
      <c r="J186" s="123"/>
      <c r="K186" s="123"/>
      <c r="L186" s="123"/>
      <c r="M186" s="123"/>
      <c r="N186" s="123"/>
      <c r="O186" s="123"/>
    </row>
    <row r="187" spans="1:15" ht="15.75" thickBot="1">
      <c r="A187" s="19"/>
      <c r="B187" s="14"/>
      <c r="C187" s="14"/>
      <c r="D187" s="14"/>
      <c r="E187" s="14"/>
      <c r="F187" s="14"/>
      <c r="G187" s="14"/>
      <c r="H187" s="14"/>
      <c r="I187" s="14"/>
      <c r="J187" s="14"/>
      <c r="K187" s="14"/>
      <c r="L187" s="14"/>
      <c r="M187" s="14"/>
      <c r="N187" s="14"/>
      <c r="O187" s="14"/>
    </row>
    <row r="188" spans="1:15">
      <c r="A188" s="19"/>
      <c r="B188" s="25"/>
      <c r="C188" s="26"/>
      <c r="D188" s="48"/>
      <c r="E188" s="48"/>
      <c r="F188" s="48"/>
      <c r="G188" s="26"/>
      <c r="H188" s="48"/>
      <c r="I188" s="48"/>
      <c r="J188" s="48"/>
      <c r="K188" s="26"/>
      <c r="L188" s="48"/>
      <c r="M188" s="48"/>
      <c r="N188" s="48"/>
      <c r="O188" s="28"/>
    </row>
    <row r="189" spans="1:15" ht="15.75" thickBot="1">
      <c r="A189" s="19"/>
      <c r="B189" s="33"/>
      <c r="C189" s="27"/>
      <c r="D189" s="84" t="s">
        <v>400</v>
      </c>
      <c r="E189" s="84"/>
      <c r="F189" s="84"/>
      <c r="G189" s="84"/>
      <c r="H189" s="84"/>
      <c r="I189" s="84"/>
      <c r="J189" s="84"/>
      <c r="K189" s="84"/>
      <c r="L189" s="84"/>
      <c r="M189" s="84"/>
      <c r="N189" s="84"/>
      <c r="O189" s="35"/>
    </row>
    <row r="190" spans="1:15" ht="15.75" thickBot="1">
      <c r="A190" s="19"/>
      <c r="B190" s="33"/>
      <c r="C190" s="27"/>
      <c r="D190" s="133" t="s">
        <v>387</v>
      </c>
      <c r="E190" s="133"/>
      <c r="F190" s="133"/>
      <c r="G190" s="27"/>
      <c r="H190" s="133" t="s">
        <v>388</v>
      </c>
      <c r="I190" s="133"/>
      <c r="J190" s="133"/>
      <c r="K190" s="27"/>
      <c r="L190" s="133" t="s">
        <v>112</v>
      </c>
      <c r="M190" s="133"/>
      <c r="N190" s="133"/>
      <c r="O190" s="35"/>
    </row>
    <row r="191" spans="1:15">
      <c r="A191" s="19"/>
      <c r="B191" s="55"/>
      <c r="C191" s="85" t="s">
        <v>389</v>
      </c>
      <c r="D191" s="73" t="s">
        <v>200</v>
      </c>
      <c r="E191" s="79">
        <v>163</v>
      </c>
      <c r="F191" s="70"/>
      <c r="G191" s="49"/>
      <c r="H191" s="73" t="s">
        <v>200</v>
      </c>
      <c r="I191" s="69">
        <v>3968</v>
      </c>
      <c r="J191" s="70"/>
      <c r="K191" s="49"/>
      <c r="L191" s="73" t="s">
        <v>200</v>
      </c>
      <c r="M191" s="69">
        <v>4131</v>
      </c>
      <c r="N191" s="70"/>
      <c r="O191" s="62"/>
    </row>
    <row r="192" spans="1:15">
      <c r="A192" s="19"/>
      <c r="B192" s="55"/>
      <c r="C192" s="85"/>
      <c r="D192" s="86"/>
      <c r="E192" s="134"/>
      <c r="F192" s="88"/>
      <c r="G192" s="49"/>
      <c r="H192" s="86"/>
      <c r="I192" s="87"/>
      <c r="J192" s="88"/>
      <c r="K192" s="49"/>
      <c r="L192" s="86"/>
      <c r="M192" s="87"/>
      <c r="N192" s="88"/>
      <c r="O192" s="62"/>
    </row>
    <row r="193" spans="1:27" ht="27" thickBot="1">
      <c r="A193" s="19"/>
      <c r="B193" s="33"/>
      <c r="C193" s="115" t="s">
        <v>401</v>
      </c>
      <c r="D193" s="72" t="s">
        <v>333</v>
      </c>
      <c r="E193" s="72"/>
      <c r="F193" s="12" t="s">
        <v>211</v>
      </c>
      <c r="G193" s="27"/>
      <c r="H193" s="72" t="s">
        <v>402</v>
      </c>
      <c r="I193" s="72"/>
      <c r="J193" s="12" t="s">
        <v>211</v>
      </c>
      <c r="K193" s="27"/>
      <c r="L193" s="72" t="s">
        <v>403</v>
      </c>
      <c r="M193" s="72"/>
      <c r="N193" s="12" t="s">
        <v>211</v>
      </c>
      <c r="O193" s="35"/>
    </row>
    <row r="194" spans="1:27">
      <c r="A194" s="19"/>
      <c r="B194" s="55"/>
      <c r="C194" s="85" t="s">
        <v>399</v>
      </c>
      <c r="D194" s="73" t="s">
        <v>200</v>
      </c>
      <c r="E194" s="79">
        <v>160</v>
      </c>
      <c r="F194" s="70"/>
      <c r="G194" s="49"/>
      <c r="H194" s="73" t="s">
        <v>200</v>
      </c>
      <c r="I194" s="69">
        <v>3803</v>
      </c>
      <c r="J194" s="70"/>
      <c r="K194" s="49"/>
      <c r="L194" s="73" t="s">
        <v>200</v>
      </c>
      <c r="M194" s="69">
        <v>3963</v>
      </c>
      <c r="N194" s="70"/>
      <c r="O194" s="62"/>
    </row>
    <row r="195" spans="1:27" ht="15.75" thickBot="1">
      <c r="A195" s="19"/>
      <c r="B195" s="55"/>
      <c r="C195" s="85"/>
      <c r="D195" s="74"/>
      <c r="E195" s="120"/>
      <c r="F195" s="76"/>
      <c r="G195" s="49"/>
      <c r="H195" s="74"/>
      <c r="I195" s="75"/>
      <c r="J195" s="76"/>
      <c r="K195" s="49"/>
      <c r="L195" s="74"/>
      <c r="M195" s="75"/>
      <c r="N195" s="76"/>
      <c r="O195" s="62"/>
    </row>
    <row r="196" spans="1:27" ht="16.5" thickTop="1" thickBot="1">
      <c r="A196" s="19"/>
      <c r="B196" s="45"/>
      <c r="C196" s="41"/>
      <c r="D196" s="77"/>
      <c r="E196" s="77"/>
      <c r="F196" s="77"/>
      <c r="G196" s="41"/>
      <c r="H196" s="77"/>
      <c r="I196" s="77"/>
      <c r="J196" s="77"/>
      <c r="K196" s="41"/>
      <c r="L196" s="77"/>
      <c r="M196" s="77"/>
      <c r="N196" s="77"/>
      <c r="O196" s="46"/>
    </row>
    <row r="197" spans="1:27">
      <c r="A197" s="19" t="s">
        <v>1081</v>
      </c>
      <c r="B197" s="22" t="s">
        <v>404</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row>
    <row r="198" spans="1:27">
      <c r="A198" s="19"/>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row>
    <row r="199" spans="1:27" ht="15.75" thickBot="1">
      <c r="A199" s="19"/>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row>
    <row r="200" spans="1:27">
      <c r="A200" s="19"/>
      <c r="B200" s="25"/>
      <c r="C200" s="26"/>
      <c r="D200" s="48"/>
      <c r="E200" s="48"/>
      <c r="F200" s="48"/>
      <c r="G200" s="26"/>
      <c r="H200" s="48"/>
      <c r="I200" s="48"/>
      <c r="J200" s="48"/>
      <c r="K200" s="26"/>
      <c r="L200" s="48"/>
      <c r="M200" s="48"/>
      <c r="N200" s="48"/>
      <c r="O200" s="26"/>
      <c r="P200" s="48"/>
      <c r="Q200" s="48"/>
      <c r="R200" s="48"/>
      <c r="S200" s="26"/>
      <c r="T200" s="48"/>
      <c r="U200" s="48"/>
      <c r="V200" s="48"/>
      <c r="W200" s="26"/>
      <c r="X200" s="48"/>
      <c r="Y200" s="48"/>
      <c r="Z200" s="48"/>
      <c r="AA200" s="28"/>
    </row>
    <row r="201" spans="1:27" ht="15.75" thickBot="1">
      <c r="A201" s="19"/>
      <c r="B201" s="33"/>
      <c r="C201" s="27"/>
      <c r="D201" s="84" t="s">
        <v>405</v>
      </c>
      <c r="E201" s="84"/>
      <c r="F201" s="84"/>
      <c r="G201" s="84"/>
      <c r="H201" s="84"/>
      <c r="I201" s="84"/>
      <c r="J201" s="84"/>
      <c r="K201" s="27"/>
      <c r="L201" s="84" t="s">
        <v>406</v>
      </c>
      <c r="M201" s="84"/>
      <c r="N201" s="84"/>
      <c r="O201" s="84"/>
      <c r="P201" s="84"/>
      <c r="Q201" s="84"/>
      <c r="R201" s="84"/>
      <c r="S201" s="27"/>
      <c r="T201" s="84" t="s">
        <v>112</v>
      </c>
      <c r="U201" s="84"/>
      <c r="V201" s="84"/>
      <c r="W201" s="84"/>
      <c r="X201" s="84"/>
      <c r="Y201" s="84"/>
      <c r="Z201" s="84"/>
      <c r="AA201" s="35"/>
    </row>
    <row r="202" spans="1:27">
      <c r="A202" s="19"/>
      <c r="B202" s="50"/>
      <c r="C202" s="140" t="s">
        <v>407</v>
      </c>
      <c r="D202" s="98" t="s">
        <v>327</v>
      </c>
      <c r="E202" s="98"/>
      <c r="F202" s="98"/>
      <c r="G202" s="48"/>
      <c r="H202" s="98" t="s">
        <v>408</v>
      </c>
      <c r="I202" s="98"/>
      <c r="J202" s="98"/>
      <c r="K202" s="53"/>
      <c r="L202" s="98" t="s">
        <v>410</v>
      </c>
      <c r="M202" s="98"/>
      <c r="N202" s="98"/>
      <c r="O202" s="48"/>
      <c r="P202" s="98" t="s">
        <v>408</v>
      </c>
      <c r="Q202" s="98"/>
      <c r="R202" s="98"/>
      <c r="S202" s="53"/>
      <c r="T202" s="98" t="s">
        <v>327</v>
      </c>
      <c r="U202" s="98"/>
      <c r="V202" s="98"/>
      <c r="W202" s="48"/>
      <c r="X202" s="98" t="s">
        <v>408</v>
      </c>
      <c r="Y202" s="98"/>
      <c r="Z202" s="98"/>
      <c r="AA202" s="54"/>
    </row>
    <row r="203" spans="1:27" ht="15.75" thickBot="1">
      <c r="A203" s="19"/>
      <c r="B203" s="50"/>
      <c r="C203" s="140"/>
      <c r="D203" s="84"/>
      <c r="E203" s="84"/>
      <c r="F203" s="84"/>
      <c r="G203" s="53"/>
      <c r="H203" s="84" t="s">
        <v>409</v>
      </c>
      <c r="I203" s="84"/>
      <c r="J203" s="84"/>
      <c r="K203" s="53"/>
      <c r="L203" s="84"/>
      <c r="M203" s="84"/>
      <c r="N203" s="84"/>
      <c r="O203" s="53"/>
      <c r="P203" s="84" t="s">
        <v>409</v>
      </c>
      <c r="Q203" s="84"/>
      <c r="R203" s="84"/>
      <c r="S203" s="53"/>
      <c r="T203" s="84"/>
      <c r="U203" s="84"/>
      <c r="V203" s="84"/>
      <c r="W203" s="53"/>
      <c r="X203" s="84" t="s">
        <v>409</v>
      </c>
      <c r="Y203" s="84"/>
      <c r="Z203" s="84"/>
      <c r="AA203" s="54"/>
    </row>
    <row r="204" spans="1:27">
      <c r="A204" s="19"/>
      <c r="B204" s="55"/>
      <c r="C204" s="114" t="s">
        <v>314</v>
      </c>
      <c r="D204" s="73" t="s">
        <v>200</v>
      </c>
      <c r="E204" s="79" t="s">
        <v>309</v>
      </c>
      <c r="F204" s="70"/>
      <c r="G204" s="49"/>
      <c r="H204" s="73" t="s">
        <v>200</v>
      </c>
      <c r="I204" s="79" t="s">
        <v>309</v>
      </c>
      <c r="J204" s="70"/>
      <c r="K204" s="49"/>
      <c r="L204" s="73" t="s">
        <v>200</v>
      </c>
      <c r="M204" s="79">
        <v>68</v>
      </c>
      <c r="N204" s="70"/>
      <c r="O204" s="49"/>
      <c r="P204" s="73" t="s">
        <v>200</v>
      </c>
      <c r="Q204" s="79" t="s">
        <v>333</v>
      </c>
      <c r="R204" s="73" t="s">
        <v>211</v>
      </c>
      <c r="S204" s="49"/>
      <c r="T204" s="73" t="s">
        <v>200</v>
      </c>
      <c r="U204" s="79">
        <v>68</v>
      </c>
      <c r="V204" s="70"/>
      <c r="W204" s="49"/>
      <c r="X204" s="73" t="s">
        <v>200</v>
      </c>
      <c r="Y204" s="79" t="s">
        <v>333</v>
      </c>
      <c r="Z204" s="73" t="s">
        <v>211</v>
      </c>
      <c r="AA204" s="62"/>
    </row>
    <row r="205" spans="1:27" ht="15.75" thickBot="1">
      <c r="A205" s="19"/>
      <c r="B205" s="55"/>
      <c r="C205" s="114"/>
      <c r="D205" s="58"/>
      <c r="E205" s="60"/>
      <c r="F205" s="61"/>
      <c r="G205" s="49"/>
      <c r="H205" s="58"/>
      <c r="I205" s="60"/>
      <c r="J205" s="61"/>
      <c r="K205" s="49"/>
      <c r="L205" s="58"/>
      <c r="M205" s="60"/>
      <c r="N205" s="61"/>
      <c r="O205" s="49"/>
      <c r="P205" s="58"/>
      <c r="Q205" s="60"/>
      <c r="R205" s="58"/>
      <c r="S205" s="49"/>
      <c r="T205" s="58"/>
      <c r="U205" s="60"/>
      <c r="V205" s="61"/>
      <c r="W205" s="49"/>
      <c r="X205" s="58"/>
      <c r="Y205" s="60"/>
      <c r="Z205" s="58"/>
      <c r="AA205" s="62"/>
    </row>
    <row r="206" spans="1:27">
      <c r="A206" s="19"/>
      <c r="B206" s="50"/>
      <c r="C206" s="119" t="s">
        <v>112</v>
      </c>
      <c r="D206" s="128" t="s">
        <v>200</v>
      </c>
      <c r="E206" s="137" t="s">
        <v>309</v>
      </c>
      <c r="F206" s="48"/>
      <c r="G206" s="53"/>
      <c r="H206" s="128" t="s">
        <v>200</v>
      </c>
      <c r="I206" s="137" t="s">
        <v>309</v>
      </c>
      <c r="J206" s="48"/>
      <c r="K206" s="53"/>
      <c r="L206" s="128" t="s">
        <v>200</v>
      </c>
      <c r="M206" s="137">
        <v>68</v>
      </c>
      <c r="N206" s="48"/>
      <c r="O206" s="53"/>
      <c r="P206" s="128" t="s">
        <v>200</v>
      </c>
      <c r="Q206" s="137" t="s">
        <v>333</v>
      </c>
      <c r="R206" s="128" t="s">
        <v>211</v>
      </c>
      <c r="S206" s="53"/>
      <c r="T206" s="128" t="s">
        <v>200</v>
      </c>
      <c r="U206" s="137">
        <v>68</v>
      </c>
      <c r="V206" s="48"/>
      <c r="W206" s="53"/>
      <c r="X206" s="128" t="s">
        <v>200</v>
      </c>
      <c r="Y206" s="137" t="s">
        <v>333</v>
      </c>
      <c r="Z206" s="128" t="s">
        <v>211</v>
      </c>
      <c r="AA206" s="54"/>
    </row>
    <row r="207" spans="1:27" ht="15.75" thickBot="1">
      <c r="A207" s="19"/>
      <c r="B207" s="50"/>
      <c r="C207" s="119"/>
      <c r="D207" s="129"/>
      <c r="E207" s="138"/>
      <c r="F207" s="131"/>
      <c r="G207" s="53"/>
      <c r="H207" s="129"/>
      <c r="I207" s="138"/>
      <c r="J207" s="131"/>
      <c r="K207" s="53"/>
      <c r="L207" s="129"/>
      <c r="M207" s="138"/>
      <c r="N207" s="131"/>
      <c r="O207" s="53"/>
      <c r="P207" s="129"/>
      <c r="Q207" s="138"/>
      <c r="R207" s="129"/>
      <c r="S207" s="53"/>
      <c r="T207" s="129"/>
      <c r="U207" s="138"/>
      <c r="V207" s="131"/>
      <c r="W207" s="53"/>
      <c r="X207" s="129"/>
      <c r="Y207" s="138"/>
      <c r="Z207" s="129"/>
      <c r="AA207" s="54"/>
    </row>
    <row r="208" spans="1:27" ht="16.5" thickTop="1" thickBot="1">
      <c r="A208" s="19"/>
      <c r="B208" s="45"/>
      <c r="C208" s="41"/>
      <c r="D208" s="77"/>
      <c r="E208" s="77"/>
      <c r="F208" s="77"/>
      <c r="G208" s="41"/>
      <c r="H208" s="77"/>
      <c r="I208" s="77"/>
      <c r="J208" s="77"/>
      <c r="K208" s="41"/>
      <c r="L208" s="77"/>
      <c r="M208" s="77"/>
      <c r="N208" s="77"/>
      <c r="O208" s="41"/>
      <c r="P208" s="77"/>
      <c r="Q208" s="77"/>
      <c r="R208" s="77"/>
      <c r="S208" s="41"/>
      <c r="T208" s="77"/>
      <c r="U208" s="77"/>
      <c r="V208" s="77"/>
      <c r="W208" s="41"/>
      <c r="X208" s="77"/>
      <c r="Y208" s="77"/>
      <c r="Z208" s="77"/>
      <c r="AA208" s="46"/>
    </row>
    <row r="209" spans="1:27">
      <c r="A209" s="19"/>
      <c r="B209" s="123"/>
      <c r="C209" s="123"/>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c r="Z209" s="123"/>
      <c r="AA209" s="123"/>
    </row>
    <row r="210" spans="1:27" ht="15.75" thickBot="1">
      <c r="A210" s="19"/>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row>
    <row r="211" spans="1:27">
      <c r="A211" s="19"/>
      <c r="B211" s="25"/>
      <c r="C211" s="26"/>
      <c r="D211" s="48"/>
      <c r="E211" s="48"/>
      <c r="F211" s="48"/>
      <c r="G211" s="26"/>
      <c r="H211" s="48"/>
      <c r="I211" s="48"/>
      <c r="J211" s="48"/>
      <c r="K211" s="26"/>
      <c r="L211" s="48"/>
      <c r="M211" s="48"/>
      <c r="N211" s="48"/>
      <c r="O211" s="26"/>
      <c r="P211" s="48"/>
      <c r="Q211" s="48"/>
      <c r="R211" s="48"/>
      <c r="S211" s="26"/>
      <c r="T211" s="48"/>
      <c r="U211" s="48"/>
      <c r="V211" s="48"/>
      <c r="W211" s="26"/>
      <c r="X211" s="48"/>
      <c r="Y211" s="48"/>
      <c r="Z211" s="48"/>
      <c r="AA211" s="28"/>
    </row>
    <row r="212" spans="1:27" ht="15.75" thickBot="1">
      <c r="A212" s="19"/>
      <c r="B212" s="33"/>
      <c r="C212" s="27"/>
      <c r="D212" s="84" t="s">
        <v>405</v>
      </c>
      <c r="E212" s="84"/>
      <c r="F212" s="84"/>
      <c r="G212" s="84"/>
      <c r="H212" s="84"/>
      <c r="I212" s="84"/>
      <c r="J212" s="84"/>
      <c r="K212" s="27"/>
      <c r="L212" s="84" t="s">
        <v>406</v>
      </c>
      <c r="M212" s="84"/>
      <c r="N212" s="84"/>
      <c r="O212" s="84"/>
      <c r="P212" s="84"/>
      <c r="Q212" s="84"/>
      <c r="R212" s="84"/>
      <c r="S212" s="27"/>
      <c r="T212" s="84" t="s">
        <v>112</v>
      </c>
      <c r="U212" s="84"/>
      <c r="V212" s="84"/>
      <c r="W212" s="84"/>
      <c r="X212" s="84"/>
      <c r="Y212" s="84"/>
      <c r="Z212" s="84"/>
      <c r="AA212" s="35"/>
    </row>
    <row r="213" spans="1:27">
      <c r="A213" s="19"/>
      <c r="B213" s="50"/>
      <c r="C213" s="117">
        <v>42004</v>
      </c>
      <c r="D213" s="98" t="s">
        <v>327</v>
      </c>
      <c r="E213" s="98"/>
      <c r="F213" s="98"/>
      <c r="G213" s="48"/>
      <c r="H213" s="98" t="s">
        <v>408</v>
      </c>
      <c r="I213" s="98"/>
      <c r="J213" s="98"/>
      <c r="K213" s="53"/>
      <c r="L213" s="98" t="s">
        <v>410</v>
      </c>
      <c r="M213" s="98"/>
      <c r="N213" s="98"/>
      <c r="O213" s="48"/>
      <c r="P213" s="98" t="s">
        <v>408</v>
      </c>
      <c r="Q213" s="98"/>
      <c r="R213" s="98"/>
      <c r="S213" s="53"/>
      <c r="T213" s="98" t="s">
        <v>327</v>
      </c>
      <c r="U213" s="98"/>
      <c r="V213" s="98"/>
      <c r="W213" s="48"/>
      <c r="X213" s="98" t="s">
        <v>408</v>
      </c>
      <c r="Y213" s="98"/>
      <c r="Z213" s="98"/>
      <c r="AA213" s="54"/>
    </row>
    <row r="214" spans="1:27" ht="15.75" thickBot="1">
      <c r="A214" s="19"/>
      <c r="B214" s="50"/>
      <c r="C214" s="117"/>
      <c r="D214" s="84"/>
      <c r="E214" s="84"/>
      <c r="F214" s="84"/>
      <c r="G214" s="53"/>
      <c r="H214" s="84" t="s">
        <v>409</v>
      </c>
      <c r="I214" s="84"/>
      <c r="J214" s="84"/>
      <c r="K214" s="53"/>
      <c r="L214" s="84"/>
      <c r="M214" s="84"/>
      <c r="N214" s="84"/>
      <c r="O214" s="53"/>
      <c r="P214" s="84" t="s">
        <v>409</v>
      </c>
      <c r="Q214" s="84"/>
      <c r="R214" s="84"/>
      <c r="S214" s="53"/>
      <c r="T214" s="84"/>
      <c r="U214" s="84"/>
      <c r="V214" s="84"/>
      <c r="W214" s="53"/>
      <c r="X214" s="84" t="s">
        <v>409</v>
      </c>
      <c r="Y214" s="84"/>
      <c r="Z214" s="84"/>
      <c r="AA214" s="54"/>
    </row>
    <row r="215" spans="1:27">
      <c r="A215" s="19"/>
      <c r="B215" s="55"/>
      <c r="C215" s="114" t="s">
        <v>314</v>
      </c>
      <c r="D215" s="73" t="s">
        <v>200</v>
      </c>
      <c r="E215" s="79" t="s">
        <v>309</v>
      </c>
      <c r="F215" s="70"/>
      <c r="G215" s="49"/>
      <c r="H215" s="73" t="s">
        <v>200</v>
      </c>
      <c r="I215" s="79" t="s">
        <v>309</v>
      </c>
      <c r="J215" s="70"/>
      <c r="K215" s="49"/>
      <c r="L215" s="73" t="s">
        <v>200</v>
      </c>
      <c r="M215" s="79">
        <v>69</v>
      </c>
      <c r="N215" s="70"/>
      <c r="O215" s="49"/>
      <c r="P215" s="73" t="s">
        <v>200</v>
      </c>
      <c r="Q215" s="79" t="s">
        <v>333</v>
      </c>
      <c r="R215" s="73" t="s">
        <v>211</v>
      </c>
      <c r="S215" s="49"/>
      <c r="T215" s="73" t="s">
        <v>200</v>
      </c>
      <c r="U215" s="79">
        <v>69</v>
      </c>
      <c r="V215" s="70"/>
      <c r="W215" s="49"/>
      <c r="X215" s="73" t="s">
        <v>200</v>
      </c>
      <c r="Y215" s="79" t="s">
        <v>333</v>
      </c>
      <c r="Z215" s="73" t="s">
        <v>211</v>
      </c>
      <c r="AA215" s="62"/>
    </row>
    <row r="216" spans="1:27" ht="15.75" thickBot="1">
      <c r="A216" s="19"/>
      <c r="B216" s="55"/>
      <c r="C216" s="114"/>
      <c r="D216" s="58"/>
      <c r="E216" s="60"/>
      <c r="F216" s="61"/>
      <c r="G216" s="49"/>
      <c r="H216" s="58"/>
      <c r="I216" s="60"/>
      <c r="J216" s="61"/>
      <c r="K216" s="49"/>
      <c r="L216" s="58"/>
      <c r="M216" s="60"/>
      <c r="N216" s="61"/>
      <c r="O216" s="49"/>
      <c r="P216" s="58"/>
      <c r="Q216" s="60"/>
      <c r="R216" s="58"/>
      <c r="S216" s="49"/>
      <c r="T216" s="58"/>
      <c r="U216" s="60"/>
      <c r="V216" s="61"/>
      <c r="W216" s="49"/>
      <c r="X216" s="58"/>
      <c r="Y216" s="60"/>
      <c r="Z216" s="58"/>
      <c r="AA216" s="62"/>
    </row>
    <row r="217" spans="1:27">
      <c r="A217" s="19"/>
      <c r="B217" s="50"/>
      <c r="C217" s="119" t="s">
        <v>112</v>
      </c>
      <c r="D217" s="128" t="s">
        <v>200</v>
      </c>
      <c r="E217" s="137" t="s">
        <v>309</v>
      </c>
      <c r="F217" s="48"/>
      <c r="G217" s="53"/>
      <c r="H217" s="128" t="s">
        <v>200</v>
      </c>
      <c r="I217" s="137" t="s">
        <v>309</v>
      </c>
      <c r="J217" s="48"/>
      <c r="K217" s="53"/>
      <c r="L217" s="128" t="s">
        <v>200</v>
      </c>
      <c r="M217" s="137">
        <v>69</v>
      </c>
      <c r="N217" s="48"/>
      <c r="O217" s="53"/>
      <c r="P217" s="128" t="s">
        <v>200</v>
      </c>
      <c r="Q217" s="137" t="s">
        <v>333</v>
      </c>
      <c r="R217" s="128" t="s">
        <v>211</v>
      </c>
      <c r="S217" s="53"/>
      <c r="T217" s="128" t="s">
        <v>200</v>
      </c>
      <c r="U217" s="137">
        <v>69</v>
      </c>
      <c r="V217" s="48"/>
      <c r="W217" s="53"/>
      <c r="X217" s="128" t="s">
        <v>200</v>
      </c>
      <c r="Y217" s="137" t="s">
        <v>333</v>
      </c>
      <c r="Z217" s="128" t="s">
        <v>211</v>
      </c>
      <c r="AA217" s="54"/>
    </row>
    <row r="218" spans="1:27" ht="15.75" thickBot="1">
      <c r="A218" s="19"/>
      <c r="B218" s="50"/>
      <c r="C218" s="119"/>
      <c r="D218" s="129"/>
      <c r="E218" s="138"/>
      <c r="F218" s="131"/>
      <c r="G218" s="53"/>
      <c r="H218" s="129"/>
      <c r="I218" s="138"/>
      <c r="J218" s="131"/>
      <c r="K218" s="53"/>
      <c r="L218" s="129"/>
      <c r="M218" s="138"/>
      <c r="N218" s="131"/>
      <c r="O218" s="53"/>
      <c r="P218" s="129"/>
      <c r="Q218" s="138"/>
      <c r="R218" s="129"/>
      <c r="S218" s="53"/>
      <c r="T218" s="129"/>
      <c r="U218" s="138"/>
      <c r="V218" s="131"/>
      <c r="W218" s="53"/>
      <c r="X218" s="129"/>
      <c r="Y218" s="138"/>
      <c r="Z218" s="129"/>
      <c r="AA218" s="54"/>
    </row>
    <row r="219" spans="1:27" ht="16.5" thickTop="1" thickBot="1">
      <c r="A219" s="19"/>
      <c r="B219" s="45"/>
      <c r="C219" s="41"/>
      <c r="D219" s="77"/>
      <c r="E219" s="77"/>
      <c r="F219" s="77"/>
      <c r="G219" s="41"/>
      <c r="H219" s="77"/>
      <c r="I219" s="77"/>
      <c r="J219" s="77"/>
      <c r="K219" s="41"/>
      <c r="L219" s="77"/>
      <c r="M219" s="77"/>
      <c r="N219" s="77"/>
      <c r="O219" s="41"/>
      <c r="P219" s="77"/>
      <c r="Q219" s="77"/>
      <c r="R219" s="77"/>
      <c r="S219" s="41"/>
      <c r="T219" s="77"/>
      <c r="U219" s="77"/>
      <c r="V219" s="77"/>
      <c r="W219" s="41"/>
      <c r="X219" s="77"/>
      <c r="Y219" s="77"/>
      <c r="Z219" s="77"/>
      <c r="AA219" s="46"/>
    </row>
    <row r="220" spans="1:27">
      <c r="A220" s="19" t="s">
        <v>1082</v>
      </c>
      <c r="B220" s="112" t="s">
        <v>415</v>
      </c>
      <c r="C220" s="112"/>
      <c r="D220" s="112"/>
      <c r="E220" s="112"/>
      <c r="F220" s="112"/>
      <c r="G220" s="112"/>
      <c r="H220" s="112"/>
      <c r="I220" s="112"/>
      <c r="J220" s="112"/>
      <c r="K220" s="112"/>
      <c r="L220" s="112"/>
      <c r="M220" s="112"/>
      <c r="N220" s="112"/>
      <c r="O220" s="112"/>
      <c r="P220" s="112"/>
      <c r="Q220" s="112"/>
      <c r="R220" s="112"/>
      <c r="S220" s="112"/>
      <c r="T220" s="112"/>
      <c r="U220" s="112"/>
      <c r="V220" s="112"/>
      <c r="W220" s="112"/>
      <c r="X220" s="112"/>
      <c r="Y220" s="112"/>
      <c r="Z220" s="112"/>
      <c r="AA220" s="112"/>
    </row>
    <row r="221" spans="1:27">
      <c r="A221" s="19"/>
      <c r="B221" s="47"/>
      <c r="C221" s="47"/>
      <c r="D221" s="47"/>
      <c r="E221" s="47"/>
      <c r="F221" s="47"/>
      <c r="G221" s="47"/>
      <c r="H221" s="47"/>
      <c r="I221" s="47"/>
      <c r="J221" s="47"/>
      <c r="K221" s="47"/>
    </row>
    <row r="222" spans="1:27" ht="15.75" thickBot="1">
      <c r="A222" s="19"/>
      <c r="B222" s="14"/>
      <c r="C222" s="14"/>
      <c r="D222" s="14"/>
      <c r="E222" s="14"/>
      <c r="F222" s="14"/>
      <c r="G222" s="14"/>
      <c r="H222" s="14"/>
      <c r="I222" s="14"/>
      <c r="J222" s="14"/>
      <c r="K222" s="14"/>
    </row>
    <row r="223" spans="1:27">
      <c r="A223" s="19"/>
      <c r="B223" s="25"/>
      <c r="C223" s="26"/>
      <c r="D223" s="48"/>
      <c r="E223" s="48"/>
      <c r="F223" s="48"/>
      <c r="G223" s="26"/>
      <c r="H223" s="48"/>
      <c r="I223" s="48"/>
      <c r="J223" s="48"/>
      <c r="K223" s="28"/>
    </row>
    <row r="224" spans="1:27" ht="15.75" thickBot="1">
      <c r="A224" s="19"/>
      <c r="B224" s="33"/>
      <c r="C224" s="27"/>
      <c r="D224" s="84" t="s">
        <v>296</v>
      </c>
      <c r="E224" s="84"/>
      <c r="F224" s="84"/>
      <c r="G224" s="84"/>
      <c r="H224" s="84"/>
      <c r="I224" s="84"/>
      <c r="J224" s="84"/>
      <c r="K224" s="35"/>
    </row>
    <row r="225" spans="1:11">
      <c r="A225" s="19"/>
      <c r="B225" s="50"/>
      <c r="C225" s="53"/>
      <c r="D225" s="98" t="s">
        <v>297</v>
      </c>
      <c r="E225" s="98"/>
      <c r="F225" s="98"/>
      <c r="G225" s="48"/>
      <c r="H225" s="98" t="s">
        <v>297</v>
      </c>
      <c r="I225" s="98"/>
      <c r="J225" s="98"/>
      <c r="K225" s="54"/>
    </row>
    <row r="226" spans="1:11" ht="15.75" thickBot="1">
      <c r="A226" s="19"/>
      <c r="B226" s="50"/>
      <c r="C226" s="53"/>
      <c r="D226" s="84">
        <v>2015</v>
      </c>
      <c r="E226" s="84"/>
      <c r="F226" s="84"/>
      <c r="G226" s="53"/>
      <c r="H226" s="84">
        <v>2014</v>
      </c>
      <c r="I226" s="84"/>
      <c r="J226" s="84"/>
      <c r="K226" s="54"/>
    </row>
    <row r="227" spans="1:11">
      <c r="A227" s="19"/>
      <c r="B227" s="50"/>
      <c r="C227" s="91" t="s">
        <v>389</v>
      </c>
      <c r="D227" s="128" t="s">
        <v>200</v>
      </c>
      <c r="E227" s="137">
        <v>498</v>
      </c>
      <c r="F227" s="48"/>
      <c r="G227" s="53"/>
      <c r="H227" s="128" t="s">
        <v>200</v>
      </c>
      <c r="I227" s="137">
        <v>561</v>
      </c>
      <c r="J227" s="48"/>
      <c r="K227" s="54"/>
    </row>
    <row r="228" spans="1:11">
      <c r="A228" s="19"/>
      <c r="B228" s="50"/>
      <c r="C228" s="91"/>
      <c r="D228" s="132"/>
      <c r="E228" s="142"/>
      <c r="F228" s="127"/>
      <c r="G228" s="53"/>
      <c r="H228" s="132"/>
      <c r="I228" s="142"/>
      <c r="J228" s="127"/>
      <c r="K228" s="54"/>
    </row>
    <row r="229" spans="1:11">
      <c r="A229" s="19"/>
      <c r="B229" s="29"/>
      <c r="C229" s="113" t="s">
        <v>416</v>
      </c>
      <c r="D229" s="49"/>
      <c r="E229" s="49"/>
      <c r="F229" s="49"/>
      <c r="G229" s="31"/>
      <c r="H229" s="49"/>
      <c r="I229" s="49"/>
      <c r="J229" s="49"/>
      <c r="K229" s="32"/>
    </row>
    <row r="230" spans="1:11" ht="15.75" thickBot="1">
      <c r="A230" s="19"/>
      <c r="B230" s="33"/>
      <c r="C230" s="141" t="s">
        <v>417</v>
      </c>
      <c r="D230" s="72" t="s">
        <v>418</v>
      </c>
      <c r="E230" s="72"/>
      <c r="F230" s="12" t="s">
        <v>211</v>
      </c>
      <c r="G230" s="27"/>
      <c r="H230" s="72" t="s">
        <v>419</v>
      </c>
      <c r="I230" s="72"/>
      <c r="J230" s="12" t="s">
        <v>211</v>
      </c>
      <c r="K230" s="35"/>
    </row>
    <row r="231" spans="1:11">
      <c r="A231" s="19"/>
      <c r="B231" s="55"/>
      <c r="C231" s="85" t="s">
        <v>399</v>
      </c>
      <c r="D231" s="73" t="s">
        <v>200</v>
      </c>
      <c r="E231" s="79">
        <v>485</v>
      </c>
      <c r="F231" s="70"/>
      <c r="G231" s="49"/>
      <c r="H231" s="73" t="s">
        <v>200</v>
      </c>
      <c r="I231" s="79">
        <v>545</v>
      </c>
      <c r="J231" s="70"/>
      <c r="K231" s="62"/>
    </row>
    <row r="232" spans="1:11" ht="15.75" thickBot="1">
      <c r="A232" s="19"/>
      <c r="B232" s="55"/>
      <c r="C232" s="85"/>
      <c r="D232" s="74"/>
      <c r="E232" s="120"/>
      <c r="F232" s="76"/>
      <c r="G232" s="49"/>
      <c r="H232" s="74"/>
      <c r="I232" s="120"/>
      <c r="J232" s="76"/>
      <c r="K232" s="62"/>
    </row>
    <row r="233" spans="1:11" ht="16.5" thickTop="1" thickBot="1">
      <c r="A233" s="19"/>
      <c r="B233" s="45"/>
      <c r="C233" s="41"/>
      <c r="D233" s="77"/>
      <c r="E233" s="77"/>
      <c r="F233" s="77"/>
      <c r="G233" s="41"/>
      <c r="H233" s="77"/>
      <c r="I233" s="77"/>
      <c r="J233" s="77"/>
      <c r="K233" s="46"/>
    </row>
  </sheetData>
  <mergeCells count="1144">
    <mergeCell ref="A197:A219"/>
    <mergeCell ref="B197:AA197"/>
    <mergeCell ref="A220:A233"/>
    <mergeCell ref="B220:AA220"/>
    <mergeCell ref="A121:A146"/>
    <mergeCell ref="B121:AA121"/>
    <mergeCell ref="A147:A167"/>
    <mergeCell ref="B147:AA147"/>
    <mergeCell ref="A168:A196"/>
    <mergeCell ref="B168:AA168"/>
    <mergeCell ref="A33:A77"/>
    <mergeCell ref="B33:AA33"/>
    <mergeCell ref="A78:A99"/>
    <mergeCell ref="B78:AA78"/>
    <mergeCell ref="A100:A120"/>
    <mergeCell ref="B100:AA100"/>
    <mergeCell ref="A1:A2"/>
    <mergeCell ref="B1:AA1"/>
    <mergeCell ref="B2:AA2"/>
    <mergeCell ref="B3:AA3"/>
    <mergeCell ref="A4:A32"/>
    <mergeCell ref="B4:AA4"/>
    <mergeCell ref="H231:H232"/>
    <mergeCell ref="I231:I232"/>
    <mergeCell ref="J231:J232"/>
    <mergeCell ref="K231:K232"/>
    <mergeCell ref="D233:F233"/>
    <mergeCell ref="H233:J233"/>
    <mergeCell ref="B231:B232"/>
    <mergeCell ref="C231:C232"/>
    <mergeCell ref="D231:D232"/>
    <mergeCell ref="E231:E232"/>
    <mergeCell ref="F231:F232"/>
    <mergeCell ref="G231:G232"/>
    <mergeCell ref="J227:J228"/>
    <mergeCell ref="K227:K228"/>
    <mergeCell ref="D229:F229"/>
    <mergeCell ref="H229:J229"/>
    <mergeCell ref="D230:E230"/>
    <mergeCell ref="H230:I230"/>
    <mergeCell ref="H226:J226"/>
    <mergeCell ref="K225:K226"/>
    <mergeCell ref="B227:B228"/>
    <mergeCell ref="C227:C228"/>
    <mergeCell ref="D227:D228"/>
    <mergeCell ref="E227:E228"/>
    <mergeCell ref="F227:F228"/>
    <mergeCell ref="G227:G228"/>
    <mergeCell ref="H227:H228"/>
    <mergeCell ref="I227:I228"/>
    <mergeCell ref="B221:K221"/>
    <mergeCell ref="D223:F223"/>
    <mergeCell ref="H223:J223"/>
    <mergeCell ref="D224:J224"/>
    <mergeCell ref="B225:B226"/>
    <mergeCell ref="C225:C226"/>
    <mergeCell ref="D225:F225"/>
    <mergeCell ref="D226:F226"/>
    <mergeCell ref="G225:G226"/>
    <mergeCell ref="H225:J225"/>
    <mergeCell ref="D219:F219"/>
    <mergeCell ref="H219:J219"/>
    <mergeCell ref="L219:N219"/>
    <mergeCell ref="P219:R219"/>
    <mergeCell ref="T219:V219"/>
    <mergeCell ref="X219:Z219"/>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Z215:Z216"/>
    <mergeCell ref="AA215:AA216"/>
    <mergeCell ref="B217:B218"/>
    <mergeCell ref="C217:C218"/>
    <mergeCell ref="D217:D218"/>
    <mergeCell ref="E217:E218"/>
    <mergeCell ref="F217:F218"/>
    <mergeCell ref="G217:G218"/>
    <mergeCell ref="H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W213:W214"/>
    <mergeCell ref="X213:Z213"/>
    <mergeCell ref="X214:Z214"/>
    <mergeCell ref="AA213:AA214"/>
    <mergeCell ref="B215:B216"/>
    <mergeCell ref="C215:C216"/>
    <mergeCell ref="D215:D216"/>
    <mergeCell ref="E215:E216"/>
    <mergeCell ref="F215:F216"/>
    <mergeCell ref="G215:G216"/>
    <mergeCell ref="L213:N214"/>
    <mergeCell ref="O213:O214"/>
    <mergeCell ref="P213:R213"/>
    <mergeCell ref="P214:R214"/>
    <mergeCell ref="S213:S214"/>
    <mergeCell ref="T213:V214"/>
    <mergeCell ref="D212:J212"/>
    <mergeCell ref="L212:R212"/>
    <mergeCell ref="T212:Z212"/>
    <mergeCell ref="B213:B214"/>
    <mergeCell ref="C213:C214"/>
    <mergeCell ref="D213:F214"/>
    <mergeCell ref="G213:G214"/>
    <mergeCell ref="H213:J213"/>
    <mergeCell ref="H214:J214"/>
    <mergeCell ref="K213:K214"/>
    <mergeCell ref="B209:AA209"/>
    <mergeCell ref="D211:F211"/>
    <mergeCell ref="H211:J211"/>
    <mergeCell ref="L211:N211"/>
    <mergeCell ref="P211:R211"/>
    <mergeCell ref="T211:V211"/>
    <mergeCell ref="X211:Z211"/>
    <mergeCell ref="D208:F208"/>
    <mergeCell ref="H208:J208"/>
    <mergeCell ref="L208:N208"/>
    <mergeCell ref="P208:R208"/>
    <mergeCell ref="T208:V208"/>
    <mergeCell ref="X208:Z208"/>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Z204:Z205"/>
    <mergeCell ref="AA204:AA205"/>
    <mergeCell ref="B206:B207"/>
    <mergeCell ref="C206:C207"/>
    <mergeCell ref="D206:D207"/>
    <mergeCell ref="E206:E207"/>
    <mergeCell ref="F206:F207"/>
    <mergeCell ref="G206:G207"/>
    <mergeCell ref="H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W202:W203"/>
    <mergeCell ref="X202:Z202"/>
    <mergeCell ref="X203:Z203"/>
    <mergeCell ref="AA202:AA203"/>
    <mergeCell ref="B204:B205"/>
    <mergeCell ref="C204:C205"/>
    <mergeCell ref="D204:D205"/>
    <mergeCell ref="E204:E205"/>
    <mergeCell ref="F204:F205"/>
    <mergeCell ref="G204:G205"/>
    <mergeCell ref="L202:N203"/>
    <mergeCell ref="O202:O203"/>
    <mergeCell ref="P202:R202"/>
    <mergeCell ref="P203:R203"/>
    <mergeCell ref="S202:S203"/>
    <mergeCell ref="T202:V203"/>
    <mergeCell ref="D201:J201"/>
    <mergeCell ref="L201:R201"/>
    <mergeCell ref="T201:Z201"/>
    <mergeCell ref="B202:B203"/>
    <mergeCell ref="C202:C203"/>
    <mergeCell ref="D202:F203"/>
    <mergeCell ref="G202:G203"/>
    <mergeCell ref="H202:J202"/>
    <mergeCell ref="H203:J203"/>
    <mergeCell ref="K202:K203"/>
    <mergeCell ref="B198:AA198"/>
    <mergeCell ref="D200:F200"/>
    <mergeCell ref="H200:J200"/>
    <mergeCell ref="L200:N200"/>
    <mergeCell ref="P200:R200"/>
    <mergeCell ref="T200:V200"/>
    <mergeCell ref="X200:Z200"/>
    <mergeCell ref="M194:M195"/>
    <mergeCell ref="N194:N195"/>
    <mergeCell ref="O194:O195"/>
    <mergeCell ref="D196:F196"/>
    <mergeCell ref="H196:J196"/>
    <mergeCell ref="L196:N196"/>
    <mergeCell ref="G194:G195"/>
    <mergeCell ref="H194:H195"/>
    <mergeCell ref="I194:I195"/>
    <mergeCell ref="J194:J195"/>
    <mergeCell ref="K194:K195"/>
    <mergeCell ref="L194:L195"/>
    <mergeCell ref="N191:N192"/>
    <mergeCell ref="O191:O192"/>
    <mergeCell ref="D193:E193"/>
    <mergeCell ref="H193:I193"/>
    <mergeCell ref="L193:M193"/>
    <mergeCell ref="B194:B195"/>
    <mergeCell ref="C194:C195"/>
    <mergeCell ref="D194:D195"/>
    <mergeCell ref="E194:E195"/>
    <mergeCell ref="F194:F195"/>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8:F188"/>
    <mergeCell ref="H188:J188"/>
    <mergeCell ref="L188:N188"/>
    <mergeCell ref="D189:N189"/>
    <mergeCell ref="D190:F190"/>
    <mergeCell ref="H190:J190"/>
    <mergeCell ref="L190:N190"/>
    <mergeCell ref="N183:N184"/>
    <mergeCell ref="O183:O184"/>
    <mergeCell ref="D185:F185"/>
    <mergeCell ref="H185:J185"/>
    <mergeCell ref="L185:N185"/>
    <mergeCell ref="B186:O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I182"/>
    <mergeCell ref="J181:J182"/>
    <mergeCell ref="K181:K182"/>
    <mergeCell ref="L181:M182"/>
    <mergeCell ref="N181:N182"/>
    <mergeCell ref="O181:O182"/>
    <mergeCell ref="J179:J180"/>
    <mergeCell ref="K179:K180"/>
    <mergeCell ref="L179:M180"/>
    <mergeCell ref="N179:N180"/>
    <mergeCell ref="O179:O180"/>
    <mergeCell ref="B181:B182"/>
    <mergeCell ref="C181:C182"/>
    <mergeCell ref="D181:E182"/>
    <mergeCell ref="F181:F182"/>
    <mergeCell ref="G181:G182"/>
    <mergeCell ref="B179:B180"/>
    <mergeCell ref="C179:C180"/>
    <mergeCell ref="D179:E180"/>
    <mergeCell ref="F179:F180"/>
    <mergeCell ref="G179:G180"/>
    <mergeCell ref="H179:I180"/>
    <mergeCell ref="L176:M177"/>
    <mergeCell ref="N176:N177"/>
    <mergeCell ref="O176:O177"/>
    <mergeCell ref="D178:F178"/>
    <mergeCell ref="H178:J178"/>
    <mergeCell ref="L178:N178"/>
    <mergeCell ref="N174:N175"/>
    <mergeCell ref="O174:O175"/>
    <mergeCell ref="B176:B177"/>
    <mergeCell ref="C176:C177"/>
    <mergeCell ref="D176:E177"/>
    <mergeCell ref="F176:F177"/>
    <mergeCell ref="G176:G177"/>
    <mergeCell ref="H176:I177"/>
    <mergeCell ref="J176:J177"/>
    <mergeCell ref="K176:K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69:O169"/>
    <mergeCell ref="D171:F171"/>
    <mergeCell ref="H171:J171"/>
    <mergeCell ref="L171:N171"/>
    <mergeCell ref="D172:N172"/>
    <mergeCell ref="D173:F173"/>
    <mergeCell ref="H173:J173"/>
    <mergeCell ref="L173:N173"/>
    <mergeCell ref="H165:H166"/>
    <mergeCell ref="I165:I166"/>
    <mergeCell ref="J165:J166"/>
    <mergeCell ref="K165:K166"/>
    <mergeCell ref="D167:F167"/>
    <mergeCell ref="H167:J167"/>
    <mergeCell ref="J162:J163"/>
    <mergeCell ref="K162:K163"/>
    <mergeCell ref="D164:E164"/>
    <mergeCell ref="H164:I164"/>
    <mergeCell ref="B165:B166"/>
    <mergeCell ref="C165:C166"/>
    <mergeCell ref="D165:D166"/>
    <mergeCell ref="E165:E166"/>
    <mergeCell ref="F165:F166"/>
    <mergeCell ref="G165:G166"/>
    <mergeCell ref="D161:E161"/>
    <mergeCell ref="H161:I161"/>
    <mergeCell ref="B162:B163"/>
    <mergeCell ref="C162:C163"/>
    <mergeCell ref="D162:E163"/>
    <mergeCell ref="F162:F163"/>
    <mergeCell ref="G162:G163"/>
    <mergeCell ref="H162:I163"/>
    <mergeCell ref="K157:K158"/>
    <mergeCell ref="B159:B160"/>
    <mergeCell ref="C159:C160"/>
    <mergeCell ref="D159:E160"/>
    <mergeCell ref="F159:F160"/>
    <mergeCell ref="G159:G160"/>
    <mergeCell ref="H159:I160"/>
    <mergeCell ref="J159:J160"/>
    <mergeCell ref="K159:K160"/>
    <mergeCell ref="K154:K155"/>
    <mergeCell ref="D156:E156"/>
    <mergeCell ref="H156:I156"/>
    <mergeCell ref="B157:B158"/>
    <mergeCell ref="C157:C158"/>
    <mergeCell ref="D157:E158"/>
    <mergeCell ref="F157:F158"/>
    <mergeCell ref="G157:G158"/>
    <mergeCell ref="H157:I158"/>
    <mergeCell ref="J157:J158"/>
    <mergeCell ref="K152:K153"/>
    <mergeCell ref="B154:B155"/>
    <mergeCell ref="C154:C155"/>
    <mergeCell ref="D154:D155"/>
    <mergeCell ref="E154:E155"/>
    <mergeCell ref="F154:F155"/>
    <mergeCell ref="G154:G155"/>
    <mergeCell ref="H154:H155"/>
    <mergeCell ref="I154:I155"/>
    <mergeCell ref="J154:J155"/>
    <mergeCell ref="D151:J151"/>
    <mergeCell ref="B152:B153"/>
    <mergeCell ref="C152:C153"/>
    <mergeCell ref="D152:F152"/>
    <mergeCell ref="D153:F153"/>
    <mergeCell ref="G152:G153"/>
    <mergeCell ref="H152:J152"/>
    <mergeCell ref="H153:J153"/>
    <mergeCell ref="J144:J145"/>
    <mergeCell ref="K144:K145"/>
    <mergeCell ref="D146:F146"/>
    <mergeCell ref="H146:J146"/>
    <mergeCell ref="B148:K148"/>
    <mergeCell ref="D150:F150"/>
    <mergeCell ref="H150:J150"/>
    <mergeCell ref="D143:E143"/>
    <mergeCell ref="H143:I143"/>
    <mergeCell ref="B144:B145"/>
    <mergeCell ref="C144:C145"/>
    <mergeCell ref="D144:D145"/>
    <mergeCell ref="E144:E145"/>
    <mergeCell ref="F144:F145"/>
    <mergeCell ref="G144:G145"/>
    <mergeCell ref="H144:H145"/>
    <mergeCell ref="I144:I145"/>
    <mergeCell ref="J139:J140"/>
    <mergeCell ref="K139:K140"/>
    <mergeCell ref="B141:B142"/>
    <mergeCell ref="C141:C142"/>
    <mergeCell ref="D141:E142"/>
    <mergeCell ref="F141:F142"/>
    <mergeCell ref="G141:G142"/>
    <mergeCell ref="H141:I142"/>
    <mergeCell ref="J141:J142"/>
    <mergeCell ref="K141:K142"/>
    <mergeCell ref="B139:B140"/>
    <mergeCell ref="C139:C140"/>
    <mergeCell ref="D139:E140"/>
    <mergeCell ref="F139:F140"/>
    <mergeCell ref="G139:G140"/>
    <mergeCell ref="H139:I140"/>
    <mergeCell ref="J135:J136"/>
    <mergeCell ref="K135:K136"/>
    <mergeCell ref="B137:B138"/>
    <mergeCell ref="C137:C138"/>
    <mergeCell ref="D137:E138"/>
    <mergeCell ref="F137:F138"/>
    <mergeCell ref="G137:G138"/>
    <mergeCell ref="H137:I138"/>
    <mergeCell ref="J137:J138"/>
    <mergeCell ref="K137:K138"/>
    <mergeCell ref="J132:J133"/>
    <mergeCell ref="K132:K133"/>
    <mergeCell ref="D134:F134"/>
    <mergeCell ref="H134:J134"/>
    <mergeCell ref="B135:B136"/>
    <mergeCell ref="C135:C136"/>
    <mergeCell ref="D135:E136"/>
    <mergeCell ref="F135:F136"/>
    <mergeCell ref="G135:G136"/>
    <mergeCell ref="H135:I136"/>
    <mergeCell ref="B132:B133"/>
    <mergeCell ref="C132:C133"/>
    <mergeCell ref="D132:E133"/>
    <mergeCell ref="F132:F133"/>
    <mergeCell ref="G132:G133"/>
    <mergeCell ref="H132:I133"/>
    <mergeCell ref="J128:J129"/>
    <mergeCell ref="K128:K129"/>
    <mergeCell ref="B130:B131"/>
    <mergeCell ref="C130:C131"/>
    <mergeCell ref="D130:E131"/>
    <mergeCell ref="F130:F131"/>
    <mergeCell ref="G130:G131"/>
    <mergeCell ref="H130:I131"/>
    <mergeCell ref="J130:J131"/>
    <mergeCell ref="K130:K131"/>
    <mergeCell ref="H127:J127"/>
    <mergeCell ref="K126:K127"/>
    <mergeCell ref="B128:B129"/>
    <mergeCell ref="C128:C129"/>
    <mergeCell ref="D128:D129"/>
    <mergeCell ref="E128:E129"/>
    <mergeCell ref="F128:F129"/>
    <mergeCell ref="G128:G129"/>
    <mergeCell ref="H128:H129"/>
    <mergeCell ref="I128:I129"/>
    <mergeCell ref="B122:K122"/>
    <mergeCell ref="D124:F124"/>
    <mergeCell ref="H124:J124"/>
    <mergeCell ref="D125:J125"/>
    <mergeCell ref="B126:B127"/>
    <mergeCell ref="C126:C127"/>
    <mergeCell ref="D126:F126"/>
    <mergeCell ref="D127:F127"/>
    <mergeCell ref="G126:G127"/>
    <mergeCell ref="H126:J126"/>
    <mergeCell ref="H118:H119"/>
    <mergeCell ref="I118:I119"/>
    <mergeCell ref="J118:J119"/>
    <mergeCell ref="K118:K119"/>
    <mergeCell ref="D120:F120"/>
    <mergeCell ref="H120:J120"/>
    <mergeCell ref="B118:B119"/>
    <mergeCell ref="C118:C119"/>
    <mergeCell ref="D118:D119"/>
    <mergeCell ref="E118:E119"/>
    <mergeCell ref="F118:F119"/>
    <mergeCell ref="G118:G119"/>
    <mergeCell ref="J114:J115"/>
    <mergeCell ref="K114:K115"/>
    <mergeCell ref="B116:B117"/>
    <mergeCell ref="C116:C117"/>
    <mergeCell ref="D116:E117"/>
    <mergeCell ref="F116:F117"/>
    <mergeCell ref="G116:G117"/>
    <mergeCell ref="H116:I117"/>
    <mergeCell ref="J116:J117"/>
    <mergeCell ref="K116:K117"/>
    <mergeCell ref="B114:B115"/>
    <mergeCell ref="C114:C115"/>
    <mergeCell ref="D114:E115"/>
    <mergeCell ref="F114:F115"/>
    <mergeCell ref="G114:G115"/>
    <mergeCell ref="H114:I115"/>
    <mergeCell ref="J110:J111"/>
    <mergeCell ref="K110:K111"/>
    <mergeCell ref="B112:B113"/>
    <mergeCell ref="C112:C113"/>
    <mergeCell ref="D112:E113"/>
    <mergeCell ref="F112:F113"/>
    <mergeCell ref="G112:G113"/>
    <mergeCell ref="H112:I113"/>
    <mergeCell ref="J112:J113"/>
    <mergeCell ref="K112:K113"/>
    <mergeCell ref="B110:B111"/>
    <mergeCell ref="C110:C111"/>
    <mergeCell ref="D110:E111"/>
    <mergeCell ref="F110:F111"/>
    <mergeCell ref="G110:G111"/>
    <mergeCell ref="H110:I111"/>
    <mergeCell ref="K106:K107"/>
    <mergeCell ref="B108:B109"/>
    <mergeCell ref="C108:C109"/>
    <mergeCell ref="D108:E109"/>
    <mergeCell ref="F108:F109"/>
    <mergeCell ref="G108:G109"/>
    <mergeCell ref="H108:I109"/>
    <mergeCell ref="J108:J109"/>
    <mergeCell ref="K108:K109"/>
    <mergeCell ref="K104:K105"/>
    <mergeCell ref="B106:B107"/>
    <mergeCell ref="C106:C107"/>
    <mergeCell ref="D106:D107"/>
    <mergeCell ref="E106:E107"/>
    <mergeCell ref="F106:F107"/>
    <mergeCell ref="G106:G107"/>
    <mergeCell ref="H106:H107"/>
    <mergeCell ref="I106:I107"/>
    <mergeCell ref="J106:J107"/>
    <mergeCell ref="B101:K101"/>
    <mergeCell ref="D103:F103"/>
    <mergeCell ref="H103:J103"/>
    <mergeCell ref="B104:B105"/>
    <mergeCell ref="C104:C105"/>
    <mergeCell ref="D104:F104"/>
    <mergeCell ref="D105:F105"/>
    <mergeCell ref="G104:G105"/>
    <mergeCell ref="H104:J104"/>
    <mergeCell ref="H105:J105"/>
    <mergeCell ref="D99:F99"/>
    <mergeCell ref="H99:J99"/>
    <mergeCell ref="L99:N99"/>
    <mergeCell ref="P99:R99"/>
    <mergeCell ref="T99:V99"/>
    <mergeCell ref="X99:Z99"/>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Z95:Z96"/>
    <mergeCell ref="AA95:AA96"/>
    <mergeCell ref="B97:B98"/>
    <mergeCell ref="C97:C98"/>
    <mergeCell ref="D97:D98"/>
    <mergeCell ref="E97:E98"/>
    <mergeCell ref="F97:F98"/>
    <mergeCell ref="G97:G98"/>
    <mergeCell ref="H97:H98"/>
    <mergeCell ref="I97:I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T93:U94"/>
    <mergeCell ref="V93:V94"/>
    <mergeCell ref="W93:W94"/>
    <mergeCell ref="X93:Y94"/>
    <mergeCell ref="Z93:Z94"/>
    <mergeCell ref="AA93:AA94"/>
    <mergeCell ref="L93:M94"/>
    <mergeCell ref="N93:N94"/>
    <mergeCell ref="O93:O94"/>
    <mergeCell ref="P93:Q94"/>
    <mergeCell ref="R93:R94"/>
    <mergeCell ref="S93:S94"/>
    <mergeCell ref="Z91:Z92"/>
    <mergeCell ref="AA91:AA92"/>
    <mergeCell ref="B93:B94"/>
    <mergeCell ref="C93:C94"/>
    <mergeCell ref="D93:E94"/>
    <mergeCell ref="F93:F94"/>
    <mergeCell ref="G93:G94"/>
    <mergeCell ref="H93:I94"/>
    <mergeCell ref="J93:J94"/>
    <mergeCell ref="K93:K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T89:U90"/>
    <mergeCell ref="V89:V90"/>
    <mergeCell ref="W89:W90"/>
    <mergeCell ref="X89:Y90"/>
    <mergeCell ref="Z89:Z90"/>
    <mergeCell ref="AA89:AA90"/>
    <mergeCell ref="L89:M90"/>
    <mergeCell ref="N89:N90"/>
    <mergeCell ref="O89:O90"/>
    <mergeCell ref="P89:Q90"/>
    <mergeCell ref="R89:R90"/>
    <mergeCell ref="S89:S90"/>
    <mergeCell ref="Z87:Z88"/>
    <mergeCell ref="AA87:AA88"/>
    <mergeCell ref="B89:B90"/>
    <mergeCell ref="C89:C90"/>
    <mergeCell ref="D89:E90"/>
    <mergeCell ref="F89:F90"/>
    <mergeCell ref="G89:G90"/>
    <mergeCell ref="H89:I90"/>
    <mergeCell ref="J89:J90"/>
    <mergeCell ref="K89:K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X83:Z84"/>
    <mergeCell ref="AA83:AA84"/>
    <mergeCell ref="B85:B86"/>
    <mergeCell ref="C85:C86"/>
    <mergeCell ref="D85:D86"/>
    <mergeCell ref="E85:E86"/>
    <mergeCell ref="F85:F86"/>
    <mergeCell ref="G85:G86"/>
    <mergeCell ref="H85:H86"/>
    <mergeCell ref="I85:I86"/>
    <mergeCell ref="L83:N84"/>
    <mergeCell ref="O83:O84"/>
    <mergeCell ref="P83:R84"/>
    <mergeCell ref="S83:S84"/>
    <mergeCell ref="T83:V84"/>
    <mergeCell ref="W83:W84"/>
    <mergeCell ref="D82:J82"/>
    <mergeCell ref="L82:R82"/>
    <mergeCell ref="T82:Z82"/>
    <mergeCell ref="B83:B84"/>
    <mergeCell ref="C83:C84"/>
    <mergeCell ref="D83:F83"/>
    <mergeCell ref="D84:F84"/>
    <mergeCell ref="G83:G84"/>
    <mergeCell ref="H83:J84"/>
    <mergeCell ref="K83:K84"/>
    <mergeCell ref="B79:AA79"/>
    <mergeCell ref="D81:F81"/>
    <mergeCell ref="H81:J81"/>
    <mergeCell ref="L81:N81"/>
    <mergeCell ref="P81:R81"/>
    <mergeCell ref="T81:V81"/>
    <mergeCell ref="X81:Z81"/>
    <mergeCell ref="T73:T74"/>
    <mergeCell ref="U73:U74"/>
    <mergeCell ref="V73:V74"/>
    <mergeCell ref="W73:W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S71:S72"/>
    <mergeCell ref="T71:U72"/>
    <mergeCell ref="V71:V72"/>
    <mergeCell ref="W71:W72"/>
    <mergeCell ref="B73:B74"/>
    <mergeCell ref="C73:C74"/>
    <mergeCell ref="D73:D74"/>
    <mergeCell ref="E73:E74"/>
    <mergeCell ref="F73:F74"/>
    <mergeCell ref="G73:G74"/>
    <mergeCell ref="K71:K72"/>
    <mergeCell ref="L71:M72"/>
    <mergeCell ref="N71:N72"/>
    <mergeCell ref="O71:O72"/>
    <mergeCell ref="P71:Q72"/>
    <mergeCell ref="R71:R72"/>
    <mergeCell ref="T69:U70"/>
    <mergeCell ref="V69:V70"/>
    <mergeCell ref="W69:W70"/>
    <mergeCell ref="B71:B72"/>
    <mergeCell ref="C71:C72"/>
    <mergeCell ref="D71:E72"/>
    <mergeCell ref="F71:F72"/>
    <mergeCell ref="G71:G72"/>
    <mergeCell ref="H71:I72"/>
    <mergeCell ref="J71:J72"/>
    <mergeCell ref="L69:M70"/>
    <mergeCell ref="N69:N70"/>
    <mergeCell ref="O69:O70"/>
    <mergeCell ref="P69:Q70"/>
    <mergeCell ref="R69:R70"/>
    <mergeCell ref="S69:S70"/>
    <mergeCell ref="V67:V68"/>
    <mergeCell ref="W67:W68"/>
    <mergeCell ref="B69:B70"/>
    <mergeCell ref="C69:C70"/>
    <mergeCell ref="D69:E70"/>
    <mergeCell ref="F69:F70"/>
    <mergeCell ref="G69:G70"/>
    <mergeCell ref="H69:I70"/>
    <mergeCell ref="J69:J70"/>
    <mergeCell ref="K69:K70"/>
    <mergeCell ref="N67:N68"/>
    <mergeCell ref="O67:O68"/>
    <mergeCell ref="P67:Q68"/>
    <mergeCell ref="R67:R68"/>
    <mergeCell ref="S67:S68"/>
    <mergeCell ref="T67:U68"/>
    <mergeCell ref="W65:W66"/>
    <mergeCell ref="B67:B68"/>
    <mergeCell ref="C67:C68"/>
    <mergeCell ref="D67:E68"/>
    <mergeCell ref="F67:F68"/>
    <mergeCell ref="G67:G68"/>
    <mergeCell ref="H67:I68"/>
    <mergeCell ref="J67:J68"/>
    <mergeCell ref="K67:K68"/>
    <mergeCell ref="L67:M68"/>
    <mergeCell ref="Q65:Q66"/>
    <mergeCell ref="R65:R66"/>
    <mergeCell ref="S65:S66"/>
    <mergeCell ref="T65:T66"/>
    <mergeCell ref="U65:U66"/>
    <mergeCell ref="V65:V66"/>
    <mergeCell ref="K65:K66"/>
    <mergeCell ref="L65:L66"/>
    <mergeCell ref="M65:M66"/>
    <mergeCell ref="N65:N66"/>
    <mergeCell ref="O65:O66"/>
    <mergeCell ref="P65:P66"/>
    <mergeCell ref="W60:W64"/>
    <mergeCell ref="B65:B66"/>
    <mergeCell ref="C65:C66"/>
    <mergeCell ref="D65:D66"/>
    <mergeCell ref="E65:E66"/>
    <mergeCell ref="F65:F66"/>
    <mergeCell ref="G65:G66"/>
    <mergeCell ref="H65:H66"/>
    <mergeCell ref="I65:I66"/>
    <mergeCell ref="J65:J66"/>
    <mergeCell ref="O60:O64"/>
    <mergeCell ref="P60:R64"/>
    <mergeCell ref="S60:S64"/>
    <mergeCell ref="T60:V60"/>
    <mergeCell ref="T61:V61"/>
    <mergeCell ref="T62:V62"/>
    <mergeCell ref="T63:V63"/>
    <mergeCell ref="T64:V64"/>
    <mergeCell ref="H61:J61"/>
    <mergeCell ref="H62:J62"/>
    <mergeCell ref="H63:J63"/>
    <mergeCell ref="H64:J64"/>
    <mergeCell ref="K60:K64"/>
    <mergeCell ref="L60:N60"/>
    <mergeCell ref="L61:N61"/>
    <mergeCell ref="L62:N62"/>
    <mergeCell ref="L63:N63"/>
    <mergeCell ref="L64:N64"/>
    <mergeCell ref="O58:O59"/>
    <mergeCell ref="P58:R59"/>
    <mergeCell ref="S58:S59"/>
    <mergeCell ref="T58:V59"/>
    <mergeCell ref="W58:W59"/>
    <mergeCell ref="B60:B64"/>
    <mergeCell ref="C60:C64"/>
    <mergeCell ref="D60:F64"/>
    <mergeCell ref="G60:G64"/>
    <mergeCell ref="H60:J60"/>
    <mergeCell ref="B58:B59"/>
    <mergeCell ref="C58:C59"/>
    <mergeCell ref="D58:F59"/>
    <mergeCell ref="G58:G59"/>
    <mergeCell ref="H58:N58"/>
    <mergeCell ref="H59:N59"/>
    <mergeCell ref="B55:W55"/>
    <mergeCell ref="D57:F57"/>
    <mergeCell ref="H57:J57"/>
    <mergeCell ref="L57:N57"/>
    <mergeCell ref="P57:R57"/>
    <mergeCell ref="T57:V57"/>
    <mergeCell ref="T52:T53"/>
    <mergeCell ref="U52:U53"/>
    <mergeCell ref="V52:V53"/>
    <mergeCell ref="W52:W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S50:S51"/>
    <mergeCell ref="T50:U51"/>
    <mergeCell ref="V50:V51"/>
    <mergeCell ref="W50:W51"/>
    <mergeCell ref="B52:B53"/>
    <mergeCell ref="C52:C53"/>
    <mergeCell ref="D52:D53"/>
    <mergeCell ref="E52:E53"/>
    <mergeCell ref="F52:F53"/>
    <mergeCell ref="G52:G53"/>
    <mergeCell ref="K50:K51"/>
    <mergeCell ref="L50:M51"/>
    <mergeCell ref="N50:N51"/>
    <mergeCell ref="O50:O51"/>
    <mergeCell ref="P50:Q51"/>
    <mergeCell ref="R50:R51"/>
    <mergeCell ref="T48:U49"/>
    <mergeCell ref="V48:V49"/>
    <mergeCell ref="W48:W49"/>
    <mergeCell ref="B50:B51"/>
    <mergeCell ref="C50:C51"/>
    <mergeCell ref="D50:E51"/>
    <mergeCell ref="F50:F51"/>
    <mergeCell ref="G50:G51"/>
    <mergeCell ref="H50:I51"/>
    <mergeCell ref="J50:J51"/>
    <mergeCell ref="L48:M49"/>
    <mergeCell ref="N48:N49"/>
    <mergeCell ref="O48:O49"/>
    <mergeCell ref="P48:Q49"/>
    <mergeCell ref="R48:R49"/>
    <mergeCell ref="S48:S49"/>
    <mergeCell ref="V46:V47"/>
    <mergeCell ref="W46:W47"/>
    <mergeCell ref="B48:B49"/>
    <mergeCell ref="C48:C49"/>
    <mergeCell ref="D48:E49"/>
    <mergeCell ref="F48:F49"/>
    <mergeCell ref="G48:G49"/>
    <mergeCell ref="H48:I49"/>
    <mergeCell ref="J48:J49"/>
    <mergeCell ref="K48:K49"/>
    <mergeCell ref="N46:N47"/>
    <mergeCell ref="O46:O47"/>
    <mergeCell ref="P46:Q47"/>
    <mergeCell ref="R46:R47"/>
    <mergeCell ref="S46:S47"/>
    <mergeCell ref="T46:U47"/>
    <mergeCell ref="W44:W45"/>
    <mergeCell ref="B46:B47"/>
    <mergeCell ref="C46:C47"/>
    <mergeCell ref="D46:E47"/>
    <mergeCell ref="F46:F47"/>
    <mergeCell ref="G46:G47"/>
    <mergeCell ref="H46:I47"/>
    <mergeCell ref="J46:J47"/>
    <mergeCell ref="K46:K47"/>
    <mergeCell ref="L46:M47"/>
    <mergeCell ref="Q44:Q45"/>
    <mergeCell ref="R44:R45"/>
    <mergeCell ref="S44:S45"/>
    <mergeCell ref="T44:T45"/>
    <mergeCell ref="U44:U45"/>
    <mergeCell ref="V44:V45"/>
    <mergeCell ref="K44:K45"/>
    <mergeCell ref="L44:L45"/>
    <mergeCell ref="M44:M45"/>
    <mergeCell ref="N44:N45"/>
    <mergeCell ref="O44:O45"/>
    <mergeCell ref="P44:P45"/>
    <mergeCell ref="W39:W43"/>
    <mergeCell ref="B44:B45"/>
    <mergeCell ref="C44:C45"/>
    <mergeCell ref="D44:D45"/>
    <mergeCell ref="E44:E45"/>
    <mergeCell ref="F44:F45"/>
    <mergeCell ref="G44:G45"/>
    <mergeCell ref="H44:H45"/>
    <mergeCell ref="I44:I45"/>
    <mergeCell ref="J44:J45"/>
    <mergeCell ref="O39:O43"/>
    <mergeCell ref="P39:R43"/>
    <mergeCell ref="S39:S43"/>
    <mergeCell ref="T39:V39"/>
    <mergeCell ref="T40:V40"/>
    <mergeCell ref="T41:V41"/>
    <mergeCell ref="T42:V42"/>
    <mergeCell ref="T43:V43"/>
    <mergeCell ref="K39:K43"/>
    <mergeCell ref="L39:N39"/>
    <mergeCell ref="L40:N40"/>
    <mergeCell ref="L41:N41"/>
    <mergeCell ref="L42:N42"/>
    <mergeCell ref="L43:N43"/>
    <mergeCell ref="D42:F42"/>
    <mergeCell ref="D43:F43"/>
    <mergeCell ref="G39:G43"/>
    <mergeCell ref="H39:J39"/>
    <mergeCell ref="H40:J40"/>
    <mergeCell ref="H41:J41"/>
    <mergeCell ref="H42:J42"/>
    <mergeCell ref="H43:J43"/>
    <mergeCell ref="O37:O38"/>
    <mergeCell ref="P37:R38"/>
    <mergeCell ref="S37:S38"/>
    <mergeCell ref="T37:V38"/>
    <mergeCell ref="W37:W38"/>
    <mergeCell ref="B39:B43"/>
    <mergeCell ref="C39:C43"/>
    <mergeCell ref="D39:F39"/>
    <mergeCell ref="D40:F40"/>
    <mergeCell ref="D41:F41"/>
    <mergeCell ref="B37:B38"/>
    <mergeCell ref="C37:C38"/>
    <mergeCell ref="D37:F38"/>
    <mergeCell ref="G37:G38"/>
    <mergeCell ref="H37:N37"/>
    <mergeCell ref="H38:N38"/>
    <mergeCell ref="B34:W34"/>
    <mergeCell ref="D36:F36"/>
    <mergeCell ref="H36:J36"/>
    <mergeCell ref="L36:N36"/>
    <mergeCell ref="P36:R36"/>
    <mergeCell ref="T36:V36"/>
    <mergeCell ref="H30:H31"/>
    <mergeCell ref="I30:I31"/>
    <mergeCell ref="J30:J31"/>
    <mergeCell ref="K30:K31"/>
    <mergeCell ref="D32:F32"/>
    <mergeCell ref="H32:J32"/>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B26:B27"/>
    <mergeCell ref="C26:C27"/>
    <mergeCell ref="D26:E27"/>
    <mergeCell ref="F26:F27"/>
    <mergeCell ref="G26:G27"/>
    <mergeCell ref="H26:I27"/>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K10:K11"/>
    <mergeCell ref="B12:B13"/>
    <mergeCell ref="C12:C13"/>
    <mergeCell ref="D12:E13"/>
    <mergeCell ref="F12:F13"/>
    <mergeCell ref="G12:G13"/>
    <mergeCell ref="H12:I13"/>
    <mergeCell ref="J12:J13"/>
    <mergeCell ref="K12:K13"/>
    <mergeCell ref="K8:K9"/>
    <mergeCell ref="B10:B11"/>
    <mergeCell ref="C10:C11"/>
    <mergeCell ref="D10:D11"/>
    <mergeCell ref="E10:E11"/>
    <mergeCell ref="F10:F11"/>
    <mergeCell ref="G10:G11"/>
    <mergeCell ref="H10:H11"/>
    <mergeCell ref="I10:I11"/>
    <mergeCell ref="J10:J11"/>
    <mergeCell ref="B5:K5"/>
    <mergeCell ref="D7:F7"/>
    <mergeCell ref="H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6"/>
  <sheetViews>
    <sheetView showGridLines="0" workbookViewId="0"/>
  </sheetViews>
  <sheetFormatPr defaultRowHeight="15"/>
  <cols>
    <col min="1" max="1" width="36.5703125" bestFit="1" customWidth="1"/>
    <col min="3" max="3" width="36.5703125" bestFit="1" customWidth="1"/>
    <col min="4" max="4" width="2" bestFit="1" customWidth="1"/>
    <col min="6" max="6" width="1.5703125" bestFit="1" customWidth="1"/>
    <col min="8" max="8" width="22.140625" bestFit="1" customWidth="1"/>
    <col min="10" max="10" width="30.140625" bestFit="1" customWidth="1"/>
    <col min="12" max="12" width="19.5703125" bestFit="1" customWidth="1"/>
    <col min="14" max="14" width="25" bestFit="1" customWidth="1"/>
    <col min="16" max="16" width="25.28515625" bestFit="1" customWidth="1"/>
    <col min="17" max="17" width="7.5703125" bestFit="1" customWidth="1"/>
    <col min="18" max="18" width="2.42578125" bestFit="1" customWidth="1"/>
    <col min="20" max="20" width="4" customWidth="1"/>
    <col min="21" max="21" width="13.7109375" customWidth="1"/>
    <col min="22" max="22" width="5.28515625" customWidth="1"/>
  </cols>
  <sheetData>
    <row r="1" spans="1:23" ht="15" customHeight="1">
      <c r="A1" s="8" t="s">
        <v>108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21</v>
      </c>
      <c r="B3" s="18"/>
      <c r="C3" s="18"/>
      <c r="D3" s="18"/>
      <c r="E3" s="18"/>
      <c r="F3" s="18"/>
      <c r="G3" s="18"/>
      <c r="H3" s="18"/>
      <c r="I3" s="18"/>
      <c r="J3" s="18"/>
      <c r="K3" s="18"/>
      <c r="L3" s="18"/>
      <c r="M3" s="18"/>
      <c r="N3" s="18"/>
      <c r="O3" s="18"/>
      <c r="P3" s="18"/>
      <c r="Q3" s="18"/>
      <c r="R3" s="18"/>
      <c r="S3" s="18"/>
      <c r="T3" s="18"/>
      <c r="U3" s="18"/>
      <c r="V3" s="18"/>
      <c r="W3" s="18"/>
    </row>
    <row r="4" spans="1:23">
      <c r="A4" s="19" t="s">
        <v>1084</v>
      </c>
      <c r="B4" s="21" t="s">
        <v>431</v>
      </c>
      <c r="C4" s="21"/>
      <c r="D4" s="21"/>
      <c r="E4" s="21"/>
      <c r="F4" s="21"/>
      <c r="G4" s="21"/>
      <c r="H4" s="21"/>
      <c r="I4" s="21"/>
      <c r="J4" s="21"/>
      <c r="K4" s="21"/>
      <c r="L4" s="21"/>
      <c r="M4" s="21"/>
      <c r="N4" s="21"/>
      <c r="O4" s="21"/>
      <c r="P4" s="21"/>
      <c r="Q4" s="21"/>
      <c r="R4" s="21"/>
      <c r="S4" s="21"/>
      <c r="T4" s="21"/>
      <c r="U4" s="21"/>
      <c r="V4" s="21"/>
      <c r="W4" s="21"/>
    </row>
    <row r="5" spans="1:23">
      <c r="A5" s="19"/>
      <c r="B5" s="47"/>
      <c r="C5" s="47"/>
      <c r="D5" s="47"/>
      <c r="E5" s="47"/>
      <c r="F5" s="47"/>
      <c r="G5" s="47"/>
      <c r="H5" s="47"/>
      <c r="I5" s="47"/>
      <c r="J5" s="47"/>
      <c r="K5" s="47"/>
      <c r="L5" s="47"/>
      <c r="M5" s="47"/>
      <c r="N5" s="47"/>
      <c r="O5" s="47"/>
      <c r="P5" s="47"/>
      <c r="Q5" s="47"/>
      <c r="R5" s="47"/>
      <c r="S5" s="47"/>
    </row>
    <row r="6" spans="1:23" ht="15.75" thickBot="1">
      <c r="A6" s="19"/>
      <c r="B6" s="14"/>
      <c r="C6" s="14"/>
      <c r="D6" s="14"/>
      <c r="E6" s="14"/>
      <c r="F6" s="14"/>
      <c r="G6" s="14"/>
      <c r="H6" s="14"/>
      <c r="I6" s="14"/>
      <c r="J6" s="14"/>
      <c r="K6" s="14"/>
      <c r="L6" s="14"/>
      <c r="M6" s="14"/>
      <c r="N6" s="14"/>
      <c r="O6" s="14"/>
      <c r="P6" s="14"/>
      <c r="Q6" s="14"/>
      <c r="R6" s="14"/>
      <c r="S6" s="14"/>
    </row>
    <row r="7" spans="1:23">
      <c r="A7" s="19"/>
      <c r="B7" s="25"/>
      <c r="C7" s="26"/>
      <c r="D7" s="48"/>
      <c r="E7" s="48"/>
      <c r="F7" s="48"/>
      <c r="G7" s="26"/>
      <c r="H7" s="48"/>
      <c r="I7" s="48"/>
      <c r="J7" s="48"/>
      <c r="K7" s="26"/>
      <c r="L7" s="48"/>
      <c r="M7" s="48"/>
      <c r="N7" s="48"/>
      <c r="O7" s="26"/>
      <c r="P7" s="48"/>
      <c r="Q7" s="48"/>
      <c r="R7" s="48"/>
      <c r="S7" s="28"/>
    </row>
    <row r="8" spans="1:23">
      <c r="A8" s="19"/>
      <c r="B8" s="50"/>
      <c r="C8" s="140" t="s">
        <v>407</v>
      </c>
      <c r="D8" s="97" t="s">
        <v>112</v>
      </c>
      <c r="E8" s="97"/>
      <c r="F8" s="97"/>
      <c r="G8" s="53"/>
      <c r="H8" s="97" t="s">
        <v>432</v>
      </c>
      <c r="I8" s="97"/>
      <c r="J8" s="97"/>
      <c r="K8" s="53"/>
      <c r="L8" s="97" t="s">
        <v>437</v>
      </c>
      <c r="M8" s="97"/>
      <c r="N8" s="97"/>
      <c r="O8" s="53"/>
      <c r="P8" s="97" t="s">
        <v>437</v>
      </c>
      <c r="Q8" s="97"/>
      <c r="R8" s="97"/>
      <c r="S8" s="54"/>
    </row>
    <row r="9" spans="1:23">
      <c r="A9" s="19"/>
      <c r="B9" s="50"/>
      <c r="C9" s="140"/>
      <c r="D9" s="97"/>
      <c r="E9" s="97"/>
      <c r="F9" s="97"/>
      <c r="G9" s="53"/>
      <c r="H9" s="97" t="s">
        <v>433</v>
      </c>
      <c r="I9" s="97"/>
      <c r="J9" s="97"/>
      <c r="K9" s="53"/>
      <c r="L9" s="97" t="s">
        <v>135</v>
      </c>
      <c r="M9" s="97"/>
      <c r="N9" s="97"/>
      <c r="O9" s="53"/>
      <c r="P9" s="97" t="s">
        <v>441</v>
      </c>
      <c r="Q9" s="97"/>
      <c r="R9" s="97"/>
      <c r="S9" s="54"/>
    </row>
    <row r="10" spans="1:23">
      <c r="A10" s="19"/>
      <c r="B10" s="50"/>
      <c r="C10" s="140"/>
      <c r="D10" s="97"/>
      <c r="E10" s="97"/>
      <c r="F10" s="97"/>
      <c r="G10" s="53"/>
      <c r="H10" s="97" t="s">
        <v>434</v>
      </c>
      <c r="I10" s="97"/>
      <c r="J10" s="97"/>
      <c r="K10" s="53"/>
      <c r="L10" s="97" t="s">
        <v>438</v>
      </c>
      <c r="M10" s="97"/>
      <c r="N10" s="97"/>
      <c r="O10" s="53"/>
      <c r="P10" s="97" t="s">
        <v>439</v>
      </c>
      <c r="Q10" s="97"/>
      <c r="R10" s="97"/>
      <c r="S10" s="54"/>
    </row>
    <row r="11" spans="1:23">
      <c r="A11" s="19"/>
      <c r="B11" s="50"/>
      <c r="C11" s="140"/>
      <c r="D11" s="97"/>
      <c r="E11" s="97"/>
      <c r="F11" s="97"/>
      <c r="G11" s="53"/>
      <c r="H11" s="97" t="s">
        <v>435</v>
      </c>
      <c r="I11" s="97"/>
      <c r="J11" s="97"/>
      <c r="K11" s="53"/>
      <c r="L11" s="97" t="s">
        <v>439</v>
      </c>
      <c r="M11" s="97"/>
      <c r="N11" s="97"/>
      <c r="O11" s="53"/>
      <c r="P11" s="97" t="s">
        <v>442</v>
      </c>
      <c r="Q11" s="97"/>
      <c r="R11" s="97"/>
      <c r="S11" s="54"/>
    </row>
    <row r="12" spans="1:23">
      <c r="A12" s="19"/>
      <c r="B12" s="50"/>
      <c r="C12" s="140"/>
      <c r="D12" s="97"/>
      <c r="E12" s="97"/>
      <c r="F12" s="97"/>
      <c r="G12" s="53"/>
      <c r="H12" s="97" t="s">
        <v>23</v>
      </c>
      <c r="I12" s="97"/>
      <c r="J12" s="97"/>
      <c r="K12" s="53"/>
      <c r="L12" s="97" t="s">
        <v>440</v>
      </c>
      <c r="M12" s="97"/>
      <c r="N12" s="97"/>
      <c r="O12" s="53"/>
      <c r="P12" s="18"/>
      <c r="Q12" s="18"/>
      <c r="R12" s="18"/>
      <c r="S12" s="54"/>
    </row>
    <row r="13" spans="1:23" ht="15.75" thickBot="1">
      <c r="A13" s="19"/>
      <c r="B13" s="50"/>
      <c r="C13" s="140"/>
      <c r="D13" s="84"/>
      <c r="E13" s="84"/>
      <c r="F13" s="84"/>
      <c r="G13" s="53"/>
      <c r="H13" s="84" t="s">
        <v>436</v>
      </c>
      <c r="I13" s="84"/>
      <c r="J13" s="84"/>
      <c r="K13" s="53"/>
      <c r="L13" s="118"/>
      <c r="M13" s="118"/>
      <c r="N13" s="118"/>
      <c r="O13" s="53"/>
      <c r="P13" s="118"/>
      <c r="Q13" s="118"/>
      <c r="R13" s="118"/>
      <c r="S13" s="54"/>
    </row>
    <row r="14" spans="1:23">
      <c r="A14" s="19"/>
      <c r="B14" s="33"/>
      <c r="C14" s="16" t="s">
        <v>362</v>
      </c>
      <c r="D14" s="48"/>
      <c r="E14" s="48"/>
      <c r="F14" s="48"/>
      <c r="G14" s="27"/>
      <c r="H14" s="48"/>
      <c r="I14" s="48"/>
      <c r="J14" s="48"/>
      <c r="K14" s="27"/>
      <c r="L14" s="48"/>
      <c r="M14" s="48"/>
      <c r="N14" s="48"/>
      <c r="O14" s="27"/>
      <c r="P14" s="48"/>
      <c r="Q14" s="48"/>
      <c r="R14" s="48"/>
      <c r="S14" s="35"/>
    </row>
    <row r="15" spans="1:23">
      <c r="A15" s="19"/>
      <c r="B15" s="55"/>
      <c r="C15" s="114" t="s">
        <v>306</v>
      </c>
      <c r="D15" s="57" t="s">
        <v>200</v>
      </c>
      <c r="E15" s="68">
        <v>1535746</v>
      </c>
      <c r="F15" s="49"/>
      <c r="G15" s="49"/>
      <c r="H15" s="57" t="s">
        <v>200</v>
      </c>
      <c r="I15" s="68">
        <v>1535746</v>
      </c>
      <c r="J15" s="49"/>
      <c r="K15" s="49"/>
      <c r="L15" s="57" t="s">
        <v>200</v>
      </c>
      <c r="M15" s="59" t="s">
        <v>309</v>
      </c>
      <c r="N15" s="49"/>
      <c r="O15" s="49"/>
      <c r="P15" s="57" t="s">
        <v>200</v>
      </c>
      <c r="Q15" s="59" t="s">
        <v>309</v>
      </c>
      <c r="R15" s="49"/>
      <c r="S15" s="62"/>
    </row>
    <row r="16" spans="1:23">
      <c r="A16" s="19"/>
      <c r="B16" s="55"/>
      <c r="C16" s="114"/>
      <c r="D16" s="57"/>
      <c r="E16" s="68"/>
      <c r="F16" s="49"/>
      <c r="G16" s="49"/>
      <c r="H16" s="57"/>
      <c r="I16" s="68"/>
      <c r="J16" s="49"/>
      <c r="K16" s="49"/>
      <c r="L16" s="57"/>
      <c r="M16" s="59"/>
      <c r="N16" s="49"/>
      <c r="O16" s="49"/>
      <c r="P16" s="57"/>
      <c r="Q16" s="59"/>
      <c r="R16" s="49"/>
      <c r="S16" s="62"/>
    </row>
    <row r="17" spans="1:19">
      <c r="A17" s="19"/>
      <c r="B17" s="50"/>
      <c r="C17" s="119" t="s">
        <v>307</v>
      </c>
      <c r="D17" s="52">
        <v>152272</v>
      </c>
      <c r="E17" s="52"/>
      <c r="F17" s="53"/>
      <c r="G17" s="53"/>
      <c r="H17" s="71" t="s">
        <v>309</v>
      </c>
      <c r="I17" s="71"/>
      <c r="J17" s="53"/>
      <c r="K17" s="53"/>
      <c r="L17" s="52">
        <v>152272</v>
      </c>
      <c r="M17" s="52"/>
      <c r="N17" s="53"/>
      <c r="O17" s="53"/>
      <c r="P17" s="71" t="s">
        <v>309</v>
      </c>
      <c r="Q17" s="71"/>
      <c r="R17" s="53"/>
      <c r="S17" s="54"/>
    </row>
    <row r="18" spans="1:19">
      <c r="A18" s="19"/>
      <c r="B18" s="50"/>
      <c r="C18" s="119"/>
      <c r="D18" s="52"/>
      <c r="E18" s="52"/>
      <c r="F18" s="53"/>
      <c r="G18" s="53"/>
      <c r="H18" s="71"/>
      <c r="I18" s="71"/>
      <c r="J18" s="53"/>
      <c r="K18" s="53"/>
      <c r="L18" s="52"/>
      <c r="M18" s="52"/>
      <c r="N18" s="53"/>
      <c r="O18" s="53"/>
      <c r="P18" s="71"/>
      <c r="Q18" s="71"/>
      <c r="R18" s="53"/>
      <c r="S18" s="54"/>
    </row>
    <row r="19" spans="1:19">
      <c r="A19" s="19"/>
      <c r="B19" s="55"/>
      <c r="C19" s="114" t="s">
        <v>443</v>
      </c>
      <c r="D19" s="68">
        <v>1220206</v>
      </c>
      <c r="E19" s="68"/>
      <c r="F19" s="49"/>
      <c r="G19" s="49"/>
      <c r="H19" s="59" t="s">
        <v>309</v>
      </c>
      <c r="I19" s="59"/>
      <c r="J19" s="49"/>
      <c r="K19" s="49"/>
      <c r="L19" s="68">
        <v>1220206</v>
      </c>
      <c r="M19" s="68"/>
      <c r="N19" s="49"/>
      <c r="O19" s="49"/>
      <c r="P19" s="59" t="s">
        <v>309</v>
      </c>
      <c r="Q19" s="59"/>
      <c r="R19" s="49"/>
      <c r="S19" s="62"/>
    </row>
    <row r="20" spans="1:19">
      <c r="A20" s="19"/>
      <c r="B20" s="55"/>
      <c r="C20" s="114"/>
      <c r="D20" s="68"/>
      <c r="E20" s="68"/>
      <c r="F20" s="49"/>
      <c r="G20" s="49"/>
      <c r="H20" s="59"/>
      <c r="I20" s="59"/>
      <c r="J20" s="49"/>
      <c r="K20" s="49"/>
      <c r="L20" s="68"/>
      <c r="M20" s="68"/>
      <c r="N20" s="49"/>
      <c r="O20" s="49"/>
      <c r="P20" s="59"/>
      <c r="Q20" s="59"/>
      <c r="R20" s="49"/>
      <c r="S20" s="62"/>
    </row>
    <row r="21" spans="1:19">
      <c r="A21" s="19"/>
      <c r="B21" s="50"/>
      <c r="C21" s="119" t="s">
        <v>310</v>
      </c>
      <c r="D21" s="52">
        <v>329626</v>
      </c>
      <c r="E21" s="52"/>
      <c r="F21" s="53"/>
      <c r="G21" s="53"/>
      <c r="H21" s="71" t="s">
        <v>309</v>
      </c>
      <c r="I21" s="71"/>
      <c r="J21" s="53"/>
      <c r="K21" s="53"/>
      <c r="L21" s="52">
        <v>329626</v>
      </c>
      <c r="M21" s="52"/>
      <c r="N21" s="53"/>
      <c r="O21" s="53"/>
      <c r="P21" s="71" t="s">
        <v>309</v>
      </c>
      <c r="Q21" s="71"/>
      <c r="R21" s="53"/>
      <c r="S21" s="54"/>
    </row>
    <row r="22" spans="1:19">
      <c r="A22" s="19"/>
      <c r="B22" s="50"/>
      <c r="C22" s="119"/>
      <c r="D22" s="52"/>
      <c r="E22" s="52"/>
      <c r="F22" s="53"/>
      <c r="G22" s="53"/>
      <c r="H22" s="71"/>
      <c r="I22" s="71"/>
      <c r="J22" s="53"/>
      <c r="K22" s="53"/>
      <c r="L22" s="52"/>
      <c r="M22" s="52"/>
      <c r="N22" s="53"/>
      <c r="O22" s="53"/>
      <c r="P22" s="71"/>
      <c r="Q22" s="71"/>
      <c r="R22" s="53"/>
      <c r="S22" s="54"/>
    </row>
    <row r="23" spans="1:19">
      <c r="A23" s="19"/>
      <c r="B23" s="55"/>
      <c r="C23" s="114" t="s">
        <v>311</v>
      </c>
      <c r="D23" s="68">
        <v>151446</v>
      </c>
      <c r="E23" s="68"/>
      <c r="F23" s="49"/>
      <c r="G23" s="49"/>
      <c r="H23" s="59" t="s">
        <v>309</v>
      </c>
      <c r="I23" s="59"/>
      <c r="J23" s="49"/>
      <c r="K23" s="49"/>
      <c r="L23" s="68">
        <v>151446</v>
      </c>
      <c r="M23" s="68"/>
      <c r="N23" s="49"/>
      <c r="O23" s="49"/>
      <c r="P23" s="59" t="s">
        <v>309</v>
      </c>
      <c r="Q23" s="59"/>
      <c r="R23" s="49"/>
      <c r="S23" s="62"/>
    </row>
    <row r="24" spans="1:19">
      <c r="A24" s="19"/>
      <c r="B24" s="55"/>
      <c r="C24" s="114"/>
      <c r="D24" s="68"/>
      <c r="E24" s="68"/>
      <c r="F24" s="49"/>
      <c r="G24" s="49"/>
      <c r="H24" s="59"/>
      <c r="I24" s="59"/>
      <c r="J24" s="49"/>
      <c r="K24" s="49"/>
      <c r="L24" s="68"/>
      <c r="M24" s="68"/>
      <c r="N24" s="49"/>
      <c r="O24" s="49"/>
      <c r="P24" s="59"/>
      <c r="Q24" s="59"/>
      <c r="R24" s="49"/>
      <c r="S24" s="62"/>
    </row>
    <row r="25" spans="1:19">
      <c r="A25" s="19"/>
      <c r="B25" s="50"/>
      <c r="C25" s="119" t="s">
        <v>312</v>
      </c>
      <c r="D25" s="52">
        <v>1603024</v>
      </c>
      <c r="E25" s="52"/>
      <c r="F25" s="53"/>
      <c r="G25" s="53"/>
      <c r="H25" s="71" t="s">
        <v>309</v>
      </c>
      <c r="I25" s="71"/>
      <c r="J25" s="53"/>
      <c r="K25" s="53"/>
      <c r="L25" s="52">
        <v>1587550</v>
      </c>
      <c r="M25" s="52"/>
      <c r="N25" s="53"/>
      <c r="O25" s="53"/>
      <c r="P25" s="52">
        <v>15474</v>
      </c>
      <c r="Q25" s="52"/>
      <c r="R25" s="53"/>
      <c r="S25" s="54"/>
    </row>
    <row r="26" spans="1:19">
      <c r="A26" s="19"/>
      <c r="B26" s="50"/>
      <c r="C26" s="119"/>
      <c r="D26" s="52"/>
      <c r="E26" s="52"/>
      <c r="F26" s="53"/>
      <c r="G26" s="53"/>
      <c r="H26" s="71"/>
      <c r="I26" s="71"/>
      <c r="J26" s="53"/>
      <c r="K26" s="53"/>
      <c r="L26" s="52"/>
      <c r="M26" s="52"/>
      <c r="N26" s="53"/>
      <c r="O26" s="53"/>
      <c r="P26" s="52"/>
      <c r="Q26" s="52"/>
      <c r="R26" s="53"/>
      <c r="S26" s="54"/>
    </row>
    <row r="27" spans="1:19">
      <c r="A27" s="19"/>
      <c r="B27" s="55"/>
      <c r="C27" s="114" t="s">
        <v>313</v>
      </c>
      <c r="D27" s="68">
        <v>342461</v>
      </c>
      <c r="E27" s="68"/>
      <c r="F27" s="49"/>
      <c r="G27" s="49"/>
      <c r="H27" s="59" t="s">
        <v>309</v>
      </c>
      <c r="I27" s="59"/>
      <c r="J27" s="49"/>
      <c r="K27" s="49"/>
      <c r="L27" s="68">
        <v>342461</v>
      </c>
      <c r="M27" s="68"/>
      <c r="N27" s="49"/>
      <c r="O27" s="49"/>
      <c r="P27" s="59" t="s">
        <v>309</v>
      </c>
      <c r="Q27" s="59"/>
      <c r="R27" s="49"/>
      <c r="S27" s="62"/>
    </row>
    <row r="28" spans="1:19">
      <c r="A28" s="19"/>
      <c r="B28" s="55"/>
      <c r="C28" s="114"/>
      <c r="D28" s="68"/>
      <c r="E28" s="68"/>
      <c r="F28" s="49"/>
      <c r="G28" s="49"/>
      <c r="H28" s="59"/>
      <c r="I28" s="59"/>
      <c r="J28" s="49"/>
      <c r="K28" s="49"/>
      <c r="L28" s="68"/>
      <c r="M28" s="68"/>
      <c r="N28" s="49"/>
      <c r="O28" s="49"/>
      <c r="P28" s="59"/>
      <c r="Q28" s="59"/>
      <c r="R28" s="49"/>
      <c r="S28" s="62"/>
    </row>
    <row r="29" spans="1:19">
      <c r="A29" s="19"/>
      <c r="B29" s="50"/>
      <c r="C29" s="119" t="s">
        <v>314</v>
      </c>
      <c r="D29" s="52">
        <v>268102</v>
      </c>
      <c r="E29" s="52"/>
      <c r="F29" s="53"/>
      <c r="G29" s="53"/>
      <c r="H29" s="71" t="s">
        <v>309</v>
      </c>
      <c r="I29" s="71"/>
      <c r="J29" s="53"/>
      <c r="K29" s="53"/>
      <c r="L29" s="52">
        <v>268102</v>
      </c>
      <c r="M29" s="52"/>
      <c r="N29" s="53"/>
      <c r="O29" s="53"/>
      <c r="P29" s="71" t="s">
        <v>309</v>
      </c>
      <c r="Q29" s="71"/>
      <c r="R29" s="53"/>
      <c r="S29" s="54"/>
    </row>
    <row r="30" spans="1:19">
      <c r="A30" s="19"/>
      <c r="B30" s="50"/>
      <c r="C30" s="119"/>
      <c r="D30" s="52"/>
      <c r="E30" s="52"/>
      <c r="F30" s="53"/>
      <c r="G30" s="53"/>
      <c r="H30" s="71"/>
      <c r="I30" s="71"/>
      <c r="J30" s="53"/>
      <c r="K30" s="53"/>
      <c r="L30" s="52"/>
      <c r="M30" s="52"/>
      <c r="N30" s="53"/>
      <c r="O30" s="53"/>
      <c r="P30" s="71"/>
      <c r="Q30" s="71"/>
      <c r="R30" s="53"/>
      <c r="S30" s="54"/>
    </row>
    <row r="31" spans="1:19">
      <c r="A31" s="19"/>
      <c r="B31" s="55"/>
      <c r="C31" s="114" t="s">
        <v>315</v>
      </c>
      <c r="D31" s="68">
        <v>361812</v>
      </c>
      <c r="E31" s="68"/>
      <c r="F31" s="49"/>
      <c r="G31" s="49"/>
      <c r="H31" s="59" t="s">
        <v>309</v>
      </c>
      <c r="I31" s="59"/>
      <c r="J31" s="49"/>
      <c r="K31" s="49"/>
      <c r="L31" s="68">
        <v>361812</v>
      </c>
      <c r="M31" s="68"/>
      <c r="N31" s="49"/>
      <c r="O31" s="49"/>
      <c r="P31" s="59" t="s">
        <v>309</v>
      </c>
      <c r="Q31" s="59"/>
      <c r="R31" s="49"/>
      <c r="S31" s="62"/>
    </row>
    <row r="32" spans="1:19">
      <c r="A32" s="19"/>
      <c r="B32" s="55"/>
      <c r="C32" s="114"/>
      <c r="D32" s="68"/>
      <c r="E32" s="68"/>
      <c r="F32" s="49"/>
      <c r="G32" s="49"/>
      <c r="H32" s="59"/>
      <c r="I32" s="59"/>
      <c r="J32" s="49"/>
      <c r="K32" s="49"/>
      <c r="L32" s="68"/>
      <c r="M32" s="68"/>
      <c r="N32" s="49"/>
      <c r="O32" s="49"/>
      <c r="P32" s="59"/>
      <c r="Q32" s="59"/>
      <c r="R32" s="49"/>
      <c r="S32" s="62"/>
    </row>
    <row r="33" spans="1:19">
      <c r="A33" s="19"/>
      <c r="B33" s="50"/>
      <c r="C33" s="119" t="s">
        <v>316</v>
      </c>
      <c r="D33" s="52">
        <v>43234</v>
      </c>
      <c r="E33" s="52"/>
      <c r="F33" s="53"/>
      <c r="G33" s="53"/>
      <c r="H33" s="71" t="s">
        <v>309</v>
      </c>
      <c r="I33" s="71"/>
      <c r="J33" s="53"/>
      <c r="K33" s="53"/>
      <c r="L33" s="52">
        <v>43234</v>
      </c>
      <c r="M33" s="52"/>
      <c r="N33" s="53"/>
      <c r="O33" s="53"/>
      <c r="P33" s="71" t="s">
        <v>309</v>
      </c>
      <c r="Q33" s="71"/>
      <c r="R33" s="53"/>
      <c r="S33" s="54"/>
    </row>
    <row r="34" spans="1:19" ht="15.75" thickBot="1">
      <c r="A34" s="19"/>
      <c r="B34" s="50"/>
      <c r="C34" s="119"/>
      <c r="D34" s="65"/>
      <c r="E34" s="65"/>
      <c r="F34" s="66"/>
      <c r="G34" s="53"/>
      <c r="H34" s="72"/>
      <c r="I34" s="72"/>
      <c r="J34" s="66"/>
      <c r="K34" s="53"/>
      <c r="L34" s="65"/>
      <c r="M34" s="65"/>
      <c r="N34" s="66"/>
      <c r="O34" s="53"/>
      <c r="P34" s="72"/>
      <c r="Q34" s="72"/>
      <c r="R34" s="66"/>
      <c r="S34" s="54"/>
    </row>
    <row r="35" spans="1:19">
      <c r="A35" s="19"/>
      <c r="B35" s="55"/>
      <c r="C35" s="114" t="s">
        <v>444</v>
      </c>
      <c r="D35" s="69">
        <v>6007929</v>
      </c>
      <c r="E35" s="69"/>
      <c r="F35" s="70"/>
      <c r="G35" s="49"/>
      <c r="H35" s="69">
        <v>1535746</v>
      </c>
      <c r="I35" s="69"/>
      <c r="J35" s="70"/>
      <c r="K35" s="49"/>
      <c r="L35" s="69">
        <v>4456709</v>
      </c>
      <c r="M35" s="69"/>
      <c r="N35" s="70"/>
      <c r="O35" s="49"/>
      <c r="P35" s="69">
        <v>15474</v>
      </c>
      <c r="Q35" s="69"/>
      <c r="R35" s="70"/>
      <c r="S35" s="62"/>
    </row>
    <row r="36" spans="1:19">
      <c r="A36" s="19"/>
      <c r="B36" s="55"/>
      <c r="C36" s="114"/>
      <c r="D36" s="68"/>
      <c r="E36" s="68"/>
      <c r="F36" s="49"/>
      <c r="G36" s="49"/>
      <c r="H36" s="68"/>
      <c r="I36" s="68"/>
      <c r="J36" s="49"/>
      <c r="K36" s="49"/>
      <c r="L36" s="68"/>
      <c r="M36" s="68"/>
      <c r="N36" s="49"/>
      <c r="O36" s="49"/>
      <c r="P36" s="68"/>
      <c r="Q36" s="68"/>
      <c r="R36" s="49"/>
      <c r="S36" s="62"/>
    </row>
    <row r="37" spans="1:19">
      <c r="A37" s="19"/>
      <c r="B37" s="50"/>
      <c r="C37" s="91" t="s">
        <v>363</v>
      </c>
      <c r="D37" s="52">
        <v>1775819</v>
      </c>
      <c r="E37" s="52"/>
      <c r="F37" s="53"/>
      <c r="G37" s="53"/>
      <c r="H37" s="71" t="s">
        <v>309</v>
      </c>
      <c r="I37" s="71"/>
      <c r="J37" s="53"/>
      <c r="K37" s="53"/>
      <c r="L37" s="52">
        <v>1775819</v>
      </c>
      <c r="M37" s="52"/>
      <c r="N37" s="53"/>
      <c r="O37" s="53"/>
      <c r="P37" s="71" t="s">
        <v>309</v>
      </c>
      <c r="Q37" s="71"/>
      <c r="R37" s="53"/>
      <c r="S37" s="54"/>
    </row>
    <row r="38" spans="1:19">
      <c r="A38" s="19"/>
      <c r="B38" s="50"/>
      <c r="C38" s="91"/>
      <c r="D38" s="52"/>
      <c r="E38" s="52"/>
      <c r="F38" s="53"/>
      <c r="G38" s="53"/>
      <c r="H38" s="71"/>
      <c r="I38" s="71"/>
      <c r="J38" s="53"/>
      <c r="K38" s="53"/>
      <c r="L38" s="52"/>
      <c r="M38" s="52"/>
      <c r="N38" s="53"/>
      <c r="O38" s="53"/>
      <c r="P38" s="71"/>
      <c r="Q38" s="71"/>
      <c r="R38" s="53"/>
      <c r="S38" s="54"/>
    </row>
    <row r="39" spans="1:19">
      <c r="A39" s="19"/>
      <c r="B39" s="55"/>
      <c r="C39" s="85" t="s">
        <v>445</v>
      </c>
      <c r="D39" s="68">
        <v>261656</v>
      </c>
      <c r="E39" s="68"/>
      <c r="F39" s="49"/>
      <c r="G39" s="49"/>
      <c r="H39" s="68">
        <v>261656</v>
      </c>
      <c r="I39" s="68"/>
      <c r="J39" s="49"/>
      <c r="K39" s="49"/>
      <c r="L39" s="59" t="s">
        <v>309</v>
      </c>
      <c r="M39" s="59"/>
      <c r="N39" s="49"/>
      <c r="O39" s="49"/>
      <c r="P39" s="59" t="s">
        <v>309</v>
      </c>
      <c r="Q39" s="59"/>
      <c r="R39" s="49"/>
      <c r="S39" s="62"/>
    </row>
    <row r="40" spans="1:19">
      <c r="A40" s="19"/>
      <c r="B40" s="55"/>
      <c r="C40" s="85"/>
      <c r="D40" s="68"/>
      <c r="E40" s="68"/>
      <c r="F40" s="49"/>
      <c r="G40" s="49"/>
      <c r="H40" s="68"/>
      <c r="I40" s="68"/>
      <c r="J40" s="49"/>
      <c r="K40" s="49"/>
      <c r="L40" s="59"/>
      <c r="M40" s="59"/>
      <c r="N40" s="49"/>
      <c r="O40" s="49"/>
      <c r="P40" s="59"/>
      <c r="Q40" s="59"/>
      <c r="R40" s="49"/>
      <c r="S40" s="62"/>
    </row>
    <row r="41" spans="1:19">
      <c r="A41" s="19"/>
      <c r="B41" s="33"/>
      <c r="C41" s="16" t="s">
        <v>365</v>
      </c>
      <c r="D41" s="53"/>
      <c r="E41" s="53"/>
      <c r="F41" s="53"/>
      <c r="G41" s="27"/>
      <c r="H41" s="53"/>
      <c r="I41" s="53"/>
      <c r="J41" s="53"/>
      <c r="K41" s="27"/>
      <c r="L41" s="53"/>
      <c r="M41" s="53"/>
      <c r="N41" s="53"/>
      <c r="O41" s="27"/>
      <c r="P41" s="53"/>
      <c r="Q41" s="53"/>
      <c r="R41" s="53"/>
      <c r="S41" s="35"/>
    </row>
    <row r="42" spans="1:19">
      <c r="A42" s="19"/>
      <c r="B42" s="55"/>
      <c r="C42" s="114" t="s">
        <v>446</v>
      </c>
      <c r="D42" s="68">
        <v>271074</v>
      </c>
      <c r="E42" s="68"/>
      <c r="F42" s="49"/>
      <c r="G42" s="49"/>
      <c r="H42" s="59" t="s">
        <v>309</v>
      </c>
      <c r="I42" s="59"/>
      <c r="J42" s="49"/>
      <c r="K42" s="49"/>
      <c r="L42" s="59" t="s">
        <v>309</v>
      </c>
      <c r="M42" s="59"/>
      <c r="N42" s="49"/>
      <c r="O42" s="49"/>
      <c r="P42" s="68">
        <v>271074</v>
      </c>
      <c r="Q42" s="68"/>
      <c r="R42" s="49"/>
      <c r="S42" s="62"/>
    </row>
    <row r="43" spans="1:19">
      <c r="A43" s="19"/>
      <c r="B43" s="55"/>
      <c r="C43" s="114"/>
      <c r="D43" s="68"/>
      <c r="E43" s="68"/>
      <c r="F43" s="49"/>
      <c r="G43" s="49"/>
      <c r="H43" s="59"/>
      <c r="I43" s="59"/>
      <c r="J43" s="49"/>
      <c r="K43" s="49"/>
      <c r="L43" s="59"/>
      <c r="M43" s="59"/>
      <c r="N43" s="49"/>
      <c r="O43" s="49"/>
      <c r="P43" s="68"/>
      <c r="Q43" s="68"/>
      <c r="R43" s="49"/>
      <c r="S43" s="62"/>
    </row>
    <row r="44" spans="1:19">
      <c r="A44" s="19"/>
      <c r="B44" s="50"/>
      <c r="C44" s="119" t="s">
        <v>447</v>
      </c>
      <c r="D44" s="52">
        <v>221780</v>
      </c>
      <c r="E44" s="52"/>
      <c r="F44" s="53"/>
      <c r="G44" s="53"/>
      <c r="H44" s="71" t="s">
        <v>309</v>
      </c>
      <c r="I44" s="71"/>
      <c r="J44" s="53"/>
      <c r="K44" s="53"/>
      <c r="L44" s="52">
        <v>221780</v>
      </c>
      <c r="M44" s="52"/>
      <c r="N44" s="53"/>
      <c r="O44" s="53"/>
      <c r="P44" s="71" t="s">
        <v>309</v>
      </c>
      <c r="Q44" s="71"/>
      <c r="R44" s="53"/>
      <c r="S44" s="54"/>
    </row>
    <row r="45" spans="1:19">
      <c r="A45" s="19"/>
      <c r="B45" s="50"/>
      <c r="C45" s="119"/>
      <c r="D45" s="52"/>
      <c r="E45" s="52"/>
      <c r="F45" s="53"/>
      <c r="G45" s="53"/>
      <c r="H45" s="71"/>
      <c r="I45" s="71"/>
      <c r="J45" s="53"/>
      <c r="K45" s="53"/>
      <c r="L45" s="52"/>
      <c r="M45" s="52"/>
      <c r="N45" s="53"/>
      <c r="O45" s="53"/>
      <c r="P45" s="71"/>
      <c r="Q45" s="71"/>
      <c r="R45" s="53"/>
      <c r="S45" s="54"/>
    </row>
    <row r="46" spans="1:19">
      <c r="A46" s="19"/>
      <c r="B46" s="55"/>
      <c r="C46" s="114" t="s">
        <v>448</v>
      </c>
      <c r="D46" s="68">
        <v>19679</v>
      </c>
      <c r="E46" s="68"/>
      <c r="F46" s="49"/>
      <c r="G46" s="49"/>
      <c r="H46" s="59" t="s">
        <v>309</v>
      </c>
      <c r="I46" s="59"/>
      <c r="J46" s="49"/>
      <c r="K46" s="49"/>
      <c r="L46" s="59" t="s">
        <v>309</v>
      </c>
      <c r="M46" s="59"/>
      <c r="N46" s="49"/>
      <c r="O46" s="49"/>
      <c r="P46" s="68">
        <v>19679</v>
      </c>
      <c r="Q46" s="68"/>
      <c r="R46" s="49"/>
      <c r="S46" s="62"/>
    </row>
    <row r="47" spans="1:19">
      <c r="A47" s="19"/>
      <c r="B47" s="55"/>
      <c r="C47" s="114"/>
      <c r="D47" s="68"/>
      <c r="E47" s="68"/>
      <c r="F47" s="49"/>
      <c r="G47" s="49"/>
      <c r="H47" s="59"/>
      <c r="I47" s="59"/>
      <c r="J47" s="49"/>
      <c r="K47" s="49"/>
      <c r="L47" s="59"/>
      <c r="M47" s="59"/>
      <c r="N47" s="49"/>
      <c r="O47" s="49"/>
      <c r="P47" s="68"/>
      <c r="Q47" s="68"/>
      <c r="R47" s="49"/>
      <c r="S47" s="62"/>
    </row>
    <row r="48" spans="1:19">
      <c r="A48" s="19"/>
      <c r="B48" s="50"/>
      <c r="C48" s="119" t="s">
        <v>449</v>
      </c>
      <c r="D48" s="52">
        <v>2373</v>
      </c>
      <c r="E48" s="52"/>
      <c r="F48" s="53"/>
      <c r="G48" s="53"/>
      <c r="H48" s="71" t="s">
        <v>309</v>
      </c>
      <c r="I48" s="71"/>
      <c r="J48" s="53"/>
      <c r="K48" s="53"/>
      <c r="L48" s="71" t="s">
        <v>309</v>
      </c>
      <c r="M48" s="71"/>
      <c r="N48" s="53"/>
      <c r="O48" s="53"/>
      <c r="P48" s="52">
        <v>2373</v>
      </c>
      <c r="Q48" s="52"/>
      <c r="R48" s="53"/>
      <c r="S48" s="54"/>
    </row>
    <row r="49" spans="1:23" ht="15.75" thickBot="1">
      <c r="A49" s="19"/>
      <c r="B49" s="50"/>
      <c r="C49" s="119"/>
      <c r="D49" s="65"/>
      <c r="E49" s="65"/>
      <c r="F49" s="66"/>
      <c r="G49" s="53"/>
      <c r="H49" s="72"/>
      <c r="I49" s="72"/>
      <c r="J49" s="66"/>
      <c r="K49" s="53"/>
      <c r="L49" s="72"/>
      <c r="M49" s="72"/>
      <c r="N49" s="66"/>
      <c r="O49" s="53"/>
      <c r="P49" s="65"/>
      <c r="Q49" s="65"/>
      <c r="R49" s="66"/>
      <c r="S49" s="54"/>
    </row>
    <row r="50" spans="1:23">
      <c r="A50" s="19"/>
      <c r="B50" s="55"/>
      <c r="C50" s="114" t="s">
        <v>450</v>
      </c>
      <c r="D50" s="69">
        <v>514906</v>
      </c>
      <c r="E50" s="69"/>
      <c r="F50" s="70"/>
      <c r="G50" s="49"/>
      <c r="H50" s="79" t="s">
        <v>309</v>
      </c>
      <c r="I50" s="79"/>
      <c r="J50" s="70"/>
      <c r="K50" s="49"/>
      <c r="L50" s="69">
        <v>221780</v>
      </c>
      <c r="M50" s="69"/>
      <c r="N50" s="70"/>
      <c r="O50" s="49"/>
      <c r="P50" s="69">
        <v>293126</v>
      </c>
      <c r="Q50" s="69"/>
      <c r="R50" s="70"/>
      <c r="S50" s="62"/>
    </row>
    <row r="51" spans="1:23">
      <c r="A51" s="19"/>
      <c r="B51" s="55"/>
      <c r="C51" s="114"/>
      <c r="D51" s="87"/>
      <c r="E51" s="87"/>
      <c r="F51" s="88"/>
      <c r="G51" s="49"/>
      <c r="H51" s="134"/>
      <c r="I51" s="134"/>
      <c r="J51" s="88"/>
      <c r="K51" s="49"/>
      <c r="L51" s="87"/>
      <c r="M51" s="87"/>
      <c r="N51" s="88"/>
      <c r="O51" s="49"/>
      <c r="P51" s="87"/>
      <c r="Q51" s="87"/>
      <c r="R51" s="88"/>
      <c r="S51" s="62"/>
    </row>
    <row r="52" spans="1:23">
      <c r="A52" s="19"/>
      <c r="B52" s="33"/>
      <c r="C52" s="16" t="s">
        <v>451</v>
      </c>
      <c r="D52" s="53"/>
      <c r="E52" s="53"/>
      <c r="F52" s="53"/>
      <c r="G52" s="27"/>
      <c r="H52" s="53"/>
      <c r="I52" s="53"/>
      <c r="J52" s="53"/>
      <c r="K52" s="27"/>
      <c r="L52" s="53"/>
      <c r="M52" s="53"/>
      <c r="N52" s="53"/>
      <c r="O52" s="27"/>
      <c r="P52" s="53"/>
      <c r="Q52" s="53"/>
      <c r="R52" s="53"/>
      <c r="S52" s="35"/>
    </row>
    <row r="53" spans="1:23">
      <c r="A53" s="19"/>
      <c r="B53" s="55"/>
      <c r="C53" s="114" t="s">
        <v>452</v>
      </c>
      <c r="D53" s="68">
        <v>72993</v>
      </c>
      <c r="E53" s="68"/>
      <c r="F53" s="49"/>
      <c r="G53" s="49"/>
      <c r="H53" s="59" t="s">
        <v>309</v>
      </c>
      <c r="I53" s="59"/>
      <c r="J53" s="49"/>
      <c r="K53" s="49"/>
      <c r="L53" s="59" t="s">
        <v>309</v>
      </c>
      <c r="M53" s="59"/>
      <c r="N53" s="49"/>
      <c r="O53" s="49"/>
      <c r="P53" s="68">
        <v>72993</v>
      </c>
      <c r="Q53" s="68"/>
      <c r="R53" s="49"/>
      <c r="S53" s="62"/>
    </row>
    <row r="54" spans="1:23">
      <c r="A54" s="19"/>
      <c r="B54" s="55"/>
      <c r="C54" s="114"/>
      <c r="D54" s="68"/>
      <c r="E54" s="68"/>
      <c r="F54" s="49"/>
      <c r="G54" s="49"/>
      <c r="H54" s="59"/>
      <c r="I54" s="59"/>
      <c r="J54" s="49"/>
      <c r="K54" s="49"/>
      <c r="L54" s="59"/>
      <c r="M54" s="59"/>
      <c r="N54" s="49"/>
      <c r="O54" s="49"/>
      <c r="P54" s="68"/>
      <c r="Q54" s="68"/>
      <c r="R54" s="49"/>
      <c r="S54" s="62"/>
    </row>
    <row r="55" spans="1:23">
      <c r="A55" s="19"/>
      <c r="B55" s="50"/>
      <c r="C55" s="119" t="s">
        <v>453</v>
      </c>
      <c r="D55" s="52">
        <v>7376</v>
      </c>
      <c r="E55" s="52"/>
      <c r="F55" s="53"/>
      <c r="G55" s="53"/>
      <c r="H55" s="71" t="s">
        <v>454</v>
      </c>
      <c r="I55" s="71"/>
      <c r="J55" s="21" t="s">
        <v>211</v>
      </c>
      <c r="K55" s="53"/>
      <c r="L55" s="52">
        <v>7892</v>
      </c>
      <c r="M55" s="52"/>
      <c r="N55" s="53"/>
      <c r="O55" s="53"/>
      <c r="P55" s="71" t="s">
        <v>455</v>
      </c>
      <c r="Q55" s="71"/>
      <c r="R55" s="21" t="s">
        <v>211</v>
      </c>
      <c r="S55" s="54"/>
    </row>
    <row r="56" spans="1:23">
      <c r="A56" s="19"/>
      <c r="B56" s="50"/>
      <c r="C56" s="119"/>
      <c r="D56" s="52"/>
      <c r="E56" s="52"/>
      <c r="F56" s="53"/>
      <c r="G56" s="53"/>
      <c r="H56" s="71"/>
      <c r="I56" s="71"/>
      <c r="J56" s="21"/>
      <c r="K56" s="53"/>
      <c r="L56" s="52"/>
      <c r="M56" s="52"/>
      <c r="N56" s="53"/>
      <c r="O56" s="53"/>
      <c r="P56" s="71"/>
      <c r="Q56" s="71"/>
      <c r="R56" s="21"/>
      <c r="S56" s="54"/>
    </row>
    <row r="57" spans="1:23">
      <c r="A57" s="19"/>
      <c r="B57" s="55"/>
      <c r="C57" s="114" t="s">
        <v>135</v>
      </c>
      <c r="D57" s="59" t="s">
        <v>456</v>
      </c>
      <c r="E57" s="59"/>
      <c r="F57" s="57" t="s">
        <v>211</v>
      </c>
      <c r="G57" s="49"/>
      <c r="H57" s="59" t="s">
        <v>309</v>
      </c>
      <c r="I57" s="59"/>
      <c r="J57" s="49"/>
      <c r="K57" s="49"/>
      <c r="L57" s="59" t="s">
        <v>456</v>
      </c>
      <c r="M57" s="59"/>
      <c r="N57" s="57" t="s">
        <v>211</v>
      </c>
      <c r="O57" s="49"/>
      <c r="P57" s="59" t="s">
        <v>309</v>
      </c>
      <c r="Q57" s="59"/>
      <c r="R57" s="49"/>
      <c r="S57" s="62"/>
    </row>
    <row r="58" spans="1:23" ht="15.75" thickBot="1">
      <c r="A58" s="19"/>
      <c r="B58" s="55"/>
      <c r="C58" s="114"/>
      <c r="D58" s="60"/>
      <c r="E58" s="60"/>
      <c r="F58" s="58"/>
      <c r="G58" s="49"/>
      <c r="H58" s="60"/>
      <c r="I58" s="60"/>
      <c r="J58" s="61"/>
      <c r="K58" s="49"/>
      <c r="L58" s="60"/>
      <c r="M58" s="60"/>
      <c r="N58" s="58"/>
      <c r="O58" s="49"/>
      <c r="P58" s="60"/>
      <c r="Q58" s="60"/>
      <c r="R58" s="61"/>
      <c r="S58" s="62"/>
    </row>
    <row r="59" spans="1:23">
      <c r="A59" s="19"/>
      <c r="B59" s="50"/>
      <c r="C59" s="119" t="s">
        <v>457</v>
      </c>
      <c r="D59" s="64">
        <v>78822</v>
      </c>
      <c r="E59" s="64"/>
      <c r="F59" s="48"/>
      <c r="G59" s="53"/>
      <c r="H59" s="137" t="s">
        <v>454</v>
      </c>
      <c r="I59" s="137"/>
      <c r="J59" s="128" t="s">
        <v>211</v>
      </c>
      <c r="K59" s="53"/>
      <c r="L59" s="64">
        <v>6345</v>
      </c>
      <c r="M59" s="64"/>
      <c r="N59" s="48"/>
      <c r="O59" s="53"/>
      <c r="P59" s="64">
        <v>72969</v>
      </c>
      <c r="Q59" s="64"/>
      <c r="R59" s="48"/>
      <c r="S59" s="54"/>
    </row>
    <row r="60" spans="1:23" ht="15.75" thickBot="1">
      <c r="A60" s="19"/>
      <c r="B60" s="50"/>
      <c r="C60" s="119"/>
      <c r="D60" s="65"/>
      <c r="E60" s="65"/>
      <c r="F60" s="66"/>
      <c r="G60" s="53"/>
      <c r="H60" s="72"/>
      <c r="I60" s="72"/>
      <c r="J60" s="136"/>
      <c r="K60" s="53"/>
      <c r="L60" s="65"/>
      <c r="M60" s="65"/>
      <c r="N60" s="66"/>
      <c r="O60" s="53"/>
      <c r="P60" s="65"/>
      <c r="Q60" s="65"/>
      <c r="R60" s="66"/>
      <c r="S60" s="54"/>
    </row>
    <row r="61" spans="1:23">
      <c r="A61" s="19"/>
      <c r="B61" s="55"/>
      <c r="C61" s="94"/>
      <c r="D61" s="73" t="s">
        <v>200</v>
      </c>
      <c r="E61" s="69">
        <v>8639132</v>
      </c>
      <c r="F61" s="70"/>
      <c r="G61" s="49"/>
      <c r="H61" s="73" t="s">
        <v>200</v>
      </c>
      <c r="I61" s="69">
        <v>1796910</v>
      </c>
      <c r="J61" s="70"/>
      <c r="K61" s="49"/>
      <c r="L61" s="73" t="s">
        <v>200</v>
      </c>
      <c r="M61" s="69">
        <v>6460653</v>
      </c>
      <c r="N61" s="70"/>
      <c r="O61" s="49"/>
      <c r="P61" s="73" t="s">
        <v>200</v>
      </c>
      <c r="Q61" s="69">
        <v>381569</v>
      </c>
      <c r="R61" s="70"/>
      <c r="S61" s="62"/>
    </row>
    <row r="62" spans="1:23" ht="15.75" thickBot="1">
      <c r="A62" s="19"/>
      <c r="B62" s="55"/>
      <c r="C62" s="94"/>
      <c r="D62" s="74"/>
      <c r="E62" s="75"/>
      <c r="F62" s="76"/>
      <c r="G62" s="49"/>
      <c r="H62" s="74"/>
      <c r="I62" s="75"/>
      <c r="J62" s="76"/>
      <c r="K62" s="49"/>
      <c r="L62" s="74"/>
      <c r="M62" s="75"/>
      <c r="N62" s="76"/>
      <c r="O62" s="49"/>
      <c r="P62" s="74"/>
      <c r="Q62" s="75"/>
      <c r="R62" s="76"/>
      <c r="S62" s="62"/>
    </row>
    <row r="63" spans="1:23" ht="16.5" thickTop="1" thickBot="1">
      <c r="A63" s="19"/>
      <c r="B63" s="45"/>
      <c r="C63" s="41"/>
      <c r="D63" s="77"/>
      <c r="E63" s="77"/>
      <c r="F63" s="77"/>
      <c r="G63" s="41"/>
      <c r="H63" s="77"/>
      <c r="I63" s="77"/>
      <c r="J63" s="77"/>
      <c r="K63" s="41"/>
      <c r="L63" s="77"/>
      <c r="M63" s="77"/>
      <c r="N63" s="77"/>
      <c r="O63" s="41"/>
      <c r="P63" s="77"/>
      <c r="Q63" s="77"/>
      <c r="R63" s="77"/>
      <c r="S63" s="46"/>
    </row>
    <row r="64" spans="1:23">
      <c r="A64" s="19"/>
      <c r="B64" s="63" t="s">
        <v>458</v>
      </c>
      <c r="C64" s="63"/>
      <c r="D64" s="63"/>
      <c r="E64" s="63"/>
      <c r="F64" s="63"/>
      <c r="G64" s="63"/>
      <c r="H64" s="63"/>
      <c r="I64" s="63"/>
      <c r="J64" s="63"/>
      <c r="K64" s="63"/>
      <c r="L64" s="63"/>
      <c r="M64" s="63"/>
      <c r="N64" s="63"/>
      <c r="O64" s="63"/>
      <c r="P64" s="63"/>
      <c r="Q64" s="63"/>
      <c r="R64" s="63"/>
      <c r="S64" s="63"/>
      <c r="T64" s="63"/>
      <c r="U64" s="63"/>
      <c r="V64" s="63"/>
      <c r="W64" s="63"/>
    </row>
    <row r="65" spans="1:23">
      <c r="A65" s="19"/>
      <c r="B65" s="181"/>
      <c r="C65" s="181"/>
      <c r="D65" s="181"/>
      <c r="E65" s="181"/>
      <c r="F65" s="181"/>
      <c r="G65" s="181"/>
      <c r="H65" s="181"/>
      <c r="I65" s="181"/>
      <c r="J65" s="181"/>
      <c r="K65" s="181"/>
      <c r="L65" s="181"/>
      <c r="M65" s="181"/>
      <c r="N65" s="181"/>
      <c r="O65" s="181"/>
      <c r="P65" s="181"/>
      <c r="Q65" s="181"/>
      <c r="R65" s="181"/>
      <c r="S65" s="181"/>
      <c r="T65" s="181"/>
      <c r="U65" s="181"/>
      <c r="V65" s="181"/>
      <c r="W65" s="181"/>
    </row>
    <row r="66" spans="1:23">
      <c r="A66" s="19"/>
      <c r="B66" s="47"/>
      <c r="C66" s="47"/>
      <c r="D66" s="47"/>
      <c r="E66" s="47"/>
      <c r="F66" s="47"/>
      <c r="G66" s="47"/>
      <c r="H66" s="47"/>
      <c r="I66" s="47"/>
      <c r="J66" s="47"/>
      <c r="K66" s="47"/>
      <c r="L66" s="47"/>
      <c r="M66" s="47"/>
      <c r="N66" s="47"/>
      <c r="O66" s="47"/>
      <c r="P66" s="47"/>
      <c r="Q66" s="47"/>
      <c r="R66" s="47"/>
      <c r="S66" s="47"/>
    </row>
    <row r="67" spans="1:23" ht="15.75" thickBot="1">
      <c r="A67" s="19"/>
      <c r="B67" s="14"/>
      <c r="C67" s="14"/>
      <c r="D67" s="14"/>
      <c r="E67" s="14"/>
      <c r="F67" s="14"/>
      <c r="G67" s="14"/>
      <c r="H67" s="14"/>
      <c r="I67" s="14"/>
      <c r="J67" s="14"/>
      <c r="K67" s="14"/>
      <c r="L67" s="14"/>
      <c r="M67" s="14"/>
      <c r="N67" s="14"/>
      <c r="O67" s="14"/>
      <c r="P67" s="14"/>
      <c r="Q67" s="14"/>
      <c r="R67" s="14"/>
      <c r="S67" s="14"/>
    </row>
    <row r="68" spans="1:23">
      <c r="A68" s="19"/>
      <c r="B68" s="25"/>
      <c r="C68" s="26"/>
      <c r="D68" s="48"/>
      <c r="E68" s="48"/>
      <c r="F68" s="48"/>
      <c r="G68" s="26"/>
      <c r="H68" s="48"/>
      <c r="I68" s="48"/>
      <c r="J68" s="48"/>
      <c r="K68" s="26"/>
      <c r="L68" s="48"/>
      <c r="M68" s="48"/>
      <c r="N68" s="48"/>
      <c r="O68" s="26"/>
      <c r="P68" s="48"/>
      <c r="Q68" s="48"/>
      <c r="R68" s="48"/>
      <c r="S68" s="28"/>
    </row>
    <row r="69" spans="1:23">
      <c r="A69" s="19"/>
      <c r="B69" s="50"/>
      <c r="C69" s="140" t="s">
        <v>459</v>
      </c>
      <c r="D69" s="97" t="s">
        <v>112</v>
      </c>
      <c r="E69" s="97"/>
      <c r="F69" s="97"/>
      <c r="G69" s="53"/>
      <c r="H69" s="97" t="s">
        <v>432</v>
      </c>
      <c r="I69" s="97"/>
      <c r="J69" s="97"/>
      <c r="K69" s="53"/>
      <c r="L69" s="97" t="s">
        <v>437</v>
      </c>
      <c r="M69" s="97"/>
      <c r="N69" s="97"/>
      <c r="O69" s="53"/>
      <c r="P69" s="97" t="s">
        <v>437</v>
      </c>
      <c r="Q69" s="97"/>
      <c r="R69" s="97"/>
      <c r="S69" s="54"/>
    </row>
    <row r="70" spans="1:23">
      <c r="A70" s="19"/>
      <c r="B70" s="50"/>
      <c r="C70" s="140"/>
      <c r="D70" s="97"/>
      <c r="E70" s="97"/>
      <c r="F70" s="97"/>
      <c r="G70" s="53"/>
      <c r="H70" s="97" t="s">
        <v>433</v>
      </c>
      <c r="I70" s="97"/>
      <c r="J70" s="97"/>
      <c r="K70" s="53"/>
      <c r="L70" s="97" t="s">
        <v>135</v>
      </c>
      <c r="M70" s="97"/>
      <c r="N70" s="97"/>
      <c r="O70" s="53"/>
      <c r="P70" s="97" t="s">
        <v>441</v>
      </c>
      <c r="Q70" s="97"/>
      <c r="R70" s="97"/>
      <c r="S70" s="54"/>
    </row>
    <row r="71" spans="1:23">
      <c r="A71" s="19"/>
      <c r="B71" s="50"/>
      <c r="C71" s="140"/>
      <c r="D71" s="97"/>
      <c r="E71" s="97"/>
      <c r="F71" s="97"/>
      <c r="G71" s="53"/>
      <c r="H71" s="97" t="s">
        <v>434</v>
      </c>
      <c r="I71" s="97"/>
      <c r="J71" s="97"/>
      <c r="K71" s="53"/>
      <c r="L71" s="97" t="s">
        <v>438</v>
      </c>
      <c r="M71" s="97"/>
      <c r="N71" s="97"/>
      <c r="O71" s="53"/>
      <c r="P71" s="97" t="s">
        <v>439</v>
      </c>
      <c r="Q71" s="97"/>
      <c r="R71" s="97"/>
      <c r="S71" s="54"/>
    </row>
    <row r="72" spans="1:23">
      <c r="A72" s="19"/>
      <c r="B72" s="50"/>
      <c r="C72" s="140"/>
      <c r="D72" s="97"/>
      <c r="E72" s="97"/>
      <c r="F72" s="97"/>
      <c r="G72" s="53"/>
      <c r="H72" s="97" t="s">
        <v>460</v>
      </c>
      <c r="I72" s="97"/>
      <c r="J72" s="97"/>
      <c r="K72" s="53"/>
      <c r="L72" s="97" t="s">
        <v>439</v>
      </c>
      <c r="M72" s="97"/>
      <c r="N72" s="97"/>
      <c r="O72" s="53"/>
      <c r="P72" s="97" t="s">
        <v>442</v>
      </c>
      <c r="Q72" s="97"/>
      <c r="R72" s="97"/>
      <c r="S72" s="54"/>
    </row>
    <row r="73" spans="1:23">
      <c r="A73" s="19"/>
      <c r="B73" s="50"/>
      <c r="C73" s="140"/>
      <c r="D73" s="97"/>
      <c r="E73" s="97"/>
      <c r="F73" s="97"/>
      <c r="G73" s="53"/>
      <c r="H73" s="97" t="s">
        <v>461</v>
      </c>
      <c r="I73" s="97"/>
      <c r="J73" s="97"/>
      <c r="K73" s="53"/>
      <c r="L73" s="97" t="s">
        <v>440</v>
      </c>
      <c r="M73" s="97"/>
      <c r="N73" s="97"/>
      <c r="O73" s="53"/>
      <c r="P73" s="18"/>
      <c r="Q73" s="18"/>
      <c r="R73" s="18"/>
      <c r="S73" s="54"/>
    </row>
    <row r="74" spans="1:23" ht="15.75" thickBot="1">
      <c r="A74" s="19"/>
      <c r="B74" s="50"/>
      <c r="C74" s="140"/>
      <c r="D74" s="84"/>
      <c r="E74" s="84"/>
      <c r="F74" s="84"/>
      <c r="G74" s="53"/>
      <c r="H74" s="84" t="s">
        <v>436</v>
      </c>
      <c r="I74" s="84"/>
      <c r="J74" s="84"/>
      <c r="K74" s="53"/>
      <c r="L74" s="118"/>
      <c r="M74" s="118"/>
      <c r="N74" s="118"/>
      <c r="O74" s="53"/>
      <c r="P74" s="118"/>
      <c r="Q74" s="118"/>
      <c r="R74" s="118"/>
      <c r="S74" s="54"/>
    </row>
    <row r="75" spans="1:23">
      <c r="A75" s="19"/>
      <c r="B75" s="29"/>
      <c r="C75" s="83" t="s">
        <v>362</v>
      </c>
      <c r="D75" s="70"/>
      <c r="E75" s="70"/>
      <c r="F75" s="70"/>
      <c r="G75" s="31"/>
      <c r="H75" s="70"/>
      <c r="I75" s="70"/>
      <c r="J75" s="70"/>
      <c r="K75" s="31"/>
      <c r="L75" s="70"/>
      <c r="M75" s="70"/>
      <c r="N75" s="70"/>
      <c r="O75" s="31"/>
      <c r="P75" s="70"/>
      <c r="Q75" s="70"/>
      <c r="R75" s="70"/>
      <c r="S75" s="32"/>
    </row>
    <row r="76" spans="1:23">
      <c r="A76" s="19"/>
      <c r="B76" s="50"/>
      <c r="C76" s="119" t="s">
        <v>306</v>
      </c>
      <c r="D76" s="21" t="s">
        <v>200</v>
      </c>
      <c r="E76" s="52">
        <v>1671471</v>
      </c>
      <c r="F76" s="53"/>
      <c r="G76" s="53"/>
      <c r="H76" s="21" t="s">
        <v>200</v>
      </c>
      <c r="I76" s="52">
        <v>1671471</v>
      </c>
      <c r="J76" s="53"/>
      <c r="K76" s="53"/>
      <c r="L76" s="21" t="s">
        <v>200</v>
      </c>
      <c r="M76" s="71" t="s">
        <v>309</v>
      </c>
      <c r="N76" s="53"/>
      <c r="O76" s="53"/>
      <c r="P76" s="21" t="s">
        <v>200</v>
      </c>
      <c r="Q76" s="71" t="s">
        <v>309</v>
      </c>
      <c r="R76" s="53"/>
      <c r="S76" s="54"/>
    </row>
    <row r="77" spans="1:23">
      <c r="A77" s="19"/>
      <c r="B77" s="50"/>
      <c r="C77" s="119"/>
      <c r="D77" s="21"/>
      <c r="E77" s="52"/>
      <c r="F77" s="53"/>
      <c r="G77" s="53"/>
      <c r="H77" s="21"/>
      <c r="I77" s="52"/>
      <c r="J77" s="53"/>
      <c r="K77" s="53"/>
      <c r="L77" s="21"/>
      <c r="M77" s="71"/>
      <c r="N77" s="53"/>
      <c r="O77" s="53"/>
      <c r="P77" s="21"/>
      <c r="Q77" s="71"/>
      <c r="R77" s="53"/>
      <c r="S77" s="54"/>
    </row>
    <row r="78" spans="1:23">
      <c r="A78" s="19"/>
      <c r="B78" s="55"/>
      <c r="C78" s="114" t="s">
        <v>307</v>
      </c>
      <c r="D78" s="68">
        <v>96208</v>
      </c>
      <c r="E78" s="68"/>
      <c r="F78" s="49"/>
      <c r="G78" s="49"/>
      <c r="H78" s="59" t="s">
        <v>309</v>
      </c>
      <c r="I78" s="59"/>
      <c r="J78" s="49"/>
      <c r="K78" s="49"/>
      <c r="L78" s="68">
        <v>96208</v>
      </c>
      <c r="M78" s="68"/>
      <c r="N78" s="49"/>
      <c r="O78" s="49"/>
      <c r="P78" s="59" t="s">
        <v>309</v>
      </c>
      <c r="Q78" s="59"/>
      <c r="R78" s="49"/>
      <c r="S78" s="62"/>
    </row>
    <row r="79" spans="1:23">
      <c r="A79" s="19"/>
      <c r="B79" s="55"/>
      <c r="C79" s="114"/>
      <c r="D79" s="68"/>
      <c r="E79" s="68"/>
      <c r="F79" s="49"/>
      <c r="G79" s="49"/>
      <c r="H79" s="59"/>
      <c r="I79" s="59"/>
      <c r="J79" s="49"/>
      <c r="K79" s="49"/>
      <c r="L79" s="68"/>
      <c r="M79" s="68"/>
      <c r="N79" s="49"/>
      <c r="O79" s="49"/>
      <c r="P79" s="59"/>
      <c r="Q79" s="59"/>
      <c r="R79" s="49"/>
      <c r="S79" s="62"/>
    </row>
    <row r="80" spans="1:23">
      <c r="A80" s="19"/>
      <c r="B80" s="50"/>
      <c r="C80" s="119" t="s">
        <v>310</v>
      </c>
      <c r="D80" s="52">
        <v>280651</v>
      </c>
      <c r="E80" s="52"/>
      <c r="F80" s="53"/>
      <c r="G80" s="53"/>
      <c r="H80" s="71" t="s">
        <v>309</v>
      </c>
      <c r="I80" s="71"/>
      <c r="J80" s="53"/>
      <c r="K80" s="53"/>
      <c r="L80" s="52">
        <v>280651</v>
      </c>
      <c r="M80" s="52"/>
      <c r="N80" s="53"/>
      <c r="O80" s="53"/>
      <c r="P80" s="71" t="s">
        <v>309</v>
      </c>
      <c r="Q80" s="71"/>
      <c r="R80" s="53"/>
      <c r="S80" s="54"/>
    </row>
    <row r="81" spans="1:19">
      <c r="A81" s="19"/>
      <c r="B81" s="50"/>
      <c r="C81" s="119"/>
      <c r="D81" s="52"/>
      <c r="E81" s="52"/>
      <c r="F81" s="53"/>
      <c r="G81" s="53"/>
      <c r="H81" s="71"/>
      <c r="I81" s="71"/>
      <c r="J81" s="53"/>
      <c r="K81" s="53"/>
      <c r="L81" s="52"/>
      <c r="M81" s="52"/>
      <c r="N81" s="53"/>
      <c r="O81" s="53"/>
      <c r="P81" s="71"/>
      <c r="Q81" s="71"/>
      <c r="R81" s="53"/>
      <c r="S81" s="54"/>
    </row>
    <row r="82" spans="1:19">
      <c r="A82" s="19"/>
      <c r="B82" s="55"/>
      <c r="C82" s="114" t="s">
        <v>311</v>
      </c>
      <c r="D82" s="68">
        <v>146467</v>
      </c>
      <c r="E82" s="68"/>
      <c r="F82" s="49"/>
      <c r="G82" s="49"/>
      <c r="H82" s="59" t="s">
        <v>309</v>
      </c>
      <c r="I82" s="59"/>
      <c r="J82" s="49"/>
      <c r="K82" s="49"/>
      <c r="L82" s="68">
        <v>146467</v>
      </c>
      <c r="M82" s="68"/>
      <c r="N82" s="49"/>
      <c r="O82" s="49"/>
      <c r="P82" s="59" t="s">
        <v>309</v>
      </c>
      <c r="Q82" s="59"/>
      <c r="R82" s="49"/>
      <c r="S82" s="62"/>
    </row>
    <row r="83" spans="1:19">
      <c r="A83" s="19"/>
      <c r="B83" s="55"/>
      <c r="C83" s="114"/>
      <c r="D83" s="68"/>
      <c r="E83" s="68"/>
      <c r="F83" s="49"/>
      <c r="G83" s="49"/>
      <c r="H83" s="59"/>
      <c r="I83" s="59"/>
      <c r="J83" s="49"/>
      <c r="K83" s="49"/>
      <c r="L83" s="68"/>
      <c r="M83" s="68"/>
      <c r="N83" s="49"/>
      <c r="O83" s="49"/>
      <c r="P83" s="59"/>
      <c r="Q83" s="59"/>
      <c r="R83" s="49"/>
      <c r="S83" s="62"/>
    </row>
    <row r="84" spans="1:19">
      <c r="A84" s="19"/>
      <c r="B84" s="50"/>
      <c r="C84" s="119" t="s">
        <v>312</v>
      </c>
      <c r="D84" s="52">
        <v>1610442</v>
      </c>
      <c r="E84" s="52"/>
      <c r="F84" s="53"/>
      <c r="G84" s="53"/>
      <c r="H84" s="71" t="s">
        <v>309</v>
      </c>
      <c r="I84" s="71"/>
      <c r="J84" s="53"/>
      <c r="K84" s="53"/>
      <c r="L84" s="52">
        <v>1594782</v>
      </c>
      <c r="M84" s="52"/>
      <c r="N84" s="53"/>
      <c r="O84" s="53"/>
      <c r="P84" s="52">
        <v>15660</v>
      </c>
      <c r="Q84" s="52"/>
      <c r="R84" s="53"/>
      <c r="S84" s="54"/>
    </row>
    <row r="85" spans="1:19">
      <c r="A85" s="19"/>
      <c r="B85" s="50"/>
      <c r="C85" s="119"/>
      <c r="D85" s="52"/>
      <c r="E85" s="52"/>
      <c r="F85" s="53"/>
      <c r="G85" s="53"/>
      <c r="H85" s="71"/>
      <c r="I85" s="71"/>
      <c r="J85" s="53"/>
      <c r="K85" s="53"/>
      <c r="L85" s="52"/>
      <c r="M85" s="52"/>
      <c r="N85" s="53"/>
      <c r="O85" s="53"/>
      <c r="P85" s="52"/>
      <c r="Q85" s="52"/>
      <c r="R85" s="53"/>
      <c r="S85" s="54"/>
    </row>
    <row r="86" spans="1:19">
      <c r="A86" s="19"/>
      <c r="B86" s="55"/>
      <c r="C86" s="114" t="s">
        <v>313</v>
      </c>
      <c r="D86" s="68">
        <v>316620</v>
      </c>
      <c r="E86" s="68"/>
      <c r="F86" s="49"/>
      <c r="G86" s="49"/>
      <c r="H86" s="59" t="s">
        <v>309</v>
      </c>
      <c r="I86" s="59"/>
      <c r="J86" s="49"/>
      <c r="K86" s="49"/>
      <c r="L86" s="68">
        <v>316620</v>
      </c>
      <c r="M86" s="68"/>
      <c r="N86" s="49"/>
      <c r="O86" s="49"/>
      <c r="P86" s="59" t="s">
        <v>309</v>
      </c>
      <c r="Q86" s="59"/>
      <c r="R86" s="49"/>
      <c r="S86" s="62"/>
    </row>
    <row r="87" spans="1:19">
      <c r="A87" s="19"/>
      <c r="B87" s="55"/>
      <c r="C87" s="114"/>
      <c r="D87" s="68"/>
      <c r="E87" s="68"/>
      <c r="F87" s="49"/>
      <c r="G87" s="49"/>
      <c r="H87" s="59"/>
      <c r="I87" s="59"/>
      <c r="J87" s="49"/>
      <c r="K87" s="49"/>
      <c r="L87" s="68"/>
      <c r="M87" s="68"/>
      <c r="N87" s="49"/>
      <c r="O87" s="49"/>
      <c r="P87" s="59"/>
      <c r="Q87" s="59"/>
      <c r="R87" s="49"/>
      <c r="S87" s="62"/>
    </row>
    <row r="88" spans="1:19">
      <c r="A88" s="19"/>
      <c r="B88" s="50"/>
      <c r="C88" s="119" t="s">
        <v>314</v>
      </c>
      <c r="D88" s="52">
        <v>253050</v>
      </c>
      <c r="E88" s="52"/>
      <c r="F88" s="53"/>
      <c r="G88" s="53"/>
      <c r="H88" s="71" t="s">
        <v>309</v>
      </c>
      <c r="I88" s="71"/>
      <c r="J88" s="53"/>
      <c r="K88" s="53"/>
      <c r="L88" s="52">
        <v>253050</v>
      </c>
      <c r="M88" s="52"/>
      <c r="N88" s="53"/>
      <c r="O88" s="53"/>
      <c r="P88" s="71" t="s">
        <v>309</v>
      </c>
      <c r="Q88" s="71"/>
      <c r="R88" s="53"/>
      <c r="S88" s="54"/>
    </row>
    <row r="89" spans="1:19">
      <c r="A89" s="19"/>
      <c r="B89" s="50"/>
      <c r="C89" s="119"/>
      <c r="D89" s="52"/>
      <c r="E89" s="52"/>
      <c r="F89" s="53"/>
      <c r="G89" s="53"/>
      <c r="H89" s="71"/>
      <c r="I89" s="71"/>
      <c r="J89" s="53"/>
      <c r="K89" s="53"/>
      <c r="L89" s="52"/>
      <c r="M89" s="52"/>
      <c r="N89" s="53"/>
      <c r="O89" s="53"/>
      <c r="P89" s="71"/>
      <c r="Q89" s="71"/>
      <c r="R89" s="53"/>
      <c r="S89" s="54"/>
    </row>
    <row r="90" spans="1:19">
      <c r="A90" s="19"/>
      <c r="B90" s="55"/>
      <c r="C90" s="114" t="s">
        <v>315</v>
      </c>
      <c r="D90" s="68">
        <v>381051</v>
      </c>
      <c r="E90" s="68"/>
      <c r="F90" s="49"/>
      <c r="G90" s="49"/>
      <c r="H90" s="59" t="s">
        <v>309</v>
      </c>
      <c r="I90" s="59"/>
      <c r="J90" s="49"/>
      <c r="K90" s="49"/>
      <c r="L90" s="68">
        <v>381051</v>
      </c>
      <c r="M90" s="68"/>
      <c r="N90" s="49"/>
      <c r="O90" s="49"/>
      <c r="P90" s="59" t="s">
        <v>309</v>
      </c>
      <c r="Q90" s="59"/>
      <c r="R90" s="49"/>
      <c r="S90" s="62"/>
    </row>
    <row r="91" spans="1:19">
      <c r="A91" s="19"/>
      <c r="B91" s="55"/>
      <c r="C91" s="114"/>
      <c r="D91" s="68"/>
      <c r="E91" s="68"/>
      <c r="F91" s="49"/>
      <c r="G91" s="49"/>
      <c r="H91" s="59"/>
      <c r="I91" s="59"/>
      <c r="J91" s="49"/>
      <c r="K91" s="49"/>
      <c r="L91" s="68"/>
      <c r="M91" s="68"/>
      <c r="N91" s="49"/>
      <c r="O91" s="49"/>
      <c r="P91" s="59"/>
      <c r="Q91" s="59"/>
      <c r="R91" s="49"/>
      <c r="S91" s="62"/>
    </row>
    <row r="92" spans="1:19">
      <c r="A92" s="19"/>
      <c r="B92" s="50"/>
      <c r="C92" s="119" t="s">
        <v>316</v>
      </c>
      <c r="D92" s="52">
        <v>27610</v>
      </c>
      <c r="E92" s="52"/>
      <c r="F92" s="53"/>
      <c r="G92" s="53"/>
      <c r="H92" s="71" t="s">
        <v>309</v>
      </c>
      <c r="I92" s="71"/>
      <c r="J92" s="53"/>
      <c r="K92" s="53"/>
      <c r="L92" s="52">
        <v>27610</v>
      </c>
      <c r="M92" s="52"/>
      <c r="N92" s="53"/>
      <c r="O92" s="53"/>
      <c r="P92" s="71" t="s">
        <v>309</v>
      </c>
      <c r="Q92" s="71"/>
      <c r="R92" s="53"/>
      <c r="S92" s="54"/>
    </row>
    <row r="93" spans="1:19" ht="15.75" thickBot="1">
      <c r="A93" s="19"/>
      <c r="B93" s="50"/>
      <c r="C93" s="119"/>
      <c r="D93" s="65"/>
      <c r="E93" s="65"/>
      <c r="F93" s="66"/>
      <c r="G93" s="53"/>
      <c r="H93" s="72"/>
      <c r="I93" s="72"/>
      <c r="J93" s="66"/>
      <c r="K93" s="53"/>
      <c r="L93" s="65"/>
      <c r="M93" s="65"/>
      <c r="N93" s="66"/>
      <c r="O93" s="53"/>
      <c r="P93" s="72"/>
      <c r="Q93" s="72"/>
      <c r="R93" s="66"/>
      <c r="S93" s="54"/>
    </row>
    <row r="94" spans="1:19">
      <c r="A94" s="19"/>
      <c r="B94" s="55"/>
      <c r="C94" s="114" t="s">
        <v>444</v>
      </c>
      <c r="D94" s="69">
        <v>4783570</v>
      </c>
      <c r="E94" s="69"/>
      <c r="F94" s="70"/>
      <c r="G94" s="49"/>
      <c r="H94" s="69">
        <v>1671471</v>
      </c>
      <c r="I94" s="69"/>
      <c r="J94" s="70"/>
      <c r="K94" s="49"/>
      <c r="L94" s="69">
        <v>3096439</v>
      </c>
      <c r="M94" s="69"/>
      <c r="N94" s="70"/>
      <c r="O94" s="49"/>
      <c r="P94" s="69">
        <v>15660</v>
      </c>
      <c r="Q94" s="69"/>
      <c r="R94" s="70"/>
      <c r="S94" s="62"/>
    </row>
    <row r="95" spans="1:19">
      <c r="A95" s="19"/>
      <c r="B95" s="55"/>
      <c r="C95" s="114"/>
      <c r="D95" s="68"/>
      <c r="E95" s="68"/>
      <c r="F95" s="49"/>
      <c r="G95" s="49"/>
      <c r="H95" s="68"/>
      <c r="I95" s="68"/>
      <c r="J95" s="49"/>
      <c r="K95" s="49"/>
      <c r="L95" s="68"/>
      <c r="M95" s="68"/>
      <c r="N95" s="49"/>
      <c r="O95" s="49"/>
      <c r="P95" s="68"/>
      <c r="Q95" s="68"/>
      <c r="R95" s="49"/>
      <c r="S95" s="62"/>
    </row>
    <row r="96" spans="1:19">
      <c r="A96" s="19"/>
      <c r="B96" s="50"/>
      <c r="C96" s="91" t="s">
        <v>363</v>
      </c>
      <c r="D96" s="52">
        <v>1013222</v>
      </c>
      <c r="E96" s="52"/>
      <c r="F96" s="53"/>
      <c r="G96" s="53"/>
      <c r="H96" s="71" t="s">
        <v>309</v>
      </c>
      <c r="I96" s="71"/>
      <c r="J96" s="53"/>
      <c r="K96" s="53"/>
      <c r="L96" s="52">
        <v>1013222</v>
      </c>
      <c r="M96" s="52"/>
      <c r="N96" s="53"/>
      <c r="O96" s="53"/>
      <c r="P96" s="71" t="s">
        <v>309</v>
      </c>
      <c r="Q96" s="71"/>
      <c r="R96" s="53"/>
      <c r="S96" s="54"/>
    </row>
    <row r="97" spans="1:19">
      <c r="A97" s="19"/>
      <c r="B97" s="50"/>
      <c r="C97" s="91"/>
      <c r="D97" s="52"/>
      <c r="E97" s="52"/>
      <c r="F97" s="53"/>
      <c r="G97" s="53"/>
      <c r="H97" s="71"/>
      <c r="I97" s="71"/>
      <c r="J97" s="53"/>
      <c r="K97" s="53"/>
      <c r="L97" s="52"/>
      <c r="M97" s="52"/>
      <c r="N97" s="53"/>
      <c r="O97" s="53"/>
      <c r="P97" s="71"/>
      <c r="Q97" s="71"/>
      <c r="R97" s="53"/>
      <c r="S97" s="54"/>
    </row>
    <row r="98" spans="1:19">
      <c r="A98" s="19"/>
      <c r="B98" s="55"/>
      <c r="C98" s="85" t="s">
        <v>445</v>
      </c>
      <c r="D98" s="68">
        <v>322098</v>
      </c>
      <c r="E98" s="68"/>
      <c r="F98" s="49"/>
      <c r="G98" s="49"/>
      <c r="H98" s="68">
        <v>322098</v>
      </c>
      <c r="I98" s="68"/>
      <c r="J98" s="49"/>
      <c r="K98" s="49"/>
      <c r="L98" s="59" t="s">
        <v>309</v>
      </c>
      <c r="M98" s="59"/>
      <c r="N98" s="49"/>
      <c r="O98" s="49"/>
      <c r="P98" s="59" t="s">
        <v>309</v>
      </c>
      <c r="Q98" s="59"/>
      <c r="R98" s="49"/>
      <c r="S98" s="62"/>
    </row>
    <row r="99" spans="1:19">
      <c r="A99" s="19"/>
      <c r="B99" s="55"/>
      <c r="C99" s="85"/>
      <c r="D99" s="68"/>
      <c r="E99" s="68"/>
      <c r="F99" s="49"/>
      <c r="G99" s="49"/>
      <c r="H99" s="68"/>
      <c r="I99" s="68"/>
      <c r="J99" s="49"/>
      <c r="K99" s="49"/>
      <c r="L99" s="59"/>
      <c r="M99" s="59"/>
      <c r="N99" s="49"/>
      <c r="O99" s="49"/>
      <c r="P99" s="59"/>
      <c r="Q99" s="59"/>
      <c r="R99" s="49"/>
      <c r="S99" s="62"/>
    </row>
    <row r="100" spans="1:19">
      <c r="A100" s="19"/>
      <c r="B100" s="33"/>
      <c r="C100" s="16" t="s">
        <v>365</v>
      </c>
      <c r="D100" s="53"/>
      <c r="E100" s="53"/>
      <c r="F100" s="53"/>
      <c r="G100" s="27"/>
      <c r="H100" s="53"/>
      <c r="I100" s="53"/>
      <c r="J100" s="53"/>
      <c r="K100" s="27"/>
      <c r="L100" s="53"/>
      <c r="M100" s="53"/>
      <c r="N100" s="53"/>
      <c r="O100" s="27"/>
      <c r="P100" s="53"/>
      <c r="Q100" s="53"/>
      <c r="R100" s="53"/>
      <c r="S100" s="35"/>
    </row>
    <row r="101" spans="1:19">
      <c r="A101" s="19"/>
      <c r="B101" s="55"/>
      <c r="C101" s="114" t="s">
        <v>446</v>
      </c>
      <c r="D101" s="68">
        <v>281932</v>
      </c>
      <c r="E101" s="68"/>
      <c r="F101" s="49"/>
      <c r="G101" s="49"/>
      <c r="H101" s="59" t="s">
        <v>309</v>
      </c>
      <c r="I101" s="59"/>
      <c r="J101" s="49"/>
      <c r="K101" s="49"/>
      <c r="L101" s="59" t="s">
        <v>309</v>
      </c>
      <c r="M101" s="59"/>
      <c r="N101" s="49"/>
      <c r="O101" s="49"/>
      <c r="P101" s="68">
        <v>281932</v>
      </c>
      <c r="Q101" s="68"/>
      <c r="R101" s="49"/>
      <c r="S101" s="62"/>
    </row>
    <row r="102" spans="1:19">
      <c r="A102" s="19"/>
      <c r="B102" s="55"/>
      <c r="C102" s="114"/>
      <c r="D102" s="68"/>
      <c r="E102" s="68"/>
      <c r="F102" s="49"/>
      <c r="G102" s="49"/>
      <c r="H102" s="59"/>
      <c r="I102" s="59"/>
      <c r="J102" s="49"/>
      <c r="K102" s="49"/>
      <c r="L102" s="59"/>
      <c r="M102" s="59"/>
      <c r="N102" s="49"/>
      <c r="O102" s="49"/>
      <c r="P102" s="68"/>
      <c r="Q102" s="68"/>
      <c r="R102" s="49"/>
      <c r="S102" s="62"/>
    </row>
    <row r="103" spans="1:19">
      <c r="A103" s="19"/>
      <c r="B103" s="50"/>
      <c r="C103" s="119" t="s">
        <v>447</v>
      </c>
      <c r="D103" s="52">
        <v>200329</v>
      </c>
      <c r="E103" s="52"/>
      <c r="F103" s="53"/>
      <c r="G103" s="53"/>
      <c r="H103" s="71" t="s">
        <v>309</v>
      </c>
      <c r="I103" s="71"/>
      <c r="J103" s="53"/>
      <c r="K103" s="53"/>
      <c r="L103" s="52">
        <v>200329</v>
      </c>
      <c r="M103" s="52"/>
      <c r="N103" s="53"/>
      <c r="O103" s="53"/>
      <c r="P103" s="71" t="s">
        <v>309</v>
      </c>
      <c r="Q103" s="71"/>
      <c r="R103" s="53"/>
      <c r="S103" s="54"/>
    </row>
    <row r="104" spans="1:19">
      <c r="A104" s="19"/>
      <c r="B104" s="50"/>
      <c r="C104" s="119"/>
      <c r="D104" s="52"/>
      <c r="E104" s="52"/>
      <c r="F104" s="53"/>
      <c r="G104" s="53"/>
      <c r="H104" s="71"/>
      <c r="I104" s="71"/>
      <c r="J104" s="53"/>
      <c r="K104" s="53"/>
      <c r="L104" s="52"/>
      <c r="M104" s="52"/>
      <c r="N104" s="53"/>
      <c r="O104" s="53"/>
      <c r="P104" s="71"/>
      <c r="Q104" s="71"/>
      <c r="R104" s="53"/>
      <c r="S104" s="54"/>
    </row>
    <row r="105" spans="1:19">
      <c r="A105" s="19"/>
      <c r="B105" s="55"/>
      <c r="C105" s="114" t="s">
        <v>462</v>
      </c>
      <c r="D105" s="68">
        <v>19316</v>
      </c>
      <c r="E105" s="68"/>
      <c r="F105" s="49"/>
      <c r="G105" s="49"/>
      <c r="H105" s="59" t="s">
        <v>309</v>
      </c>
      <c r="I105" s="59"/>
      <c r="J105" s="49"/>
      <c r="K105" s="49"/>
      <c r="L105" s="59" t="s">
        <v>309</v>
      </c>
      <c r="M105" s="59"/>
      <c r="N105" s="49"/>
      <c r="O105" s="49"/>
      <c r="P105" s="68">
        <v>19316</v>
      </c>
      <c r="Q105" s="68"/>
      <c r="R105" s="49"/>
      <c r="S105" s="62"/>
    </row>
    <row r="106" spans="1:19">
      <c r="A106" s="19"/>
      <c r="B106" s="55"/>
      <c r="C106" s="114"/>
      <c r="D106" s="68"/>
      <c r="E106" s="68"/>
      <c r="F106" s="49"/>
      <c r="G106" s="49"/>
      <c r="H106" s="59"/>
      <c r="I106" s="59"/>
      <c r="J106" s="49"/>
      <c r="K106" s="49"/>
      <c r="L106" s="59"/>
      <c r="M106" s="59"/>
      <c r="N106" s="49"/>
      <c r="O106" s="49"/>
      <c r="P106" s="68"/>
      <c r="Q106" s="68"/>
      <c r="R106" s="49"/>
      <c r="S106" s="62"/>
    </row>
    <row r="107" spans="1:19">
      <c r="A107" s="19"/>
      <c r="B107" s="50"/>
      <c r="C107" s="119" t="s">
        <v>449</v>
      </c>
      <c r="D107" s="52">
        <v>2570</v>
      </c>
      <c r="E107" s="52"/>
      <c r="F107" s="53"/>
      <c r="G107" s="53"/>
      <c r="H107" s="71" t="s">
        <v>309</v>
      </c>
      <c r="I107" s="71"/>
      <c r="J107" s="53"/>
      <c r="K107" s="53"/>
      <c r="L107" s="71" t="s">
        <v>309</v>
      </c>
      <c r="M107" s="71"/>
      <c r="N107" s="53"/>
      <c r="O107" s="53"/>
      <c r="P107" s="52">
        <v>2570</v>
      </c>
      <c r="Q107" s="52"/>
      <c r="R107" s="53"/>
      <c r="S107" s="54"/>
    </row>
    <row r="108" spans="1:19" ht="15.75" thickBot="1">
      <c r="A108" s="19"/>
      <c r="B108" s="50"/>
      <c r="C108" s="119"/>
      <c r="D108" s="65"/>
      <c r="E108" s="65"/>
      <c r="F108" s="66"/>
      <c r="G108" s="53"/>
      <c r="H108" s="72"/>
      <c r="I108" s="72"/>
      <c r="J108" s="66"/>
      <c r="K108" s="53"/>
      <c r="L108" s="72"/>
      <c r="M108" s="72"/>
      <c r="N108" s="66"/>
      <c r="O108" s="53"/>
      <c r="P108" s="65"/>
      <c r="Q108" s="65"/>
      <c r="R108" s="66"/>
      <c r="S108" s="54"/>
    </row>
    <row r="109" spans="1:19">
      <c r="A109" s="19"/>
      <c r="B109" s="55"/>
      <c r="C109" s="114" t="s">
        <v>450</v>
      </c>
      <c r="D109" s="69">
        <v>504147</v>
      </c>
      <c r="E109" s="69"/>
      <c r="F109" s="70"/>
      <c r="G109" s="49"/>
      <c r="H109" s="79" t="s">
        <v>309</v>
      </c>
      <c r="I109" s="79"/>
      <c r="J109" s="70"/>
      <c r="K109" s="49"/>
      <c r="L109" s="69">
        <v>200329</v>
      </c>
      <c r="M109" s="69"/>
      <c r="N109" s="70"/>
      <c r="O109" s="49"/>
      <c r="P109" s="69">
        <v>303818</v>
      </c>
      <c r="Q109" s="69"/>
      <c r="R109" s="70"/>
      <c r="S109" s="62"/>
    </row>
    <row r="110" spans="1:19">
      <c r="A110" s="19"/>
      <c r="B110" s="55"/>
      <c r="C110" s="114"/>
      <c r="D110" s="87"/>
      <c r="E110" s="87"/>
      <c r="F110" s="88"/>
      <c r="G110" s="49"/>
      <c r="H110" s="134"/>
      <c r="I110" s="134"/>
      <c r="J110" s="88"/>
      <c r="K110" s="49"/>
      <c r="L110" s="87"/>
      <c r="M110" s="87"/>
      <c r="N110" s="88"/>
      <c r="O110" s="49"/>
      <c r="P110" s="87"/>
      <c r="Q110" s="87"/>
      <c r="R110" s="88"/>
      <c r="S110" s="62"/>
    </row>
    <row r="111" spans="1:19">
      <c r="A111" s="19"/>
      <c r="B111" s="33"/>
      <c r="C111" s="16" t="s">
        <v>451</v>
      </c>
      <c r="D111" s="53"/>
      <c r="E111" s="53"/>
      <c r="F111" s="53"/>
      <c r="G111" s="27"/>
      <c r="H111" s="53"/>
      <c r="I111" s="53"/>
      <c r="J111" s="53"/>
      <c r="K111" s="27"/>
      <c r="L111" s="53"/>
      <c r="M111" s="53"/>
      <c r="N111" s="53"/>
      <c r="O111" s="27"/>
      <c r="P111" s="53"/>
      <c r="Q111" s="53"/>
      <c r="R111" s="53"/>
      <c r="S111" s="35"/>
    </row>
    <row r="112" spans="1:19">
      <c r="A112" s="19"/>
      <c r="B112" s="55"/>
      <c r="C112" s="114" t="s">
        <v>452</v>
      </c>
      <c r="D112" s="59" t="s">
        <v>463</v>
      </c>
      <c r="E112" s="59"/>
      <c r="F112" s="57" t="s">
        <v>211</v>
      </c>
      <c r="G112" s="49"/>
      <c r="H112" s="59" t="s">
        <v>309</v>
      </c>
      <c r="I112" s="59"/>
      <c r="J112" s="49"/>
      <c r="K112" s="49"/>
      <c r="L112" s="59" t="s">
        <v>309</v>
      </c>
      <c r="M112" s="59"/>
      <c r="N112" s="49"/>
      <c r="O112" s="49"/>
      <c r="P112" s="59" t="s">
        <v>463</v>
      </c>
      <c r="Q112" s="59"/>
      <c r="R112" s="57" t="s">
        <v>211</v>
      </c>
      <c r="S112" s="62"/>
    </row>
    <row r="113" spans="1:23">
      <c r="A113" s="19"/>
      <c r="B113" s="55"/>
      <c r="C113" s="114"/>
      <c r="D113" s="59"/>
      <c r="E113" s="59"/>
      <c r="F113" s="57"/>
      <c r="G113" s="49"/>
      <c r="H113" s="59"/>
      <c r="I113" s="59"/>
      <c r="J113" s="49"/>
      <c r="K113" s="49"/>
      <c r="L113" s="59"/>
      <c r="M113" s="59"/>
      <c r="N113" s="49"/>
      <c r="O113" s="49"/>
      <c r="P113" s="59"/>
      <c r="Q113" s="59"/>
      <c r="R113" s="57"/>
      <c r="S113" s="62"/>
    </row>
    <row r="114" spans="1:23">
      <c r="A114" s="19"/>
      <c r="B114" s="50"/>
      <c r="C114" s="119" t="s">
        <v>453</v>
      </c>
      <c r="D114" s="52">
        <v>6345</v>
      </c>
      <c r="E114" s="52"/>
      <c r="F114" s="53"/>
      <c r="G114" s="53"/>
      <c r="H114" s="71" t="s">
        <v>464</v>
      </c>
      <c r="I114" s="71"/>
      <c r="J114" s="21" t="s">
        <v>211</v>
      </c>
      <c r="K114" s="53"/>
      <c r="L114" s="52">
        <v>7104</v>
      </c>
      <c r="M114" s="52"/>
      <c r="N114" s="53"/>
      <c r="O114" s="53"/>
      <c r="P114" s="71" t="s">
        <v>465</v>
      </c>
      <c r="Q114" s="71"/>
      <c r="R114" s="21" t="s">
        <v>211</v>
      </c>
      <c r="S114" s="54"/>
    </row>
    <row r="115" spans="1:23">
      <c r="A115" s="19"/>
      <c r="B115" s="50"/>
      <c r="C115" s="119"/>
      <c r="D115" s="52"/>
      <c r="E115" s="52"/>
      <c r="F115" s="53"/>
      <c r="G115" s="53"/>
      <c r="H115" s="71"/>
      <c r="I115" s="71"/>
      <c r="J115" s="21"/>
      <c r="K115" s="53"/>
      <c r="L115" s="52"/>
      <c r="M115" s="52"/>
      <c r="N115" s="53"/>
      <c r="O115" s="53"/>
      <c r="P115" s="71"/>
      <c r="Q115" s="71"/>
      <c r="R115" s="21"/>
      <c r="S115" s="54"/>
    </row>
    <row r="116" spans="1:23">
      <c r="A116" s="19"/>
      <c r="B116" s="55"/>
      <c r="C116" s="114" t="s">
        <v>135</v>
      </c>
      <c r="D116" s="59" t="s">
        <v>466</v>
      </c>
      <c r="E116" s="59"/>
      <c r="F116" s="57" t="s">
        <v>211</v>
      </c>
      <c r="G116" s="49"/>
      <c r="H116" s="59" t="s">
        <v>309</v>
      </c>
      <c r="I116" s="59"/>
      <c r="J116" s="49"/>
      <c r="K116" s="49"/>
      <c r="L116" s="59" t="s">
        <v>466</v>
      </c>
      <c r="M116" s="59"/>
      <c r="N116" s="57" t="s">
        <v>211</v>
      </c>
      <c r="O116" s="49"/>
      <c r="P116" s="59" t="s">
        <v>309</v>
      </c>
      <c r="Q116" s="59"/>
      <c r="R116" s="49"/>
      <c r="S116" s="62"/>
    </row>
    <row r="117" spans="1:23" ht="15.75" thickBot="1">
      <c r="A117" s="19"/>
      <c r="B117" s="55"/>
      <c r="C117" s="114"/>
      <c r="D117" s="60"/>
      <c r="E117" s="60"/>
      <c r="F117" s="58"/>
      <c r="G117" s="49"/>
      <c r="H117" s="60"/>
      <c r="I117" s="60"/>
      <c r="J117" s="61"/>
      <c r="K117" s="49"/>
      <c r="L117" s="60"/>
      <c r="M117" s="60"/>
      <c r="N117" s="58"/>
      <c r="O117" s="49"/>
      <c r="P117" s="60"/>
      <c r="Q117" s="60"/>
      <c r="R117" s="61"/>
      <c r="S117" s="62"/>
    </row>
    <row r="118" spans="1:23" ht="15.75" thickBot="1">
      <c r="A118" s="19"/>
      <c r="B118" s="33"/>
      <c r="C118" s="115" t="s">
        <v>457</v>
      </c>
      <c r="D118" s="144" t="s">
        <v>467</v>
      </c>
      <c r="E118" s="144"/>
      <c r="F118" s="12" t="s">
        <v>211</v>
      </c>
      <c r="G118" s="27"/>
      <c r="H118" s="144" t="s">
        <v>464</v>
      </c>
      <c r="I118" s="144"/>
      <c r="J118" s="12" t="s">
        <v>211</v>
      </c>
      <c r="K118" s="27"/>
      <c r="L118" s="144" t="s">
        <v>468</v>
      </c>
      <c r="M118" s="144"/>
      <c r="N118" s="12" t="s">
        <v>211</v>
      </c>
      <c r="O118" s="27"/>
      <c r="P118" s="144" t="s">
        <v>469</v>
      </c>
      <c r="Q118" s="144"/>
      <c r="R118" s="12" t="s">
        <v>211</v>
      </c>
      <c r="S118" s="35"/>
    </row>
    <row r="119" spans="1:23">
      <c r="A119" s="19"/>
      <c r="B119" s="55"/>
      <c r="C119" s="145"/>
      <c r="D119" s="73" t="s">
        <v>200</v>
      </c>
      <c r="E119" s="69">
        <v>6609129</v>
      </c>
      <c r="F119" s="70"/>
      <c r="G119" s="49"/>
      <c r="H119" s="73" t="s">
        <v>200</v>
      </c>
      <c r="I119" s="69">
        <v>1993000</v>
      </c>
      <c r="J119" s="70"/>
      <c r="K119" s="49"/>
      <c r="L119" s="73" t="s">
        <v>200</v>
      </c>
      <c r="M119" s="69">
        <v>4305585</v>
      </c>
      <c r="N119" s="70"/>
      <c r="O119" s="49"/>
      <c r="P119" s="73" t="s">
        <v>200</v>
      </c>
      <c r="Q119" s="69">
        <v>310544</v>
      </c>
      <c r="R119" s="70"/>
      <c r="S119" s="62"/>
    </row>
    <row r="120" spans="1:23" ht="15.75" thickBot="1">
      <c r="A120" s="19"/>
      <c r="B120" s="55"/>
      <c r="C120" s="145"/>
      <c r="D120" s="74"/>
      <c r="E120" s="75"/>
      <c r="F120" s="76"/>
      <c r="G120" s="49"/>
      <c r="H120" s="74"/>
      <c r="I120" s="75"/>
      <c r="J120" s="76"/>
      <c r="K120" s="49"/>
      <c r="L120" s="74"/>
      <c r="M120" s="75"/>
      <c r="N120" s="76"/>
      <c r="O120" s="49"/>
      <c r="P120" s="74"/>
      <c r="Q120" s="75"/>
      <c r="R120" s="76"/>
      <c r="S120" s="62"/>
    </row>
    <row r="121" spans="1:23" ht="16.5" thickTop="1" thickBot="1">
      <c r="A121" s="19"/>
      <c r="B121" s="45"/>
      <c r="C121" s="41"/>
      <c r="D121" s="77"/>
      <c r="E121" s="77"/>
      <c r="F121" s="77"/>
      <c r="G121" s="41"/>
      <c r="H121" s="77"/>
      <c r="I121" s="77"/>
      <c r="J121" s="77"/>
      <c r="K121" s="41"/>
      <c r="L121" s="77"/>
      <c r="M121" s="77"/>
      <c r="N121" s="77"/>
      <c r="O121" s="41"/>
      <c r="P121" s="77"/>
      <c r="Q121" s="77"/>
      <c r="R121" s="77"/>
      <c r="S121" s="46"/>
    </row>
    <row r="122" spans="1:23">
      <c r="A122" s="19"/>
      <c r="B122" s="63" t="s">
        <v>458</v>
      </c>
      <c r="C122" s="63"/>
      <c r="D122" s="63"/>
      <c r="E122" s="63"/>
      <c r="F122" s="63"/>
      <c r="G122" s="63"/>
      <c r="H122" s="63"/>
      <c r="I122" s="63"/>
      <c r="J122" s="63"/>
      <c r="K122" s="63"/>
      <c r="L122" s="63"/>
      <c r="M122" s="63"/>
      <c r="N122" s="63"/>
      <c r="O122" s="63"/>
      <c r="P122" s="63"/>
      <c r="Q122" s="63"/>
      <c r="R122" s="63"/>
      <c r="S122" s="63"/>
      <c r="T122" s="63"/>
      <c r="U122" s="63"/>
      <c r="V122" s="63"/>
      <c r="W122" s="63"/>
    </row>
    <row r="123" spans="1:23">
      <c r="A123" s="19" t="s">
        <v>1085</v>
      </c>
      <c r="B123" s="21" t="s">
        <v>496</v>
      </c>
      <c r="C123" s="21"/>
      <c r="D123" s="21"/>
      <c r="E123" s="21"/>
      <c r="F123" s="21"/>
      <c r="G123" s="21"/>
      <c r="H123" s="21"/>
      <c r="I123" s="21"/>
      <c r="J123" s="21"/>
      <c r="K123" s="21"/>
      <c r="L123" s="21"/>
      <c r="M123" s="21"/>
      <c r="N123" s="21"/>
      <c r="O123" s="21"/>
      <c r="P123" s="21"/>
      <c r="Q123" s="21"/>
      <c r="R123" s="21"/>
      <c r="S123" s="21"/>
      <c r="T123" s="21"/>
      <c r="U123" s="21"/>
      <c r="V123" s="21"/>
      <c r="W123" s="21"/>
    </row>
    <row r="124" spans="1:23">
      <c r="A124" s="19"/>
      <c r="B124" s="47"/>
      <c r="C124" s="47"/>
      <c r="D124" s="47"/>
      <c r="E124" s="47"/>
      <c r="F124" s="47"/>
      <c r="G124" s="47"/>
      <c r="H124" s="47"/>
      <c r="I124" s="47"/>
      <c r="J124" s="47"/>
      <c r="K124" s="47"/>
      <c r="L124" s="47"/>
      <c r="M124" s="47"/>
      <c r="N124" s="47"/>
      <c r="O124" s="47"/>
      <c r="P124" s="47"/>
      <c r="Q124" s="47"/>
      <c r="R124" s="47"/>
      <c r="S124" s="47"/>
      <c r="T124" s="47"/>
      <c r="U124" s="47"/>
      <c r="V124" s="47"/>
      <c r="W124" s="47"/>
    </row>
    <row r="125" spans="1:23" ht="15.75" thickBot="1">
      <c r="A125" s="19"/>
      <c r="B125" s="14"/>
      <c r="C125" s="14"/>
      <c r="D125" s="14"/>
      <c r="E125" s="14"/>
      <c r="F125" s="14"/>
      <c r="G125" s="14"/>
      <c r="H125" s="14"/>
      <c r="I125" s="14"/>
      <c r="J125" s="14"/>
      <c r="K125" s="14"/>
      <c r="L125" s="14"/>
      <c r="M125" s="14"/>
      <c r="N125" s="14"/>
      <c r="O125" s="14"/>
      <c r="P125" s="14"/>
      <c r="Q125" s="14"/>
      <c r="R125" s="14"/>
      <c r="S125" s="14"/>
      <c r="T125" s="14"/>
      <c r="U125" s="14"/>
      <c r="V125" s="14"/>
      <c r="W125" s="14"/>
    </row>
    <row r="126" spans="1:23">
      <c r="A126" s="19"/>
      <c r="B126" s="25"/>
      <c r="C126" s="26"/>
      <c r="D126" s="48"/>
      <c r="E126" s="48"/>
      <c r="F126" s="48"/>
      <c r="G126" s="26"/>
      <c r="H126" s="26"/>
      <c r="I126" s="26"/>
      <c r="J126" s="26"/>
      <c r="K126" s="26"/>
      <c r="L126" s="48"/>
      <c r="M126" s="48"/>
      <c r="N126" s="48"/>
      <c r="O126" s="26"/>
      <c r="P126" s="48"/>
      <c r="Q126" s="48"/>
      <c r="R126" s="48"/>
      <c r="S126" s="26"/>
      <c r="T126" s="48"/>
      <c r="U126" s="48"/>
      <c r="V126" s="48"/>
      <c r="W126" s="28"/>
    </row>
    <row r="127" spans="1:23">
      <c r="A127" s="19"/>
      <c r="B127" s="50"/>
      <c r="C127" s="140" t="s">
        <v>407</v>
      </c>
      <c r="D127" s="97" t="s">
        <v>327</v>
      </c>
      <c r="E127" s="97"/>
      <c r="F127" s="97"/>
      <c r="G127" s="53"/>
      <c r="H127" s="97" t="s">
        <v>497</v>
      </c>
      <c r="I127" s="53"/>
      <c r="J127" s="81" t="s">
        <v>498</v>
      </c>
      <c r="K127" s="53"/>
      <c r="L127" s="97" t="s">
        <v>500</v>
      </c>
      <c r="M127" s="97"/>
      <c r="N127" s="97"/>
      <c r="O127" s="53"/>
      <c r="P127" s="97" t="s">
        <v>501</v>
      </c>
      <c r="Q127" s="97"/>
      <c r="R127" s="97"/>
      <c r="S127" s="53"/>
      <c r="T127" s="97" t="s">
        <v>502</v>
      </c>
      <c r="U127" s="97"/>
      <c r="V127" s="97"/>
      <c r="W127" s="54"/>
    </row>
    <row r="128" spans="1:23">
      <c r="A128" s="19"/>
      <c r="B128" s="50"/>
      <c r="C128" s="140"/>
      <c r="D128" s="97" t="s">
        <v>442</v>
      </c>
      <c r="E128" s="97"/>
      <c r="F128" s="97"/>
      <c r="G128" s="53"/>
      <c r="H128" s="97"/>
      <c r="I128" s="53"/>
      <c r="J128" s="81" t="s">
        <v>499</v>
      </c>
      <c r="K128" s="53"/>
      <c r="L128" s="97"/>
      <c r="M128" s="97"/>
      <c r="N128" s="97"/>
      <c r="O128" s="53"/>
      <c r="P128" s="97"/>
      <c r="Q128" s="97"/>
      <c r="R128" s="97"/>
      <c r="S128" s="53"/>
      <c r="T128" s="97"/>
      <c r="U128" s="97"/>
      <c r="V128" s="97"/>
      <c r="W128" s="54"/>
    </row>
    <row r="129" spans="1:23" ht="15.75" thickBot="1">
      <c r="A129" s="19"/>
      <c r="B129" s="50"/>
      <c r="C129" s="140"/>
      <c r="D129" s="118"/>
      <c r="E129" s="118"/>
      <c r="F129" s="118"/>
      <c r="G129" s="53"/>
      <c r="H129" s="84"/>
      <c r="I129" s="53"/>
      <c r="J129" s="82" t="s">
        <v>439</v>
      </c>
      <c r="K129" s="53"/>
      <c r="L129" s="84"/>
      <c r="M129" s="84"/>
      <c r="N129" s="84"/>
      <c r="O129" s="53"/>
      <c r="P129" s="84"/>
      <c r="Q129" s="84"/>
      <c r="R129" s="84"/>
      <c r="S129" s="53"/>
      <c r="T129" s="84"/>
      <c r="U129" s="84"/>
      <c r="V129" s="84"/>
      <c r="W129" s="54"/>
    </row>
    <row r="130" spans="1:23">
      <c r="A130" s="19"/>
      <c r="B130" s="33"/>
      <c r="C130" s="146" t="s">
        <v>362</v>
      </c>
      <c r="D130" s="48"/>
      <c r="E130" s="48"/>
      <c r="F130" s="48"/>
      <c r="G130" s="27"/>
      <c r="H130" s="27"/>
      <c r="I130" s="27"/>
      <c r="J130" s="27"/>
      <c r="K130" s="27"/>
      <c r="L130" s="48"/>
      <c r="M130" s="48"/>
      <c r="N130" s="48"/>
      <c r="O130" s="27"/>
      <c r="P130" s="48"/>
      <c r="Q130" s="48"/>
      <c r="R130" s="48"/>
      <c r="S130" s="27"/>
      <c r="T130" s="48"/>
      <c r="U130" s="48"/>
      <c r="V130" s="48"/>
      <c r="W130" s="35"/>
    </row>
    <row r="131" spans="1:23">
      <c r="A131" s="19"/>
      <c r="B131" s="55"/>
      <c r="C131" s="151" t="s">
        <v>312</v>
      </c>
      <c r="D131" s="152" t="s">
        <v>200</v>
      </c>
      <c r="E131" s="153">
        <v>15474</v>
      </c>
      <c r="F131" s="49"/>
      <c r="G131" s="49"/>
      <c r="H131" s="154" t="s">
        <v>503</v>
      </c>
      <c r="I131" s="49"/>
      <c r="J131" s="152" t="s">
        <v>504</v>
      </c>
      <c r="K131" s="49"/>
      <c r="L131" s="155" t="s">
        <v>505</v>
      </c>
      <c r="M131" s="155"/>
      <c r="N131" s="49"/>
      <c r="O131" s="49"/>
      <c r="P131" s="155" t="s">
        <v>505</v>
      </c>
      <c r="Q131" s="155"/>
      <c r="R131" s="49"/>
      <c r="S131" s="49"/>
      <c r="T131" s="155">
        <v>1.2</v>
      </c>
      <c r="U131" s="155"/>
      <c r="V131" s="152" t="s">
        <v>506</v>
      </c>
      <c r="W131" s="62"/>
    </row>
    <row r="132" spans="1:23">
      <c r="A132" s="19"/>
      <c r="B132" s="55"/>
      <c r="C132" s="151"/>
      <c r="D132" s="152"/>
      <c r="E132" s="153"/>
      <c r="F132" s="49"/>
      <c r="G132" s="49"/>
      <c r="H132" s="154"/>
      <c r="I132" s="49"/>
      <c r="J132" s="152"/>
      <c r="K132" s="49"/>
      <c r="L132" s="155"/>
      <c r="M132" s="155"/>
      <c r="N132" s="49"/>
      <c r="O132" s="49"/>
      <c r="P132" s="155"/>
      <c r="Q132" s="155"/>
      <c r="R132" s="49"/>
      <c r="S132" s="49"/>
      <c r="T132" s="155"/>
      <c r="U132" s="155"/>
      <c r="V132" s="152"/>
      <c r="W132" s="62"/>
    </row>
    <row r="133" spans="1:23">
      <c r="A133" s="19"/>
      <c r="B133" s="50"/>
      <c r="C133" s="53"/>
      <c r="D133" s="53"/>
      <c r="E133" s="53"/>
      <c r="F133" s="53"/>
      <c r="G133" s="53"/>
      <c r="H133" s="53"/>
      <c r="I133" s="53"/>
      <c r="J133" s="156" t="s">
        <v>507</v>
      </c>
      <c r="K133" s="53"/>
      <c r="L133" s="157" t="s">
        <v>505</v>
      </c>
      <c r="M133" s="157"/>
      <c r="N133" s="53"/>
      <c r="O133" s="53"/>
      <c r="P133" s="157" t="s">
        <v>505</v>
      </c>
      <c r="Q133" s="157"/>
      <c r="R133" s="53"/>
      <c r="S133" s="53"/>
      <c r="T133" s="157">
        <v>1</v>
      </c>
      <c r="U133" s="157"/>
      <c r="V133" s="156" t="s">
        <v>506</v>
      </c>
      <c r="W133" s="54"/>
    </row>
    <row r="134" spans="1:23">
      <c r="A134" s="19"/>
      <c r="B134" s="50"/>
      <c r="C134" s="53"/>
      <c r="D134" s="53"/>
      <c r="E134" s="53"/>
      <c r="F134" s="53"/>
      <c r="G134" s="53"/>
      <c r="H134" s="53"/>
      <c r="I134" s="53"/>
      <c r="J134" s="156"/>
      <c r="K134" s="53"/>
      <c r="L134" s="157"/>
      <c r="M134" s="157"/>
      <c r="N134" s="53"/>
      <c r="O134" s="53"/>
      <c r="P134" s="157"/>
      <c r="Q134" s="157"/>
      <c r="R134" s="53"/>
      <c r="S134" s="53"/>
      <c r="T134" s="157"/>
      <c r="U134" s="157"/>
      <c r="V134" s="156"/>
      <c r="W134" s="54"/>
    </row>
    <row r="135" spans="1:23">
      <c r="A135" s="19"/>
      <c r="B135" s="55"/>
      <c r="C135" s="49"/>
      <c r="D135" s="49"/>
      <c r="E135" s="49"/>
      <c r="F135" s="49"/>
      <c r="G135" s="49"/>
      <c r="H135" s="49"/>
      <c r="I135" s="49"/>
      <c r="J135" s="152" t="s">
        <v>508</v>
      </c>
      <c r="K135" s="49"/>
      <c r="L135" s="155" t="s">
        <v>505</v>
      </c>
      <c r="M135" s="155"/>
      <c r="N135" s="49"/>
      <c r="O135" s="49"/>
      <c r="P135" s="155" t="s">
        <v>505</v>
      </c>
      <c r="Q135" s="155"/>
      <c r="R135" s="49"/>
      <c r="S135" s="49"/>
      <c r="T135" s="155">
        <v>0.2</v>
      </c>
      <c r="U135" s="155"/>
      <c r="V135" s="152" t="s">
        <v>506</v>
      </c>
      <c r="W135" s="62"/>
    </row>
    <row r="136" spans="1:23">
      <c r="A136" s="19"/>
      <c r="B136" s="55"/>
      <c r="C136" s="49"/>
      <c r="D136" s="49"/>
      <c r="E136" s="49"/>
      <c r="F136" s="49"/>
      <c r="G136" s="49"/>
      <c r="H136" s="49"/>
      <c r="I136" s="49"/>
      <c r="J136" s="152"/>
      <c r="K136" s="49"/>
      <c r="L136" s="155"/>
      <c r="M136" s="155"/>
      <c r="N136" s="49"/>
      <c r="O136" s="49"/>
      <c r="P136" s="155"/>
      <c r="Q136" s="155"/>
      <c r="R136" s="49"/>
      <c r="S136" s="49"/>
      <c r="T136" s="155"/>
      <c r="U136" s="155"/>
      <c r="V136" s="152"/>
      <c r="W136" s="62"/>
    </row>
    <row r="137" spans="1:23">
      <c r="A137" s="19"/>
      <c r="B137" s="50"/>
      <c r="C137" s="53"/>
      <c r="D137" s="53"/>
      <c r="E137" s="53"/>
      <c r="F137" s="53"/>
      <c r="G137" s="53"/>
      <c r="H137" s="53"/>
      <c r="I137" s="53"/>
      <c r="J137" s="156" t="s">
        <v>509</v>
      </c>
      <c r="K137" s="53"/>
      <c r="L137" s="157" t="s">
        <v>505</v>
      </c>
      <c r="M137" s="157"/>
      <c r="N137" s="53"/>
      <c r="O137" s="53"/>
      <c r="P137" s="157" t="s">
        <v>505</v>
      </c>
      <c r="Q137" s="157"/>
      <c r="R137" s="53"/>
      <c r="S137" s="53"/>
      <c r="T137" s="157">
        <v>6.5</v>
      </c>
      <c r="U137" s="157"/>
      <c r="V137" s="156" t="s">
        <v>506</v>
      </c>
      <c r="W137" s="54"/>
    </row>
    <row r="138" spans="1:23" ht="15.75" thickBot="1">
      <c r="A138" s="19"/>
      <c r="B138" s="50"/>
      <c r="C138" s="53"/>
      <c r="D138" s="66"/>
      <c r="E138" s="66"/>
      <c r="F138" s="66"/>
      <c r="G138" s="53"/>
      <c r="H138" s="53"/>
      <c r="I138" s="53"/>
      <c r="J138" s="156"/>
      <c r="K138" s="53"/>
      <c r="L138" s="157"/>
      <c r="M138" s="157"/>
      <c r="N138" s="53"/>
      <c r="O138" s="53"/>
      <c r="P138" s="157"/>
      <c r="Q138" s="157"/>
      <c r="R138" s="53"/>
      <c r="S138" s="53"/>
      <c r="T138" s="157"/>
      <c r="U138" s="157"/>
      <c r="V138" s="156"/>
      <c r="W138" s="54"/>
    </row>
    <row r="139" spans="1:23">
      <c r="A139" s="19"/>
      <c r="B139" s="55"/>
      <c r="C139" s="151" t="s">
        <v>444</v>
      </c>
      <c r="D139" s="158">
        <v>15474</v>
      </c>
      <c r="E139" s="158"/>
      <c r="F139" s="70"/>
      <c r="G139" s="49"/>
      <c r="H139" s="49"/>
      <c r="I139" s="49"/>
      <c r="J139" s="49"/>
      <c r="K139" s="49"/>
      <c r="L139" s="49"/>
      <c r="M139" s="49"/>
      <c r="N139" s="49"/>
      <c r="O139" s="49"/>
      <c r="P139" s="49"/>
      <c r="Q139" s="49"/>
      <c r="R139" s="49"/>
      <c r="S139" s="49"/>
      <c r="T139" s="49"/>
      <c r="U139" s="49"/>
      <c r="V139" s="49"/>
      <c r="W139" s="62"/>
    </row>
    <row r="140" spans="1:23">
      <c r="A140" s="19"/>
      <c r="B140" s="55"/>
      <c r="C140" s="151"/>
      <c r="D140" s="153"/>
      <c r="E140" s="153"/>
      <c r="F140" s="49"/>
      <c r="G140" s="49"/>
      <c r="H140" s="49"/>
      <c r="I140" s="49"/>
      <c r="J140" s="49"/>
      <c r="K140" s="49"/>
      <c r="L140" s="49"/>
      <c r="M140" s="49"/>
      <c r="N140" s="49"/>
      <c r="O140" s="49"/>
      <c r="P140" s="49"/>
      <c r="Q140" s="49"/>
      <c r="R140" s="49"/>
      <c r="S140" s="49"/>
      <c r="T140" s="49"/>
      <c r="U140" s="49"/>
      <c r="V140" s="49"/>
      <c r="W140" s="62"/>
    </row>
    <row r="141" spans="1:23">
      <c r="A141" s="19"/>
      <c r="B141" s="33"/>
      <c r="C141" s="150" t="s">
        <v>365</v>
      </c>
      <c r="D141" s="53"/>
      <c r="E141" s="53"/>
      <c r="F141" s="53"/>
      <c r="G141" s="27"/>
      <c r="H141" s="27"/>
      <c r="I141" s="27"/>
      <c r="J141" s="27"/>
      <c r="K141" s="27"/>
      <c r="L141" s="53"/>
      <c r="M141" s="53"/>
      <c r="N141" s="53"/>
      <c r="O141" s="27"/>
      <c r="P141" s="53"/>
      <c r="Q141" s="53"/>
      <c r="R141" s="53"/>
      <c r="S141" s="27"/>
      <c r="T141" s="53"/>
      <c r="U141" s="53"/>
      <c r="V141" s="53"/>
      <c r="W141" s="35"/>
    </row>
    <row r="142" spans="1:23">
      <c r="A142" s="19"/>
      <c r="B142" s="55"/>
      <c r="C142" s="151" t="s">
        <v>446</v>
      </c>
      <c r="D142" s="153">
        <v>271074</v>
      </c>
      <c r="E142" s="153"/>
      <c r="F142" s="49"/>
      <c r="G142" s="49"/>
      <c r="H142" s="154" t="s">
        <v>510</v>
      </c>
      <c r="I142" s="49"/>
      <c r="J142" s="152" t="s">
        <v>511</v>
      </c>
      <c r="K142" s="49"/>
      <c r="L142" s="155" t="s">
        <v>512</v>
      </c>
      <c r="M142" s="155"/>
      <c r="N142" s="152" t="s">
        <v>513</v>
      </c>
      <c r="O142" s="49"/>
      <c r="P142" s="155">
        <v>23</v>
      </c>
      <c r="Q142" s="155"/>
      <c r="R142" s="152" t="s">
        <v>506</v>
      </c>
      <c r="S142" s="49"/>
      <c r="T142" s="155">
        <v>4.7</v>
      </c>
      <c r="U142" s="155"/>
      <c r="V142" s="152" t="s">
        <v>506</v>
      </c>
      <c r="W142" s="62"/>
    </row>
    <row r="143" spans="1:23">
      <c r="A143" s="19"/>
      <c r="B143" s="55"/>
      <c r="C143" s="151"/>
      <c r="D143" s="153"/>
      <c r="E143" s="153"/>
      <c r="F143" s="49"/>
      <c r="G143" s="49"/>
      <c r="H143" s="154"/>
      <c r="I143" s="49"/>
      <c r="J143" s="152"/>
      <c r="K143" s="49"/>
      <c r="L143" s="155"/>
      <c r="M143" s="155"/>
      <c r="N143" s="152"/>
      <c r="O143" s="49"/>
      <c r="P143" s="155"/>
      <c r="Q143" s="155"/>
      <c r="R143" s="152"/>
      <c r="S143" s="49"/>
      <c r="T143" s="155"/>
      <c r="U143" s="155"/>
      <c r="V143" s="152"/>
      <c r="W143" s="62"/>
    </row>
    <row r="144" spans="1:23">
      <c r="A144" s="19"/>
      <c r="B144" s="50"/>
      <c r="C144" s="159" t="s">
        <v>448</v>
      </c>
      <c r="D144" s="160">
        <v>19679</v>
      </c>
      <c r="E144" s="160"/>
      <c r="F144" s="53"/>
      <c r="G144" s="53"/>
      <c r="H144" s="161" t="s">
        <v>510</v>
      </c>
      <c r="I144" s="53"/>
      <c r="J144" s="156" t="s">
        <v>511</v>
      </c>
      <c r="K144" s="53"/>
      <c r="L144" s="157" t="s">
        <v>505</v>
      </c>
      <c r="M144" s="157"/>
      <c r="N144" s="53"/>
      <c r="O144" s="53"/>
      <c r="P144" s="157" t="s">
        <v>505</v>
      </c>
      <c r="Q144" s="157"/>
      <c r="R144" s="53"/>
      <c r="S144" s="53"/>
      <c r="T144" s="157">
        <v>0.7</v>
      </c>
      <c r="U144" s="157"/>
      <c r="V144" s="156" t="s">
        <v>506</v>
      </c>
      <c r="W144" s="54"/>
    </row>
    <row r="145" spans="1:23">
      <c r="A145" s="19"/>
      <c r="B145" s="50"/>
      <c r="C145" s="159"/>
      <c r="D145" s="160"/>
      <c r="E145" s="160"/>
      <c r="F145" s="53"/>
      <c r="G145" s="53"/>
      <c r="H145" s="161"/>
      <c r="I145" s="53"/>
      <c r="J145" s="156"/>
      <c r="K145" s="53"/>
      <c r="L145" s="157"/>
      <c r="M145" s="157"/>
      <c r="N145" s="53"/>
      <c r="O145" s="53"/>
      <c r="P145" s="157"/>
      <c r="Q145" s="157"/>
      <c r="R145" s="53"/>
      <c r="S145" s="53"/>
      <c r="T145" s="157"/>
      <c r="U145" s="157"/>
      <c r="V145" s="156"/>
      <c r="W145" s="54"/>
    </row>
    <row r="146" spans="1:23">
      <c r="A146" s="19"/>
      <c r="B146" s="55"/>
      <c r="C146" s="151" t="s">
        <v>449</v>
      </c>
      <c r="D146" s="153">
        <v>2373</v>
      </c>
      <c r="E146" s="153"/>
      <c r="F146" s="49"/>
      <c r="G146" s="49"/>
      <c r="H146" s="154" t="s">
        <v>510</v>
      </c>
      <c r="I146" s="49"/>
      <c r="J146" s="152" t="s">
        <v>511</v>
      </c>
      <c r="K146" s="49"/>
      <c r="L146" s="155">
        <v>0</v>
      </c>
      <c r="M146" s="155"/>
      <c r="N146" s="152" t="s">
        <v>514</v>
      </c>
      <c r="O146" s="49"/>
      <c r="P146" s="155">
        <v>0</v>
      </c>
      <c r="Q146" s="155"/>
      <c r="R146" s="152" t="s">
        <v>506</v>
      </c>
      <c r="S146" s="49"/>
      <c r="T146" s="155">
        <v>0</v>
      </c>
      <c r="U146" s="155"/>
      <c r="V146" s="152" t="s">
        <v>506</v>
      </c>
      <c r="W146" s="62"/>
    </row>
    <row r="147" spans="1:23" ht="15.75" thickBot="1">
      <c r="A147" s="19"/>
      <c r="B147" s="55"/>
      <c r="C147" s="151"/>
      <c r="D147" s="162"/>
      <c r="E147" s="162"/>
      <c r="F147" s="61"/>
      <c r="G147" s="49"/>
      <c r="H147" s="154"/>
      <c r="I147" s="49"/>
      <c r="J147" s="152"/>
      <c r="K147" s="49"/>
      <c r="L147" s="155"/>
      <c r="M147" s="155"/>
      <c r="N147" s="152"/>
      <c r="O147" s="49"/>
      <c r="P147" s="155"/>
      <c r="Q147" s="155"/>
      <c r="R147" s="152"/>
      <c r="S147" s="49"/>
      <c r="T147" s="155"/>
      <c r="U147" s="155"/>
      <c r="V147" s="152"/>
      <c r="W147" s="62"/>
    </row>
    <row r="148" spans="1:23">
      <c r="A148" s="19"/>
      <c r="B148" s="50"/>
      <c r="C148" s="159" t="s">
        <v>450</v>
      </c>
      <c r="D148" s="163">
        <v>293126</v>
      </c>
      <c r="E148" s="163"/>
      <c r="F148" s="48"/>
      <c r="G148" s="53"/>
      <c r="H148" s="53"/>
      <c r="I148" s="53"/>
      <c r="J148" s="53"/>
      <c r="K148" s="53"/>
      <c r="L148" s="53"/>
      <c r="M148" s="53"/>
      <c r="N148" s="53"/>
      <c r="O148" s="53"/>
      <c r="P148" s="53"/>
      <c r="Q148" s="53"/>
      <c r="R148" s="53"/>
      <c r="S148" s="53"/>
      <c r="T148" s="53"/>
      <c r="U148" s="53"/>
      <c r="V148" s="53"/>
      <c r="W148" s="54"/>
    </row>
    <row r="149" spans="1:23">
      <c r="A149" s="19"/>
      <c r="B149" s="50"/>
      <c r="C149" s="159"/>
      <c r="D149" s="164"/>
      <c r="E149" s="164"/>
      <c r="F149" s="127"/>
      <c r="G149" s="53"/>
      <c r="H149" s="53"/>
      <c r="I149" s="53"/>
      <c r="J149" s="53"/>
      <c r="K149" s="53"/>
      <c r="L149" s="53"/>
      <c r="M149" s="53"/>
      <c r="N149" s="53"/>
      <c r="O149" s="53"/>
      <c r="P149" s="53"/>
      <c r="Q149" s="53"/>
      <c r="R149" s="53"/>
      <c r="S149" s="53"/>
      <c r="T149" s="53"/>
      <c r="U149" s="53"/>
      <c r="V149" s="53"/>
      <c r="W149" s="54"/>
    </row>
    <row r="150" spans="1:23">
      <c r="A150" s="19"/>
      <c r="B150" s="29"/>
      <c r="C150" s="147" t="s">
        <v>451</v>
      </c>
      <c r="D150" s="49"/>
      <c r="E150" s="49"/>
      <c r="F150" s="49"/>
      <c r="G150" s="31"/>
      <c r="H150" s="31"/>
      <c r="I150" s="31"/>
      <c r="J150" s="31"/>
      <c r="K150" s="31"/>
      <c r="L150" s="49"/>
      <c r="M150" s="49"/>
      <c r="N150" s="49"/>
      <c r="O150" s="31"/>
      <c r="P150" s="49"/>
      <c r="Q150" s="49"/>
      <c r="R150" s="49"/>
      <c r="S150" s="31"/>
      <c r="T150" s="49"/>
      <c r="U150" s="49"/>
      <c r="V150" s="49"/>
      <c r="W150" s="32"/>
    </row>
    <row r="151" spans="1:23">
      <c r="A151" s="19"/>
      <c r="B151" s="50"/>
      <c r="C151" s="159" t="s">
        <v>452</v>
      </c>
      <c r="D151" s="160">
        <v>82298</v>
      </c>
      <c r="E151" s="160"/>
      <c r="F151" s="53"/>
      <c r="G151" s="53"/>
      <c r="H151" s="161" t="s">
        <v>515</v>
      </c>
      <c r="I151" s="53"/>
      <c r="J151" s="156" t="s">
        <v>516</v>
      </c>
      <c r="K151" s="53"/>
      <c r="L151" s="157" t="s">
        <v>505</v>
      </c>
      <c r="M151" s="157"/>
      <c r="N151" s="53"/>
      <c r="O151" s="53"/>
      <c r="P151" s="157" t="s">
        <v>505</v>
      </c>
      <c r="Q151" s="157"/>
      <c r="R151" s="53"/>
      <c r="S151" s="53"/>
      <c r="T151" s="157">
        <v>746</v>
      </c>
      <c r="U151" s="157"/>
      <c r="V151" s="53"/>
      <c r="W151" s="54"/>
    </row>
    <row r="152" spans="1:23">
      <c r="A152" s="19"/>
      <c r="B152" s="50"/>
      <c r="C152" s="159"/>
      <c r="D152" s="160"/>
      <c r="E152" s="160"/>
      <c r="F152" s="53"/>
      <c r="G152" s="53"/>
      <c r="H152" s="161"/>
      <c r="I152" s="53"/>
      <c r="J152" s="156"/>
      <c r="K152" s="53"/>
      <c r="L152" s="157"/>
      <c r="M152" s="157"/>
      <c r="N152" s="53"/>
      <c r="O152" s="53"/>
      <c r="P152" s="157"/>
      <c r="Q152" s="157"/>
      <c r="R152" s="53"/>
      <c r="S152" s="53"/>
      <c r="T152" s="157"/>
      <c r="U152" s="157"/>
      <c r="V152" s="53"/>
      <c r="W152" s="54"/>
    </row>
    <row r="153" spans="1:23">
      <c r="A153" s="19"/>
      <c r="B153" s="55"/>
      <c r="C153" s="49"/>
      <c r="D153" s="49"/>
      <c r="E153" s="49"/>
      <c r="F153" s="49"/>
      <c r="G153" s="49"/>
      <c r="H153" s="49"/>
      <c r="I153" s="49"/>
      <c r="J153" s="152" t="s">
        <v>517</v>
      </c>
      <c r="K153" s="49"/>
      <c r="L153" s="155" t="s">
        <v>505</v>
      </c>
      <c r="M153" s="155"/>
      <c r="N153" s="49"/>
      <c r="O153" s="49"/>
      <c r="P153" s="155" t="s">
        <v>505</v>
      </c>
      <c r="Q153" s="155"/>
      <c r="R153" s="49"/>
      <c r="S153" s="49"/>
      <c r="T153" s="155">
        <v>2.4</v>
      </c>
      <c r="U153" s="155"/>
      <c r="V153" s="152" t="s">
        <v>506</v>
      </c>
      <c r="W153" s="62"/>
    </row>
    <row r="154" spans="1:23">
      <c r="A154" s="19"/>
      <c r="B154" s="55"/>
      <c r="C154" s="49"/>
      <c r="D154" s="49"/>
      <c r="E154" s="49"/>
      <c r="F154" s="49"/>
      <c r="G154" s="49"/>
      <c r="H154" s="49"/>
      <c r="I154" s="49"/>
      <c r="J154" s="152"/>
      <c r="K154" s="49"/>
      <c r="L154" s="155"/>
      <c r="M154" s="155"/>
      <c r="N154" s="49"/>
      <c r="O154" s="49"/>
      <c r="P154" s="155"/>
      <c r="Q154" s="155"/>
      <c r="R154" s="49"/>
      <c r="S154" s="49"/>
      <c r="T154" s="155"/>
      <c r="U154" s="155"/>
      <c r="V154" s="152"/>
      <c r="W154" s="62"/>
    </row>
    <row r="155" spans="1:23">
      <c r="A155" s="19"/>
      <c r="B155" s="50"/>
      <c r="C155" s="53"/>
      <c r="D155" s="53"/>
      <c r="E155" s="53"/>
      <c r="F155" s="53"/>
      <c r="G155" s="53"/>
      <c r="H155" s="53"/>
      <c r="I155" s="53"/>
      <c r="J155" s="156" t="s">
        <v>518</v>
      </c>
      <c r="K155" s="53"/>
      <c r="L155" s="157" t="s">
        <v>505</v>
      </c>
      <c r="M155" s="157"/>
      <c r="N155" s="53"/>
      <c r="O155" s="53"/>
      <c r="P155" s="157" t="s">
        <v>505</v>
      </c>
      <c r="Q155" s="157"/>
      <c r="R155" s="53"/>
      <c r="S155" s="53"/>
      <c r="T155" s="156" t="s">
        <v>200</v>
      </c>
      <c r="U155" s="157" t="s">
        <v>309</v>
      </c>
      <c r="V155" s="53"/>
      <c r="W155" s="54"/>
    </row>
    <row r="156" spans="1:23">
      <c r="A156" s="19"/>
      <c r="B156" s="50"/>
      <c r="C156" s="53"/>
      <c r="D156" s="53"/>
      <c r="E156" s="53"/>
      <c r="F156" s="53"/>
      <c r="G156" s="53"/>
      <c r="H156" s="53"/>
      <c r="I156" s="53"/>
      <c r="J156" s="156"/>
      <c r="K156" s="53"/>
      <c r="L156" s="157"/>
      <c r="M156" s="157"/>
      <c r="N156" s="53"/>
      <c r="O156" s="53"/>
      <c r="P156" s="157"/>
      <c r="Q156" s="157"/>
      <c r="R156" s="53"/>
      <c r="S156" s="53"/>
      <c r="T156" s="156"/>
      <c r="U156" s="157"/>
      <c r="V156" s="53"/>
      <c r="W156" s="54"/>
    </row>
    <row r="157" spans="1:23">
      <c r="A157" s="19"/>
      <c r="B157" s="55"/>
      <c r="C157" s="151" t="s">
        <v>452</v>
      </c>
      <c r="D157" s="155" t="s">
        <v>519</v>
      </c>
      <c r="E157" s="155"/>
      <c r="F157" s="152" t="s">
        <v>211</v>
      </c>
      <c r="G157" s="49"/>
      <c r="H157" s="154" t="s">
        <v>515</v>
      </c>
      <c r="I157" s="49"/>
      <c r="J157" s="152" t="s">
        <v>520</v>
      </c>
      <c r="K157" s="49"/>
      <c r="L157" s="152" t="s">
        <v>200</v>
      </c>
      <c r="M157" s="155">
        <v>98.19</v>
      </c>
      <c r="N157" s="49"/>
      <c r="O157" s="49"/>
      <c r="P157" s="152" t="s">
        <v>200</v>
      </c>
      <c r="Q157" s="155">
        <v>98.81</v>
      </c>
      <c r="R157" s="49"/>
      <c r="S157" s="49"/>
      <c r="T157" s="152" t="s">
        <v>200</v>
      </c>
      <c r="U157" s="155">
        <v>98.52</v>
      </c>
      <c r="V157" s="49"/>
      <c r="W157" s="62"/>
    </row>
    <row r="158" spans="1:23">
      <c r="A158" s="19"/>
      <c r="B158" s="55"/>
      <c r="C158" s="151"/>
      <c r="D158" s="155"/>
      <c r="E158" s="155"/>
      <c r="F158" s="152"/>
      <c r="G158" s="49"/>
      <c r="H158" s="154"/>
      <c r="I158" s="49"/>
      <c r="J158" s="152"/>
      <c r="K158" s="49"/>
      <c r="L158" s="152"/>
      <c r="M158" s="155"/>
      <c r="N158" s="49"/>
      <c r="O158" s="49"/>
      <c r="P158" s="152"/>
      <c r="Q158" s="155"/>
      <c r="R158" s="49"/>
      <c r="S158" s="49"/>
      <c r="T158" s="152"/>
      <c r="U158" s="155"/>
      <c r="V158" s="49"/>
      <c r="W158" s="62"/>
    </row>
    <row r="159" spans="1:23">
      <c r="A159" s="19"/>
      <c r="B159" s="50"/>
      <c r="C159" s="53"/>
      <c r="D159" s="53"/>
      <c r="E159" s="53"/>
      <c r="F159" s="53"/>
      <c r="G159" s="53"/>
      <c r="H159" s="53"/>
      <c r="I159" s="53"/>
      <c r="J159" s="156" t="s">
        <v>521</v>
      </c>
      <c r="K159" s="53"/>
      <c r="L159" s="157" t="s">
        <v>505</v>
      </c>
      <c r="M159" s="157"/>
      <c r="N159" s="53"/>
      <c r="O159" s="53"/>
      <c r="P159" s="157" t="s">
        <v>505</v>
      </c>
      <c r="Q159" s="157"/>
      <c r="R159" s="53"/>
      <c r="S159" s="53"/>
      <c r="T159" s="157">
        <v>1.3</v>
      </c>
      <c r="U159" s="157"/>
      <c r="V159" s="156" t="s">
        <v>506</v>
      </c>
      <c r="W159" s="54"/>
    </row>
    <row r="160" spans="1:23">
      <c r="A160" s="19"/>
      <c r="B160" s="50"/>
      <c r="C160" s="53"/>
      <c r="D160" s="53"/>
      <c r="E160" s="53"/>
      <c r="F160" s="53"/>
      <c r="G160" s="53"/>
      <c r="H160" s="53"/>
      <c r="I160" s="53"/>
      <c r="J160" s="156"/>
      <c r="K160" s="53"/>
      <c r="L160" s="157"/>
      <c r="M160" s="157"/>
      <c r="N160" s="53"/>
      <c r="O160" s="53"/>
      <c r="P160" s="157"/>
      <c r="Q160" s="157"/>
      <c r="R160" s="53"/>
      <c r="S160" s="53"/>
      <c r="T160" s="157"/>
      <c r="U160" s="157"/>
      <c r="V160" s="156"/>
      <c r="W160" s="54"/>
    </row>
    <row r="161" spans="1:23">
      <c r="A161" s="19"/>
      <c r="B161" s="55"/>
      <c r="C161" s="151" t="s">
        <v>452</v>
      </c>
      <c r="D161" s="155" t="s">
        <v>522</v>
      </c>
      <c r="E161" s="155"/>
      <c r="F161" s="152" t="s">
        <v>211</v>
      </c>
      <c r="G161" s="49"/>
      <c r="H161" s="154" t="s">
        <v>515</v>
      </c>
      <c r="I161" s="49"/>
      <c r="J161" s="152" t="s">
        <v>523</v>
      </c>
      <c r="K161" s="49"/>
      <c r="L161" s="155" t="s">
        <v>505</v>
      </c>
      <c r="M161" s="155"/>
      <c r="N161" s="49"/>
      <c r="O161" s="49"/>
      <c r="P161" s="155" t="s">
        <v>505</v>
      </c>
      <c r="Q161" s="155"/>
      <c r="R161" s="49"/>
      <c r="S161" s="49"/>
      <c r="T161" s="152" t="s">
        <v>200</v>
      </c>
      <c r="U161" s="155" t="s">
        <v>524</v>
      </c>
      <c r="V161" s="152" t="s">
        <v>211</v>
      </c>
      <c r="W161" s="62"/>
    </row>
    <row r="162" spans="1:23">
      <c r="A162" s="19"/>
      <c r="B162" s="55"/>
      <c r="C162" s="151"/>
      <c r="D162" s="155"/>
      <c r="E162" s="155"/>
      <c r="F162" s="152"/>
      <c r="G162" s="49"/>
      <c r="H162" s="154"/>
      <c r="I162" s="49"/>
      <c r="J162" s="152"/>
      <c r="K162" s="49"/>
      <c r="L162" s="155"/>
      <c r="M162" s="155"/>
      <c r="N162" s="49"/>
      <c r="O162" s="49"/>
      <c r="P162" s="155"/>
      <c r="Q162" s="155"/>
      <c r="R162" s="49"/>
      <c r="S162" s="49"/>
      <c r="T162" s="152"/>
      <c r="U162" s="155"/>
      <c r="V162" s="152"/>
      <c r="W162" s="62"/>
    </row>
    <row r="163" spans="1:23">
      <c r="A163" s="19"/>
      <c r="B163" s="50"/>
      <c r="C163" s="53"/>
      <c r="D163" s="53"/>
      <c r="E163" s="53"/>
      <c r="F163" s="53"/>
      <c r="G163" s="53"/>
      <c r="H163" s="53"/>
      <c r="I163" s="53"/>
      <c r="J163" s="156" t="s">
        <v>525</v>
      </c>
      <c r="K163" s="53"/>
      <c r="L163" s="157" t="s">
        <v>505</v>
      </c>
      <c r="M163" s="157"/>
      <c r="N163" s="53"/>
      <c r="O163" s="53"/>
      <c r="P163" s="157" t="s">
        <v>505</v>
      </c>
      <c r="Q163" s="157"/>
      <c r="R163" s="53"/>
      <c r="S163" s="53"/>
      <c r="T163" s="157">
        <v>34</v>
      </c>
      <c r="U163" s="157"/>
      <c r="V163" s="156" t="s">
        <v>506</v>
      </c>
      <c r="W163" s="54"/>
    </row>
    <row r="164" spans="1:23">
      <c r="A164" s="19"/>
      <c r="B164" s="50"/>
      <c r="C164" s="53"/>
      <c r="D164" s="53"/>
      <c r="E164" s="53"/>
      <c r="F164" s="53"/>
      <c r="G164" s="53"/>
      <c r="H164" s="53"/>
      <c r="I164" s="53"/>
      <c r="J164" s="156"/>
      <c r="K164" s="53"/>
      <c r="L164" s="157"/>
      <c r="M164" s="157"/>
      <c r="N164" s="53"/>
      <c r="O164" s="53"/>
      <c r="P164" s="157"/>
      <c r="Q164" s="157"/>
      <c r="R164" s="53"/>
      <c r="S164" s="53"/>
      <c r="T164" s="157"/>
      <c r="U164" s="157"/>
      <c r="V164" s="156"/>
      <c r="W164" s="54"/>
    </row>
    <row r="165" spans="1:23">
      <c r="A165" s="19"/>
      <c r="B165" s="29"/>
      <c r="C165" s="31"/>
      <c r="D165" s="49"/>
      <c r="E165" s="49"/>
      <c r="F165" s="49"/>
      <c r="G165" s="31"/>
      <c r="H165" s="31"/>
      <c r="I165" s="31"/>
      <c r="J165" s="148" t="s">
        <v>526</v>
      </c>
      <c r="K165" s="31"/>
      <c r="L165" s="155">
        <v>1</v>
      </c>
      <c r="M165" s="155"/>
      <c r="N165" s="148" t="s">
        <v>514</v>
      </c>
      <c r="O165" s="31"/>
      <c r="P165" s="155">
        <v>13</v>
      </c>
      <c r="Q165" s="155"/>
      <c r="R165" s="148" t="s">
        <v>506</v>
      </c>
      <c r="S165" s="31"/>
      <c r="T165" s="155">
        <v>10</v>
      </c>
      <c r="U165" s="155"/>
      <c r="V165" s="148" t="s">
        <v>506</v>
      </c>
      <c r="W165" s="32"/>
    </row>
    <row r="166" spans="1:23">
      <c r="A166" s="19"/>
      <c r="B166" s="50"/>
      <c r="C166" s="53"/>
      <c r="D166" s="53"/>
      <c r="E166" s="53"/>
      <c r="F166" s="53"/>
      <c r="G166" s="53"/>
      <c r="H166" s="53"/>
      <c r="I166" s="53"/>
      <c r="J166" s="156" t="s">
        <v>527</v>
      </c>
      <c r="K166" s="53"/>
      <c r="L166" s="157">
        <v>549</v>
      </c>
      <c r="M166" s="157"/>
      <c r="N166" s="53"/>
      <c r="O166" s="53"/>
      <c r="P166" s="160">
        <v>1100</v>
      </c>
      <c r="Q166" s="160"/>
      <c r="R166" s="53"/>
      <c r="S166" s="53"/>
      <c r="T166" s="157">
        <v>830</v>
      </c>
      <c r="U166" s="157"/>
      <c r="V166" s="53"/>
      <c r="W166" s="54"/>
    </row>
    <row r="167" spans="1:23">
      <c r="A167" s="19"/>
      <c r="B167" s="50"/>
      <c r="C167" s="53"/>
      <c r="D167" s="53"/>
      <c r="E167" s="53"/>
      <c r="F167" s="53"/>
      <c r="G167" s="53"/>
      <c r="H167" s="53"/>
      <c r="I167" s="53"/>
      <c r="J167" s="156"/>
      <c r="K167" s="53"/>
      <c r="L167" s="157"/>
      <c r="M167" s="157"/>
      <c r="N167" s="53"/>
      <c r="O167" s="53"/>
      <c r="P167" s="160"/>
      <c r="Q167" s="160"/>
      <c r="R167" s="53"/>
      <c r="S167" s="53"/>
      <c r="T167" s="157"/>
      <c r="U167" s="157"/>
      <c r="V167" s="53"/>
      <c r="W167" s="54"/>
    </row>
    <row r="168" spans="1:23">
      <c r="A168" s="19"/>
      <c r="B168" s="55"/>
      <c r="C168" s="49"/>
      <c r="D168" s="49"/>
      <c r="E168" s="49"/>
      <c r="F168" s="49"/>
      <c r="G168" s="49"/>
      <c r="H168" s="49"/>
      <c r="I168" s="49"/>
      <c r="J168" s="152" t="s">
        <v>528</v>
      </c>
      <c r="K168" s="49"/>
      <c r="L168" s="155" t="s">
        <v>505</v>
      </c>
      <c r="M168" s="155"/>
      <c r="N168" s="49"/>
      <c r="O168" s="49"/>
      <c r="P168" s="155" t="s">
        <v>505</v>
      </c>
      <c r="Q168" s="155"/>
      <c r="R168" s="49"/>
      <c r="S168" s="49"/>
      <c r="T168" s="155">
        <v>0.9</v>
      </c>
      <c r="U168" s="155"/>
      <c r="V168" s="152" t="s">
        <v>506</v>
      </c>
      <c r="W168" s="62"/>
    </row>
    <row r="169" spans="1:23" ht="15.75" thickBot="1">
      <c r="A169" s="19"/>
      <c r="B169" s="55"/>
      <c r="C169" s="49"/>
      <c r="D169" s="61"/>
      <c r="E169" s="61"/>
      <c r="F169" s="61"/>
      <c r="G169" s="49"/>
      <c r="H169" s="49"/>
      <c r="I169" s="49"/>
      <c r="J169" s="152"/>
      <c r="K169" s="49"/>
      <c r="L169" s="155"/>
      <c r="M169" s="155"/>
      <c r="N169" s="49"/>
      <c r="O169" s="49"/>
      <c r="P169" s="155"/>
      <c r="Q169" s="155"/>
      <c r="R169" s="49"/>
      <c r="S169" s="49"/>
      <c r="T169" s="155"/>
      <c r="U169" s="155"/>
      <c r="V169" s="152"/>
      <c r="W169" s="62"/>
    </row>
    <row r="170" spans="1:23">
      <c r="A170" s="19"/>
      <c r="B170" s="50"/>
      <c r="C170" s="159" t="s">
        <v>529</v>
      </c>
      <c r="D170" s="163">
        <v>72993</v>
      </c>
      <c r="E170" s="163"/>
      <c r="F170" s="48"/>
      <c r="G170" s="53"/>
      <c r="H170" s="53"/>
      <c r="I170" s="53"/>
      <c r="J170" s="53"/>
      <c r="K170" s="53"/>
      <c r="L170" s="53"/>
      <c r="M170" s="53"/>
      <c r="N170" s="53"/>
      <c r="O170" s="53"/>
      <c r="P170" s="53"/>
      <c r="Q170" s="53"/>
      <c r="R170" s="53"/>
      <c r="S170" s="53"/>
      <c r="T170" s="53"/>
      <c r="U170" s="53"/>
      <c r="V170" s="53"/>
      <c r="W170" s="54"/>
    </row>
    <row r="171" spans="1:23">
      <c r="A171" s="19"/>
      <c r="B171" s="50"/>
      <c r="C171" s="159"/>
      <c r="D171" s="160"/>
      <c r="E171" s="160"/>
      <c r="F171" s="53"/>
      <c r="G171" s="53"/>
      <c r="H171" s="53"/>
      <c r="I171" s="53"/>
      <c r="J171" s="53"/>
      <c r="K171" s="53"/>
      <c r="L171" s="53"/>
      <c r="M171" s="53"/>
      <c r="N171" s="53"/>
      <c r="O171" s="53"/>
      <c r="P171" s="53"/>
      <c r="Q171" s="53"/>
      <c r="R171" s="53"/>
      <c r="S171" s="53"/>
      <c r="T171" s="53"/>
      <c r="U171" s="53"/>
      <c r="V171" s="53"/>
      <c r="W171" s="54"/>
    </row>
    <row r="172" spans="1:23">
      <c r="A172" s="19"/>
      <c r="B172" s="55"/>
      <c r="C172" s="151" t="s">
        <v>530</v>
      </c>
      <c r="D172" s="155" t="s">
        <v>455</v>
      </c>
      <c r="E172" s="155"/>
      <c r="F172" s="152" t="s">
        <v>211</v>
      </c>
      <c r="G172" s="49"/>
      <c r="H172" s="154" t="s">
        <v>515</v>
      </c>
      <c r="I172" s="49"/>
      <c r="J172" s="152" t="s">
        <v>531</v>
      </c>
      <c r="K172" s="49"/>
      <c r="L172" s="155" t="s">
        <v>505</v>
      </c>
      <c r="M172" s="155"/>
      <c r="N172" s="49"/>
      <c r="O172" s="49"/>
      <c r="P172" s="155" t="s">
        <v>505</v>
      </c>
      <c r="Q172" s="155"/>
      <c r="R172" s="49"/>
      <c r="S172" s="49"/>
      <c r="T172" s="155" t="s">
        <v>531</v>
      </c>
      <c r="U172" s="155"/>
      <c r="V172" s="49"/>
      <c r="W172" s="62"/>
    </row>
    <row r="173" spans="1:23" ht="15.75" thickBot="1">
      <c r="A173" s="19"/>
      <c r="B173" s="55"/>
      <c r="C173" s="151"/>
      <c r="D173" s="165"/>
      <c r="E173" s="165"/>
      <c r="F173" s="166"/>
      <c r="G173" s="49"/>
      <c r="H173" s="154"/>
      <c r="I173" s="49"/>
      <c r="J173" s="152"/>
      <c r="K173" s="49"/>
      <c r="L173" s="155"/>
      <c r="M173" s="155"/>
      <c r="N173" s="49"/>
      <c r="O173" s="49"/>
      <c r="P173" s="155"/>
      <c r="Q173" s="155"/>
      <c r="R173" s="49"/>
      <c r="S173" s="49"/>
      <c r="T173" s="155"/>
      <c r="U173" s="155"/>
      <c r="V173" s="49"/>
      <c r="W173" s="62"/>
    </row>
    <row r="174" spans="1:23">
      <c r="A174" s="19"/>
      <c r="B174" s="50"/>
      <c r="C174" s="159" t="s">
        <v>457</v>
      </c>
      <c r="D174" s="163">
        <v>72969</v>
      </c>
      <c r="E174" s="163"/>
      <c r="F174" s="48"/>
      <c r="G174" s="53"/>
      <c r="H174" s="53"/>
      <c r="I174" s="53"/>
      <c r="J174" s="53"/>
      <c r="K174" s="53"/>
      <c r="L174" s="53"/>
      <c r="M174" s="53"/>
      <c r="N174" s="53"/>
      <c r="O174" s="53"/>
      <c r="P174" s="53"/>
      <c r="Q174" s="53"/>
      <c r="R174" s="53"/>
      <c r="S174" s="53"/>
      <c r="T174" s="53"/>
      <c r="U174" s="53"/>
      <c r="V174" s="53"/>
      <c r="W174" s="54"/>
    </row>
    <row r="175" spans="1:23" ht="15.75" thickBot="1">
      <c r="A175" s="19"/>
      <c r="B175" s="50"/>
      <c r="C175" s="159"/>
      <c r="D175" s="167"/>
      <c r="E175" s="167"/>
      <c r="F175" s="66"/>
      <c r="G175" s="53"/>
      <c r="H175" s="53"/>
      <c r="I175" s="53"/>
      <c r="J175" s="53"/>
      <c r="K175" s="53"/>
      <c r="L175" s="53"/>
      <c r="M175" s="53"/>
      <c r="N175" s="53"/>
      <c r="O175" s="53"/>
      <c r="P175" s="53"/>
      <c r="Q175" s="53"/>
      <c r="R175" s="53"/>
      <c r="S175" s="53"/>
      <c r="T175" s="53"/>
      <c r="U175" s="53"/>
      <c r="V175" s="53"/>
      <c r="W175" s="54"/>
    </row>
    <row r="176" spans="1:23">
      <c r="A176" s="19"/>
      <c r="B176" s="55"/>
      <c r="C176" s="168"/>
      <c r="D176" s="169" t="s">
        <v>200</v>
      </c>
      <c r="E176" s="158">
        <v>381569</v>
      </c>
      <c r="F176" s="70"/>
      <c r="G176" s="49"/>
      <c r="H176" s="49"/>
      <c r="I176" s="49"/>
      <c r="J176" s="49"/>
      <c r="K176" s="49"/>
      <c r="L176" s="49"/>
      <c r="M176" s="49"/>
      <c r="N176" s="49"/>
      <c r="O176" s="49"/>
      <c r="P176" s="49"/>
      <c r="Q176" s="49"/>
      <c r="R176" s="49"/>
      <c r="S176" s="49"/>
      <c r="T176" s="49"/>
      <c r="U176" s="49"/>
      <c r="V176" s="49"/>
      <c r="W176" s="62"/>
    </row>
    <row r="177" spans="1:23" ht="15.75" thickBot="1">
      <c r="A177" s="19"/>
      <c r="B177" s="55"/>
      <c r="C177" s="168"/>
      <c r="D177" s="170"/>
      <c r="E177" s="171"/>
      <c r="F177" s="76"/>
      <c r="G177" s="49"/>
      <c r="H177" s="49"/>
      <c r="I177" s="49"/>
      <c r="J177" s="49"/>
      <c r="K177" s="49"/>
      <c r="L177" s="49"/>
      <c r="M177" s="49"/>
      <c r="N177" s="49"/>
      <c r="O177" s="49"/>
      <c r="P177" s="49"/>
      <c r="Q177" s="49"/>
      <c r="R177" s="49"/>
      <c r="S177" s="49"/>
      <c r="T177" s="49"/>
      <c r="U177" s="49"/>
      <c r="V177" s="49"/>
      <c r="W177" s="62"/>
    </row>
    <row r="178" spans="1:23" ht="16.5" thickTop="1" thickBot="1">
      <c r="A178" s="19"/>
      <c r="B178" s="45"/>
      <c r="C178" s="41"/>
      <c r="D178" s="77"/>
      <c r="E178" s="77"/>
      <c r="F178" s="77"/>
      <c r="G178" s="41"/>
      <c r="H178" s="41"/>
      <c r="I178" s="41"/>
      <c r="J178" s="41"/>
      <c r="K178" s="41"/>
      <c r="L178" s="66"/>
      <c r="M178" s="66"/>
      <c r="N178" s="66"/>
      <c r="O178" s="41"/>
      <c r="P178" s="66"/>
      <c r="Q178" s="66"/>
      <c r="R178" s="66"/>
      <c r="S178" s="41"/>
      <c r="T178" s="66"/>
      <c r="U178" s="66"/>
      <c r="V178" s="66"/>
      <c r="W178" s="46"/>
    </row>
    <row r="179" spans="1:23">
      <c r="A179" s="19" t="s">
        <v>1086</v>
      </c>
      <c r="B179" s="128" t="s">
        <v>542</v>
      </c>
      <c r="C179" s="128"/>
      <c r="D179" s="128"/>
      <c r="E179" s="128"/>
      <c r="F179" s="128"/>
      <c r="G179" s="128"/>
      <c r="H179" s="128"/>
      <c r="I179" s="128"/>
      <c r="J179" s="128"/>
      <c r="K179" s="128"/>
      <c r="L179" s="128"/>
      <c r="M179" s="128"/>
      <c r="N179" s="128"/>
      <c r="O179" s="128"/>
      <c r="P179" s="128"/>
      <c r="Q179" s="128"/>
      <c r="R179" s="128"/>
      <c r="S179" s="128"/>
      <c r="T179" s="128"/>
      <c r="U179" s="128"/>
      <c r="V179" s="128"/>
      <c r="W179" s="128"/>
    </row>
    <row r="180" spans="1:23">
      <c r="A180" s="19"/>
      <c r="B180" s="47"/>
      <c r="C180" s="47"/>
      <c r="D180" s="47"/>
      <c r="E180" s="47"/>
      <c r="F180" s="47"/>
      <c r="G180" s="47"/>
      <c r="H180" s="47"/>
      <c r="I180" s="47"/>
      <c r="J180" s="47"/>
      <c r="K180" s="47"/>
      <c r="L180" s="47"/>
      <c r="M180" s="47"/>
      <c r="N180" s="47"/>
      <c r="O180" s="47"/>
      <c r="P180" s="47"/>
      <c r="Q180" s="47"/>
      <c r="R180" s="47"/>
      <c r="S180" s="47"/>
    </row>
    <row r="181" spans="1:23" ht="15.75" thickBot="1">
      <c r="A181" s="19"/>
      <c r="B181" s="14"/>
      <c r="C181" s="14"/>
      <c r="D181" s="14"/>
      <c r="E181" s="14"/>
      <c r="F181" s="14"/>
      <c r="G181" s="14"/>
      <c r="H181" s="14"/>
      <c r="I181" s="14"/>
      <c r="J181" s="14"/>
      <c r="K181" s="14"/>
      <c r="L181" s="14"/>
      <c r="M181" s="14"/>
      <c r="N181" s="14"/>
      <c r="O181" s="14"/>
      <c r="P181" s="14"/>
      <c r="Q181" s="14"/>
      <c r="R181" s="14"/>
      <c r="S181" s="14"/>
    </row>
    <row r="182" spans="1:23">
      <c r="A182" s="19"/>
      <c r="B182" s="25"/>
      <c r="C182" s="26"/>
      <c r="D182" s="48"/>
      <c r="E182" s="48"/>
      <c r="F182" s="48"/>
      <c r="G182" s="26"/>
      <c r="H182" s="48"/>
      <c r="I182" s="48"/>
      <c r="J182" s="48"/>
      <c r="K182" s="26"/>
      <c r="L182" s="48"/>
      <c r="M182" s="48"/>
      <c r="N182" s="48"/>
      <c r="O182" s="26"/>
      <c r="P182" s="48"/>
      <c r="Q182" s="48"/>
      <c r="R182" s="48"/>
      <c r="S182" s="28"/>
    </row>
    <row r="183" spans="1:23" ht="15.75" thickBot="1">
      <c r="A183" s="19"/>
      <c r="B183" s="33"/>
      <c r="C183" s="27"/>
      <c r="D183" s="84" t="s">
        <v>543</v>
      </c>
      <c r="E183" s="84"/>
      <c r="F183" s="84"/>
      <c r="G183" s="84"/>
      <c r="H183" s="84"/>
      <c r="I183" s="84"/>
      <c r="J183" s="84"/>
      <c r="K183" s="84"/>
      <c r="L183" s="84"/>
      <c r="M183" s="84"/>
      <c r="N183" s="84"/>
      <c r="O183" s="84"/>
      <c r="P183" s="84"/>
      <c r="Q183" s="84"/>
      <c r="R183" s="84"/>
      <c r="S183" s="35"/>
    </row>
    <row r="184" spans="1:23">
      <c r="A184" s="19"/>
      <c r="B184" s="50"/>
      <c r="C184" s="53" t="s">
        <v>544</v>
      </c>
      <c r="D184" s="98" t="s">
        <v>545</v>
      </c>
      <c r="E184" s="98"/>
      <c r="F184" s="98"/>
      <c r="G184" s="48"/>
      <c r="H184" s="98" t="s">
        <v>135</v>
      </c>
      <c r="I184" s="98"/>
      <c r="J184" s="98"/>
      <c r="K184" s="48"/>
      <c r="L184" s="98" t="s">
        <v>548</v>
      </c>
      <c r="M184" s="98"/>
      <c r="N184" s="98"/>
      <c r="O184" s="48"/>
      <c r="P184" s="98" t="s">
        <v>112</v>
      </c>
      <c r="Q184" s="98"/>
      <c r="R184" s="98"/>
      <c r="S184" s="54"/>
    </row>
    <row r="185" spans="1:23">
      <c r="A185" s="19"/>
      <c r="B185" s="50"/>
      <c r="C185" s="53"/>
      <c r="D185" s="97" t="s">
        <v>546</v>
      </c>
      <c r="E185" s="97"/>
      <c r="F185" s="97"/>
      <c r="G185" s="53"/>
      <c r="H185" s="97" t="s">
        <v>546</v>
      </c>
      <c r="I185" s="97"/>
      <c r="J185" s="97"/>
      <c r="K185" s="53"/>
      <c r="L185" s="97" t="s">
        <v>549</v>
      </c>
      <c r="M185" s="97"/>
      <c r="N185" s="97"/>
      <c r="O185" s="53"/>
      <c r="P185" s="97"/>
      <c r="Q185" s="97"/>
      <c r="R185" s="97"/>
      <c r="S185" s="54"/>
    </row>
    <row r="186" spans="1:23" ht="15.75" thickBot="1">
      <c r="A186" s="19"/>
      <c r="B186" s="50"/>
      <c r="C186" s="53"/>
      <c r="D186" s="84" t="s">
        <v>547</v>
      </c>
      <c r="E186" s="84"/>
      <c r="F186" s="84"/>
      <c r="G186" s="53"/>
      <c r="H186" s="118"/>
      <c r="I186" s="118"/>
      <c r="J186" s="118"/>
      <c r="K186" s="53"/>
      <c r="L186" s="84" t="s">
        <v>550</v>
      </c>
      <c r="M186" s="84"/>
      <c r="N186" s="84"/>
      <c r="O186" s="53"/>
      <c r="P186" s="84"/>
      <c r="Q186" s="84"/>
      <c r="R186" s="84"/>
      <c r="S186" s="54"/>
    </row>
    <row r="187" spans="1:23">
      <c r="A187" s="19"/>
      <c r="B187" s="55"/>
      <c r="C187" s="85" t="s">
        <v>551</v>
      </c>
      <c r="D187" s="73" t="s">
        <v>200</v>
      </c>
      <c r="E187" s="69">
        <v>15660</v>
      </c>
      <c r="F187" s="70"/>
      <c r="G187" s="49"/>
      <c r="H187" s="73" t="s">
        <v>200</v>
      </c>
      <c r="I187" s="69">
        <v>303818</v>
      </c>
      <c r="J187" s="70"/>
      <c r="K187" s="49"/>
      <c r="L187" s="73" t="s">
        <v>200</v>
      </c>
      <c r="M187" s="79" t="s">
        <v>469</v>
      </c>
      <c r="N187" s="73" t="s">
        <v>211</v>
      </c>
      <c r="O187" s="49"/>
      <c r="P187" s="73" t="s">
        <v>200</v>
      </c>
      <c r="Q187" s="69">
        <v>310544</v>
      </c>
      <c r="R187" s="70"/>
      <c r="S187" s="62"/>
    </row>
    <row r="188" spans="1:23">
      <c r="A188" s="19"/>
      <c r="B188" s="55"/>
      <c r="C188" s="85"/>
      <c r="D188" s="86"/>
      <c r="E188" s="87"/>
      <c r="F188" s="88"/>
      <c r="G188" s="49"/>
      <c r="H188" s="86"/>
      <c r="I188" s="87"/>
      <c r="J188" s="88"/>
      <c r="K188" s="49"/>
      <c r="L188" s="86"/>
      <c r="M188" s="134"/>
      <c r="N188" s="86"/>
      <c r="O188" s="49"/>
      <c r="P188" s="57"/>
      <c r="Q188" s="68"/>
      <c r="R188" s="49"/>
      <c r="S188" s="62"/>
    </row>
    <row r="189" spans="1:23">
      <c r="A189" s="19"/>
      <c r="B189" s="33"/>
      <c r="C189" s="115" t="s">
        <v>552</v>
      </c>
      <c r="D189" s="53"/>
      <c r="E189" s="53"/>
      <c r="F189" s="53"/>
      <c r="G189" s="27"/>
      <c r="H189" s="53"/>
      <c r="I189" s="53"/>
      <c r="J189" s="53"/>
      <c r="K189" s="27"/>
      <c r="L189" s="53"/>
      <c r="M189" s="53"/>
      <c r="N189" s="53"/>
      <c r="O189" s="27"/>
      <c r="P189" s="53"/>
      <c r="Q189" s="53"/>
      <c r="R189" s="53"/>
      <c r="S189" s="35"/>
    </row>
    <row r="190" spans="1:23">
      <c r="A190" s="19"/>
      <c r="B190" s="55"/>
      <c r="C190" s="172" t="s">
        <v>553</v>
      </c>
      <c r="D190" s="59" t="s">
        <v>554</v>
      </c>
      <c r="E190" s="59"/>
      <c r="F190" s="57" t="s">
        <v>211</v>
      </c>
      <c r="G190" s="49"/>
      <c r="H190" s="68">
        <v>5014</v>
      </c>
      <c r="I190" s="68"/>
      <c r="J190" s="49"/>
      <c r="K190" s="49"/>
      <c r="L190" s="59">
        <v>160</v>
      </c>
      <c r="M190" s="59"/>
      <c r="N190" s="49"/>
      <c r="O190" s="49"/>
      <c r="P190" s="68">
        <v>4988</v>
      </c>
      <c r="Q190" s="68"/>
      <c r="R190" s="49"/>
      <c r="S190" s="62"/>
    </row>
    <row r="191" spans="1:23">
      <c r="A191" s="19"/>
      <c r="B191" s="55"/>
      <c r="C191" s="172"/>
      <c r="D191" s="59"/>
      <c r="E191" s="59"/>
      <c r="F191" s="57"/>
      <c r="G191" s="49"/>
      <c r="H191" s="68"/>
      <c r="I191" s="68"/>
      <c r="J191" s="49"/>
      <c r="K191" s="49"/>
      <c r="L191" s="59"/>
      <c r="M191" s="59"/>
      <c r="N191" s="49"/>
      <c r="O191" s="49"/>
      <c r="P191" s="68"/>
      <c r="Q191" s="68"/>
      <c r="R191" s="49"/>
      <c r="S191" s="62"/>
    </row>
    <row r="192" spans="1:23">
      <c r="A192" s="19"/>
      <c r="B192" s="33"/>
      <c r="C192" s="115" t="s">
        <v>555</v>
      </c>
      <c r="D192" s="53"/>
      <c r="E192" s="53"/>
      <c r="F192" s="53"/>
      <c r="G192" s="27"/>
      <c r="H192" s="53"/>
      <c r="I192" s="53"/>
      <c r="J192" s="53"/>
      <c r="K192" s="27"/>
      <c r="L192" s="53"/>
      <c r="M192" s="53"/>
      <c r="N192" s="53"/>
      <c r="O192" s="27"/>
      <c r="P192" s="53"/>
      <c r="Q192" s="53"/>
      <c r="R192" s="53"/>
      <c r="S192" s="35"/>
    </row>
    <row r="193" spans="1:19">
      <c r="A193" s="19"/>
      <c r="B193" s="55"/>
      <c r="C193" s="172" t="s">
        <v>556</v>
      </c>
      <c r="D193" s="59" t="s">
        <v>309</v>
      </c>
      <c r="E193" s="59"/>
      <c r="F193" s="49"/>
      <c r="G193" s="49"/>
      <c r="H193" s="59" t="s">
        <v>309</v>
      </c>
      <c r="I193" s="59"/>
      <c r="J193" s="49"/>
      <c r="K193" s="49"/>
      <c r="L193" s="68">
        <v>1316</v>
      </c>
      <c r="M193" s="68"/>
      <c r="N193" s="49"/>
      <c r="O193" s="49"/>
      <c r="P193" s="68">
        <v>1316</v>
      </c>
      <c r="Q193" s="68"/>
      <c r="R193" s="49"/>
      <c r="S193" s="62"/>
    </row>
    <row r="194" spans="1:19">
      <c r="A194" s="19"/>
      <c r="B194" s="55"/>
      <c r="C194" s="172"/>
      <c r="D194" s="59"/>
      <c r="E194" s="59"/>
      <c r="F194" s="49"/>
      <c r="G194" s="49"/>
      <c r="H194" s="59"/>
      <c r="I194" s="59"/>
      <c r="J194" s="49"/>
      <c r="K194" s="49"/>
      <c r="L194" s="68"/>
      <c r="M194" s="68"/>
      <c r="N194" s="49"/>
      <c r="O194" s="49"/>
      <c r="P194" s="68"/>
      <c r="Q194" s="68"/>
      <c r="R194" s="49"/>
      <c r="S194" s="62"/>
    </row>
    <row r="195" spans="1:19">
      <c r="A195" s="19"/>
      <c r="B195" s="50"/>
      <c r="C195" s="119" t="s">
        <v>557</v>
      </c>
      <c r="D195" s="71" t="s">
        <v>309</v>
      </c>
      <c r="E195" s="71"/>
      <c r="F195" s="53"/>
      <c r="G195" s="53"/>
      <c r="H195" s="71" t="s">
        <v>558</v>
      </c>
      <c r="I195" s="71"/>
      <c r="J195" s="21" t="s">
        <v>211</v>
      </c>
      <c r="K195" s="53"/>
      <c r="L195" s="71">
        <v>6</v>
      </c>
      <c r="M195" s="71"/>
      <c r="N195" s="53"/>
      <c r="O195" s="53"/>
      <c r="P195" s="71" t="s">
        <v>559</v>
      </c>
      <c r="Q195" s="71"/>
      <c r="R195" s="21" t="s">
        <v>211</v>
      </c>
      <c r="S195" s="54"/>
    </row>
    <row r="196" spans="1:19">
      <c r="A196" s="19"/>
      <c r="B196" s="50"/>
      <c r="C196" s="119"/>
      <c r="D196" s="71"/>
      <c r="E196" s="71"/>
      <c r="F196" s="53"/>
      <c r="G196" s="53"/>
      <c r="H196" s="71"/>
      <c r="I196" s="71"/>
      <c r="J196" s="21"/>
      <c r="K196" s="53"/>
      <c r="L196" s="71"/>
      <c r="M196" s="71"/>
      <c r="N196" s="53"/>
      <c r="O196" s="53"/>
      <c r="P196" s="71"/>
      <c r="Q196" s="71"/>
      <c r="R196" s="21"/>
      <c r="S196" s="54"/>
    </row>
    <row r="197" spans="1:19">
      <c r="A197" s="19"/>
      <c r="B197" s="55"/>
      <c r="C197" s="114" t="s">
        <v>560</v>
      </c>
      <c r="D197" s="59" t="s">
        <v>309</v>
      </c>
      <c r="E197" s="59"/>
      <c r="F197" s="49"/>
      <c r="G197" s="49"/>
      <c r="H197" s="68">
        <v>5738</v>
      </c>
      <c r="I197" s="68"/>
      <c r="J197" s="49"/>
      <c r="K197" s="49"/>
      <c r="L197" s="68">
        <v>80421</v>
      </c>
      <c r="M197" s="68"/>
      <c r="N197" s="49"/>
      <c r="O197" s="49"/>
      <c r="P197" s="68">
        <v>86159</v>
      </c>
      <c r="Q197" s="68"/>
      <c r="R197" s="49"/>
      <c r="S197" s="62"/>
    </row>
    <row r="198" spans="1:19">
      <c r="A198" s="19"/>
      <c r="B198" s="55"/>
      <c r="C198" s="114"/>
      <c r="D198" s="59"/>
      <c r="E198" s="59"/>
      <c r="F198" s="49"/>
      <c r="G198" s="49"/>
      <c r="H198" s="68"/>
      <c r="I198" s="68"/>
      <c r="J198" s="49"/>
      <c r="K198" s="49"/>
      <c r="L198" s="68"/>
      <c r="M198" s="68"/>
      <c r="N198" s="49"/>
      <c r="O198" s="49"/>
      <c r="P198" s="68"/>
      <c r="Q198" s="68"/>
      <c r="R198" s="49"/>
      <c r="S198" s="62"/>
    </row>
    <row r="199" spans="1:19">
      <c r="A199" s="19"/>
      <c r="B199" s="50"/>
      <c r="C199" s="119" t="s">
        <v>561</v>
      </c>
      <c r="D199" s="71" t="s">
        <v>309</v>
      </c>
      <c r="E199" s="71"/>
      <c r="F199" s="53"/>
      <c r="G199" s="53"/>
      <c r="H199" s="71" t="s">
        <v>562</v>
      </c>
      <c r="I199" s="71"/>
      <c r="J199" s="21" t="s">
        <v>211</v>
      </c>
      <c r="K199" s="53"/>
      <c r="L199" s="71" t="s">
        <v>309</v>
      </c>
      <c r="M199" s="71"/>
      <c r="N199" s="53"/>
      <c r="O199" s="53"/>
      <c r="P199" s="71" t="s">
        <v>562</v>
      </c>
      <c r="Q199" s="71"/>
      <c r="R199" s="21" t="s">
        <v>211</v>
      </c>
      <c r="S199" s="54"/>
    </row>
    <row r="200" spans="1:19" ht="15.75" thickBot="1">
      <c r="A200" s="19"/>
      <c r="B200" s="50"/>
      <c r="C200" s="119"/>
      <c r="D200" s="72"/>
      <c r="E200" s="72"/>
      <c r="F200" s="66"/>
      <c r="G200" s="53"/>
      <c r="H200" s="72"/>
      <c r="I200" s="72"/>
      <c r="J200" s="136"/>
      <c r="K200" s="53"/>
      <c r="L200" s="72"/>
      <c r="M200" s="72"/>
      <c r="N200" s="66"/>
      <c r="O200" s="53"/>
      <c r="P200" s="72"/>
      <c r="Q200" s="72"/>
      <c r="R200" s="136"/>
      <c r="S200" s="54"/>
    </row>
    <row r="201" spans="1:19">
      <c r="A201" s="19"/>
      <c r="B201" s="55"/>
      <c r="C201" s="85" t="s">
        <v>563</v>
      </c>
      <c r="D201" s="73" t="s">
        <v>200</v>
      </c>
      <c r="E201" s="69">
        <v>15474</v>
      </c>
      <c r="F201" s="70"/>
      <c r="G201" s="49"/>
      <c r="H201" s="73" t="s">
        <v>200</v>
      </c>
      <c r="I201" s="69">
        <v>293126</v>
      </c>
      <c r="J201" s="70"/>
      <c r="K201" s="49"/>
      <c r="L201" s="73" t="s">
        <v>200</v>
      </c>
      <c r="M201" s="69">
        <v>72969</v>
      </c>
      <c r="N201" s="70"/>
      <c r="O201" s="49"/>
      <c r="P201" s="73" t="s">
        <v>200</v>
      </c>
      <c r="Q201" s="69">
        <v>381569</v>
      </c>
      <c r="R201" s="70"/>
      <c r="S201" s="62"/>
    </row>
    <row r="202" spans="1:19" ht="15.75" thickBot="1">
      <c r="A202" s="19"/>
      <c r="B202" s="55"/>
      <c r="C202" s="85"/>
      <c r="D202" s="74"/>
      <c r="E202" s="75"/>
      <c r="F202" s="76"/>
      <c r="G202" s="49"/>
      <c r="H202" s="74"/>
      <c r="I202" s="75"/>
      <c r="J202" s="76"/>
      <c r="K202" s="49"/>
      <c r="L202" s="74"/>
      <c r="M202" s="75"/>
      <c r="N202" s="76"/>
      <c r="O202" s="49"/>
      <c r="P202" s="74"/>
      <c r="Q202" s="75"/>
      <c r="R202" s="76"/>
      <c r="S202" s="62"/>
    </row>
    <row r="203" spans="1:19" ht="36" customHeight="1" thickTop="1">
      <c r="A203" s="19"/>
      <c r="B203" s="55"/>
      <c r="C203" s="114" t="s">
        <v>564</v>
      </c>
      <c r="D203" s="173" t="s">
        <v>200</v>
      </c>
      <c r="E203" s="174" t="s">
        <v>554</v>
      </c>
      <c r="F203" s="173" t="s">
        <v>211</v>
      </c>
      <c r="G203" s="49"/>
      <c r="H203" s="173" t="s">
        <v>200</v>
      </c>
      <c r="I203" s="175">
        <v>5014</v>
      </c>
      <c r="J203" s="176"/>
      <c r="K203" s="49"/>
      <c r="L203" s="173" t="s">
        <v>200</v>
      </c>
      <c r="M203" s="174">
        <v>160</v>
      </c>
      <c r="N203" s="176"/>
      <c r="O203" s="49"/>
      <c r="P203" s="173" t="s">
        <v>200</v>
      </c>
      <c r="Q203" s="175">
        <v>4988</v>
      </c>
      <c r="R203" s="176"/>
      <c r="S203" s="62"/>
    </row>
    <row r="204" spans="1:19">
      <c r="A204" s="19"/>
      <c r="B204" s="55"/>
      <c r="C204" s="114"/>
      <c r="D204" s="57"/>
      <c r="E204" s="59"/>
      <c r="F204" s="57"/>
      <c r="G204" s="49"/>
      <c r="H204" s="57"/>
      <c r="I204" s="68"/>
      <c r="J204" s="49"/>
      <c r="K204" s="49"/>
      <c r="L204" s="57"/>
      <c r="M204" s="59"/>
      <c r="N204" s="49"/>
      <c r="O204" s="49"/>
      <c r="P204" s="57"/>
      <c r="Q204" s="68"/>
      <c r="R204" s="49"/>
      <c r="S204" s="62"/>
    </row>
    <row r="205" spans="1:19" ht="15.75" thickBot="1">
      <c r="A205" s="19"/>
      <c r="B205" s="45"/>
      <c r="C205" s="41"/>
      <c r="D205" s="66"/>
      <c r="E205" s="66"/>
      <c r="F205" s="66"/>
      <c r="G205" s="41"/>
      <c r="H205" s="66"/>
      <c r="I205" s="66"/>
      <c r="J205" s="66"/>
      <c r="K205" s="41"/>
      <c r="L205" s="66"/>
      <c r="M205" s="66"/>
      <c r="N205" s="66"/>
      <c r="O205" s="41"/>
      <c r="P205" s="66"/>
      <c r="Q205" s="66"/>
      <c r="R205" s="66"/>
      <c r="S205" s="46"/>
    </row>
    <row r="206" spans="1:19">
      <c r="A206" s="19"/>
      <c r="B206" s="123"/>
      <c r="C206" s="123"/>
      <c r="D206" s="123"/>
      <c r="E206" s="123"/>
      <c r="F206" s="123"/>
      <c r="G206" s="123"/>
      <c r="H206" s="123"/>
      <c r="I206" s="123"/>
      <c r="J206" s="123"/>
      <c r="K206" s="123"/>
      <c r="L206" s="123"/>
      <c r="M206" s="123"/>
      <c r="N206" s="123"/>
      <c r="O206" s="123"/>
      <c r="P206" s="123"/>
      <c r="Q206" s="123"/>
      <c r="R206" s="123"/>
      <c r="S206" s="123"/>
    </row>
    <row r="207" spans="1:19" ht="15.75" thickBot="1">
      <c r="A207" s="19"/>
      <c r="B207" s="14"/>
      <c r="C207" s="14"/>
      <c r="D207" s="14"/>
      <c r="E207" s="14"/>
      <c r="F207" s="14"/>
      <c r="G207" s="14"/>
      <c r="H207" s="14"/>
      <c r="I207" s="14"/>
      <c r="J207" s="14"/>
      <c r="K207" s="14"/>
      <c r="L207" s="14"/>
      <c r="M207" s="14"/>
      <c r="N207" s="14"/>
      <c r="O207" s="14"/>
      <c r="P207" s="14"/>
      <c r="Q207" s="14"/>
      <c r="R207" s="14"/>
      <c r="S207" s="14"/>
    </row>
    <row r="208" spans="1:19">
      <c r="A208" s="19"/>
      <c r="B208" s="25"/>
      <c r="C208" s="26"/>
      <c r="D208" s="48"/>
      <c r="E208" s="48"/>
      <c r="F208" s="48"/>
      <c r="G208" s="26"/>
      <c r="H208" s="48"/>
      <c r="I208" s="48"/>
      <c r="J208" s="48"/>
      <c r="K208" s="26"/>
      <c r="L208" s="48"/>
      <c r="M208" s="48"/>
      <c r="N208" s="48"/>
      <c r="O208" s="26"/>
      <c r="P208" s="48"/>
      <c r="Q208" s="48"/>
      <c r="R208" s="48"/>
      <c r="S208" s="28"/>
    </row>
    <row r="209" spans="1:19" ht="15.75" thickBot="1">
      <c r="A209" s="19"/>
      <c r="B209" s="33"/>
      <c r="C209" s="27"/>
      <c r="D209" s="84" t="s">
        <v>543</v>
      </c>
      <c r="E209" s="84"/>
      <c r="F209" s="84"/>
      <c r="G209" s="84"/>
      <c r="H209" s="84"/>
      <c r="I209" s="84"/>
      <c r="J209" s="84"/>
      <c r="K209" s="84"/>
      <c r="L209" s="84"/>
      <c r="M209" s="84"/>
      <c r="N209" s="84"/>
      <c r="O209" s="84"/>
      <c r="P209" s="84"/>
      <c r="Q209" s="84"/>
      <c r="R209" s="84"/>
      <c r="S209" s="35"/>
    </row>
    <row r="210" spans="1:19">
      <c r="A210" s="19"/>
      <c r="B210" s="50"/>
      <c r="C210" s="53" t="s">
        <v>544</v>
      </c>
      <c r="D210" s="98" t="s">
        <v>545</v>
      </c>
      <c r="E210" s="98"/>
      <c r="F210" s="98"/>
      <c r="G210" s="48"/>
      <c r="H210" s="98" t="s">
        <v>135</v>
      </c>
      <c r="I210" s="98"/>
      <c r="J210" s="98"/>
      <c r="K210" s="48"/>
      <c r="L210" s="98" t="s">
        <v>565</v>
      </c>
      <c r="M210" s="98"/>
      <c r="N210" s="98"/>
      <c r="O210" s="48"/>
      <c r="P210" s="98" t="s">
        <v>112</v>
      </c>
      <c r="Q210" s="98"/>
      <c r="R210" s="98"/>
      <c r="S210" s="54"/>
    </row>
    <row r="211" spans="1:19">
      <c r="A211" s="19"/>
      <c r="B211" s="50"/>
      <c r="C211" s="53"/>
      <c r="D211" s="97" t="s">
        <v>546</v>
      </c>
      <c r="E211" s="97"/>
      <c r="F211" s="97"/>
      <c r="G211" s="53"/>
      <c r="H211" s="97" t="s">
        <v>546</v>
      </c>
      <c r="I211" s="97"/>
      <c r="J211" s="97"/>
      <c r="K211" s="53"/>
      <c r="L211" s="97"/>
      <c r="M211" s="97"/>
      <c r="N211" s="97"/>
      <c r="O211" s="53"/>
      <c r="P211" s="97"/>
      <c r="Q211" s="97"/>
      <c r="R211" s="97"/>
      <c r="S211" s="54"/>
    </row>
    <row r="212" spans="1:19" ht="15.75" thickBot="1">
      <c r="A212" s="19"/>
      <c r="B212" s="50"/>
      <c r="C212" s="53"/>
      <c r="D212" s="84" t="s">
        <v>547</v>
      </c>
      <c r="E212" s="84"/>
      <c r="F212" s="84"/>
      <c r="G212" s="53"/>
      <c r="H212" s="118"/>
      <c r="I212" s="118"/>
      <c r="J212" s="118"/>
      <c r="K212" s="53"/>
      <c r="L212" s="84"/>
      <c r="M212" s="84"/>
      <c r="N212" s="84"/>
      <c r="O212" s="53"/>
      <c r="P212" s="84"/>
      <c r="Q212" s="84"/>
      <c r="R212" s="84"/>
      <c r="S212" s="54"/>
    </row>
    <row r="213" spans="1:19">
      <c r="A213" s="19"/>
      <c r="B213" s="55"/>
      <c r="C213" s="85" t="s">
        <v>566</v>
      </c>
      <c r="D213" s="73" t="s">
        <v>200</v>
      </c>
      <c r="E213" s="69">
        <v>27580</v>
      </c>
      <c r="F213" s="70"/>
      <c r="G213" s="49"/>
      <c r="H213" s="73" t="s">
        <v>200</v>
      </c>
      <c r="I213" s="69">
        <v>344248</v>
      </c>
      <c r="J213" s="70"/>
      <c r="K213" s="49"/>
      <c r="L213" s="73" t="s">
        <v>200</v>
      </c>
      <c r="M213" s="79" t="s">
        <v>567</v>
      </c>
      <c r="N213" s="73" t="s">
        <v>211</v>
      </c>
      <c r="O213" s="49"/>
      <c r="P213" s="73" t="s">
        <v>200</v>
      </c>
      <c r="Q213" s="69">
        <v>369338</v>
      </c>
      <c r="R213" s="70"/>
      <c r="S213" s="62"/>
    </row>
    <row r="214" spans="1:19">
      <c r="A214" s="19"/>
      <c r="B214" s="55"/>
      <c r="C214" s="85"/>
      <c r="D214" s="86"/>
      <c r="E214" s="87"/>
      <c r="F214" s="88"/>
      <c r="G214" s="49"/>
      <c r="H214" s="86"/>
      <c r="I214" s="87"/>
      <c r="J214" s="88"/>
      <c r="K214" s="49"/>
      <c r="L214" s="86"/>
      <c r="M214" s="134"/>
      <c r="N214" s="86"/>
      <c r="O214" s="49"/>
      <c r="P214" s="57"/>
      <c r="Q214" s="68"/>
      <c r="R214" s="49"/>
      <c r="S214" s="62"/>
    </row>
    <row r="215" spans="1:19">
      <c r="A215" s="19"/>
      <c r="B215" s="33"/>
      <c r="C215" s="115" t="s">
        <v>568</v>
      </c>
      <c r="D215" s="53"/>
      <c r="E215" s="53"/>
      <c r="F215" s="53"/>
      <c r="G215" s="27"/>
      <c r="H215" s="53"/>
      <c r="I215" s="53"/>
      <c r="J215" s="53"/>
      <c r="K215" s="27"/>
      <c r="L215" s="53"/>
      <c r="M215" s="53"/>
      <c r="N215" s="53"/>
      <c r="O215" s="27"/>
      <c r="P215" s="53"/>
      <c r="Q215" s="53"/>
      <c r="R215" s="53"/>
      <c r="S215" s="35"/>
    </row>
    <row r="216" spans="1:19">
      <c r="A216" s="19"/>
      <c r="B216" s="55"/>
      <c r="C216" s="172" t="s">
        <v>553</v>
      </c>
      <c r="D216" s="68">
        <v>9558</v>
      </c>
      <c r="E216" s="68"/>
      <c r="F216" s="49"/>
      <c r="G216" s="49"/>
      <c r="H216" s="68">
        <v>7876</v>
      </c>
      <c r="I216" s="68"/>
      <c r="J216" s="49"/>
      <c r="K216" s="49"/>
      <c r="L216" s="68">
        <v>1216</v>
      </c>
      <c r="M216" s="68"/>
      <c r="N216" s="49"/>
      <c r="O216" s="49"/>
      <c r="P216" s="68">
        <v>18650</v>
      </c>
      <c r="Q216" s="68"/>
      <c r="R216" s="49"/>
      <c r="S216" s="62"/>
    </row>
    <row r="217" spans="1:19">
      <c r="A217" s="19"/>
      <c r="B217" s="55"/>
      <c r="C217" s="172"/>
      <c r="D217" s="68"/>
      <c r="E217" s="68"/>
      <c r="F217" s="49"/>
      <c r="G217" s="49"/>
      <c r="H217" s="68"/>
      <c r="I217" s="68"/>
      <c r="J217" s="49"/>
      <c r="K217" s="49"/>
      <c r="L217" s="68"/>
      <c r="M217" s="68"/>
      <c r="N217" s="49"/>
      <c r="O217" s="49"/>
      <c r="P217" s="68"/>
      <c r="Q217" s="68"/>
      <c r="R217" s="49"/>
      <c r="S217" s="62"/>
    </row>
    <row r="218" spans="1:19">
      <c r="A218" s="19"/>
      <c r="B218" s="50"/>
      <c r="C218" s="119" t="s">
        <v>569</v>
      </c>
      <c r="D218" s="71" t="s">
        <v>309</v>
      </c>
      <c r="E218" s="71"/>
      <c r="F218" s="53"/>
      <c r="G218" s="53"/>
      <c r="H218" s="71">
        <v>6</v>
      </c>
      <c r="I218" s="71"/>
      <c r="J218" s="53"/>
      <c r="K218" s="53"/>
      <c r="L218" s="71" t="s">
        <v>570</v>
      </c>
      <c r="M218" s="71"/>
      <c r="N218" s="21" t="s">
        <v>211</v>
      </c>
      <c r="O218" s="53"/>
      <c r="P218" s="71" t="s">
        <v>571</v>
      </c>
      <c r="Q218" s="71"/>
      <c r="R218" s="21" t="s">
        <v>211</v>
      </c>
      <c r="S218" s="54"/>
    </row>
    <row r="219" spans="1:19">
      <c r="A219" s="19"/>
      <c r="B219" s="50"/>
      <c r="C219" s="119"/>
      <c r="D219" s="71"/>
      <c r="E219" s="71"/>
      <c r="F219" s="53"/>
      <c r="G219" s="53"/>
      <c r="H219" s="71"/>
      <c r="I219" s="71"/>
      <c r="J219" s="53"/>
      <c r="K219" s="53"/>
      <c r="L219" s="71"/>
      <c r="M219" s="71"/>
      <c r="N219" s="21"/>
      <c r="O219" s="53"/>
      <c r="P219" s="71"/>
      <c r="Q219" s="71"/>
      <c r="R219" s="21"/>
      <c r="S219" s="54"/>
    </row>
    <row r="220" spans="1:19">
      <c r="A220" s="19"/>
      <c r="B220" s="55"/>
      <c r="C220" s="114" t="s">
        <v>560</v>
      </c>
      <c r="D220" s="59" t="s">
        <v>309</v>
      </c>
      <c r="E220" s="59"/>
      <c r="F220" s="49"/>
      <c r="G220" s="49"/>
      <c r="H220" s="68">
        <v>15001</v>
      </c>
      <c r="I220" s="68"/>
      <c r="J220" s="49"/>
      <c r="K220" s="49"/>
      <c r="L220" s="59" t="s">
        <v>309</v>
      </c>
      <c r="M220" s="59"/>
      <c r="N220" s="49"/>
      <c r="O220" s="49"/>
      <c r="P220" s="68">
        <v>15001</v>
      </c>
      <c r="Q220" s="68"/>
      <c r="R220" s="49"/>
      <c r="S220" s="62"/>
    </row>
    <row r="221" spans="1:19">
      <c r="A221" s="19"/>
      <c r="B221" s="55"/>
      <c r="C221" s="114"/>
      <c r="D221" s="59"/>
      <c r="E221" s="59"/>
      <c r="F221" s="49"/>
      <c r="G221" s="49"/>
      <c r="H221" s="68"/>
      <c r="I221" s="68"/>
      <c r="J221" s="49"/>
      <c r="K221" s="49"/>
      <c r="L221" s="59"/>
      <c r="M221" s="59"/>
      <c r="N221" s="49"/>
      <c r="O221" s="49"/>
      <c r="P221" s="68"/>
      <c r="Q221" s="68"/>
      <c r="R221" s="49"/>
      <c r="S221" s="62"/>
    </row>
    <row r="222" spans="1:19">
      <c r="A222" s="19"/>
      <c r="B222" s="50"/>
      <c r="C222" s="119" t="s">
        <v>561</v>
      </c>
      <c r="D222" s="71" t="s">
        <v>309</v>
      </c>
      <c r="E222" s="71"/>
      <c r="F222" s="53"/>
      <c r="G222" s="53"/>
      <c r="H222" s="71" t="s">
        <v>572</v>
      </c>
      <c r="I222" s="71"/>
      <c r="J222" s="21" t="s">
        <v>211</v>
      </c>
      <c r="K222" s="53"/>
      <c r="L222" s="71" t="s">
        <v>309</v>
      </c>
      <c r="M222" s="71"/>
      <c r="N222" s="53"/>
      <c r="O222" s="53"/>
      <c r="P222" s="71" t="s">
        <v>572</v>
      </c>
      <c r="Q222" s="71"/>
      <c r="R222" s="21" t="s">
        <v>211</v>
      </c>
      <c r="S222" s="54"/>
    </row>
    <row r="223" spans="1:19" ht="15.75" thickBot="1">
      <c r="A223" s="19"/>
      <c r="B223" s="50"/>
      <c r="C223" s="119"/>
      <c r="D223" s="72"/>
      <c r="E223" s="72"/>
      <c r="F223" s="66"/>
      <c r="G223" s="53"/>
      <c r="H223" s="72"/>
      <c r="I223" s="72"/>
      <c r="J223" s="136"/>
      <c r="K223" s="53"/>
      <c r="L223" s="72"/>
      <c r="M223" s="72"/>
      <c r="N223" s="66"/>
      <c r="O223" s="53"/>
      <c r="P223" s="72"/>
      <c r="Q223" s="72"/>
      <c r="R223" s="136"/>
      <c r="S223" s="54"/>
    </row>
    <row r="224" spans="1:19">
      <c r="A224" s="19"/>
      <c r="B224" s="55"/>
      <c r="C224" s="85" t="s">
        <v>573</v>
      </c>
      <c r="D224" s="73" t="s">
        <v>200</v>
      </c>
      <c r="E224" s="69">
        <v>37138</v>
      </c>
      <c r="F224" s="70"/>
      <c r="G224" s="49"/>
      <c r="H224" s="73" t="s">
        <v>200</v>
      </c>
      <c r="I224" s="69">
        <v>342778</v>
      </c>
      <c r="J224" s="70"/>
      <c r="K224" s="49"/>
      <c r="L224" s="73" t="s">
        <v>200</v>
      </c>
      <c r="M224" s="79" t="s">
        <v>574</v>
      </c>
      <c r="N224" s="73" t="s">
        <v>211</v>
      </c>
      <c r="O224" s="49"/>
      <c r="P224" s="73" t="s">
        <v>200</v>
      </c>
      <c r="Q224" s="69">
        <v>378609</v>
      </c>
      <c r="R224" s="70"/>
      <c r="S224" s="62"/>
    </row>
    <row r="225" spans="1:23" ht="15.75" thickBot="1">
      <c r="A225" s="19"/>
      <c r="B225" s="55"/>
      <c r="C225" s="85"/>
      <c r="D225" s="74"/>
      <c r="E225" s="75"/>
      <c r="F225" s="76"/>
      <c r="G225" s="49"/>
      <c r="H225" s="74"/>
      <c r="I225" s="75"/>
      <c r="J225" s="76"/>
      <c r="K225" s="49"/>
      <c r="L225" s="74"/>
      <c r="M225" s="120"/>
      <c r="N225" s="74"/>
      <c r="O225" s="49"/>
      <c r="P225" s="74"/>
      <c r="Q225" s="75"/>
      <c r="R225" s="76"/>
      <c r="S225" s="62"/>
    </row>
    <row r="226" spans="1:23" ht="36" customHeight="1" thickTop="1">
      <c r="A226" s="19"/>
      <c r="B226" s="50"/>
      <c r="C226" s="51" t="s">
        <v>564</v>
      </c>
      <c r="D226" s="177" t="s">
        <v>200</v>
      </c>
      <c r="E226" s="178">
        <v>9558</v>
      </c>
      <c r="F226" s="179"/>
      <c r="G226" s="53"/>
      <c r="H226" s="177" t="s">
        <v>200</v>
      </c>
      <c r="I226" s="178">
        <v>7876</v>
      </c>
      <c r="J226" s="179"/>
      <c r="K226" s="53"/>
      <c r="L226" s="177" t="s">
        <v>200</v>
      </c>
      <c r="M226" s="178">
        <v>1216</v>
      </c>
      <c r="N226" s="179"/>
      <c r="O226" s="53"/>
      <c r="P226" s="177" t="s">
        <v>200</v>
      </c>
      <c r="Q226" s="178">
        <v>18650</v>
      </c>
      <c r="R226" s="179"/>
      <c r="S226" s="54"/>
    </row>
    <row r="227" spans="1:23">
      <c r="A227" s="19"/>
      <c r="B227" s="50"/>
      <c r="C227" s="51"/>
      <c r="D227" s="21"/>
      <c r="E227" s="52"/>
      <c r="F227" s="53"/>
      <c r="G227" s="53"/>
      <c r="H227" s="21"/>
      <c r="I227" s="52"/>
      <c r="J227" s="53"/>
      <c r="K227" s="53"/>
      <c r="L227" s="21"/>
      <c r="M227" s="52"/>
      <c r="N227" s="53"/>
      <c r="O227" s="53"/>
      <c r="P227" s="21"/>
      <c r="Q227" s="52"/>
      <c r="R227" s="53"/>
      <c r="S227" s="54"/>
    </row>
    <row r="228" spans="1:23" ht="15.75" thickBot="1">
      <c r="A228" s="19"/>
      <c r="B228" s="45"/>
      <c r="C228" s="41"/>
      <c r="D228" s="66"/>
      <c r="E228" s="66"/>
      <c r="F228" s="66"/>
      <c r="G228" s="41"/>
      <c r="H228" s="66"/>
      <c r="I228" s="66"/>
      <c r="J228" s="66"/>
      <c r="K228" s="41"/>
      <c r="L228" s="66"/>
      <c r="M228" s="66"/>
      <c r="N228" s="66"/>
      <c r="O228" s="41"/>
      <c r="P228" s="66"/>
      <c r="Q228" s="66"/>
      <c r="R228" s="66"/>
      <c r="S228" s="46"/>
    </row>
    <row r="229" spans="1:23">
      <c r="A229" s="19" t="s">
        <v>1087</v>
      </c>
      <c r="B229" s="22" t="s">
        <v>1088</v>
      </c>
      <c r="C229" s="22"/>
      <c r="D229" s="22"/>
      <c r="E229" s="22"/>
      <c r="F229" s="22"/>
      <c r="G229" s="22"/>
      <c r="H229" s="22"/>
      <c r="I229" s="22"/>
      <c r="J229" s="22"/>
      <c r="K229" s="22"/>
      <c r="L229" s="22"/>
      <c r="M229" s="22"/>
      <c r="N229" s="22"/>
      <c r="O229" s="22"/>
      <c r="P229" s="22"/>
      <c r="Q229" s="22"/>
      <c r="R229" s="22"/>
      <c r="S229" s="22"/>
      <c r="T229" s="22"/>
      <c r="U229" s="22"/>
      <c r="V229" s="22"/>
      <c r="W229" s="22"/>
    </row>
    <row r="230" spans="1:23">
      <c r="A230" s="19"/>
      <c r="B230" s="47"/>
      <c r="C230" s="47"/>
      <c r="D230" s="47"/>
      <c r="E230" s="47"/>
      <c r="F230" s="47"/>
      <c r="G230" s="47"/>
      <c r="H230" s="47"/>
      <c r="I230" s="47"/>
      <c r="J230" s="47"/>
      <c r="K230" s="47"/>
    </row>
    <row r="231" spans="1:23" ht="15.75" thickBot="1">
      <c r="A231" s="19"/>
      <c r="B231" s="14"/>
      <c r="C231" s="14"/>
      <c r="D231" s="14"/>
      <c r="E231" s="14"/>
      <c r="F231" s="14"/>
      <c r="G231" s="14"/>
      <c r="H231" s="14"/>
      <c r="I231" s="14"/>
      <c r="J231" s="14"/>
      <c r="K231" s="14"/>
    </row>
    <row r="232" spans="1:23">
      <c r="A232" s="19"/>
      <c r="B232" s="25"/>
      <c r="C232" s="26"/>
      <c r="D232" s="48"/>
      <c r="E232" s="48"/>
      <c r="F232" s="48"/>
      <c r="G232" s="26"/>
      <c r="H232" s="48"/>
      <c r="I232" s="48"/>
      <c r="J232" s="48"/>
      <c r="K232" s="28"/>
    </row>
    <row r="233" spans="1:23">
      <c r="A233" s="19"/>
      <c r="B233" s="50"/>
      <c r="C233" s="53"/>
      <c r="D233" s="97" t="s">
        <v>297</v>
      </c>
      <c r="E233" s="97"/>
      <c r="F233" s="97"/>
      <c r="G233" s="53"/>
      <c r="H233" s="97" t="s">
        <v>305</v>
      </c>
      <c r="I233" s="97"/>
      <c r="J233" s="97"/>
      <c r="K233" s="54"/>
    </row>
    <row r="234" spans="1:23" ht="15.75" thickBot="1">
      <c r="A234" s="19"/>
      <c r="B234" s="50"/>
      <c r="C234" s="53"/>
      <c r="D234" s="84">
        <v>2015</v>
      </c>
      <c r="E234" s="84"/>
      <c r="F234" s="84"/>
      <c r="G234" s="53"/>
      <c r="H234" s="84">
        <v>2014</v>
      </c>
      <c r="I234" s="84"/>
      <c r="J234" s="84"/>
      <c r="K234" s="54"/>
    </row>
    <row r="235" spans="1:23">
      <c r="A235" s="19"/>
      <c r="B235" s="55"/>
      <c r="C235" s="85" t="s">
        <v>365</v>
      </c>
      <c r="D235" s="73" t="s">
        <v>200</v>
      </c>
      <c r="E235" s="69">
        <v>514906</v>
      </c>
      <c r="F235" s="70"/>
      <c r="G235" s="49"/>
      <c r="H235" s="73" t="s">
        <v>200</v>
      </c>
      <c r="I235" s="69">
        <v>504147</v>
      </c>
      <c r="J235" s="70"/>
      <c r="K235" s="62"/>
    </row>
    <row r="236" spans="1:23">
      <c r="A236" s="19"/>
      <c r="B236" s="55"/>
      <c r="C236" s="85"/>
      <c r="D236" s="86"/>
      <c r="E236" s="87"/>
      <c r="F236" s="88"/>
      <c r="G236" s="49"/>
      <c r="H236" s="86"/>
      <c r="I236" s="87"/>
      <c r="J236" s="88"/>
      <c r="K236" s="62"/>
    </row>
    <row r="237" spans="1:23">
      <c r="A237" s="19"/>
      <c r="B237" s="50"/>
      <c r="C237" s="91" t="s">
        <v>38</v>
      </c>
      <c r="D237" s="21" t="s">
        <v>200</v>
      </c>
      <c r="E237" s="52">
        <v>86676</v>
      </c>
      <c r="F237" s="53"/>
      <c r="G237" s="53"/>
      <c r="H237" s="21" t="s">
        <v>200</v>
      </c>
      <c r="I237" s="52">
        <v>5664</v>
      </c>
      <c r="J237" s="53"/>
      <c r="K237" s="54"/>
    </row>
    <row r="238" spans="1:23">
      <c r="A238" s="19"/>
      <c r="B238" s="50"/>
      <c r="C238" s="91"/>
      <c r="D238" s="21"/>
      <c r="E238" s="52"/>
      <c r="F238" s="53"/>
      <c r="G238" s="53"/>
      <c r="H238" s="21"/>
      <c r="I238" s="52"/>
      <c r="J238" s="53"/>
      <c r="K238" s="54"/>
    </row>
    <row r="239" spans="1:23">
      <c r="A239" s="19"/>
      <c r="B239" s="55"/>
      <c r="C239" s="85" t="s">
        <v>47</v>
      </c>
      <c r="D239" s="57" t="s">
        <v>200</v>
      </c>
      <c r="E239" s="68">
        <v>13683</v>
      </c>
      <c r="F239" s="49"/>
      <c r="G239" s="49"/>
      <c r="H239" s="57" t="s">
        <v>200</v>
      </c>
      <c r="I239" s="68">
        <v>14408</v>
      </c>
      <c r="J239" s="49"/>
      <c r="K239" s="62"/>
    </row>
    <row r="240" spans="1:23">
      <c r="A240" s="19"/>
      <c r="B240" s="55"/>
      <c r="C240" s="85"/>
      <c r="D240" s="57"/>
      <c r="E240" s="68"/>
      <c r="F240" s="49"/>
      <c r="G240" s="49"/>
      <c r="H240" s="57"/>
      <c r="I240" s="68"/>
      <c r="J240" s="49"/>
      <c r="K240" s="62"/>
    </row>
    <row r="241" spans="1:23" ht="15.75" thickBot="1">
      <c r="A241" s="19"/>
      <c r="B241" s="45"/>
      <c r="C241" s="41"/>
      <c r="D241" s="66"/>
      <c r="E241" s="66"/>
      <c r="F241" s="66"/>
      <c r="G241" s="41"/>
      <c r="H241" s="66"/>
      <c r="I241" s="66"/>
      <c r="J241" s="66"/>
      <c r="K241" s="46"/>
    </row>
    <row r="242" spans="1:23">
      <c r="A242" s="19" t="s">
        <v>1089</v>
      </c>
      <c r="B242" s="22" t="s">
        <v>583</v>
      </c>
      <c r="C242" s="22"/>
      <c r="D242" s="22"/>
      <c r="E242" s="22"/>
      <c r="F242" s="22"/>
      <c r="G242" s="22"/>
      <c r="H242" s="22"/>
      <c r="I242" s="22"/>
      <c r="J242" s="22"/>
      <c r="K242" s="22"/>
      <c r="L242" s="22"/>
      <c r="M242" s="22"/>
      <c r="N242" s="22"/>
      <c r="O242" s="22"/>
      <c r="P242" s="22"/>
      <c r="Q242" s="22"/>
      <c r="R242" s="22"/>
      <c r="S242" s="22"/>
      <c r="T242" s="22"/>
      <c r="U242" s="22"/>
      <c r="V242" s="22"/>
      <c r="W242" s="22"/>
    </row>
    <row r="243" spans="1:23">
      <c r="A243" s="19"/>
      <c r="B243" s="47"/>
      <c r="C243" s="47"/>
      <c r="D243" s="47"/>
      <c r="E243" s="47"/>
      <c r="F243" s="47"/>
      <c r="G243" s="47"/>
      <c r="H243" s="47"/>
      <c r="I243" s="47"/>
      <c r="J243" s="47"/>
      <c r="K243" s="47"/>
      <c r="L243" s="47"/>
      <c r="M243" s="47"/>
      <c r="N243" s="47"/>
      <c r="O243" s="47"/>
      <c r="P243" s="47"/>
      <c r="Q243" s="47"/>
    </row>
    <row r="244" spans="1:23" ht="15.75" thickBot="1">
      <c r="A244" s="19"/>
      <c r="B244" s="14"/>
      <c r="C244" s="14"/>
      <c r="D244" s="14"/>
      <c r="E244" s="14"/>
      <c r="F244" s="14"/>
      <c r="G244" s="14"/>
      <c r="H244" s="14"/>
      <c r="I244" s="14"/>
      <c r="J244" s="14"/>
      <c r="K244" s="14"/>
      <c r="L244" s="14"/>
      <c r="M244" s="14"/>
      <c r="N244" s="14"/>
      <c r="O244" s="14"/>
      <c r="P244" s="14"/>
      <c r="Q244" s="14"/>
    </row>
    <row r="245" spans="1:23">
      <c r="A245" s="19"/>
      <c r="B245" s="25"/>
      <c r="C245" s="26"/>
      <c r="D245" s="48"/>
      <c r="E245" s="48"/>
      <c r="F245" s="48"/>
      <c r="G245" s="26"/>
      <c r="H245" s="48"/>
      <c r="I245" s="48"/>
      <c r="J245" s="48"/>
      <c r="K245" s="26"/>
      <c r="L245" s="26"/>
      <c r="M245" s="26"/>
      <c r="N245" s="26"/>
      <c r="O245" s="26"/>
      <c r="P245" s="26"/>
      <c r="Q245" s="28"/>
    </row>
    <row r="246" spans="1:23">
      <c r="A246" s="19"/>
      <c r="B246" s="50"/>
      <c r="C246" s="140" t="s">
        <v>407</v>
      </c>
      <c r="D246" s="97" t="s">
        <v>327</v>
      </c>
      <c r="E246" s="97"/>
      <c r="F246" s="97"/>
      <c r="G246" s="53"/>
      <c r="H246" s="97" t="s">
        <v>584</v>
      </c>
      <c r="I246" s="97"/>
      <c r="J246" s="97"/>
      <c r="K246" s="53"/>
      <c r="L246" s="97" t="s">
        <v>586</v>
      </c>
      <c r="M246" s="53"/>
      <c r="N246" s="81" t="s">
        <v>587</v>
      </c>
      <c r="O246" s="53"/>
      <c r="P246" s="81" t="s">
        <v>587</v>
      </c>
      <c r="Q246" s="54"/>
    </row>
    <row r="247" spans="1:23" ht="15.75" thickBot="1">
      <c r="A247" s="19"/>
      <c r="B247" s="50"/>
      <c r="C247" s="140"/>
      <c r="D247" s="84"/>
      <c r="E247" s="84"/>
      <c r="F247" s="84"/>
      <c r="G247" s="53"/>
      <c r="H247" s="84" t="s">
        <v>585</v>
      </c>
      <c r="I247" s="84"/>
      <c r="J247" s="84"/>
      <c r="K247" s="53"/>
      <c r="L247" s="84"/>
      <c r="M247" s="53"/>
      <c r="N247" s="82" t="s">
        <v>588</v>
      </c>
      <c r="O247" s="66"/>
      <c r="P247" s="82" t="s">
        <v>589</v>
      </c>
      <c r="Q247" s="54"/>
    </row>
    <row r="248" spans="1:23">
      <c r="A248" s="19"/>
      <c r="B248" s="55"/>
      <c r="C248" s="114" t="s">
        <v>446</v>
      </c>
      <c r="D248" s="73" t="s">
        <v>200</v>
      </c>
      <c r="E248" s="69">
        <v>271074</v>
      </c>
      <c r="F248" s="70"/>
      <c r="G248" s="49"/>
      <c r="H248" s="73" t="s">
        <v>200</v>
      </c>
      <c r="I248" s="69">
        <v>157729</v>
      </c>
      <c r="J248" s="70"/>
      <c r="K248" s="49"/>
      <c r="L248" s="89" t="s">
        <v>531</v>
      </c>
      <c r="M248" s="49"/>
      <c r="N248" s="89" t="s">
        <v>531</v>
      </c>
      <c r="O248" s="70"/>
      <c r="P248" s="89" t="s">
        <v>531</v>
      </c>
      <c r="Q248" s="62"/>
    </row>
    <row r="249" spans="1:23">
      <c r="A249" s="19"/>
      <c r="B249" s="55"/>
      <c r="C249" s="114"/>
      <c r="D249" s="86"/>
      <c r="E249" s="87"/>
      <c r="F249" s="88"/>
      <c r="G249" s="49"/>
      <c r="H249" s="86"/>
      <c r="I249" s="87"/>
      <c r="J249" s="88"/>
      <c r="K249" s="49"/>
      <c r="L249" s="90"/>
      <c r="M249" s="49"/>
      <c r="N249" s="90"/>
      <c r="O249" s="88"/>
      <c r="P249" s="90"/>
      <c r="Q249" s="62"/>
    </row>
    <row r="250" spans="1:23">
      <c r="A250" s="19"/>
      <c r="B250" s="50"/>
      <c r="C250" s="119" t="s">
        <v>448</v>
      </c>
      <c r="D250" s="52">
        <v>19679</v>
      </c>
      <c r="E250" s="52"/>
      <c r="F250" s="53"/>
      <c r="G250" s="53"/>
      <c r="H250" s="52">
        <v>5924</v>
      </c>
      <c r="I250" s="52"/>
      <c r="J250" s="53"/>
      <c r="K250" s="53"/>
      <c r="L250" s="92" t="s">
        <v>531</v>
      </c>
      <c r="M250" s="53"/>
      <c r="N250" s="92" t="s">
        <v>531</v>
      </c>
      <c r="O250" s="53"/>
      <c r="P250" s="92" t="s">
        <v>531</v>
      </c>
      <c r="Q250" s="54"/>
    </row>
    <row r="251" spans="1:23">
      <c r="A251" s="19"/>
      <c r="B251" s="50"/>
      <c r="C251" s="119"/>
      <c r="D251" s="52"/>
      <c r="E251" s="52"/>
      <c r="F251" s="53"/>
      <c r="G251" s="53"/>
      <c r="H251" s="52"/>
      <c r="I251" s="52"/>
      <c r="J251" s="53"/>
      <c r="K251" s="53"/>
      <c r="L251" s="92"/>
      <c r="M251" s="53"/>
      <c r="N251" s="92"/>
      <c r="O251" s="53"/>
      <c r="P251" s="92"/>
      <c r="Q251" s="54"/>
    </row>
    <row r="252" spans="1:23">
      <c r="A252" s="19"/>
      <c r="B252" s="55"/>
      <c r="C252" s="56" t="s">
        <v>449</v>
      </c>
      <c r="D252" s="68">
        <v>2373</v>
      </c>
      <c r="E252" s="68"/>
      <c r="F252" s="49"/>
      <c r="G252" s="49"/>
      <c r="H252" s="59" t="s">
        <v>309</v>
      </c>
      <c r="I252" s="59"/>
      <c r="J252" s="49"/>
      <c r="K252" s="49"/>
      <c r="L252" s="93" t="s">
        <v>531</v>
      </c>
      <c r="M252" s="49"/>
      <c r="N252" s="93" t="s">
        <v>531</v>
      </c>
      <c r="O252" s="49"/>
      <c r="P252" s="93" t="s">
        <v>531</v>
      </c>
      <c r="Q252" s="62"/>
    </row>
    <row r="253" spans="1:23" ht="15.75" thickBot="1">
      <c r="A253" s="19"/>
      <c r="B253" s="55"/>
      <c r="C253" s="56"/>
      <c r="D253" s="80"/>
      <c r="E253" s="80"/>
      <c r="F253" s="61"/>
      <c r="G253" s="49"/>
      <c r="H253" s="60"/>
      <c r="I253" s="60"/>
      <c r="J253" s="61"/>
      <c r="K253" s="49"/>
      <c r="L253" s="93"/>
      <c r="M253" s="49"/>
      <c r="N253" s="93"/>
      <c r="O253" s="49"/>
      <c r="P253" s="93"/>
      <c r="Q253" s="62"/>
    </row>
    <row r="254" spans="1:23">
      <c r="A254" s="19"/>
      <c r="B254" s="50"/>
      <c r="C254" s="119" t="s">
        <v>590</v>
      </c>
      <c r="D254" s="128" t="s">
        <v>200</v>
      </c>
      <c r="E254" s="64">
        <v>293126</v>
      </c>
      <c r="F254" s="48"/>
      <c r="G254" s="53"/>
      <c r="H254" s="128" t="s">
        <v>200</v>
      </c>
      <c r="I254" s="64">
        <v>163653</v>
      </c>
      <c r="J254" s="48"/>
      <c r="K254" s="53"/>
      <c r="L254" s="53"/>
      <c r="M254" s="53"/>
      <c r="N254" s="53"/>
      <c r="O254" s="53"/>
      <c r="P254" s="53"/>
      <c r="Q254" s="54"/>
    </row>
    <row r="255" spans="1:23" ht="15.75" thickBot="1">
      <c r="A255" s="19"/>
      <c r="B255" s="50"/>
      <c r="C255" s="119"/>
      <c r="D255" s="129"/>
      <c r="E255" s="130"/>
      <c r="F255" s="131"/>
      <c r="G255" s="53"/>
      <c r="H255" s="129"/>
      <c r="I255" s="130"/>
      <c r="J255" s="131"/>
      <c r="K255" s="53"/>
      <c r="L255" s="53"/>
      <c r="M255" s="53"/>
      <c r="N255" s="53"/>
      <c r="O255" s="53"/>
      <c r="P255" s="53"/>
      <c r="Q255" s="54"/>
    </row>
    <row r="256" spans="1:23" ht="16.5" thickTop="1" thickBot="1">
      <c r="A256" s="19"/>
      <c r="B256" s="45"/>
      <c r="C256" s="41"/>
      <c r="D256" s="77"/>
      <c r="E256" s="77"/>
      <c r="F256" s="77"/>
      <c r="G256" s="41"/>
      <c r="H256" s="77"/>
      <c r="I256" s="77"/>
      <c r="J256" s="77"/>
      <c r="K256" s="41"/>
      <c r="L256" s="41"/>
      <c r="M256" s="41"/>
      <c r="N256" s="41"/>
      <c r="O256" s="41"/>
      <c r="P256" s="41"/>
      <c r="Q256" s="46"/>
    </row>
  </sheetData>
  <mergeCells count="1579">
    <mergeCell ref="A229:A241"/>
    <mergeCell ref="B229:W229"/>
    <mergeCell ref="A242:A256"/>
    <mergeCell ref="B242:W242"/>
    <mergeCell ref="B65:W65"/>
    <mergeCell ref="B122:W122"/>
    <mergeCell ref="A123:A178"/>
    <mergeCell ref="B123:W123"/>
    <mergeCell ref="A179:A228"/>
    <mergeCell ref="B179:W179"/>
    <mergeCell ref="Q254:Q255"/>
    <mergeCell ref="D256:F256"/>
    <mergeCell ref="H256:J256"/>
    <mergeCell ref="A1:A2"/>
    <mergeCell ref="B1:W1"/>
    <mergeCell ref="B2:W2"/>
    <mergeCell ref="B3:W3"/>
    <mergeCell ref="A4:A122"/>
    <mergeCell ref="B4:W4"/>
    <mergeCell ref="B64:W64"/>
    <mergeCell ref="K254:K255"/>
    <mergeCell ref="L254:L255"/>
    <mergeCell ref="M254:M255"/>
    <mergeCell ref="N254:N255"/>
    <mergeCell ref="O254:O255"/>
    <mergeCell ref="P254:P255"/>
    <mergeCell ref="Q252:Q253"/>
    <mergeCell ref="B254:B255"/>
    <mergeCell ref="C254:C255"/>
    <mergeCell ref="D254:D255"/>
    <mergeCell ref="E254:E255"/>
    <mergeCell ref="F254:F255"/>
    <mergeCell ref="G254:G255"/>
    <mergeCell ref="H254:H255"/>
    <mergeCell ref="I254:I255"/>
    <mergeCell ref="J254:J255"/>
    <mergeCell ref="K252:K253"/>
    <mergeCell ref="L252:L253"/>
    <mergeCell ref="M252:M253"/>
    <mergeCell ref="N252:N253"/>
    <mergeCell ref="O252:O253"/>
    <mergeCell ref="P252:P253"/>
    <mergeCell ref="O250:O251"/>
    <mergeCell ref="P250:P251"/>
    <mergeCell ref="Q250:Q251"/>
    <mergeCell ref="B252:B253"/>
    <mergeCell ref="C252:C253"/>
    <mergeCell ref="D252:E253"/>
    <mergeCell ref="F252:F253"/>
    <mergeCell ref="G252:G253"/>
    <mergeCell ref="H252:I253"/>
    <mergeCell ref="J252:J253"/>
    <mergeCell ref="H250:I251"/>
    <mergeCell ref="J250:J251"/>
    <mergeCell ref="K250:K251"/>
    <mergeCell ref="L250:L251"/>
    <mergeCell ref="M250:M251"/>
    <mergeCell ref="N250:N251"/>
    <mergeCell ref="M248:M249"/>
    <mergeCell ref="N248:N249"/>
    <mergeCell ref="O248:O249"/>
    <mergeCell ref="P248:P249"/>
    <mergeCell ref="Q248:Q249"/>
    <mergeCell ref="B250:B251"/>
    <mergeCell ref="C250:C251"/>
    <mergeCell ref="D250:E251"/>
    <mergeCell ref="F250:F251"/>
    <mergeCell ref="G250:G251"/>
    <mergeCell ref="G248:G249"/>
    <mergeCell ref="H248:H249"/>
    <mergeCell ref="I248:I249"/>
    <mergeCell ref="J248:J249"/>
    <mergeCell ref="K248:K249"/>
    <mergeCell ref="L248:L249"/>
    <mergeCell ref="K246:K247"/>
    <mergeCell ref="L246:L247"/>
    <mergeCell ref="M246:M247"/>
    <mergeCell ref="O246:O247"/>
    <mergeCell ref="Q246:Q247"/>
    <mergeCell ref="B248:B249"/>
    <mergeCell ref="C248:C249"/>
    <mergeCell ref="D248:D249"/>
    <mergeCell ref="E248:E249"/>
    <mergeCell ref="F248:F249"/>
    <mergeCell ref="B246:B247"/>
    <mergeCell ref="C246:C247"/>
    <mergeCell ref="D246:F247"/>
    <mergeCell ref="G246:G247"/>
    <mergeCell ref="H246:J246"/>
    <mergeCell ref="H247:J247"/>
    <mergeCell ref="K239:K240"/>
    <mergeCell ref="D241:F241"/>
    <mergeCell ref="H241:J241"/>
    <mergeCell ref="B243:Q243"/>
    <mergeCell ref="D245:F245"/>
    <mergeCell ref="H245:J245"/>
    <mergeCell ref="K237:K238"/>
    <mergeCell ref="B239:B240"/>
    <mergeCell ref="C239:C240"/>
    <mergeCell ref="D239:D240"/>
    <mergeCell ref="E239:E240"/>
    <mergeCell ref="F239:F240"/>
    <mergeCell ref="G239:G240"/>
    <mergeCell ref="H239:H240"/>
    <mergeCell ref="I239:I240"/>
    <mergeCell ref="J239:J240"/>
    <mergeCell ref="K235:K236"/>
    <mergeCell ref="B237:B238"/>
    <mergeCell ref="C237:C238"/>
    <mergeCell ref="D237:D238"/>
    <mergeCell ref="E237:E238"/>
    <mergeCell ref="F237:F238"/>
    <mergeCell ref="G237:G238"/>
    <mergeCell ref="H237:H238"/>
    <mergeCell ref="I237:I238"/>
    <mergeCell ref="J237:J238"/>
    <mergeCell ref="K233:K234"/>
    <mergeCell ref="B235:B236"/>
    <mergeCell ref="C235:C236"/>
    <mergeCell ref="D235:D236"/>
    <mergeCell ref="E235:E236"/>
    <mergeCell ref="F235:F236"/>
    <mergeCell ref="G235:G236"/>
    <mergeCell ref="H235:H236"/>
    <mergeCell ref="I235:I236"/>
    <mergeCell ref="J235:J236"/>
    <mergeCell ref="D232:F232"/>
    <mergeCell ref="H232:J232"/>
    <mergeCell ref="B233:B234"/>
    <mergeCell ref="C233:C234"/>
    <mergeCell ref="D233:F233"/>
    <mergeCell ref="D234:F234"/>
    <mergeCell ref="G233:G234"/>
    <mergeCell ref="H233:J233"/>
    <mergeCell ref="H234:J234"/>
    <mergeCell ref="S226:S227"/>
    <mergeCell ref="D228:F228"/>
    <mergeCell ref="H228:J228"/>
    <mergeCell ref="L228:N228"/>
    <mergeCell ref="P228:R228"/>
    <mergeCell ref="B230:K230"/>
    <mergeCell ref="M226:M227"/>
    <mergeCell ref="N226:N227"/>
    <mergeCell ref="O226:O227"/>
    <mergeCell ref="P226:P227"/>
    <mergeCell ref="Q226:Q227"/>
    <mergeCell ref="R226:R227"/>
    <mergeCell ref="G226:G227"/>
    <mergeCell ref="H226:H227"/>
    <mergeCell ref="I226:I227"/>
    <mergeCell ref="J226:J227"/>
    <mergeCell ref="K226:K227"/>
    <mergeCell ref="L226:L227"/>
    <mergeCell ref="O224:O225"/>
    <mergeCell ref="P224:P225"/>
    <mergeCell ref="Q224:Q225"/>
    <mergeCell ref="R224:R225"/>
    <mergeCell ref="S224:S225"/>
    <mergeCell ref="B226:B227"/>
    <mergeCell ref="C226:C227"/>
    <mergeCell ref="D226:D227"/>
    <mergeCell ref="E226:E227"/>
    <mergeCell ref="F226:F227"/>
    <mergeCell ref="I224:I225"/>
    <mergeCell ref="J224:J225"/>
    <mergeCell ref="K224:K225"/>
    <mergeCell ref="L224:L225"/>
    <mergeCell ref="M224:M225"/>
    <mergeCell ref="N224:N225"/>
    <mergeCell ref="P222:Q223"/>
    <mergeCell ref="R222:R223"/>
    <mergeCell ref="S222:S223"/>
    <mergeCell ref="B224:B225"/>
    <mergeCell ref="C224:C225"/>
    <mergeCell ref="D224:D225"/>
    <mergeCell ref="E224:E225"/>
    <mergeCell ref="F224:F225"/>
    <mergeCell ref="G224:G225"/>
    <mergeCell ref="H224:H225"/>
    <mergeCell ref="H222:I223"/>
    <mergeCell ref="J222:J223"/>
    <mergeCell ref="K222:K223"/>
    <mergeCell ref="L222:M223"/>
    <mergeCell ref="N222:N223"/>
    <mergeCell ref="O222:O223"/>
    <mergeCell ref="N220:N221"/>
    <mergeCell ref="O220:O221"/>
    <mergeCell ref="P220:Q221"/>
    <mergeCell ref="R220:R221"/>
    <mergeCell ref="S220:S221"/>
    <mergeCell ref="B222:B223"/>
    <mergeCell ref="C222:C223"/>
    <mergeCell ref="D222:E223"/>
    <mergeCell ref="F222:F223"/>
    <mergeCell ref="G222:G223"/>
    <mergeCell ref="S218:S219"/>
    <mergeCell ref="B220:B221"/>
    <mergeCell ref="C220:C221"/>
    <mergeCell ref="D220:E221"/>
    <mergeCell ref="F220:F221"/>
    <mergeCell ref="G220:G221"/>
    <mergeCell ref="H220:I221"/>
    <mergeCell ref="J220:J221"/>
    <mergeCell ref="K220:K221"/>
    <mergeCell ref="L220:M221"/>
    <mergeCell ref="K218:K219"/>
    <mergeCell ref="L218:M219"/>
    <mergeCell ref="N218:N219"/>
    <mergeCell ref="O218:O219"/>
    <mergeCell ref="P218:Q219"/>
    <mergeCell ref="R218:R219"/>
    <mergeCell ref="P216:Q217"/>
    <mergeCell ref="R216:R217"/>
    <mergeCell ref="S216:S217"/>
    <mergeCell ref="B218:B219"/>
    <mergeCell ref="C218:C219"/>
    <mergeCell ref="D218:E219"/>
    <mergeCell ref="F218:F219"/>
    <mergeCell ref="G218:G219"/>
    <mergeCell ref="H218:I219"/>
    <mergeCell ref="J218:J219"/>
    <mergeCell ref="H216:I217"/>
    <mergeCell ref="J216:J217"/>
    <mergeCell ref="K216:K217"/>
    <mergeCell ref="L216:M217"/>
    <mergeCell ref="N216:N217"/>
    <mergeCell ref="O216:O217"/>
    <mergeCell ref="S213:S214"/>
    <mergeCell ref="D215:F215"/>
    <mergeCell ref="H215:J215"/>
    <mergeCell ref="L215:N215"/>
    <mergeCell ref="P215:R215"/>
    <mergeCell ref="B216:B217"/>
    <mergeCell ref="C216:C217"/>
    <mergeCell ref="D216:E217"/>
    <mergeCell ref="F216:F217"/>
    <mergeCell ref="G216:G217"/>
    <mergeCell ref="M213:M214"/>
    <mergeCell ref="N213:N214"/>
    <mergeCell ref="O213:O214"/>
    <mergeCell ref="P213:P214"/>
    <mergeCell ref="Q213:Q214"/>
    <mergeCell ref="R213:R214"/>
    <mergeCell ref="G213:G214"/>
    <mergeCell ref="H213:H214"/>
    <mergeCell ref="I213:I214"/>
    <mergeCell ref="J213:J214"/>
    <mergeCell ref="K213:K214"/>
    <mergeCell ref="L213:L214"/>
    <mergeCell ref="K210:K212"/>
    <mergeCell ref="L210:N212"/>
    <mergeCell ref="O210:O212"/>
    <mergeCell ref="P210:R212"/>
    <mergeCell ref="S210:S212"/>
    <mergeCell ref="B213:B214"/>
    <mergeCell ref="C213:C214"/>
    <mergeCell ref="D213:D214"/>
    <mergeCell ref="E213:E214"/>
    <mergeCell ref="F213:F214"/>
    <mergeCell ref="D209:R209"/>
    <mergeCell ref="B210:B212"/>
    <mergeCell ref="C210:C212"/>
    <mergeCell ref="D210:F210"/>
    <mergeCell ref="D211:F211"/>
    <mergeCell ref="D212:F212"/>
    <mergeCell ref="G210:G212"/>
    <mergeCell ref="H210:J210"/>
    <mergeCell ref="H211:J211"/>
    <mergeCell ref="H212:J212"/>
    <mergeCell ref="D205:F205"/>
    <mergeCell ref="H205:J205"/>
    <mergeCell ref="L205:N205"/>
    <mergeCell ref="P205:R205"/>
    <mergeCell ref="B206:S206"/>
    <mergeCell ref="D208:F208"/>
    <mergeCell ref="H208:J208"/>
    <mergeCell ref="L208:N208"/>
    <mergeCell ref="P208:R208"/>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L199:M200"/>
    <mergeCell ref="N199:N200"/>
    <mergeCell ref="O199:O200"/>
    <mergeCell ref="P199:Q200"/>
    <mergeCell ref="R199:R200"/>
    <mergeCell ref="S199:S200"/>
    <mergeCell ref="R197:R198"/>
    <mergeCell ref="S197:S198"/>
    <mergeCell ref="B199:B200"/>
    <mergeCell ref="C199:C200"/>
    <mergeCell ref="D199:E200"/>
    <mergeCell ref="F199:F200"/>
    <mergeCell ref="G199:G200"/>
    <mergeCell ref="H199:I200"/>
    <mergeCell ref="J199:J200"/>
    <mergeCell ref="K199:K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5:M196"/>
    <mergeCell ref="N195:N196"/>
    <mergeCell ref="O195:O196"/>
    <mergeCell ref="P195:Q196"/>
    <mergeCell ref="R195:R196"/>
    <mergeCell ref="S195:S196"/>
    <mergeCell ref="R193:R194"/>
    <mergeCell ref="S193:S194"/>
    <mergeCell ref="B195:B196"/>
    <mergeCell ref="C195:C196"/>
    <mergeCell ref="D195:E196"/>
    <mergeCell ref="F195:F196"/>
    <mergeCell ref="G195:G196"/>
    <mergeCell ref="H195:I196"/>
    <mergeCell ref="J195:J196"/>
    <mergeCell ref="K195:K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D192:F192"/>
    <mergeCell ref="H192:J192"/>
    <mergeCell ref="L192:N192"/>
    <mergeCell ref="P192:R192"/>
    <mergeCell ref="J190:J191"/>
    <mergeCell ref="K190:K191"/>
    <mergeCell ref="L190:M191"/>
    <mergeCell ref="N190:N191"/>
    <mergeCell ref="O190:O191"/>
    <mergeCell ref="P190:Q191"/>
    <mergeCell ref="B190:B191"/>
    <mergeCell ref="C190:C191"/>
    <mergeCell ref="D190:E191"/>
    <mergeCell ref="F190:F191"/>
    <mergeCell ref="G190:G191"/>
    <mergeCell ref="H190:I191"/>
    <mergeCell ref="O187:O188"/>
    <mergeCell ref="P187:P188"/>
    <mergeCell ref="Q187:Q188"/>
    <mergeCell ref="R187:R188"/>
    <mergeCell ref="S187:S188"/>
    <mergeCell ref="D189:F189"/>
    <mergeCell ref="H189:J189"/>
    <mergeCell ref="L189:N189"/>
    <mergeCell ref="P189:R189"/>
    <mergeCell ref="I187:I188"/>
    <mergeCell ref="J187:J188"/>
    <mergeCell ref="K187:K188"/>
    <mergeCell ref="L187:L188"/>
    <mergeCell ref="M187:M188"/>
    <mergeCell ref="N187:N188"/>
    <mergeCell ref="O184:O186"/>
    <mergeCell ref="P184:R186"/>
    <mergeCell ref="S184:S186"/>
    <mergeCell ref="B187:B188"/>
    <mergeCell ref="C187:C188"/>
    <mergeCell ref="D187:D188"/>
    <mergeCell ref="E187:E188"/>
    <mergeCell ref="F187:F188"/>
    <mergeCell ref="G187:G188"/>
    <mergeCell ref="H187:H188"/>
    <mergeCell ref="H184:J184"/>
    <mergeCell ref="H185:J185"/>
    <mergeCell ref="H186:J186"/>
    <mergeCell ref="K184:K186"/>
    <mergeCell ref="L184:N184"/>
    <mergeCell ref="L185:N185"/>
    <mergeCell ref="L186:N186"/>
    <mergeCell ref="B184:B186"/>
    <mergeCell ref="C184:C186"/>
    <mergeCell ref="D184:F184"/>
    <mergeCell ref="D185:F185"/>
    <mergeCell ref="D186:F186"/>
    <mergeCell ref="G184:G186"/>
    <mergeCell ref="B180:S180"/>
    <mergeCell ref="D182:F182"/>
    <mergeCell ref="H182:J182"/>
    <mergeCell ref="L182:N182"/>
    <mergeCell ref="P182:R182"/>
    <mergeCell ref="D183:R183"/>
    <mergeCell ref="P176:R177"/>
    <mergeCell ref="S176:S177"/>
    <mergeCell ref="T176:V177"/>
    <mergeCell ref="W176:W177"/>
    <mergeCell ref="D178:F178"/>
    <mergeCell ref="L178:N178"/>
    <mergeCell ref="P178:R178"/>
    <mergeCell ref="T178:V178"/>
    <mergeCell ref="H176:H177"/>
    <mergeCell ref="I176:I177"/>
    <mergeCell ref="J176:J177"/>
    <mergeCell ref="K176:K177"/>
    <mergeCell ref="L176:N177"/>
    <mergeCell ref="O176:O177"/>
    <mergeCell ref="P174:R175"/>
    <mergeCell ref="S174:S175"/>
    <mergeCell ref="T174:V175"/>
    <mergeCell ref="W174:W175"/>
    <mergeCell ref="B176:B177"/>
    <mergeCell ref="C176:C177"/>
    <mergeCell ref="D176:D177"/>
    <mergeCell ref="E176:E177"/>
    <mergeCell ref="F176:F177"/>
    <mergeCell ref="G176:G177"/>
    <mergeCell ref="H174:H175"/>
    <mergeCell ref="I174:I175"/>
    <mergeCell ref="J174:J175"/>
    <mergeCell ref="K174:K175"/>
    <mergeCell ref="L174:N175"/>
    <mergeCell ref="O174:O175"/>
    <mergeCell ref="R172:R173"/>
    <mergeCell ref="S172:S173"/>
    <mergeCell ref="T172:U173"/>
    <mergeCell ref="V172:V173"/>
    <mergeCell ref="W172:W173"/>
    <mergeCell ref="B174:B175"/>
    <mergeCell ref="C174:C175"/>
    <mergeCell ref="D174:E175"/>
    <mergeCell ref="F174:F175"/>
    <mergeCell ref="G174:G175"/>
    <mergeCell ref="J172:J173"/>
    <mergeCell ref="K172:K173"/>
    <mergeCell ref="L172:M173"/>
    <mergeCell ref="N172:N173"/>
    <mergeCell ref="O172:O173"/>
    <mergeCell ref="P172:Q173"/>
    <mergeCell ref="S170:S171"/>
    <mergeCell ref="T170:V171"/>
    <mergeCell ref="W170:W171"/>
    <mergeCell ref="B172:B173"/>
    <mergeCell ref="C172:C173"/>
    <mergeCell ref="D172:E173"/>
    <mergeCell ref="F172:F173"/>
    <mergeCell ref="G172:G173"/>
    <mergeCell ref="H172:H173"/>
    <mergeCell ref="I172:I173"/>
    <mergeCell ref="I170:I171"/>
    <mergeCell ref="J170:J171"/>
    <mergeCell ref="K170:K171"/>
    <mergeCell ref="L170:N171"/>
    <mergeCell ref="O170:O171"/>
    <mergeCell ref="P170:R171"/>
    <mergeCell ref="B170:B171"/>
    <mergeCell ref="C170:C171"/>
    <mergeCell ref="D170:E171"/>
    <mergeCell ref="F170:F171"/>
    <mergeCell ref="G170:G171"/>
    <mergeCell ref="H170:H171"/>
    <mergeCell ref="P168:Q169"/>
    <mergeCell ref="R168:R169"/>
    <mergeCell ref="S168:S169"/>
    <mergeCell ref="T168:U169"/>
    <mergeCell ref="V168:V169"/>
    <mergeCell ref="W168:W169"/>
    <mergeCell ref="I168:I169"/>
    <mergeCell ref="J168:J169"/>
    <mergeCell ref="K168:K169"/>
    <mergeCell ref="L168:M169"/>
    <mergeCell ref="N168:N169"/>
    <mergeCell ref="O168:O169"/>
    <mergeCell ref="R166:R167"/>
    <mergeCell ref="S166:S167"/>
    <mergeCell ref="T166:U167"/>
    <mergeCell ref="V166:V167"/>
    <mergeCell ref="W166:W167"/>
    <mergeCell ref="B168:B169"/>
    <mergeCell ref="C168:C169"/>
    <mergeCell ref="D168:F169"/>
    <mergeCell ref="G168:G169"/>
    <mergeCell ref="H168:H169"/>
    <mergeCell ref="J166:J167"/>
    <mergeCell ref="K166:K167"/>
    <mergeCell ref="L166:M167"/>
    <mergeCell ref="N166:N167"/>
    <mergeCell ref="O166:O167"/>
    <mergeCell ref="P166:Q167"/>
    <mergeCell ref="B166:B167"/>
    <mergeCell ref="C166:C167"/>
    <mergeCell ref="D166:F167"/>
    <mergeCell ref="G166:G167"/>
    <mergeCell ref="H166:H167"/>
    <mergeCell ref="I166:I167"/>
    <mergeCell ref="T163:U164"/>
    <mergeCell ref="V163:V164"/>
    <mergeCell ref="W163:W164"/>
    <mergeCell ref="D165:F165"/>
    <mergeCell ref="L165:M165"/>
    <mergeCell ref="P165:Q165"/>
    <mergeCell ref="T165:U165"/>
    <mergeCell ref="L163:M164"/>
    <mergeCell ref="N163:N164"/>
    <mergeCell ref="O163:O164"/>
    <mergeCell ref="P163:Q164"/>
    <mergeCell ref="R163:R164"/>
    <mergeCell ref="S163:S164"/>
    <mergeCell ref="V161:V162"/>
    <mergeCell ref="W161:W162"/>
    <mergeCell ref="B163:B164"/>
    <mergeCell ref="C163:C164"/>
    <mergeCell ref="D163:F164"/>
    <mergeCell ref="G163:G164"/>
    <mergeCell ref="H163:H164"/>
    <mergeCell ref="I163:I164"/>
    <mergeCell ref="J163:J164"/>
    <mergeCell ref="K163:K164"/>
    <mergeCell ref="O161:O162"/>
    <mergeCell ref="P161:Q162"/>
    <mergeCell ref="R161:R162"/>
    <mergeCell ref="S161:S162"/>
    <mergeCell ref="T161:T162"/>
    <mergeCell ref="U161:U162"/>
    <mergeCell ref="H161:H162"/>
    <mergeCell ref="I161:I162"/>
    <mergeCell ref="J161:J162"/>
    <mergeCell ref="K161:K162"/>
    <mergeCell ref="L161:M162"/>
    <mergeCell ref="N161:N162"/>
    <mergeCell ref="R159:R160"/>
    <mergeCell ref="S159:S160"/>
    <mergeCell ref="T159:U160"/>
    <mergeCell ref="V159:V160"/>
    <mergeCell ref="W159:W160"/>
    <mergeCell ref="B161:B162"/>
    <mergeCell ref="C161:C162"/>
    <mergeCell ref="D161:E162"/>
    <mergeCell ref="F161:F162"/>
    <mergeCell ref="G161:G162"/>
    <mergeCell ref="J159:J160"/>
    <mergeCell ref="K159:K160"/>
    <mergeCell ref="L159:M160"/>
    <mergeCell ref="N159:N160"/>
    <mergeCell ref="O159:O160"/>
    <mergeCell ref="P159:Q160"/>
    <mergeCell ref="B159:B160"/>
    <mergeCell ref="C159:C160"/>
    <mergeCell ref="D159:F160"/>
    <mergeCell ref="G159:G160"/>
    <mergeCell ref="H159:H160"/>
    <mergeCell ref="I159:I160"/>
    <mergeCell ref="R157:R158"/>
    <mergeCell ref="S157:S158"/>
    <mergeCell ref="T157:T158"/>
    <mergeCell ref="U157:U158"/>
    <mergeCell ref="V157:V158"/>
    <mergeCell ref="W157:W158"/>
    <mergeCell ref="L157:L158"/>
    <mergeCell ref="M157:M158"/>
    <mergeCell ref="N157:N158"/>
    <mergeCell ref="O157:O158"/>
    <mergeCell ref="P157:P158"/>
    <mergeCell ref="Q157:Q158"/>
    <mergeCell ref="W155:W156"/>
    <mergeCell ref="B157:B158"/>
    <mergeCell ref="C157:C158"/>
    <mergeCell ref="D157:E158"/>
    <mergeCell ref="F157:F158"/>
    <mergeCell ref="G157:G158"/>
    <mergeCell ref="H157:H158"/>
    <mergeCell ref="I157:I158"/>
    <mergeCell ref="J157:J158"/>
    <mergeCell ref="K157:K158"/>
    <mergeCell ref="P155:Q156"/>
    <mergeCell ref="R155:R156"/>
    <mergeCell ref="S155:S156"/>
    <mergeCell ref="T155:T156"/>
    <mergeCell ref="U155:U156"/>
    <mergeCell ref="V155:V156"/>
    <mergeCell ref="I155:I156"/>
    <mergeCell ref="J155:J156"/>
    <mergeCell ref="K155:K156"/>
    <mergeCell ref="L155:M156"/>
    <mergeCell ref="N155:N156"/>
    <mergeCell ref="O155:O156"/>
    <mergeCell ref="R153:R154"/>
    <mergeCell ref="S153:S154"/>
    <mergeCell ref="T153:U154"/>
    <mergeCell ref="V153:V154"/>
    <mergeCell ref="W153:W154"/>
    <mergeCell ref="B155:B156"/>
    <mergeCell ref="C155:C156"/>
    <mergeCell ref="D155:F156"/>
    <mergeCell ref="G155:G156"/>
    <mergeCell ref="H155:H156"/>
    <mergeCell ref="J153:J154"/>
    <mergeCell ref="K153:K154"/>
    <mergeCell ref="L153:M154"/>
    <mergeCell ref="N153:N154"/>
    <mergeCell ref="O153:O154"/>
    <mergeCell ref="P153:Q154"/>
    <mergeCell ref="B153:B154"/>
    <mergeCell ref="C153:C154"/>
    <mergeCell ref="D153:F154"/>
    <mergeCell ref="G153:G154"/>
    <mergeCell ref="H153:H154"/>
    <mergeCell ref="I153:I154"/>
    <mergeCell ref="P151:Q152"/>
    <mergeCell ref="R151:R152"/>
    <mergeCell ref="S151:S152"/>
    <mergeCell ref="T151:U152"/>
    <mergeCell ref="V151:V152"/>
    <mergeCell ref="W151:W152"/>
    <mergeCell ref="I151:I152"/>
    <mergeCell ref="J151:J152"/>
    <mergeCell ref="K151:K152"/>
    <mergeCell ref="L151:M152"/>
    <mergeCell ref="N151:N152"/>
    <mergeCell ref="O151:O152"/>
    <mergeCell ref="B151:B152"/>
    <mergeCell ref="C151:C152"/>
    <mergeCell ref="D151:E152"/>
    <mergeCell ref="F151:F152"/>
    <mergeCell ref="G151:G152"/>
    <mergeCell ref="H151:H152"/>
    <mergeCell ref="S148:S149"/>
    <mergeCell ref="T148:V149"/>
    <mergeCell ref="W148:W149"/>
    <mergeCell ref="D150:F150"/>
    <mergeCell ref="L150:N150"/>
    <mergeCell ref="P150:R150"/>
    <mergeCell ref="T150:V150"/>
    <mergeCell ref="I148:I149"/>
    <mergeCell ref="J148:J149"/>
    <mergeCell ref="K148:K149"/>
    <mergeCell ref="L148:N149"/>
    <mergeCell ref="O148:O149"/>
    <mergeCell ref="P148:R149"/>
    <mergeCell ref="B148:B149"/>
    <mergeCell ref="C148:C149"/>
    <mergeCell ref="D148:E149"/>
    <mergeCell ref="F148:F149"/>
    <mergeCell ref="G148:G149"/>
    <mergeCell ref="H148:H149"/>
    <mergeCell ref="P146:Q147"/>
    <mergeCell ref="R146:R147"/>
    <mergeCell ref="S146:S147"/>
    <mergeCell ref="T146:U147"/>
    <mergeCell ref="V146:V147"/>
    <mergeCell ref="W146:W147"/>
    <mergeCell ref="I146:I147"/>
    <mergeCell ref="J146:J147"/>
    <mergeCell ref="K146:K147"/>
    <mergeCell ref="L146:M147"/>
    <mergeCell ref="N146:N147"/>
    <mergeCell ref="O146:O147"/>
    <mergeCell ref="B146:B147"/>
    <mergeCell ref="C146:C147"/>
    <mergeCell ref="D146:E147"/>
    <mergeCell ref="F146:F147"/>
    <mergeCell ref="G146:G147"/>
    <mergeCell ref="H146:H147"/>
    <mergeCell ref="P144:Q145"/>
    <mergeCell ref="R144:R145"/>
    <mergeCell ref="S144:S145"/>
    <mergeCell ref="T144:U145"/>
    <mergeCell ref="V144:V145"/>
    <mergeCell ref="W144:W145"/>
    <mergeCell ref="I144:I145"/>
    <mergeCell ref="J144:J145"/>
    <mergeCell ref="K144:K145"/>
    <mergeCell ref="L144:M145"/>
    <mergeCell ref="N144:N145"/>
    <mergeCell ref="O144:O145"/>
    <mergeCell ref="B144:B145"/>
    <mergeCell ref="C144:C145"/>
    <mergeCell ref="D144:E145"/>
    <mergeCell ref="F144:F145"/>
    <mergeCell ref="G144:G145"/>
    <mergeCell ref="H144:H145"/>
    <mergeCell ref="P142:Q143"/>
    <mergeCell ref="R142:R143"/>
    <mergeCell ref="S142:S143"/>
    <mergeCell ref="T142:U143"/>
    <mergeCell ref="V142:V143"/>
    <mergeCell ref="W142:W143"/>
    <mergeCell ref="I142:I143"/>
    <mergeCell ref="J142:J143"/>
    <mergeCell ref="K142:K143"/>
    <mergeCell ref="L142:M143"/>
    <mergeCell ref="N142:N143"/>
    <mergeCell ref="O142:O143"/>
    <mergeCell ref="B142:B143"/>
    <mergeCell ref="C142:C143"/>
    <mergeCell ref="D142:E143"/>
    <mergeCell ref="F142:F143"/>
    <mergeCell ref="G142:G143"/>
    <mergeCell ref="H142:H143"/>
    <mergeCell ref="S139:S140"/>
    <mergeCell ref="T139:V140"/>
    <mergeCell ref="W139:W140"/>
    <mergeCell ref="D141:F141"/>
    <mergeCell ref="L141:N141"/>
    <mergeCell ref="P141:R141"/>
    <mergeCell ref="T141:V141"/>
    <mergeCell ref="I139:I140"/>
    <mergeCell ref="J139:J140"/>
    <mergeCell ref="K139:K140"/>
    <mergeCell ref="L139:N140"/>
    <mergeCell ref="O139:O140"/>
    <mergeCell ref="P139:R140"/>
    <mergeCell ref="S137:S138"/>
    <mergeCell ref="T137:U138"/>
    <mergeCell ref="V137:V138"/>
    <mergeCell ref="W137:W138"/>
    <mergeCell ref="B139:B140"/>
    <mergeCell ref="C139:C140"/>
    <mergeCell ref="D139:E140"/>
    <mergeCell ref="F139:F140"/>
    <mergeCell ref="G139:G140"/>
    <mergeCell ref="H139:H140"/>
    <mergeCell ref="K137:K138"/>
    <mergeCell ref="L137:M138"/>
    <mergeCell ref="N137:N138"/>
    <mergeCell ref="O137:O138"/>
    <mergeCell ref="P137:Q138"/>
    <mergeCell ref="R137:R138"/>
    <mergeCell ref="T135:U136"/>
    <mergeCell ref="V135:V136"/>
    <mergeCell ref="W135:W136"/>
    <mergeCell ref="B137:B138"/>
    <mergeCell ref="C137:C138"/>
    <mergeCell ref="D137:F138"/>
    <mergeCell ref="G137:G138"/>
    <mergeCell ref="H137:H138"/>
    <mergeCell ref="I137:I138"/>
    <mergeCell ref="J137:J138"/>
    <mergeCell ref="L135:M136"/>
    <mergeCell ref="N135:N136"/>
    <mergeCell ref="O135:O136"/>
    <mergeCell ref="P135:Q136"/>
    <mergeCell ref="R135:R136"/>
    <mergeCell ref="S135:S136"/>
    <mergeCell ref="V133:V134"/>
    <mergeCell ref="W133:W134"/>
    <mergeCell ref="B135:B136"/>
    <mergeCell ref="C135:C136"/>
    <mergeCell ref="D135:F136"/>
    <mergeCell ref="G135:G136"/>
    <mergeCell ref="H135:H136"/>
    <mergeCell ref="I135:I136"/>
    <mergeCell ref="J135:J136"/>
    <mergeCell ref="K135:K136"/>
    <mergeCell ref="N133:N134"/>
    <mergeCell ref="O133:O134"/>
    <mergeCell ref="P133:Q134"/>
    <mergeCell ref="R133:R134"/>
    <mergeCell ref="S133:S134"/>
    <mergeCell ref="T133:U134"/>
    <mergeCell ref="W131:W132"/>
    <mergeCell ref="B133:B134"/>
    <mergeCell ref="C133:C134"/>
    <mergeCell ref="D133:F134"/>
    <mergeCell ref="G133:G134"/>
    <mergeCell ref="H133:H134"/>
    <mergeCell ref="I133:I134"/>
    <mergeCell ref="J133:J134"/>
    <mergeCell ref="K133:K134"/>
    <mergeCell ref="L133:M134"/>
    <mergeCell ref="O131:O132"/>
    <mergeCell ref="P131:Q132"/>
    <mergeCell ref="R131:R132"/>
    <mergeCell ref="S131:S132"/>
    <mergeCell ref="T131:U132"/>
    <mergeCell ref="V131:V132"/>
    <mergeCell ref="H131:H132"/>
    <mergeCell ref="I131:I132"/>
    <mergeCell ref="J131:J132"/>
    <mergeCell ref="K131:K132"/>
    <mergeCell ref="L131:M132"/>
    <mergeCell ref="N131:N132"/>
    <mergeCell ref="B131:B132"/>
    <mergeCell ref="C131:C132"/>
    <mergeCell ref="D131:D132"/>
    <mergeCell ref="E131:E132"/>
    <mergeCell ref="F131:F132"/>
    <mergeCell ref="G131:G132"/>
    <mergeCell ref="S127:S129"/>
    <mergeCell ref="T127:V129"/>
    <mergeCell ref="W127:W129"/>
    <mergeCell ref="D130:F130"/>
    <mergeCell ref="L130:N130"/>
    <mergeCell ref="P130:R130"/>
    <mergeCell ref="T130:V130"/>
    <mergeCell ref="H127:H129"/>
    <mergeCell ref="I127:I129"/>
    <mergeCell ref="K127:K129"/>
    <mergeCell ref="L127:N129"/>
    <mergeCell ref="O127:O129"/>
    <mergeCell ref="P127:R129"/>
    <mergeCell ref="B127:B129"/>
    <mergeCell ref="C127:C129"/>
    <mergeCell ref="D127:F127"/>
    <mergeCell ref="D128:F128"/>
    <mergeCell ref="D129:F129"/>
    <mergeCell ref="G127:G129"/>
    <mergeCell ref="D121:F121"/>
    <mergeCell ref="H121:J121"/>
    <mergeCell ref="L121:N121"/>
    <mergeCell ref="P121:R121"/>
    <mergeCell ref="B124:W124"/>
    <mergeCell ref="D126:F126"/>
    <mergeCell ref="L126:N126"/>
    <mergeCell ref="P126:R126"/>
    <mergeCell ref="T126:V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6:R117"/>
    <mergeCell ref="S116:S117"/>
    <mergeCell ref="D118:E118"/>
    <mergeCell ref="H118:I118"/>
    <mergeCell ref="L118:M118"/>
    <mergeCell ref="P118:Q118"/>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4:M115"/>
    <mergeCell ref="N114:N115"/>
    <mergeCell ref="O114:O115"/>
    <mergeCell ref="P114:Q115"/>
    <mergeCell ref="R114:R115"/>
    <mergeCell ref="S114:S115"/>
    <mergeCell ref="R112:R113"/>
    <mergeCell ref="S112:S113"/>
    <mergeCell ref="B114:B115"/>
    <mergeCell ref="C114:C115"/>
    <mergeCell ref="D114:E115"/>
    <mergeCell ref="F114:F115"/>
    <mergeCell ref="G114:G115"/>
    <mergeCell ref="H114:I115"/>
    <mergeCell ref="J114:J115"/>
    <mergeCell ref="K114:K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D111:F111"/>
    <mergeCell ref="H111:J111"/>
    <mergeCell ref="L111:N111"/>
    <mergeCell ref="P111:R111"/>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7:M108"/>
    <mergeCell ref="N107:N108"/>
    <mergeCell ref="O107:O108"/>
    <mergeCell ref="P107:Q108"/>
    <mergeCell ref="R107:R108"/>
    <mergeCell ref="S107:S108"/>
    <mergeCell ref="R105:R106"/>
    <mergeCell ref="S105:S106"/>
    <mergeCell ref="B107:B108"/>
    <mergeCell ref="C107:C108"/>
    <mergeCell ref="D107:E108"/>
    <mergeCell ref="F107:F108"/>
    <mergeCell ref="G107:G108"/>
    <mergeCell ref="H107:I108"/>
    <mergeCell ref="J107:J108"/>
    <mergeCell ref="K107:K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3:M104"/>
    <mergeCell ref="N103:N104"/>
    <mergeCell ref="O103:O104"/>
    <mergeCell ref="P103:Q104"/>
    <mergeCell ref="R103:R104"/>
    <mergeCell ref="S103:S104"/>
    <mergeCell ref="R101:R102"/>
    <mergeCell ref="S101:S102"/>
    <mergeCell ref="B103:B104"/>
    <mergeCell ref="C103:C104"/>
    <mergeCell ref="D103:E104"/>
    <mergeCell ref="F103:F104"/>
    <mergeCell ref="G103:G104"/>
    <mergeCell ref="H103:I104"/>
    <mergeCell ref="J103:J104"/>
    <mergeCell ref="K103:K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P98:Q99"/>
    <mergeCell ref="R98:R99"/>
    <mergeCell ref="S98:S99"/>
    <mergeCell ref="D100:F100"/>
    <mergeCell ref="H100:J100"/>
    <mergeCell ref="L100:N100"/>
    <mergeCell ref="P100:R100"/>
    <mergeCell ref="H98:I99"/>
    <mergeCell ref="J98:J99"/>
    <mergeCell ref="K98:K99"/>
    <mergeCell ref="L98:M99"/>
    <mergeCell ref="N98:N99"/>
    <mergeCell ref="O98:O99"/>
    <mergeCell ref="N96:N97"/>
    <mergeCell ref="O96:O97"/>
    <mergeCell ref="P96:Q97"/>
    <mergeCell ref="R96:R97"/>
    <mergeCell ref="S96:S97"/>
    <mergeCell ref="B98:B99"/>
    <mergeCell ref="C98:C99"/>
    <mergeCell ref="D98:E99"/>
    <mergeCell ref="F98:F99"/>
    <mergeCell ref="G98:G99"/>
    <mergeCell ref="S94:S95"/>
    <mergeCell ref="B96:B97"/>
    <mergeCell ref="C96:C97"/>
    <mergeCell ref="D96:E97"/>
    <mergeCell ref="F96:F97"/>
    <mergeCell ref="G96:G97"/>
    <mergeCell ref="H96:I97"/>
    <mergeCell ref="J96:J97"/>
    <mergeCell ref="K96:K97"/>
    <mergeCell ref="L96:M97"/>
    <mergeCell ref="K94:K95"/>
    <mergeCell ref="L94:M95"/>
    <mergeCell ref="N94:N95"/>
    <mergeCell ref="O94:O95"/>
    <mergeCell ref="P94:Q95"/>
    <mergeCell ref="R94:R95"/>
    <mergeCell ref="P92:Q93"/>
    <mergeCell ref="R92:R93"/>
    <mergeCell ref="S92:S93"/>
    <mergeCell ref="B94:B95"/>
    <mergeCell ref="C94:C95"/>
    <mergeCell ref="D94:E95"/>
    <mergeCell ref="F94:F95"/>
    <mergeCell ref="G94:G95"/>
    <mergeCell ref="H94:I95"/>
    <mergeCell ref="J94:J95"/>
    <mergeCell ref="H92:I93"/>
    <mergeCell ref="J92:J93"/>
    <mergeCell ref="K92:K93"/>
    <mergeCell ref="L92:M93"/>
    <mergeCell ref="N92:N93"/>
    <mergeCell ref="O92:O93"/>
    <mergeCell ref="N90:N91"/>
    <mergeCell ref="O90:O91"/>
    <mergeCell ref="P90:Q91"/>
    <mergeCell ref="R90:R91"/>
    <mergeCell ref="S90:S91"/>
    <mergeCell ref="B92:B93"/>
    <mergeCell ref="C92:C93"/>
    <mergeCell ref="D92:E93"/>
    <mergeCell ref="F92:F93"/>
    <mergeCell ref="G92:G93"/>
    <mergeCell ref="S88:S89"/>
    <mergeCell ref="B90:B91"/>
    <mergeCell ref="C90:C91"/>
    <mergeCell ref="D90:E91"/>
    <mergeCell ref="F90:F91"/>
    <mergeCell ref="G90:G91"/>
    <mergeCell ref="H90:I91"/>
    <mergeCell ref="J90:J91"/>
    <mergeCell ref="K90:K91"/>
    <mergeCell ref="L90:M91"/>
    <mergeCell ref="K88:K89"/>
    <mergeCell ref="L88:M89"/>
    <mergeCell ref="N88:N89"/>
    <mergeCell ref="O88:O89"/>
    <mergeCell ref="P88:Q89"/>
    <mergeCell ref="R88:R89"/>
    <mergeCell ref="P86:Q87"/>
    <mergeCell ref="R86:R87"/>
    <mergeCell ref="S86:S87"/>
    <mergeCell ref="B88:B89"/>
    <mergeCell ref="C88:C89"/>
    <mergeCell ref="D88:E89"/>
    <mergeCell ref="F88:F89"/>
    <mergeCell ref="G88:G89"/>
    <mergeCell ref="H88:I89"/>
    <mergeCell ref="J88:J89"/>
    <mergeCell ref="H86:I87"/>
    <mergeCell ref="J86:J87"/>
    <mergeCell ref="K86:K87"/>
    <mergeCell ref="L86:M87"/>
    <mergeCell ref="N86:N87"/>
    <mergeCell ref="O86:O87"/>
    <mergeCell ref="N84:N85"/>
    <mergeCell ref="O84:O85"/>
    <mergeCell ref="P84:Q85"/>
    <mergeCell ref="R84:R85"/>
    <mergeCell ref="S84:S85"/>
    <mergeCell ref="B86:B87"/>
    <mergeCell ref="C86:C87"/>
    <mergeCell ref="D86:E87"/>
    <mergeCell ref="F86:F87"/>
    <mergeCell ref="G86:G87"/>
    <mergeCell ref="S82:S83"/>
    <mergeCell ref="B84:B85"/>
    <mergeCell ref="C84:C85"/>
    <mergeCell ref="D84:E85"/>
    <mergeCell ref="F84:F85"/>
    <mergeCell ref="G84:G85"/>
    <mergeCell ref="H84:I85"/>
    <mergeCell ref="J84:J85"/>
    <mergeCell ref="K84:K85"/>
    <mergeCell ref="L84:M85"/>
    <mergeCell ref="K82:K83"/>
    <mergeCell ref="L82:M83"/>
    <mergeCell ref="N82:N83"/>
    <mergeCell ref="O82:O83"/>
    <mergeCell ref="P82:Q83"/>
    <mergeCell ref="R82:R83"/>
    <mergeCell ref="P80:Q81"/>
    <mergeCell ref="R80:R81"/>
    <mergeCell ref="S80:S81"/>
    <mergeCell ref="B82:B83"/>
    <mergeCell ref="C82:C83"/>
    <mergeCell ref="D82:E83"/>
    <mergeCell ref="F82:F83"/>
    <mergeCell ref="G82:G83"/>
    <mergeCell ref="H82:I83"/>
    <mergeCell ref="J82:J83"/>
    <mergeCell ref="H80:I81"/>
    <mergeCell ref="J80:J81"/>
    <mergeCell ref="K80:K81"/>
    <mergeCell ref="L80:M81"/>
    <mergeCell ref="N80:N81"/>
    <mergeCell ref="O80:O81"/>
    <mergeCell ref="N78:N79"/>
    <mergeCell ref="O78:O79"/>
    <mergeCell ref="P78:Q79"/>
    <mergeCell ref="R78:R79"/>
    <mergeCell ref="S78:S79"/>
    <mergeCell ref="B80:B81"/>
    <mergeCell ref="C80:C81"/>
    <mergeCell ref="D80:E81"/>
    <mergeCell ref="F80:F81"/>
    <mergeCell ref="G80:G81"/>
    <mergeCell ref="S76:S77"/>
    <mergeCell ref="B78:B79"/>
    <mergeCell ref="C78:C79"/>
    <mergeCell ref="D78:E79"/>
    <mergeCell ref="F78:F79"/>
    <mergeCell ref="G78:G79"/>
    <mergeCell ref="H78:I79"/>
    <mergeCell ref="J78:J79"/>
    <mergeCell ref="K78:K79"/>
    <mergeCell ref="L78:M79"/>
    <mergeCell ref="M76:M77"/>
    <mergeCell ref="N76:N77"/>
    <mergeCell ref="O76:O77"/>
    <mergeCell ref="P76:P77"/>
    <mergeCell ref="Q76:Q77"/>
    <mergeCell ref="R76:R77"/>
    <mergeCell ref="G76:G77"/>
    <mergeCell ref="H76:H77"/>
    <mergeCell ref="I76:I77"/>
    <mergeCell ref="J76:J77"/>
    <mergeCell ref="K76:K77"/>
    <mergeCell ref="L76:L77"/>
    <mergeCell ref="S69:S74"/>
    <mergeCell ref="D75:F75"/>
    <mergeCell ref="H75:J75"/>
    <mergeCell ref="L75:N75"/>
    <mergeCell ref="P75:R75"/>
    <mergeCell ref="B76:B77"/>
    <mergeCell ref="C76:C77"/>
    <mergeCell ref="D76:D77"/>
    <mergeCell ref="E76:E77"/>
    <mergeCell ref="F76:F77"/>
    <mergeCell ref="O69:O74"/>
    <mergeCell ref="P69:R69"/>
    <mergeCell ref="P70:R70"/>
    <mergeCell ref="P71:R71"/>
    <mergeCell ref="P72:R72"/>
    <mergeCell ref="P73:R73"/>
    <mergeCell ref="P74:R74"/>
    <mergeCell ref="L69:N69"/>
    <mergeCell ref="L70:N70"/>
    <mergeCell ref="L71:N71"/>
    <mergeCell ref="L72:N72"/>
    <mergeCell ref="L73:N73"/>
    <mergeCell ref="L74:N74"/>
    <mergeCell ref="H70:J70"/>
    <mergeCell ref="H71:J71"/>
    <mergeCell ref="H72:J72"/>
    <mergeCell ref="H73:J73"/>
    <mergeCell ref="H74:J74"/>
    <mergeCell ref="K69:K74"/>
    <mergeCell ref="B66:S66"/>
    <mergeCell ref="D68:F68"/>
    <mergeCell ref="H68:J68"/>
    <mergeCell ref="L68:N68"/>
    <mergeCell ref="P68:R68"/>
    <mergeCell ref="B69:B74"/>
    <mergeCell ref="C69:C74"/>
    <mergeCell ref="D69:F74"/>
    <mergeCell ref="G69:G74"/>
    <mergeCell ref="H69:J69"/>
    <mergeCell ref="O61:O62"/>
    <mergeCell ref="P61:P62"/>
    <mergeCell ref="Q61:Q62"/>
    <mergeCell ref="R61:R62"/>
    <mergeCell ref="S61:S62"/>
    <mergeCell ref="D63:F63"/>
    <mergeCell ref="H63:J63"/>
    <mergeCell ref="L63:N63"/>
    <mergeCell ref="P63:R63"/>
    <mergeCell ref="I61:I62"/>
    <mergeCell ref="J61:J62"/>
    <mergeCell ref="K61:K62"/>
    <mergeCell ref="L61:L62"/>
    <mergeCell ref="M61:M62"/>
    <mergeCell ref="N61:N62"/>
    <mergeCell ref="P59:Q60"/>
    <mergeCell ref="R59:R60"/>
    <mergeCell ref="S59:S60"/>
    <mergeCell ref="B61:B62"/>
    <mergeCell ref="C61:C62"/>
    <mergeCell ref="D61:D62"/>
    <mergeCell ref="E61:E62"/>
    <mergeCell ref="F61:F62"/>
    <mergeCell ref="G61:G62"/>
    <mergeCell ref="H61:H62"/>
    <mergeCell ref="H59:I60"/>
    <mergeCell ref="J59:J60"/>
    <mergeCell ref="K59:K60"/>
    <mergeCell ref="L59:M60"/>
    <mergeCell ref="N59:N60"/>
    <mergeCell ref="O59:O60"/>
    <mergeCell ref="N57:N58"/>
    <mergeCell ref="O57:O58"/>
    <mergeCell ref="P57:Q58"/>
    <mergeCell ref="R57:R58"/>
    <mergeCell ref="S57:S58"/>
    <mergeCell ref="B59:B60"/>
    <mergeCell ref="C59:C60"/>
    <mergeCell ref="D59:E60"/>
    <mergeCell ref="F59:F60"/>
    <mergeCell ref="G59:G60"/>
    <mergeCell ref="S55:S56"/>
    <mergeCell ref="B57:B58"/>
    <mergeCell ref="C57:C58"/>
    <mergeCell ref="D57:E58"/>
    <mergeCell ref="F57:F58"/>
    <mergeCell ref="G57:G58"/>
    <mergeCell ref="H57:I58"/>
    <mergeCell ref="J57:J58"/>
    <mergeCell ref="K57:K58"/>
    <mergeCell ref="L57:M58"/>
    <mergeCell ref="K55:K56"/>
    <mergeCell ref="L55:M56"/>
    <mergeCell ref="N55:N56"/>
    <mergeCell ref="O55:O56"/>
    <mergeCell ref="P55:Q56"/>
    <mergeCell ref="R55:R56"/>
    <mergeCell ref="P53:Q54"/>
    <mergeCell ref="R53:R54"/>
    <mergeCell ref="S53:S54"/>
    <mergeCell ref="B55:B56"/>
    <mergeCell ref="C55:C56"/>
    <mergeCell ref="D55:E56"/>
    <mergeCell ref="F55:F56"/>
    <mergeCell ref="G55:G56"/>
    <mergeCell ref="H55:I56"/>
    <mergeCell ref="J55:J56"/>
    <mergeCell ref="H53:I54"/>
    <mergeCell ref="J53:J54"/>
    <mergeCell ref="K53:K54"/>
    <mergeCell ref="L53:M54"/>
    <mergeCell ref="N53:N54"/>
    <mergeCell ref="O53:O54"/>
    <mergeCell ref="S50:S51"/>
    <mergeCell ref="D52:F52"/>
    <mergeCell ref="H52:J52"/>
    <mergeCell ref="L52:N52"/>
    <mergeCell ref="P52:R52"/>
    <mergeCell ref="B53:B54"/>
    <mergeCell ref="C53:C54"/>
    <mergeCell ref="D53:E54"/>
    <mergeCell ref="F53:F54"/>
    <mergeCell ref="G53:G54"/>
    <mergeCell ref="K50:K51"/>
    <mergeCell ref="L50:M51"/>
    <mergeCell ref="N50:N51"/>
    <mergeCell ref="O50:O51"/>
    <mergeCell ref="P50:Q51"/>
    <mergeCell ref="R50:R51"/>
    <mergeCell ref="P48:Q49"/>
    <mergeCell ref="R48:R49"/>
    <mergeCell ref="S48:S49"/>
    <mergeCell ref="B50:B51"/>
    <mergeCell ref="C50:C51"/>
    <mergeCell ref="D50:E51"/>
    <mergeCell ref="F50:F51"/>
    <mergeCell ref="G50:G51"/>
    <mergeCell ref="H50:I51"/>
    <mergeCell ref="J50:J51"/>
    <mergeCell ref="H48:I49"/>
    <mergeCell ref="J48:J49"/>
    <mergeCell ref="K48:K49"/>
    <mergeCell ref="L48:M49"/>
    <mergeCell ref="N48:N49"/>
    <mergeCell ref="O48:O49"/>
    <mergeCell ref="N46:N47"/>
    <mergeCell ref="O46:O47"/>
    <mergeCell ref="P46:Q47"/>
    <mergeCell ref="R46:R47"/>
    <mergeCell ref="S46:S47"/>
    <mergeCell ref="B48:B49"/>
    <mergeCell ref="C48:C49"/>
    <mergeCell ref="D48:E49"/>
    <mergeCell ref="F48:F49"/>
    <mergeCell ref="G48:G49"/>
    <mergeCell ref="S44:S45"/>
    <mergeCell ref="B46:B47"/>
    <mergeCell ref="C46:C47"/>
    <mergeCell ref="D46:E47"/>
    <mergeCell ref="F46:F47"/>
    <mergeCell ref="G46:G47"/>
    <mergeCell ref="H46:I47"/>
    <mergeCell ref="J46:J47"/>
    <mergeCell ref="K46:K47"/>
    <mergeCell ref="L46:M47"/>
    <mergeCell ref="K44:K45"/>
    <mergeCell ref="L44:M45"/>
    <mergeCell ref="N44:N45"/>
    <mergeCell ref="O44:O45"/>
    <mergeCell ref="P44:Q45"/>
    <mergeCell ref="R44:R45"/>
    <mergeCell ref="P42:Q43"/>
    <mergeCell ref="R42:R43"/>
    <mergeCell ref="S42:S43"/>
    <mergeCell ref="B44:B45"/>
    <mergeCell ref="C44:C45"/>
    <mergeCell ref="D44:E45"/>
    <mergeCell ref="F44:F45"/>
    <mergeCell ref="G44:G45"/>
    <mergeCell ref="H44:I45"/>
    <mergeCell ref="J44:J45"/>
    <mergeCell ref="H42:I43"/>
    <mergeCell ref="J42:J43"/>
    <mergeCell ref="K42:K43"/>
    <mergeCell ref="L42:M43"/>
    <mergeCell ref="N42:N43"/>
    <mergeCell ref="O42:O43"/>
    <mergeCell ref="S39:S40"/>
    <mergeCell ref="D41:F41"/>
    <mergeCell ref="H41:J41"/>
    <mergeCell ref="L41:N41"/>
    <mergeCell ref="P41:R41"/>
    <mergeCell ref="B42:B43"/>
    <mergeCell ref="C42:C43"/>
    <mergeCell ref="D42:E43"/>
    <mergeCell ref="F42:F43"/>
    <mergeCell ref="G42:G43"/>
    <mergeCell ref="K39:K40"/>
    <mergeCell ref="L39:M40"/>
    <mergeCell ref="N39:N40"/>
    <mergeCell ref="O39:O40"/>
    <mergeCell ref="P39:Q40"/>
    <mergeCell ref="R39:R40"/>
    <mergeCell ref="P37:Q38"/>
    <mergeCell ref="R37:R38"/>
    <mergeCell ref="S37:S38"/>
    <mergeCell ref="B39:B40"/>
    <mergeCell ref="C39:C40"/>
    <mergeCell ref="D39:E40"/>
    <mergeCell ref="F39:F40"/>
    <mergeCell ref="G39:G40"/>
    <mergeCell ref="H39:I40"/>
    <mergeCell ref="J39:J40"/>
    <mergeCell ref="H37:I38"/>
    <mergeCell ref="J37:J38"/>
    <mergeCell ref="K37:K38"/>
    <mergeCell ref="L37:M38"/>
    <mergeCell ref="N37:N38"/>
    <mergeCell ref="O37:O38"/>
    <mergeCell ref="N35:N36"/>
    <mergeCell ref="O35:O36"/>
    <mergeCell ref="P35:Q36"/>
    <mergeCell ref="R35:R36"/>
    <mergeCell ref="S35:S36"/>
    <mergeCell ref="B37:B38"/>
    <mergeCell ref="C37:C38"/>
    <mergeCell ref="D37:E38"/>
    <mergeCell ref="F37:F38"/>
    <mergeCell ref="G37:G38"/>
    <mergeCell ref="S33:S34"/>
    <mergeCell ref="B35:B36"/>
    <mergeCell ref="C35:C36"/>
    <mergeCell ref="D35:E36"/>
    <mergeCell ref="F35:F36"/>
    <mergeCell ref="G35:G36"/>
    <mergeCell ref="H35:I36"/>
    <mergeCell ref="J35:J36"/>
    <mergeCell ref="K35:K36"/>
    <mergeCell ref="L35:M36"/>
    <mergeCell ref="K33:K34"/>
    <mergeCell ref="L33:M34"/>
    <mergeCell ref="N33:N34"/>
    <mergeCell ref="O33:O34"/>
    <mergeCell ref="P33:Q34"/>
    <mergeCell ref="R33:R34"/>
    <mergeCell ref="P31:Q32"/>
    <mergeCell ref="R31:R32"/>
    <mergeCell ref="S31:S32"/>
    <mergeCell ref="B33:B34"/>
    <mergeCell ref="C33:C34"/>
    <mergeCell ref="D33:E34"/>
    <mergeCell ref="F33:F34"/>
    <mergeCell ref="G33:G34"/>
    <mergeCell ref="H33:I34"/>
    <mergeCell ref="J33:J34"/>
    <mergeCell ref="H31:I32"/>
    <mergeCell ref="J31:J32"/>
    <mergeCell ref="K31:K32"/>
    <mergeCell ref="L31:M32"/>
    <mergeCell ref="N31:N32"/>
    <mergeCell ref="O31:O32"/>
    <mergeCell ref="N29:N30"/>
    <mergeCell ref="O29:O30"/>
    <mergeCell ref="P29:Q30"/>
    <mergeCell ref="R29:R30"/>
    <mergeCell ref="S29:S30"/>
    <mergeCell ref="B31:B32"/>
    <mergeCell ref="C31:C32"/>
    <mergeCell ref="D31:E32"/>
    <mergeCell ref="F31:F32"/>
    <mergeCell ref="G31:G32"/>
    <mergeCell ref="S27:S28"/>
    <mergeCell ref="B29:B30"/>
    <mergeCell ref="C29:C30"/>
    <mergeCell ref="D29:E30"/>
    <mergeCell ref="F29:F30"/>
    <mergeCell ref="G29:G30"/>
    <mergeCell ref="H29:I30"/>
    <mergeCell ref="J29:J30"/>
    <mergeCell ref="K29:K30"/>
    <mergeCell ref="L29:M30"/>
    <mergeCell ref="K27:K28"/>
    <mergeCell ref="L27:M28"/>
    <mergeCell ref="N27:N28"/>
    <mergeCell ref="O27:O28"/>
    <mergeCell ref="P27:Q28"/>
    <mergeCell ref="R27:R28"/>
    <mergeCell ref="P25:Q26"/>
    <mergeCell ref="R25:R26"/>
    <mergeCell ref="S25:S26"/>
    <mergeCell ref="B27:B28"/>
    <mergeCell ref="C27:C28"/>
    <mergeCell ref="D27:E28"/>
    <mergeCell ref="F27:F28"/>
    <mergeCell ref="G27:G28"/>
    <mergeCell ref="H27:I28"/>
    <mergeCell ref="J27:J28"/>
    <mergeCell ref="H25:I26"/>
    <mergeCell ref="J25:J26"/>
    <mergeCell ref="K25:K26"/>
    <mergeCell ref="L25:M26"/>
    <mergeCell ref="N25:N26"/>
    <mergeCell ref="O25:O26"/>
    <mergeCell ref="N23:N24"/>
    <mergeCell ref="O23:O24"/>
    <mergeCell ref="P23:Q24"/>
    <mergeCell ref="R23:R24"/>
    <mergeCell ref="S23:S24"/>
    <mergeCell ref="B25:B26"/>
    <mergeCell ref="C25:C26"/>
    <mergeCell ref="D25:E26"/>
    <mergeCell ref="F25:F26"/>
    <mergeCell ref="G25:G26"/>
    <mergeCell ref="S21:S22"/>
    <mergeCell ref="B23:B24"/>
    <mergeCell ref="C23:C24"/>
    <mergeCell ref="D23:E24"/>
    <mergeCell ref="F23:F24"/>
    <mergeCell ref="G23:G24"/>
    <mergeCell ref="H23:I24"/>
    <mergeCell ref="J23:J24"/>
    <mergeCell ref="K23:K24"/>
    <mergeCell ref="L23:M24"/>
    <mergeCell ref="K21:K22"/>
    <mergeCell ref="L21:M22"/>
    <mergeCell ref="N21:N22"/>
    <mergeCell ref="O21:O22"/>
    <mergeCell ref="P21:Q22"/>
    <mergeCell ref="R21:R22"/>
    <mergeCell ref="P19:Q20"/>
    <mergeCell ref="R19:R20"/>
    <mergeCell ref="S19:S20"/>
    <mergeCell ref="B21:B22"/>
    <mergeCell ref="C21:C22"/>
    <mergeCell ref="D21:E22"/>
    <mergeCell ref="F21:F22"/>
    <mergeCell ref="G21:G22"/>
    <mergeCell ref="H21:I22"/>
    <mergeCell ref="J21:J22"/>
    <mergeCell ref="H19:I20"/>
    <mergeCell ref="J19:J20"/>
    <mergeCell ref="K19:K20"/>
    <mergeCell ref="L19:M20"/>
    <mergeCell ref="N19:N20"/>
    <mergeCell ref="O19:O20"/>
    <mergeCell ref="N17:N18"/>
    <mergeCell ref="O17:O18"/>
    <mergeCell ref="P17:Q18"/>
    <mergeCell ref="R17:R18"/>
    <mergeCell ref="S17:S18"/>
    <mergeCell ref="B19:B20"/>
    <mergeCell ref="C19:C20"/>
    <mergeCell ref="D19:E20"/>
    <mergeCell ref="F19:F20"/>
    <mergeCell ref="G19:G20"/>
    <mergeCell ref="S15:S16"/>
    <mergeCell ref="B17:B18"/>
    <mergeCell ref="C17:C18"/>
    <mergeCell ref="D17:E18"/>
    <mergeCell ref="F17:F18"/>
    <mergeCell ref="G17:G18"/>
    <mergeCell ref="H17:I18"/>
    <mergeCell ref="J17:J18"/>
    <mergeCell ref="K17:K18"/>
    <mergeCell ref="L17:M18"/>
    <mergeCell ref="M15:M16"/>
    <mergeCell ref="N15:N16"/>
    <mergeCell ref="O15:O16"/>
    <mergeCell ref="P15:P16"/>
    <mergeCell ref="Q15:Q16"/>
    <mergeCell ref="R15:R16"/>
    <mergeCell ref="G15:G16"/>
    <mergeCell ref="H15:H16"/>
    <mergeCell ref="I15:I16"/>
    <mergeCell ref="J15:J16"/>
    <mergeCell ref="K15:K16"/>
    <mergeCell ref="L15:L16"/>
    <mergeCell ref="S8:S13"/>
    <mergeCell ref="D14:F14"/>
    <mergeCell ref="H14:J14"/>
    <mergeCell ref="L14:N14"/>
    <mergeCell ref="P14:R14"/>
    <mergeCell ref="B15:B16"/>
    <mergeCell ref="C15:C16"/>
    <mergeCell ref="D15:D16"/>
    <mergeCell ref="E15:E16"/>
    <mergeCell ref="F15:F16"/>
    <mergeCell ref="O8:O13"/>
    <mergeCell ref="P8:R8"/>
    <mergeCell ref="P9:R9"/>
    <mergeCell ref="P10:R10"/>
    <mergeCell ref="P11:R11"/>
    <mergeCell ref="P12:R12"/>
    <mergeCell ref="P13:R13"/>
    <mergeCell ref="L8:N8"/>
    <mergeCell ref="L9:N9"/>
    <mergeCell ref="L10:N10"/>
    <mergeCell ref="L11:N11"/>
    <mergeCell ref="L12:N12"/>
    <mergeCell ref="L13:N13"/>
    <mergeCell ref="H9:J9"/>
    <mergeCell ref="H10:J10"/>
    <mergeCell ref="H11:J11"/>
    <mergeCell ref="H12:J12"/>
    <mergeCell ref="H13:J13"/>
    <mergeCell ref="K8:K13"/>
    <mergeCell ref="B5:S5"/>
    <mergeCell ref="D7:F7"/>
    <mergeCell ref="H7:J7"/>
    <mergeCell ref="L7:N7"/>
    <mergeCell ref="P7:R7"/>
    <mergeCell ref="B8:B13"/>
    <mergeCell ref="C8:C13"/>
    <mergeCell ref="D8:F13"/>
    <mergeCell ref="G8:G13"/>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4.5703125" customWidth="1"/>
    <col min="3" max="3" width="36.5703125" bestFit="1" customWidth="1"/>
    <col min="4" max="4" width="3.140625" customWidth="1"/>
    <col min="5" max="5" width="12" customWidth="1"/>
    <col min="6" max="6" width="2.42578125" customWidth="1"/>
    <col min="7" max="7" width="14.5703125" customWidth="1"/>
    <col min="8" max="8" width="3.140625" customWidth="1"/>
    <col min="9" max="9" width="12" customWidth="1"/>
    <col min="10" max="10" width="2.42578125" customWidth="1"/>
    <col min="11" max="11" width="14.5703125" customWidth="1"/>
  </cols>
  <sheetData>
    <row r="1" spans="1:11" ht="15" customHeight="1">
      <c r="A1" s="8" t="s">
        <v>109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595</v>
      </c>
      <c r="B3" s="18"/>
      <c r="C3" s="18"/>
      <c r="D3" s="18"/>
      <c r="E3" s="18"/>
      <c r="F3" s="18"/>
      <c r="G3" s="18"/>
      <c r="H3" s="18"/>
      <c r="I3" s="18"/>
      <c r="J3" s="18"/>
      <c r="K3" s="18"/>
    </row>
    <row r="4" spans="1:11" ht="25.5" customHeight="1">
      <c r="A4" s="19" t="s">
        <v>1091</v>
      </c>
      <c r="B4" s="22" t="s">
        <v>598</v>
      </c>
      <c r="C4" s="22"/>
      <c r="D4" s="22"/>
      <c r="E4" s="22"/>
      <c r="F4" s="22"/>
      <c r="G4" s="22"/>
      <c r="H4" s="22"/>
      <c r="I4" s="22"/>
      <c r="J4" s="22"/>
      <c r="K4" s="22"/>
    </row>
    <row r="5" spans="1:11">
      <c r="A5" s="19"/>
      <c r="B5" s="47"/>
      <c r="C5" s="47"/>
      <c r="D5" s="47"/>
      <c r="E5" s="47"/>
      <c r="F5" s="47"/>
      <c r="G5" s="47"/>
      <c r="H5" s="47"/>
      <c r="I5" s="47"/>
      <c r="J5" s="47"/>
      <c r="K5" s="47"/>
    </row>
    <row r="6" spans="1:11" ht="15.75" thickBot="1">
      <c r="A6" s="19"/>
      <c r="B6" s="14"/>
      <c r="C6" s="14"/>
      <c r="D6" s="14"/>
      <c r="E6" s="14"/>
      <c r="F6" s="14"/>
      <c r="G6" s="14"/>
      <c r="H6" s="14"/>
      <c r="I6" s="14"/>
      <c r="J6" s="14"/>
      <c r="K6" s="14"/>
    </row>
    <row r="7" spans="1:11">
      <c r="A7" s="19"/>
      <c r="B7" s="25"/>
      <c r="C7" s="26"/>
      <c r="D7" s="48"/>
      <c r="E7" s="48"/>
      <c r="F7" s="48"/>
      <c r="G7" s="26"/>
      <c r="H7" s="48"/>
      <c r="I7" s="48"/>
      <c r="J7" s="48"/>
      <c r="K7" s="28"/>
    </row>
    <row r="8" spans="1:11" ht="15.75" thickBot="1">
      <c r="A8" s="19"/>
      <c r="B8" s="33"/>
      <c r="C8" s="27"/>
      <c r="D8" s="84" t="s">
        <v>296</v>
      </c>
      <c r="E8" s="84"/>
      <c r="F8" s="84"/>
      <c r="G8" s="84"/>
      <c r="H8" s="84"/>
      <c r="I8" s="84"/>
      <c r="J8" s="84"/>
      <c r="K8" s="35"/>
    </row>
    <row r="9" spans="1:11" ht="15.75" thickBot="1">
      <c r="A9" s="19"/>
      <c r="B9" s="33"/>
      <c r="C9" s="27"/>
      <c r="D9" s="133" t="s">
        <v>599</v>
      </c>
      <c r="E9" s="133"/>
      <c r="F9" s="133"/>
      <c r="G9" s="27"/>
      <c r="H9" s="133" t="s">
        <v>298</v>
      </c>
      <c r="I9" s="133"/>
      <c r="J9" s="133"/>
      <c r="K9" s="35"/>
    </row>
    <row r="10" spans="1:11">
      <c r="A10" s="19"/>
      <c r="B10" s="29"/>
      <c r="C10" s="185" t="s">
        <v>600</v>
      </c>
      <c r="D10" s="70"/>
      <c r="E10" s="70"/>
      <c r="F10" s="70"/>
      <c r="G10" s="31"/>
      <c r="H10" s="70"/>
      <c r="I10" s="70"/>
      <c r="J10" s="70"/>
      <c r="K10" s="32"/>
    </row>
    <row r="11" spans="1:11">
      <c r="A11" s="19"/>
      <c r="B11" s="50"/>
      <c r="C11" s="91" t="s">
        <v>601</v>
      </c>
      <c r="D11" s="21" t="s">
        <v>200</v>
      </c>
      <c r="E11" s="52">
        <v>30813</v>
      </c>
      <c r="F11" s="53"/>
      <c r="G11" s="53"/>
      <c r="H11" s="21" t="s">
        <v>200</v>
      </c>
      <c r="I11" s="52">
        <v>13855</v>
      </c>
      <c r="J11" s="53"/>
      <c r="K11" s="54"/>
    </row>
    <row r="12" spans="1:11">
      <c r="A12" s="19"/>
      <c r="B12" s="50"/>
      <c r="C12" s="91"/>
      <c r="D12" s="21"/>
      <c r="E12" s="52"/>
      <c r="F12" s="53"/>
      <c r="G12" s="53"/>
      <c r="H12" s="21"/>
      <c r="I12" s="52"/>
      <c r="J12" s="53"/>
      <c r="K12" s="54"/>
    </row>
    <row r="13" spans="1:11">
      <c r="A13" s="19"/>
      <c r="B13" s="55"/>
      <c r="C13" s="85" t="s">
        <v>602</v>
      </c>
      <c r="D13" s="68">
        <v>612765</v>
      </c>
      <c r="E13" s="68"/>
      <c r="F13" s="49"/>
      <c r="G13" s="49"/>
      <c r="H13" s="68">
        <v>691405</v>
      </c>
      <c r="I13" s="68"/>
      <c r="J13" s="49"/>
      <c r="K13" s="62"/>
    </row>
    <row r="14" spans="1:11">
      <c r="A14" s="19"/>
      <c r="B14" s="55"/>
      <c r="C14" s="85"/>
      <c r="D14" s="68"/>
      <c r="E14" s="68"/>
      <c r="F14" s="49"/>
      <c r="G14" s="49"/>
      <c r="H14" s="68"/>
      <c r="I14" s="68"/>
      <c r="J14" s="49"/>
      <c r="K14" s="62"/>
    </row>
    <row r="15" spans="1:11" ht="15.75" thickBot="1">
      <c r="A15" s="19"/>
      <c r="B15" s="33"/>
      <c r="C15" s="16" t="s">
        <v>603</v>
      </c>
      <c r="D15" s="72" t="s">
        <v>604</v>
      </c>
      <c r="E15" s="72"/>
      <c r="F15" s="78" t="s">
        <v>211</v>
      </c>
      <c r="G15" s="27"/>
      <c r="H15" s="72" t="s">
        <v>605</v>
      </c>
      <c r="I15" s="72"/>
      <c r="J15" s="78" t="s">
        <v>211</v>
      </c>
      <c r="K15" s="35"/>
    </row>
    <row r="16" spans="1:11">
      <c r="A16" s="19"/>
      <c r="B16" s="55"/>
      <c r="C16" s="114" t="s">
        <v>76</v>
      </c>
      <c r="D16" s="73" t="s">
        <v>200</v>
      </c>
      <c r="E16" s="69">
        <v>404035</v>
      </c>
      <c r="F16" s="70"/>
      <c r="G16" s="49"/>
      <c r="H16" s="73" t="s">
        <v>200</v>
      </c>
      <c r="I16" s="69">
        <v>450347</v>
      </c>
      <c r="J16" s="70"/>
      <c r="K16" s="62"/>
    </row>
    <row r="17" spans="1:11" ht="15.75" thickBot="1">
      <c r="A17" s="19"/>
      <c r="B17" s="55"/>
      <c r="C17" s="114"/>
      <c r="D17" s="74"/>
      <c r="E17" s="75"/>
      <c r="F17" s="76"/>
      <c r="G17" s="49"/>
      <c r="H17" s="74"/>
      <c r="I17" s="75"/>
      <c r="J17" s="76"/>
      <c r="K17" s="62"/>
    </row>
    <row r="18" spans="1:11" ht="15.75" thickTop="1">
      <c r="A18" s="19"/>
      <c r="B18" s="33"/>
      <c r="C18" s="186" t="s">
        <v>606</v>
      </c>
      <c r="D18" s="179"/>
      <c r="E18" s="179"/>
      <c r="F18" s="179"/>
      <c r="G18" s="27"/>
      <c r="H18" s="179"/>
      <c r="I18" s="179"/>
      <c r="J18" s="179"/>
      <c r="K18" s="35"/>
    </row>
    <row r="19" spans="1:11">
      <c r="A19" s="19"/>
      <c r="B19" s="55"/>
      <c r="C19" s="85" t="s">
        <v>601</v>
      </c>
      <c r="D19" s="57" t="s">
        <v>200</v>
      </c>
      <c r="E19" s="68">
        <v>22901</v>
      </c>
      <c r="F19" s="49"/>
      <c r="G19" s="49"/>
      <c r="H19" s="57" t="s">
        <v>200</v>
      </c>
      <c r="I19" s="68">
        <v>14229</v>
      </c>
      <c r="J19" s="49"/>
      <c r="K19" s="62"/>
    </row>
    <row r="20" spans="1:11">
      <c r="A20" s="19"/>
      <c r="B20" s="55"/>
      <c r="C20" s="85"/>
      <c r="D20" s="57"/>
      <c r="E20" s="68"/>
      <c r="F20" s="49"/>
      <c r="G20" s="49"/>
      <c r="H20" s="57"/>
      <c r="I20" s="68"/>
      <c r="J20" s="49"/>
      <c r="K20" s="62"/>
    </row>
    <row r="21" spans="1:11">
      <c r="A21" s="19"/>
      <c r="B21" s="50"/>
      <c r="C21" s="91" t="s">
        <v>602</v>
      </c>
      <c r="D21" s="52">
        <v>382603</v>
      </c>
      <c r="E21" s="52"/>
      <c r="F21" s="53"/>
      <c r="G21" s="53"/>
      <c r="H21" s="52">
        <v>385598</v>
      </c>
      <c r="I21" s="52"/>
      <c r="J21" s="53"/>
      <c r="K21" s="54"/>
    </row>
    <row r="22" spans="1:11">
      <c r="A22" s="19"/>
      <c r="B22" s="50"/>
      <c r="C22" s="91"/>
      <c r="D22" s="52"/>
      <c r="E22" s="52"/>
      <c r="F22" s="53"/>
      <c r="G22" s="53"/>
      <c r="H22" s="52"/>
      <c r="I22" s="52"/>
      <c r="J22" s="53"/>
      <c r="K22" s="54"/>
    </row>
    <row r="23" spans="1:11" ht="15.75" thickBot="1">
      <c r="A23" s="19"/>
      <c r="B23" s="29"/>
      <c r="C23" s="83" t="s">
        <v>603</v>
      </c>
      <c r="D23" s="60" t="s">
        <v>607</v>
      </c>
      <c r="E23" s="60"/>
      <c r="F23" s="40" t="s">
        <v>211</v>
      </c>
      <c r="G23" s="31"/>
      <c r="H23" s="60" t="s">
        <v>608</v>
      </c>
      <c r="I23" s="60"/>
      <c r="J23" s="40" t="s">
        <v>211</v>
      </c>
      <c r="K23" s="32"/>
    </row>
    <row r="24" spans="1:11">
      <c r="A24" s="19"/>
      <c r="B24" s="50"/>
      <c r="C24" s="119" t="s">
        <v>78</v>
      </c>
      <c r="D24" s="128" t="s">
        <v>200</v>
      </c>
      <c r="E24" s="64">
        <v>296760</v>
      </c>
      <c r="F24" s="48"/>
      <c r="G24" s="53"/>
      <c r="H24" s="128" t="s">
        <v>200</v>
      </c>
      <c r="I24" s="64">
        <v>286534</v>
      </c>
      <c r="J24" s="48"/>
      <c r="K24" s="54"/>
    </row>
    <row r="25" spans="1:11" ht="15.75" thickBot="1">
      <c r="A25" s="19"/>
      <c r="B25" s="50"/>
      <c r="C25" s="119"/>
      <c r="D25" s="129"/>
      <c r="E25" s="130"/>
      <c r="F25" s="131"/>
      <c r="G25" s="53"/>
      <c r="H25" s="129"/>
      <c r="I25" s="130"/>
      <c r="J25" s="131"/>
      <c r="K25" s="54"/>
    </row>
    <row r="26" spans="1:11" ht="15.75" thickTop="1">
      <c r="A26" s="19"/>
      <c r="B26" s="29"/>
      <c r="C26" s="185" t="s">
        <v>609</v>
      </c>
      <c r="D26" s="176"/>
      <c r="E26" s="176"/>
      <c r="F26" s="176"/>
      <c r="G26" s="31"/>
      <c r="H26" s="176"/>
      <c r="I26" s="176"/>
      <c r="J26" s="176"/>
      <c r="K26" s="32"/>
    </row>
    <row r="27" spans="1:11">
      <c r="A27" s="19"/>
      <c r="B27" s="50"/>
      <c r="C27" s="91" t="s">
        <v>610</v>
      </c>
      <c r="D27" s="21" t="s">
        <v>200</v>
      </c>
      <c r="E27" s="52">
        <v>88995</v>
      </c>
      <c r="F27" s="53"/>
      <c r="G27" s="53"/>
      <c r="H27" s="21" t="s">
        <v>200</v>
      </c>
      <c r="I27" s="52">
        <v>68150</v>
      </c>
      <c r="J27" s="53"/>
      <c r="K27" s="54"/>
    </row>
    <row r="28" spans="1:11">
      <c r="A28" s="19"/>
      <c r="B28" s="50"/>
      <c r="C28" s="91"/>
      <c r="D28" s="21"/>
      <c r="E28" s="52"/>
      <c r="F28" s="53"/>
      <c r="G28" s="53"/>
      <c r="H28" s="21"/>
      <c r="I28" s="52"/>
      <c r="J28" s="53"/>
      <c r="K28" s="54"/>
    </row>
    <row r="29" spans="1:11" ht="15.75" thickBot="1">
      <c r="A29" s="19"/>
      <c r="B29" s="29"/>
      <c r="C29" s="83" t="s">
        <v>611</v>
      </c>
      <c r="D29" s="60" t="s">
        <v>612</v>
      </c>
      <c r="E29" s="60"/>
      <c r="F29" s="40" t="s">
        <v>211</v>
      </c>
      <c r="G29" s="31"/>
      <c r="H29" s="60" t="s">
        <v>613</v>
      </c>
      <c r="I29" s="60"/>
      <c r="J29" s="40" t="s">
        <v>211</v>
      </c>
      <c r="K29" s="32"/>
    </row>
    <row r="30" spans="1:11">
      <c r="A30" s="19"/>
      <c r="B30" s="50"/>
      <c r="C30" s="119" t="s">
        <v>86</v>
      </c>
      <c r="D30" s="128" t="s">
        <v>200</v>
      </c>
      <c r="E30" s="64">
        <v>76853</v>
      </c>
      <c r="F30" s="48"/>
      <c r="G30" s="53"/>
      <c r="H30" s="128" t="s">
        <v>200</v>
      </c>
      <c r="I30" s="64">
        <v>58915</v>
      </c>
      <c r="J30" s="48"/>
      <c r="K30" s="54"/>
    </row>
    <row r="31" spans="1:11" ht="15.75" thickBot="1">
      <c r="A31" s="19"/>
      <c r="B31" s="50"/>
      <c r="C31" s="119"/>
      <c r="D31" s="129"/>
      <c r="E31" s="130"/>
      <c r="F31" s="131"/>
      <c r="G31" s="53"/>
      <c r="H31" s="129"/>
      <c r="I31" s="130"/>
      <c r="J31" s="131"/>
      <c r="K31" s="54"/>
    </row>
    <row r="32" spans="1:11" ht="16.5" thickTop="1" thickBot="1">
      <c r="A32" s="19"/>
      <c r="B32" s="45"/>
      <c r="C32" s="41"/>
      <c r="D32" s="77"/>
      <c r="E32" s="77"/>
      <c r="F32" s="77"/>
      <c r="G32" s="41"/>
      <c r="H32" s="77"/>
      <c r="I32" s="77"/>
      <c r="J32" s="77"/>
      <c r="K32" s="46"/>
    </row>
  </sheetData>
  <mergeCells count="102">
    <mergeCell ref="A1:A2"/>
    <mergeCell ref="B1:K1"/>
    <mergeCell ref="B2:K2"/>
    <mergeCell ref="B3:K3"/>
    <mergeCell ref="A4:A32"/>
    <mergeCell ref="B4:K4"/>
    <mergeCell ref="H30:H31"/>
    <mergeCell ref="I30:I31"/>
    <mergeCell ref="J30:J31"/>
    <mergeCell ref="K30:K31"/>
    <mergeCell ref="D32:F32"/>
    <mergeCell ref="H32:J32"/>
    <mergeCell ref="B30:B31"/>
    <mergeCell ref="C30:C31"/>
    <mergeCell ref="D30:D31"/>
    <mergeCell ref="E30:E31"/>
    <mergeCell ref="F30:F31"/>
    <mergeCell ref="G30:G31"/>
    <mergeCell ref="H27:H28"/>
    <mergeCell ref="I27:I28"/>
    <mergeCell ref="J27:J28"/>
    <mergeCell ref="K27:K28"/>
    <mergeCell ref="D29:E29"/>
    <mergeCell ref="H29:I29"/>
    <mergeCell ref="B27:B28"/>
    <mergeCell ref="C27:C28"/>
    <mergeCell ref="D27:D28"/>
    <mergeCell ref="E27:E28"/>
    <mergeCell ref="F27:F28"/>
    <mergeCell ref="G27:G28"/>
    <mergeCell ref="H24:H25"/>
    <mergeCell ref="I24:I25"/>
    <mergeCell ref="J24:J25"/>
    <mergeCell ref="K24:K25"/>
    <mergeCell ref="D26:F26"/>
    <mergeCell ref="H26:J26"/>
    <mergeCell ref="J21:J22"/>
    <mergeCell ref="K21:K22"/>
    <mergeCell ref="D23:E23"/>
    <mergeCell ref="H23:I23"/>
    <mergeCell ref="B24:B25"/>
    <mergeCell ref="C24:C25"/>
    <mergeCell ref="D24:D25"/>
    <mergeCell ref="E24:E25"/>
    <mergeCell ref="F24:F25"/>
    <mergeCell ref="G24:G25"/>
    <mergeCell ref="H19:H20"/>
    <mergeCell ref="I19:I20"/>
    <mergeCell ref="J19:J20"/>
    <mergeCell ref="K19:K20"/>
    <mergeCell ref="B21:B22"/>
    <mergeCell ref="C21:C22"/>
    <mergeCell ref="D21:E22"/>
    <mergeCell ref="F21:F22"/>
    <mergeCell ref="G21:G22"/>
    <mergeCell ref="H21:I22"/>
    <mergeCell ref="J16:J17"/>
    <mergeCell ref="K16:K17"/>
    <mergeCell ref="D18:F18"/>
    <mergeCell ref="H18:J18"/>
    <mergeCell ref="B19:B20"/>
    <mergeCell ref="C19:C20"/>
    <mergeCell ref="D19:D20"/>
    <mergeCell ref="E19:E20"/>
    <mergeCell ref="F19:F20"/>
    <mergeCell ref="G19:G20"/>
    <mergeCell ref="D15:E15"/>
    <mergeCell ref="H15:I15"/>
    <mergeCell ref="B16:B17"/>
    <mergeCell ref="C16:C17"/>
    <mergeCell ref="D16:D17"/>
    <mergeCell ref="E16:E17"/>
    <mergeCell ref="F16:F17"/>
    <mergeCell ref="G16:G17"/>
    <mergeCell ref="H16:H17"/>
    <mergeCell ref="I16:I17"/>
    <mergeCell ref="J11:J12"/>
    <mergeCell ref="K11:K12"/>
    <mergeCell ref="B13:B14"/>
    <mergeCell ref="C13:C14"/>
    <mergeCell ref="D13:E14"/>
    <mergeCell ref="F13:F14"/>
    <mergeCell ref="G13:G14"/>
    <mergeCell ref="H13:I14"/>
    <mergeCell ref="J13:J14"/>
    <mergeCell ref="K13:K14"/>
    <mergeCell ref="D10:F10"/>
    <mergeCell ref="H10:J10"/>
    <mergeCell ref="B11:B12"/>
    <mergeCell ref="C11:C12"/>
    <mergeCell ref="D11:D12"/>
    <mergeCell ref="E11:E12"/>
    <mergeCell ref="F11:F12"/>
    <mergeCell ref="G11:G12"/>
    <mergeCell ref="H11:H12"/>
    <mergeCell ref="I11:I12"/>
    <mergeCell ref="B5:K5"/>
    <mergeCell ref="D7:F7"/>
    <mergeCell ref="H7:J7"/>
    <mergeCell ref="D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1.42578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8" t="s">
        <v>10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15</v>
      </c>
      <c r="B3" s="18"/>
      <c r="C3" s="18"/>
      <c r="D3" s="18"/>
      <c r="E3" s="18"/>
      <c r="F3" s="18"/>
      <c r="G3" s="18"/>
      <c r="H3" s="18"/>
      <c r="I3" s="18"/>
      <c r="J3" s="18"/>
      <c r="K3" s="18"/>
      <c r="L3" s="18"/>
      <c r="M3" s="18"/>
      <c r="N3" s="18"/>
      <c r="O3" s="18"/>
      <c r="P3" s="18"/>
      <c r="Q3" s="18"/>
      <c r="R3" s="18"/>
      <c r="S3" s="18"/>
    </row>
    <row r="4" spans="1:19">
      <c r="A4" s="19" t="s">
        <v>1093</v>
      </c>
      <c r="B4" s="22" t="s">
        <v>618</v>
      </c>
      <c r="C4" s="22"/>
      <c r="D4" s="22"/>
      <c r="E4" s="22"/>
      <c r="F4" s="22"/>
      <c r="G4" s="22"/>
      <c r="H4" s="22"/>
      <c r="I4" s="22"/>
      <c r="J4" s="22"/>
      <c r="K4" s="22"/>
      <c r="L4" s="22"/>
      <c r="M4" s="22"/>
      <c r="N4" s="22"/>
      <c r="O4" s="22"/>
      <c r="P4" s="22"/>
      <c r="Q4" s="22"/>
      <c r="R4" s="22"/>
      <c r="S4" s="22"/>
    </row>
    <row r="5" spans="1:19">
      <c r="A5" s="19"/>
      <c r="B5" s="47"/>
      <c r="C5" s="47"/>
      <c r="D5" s="47"/>
      <c r="E5" s="47"/>
      <c r="F5" s="47"/>
      <c r="G5" s="47"/>
      <c r="H5" s="47"/>
      <c r="I5" s="47"/>
      <c r="J5" s="47"/>
      <c r="K5" s="47"/>
      <c r="L5" s="47"/>
      <c r="M5" s="47"/>
      <c r="N5" s="47"/>
      <c r="O5" s="47"/>
      <c r="P5" s="47"/>
      <c r="Q5" s="47"/>
      <c r="R5" s="47"/>
      <c r="S5" s="47"/>
    </row>
    <row r="6" spans="1:19" ht="15.75" thickBot="1">
      <c r="A6" s="19"/>
      <c r="B6" s="14"/>
      <c r="C6" s="14"/>
      <c r="D6" s="14"/>
      <c r="E6" s="14"/>
      <c r="F6" s="14"/>
      <c r="G6" s="14"/>
      <c r="H6" s="14"/>
      <c r="I6" s="14"/>
      <c r="J6" s="14"/>
      <c r="K6" s="14"/>
      <c r="L6" s="14"/>
      <c r="M6" s="14"/>
      <c r="N6" s="14"/>
      <c r="O6" s="14"/>
      <c r="P6" s="14"/>
      <c r="Q6" s="14"/>
      <c r="R6" s="14"/>
      <c r="S6" s="14"/>
    </row>
    <row r="7" spans="1:19">
      <c r="A7" s="19"/>
      <c r="B7" s="25"/>
      <c r="C7" s="26"/>
      <c r="D7" s="48"/>
      <c r="E7" s="48"/>
      <c r="F7" s="48"/>
      <c r="G7" s="26"/>
      <c r="H7" s="48"/>
      <c r="I7" s="48"/>
      <c r="J7" s="48"/>
      <c r="K7" s="26"/>
      <c r="L7" s="48"/>
      <c r="M7" s="48"/>
      <c r="N7" s="48"/>
      <c r="O7" s="26"/>
      <c r="P7" s="48"/>
      <c r="Q7" s="48"/>
      <c r="R7" s="48"/>
      <c r="S7" s="28"/>
    </row>
    <row r="8" spans="1:19" ht="15.75" thickBot="1">
      <c r="A8" s="19"/>
      <c r="B8" s="33"/>
      <c r="C8" s="27"/>
      <c r="D8" s="84" t="s">
        <v>599</v>
      </c>
      <c r="E8" s="84"/>
      <c r="F8" s="84"/>
      <c r="G8" s="84"/>
      <c r="H8" s="84"/>
      <c r="I8" s="84"/>
      <c r="J8" s="84"/>
      <c r="K8" s="27"/>
      <c r="L8" s="84" t="s">
        <v>619</v>
      </c>
      <c r="M8" s="84"/>
      <c r="N8" s="84"/>
      <c r="O8" s="84"/>
      <c r="P8" s="84"/>
      <c r="Q8" s="84"/>
      <c r="R8" s="84"/>
      <c r="S8" s="35"/>
    </row>
    <row r="9" spans="1:19" ht="15.75" thickBot="1">
      <c r="A9" s="19"/>
      <c r="B9" s="33"/>
      <c r="C9" s="27"/>
      <c r="D9" s="133" t="s">
        <v>327</v>
      </c>
      <c r="E9" s="133"/>
      <c r="F9" s="133"/>
      <c r="G9" s="27"/>
      <c r="H9" s="133" t="s">
        <v>620</v>
      </c>
      <c r="I9" s="133"/>
      <c r="J9" s="133"/>
      <c r="K9" s="27"/>
      <c r="L9" s="133" t="s">
        <v>327</v>
      </c>
      <c r="M9" s="133"/>
      <c r="N9" s="133"/>
      <c r="O9" s="26"/>
      <c r="P9" s="133" t="s">
        <v>620</v>
      </c>
      <c r="Q9" s="133"/>
      <c r="R9" s="133"/>
      <c r="S9" s="35"/>
    </row>
    <row r="10" spans="1:19">
      <c r="A10" s="19"/>
      <c r="B10" s="55"/>
      <c r="C10" s="85" t="s">
        <v>621</v>
      </c>
      <c r="D10" s="73" t="s">
        <v>200</v>
      </c>
      <c r="E10" s="69">
        <v>300450</v>
      </c>
      <c r="F10" s="70"/>
      <c r="G10" s="49"/>
      <c r="H10" s="73" t="s">
        <v>200</v>
      </c>
      <c r="I10" s="69">
        <v>299400</v>
      </c>
      <c r="J10" s="70"/>
      <c r="K10" s="49"/>
      <c r="L10" s="73" t="s">
        <v>200</v>
      </c>
      <c r="M10" s="79" t="s">
        <v>309</v>
      </c>
      <c r="N10" s="70"/>
      <c r="O10" s="49"/>
      <c r="P10" s="73" t="s">
        <v>200</v>
      </c>
      <c r="Q10" s="79" t="s">
        <v>309</v>
      </c>
      <c r="R10" s="70"/>
      <c r="S10" s="62"/>
    </row>
    <row r="11" spans="1:19">
      <c r="A11" s="19"/>
      <c r="B11" s="55"/>
      <c r="C11" s="85"/>
      <c r="D11" s="86"/>
      <c r="E11" s="87"/>
      <c r="F11" s="88"/>
      <c r="G11" s="49"/>
      <c r="H11" s="86"/>
      <c r="I11" s="87"/>
      <c r="J11" s="88"/>
      <c r="K11" s="49"/>
      <c r="L11" s="86"/>
      <c r="M11" s="134"/>
      <c r="N11" s="88"/>
      <c r="O11" s="49"/>
      <c r="P11" s="86"/>
      <c r="Q11" s="134"/>
      <c r="R11" s="88"/>
      <c r="S11" s="62"/>
    </row>
    <row r="12" spans="1:19">
      <c r="A12" s="19"/>
      <c r="B12" s="50"/>
      <c r="C12" s="91" t="s">
        <v>622</v>
      </c>
      <c r="D12" s="52">
        <v>285000</v>
      </c>
      <c r="E12" s="52"/>
      <c r="F12" s="53"/>
      <c r="G12" s="53"/>
      <c r="H12" s="52">
        <v>249545</v>
      </c>
      <c r="I12" s="52"/>
      <c r="J12" s="53"/>
      <c r="K12" s="53"/>
      <c r="L12" s="52">
        <v>279000</v>
      </c>
      <c r="M12" s="52"/>
      <c r="N12" s="53"/>
      <c r="O12" s="53"/>
      <c r="P12" s="52">
        <v>249522</v>
      </c>
      <c r="Q12" s="52"/>
      <c r="R12" s="53"/>
      <c r="S12" s="54"/>
    </row>
    <row r="13" spans="1:19">
      <c r="A13" s="19"/>
      <c r="B13" s="50"/>
      <c r="C13" s="91"/>
      <c r="D13" s="52"/>
      <c r="E13" s="52"/>
      <c r="F13" s="53"/>
      <c r="G13" s="53"/>
      <c r="H13" s="52"/>
      <c r="I13" s="52"/>
      <c r="J13" s="53"/>
      <c r="K13" s="53"/>
      <c r="L13" s="52"/>
      <c r="M13" s="52"/>
      <c r="N13" s="53"/>
      <c r="O13" s="53"/>
      <c r="P13" s="52"/>
      <c r="Q13" s="52"/>
      <c r="R13" s="53"/>
      <c r="S13" s="54"/>
    </row>
    <row r="14" spans="1:19">
      <c r="A14" s="19"/>
      <c r="B14" s="55"/>
      <c r="C14" s="85" t="s">
        <v>623</v>
      </c>
      <c r="D14" s="68">
        <v>278116</v>
      </c>
      <c r="E14" s="68"/>
      <c r="F14" s="49"/>
      <c r="G14" s="49"/>
      <c r="H14" s="68">
        <v>277829</v>
      </c>
      <c r="I14" s="68"/>
      <c r="J14" s="49"/>
      <c r="K14" s="49"/>
      <c r="L14" s="59" t="s">
        <v>309</v>
      </c>
      <c r="M14" s="59"/>
      <c r="N14" s="49"/>
      <c r="O14" s="49"/>
      <c r="P14" s="59" t="s">
        <v>309</v>
      </c>
      <c r="Q14" s="59"/>
      <c r="R14" s="49"/>
      <c r="S14" s="62"/>
    </row>
    <row r="15" spans="1:19" ht="15.75" thickBot="1">
      <c r="A15" s="19"/>
      <c r="B15" s="55"/>
      <c r="C15" s="85"/>
      <c r="D15" s="80"/>
      <c r="E15" s="80"/>
      <c r="F15" s="61"/>
      <c r="G15" s="49"/>
      <c r="H15" s="80"/>
      <c r="I15" s="80"/>
      <c r="J15" s="61"/>
      <c r="K15" s="49"/>
      <c r="L15" s="60"/>
      <c r="M15" s="60"/>
      <c r="N15" s="61"/>
      <c r="O15" s="49"/>
      <c r="P15" s="60"/>
      <c r="Q15" s="60"/>
      <c r="R15" s="61"/>
      <c r="S15" s="62"/>
    </row>
    <row r="16" spans="1:19">
      <c r="A16" s="19"/>
      <c r="B16" s="50"/>
      <c r="C16" s="53"/>
      <c r="D16" s="128" t="s">
        <v>200</v>
      </c>
      <c r="E16" s="64">
        <v>863566</v>
      </c>
      <c r="F16" s="48"/>
      <c r="G16" s="53"/>
      <c r="H16" s="128" t="s">
        <v>200</v>
      </c>
      <c r="I16" s="64">
        <v>826774</v>
      </c>
      <c r="J16" s="48"/>
      <c r="K16" s="53"/>
      <c r="L16" s="128" t="s">
        <v>200</v>
      </c>
      <c r="M16" s="64">
        <v>279000</v>
      </c>
      <c r="N16" s="48"/>
      <c r="O16" s="53"/>
      <c r="P16" s="128" t="s">
        <v>200</v>
      </c>
      <c r="Q16" s="64">
        <v>249522</v>
      </c>
      <c r="R16" s="48"/>
      <c r="S16" s="54"/>
    </row>
    <row r="17" spans="1:19" ht="15.75" thickBot="1">
      <c r="A17" s="19"/>
      <c r="B17" s="50"/>
      <c r="C17" s="53"/>
      <c r="D17" s="129"/>
      <c r="E17" s="130"/>
      <c r="F17" s="131"/>
      <c r="G17" s="53"/>
      <c r="H17" s="129"/>
      <c r="I17" s="130"/>
      <c r="J17" s="131"/>
      <c r="K17" s="53"/>
      <c r="L17" s="129"/>
      <c r="M17" s="130"/>
      <c r="N17" s="131"/>
      <c r="O17" s="53"/>
      <c r="P17" s="129"/>
      <c r="Q17" s="130"/>
      <c r="R17" s="131"/>
      <c r="S17" s="54"/>
    </row>
    <row r="18" spans="1:19" ht="16.5" thickTop="1" thickBot="1">
      <c r="A18" s="19"/>
      <c r="B18" s="45"/>
      <c r="C18" s="41"/>
      <c r="D18" s="77"/>
      <c r="E18" s="77"/>
      <c r="F18" s="77"/>
      <c r="G18" s="41"/>
      <c r="H18" s="77"/>
      <c r="I18" s="77"/>
      <c r="J18" s="77"/>
      <c r="K18" s="41"/>
      <c r="L18" s="77"/>
      <c r="M18" s="77"/>
      <c r="N18" s="77"/>
      <c r="O18" s="41"/>
      <c r="P18" s="77"/>
      <c r="Q18" s="77"/>
      <c r="R18" s="77"/>
      <c r="S18" s="46"/>
    </row>
    <row r="19" spans="1:19">
      <c r="A19" s="19" t="s">
        <v>1094</v>
      </c>
      <c r="B19" s="112" t="s">
        <v>633</v>
      </c>
      <c r="C19" s="112"/>
      <c r="D19" s="112"/>
      <c r="E19" s="112"/>
      <c r="F19" s="112"/>
      <c r="G19" s="112"/>
      <c r="H19" s="112"/>
      <c r="I19" s="112"/>
      <c r="J19" s="112"/>
      <c r="K19" s="112"/>
      <c r="L19" s="112"/>
      <c r="M19" s="112"/>
      <c r="N19" s="112"/>
      <c r="O19" s="112"/>
      <c r="P19" s="112"/>
      <c r="Q19" s="112"/>
      <c r="R19" s="112"/>
      <c r="S19" s="112"/>
    </row>
    <row r="20" spans="1:19">
      <c r="A20" s="19"/>
      <c r="B20" s="47"/>
      <c r="C20" s="47"/>
      <c r="D20" s="47"/>
      <c r="E20" s="47"/>
      <c r="F20" s="47"/>
      <c r="G20" s="47"/>
    </row>
    <row r="21" spans="1:19" ht="15.75" thickBot="1">
      <c r="A21" s="19"/>
      <c r="B21" s="14"/>
      <c r="C21" s="14"/>
      <c r="D21" s="14"/>
      <c r="E21" s="14"/>
      <c r="F21" s="14"/>
      <c r="G21" s="14"/>
    </row>
    <row r="22" spans="1:19">
      <c r="A22" s="19"/>
      <c r="B22" s="25"/>
      <c r="C22" s="26"/>
      <c r="D22" s="48"/>
      <c r="E22" s="48"/>
      <c r="F22" s="48"/>
      <c r="G22" s="28"/>
    </row>
    <row r="23" spans="1:19" ht="15.75" thickBot="1">
      <c r="A23" s="19"/>
      <c r="B23" s="33"/>
      <c r="C23" s="139" t="s">
        <v>407</v>
      </c>
      <c r="D23" s="84" t="s">
        <v>634</v>
      </c>
      <c r="E23" s="84"/>
      <c r="F23" s="84"/>
      <c r="G23" s="35"/>
    </row>
    <row r="24" spans="1:19">
      <c r="A24" s="19"/>
      <c r="B24" s="55"/>
      <c r="C24" s="85" t="s">
        <v>635</v>
      </c>
      <c r="D24" s="73" t="s">
        <v>200</v>
      </c>
      <c r="E24" s="79" t="s">
        <v>309</v>
      </c>
      <c r="F24" s="70"/>
      <c r="G24" s="62"/>
    </row>
    <row r="25" spans="1:19">
      <c r="A25" s="19"/>
      <c r="B25" s="55"/>
      <c r="C25" s="85"/>
      <c r="D25" s="86"/>
      <c r="E25" s="134"/>
      <c r="F25" s="88"/>
      <c r="G25" s="62"/>
    </row>
    <row r="26" spans="1:19">
      <c r="A26" s="19"/>
      <c r="B26" s="50"/>
      <c r="C26" s="119" t="s">
        <v>636</v>
      </c>
      <c r="D26" s="52">
        <v>73584</v>
      </c>
      <c r="E26" s="52"/>
      <c r="F26" s="53"/>
      <c r="G26" s="54"/>
    </row>
    <row r="27" spans="1:19">
      <c r="A27" s="19"/>
      <c r="B27" s="50"/>
      <c r="C27" s="119"/>
      <c r="D27" s="52"/>
      <c r="E27" s="52"/>
      <c r="F27" s="53"/>
      <c r="G27" s="54"/>
    </row>
    <row r="28" spans="1:19">
      <c r="A28" s="19"/>
      <c r="B28" s="55"/>
      <c r="C28" s="85" t="s">
        <v>637</v>
      </c>
      <c r="D28" s="68">
        <v>139463</v>
      </c>
      <c r="E28" s="68"/>
      <c r="F28" s="49"/>
      <c r="G28" s="62"/>
    </row>
    <row r="29" spans="1:19">
      <c r="A29" s="19"/>
      <c r="B29" s="55"/>
      <c r="C29" s="85"/>
      <c r="D29" s="68"/>
      <c r="E29" s="68"/>
      <c r="F29" s="49"/>
      <c r="G29" s="62"/>
    </row>
    <row r="30" spans="1:19">
      <c r="A30" s="19"/>
      <c r="B30" s="33"/>
      <c r="C30" s="16" t="s">
        <v>638</v>
      </c>
      <c r="D30" s="53"/>
      <c r="E30" s="53"/>
      <c r="F30" s="53"/>
      <c r="G30" s="35"/>
    </row>
    <row r="31" spans="1:19">
      <c r="A31" s="19"/>
      <c r="B31" s="55"/>
      <c r="C31" s="94" t="s">
        <v>639</v>
      </c>
      <c r="D31" s="68">
        <v>300000</v>
      </c>
      <c r="E31" s="68"/>
      <c r="F31" s="49"/>
      <c r="G31" s="62"/>
    </row>
    <row r="32" spans="1:19">
      <c r="A32" s="19"/>
      <c r="B32" s="55"/>
      <c r="C32" s="94"/>
      <c r="D32" s="68"/>
      <c r="E32" s="68"/>
      <c r="F32" s="49"/>
      <c r="G32" s="62"/>
    </row>
    <row r="33" spans="1:7">
      <c r="A33" s="19"/>
      <c r="B33" s="50"/>
      <c r="C33" s="135" t="s">
        <v>640</v>
      </c>
      <c r="D33" s="52">
        <v>8609</v>
      </c>
      <c r="E33" s="52"/>
      <c r="F33" s="53"/>
      <c r="G33" s="54"/>
    </row>
    <row r="34" spans="1:7">
      <c r="A34" s="19"/>
      <c r="B34" s="50"/>
      <c r="C34" s="135"/>
      <c r="D34" s="52"/>
      <c r="E34" s="52"/>
      <c r="F34" s="53"/>
      <c r="G34" s="54"/>
    </row>
    <row r="35" spans="1:7">
      <c r="A35" s="19"/>
      <c r="B35" s="55"/>
      <c r="C35" s="85" t="s">
        <v>641</v>
      </c>
      <c r="D35" s="68">
        <v>88833</v>
      </c>
      <c r="E35" s="68"/>
      <c r="F35" s="49"/>
      <c r="G35" s="62"/>
    </row>
    <row r="36" spans="1:7">
      <c r="A36" s="19"/>
      <c r="B36" s="55"/>
      <c r="C36" s="85"/>
      <c r="D36" s="68"/>
      <c r="E36" s="68"/>
      <c r="F36" s="49"/>
      <c r="G36" s="62"/>
    </row>
    <row r="37" spans="1:7">
      <c r="A37" s="19"/>
      <c r="B37" s="50"/>
      <c r="C37" s="91" t="s">
        <v>642</v>
      </c>
      <c r="D37" s="52">
        <v>6931</v>
      </c>
      <c r="E37" s="52"/>
      <c r="F37" s="53"/>
      <c r="G37" s="54"/>
    </row>
    <row r="38" spans="1:7" ht="15.75" thickBot="1">
      <c r="A38" s="19"/>
      <c r="B38" s="50"/>
      <c r="C38" s="91"/>
      <c r="D38" s="65"/>
      <c r="E38" s="65"/>
      <c r="F38" s="66"/>
      <c r="G38" s="54"/>
    </row>
    <row r="39" spans="1:7">
      <c r="A39" s="19"/>
      <c r="B39" s="55"/>
      <c r="C39" s="94" t="s">
        <v>643</v>
      </c>
      <c r="D39" s="73" t="s">
        <v>200</v>
      </c>
      <c r="E39" s="69">
        <v>617420</v>
      </c>
      <c r="F39" s="70"/>
      <c r="G39" s="62"/>
    </row>
    <row r="40" spans="1:7" ht="15.75" thickBot="1">
      <c r="A40" s="19"/>
      <c r="B40" s="55"/>
      <c r="C40" s="94"/>
      <c r="D40" s="74"/>
      <c r="E40" s="75"/>
      <c r="F40" s="76"/>
      <c r="G40" s="62"/>
    </row>
    <row r="41" spans="1:7" ht="15.75" thickTop="1">
      <c r="A41" s="19"/>
      <c r="B41" s="33"/>
      <c r="C41" s="27"/>
      <c r="D41" s="179"/>
      <c r="E41" s="179"/>
      <c r="F41" s="179"/>
      <c r="G41" s="35"/>
    </row>
    <row r="42" spans="1:7">
      <c r="A42" s="19"/>
      <c r="B42" s="29"/>
      <c r="C42" s="83" t="s">
        <v>638</v>
      </c>
      <c r="D42" s="49"/>
      <c r="E42" s="49"/>
      <c r="F42" s="49"/>
      <c r="G42" s="32"/>
    </row>
    <row r="43" spans="1:7">
      <c r="A43" s="19"/>
      <c r="B43" s="50"/>
      <c r="C43" s="135" t="s">
        <v>639</v>
      </c>
      <c r="D43" s="21" t="s">
        <v>644</v>
      </c>
      <c r="E43" s="52">
        <v>70000</v>
      </c>
      <c r="F43" s="53"/>
      <c r="G43" s="54"/>
    </row>
    <row r="44" spans="1:7" ht="15.75" thickBot="1">
      <c r="A44" s="19"/>
      <c r="B44" s="50"/>
      <c r="C44" s="135"/>
      <c r="D44" s="136"/>
      <c r="E44" s="65"/>
      <c r="F44" s="66"/>
      <c r="G44" s="54"/>
    </row>
    <row r="45" spans="1:7">
      <c r="A45" s="19"/>
      <c r="B45" s="55"/>
      <c r="C45" s="94" t="s">
        <v>645</v>
      </c>
      <c r="D45" s="73" t="s">
        <v>644</v>
      </c>
      <c r="E45" s="69">
        <v>70000</v>
      </c>
      <c r="F45" s="70"/>
      <c r="G45" s="62"/>
    </row>
    <row r="46" spans="1:7" ht="15.75" thickBot="1">
      <c r="A46" s="19"/>
      <c r="B46" s="55"/>
      <c r="C46" s="94"/>
      <c r="D46" s="74"/>
      <c r="E46" s="75"/>
      <c r="F46" s="76"/>
      <c r="G46" s="62"/>
    </row>
    <row r="47" spans="1:7" ht="16.5" thickTop="1" thickBot="1">
      <c r="A47" s="19"/>
      <c r="B47" s="45"/>
      <c r="C47" s="41"/>
      <c r="D47" s="77"/>
      <c r="E47" s="77"/>
      <c r="F47" s="77"/>
      <c r="G47" s="46"/>
    </row>
  </sheetData>
  <mergeCells count="148">
    <mergeCell ref="D47:F47"/>
    <mergeCell ref="A1:A2"/>
    <mergeCell ref="B1:S1"/>
    <mergeCell ref="B2:S2"/>
    <mergeCell ref="B3:S3"/>
    <mergeCell ref="A4:A18"/>
    <mergeCell ref="B4:S4"/>
    <mergeCell ref="A19:A47"/>
    <mergeCell ref="B19:S19"/>
    <mergeCell ref="G43:G44"/>
    <mergeCell ref="B45:B46"/>
    <mergeCell ref="C45:C46"/>
    <mergeCell ref="D45:D46"/>
    <mergeCell ref="E45:E46"/>
    <mergeCell ref="F45:F46"/>
    <mergeCell ref="G45:G46"/>
    <mergeCell ref="D41:F41"/>
    <mergeCell ref="D42:F42"/>
    <mergeCell ref="B43:B44"/>
    <mergeCell ref="C43:C44"/>
    <mergeCell ref="D43:D44"/>
    <mergeCell ref="E43:E44"/>
    <mergeCell ref="F43:F44"/>
    <mergeCell ref="B39:B40"/>
    <mergeCell ref="C39:C40"/>
    <mergeCell ref="D39:D40"/>
    <mergeCell ref="E39:E40"/>
    <mergeCell ref="F39:F40"/>
    <mergeCell ref="G39:G40"/>
    <mergeCell ref="B35:B36"/>
    <mergeCell ref="C35:C36"/>
    <mergeCell ref="D35:E36"/>
    <mergeCell ref="F35:F36"/>
    <mergeCell ref="G35:G36"/>
    <mergeCell ref="B37:B38"/>
    <mergeCell ref="C37:C38"/>
    <mergeCell ref="D37:E38"/>
    <mergeCell ref="F37:F38"/>
    <mergeCell ref="G37:G38"/>
    <mergeCell ref="B31:B32"/>
    <mergeCell ref="C31:C32"/>
    <mergeCell ref="D31:E32"/>
    <mergeCell ref="F31:F32"/>
    <mergeCell ref="G31:G32"/>
    <mergeCell ref="B33:B34"/>
    <mergeCell ref="C33:C34"/>
    <mergeCell ref="D33:E34"/>
    <mergeCell ref="F33:F34"/>
    <mergeCell ref="G33:G34"/>
    <mergeCell ref="B28:B29"/>
    <mergeCell ref="C28:C29"/>
    <mergeCell ref="D28:E29"/>
    <mergeCell ref="F28:F29"/>
    <mergeCell ref="G28:G29"/>
    <mergeCell ref="D30:F30"/>
    <mergeCell ref="G24:G25"/>
    <mergeCell ref="B26:B27"/>
    <mergeCell ref="C26:C27"/>
    <mergeCell ref="D26:E27"/>
    <mergeCell ref="F26:F27"/>
    <mergeCell ref="G26:G27"/>
    <mergeCell ref="D23:F23"/>
    <mergeCell ref="B24:B25"/>
    <mergeCell ref="C24:C25"/>
    <mergeCell ref="D24:D25"/>
    <mergeCell ref="E24:E25"/>
    <mergeCell ref="F24:F25"/>
    <mergeCell ref="D18:F18"/>
    <mergeCell ref="H18:J18"/>
    <mergeCell ref="L18:N18"/>
    <mergeCell ref="P18:R18"/>
    <mergeCell ref="B20:G20"/>
    <mergeCell ref="D22:F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D7:F7"/>
    <mergeCell ref="H7:J7"/>
    <mergeCell ref="L7:N7"/>
    <mergeCell ref="P7:R7"/>
    <mergeCell ref="D8:J8"/>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2</v>
      </c>
    </row>
    <row r="2" spans="1:3" ht="30">
      <c r="A2" s="1" t="s">
        <v>61</v>
      </c>
      <c r="B2" s="8"/>
      <c r="C2" s="8"/>
    </row>
    <row r="3" spans="1:3" ht="30">
      <c r="A3" s="4" t="s">
        <v>62</v>
      </c>
      <c r="B3" s="5"/>
      <c r="C3" s="5"/>
    </row>
    <row r="4" spans="1:3" ht="30">
      <c r="A4" s="3" t="s">
        <v>63</v>
      </c>
      <c r="B4" s="9">
        <v>5960109</v>
      </c>
      <c r="C4" s="9">
        <v>4749613</v>
      </c>
    </row>
    <row r="5" spans="1:3" ht="30">
      <c r="A5" s="3" t="s">
        <v>64</v>
      </c>
      <c r="B5" s="9">
        <v>22156</v>
      </c>
      <c r="C5" s="9">
        <v>23772</v>
      </c>
    </row>
    <row r="6" spans="1:3" ht="30">
      <c r="A6" s="3" t="s">
        <v>65</v>
      </c>
      <c r="B6" s="9">
        <v>1</v>
      </c>
      <c r="C6" s="9">
        <v>1</v>
      </c>
    </row>
    <row r="7" spans="1:3" ht="30">
      <c r="A7" s="3" t="s">
        <v>66</v>
      </c>
      <c r="B7" s="7">
        <v>16000000</v>
      </c>
      <c r="C7" s="7">
        <v>16000000</v>
      </c>
    </row>
    <row r="8" spans="1:3" ht="30">
      <c r="A8" s="3" t="s">
        <v>67</v>
      </c>
      <c r="B8" s="7">
        <v>16000000</v>
      </c>
      <c r="C8" s="7">
        <v>16000000</v>
      </c>
    </row>
    <row r="9" spans="1:3" ht="30">
      <c r="A9" s="3" t="s">
        <v>68</v>
      </c>
      <c r="B9" s="9">
        <v>1</v>
      </c>
      <c r="C9" s="9">
        <v>1</v>
      </c>
    </row>
    <row r="10" spans="1:3" ht="30">
      <c r="A10" s="3" t="s">
        <v>69</v>
      </c>
      <c r="B10" s="7">
        <v>46025698</v>
      </c>
      <c r="C10" s="7">
        <v>38441972</v>
      </c>
    </row>
    <row r="11" spans="1:3" ht="30">
      <c r="A11" s="3" t="s">
        <v>70</v>
      </c>
      <c r="B11" s="7">
        <v>46025698</v>
      </c>
      <c r="C11" s="7">
        <v>38441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0.140625" customWidth="1"/>
    <col min="3" max="3" width="36.5703125" bestFit="1" customWidth="1"/>
    <col min="4" max="4" width="2.140625" customWidth="1"/>
    <col min="5" max="5" width="10.140625" customWidth="1"/>
    <col min="6" max="6" width="1.5703125" customWidth="1"/>
    <col min="7" max="7" width="10.140625" customWidth="1"/>
    <col min="8" max="8" width="2.28515625" customWidth="1"/>
    <col min="9" max="9" width="11.28515625" customWidth="1"/>
    <col min="10" max="10" width="1.7109375" customWidth="1"/>
    <col min="11" max="11" width="10.140625" customWidth="1"/>
  </cols>
  <sheetData>
    <row r="1" spans="1:11" ht="15" customHeight="1">
      <c r="A1" s="8" t="s">
        <v>1095</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096</v>
      </c>
      <c r="B3" s="18"/>
      <c r="C3" s="18"/>
      <c r="D3" s="18"/>
      <c r="E3" s="18"/>
      <c r="F3" s="18"/>
      <c r="G3" s="18"/>
      <c r="H3" s="18"/>
      <c r="I3" s="18"/>
      <c r="J3" s="18"/>
      <c r="K3" s="18"/>
    </row>
    <row r="4" spans="1:11">
      <c r="A4" s="19" t="s">
        <v>1097</v>
      </c>
      <c r="B4" s="22" t="s">
        <v>676</v>
      </c>
      <c r="C4" s="22"/>
      <c r="D4" s="22"/>
      <c r="E4" s="22"/>
      <c r="F4" s="22"/>
      <c r="G4" s="22"/>
      <c r="H4" s="22"/>
      <c r="I4" s="22"/>
      <c r="J4" s="22"/>
      <c r="K4" s="22"/>
    </row>
    <row r="5" spans="1:11">
      <c r="A5" s="19"/>
      <c r="B5" s="47"/>
      <c r="C5" s="47"/>
      <c r="D5" s="47"/>
      <c r="E5" s="47"/>
      <c r="F5" s="47"/>
      <c r="G5" s="47"/>
      <c r="H5" s="47"/>
      <c r="I5" s="47"/>
      <c r="J5" s="47"/>
      <c r="K5" s="47"/>
    </row>
    <row r="6" spans="1:11" ht="15.75" thickBot="1">
      <c r="A6" s="19"/>
      <c r="B6" s="14"/>
      <c r="C6" s="14"/>
      <c r="D6" s="14"/>
      <c r="E6" s="14"/>
      <c r="F6" s="14"/>
      <c r="G6" s="14"/>
      <c r="H6" s="14"/>
      <c r="I6" s="14"/>
      <c r="J6" s="14"/>
      <c r="K6" s="14"/>
    </row>
    <row r="7" spans="1:11">
      <c r="A7" s="19"/>
      <c r="B7" s="25"/>
      <c r="C7" s="26"/>
      <c r="D7" s="48"/>
      <c r="E7" s="48"/>
      <c r="F7" s="48"/>
      <c r="G7" s="26"/>
      <c r="H7" s="48"/>
      <c r="I7" s="48"/>
      <c r="J7" s="48"/>
      <c r="K7" s="28"/>
    </row>
    <row r="8" spans="1:11">
      <c r="A8" s="19"/>
      <c r="B8" s="50"/>
      <c r="C8" s="53"/>
      <c r="D8" s="97" t="s">
        <v>297</v>
      </c>
      <c r="E8" s="97"/>
      <c r="F8" s="97"/>
      <c r="G8" s="53"/>
      <c r="H8" s="97" t="s">
        <v>619</v>
      </c>
      <c r="I8" s="97"/>
      <c r="J8" s="97"/>
      <c r="K8" s="54"/>
    </row>
    <row r="9" spans="1:11" ht="15.75" thickBot="1">
      <c r="A9" s="19"/>
      <c r="B9" s="50"/>
      <c r="C9" s="53"/>
      <c r="D9" s="84">
        <v>2015</v>
      </c>
      <c r="E9" s="84"/>
      <c r="F9" s="84"/>
      <c r="G9" s="53"/>
      <c r="H9" s="84"/>
      <c r="I9" s="84"/>
      <c r="J9" s="84"/>
      <c r="K9" s="54"/>
    </row>
    <row r="10" spans="1:11">
      <c r="A10" s="19"/>
      <c r="B10" s="55"/>
      <c r="C10" s="85" t="s">
        <v>677</v>
      </c>
      <c r="D10" s="73" t="s">
        <v>200</v>
      </c>
      <c r="E10" s="69">
        <v>867734</v>
      </c>
      <c r="F10" s="70"/>
      <c r="G10" s="49"/>
      <c r="H10" s="73" t="s">
        <v>200</v>
      </c>
      <c r="I10" s="69">
        <v>1037306</v>
      </c>
      <c r="J10" s="70"/>
      <c r="K10" s="62"/>
    </row>
    <row r="11" spans="1:11">
      <c r="A11" s="19"/>
      <c r="B11" s="55"/>
      <c r="C11" s="85"/>
      <c r="D11" s="86"/>
      <c r="E11" s="87"/>
      <c r="F11" s="88"/>
      <c r="G11" s="49"/>
      <c r="H11" s="86"/>
      <c r="I11" s="87"/>
      <c r="J11" s="88"/>
      <c r="K11" s="62"/>
    </row>
    <row r="12" spans="1:11">
      <c r="A12" s="19"/>
      <c r="B12" s="50"/>
      <c r="C12" s="21" t="s">
        <v>678</v>
      </c>
      <c r="D12" s="52">
        <v>100697</v>
      </c>
      <c r="E12" s="52"/>
      <c r="F12" s="53"/>
      <c r="G12" s="53"/>
      <c r="H12" s="52">
        <v>94402</v>
      </c>
      <c r="I12" s="52"/>
      <c r="J12" s="53"/>
      <c r="K12" s="54"/>
    </row>
    <row r="13" spans="1:11" ht="15.75" thickBot="1">
      <c r="A13" s="19"/>
      <c r="B13" s="50"/>
      <c r="C13" s="21"/>
      <c r="D13" s="65"/>
      <c r="E13" s="65"/>
      <c r="F13" s="66"/>
      <c r="G13" s="53"/>
      <c r="H13" s="65"/>
      <c r="I13" s="65"/>
      <c r="J13" s="66"/>
      <c r="K13" s="54"/>
    </row>
    <row r="14" spans="1:11">
      <c r="A14" s="19"/>
      <c r="B14" s="55"/>
      <c r="C14" s="114" t="s">
        <v>51</v>
      </c>
      <c r="D14" s="73" t="s">
        <v>200</v>
      </c>
      <c r="E14" s="69">
        <v>968431</v>
      </c>
      <c r="F14" s="70"/>
      <c r="G14" s="49"/>
      <c r="H14" s="73" t="s">
        <v>200</v>
      </c>
      <c r="I14" s="69">
        <v>1131708</v>
      </c>
      <c r="J14" s="70"/>
      <c r="K14" s="62"/>
    </row>
    <row r="15" spans="1:11" ht="15.75" thickBot="1">
      <c r="A15" s="19"/>
      <c r="B15" s="55"/>
      <c r="C15" s="114"/>
      <c r="D15" s="74"/>
      <c r="E15" s="75"/>
      <c r="F15" s="76"/>
      <c r="G15" s="49"/>
      <c r="H15" s="74"/>
      <c r="I15" s="75"/>
      <c r="J15" s="76"/>
      <c r="K15" s="62"/>
    </row>
    <row r="16" spans="1:11" ht="16.5" thickTop="1" thickBot="1">
      <c r="A16" s="19"/>
      <c r="B16" s="45"/>
      <c r="C16" s="41"/>
      <c r="D16" s="77"/>
      <c r="E16" s="77"/>
      <c r="F16" s="77"/>
      <c r="G16" s="41"/>
      <c r="H16" s="77"/>
      <c r="I16" s="77"/>
      <c r="J16" s="77"/>
      <c r="K16" s="46"/>
    </row>
    <row r="17" spans="1:11">
      <c r="A17" s="19"/>
      <c r="B17" s="112" t="s">
        <v>679</v>
      </c>
      <c r="C17" s="112"/>
      <c r="D17" s="112"/>
      <c r="E17" s="112"/>
      <c r="F17" s="112"/>
      <c r="G17" s="112"/>
      <c r="H17" s="112"/>
      <c r="I17" s="112"/>
      <c r="J17" s="112"/>
      <c r="K17" s="112"/>
    </row>
    <row r="18" spans="1:11">
      <c r="A18" s="19"/>
      <c r="B18" s="47"/>
      <c r="C18" s="47"/>
      <c r="D18" s="47"/>
      <c r="E18" s="47"/>
      <c r="F18" s="47"/>
      <c r="G18" s="47"/>
      <c r="H18" s="47"/>
      <c r="I18" s="47"/>
      <c r="J18" s="47"/>
      <c r="K18" s="47"/>
    </row>
    <row r="19" spans="1:11" ht="15.75" thickBot="1">
      <c r="A19" s="19"/>
      <c r="B19" s="14"/>
      <c r="C19" s="14"/>
      <c r="D19" s="14"/>
      <c r="E19" s="14"/>
      <c r="F19" s="14"/>
      <c r="G19" s="14"/>
      <c r="H19" s="14"/>
      <c r="I19" s="14"/>
      <c r="J19" s="14"/>
      <c r="K19" s="14"/>
    </row>
    <row r="20" spans="1:11">
      <c r="A20" s="19"/>
      <c r="B20" s="25"/>
      <c r="C20" s="26"/>
      <c r="D20" s="48"/>
      <c r="E20" s="48"/>
      <c r="F20" s="48"/>
      <c r="G20" s="26"/>
      <c r="H20" s="48"/>
      <c r="I20" s="48"/>
      <c r="J20" s="48"/>
      <c r="K20" s="28"/>
    </row>
    <row r="21" spans="1:11" ht="15.75" thickBot="1">
      <c r="A21" s="19"/>
      <c r="B21" s="33"/>
      <c r="C21" s="27"/>
      <c r="D21" s="84" t="s">
        <v>296</v>
      </c>
      <c r="E21" s="84"/>
      <c r="F21" s="84"/>
      <c r="G21" s="84"/>
      <c r="H21" s="84"/>
      <c r="I21" s="84"/>
      <c r="J21" s="84"/>
      <c r="K21" s="35"/>
    </row>
    <row r="22" spans="1:11">
      <c r="A22" s="19"/>
      <c r="B22" s="50"/>
      <c r="C22" s="53"/>
      <c r="D22" s="98" t="s">
        <v>297</v>
      </c>
      <c r="E22" s="98"/>
      <c r="F22" s="98"/>
      <c r="G22" s="48"/>
      <c r="H22" s="98" t="s">
        <v>297</v>
      </c>
      <c r="I22" s="98"/>
      <c r="J22" s="98"/>
      <c r="K22" s="54"/>
    </row>
    <row r="23" spans="1:11" ht="15.75" thickBot="1">
      <c r="A23" s="19"/>
      <c r="B23" s="50"/>
      <c r="C23" s="53"/>
      <c r="D23" s="84">
        <v>2015</v>
      </c>
      <c r="E23" s="84"/>
      <c r="F23" s="84"/>
      <c r="G23" s="53"/>
      <c r="H23" s="84">
        <v>2014</v>
      </c>
      <c r="I23" s="84"/>
      <c r="J23" s="84"/>
      <c r="K23" s="54"/>
    </row>
    <row r="24" spans="1:11">
      <c r="A24" s="19"/>
      <c r="B24" s="55"/>
      <c r="C24" s="114" t="s">
        <v>677</v>
      </c>
      <c r="D24" s="73" t="s">
        <v>200</v>
      </c>
      <c r="E24" s="69">
        <v>38326</v>
      </c>
      <c r="F24" s="70"/>
      <c r="G24" s="49"/>
      <c r="H24" s="73" t="s">
        <v>200</v>
      </c>
      <c r="I24" s="69">
        <v>41180</v>
      </c>
      <c r="J24" s="70"/>
      <c r="K24" s="62"/>
    </row>
    <row r="25" spans="1:11">
      <c r="A25" s="19"/>
      <c r="B25" s="55"/>
      <c r="C25" s="114"/>
      <c r="D25" s="86"/>
      <c r="E25" s="87"/>
      <c r="F25" s="88"/>
      <c r="G25" s="49"/>
      <c r="H25" s="86"/>
      <c r="I25" s="87"/>
      <c r="J25" s="88"/>
      <c r="K25" s="62"/>
    </row>
    <row r="26" spans="1:11">
      <c r="A26" s="19"/>
      <c r="B26" s="50"/>
      <c r="C26" s="21" t="s">
        <v>678</v>
      </c>
      <c r="D26" s="52">
        <v>1336</v>
      </c>
      <c r="E26" s="52"/>
      <c r="F26" s="53"/>
      <c r="G26" s="53"/>
      <c r="H26" s="52">
        <v>1588</v>
      </c>
      <c r="I26" s="52"/>
      <c r="J26" s="53"/>
      <c r="K26" s="54"/>
    </row>
    <row r="27" spans="1:11" ht="15.75" thickBot="1">
      <c r="A27" s="19"/>
      <c r="B27" s="50"/>
      <c r="C27" s="21"/>
      <c r="D27" s="65"/>
      <c r="E27" s="65"/>
      <c r="F27" s="66"/>
      <c r="G27" s="53"/>
      <c r="H27" s="65"/>
      <c r="I27" s="65"/>
      <c r="J27" s="66"/>
      <c r="K27" s="54"/>
    </row>
    <row r="28" spans="1:11">
      <c r="A28" s="19"/>
      <c r="B28" s="55"/>
      <c r="C28" s="94" t="s">
        <v>95</v>
      </c>
      <c r="D28" s="73" t="s">
        <v>200</v>
      </c>
      <c r="E28" s="69">
        <v>39662</v>
      </c>
      <c r="F28" s="70"/>
      <c r="G28" s="49"/>
      <c r="H28" s="73" t="s">
        <v>200</v>
      </c>
      <c r="I28" s="69">
        <v>42768</v>
      </c>
      <c r="J28" s="70"/>
      <c r="K28" s="62"/>
    </row>
    <row r="29" spans="1:11" ht="15.75" thickBot="1">
      <c r="A29" s="19"/>
      <c r="B29" s="55"/>
      <c r="C29" s="94"/>
      <c r="D29" s="74"/>
      <c r="E29" s="75"/>
      <c r="F29" s="76"/>
      <c r="G29" s="49"/>
      <c r="H29" s="74"/>
      <c r="I29" s="75"/>
      <c r="J29" s="76"/>
      <c r="K29" s="62"/>
    </row>
    <row r="30" spans="1:11" ht="16.5" thickTop="1" thickBot="1">
      <c r="A30" s="19"/>
      <c r="B30" s="45"/>
      <c r="C30" s="41"/>
      <c r="D30" s="77"/>
      <c r="E30" s="77"/>
      <c r="F30" s="77"/>
      <c r="G30" s="41"/>
      <c r="H30" s="77"/>
      <c r="I30" s="77"/>
      <c r="J30" s="77"/>
      <c r="K30" s="46"/>
    </row>
    <row r="31" spans="1:11">
      <c r="A31" s="19" t="s">
        <v>1098</v>
      </c>
      <c r="B31" s="128" t="s">
        <v>688</v>
      </c>
      <c r="C31" s="128"/>
      <c r="D31" s="128"/>
      <c r="E31" s="128"/>
      <c r="F31" s="128"/>
      <c r="G31" s="128"/>
      <c r="H31" s="128"/>
      <c r="I31" s="128"/>
      <c r="J31" s="128"/>
      <c r="K31" s="128"/>
    </row>
    <row r="32" spans="1:11">
      <c r="A32" s="19"/>
      <c r="B32" s="47"/>
      <c r="C32" s="47"/>
      <c r="D32" s="47"/>
      <c r="E32" s="47"/>
      <c r="F32" s="47"/>
      <c r="G32" s="47"/>
      <c r="H32" s="47"/>
      <c r="I32" s="47"/>
      <c r="J32" s="47"/>
      <c r="K32" s="47"/>
    </row>
    <row r="33" spans="1:11" ht="15.75" thickBot="1">
      <c r="A33" s="19"/>
      <c r="B33" s="14"/>
      <c r="C33" s="14"/>
      <c r="D33" s="14"/>
      <c r="E33" s="14"/>
      <c r="F33" s="14"/>
      <c r="G33" s="14"/>
      <c r="H33" s="14"/>
      <c r="I33" s="14"/>
      <c r="J33" s="14"/>
      <c r="K33" s="14"/>
    </row>
    <row r="34" spans="1:11">
      <c r="A34" s="19"/>
      <c r="B34" s="25"/>
      <c r="C34" s="26"/>
      <c r="D34" s="48"/>
      <c r="E34" s="48"/>
      <c r="F34" s="48"/>
      <c r="G34" s="26"/>
      <c r="H34" s="48"/>
      <c r="I34" s="48"/>
      <c r="J34" s="48"/>
      <c r="K34" s="28"/>
    </row>
    <row r="35" spans="1:11" ht="15.75" thickBot="1">
      <c r="A35" s="19"/>
      <c r="B35" s="33"/>
      <c r="C35" s="27"/>
      <c r="D35" s="84" t="s">
        <v>296</v>
      </c>
      <c r="E35" s="84"/>
      <c r="F35" s="84"/>
      <c r="G35" s="84"/>
      <c r="H35" s="84"/>
      <c r="I35" s="84"/>
      <c r="J35" s="84"/>
      <c r="K35" s="35"/>
    </row>
    <row r="36" spans="1:11">
      <c r="A36" s="19"/>
      <c r="B36" s="50"/>
      <c r="C36" s="53"/>
      <c r="D36" s="98" t="s">
        <v>297</v>
      </c>
      <c r="E36" s="98"/>
      <c r="F36" s="98"/>
      <c r="G36" s="48"/>
      <c r="H36" s="98" t="s">
        <v>297</v>
      </c>
      <c r="I36" s="98"/>
      <c r="J36" s="98"/>
      <c r="K36" s="54"/>
    </row>
    <row r="37" spans="1:11" ht="15.75" thickBot="1">
      <c r="A37" s="19"/>
      <c r="B37" s="50"/>
      <c r="C37" s="53"/>
      <c r="D37" s="84">
        <v>2015</v>
      </c>
      <c r="E37" s="84"/>
      <c r="F37" s="84"/>
      <c r="G37" s="53"/>
      <c r="H37" s="84">
        <v>2014</v>
      </c>
      <c r="I37" s="84"/>
      <c r="J37" s="84"/>
      <c r="K37" s="54"/>
    </row>
    <row r="38" spans="1:11">
      <c r="A38" s="19"/>
      <c r="B38" s="55"/>
      <c r="C38" s="85" t="s">
        <v>389</v>
      </c>
      <c r="D38" s="73" t="s">
        <v>200</v>
      </c>
      <c r="E38" s="69">
        <v>1037306</v>
      </c>
      <c r="F38" s="70"/>
      <c r="G38" s="49"/>
      <c r="H38" s="73" t="s">
        <v>200</v>
      </c>
      <c r="I38" s="69">
        <v>1063368</v>
      </c>
      <c r="J38" s="70"/>
      <c r="K38" s="62"/>
    </row>
    <row r="39" spans="1:11">
      <c r="A39" s="19"/>
      <c r="B39" s="55"/>
      <c r="C39" s="85"/>
      <c r="D39" s="86"/>
      <c r="E39" s="87"/>
      <c r="F39" s="88"/>
      <c r="G39" s="49"/>
      <c r="H39" s="86"/>
      <c r="I39" s="87"/>
      <c r="J39" s="88"/>
      <c r="K39" s="62"/>
    </row>
    <row r="40" spans="1:11" ht="26.25">
      <c r="A40" s="19"/>
      <c r="B40" s="33"/>
      <c r="C40" s="115" t="s">
        <v>689</v>
      </c>
      <c r="D40" s="71" t="s">
        <v>690</v>
      </c>
      <c r="E40" s="71"/>
      <c r="F40" s="12" t="s">
        <v>211</v>
      </c>
      <c r="G40" s="27"/>
      <c r="H40" s="71" t="s">
        <v>691</v>
      </c>
      <c r="I40" s="71"/>
      <c r="J40" s="12" t="s">
        <v>211</v>
      </c>
      <c r="K40" s="35"/>
    </row>
    <row r="41" spans="1:11">
      <c r="A41" s="19"/>
      <c r="B41" s="55"/>
      <c r="C41" s="114" t="s">
        <v>692</v>
      </c>
      <c r="D41" s="59" t="s">
        <v>309</v>
      </c>
      <c r="E41" s="59"/>
      <c r="F41" s="49"/>
      <c r="G41" s="49"/>
      <c r="H41" s="68">
        <v>9722</v>
      </c>
      <c r="I41" s="68"/>
      <c r="J41" s="49"/>
      <c r="K41" s="62"/>
    </row>
    <row r="42" spans="1:11">
      <c r="A42" s="19"/>
      <c r="B42" s="55"/>
      <c r="C42" s="114"/>
      <c r="D42" s="59"/>
      <c r="E42" s="59"/>
      <c r="F42" s="49"/>
      <c r="G42" s="49"/>
      <c r="H42" s="68"/>
      <c r="I42" s="68"/>
      <c r="J42" s="49"/>
      <c r="K42" s="62"/>
    </row>
    <row r="43" spans="1:11">
      <c r="A43" s="19"/>
      <c r="B43" s="50"/>
      <c r="C43" s="119" t="s">
        <v>693</v>
      </c>
      <c r="D43" s="52">
        <v>38326</v>
      </c>
      <c r="E43" s="52"/>
      <c r="F43" s="53"/>
      <c r="G43" s="53"/>
      <c r="H43" s="52">
        <v>41180</v>
      </c>
      <c r="I43" s="52"/>
      <c r="J43" s="53"/>
      <c r="K43" s="54"/>
    </row>
    <row r="44" spans="1:11" ht="15.75" thickBot="1">
      <c r="A44" s="19"/>
      <c r="B44" s="50"/>
      <c r="C44" s="119"/>
      <c r="D44" s="65"/>
      <c r="E44" s="65"/>
      <c r="F44" s="66"/>
      <c r="G44" s="53"/>
      <c r="H44" s="65"/>
      <c r="I44" s="65"/>
      <c r="J44" s="66"/>
      <c r="K44" s="54"/>
    </row>
    <row r="45" spans="1:11">
      <c r="A45" s="19"/>
      <c r="B45" s="55"/>
      <c r="C45" s="85" t="s">
        <v>399</v>
      </c>
      <c r="D45" s="73" t="s">
        <v>200</v>
      </c>
      <c r="E45" s="69">
        <v>867734</v>
      </c>
      <c r="F45" s="70"/>
      <c r="G45" s="49"/>
      <c r="H45" s="73" t="s">
        <v>200</v>
      </c>
      <c r="I45" s="69">
        <v>895391</v>
      </c>
      <c r="J45" s="70"/>
      <c r="K45" s="62"/>
    </row>
    <row r="46" spans="1:11" ht="15.75" thickBot="1">
      <c r="A46" s="19"/>
      <c r="B46" s="55"/>
      <c r="C46" s="85"/>
      <c r="D46" s="74"/>
      <c r="E46" s="75"/>
      <c r="F46" s="76"/>
      <c r="G46" s="49"/>
      <c r="H46" s="74"/>
      <c r="I46" s="75"/>
      <c r="J46" s="76"/>
      <c r="K46" s="62"/>
    </row>
    <row r="47" spans="1:11" ht="16.5" thickTop="1" thickBot="1">
      <c r="A47" s="19"/>
      <c r="B47" s="45"/>
      <c r="C47" s="41"/>
      <c r="D47" s="77"/>
      <c r="E47" s="77"/>
      <c r="F47" s="77"/>
      <c r="G47" s="41"/>
      <c r="H47" s="77"/>
      <c r="I47" s="77"/>
      <c r="J47" s="77"/>
      <c r="K47" s="46"/>
    </row>
    <row r="48" spans="1:11">
      <c r="A48" s="3" t="s">
        <v>1099</v>
      </c>
      <c r="B48" s="267"/>
      <c r="C48" s="267"/>
      <c r="D48" s="267"/>
      <c r="E48" s="267"/>
      <c r="F48" s="267"/>
      <c r="G48" s="267"/>
      <c r="H48" s="267"/>
      <c r="I48" s="267"/>
      <c r="J48" s="267"/>
      <c r="K48" s="267"/>
    </row>
    <row r="49" spans="1:11">
      <c r="A49" s="4" t="s">
        <v>1096</v>
      </c>
      <c r="B49" s="18"/>
      <c r="C49" s="18"/>
      <c r="D49" s="18"/>
      <c r="E49" s="18"/>
      <c r="F49" s="18"/>
      <c r="G49" s="18"/>
      <c r="H49" s="18"/>
      <c r="I49" s="18"/>
      <c r="J49" s="18"/>
      <c r="K49" s="18"/>
    </row>
    <row r="50" spans="1:11">
      <c r="A50" s="19" t="s">
        <v>1100</v>
      </c>
      <c r="B50" s="21" t="s">
        <v>699</v>
      </c>
      <c r="C50" s="21"/>
      <c r="D50" s="21"/>
      <c r="E50" s="21"/>
      <c r="F50" s="21"/>
      <c r="G50" s="21"/>
      <c r="H50" s="21"/>
      <c r="I50" s="21"/>
      <c r="J50" s="21"/>
      <c r="K50" s="21"/>
    </row>
    <row r="51" spans="1:11">
      <c r="A51" s="19"/>
      <c r="B51" s="47"/>
      <c r="C51" s="47"/>
      <c r="D51" s="47"/>
      <c r="E51" s="47"/>
      <c r="F51" s="47"/>
      <c r="G51" s="47"/>
      <c r="H51" s="47"/>
      <c r="I51" s="47"/>
      <c r="J51" s="47"/>
      <c r="K51" s="47"/>
    </row>
    <row r="52" spans="1:11" ht="15.75" thickBot="1">
      <c r="A52" s="19"/>
      <c r="B52" s="14"/>
      <c r="C52" s="14"/>
      <c r="D52" s="14"/>
      <c r="E52" s="14"/>
      <c r="F52" s="14"/>
      <c r="G52" s="14"/>
      <c r="H52" s="14"/>
      <c r="I52" s="14"/>
      <c r="J52" s="14"/>
      <c r="K52" s="14"/>
    </row>
    <row r="53" spans="1:11">
      <c r="A53" s="19"/>
      <c r="B53" s="25"/>
      <c r="C53" s="26"/>
      <c r="D53" s="48"/>
      <c r="E53" s="48"/>
      <c r="F53" s="48"/>
      <c r="G53" s="26"/>
      <c r="H53" s="48"/>
      <c r="I53" s="48"/>
      <c r="J53" s="48"/>
      <c r="K53" s="28"/>
    </row>
    <row r="54" spans="1:11" ht="15.75" thickBot="1">
      <c r="A54" s="19"/>
      <c r="B54" s="33"/>
      <c r="C54" s="27"/>
      <c r="D54" s="84" t="s">
        <v>296</v>
      </c>
      <c r="E54" s="84"/>
      <c r="F54" s="84"/>
      <c r="G54" s="84"/>
      <c r="H54" s="84"/>
      <c r="I54" s="84"/>
      <c r="J54" s="84"/>
      <c r="K54" s="35"/>
    </row>
    <row r="55" spans="1:11">
      <c r="A55" s="19"/>
      <c r="B55" s="50"/>
      <c r="C55" s="53"/>
      <c r="D55" s="98" t="s">
        <v>297</v>
      </c>
      <c r="E55" s="98"/>
      <c r="F55" s="98"/>
      <c r="G55" s="48"/>
      <c r="H55" s="98" t="s">
        <v>297</v>
      </c>
      <c r="I55" s="98"/>
      <c r="J55" s="98"/>
      <c r="K55" s="54"/>
    </row>
    <row r="56" spans="1:11" ht="15.75" thickBot="1">
      <c r="A56" s="19"/>
      <c r="B56" s="50"/>
      <c r="C56" s="53"/>
      <c r="D56" s="84">
        <v>2015</v>
      </c>
      <c r="E56" s="84"/>
      <c r="F56" s="84"/>
      <c r="G56" s="53"/>
      <c r="H56" s="84">
        <v>2014</v>
      </c>
      <c r="I56" s="84"/>
      <c r="J56" s="84"/>
      <c r="K56" s="54"/>
    </row>
    <row r="57" spans="1:11">
      <c r="A57" s="19"/>
      <c r="B57" s="55"/>
      <c r="C57" s="85" t="s">
        <v>389</v>
      </c>
      <c r="D57" s="73" t="s">
        <v>200</v>
      </c>
      <c r="E57" s="69">
        <v>94402</v>
      </c>
      <c r="F57" s="70"/>
      <c r="G57" s="49"/>
      <c r="H57" s="73" t="s">
        <v>200</v>
      </c>
      <c r="I57" s="69">
        <v>36492</v>
      </c>
      <c r="J57" s="70"/>
      <c r="K57" s="62"/>
    </row>
    <row r="58" spans="1:11">
      <c r="A58" s="19"/>
      <c r="B58" s="55"/>
      <c r="C58" s="85"/>
      <c r="D58" s="86"/>
      <c r="E58" s="87"/>
      <c r="F58" s="88"/>
      <c r="G58" s="49"/>
      <c r="H58" s="86"/>
      <c r="I58" s="87"/>
      <c r="J58" s="88"/>
      <c r="K58" s="62"/>
    </row>
    <row r="59" spans="1:11" ht="26.25">
      <c r="A59" s="19"/>
      <c r="B59" s="33"/>
      <c r="C59" s="115" t="s">
        <v>689</v>
      </c>
      <c r="D59" s="71" t="s">
        <v>700</v>
      </c>
      <c r="E59" s="71"/>
      <c r="F59" s="12" t="s">
        <v>211</v>
      </c>
      <c r="G59" s="27"/>
      <c r="H59" s="71" t="s">
        <v>701</v>
      </c>
      <c r="I59" s="71"/>
      <c r="J59" s="12" t="s">
        <v>211</v>
      </c>
      <c r="K59" s="35"/>
    </row>
    <row r="60" spans="1:11">
      <c r="A60" s="19"/>
      <c r="B60" s="55"/>
      <c r="C60" s="114" t="s">
        <v>692</v>
      </c>
      <c r="D60" s="68">
        <v>19643</v>
      </c>
      <c r="E60" s="68"/>
      <c r="F60" s="49"/>
      <c r="G60" s="49"/>
      <c r="H60" s="68">
        <v>55385</v>
      </c>
      <c r="I60" s="68"/>
      <c r="J60" s="49"/>
      <c r="K60" s="62"/>
    </row>
    <row r="61" spans="1:11">
      <c r="A61" s="19"/>
      <c r="B61" s="55"/>
      <c r="C61" s="114"/>
      <c r="D61" s="68"/>
      <c r="E61" s="68"/>
      <c r="F61" s="49"/>
      <c r="G61" s="49"/>
      <c r="H61" s="68"/>
      <c r="I61" s="68"/>
      <c r="J61" s="49"/>
      <c r="K61" s="62"/>
    </row>
    <row r="62" spans="1:11">
      <c r="A62" s="19"/>
      <c r="B62" s="50"/>
      <c r="C62" s="119" t="s">
        <v>693</v>
      </c>
      <c r="D62" s="52">
        <v>1336</v>
      </c>
      <c r="E62" s="52"/>
      <c r="F62" s="53"/>
      <c r="G62" s="53"/>
      <c r="H62" s="52">
        <v>1588</v>
      </c>
      <c r="I62" s="52"/>
      <c r="J62" s="53"/>
      <c r="K62" s="54"/>
    </row>
    <row r="63" spans="1:11" ht="15.75" thickBot="1">
      <c r="A63" s="19"/>
      <c r="B63" s="50"/>
      <c r="C63" s="119"/>
      <c r="D63" s="65"/>
      <c r="E63" s="65"/>
      <c r="F63" s="66"/>
      <c r="G63" s="53"/>
      <c r="H63" s="65"/>
      <c r="I63" s="65"/>
      <c r="J63" s="66"/>
      <c r="K63" s="54"/>
    </row>
    <row r="64" spans="1:11">
      <c r="A64" s="19"/>
      <c r="B64" s="55"/>
      <c r="C64" s="85" t="s">
        <v>399</v>
      </c>
      <c r="D64" s="73" t="s">
        <v>200</v>
      </c>
      <c r="E64" s="69">
        <v>100697</v>
      </c>
      <c r="F64" s="70"/>
      <c r="G64" s="49"/>
      <c r="H64" s="73" t="s">
        <v>200</v>
      </c>
      <c r="I64" s="69">
        <v>91590</v>
      </c>
      <c r="J64" s="70"/>
      <c r="K64" s="62"/>
    </row>
    <row r="65" spans="1:11" ht="15.75" thickBot="1">
      <c r="A65" s="19"/>
      <c r="B65" s="55"/>
      <c r="C65" s="85"/>
      <c r="D65" s="74"/>
      <c r="E65" s="75"/>
      <c r="F65" s="76"/>
      <c r="G65" s="49"/>
      <c r="H65" s="74"/>
      <c r="I65" s="75"/>
      <c r="J65" s="76"/>
      <c r="K65" s="62"/>
    </row>
    <row r="66" spans="1:11" ht="16.5" thickTop="1" thickBot="1">
      <c r="A66" s="19"/>
      <c r="B66" s="45"/>
      <c r="C66" s="41"/>
      <c r="D66" s="77"/>
      <c r="E66" s="77"/>
      <c r="F66" s="77"/>
      <c r="G66" s="41"/>
      <c r="H66" s="77"/>
      <c r="I66" s="77"/>
      <c r="J66" s="77"/>
      <c r="K66" s="46"/>
    </row>
  </sheetData>
  <mergeCells count="199">
    <mergeCell ref="A31:A47"/>
    <mergeCell ref="B31:K31"/>
    <mergeCell ref="B48:K48"/>
    <mergeCell ref="B49:K49"/>
    <mergeCell ref="A50:A66"/>
    <mergeCell ref="B50:K50"/>
    <mergeCell ref="A1:A2"/>
    <mergeCell ref="B1:K1"/>
    <mergeCell ref="B2:K2"/>
    <mergeCell ref="B3:K3"/>
    <mergeCell ref="A4:A30"/>
    <mergeCell ref="B4:K4"/>
    <mergeCell ref="B17:K17"/>
    <mergeCell ref="H64:H65"/>
    <mergeCell ref="I64:I65"/>
    <mergeCell ref="J64:J65"/>
    <mergeCell ref="K64:K65"/>
    <mergeCell ref="D66:F66"/>
    <mergeCell ref="H66:J66"/>
    <mergeCell ref="B64:B65"/>
    <mergeCell ref="C64:C65"/>
    <mergeCell ref="D64:D65"/>
    <mergeCell ref="E64:E65"/>
    <mergeCell ref="F64:F65"/>
    <mergeCell ref="G64:G65"/>
    <mergeCell ref="J60:J61"/>
    <mergeCell ref="K60:K61"/>
    <mergeCell ref="B62:B63"/>
    <mergeCell ref="C62:C63"/>
    <mergeCell ref="D62:E63"/>
    <mergeCell ref="F62:F63"/>
    <mergeCell ref="G62:G63"/>
    <mergeCell ref="H62:I63"/>
    <mergeCell ref="J62:J63"/>
    <mergeCell ref="K62:K63"/>
    <mergeCell ref="J57:J58"/>
    <mergeCell ref="K57:K58"/>
    <mergeCell ref="D59:E59"/>
    <mergeCell ref="H59:I59"/>
    <mergeCell ref="B60:B61"/>
    <mergeCell ref="C60:C61"/>
    <mergeCell ref="D60:E61"/>
    <mergeCell ref="F60:F61"/>
    <mergeCell ref="G60:G61"/>
    <mergeCell ref="H60:I61"/>
    <mergeCell ref="H56:J56"/>
    <mergeCell ref="K55:K56"/>
    <mergeCell ref="B57:B58"/>
    <mergeCell ref="C57:C58"/>
    <mergeCell ref="D57:D58"/>
    <mergeCell ref="E57:E58"/>
    <mergeCell ref="F57:F58"/>
    <mergeCell ref="G57:G58"/>
    <mergeCell ref="H57:H58"/>
    <mergeCell ref="I57:I58"/>
    <mergeCell ref="B51:K51"/>
    <mergeCell ref="D53:F53"/>
    <mergeCell ref="H53:J53"/>
    <mergeCell ref="D54:J54"/>
    <mergeCell ref="B55:B56"/>
    <mergeCell ref="C55:C56"/>
    <mergeCell ref="D55:F55"/>
    <mergeCell ref="D56:F56"/>
    <mergeCell ref="G55:G56"/>
    <mergeCell ref="H55:J55"/>
    <mergeCell ref="H45:H46"/>
    <mergeCell ref="I45:I46"/>
    <mergeCell ref="J45:J46"/>
    <mergeCell ref="K45:K46"/>
    <mergeCell ref="D47:F47"/>
    <mergeCell ref="H47:J47"/>
    <mergeCell ref="B45:B46"/>
    <mergeCell ref="C45:C46"/>
    <mergeCell ref="D45:D46"/>
    <mergeCell ref="E45:E46"/>
    <mergeCell ref="F45:F46"/>
    <mergeCell ref="G45:G46"/>
    <mergeCell ref="J41:J42"/>
    <mergeCell ref="K41:K42"/>
    <mergeCell ref="B43:B44"/>
    <mergeCell ref="C43:C44"/>
    <mergeCell ref="D43:E44"/>
    <mergeCell ref="F43:F44"/>
    <mergeCell ref="G43:G44"/>
    <mergeCell ref="H43:I44"/>
    <mergeCell ref="J43:J44"/>
    <mergeCell ref="K43:K44"/>
    <mergeCell ref="J38:J39"/>
    <mergeCell ref="K38:K39"/>
    <mergeCell ref="D40:E40"/>
    <mergeCell ref="H40:I40"/>
    <mergeCell ref="B41:B42"/>
    <mergeCell ref="C41:C42"/>
    <mergeCell ref="D41:E42"/>
    <mergeCell ref="F41:F42"/>
    <mergeCell ref="G41:G42"/>
    <mergeCell ref="H41:I42"/>
    <mergeCell ref="H37:J37"/>
    <mergeCell ref="K36:K37"/>
    <mergeCell ref="B38:B39"/>
    <mergeCell ref="C38:C39"/>
    <mergeCell ref="D38:D39"/>
    <mergeCell ref="E38:E39"/>
    <mergeCell ref="F38:F39"/>
    <mergeCell ref="G38:G39"/>
    <mergeCell ref="H38:H39"/>
    <mergeCell ref="I38:I39"/>
    <mergeCell ref="B32:K32"/>
    <mergeCell ref="D34:F34"/>
    <mergeCell ref="H34:J34"/>
    <mergeCell ref="D35:J35"/>
    <mergeCell ref="B36:B37"/>
    <mergeCell ref="C36:C37"/>
    <mergeCell ref="D36:F36"/>
    <mergeCell ref="D37:F37"/>
    <mergeCell ref="G36:G37"/>
    <mergeCell ref="H36:J36"/>
    <mergeCell ref="H28:H29"/>
    <mergeCell ref="I28:I29"/>
    <mergeCell ref="J28:J29"/>
    <mergeCell ref="K28:K29"/>
    <mergeCell ref="D30:F30"/>
    <mergeCell ref="H30:J30"/>
    <mergeCell ref="B28:B29"/>
    <mergeCell ref="C28:C29"/>
    <mergeCell ref="D28:D29"/>
    <mergeCell ref="E28:E29"/>
    <mergeCell ref="F28:F29"/>
    <mergeCell ref="G28:G29"/>
    <mergeCell ref="K24:K25"/>
    <mergeCell ref="B26:B27"/>
    <mergeCell ref="C26:C27"/>
    <mergeCell ref="D26:E27"/>
    <mergeCell ref="F26:F27"/>
    <mergeCell ref="G26:G27"/>
    <mergeCell ref="H26:I27"/>
    <mergeCell ref="J26:J27"/>
    <mergeCell ref="K26:K27"/>
    <mergeCell ref="K22:K23"/>
    <mergeCell ref="B24:B25"/>
    <mergeCell ref="C24:C25"/>
    <mergeCell ref="D24:D25"/>
    <mergeCell ref="E24:E25"/>
    <mergeCell ref="F24:F25"/>
    <mergeCell ref="G24:G25"/>
    <mergeCell ref="H24:H25"/>
    <mergeCell ref="I24:I25"/>
    <mergeCell ref="J24:J25"/>
    <mergeCell ref="D21:J21"/>
    <mergeCell ref="B22:B23"/>
    <mergeCell ref="C22:C23"/>
    <mergeCell ref="D22:F22"/>
    <mergeCell ref="D23:F23"/>
    <mergeCell ref="G22:G23"/>
    <mergeCell ref="H22:J22"/>
    <mergeCell ref="H23:J23"/>
    <mergeCell ref="J14:J15"/>
    <mergeCell ref="K14:K15"/>
    <mergeCell ref="D16:F16"/>
    <mergeCell ref="H16:J16"/>
    <mergeCell ref="B18:K18"/>
    <mergeCell ref="D20:F20"/>
    <mergeCell ref="H20:J20"/>
    <mergeCell ref="J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F7"/>
    <mergeCell ref="H7:J7"/>
    <mergeCell ref="B8:B9"/>
    <mergeCell ref="C8:C9"/>
    <mergeCell ref="D8:F8"/>
    <mergeCell ref="D9:F9"/>
    <mergeCell ref="G8:G9"/>
    <mergeCell ref="H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42578125" customWidth="1"/>
    <col min="3" max="3" width="36.5703125" bestFit="1" customWidth="1"/>
    <col min="4" max="4" width="2" customWidth="1"/>
    <col min="5" max="5" width="7.7109375" customWidth="1"/>
    <col min="6" max="6" width="1.5703125" customWidth="1"/>
    <col min="7" max="7" width="9.28515625" customWidth="1"/>
    <col min="8" max="8" width="2" customWidth="1"/>
    <col min="9" max="9" width="7.7109375" customWidth="1"/>
    <col min="10" max="10" width="1.5703125" customWidth="1"/>
    <col min="11" max="11" width="9.28515625" customWidth="1"/>
  </cols>
  <sheetData>
    <row r="1" spans="1:11" ht="15" customHeight="1">
      <c r="A1" s="8" t="s">
        <v>110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729</v>
      </c>
      <c r="B3" s="18"/>
      <c r="C3" s="18"/>
      <c r="D3" s="18"/>
      <c r="E3" s="18"/>
      <c r="F3" s="18"/>
      <c r="G3" s="18"/>
      <c r="H3" s="18"/>
      <c r="I3" s="18"/>
      <c r="J3" s="18"/>
      <c r="K3" s="18"/>
    </row>
    <row r="4" spans="1:11">
      <c r="A4" s="19" t="s">
        <v>1102</v>
      </c>
      <c r="B4" s="22" t="s">
        <v>731</v>
      </c>
      <c r="C4" s="22"/>
      <c r="D4" s="22"/>
      <c r="E4" s="22"/>
      <c r="F4" s="22"/>
      <c r="G4" s="22"/>
      <c r="H4" s="22"/>
      <c r="I4" s="22"/>
      <c r="J4" s="22"/>
      <c r="K4" s="22"/>
    </row>
    <row r="5" spans="1:11">
      <c r="A5" s="19"/>
      <c r="B5" s="47"/>
      <c r="C5" s="47"/>
      <c r="D5" s="47"/>
      <c r="E5" s="47"/>
      <c r="F5" s="47"/>
      <c r="G5" s="47"/>
      <c r="H5" s="47"/>
      <c r="I5" s="47"/>
      <c r="J5" s="47"/>
      <c r="K5" s="47"/>
    </row>
    <row r="6" spans="1:11" ht="15.75" thickBot="1">
      <c r="A6" s="19"/>
      <c r="B6" s="14"/>
      <c r="C6" s="14"/>
      <c r="D6" s="14"/>
      <c r="E6" s="14"/>
      <c r="F6" s="14"/>
      <c r="G6" s="14"/>
      <c r="H6" s="14"/>
      <c r="I6" s="14"/>
      <c r="J6" s="14"/>
      <c r="K6" s="14"/>
    </row>
    <row r="7" spans="1:11">
      <c r="A7" s="19"/>
      <c r="B7" s="25"/>
      <c r="C7" s="26"/>
      <c r="D7" s="48"/>
      <c r="E7" s="48"/>
      <c r="F7" s="48"/>
      <c r="G7" s="26"/>
      <c r="H7" s="48"/>
      <c r="I7" s="48"/>
      <c r="J7" s="48"/>
      <c r="K7" s="28"/>
    </row>
    <row r="8" spans="1:11" ht="15.75" thickBot="1">
      <c r="A8" s="19"/>
      <c r="B8" s="33"/>
      <c r="C8" s="27"/>
      <c r="D8" s="84" t="s">
        <v>296</v>
      </c>
      <c r="E8" s="84"/>
      <c r="F8" s="84"/>
      <c r="G8" s="84"/>
      <c r="H8" s="84"/>
      <c r="I8" s="84"/>
      <c r="J8" s="84"/>
      <c r="K8" s="35"/>
    </row>
    <row r="9" spans="1:11">
      <c r="A9" s="19"/>
      <c r="B9" s="50"/>
      <c r="C9" s="156" t="s">
        <v>732</v>
      </c>
      <c r="D9" s="98" t="s">
        <v>297</v>
      </c>
      <c r="E9" s="98"/>
      <c r="F9" s="98"/>
      <c r="G9" s="48"/>
      <c r="H9" s="98" t="s">
        <v>297</v>
      </c>
      <c r="I9" s="98"/>
      <c r="J9" s="98"/>
      <c r="K9" s="54"/>
    </row>
    <row r="10" spans="1:11" ht="15.75" thickBot="1">
      <c r="A10" s="19"/>
      <c r="B10" s="50"/>
      <c r="C10" s="156"/>
      <c r="D10" s="84">
        <v>2015</v>
      </c>
      <c r="E10" s="84"/>
      <c r="F10" s="84"/>
      <c r="G10" s="53"/>
      <c r="H10" s="84">
        <v>2014</v>
      </c>
      <c r="I10" s="84"/>
      <c r="J10" s="84"/>
      <c r="K10" s="54"/>
    </row>
    <row r="11" spans="1:11">
      <c r="A11" s="19"/>
      <c r="B11" s="33"/>
      <c r="C11" s="16" t="s">
        <v>733</v>
      </c>
      <c r="D11" s="48"/>
      <c r="E11" s="48"/>
      <c r="F11" s="48"/>
      <c r="G11" s="27"/>
      <c r="H11" s="48"/>
      <c r="I11" s="48"/>
      <c r="J11" s="48"/>
      <c r="K11" s="35"/>
    </row>
    <row r="12" spans="1:11">
      <c r="A12" s="19"/>
      <c r="B12" s="55"/>
      <c r="C12" s="114" t="s">
        <v>98</v>
      </c>
      <c r="D12" s="57" t="s">
        <v>200</v>
      </c>
      <c r="E12" s="68">
        <v>167843</v>
      </c>
      <c r="F12" s="49"/>
      <c r="G12" s="49"/>
      <c r="H12" s="57" t="s">
        <v>200</v>
      </c>
      <c r="I12" s="68">
        <v>151003</v>
      </c>
      <c r="J12" s="49"/>
      <c r="K12" s="62"/>
    </row>
    <row r="13" spans="1:11">
      <c r="A13" s="19"/>
      <c r="B13" s="55"/>
      <c r="C13" s="114"/>
      <c r="D13" s="57"/>
      <c r="E13" s="68"/>
      <c r="F13" s="49"/>
      <c r="G13" s="49"/>
      <c r="H13" s="57"/>
      <c r="I13" s="68"/>
      <c r="J13" s="49"/>
      <c r="K13" s="62"/>
    </row>
    <row r="14" spans="1:11" ht="27" thickBot="1">
      <c r="A14" s="19"/>
      <c r="B14" s="33"/>
      <c r="C14" s="115" t="s">
        <v>734</v>
      </c>
      <c r="D14" s="72" t="s">
        <v>735</v>
      </c>
      <c r="E14" s="72"/>
      <c r="F14" s="12" t="s">
        <v>211</v>
      </c>
      <c r="G14" s="27"/>
      <c r="H14" s="72" t="s">
        <v>736</v>
      </c>
      <c r="I14" s="72"/>
      <c r="J14" s="12" t="s">
        <v>211</v>
      </c>
      <c r="K14" s="35"/>
    </row>
    <row r="15" spans="1:11">
      <c r="A15" s="19"/>
      <c r="B15" s="55"/>
      <c r="C15" s="114" t="s">
        <v>737</v>
      </c>
      <c r="D15" s="73" t="s">
        <v>200</v>
      </c>
      <c r="E15" s="69">
        <v>165818</v>
      </c>
      <c r="F15" s="70"/>
      <c r="G15" s="49"/>
      <c r="H15" s="73" t="s">
        <v>200</v>
      </c>
      <c r="I15" s="69">
        <v>148972</v>
      </c>
      <c r="J15" s="70"/>
      <c r="K15" s="62"/>
    </row>
    <row r="16" spans="1:11" ht="15.75" thickBot="1">
      <c r="A16" s="19"/>
      <c r="B16" s="55"/>
      <c r="C16" s="114"/>
      <c r="D16" s="74"/>
      <c r="E16" s="75"/>
      <c r="F16" s="76"/>
      <c r="G16" s="49"/>
      <c r="H16" s="74"/>
      <c r="I16" s="75"/>
      <c r="J16" s="76"/>
      <c r="K16" s="62"/>
    </row>
    <row r="17" spans="1:11" ht="15.75" thickTop="1">
      <c r="A17" s="19"/>
      <c r="B17" s="33"/>
      <c r="C17" s="16" t="s">
        <v>738</v>
      </c>
      <c r="D17" s="179"/>
      <c r="E17" s="179"/>
      <c r="F17" s="179"/>
      <c r="G17" s="27"/>
      <c r="H17" s="179"/>
      <c r="I17" s="179"/>
      <c r="J17" s="179"/>
      <c r="K17" s="35"/>
    </row>
    <row r="18" spans="1:11" ht="23.25" customHeight="1">
      <c r="A18" s="19"/>
      <c r="B18" s="55"/>
      <c r="C18" s="114" t="s">
        <v>739</v>
      </c>
      <c r="D18" s="68">
        <v>39631</v>
      </c>
      <c r="E18" s="68"/>
      <c r="F18" s="49"/>
      <c r="G18" s="49"/>
      <c r="H18" s="68">
        <v>41238</v>
      </c>
      <c r="I18" s="68"/>
      <c r="J18" s="49"/>
      <c r="K18" s="62"/>
    </row>
    <row r="19" spans="1:11">
      <c r="A19" s="19"/>
      <c r="B19" s="55"/>
      <c r="C19" s="114"/>
      <c r="D19" s="68"/>
      <c r="E19" s="68"/>
      <c r="F19" s="49"/>
      <c r="G19" s="49"/>
      <c r="H19" s="68"/>
      <c r="I19" s="68"/>
      <c r="J19" s="49"/>
      <c r="K19" s="62"/>
    </row>
    <row r="20" spans="1:11" ht="22.5" customHeight="1">
      <c r="A20" s="19"/>
      <c r="B20" s="50"/>
      <c r="C20" s="119" t="s">
        <v>740</v>
      </c>
      <c r="D20" s="71">
        <v>390</v>
      </c>
      <c r="E20" s="71"/>
      <c r="F20" s="53"/>
      <c r="G20" s="53"/>
      <c r="H20" s="71">
        <v>665</v>
      </c>
      <c r="I20" s="71"/>
      <c r="J20" s="53"/>
      <c r="K20" s="54"/>
    </row>
    <row r="21" spans="1:11" ht="15.75" thickBot="1">
      <c r="A21" s="19"/>
      <c r="B21" s="50"/>
      <c r="C21" s="119"/>
      <c r="D21" s="72"/>
      <c r="E21" s="72"/>
      <c r="F21" s="66"/>
      <c r="G21" s="53"/>
      <c r="H21" s="72"/>
      <c r="I21" s="72"/>
      <c r="J21" s="66"/>
      <c r="K21" s="54"/>
    </row>
    <row r="22" spans="1:11" ht="35.25" customHeight="1">
      <c r="A22" s="19"/>
      <c r="B22" s="55"/>
      <c r="C22" s="114" t="s">
        <v>741</v>
      </c>
      <c r="D22" s="69">
        <v>40021</v>
      </c>
      <c r="E22" s="69"/>
      <c r="F22" s="70"/>
      <c r="G22" s="49"/>
      <c r="H22" s="69">
        <v>41903</v>
      </c>
      <c r="I22" s="69"/>
      <c r="J22" s="70"/>
      <c r="K22" s="62"/>
    </row>
    <row r="23" spans="1:11" ht="15.75" thickBot="1">
      <c r="A23" s="19"/>
      <c r="B23" s="55"/>
      <c r="C23" s="114"/>
      <c r="D23" s="75"/>
      <c r="E23" s="75"/>
      <c r="F23" s="76"/>
      <c r="G23" s="49"/>
      <c r="H23" s="75"/>
      <c r="I23" s="75"/>
      <c r="J23" s="76"/>
      <c r="K23" s="62"/>
    </row>
    <row r="24" spans="1:11" ht="23.25" customHeight="1" thickTop="1">
      <c r="A24" s="19"/>
      <c r="B24" s="50"/>
      <c r="C24" s="119" t="s">
        <v>742</v>
      </c>
      <c r="D24" s="177" t="s">
        <v>200</v>
      </c>
      <c r="E24" s="190">
        <v>4.18</v>
      </c>
      <c r="F24" s="179"/>
      <c r="G24" s="53"/>
      <c r="H24" s="177" t="s">
        <v>200</v>
      </c>
      <c r="I24" s="190">
        <v>3.61</v>
      </c>
      <c r="J24" s="179"/>
      <c r="K24" s="54"/>
    </row>
    <row r="25" spans="1:11">
      <c r="A25" s="19"/>
      <c r="B25" s="50"/>
      <c r="C25" s="119"/>
      <c r="D25" s="132"/>
      <c r="E25" s="142"/>
      <c r="F25" s="127"/>
      <c r="G25" s="53"/>
      <c r="H25" s="21"/>
      <c r="I25" s="71"/>
      <c r="J25" s="53"/>
      <c r="K25" s="54"/>
    </row>
    <row r="26" spans="1:11" ht="23.25" customHeight="1">
      <c r="A26" s="19"/>
      <c r="B26" s="55"/>
      <c r="C26" s="114" t="s">
        <v>743</v>
      </c>
      <c r="D26" s="57" t="s">
        <v>200</v>
      </c>
      <c r="E26" s="59">
        <v>4.1399999999999997</v>
      </c>
      <c r="F26" s="49"/>
      <c r="G26" s="49"/>
      <c r="H26" s="57" t="s">
        <v>200</v>
      </c>
      <c r="I26" s="59">
        <v>3.56</v>
      </c>
      <c r="J26" s="49"/>
      <c r="K26" s="62"/>
    </row>
    <row r="27" spans="1:11">
      <c r="A27" s="19"/>
      <c r="B27" s="55"/>
      <c r="C27" s="114"/>
      <c r="D27" s="57"/>
      <c r="E27" s="59"/>
      <c r="F27" s="49"/>
      <c r="G27" s="49"/>
      <c r="H27" s="57"/>
      <c r="I27" s="59"/>
      <c r="J27" s="49"/>
      <c r="K27" s="62"/>
    </row>
    <row r="28" spans="1:11" ht="15.75" thickBot="1">
      <c r="A28" s="19"/>
      <c r="B28" s="45"/>
      <c r="C28" s="41"/>
      <c r="D28" s="66"/>
      <c r="E28" s="66"/>
      <c r="F28" s="66"/>
      <c r="G28" s="41"/>
      <c r="H28" s="66"/>
      <c r="I28" s="66"/>
      <c r="J28" s="66"/>
      <c r="K28" s="46"/>
    </row>
    <row r="29" spans="1:11">
      <c r="A29" s="19"/>
      <c r="B29" s="14"/>
      <c r="C29" s="14"/>
    </row>
    <row r="30" spans="1:11" ht="45">
      <c r="A30" s="19"/>
      <c r="B30" s="95">
        <v>-1</v>
      </c>
      <c r="C30" s="191" t="s">
        <v>744</v>
      </c>
    </row>
  </sheetData>
  <mergeCells count="90">
    <mergeCell ref="J26:J27"/>
    <mergeCell ref="K26:K27"/>
    <mergeCell ref="D28:F28"/>
    <mergeCell ref="H28:J28"/>
    <mergeCell ref="A1:A2"/>
    <mergeCell ref="B1:K1"/>
    <mergeCell ref="B2:K2"/>
    <mergeCell ref="B3:K3"/>
    <mergeCell ref="A4:A30"/>
    <mergeCell ref="B4:K4"/>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H15:H16"/>
    <mergeCell ref="I15:I16"/>
    <mergeCell ref="J15:J16"/>
    <mergeCell ref="K15:K16"/>
    <mergeCell ref="D17:F17"/>
    <mergeCell ref="H17:J17"/>
    <mergeCell ref="B15:B16"/>
    <mergeCell ref="C15:C16"/>
    <mergeCell ref="D15:D16"/>
    <mergeCell ref="E15:E16"/>
    <mergeCell ref="F15:F16"/>
    <mergeCell ref="G15:G16"/>
    <mergeCell ref="H12:H13"/>
    <mergeCell ref="I12:I13"/>
    <mergeCell ref="J12:J13"/>
    <mergeCell ref="K12:K13"/>
    <mergeCell ref="D14:E14"/>
    <mergeCell ref="H14:I14"/>
    <mergeCell ref="H10:J10"/>
    <mergeCell ref="K9:K10"/>
    <mergeCell ref="D11:F11"/>
    <mergeCell ref="H11:J11"/>
    <mergeCell ref="B12:B13"/>
    <mergeCell ref="C12:C13"/>
    <mergeCell ref="D12:D13"/>
    <mergeCell ref="E12:E13"/>
    <mergeCell ref="F12:F13"/>
    <mergeCell ref="G12:G13"/>
    <mergeCell ref="B5:K5"/>
    <mergeCell ref="D7:F7"/>
    <mergeCell ref="H7:J7"/>
    <mergeCell ref="D8:J8"/>
    <mergeCell ref="B9:B10"/>
    <mergeCell ref="C9:C10"/>
    <mergeCell ref="D9:F9"/>
    <mergeCell ref="D10:F10"/>
    <mergeCell ref="G9:G10"/>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1" width="36.5703125" bestFit="1" customWidth="1"/>
    <col min="3" max="3" width="36.5703125" bestFit="1" customWidth="1"/>
    <col min="4" max="4" width="3.42578125" customWidth="1"/>
    <col min="5" max="5" width="12.140625" customWidth="1"/>
    <col min="6" max="6" width="5.5703125" customWidth="1"/>
    <col min="8" max="8" width="2.85546875" customWidth="1"/>
    <col min="9" max="9" width="10.7109375" customWidth="1"/>
    <col min="10" max="10" width="4.7109375" customWidth="1"/>
    <col min="12" max="12" width="1.85546875" bestFit="1" customWidth="1"/>
    <col min="13" max="13" width="6.5703125" bestFit="1" customWidth="1"/>
    <col min="14" max="14" width="2.42578125" bestFit="1" customWidth="1"/>
    <col min="16" max="16" width="2" customWidth="1"/>
    <col min="17" max="17" width="4.42578125" customWidth="1"/>
    <col min="18" max="18" width="3" bestFit="1" customWidth="1"/>
    <col min="20" max="20" width="1.85546875" bestFit="1" customWidth="1"/>
    <col min="21" max="21" width="6.5703125" bestFit="1" customWidth="1"/>
    <col min="22" max="22" width="3" bestFit="1" customWidth="1"/>
  </cols>
  <sheetData>
    <row r="1" spans="1:23" ht="15" customHeight="1">
      <c r="A1" s="8" t="s">
        <v>11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746</v>
      </c>
      <c r="B3" s="18"/>
      <c r="C3" s="18"/>
      <c r="D3" s="18"/>
      <c r="E3" s="18"/>
      <c r="F3" s="18"/>
      <c r="G3" s="18"/>
      <c r="H3" s="18"/>
      <c r="I3" s="18"/>
      <c r="J3" s="18"/>
      <c r="K3" s="18"/>
      <c r="L3" s="18"/>
      <c r="M3" s="18"/>
      <c r="N3" s="18"/>
      <c r="O3" s="18"/>
      <c r="P3" s="18"/>
      <c r="Q3" s="18"/>
      <c r="R3" s="18"/>
      <c r="S3" s="18"/>
      <c r="T3" s="18"/>
      <c r="U3" s="18"/>
      <c r="V3" s="18"/>
      <c r="W3" s="18"/>
    </row>
    <row r="4" spans="1:23">
      <c r="A4" s="19" t="s">
        <v>1104</v>
      </c>
      <c r="B4" s="21" t="s">
        <v>752</v>
      </c>
      <c r="C4" s="21"/>
      <c r="D4" s="21"/>
      <c r="E4" s="21"/>
      <c r="F4" s="21"/>
      <c r="G4" s="21"/>
      <c r="H4" s="21"/>
      <c r="I4" s="21"/>
      <c r="J4" s="21"/>
      <c r="K4" s="21"/>
      <c r="L4" s="21"/>
      <c r="M4" s="21"/>
      <c r="N4" s="21"/>
      <c r="O4" s="21"/>
      <c r="P4" s="21"/>
      <c r="Q4" s="21"/>
      <c r="R4" s="21"/>
      <c r="S4" s="21"/>
      <c r="T4" s="21"/>
      <c r="U4" s="21"/>
      <c r="V4" s="21"/>
      <c r="W4" s="21"/>
    </row>
    <row r="5" spans="1:23">
      <c r="A5" s="19"/>
      <c r="B5" s="47"/>
      <c r="C5" s="47"/>
      <c r="D5" s="47"/>
      <c r="E5" s="47"/>
      <c r="F5" s="47"/>
      <c r="G5" s="47"/>
      <c r="H5" s="47"/>
      <c r="I5" s="47"/>
      <c r="J5" s="47"/>
      <c r="K5" s="47"/>
      <c r="L5" s="47"/>
      <c r="M5" s="47"/>
      <c r="N5" s="47"/>
      <c r="O5" s="47"/>
      <c r="P5" s="47"/>
      <c r="Q5" s="47"/>
      <c r="R5" s="47"/>
      <c r="S5" s="47"/>
      <c r="T5" s="47"/>
      <c r="U5" s="47"/>
      <c r="V5" s="47"/>
      <c r="W5" s="47"/>
    </row>
    <row r="6" spans="1:23" ht="15.75" thickBot="1">
      <c r="A6" s="19"/>
      <c r="B6" s="14"/>
      <c r="C6" s="14"/>
      <c r="D6" s="14"/>
      <c r="E6" s="14"/>
      <c r="F6" s="14"/>
      <c r="G6" s="14"/>
      <c r="H6" s="14"/>
      <c r="I6" s="14"/>
      <c r="J6" s="14"/>
      <c r="K6" s="14"/>
      <c r="L6" s="14"/>
      <c r="M6" s="14"/>
      <c r="N6" s="14"/>
      <c r="O6" s="14"/>
      <c r="P6" s="14"/>
      <c r="Q6" s="14"/>
      <c r="R6" s="14"/>
      <c r="S6" s="14"/>
      <c r="T6" s="14"/>
      <c r="U6" s="14"/>
      <c r="V6" s="14"/>
      <c r="W6" s="14"/>
    </row>
    <row r="7" spans="1:23">
      <c r="A7" s="19"/>
      <c r="B7" s="25"/>
      <c r="C7" s="26"/>
      <c r="D7" s="48"/>
      <c r="E7" s="48"/>
      <c r="F7" s="48"/>
      <c r="G7" s="26"/>
      <c r="H7" s="48"/>
      <c r="I7" s="48"/>
      <c r="J7" s="48"/>
      <c r="K7" s="26"/>
      <c r="L7" s="48"/>
      <c r="M7" s="48"/>
      <c r="N7" s="48"/>
      <c r="O7" s="26"/>
      <c r="P7" s="48"/>
      <c r="Q7" s="48"/>
      <c r="R7" s="48"/>
      <c r="S7" s="26"/>
      <c r="T7" s="48"/>
      <c r="U7" s="48"/>
      <c r="V7" s="48"/>
      <c r="W7" s="28"/>
    </row>
    <row r="8" spans="1:23" ht="15.75" thickBot="1">
      <c r="A8" s="19"/>
      <c r="B8" s="33"/>
      <c r="C8" s="139" t="s">
        <v>386</v>
      </c>
      <c r="D8" s="84" t="s">
        <v>753</v>
      </c>
      <c r="E8" s="84"/>
      <c r="F8" s="84"/>
      <c r="G8" s="27"/>
      <c r="H8" s="84" t="s">
        <v>754</v>
      </c>
      <c r="I8" s="84"/>
      <c r="J8" s="84"/>
      <c r="K8" s="27"/>
      <c r="L8" s="84" t="s">
        <v>755</v>
      </c>
      <c r="M8" s="84"/>
      <c r="N8" s="84"/>
      <c r="O8" s="27"/>
      <c r="P8" s="84" t="s">
        <v>135</v>
      </c>
      <c r="Q8" s="84"/>
      <c r="R8" s="84"/>
      <c r="S8" s="27"/>
      <c r="T8" s="84" t="s">
        <v>112</v>
      </c>
      <c r="U8" s="84"/>
      <c r="V8" s="84"/>
      <c r="W8" s="35"/>
    </row>
    <row r="9" spans="1:23">
      <c r="A9" s="19"/>
      <c r="B9" s="55"/>
      <c r="C9" s="152" t="s">
        <v>756</v>
      </c>
      <c r="D9" s="169" t="s">
        <v>200</v>
      </c>
      <c r="E9" s="158">
        <v>389247</v>
      </c>
      <c r="F9" s="70"/>
      <c r="G9" s="49"/>
      <c r="H9" s="169" t="s">
        <v>200</v>
      </c>
      <c r="I9" s="158">
        <v>124291</v>
      </c>
      <c r="J9" s="70"/>
      <c r="K9" s="49"/>
      <c r="L9" s="169" t="s">
        <v>200</v>
      </c>
      <c r="M9" s="158">
        <v>130130</v>
      </c>
      <c r="N9" s="70"/>
      <c r="O9" s="49"/>
      <c r="P9" s="169" t="s">
        <v>200</v>
      </c>
      <c r="Q9" s="194" t="s">
        <v>757</v>
      </c>
      <c r="R9" s="169" t="s">
        <v>211</v>
      </c>
      <c r="S9" s="49"/>
      <c r="T9" s="169" t="s">
        <v>200</v>
      </c>
      <c r="U9" s="158">
        <v>643578</v>
      </c>
      <c r="V9" s="70"/>
      <c r="W9" s="62"/>
    </row>
    <row r="10" spans="1:23" ht="15.75" thickBot="1">
      <c r="A10" s="19"/>
      <c r="B10" s="55"/>
      <c r="C10" s="152"/>
      <c r="D10" s="170"/>
      <c r="E10" s="171"/>
      <c r="F10" s="76"/>
      <c r="G10" s="49"/>
      <c r="H10" s="170"/>
      <c r="I10" s="171"/>
      <c r="J10" s="76"/>
      <c r="K10" s="49"/>
      <c r="L10" s="170"/>
      <c r="M10" s="171"/>
      <c r="N10" s="76"/>
      <c r="O10" s="49"/>
      <c r="P10" s="170"/>
      <c r="Q10" s="195"/>
      <c r="R10" s="170"/>
      <c r="S10" s="49"/>
      <c r="T10" s="170"/>
      <c r="U10" s="171"/>
      <c r="V10" s="76"/>
      <c r="W10" s="62"/>
    </row>
    <row r="11" spans="1:23" ht="15.75" thickTop="1">
      <c r="A11" s="19"/>
      <c r="B11" s="50"/>
      <c r="C11" s="156" t="s">
        <v>76</v>
      </c>
      <c r="D11" s="196" t="s">
        <v>200</v>
      </c>
      <c r="E11" s="198">
        <v>222640</v>
      </c>
      <c r="F11" s="179"/>
      <c r="G11" s="53"/>
      <c r="H11" s="196" t="s">
        <v>200</v>
      </c>
      <c r="I11" s="198">
        <v>103915</v>
      </c>
      <c r="J11" s="179"/>
      <c r="K11" s="53"/>
      <c r="L11" s="196" t="s">
        <v>200</v>
      </c>
      <c r="M11" s="198">
        <v>77569</v>
      </c>
      <c r="N11" s="179"/>
      <c r="O11" s="53"/>
      <c r="P11" s="196" t="s">
        <v>200</v>
      </c>
      <c r="Q11" s="200" t="s">
        <v>758</v>
      </c>
      <c r="R11" s="196" t="s">
        <v>211</v>
      </c>
      <c r="S11" s="53"/>
      <c r="T11" s="196" t="s">
        <v>200</v>
      </c>
      <c r="U11" s="198">
        <v>404035</v>
      </c>
      <c r="V11" s="179"/>
      <c r="W11" s="54"/>
    </row>
    <row r="12" spans="1:23" ht="15.75" thickBot="1">
      <c r="A12" s="19"/>
      <c r="B12" s="50"/>
      <c r="C12" s="156"/>
      <c r="D12" s="197"/>
      <c r="E12" s="199"/>
      <c r="F12" s="131"/>
      <c r="G12" s="53"/>
      <c r="H12" s="197"/>
      <c r="I12" s="199"/>
      <c r="J12" s="131"/>
      <c r="K12" s="53"/>
      <c r="L12" s="197"/>
      <c r="M12" s="199"/>
      <c r="N12" s="131"/>
      <c r="O12" s="53"/>
      <c r="P12" s="197"/>
      <c r="Q12" s="201"/>
      <c r="R12" s="197"/>
      <c r="S12" s="53"/>
      <c r="T12" s="197"/>
      <c r="U12" s="199"/>
      <c r="V12" s="131"/>
      <c r="W12" s="54"/>
    </row>
    <row r="13" spans="1:23" ht="15.75" thickTop="1">
      <c r="A13" s="19"/>
      <c r="B13" s="55"/>
      <c r="C13" s="152" t="s">
        <v>78</v>
      </c>
      <c r="D13" s="202" t="s">
        <v>200</v>
      </c>
      <c r="E13" s="203">
        <v>143767</v>
      </c>
      <c r="F13" s="176"/>
      <c r="G13" s="49"/>
      <c r="H13" s="202" t="s">
        <v>200</v>
      </c>
      <c r="I13" s="203">
        <v>94876</v>
      </c>
      <c r="J13" s="176"/>
      <c r="K13" s="49"/>
      <c r="L13" s="202" t="s">
        <v>200</v>
      </c>
      <c r="M13" s="203">
        <v>58206</v>
      </c>
      <c r="N13" s="176"/>
      <c r="O13" s="49"/>
      <c r="P13" s="202" t="s">
        <v>200</v>
      </c>
      <c r="Q13" s="204" t="s">
        <v>758</v>
      </c>
      <c r="R13" s="202" t="s">
        <v>211</v>
      </c>
      <c r="S13" s="49"/>
      <c r="T13" s="202" t="s">
        <v>200</v>
      </c>
      <c r="U13" s="203">
        <v>296760</v>
      </c>
      <c r="V13" s="176"/>
      <c r="W13" s="62"/>
    </row>
    <row r="14" spans="1:23">
      <c r="A14" s="19"/>
      <c r="B14" s="55"/>
      <c r="C14" s="152"/>
      <c r="D14" s="152"/>
      <c r="E14" s="153"/>
      <c r="F14" s="49"/>
      <c r="G14" s="49"/>
      <c r="H14" s="152"/>
      <c r="I14" s="153"/>
      <c r="J14" s="49"/>
      <c r="K14" s="49"/>
      <c r="L14" s="152"/>
      <c r="M14" s="153"/>
      <c r="N14" s="49"/>
      <c r="O14" s="49"/>
      <c r="P14" s="152"/>
      <c r="Q14" s="155"/>
      <c r="R14" s="152"/>
      <c r="S14" s="49"/>
      <c r="T14" s="152"/>
      <c r="U14" s="153"/>
      <c r="V14" s="49"/>
      <c r="W14" s="62"/>
    </row>
    <row r="15" spans="1:23">
      <c r="A15" s="19"/>
      <c r="B15" s="50"/>
      <c r="C15" s="159" t="s">
        <v>86</v>
      </c>
      <c r="D15" s="160">
        <v>7594</v>
      </c>
      <c r="E15" s="160"/>
      <c r="F15" s="53"/>
      <c r="G15" s="53"/>
      <c r="H15" s="160">
        <v>39588</v>
      </c>
      <c r="I15" s="160"/>
      <c r="J15" s="53"/>
      <c r="K15" s="53"/>
      <c r="L15" s="160">
        <v>29843</v>
      </c>
      <c r="M15" s="160"/>
      <c r="N15" s="53"/>
      <c r="O15" s="53"/>
      <c r="P15" s="157" t="s">
        <v>759</v>
      </c>
      <c r="Q15" s="157"/>
      <c r="R15" s="156" t="s">
        <v>211</v>
      </c>
      <c r="S15" s="53"/>
      <c r="T15" s="160">
        <v>76853</v>
      </c>
      <c r="U15" s="160"/>
      <c r="V15" s="53"/>
      <c r="W15" s="54"/>
    </row>
    <row r="16" spans="1:23">
      <c r="A16" s="19"/>
      <c r="B16" s="50"/>
      <c r="C16" s="159"/>
      <c r="D16" s="160"/>
      <c r="E16" s="160"/>
      <c r="F16" s="53"/>
      <c r="G16" s="53"/>
      <c r="H16" s="160"/>
      <c r="I16" s="160"/>
      <c r="J16" s="53"/>
      <c r="K16" s="53"/>
      <c r="L16" s="160"/>
      <c r="M16" s="160"/>
      <c r="N16" s="53"/>
      <c r="O16" s="53"/>
      <c r="P16" s="157"/>
      <c r="Q16" s="157"/>
      <c r="R16" s="156"/>
      <c r="S16" s="53"/>
      <c r="T16" s="160"/>
      <c r="U16" s="160"/>
      <c r="V16" s="53"/>
      <c r="W16" s="54"/>
    </row>
    <row r="17" spans="1:23">
      <c r="A17" s="19"/>
      <c r="B17" s="55"/>
      <c r="C17" s="152" t="s">
        <v>87</v>
      </c>
      <c r="D17" s="153">
        <v>7654</v>
      </c>
      <c r="E17" s="153"/>
      <c r="F17" s="49"/>
      <c r="G17" s="49"/>
      <c r="H17" s="153">
        <v>20689</v>
      </c>
      <c r="I17" s="153"/>
      <c r="J17" s="49"/>
      <c r="K17" s="49"/>
      <c r="L17" s="153">
        <v>14693</v>
      </c>
      <c r="M17" s="153"/>
      <c r="N17" s="49"/>
      <c r="O17" s="49"/>
      <c r="P17" s="155">
        <v>365</v>
      </c>
      <c r="Q17" s="155"/>
      <c r="R17" s="49"/>
      <c r="S17" s="49"/>
      <c r="T17" s="153">
        <v>43401</v>
      </c>
      <c r="U17" s="153"/>
      <c r="V17" s="49"/>
      <c r="W17" s="62"/>
    </row>
    <row r="18" spans="1:23">
      <c r="A18" s="19"/>
      <c r="B18" s="55"/>
      <c r="C18" s="152"/>
      <c r="D18" s="153"/>
      <c r="E18" s="153"/>
      <c r="F18" s="49"/>
      <c r="G18" s="49"/>
      <c r="H18" s="153"/>
      <c r="I18" s="153"/>
      <c r="J18" s="49"/>
      <c r="K18" s="49"/>
      <c r="L18" s="153"/>
      <c r="M18" s="153"/>
      <c r="N18" s="49"/>
      <c r="O18" s="49"/>
      <c r="P18" s="155"/>
      <c r="Q18" s="155"/>
      <c r="R18" s="49"/>
      <c r="S18" s="49"/>
      <c r="T18" s="153"/>
      <c r="U18" s="153"/>
      <c r="V18" s="49"/>
      <c r="W18" s="62"/>
    </row>
    <row r="19" spans="1:23">
      <c r="A19" s="19"/>
      <c r="B19" s="50"/>
      <c r="C19" s="156" t="s">
        <v>88</v>
      </c>
      <c r="D19" s="160">
        <v>20363</v>
      </c>
      <c r="E19" s="160"/>
      <c r="F19" s="53"/>
      <c r="G19" s="53"/>
      <c r="H19" s="160">
        <v>13290</v>
      </c>
      <c r="I19" s="160"/>
      <c r="J19" s="53"/>
      <c r="K19" s="53"/>
      <c r="L19" s="160">
        <v>11940</v>
      </c>
      <c r="M19" s="160"/>
      <c r="N19" s="53"/>
      <c r="O19" s="53"/>
      <c r="P19" s="157">
        <v>28</v>
      </c>
      <c r="Q19" s="157"/>
      <c r="R19" s="53"/>
      <c r="S19" s="53"/>
      <c r="T19" s="160">
        <v>45621</v>
      </c>
      <c r="U19" s="160"/>
      <c r="V19" s="53"/>
      <c r="W19" s="54"/>
    </row>
    <row r="20" spans="1:23" ht="15.75" thickBot="1">
      <c r="A20" s="19"/>
      <c r="B20" s="50"/>
      <c r="C20" s="156"/>
      <c r="D20" s="167"/>
      <c r="E20" s="167"/>
      <c r="F20" s="66"/>
      <c r="G20" s="53"/>
      <c r="H20" s="167"/>
      <c r="I20" s="167"/>
      <c r="J20" s="66"/>
      <c r="K20" s="53"/>
      <c r="L20" s="167"/>
      <c r="M20" s="167"/>
      <c r="N20" s="66"/>
      <c r="O20" s="53"/>
      <c r="P20" s="205"/>
      <c r="Q20" s="205"/>
      <c r="R20" s="66"/>
      <c r="S20" s="53"/>
      <c r="T20" s="167"/>
      <c r="U20" s="167"/>
      <c r="V20" s="66"/>
      <c r="W20" s="54"/>
    </row>
    <row r="21" spans="1:23">
      <c r="A21" s="19"/>
      <c r="B21" s="55"/>
      <c r="C21" s="151" t="s">
        <v>760</v>
      </c>
      <c r="D21" s="169" t="s">
        <v>200</v>
      </c>
      <c r="E21" s="158">
        <v>108156</v>
      </c>
      <c r="F21" s="70"/>
      <c r="G21" s="49"/>
      <c r="H21" s="169" t="s">
        <v>200</v>
      </c>
      <c r="I21" s="158">
        <v>21309</v>
      </c>
      <c r="J21" s="70"/>
      <c r="K21" s="49"/>
      <c r="L21" s="169" t="s">
        <v>200</v>
      </c>
      <c r="M21" s="158">
        <v>1730</v>
      </c>
      <c r="N21" s="70"/>
      <c r="O21" s="49"/>
      <c r="P21" s="169" t="s">
        <v>200</v>
      </c>
      <c r="Q21" s="194" t="s">
        <v>761</v>
      </c>
      <c r="R21" s="169" t="s">
        <v>211</v>
      </c>
      <c r="S21" s="49"/>
      <c r="T21" s="158">
        <v>130885</v>
      </c>
      <c r="U21" s="158"/>
      <c r="V21" s="70"/>
      <c r="W21" s="62"/>
    </row>
    <row r="22" spans="1:23" ht="15.75" thickBot="1">
      <c r="A22" s="19"/>
      <c r="B22" s="55"/>
      <c r="C22" s="151"/>
      <c r="D22" s="170"/>
      <c r="E22" s="171"/>
      <c r="F22" s="76"/>
      <c r="G22" s="49"/>
      <c r="H22" s="170"/>
      <c r="I22" s="171"/>
      <c r="J22" s="76"/>
      <c r="K22" s="49"/>
      <c r="L22" s="170"/>
      <c r="M22" s="171"/>
      <c r="N22" s="76"/>
      <c r="O22" s="49"/>
      <c r="P22" s="170"/>
      <c r="Q22" s="195"/>
      <c r="R22" s="170"/>
      <c r="S22" s="49"/>
      <c r="T22" s="153"/>
      <c r="U22" s="153"/>
      <c r="V22" s="49"/>
      <c r="W22" s="62"/>
    </row>
    <row r="23" spans="1:23" ht="15.75" thickTop="1">
      <c r="A23" s="19"/>
      <c r="B23" s="50"/>
      <c r="C23" s="156" t="s">
        <v>79</v>
      </c>
      <c r="D23" s="179"/>
      <c r="E23" s="179"/>
      <c r="F23" s="179"/>
      <c r="G23" s="53"/>
      <c r="H23" s="179"/>
      <c r="I23" s="179"/>
      <c r="J23" s="179"/>
      <c r="K23" s="53"/>
      <c r="L23" s="179"/>
      <c r="M23" s="179"/>
      <c r="N23" s="179"/>
      <c r="O23" s="53"/>
      <c r="P23" s="198">
        <v>39707</v>
      </c>
      <c r="Q23" s="198"/>
      <c r="R23" s="179"/>
      <c r="S23" s="53"/>
      <c r="T23" s="160">
        <v>39707</v>
      </c>
      <c r="U23" s="160"/>
      <c r="V23" s="53"/>
      <c r="W23" s="54"/>
    </row>
    <row r="24" spans="1:23">
      <c r="A24" s="19"/>
      <c r="B24" s="50"/>
      <c r="C24" s="156"/>
      <c r="D24" s="53"/>
      <c r="E24" s="53"/>
      <c r="F24" s="53"/>
      <c r="G24" s="53"/>
      <c r="H24" s="53"/>
      <c r="I24" s="53"/>
      <c r="J24" s="53"/>
      <c r="K24" s="53"/>
      <c r="L24" s="53"/>
      <c r="M24" s="53"/>
      <c r="N24" s="53"/>
      <c r="O24" s="53"/>
      <c r="P24" s="160"/>
      <c r="Q24" s="160"/>
      <c r="R24" s="53"/>
      <c r="S24" s="53"/>
      <c r="T24" s="160"/>
      <c r="U24" s="160"/>
      <c r="V24" s="53"/>
      <c r="W24" s="54"/>
    </row>
    <row r="25" spans="1:23">
      <c r="A25" s="19"/>
      <c r="B25" s="29"/>
      <c r="C25" s="148" t="s">
        <v>80</v>
      </c>
      <c r="D25" s="49"/>
      <c r="E25" s="49"/>
      <c r="F25" s="49"/>
      <c r="G25" s="31"/>
      <c r="H25" s="49"/>
      <c r="I25" s="49"/>
      <c r="J25" s="49"/>
      <c r="K25" s="31"/>
      <c r="L25" s="49"/>
      <c r="M25" s="49"/>
      <c r="N25" s="49"/>
      <c r="O25" s="31"/>
      <c r="P25" s="155" t="s">
        <v>762</v>
      </c>
      <c r="Q25" s="155"/>
      <c r="R25" s="148" t="s">
        <v>211</v>
      </c>
      <c r="S25" s="31"/>
      <c r="T25" s="155" t="s">
        <v>762</v>
      </c>
      <c r="U25" s="155"/>
      <c r="V25" s="148" t="s">
        <v>211</v>
      </c>
      <c r="W25" s="32"/>
    </row>
    <row r="26" spans="1:23">
      <c r="A26" s="19"/>
      <c r="B26" s="50"/>
      <c r="C26" s="159" t="s">
        <v>81</v>
      </c>
      <c r="D26" s="53"/>
      <c r="E26" s="53"/>
      <c r="F26" s="53"/>
      <c r="G26" s="53"/>
      <c r="H26" s="53"/>
      <c r="I26" s="53"/>
      <c r="J26" s="53"/>
      <c r="K26" s="53"/>
      <c r="L26" s="53"/>
      <c r="M26" s="53"/>
      <c r="N26" s="53"/>
      <c r="O26" s="53"/>
      <c r="P26" s="160">
        <v>5295</v>
      </c>
      <c r="Q26" s="160"/>
      <c r="R26" s="53"/>
      <c r="S26" s="53"/>
      <c r="T26" s="160">
        <v>5295</v>
      </c>
      <c r="U26" s="160"/>
      <c r="V26" s="53"/>
      <c r="W26" s="54"/>
    </row>
    <row r="27" spans="1:23">
      <c r="A27" s="19"/>
      <c r="B27" s="50"/>
      <c r="C27" s="159"/>
      <c r="D27" s="53"/>
      <c r="E27" s="53"/>
      <c r="F27" s="53"/>
      <c r="G27" s="53"/>
      <c r="H27" s="53"/>
      <c r="I27" s="53"/>
      <c r="J27" s="53"/>
      <c r="K27" s="53"/>
      <c r="L27" s="53"/>
      <c r="M27" s="53"/>
      <c r="N27" s="53"/>
      <c r="O27" s="53"/>
      <c r="P27" s="160"/>
      <c r="Q27" s="160"/>
      <c r="R27" s="53"/>
      <c r="S27" s="53"/>
      <c r="T27" s="160"/>
      <c r="U27" s="160"/>
      <c r="V27" s="53"/>
      <c r="W27" s="54"/>
    </row>
    <row r="28" spans="1:23">
      <c r="A28" s="19"/>
      <c r="B28" s="55"/>
      <c r="C28" s="152" t="s">
        <v>82</v>
      </c>
      <c r="D28" s="49"/>
      <c r="E28" s="49"/>
      <c r="F28" s="49"/>
      <c r="G28" s="49"/>
      <c r="H28" s="49"/>
      <c r="I28" s="49"/>
      <c r="J28" s="49"/>
      <c r="K28" s="49"/>
      <c r="L28" s="49"/>
      <c r="M28" s="49"/>
      <c r="N28" s="49"/>
      <c r="O28" s="49"/>
      <c r="P28" s="153">
        <v>1539</v>
      </c>
      <c r="Q28" s="153"/>
      <c r="R28" s="49"/>
      <c r="S28" s="49"/>
      <c r="T28" s="153">
        <v>1539</v>
      </c>
      <c r="U28" s="153"/>
      <c r="V28" s="49"/>
      <c r="W28" s="62"/>
    </row>
    <row r="29" spans="1:23">
      <c r="A29" s="19"/>
      <c r="B29" s="55"/>
      <c r="C29" s="152"/>
      <c r="D29" s="49"/>
      <c r="E29" s="49"/>
      <c r="F29" s="49"/>
      <c r="G29" s="49"/>
      <c r="H29" s="49"/>
      <c r="I29" s="49"/>
      <c r="J29" s="49"/>
      <c r="K29" s="49"/>
      <c r="L29" s="49"/>
      <c r="M29" s="49"/>
      <c r="N29" s="49"/>
      <c r="O29" s="49"/>
      <c r="P29" s="153"/>
      <c r="Q29" s="153"/>
      <c r="R29" s="49"/>
      <c r="S29" s="49"/>
      <c r="T29" s="153"/>
      <c r="U29" s="153"/>
      <c r="V29" s="49"/>
      <c r="W29" s="62"/>
    </row>
    <row r="30" spans="1:23">
      <c r="A30" s="19"/>
      <c r="B30" s="50"/>
      <c r="C30" s="159" t="s">
        <v>83</v>
      </c>
      <c r="D30" s="53"/>
      <c r="E30" s="53"/>
      <c r="F30" s="53"/>
      <c r="G30" s="53"/>
      <c r="H30" s="53"/>
      <c r="I30" s="53"/>
      <c r="J30" s="53"/>
      <c r="K30" s="53"/>
      <c r="L30" s="53"/>
      <c r="M30" s="53"/>
      <c r="N30" s="53"/>
      <c r="O30" s="53"/>
      <c r="P30" s="160">
        <v>41749</v>
      </c>
      <c r="Q30" s="160"/>
      <c r="R30" s="53"/>
      <c r="S30" s="53"/>
      <c r="T30" s="160">
        <v>41749</v>
      </c>
      <c r="U30" s="160"/>
      <c r="V30" s="53"/>
      <c r="W30" s="54"/>
    </row>
    <row r="31" spans="1:23">
      <c r="A31" s="19"/>
      <c r="B31" s="50"/>
      <c r="C31" s="159"/>
      <c r="D31" s="53"/>
      <c r="E31" s="53"/>
      <c r="F31" s="53"/>
      <c r="G31" s="53"/>
      <c r="H31" s="53"/>
      <c r="I31" s="53"/>
      <c r="J31" s="53"/>
      <c r="K31" s="53"/>
      <c r="L31" s="53"/>
      <c r="M31" s="53"/>
      <c r="N31" s="53"/>
      <c r="O31" s="53"/>
      <c r="P31" s="160"/>
      <c r="Q31" s="160"/>
      <c r="R31" s="53"/>
      <c r="S31" s="53"/>
      <c r="T31" s="160"/>
      <c r="U31" s="160"/>
      <c r="V31" s="53"/>
      <c r="W31" s="54"/>
    </row>
    <row r="32" spans="1:23">
      <c r="A32" s="19"/>
      <c r="B32" s="29"/>
      <c r="C32" s="148" t="s">
        <v>89</v>
      </c>
      <c r="D32" s="49"/>
      <c r="E32" s="49"/>
      <c r="F32" s="49"/>
      <c r="G32" s="31"/>
      <c r="H32" s="49"/>
      <c r="I32" s="49"/>
      <c r="J32" s="49"/>
      <c r="K32" s="31"/>
      <c r="L32" s="49"/>
      <c r="M32" s="49"/>
      <c r="N32" s="49"/>
      <c r="O32" s="31"/>
      <c r="P32" s="155" t="s">
        <v>763</v>
      </c>
      <c r="Q32" s="155"/>
      <c r="R32" s="148" t="s">
        <v>211</v>
      </c>
      <c r="S32" s="31"/>
      <c r="T32" s="155" t="s">
        <v>763</v>
      </c>
      <c r="U32" s="155"/>
      <c r="V32" s="148" t="s">
        <v>211</v>
      </c>
      <c r="W32" s="32"/>
    </row>
    <row r="33" spans="1:23" ht="15.75" thickBot="1">
      <c r="A33" s="19"/>
      <c r="B33" s="33"/>
      <c r="C33" s="149" t="s">
        <v>90</v>
      </c>
      <c r="D33" s="53"/>
      <c r="E33" s="53"/>
      <c r="F33" s="53"/>
      <c r="G33" s="27"/>
      <c r="H33" s="53"/>
      <c r="I33" s="53"/>
      <c r="J33" s="53"/>
      <c r="K33" s="27"/>
      <c r="L33" s="53"/>
      <c r="M33" s="53"/>
      <c r="N33" s="53"/>
      <c r="O33" s="27"/>
      <c r="P33" s="157" t="s">
        <v>764</v>
      </c>
      <c r="Q33" s="157"/>
      <c r="R33" s="149" t="s">
        <v>211</v>
      </c>
      <c r="S33" s="27"/>
      <c r="T33" s="205" t="s">
        <v>764</v>
      </c>
      <c r="U33" s="205"/>
      <c r="V33" s="192" t="s">
        <v>211</v>
      </c>
      <c r="W33" s="35"/>
    </row>
    <row r="34" spans="1:23">
      <c r="A34" s="19"/>
      <c r="B34" s="55"/>
      <c r="C34" s="206" t="s">
        <v>765</v>
      </c>
      <c r="D34" s="49"/>
      <c r="E34" s="49"/>
      <c r="F34" s="49"/>
      <c r="G34" s="49"/>
      <c r="H34" s="49"/>
      <c r="I34" s="49"/>
      <c r="J34" s="49"/>
      <c r="K34" s="49"/>
      <c r="L34" s="49"/>
      <c r="M34" s="49"/>
      <c r="N34" s="49"/>
      <c r="O34" s="49"/>
      <c r="P34" s="49"/>
      <c r="Q34" s="49"/>
      <c r="R34" s="49"/>
      <c r="S34" s="49"/>
      <c r="T34" s="158">
        <v>165196</v>
      </c>
      <c r="U34" s="158"/>
      <c r="V34" s="70"/>
      <c r="W34" s="62"/>
    </row>
    <row r="35" spans="1:23">
      <c r="A35" s="19"/>
      <c r="B35" s="55"/>
      <c r="C35" s="206"/>
      <c r="D35" s="49"/>
      <c r="E35" s="49"/>
      <c r="F35" s="49"/>
      <c r="G35" s="49"/>
      <c r="H35" s="49"/>
      <c r="I35" s="49"/>
      <c r="J35" s="49"/>
      <c r="K35" s="49"/>
      <c r="L35" s="49"/>
      <c r="M35" s="49"/>
      <c r="N35" s="49"/>
      <c r="O35" s="49"/>
      <c r="P35" s="49"/>
      <c r="Q35" s="49"/>
      <c r="R35" s="49"/>
      <c r="S35" s="49"/>
      <c r="T35" s="153"/>
      <c r="U35" s="153"/>
      <c r="V35" s="49"/>
      <c r="W35" s="62"/>
    </row>
    <row r="36" spans="1:23">
      <c r="A36" s="19"/>
      <c r="B36" s="50"/>
      <c r="C36" s="156" t="s">
        <v>766</v>
      </c>
      <c r="D36" s="53"/>
      <c r="E36" s="53"/>
      <c r="F36" s="53"/>
      <c r="G36" s="53"/>
      <c r="H36" s="53"/>
      <c r="I36" s="53"/>
      <c r="J36" s="53"/>
      <c r="K36" s="53"/>
      <c r="L36" s="53"/>
      <c r="M36" s="53"/>
      <c r="N36" s="53"/>
      <c r="O36" s="53"/>
      <c r="P36" s="160">
        <v>47904</v>
      </c>
      <c r="Q36" s="160"/>
      <c r="R36" s="53"/>
      <c r="S36" s="53"/>
      <c r="T36" s="160">
        <v>47904</v>
      </c>
      <c r="U36" s="160"/>
      <c r="V36" s="53"/>
      <c r="W36" s="54"/>
    </row>
    <row r="37" spans="1:23">
      <c r="A37" s="19"/>
      <c r="B37" s="50"/>
      <c r="C37" s="156"/>
      <c r="D37" s="53"/>
      <c r="E37" s="53"/>
      <c r="F37" s="53"/>
      <c r="G37" s="53"/>
      <c r="H37" s="53"/>
      <c r="I37" s="53"/>
      <c r="J37" s="53"/>
      <c r="K37" s="53"/>
      <c r="L37" s="53"/>
      <c r="M37" s="53"/>
      <c r="N37" s="53"/>
      <c r="O37" s="53"/>
      <c r="P37" s="160"/>
      <c r="Q37" s="160"/>
      <c r="R37" s="53"/>
      <c r="S37" s="53"/>
      <c r="T37" s="160"/>
      <c r="U37" s="160"/>
      <c r="V37" s="53"/>
      <c r="W37" s="54"/>
    </row>
    <row r="38" spans="1:23" ht="23.25">
      <c r="A38" s="19"/>
      <c r="B38" s="29"/>
      <c r="C38" s="147" t="s">
        <v>95</v>
      </c>
      <c r="D38" s="49"/>
      <c r="E38" s="49"/>
      <c r="F38" s="49"/>
      <c r="G38" s="31"/>
      <c r="H38" s="49"/>
      <c r="I38" s="49"/>
      <c r="J38" s="49"/>
      <c r="K38" s="31"/>
      <c r="L38" s="49"/>
      <c r="M38" s="49"/>
      <c r="N38" s="49"/>
      <c r="O38" s="31"/>
      <c r="P38" s="155" t="s">
        <v>767</v>
      </c>
      <c r="Q38" s="155"/>
      <c r="R38" s="148" t="s">
        <v>211</v>
      </c>
      <c r="S38" s="31"/>
      <c r="T38" s="155" t="s">
        <v>767</v>
      </c>
      <c r="U38" s="155"/>
      <c r="V38" s="148" t="s">
        <v>211</v>
      </c>
      <c r="W38" s="32"/>
    </row>
    <row r="39" spans="1:23" ht="15.75" thickBot="1">
      <c r="A39" s="19"/>
      <c r="B39" s="33"/>
      <c r="C39" s="149" t="s">
        <v>97</v>
      </c>
      <c r="D39" s="53"/>
      <c r="E39" s="53"/>
      <c r="F39" s="53"/>
      <c r="G39" s="27"/>
      <c r="H39" s="53"/>
      <c r="I39" s="53"/>
      <c r="J39" s="53"/>
      <c r="K39" s="27"/>
      <c r="L39" s="53"/>
      <c r="M39" s="53"/>
      <c r="N39" s="53"/>
      <c r="O39" s="27"/>
      <c r="P39" s="157" t="s">
        <v>768</v>
      </c>
      <c r="Q39" s="157"/>
      <c r="R39" s="149" t="s">
        <v>211</v>
      </c>
      <c r="S39" s="27"/>
      <c r="T39" s="205" t="s">
        <v>768</v>
      </c>
      <c r="U39" s="205"/>
      <c r="V39" s="192" t="s">
        <v>211</v>
      </c>
      <c r="W39" s="35"/>
    </row>
    <row r="40" spans="1:23">
      <c r="A40" s="19"/>
      <c r="B40" s="55"/>
      <c r="C40" s="206" t="s">
        <v>98</v>
      </c>
      <c r="D40" s="49"/>
      <c r="E40" s="49"/>
      <c r="F40" s="49"/>
      <c r="G40" s="49"/>
      <c r="H40" s="49"/>
      <c r="I40" s="49"/>
      <c r="J40" s="49"/>
      <c r="K40" s="49"/>
      <c r="L40" s="49"/>
      <c r="M40" s="49"/>
      <c r="N40" s="49"/>
      <c r="O40" s="49"/>
      <c r="P40" s="49"/>
      <c r="Q40" s="49"/>
      <c r="R40" s="49"/>
      <c r="S40" s="49"/>
      <c r="T40" s="169" t="s">
        <v>200</v>
      </c>
      <c r="U40" s="158">
        <v>167843</v>
      </c>
      <c r="V40" s="70"/>
      <c r="W40" s="62"/>
    </row>
    <row r="41" spans="1:23" ht="15.75" thickBot="1">
      <c r="A41" s="19"/>
      <c r="B41" s="55"/>
      <c r="C41" s="206"/>
      <c r="D41" s="49"/>
      <c r="E41" s="49"/>
      <c r="F41" s="49"/>
      <c r="G41" s="49"/>
      <c r="H41" s="49"/>
      <c r="I41" s="49"/>
      <c r="J41" s="49"/>
      <c r="K41" s="49"/>
      <c r="L41" s="49"/>
      <c r="M41" s="49"/>
      <c r="N41" s="49"/>
      <c r="O41" s="49"/>
      <c r="P41" s="49"/>
      <c r="Q41" s="49"/>
      <c r="R41" s="49"/>
      <c r="S41" s="49"/>
      <c r="T41" s="170"/>
      <c r="U41" s="171"/>
      <c r="V41" s="76"/>
      <c r="W41" s="62"/>
    </row>
    <row r="42" spans="1:23" ht="15.75" thickTop="1">
      <c r="A42" s="19"/>
      <c r="B42" s="33"/>
      <c r="C42" s="27"/>
      <c r="D42" s="53"/>
      <c r="E42" s="53"/>
      <c r="F42" s="53"/>
      <c r="G42" s="27"/>
      <c r="H42" s="53"/>
      <c r="I42" s="53"/>
      <c r="J42" s="53"/>
      <c r="K42" s="27"/>
      <c r="L42" s="53"/>
      <c r="M42" s="53"/>
      <c r="N42" s="53"/>
      <c r="O42" s="27"/>
      <c r="P42" s="53"/>
      <c r="Q42" s="53"/>
      <c r="R42" s="53"/>
      <c r="S42" s="27"/>
      <c r="T42" s="179"/>
      <c r="U42" s="179"/>
      <c r="V42" s="179"/>
      <c r="W42" s="35"/>
    </row>
    <row r="43" spans="1:23">
      <c r="A43" s="19"/>
      <c r="B43" s="55"/>
      <c r="C43" s="151" t="s">
        <v>769</v>
      </c>
      <c r="D43" s="152" t="s">
        <v>200</v>
      </c>
      <c r="E43" s="153">
        <v>24124</v>
      </c>
      <c r="F43" s="49"/>
      <c r="G43" s="49"/>
      <c r="H43" s="152" t="s">
        <v>200</v>
      </c>
      <c r="I43" s="153">
        <v>49264</v>
      </c>
      <c r="J43" s="49"/>
      <c r="K43" s="49"/>
      <c r="L43" s="152" t="s">
        <v>200</v>
      </c>
      <c r="M43" s="153">
        <v>25610</v>
      </c>
      <c r="N43" s="49"/>
      <c r="O43" s="49"/>
      <c r="P43" s="152" t="s">
        <v>200</v>
      </c>
      <c r="Q43" s="155" t="s">
        <v>309</v>
      </c>
      <c r="R43" s="49"/>
      <c r="S43" s="49"/>
      <c r="T43" s="152" t="s">
        <v>200</v>
      </c>
      <c r="U43" s="153">
        <v>98998</v>
      </c>
      <c r="V43" s="49"/>
      <c r="W43" s="62"/>
    </row>
    <row r="44" spans="1:23">
      <c r="A44" s="19"/>
      <c r="B44" s="55"/>
      <c r="C44" s="151"/>
      <c r="D44" s="152"/>
      <c r="E44" s="153"/>
      <c r="F44" s="49"/>
      <c r="G44" s="49"/>
      <c r="H44" s="152"/>
      <c r="I44" s="153"/>
      <c r="J44" s="49"/>
      <c r="K44" s="49"/>
      <c r="L44" s="152"/>
      <c r="M44" s="153"/>
      <c r="N44" s="49"/>
      <c r="O44" s="49"/>
      <c r="P44" s="152"/>
      <c r="Q44" s="155"/>
      <c r="R44" s="49"/>
      <c r="S44" s="49"/>
      <c r="T44" s="152"/>
      <c r="U44" s="153"/>
      <c r="V44" s="49"/>
      <c r="W44" s="62"/>
    </row>
    <row r="45" spans="1:23">
      <c r="A45" s="19"/>
      <c r="B45" s="50"/>
      <c r="C45" s="159" t="s">
        <v>770</v>
      </c>
      <c r="D45" s="157" t="s">
        <v>771</v>
      </c>
      <c r="E45" s="157"/>
      <c r="F45" s="156" t="s">
        <v>211</v>
      </c>
      <c r="G45" s="53"/>
      <c r="H45" s="157" t="s">
        <v>772</v>
      </c>
      <c r="I45" s="157"/>
      <c r="J45" s="156" t="s">
        <v>211</v>
      </c>
      <c r="K45" s="53"/>
      <c r="L45" s="160">
        <v>4233</v>
      </c>
      <c r="M45" s="160"/>
      <c r="N45" s="53"/>
      <c r="O45" s="53"/>
      <c r="P45" s="157" t="s">
        <v>759</v>
      </c>
      <c r="Q45" s="157"/>
      <c r="R45" s="156" t="s">
        <v>211</v>
      </c>
      <c r="S45" s="53"/>
      <c r="T45" s="157" t="s">
        <v>773</v>
      </c>
      <c r="U45" s="157"/>
      <c r="V45" s="156" t="s">
        <v>211</v>
      </c>
      <c r="W45" s="54"/>
    </row>
    <row r="46" spans="1:23" ht="15.75" thickBot="1">
      <c r="A46" s="19"/>
      <c r="B46" s="50"/>
      <c r="C46" s="159"/>
      <c r="D46" s="205"/>
      <c r="E46" s="205"/>
      <c r="F46" s="207"/>
      <c r="G46" s="53"/>
      <c r="H46" s="205"/>
      <c r="I46" s="205"/>
      <c r="J46" s="207"/>
      <c r="K46" s="53"/>
      <c r="L46" s="167"/>
      <c r="M46" s="167"/>
      <c r="N46" s="66"/>
      <c r="O46" s="53"/>
      <c r="P46" s="205"/>
      <c r="Q46" s="205"/>
      <c r="R46" s="207"/>
      <c r="S46" s="53"/>
      <c r="T46" s="205"/>
      <c r="U46" s="205"/>
      <c r="V46" s="207"/>
      <c r="W46" s="54"/>
    </row>
    <row r="47" spans="1:23">
      <c r="A47" s="19"/>
      <c r="B47" s="55"/>
      <c r="C47" s="151" t="s">
        <v>774</v>
      </c>
      <c r="D47" s="169" t="s">
        <v>200</v>
      </c>
      <c r="E47" s="158">
        <v>7594</v>
      </c>
      <c r="F47" s="70"/>
      <c r="G47" s="49"/>
      <c r="H47" s="169" t="s">
        <v>200</v>
      </c>
      <c r="I47" s="158">
        <v>39588</v>
      </c>
      <c r="J47" s="70"/>
      <c r="K47" s="49"/>
      <c r="L47" s="169" t="s">
        <v>200</v>
      </c>
      <c r="M47" s="158">
        <v>29843</v>
      </c>
      <c r="N47" s="70"/>
      <c r="O47" s="49"/>
      <c r="P47" s="169" t="s">
        <v>200</v>
      </c>
      <c r="Q47" s="194" t="s">
        <v>759</v>
      </c>
      <c r="R47" s="169" t="s">
        <v>211</v>
      </c>
      <c r="S47" s="49"/>
      <c r="T47" s="169" t="s">
        <v>200</v>
      </c>
      <c r="U47" s="158">
        <v>76853</v>
      </c>
      <c r="V47" s="70"/>
      <c r="W47" s="62"/>
    </row>
    <row r="48" spans="1:23" ht="15.75" thickBot="1">
      <c r="A48" s="19"/>
      <c r="B48" s="55"/>
      <c r="C48" s="151"/>
      <c r="D48" s="170"/>
      <c r="E48" s="171"/>
      <c r="F48" s="76"/>
      <c r="G48" s="49"/>
      <c r="H48" s="170"/>
      <c r="I48" s="171"/>
      <c r="J48" s="76"/>
      <c r="K48" s="49"/>
      <c r="L48" s="170"/>
      <c r="M48" s="171"/>
      <c r="N48" s="76"/>
      <c r="O48" s="49"/>
      <c r="P48" s="170"/>
      <c r="Q48" s="195"/>
      <c r="R48" s="170"/>
      <c r="S48" s="49"/>
      <c r="T48" s="170"/>
      <c r="U48" s="171"/>
      <c r="V48" s="76"/>
      <c r="W48" s="62"/>
    </row>
    <row r="49" spans="1:23" ht="15.75" thickTop="1">
      <c r="A49" s="19"/>
      <c r="B49" s="33"/>
      <c r="C49" s="27"/>
      <c r="D49" s="179"/>
      <c r="E49" s="179"/>
      <c r="F49" s="179"/>
      <c r="G49" s="27"/>
      <c r="H49" s="179"/>
      <c r="I49" s="179"/>
      <c r="J49" s="179"/>
      <c r="K49" s="27"/>
      <c r="L49" s="179"/>
      <c r="M49" s="179"/>
      <c r="N49" s="179"/>
      <c r="O49" s="27"/>
      <c r="P49" s="179"/>
      <c r="Q49" s="179"/>
      <c r="R49" s="179"/>
      <c r="S49" s="27"/>
      <c r="T49" s="179"/>
      <c r="U49" s="179"/>
      <c r="V49" s="179"/>
      <c r="W49" s="35"/>
    </row>
    <row r="50" spans="1:23" ht="23.25">
      <c r="A50" s="19"/>
      <c r="B50" s="29"/>
      <c r="C50" s="147" t="s">
        <v>775</v>
      </c>
      <c r="D50" s="155">
        <v>16.8</v>
      </c>
      <c r="E50" s="155"/>
      <c r="F50" s="148" t="s">
        <v>514</v>
      </c>
      <c r="G50" s="31"/>
      <c r="H50" s="155">
        <v>51.9</v>
      </c>
      <c r="I50" s="155"/>
      <c r="J50" s="148" t="s">
        <v>514</v>
      </c>
      <c r="K50" s="31"/>
      <c r="L50" s="155">
        <v>44</v>
      </c>
      <c r="M50" s="155"/>
      <c r="N50" s="148" t="s">
        <v>506</v>
      </c>
      <c r="O50" s="31"/>
      <c r="P50" s="155" t="s">
        <v>309</v>
      </c>
      <c r="Q50" s="155"/>
      <c r="R50" s="148" t="s">
        <v>514</v>
      </c>
      <c r="S50" s="31"/>
      <c r="T50" s="155">
        <v>33.4</v>
      </c>
      <c r="U50" s="155"/>
      <c r="V50" s="148" t="s">
        <v>514</v>
      </c>
      <c r="W50" s="32"/>
    </row>
    <row r="51" spans="1:23" ht="24" thickBot="1">
      <c r="A51" s="19"/>
      <c r="B51" s="33"/>
      <c r="C51" s="150" t="s">
        <v>776</v>
      </c>
      <c r="D51" s="205" t="s">
        <v>777</v>
      </c>
      <c r="E51" s="205"/>
      <c r="F51" s="192" t="s">
        <v>513</v>
      </c>
      <c r="G51" s="27"/>
      <c r="H51" s="205" t="s">
        <v>778</v>
      </c>
      <c r="I51" s="205"/>
      <c r="J51" s="192" t="s">
        <v>513</v>
      </c>
      <c r="K51" s="27"/>
      <c r="L51" s="205">
        <v>7.3</v>
      </c>
      <c r="M51" s="205"/>
      <c r="N51" s="192" t="s">
        <v>506</v>
      </c>
      <c r="O51" s="27"/>
      <c r="P51" s="205">
        <v>193.3</v>
      </c>
      <c r="Q51" s="205"/>
      <c r="R51" s="192" t="s">
        <v>514</v>
      </c>
      <c r="S51" s="27"/>
      <c r="T51" s="205" t="s">
        <v>779</v>
      </c>
      <c r="U51" s="205"/>
      <c r="V51" s="192" t="s">
        <v>513</v>
      </c>
      <c r="W51" s="35"/>
    </row>
    <row r="52" spans="1:23" ht="23.25">
      <c r="A52" s="19"/>
      <c r="B52" s="29"/>
      <c r="C52" s="147" t="s">
        <v>780</v>
      </c>
      <c r="D52" s="194">
        <v>5.3</v>
      </c>
      <c r="E52" s="194"/>
      <c r="F52" s="148" t="s">
        <v>514</v>
      </c>
      <c r="G52" s="31"/>
      <c r="H52" s="194">
        <v>41.7</v>
      </c>
      <c r="I52" s="194"/>
      <c r="J52" s="148" t="s">
        <v>514</v>
      </c>
      <c r="K52" s="31"/>
      <c r="L52" s="194">
        <v>51.3</v>
      </c>
      <c r="M52" s="194"/>
      <c r="N52" s="148" t="s">
        <v>506</v>
      </c>
      <c r="O52" s="31"/>
      <c r="P52" s="194">
        <v>193.3</v>
      </c>
      <c r="Q52" s="194"/>
      <c r="R52" s="148" t="s">
        <v>514</v>
      </c>
      <c r="S52" s="31"/>
      <c r="T52" s="194">
        <v>25.9</v>
      </c>
      <c r="U52" s="194"/>
      <c r="V52" s="148" t="s">
        <v>514</v>
      </c>
      <c r="W52" s="32"/>
    </row>
    <row r="53" spans="1:23" ht="15.75" thickBot="1">
      <c r="A53" s="19"/>
      <c r="B53" s="33"/>
      <c r="C53" s="149" t="s">
        <v>781</v>
      </c>
      <c r="D53" s="205">
        <v>19.5</v>
      </c>
      <c r="E53" s="205"/>
      <c r="F53" s="149" t="s">
        <v>514</v>
      </c>
      <c r="G53" s="27"/>
      <c r="H53" s="205">
        <v>35.799999999999997</v>
      </c>
      <c r="I53" s="205"/>
      <c r="J53" s="149" t="s">
        <v>514</v>
      </c>
      <c r="K53" s="27"/>
      <c r="L53" s="205">
        <v>45.7</v>
      </c>
      <c r="M53" s="205"/>
      <c r="N53" s="149" t="s">
        <v>506</v>
      </c>
      <c r="O53" s="27"/>
      <c r="P53" s="205" t="s">
        <v>782</v>
      </c>
      <c r="Q53" s="205"/>
      <c r="R53" s="149" t="s">
        <v>513</v>
      </c>
      <c r="S53" s="27"/>
      <c r="T53" s="205">
        <v>30</v>
      </c>
      <c r="U53" s="205"/>
      <c r="V53" s="149" t="s">
        <v>514</v>
      </c>
      <c r="W53" s="35"/>
    </row>
    <row r="54" spans="1:23" ht="15.75" thickBot="1">
      <c r="A54" s="19"/>
      <c r="B54" s="29"/>
      <c r="C54" s="148" t="s">
        <v>783</v>
      </c>
      <c r="D54" s="208">
        <v>24.8</v>
      </c>
      <c r="E54" s="208"/>
      <c r="F54" s="193" t="s">
        <v>514</v>
      </c>
      <c r="G54" s="31"/>
      <c r="H54" s="208">
        <v>77.5</v>
      </c>
      <c r="I54" s="208"/>
      <c r="J54" s="193" t="s">
        <v>514</v>
      </c>
      <c r="K54" s="31"/>
      <c r="L54" s="208">
        <v>97</v>
      </c>
      <c r="M54" s="208"/>
      <c r="N54" s="193" t="s">
        <v>506</v>
      </c>
      <c r="O54" s="31"/>
      <c r="P54" s="208" t="s">
        <v>784</v>
      </c>
      <c r="Q54" s="208"/>
      <c r="R54" s="193" t="s">
        <v>513</v>
      </c>
      <c r="S54" s="31"/>
      <c r="T54" s="208">
        <v>55.9</v>
      </c>
      <c r="U54" s="208"/>
      <c r="V54" s="193" t="s">
        <v>514</v>
      </c>
      <c r="W54" s="32"/>
    </row>
    <row r="55" spans="1:23" ht="16.5" thickTop="1" thickBot="1">
      <c r="A55" s="19"/>
      <c r="B55" s="45"/>
      <c r="C55" s="41"/>
      <c r="D55" s="77"/>
      <c r="E55" s="77"/>
      <c r="F55" s="77"/>
      <c r="G55" s="41"/>
      <c r="H55" s="77"/>
      <c r="I55" s="77"/>
      <c r="J55" s="77"/>
      <c r="K55" s="41"/>
      <c r="L55" s="77"/>
      <c r="M55" s="77"/>
      <c r="N55" s="77"/>
      <c r="O55" s="41"/>
      <c r="P55" s="77"/>
      <c r="Q55" s="77"/>
      <c r="R55" s="77"/>
      <c r="S55" s="41"/>
      <c r="T55" s="77"/>
      <c r="U55" s="77"/>
      <c r="V55" s="77"/>
      <c r="W55" s="46"/>
    </row>
    <row r="56" spans="1:23">
      <c r="A56" s="19"/>
      <c r="B56" s="209" t="s">
        <v>785</v>
      </c>
      <c r="C56" s="209"/>
      <c r="D56" s="209"/>
      <c r="E56" s="209"/>
      <c r="F56" s="209"/>
      <c r="G56" s="209"/>
      <c r="H56" s="209"/>
      <c r="I56" s="209"/>
      <c r="J56" s="209"/>
      <c r="K56" s="209"/>
      <c r="L56" s="209"/>
      <c r="M56" s="209"/>
      <c r="N56" s="209"/>
      <c r="O56" s="209"/>
      <c r="P56" s="209"/>
      <c r="Q56" s="209"/>
      <c r="R56" s="209"/>
      <c r="S56" s="209"/>
      <c r="T56" s="209"/>
      <c r="U56" s="209"/>
      <c r="V56" s="209"/>
      <c r="W56" s="209"/>
    </row>
    <row r="57" spans="1:23">
      <c r="A57" s="19"/>
      <c r="B57" s="47"/>
      <c r="C57" s="47"/>
      <c r="D57" s="47"/>
      <c r="E57" s="47"/>
      <c r="F57" s="47"/>
      <c r="G57" s="47"/>
      <c r="H57" s="47"/>
      <c r="I57" s="47"/>
      <c r="J57" s="47"/>
      <c r="K57" s="47"/>
      <c r="L57" s="47"/>
      <c r="M57" s="47"/>
      <c r="N57" s="47"/>
      <c r="O57" s="47"/>
      <c r="P57" s="47"/>
      <c r="Q57" s="47"/>
      <c r="R57" s="47"/>
      <c r="S57" s="47"/>
      <c r="T57" s="47"/>
      <c r="U57" s="47"/>
      <c r="V57" s="47"/>
      <c r="W57" s="47"/>
    </row>
    <row r="58" spans="1:23">
      <c r="A58" s="19"/>
      <c r="B58" s="47"/>
      <c r="C58" s="47"/>
      <c r="D58" s="47"/>
      <c r="E58" s="47"/>
      <c r="F58" s="47"/>
      <c r="G58" s="47"/>
      <c r="H58" s="47"/>
      <c r="I58" s="47"/>
      <c r="J58" s="47"/>
      <c r="K58" s="47"/>
      <c r="L58" s="47"/>
      <c r="M58" s="47"/>
      <c r="N58" s="47"/>
      <c r="O58" s="47"/>
      <c r="P58" s="47"/>
      <c r="Q58" s="47"/>
      <c r="R58" s="47"/>
      <c r="S58" s="47"/>
      <c r="T58" s="47"/>
      <c r="U58" s="47"/>
      <c r="V58" s="47"/>
      <c r="W58" s="47"/>
    </row>
    <row r="59" spans="1:23">
      <c r="A59" s="19"/>
      <c r="B59" s="47"/>
      <c r="C59" s="47"/>
      <c r="D59" s="47"/>
      <c r="E59" s="47"/>
      <c r="F59" s="47"/>
      <c r="G59" s="47"/>
      <c r="H59" s="47"/>
      <c r="I59" s="47"/>
      <c r="J59" s="47"/>
      <c r="K59" s="47"/>
      <c r="L59" s="47"/>
      <c r="M59" s="47"/>
      <c r="N59" s="47"/>
      <c r="O59" s="47"/>
      <c r="P59" s="47"/>
      <c r="Q59" s="47"/>
      <c r="R59" s="47"/>
      <c r="S59" s="47"/>
      <c r="T59" s="47"/>
      <c r="U59" s="47"/>
      <c r="V59" s="47"/>
      <c r="W59" s="47"/>
    </row>
    <row r="60" spans="1:23">
      <c r="A60" s="19"/>
      <c r="B60" s="47"/>
      <c r="C60" s="47"/>
      <c r="D60" s="47"/>
      <c r="E60" s="47"/>
      <c r="F60" s="47"/>
      <c r="G60" s="47"/>
      <c r="H60" s="47"/>
      <c r="I60" s="47"/>
      <c r="J60" s="47"/>
      <c r="K60" s="47"/>
      <c r="L60" s="47"/>
      <c r="M60" s="47"/>
      <c r="N60" s="47"/>
      <c r="O60" s="47"/>
      <c r="P60" s="47"/>
      <c r="Q60" s="47"/>
      <c r="R60" s="47"/>
      <c r="S60" s="47"/>
      <c r="T60" s="47"/>
      <c r="U60" s="47"/>
      <c r="V60" s="47"/>
      <c r="W60" s="47"/>
    </row>
    <row r="61" spans="1:23" ht="15.75" thickBot="1">
      <c r="A61" s="19"/>
      <c r="B61" s="14"/>
      <c r="C61" s="14"/>
      <c r="D61" s="14"/>
      <c r="E61" s="14"/>
      <c r="F61" s="14"/>
      <c r="G61" s="14"/>
      <c r="H61" s="14"/>
      <c r="I61" s="14"/>
      <c r="J61" s="14"/>
      <c r="K61" s="14"/>
      <c r="L61" s="14"/>
      <c r="M61" s="14"/>
      <c r="N61" s="14"/>
      <c r="O61" s="14"/>
      <c r="P61" s="14"/>
      <c r="Q61" s="14"/>
      <c r="R61" s="14"/>
      <c r="S61" s="14"/>
      <c r="T61" s="14"/>
      <c r="U61" s="14"/>
      <c r="V61" s="14"/>
      <c r="W61" s="14"/>
    </row>
    <row r="62" spans="1:23">
      <c r="A62" s="19"/>
      <c r="B62" s="25"/>
      <c r="C62" s="26"/>
      <c r="D62" s="48"/>
      <c r="E62" s="48"/>
      <c r="F62" s="48"/>
      <c r="G62" s="26"/>
      <c r="H62" s="48"/>
      <c r="I62" s="48"/>
      <c r="J62" s="48"/>
      <c r="K62" s="26"/>
      <c r="L62" s="48"/>
      <c r="M62" s="48"/>
      <c r="N62" s="48"/>
      <c r="O62" s="26"/>
      <c r="P62" s="48"/>
      <c r="Q62" s="48"/>
      <c r="R62" s="48"/>
      <c r="S62" s="26"/>
      <c r="T62" s="48"/>
      <c r="U62" s="48"/>
      <c r="V62" s="48"/>
      <c r="W62" s="28"/>
    </row>
    <row r="63" spans="1:23" ht="15.75" thickBot="1">
      <c r="A63" s="19"/>
      <c r="B63" s="33"/>
      <c r="C63" s="139" t="s">
        <v>400</v>
      </c>
      <c r="D63" s="84" t="s">
        <v>753</v>
      </c>
      <c r="E63" s="84"/>
      <c r="F63" s="84"/>
      <c r="G63" s="27"/>
      <c r="H63" s="84" t="s">
        <v>754</v>
      </c>
      <c r="I63" s="84"/>
      <c r="J63" s="84"/>
      <c r="K63" s="27"/>
      <c r="L63" s="84" t="s">
        <v>755</v>
      </c>
      <c r="M63" s="84"/>
      <c r="N63" s="84"/>
      <c r="O63" s="27"/>
      <c r="P63" s="84" t="s">
        <v>135</v>
      </c>
      <c r="Q63" s="84"/>
      <c r="R63" s="84"/>
      <c r="S63" s="27"/>
      <c r="T63" s="84" t="s">
        <v>112</v>
      </c>
      <c r="U63" s="84"/>
      <c r="V63" s="84"/>
      <c r="W63" s="35"/>
    </row>
    <row r="64" spans="1:23">
      <c r="A64" s="19"/>
      <c r="B64" s="55"/>
      <c r="C64" s="152" t="s">
        <v>75</v>
      </c>
      <c r="D64" s="169" t="s">
        <v>200</v>
      </c>
      <c r="E64" s="158">
        <v>467711</v>
      </c>
      <c r="F64" s="70"/>
      <c r="G64" s="49"/>
      <c r="H64" s="169" t="s">
        <v>200</v>
      </c>
      <c r="I64" s="158">
        <v>154290</v>
      </c>
      <c r="J64" s="70"/>
      <c r="K64" s="49"/>
      <c r="L64" s="169" t="s">
        <v>200</v>
      </c>
      <c r="M64" s="158">
        <v>83259</v>
      </c>
      <c r="N64" s="70"/>
      <c r="O64" s="49"/>
      <c r="P64" s="169" t="s">
        <v>200</v>
      </c>
      <c r="Q64" s="194" t="s">
        <v>309</v>
      </c>
      <c r="R64" s="70"/>
      <c r="S64" s="49"/>
      <c r="T64" s="169" t="s">
        <v>200</v>
      </c>
      <c r="U64" s="158">
        <v>705260</v>
      </c>
      <c r="V64" s="70"/>
      <c r="W64" s="62"/>
    </row>
    <row r="65" spans="1:23" ht="15.75" thickBot="1">
      <c r="A65" s="19"/>
      <c r="B65" s="55"/>
      <c r="C65" s="152"/>
      <c r="D65" s="170"/>
      <c r="E65" s="171"/>
      <c r="F65" s="76"/>
      <c r="G65" s="49"/>
      <c r="H65" s="170"/>
      <c r="I65" s="171"/>
      <c r="J65" s="76"/>
      <c r="K65" s="49"/>
      <c r="L65" s="170"/>
      <c r="M65" s="171"/>
      <c r="N65" s="76"/>
      <c r="O65" s="49"/>
      <c r="P65" s="170"/>
      <c r="Q65" s="195"/>
      <c r="R65" s="76"/>
      <c r="S65" s="49"/>
      <c r="T65" s="170"/>
      <c r="U65" s="171"/>
      <c r="V65" s="76"/>
      <c r="W65" s="62"/>
    </row>
    <row r="66" spans="1:23" ht="15.75" thickTop="1">
      <c r="A66" s="19"/>
      <c r="B66" s="50"/>
      <c r="C66" s="156" t="s">
        <v>76</v>
      </c>
      <c r="D66" s="196" t="s">
        <v>200</v>
      </c>
      <c r="E66" s="198">
        <v>259489</v>
      </c>
      <c r="F66" s="179"/>
      <c r="G66" s="53"/>
      <c r="H66" s="196" t="s">
        <v>200</v>
      </c>
      <c r="I66" s="198">
        <v>125489</v>
      </c>
      <c r="J66" s="179"/>
      <c r="K66" s="53"/>
      <c r="L66" s="196" t="s">
        <v>200</v>
      </c>
      <c r="M66" s="198">
        <v>65369</v>
      </c>
      <c r="N66" s="179"/>
      <c r="O66" s="53"/>
      <c r="P66" s="196" t="s">
        <v>200</v>
      </c>
      <c r="Q66" s="200" t="s">
        <v>309</v>
      </c>
      <c r="R66" s="179"/>
      <c r="S66" s="53"/>
      <c r="T66" s="196" t="s">
        <v>200</v>
      </c>
      <c r="U66" s="198">
        <v>450347</v>
      </c>
      <c r="V66" s="179"/>
      <c r="W66" s="54"/>
    </row>
    <row r="67" spans="1:23" ht="15.75" thickBot="1">
      <c r="A67" s="19"/>
      <c r="B67" s="50"/>
      <c r="C67" s="156"/>
      <c r="D67" s="197"/>
      <c r="E67" s="199"/>
      <c r="F67" s="131"/>
      <c r="G67" s="53"/>
      <c r="H67" s="197"/>
      <c r="I67" s="199"/>
      <c r="J67" s="131"/>
      <c r="K67" s="53"/>
      <c r="L67" s="197"/>
      <c r="M67" s="199"/>
      <c r="N67" s="131"/>
      <c r="O67" s="53"/>
      <c r="P67" s="197"/>
      <c r="Q67" s="201"/>
      <c r="R67" s="131"/>
      <c r="S67" s="53"/>
      <c r="T67" s="197"/>
      <c r="U67" s="199"/>
      <c r="V67" s="131"/>
      <c r="W67" s="54"/>
    </row>
    <row r="68" spans="1:23" ht="15.75" thickTop="1">
      <c r="A68" s="19"/>
      <c r="B68" s="55"/>
      <c r="C68" s="152" t="s">
        <v>78</v>
      </c>
      <c r="D68" s="202" t="s">
        <v>200</v>
      </c>
      <c r="E68" s="203">
        <v>164584</v>
      </c>
      <c r="F68" s="176"/>
      <c r="G68" s="49"/>
      <c r="H68" s="202" t="s">
        <v>200</v>
      </c>
      <c r="I68" s="203">
        <v>69630</v>
      </c>
      <c r="J68" s="176"/>
      <c r="K68" s="49"/>
      <c r="L68" s="202" t="s">
        <v>200</v>
      </c>
      <c r="M68" s="203">
        <v>52297</v>
      </c>
      <c r="N68" s="176"/>
      <c r="O68" s="49"/>
      <c r="P68" s="202" t="s">
        <v>200</v>
      </c>
      <c r="Q68" s="204">
        <v>23</v>
      </c>
      <c r="R68" s="176"/>
      <c r="S68" s="49"/>
      <c r="T68" s="202" t="s">
        <v>200</v>
      </c>
      <c r="U68" s="203">
        <v>286534</v>
      </c>
      <c r="V68" s="176"/>
      <c r="W68" s="62"/>
    </row>
    <row r="69" spans="1:23">
      <c r="A69" s="19"/>
      <c r="B69" s="55"/>
      <c r="C69" s="152"/>
      <c r="D69" s="152"/>
      <c r="E69" s="153"/>
      <c r="F69" s="49"/>
      <c r="G69" s="49"/>
      <c r="H69" s="152"/>
      <c r="I69" s="153"/>
      <c r="J69" s="49"/>
      <c r="K69" s="49"/>
      <c r="L69" s="152"/>
      <c r="M69" s="153"/>
      <c r="N69" s="49"/>
      <c r="O69" s="49"/>
      <c r="P69" s="152"/>
      <c r="Q69" s="155"/>
      <c r="R69" s="49"/>
      <c r="S69" s="49"/>
      <c r="T69" s="152"/>
      <c r="U69" s="153"/>
      <c r="V69" s="49"/>
      <c r="W69" s="62"/>
    </row>
    <row r="70" spans="1:23">
      <c r="A70" s="19"/>
      <c r="B70" s="50"/>
      <c r="C70" s="159" t="s">
        <v>86</v>
      </c>
      <c r="D70" s="160">
        <v>6455</v>
      </c>
      <c r="E70" s="160"/>
      <c r="F70" s="53"/>
      <c r="G70" s="53"/>
      <c r="H70" s="160">
        <v>26081</v>
      </c>
      <c r="I70" s="160"/>
      <c r="J70" s="53"/>
      <c r="K70" s="53"/>
      <c r="L70" s="160">
        <v>26281</v>
      </c>
      <c r="M70" s="160"/>
      <c r="N70" s="53"/>
      <c r="O70" s="53"/>
      <c r="P70" s="157">
        <v>98</v>
      </c>
      <c r="Q70" s="157"/>
      <c r="R70" s="53"/>
      <c r="S70" s="53"/>
      <c r="T70" s="160">
        <v>58915</v>
      </c>
      <c r="U70" s="160"/>
      <c r="V70" s="53"/>
      <c r="W70" s="54"/>
    </row>
    <row r="71" spans="1:23">
      <c r="A71" s="19"/>
      <c r="B71" s="50"/>
      <c r="C71" s="159"/>
      <c r="D71" s="160"/>
      <c r="E71" s="160"/>
      <c r="F71" s="53"/>
      <c r="G71" s="53"/>
      <c r="H71" s="160"/>
      <c r="I71" s="160"/>
      <c r="J71" s="53"/>
      <c r="K71" s="53"/>
      <c r="L71" s="160"/>
      <c r="M71" s="160"/>
      <c r="N71" s="53"/>
      <c r="O71" s="53"/>
      <c r="P71" s="157"/>
      <c r="Q71" s="157"/>
      <c r="R71" s="53"/>
      <c r="S71" s="53"/>
      <c r="T71" s="160"/>
      <c r="U71" s="160"/>
      <c r="V71" s="53"/>
      <c r="W71" s="54"/>
    </row>
    <row r="72" spans="1:23">
      <c r="A72" s="19"/>
      <c r="B72" s="55"/>
      <c r="C72" s="152" t="s">
        <v>87</v>
      </c>
      <c r="D72" s="153">
        <v>7126</v>
      </c>
      <c r="E72" s="153"/>
      <c r="F72" s="49"/>
      <c r="G72" s="49"/>
      <c r="H72" s="153">
        <v>16547</v>
      </c>
      <c r="I72" s="153"/>
      <c r="J72" s="49"/>
      <c r="K72" s="49"/>
      <c r="L72" s="153">
        <v>10567</v>
      </c>
      <c r="M72" s="153"/>
      <c r="N72" s="49"/>
      <c r="O72" s="49"/>
      <c r="P72" s="155" t="s">
        <v>786</v>
      </c>
      <c r="Q72" s="155"/>
      <c r="R72" s="152" t="s">
        <v>211</v>
      </c>
      <c r="S72" s="49"/>
      <c r="T72" s="153">
        <v>33700</v>
      </c>
      <c r="U72" s="153"/>
      <c r="V72" s="49"/>
      <c r="W72" s="62"/>
    </row>
    <row r="73" spans="1:23">
      <c r="A73" s="19"/>
      <c r="B73" s="55"/>
      <c r="C73" s="152"/>
      <c r="D73" s="153"/>
      <c r="E73" s="153"/>
      <c r="F73" s="49"/>
      <c r="G73" s="49"/>
      <c r="H73" s="153"/>
      <c r="I73" s="153"/>
      <c r="J73" s="49"/>
      <c r="K73" s="49"/>
      <c r="L73" s="153"/>
      <c r="M73" s="153"/>
      <c r="N73" s="49"/>
      <c r="O73" s="49"/>
      <c r="P73" s="155"/>
      <c r="Q73" s="155"/>
      <c r="R73" s="152"/>
      <c r="S73" s="49"/>
      <c r="T73" s="153"/>
      <c r="U73" s="153"/>
      <c r="V73" s="49"/>
      <c r="W73" s="62"/>
    </row>
    <row r="74" spans="1:23">
      <c r="A74" s="19"/>
      <c r="B74" s="50"/>
      <c r="C74" s="156" t="s">
        <v>88</v>
      </c>
      <c r="D74" s="160">
        <v>20419</v>
      </c>
      <c r="E74" s="160"/>
      <c r="F74" s="53"/>
      <c r="G74" s="53"/>
      <c r="H74" s="160">
        <v>10106</v>
      </c>
      <c r="I74" s="160"/>
      <c r="J74" s="53"/>
      <c r="K74" s="53"/>
      <c r="L74" s="160">
        <v>12033</v>
      </c>
      <c r="M74" s="160"/>
      <c r="N74" s="53"/>
      <c r="O74" s="53"/>
      <c r="P74" s="157">
        <v>66</v>
      </c>
      <c r="Q74" s="157"/>
      <c r="R74" s="53"/>
      <c r="S74" s="53"/>
      <c r="T74" s="160">
        <v>42624</v>
      </c>
      <c r="U74" s="160"/>
      <c r="V74" s="53"/>
      <c r="W74" s="54"/>
    </row>
    <row r="75" spans="1:23" ht="15.75" thickBot="1">
      <c r="A75" s="19"/>
      <c r="B75" s="50"/>
      <c r="C75" s="156"/>
      <c r="D75" s="167"/>
      <c r="E75" s="167"/>
      <c r="F75" s="66"/>
      <c r="G75" s="53"/>
      <c r="H75" s="167"/>
      <c r="I75" s="167"/>
      <c r="J75" s="66"/>
      <c r="K75" s="53"/>
      <c r="L75" s="167"/>
      <c r="M75" s="167"/>
      <c r="N75" s="66"/>
      <c r="O75" s="53"/>
      <c r="P75" s="205"/>
      <c r="Q75" s="205"/>
      <c r="R75" s="66"/>
      <c r="S75" s="66"/>
      <c r="T75" s="167"/>
      <c r="U75" s="167"/>
      <c r="V75" s="66"/>
      <c r="W75" s="54"/>
    </row>
    <row r="76" spans="1:23">
      <c r="A76" s="19"/>
      <c r="B76" s="55"/>
      <c r="C76" s="151" t="s">
        <v>787</v>
      </c>
      <c r="D76" s="169" t="s">
        <v>200</v>
      </c>
      <c r="E76" s="158">
        <v>130584</v>
      </c>
      <c r="F76" s="70"/>
      <c r="G76" s="49"/>
      <c r="H76" s="169" t="s">
        <v>200</v>
      </c>
      <c r="I76" s="158">
        <v>16896</v>
      </c>
      <c r="J76" s="70"/>
      <c r="K76" s="49"/>
      <c r="L76" s="169" t="s">
        <v>200</v>
      </c>
      <c r="M76" s="158">
        <v>3416</v>
      </c>
      <c r="N76" s="70"/>
      <c r="O76" s="49"/>
      <c r="P76" s="169" t="s">
        <v>200</v>
      </c>
      <c r="Q76" s="194">
        <v>399</v>
      </c>
      <c r="R76" s="70"/>
      <c r="S76" s="70"/>
      <c r="T76" s="158">
        <v>151295</v>
      </c>
      <c r="U76" s="158"/>
      <c r="V76" s="70"/>
      <c r="W76" s="62"/>
    </row>
    <row r="77" spans="1:23" ht="15.75" thickBot="1">
      <c r="A77" s="19"/>
      <c r="B77" s="55"/>
      <c r="C77" s="151"/>
      <c r="D77" s="170"/>
      <c r="E77" s="171"/>
      <c r="F77" s="76"/>
      <c r="G77" s="49"/>
      <c r="H77" s="170"/>
      <c r="I77" s="171"/>
      <c r="J77" s="76"/>
      <c r="K77" s="49"/>
      <c r="L77" s="170"/>
      <c r="M77" s="171"/>
      <c r="N77" s="76"/>
      <c r="O77" s="49"/>
      <c r="P77" s="170"/>
      <c r="Q77" s="195"/>
      <c r="R77" s="76"/>
      <c r="S77" s="49"/>
      <c r="T77" s="153"/>
      <c r="U77" s="153"/>
      <c r="V77" s="49"/>
      <c r="W77" s="62"/>
    </row>
    <row r="78" spans="1:23" ht="15.75" thickTop="1">
      <c r="A78" s="19"/>
      <c r="B78" s="50"/>
      <c r="C78" s="156" t="s">
        <v>79</v>
      </c>
      <c r="D78" s="179"/>
      <c r="E78" s="179"/>
      <c r="F78" s="179"/>
      <c r="G78" s="53"/>
      <c r="H78" s="179"/>
      <c r="I78" s="179"/>
      <c r="J78" s="179"/>
      <c r="K78" s="53"/>
      <c r="L78" s="179"/>
      <c r="M78" s="179"/>
      <c r="N78" s="179"/>
      <c r="O78" s="53"/>
      <c r="P78" s="198">
        <v>38948</v>
      </c>
      <c r="Q78" s="198"/>
      <c r="R78" s="179"/>
      <c r="S78" s="53"/>
      <c r="T78" s="160">
        <v>38948</v>
      </c>
      <c r="U78" s="160"/>
      <c r="V78" s="53"/>
      <c r="W78" s="54"/>
    </row>
    <row r="79" spans="1:23">
      <c r="A79" s="19"/>
      <c r="B79" s="50"/>
      <c r="C79" s="156"/>
      <c r="D79" s="53"/>
      <c r="E79" s="53"/>
      <c r="F79" s="53"/>
      <c r="G79" s="53"/>
      <c r="H79" s="53"/>
      <c r="I79" s="53"/>
      <c r="J79" s="53"/>
      <c r="K79" s="53"/>
      <c r="L79" s="53"/>
      <c r="M79" s="53"/>
      <c r="N79" s="53"/>
      <c r="O79" s="53"/>
      <c r="P79" s="160"/>
      <c r="Q79" s="160"/>
      <c r="R79" s="53"/>
      <c r="S79" s="53"/>
      <c r="T79" s="160"/>
      <c r="U79" s="160"/>
      <c r="V79" s="53"/>
      <c r="W79" s="54"/>
    </row>
    <row r="80" spans="1:23">
      <c r="A80" s="19"/>
      <c r="B80" s="29"/>
      <c r="C80" s="148" t="s">
        <v>80</v>
      </c>
      <c r="D80" s="49"/>
      <c r="E80" s="49"/>
      <c r="F80" s="49"/>
      <c r="G80" s="31"/>
      <c r="H80" s="49"/>
      <c r="I80" s="49"/>
      <c r="J80" s="49"/>
      <c r="K80" s="31"/>
      <c r="L80" s="49"/>
      <c r="M80" s="49"/>
      <c r="N80" s="49"/>
      <c r="O80" s="31"/>
      <c r="P80" s="155" t="s">
        <v>788</v>
      </c>
      <c r="Q80" s="155"/>
      <c r="R80" s="148" t="s">
        <v>211</v>
      </c>
      <c r="S80" s="31"/>
      <c r="T80" s="155" t="s">
        <v>788</v>
      </c>
      <c r="U80" s="155"/>
      <c r="V80" s="148" t="s">
        <v>211</v>
      </c>
      <c r="W80" s="32"/>
    </row>
    <row r="81" spans="1:23">
      <c r="A81" s="19"/>
      <c r="B81" s="50"/>
      <c r="C81" s="156" t="s">
        <v>81</v>
      </c>
      <c r="D81" s="53"/>
      <c r="E81" s="53"/>
      <c r="F81" s="53"/>
      <c r="G81" s="53"/>
      <c r="H81" s="53"/>
      <c r="I81" s="53"/>
      <c r="J81" s="53"/>
      <c r="K81" s="53"/>
      <c r="L81" s="53"/>
      <c r="M81" s="53"/>
      <c r="N81" s="53"/>
      <c r="O81" s="53"/>
      <c r="P81" s="160">
        <v>4199</v>
      </c>
      <c r="Q81" s="160"/>
      <c r="R81" s="53"/>
      <c r="S81" s="53"/>
      <c r="T81" s="160">
        <v>4199</v>
      </c>
      <c r="U81" s="160"/>
      <c r="V81" s="53"/>
      <c r="W81" s="54"/>
    </row>
    <row r="82" spans="1:23">
      <c r="A82" s="19"/>
      <c r="B82" s="50"/>
      <c r="C82" s="156"/>
      <c r="D82" s="53"/>
      <c r="E82" s="53"/>
      <c r="F82" s="53"/>
      <c r="G82" s="53"/>
      <c r="H82" s="53"/>
      <c r="I82" s="53"/>
      <c r="J82" s="53"/>
      <c r="K82" s="53"/>
      <c r="L82" s="53"/>
      <c r="M82" s="53"/>
      <c r="N82" s="53"/>
      <c r="O82" s="53"/>
      <c r="P82" s="160"/>
      <c r="Q82" s="160"/>
      <c r="R82" s="53"/>
      <c r="S82" s="53"/>
      <c r="T82" s="160"/>
      <c r="U82" s="160"/>
      <c r="V82" s="53"/>
      <c r="W82" s="54"/>
    </row>
    <row r="83" spans="1:23">
      <c r="A83" s="19"/>
      <c r="B83" s="55"/>
      <c r="C83" s="152" t="s">
        <v>82</v>
      </c>
      <c r="D83" s="49"/>
      <c r="E83" s="49"/>
      <c r="F83" s="49"/>
      <c r="G83" s="49"/>
      <c r="H83" s="49"/>
      <c r="I83" s="49"/>
      <c r="J83" s="49"/>
      <c r="K83" s="49"/>
      <c r="L83" s="49"/>
      <c r="M83" s="49"/>
      <c r="N83" s="49"/>
      <c r="O83" s="49"/>
      <c r="P83" s="155">
        <v>62</v>
      </c>
      <c r="Q83" s="155"/>
      <c r="R83" s="49"/>
      <c r="S83" s="49"/>
      <c r="T83" s="155">
        <v>62</v>
      </c>
      <c r="U83" s="155"/>
      <c r="V83" s="49"/>
      <c r="W83" s="62"/>
    </row>
    <row r="84" spans="1:23">
      <c r="A84" s="19"/>
      <c r="B84" s="55"/>
      <c r="C84" s="152"/>
      <c r="D84" s="49"/>
      <c r="E84" s="49"/>
      <c r="F84" s="49"/>
      <c r="G84" s="49"/>
      <c r="H84" s="49"/>
      <c r="I84" s="49"/>
      <c r="J84" s="49"/>
      <c r="K84" s="49"/>
      <c r="L84" s="49"/>
      <c r="M84" s="49"/>
      <c r="N84" s="49"/>
      <c r="O84" s="49"/>
      <c r="P84" s="155"/>
      <c r="Q84" s="155"/>
      <c r="R84" s="49"/>
      <c r="S84" s="49"/>
      <c r="T84" s="155"/>
      <c r="U84" s="155"/>
      <c r="V84" s="49"/>
      <c r="W84" s="62"/>
    </row>
    <row r="85" spans="1:23">
      <c r="A85" s="19"/>
      <c r="B85" s="50"/>
      <c r="C85" s="159" t="s">
        <v>83</v>
      </c>
      <c r="D85" s="53"/>
      <c r="E85" s="53"/>
      <c r="F85" s="53"/>
      <c r="G85" s="53"/>
      <c r="H85" s="53"/>
      <c r="I85" s="53"/>
      <c r="J85" s="53"/>
      <c r="K85" s="53"/>
      <c r="L85" s="53"/>
      <c r="M85" s="53"/>
      <c r="N85" s="53"/>
      <c r="O85" s="53"/>
      <c r="P85" s="160">
        <v>14927</v>
      </c>
      <c r="Q85" s="160"/>
      <c r="R85" s="53"/>
      <c r="S85" s="53"/>
      <c r="T85" s="160">
        <v>14927</v>
      </c>
      <c r="U85" s="160"/>
      <c r="V85" s="53"/>
      <c r="W85" s="54"/>
    </row>
    <row r="86" spans="1:23">
      <c r="A86" s="19"/>
      <c r="B86" s="50"/>
      <c r="C86" s="159"/>
      <c r="D86" s="53"/>
      <c r="E86" s="53"/>
      <c r="F86" s="53"/>
      <c r="G86" s="53"/>
      <c r="H86" s="53"/>
      <c r="I86" s="53"/>
      <c r="J86" s="53"/>
      <c r="K86" s="53"/>
      <c r="L86" s="53"/>
      <c r="M86" s="53"/>
      <c r="N86" s="53"/>
      <c r="O86" s="53"/>
      <c r="P86" s="160"/>
      <c r="Q86" s="160"/>
      <c r="R86" s="53"/>
      <c r="S86" s="53"/>
      <c r="T86" s="160"/>
      <c r="U86" s="160"/>
      <c r="V86" s="53"/>
      <c r="W86" s="54"/>
    </row>
    <row r="87" spans="1:23">
      <c r="A87" s="19"/>
      <c r="B87" s="29"/>
      <c r="C87" s="148" t="s">
        <v>89</v>
      </c>
      <c r="D87" s="49"/>
      <c r="E87" s="49"/>
      <c r="F87" s="49"/>
      <c r="G87" s="31"/>
      <c r="H87" s="49"/>
      <c r="I87" s="49"/>
      <c r="J87" s="49"/>
      <c r="K87" s="31"/>
      <c r="L87" s="49"/>
      <c r="M87" s="49"/>
      <c r="N87" s="49"/>
      <c r="O87" s="31"/>
      <c r="P87" s="155" t="s">
        <v>789</v>
      </c>
      <c r="Q87" s="155"/>
      <c r="R87" s="148" t="s">
        <v>211</v>
      </c>
      <c r="S87" s="31"/>
      <c r="T87" s="155" t="s">
        <v>789</v>
      </c>
      <c r="U87" s="155"/>
      <c r="V87" s="148" t="s">
        <v>211</v>
      </c>
      <c r="W87" s="32"/>
    </row>
    <row r="88" spans="1:23" ht="15.75" thickBot="1">
      <c r="A88" s="19"/>
      <c r="B88" s="33"/>
      <c r="C88" s="149" t="s">
        <v>90</v>
      </c>
      <c r="D88" s="53"/>
      <c r="E88" s="53"/>
      <c r="F88" s="53"/>
      <c r="G88" s="27"/>
      <c r="H88" s="53"/>
      <c r="I88" s="53"/>
      <c r="J88" s="53"/>
      <c r="K88" s="27"/>
      <c r="L88" s="53"/>
      <c r="M88" s="53"/>
      <c r="N88" s="53"/>
      <c r="O88" s="27"/>
      <c r="P88" s="157" t="s">
        <v>790</v>
      </c>
      <c r="Q88" s="157"/>
      <c r="R88" s="149" t="s">
        <v>211</v>
      </c>
      <c r="S88" s="27"/>
      <c r="T88" s="205" t="s">
        <v>790</v>
      </c>
      <c r="U88" s="205"/>
      <c r="V88" s="192" t="s">
        <v>211</v>
      </c>
      <c r="W88" s="35"/>
    </row>
    <row r="89" spans="1:23">
      <c r="A89" s="19"/>
      <c r="B89" s="55"/>
      <c r="C89" s="151" t="s">
        <v>765</v>
      </c>
      <c r="D89" s="49"/>
      <c r="E89" s="49"/>
      <c r="F89" s="49"/>
      <c r="G89" s="49"/>
      <c r="H89" s="49"/>
      <c r="I89" s="49"/>
      <c r="J89" s="49"/>
      <c r="K89" s="49"/>
      <c r="L89" s="49"/>
      <c r="M89" s="49"/>
      <c r="N89" s="49"/>
      <c r="O89" s="49"/>
      <c r="P89" s="49"/>
      <c r="Q89" s="49"/>
      <c r="R89" s="49"/>
      <c r="S89" s="49"/>
      <c r="T89" s="158">
        <v>199532</v>
      </c>
      <c r="U89" s="158"/>
      <c r="V89" s="70"/>
      <c r="W89" s="62"/>
    </row>
    <row r="90" spans="1:23">
      <c r="A90" s="19"/>
      <c r="B90" s="55"/>
      <c r="C90" s="151"/>
      <c r="D90" s="49"/>
      <c r="E90" s="49"/>
      <c r="F90" s="49"/>
      <c r="G90" s="49"/>
      <c r="H90" s="49"/>
      <c r="I90" s="49"/>
      <c r="J90" s="49"/>
      <c r="K90" s="49"/>
      <c r="L90" s="49"/>
      <c r="M90" s="49"/>
      <c r="N90" s="49"/>
      <c r="O90" s="49"/>
      <c r="P90" s="49"/>
      <c r="Q90" s="49"/>
      <c r="R90" s="49"/>
      <c r="S90" s="49"/>
      <c r="T90" s="153"/>
      <c r="U90" s="153"/>
      <c r="V90" s="49"/>
      <c r="W90" s="62"/>
    </row>
    <row r="91" spans="1:23">
      <c r="A91" s="19"/>
      <c r="B91" s="33"/>
      <c r="C91" s="149" t="s">
        <v>791</v>
      </c>
      <c r="D91" s="53"/>
      <c r="E91" s="53"/>
      <c r="F91" s="53"/>
      <c r="G91" s="27"/>
      <c r="H91" s="53"/>
      <c r="I91" s="53"/>
      <c r="J91" s="53"/>
      <c r="K91" s="27"/>
      <c r="L91" s="53"/>
      <c r="M91" s="53"/>
      <c r="N91" s="53"/>
      <c r="O91" s="27"/>
      <c r="P91" s="157" t="s">
        <v>792</v>
      </c>
      <c r="Q91" s="157"/>
      <c r="R91" s="149" t="s">
        <v>211</v>
      </c>
      <c r="S91" s="27"/>
      <c r="T91" s="157" t="s">
        <v>792</v>
      </c>
      <c r="U91" s="157"/>
      <c r="V91" s="149" t="s">
        <v>211</v>
      </c>
      <c r="W91" s="35"/>
    </row>
    <row r="92" spans="1:23" ht="23.25">
      <c r="A92" s="19"/>
      <c r="B92" s="29"/>
      <c r="C92" s="147" t="s">
        <v>95</v>
      </c>
      <c r="D92" s="49"/>
      <c r="E92" s="49"/>
      <c r="F92" s="49"/>
      <c r="G92" s="31"/>
      <c r="H92" s="49"/>
      <c r="I92" s="49"/>
      <c r="J92" s="49"/>
      <c r="K92" s="31"/>
      <c r="L92" s="49"/>
      <c r="M92" s="49"/>
      <c r="N92" s="49"/>
      <c r="O92" s="31"/>
      <c r="P92" s="155" t="s">
        <v>793</v>
      </c>
      <c r="Q92" s="155"/>
      <c r="R92" s="148" t="s">
        <v>211</v>
      </c>
      <c r="S92" s="31"/>
      <c r="T92" s="155" t="s">
        <v>793</v>
      </c>
      <c r="U92" s="155"/>
      <c r="V92" s="148" t="s">
        <v>211</v>
      </c>
      <c r="W92" s="32"/>
    </row>
    <row r="93" spans="1:23" ht="15.75" thickBot="1">
      <c r="A93" s="19"/>
      <c r="B93" s="33"/>
      <c r="C93" s="149" t="s">
        <v>97</v>
      </c>
      <c r="D93" s="53"/>
      <c r="E93" s="53"/>
      <c r="F93" s="53"/>
      <c r="G93" s="27"/>
      <c r="H93" s="53"/>
      <c r="I93" s="53"/>
      <c r="J93" s="53"/>
      <c r="K93" s="27"/>
      <c r="L93" s="53"/>
      <c r="M93" s="53"/>
      <c r="N93" s="53"/>
      <c r="O93" s="27"/>
      <c r="P93" s="157" t="s">
        <v>768</v>
      </c>
      <c r="Q93" s="157"/>
      <c r="R93" s="149" t="s">
        <v>211</v>
      </c>
      <c r="S93" s="27"/>
      <c r="T93" s="205" t="s">
        <v>768</v>
      </c>
      <c r="U93" s="205"/>
      <c r="V93" s="149" t="s">
        <v>211</v>
      </c>
      <c r="W93" s="35"/>
    </row>
    <row r="94" spans="1:23">
      <c r="A94" s="19"/>
      <c r="B94" s="55"/>
      <c r="C94" s="151" t="s">
        <v>98</v>
      </c>
      <c r="D94" s="49"/>
      <c r="E94" s="49"/>
      <c r="F94" s="49"/>
      <c r="G94" s="49"/>
      <c r="H94" s="49"/>
      <c r="I94" s="49"/>
      <c r="J94" s="49"/>
      <c r="K94" s="49"/>
      <c r="L94" s="49"/>
      <c r="M94" s="49"/>
      <c r="N94" s="49"/>
      <c r="O94" s="49"/>
      <c r="P94" s="49"/>
      <c r="Q94" s="49"/>
      <c r="R94" s="49"/>
      <c r="S94" s="49"/>
      <c r="T94" s="169" t="s">
        <v>200</v>
      </c>
      <c r="U94" s="158">
        <v>151003</v>
      </c>
      <c r="V94" s="70"/>
      <c r="W94" s="62"/>
    </row>
    <row r="95" spans="1:23" ht="15.75" thickBot="1">
      <c r="A95" s="19"/>
      <c r="B95" s="55"/>
      <c r="C95" s="151"/>
      <c r="D95" s="49"/>
      <c r="E95" s="49"/>
      <c r="F95" s="49"/>
      <c r="G95" s="49"/>
      <c r="H95" s="49"/>
      <c r="I95" s="49"/>
      <c r="J95" s="49"/>
      <c r="K95" s="49"/>
      <c r="L95" s="49"/>
      <c r="M95" s="49"/>
      <c r="N95" s="49"/>
      <c r="O95" s="49"/>
      <c r="P95" s="49"/>
      <c r="Q95" s="49"/>
      <c r="R95" s="49"/>
      <c r="S95" s="49"/>
      <c r="T95" s="170"/>
      <c r="U95" s="171"/>
      <c r="V95" s="76"/>
      <c r="W95" s="62"/>
    </row>
    <row r="96" spans="1:23" ht="15.75" thickTop="1">
      <c r="A96" s="19"/>
      <c r="B96" s="33"/>
      <c r="C96" s="27"/>
      <c r="D96" s="53"/>
      <c r="E96" s="53"/>
      <c r="F96" s="53"/>
      <c r="G96" s="27"/>
      <c r="H96" s="53"/>
      <c r="I96" s="53"/>
      <c r="J96" s="53"/>
      <c r="K96" s="27"/>
      <c r="L96" s="53"/>
      <c r="M96" s="53"/>
      <c r="N96" s="53"/>
      <c r="O96" s="27"/>
      <c r="P96" s="53"/>
      <c r="Q96" s="53"/>
      <c r="R96" s="53"/>
      <c r="S96" s="27"/>
      <c r="T96" s="179"/>
      <c r="U96" s="179"/>
      <c r="V96" s="179"/>
      <c r="W96" s="35"/>
    </row>
    <row r="97" spans="1:23">
      <c r="A97" s="19"/>
      <c r="B97" s="55"/>
      <c r="C97" s="151" t="s">
        <v>769</v>
      </c>
      <c r="D97" s="152" t="s">
        <v>200</v>
      </c>
      <c r="E97" s="153">
        <v>12529</v>
      </c>
      <c r="F97" s="49"/>
      <c r="G97" s="49"/>
      <c r="H97" s="152" t="s">
        <v>200</v>
      </c>
      <c r="I97" s="153">
        <v>41922</v>
      </c>
      <c r="J97" s="49"/>
      <c r="K97" s="49"/>
      <c r="L97" s="152" t="s">
        <v>200</v>
      </c>
      <c r="M97" s="153">
        <v>21157</v>
      </c>
      <c r="N97" s="49"/>
      <c r="O97" s="49"/>
      <c r="P97" s="152" t="s">
        <v>200</v>
      </c>
      <c r="Q97" s="155" t="s">
        <v>309</v>
      </c>
      <c r="R97" s="49"/>
      <c r="S97" s="49"/>
      <c r="T97" s="152" t="s">
        <v>200</v>
      </c>
      <c r="U97" s="153">
        <v>75608</v>
      </c>
      <c r="V97" s="49"/>
      <c r="W97" s="62"/>
    </row>
    <row r="98" spans="1:23">
      <c r="A98" s="19"/>
      <c r="B98" s="55"/>
      <c r="C98" s="151"/>
      <c r="D98" s="152"/>
      <c r="E98" s="153"/>
      <c r="F98" s="49"/>
      <c r="G98" s="49"/>
      <c r="H98" s="152"/>
      <c r="I98" s="153"/>
      <c r="J98" s="49"/>
      <c r="K98" s="49"/>
      <c r="L98" s="152"/>
      <c r="M98" s="153"/>
      <c r="N98" s="49"/>
      <c r="O98" s="49"/>
      <c r="P98" s="152"/>
      <c r="Q98" s="155"/>
      <c r="R98" s="49"/>
      <c r="S98" s="49"/>
      <c r="T98" s="152"/>
      <c r="U98" s="153"/>
      <c r="V98" s="49"/>
      <c r="W98" s="62"/>
    </row>
    <row r="99" spans="1:23">
      <c r="A99" s="19"/>
      <c r="B99" s="50"/>
      <c r="C99" s="159" t="s">
        <v>770</v>
      </c>
      <c r="D99" s="157" t="s">
        <v>794</v>
      </c>
      <c r="E99" s="157"/>
      <c r="F99" s="156" t="s">
        <v>211</v>
      </c>
      <c r="G99" s="53"/>
      <c r="H99" s="157" t="s">
        <v>795</v>
      </c>
      <c r="I99" s="157"/>
      <c r="J99" s="156" t="s">
        <v>211</v>
      </c>
      <c r="K99" s="53"/>
      <c r="L99" s="160">
        <v>5124</v>
      </c>
      <c r="M99" s="160"/>
      <c r="N99" s="53"/>
      <c r="O99" s="53"/>
      <c r="P99" s="157">
        <v>98</v>
      </c>
      <c r="Q99" s="157"/>
      <c r="R99" s="53"/>
      <c r="S99" s="53"/>
      <c r="T99" s="157" t="s">
        <v>796</v>
      </c>
      <c r="U99" s="157"/>
      <c r="V99" s="156" t="s">
        <v>211</v>
      </c>
      <c r="W99" s="54"/>
    </row>
    <row r="100" spans="1:23" ht="15.75" thickBot="1">
      <c r="A100" s="19"/>
      <c r="B100" s="50"/>
      <c r="C100" s="159"/>
      <c r="D100" s="205"/>
      <c r="E100" s="205"/>
      <c r="F100" s="207"/>
      <c r="G100" s="53"/>
      <c r="H100" s="205"/>
      <c r="I100" s="205"/>
      <c r="J100" s="207"/>
      <c r="K100" s="53"/>
      <c r="L100" s="167"/>
      <c r="M100" s="167"/>
      <c r="N100" s="66"/>
      <c r="O100" s="53"/>
      <c r="P100" s="205"/>
      <c r="Q100" s="205"/>
      <c r="R100" s="66"/>
      <c r="S100" s="53"/>
      <c r="T100" s="205"/>
      <c r="U100" s="205"/>
      <c r="V100" s="207"/>
      <c r="W100" s="54"/>
    </row>
    <row r="101" spans="1:23">
      <c r="A101" s="19"/>
      <c r="B101" s="55"/>
      <c r="C101" s="151" t="s">
        <v>774</v>
      </c>
      <c r="D101" s="169" t="s">
        <v>200</v>
      </c>
      <c r="E101" s="158">
        <v>6455</v>
      </c>
      <c r="F101" s="70"/>
      <c r="G101" s="49"/>
      <c r="H101" s="169" t="s">
        <v>200</v>
      </c>
      <c r="I101" s="158">
        <v>26081</v>
      </c>
      <c r="J101" s="70"/>
      <c r="K101" s="49"/>
      <c r="L101" s="169" t="s">
        <v>200</v>
      </c>
      <c r="M101" s="158">
        <v>26281</v>
      </c>
      <c r="N101" s="70"/>
      <c r="O101" s="49"/>
      <c r="P101" s="169" t="s">
        <v>200</v>
      </c>
      <c r="Q101" s="194">
        <v>98</v>
      </c>
      <c r="R101" s="70"/>
      <c r="S101" s="49"/>
      <c r="T101" s="169" t="s">
        <v>200</v>
      </c>
      <c r="U101" s="158">
        <v>58915</v>
      </c>
      <c r="V101" s="70"/>
      <c r="W101" s="62"/>
    </row>
    <row r="102" spans="1:23" ht="15.75" thickBot="1">
      <c r="A102" s="19"/>
      <c r="B102" s="55"/>
      <c r="C102" s="151"/>
      <c r="D102" s="170"/>
      <c r="E102" s="171"/>
      <c r="F102" s="76"/>
      <c r="G102" s="49"/>
      <c r="H102" s="170"/>
      <c r="I102" s="171"/>
      <c r="J102" s="76"/>
      <c r="K102" s="49"/>
      <c r="L102" s="170"/>
      <c r="M102" s="171"/>
      <c r="N102" s="76"/>
      <c r="O102" s="49"/>
      <c r="P102" s="170"/>
      <c r="Q102" s="195"/>
      <c r="R102" s="76"/>
      <c r="S102" s="49"/>
      <c r="T102" s="170"/>
      <c r="U102" s="171"/>
      <c r="V102" s="76"/>
      <c r="W102" s="62"/>
    </row>
    <row r="103" spans="1:23" ht="15.75" thickTop="1">
      <c r="A103" s="19"/>
      <c r="B103" s="33"/>
      <c r="C103" s="27"/>
      <c r="D103" s="179"/>
      <c r="E103" s="179"/>
      <c r="F103" s="179"/>
      <c r="G103" s="27"/>
      <c r="H103" s="179"/>
      <c r="I103" s="179"/>
      <c r="J103" s="179"/>
      <c r="K103" s="27"/>
      <c r="L103" s="179"/>
      <c r="M103" s="179"/>
      <c r="N103" s="179"/>
      <c r="O103" s="27"/>
      <c r="P103" s="179"/>
      <c r="Q103" s="179"/>
      <c r="R103" s="179"/>
      <c r="S103" s="27"/>
      <c r="T103" s="179"/>
      <c r="U103" s="179"/>
      <c r="V103" s="179"/>
      <c r="W103" s="35"/>
    </row>
    <row r="104" spans="1:23" ht="23.25">
      <c r="A104" s="19"/>
      <c r="B104" s="29"/>
      <c r="C104" s="147" t="s">
        <v>775</v>
      </c>
      <c r="D104" s="155">
        <v>7.6</v>
      </c>
      <c r="E104" s="155"/>
      <c r="F104" s="148" t="s">
        <v>514</v>
      </c>
      <c r="G104" s="31"/>
      <c r="H104" s="155">
        <v>60.2</v>
      </c>
      <c r="I104" s="155"/>
      <c r="J104" s="148" t="s">
        <v>514</v>
      </c>
      <c r="K104" s="31"/>
      <c r="L104" s="155">
        <v>40.5</v>
      </c>
      <c r="M104" s="155"/>
      <c r="N104" s="148" t="s">
        <v>506</v>
      </c>
      <c r="O104" s="31"/>
      <c r="P104" s="155" t="s">
        <v>309</v>
      </c>
      <c r="Q104" s="155"/>
      <c r="R104" s="148" t="s">
        <v>514</v>
      </c>
      <c r="S104" s="31"/>
      <c r="T104" s="155">
        <v>26.4</v>
      </c>
      <c r="U104" s="155"/>
      <c r="V104" s="148" t="s">
        <v>514</v>
      </c>
      <c r="W104" s="32"/>
    </row>
    <row r="105" spans="1:23" ht="24" thickBot="1">
      <c r="A105" s="19"/>
      <c r="B105" s="33"/>
      <c r="C105" s="150" t="s">
        <v>776</v>
      </c>
      <c r="D105" s="205" t="s">
        <v>797</v>
      </c>
      <c r="E105" s="205"/>
      <c r="F105" s="192" t="s">
        <v>513</v>
      </c>
      <c r="G105" s="27"/>
      <c r="H105" s="205" t="s">
        <v>798</v>
      </c>
      <c r="I105" s="205"/>
      <c r="J105" s="192" t="s">
        <v>513</v>
      </c>
      <c r="K105" s="27"/>
      <c r="L105" s="205">
        <v>9.8000000000000007</v>
      </c>
      <c r="M105" s="205"/>
      <c r="N105" s="192" t="s">
        <v>506</v>
      </c>
      <c r="O105" s="27"/>
      <c r="P105" s="205">
        <v>426.1</v>
      </c>
      <c r="Q105" s="205"/>
      <c r="R105" s="192" t="s">
        <v>514</v>
      </c>
      <c r="S105" s="27"/>
      <c r="T105" s="205" t="s">
        <v>799</v>
      </c>
      <c r="U105" s="205"/>
      <c r="V105" s="192" t="s">
        <v>513</v>
      </c>
      <c r="W105" s="35"/>
    </row>
    <row r="106" spans="1:23" ht="23.25">
      <c r="A106" s="19"/>
      <c r="B106" s="29"/>
      <c r="C106" s="147" t="s">
        <v>780</v>
      </c>
      <c r="D106" s="194">
        <v>3.9</v>
      </c>
      <c r="E106" s="194"/>
      <c r="F106" s="148" t="s">
        <v>514</v>
      </c>
      <c r="G106" s="31"/>
      <c r="H106" s="194">
        <v>37.5</v>
      </c>
      <c r="I106" s="194"/>
      <c r="J106" s="148" t="s">
        <v>514</v>
      </c>
      <c r="K106" s="31"/>
      <c r="L106" s="194">
        <v>50.3</v>
      </c>
      <c r="M106" s="194"/>
      <c r="N106" s="148" t="s">
        <v>506</v>
      </c>
      <c r="O106" s="31"/>
      <c r="P106" s="194">
        <v>426.1</v>
      </c>
      <c r="Q106" s="194"/>
      <c r="R106" s="148" t="s">
        <v>514</v>
      </c>
      <c r="S106" s="31"/>
      <c r="T106" s="194">
        <v>20.6</v>
      </c>
      <c r="U106" s="194"/>
      <c r="V106" s="148" t="s">
        <v>514</v>
      </c>
      <c r="W106" s="32"/>
    </row>
    <row r="107" spans="1:23" ht="15.75" thickBot="1">
      <c r="A107" s="19"/>
      <c r="B107" s="33"/>
      <c r="C107" s="150" t="s">
        <v>781</v>
      </c>
      <c r="D107" s="205">
        <v>16.8</v>
      </c>
      <c r="E107" s="205"/>
      <c r="F107" s="149" t="s">
        <v>514</v>
      </c>
      <c r="G107" s="27"/>
      <c r="H107" s="205">
        <v>38.200000000000003</v>
      </c>
      <c r="I107" s="205"/>
      <c r="J107" s="149" t="s">
        <v>514</v>
      </c>
      <c r="K107" s="27"/>
      <c r="L107" s="205">
        <v>43.2</v>
      </c>
      <c r="M107" s="205"/>
      <c r="N107" s="149" t="s">
        <v>506</v>
      </c>
      <c r="O107" s="27"/>
      <c r="P107" s="205" t="s">
        <v>800</v>
      </c>
      <c r="Q107" s="205"/>
      <c r="R107" s="149" t="s">
        <v>513</v>
      </c>
      <c r="S107" s="27"/>
      <c r="T107" s="205">
        <v>26.6</v>
      </c>
      <c r="U107" s="205"/>
      <c r="V107" s="149" t="s">
        <v>514</v>
      </c>
      <c r="W107" s="35"/>
    </row>
    <row r="108" spans="1:23" ht="15.75" thickBot="1">
      <c r="A108" s="19"/>
      <c r="B108" s="29"/>
      <c r="C108" s="147" t="s">
        <v>783</v>
      </c>
      <c r="D108" s="208">
        <v>20.7</v>
      </c>
      <c r="E108" s="208"/>
      <c r="F108" s="193" t="s">
        <v>514</v>
      </c>
      <c r="G108" s="31"/>
      <c r="H108" s="208">
        <v>75.7</v>
      </c>
      <c r="I108" s="208"/>
      <c r="J108" s="193" t="s">
        <v>514</v>
      </c>
      <c r="K108" s="31"/>
      <c r="L108" s="208">
        <v>93.5</v>
      </c>
      <c r="M108" s="208"/>
      <c r="N108" s="193" t="s">
        <v>506</v>
      </c>
      <c r="O108" s="31"/>
      <c r="P108" s="208" t="s">
        <v>801</v>
      </c>
      <c r="Q108" s="208"/>
      <c r="R108" s="193" t="s">
        <v>513</v>
      </c>
      <c r="S108" s="31"/>
      <c r="T108" s="208">
        <v>47.2</v>
      </c>
      <c r="U108" s="208"/>
      <c r="V108" s="193" t="s">
        <v>514</v>
      </c>
      <c r="W108" s="32"/>
    </row>
    <row r="109" spans="1:23" ht="16.5" thickTop="1" thickBot="1">
      <c r="A109" s="19"/>
      <c r="B109" s="45"/>
      <c r="C109" s="41"/>
      <c r="D109" s="77"/>
      <c r="E109" s="77"/>
      <c r="F109" s="77"/>
      <c r="G109" s="41"/>
      <c r="H109" s="77"/>
      <c r="I109" s="77"/>
      <c r="J109" s="77"/>
      <c r="K109" s="41"/>
      <c r="L109" s="77"/>
      <c r="M109" s="77"/>
      <c r="N109" s="77"/>
      <c r="O109" s="41"/>
      <c r="P109" s="77"/>
      <c r="Q109" s="77"/>
      <c r="R109" s="77"/>
      <c r="S109" s="41"/>
      <c r="T109" s="77"/>
      <c r="U109" s="77"/>
      <c r="V109" s="77"/>
      <c r="W109" s="46"/>
    </row>
  </sheetData>
  <mergeCells count="745">
    <mergeCell ref="A1:A2"/>
    <mergeCell ref="B1:W1"/>
    <mergeCell ref="B2:W2"/>
    <mergeCell ref="B3:W3"/>
    <mergeCell ref="A4:A109"/>
    <mergeCell ref="B4:W4"/>
    <mergeCell ref="B56:W56"/>
    <mergeCell ref="B57:W57"/>
    <mergeCell ref="B58:W58"/>
    <mergeCell ref="B59:W59"/>
    <mergeCell ref="D108:E108"/>
    <mergeCell ref="H108:I108"/>
    <mergeCell ref="L108:M108"/>
    <mergeCell ref="P108:Q108"/>
    <mergeCell ref="T108:U108"/>
    <mergeCell ref="D109:F109"/>
    <mergeCell ref="H109:J109"/>
    <mergeCell ref="L109:N109"/>
    <mergeCell ref="P109:R109"/>
    <mergeCell ref="T109:V109"/>
    <mergeCell ref="D106:E106"/>
    <mergeCell ref="H106:I106"/>
    <mergeCell ref="L106:M106"/>
    <mergeCell ref="P106:Q106"/>
    <mergeCell ref="T106:U106"/>
    <mergeCell ref="D107:E107"/>
    <mergeCell ref="H107:I107"/>
    <mergeCell ref="L107:M107"/>
    <mergeCell ref="P107:Q107"/>
    <mergeCell ref="T107:U107"/>
    <mergeCell ref="D104:E104"/>
    <mergeCell ref="H104:I104"/>
    <mergeCell ref="L104:M104"/>
    <mergeCell ref="P104:Q104"/>
    <mergeCell ref="T104:U104"/>
    <mergeCell ref="D105:E105"/>
    <mergeCell ref="H105:I105"/>
    <mergeCell ref="L105:M105"/>
    <mergeCell ref="P105:Q105"/>
    <mergeCell ref="T105:U105"/>
    <mergeCell ref="S101:S102"/>
    <mergeCell ref="T101:T102"/>
    <mergeCell ref="U101:U102"/>
    <mergeCell ref="V101:V102"/>
    <mergeCell ref="W101:W102"/>
    <mergeCell ref="D103:F103"/>
    <mergeCell ref="H103:J103"/>
    <mergeCell ref="L103:N103"/>
    <mergeCell ref="P103:R103"/>
    <mergeCell ref="T103:V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R99:R100"/>
    <mergeCell ref="S99:S100"/>
    <mergeCell ref="T99:U100"/>
    <mergeCell ref="V99:V100"/>
    <mergeCell ref="W99:W100"/>
    <mergeCell ref="B101:B102"/>
    <mergeCell ref="C101:C102"/>
    <mergeCell ref="D101:D102"/>
    <mergeCell ref="E101:E102"/>
    <mergeCell ref="F101:F102"/>
    <mergeCell ref="J99:J100"/>
    <mergeCell ref="K99:K100"/>
    <mergeCell ref="L99:M100"/>
    <mergeCell ref="N99:N100"/>
    <mergeCell ref="O99:O100"/>
    <mergeCell ref="P99:Q100"/>
    <mergeCell ref="T97:T98"/>
    <mergeCell ref="U97:U98"/>
    <mergeCell ref="V97:V98"/>
    <mergeCell ref="W97:W98"/>
    <mergeCell ref="B99:B100"/>
    <mergeCell ref="C99:C100"/>
    <mergeCell ref="D99:E100"/>
    <mergeCell ref="F99:F100"/>
    <mergeCell ref="G99:G100"/>
    <mergeCell ref="H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4:V95"/>
    <mergeCell ref="W94:W95"/>
    <mergeCell ref="D96:F96"/>
    <mergeCell ref="H96:J96"/>
    <mergeCell ref="L96:N96"/>
    <mergeCell ref="P96:R96"/>
    <mergeCell ref="T96:V96"/>
    <mergeCell ref="L94:N95"/>
    <mergeCell ref="O94:O95"/>
    <mergeCell ref="P94:R95"/>
    <mergeCell ref="S94:S95"/>
    <mergeCell ref="T94:T95"/>
    <mergeCell ref="U94:U95"/>
    <mergeCell ref="B94:B95"/>
    <mergeCell ref="C94:C95"/>
    <mergeCell ref="D94:F95"/>
    <mergeCell ref="G94:G95"/>
    <mergeCell ref="H94:J95"/>
    <mergeCell ref="K94:K95"/>
    <mergeCell ref="D92:F92"/>
    <mergeCell ref="H92:J92"/>
    <mergeCell ref="L92:N92"/>
    <mergeCell ref="P92:Q92"/>
    <mergeCell ref="T92:U92"/>
    <mergeCell ref="D93:F93"/>
    <mergeCell ref="H93:J93"/>
    <mergeCell ref="L93:N93"/>
    <mergeCell ref="P93:Q93"/>
    <mergeCell ref="T93:U93"/>
    <mergeCell ref="V89:V90"/>
    <mergeCell ref="W89:W90"/>
    <mergeCell ref="D91:F91"/>
    <mergeCell ref="H91:J91"/>
    <mergeCell ref="L91:N91"/>
    <mergeCell ref="P91:Q91"/>
    <mergeCell ref="T91:U91"/>
    <mergeCell ref="K89:K90"/>
    <mergeCell ref="L89:N90"/>
    <mergeCell ref="O89:O90"/>
    <mergeCell ref="P89:R90"/>
    <mergeCell ref="S89:S90"/>
    <mergeCell ref="T89:U90"/>
    <mergeCell ref="D88:F88"/>
    <mergeCell ref="H88:J88"/>
    <mergeCell ref="L88:N88"/>
    <mergeCell ref="P88:Q88"/>
    <mergeCell ref="T88:U88"/>
    <mergeCell ref="B89:B90"/>
    <mergeCell ref="C89:C90"/>
    <mergeCell ref="D89:F90"/>
    <mergeCell ref="G89:G90"/>
    <mergeCell ref="H89:J90"/>
    <mergeCell ref="V85:V86"/>
    <mergeCell ref="W85:W86"/>
    <mergeCell ref="D87:F87"/>
    <mergeCell ref="H87:J87"/>
    <mergeCell ref="L87:N87"/>
    <mergeCell ref="P87:Q87"/>
    <mergeCell ref="T87:U87"/>
    <mergeCell ref="L85:N86"/>
    <mergeCell ref="O85:O86"/>
    <mergeCell ref="P85:Q86"/>
    <mergeCell ref="R85:R86"/>
    <mergeCell ref="S85:S86"/>
    <mergeCell ref="T85:U86"/>
    <mergeCell ref="B85:B86"/>
    <mergeCell ref="C85:C86"/>
    <mergeCell ref="D85:F86"/>
    <mergeCell ref="G85:G86"/>
    <mergeCell ref="H85:J86"/>
    <mergeCell ref="K85:K86"/>
    <mergeCell ref="P83:Q84"/>
    <mergeCell ref="R83:R84"/>
    <mergeCell ref="S83:S84"/>
    <mergeCell ref="T83:U84"/>
    <mergeCell ref="V83:V84"/>
    <mergeCell ref="W83:W84"/>
    <mergeCell ref="V81:V82"/>
    <mergeCell ref="W81:W82"/>
    <mergeCell ref="B83:B84"/>
    <mergeCell ref="C83:C84"/>
    <mergeCell ref="D83:F84"/>
    <mergeCell ref="G83:G84"/>
    <mergeCell ref="H83:J84"/>
    <mergeCell ref="K83:K84"/>
    <mergeCell ref="L83:N84"/>
    <mergeCell ref="O83:O84"/>
    <mergeCell ref="L81:N82"/>
    <mergeCell ref="O81:O82"/>
    <mergeCell ref="P81:Q82"/>
    <mergeCell ref="R81:R82"/>
    <mergeCell ref="S81:S82"/>
    <mergeCell ref="T81:U82"/>
    <mergeCell ref="B81:B82"/>
    <mergeCell ref="C81:C82"/>
    <mergeCell ref="D81:F82"/>
    <mergeCell ref="G81:G82"/>
    <mergeCell ref="H81:J82"/>
    <mergeCell ref="K81:K82"/>
    <mergeCell ref="W78:W79"/>
    <mergeCell ref="D80:F80"/>
    <mergeCell ref="H80:J80"/>
    <mergeCell ref="L80:N80"/>
    <mergeCell ref="P80:Q80"/>
    <mergeCell ref="T80:U80"/>
    <mergeCell ref="O78:O79"/>
    <mergeCell ref="P78:Q79"/>
    <mergeCell ref="R78:R79"/>
    <mergeCell ref="S78:S79"/>
    <mergeCell ref="T78:U79"/>
    <mergeCell ref="V78:V79"/>
    <mergeCell ref="T76:U77"/>
    <mergeCell ref="V76:V77"/>
    <mergeCell ref="W76:W77"/>
    <mergeCell ref="B78:B79"/>
    <mergeCell ref="C78:C79"/>
    <mergeCell ref="D78:F79"/>
    <mergeCell ref="G78:G79"/>
    <mergeCell ref="H78:J79"/>
    <mergeCell ref="K78:K79"/>
    <mergeCell ref="L78:N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R72:R73"/>
    <mergeCell ref="S72:S73"/>
    <mergeCell ref="T72:U73"/>
    <mergeCell ref="V72:V73"/>
    <mergeCell ref="W72:W73"/>
    <mergeCell ref="B74:B75"/>
    <mergeCell ref="C74:C75"/>
    <mergeCell ref="D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P70:Q71"/>
    <mergeCell ref="R70:R71"/>
    <mergeCell ref="S70:S71"/>
    <mergeCell ref="T70:U71"/>
    <mergeCell ref="V70:V71"/>
    <mergeCell ref="W70:W71"/>
    <mergeCell ref="H70:I71"/>
    <mergeCell ref="J70:J71"/>
    <mergeCell ref="K70:K71"/>
    <mergeCell ref="L70:M71"/>
    <mergeCell ref="N70:N71"/>
    <mergeCell ref="O70:O71"/>
    <mergeCell ref="S68:S69"/>
    <mergeCell ref="T68:T69"/>
    <mergeCell ref="U68:U69"/>
    <mergeCell ref="V68:V69"/>
    <mergeCell ref="W68:W69"/>
    <mergeCell ref="B70:B71"/>
    <mergeCell ref="C70:C71"/>
    <mergeCell ref="D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S66:S67"/>
    <mergeCell ref="T66:T67"/>
    <mergeCell ref="U66:U67"/>
    <mergeCell ref="V66:V67"/>
    <mergeCell ref="W66:W67"/>
    <mergeCell ref="B68:B69"/>
    <mergeCell ref="C68:C69"/>
    <mergeCell ref="D68:D69"/>
    <mergeCell ref="E68:E69"/>
    <mergeCell ref="F68:F69"/>
    <mergeCell ref="M66:M67"/>
    <mergeCell ref="N66:N67"/>
    <mergeCell ref="O66:O67"/>
    <mergeCell ref="P66:P67"/>
    <mergeCell ref="Q66:Q67"/>
    <mergeCell ref="R66:R67"/>
    <mergeCell ref="G66:G67"/>
    <mergeCell ref="H66:H67"/>
    <mergeCell ref="I66:I67"/>
    <mergeCell ref="J66:J67"/>
    <mergeCell ref="K66:K67"/>
    <mergeCell ref="L66:L67"/>
    <mergeCell ref="S64:S65"/>
    <mergeCell ref="T64:T65"/>
    <mergeCell ref="U64:U65"/>
    <mergeCell ref="V64:V65"/>
    <mergeCell ref="W64:W65"/>
    <mergeCell ref="B66:B67"/>
    <mergeCell ref="C66:C67"/>
    <mergeCell ref="D66:D67"/>
    <mergeCell ref="E66:E67"/>
    <mergeCell ref="F66:F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B60:W60"/>
    <mergeCell ref="D62:F62"/>
    <mergeCell ref="H62:J62"/>
    <mergeCell ref="L62:N62"/>
    <mergeCell ref="P62:R62"/>
    <mergeCell ref="T62:V62"/>
    <mergeCell ref="D54:E54"/>
    <mergeCell ref="H54:I54"/>
    <mergeCell ref="L54:M54"/>
    <mergeCell ref="P54:Q54"/>
    <mergeCell ref="T54:U54"/>
    <mergeCell ref="D55:F55"/>
    <mergeCell ref="H55:J55"/>
    <mergeCell ref="L55:N55"/>
    <mergeCell ref="P55:R55"/>
    <mergeCell ref="T55:V55"/>
    <mergeCell ref="D52:E52"/>
    <mergeCell ref="H52:I52"/>
    <mergeCell ref="L52:M52"/>
    <mergeCell ref="P52:Q52"/>
    <mergeCell ref="T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S47:S48"/>
    <mergeCell ref="T47:T48"/>
    <mergeCell ref="U47:U48"/>
    <mergeCell ref="V47:V48"/>
    <mergeCell ref="W47:W48"/>
    <mergeCell ref="D49:F49"/>
    <mergeCell ref="H49:J49"/>
    <mergeCell ref="L49:N49"/>
    <mergeCell ref="P49:R49"/>
    <mergeCell ref="T49:V49"/>
    <mergeCell ref="M47:M48"/>
    <mergeCell ref="N47:N48"/>
    <mergeCell ref="O47:O48"/>
    <mergeCell ref="P47:P48"/>
    <mergeCell ref="Q47:Q48"/>
    <mergeCell ref="R47:R48"/>
    <mergeCell ref="G47:G48"/>
    <mergeCell ref="H47:H48"/>
    <mergeCell ref="I47:I48"/>
    <mergeCell ref="J47:J48"/>
    <mergeCell ref="K47:K48"/>
    <mergeCell ref="L47:L48"/>
    <mergeCell ref="R45:R46"/>
    <mergeCell ref="S45:S46"/>
    <mergeCell ref="T45:U46"/>
    <mergeCell ref="V45:V46"/>
    <mergeCell ref="W45:W46"/>
    <mergeCell ref="B47:B48"/>
    <mergeCell ref="C47:C48"/>
    <mergeCell ref="D47:D48"/>
    <mergeCell ref="E47:E48"/>
    <mergeCell ref="F47:F48"/>
    <mergeCell ref="J45:J46"/>
    <mergeCell ref="K45:K46"/>
    <mergeCell ref="L45:M46"/>
    <mergeCell ref="N45:N46"/>
    <mergeCell ref="O45:O46"/>
    <mergeCell ref="P45:Q46"/>
    <mergeCell ref="T43:T44"/>
    <mergeCell ref="U43:U44"/>
    <mergeCell ref="V43:V44"/>
    <mergeCell ref="W43:W44"/>
    <mergeCell ref="B45:B46"/>
    <mergeCell ref="C45:C46"/>
    <mergeCell ref="D45:E46"/>
    <mergeCell ref="F45:F46"/>
    <mergeCell ref="G45:G46"/>
    <mergeCell ref="H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W40:W41"/>
    <mergeCell ref="D42:F42"/>
    <mergeCell ref="H42:J42"/>
    <mergeCell ref="L42:N42"/>
    <mergeCell ref="P42:R42"/>
    <mergeCell ref="T42:V42"/>
    <mergeCell ref="L40:N41"/>
    <mergeCell ref="O40:O41"/>
    <mergeCell ref="P40:R41"/>
    <mergeCell ref="S40:S41"/>
    <mergeCell ref="T40:T41"/>
    <mergeCell ref="U40:U41"/>
    <mergeCell ref="B40:B41"/>
    <mergeCell ref="C40:C41"/>
    <mergeCell ref="D40:F41"/>
    <mergeCell ref="G40:G41"/>
    <mergeCell ref="H40:J41"/>
    <mergeCell ref="K40:K41"/>
    <mergeCell ref="D38:F38"/>
    <mergeCell ref="H38:J38"/>
    <mergeCell ref="L38:N38"/>
    <mergeCell ref="P38:Q38"/>
    <mergeCell ref="T38:U38"/>
    <mergeCell ref="D39:F39"/>
    <mergeCell ref="H39:J39"/>
    <mergeCell ref="L39:N39"/>
    <mergeCell ref="P39:Q39"/>
    <mergeCell ref="T39:U39"/>
    <mergeCell ref="P36:Q37"/>
    <mergeCell ref="R36:R37"/>
    <mergeCell ref="S36:S37"/>
    <mergeCell ref="T36:U37"/>
    <mergeCell ref="V36:V37"/>
    <mergeCell ref="W36:W37"/>
    <mergeCell ref="V34:V35"/>
    <mergeCell ref="W34:W35"/>
    <mergeCell ref="B36:B37"/>
    <mergeCell ref="C36:C37"/>
    <mergeCell ref="D36:F37"/>
    <mergeCell ref="G36:G37"/>
    <mergeCell ref="H36:J37"/>
    <mergeCell ref="K36:K37"/>
    <mergeCell ref="L36:N37"/>
    <mergeCell ref="O36:O37"/>
    <mergeCell ref="K34:K35"/>
    <mergeCell ref="L34:N35"/>
    <mergeCell ref="O34:O35"/>
    <mergeCell ref="P34:R35"/>
    <mergeCell ref="S34:S35"/>
    <mergeCell ref="T34:U35"/>
    <mergeCell ref="D33:F33"/>
    <mergeCell ref="H33:J33"/>
    <mergeCell ref="L33:N33"/>
    <mergeCell ref="P33:Q33"/>
    <mergeCell ref="T33:U33"/>
    <mergeCell ref="B34:B35"/>
    <mergeCell ref="C34:C35"/>
    <mergeCell ref="D34:F35"/>
    <mergeCell ref="G34:G35"/>
    <mergeCell ref="H34:J35"/>
    <mergeCell ref="V30:V31"/>
    <mergeCell ref="W30:W31"/>
    <mergeCell ref="D32:F32"/>
    <mergeCell ref="H32:J32"/>
    <mergeCell ref="L32:N32"/>
    <mergeCell ref="P32:Q32"/>
    <mergeCell ref="T32:U32"/>
    <mergeCell ref="L30:N31"/>
    <mergeCell ref="O30:O31"/>
    <mergeCell ref="P30:Q31"/>
    <mergeCell ref="R30:R31"/>
    <mergeCell ref="S30:S31"/>
    <mergeCell ref="T30:U31"/>
    <mergeCell ref="B30:B31"/>
    <mergeCell ref="C30:C31"/>
    <mergeCell ref="D30:F31"/>
    <mergeCell ref="G30:G31"/>
    <mergeCell ref="H30:J31"/>
    <mergeCell ref="K30:K31"/>
    <mergeCell ref="P28:Q29"/>
    <mergeCell ref="R28:R29"/>
    <mergeCell ref="S28:S29"/>
    <mergeCell ref="T28:U29"/>
    <mergeCell ref="V28:V29"/>
    <mergeCell ref="W28:W29"/>
    <mergeCell ref="V26:V27"/>
    <mergeCell ref="W26:W27"/>
    <mergeCell ref="B28:B29"/>
    <mergeCell ref="C28:C29"/>
    <mergeCell ref="D28:F29"/>
    <mergeCell ref="G28:G29"/>
    <mergeCell ref="H28:J29"/>
    <mergeCell ref="K28:K29"/>
    <mergeCell ref="L28:N29"/>
    <mergeCell ref="O28:O29"/>
    <mergeCell ref="L26:N27"/>
    <mergeCell ref="O26:O27"/>
    <mergeCell ref="P26:Q27"/>
    <mergeCell ref="R26:R27"/>
    <mergeCell ref="S26:S27"/>
    <mergeCell ref="T26:U27"/>
    <mergeCell ref="B26:B27"/>
    <mergeCell ref="C26:C27"/>
    <mergeCell ref="D26:F27"/>
    <mergeCell ref="G26:G27"/>
    <mergeCell ref="H26:J27"/>
    <mergeCell ref="K26:K27"/>
    <mergeCell ref="W23:W24"/>
    <mergeCell ref="D25:F25"/>
    <mergeCell ref="H25:J25"/>
    <mergeCell ref="L25:N25"/>
    <mergeCell ref="P25:Q25"/>
    <mergeCell ref="T25:U25"/>
    <mergeCell ref="O23:O24"/>
    <mergeCell ref="P23:Q24"/>
    <mergeCell ref="R23:R24"/>
    <mergeCell ref="S23:S24"/>
    <mergeCell ref="T23:U24"/>
    <mergeCell ref="V23:V24"/>
    <mergeCell ref="T21:U22"/>
    <mergeCell ref="V21:V22"/>
    <mergeCell ref="W21:W22"/>
    <mergeCell ref="B23:B24"/>
    <mergeCell ref="C23:C24"/>
    <mergeCell ref="D23:F24"/>
    <mergeCell ref="G23:G24"/>
    <mergeCell ref="H23:J24"/>
    <mergeCell ref="K23:K24"/>
    <mergeCell ref="L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S13:S14"/>
    <mergeCell ref="T13:T14"/>
    <mergeCell ref="U13:U14"/>
    <mergeCell ref="V13:V14"/>
    <mergeCell ref="W13:W14"/>
    <mergeCell ref="B15:B16"/>
    <mergeCell ref="C15:C16"/>
    <mergeCell ref="D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S9:S10"/>
    <mergeCell ref="T9:T10"/>
    <mergeCell ref="U9:U10"/>
    <mergeCell ref="V9:V10"/>
    <mergeCell ref="W9:W10"/>
    <mergeCell ref="B11:B12"/>
    <mergeCell ref="C11:C12"/>
    <mergeCell ref="D11:D12"/>
    <mergeCell ref="E11:E12"/>
    <mergeCell ref="F11:F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W5"/>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6.5703125" bestFit="1" customWidth="1"/>
    <col min="2" max="2" width="2.42578125" bestFit="1" customWidth="1"/>
    <col min="3" max="4" width="36.5703125" bestFit="1" customWidth="1"/>
    <col min="5" max="5" width="6.5703125" bestFit="1" customWidth="1"/>
    <col min="6" max="6" width="2" bestFit="1" customWidth="1"/>
    <col min="7" max="7" width="6.140625" bestFit="1" customWidth="1"/>
    <col min="8" max="8" width="7.42578125" customWidth="1"/>
    <col min="9" max="9" width="20.85546875" customWidth="1"/>
    <col min="10" max="10" width="7.42578125" customWidth="1"/>
    <col min="11" max="11" width="7.140625" bestFit="1" customWidth="1"/>
    <col min="12" max="12" width="5.28515625" customWidth="1"/>
    <col min="13" max="13" width="17.7109375" customWidth="1"/>
    <col min="14" max="14" width="24.7109375" customWidth="1"/>
    <col min="16" max="16" width="19.42578125" bestFit="1" customWidth="1"/>
    <col min="18" max="18" width="2" customWidth="1"/>
    <col min="19" max="19" width="4" customWidth="1"/>
    <col min="22" max="22" width="2" bestFit="1" customWidth="1"/>
    <col min="23" max="23" width="6.5703125" bestFit="1" customWidth="1"/>
  </cols>
  <sheetData>
    <row r="1" spans="1:25" ht="15" customHeight="1">
      <c r="A1" s="8" t="s">
        <v>11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03</v>
      </c>
      <c r="B3" s="18"/>
      <c r="C3" s="18"/>
      <c r="D3" s="18"/>
      <c r="E3" s="18"/>
      <c r="F3" s="18"/>
      <c r="G3" s="18"/>
      <c r="H3" s="18"/>
      <c r="I3" s="18"/>
      <c r="J3" s="18"/>
      <c r="K3" s="18"/>
      <c r="L3" s="18"/>
      <c r="M3" s="18"/>
      <c r="N3" s="18"/>
      <c r="O3" s="18"/>
      <c r="P3" s="18"/>
      <c r="Q3" s="18"/>
      <c r="R3" s="18"/>
      <c r="S3" s="18"/>
      <c r="T3" s="18"/>
      <c r="U3" s="18"/>
      <c r="V3" s="18"/>
      <c r="W3" s="18"/>
      <c r="X3" s="18"/>
      <c r="Y3" s="18"/>
    </row>
    <row r="4" spans="1:25">
      <c r="A4" s="19" t="s">
        <v>1106</v>
      </c>
      <c r="B4" s="21" t="s">
        <v>806</v>
      </c>
      <c r="C4" s="21"/>
      <c r="D4" s="21"/>
      <c r="E4" s="21"/>
      <c r="F4" s="21"/>
      <c r="G4" s="21"/>
      <c r="H4" s="21"/>
      <c r="I4" s="21"/>
      <c r="J4" s="21"/>
      <c r="K4" s="21"/>
      <c r="L4" s="21"/>
      <c r="M4" s="21"/>
      <c r="N4" s="21"/>
      <c r="O4" s="21"/>
      <c r="P4" s="21"/>
      <c r="Q4" s="21"/>
      <c r="R4" s="21"/>
      <c r="S4" s="21"/>
      <c r="T4" s="21"/>
      <c r="U4" s="21"/>
      <c r="V4" s="21"/>
      <c r="W4" s="21"/>
      <c r="X4" s="21"/>
      <c r="Y4" s="21"/>
    </row>
    <row r="5" spans="1:25">
      <c r="A5" s="19"/>
      <c r="B5" s="47"/>
      <c r="C5" s="47"/>
      <c r="D5" s="47"/>
      <c r="E5" s="47"/>
      <c r="F5" s="47"/>
      <c r="G5" s="47"/>
      <c r="H5" s="47"/>
      <c r="I5" s="47"/>
      <c r="J5" s="47"/>
      <c r="K5" s="47"/>
      <c r="L5" s="47"/>
      <c r="M5" s="47"/>
      <c r="N5" s="47"/>
      <c r="O5" s="47"/>
      <c r="P5" s="47"/>
      <c r="Q5" s="47"/>
      <c r="R5" s="47"/>
      <c r="S5" s="47"/>
      <c r="T5" s="47"/>
      <c r="U5" s="47"/>
      <c r="V5" s="47"/>
      <c r="W5" s="47"/>
      <c r="X5" s="47"/>
      <c r="Y5" s="47"/>
    </row>
    <row r="6" spans="1:25" ht="15.75" thickBot="1">
      <c r="A6" s="19"/>
      <c r="B6" s="14"/>
      <c r="C6" s="14"/>
      <c r="D6" s="14"/>
      <c r="E6" s="14"/>
      <c r="F6" s="14"/>
      <c r="G6" s="14"/>
      <c r="H6" s="14"/>
      <c r="I6" s="14"/>
      <c r="J6" s="14"/>
      <c r="K6" s="14"/>
      <c r="L6" s="14"/>
      <c r="M6" s="14"/>
      <c r="N6" s="14"/>
      <c r="O6" s="14"/>
      <c r="P6" s="14"/>
      <c r="Q6" s="14"/>
      <c r="R6" s="14"/>
      <c r="S6" s="14"/>
      <c r="T6" s="14"/>
      <c r="U6" s="14"/>
      <c r="V6" s="14"/>
      <c r="W6" s="14"/>
      <c r="X6" s="14"/>
      <c r="Y6" s="14"/>
    </row>
    <row r="7" spans="1:25">
      <c r="A7" s="19"/>
      <c r="B7" s="25"/>
      <c r="C7" s="26"/>
      <c r="D7" s="48"/>
      <c r="E7" s="48"/>
      <c r="F7" s="48"/>
      <c r="G7" s="26"/>
      <c r="H7" s="48"/>
      <c r="I7" s="48"/>
      <c r="J7" s="48"/>
      <c r="K7" s="26"/>
      <c r="L7" s="48"/>
      <c r="M7" s="48"/>
      <c r="N7" s="48"/>
      <c r="O7" s="26"/>
      <c r="P7" s="26"/>
      <c r="Q7" s="26"/>
      <c r="R7" s="48"/>
      <c r="S7" s="48"/>
      <c r="T7" s="48"/>
      <c r="U7" s="26"/>
      <c r="V7" s="48"/>
      <c r="W7" s="48"/>
      <c r="X7" s="48"/>
      <c r="Y7" s="28"/>
    </row>
    <row r="8" spans="1:25" ht="15.75" thickBot="1">
      <c r="A8" s="19"/>
      <c r="B8" s="33"/>
      <c r="C8" s="27"/>
      <c r="D8" s="84" t="s">
        <v>807</v>
      </c>
      <c r="E8" s="84"/>
      <c r="F8" s="84"/>
      <c r="G8" s="84"/>
      <c r="H8" s="84"/>
      <c r="I8" s="84"/>
      <c r="J8" s="84"/>
      <c r="K8" s="84"/>
      <c r="L8" s="84"/>
      <c r="M8" s="84"/>
      <c r="N8" s="84"/>
      <c r="O8" s="84"/>
      <c r="P8" s="84"/>
      <c r="Q8" s="84"/>
      <c r="R8" s="84"/>
      <c r="S8" s="84"/>
      <c r="T8" s="84"/>
      <c r="U8" s="84"/>
      <c r="V8" s="84"/>
      <c r="W8" s="84"/>
      <c r="X8" s="84"/>
      <c r="Y8" s="35"/>
    </row>
    <row r="9" spans="1:25" ht="15.75" thickBot="1">
      <c r="A9" s="19"/>
      <c r="B9" s="33"/>
      <c r="C9" s="139" t="s">
        <v>407</v>
      </c>
      <c r="D9" s="133" t="s">
        <v>808</v>
      </c>
      <c r="E9" s="133"/>
      <c r="F9" s="133"/>
      <c r="G9" s="27"/>
      <c r="H9" s="133" t="s">
        <v>809</v>
      </c>
      <c r="I9" s="133"/>
      <c r="J9" s="133"/>
      <c r="K9" s="27"/>
      <c r="L9" s="133" t="s">
        <v>810</v>
      </c>
      <c r="M9" s="133"/>
      <c r="N9" s="133"/>
      <c r="O9" s="27"/>
      <c r="P9" s="184" t="s">
        <v>811</v>
      </c>
      <c r="Q9" s="27"/>
      <c r="R9" s="133" t="s">
        <v>812</v>
      </c>
      <c r="S9" s="133"/>
      <c r="T9" s="133"/>
      <c r="U9" s="27"/>
      <c r="V9" s="133" t="s">
        <v>813</v>
      </c>
      <c r="W9" s="133"/>
      <c r="X9" s="133"/>
      <c r="Y9" s="35"/>
    </row>
    <row r="10" spans="1:25">
      <c r="A10" s="19"/>
      <c r="B10" s="55"/>
      <c r="C10" s="56" t="s">
        <v>814</v>
      </c>
      <c r="D10" s="73" t="s">
        <v>200</v>
      </c>
      <c r="E10" s="69">
        <v>2079</v>
      </c>
      <c r="F10" s="70"/>
      <c r="G10" s="49"/>
      <c r="H10" s="69">
        <v>2043</v>
      </c>
      <c r="I10" s="69"/>
      <c r="J10" s="70"/>
      <c r="K10" s="49"/>
      <c r="L10" s="73" t="s">
        <v>200</v>
      </c>
      <c r="M10" s="79">
        <v>36</v>
      </c>
      <c r="N10" s="70"/>
      <c r="O10" s="49"/>
      <c r="P10" s="89" t="s">
        <v>38</v>
      </c>
      <c r="Q10" s="49"/>
      <c r="R10" s="73" t="s">
        <v>200</v>
      </c>
      <c r="S10" s="79" t="s">
        <v>309</v>
      </c>
      <c r="T10" s="70"/>
      <c r="U10" s="49"/>
      <c r="V10" s="73" t="s">
        <v>200</v>
      </c>
      <c r="W10" s="79">
        <v>36</v>
      </c>
      <c r="X10" s="70"/>
      <c r="Y10" s="62"/>
    </row>
    <row r="11" spans="1:25">
      <c r="A11" s="19"/>
      <c r="B11" s="55"/>
      <c r="C11" s="56"/>
      <c r="D11" s="86"/>
      <c r="E11" s="87"/>
      <c r="F11" s="88"/>
      <c r="G11" s="49"/>
      <c r="H11" s="87"/>
      <c r="I11" s="87"/>
      <c r="J11" s="88"/>
      <c r="K11" s="49"/>
      <c r="L11" s="86"/>
      <c r="M11" s="134"/>
      <c r="N11" s="88"/>
      <c r="O11" s="49"/>
      <c r="P11" s="90"/>
      <c r="Q11" s="49"/>
      <c r="R11" s="86"/>
      <c r="S11" s="134"/>
      <c r="T11" s="88"/>
      <c r="U11" s="49"/>
      <c r="V11" s="86"/>
      <c r="W11" s="134"/>
      <c r="X11" s="88"/>
      <c r="Y11" s="62"/>
    </row>
    <row r="12" spans="1:25">
      <c r="A12" s="19"/>
      <c r="B12" s="50"/>
      <c r="C12" s="51" t="s">
        <v>815</v>
      </c>
      <c r="D12" s="52">
        <v>16646</v>
      </c>
      <c r="E12" s="52"/>
      <c r="F12" s="53"/>
      <c r="G12" s="53"/>
      <c r="H12" s="52">
        <v>5808</v>
      </c>
      <c r="I12" s="52"/>
      <c r="J12" s="53"/>
      <c r="K12" s="53"/>
      <c r="L12" s="52">
        <v>10838</v>
      </c>
      <c r="M12" s="52"/>
      <c r="N12" s="53"/>
      <c r="O12" s="53"/>
      <c r="P12" s="92" t="s">
        <v>38</v>
      </c>
      <c r="Q12" s="53"/>
      <c r="R12" s="71" t="s">
        <v>309</v>
      </c>
      <c r="S12" s="71"/>
      <c r="T12" s="53"/>
      <c r="U12" s="53"/>
      <c r="V12" s="52">
        <v>10838</v>
      </c>
      <c r="W12" s="52"/>
      <c r="X12" s="53"/>
      <c r="Y12" s="54"/>
    </row>
    <row r="13" spans="1:25">
      <c r="A13" s="19"/>
      <c r="B13" s="50"/>
      <c r="C13" s="51"/>
      <c r="D13" s="52"/>
      <c r="E13" s="52"/>
      <c r="F13" s="53"/>
      <c r="G13" s="53"/>
      <c r="H13" s="52"/>
      <c r="I13" s="52"/>
      <c r="J13" s="53"/>
      <c r="K13" s="53"/>
      <c r="L13" s="52"/>
      <c r="M13" s="52"/>
      <c r="N13" s="53"/>
      <c r="O13" s="53"/>
      <c r="P13" s="92"/>
      <c r="Q13" s="53"/>
      <c r="R13" s="71"/>
      <c r="S13" s="71"/>
      <c r="T13" s="53"/>
      <c r="U13" s="53"/>
      <c r="V13" s="52"/>
      <c r="W13" s="52"/>
      <c r="X13" s="53"/>
      <c r="Y13" s="54"/>
    </row>
    <row r="14" spans="1:25">
      <c r="A14" s="19"/>
      <c r="B14" s="55"/>
      <c r="C14" s="56" t="s">
        <v>816</v>
      </c>
      <c r="D14" s="68">
        <v>1774</v>
      </c>
      <c r="E14" s="68"/>
      <c r="F14" s="49"/>
      <c r="G14" s="49"/>
      <c r="H14" s="59">
        <v>106</v>
      </c>
      <c r="I14" s="59"/>
      <c r="J14" s="49"/>
      <c r="K14" s="49"/>
      <c r="L14" s="68">
        <v>1668</v>
      </c>
      <c r="M14" s="68"/>
      <c r="N14" s="49"/>
      <c r="O14" s="49"/>
      <c r="P14" s="93" t="s">
        <v>38</v>
      </c>
      <c r="Q14" s="49"/>
      <c r="R14" s="59">
        <v>290</v>
      </c>
      <c r="S14" s="59"/>
      <c r="T14" s="49"/>
      <c r="U14" s="49"/>
      <c r="V14" s="68">
        <v>1378</v>
      </c>
      <c r="W14" s="68"/>
      <c r="X14" s="49"/>
      <c r="Y14" s="62"/>
    </row>
    <row r="15" spans="1:25">
      <c r="A15" s="19"/>
      <c r="B15" s="55"/>
      <c r="C15" s="56"/>
      <c r="D15" s="68"/>
      <c r="E15" s="68"/>
      <c r="F15" s="49"/>
      <c r="G15" s="49"/>
      <c r="H15" s="59"/>
      <c r="I15" s="59"/>
      <c r="J15" s="49"/>
      <c r="K15" s="49"/>
      <c r="L15" s="68"/>
      <c r="M15" s="68"/>
      <c r="N15" s="49"/>
      <c r="O15" s="49"/>
      <c r="P15" s="93"/>
      <c r="Q15" s="49"/>
      <c r="R15" s="59"/>
      <c r="S15" s="59"/>
      <c r="T15" s="49"/>
      <c r="U15" s="49"/>
      <c r="V15" s="68"/>
      <c r="W15" s="68"/>
      <c r="X15" s="49"/>
      <c r="Y15" s="62"/>
    </row>
    <row r="16" spans="1:25">
      <c r="A16" s="19"/>
      <c r="B16" s="50"/>
      <c r="C16" s="51" t="s">
        <v>817</v>
      </c>
      <c r="D16" s="71">
        <v>464</v>
      </c>
      <c r="E16" s="71"/>
      <c r="F16" s="53"/>
      <c r="G16" s="53"/>
      <c r="H16" s="71">
        <v>13</v>
      </c>
      <c r="I16" s="71"/>
      <c r="J16" s="53"/>
      <c r="K16" s="53"/>
      <c r="L16" s="71">
        <v>451</v>
      </c>
      <c r="M16" s="71"/>
      <c r="N16" s="53"/>
      <c r="O16" s="53"/>
      <c r="P16" s="92" t="s">
        <v>38</v>
      </c>
      <c r="Q16" s="53"/>
      <c r="R16" s="71">
        <v>310</v>
      </c>
      <c r="S16" s="71"/>
      <c r="T16" s="53"/>
      <c r="U16" s="53"/>
      <c r="V16" s="71">
        <v>141</v>
      </c>
      <c r="W16" s="71"/>
      <c r="X16" s="53"/>
      <c r="Y16" s="54"/>
    </row>
    <row r="17" spans="1:25" ht="15.75" thickBot="1">
      <c r="A17" s="19"/>
      <c r="B17" s="50"/>
      <c r="C17" s="51"/>
      <c r="D17" s="72"/>
      <c r="E17" s="72"/>
      <c r="F17" s="66"/>
      <c r="G17" s="53"/>
      <c r="H17" s="72"/>
      <c r="I17" s="72"/>
      <c r="J17" s="66"/>
      <c r="K17" s="53"/>
      <c r="L17" s="72"/>
      <c r="M17" s="72"/>
      <c r="N17" s="66"/>
      <c r="O17" s="53"/>
      <c r="P17" s="92"/>
      <c r="Q17" s="53"/>
      <c r="R17" s="72"/>
      <c r="S17" s="72"/>
      <c r="T17" s="66"/>
      <c r="U17" s="53"/>
      <c r="V17" s="72"/>
      <c r="W17" s="72"/>
      <c r="X17" s="66"/>
      <c r="Y17" s="54"/>
    </row>
    <row r="18" spans="1:25">
      <c r="A18" s="19"/>
      <c r="B18" s="55"/>
      <c r="C18" s="57" t="s">
        <v>112</v>
      </c>
      <c r="D18" s="73" t="s">
        <v>200</v>
      </c>
      <c r="E18" s="69">
        <v>20963</v>
      </c>
      <c r="F18" s="70"/>
      <c r="G18" s="49"/>
      <c r="H18" s="73" t="s">
        <v>200</v>
      </c>
      <c r="I18" s="69">
        <v>7970</v>
      </c>
      <c r="J18" s="70"/>
      <c r="K18" s="49"/>
      <c r="L18" s="73" t="s">
        <v>200</v>
      </c>
      <c r="M18" s="69">
        <v>12993</v>
      </c>
      <c r="N18" s="70"/>
      <c r="O18" s="49"/>
      <c r="P18" s="49"/>
      <c r="Q18" s="49"/>
      <c r="R18" s="73" t="s">
        <v>200</v>
      </c>
      <c r="S18" s="79">
        <v>600</v>
      </c>
      <c r="T18" s="70"/>
      <c r="U18" s="49"/>
      <c r="V18" s="73" t="s">
        <v>200</v>
      </c>
      <c r="W18" s="69">
        <v>12393</v>
      </c>
      <c r="X18" s="70"/>
      <c r="Y18" s="62"/>
    </row>
    <row r="19" spans="1:25" ht="15.75" thickBot="1">
      <c r="A19" s="19"/>
      <c r="B19" s="55"/>
      <c r="C19" s="57"/>
      <c r="D19" s="74"/>
      <c r="E19" s="75"/>
      <c r="F19" s="76"/>
      <c r="G19" s="49"/>
      <c r="H19" s="74"/>
      <c r="I19" s="75"/>
      <c r="J19" s="76"/>
      <c r="K19" s="49"/>
      <c r="L19" s="74"/>
      <c r="M19" s="75"/>
      <c r="N19" s="76"/>
      <c r="O19" s="49"/>
      <c r="P19" s="49"/>
      <c r="Q19" s="49"/>
      <c r="R19" s="74"/>
      <c r="S19" s="120"/>
      <c r="T19" s="76"/>
      <c r="U19" s="49"/>
      <c r="V19" s="74"/>
      <c r="W19" s="75"/>
      <c r="X19" s="76"/>
      <c r="Y19" s="62"/>
    </row>
    <row r="20" spans="1:25" ht="15.75" thickTop="1">
      <c r="A20" s="19"/>
      <c r="B20" s="33"/>
      <c r="C20" s="27"/>
      <c r="D20" s="179"/>
      <c r="E20" s="179"/>
      <c r="F20" s="179"/>
      <c r="G20" s="27"/>
      <c r="H20" s="179"/>
      <c r="I20" s="179"/>
      <c r="J20" s="179"/>
      <c r="K20" s="27"/>
      <c r="L20" s="179"/>
      <c r="M20" s="179"/>
      <c r="N20" s="179"/>
      <c r="O20" s="27"/>
      <c r="P20" s="27"/>
      <c r="Q20" s="27"/>
      <c r="R20" s="179"/>
      <c r="S20" s="179"/>
      <c r="T20" s="179"/>
      <c r="U20" s="27"/>
      <c r="V20" s="179"/>
      <c r="W20" s="179"/>
      <c r="X20" s="179"/>
      <c r="Y20" s="35"/>
    </row>
    <row r="21" spans="1:25" ht="15.75" thickBot="1">
      <c r="A21" s="19"/>
      <c r="B21" s="33"/>
      <c r="C21" s="27"/>
      <c r="D21" s="84" t="s">
        <v>818</v>
      </c>
      <c r="E21" s="84"/>
      <c r="F21" s="84"/>
      <c r="G21" s="84"/>
      <c r="H21" s="84"/>
      <c r="I21" s="84"/>
      <c r="J21" s="84"/>
      <c r="K21" s="84"/>
      <c r="L21" s="84"/>
      <c r="M21" s="84"/>
      <c r="N21" s="84"/>
      <c r="O21" s="84"/>
      <c r="P21" s="84"/>
      <c r="Q21" s="84"/>
      <c r="R21" s="84"/>
      <c r="S21" s="84"/>
      <c r="T21" s="84"/>
      <c r="U21" s="84"/>
      <c r="V21" s="84"/>
      <c r="W21" s="84"/>
      <c r="X21" s="84"/>
      <c r="Y21" s="35"/>
    </row>
    <row r="22" spans="1:25" ht="15.75" thickBot="1">
      <c r="A22" s="19"/>
      <c r="B22" s="33"/>
      <c r="C22" s="139" t="s">
        <v>407</v>
      </c>
      <c r="D22" s="133" t="s">
        <v>819</v>
      </c>
      <c r="E22" s="133"/>
      <c r="F22" s="133"/>
      <c r="G22" s="27"/>
      <c r="H22" s="133" t="s">
        <v>809</v>
      </c>
      <c r="I22" s="133"/>
      <c r="J22" s="133"/>
      <c r="K22" s="27"/>
      <c r="L22" s="133" t="s">
        <v>820</v>
      </c>
      <c r="M22" s="133"/>
      <c r="N22" s="133"/>
      <c r="O22" s="27"/>
      <c r="P22" s="184" t="s">
        <v>811</v>
      </c>
      <c r="Q22" s="27"/>
      <c r="R22" s="133" t="s">
        <v>821</v>
      </c>
      <c r="S22" s="133"/>
      <c r="T22" s="133"/>
      <c r="U22" s="27"/>
      <c r="V22" s="133" t="s">
        <v>813</v>
      </c>
      <c r="W22" s="133"/>
      <c r="X22" s="133"/>
      <c r="Y22" s="35"/>
    </row>
    <row r="23" spans="1:25">
      <c r="A23" s="19"/>
      <c r="B23" s="50"/>
      <c r="C23" s="51" t="s">
        <v>814</v>
      </c>
      <c r="D23" s="128" t="s">
        <v>200</v>
      </c>
      <c r="E23" s="64">
        <v>2571</v>
      </c>
      <c r="F23" s="48"/>
      <c r="G23" s="53"/>
      <c r="H23" s="64">
        <v>2043</v>
      </c>
      <c r="I23" s="64"/>
      <c r="J23" s="48"/>
      <c r="K23" s="53"/>
      <c r="L23" s="128" t="s">
        <v>200</v>
      </c>
      <c r="M23" s="137">
        <v>528</v>
      </c>
      <c r="N23" s="48"/>
      <c r="O23" s="53"/>
      <c r="P23" s="210" t="s">
        <v>47</v>
      </c>
      <c r="Q23" s="53"/>
      <c r="R23" s="128" t="s">
        <v>200</v>
      </c>
      <c r="S23" s="137">
        <v>528</v>
      </c>
      <c r="T23" s="48"/>
      <c r="U23" s="53"/>
      <c r="V23" s="128" t="s">
        <v>200</v>
      </c>
      <c r="W23" s="137" t="s">
        <v>309</v>
      </c>
      <c r="X23" s="48"/>
      <c r="Y23" s="54"/>
    </row>
    <row r="24" spans="1:25">
      <c r="A24" s="19"/>
      <c r="B24" s="50"/>
      <c r="C24" s="51"/>
      <c r="D24" s="132"/>
      <c r="E24" s="126"/>
      <c r="F24" s="127"/>
      <c r="G24" s="53"/>
      <c r="H24" s="126"/>
      <c r="I24" s="126"/>
      <c r="J24" s="127"/>
      <c r="K24" s="53"/>
      <c r="L24" s="132"/>
      <c r="M24" s="142"/>
      <c r="N24" s="127"/>
      <c r="O24" s="53"/>
      <c r="P24" s="211"/>
      <c r="Q24" s="53"/>
      <c r="R24" s="132"/>
      <c r="S24" s="142"/>
      <c r="T24" s="127"/>
      <c r="U24" s="53"/>
      <c r="V24" s="132"/>
      <c r="W24" s="142"/>
      <c r="X24" s="127"/>
      <c r="Y24" s="54"/>
    </row>
    <row r="25" spans="1:25">
      <c r="A25" s="19"/>
      <c r="B25" s="55"/>
      <c r="C25" s="56" t="s">
        <v>815</v>
      </c>
      <c r="D25" s="68">
        <v>6377</v>
      </c>
      <c r="E25" s="68"/>
      <c r="F25" s="49"/>
      <c r="G25" s="49"/>
      <c r="H25" s="68">
        <v>1415</v>
      </c>
      <c r="I25" s="68"/>
      <c r="J25" s="49"/>
      <c r="K25" s="49"/>
      <c r="L25" s="68">
        <v>4962</v>
      </c>
      <c r="M25" s="68"/>
      <c r="N25" s="49"/>
      <c r="O25" s="49"/>
      <c r="P25" s="93" t="s">
        <v>47</v>
      </c>
      <c r="Q25" s="49"/>
      <c r="R25" s="59" t="s">
        <v>309</v>
      </c>
      <c r="S25" s="59"/>
      <c r="T25" s="49"/>
      <c r="U25" s="49"/>
      <c r="V25" s="68">
        <v>4962</v>
      </c>
      <c r="W25" s="68"/>
      <c r="X25" s="49"/>
      <c r="Y25" s="62"/>
    </row>
    <row r="26" spans="1:25">
      <c r="A26" s="19"/>
      <c r="B26" s="55"/>
      <c r="C26" s="56"/>
      <c r="D26" s="68"/>
      <c r="E26" s="68"/>
      <c r="F26" s="49"/>
      <c r="G26" s="49"/>
      <c r="H26" s="68"/>
      <c r="I26" s="68"/>
      <c r="J26" s="49"/>
      <c r="K26" s="49"/>
      <c r="L26" s="68"/>
      <c r="M26" s="68"/>
      <c r="N26" s="49"/>
      <c r="O26" s="49"/>
      <c r="P26" s="93"/>
      <c r="Q26" s="49"/>
      <c r="R26" s="59"/>
      <c r="S26" s="59"/>
      <c r="T26" s="49"/>
      <c r="U26" s="49"/>
      <c r="V26" s="68"/>
      <c r="W26" s="68"/>
      <c r="X26" s="49"/>
      <c r="Y26" s="62"/>
    </row>
    <row r="27" spans="1:25">
      <c r="A27" s="19"/>
      <c r="B27" s="50"/>
      <c r="C27" s="21" t="s">
        <v>816</v>
      </c>
      <c r="D27" s="71">
        <v>208</v>
      </c>
      <c r="E27" s="71"/>
      <c r="F27" s="53"/>
      <c r="G27" s="53"/>
      <c r="H27" s="71">
        <v>106</v>
      </c>
      <c r="I27" s="71"/>
      <c r="J27" s="53"/>
      <c r="K27" s="53"/>
      <c r="L27" s="71">
        <v>102</v>
      </c>
      <c r="M27" s="71"/>
      <c r="N27" s="53"/>
      <c r="O27" s="53"/>
      <c r="P27" s="92" t="s">
        <v>47</v>
      </c>
      <c r="Q27" s="53"/>
      <c r="R27" s="71" t="s">
        <v>309</v>
      </c>
      <c r="S27" s="71"/>
      <c r="T27" s="53"/>
      <c r="U27" s="53"/>
      <c r="V27" s="71">
        <v>102</v>
      </c>
      <c r="W27" s="71"/>
      <c r="X27" s="53"/>
      <c r="Y27" s="54"/>
    </row>
    <row r="28" spans="1:25">
      <c r="A28" s="19"/>
      <c r="B28" s="50"/>
      <c r="C28" s="21"/>
      <c r="D28" s="71"/>
      <c r="E28" s="71"/>
      <c r="F28" s="53"/>
      <c r="G28" s="53"/>
      <c r="H28" s="71"/>
      <c r="I28" s="71"/>
      <c r="J28" s="53"/>
      <c r="K28" s="53"/>
      <c r="L28" s="71"/>
      <c r="M28" s="71"/>
      <c r="N28" s="53"/>
      <c r="O28" s="53"/>
      <c r="P28" s="92"/>
      <c r="Q28" s="53"/>
      <c r="R28" s="71"/>
      <c r="S28" s="71"/>
      <c r="T28" s="53"/>
      <c r="U28" s="53"/>
      <c r="V28" s="71"/>
      <c r="W28" s="71"/>
      <c r="X28" s="53"/>
      <c r="Y28" s="54"/>
    </row>
    <row r="29" spans="1:25">
      <c r="A29" s="19"/>
      <c r="B29" s="55"/>
      <c r="C29" s="57" t="s">
        <v>817</v>
      </c>
      <c r="D29" s="59">
        <v>14</v>
      </c>
      <c r="E29" s="59"/>
      <c r="F29" s="49"/>
      <c r="G29" s="49"/>
      <c r="H29" s="59">
        <v>13</v>
      </c>
      <c r="I29" s="59"/>
      <c r="J29" s="49"/>
      <c r="K29" s="49"/>
      <c r="L29" s="59">
        <v>1</v>
      </c>
      <c r="M29" s="59"/>
      <c r="N29" s="49"/>
      <c r="O29" s="49"/>
      <c r="P29" s="93" t="s">
        <v>47</v>
      </c>
      <c r="Q29" s="49"/>
      <c r="R29" s="59" t="s">
        <v>309</v>
      </c>
      <c r="S29" s="59"/>
      <c r="T29" s="49"/>
      <c r="U29" s="49"/>
      <c r="V29" s="59">
        <v>1</v>
      </c>
      <c r="W29" s="59"/>
      <c r="X29" s="49"/>
      <c r="Y29" s="62"/>
    </row>
    <row r="30" spans="1:25">
      <c r="A30" s="19"/>
      <c r="B30" s="55"/>
      <c r="C30" s="57"/>
      <c r="D30" s="59"/>
      <c r="E30" s="59"/>
      <c r="F30" s="49"/>
      <c r="G30" s="49"/>
      <c r="H30" s="59"/>
      <c r="I30" s="59"/>
      <c r="J30" s="49"/>
      <c r="K30" s="49"/>
      <c r="L30" s="59"/>
      <c r="M30" s="59"/>
      <c r="N30" s="49"/>
      <c r="O30" s="49"/>
      <c r="P30" s="93"/>
      <c r="Q30" s="49"/>
      <c r="R30" s="59"/>
      <c r="S30" s="59"/>
      <c r="T30" s="49"/>
      <c r="U30" s="49"/>
      <c r="V30" s="59"/>
      <c r="W30" s="59"/>
      <c r="X30" s="49"/>
      <c r="Y30" s="62"/>
    </row>
    <row r="31" spans="1:25">
      <c r="A31" s="19"/>
      <c r="B31" s="50"/>
      <c r="C31" s="51" t="s">
        <v>530</v>
      </c>
      <c r="D31" s="71">
        <v>24</v>
      </c>
      <c r="E31" s="71"/>
      <c r="F31" s="53"/>
      <c r="G31" s="53"/>
      <c r="H31" s="71" t="s">
        <v>309</v>
      </c>
      <c r="I31" s="71"/>
      <c r="J31" s="53"/>
      <c r="K31" s="53"/>
      <c r="L31" s="71">
        <v>24</v>
      </c>
      <c r="M31" s="71"/>
      <c r="N31" s="53"/>
      <c r="O31" s="53"/>
      <c r="P31" s="92" t="s">
        <v>47</v>
      </c>
      <c r="Q31" s="53"/>
      <c r="R31" s="71">
        <v>24</v>
      </c>
      <c r="S31" s="71"/>
      <c r="T31" s="53"/>
      <c r="U31" s="53"/>
      <c r="V31" s="71" t="s">
        <v>309</v>
      </c>
      <c r="W31" s="71"/>
      <c r="X31" s="53"/>
      <c r="Y31" s="54"/>
    </row>
    <row r="32" spans="1:25" ht="15.75" thickBot="1">
      <c r="A32" s="19"/>
      <c r="B32" s="50"/>
      <c r="C32" s="51"/>
      <c r="D32" s="72"/>
      <c r="E32" s="72"/>
      <c r="F32" s="66"/>
      <c r="G32" s="53"/>
      <c r="H32" s="72"/>
      <c r="I32" s="72"/>
      <c r="J32" s="66"/>
      <c r="K32" s="53"/>
      <c r="L32" s="72"/>
      <c r="M32" s="72"/>
      <c r="N32" s="66"/>
      <c r="O32" s="53"/>
      <c r="P32" s="92"/>
      <c r="Q32" s="53"/>
      <c r="R32" s="72"/>
      <c r="S32" s="72"/>
      <c r="T32" s="66"/>
      <c r="U32" s="53"/>
      <c r="V32" s="72"/>
      <c r="W32" s="72"/>
      <c r="X32" s="66"/>
      <c r="Y32" s="54"/>
    </row>
    <row r="33" spans="1:25">
      <c r="A33" s="19"/>
      <c r="B33" s="55"/>
      <c r="C33" s="57" t="s">
        <v>112</v>
      </c>
      <c r="D33" s="73" t="s">
        <v>200</v>
      </c>
      <c r="E33" s="69">
        <v>9194</v>
      </c>
      <c r="F33" s="70"/>
      <c r="G33" s="49"/>
      <c r="H33" s="73" t="s">
        <v>200</v>
      </c>
      <c r="I33" s="69">
        <v>3577</v>
      </c>
      <c r="J33" s="70"/>
      <c r="K33" s="49"/>
      <c r="L33" s="73" t="s">
        <v>200</v>
      </c>
      <c r="M33" s="69">
        <v>5617</v>
      </c>
      <c r="N33" s="70"/>
      <c r="O33" s="49"/>
      <c r="P33" s="49"/>
      <c r="Q33" s="49"/>
      <c r="R33" s="73" t="s">
        <v>200</v>
      </c>
      <c r="S33" s="79">
        <v>552</v>
      </c>
      <c r="T33" s="70"/>
      <c r="U33" s="49"/>
      <c r="V33" s="73" t="s">
        <v>200</v>
      </c>
      <c r="W33" s="69">
        <v>5065</v>
      </c>
      <c r="X33" s="70"/>
      <c r="Y33" s="62"/>
    </row>
    <row r="34" spans="1:25" ht="15.75" thickBot="1">
      <c r="A34" s="19"/>
      <c r="B34" s="55"/>
      <c r="C34" s="57"/>
      <c r="D34" s="74"/>
      <c r="E34" s="75"/>
      <c r="F34" s="76"/>
      <c r="G34" s="49"/>
      <c r="H34" s="74"/>
      <c r="I34" s="75"/>
      <c r="J34" s="76"/>
      <c r="K34" s="49"/>
      <c r="L34" s="74"/>
      <c r="M34" s="75"/>
      <c r="N34" s="76"/>
      <c r="O34" s="49"/>
      <c r="P34" s="49"/>
      <c r="Q34" s="49"/>
      <c r="R34" s="74"/>
      <c r="S34" s="120"/>
      <c r="T34" s="76"/>
      <c r="U34" s="49"/>
      <c r="V34" s="74"/>
      <c r="W34" s="75"/>
      <c r="X34" s="76"/>
      <c r="Y34" s="62"/>
    </row>
    <row r="35" spans="1:25" ht="16.5" thickTop="1" thickBot="1">
      <c r="A35" s="19"/>
      <c r="B35" s="45"/>
      <c r="C35" s="41"/>
      <c r="D35" s="77"/>
      <c r="E35" s="77"/>
      <c r="F35" s="77"/>
      <c r="G35" s="41"/>
      <c r="H35" s="77"/>
      <c r="I35" s="77"/>
      <c r="J35" s="77"/>
      <c r="K35" s="41"/>
      <c r="L35" s="77"/>
      <c r="M35" s="77"/>
      <c r="N35" s="77"/>
      <c r="O35" s="41"/>
      <c r="P35" s="41"/>
      <c r="Q35" s="41"/>
      <c r="R35" s="77"/>
      <c r="S35" s="77"/>
      <c r="T35" s="77"/>
      <c r="U35" s="41"/>
      <c r="V35" s="77"/>
      <c r="W35" s="77"/>
      <c r="X35" s="77"/>
      <c r="Y35" s="46"/>
    </row>
    <row r="36" spans="1:25">
      <c r="A36" s="19"/>
      <c r="B36" s="14"/>
      <c r="C36" s="14"/>
    </row>
    <row r="37" spans="1:25" ht="22.5">
      <c r="A37" s="19"/>
      <c r="B37" s="95">
        <v>-1</v>
      </c>
      <c r="C37" s="191" t="s">
        <v>822</v>
      </c>
    </row>
    <row r="38" spans="1:25">
      <c r="A38" s="19"/>
      <c r="B38" s="14"/>
      <c r="C38" s="14"/>
    </row>
    <row r="39" spans="1:25" ht="22.5">
      <c r="A39" s="19"/>
      <c r="B39" s="95">
        <v>-2</v>
      </c>
      <c r="C39" s="191" t="s">
        <v>823</v>
      </c>
    </row>
    <row r="40" spans="1:25">
      <c r="A40" s="19"/>
      <c r="B40" s="215"/>
      <c r="C40" s="215"/>
      <c r="D40" s="215"/>
      <c r="E40" s="215"/>
      <c r="F40" s="215"/>
      <c r="G40" s="215"/>
      <c r="H40" s="215"/>
      <c r="I40" s="215"/>
      <c r="J40" s="215"/>
      <c r="K40" s="215"/>
      <c r="L40" s="215"/>
      <c r="M40" s="215"/>
      <c r="N40" s="215"/>
      <c r="O40" s="215"/>
      <c r="P40" s="215"/>
      <c r="Q40" s="215"/>
      <c r="R40" s="215"/>
      <c r="S40" s="215"/>
      <c r="T40" s="215"/>
      <c r="U40" s="215"/>
      <c r="V40" s="215"/>
      <c r="W40" s="215"/>
      <c r="X40" s="215"/>
      <c r="Y40" s="215"/>
    </row>
    <row r="41" spans="1:25">
      <c r="A41" s="19"/>
      <c r="B41" s="47"/>
      <c r="C41" s="47"/>
      <c r="D41" s="47"/>
      <c r="E41" s="47"/>
      <c r="F41" s="47"/>
      <c r="G41" s="47"/>
      <c r="H41" s="47"/>
      <c r="I41" s="47"/>
      <c r="J41" s="47"/>
      <c r="K41" s="47"/>
      <c r="L41" s="47"/>
      <c r="M41" s="47"/>
      <c r="N41" s="47"/>
      <c r="O41" s="47"/>
      <c r="P41" s="47"/>
      <c r="Q41" s="47"/>
      <c r="R41" s="47"/>
      <c r="S41" s="47"/>
      <c r="T41" s="47"/>
      <c r="U41" s="47"/>
      <c r="V41" s="47"/>
      <c r="W41" s="47"/>
      <c r="X41" s="47"/>
      <c r="Y41" s="47"/>
    </row>
    <row r="42" spans="1:25" ht="15.75" thickBot="1">
      <c r="A42" s="19"/>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c r="A43" s="19"/>
      <c r="B43" s="25"/>
      <c r="C43" s="26"/>
      <c r="D43" s="48"/>
      <c r="E43" s="48"/>
      <c r="F43" s="48"/>
      <c r="G43" s="26"/>
      <c r="H43" s="48"/>
      <c r="I43" s="48"/>
      <c r="J43" s="48"/>
      <c r="K43" s="26"/>
      <c r="L43" s="48"/>
      <c r="M43" s="48"/>
      <c r="N43" s="48"/>
      <c r="O43" s="26"/>
      <c r="P43" s="26"/>
      <c r="Q43" s="26"/>
      <c r="R43" s="48"/>
      <c r="S43" s="48"/>
      <c r="T43" s="48"/>
      <c r="U43" s="26"/>
      <c r="V43" s="48"/>
      <c r="W43" s="48"/>
      <c r="X43" s="48"/>
      <c r="Y43" s="28"/>
    </row>
    <row r="44" spans="1:25" ht="15.75" thickBot="1">
      <c r="A44" s="19"/>
      <c r="B44" s="33"/>
      <c r="C44" s="27"/>
      <c r="D44" s="84" t="s">
        <v>807</v>
      </c>
      <c r="E44" s="84"/>
      <c r="F44" s="84"/>
      <c r="G44" s="84"/>
      <c r="H44" s="84"/>
      <c r="I44" s="84"/>
      <c r="J44" s="84"/>
      <c r="K44" s="84"/>
      <c r="L44" s="84"/>
      <c r="M44" s="84"/>
      <c r="N44" s="84"/>
      <c r="O44" s="84"/>
      <c r="P44" s="84"/>
      <c r="Q44" s="84"/>
      <c r="R44" s="84"/>
      <c r="S44" s="84"/>
      <c r="T44" s="84"/>
      <c r="U44" s="84"/>
      <c r="V44" s="84"/>
      <c r="W44" s="84"/>
      <c r="X44" s="84"/>
      <c r="Y44" s="35"/>
    </row>
    <row r="45" spans="1:25" ht="15.75" thickBot="1">
      <c r="A45" s="19"/>
      <c r="B45" s="33"/>
      <c r="C45" s="139" t="s">
        <v>459</v>
      </c>
      <c r="D45" s="133" t="s">
        <v>808</v>
      </c>
      <c r="E45" s="133"/>
      <c r="F45" s="133"/>
      <c r="G45" s="27"/>
      <c r="H45" s="133" t="s">
        <v>809</v>
      </c>
      <c r="I45" s="133"/>
      <c r="J45" s="133"/>
      <c r="K45" s="27"/>
      <c r="L45" s="133" t="s">
        <v>810</v>
      </c>
      <c r="M45" s="133"/>
      <c r="N45" s="133"/>
      <c r="O45" s="27"/>
      <c r="P45" s="184" t="s">
        <v>811</v>
      </c>
      <c r="Q45" s="27"/>
      <c r="R45" s="133" t="s">
        <v>812</v>
      </c>
      <c r="S45" s="133"/>
      <c r="T45" s="133"/>
      <c r="U45" s="27"/>
      <c r="V45" s="133" t="s">
        <v>813</v>
      </c>
      <c r="W45" s="133"/>
      <c r="X45" s="133"/>
      <c r="Y45" s="35"/>
    </row>
    <row r="46" spans="1:25">
      <c r="A46" s="19"/>
      <c r="B46" s="55"/>
      <c r="C46" s="56" t="s">
        <v>814</v>
      </c>
      <c r="D46" s="73" t="s">
        <v>200</v>
      </c>
      <c r="E46" s="79">
        <v>468</v>
      </c>
      <c r="F46" s="70"/>
      <c r="G46" s="49"/>
      <c r="H46" s="79">
        <v>468</v>
      </c>
      <c r="I46" s="79"/>
      <c r="J46" s="70"/>
      <c r="K46" s="49"/>
      <c r="L46" s="73" t="s">
        <v>200</v>
      </c>
      <c r="M46" s="79" t="s">
        <v>309</v>
      </c>
      <c r="N46" s="70"/>
      <c r="O46" s="49"/>
      <c r="P46" s="89" t="s">
        <v>38</v>
      </c>
      <c r="Q46" s="49"/>
      <c r="R46" s="73" t="s">
        <v>200</v>
      </c>
      <c r="S46" s="79" t="s">
        <v>309</v>
      </c>
      <c r="T46" s="70"/>
      <c r="U46" s="49"/>
      <c r="V46" s="73" t="s">
        <v>200</v>
      </c>
      <c r="W46" s="79" t="s">
        <v>309</v>
      </c>
      <c r="X46" s="70"/>
      <c r="Y46" s="62"/>
    </row>
    <row r="47" spans="1:25">
      <c r="A47" s="19"/>
      <c r="B47" s="55"/>
      <c r="C47" s="56"/>
      <c r="D47" s="86"/>
      <c r="E47" s="134"/>
      <c r="F47" s="88"/>
      <c r="G47" s="49"/>
      <c r="H47" s="134"/>
      <c r="I47" s="134"/>
      <c r="J47" s="88"/>
      <c r="K47" s="49"/>
      <c r="L47" s="86"/>
      <c r="M47" s="134"/>
      <c r="N47" s="88"/>
      <c r="O47" s="49"/>
      <c r="P47" s="90"/>
      <c r="Q47" s="49"/>
      <c r="R47" s="86"/>
      <c r="S47" s="134"/>
      <c r="T47" s="88"/>
      <c r="U47" s="49"/>
      <c r="V47" s="86"/>
      <c r="W47" s="134"/>
      <c r="X47" s="88"/>
      <c r="Y47" s="62"/>
    </row>
    <row r="48" spans="1:25">
      <c r="A48" s="19"/>
      <c r="B48" s="50"/>
      <c r="C48" s="51" t="s">
        <v>815</v>
      </c>
      <c r="D48" s="52">
        <v>5740</v>
      </c>
      <c r="E48" s="52"/>
      <c r="F48" s="53"/>
      <c r="G48" s="53"/>
      <c r="H48" s="52">
        <v>1737</v>
      </c>
      <c r="I48" s="52"/>
      <c r="J48" s="53"/>
      <c r="K48" s="53"/>
      <c r="L48" s="52">
        <v>4003</v>
      </c>
      <c r="M48" s="52"/>
      <c r="N48" s="53"/>
      <c r="O48" s="53"/>
      <c r="P48" s="92" t="s">
        <v>38</v>
      </c>
      <c r="Q48" s="53"/>
      <c r="R48" s="71" t="s">
        <v>309</v>
      </c>
      <c r="S48" s="71"/>
      <c r="T48" s="53"/>
      <c r="U48" s="53"/>
      <c r="V48" s="52">
        <v>4003</v>
      </c>
      <c r="W48" s="52"/>
      <c r="X48" s="53"/>
      <c r="Y48" s="54"/>
    </row>
    <row r="49" spans="1:25">
      <c r="A49" s="19"/>
      <c r="B49" s="50"/>
      <c r="C49" s="51"/>
      <c r="D49" s="52"/>
      <c r="E49" s="52"/>
      <c r="F49" s="53"/>
      <c r="G49" s="53"/>
      <c r="H49" s="52"/>
      <c r="I49" s="52"/>
      <c r="J49" s="53"/>
      <c r="K49" s="53"/>
      <c r="L49" s="52"/>
      <c r="M49" s="52"/>
      <c r="N49" s="53"/>
      <c r="O49" s="53"/>
      <c r="P49" s="92"/>
      <c r="Q49" s="53"/>
      <c r="R49" s="71"/>
      <c r="S49" s="71"/>
      <c r="T49" s="53"/>
      <c r="U49" s="53"/>
      <c r="V49" s="52"/>
      <c r="W49" s="52"/>
      <c r="X49" s="53"/>
      <c r="Y49" s="54"/>
    </row>
    <row r="50" spans="1:25">
      <c r="A50" s="19"/>
      <c r="B50" s="55"/>
      <c r="C50" s="56" t="s">
        <v>816</v>
      </c>
      <c r="D50" s="68">
        <v>3959</v>
      </c>
      <c r="E50" s="68"/>
      <c r="F50" s="49"/>
      <c r="G50" s="49"/>
      <c r="H50" s="59">
        <v>648</v>
      </c>
      <c r="I50" s="59"/>
      <c r="J50" s="49"/>
      <c r="K50" s="49"/>
      <c r="L50" s="68">
        <v>3311</v>
      </c>
      <c r="M50" s="68"/>
      <c r="N50" s="49"/>
      <c r="O50" s="49"/>
      <c r="P50" s="93" t="s">
        <v>38</v>
      </c>
      <c r="Q50" s="49"/>
      <c r="R50" s="59" t="s">
        <v>309</v>
      </c>
      <c r="S50" s="59"/>
      <c r="T50" s="49"/>
      <c r="U50" s="49"/>
      <c r="V50" s="68">
        <v>3311</v>
      </c>
      <c r="W50" s="68"/>
      <c r="X50" s="49"/>
      <c r="Y50" s="62"/>
    </row>
    <row r="51" spans="1:25">
      <c r="A51" s="19"/>
      <c r="B51" s="55"/>
      <c r="C51" s="56"/>
      <c r="D51" s="68"/>
      <c r="E51" s="68"/>
      <c r="F51" s="49"/>
      <c r="G51" s="49"/>
      <c r="H51" s="59"/>
      <c r="I51" s="59"/>
      <c r="J51" s="49"/>
      <c r="K51" s="49"/>
      <c r="L51" s="68"/>
      <c r="M51" s="68"/>
      <c r="N51" s="49"/>
      <c r="O51" s="49"/>
      <c r="P51" s="93"/>
      <c r="Q51" s="49"/>
      <c r="R51" s="59"/>
      <c r="S51" s="59"/>
      <c r="T51" s="49"/>
      <c r="U51" s="49"/>
      <c r="V51" s="68"/>
      <c r="W51" s="68"/>
      <c r="X51" s="49"/>
      <c r="Y51" s="62"/>
    </row>
    <row r="52" spans="1:25">
      <c r="A52" s="19"/>
      <c r="B52" s="50"/>
      <c r="C52" s="51" t="s">
        <v>817</v>
      </c>
      <c r="D52" s="71">
        <v>468</v>
      </c>
      <c r="E52" s="71"/>
      <c r="F52" s="53"/>
      <c r="G52" s="53"/>
      <c r="H52" s="71">
        <v>88</v>
      </c>
      <c r="I52" s="71"/>
      <c r="J52" s="53"/>
      <c r="K52" s="53"/>
      <c r="L52" s="71">
        <v>380</v>
      </c>
      <c r="M52" s="71"/>
      <c r="N52" s="53"/>
      <c r="O52" s="53"/>
      <c r="P52" s="92" t="s">
        <v>38</v>
      </c>
      <c r="Q52" s="53"/>
      <c r="R52" s="71">
        <v>310</v>
      </c>
      <c r="S52" s="71"/>
      <c r="T52" s="53"/>
      <c r="U52" s="53"/>
      <c r="V52" s="71">
        <v>70</v>
      </c>
      <c r="W52" s="71"/>
      <c r="X52" s="53"/>
      <c r="Y52" s="54"/>
    </row>
    <row r="53" spans="1:25" ht="15.75" thickBot="1">
      <c r="A53" s="19"/>
      <c r="B53" s="50"/>
      <c r="C53" s="51"/>
      <c r="D53" s="72"/>
      <c r="E53" s="72"/>
      <c r="F53" s="66"/>
      <c r="G53" s="53"/>
      <c r="H53" s="72"/>
      <c r="I53" s="72"/>
      <c r="J53" s="66"/>
      <c r="K53" s="53"/>
      <c r="L53" s="72"/>
      <c r="M53" s="72"/>
      <c r="N53" s="66"/>
      <c r="O53" s="53"/>
      <c r="P53" s="92"/>
      <c r="Q53" s="53"/>
      <c r="R53" s="72"/>
      <c r="S53" s="72"/>
      <c r="T53" s="66"/>
      <c r="U53" s="53"/>
      <c r="V53" s="72"/>
      <c r="W53" s="72"/>
      <c r="X53" s="66"/>
      <c r="Y53" s="54"/>
    </row>
    <row r="54" spans="1:25">
      <c r="A54" s="19"/>
      <c r="B54" s="55"/>
      <c r="C54" s="57" t="s">
        <v>112</v>
      </c>
      <c r="D54" s="73" t="s">
        <v>200</v>
      </c>
      <c r="E54" s="69">
        <v>10635</v>
      </c>
      <c r="F54" s="70"/>
      <c r="G54" s="49"/>
      <c r="H54" s="73" t="s">
        <v>200</v>
      </c>
      <c r="I54" s="69">
        <v>2941</v>
      </c>
      <c r="J54" s="70"/>
      <c r="K54" s="49"/>
      <c r="L54" s="73" t="s">
        <v>200</v>
      </c>
      <c r="M54" s="69">
        <v>7694</v>
      </c>
      <c r="N54" s="70"/>
      <c r="O54" s="49"/>
      <c r="P54" s="49"/>
      <c r="Q54" s="49"/>
      <c r="R54" s="73" t="s">
        <v>200</v>
      </c>
      <c r="S54" s="79">
        <v>310</v>
      </c>
      <c r="T54" s="70"/>
      <c r="U54" s="49"/>
      <c r="V54" s="73" t="s">
        <v>200</v>
      </c>
      <c r="W54" s="69">
        <v>7384</v>
      </c>
      <c r="X54" s="70"/>
      <c r="Y54" s="62"/>
    </row>
    <row r="55" spans="1:25" ht="15.75" thickBot="1">
      <c r="A55" s="19"/>
      <c r="B55" s="55"/>
      <c r="C55" s="57"/>
      <c r="D55" s="74"/>
      <c r="E55" s="75"/>
      <c r="F55" s="76"/>
      <c r="G55" s="49"/>
      <c r="H55" s="74"/>
      <c r="I55" s="75"/>
      <c r="J55" s="76"/>
      <c r="K55" s="49"/>
      <c r="L55" s="74"/>
      <c r="M55" s="75"/>
      <c r="N55" s="76"/>
      <c r="O55" s="49"/>
      <c r="P55" s="49"/>
      <c r="Q55" s="49"/>
      <c r="R55" s="74"/>
      <c r="S55" s="120"/>
      <c r="T55" s="76"/>
      <c r="U55" s="49"/>
      <c r="V55" s="74"/>
      <c r="W55" s="75"/>
      <c r="X55" s="76"/>
      <c r="Y55" s="62"/>
    </row>
    <row r="56" spans="1:25" ht="15.75" thickTop="1">
      <c r="A56" s="19"/>
      <c r="B56" s="33"/>
      <c r="C56" s="27"/>
      <c r="D56" s="179"/>
      <c r="E56" s="179"/>
      <c r="F56" s="179"/>
      <c r="G56" s="27"/>
      <c r="H56" s="179"/>
      <c r="I56" s="179"/>
      <c r="J56" s="179"/>
      <c r="K56" s="27"/>
      <c r="L56" s="179"/>
      <c r="M56" s="179"/>
      <c r="N56" s="179"/>
      <c r="O56" s="27"/>
      <c r="P56" s="27"/>
      <c r="Q56" s="27"/>
      <c r="R56" s="179"/>
      <c r="S56" s="179"/>
      <c r="T56" s="179"/>
      <c r="U56" s="27"/>
      <c r="V56" s="179"/>
      <c r="W56" s="179"/>
      <c r="X56" s="179"/>
      <c r="Y56" s="35"/>
    </row>
    <row r="57" spans="1:25" ht="15.75" thickBot="1">
      <c r="A57" s="19"/>
      <c r="B57" s="33"/>
      <c r="C57" s="27"/>
      <c r="D57" s="84" t="s">
        <v>818</v>
      </c>
      <c r="E57" s="84"/>
      <c r="F57" s="84"/>
      <c r="G57" s="84"/>
      <c r="H57" s="84"/>
      <c r="I57" s="84"/>
      <c r="J57" s="84"/>
      <c r="K57" s="84"/>
      <c r="L57" s="84"/>
      <c r="M57" s="84"/>
      <c r="N57" s="84"/>
      <c r="O57" s="84"/>
      <c r="P57" s="84"/>
      <c r="Q57" s="84"/>
      <c r="R57" s="84"/>
      <c r="S57" s="84"/>
      <c r="T57" s="84"/>
      <c r="U57" s="84"/>
      <c r="V57" s="84"/>
      <c r="W57" s="84"/>
      <c r="X57" s="84"/>
      <c r="Y57" s="35"/>
    </row>
    <row r="58" spans="1:25" ht="15.75" thickBot="1">
      <c r="A58" s="19"/>
      <c r="B58" s="33"/>
      <c r="C58" s="139" t="s">
        <v>459</v>
      </c>
      <c r="D58" s="133" t="s">
        <v>819</v>
      </c>
      <c r="E58" s="133"/>
      <c r="F58" s="133"/>
      <c r="G58" s="27"/>
      <c r="H58" s="133" t="s">
        <v>809</v>
      </c>
      <c r="I58" s="133"/>
      <c r="J58" s="133"/>
      <c r="K58" s="27"/>
      <c r="L58" s="133" t="s">
        <v>820</v>
      </c>
      <c r="M58" s="133"/>
      <c r="N58" s="133"/>
      <c r="O58" s="27"/>
      <c r="P58" s="184" t="s">
        <v>811</v>
      </c>
      <c r="Q58" s="27"/>
      <c r="R58" s="133" t="s">
        <v>821</v>
      </c>
      <c r="S58" s="133"/>
      <c r="T58" s="133"/>
      <c r="U58" s="27"/>
      <c r="V58" s="133" t="s">
        <v>813</v>
      </c>
      <c r="W58" s="133"/>
      <c r="X58" s="133"/>
      <c r="Y58" s="35"/>
    </row>
    <row r="59" spans="1:25">
      <c r="A59" s="19"/>
      <c r="B59" s="50"/>
      <c r="C59" s="51" t="s">
        <v>814</v>
      </c>
      <c r="D59" s="128" t="s">
        <v>200</v>
      </c>
      <c r="E59" s="64">
        <v>1037</v>
      </c>
      <c r="F59" s="48"/>
      <c r="G59" s="53"/>
      <c r="H59" s="137">
        <v>468</v>
      </c>
      <c r="I59" s="137"/>
      <c r="J59" s="48"/>
      <c r="K59" s="53"/>
      <c r="L59" s="128" t="s">
        <v>200</v>
      </c>
      <c r="M59" s="137">
        <v>569</v>
      </c>
      <c r="N59" s="48"/>
      <c r="O59" s="53"/>
      <c r="P59" s="210" t="s">
        <v>47</v>
      </c>
      <c r="Q59" s="53"/>
      <c r="R59" s="128" t="s">
        <v>200</v>
      </c>
      <c r="S59" s="137">
        <v>569</v>
      </c>
      <c r="T59" s="48"/>
      <c r="U59" s="53"/>
      <c r="V59" s="128" t="s">
        <v>200</v>
      </c>
      <c r="W59" s="137" t="s">
        <v>309</v>
      </c>
      <c r="X59" s="48"/>
      <c r="Y59" s="54"/>
    </row>
    <row r="60" spans="1:25">
      <c r="A60" s="19"/>
      <c r="B60" s="50"/>
      <c r="C60" s="51"/>
      <c r="D60" s="132"/>
      <c r="E60" s="126"/>
      <c r="F60" s="127"/>
      <c r="G60" s="53"/>
      <c r="H60" s="142"/>
      <c r="I60" s="142"/>
      <c r="J60" s="127"/>
      <c r="K60" s="53"/>
      <c r="L60" s="132"/>
      <c r="M60" s="142"/>
      <c r="N60" s="127"/>
      <c r="O60" s="53"/>
      <c r="P60" s="211"/>
      <c r="Q60" s="53"/>
      <c r="R60" s="132"/>
      <c r="S60" s="142"/>
      <c r="T60" s="127"/>
      <c r="U60" s="53"/>
      <c r="V60" s="132"/>
      <c r="W60" s="142"/>
      <c r="X60" s="127"/>
      <c r="Y60" s="54"/>
    </row>
    <row r="61" spans="1:25">
      <c r="A61" s="19"/>
      <c r="B61" s="55"/>
      <c r="C61" s="56" t="s">
        <v>815</v>
      </c>
      <c r="D61" s="68">
        <v>1319</v>
      </c>
      <c r="E61" s="68"/>
      <c r="F61" s="49"/>
      <c r="G61" s="49"/>
      <c r="H61" s="59">
        <v>967</v>
      </c>
      <c r="I61" s="59"/>
      <c r="J61" s="49"/>
      <c r="K61" s="49"/>
      <c r="L61" s="59">
        <v>352</v>
      </c>
      <c r="M61" s="59"/>
      <c r="N61" s="49"/>
      <c r="O61" s="49"/>
      <c r="P61" s="93" t="s">
        <v>47</v>
      </c>
      <c r="Q61" s="49"/>
      <c r="R61" s="59" t="s">
        <v>309</v>
      </c>
      <c r="S61" s="59"/>
      <c r="T61" s="49"/>
      <c r="U61" s="49"/>
      <c r="V61" s="59">
        <v>352</v>
      </c>
      <c r="W61" s="59"/>
      <c r="X61" s="49"/>
      <c r="Y61" s="62"/>
    </row>
    <row r="62" spans="1:25">
      <c r="A62" s="19"/>
      <c r="B62" s="55"/>
      <c r="C62" s="56"/>
      <c r="D62" s="68"/>
      <c r="E62" s="68"/>
      <c r="F62" s="49"/>
      <c r="G62" s="49"/>
      <c r="H62" s="59"/>
      <c r="I62" s="59"/>
      <c r="J62" s="49"/>
      <c r="K62" s="49"/>
      <c r="L62" s="59"/>
      <c r="M62" s="59"/>
      <c r="N62" s="49"/>
      <c r="O62" s="49"/>
      <c r="P62" s="93"/>
      <c r="Q62" s="49"/>
      <c r="R62" s="59"/>
      <c r="S62" s="59"/>
      <c r="T62" s="49"/>
      <c r="U62" s="49"/>
      <c r="V62" s="59"/>
      <c r="W62" s="59"/>
      <c r="X62" s="49"/>
      <c r="Y62" s="62"/>
    </row>
    <row r="63" spans="1:25">
      <c r="A63" s="19"/>
      <c r="B63" s="50"/>
      <c r="C63" s="51" t="s">
        <v>816</v>
      </c>
      <c r="D63" s="71">
        <v>724</v>
      </c>
      <c r="E63" s="71"/>
      <c r="F63" s="53"/>
      <c r="G63" s="53"/>
      <c r="H63" s="71">
        <v>649</v>
      </c>
      <c r="I63" s="71"/>
      <c r="J63" s="53"/>
      <c r="K63" s="53"/>
      <c r="L63" s="71">
        <v>75</v>
      </c>
      <c r="M63" s="71"/>
      <c r="N63" s="53"/>
      <c r="O63" s="53"/>
      <c r="P63" s="92" t="s">
        <v>47</v>
      </c>
      <c r="Q63" s="53"/>
      <c r="R63" s="71" t="s">
        <v>309</v>
      </c>
      <c r="S63" s="71"/>
      <c r="T63" s="53"/>
      <c r="U63" s="53"/>
      <c r="V63" s="71">
        <v>75</v>
      </c>
      <c r="W63" s="71"/>
      <c r="X63" s="53"/>
      <c r="Y63" s="54"/>
    </row>
    <row r="64" spans="1:25">
      <c r="A64" s="19"/>
      <c r="B64" s="50"/>
      <c r="C64" s="51"/>
      <c r="D64" s="71"/>
      <c r="E64" s="71"/>
      <c r="F64" s="53"/>
      <c r="G64" s="53"/>
      <c r="H64" s="71"/>
      <c r="I64" s="71"/>
      <c r="J64" s="53"/>
      <c r="K64" s="53"/>
      <c r="L64" s="71"/>
      <c r="M64" s="71"/>
      <c r="N64" s="53"/>
      <c r="O64" s="53"/>
      <c r="P64" s="92"/>
      <c r="Q64" s="53"/>
      <c r="R64" s="71"/>
      <c r="S64" s="71"/>
      <c r="T64" s="53"/>
      <c r="U64" s="53"/>
      <c r="V64" s="71"/>
      <c r="W64" s="71"/>
      <c r="X64" s="53"/>
      <c r="Y64" s="54"/>
    </row>
    <row r="65" spans="1:25">
      <c r="A65" s="19"/>
      <c r="B65" s="55"/>
      <c r="C65" s="56" t="s">
        <v>817</v>
      </c>
      <c r="D65" s="59">
        <v>251</v>
      </c>
      <c r="E65" s="59"/>
      <c r="F65" s="49"/>
      <c r="G65" s="49"/>
      <c r="H65" s="59">
        <v>88</v>
      </c>
      <c r="I65" s="59"/>
      <c r="J65" s="49"/>
      <c r="K65" s="49"/>
      <c r="L65" s="59">
        <v>163</v>
      </c>
      <c r="M65" s="59"/>
      <c r="N65" s="49"/>
      <c r="O65" s="49"/>
      <c r="P65" s="93" t="s">
        <v>47</v>
      </c>
      <c r="Q65" s="49"/>
      <c r="R65" s="59" t="s">
        <v>309</v>
      </c>
      <c r="S65" s="59"/>
      <c r="T65" s="49"/>
      <c r="U65" s="49"/>
      <c r="V65" s="59">
        <v>163</v>
      </c>
      <c r="W65" s="59"/>
      <c r="X65" s="49"/>
      <c r="Y65" s="62"/>
    </row>
    <row r="66" spans="1:25">
      <c r="A66" s="19"/>
      <c r="B66" s="55"/>
      <c r="C66" s="56"/>
      <c r="D66" s="59"/>
      <c r="E66" s="59"/>
      <c r="F66" s="49"/>
      <c r="G66" s="49"/>
      <c r="H66" s="59"/>
      <c r="I66" s="59"/>
      <c r="J66" s="49"/>
      <c r="K66" s="49"/>
      <c r="L66" s="59"/>
      <c r="M66" s="59"/>
      <c r="N66" s="49"/>
      <c r="O66" s="49"/>
      <c r="P66" s="93"/>
      <c r="Q66" s="49"/>
      <c r="R66" s="59"/>
      <c r="S66" s="59"/>
      <c r="T66" s="49"/>
      <c r="U66" s="49"/>
      <c r="V66" s="59"/>
      <c r="W66" s="59"/>
      <c r="X66" s="49"/>
      <c r="Y66" s="62"/>
    </row>
    <row r="67" spans="1:25">
      <c r="A67" s="19"/>
      <c r="B67" s="50"/>
      <c r="C67" s="51" t="s">
        <v>530</v>
      </c>
      <c r="D67" s="71">
        <v>190</v>
      </c>
      <c r="E67" s="71"/>
      <c r="F67" s="53"/>
      <c r="G67" s="53"/>
      <c r="H67" s="71" t="s">
        <v>309</v>
      </c>
      <c r="I67" s="71"/>
      <c r="J67" s="53"/>
      <c r="K67" s="53"/>
      <c r="L67" s="71">
        <v>190</v>
      </c>
      <c r="M67" s="71"/>
      <c r="N67" s="53"/>
      <c r="O67" s="53"/>
      <c r="P67" s="92" t="s">
        <v>47</v>
      </c>
      <c r="Q67" s="53"/>
      <c r="R67" s="71">
        <v>190</v>
      </c>
      <c r="S67" s="71"/>
      <c r="T67" s="53"/>
      <c r="U67" s="53"/>
      <c r="V67" s="71" t="s">
        <v>309</v>
      </c>
      <c r="W67" s="71"/>
      <c r="X67" s="53"/>
      <c r="Y67" s="54"/>
    </row>
    <row r="68" spans="1:25" ht="15.75" thickBot="1">
      <c r="A68" s="19"/>
      <c r="B68" s="50"/>
      <c r="C68" s="51"/>
      <c r="D68" s="72"/>
      <c r="E68" s="72"/>
      <c r="F68" s="66"/>
      <c r="G68" s="53"/>
      <c r="H68" s="72"/>
      <c r="I68" s="72"/>
      <c r="J68" s="66"/>
      <c r="K68" s="53"/>
      <c r="L68" s="72"/>
      <c r="M68" s="72"/>
      <c r="N68" s="66"/>
      <c r="O68" s="53"/>
      <c r="P68" s="92"/>
      <c r="Q68" s="53"/>
      <c r="R68" s="72"/>
      <c r="S68" s="72"/>
      <c r="T68" s="66"/>
      <c r="U68" s="53"/>
      <c r="V68" s="72"/>
      <c r="W68" s="72"/>
      <c r="X68" s="66"/>
      <c r="Y68" s="54"/>
    </row>
    <row r="69" spans="1:25">
      <c r="A69" s="19"/>
      <c r="B69" s="55"/>
      <c r="C69" s="57" t="s">
        <v>112</v>
      </c>
      <c r="D69" s="73" t="s">
        <v>200</v>
      </c>
      <c r="E69" s="69">
        <v>3521</v>
      </c>
      <c r="F69" s="70"/>
      <c r="G69" s="49"/>
      <c r="H69" s="73" t="s">
        <v>200</v>
      </c>
      <c r="I69" s="69">
        <v>2172</v>
      </c>
      <c r="J69" s="70"/>
      <c r="K69" s="49"/>
      <c r="L69" s="73" t="s">
        <v>200</v>
      </c>
      <c r="M69" s="69">
        <v>1349</v>
      </c>
      <c r="N69" s="70"/>
      <c r="O69" s="49"/>
      <c r="P69" s="49"/>
      <c r="Q69" s="49"/>
      <c r="R69" s="73" t="s">
        <v>200</v>
      </c>
      <c r="S69" s="79">
        <v>759</v>
      </c>
      <c r="T69" s="70"/>
      <c r="U69" s="49"/>
      <c r="V69" s="73" t="s">
        <v>200</v>
      </c>
      <c r="W69" s="79">
        <v>590</v>
      </c>
      <c r="X69" s="70"/>
      <c r="Y69" s="62"/>
    </row>
    <row r="70" spans="1:25" ht="15.75" thickBot="1">
      <c r="A70" s="19"/>
      <c r="B70" s="55"/>
      <c r="C70" s="57"/>
      <c r="D70" s="74"/>
      <c r="E70" s="75"/>
      <c r="F70" s="76"/>
      <c r="G70" s="49"/>
      <c r="H70" s="74"/>
      <c r="I70" s="75"/>
      <c r="J70" s="76"/>
      <c r="K70" s="49"/>
      <c r="L70" s="74"/>
      <c r="M70" s="75"/>
      <c r="N70" s="76"/>
      <c r="O70" s="49"/>
      <c r="P70" s="49"/>
      <c r="Q70" s="49"/>
      <c r="R70" s="74"/>
      <c r="S70" s="120"/>
      <c r="T70" s="76"/>
      <c r="U70" s="49"/>
      <c r="V70" s="74"/>
      <c r="W70" s="120"/>
      <c r="X70" s="76"/>
      <c r="Y70" s="62"/>
    </row>
    <row r="71" spans="1:25" ht="16.5" thickTop="1" thickBot="1">
      <c r="A71" s="19"/>
      <c r="B71" s="45"/>
      <c r="C71" s="41"/>
      <c r="D71" s="77"/>
      <c r="E71" s="77"/>
      <c r="F71" s="77"/>
      <c r="G71" s="41"/>
      <c r="H71" s="77"/>
      <c r="I71" s="77"/>
      <c r="J71" s="77"/>
      <c r="K71" s="41"/>
      <c r="L71" s="77"/>
      <c r="M71" s="77"/>
      <c r="N71" s="77"/>
      <c r="O71" s="41"/>
      <c r="P71" s="41"/>
      <c r="Q71" s="41"/>
      <c r="R71" s="77"/>
      <c r="S71" s="77"/>
      <c r="T71" s="77"/>
      <c r="U71" s="41"/>
      <c r="V71" s="77"/>
      <c r="W71" s="77"/>
      <c r="X71" s="77"/>
      <c r="Y71" s="46"/>
    </row>
    <row r="72" spans="1:25">
      <c r="A72" s="19"/>
      <c r="B72" s="14"/>
      <c r="C72" s="14"/>
    </row>
    <row r="73" spans="1:25" ht="22.5">
      <c r="A73" s="19"/>
      <c r="B73" s="95">
        <v>-1</v>
      </c>
      <c r="C73" s="191" t="s">
        <v>822</v>
      </c>
    </row>
    <row r="74" spans="1:25">
      <c r="A74" s="19"/>
      <c r="B74" s="14"/>
      <c r="C74" s="14"/>
    </row>
    <row r="75" spans="1:25" ht="22.5">
      <c r="A75" s="19"/>
      <c r="B75" s="95">
        <v>-2</v>
      </c>
      <c r="C75" s="191" t="s">
        <v>824</v>
      </c>
    </row>
    <row r="76" spans="1:25">
      <c r="A76" s="19" t="s">
        <v>1107</v>
      </c>
      <c r="B76" s="22" t="s">
        <v>826</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9"/>
      <c r="B77" s="47"/>
      <c r="C77" s="47"/>
      <c r="D77" s="47"/>
      <c r="E77" s="47"/>
      <c r="F77" s="47"/>
      <c r="G77" s="47"/>
      <c r="H77" s="47"/>
      <c r="I77" s="47"/>
      <c r="J77" s="47"/>
      <c r="K77" s="47"/>
      <c r="L77" s="47"/>
      <c r="M77" s="47"/>
    </row>
    <row r="78" spans="1:25" ht="15.75" thickBot="1">
      <c r="A78" s="19"/>
      <c r="B78" s="14"/>
      <c r="C78" s="14"/>
      <c r="D78" s="14"/>
      <c r="E78" s="14"/>
      <c r="F78" s="14"/>
      <c r="G78" s="14"/>
      <c r="H78" s="14"/>
      <c r="I78" s="14"/>
      <c r="J78" s="14"/>
      <c r="K78" s="14"/>
      <c r="L78" s="14"/>
      <c r="M78" s="14"/>
    </row>
    <row r="79" spans="1:25">
      <c r="A79" s="19"/>
      <c r="B79" s="25"/>
      <c r="C79" s="26"/>
      <c r="D79" s="26"/>
      <c r="E79" s="26"/>
      <c r="F79" s="48"/>
      <c r="G79" s="48"/>
      <c r="H79" s="48"/>
      <c r="I79" s="26"/>
      <c r="J79" s="48"/>
      <c r="K79" s="48"/>
      <c r="L79" s="48"/>
      <c r="M79" s="28"/>
    </row>
    <row r="80" spans="1:25">
      <c r="A80" s="19"/>
      <c r="B80" s="50"/>
      <c r="C80" s="53"/>
      <c r="D80" s="81" t="s">
        <v>827</v>
      </c>
      <c r="E80" s="53"/>
      <c r="F80" s="97" t="s">
        <v>829</v>
      </c>
      <c r="G80" s="97"/>
      <c r="H80" s="97"/>
      <c r="I80" s="97"/>
      <c r="J80" s="97"/>
      <c r="K80" s="97"/>
      <c r="L80" s="97"/>
      <c r="M80" s="54"/>
    </row>
    <row r="81" spans="1:13" ht="15.75" thickBot="1">
      <c r="A81" s="19"/>
      <c r="B81" s="50"/>
      <c r="C81" s="53"/>
      <c r="D81" s="82" t="s">
        <v>828</v>
      </c>
      <c r="E81" s="53"/>
      <c r="F81" s="84" t="s">
        <v>830</v>
      </c>
      <c r="G81" s="84"/>
      <c r="H81" s="84"/>
      <c r="I81" s="84"/>
      <c r="J81" s="84"/>
      <c r="K81" s="84"/>
      <c r="L81" s="84"/>
      <c r="M81" s="54"/>
    </row>
    <row r="82" spans="1:13" ht="15.75" thickBot="1">
      <c r="A82" s="19"/>
      <c r="B82" s="33"/>
      <c r="C82" s="139" t="s">
        <v>831</v>
      </c>
      <c r="D82" s="27"/>
      <c r="E82" s="27"/>
      <c r="F82" s="133">
        <v>2015</v>
      </c>
      <c r="G82" s="133"/>
      <c r="H82" s="133"/>
      <c r="I82" s="27"/>
      <c r="J82" s="133">
        <v>2014</v>
      </c>
      <c r="K82" s="133"/>
      <c r="L82" s="133"/>
      <c r="M82" s="35"/>
    </row>
    <row r="83" spans="1:13" ht="26.25">
      <c r="A83" s="19"/>
      <c r="B83" s="29"/>
      <c r="C83" s="36" t="s">
        <v>814</v>
      </c>
      <c r="D83" s="212" t="s">
        <v>83</v>
      </c>
      <c r="E83" s="31"/>
      <c r="F83" s="44" t="s">
        <v>200</v>
      </c>
      <c r="G83" s="116" t="s">
        <v>832</v>
      </c>
      <c r="H83" s="44" t="s">
        <v>211</v>
      </c>
      <c r="I83" s="31"/>
      <c r="J83" s="44" t="s">
        <v>200</v>
      </c>
      <c r="K83" s="116" t="s">
        <v>833</v>
      </c>
      <c r="L83" s="44" t="s">
        <v>211</v>
      </c>
      <c r="M83" s="32"/>
    </row>
    <row r="84" spans="1:13">
      <c r="A84" s="19"/>
      <c r="B84" s="50"/>
      <c r="C84" s="51" t="s">
        <v>815</v>
      </c>
      <c r="D84" s="92" t="s">
        <v>80</v>
      </c>
      <c r="E84" s="53"/>
      <c r="F84" s="52">
        <v>3611</v>
      </c>
      <c r="G84" s="52"/>
      <c r="H84" s="53"/>
      <c r="I84" s="53"/>
      <c r="J84" s="52">
        <v>4099</v>
      </c>
      <c r="K84" s="52"/>
      <c r="L84" s="53"/>
      <c r="M84" s="54"/>
    </row>
    <row r="85" spans="1:13">
      <c r="A85" s="19"/>
      <c r="B85" s="50"/>
      <c r="C85" s="51"/>
      <c r="D85" s="92"/>
      <c r="E85" s="53"/>
      <c r="F85" s="52"/>
      <c r="G85" s="52"/>
      <c r="H85" s="53"/>
      <c r="I85" s="53"/>
      <c r="J85" s="52"/>
      <c r="K85" s="52"/>
      <c r="L85" s="53"/>
      <c r="M85" s="54"/>
    </row>
    <row r="86" spans="1:13">
      <c r="A86" s="19"/>
      <c r="B86" s="55"/>
      <c r="C86" s="56" t="s">
        <v>816</v>
      </c>
      <c r="D86" s="93" t="s">
        <v>80</v>
      </c>
      <c r="E86" s="49"/>
      <c r="F86" s="68">
        <v>9210</v>
      </c>
      <c r="G86" s="68"/>
      <c r="H86" s="49"/>
      <c r="I86" s="49"/>
      <c r="J86" s="59" t="s">
        <v>834</v>
      </c>
      <c r="K86" s="59"/>
      <c r="L86" s="57" t="s">
        <v>211</v>
      </c>
      <c r="M86" s="62"/>
    </row>
    <row r="87" spans="1:13">
      <c r="A87" s="19"/>
      <c r="B87" s="55"/>
      <c r="C87" s="56"/>
      <c r="D87" s="93"/>
      <c r="E87" s="49"/>
      <c r="F87" s="68"/>
      <c r="G87" s="68"/>
      <c r="H87" s="49"/>
      <c r="I87" s="49"/>
      <c r="J87" s="59"/>
      <c r="K87" s="59"/>
      <c r="L87" s="57"/>
      <c r="M87" s="62"/>
    </row>
    <row r="88" spans="1:13">
      <c r="A88" s="19"/>
      <c r="B88" s="50"/>
      <c r="C88" s="51" t="s">
        <v>817</v>
      </c>
      <c r="D88" s="213" t="s">
        <v>83</v>
      </c>
      <c r="E88" s="53"/>
      <c r="F88" s="71">
        <v>40</v>
      </c>
      <c r="G88" s="71"/>
      <c r="H88" s="53"/>
      <c r="I88" s="53"/>
      <c r="J88" s="71">
        <v>159</v>
      </c>
      <c r="K88" s="71"/>
      <c r="L88" s="53"/>
      <c r="M88" s="54"/>
    </row>
    <row r="89" spans="1:13">
      <c r="A89" s="19"/>
      <c r="B89" s="50"/>
      <c r="C89" s="51"/>
      <c r="D89" s="213"/>
      <c r="E89" s="53"/>
      <c r="F89" s="71"/>
      <c r="G89" s="71"/>
      <c r="H89" s="53"/>
      <c r="I89" s="53"/>
      <c r="J89" s="71"/>
      <c r="K89" s="71"/>
      <c r="L89" s="53"/>
      <c r="M89" s="54"/>
    </row>
    <row r="90" spans="1:13">
      <c r="A90" s="19"/>
      <c r="B90" s="55"/>
      <c r="C90" s="56" t="s">
        <v>530</v>
      </c>
      <c r="D90" s="214" t="s">
        <v>83</v>
      </c>
      <c r="E90" s="49"/>
      <c r="F90" s="59">
        <v>160</v>
      </c>
      <c r="G90" s="59"/>
      <c r="H90" s="49"/>
      <c r="I90" s="49"/>
      <c r="J90" s="68">
        <v>1216</v>
      </c>
      <c r="K90" s="68"/>
      <c r="L90" s="49"/>
      <c r="M90" s="62"/>
    </row>
    <row r="91" spans="1:13" ht="15.75" thickBot="1">
      <c r="A91" s="19"/>
      <c r="B91" s="55"/>
      <c r="C91" s="56"/>
      <c r="D91" s="214"/>
      <c r="E91" s="49"/>
      <c r="F91" s="60"/>
      <c r="G91" s="60"/>
      <c r="H91" s="61"/>
      <c r="I91" s="49"/>
      <c r="J91" s="80"/>
      <c r="K91" s="80"/>
      <c r="L91" s="61"/>
      <c r="M91" s="62"/>
    </row>
    <row r="92" spans="1:13">
      <c r="A92" s="19"/>
      <c r="B92" s="50"/>
      <c r="C92" s="91" t="s">
        <v>112</v>
      </c>
      <c r="D92" s="53"/>
      <c r="E92" s="53"/>
      <c r="F92" s="128" t="s">
        <v>200</v>
      </c>
      <c r="G92" s="64">
        <v>8613</v>
      </c>
      <c r="H92" s="48"/>
      <c r="I92" s="53"/>
      <c r="J92" s="128" t="s">
        <v>200</v>
      </c>
      <c r="K92" s="137" t="s">
        <v>835</v>
      </c>
      <c r="L92" s="128" t="s">
        <v>211</v>
      </c>
      <c r="M92" s="54"/>
    </row>
    <row r="93" spans="1:13" ht="15.75" thickBot="1">
      <c r="A93" s="19"/>
      <c r="B93" s="50"/>
      <c r="C93" s="91"/>
      <c r="D93" s="53"/>
      <c r="E93" s="53"/>
      <c r="F93" s="129"/>
      <c r="G93" s="130"/>
      <c r="H93" s="131"/>
      <c r="I93" s="53"/>
      <c r="J93" s="129"/>
      <c r="K93" s="138"/>
      <c r="L93" s="129"/>
      <c r="M93" s="54"/>
    </row>
    <row r="94" spans="1:13" ht="16.5" thickTop="1" thickBot="1">
      <c r="A94" s="19"/>
      <c r="B94" s="45"/>
      <c r="C94" s="41"/>
      <c r="D94" s="41"/>
      <c r="E94" s="41"/>
      <c r="F94" s="77"/>
      <c r="G94" s="77"/>
      <c r="H94" s="77"/>
      <c r="I94" s="41"/>
      <c r="J94" s="77"/>
      <c r="K94" s="77"/>
      <c r="L94" s="77"/>
      <c r="M94" s="46"/>
    </row>
    <row r="95" spans="1:13">
      <c r="A95" s="19"/>
      <c r="B95" s="14"/>
      <c r="C95" s="14"/>
    </row>
    <row r="96" spans="1:13" ht="22.5">
      <c r="A96" s="19"/>
      <c r="B96" s="95">
        <v>-1</v>
      </c>
      <c r="C96" s="191" t="s">
        <v>822</v>
      </c>
    </row>
    <row r="97" spans="1:3">
      <c r="A97" s="19"/>
      <c r="B97" s="14"/>
      <c r="C97" s="14"/>
    </row>
    <row r="98" spans="1:3" ht="22.5">
      <c r="A98" s="19"/>
      <c r="B98" s="95">
        <v>-2</v>
      </c>
      <c r="C98" s="191" t="s">
        <v>823</v>
      </c>
    </row>
  </sheetData>
  <mergeCells count="584">
    <mergeCell ref="A76:A98"/>
    <mergeCell ref="B76:Y76"/>
    <mergeCell ref="A1:A2"/>
    <mergeCell ref="B1:Y1"/>
    <mergeCell ref="B2:Y2"/>
    <mergeCell ref="B3:Y3"/>
    <mergeCell ref="A4:A75"/>
    <mergeCell ref="B4:Y4"/>
    <mergeCell ref="B40:Y40"/>
    <mergeCell ref="J92:J93"/>
    <mergeCell ref="K92:K93"/>
    <mergeCell ref="L92:L93"/>
    <mergeCell ref="M92:M93"/>
    <mergeCell ref="F94:H94"/>
    <mergeCell ref="J94:L94"/>
    <mergeCell ref="L90:L91"/>
    <mergeCell ref="M90:M91"/>
    <mergeCell ref="B92:B93"/>
    <mergeCell ref="C92:C93"/>
    <mergeCell ref="D92:D93"/>
    <mergeCell ref="E92:E93"/>
    <mergeCell ref="F92:F93"/>
    <mergeCell ref="G92:G93"/>
    <mergeCell ref="H92:H93"/>
    <mergeCell ref="I92:I93"/>
    <mergeCell ref="L88:L89"/>
    <mergeCell ref="M88:M89"/>
    <mergeCell ref="B90:B91"/>
    <mergeCell ref="C90:C91"/>
    <mergeCell ref="D90:D91"/>
    <mergeCell ref="E90:E91"/>
    <mergeCell ref="F90:G91"/>
    <mergeCell ref="H90:H91"/>
    <mergeCell ref="I90:I91"/>
    <mergeCell ref="J90:K91"/>
    <mergeCell ref="L86:L87"/>
    <mergeCell ref="M86:M87"/>
    <mergeCell ref="B88:B89"/>
    <mergeCell ref="C88:C89"/>
    <mergeCell ref="D88:D89"/>
    <mergeCell ref="E88:E89"/>
    <mergeCell ref="F88:G89"/>
    <mergeCell ref="H88:H89"/>
    <mergeCell ref="I88:I89"/>
    <mergeCell ref="J88:K89"/>
    <mergeCell ref="L84:L85"/>
    <mergeCell ref="M84:M85"/>
    <mergeCell ref="B86:B87"/>
    <mergeCell ref="C86:C87"/>
    <mergeCell ref="D86:D87"/>
    <mergeCell ref="E86:E87"/>
    <mergeCell ref="F86:G87"/>
    <mergeCell ref="H86:H87"/>
    <mergeCell ref="I86:I87"/>
    <mergeCell ref="J86:K87"/>
    <mergeCell ref="F82:H82"/>
    <mergeCell ref="J82:L82"/>
    <mergeCell ref="B84:B85"/>
    <mergeCell ref="C84:C85"/>
    <mergeCell ref="D84:D85"/>
    <mergeCell ref="E84:E85"/>
    <mergeCell ref="F84:G85"/>
    <mergeCell ref="H84:H85"/>
    <mergeCell ref="I84:I85"/>
    <mergeCell ref="J84:K85"/>
    <mergeCell ref="B77:M77"/>
    <mergeCell ref="F79:H79"/>
    <mergeCell ref="J79:L79"/>
    <mergeCell ref="B80:B81"/>
    <mergeCell ref="C80:C81"/>
    <mergeCell ref="E80:E81"/>
    <mergeCell ref="F80:L80"/>
    <mergeCell ref="F81:L81"/>
    <mergeCell ref="M80:M81"/>
    <mergeCell ref="Y69:Y70"/>
    <mergeCell ref="D71:F71"/>
    <mergeCell ref="H71:J71"/>
    <mergeCell ref="L71:N71"/>
    <mergeCell ref="R71:T71"/>
    <mergeCell ref="V71:X71"/>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T67:T68"/>
    <mergeCell ref="U67:U68"/>
    <mergeCell ref="V67:W68"/>
    <mergeCell ref="X67:X68"/>
    <mergeCell ref="Y67:Y68"/>
    <mergeCell ref="B69:B70"/>
    <mergeCell ref="C69:C70"/>
    <mergeCell ref="D69:D70"/>
    <mergeCell ref="E69:E70"/>
    <mergeCell ref="F69:F70"/>
    <mergeCell ref="L67:M68"/>
    <mergeCell ref="N67:N68"/>
    <mergeCell ref="O67:O68"/>
    <mergeCell ref="P67:P68"/>
    <mergeCell ref="Q67:Q68"/>
    <mergeCell ref="R67:S68"/>
    <mergeCell ref="X65:X66"/>
    <mergeCell ref="Y65:Y66"/>
    <mergeCell ref="B67:B68"/>
    <mergeCell ref="C67:C68"/>
    <mergeCell ref="D67:E68"/>
    <mergeCell ref="F67:F68"/>
    <mergeCell ref="G67:G68"/>
    <mergeCell ref="H67:I68"/>
    <mergeCell ref="J67:J68"/>
    <mergeCell ref="K67:K68"/>
    <mergeCell ref="P65:P66"/>
    <mergeCell ref="Q65:Q66"/>
    <mergeCell ref="R65:S66"/>
    <mergeCell ref="T65:T66"/>
    <mergeCell ref="U65:U66"/>
    <mergeCell ref="V65:W66"/>
    <mergeCell ref="H65:I66"/>
    <mergeCell ref="J65:J66"/>
    <mergeCell ref="K65:K66"/>
    <mergeCell ref="L65:M66"/>
    <mergeCell ref="N65:N66"/>
    <mergeCell ref="O65:O66"/>
    <mergeCell ref="T63:T64"/>
    <mergeCell ref="U63:U64"/>
    <mergeCell ref="V63:W64"/>
    <mergeCell ref="X63:X64"/>
    <mergeCell ref="Y63:Y64"/>
    <mergeCell ref="B65:B66"/>
    <mergeCell ref="C65:C66"/>
    <mergeCell ref="D65:E66"/>
    <mergeCell ref="F65:F66"/>
    <mergeCell ref="G65:G66"/>
    <mergeCell ref="L63:M64"/>
    <mergeCell ref="N63:N64"/>
    <mergeCell ref="O63:O64"/>
    <mergeCell ref="P63:P64"/>
    <mergeCell ref="Q63:Q64"/>
    <mergeCell ref="R63:S64"/>
    <mergeCell ref="X61:X62"/>
    <mergeCell ref="Y61:Y62"/>
    <mergeCell ref="B63:B64"/>
    <mergeCell ref="C63:C64"/>
    <mergeCell ref="D63:E64"/>
    <mergeCell ref="F63:F64"/>
    <mergeCell ref="G63:G64"/>
    <mergeCell ref="H63:I64"/>
    <mergeCell ref="J63:J64"/>
    <mergeCell ref="K63:K64"/>
    <mergeCell ref="P61:P62"/>
    <mergeCell ref="Q61:Q62"/>
    <mergeCell ref="R61:S62"/>
    <mergeCell ref="T61:T62"/>
    <mergeCell ref="U61:U62"/>
    <mergeCell ref="V61:W62"/>
    <mergeCell ref="H61:I62"/>
    <mergeCell ref="J61:J62"/>
    <mergeCell ref="K61:K62"/>
    <mergeCell ref="L61:M62"/>
    <mergeCell ref="N61:N62"/>
    <mergeCell ref="O61:O62"/>
    <mergeCell ref="U59:U60"/>
    <mergeCell ref="V59:V60"/>
    <mergeCell ref="W59:W60"/>
    <mergeCell ref="X59:X60"/>
    <mergeCell ref="Y59:Y60"/>
    <mergeCell ref="B61:B62"/>
    <mergeCell ref="C61:C62"/>
    <mergeCell ref="D61:E62"/>
    <mergeCell ref="F61:F62"/>
    <mergeCell ref="G61:G62"/>
    <mergeCell ref="O59:O60"/>
    <mergeCell ref="P59:P60"/>
    <mergeCell ref="Q59:Q60"/>
    <mergeCell ref="R59:R60"/>
    <mergeCell ref="S59:S60"/>
    <mergeCell ref="T59:T60"/>
    <mergeCell ref="H59:I60"/>
    <mergeCell ref="J59:J60"/>
    <mergeCell ref="K59:K60"/>
    <mergeCell ref="L59:L60"/>
    <mergeCell ref="M59:M60"/>
    <mergeCell ref="N59:N60"/>
    <mergeCell ref="B59:B60"/>
    <mergeCell ref="C59:C60"/>
    <mergeCell ref="D59:D60"/>
    <mergeCell ref="E59:E60"/>
    <mergeCell ref="F59:F60"/>
    <mergeCell ref="G59:G60"/>
    <mergeCell ref="D57:X57"/>
    <mergeCell ref="D58:F58"/>
    <mergeCell ref="H58:J58"/>
    <mergeCell ref="L58:N58"/>
    <mergeCell ref="R58:T58"/>
    <mergeCell ref="V58:X58"/>
    <mergeCell ref="V54:V55"/>
    <mergeCell ref="W54:W55"/>
    <mergeCell ref="X54:X55"/>
    <mergeCell ref="Y54:Y55"/>
    <mergeCell ref="D56:F56"/>
    <mergeCell ref="H56:J56"/>
    <mergeCell ref="L56:N56"/>
    <mergeCell ref="R56:T56"/>
    <mergeCell ref="V56:X56"/>
    <mergeCell ref="P54:P55"/>
    <mergeCell ref="Q54:Q55"/>
    <mergeCell ref="R54:R55"/>
    <mergeCell ref="S54:S55"/>
    <mergeCell ref="T54:T55"/>
    <mergeCell ref="U54:U55"/>
    <mergeCell ref="J54:J55"/>
    <mergeCell ref="K54:K55"/>
    <mergeCell ref="L54:L55"/>
    <mergeCell ref="M54:M55"/>
    <mergeCell ref="N54:N55"/>
    <mergeCell ref="O54:O55"/>
    <mergeCell ref="X52:X53"/>
    <mergeCell ref="Y52:Y53"/>
    <mergeCell ref="B54:B55"/>
    <mergeCell ref="C54:C55"/>
    <mergeCell ref="D54:D55"/>
    <mergeCell ref="E54:E55"/>
    <mergeCell ref="F54:F55"/>
    <mergeCell ref="G54:G55"/>
    <mergeCell ref="H54:H55"/>
    <mergeCell ref="I54:I55"/>
    <mergeCell ref="P52:P53"/>
    <mergeCell ref="Q52:Q53"/>
    <mergeCell ref="R52:S53"/>
    <mergeCell ref="T52:T53"/>
    <mergeCell ref="U52:U53"/>
    <mergeCell ref="V52:W53"/>
    <mergeCell ref="H52:I53"/>
    <mergeCell ref="J52:J53"/>
    <mergeCell ref="K52:K53"/>
    <mergeCell ref="L52:M53"/>
    <mergeCell ref="N52:N53"/>
    <mergeCell ref="O52:O53"/>
    <mergeCell ref="T50:T51"/>
    <mergeCell ref="U50:U51"/>
    <mergeCell ref="V50:W51"/>
    <mergeCell ref="X50:X51"/>
    <mergeCell ref="Y50:Y51"/>
    <mergeCell ref="B52:B53"/>
    <mergeCell ref="C52:C53"/>
    <mergeCell ref="D52:E53"/>
    <mergeCell ref="F52:F53"/>
    <mergeCell ref="G52:G53"/>
    <mergeCell ref="L50:M51"/>
    <mergeCell ref="N50:N51"/>
    <mergeCell ref="O50:O51"/>
    <mergeCell ref="P50:P51"/>
    <mergeCell ref="Q50:Q51"/>
    <mergeCell ref="R50:S51"/>
    <mergeCell ref="X48:X49"/>
    <mergeCell ref="Y48:Y49"/>
    <mergeCell ref="B50:B51"/>
    <mergeCell ref="C50:C51"/>
    <mergeCell ref="D50:E51"/>
    <mergeCell ref="F50:F51"/>
    <mergeCell ref="G50:G51"/>
    <mergeCell ref="H50:I51"/>
    <mergeCell ref="J50:J51"/>
    <mergeCell ref="K50:K51"/>
    <mergeCell ref="P48:P49"/>
    <mergeCell ref="Q48:Q49"/>
    <mergeCell ref="R48:S49"/>
    <mergeCell ref="T48:T49"/>
    <mergeCell ref="U48:U49"/>
    <mergeCell ref="V48:W49"/>
    <mergeCell ref="H48:I49"/>
    <mergeCell ref="J48:J49"/>
    <mergeCell ref="K48:K49"/>
    <mergeCell ref="L48:M49"/>
    <mergeCell ref="N48:N49"/>
    <mergeCell ref="O48:O49"/>
    <mergeCell ref="U46:U47"/>
    <mergeCell ref="V46:V47"/>
    <mergeCell ref="W46:W47"/>
    <mergeCell ref="X46:X47"/>
    <mergeCell ref="Y46:Y47"/>
    <mergeCell ref="B48:B49"/>
    <mergeCell ref="C48:C49"/>
    <mergeCell ref="D48:E49"/>
    <mergeCell ref="F48:F49"/>
    <mergeCell ref="G48:G49"/>
    <mergeCell ref="O46:O47"/>
    <mergeCell ref="P46:P47"/>
    <mergeCell ref="Q46:Q47"/>
    <mergeCell ref="R46:R47"/>
    <mergeCell ref="S46:S47"/>
    <mergeCell ref="T46:T47"/>
    <mergeCell ref="H46:I47"/>
    <mergeCell ref="J46:J47"/>
    <mergeCell ref="K46:K47"/>
    <mergeCell ref="L46:L47"/>
    <mergeCell ref="M46:M47"/>
    <mergeCell ref="N46:N47"/>
    <mergeCell ref="B46:B47"/>
    <mergeCell ref="C46:C47"/>
    <mergeCell ref="D46:D47"/>
    <mergeCell ref="E46:E47"/>
    <mergeCell ref="F46:F47"/>
    <mergeCell ref="G46:G47"/>
    <mergeCell ref="D44:X44"/>
    <mergeCell ref="D45:F45"/>
    <mergeCell ref="H45:J45"/>
    <mergeCell ref="L45:N45"/>
    <mergeCell ref="R45:T45"/>
    <mergeCell ref="V45:X45"/>
    <mergeCell ref="B41:Y41"/>
    <mergeCell ref="D43:F43"/>
    <mergeCell ref="H43:J43"/>
    <mergeCell ref="L43:N43"/>
    <mergeCell ref="R43:T43"/>
    <mergeCell ref="V43:X43"/>
    <mergeCell ref="Y33:Y34"/>
    <mergeCell ref="D35:F35"/>
    <mergeCell ref="H35:J35"/>
    <mergeCell ref="L35:N35"/>
    <mergeCell ref="R35:T35"/>
    <mergeCell ref="V35:X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U32"/>
    <mergeCell ref="V31:W32"/>
    <mergeCell ref="X31:X32"/>
    <mergeCell ref="Y31:Y32"/>
    <mergeCell ref="B33:B34"/>
    <mergeCell ref="C33:C34"/>
    <mergeCell ref="D33:D34"/>
    <mergeCell ref="E33:E34"/>
    <mergeCell ref="F33:F34"/>
    <mergeCell ref="L31:M32"/>
    <mergeCell ref="N31:N32"/>
    <mergeCell ref="O31:O32"/>
    <mergeCell ref="P31:P32"/>
    <mergeCell ref="Q31:Q32"/>
    <mergeCell ref="R31:S32"/>
    <mergeCell ref="X29:X30"/>
    <mergeCell ref="Y29:Y30"/>
    <mergeCell ref="B31:B32"/>
    <mergeCell ref="C31:C32"/>
    <mergeCell ref="D31:E32"/>
    <mergeCell ref="F31:F32"/>
    <mergeCell ref="G31:G32"/>
    <mergeCell ref="H31:I32"/>
    <mergeCell ref="J31:J32"/>
    <mergeCell ref="K31:K32"/>
    <mergeCell ref="P29:P30"/>
    <mergeCell ref="Q29:Q30"/>
    <mergeCell ref="R29:S30"/>
    <mergeCell ref="T29:T30"/>
    <mergeCell ref="U29:U30"/>
    <mergeCell ref="V29:W30"/>
    <mergeCell ref="H29:I30"/>
    <mergeCell ref="J29:J30"/>
    <mergeCell ref="K29:K30"/>
    <mergeCell ref="L29:M30"/>
    <mergeCell ref="N29:N30"/>
    <mergeCell ref="O29:O30"/>
    <mergeCell ref="T27:T28"/>
    <mergeCell ref="U27:U28"/>
    <mergeCell ref="V27:W28"/>
    <mergeCell ref="X27:X28"/>
    <mergeCell ref="Y27:Y28"/>
    <mergeCell ref="B29:B30"/>
    <mergeCell ref="C29:C30"/>
    <mergeCell ref="D29:E30"/>
    <mergeCell ref="F29:F30"/>
    <mergeCell ref="G29:G30"/>
    <mergeCell ref="L27:M28"/>
    <mergeCell ref="N27:N28"/>
    <mergeCell ref="O27:O28"/>
    <mergeCell ref="P27:P28"/>
    <mergeCell ref="Q27:Q28"/>
    <mergeCell ref="R27:S28"/>
    <mergeCell ref="X25:X26"/>
    <mergeCell ref="Y25:Y26"/>
    <mergeCell ref="B27:B28"/>
    <mergeCell ref="C27:C28"/>
    <mergeCell ref="D27:E28"/>
    <mergeCell ref="F27:F28"/>
    <mergeCell ref="G27:G28"/>
    <mergeCell ref="H27:I28"/>
    <mergeCell ref="J27:J28"/>
    <mergeCell ref="K27:K28"/>
    <mergeCell ref="P25:P26"/>
    <mergeCell ref="Q25:Q26"/>
    <mergeCell ref="R25:S26"/>
    <mergeCell ref="T25:T26"/>
    <mergeCell ref="U25:U26"/>
    <mergeCell ref="V25:W26"/>
    <mergeCell ref="H25:I26"/>
    <mergeCell ref="J25:J26"/>
    <mergeCell ref="K25:K26"/>
    <mergeCell ref="L25:M26"/>
    <mergeCell ref="N25:N26"/>
    <mergeCell ref="O25:O26"/>
    <mergeCell ref="U23:U24"/>
    <mergeCell ref="V23:V24"/>
    <mergeCell ref="W23:W24"/>
    <mergeCell ref="X23:X24"/>
    <mergeCell ref="Y23:Y24"/>
    <mergeCell ref="B25:B26"/>
    <mergeCell ref="C25:C26"/>
    <mergeCell ref="D25:E26"/>
    <mergeCell ref="F25:F26"/>
    <mergeCell ref="G25:G26"/>
    <mergeCell ref="O23:O24"/>
    <mergeCell ref="P23:P24"/>
    <mergeCell ref="Q23:Q24"/>
    <mergeCell ref="R23:R24"/>
    <mergeCell ref="S23:S24"/>
    <mergeCell ref="T23:T24"/>
    <mergeCell ref="H23:I24"/>
    <mergeCell ref="J23:J24"/>
    <mergeCell ref="K23:K24"/>
    <mergeCell ref="L23:L24"/>
    <mergeCell ref="M23:M24"/>
    <mergeCell ref="N23:N24"/>
    <mergeCell ref="B23:B24"/>
    <mergeCell ref="C23:C24"/>
    <mergeCell ref="D23:D24"/>
    <mergeCell ref="E23:E24"/>
    <mergeCell ref="F23:F24"/>
    <mergeCell ref="G23:G24"/>
    <mergeCell ref="D21:X21"/>
    <mergeCell ref="D22:F22"/>
    <mergeCell ref="H22:J22"/>
    <mergeCell ref="L22:N22"/>
    <mergeCell ref="R22:T22"/>
    <mergeCell ref="V22:X22"/>
    <mergeCell ref="V18:V19"/>
    <mergeCell ref="W18:W19"/>
    <mergeCell ref="X18:X19"/>
    <mergeCell ref="Y18:Y19"/>
    <mergeCell ref="D20:F20"/>
    <mergeCell ref="H20:J20"/>
    <mergeCell ref="L20:N20"/>
    <mergeCell ref="R20:T20"/>
    <mergeCell ref="V20:X20"/>
    <mergeCell ref="P18:P19"/>
    <mergeCell ref="Q18:Q19"/>
    <mergeCell ref="R18:R19"/>
    <mergeCell ref="S18:S19"/>
    <mergeCell ref="T18:T19"/>
    <mergeCell ref="U18:U19"/>
    <mergeCell ref="J18:J19"/>
    <mergeCell ref="K18:K19"/>
    <mergeCell ref="L18:L19"/>
    <mergeCell ref="M18:M19"/>
    <mergeCell ref="N18:N19"/>
    <mergeCell ref="O18:O19"/>
    <mergeCell ref="X16:X17"/>
    <mergeCell ref="Y16:Y17"/>
    <mergeCell ref="B18:B19"/>
    <mergeCell ref="C18:C19"/>
    <mergeCell ref="D18:D19"/>
    <mergeCell ref="E18:E19"/>
    <mergeCell ref="F18:F19"/>
    <mergeCell ref="G18:G19"/>
    <mergeCell ref="H18:H19"/>
    <mergeCell ref="I18:I19"/>
    <mergeCell ref="P16:P17"/>
    <mergeCell ref="Q16:Q17"/>
    <mergeCell ref="R16:S17"/>
    <mergeCell ref="T16:T17"/>
    <mergeCell ref="U16:U17"/>
    <mergeCell ref="V16:W17"/>
    <mergeCell ref="H16:I17"/>
    <mergeCell ref="J16:J17"/>
    <mergeCell ref="K16:K17"/>
    <mergeCell ref="L16:M17"/>
    <mergeCell ref="N16:N17"/>
    <mergeCell ref="O16:O17"/>
    <mergeCell ref="T14:T15"/>
    <mergeCell ref="U14:U15"/>
    <mergeCell ref="V14:W15"/>
    <mergeCell ref="X14:X15"/>
    <mergeCell ref="Y14:Y15"/>
    <mergeCell ref="B16:B17"/>
    <mergeCell ref="C16:C17"/>
    <mergeCell ref="D16:E17"/>
    <mergeCell ref="F16:F17"/>
    <mergeCell ref="G16:G17"/>
    <mergeCell ref="L14:M15"/>
    <mergeCell ref="N14:N15"/>
    <mergeCell ref="O14:O15"/>
    <mergeCell ref="P14:P15"/>
    <mergeCell ref="Q14:Q15"/>
    <mergeCell ref="R14:S15"/>
    <mergeCell ref="X12:X13"/>
    <mergeCell ref="Y12:Y13"/>
    <mergeCell ref="B14:B15"/>
    <mergeCell ref="C14:C15"/>
    <mergeCell ref="D14:E15"/>
    <mergeCell ref="F14:F15"/>
    <mergeCell ref="G14:G15"/>
    <mergeCell ref="H14:I15"/>
    <mergeCell ref="J14:J15"/>
    <mergeCell ref="K14:K15"/>
    <mergeCell ref="P12:P13"/>
    <mergeCell ref="Q12:Q13"/>
    <mergeCell ref="R12:S13"/>
    <mergeCell ref="T12:T13"/>
    <mergeCell ref="U12:U13"/>
    <mergeCell ref="V12:W13"/>
    <mergeCell ref="H12:I13"/>
    <mergeCell ref="J12:J13"/>
    <mergeCell ref="K12:K13"/>
    <mergeCell ref="L12:M13"/>
    <mergeCell ref="N12:N13"/>
    <mergeCell ref="O12:O13"/>
    <mergeCell ref="U10:U11"/>
    <mergeCell ref="V10:V11"/>
    <mergeCell ref="W10:W11"/>
    <mergeCell ref="X10:X11"/>
    <mergeCell ref="Y10:Y11"/>
    <mergeCell ref="B12:B13"/>
    <mergeCell ref="C12:C13"/>
    <mergeCell ref="D12:E13"/>
    <mergeCell ref="F12:F13"/>
    <mergeCell ref="G12:G13"/>
    <mergeCell ref="O10:O11"/>
    <mergeCell ref="P10:P11"/>
    <mergeCell ref="Q10:Q11"/>
    <mergeCell ref="R10:R11"/>
    <mergeCell ref="S10:S11"/>
    <mergeCell ref="T10:T11"/>
    <mergeCell ref="H10:I11"/>
    <mergeCell ref="J10:J11"/>
    <mergeCell ref="K10:K11"/>
    <mergeCell ref="L10:L11"/>
    <mergeCell ref="M10:M11"/>
    <mergeCell ref="N10:N11"/>
    <mergeCell ref="B10:B11"/>
    <mergeCell ref="C10:C11"/>
    <mergeCell ref="D10:D11"/>
    <mergeCell ref="E10:E11"/>
    <mergeCell ref="F10:F11"/>
    <mergeCell ref="G10:G11"/>
    <mergeCell ref="D8:X8"/>
    <mergeCell ref="D9:F9"/>
    <mergeCell ref="H9:J9"/>
    <mergeCell ref="L9:N9"/>
    <mergeCell ref="R9:T9"/>
    <mergeCell ref="V9:X9"/>
    <mergeCell ref="B5:Y5"/>
    <mergeCell ref="D7:F7"/>
    <mergeCell ref="H7:J7"/>
    <mergeCell ref="L7:N7"/>
    <mergeCell ref="R7:T7"/>
    <mergeCell ref="V7:X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5"/>
  <sheetViews>
    <sheetView showGridLines="0" workbookViewId="0"/>
  </sheetViews>
  <sheetFormatPr defaultRowHeight="15"/>
  <cols>
    <col min="1" max="3" width="36.5703125" bestFit="1" customWidth="1"/>
    <col min="4" max="4" width="6.28515625" bestFit="1" customWidth="1"/>
    <col min="5" max="5" width="1.42578125" bestFit="1" customWidth="1"/>
    <col min="7" max="7" width="9" customWidth="1"/>
    <col min="8" max="8" width="29.28515625" customWidth="1"/>
    <col min="9" max="9" width="6.85546875" customWidth="1"/>
    <col min="11" max="11" width="2.28515625" customWidth="1"/>
    <col min="12" max="12" width="9" customWidth="1"/>
    <col min="13" max="13" width="1.5703125" customWidth="1"/>
    <col min="15" max="15" width="7.42578125" customWidth="1"/>
    <col min="16" max="16" width="28.140625" customWidth="1"/>
    <col min="17" max="17" width="5.7109375" customWidth="1"/>
    <col min="19" max="19" width="6.85546875" customWidth="1"/>
    <col min="20" max="20" width="24.42578125" customWidth="1"/>
    <col min="21" max="21" width="5.28515625" customWidth="1"/>
    <col min="23" max="23" width="2.42578125" customWidth="1"/>
    <col min="24" max="24" width="8.85546875" customWidth="1"/>
    <col min="25" max="25" width="1.7109375" customWidth="1"/>
    <col min="27" max="27" width="2.140625" customWidth="1"/>
    <col min="28" max="28" width="8.42578125" customWidth="1"/>
    <col min="29" max="29" width="1.7109375" customWidth="1"/>
    <col min="31" max="31" width="2.28515625" customWidth="1"/>
    <col min="32" max="32" width="8.28515625" customWidth="1"/>
    <col min="33" max="33" width="1.7109375" customWidth="1"/>
  </cols>
  <sheetData>
    <row r="1" spans="1:33" ht="45" customHeight="1">
      <c r="A1" s="8" t="s">
        <v>11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60">
      <c r="A3" s="4" t="s">
        <v>8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1109</v>
      </c>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9"/>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c r="A6" s="19"/>
      <c r="B6" s="223" t="s">
        <v>859</v>
      </c>
      <c r="C6" s="224" t="s">
        <v>860</v>
      </c>
      <c r="D6" s="224"/>
      <c r="E6" s="224"/>
      <c r="F6" s="53"/>
      <c r="G6" s="224" t="s">
        <v>864</v>
      </c>
      <c r="H6" s="224"/>
      <c r="I6" s="224"/>
      <c r="J6" s="53"/>
      <c r="K6" s="224" t="s">
        <v>865</v>
      </c>
      <c r="L6" s="224"/>
      <c r="M6" s="224"/>
      <c r="N6" s="53"/>
      <c r="O6" s="224" t="s">
        <v>870</v>
      </c>
      <c r="P6" s="224"/>
      <c r="Q6" s="224"/>
      <c r="R6" s="53"/>
      <c r="S6" s="224" t="s">
        <v>871</v>
      </c>
      <c r="T6" s="224"/>
      <c r="U6" s="224"/>
      <c r="V6" s="53"/>
      <c r="W6" s="224" t="s">
        <v>135</v>
      </c>
      <c r="X6" s="224"/>
      <c r="Y6" s="224"/>
      <c r="Z6" s="53"/>
      <c r="AA6" s="224" t="s">
        <v>876</v>
      </c>
      <c r="AB6" s="224"/>
      <c r="AC6" s="224"/>
      <c r="AD6" s="53"/>
      <c r="AE6" s="224" t="s">
        <v>860</v>
      </c>
      <c r="AF6" s="224"/>
      <c r="AG6" s="224"/>
    </row>
    <row r="7" spans="1:33">
      <c r="A7" s="19"/>
      <c r="B7" s="223"/>
      <c r="C7" s="224" t="s">
        <v>861</v>
      </c>
      <c r="D7" s="224"/>
      <c r="E7" s="224"/>
      <c r="F7" s="53"/>
      <c r="G7" s="224"/>
      <c r="H7" s="224"/>
      <c r="I7" s="224"/>
      <c r="J7" s="53"/>
      <c r="K7" s="224" t="s">
        <v>866</v>
      </c>
      <c r="L7" s="224"/>
      <c r="M7" s="224"/>
      <c r="N7" s="53"/>
      <c r="O7" s="224"/>
      <c r="P7" s="224"/>
      <c r="Q7" s="224"/>
      <c r="R7" s="53"/>
      <c r="S7" s="224"/>
      <c r="T7" s="224"/>
      <c r="U7" s="224"/>
      <c r="V7" s="53"/>
      <c r="W7" s="224" t="s">
        <v>860</v>
      </c>
      <c r="X7" s="224"/>
      <c r="Y7" s="224"/>
      <c r="Z7" s="53"/>
      <c r="AA7" s="224" t="s">
        <v>877</v>
      </c>
      <c r="AB7" s="224"/>
      <c r="AC7" s="224"/>
      <c r="AD7" s="53"/>
      <c r="AE7" s="224" t="s">
        <v>878</v>
      </c>
      <c r="AF7" s="224"/>
      <c r="AG7" s="224"/>
    </row>
    <row r="8" spans="1:33">
      <c r="A8" s="19"/>
      <c r="B8" s="223"/>
      <c r="C8" s="224" t="s">
        <v>862</v>
      </c>
      <c r="D8" s="224"/>
      <c r="E8" s="224"/>
      <c r="F8" s="53"/>
      <c r="G8" s="224"/>
      <c r="H8" s="224"/>
      <c r="I8" s="224"/>
      <c r="J8" s="53"/>
      <c r="K8" s="224" t="s">
        <v>867</v>
      </c>
      <c r="L8" s="224"/>
      <c r="M8" s="224"/>
      <c r="N8" s="53"/>
      <c r="O8" s="224"/>
      <c r="P8" s="224"/>
      <c r="Q8" s="224"/>
      <c r="R8" s="53"/>
      <c r="S8" s="224"/>
      <c r="T8" s="224"/>
      <c r="U8" s="224"/>
      <c r="V8" s="53"/>
      <c r="W8" s="224" t="s">
        <v>861</v>
      </c>
      <c r="X8" s="224"/>
      <c r="Y8" s="224"/>
      <c r="Z8" s="53"/>
      <c r="AA8" s="224">
        <v>-2</v>
      </c>
      <c r="AB8" s="224"/>
      <c r="AC8" s="224"/>
      <c r="AD8" s="53"/>
      <c r="AE8" s="18"/>
      <c r="AF8" s="18"/>
      <c r="AG8" s="18"/>
    </row>
    <row r="9" spans="1:33">
      <c r="A9" s="19"/>
      <c r="B9" s="223"/>
      <c r="C9" s="224" t="s">
        <v>863</v>
      </c>
      <c r="D9" s="224"/>
      <c r="E9" s="224"/>
      <c r="F9" s="53"/>
      <c r="G9" s="224"/>
      <c r="H9" s="224"/>
      <c r="I9" s="224"/>
      <c r="J9" s="53"/>
      <c r="K9" s="224" t="s">
        <v>868</v>
      </c>
      <c r="L9" s="224"/>
      <c r="M9" s="224"/>
      <c r="N9" s="53"/>
      <c r="O9" s="224"/>
      <c r="P9" s="224"/>
      <c r="Q9" s="224"/>
      <c r="R9" s="53"/>
      <c r="S9" s="224"/>
      <c r="T9" s="224"/>
      <c r="U9" s="224"/>
      <c r="V9" s="53"/>
      <c r="W9" s="224" t="s">
        <v>872</v>
      </c>
      <c r="X9" s="224"/>
      <c r="Y9" s="224"/>
      <c r="Z9" s="53"/>
      <c r="AA9" s="18"/>
      <c r="AB9" s="18"/>
      <c r="AC9" s="18"/>
      <c r="AD9" s="53"/>
      <c r="AE9" s="18"/>
      <c r="AF9" s="18"/>
      <c r="AG9" s="18"/>
    </row>
    <row r="10" spans="1:33">
      <c r="A10" s="19"/>
      <c r="B10" s="223"/>
      <c r="C10" s="18"/>
      <c r="D10" s="18"/>
      <c r="E10" s="18"/>
      <c r="F10" s="53"/>
      <c r="G10" s="224"/>
      <c r="H10" s="224"/>
      <c r="I10" s="224"/>
      <c r="J10" s="53"/>
      <c r="K10" s="224" t="s">
        <v>869</v>
      </c>
      <c r="L10" s="224"/>
      <c r="M10" s="224"/>
      <c r="N10" s="53"/>
      <c r="O10" s="224"/>
      <c r="P10" s="224"/>
      <c r="Q10" s="224"/>
      <c r="R10" s="53"/>
      <c r="S10" s="224"/>
      <c r="T10" s="224"/>
      <c r="U10" s="224"/>
      <c r="V10" s="53"/>
      <c r="W10" s="224" t="s">
        <v>873</v>
      </c>
      <c r="X10" s="224"/>
      <c r="Y10" s="224"/>
      <c r="Z10" s="53"/>
      <c r="AA10" s="18"/>
      <c r="AB10" s="18"/>
      <c r="AC10" s="18"/>
      <c r="AD10" s="53"/>
      <c r="AE10" s="18"/>
      <c r="AF10" s="18"/>
      <c r="AG10" s="18"/>
    </row>
    <row r="11" spans="1:33">
      <c r="A11" s="19"/>
      <c r="B11" s="223"/>
      <c r="C11" s="18"/>
      <c r="D11" s="18"/>
      <c r="E11" s="18"/>
      <c r="F11" s="53"/>
      <c r="G11" s="224"/>
      <c r="H11" s="224"/>
      <c r="I11" s="224"/>
      <c r="J11" s="53"/>
      <c r="K11" s="18"/>
      <c r="L11" s="18"/>
      <c r="M11" s="18"/>
      <c r="N11" s="53"/>
      <c r="O11" s="224"/>
      <c r="P11" s="224"/>
      <c r="Q11" s="224"/>
      <c r="R11" s="53"/>
      <c r="S11" s="224"/>
      <c r="T11" s="224"/>
      <c r="U11" s="224"/>
      <c r="V11" s="53"/>
      <c r="W11" s="224" t="s">
        <v>874</v>
      </c>
      <c r="X11" s="224"/>
      <c r="Y11" s="224"/>
      <c r="Z11" s="53"/>
      <c r="AA11" s="18"/>
      <c r="AB11" s="18"/>
      <c r="AC11" s="18"/>
      <c r="AD11" s="53"/>
      <c r="AE11" s="18"/>
      <c r="AF11" s="18"/>
      <c r="AG11" s="18"/>
    </row>
    <row r="12" spans="1:33">
      <c r="A12" s="19"/>
      <c r="B12" s="223"/>
      <c r="C12" s="18"/>
      <c r="D12" s="18"/>
      <c r="E12" s="18"/>
      <c r="F12" s="53"/>
      <c r="G12" s="224"/>
      <c r="H12" s="224"/>
      <c r="I12" s="224"/>
      <c r="J12" s="53"/>
      <c r="K12" s="18"/>
      <c r="L12" s="18"/>
      <c r="M12" s="18"/>
      <c r="N12" s="53"/>
      <c r="O12" s="224"/>
      <c r="P12" s="224"/>
      <c r="Q12" s="224"/>
      <c r="R12" s="53"/>
      <c r="S12" s="224"/>
      <c r="T12" s="224"/>
      <c r="U12" s="224"/>
      <c r="V12" s="53"/>
      <c r="W12" s="224" t="s">
        <v>875</v>
      </c>
      <c r="X12" s="224"/>
      <c r="Y12" s="224"/>
      <c r="Z12" s="53"/>
      <c r="AA12" s="18"/>
      <c r="AB12" s="18"/>
      <c r="AC12" s="18"/>
      <c r="AD12" s="53"/>
      <c r="AE12" s="18"/>
      <c r="AF12" s="18"/>
      <c r="AG12" s="18"/>
    </row>
    <row r="13" spans="1:33" ht="15.75" thickBot="1">
      <c r="A13" s="19"/>
      <c r="B13" s="223"/>
      <c r="C13" s="118"/>
      <c r="D13" s="118"/>
      <c r="E13" s="118"/>
      <c r="F13" s="53"/>
      <c r="G13" s="225"/>
      <c r="H13" s="225"/>
      <c r="I13" s="225"/>
      <c r="J13" s="53"/>
      <c r="K13" s="118"/>
      <c r="L13" s="118"/>
      <c r="M13" s="118"/>
      <c r="N13" s="53"/>
      <c r="O13" s="225"/>
      <c r="P13" s="225"/>
      <c r="Q13" s="225"/>
      <c r="R13" s="53"/>
      <c r="S13" s="225"/>
      <c r="T13" s="225"/>
      <c r="U13" s="225"/>
      <c r="V13" s="53"/>
      <c r="W13" s="225">
        <v>-1</v>
      </c>
      <c r="X13" s="225"/>
      <c r="Y13" s="225"/>
      <c r="Z13" s="53"/>
      <c r="AA13" s="118"/>
      <c r="AB13" s="118"/>
      <c r="AC13" s="118"/>
      <c r="AD13" s="53"/>
      <c r="AE13" s="118"/>
      <c r="AF13" s="118"/>
      <c r="AG13" s="118"/>
    </row>
    <row r="14" spans="1:33">
      <c r="A14" s="19"/>
      <c r="B14" s="217" t="s">
        <v>23</v>
      </c>
      <c r="C14" s="48"/>
      <c r="D14" s="48"/>
      <c r="E14" s="48"/>
      <c r="F14" s="27"/>
      <c r="G14" s="48"/>
      <c r="H14" s="48"/>
      <c r="I14" s="48"/>
      <c r="J14" s="27"/>
      <c r="K14" s="48"/>
      <c r="L14" s="48"/>
      <c r="M14" s="48"/>
      <c r="N14" s="27"/>
      <c r="O14" s="48"/>
      <c r="P14" s="48"/>
      <c r="Q14" s="48"/>
      <c r="R14" s="27"/>
      <c r="S14" s="48"/>
      <c r="T14" s="48"/>
      <c r="U14" s="48"/>
      <c r="V14" s="27"/>
      <c r="W14" s="48"/>
      <c r="X14" s="48"/>
      <c r="Y14" s="48"/>
      <c r="Z14" s="27"/>
      <c r="AA14" s="48"/>
      <c r="AB14" s="48"/>
      <c r="AC14" s="48"/>
      <c r="AD14" s="27"/>
      <c r="AE14" s="48"/>
      <c r="AF14" s="48"/>
      <c r="AG14" s="48"/>
    </row>
    <row r="15" spans="1:33">
      <c r="A15" s="19"/>
      <c r="B15" s="226" t="s">
        <v>30</v>
      </c>
      <c r="C15" s="227" t="s">
        <v>200</v>
      </c>
      <c r="D15" s="228">
        <v>92165</v>
      </c>
      <c r="E15" s="49"/>
      <c r="F15" s="49"/>
      <c r="G15" s="227" t="s">
        <v>200</v>
      </c>
      <c r="H15" s="229" t="s">
        <v>309</v>
      </c>
      <c r="I15" s="49"/>
      <c r="J15" s="49"/>
      <c r="K15" s="227" t="s">
        <v>200</v>
      </c>
      <c r="L15" s="228">
        <v>79313</v>
      </c>
      <c r="M15" s="49"/>
      <c r="N15" s="49"/>
      <c r="O15" s="227" t="s">
        <v>200</v>
      </c>
      <c r="P15" s="228">
        <v>291674</v>
      </c>
      <c r="Q15" s="49"/>
      <c r="R15" s="49"/>
      <c r="S15" s="227" t="s">
        <v>200</v>
      </c>
      <c r="T15" s="229" t="s">
        <v>309</v>
      </c>
      <c r="U15" s="49"/>
      <c r="V15" s="49"/>
      <c r="W15" s="227" t="s">
        <v>200</v>
      </c>
      <c r="X15" s="228">
        <v>8220901</v>
      </c>
      <c r="Y15" s="49"/>
      <c r="Z15" s="49"/>
      <c r="AA15" s="227" t="s">
        <v>200</v>
      </c>
      <c r="AB15" s="229" t="s">
        <v>309</v>
      </c>
      <c r="AC15" s="49"/>
      <c r="AD15" s="49"/>
      <c r="AE15" s="227" t="s">
        <v>200</v>
      </c>
      <c r="AF15" s="228">
        <v>8684053</v>
      </c>
      <c r="AG15" s="49"/>
    </row>
    <row r="16" spans="1:33">
      <c r="A16" s="19"/>
      <c r="B16" s="226"/>
      <c r="C16" s="227"/>
      <c r="D16" s="228"/>
      <c r="E16" s="49"/>
      <c r="F16" s="49"/>
      <c r="G16" s="227"/>
      <c r="H16" s="229"/>
      <c r="I16" s="49"/>
      <c r="J16" s="49"/>
      <c r="K16" s="227"/>
      <c r="L16" s="228"/>
      <c r="M16" s="49"/>
      <c r="N16" s="49"/>
      <c r="O16" s="227"/>
      <c r="P16" s="228"/>
      <c r="Q16" s="49"/>
      <c r="R16" s="49"/>
      <c r="S16" s="227"/>
      <c r="T16" s="229"/>
      <c r="U16" s="49"/>
      <c r="V16" s="49"/>
      <c r="W16" s="227"/>
      <c r="X16" s="228"/>
      <c r="Y16" s="49"/>
      <c r="Z16" s="49"/>
      <c r="AA16" s="227"/>
      <c r="AB16" s="229"/>
      <c r="AC16" s="49"/>
      <c r="AD16" s="49"/>
      <c r="AE16" s="227"/>
      <c r="AF16" s="228"/>
      <c r="AG16" s="49"/>
    </row>
    <row r="17" spans="1:33">
      <c r="A17" s="19"/>
      <c r="B17" s="230" t="s">
        <v>31</v>
      </c>
      <c r="C17" s="231">
        <v>4885</v>
      </c>
      <c r="D17" s="231"/>
      <c r="E17" s="53"/>
      <c r="F17" s="53"/>
      <c r="G17" s="231">
        <v>63257</v>
      </c>
      <c r="H17" s="231"/>
      <c r="I17" s="53"/>
      <c r="J17" s="53"/>
      <c r="K17" s="232">
        <v>329</v>
      </c>
      <c r="L17" s="232"/>
      <c r="M17" s="53"/>
      <c r="N17" s="53"/>
      <c r="O17" s="231">
        <v>1229</v>
      </c>
      <c r="P17" s="231"/>
      <c r="Q17" s="53"/>
      <c r="R17" s="53"/>
      <c r="S17" s="232">
        <v>451</v>
      </c>
      <c r="T17" s="232"/>
      <c r="U17" s="53"/>
      <c r="V17" s="53"/>
      <c r="W17" s="231">
        <v>487467</v>
      </c>
      <c r="X17" s="231"/>
      <c r="Y17" s="53"/>
      <c r="Z17" s="53"/>
      <c r="AA17" s="232" t="s">
        <v>309</v>
      </c>
      <c r="AB17" s="232"/>
      <c r="AC17" s="53"/>
      <c r="AD17" s="53"/>
      <c r="AE17" s="231">
        <v>557618</v>
      </c>
      <c r="AF17" s="231"/>
      <c r="AG17" s="53"/>
    </row>
    <row r="18" spans="1:33">
      <c r="A18" s="19"/>
      <c r="B18" s="230"/>
      <c r="C18" s="231"/>
      <c r="D18" s="231"/>
      <c r="E18" s="53"/>
      <c r="F18" s="53"/>
      <c r="G18" s="231"/>
      <c r="H18" s="231"/>
      <c r="I18" s="53"/>
      <c r="J18" s="53"/>
      <c r="K18" s="232"/>
      <c r="L18" s="232"/>
      <c r="M18" s="53"/>
      <c r="N18" s="53"/>
      <c r="O18" s="231"/>
      <c r="P18" s="231"/>
      <c r="Q18" s="53"/>
      <c r="R18" s="53"/>
      <c r="S18" s="232"/>
      <c r="T18" s="232"/>
      <c r="U18" s="53"/>
      <c r="V18" s="53"/>
      <c r="W18" s="231"/>
      <c r="X18" s="231"/>
      <c r="Y18" s="53"/>
      <c r="Z18" s="53"/>
      <c r="AA18" s="232"/>
      <c r="AB18" s="232"/>
      <c r="AC18" s="53"/>
      <c r="AD18" s="53"/>
      <c r="AE18" s="231"/>
      <c r="AF18" s="231"/>
      <c r="AG18" s="53"/>
    </row>
    <row r="19" spans="1:33">
      <c r="A19" s="19"/>
      <c r="B19" s="226" t="s">
        <v>879</v>
      </c>
      <c r="C19" s="228">
        <v>4548612</v>
      </c>
      <c r="D19" s="228"/>
      <c r="E19" s="49"/>
      <c r="F19" s="49"/>
      <c r="G19" s="228">
        <v>1398517</v>
      </c>
      <c r="H19" s="228"/>
      <c r="I19" s="49"/>
      <c r="J19" s="49"/>
      <c r="K19" s="228">
        <v>270948</v>
      </c>
      <c r="L19" s="228"/>
      <c r="M19" s="49"/>
      <c r="N19" s="49"/>
      <c r="O19" s="228">
        <v>611015</v>
      </c>
      <c r="P19" s="228"/>
      <c r="Q19" s="49"/>
      <c r="R19" s="49"/>
      <c r="S19" s="228">
        <v>830466</v>
      </c>
      <c r="T19" s="228"/>
      <c r="U19" s="49"/>
      <c r="V19" s="49"/>
      <c r="W19" s="229" t="s">
        <v>880</v>
      </c>
      <c r="X19" s="229"/>
      <c r="Y19" s="227" t="s">
        <v>211</v>
      </c>
      <c r="Z19" s="49"/>
      <c r="AA19" s="229" t="s">
        <v>881</v>
      </c>
      <c r="AB19" s="229"/>
      <c r="AC19" s="227" t="s">
        <v>211</v>
      </c>
      <c r="AD19" s="49"/>
      <c r="AE19" s="229" t="s">
        <v>309</v>
      </c>
      <c r="AF19" s="229"/>
      <c r="AG19" s="49"/>
    </row>
    <row r="20" spans="1:33">
      <c r="A20" s="19"/>
      <c r="B20" s="226"/>
      <c r="C20" s="228"/>
      <c r="D20" s="228"/>
      <c r="E20" s="49"/>
      <c r="F20" s="49"/>
      <c r="G20" s="228"/>
      <c r="H20" s="228"/>
      <c r="I20" s="49"/>
      <c r="J20" s="49"/>
      <c r="K20" s="228"/>
      <c r="L20" s="228"/>
      <c r="M20" s="49"/>
      <c r="N20" s="49"/>
      <c r="O20" s="228"/>
      <c r="P20" s="228"/>
      <c r="Q20" s="49"/>
      <c r="R20" s="49"/>
      <c r="S20" s="228"/>
      <c r="T20" s="228"/>
      <c r="U20" s="49"/>
      <c r="V20" s="49"/>
      <c r="W20" s="229"/>
      <c r="X20" s="229"/>
      <c r="Y20" s="227"/>
      <c r="Z20" s="49"/>
      <c r="AA20" s="229"/>
      <c r="AB20" s="229"/>
      <c r="AC20" s="227"/>
      <c r="AD20" s="49"/>
      <c r="AE20" s="229"/>
      <c r="AF20" s="229"/>
      <c r="AG20" s="49"/>
    </row>
    <row r="21" spans="1:33">
      <c r="A21" s="19"/>
      <c r="B21" s="230" t="s">
        <v>882</v>
      </c>
      <c r="C21" s="231">
        <v>135592</v>
      </c>
      <c r="D21" s="231"/>
      <c r="E21" s="53"/>
      <c r="F21" s="53"/>
      <c r="G21" s="231">
        <v>29934</v>
      </c>
      <c r="H21" s="231"/>
      <c r="I21" s="53"/>
      <c r="J21" s="53"/>
      <c r="K21" s="232">
        <v>25</v>
      </c>
      <c r="L21" s="232"/>
      <c r="M21" s="53"/>
      <c r="N21" s="53"/>
      <c r="O21" s="232" t="s">
        <v>309</v>
      </c>
      <c r="P21" s="232"/>
      <c r="Q21" s="53"/>
      <c r="R21" s="53"/>
      <c r="S21" s="232" t="s">
        <v>309</v>
      </c>
      <c r="T21" s="232"/>
      <c r="U21" s="53"/>
      <c r="V21" s="53"/>
      <c r="W21" s="232" t="s">
        <v>883</v>
      </c>
      <c r="X21" s="232"/>
      <c r="Y21" s="233" t="s">
        <v>211</v>
      </c>
      <c r="Z21" s="53"/>
      <c r="AA21" s="232" t="s">
        <v>884</v>
      </c>
      <c r="AB21" s="232"/>
      <c r="AC21" s="233" t="s">
        <v>211</v>
      </c>
      <c r="AD21" s="53"/>
      <c r="AE21" s="232" t="s">
        <v>309</v>
      </c>
      <c r="AF21" s="232"/>
      <c r="AG21" s="53"/>
    </row>
    <row r="22" spans="1:33">
      <c r="A22" s="19"/>
      <c r="B22" s="230"/>
      <c r="C22" s="231"/>
      <c r="D22" s="231"/>
      <c r="E22" s="53"/>
      <c r="F22" s="53"/>
      <c r="G22" s="231"/>
      <c r="H22" s="231"/>
      <c r="I22" s="53"/>
      <c r="J22" s="53"/>
      <c r="K22" s="232"/>
      <c r="L22" s="232"/>
      <c r="M22" s="53"/>
      <c r="N22" s="53"/>
      <c r="O22" s="232"/>
      <c r="P22" s="232"/>
      <c r="Q22" s="53"/>
      <c r="R22" s="53"/>
      <c r="S22" s="232"/>
      <c r="T22" s="232"/>
      <c r="U22" s="53"/>
      <c r="V22" s="53"/>
      <c r="W22" s="232"/>
      <c r="X22" s="232"/>
      <c r="Y22" s="233"/>
      <c r="Z22" s="53"/>
      <c r="AA22" s="232"/>
      <c r="AB22" s="232"/>
      <c r="AC22" s="233"/>
      <c r="AD22" s="53"/>
      <c r="AE22" s="232"/>
      <c r="AF22" s="232"/>
      <c r="AG22" s="53"/>
    </row>
    <row r="23" spans="1:33">
      <c r="A23" s="19"/>
      <c r="B23" s="226" t="s">
        <v>32</v>
      </c>
      <c r="C23" s="229" t="s">
        <v>309</v>
      </c>
      <c r="D23" s="229"/>
      <c r="E23" s="49"/>
      <c r="F23" s="49"/>
      <c r="G23" s="229" t="s">
        <v>309</v>
      </c>
      <c r="H23" s="229"/>
      <c r="I23" s="49"/>
      <c r="J23" s="49"/>
      <c r="K23" s="229" t="s">
        <v>309</v>
      </c>
      <c r="L23" s="229"/>
      <c r="M23" s="49"/>
      <c r="N23" s="49"/>
      <c r="O23" s="229" t="s">
        <v>309</v>
      </c>
      <c r="P23" s="229"/>
      <c r="Q23" s="49"/>
      <c r="R23" s="49"/>
      <c r="S23" s="229" t="s">
        <v>309</v>
      </c>
      <c r="T23" s="229"/>
      <c r="U23" s="49"/>
      <c r="V23" s="49"/>
      <c r="W23" s="228">
        <v>866418</v>
      </c>
      <c r="X23" s="228"/>
      <c r="Y23" s="49"/>
      <c r="Z23" s="49"/>
      <c r="AA23" s="229" t="s">
        <v>309</v>
      </c>
      <c r="AB23" s="229"/>
      <c r="AC23" s="49"/>
      <c r="AD23" s="49"/>
      <c r="AE23" s="228">
        <v>866418</v>
      </c>
      <c r="AF23" s="228"/>
      <c r="AG23" s="49"/>
    </row>
    <row r="24" spans="1:33">
      <c r="A24" s="19"/>
      <c r="B24" s="226"/>
      <c r="C24" s="229"/>
      <c r="D24" s="229"/>
      <c r="E24" s="49"/>
      <c r="F24" s="49"/>
      <c r="G24" s="229"/>
      <c r="H24" s="229"/>
      <c r="I24" s="49"/>
      <c r="J24" s="49"/>
      <c r="K24" s="229"/>
      <c r="L24" s="229"/>
      <c r="M24" s="49"/>
      <c r="N24" s="49"/>
      <c r="O24" s="229"/>
      <c r="P24" s="229"/>
      <c r="Q24" s="49"/>
      <c r="R24" s="49"/>
      <c r="S24" s="229"/>
      <c r="T24" s="229"/>
      <c r="U24" s="49"/>
      <c r="V24" s="49"/>
      <c r="W24" s="228"/>
      <c r="X24" s="228"/>
      <c r="Y24" s="49"/>
      <c r="Z24" s="49"/>
      <c r="AA24" s="229"/>
      <c r="AB24" s="229"/>
      <c r="AC24" s="49"/>
      <c r="AD24" s="49"/>
      <c r="AE24" s="228"/>
      <c r="AF24" s="228"/>
      <c r="AG24" s="49"/>
    </row>
    <row r="25" spans="1:33">
      <c r="A25" s="19"/>
      <c r="B25" s="230" t="s">
        <v>33</v>
      </c>
      <c r="C25" s="232" t="s">
        <v>309</v>
      </c>
      <c r="D25" s="232"/>
      <c r="E25" s="53"/>
      <c r="F25" s="53"/>
      <c r="G25" s="232" t="s">
        <v>309</v>
      </c>
      <c r="H25" s="232"/>
      <c r="I25" s="53"/>
      <c r="J25" s="53"/>
      <c r="K25" s="232" t="s">
        <v>309</v>
      </c>
      <c r="L25" s="232"/>
      <c r="M25" s="53"/>
      <c r="N25" s="53"/>
      <c r="O25" s="232" t="s">
        <v>309</v>
      </c>
      <c r="P25" s="232"/>
      <c r="Q25" s="53"/>
      <c r="R25" s="53"/>
      <c r="S25" s="232" t="s">
        <v>309</v>
      </c>
      <c r="T25" s="232"/>
      <c r="U25" s="53"/>
      <c r="V25" s="53"/>
      <c r="W25" s="231">
        <v>233062</v>
      </c>
      <c r="X25" s="231"/>
      <c r="Y25" s="53"/>
      <c r="Z25" s="53"/>
      <c r="AA25" s="232" t="s">
        <v>309</v>
      </c>
      <c r="AB25" s="232"/>
      <c r="AC25" s="53"/>
      <c r="AD25" s="53"/>
      <c r="AE25" s="231">
        <v>233062</v>
      </c>
      <c r="AF25" s="231"/>
      <c r="AG25" s="53"/>
    </row>
    <row r="26" spans="1:33">
      <c r="A26" s="19"/>
      <c r="B26" s="230"/>
      <c r="C26" s="232"/>
      <c r="D26" s="232"/>
      <c r="E26" s="53"/>
      <c r="F26" s="53"/>
      <c r="G26" s="232"/>
      <c r="H26" s="232"/>
      <c r="I26" s="53"/>
      <c r="J26" s="53"/>
      <c r="K26" s="232"/>
      <c r="L26" s="232"/>
      <c r="M26" s="53"/>
      <c r="N26" s="53"/>
      <c r="O26" s="232"/>
      <c r="P26" s="232"/>
      <c r="Q26" s="53"/>
      <c r="R26" s="53"/>
      <c r="S26" s="232"/>
      <c r="T26" s="232"/>
      <c r="U26" s="53"/>
      <c r="V26" s="53"/>
      <c r="W26" s="231"/>
      <c r="X26" s="231"/>
      <c r="Y26" s="53"/>
      <c r="Z26" s="53"/>
      <c r="AA26" s="232"/>
      <c r="AB26" s="232"/>
      <c r="AC26" s="53"/>
      <c r="AD26" s="53"/>
      <c r="AE26" s="231"/>
      <c r="AF26" s="231"/>
      <c r="AG26" s="53"/>
    </row>
    <row r="27" spans="1:33">
      <c r="A27" s="19"/>
      <c r="B27" s="226" t="s">
        <v>34</v>
      </c>
      <c r="C27" s="229" t="s">
        <v>309</v>
      </c>
      <c r="D27" s="229"/>
      <c r="E27" s="49"/>
      <c r="F27" s="49"/>
      <c r="G27" s="229" t="s">
        <v>309</v>
      </c>
      <c r="H27" s="229"/>
      <c r="I27" s="49"/>
      <c r="J27" s="49"/>
      <c r="K27" s="229" t="s">
        <v>309</v>
      </c>
      <c r="L27" s="229"/>
      <c r="M27" s="49"/>
      <c r="N27" s="49"/>
      <c r="O27" s="229" t="s">
        <v>309</v>
      </c>
      <c r="P27" s="229"/>
      <c r="Q27" s="49"/>
      <c r="R27" s="49"/>
      <c r="S27" s="229" t="s">
        <v>309</v>
      </c>
      <c r="T27" s="229"/>
      <c r="U27" s="49"/>
      <c r="V27" s="49"/>
      <c r="W27" s="228">
        <v>82696</v>
      </c>
      <c r="X27" s="228"/>
      <c r="Y27" s="49"/>
      <c r="Z27" s="49"/>
      <c r="AA27" s="229" t="s">
        <v>309</v>
      </c>
      <c r="AB27" s="229"/>
      <c r="AC27" s="49"/>
      <c r="AD27" s="49"/>
      <c r="AE27" s="228">
        <v>82696</v>
      </c>
      <c r="AF27" s="228"/>
      <c r="AG27" s="49"/>
    </row>
    <row r="28" spans="1:33">
      <c r="A28" s="19"/>
      <c r="B28" s="226"/>
      <c r="C28" s="229"/>
      <c r="D28" s="229"/>
      <c r="E28" s="49"/>
      <c r="F28" s="49"/>
      <c r="G28" s="229"/>
      <c r="H28" s="229"/>
      <c r="I28" s="49"/>
      <c r="J28" s="49"/>
      <c r="K28" s="229"/>
      <c r="L28" s="229"/>
      <c r="M28" s="49"/>
      <c r="N28" s="49"/>
      <c r="O28" s="229"/>
      <c r="P28" s="229"/>
      <c r="Q28" s="49"/>
      <c r="R28" s="49"/>
      <c r="S28" s="229"/>
      <c r="T28" s="229"/>
      <c r="U28" s="49"/>
      <c r="V28" s="49"/>
      <c r="W28" s="228"/>
      <c r="X28" s="228"/>
      <c r="Y28" s="49"/>
      <c r="Z28" s="49"/>
      <c r="AA28" s="229"/>
      <c r="AB28" s="229"/>
      <c r="AC28" s="49"/>
      <c r="AD28" s="49"/>
      <c r="AE28" s="228"/>
      <c r="AF28" s="228"/>
      <c r="AG28" s="49"/>
    </row>
    <row r="29" spans="1:33">
      <c r="A29" s="19"/>
      <c r="B29" s="230" t="s">
        <v>35</v>
      </c>
      <c r="C29" s="232" t="s">
        <v>309</v>
      </c>
      <c r="D29" s="232"/>
      <c r="E29" s="53"/>
      <c r="F29" s="53"/>
      <c r="G29" s="232" t="s">
        <v>309</v>
      </c>
      <c r="H29" s="232"/>
      <c r="I29" s="53"/>
      <c r="J29" s="53"/>
      <c r="K29" s="232">
        <v>87</v>
      </c>
      <c r="L29" s="232"/>
      <c r="M29" s="53"/>
      <c r="N29" s="53"/>
      <c r="O29" s="232" t="s">
        <v>309</v>
      </c>
      <c r="P29" s="232"/>
      <c r="Q29" s="53"/>
      <c r="R29" s="53"/>
      <c r="S29" s="232" t="s">
        <v>309</v>
      </c>
      <c r="T29" s="232"/>
      <c r="U29" s="53"/>
      <c r="V29" s="53"/>
      <c r="W29" s="231">
        <v>40496</v>
      </c>
      <c r="X29" s="231"/>
      <c r="Y29" s="53"/>
      <c r="Z29" s="53"/>
      <c r="AA29" s="232" t="s">
        <v>309</v>
      </c>
      <c r="AB29" s="232"/>
      <c r="AC29" s="53"/>
      <c r="AD29" s="53"/>
      <c r="AE29" s="231">
        <v>40583</v>
      </c>
      <c r="AF29" s="231"/>
      <c r="AG29" s="53"/>
    </row>
    <row r="30" spans="1:33">
      <c r="A30" s="19"/>
      <c r="B30" s="230"/>
      <c r="C30" s="232"/>
      <c r="D30" s="232"/>
      <c r="E30" s="53"/>
      <c r="F30" s="53"/>
      <c r="G30" s="232"/>
      <c r="H30" s="232"/>
      <c r="I30" s="53"/>
      <c r="J30" s="53"/>
      <c r="K30" s="232"/>
      <c r="L30" s="232"/>
      <c r="M30" s="53"/>
      <c r="N30" s="53"/>
      <c r="O30" s="232"/>
      <c r="P30" s="232"/>
      <c r="Q30" s="53"/>
      <c r="R30" s="53"/>
      <c r="S30" s="232"/>
      <c r="T30" s="232"/>
      <c r="U30" s="53"/>
      <c r="V30" s="53"/>
      <c r="W30" s="231"/>
      <c r="X30" s="231"/>
      <c r="Y30" s="53"/>
      <c r="Z30" s="53"/>
      <c r="AA30" s="232"/>
      <c r="AB30" s="232"/>
      <c r="AC30" s="53"/>
      <c r="AD30" s="53"/>
      <c r="AE30" s="231"/>
      <c r="AF30" s="231"/>
      <c r="AG30" s="53"/>
    </row>
    <row r="31" spans="1:33">
      <c r="A31" s="19"/>
      <c r="B31" s="226" t="s">
        <v>36</v>
      </c>
      <c r="C31" s="229" t="s">
        <v>309</v>
      </c>
      <c r="D31" s="229"/>
      <c r="E31" s="49"/>
      <c r="F31" s="49"/>
      <c r="G31" s="229" t="s">
        <v>309</v>
      </c>
      <c r="H31" s="229"/>
      <c r="I31" s="49"/>
      <c r="J31" s="49"/>
      <c r="K31" s="229" t="s">
        <v>309</v>
      </c>
      <c r="L31" s="229"/>
      <c r="M31" s="49"/>
      <c r="N31" s="49"/>
      <c r="O31" s="229" t="s">
        <v>309</v>
      </c>
      <c r="P31" s="229"/>
      <c r="Q31" s="49"/>
      <c r="R31" s="49"/>
      <c r="S31" s="229" t="s">
        <v>309</v>
      </c>
      <c r="T31" s="229"/>
      <c r="U31" s="49"/>
      <c r="V31" s="49"/>
      <c r="W31" s="228">
        <v>184168</v>
      </c>
      <c r="X31" s="228"/>
      <c r="Y31" s="49"/>
      <c r="Z31" s="49"/>
      <c r="AA31" s="229" t="s">
        <v>885</v>
      </c>
      <c r="AB31" s="229"/>
      <c r="AC31" s="227" t="s">
        <v>211</v>
      </c>
      <c r="AD31" s="49"/>
      <c r="AE31" s="228">
        <v>146053</v>
      </c>
      <c r="AF31" s="228"/>
      <c r="AG31" s="49"/>
    </row>
    <row r="32" spans="1:33">
      <c r="A32" s="19"/>
      <c r="B32" s="226"/>
      <c r="C32" s="229"/>
      <c r="D32" s="229"/>
      <c r="E32" s="49"/>
      <c r="F32" s="49"/>
      <c r="G32" s="229"/>
      <c r="H32" s="229"/>
      <c r="I32" s="49"/>
      <c r="J32" s="49"/>
      <c r="K32" s="229"/>
      <c r="L32" s="229"/>
      <c r="M32" s="49"/>
      <c r="N32" s="49"/>
      <c r="O32" s="229"/>
      <c r="P32" s="229"/>
      <c r="Q32" s="49"/>
      <c r="R32" s="49"/>
      <c r="S32" s="229"/>
      <c r="T32" s="229"/>
      <c r="U32" s="49"/>
      <c r="V32" s="49"/>
      <c r="W32" s="228"/>
      <c r="X32" s="228"/>
      <c r="Y32" s="49"/>
      <c r="Z32" s="49"/>
      <c r="AA32" s="229"/>
      <c r="AB32" s="229"/>
      <c r="AC32" s="227"/>
      <c r="AD32" s="49"/>
      <c r="AE32" s="228"/>
      <c r="AF32" s="228"/>
      <c r="AG32" s="49"/>
    </row>
    <row r="33" spans="1:33">
      <c r="A33" s="19"/>
      <c r="B33" s="230" t="s">
        <v>37</v>
      </c>
      <c r="C33" s="232">
        <v>12</v>
      </c>
      <c r="D33" s="232"/>
      <c r="E33" s="53"/>
      <c r="F33" s="53"/>
      <c r="G33" s="232" t="s">
        <v>309</v>
      </c>
      <c r="H33" s="232"/>
      <c r="I33" s="53"/>
      <c r="J33" s="53"/>
      <c r="K33" s="232" t="s">
        <v>309</v>
      </c>
      <c r="L33" s="232"/>
      <c r="M33" s="53"/>
      <c r="N33" s="53"/>
      <c r="O33" s="232" t="s">
        <v>309</v>
      </c>
      <c r="P33" s="232"/>
      <c r="Q33" s="53"/>
      <c r="R33" s="53"/>
      <c r="S33" s="232" t="s">
        <v>309</v>
      </c>
      <c r="T33" s="232"/>
      <c r="U33" s="53"/>
      <c r="V33" s="53"/>
      <c r="W33" s="231">
        <v>121518</v>
      </c>
      <c r="X33" s="231"/>
      <c r="Y33" s="53"/>
      <c r="Z33" s="53"/>
      <c r="AA33" s="232" t="s">
        <v>309</v>
      </c>
      <c r="AB33" s="232"/>
      <c r="AC33" s="53"/>
      <c r="AD33" s="53"/>
      <c r="AE33" s="231">
        <v>121530</v>
      </c>
      <c r="AF33" s="231"/>
      <c r="AG33" s="53"/>
    </row>
    <row r="34" spans="1:33">
      <c r="A34" s="19"/>
      <c r="B34" s="230"/>
      <c r="C34" s="232"/>
      <c r="D34" s="232"/>
      <c r="E34" s="53"/>
      <c r="F34" s="53"/>
      <c r="G34" s="232"/>
      <c r="H34" s="232"/>
      <c r="I34" s="53"/>
      <c r="J34" s="53"/>
      <c r="K34" s="232"/>
      <c r="L34" s="232"/>
      <c r="M34" s="53"/>
      <c r="N34" s="53"/>
      <c r="O34" s="232"/>
      <c r="P34" s="232"/>
      <c r="Q34" s="53"/>
      <c r="R34" s="53"/>
      <c r="S34" s="232"/>
      <c r="T34" s="232"/>
      <c r="U34" s="53"/>
      <c r="V34" s="53"/>
      <c r="W34" s="231"/>
      <c r="X34" s="231"/>
      <c r="Y34" s="53"/>
      <c r="Z34" s="53"/>
      <c r="AA34" s="232"/>
      <c r="AB34" s="232"/>
      <c r="AC34" s="53"/>
      <c r="AD34" s="53"/>
      <c r="AE34" s="231"/>
      <c r="AF34" s="231"/>
      <c r="AG34" s="53"/>
    </row>
    <row r="35" spans="1:33">
      <c r="A35" s="19"/>
      <c r="B35" s="226" t="s">
        <v>38</v>
      </c>
      <c r="C35" s="228">
        <v>120981</v>
      </c>
      <c r="D35" s="228"/>
      <c r="E35" s="49"/>
      <c r="F35" s="49"/>
      <c r="G35" s="229" t="s">
        <v>309</v>
      </c>
      <c r="H35" s="229"/>
      <c r="I35" s="49"/>
      <c r="J35" s="49"/>
      <c r="K35" s="228">
        <v>31813</v>
      </c>
      <c r="L35" s="228"/>
      <c r="M35" s="49"/>
      <c r="N35" s="49"/>
      <c r="O35" s="228">
        <v>2966</v>
      </c>
      <c r="P35" s="228"/>
      <c r="Q35" s="49"/>
      <c r="R35" s="49"/>
      <c r="S35" s="228">
        <v>120095</v>
      </c>
      <c r="T35" s="228"/>
      <c r="U35" s="49"/>
      <c r="V35" s="49"/>
      <c r="W35" s="228">
        <v>215240</v>
      </c>
      <c r="X35" s="228"/>
      <c r="Y35" s="49"/>
      <c r="Z35" s="49"/>
      <c r="AA35" s="229" t="s">
        <v>886</v>
      </c>
      <c r="AB35" s="229"/>
      <c r="AC35" s="227" t="s">
        <v>211</v>
      </c>
      <c r="AD35" s="49"/>
      <c r="AE35" s="228">
        <v>273851</v>
      </c>
      <c r="AF35" s="228"/>
      <c r="AG35" s="49"/>
    </row>
    <row r="36" spans="1:33">
      <c r="A36" s="19"/>
      <c r="B36" s="226"/>
      <c r="C36" s="228"/>
      <c r="D36" s="228"/>
      <c r="E36" s="49"/>
      <c r="F36" s="49"/>
      <c r="G36" s="229"/>
      <c r="H36" s="229"/>
      <c r="I36" s="49"/>
      <c r="J36" s="49"/>
      <c r="K36" s="228"/>
      <c r="L36" s="228"/>
      <c r="M36" s="49"/>
      <c r="N36" s="49"/>
      <c r="O36" s="228"/>
      <c r="P36" s="228"/>
      <c r="Q36" s="49"/>
      <c r="R36" s="49"/>
      <c r="S36" s="228"/>
      <c r="T36" s="228"/>
      <c r="U36" s="49"/>
      <c r="V36" s="49"/>
      <c r="W36" s="228"/>
      <c r="X36" s="228"/>
      <c r="Y36" s="49"/>
      <c r="Z36" s="49"/>
      <c r="AA36" s="229"/>
      <c r="AB36" s="229"/>
      <c r="AC36" s="227"/>
      <c r="AD36" s="49"/>
      <c r="AE36" s="228"/>
      <c r="AF36" s="228"/>
      <c r="AG36" s="49"/>
    </row>
    <row r="37" spans="1:33">
      <c r="A37" s="19"/>
      <c r="B37" s="230" t="s">
        <v>39</v>
      </c>
      <c r="C37" s="231">
        <v>273484</v>
      </c>
      <c r="D37" s="231"/>
      <c r="E37" s="53"/>
      <c r="F37" s="53"/>
      <c r="G37" s="232" t="s">
        <v>309</v>
      </c>
      <c r="H37" s="232"/>
      <c r="I37" s="53"/>
      <c r="J37" s="53"/>
      <c r="K37" s="232" t="s">
        <v>309</v>
      </c>
      <c r="L37" s="232"/>
      <c r="M37" s="53"/>
      <c r="N37" s="53"/>
      <c r="O37" s="232" t="s">
        <v>309</v>
      </c>
      <c r="P37" s="232"/>
      <c r="Q37" s="53"/>
      <c r="R37" s="53"/>
      <c r="S37" s="232" t="s">
        <v>309</v>
      </c>
      <c r="T37" s="232"/>
      <c r="U37" s="53"/>
      <c r="V37" s="53"/>
      <c r="W37" s="231">
        <v>7850</v>
      </c>
      <c r="X37" s="231"/>
      <c r="Y37" s="53"/>
      <c r="Z37" s="53"/>
      <c r="AA37" s="232" t="s">
        <v>309</v>
      </c>
      <c r="AB37" s="232"/>
      <c r="AC37" s="53"/>
      <c r="AD37" s="53"/>
      <c r="AE37" s="231">
        <v>281334</v>
      </c>
      <c r="AF37" s="231"/>
      <c r="AG37" s="53"/>
    </row>
    <row r="38" spans="1:33" ht="15.75" thickBot="1">
      <c r="A38" s="19"/>
      <c r="B38" s="230"/>
      <c r="C38" s="234"/>
      <c r="D38" s="234"/>
      <c r="E38" s="66"/>
      <c r="F38" s="53"/>
      <c r="G38" s="235"/>
      <c r="H38" s="235"/>
      <c r="I38" s="66"/>
      <c r="J38" s="53"/>
      <c r="K38" s="235"/>
      <c r="L38" s="235"/>
      <c r="M38" s="66"/>
      <c r="N38" s="53"/>
      <c r="O38" s="235"/>
      <c r="P38" s="235"/>
      <c r="Q38" s="66"/>
      <c r="R38" s="53"/>
      <c r="S38" s="235"/>
      <c r="T38" s="235"/>
      <c r="U38" s="66"/>
      <c r="V38" s="53"/>
      <c r="W38" s="234"/>
      <c r="X38" s="234"/>
      <c r="Y38" s="66"/>
      <c r="Z38" s="53"/>
      <c r="AA38" s="235"/>
      <c r="AB38" s="235"/>
      <c r="AC38" s="66"/>
      <c r="AD38" s="53"/>
      <c r="AE38" s="234"/>
      <c r="AF38" s="234"/>
      <c r="AG38" s="66"/>
    </row>
    <row r="39" spans="1:33">
      <c r="A39" s="19"/>
      <c r="B39" s="236" t="s">
        <v>40</v>
      </c>
      <c r="C39" s="237" t="s">
        <v>200</v>
      </c>
      <c r="D39" s="239">
        <v>5175731</v>
      </c>
      <c r="E39" s="70"/>
      <c r="F39" s="49"/>
      <c r="G39" s="237" t="s">
        <v>200</v>
      </c>
      <c r="H39" s="239">
        <v>1491708</v>
      </c>
      <c r="I39" s="70"/>
      <c r="J39" s="49"/>
      <c r="K39" s="237" t="s">
        <v>200</v>
      </c>
      <c r="L39" s="239">
        <v>382515</v>
      </c>
      <c r="M39" s="70"/>
      <c r="N39" s="49"/>
      <c r="O39" s="237" t="s">
        <v>200</v>
      </c>
      <c r="P39" s="239">
        <v>906884</v>
      </c>
      <c r="Q39" s="70"/>
      <c r="R39" s="49"/>
      <c r="S39" s="237" t="s">
        <v>200</v>
      </c>
      <c r="T39" s="239">
        <v>951012</v>
      </c>
      <c r="U39" s="70"/>
      <c r="V39" s="49"/>
      <c r="W39" s="237" t="s">
        <v>200</v>
      </c>
      <c r="X39" s="239">
        <v>7589884</v>
      </c>
      <c r="Y39" s="70"/>
      <c r="Z39" s="49"/>
      <c r="AA39" s="237" t="s">
        <v>200</v>
      </c>
      <c r="AB39" s="241" t="s">
        <v>887</v>
      </c>
      <c r="AC39" s="237" t="s">
        <v>211</v>
      </c>
      <c r="AD39" s="49"/>
      <c r="AE39" s="237" t="s">
        <v>200</v>
      </c>
      <c r="AF39" s="239">
        <v>11287198</v>
      </c>
      <c r="AG39" s="70"/>
    </row>
    <row r="40" spans="1:33" ht="15.75" thickBot="1">
      <c r="A40" s="19"/>
      <c r="B40" s="236"/>
      <c r="C40" s="238"/>
      <c r="D40" s="240"/>
      <c r="E40" s="76"/>
      <c r="F40" s="49"/>
      <c r="G40" s="238"/>
      <c r="H40" s="240"/>
      <c r="I40" s="76"/>
      <c r="J40" s="49"/>
      <c r="K40" s="238"/>
      <c r="L40" s="240"/>
      <c r="M40" s="76"/>
      <c r="N40" s="49"/>
      <c r="O40" s="238"/>
      <c r="P40" s="240"/>
      <c r="Q40" s="76"/>
      <c r="R40" s="49"/>
      <c r="S40" s="238"/>
      <c r="T40" s="240"/>
      <c r="U40" s="76"/>
      <c r="V40" s="49"/>
      <c r="W40" s="238"/>
      <c r="X40" s="240"/>
      <c r="Y40" s="76"/>
      <c r="Z40" s="49"/>
      <c r="AA40" s="238"/>
      <c r="AB40" s="242"/>
      <c r="AC40" s="238"/>
      <c r="AD40" s="49"/>
      <c r="AE40" s="238"/>
      <c r="AF40" s="240"/>
      <c r="AG40" s="76"/>
    </row>
    <row r="41" spans="1:33" ht="18.75" thickTop="1">
      <c r="A41" s="19"/>
      <c r="B41" s="220" t="s">
        <v>888</v>
      </c>
      <c r="C41" s="179"/>
      <c r="D41" s="179"/>
      <c r="E41" s="179"/>
      <c r="F41" s="27"/>
      <c r="G41" s="179"/>
      <c r="H41" s="179"/>
      <c r="I41" s="179"/>
      <c r="J41" s="27"/>
      <c r="K41" s="179"/>
      <c r="L41" s="179"/>
      <c r="M41" s="179"/>
      <c r="N41" s="27"/>
      <c r="O41" s="179"/>
      <c r="P41" s="179"/>
      <c r="Q41" s="179"/>
      <c r="R41" s="27"/>
      <c r="S41" s="179"/>
      <c r="T41" s="179"/>
      <c r="U41" s="179"/>
      <c r="V41" s="27"/>
      <c r="W41" s="179"/>
      <c r="X41" s="179"/>
      <c r="Y41" s="179"/>
      <c r="Z41" s="27"/>
      <c r="AA41" s="179"/>
      <c r="AB41" s="179"/>
      <c r="AC41" s="179"/>
      <c r="AD41" s="27"/>
      <c r="AE41" s="179"/>
      <c r="AF41" s="179"/>
      <c r="AG41" s="179"/>
    </row>
    <row r="42" spans="1:33">
      <c r="A42" s="19"/>
      <c r="B42" s="221" t="s">
        <v>41</v>
      </c>
      <c r="C42" s="49"/>
      <c r="D42" s="49"/>
      <c r="E42" s="49"/>
      <c r="F42" s="31"/>
      <c r="G42" s="49"/>
      <c r="H42" s="49"/>
      <c r="I42" s="49"/>
      <c r="J42" s="31"/>
      <c r="K42" s="49"/>
      <c r="L42" s="49"/>
      <c r="M42" s="49"/>
      <c r="N42" s="31"/>
      <c r="O42" s="49"/>
      <c r="P42" s="49"/>
      <c r="Q42" s="49"/>
      <c r="R42" s="31"/>
      <c r="S42" s="49"/>
      <c r="T42" s="49"/>
      <c r="U42" s="49"/>
      <c r="V42" s="31"/>
      <c r="W42" s="49"/>
      <c r="X42" s="49"/>
      <c r="Y42" s="49"/>
      <c r="Z42" s="31"/>
      <c r="AA42" s="49"/>
      <c r="AB42" s="49"/>
      <c r="AC42" s="49"/>
      <c r="AD42" s="31"/>
      <c r="AE42" s="49"/>
      <c r="AF42" s="49"/>
      <c r="AG42" s="49"/>
    </row>
    <row r="43" spans="1:33">
      <c r="A43" s="19"/>
      <c r="B43" s="230" t="s">
        <v>42</v>
      </c>
      <c r="C43" s="233" t="s">
        <v>200</v>
      </c>
      <c r="D43" s="232" t="s">
        <v>309</v>
      </c>
      <c r="E43" s="53"/>
      <c r="F43" s="53"/>
      <c r="G43" s="233" t="s">
        <v>200</v>
      </c>
      <c r="H43" s="232" t="s">
        <v>309</v>
      </c>
      <c r="I43" s="53"/>
      <c r="J43" s="53"/>
      <c r="K43" s="233" t="s">
        <v>200</v>
      </c>
      <c r="L43" s="232" t="s">
        <v>309</v>
      </c>
      <c r="M43" s="53"/>
      <c r="N43" s="53"/>
      <c r="O43" s="233" t="s">
        <v>200</v>
      </c>
      <c r="P43" s="232" t="s">
        <v>309</v>
      </c>
      <c r="Q43" s="53"/>
      <c r="R43" s="53"/>
      <c r="S43" s="233" t="s">
        <v>200</v>
      </c>
      <c r="T43" s="232" t="s">
        <v>309</v>
      </c>
      <c r="U43" s="53"/>
      <c r="V43" s="53"/>
      <c r="W43" s="233" t="s">
        <v>200</v>
      </c>
      <c r="X43" s="231">
        <v>2760402</v>
      </c>
      <c r="Y43" s="53"/>
      <c r="Z43" s="53"/>
      <c r="AA43" s="233" t="s">
        <v>200</v>
      </c>
      <c r="AB43" s="231">
        <v>21166</v>
      </c>
      <c r="AC43" s="53"/>
      <c r="AD43" s="53"/>
      <c r="AE43" s="233" t="s">
        <v>200</v>
      </c>
      <c r="AF43" s="231">
        <v>2781568</v>
      </c>
      <c r="AG43" s="53"/>
    </row>
    <row r="44" spans="1:33">
      <c r="A44" s="19"/>
      <c r="B44" s="230"/>
      <c r="C44" s="233"/>
      <c r="D44" s="232"/>
      <c r="E44" s="53"/>
      <c r="F44" s="53"/>
      <c r="G44" s="233"/>
      <c r="H44" s="232"/>
      <c r="I44" s="53"/>
      <c r="J44" s="53"/>
      <c r="K44" s="233"/>
      <c r="L44" s="232"/>
      <c r="M44" s="53"/>
      <c r="N44" s="53"/>
      <c r="O44" s="233"/>
      <c r="P44" s="232"/>
      <c r="Q44" s="53"/>
      <c r="R44" s="53"/>
      <c r="S44" s="233"/>
      <c r="T44" s="232"/>
      <c r="U44" s="53"/>
      <c r="V44" s="53"/>
      <c r="W44" s="233"/>
      <c r="X44" s="231"/>
      <c r="Y44" s="53"/>
      <c r="Z44" s="53"/>
      <c r="AA44" s="233"/>
      <c r="AB44" s="231"/>
      <c r="AC44" s="53"/>
      <c r="AD44" s="53"/>
      <c r="AE44" s="233"/>
      <c r="AF44" s="231"/>
      <c r="AG44" s="53"/>
    </row>
    <row r="45" spans="1:33">
      <c r="A45" s="19"/>
      <c r="B45" s="226" t="s">
        <v>43</v>
      </c>
      <c r="C45" s="229" t="s">
        <v>309</v>
      </c>
      <c r="D45" s="229"/>
      <c r="E45" s="49"/>
      <c r="F45" s="49"/>
      <c r="G45" s="229" t="s">
        <v>309</v>
      </c>
      <c r="H45" s="229"/>
      <c r="I45" s="49"/>
      <c r="J45" s="49"/>
      <c r="K45" s="229" t="s">
        <v>309</v>
      </c>
      <c r="L45" s="229"/>
      <c r="M45" s="49"/>
      <c r="N45" s="49"/>
      <c r="O45" s="229" t="s">
        <v>309</v>
      </c>
      <c r="P45" s="229"/>
      <c r="Q45" s="49"/>
      <c r="R45" s="49"/>
      <c r="S45" s="229" t="s">
        <v>309</v>
      </c>
      <c r="T45" s="229"/>
      <c r="U45" s="49"/>
      <c r="V45" s="49"/>
      <c r="W45" s="228">
        <v>983137</v>
      </c>
      <c r="X45" s="228"/>
      <c r="Y45" s="49"/>
      <c r="Z45" s="49"/>
      <c r="AA45" s="229" t="s">
        <v>309</v>
      </c>
      <c r="AB45" s="229"/>
      <c r="AC45" s="49"/>
      <c r="AD45" s="49"/>
      <c r="AE45" s="228">
        <v>983137</v>
      </c>
      <c r="AF45" s="228"/>
      <c r="AG45" s="49"/>
    </row>
    <row r="46" spans="1:33">
      <c r="A46" s="19"/>
      <c r="B46" s="226"/>
      <c r="C46" s="229"/>
      <c r="D46" s="229"/>
      <c r="E46" s="49"/>
      <c r="F46" s="49"/>
      <c r="G46" s="229"/>
      <c r="H46" s="229"/>
      <c r="I46" s="49"/>
      <c r="J46" s="49"/>
      <c r="K46" s="229"/>
      <c r="L46" s="229"/>
      <c r="M46" s="49"/>
      <c r="N46" s="49"/>
      <c r="O46" s="229"/>
      <c r="P46" s="229"/>
      <c r="Q46" s="49"/>
      <c r="R46" s="49"/>
      <c r="S46" s="229"/>
      <c r="T46" s="229"/>
      <c r="U46" s="49"/>
      <c r="V46" s="49"/>
      <c r="W46" s="228"/>
      <c r="X46" s="228"/>
      <c r="Y46" s="49"/>
      <c r="Z46" s="49"/>
      <c r="AA46" s="229"/>
      <c r="AB46" s="229"/>
      <c r="AC46" s="49"/>
      <c r="AD46" s="49"/>
      <c r="AE46" s="228"/>
      <c r="AF46" s="228"/>
      <c r="AG46" s="49"/>
    </row>
    <row r="47" spans="1:33">
      <c r="A47" s="19"/>
      <c r="B47" s="230" t="s">
        <v>44</v>
      </c>
      <c r="C47" s="231">
        <v>117000</v>
      </c>
      <c r="D47" s="231"/>
      <c r="E47" s="53"/>
      <c r="F47" s="53"/>
      <c r="G47" s="232" t="s">
        <v>309</v>
      </c>
      <c r="H47" s="232"/>
      <c r="I47" s="53"/>
      <c r="J47" s="53"/>
      <c r="K47" s="231">
        <v>249545</v>
      </c>
      <c r="L47" s="231"/>
      <c r="M47" s="53"/>
      <c r="N47" s="53"/>
      <c r="O47" s="231">
        <v>250000</v>
      </c>
      <c r="P47" s="231"/>
      <c r="Q47" s="53"/>
      <c r="R47" s="53"/>
      <c r="S47" s="231">
        <v>299400</v>
      </c>
      <c r="T47" s="231"/>
      <c r="U47" s="53"/>
      <c r="V47" s="53"/>
      <c r="W47" s="232" t="s">
        <v>309</v>
      </c>
      <c r="X47" s="232"/>
      <c r="Y47" s="53"/>
      <c r="Z47" s="53"/>
      <c r="AA47" s="232" t="s">
        <v>889</v>
      </c>
      <c r="AB47" s="232"/>
      <c r="AC47" s="233" t="s">
        <v>211</v>
      </c>
      <c r="AD47" s="53"/>
      <c r="AE47" s="231">
        <v>826774</v>
      </c>
      <c r="AF47" s="231"/>
      <c r="AG47" s="53"/>
    </row>
    <row r="48" spans="1:33">
      <c r="A48" s="19"/>
      <c r="B48" s="230"/>
      <c r="C48" s="231"/>
      <c r="D48" s="231"/>
      <c r="E48" s="53"/>
      <c r="F48" s="53"/>
      <c r="G48" s="232"/>
      <c r="H48" s="232"/>
      <c r="I48" s="53"/>
      <c r="J48" s="53"/>
      <c r="K48" s="231"/>
      <c r="L48" s="231"/>
      <c r="M48" s="53"/>
      <c r="N48" s="53"/>
      <c r="O48" s="231"/>
      <c r="P48" s="231"/>
      <c r="Q48" s="53"/>
      <c r="R48" s="53"/>
      <c r="S48" s="231"/>
      <c r="T48" s="231"/>
      <c r="U48" s="53"/>
      <c r="V48" s="53"/>
      <c r="W48" s="232"/>
      <c r="X48" s="232"/>
      <c r="Y48" s="53"/>
      <c r="Z48" s="53"/>
      <c r="AA48" s="232"/>
      <c r="AB48" s="232"/>
      <c r="AC48" s="233"/>
      <c r="AD48" s="53"/>
      <c r="AE48" s="231"/>
      <c r="AF48" s="231"/>
      <c r="AG48" s="53"/>
    </row>
    <row r="49" spans="1:33">
      <c r="A49" s="19"/>
      <c r="B49" s="226" t="s">
        <v>890</v>
      </c>
      <c r="C49" s="228">
        <v>179414</v>
      </c>
      <c r="D49" s="228"/>
      <c r="E49" s="49"/>
      <c r="F49" s="49"/>
      <c r="G49" s="228">
        <v>26107</v>
      </c>
      <c r="H49" s="228"/>
      <c r="I49" s="49"/>
      <c r="J49" s="49"/>
      <c r="K49" s="228">
        <v>1931</v>
      </c>
      <c r="L49" s="228"/>
      <c r="M49" s="49"/>
      <c r="N49" s="49"/>
      <c r="O49" s="229">
        <v>75</v>
      </c>
      <c r="P49" s="229"/>
      <c r="Q49" s="49"/>
      <c r="R49" s="49"/>
      <c r="S49" s="229">
        <v>227</v>
      </c>
      <c r="T49" s="229"/>
      <c r="U49" s="49"/>
      <c r="V49" s="49"/>
      <c r="W49" s="229" t="s">
        <v>891</v>
      </c>
      <c r="X49" s="229"/>
      <c r="Y49" s="227" t="s">
        <v>211</v>
      </c>
      <c r="Z49" s="49"/>
      <c r="AA49" s="229" t="s">
        <v>892</v>
      </c>
      <c r="AB49" s="229"/>
      <c r="AC49" s="227" t="s">
        <v>211</v>
      </c>
      <c r="AD49" s="49"/>
      <c r="AE49" s="229" t="s">
        <v>309</v>
      </c>
      <c r="AF49" s="229"/>
      <c r="AG49" s="49"/>
    </row>
    <row r="50" spans="1:33">
      <c r="A50" s="19"/>
      <c r="B50" s="226"/>
      <c r="C50" s="228"/>
      <c r="D50" s="228"/>
      <c r="E50" s="49"/>
      <c r="F50" s="49"/>
      <c r="G50" s="228"/>
      <c r="H50" s="228"/>
      <c r="I50" s="49"/>
      <c r="J50" s="49"/>
      <c r="K50" s="228"/>
      <c r="L50" s="228"/>
      <c r="M50" s="49"/>
      <c r="N50" s="49"/>
      <c r="O50" s="229"/>
      <c r="P50" s="229"/>
      <c r="Q50" s="49"/>
      <c r="R50" s="49"/>
      <c r="S50" s="229"/>
      <c r="T50" s="229"/>
      <c r="U50" s="49"/>
      <c r="V50" s="49"/>
      <c r="W50" s="229"/>
      <c r="X50" s="229"/>
      <c r="Y50" s="227"/>
      <c r="Z50" s="49"/>
      <c r="AA50" s="229"/>
      <c r="AB50" s="229"/>
      <c r="AC50" s="227"/>
      <c r="AD50" s="49"/>
      <c r="AE50" s="229"/>
      <c r="AF50" s="229"/>
      <c r="AG50" s="49"/>
    </row>
    <row r="51" spans="1:33">
      <c r="A51" s="19"/>
      <c r="B51" s="230" t="s">
        <v>45</v>
      </c>
      <c r="C51" s="232" t="s">
        <v>309</v>
      </c>
      <c r="D51" s="232"/>
      <c r="E51" s="53"/>
      <c r="F51" s="53"/>
      <c r="G51" s="232" t="s">
        <v>309</v>
      </c>
      <c r="H51" s="232"/>
      <c r="I51" s="53"/>
      <c r="J51" s="53"/>
      <c r="K51" s="232" t="s">
        <v>309</v>
      </c>
      <c r="L51" s="232"/>
      <c r="M51" s="53"/>
      <c r="N51" s="53"/>
      <c r="O51" s="232" t="s">
        <v>309</v>
      </c>
      <c r="P51" s="232"/>
      <c r="Q51" s="53"/>
      <c r="R51" s="53"/>
      <c r="S51" s="232" t="s">
        <v>309</v>
      </c>
      <c r="T51" s="232"/>
      <c r="U51" s="53"/>
      <c r="V51" s="53"/>
      <c r="W51" s="231">
        <v>495045</v>
      </c>
      <c r="X51" s="231"/>
      <c r="Y51" s="53"/>
      <c r="Z51" s="53"/>
      <c r="AA51" s="232" t="s">
        <v>309</v>
      </c>
      <c r="AB51" s="232"/>
      <c r="AC51" s="53"/>
      <c r="AD51" s="53"/>
      <c r="AE51" s="231">
        <v>495045</v>
      </c>
      <c r="AF51" s="231"/>
      <c r="AG51" s="53"/>
    </row>
    <row r="52" spans="1:33">
      <c r="A52" s="19"/>
      <c r="B52" s="230"/>
      <c r="C52" s="232"/>
      <c r="D52" s="232"/>
      <c r="E52" s="53"/>
      <c r="F52" s="53"/>
      <c r="G52" s="232"/>
      <c r="H52" s="232"/>
      <c r="I52" s="53"/>
      <c r="J52" s="53"/>
      <c r="K52" s="232"/>
      <c r="L52" s="232"/>
      <c r="M52" s="53"/>
      <c r="N52" s="53"/>
      <c r="O52" s="232"/>
      <c r="P52" s="232"/>
      <c r="Q52" s="53"/>
      <c r="R52" s="53"/>
      <c r="S52" s="232"/>
      <c r="T52" s="232"/>
      <c r="U52" s="53"/>
      <c r="V52" s="53"/>
      <c r="W52" s="231"/>
      <c r="X52" s="231"/>
      <c r="Y52" s="53"/>
      <c r="Z52" s="53"/>
      <c r="AA52" s="232"/>
      <c r="AB52" s="232"/>
      <c r="AC52" s="53"/>
      <c r="AD52" s="53"/>
      <c r="AE52" s="231"/>
      <c r="AF52" s="231"/>
      <c r="AG52" s="53"/>
    </row>
    <row r="53" spans="1:33">
      <c r="A53" s="19"/>
      <c r="B53" s="226" t="s">
        <v>46</v>
      </c>
      <c r="C53" s="229" t="s">
        <v>309</v>
      </c>
      <c r="D53" s="229"/>
      <c r="E53" s="49"/>
      <c r="F53" s="49"/>
      <c r="G53" s="229" t="s">
        <v>309</v>
      </c>
      <c r="H53" s="229"/>
      <c r="I53" s="49"/>
      <c r="J53" s="49"/>
      <c r="K53" s="229">
        <v>2</v>
      </c>
      <c r="L53" s="229"/>
      <c r="M53" s="49"/>
      <c r="N53" s="49"/>
      <c r="O53" s="229" t="s">
        <v>309</v>
      </c>
      <c r="P53" s="229"/>
      <c r="Q53" s="49"/>
      <c r="R53" s="49"/>
      <c r="S53" s="229" t="s">
        <v>309</v>
      </c>
      <c r="T53" s="229"/>
      <c r="U53" s="49"/>
      <c r="V53" s="49"/>
      <c r="W53" s="228">
        <v>217984</v>
      </c>
      <c r="X53" s="228"/>
      <c r="Y53" s="49"/>
      <c r="Z53" s="49"/>
      <c r="AA53" s="229" t="s">
        <v>309</v>
      </c>
      <c r="AB53" s="229"/>
      <c r="AC53" s="49"/>
      <c r="AD53" s="49"/>
      <c r="AE53" s="228">
        <v>217986</v>
      </c>
      <c r="AF53" s="228"/>
      <c r="AG53" s="49"/>
    </row>
    <row r="54" spans="1:33">
      <c r="A54" s="19"/>
      <c r="B54" s="226"/>
      <c r="C54" s="229"/>
      <c r="D54" s="229"/>
      <c r="E54" s="49"/>
      <c r="F54" s="49"/>
      <c r="G54" s="229"/>
      <c r="H54" s="229"/>
      <c r="I54" s="49"/>
      <c r="J54" s="49"/>
      <c r="K54" s="229"/>
      <c r="L54" s="229"/>
      <c r="M54" s="49"/>
      <c r="N54" s="49"/>
      <c r="O54" s="229"/>
      <c r="P54" s="229"/>
      <c r="Q54" s="49"/>
      <c r="R54" s="49"/>
      <c r="S54" s="229"/>
      <c r="T54" s="229"/>
      <c r="U54" s="49"/>
      <c r="V54" s="49"/>
      <c r="W54" s="228"/>
      <c r="X54" s="228"/>
      <c r="Y54" s="49"/>
      <c r="Z54" s="49"/>
      <c r="AA54" s="229"/>
      <c r="AB54" s="229"/>
      <c r="AC54" s="49"/>
      <c r="AD54" s="49"/>
      <c r="AE54" s="228"/>
      <c r="AF54" s="228"/>
      <c r="AG54" s="49"/>
    </row>
    <row r="55" spans="1:33">
      <c r="A55" s="19"/>
      <c r="B55" s="230" t="s">
        <v>47</v>
      </c>
      <c r="C55" s="231">
        <v>97028</v>
      </c>
      <c r="D55" s="231"/>
      <c r="E55" s="53"/>
      <c r="F55" s="53"/>
      <c r="G55" s="231">
        <v>1086</v>
      </c>
      <c r="H55" s="231"/>
      <c r="I55" s="53"/>
      <c r="J55" s="53"/>
      <c r="K55" s="232" t="s">
        <v>893</v>
      </c>
      <c r="L55" s="232"/>
      <c r="M55" s="233" t="s">
        <v>211</v>
      </c>
      <c r="N55" s="53"/>
      <c r="O55" s="231">
        <v>6343</v>
      </c>
      <c r="P55" s="231"/>
      <c r="Q55" s="53"/>
      <c r="R55" s="53"/>
      <c r="S55" s="231">
        <v>1039</v>
      </c>
      <c r="T55" s="231"/>
      <c r="U55" s="53"/>
      <c r="V55" s="53"/>
      <c r="W55" s="231">
        <v>214923</v>
      </c>
      <c r="X55" s="231"/>
      <c r="Y55" s="53"/>
      <c r="Z55" s="53"/>
      <c r="AA55" s="232" t="s">
        <v>894</v>
      </c>
      <c r="AB55" s="232"/>
      <c r="AC55" s="233" t="s">
        <v>211</v>
      </c>
      <c r="AD55" s="53"/>
      <c r="AE55" s="231">
        <v>231968</v>
      </c>
      <c r="AF55" s="231"/>
      <c r="AG55" s="53"/>
    </row>
    <row r="56" spans="1:33" ht="15.75" thickBot="1">
      <c r="A56" s="19"/>
      <c r="B56" s="230"/>
      <c r="C56" s="234"/>
      <c r="D56" s="234"/>
      <c r="E56" s="66"/>
      <c r="F56" s="53"/>
      <c r="G56" s="234"/>
      <c r="H56" s="234"/>
      <c r="I56" s="66"/>
      <c r="J56" s="53"/>
      <c r="K56" s="235"/>
      <c r="L56" s="235"/>
      <c r="M56" s="243"/>
      <c r="N56" s="53"/>
      <c r="O56" s="234"/>
      <c r="P56" s="234"/>
      <c r="Q56" s="66"/>
      <c r="R56" s="53"/>
      <c r="S56" s="234"/>
      <c r="T56" s="234"/>
      <c r="U56" s="66"/>
      <c r="V56" s="53"/>
      <c r="W56" s="234"/>
      <c r="X56" s="234"/>
      <c r="Y56" s="66"/>
      <c r="Z56" s="53"/>
      <c r="AA56" s="235"/>
      <c r="AB56" s="235"/>
      <c r="AC56" s="243"/>
      <c r="AD56" s="53"/>
      <c r="AE56" s="234"/>
      <c r="AF56" s="234"/>
      <c r="AG56" s="66"/>
    </row>
    <row r="57" spans="1:33">
      <c r="A57" s="19"/>
      <c r="B57" s="236" t="s">
        <v>48</v>
      </c>
      <c r="C57" s="239">
        <v>393442</v>
      </c>
      <c r="D57" s="239"/>
      <c r="E57" s="70"/>
      <c r="F57" s="49"/>
      <c r="G57" s="239">
        <v>27193</v>
      </c>
      <c r="H57" s="239"/>
      <c r="I57" s="70"/>
      <c r="J57" s="49"/>
      <c r="K57" s="239">
        <v>250381</v>
      </c>
      <c r="L57" s="239"/>
      <c r="M57" s="70"/>
      <c r="N57" s="49"/>
      <c r="O57" s="239">
        <v>256418</v>
      </c>
      <c r="P57" s="239"/>
      <c r="Q57" s="70"/>
      <c r="R57" s="49"/>
      <c r="S57" s="239">
        <v>300666</v>
      </c>
      <c r="T57" s="239"/>
      <c r="U57" s="70"/>
      <c r="V57" s="49"/>
      <c r="W57" s="239">
        <v>4645082</v>
      </c>
      <c r="X57" s="239"/>
      <c r="Y57" s="70"/>
      <c r="Z57" s="49"/>
      <c r="AA57" s="241" t="s">
        <v>895</v>
      </c>
      <c r="AB57" s="241"/>
      <c r="AC57" s="237" t="s">
        <v>211</v>
      </c>
      <c r="AD57" s="49"/>
      <c r="AE57" s="239">
        <v>5536478</v>
      </c>
      <c r="AF57" s="239"/>
      <c r="AG57" s="70"/>
    </row>
    <row r="58" spans="1:33" ht="15.75" thickBot="1">
      <c r="A58" s="19"/>
      <c r="B58" s="236"/>
      <c r="C58" s="244"/>
      <c r="D58" s="244"/>
      <c r="E58" s="61"/>
      <c r="F58" s="49"/>
      <c r="G58" s="244"/>
      <c r="H58" s="244"/>
      <c r="I58" s="61"/>
      <c r="J58" s="49"/>
      <c r="K58" s="244"/>
      <c r="L58" s="244"/>
      <c r="M58" s="61"/>
      <c r="N58" s="49"/>
      <c r="O58" s="244"/>
      <c r="P58" s="244"/>
      <c r="Q58" s="61"/>
      <c r="R58" s="49"/>
      <c r="S58" s="244"/>
      <c r="T58" s="244"/>
      <c r="U58" s="61"/>
      <c r="V58" s="49"/>
      <c r="W58" s="244"/>
      <c r="X58" s="244"/>
      <c r="Y58" s="61"/>
      <c r="Z58" s="49"/>
      <c r="AA58" s="245"/>
      <c r="AB58" s="245"/>
      <c r="AC58" s="246"/>
      <c r="AD58" s="49"/>
      <c r="AE58" s="244"/>
      <c r="AF58" s="244"/>
      <c r="AG58" s="61"/>
    </row>
    <row r="59" spans="1:33">
      <c r="A59" s="19"/>
      <c r="B59" s="230" t="s">
        <v>51</v>
      </c>
      <c r="C59" s="247" t="s">
        <v>309</v>
      </c>
      <c r="D59" s="247"/>
      <c r="E59" s="48"/>
      <c r="F59" s="53"/>
      <c r="G59" s="247" t="s">
        <v>309</v>
      </c>
      <c r="H59" s="247"/>
      <c r="I59" s="48"/>
      <c r="J59" s="53"/>
      <c r="K59" s="247" t="s">
        <v>309</v>
      </c>
      <c r="L59" s="247"/>
      <c r="M59" s="48"/>
      <c r="N59" s="53"/>
      <c r="O59" s="247" t="s">
        <v>309</v>
      </c>
      <c r="P59" s="247"/>
      <c r="Q59" s="48"/>
      <c r="R59" s="53"/>
      <c r="S59" s="247" t="s">
        <v>309</v>
      </c>
      <c r="T59" s="247"/>
      <c r="U59" s="48"/>
      <c r="V59" s="53"/>
      <c r="W59" s="248">
        <v>968431</v>
      </c>
      <c r="X59" s="248"/>
      <c r="Y59" s="48"/>
      <c r="Z59" s="53"/>
      <c r="AA59" s="247" t="s">
        <v>309</v>
      </c>
      <c r="AB59" s="247"/>
      <c r="AC59" s="48"/>
      <c r="AD59" s="53"/>
      <c r="AE59" s="248">
        <v>968431</v>
      </c>
      <c r="AF59" s="248"/>
      <c r="AG59" s="48"/>
    </row>
    <row r="60" spans="1:33">
      <c r="A60" s="19"/>
      <c r="B60" s="230"/>
      <c r="C60" s="232"/>
      <c r="D60" s="232"/>
      <c r="E60" s="53"/>
      <c r="F60" s="53"/>
      <c r="G60" s="232"/>
      <c r="H60" s="232"/>
      <c r="I60" s="53"/>
      <c r="J60" s="53"/>
      <c r="K60" s="232"/>
      <c r="L60" s="232"/>
      <c r="M60" s="53"/>
      <c r="N60" s="53"/>
      <c r="O60" s="232"/>
      <c r="P60" s="232"/>
      <c r="Q60" s="53"/>
      <c r="R60" s="53"/>
      <c r="S60" s="232"/>
      <c r="T60" s="232"/>
      <c r="U60" s="53"/>
      <c r="V60" s="53"/>
      <c r="W60" s="231"/>
      <c r="X60" s="231"/>
      <c r="Y60" s="53"/>
      <c r="Z60" s="53"/>
      <c r="AA60" s="232"/>
      <c r="AB60" s="232"/>
      <c r="AC60" s="53"/>
      <c r="AD60" s="53"/>
      <c r="AE60" s="231"/>
      <c r="AF60" s="231"/>
      <c r="AG60" s="53"/>
    </row>
    <row r="61" spans="1:33">
      <c r="A61" s="19"/>
      <c r="B61" s="221" t="s">
        <v>896</v>
      </c>
      <c r="C61" s="49"/>
      <c r="D61" s="49"/>
      <c r="E61" s="49"/>
      <c r="F61" s="31"/>
      <c r="G61" s="49"/>
      <c r="H61" s="49"/>
      <c r="I61" s="49"/>
      <c r="J61" s="31"/>
      <c r="K61" s="49"/>
      <c r="L61" s="49"/>
      <c r="M61" s="49"/>
      <c r="N61" s="31"/>
      <c r="O61" s="49"/>
      <c r="P61" s="49"/>
      <c r="Q61" s="49"/>
      <c r="R61" s="31"/>
      <c r="S61" s="49"/>
      <c r="T61" s="49"/>
      <c r="U61" s="49"/>
      <c r="V61" s="31"/>
      <c r="W61" s="49"/>
      <c r="X61" s="49"/>
      <c r="Y61" s="49"/>
      <c r="Z61" s="31"/>
      <c r="AA61" s="49"/>
      <c r="AB61" s="49"/>
      <c r="AC61" s="49"/>
      <c r="AD61" s="31"/>
      <c r="AE61" s="49"/>
      <c r="AF61" s="49"/>
      <c r="AG61" s="49"/>
    </row>
    <row r="62" spans="1:33">
      <c r="A62" s="19"/>
      <c r="B62" s="249" t="s">
        <v>897</v>
      </c>
      <c r="C62" s="231">
        <v>4782289</v>
      </c>
      <c r="D62" s="231"/>
      <c r="E62" s="53"/>
      <c r="F62" s="53"/>
      <c r="G62" s="231">
        <v>1464515</v>
      </c>
      <c r="H62" s="231"/>
      <c r="I62" s="53"/>
      <c r="J62" s="53"/>
      <c r="K62" s="231">
        <v>132134</v>
      </c>
      <c r="L62" s="231"/>
      <c r="M62" s="53"/>
      <c r="N62" s="53"/>
      <c r="O62" s="231">
        <v>650466</v>
      </c>
      <c r="P62" s="231"/>
      <c r="Q62" s="53"/>
      <c r="R62" s="53"/>
      <c r="S62" s="231">
        <v>650346</v>
      </c>
      <c r="T62" s="231"/>
      <c r="U62" s="53"/>
      <c r="V62" s="53"/>
      <c r="W62" s="231">
        <v>1976371</v>
      </c>
      <c r="X62" s="231"/>
      <c r="Y62" s="53"/>
      <c r="Z62" s="53"/>
      <c r="AA62" s="232" t="s">
        <v>898</v>
      </c>
      <c r="AB62" s="232"/>
      <c r="AC62" s="233" t="s">
        <v>211</v>
      </c>
      <c r="AD62" s="53"/>
      <c r="AE62" s="231">
        <v>4782289</v>
      </c>
      <c r="AF62" s="231"/>
      <c r="AG62" s="53"/>
    </row>
    <row r="63" spans="1:33" ht="15.75" thickBot="1">
      <c r="A63" s="19"/>
      <c r="B63" s="249"/>
      <c r="C63" s="234"/>
      <c r="D63" s="234"/>
      <c r="E63" s="66"/>
      <c r="F63" s="53"/>
      <c r="G63" s="234"/>
      <c r="H63" s="234"/>
      <c r="I63" s="66"/>
      <c r="J63" s="53"/>
      <c r="K63" s="234"/>
      <c r="L63" s="234"/>
      <c r="M63" s="66"/>
      <c r="N63" s="53"/>
      <c r="O63" s="234"/>
      <c r="P63" s="234"/>
      <c r="Q63" s="66"/>
      <c r="R63" s="53"/>
      <c r="S63" s="234"/>
      <c r="T63" s="234"/>
      <c r="U63" s="66"/>
      <c r="V63" s="53"/>
      <c r="W63" s="234"/>
      <c r="X63" s="234"/>
      <c r="Y63" s="66"/>
      <c r="Z63" s="53"/>
      <c r="AA63" s="235"/>
      <c r="AB63" s="235"/>
      <c r="AC63" s="243"/>
      <c r="AD63" s="53"/>
      <c r="AE63" s="234"/>
      <c r="AF63" s="234"/>
      <c r="AG63" s="66"/>
    </row>
    <row r="64" spans="1:33">
      <c r="A64" s="19"/>
      <c r="B64" s="236" t="s">
        <v>899</v>
      </c>
      <c r="C64" s="237" t="s">
        <v>200</v>
      </c>
      <c r="D64" s="239">
        <v>5175731</v>
      </c>
      <c r="E64" s="70"/>
      <c r="F64" s="49"/>
      <c r="G64" s="237" t="s">
        <v>200</v>
      </c>
      <c r="H64" s="239">
        <v>1491708</v>
      </c>
      <c r="I64" s="70"/>
      <c r="J64" s="49"/>
      <c r="K64" s="237" t="s">
        <v>200</v>
      </c>
      <c r="L64" s="239">
        <v>382515</v>
      </c>
      <c r="M64" s="70"/>
      <c r="N64" s="49"/>
      <c r="O64" s="237" t="s">
        <v>200</v>
      </c>
      <c r="P64" s="239">
        <v>906884</v>
      </c>
      <c r="Q64" s="70"/>
      <c r="R64" s="49"/>
      <c r="S64" s="237" t="s">
        <v>200</v>
      </c>
      <c r="T64" s="239">
        <v>951012</v>
      </c>
      <c r="U64" s="70"/>
      <c r="V64" s="49"/>
      <c r="W64" s="237" t="s">
        <v>200</v>
      </c>
      <c r="X64" s="239">
        <v>7589884</v>
      </c>
      <c r="Y64" s="70"/>
      <c r="Z64" s="49"/>
      <c r="AA64" s="237" t="s">
        <v>200</v>
      </c>
      <c r="AB64" s="241" t="s">
        <v>887</v>
      </c>
      <c r="AC64" s="237" t="s">
        <v>211</v>
      </c>
      <c r="AD64" s="49"/>
      <c r="AE64" s="237" t="s">
        <v>200</v>
      </c>
      <c r="AF64" s="239">
        <v>11287198</v>
      </c>
      <c r="AG64" s="70"/>
    </row>
    <row r="65" spans="1:33" ht="15.75" thickBot="1">
      <c r="A65" s="19"/>
      <c r="B65" s="236"/>
      <c r="C65" s="238"/>
      <c r="D65" s="240"/>
      <c r="E65" s="76"/>
      <c r="F65" s="49"/>
      <c r="G65" s="238"/>
      <c r="H65" s="240"/>
      <c r="I65" s="76"/>
      <c r="J65" s="49"/>
      <c r="K65" s="238"/>
      <c r="L65" s="240"/>
      <c r="M65" s="76"/>
      <c r="N65" s="49"/>
      <c r="O65" s="238"/>
      <c r="P65" s="240"/>
      <c r="Q65" s="76"/>
      <c r="R65" s="49"/>
      <c r="S65" s="238"/>
      <c r="T65" s="240"/>
      <c r="U65" s="76"/>
      <c r="V65" s="49"/>
      <c r="W65" s="238"/>
      <c r="X65" s="240"/>
      <c r="Y65" s="76"/>
      <c r="Z65" s="49"/>
      <c r="AA65" s="238"/>
      <c r="AB65" s="242"/>
      <c r="AC65" s="238"/>
      <c r="AD65" s="49"/>
      <c r="AE65" s="238"/>
      <c r="AF65" s="240"/>
      <c r="AG65" s="76"/>
    </row>
    <row r="66" spans="1:33" ht="15.75" thickTop="1">
      <c r="A66" s="19"/>
      <c r="B66" s="266"/>
      <c r="C66" s="266"/>
      <c r="D66" s="266"/>
      <c r="E66" s="266"/>
      <c r="F66" s="266"/>
      <c r="G66" s="266"/>
      <c r="H66" s="266"/>
      <c r="I66" s="266"/>
      <c r="J66" s="266"/>
      <c r="K66" s="266"/>
      <c r="L66" s="266"/>
      <c r="M66" s="266"/>
      <c r="N66" s="266"/>
      <c r="O66" s="266"/>
      <c r="P66" s="266"/>
      <c r="Q66" s="266"/>
      <c r="R66" s="266"/>
      <c r="S66" s="266"/>
      <c r="T66" s="266"/>
      <c r="U66" s="266"/>
      <c r="V66" s="266"/>
      <c r="W66" s="266"/>
      <c r="X66" s="266"/>
      <c r="Y66" s="266"/>
      <c r="Z66" s="266"/>
      <c r="AA66" s="266"/>
      <c r="AB66" s="266"/>
      <c r="AC66" s="266"/>
      <c r="AD66" s="266"/>
      <c r="AE66" s="266"/>
      <c r="AF66" s="266"/>
      <c r="AG66" s="266"/>
    </row>
    <row r="67" spans="1:33">
      <c r="A67" s="19"/>
      <c r="B67" s="14"/>
      <c r="C67" s="14"/>
    </row>
    <row r="68" spans="1:33" ht="18">
      <c r="A68" s="19"/>
      <c r="B68" s="250">
        <v>-1</v>
      </c>
      <c r="C68" s="251" t="s">
        <v>900</v>
      </c>
    </row>
    <row r="69" spans="1:33">
      <c r="A69" s="19"/>
      <c r="B69" s="14"/>
      <c r="C69" s="14"/>
    </row>
    <row r="70" spans="1:33" ht="18">
      <c r="A70" s="19"/>
      <c r="B70" s="250">
        <v>-2</v>
      </c>
      <c r="C70" s="251" t="s">
        <v>901</v>
      </c>
    </row>
    <row r="71" spans="1:33">
      <c r="A71" s="19"/>
      <c r="B71" s="47"/>
      <c r="C71" s="47"/>
      <c r="D71" s="47"/>
      <c r="E71" s="47"/>
      <c r="F71" s="47"/>
      <c r="G71" s="47"/>
      <c r="H71" s="47"/>
      <c r="I71" s="47"/>
      <c r="J71" s="47"/>
      <c r="K71" s="47"/>
      <c r="L71" s="47"/>
      <c r="M71" s="47"/>
      <c r="N71" s="47"/>
      <c r="O71" s="47"/>
      <c r="P71" s="47"/>
      <c r="Q71" s="47"/>
      <c r="R71" s="47"/>
      <c r="S71" s="47"/>
      <c r="T71" s="47"/>
      <c r="U71" s="47"/>
    </row>
    <row r="72" spans="1:33">
      <c r="A72" s="19"/>
      <c r="B72" s="14"/>
      <c r="C72" s="14"/>
      <c r="D72" s="14"/>
      <c r="E72" s="14"/>
      <c r="F72" s="14"/>
      <c r="G72" s="14"/>
      <c r="H72" s="14"/>
      <c r="I72" s="14"/>
      <c r="J72" s="14"/>
      <c r="K72" s="14"/>
      <c r="L72" s="14"/>
      <c r="M72" s="14"/>
      <c r="N72" s="14"/>
      <c r="O72" s="14"/>
      <c r="P72" s="14"/>
      <c r="Q72" s="14"/>
      <c r="R72" s="14"/>
      <c r="S72" s="14"/>
      <c r="T72" s="14"/>
      <c r="U72" s="14"/>
    </row>
    <row r="73" spans="1:33">
      <c r="A73" s="19"/>
      <c r="B73" s="223" t="s">
        <v>902</v>
      </c>
      <c r="C73" s="224" t="s">
        <v>860</v>
      </c>
      <c r="D73" s="224"/>
      <c r="E73" s="224"/>
      <c r="F73" s="53"/>
      <c r="G73" s="224" t="s">
        <v>865</v>
      </c>
      <c r="H73" s="224"/>
      <c r="I73" s="224"/>
      <c r="J73" s="53"/>
      <c r="K73" s="224" t="s">
        <v>135</v>
      </c>
      <c r="L73" s="224"/>
      <c r="M73" s="224"/>
      <c r="N73" s="53"/>
      <c r="O73" s="224" t="s">
        <v>876</v>
      </c>
      <c r="P73" s="224"/>
      <c r="Q73" s="224"/>
      <c r="R73" s="53"/>
      <c r="S73" s="224" t="s">
        <v>860</v>
      </c>
      <c r="T73" s="224"/>
      <c r="U73" s="224"/>
    </row>
    <row r="74" spans="1:33">
      <c r="A74" s="19"/>
      <c r="B74" s="223"/>
      <c r="C74" s="224" t="s">
        <v>861</v>
      </c>
      <c r="D74" s="224"/>
      <c r="E74" s="224"/>
      <c r="F74" s="53"/>
      <c r="G74" s="224" t="s">
        <v>866</v>
      </c>
      <c r="H74" s="224"/>
      <c r="I74" s="224"/>
      <c r="J74" s="53"/>
      <c r="K74" s="224" t="s">
        <v>860</v>
      </c>
      <c r="L74" s="224"/>
      <c r="M74" s="224"/>
      <c r="N74" s="53"/>
      <c r="O74" s="224" t="s">
        <v>877</v>
      </c>
      <c r="P74" s="224"/>
      <c r="Q74" s="224"/>
      <c r="R74" s="53"/>
      <c r="S74" s="224" t="s">
        <v>878</v>
      </c>
      <c r="T74" s="224"/>
      <c r="U74" s="224"/>
    </row>
    <row r="75" spans="1:33">
      <c r="A75" s="19"/>
      <c r="B75" s="223"/>
      <c r="C75" s="224" t="s">
        <v>862</v>
      </c>
      <c r="D75" s="224"/>
      <c r="E75" s="224"/>
      <c r="F75" s="53"/>
      <c r="G75" s="224" t="s">
        <v>867</v>
      </c>
      <c r="H75" s="224"/>
      <c r="I75" s="224"/>
      <c r="J75" s="53"/>
      <c r="K75" s="224" t="s">
        <v>861</v>
      </c>
      <c r="L75" s="224"/>
      <c r="M75" s="224"/>
      <c r="N75" s="53"/>
      <c r="O75" s="224">
        <v>-2</v>
      </c>
      <c r="P75" s="224"/>
      <c r="Q75" s="224"/>
      <c r="R75" s="53"/>
      <c r="S75" s="18"/>
      <c r="T75" s="18"/>
      <c r="U75" s="18"/>
    </row>
    <row r="76" spans="1:33">
      <c r="A76" s="19"/>
      <c r="B76" s="223"/>
      <c r="C76" s="224" t="s">
        <v>863</v>
      </c>
      <c r="D76" s="224"/>
      <c r="E76" s="224"/>
      <c r="F76" s="53"/>
      <c r="G76" s="224" t="s">
        <v>868</v>
      </c>
      <c r="H76" s="224"/>
      <c r="I76" s="224"/>
      <c r="J76" s="53"/>
      <c r="K76" s="224" t="s">
        <v>872</v>
      </c>
      <c r="L76" s="224"/>
      <c r="M76" s="224"/>
      <c r="N76" s="53"/>
      <c r="O76" s="18"/>
      <c r="P76" s="18"/>
      <c r="Q76" s="18"/>
      <c r="R76" s="53"/>
      <c r="S76" s="18"/>
      <c r="T76" s="18"/>
      <c r="U76" s="18"/>
    </row>
    <row r="77" spans="1:33">
      <c r="A77" s="19"/>
      <c r="B77" s="223"/>
      <c r="C77" s="18"/>
      <c r="D77" s="18"/>
      <c r="E77" s="18"/>
      <c r="F77" s="53"/>
      <c r="G77" s="224" t="s">
        <v>869</v>
      </c>
      <c r="H77" s="224"/>
      <c r="I77" s="224"/>
      <c r="J77" s="53"/>
      <c r="K77" s="224" t="s">
        <v>873</v>
      </c>
      <c r="L77" s="224"/>
      <c r="M77" s="224"/>
      <c r="N77" s="53"/>
      <c r="O77" s="18"/>
      <c r="P77" s="18"/>
      <c r="Q77" s="18"/>
      <c r="R77" s="53"/>
      <c r="S77" s="18"/>
      <c r="T77" s="18"/>
      <c r="U77" s="18"/>
    </row>
    <row r="78" spans="1:33">
      <c r="A78" s="19"/>
      <c r="B78" s="223"/>
      <c r="C78" s="18"/>
      <c r="D78" s="18"/>
      <c r="E78" s="18"/>
      <c r="F78" s="53"/>
      <c r="G78" s="18"/>
      <c r="H78" s="18"/>
      <c r="I78" s="18"/>
      <c r="J78" s="53"/>
      <c r="K78" s="224" t="s">
        <v>874</v>
      </c>
      <c r="L78" s="224"/>
      <c r="M78" s="224"/>
      <c r="N78" s="53"/>
      <c r="O78" s="18"/>
      <c r="P78" s="18"/>
      <c r="Q78" s="18"/>
      <c r="R78" s="53"/>
      <c r="S78" s="18"/>
      <c r="T78" s="18"/>
      <c r="U78" s="18"/>
    </row>
    <row r="79" spans="1:33">
      <c r="A79" s="19"/>
      <c r="B79" s="223"/>
      <c r="C79" s="18"/>
      <c r="D79" s="18"/>
      <c r="E79" s="18"/>
      <c r="F79" s="53"/>
      <c r="G79" s="18"/>
      <c r="H79" s="18"/>
      <c r="I79" s="18"/>
      <c r="J79" s="53"/>
      <c r="K79" s="224" t="s">
        <v>875</v>
      </c>
      <c r="L79" s="224"/>
      <c r="M79" s="224"/>
      <c r="N79" s="53"/>
      <c r="O79" s="18"/>
      <c r="P79" s="18"/>
      <c r="Q79" s="18"/>
      <c r="R79" s="53"/>
      <c r="S79" s="18"/>
      <c r="T79" s="18"/>
      <c r="U79" s="18"/>
    </row>
    <row r="80" spans="1:33" ht="15.75" thickBot="1">
      <c r="A80" s="19"/>
      <c r="B80" s="223"/>
      <c r="C80" s="118"/>
      <c r="D80" s="118"/>
      <c r="E80" s="118"/>
      <c r="F80" s="53"/>
      <c r="G80" s="118"/>
      <c r="H80" s="118"/>
      <c r="I80" s="118"/>
      <c r="J80" s="53"/>
      <c r="K80" s="225">
        <v>-1</v>
      </c>
      <c r="L80" s="225"/>
      <c r="M80" s="225"/>
      <c r="N80" s="53"/>
      <c r="O80" s="118"/>
      <c r="P80" s="118"/>
      <c r="Q80" s="118"/>
      <c r="R80" s="53"/>
      <c r="S80" s="118"/>
      <c r="T80" s="118"/>
      <c r="U80" s="118"/>
    </row>
    <row r="81" spans="1:21">
      <c r="A81" s="19"/>
      <c r="B81" s="217" t="s">
        <v>23</v>
      </c>
      <c r="C81" s="48"/>
      <c r="D81" s="48"/>
      <c r="E81" s="48"/>
      <c r="F81" s="27"/>
      <c r="G81" s="48"/>
      <c r="H81" s="48"/>
      <c r="I81" s="48"/>
      <c r="J81" s="27"/>
      <c r="K81" s="48"/>
      <c r="L81" s="48"/>
      <c r="M81" s="48"/>
      <c r="N81" s="27"/>
      <c r="O81" s="48"/>
      <c r="P81" s="48"/>
      <c r="Q81" s="48"/>
      <c r="R81" s="27"/>
      <c r="S81" s="48"/>
      <c r="T81" s="48"/>
      <c r="U81" s="48"/>
    </row>
    <row r="82" spans="1:21">
      <c r="A82" s="19"/>
      <c r="B82" s="226" t="s">
        <v>30</v>
      </c>
      <c r="C82" s="227" t="s">
        <v>200</v>
      </c>
      <c r="D82" s="228">
        <v>137006</v>
      </c>
      <c r="E82" s="49"/>
      <c r="F82" s="49"/>
      <c r="G82" s="227" t="s">
        <v>200</v>
      </c>
      <c r="H82" s="228">
        <v>88150</v>
      </c>
      <c r="I82" s="49"/>
      <c r="J82" s="49"/>
      <c r="K82" s="227" t="s">
        <v>200</v>
      </c>
      <c r="L82" s="228">
        <v>6518594</v>
      </c>
      <c r="M82" s="49"/>
      <c r="N82" s="49"/>
      <c r="O82" s="227" t="s">
        <v>200</v>
      </c>
      <c r="P82" s="229" t="s">
        <v>309</v>
      </c>
      <c r="Q82" s="49"/>
      <c r="R82" s="49"/>
      <c r="S82" s="227" t="s">
        <v>200</v>
      </c>
      <c r="T82" s="228">
        <v>6743750</v>
      </c>
      <c r="U82" s="49"/>
    </row>
    <row r="83" spans="1:21">
      <c r="A83" s="19"/>
      <c r="B83" s="226"/>
      <c r="C83" s="227"/>
      <c r="D83" s="228"/>
      <c r="E83" s="49"/>
      <c r="F83" s="49"/>
      <c r="G83" s="227"/>
      <c r="H83" s="228"/>
      <c r="I83" s="49"/>
      <c r="J83" s="49"/>
      <c r="K83" s="227"/>
      <c r="L83" s="228"/>
      <c r="M83" s="49"/>
      <c r="N83" s="49"/>
      <c r="O83" s="227"/>
      <c r="P83" s="229"/>
      <c r="Q83" s="49"/>
      <c r="R83" s="49"/>
      <c r="S83" s="227"/>
      <c r="T83" s="228"/>
      <c r="U83" s="49"/>
    </row>
    <row r="84" spans="1:21">
      <c r="A84" s="19"/>
      <c r="B84" s="230" t="s">
        <v>31</v>
      </c>
      <c r="C84" s="231">
        <v>5986</v>
      </c>
      <c r="D84" s="231"/>
      <c r="E84" s="53"/>
      <c r="F84" s="53"/>
      <c r="G84" s="231">
        <v>1033</v>
      </c>
      <c r="H84" s="231"/>
      <c r="I84" s="53"/>
      <c r="J84" s="53"/>
      <c r="K84" s="231">
        <v>518565</v>
      </c>
      <c r="L84" s="231"/>
      <c r="M84" s="53"/>
      <c r="N84" s="53"/>
      <c r="O84" s="232" t="s">
        <v>309</v>
      </c>
      <c r="P84" s="232"/>
      <c r="Q84" s="53"/>
      <c r="R84" s="53"/>
      <c r="S84" s="231">
        <v>525584</v>
      </c>
      <c r="T84" s="231"/>
      <c r="U84" s="53"/>
    </row>
    <row r="85" spans="1:21">
      <c r="A85" s="19"/>
      <c r="B85" s="230"/>
      <c r="C85" s="231"/>
      <c r="D85" s="231"/>
      <c r="E85" s="53"/>
      <c r="F85" s="53"/>
      <c r="G85" s="231"/>
      <c r="H85" s="231"/>
      <c r="I85" s="53"/>
      <c r="J85" s="53"/>
      <c r="K85" s="231"/>
      <c r="L85" s="231"/>
      <c r="M85" s="53"/>
      <c r="N85" s="53"/>
      <c r="O85" s="232"/>
      <c r="P85" s="232"/>
      <c r="Q85" s="53"/>
      <c r="R85" s="53"/>
      <c r="S85" s="231"/>
      <c r="T85" s="231"/>
      <c r="U85" s="53"/>
    </row>
    <row r="86" spans="1:21">
      <c r="A86" s="19"/>
      <c r="B86" s="226" t="s">
        <v>879</v>
      </c>
      <c r="C86" s="228">
        <v>3509974</v>
      </c>
      <c r="D86" s="228"/>
      <c r="E86" s="49"/>
      <c r="F86" s="49"/>
      <c r="G86" s="228">
        <v>71796</v>
      </c>
      <c r="H86" s="228"/>
      <c r="I86" s="49"/>
      <c r="J86" s="49"/>
      <c r="K86" s="229" t="s">
        <v>309</v>
      </c>
      <c r="L86" s="229"/>
      <c r="M86" s="49"/>
      <c r="N86" s="49"/>
      <c r="O86" s="229" t="s">
        <v>903</v>
      </c>
      <c r="P86" s="229"/>
      <c r="Q86" s="227" t="s">
        <v>211</v>
      </c>
      <c r="R86" s="49"/>
      <c r="S86" s="229" t="s">
        <v>309</v>
      </c>
      <c r="T86" s="229"/>
      <c r="U86" s="49"/>
    </row>
    <row r="87" spans="1:21">
      <c r="A87" s="19"/>
      <c r="B87" s="226"/>
      <c r="C87" s="228"/>
      <c r="D87" s="228"/>
      <c r="E87" s="49"/>
      <c r="F87" s="49"/>
      <c r="G87" s="228"/>
      <c r="H87" s="228"/>
      <c r="I87" s="49"/>
      <c r="J87" s="49"/>
      <c r="K87" s="229"/>
      <c r="L87" s="229"/>
      <c r="M87" s="49"/>
      <c r="N87" s="49"/>
      <c r="O87" s="229"/>
      <c r="P87" s="229"/>
      <c r="Q87" s="227"/>
      <c r="R87" s="49"/>
      <c r="S87" s="229"/>
      <c r="T87" s="229"/>
      <c r="U87" s="49"/>
    </row>
    <row r="88" spans="1:21">
      <c r="A88" s="19"/>
      <c r="B88" s="230" t="s">
        <v>882</v>
      </c>
      <c r="C88" s="231">
        <v>126548</v>
      </c>
      <c r="D88" s="231"/>
      <c r="E88" s="53"/>
      <c r="F88" s="53"/>
      <c r="G88" s="232">
        <v>23</v>
      </c>
      <c r="H88" s="232"/>
      <c r="I88" s="53"/>
      <c r="J88" s="53"/>
      <c r="K88" s="232" t="s">
        <v>309</v>
      </c>
      <c r="L88" s="232"/>
      <c r="M88" s="53"/>
      <c r="N88" s="53"/>
      <c r="O88" s="232" t="s">
        <v>904</v>
      </c>
      <c r="P88" s="232"/>
      <c r="Q88" s="233" t="s">
        <v>211</v>
      </c>
      <c r="R88" s="53"/>
      <c r="S88" s="232" t="s">
        <v>309</v>
      </c>
      <c r="T88" s="232"/>
      <c r="U88" s="53"/>
    </row>
    <row r="89" spans="1:21">
      <c r="A89" s="19"/>
      <c r="B89" s="230"/>
      <c r="C89" s="231"/>
      <c r="D89" s="231"/>
      <c r="E89" s="53"/>
      <c r="F89" s="53"/>
      <c r="G89" s="232"/>
      <c r="H89" s="232"/>
      <c r="I89" s="53"/>
      <c r="J89" s="53"/>
      <c r="K89" s="232"/>
      <c r="L89" s="232"/>
      <c r="M89" s="53"/>
      <c r="N89" s="53"/>
      <c r="O89" s="232"/>
      <c r="P89" s="232"/>
      <c r="Q89" s="233"/>
      <c r="R89" s="53"/>
      <c r="S89" s="232"/>
      <c r="T89" s="232"/>
      <c r="U89" s="53"/>
    </row>
    <row r="90" spans="1:21">
      <c r="A90" s="19"/>
      <c r="B90" s="226" t="s">
        <v>32</v>
      </c>
      <c r="C90" s="229" t="s">
        <v>309</v>
      </c>
      <c r="D90" s="229"/>
      <c r="E90" s="49"/>
      <c r="F90" s="49"/>
      <c r="G90" s="229" t="s">
        <v>309</v>
      </c>
      <c r="H90" s="229"/>
      <c r="I90" s="49"/>
      <c r="J90" s="49"/>
      <c r="K90" s="228">
        <v>440007</v>
      </c>
      <c r="L90" s="228"/>
      <c r="M90" s="49"/>
      <c r="N90" s="49"/>
      <c r="O90" s="229" t="s">
        <v>309</v>
      </c>
      <c r="P90" s="229"/>
      <c r="Q90" s="49"/>
      <c r="R90" s="49"/>
      <c r="S90" s="228">
        <v>440007</v>
      </c>
      <c r="T90" s="228"/>
      <c r="U90" s="49"/>
    </row>
    <row r="91" spans="1:21">
      <c r="A91" s="19"/>
      <c r="B91" s="226"/>
      <c r="C91" s="229"/>
      <c r="D91" s="229"/>
      <c r="E91" s="49"/>
      <c r="F91" s="49"/>
      <c r="G91" s="229"/>
      <c r="H91" s="229"/>
      <c r="I91" s="49"/>
      <c r="J91" s="49"/>
      <c r="K91" s="228"/>
      <c r="L91" s="228"/>
      <c r="M91" s="49"/>
      <c r="N91" s="49"/>
      <c r="O91" s="229"/>
      <c r="P91" s="229"/>
      <c r="Q91" s="49"/>
      <c r="R91" s="49"/>
      <c r="S91" s="228"/>
      <c r="T91" s="228"/>
      <c r="U91" s="49"/>
    </row>
    <row r="92" spans="1:21">
      <c r="A92" s="19"/>
      <c r="B92" s="230" t="s">
        <v>33</v>
      </c>
      <c r="C92" s="232" t="s">
        <v>309</v>
      </c>
      <c r="D92" s="232"/>
      <c r="E92" s="53"/>
      <c r="F92" s="53"/>
      <c r="G92" s="232" t="s">
        <v>309</v>
      </c>
      <c r="H92" s="232"/>
      <c r="I92" s="53"/>
      <c r="J92" s="53"/>
      <c r="K92" s="231">
        <v>94810</v>
      </c>
      <c r="L92" s="231"/>
      <c r="M92" s="53"/>
      <c r="N92" s="53"/>
      <c r="O92" s="232" t="s">
        <v>309</v>
      </c>
      <c r="P92" s="232"/>
      <c r="Q92" s="53"/>
      <c r="R92" s="53"/>
      <c r="S92" s="231">
        <v>94810</v>
      </c>
      <c r="T92" s="231"/>
      <c r="U92" s="53"/>
    </row>
    <row r="93" spans="1:21">
      <c r="A93" s="19"/>
      <c r="B93" s="230"/>
      <c r="C93" s="232"/>
      <c r="D93" s="232"/>
      <c r="E93" s="53"/>
      <c r="F93" s="53"/>
      <c r="G93" s="232"/>
      <c r="H93" s="232"/>
      <c r="I93" s="53"/>
      <c r="J93" s="53"/>
      <c r="K93" s="231"/>
      <c r="L93" s="231"/>
      <c r="M93" s="53"/>
      <c r="N93" s="53"/>
      <c r="O93" s="232"/>
      <c r="P93" s="232"/>
      <c r="Q93" s="53"/>
      <c r="R93" s="53"/>
      <c r="S93" s="231"/>
      <c r="T93" s="231"/>
      <c r="U93" s="53"/>
    </row>
    <row r="94" spans="1:21">
      <c r="A94" s="19"/>
      <c r="B94" s="226" t="s">
        <v>34</v>
      </c>
      <c r="C94" s="229" t="s">
        <v>309</v>
      </c>
      <c r="D94" s="229"/>
      <c r="E94" s="49"/>
      <c r="F94" s="49"/>
      <c r="G94" s="229" t="s">
        <v>309</v>
      </c>
      <c r="H94" s="229"/>
      <c r="I94" s="49"/>
      <c r="J94" s="49"/>
      <c r="K94" s="228">
        <v>66694</v>
      </c>
      <c r="L94" s="228"/>
      <c r="M94" s="49"/>
      <c r="N94" s="49"/>
      <c r="O94" s="229" t="s">
        <v>309</v>
      </c>
      <c r="P94" s="229"/>
      <c r="Q94" s="49"/>
      <c r="R94" s="49"/>
      <c r="S94" s="228">
        <v>66694</v>
      </c>
      <c r="T94" s="228"/>
      <c r="U94" s="49"/>
    </row>
    <row r="95" spans="1:21">
      <c r="A95" s="19"/>
      <c r="B95" s="226"/>
      <c r="C95" s="229"/>
      <c r="D95" s="229"/>
      <c r="E95" s="49"/>
      <c r="F95" s="49"/>
      <c r="G95" s="229"/>
      <c r="H95" s="229"/>
      <c r="I95" s="49"/>
      <c r="J95" s="49"/>
      <c r="K95" s="228"/>
      <c r="L95" s="228"/>
      <c r="M95" s="49"/>
      <c r="N95" s="49"/>
      <c r="O95" s="229"/>
      <c r="P95" s="229"/>
      <c r="Q95" s="49"/>
      <c r="R95" s="49"/>
      <c r="S95" s="228"/>
      <c r="T95" s="228"/>
      <c r="U95" s="49"/>
    </row>
    <row r="96" spans="1:21">
      <c r="A96" s="19"/>
      <c r="B96" s="230" t="s">
        <v>35</v>
      </c>
      <c r="C96" s="232" t="s">
        <v>309</v>
      </c>
      <c r="D96" s="232"/>
      <c r="E96" s="53"/>
      <c r="F96" s="53"/>
      <c r="G96" s="232">
        <v>121</v>
      </c>
      <c r="H96" s="232"/>
      <c r="I96" s="53"/>
      <c r="J96" s="53"/>
      <c r="K96" s="231">
        <v>26388</v>
      </c>
      <c r="L96" s="231"/>
      <c r="M96" s="53"/>
      <c r="N96" s="53"/>
      <c r="O96" s="232" t="s">
        <v>309</v>
      </c>
      <c r="P96" s="232"/>
      <c r="Q96" s="53"/>
      <c r="R96" s="53"/>
      <c r="S96" s="231">
        <v>26509</v>
      </c>
      <c r="T96" s="231"/>
      <c r="U96" s="53"/>
    </row>
    <row r="97" spans="1:21">
      <c r="A97" s="19"/>
      <c r="B97" s="230"/>
      <c r="C97" s="232"/>
      <c r="D97" s="232"/>
      <c r="E97" s="53"/>
      <c r="F97" s="53"/>
      <c r="G97" s="232"/>
      <c r="H97" s="232"/>
      <c r="I97" s="53"/>
      <c r="J97" s="53"/>
      <c r="K97" s="231"/>
      <c r="L97" s="231"/>
      <c r="M97" s="53"/>
      <c r="N97" s="53"/>
      <c r="O97" s="232"/>
      <c r="P97" s="232"/>
      <c r="Q97" s="53"/>
      <c r="R97" s="53"/>
      <c r="S97" s="231"/>
      <c r="T97" s="231"/>
      <c r="U97" s="53"/>
    </row>
    <row r="98" spans="1:21">
      <c r="A98" s="19"/>
      <c r="B98" s="226" t="s">
        <v>36</v>
      </c>
      <c r="C98" s="229" t="s">
        <v>309</v>
      </c>
      <c r="D98" s="229"/>
      <c r="E98" s="49"/>
      <c r="F98" s="49"/>
      <c r="G98" s="229" t="s">
        <v>309</v>
      </c>
      <c r="H98" s="229"/>
      <c r="I98" s="49"/>
      <c r="J98" s="49"/>
      <c r="K98" s="228">
        <v>110059</v>
      </c>
      <c r="L98" s="228"/>
      <c r="M98" s="49"/>
      <c r="N98" s="49"/>
      <c r="O98" s="229" t="s">
        <v>309</v>
      </c>
      <c r="P98" s="229"/>
      <c r="Q98" s="49"/>
      <c r="R98" s="49"/>
      <c r="S98" s="228">
        <v>110059</v>
      </c>
      <c r="T98" s="228"/>
      <c r="U98" s="49"/>
    </row>
    <row r="99" spans="1:21">
      <c r="A99" s="19"/>
      <c r="B99" s="226"/>
      <c r="C99" s="229"/>
      <c r="D99" s="229"/>
      <c r="E99" s="49"/>
      <c r="F99" s="49"/>
      <c r="G99" s="229"/>
      <c r="H99" s="229"/>
      <c r="I99" s="49"/>
      <c r="J99" s="49"/>
      <c r="K99" s="228"/>
      <c r="L99" s="228"/>
      <c r="M99" s="49"/>
      <c r="N99" s="49"/>
      <c r="O99" s="229"/>
      <c r="P99" s="229"/>
      <c r="Q99" s="49"/>
      <c r="R99" s="49"/>
      <c r="S99" s="228"/>
      <c r="T99" s="228"/>
      <c r="U99" s="49"/>
    </row>
    <row r="100" spans="1:21">
      <c r="A100" s="19"/>
      <c r="B100" s="230" t="s">
        <v>37</v>
      </c>
      <c r="C100" s="232">
        <v>10</v>
      </c>
      <c r="D100" s="232"/>
      <c r="E100" s="53"/>
      <c r="F100" s="53"/>
      <c r="G100" s="232" t="s">
        <v>309</v>
      </c>
      <c r="H100" s="232"/>
      <c r="I100" s="53"/>
      <c r="J100" s="53"/>
      <c r="K100" s="231">
        <v>52380</v>
      </c>
      <c r="L100" s="231"/>
      <c r="M100" s="53"/>
      <c r="N100" s="53"/>
      <c r="O100" s="232" t="s">
        <v>309</v>
      </c>
      <c r="P100" s="232"/>
      <c r="Q100" s="53"/>
      <c r="R100" s="53"/>
      <c r="S100" s="231">
        <v>52390</v>
      </c>
      <c r="T100" s="231"/>
      <c r="U100" s="53"/>
    </row>
    <row r="101" spans="1:21">
      <c r="A101" s="19"/>
      <c r="B101" s="230"/>
      <c r="C101" s="232"/>
      <c r="D101" s="232"/>
      <c r="E101" s="53"/>
      <c r="F101" s="53"/>
      <c r="G101" s="232"/>
      <c r="H101" s="232"/>
      <c r="I101" s="53"/>
      <c r="J101" s="53"/>
      <c r="K101" s="231"/>
      <c r="L101" s="231"/>
      <c r="M101" s="53"/>
      <c r="N101" s="53"/>
      <c r="O101" s="232"/>
      <c r="P101" s="232"/>
      <c r="Q101" s="53"/>
      <c r="R101" s="53"/>
      <c r="S101" s="231"/>
      <c r="T101" s="231"/>
      <c r="U101" s="53"/>
    </row>
    <row r="102" spans="1:21">
      <c r="A102" s="19"/>
      <c r="B102" s="226" t="s">
        <v>38</v>
      </c>
      <c r="C102" s="228">
        <v>112400</v>
      </c>
      <c r="D102" s="228"/>
      <c r="E102" s="49"/>
      <c r="F102" s="49"/>
      <c r="G102" s="228">
        <v>1242</v>
      </c>
      <c r="H102" s="228"/>
      <c r="I102" s="49"/>
      <c r="J102" s="49"/>
      <c r="K102" s="228">
        <v>123661</v>
      </c>
      <c r="L102" s="228"/>
      <c r="M102" s="49"/>
      <c r="N102" s="49"/>
      <c r="O102" s="229" t="s">
        <v>905</v>
      </c>
      <c r="P102" s="229"/>
      <c r="Q102" s="227" t="s">
        <v>211</v>
      </c>
      <c r="R102" s="49"/>
      <c r="S102" s="228">
        <v>135845</v>
      </c>
      <c r="T102" s="228"/>
      <c r="U102" s="49"/>
    </row>
    <row r="103" spans="1:21">
      <c r="A103" s="19"/>
      <c r="B103" s="226"/>
      <c r="C103" s="228"/>
      <c r="D103" s="228"/>
      <c r="E103" s="49"/>
      <c r="F103" s="49"/>
      <c r="G103" s="228"/>
      <c r="H103" s="228"/>
      <c r="I103" s="49"/>
      <c r="J103" s="49"/>
      <c r="K103" s="228"/>
      <c r="L103" s="228"/>
      <c r="M103" s="49"/>
      <c r="N103" s="49"/>
      <c r="O103" s="229"/>
      <c r="P103" s="229"/>
      <c r="Q103" s="227"/>
      <c r="R103" s="49"/>
      <c r="S103" s="228"/>
      <c r="T103" s="228"/>
      <c r="U103" s="49"/>
    </row>
    <row r="104" spans="1:21">
      <c r="A104" s="19"/>
      <c r="B104" s="230" t="s">
        <v>39</v>
      </c>
      <c r="C104" s="232" t="s">
        <v>309</v>
      </c>
      <c r="D104" s="232"/>
      <c r="E104" s="53"/>
      <c r="F104" s="53"/>
      <c r="G104" s="232" t="s">
        <v>309</v>
      </c>
      <c r="H104" s="232"/>
      <c r="I104" s="53"/>
      <c r="J104" s="53"/>
      <c r="K104" s="231">
        <v>7902</v>
      </c>
      <c r="L104" s="231"/>
      <c r="M104" s="53"/>
      <c r="N104" s="53"/>
      <c r="O104" s="232" t="s">
        <v>309</v>
      </c>
      <c r="P104" s="232"/>
      <c r="Q104" s="53"/>
      <c r="R104" s="53"/>
      <c r="S104" s="231">
        <v>7902</v>
      </c>
      <c r="T104" s="231"/>
      <c r="U104" s="53"/>
    </row>
    <row r="105" spans="1:21" ht="15.75" thickBot="1">
      <c r="A105" s="19"/>
      <c r="B105" s="230"/>
      <c r="C105" s="235"/>
      <c r="D105" s="235"/>
      <c r="E105" s="66"/>
      <c r="F105" s="53"/>
      <c r="G105" s="235"/>
      <c r="H105" s="235"/>
      <c r="I105" s="66"/>
      <c r="J105" s="53"/>
      <c r="K105" s="234"/>
      <c r="L105" s="234"/>
      <c r="M105" s="66"/>
      <c r="N105" s="53"/>
      <c r="O105" s="235"/>
      <c r="P105" s="235"/>
      <c r="Q105" s="66"/>
      <c r="R105" s="53"/>
      <c r="S105" s="234"/>
      <c r="T105" s="234"/>
      <c r="U105" s="66"/>
    </row>
    <row r="106" spans="1:21">
      <c r="A106" s="19"/>
      <c r="B106" s="236" t="s">
        <v>40</v>
      </c>
      <c r="C106" s="237" t="s">
        <v>200</v>
      </c>
      <c r="D106" s="239">
        <v>3891924</v>
      </c>
      <c r="E106" s="70"/>
      <c r="F106" s="49"/>
      <c r="G106" s="237" t="s">
        <v>200</v>
      </c>
      <c r="H106" s="239">
        <v>162365</v>
      </c>
      <c r="I106" s="70"/>
      <c r="J106" s="49"/>
      <c r="K106" s="237" t="s">
        <v>200</v>
      </c>
      <c r="L106" s="239">
        <v>7959060</v>
      </c>
      <c r="M106" s="70"/>
      <c r="N106" s="49"/>
      <c r="O106" s="237" t="s">
        <v>200</v>
      </c>
      <c r="P106" s="241" t="s">
        <v>906</v>
      </c>
      <c r="Q106" s="237" t="s">
        <v>211</v>
      </c>
      <c r="R106" s="49"/>
      <c r="S106" s="237" t="s">
        <v>200</v>
      </c>
      <c r="T106" s="239">
        <v>8203550</v>
      </c>
      <c r="U106" s="70"/>
    </row>
    <row r="107" spans="1:21" ht="15.75" thickBot="1">
      <c r="A107" s="19"/>
      <c r="B107" s="236"/>
      <c r="C107" s="238"/>
      <c r="D107" s="240"/>
      <c r="E107" s="76"/>
      <c r="F107" s="49"/>
      <c r="G107" s="238"/>
      <c r="H107" s="240"/>
      <c r="I107" s="76"/>
      <c r="J107" s="49"/>
      <c r="K107" s="238"/>
      <c r="L107" s="240"/>
      <c r="M107" s="76"/>
      <c r="N107" s="49"/>
      <c r="O107" s="238"/>
      <c r="P107" s="242"/>
      <c r="Q107" s="238"/>
      <c r="R107" s="49"/>
      <c r="S107" s="238"/>
      <c r="T107" s="240"/>
      <c r="U107" s="76"/>
    </row>
    <row r="108" spans="1:21" ht="18.75" thickTop="1">
      <c r="A108" s="19"/>
      <c r="B108" s="220" t="s">
        <v>907</v>
      </c>
      <c r="C108" s="179"/>
      <c r="D108" s="179"/>
      <c r="E108" s="179"/>
      <c r="F108" s="27"/>
      <c r="G108" s="179"/>
      <c r="H108" s="179"/>
      <c r="I108" s="179"/>
      <c r="J108" s="27"/>
      <c r="K108" s="179"/>
      <c r="L108" s="179"/>
      <c r="M108" s="179"/>
      <c r="N108" s="27"/>
      <c r="O108" s="179"/>
      <c r="P108" s="179"/>
      <c r="Q108" s="179"/>
      <c r="R108" s="27"/>
      <c r="S108" s="179"/>
      <c r="T108" s="179"/>
      <c r="U108" s="179"/>
    </row>
    <row r="109" spans="1:21">
      <c r="A109" s="19"/>
      <c r="B109" s="221" t="s">
        <v>41</v>
      </c>
      <c r="C109" s="49"/>
      <c r="D109" s="49"/>
      <c r="E109" s="49"/>
      <c r="F109" s="31"/>
      <c r="G109" s="49"/>
      <c r="H109" s="49"/>
      <c r="I109" s="49"/>
      <c r="J109" s="31"/>
      <c r="K109" s="49"/>
      <c r="L109" s="49"/>
      <c r="M109" s="49"/>
      <c r="N109" s="31"/>
      <c r="O109" s="49"/>
      <c r="P109" s="49"/>
      <c r="Q109" s="49"/>
      <c r="R109" s="31"/>
      <c r="S109" s="49"/>
      <c r="T109" s="49"/>
      <c r="U109" s="49"/>
    </row>
    <row r="110" spans="1:21">
      <c r="A110" s="19"/>
      <c r="B110" s="230" t="s">
        <v>42</v>
      </c>
      <c r="C110" s="233" t="s">
        <v>200</v>
      </c>
      <c r="D110" s="232" t="s">
        <v>309</v>
      </c>
      <c r="E110" s="53"/>
      <c r="F110" s="53"/>
      <c r="G110" s="233" t="s">
        <v>200</v>
      </c>
      <c r="H110" s="232" t="s">
        <v>309</v>
      </c>
      <c r="I110" s="53"/>
      <c r="J110" s="53"/>
      <c r="K110" s="233" t="s">
        <v>200</v>
      </c>
      <c r="L110" s="231">
        <v>1412510</v>
      </c>
      <c r="M110" s="53"/>
      <c r="N110" s="53"/>
      <c r="O110" s="233" t="s">
        <v>200</v>
      </c>
      <c r="P110" s="232" t="s">
        <v>309</v>
      </c>
      <c r="Q110" s="53"/>
      <c r="R110" s="53"/>
      <c r="S110" s="233" t="s">
        <v>200</v>
      </c>
      <c r="T110" s="231">
        <v>1412510</v>
      </c>
      <c r="U110" s="53"/>
    </row>
    <row r="111" spans="1:21">
      <c r="A111" s="19"/>
      <c r="B111" s="230"/>
      <c r="C111" s="233"/>
      <c r="D111" s="232"/>
      <c r="E111" s="53"/>
      <c r="F111" s="53"/>
      <c r="G111" s="233"/>
      <c r="H111" s="232"/>
      <c r="I111" s="53"/>
      <c r="J111" s="53"/>
      <c r="K111" s="233"/>
      <c r="L111" s="231"/>
      <c r="M111" s="53"/>
      <c r="N111" s="53"/>
      <c r="O111" s="233"/>
      <c r="P111" s="232"/>
      <c r="Q111" s="53"/>
      <c r="R111" s="53"/>
      <c r="S111" s="233"/>
      <c r="T111" s="231"/>
      <c r="U111" s="53"/>
    </row>
    <row r="112" spans="1:21">
      <c r="A112" s="19"/>
      <c r="B112" s="226" t="s">
        <v>43</v>
      </c>
      <c r="C112" s="229" t="s">
        <v>309</v>
      </c>
      <c r="D112" s="229"/>
      <c r="E112" s="49"/>
      <c r="F112" s="49"/>
      <c r="G112" s="229" t="s">
        <v>309</v>
      </c>
      <c r="H112" s="229"/>
      <c r="I112" s="49"/>
      <c r="J112" s="49"/>
      <c r="K112" s="228">
        <v>512386</v>
      </c>
      <c r="L112" s="228"/>
      <c r="M112" s="49"/>
      <c r="N112" s="49"/>
      <c r="O112" s="229" t="s">
        <v>309</v>
      </c>
      <c r="P112" s="229"/>
      <c r="Q112" s="49"/>
      <c r="R112" s="49"/>
      <c r="S112" s="228">
        <v>512386</v>
      </c>
      <c r="T112" s="228"/>
      <c r="U112" s="49"/>
    </row>
    <row r="113" spans="1:21">
      <c r="A113" s="19"/>
      <c r="B113" s="226"/>
      <c r="C113" s="229"/>
      <c r="D113" s="229"/>
      <c r="E113" s="49"/>
      <c r="F113" s="49"/>
      <c r="G113" s="229"/>
      <c r="H113" s="229"/>
      <c r="I113" s="49"/>
      <c r="J113" s="49"/>
      <c r="K113" s="228"/>
      <c r="L113" s="228"/>
      <c r="M113" s="49"/>
      <c r="N113" s="49"/>
      <c r="O113" s="229"/>
      <c r="P113" s="229"/>
      <c r="Q113" s="49"/>
      <c r="R113" s="49"/>
      <c r="S113" s="228"/>
      <c r="T113" s="228"/>
      <c r="U113" s="49"/>
    </row>
    <row r="114" spans="1:21">
      <c r="A114" s="19"/>
      <c r="B114" s="230" t="s">
        <v>44</v>
      </c>
      <c r="C114" s="232" t="s">
        <v>309</v>
      </c>
      <c r="D114" s="232"/>
      <c r="E114" s="53"/>
      <c r="F114" s="53"/>
      <c r="G114" s="231">
        <v>249522</v>
      </c>
      <c r="H114" s="231"/>
      <c r="I114" s="53"/>
      <c r="J114" s="53"/>
      <c r="K114" s="232" t="s">
        <v>309</v>
      </c>
      <c r="L114" s="232"/>
      <c r="M114" s="53"/>
      <c r="N114" s="53"/>
      <c r="O114" s="232" t="s">
        <v>309</v>
      </c>
      <c r="P114" s="232"/>
      <c r="Q114" s="53"/>
      <c r="R114" s="53"/>
      <c r="S114" s="231">
        <v>249522</v>
      </c>
      <c r="T114" s="231"/>
      <c r="U114" s="53"/>
    </row>
    <row r="115" spans="1:21">
      <c r="A115" s="19"/>
      <c r="B115" s="230"/>
      <c r="C115" s="232"/>
      <c r="D115" s="232"/>
      <c r="E115" s="53"/>
      <c r="F115" s="53"/>
      <c r="G115" s="231"/>
      <c r="H115" s="231"/>
      <c r="I115" s="53"/>
      <c r="J115" s="53"/>
      <c r="K115" s="232"/>
      <c r="L115" s="232"/>
      <c r="M115" s="53"/>
      <c r="N115" s="53"/>
      <c r="O115" s="232"/>
      <c r="P115" s="232"/>
      <c r="Q115" s="53"/>
      <c r="R115" s="53"/>
      <c r="S115" s="231"/>
      <c r="T115" s="231"/>
      <c r="U115" s="53"/>
    </row>
    <row r="116" spans="1:21">
      <c r="A116" s="19"/>
      <c r="B116" s="226" t="s">
        <v>890</v>
      </c>
      <c r="C116" s="228">
        <v>6000</v>
      </c>
      <c r="D116" s="228"/>
      <c r="E116" s="49"/>
      <c r="F116" s="49"/>
      <c r="G116" s="229">
        <v>233</v>
      </c>
      <c r="H116" s="229"/>
      <c r="I116" s="49"/>
      <c r="J116" s="49"/>
      <c r="K116" s="229" t="s">
        <v>309</v>
      </c>
      <c r="L116" s="229"/>
      <c r="M116" s="49"/>
      <c r="N116" s="49"/>
      <c r="O116" s="229" t="s">
        <v>908</v>
      </c>
      <c r="P116" s="229"/>
      <c r="Q116" s="227" t="s">
        <v>211</v>
      </c>
      <c r="R116" s="49"/>
      <c r="S116" s="229" t="s">
        <v>309</v>
      </c>
      <c r="T116" s="229"/>
      <c r="U116" s="49"/>
    </row>
    <row r="117" spans="1:21">
      <c r="A117" s="19"/>
      <c r="B117" s="226"/>
      <c r="C117" s="228"/>
      <c r="D117" s="228"/>
      <c r="E117" s="49"/>
      <c r="F117" s="49"/>
      <c r="G117" s="229"/>
      <c r="H117" s="229"/>
      <c r="I117" s="49"/>
      <c r="J117" s="49"/>
      <c r="K117" s="229"/>
      <c r="L117" s="229"/>
      <c r="M117" s="49"/>
      <c r="N117" s="49"/>
      <c r="O117" s="229"/>
      <c r="P117" s="229"/>
      <c r="Q117" s="227"/>
      <c r="R117" s="49"/>
      <c r="S117" s="229"/>
      <c r="T117" s="229"/>
      <c r="U117" s="49"/>
    </row>
    <row r="118" spans="1:21">
      <c r="A118" s="19"/>
      <c r="B118" s="230" t="s">
        <v>45</v>
      </c>
      <c r="C118" s="232" t="s">
        <v>309</v>
      </c>
      <c r="D118" s="232"/>
      <c r="E118" s="53"/>
      <c r="F118" s="53"/>
      <c r="G118" s="232" t="s">
        <v>309</v>
      </c>
      <c r="H118" s="232"/>
      <c r="I118" s="53"/>
      <c r="J118" s="53"/>
      <c r="K118" s="231">
        <v>454580</v>
      </c>
      <c r="L118" s="231"/>
      <c r="M118" s="53"/>
      <c r="N118" s="53"/>
      <c r="O118" s="232" t="s">
        <v>309</v>
      </c>
      <c r="P118" s="232"/>
      <c r="Q118" s="53"/>
      <c r="R118" s="53"/>
      <c r="S118" s="231">
        <v>454580</v>
      </c>
      <c r="T118" s="231"/>
      <c r="U118" s="53"/>
    </row>
    <row r="119" spans="1:21">
      <c r="A119" s="19"/>
      <c r="B119" s="230"/>
      <c r="C119" s="232"/>
      <c r="D119" s="232"/>
      <c r="E119" s="53"/>
      <c r="F119" s="53"/>
      <c r="G119" s="232"/>
      <c r="H119" s="232"/>
      <c r="I119" s="53"/>
      <c r="J119" s="53"/>
      <c r="K119" s="231"/>
      <c r="L119" s="231"/>
      <c r="M119" s="53"/>
      <c r="N119" s="53"/>
      <c r="O119" s="232"/>
      <c r="P119" s="232"/>
      <c r="Q119" s="53"/>
      <c r="R119" s="53"/>
      <c r="S119" s="231"/>
      <c r="T119" s="231"/>
      <c r="U119" s="53"/>
    </row>
    <row r="120" spans="1:21">
      <c r="A120" s="19"/>
      <c r="B120" s="226" t="s">
        <v>46</v>
      </c>
      <c r="C120" s="229" t="s">
        <v>309</v>
      </c>
      <c r="D120" s="229"/>
      <c r="E120" s="49"/>
      <c r="F120" s="49"/>
      <c r="G120" s="229" t="s">
        <v>309</v>
      </c>
      <c r="H120" s="229"/>
      <c r="I120" s="49"/>
      <c r="J120" s="49"/>
      <c r="K120" s="228">
        <v>203021</v>
      </c>
      <c r="L120" s="228"/>
      <c r="M120" s="49"/>
      <c r="N120" s="49"/>
      <c r="O120" s="229" t="s">
        <v>309</v>
      </c>
      <c r="P120" s="229"/>
      <c r="Q120" s="49"/>
      <c r="R120" s="49"/>
      <c r="S120" s="228">
        <v>203021</v>
      </c>
      <c r="T120" s="228"/>
      <c r="U120" s="49"/>
    </row>
    <row r="121" spans="1:21">
      <c r="A121" s="19"/>
      <c r="B121" s="226"/>
      <c r="C121" s="229"/>
      <c r="D121" s="229"/>
      <c r="E121" s="49"/>
      <c r="F121" s="49"/>
      <c r="G121" s="229"/>
      <c r="H121" s="229"/>
      <c r="I121" s="49"/>
      <c r="J121" s="49"/>
      <c r="K121" s="228"/>
      <c r="L121" s="228"/>
      <c r="M121" s="49"/>
      <c r="N121" s="49"/>
      <c r="O121" s="229"/>
      <c r="P121" s="229"/>
      <c r="Q121" s="49"/>
      <c r="R121" s="49"/>
      <c r="S121" s="228"/>
      <c r="T121" s="228"/>
      <c r="U121" s="49"/>
    </row>
    <row r="122" spans="1:21">
      <c r="A122" s="19"/>
      <c r="B122" s="230" t="s">
        <v>47</v>
      </c>
      <c r="C122" s="231">
        <v>20209</v>
      </c>
      <c r="D122" s="231"/>
      <c r="E122" s="53"/>
      <c r="F122" s="53"/>
      <c r="G122" s="231">
        <v>4013</v>
      </c>
      <c r="H122" s="231"/>
      <c r="I122" s="53"/>
      <c r="J122" s="53"/>
      <c r="K122" s="231">
        <v>351344</v>
      </c>
      <c r="L122" s="231"/>
      <c r="M122" s="53"/>
      <c r="N122" s="53"/>
      <c r="O122" s="232" t="s">
        <v>909</v>
      </c>
      <c r="P122" s="232"/>
      <c r="Q122" s="233" t="s">
        <v>211</v>
      </c>
      <c r="R122" s="53"/>
      <c r="S122" s="231">
        <v>374108</v>
      </c>
      <c r="T122" s="231"/>
      <c r="U122" s="53"/>
    </row>
    <row r="123" spans="1:21" ht="15.75" thickBot="1">
      <c r="A123" s="19"/>
      <c r="B123" s="230"/>
      <c r="C123" s="234"/>
      <c r="D123" s="234"/>
      <c r="E123" s="66"/>
      <c r="F123" s="53"/>
      <c r="G123" s="234"/>
      <c r="H123" s="234"/>
      <c r="I123" s="66"/>
      <c r="J123" s="53"/>
      <c r="K123" s="234"/>
      <c r="L123" s="234"/>
      <c r="M123" s="66"/>
      <c r="N123" s="53"/>
      <c r="O123" s="235"/>
      <c r="P123" s="235"/>
      <c r="Q123" s="243"/>
      <c r="R123" s="53"/>
      <c r="S123" s="234"/>
      <c r="T123" s="234"/>
      <c r="U123" s="66"/>
    </row>
    <row r="124" spans="1:21">
      <c r="A124" s="19"/>
      <c r="B124" s="236" t="s">
        <v>48</v>
      </c>
      <c r="C124" s="239">
        <v>26209</v>
      </c>
      <c r="D124" s="239"/>
      <c r="E124" s="70"/>
      <c r="F124" s="49"/>
      <c r="G124" s="239">
        <v>253768</v>
      </c>
      <c r="H124" s="239"/>
      <c r="I124" s="70"/>
      <c r="J124" s="49"/>
      <c r="K124" s="239">
        <v>2933841</v>
      </c>
      <c r="L124" s="239"/>
      <c r="M124" s="70"/>
      <c r="N124" s="49"/>
      <c r="O124" s="241" t="s">
        <v>910</v>
      </c>
      <c r="P124" s="241"/>
      <c r="Q124" s="237" t="s">
        <v>211</v>
      </c>
      <c r="R124" s="49"/>
      <c r="S124" s="239">
        <v>3206127</v>
      </c>
      <c r="T124" s="239"/>
      <c r="U124" s="70"/>
    </row>
    <row r="125" spans="1:21" ht="15.75" thickBot="1">
      <c r="A125" s="19"/>
      <c r="B125" s="236"/>
      <c r="C125" s="244"/>
      <c r="D125" s="244"/>
      <c r="E125" s="61"/>
      <c r="F125" s="49"/>
      <c r="G125" s="244"/>
      <c r="H125" s="244"/>
      <c r="I125" s="61"/>
      <c r="J125" s="49"/>
      <c r="K125" s="244"/>
      <c r="L125" s="244"/>
      <c r="M125" s="61"/>
      <c r="N125" s="49"/>
      <c r="O125" s="245"/>
      <c r="P125" s="245"/>
      <c r="Q125" s="246"/>
      <c r="R125" s="49"/>
      <c r="S125" s="244"/>
      <c r="T125" s="244"/>
      <c r="U125" s="61"/>
    </row>
    <row r="126" spans="1:21">
      <c r="A126" s="19"/>
      <c r="B126" s="230" t="s">
        <v>51</v>
      </c>
      <c r="C126" s="247" t="s">
        <v>309</v>
      </c>
      <c r="D126" s="247"/>
      <c r="E126" s="48"/>
      <c r="F126" s="53"/>
      <c r="G126" s="247" t="s">
        <v>309</v>
      </c>
      <c r="H126" s="247"/>
      <c r="I126" s="48"/>
      <c r="J126" s="53"/>
      <c r="K126" s="248">
        <v>1131708</v>
      </c>
      <c r="L126" s="248"/>
      <c r="M126" s="48"/>
      <c r="N126" s="53"/>
      <c r="O126" s="247" t="s">
        <v>309</v>
      </c>
      <c r="P126" s="247"/>
      <c r="Q126" s="48"/>
      <c r="R126" s="53"/>
      <c r="S126" s="248">
        <v>1131708</v>
      </c>
      <c r="T126" s="248"/>
      <c r="U126" s="48"/>
    </row>
    <row r="127" spans="1:21">
      <c r="A127" s="19"/>
      <c r="B127" s="230"/>
      <c r="C127" s="232"/>
      <c r="D127" s="232"/>
      <c r="E127" s="53"/>
      <c r="F127" s="53"/>
      <c r="G127" s="232"/>
      <c r="H127" s="232"/>
      <c r="I127" s="53"/>
      <c r="J127" s="53"/>
      <c r="K127" s="231"/>
      <c r="L127" s="231"/>
      <c r="M127" s="53"/>
      <c r="N127" s="53"/>
      <c r="O127" s="232"/>
      <c r="P127" s="232"/>
      <c r="Q127" s="53"/>
      <c r="R127" s="53"/>
      <c r="S127" s="231"/>
      <c r="T127" s="231"/>
      <c r="U127" s="53"/>
    </row>
    <row r="128" spans="1:21">
      <c r="A128" s="19"/>
      <c r="B128" s="221" t="s">
        <v>896</v>
      </c>
      <c r="C128" s="49"/>
      <c r="D128" s="49"/>
      <c r="E128" s="49"/>
      <c r="F128" s="31"/>
      <c r="G128" s="49"/>
      <c r="H128" s="49"/>
      <c r="I128" s="49"/>
      <c r="J128" s="31"/>
      <c r="K128" s="49"/>
      <c r="L128" s="49"/>
      <c r="M128" s="49"/>
      <c r="N128" s="31"/>
      <c r="O128" s="49"/>
      <c r="P128" s="49"/>
      <c r="Q128" s="49"/>
      <c r="R128" s="31"/>
      <c r="S128" s="49"/>
      <c r="T128" s="49"/>
      <c r="U128" s="49"/>
    </row>
    <row r="129" spans="1:33">
      <c r="A129" s="19"/>
      <c r="B129" s="249" t="s">
        <v>897</v>
      </c>
      <c r="C129" s="231">
        <v>3865715</v>
      </c>
      <c r="D129" s="231"/>
      <c r="E129" s="53"/>
      <c r="F129" s="53"/>
      <c r="G129" s="232" t="s">
        <v>911</v>
      </c>
      <c r="H129" s="232"/>
      <c r="I129" s="233" t="s">
        <v>211</v>
      </c>
      <c r="J129" s="53"/>
      <c r="K129" s="231">
        <v>3893511</v>
      </c>
      <c r="L129" s="231"/>
      <c r="M129" s="53"/>
      <c r="N129" s="53"/>
      <c r="O129" s="232" t="s">
        <v>912</v>
      </c>
      <c r="P129" s="232"/>
      <c r="Q129" s="233" t="s">
        <v>211</v>
      </c>
      <c r="R129" s="53"/>
      <c r="S129" s="231">
        <v>3865715</v>
      </c>
      <c r="T129" s="231"/>
      <c r="U129" s="53"/>
    </row>
    <row r="130" spans="1:33" ht="15.75" thickBot="1">
      <c r="A130" s="19"/>
      <c r="B130" s="249"/>
      <c r="C130" s="234"/>
      <c r="D130" s="234"/>
      <c r="E130" s="66"/>
      <c r="F130" s="53"/>
      <c r="G130" s="235"/>
      <c r="H130" s="235"/>
      <c r="I130" s="243"/>
      <c r="J130" s="53"/>
      <c r="K130" s="234"/>
      <c r="L130" s="234"/>
      <c r="M130" s="66"/>
      <c r="N130" s="53"/>
      <c r="O130" s="235"/>
      <c r="P130" s="235"/>
      <c r="Q130" s="243"/>
      <c r="R130" s="53"/>
      <c r="S130" s="234"/>
      <c r="T130" s="234"/>
      <c r="U130" s="66"/>
    </row>
    <row r="131" spans="1:33">
      <c r="A131" s="19"/>
      <c r="B131" s="236" t="s">
        <v>913</v>
      </c>
      <c r="C131" s="237" t="s">
        <v>200</v>
      </c>
      <c r="D131" s="239">
        <v>3891924</v>
      </c>
      <c r="E131" s="70"/>
      <c r="F131" s="49"/>
      <c r="G131" s="237" t="s">
        <v>200</v>
      </c>
      <c r="H131" s="239">
        <v>162365</v>
      </c>
      <c r="I131" s="70"/>
      <c r="J131" s="49"/>
      <c r="K131" s="237" t="s">
        <v>200</v>
      </c>
      <c r="L131" s="239">
        <v>7959060</v>
      </c>
      <c r="M131" s="70"/>
      <c r="N131" s="49"/>
      <c r="O131" s="237" t="s">
        <v>200</v>
      </c>
      <c r="P131" s="241" t="s">
        <v>906</v>
      </c>
      <c r="Q131" s="237" t="s">
        <v>211</v>
      </c>
      <c r="R131" s="49"/>
      <c r="S131" s="237" t="s">
        <v>200</v>
      </c>
      <c r="T131" s="239">
        <v>8203550</v>
      </c>
      <c r="U131" s="70"/>
    </row>
    <row r="132" spans="1:33" ht="15.75" thickBot="1">
      <c r="A132" s="19"/>
      <c r="B132" s="236"/>
      <c r="C132" s="238"/>
      <c r="D132" s="240"/>
      <c r="E132" s="76"/>
      <c r="F132" s="49"/>
      <c r="G132" s="238"/>
      <c r="H132" s="240"/>
      <c r="I132" s="76"/>
      <c r="J132" s="49"/>
      <c r="K132" s="238"/>
      <c r="L132" s="240"/>
      <c r="M132" s="76"/>
      <c r="N132" s="49"/>
      <c r="O132" s="238"/>
      <c r="P132" s="242"/>
      <c r="Q132" s="238"/>
      <c r="R132" s="49"/>
      <c r="S132" s="238"/>
      <c r="T132" s="240"/>
      <c r="U132" s="76"/>
    </row>
    <row r="133" spans="1:33" ht="15.75" thickTop="1">
      <c r="A133" s="19"/>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row>
    <row r="134" spans="1:33">
      <c r="A134" s="19"/>
      <c r="B134" s="14"/>
      <c r="C134" s="14"/>
    </row>
    <row r="135" spans="1:33" ht="18">
      <c r="A135" s="19"/>
      <c r="B135" s="250">
        <v>-1</v>
      </c>
      <c r="C135" s="251" t="s">
        <v>900</v>
      </c>
    </row>
    <row r="136" spans="1:33">
      <c r="A136" s="19"/>
      <c r="B136" s="14"/>
      <c r="C136" s="14"/>
    </row>
    <row r="137" spans="1:33" ht="18">
      <c r="A137" s="19"/>
      <c r="B137" s="250">
        <v>-2</v>
      </c>
      <c r="C137" s="251" t="s">
        <v>914</v>
      </c>
    </row>
    <row r="138" spans="1:33">
      <c r="A138" s="19" t="s">
        <v>1110</v>
      </c>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row>
    <row r="139" spans="1:33">
      <c r="A139" s="19"/>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row>
    <row r="140" spans="1:33" ht="19.5">
      <c r="A140" s="19"/>
      <c r="B140" s="216" t="s">
        <v>915</v>
      </c>
      <c r="C140" s="224" t="s">
        <v>860</v>
      </c>
      <c r="D140" s="224"/>
      <c r="E140" s="224"/>
      <c r="F140" s="53"/>
      <c r="G140" s="224" t="s">
        <v>864</v>
      </c>
      <c r="H140" s="224"/>
      <c r="I140" s="224"/>
      <c r="J140" s="53"/>
      <c r="K140" s="224" t="s">
        <v>865</v>
      </c>
      <c r="L140" s="224"/>
      <c r="M140" s="224"/>
      <c r="N140" s="53"/>
      <c r="O140" s="224" t="s">
        <v>870</v>
      </c>
      <c r="P140" s="224"/>
      <c r="Q140" s="224"/>
      <c r="R140" s="53"/>
      <c r="S140" s="224" t="s">
        <v>871</v>
      </c>
      <c r="T140" s="224"/>
      <c r="U140" s="224"/>
      <c r="V140" s="53"/>
      <c r="W140" s="224" t="s">
        <v>135</v>
      </c>
      <c r="X140" s="224"/>
      <c r="Y140" s="224"/>
      <c r="Z140" s="53"/>
      <c r="AA140" s="224" t="s">
        <v>876</v>
      </c>
      <c r="AB140" s="224"/>
      <c r="AC140" s="224"/>
      <c r="AD140" s="53"/>
      <c r="AE140" s="224" t="s">
        <v>860</v>
      </c>
      <c r="AF140" s="224"/>
      <c r="AG140" s="224"/>
    </row>
    <row r="141" spans="1:33">
      <c r="A141" s="19"/>
      <c r="B141" s="216" t="s">
        <v>916</v>
      </c>
      <c r="C141" s="224" t="s">
        <v>861</v>
      </c>
      <c r="D141" s="224"/>
      <c r="E141" s="224"/>
      <c r="F141" s="53"/>
      <c r="G141" s="224"/>
      <c r="H141" s="224"/>
      <c r="I141" s="224"/>
      <c r="J141" s="53"/>
      <c r="K141" s="224" t="s">
        <v>866</v>
      </c>
      <c r="L141" s="224"/>
      <c r="M141" s="224"/>
      <c r="N141" s="53"/>
      <c r="O141" s="224"/>
      <c r="P141" s="224"/>
      <c r="Q141" s="224"/>
      <c r="R141" s="53"/>
      <c r="S141" s="224"/>
      <c r="T141" s="224"/>
      <c r="U141" s="224"/>
      <c r="V141" s="53"/>
      <c r="W141" s="224" t="s">
        <v>860</v>
      </c>
      <c r="X141" s="224"/>
      <c r="Y141" s="224"/>
      <c r="Z141" s="53"/>
      <c r="AA141" s="224" t="s">
        <v>877</v>
      </c>
      <c r="AB141" s="224"/>
      <c r="AC141" s="224"/>
      <c r="AD141" s="53"/>
      <c r="AE141" s="224" t="s">
        <v>878</v>
      </c>
      <c r="AF141" s="224"/>
      <c r="AG141" s="224"/>
    </row>
    <row r="142" spans="1:33">
      <c r="A142" s="19"/>
      <c r="B142" s="5"/>
      <c r="C142" s="224" t="s">
        <v>862</v>
      </c>
      <c r="D142" s="224"/>
      <c r="E142" s="224"/>
      <c r="F142" s="53"/>
      <c r="G142" s="224"/>
      <c r="H142" s="224"/>
      <c r="I142" s="224"/>
      <c r="J142" s="53"/>
      <c r="K142" s="224" t="s">
        <v>867</v>
      </c>
      <c r="L142" s="224"/>
      <c r="M142" s="224"/>
      <c r="N142" s="53"/>
      <c r="O142" s="224"/>
      <c r="P142" s="224"/>
      <c r="Q142" s="224"/>
      <c r="R142" s="53"/>
      <c r="S142" s="224"/>
      <c r="T142" s="224"/>
      <c r="U142" s="224"/>
      <c r="V142" s="53"/>
      <c r="W142" s="224" t="s">
        <v>861</v>
      </c>
      <c r="X142" s="224"/>
      <c r="Y142" s="224"/>
      <c r="Z142" s="53"/>
      <c r="AA142" s="224">
        <v>-2</v>
      </c>
      <c r="AB142" s="224"/>
      <c r="AC142" s="224"/>
      <c r="AD142" s="53"/>
      <c r="AE142" s="18"/>
      <c r="AF142" s="18"/>
      <c r="AG142" s="18"/>
    </row>
    <row r="143" spans="1:33">
      <c r="A143" s="19"/>
      <c r="B143" s="5"/>
      <c r="C143" s="224" t="s">
        <v>863</v>
      </c>
      <c r="D143" s="224"/>
      <c r="E143" s="224"/>
      <c r="F143" s="53"/>
      <c r="G143" s="224"/>
      <c r="H143" s="224"/>
      <c r="I143" s="224"/>
      <c r="J143" s="53"/>
      <c r="K143" s="224" t="s">
        <v>868</v>
      </c>
      <c r="L143" s="224"/>
      <c r="M143" s="224"/>
      <c r="N143" s="53"/>
      <c r="O143" s="224"/>
      <c r="P143" s="224"/>
      <c r="Q143" s="224"/>
      <c r="R143" s="53"/>
      <c r="S143" s="224"/>
      <c r="T143" s="224"/>
      <c r="U143" s="224"/>
      <c r="V143" s="53"/>
      <c r="W143" s="224" t="s">
        <v>872</v>
      </c>
      <c r="X143" s="224"/>
      <c r="Y143" s="224"/>
      <c r="Z143" s="53"/>
      <c r="AA143" s="18"/>
      <c r="AB143" s="18"/>
      <c r="AC143" s="18"/>
      <c r="AD143" s="53"/>
      <c r="AE143" s="18"/>
      <c r="AF143" s="18"/>
      <c r="AG143" s="18"/>
    </row>
    <row r="144" spans="1:33">
      <c r="A144" s="19"/>
      <c r="B144" s="5"/>
      <c r="C144" s="18"/>
      <c r="D144" s="18"/>
      <c r="E144" s="18"/>
      <c r="F144" s="53"/>
      <c r="G144" s="224"/>
      <c r="H144" s="224"/>
      <c r="I144" s="224"/>
      <c r="J144" s="53"/>
      <c r="K144" s="224" t="s">
        <v>869</v>
      </c>
      <c r="L144" s="224"/>
      <c r="M144" s="224"/>
      <c r="N144" s="53"/>
      <c r="O144" s="224"/>
      <c r="P144" s="224"/>
      <c r="Q144" s="224"/>
      <c r="R144" s="53"/>
      <c r="S144" s="224"/>
      <c r="T144" s="224"/>
      <c r="U144" s="224"/>
      <c r="V144" s="53"/>
      <c r="W144" s="224" t="s">
        <v>873</v>
      </c>
      <c r="X144" s="224"/>
      <c r="Y144" s="224"/>
      <c r="Z144" s="53"/>
      <c r="AA144" s="18"/>
      <c r="AB144" s="18"/>
      <c r="AC144" s="18"/>
      <c r="AD144" s="53"/>
      <c r="AE144" s="18"/>
      <c r="AF144" s="18"/>
      <c r="AG144" s="18"/>
    </row>
    <row r="145" spans="1:33">
      <c r="A145" s="19"/>
      <c r="B145" s="5"/>
      <c r="C145" s="18"/>
      <c r="D145" s="18"/>
      <c r="E145" s="18"/>
      <c r="F145" s="53"/>
      <c r="G145" s="224"/>
      <c r="H145" s="224"/>
      <c r="I145" s="224"/>
      <c r="J145" s="53"/>
      <c r="K145" s="18"/>
      <c r="L145" s="18"/>
      <c r="M145" s="18"/>
      <c r="N145" s="53"/>
      <c r="O145" s="224"/>
      <c r="P145" s="224"/>
      <c r="Q145" s="224"/>
      <c r="R145" s="53"/>
      <c r="S145" s="224"/>
      <c r="T145" s="224"/>
      <c r="U145" s="224"/>
      <c r="V145" s="53"/>
      <c r="W145" s="224" t="s">
        <v>874</v>
      </c>
      <c r="X145" s="224"/>
      <c r="Y145" s="224"/>
      <c r="Z145" s="53"/>
      <c r="AA145" s="18"/>
      <c r="AB145" s="18"/>
      <c r="AC145" s="18"/>
      <c r="AD145" s="53"/>
      <c r="AE145" s="18"/>
      <c r="AF145" s="18"/>
      <c r="AG145" s="18"/>
    </row>
    <row r="146" spans="1:33">
      <c r="A146" s="19"/>
      <c r="B146" s="5"/>
      <c r="C146" s="18"/>
      <c r="D146" s="18"/>
      <c r="E146" s="18"/>
      <c r="F146" s="53"/>
      <c r="G146" s="224"/>
      <c r="H146" s="224"/>
      <c r="I146" s="224"/>
      <c r="J146" s="53"/>
      <c r="K146" s="18"/>
      <c r="L146" s="18"/>
      <c r="M146" s="18"/>
      <c r="N146" s="53"/>
      <c r="O146" s="224"/>
      <c r="P146" s="224"/>
      <c r="Q146" s="224"/>
      <c r="R146" s="53"/>
      <c r="S146" s="224"/>
      <c r="T146" s="224"/>
      <c r="U146" s="224"/>
      <c r="V146" s="53"/>
      <c r="W146" s="224" t="s">
        <v>875</v>
      </c>
      <c r="X146" s="224"/>
      <c r="Y146" s="224"/>
      <c r="Z146" s="53"/>
      <c r="AA146" s="18"/>
      <c r="AB146" s="18"/>
      <c r="AC146" s="18"/>
      <c r="AD146" s="53"/>
      <c r="AE146" s="18"/>
      <c r="AF146" s="18"/>
      <c r="AG146" s="18"/>
    </row>
    <row r="147" spans="1:33" ht="15.75" thickBot="1">
      <c r="A147" s="19"/>
      <c r="B147" s="5"/>
      <c r="C147" s="118"/>
      <c r="D147" s="118"/>
      <c r="E147" s="118"/>
      <c r="F147" s="53"/>
      <c r="G147" s="225"/>
      <c r="H147" s="225"/>
      <c r="I147" s="225"/>
      <c r="J147" s="53"/>
      <c r="K147" s="118"/>
      <c r="L147" s="118"/>
      <c r="M147" s="118"/>
      <c r="N147" s="53"/>
      <c r="O147" s="225"/>
      <c r="P147" s="225"/>
      <c r="Q147" s="225"/>
      <c r="R147" s="53"/>
      <c r="S147" s="225"/>
      <c r="T147" s="225"/>
      <c r="U147" s="225"/>
      <c r="V147" s="53"/>
      <c r="W147" s="225">
        <v>-1</v>
      </c>
      <c r="X147" s="225"/>
      <c r="Y147" s="225"/>
      <c r="Z147" s="53"/>
      <c r="AA147" s="118"/>
      <c r="AB147" s="118"/>
      <c r="AC147" s="118"/>
      <c r="AD147" s="53"/>
      <c r="AE147" s="118"/>
      <c r="AF147" s="118"/>
      <c r="AG147" s="118"/>
    </row>
    <row r="148" spans="1:33">
      <c r="A148" s="19"/>
      <c r="B148" s="217" t="s">
        <v>74</v>
      </c>
      <c r="C148" s="48"/>
      <c r="D148" s="48"/>
      <c r="E148" s="48"/>
      <c r="F148" s="27"/>
      <c r="G148" s="48"/>
      <c r="H148" s="48"/>
      <c r="I148" s="48"/>
      <c r="J148" s="27"/>
      <c r="K148" s="48"/>
      <c r="L148" s="48"/>
      <c r="M148" s="48"/>
      <c r="N148" s="27"/>
      <c r="O148" s="48"/>
      <c r="P148" s="48"/>
      <c r="Q148" s="48"/>
      <c r="R148" s="27"/>
      <c r="S148" s="48"/>
      <c r="T148" s="48"/>
      <c r="U148" s="48"/>
      <c r="V148" s="27"/>
      <c r="W148" s="48"/>
      <c r="X148" s="48"/>
      <c r="Y148" s="48"/>
      <c r="Z148" s="27"/>
      <c r="AA148" s="48"/>
      <c r="AB148" s="48"/>
      <c r="AC148" s="48"/>
      <c r="AD148" s="27"/>
      <c r="AE148" s="48"/>
      <c r="AF148" s="48"/>
      <c r="AG148" s="48"/>
    </row>
    <row r="149" spans="1:33">
      <c r="A149" s="19"/>
      <c r="B149" s="226" t="s">
        <v>78</v>
      </c>
      <c r="C149" s="227" t="s">
        <v>200</v>
      </c>
      <c r="D149" s="229" t="s">
        <v>309</v>
      </c>
      <c r="E149" s="49"/>
      <c r="F149" s="49"/>
      <c r="G149" s="227" t="s">
        <v>200</v>
      </c>
      <c r="H149" s="229" t="s">
        <v>309</v>
      </c>
      <c r="I149" s="49"/>
      <c r="J149" s="49"/>
      <c r="K149" s="227" t="s">
        <v>200</v>
      </c>
      <c r="L149" s="229" t="s">
        <v>309</v>
      </c>
      <c r="M149" s="49"/>
      <c r="N149" s="49"/>
      <c r="O149" s="227" t="s">
        <v>200</v>
      </c>
      <c r="P149" s="229" t="s">
        <v>309</v>
      </c>
      <c r="Q149" s="49"/>
      <c r="R149" s="49"/>
      <c r="S149" s="227" t="s">
        <v>200</v>
      </c>
      <c r="T149" s="229" t="s">
        <v>309</v>
      </c>
      <c r="U149" s="49"/>
      <c r="V149" s="49"/>
      <c r="W149" s="227" t="s">
        <v>200</v>
      </c>
      <c r="X149" s="228">
        <v>296760</v>
      </c>
      <c r="Y149" s="49"/>
      <c r="Z149" s="49"/>
      <c r="AA149" s="227" t="s">
        <v>200</v>
      </c>
      <c r="AB149" s="229" t="s">
        <v>309</v>
      </c>
      <c r="AC149" s="49"/>
      <c r="AD149" s="49"/>
      <c r="AE149" s="227" t="s">
        <v>200</v>
      </c>
      <c r="AF149" s="228">
        <v>296760</v>
      </c>
      <c r="AG149" s="49"/>
    </row>
    <row r="150" spans="1:33">
      <c r="A150" s="19"/>
      <c r="B150" s="226"/>
      <c r="C150" s="227"/>
      <c r="D150" s="229"/>
      <c r="E150" s="49"/>
      <c r="F150" s="49"/>
      <c r="G150" s="227"/>
      <c r="H150" s="229"/>
      <c r="I150" s="49"/>
      <c r="J150" s="49"/>
      <c r="K150" s="227"/>
      <c r="L150" s="229"/>
      <c r="M150" s="49"/>
      <c r="N150" s="49"/>
      <c r="O150" s="227"/>
      <c r="P150" s="229"/>
      <c r="Q150" s="49"/>
      <c r="R150" s="49"/>
      <c r="S150" s="227"/>
      <c r="T150" s="229"/>
      <c r="U150" s="49"/>
      <c r="V150" s="49"/>
      <c r="W150" s="227"/>
      <c r="X150" s="228"/>
      <c r="Y150" s="49"/>
      <c r="Z150" s="49"/>
      <c r="AA150" s="227"/>
      <c r="AB150" s="229"/>
      <c r="AC150" s="49"/>
      <c r="AD150" s="49"/>
      <c r="AE150" s="227"/>
      <c r="AF150" s="228"/>
      <c r="AG150" s="49"/>
    </row>
    <row r="151" spans="1:33">
      <c r="A151" s="19"/>
      <c r="B151" s="230" t="s">
        <v>917</v>
      </c>
      <c r="C151" s="231">
        <v>2624</v>
      </c>
      <c r="D151" s="231"/>
      <c r="E151" s="53"/>
      <c r="F151" s="53"/>
      <c r="G151" s="232" t="s">
        <v>309</v>
      </c>
      <c r="H151" s="232"/>
      <c r="I151" s="53"/>
      <c r="J151" s="53"/>
      <c r="K151" s="232">
        <v>331</v>
      </c>
      <c r="L151" s="232"/>
      <c r="M151" s="53"/>
      <c r="N151" s="53"/>
      <c r="O151" s="232" t="s">
        <v>918</v>
      </c>
      <c r="P151" s="232"/>
      <c r="Q151" s="233" t="s">
        <v>211</v>
      </c>
      <c r="R151" s="53"/>
      <c r="S151" s="232">
        <v>36</v>
      </c>
      <c r="T151" s="232"/>
      <c r="U151" s="53"/>
      <c r="V151" s="53"/>
      <c r="W151" s="231">
        <v>37730</v>
      </c>
      <c r="X151" s="231"/>
      <c r="Y151" s="53"/>
      <c r="Z151" s="53"/>
      <c r="AA151" s="232" t="s">
        <v>919</v>
      </c>
      <c r="AB151" s="232"/>
      <c r="AC151" s="233" t="s">
        <v>211</v>
      </c>
      <c r="AD151" s="53"/>
      <c r="AE151" s="231">
        <v>39707</v>
      </c>
      <c r="AF151" s="231"/>
      <c r="AG151" s="53"/>
    </row>
    <row r="152" spans="1:33">
      <c r="A152" s="19"/>
      <c r="B152" s="230"/>
      <c r="C152" s="231"/>
      <c r="D152" s="231"/>
      <c r="E152" s="53"/>
      <c r="F152" s="53"/>
      <c r="G152" s="232"/>
      <c r="H152" s="232"/>
      <c r="I152" s="53"/>
      <c r="J152" s="53"/>
      <c r="K152" s="232"/>
      <c r="L152" s="232"/>
      <c r="M152" s="53"/>
      <c r="N152" s="53"/>
      <c r="O152" s="232"/>
      <c r="P152" s="232"/>
      <c r="Q152" s="233"/>
      <c r="R152" s="53"/>
      <c r="S152" s="232"/>
      <c r="T152" s="232"/>
      <c r="U152" s="53"/>
      <c r="V152" s="53"/>
      <c r="W152" s="231"/>
      <c r="X152" s="231"/>
      <c r="Y152" s="53"/>
      <c r="Z152" s="53"/>
      <c r="AA152" s="232"/>
      <c r="AB152" s="232"/>
      <c r="AC152" s="233"/>
      <c r="AD152" s="53"/>
      <c r="AE152" s="231"/>
      <c r="AF152" s="231"/>
      <c r="AG152" s="53"/>
    </row>
    <row r="153" spans="1:33">
      <c r="A153" s="19"/>
      <c r="B153" s="226" t="s">
        <v>80</v>
      </c>
      <c r="C153" s="229" t="s">
        <v>920</v>
      </c>
      <c r="D153" s="229"/>
      <c r="E153" s="227" t="s">
        <v>211</v>
      </c>
      <c r="F153" s="49"/>
      <c r="G153" s="229" t="s">
        <v>309</v>
      </c>
      <c r="H153" s="229"/>
      <c r="I153" s="49"/>
      <c r="J153" s="49"/>
      <c r="K153" s="229" t="s">
        <v>309</v>
      </c>
      <c r="L153" s="229"/>
      <c r="M153" s="49"/>
      <c r="N153" s="49"/>
      <c r="O153" s="229" t="s">
        <v>309</v>
      </c>
      <c r="P153" s="229"/>
      <c r="Q153" s="49"/>
      <c r="R153" s="49"/>
      <c r="S153" s="229" t="s">
        <v>309</v>
      </c>
      <c r="T153" s="229"/>
      <c r="U153" s="49"/>
      <c r="V153" s="49"/>
      <c r="W153" s="229" t="s">
        <v>921</v>
      </c>
      <c r="X153" s="229"/>
      <c r="Y153" s="227" t="s">
        <v>211</v>
      </c>
      <c r="Z153" s="49"/>
      <c r="AA153" s="229" t="s">
        <v>309</v>
      </c>
      <c r="AB153" s="229"/>
      <c r="AC153" s="49"/>
      <c r="AD153" s="49"/>
      <c r="AE153" s="229" t="s">
        <v>762</v>
      </c>
      <c r="AF153" s="229"/>
      <c r="AG153" s="227" t="s">
        <v>211</v>
      </c>
    </row>
    <row r="154" spans="1:33">
      <c r="A154" s="19"/>
      <c r="B154" s="226"/>
      <c r="C154" s="229"/>
      <c r="D154" s="229"/>
      <c r="E154" s="227"/>
      <c r="F154" s="49"/>
      <c r="G154" s="229"/>
      <c r="H154" s="229"/>
      <c r="I154" s="49"/>
      <c r="J154" s="49"/>
      <c r="K154" s="229"/>
      <c r="L154" s="229"/>
      <c r="M154" s="49"/>
      <c r="N154" s="49"/>
      <c r="O154" s="229"/>
      <c r="P154" s="229"/>
      <c r="Q154" s="49"/>
      <c r="R154" s="49"/>
      <c r="S154" s="229"/>
      <c r="T154" s="229"/>
      <c r="U154" s="49"/>
      <c r="V154" s="49"/>
      <c r="W154" s="229"/>
      <c r="X154" s="229"/>
      <c r="Y154" s="227"/>
      <c r="Z154" s="49"/>
      <c r="AA154" s="229"/>
      <c r="AB154" s="229"/>
      <c r="AC154" s="49"/>
      <c r="AD154" s="49"/>
      <c r="AE154" s="229"/>
      <c r="AF154" s="229"/>
      <c r="AG154" s="227"/>
    </row>
    <row r="155" spans="1:33">
      <c r="A155" s="19"/>
      <c r="B155" s="230" t="s">
        <v>81</v>
      </c>
      <c r="C155" s="232" t="s">
        <v>309</v>
      </c>
      <c r="D155" s="232"/>
      <c r="E155" s="53"/>
      <c r="F155" s="53"/>
      <c r="G155" s="232" t="s">
        <v>309</v>
      </c>
      <c r="H155" s="232"/>
      <c r="I155" s="53"/>
      <c r="J155" s="53"/>
      <c r="K155" s="232" t="s">
        <v>309</v>
      </c>
      <c r="L155" s="232"/>
      <c r="M155" s="53"/>
      <c r="N155" s="53"/>
      <c r="O155" s="232" t="s">
        <v>309</v>
      </c>
      <c r="P155" s="232"/>
      <c r="Q155" s="53"/>
      <c r="R155" s="53"/>
      <c r="S155" s="232" t="s">
        <v>309</v>
      </c>
      <c r="T155" s="232"/>
      <c r="U155" s="53"/>
      <c r="V155" s="53"/>
      <c r="W155" s="231">
        <v>5295</v>
      </c>
      <c r="X155" s="231"/>
      <c r="Y155" s="53"/>
      <c r="Z155" s="53"/>
      <c r="AA155" s="232" t="s">
        <v>309</v>
      </c>
      <c r="AB155" s="232"/>
      <c r="AC155" s="53"/>
      <c r="AD155" s="53"/>
      <c r="AE155" s="231">
        <v>5295</v>
      </c>
      <c r="AF155" s="231"/>
      <c r="AG155" s="53"/>
    </row>
    <row r="156" spans="1:33">
      <c r="A156" s="19"/>
      <c r="B156" s="230"/>
      <c r="C156" s="232"/>
      <c r="D156" s="232"/>
      <c r="E156" s="53"/>
      <c r="F156" s="53"/>
      <c r="G156" s="232"/>
      <c r="H156" s="232"/>
      <c r="I156" s="53"/>
      <c r="J156" s="53"/>
      <c r="K156" s="232"/>
      <c r="L156" s="232"/>
      <c r="M156" s="53"/>
      <c r="N156" s="53"/>
      <c r="O156" s="232"/>
      <c r="P156" s="232"/>
      <c r="Q156" s="53"/>
      <c r="R156" s="53"/>
      <c r="S156" s="232"/>
      <c r="T156" s="232"/>
      <c r="U156" s="53"/>
      <c r="V156" s="53"/>
      <c r="W156" s="231"/>
      <c r="X156" s="231"/>
      <c r="Y156" s="53"/>
      <c r="Z156" s="53"/>
      <c r="AA156" s="232"/>
      <c r="AB156" s="232"/>
      <c r="AC156" s="53"/>
      <c r="AD156" s="53"/>
      <c r="AE156" s="231"/>
      <c r="AF156" s="231"/>
      <c r="AG156" s="53"/>
    </row>
    <row r="157" spans="1:33">
      <c r="A157" s="19"/>
      <c r="B157" s="226" t="s">
        <v>82</v>
      </c>
      <c r="C157" s="228">
        <v>6189</v>
      </c>
      <c r="D157" s="228"/>
      <c r="E157" s="49"/>
      <c r="F157" s="49"/>
      <c r="G157" s="229">
        <v>166</v>
      </c>
      <c r="H157" s="229"/>
      <c r="I157" s="49"/>
      <c r="J157" s="49"/>
      <c r="K157" s="229" t="s">
        <v>309</v>
      </c>
      <c r="L157" s="229"/>
      <c r="M157" s="49"/>
      <c r="N157" s="49"/>
      <c r="O157" s="229" t="s">
        <v>309</v>
      </c>
      <c r="P157" s="229"/>
      <c r="Q157" s="49"/>
      <c r="R157" s="49"/>
      <c r="S157" s="229" t="s">
        <v>309</v>
      </c>
      <c r="T157" s="229"/>
      <c r="U157" s="49"/>
      <c r="V157" s="49"/>
      <c r="W157" s="228">
        <v>1208</v>
      </c>
      <c r="X157" s="228"/>
      <c r="Y157" s="49"/>
      <c r="Z157" s="49"/>
      <c r="AA157" s="229" t="s">
        <v>922</v>
      </c>
      <c r="AB157" s="229"/>
      <c r="AC157" s="227" t="s">
        <v>211</v>
      </c>
      <c r="AD157" s="49"/>
      <c r="AE157" s="228">
        <v>1539</v>
      </c>
      <c r="AF157" s="228"/>
      <c r="AG157" s="49"/>
    </row>
    <row r="158" spans="1:33">
      <c r="A158" s="19"/>
      <c r="B158" s="226"/>
      <c r="C158" s="228"/>
      <c r="D158" s="228"/>
      <c r="E158" s="49"/>
      <c r="F158" s="49"/>
      <c r="G158" s="229"/>
      <c r="H158" s="229"/>
      <c r="I158" s="49"/>
      <c r="J158" s="49"/>
      <c r="K158" s="229"/>
      <c r="L158" s="229"/>
      <c r="M158" s="49"/>
      <c r="N158" s="49"/>
      <c r="O158" s="229"/>
      <c r="P158" s="229"/>
      <c r="Q158" s="49"/>
      <c r="R158" s="49"/>
      <c r="S158" s="229"/>
      <c r="T158" s="229"/>
      <c r="U158" s="49"/>
      <c r="V158" s="49"/>
      <c r="W158" s="228"/>
      <c r="X158" s="228"/>
      <c r="Y158" s="49"/>
      <c r="Z158" s="49"/>
      <c r="AA158" s="229"/>
      <c r="AB158" s="229"/>
      <c r="AC158" s="227"/>
      <c r="AD158" s="49"/>
      <c r="AE158" s="228"/>
      <c r="AF158" s="228"/>
      <c r="AG158" s="49"/>
    </row>
    <row r="159" spans="1:33">
      <c r="A159" s="19"/>
      <c r="B159" s="230" t="s">
        <v>83</v>
      </c>
      <c r="C159" s="232">
        <v>39</v>
      </c>
      <c r="D159" s="232"/>
      <c r="E159" s="53"/>
      <c r="F159" s="53"/>
      <c r="G159" s="232" t="s">
        <v>309</v>
      </c>
      <c r="H159" s="232"/>
      <c r="I159" s="53"/>
      <c r="J159" s="53"/>
      <c r="K159" s="232">
        <v>406</v>
      </c>
      <c r="L159" s="232"/>
      <c r="M159" s="53"/>
      <c r="N159" s="53"/>
      <c r="O159" s="232">
        <v>1</v>
      </c>
      <c r="P159" s="232"/>
      <c r="Q159" s="53"/>
      <c r="R159" s="53"/>
      <c r="S159" s="232" t="s">
        <v>309</v>
      </c>
      <c r="T159" s="232"/>
      <c r="U159" s="53"/>
      <c r="V159" s="53"/>
      <c r="W159" s="231">
        <v>41303</v>
      </c>
      <c r="X159" s="231"/>
      <c r="Y159" s="53"/>
      <c r="Z159" s="53"/>
      <c r="AA159" s="232" t="s">
        <v>309</v>
      </c>
      <c r="AB159" s="232"/>
      <c r="AC159" s="53"/>
      <c r="AD159" s="53"/>
      <c r="AE159" s="231">
        <v>41749</v>
      </c>
      <c r="AF159" s="231"/>
      <c r="AG159" s="53"/>
    </row>
    <row r="160" spans="1:33" ht="15.75" thickBot="1">
      <c r="A160" s="19"/>
      <c r="B160" s="230"/>
      <c r="C160" s="235"/>
      <c r="D160" s="235"/>
      <c r="E160" s="66"/>
      <c r="F160" s="53"/>
      <c r="G160" s="235"/>
      <c r="H160" s="235"/>
      <c r="I160" s="66"/>
      <c r="J160" s="53"/>
      <c r="K160" s="235"/>
      <c r="L160" s="235"/>
      <c r="M160" s="66"/>
      <c r="N160" s="53"/>
      <c r="O160" s="235"/>
      <c r="P160" s="235"/>
      <c r="Q160" s="66"/>
      <c r="R160" s="53"/>
      <c r="S160" s="235"/>
      <c r="T160" s="235"/>
      <c r="U160" s="66"/>
      <c r="V160" s="53"/>
      <c r="W160" s="234"/>
      <c r="X160" s="234"/>
      <c r="Y160" s="66"/>
      <c r="Z160" s="53"/>
      <c r="AA160" s="235"/>
      <c r="AB160" s="235"/>
      <c r="AC160" s="66"/>
      <c r="AD160" s="53"/>
      <c r="AE160" s="234"/>
      <c r="AF160" s="234"/>
      <c r="AG160" s="66"/>
    </row>
    <row r="161" spans="1:33">
      <c r="A161" s="19"/>
      <c r="B161" s="236" t="s">
        <v>84</v>
      </c>
      <c r="C161" s="239">
        <v>8842</v>
      </c>
      <c r="D161" s="239"/>
      <c r="E161" s="70"/>
      <c r="F161" s="49"/>
      <c r="G161" s="241">
        <v>166</v>
      </c>
      <c r="H161" s="241"/>
      <c r="I161" s="70"/>
      <c r="J161" s="49"/>
      <c r="K161" s="241">
        <v>737</v>
      </c>
      <c r="L161" s="241"/>
      <c r="M161" s="70"/>
      <c r="N161" s="49"/>
      <c r="O161" s="241" t="s">
        <v>923</v>
      </c>
      <c r="P161" s="241"/>
      <c r="Q161" s="237" t="s">
        <v>211</v>
      </c>
      <c r="R161" s="49"/>
      <c r="S161" s="241">
        <v>36</v>
      </c>
      <c r="T161" s="241"/>
      <c r="U161" s="70"/>
      <c r="V161" s="49"/>
      <c r="W161" s="239">
        <v>379176</v>
      </c>
      <c r="X161" s="239"/>
      <c r="Y161" s="70"/>
      <c r="Z161" s="49"/>
      <c r="AA161" s="241" t="s">
        <v>924</v>
      </c>
      <c r="AB161" s="241"/>
      <c r="AC161" s="237" t="s">
        <v>211</v>
      </c>
      <c r="AD161" s="49"/>
      <c r="AE161" s="239">
        <v>381920</v>
      </c>
      <c r="AF161" s="239"/>
      <c r="AG161" s="70"/>
    </row>
    <row r="162" spans="1:33" ht="15.75" thickBot="1">
      <c r="A162" s="19"/>
      <c r="B162" s="236"/>
      <c r="C162" s="244"/>
      <c r="D162" s="244"/>
      <c r="E162" s="61"/>
      <c r="F162" s="49"/>
      <c r="G162" s="245"/>
      <c r="H162" s="245"/>
      <c r="I162" s="61"/>
      <c r="J162" s="49"/>
      <c r="K162" s="245"/>
      <c r="L162" s="245"/>
      <c r="M162" s="61"/>
      <c r="N162" s="49"/>
      <c r="O162" s="245"/>
      <c r="P162" s="245"/>
      <c r="Q162" s="246"/>
      <c r="R162" s="49"/>
      <c r="S162" s="245"/>
      <c r="T162" s="245"/>
      <c r="U162" s="61"/>
      <c r="V162" s="49"/>
      <c r="W162" s="244"/>
      <c r="X162" s="244"/>
      <c r="Y162" s="61"/>
      <c r="Z162" s="49"/>
      <c r="AA162" s="245"/>
      <c r="AB162" s="245"/>
      <c r="AC162" s="246"/>
      <c r="AD162" s="49"/>
      <c r="AE162" s="244"/>
      <c r="AF162" s="244"/>
      <c r="AG162" s="61"/>
    </row>
    <row r="163" spans="1:33">
      <c r="A163" s="19"/>
      <c r="B163" s="217" t="s">
        <v>85</v>
      </c>
      <c r="C163" s="48"/>
      <c r="D163" s="48"/>
      <c r="E163" s="48"/>
      <c r="F163" s="27"/>
      <c r="G163" s="48"/>
      <c r="H163" s="48"/>
      <c r="I163" s="48"/>
      <c r="J163" s="27"/>
      <c r="K163" s="48"/>
      <c r="L163" s="48"/>
      <c r="M163" s="48"/>
      <c r="N163" s="27"/>
      <c r="O163" s="48"/>
      <c r="P163" s="48"/>
      <c r="Q163" s="48"/>
      <c r="R163" s="27"/>
      <c r="S163" s="48"/>
      <c r="T163" s="48"/>
      <c r="U163" s="48"/>
      <c r="V163" s="27"/>
      <c r="W163" s="48"/>
      <c r="X163" s="48"/>
      <c r="Y163" s="48"/>
      <c r="Z163" s="27"/>
      <c r="AA163" s="48"/>
      <c r="AB163" s="48"/>
      <c r="AC163" s="48"/>
      <c r="AD163" s="27"/>
      <c r="AE163" s="48"/>
      <c r="AF163" s="48"/>
      <c r="AG163" s="48"/>
    </row>
    <row r="164" spans="1:33">
      <c r="A164" s="19"/>
      <c r="B164" s="226" t="s">
        <v>86</v>
      </c>
      <c r="C164" s="229" t="s">
        <v>309</v>
      </c>
      <c r="D164" s="229"/>
      <c r="E164" s="49"/>
      <c r="F164" s="49"/>
      <c r="G164" s="229" t="s">
        <v>309</v>
      </c>
      <c r="H164" s="229"/>
      <c r="I164" s="49"/>
      <c r="J164" s="49"/>
      <c r="K164" s="229" t="s">
        <v>309</v>
      </c>
      <c r="L164" s="229"/>
      <c r="M164" s="49"/>
      <c r="N164" s="49"/>
      <c r="O164" s="229" t="s">
        <v>309</v>
      </c>
      <c r="P164" s="229"/>
      <c r="Q164" s="49"/>
      <c r="R164" s="49"/>
      <c r="S164" s="229" t="s">
        <v>309</v>
      </c>
      <c r="T164" s="229"/>
      <c r="U164" s="49"/>
      <c r="V164" s="49"/>
      <c r="W164" s="228">
        <v>77412</v>
      </c>
      <c r="X164" s="228"/>
      <c r="Y164" s="49"/>
      <c r="Z164" s="49"/>
      <c r="AA164" s="229" t="s">
        <v>925</v>
      </c>
      <c r="AB164" s="229"/>
      <c r="AC164" s="227" t="s">
        <v>211</v>
      </c>
      <c r="AD164" s="49"/>
      <c r="AE164" s="228">
        <v>76853</v>
      </c>
      <c r="AF164" s="228"/>
      <c r="AG164" s="49"/>
    </row>
    <row r="165" spans="1:33">
      <c r="A165" s="19"/>
      <c r="B165" s="226"/>
      <c r="C165" s="229"/>
      <c r="D165" s="229"/>
      <c r="E165" s="49"/>
      <c r="F165" s="49"/>
      <c r="G165" s="229"/>
      <c r="H165" s="229"/>
      <c r="I165" s="49"/>
      <c r="J165" s="49"/>
      <c r="K165" s="229"/>
      <c r="L165" s="229"/>
      <c r="M165" s="49"/>
      <c r="N165" s="49"/>
      <c r="O165" s="229"/>
      <c r="P165" s="229"/>
      <c r="Q165" s="49"/>
      <c r="R165" s="49"/>
      <c r="S165" s="229"/>
      <c r="T165" s="229"/>
      <c r="U165" s="49"/>
      <c r="V165" s="49"/>
      <c r="W165" s="228"/>
      <c r="X165" s="228"/>
      <c r="Y165" s="49"/>
      <c r="Z165" s="49"/>
      <c r="AA165" s="229"/>
      <c r="AB165" s="229"/>
      <c r="AC165" s="227"/>
      <c r="AD165" s="49"/>
      <c r="AE165" s="228"/>
      <c r="AF165" s="228"/>
      <c r="AG165" s="49"/>
    </row>
    <row r="166" spans="1:33">
      <c r="A166" s="19"/>
      <c r="B166" s="230" t="s">
        <v>87</v>
      </c>
      <c r="C166" s="232" t="s">
        <v>309</v>
      </c>
      <c r="D166" s="232"/>
      <c r="E166" s="53"/>
      <c r="F166" s="53"/>
      <c r="G166" s="232" t="s">
        <v>309</v>
      </c>
      <c r="H166" s="232"/>
      <c r="I166" s="53"/>
      <c r="J166" s="53"/>
      <c r="K166" s="232" t="s">
        <v>309</v>
      </c>
      <c r="L166" s="232"/>
      <c r="M166" s="53"/>
      <c r="N166" s="53"/>
      <c r="O166" s="232" t="s">
        <v>309</v>
      </c>
      <c r="P166" s="232"/>
      <c r="Q166" s="53"/>
      <c r="R166" s="53"/>
      <c r="S166" s="232" t="s">
        <v>309</v>
      </c>
      <c r="T166" s="232"/>
      <c r="U166" s="53"/>
      <c r="V166" s="53"/>
      <c r="W166" s="231">
        <v>48318</v>
      </c>
      <c r="X166" s="231"/>
      <c r="Y166" s="53"/>
      <c r="Z166" s="53"/>
      <c r="AA166" s="232" t="s">
        <v>926</v>
      </c>
      <c r="AB166" s="232"/>
      <c r="AC166" s="233" t="s">
        <v>211</v>
      </c>
      <c r="AD166" s="53"/>
      <c r="AE166" s="231">
        <v>43401</v>
      </c>
      <c r="AF166" s="231"/>
      <c r="AG166" s="53"/>
    </row>
    <row r="167" spans="1:33">
      <c r="A167" s="19"/>
      <c r="B167" s="230"/>
      <c r="C167" s="232"/>
      <c r="D167" s="232"/>
      <c r="E167" s="53"/>
      <c r="F167" s="53"/>
      <c r="G167" s="232"/>
      <c r="H167" s="232"/>
      <c r="I167" s="53"/>
      <c r="J167" s="53"/>
      <c r="K167" s="232"/>
      <c r="L167" s="232"/>
      <c r="M167" s="53"/>
      <c r="N167" s="53"/>
      <c r="O167" s="232"/>
      <c r="P167" s="232"/>
      <c r="Q167" s="53"/>
      <c r="R167" s="53"/>
      <c r="S167" s="232"/>
      <c r="T167" s="232"/>
      <c r="U167" s="53"/>
      <c r="V167" s="53"/>
      <c r="W167" s="231"/>
      <c r="X167" s="231"/>
      <c r="Y167" s="53"/>
      <c r="Z167" s="53"/>
      <c r="AA167" s="232"/>
      <c r="AB167" s="232"/>
      <c r="AC167" s="233"/>
      <c r="AD167" s="53"/>
      <c r="AE167" s="231"/>
      <c r="AF167" s="231"/>
      <c r="AG167" s="53"/>
    </row>
    <row r="168" spans="1:33">
      <c r="A168" s="19"/>
      <c r="B168" s="226" t="s">
        <v>88</v>
      </c>
      <c r="C168" s="229" t="s">
        <v>927</v>
      </c>
      <c r="D168" s="229"/>
      <c r="E168" s="227" t="s">
        <v>211</v>
      </c>
      <c r="F168" s="49"/>
      <c r="G168" s="228">
        <v>4987</v>
      </c>
      <c r="H168" s="228"/>
      <c r="I168" s="49"/>
      <c r="J168" s="49"/>
      <c r="K168" s="228">
        <v>1890</v>
      </c>
      <c r="L168" s="228"/>
      <c r="M168" s="49"/>
      <c r="N168" s="49"/>
      <c r="O168" s="229">
        <v>1</v>
      </c>
      <c r="P168" s="229"/>
      <c r="Q168" s="49"/>
      <c r="R168" s="49"/>
      <c r="S168" s="229" t="s">
        <v>309</v>
      </c>
      <c r="T168" s="229"/>
      <c r="U168" s="49"/>
      <c r="V168" s="49"/>
      <c r="W168" s="228">
        <v>34515</v>
      </c>
      <c r="X168" s="228"/>
      <c r="Y168" s="49"/>
      <c r="Z168" s="49"/>
      <c r="AA168" s="228">
        <v>5406</v>
      </c>
      <c r="AB168" s="228"/>
      <c r="AC168" s="49"/>
      <c r="AD168" s="49"/>
      <c r="AE168" s="228">
        <v>45621</v>
      </c>
      <c r="AF168" s="228"/>
      <c r="AG168" s="49"/>
    </row>
    <row r="169" spans="1:33">
      <c r="A169" s="19"/>
      <c r="B169" s="226"/>
      <c r="C169" s="229"/>
      <c r="D169" s="229"/>
      <c r="E169" s="227"/>
      <c r="F169" s="49"/>
      <c r="G169" s="228"/>
      <c r="H169" s="228"/>
      <c r="I169" s="49"/>
      <c r="J169" s="49"/>
      <c r="K169" s="228"/>
      <c r="L169" s="228"/>
      <c r="M169" s="49"/>
      <c r="N169" s="49"/>
      <c r="O169" s="229"/>
      <c r="P169" s="229"/>
      <c r="Q169" s="49"/>
      <c r="R169" s="49"/>
      <c r="S169" s="229"/>
      <c r="T169" s="229"/>
      <c r="U169" s="49"/>
      <c r="V169" s="49"/>
      <c r="W169" s="228"/>
      <c r="X169" s="228"/>
      <c r="Y169" s="49"/>
      <c r="Z169" s="49"/>
      <c r="AA169" s="228"/>
      <c r="AB169" s="228"/>
      <c r="AC169" s="49"/>
      <c r="AD169" s="49"/>
      <c r="AE169" s="228"/>
      <c r="AF169" s="228"/>
      <c r="AG169" s="49"/>
    </row>
    <row r="170" spans="1:33">
      <c r="A170" s="19"/>
      <c r="B170" s="230" t="s">
        <v>89</v>
      </c>
      <c r="C170" s="231">
        <v>16304</v>
      </c>
      <c r="D170" s="231"/>
      <c r="E170" s="53"/>
      <c r="F170" s="53"/>
      <c r="G170" s="231">
        <v>8182</v>
      </c>
      <c r="H170" s="231"/>
      <c r="I170" s="53"/>
      <c r="J170" s="53"/>
      <c r="K170" s="232">
        <v>98</v>
      </c>
      <c r="L170" s="232"/>
      <c r="M170" s="53"/>
      <c r="N170" s="53"/>
      <c r="O170" s="232">
        <v>35</v>
      </c>
      <c r="P170" s="232"/>
      <c r="Q170" s="53"/>
      <c r="R170" s="53"/>
      <c r="S170" s="232">
        <v>7</v>
      </c>
      <c r="T170" s="232"/>
      <c r="U170" s="53"/>
      <c r="V170" s="53"/>
      <c r="W170" s="231">
        <v>21007</v>
      </c>
      <c r="X170" s="231"/>
      <c r="Y170" s="53"/>
      <c r="Z170" s="53"/>
      <c r="AA170" s="232" t="s">
        <v>928</v>
      </c>
      <c r="AB170" s="232"/>
      <c r="AC170" s="233" t="s">
        <v>211</v>
      </c>
      <c r="AD170" s="53"/>
      <c r="AE170" s="231">
        <v>45598</v>
      </c>
      <c r="AF170" s="231"/>
      <c r="AG170" s="53"/>
    </row>
    <row r="171" spans="1:33">
      <c r="A171" s="19"/>
      <c r="B171" s="230"/>
      <c r="C171" s="231"/>
      <c r="D171" s="231"/>
      <c r="E171" s="53"/>
      <c r="F171" s="53"/>
      <c r="G171" s="231"/>
      <c r="H171" s="231"/>
      <c r="I171" s="53"/>
      <c r="J171" s="53"/>
      <c r="K171" s="232"/>
      <c r="L171" s="232"/>
      <c r="M171" s="53"/>
      <c r="N171" s="53"/>
      <c r="O171" s="232"/>
      <c r="P171" s="232"/>
      <c r="Q171" s="53"/>
      <c r="R171" s="53"/>
      <c r="S171" s="232"/>
      <c r="T171" s="232"/>
      <c r="U171" s="53"/>
      <c r="V171" s="53"/>
      <c r="W171" s="231"/>
      <c r="X171" s="231"/>
      <c r="Y171" s="53"/>
      <c r="Z171" s="53"/>
      <c r="AA171" s="232"/>
      <c r="AB171" s="232"/>
      <c r="AC171" s="233"/>
      <c r="AD171" s="53"/>
      <c r="AE171" s="231"/>
      <c r="AF171" s="231"/>
      <c r="AG171" s="53"/>
    </row>
    <row r="172" spans="1:33">
      <c r="A172" s="19"/>
      <c r="B172" s="226" t="s">
        <v>90</v>
      </c>
      <c r="C172" s="229">
        <v>295</v>
      </c>
      <c r="D172" s="229"/>
      <c r="E172" s="49"/>
      <c r="F172" s="49"/>
      <c r="G172" s="229" t="s">
        <v>309</v>
      </c>
      <c r="H172" s="229"/>
      <c r="I172" s="49"/>
      <c r="J172" s="49"/>
      <c r="K172" s="228">
        <v>3617</v>
      </c>
      <c r="L172" s="228"/>
      <c r="M172" s="49"/>
      <c r="N172" s="49"/>
      <c r="O172" s="228">
        <v>1563</v>
      </c>
      <c r="P172" s="228"/>
      <c r="Q172" s="49"/>
      <c r="R172" s="49"/>
      <c r="S172" s="229">
        <v>216</v>
      </c>
      <c r="T172" s="229"/>
      <c r="U172" s="49"/>
      <c r="V172" s="49"/>
      <c r="W172" s="229">
        <v>594</v>
      </c>
      <c r="X172" s="229"/>
      <c r="Y172" s="49"/>
      <c r="Z172" s="49"/>
      <c r="AA172" s="229" t="s">
        <v>929</v>
      </c>
      <c r="AB172" s="229"/>
      <c r="AC172" s="227" t="s">
        <v>211</v>
      </c>
      <c r="AD172" s="49"/>
      <c r="AE172" s="228">
        <v>5251</v>
      </c>
      <c r="AF172" s="228"/>
      <c r="AG172" s="49"/>
    </row>
    <row r="173" spans="1:33" ht="15.75" thickBot="1">
      <c r="A173" s="19"/>
      <c r="B173" s="226"/>
      <c r="C173" s="245"/>
      <c r="D173" s="245"/>
      <c r="E173" s="61"/>
      <c r="F173" s="49"/>
      <c r="G173" s="245"/>
      <c r="H173" s="245"/>
      <c r="I173" s="61"/>
      <c r="J173" s="49"/>
      <c r="K173" s="244"/>
      <c r="L173" s="244"/>
      <c r="M173" s="61"/>
      <c r="N173" s="49"/>
      <c r="O173" s="244"/>
      <c r="P173" s="244"/>
      <c r="Q173" s="61"/>
      <c r="R173" s="49"/>
      <c r="S173" s="245"/>
      <c r="T173" s="245"/>
      <c r="U173" s="61"/>
      <c r="V173" s="49"/>
      <c r="W173" s="245"/>
      <c r="X173" s="245"/>
      <c r="Y173" s="61"/>
      <c r="Z173" s="49"/>
      <c r="AA173" s="245"/>
      <c r="AB173" s="245"/>
      <c r="AC173" s="246"/>
      <c r="AD173" s="49"/>
      <c r="AE173" s="244"/>
      <c r="AF173" s="244"/>
      <c r="AG173" s="61"/>
    </row>
    <row r="174" spans="1:33">
      <c r="A174" s="19"/>
      <c r="B174" s="249" t="s">
        <v>91</v>
      </c>
      <c r="C174" s="248">
        <v>15421</v>
      </c>
      <c r="D174" s="248"/>
      <c r="E174" s="48"/>
      <c r="F174" s="53"/>
      <c r="G174" s="248">
        <v>13169</v>
      </c>
      <c r="H174" s="248"/>
      <c r="I174" s="48"/>
      <c r="J174" s="53"/>
      <c r="K174" s="248">
        <v>5605</v>
      </c>
      <c r="L174" s="248"/>
      <c r="M174" s="48"/>
      <c r="N174" s="53"/>
      <c r="O174" s="248">
        <v>1599</v>
      </c>
      <c r="P174" s="248"/>
      <c r="Q174" s="48"/>
      <c r="R174" s="53"/>
      <c r="S174" s="247">
        <v>223</v>
      </c>
      <c r="T174" s="247"/>
      <c r="U174" s="48"/>
      <c r="V174" s="53"/>
      <c r="W174" s="248">
        <v>181846</v>
      </c>
      <c r="X174" s="248"/>
      <c r="Y174" s="48"/>
      <c r="Z174" s="53"/>
      <c r="AA174" s="247" t="s">
        <v>930</v>
      </c>
      <c r="AB174" s="247"/>
      <c r="AC174" s="252" t="s">
        <v>211</v>
      </c>
      <c r="AD174" s="53"/>
      <c r="AE174" s="248">
        <v>216724</v>
      </c>
      <c r="AF174" s="248"/>
      <c r="AG174" s="48"/>
    </row>
    <row r="175" spans="1:33" ht="15.75" thickBot="1">
      <c r="A175" s="19"/>
      <c r="B175" s="249"/>
      <c r="C175" s="234"/>
      <c r="D175" s="234"/>
      <c r="E175" s="66"/>
      <c r="F175" s="53"/>
      <c r="G175" s="234"/>
      <c r="H175" s="234"/>
      <c r="I175" s="66"/>
      <c r="J175" s="53"/>
      <c r="K175" s="234"/>
      <c r="L175" s="234"/>
      <c r="M175" s="66"/>
      <c r="N175" s="53"/>
      <c r="O175" s="234"/>
      <c r="P175" s="234"/>
      <c r="Q175" s="66"/>
      <c r="R175" s="53"/>
      <c r="S175" s="235"/>
      <c r="T175" s="235"/>
      <c r="U175" s="66"/>
      <c r="V175" s="53"/>
      <c r="W175" s="234"/>
      <c r="X175" s="234"/>
      <c r="Y175" s="66"/>
      <c r="Z175" s="53"/>
      <c r="AA175" s="235"/>
      <c r="AB175" s="235"/>
      <c r="AC175" s="243"/>
      <c r="AD175" s="53"/>
      <c r="AE175" s="234"/>
      <c r="AF175" s="234"/>
      <c r="AG175" s="66"/>
    </row>
    <row r="176" spans="1:33">
      <c r="A176" s="19"/>
      <c r="B176" s="226" t="s">
        <v>931</v>
      </c>
      <c r="C176" s="241" t="s">
        <v>932</v>
      </c>
      <c r="D176" s="241"/>
      <c r="E176" s="237" t="s">
        <v>211</v>
      </c>
      <c r="F176" s="49"/>
      <c r="G176" s="241" t="s">
        <v>933</v>
      </c>
      <c r="H176" s="241"/>
      <c r="I176" s="237" t="s">
        <v>211</v>
      </c>
      <c r="J176" s="49"/>
      <c r="K176" s="241" t="s">
        <v>934</v>
      </c>
      <c r="L176" s="241"/>
      <c r="M176" s="237" t="s">
        <v>211</v>
      </c>
      <c r="N176" s="49"/>
      <c r="O176" s="241" t="s">
        <v>935</v>
      </c>
      <c r="P176" s="241"/>
      <c r="Q176" s="237" t="s">
        <v>211</v>
      </c>
      <c r="R176" s="49"/>
      <c r="S176" s="241" t="s">
        <v>936</v>
      </c>
      <c r="T176" s="241"/>
      <c r="U176" s="237" t="s">
        <v>211</v>
      </c>
      <c r="V176" s="49"/>
      <c r="W176" s="239">
        <v>197330</v>
      </c>
      <c r="X176" s="239"/>
      <c r="Y176" s="70"/>
      <c r="Z176" s="49"/>
      <c r="AA176" s="241" t="s">
        <v>937</v>
      </c>
      <c r="AB176" s="241"/>
      <c r="AC176" s="237" t="s">
        <v>211</v>
      </c>
      <c r="AD176" s="49"/>
      <c r="AE176" s="239">
        <v>165196</v>
      </c>
      <c r="AF176" s="239"/>
      <c r="AG176" s="70"/>
    </row>
    <row r="177" spans="1:33">
      <c r="A177" s="19"/>
      <c r="B177" s="226"/>
      <c r="C177" s="253"/>
      <c r="D177" s="253"/>
      <c r="E177" s="254"/>
      <c r="F177" s="49"/>
      <c r="G177" s="253"/>
      <c r="H177" s="253"/>
      <c r="I177" s="254"/>
      <c r="J177" s="49"/>
      <c r="K177" s="253"/>
      <c r="L177" s="253"/>
      <c r="M177" s="254"/>
      <c r="N177" s="49"/>
      <c r="O177" s="253"/>
      <c r="P177" s="253"/>
      <c r="Q177" s="254"/>
      <c r="R177" s="49"/>
      <c r="S177" s="253"/>
      <c r="T177" s="253"/>
      <c r="U177" s="254"/>
      <c r="V177" s="49"/>
      <c r="W177" s="255"/>
      <c r="X177" s="255"/>
      <c r="Y177" s="88"/>
      <c r="Z177" s="49"/>
      <c r="AA177" s="253"/>
      <c r="AB177" s="253"/>
      <c r="AC177" s="254"/>
      <c r="AD177" s="49"/>
      <c r="AE177" s="255"/>
      <c r="AF177" s="255"/>
      <c r="AG177" s="88"/>
    </row>
    <row r="178" spans="1:33">
      <c r="A178" s="19"/>
      <c r="B178" s="230" t="s">
        <v>938</v>
      </c>
      <c r="C178" s="231">
        <v>183680</v>
      </c>
      <c r="D178" s="231"/>
      <c r="E178" s="53"/>
      <c r="F178" s="53"/>
      <c r="G178" s="232" t="s">
        <v>939</v>
      </c>
      <c r="H178" s="232"/>
      <c r="I178" s="233" t="s">
        <v>211</v>
      </c>
      <c r="J178" s="53"/>
      <c r="K178" s="231">
        <v>17399</v>
      </c>
      <c r="L178" s="231"/>
      <c r="M178" s="53"/>
      <c r="N178" s="53"/>
      <c r="O178" s="232" t="s">
        <v>940</v>
      </c>
      <c r="P178" s="232"/>
      <c r="Q178" s="233" t="s">
        <v>211</v>
      </c>
      <c r="R178" s="53"/>
      <c r="S178" s="232" t="s">
        <v>941</v>
      </c>
      <c r="T178" s="232"/>
      <c r="U178" s="233" t="s">
        <v>211</v>
      </c>
      <c r="V178" s="53"/>
      <c r="W178" s="231">
        <v>11916</v>
      </c>
      <c r="X178" s="231"/>
      <c r="Y178" s="53"/>
      <c r="Z178" s="53"/>
      <c r="AA178" s="232" t="s">
        <v>942</v>
      </c>
      <c r="AB178" s="232"/>
      <c r="AC178" s="233" t="s">
        <v>211</v>
      </c>
      <c r="AD178" s="53"/>
      <c r="AE178" s="232" t="s">
        <v>309</v>
      </c>
      <c r="AF178" s="232"/>
      <c r="AG178" s="53"/>
    </row>
    <row r="179" spans="1:33" ht="15.75" thickBot="1">
      <c r="A179" s="19"/>
      <c r="B179" s="230"/>
      <c r="C179" s="234"/>
      <c r="D179" s="234"/>
      <c r="E179" s="66"/>
      <c r="F179" s="53"/>
      <c r="G179" s="235"/>
      <c r="H179" s="235"/>
      <c r="I179" s="243"/>
      <c r="J179" s="53"/>
      <c r="K179" s="234"/>
      <c r="L179" s="234"/>
      <c r="M179" s="66"/>
      <c r="N179" s="53"/>
      <c r="O179" s="235"/>
      <c r="P179" s="235"/>
      <c r="Q179" s="243"/>
      <c r="R179" s="53"/>
      <c r="S179" s="235"/>
      <c r="T179" s="235"/>
      <c r="U179" s="243"/>
      <c r="V179" s="53"/>
      <c r="W179" s="234"/>
      <c r="X179" s="234"/>
      <c r="Y179" s="66"/>
      <c r="Z179" s="53"/>
      <c r="AA179" s="235"/>
      <c r="AB179" s="235"/>
      <c r="AC179" s="243"/>
      <c r="AD179" s="53"/>
      <c r="AE179" s="235"/>
      <c r="AF179" s="235"/>
      <c r="AG179" s="66"/>
    </row>
    <row r="180" spans="1:33">
      <c r="A180" s="19"/>
      <c r="B180" s="226" t="s">
        <v>943</v>
      </c>
      <c r="C180" s="239">
        <v>177101</v>
      </c>
      <c r="D180" s="239"/>
      <c r="E180" s="70"/>
      <c r="F180" s="49"/>
      <c r="G180" s="241" t="s">
        <v>944</v>
      </c>
      <c r="H180" s="241"/>
      <c r="I180" s="237" t="s">
        <v>211</v>
      </c>
      <c r="J180" s="49"/>
      <c r="K180" s="239">
        <v>12531</v>
      </c>
      <c r="L180" s="239"/>
      <c r="M180" s="70"/>
      <c r="N180" s="49"/>
      <c r="O180" s="241" t="s">
        <v>945</v>
      </c>
      <c r="P180" s="241"/>
      <c r="Q180" s="237" t="s">
        <v>211</v>
      </c>
      <c r="R180" s="49"/>
      <c r="S180" s="241" t="s">
        <v>946</v>
      </c>
      <c r="T180" s="241"/>
      <c r="U180" s="237" t="s">
        <v>211</v>
      </c>
      <c r="V180" s="49"/>
      <c r="W180" s="239">
        <v>209246</v>
      </c>
      <c r="X180" s="239"/>
      <c r="Y180" s="70"/>
      <c r="Z180" s="49"/>
      <c r="AA180" s="241" t="s">
        <v>947</v>
      </c>
      <c r="AB180" s="241"/>
      <c r="AC180" s="237" t="s">
        <v>211</v>
      </c>
      <c r="AD180" s="49"/>
      <c r="AE180" s="239">
        <v>165196</v>
      </c>
      <c r="AF180" s="239"/>
      <c r="AG180" s="70"/>
    </row>
    <row r="181" spans="1:33">
      <c r="A181" s="19"/>
      <c r="B181" s="226"/>
      <c r="C181" s="228"/>
      <c r="D181" s="228"/>
      <c r="E181" s="49"/>
      <c r="F181" s="49"/>
      <c r="G181" s="229"/>
      <c r="H181" s="229"/>
      <c r="I181" s="227"/>
      <c r="J181" s="49"/>
      <c r="K181" s="228"/>
      <c r="L181" s="228"/>
      <c r="M181" s="49"/>
      <c r="N181" s="49"/>
      <c r="O181" s="229"/>
      <c r="P181" s="229"/>
      <c r="Q181" s="227"/>
      <c r="R181" s="49"/>
      <c r="S181" s="229"/>
      <c r="T181" s="229"/>
      <c r="U181" s="227"/>
      <c r="V181" s="49"/>
      <c r="W181" s="228"/>
      <c r="X181" s="228"/>
      <c r="Y181" s="49"/>
      <c r="Z181" s="49"/>
      <c r="AA181" s="229"/>
      <c r="AB181" s="229"/>
      <c r="AC181" s="227"/>
      <c r="AD181" s="49"/>
      <c r="AE181" s="228"/>
      <c r="AF181" s="228"/>
      <c r="AG181" s="49"/>
    </row>
    <row r="182" spans="1:33">
      <c r="A182" s="19"/>
      <c r="B182" s="256" t="s">
        <v>948</v>
      </c>
      <c r="C182" s="232" t="s">
        <v>949</v>
      </c>
      <c r="D182" s="232"/>
      <c r="E182" s="233" t="s">
        <v>211</v>
      </c>
      <c r="F182" s="53"/>
      <c r="G182" s="232" t="s">
        <v>309</v>
      </c>
      <c r="H182" s="232"/>
      <c r="I182" s="53"/>
      <c r="J182" s="53"/>
      <c r="K182" s="231">
        <v>31005</v>
      </c>
      <c r="L182" s="231"/>
      <c r="M182" s="53"/>
      <c r="N182" s="53"/>
      <c r="O182" s="232">
        <v>571</v>
      </c>
      <c r="P182" s="232"/>
      <c r="Q182" s="53"/>
      <c r="R182" s="53"/>
      <c r="S182" s="232">
        <v>65</v>
      </c>
      <c r="T182" s="232"/>
      <c r="U182" s="53"/>
      <c r="V182" s="53"/>
      <c r="W182" s="231">
        <v>19926</v>
      </c>
      <c r="X182" s="231"/>
      <c r="Y182" s="53"/>
      <c r="Z182" s="53"/>
      <c r="AA182" s="232" t="s">
        <v>309</v>
      </c>
      <c r="AB182" s="232"/>
      <c r="AC182" s="53"/>
      <c r="AD182" s="53"/>
      <c r="AE182" s="231">
        <v>47904</v>
      </c>
      <c r="AF182" s="231"/>
      <c r="AG182" s="53"/>
    </row>
    <row r="183" spans="1:33" ht="15.75" thickBot="1">
      <c r="A183" s="19"/>
      <c r="B183" s="256"/>
      <c r="C183" s="235"/>
      <c r="D183" s="235"/>
      <c r="E183" s="243"/>
      <c r="F183" s="53"/>
      <c r="G183" s="235"/>
      <c r="H183" s="235"/>
      <c r="I183" s="66"/>
      <c r="J183" s="53"/>
      <c r="K183" s="234"/>
      <c r="L183" s="234"/>
      <c r="M183" s="66"/>
      <c r="N183" s="53"/>
      <c r="O183" s="235"/>
      <c r="P183" s="235"/>
      <c r="Q183" s="66"/>
      <c r="R183" s="53"/>
      <c r="S183" s="235"/>
      <c r="T183" s="235"/>
      <c r="U183" s="66"/>
      <c r="V183" s="53"/>
      <c r="W183" s="234"/>
      <c r="X183" s="234"/>
      <c r="Y183" s="66"/>
      <c r="Z183" s="53"/>
      <c r="AA183" s="235"/>
      <c r="AB183" s="235"/>
      <c r="AC183" s="66"/>
      <c r="AD183" s="53"/>
      <c r="AE183" s="234"/>
      <c r="AF183" s="234"/>
      <c r="AG183" s="66"/>
    </row>
    <row r="184" spans="1:33">
      <c r="A184" s="19"/>
      <c r="B184" s="236" t="s">
        <v>950</v>
      </c>
      <c r="C184" s="239">
        <v>173438</v>
      </c>
      <c r="D184" s="239"/>
      <c r="E184" s="70"/>
      <c r="F184" s="49"/>
      <c r="G184" s="241" t="s">
        <v>944</v>
      </c>
      <c r="H184" s="241"/>
      <c r="I184" s="237" t="s">
        <v>211</v>
      </c>
      <c r="J184" s="49"/>
      <c r="K184" s="239">
        <v>43536</v>
      </c>
      <c r="L184" s="239"/>
      <c r="M184" s="70"/>
      <c r="N184" s="49"/>
      <c r="O184" s="241" t="s">
        <v>941</v>
      </c>
      <c r="P184" s="241"/>
      <c r="Q184" s="237" t="s">
        <v>211</v>
      </c>
      <c r="R184" s="49"/>
      <c r="S184" s="241" t="s">
        <v>951</v>
      </c>
      <c r="T184" s="241"/>
      <c r="U184" s="237" t="s">
        <v>211</v>
      </c>
      <c r="V184" s="49"/>
      <c r="W184" s="239">
        <v>229172</v>
      </c>
      <c r="X184" s="239"/>
      <c r="Y184" s="70"/>
      <c r="Z184" s="49"/>
      <c r="AA184" s="241" t="s">
        <v>947</v>
      </c>
      <c r="AB184" s="241"/>
      <c r="AC184" s="237" t="s">
        <v>211</v>
      </c>
      <c r="AD184" s="49"/>
      <c r="AE184" s="239">
        <v>213100</v>
      </c>
      <c r="AF184" s="239"/>
      <c r="AG184" s="70"/>
    </row>
    <row r="185" spans="1:33">
      <c r="A185" s="19"/>
      <c r="B185" s="236"/>
      <c r="C185" s="228"/>
      <c r="D185" s="228"/>
      <c r="E185" s="49"/>
      <c r="F185" s="49"/>
      <c r="G185" s="229"/>
      <c r="H185" s="229"/>
      <c r="I185" s="227"/>
      <c r="J185" s="49"/>
      <c r="K185" s="228"/>
      <c r="L185" s="228"/>
      <c r="M185" s="49"/>
      <c r="N185" s="49"/>
      <c r="O185" s="229"/>
      <c r="P185" s="229"/>
      <c r="Q185" s="227"/>
      <c r="R185" s="49"/>
      <c r="S185" s="229"/>
      <c r="T185" s="229"/>
      <c r="U185" s="227"/>
      <c r="V185" s="49"/>
      <c r="W185" s="228"/>
      <c r="X185" s="228"/>
      <c r="Y185" s="49"/>
      <c r="Z185" s="49"/>
      <c r="AA185" s="229"/>
      <c r="AB185" s="229"/>
      <c r="AC185" s="227"/>
      <c r="AD185" s="49"/>
      <c r="AE185" s="228"/>
      <c r="AF185" s="228"/>
      <c r="AG185" s="49"/>
    </row>
    <row r="186" spans="1:33">
      <c r="A186" s="19"/>
      <c r="B186" s="230" t="s">
        <v>95</v>
      </c>
      <c r="C186" s="232" t="s">
        <v>309</v>
      </c>
      <c r="D186" s="232"/>
      <c r="E186" s="53"/>
      <c r="F186" s="53"/>
      <c r="G186" s="232" t="s">
        <v>309</v>
      </c>
      <c r="H186" s="232"/>
      <c r="I186" s="53"/>
      <c r="J186" s="53"/>
      <c r="K186" s="232" t="s">
        <v>309</v>
      </c>
      <c r="L186" s="232"/>
      <c r="M186" s="53"/>
      <c r="N186" s="53"/>
      <c r="O186" s="232" t="s">
        <v>309</v>
      </c>
      <c r="P186" s="232"/>
      <c r="Q186" s="53"/>
      <c r="R186" s="53"/>
      <c r="S186" s="232" t="s">
        <v>309</v>
      </c>
      <c r="T186" s="232"/>
      <c r="U186" s="53"/>
      <c r="V186" s="53"/>
      <c r="W186" s="232" t="s">
        <v>767</v>
      </c>
      <c r="X186" s="232"/>
      <c r="Y186" s="233" t="s">
        <v>211</v>
      </c>
      <c r="Z186" s="53"/>
      <c r="AA186" s="232" t="s">
        <v>309</v>
      </c>
      <c r="AB186" s="232"/>
      <c r="AC186" s="53"/>
      <c r="AD186" s="53"/>
      <c r="AE186" s="232" t="s">
        <v>767</v>
      </c>
      <c r="AF186" s="232"/>
      <c r="AG186" s="233" t="s">
        <v>211</v>
      </c>
    </row>
    <row r="187" spans="1:33" ht="15.75" thickBot="1">
      <c r="A187" s="19"/>
      <c r="B187" s="230"/>
      <c r="C187" s="235"/>
      <c r="D187" s="235"/>
      <c r="E187" s="66"/>
      <c r="F187" s="53"/>
      <c r="G187" s="235"/>
      <c r="H187" s="235"/>
      <c r="I187" s="66"/>
      <c r="J187" s="53"/>
      <c r="K187" s="235"/>
      <c r="L187" s="235"/>
      <c r="M187" s="66"/>
      <c r="N187" s="53"/>
      <c r="O187" s="235"/>
      <c r="P187" s="235"/>
      <c r="Q187" s="66"/>
      <c r="R187" s="53"/>
      <c r="S187" s="235"/>
      <c r="T187" s="235"/>
      <c r="U187" s="66"/>
      <c r="V187" s="53"/>
      <c r="W187" s="235"/>
      <c r="X187" s="235"/>
      <c r="Y187" s="243"/>
      <c r="Z187" s="53"/>
      <c r="AA187" s="235"/>
      <c r="AB187" s="235"/>
      <c r="AC187" s="66"/>
      <c r="AD187" s="53"/>
      <c r="AE187" s="235"/>
      <c r="AF187" s="235"/>
      <c r="AG187" s="243"/>
    </row>
    <row r="188" spans="1:33">
      <c r="A188" s="19"/>
      <c r="B188" s="236" t="s">
        <v>952</v>
      </c>
      <c r="C188" s="239">
        <v>173438</v>
      </c>
      <c r="D188" s="239"/>
      <c r="E188" s="70"/>
      <c r="F188" s="49"/>
      <c r="G188" s="241" t="s">
        <v>944</v>
      </c>
      <c r="H188" s="241"/>
      <c r="I188" s="237" t="s">
        <v>211</v>
      </c>
      <c r="J188" s="49"/>
      <c r="K188" s="239">
        <v>43536</v>
      </c>
      <c r="L188" s="239"/>
      <c r="M188" s="70"/>
      <c r="N188" s="49"/>
      <c r="O188" s="241" t="s">
        <v>941</v>
      </c>
      <c r="P188" s="241"/>
      <c r="Q188" s="237" t="s">
        <v>211</v>
      </c>
      <c r="R188" s="49"/>
      <c r="S188" s="241" t="s">
        <v>951</v>
      </c>
      <c r="T188" s="241"/>
      <c r="U188" s="237" t="s">
        <v>211</v>
      </c>
      <c r="V188" s="49"/>
      <c r="W188" s="239">
        <v>189510</v>
      </c>
      <c r="X188" s="239"/>
      <c r="Y188" s="70"/>
      <c r="Z188" s="49"/>
      <c r="AA188" s="241" t="s">
        <v>947</v>
      </c>
      <c r="AB188" s="241"/>
      <c r="AC188" s="237" t="s">
        <v>211</v>
      </c>
      <c r="AD188" s="49"/>
      <c r="AE188" s="239">
        <v>173438</v>
      </c>
      <c r="AF188" s="239"/>
      <c r="AG188" s="70"/>
    </row>
    <row r="189" spans="1:33">
      <c r="A189" s="19"/>
      <c r="B189" s="236"/>
      <c r="C189" s="228"/>
      <c r="D189" s="228"/>
      <c r="E189" s="49"/>
      <c r="F189" s="49"/>
      <c r="G189" s="229"/>
      <c r="H189" s="229"/>
      <c r="I189" s="227"/>
      <c r="J189" s="49"/>
      <c r="K189" s="228"/>
      <c r="L189" s="228"/>
      <c r="M189" s="49"/>
      <c r="N189" s="49"/>
      <c r="O189" s="229"/>
      <c r="P189" s="229"/>
      <c r="Q189" s="227"/>
      <c r="R189" s="49"/>
      <c r="S189" s="229"/>
      <c r="T189" s="229"/>
      <c r="U189" s="227"/>
      <c r="V189" s="49"/>
      <c r="W189" s="228"/>
      <c r="X189" s="228"/>
      <c r="Y189" s="49"/>
      <c r="Z189" s="49"/>
      <c r="AA189" s="229"/>
      <c r="AB189" s="229"/>
      <c r="AC189" s="227"/>
      <c r="AD189" s="49"/>
      <c r="AE189" s="228"/>
      <c r="AF189" s="228"/>
      <c r="AG189" s="49"/>
    </row>
    <row r="190" spans="1:33">
      <c r="A190" s="19"/>
      <c r="B190" s="230" t="s">
        <v>97</v>
      </c>
      <c r="C190" s="232" t="s">
        <v>768</v>
      </c>
      <c r="D190" s="232"/>
      <c r="E190" s="233" t="s">
        <v>211</v>
      </c>
      <c r="F190" s="53"/>
      <c r="G190" s="232" t="s">
        <v>309</v>
      </c>
      <c r="H190" s="232"/>
      <c r="I190" s="53"/>
      <c r="J190" s="53"/>
      <c r="K190" s="232" t="s">
        <v>309</v>
      </c>
      <c r="L190" s="232"/>
      <c r="M190" s="53"/>
      <c r="N190" s="53"/>
      <c r="O190" s="232" t="s">
        <v>309</v>
      </c>
      <c r="P190" s="232"/>
      <c r="Q190" s="53"/>
      <c r="R190" s="53"/>
      <c r="S190" s="232" t="s">
        <v>309</v>
      </c>
      <c r="T190" s="232"/>
      <c r="U190" s="53"/>
      <c r="V190" s="53"/>
      <c r="W190" s="232" t="s">
        <v>309</v>
      </c>
      <c r="X190" s="232"/>
      <c r="Y190" s="53"/>
      <c r="Z190" s="53"/>
      <c r="AA190" s="232" t="s">
        <v>309</v>
      </c>
      <c r="AB190" s="232"/>
      <c r="AC190" s="53"/>
      <c r="AD190" s="53"/>
      <c r="AE190" s="232" t="s">
        <v>768</v>
      </c>
      <c r="AF190" s="232"/>
      <c r="AG190" s="233" t="s">
        <v>211</v>
      </c>
    </row>
    <row r="191" spans="1:33" ht="15.75" thickBot="1">
      <c r="A191" s="19"/>
      <c r="B191" s="230"/>
      <c r="C191" s="235"/>
      <c r="D191" s="235"/>
      <c r="E191" s="243"/>
      <c r="F191" s="53"/>
      <c r="G191" s="235"/>
      <c r="H191" s="235"/>
      <c r="I191" s="66"/>
      <c r="J191" s="53"/>
      <c r="K191" s="235"/>
      <c r="L191" s="235"/>
      <c r="M191" s="66"/>
      <c r="N191" s="53"/>
      <c r="O191" s="235"/>
      <c r="P191" s="235"/>
      <c r="Q191" s="66"/>
      <c r="R191" s="53"/>
      <c r="S191" s="235"/>
      <c r="T191" s="235"/>
      <c r="U191" s="66"/>
      <c r="V191" s="53"/>
      <c r="W191" s="235"/>
      <c r="X191" s="235"/>
      <c r="Y191" s="66"/>
      <c r="Z191" s="53"/>
      <c r="AA191" s="235"/>
      <c r="AB191" s="235"/>
      <c r="AC191" s="66"/>
      <c r="AD191" s="53"/>
      <c r="AE191" s="235"/>
      <c r="AF191" s="235"/>
      <c r="AG191" s="243"/>
    </row>
    <row r="192" spans="1:33">
      <c r="A192" s="19"/>
      <c r="B192" s="236" t="s">
        <v>953</v>
      </c>
      <c r="C192" s="237" t="s">
        <v>200</v>
      </c>
      <c r="D192" s="239">
        <v>167843</v>
      </c>
      <c r="E192" s="70"/>
      <c r="F192" s="49"/>
      <c r="G192" s="237" t="s">
        <v>200</v>
      </c>
      <c r="H192" s="241" t="s">
        <v>944</v>
      </c>
      <c r="I192" s="237" t="s">
        <v>211</v>
      </c>
      <c r="J192" s="49"/>
      <c r="K192" s="237" t="s">
        <v>200</v>
      </c>
      <c r="L192" s="239">
        <v>43536</v>
      </c>
      <c r="M192" s="70"/>
      <c r="N192" s="49"/>
      <c r="O192" s="237" t="s">
        <v>200</v>
      </c>
      <c r="P192" s="241" t="s">
        <v>941</v>
      </c>
      <c r="Q192" s="237" t="s">
        <v>211</v>
      </c>
      <c r="R192" s="49"/>
      <c r="S192" s="237" t="s">
        <v>200</v>
      </c>
      <c r="T192" s="241" t="s">
        <v>951</v>
      </c>
      <c r="U192" s="237" t="s">
        <v>211</v>
      </c>
      <c r="V192" s="49"/>
      <c r="W192" s="237" t="s">
        <v>200</v>
      </c>
      <c r="X192" s="239">
        <v>189510</v>
      </c>
      <c r="Y192" s="70"/>
      <c r="Z192" s="49"/>
      <c r="AA192" s="237" t="s">
        <v>200</v>
      </c>
      <c r="AB192" s="241" t="s">
        <v>947</v>
      </c>
      <c r="AC192" s="237" t="s">
        <v>211</v>
      </c>
      <c r="AD192" s="49"/>
      <c r="AE192" s="237" t="s">
        <v>200</v>
      </c>
      <c r="AF192" s="239">
        <v>167843</v>
      </c>
      <c r="AG192" s="70"/>
    </row>
    <row r="193" spans="1:33" ht="15.75" thickBot="1">
      <c r="A193" s="19"/>
      <c r="B193" s="236"/>
      <c r="C193" s="238"/>
      <c r="D193" s="240"/>
      <c r="E193" s="76"/>
      <c r="F193" s="49"/>
      <c r="G193" s="238"/>
      <c r="H193" s="242"/>
      <c r="I193" s="238"/>
      <c r="J193" s="49"/>
      <c r="K193" s="238"/>
      <c r="L193" s="240"/>
      <c r="M193" s="76"/>
      <c r="N193" s="49"/>
      <c r="O193" s="238"/>
      <c r="P193" s="242"/>
      <c r="Q193" s="238"/>
      <c r="R193" s="49"/>
      <c r="S193" s="238"/>
      <c r="T193" s="242"/>
      <c r="U193" s="238"/>
      <c r="V193" s="49"/>
      <c r="W193" s="238"/>
      <c r="X193" s="240"/>
      <c r="Y193" s="76"/>
      <c r="Z193" s="49"/>
      <c r="AA193" s="238"/>
      <c r="AB193" s="242"/>
      <c r="AC193" s="238"/>
      <c r="AD193" s="49"/>
      <c r="AE193" s="238"/>
      <c r="AF193" s="240"/>
      <c r="AG193" s="76"/>
    </row>
    <row r="194" spans="1:33" ht="15.75" thickTop="1">
      <c r="A194" s="19"/>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row>
    <row r="195" spans="1:33">
      <c r="A195" s="19"/>
      <c r="B195" s="14"/>
      <c r="C195" s="14"/>
    </row>
    <row r="196" spans="1:33" ht="18">
      <c r="A196" s="19"/>
      <c r="B196" s="250">
        <v>-1</v>
      </c>
      <c r="C196" s="251" t="s">
        <v>900</v>
      </c>
    </row>
    <row r="197" spans="1:33">
      <c r="A197" s="19"/>
      <c r="B197" s="14"/>
      <c r="C197" s="14"/>
    </row>
    <row r="198" spans="1:33" ht="18">
      <c r="A198" s="19"/>
      <c r="B198" s="250">
        <v>-2</v>
      </c>
      <c r="C198" s="251" t="s">
        <v>901</v>
      </c>
    </row>
    <row r="199" spans="1:33">
      <c r="A199" s="19"/>
      <c r="B199" s="47"/>
      <c r="C199" s="47"/>
      <c r="D199" s="47"/>
      <c r="E199" s="47"/>
      <c r="F199" s="47"/>
      <c r="G199" s="47"/>
      <c r="H199" s="47"/>
      <c r="I199" s="47"/>
      <c r="J199" s="47"/>
      <c r="K199" s="47"/>
      <c r="L199" s="47"/>
      <c r="M199" s="47"/>
      <c r="N199" s="47"/>
      <c r="O199" s="47"/>
      <c r="P199" s="47"/>
      <c r="Q199" s="47"/>
      <c r="R199" s="47"/>
      <c r="S199" s="47"/>
      <c r="T199" s="47"/>
      <c r="U199" s="47"/>
    </row>
    <row r="200" spans="1:33">
      <c r="A200" s="19"/>
      <c r="B200" s="14"/>
      <c r="C200" s="14"/>
      <c r="D200" s="14"/>
      <c r="E200" s="14"/>
      <c r="F200" s="14"/>
      <c r="G200" s="14"/>
      <c r="H200" s="14"/>
      <c r="I200" s="14"/>
      <c r="J200" s="14"/>
      <c r="K200" s="14"/>
      <c r="L200" s="14"/>
      <c r="M200" s="14"/>
      <c r="N200" s="14"/>
      <c r="O200" s="14"/>
      <c r="P200" s="14"/>
      <c r="Q200" s="14"/>
      <c r="R200" s="14"/>
      <c r="S200" s="14"/>
      <c r="T200" s="14"/>
      <c r="U200" s="14"/>
    </row>
    <row r="201" spans="1:33" ht="19.5">
      <c r="A201" s="19"/>
      <c r="B201" s="216" t="s">
        <v>957</v>
      </c>
      <c r="C201" s="224" t="s">
        <v>860</v>
      </c>
      <c r="D201" s="224"/>
      <c r="E201" s="224"/>
      <c r="F201" s="53"/>
      <c r="G201" s="224" t="s">
        <v>959</v>
      </c>
      <c r="H201" s="224"/>
      <c r="I201" s="224"/>
      <c r="J201" s="53"/>
      <c r="K201" s="224" t="s">
        <v>135</v>
      </c>
      <c r="L201" s="224"/>
      <c r="M201" s="224"/>
      <c r="N201" s="53"/>
      <c r="O201" s="224" t="s">
        <v>876</v>
      </c>
      <c r="P201" s="224"/>
      <c r="Q201" s="224"/>
      <c r="R201" s="53"/>
      <c r="S201" s="224" t="s">
        <v>860</v>
      </c>
      <c r="T201" s="224"/>
      <c r="U201" s="224"/>
    </row>
    <row r="202" spans="1:33">
      <c r="A202" s="19"/>
      <c r="B202" s="216" t="s">
        <v>958</v>
      </c>
      <c r="C202" s="224" t="s">
        <v>861</v>
      </c>
      <c r="D202" s="224"/>
      <c r="E202" s="224"/>
      <c r="F202" s="53"/>
      <c r="G202" s="224" t="s">
        <v>866</v>
      </c>
      <c r="H202" s="224"/>
      <c r="I202" s="224"/>
      <c r="J202" s="53"/>
      <c r="K202" s="224" t="s">
        <v>860</v>
      </c>
      <c r="L202" s="224"/>
      <c r="M202" s="224"/>
      <c r="N202" s="53"/>
      <c r="O202" s="224" t="s">
        <v>963</v>
      </c>
      <c r="P202" s="224"/>
      <c r="Q202" s="224"/>
      <c r="R202" s="53"/>
      <c r="S202" s="224" t="s">
        <v>878</v>
      </c>
      <c r="T202" s="224"/>
      <c r="U202" s="224"/>
    </row>
    <row r="203" spans="1:33">
      <c r="A203" s="19"/>
      <c r="B203" s="5"/>
      <c r="C203" s="224" t="s">
        <v>862</v>
      </c>
      <c r="D203" s="224"/>
      <c r="E203" s="224"/>
      <c r="F203" s="53"/>
      <c r="G203" s="224" t="s">
        <v>960</v>
      </c>
      <c r="H203" s="224"/>
      <c r="I203" s="224"/>
      <c r="J203" s="53"/>
      <c r="K203" s="224" t="s">
        <v>861</v>
      </c>
      <c r="L203" s="224"/>
      <c r="M203" s="224"/>
      <c r="N203" s="53"/>
      <c r="O203" s="224">
        <v>-2</v>
      </c>
      <c r="P203" s="224"/>
      <c r="Q203" s="224"/>
      <c r="R203" s="53"/>
      <c r="S203" s="18"/>
      <c r="T203" s="18"/>
      <c r="U203" s="18"/>
    </row>
    <row r="204" spans="1:33">
      <c r="A204" s="19"/>
      <c r="B204" s="5"/>
      <c r="C204" s="224" t="s">
        <v>863</v>
      </c>
      <c r="D204" s="224"/>
      <c r="E204" s="224"/>
      <c r="F204" s="53"/>
      <c r="G204" s="224" t="s">
        <v>868</v>
      </c>
      <c r="H204" s="224"/>
      <c r="I204" s="224"/>
      <c r="J204" s="53"/>
      <c r="K204" s="224" t="s">
        <v>961</v>
      </c>
      <c r="L204" s="224"/>
      <c r="M204" s="224"/>
      <c r="N204" s="53"/>
      <c r="O204" s="18"/>
      <c r="P204" s="18"/>
      <c r="Q204" s="18"/>
      <c r="R204" s="53"/>
      <c r="S204" s="18"/>
      <c r="T204" s="18"/>
      <c r="U204" s="18"/>
    </row>
    <row r="205" spans="1:33">
      <c r="A205" s="19"/>
      <c r="B205" s="5"/>
      <c r="C205" s="18"/>
      <c r="D205" s="18"/>
      <c r="E205" s="18"/>
      <c r="F205" s="53"/>
      <c r="G205" s="224" t="s">
        <v>869</v>
      </c>
      <c r="H205" s="224"/>
      <c r="I205" s="224"/>
      <c r="J205" s="53"/>
      <c r="K205" s="224" t="s">
        <v>549</v>
      </c>
      <c r="L205" s="224"/>
      <c r="M205" s="224"/>
      <c r="N205" s="53"/>
      <c r="O205" s="18"/>
      <c r="P205" s="18"/>
      <c r="Q205" s="18"/>
      <c r="R205" s="53"/>
      <c r="S205" s="18"/>
      <c r="T205" s="18"/>
      <c r="U205" s="18"/>
    </row>
    <row r="206" spans="1:33">
      <c r="A206" s="19"/>
      <c r="B206" s="5"/>
      <c r="C206" s="18"/>
      <c r="D206" s="18"/>
      <c r="E206" s="18"/>
      <c r="F206" s="53"/>
      <c r="G206" s="18"/>
      <c r="H206" s="18"/>
      <c r="I206" s="18"/>
      <c r="J206" s="53"/>
      <c r="K206" s="224" t="s">
        <v>873</v>
      </c>
      <c r="L206" s="224"/>
      <c r="M206" s="224"/>
      <c r="N206" s="53"/>
      <c r="O206" s="18"/>
      <c r="P206" s="18"/>
      <c r="Q206" s="18"/>
      <c r="R206" s="53"/>
      <c r="S206" s="18"/>
      <c r="T206" s="18"/>
      <c r="U206" s="18"/>
    </row>
    <row r="207" spans="1:33">
      <c r="A207" s="19"/>
      <c r="B207" s="5"/>
      <c r="C207" s="18"/>
      <c r="D207" s="18"/>
      <c r="E207" s="18"/>
      <c r="F207" s="53"/>
      <c r="G207" s="18"/>
      <c r="H207" s="18"/>
      <c r="I207" s="18"/>
      <c r="J207" s="53"/>
      <c r="K207" s="224" t="s">
        <v>874</v>
      </c>
      <c r="L207" s="224"/>
      <c r="M207" s="224"/>
      <c r="N207" s="53"/>
      <c r="O207" s="18"/>
      <c r="P207" s="18"/>
      <c r="Q207" s="18"/>
      <c r="R207" s="53"/>
      <c r="S207" s="18"/>
      <c r="T207" s="18"/>
      <c r="U207" s="18"/>
    </row>
    <row r="208" spans="1:33">
      <c r="A208" s="19"/>
      <c r="B208" s="5"/>
      <c r="C208" s="18"/>
      <c r="D208" s="18"/>
      <c r="E208" s="18"/>
      <c r="F208" s="53"/>
      <c r="G208" s="18"/>
      <c r="H208" s="18"/>
      <c r="I208" s="18"/>
      <c r="J208" s="53"/>
      <c r="K208" s="224" t="s">
        <v>962</v>
      </c>
      <c r="L208" s="224"/>
      <c r="M208" s="224"/>
      <c r="N208" s="53"/>
      <c r="O208" s="18"/>
      <c r="P208" s="18"/>
      <c r="Q208" s="18"/>
      <c r="R208" s="53"/>
      <c r="S208" s="18"/>
      <c r="T208" s="18"/>
      <c r="U208" s="18"/>
    </row>
    <row r="209" spans="1:21" ht="15.75" thickBot="1">
      <c r="A209" s="19"/>
      <c r="B209" s="5"/>
      <c r="C209" s="118"/>
      <c r="D209" s="118"/>
      <c r="E209" s="118"/>
      <c r="F209" s="53"/>
      <c r="G209" s="118"/>
      <c r="H209" s="118"/>
      <c r="I209" s="118"/>
      <c r="J209" s="53"/>
      <c r="K209" s="225">
        <v>-1</v>
      </c>
      <c r="L209" s="225"/>
      <c r="M209" s="225"/>
      <c r="N209" s="53"/>
      <c r="O209" s="118"/>
      <c r="P209" s="118"/>
      <c r="Q209" s="118"/>
      <c r="R209" s="53"/>
      <c r="S209" s="118"/>
      <c r="T209" s="118"/>
      <c r="U209" s="118"/>
    </row>
    <row r="210" spans="1:21">
      <c r="A210" s="19"/>
      <c r="B210" s="217" t="s">
        <v>74</v>
      </c>
      <c r="C210" s="48"/>
      <c r="D210" s="48"/>
      <c r="E210" s="48"/>
      <c r="F210" s="27"/>
      <c r="G210" s="48"/>
      <c r="H210" s="48"/>
      <c r="I210" s="48"/>
      <c r="J210" s="27"/>
      <c r="K210" s="48"/>
      <c r="L210" s="48"/>
      <c r="M210" s="48"/>
      <c r="N210" s="27"/>
      <c r="O210" s="48"/>
      <c r="P210" s="48"/>
      <c r="Q210" s="48"/>
      <c r="R210" s="27"/>
      <c r="S210" s="48"/>
      <c r="T210" s="48"/>
      <c r="U210" s="48"/>
    </row>
    <row r="211" spans="1:21">
      <c r="A211" s="19"/>
      <c r="B211" s="226" t="s">
        <v>78</v>
      </c>
      <c r="C211" s="227" t="s">
        <v>200</v>
      </c>
      <c r="D211" s="229" t="s">
        <v>309</v>
      </c>
      <c r="E211" s="49"/>
      <c r="F211" s="49"/>
      <c r="G211" s="227" t="s">
        <v>200</v>
      </c>
      <c r="H211" s="229" t="s">
        <v>309</v>
      </c>
      <c r="I211" s="49"/>
      <c r="J211" s="49"/>
      <c r="K211" s="227" t="s">
        <v>200</v>
      </c>
      <c r="L211" s="228">
        <v>286534</v>
      </c>
      <c r="M211" s="49"/>
      <c r="N211" s="49"/>
      <c r="O211" s="227" t="s">
        <v>200</v>
      </c>
      <c r="P211" s="229" t="s">
        <v>309</v>
      </c>
      <c r="Q211" s="49"/>
      <c r="R211" s="49"/>
      <c r="S211" s="227" t="s">
        <v>200</v>
      </c>
      <c r="T211" s="228">
        <v>286534</v>
      </c>
      <c r="U211" s="49"/>
    </row>
    <row r="212" spans="1:21">
      <c r="A212" s="19"/>
      <c r="B212" s="226"/>
      <c r="C212" s="227"/>
      <c r="D212" s="229"/>
      <c r="E212" s="49"/>
      <c r="F212" s="49"/>
      <c r="G212" s="227"/>
      <c r="H212" s="229"/>
      <c r="I212" s="49"/>
      <c r="J212" s="49"/>
      <c r="K212" s="227"/>
      <c r="L212" s="228"/>
      <c r="M212" s="49"/>
      <c r="N212" s="49"/>
      <c r="O212" s="227"/>
      <c r="P212" s="229"/>
      <c r="Q212" s="49"/>
      <c r="R212" s="49"/>
      <c r="S212" s="227"/>
      <c r="T212" s="228"/>
      <c r="U212" s="49"/>
    </row>
    <row r="213" spans="1:21">
      <c r="A213" s="19"/>
      <c r="B213" s="230" t="s">
        <v>79</v>
      </c>
      <c r="C213" s="232">
        <v>625</v>
      </c>
      <c r="D213" s="232"/>
      <c r="E213" s="53"/>
      <c r="F213" s="53"/>
      <c r="G213" s="232">
        <v>474</v>
      </c>
      <c r="H213" s="232"/>
      <c r="I213" s="53"/>
      <c r="J213" s="53"/>
      <c r="K213" s="231">
        <v>38786</v>
      </c>
      <c r="L213" s="231"/>
      <c r="M213" s="53"/>
      <c r="N213" s="53"/>
      <c r="O213" s="232" t="s">
        <v>964</v>
      </c>
      <c r="P213" s="232"/>
      <c r="Q213" s="233" t="s">
        <v>211</v>
      </c>
      <c r="R213" s="53"/>
      <c r="S213" s="231">
        <v>38948</v>
      </c>
      <c r="T213" s="231"/>
      <c r="U213" s="53"/>
    </row>
    <row r="214" spans="1:21">
      <c r="A214" s="19"/>
      <c r="B214" s="230"/>
      <c r="C214" s="232"/>
      <c r="D214" s="232"/>
      <c r="E214" s="53"/>
      <c r="F214" s="53"/>
      <c r="G214" s="232"/>
      <c r="H214" s="232"/>
      <c r="I214" s="53"/>
      <c r="J214" s="53"/>
      <c r="K214" s="231"/>
      <c r="L214" s="231"/>
      <c r="M214" s="53"/>
      <c r="N214" s="53"/>
      <c r="O214" s="232"/>
      <c r="P214" s="232"/>
      <c r="Q214" s="233"/>
      <c r="R214" s="53"/>
      <c r="S214" s="231"/>
      <c r="T214" s="231"/>
      <c r="U214" s="53"/>
    </row>
    <row r="215" spans="1:21">
      <c r="A215" s="19"/>
      <c r="B215" s="226" t="s">
        <v>965</v>
      </c>
      <c r="C215" s="229">
        <v>1</v>
      </c>
      <c r="D215" s="229"/>
      <c r="E215" s="49"/>
      <c r="F215" s="49"/>
      <c r="G215" s="229" t="s">
        <v>309</v>
      </c>
      <c r="H215" s="229"/>
      <c r="I215" s="49"/>
      <c r="J215" s="49"/>
      <c r="K215" s="229" t="s">
        <v>966</v>
      </c>
      <c r="L215" s="229"/>
      <c r="M215" s="227" t="s">
        <v>211</v>
      </c>
      <c r="N215" s="49"/>
      <c r="O215" s="229" t="s">
        <v>309</v>
      </c>
      <c r="P215" s="229"/>
      <c r="Q215" s="49"/>
      <c r="R215" s="49"/>
      <c r="S215" s="229" t="s">
        <v>788</v>
      </c>
      <c r="T215" s="229"/>
      <c r="U215" s="227" t="s">
        <v>211</v>
      </c>
    </row>
    <row r="216" spans="1:21">
      <c r="A216" s="19"/>
      <c r="B216" s="226"/>
      <c r="C216" s="229"/>
      <c r="D216" s="229"/>
      <c r="E216" s="49"/>
      <c r="F216" s="49"/>
      <c r="G216" s="229"/>
      <c r="H216" s="229"/>
      <c r="I216" s="49"/>
      <c r="J216" s="49"/>
      <c r="K216" s="229"/>
      <c r="L216" s="229"/>
      <c r="M216" s="227"/>
      <c r="N216" s="49"/>
      <c r="O216" s="229"/>
      <c r="P216" s="229"/>
      <c r="Q216" s="49"/>
      <c r="R216" s="49"/>
      <c r="S216" s="229"/>
      <c r="T216" s="229"/>
      <c r="U216" s="227"/>
    </row>
    <row r="217" spans="1:21">
      <c r="A217" s="19"/>
      <c r="B217" s="230" t="s">
        <v>81</v>
      </c>
      <c r="C217" s="232" t="s">
        <v>309</v>
      </c>
      <c r="D217" s="232"/>
      <c r="E217" s="53"/>
      <c r="F217" s="53"/>
      <c r="G217" s="232" t="s">
        <v>309</v>
      </c>
      <c r="H217" s="232"/>
      <c r="I217" s="53"/>
      <c r="J217" s="53"/>
      <c r="K217" s="231">
        <v>4199</v>
      </c>
      <c r="L217" s="231"/>
      <c r="M217" s="53"/>
      <c r="N217" s="53"/>
      <c r="O217" s="232" t="s">
        <v>309</v>
      </c>
      <c r="P217" s="232"/>
      <c r="Q217" s="53"/>
      <c r="R217" s="53"/>
      <c r="S217" s="231">
        <v>4199</v>
      </c>
      <c r="T217" s="231"/>
      <c r="U217" s="53"/>
    </row>
    <row r="218" spans="1:21">
      <c r="A218" s="19"/>
      <c r="B218" s="230"/>
      <c r="C218" s="232"/>
      <c r="D218" s="232"/>
      <c r="E218" s="53"/>
      <c r="F218" s="53"/>
      <c r="G218" s="232"/>
      <c r="H218" s="232"/>
      <c r="I218" s="53"/>
      <c r="J218" s="53"/>
      <c r="K218" s="231"/>
      <c r="L218" s="231"/>
      <c r="M218" s="53"/>
      <c r="N218" s="53"/>
      <c r="O218" s="232"/>
      <c r="P218" s="232"/>
      <c r="Q218" s="53"/>
      <c r="R218" s="53"/>
      <c r="S218" s="231"/>
      <c r="T218" s="231"/>
      <c r="U218" s="53"/>
    </row>
    <row r="219" spans="1:21">
      <c r="A219" s="19"/>
      <c r="B219" s="226" t="s">
        <v>967</v>
      </c>
      <c r="C219" s="229" t="s">
        <v>309</v>
      </c>
      <c r="D219" s="229"/>
      <c r="E219" s="49"/>
      <c r="F219" s="49"/>
      <c r="G219" s="229" t="s">
        <v>968</v>
      </c>
      <c r="H219" s="229"/>
      <c r="I219" s="227" t="s">
        <v>211</v>
      </c>
      <c r="J219" s="49"/>
      <c r="K219" s="229">
        <v>70</v>
      </c>
      <c r="L219" s="229"/>
      <c r="M219" s="49"/>
      <c r="N219" s="49"/>
      <c r="O219" s="229" t="s">
        <v>309</v>
      </c>
      <c r="P219" s="229"/>
      <c r="Q219" s="49"/>
      <c r="R219" s="49"/>
      <c r="S219" s="229">
        <v>62</v>
      </c>
      <c r="T219" s="229"/>
      <c r="U219" s="49"/>
    </row>
    <row r="220" spans="1:21">
      <c r="A220" s="19"/>
      <c r="B220" s="226"/>
      <c r="C220" s="229"/>
      <c r="D220" s="229"/>
      <c r="E220" s="49"/>
      <c r="F220" s="49"/>
      <c r="G220" s="229"/>
      <c r="H220" s="229"/>
      <c r="I220" s="227"/>
      <c r="J220" s="49"/>
      <c r="K220" s="229"/>
      <c r="L220" s="229"/>
      <c r="M220" s="49"/>
      <c r="N220" s="49"/>
      <c r="O220" s="229"/>
      <c r="P220" s="229"/>
      <c r="Q220" s="49"/>
      <c r="R220" s="49"/>
      <c r="S220" s="229"/>
      <c r="T220" s="229"/>
      <c r="U220" s="49"/>
    </row>
    <row r="221" spans="1:21">
      <c r="A221" s="19"/>
      <c r="B221" s="230" t="s">
        <v>969</v>
      </c>
      <c r="C221" s="232" t="s">
        <v>970</v>
      </c>
      <c r="D221" s="232"/>
      <c r="E221" s="233" t="s">
        <v>211</v>
      </c>
      <c r="F221" s="53"/>
      <c r="G221" s="232">
        <v>377</v>
      </c>
      <c r="H221" s="232"/>
      <c r="I221" s="53"/>
      <c r="J221" s="53"/>
      <c r="K221" s="231">
        <v>14656</v>
      </c>
      <c r="L221" s="231"/>
      <c r="M221" s="53"/>
      <c r="N221" s="53"/>
      <c r="O221" s="232" t="s">
        <v>309</v>
      </c>
      <c r="P221" s="232"/>
      <c r="Q221" s="53"/>
      <c r="R221" s="53"/>
      <c r="S221" s="231">
        <v>14927</v>
      </c>
      <c r="T221" s="231"/>
      <c r="U221" s="53"/>
    </row>
    <row r="222" spans="1:21" ht="15.75" thickBot="1">
      <c r="A222" s="19"/>
      <c r="B222" s="230"/>
      <c r="C222" s="235"/>
      <c r="D222" s="235"/>
      <c r="E222" s="243"/>
      <c r="F222" s="53"/>
      <c r="G222" s="235"/>
      <c r="H222" s="235"/>
      <c r="I222" s="66"/>
      <c r="J222" s="53"/>
      <c r="K222" s="234"/>
      <c r="L222" s="234"/>
      <c r="M222" s="66"/>
      <c r="N222" s="53"/>
      <c r="O222" s="235"/>
      <c r="P222" s="235"/>
      <c r="Q222" s="66"/>
      <c r="R222" s="53"/>
      <c r="S222" s="234"/>
      <c r="T222" s="234"/>
      <c r="U222" s="66"/>
    </row>
    <row r="223" spans="1:21">
      <c r="A223" s="19"/>
      <c r="B223" s="236" t="s">
        <v>84</v>
      </c>
      <c r="C223" s="241">
        <v>520</v>
      </c>
      <c r="D223" s="241"/>
      <c r="E223" s="70"/>
      <c r="F223" s="49"/>
      <c r="G223" s="241">
        <v>843</v>
      </c>
      <c r="H223" s="241"/>
      <c r="I223" s="70"/>
      <c r="J223" s="49"/>
      <c r="K223" s="239">
        <v>343183</v>
      </c>
      <c r="L223" s="239"/>
      <c r="M223" s="70"/>
      <c r="N223" s="49"/>
      <c r="O223" s="241" t="s">
        <v>964</v>
      </c>
      <c r="P223" s="241"/>
      <c r="Q223" s="237" t="s">
        <v>211</v>
      </c>
      <c r="R223" s="49"/>
      <c r="S223" s="239">
        <v>343609</v>
      </c>
      <c r="T223" s="239"/>
      <c r="U223" s="70"/>
    </row>
    <row r="224" spans="1:21" ht="15.75" thickBot="1">
      <c r="A224" s="19"/>
      <c r="B224" s="236"/>
      <c r="C224" s="245"/>
      <c r="D224" s="245"/>
      <c r="E224" s="61"/>
      <c r="F224" s="49"/>
      <c r="G224" s="245"/>
      <c r="H224" s="245"/>
      <c r="I224" s="61"/>
      <c r="J224" s="49"/>
      <c r="K224" s="244"/>
      <c r="L224" s="244"/>
      <c r="M224" s="61"/>
      <c r="N224" s="49"/>
      <c r="O224" s="245"/>
      <c r="P224" s="245"/>
      <c r="Q224" s="246"/>
      <c r="R224" s="49"/>
      <c r="S224" s="244"/>
      <c r="T224" s="244"/>
      <c r="U224" s="61"/>
    </row>
    <row r="225" spans="1:21">
      <c r="A225" s="19"/>
      <c r="B225" s="217" t="s">
        <v>85</v>
      </c>
      <c r="C225" s="48"/>
      <c r="D225" s="48"/>
      <c r="E225" s="48"/>
      <c r="F225" s="27"/>
      <c r="G225" s="48"/>
      <c r="H225" s="48"/>
      <c r="I225" s="48"/>
      <c r="J225" s="27"/>
      <c r="K225" s="48"/>
      <c r="L225" s="48"/>
      <c r="M225" s="48"/>
      <c r="N225" s="27"/>
      <c r="O225" s="48"/>
      <c r="P225" s="48"/>
      <c r="Q225" s="48"/>
      <c r="R225" s="27"/>
      <c r="S225" s="48"/>
      <c r="T225" s="48"/>
      <c r="U225" s="48"/>
    </row>
    <row r="226" spans="1:21">
      <c r="A226" s="19"/>
      <c r="B226" s="226" t="s">
        <v>86</v>
      </c>
      <c r="C226" s="229" t="s">
        <v>309</v>
      </c>
      <c r="D226" s="229"/>
      <c r="E226" s="49"/>
      <c r="F226" s="49"/>
      <c r="G226" s="229" t="s">
        <v>309</v>
      </c>
      <c r="H226" s="229"/>
      <c r="I226" s="49"/>
      <c r="J226" s="49"/>
      <c r="K226" s="228">
        <v>58915</v>
      </c>
      <c r="L226" s="228"/>
      <c r="M226" s="49"/>
      <c r="N226" s="49"/>
      <c r="O226" s="229" t="s">
        <v>309</v>
      </c>
      <c r="P226" s="229"/>
      <c r="Q226" s="49"/>
      <c r="R226" s="49"/>
      <c r="S226" s="228">
        <v>58915</v>
      </c>
      <c r="T226" s="228"/>
      <c r="U226" s="49"/>
    </row>
    <row r="227" spans="1:21">
      <c r="A227" s="19"/>
      <c r="B227" s="226"/>
      <c r="C227" s="229"/>
      <c r="D227" s="229"/>
      <c r="E227" s="49"/>
      <c r="F227" s="49"/>
      <c r="G227" s="229"/>
      <c r="H227" s="229"/>
      <c r="I227" s="49"/>
      <c r="J227" s="49"/>
      <c r="K227" s="228"/>
      <c r="L227" s="228"/>
      <c r="M227" s="49"/>
      <c r="N227" s="49"/>
      <c r="O227" s="229"/>
      <c r="P227" s="229"/>
      <c r="Q227" s="49"/>
      <c r="R227" s="49"/>
      <c r="S227" s="228"/>
      <c r="T227" s="228"/>
      <c r="U227" s="49"/>
    </row>
    <row r="228" spans="1:21">
      <c r="A228" s="19"/>
      <c r="B228" s="230" t="s">
        <v>87</v>
      </c>
      <c r="C228" s="232" t="s">
        <v>309</v>
      </c>
      <c r="D228" s="232"/>
      <c r="E228" s="53"/>
      <c r="F228" s="53"/>
      <c r="G228" s="232" t="s">
        <v>309</v>
      </c>
      <c r="H228" s="232"/>
      <c r="I228" s="53"/>
      <c r="J228" s="53"/>
      <c r="K228" s="231">
        <v>33700</v>
      </c>
      <c r="L228" s="231"/>
      <c r="M228" s="53"/>
      <c r="N228" s="53"/>
      <c r="O228" s="232" t="s">
        <v>309</v>
      </c>
      <c r="P228" s="232"/>
      <c r="Q228" s="53"/>
      <c r="R228" s="53"/>
      <c r="S228" s="231">
        <v>33700</v>
      </c>
      <c r="T228" s="231"/>
      <c r="U228" s="53"/>
    </row>
    <row r="229" spans="1:21">
      <c r="A229" s="19"/>
      <c r="B229" s="230"/>
      <c r="C229" s="232"/>
      <c r="D229" s="232"/>
      <c r="E229" s="53"/>
      <c r="F229" s="53"/>
      <c r="G229" s="232"/>
      <c r="H229" s="232"/>
      <c r="I229" s="53"/>
      <c r="J229" s="53"/>
      <c r="K229" s="231"/>
      <c r="L229" s="231"/>
      <c r="M229" s="53"/>
      <c r="N229" s="53"/>
      <c r="O229" s="232"/>
      <c r="P229" s="232"/>
      <c r="Q229" s="53"/>
      <c r="R229" s="53"/>
      <c r="S229" s="231"/>
      <c r="T229" s="231"/>
      <c r="U229" s="53"/>
    </row>
    <row r="230" spans="1:21">
      <c r="A230" s="19"/>
      <c r="B230" s="226" t="s">
        <v>88</v>
      </c>
      <c r="C230" s="229" t="s">
        <v>971</v>
      </c>
      <c r="D230" s="229"/>
      <c r="E230" s="227" t="s">
        <v>211</v>
      </c>
      <c r="F230" s="49"/>
      <c r="G230" s="228">
        <v>1894</v>
      </c>
      <c r="H230" s="228"/>
      <c r="I230" s="49"/>
      <c r="J230" s="49"/>
      <c r="K230" s="228">
        <v>41688</v>
      </c>
      <c r="L230" s="228"/>
      <c r="M230" s="49"/>
      <c r="N230" s="49"/>
      <c r="O230" s="229" t="s">
        <v>972</v>
      </c>
      <c r="P230" s="229"/>
      <c r="Q230" s="227" t="s">
        <v>211</v>
      </c>
      <c r="R230" s="49"/>
      <c r="S230" s="228">
        <v>42624</v>
      </c>
      <c r="T230" s="228"/>
      <c r="U230" s="49"/>
    </row>
    <row r="231" spans="1:21">
      <c r="A231" s="19"/>
      <c r="B231" s="226"/>
      <c r="C231" s="229"/>
      <c r="D231" s="229"/>
      <c r="E231" s="227"/>
      <c r="F231" s="49"/>
      <c r="G231" s="228"/>
      <c r="H231" s="228"/>
      <c r="I231" s="49"/>
      <c r="J231" s="49"/>
      <c r="K231" s="228"/>
      <c r="L231" s="228"/>
      <c r="M231" s="49"/>
      <c r="N231" s="49"/>
      <c r="O231" s="229"/>
      <c r="P231" s="229"/>
      <c r="Q231" s="227"/>
      <c r="R231" s="49"/>
      <c r="S231" s="228"/>
      <c r="T231" s="228"/>
      <c r="U231" s="49"/>
    </row>
    <row r="232" spans="1:21">
      <c r="A232" s="19"/>
      <c r="B232" s="230" t="s">
        <v>89</v>
      </c>
      <c r="C232" s="231">
        <v>4002</v>
      </c>
      <c r="D232" s="231"/>
      <c r="E232" s="53"/>
      <c r="F232" s="53"/>
      <c r="G232" s="232">
        <v>59</v>
      </c>
      <c r="H232" s="232"/>
      <c r="I232" s="53"/>
      <c r="J232" s="53"/>
      <c r="K232" s="232">
        <v>484</v>
      </c>
      <c r="L232" s="232"/>
      <c r="M232" s="53"/>
      <c r="N232" s="53"/>
      <c r="O232" s="232" t="s">
        <v>309</v>
      </c>
      <c r="P232" s="232"/>
      <c r="Q232" s="53"/>
      <c r="R232" s="53"/>
      <c r="S232" s="231">
        <v>4545</v>
      </c>
      <c r="T232" s="231"/>
      <c r="U232" s="53"/>
    </row>
    <row r="233" spans="1:21">
      <c r="A233" s="19"/>
      <c r="B233" s="230"/>
      <c r="C233" s="231"/>
      <c r="D233" s="231"/>
      <c r="E233" s="53"/>
      <c r="F233" s="53"/>
      <c r="G233" s="232"/>
      <c r="H233" s="232"/>
      <c r="I233" s="53"/>
      <c r="J233" s="53"/>
      <c r="K233" s="232"/>
      <c r="L233" s="232"/>
      <c r="M233" s="53"/>
      <c r="N233" s="53"/>
      <c r="O233" s="232"/>
      <c r="P233" s="232"/>
      <c r="Q233" s="53"/>
      <c r="R233" s="53"/>
      <c r="S233" s="231"/>
      <c r="T233" s="231"/>
      <c r="U233" s="53"/>
    </row>
    <row r="234" spans="1:21">
      <c r="A234" s="19"/>
      <c r="B234" s="226" t="s">
        <v>90</v>
      </c>
      <c r="C234" s="229" t="s">
        <v>309</v>
      </c>
      <c r="D234" s="229"/>
      <c r="E234" s="49"/>
      <c r="F234" s="49"/>
      <c r="G234" s="228">
        <v>3617</v>
      </c>
      <c r="H234" s="228"/>
      <c r="I234" s="49"/>
      <c r="J234" s="49"/>
      <c r="K234" s="229">
        <v>676</v>
      </c>
      <c r="L234" s="229"/>
      <c r="M234" s="49"/>
      <c r="N234" s="49"/>
      <c r="O234" s="229" t="s">
        <v>309</v>
      </c>
      <c r="P234" s="229"/>
      <c r="Q234" s="49"/>
      <c r="R234" s="49"/>
      <c r="S234" s="228">
        <v>4293</v>
      </c>
      <c r="T234" s="228"/>
      <c r="U234" s="49"/>
    </row>
    <row r="235" spans="1:21" ht="15.75" thickBot="1">
      <c r="A235" s="19"/>
      <c r="B235" s="226"/>
      <c r="C235" s="245"/>
      <c r="D235" s="245"/>
      <c r="E235" s="61"/>
      <c r="F235" s="49"/>
      <c r="G235" s="244"/>
      <c r="H235" s="244"/>
      <c r="I235" s="61"/>
      <c r="J235" s="49"/>
      <c r="K235" s="245"/>
      <c r="L235" s="245"/>
      <c r="M235" s="61"/>
      <c r="N235" s="49"/>
      <c r="O235" s="245"/>
      <c r="P235" s="245"/>
      <c r="Q235" s="61"/>
      <c r="R235" s="49"/>
      <c r="S235" s="244"/>
      <c r="T235" s="244"/>
      <c r="U235" s="61"/>
    </row>
    <row r="236" spans="1:21">
      <c r="A236" s="19"/>
      <c r="B236" s="249" t="s">
        <v>91</v>
      </c>
      <c r="C236" s="248">
        <v>3122</v>
      </c>
      <c r="D236" s="248"/>
      <c r="E236" s="48"/>
      <c r="F236" s="53"/>
      <c r="G236" s="248">
        <v>5570</v>
      </c>
      <c r="H236" s="248"/>
      <c r="I236" s="48"/>
      <c r="J236" s="53"/>
      <c r="K236" s="248">
        <v>135463</v>
      </c>
      <c r="L236" s="248"/>
      <c r="M236" s="48"/>
      <c r="N236" s="53"/>
      <c r="O236" s="247" t="s">
        <v>972</v>
      </c>
      <c r="P236" s="247"/>
      <c r="Q236" s="252" t="s">
        <v>211</v>
      </c>
      <c r="R236" s="53"/>
      <c r="S236" s="248">
        <v>144077</v>
      </c>
      <c r="T236" s="248"/>
      <c r="U236" s="48"/>
    </row>
    <row r="237" spans="1:21" ht="15.75" thickBot="1">
      <c r="A237" s="19"/>
      <c r="B237" s="249"/>
      <c r="C237" s="234"/>
      <c r="D237" s="234"/>
      <c r="E237" s="66"/>
      <c r="F237" s="53"/>
      <c r="G237" s="234"/>
      <c r="H237" s="234"/>
      <c r="I237" s="66"/>
      <c r="J237" s="53"/>
      <c r="K237" s="234"/>
      <c r="L237" s="234"/>
      <c r="M237" s="66"/>
      <c r="N237" s="53"/>
      <c r="O237" s="235"/>
      <c r="P237" s="235"/>
      <c r="Q237" s="243"/>
      <c r="R237" s="53"/>
      <c r="S237" s="234"/>
      <c r="T237" s="234"/>
      <c r="U237" s="66"/>
    </row>
    <row r="238" spans="1:21">
      <c r="A238" s="19"/>
      <c r="B238" s="226" t="s">
        <v>931</v>
      </c>
      <c r="C238" s="241" t="s">
        <v>973</v>
      </c>
      <c r="D238" s="241"/>
      <c r="E238" s="237" t="s">
        <v>211</v>
      </c>
      <c r="F238" s="49"/>
      <c r="G238" s="241" t="s">
        <v>974</v>
      </c>
      <c r="H238" s="241"/>
      <c r="I238" s="237" t="s">
        <v>211</v>
      </c>
      <c r="J238" s="49"/>
      <c r="K238" s="239">
        <v>207720</v>
      </c>
      <c r="L238" s="239"/>
      <c r="M238" s="70"/>
      <c r="N238" s="49"/>
      <c r="O238" s="241" t="s">
        <v>975</v>
      </c>
      <c r="P238" s="241"/>
      <c r="Q238" s="237" t="s">
        <v>211</v>
      </c>
      <c r="R238" s="49"/>
      <c r="S238" s="239">
        <v>199532</v>
      </c>
      <c r="T238" s="239"/>
      <c r="U238" s="70"/>
    </row>
    <row r="239" spans="1:21">
      <c r="A239" s="19"/>
      <c r="B239" s="226"/>
      <c r="C239" s="253"/>
      <c r="D239" s="253"/>
      <c r="E239" s="254"/>
      <c r="F239" s="49"/>
      <c r="G239" s="253"/>
      <c r="H239" s="253"/>
      <c r="I239" s="254"/>
      <c r="J239" s="49"/>
      <c r="K239" s="255"/>
      <c r="L239" s="255"/>
      <c r="M239" s="88"/>
      <c r="N239" s="49"/>
      <c r="O239" s="253"/>
      <c r="P239" s="253"/>
      <c r="Q239" s="254"/>
      <c r="R239" s="49"/>
      <c r="S239" s="255"/>
      <c r="T239" s="255"/>
      <c r="U239" s="88"/>
    </row>
    <row r="240" spans="1:21">
      <c r="A240" s="19"/>
      <c r="B240" s="230" t="s">
        <v>976</v>
      </c>
      <c r="C240" s="231">
        <v>159200</v>
      </c>
      <c r="D240" s="231"/>
      <c r="E240" s="53"/>
      <c r="F240" s="53"/>
      <c r="G240" s="232">
        <v>853</v>
      </c>
      <c r="H240" s="232"/>
      <c r="I240" s="53"/>
      <c r="J240" s="53"/>
      <c r="K240" s="232" t="s">
        <v>309</v>
      </c>
      <c r="L240" s="232"/>
      <c r="M240" s="53"/>
      <c r="N240" s="53"/>
      <c r="O240" s="232" t="s">
        <v>977</v>
      </c>
      <c r="P240" s="232"/>
      <c r="Q240" s="233" t="s">
        <v>211</v>
      </c>
      <c r="R240" s="53"/>
      <c r="S240" s="232" t="s">
        <v>309</v>
      </c>
      <c r="T240" s="232"/>
      <c r="U240" s="53"/>
    </row>
    <row r="241" spans="1:33" ht="15.75" thickBot="1">
      <c r="A241" s="19"/>
      <c r="B241" s="230"/>
      <c r="C241" s="234"/>
      <c r="D241" s="234"/>
      <c r="E241" s="66"/>
      <c r="F241" s="53"/>
      <c r="G241" s="235"/>
      <c r="H241" s="235"/>
      <c r="I241" s="66"/>
      <c r="J241" s="53"/>
      <c r="K241" s="235"/>
      <c r="L241" s="235"/>
      <c r="M241" s="66"/>
      <c r="N241" s="53"/>
      <c r="O241" s="235"/>
      <c r="P241" s="235"/>
      <c r="Q241" s="243"/>
      <c r="R241" s="53"/>
      <c r="S241" s="235"/>
      <c r="T241" s="235"/>
      <c r="U241" s="66"/>
    </row>
    <row r="242" spans="1:33">
      <c r="A242" s="19"/>
      <c r="B242" s="226" t="s">
        <v>943</v>
      </c>
      <c r="C242" s="239">
        <v>156598</v>
      </c>
      <c r="D242" s="239"/>
      <c r="E242" s="70"/>
      <c r="F242" s="49"/>
      <c r="G242" s="241" t="s">
        <v>978</v>
      </c>
      <c r="H242" s="241"/>
      <c r="I242" s="237" t="s">
        <v>211</v>
      </c>
      <c r="J242" s="49"/>
      <c r="K242" s="239">
        <v>207720</v>
      </c>
      <c r="L242" s="239"/>
      <c r="M242" s="70"/>
      <c r="N242" s="49"/>
      <c r="O242" s="241" t="s">
        <v>979</v>
      </c>
      <c r="P242" s="241"/>
      <c r="Q242" s="237" t="s">
        <v>211</v>
      </c>
      <c r="R242" s="49"/>
      <c r="S242" s="239">
        <v>199532</v>
      </c>
      <c r="T242" s="239"/>
      <c r="U242" s="70"/>
    </row>
    <row r="243" spans="1:33">
      <c r="A243" s="19"/>
      <c r="B243" s="226"/>
      <c r="C243" s="228"/>
      <c r="D243" s="228"/>
      <c r="E243" s="49"/>
      <c r="F243" s="49"/>
      <c r="G243" s="229"/>
      <c r="H243" s="229"/>
      <c r="I243" s="227"/>
      <c r="J243" s="49"/>
      <c r="K243" s="228"/>
      <c r="L243" s="228"/>
      <c r="M243" s="49"/>
      <c r="N243" s="49"/>
      <c r="O243" s="229"/>
      <c r="P243" s="229"/>
      <c r="Q243" s="227"/>
      <c r="R243" s="49"/>
      <c r="S243" s="228"/>
      <c r="T243" s="228"/>
      <c r="U243" s="49"/>
    </row>
    <row r="244" spans="1:33">
      <c r="A244" s="19"/>
      <c r="B244" s="256" t="s">
        <v>93</v>
      </c>
      <c r="C244" s="232" t="s">
        <v>309</v>
      </c>
      <c r="D244" s="232"/>
      <c r="E244" s="53"/>
      <c r="F244" s="53"/>
      <c r="G244" s="232">
        <v>684</v>
      </c>
      <c r="H244" s="232"/>
      <c r="I244" s="53"/>
      <c r="J244" s="53"/>
      <c r="K244" s="232" t="s">
        <v>980</v>
      </c>
      <c r="L244" s="232"/>
      <c r="M244" s="233" t="s">
        <v>211</v>
      </c>
      <c r="N244" s="53"/>
      <c r="O244" s="232" t="s">
        <v>309</v>
      </c>
      <c r="P244" s="232"/>
      <c r="Q244" s="53"/>
      <c r="R244" s="53"/>
      <c r="S244" s="232" t="s">
        <v>792</v>
      </c>
      <c r="T244" s="232"/>
      <c r="U244" s="233" t="s">
        <v>211</v>
      </c>
    </row>
    <row r="245" spans="1:33" ht="15.75" thickBot="1">
      <c r="A245" s="19"/>
      <c r="B245" s="256"/>
      <c r="C245" s="235"/>
      <c r="D245" s="235"/>
      <c r="E245" s="66"/>
      <c r="F245" s="53"/>
      <c r="G245" s="235"/>
      <c r="H245" s="235"/>
      <c r="I245" s="66"/>
      <c r="J245" s="53"/>
      <c r="K245" s="235"/>
      <c r="L245" s="235"/>
      <c r="M245" s="243"/>
      <c r="N245" s="53"/>
      <c r="O245" s="235"/>
      <c r="P245" s="235"/>
      <c r="Q245" s="66"/>
      <c r="R245" s="53"/>
      <c r="S245" s="235"/>
      <c r="T245" s="235"/>
      <c r="U245" s="243"/>
    </row>
    <row r="246" spans="1:33">
      <c r="A246" s="19"/>
      <c r="B246" s="236" t="s">
        <v>950</v>
      </c>
      <c r="C246" s="239">
        <v>156598</v>
      </c>
      <c r="D246" s="239"/>
      <c r="E246" s="70"/>
      <c r="F246" s="49"/>
      <c r="G246" s="241" t="s">
        <v>981</v>
      </c>
      <c r="H246" s="241"/>
      <c r="I246" s="237" t="s">
        <v>211</v>
      </c>
      <c r="J246" s="49"/>
      <c r="K246" s="239">
        <v>206870</v>
      </c>
      <c r="L246" s="239"/>
      <c r="M246" s="70"/>
      <c r="N246" s="49"/>
      <c r="O246" s="241" t="s">
        <v>979</v>
      </c>
      <c r="P246" s="241"/>
      <c r="Q246" s="237" t="s">
        <v>211</v>
      </c>
      <c r="R246" s="49"/>
      <c r="S246" s="239">
        <v>199366</v>
      </c>
      <c r="T246" s="239"/>
      <c r="U246" s="70"/>
    </row>
    <row r="247" spans="1:33">
      <c r="A247" s="19"/>
      <c r="B247" s="236"/>
      <c r="C247" s="228"/>
      <c r="D247" s="228"/>
      <c r="E247" s="49"/>
      <c r="F247" s="49"/>
      <c r="G247" s="229"/>
      <c r="H247" s="229"/>
      <c r="I247" s="227"/>
      <c r="J247" s="49"/>
      <c r="K247" s="228"/>
      <c r="L247" s="228"/>
      <c r="M247" s="49"/>
      <c r="N247" s="49"/>
      <c r="O247" s="229"/>
      <c r="P247" s="229"/>
      <c r="Q247" s="227"/>
      <c r="R247" s="49"/>
      <c r="S247" s="228"/>
      <c r="T247" s="228"/>
      <c r="U247" s="49"/>
    </row>
    <row r="248" spans="1:33">
      <c r="A248" s="19"/>
      <c r="B248" s="230" t="s">
        <v>95</v>
      </c>
      <c r="C248" s="232" t="s">
        <v>309</v>
      </c>
      <c r="D248" s="232"/>
      <c r="E248" s="53"/>
      <c r="F248" s="53"/>
      <c r="G248" s="232" t="s">
        <v>309</v>
      </c>
      <c r="H248" s="232"/>
      <c r="I248" s="53"/>
      <c r="J248" s="53"/>
      <c r="K248" s="232" t="s">
        <v>793</v>
      </c>
      <c r="L248" s="232"/>
      <c r="M248" s="233" t="s">
        <v>211</v>
      </c>
      <c r="N248" s="53"/>
      <c r="O248" s="232" t="s">
        <v>309</v>
      </c>
      <c r="P248" s="232"/>
      <c r="Q248" s="53"/>
      <c r="R248" s="53"/>
      <c r="S248" s="232" t="s">
        <v>793</v>
      </c>
      <c r="T248" s="232"/>
      <c r="U248" s="233" t="s">
        <v>211</v>
      </c>
    </row>
    <row r="249" spans="1:33" ht="15.75" thickBot="1">
      <c r="A249" s="19"/>
      <c r="B249" s="230"/>
      <c r="C249" s="235"/>
      <c r="D249" s="235"/>
      <c r="E249" s="66"/>
      <c r="F249" s="53"/>
      <c r="G249" s="235"/>
      <c r="H249" s="235"/>
      <c r="I249" s="66"/>
      <c r="J249" s="53"/>
      <c r="K249" s="235"/>
      <c r="L249" s="235"/>
      <c r="M249" s="243"/>
      <c r="N249" s="53"/>
      <c r="O249" s="235"/>
      <c r="P249" s="235"/>
      <c r="Q249" s="66"/>
      <c r="R249" s="53"/>
      <c r="S249" s="235"/>
      <c r="T249" s="235"/>
      <c r="U249" s="243"/>
    </row>
    <row r="250" spans="1:33">
      <c r="A250" s="19"/>
      <c r="B250" s="236" t="s">
        <v>952</v>
      </c>
      <c r="C250" s="239">
        <v>156598</v>
      </c>
      <c r="D250" s="239"/>
      <c r="E250" s="70"/>
      <c r="F250" s="49"/>
      <c r="G250" s="241" t="s">
        <v>981</v>
      </c>
      <c r="H250" s="241"/>
      <c r="I250" s="237" t="s">
        <v>211</v>
      </c>
      <c r="J250" s="49"/>
      <c r="K250" s="239">
        <v>164102</v>
      </c>
      <c r="L250" s="239"/>
      <c r="M250" s="70"/>
      <c r="N250" s="49"/>
      <c r="O250" s="241" t="s">
        <v>979</v>
      </c>
      <c r="P250" s="241"/>
      <c r="Q250" s="237" t="s">
        <v>211</v>
      </c>
      <c r="R250" s="49"/>
      <c r="S250" s="239">
        <v>156598</v>
      </c>
      <c r="T250" s="239"/>
      <c r="U250" s="70"/>
    </row>
    <row r="251" spans="1:33">
      <c r="A251" s="19"/>
      <c r="B251" s="236"/>
      <c r="C251" s="228"/>
      <c r="D251" s="228"/>
      <c r="E251" s="49"/>
      <c r="F251" s="49"/>
      <c r="G251" s="229"/>
      <c r="H251" s="229"/>
      <c r="I251" s="227"/>
      <c r="J251" s="49"/>
      <c r="K251" s="228"/>
      <c r="L251" s="228"/>
      <c r="M251" s="49"/>
      <c r="N251" s="49"/>
      <c r="O251" s="229"/>
      <c r="P251" s="229"/>
      <c r="Q251" s="227"/>
      <c r="R251" s="49"/>
      <c r="S251" s="228"/>
      <c r="T251" s="228"/>
      <c r="U251" s="49"/>
    </row>
    <row r="252" spans="1:33">
      <c r="A252" s="19"/>
      <c r="B252" s="230" t="s">
        <v>97</v>
      </c>
      <c r="C252" s="232" t="s">
        <v>768</v>
      </c>
      <c r="D252" s="232"/>
      <c r="E252" s="233" t="s">
        <v>211</v>
      </c>
      <c r="F252" s="53"/>
      <c r="G252" s="232" t="s">
        <v>309</v>
      </c>
      <c r="H252" s="232"/>
      <c r="I252" s="53"/>
      <c r="J252" s="53"/>
      <c r="K252" s="232" t="s">
        <v>309</v>
      </c>
      <c r="L252" s="232"/>
      <c r="M252" s="53"/>
      <c r="N252" s="53"/>
      <c r="O252" s="232" t="s">
        <v>309</v>
      </c>
      <c r="P252" s="232"/>
      <c r="Q252" s="53"/>
      <c r="R252" s="53"/>
      <c r="S252" s="232" t="s">
        <v>768</v>
      </c>
      <c r="T252" s="232"/>
      <c r="U252" s="233" t="s">
        <v>211</v>
      </c>
    </row>
    <row r="253" spans="1:33" ht="15.75" thickBot="1">
      <c r="A253" s="19"/>
      <c r="B253" s="230"/>
      <c r="C253" s="235"/>
      <c r="D253" s="235"/>
      <c r="E253" s="243"/>
      <c r="F253" s="53"/>
      <c r="G253" s="235"/>
      <c r="H253" s="235"/>
      <c r="I253" s="66"/>
      <c r="J253" s="53"/>
      <c r="K253" s="235"/>
      <c r="L253" s="235"/>
      <c r="M253" s="66"/>
      <c r="N253" s="53"/>
      <c r="O253" s="235"/>
      <c r="P253" s="235"/>
      <c r="Q253" s="66"/>
      <c r="R253" s="53"/>
      <c r="S253" s="235"/>
      <c r="T253" s="235"/>
      <c r="U253" s="243"/>
    </row>
    <row r="254" spans="1:33">
      <c r="A254" s="19"/>
      <c r="B254" s="236" t="s">
        <v>982</v>
      </c>
      <c r="C254" s="237" t="s">
        <v>200</v>
      </c>
      <c r="D254" s="239">
        <v>151003</v>
      </c>
      <c r="E254" s="70"/>
      <c r="F254" s="49"/>
      <c r="G254" s="237" t="s">
        <v>200</v>
      </c>
      <c r="H254" s="241" t="s">
        <v>981</v>
      </c>
      <c r="I254" s="237" t="s">
        <v>211</v>
      </c>
      <c r="J254" s="49"/>
      <c r="K254" s="237" t="s">
        <v>200</v>
      </c>
      <c r="L254" s="239">
        <v>164102</v>
      </c>
      <c r="M254" s="70"/>
      <c r="N254" s="49"/>
      <c r="O254" s="237" t="s">
        <v>200</v>
      </c>
      <c r="P254" s="241" t="s">
        <v>979</v>
      </c>
      <c r="Q254" s="237" t="s">
        <v>211</v>
      </c>
      <c r="R254" s="49"/>
      <c r="S254" s="237" t="s">
        <v>200</v>
      </c>
      <c r="T254" s="239">
        <v>151003</v>
      </c>
      <c r="U254" s="70"/>
    </row>
    <row r="255" spans="1:33" ht="15.75" thickBot="1">
      <c r="A255" s="19"/>
      <c r="B255" s="236"/>
      <c r="C255" s="238"/>
      <c r="D255" s="240"/>
      <c r="E255" s="76"/>
      <c r="F255" s="49"/>
      <c r="G255" s="238"/>
      <c r="H255" s="242"/>
      <c r="I255" s="238"/>
      <c r="J255" s="49"/>
      <c r="K255" s="238"/>
      <c r="L255" s="240"/>
      <c r="M255" s="76"/>
      <c r="N255" s="49"/>
      <c r="O255" s="238"/>
      <c r="P255" s="242"/>
      <c r="Q255" s="238"/>
      <c r="R255" s="49"/>
      <c r="S255" s="238"/>
      <c r="T255" s="240"/>
      <c r="U255" s="76"/>
    </row>
    <row r="256" spans="1:33" ht="15.75" thickTop="1">
      <c r="A256" s="19"/>
      <c r="B256" s="22"/>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c r="AB256" s="22"/>
      <c r="AC256" s="22"/>
      <c r="AD256" s="22"/>
      <c r="AE256" s="22"/>
      <c r="AF256" s="22"/>
      <c r="AG256" s="22"/>
    </row>
    <row r="257" spans="1:21">
      <c r="A257" s="19"/>
      <c r="B257" s="14"/>
      <c r="C257" s="14"/>
    </row>
    <row r="258" spans="1:21" ht="18">
      <c r="A258" s="19"/>
      <c r="B258" s="250">
        <v>-1</v>
      </c>
      <c r="C258" s="251" t="s">
        <v>900</v>
      </c>
    </row>
    <row r="259" spans="1:21">
      <c r="A259" s="19"/>
      <c r="B259" s="14"/>
      <c r="C259" s="14"/>
    </row>
    <row r="260" spans="1:21" ht="18">
      <c r="A260" s="19"/>
      <c r="B260" s="250">
        <v>-2</v>
      </c>
      <c r="C260" s="251" t="s">
        <v>914</v>
      </c>
    </row>
    <row r="261" spans="1:21">
      <c r="A261" s="19" t="s">
        <v>1111</v>
      </c>
      <c r="B261" s="47"/>
      <c r="C261" s="47"/>
      <c r="D261" s="47"/>
      <c r="E261" s="47"/>
      <c r="F261" s="47"/>
      <c r="G261" s="47"/>
      <c r="H261" s="47"/>
      <c r="I261" s="47"/>
      <c r="J261" s="47"/>
      <c r="K261" s="47"/>
      <c r="L261" s="47"/>
      <c r="M261" s="47"/>
      <c r="N261" s="47"/>
      <c r="O261" s="47"/>
      <c r="P261" s="47"/>
      <c r="Q261" s="47"/>
      <c r="R261" s="47"/>
      <c r="S261" s="47"/>
      <c r="T261" s="47"/>
      <c r="U261" s="47"/>
    </row>
    <row r="262" spans="1:21">
      <c r="A262" s="19"/>
      <c r="B262" s="14"/>
      <c r="C262" s="14"/>
      <c r="D262" s="14"/>
      <c r="E262" s="14"/>
      <c r="F262" s="14"/>
      <c r="G262" s="14"/>
      <c r="H262" s="14"/>
      <c r="I262" s="14"/>
      <c r="J262" s="14"/>
      <c r="K262" s="14"/>
      <c r="L262" s="14"/>
      <c r="M262" s="14"/>
      <c r="N262" s="14"/>
      <c r="O262" s="14"/>
      <c r="P262" s="14"/>
      <c r="Q262" s="14"/>
      <c r="R262" s="14"/>
      <c r="S262" s="14"/>
      <c r="T262" s="14"/>
      <c r="U262" s="14"/>
    </row>
    <row r="263" spans="1:21">
      <c r="A263" s="19"/>
      <c r="B263" s="223" t="s">
        <v>983</v>
      </c>
      <c r="C263" s="224" t="s">
        <v>860</v>
      </c>
      <c r="D263" s="224"/>
      <c r="E263" s="224"/>
      <c r="F263" s="53"/>
      <c r="G263" s="224" t="s">
        <v>959</v>
      </c>
      <c r="H263" s="224"/>
      <c r="I263" s="224"/>
      <c r="J263" s="53"/>
      <c r="K263" s="224" t="s">
        <v>135</v>
      </c>
      <c r="L263" s="224"/>
      <c r="M263" s="224"/>
      <c r="N263" s="53"/>
      <c r="O263" s="224" t="s">
        <v>876</v>
      </c>
      <c r="P263" s="224"/>
      <c r="Q263" s="224"/>
      <c r="R263" s="53"/>
      <c r="S263" s="224" t="s">
        <v>860</v>
      </c>
      <c r="T263" s="224"/>
      <c r="U263" s="224"/>
    </row>
    <row r="264" spans="1:21">
      <c r="A264" s="19"/>
      <c r="B264" s="223"/>
      <c r="C264" s="224" t="s">
        <v>861</v>
      </c>
      <c r="D264" s="224"/>
      <c r="E264" s="224"/>
      <c r="F264" s="53"/>
      <c r="G264" s="224" t="s">
        <v>866</v>
      </c>
      <c r="H264" s="224"/>
      <c r="I264" s="224"/>
      <c r="J264" s="53"/>
      <c r="K264" s="224" t="s">
        <v>860</v>
      </c>
      <c r="L264" s="224"/>
      <c r="M264" s="224"/>
      <c r="N264" s="53"/>
      <c r="O264" s="224" t="s">
        <v>963</v>
      </c>
      <c r="P264" s="224"/>
      <c r="Q264" s="224"/>
      <c r="R264" s="53"/>
      <c r="S264" s="224" t="s">
        <v>878</v>
      </c>
      <c r="T264" s="224"/>
      <c r="U264" s="224"/>
    </row>
    <row r="265" spans="1:21">
      <c r="A265" s="19"/>
      <c r="B265" s="223"/>
      <c r="C265" s="224" t="s">
        <v>862</v>
      </c>
      <c r="D265" s="224"/>
      <c r="E265" s="224"/>
      <c r="F265" s="53"/>
      <c r="G265" s="224" t="s">
        <v>960</v>
      </c>
      <c r="H265" s="224"/>
      <c r="I265" s="224"/>
      <c r="J265" s="53"/>
      <c r="K265" s="224" t="s">
        <v>861</v>
      </c>
      <c r="L265" s="224"/>
      <c r="M265" s="224"/>
      <c r="N265" s="53"/>
      <c r="O265" s="224">
        <v>-2</v>
      </c>
      <c r="P265" s="224"/>
      <c r="Q265" s="224"/>
      <c r="R265" s="53"/>
      <c r="S265" s="18"/>
      <c r="T265" s="18"/>
      <c r="U265" s="18"/>
    </row>
    <row r="266" spans="1:21">
      <c r="A266" s="19"/>
      <c r="B266" s="223"/>
      <c r="C266" s="224" t="s">
        <v>863</v>
      </c>
      <c r="D266" s="224"/>
      <c r="E266" s="224"/>
      <c r="F266" s="53"/>
      <c r="G266" s="224" t="s">
        <v>868</v>
      </c>
      <c r="H266" s="224"/>
      <c r="I266" s="224"/>
      <c r="J266" s="53"/>
      <c r="K266" s="224" t="s">
        <v>961</v>
      </c>
      <c r="L266" s="224"/>
      <c r="M266" s="224"/>
      <c r="N266" s="53"/>
      <c r="O266" s="18"/>
      <c r="P266" s="18"/>
      <c r="Q266" s="18"/>
      <c r="R266" s="53"/>
      <c r="S266" s="18"/>
      <c r="T266" s="18"/>
      <c r="U266" s="18"/>
    </row>
    <row r="267" spans="1:21">
      <c r="A267" s="19"/>
      <c r="B267" s="223"/>
      <c r="C267" s="18"/>
      <c r="D267" s="18"/>
      <c r="E267" s="18"/>
      <c r="F267" s="53"/>
      <c r="G267" s="224" t="s">
        <v>869</v>
      </c>
      <c r="H267" s="224"/>
      <c r="I267" s="224"/>
      <c r="J267" s="53"/>
      <c r="K267" s="224" t="s">
        <v>549</v>
      </c>
      <c r="L267" s="224"/>
      <c r="M267" s="224"/>
      <c r="N267" s="53"/>
      <c r="O267" s="18"/>
      <c r="P267" s="18"/>
      <c r="Q267" s="18"/>
      <c r="R267" s="53"/>
      <c r="S267" s="18"/>
      <c r="T267" s="18"/>
      <c r="U267" s="18"/>
    </row>
    <row r="268" spans="1:21">
      <c r="A268" s="19"/>
      <c r="B268" s="223"/>
      <c r="C268" s="18"/>
      <c r="D268" s="18"/>
      <c r="E268" s="18"/>
      <c r="F268" s="53"/>
      <c r="G268" s="18"/>
      <c r="H268" s="18"/>
      <c r="I268" s="18"/>
      <c r="J268" s="53"/>
      <c r="K268" s="224" t="s">
        <v>873</v>
      </c>
      <c r="L268" s="224"/>
      <c r="M268" s="224"/>
      <c r="N268" s="53"/>
      <c r="O268" s="18"/>
      <c r="P268" s="18"/>
      <c r="Q268" s="18"/>
      <c r="R268" s="53"/>
      <c r="S268" s="18"/>
      <c r="T268" s="18"/>
      <c r="U268" s="18"/>
    </row>
    <row r="269" spans="1:21">
      <c r="A269" s="19"/>
      <c r="B269" s="223"/>
      <c r="C269" s="18"/>
      <c r="D269" s="18"/>
      <c r="E269" s="18"/>
      <c r="F269" s="53"/>
      <c r="G269" s="18"/>
      <c r="H269" s="18"/>
      <c r="I269" s="18"/>
      <c r="J269" s="53"/>
      <c r="K269" s="224" t="s">
        <v>874</v>
      </c>
      <c r="L269" s="224"/>
      <c r="M269" s="224"/>
      <c r="N269" s="53"/>
      <c r="O269" s="18"/>
      <c r="P269" s="18"/>
      <c r="Q269" s="18"/>
      <c r="R269" s="53"/>
      <c r="S269" s="18"/>
      <c r="T269" s="18"/>
      <c r="U269" s="18"/>
    </row>
    <row r="270" spans="1:21">
      <c r="A270" s="19"/>
      <c r="B270" s="223"/>
      <c r="C270" s="18"/>
      <c r="D270" s="18"/>
      <c r="E270" s="18"/>
      <c r="F270" s="53"/>
      <c r="G270" s="18"/>
      <c r="H270" s="18"/>
      <c r="I270" s="18"/>
      <c r="J270" s="53"/>
      <c r="K270" s="224" t="s">
        <v>962</v>
      </c>
      <c r="L270" s="224"/>
      <c r="M270" s="224"/>
      <c r="N270" s="53"/>
      <c r="O270" s="18"/>
      <c r="P270" s="18"/>
      <c r="Q270" s="18"/>
      <c r="R270" s="53"/>
      <c r="S270" s="18"/>
      <c r="T270" s="18"/>
      <c r="U270" s="18"/>
    </row>
    <row r="271" spans="1:21" ht="15.75" thickBot="1">
      <c r="A271" s="19"/>
      <c r="B271" s="223"/>
      <c r="C271" s="118"/>
      <c r="D271" s="118"/>
      <c r="E271" s="118"/>
      <c r="F271" s="53"/>
      <c r="G271" s="118"/>
      <c r="H271" s="118"/>
      <c r="I271" s="118"/>
      <c r="J271" s="53"/>
      <c r="K271" s="225">
        <v>-1</v>
      </c>
      <c r="L271" s="225"/>
      <c r="M271" s="225"/>
      <c r="N271" s="53"/>
      <c r="O271" s="118"/>
      <c r="P271" s="118"/>
      <c r="Q271" s="118"/>
      <c r="R271" s="53"/>
      <c r="S271" s="118"/>
      <c r="T271" s="118"/>
      <c r="U271" s="118"/>
    </row>
    <row r="272" spans="1:21">
      <c r="A272" s="19"/>
      <c r="B272" s="257" t="s">
        <v>955</v>
      </c>
      <c r="C272" s="48"/>
      <c r="D272" s="48"/>
      <c r="E272" s="48"/>
      <c r="F272" s="27"/>
      <c r="G272" s="48"/>
      <c r="H272" s="48"/>
      <c r="I272" s="48"/>
      <c r="J272" s="27"/>
      <c r="K272" s="48"/>
      <c r="L272" s="48"/>
      <c r="M272" s="48"/>
      <c r="N272" s="27"/>
      <c r="O272" s="48"/>
      <c r="P272" s="48"/>
      <c r="Q272" s="48"/>
      <c r="R272" s="27"/>
      <c r="S272" s="48"/>
      <c r="T272" s="48"/>
      <c r="U272" s="48"/>
    </row>
    <row r="273" spans="1:21">
      <c r="A273" s="19"/>
      <c r="B273" s="258" t="s">
        <v>950</v>
      </c>
      <c r="C273" s="227" t="s">
        <v>200</v>
      </c>
      <c r="D273" s="228">
        <v>156598</v>
      </c>
      <c r="E273" s="49"/>
      <c r="F273" s="49"/>
      <c r="G273" s="227" t="s">
        <v>200</v>
      </c>
      <c r="H273" s="229" t="s">
        <v>981</v>
      </c>
      <c r="I273" s="227" t="s">
        <v>211</v>
      </c>
      <c r="J273" s="49"/>
      <c r="K273" s="227" t="s">
        <v>200</v>
      </c>
      <c r="L273" s="228">
        <v>206870</v>
      </c>
      <c r="M273" s="49"/>
      <c r="N273" s="49"/>
      <c r="O273" s="227" t="s">
        <v>200</v>
      </c>
      <c r="P273" s="229" t="s">
        <v>979</v>
      </c>
      <c r="Q273" s="227" t="s">
        <v>211</v>
      </c>
      <c r="R273" s="49"/>
      <c r="S273" s="227" t="s">
        <v>200</v>
      </c>
      <c r="T273" s="228">
        <v>199366</v>
      </c>
      <c r="U273" s="49"/>
    </row>
    <row r="274" spans="1:21">
      <c r="A274" s="19"/>
      <c r="B274" s="258"/>
      <c r="C274" s="227"/>
      <c r="D274" s="228"/>
      <c r="E274" s="49"/>
      <c r="F274" s="49"/>
      <c r="G274" s="227"/>
      <c r="H274" s="229"/>
      <c r="I274" s="227"/>
      <c r="J274" s="49"/>
      <c r="K274" s="227"/>
      <c r="L274" s="228"/>
      <c r="M274" s="49"/>
      <c r="N274" s="49"/>
      <c r="O274" s="227"/>
      <c r="P274" s="229"/>
      <c r="Q274" s="227"/>
      <c r="R274" s="49"/>
      <c r="S274" s="227"/>
      <c r="T274" s="228"/>
      <c r="U274" s="49"/>
    </row>
    <row r="275" spans="1:21">
      <c r="A275" s="19"/>
      <c r="B275" s="259" t="s">
        <v>104</v>
      </c>
      <c r="C275" s="232" t="s">
        <v>309</v>
      </c>
      <c r="D275" s="232"/>
      <c r="E275" s="53"/>
      <c r="F275" s="53"/>
      <c r="G275" s="232" t="s">
        <v>309</v>
      </c>
      <c r="H275" s="232"/>
      <c r="I275" s="53"/>
      <c r="J275" s="53"/>
      <c r="K275" s="232" t="s">
        <v>403</v>
      </c>
      <c r="L275" s="232"/>
      <c r="M275" s="233" t="s">
        <v>211</v>
      </c>
      <c r="N275" s="53"/>
      <c r="O275" s="232" t="s">
        <v>309</v>
      </c>
      <c r="P275" s="232"/>
      <c r="Q275" s="53"/>
      <c r="R275" s="53"/>
      <c r="S275" s="232" t="s">
        <v>403</v>
      </c>
      <c r="T275" s="232"/>
      <c r="U275" s="233" t="s">
        <v>211</v>
      </c>
    </row>
    <row r="276" spans="1:21" ht="15.75" thickBot="1">
      <c r="A276" s="19"/>
      <c r="B276" s="259"/>
      <c r="C276" s="235"/>
      <c r="D276" s="235"/>
      <c r="E276" s="66"/>
      <c r="F276" s="53"/>
      <c r="G276" s="235"/>
      <c r="H276" s="235"/>
      <c r="I276" s="66"/>
      <c r="J276" s="53"/>
      <c r="K276" s="235"/>
      <c r="L276" s="235"/>
      <c r="M276" s="243"/>
      <c r="N276" s="53"/>
      <c r="O276" s="235"/>
      <c r="P276" s="235"/>
      <c r="Q276" s="66"/>
      <c r="R276" s="53"/>
      <c r="S276" s="235"/>
      <c r="T276" s="235"/>
      <c r="U276" s="243"/>
    </row>
    <row r="277" spans="1:21">
      <c r="A277" s="19"/>
      <c r="B277" s="258" t="s">
        <v>955</v>
      </c>
      <c r="C277" s="239">
        <v>156598</v>
      </c>
      <c r="D277" s="239"/>
      <c r="E277" s="70"/>
      <c r="F277" s="49"/>
      <c r="G277" s="241" t="s">
        <v>981</v>
      </c>
      <c r="H277" s="241"/>
      <c r="I277" s="237" t="s">
        <v>211</v>
      </c>
      <c r="J277" s="49"/>
      <c r="K277" s="239">
        <v>206702</v>
      </c>
      <c r="L277" s="239"/>
      <c r="M277" s="70"/>
      <c r="N277" s="49"/>
      <c r="O277" s="241" t="s">
        <v>979</v>
      </c>
      <c r="P277" s="241"/>
      <c r="Q277" s="237" t="s">
        <v>211</v>
      </c>
      <c r="R277" s="49"/>
      <c r="S277" s="239">
        <v>199198</v>
      </c>
      <c r="T277" s="239"/>
      <c r="U277" s="70"/>
    </row>
    <row r="278" spans="1:21">
      <c r="A278" s="19"/>
      <c r="B278" s="258"/>
      <c r="C278" s="255"/>
      <c r="D278" s="255"/>
      <c r="E278" s="88"/>
      <c r="F278" s="49"/>
      <c r="G278" s="253"/>
      <c r="H278" s="253"/>
      <c r="I278" s="254"/>
      <c r="J278" s="49"/>
      <c r="K278" s="255"/>
      <c r="L278" s="255"/>
      <c r="M278" s="88"/>
      <c r="N278" s="49"/>
      <c r="O278" s="253"/>
      <c r="P278" s="253"/>
      <c r="Q278" s="254"/>
      <c r="R278" s="49"/>
      <c r="S278" s="255"/>
      <c r="T278" s="255"/>
      <c r="U278" s="88"/>
    </row>
    <row r="279" spans="1:21">
      <c r="A279" s="19"/>
      <c r="B279" s="260" t="s">
        <v>95</v>
      </c>
      <c r="C279" s="232" t="s">
        <v>309</v>
      </c>
      <c r="D279" s="232"/>
      <c r="E279" s="53"/>
      <c r="F279" s="53"/>
      <c r="G279" s="232" t="s">
        <v>309</v>
      </c>
      <c r="H279" s="232"/>
      <c r="I279" s="53"/>
      <c r="J279" s="53"/>
      <c r="K279" s="232" t="s">
        <v>793</v>
      </c>
      <c r="L279" s="232"/>
      <c r="M279" s="233" t="s">
        <v>211</v>
      </c>
      <c r="N279" s="53"/>
      <c r="O279" s="232" t="s">
        <v>309</v>
      </c>
      <c r="P279" s="232"/>
      <c r="Q279" s="53"/>
      <c r="R279" s="53"/>
      <c r="S279" s="232" t="s">
        <v>793</v>
      </c>
      <c r="T279" s="232"/>
      <c r="U279" s="233" t="s">
        <v>211</v>
      </c>
    </row>
    <row r="280" spans="1:21" ht="15.75" thickBot="1">
      <c r="A280" s="19"/>
      <c r="B280" s="260"/>
      <c r="C280" s="235"/>
      <c r="D280" s="235"/>
      <c r="E280" s="66"/>
      <c r="F280" s="53"/>
      <c r="G280" s="235"/>
      <c r="H280" s="235"/>
      <c r="I280" s="66"/>
      <c r="J280" s="53"/>
      <c r="K280" s="235"/>
      <c r="L280" s="235"/>
      <c r="M280" s="243"/>
      <c r="N280" s="53"/>
      <c r="O280" s="235"/>
      <c r="P280" s="235"/>
      <c r="Q280" s="66"/>
      <c r="R280" s="53"/>
      <c r="S280" s="235"/>
      <c r="T280" s="235"/>
      <c r="U280" s="243"/>
    </row>
    <row r="281" spans="1:21">
      <c r="A281" s="19"/>
      <c r="B281" s="258" t="s">
        <v>105</v>
      </c>
      <c r="C281" s="241" t="s">
        <v>309</v>
      </c>
      <c r="D281" s="241"/>
      <c r="E281" s="70"/>
      <c r="F281" s="49"/>
      <c r="G281" s="241" t="s">
        <v>309</v>
      </c>
      <c r="H281" s="241"/>
      <c r="I281" s="70"/>
      <c r="J281" s="49"/>
      <c r="K281" s="241" t="s">
        <v>793</v>
      </c>
      <c r="L281" s="241"/>
      <c r="M281" s="237" t="s">
        <v>211</v>
      </c>
      <c r="N281" s="49"/>
      <c r="O281" s="241" t="s">
        <v>309</v>
      </c>
      <c r="P281" s="241"/>
      <c r="Q281" s="70"/>
      <c r="R281" s="49"/>
      <c r="S281" s="241" t="s">
        <v>793</v>
      </c>
      <c r="T281" s="241"/>
      <c r="U281" s="237" t="s">
        <v>211</v>
      </c>
    </row>
    <row r="282" spans="1:21" ht="15.75" thickBot="1">
      <c r="A282" s="19"/>
      <c r="B282" s="258"/>
      <c r="C282" s="245"/>
      <c r="D282" s="245"/>
      <c r="E282" s="61"/>
      <c r="F282" s="49"/>
      <c r="G282" s="245"/>
      <c r="H282" s="245"/>
      <c r="I282" s="61"/>
      <c r="J282" s="49"/>
      <c r="K282" s="245"/>
      <c r="L282" s="245"/>
      <c r="M282" s="246"/>
      <c r="N282" s="49"/>
      <c r="O282" s="245"/>
      <c r="P282" s="245"/>
      <c r="Q282" s="61"/>
      <c r="R282" s="49"/>
      <c r="S282" s="245"/>
      <c r="T282" s="245"/>
      <c r="U282" s="246"/>
    </row>
    <row r="283" spans="1:21">
      <c r="A283" s="19"/>
      <c r="B283" s="261" t="s">
        <v>956</v>
      </c>
      <c r="C283" s="252" t="s">
        <v>200</v>
      </c>
      <c r="D283" s="248">
        <v>156598</v>
      </c>
      <c r="E283" s="48"/>
      <c r="F283" s="53"/>
      <c r="G283" s="252" t="s">
        <v>200</v>
      </c>
      <c r="H283" s="247" t="s">
        <v>981</v>
      </c>
      <c r="I283" s="252" t="s">
        <v>211</v>
      </c>
      <c r="J283" s="53"/>
      <c r="K283" s="252" t="s">
        <v>200</v>
      </c>
      <c r="L283" s="248">
        <v>163934</v>
      </c>
      <c r="M283" s="48"/>
      <c r="N283" s="53"/>
      <c r="O283" s="252" t="s">
        <v>200</v>
      </c>
      <c r="P283" s="247" t="s">
        <v>979</v>
      </c>
      <c r="Q283" s="252" t="s">
        <v>211</v>
      </c>
      <c r="R283" s="53"/>
      <c r="S283" s="252" t="s">
        <v>200</v>
      </c>
      <c r="T283" s="248">
        <v>156430</v>
      </c>
      <c r="U283" s="48"/>
    </row>
    <row r="284" spans="1:21" ht="15.75" thickBot="1">
      <c r="A284" s="19"/>
      <c r="B284" s="261"/>
      <c r="C284" s="262"/>
      <c r="D284" s="263"/>
      <c r="E284" s="131"/>
      <c r="F284" s="53"/>
      <c r="G284" s="262"/>
      <c r="H284" s="264"/>
      <c r="I284" s="262"/>
      <c r="J284" s="53"/>
      <c r="K284" s="262"/>
      <c r="L284" s="263"/>
      <c r="M284" s="131"/>
      <c r="N284" s="53"/>
      <c r="O284" s="262"/>
      <c r="P284" s="264"/>
      <c r="Q284" s="262"/>
      <c r="R284" s="53"/>
      <c r="S284" s="262"/>
      <c r="T284" s="263"/>
      <c r="U284" s="131"/>
    </row>
    <row r="285" spans="1:21" ht="15.75" thickTop="1">
      <c r="A285" s="19"/>
      <c r="B285" s="14"/>
      <c r="C285" s="14"/>
    </row>
    <row r="286" spans="1:21" ht="18">
      <c r="A286" s="19"/>
      <c r="B286" s="250">
        <v>-1</v>
      </c>
      <c r="C286" s="251" t="s">
        <v>900</v>
      </c>
    </row>
    <row r="287" spans="1:21">
      <c r="A287" s="19"/>
      <c r="B287" s="14"/>
      <c r="C287" s="14"/>
    </row>
    <row r="288" spans="1:21" ht="18">
      <c r="A288" s="19"/>
      <c r="B288" s="250">
        <v>-2</v>
      </c>
      <c r="C288" s="251" t="s">
        <v>914</v>
      </c>
    </row>
    <row r="289" spans="1:33">
      <c r="A289" s="19"/>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row>
    <row r="290" spans="1:33">
      <c r="A290" s="19"/>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row>
    <row r="291" spans="1:33">
      <c r="A291" s="19"/>
      <c r="B291" s="223" t="s">
        <v>954</v>
      </c>
      <c r="C291" s="224" t="s">
        <v>860</v>
      </c>
      <c r="D291" s="224"/>
      <c r="E291" s="224"/>
      <c r="F291" s="53"/>
      <c r="G291" s="224" t="s">
        <v>864</v>
      </c>
      <c r="H291" s="224"/>
      <c r="I291" s="224"/>
      <c r="J291" s="53"/>
      <c r="K291" s="224" t="s">
        <v>865</v>
      </c>
      <c r="L291" s="224"/>
      <c r="M291" s="224"/>
      <c r="N291" s="53"/>
      <c r="O291" s="224" t="s">
        <v>870</v>
      </c>
      <c r="P291" s="224"/>
      <c r="Q291" s="224"/>
      <c r="R291" s="53"/>
      <c r="S291" s="224" t="s">
        <v>871</v>
      </c>
      <c r="T291" s="224"/>
      <c r="U291" s="224"/>
      <c r="V291" s="53"/>
      <c r="W291" s="224" t="s">
        <v>135</v>
      </c>
      <c r="X291" s="224"/>
      <c r="Y291" s="224"/>
      <c r="Z291" s="53"/>
      <c r="AA291" s="224" t="s">
        <v>876</v>
      </c>
      <c r="AB291" s="224"/>
      <c r="AC291" s="224"/>
      <c r="AD291" s="53"/>
      <c r="AE291" s="224" t="s">
        <v>860</v>
      </c>
      <c r="AF291" s="224"/>
      <c r="AG291" s="224"/>
    </row>
    <row r="292" spans="1:33">
      <c r="A292" s="19"/>
      <c r="B292" s="223"/>
      <c r="C292" s="224" t="s">
        <v>861</v>
      </c>
      <c r="D292" s="224"/>
      <c r="E292" s="224"/>
      <c r="F292" s="53"/>
      <c r="G292" s="224"/>
      <c r="H292" s="224"/>
      <c r="I292" s="224"/>
      <c r="J292" s="53"/>
      <c r="K292" s="224" t="s">
        <v>866</v>
      </c>
      <c r="L292" s="224"/>
      <c r="M292" s="224"/>
      <c r="N292" s="53"/>
      <c r="O292" s="224"/>
      <c r="P292" s="224"/>
      <c r="Q292" s="224"/>
      <c r="R292" s="53"/>
      <c r="S292" s="224"/>
      <c r="T292" s="224"/>
      <c r="U292" s="224"/>
      <c r="V292" s="53"/>
      <c r="W292" s="224" t="s">
        <v>860</v>
      </c>
      <c r="X292" s="224"/>
      <c r="Y292" s="224"/>
      <c r="Z292" s="53"/>
      <c r="AA292" s="224" t="s">
        <v>877</v>
      </c>
      <c r="AB292" s="224"/>
      <c r="AC292" s="224"/>
      <c r="AD292" s="53"/>
      <c r="AE292" s="224" t="s">
        <v>878</v>
      </c>
      <c r="AF292" s="224"/>
      <c r="AG292" s="224"/>
    </row>
    <row r="293" spans="1:33">
      <c r="A293" s="19"/>
      <c r="B293" s="223"/>
      <c r="C293" s="224" t="s">
        <v>862</v>
      </c>
      <c r="D293" s="224"/>
      <c r="E293" s="224"/>
      <c r="F293" s="53"/>
      <c r="G293" s="224"/>
      <c r="H293" s="224"/>
      <c r="I293" s="224"/>
      <c r="J293" s="53"/>
      <c r="K293" s="224" t="s">
        <v>867</v>
      </c>
      <c r="L293" s="224"/>
      <c r="M293" s="224"/>
      <c r="N293" s="53"/>
      <c r="O293" s="224"/>
      <c r="P293" s="224"/>
      <c r="Q293" s="224"/>
      <c r="R293" s="53"/>
      <c r="S293" s="224"/>
      <c r="T293" s="224"/>
      <c r="U293" s="224"/>
      <c r="V293" s="53"/>
      <c r="W293" s="224" t="s">
        <v>861</v>
      </c>
      <c r="X293" s="224"/>
      <c r="Y293" s="224"/>
      <c r="Z293" s="53"/>
      <c r="AA293" s="224">
        <v>-2</v>
      </c>
      <c r="AB293" s="224"/>
      <c r="AC293" s="224"/>
      <c r="AD293" s="53"/>
      <c r="AE293" s="18"/>
      <c r="AF293" s="18"/>
      <c r="AG293" s="18"/>
    </row>
    <row r="294" spans="1:33">
      <c r="A294" s="19"/>
      <c r="B294" s="223"/>
      <c r="C294" s="224" t="s">
        <v>863</v>
      </c>
      <c r="D294" s="224"/>
      <c r="E294" s="224"/>
      <c r="F294" s="53"/>
      <c r="G294" s="224"/>
      <c r="H294" s="224"/>
      <c r="I294" s="224"/>
      <c r="J294" s="53"/>
      <c r="K294" s="224" t="s">
        <v>868</v>
      </c>
      <c r="L294" s="224"/>
      <c r="M294" s="224"/>
      <c r="N294" s="53"/>
      <c r="O294" s="224"/>
      <c r="P294" s="224"/>
      <c r="Q294" s="224"/>
      <c r="R294" s="53"/>
      <c r="S294" s="224"/>
      <c r="T294" s="224"/>
      <c r="U294" s="224"/>
      <c r="V294" s="53"/>
      <c r="W294" s="224" t="s">
        <v>872</v>
      </c>
      <c r="X294" s="224"/>
      <c r="Y294" s="224"/>
      <c r="Z294" s="53"/>
      <c r="AA294" s="18"/>
      <c r="AB294" s="18"/>
      <c r="AC294" s="18"/>
      <c r="AD294" s="53"/>
      <c r="AE294" s="18"/>
      <c r="AF294" s="18"/>
      <c r="AG294" s="18"/>
    </row>
    <row r="295" spans="1:33">
      <c r="A295" s="19"/>
      <c r="B295" s="223"/>
      <c r="C295" s="18"/>
      <c r="D295" s="18"/>
      <c r="E295" s="18"/>
      <c r="F295" s="53"/>
      <c r="G295" s="224"/>
      <c r="H295" s="224"/>
      <c r="I295" s="224"/>
      <c r="J295" s="53"/>
      <c r="K295" s="224" t="s">
        <v>869</v>
      </c>
      <c r="L295" s="224"/>
      <c r="M295" s="224"/>
      <c r="N295" s="53"/>
      <c r="O295" s="224"/>
      <c r="P295" s="224"/>
      <c r="Q295" s="224"/>
      <c r="R295" s="53"/>
      <c r="S295" s="224"/>
      <c r="T295" s="224"/>
      <c r="U295" s="224"/>
      <c r="V295" s="53"/>
      <c r="W295" s="224" t="s">
        <v>873</v>
      </c>
      <c r="X295" s="224"/>
      <c r="Y295" s="224"/>
      <c r="Z295" s="53"/>
      <c r="AA295" s="18"/>
      <c r="AB295" s="18"/>
      <c r="AC295" s="18"/>
      <c r="AD295" s="53"/>
      <c r="AE295" s="18"/>
      <c r="AF295" s="18"/>
      <c r="AG295" s="18"/>
    </row>
    <row r="296" spans="1:33">
      <c r="A296" s="19"/>
      <c r="B296" s="223"/>
      <c r="C296" s="18"/>
      <c r="D296" s="18"/>
      <c r="E296" s="18"/>
      <c r="F296" s="53"/>
      <c r="G296" s="224"/>
      <c r="H296" s="224"/>
      <c r="I296" s="224"/>
      <c r="J296" s="53"/>
      <c r="K296" s="18"/>
      <c r="L296" s="18"/>
      <c r="M296" s="18"/>
      <c r="N296" s="53"/>
      <c r="O296" s="224"/>
      <c r="P296" s="224"/>
      <c r="Q296" s="224"/>
      <c r="R296" s="53"/>
      <c r="S296" s="224"/>
      <c r="T296" s="224"/>
      <c r="U296" s="224"/>
      <c r="V296" s="53"/>
      <c r="W296" s="224" t="s">
        <v>874</v>
      </c>
      <c r="X296" s="224"/>
      <c r="Y296" s="224"/>
      <c r="Z296" s="53"/>
      <c r="AA296" s="18"/>
      <c r="AB296" s="18"/>
      <c r="AC296" s="18"/>
      <c r="AD296" s="53"/>
      <c r="AE296" s="18"/>
      <c r="AF296" s="18"/>
      <c r="AG296" s="18"/>
    </row>
    <row r="297" spans="1:33">
      <c r="A297" s="19"/>
      <c r="B297" s="223"/>
      <c r="C297" s="18"/>
      <c r="D297" s="18"/>
      <c r="E297" s="18"/>
      <c r="F297" s="53"/>
      <c r="G297" s="224"/>
      <c r="H297" s="224"/>
      <c r="I297" s="224"/>
      <c r="J297" s="53"/>
      <c r="K297" s="18"/>
      <c r="L297" s="18"/>
      <c r="M297" s="18"/>
      <c r="N297" s="53"/>
      <c r="O297" s="224"/>
      <c r="P297" s="224"/>
      <c r="Q297" s="224"/>
      <c r="R297" s="53"/>
      <c r="S297" s="224"/>
      <c r="T297" s="224"/>
      <c r="U297" s="224"/>
      <c r="V297" s="53"/>
      <c r="W297" s="224" t="s">
        <v>875</v>
      </c>
      <c r="X297" s="224"/>
      <c r="Y297" s="224"/>
      <c r="Z297" s="53"/>
      <c r="AA297" s="18"/>
      <c r="AB297" s="18"/>
      <c r="AC297" s="18"/>
      <c r="AD297" s="53"/>
      <c r="AE297" s="18"/>
      <c r="AF297" s="18"/>
      <c r="AG297" s="18"/>
    </row>
    <row r="298" spans="1:33" ht="15.75" thickBot="1">
      <c r="A298" s="19"/>
      <c r="B298" s="223"/>
      <c r="C298" s="118"/>
      <c r="D298" s="118"/>
      <c r="E298" s="118"/>
      <c r="F298" s="53"/>
      <c r="G298" s="225"/>
      <c r="H298" s="225"/>
      <c r="I298" s="225"/>
      <c r="J298" s="66"/>
      <c r="K298" s="118"/>
      <c r="L298" s="118"/>
      <c r="M298" s="118"/>
      <c r="N298" s="53"/>
      <c r="O298" s="225"/>
      <c r="P298" s="225"/>
      <c r="Q298" s="225"/>
      <c r="R298" s="53"/>
      <c r="S298" s="225"/>
      <c r="T298" s="225"/>
      <c r="U298" s="225"/>
      <c r="V298" s="53"/>
      <c r="W298" s="225">
        <v>-1</v>
      </c>
      <c r="X298" s="225"/>
      <c r="Y298" s="225"/>
      <c r="Z298" s="53"/>
      <c r="AA298" s="118"/>
      <c r="AB298" s="118"/>
      <c r="AC298" s="118"/>
      <c r="AD298" s="53"/>
      <c r="AE298" s="118"/>
      <c r="AF298" s="118"/>
      <c r="AG298" s="118"/>
    </row>
    <row r="299" spans="1:33">
      <c r="A299" s="19"/>
      <c r="B299" s="257" t="s">
        <v>955</v>
      </c>
      <c r="C299" s="48"/>
      <c r="D299" s="48"/>
      <c r="E299" s="48"/>
      <c r="F299" s="27"/>
      <c r="G299" s="48"/>
      <c r="H299" s="48"/>
      <c r="I299" s="48"/>
      <c r="J299" s="27"/>
      <c r="K299" s="48"/>
      <c r="L299" s="48"/>
      <c r="M299" s="48"/>
      <c r="N299" s="27"/>
      <c r="O299" s="48"/>
      <c r="P299" s="48"/>
      <c r="Q299" s="48"/>
      <c r="R299" s="27"/>
      <c r="S299" s="48"/>
      <c r="T299" s="48"/>
      <c r="U299" s="48"/>
      <c r="V299" s="27"/>
      <c r="W299" s="48"/>
      <c r="X299" s="48"/>
      <c r="Y299" s="48"/>
      <c r="Z299" s="27"/>
      <c r="AA299" s="48"/>
      <c r="AB299" s="48"/>
      <c r="AC299" s="48"/>
      <c r="AD299" s="27"/>
      <c r="AE299" s="48"/>
      <c r="AF299" s="48"/>
      <c r="AG299" s="48"/>
    </row>
    <row r="300" spans="1:33">
      <c r="A300" s="19"/>
      <c r="B300" s="258" t="s">
        <v>950</v>
      </c>
      <c r="C300" s="227" t="s">
        <v>200</v>
      </c>
      <c r="D300" s="228">
        <v>173438</v>
      </c>
      <c r="E300" s="49"/>
      <c r="F300" s="49"/>
      <c r="G300" s="227" t="s">
        <v>200</v>
      </c>
      <c r="H300" s="229" t="s">
        <v>944</v>
      </c>
      <c r="I300" s="227" t="s">
        <v>211</v>
      </c>
      <c r="J300" s="49"/>
      <c r="K300" s="227" t="s">
        <v>200</v>
      </c>
      <c r="L300" s="228">
        <v>43536</v>
      </c>
      <c r="M300" s="49"/>
      <c r="N300" s="49"/>
      <c r="O300" s="227" t="s">
        <v>200</v>
      </c>
      <c r="P300" s="229" t="s">
        <v>941</v>
      </c>
      <c r="Q300" s="227" t="s">
        <v>211</v>
      </c>
      <c r="R300" s="49"/>
      <c r="S300" s="227" t="s">
        <v>200</v>
      </c>
      <c r="T300" s="229" t="s">
        <v>951</v>
      </c>
      <c r="U300" s="227" t="s">
        <v>211</v>
      </c>
      <c r="V300" s="49"/>
      <c r="W300" s="227" t="s">
        <v>200</v>
      </c>
      <c r="X300" s="228">
        <v>229172</v>
      </c>
      <c r="Y300" s="49"/>
      <c r="Z300" s="49"/>
      <c r="AA300" s="227" t="s">
        <v>200</v>
      </c>
      <c r="AB300" s="229" t="s">
        <v>947</v>
      </c>
      <c r="AC300" s="227" t="s">
        <v>211</v>
      </c>
      <c r="AD300" s="49"/>
      <c r="AE300" s="227" t="s">
        <v>200</v>
      </c>
      <c r="AF300" s="228">
        <v>213100</v>
      </c>
      <c r="AG300" s="49"/>
    </row>
    <row r="301" spans="1:33">
      <c r="A301" s="19"/>
      <c r="B301" s="258"/>
      <c r="C301" s="227"/>
      <c r="D301" s="228"/>
      <c r="E301" s="49"/>
      <c r="F301" s="49"/>
      <c r="G301" s="227"/>
      <c r="H301" s="229"/>
      <c r="I301" s="227"/>
      <c r="J301" s="49"/>
      <c r="K301" s="227"/>
      <c r="L301" s="228"/>
      <c r="M301" s="49"/>
      <c r="N301" s="49"/>
      <c r="O301" s="227"/>
      <c r="P301" s="229"/>
      <c r="Q301" s="227"/>
      <c r="R301" s="49"/>
      <c r="S301" s="227"/>
      <c r="T301" s="229"/>
      <c r="U301" s="227"/>
      <c r="V301" s="49"/>
      <c r="W301" s="227"/>
      <c r="X301" s="228"/>
      <c r="Y301" s="49"/>
      <c r="Z301" s="49"/>
      <c r="AA301" s="227"/>
      <c r="AB301" s="229"/>
      <c r="AC301" s="227"/>
      <c r="AD301" s="49"/>
      <c r="AE301" s="227"/>
      <c r="AF301" s="228"/>
      <c r="AG301" s="49"/>
    </row>
    <row r="302" spans="1:33">
      <c r="A302" s="19"/>
      <c r="B302" s="259" t="s">
        <v>104</v>
      </c>
      <c r="C302" s="232" t="s">
        <v>309</v>
      </c>
      <c r="D302" s="232"/>
      <c r="E302" s="53"/>
      <c r="F302" s="53"/>
      <c r="G302" s="232" t="s">
        <v>309</v>
      </c>
      <c r="H302" s="232"/>
      <c r="I302" s="53"/>
      <c r="J302" s="53"/>
      <c r="K302" s="232" t="s">
        <v>309</v>
      </c>
      <c r="L302" s="232"/>
      <c r="M302" s="53"/>
      <c r="N302" s="53"/>
      <c r="O302" s="232" t="s">
        <v>309</v>
      </c>
      <c r="P302" s="232"/>
      <c r="Q302" s="53"/>
      <c r="R302" s="53"/>
      <c r="S302" s="232" t="s">
        <v>309</v>
      </c>
      <c r="T302" s="232"/>
      <c r="U302" s="53"/>
      <c r="V302" s="53"/>
      <c r="W302" s="232" t="s">
        <v>398</v>
      </c>
      <c r="X302" s="232"/>
      <c r="Y302" s="233" t="s">
        <v>211</v>
      </c>
      <c r="Z302" s="53"/>
      <c r="AA302" s="232" t="s">
        <v>309</v>
      </c>
      <c r="AB302" s="232"/>
      <c r="AC302" s="53"/>
      <c r="AD302" s="53"/>
      <c r="AE302" s="232" t="s">
        <v>398</v>
      </c>
      <c r="AF302" s="232"/>
      <c r="AG302" s="233" t="s">
        <v>211</v>
      </c>
    </row>
    <row r="303" spans="1:33" ht="15.75" thickBot="1">
      <c r="A303" s="19"/>
      <c r="B303" s="259"/>
      <c r="C303" s="235"/>
      <c r="D303" s="235"/>
      <c r="E303" s="66"/>
      <c r="F303" s="53"/>
      <c r="G303" s="235"/>
      <c r="H303" s="235"/>
      <c r="I303" s="66"/>
      <c r="J303" s="66"/>
      <c r="K303" s="235"/>
      <c r="L303" s="235"/>
      <c r="M303" s="66"/>
      <c r="N303" s="53"/>
      <c r="O303" s="235"/>
      <c r="P303" s="235"/>
      <c r="Q303" s="66"/>
      <c r="R303" s="53"/>
      <c r="S303" s="235"/>
      <c r="T303" s="235"/>
      <c r="U303" s="66"/>
      <c r="V303" s="53"/>
      <c r="W303" s="235"/>
      <c r="X303" s="235"/>
      <c r="Y303" s="243"/>
      <c r="Z303" s="53"/>
      <c r="AA303" s="235"/>
      <c r="AB303" s="235"/>
      <c r="AC303" s="66"/>
      <c r="AD303" s="53"/>
      <c r="AE303" s="235"/>
      <c r="AF303" s="235"/>
      <c r="AG303" s="243"/>
    </row>
    <row r="304" spans="1:33">
      <c r="A304" s="19"/>
      <c r="B304" s="258" t="s">
        <v>955</v>
      </c>
      <c r="C304" s="239">
        <v>173438</v>
      </c>
      <c r="D304" s="239"/>
      <c r="E304" s="70"/>
      <c r="F304" s="49"/>
      <c r="G304" s="241" t="s">
        <v>944</v>
      </c>
      <c r="H304" s="241"/>
      <c r="I304" s="237" t="s">
        <v>211</v>
      </c>
      <c r="J304" s="70"/>
      <c r="K304" s="239">
        <v>43536</v>
      </c>
      <c r="L304" s="239"/>
      <c r="M304" s="70"/>
      <c r="N304" s="49"/>
      <c r="O304" s="241" t="s">
        <v>941</v>
      </c>
      <c r="P304" s="241"/>
      <c r="Q304" s="237" t="s">
        <v>211</v>
      </c>
      <c r="R304" s="49"/>
      <c r="S304" s="241" t="s">
        <v>951</v>
      </c>
      <c r="T304" s="241"/>
      <c r="U304" s="237" t="s">
        <v>211</v>
      </c>
      <c r="V304" s="49"/>
      <c r="W304" s="239">
        <v>229098</v>
      </c>
      <c r="X304" s="239"/>
      <c r="Y304" s="70"/>
      <c r="Z304" s="49"/>
      <c r="AA304" s="241" t="s">
        <v>947</v>
      </c>
      <c r="AB304" s="241"/>
      <c r="AC304" s="237" t="s">
        <v>211</v>
      </c>
      <c r="AD304" s="49"/>
      <c r="AE304" s="239">
        <v>213026</v>
      </c>
      <c r="AF304" s="239"/>
      <c r="AG304" s="70"/>
    </row>
    <row r="305" spans="1:33">
      <c r="A305" s="19"/>
      <c r="B305" s="258"/>
      <c r="C305" s="255"/>
      <c r="D305" s="255"/>
      <c r="E305" s="88"/>
      <c r="F305" s="49"/>
      <c r="G305" s="253"/>
      <c r="H305" s="253"/>
      <c r="I305" s="254"/>
      <c r="J305" s="88"/>
      <c r="K305" s="255"/>
      <c r="L305" s="255"/>
      <c r="M305" s="88"/>
      <c r="N305" s="49"/>
      <c r="O305" s="253"/>
      <c r="P305" s="253"/>
      <c r="Q305" s="254"/>
      <c r="R305" s="49"/>
      <c r="S305" s="253"/>
      <c r="T305" s="253"/>
      <c r="U305" s="254"/>
      <c r="V305" s="49"/>
      <c r="W305" s="255"/>
      <c r="X305" s="255"/>
      <c r="Y305" s="88"/>
      <c r="Z305" s="49"/>
      <c r="AA305" s="253"/>
      <c r="AB305" s="253"/>
      <c r="AC305" s="254"/>
      <c r="AD305" s="49"/>
      <c r="AE305" s="255"/>
      <c r="AF305" s="255"/>
      <c r="AG305" s="88"/>
    </row>
    <row r="306" spans="1:33">
      <c r="A306" s="19"/>
      <c r="B306" s="260" t="s">
        <v>95</v>
      </c>
      <c r="C306" s="232" t="s">
        <v>309</v>
      </c>
      <c r="D306" s="232"/>
      <c r="E306" s="53"/>
      <c r="F306" s="53"/>
      <c r="G306" s="232" t="s">
        <v>309</v>
      </c>
      <c r="H306" s="232"/>
      <c r="I306" s="53"/>
      <c r="J306" s="53"/>
      <c r="K306" s="232" t="s">
        <v>309</v>
      </c>
      <c r="L306" s="232"/>
      <c r="M306" s="53"/>
      <c r="N306" s="53"/>
      <c r="O306" s="232" t="s">
        <v>309</v>
      </c>
      <c r="P306" s="232"/>
      <c r="Q306" s="53"/>
      <c r="R306" s="53"/>
      <c r="S306" s="232" t="s">
        <v>309</v>
      </c>
      <c r="T306" s="232"/>
      <c r="U306" s="53"/>
      <c r="V306" s="53"/>
      <c r="W306" s="232" t="s">
        <v>767</v>
      </c>
      <c r="X306" s="232"/>
      <c r="Y306" s="233" t="s">
        <v>211</v>
      </c>
      <c r="Z306" s="53"/>
      <c r="AA306" s="232" t="s">
        <v>309</v>
      </c>
      <c r="AB306" s="232"/>
      <c r="AC306" s="53"/>
      <c r="AD306" s="53"/>
      <c r="AE306" s="232" t="s">
        <v>767</v>
      </c>
      <c r="AF306" s="232"/>
      <c r="AG306" s="233" t="s">
        <v>211</v>
      </c>
    </row>
    <row r="307" spans="1:33" ht="15.75" thickBot="1">
      <c r="A307" s="19"/>
      <c r="B307" s="260"/>
      <c r="C307" s="235"/>
      <c r="D307" s="235"/>
      <c r="E307" s="66"/>
      <c r="F307" s="53"/>
      <c r="G307" s="235"/>
      <c r="H307" s="235"/>
      <c r="I307" s="66"/>
      <c r="J307" s="66"/>
      <c r="K307" s="235"/>
      <c r="L307" s="235"/>
      <c r="M307" s="66"/>
      <c r="N307" s="53"/>
      <c r="O307" s="235"/>
      <c r="P307" s="235"/>
      <c r="Q307" s="66"/>
      <c r="R307" s="53"/>
      <c r="S307" s="235"/>
      <c r="T307" s="235"/>
      <c r="U307" s="66"/>
      <c r="V307" s="53"/>
      <c r="W307" s="235"/>
      <c r="X307" s="235"/>
      <c r="Y307" s="243"/>
      <c r="Z307" s="53"/>
      <c r="AA307" s="235"/>
      <c r="AB307" s="235"/>
      <c r="AC307" s="66"/>
      <c r="AD307" s="53"/>
      <c r="AE307" s="235"/>
      <c r="AF307" s="235"/>
      <c r="AG307" s="243"/>
    </row>
    <row r="308" spans="1:33">
      <c r="A308" s="19"/>
      <c r="B308" s="258" t="s">
        <v>105</v>
      </c>
      <c r="C308" s="241" t="s">
        <v>309</v>
      </c>
      <c r="D308" s="241"/>
      <c r="E308" s="70"/>
      <c r="F308" s="49"/>
      <c r="G308" s="241" t="s">
        <v>309</v>
      </c>
      <c r="H308" s="241"/>
      <c r="I308" s="70"/>
      <c r="J308" s="70"/>
      <c r="K308" s="241" t="s">
        <v>309</v>
      </c>
      <c r="L308" s="241"/>
      <c r="M308" s="70"/>
      <c r="N308" s="49"/>
      <c r="O308" s="241" t="s">
        <v>309</v>
      </c>
      <c r="P308" s="241"/>
      <c r="Q308" s="70"/>
      <c r="R308" s="49"/>
      <c r="S308" s="241" t="s">
        <v>309</v>
      </c>
      <c r="T308" s="241"/>
      <c r="U308" s="70"/>
      <c r="V308" s="49"/>
      <c r="W308" s="241" t="s">
        <v>767</v>
      </c>
      <c r="X308" s="241"/>
      <c r="Y308" s="237" t="s">
        <v>211</v>
      </c>
      <c r="Z308" s="49"/>
      <c r="AA308" s="241" t="s">
        <v>309</v>
      </c>
      <c r="AB308" s="241"/>
      <c r="AC308" s="70"/>
      <c r="AD308" s="49"/>
      <c r="AE308" s="241" t="s">
        <v>767</v>
      </c>
      <c r="AF308" s="241"/>
      <c r="AG308" s="237" t="s">
        <v>211</v>
      </c>
    </row>
    <row r="309" spans="1:33" ht="15.75" thickBot="1">
      <c r="A309" s="19"/>
      <c r="B309" s="258"/>
      <c r="C309" s="245"/>
      <c r="D309" s="245"/>
      <c r="E309" s="61"/>
      <c r="F309" s="49"/>
      <c r="G309" s="245"/>
      <c r="H309" s="245"/>
      <c r="I309" s="61"/>
      <c r="J309" s="61"/>
      <c r="K309" s="245"/>
      <c r="L309" s="245"/>
      <c r="M309" s="61"/>
      <c r="N309" s="49"/>
      <c r="O309" s="245"/>
      <c r="P309" s="245"/>
      <c r="Q309" s="61"/>
      <c r="R309" s="49"/>
      <c r="S309" s="245"/>
      <c r="T309" s="245"/>
      <c r="U309" s="61"/>
      <c r="V309" s="49"/>
      <c r="W309" s="245"/>
      <c r="X309" s="245"/>
      <c r="Y309" s="246"/>
      <c r="Z309" s="49"/>
      <c r="AA309" s="245"/>
      <c r="AB309" s="245"/>
      <c r="AC309" s="61"/>
      <c r="AD309" s="49"/>
      <c r="AE309" s="245"/>
      <c r="AF309" s="245"/>
      <c r="AG309" s="246"/>
    </row>
    <row r="310" spans="1:33">
      <c r="A310" s="19"/>
      <c r="B310" s="261" t="s">
        <v>956</v>
      </c>
      <c r="C310" s="252" t="s">
        <v>200</v>
      </c>
      <c r="D310" s="248">
        <v>173438</v>
      </c>
      <c r="E310" s="48"/>
      <c r="F310" s="53"/>
      <c r="G310" s="252" t="s">
        <v>200</v>
      </c>
      <c r="H310" s="247" t="s">
        <v>944</v>
      </c>
      <c r="I310" s="252" t="s">
        <v>211</v>
      </c>
      <c r="J310" s="48"/>
      <c r="K310" s="252" t="s">
        <v>200</v>
      </c>
      <c r="L310" s="248">
        <v>43536</v>
      </c>
      <c r="M310" s="48"/>
      <c r="N310" s="53"/>
      <c r="O310" s="252" t="s">
        <v>200</v>
      </c>
      <c r="P310" s="247" t="s">
        <v>941</v>
      </c>
      <c r="Q310" s="252" t="s">
        <v>211</v>
      </c>
      <c r="R310" s="53"/>
      <c r="S310" s="252" t="s">
        <v>200</v>
      </c>
      <c r="T310" s="247" t="s">
        <v>951</v>
      </c>
      <c r="U310" s="252" t="s">
        <v>211</v>
      </c>
      <c r="V310" s="53"/>
      <c r="W310" s="252" t="s">
        <v>200</v>
      </c>
      <c r="X310" s="248">
        <v>189436</v>
      </c>
      <c r="Y310" s="48"/>
      <c r="Z310" s="53"/>
      <c r="AA310" s="252" t="s">
        <v>200</v>
      </c>
      <c r="AB310" s="247" t="s">
        <v>947</v>
      </c>
      <c r="AC310" s="252" t="s">
        <v>211</v>
      </c>
      <c r="AD310" s="53"/>
      <c r="AE310" s="252" t="s">
        <v>200</v>
      </c>
      <c r="AF310" s="248">
        <v>173364</v>
      </c>
      <c r="AG310" s="48"/>
    </row>
    <row r="311" spans="1:33" ht="15.75" thickBot="1">
      <c r="A311" s="19"/>
      <c r="B311" s="261"/>
      <c r="C311" s="262"/>
      <c r="D311" s="263"/>
      <c r="E311" s="131"/>
      <c r="F311" s="53"/>
      <c r="G311" s="262"/>
      <c r="H311" s="264"/>
      <c r="I311" s="262"/>
      <c r="J311" s="131"/>
      <c r="K311" s="262"/>
      <c r="L311" s="263"/>
      <c r="M311" s="131"/>
      <c r="N311" s="53"/>
      <c r="O311" s="262"/>
      <c r="P311" s="264"/>
      <c r="Q311" s="262"/>
      <c r="R311" s="53"/>
      <c r="S311" s="262"/>
      <c r="T311" s="264"/>
      <c r="U311" s="262"/>
      <c r="V311" s="53"/>
      <c r="W311" s="262"/>
      <c r="X311" s="263"/>
      <c r="Y311" s="131"/>
      <c r="Z311" s="53"/>
      <c r="AA311" s="262"/>
      <c r="AB311" s="264"/>
      <c r="AC311" s="262"/>
      <c r="AD311" s="53"/>
      <c r="AE311" s="262"/>
      <c r="AF311" s="263"/>
      <c r="AG311" s="131"/>
    </row>
    <row r="312" spans="1:33" ht="15.75" thickTop="1">
      <c r="A312" s="19"/>
      <c r="B312" s="14"/>
      <c r="C312" s="14"/>
    </row>
    <row r="313" spans="1:33" ht="18">
      <c r="A313" s="19"/>
      <c r="B313" s="250">
        <v>-1</v>
      </c>
      <c r="C313" s="251" t="s">
        <v>900</v>
      </c>
    </row>
    <row r="314" spans="1:33">
      <c r="A314" s="19"/>
      <c r="B314" s="14"/>
      <c r="C314" s="14"/>
    </row>
    <row r="315" spans="1:33" ht="18">
      <c r="A315" s="19"/>
      <c r="B315" s="250">
        <v>-2</v>
      </c>
      <c r="C315" s="251" t="s">
        <v>901</v>
      </c>
    </row>
    <row r="316" spans="1:33">
      <c r="A316" s="19" t="s">
        <v>1112</v>
      </c>
      <c r="B316" s="47"/>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row>
    <row r="317" spans="1:33">
      <c r="A317" s="19"/>
      <c r="B317" s="14"/>
      <c r="C317" s="14"/>
      <c r="D317" s="14"/>
      <c r="E317" s="14"/>
      <c r="F317" s="14"/>
      <c r="G317" s="14"/>
      <c r="H317" s="14"/>
      <c r="I317" s="14"/>
      <c r="J317" s="14"/>
      <c r="K317" s="14"/>
      <c r="L317" s="14"/>
      <c r="M317" s="14"/>
      <c r="N317" s="14"/>
      <c r="O317" s="14"/>
      <c r="P317" s="14"/>
      <c r="Q317" s="14"/>
      <c r="R317" s="14"/>
      <c r="S317" s="14"/>
      <c r="T317" s="14"/>
      <c r="U317" s="14"/>
      <c r="V317" s="14"/>
      <c r="W317" s="14"/>
      <c r="X317" s="14"/>
      <c r="Y317" s="14"/>
      <c r="Z317" s="14"/>
      <c r="AA317" s="14"/>
      <c r="AB317" s="14"/>
      <c r="AC317" s="14"/>
    </row>
    <row r="318" spans="1:33" ht="19.5">
      <c r="A318" s="19"/>
      <c r="B318" s="216" t="s">
        <v>984</v>
      </c>
      <c r="C318" s="224" t="s">
        <v>860</v>
      </c>
      <c r="D318" s="224"/>
      <c r="E318" s="224"/>
      <c r="F318" s="53"/>
      <c r="G318" s="224" t="s">
        <v>864</v>
      </c>
      <c r="H318" s="224"/>
      <c r="I318" s="224"/>
      <c r="J318" s="53"/>
      <c r="K318" s="224" t="s">
        <v>865</v>
      </c>
      <c r="L318" s="224"/>
      <c r="M318" s="224"/>
      <c r="N318" s="53"/>
      <c r="O318" s="224" t="s">
        <v>870</v>
      </c>
      <c r="P318" s="224"/>
      <c r="Q318" s="224"/>
      <c r="R318" s="53"/>
      <c r="S318" s="224" t="s">
        <v>871</v>
      </c>
      <c r="T318" s="224"/>
      <c r="U318" s="224"/>
      <c r="V318" s="53"/>
      <c r="W318" s="224" t="s">
        <v>135</v>
      </c>
      <c r="X318" s="224"/>
      <c r="Y318" s="224"/>
      <c r="Z318" s="53"/>
      <c r="AA318" s="224" t="s">
        <v>860</v>
      </c>
      <c r="AB318" s="224"/>
      <c r="AC318" s="224"/>
    </row>
    <row r="319" spans="1:33">
      <c r="A319" s="19"/>
      <c r="B319" s="216" t="s">
        <v>985</v>
      </c>
      <c r="C319" s="224" t="s">
        <v>861</v>
      </c>
      <c r="D319" s="224"/>
      <c r="E319" s="224"/>
      <c r="F319" s="53"/>
      <c r="G319" s="224"/>
      <c r="H319" s="224"/>
      <c r="I319" s="224"/>
      <c r="J319" s="53"/>
      <c r="K319" s="224" t="s">
        <v>866</v>
      </c>
      <c r="L319" s="224"/>
      <c r="M319" s="224"/>
      <c r="N319" s="53"/>
      <c r="O319" s="224"/>
      <c r="P319" s="224"/>
      <c r="Q319" s="224"/>
      <c r="R319" s="53"/>
      <c r="S319" s="224"/>
      <c r="T319" s="224"/>
      <c r="U319" s="224"/>
      <c r="V319" s="53"/>
      <c r="W319" s="224" t="s">
        <v>860</v>
      </c>
      <c r="X319" s="224"/>
      <c r="Y319" s="224"/>
      <c r="Z319" s="53"/>
      <c r="AA319" s="224" t="s">
        <v>878</v>
      </c>
      <c r="AB319" s="224"/>
      <c r="AC319" s="224"/>
    </row>
    <row r="320" spans="1:33">
      <c r="A320" s="19"/>
      <c r="B320" s="5"/>
      <c r="C320" s="224" t="s">
        <v>862</v>
      </c>
      <c r="D320" s="224"/>
      <c r="E320" s="224"/>
      <c r="F320" s="53"/>
      <c r="G320" s="224"/>
      <c r="H320" s="224"/>
      <c r="I320" s="224"/>
      <c r="J320" s="53"/>
      <c r="K320" s="224" t="s">
        <v>867</v>
      </c>
      <c r="L320" s="224"/>
      <c r="M320" s="224"/>
      <c r="N320" s="53"/>
      <c r="O320" s="224"/>
      <c r="P320" s="224"/>
      <c r="Q320" s="224"/>
      <c r="R320" s="53"/>
      <c r="S320" s="224"/>
      <c r="T320" s="224"/>
      <c r="U320" s="224"/>
      <c r="V320" s="53"/>
      <c r="W320" s="224" t="s">
        <v>861</v>
      </c>
      <c r="X320" s="224"/>
      <c r="Y320" s="224"/>
      <c r="Z320" s="53"/>
      <c r="AA320" s="18"/>
      <c r="AB320" s="18"/>
      <c r="AC320" s="18"/>
    </row>
    <row r="321" spans="1:29">
      <c r="A321" s="19"/>
      <c r="B321" s="5"/>
      <c r="C321" s="224" t="s">
        <v>863</v>
      </c>
      <c r="D321" s="224"/>
      <c r="E321" s="224"/>
      <c r="F321" s="53"/>
      <c r="G321" s="224"/>
      <c r="H321" s="224"/>
      <c r="I321" s="224"/>
      <c r="J321" s="53"/>
      <c r="K321" s="224" t="s">
        <v>868</v>
      </c>
      <c r="L321" s="224"/>
      <c r="M321" s="224"/>
      <c r="N321" s="53"/>
      <c r="O321" s="224"/>
      <c r="P321" s="224"/>
      <c r="Q321" s="224"/>
      <c r="R321" s="53"/>
      <c r="S321" s="224"/>
      <c r="T321" s="224"/>
      <c r="U321" s="224"/>
      <c r="V321" s="53"/>
      <c r="W321" s="224" t="s">
        <v>872</v>
      </c>
      <c r="X321" s="224"/>
      <c r="Y321" s="224"/>
      <c r="Z321" s="53"/>
      <c r="AA321" s="18"/>
      <c r="AB321" s="18"/>
      <c r="AC321" s="18"/>
    </row>
    <row r="322" spans="1:29">
      <c r="A322" s="19"/>
      <c r="B322" s="5"/>
      <c r="C322" s="18"/>
      <c r="D322" s="18"/>
      <c r="E322" s="18"/>
      <c r="F322" s="53"/>
      <c r="G322" s="224"/>
      <c r="H322" s="224"/>
      <c r="I322" s="224"/>
      <c r="J322" s="53"/>
      <c r="K322" s="224" t="s">
        <v>869</v>
      </c>
      <c r="L322" s="224"/>
      <c r="M322" s="224"/>
      <c r="N322" s="53"/>
      <c r="O322" s="224"/>
      <c r="P322" s="224"/>
      <c r="Q322" s="224"/>
      <c r="R322" s="53"/>
      <c r="S322" s="224"/>
      <c r="T322" s="224"/>
      <c r="U322" s="224"/>
      <c r="V322" s="53"/>
      <c r="W322" s="224" t="s">
        <v>873</v>
      </c>
      <c r="X322" s="224"/>
      <c r="Y322" s="224"/>
      <c r="Z322" s="53"/>
      <c r="AA322" s="18"/>
      <c r="AB322" s="18"/>
      <c r="AC322" s="18"/>
    </row>
    <row r="323" spans="1:29">
      <c r="A323" s="19"/>
      <c r="B323" s="5"/>
      <c r="C323" s="18"/>
      <c r="D323" s="18"/>
      <c r="E323" s="18"/>
      <c r="F323" s="53"/>
      <c r="G323" s="224"/>
      <c r="H323" s="224"/>
      <c r="I323" s="224"/>
      <c r="J323" s="53"/>
      <c r="K323" s="18"/>
      <c r="L323" s="18"/>
      <c r="M323" s="18"/>
      <c r="N323" s="53"/>
      <c r="O323" s="224"/>
      <c r="P323" s="224"/>
      <c r="Q323" s="224"/>
      <c r="R323" s="53"/>
      <c r="S323" s="224"/>
      <c r="T323" s="224"/>
      <c r="U323" s="224"/>
      <c r="V323" s="53"/>
      <c r="W323" s="224" t="s">
        <v>874</v>
      </c>
      <c r="X323" s="224"/>
      <c r="Y323" s="224"/>
      <c r="Z323" s="53"/>
      <c r="AA323" s="18"/>
      <c r="AB323" s="18"/>
      <c r="AC323" s="18"/>
    </row>
    <row r="324" spans="1:29">
      <c r="A324" s="19"/>
      <c r="B324" s="5"/>
      <c r="C324" s="18"/>
      <c r="D324" s="18"/>
      <c r="E324" s="18"/>
      <c r="F324" s="53"/>
      <c r="G324" s="224"/>
      <c r="H324" s="224"/>
      <c r="I324" s="224"/>
      <c r="J324" s="53"/>
      <c r="K324" s="18"/>
      <c r="L324" s="18"/>
      <c r="M324" s="18"/>
      <c r="N324" s="53"/>
      <c r="O324" s="224"/>
      <c r="P324" s="224"/>
      <c r="Q324" s="224"/>
      <c r="R324" s="53"/>
      <c r="S324" s="224"/>
      <c r="T324" s="224"/>
      <c r="U324" s="224"/>
      <c r="V324" s="53"/>
      <c r="W324" s="224" t="s">
        <v>875</v>
      </c>
      <c r="X324" s="224"/>
      <c r="Y324" s="224"/>
      <c r="Z324" s="53"/>
      <c r="AA324" s="18"/>
      <c r="AB324" s="18"/>
      <c r="AC324" s="18"/>
    </row>
    <row r="325" spans="1:29" ht="15.75" thickBot="1">
      <c r="A325" s="19"/>
      <c r="B325" s="5"/>
      <c r="C325" s="118"/>
      <c r="D325" s="118"/>
      <c r="E325" s="118"/>
      <c r="F325" s="53"/>
      <c r="G325" s="225"/>
      <c r="H325" s="225"/>
      <c r="I325" s="225"/>
      <c r="J325" s="53"/>
      <c r="K325" s="118"/>
      <c r="L325" s="118"/>
      <c r="M325" s="118"/>
      <c r="N325" s="53"/>
      <c r="O325" s="225"/>
      <c r="P325" s="225"/>
      <c r="Q325" s="225"/>
      <c r="R325" s="53"/>
      <c r="S325" s="225"/>
      <c r="T325" s="225"/>
      <c r="U325" s="225"/>
      <c r="V325" s="53"/>
      <c r="W325" s="225">
        <v>-1</v>
      </c>
      <c r="X325" s="225"/>
      <c r="Y325" s="225"/>
      <c r="Z325" s="53"/>
      <c r="AA325" s="118"/>
      <c r="AB325" s="118"/>
      <c r="AC325" s="118"/>
    </row>
    <row r="326" spans="1:29" ht="18">
      <c r="A326" s="19"/>
      <c r="B326" s="222" t="s">
        <v>986</v>
      </c>
      <c r="C326" s="48"/>
      <c r="D326" s="48"/>
      <c r="E326" s="48"/>
      <c r="F326" s="27"/>
      <c r="G326" s="48"/>
      <c r="H326" s="48"/>
      <c r="I326" s="48"/>
      <c r="J326" s="27"/>
      <c r="K326" s="48"/>
      <c r="L326" s="48"/>
      <c r="M326" s="48"/>
      <c r="N326" s="27"/>
      <c r="O326" s="48"/>
      <c r="P326" s="48"/>
      <c r="Q326" s="48"/>
      <c r="R326" s="27"/>
      <c r="S326" s="48"/>
      <c r="T326" s="48"/>
      <c r="U326" s="48"/>
      <c r="V326" s="27"/>
      <c r="W326" s="48"/>
      <c r="X326" s="48"/>
      <c r="Y326" s="48"/>
      <c r="Z326" s="27"/>
      <c r="AA326" s="48"/>
      <c r="AB326" s="48"/>
      <c r="AC326" s="48"/>
    </row>
    <row r="327" spans="1:29">
      <c r="A327" s="19"/>
      <c r="B327" s="236" t="s">
        <v>136</v>
      </c>
      <c r="C327" s="227" t="s">
        <v>200</v>
      </c>
      <c r="D327" s="229" t="s">
        <v>987</v>
      </c>
      <c r="E327" s="227" t="s">
        <v>211</v>
      </c>
      <c r="F327" s="49"/>
      <c r="G327" s="227" t="s">
        <v>200</v>
      </c>
      <c r="H327" s="229">
        <v>837</v>
      </c>
      <c r="I327" s="49"/>
      <c r="J327" s="49"/>
      <c r="K327" s="227" t="s">
        <v>200</v>
      </c>
      <c r="L327" s="229" t="s">
        <v>988</v>
      </c>
      <c r="M327" s="227" t="s">
        <v>211</v>
      </c>
      <c r="N327" s="49"/>
      <c r="O327" s="227" t="s">
        <v>200</v>
      </c>
      <c r="P327" s="229" t="s">
        <v>989</v>
      </c>
      <c r="Q327" s="227" t="s">
        <v>211</v>
      </c>
      <c r="R327" s="49"/>
      <c r="S327" s="227" t="s">
        <v>200</v>
      </c>
      <c r="T327" s="229" t="s">
        <v>990</v>
      </c>
      <c r="U327" s="227" t="s">
        <v>211</v>
      </c>
      <c r="V327" s="49"/>
      <c r="W327" s="227" t="s">
        <v>200</v>
      </c>
      <c r="X327" s="228">
        <v>45535</v>
      </c>
      <c r="Y327" s="49"/>
      <c r="Z327" s="49"/>
      <c r="AA327" s="227" t="s">
        <v>200</v>
      </c>
      <c r="AB327" s="229" t="s">
        <v>991</v>
      </c>
      <c r="AC327" s="227" t="s">
        <v>211</v>
      </c>
    </row>
    <row r="328" spans="1:29" ht="15.75" thickBot="1">
      <c r="A328" s="19"/>
      <c r="B328" s="236"/>
      <c r="C328" s="246"/>
      <c r="D328" s="245"/>
      <c r="E328" s="246"/>
      <c r="F328" s="49"/>
      <c r="G328" s="246"/>
      <c r="H328" s="245"/>
      <c r="I328" s="61"/>
      <c r="J328" s="49"/>
      <c r="K328" s="246"/>
      <c r="L328" s="245"/>
      <c r="M328" s="246"/>
      <c r="N328" s="49"/>
      <c r="O328" s="246"/>
      <c r="P328" s="245"/>
      <c r="Q328" s="246"/>
      <c r="R328" s="49"/>
      <c r="S328" s="246"/>
      <c r="T328" s="245"/>
      <c r="U328" s="246"/>
      <c r="V328" s="49"/>
      <c r="W328" s="246"/>
      <c r="X328" s="244"/>
      <c r="Y328" s="61"/>
      <c r="Z328" s="49"/>
      <c r="AA328" s="246"/>
      <c r="AB328" s="245"/>
      <c r="AC328" s="246"/>
    </row>
    <row r="329" spans="1:29" ht="18">
      <c r="A329" s="19"/>
      <c r="B329" s="222" t="s">
        <v>992</v>
      </c>
      <c r="C329" s="48"/>
      <c r="D329" s="48"/>
      <c r="E329" s="48"/>
      <c r="F329" s="27"/>
      <c r="G329" s="48"/>
      <c r="H329" s="48"/>
      <c r="I329" s="48"/>
      <c r="J329" s="27"/>
      <c r="K329" s="48"/>
      <c r="L329" s="48"/>
      <c r="M329" s="48"/>
      <c r="N329" s="27"/>
      <c r="O329" s="48"/>
      <c r="P329" s="48"/>
      <c r="Q329" s="48"/>
      <c r="R329" s="27"/>
      <c r="S329" s="48"/>
      <c r="T329" s="48"/>
      <c r="U329" s="48"/>
      <c r="V329" s="27"/>
      <c r="W329" s="48"/>
      <c r="X329" s="48"/>
      <c r="Y329" s="48"/>
      <c r="Z329" s="27"/>
      <c r="AA329" s="48"/>
      <c r="AB329" s="48"/>
      <c r="AC329" s="48"/>
    </row>
    <row r="330" spans="1:29">
      <c r="A330" s="19"/>
      <c r="B330" s="226" t="s">
        <v>138</v>
      </c>
      <c r="C330" s="229" t="s">
        <v>309</v>
      </c>
      <c r="D330" s="229"/>
      <c r="E330" s="49"/>
      <c r="F330" s="49"/>
      <c r="G330" s="229" t="s">
        <v>309</v>
      </c>
      <c r="H330" s="229"/>
      <c r="I330" s="49"/>
      <c r="J330" s="49"/>
      <c r="K330" s="228">
        <v>5007</v>
      </c>
      <c r="L330" s="228"/>
      <c r="M330" s="49"/>
      <c r="N330" s="49"/>
      <c r="O330" s="228">
        <v>45029</v>
      </c>
      <c r="P330" s="228"/>
      <c r="Q330" s="49"/>
      <c r="R330" s="49"/>
      <c r="S330" s="229" t="s">
        <v>309</v>
      </c>
      <c r="T330" s="229"/>
      <c r="U330" s="49"/>
      <c r="V330" s="49"/>
      <c r="W330" s="228">
        <v>2025642</v>
      </c>
      <c r="X330" s="228"/>
      <c r="Y330" s="49"/>
      <c r="Z330" s="49"/>
      <c r="AA330" s="228">
        <v>2075678</v>
      </c>
      <c r="AB330" s="228"/>
      <c r="AC330" s="49"/>
    </row>
    <row r="331" spans="1:29">
      <c r="A331" s="19"/>
      <c r="B331" s="226"/>
      <c r="C331" s="229"/>
      <c r="D331" s="229"/>
      <c r="E331" s="49"/>
      <c r="F331" s="49"/>
      <c r="G331" s="229"/>
      <c r="H331" s="229"/>
      <c r="I331" s="49"/>
      <c r="J331" s="49"/>
      <c r="K331" s="228"/>
      <c r="L331" s="228"/>
      <c r="M331" s="49"/>
      <c r="N331" s="49"/>
      <c r="O331" s="228"/>
      <c r="P331" s="228"/>
      <c r="Q331" s="49"/>
      <c r="R331" s="49"/>
      <c r="S331" s="229"/>
      <c r="T331" s="229"/>
      <c r="U331" s="49"/>
      <c r="V331" s="49"/>
      <c r="W331" s="228"/>
      <c r="X331" s="228"/>
      <c r="Y331" s="49"/>
      <c r="Z331" s="49"/>
      <c r="AA331" s="228"/>
      <c r="AB331" s="228"/>
      <c r="AC331" s="49"/>
    </row>
    <row r="332" spans="1:29">
      <c r="A332" s="19"/>
      <c r="B332" s="230" t="s">
        <v>139</v>
      </c>
      <c r="C332" s="232" t="s">
        <v>309</v>
      </c>
      <c r="D332" s="232"/>
      <c r="E332" s="53"/>
      <c r="F332" s="53"/>
      <c r="G332" s="232" t="s">
        <v>309</v>
      </c>
      <c r="H332" s="232"/>
      <c r="I332" s="53"/>
      <c r="J332" s="53"/>
      <c r="K332" s="232" t="s">
        <v>309</v>
      </c>
      <c r="L332" s="232"/>
      <c r="M332" s="53"/>
      <c r="N332" s="53"/>
      <c r="O332" s="232" t="s">
        <v>309</v>
      </c>
      <c r="P332" s="232"/>
      <c r="Q332" s="53"/>
      <c r="R332" s="53"/>
      <c r="S332" s="232" t="s">
        <v>309</v>
      </c>
      <c r="T332" s="232"/>
      <c r="U332" s="53"/>
      <c r="V332" s="53"/>
      <c r="W332" s="232" t="s">
        <v>993</v>
      </c>
      <c r="X332" s="232"/>
      <c r="Y332" s="233" t="s">
        <v>211</v>
      </c>
      <c r="Z332" s="53"/>
      <c r="AA332" s="232" t="s">
        <v>993</v>
      </c>
      <c r="AB332" s="232"/>
      <c r="AC332" s="233" t="s">
        <v>211</v>
      </c>
    </row>
    <row r="333" spans="1:29">
      <c r="A333" s="19"/>
      <c r="B333" s="230"/>
      <c r="C333" s="232"/>
      <c r="D333" s="232"/>
      <c r="E333" s="53"/>
      <c r="F333" s="53"/>
      <c r="G333" s="232"/>
      <c r="H333" s="232"/>
      <c r="I333" s="53"/>
      <c r="J333" s="53"/>
      <c r="K333" s="232"/>
      <c r="L333" s="232"/>
      <c r="M333" s="53"/>
      <c r="N333" s="53"/>
      <c r="O333" s="232"/>
      <c r="P333" s="232"/>
      <c r="Q333" s="53"/>
      <c r="R333" s="53"/>
      <c r="S333" s="232"/>
      <c r="T333" s="232"/>
      <c r="U333" s="53"/>
      <c r="V333" s="53"/>
      <c r="W333" s="232"/>
      <c r="X333" s="232"/>
      <c r="Y333" s="233"/>
      <c r="Z333" s="53"/>
      <c r="AA333" s="232"/>
      <c r="AB333" s="232"/>
      <c r="AC333" s="233"/>
    </row>
    <row r="334" spans="1:29">
      <c r="A334" s="19"/>
      <c r="B334" s="226" t="s">
        <v>140</v>
      </c>
      <c r="C334" s="229" t="s">
        <v>309</v>
      </c>
      <c r="D334" s="229"/>
      <c r="E334" s="49"/>
      <c r="F334" s="49"/>
      <c r="G334" s="229" t="s">
        <v>309</v>
      </c>
      <c r="H334" s="229"/>
      <c r="I334" s="49"/>
      <c r="J334" s="49"/>
      <c r="K334" s="229" t="s">
        <v>309</v>
      </c>
      <c r="L334" s="229"/>
      <c r="M334" s="49"/>
      <c r="N334" s="49"/>
      <c r="O334" s="229" t="s">
        <v>309</v>
      </c>
      <c r="P334" s="229"/>
      <c r="Q334" s="49"/>
      <c r="R334" s="49"/>
      <c r="S334" s="229" t="s">
        <v>309</v>
      </c>
      <c r="T334" s="229"/>
      <c r="U334" s="49"/>
      <c r="V334" s="49"/>
      <c r="W334" s="228">
        <v>1757</v>
      </c>
      <c r="X334" s="228"/>
      <c r="Y334" s="49"/>
      <c r="Z334" s="49"/>
      <c r="AA334" s="228">
        <v>1757</v>
      </c>
      <c r="AB334" s="228"/>
      <c r="AC334" s="49"/>
    </row>
    <row r="335" spans="1:29">
      <c r="A335" s="19"/>
      <c r="B335" s="226"/>
      <c r="C335" s="229"/>
      <c r="D335" s="229"/>
      <c r="E335" s="49"/>
      <c r="F335" s="49"/>
      <c r="G335" s="229"/>
      <c r="H335" s="229"/>
      <c r="I335" s="49"/>
      <c r="J335" s="49"/>
      <c r="K335" s="229"/>
      <c r="L335" s="229"/>
      <c r="M335" s="49"/>
      <c r="N335" s="49"/>
      <c r="O335" s="229"/>
      <c r="P335" s="229"/>
      <c r="Q335" s="49"/>
      <c r="R335" s="49"/>
      <c r="S335" s="229"/>
      <c r="T335" s="229"/>
      <c r="U335" s="49"/>
      <c r="V335" s="49"/>
      <c r="W335" s="228"/>
      <c r="X335" s="228"/>
      <c r="Y335" s="49"/>
      <c r="Z335" s="49"/>
      <c r="AA335" s="228"/>
      <c r="AB335" s="228"/>
      <c r="AC335" s="49"/>
    </row>
    <row r="336" spans="1:29">
      <c r="A336" s="19"/>
      <c r="B336" s="230" t="s">
        <v>994</v>
      </c>
      <c r="C336" s="232" t="s">
        <v>309</v>
      </c>
      <c r="D336" s="232"/>
      <c r="E336" s="53"/>
      <c r="F336" s="53"/>
      <c r="G336" s="232" t="s">
        <v>309</v>
      </c>
      <c r="H336" s="232"/>
      <c r="I336" s="53"/>
      <c r="J336" s="53"/>
      <c r="K336" s="231">
        <v>13763</v>
      </c>
      <c r="L336" s="231"/>
      <c r="M336" s="53"/>
      <c r="N336" s="53"/>
      <c r="O336" s="232" t="s">
        <v>309</v>
      </c>
      <c r="P336" s="232"/>
      <c r="Q336" s="53"/>
      <c r="R336" s="53"/>
      <c r="S336" s="232" t="s">
        <v>309</v>
      </c>
      <c r="T336" s="232"/>
      <c r="U336" s="53"/>
      <c r="V336" s="53"/>
      <c r="W336" s="231">
        <v>36864</v>
      </c>
      <c r="X336" s="231"/>
      <c r="Y336" s="53"/>
      <c r="Z336" s="53"/>
      <c r="AA336" s="231">
        <v>50627</v>
      </c>
      <c r="AB336" s="231"/>
      <c r="AC336" s="53"/>
    </row>
    <row r="337" spans="1:29">
      <c r="A337" s="19"/>
      <c r="B337" s="230"/>
      <c r="C337" s="232"/>
      <c r="D337" s="232"/>
      <c r="E337" s="53"/>
      <c r="F337" s="53"/>
      <c r="G337" s="232"/>
      <c r="H337" s="232"/>
      <c r="I337" s="53"/>
      <c r="J337" s="53"/>
      <c r="K337" s="231"/>
      <c r="L337" s="231"/>
      <c r="M337" s="53"/>
      <c r="N337" s="53"/>
      <c r="O337" s="232"/>
      <c r="P337" s="232"/>
      <c r="Q337" s="53"/>
      <c r="R337" s="53"/>
      <c r="S337" s="232"/>
      <c r="T337" s="232"/>
      <c r="U337" s="53"/>
      <c r="V337" s="53"/>
      <c r="W337" s="231"/>
      <c r="X337" s="231"/>
      <c r="Y337" s="53"/>
      <c r="Z337" s="53"/>
      <c r="AA337" s="231"/>
      <c r="AB337" s="231"/>
      <c r="AC337" s="53"/>
    </row>
    <row r="338" spans="1:29">
      <c r="A338" s="19"/>
      <c r="B338" s="226" t="s">
        <v>995</v>
      </c>
      <c r="C338" s="228">
        <v>44839</v>
      </c>
      <c r="D338" s="228"/>
      <c r="E338" s="49"/>
      <c r="F338" s="49"/>
      <c r="G338" s="229" t="s">
        <v>309</v>
      </c>
      <c r="H338" s="229"/>
      <c r="I338" s="49"/>
      <c r="J338" s="49"/>
      <c r="K338" s="229" t="s">
        <v>996</v>
      </c>
      <c r="L338" s="229"/>
      <c r="M338" s="227" t="s">
        <v>211</v>
      </c>
      <c r="N338" s="49"/>
      <c r="O338" s="229" t="s">
        <v>997</v>
      </c>
      <c r="P338" s="229"/>
      <c r="Q338" s="227" t="s">
        <v>211</v>
      </c>
      <c r="R338" s="49"/>
      <c r="S338" s="229" t="s">
        <v>309</v>
      </c>
      <c r="T338" s="229"/>
      <c r="U338" s="49"/>
      <c r="V338" s="49"/>
      <c r="W338" s="228">
        <v>118846</v>
      </c>
      <c r="X338" s="228"/>
      <c r="Y338" s="49"/>
      <c r="Z338" s="49"/>
      <c r="AA338" s="228">
        <v>112795</v>
      </c>
      <c r="AB338" s="228"/>
      <c r="AC338" s="49"/>
    </row>
    <row r="339" spans="1:29">
      <c r="A339" s="19"/>
      <c r="B339" s="226"/>
      <c r="C339" s="228"/>
      <c r="D339" s="228"/>
      <c r="E339" s="49"/>
      <c r="F339" s="49"/>
      <c r="G339" s="229"/>
      <c r="H339" s="229"/>
      <c r="I339" s="49"/>
      <c r="J339" s="49"/>
      <c r="K339" s="229"/>
      <c r="L339" s="229"/>
      <c r="M339" s="227"/>
      <c r="N339" s="49"/>
      <c r="O339" s="229"/>
      <c r="P339" s="229"/>
      <c r="Q339" s="227"/>
      <c r="R339" s="49"/>
      <c r="S339" s="229"/>
      <c r="T339" s="229"/>
      <c r="U339" s="49"/>
      <c r="V339" s="49"/>
      <c r="W339" s="228"/>
      <c r="X339" s="228"/>
      <c r="Y339" s="49"/>
      <c r="Z339" s="49"/>
      <c r="AA339" s="228"/>
      <c r="AB339" s="228"/>
      <c r="AC339" s="49"/>
    </row>
    <row r="340" spans="1:29">
      <c r="A340" s="19"/>
      <c r="B340" s="230" t="s">
        <v>998</v>
      </c>
      <c r="C340" s="232" t="s">
        <v>309</v>
      </c>
      <c r="D340" s="232"/>
      <c r="E340" s="53"/>
      <c r="F340" s="53"/>
      <c r="G340" s="232" t="s">
        <v>309</v>
      </c>
      <c r="H340" s="232"/>
      <c r="I340" s="53"/>
      <c r="J340" s="53"/>
      <c r="K340" s="232" t="s">
        <v>309</v>
      </c>
      <c r="L340" s="232"/>
      <c r="M340" s="53"/>
      <c r="N340" s="53"/>
      <c r="O340" s="232" t="s">
        <v>309</v>
      </c>
      <c r="P340" s="232"/>
      <c r="Q340" s="53"/>
      <c r="R340" s="53"/>
      <c r="S340" s="232" t="s">
        <v>309</v>
      </c>
      <c r="T340" s="232"/>
      <c r="U340" s="53"/>
      <c r="V340" s="53"/>
      <c r="W340" s="232" t="s">
        <v>999</v>
      </c>
      <c r="X340" s="232"/>
      <c r="Y340" s="233" t="s">
        <v>211</v>
      </c>
      <c r="Z340" s="53"/>
      <c r="AA340" s="232" t="s">
        <v>999</v>
      </c>
      <c r="AB340" s="232"/>
      <c r="AC340" s="233" t="s">
        <v>211</v>
      </c>
    </row>
    <row r="341" spans="1:29">
      <c r="A341" s="19"/>
      <c r="B341" s="230"/>
      <c r="C341" s="232"/>
      <c r="D341" s="232"/>
      <c r="E341" s="53"/>
      <c r="F341" s="53"/>
      <c r="G341" s="232"/>
      <c r="H341" s="232"/>
      <c r="I341" s="53"/>
      <c r="J341" s="53"/>
      <c r="K341" s="232"/>
      <c r="L341" s="232"/>
      <c r="M341" s="53"/>
      <c r="N341" s="53"/>
      <c r="O341" s="232"/>
      <c r="P341" s="232"/>
      <c r="Q341" s="53"/>
      <c r="R341" s="53"/>
      <c r="S341" s="232"/>
      <c r="T341" s="232"/>
      <c r="U341" s="53"/>
      <c r="V341" s="53"/>
      <c r="W341" s="232"/>
      <c r="X341" s="232"/>
      <c r="Y341" s="233"/>
      <c r="Z341" s="53"/>
      <c r="AA341" s="232"/>
      <c r="AB341" s="232"/>
      <c r="AC341" s="233"/>
    </row>
    <row r="342" spans="1:29">
      <c r="A342" s="19"/>
      <c r="B342" s="226" t="s">
        <v>1000</v>
      </c>
      <c r="C342" s="229" t="s">
        <v>309</v>
      </c>
      <c r="D342" s="229"/>
      <c r="E342" s="49"/>
      <c r="F342" s="49"/>
      <c r="G342" s="229" t="s">
        <v>309</v>
      </c>
      <c r="H342" s="229"/>
      <c r="I342" s="49"/>
      <c r="J342" s="49"/>
      <c r="K342" s="229" t="s">
        <v>309</v>
      </c>
      <c r="L342" s="229"/>
      <c r="M342" s="49"/>
      <c r="N342" s="49"/>
      <c r="O342" s="229" t="s">
        <v>309</v>
      </c>
      <c r="P342" s="229"/>
      <c r="Q342" s="49"/>
      <c r="R342" s="49"/>
      <c r="S342" s="229" t="s">
        <v>309</v>
      </c>
      <c r="T342" s="229"/>
      <c r="U342" s="49"/>
      <c r="V342" s="49"/>
      <c r="W342" s="229" t="s">
        <v>1001</v>
      </c>
      <c r="X342" s="229"/>
      <c r="Y342" s="227" t="s">
        <v>211</v>
      </c>
      <c r="Z342" s="49"/>
      <c r="AA342" s="229" t="s">
        <v>1001</v>
      </c>
      <c r="AB342" s="229"/>
      <c r="AC342" s="227" t="s">
        <v>211</v>
      </c>
    </row>
    <row r="343" spans="1:29">
      <c r="A343" s="19"/>
      <c r="B343" s="226"/>
      <c r="C343" s="229"/>
      <c r="D343" s="229"/>
      <c r="E343" s="49"/>
      <c r="F343" s="49"/>
      <c r="G343" s="229"/>
      <c r="H343" s="229"/>
      <c r="I343" s="49"/>
      <c r="J343" s="49"/>
      <c r="K343" s="229"/>
      <c r="L343" s="229"/>
      <c r="M343" s="49"/>
      <c r="N343" s="49"/>
      <c r="O343" s="229"/>
      <c r="P343" s="229"/>
      <c r="Q343" s="49"/>
      <c r="R343" s="49"/>
      <c r="S343" s="229"/>
      <c r="T343" s="229"/>
      <c r="U343" s="49"/>
      <c r="V343" s="49"/>
      <c r="W343" s="229"/>
      <c r="X343" s="229"/>
      <c r="Y343" s="227"/>
      <c r="Z343" s="49"/>
      <c r="AA343" s="229"/>
      <c r="AB343" s="229"/>
      <c r="AC343" s="227"/>
    </row>
    <row r="344" spans="1:29">
      <c r="A344" s="19"/>
      <c r="B344" s="230" t="s">
        <v>145</v>
      </c>
      <c r="C344" s="232" t="s">
        <v>309</v>
      </c>
      <c r="D344" s="232"/>
      <c r="E344" s="53"/>
      <c r="F344" s="53"/>
      <c r="G344" s="232" t="s">
        <v>309</v>
      </c>
      <c r="H344" s="232"/>
      <c r="I344" s="53"/>
      <c r="J344" s="53"/>
      <c r="K344" s="232" t="s">
        <v>309</v>
      </c>
      <c r="L344" s="232"/>
      <c r="M344" s="53"/>
      <c r="N344" s="53"/>
      <c r="O344" s="232" t="s">
        <v>309</v>
      </c>
      <c r="P344" s="232"/>
      <c r="Q344" s="53"/>
      <c r="R344" s="53"/>
      <c r="S344" s="232" t="s">
        <v>309</v>
      </c>
      <c r="T344" s="232"/>
      <c r="U344" s="53"/>
      <c r="V344" s="53"/>
      <c r="W344" s="232" t="s">
        <v>1002</v>
      </c>
      <c r="X344" s="232"/>
      <c r="Y344" s="233" t="s">
        <v>211</v>
      </c>
      <c r="Z344" s="53"/>
      <c r="AA344" s="232" t="s">
        <v>1002</v>
      </c>
      <c r="AB344" s="232"/>
      <c r="AC344" s="233" t="s">
        <v>211</v>
      </c>
    </row>
    <row r="345" spans="1:29">
      <c r="A345" s="19"/>
      <c r="B345" s="230"/>
      <c r="C345" s="232"/>
      <c r="D345" s="232"/>
      <c r="E345" s="53"/>
      <c r="F345" s="53"/>
      <c r="G345" s="232"/>
      <c r="H345" s="232"/>
      <c r="I345" s="53"/>
      <c r="J345" s="53"/>
      <c r="K345" s="232"/>
      <c r="L345" s="232"/>
      <c r="M345" s="53"/>
      <c r="N345" s="53"/>
      <c r="O345" s="232"/>
      <c r="P345" s="232"/>
      <c r="Q345" s="53"/>
      <c r="R345" s="53"/>
      <c r="S345" s="232"/>
      <c r="T345" s="232"/>
      <c r="U345" s="53"/>
      <c r="V345" s="53"/>
      <c r="W345" s="232"/>
      <c r="X345" s="232"/>
      <c r="Y345" s="233"/>
      <c r="Z345" s="53"/>
      <c r="AA345" s="232"/>
      <c r="AB345" s="232"/>
      <c r="AC345" s="233"/>
    </row>
    <row r="346" spans="1:29">
      <c r="A346" s="19"/>
      <c r="B346" s="226" t="s">
        <v>1003</v>
      </c>
      <c r="C346" s="228">
        <v>641434</v>
      </c>
      <c r="D346" s="228"/>
      <c r="E346" s="49"/>
      <c r="F346" s="49"/>
      <c r="G346" s="229" t="s">
        <v>309</v>
      </c>
      <c r="H346" s="229"/>
      <c r="I346" s="49"/>
      <c r="J346" s="49"/>
      <c r="K346" s="229" t="s">
        <v>309</v>
      </c>
      <c r="L346" s="229"/>
      <c r="M346" s="49"/>
      <c r="N346" s="49"/>
      <c r="O346" s="229" t="s">
        <v>309</v>
      </c>
      <c r="P346" s="229"/>
      <c r="Q346" s="49"/>
      <c r="R346" s="49"/>
      <c r="S346" s="229" t="s">
        <v>309</v>
      </c>
      <c r="T346" s="229"/>
      <c r="U346" s="49"/>
      <c r="V346" s="49"/>
      <c r="W346" s="229" t="s">
        <v>1004</v>
      </c>
      <c r="X346" s="229"/>
      <c r="Y346" s="227" t="s">
        <v>211</v>
      </c>
      <c r="Z346" s="49"/>
      <c r="AA346" s="229" t="s">
        <v>309</v>
      </c>
      <c r="AB346" s="229"/>
      <c r="AC346" s="49"/>
    </row>
    <row r="347" spans="1:29">
      <c r="A347" s="19"/>
      <c r="B347" s="226"/>
      <c r="C347" s="228"/>
      <c r="D347" s="228"/>
      <c r="E347" s="49"/>
      <c r="F347" s="49"/>
      <c r="G347" s="229"/>
      <c r="H347" s="229"/>
      <c r="I347" s="49"/>
      <c r="J347" s="49"/>
      <c r="K347" s="229"/>
      <c r="L347" s="229"/>
      <c r="M347" s="49"/>
      <c r="N347" s="49"/>
      <c r="O347" s="229"/>
      <c r="P347" s="229"/>
      <c r="Q347" s="49"/>
      <c r="R347" s="49"/>
      <c r="S347" s="229"/>
      <c r="T347" s="229"/>
      <c r="U347" s="49"/>
      <c r="V347" s="49"/>
      <c r="W347" s="229"/>
      <c r="X347" s="229"/>
      <c r="Y347" s="227"/>
      <c r="Z347" s="49"/>
      <c r="AA347" s="229"/>
      <c r="AB347" s="229"/>
      <c r="AC347" s="49"/>
    </row>
    <row r="348" spans="1:29">
      <c r="A348" s="19"/>
      <c r="B348" s="230" t="s">
        <v>1005</v>
      </c>
      <c r="C348" s="231">
        <v>148674</v>
      </c>
      <c r="D348" s="231"/>
      <c r="E348" s="53"/>
      <c r="F348" s="53"/>
      <c r="G348" s="232" t="s">
        <v>309</v>
      </c>
      <c r="H348" s="232"/>
      <c r="I348" s="53"/>
      <c r="J348" s="53"/>
      <c r="K348" s="232" t="s">
        <v>1006</v>
      </c>
      <c r="L348" s="232"/>
      <c r="M348" s="233" t="s">
        <v>211</v>
      </c>
      <c r="N348" s="53"/>
      <c r="O348" s="232" t="s">
        <v>309</v>
      </c>
      <c r="P348" s="232"/>
      <c r="Q348" s="53"/>
      <c r="R348" s="53"/>
      <c r="S348" s="232" t="s">
        <v>1007</v>
      </c>
      <c r="T348" s="232"/>
      <c r="U348" s="233" t="s">
        <v>211</v>
      </c>
      <c r="V348" s="53"/>
      <c r="W348" s="231">
        <v>33079</v>
      </c>
      <c r="X348" s="231"/>
      <c r="Y348" s="53"/>
      <c r="Z348" s="53"/>
      <c r="AA348" s="232" t="s">
        <v>309</v>
      </c>
      <c r="AB348" s="232"/>
      <c r="AC348" s="53"/>
    </row>
    <row r="349" spans="1:29">
      <c r="A349" s="19"/>
      <c r="B349" s="230"/>
      <c r="C349" s="231"/>
      <c r="D349" s="231"/>
      <c r="E349" s="53"/>
      <c r="F349" s="53"/>
      <c r="G349" s="232"/>
      <c r="H349" s="232"/>
      <c r="I349" s="53"/>
      <c r="J349" s="53"/>
      <c r="K349" s="232"/>
      <c r="L349" s="232"/>
      <c r="M349" s="233"/>
      <c r="N349" s="53"/>
      <c r="O349" s="232"/>
      <c r="P349" s="232"/>
      <c r="Q349" s="53"/>
      <c r="R349" s="53"/>
      <c r="S349" s="232"/>
      <c r="T349" s="232"/>
      <c r="U349" s="233"/>
      <c r="V349" s="53"/>
      <c r="W349" s="231"/>
      <c r="X349" s="231"/>
      <c r="Y349" s="53"/>
      <c r="Z349" s="53"/>
      <c r="AA349" s="232"/>
      <c r="AB349" s="232"/>
      <c r="AC349" s="53"/>
    </row>
    <row r="350" spans="1:29">
      <c r="A350" s="19"/>
      <c r="B350" s="226" t="s">
        <v>1008</v>
      </c>
      <c r="C350" s="228">
        <v>3306</v>
      </c>
      <c r="D350" s="228"/>
      <c r="E350" s="49"/>
      <c r="F350" s="49"/>
      <c r="G350" s="229" t="s">
        <v>309</v>
      </c>
      <c r="H350" s="229"/>
      <c r="I350" s="49"/>
      <c r="J350" s="49"/>
      <c r="K350" s="228">
        <v>1700</v>
      </c>
      <c r="L350" s="228"/>
      <c r="M350" s="49"/>
      <c r="N350" s="49"/>
      <c r="O350" s="229" t="s">
        <v>309</v>
      </c>
      <c r="P350" s="229"/>
      <c r="Q350" s="49"/>
      <c r="R350" s="49"/>
      <c r="S350" s="229" t="s">
        <v>309</v>
      </c>
      <c r="T350" s="229"/>
      <c r="U350" s="49"/>
      <c r="V350" s="49"/>
      <c r="W350" s="229" t="s">
        <v>1009</v>
      </c>
      <c r="X350" s="229"/>
      <c r="Y350" s="227" t="s">
        <v>211</v>
      </c>
      <c r="Z350" s="49"/>
      <c r="AA350" s="229" t="s">
        <v>309</v>
      </c>
      <c r="AB350" s="229"/>
      <c r="AC350" s="49"/>
    </row>
    <row r="351" spans="1:29">
      <c r="A351" s="19"/>
      <c r="B351" s="226"/>
      <c r="C351" s="228"/>
      <c r="D351" s="228"/>
      <c r="E351" s="49"/>
      <c r="F351" s="49"/>
      <c r="G351" s="229"/>
      <c r="H351" s="229"/>
      <c r="I351" s="49"/>
      <c r="J351" s="49"/>
      <c r="K351" s="228"/>
      <c r="L351" s="228"/>
      <c r="M351" s="49"/>
      <c r="N351" s="49"/>
      <c r="O351" s="229"/>
      <c r="P351" s="229"/>
      <c r="Q351" s="49"/>
      <c r="R351" s="49"/>
      <c r="S351" s="229"/>
      <c r="T351" s="229"/>
      <c r="U351" s="49"/>
      <c r="V351" s="49"/>
      <c r="W351" s="229"/>
      <c r="X351" s="229"/>
      <c r="Y351" s="227"/>
      <c r="Z351" s="49"/>
      <c r="AA351" s="229"/>
      <c r="AB351" s="229"/>
      <c r="AC351" s="49"/>
    </row>
    <row r="352" spans="1:29">
      <c r="A352" s="19"/>
      <c r="B352" s="230" t="s">
        <v>146</v>
      </c>
      <c r="C352" s="232" t="s">
        <v>1010</v>
      </c>
      <c r="D352" s="232"/>
      <c r="E352" s="233" t="s">
        <v>211</v>
      </c>
      <c r="F352" s="53"/>
      <c r="G352" s="231">
        <v>62420</v>
      </c>
      <c r="H352" s="231"/>
      <c r="I352" s="53"/>
      <c r="J352" s="53"/>
      <c r="K352" s="232" t="s">
        <v>309</v>
      </c>
      <c r="L352" s="232"/>
      <c r="M352" s="53"/>
      <c r="N352" s="53"/>
      <c r="O352" s="231">
        <v>1537</v>
      </c>
      <c r="P352" s="231"/>
      <c r="Q352" s="53"/>
      <c r="R352" s="53"/>
      <c r="S352" s="232" t="s">
        <v>309</v>
      </c>
      <c r="T352" s="232"/>
      <c r="U352" s="53"/>
      <c r="V352" s="53"/>
      <c r="W352" s="231">
        <v>162324</v>
      </c>
      <c r="X352" s="231"/>
      <c r="Y352" s="53"/>
      <c r="Z352" s="53"/>
      <c r="AA352" s="232" t="s">
        <v>1011</v>
      </c>
      <c r="AB352" s="232"/>
      <c r="AC352" s="233" t="s">
        <v>211</v>
      </c>
    </row>
    <row r="353" spans="1:29" ht="15.75" thickBot="1">
      <c r="A353" s="19"/>
      <c r="B353" s="230"/>
      <c r="C353" s="235"/>
      <c r="D353" s="235"/>
      <c r="E353" s="243"/>
      <c r="F353" s="53"/>
      <c r="G353" s="234"/>
      <c r="H353" s="234"/>
      <c r="I353" s="66"/>
      <c r="J353" s="53"/>
      <c r="K353" s="235"/>
      <c r="L353" s="235"/>
      <c r="M353" s="66"/>
      <c r="N353" s="53"/>
      <c r="O353" s="234"/>
      <c r="P353" s="234"/>
      <c r="Q353" s="66"/>
      <c r="R353" s="53"/>
      <c r="S353" s="235"/>
      <c r="T353" s="235"/>
      <c r="U353" s="66"/>
      <c r="V353" s="53"/>
      <c r="W353" s="234"/>
      <c r="X353" s="234"/>
      <c r="Y353" s="66"/>
      <c r="Z353" s="53"/>
      <c r="AA353" s="235"/>
      <c r="AB353" s="235"/>
      <c r="AC353" s="243"/>
    </row>
    <row r="354" spans="1:29">
      <c r="A354" s="19"/>
      <c r="B354" s="236" t="s">
        <v>1012</v>
      </c>
      <c r="C354" s="241" t="s">
        <v>1013</v>
      </c>
      <c r="D354" s="241"/>
      <c r="E354" s="237" t="s">
        <v>211</v>
      </c>
      <c r="F354" s="49"/>
      <c r="G354" s="239">
        <v>62420</v>
      </c>
      <c r="H354" s="239"/>
      <c r="I354" s="70"/>
      <c r="J354" s="49"/>
      <c r="K354" s="239">
        <v>12869</v>
      </c>
      <c r="L354" s="239"/>
      <c r="M354" s="70"/>
      <c r="N354" s="49"/>
      <c r="O354" s="239">
        <v>1524</v>
      </c>
      <c r="P354" s="239"/>
      <c r="Q354" s="70"/>
      <c r="R354" s="49"/>
      <c r="S354" s="241" t="s">
        <v>1007</v>
      </c>
      <c r="T354" s="241"/>
      <c r="U354" s="237" t="s">
        <v>211</v>
      </c>
      <c r="V354" s="49"/>
      <c r="W354" s="239">
        <v>231371</v>
      </c>
      <c r="X354" s="239"/>
      <c r="Y354" s="70"/>
      <c r="Z354" s="49"/>
      <c r="AA354" s="239">
        <v>62004</v>
      </c>
      <c r="AB354" s="239"/>
      <c r="AC354" s="70"/>
    </row>
    <row r="355" spans="1:29" ht="15.75" thickBot="1">
      <c r="A355" s="19"/>
      <c r="B355" s="236"/>
      <c r="C355" s="245"/>
      <c r="D355" s="245"/>
      <c r="E355" s="246"/>
      <c r="F355" s="49"/>
      <c r="G355" s="244"/>
      <c r="H355" s="244"/>
      <c r="I355" s="61"/>
      <c r="J355" s="49"/>
      <c r="K355" s="244"/>
      <c r="L355" s="244"/>
      <c r="M355" s="61"/>
      <c r="N355" s="49"/>
      <c r="O355" s="244"/>
      <c r="P355" s="244"/>
      <c r="Q355" s="61"/>
      <c r="R355" s="49"/>
      <c r="S355" s="245"/>
      <c r="T355" s="245"/>
      <c r="U355" s="246"/>
      <c r="V355" s="49"/>
      <c r="W355" s="244"/>
      <c r="X355" s="244"/>
      <c r="Y355" s="61"/>
      <c r="Z355" s="49"/>
      <c r="AA355" s="244"/>
      <c r="AB355" s="244"/>
      <c r="AC355" s="61"/>
    </row>
    <row r="356" spans="1:29" ht="18">
      <c r="A356" s="19"/>
      <c r="B356" s="222" t="s">
        <v>148</v>
      </c>
      <c r="C356" s="48"/>
      <c r="D356" s="48"/>
      <c r="E356" s="48"/>
      <c r="F356" s="27"/>
      <c r="G356" s="48"/>
      <c r="H356" s="48"/>
      <c r="I356" s="48"/>
      <c r="J356" s="27"/>
      <c r="K356" s="48"/>
      <c r="L356" s="48"/>
      <c r="M356" s="48"/>
      <c r="N356" s="27"/>
      <c r="O356" s="48"/>
      <c r="P356" s="48"/>
      <c r="Q356" s="48"/>
      <c r="R356" s="27"/>
      <c r="S356" s="48"/>
      <c r="T356" s="48"/>
      <c r="U356" s="48"/>
      <c r="V356" s="27"/>
      <c r="W356" s="48"/>
      <c r="X356" s="48"/>
      <c r="Y356" s="48"/>
      <c r="Z356" s="27"/>
      <c r="AA356" s="48"/>
      <c r="AB356" s="48"/>
      <c r="AC356" s="48"/>
    </row>
    <row r="357" spans="1:29">
      <c r="A357" s="19"/>
      <c r="B357" s="226" t="s">
        <v>1014</v>
      </c>
      <c r="C357" s="229" t="s">
        <v>1015</v>
      </c>
      <c r="D357" s="229"/>
      <c r="E357" s="227" t="s">
        <v>211</v>
      </c>
      <c r="F357" s="49"/>
      <c r="G357" s="229" t="s">
        <v>309</v>
      </c>
      <c r="H357" s="229"/>
      <c r="I357" s="49"/>
      <c r="J357" s="49"/>
      <c r="K357" s="229" t="s">
        <v>309</v>
      </c>
      <c r="L357" s="229"/>
      <c r="M357" s="49"/>
      <c r="N357" s="49"/>
      <c r="O357" s="229" t="s">
        <v>309</v>
      </c>
      <c r="P357" s="229"/>
      <c r="Q357" s="49"/>
      <c r="R357" s="49"/>
      <c r="S357" s="229" t="s">
        <v>309</v>
      </c>
      <c r="T357" s="229"/>
      <c r="U357" s="49"/>
      <c r="V357" s="49"/>
      <c r="W357" s="229" t="s">
        <v>309</v>
      </c>
      <c r="X357" s="229"/>
      <c r="Y357" s="49"/>
      <c r="Z357" s="49"/>
      <c r="AA357" s="229" t="s">
        <v>1015</v>
      </c>
      <c r="AB357" s="229"/>
      <c r="AC357" s="227" t="s">
        <v>211</v>
      </c>
    </row>
    <row r="358" spans="1:29">
      <c r="A358" s="19"/>
      <c r="B358" s="226"/>
      <c r="C358" s="229"/>
      <c r="D358" s="229"/>
      <c r="E358" s="227"/>
      <c r="F358" s="49"/>
      <c r="G358" s="229"/>
      <c r="H358" s="229"/>
      <c r="I358" s="49"/>
      <c r="J358" s="49"/>
      <c r="K358" s="229"/>
      <c r="L358" s="229"/>
      <c r="M358" s="49"/>
      <c r="N358" s="49"/>
      <c r="O358" s="229"/>
      <c r="P358" s="229"/>
      <c r="Q358" s="49"/>
      <c r="R358" s="49"/>
      <c r="S358" s="229"/>
      <c r="T358" s="229"/>
      <c r="U358" s="49"/>
      <c r="V358" s="49"/>
      <c r="W358" s="229"/>
      <c r="X358" s="229"/>
      <c r="Y358" s="49"/>
      <c r="Z358" s="49"/>
      <c r="AA358" s="229"/>
      <c r="AB358" s="229"/>
      <c r="AC358" s="227"/>
    </row>
    <row r="359" spans="1:29">
      <c r="A359" s="19"/>
      <c r="B359" s="230" t="s">
        <v>1016</v>
      </c>
      <c r="C359" s="232" t="s">
        <v>768</v>
      </c>
      <c r="D359" s="232"/>
      <c r="E359" s="233" t="s">
        <v>211</v>
      </c>
      <c r="F359" s="53"/>
      <c r="G359" s="232" t="s">
        <v>309</v>
      </c>
      <c r="H359" s="232"/>
      <c r="I359" s="53"/>
      <c r="J359" s="53"/>
      <c r="K359" s="232" t="s">
        <v>309</v>
      </c>
      <c r="L359" s="232"/>
      <c r="M359" s="53"/>
      <c r="N359" s="53"/>
      <c r="O359" s="232" t="s">
        <v>309</v>
      </c>
      <c r="P359" s="232"/>
      <c r="Q359" s="53"/>
      <c r="R359" s="53"/>
      <c r="S359" s="232" t="s">
        <v>309</v>
      </c>
      <c r="T359" s="232"/>
      <c r="U359" s="53"/>
      <c r="V359" s="53"/>
      <c r="W359" s="232" t="s">
        <v>309</v>
      </c>
      <c r="X359" s="232"/>
      <c r="Y359" s="53"/>
      <c r="Z359" s="53"/>
      <c r="AA359" s="232" t="s">
        <v>768</v>
      </c>
      <c r="AB359" s="232"/>
      <c r="AC359" s="233" t="s">
        <v>211</v>
      </c>
    </row>
    <row r="360" spans="1:29">
      <c r="A360" s="19"/>
      <c r="B360" s="230"/>
      <c r="C360" s="232"/>
      <c r="D360" s="232"/>
      <c r="E360" s="233"/>
      <c r="F360" s="53"/>
      <c r="G360" s="232"/>
      <c r="H360" s="232"/>
      <c r="I360" s="53"/>
      <c r="J360" s="53"/>
      <c r="K360" s="232"/>
      <c r="L360" s="232"/>
      <c r="M360" s="53"/>
      <c r="N360" s="53"/>
      <c r="O360" s="232"/>
      <c r="P360" s="232"/>
      <c r="Q360" s="53"/>
      <c r="R360" s="53"/>
      <c r="S360" s="232"/>
      <c r="T360" s="232"/>
      <c r="U360" s="53"/>
      <c r="V360" s="53"/>
      <c r="W360" s="232"/>
      <c r="X360" s="232"/>
      <c r="Y360" s="53"/>
      <c r="Z360" s="53"/>
      <c r="AA360" s="232"/>
      <c r="AB360" s="232"/>
      <c r="AC360" s="233"/>
    </row>
    <row r="361" spans="1:29">
      <c r="A361" s="19"/>
      <c r="B361" s="226" t="s">
        <v>151</v>
      </c>
      <c r="C361" s="229" t="s">
        <v>1017</v>
      </c>
      <c r="D361" s="229"/>
      <c r="E361" s="227" t="s">
        <v>211</v>
      </c>
      <c r="F361" s="49"/>
      <c r="G361" s="229" t="s">
        <v>309</v>
      </c>
      <c r="H361" s="229"/>
      <c r="I361" s="49"/>
      <c r="J361" s="49"/>
      <c r="K361" s="229" t="s">
        <v>309</v>
      </c>
      <c r="L361" s="229"/>
      <c r="M361" s="49"/>
      <c r="N361" s="49"/>
      <c r="O361" s="229" t="s">
        <v>309</v>
      </c>
      <c r="P361" s="229"/>
      <c r="Q361" s="49"/>
      <c r="R361" s="49"/>
      <c r="S361" s="229" t="s">
        <v>309</v>
      </c>
      <c r="T361" s="229"/>
      <c r="U361" s="49"/>
      <c r="V361" s="49"/>
      <c r="W361" s="229" t="s">
        <v>309</v>
      </c>
      <c r="X361" s="229"/>
      <c r="Y361" s="49"/>
      <c r="Z361" s="49"/>
      <c r="AA361" s="229" t="s">
        <v>1017</v>
      </c>
      <c r="AB361" s="229"/>
      <c r="AC361" s="227" t="s">
        <v>211</v>
      </c>
    </row>
    <row r="362" spans="1:29">
      <c r="A362" s="19"/>
      <c r="B362" s="226"/>
      <c r="C362" s="229"/>
      <c r="D362" s="229"/>
      <c r="E362" s="227"/>
      <c r="F362" s="49"/>
      <c r="G362" s="229"/>
      <c r="H362" s="229"/>
      <c r="I362" s="49"/>
      <c r="J362" s="49"/>
      <c r="K362" s="229"/>
      <c r="L362" s="229"/>
      <c r="M362" s="49"/>
      <c r="N362" s="49"/>
      <c r="O362" s="229"/>
      <c r="P362" s="229"/>
      <c r="Q362" s="49"/>
      <c r="R362" s="49"/>
      <c r="S362" s="229"/>
      <c r="T362" s="229"/>
      <c r="U362" s="49"/>
      <c r="V362" s="49"/>
      <c r="W362" s="229"/>
      <c r="X362" s="229"/>
      <c r="Y362" s="49"/>
      <c r="Z362" s="49"/>
      <c r="AA362" s="229"/>
      <c r="AB362" s="229"/>
      <c r="AC362" s="227"/>
    </row>
    <row r="363" spans="1:29">
      <c r="A363" s="19"/>
      <c r="B363" s="230" t="s">
        <v>1018</v>
      </c>
      <c r="C363" s="231">
        <v>117000</v>
      </c>
      <c r="D363" s="231"/>
      <c r="E363" s="53"/>
      <c r="F363" s="53"/>
      <c r="G363" s="232" t="s">
        <v>309</v>
      </c>
      <c r="H363" s="232"/>
      <c r="I363" s="53"/>
      <c r="J363" s="53"/>
      <c r="K363" s="232" t="s">
        <v>309</v>
      </c>
      <c r="L363" s="232"/>
      <c r="M363" s="53"/>
      <c r="N363" s="53"/>
      <c r="O363" s="232" t="s">
        <v>309</v>
      </c>
      <c r="P363" s="232"/>
      <c r="Q363" s="53"/>
      <c r="R363" s="53"/>
      <c r="S363" s="231">
        <v>299400</v>
      </c>
      <c r="T363" s="231"/>
      <c r="U363" s="53"/>
      <c r="V363" s="53"/>
      <c r="W363" s="232" t="s">
        <v>1019</v>
      </c>
      <c r="X363" s="232"/>
      <c r="Y363" s="233" t="s">
        <v>211</v>
      </c>
      <c r="Z363" s="53"/>
      <c r="AA363" s="231">
        <v>297823</v>
      </c>
      <c r="AB363" s="231"/>
      <c r="AC363" s="53"/>
    </row>
    <row r="364" spans="1:29">
      <c r="A364" s="19"/>
      <c r="B364" s="230"/>
      <c r="C364" s="231"/>
      <c r="D364" s="231"/>
      <c r="E364" s="53"/>
      <c r="F364" s="53"/>
      <c r="G364" s="232"/>
      <c r="H364" s="232"/>
      <c r="I364" s="53"/>
      <c r="J364" s="53"/>
      <c r="K364" s="232"/>
      <c r="L364" s="232"/>
      <c r="M364" s="53"/>
      <c r="N364" s="53"/>
      <c r="O364" s="232"/>
      <c r="P364" s="232"/>
      <c r="Q364" s="53"/>
      <c r="R364" s="53"/>
      <c r="S364" s="231"/>
      <c r="T364" s="231"/>
      <c r="U364" s="53"/>
      <c r="V364" s="53"/>
      <c r="W364" s="232"/>
      <c r="X364" s="232"/>
      <c r="Y364" s="233"/>
      <c r="Z364" s="53"/>
      <c r="AA364" s="231"/>
      <c r="AB364" s="231"/>
      <c r="AC364" s="53"/>
    </row>
    <row r="365" spans="1:29">
      <c r="A365" s="19"/>
      <c r="B365" s="226" t="s">
        <v>153</v>
      </c>
      <c r="C365" s="229" t="s">
        <v>309</v>
      </c>
      <c r="D365" s="229"/>
      <c r="E365" s="49"/>
      <c r="F365" s="49"/>
      <c r="G365" s="229" t="s">
        <v>309</v>
      </c>
      <c r="H365" s="229"/>
      <c r="I365" s="49"/>
      <c r="J365" s="49"/>
      <c r="K365" s="229" t="s">
        <v>309</v>
      </c>
      <c r="L365" s="229"/>
      <c r="M365" s="49"/>
      <c r="N365" s="49"/>
      <c r="O365" s="229" t="s">
        <v>309</v>
      </c>
      <c r="P365" s="229"/>
      <c r="Q365" s="49"/>
      <c r="R365" s="49"/>
      <c r="S365" s="229" t="s">
        <v>309</v>
      </c>
      <c r="T365" s="229"/>
      <c r="U365" s="49"/>
      <c r="V365" s="49"/>
      <c r="W365" s="229" t="s">
        <v>1020</v>
      </c>
      <c r="X365" s="229"/>
      <c r="Y365" s="227" t="s">
        <v>211</v>
      </c>
      <c r="Z365" s="49"/>
      <c r="AA365" s="229" t="s">
        <v>1020</v>
      </c>
      <c r="AB365" s="229"/>
      <c r="AC365" s="227" t="s">
        <v>211</v>
      </c>
    </row>
    <row r="366" spans="1:29" ht="15.75" thickBot="1">
      <c r="A366" s="19"/>
      <c r="B366" s="226"/>
      <c r="C366" s="245"/>
      <c r="D366" s="245"/>
      <c r="E366" s="61"/>
      <c r="F366" s="49"/>
      <c r="G366" s="245"/>
      <c r="H366" s="245"/>
      <c r="I366" s="61"/>
      <c r="J366" s="49"/>
      <c r="K366" s="245"/>
      <c r="L366" s="245"/>
      <c r="M366" s="61"/>
      <c r="N366" s="49"/>
      <c r="O366" s="245"/>
      <c r="P366" s="245"/>
      <c r="Q366" s="61"/>
      <c r="R366" s="49"/>
      <c r="S366" s="245"/>
      <c r="T366" s="245"/>
      <c r="U366" s="61"/>
      <c r="V366" s="49"/>
      <c r="W366" s="245"/>
      <c r="X366" s="245"/>
      <c r="Y366" s="246"/>
      <c r="Z366" s="49"/>
      <c r="AA366" s="245"/>
      <c r="AB366" s="245"/>
      <c r="AC366" s="246"/>
    </row>
    <row r="367" spans="1:29">
      <c r="A367" s="19"/>
      <c r="B367" s="249" t="s">
        <v>154</v>
      </c>
      <c r="C367" s="248">
        <v>97239</v>
      </c>
      <c r="D367" s="248"/>
      <c r="E367" s="48"/>
      <c r="F367" s="53"/>
      <c r="G367" s="247" t="s">
        <v>309</v>
      </c>
      <c r="H367" s="247"/>
      <c r="I367" s="48"/>
      <c r="J367" s="53"/>
      <c r="K367" s="247" t="s">
        <v>309</v>
      </c>
      <c r="L367" s="247"/>
      <c r="M367" s="48"/>
      <c r="N367" s="53"/>
      <c r="O367" s="247" t="s">
        <v>309</v>
      </c>
      <c r="P367" s="247"/>
      <c r="Q367" s="48"/>
      <c r="R367" s="53"/>
      <c r="S367" s="248">
        <v>299400</v>
      </c>
      <c r="T367" s="248"/>
      <c r="U367" s="48"/>
      <c r="V367" s="53"/>
      <c r="W367" s="247" t="s">
        <v>1021</v>
      </c>
      <c r="X367" s="247"/>
      <c r="Y367" s="252" t="s">
        <v>211</v>
      </c>
      <c r="Z367" s="53"/>
      <c r="AA367" s="248">
        <v>97777</v>
      </c>
      <c r="AB367" s="248"/>
      <c r="AC367" s="48"/>
    </row>
    <row r="368" spans="1:29" ht="15.75" thickBot="1">
      <c r="A368" s="19"/>
      <c r="B368" s="249"/>
      <c r="C368" s="234"/>
      <c r="D368" s="234"/>
      <c r="E368" s="66"/>
      <c r="F368" s="53"/>
      <c r="G368" s="235"/>
      <c r="H368" s="235"/>
      <c r="I368" s="66"/>
      <c r="J368" s="53"/>
      <c r="K368" s="235"/>
      <c r="L368" s="235"/>
      <c r="M368" s="66"/>
      <c r="N368" s="53"/>
      <c r="O368" s="235"/>
      <c r="P368" s="235"/>
      <c r="Q368" s="66"/>
      <c r="R368" s="53"/>
      <c r="S368" s="234"/>
      <c r="T368" s="234"/>
      <c r="U368" s="66"/>
      <c r="V368" s="53"/>
      <c r="W368" s="235"/>
      <c r="X368" s="235"/>
      <c r="Y368" s="243"/>
      <c r="Z368" s="53"/>
      <c r="AA368" s="234"/>
      <c r="AB368" s="234"/>
      <c r="AC368" s="66"/>
    </row>
    <row r="369" spans="1:33">
      <c r="A369" s="19"/>
      <c r="B369" s="226" t="s">
        <v>155</v>
      </c>
      <c r="C369" s="241" t="s">
        <v>309</v>
      </c>
      <c r="D369" s="241"/>
      <c r="E369" s="70"/>
      <c r="F369" s="49"/>
      <c r="G369" s="241" t="s">
        <v>309</v>
      </c>
      <c r="H369" s="241"/>
      <c r="I369" s="70"/>
      <c r="J369" s="49"/>
      <c r="K369" s="241" t="s">
        <v>309</v>
      </c>
      <c r="L369" s="241"/>
      <c r="M369" s="70"/>
      <c r="N369" s="49"/>
      <c r="O369" s="241" t="s">
        <v>309</v>
      </c>
      <c r="P369" s="241"/>
      <c r="Q369" s="70"/>
      <c r="R369" s="49"/>
      <c r="S369" s="241" t="s">
        <v>309</v>
      </c>
      <c r="T369" s="241"/>
      <c r="U369" s="70"/>
      <c r="V369" s="49"/>
      <c r="W369" s="241" t="s">
        <v>1022</v>
      </c>
      <c r="X369" s="241"/>
      <c r="Y369" s="237" t="s">
        <v>211</v>
      </c>
      <c r="Z369" s="49"/>
      <c r="AA369" s="241" t="s">
        <v>1022</v>
      </c>
      <c r="AB369" s="241"/>
      <c r="AC369" s="237" t="s">
        <v>211</v>
      </c>
    </row>
    <row r="370" spans="1:33" ht="15.75" thickBot="1">
      <c r="A370" s="19"/>
      <c r="B370" s="226"/>
      <c r="C370" s="245"/>
      <c r="D370" s="245"/>
      <c r="E370" s="61"/>
      <c r="F370" s="49"/>
      <c r="G370" s="245"/>
      <c r="H370" s="245"/>
      <c r="I370" s="61"/>
      <c r="J370" s="49"/>
      <c r="K370" s="245"/>
      <c r="L370" s="245"/>
      <c r="M370" s="61"/>
      <c r="N370" s="49"/>
      <c r="O370" s="245"/>
      <c r="P370" s="245"/>
      <c r="Q370" s="61"/>
      <c r="R370" s="49"/>
      <c r="S370" s="245"/>
      <c r="T370" s="245"/>
      <c r="U370" s="61"/>
      <c r="V370" s="49"/>
      <c r="W370" s="245"/>
      <c r="X370" s="245"/>
      <c r="Y370" s="246"/>
      <c r="Z370" s="49"/>
      <c r="AA370" s="245"/>
      <c r="AB370" s="245"/>
      <c r="AC370" s="246"/>
    </row>
    <row r="371" spans="1:33">
      <c r="A371" s="19"/>
      <c r="B371" s="249" t="s">
        <v>1023</v>
      </c>
      <c r="C371" s="247" t="s">
        <v>1024</v>
      </c>
      <c r="D371" s="247"/>
      <c r="E371" s="252" t="s">
        <v>211</v>
      </c>
      <c r="F371" s="53"/>
      <c r="G371" s="248">
        <v>63257</v>
      </c>
      <c r="H371" s="248"/>
      <c r="I371" s="48"/>
      <c r="J371" s="53"/>
      <c r="K371" s="247" t="s">
        <v>1025</v>
      </c>
      <c r="L371" s="247"/>
      <c r="M371" s="252" t="s">
        <v>211</v>
      </c>
      <c r="N371" s="53"/>
      <c r="O371" s="248">
        <v>1229</v>
      </c>
      <c r="P371" s="248"/>
      <c r="Q371" s="48"/>
      <c r="R371" s="53"/>
      <c r="S371" s="247">
        <v>451</v>
      </c>
      <c r="T371" s="247"/>
      <c r="U371" s="48"/>
      <c r="V371" s="53"/>
      <c r="W371" s="247" t="s">
        <v>1026</v>
      </c>
      <c r="X371" s="247"/>
      <c r="Y371" s="252" t="s">
        <v>211</v>
      </c>
      <c r="Z371" s="53"/>
      <c r="AA371" s="248">
        <v>32034</v>
      </c>
      <c r="AB371" s="248"/>
      <c r="AC371" s="48"/>
    </row>
    <row r="372" spans="1:33">
      <c r="A372" s="19"/>
      <c r="B372" s="249"/>
      <c r="C372" s="232"/>
      <c r="D372" s="232"/>
      <c r="E372" s="233"/>
      <c r="F372" s="53"/>
      <c r="G372" s="231"/>
      <c r="H372" s="231"/>
      <c r="I372" s="53"/>
      <c r="J372" s="53"/>
      <c r="K372" s="232"/>
      <c r="L372" s="232"/>
      <c r="M372" s="233"/>
      <c r="N372" s="53"/>
      <c r="O372" s="231"/>
      <c r="P372" s="231"/>
      <c r="Q372" s="53"/>
      <c r="R372" s="53"/>
      <c r="S372" s="232"/>
      <c r="T372" s="232"/>
      <c r="U372" s="53"/>
      <c r="V372" s="53"/>
      <c r="W372" s="232"/>
      <c r="X372" s="232"/>
      <c r="Y372" s="233"/>
      <c r="Z372" s="53"/>
      <c r="AA372" s="231"/>
      <c r="AB372" s="231"/>
      <c r="AC372" s="53"/>
    </row>
    <row r="373" spans="1:33">
      <c r="A373" s="19"/>
      <c r="B373" s="236" t="s">
        <v>157</v>
      </c>
      <c r="C373" s="228">
        <v>5986</v>
      </c>
      <c r="D373" s="228"/>
      <c r="E373" s="49"/>
      <c r="F373" s="49"/>
      <c r="G373" s="229" t="s">
        <v>309</v>
      </c>
      <c r="H373" s="229"/>
      <c r="I373" s="49"/>
      <c r="J373" s="49"/>
      <c r="K373" s="228">
        <v>1033</v>
      </c>
      <c r="L373" s="228"/>
      <c r="M373" s="49"/>
      <c r="N373" s="49"/>
      <c r="O373" s="229" t="s">
        <v>309</v>
      </c>
      <c r="P373" s="229"/>
      <c r="Q373" s="49"/>
      <c r="R373" s="49"/>
      <c r="S373" s="229" t="s">
        <v>309</v>
      </c>
      <c r="T373" s="229"/>
      <c r="U373" s="49"/>
      <c r="V373" s="49"/>
      <c r="W373" s="228">
        <v>518565</v>
      </c>
      <c r="X373" s="228"/>
      <c r="Y373" s="49"/>
      <c r="Z373" s="49"/>
      <c r="AA373" s="228">
        <v>525584</v>
      </c>
      <c r="AB373" s="228"/>
      <c r="AC373" s="49"/>
    </row>
    <row r="374" spans="1:33" ht="15.75" thickBot="1">
      <c r="A374" s="19"/>
      <c r="B374" s="236"/>
      <c r="C374" s="244"/>
      <c r="D374" s="244"/>
      <c r="E374" s="61"/>
      <c r="F374" s="49"/>
      <c r="G374" s="245"/>
      <c r="H374" s="245"/>
      <c r="I374" s="61"/>
      <c r="J374" s="49"/>
      <c r="K374" s="244"/>
      <c r="L374" s="244"/>
      <c r="M374" s="61"/>
      <c r="N374" s="49"/>
      <c r="O374" s="245"/>
      <c r="P374" s="245"/>
      <c r="Q374" s="61"/>
      <c r="R374" s="49"/>
      <c r="S374" s="245"/>
      <c r="T374" s="245"/>
      <c r="U374" s="61"/>
      <c r="V374" s="49"/>
      <c r="W374" s="244"/>
      <c r="X374" s="244"/>
      <c r="Y374" s="61"/>
      <c r="Z374" s="49"/>
      <c r="AA374" s="244"/>
      <c r="AB374" s="244"/>
      <c r="AC374" s="61"/>
    </row>
    <row r="375" spans="1:33">
      <c r="A375" s="19"/>
      <c r="B375" s="265" t="s">
        <v>158</v>
      </c>
      <c r="C375" s="252" t="s">
        <v>200</v>
      </c>
      <c r="D375" s="248">
        <v>4885</v>
      </c>
      <c r="E375" s="48"/>
      <c r="F375" s="53"/>
      <c r="G375" s="252" t="s">
        <v>200</v>
      </c>
      <c r="H375" s="248">
        <v>63257</v>
      </c>
      <c r="I375" s="48"/>
      <c r="J375" s="53"/>
      <c r="K375" s="252" t="s">
        <v>200</v>
      </c>
      <c r="L375" s="247">
        <v>329</v>
      </c>
      <c r="M375" s="48"/>
      <c r="N375" s="53"/>
      <c r="O375" s="252" t="s">
        <v>200</v>
      </c>
      <c r="P375" s="248">
        <v>1229</v>
      </c>
      <c r="Q375" s="48"/>
      <c r="R375" s="53"/>
      <c r="S375" s="252" t="s">
        <v>200</v>
      </c>
      <c r="T375" s="247">
        <v>451</v>
      </c>
      <c r="U375" s="48"/>
      <c r="V375" s="53"/>
      <c r="W375" s="252" t="s">
        <v>200</v>
      </c>
      <c r="X375" s="248">
        <v>487467</v>
      </c>
      <c r="Y375" s="48"/>
      <c r="Z375" s="53"/>
      <c r="AA375" s="252" t="s">
        <v>200</v>
      </c>
      <c r="AB375" s="248">
        <v>557618</v>
      </c>
      <c r="AC375" s="48"/>
    </row>
    <row r="376" spans="1:33" ht="15.75" thickBot="1">
      <c r="A376" s="19"/>
      <c r="B376" s="265"/>
      <c r="C376" s="262"/>
      <c r="D376" s="263"/>
      <c r="E376" s="131"/>
      <c r="F376" s="53"/>
      <c r="G376" s="262"/>
      <c r="H376" s="263"/>
      <c r="I376" s="131"/>
      <c r="J376" s="53"/>
      <c r="K376" s="262"/>
      <c r="L376" s="264"/>
      <c r="M376" s="131"/>
      <c r="N376" s="53"/>
      <c r="O376" s="262"/>
      <c r="P376" s="263"/>
      <c r="Q376" s="131"/>
      <c r="R376" s="53"/>
      <c r="S376" s="262"/>
      <c r="T376" s="264"/>
      <c r="U376" s="131"/>
      <c r="V376" s="53"/>
      <c r="W376" s="262"/>
      <c r="X376" s="263"/>
      <c r="Y376" s="131"/>
      <c r="Z376" s="53"/>
      <c r="AA376" s="262"/>
      <c r="AB376" s="263"/>
      <c r="AC376" s="131"/>
    </row>
    <row r="377" spans="1:33" ht="15.75" thickTop="1">
      <c r="A377" s="19"/>
      <c r="B377" s="266"/>
      <c r="C377" s="266"/>
      <c r="D377" s="266"/>
      <c r="E377" s="266"/>
      <c r="F377" s="266"/>
      <c r="G377" s="266"/>
      <c r="H377" s="266"/>
      <c r="I377" s="266"/>
      <c r="J377" s="266"/>
      <c r="K377" s="266"/>
      <c r="L377" s="266"/>
      <c r="M377" s="266"/>
      <c r="N377" s="266"/>
      <c r="O377" s="266"/>
      <c r="P377" s="266"/>
      <c r="Q377" s="266"/>
      <c r="R377" s="266"/>
      <c r="S377" s="266"/>
      <c r="T377" s="266"/>
      <c r="U377" s="266"/>
      <c r="V377" s="266"/>
      <c r="W377" s="266"/>
      <c r="X377" s="266"/>
      <c r="Y377" s="266"/>
      <c r="Z377" s="266"/>
      <c r="AA377" s="266"/>
      <c r="AB377" s="266"/>
      <c r="AC377" s="266"/>
      <c r="AD377" s="266"/>
      <c r="AE377" s="266"/>
      <c r="AF377" s="266"/>
      <c r="AG377" s="266"/>
    </row>
    <row r="378" spans="1:33">
      <c r="A378" s="19"/>
      <c r="B378" s="14"/>
      <c r="C378" s="14"/>
    </row>
    <row r="379" spans="1:33" ht="18">
      <c r="A379" s="19"/>
      <c r="B379" s="250">
        <v>-1</v>
      </c>
      <c r="C379" s="251" t="s">
        <v>900</v>
      </c>
    </row>
    <row r="380" spans="1:33">
      <c r="A380" s="19"/>
      <c r="B380" s="47"/>
      <c r="C380" s="47"/>
      <c r="D380" s="47"/>
      <c r="E380" s="47"/>
      <c r="F380" s="47"/>
      <c r="G380" s="47"/>
      <c r="H380" s="47"/>
      <c r="I380" s="47"/>
      <c r="J380" s="47"/>
      <c r="K380" s="47"/>
      <c r="L380" s="47"/>
      <c r="M380" s="47"/>
      <c r="N380" s="47"/>
      <c r="O380" s="47"/>
      <c r="P380" s="47"/>
      <c r="Q380" s="47"/>
    </row>
    <row r="381" spans="1:33">
      <c r="A381" s="19"/>
      <c r="B381" s="14"/>
      <c r="C381" s="14"/>
      <c r="D381" s="14"/>
      <c r="E381" s="14"/>
      <c r="F381" s="14"/>
      <c r="G381" s="14"/>
      <c r="H381" s="14"/>
      <c r="I381" s="14"/>
      <c r="J381" s="14"/>
      <c r="K381" s="14"/>
      <c r="L381" s="14"/>
      <c r="M381" s="14"/>
      <c r="N381" s="14"/>
      <c r="O381" s="14"/>
      <c r="P381" s="14"/>
      <c r="Q381" s="14"/>
    </row>
    <row r="382" spans="1:33" ht="19.5">
      <c r="A382" s="19"/>
      <c r="B382" s="216" t="s">
        <v>984</v>
      </c>
      <c r="C382" s="224" t="s">
        <v>860</v>
      </c>
      <c r="D382" s="224"/>
      <c r="E382" s="224"/>
      <c r="F382" s="53"/>
      <c r="G382" s="224" t="s">
        <v>959</v>
      </c>
      <c r="H382" s="224"/>
      <c r="I382" s="224"/>
      <c r="J382" s="53"/>
      <c r="K382" s="224" t="s">
        <v>135</v>
      </c>
      <c r="L382" s="224"/>
      <c r="M382" s="224"/>
      <c r="N382" s="53"/>
      <c r="O382" s="224" t="s">
        <v>860</v>
      </c>
      <c r="P382" s="224"/>
      <c r="Q382" s="224"/>
    </row>
    <row r="383" spans="1:33">
      <c r="A383" s="19"/>
      <c r="B383" s="216" t="s">
        <v>958</v>
      </c>
      <c r="C383" s="224" t="s">
        <v>861</v>
      </c>
      <c r="D383" s="224"/>
      <c r="E383" s="224"/>
      <c r="F383" s="53"/>
      <c r="G383" s="224" t="s">
        <v>866</v>
      </c>
      <c r="H383" s="224"/>
      <c r="I383" s="224"/>
      <c r="J383" s="53"/>
      <c r="K383" s="224" t="s">
        <v>860</v>
      </c>
      <c r="L383" s="224"/>
      <c r="M383" s="224"/>
      <c r="N383" s="53"/>
      <c r="O383" s="224" t="s">
        <v>878</v>
      </c>
      <c r="P383" s="224"/>
      <c r="Q383" s="224"/>
    </row>
    <row r="384" spans="1:33">
      <c r="A384" s="19"/>
      <c r="B384" s="5"/>
      <c r="C384" s="224" t="s">
        <v>862</v>
      </c>
      <c r="D384" s="224"/>
      <c r="E384" s="224"/>
      <c r="F384" s="53"/>
      <c r="G384" s="224" t="s">
        <v>960</v>
      </c>
      <c r="H384" s="224"/>
      <c r="I384" s="224"/>
      <c r="J384" s="53"/>
      <c r="K384" s="224" t="s">
        <v>861</v>
      </c>
      <c r="L384" s="224"/>
      <c r="M384" s="224"/>
      <c r="N384" s="53"/>
      <c r="O384" s="18"/>
      <c r="P384" s="18"/>
      <c r="Q384" s="18"/>
    </row>
    <row r="385" spans="1:17">
      <c r="A385" s="19"/>
      <c r="B385" s="5"/>
      <c r="C385" s="224" t="s">
        <v>863</v>
      </c>
      <c r="D385" s="224"/>
      <c r="E385" s="224"/>
      <c r="F385" s="53"/>
      <c r="G385" s="224" t="s">
        <v>868</v>
      </c>
      <c r="H385" s="224"/>
      <c r="I385" s="224"/>
      <c r="J385" s="53"/>
      <c r="K385" s="224" t="s">
        <v>961</v>
      </c>
      <c r="L385" s="224"/>
      <c r="M385" s="224"/>
      <c r="N385" s="53"/>
      <c r="O385" s="18"/>
      <c r="P385" s="18"/>
      <c r="Q385" s="18"/>
    </row>
    <row r="386" spans="1:17">
      <c r="A386" s="19"/>
      <c r="B386" s="5"/>
      <c r="C386" s="18"/>
      <c r="D386" s="18"/>
      <c r="E386" s="18"/>
      <c r="F386" s="53"/>
      <c r="G386" s="224" t="s">
        <v>869</v>
      </c>
      <c r="H386" s="224"/>
      <c r="I386" s="224"/>
      <c r="J386" s="53"/>
      <c r="K386" s="224" t="s">
        <v>549</v>
      </c>
      <c r="L386" s="224"/>
      <c r="M386" s="224"/>
      <c r="N386" s="53"/>
      <c r="O386" s="18"/>
      <c r="P386" s="18"/>
      <c r="Q386" s="18"/>
    </row>
    <row r="387" spans="1:17">
      <c r="A387" s="19"/>
      <c r="B387" s="5"/>
      <c r="C387" s="18"/>
      <c r="D387" s="18"/>
      <c r="E387" s="18"/>
      <c r="F387" s="53"/>
      <c r="G387" s="18"/>
      <c r="H387" s="18"/>
      <c r="I387" s="18"/>
      <c r="J387" s="53"/>
      <c r="K387" s="224" t="s">
        <v>873</v>
      </c>
      <c r="L387" s="224"/>
      <c r="M387" s="224"/>
      <c r="N387" s="53"/>
      <c r="O387" s="18"/>
      <c r="P387" s="18"/>
      <c r="Q387" s="18"/>
    </row>
    <row r="388" spans="1:17">
      <c r="A388" s="19"/>
      <c r="B388" s="5"/>
      <c r="C388" s="18"/>
      <c r="D388" s="18"/>
      <c r="E388" s="18"/>
      <c r="F388" s="53"/>
      <c r="G388" s="18"/>
      <c r="H388" s="18"/>
      <c r="I388" s="18"/>
      <c r="J388" s="53"/>
      <c r="K388" s="224" t="s">
        <v>874</v>
      </c>
      <c r="L388" s="224"/>
      <c r="M388" s="224"/>
      <c r="N388" s="53"/>
      <c r="O388" s="18"/>
      <c r="P388" s="18"/>
      <c r="Q388" s="18"/>
    </row>
    <row r="389" spans="1:17">
      <c r="A389" s="19"/>
      <c r="B389" s="5"/>
      <c r="C389" s="18"/>
      <c r="D389" s="18"/>
      <c r="E389" s="18"/>
      <c r="F389" s="53"/>
      <c r="G389" s="18"/>
      <c r="H389" s="18"/>
      <c r="I389" s="18"/>
      <c r="J389" s="53"/>
      <c r="K389" s="224" t="s">
        <v>962</v>
      </c>
      <c r="L389" s="224"/>
      <c r="M389" s="224"/>
      <c r="N389" s="53"/>
      <c r="O389" s="18"/>
      <c r="P389" s="18"/>
      <c r="Q389" s="18"/>
    </row>
    <row r="390" spans="1:17" ht="15.75" thickBot="1">
      <c r="A390" s="19"/>
      <c r="B390" s="5"/>
      <c r="C390" s="118"/>
      <c r="D390" s="118"/>
      <c r="E390" s="118"/>
      <c r="F390" s="53"/>
      <c r="G390" s="118"/>
      <c r="H390" s="118"/>
      <c r="I390" s="118"/>
      <c r="J390" s="53"/>
      <c r="K390" s="225">
        <v>-1</v>
      </c>
      <c r="L390" s="225"/>
      <c r="M390" s="225"/>
      <c r="N390" s="53"/>
      <c r="O390" s="118"/>
      <c r="P390" s="118"/>
      <c r="Q390" s="118"/>
    </row>
    <row r="391" spans="1:17" ht="18">
      <c r="A391" s="19"/>
      <c r="B391" s="222" t="s">
        <v>986</v>
      </c>
      <c r="C391" s="48"/>
      <c r="D391" s="48"/>
      <c r="E391" s="48"/>
      <c r="F391" s="27"/>
      <c r="G391" s="48"/>
      <c r="H391" s="48"/>
      <c r="I391" s="48"/>
      <c r="J391" s="27"/>
      <c r="K391" s="48"/>
      <c r="L391" s="48"/>
      <c r="M391" s="48"/>
      <c r="N391" s="27"/>
      <c r="O391" s="48"/>
      <c r="P391" s="48"/>
      <c r="Q391" s="48"/>
    </row>
    <row r="392" spans="1:17">
      <c r="A392" s="19"/>
      <c r="B392" s="236" t="s">
        <v>136</v>
      </c>
      <c r="C392" s="227" t="s">
        <v>200</v>
      </c>
      <c r="D392" s="229" t="s">
        <v>1027</v>
      </c>
      <c r="E392" s="227" t="s">
        <v>211</v>
      </c>
      <c r="F392" s="49"/>
      <c r="G392" s="227" t="s">
        <v>200</v>
      </c>
      <c r="H392" s="229" t="s">
        <v>1028</v>
      </c>
      <c r="I392" s="227" t="s">
        <v>211</v>
      </c>
      <c r="J392" s="49"/>
      <c r="K392" s="227" t="s">
        <v>200</v>
      </c>
      <c r="L392" s="228">
        <v>72552</v>
      </c>
      <c r="M392" s="49"/>
      <c r="N392" s="49"/>
      <c r="O392" s="227" t="s">
        <v>200</v>
      </c>
      <c r="P392" s="228">
        <v>46639</v>
      </c>
      <c r="Q392" s="49"/>
    </row>
    <row r="393" spans="1:17" ht="15.75" thickBot="1">
      <c r="A393" s="19"/>
      <c r="B393" s="236"/>
      <c r="C393" s="246"/>
      <c r="D393" s="245"/>
      <c r="E393" s="246"/>
      <c r="F393" s="49"/>
      <c r="G393" s="246"/>
      <c r="H393" s="245"/>
      <c r="I393" s="246"/>
      <c r="J393" s="49"/>
      <c r="K393" s="246"/>
      <c r="L393" s="244"/>
      <c r="M393" s="61"/>
      <c r="N393" s="49"/>
      <c r="O393" s="246"/>
      <c r="P393" s="244"/>
      <c r="Q393" s="61"/>
    </row>
    <row r="394" spans="1:17">
      <c r="A394" s="19"/>
      <c r="B394" s="222" t="s">
        <v>137</v>
      </c>
      <c r="C394" s="48"/>
      <c r="D394" s="48"/>
      <c r="E394" s="48"/>
      <c r="F394" s="27"/>
      <c r="G394" s="48"/>
      <c r="H394" s="48"/>
      <c r="I394" s="48"/>
      <c r="J394" s="27"/>
      <c r="K394" s="48"/>
      <c r="L394" s="48"/>
      <c r="M394" s="48"/>
      <c r="N394" s="27"/>
      <c r="O394" s="48"/>
      <c r="P394" s="48"/>
      <c r="Q394" s="48"/>
    </row>
    <row r="395" spans="1:17">
      <c r="A395" s="19"/>
      <c r="B395" s="226" t="s">
        <v>138</v>
      </c>
      <c r="C395" s="229" t="s">
        <v>309</v>
      </c>
      <c r="D395" s="229"/>
      <c r="E395" s="49"/>
      <c r="F395" s="49"/>
      <c r="G395" s="228">
        <v>5353</v>
      </c>
      <c r="H395" s="228"/>
      <c r="I395" s="49"/>
      <c r="J395" s="49"/>
      <c r="K395" s="228">
        <v>1990682</v>
      </c>
      <c r="L395" s="228"/>
      <c r="M395" s="49"/>
      <c r="N395" s="49"/>
      <c r="O395" s="228">
        <v>1996035</v>
      </c>
      <c r="P395" s="228"/>
      <c r="Q395" s="49"/>
    </row>
    <row r="396" spans="1:17">
      <c r="A396" s="19"/>
      <c r="B396" s="226"/>
      <c r="C396" s="229"/>
      <c r="D396" s="229"/>
      <c r="E396" s="49"/>
      <c r="F396" s="49"/>
      <c r="G396" s="228"/>
      <c r="H396" s="228"/>
      <c r="I396" s="49"/>
      <c r="J396" s="49"/>
      <c r="K396" s="228"/>
      <c r="L396" s="228"/>
      <c r="M396" s="49"/>
      <c r="N396" s="49"/>
      <c r="O396" s="228"/>
      <c r="P396" s="228"/>
      <c r="Q396" s="49"/>
    </row>
    <row r="397" spans="1:17">
      <c r="A397" s="19"/>
      <c r="B397" s="230" t="s">
        <v>139</v>
      </c>
      <c r="C397" s="232" t="s">
        <v>1029</v>
      </c>
      <c r="D397" s="232"/>
      <c r="E397" s="233" t="s">
        <v>211</v>
      </c>
      <c r="F397" s="53"/>
      <c r="G397" s="232" t="s">
        <v>309</v>
      </c>
      <c r="H397" s="232"/>
      <c r="I397" s="53"/>
      <c r="J397" s="53"/>
      <c r="K397" s="232" t="s">
        <v>1030</v>
      </c>
      <c r="L397" s="232"/>
      <c r="M397" s="233" t="s">
        <v>211</v>
      </c>
      <c r="N397" s="53"/>
      <c r="O397" s="232" t="s">
        <v>1031</v>
      </c>
      <c r="P397" s="232"/>
      <c r="Q397" s="233" t="s">
        <v>211</v>
      </c>
    </row>
    <row r="398" spans="1:17">
      <c r="A398" s="19"/>
      <c r="B398" s="230"/>
      <c r="C398" s="232"/>
      <c r="D398" s="232"/>
      <c r="E398" s="233"/>
      <c r="F398" s="53"/>
      <c r="G398" s="232"/>
      <c r="H398" s="232"/>
      <c r="I398" s="53"/>
      <c r="J398" s="53"/>
      <c r="K398" s="232"/>
      <c r="L398" s="232"/>
      <c r="M398" s="233"/>
      <c r="N398" s="53"/>
      <c r="O398" s="232"/>
      <c r="P398" s="232"/>
      <c r="Q398" s="233"/>
    </row>
    <row r="399" spans="1:17">
      <c r="A399" s="19"/>
      <c r="B399" s="226" t="s">
        <v>140</v>
      </c>
      <c r="C399" s="229" t="s">
        <v>309</v>
      </c>
      <c r="D399" s="229"/>
      <c r="E399" s="49"/>
      <c r="F399" s="49"/>
      <c r="G399" s="229" t="s">
        <v>309</v>
      </c>
      <c r="H399" s="229"/>
      <c r="I399" s="49"/>
      <c r="J399" s="49"/>
      <c r="K399" s="228">
        <v>4090</v>
      </c>
      <c r="L399" s="228"/>
      <c r="M399" s="49"/>
      <c r="N399" s="49"/>
      <c r="O399" s="228">
        <v>4090</v>
      </c>
      <c r="P399" s="228"/>
      <c r="Q399" s="49"/>
    </row>
    <row r="400" spans="1:17">
      <c r="A400" s="19"/>
      <c r="B400" s="226"/>
      <c r="C400" s="229"/>
      <c r="D400" s="229"/>
      <c r="E400" s="49"/>
      <c r="F400" s="49"/>
      <c r="G400" s="229"/>
      <c r="H400" s="229"/>
      <c r="I400" s="49"/>
      <c r="J400" s="49"/>
      <c r="K400" s="228"/>
      <c r="L400" s="228"/>
      <c r="M400" s="49"/>
      <c r="N400" s="49"/>
      <c r="O400" s="228"/>
      <c r="P400" s="228"/>
      <c r="Q400" s="49"/>
    </row>
    <row r="401" spans="1:17">
      <c r="A401" s="19"/>
      <c r="B401" s="230" t="s">
        <v>1032</v>
      </c>
      <c r="C401" s="232" t="s">
        <v>309</v>
      </c>
      <c r="D401" s="232"/>
      <c r="E401" s="53"/>
      <c r="F401" s="53"/>
      <c r="G401" s="232" t="s">
        <v>1033</v>
      </c>
      <c r="H401" s="232"/>
      <c r="I401" s="233" t="s">
        <v>211</v>
      </c>
      <c r="J401" s="53"/>
      <c r="K401" s="232">
        <v>91</v>
      </c>
      <c r="L401" s="232"/>
      <c r="M401" s="53"/>
      <c r="N401" s="53"/>
      <c r="O401" s="232" t="s">
        <v>1034</v>
      </c>
      <c r="P401" s="232"/>
      <c r="Q401" s="233" t="s">
        <v>211</v>
      </c>
    </row>
    <row r="402" spans="1:17">
      <c r="A402" s="19"/>
      <c r="B402" s="230"/>
      <c r="C402" s="232"/>
      <c r="D402" s="232"/>
      <c r="E402" s="53"/>
      <c r="F402" s="53"/>
      <c r="G402" s="232"/>
      <c r="H402" s="232"/>
      <c r="I402" s="233"/>
      <c r="J402" s="53"/>
      <c r="K402" s="232"/>
      <c r="L402" s="232"/>
      <c r="M402" s="53"/>
      <c r="N402" s="53"/>
      <c r="O402" s="232"/>
      <c r="P402" s="232"/>
      <c r="Q402" s="233"/>
    </row>
    <row r="403" spans="1:17">
      <c r="A403" s="19"/>
      <c r="B403" s="226" t="s">
        <v>995</v>
      </c>
      <c r="C403" s="228">
        <v>79551</v>
      </c>
      <c r="D403" s="228"/>
      <c r="E403" s="49"/>
      <c r="F403" s="49"/>
      <c r="G403" s="229">
        <v>175</v>
      </c>
      <c r="H403" s="229"/>
      <c r="I403" s="49"/>
      <c r="J403" s="49"/>
      <c r="K403" s="229" t="s">
        <v>1035</v>
      </c>
      <c r="L403" s="229"/>
      <c r="M403" s="227" t="s">
        <v>211</v>
      </c>
      <c r="N403" s="49"/>
      <c r="O403" s="228">
        <v>67313</v>
      </c>
      <c r="P403" s="228"/>
      <c r="Q403" s="49"/>
    </row>
    <row r="404" spans="1:17">
      <c r="A404" s="19"/>
      <c r="B404" s="226"/>
      <c r="C404" s="228"/>
      <c r="D404" s="228"/>
      <c r="E404" s="49"/>
      <c r="F404" s="49"/>
      <c r="G404" s="229"/>
      <c r="H404" s="229"/>
      <c r="I404" s="49"/>
      <c r="J404" s="49"/>
      <c r="K404" s="229"/>
      <c r="L404" s="229"/>
      <c r="M404" s="227"/>
      <c r="N404" s="49"/>
      <c r="O404" s="228"/>
      <c r="P404" s="228"/>
      <c r="Q404" s="49"/>
    </row>
    <row r="405" spans="1:17">
      <c r="A405" s="19"/>
      <c r="B405" s="230" t="s">
        <v>1036</v>
      </c>
      <c r="C405" s="232" t="s">
        <v>309</v>
      </c>
      <c r="D405" s="232"/>
      <c r="E405" s="53"/>
      <c r="F405" s="53"/>
      <c r="G405" s="232" t="s">
        <v>309</v>
      </c>
      <c r="H405" s="232"/>
      <c r="I405" s="53"/>
      <c r="J405" s="53"/>
      <c r="K405" s="231">
        <v>2116</v>
      </c>
      <c r="L405" s="231"/>
      <c r="M405" s="53"/>
      <c r="N405" s="53"/>
      <c r="O405" s="231">
        <v>2116</v>
      </c>
      <c r="P405" s="231"/>
      <c r="Q405" s="53"/>
    </row>
    <row r="406" spans="1:17">
      <c r="A406" s="19"/>
      <c r="B406" s="230"/>
      <c r="C406" s="232"/>
      <c r="D406" s="232"/>
      <c r="E406" s="53"/>
      <c r="F406" s="53"/>
      <c r="G406" s="232"/>
      <c r="H406" s="232"/>
      <c r="I406" s="53"/>
      <c r="J406" s="53"/>
      <c r="K406" s="231"/>
      <c r="L406" s="231"/>
      <c r="M406" s="53"/>
      <c r="N406" s="53"/>
      <c r="O406" s="231"/>
      <c r="P406" s="231"/>
      <c r="Q406" s="53"/>
    </row>
    <row r="407" spans="1:17">
      <c r="A407" s="19"/>
      <c r="B407" s="226" t="s">
        <v>1037</v>
      </c>
      <c r="C407" s="229" t="s">
        <v>309</v>
      </c>
      <c r="D407" s="229"/>
      <c r="E407" s="49"/>
      <c r="F407" s="49"/>
      <c r="G407" s="229" t="s">
        <v>309</v>
      </c>
      <c r="H407" s="229"/>
      <c r="I407" s="49"/>
      <c r="J407" s="49"/>
      <c r="K407" s="229">
        <v>915</v>
      </c>
      <c r="L407" s="229"/>
      <c r="M407" s="49"/>
      <c r="N407" s="49"/>
      <c r="O407" s="229">
        <v>915</v>
      </c>
      <c r="P407" s="229"/>
      <c r="Q407" s="49"/>
    </row>
    <row r="408" spans="1:17">
      <c r="A408" s="19"/>
      <c r="B408" s="226"/>
      <c r="C408" s="229"/>
      <c r="D408" s="229"/>
      <c r="E408" s="49"/>
      <c r="F408" s="49"/>
      <c r="G408" s="229"/>
      <c r="H408" s="229"/>
      <c r="I408" s="49"/>
      <c r="J408" s="49"/>
      <c r="K408" s="229"/>
      <c r="L408" s="229"/>
      <c r="M408" s="49"/>
      <c r="N408" s="49"/>
      <c r="O408" s="229"/>
      <c r="P408" s="229"/>
      <c r="Q408" s="49"/>
    </row>
    <row r="409" spans="1:17">
      <c r="A409" s="19"/>
      <c r="B409" s="230" t="s">
        <v>1003</v>
      </c>
      <c r="C409" s="231">
        <v>142423</v>
      </c>
      <c r="D409" s="231"/>
      <c r="E409" s="53"/>
      <c r="F409" s="53"/>
      <c r="G409" s="231">
        <v>2701</v>
      </c>
      <c r="H409" s="231"/>
      <c r="I409" s="53"/>
      <c r="J409" s="53"/>
      <c r="K409" s="232" t="s">
        <v>1038</v>
      </c>
      <c r="L409" s="232"/>
      <c r="M409" s="233" t="s">
        <v>211</v>
      </c>
      <c r="N409" s="53"/>
      <c r="O409" s="232" t="s">
        <v>309</v>
      </c>
      <c r="P409" s="232"/>
      <c r="Q409" s="53"/>
    </row>
    <row r="410" spans="1:17">
      <c r="A410" s="19"/>
      <c r="B410" s="230"/>
      <c r="C410" s="231"/>
      <c r="D410" s="231"/>
      <c r="E410" s="53"/>
      <c r="F410" s="53"/>
      <c r="G410" s="231"/>
      <c r="H410" s="231"/>
      <c r="I410" s="53"/>
      <c r="J410" s="53"/>
      <c r="K410" s="232"/>
      <c r="L410" s="232"/>
      <c r="M410" s="233"/>
      <c r="N410" s="53"/>
      <c r="O410" s="232"/>
      <c r="P410" s="232"/>
      <c r="Q410" s="53"/>
    </row>
    <row r="411" spans="1:17">
      <c r="A411" s="19"/>
      <c r="B411" s="226" t="s">
        <v>1005</v>
      </c>
      <c r="C411" s="228">
        <v>136421</v>
      </c>
      <c r="D411" s="228"/>
      <c r="E411" s="49"/>
      <c r="F411" s="49"/>
      <c r="G411" s="229" t="s">
        <v>1039</v>
      </c>
      <c r="H411" s="229"/>
      <c r="I411" s="227" t="s">
        <v>211</v>
      </c>
      <c r="J411" s="49"/>
      <c r="K411" s="229" t="s">
        <v>1040</v>
      </c>
      <c r="L411" s="229"/>
      <c r="M411" s="227" t="s">
        <v>211</v>
      </c>
      <c r="N411" s="49"/>
      <c r="O411" s="229" t="s">
        <v>309</v>
      </c>
      <c r="P411" s="229"/>
      <c r="Q411" s="49"/>
    </row>
    <row r="412" spans="1:17">
      <c r="A412" s="19"/>
      <c r="B412" s="226"/>
      <c r="C412" s="228"/>
      <c r="D412" s="228"/>
      <c r="E412" s="49"/>
      <c r="F412" s="49"/>
      <c r="G412" s="229"/>
      <c r="H412" s="229"/>
      <c r="I412" s="227"/>
      <c r="J412" s="49"/>
      <c r="K412" s="229"/>
      <c r="L412" s="229"/>
      <c r="M412" s="227"/>
      <c r="N412" s="49"/>
      <c r="O412" s="229"/>
      <c r="P412" s="229"/>
      <c r="Q412" s="49"/>
    </row>
    <row r="413" spans="1:17">
      <c r="A413" s="19"/>
      <c r="B413" s="230" t="s">
        <v>1041</v>
      </c>
      <c r="C413" s="231">
        <v>8630</v>
      </c>
      <c r="D413" s="231"/>
      <c r="E413" s="53"/>
      <c r="F413" s="53"/>
      <c r="G413" s="232" t="s">
        <v>1042</v>
      </c>
      <c r="H413" s="232"/>
      <c r="I413" s="233" t="s">
        <v>211</v>
      </c>
      <c r="J413" s="53"/>
      <c r="K413" s="232" t="s">
        <v>1043</v>
      </c>
      <c r="L413" s="232"/>
      <c r="M413" s="233" t="s">
        <v>211</v>
      </c>
      <c r="N413" s="53"/>
      <c r="O413" s="232" t="s">
        <v>309</v>
      </c>
      <c r="P413" s="232"/>
      <c r="Q413" s="53"/>
    </row>
    <row r="414" spans="1:17" ht="15.75" thickBot="1">
      <c r="A414" s="19"/>
      <c r="B414" s="230"/>
      <c r="C414" s="234"/>
      <c r="D414" s="234"/>
      <c r="E414" s="66"/>
      <c r="F414" s="53"/>
      <c r="G414" s="235"/>
      <c r="H414" s="235"/>
      <c r="I414" s="243"/>
      <c r="J414" s="53"/>
      <c r="K414" s="235"/>
      <c r="L414" s="235"/>
      <c r="M414" s="243"/>
      <c r="N414" s="53"/>
      <c r="O414" s="235"/>
      <c r="P414" s="235"/>
      <c r="Q414" s="66"/>
    </row>
    <row r="415" spans="1:17">
      <c r="A415" s="19"/>
      <c r="B415" s="236" t="s">
        <v>147</v>
      </c>
      <c r="C415" s="239">
        <v>292292</v>
      </c>
      <c r="D415" s="239"/>
      <c r="E415" s="70"/>
      <c r="F415" s="49"/>
      <c r="G415" s="239">
        <v>4938</v>
      </c>
      <c r="H415" s="239"/>
      <c r="I415" s="70"/>
      <c r="J415" s="49"/>
      <c r="K415" s="239">
        <v>3964</v>
      </c>
      <c r="L415" s="239"/>
      <c r="M415" s="70"/>
      <c r="N415" s="49"/>
      <c r="O415" s="239">
        <v>301194</v>
      </c>
      <c r="P415" s="239"/>
      <c r="Q415" s="70"/>
    </row>
    <row r="416" spans="1:17" ht="15.75" thickBot="1">
      <c r="A416" s="19"/>
      <c r="B416" s="236"/>
      <c r="C416" s="244"/>
      <c r="D416" s="244"/>
      <c r="E416" s="61"/>
      <c r="F416" s="49"/>
      <c r="G416" s="244"/>
      <c r="H416" s="244"/>
      <c r="I416" s="61"/>
      <c r="J416" s="49"/>
      <c r="K416" s="244"/>
      <c r="L416" s="244"/>
      <c r="M416" s="61"/>
      <c r="N416" s="49"/>
      <c r="O416" s="244"/>
      <c r="P416" s="244"/>
      <c r="Q416" s="61"/>
    </row>
    <row r="417" spans="1:17">
      <c r="A417" s="19"/>
      <c r="B417" s="222" t="s">
        <v>1044</v>
      </c>
      <c r="C417" s="48"/>
      <c r="D417" s="48"/>
      <c r="E417" s="48"/>
      <c r="F417" s="27"/>
      <c r="G417" s="48"/>
      <c r="H417" s="48"/>
      <c r="I417" s="48"/>
      <c r="J417" s="27"/>
      <c r="K417" s="48"/>
      <c r="L417" s="48"/>
      <c r="M417" s="48"/>
      <c r="N417" s="27"/>
      <c r="O417" s="48"/>
      <c r="P417" s="48"/>
      <c r="Q417" s="48"/>
    </row>
    <row r="418" spans="1:17">
      <c r="A418" s="19"/>
      <c r="B418" s="226" t="s">
        <v>1014</v>
      </c>
      <c r="C418" s="229" t="s">
        <v>1045</v>
      </c>
      <c r="D418" s="229"/>
      <c r="E418" s="227" t="s">
        <v>211</v>
      </c>
      <c r="F418" s="49"/>
      <c r="G418" s="229" t="s">
        <v>309</v>
      </c>
      <c r="H418" s="229"/>
      <c r="I418" s="49"/>
      <c r="J418" s="49"/>
      <c r="K418" s="229" t="s">
        <v>309</v>
      </c>
      <c r="L418" s="229"/>
      <c r="M418" s="49"/>
      <c r="N418" s="49"/>
      <c r="O418" s="229" t="s">
        <v>1045</v>
      </c>
      <c r="P418" s="229"/>
      <c r="Q418" s="227" t="s">
        <v>211</v>
      </c>
    </row>
    <row r="419" spans="1:17">
      <c r="A419" s="19"/>
      <c r="B419" s="226"/>
      <c r="C419" s="229"/>
      <c r="D419" s="229"/>
      <c r="E419" s="227"/>
      <c r="F419" s="49"/>
      <c r="G419" s="229"/>
      <c r="H419" s="229"/>
      <c r="I419" s="49"/>
      <c r="J419" s="49"/>
      <c r="K419" s="229"/>
      <c r="L419" s="229"/>
      <c r="M419" s="49"/>
      <c r="N419" s="49"/>
      <c r="O419" s="229"/>
      <c r="P419" s="229"/>
      <c r="Q419" s="227"/>
    </row>
    <row r="420" spans="1:17">
      <c r="A420" s="19"/>
      <c r="B420" s="230" t="s">
        <v>1016</v>
      </c>
      <c r="C420" s="232" t="s">
        <v>768</v>
      </c>
      <c r="D420" s="232"/>
      <c r="E420" s="233" t="s">
        <v>211</v>
      </c>
      <c r="F420" s="53"/>
      <c r="G420" s="232" t="s">
        <v>309</v>
      </c>
      <c r="H420" s="232"/>
      <c r="I420" s="53"/>
      <c r="J420" s="53"/>
      <c r="K420" s="232" t="s">
        <v>309</v>
      </c>
      <c r="L420" s="232"/>
      <c r="M420" s="53"/>
      <c r="N420" s="53"/>
      <c r="O420" s="232" t="s">
        <v>768</v>
      </c>
      <c r="P420" s="232"/>
      <c r="Q420" s="233" t="s">
        <v>211</v>
      </c>
    </row>
    <row r="421" spans="1:17">
      <c r="A421" s="19"/>
      <c r="B421" s="230"/>
      <c r="C421" s="232"/>
      <c r="D421" s="232"/>
      <c r="E421" s="233"/>
      <c r="F421" s="53"/>
      <c r="G421" s="232"/>
      <c r="H421" s="232"/>
      <c r="I421" s="53"/>
      <c r="J421" s="53"/>
      <c r="K421" s="232"/>
      <c r="L421" s="232"/>
      <c r="M421" s="53"/>
      <c r="N421" s="53"/>
      <c r="O421" s="232"/>
      <c r="P421" s="232"/>
      <c r="Q421" s="233"/>
    </row>
    <row r="422" spans="1:17">
      <c r="A422" s="19"/>
      <c r="B422" s="226" t="s">
        <v>151</v>
      </c>
      <c r="C422" s="229" t="s">
        <v>1046</v>
      </c>
      <c r="D422" s="229"/>
      <c r="E422" s="227" t="s">
        <v>211</v>
      </c>
      <c r="F422" s="49"/>
      <c r="G422" s="229" t="s">
        <v>309</v>
      </c>
      <c r="H422" s="229"/>
      <c r="I422" s="49"/>
      <c r="J422" s="49"/>
      <c r="K422" s="229" t="s">
        <v>309</v>
      </c>
      <c r="L422" s="229"/>
      <c r="M422" s="49"/>
      <c r="N422" s="49"/>
      <c r="O422" s="229" t="s">
        <v>1046</v>
      </c>
      <c r="P422" s="229"/>
      <c r="Q422" s="227" t="s">
        <v>211</v>
      </c>
    </row>
    <row r="423" spans="1:17">
      <c r="A423" s="19"/>
      <c r="B423" s="226"/>
      <c r="C423" s="229"/>
      <c r="D423" s="229"/>
      <c r="E423" s="227"/>
      <c r="F423" s="49"/>
      <c r="G423" s="229"/>
      <c r="H423" s="229"/>
      <c r="I423" s="49"/>
      <c r="J423" s="49"/>
      <c r="K423" s="229"/>
      <c r="L423" s="229"/>
      <c r="M423" s="49"/>
      <c r="N423" s="49"/>
      <c r="O423" s="229"/>
      <c r="P423" s="229"/>
      <c r="Q423" s="227"/>
    </row>
    <row r="424" spans="1:17">
      <c r="A424" s="19"/>
      <c r="B424" s="230" t="s">
        <v>153</v>
      </c>
      <c r="C424" s="232" t="s">
        <v>309</v>
      </c>
      <c r="D424" s="232"/>
      <c r="E424" s="53"/>
      <c r="F424" s="53"/>
      <c r="G424" s="232" t="s">
        <v>309</v>
      </c>
      <c r="H424" s="232"/>
      <c r="I424" s="53"/>
      <c r="J424" s="53"/>
      <c r="K424" s="232" t="s">
        <v>1047</v>
      </c>
      <c r="L424" s="232"/>
      <c r="M424" s="233" t="s">
        <v>211</v>
      </c>
      <c r="N424" s="53"/>
      <c r="O424" s="232" t="s">
        <v>1047</v>
      </c>
      <c r="P424" s="232"/>
      <c r="Q424" s="233" t="s">
        <v>211</v>
      </c>
    </row>
    <row r="425" spans="1:17" ht="15.75" thickBot="1">
      <c r="A425" s="19"/>
      <c r="B425" s="230"/>
      <c r="C425" s="235"/>
      <c r="D425" s="235"/>
      <c r="E425" s="66"/>
      <c r="F425" s="53"/>
      <c r="G425" s="235"/>
      <c r="H425" s="235"/>
      <c r="I425" s="66"/>
      <c r="J425" s="53"/>
      <c r="K425" s="235"/>
      <c r="L425" s="235"/>
      <c r="M425" s="243"/>
      <c r="N425" s="53"/>
      <c r="O425" s="235"/>
      <c r="P425" s="235"/>
      <c r="Q425" s="243"/>
    </row>
    <row r="426" spans="1:17">
      <c r="A426" s="19"/>
      <c r="B426" s="236" t="s">
        <v>1048</v>
      </c>
      <c r="C426" s="241" t="s">
        <v>1049</v>
      </c>
      <c r="D426" s="241"/>
      <c r="E426" s="237" t="s">
        <v>211</v>
      </c>
      <c r="F426" s="49"/>
      <c r="G426" s="241" t="s">
        <v>309</v>
      </c>
      <c r="H426" s="241"/>
      <c r="I426" s="70"/>
      <c r="J426" s="49"/>
      <c r="K426" s="241" t="s">
        <v>1047</v>
      </c>
      <c r="L426" s="241"/>
      <c r="M426" s="237" t="s">
        <v>211</v>
      </c>
      <c r="N426" s="49"/>
      <c r="O426" s="241" t="s">
        <v>1050</v>
      </c>
      <c r="P426" s="241"/>
      <c r="Q426" s="237" t="s">
        <v>211</v>
      </c>
    </row>
    <row r="427" spans="1:17" ht="15.75" thickBot="1">
      <c r="A427" s="19"/>
      <c r="B427" s="236"/>
      <c r="C427" s="245"/>
      <c r="D427" s="245"/>
      <c r="E427" s="246"/>
      <c r="F427" s="49"/>
      <c r="G427" s="245"/>
      <c r="H427" s="245"/>
      <c r="I427" s="61"/>
      <c r="J427" s="49"/>
      <c r="K427" s="245"/>
      <c r="L427" s="245"/>
      <c r="M427" s="246"/>
      <c r="N427" s="49"/>
      <c r="O427" s="245"/>
      <c r="P427" s="245"/>
      <c r="Q427" s="246"/>
    </row>
    <row r="428" spans="1:17">
      <c r="A428" s="19"/>
      <c r="B428" s="230" t="s">
        <v>155</v>
      </c>
      <c r="C428" s="247" t="s">
        <v>309</v>
      </c>
      <c r="D428" s="247"/>
      <c r="E428" s="48"/>
      <c r="F428" s="53"/>
      <c r="G428" s="247" t="s">
        <v>309</v>
      </c>
      <c r="H428" s="247"/>
      <c r="I428" s="48"/>
      <c r="J428" s="53"/>
      <c r="K428" s="247" t="s">
        <v>1051</v>
      </c>
      <c r="L428" s="247"/>
      <c r="M428" s="252" t="s">
        <v>211</v>
      </c>
      <c r="N428" s="53"/>
      <c r="O428" s="247" t="s">
        <v>1051</v>
      </c>
      <c r="P428" s="247"/>
      <c r="Q428" s="252" t="s">
        <v>211</v>
      </c>
    </row>
    <row r="429" spans="1:17" ht="15.75" thickBot="1">
      <c r="A429" s="19"/>
      <c r="B429" s="230"/>
      <c r="C429" s="235"/>
      <c r="D429" s="235"/>
      <c r="E429" s="66"/>
      <c r="F429" s="53"/>
      <c r="G429" s="235"/>
      <c r="H429" s="235"/>
      <c r="I429" s="66"/>
      <c r="J429" s="53"/>
      <c r="K429" s="235"/>
      <c r="L429" s="235"/>
      <c r="M429" s="243"/>
      <c r="N429" s="53"/>
      <c r="O429" s="235"/>
      <c r="P429" s="235"/>
      <c r="Q429" s="243"/>
    </row>
    <row r="430" spans="1:17">
      <c r="A430" s="19"/>
      <c r="B430" s="219" t="s">
        <v>1052</v>
      </c>
      <c r="C430" s="241" t="s">
        <v>1053</v>
      </c>
      <c r="D430" s="241"/>
      <c r="E430" s="218" t="s">
        <v>211</v>
      </c>
      <c r="F430" s="31"/>
      <c r="G430" s="241" t="s">
        <v>1054</v>
      </c>
      <c r="H430" s="241"/>
      <c r="I430" s="218" t="s">
        <v>211</v>
      </c>
      <c r="J430" s="31"/>
      <c r="K430" s="241" t="s">
        <v>1055</v>
      </c>
      <c r="L430" s="241"/>
      <c r="M430" s="218" t="s">
        <v>211</v>
      </c>
      <c r="N430" s="31"/>
      <c r="O430" s="241" t="s">
        <v>1056</v>
      </c>
      <c r="P430" s="241"/>
      <c r="Q430" s="218" t="s">
        <v>211</v>
      </c>
    </row>
    <row r="431" spans="1:17">
      <c r="A431" s="19"/>
      <c r="B431" s="249" t="s">
        <v>157</v>
      </c>
      <c r="C431" s="231">
        <v>8796</v>
      </c>
      <c r="D431" s="231"/>
      <c r="E431" s="53"/>
      <c r="F431" s="53"/>
      <c r="G431" s="231">
        <v>4027</v>
      </c>
      <c r="H431" s="231"/>
      <c r="I431" s="53"/>
      <c r="J431" s="53"/>
      <c r="K431" s="231">
        <v>395209</v>
      </c>
      <c r="L431" s="231"/>
      <c r="M431" s="53"/>
      <c r="N431" s="53"/>
      <c r="O431" s="231">
        <v>408032</v>
      </c>
      <c r="P431" s="231"/>
      <c r="Q431" s="53"/>
    </row>
    <row r="432" spans="1:17" ht="15.75" thickBot="1">
      <c r="A432" s="19"/>
      <c r="B432" s="249"/>
      <c r="C432" s="234"/>
      <c r="D432" s="234"/>
      <c r="E432" s="66"/>
      <c r="F432" s="53"/>
      <c r="G432" s="234"/>
      <c r="H432" s="234"/>
      <c r="I432" s="66"/>
      <c r="J432" s="53"/>
      <c r="K432" s="234"/>
      <c r="L432" s="234"/>
      <c r="M432" s="66"/>
      <c r="N432" s="53"/>
      <c r="O432" s="234"/>
      <c r="P432" s="234"/>
      <c r="Q432" s="66"/>
    </row>
    <row r="433" spans="1:33">
      <c r="A433" s="19"/>
      <c r="B433" s="236" t="s">
        <v>158</v>
      </c>
      <c r="C433" s="237" t="s">
        <v>200</v>
      </c>
      <c r="D433" s="239">
        <v>3279</v>
      </c>
      <c r="E433" s="70"/>
      <c r="F433" s="49"/>
      <c r="G433" s="237" t="s">
        <v>200</v>
      </c>
      <c r="H433" s="241">
        <v>631</v>
      </c>
      <c r="I433" s="70"/>
      <c r="J433" s="49"/>
      <c r="K433" s="237" t="s">
        <v>200</v>
      </c>
      <c r="L433" s="239">
        <v>323253</v>
      </c>
      <c r="M433" s="70"/>
      <c r="N433" s="49"/>
      <c r="O433" s="237" t="s">
        <v>200</v>
      </c>
      <c r="P433" s="239">
        <v>327163</v>
      </c>
      <c r="Q433" s="70"/>
    </row>
    <row r="434" spans="1:33" ht="15.75" thickBot="1">
      <c r="A434" s="19"/>
      <c r="B434" s="236"/>
      <c r="C434" s="238"/>
      <c r="D434" s="240"/>
      <c r="E434" s="76"/>
      <c r="F434" s="49"/>
      <c r="G434" s="238"/>
      <c r="H434" s="242"/>
      <c r="I434" s="76"/>
      <c r="J434" s="49"/>
      <c r="K434" s="238"/>
      <c r="L434" s="240"/>
      <c r="M434" s="76"/>
      <c r="N434" s="49"/>
      <c r="O434" s="238"/>
      <c r="P434" s="240"/>
      <c r="Q434" s="76"/>
    </row>
    <row r="435" spans="1:33" ht="15.75" thickTop="1">
      <c r="A435" s="19"/>
      <c r="B435" s="266" t="s">
        <v>1057</v>
      </c>
      <c r="C435" s="266"/>
      <c r="D435" s="266"/>
      <c r="E435" s="266"/>
      <c r="F435" s="266"/>
      <c r="G435" s="266"/>
      <c r="H435" s="266"/>
      <c r="I435" s="266"/>
      <c r="J435" s="266"/>
      <c r="K435" s="266"/>
      <c r="L435" s="266"/>
      <c r="M435" s="266"/>
      <c r="N435" s="266"/>
      <c r="O435" s="266"/>
      <c r="P435" s="266"/>
      <c r="Q435" s="266"/>
      <c r="R435" s="266"/>
      <c r="S435" s="266"/>
      <c r="T435" s="266"/>
      <c r="U435" s="266"/>
      <c r="V435" s="266"/>
      <c r="W435" s="266"/>
      <c r="X435" s="266"/>
      <c r="Y435" s="266"/>
      <c r="Z435" s="266"/>
      <c r="AA435" s="266"/>
      <c r="AB435" s="266"/>
      <c r="AC435" s="266"/>
      <c r="AD435" s="266"/>
      <c r="AE435" s="266"/>
      <c r="AF435" s="266"/>
      <c r="AG435" s="266"/>
    </row>
  </sheetData>
  <mergeCells count="3424">
    <mergeCell ref="B133:AG133"/>
    <mergeCell ref="A138:A260"/>
    <mergeCell ref="B194:AG194"/>
    <mergeCell ref="B256:AG256"/>
    <mergeCell ref="A261:A315"/>
    <mergeCell ref="A316:A435"/>
    <mergeCell ref="B377:AG377"/>
    <mergeCell ref="B435:AG435"/>
    <mergeCell ref="N433:N434"/>
    <mergeCell ref="O433:O434"/>
    <mergeCell ref="P433:P434"/>
    <mergeCell ref="Q433:Q434"/>
    <mergeCell ref="A1:A2"/>
    <mergeCell ref="B1:AG1"/>
    <mergeCell ref="B2:AG2"/>
    <mergeCell ref="B3:AG3"/>
    <mergeCell ref="A4:A137"/>
    <mergeCell ref="B66:AG66"/>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C430:D430"/>
    <mergeCell ref="G430:H430"/>
    <mergeCell ref="K430:L430"/>
    <mergeCell ref="O430:P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2:N393"/>
    <mergeCell ref="O392:O393"/>
    <mergeCell ref="P392:P393"/>
    <mergeCell ref="Q392:Q393"/>
    <mergeCell ref="C394:E394"/>
    <mergeCell ref="G394:I394"/>
    <mergeCell ref="K394:M394"/>
    <mergeCell ref="O394:Q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O389:Q389"/>
    <mergeCell ref="O390:Q390"/>
    <mergeCell ref="C391:E391"/>
    <mergeCell ref="G391:I391"/>
    <mergeCell ref="K391:M391"/>
    <mergeCell ref="O391:Q391"/>
    <mergeCell ref="K389:M389"/>
    <mergeCell ref="K390:M390"/>
    <mergeCell ref="N382:N390"/>
    <mergeCell ref="O382:Q382"/>
    <mergeCell ref="O383:Q383"/>
    <mergeCell ref="O384:Q384"/>
    <mergeCell ref="O385:Q385"/>
    <mergeCell ref="O386:Q386"/>
    <mergeCell ref="O387:Q387"/>
    <mergeCell ref="O388:Q388"/>
    <mergeCell ref="G389:I389"/>
    <mergeCell ref="G390:I390"/>
    <mergeCell ref="J382:J390"/>
    <mergeCell ref="K382:M382"/>
    <mergeCell ref="K383:M383"/>
    <mergeCell ref="K384:M384"/>
    <mergeCell ref="K385:M385"/>
    <mergeCell ref="K386:M386"/>
    <mergeCell ref="K387:M387"/>
    <mergeCell ref="K388:M388"/>
    <mergeCell ref="C389:E389"/>
    <mergeCell ref="C390:E390"/>
    <mergeCell ref="F382:F390"/>
    <mergeCell ref="G382:I382"/>
    <mergeCell ref="G383:I383"/>
    <mergeCell ref="G384:I384"/>
    <mergeCell ref="G385:I385"/>
    <mergeCell ref="G386:I386"/>
    <mergeCell ref="G387:I387"/>
    <mergeCell ref="G388:I388"/>
    <mergeCell ref="C383:E383"/>
    <mergeCell ref="C384:E384"/>
    <mergeCell ref="C385:E385"/>
    <mergeCell ref="C386:E386"/>
    <mergeCell ref="C387:E387"/>
    <mergeCell ref="C388:E388"/>
    <mergeCell ref="Z375:Z376"/>
    <mergeCell ref="AA375:AA376"/>
    <mergeCell ref="AB375:AB376"/>
    <mergeCell ref="AC375:AC376"/>
    <mergeCell ref="B380:Q380"/>
    <mergeCell ref="C382:E382"/>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A361:AB362"/>
    <mergeCell ref="AC361:AC362"/>
    <mergeCell ref="B363:B364"/>
    <mergeCell ref="C363:D364"/>
    <mergeCell ref="E363:E364"/>
    <mergeCell ref="F363:F364"/>
    <mergeCell ref="G363:H364"/>
    <mergeCell ref="I363:I364"/>
    <mergeCell ref="J363:J364"/>
    <mergeCell ref="K363:L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A356:AC356"/>
    <mergeCell ref="B357:B358"/>
    <mergeCell ref="C357:D358"/>
    <mergeCell ref="E357:E358"/>
    <mergeCell ref="F357:F358"/>
    <mergeCell ref="G357:H358"/>
    <mergeCell ref="I357:I358"/>
    <mergeCell ref="J357:J358"/>
    <mergeCell ref="K357:L358"/>
    <mergeCell ref="M357:M358"/>
    <mergeCell ref="C356:E356"/>
    <mergeCell ref="G356:I356"/>
    <mergeCell ref="K356:M356"/>
    <mergeCell ref="O356:Q356"/>
    <mergeCell ref="S356:U356"/>
    <mergeCell ref="W356:Y356"/>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A342:AB343"/>
    <mergeCell ref="AC342:AC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A334:AB335"/>
    <mergeCell ref="AC334:AC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B333"/>
    <mergeCell ref="AC332:AC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A329:AC329"/>
    <mergeCell ref="B330:B331"/>
    <mergeCell ref="C330:D331"/>
    <mergeCell ref="E330:E331"/>
    <mergeCell ref="F330:F331"/>
    <mergeCell ref="G330:H331"/>
    <mergeCell ref="I330:I331"/>
    <mergeCell ref="J330:J331"/>
    <mergeCell ref="K330:L331"/>
    <mergeCell ref="M330:M331"/>
    <mergeCell ref="Z327:Z328"/>
    <mergeCell ref="AA327:AA328"/>
    <mergeCell ref="AB327:AB328"/>
    <mergeCell ref="AC327:AC328"/>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A324:AC324"/>
    <mergeCell ref="AA325:AC325"/>
    <mergeCell ref="C326:E326"/>
    <mergeCell ref="G326:I326"/>
    <mergeCell ref="K326:M326"/>
    <mergeCell ref="O326:Q326"/>
    <mergeCell ref="S326:U326"/>
    <mergeCell ref="W326:Y326"/>
    <mergeCell ref="AA326:AC326"/>
    <mergeCell ref="W323:Y323"/>
    <mergeCell ref="W324:Y324"/>
    <mergeCell ref="W325:Y325"/>
    <mergeCell ref="Z318:Z325"/>
    <mergeCell ref="AA318:AC318"/>
    <mergeCell ref="AA319:AC319"/>
    <mergeCell ref="AA320:AC320"/>
    <mergeCell ref="AA321:AC321"/>
    <mergeCell ref="AA322:AC322"/>
    <mergeCell ref="AA323:AC323"/>
    <mergeCell ref="N318:N325"/>
    <mergeCell ref="O318:Q325"/>
    <mergeCell ref="R318:R325"/>
    <mergeCell ref="S318:U325"/>
    <mergeCell ref="V318:V325"/>
    <mergeCell ref="W318:Y318"/>
    <mergeCell ref="W319:Y319"/>
    <mergeCell ref="W320:Y320"/>
    <mergeCell ref="W321:Y321"/>
    <mergeCell ref="W322:Y322"/>
    <mergeCell ref="K320:M320"/>
    <mergeCell ref="K321:M321"/>
    <mergeCell ref="K322:M322"/>
    <mergeCell ref="K323:M323"/>
    <mergeCell ref="K324:M324"/>
    <mergeCell ref="K325:M325"/>
    <mergeCell ref="C321:E321"/>
    <mergeCell ref="C322:E322"/>
    <mergeCell ref="C323:E323"/>
    <mergeCell ref="C324:E324"/>
    <mergeCell ref="C325:E325"/>
    <mergeCell ref="F318:F325"/>
    <mergeCell ref="AF310:AF311"/>
    <mergeCell ref="AG310:AG311"/>
    <mergeCell ref="B316:AC316"/>
    <mergeCell ref="C318:E318"/>
    <mergeCell ref="C319:E319"/>
    <mergeCell ref="C320:E320"/>
    <mergeCell ref="G318:I325"/>
    <mergeCell ref="J318:J325"/>
    <mergeCell ref="K318:M318"/>
    <mergeCell ref="K319:M319"/>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B300:AB301"/>
    <mergeCell ref="AC300:AC301"/>
    <mergeCell ref="AD300:AD301"/>
    <mergeCell ref="AE300:AE301"/>
    <mergeCell ref="AF300:AF301"/>
    <mergeCell ref="AG300:AG301"/>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AA299:AC299"/>
    <mergeCell ref="AE299:AG299"/>
    <mergeCell ref="B300:B301"/>
    <mergeCell ref="C300:C301"/>
    <mergeCell ref="D300:D301"/>
    <mergeCell ref="E300:E301"/>
    <mergeCell ref="F300:F301"/>
    <mergeCell ref="G300:G301"/>
    <mergeCell ref="H300:H301"/>
    <mergeCell ref="I300:I301"/>
    <mergeCell ref="C299:E299"/>
    <mergeCell ref="G299:I299"/>
    <mergeCell ref="K299:M299"/>
    <mergeCell ref="O299:Q299"/>
    <mergeCell ref="S299:U299"/>
    <mergeCell ref="W299:Y299"/>
    <mergeCell ref="AA298:AC298"/>
    <mergeCell ref="AD291:AD298"/>
    <mergeCell ref="AE291:AG291"/>
    <mergeCell ref="AE292:AG292"/>
    <mergeCell ref="AE293:AG293"/>
    <mergeCell ref="AE294:AG294"/>
    <mergeCell ref="AE295:AG295"/>
    <mergeCell ref="AE296:AG296"/>
    <mergeCell ref="AE297:AG297"/>
    <mergeCell ref="AE298:AG298"/>
    <mergeCell ref="W297:Y297"/>
    <mergeCell ref="W298:Y298"/>
    <mergeCell ref="Z291:Z298"/>
    <mergeCell ref="AA291:AC291"/>
    <mergeCell ref="AA292:AC292"/>
    <mergeCell ref="AA293:AC293"/>
    <mergeCell ref="AA294:AC294"/>
    <mergeCell ref="AA295:AC295"/>
    <mergeCell ref="AA296:AC296"/>
    <mergeCell ref="AA297:AC297"/>
    <mergeCell ref="W291:Y291"/>
    <mergeCell ref="W292:Y292"/>
    <mergeCell ref="W293:Y293"/>
    <mergeCell ref="W294:Y294"/>
    <mergeCell ref="W295:Y295"/>
    <mergeCell ref="W296:Y296"/>
    <mergeCell ref="K298:M298"/>
    <mergeCell ref="N291:N298"/>
    <mergeCell ref="O291:Q298"/>
    <mergeCell ref="R291:R298"/>
    <mergeCell ref="S291:U298"/>
    <mergeCell ref="V291:V298"/>
    <mergeCell ref="F291:F298"/>
    <mergeCell ref="G291:I298"/>
    <mergeCell ref="J291:J298"/>
    <mergeCell ref="K291:M291"/>
    <mergeCell ref="K292:M292"/>
    <mergeCell ref="K293:M293"/>
    <mergeCell ref="K294:M294"/>
    <mergeCell ref="K295:M295"/>
    <mergeCell ref="K296:M296"/>
    <mergeCell ref="K297:M297"/>
    <mergeCell ref="B289:AG289"/>
    <mergeCell ref="B291:B298"/>
    <mergeCell ref="C291:E291"/>
    <mergeCell ref="C292:E292"/>
    <mergeCell ref="C293:E293"/>
    <mergeCell ref="C294:E294"/>
    <mergeCell ref="C295:E295"/>
    <mergeCell ref="C296:E296"/>
    <mergeCell ref="C297:E297"/>
    <mergeCell ref="C298:E298"/>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1:U271"/>
    <mergeCell ref="C272:E272"/>
    <mergeCell ref="G272:I272"/>
    <mergeCell ref="K272:M272"/>
    <mergeCell ref="O272:Q272"/>
    <mergeCell ref="S272:U272"/>
    <mergeCell ref="O271:Q271"/>
    <mergeCell ref="R263:R271"/>
    <mergeCell ref="S263:U263"/>
    <mergeCell ref="S264:U264"/>
    <mergeCell ref="S265:U265"/>
    <mergeCell ref="S266:U266"/>
    <mergeCell ref="S267:U267"/>
    <mergeCell ref="S268:U268"/>
    <mergeCell ref="S269:U269"/>
    <mergeCell ref="S270:U270"/>
    <mergeCell ref="K271:M271"/>
    <mergeCell ref="N263:N271"/>
    <mergeCell ref="O263:Q263"/>
    <mergeCell ref="O264:Q264"/>
    <mergeCell ref="O265:Q265"/>
    <mergeCell ref="O266:Q266"/>
    <mergeCell ref="O267:Q267"/>
    <mergeCell ref="O268:Q268"/>
    <mergeCell ref="O269:Q269"/>
    <mergeCell ref="O270:Q270"/>
    <mergeCell ref="G271:I271"/>
    <mergeCell ref="J263:J271"/>
    <mergeCell ref="K263:M263"/>
    <mergeCell ref="K264:M264"/>
    <mergeCell ref="K265:M265"/>
    <mergeCell ref="K266:M266"/>
    <mergeCell ref="K267:M267"/>
    <mergeCell ref="K268:M268"/>
    <mergeCell ref="K269:M269"/>
    <mergeCell ref="K270:M270"/>
    <mergeCell ref="C271:E271"/>
    <mergeCell ref="F263:F271"/>
    <mergeCell ref="G263:I263"/>
    <mergeCell ref="G264:I264"/>
    <mergeCell ref="G265:I265"/>
    <mergeCell ref="G266:I266"/>
    <mergeCell ref="G267:I267"/>
    <mergeCell ref="G268:I268"/>
    <mergeCell ref="G269:I269"/>
    <mergeCell ref="G270:I270"/>
    <mergeCell ref="B261:U261"/>
    <mergeCell ref="B263:B271"/>
    <mergeCell ref="C263:E263"/>
    <mergeCell ref="C264:E264"/>
    <mergeCell ref="C265:E265"/>
    <mergeCell ref="C266:E266"/>
    <mergeCell ref="C267:E267"/>
    <mergeCell ref="C268:E268"/>
    <mergeCell ref="C269:E269"/>
    <mergeCell ref="C270:E270"/>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R201:R209"/>
    <mergeCell ref="S201:U201"/>
    <mergeCell ref="S202:U202"/>
    <mergeCell ref="S203:U203"/>
    <mergeCell ref="S204:U204"/>
    <mergeCell ref="S205:U205"/>
    <mergeCell ref="S206:U206"/>
    <mergeCell ref="S207:U207"/>
    <mergeCell ref="S208:U208"/>
    <mergeCell ref="S209:U209"/>
    <mergeCell ref="N201:N209"/>
    <mergeCell ref="O201:Q201"/>
    <mergeCell ref="O202:Q202"/>
    <mergeCell ref="O203:Q203"/>
    <mergeCell ref="O204:Q204"/>
    <mergeCell ref="O205:Q205"/>
    <mergeCell ref="O206:Q206"/>
    <mergeCell ref="O207:Q207"/>
    <mergeCell ref="O208:Q208"/>
    <mergeCell ref="O209:Q209"/>
    <mergeCell ref="J201:J209"/>
    <mergeCell ref="K201:M201"/>
    <mergeCell ref="K202:M202"/>
    <mergeCell ref="K203:M203"/>
    <mergeCell ref="K204:M204"/>
    <mergeCell ref="K205:M205"/>
    <mergeCell ref="K206:M206"/>
    <mergeCell ref="K207:M207"/>
    <mergeCell ref="K208:M208"/>
    <mergeCell ref="K209:M209"/>
    <mergeCell ref="G204:I204"/>
    <mergeCell ref="G205:I205"/>
    <mergeCell ref="G206:I206"/>
    <mergeCell ref="G207:I207"/>
    <mergeCell ref="G208:I208"/>
    <mergeCell ref="G209:I209"/>
    <mergeCell ref="C204:E204"/>
    <mergeCell ref="C205:E205"/>
    <mergeCell ref="C206:E206"/>
    <mergeCell ref="C207:E207"/>
    <mergeCell ref="C208:E208"/>
    <mergeCell ref="C209:E209"/>
    <mergeCell ref="AF192:AF193"/>
    <mergeCell ref="AG192:AG193"/>
    <mergeCell ref="B199:U199"/>
    <mergeCell ref="C201:E201"/>
    <mergeCell ref="C202:E202"/>
    <mergeCell ref="C203:E203"/>
    <mergeCell ref="F201:F209"/>
    <mergeCell ref="G201:I201"/>
    <mergeCell ref="G202:I202"/>
    <mergeCell ref="G203:I203"/>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C164:AC165"/>
    <mergeCell ref="AD164:AD165"/>
    <mergeCell ref="AE164:AF165"/>
    <mergeCell ref="AG164:AG165"/>
    <mergeCell ref="B166:B167"/>
    <mergeCell ref="C166:D167"/>
    <mergeCell ref="E166:E167"/>
    <mergeCell ref="F166:F167"/>
    <mergeCell ref="G166:H167"/>
    <mergeCell ref="I166:I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3:AC163"/>
    <mergeCell ref="AE163:AG163"/>
    <mergeCell ref="B164:B165"/>
    <mergeCell ref="C164:D165"/>
    <mergeCell ref="E164:E165"/>
    <mergeCell ref="F164:F165"/>
    <mergeCell ref="G164:H165"/>
    <mergeCell ref="I164:I165"/>
    <mergeCell ref="J164:J165"/>
    <mergeCell ref="K164:L165"/>
    <mergeCell ref="C163:E163"/>
    <mergeCell ref="G163:I163"/>
    <mergeCell ref="K163:M163"/>
    <mergeCell ref="O163:Q163"/>
    <mergeCell ref="S163:U163"/>
    <mergeCell ref="W163:Y163"/>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8:AC148"/>
    <mergeCell ref="AE148:AG148"/>
    <mergeCell ref="B149:B150"/>
    <mergeCell ref="C149:C150"/>
    <mergeCell ref="D149:D150"/>
    <mergeCell ref="E149:E150"/>
    <mergeCell ref="F149:F150"/>
    <mergeCell ref="G149:G150"/>
    <mergeCell ref="H149:H150"/>
    <mergeCell ref="I149:I150"/>
    <mergeCell ref="C148:E148"/>
    <mergeCell ref="G148:I148"/>
    <mergeCell ref="K148:M148"/>
    <mergeCell ref="O148:Q148"/>
    <mergeCell ref="S148:U148"/>
    <mergeCell ref="W148:Y148"/>
    <mergeCell ref="AA147:AC147"/>
    <mergeCell ref="AD140:AD147"/>
    <mergeCell ref="AE140:AG140"/>
    <mergeCell ref="AE141:AG141"/>
    <mergeCell ref="AE142:AG142"/>
    <mergeCell ref="AE143:AG143"/>
    <mergeCell ref="AE144:AG144"/>
    <mergeCell ref="AE145:AG145"/>
    <mergeCell ref="AE146:AG146"/>
    <mergeCell ref="AE147:AG147"/>
    <mergeCell ref="W146:Y146"/>
    <mergeCell ref="W147:Y147"/>
    <mergeCell ref="Z140:Z147"/>
    <mergeCell ref="AA140:AC140"/>
    <mergeCell ref="AA141:AC141"/>
    <mergeCell ref="AA142:AC142"/>
    <mergeCell ref="AA143:AC143"/>
    <mergeCell ref="AA144:AC144"/>
    <mergeCell ref="AA145:AC145"/>
    <mergeCell ref="AA146:AC146"/>
    <mergeCell ref="O140:Q147"/>
    <mergeCell ref="R140:R147"/>
    <mergeCell ref="S140:U147"/>
    <mergeCell ref="V140:V147"/>
    <mergeCell ref="W140:Y140"/>
    <mergeCell ref="W141:Y141"/>
    <mergeCell ref="W142:Y142"/>
    <mergeCell ref="W143:Y143"/>
    <mergeCell ref="W144:Y144"/>
    <mergeCell ref="W145:Y145"/>
    <mergeCell ref="K143:M143"/>
    <mergeCell ref="K144:M144"/>
    <mergeCell ref="K145:M145"/>
    <mergeCell ref="K146:M146"/>
    <mergeCell ref="K147:M147"/>
    <mergeCell ref="N140:N147"/>
    <mergeCell ref="C144:E144"/>
    <mergeCell ref="C145:E145"/>
    <mergeCell ref="C146:E146"/>
    <mergeCell ref="C147:E147"/>
    <mergeCell ref="F140:F147"/>
    <mergeCell ref="G140:I147"/>
    <mergeCell ref="U131:U132"/>
    <mergeCell ref="B138:AG138"/>
    <mergeCell ref="C140:E140"/>
    <mergeCell ref="C141:E141"/>
    <mergeCell ref="C142:E142"/>
    <mergeCell ref="C143:E143"/>
    <mergeCell ref="J140:J147"/>
    <mergeCell ref="K140:M140"/>
    <mergeCell ref="K141:M141"/>
    <mergeCell ref="K142:M142"/>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3:R80"/>
    <mergeCell ref="S73:U73"/>
    <mergeCell ref="S74:U74"/>
    <mergeCell ref="S75:U75"/>
    <mergeCell ref="S76:U76"/>
    <mergeCell ref="S77:U77"/>
    <mergeCell ref="S78:U78"/>
    <mergeCell ref="S79:U79"/>
    <mergeCell ref="S80:U80"/>
    <mergeCell ref="N73:N80"/>
    <mergeCell ref="O73:Q73"/>
    <mergeCell ref="O74:Q74"/>
    <mergeCell ref="O75:Q75"/>
    <mergeCell ref="O76:Q76"/>
    <mergeCell ref="O77:Q77"/>
    <mergeCell ref="O78:Q78"/>
    <mergeCell ref="O79:Q79"/>
    <mergeCell ref="O80:Q80"/>
    <mergeCell ref="G80:I80"/>
    <mergeCell ref="J73:J80"/>
    <mergeCell ref="K73:M73"/>
    <mergeCell ref="K74:M74"/>
    <mergeCell ref="K75:M75"/>
    <mergeCell ref="K76:M76"/>
    <mergeCell ref="K77:M77"/>
    <mergeCell ref="K78:M78"/>
    <mergeCell ref="K79:M79"/>
    <mergeCell ref="K80:M80"/>
    <mergeCell ref="C79:E79"/>
    <mergeCell ref="C80:E80"/>
    <mergeCell ref="F73:F80"/>
    <mergeCell ref="G73:I73"/>
    <mergeCell ref="G74:I74"/>
    <mergeCell ref="G75:I75"/>
    <mergeCell ref="G76:I76"/>
    <mergeCell ref="G77:I77"/>
    <mergeCell ref="G78:I78"/>
    <mergeCell ref="G79:I79"/>
    <mergeCell ref="AF64:AF65"/>
    <mergeCell ref="AG64:AG65"/>
    <mergeCell ref="B71:U71"/>
    <mergeCell ref="B73:B80"/>
    <mergeCell ref="C73:E73"/>
    <mergeCell ref="C74:E74"/>
    <mergeCell ref="C75:E75"/>
    <mergeCell ref="C76:E76"/>
    <mergeCell ref="C77:E77"/>
    <mergeCell ref="C78:E78"/>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C62:AC63"/>
    <mergeCell ref="AD62:AD63"/>
    <mergeCell ref="AE62:AF63"/>
    <mergeCell ref="AG62:AG63"/>
    <mergeCell ref="B64:B65"/>
    <mergeCell ref="C64:C65"/>
    <mergeCell ref="D64:D65"/>
    <mergeCell ref="E64:E65"/>
    <mergeCell ref="F64:F65"/>
    <mergeCell ref="G64:G65"/>
    <mergeCell ref="U62:U63"/>
    <mergeCell ref="V62:V63"/>
    <mergeCell ref="W62:X63"/>
    <mergeCell ref="Y62:Y63"/>
    <mergeCell ref="Z62:Z63"/>
    <mergeCell ref="AA62:AB63"/>
    <mergeCell ref="M62:M63"/>
    <mergeCell ref="N62:N63"/>
    <mergeCell ref="O62:P63"/>
    <mergeCell ref="Q62:Q63"/>
    <mergeCell ref="R62:R63"/>
    <mergeCell ref="S62:T63"/>
    <mergeCell ref="AA61:AC61"/>
    <mergeCell ref="AE61:AG61"/>
    <mergeCell ref="B62:B63"/>
    <mergeCell ref="C62:D63"/>
    <mergeCell ref="E62:E63"/>
    <mergeCell ref="F62:F63"/>
    <mergeCell ref="G62:H63"/>
    <mergeCell ref="I62:I63"/>
    <mergeCell ref="J62:J63"/>
    <mergeCell ref="K62:L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3:AC13"/>
    <mergeCell ref="AD6:AD13"/>
    <mergeCell ref="AE6:AG6"/>
    <mergeCell ref="AE7:AG7"/>
    <mergeCell ref="AE8:AG8"/>
    <mergeCell ref="AE9:AG9"/>
    <mergeCell ref="AE10:AG10"/>
    <mergeCell ref="AE11:AG11"/>
    <mergeCell ref="AE12:AG12"/>
    <mergeCell ref="AE13:AG13"/>
    <mergeCell ref="W12:Y12"/>
    <mergeCell ref="W13:Y13"/>
    <mergeCell ref="Z6:Z13"/>
    <mergeCell ref="AA6:AC6"/>
    <mergeCell ref="AA7:AC7"/>
    <mergeCell ref="AA8:AC8"/>
    <mergeCell ref="AA9:AC9"/>
    <mergeCell ref="AA10:AC10"/>
    <mergeCell ref="AA11:AC11"/>
    <mergeCell ref="AA12:AC12"/>
    <mergeCell ref="W6:Y6"/>
    <mergeCell ref="W7:Y7"/>
    <mergeCell ref="W8:Y8"/>
    <mergeCell ref="W9:Y9"/>
    <mergeCell ref="W10:Y10"/>
    <mergeCell ref="W11:Y11"/>
    <mergeCell ref="K13:M13"/>
    <mergeCell ref="N6:N13"/>
    <mergeCell ref="O6:Q13"/>
    <mergeCell ref="R6:R13"/>
    <mergeCell ref="S6:U13"/>
    <mergeCell ref="V6:V13"/>
    <mergeCell ref="F6:F13"/>
    <mergeCell ref="G6:I13"/>
    <mergeCell ref="J6:J13"/>
    <mergeCell ref="K6:M6"/>
    <mergeCell ref="K7:M7"/>
    <mergeCell ref="K8:M8"/>
    <mergeCell ref="K9:M9"/>
    <mergeCell ref="K10:M10"/>
    <mergeCell ref="K11:M11"/>
    <mergeCell ref="K12:M12"/>
    <mergeCell ref="B4:AG4"/>
    <mergeCell ref="B6:B13"/>
    <mergeCell ref="C6:E6"/>
    <mergeCell ref="C7:E7"/>
    <mergeCell ref="C8:E8"/>
    <mergeCell ref="C9:E9"/>
    <mergeCell ref="C10:E10"/>
    <mergeCell ref="C11:E11"/>
    <mergeCell ref="C12:E12"/>
    <mergeCell ref="C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113</v>
      </c>
      <c r="B1" s="1" t="s">
        <v>1114</v>
      </c>
    </row>
    <row r="2" spans="1:2">
      <c r="A2" s="8"/>
      <c r="B2" s="1" t="s">
        <v>1115</v>
      </c>
    </row>
    <row r="3" spans="1:2" ht="45">
      <c r="A3" s="3" t="s">
        <v>1116</v>
      </c>
      <c r="B3" s="5"/>
    </row>
    <row r="4" spans="1:2">
      <c r="A4" s="4" t="s">
        <v>1117</v>
      </c>
      <c r="B4" s="5"/>
    </row>
    <row r="5" spans="1:2" ht="30">
      <c r="A5" s="3" t="s">
        <v>1118</v>
      </c>
      <c r="B5" s="268">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4" width="12.5703125" bestFit="1" customWidth="1"/>
    <col min="5" max="5" width="12.7109375" bestFit="1" customWidth="1"/>
    <col min="6" max="6" width="15.42578125" bestFit="1" customWidth="1"/>
    <col min="7" max="7" width="12.28515625" bestFit="1" customWidth="1"/>
    <col min="8" max="8" width="12.5703125" bestFit="1" customWidth="1"/>
  </cols>
  <sheetData>
    <row r="1" spans="1:8" ht="15" customHeight="1">
      <c r="A1" s="8" t="s">
        <v>1119</v>
      </c>
      <c r="B1" s="8" t="s">
        <v>1</v>
      </c>
      <c r="C1" s="8"/>
      <c r="D1" s="8" t="s">
        <v>1114</v>
      </c>
      <c r="E1" s="8"/>
      <c r="F1" s="1" t="s">
        <v>1120</v>
      </c>
      <c r="G1" s="8" t="s">
        <v>1</v>
      </c>
      <c r="H1" s="8"/>
    </row>
    <row r="2" spans="1:8">
      <c r="A2" s="8"/>
      <c r="B2" s="1" t="s">
        <v>2</v>
      </c>
      <c r="C2" s="1" t="s">
        <v>73</v>
      </c>
      <c r="D2" s="1" t="s">
        <v>2</v>
      </c>
      <c r="E2" s="1" t="s">
        <v>1121</v>
      </c>
      <c r="F2" s="1" t="s">
        <v>2</v>
      </c>
      <c r="G2" s="1" t="s">
        <v>22</v>
      </c>
      <c r="H2" s="1" t="s">
        <v>1122</v>
      </c>
    </row>
    <row r="3" spans="1:8">
      <c r="A3" s="4" t="s">
        <v>1123</v>
      </c>
      <c r="B3" s="5"/>
      <c r="C3" s="5"/>
      <c r="D3" s="5"/>
      <c r="E3" s="5"/>
      <c r="F3" s="5"/>
      <c r="G3" s="5"/>
      <c r="H3" s="5"/>
    </row>
    <row r="4" spans="1:8">
      <c r="A4" s="3" t="s">
        <v>93</v>
      </c>
      <c r="B4" s="9">
        <v>47904000</v>
      </c>
      <c r="C4" s="9">
        <v>-166000</v>
      </c>
      <c r="D4" s="5"/>
      <c r="E4" s="5"/>
      <c r="F4" s="5"/>
      <c r="G4" s="5"/>
      <c r="H4" s="5"/>
    </row>
    <row r="5" spans="1:8">
      <c r="A5" s="3" t="s">
        <v>114</v>
      </c>
      <c r="B5" s="5"/>
      <c r="C5" s="5"/>
      <c r="D5" s="5"/>
      <c r="E5" s="5"/>
      <c r="F5" s="5"/>
      <c r="G5" s="5"/>
      <c r="H5" s="5"/>
    </row>
    <row r="6" spans="1:8">
      <c r="A6" s="4" t="s">
        <v>1123</v>
      </c>
      <c r="B6" s="5"/>
      <c r="C6" s="5"/>
      <c r="D6" s="5"/>
      <c r="E6" s="5"/>
      <c r="F6" s="5"/>
      <c r="G6" s="5"/>
      <c r="H6" s="5"/>
    </row>
    <row r="7" spans="1:8" ht="30">
      <c r="A7" s="3" t="s">
        <v>101</v>
      </c>
      <c r="B7" s="5"/>
      <c r="C7" s="5"/>
      <c r="D7" s="10">
        <v>0.3</v>
      </c>
      <c r="E7" s="5"/>
      <c r="F7" s="5"/>
      <c r="G7" s="5"/>
      <c r="H7" s="5"/>
    </row>
    <row r="8" spans="1:8">
      <c r="A8" s="3" t="s">
        <v>1124</v>
      </c>
      <c r="B8" s="5"/>
      <c r="C8" s="5"/>
      <c r="D8" s="5"/>
      <c r="E8" s="5"/>
      <c r="F8" s="5"/>
      <c r="G8" s="5"/>
      <c r="H8" s="5"/>
    </row>
    <row r="9" spans="1:8">
      <c r="A9" s="4" t="s">
        <v>1123</v>
      </c>
      <c r="B9" s="5"/>
      <c r="C9" s="5"/>
      <c r="D9" s="5"/>
      <c r="E9" s="5"/>
      <c r="F9" s="5"/>
      <c r="G9" s="5"/>
      <c r="H9" s="5"/>
    </row>
    <row r="10" spans="1:8">
      <c r="A10" s="3" t="s">
        <v>1125</v>
      </c>
      <c r="B10" s="5"/>
      <c r="C10" s="5"/>
      <c r="D10" s="5"/>
      <c r="E10" s="268">
        <v>1</v>
      </c>
      <c r="F10" s="5"/>
      <c r="G10" s="5"/>
      <c r="H10" s="5"/>
    </row>
    <row r="11" spans="1:8">
      <c r="A11" s="3" t="s">
        <v>1126</v>
      </c>
      <c r="B11" s="5"/>
      <c r="C11" s="5"/>
      <c r="D11" s="5"/>
      <c r="E11" s="9">
        <v>76</v>
      </c>
      <c r="F11" s="5"/>
      <c r="G11" s="5"/>
      <c r="H11" s="5"/>
    </row>
    <row r="12" spans="1:8">
      <c r="A12" s="3" t="s">
        <v>1127</v>
      </c>
      <c r="B12" s="5"/>
      <c r="C12" s="5"/>
      <c r="D12" s="5"/>
      <c r="E12" s="7">
        <v>1932405000</v>
      </c>
      <c r="F12" s="5"/>
      <c r="G12" s="5"/>
      <c r="H12" s="5"/>
    </row>
    <row r="13" spans="1:8" ht="60">
      <c r="A13" s="3" t="s">
        <v>214</v>
      </c>
      <c r="B13" s="5"/>
      <c r="C13" s="5"/>
      <c r="D13" s="5"/>
      <c r="E13" s="7">
        <v>1160000000</v>
      </c>
      <c r="F13" s="5"/>
      <c r="G13" s="5"/>
      <c r="H13" s="5"/>
    </row>
    <row r="14" spans="1:8">
      <c r="A14" s="3" t="s">
        <v>1128</v>
      </c>
      <c r="B14" s="7">
        <v>40400000</v>
      </c>
      <c r="C14" s="5"/>
      <c r="D14" s="5"/>
      <c r="E14" s="5"/>
      <c r="F14" s="5"/>
      <c r="G14" s="7">
        <v>6700000</v>
      </c>
      <c r="H14" s="5"/>
    </row>
    <row r="15" spans="1:8">
      <c r="A15" s="3" t="s">
        <v>1129</v>
      </c>
      <c r="B15" s="7">
        <v>11500000</v>
      </c>
      <c r="C15" s="5"/>
      <c r="D15" s="5"/>
      <c r="E15" s="5"/>
      <c r="F15" s="5"/>
      <c r="G15" s="5"/>
      <c r="H15" s="5"/>
    </row>
    <row r="16" spans="1:8">
      <c r="A16" s="3" t="s">
        <v>1130</v>
      </c>
      <c r="B16" s="7">
        <v>900000</v>
      </c>
      <c r="C16" s="5"/>
      <c r="D16" s="5"/>
      <c r="E16" s="5"/>
      <c r="F16" s="5"/>
      <c r="G16" s="5"/>
      <c r="H16" s="5"/>
    </row>
    <row r="17" spans="1:8">
      <c r="A17" s="3" t="s">
        <v>1131</v>
      </c>
      <c r="B17" s="5"/>
      <c r="C17" s="5"/>
      <c r="D17" s="5"/>
      <c r="E17" s="5"/>
      <c r="F17" s="7">
        <v>28000000</v>
      </c>
      <c r="G17" s="5"/>
      <c r="H17" s="5"/>
    </row>
    <row r="18" spans="1:8">
      <c r="A18" s="3" t="s">
        <v>1132</v>
      </c>
      <c r="B18" s="5"/>
      <c r="C18" s="5"/>
      <c r="D18" s="5"/>
      <c r="E18" s="7">
        <v>191729000</v>
      </c>
      <c r="F18" s="5"/>
      <c r="G18" s="5"/>
      <c r="H18" s="5"/>
    </row>
    <row r="19" spans="1:8">
      <c r="A19" s="3" t="s">
        <v>1133</v>
      </c>
      <c r="B19" s="5"/>
      <c r="C19" s="5"/>
      <c r="D19" s="5"/>
      <c r="E19" s="7">
        <v>75200000</v>
      </c>
      <c r="F19" s="5"/>
      <c r="G19" s="5"/>
      <c r="H19" s="5"/>
    </row>
    <row r="20" spans="1:8">
      <c r="A20" s="3" t="s">
        <v>1134</v>
      </c>
      <c r="B20" s="5"/>
      <c r="C20" s="5"/>
      <c r="D20" s="5"/>
      <c r="E20" s="5" t="s">
        <v>1135</v>
      </c>
      <c r="F20" s="5"/>
      <c r="G20" s="5"/>
      <c r="H20" s="5"/>
    </row>
    <row r="21" spans="1:8" ht="30">
      <c r="A21" s="3" t="s">
        <v>1136</v>
      </c>
      <c r="B21" s="5"/>
      <c r="C21" s="5"/>
      <c r="D21" s="5"/>
      <c r="E21" s="7">
        <v>8400000</v>
      </c>
      <c r="F21" s="5"/>
      <c r="G21" s="5"/>
      <c r="H21" s="5"/>
    </row>
    <row r="22" spans="1:8">
      <c r="A22" s="3" t="s">
        <v>1137</v>
      </c>
      <c r="B22" s="5"/>
      <c r="C22" s="5"/>
      <c r="D22" s="5"/>
      <c r="E22" s="7">
        <v>-1046000</v>
      </c>
      <c r="F22" s="5"/>
      <c r="G22" s="5"/>
      <c r="H22" s="5"/>
    </row>
    <row r="23" spans="1:8">
      <c r="A23" s="3" t="s">
        <v>1138</v>
      </c>
      <c r="B23" s="5"/>
      <c r="C23" s="5"/>
      <c r="D23" s="5"/>
      <c r="E23" s="7">
        <v>29069000</v>
      </c>
      <c r="F23" s="5"/>
      <c r="G23" s="5"/>
      <c r="H23" s="5"/>
    </row>
    <row r="24" spans="1:8" ht="30">
      <c r="A24" s="3" t="s">
        <v>241</v>
      </c>
      <c r="B24" s="5"/>
      <c r="C24" s="5"/>
      <c r="D24" s="5"/>
      <c r="E24" s="7">
        <v>-13115000</v>
      </c>
      <c r="F24" s="5"/>
      <c r="G24" s="5"/>
      <c r="H24" s="5"/>
    </row>
    <row r="25" spans="1:8">
      <c r="A25" s="3" t="s">
        <v>1139</v>
      </c>
      <c r="B25" s="7">
        <v>47400000</v>
      </c>
      <c r="C25" s="5"/>
      <c r="D25" s="5"/>
      <c r="E25" s="5"/>
      <c r="F25" s="5"/>
      <c r="G25" s="5"/>
      <c r="H25" s="5"/>
    </row>
    <row r="26" spans="1:8">
      <c r="A26" s="3" t="s">
        <v>1140</v>
      </c>
      <c r="B26" s="5"/>
      <c r="C26" s="5"/>
      <c r="D26" s="5"/>
      <c r="E26" s="5"/>
      <c r="F26" s="5"/>
      <c r="G26" s="5"/>
      <c r="H26" s="5"/>
    </row>
    <row r="27" spans="1:8">
      <c r="A27" s="4" t="s">
        <v>1123</v>
      </c>
      <c r="B27" s="5"/>
      <c r="C27" s="5"/>
      <c r="D27" s="5"/>
      <c r="E27" s="5"/>
      <c r="F27" s="5"/>
      <c r="G27" s="5"/>
      <c r="H27" s="5"/>
    </row>
    <row r="28" spans="1:8">
      <c r="A28" s="3" t="s">
        <v>1126</v>
      </c>
      <c r="B28" s="5"/>
      <c r="C28" s="5"/>
      <c r="D28" s="5"/>
      <c r="E28" s="10">
        <v>35.96</v>
      </c>
      <c r="F28" s="5"/>
      <c r="G28" s="5"/>
      <c r="H28" s="5"/>
    </row>
    <row r="29" spans="1:8">
      <c r="A29" s="3" t="s">
        <v>1141</v>
      </c>
      <c r="B29" s="5"/>
      <c r="C29" s="5"/>
      <c r="D29" s="5"/>
      <c r="E29" s="7">
        <v>7434561</v>
      </c>
      <c r="F29" s="5"/>
      <c r="G29" s="5"/>
      <c r="H29" s="5"/>
    </row>
    <row r="30" spans="1:8">
      <c r="A30" s="3" t="s">
        <v>1142</v>
      </c>
      <c r="B30" s="5"/>
      <c r="C30" s="5"/>
      <c r="D30" s="5"/>
      <c r="E30" s="7">
        <v>761819000</v>
      </c>
      <c r="F30" s="5"/>
      <c r="G30" s="5"/>
      <c r="H30" s="5"/>
    </row>
    <row r="31" spans="1:8" ht="60">
      <c r="A31" s="3" t="s">
        <v>214</v>
      </c>
      <c r="B31" s="5"/>
      <c r="C31" s="5"/>
      <c r="D31" s="5"/>
      <c r="E31" s="7">
        <v>904433000</v>
      </c>
      <c r="F31" s="5"/>
      <c r="G31" s="5"/>
      <c r="H31" s="5"/>
    </row>
    <row r="32" spans="1:8">
      <c r="A32" s="3" t="s">
        <v>1124</v>
      </c>
      <c r="B32" s="5"/>
      <c r="C32" s="5"/>
      <c r="D32" s="5"/>
      <c r="E32" s="5"/>
      <c r="F32" s="5"/>
      <c r="G32" s="5"/>
      <c r="H32" s="5"/>
    </row>
    <row r="33" spans="1:8">
      <c r="A33" s="4" t="s">
        <v>1123</v>
      </c>
      <c r="B33" s="5"/>
      <c r="C33" s="5"/>
      <c r="D33" s="5"/>
      <c r="E33" s="5"/>
      <c r="F33" s="5"/>
      <c r="G33" s="5"/>
      <c r="H33" s="5"/>
    </row>
    <row r="34" spans="1:8" ht="30">
      <c r="A34" s="3" t="s">
        <v>101</v>
      </c>
      <c r="B34" s="5"/>
      <c r="C34" s="5"/>
      <c r="D34" s="5"/>
      <c r="E34" s="5"/>
      <c r="F34" s="5"/>
      <c r="G34" s="5"/>
      <c r="H34" s="9">
        <v>10</v>
      </c>
    </row>
    <row r="35" spans="1:8">
      <c r="A35" s="3" t="s">
        <v>1143</v>
      </c>
      <c r="B35" s="5"/>
      <c r="C35" s="5"/>
      <c r="D35" s="5"/>
      <c r="E35" s="7">
        <v>253203000</v>
      </c>
      <c r="F35" s="5"/>
      <c r="G35" s="5"/>
      <c r="H35" s="7">
        <v>253203000</v>
      </c>
    </row>
    <row r="36" spans="1:8">
      <c r="A36" s="3" t="s">
        <v>1144</v>
      </c>
      <c r="B36" s="5"/>
      <c r="C36" s="5"/>
      <c r="D36" s="5"/>
      <c r="E36" s="7">
        <v>604400000</v>
      </c>
      <c r="F36" s="5"/>
      <c r="G36" s="5"/>
      <c r="H36" s="5"/>
    </row>
    <row r="37" spans="1:8">
      <c r="A37" s="3" t="s">
        <v>1145</v>
      </c>
      <c r="B37" s="5"/>
      <c r="C37" s="5"/>
      <c r="D37" s="5"/>
      <c r="E37" s="5"/>
      <c r="F37" s="5"/>
      <c r="G37" s="5"/>
      <c r="H37" s="5"/>
    </row>
    <row r="38" spans="1:8">
      <c r="A38" s="4" t="s">
        <v>1123</v>
      </c>
      <c r="B38" s="5"/>
      <c r="C38" s="5"/>
      <c r="D38" s="5"/>
      <c r="E38" s="5"/>
      <c r="F38" s="5"/>
      <c r="G38" s="5"/>
      <c r="H38" s="5"/>
    </row>
    <row r="39" spans="1:8">
      <c r="A39" s="3" t="s">
        <v>1146</v>
      </c>
      <c r="B39" s="5"/>
      <c r="C39" s="5"/>
      <c r="D39" s="5"/>
      <c r="E39" s="9">
        <v>300000000</v>
      </c>
      <c r="F39" s="5"/>
      <c r="G39" s="5"/>
      <c r="H39" s="5"/>
    </row>
  </sheetData>
  <mergeCells count="4">
    <mergeCell ref="A1:A2"/>
    <mergeCell ref="B1:C1"/>
    <mergeCell ref="D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7</v>
      </c>
      <c r="B1" s="8" t="s">
        <v>2</v>
      </c>
      <c r="C1" s="8" t="s">
        <v>22</v>
      </c>
    </row>
    <row r="2" spans="1:3" ht="30">
      <c r="A2" s="1" t="s">
        <v>21</v>
      </c>
      <c r="B2" s="8"/>
      <c r="C2" s="8"/>
    </row>
    <row r="3" spans="1:3">
      <c r="A3" s="4" t="s">
        <v>1148</v>
      </c>
      <c r="B3" s="5"/>
      <c r="C3" s="5"/>
    </row>
    <row r="4" spans="1:3" ht="30">
      <c r="A4" s="3" t="s">
        <v>1149</v>
      </c>
      <c r="B4" s="9">
        <v>5982843</v>
      </c>
      <c r="C4" s="9">
        <v>4756685</v>
      </c>
    </row>
    <row r="5" spans="1:3">
      <c r="A5" s="3" t="s">
        <v>306</v>
      </c>
      <c r="B5" s="5"/>
      <c r="C5" s="5"/>
    </row>
    <row r="6" spans="1:3">
      <c r="A6" s="4" t="s">
        <v>1148</v>
      </c>
      <c r="B6" s="5"/>
      <c r="C6" s="5"/>
    </row>
    <row r="7" spans="1:3" ht="30">
      <c r="A7" s="3" t="s">
        <v>1149</v>
      </c>
      <c r="B7" s="7">
        <v>1535746</v>
      </c>
      <c r="C7" s="7">
        <v>1671471</v>
      </c>
    </row>
    <row r="8" spans="1:3">
      <c r="A8" s="3" t="s">
        <v>307</v>
      </c>
      <c r="B8" s="5"/>
      <c r="C8" s="5"/>
    </row>
    <row r="9" spans="1:3">
      <c r="A9" s="4" t="s">
        <v>1148</v>
      </c>
      <c r="B9" s="5"/>
      <c r="C9" s="5"/>
    </row>
    <row r="10" spans="1:3" ht="30">
      <c r="A10" s="3" t="s">
        <v>1149</v>
      </c>
      <c r="B10" s="7">
        <v>152272</v>
      </c>
      <c r="C10" s="7">
        <v>96208</v>
      </c>
    </row>
    <row r="11" spans="1:3">
      <c r="A11" s="3" t="s">
        <v>308</v>
      </c>
      <c r="B11" s="5"/>
      <c r="C11" s="5"/>
    </row>
    <row r="12" spans="1:3">
      <c r="A12" s="4" t="s">
        <v>1148</v>
      </c>
      <c r="B12" s="5"/>
      <c r="C12" s="5"/>
    </row>
    <row r="13" spans="1:3" ht="30">
      <c r="A13" s="3" t="s">
        <v>1149</v>
      </c>
      <c r="B13" s="7">
        <v>1220206</v>
      </c>
      <c r="C13" s="5">
        <v>0</v>
      </c>
    </row>
    <row r="14" spans="1:3">
      <c r="A14" s="3" t="s">
        <v>1150</v>
      </c>
      <c r="B14" s="5"/>
      <c r="C14" s="5"/>
    </row>
    <row r="15" spans="1:3">
      <c r="A15" s="4" t="s">
        <v>1148</v>
      </c>
      <c r="B15" s="5"/>
      <c r="C15" s="5"/>
    </row>
    <row r="16" spans="1:3" ht="30">
      <c r="A16" s="3" t="s">
        <v>1149</v>
      </c>
      <c r="B16" s="7">
        <v>329626</v>
      </c>
      <c r="C16" s="7">
        <v>280651</v>
      </c>
    </row>
    <row r="17" spans="1:3" ht="30">
      <c r="A17" s="3" t="s">
        <v>311</v>
      </c>
      <c r="B17" s="5"/>
      <c r="C17" s="5"/>
    </row>
    <row r="18" spans="1:3">
      <c r="A18" s="4" t="s">
        <v>1148</v>
      </c>
      <c r="B18" s="5"/>
      <c r="C18" s="5"/>
    </row>
    <row r="19" spans="1:3" ht="30">
      <c r="A19" s="3" t="s">
        <v>1149</v>
      </c>
      <c r="B19" s="7">
        <v>151446</v>
      </c>
      <c r="C19" s="7">
        <v>146467</v>
      </c>
    </row>
    <row r="20" spans="1:3">
      <c r="A20" s="3" t="s">
        <v>312</v>
      </c>
      <c r="B20" s="5"/>
      <c r="C20" s="5"/>
    </row>
    <row r="21" spans="1:3">
      <c r="A21" s="4" t="s">
        <v>1148</v>
      </c>
      <c r="B21" s="5"/>
      <c r="C21" s="5"/>
    </row>
    <row r="22" spans="1:3" ht="30">
      <c r="A22" s="3" t="s">
        <v>1149</v>
      </c>
      <c r="B22" s="7">
        <v>1603024</v>
      </c>
      <c r="C22" s="7">
        <v>1610442</v>
      </c>
    </row>
    <row r="23" spans="1:3">
      <c r="A23" s="3" t="s">
        <v>313</v>
      </c>
      <c r="B23" s="5"/>
      <c r="C23" s="5"/>
    </row>
    <row r="24" spans="1:3">
      <c r="A24" s="4" t="s">
        <v>1148</v>
      </c>
      <c r="B24" s="5"/>
      <c r="C24" s="5"/>
    </row>
    <row r="25" spans="1:3" ht="30">
      <c r="A25" s="3" t="s">
        <v>1149</v>
      </c>
      <c r="B25" s="7">
        <v>339279</v>
      </c>
      <c r="C25" s="7">
        <v>312333</v>
      </c>
    </row>
    <row r="26" spans="1:3">
      <c r="A26" s="3" t="s">
        <v>314</v>
      </c>
      <c r="B26" s="5"/>
      <c r="C26" s="5"/>
    </row>
    <row r="27" spans="1:3">
      <c r="A27" s="4" t="s">
        <v>1148</v>
      </c>
      <c r="B27" s="5"/>
      <c r="C27" s="5"/>
    </row>
    <row r="28" spans="1:3" ht="30">
      <c r="A28" s="3" t="s">
        <v>1149</v>
      </c>
      <c r="B28" s="7">
        <v>257114</v>
      </c>
      <c r="C28" s="7">
        <v>241590</v>
      </c>
    </row>
    <row r="29" spans="1:3">
      <c r="A29" s="3" t="s">
        <v>315</v>
      </c>
      <c r="B29" s="5"/>
      <c r="C29" s="5"/>
    </row>
    <row r="30" spans="1:3">
      <c r="A30" s="4" t="s">
        <v>1148</v>
      </c>
      <c r="B30" s="5"/>
      <c r="C30" s="5"/>
    </row>
    <row r="31" spans="1:3" ht="30">
      <c r="A31" s="3" t="s">
        <v>1149</v>
      </c>
      <c r="B31" s="7">
        <v>353944</v>
      </c>
      <c r="C31" s="7">
        <v>373117</v>
      </c>
    </row>
    <row r="32" spans="1:3">
      <c r="A32" s="3" t="s">
        <v>316</v>
      </c>
      <c r="B32" s="5"/>
      <c r="C32" s="5"/>
    </row>
    <row r="33" spans="1:3">
      <c r="A33" s="4" t="s">
        <v>1148</v>
      </c>
      <c r="B33" s="5"/>
      <c r="C33" s="5"/>
    </row>
    <row r="34" spans="1:3" ht="30">
      <c r="A34" s="3" t="s">
        <v>1149</v>
      </c>
      <c r="B34" s="9">
        <v>40186</v>
      </c>
      <c r="C34" s="9">
        <v>244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51</v>
      </c>
      <c r="B1" s="8" t="s">
        <v>1114</v>
      </c>
      <c r="C1" s="8"/>
      <c r="D1" s="1" t="s">
        <v>1</v>
      </c>
    </row>
    <row r="2" spans="1:4" ht="30">
      <c r="A2" s="1" t="s">
        <v>61</v>
      </c>
      <c r="B2" s="1" t="s">
        <v>2</v>
      </c>
      <c r="C2" s="1" t="s">
        <v>1121</v>
      </c>
      <c r="D2" s="1" t="s">
        <v>1122</v>
      </c>
    </row>
    <row r="3" spans="1:4">
      <c r="A3" s="3" t="s">
        <v>114</v>
      </c>
      <c r="B3" s="5"/>
      <c r="C3" s="5"/>
      <c r="D3" s="5"/>
    </row>
    <row r="4" spans="1:4">
      <c r="A4" s="4" t="s">
        <v>1123</v>
      </c>
      <c r="B4" s="5"/>
      <c r="C4" s="5"/>
      <c r="D4" s="5"/>
    </row>
    <row r="5" spans="1:4" ht="30">
      <c r="A5" s="3" t="s">
        <v>101</v>
      </c>
      <c r="B5" s="10">
        <v>0.3</v>
      </c>
      <c r="C5" s="5"/>
      <c r="D5" s="5"/>
    </row>
    <row r="6" spans="1:4">
      <c r="A6" s="3" t="s">
        <v>1152</v>
      </c>
      <c r="B6" s="5"/>
      <c r="C6" s="9">
        <v>102</v>
      </c>
      <c r="D6" s="5"/>
    </row>
    <row r="7" spans="1:4">
      <c r="A7" s="3" t="s">
        <v>1124</v>
      </c>
      <c r="B7" s="5"/>
      <c r="C7" s="5"/>
      <c r="D7" s="5"/>
    </row>
    <row r="8" spans="1:4">
      <c r="A8" s="4" t="s">
        <v>1123</v>
      </c>
      <c r="B8" s="5"/>
      <c r="C8" s="5"/>
      <c r="D8" s="5"/>
    </row>
    <row r="9" spans="1:4" ht="45">
      <c r="A9" s="3" t="s">
        <v>1153</v>
      </c>
      <c r="B9" s="5"/>
      <c r="C9" s="9">
        <v>76</v>
      </c>
      <c r="D9" s="5"/>
    </row>
    <row r="10" spans="1:4" ht="60">
      <c r="A10" s="3" t="s">
        <v>214</v>
      </c>
      <c r="B10" s="5"/>
      <c r="C10" s="9">
        <v>1160000</v>
      </c>
      <c r="D10" s="5"/>
    </row>
    <row r="11" spans="1:4">
      <c r="A11" s="3" t="s">
        <v>1127</v>
      </c>
      <c r="B11" s="5"/>
      <c r="C11" s="7">
        <v>1932405</v>
      </c>
      <c r="D11" s="5"/>
    </row>
    <row r="12" spans="1:4" ht="30">
      <c r="A12" s="3" t="s">
        <v>244</v>
      </c>
      <c r="B12" s="5"/>
      <c r="C12" s="7">
        <v>1679202</v>
      </c>
      <c r="D12" s="5"/>
    </row>
    <row r="13" spans="1:4">
      <c r="A13" s="3" t="s">
        <v>1140</v>
      </c>
      <c r="B13" s="5"/>
      <c r="C13" s="5"/>
      <c r="D13" s="5"/>
    </row>
    <row r="14" spans="1:4">
      <c r="A14" s="4" t="s">
        <v>1123</v>
      </c>
      <c r="B14" s="5"/>
      <c r="C14" s="5"/>
      <c r="D14" s="5"/>
    </row>
    <row r="15" spans="1:4" ht="45">
      <c r="A15" s="3" t="s">
        <v>1154</v>
      </c>
      <c r="B15" s="5"/>
      <c r="C15" s="7">
        <v>25320312</v>
      </c>
      <c r="D15" s="5"/>
    </row>
    <row r="16" spans="1:4">
      <c r="A16" s="3" t="s">
        <v>1141</v>
      </c>
      <c r="B16" s="5"/>
      <c r="C16" s="7">
        <v>7434561</v>
      </c>
      <c r="D16" s="5"/>
    </row>
    <row r="17" spans="1:4">
      <c r="A17" s="3" t="s">
        <v>1142</v>
      </c>
      <c r="B17" s="5"/>
      <c r="C17" s="7">
        <v>761819</v>
      </c>
      <c r="D17" s="5"/>
    </row>
    <row r="18" spans="1:4" ht="60">
      <c r="A18" s="3" t="s">
        <v>207</v>
      </c>
      <c r="B18" s="5"/>
      <c r="C18" s="7">
        <v>12950</v>
      </c>
      <c r="D18" s="5"/>
    </row>
    <row r="19" spans="1:4" ht="60">
      <c r="A19" s="3" t="s">
        <v>209</v>
      </c>
      <c r="B19" s="5"/>
      <c r="C19" s="7">
        <v>-169220</v>
      </c>
      <c r="D19" s="5"/>
    </row>
    <row r="20" spans="1:4" ht="105">
      <c r="A20" s="3" t="s">
        <v>212</v>
      </c>
      <c r="B20" s="5"/>
      <c r="C20" s="7">
        <v>25151092</v>
      </c>
      <c r="D20" s="5"/>
    </row>
    <row r="21" spans="1:4" ht="45">
      <c r="A21" s="3" t="s">
        <v>1153</v>
      </c>
      <c r="B21" s="5"/>
      <c r="C21" s="10">
        <v>35.96</v>
      </c>
      <c r="D21" s="5"/>
    </row>
    <row r="22" spans="1:4" ht="60">
      <c r="A22" s="3" t="s">
        <v>214</v>
      </c>
      <c r="B22" s="5"/>
      <c r="C22" s="7">
        <v>904433</v>
      </c>
      <c r="D22" s="5"/>
    </row>
    <row r="23" spans="1:4">
      <c r="A23" s="3" t="s">
        <v>1124</v>
      </c>
      <c r="B23" s="5"/>
      <c r="C23" s="5"/>
      <c r="D23" s="5"/>
    </row>
    <row r="24" spans="1:4">
      <c r="A24" s="4" t="s">
        <v>1123</v>
      </c>
      <c r="B24" s="5"/>
      <c r="C24" s="5"/>
      <c r="D24" s="5"/>
    </row>
    <row r="25" spans="1:4" ht="45">
      <c r="A25" s="3" t="s">
        <v>1154</v>
      </c>
      <c r="B25" s="5"/>
      <c r="C25" s="5"/>
      <c r="D25" s="7">
        <v>25320312</v>
      </c>
    </row>
    <row r="26" spans="1:4" ht="30">
      <c r="A26" s="3" t="s">
        <v>101</v>
      </c>
      <c r="B26" s="5"/>
      <c r="C26" s="5"/>
      <c r="D26" s="9">
        <v>10</v>
      </c>
    </row>
    <row r="27" spans="1:4">
      <c r="A27" s="3" t="s">
        <v>1143</v>
      </c>
      <c r="B27" s="5"/>
      <c r="C27" s="9">
        <v>253203</v>
      </c>
      <c r="D27" s="9">
        <v>2532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5</v>
      </c>
      <c r="B1" s="8" t="s">
        <v>2</v>
      </c>
      <c r="C1" s="8" t="s">
        <v>22</v>
      </c>
    </row>
    <row r="2" spans="1:3" ht="30">
      <c r="A2" s="1" t="s">
        <v>21</v>
      </c>
      <c r="B2" s="8"/>
      <c r="C2" s="8"/>
    </row>
    <row r="3" spans="1:3">
      <c r="A3" s="4" t="s">
        <v>1148</v>
      </c>
      <c r="B3" s="5"/>
      <c r="C3" s="5"/>
    </row>
    <row r="4" spans="1:3">
      <c r="A4" s="3" t="s">
        <v>1156</v>
      </c>
      <c r="B4" s="9">
        <v>22156</v>
      </c>
      <c r="C4" s="9">
        <v>23772</v>
      </c>
    </row>
    <row r="5" spans="1:3">
      <c r="A5" s="3" t="s">
        <v>1157</v>
      </c>
      <c r="B5" s="7">
        <v>25086</v>
      </c>
      <c r="C5" s="7">
        <v>26885</v>
      </c>
    </row>
    <row r="6" spans="1:3">
      <c r="A6" s="3" t="s">
        <v>362</v>
      </c>
      <c r="B6" s="5"/>
      <c r="C6" s="5"/>
    </row>
    <row r="7" spans="1:3">
      <c r="A7" s="4" t="s">
        <v>1148</v>
      </c>
      <c r="B7" s="5"/>
      <c r="C7" s="5"/>
    </row>
    <row r="8" spans="1:3">
      <c r="A8" s="3" t="s">
        <v>1156</v>
      </c>
      <c r="B8" s="7">
        <v>22156</v>
      </c>
      <c r="C8" s="7">
        <v>23772</v>
      </c>
    </row>
    <row r="9" spans="1:3">
      <c r="A9" s="3" t="s">
        <v>1158</v>
      </c>
      <c r="B9" s="7">
        <v>2933</v>
      </c>
      <c r="C9" s="7">
        <v>3116</v>
      </c>
    </row>
    <row r="10" spans="1:3">
      <c r="A10" s="3" t="s">
        <v>1159</v>
      </c>
      <c r="B10" s="5">
        <v>-3</v>
      </c>
      <c r="C10" s="5">
        <v>-3</v>
      </c>
    </row>
    <row r="11" spans="1:3">
      <c r="A11" s="3" t="s">
        <v>1157</v>
      </c>
      <c r="B11" s="7">
        <v>25086</v>
      </c>
      <c r="C11" s="7">
        <v>26885</v>
      </c>
    </row>
    <row r="12" spans="1:3" ht="30">
      <c r="A12" s="3" t="s">
        <v>1160</v>
      </c>
      <c r="B12" s="5">
        <v>640</v>
      </c>
      <c r="C12" s="5">
        <v>656</v>
      </c>
    </row>
    <row r="13" spans="1:3">
      <c r="A13" s="3" t="s">
        <v>313</v>
      </c>
      <c r="B13" s="5"/>
      <c r="C13" s="5"/>
    </row>
    <row r="14" spans="1:3">
      <c r="A14" s="4" t="s">
        <v>1148</v>
      </c>
      <c r="B14" s="5"/>
      <c r="C14" s="5"/>
    </row>
    <row r="15" spans="1:3">
      <c r="A15" s="3" t="s">
        <v>1156</v>
      </c>
      <c r="B15" s="7">
        <v>2877</v>
      </c>
      <c r="C15" s="7">
        <v>3928</v>
      </c>
    </row>
    <row r="16" spans="1:3">
      <c r="A16" s="3" t="s">
        <v>1158</v>
      </c>
      <c r="B16" s="5">
        <v>305</v>
      </c>
      <c r="C16" s="5">
        <v>359</v>
      </c>
    </row>
    <row r="17" spans="1:3">
      <c r="A17" s="3" t="s">
        <v>1159</v>
      </c>
      <c r="B17" s="5">
        <v>0</v>
      </c>
      <c r="C17" s="5">
        <v>0</v>
      </c>
    </row>
    <row r="18" spans="1:3">
      <c r="A18" s="3" t="s">
        <v>1157</v>
      </c>
      <c r="B18" s="7">
        <v>3182</v>
      </c>
      <c r="C18" s="7">
        <v>4287</v>
      </c>
    </row>
    <row r="19" spans="1:3" ht="30">
      <c r="A19" s="3" t="s">
        <v>1160</v>
      </c>
      <c r="B19" s="5">
        <v>0</v>
      </c>
      <c r="C19" s="5">
        <v>0</v>
      </c>
    </row>
    <row r="20" spans="1:3">
      <c r="A20" s="3" t="s">
        <v>314</v>
      </c>
      <c r="B20" s="5"/>
      <c r="C20" s="5"/>
    </row>
    <row r="21" spans="1:3">
      <c r="A21" s="4" t="s">
        <v>1148</v>
      </c>
      <c r="B21" s="5"/>
      <c r="C21" s="5"/>
    </row>
    <row r="22" spans="1:3">
      <c r="A22" s="3" t="s">
        <v>1156</v>
      </c>
      <c r="B22" s="7">
        <v>9054</v>
      </c>
      <c r="C22" s="7">
        <v>9478</v>
      </c>
    </row>
    <row r="23" spans="1:3">
      <c r="A23" s="3" t="s">
        <v>1158</v>
      </c>
      <c r="B23" s="7">
        <v>1937</v>
      </c>
      <c r="C23" s="7">
        <v>1985</v>
      </c>
    </row>
    <row r="24" spans="1:3">
      <c r="A24" s="3" t="s">
        <v>1159</v>
      </c>
      <c r="B24" s="5">
        <v>-3</v>
      </c>
      <c r="C24" s="5">
        <v>-3</v>
      </c>
    </row>
    <row r="25" spans="1:3">
      <c r="A25" s="3" t="s">
        <v>1157</v>
      </c>
      <c r="B25" s="7">
        <v>10988</v>
      </c>
      <c r="C25" s="7">
        <v>11460</v>
      </c>
    </row>
    <row r="26" spans="1:3" ht="30">
      <c r="A26" s="3" t="s">
        <v>1160</v>
      </c>
      <c r="B26" s="5">
        <v>640</v>
      </c>
      <c r="C26" s="5">
        <v>656</v>
      </c>
    </row>
    <row r="27" spans="1:3">
      <c r="A27" s="3" t="s">
        <v>315</v>
      </c>
      <c r="B27" s="5"/>
      <c r="C27" s="5"/>
    </row>
    <row r="28" spans="1:3">
      <c r="A28" s="4" t="s">
        <v>1148</v>
      </c>
      <c r="B28" s="5"/>
      <c r="C28" s="5"/>
    </row>
    <row r="29" spans="1:3">
      <c r="A29" s="3" t="s">
        <v>1156</v>
      </c>
      <c r="B29" s="7">
        <v>7287</v>
      </c>
      <c r="C29" s="7">
        <v>7291</v>
      </c>
    </row>
    <row r="30" spans="1:3">
      <c r="A30" s="3" t="s">
        <v>1158</v>
      </c>
      <c r="B30" s="5">
        <v>581</v>
      </c>
      <c r="C30" s="5">
        <v>643</v>
      </c>
    </row>
    <row r="31" spans="1:3">
      <c r="A31" s="3" t="s">
        <v>1159</v>
      </c>
      <c r="B31" s="5">
        <v>0</v>
      </c>
      <c r="C31" s="5">
        <v>0</v>
      </c>
    </row>
    <row r="32" spans="1:3">
      <c r="A32" s="3" t="s">
        <v>1157</v>
      </c>
      <c r="B32" s="7">
        <v>7868</v>
      </c>
      <c r="C32" s="7">
        <v>7934</v>
      </c>
    </row>
    <row r="33" spans="1:3" ht="30">
      <c r="A33" s="3" t="s">
        <v>1160</v>
      </c>
      <c r="B33" s="5">
        <v>0</v>
      </c>
      <c r="C33" s="5">
        <v>0</v>
      </c>
    </row>
    <row r="34" spans="1:3">
      <c r="A34" s="3" t="s">
        <v>316</v>
      </c>
      <c r="B34" s="5"/>
      <c r="C34" s="5"/>
    </row>
    <row r="35" spans="1:3">
      <c r="A35" s="4" t="s">
        <v>1148</v>
      </c>
      <c r="B35" s="5"/>
      <c r="C35" s="5"/>
    </row>
    <row r="36" spans="1:3">
      <c r="A36" s="3" t="s">
        <v>1156</v>
      </c>
      <c r="B36" s="7">
        <v>2938</v>
      </c>
      <c r="C36" s="7">
        <v>3075</v>
      </c>
    </row>
    <row r="37" spans="1:3">
      <c r="A37" s="3" t="s">
        <v>1158</v>
      </c>
      <c r="B37" s="5">
        <v>110</v>
      </c>
      <c r="C37" s="5">
        <v>129</v>
      </c>
    </row>
    <row r="38" spans="1:3">
      <c r="A38" s="3" t="s">
        <v>1159</v>
      </c>
      <c r="B38" s="5">
        <v>0</v>
      </c>
      <c r="C38" s="5">
        <v>0</v>
      </c>
    </row>
    <row r="39" spans="1:3">
      <c r="A39" s="3" t="s">
        <v>1157</v>
      </c>
      <c r="B39" s="7">
        <v>3048</v>
      </c>
      <c r="C39" s="7">
        <v>3204</v>
      </c>
    </row>
    <row r="40" spans="1:3" ht="30">
      <c r="A40" s="3" t="s">
        <v>1160</v>
      </c>
      <c r="B40" s="9">
        <v>0</v>
      </c>
      <c r="C40"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643578</v>
      </c>
      <c r="C4" s="9">
        <v>705260</v>
      </c>
    </row>
    <row r="5" spans="1:3">
      <c r="A5" s="3" t="s">
        <v>76</v>
      </c>
      <c r="B5" s="7">
        <v>404035</v>
      </c>
      <c r="C5" s="7">
        <v>450347</v>
      </c>
    </row>
    <row r="6" spans="1:3">
      <c r="A6" s="3" t="s">
        <v>77</v>
      </c>
      <c r="B6" s="7">
        <v>-107275</v>
      </c>
      <c r="C6" s="7">
        <v>-163813</v>
      </c>
    </row>
    <row r="7" spans="1:3">
      <c r="A7" s="3" t="s">
        <v>78</v>
      </c>
      <c r="B7" s="7">
        <v>296760</v>
      </c>
      <c r="C7" s="7">
        <v>286534</v>
      </c>
    </row>
    <row r="8" spans="1:3">
      <c r="A8" s="3" t="s">
        <v>79</v>
      </c>
      <c r="B8" s="7">
        <v>39707</v>
      </c>
      <c r="C8" s="7">
        <v>38948</v>
      </c>
    </row>
    <row r="9" spans="1:3">
      <c r="A9" s="3" t="s">
        <v>80</v>
      </c>
      <c r="B9" s="7">
        <v>-3130</v>
      </c>
      <c r="C9" s="7">
        <v>-1061</v>
      </c>
    </row>
    <row r="10" spans="1:3">
      <c r="A10" s="3" t="s">
        <v>81</v>
      </c>
      <c r="B10" s="7">
        <v>5295</v>
      </c>
      <c r="C10" s="7">
        <v>4199</v>
      </c>
    </row>
    <row r="11" spans="1:3">
      <c r="A11" s="3" t="s">
        <v>82</v>
      </c>
      <c r="B11" s="7">
        <v>1539</v>
      </c>
      <c r="C11" s="5">
        <v>62</v>
      </c>
    </row>
    <row r="12" spans="1:3" ht="30">
      <c r="A12" s="3" t="s">
        <v>83</v>
      </c>
      <c r="B12" s="7">
        <v>41749</v>
      </c>
      <c r="C12" s="7">
        <v>14927</v>
      </c>
    </row>
    <row r="13" spans="1:3">
      <c r="A13" s="3" t="s">
        <v>84</v>
      </c>
      <c r="B13" s="7">
        <v>381920</v>
      </c>
      <c r="C13" s="7">
        <v>343609</v>
      </c>
    </row>
    <row r="14" spans="1:3">
      <c r="A14" s="4" t="s">
        <v>85</v>
      </c>
      <c r="B14" s="5"/>
      <c r="C14" s="5"/>
    </row>
    <row r="15" spans="1:3" ht="30">
      <c r="A15" s="3" t="s">
        <v>86</v>
      </c>
      <c r="B15" s="7">
        <v>76853</v>
      </c>
      <c r="C15" s="7">
        <v>58915</v>
      </c>
    </row>
    <row r="16" spans="1:3">
      <c r="A16" s="3" t="s">
        <v>87</v>
      </c>
      <c r="B16" s="7">
        <v>43401</v>
      </c>
      <c r="C16" s="7">
        <v>33700</v>
      </c>
    </row>
    <row r="17" spans="1:3">
      <c r="A17" s="3" t="s">
        <v>88</v>
      </c>
      <c r="B17" s="7">
        <v>45621</v>
      </c>
      <c r="C17" s="7">
        <v>42624</v>
      </c>
    </row>
    <row r="18" spans="1:3">
      <c r="A18" s="3" t="s">
        <v>89</v>
      </c>
      <c r="B18" s="7">
        <v>45598</v>
      </c>
      <c r="C18" s="7">
        <v>4545</v>
      </c>
    </row>
    <row r="19" spans="1:3">
      <c r="A19" s="3" t="s">
        <v>90</v>
      </c>
      <c r="B19" s="7">
        <v>5251</v>
      </c>
      <c r="C19" s="7">
        <v>4293</v>
      </c>
    </row>
    <row r="20" spans="1:3">
      <c r="A20" s="3" t="s">
        <v>91</v>
      </c>
      <c r="B20" s="7">
        <v>216724</v>
      </c>
      <c r="C20" s="7">
        <v>144077</v>
      </c>
    </row>
    <row r="21" spans="1:3">
      <c r="A21" s="3" t="s">
        <v>92</v>
      </c>
      <c r="B21" s="7">
        <v>165196</v>
      </c>
      <c r="C21" s="7">
        <v>199532</v>
      </c>
    </row>
    <row r="22" spans="1:3">
      <c r="A22" s="3" t="s">
        <v>93</v>
      </c>
      <c r="B22" s="7">
        <v>47904</v>
      </c>
      <c r="C22" s="5">
        <v>-166</v>
      </c>
    </row>
    <row r="23" spans="1:3">
      <c r="A23" s="3" t="s">
        <v>94</v>
      </c>
      <c r="B23" s="7">
        <v>213100</v>
      </c>
      <c r="C23" s="7">
        <v>199366</v>
      </c>
    </row>
    <row r="24" spans="1:3" ht="30">
      <c r="A24" s="3" t="s">
        <v>95</v>
      </c>
      <c r="B24" s="7">
        <v>-39662</v>
      </c>
      <c r="C24" s="7">
        <v>-42768</v>
      </c>
    </row>
    <row r="25" spans="1:3" ht="30">
      <c r="A25" s="3" t="s">
        <v>96</v>
      </c>
      <c r="B25" s="7">
        <v>173438</v>
      </c>
      <c r="C25" s="7">
        <v>156598</v>
      </c>
    </row>
    <row r="26" spans="1:3">
      <c r="A26" s="3" t="s">
        <v>97</v>
      </c>
      <c r="B26" s="7">
        <v>-5595</v>
      </c>
      <c r="C26" s="7">
        <v>-5595</v>
      </c>
    </row>
    <row r="27" spans="1:3" ht="30">
      <c r="A27" s="3" t="s">
        <v>98</v>
      </c>
      <c r="B27" s="9">
        <v>167843</v>
      </c>
      <c r="C27" s="9">
        <v>151003</v>
      </c>
    </row>
    <row r="28" spans="1:3" ht="45">
      <c r="A28" s="3" t="s">
        <v>99</v>
      </c>
      <c r="B28" s="10">
        <v>4.18</v>
      </c>
      <c r="C28" s="10">
        <v>3.61</v>
      </c>
    </row>
    <row r="29" spans="1:3" ht="45">
      <c r="A29" s="3" t="s">
        <v>100</v>
      </c>
      <c r="B29" s="10">
        <v>4.1399999999999997</v>
      </c>
      <c r="C29" s="10">
        <v>3.56</v>
      </c>
    </row>
    <row r="30" spans="1:3" ht="30">
      <c r="A30" s="3" t="s">
        <v>101</v>
      </c>
      <c r="B30" s="10">
        <v>0.3</v>
      </c>
      <c r="C30" s="10">
        <v>0.289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45">
      <c r="A1" s="1" t="s">
        <v>1161</v>
      </c>
      <c r="B1" s="1" t="s">
        <v>1114</v>
      </c>
      <c r="C1" s="1" t="s">
        <v>1</v>
      </c>
      <c r="D1" s="1"/>
      <c r="E1" s="1"/>
    </row>
    <row r="2" spans="1:5" ht="30">
      <c r="A2" s="1" t="s">
        <v>21</v>
      </c>
      <c r="B2" s="1" t="s">
        <v>1121</v>
      </c>
      <c r="C2" s="1" t="s">
        <v>1122</v>
      </c>
      <c r="D2" s="1" t="s">
        <v>2</v>
      </c>
      <c r="E2" s="1" t="s">
        <v>22</v>
      </c>
    </row>
    <row r="3" spans="1:5">
      <c r="A3" s="4" t="s">
        <v>1123</v>
      </c>
      <c r="B3" s="5"/>
      <c r="C3" s="5"/>
      <c r="D3" s="5"/>
      <c r="E3" s="5"/>
    </row>
    <row r="4" spans="1:5" ht="30">
      <c r="A4" s="3" t="s">
        <v>1162</v>
      </c>
      <c r="B4" s="5"/>
      <c r="C4" s="5"/>
      <c r="D4" s="9">
        <v>4782289</v>
      </c>
      <c r="E4" s="9">
        <v>3865715</v>
      </c>
    </row>
    <row r="5" spans="1:5">
      <c r="A5" s="3" t="s">
        <v>1124</v>
      </c>
      <c r="B5" s="5"/>
      <c r="C5" s="5"/>
      <c r="D5" s="5"/>
      <c r="E5" s="5"/>
    </row>
    <row r="6" spans="1:5" ht="45">
      <c r="A6" s="4" t="s">
        <v>1163</v>
      </c>
      <c r="B6" s="5"/>
      <c r="C6" s="5"/>
      <c r="D6" s="5"/>
      <c r="E6" s="5"/>
    </row>
    <row r="7" spans="1:5">
      <c r="A7" s="3" t="s">
        <v>36</v>
      </c>
      <c r="B7" s="7">
        <v>-44486</v>
      </c>
      <c r="C7" s="5"/>
      <c r="D7" s="5"/>
      <c r="E7" s="5"/>
    </row>
    <row r="8" spans="1:5">
      <c r="A8" s="3" t="s">
        <v>44</v>
      </c>
      <c r="B8" s="7">
        <v>-28899</v>
      </c>
      <c r="C8" s="5"/>
      <c r="D8" s="5"/>
      <c r="E8" s="5"/>
    </row>
    <row r="9" spans="1:5">
      <c r="A9" s="3" t="s">
        <v>42</v>
      </c>
      <c r="B9" s="7">
        <v>-21725</v>
      </c>
      <c r="C9" s="5"/>
      <c r="D9" s="5"/>
      <c r="E9" s="5"/>
    </row>
    <row r="10" spans="1:5" ht="30">
      <c r="A10" s="3" t="s">
        <v>228</v>
      </c>
      <c r="B10" s="7">
        <v>-1046</v>
      </c>
      <c r="C10" s="5"/>
      <c r="D10" s="5"/>
      <c r="E10" s="5"/>
    </row>
    <row r="11" spans="1:5" ht="45">
      <c r="A11" s="3" t="s">
        <v>230</v>
      </c>
      <c r="B11" s="7">
        <v>-96156</v>
      </c>
      <c r="C11" s="5"/>
      <c r="D11" s="5"/>
      <c r="E11" s="5"/>
    </row>
    <row r="12" spans="1:5" ht="30">
      <c r="A12" s="3" t="s">
        <v>232</v>
      </c>
      <c r="B12" s="7">
        <v>29069</v>
      </c>
      <c r="C12" s="5"/>
      <c r="D12" s="5"/>
      <c r="E12" s="5"/>
    </row>
    <row r="13" spans="1:5" ht="30">
      <c r="A13" s="3" t="s">
        <v>233</v>
      </c>
      <c r="B13" s="7">
        <v>-67087</v>
      </c>
      <c r="C13" s="5"/>
      <c r="D13" s="5"/>
      <c r="E13" s="5"/>
    </row>
    <row r="14" spans="1:5" ht="45">
      <c r="A14" s="4" t="s">
        <v>1164</v>
      </c>
      <c r="B14" s="5"/>
      <c r="C14" s="5"/>
      <c r="D14" s="5"/>
      <c r="E14" s="5"/>
    </row>
    <row r="15" spans="1:5" ht="30">
      <c r="A15" s="3" t="s">
        <v>236</v>
      </c>
      <c r="B15" s="7">
        <v>8400</v>
      </c>
      <c r="C15" s="5"/>
      <c r="D15" s="5"/>
      <c r="E15" s="5"/>
    </row>
    <row r="16" spans="1:5" ht="105">
      <c r="A16" s="3" t="s">
        <v>237</v>
      </c>
      <c r="B16" s="7">
        <v>75200</v>
      </c>
      <c r="C16" s="5"/>
      <c r="D16" s="5"/>
      <c r="E16" s="5"/>
    </row>
    <row r="17" spans="1:5" ht="30">
      <c r="A17" s="3" t="s">
        <v>238</v>
      </c>
      <c r="B17" s="5"/>
      <c r="C17" s="7">
        <v>83600</v>
      </c>
      <c r="D17" s="5"/>
      <c r="E17" s="5"/>
    </row>
    <row r="18" spans="1:5" ht="30">
      <c r="A18" s="3" t="s">
        <v>241</v>
      </c>
      <c r="B18" s="7">
        <v>-13115</v>
      </c>
      <c r="C18" s="5"/>
      <c r="D18" s="5"/>
      <c r="E18" s="5"/>
    </row>
    <row r="19" spans="1:5" ht="30">
      <c r="A19" s="3" t="s">
        <v>241</v>
      </c>
      <c r="B19" s="7">
        <v>70485</v>
      </c>
      <c r="C19" s="5"/>
      <c r="D19" s="5"/>
      <c r="E19" s="5"/>
    </row>
    <row r="20" spans="1:5" ht="45">
      <c r="A20" s="3" t="s">
        <v>242</v>
      </c>
      <c r="B20" s="7">
        <v>3398</v>
      </c>
      <c r="C20" s="5"/>
      <c r="D20" s="5"/>
      <c r="E20" s="5"/>
    </row>
    <row r="21" spans="1:5" ht="30">
      <c r="A21" s="3" t="s">
        <v>1165</v>
      </c>
      <c r="B21" s="7">
        <v>1487473</v>
      </c>
      <c r="C21" s="5"/>
      <c r="D21" s="5"/>
      <c r="E21" s="5"/>
    </row>
    <row r="22" spans="1:5" ht="30">
      <c r="A22" s="3" t="s">
        <v>244</v>
      </c>
      <c r="B22" s="7">
        <v>1679202</v>
      </c>
      <c r="C22" s="5"/>
      <c r="D22" s="5"/>
      <c r="E22" s="5"/>
    </row>
    <row r="23" spans="1:5" ht="45">
      <c r="A23" s="3" t="s">
        <v>245</v>
      </c>
      <c r="B23" s="7">
        <v>191729</v>
      </c>
      <c r="C23" s="5"/>
      <c r="D23" s="5"/>
      <c r="E23" s="5"/>
    </row>
    <row r="24" spans="1:5">
      <c r="A24" s="3" t="s">
        <v>1124</v>
      </c>
      <c r="B24" s="5"/>
      <c r="C24" s="5"/>
      <c r="D24" s="5"/>
      <c r="E24" s="5"/>
    </row>
    <row r="25" spans="1:5">
      <c r="A25" s="4" t="s">
        <v>1123</v>
      </c>
      <c r="B25" s="5"/>
      <c r="C25" s="5"/>
      <c r="D25" s="5"/>
      <c r="E25" s="5"/>
    </row>
    <row r="26" spans="1:5" ht="30">
      <c r="A26" s="3" t="s">
        <v>1162</v>
      </c>
      <c r="B26" s="5"/>
      <c r="C26" s="7">
        <v>1737278</v>
      </c>
      <c r="D26" s="5"/>
      <c r="E26" s="5"/>
    </row>
    <row r="27" spans="1:5" ht="45">
      <c r="A27" s="3" t="s">
        <v>222</v>
      </c>
      <c r="B27" s="7">
        <v>-253203</v>
      </c>
      <c r="C27" s="7">
        <v>-253203</v>
      </c>
      <c r="D27" s="5"/>
      <c r="E27" s="5"/>
    </row>
    <row r="28" spans="1:5" ht="30">
      <c r="A28" s="3" t="s">
        <v>1166</v>
      </c>
      <c r="B28" s="9">
        <v>1484075</v>
      </c>
      <c r="C28" s="5"/>
      <c r="D28" s="5"/>
      <c r="E28"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7</v>
      </c>
      <c r="B1" s="8" t="s">
        <v>2</v>
      </c>
      <c r="C1" s="8" t="s">
        <v>22</v>
      </c>
    </row>
    <row r="2" spans="1:3" ht="30">
      <c r="A2" s="1" t="s">
        <v>21</v>
      </c>
      <c r="B2" s="8"/>
      <c r="C2" s="8"/>
    </row>
    <row r="3" spans="1:3">
      <c r="A3" s="4" t="s">
        <v>1168</v>
      </c>
      <c r="B3" s="5"/>
      <c r="C3" s="5"/>
    </row>
    <row r="4" spans="1:3" ht="30">
      <c r="A4" s="3" t="s">
        <v>1169</v>
      </c>
      <c r="B4" s="9">
        <v>211238</v>
      </c>
      <c r="C4" s="5"/>
    </row>
    <row r="5" spans="1:3" ht="30">
      <c r="A5" s="3" t="s">
        <v>1170</v>
      </c>
      <c r="B5" s="7">
        <v>3219374</v>
      </c>
      <c r="C5" s="5"/>
    </row>
    <row r="6" spans="1:3" ht="30">
      <c r="A6" s="3" t="s">
        <v>1171</v>
      </c>
      <c r="B6" s="7">
        <v>1018158</v>
      </c>
      <c r="C6" s="5"/>
    </row>
    <row r="7" spans="1:3" ht="30">
      <c r="A7" s="3" t="s">
        <v>1172</v>
      </c>
      <c r="B7" s="7">
        <v>538096</v>
      </c>
      <c r="C7" s="5"/>
    </row>
    <row r="8" spans="1:3" ht="30">
      <c r="A8" s="3" t="s">
        <v>1173</v>
      </c>
      <c r="B8" s="7">
        <v>5960109</v>
      </c>
      <c r="C8" s="5"/>
    </row>
    <row r="9" spans="1:3" ht="30">
      <c r="A9" s="3" t="s">
        <v>1174</v>
      </c>
      <c r="B9" s="7">
        <v>209392</v>
      </c>
      <c r="C9" s="5"/>
    </row>
    <row r="10" spans="1:3" ht="30">
      <c r="A10" s="3" t="s">
        <v>1175</v>
      </c>
      <c r="B10" s="7">
        <v>3220154</v>
      </c>
      <c r="C10" s="5"/>
    </row>
    <row r="11" spans="1:3" ht="30">
      <c r="A11" s="3" t="s">
        <v>1176</v>
      </c>
      <c r="B11" s="7">
        <v>1018252</v>
      </c>
      <c r="C11" s="5"/>
    </row>
    <row r="12" spans="1:3" ht="30">
      <c r="A12" s="3" t="s">
        <v>1177</v>
      </c>
      <c r="B12" s="7">
        <v>544522</v>
      </c>
      <c r="C12" s="5"/>
    </row>
    <row r="13" spans="1:3">
      <c r="A13" s="3" t="s">
        <v>1178</v>
      </c>
      <c r="B13" s="7">
        <v>5982843</v>
      </c>
      <c r="C13" s="5"/>
    </row>
    <row r="14" spans="1:3">
      <c r="A14" s="4" t="s">
        <v>1179</v>
      </c>
      <c r="B14" s="5"/>
      <c r="C14" s="5"/>
    </row>
    <row r="15" spans="1:3" ht="30">
      <c r="A15" s="3" t="s">
        <v>1180</v>
      </c>
      <c r="B15" s="5">
        <v>0</v>
      </c>
      <c r="C15" s="5"/>
    </row>
    <row r="16" spans="1:3" ht="30">
      <c r="A16" s="3" t="s">
        <v>1181</v>
      </c>
      <c r="B16" s="5">
        <v>0</v>
      </c>
      <c r="C16" s="5"/>
    </row>
    <row r="17" spans="1:3" ht="30">
      <c r="A17" s="3" t="s">
        <v>1182</v>
      </c>
      <c r="B17" s="5">
        <v>0</v>
      </c>
      <c r="C17" s="5"/>
    </row>
    <row r="18" spans="1:3" ht="30">
      <c r="A18" s="3" t="s">
        <v>1183</v>
      </c>
      <c r="B18" s="5">
        <v>0</v>
      </c>
      <c r="C18" s="5"/>
    </row>
    <row r="19" spans="1:3">
      <c r="A19" s="3" t="s">
        <v>1156</v>
      </c>
      <c r="B19" s="7">
        <v>22156</v>
      </c>
      <c r="C19" s="7">
        <v>23772</v>
      </c>
    </row>
    <row r="20" spans="1:3" ht="30">
      <c r="A20" s="3" t="s">
        <v>1184</v>
      </c>
      <c r="B20" s="5">
        <v>0</v>
      </c>
      <c r="C20" s="5"/>
    </row>
    <row r="21" spans="1:3" ht="30">
      <c r="A21" s="3" t="s">
        <v>1185</v>
      </c>
      <c r="B21" s="5">
        <v>0</v>
      </c>
      <c r="C21" s="5"/>
    </row>
    <row r="22" spans="1:3" ht="30">
      <c r="A22" s="3" t="s">
        <v>1186</v>
      </c>
      <c r="B22" s="5">
        <v>0</v>
      </c>
      <c r="C22" s="5"/>
    </row>
    <row r="23" spans="1:3" ht="30">
      <c r="A23" s="3" t="s">
        <v>1187</v>
      </c>
      <c r="B23" s="5">
        <v>0</v>
      </c>
      <c r="C23" s="5"/>
    </row>
    <row r="24" spans="1:3">
      <c r="A24" s="3" t="s">
        <v>1157</v>
      </c>
      <c r="B24" s="7">
        <v>25086</v>
      </c>
      <c r="C24" s="7">
        <v>26885</v>
      </c>
    </row>
    <row r="25" spans="1:3">
      <c r="A25" s="4" t="s">
        <v>1188</v>
      </c>
      <c r="B25" s="5"/>
      <c r="C25" s="5"/>
    </row>
    <row r="26" spans="1:3" ht="30">
      <c r="A26" s="3" t="s">
        <v>1189</v>
      </c>
      <c r="B26" s="7">
        <v>211238</v>
      </c>
      <c r="C26" s="5"/>
    </row>
    <row r="27" spans="1:3" ht="30">
      <c r="A27" s="3" t="s">
        <v>1190</v>
      </c>
      <c r="B27" s="7">
        <v>3219374</v>
      </c>
      <c r="C27" s="5"/>
    </row>
    <row r="28" spans="1:3" ht="30">
      <c r="A28" s="3" t="s">
        <v>1191</v>
      </c>
      <c r="B28" s="7">
        <v>1018158</v>
      </c>
      <c r="C28" s="5"/>
    </row>
    <row r="29" spans="1:3" ht="30">
      <c r="A29" s="3" t="s">
        <v>1192</v>
      </c>
      <c r="B29" s="7">
        <v>538096</v>
      </c>
      <c r="C29" s="5"/>
    </row>
    <row r="30" spans="1:3">
      <c r="A30" s="3" t="s">
        <v>1193</v>
      </c>
      <c r="B30" s="7">
        <v>5982265</v>
      </c>
      <c r="C30" s="5"/>
    </row>
    <row r="31" spans="1:3" ht="30">
      <c r="A31" s="3" t="s">
        <v>1194</v>
      </c>
      <c r="B31" s="7">
        <v>209392</v>
      </c>
      <c r="C31" s="5"/>
    </row>
    <row r="32" spans="1:3" ht="30">
      <c r="A32" s="3" t="s">
        <v>1195</v>
      </c>
      <c r="B32" s="7">
        <v>3220154</v>
      </c>
      <c r="C32" s="5"/>
    </row>
    <row r="33" spans="1:3" ht="30">
      <c r="A33" s="3" t="s">
        <v>1196</v>
      </c>
      <c r="B33" s="7">
        <v>1018252</v>
      </c>
      <c r="C33" s="5"/>
    </row>
    <row r="34" spans="1:3" ht="30">
      <c r="A34" s="3" t="s">
        <v>1197</v>
      </c>
      <c r="B34" s="7">
        <v>544522</v>
      </c>
      <c r="C34" s="5"/>
    </row>
    <row r="35" spans="1:3">
      <c r="A35" s="3" t="s">
        <v>1198</v>
      </c>
      <c r="B35" s="7">
        <v>6007929</v>
      </c>
      <c r="C35" s="5"/>
    </row>
    <row r="36" spans="1:3">
      <c r="A36" s="3" t="s">
        <v>347</v>
      </c>
      <c r="B36" s="5"/>
      <c r="C36" s="5"/>
    </row>
    <row r="37" spans="1:3">
      <c r="A37" s="4" t="s">
        <v>1168</v>
      </c>
      <c r="B37" s="5"/>
      <c r="C37" s="5"/>
    </row>
    <row r="38" spans="1:3" ht="30">
      <c r="A38" s="3" t="s">
        <v>1173</v>
      </c>
      <c r="B38" s="7">
        <v>933152</v>
      </c>
      <c r="C38" s="5"/>
    </row>
    <row r="39" spans="1:3">
      <c r="A39" s="3" t="s">
        <v>1178</v>
      </c>
      <c r="B39" s="7">
        <v>950337</v>
      </c>
      <c r="C39" s="5"/>
    </row>
    <row r="40" spans="1:3">
      <c r="A40" s="4" t="s">
        <v>1179</v>
      </c>
      <c r="B40" s="5"/>
      <c r="C40" s="5"/>
    </row>
    <row r="41" spans="1:3">
      <c r="A41" s="3" t="s">
        <v>1156</v>
      </c>
      <c r="B41" s="7">
        <v>19218</v>
      </c>
      <c r="C41" s="5"/>
    </row>
    <row r="42" spans="1:3">
      <c r="A42" s="3" t="s">
        <v>1157</v>
      </c>
      <c r="B42" s="7">
        <v>22038</v>
      </c>
      <c r="C42" s="5"/>
    </row>
    <row r="43" spans="1:3">
      <c r="A43" s="4" t="s">
        <v>1188</v>
      </c>
      <c r="B43" s="5"/>
      <c r="C43" s="5"/>
    </row>
    <row r="44" spans="1:3">
      <c r="A44" s="3" t="s">
        <v>1193</v>
      </c>
      <c r="B44" s="7">
        <v>952370</v>
      </c>
      <c r="C44" s="5"/>
    </row>
    <row r="45" spans="1:3">
      <c r="A45" s="3" t="s">
        <v>1198</v>
      </c>
      <c r="B45" s="7">
        <v>972375</v>
      </c>
      <c r="C45" s="5"/>
    </row>
    <row r="46" spans="1:3">
      <c r="A46" s="3" t="s">
        <v>316</v>
      </c>
      <c r="B46" s="5"/>
      <c r="C46" s="5"/>
    </row>
    <row r="47" spans="1:3">
      <c r="A47" s="4" t="s">
        <v>1168</v>
      </c>
      <c r="B47" s="5"/>
      <c r="C47" s="5"/>
    </row>
    <row r="48" spans="1:3" ht="30">
      <c r="A48" s="3" t="s">
        <v>1173</v>
      </c>
      <c r="B48" s="7">
        <v>40091</v>
      </c>
      <c r="C48" s="5"/>
    </row>
    <row r="49" spans="1:3">
      <c r="A49" s="3" t="s">
        <v>1178</v>
      </c>
      <c r="B49" s="7">
        <v>40186</v>
      </c>
      <c r="C49" s="5"/>
    </row>
    <row r="50" spans="1:3">
      <c r="A50" s="4" t="s">
        <v>1179</v>
      </c>
      <c r="B50" s="5"/>
      <c r="C50" s="5"/>
    </row>
    <row r="51" spans="1:3">
      <c r="A51" s="3" t="s">
        <v>1156</v>
      </c>
      <c r="B51" s="7">
        <v>2938</v>
      </c>
      <c r="C51" s="5"/>
    </row>
    <row r="52" spans="1:3">
      <c r="A52" s="3" t="s">
        <v>1157</v>
      </c>
      <c r="B52" s="7">
        <v>3048</v>
      </c>
      <c r="C52" s="5"/>
    </row>
    <row r="53" spans="1:3">
      <c r="A53" s="4" t="s">
        <v>1188</v>
      </c>
      <c r="B53" s="5"/>
      <c r="C53" s="5"/>
    </row>
    <row r="54" spans="1:3">
      <c r="A54" s="3" t="s">
        <v>1193</v>
      </c>
      <c r="B54" s="7">
        <v>43029</v>
      </c>
      <c r="C54" s="5"/>
    </row>
    <row r="55" spans="1:3">
      <c r="A55" s="3" t="s">
        <v>1198</v>
      </c>
      <c r="B55" s="9">
        <v>43234</v>
      </c>
      <c r="C55"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30">
      <c r="A1" s="1" t="s">
        <v>1199</v>
      </c>
      <c r="B1" s="1" t="s">
        <v>1120</v>
      </c>
      <c r="C1" s="1" t="s">
        <v>1114</v>
      </c>
    </row>
    <row r="2" spans="1:3" ht="30">
      <c r="A2" s="1" t="s">
        <v>21</v>
      </c>
      <c r="B2" s="1" t="s">
        <v>2</v>
      </c>
      <c r="C2" s="1" t="s">
        <v>1121</v>
      </c>
    </row>
    <row r="3" spans="1:3">
      <c r="A3" s="4" t="s">
        <v>1123</v>
      </c>
      <c r="B3" s="5"/>
      <c r="C3" s="5"/>
    </row>
    <row r="4" spans="1:3">
      <c r="A4" s="3" t="s">
        <v>1133</v>
      </c>
      <c r="B4" s="5"/>
      <c r="C4" s="9">
        <v>75200</v>
      </c>
    </row>
    <row r="5" spans="1:3" ht="30">
      <c r="A5" s="3" t="s">
        <v>1136</v>
      </c>
      <c r="B5" s="5"/>
      <c r="C5" s="7">
        <v>8400</v>
      </c>
    </row>
    <row r="6" spans="1:3" ht="30">
      <c r="A6" s="3" t="s">
        <v>271</v>
      </c>
      <c r="B6" s="5"/>
      <c r="C6" s="7">
        <v>83600</v>
      </c>
    </row>
    <row r="7" spans="1:3" ht="30">
      <c r="A7" s="3" t="s">
        <v>272</v>
      </c>
      <c r="B7" s="7">
        <v>-1846</v>
      </c>
      <c r="C7" s="5"/>
    </row>
    <row r="8" spans="1:3" ht="45">
      <c r="A8" s="3" t="s">
        <v>274</v>
      </c>
      <c r="B8" s="7">
        <v>81754</v>
      </c>
      <c r="C8" s="5"/>
    </row>
    <row r="9" spans="1:3">
      <c r="A9" s="3" t="s">
        <v>262</v>
      </c>
      <c r="B9" s="5"/>
      <c r="C9" s="5"/>
    </row>
    <row r="10" spans="1:3">
      <c r="A10" s="4" t="s">
        <v>1123</v>
      </c>
      <c r="B10" s="5"/>
      <c r="C10" s="5"/>
    </row>
    <row r="11" spans="1:3" ht="30">
      <c r="A11" s="3" t="s">
        <v>1136</v>
      </c>
      <c r="B11" s="5"/>
      <c r="C11" s="7">
        <v>8400</v>
      </c>
    </row>
    <row r="12" spans="1:3">
      <c r="A12" s="3" t="s">
        <v>256</v>
      </c>
      <c r="B12" s="5"/>
      <c r="C12" s="5"/>
    </row>
    <row r="13" spans="1:3">
      <c r="A13" s="4" t="s">
        <v>1123</v>
      </c>
      <c r="B13" s="5"/>
      <c r="C13" s="5"/>
    </row>
    <row r="14" spans="1:3">
      <c r="A14" s="3" t="s">
        <v>1133</v>
      </c>
      <c r="B14" s="5"/>
      <c r="C14" s="7">
        <v>30400</v>
      </c>
    </row>
    <row r="15" spans="1:3">
      <c r="A15" s="3" t="s">
        <v>1200</v>
      </c>
      <c r="B15" s="5"/>
      <c r="C15" s="5" t="s">
        <v>257</v>
      </c>
    </row>
    <row r="16" spans="1:3">
      <c r="A16" s="3" t="s">
        <v>258</v>
      </c>
      <c r="B16" s="5"/>
      <c r="C16" s="5"/>
    </row>
    <row r="17" spans="1:3">
      <c r="A17" s="4" t="s">
        <v>1123</v>
      </c>
      <c r="B17" s="5"/>
      <c r="C17" s="5"/>
    </row>
    <row r="18" spans="1:3">
      <c r="A18" s="3" t="s">
        <v>1133</v>
      </c>
      <c r="B18" s="5"/>
      <c r="C18" s="7">
        <v>20200</v>
      </c>
    </row>
    <row r="19" spans="1:3">
      <c r="A19" s="3" t="s">
        <v>1200</v>
      </c>
      <c r="B19" s="5"/>
      <c r="C19" s="5" t="s">
        <v>259</v>
      </c>
    </row>
    <row r="20" spans="1:3">
      <c r="A20" s="3" t="s">
        <v>260</v>
      </c>
      <c r="B20" s="5"/>
      <c r="C20" s="5"/>
    </row>
    <row r="21" spans="1:3">
      <c r="A21" s="4" t="s">
        <v>1123</v>
      </c>
      <c r="B21" s="5"/>
      <c r="C21" s="5"/>
    </row>
    <row r="22" spans="1:3">
      <c r="A22" s="3" t="s">
        <v>1133</v>
      </c>
      <c r="B22" s="5"/>
      <c r="C22" s="7">
        <v>15800</v>
      </c>
    </row>
    <row r="23" spans="1:3">
      <c r="A23" s="3" t="s">
        <v>1200</v>
      </c>
      <c r="B23" s="5"/>
      <c r="C23" s="5" t="s">
        <v>261</v>
      </c>
    </row>
    <row r="24" spans="1:3" ht="30">
      <c r="A24" s="3" t="s">
        <v>264</v>
      </c>
      <c r="B24" s="5"/>
      <c r="C24" s="5"/>
    </row>
    <row r="25" spans="1:3">
      <c r="A25" s="4" t="s">
        <v>1123</v>
      </c>
      <c r="B25" s="5"/>
      <c r="C25" s="5"/>
    </row>
    <row r="26" spans="1:3">
      <c r="A26" s="3" t="s">
        <v>1133</v>
      </c>
      <c r="B26" s="5"/>
      <c r="C26" s="7">
        <v>3500</v>
      </c>
    </row>
    <row r="27" spans="1:3">
      <c r="A27" s="3" t="s">
        <v>1200</v>
      </c>
      <c r="B27" s="5"/>
      <c r="C27" s="5" t="s">
        <v>259</v>
      </c>
    </row>
    <row r="28" spans="1:3">
      <c r="A28" s="3" t="s">
        <v>265</v>
      </c>
      <c r="B28" s="5"/>
      <c r="C28" s="5"/>
    </row>
    <row r="29" spans="1:3">
      <c r="A29" s="4" t="s">
        <v>1123</v>
      </c>
      <c r="B29" s="5"/>
      <c r="C29" s="5"/>
    </row>
    <row r="30" spans="1:3">
      <c r="A30" s="3" t="s">
        <v>1133</v>
      </c>
      <c r="B30" s="5"/>
      <c r="C30" s="7">
        <v>2300</v>
      </c>
    </row>
    <row r="31" spans="1:3">
      <c r="A31" s="3" t="s">
        <v>1200</v>
      </c>
      <c r="B31" s="5"/>
      <c r="C31" s="5" t="s">
        <v>266</v>
      </c>
    </row>
    <row r="32" spans="1:3">
      <c r="A32" s="3" t="s">
        <v>267</v>
      </c>
      <c r="B32" s="5"/>
      <c r="C32" s="5"/>
    </row>
    <row r="33" spans="1:3">
      <c r="A33" s="4" t="s">
        <v>1123</v>
      </c>
      <c r="B33" s="5"/>
      <c r="C33" s="5"/>
    </row>
    <row r="34" spans="1:3">
      <c r="A34" s="3" t="s">
        <v>1133</v>
      </c>
      <c r="B34" s="5"/>
      <c r="C34" s="7">
        <v>1900</v>
      </c>
    </row>
    <row r="35" spans="1:3">
      <c r="A35" s="3" t="s">
        <v>1200</v>
      </c>
      <c r="B35" s="5"/>
      <c r="C35" s="5" t="s">
        <v>1201</v>
      </c>
    </row>
    <row r="36" spans="1:3">
      <c r="A36" s="3" t="s">
        <v>269</v>
      </c>
      <c r="B36" s="5"/>
      <c r="C36" s="5"/>
    </row>
    <row r="37" spans="1:3">
      <c r="A37" s="4" t="s">
        <v>1123</v>
      </c>
      <c r="B37" s="5"/>
      <c r="C37" s="5"/>
    </row>
    <row r="38" spans="1:3">
      <c r="A38" s="3" t="s">
        <v>1133</v>
      </c>
      <c r="B38" s="5"/>
      <c r="C38" s="9">
        <v>1100</v>
      </c>
    </row>
    <row r="39" spans="1:3">
      <c r="A39" s="3" t="s">
        <v>1200</v>
      </c>
      <c r="B39" s="5"/>
      <c r="C39" s="5" t="s">
        <v>12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3</v>
      </c>
      <c r="B1" s="8" t="s">
        <v>2</v>
      </c>
      <c r="C1" s="8" t="s">
        <v>22</v>
      </c>
    </row>
    <row r="2" spans="1:3" ht="30">
      <c r="A2" s="1" t="s">
        <v>21</v>
      </c>
      <c r="B2" s="8"/>
      <c r="C2" s="8"/>
    </row>
    <row r="3" spans="1:3" ht="30">
      <c r="A3" s="4" t="s">
        <v>1204</v>
      </c>
      <c r="B3" s="5"/>
      <c r="C3" s="5"/>
    </row>
    <row r="4" spans="1:3">
      <c r="A4" s="3" t="s">
        <v>445</v>
      </c>
      <c r="B4" s="9">
        <v>261656</v>
      </c>
      <c r="C4" s="9">
        <v>322098</v>
      </c>
    </row>
    <row r="5" spans="1:3">
      <c r="A5" s="3" t="s">
        <v>350</v>
      </c>
      <c r="B5" s="5"/>
      <c r="C5" s="5"/>
    </row>
    <row r="6" spans="1:3" ht="30">
      <c r="A6" s="4" t="s">
        <v>1204</v>
      </c>
      <c r="B6" s="5"/>
      <c r="C6" s="5"/>
    </row>
    <row r="7" spans="1:3">
      <c r="A7" s="3" t="s">
        <v>445</v>
      </c>
      <c r="B7" s="7">
        <v>204540</v>
      </c>
      <c r="C7" s="7">
        <v>222190</v>
      </c>
    </row>
    <row r="8" spans="1:3">
      <c r="A8" s="3" t="s">
        <v>351</v>
      </c>
      <c r="B8" s="5"/>
      <c r="C8" s="5"/>
    </row>
    <row r="9" spans="1:3" ht="30">
      <c r="A9" s="4" t="s">
        <v>1204</v>
      </c>
      <c r="B9" s="5"/>
      <c r="C9" s="5"/>
    </row>
    <row r="10" spans="1:3">
      <c r="A10" s="3" t="s">
        <v>445</v>
      </c>
      <c r="B10" s="7">
        <v>17905</v>
      </c>
      <c r="C10" s="7">
        <v>31376</v>
      </c>
    </row>
    <row r="11" spans="1:3">
      <c r="A11" s="3" t="s">
        <v>352</v>
      </c>
      <c r="B11" s="5"/>
      <c r="C11" s="5"/>
    </row>
    <row r="12" spans="1:3" ht="30">
      <c r="A12" s="4" t="s">
        <v>1204</v>
      </c>
      <c r="B12" s="5"/>
      <c r="C12" s="5"/>
    </row>
    <row r="13" spans="1:3">
      <c r="A13" s="3" t="s">
        <v>445</v>
      </c>
      <c r="B13" s="7">
        <v>15735</v>
      </c>
      <c r="C13" s="7">
        <v>28859</v>
      </c>
    </row>
    <row r="14" spans="1:3">
      <c r="A14" s="3" t="s">
        <v>353</v>
      </c>
      <c r="B14" s="5"/>
      <c r="C14" s="5"/>
    </row>
    <row r="15" spans="1:3" ht="30">
      <c r="A15" s="4" t="s">
        <v>1204</v>
      </c>
      <c r="B15" s="5"/>
      <c r="C15" s="5"/>
    </row>
    <row r="16" spans="1:3">
      <c r="A16" s="3" t="s">
        <v>445</v>
      </c>
      <c r="B16" s="7">
        <v>11346</v>
      </c>
      <c r="C16" s="7">
        <v>19522</v>
      </c>
    </row>
    <row r="17" spans="1:3">
      <c r="A17" s="3" t="s">
        <v>354</v>
      </c>
      <c r="B17" s="5"/>
      <c r="C17" s="5"/>
    </row>
    <row r="18" spans="1:3" ht="30">
      <c r="A18" s="4" t="s">
        <v>1204</v>
      </c>
      <c r="B18" s="5"/>
      <c r="C18" s="5"/>
    </row>
    <row r="19" spans="1:3">
      <c r="A19" s="3" t="s">
        <v>445</v>
      </c>
      <c r="B19" s="7">
        <v>10042</v>
      </c>
      <c r="C19" s="7">
        <v>16582</v>
      </c>
    </row>
    <row r="20" spans="1:3">
      <c r="A20" s="3" t="s">
        <v>355</v>
      </c>
      <c r="B20" s="5"/>
      <c r="C20" s="5"/>
    </row>
    <row r="21" spans="1:3" ht="30">
      <c r="A21" s="4" t="s">
        <v>1204</v>
      </c>
      <c r="B21" s="5"/>
      <c r="C21" s="5"/>
    </row>
    <row r="22" spans="1:3">
      <c r="A22" s="3" t="s">
        <v>445</v>
      </c>
      <c r="B22" s="9">
        <v>2088</v>
      </c>
      <c r="C22" s="9">
        <v>35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205</v>
      </c>
      <c r="B1" s="8" t="s">
        <v>1</v>
      </c>
      <c r="C1" s="8"/>
      <c r="D1" s="1" t="s">
        <v>1120</v>
      </c>
    </row>
    <row r="2" spans="1:4">
      <c r="A2" s="8"/>
      <c r="B2" s="1" t="s">
        <v>2</v>
      </c>
      <c r="C2" s="1" t="s">
        <v>73</v>
      </c>
      <c r="D2" s="1" t="s">
        <v>2</v>
      </c>
    </row>
    <row r="3" spans="1:4">
      <c r="A3" s="4" t="s">
        <v>1123</v>
      </c>
      <c r="B3" s="5"/>
      <c r="C3" s="5"/>
      <c r="D3" s="5"/>
    </row>
    <row r="4" spans="1:4">
      <c r="A4" s="3" t="s">
        <v>74</v>
      </c>
      <c r="B4" s="9">
        <v>381920000</v>
      </c>
      <c r="C4" s="9">
        <v>343609000</v>
      </c>
      <c r="D4" s="5"/>
    </row>
    <row r="5" spans="1:4" ht="30">
      <c r="A5" s="3" t="s">
        <v>98</v>
      </c>
      <c r="B5" s="7">
        <v>167843000</v>
      </c>
      <c r="C5" s="7">
        <v>151003000</v>
      </c>
      <c r="D5" s="5"/>
    </row>
    <row r="6" spans="1:4">
      <c r="A6" s="3" t="s">
        <v>1124</v>
      </c>
      <c r="B6" s="5"/>
      <c r="C6" s="5"/>
      <c r="D6" s="5"/>
    </row>
    <row r="7" spans="1:4">
      <c r="A7" s="4" t="s">
        <v>1123</v>
      </c>
      <c r="B7" s="5"/>
      <c r="C7" s="5"/>
      <c r="D7" s="5"/>
    </row>
    <row r="8" spans="1:4">
      <c r="A8" s="3" t="s">
        <v>74</v>
      </c>
      <c r="B8" s="5"/>
      <c r="C8" s="5"/>
      <c r="D8" s="7">
        <v>40139000</v>
      </c>
    </row>
    <row r="9" spans="1:4" ht="30">
      <c r="A9" s="3" t="s">
        <v>98</v>
      </c>
      <c r="B9" s="5"/>
      <c r="C9" s="5"/>
      <c r="D9" s="7">
        <v>-19439000</v>
      </c>
    </row>
    <row r="10" spans="1:4">
      <c r="A10" s="3" t="s">
        <v>1131</v>
      </c>
      <c r="B10" s="5"/>
      <c r="C10" s="5"/>
      <c r="D10" s="9">
        <v>28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6</v>
      </c>
      <c r="B1" s="8" t="s">
        <v>2</v>
      </c>
      <c r="C1" s="8" t="s">
        <v>22</v>
      </c>
    </row>
    <row r="2" spans="1:3">
      <c r="A2" s="1" t="s">
        <v>1207</v>
      </c>
      <c r="B2" s="8"/>
      <c r="C2" s="8"/>
    </row>
    <row r="3" spans="1:3">
      <c r="A3" s="4" t="s">
        <v>301</v>
      </c>
      <c r="B3" s="5"/>
      <c r="C3" s="5"/>
    </row>
    <row r="4" spans="1:3" ht="45">
      <c r="A4" s="3" t="s">
        <v>1208</v>
      </c>
      <c r="B4" s="10">
        <v>2549.8000000000002</v>
      </c>
      <c r="C4" s="10">
        <v>2379.4</v>
      </c>
    </row>
    <row r="5" spans="1:3" ht="60">
      <c r="A5" s="3" t="s">
        <v>1209</v>
      </c>
      <c r="B5" s="10">
        <v>700.4</v>
      </c>
      <c r="C5" s="10">
        <v>69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10</v>
      </c>
      <c r="B1" s="8" t="s">
        <v>1</v>
      </c>
      <c r="C1" s="8"/>
    </row>
    <row r="2" spans="1:3" ht="30">
      <c r="A2" s="1" t="s">
        <v>21</v>
      </c>
      <c r="B2" s="1" t="s">
        <v>2</v>
      </c>
      <c r="C2" s="1" t="s">
        <v>73</v>
      </c>
    </row>
    <row r="3" spans="1:3">
      <c r="A3" s="3" t="s">
        <v>1124</v>
      </c>
      <c r="B3" s="5"/>
      <c r="C3" s="5"/>
    </row>
    <row r="4" spans="1:3">
      <c r="A4" s="4" t="s">
        <v>1123</v>
      </c>
      <c r="B4" s="5"/>
      <c r="C4" s="5"/>
    </row>
    <row r="5" spans="1:3">
      <c r="A5" s="3" t="s">
        <v>84</v>
      </c>
      <c r="B5" s="9">
        <v>460553</v>
      </c>
      <c r="C5" s="9">
        <v>514017</v>
      </c>
    </row>
    <row r="6" spans="1:3" ht="30">
      <c r="A6" s="3" t="s">
        <v>98</v>
      </c>
      <c r="B6" s="9">
        <v>182806</v>
      </c>
      <c r="C6" s="9">
        <v>1990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1</v>
      </c>
      <c r="B1" s="8" t="s">
        <v>2</v>
      </c>
      <c r="C1" s="8" t="s">
        <v>22</v>
      </c>
    </row>
    <row r="2" spans="1:3">
      <c r="A2" s="1" t="s">
        <v>1207</v>
      </c>
      <c r="B2" s="8"/>
      <c r="C2" s="8"/>
    </row>
    <row r="3" spans="1:3" ht="30">
      <c r="A3" s="4" t="s">
        <v>1212</v>
      </c>
      <c r="B3" s="5"/>
      <c r="C3" s="5"/>
    </row>
    <row r="4" spans="1:3" ht="30">
      <c r="A4" s="3" t="s">
        <v>1213</v>
      </c>
      <c r="B4" s="10">
        <v>116.1</v>
      </c>
      <c r="C4" s="10">
        <v>49.3</v>
      </c>
    </row>
    <row r="5" spans="1:3" ht="60">
      <c r="A5" s="3" t="s">
        <v>1214</v>
      </c>
      <c r="B5" s="268">
        <v>1.02</v>
      </c>
      <c r="C5"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215</v>
      </c>
      <c r="B1" s="8" t="s">
        <v>1</v>
      </c>
      <c r="C1" s="8"/>
    </row>
    <row r="2" spans="1:3" ht="30">
      <c r="A2" s="1" t="s">
        <v>21</v>
      </c>
      <c r="B2" s="1" t="s">
        <v>2</v>
      </c>
      <c r="C2" s="1" t="s">
        <v>73</v>
      </c>
    </row>
    <row r="3" spans="1:3" ht="45">
      <c r="A3" s="4" t="s">
        <v>1216</v>
      </c>
      <c r="B3" s="5"/>
      <c r="C3" s="5"/>
    </row>
    <row r="4" spans="1:3" ht="30">
      <c r="A4" s="3" t="s">
        <v>1217</v>
      </c>
      <c r="B4" s="9">
        <v>42809</v>
      </c>
      <c r="C4" s="9">
        <v>41782</v>
      </c>
    </row>
    <row r="5" spans="1:3">
      <c r="A5" s="3" t="s">
        <v>367</v>
      </c>
      <c r="B5" s="7">
        <v>-3102</v>
      </c>
      <c r="C5" s="7">
        <v>-2834</v>
      </c>
    </row>
    <row r="6" spans="1:3">
      <c r="A6" s="3" t="s">
        <v>79</v>
      </c>
      <c r="B6" s="7">
        <v>39707</v>
      </c>
      <c r="C6" s="7">
        <v>38948</v>
      </c>
    </row>
    <row r="7" spans="1:3">
      <c r="A7" s="3" t="s">
        <v>362</v>
      </c>
      <c r="B7" s="5"/>
      <c r="C7" s="5"/>
    </row>
    <row r="8" spans="1:3" ht="45">
      <c r="A8" s="4" t="s">
        <v>1216</v>
      </c>
      <c r="B8" s="5"/>
      <c r="C8" s="5"/>
    </row>
    <row r="9" spans="1:3" ht="30">
      <c r="A9" s="3" t="s">
        <v>1217</v>
      </c>
      <c r="B9" s="7">
        <v>25939</v>
      </c>
      <c r="C9" s="7">
        <v>23860</v>
      </c>
    </row>
    <row r="10" spans="1:3">
      <c r="A10" s="3" t="s">
        <v>363</v>
      </c>
      <c r="B10" s="5"/>
      <c r="C10" s="5"/>
    </row>
    <row r="11" spans="1:3" ht="45">
      <c r="A11" s="4" t="s">
        <v>1216</v>
      </c>
      <c r="B11" s="5"/>
      <c r="C11" s="5"/>
    </row>
    <row r="12" spans="1:3" ht="30">
      <c r="A12" s="3" t="s">
        <v>1217</v>
      </c>
      <c r="B12" s="5">
        <v>197</v>
      </c>
      <c r="C12" s="5">
        <v>190</v>
      </c>
    </row>
    <row r="13" spans="1:3">
      <c r="A13" s="3" t="s">
        <v>364</v>
      </c>
      <c r="B13" s="5"/>
      <c r="C13" s="5"/>
    </row>
    <row r="14" spans="1:3" ht="45">
      <c r="A14" s="4" t="s">
        <v>1216</v>
      </c>
      <c r="B14" s="5"/>
      <c r="C14" s="5"/>
    </row>
    <row r="15" spans="1:3" ht="30">
      <c r="A15" s="3" t="s">
        <v>1217</v>
      </c>
      <c r="B15" s="7">
        <v>2604</v>
      </c>
      <c r="C15" s="5">
        <v>796</v>
      </c>
    </row>
    <row r="16" spans="1:3" ht="30">
      <c r="A16" s="3" t="s">
        <v>1218</v>
      </c>
      <c r="B16" s="5"/>
      <c r="C16" s="5"/>
    </row>
    <row r="17" spans="1:3" ht="45">
      <c r="A17" s="4" t="s">
        <v>1216</v>
      </c>
      <c r="B17" s="5"/>
      <c r="C17" s="5"/>
    </row>
    <row r="18" spans="1:3" ht="30">
      <c r="A18" s="3" t="s">
        <v>1217</v>
      </c>
      <c r="B18" s="7">
        <v>10413</v>
      </c>
      <c r="C18" s="7">
        <v>12317</v>
      </c>
    </row>
    <row r="19" spans="1:3">
      <c r="A19" s="3" t="s">
        <v>1219</v>
      </c>
      <c r="B19" s="5"/>
      <c r="C19" s="5"/>
    </row>
    <row r="20" spans="1:3" ht="45">
      <c r="A20" s="4" t="s">
        <v>1216</v>
      </c>
      <c r="B20" s="5"/>
      <c r="C20" s="5"/>
    </row>
    <row r="21" spans="1:3" ht="30">
      <c r="A21" s="3" t="s">
        <v>1217</v>
      </c>
      <c r="B21" s="7">
        <v>3508</v>
      </c>
      <c r="C21" s="7">
        <v>4528</v>
      </c>
    </row>
    <row r="22" spans="1:3">
      <c r="A22" s="3" t="s">
        <v>31</v>
      </c>
      <c r="B22" s="5"/>
      <c r="C22" s="5"/>
    </row>
    <row r="23" spans="1:3" ht="45">
      <c r="A23" s="4" t="s">
        <v>1216</v>
      </c>
      <c r="B23" s="5"/>
      <c r="C23" s="5"/>
    </row>
    <row r="24" spans="1:3" ht="30">
      <c r="A24" s="3" t="s">
        <v>1217</v>
      </c>
      <c r="B24" s="9">
        <v>148</v>
      </c>
      <c r="C24" s="9">
        <v>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20</v>
      </c>
      <c r="B1" s="8" t="s">
        <v>1</v>
      </c>
      <c r="C1" s="8"/>
    </row>
    <row r="2" spans="1:3" ht="30">
      <c r="A2" s="1" t="s">
        <v>21</v>
      </c>
      <c r="B2" s="1" t="s">
        <v>2</v>
      </c>
      <c r="C2" s="1" t="s">
        <v>73</v>
      </c>
    </row>
    <row r="3" spans="1:3" ht="30">
      <c r="A3" s="4" t="s">
        <v>1221</v>
      </c>
      <c r="B3" s="5"/>
      <c r="C3" s="5"/>
    </row>
    <row r="4" spans="1:3" ht="30">
      <c r="A4" s="3" t="s">
        <v>83</v>
      </c>
      <c r="B4" s="9">
        <v>41749</v>
      </c>
      <c r="C4" s="9">
        <v>14927</v>
      </c>
    </row>
    <row r="5" spans="1:3">
      <c r="A5" s="3" t="s">
        <v>362</v>
      </c>
      <c r="B5" s="5"/>
      <c r="C5" s="5"/>
    </row>
    <row r="6" spans="1:3" ht="30">
      <c r="A6" s="4" t="s">
        <v>1221</v>
      </c>
      <c r="B6" s="5"/>
      <c r="C6" s="5"/>
    </row>
    <row r="7" spans="1:3">
      <c r="A7" s="3" t="s">
        <v>371</v>
      </c>
      <c r="B7" s="7">
        <v>21532</v>
      </c>
      <c r="C7" s="7">
        <v>13467</v>
      </c>
    </row>
    <row r="8" spans="1:3">
      <c r="A8" s="3" t="s">
        <v>372</v>
      </c>
      <c r="B8" s="7">
        <v>-4871</v>
      </c>
      <c r="C8" s="7">
        <v>-5564</v>
      </c>
    </row>
    <row r="9" spans="1:3" ht="30">
      <c r="A9" s="3" t="s">
        <v>375</v>
      </c>
      <c r="B9" s="7">
        <v>16661</v>
      </c>
      <c r="C9" s="7">
        <v>7903</v>
      </c>
    </row>
    <row r="10" spans="1:3" ht="30">
      <c r="A10" s="3" t="s">
        <v>1222</v>
      </c>
      <c r="B10" s="7">
        <v>25972</v>
      </c>
      <c r="C10" s="7">
        <v>27882</v>
      </c>
    </row>
    <row r="11" spans="1:3">
      <c r="A11" s="3" t="s">
        <v>492</v>
      </c>
      <c r="B11" s="5"/>
      <c r="C11" s="5"/>
    </row>
    <row r="12" spans="1:3" ht="30">
      <c r="A12" s="4" t="s">
        <v>1221</v>
      </c>
      <c r="B12" s="5"/>
      <c r="C12" s="5"/>
    </row>
    <row r="13" spans="1:3" ht="30">
      <c r="A13" s="3" t="s">
        <v>377</v>
      </c>
      <c r="B13" s="7">
        <v>-4208</v>
      </c>
      <c r="C13" s="7">
        <v>-10899</v>
      </c>
    </row>
    <row r="14" spans="1:3">
      <c r="A14" s="3" t="s">
        <v>364</v>
      </c>
      <c r="B14" s="5"/>
      <c r="C14" s="5"/>
    </row>
    <row r="15" spans="1:3" ht="30">
      <c r="A15" s="4" t="s">
        <v>1221</v>
      </c>
      <c r="B15" s="5"/>
      <c r="C15" s="5"/>
    </row>
    <row r="16" spans="1:3" ht="30">
      <c r="A16" s="3" t="s">
        <v>1222</v>
      </c>
      <c r="B16" s="7">
        <v>-4157</v>
      </c>
      <c r="C16" s="7">
        <v>-9880</v>
      </c>
    </row>
    <row r="17" spans="1:3" ht="30">
      <c r="A17" s="3" t="s">
        <v>380</v>
      </c>
      <c r="B17" s="9">
        <v>7481</v>
      </c>
      <c r="C17" s="9">
        <v>-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1</v>
      </c>
      <c r="B2" s="1" t="s">
        <v>2</v>
      </c>
      <c r="C2" s="1" t="s">
        <v>73</v>
      </c>
    </row>
    <row r="3" spans="1:3">
      <c r="A3" s="4" t="s">
        <v>103</v>
      </c>
      <c r="B3" s="5"/>
      <c r="C3" s="5"/>
    </row>
    <row r="4" spans="1:3">
      <c r="A4" s="3" t="s">
        <v>94</v>
      </c>
      <c r="B4" s="9">
        <v>213100</v>
      </c>
      <c r="C4" s="9">
        <v>199366</v>
      </c>
    </row>
    <row r="5" spans="1:3" ht="30">
      <c r="A5" s="3" t="s">
        <v>104</v>
      </c>
      <c r="B5" s="5">
        <v>-74</v>
      </c>
      <c r="C5" s="5">
        <v>-168</v>
      </c>
    </row>
    <row r="6" spans="1:3">
      <c r="A6" s="3" t="s">
        <v>103</v>
      </c>
      <c r="B6" s="7">
        <v>213026</v>
      </c>
      <c r="C6" s="7">
        <v>199198</v>
      </c>
    </row>
    <row r="7" spans="1:3" ht="30">
      <c r="A7" s="3" t="s">
        <v>95</v>
      </c>
      <c r="B7" s="7">
        <v>-39662</v>
      </c>
      <c r="C7" s="7">
        <v>-42768</v>
      </c>
    </row>
    <row r="8" spans="1:3" ht="30">
      <c r="A8" s="3" t="s">
        <v>105</v>
      </c>
      <c r="B8" s="7">
        <v>-39662</v>
      </c>
      <c r="C8" s="7">
        <v>-42768</v>
      </c>
    </row>
    <row r="9" spans="1:3" ht="30">
      <c r="A9" s="3" t="s">
        <v>106</v>
      </c>
      <c r="B9" s="7">
        <v>173364</v>
      </c>
      <c r="C9" s="7">
        <v>156430</v>
      </c>
    </row>
    <row r="10" spans="1:3" ht="30">
      <c r="A10" s="4" t="s">
        <v>107</v>
      </c>
      <c r="B10" s="5"/>
      <c r="C10" s="5"/>
    </row>
    <row r="11" spans="1:3" ht="60">
      <c r="A11" s="3" t="s">
        <v>108</v>
      </c>
      <c r="B11" s="5">
        <v>-23</v>
      </c>
      <c r="C11" s="5">
        <v>-168</v>
      </c>
    </row>
    <row r="12" spans="1:3" ht="30">
      <c r="A12" s="3" t="s">
        <v>109</v>
      </c>
      <c r="B12" s="5">
        <v>-51</v>
      </c>
      <c r="C12" s="5">
        <v>0</v>
      </c>
    </row>
    <row r="13" spans="1:3" ht="30">
      <c r="A13" s="3" t="s">
        <v>104</v>
      </c>
      <c r="B13" s="9">
        <v>-74</v>
      </c>
      <c r="C13" s="9">
        <v>-1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23</v>
      </c>
      <c r="B1" s="8" t="s">
        <v>1</v>
      </c>
      <c r="C1" s="8"/>
    </row>
    <row r="2" spans="1:3" ht="30">
      <c r="A2" s="1" t="s">
        <v>21</v>
      </c>
      <c r="B2" s="1" t="s">
        <v>2</v>
      </c>
      <c r="C2" s="1" t="s">
        <v>73</v>
      </c>
    </row>
    <row r="3" spans="1:3" ht="30">
      <c r="A3" s="4" t="s">
        <v>1224</v>
      </c>
      <c r="B3" s="5"/>
      <c r="C3" s="5"/>
    </row>
    <row r="4" spans="1:3">
      <c r="A4" s="3" t="s">
        <v>389</v>
      </c>
      <c r="B4" s="9">
        <v>3416</v>
      </c>
      <c r="C4" s="9">
        <v>4131</v>
      </c>
    </row>
    <row r="5" spans="1:3" ht="30">
      <c r="A5" s="3" t="s">
        <v>390</v>
      </c>
      <c r="B5" s="5">
        <v>-23</v>
      </c>
      <c r="C5" s="5">
        <v>-168</v>
      </c>
    </row>
    <row r="6" spans="1:3" ht="60">
      <c r="A6" s="3" t="s">
        <v>394</v>
      </c>
      <c r="B6" s="5">
        <v>-51</v>
      </c>
      <c r="C6" s="5"/>
    </row>
    <row r="7" spans="1:3" ht="30">
      <c r="A7" s="3" t="s">
        <v>396</v>
      </c>
      <c r="B7" s="5">
        <v>-74</v>
      </c>
      <c r="C7" s="5"/>
    </row>
    <row r="8" spans="1:3">
      <c r="A8" s="3" t="s">
        <v>399</v>
      </c>
      <c r="B8" s="7">
        <v>3342</v>
      </c>
      <c r="C8" s="7">
        <v>3963</v>
      </c>
    </row>
    <row r="9" spans="1:3">
      <c r="A9" s="3" t="s">
        <v>387</v>
      </c>
      <c r="B9" s="5"/>
      <c r="C9" s="5"/>
    </row>
    <row r="10" spans="1:3" ht="30">
      <c r="A10" s="4" t="s">
        <v>1224</v>
      </c>
      <c r="B10" s="5"/>
      <c r="C10" s="5"/>
    </row>
    <row r="11" spans="1:3">
      <c r="A11" s="3" t="s">
        <v>389</v>
      </c>
      <c r="B11" s="5">
        <v>303</v>
      </c>
      <c r="C11" s="5">
        <v>163</v>
      </c>
    </row>
    <row r="12" spans="1:3" ht="30">
      <c r="A12" s="3" t="s">
        <v>390</v>
      </c>
      <c r="B12" s="5">
        <v>109</v>
      </c>
      <c r="C12" s="5">
        <v>-3</v>
      </c>
    </row>
    <row r="13" spans="1:3" ht="60">
      <c r="A13" s="3" t="s">
        <v>394</v>
      </c>
      <c r="B13" s="5">
        <v>0</v>
      </c>
      <c r="C13" s="5"/>
    </row>
    <row r="14" spans="1:3" ht="30">
      <c r="A14" s="3" t="s">
        <v>396</v>
      </c>
      <c r="B14" s="5">
        <v>109</v>
      </c>
      <c r="C14" s="5"/>
    </row>
    <row r="15" spans="1:3">
      <c r="A15" s="3" t="s">
        <v>399</v>
      </c>
      <c r="B15" s="5">
        <v>412</v>
      </c>
      <c r="C15" s="5">
        <v>160</v>
      </c>
    </row>
    <row r="16" spans="1:3" ht="30">
      <c r="A16" s="3" t="s">
        <v>388</v>
      </c>
      <c r="B16" s="5"/>
      <c r="C16" s="5"/>
    </row>
    <row r="17" spans="1:3" ht="30">
      <c r="A17" s="4" t="s">
        <v>1224</v>
      </c>
      <c r="B17" s="5"/>
      <c r="C17" s="5"/>
    </row>
    <row r="18" spans="1:3">
      <c r="A18" s="3" t="s">
        <v>389</v>
      </c>
      <c r="B18" s="7">
        <v>3113</v>
      </c>
      <c r="C18" s="7">
        <v>3968</v>
      </c>
    </row>
    <row r="19" spans="1:3" ht="30">
      <c r="A19" s="3" t="s">
        <v>390</v>
      </c>
      <c r="B19" s="5">
        <v>-132</v>
      </c>
      <c r="C19" s="5">
        <v>-165</v>
      </c>
    </row>
    <row r="20" spans="1:3" ht="60">
      <c r="A20" s="3" t="s">
        <v>394</v>
      </c>
      <c r="B20" s="5">
        <v>-51</v>
      </c>
      <c r="C20" s="5"/>
    </row>
    <row r="21" spans="1:3" ht="30">
      <c r="A21" s="3" t="s">
        <v>396</v>
      </c>
      <c r="B21" s="5">
        <v>-183</v>
      </c>
      <c r="C21" s="5"/>
    </row>
    <row r="22" spans="1:3">
      <c r="A22" s="3" t="s">
        <v>399</v>
      </c>
      <c r="B22" s="9">
        <v>2930</v>
      </c>
      <c r="C22" s="9">
        <v>38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5</v>
      </c>
      <c r="B1" s="1" t="s">
        <v>2</v>
      </c>
      <c r="C1" s="1" t="s">
        <v>22</v>
      </c>
    </row>
    <row r="2" spans="1:3" ht="30">
      <c r="A2" s="1" t="s">
        <v>21</v>
      </c>
      <c r="B2" s="1" t="s">
        <v>1226</v>
      </c>
      <c r="C2" s="1" t="s">
        <v>1226</v>
      </c>
    </row>
    <row r="3" spans="1:3" ht="30">
      <c r="A3" s="4" t="s">
        <v>1227</v>
      </c>
      <c r="B3" s="5"/>
      <c r="C3" s="5"/>
    </row>
    <row r="4" spans="1:3" ht="30">
      <c r="A4" s="3" t="s">
        <v>1228</v>
      </c>
      <c r="B4" s="5">
        <v>2</v>
      </c>
      <c r="C4" s="5">
        <v>2</v>
      </c>
    </row>
    <row r="5" spans="1:3" ht="60">
      <c r="A5" s="3" t="s">
        <v>1229</v>
      </c>
      <c r="B5" s="5">
        <v>2</v>
      </c>
      <c r="C5" s="5">
        <v>2</v>
      </c>
    </row>
    <row r="6" spans="1:3">
      <c r="A6" s="3" t="s">
        <v>362</v>
      </c>
      <c r="B6" s="5"/>
      <c r="C6" s="5"/>
    </row>
    <row r="7" spans="1:3" ht="30">
      <c r="A7" s="4" t="s">
        <v>1227</v>
      </c>
      <c r="B7" s="5"/>
      <c r="C7" s="5"/>
    </row>
    <row r="8" spans="1:3">
      <c r="A8" s="3" t="s">
        <v>1230</v>
      </c>
      <c r="B8" s="5">
        <v>0</v>
      </c>
      <c r="C8" s="5">
        <v>0</v>
      </c>
    </row>
    <row r="9" spans="1:3">
      <c r="A9" s="3" t="s">
        <v>1231</v>
      </c>
      <c r="B9" s="5">
        <v>0</v>
      </c>
      <c r="C9" s="5">
        <v>0</v>
      </c>
    </row>
    <row r="10" spans="1:3">
      <c r="A10" s="3" t="s">
        <v>1232</v>
      </c>
      <c r="B10" s="5">
        <v>68</v>
      </c>
      <c r="C10" s="5">
        <v>69</v>
      </c>
    </row>
    <row r="11" spans="1:3" ht="30">
      <c r="A11" s="3" t="s">
        <v>1233</v>
      </c>
      <c r="B11" s="5">
        <v>-3</v>
      </c>
      <c r="C11" s="5">
        <v>-3</v>
      </c>
    </row>
    <row r="12" spans="1:3">
      <c r="A12" s="3" t="s">
        <v>1234</v>
      </c>
      <c r="B12" s="5">
        <v>68</v>
      </c>
      <c r="C12" s="5">
        <v>69</v>
      </c>
    </row>
    <row r="13" spans="1:3">
      <c r="A13" s="3" t="s">
        <v>1235</v>
      </c>
      <c r="B13" s="5">
        <v>-3</v>
      </c>
      <c r="C13" s="5">
        <v>-3</v>
      </c>
    </row>
    <row r="14" spans="1:3">
      <c r="A14" s="3" t="s">
        <v>314</v>
      </c>
      <c r="B14" s="5"/>
      <c r="C14" s="5"/>
    </row>
    <row r="15" spans="1:3" ht="30">
      <c r="A15" s="4" t="s">
        <v>1227</v>
      </c>
      <c r="B15" s="5"/>
      <c r="C15" s="5"/>
    </row>
    <row r="16" spans="1:3">
      <c r="A16" s="3" t="s">
        <v>1230</v>
      </c>
      <c r="B16" s="5">
        <v>0</v>
      </c>
      <c r="C16" s="5">
        <v>0</v>
      </c>
    </row>
    <row r="17" spans="1:3">
      <c r="A17" s="3" t="s">
        <v>1231</v>
      </c>
      <c r="B17" s="5">
        <v>0</v>
      </c>
      <c r="C17" s="5">
        <v>0</v>
      </c>
    </row>
    <row r="18" spans="1:3">
      <c r="A18" s="3" t="s">
        <v>1232</v>
      </c>
      <c r="B18" s="5">
        <v>68</v>
      </c>
      <c r="C18" s="5">
        <v>69</v>
      </c>
    </row>
    <row r="19" spans="1:3" ht="30">
      <c r="A19" s="3" t="s">
        <v>1233</v>
      </c>
      <c r="B19" s="5">
        <v>-3</v>
      </c>
      <c r="C19" s="5">
        <v>-3</v>
      </c>
    </row>
    <row r="20" spans="1:3">
      <c r="A20" s="3" t="s">
        <v>1234</v>
      </c>
      <c r="B20" s="5">
        <v>68</v>
      </c>
      <c r="C20" s="5">
        <v>69</v>
      </c>
    </row>
    <row r="21" spans="1:3">
      <c r="A21" s="3" t="s">
        <v>1235</v>
      </c>
      <c r="B21" s="5">
        <v>-3</v>
      </c>
      <c r="C21" s="5">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36</v>
      </c>
      <c r="B1" s="8" t="s">
        <v>1</v>
      </c>
      <c r="C1" s="8"/>
    </row>
    <row r="2" spans="1:3" ht="30">
      <c r="A2" s="1" t="s">
        <v>21</v>
      </c>
      <c r="B2" s="1" t="s">
        <v>2</v>
      </c>
      <c r="C2" s="1" t="s">
        <v>73</v>
      </c>
    </row>
    <row r="3" spans="1:3">
      <c r="A3" s="4" t="s">
        <v>301</v>
      </c>
      <c r="B3" s="5"/>
      <c r="C3" s="5"/>
    </row>
    <row r="4" spans="1:3" ht="30">
      <c r="A4" s="3" t="s">
        <v>1237</v>
      </c>
      <c r="B4" s="9">
        <v>0</v>
      </c>
      <c r="C4" s="9">
        <v>0</v>
      </c>
    </row>
    <row r="5" spans="1:3" ht="45">
      <c r="A5" s="3" t="s">
        <v>1238</v>
      </c>
      <c r="B5" s="5">
        <v>0</v>
      </c>
      <c r="C5" s="5">
        <v>0</v>
      </c>
    </row>
    <row r="6" spans="1:3" ht="45">
      <c r="A6" s="4" t="s">
        <v>1239</v>
      </c>
      <c r="B6" s="5"/>
      <c r="C6" s="5"/>
    </row>
    <row r="7" spans="1:3">
      <c r="A7" s="3" t="s">
        <v>389</v>
      </c>
      <c r="B7" s="5">
        <v>498</v>
      </c>
      <c r="C7" s="5">
        <v>561</v>
      </c>
    </row>
    <row r="8" spans="1:3">
      <c r="A8" s="4" t="s">
        <v>416</v>
      </c>
      <c r="B8" s="5"/>
      <c r="C8" s="5"/>
    </row>
    <row r="9" spans="1:3">
      <c r="A9" s="3" t="s">
        <v>417</v>
      </c>
      <c r="B9" s="5">
        <v>-13</v>
      </c>
      <c r="C9" s="5">
        <v>-16</v>
      </c>
    </row>
    <row r="10" spans="1:3">
      <c r="A10" s="3" t="s">
        <v>399</v>
      </c>
      <c r="B10" s="9">
        <v>485</v>
      </c>
      <c r="C10" s="9">
        <v>54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0</v>
      </c>
      <c r="B1" s="8" t="s">
        <v>2</v>
      </c>
      <c r="C1" s="8" t="s">
        <v>22</v>
      </c>
    </row>
    <row r="2" spans="1:3" ht="30">
      <c r="A2" s="1" t="s">
        <v>21</v>
      </c>
      <c r="B2" s="8"/>
      <c r="C2" s="8"/>
    </row>
    <row r="3" spans="1:3" ht="45">
      <c r="A3" s="4" t="s">
        <v>1241</v>
      </c>
      <c r="B3" s="5"/>
      <c r="C3" s="5"/>
    </row>
    <row r="4" spans="1:3">
      <c r="A4" s="3" t="s">
        <v>362</v>
      </c>
      <c r="B4" s="9">
        <v>6007929</v>
      </c>
      <c r="C4" s="9">
        <v>4783570</v>
      </c>
    </row>
    <row r="5" spans="1:3">
      <c r="A5" s="3" t="s">
        <v>363</v>
      </c>
      <c r="B5" s="7">
        <v>1775819</v>
      </c>
      <c r="C5" s="7">
        <v>1013222</v>
      </c>
    </row>
    <row r="6" spans="1:3">
      <c r="A6" s="3" t="s">
        <v>445</v>
      </c>
      <c r="B6" s="7">
        <v>261656</v>
      </c>
      <c r="C6" s="7">
        <v>322098</v>
      </c>
    </row>
    <row r="7" spans="1:3">
      <c r="A7" s="3" t="s">
        <v>365</v>
      </c>
      <c r="B7" s="7">
        <v>514906</v>
      </c>
      <c r="C7" s="7">
        <v>504147</v>
      </c>
    </row>
    <row r="8" spans="1:3">
      <c r="A8" s="3" t="s">
        <v>451</v>
      </c>
      <c r="B8" s="7">
        <v>78822</v>
      </c>
      <c r="C8" s="7">
        <v>-13908</v>
      </c>
    </row>
    <row r="9" spans="1:3" ht="30">
      <c r="A9" s="3" t="s">
        <v>1242</v>
      </c>
      <c r="B9" s="7">
        <v>8639132</v>
      </c>
      <c r="C9" s="7">
        <v>6609129</v>
      </c>
    </row>
    <row r="10" spans="1:3" ht="30">
      <c r="A10" s="3" t="s">
        <v>1243</v>
      </c>
      <c r="B10" s="5"/>
      <c r="C10" s="5"/>
    </row>
    <row r="11" spans="1:3" ht="45">
      <c r="A11" s="4" t="s">
        <v>1241</v>
      </c>
      <c r="B11" s="5"/>
      <c r="C11" s="5"/>
    </row>
    <row r="12" spans="1:3">
      <c r="A12" s="3" t="s">
        <v>362</v>
      </c>
      <c r="B12" s="7">
        <v>1535746</v>
      </c>
      <c r="C12" s="7">
        <v>1671471</v>
      </c>
    </row>
    <row r="13" spans="1:3">
      <c r="A13" s="3" t="s">
        <v>363</v>
      </c>
      <c r="B13" s="5">
        <v>0</v>
      </c>
      <c r="C13" s="5">
        <v>0</v>
      </c>
    </row>
    <row r="14" spans="1:3">
      <c r="A14" s="3" t="s">
        <v>445</v>
      </c>
      <c r="B14" s="7">
        <v>261656</v>
      </c>
      <c r="C14" s="7">
        <v>322098</v>
      </c>
    </row>
    <row r="15" spans="1:3">
      <c r="A15" s="3" t="s">
        <v>365</v>
      </c>
      <c r="B15" s="5">
        <v>0</v>
      </c>
      <c r="C15" s="5">
        <v>0</v>
      </c>
    </row>
    <row r="16" spans="1:3">
      <c r="A16" s="3" t="s">
        <v>451</v>
      </c>
      <c r="B16" s="5">
        <v>-492</v>
      </c>
      <c r="C16" s="5">
        <v>-569</v>
      </c>
    </row>
    <row r="17" spans="1:3" ht="30">
      <c r="A17" s="3" t="s">
        <v>1242</v>
      </c>
      <c r="B17" s="7">
        <v>1796910</v>
      </c>
      <c r="C17" s="7">
        <v>1993000</v>
      </c>
    </row>
    <row r="18" spans="1:3" ht="30">
      <c r="A18" s="3" t="s">
        <v>1244</v>
      </c>
      <c r="B18" s="5"/>
      <c r="C18" s="5"/>
    </row>
    <row r="19" spans="1:3" ht="45">
      <c r="A19" s="4" t="s">
        <v>1241</v>
      </c>
      <c r="B19" s="5"/>
      <c r="C19" s="5"/>
    </row>
    <row r="20" spans="1:3">
      <c r="A20" s="3" t="s">
        <v>362</v>
      </c>
      <c r="B20" s="7">
        <v>4456709</v>
      </c>
      <c r="C20" s="7">
        <v>3096439</v>
      </c>
    </row>
    <row r="21" spans="1:3">
      <c r="A21" s="3" t="s">
        <v>363</v>
      </c>
      <c r="B21" s="7">
        <v>1775819</v>
      </c>
      <c r="C21" s="7">
        <v>1013222</v>
      </c>
    </row>
    <row r="22" spans="1:3">
      <c r="A22" s="3" t="s">
        <v>445</v>
      </c>
      <c r="B22" s="5">
        <v>0</v>
      </c>
      <c r="C22" s="5">
        <v>0</v>
      </c>
    </row>
    <row r="23" spans="1:3">
      <c r="A23" s="3" t="s">
        <v>365</v>
      </c>
      <c r="B23" s="7">
        <v>221780</v>
      </c>
      <c r="C23" s="7">
        <v>200329</v>
      </c>
    </row>
    <row r="24" spans="1:3">
      <c r="A24" s="3" t="s">
        <v>451</v>
      </c>
      <c r="B24" s="7">
        <v>6345</v>
      </c>
      <c r="C24" s="7">
        <v>-4405</v>
      </c>
    </row>
    <row r="25" spans="1:3" ht="30">
      <c r="A25" s="3" t="s">
        <v>1242</v>
      </c>
      <c r="B25" s="7">
        <v>6460653</v>
      </c>
      <c r="C25" s="7">
        <v>4305585</v>
      </c>
    </row>
    <row r="26" spans="1:3" ht="30">
      <c r="A26" s="3" t="s">
        <v>1245</v>
      </c>
      <c r="B26" s="5"/>
      <c r="C26" s="5"/>
    </row>
    <row r="27" spans="1:3" ht="45">
      <c r="A27" s="4" t="s">
        <v>1241</v>
      </c>
      <c r="B27" s="5"/>
      <c r="C27" s="5"/>
    </row>
    <row r="28" spans="1:3">
      <c r="A28" s="3" t="s">
        <v>362</v>
      </c>
      <c r="B28" s="7">
        <v>15474</v>
      </c>
      <c r="C28" s="7">
        <v>15660</v>
      </c>
    </row>
    <row r="29" spans="1:3">
      <c r="A29" s="3" t="s">
        <v>363</v>
      </c>
      <c r="B29" s="5">
        <v>0</v>
      </c>
      <c r="C29" s="5">
        <v>0</v>
      </c>
    </row>
    <row r="30" spans="1:3">
      <c r="A30" s="3" t="s">
        <v>445</v>
      </c>
      <c r="B30" s="5">
        <v>0</v>
      </c>
      <c r="C30" s="5">
        <v>0</v>
      </c>
    </row>
    <row r="31" spans="1:3">
      <c r="A31" s="3" t="s">
        <v>365</v>
      </c>
      <c r="B31" s="7">
        <v>293126</v>
      </c>
      <c r="C31" s="7">
        <v>303818</v>
      </c>
    </row>
    <row r="32" spans="1:3">
      <c r="A32" s="3" t="s">
        <v>451</v>
      </c>
      <c r="B32" s="7">
        <v>72969</v>
      </c>
      <c r="C32" s="7">
        <v>-8934</v>
      </c>
    </row>
    <row r="33" spans="1:3" ht="30">
      <c r="A33" s="3" t="s">
        <v>1242</v>
      </c>
      <c r="B33" s="7">
        <v>381569</v>
      </c>
      <c r="C33" s="7">
        <v>310544</v>
      </c>
    </row>
    <row r="34" spans="1:3">
      <c r="A34" s="3" t="s">
        <v>306</v>
      </c>
      <c r="B34" s="5"/>
      <c r="C34" s="5"/>
    </row>
    <row r="35" spans="1:3" ht="45">
      <c r="A35" s="4" t="s">
        <v>1241</v>
      </c>
      <c r="B35" s="5"/>
      <c r="C35" s="5"/>
    </row>
    <row r="36" spans="1:3">
      <c r="A36" s="3" t="s">
        <v>362</v>
      </c>
      <c r="B36" s="7">
        <v>1535746</v>
      </c>
      <c r="C36" s="7">
        <v>1671471</v>
      </c>
    </row>
    <row r="37" spans="1:3" ht="45">
      <c r="A37" s="3" t="s">
        <v>1246</v>
      </c>
      <c r="B37" s="5"/>
      <c r="C37" s="5"/>
    </row>
    <row r="38" spans="1:3" ht="45">
      <c r="A38" s="4" t="s">
        <v>1241</v>
      </c>
      <c r="B38" s="5"/>
      <c r="C38" s="5"/>
    </row>
    <row r="39" spans="1:3">
      <c r="A39" s="3" t="s">
        <v>362</v>
      </c>
      <c r="B39" s="7">
        <v>1535746</v>
      </c>
      <c r="C39" s="7">
        <v>1671471</v>
      </c>
    </row>
    <row r="40" spans="1:3" ht="30">
      <c r="A40" s="3" t="s">
        <v>1247</v>
      </c>
      <c r="B40" s="5"/>
      <c r="C40" s="5"/>
    </row>
    <row r="41" spans="1:3" ht="45">
      <c r="A41" s="4" t="s">
        <v>1241</v>
      </c>
      <c r="B41" s="5"/>
      <c r="C41" s="5"/>
    </row>
    <row r="42" spans="1:3">
      <c r="A42" s="3" t="s">
        <v>362</v>
      </c>
      <c r="B42" s="5">
        <v>0</v>
      </c>
      <c r="C42" s="5">
        <v>0</v>
      </c>
    </row>
    <row r="43" spans="1:3" ht="30">
      <c r="A43" s="3" t="s">
        <v>1248</v>
      </c>
      <c r="B43" s="5"/>
      <c r="C43" s="5"/>
    </row>
    <row r="44" spans="1:3" ht="45">
      <c r="A44" s="4" t="s">
        <v>1241</v>
      </c>
      <c r="B44" s="5"/>
      <c r="C44" s="5"/>
    </row>
    <row r="45" spans="1:3">
      <c r="A45" s="3" t="s">
        <v>362</v>
      </c>
      <c r="B45" s="5">
        <v>0</v>
      </c>
      <c r="C45" s="5">
        <v>0</v>
      </c>
    </row>
    <row r="46" spans="1:3">
      <c r="A46" s="3" t="s">
        <v>307</v>
      </c>
      <c r="B46" s="5"/>
      <c r="C46" s="5"/>
    </row>
    <row r="47" spans="1:3" ht="45">
      <c r="A47" s="4" t="s">
        <v>1241</v>
      </c>
      <c r="B47" s="5"/>
      <c r="C47" s="5"/>
    </row>
    <row r="48" spans="1:3">
      <c r="A48" s="3" t="s">
        <v>362</v>
      </c>
      <c r="B48" s="7">
        <v>152272</v>
      </c>
      <c r="C48" s="7">
        <v>96208</v>
      </c>
    </row>
    <row r="49" spans="1:3" ht="30">
      <c r="A49" s="3" t="s">
        <v>1249</v>
      </c>
      <c r="B49" s="5"/>
      <c r="C49" s="5"/>
    </row>
    <row r="50" spans="1:3" ht="45">
      <c r="A50" s="4" t="s">
        <v>1241</v>
      </c>
      <c r="B50" s="5"/>
      <c r="C50" s="5"/>
    </row>
    <row r="51" spans="1:3">
      <c r="A51" s="3" t="s">
        <v>362</v>
      </c>
      <c r="B51" s="5">
        <v>0</v>
      </c>
      <c r="C51" s="5">
        <v>0</v>
      </c>
    </row>
    <row r="52" spans="1:3" ht="30">
      <c r="A52" s="3" t="s">
        <v>1250</v>
      </c>
      <c r="B52" s="5"/>
      <c r="C52" s="5"/>
    </row>
    <row r="53" spans="1:3" ht="45">
      <c r="A53" s="4" t="s">
        <v>1241</v>
      </c>
      <c r="B53" s="5"/>
      <c r="C53" s="5"/>
    </row>
    <row r="54" spans="1:3">
      <c r="A54" s="3" t="s">
        <v>362</v>
      </c>
      <c r="B54" s="7">
        <v>152272</v>
      </c>
      <c r="C54" s="7">
        <v>96208</v>
      </c>
    </row>
    <row r="55" spans="1:3" ht="30">
      <c r="A55" s="3" t="s">
        <v>1251</v>
      </c>
      <c r="B55" s="5"/>
      <c r="C55" s="5"/>
    </row>
    <row r="56" spans="1:3" ht="45">
      <c r="A56" s="4" t="s">
        <v>1241</v>
      </c>
      <c r="B56" s="5"/>
      <c r="C56" s="5"/>
    </row>
    <row r="57" spans="1:3">
      <c r="A57" s="3" t="s">
        <v>362</v>
      </c>
      <c r="B57" s="5">
        <v>0</v>
      </c>
      <c r="C57" s="5">
        <v>0</v>
      </c>
    </row>
    <row r="58" spans="1:3">
      <c r="A58" s="3" t="s">
        <v>308</v>
      </c>
      <c r="B58" s="5"/>
      <c r="C58" s="5"/>
    </row>
    <row r="59" spans="1:3" ht="45">
      <c r="A59" s="4" t="s">
        <v>1241</v>
      </c>
      <c r="B59" s="5"/>
      <c r="C59" s="5"/>
    </row>
    <row r="60" spans="1:3">
      <c r="A60" s="3" t="s">
        <v>362</v>
      </c>
      <c r="B60" s="7">
        <v>1220206</v>
      </c>
      <c r="C60" s="5"/>
    </row>
    <row r="61" spans="1:3" ht="30">
      <c r="A61" s="3" t="s">
        <v>1252</v>
      </c>
      <c r="B61" s="5"/>
      <c r="C61" s="5"/>
    </row>
    <row r="62" spans="1:3" ht="45">
      <c r="A62" s="4" t="s">
        <v>1241</v>
      </c>
      <c r="B62" s="5"/>
      <c r="C62" s="5"/>
    </row>
    <row r="63" spans="1:3">
      <c r="A63" s="3" t="s">
        <v>362</v>
      </c>
      <c r="B63" s="5">
        <v>0</v>
      </c>
      <c r="C63" s="5"/>
    </row>
    <row r="64" spans="1:3" ht="30">
      <c r="A64" s="3" t="s">
        <v>1253</v>
      </c>
      <c r="B64" s="5"/>
      <c r="C64" s="5"/>
    </row>
    <row r="65" spans="1:3" ht="45">
      <c r="A65" s="4" t="s">
        <v>1241</v>
      </c>
      <c r="B65" s="5"/>
      <c r="C65" s="5"/>
    </row>
    <row r="66" spans="1:3">
      <c r="A66" s="3" t="s">
        <v>362</v>
      </c>
      <c r="B66" s="7">
        <v>1220206</v>
      </c>
      <c r="C66" s="5"/>
    </row>
    <row r="67" spans="1:3" ht="30">
      <c r="A67" s="3" t="s">
        <v>1254</v>
      </c>
      <c r="B67" s="5"/>
      <c r="C67" s="5"/>
    </row>
    <row r="68" spans="1:3" ht="45">
      <c r="A68" s="4" t="s">
        <v>1241</v>
      </c>
      <c r="B68" s="5"/>
      <c r="C68" s="5"/>
    </row>
    <row r="69" spans="1:3">
      <c r="A69" s="3" t="s">
        <v>362</v>
      </c>
      <c r="B69" s="5">
        <v>0</v>
      </c>
      <c r="C69" s="5"/>
    </row>
    <row r="70" spans="1:3">
      <c r="A70" s="3" t="s">
        <v>1150</v>
      </c>
      <c r="B70" s="5"/>
      <c r="C70" s="5"/>
    </row>
    <row r="71" spans="1:3" ht="45">
      <c r="A71" s="4" t="s">
        <v>1241</v>
      </c>
      <c r="B71" s="5"/>
      <c r="C71" s="5"/>
    </row>
    <row r="72" spans="1:3">
      <c r="A72" s="3" t="s">
        <v>362</v>
      </c>
      <c r="B72" s="7">
        <v>329626</v>
      </c>
      <c r="C72" s="7">
        <v>280651</v>
      </c>
    </row>
    <row r="73" spans="1:3" ht="45">
      <c r="A73" s="3" t="s">
        <v>1255</v>
      </c>
      <c r="B73" s="5"/>
      <c r="C73" s="5"/>
    </row>
    <row r="74" spans="1:3" ht="45">
      <c r="A74" s="4" t="s">
        <v>1241</v>
      </c>
      <c r="B74" s="5"/>
      <c r="C74" s="5"/>
    </row>
    <row r="75" spans="1:3">
      <c r="A75" s="3" t="s">
        <v>362</v>
      </c>
      <c r="B75" s="5">
        <v>0</v>
      </c>
      <c r="C75" s="5">
        <v>0</v>
      </c>
    </row>
    <row r="76" spans="1:3" ht="45">
      <c r="A76" s="3" t="s">
        <v>1256</v>
      </c>
      <c r="B76" s="5"/>
      <c r="C76" s="5"/>
    </row>
    <row r="77" spans="1:3" ht="45">
      <c r="A77" s="4" t="s">
        <v>1241</v>
      </c>
      <c r="B77" s="5"/>
      <c r="C77" s="5"/>
    </row>
    <row r="78" spans="1:3">
      <c r="A78" s="3" t="s">
        <v>362</v>
      </c>
      <c r="B78" s="7">
        <v>329626</v>
      </c>
      <c r="C78" s="7">
        <v>280651</v>
      </c>
    </row>
    <row r="79" spans="1:3" ht="45">
      <c r="A79" s="3" t="s">
        <v>1257</v>
      </c>
      <c r="B79" s="5"/>
      <c r="C79" s="5"/>
    </row>
    <row r="80" spans="1:3" ht="45">
      <c r="A80" s="4" t="s">
        <v>1241</v>
      </c>
      <c r="B80" s="5"/>
      <c r="C80" s="5"/>
    </row>
    <row r="81" spans="1:3">
      <c r="A81" s="3" t="s">
        <v>362</v>
      </c>
      <c r="B81" s="5">
        <v>0</v>
      </c>
      <c r="C81" s="5">
        <v>0</v>
      </c>
    </row>
    <row r="82" spans="1:3" ht="30">
      <c r="A82" s="3" t="s">
        <v>311</v>
      </c>
      <c r="B82" s="5"/>
      <c r="C82" s="5"/>
    </row>
    <row r="83" spans="1:3" ht="45">
      <c r="A83" s="4" t="s">
        <v>1241</v>
      </c>
      <c r="B83" s="5"/>
      <c r="C83" s="5"/>
    </row>
    <row r="84" spans="1:3">
      <c r="A84" s="3" t="s">
        <v>362</v>
      </c>
      <c r="B84" s="7">
        <v>151446</v>
      </c>
      <c r="C84" s="7">
        <v>146467</v>
      </c>
    </row>
    <row r="85" spans="1:3" ht="45">
      <c r="A85" s="3" t="s">
        <v>1258</v>
      </c>
      <c r="B85" s="5"/>
      <c r="C85" s="5"/>
    </row>
    <row r="86" spans="1:3" ht="45">
      <c r="A86" s="4" t="s">
        <v>1241</v>
      </c>
      <c r="B86" s="5"/>
      <c r="C86" s="5"/>
    </row>
    <row r="87" spans="1:3">
      <c r="A87" s="3" t="s">
        <v>362</v>
      </c>
      <c r="B87" s="5">
        <v>0</v>
      </c>
      <c r="C87" s="5">
        <v>0</v>
      </c>
    </row>
    <row r="88" spans="1:3" ht="45">
      <c r="A88" s="3" t="s">
        <v>1259</v>
      </c>
      <c r="B88" s="5"/>
      <c r="C88" s="5"/>
    </row>
    <row r="89" spans="1:3" ht="45">
      <c r="A89" s="4" t="s">
        <v>1241</v>
      </c>
      <c r="B89" s="5"/>
      <c r="C89" s="5"/>
    </row>
    <row r="90" spans="1:3">
      <c r="A90" s="3" t="s">
        <v>362</v>
      </c>
      <c r="B90" s="7">
        <v>151446</v>
      </c>
      <c r="C90" s="7">
        <v>146467</v>
      </c>
    </row>
    <row r="91" spans="1:3" ht="45">
      <c r="A91" s="3" t="s">
        <v>1260</v>
      </c>
      <c r="B91" s="5"/>
      <c r="C91" s="5"/>
    </row>
    <row r="92" spans="1:3" ht="45">
      <c r="A92" s="4" t="s">
        <v>1241</v>
      </c>
      <c r="B92" s="5"/>
      <c r="C92" s="5"/>
    </row>
    <row r="93" spans="1:3">
      <c r="A93" s="3" t="s">
        <v>362</v>
      </c>
      <c r="B93" s="5">
        <v>0</v>
      </c>
      <c r="C93" s="5">
        <v>0</v>
      </c>
    </row>
    <row r="94" spans="1:3">
      <c r="A94" s="3" t="s">
        <v>312</v>
      </c>
      <c r="B94" s="5"/>
      <c r="C94" s="5"/>
    </row>
    <row r="95" spans="1:3" ht="45">
      <c r="A95" s="4" t="s">
        <v>1241</v>
      </c>
      <c r="B95" s="5"/>
      <c r="C95" s="5"/>
    </row>
    <row r="96" spans="1:3">
      <c r="A96" s="3" t="s">
        <v>362</v>
      </c>
      <c r="B96" s="7">
        <v>1603024</v>
      </c>
      <c r="C96" s="7">
        <v>1610442</v>
      </c>
    </row>
    <row r="97" spans="1:3" ht="30">
      <c r="A97" s="3" t="s">
        <v>1261</v>
      </c>
      <c r="B97" s="5"/>
      <c r="C97" s="5"/>
    </row>
    <row r="98" spans="1:3" ht="45">
      <c r="A98" s="4" t="s">
        <v>1241</v>
      </c>
      <c r="B98" s="5"/>
      <c r="C98" s="5"/>
    </row>
    <row r="99" spans="1:3">
      <c r="A99" s="3" t="s">
        <v>362</v>
      </c>
      <c r="B99" s="5">
        <v>0</v>
      </c>
      <c r="C99" s="5">
        <v>0</v>
      </c>
    </row>
    <row r="100" spans="1:3" ht="30">
      <c r="A100" s="3" t="s">
        <v>1262</v>
      </c>
      <c r="B100" s="5"/>
      <c r="C100" s="5"/>
    </row>
    <row r="101" spans="1:3" ht="45">
      <c r="A101" s="4" t="s">
        <v>1241</v>
      </c>
      <c r="B101" s="5"/>
      <c r="C101" s="5"/>
    </row>
    <row r="102" spans="1:3">
      <c r="A102" s="3" t="s">
        <v>362</v>
      </c>
      <c r="B102" s="7">
        <v>1587550</v>
      </c>
      <c r="C102" s="7">
        <v>1594782</v>
      </c>
    </row>
    <row r="103" spans="1:3" ht="30">
      <c r="A103" s="3" t="s">
        <v>1263</v>
      </c>
      <c r="B103" s="5"/>
      <c r="C103" s="5"/>
    </row>
    <row r="104" spans="1:3" ht="45">
      <c r="A104" s="4" t="s">
        <v>1241</v>
      </c>
      <c r="B104" s="5"/>
      <c r="C104" s="5"/>
    </row>
    <row r="105" spans="1:3">
      <c r="A105" s="3" t="s">
        <v>362</v>
      </c>
      <c r="B105" s="7">
        <v>15474</v>
      </c>
      <c r="C105" s="7">
        <v>15660</v>
      </c>
    </row>
    <row r="106" spans="1:3">
      <c r="A106" s="3" t="s">
        <v>313</v>
      </c>
      <c r="B106" s="5"/>
      <c r="C106" s="5"/>
    </row>
    <row r="107" spans="1:3" ht="45">
      <c r="A107" s="4" t="s">
        <v>1241</v>
      </c>
      <c r="B107" s="5"/>
      <c r="C107" s="5"/>
    </row>
    <row r="108" spans="1:3">
      <c r="A108" s="3" t="s">
        <v>362</v>
      </c>
      <c r="B108" s="7">
        <v>342461</v>
      </c>
      <c r="C108" s="7">
        <v>316620</v>
      </c>
    </row>
    <row r="109" spans="1:3" ht="45">
      <c r="A109" s="3" t="s">
        <v>1264</v>
      </c>
      <c r="B109" s="5"/>
      <c r="C109" s="5"/>
    </row>
    <row r="110" spans="1:3" ht="45">
      <c r="A110" s="4" t="s">
        <v>1241</v>
      </c>
      <c r="B110" s="5"/>
      <c r="C110" s="5"/>
    </row>
    <row r="111" spans="1:3">
      <c r="A111" s="3" t="s">
        <v>362</v>
      </c>
      <c r="B111" s="5">
        <v>0</v>
      </c>
      <c r="C111" s="5">
        <v>0</v>
      </c>
    </row>
    <row r="112" spans="1:3" ht="30">
      <c r="A112" s="3" t="s">
        <v>1265</v>
      </c>
      <c r="B112" s="5"/>
      <c r="C112" s="5"/>
    </row>
    <row r="113" spans="1:3" ht="45">
      <c r="A113" s="4" t="s">
        <v>1241</v>
      </c>
      <c r="B113" s="5"/>
      <c r="C113" s="5"/>
    </row>
    <row r="114" spans="1:3">
      <c r="A114" s="3" t="s">
        <v>362</v>
      </c>
      <c r="B114" s="7">
        <v>342461</v>
      </c>
      <c r="C114" s="7">
        <v>316620</v>
      </c>
    </row>
    <row r="115" spans="1:3" ht="30">
      <c r="A115" s="3" t="s">
        <v>1266</v>
      </c>
      <c r="B115" s="5"/>
      <c r="C115" s="5"/>
    </row>
    <row r="116" spans="1:3" ht="45">
      <c r="A116" s="4" t="s">
        <v>1241</v>
      </c>
      <c r="B116" s="5"/>
      <c r="C116" s="5"/>
    </row>
    <row r="117" spans="1:3">
      <c r="A117" s="3" t="s">
        <v>362</v>
      </c>
      <c r="B117" s="5">
        <v>0</v>
      </c>
      <c r="C117" s="5">
        <v>0</v>
      </c>
    </row>
    <row r="118" spans="1:3">
      <c r="A118" s="3" t="s">
        <v>314</v>
      </c>
      <c r="B118" s="5"/>
      <c r="C118" s="5"/>
    </row>
    <row r="119" spans="1:3" ht="45">
      <c r="A119" s="4" t="s">
        <v>1241</v>
      </c>
      <c r="B119" s="5"/>
      <c r="C119" s="5"/>
    </row>
    <row r="120" spans="1:3">
      <c r="A120" s="3" t="s">
        <v>362</v>
      </c>
      <c r="B120" s="7">
        <v>268102</v>
      </c>
      <c r="C120" s="7">
        <v>253050</v>
      </c>
    </row>
    <row r="121" spans="1:3" ht="45">
      <c r="A121" s="3" t="s">
        <v>1267</v>
      </c>
      <c r="B121" s="5"/>
      <c r="C121" s="5"/>
    </row>
    <row r="122" spans="1:3" ht="45">
      <c r="A122" s="4" t="s">
        <v>1241</v>
      </c>
      <c r="B122" s="5"/>
      <c r="C122" s="5"/>
    </row>
    <row r="123" spans="1:3">
      <c r="A123" s="3" t="s">
        <v>362</v>
      </c>
      <c r="B123" s="5">
        <v>0</v>
      </c>
      <c r="C123" s="5">
        <v>0</v>
      </c>
    </row>
    <row r="124" spans="1:3" ht="45">
      <c r="A124" s="3" t="s">
        <v>1268</v>
      </c>
      <c r="B124" s="5"/>
      <c r="C124" s="5"/>
    </row>
    <row r="125" spans="1:3" ht="45">
      <c r="A125" s="4" t="s">
        <v>1241</v>
      </c>
      <c r="B125" s="5"/>
      <c r="C125" s="5"/>
    </row>
    <row r="126" spans="1:3">
      <c r="A126" s="3" t="s">
        <v>362</v>
      </c>
      <c r="B126" s="7">
        <v>268102</v>
      </c>
      <c r="C126" s="7">
        <v>253050</v>
      </c>
    </row>
    <row r="127" spans="1:3" ht="45">
      <c r="A127" s="3" t="s">
        <v>1269</v>
      </c>
      <c r="B127" s="5"/>
      <c r="C127" s="5"/>
    </row>
    <row r="128" spans="1:3" ht="45">
      <c r="A128" s="4" t="s">
        <v>1241</v>
      </c>
      <c r="B128" s="5"/>
      <c r="C128" s="5"/>
    </row>
    <row r="129" spans="1:3">
      <c r="A129" s="3" t="s">
        <v>362</v>
      </c>
      <c r="B129" s="5">
        <v>0</v>
      </c>
      <c r="C129" s="5">
        <v>0</v>
      </c>
    </row>
    <row r="130" spans="1:3">
      <c r="A130" s="3" t="s">
        <v>315</v>
      </c>
      <c r="B130" s="5"/>
      <c r="C130" s="5"/>
    </row>
    <row r="131" spans="1:3" ht="45">
      <c r="A131" s="4" t="s">
        <v>1241</v>
      </c>
      <c r="B131" s="5"/>
      <c r="C131" s="5"/>
    </row>
    <row r="132" spans="1:3">
      <c r="A132" s="3" t="s">
        <v>362</v>
      </c>
      <c r="B132" s="7">
        <v>361812</v>
      </c>
      <c r="C132" s="7">
        <v>381051</v>
      </c>
    </row>
    <row r="133" spans="1:3" ht="45">
      <c r="A133" s="3" t="s">
        <v>1270</v>
      </c>
      <c r="B133" s="5"/>
      <c r="C133" s="5"/>
    </row>
    <row r="134" spans="1:3" ht="45">
      <c r="A134" s="4" t="s">
        <v>1241</v>
      </c>
      <c r="B134" s="5"/>
      <c r="C134" s="5"/>
    </row>
    <row r="135" spans="1:3">
      <c r="A135" s="3" t="s">
        <v>362</v>
      </c>
      <c r="B135" s="5">
        <v>0</v>
      </c>
      <c r="C135" s="5">
        <v>0</v>
      </c>
    </row>
    <row r="136" spans="1:3" ht="45">
      <c r="A136" s="3" t="s">
        <v>1271</v>
      </c>
      <c r="B136" s="5"/>
      <c r="C136" s="5"/>
    </row>
    <row r="137" spans="1:3" ht="45">
      <c r="A137" s="4" t="s">
        <v>1241</v>
      </c>
      <c r="B137" s="5"/>
      <c r="C137" s="5"/>
    </row>
    <row r="138" spans="1:3">
      <c r="A138" s="3" t="s">
        <v>362</v>
      </c>
      <c r="B138" s="7">
        <v>361812</v>
      </c>
      <c r="C138" s="7">
        <v>381051</v>
      </c>
    </row>
    <row r="139" spans="1:3" ht="45">
      <c r="A139" s="3" t="s">
        <v>1272</v>
      </c>
      <c r="B139" s="5"/>
      <c r="C139" s="5"/>
    </row>
    <row r="140" spans="1:3" ht="45">
      <c r="A140" s="4" t="s">
        <v>1241</v>
      </c>
      <c r="B140" s="5"/>
      <c r="C140" s="5"/>
    </row>
    <row r="141" spans="1:3">
      <c r="A141" s="3" t="s">
        <v>362</v>
      </c>
      <c r="B141" s="5">
        <v>0</v>
      </c>
      <c r="C141" s="5">
        <v>0</v>
      </c>
    </row>
    <row r="142" spans="1:3">
      <c r="A142" s="3" t="s">
        <v>316</v>
      </c>
      <c r="B142" s="5"/>
      <c r="C142" s="5"/>
    </row>
    <row r="143" spans="1:3" ht="45">
      <c r="A143" s="4" t="s">
        <v>1241</v>
      </c>
      <c r="B143" s="5"/>
      <c r="C143" s="5"/>
    </row>
    <row r="144" spans="1:3">
      <c r="A144" s="3" t="s">
        <v>362</v>
      </c>
      <c r="B144" s="7">
        <v>43234</v>
      </c>
      <c r="C144" s="7">
        <v>27610</v>
      </c>
    </row>
    <row r="145" spans="1:3" ht="30">
      <c r="A145" s="3" t="s">
        <v>1273</v>
      </c>
      <c r="B145" s="5"/>
      <c r="C145" s="5"/>
    </row>
    <row r="146" spans="1:3" ht="45">
      <c r="A146" s="4" t="s">
        <v>1241</v>
      </c>
      <c r="B146" s="5"/>
      <c r="C146" s="5"/>
    </row>
    <row r="147" spans="1:3">
      <c r="A147" s="3" t="s">
        <v>362</v>
      </c>
      <c r="B147" s="5">
        <v>0</v>
      </c>
      <c r="C147" s="5">
        <v>0</v>
      </c>
    </row>
    <row r="148" spans="1:3" ht="30">
      <c r="A148" s="3" t="s">
        <v>1274</v>
      </c>
      <c r="B148" s="5"/>
      <c r="C148" s="5"/>
    </row>
    <row r="149" spans="1:3" ht="45">
      <c r="A149" s="4" t="s">
        <v>1241</v>
      </c>
      <c r="B149" s="5"/>
      <c r="C149" s="5"/>
    </row>
    <row r="150" spans="1:3">
      <c r="A150" s="3" t="s">
        <v>362</v>
      </c>
      <c r="B150" s="7">
        <v>43234</v>
      </c>
      <c r="C150" s="7">
        <v>27610</v>
      </c>
    </row>
    <row r="151" spans="1:3" ht="30">
      <c r="A151" s="3" t="s">
        <v>1275</v>
      </c>
      <c r="B151" s="5"/>
      <c r="C151" s="5"/>
    </row>
    <row r="152" spans="1:3" ht="45">
      <c r="A152" s="4" t="s">
        <v>1241</v>
      </c>
      <c r="B152" s="5"/>
      <c r="C152" s="5"/>
    </row>
    <row r="153" spans="1:3">
      <c r="A153" s="3" t="s">
        <v>362</v>
      </c>
      <c r="B153" s="5">
        <v>0</v>
      </c>
      <c r="C153" s="5">
        <v>0</v>
      </c>
    </row>
    <row r="154" spans="1:3">
      <c r="A154" s="3" t="s">
        <v>446</v>
      </c>
      <c r="B154" s="5"/>
      <c r="C154" s="5"/>
    </row>
    <row r="155" spans="1:3" ht="45">
      <c r="A155" s="4" t="s">
        <v>1241</v>
      </c>
      <c r="B155" s="5"/>
      <c r="C155" s="5"/>
    </row>
    <row r="156" spans="1:3">
      <c r="A156" s="3" t="s">
        <v>365</v>
      </c>
      <c r="B156" s="7">
        <v>271074</v>
      </c>
      <c r="C156" s="7">
        <v>281932</v>
      </c>
    </row>
    <row r="157" spans="1:3" ht="45">
      <c r="A157" s="3" t="s">
        <v>1276</v>
      </c>
      <c r="B157" s="5"/>
      <c r="C157" s="5"/>
    </row>
    <row r="158" spans="1:3" ht="45">
      <c r="A158" s="4" t="s">
        <v>1241</v>
      </c>
      <c r="B158" s="5"/>
      <c r="C158" s="5"/>
    </row>
    <row r="159" spans="1:3">
      <c r="A159" s="3" t="s">
        <v>365</v>
      </c>
      <c r="B159" s="5">
        <v>0</v>
      </c>
      <c r="C159" s="5">
        <v>0</v>
      </c>
    </row>
    <row r="160" spans="1:3" ht="45">
      <c r="A160" s="3" t="s">
        <v>1277</v>
      </c>
      <c r="B160" s="5"/>
      <c r="C160" s="5"/>
    </row>
    <row r="161" spans="1:3" ht="45">
      <c r="A161" s="4" t="s">
        <v>1241</v>
      </c>
      <c r="B161" s="5"/>
      <c r="C161" s="5"/>
    </row>
    <row r="162" spans="1:3">
      <c r="A162" s="3" t="s">
        <v>365</v>
      </c>
      <c r="B162" s="5">
        <v>0</v>
      </c>
      <c r="C162" s="5">
        <v>0</v>
      </c>
    </row>
    <row r="163" spans="1:3" ht="45">
      <c r="A163" s="3" t="s">
        <v>1278</v>
      </c>
      <c r="B163" s="5"/>
      <c r="C163" s="5"/>
    </row>
    <row r="164" spans="1:3" ht="45">
      <c r="A164" s="4" t="s">
        <v>1241</v>
      </c>
      <c r="B164" s="5"/>
      <c r="C164" s="5"/>
    </row>
    <row r="165" spans="1:3">
      <c r="A165" s="3" t="s">
        <v>365</v>
      </c>
      <c r="B165" s="7">
        <v>271074</v>
      </c>
      <c r="C165" s="7">
        <v>281932</v>
      </c>
    </row>
    <row r="166" spans="1:3">
      <c r="A166" s="3" t="s">
        <v>447</v>
      </c>
      <c r="B166" s="5"/>
      <c r="C166" s="5"/>
    </row>
    <row r="167" spans="1:3" ht="45">
      <c r="A167" s="4" t="s">
        <v>1241</v>
      </c>
      <c r="B167" s="5"/>
      <c r="C167" s="5"/>
    </row>
    <row r="168" spans="1:3">
      <c r="A168" s="3" t="s">
        <v>365</v>
      </c>
      <c r="B168" s="7">
        <v>221780</v>
      </c>
      <c r="C168" s="7">
        <v>200329</v>
      </c>
    </row>
    <row r="169" spans="1:3" ht="45">
      <c r="A169" s="3" t="s">
        <v>1279</v>
      </c>
      <c r="B169" s="5"/>
      <c r="C169" s="5"/>
    </row>
    <row r="170" spans="1:3" ht="45">
      <c r="A170" s="4" t="s">
        <v>1241</v>
      </c>
      <c r="B170" s="5"/>
      <c r="C170" s="5"/>
    </row>
    <row r="171" spans="1:3">
      <c r="A171" s="3" t="s">
        <v>365</v>
      </c>
      <c r="B171" s="5">
        <v>0</v>
      </c>
      <c r="C171" s="5">
        <v>0</v>
      </c>
    </row>
    <row r="172" spans="1:3" ht="30">
      <c r="A172" s="3" t="s">
        <v>1280</v>
      </c>
      <c r="B172" s="5"/>
      <c r="C172" s="5"/>
    </row>
    <row r="173" spans="1:3" ht="45">
      <c r="A173" s="4" t="s">
        <v>1241</v>
      </c>
      <c r="B173" s="5"/>
      <c r="C173" s="5"/>
    </row>
    <row r="174" spans="1:3">
      <c r="A174" s="3" t="s">
        <v>365</v>
      </c>
      <c r="B174" s="7">
        <v>221780</v>
      </c>
      <c r="C174" s="7">
        <v>200329</v>
      </c>
    </row>
    <row r="175" spans="1:3" ht="30">
      <c r="A175" s="3" t="s">
        <v>1281</v>
      </c>
      <c r="B175" s="5"/>
      <c r="C175" s="5"/>
    </row>
    <row r="176" spans="1:3" ht="45">
      <c r="A176" s="4" t="s">
        <v>1241</v>
      </c>
      <c r="B176" s="5"/>
      <c r="C176" s="5"/>
    </row>
    <row r="177" spans="1:3">
      <c r="A177" s="3" t="s">
        <v>365</v>
      </c>
      <c r="B177" s="5">
        <v>0</v>
      </c>
      <c r="C177" s="5">
        <v>0</v>
      </c>
    </row>
    <row r="178" spans="1:3">
      <c r="A178" s="3" t="s">
        <v>462</v>
      </c>
      <c r="B178" s="5"/>
      <c r="C178" s="5"/>
    </row>
    <row r="179" spans="1:3" ht="45">
      <c r="A179" s="4" t="s">
        <v>1241</v>
      </c>
      <c r="B179" s="5"/>
      <c r="C179" s="5"/>
    </row>
    <row r="180" spans="1:3">
      <c r="A180" s="3" t="s">
        <v>365</v>
      </c>
      <c r="B180" s="7">
        <v>19679</v>
      </c>
      <c r="C180" s="7">
        <v>19316</v>
      </c>
    </row>
    <row r="181" spans="1:3" ht="45">
      <c r="A181" s="3" t="s">
        <v>1282</v>
      </c>
      <c r="B181" s="5"/>
      <c r="C181" s="5"/>
    </row>
    <row r="182" spans="1:3" ht="45">
      <c r="A182" s="4" t="s">
        <v>1241</v>
      </c>
      <c r="B182" s="5"/>
      <c r="C182" s="5"/>
    </row>
    <row r="183" spans="1:3">
      <c r="A183" s="3" t="s">
        <v>365</v>
      </c>
      <c r="B183" s="5">
        <v>0</v>
      </c>
      <c r="C183" s="5">
        <v>0</v>
      </c>
    </row>
    <row r="184" spans="1:3" ht="45">
      <c r="A184" s="3" t="s">
        <v>1283</v>
      </c>
      <c r="B184" s="5"/>
      <c r="C184" s="5"/>
    </row>
    <row r="185" spans="1:3" ht="45">
      <c r="A185" s="4" t="s">
        <v>1241</v>
      </c>
      <c r="B185" s="5"/>
      <c r="C185" s="5"/>
    </row>
    <row r="186" spans="1:3">
      <c r="A186" s="3" t="s">
        <v>365</v>
      </c>
      <c r="B186" s="5">
        <v>0</v>
      </c>
      <c r="C186" s="5">
        <v>0</v>
      </c>
    </row>
    <row r="187" spans="1:3" ht="45">
      <c r="A187" s="3" t="s">
        <v>1284</v>
      </c>
      <c r="B187" s="5"/>
      <c r="C187" s="5"/>
    </row>
    <row r="188" spans="1:3" ht="45">
      <c r="A188" s="4" t="s">
        <v>1241</v>
      </c>
      <c r="B188" s="5"/>
      <c r="C188" s="5"/>
    </row>
    <row r="189" spans="1:3">
      <c r="A189" s="3" t="s">
        <v>365</v>
      </c>
      <c r="B189" s="7">
        <v>19679</v>
      </c>
      <c r="C189" s="7">
        <v>19316</v>
      </c>
    </row>
    <row r="190" spans="1:3">
      <c r="A190" s="3" t="s">
        <v>449</v>
      </c>
      <c r="B190" s="5"/>
      <c r="C190" s="5"/>
    </row>
    <row r="191" spans="1:3" ht="45">
      <c r="A191" s="4" t="s">
        <v>1241</v>
      </c>
      <c r="B191" s="5"/>
      <c r="C191" s="5"/>
    </row>
    <row r="192" spans="1:3">
      <c r="A192" s="3" t="s">
        <v>365</v>
      </c>
      <c r="B192" s="7">
        <v>2373</v>
      </c>
      <c r="C192" s="7">
        <v>2570</v>
      </c>
    </row>
    <row r="193" spans="1:3" ht="30">
      <c r="A193" s="3" t="s">
        <v>1285</v>
      </c>
      <c r="B193" s="5"/>
      <c r="C193" s="5"/>
    </row>
    <row r="194" spans="1:3" ht="45">
      <c r="A194" s="4" t="s">
        <v>1241</v>
      </c>
      <c r="B194" s="5"/>
      <c r="C194" s="5"/>
    </row>
    <row r="195" spans="1:3">
      <c r="A195" s="3" t="s">
        <v>365</v>
      </c>
      <c r="B195" s="5">
        <v>0</v>
      </c>
      <c r="C195" s="5">
        <v>0</v>
      </c>
    </row>
    <row r="196" spans="1:3" ht="30">
      <c r="A196" s="3" t="s">
        <v>1286</v>
      </c>
      <c r="B196" s="5"/>
      <c r="C196" s="5"/>
    </row>
    <row r="197" spans="1:3" ht="45">
      <c r="A197" s="4" t="s">
        <v>1241</v>
      </c>
      <c r="B197" s="5"/>
      <c r="C197" s="5"/>
    </row>
    <row r="198" spans="1:3">
      <c r="A198" s="3" t="s">
        <v>365</v>
      </c>
      <c r="B198" s="5">
        <v>0</v>
      </c>
      <c r="C198" s="5">
        <v>0</v>
      </c>
    </row>
    <row r="199" spans="1:3" ht="30">
      <c r="A199" s="3" t="s">
        <v>1287</v>
      </c>
      <c r="B199" s="5"/>
      <c r="C199" s="5"/>
    </row>
    <row r="200" spans="1:3" ht="45">
      <c r="A200" s="4" t="s">
        <v>1241</v>
      </c>
      <c r="B200" s="5"/>
      <c r="C200" s="5"/>
    </row>
    <row r="201" spans="1:3">
      <c r="A201" s="3" t="s">
        <v>365</v>
      </c>
      <c r="B201" s="7">
        <v>2373</v>
      </c>
      <c r="C201" s="7">
        <v>2570</v>
      </c>
    </row>
    <row r="202" spans="1:3" ht="30">
      <c r="A202" s="3" t="s">
        <v>452</v>
      </c>
      <c r="B202" s="5"/>
      <c r="C202" s="5"/>
    </row>
    <row r="203" spans="1:3" ht="45">
      <c r="A203" s="4" t="s">
        <v>1241</v>
      </c>
      <c r="B203" s="5"/>
      <c r="C203" s="5"/>
    </row>
    <row r="204" spans="1:3">
      <c r="A204" s="3" t="s">
        <v>451</v>
      </c>
      <c r="B204" s="7">
        <v>72993</v>
      </c>
      <c r="C204" s="7">
        <v>-8744</v>
      </c>
    </row>
    <row r="205" spans="1:3" ht="45">
      <c r="A205" s="3" t="s">
        <v>1288</v>
      </c>
      <c r="B205" s="5"/>
      <c r="C205" s="5"/>
    </row>
    <row r="206" spans="1:3" ht="45">
      <c r="A206" s="4" t="s">
        <v>1241</v>
      </c>
      <c r="B206" s="5"/>
      <c r="C206" s="5"/>
    </row>
    <row r="207" spans="1:3">
      <c r="A207" s="3" t="s">
        <v>451</v>
      </c>
      <c r="B207" s="5">
        <v>0</v>
      </c>
      <c r="C207" s="5">
        <v>0</v>
      </c>
    </row>
    <row r="208" spans="1:3" ht="45">
      <c r="A208" s="3" t="s">
        <v>1289</v>
      </c>
      <c r="B208" s="5"/>
      <c r="C208" s="5"/>
    </row>
    <row r="209" spans="1:3" ht="45">
      <c r="A209" s="4" t="s">
        <v>1241</v>
      </c>
      <c r="B209" s="5"/>
      <c r="C209" s="5"/>
    </row>
    <row r="210" spans="1:3">
      <c r="A210" s="3" t="s">
        <v>451</v>
      </c>
      <c r="B210" s="5">
        <v>0</v>
      </c>
      <c r="C210" s="5">
        <v>0</v>
      </c>
    </row>
    <row r="211" spans="1:3" ht="45">
      <c r="A211" s="3" t="s">
        <v>1290</v>
      </c>
      <c r="B211" s="5"/>
      <c r="C211" s="5"/>
    </row>
    <row r="212" spans="1:3" ht="45">
      <c r="A212" s="4" t="s">
        <v>1241</v>
      </c>
      <c r="B212" s="5"/>
      <c r="C212" s="5"/>
    </row>
    <row r="213" spans="1:3">
      <c r="A213" s="3" t="s">
        <v>451</v>
      </c>
      <c r="B213" s="7">
        <v>72993</v>
      </c>
      <c r="C213" s="7">
        <v>-8744</v>
      </c>
    </row>
    <row r="214" spans="1:3">
      <c r="A214" s="3" t="s">
        <v>492</v>
      </c>
      <c r="B214" s="5"/>
      <c r="C214" s="5"/>
    </row>
    <row r="215" spans="1:3" ht="45">
      <c r="A215" s="4" t="s">
        <v>1241</v>
      </c>
      <c r="B215" s="5"/>
      <c r="C215" s="5"/>
    </row>
    <row r="216" spans="1:3">
      <c r="A216" s="3" t="s">
        <v>451</v>
      </c>
      <c r="B216" s="7">
        <v>7376</v>
      </c>
      <c r="C216" s="7">
        <v>6345</v>
      </c>
    </row>
    <row r="217" spans="1:3" ht="30">
      <c r="A217" s="3" t="s">
        <v>1291</v>
      </c>
      <c r="B217" s="5"/>
      <c r="C217" s="5"/>
    </row>
    <row r="218" spans="1:3" ht="45">
      <c r="A218" s="4" t="s">
        <v>1241</v>
      </c>
      <c r="B218" s="5"/>
      <c r="C218" s="5"/>
    </row>
    <row r="219" spans="1:3">
      <c r="A219" s="3" t="s">
        <v>451</v>
      </c>
      <c r="B219" s="5">
        <v>-492</v>
      </c>
      <c r="C219" s="5">
        <v>-569</v>
      </c>
    </row>
    <row r="220" spans="1:3" ht="30">
      <c r="A220" s="3" t="s">
        <v>1292</v>
      </c>
      <c r="B220" s="5"/>
      <c r="C220" s="5"/>
    </row>
    <row r="221" spans="1:3" ht="45">
      <c r="A221" s="4" t="s">
        <v>1241</v>
      </c>
      <c r="B221" s="5"/>
      <c r="C221" s="5"/>
    </row>
    <row r="222" spans="1:3">
      <c r="A222" s="3" t="s">
        <v>451</v>
      </c>
      <c r="B222" s="7">
        <v>7892</v>
      </c>
      <c r="C222" s="7">
        <v>7104</v>
      </c>
    </row>
    <row r="223" spans="1:3" ht="30">
      <c r="A223" s="3" t="s">
        <v>1293</v>
      </c>
      <c r="B223" s="5"/>
      <c r="C223" s="5"/>
    </row>
    <row r="224" spans="1:3" ht="45">
      <c r="A224" s="4" t="s">
        <v>1241</v>
      </c>
      <c r="B224" s="5"/>
      <c r="C224" s="5"/>
    </row>
    <row r="225" spans="1:3">
      <c r="A225" s="3" t="s">
        <v>451</v>
      </c>
      <c r="B225" s="5">
        <v>-24</v>
      </c>
      <c r="C225" s="5">
        <v>-190</v>
      </c>
    </row>
    <row r="226" spans="1:3">
      <c r="A226" s="3" t="s">
        <v>135</v>
      </c>
      <c r="B226" s="5"/>
      <c r="C226" s="5"/>
    </row>
    <row r="227" spans="1:3" ht="45">
      <c r="A227" s="4" t="s">
        <v>1241</v>
      </c>
      <c r="B227" s="5"/>
      <c r="C227" s="5"/>
    </row>
    <row r="228" spans="1:3">
      <c r="A228" s="3" t="s">
        <v>451</v>
      </c>
      <c r="B228" s="7">
        <v>-1547</v>
      </c>
      <c r="C228" s="7">
        <v>-11509</v>
      </c>
    </row>
    <row r="229" spans="1:3" ht="30">
      <c r="A229" s="3" t="s">
        <v>1294</v>
      </c>
      <c r="B229" s="5"/>
      <c r="C229" s="5"/>
    </row>
    <row r="230" spans="1:3" ht="45">
      <c r="A230" s="4" t="s">
        <v>1241</v>
      </c>
      <c r="B230" s="5"/>
      <c r="C230" s="5"/>
    </row>
    <row r="231" spans="1:3">
      <c r="A231" s="3" t="s">
        <v>451</v>
      </c>
      <c r="B231" s="5">
        <v>0</v>
      </c>
      <c r="C231" s="5">
        <v>0</v>
      </c>
    </row>
    <row r="232" spans="1:3" ht="30">
      <c r="A232" s="3" t="s">
        <v>1295</v>
      </c>
      <c r="B232" s="5"/>
      <c r="C232" s="5"/>
    </row>
    <row r="233" spans="1:3" ht="45">
      <c r="A233" s="4" t="s">
        <v>1241</v>
      </c>
      <c r="B233" s="5"/>
      <c r="C233" s="5"/>
    </row>
    <row r="234" spans="1:3">
      <c r="A234" s="3" t="s">
        <v>451</v>
      </c>
      <c r="B234" s="7">
        <v>-1547</v>
      </c>
      <c r="C234" s="7">
        <v>-11509</v>
      </c>
    </row>
    <row r="235" spans="1:3" ht="30">
      <c r="A235" s="3" t="s">
        <v>1296</v>
      </c>
      <c r="B235" s="5"/>
      <c r="C235" s="5"/>
    </row>
    <row r="236" spans="1:3" ht="45">
      <c r="A236" s="4" t="s">
        <v>1241</v>
      </c>
      <c r="B236" s="5"/>
      <c r="C236" s="5"/>
    </row>
    <row r="237" spans="1:3">
      <c r="A237" s="3" t="s">
        <v>451</v>
      </c>
      <c r="B237" s="9">
        <v>0</v>
      </c>
      <c r="C237"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23" bestFit="1" customWidth="1"/>
    <col min="3" max="3" width="12.5703125" bestFit="1" customWidth="1"/>
    <col min="4" max="4" width="22" bestFit="1" customWidth="1"/>
  </cols>
  <sheetData>
    <row r="1" spans="1:4" ht="15" customHeight="1">
      <c r="A1" s="8" t="s">
        <v>1297</v>
      </c>
      <c r="B1" s="8" t="s">
        <v>1</v>
      </c>
      <c r="C1" s="8"/>
      <c r="D1" s="1" t="s">
        <v>1298</v>
      </c>
    </row>
    <row r="2" spans="1:4">
      <c r="A2" s="8"/>
      <c r="B2" s="1" t="s">
        <v>2</v>
      </c>
      <c r="C2" s="1" t="s">
        <v>73</v>
      </c>
      <c r="D2" s="1" t="s">
        <v>22</v>
      </c>
    </row>
    <row r="3" spans="1:4" ht="45">
      <c r="A3" s="4" t="s">
        <v>1299</v>
      </c>
      <c r="B3" s="5"/>
      <c r="C3" s="5"/>
      <c r="D3" s="5"/>
    </row>
    <row r="4" spans="1:4">
      <c r="A4" s="3" t="s">
        <v>44</v>
      </c>
      <c r="B4" s="9">
        <v>826774000</v>
      </c>
      <c r="C4" s="5"/>
      <c r="D4" s="7">
        <v>249522000</v>
      </c>
    </row>
    <row r="5" spans="1:4">
      <c r="A5" s="3" t="s">
        <v>451</v>
      </c>
      <c r="B5" s="7">
        <v>78822000</v>
      </c>
      <c r="C5" s="5"/>
      <c r="D5" s="7">
        <v>-13908000</v>
      </c>
    </row>
    <row r="6" spans="1:4" ht="30">
      <c r="A6" s="3" t="s">
        <v>1300</v>
      </c>
      <c r="B6" s="7">
        <v>4885000</v>
      </c>
      <c r="C6" s="7">
        <v>4980000</v>
      </c>
      <c r="D6" s="5"/>
    </row>
    <row r="7" spans="1:4" ht="30">
      <c r="A7" s="3" t="s">
        <v>1301</v>
      </c>
      <c r="B7" s="5"/>
      <c r="C7" s="5"/>
      <c r="D7" s="5"/>
    </row>
    <row r="8" spans="1:4" ht="45">
      <c r="A8" s="4" t="s">
        <v>1299</v>
      </c>
      <c r="B8" s="5"/>
      <c r="C8" s="5"/>
      <c r="D8" s="5"/>
    </row>
    <row r="9" spans="1:4" ht="30">
      <c r="A9" s="3" t="s">
        <v>1300</v>
      </c>
      <c r="B9" s="7">
        <v>4900000</v>
      </c>
      <c r="C9" s="7">
        <v>5000000</v>
      </c>
      <c r="D9" s="5"/>
    </row>
    <row r="10" spans="1:4" ht="30">
      <c r="A10" s="3" t="s">
        <v>1302</v>
      </c>
      <c r="B10" s="5"/>
      <c r="C10" s="5"/>
      <c r="D10" s="5"/>
    </row>
    <row r="11" spans="1:4" ht="45">
      <c r="A11" s="4" t="s">
        <v>1299</v>
      </c>
      <c r="B11" s="5"/>
      <c r="C11" s="5"/>
      <c r="D11" s="5"/>
    </row>
    <row r="12" spans="1:4" ht="30">
      <c r="A12" s="3" t="s">
        <v>1300</v>
      </c>
      <c r="B12" s="5">
        <v>0</v>
      </c>
      <c r="C12" s="5">
        <v>0</v>
      </c>
      <c r="D12" s="5"/>
    </row>
    <row r="13" spans="1:4">
      <c r="A13" s="3" t="s">
        <v>1303</v>
      </c>
      <c r="B13" s="5"/>
      <c r="C13" s="5"/>
      <c r="D13" s="5"/>
    </row>
    <row r="14" spans="1:4" ht="45">
      <c r="A14" s="4" t="s">
        <v>1299</v>
      </c>
      <c r="B14" s="5"/>
      <c r="C14" s="5"/>
      <c r="D14" s="5"/>
    </row>
    <row r="15" spans="1:4">
      <c r="A15" s="3" t="s">
        <v>1304</v>
      </c>
      <c r="B15" s="7">
        <v>863566000</v>
      </c>
      <c r="C15" s="5"/>
      <c r="D15" s="7">
        <v>279000000</v>
      </c>
    </row>
    <row r="16" spans="1:4" ht="30">
      <c r="A16" s="3" t="s">
        <v>1305</v>
      </c>
      <c r="B16" s="5"/>
      <c r="C16" s="5"/>
      <c r="D16" s="5"/>
    </row>
    <row r="17" spans="1:4" ht="45">
      <c r="A17" s="4" t="s">
        <v>1299</v>
      </c>
      <c r="B17" s="5"/>
      <c r="C17" s="5"/>
      <c r="D17" s="5"/>
    </row>
    <row r="18" spans="1:4">
      <c r="A18" s="3" t="s">
        <v>44</v>
      </c>
      <c r="B18" s="7">
        <v>249545000</v>
      </c>
      <c r="C18" s="5"/>
      <c r="D18" s="7">
        <v>249522000</v>
      </c>
    </row>
    <row r="19" spans="1:4">
      <c r="A19" s="3" t="s">
        <v>1304</v>
      </c>
      <c r="B19" s="7">
        <v>285000000</v>
      </c>
      <c r="C19" s="5"/>
      <c r="D19" s="7">
        <v>279000000</v>
      </c>
    </row>
    <row r="20" spans="1:4" ht="30">
      <c r="A20" s="3" t="s">
        <v>1243</v>
      </c>
      <c r="B20" s="5"/>
      <c r="C20" s="5"/>
      <c r="D20" s="5"/>
    </row>
    <row r="21" spans="1:4" ht="45">
      <c r="A21" s="4" t="s">
        <v>1299</v>
      </c>
      <c r="B21" s="5"/>
      <c r="C21" s="5"/>
      <c r="D21" s="5"/>
    </row>
    <row r="22" spans="1:4">
      <c r="A22" s="3" t="s">
        <v>451</v>
      </c>
      <c r="B22" s="7">
        <v>-492000</v>
      </c>
      <c r="C22" s="5"/>
      <c r="D22" s="7">
        <v>-569000</v>
      </c>
    </row>
    <row r="23" spans="1:4" ht="30">
      <c r="A23" s="3" t="s">
        <v>1244</v>
      </c>
      <c r="B23" s="5"/>
      <c r="C23" s="5"/>
      <c r="D23" s="5"/>
    </row>
    <row r="24" spans="1:4" ht="45">
      <c r="A24" s="4" t="s">
        <v>1299</v>
      </c>
      <c r="B24" s="5"/>
      <c r="C24" s="5"/>
      <c r="D24" s="5"/>
    </row>
    <row r="25" spans="1:4">
      <c r="A25" s="3" t="s">
        <v>451</v>
      </c>
      <c r="B25" s="7">
        <v>6345000</v>
      </c>
      <c r="C25" s="5"/>
      <c r="D25" s="7">
        <v>-4405000</v>
      </c>
    </row>
    <row r="26" spans="1:4" ht="30">
      <c r="A26" s="3" t="s">
        <v>1245</v>
      </c>
      <c r="B26" s="5"/>
      <c r="C26" s="5"/>
      <c r="D26" s="5"/>
    </row>
    <row r="27" spans="1:4" ht="45">
      <c r="A27" s="4" t="s">
        <v>1299</v>
      </c>
      <c r="B27" s="5"/>
      <c r="C27" s="5"/>
      <c r="D27" s="5"/>
    </row>
    <row r="28" spans="1:4">
      <c r="A28" s="3" t="s">
        <v>1306</v>
      </c>
      <c r="B28" s="7">
        <v>381569000</v>
      </c>
      <c r="C28" s="5"/>
      <c r="D28" s="5"/>
    </row>
    <row r="29" spans="1:4">
      <c r="A29" s="3" t="s">
        <v>451</v>
      </c>
      <c r="B29" s="7">
        <v>72969000</v>
      </c>
      <c r="C29" s="5"/>
      <c r="D29" s="7">
        <v>-8934000</v>
      </c>
    </row>
    <row r="30" spans="1:4" ht="45">
      <c r="A30" s="3" t="s">
        <v>1307</v>
      </c>
      <c r="B30" s="5"/>
      <c r="C30" s="5"/>
      <c r="D30" s="5"/>
    </row>
    <row r="31" spans="1:4" ht="45">
      <c r="A31" s="4" t="s">
        <v>1299</v>
      </c>
      <c r="B31" s="5"/>
      <c r="C31" s="5"/>
      <c r="D31" s="5"/>
    </row>
    <row r="32" spans="1:4">
      <c r="A32" s="3" t="s">
        <v>1306</v>
      </c>
      <c r="B32" s="7">
        <v>15474000</v>
      </c>
      <c r="C32" s="5"/>
      <c r="D32" s="5"/>
    </row>
    <row r="33" spans="1:4" ht="60">
      <c r="A33" s="3" t="s">
        <v>1308</v>
      </c>
      <c r="B33" s="5"/>
      <c r="C33" s="5"/>
      <c r="D33" s="5"/>
    </row>
    <row r="34" spans="1:4" ht="45">
      <c r="A34" s="4" t="s">
        <v>1299</v>
      </c>
      <c r="B34" s="5"/>
      <c r="C34" s="5"/>
      <c r="D34" s="5"/>
    </row>
    <row r="35" spans="1:4">
      <c r="A35" s="3" t="s">
        <v>1309</v>
      </c>
      <c r="B35" s="268">
        <v>1.2E-2</v>
      </c>
      <c r="C35" s="5"/>
      <c r="D35" s="5"/>
    </row>
    <row r="36" spans="1:4">
      <c r="A36" s="3" t="s">
        <v>1310</v>
      </c>
      <c r="B36" s="268">
        <v>0.01</v>
      </c>
      <c r="C36" s="5"/>
      <c r="D36" s="5"/>
    </row>
    <row r="37" spans="1:4">
      <c r="A37" s="3" t="s">
        <v>1311</v>
      </c>
      <c r="B37" s="268">
        <v>2E-3</v>
      </c>
      <c r="C37" s="5"/>
      <c r="D37" s="5"/>
    </row>
    <row r="38" spans="1:4">
      <c r="A38" s="3" t="s">
        <v>1312</v>
      </c>
      <c r="B38" s="268">
        <v>6.5000000000000002E-2</v>
      </c>
      <c r="C38" s="5"/>
      <c r="D38" s="5"/>
    </row>
    <row r="39" spans="1:4" ht="45">
      <c r="A39" s="3" t="s">
        <v>1313</v>
      </c>
      <c r="B39" s="5"/>
      <c r="C39" s="5"/>
      <c r="D39" s="5"/>
    </row>
    <row r="40" spans="1:4" ht="45">
      <c r="A40" s="4" t="s">
        <v>1299</v>
      </c>
      <c r="B40" s="5"/>
      <c r="C40" s="5"/>
      <c r="D40" s="5"/>
    </row>
    <row r="41" spans="1:4">
      <c r="A41" s="3" t="s">
        <v>1306</v>
      </c>
      <c r="B41" s="7">
        <v>271074000</v>
      </c>
      <c r="C41" s="5"/>
      <c r="D41" s="5"/>
    </row>
    <row r="42" spans="1:4" ht="45">
      <c r="A42" s="3" t="s">
        <v>1314</v>
      </c>
      <c r="B42" s="5"/>
      <c r="C42" s="5"/>
      <c r="D42" s="5"/>
    </row>
    <row r="43" spans="1:4" ht="45">
      <c r="A43" s="4" t="s">
        <v>1299</v>
      </c>
      <c r="B43" s="5"/>
      <c r="C43" s="5"/>
      <c r="D43" s="5"/>
    </row>
    <row r="44" spans="1:4">
      <c r="A44" s="3" t="s">
        <v>1306</v>
      </c>
      <c r="B44" s="7">
        <v>19679000</v>
      </c>
      <c r="C44" s="5"/>
      <c r="D44" s="5"/>
    </row>
    <row r="45" spans="1:4" ht="60">
      <c r="A45" s="3" t="s">
        <v>1315</v>
      </c>
      <c r="B45" s="5"/>
      <c r="C45" s="5"/>
      <c r="D45" s="5"/>
    </row>
    <row r="46" spans="1:4" ht="45">
      <c r="A46" s="4" t="s">
        <v>1299</v>
      </c>
      <c r="B46" s="5"/>
      <c r="C46" s="5"/>
      <c r="D46" s="5"/>
    </row>
    <row r="47" spans="1:4">
      <c r="A47" s="3" t="s">
        <v>1316</v>
      </c>
      <c r="B47" s="268">
        <v>7.0000000000000001E-3</v>
      </c>
      <c r="C47" s="5"/>
      <c r="D47" s="5"/>
    </row>
    <row r="48" spans="1:4" ht="45">
      <c r="A48" s="3" t="s">
        <v>1317</v>
      </c>
      <c r="B48" s="5"/>
      <c r="C48" s="5"/>
      <c r="D48" s="5"/>
    </row>
    <row r="49" spans="1:4" ht="45">
      <c r="A49" s="4" t="s">
        <v>1299</v>
      </c>
      <c r="B49" s="5"/>
      <c r="C49" s="5"/>
      <c r="D49" s="5"/>
    </row>
    <row r="50" spans="1:4">
      <c r="A50" s="3" t="s">
        <v>1306</v>
      </c>
      <c r="B50" s="7">
        <v>2373000</v>
      </c>
      <c r="C50" s="5"/>
      <c r="D50" s="5"/>
    </row>
    <row r="51" spans="1:4" ht="45">
      <c r="A51" s="3" t="s">
        <v>1318</v>
      </c>
      <c r="B51" s="5"/>
      <c r="C51" s="5"/>
      <c r="D51" s="5"/>
    </row>
    <row r="52" spans="1:4" ht="45">
      <c r="A52" s="4" t="s">
        <v>1299</v>
      </c>
      <c r="B52" s="5"/>
      <c r="C52" s="5"/>
      <c r="D52" s="5"/>
    </row>
    <row r="53" spans="1:4">
      <c r="A53" s="3" t="s">
        <v>1316</v>
      </c>
      <c r="B53" s="268">
        <v>0</v>
      </c>
      <c r="C53" s="5"/>
      <c r="D53" s="5"/>
    </row>
    <row r="54" spans="1:4" ht="45">
      <c r="A54" s="3" t="s">
        <v>1319</v>
      </c>
      <c r="B54" s="5"/>
      <c r="C54" s="5"/>
      <c r="D54" s="5"/>
    </row>
    <row r="55" spans="1:4" ht="45">
      <c r="A55" s="4" t="s">
        <v>1299</v>
      </c>
      <c r="B55" s="5"/>
      <c r="C55" s="5"/>
      <c r="D55" s="5"/>
    </row>
    <row r="56" spans="1:4">
      <c r="A56" s="3" t="s">
        <v>1316</v>
      </c>
      <c r="B56" s="268">
        <v>0</v>
      </c>
      <c r="C56" s="5"/>
      <c r="D56" s="5"/>
    </row>
    <row r="57" spans="1:4" ht="60">
      <c r="A57" s="3" t="s">
        <v>1320</v>
      </c>
      <c r="B57" s="5"/>
      <c r="C57" s="5"/>
      <c r="D57" s="5"/>
    </row>
    <row r="58" spans="1:4" ht="45">
      <c r="A58" s="4" t="s">
        <v>1299</v>
      </c>
      <c r="B58" s="5"/>
      <c r="C58" s="5"/>
      <c r="D58" s="5"/>
    </row>
    <row r="59" spans="1:4">
      <c r="A59" s="3" t="s">
        <v>1316</v>
      </c>
      <c r="B59" s="268">
        <v>0</v>
      </c>
      <c r="C59" s="5"/>
      <c r="D59" s="5"/>
    </row>
    <row r="60" spans="1:4" ht="60">
      <c r="A60" s="3" t="s">
        <v>1321</v>
      </c>
      <c r="B60" s="5"/>
      <c r="C60" s="5"/>
      <c r="D60" s="5"/>
    </row>
    <row r="61" spans="1:4" ht="45">
      <c r="A61" s="4" t="s">
        <v>1299</v>
      </c>
      <c r="B61" s="5"/>
      <c r="C61" s="5"/>
      <c r="D61" s="5"/>
    </row>
    <row r="62" spans="1:4">
      <c r="A62" s="3" t="s">
        <v>1306</v>
      </c>
      <c r="B62" s="7">
        <v>82298000</v>
      </c>
      <c r="C62" s="5"/>
      <c r="D62" s="5"/>
    </row>
    <row r="63" spans="1:4" ht="60">
      <c r="A63" s="3" t="s">
        <v>1322</v>
      </c>
      <c r="B63" s="5"/>
      <c r="C63" s="5"/>
      <c r="D63" s="5"/>
    </row>
    <row r="64" spans="1:4" ht="45">
      <c r="A64" s="4" t="s">
        <v>1299</v>
      </c>
      <c r="B64" s="5"/>
      <c r="C64" s="5"/>
      <c r="D64" s="5"/>
    </row>
    <row r="65" spans="1:4">
      <c r="A65" s="3" t="s">
        <v>1323</v>
      </c>
      <c r="B65" s="7">
        <v>-1116000</v>
      </c>
      <c r="C65" s="5"/>
      <c r="D65" s="5"/>
    </row>
    <row r="66" spans="1:4" ht="60">
      <c r="A66" s="3" t="s">
        <v>1324</v>
      </c>
      <c r="B66" s="5"/>
      <c r="C66" s="5"/>
      <c r="D66" s="5"/>
    </row>
    <row r="67" spans="1:4" ht="45">
      <c r="A67" s="4" t="s">
        <v>1299</v>
      </c>
      <c r="B67" s="5"/>
      <c r="C67" s="5"/>
      <c r="D67" s="5"/>
    </row>
    <row r="68" spans="1:4">
      <c r="A68" s="3" t="s">
        <v>1323</v>
      </c>
      <c r="B68" s="7">
        <v>-8189000</v>
      </c>
      <c r="C68" s="5"/>
      <c r="D68" s="5"/>
    </row>
    <row r="69" spans="1:4" ht="45">
      <c r="A69" s="3" t="s">
        <v>1325</v>
      </c>
      <c r="B69" s="5"/>
      <c r="C69" s="5"/>
      <c r="D69" s="5"/>
    </row>
    <row r="70" spans="1:4" ht="45">
      <c r="A70" s="4" t="s">
        <v>1299</v>
      </c>
      <c r="B70" s="5"/>
      <c r="C70" s="5"/>
      <c r="D70" s="5"/>
    </row>
    <row r="71" spans="1:4">
      <c r="A71" s="3" t="s">
        <v>1323</v>
      </c>
      <c r="B71" s="7">
        <v>-24000</v>
      </c>
      <c r="C71" s="5"/>
      <c r="D71" s="5"/>
    </row>
    <row r="72" spans="1:4">
      <c r="A72" s="3" t="s">
        <v>306</v>
      </c>
      <c r="B72" s="5"/>
      <c r="C72" s="5"/>
      <c r="D72" s="5"/>
    </row>
    <row r="73" spans="1:4" ht="45">
      <c r="A73" s="4" t="s">
        <v>1299</v>
      </c>
      <c r="B73" s="5"/>
      <c r="C73" s="5"/>
      <c r="D73" s="5"/>
    </row>
    <row r="74" spans="1:4">
      <c r="A74" s="3" t="s">
        <v>1326</v>
      </c>
      <c r="B74" s="268">
        <v>8.0000000000000002E-3</v>
      </c>
      <c r="C74" s="5"/>
      <c r="D74" s="268">
        <v>0.01</v>
      </c>
    </row>
    <row r="75" spans="1:4">
      <c r="A75" s="3" t="s">
        <v>307</v>
      </c>
      <c r="B75" s="5"/>
      <c r="C75" s="5"/>
      <c r="D75" s="5"/>
    </row>
    <row r="76" spans="1:4" ht="45">
      <c r="A76" s="4" t="s">
        <v>1299</v>
      </c>
      <c r="B76" s="5"/>
      <c r="C76" s="5"/>
      <c r="D76" s="5"/>
    </row>
    <row r="77" spans="1:4">
      <c r="A77" s="3" t="s">
        <v>1326</v>
      </c>
      <c r="B77" s="268">
        <v>1.6E-2</v>
      </c>
      <c r="C77" s="5"/>
      <c r="D77" s="268">
        <v>1.2E-2</v>
      </c>
    </row>
    <row r="78" spans="1:4">
      <c r="A78" s="3" t="s">
        <v>308</v>
      </c>
      <c r="B78" s="5"/>
      <c r="C78" s="5"/>
      <c r="D78" s="5"/>
    </row>
    <row r="79" spans="1:4" ht="45">
      <c r="A79" s="4" t="s">
        <v>1299</v>
      </c>
      <c r="B79" s="5"/>
      <c r="C79" s="5"/>
      <c r="D79" s="5"/>
    </row>
    <row r="80" spans="1:4">
      <c r="A80" s="3" t="s">
        <v>1326</v>
      </c>
      <c r="B80" s="268">
        <v>2.4E-2</v>
      </c>
      <c r="C80" s="5"/>
      <c r="D80" s="5"/>
    </row>
    <row r="81" spans="1:4">
      <c r="A81" s="3" t="s">
        <v>1150</v>
      </c>
      <c r="B81" s="5"/>
      <c r="C81" s="5"/>
      <c r="D81" s="5"/>
    </row>
    <row r="82" spans="1:4" ht="45">
      <c r="A82" s="4" t="s">
        <v>1299</v>
      </c>
      <c r="B82" s="5"/>
      <c r="C82" s="5"/>
      <c r="D82" s="5"/>
    </row>
    <row r="83" spans="1:4">
      <c r="A83" s="3" t="s">
        <v>1326</v>
      </c>
      <c r="B83" s="268">
        <v>0.01</v>
      </c>
      <c r="C83" s="5"/>
      <c r="D83" s="268">
        <v>1.0999999999999999E-2</v>
      </c>
    </row>
    <row r="84" spans="1:4" ht="30">
      <c r="A84" s="3" t="s">
        <v>311</v>
      </c>
      <c r="B84" s="5"/>
      <c r="C84" s="5"/>
      <c r="D84" s="5"/>
    </row>
    <row r="85" spans="1:4" ht="45">
      <c r="A85" s="4" t="s">
        <v>1299</v>
      </c>
      <c r="B85" s="5"/>
      <c r="C85" s="5"/>
      <c r="D85" s="5"/>
    </row>
    <row r="86" spans="1:4">
      <c r="A86" s="3" t="s">
        <v>1326</v>
      </c>
      <c r="B86" s="268">
        <v>8.9999999999999993E-3</v>
      </c>
      <c r="C86" s="5"/>
      <c r="D86" s="268">
        <v>1.0999999999999999E-2</v>
      </c>
    </row>
    <row r="87" spans="1:4">
      <c r="A87" s="3" t="s">
        <v>312</v>
      </c>
      <c r="B87" s="5"/>
      <c r="C87" s="5"/>
      <c r="D87" s="5"/>
    </row>
    <row r="88" spans="1:4" ht="45">
      <c r="A88" s="4" t="s">
        <v>1299</v>
      </c>
      <c r="B88" s="5"/>
      <c r="C88" s="5"/>
      <c r="D88" s="5"/>
    </row>
    <row r="89" spans="1:4">
      <c r="A89" s="3" t="s">
        <v>1326</v>
      </c>
      <c r="B89" s="268">
        <v>0.03</v>
      </c>
      <c r="C89" s="5"/>
      <c r="D89" s="268">
        <v>3.2000000000000001E-2</v>
      </c>
    </row>
    <row r="90" spans="1:4">
      <c r="A90" s="3" t="s">
        <v>313</v>
      </c>
      <c r="B90" s="5"/>
      <c r="C90" s="5"/>
      <c r="D90" s="5"/>
    </row>
    <row r="91" spans="1:4" ht="45">
      <c r="A91" s="4" t="s">
        <v>1299</v>
      </c>
      <c r="B91" s="5"/>
      <c r="C91" s="5"/>
      <c r="D91" s="5"/>
    </row>
    <row r="92" spans="1:4">
      <c r="A92" s="3" t="s">
        <v>1326</v>
      </c>
      <c r="B92" s="268">
        <v>1.7000000000000001E-2</v>
      </c>
      <c r="C92" s="5"/>
      <c r="D92" s="268">
        <v>2.3E-2</v>
      </c>
    </row>
    <row r="93" spans="1:4">
      <c r="A93" s="3" t="s">
        <v>1327</v>
      </c>
      <c r="B93" s="5" t="s">
        <v>1328</v>
      </c>
      <c r="C93" s="5"/>
      <c r="D93" s="5" t="s">
        <v>1329</v>
      </c>
    </row>
    <row r="94" spans="1:4" ht="30">
      <c r="A94" s="3" t="s">
        <v>1330</v>
      </c>
      <c r="B94" s="5"/>
      <c r="C94" s="5"/>
      <c r="D94" s="5"/>
    </row>
    <row r="95" spans="1:4" ht="45">
      <c r="A95" s="4" t="s">
        <v>1299</v>
      </c>
      <c r="B95" s="5"/>
      <c r="C95" s="5"/>
      <c r="D95" s="5"/>
    </row>
    <row r="96" spans="1:4">
      <c r="A96" s="3" t="s">
        <v>1326</v>
      </c>
      <c r="B96" s="268">
        <v>3.4000000000000002E-2</v>
      </c>
      <c r="C96" s="5"/>
      <c r="D96" s="268">
        <v>3.4000000000000002E-2</v>
      </c>
    </row>
    <row r="97" spans="1:4">
      <c r="A97" s="3" t="s">
        <v>1327</v>
      </c>
      <c r="B97" s="5" t="s">
        <v>1331</v>
      </c>
      <c r="C97" s="5"/>
      <c r="D97" s="5" t="s">
        <v>1332</v>
      </c>
    </row>
    <row r="98" spans="1:4">
      <c r="A98" s="3" t="s">
        <v>1333</v>
      </c>
      <c r="B98" s="5"/>
      <c r="C98" s="5"/>
      <c r="D98" s="5"/>
    </row>
    <row r="99" spans="1:4" ht="45">
      <c r="A99" s="4" t="s">
        <v>1299</v>
      </c>
      <c r="B99" s="5"/>
      <c r="C99" s="5"/>
      <c r="D99" s="5"/>
    </row>
    <row r="100" spans="1:4">
      <c r="A100" s="3" t="s">
        <v>1326</v>
      </c>
      <c r="B100" s="268">
        <v>0.04</v>
      </c>
      <c r="C100" s="5"/>
      <c r="D100" s="268">
        <v>4.2999999999999997E-2</v>
      </c>
    </row>
    <row r="101" spans="1:4">
      <c r="A101" s="3" t="s">
        <v>1327</v>
      </c>
      <c r="B101" s="5" t="s">
        <v>1334</v>
      </c>
      <c r="C101" s="5"/>
      <c r="D101" s="5" t="s">
        <v>1335</v>
      </c>
    </row>
    <row r="102" spans="1:4">
      <c r="A102" s="3" t="s">
        <v>315</v>
      </c>
      <c r="B102" s="5"/>
      <c r="C102" s="5"/>
      <c r="D102" s="5"/>
    </row>
    <row r="103" spans="1:4" ht="45">
      <c r="A103" s="4" t="s">
        <v>1299</v>
      </c>
      <c r="B103" s="5"/>
      <c r="C103" s="5"/>
      <c r="D103" s="5"/>
    </row>
    <row r="104" spans="1:4">
      <c r="A104" s="3" t="s">
        <v>1326</v>
      </c>
      <c r="B104" s="268">
        <v>1.9E-2</v>
      </c>
      <c r="C104" s="5"/>
      <c r="D104" s="268">
        <v>2.1000000000000001E-2</v>
      </c>
    </row>
    <row r="105" spans="1:4">
      <c r="A105" s="3" t="s">
        <v>1327</v>
      </c>
      <c r="B105" s="5" t="s">
        <v>1336</v>
      </c>
      <c r="C105" s="5"/>
      <c r="D105" s="5" t="s">
        <v>1337</v>
      </c>
    </row>
    <row r="106" spans="1:4">
      <c r="A106" s="3" t="s">
        <v>316</v>
      </c>
      <c r="B106" s="5"/>
      <c r="C106" s="5"/>
      <c r="D106" s="5"/>
    </row>
    <row r="107" spans="1:4" ht="45">
      <c r="A107" s="4" t="s">
        <v>1299</v>
      </c>
      <c r="B107" s="5"/>
      <c r="C107" s="5"/>
      <c r="D107" s="5"/>
    </row>
    <row r="108" spans="1:4">
      <c r="A108" s="3" t="s">
        <v>1326</v>
      </c>
      <c r="B108" s="268">
        <v>1.2999999999999999E-2</v>
      </c>
      <c r="C108" s="5"/>
      <c r="D108" s="268">
        <v>1.4999999999999999E-2</v>
      </c>
    </row>
    <row r="109" spans="1:4">
      <c r="A109" s="3" t="s">
        <v>1327</v>
      </c>
      <c r="B109" s="5" t="s">
        <v>1338</v>
      </c>
      <c r="C109" s="5"/>
      <c r="D109" s="5" t="s">
        <v>1201</v>
      </c>
    </row>
    <row r="110" spans="1:4" ht="45">
      <c r="A110" s="3" t="s">
        <v>1339</v>
      </c>
      <c r="B110" s="5"/>
      <c r="C110" s="5"/>
      <c r="D110" s="5"/>
    </row>
    <row r="111" spans="1:4" ht="45">
      <c r="A111" s="4" t="s">
        <v>1299</v>
      </c>
      <c r="B111" s="5"/>
      <c r="C111" s="5"/>
      <c r="D111" s="5"/>
    </row>
    <row r="112" spans="1:4">
      <c r="A112" s="3" t="s">
        <v>451</v>
      </c>
      <c r="B112" s="7">
        <v>-1500000</v>
      </c>
      <c r="C112" s="5"/>
      <c r="D112" s="5"/>
    </row>
    <row r="113" spans="1:4">
      <c r="A113" s="3" t="s">
        <v>462</v>
      </c>
      <c r="B113" s="5"/>
      <c r="C113" s="5"/>
      <c r="D113" s="5"/>
    </row>
    <row r="114" spans="1:4" ht="45">
      <c r="A114" s="4" t="s">
        <v>1299</v>
      </c>
      <c r="B114" s="5"/>
      <c r="C114" s="5"/>
      <c r="D114" s="5"/>
    </row>
    <row r="115" spans="1:4">
      <c r="A115" s="3" t="s">
        <v>1340</v>
      </c>
      <c r="B115" s="7">
        <v>19700000</v>
      </c>
      <c r="C115" s="5"/>
      <c r="D115" s="5"/>
    </row>
    <row r="116" spans="1:4" ht="30">
      <c r="A116" s="3" t="s">
        <v>1341</v>
      </c>
      <c r="B116" s="5"/>
      <c r="C116" s="5"/>
      <c r="D116" s="5"/>
    </row>
    <row r="117" spans="1:4" ht="45">
      <c r="A117" s="4" t="s">
        <v>1299</v>
      </c>
      <c r="B117" s="5"/>
      <c r="C117" s="5"/>
      <c r="D117" s="5"/>
    </row>
    <row r="118" spans="1:4">
      <c r="A118" s="3" t="s">
        <v>1342</v>
      </c>
      <c r="B118" s="5" t="s">
        <v>1331</v>
      </c>
      <c r="C118" s="5"/>
      <c r="D118" s="5"/>
    </row>
    <row r="119" spans="1:4" ht="30">
      <c r="A119" s="3" t="s">
        <v>1343</v>
      </c>
      <c r="B119" s="5"/>
      <c r="C119" s="5"/>
      <c r="D119" s="5"/>
    </row>
    <row r="120" spans="1:4" ht="45">
      <c r="A120" s="4" t="s">
        <v>1299</v>
      </c>
      <c r="B120" s="5"/>
      <c r="C120" s="5"/>
      <c r="D120" s="5"/>
    </row>
    <row r="121" spans="1:4">
      <c r="A121" s="3" t="s">
        <v>1342</v>
      </c>
      <c r="B121" s="5" t="s">
        <v>1335</v>
      </c>
      <c r="C121" s="5"/>
      <c r="D121" s="5"/>
    </row>
    <row r="122" spans="1:4">
      <c r="A122" s="3" t="s">
        <v>1344</v>
      </c>
      <c r="B122" s="5"/>
      <c r="C122" s="5"/>
      <c r="D122" s="5"/>
    </row>
    <row r="123" spans="1:4" ht="45">
      <c r="A123" s="4" t="s">
        <v>1299</v>
      </c>
      <c r="B123" s="5"/>
      <c r="C123" s="5"/>
      <c r="D123" s="5"/>
    </row>
    <row r="124" spans="1:4">
      <c r="A124" s="3" t="s">
        <v>1342</v>
      </c>
      <c r="B124" s="5" t="s">
        <v>1345</v>
      </c>
      <c r="C124" s="5"/>
      <c r="D124" s="5"/>
    </row>
    <row r="125" spans="1:4">
      <c r="A125" s="3" t="s">
        <v>1346</v>
      </c>
      <c r="B125" s="5"/>
      <c r="C125" s="5"/>
      <c r="D125" s="5"/>
    </row>
    <row r="126" spans="1:4" ht="45">
      <c r="A126" s="4" t="s">
        <v>1299</v>
      </c>
      <c r="B126" s="5"/>
      <c r="C126" s="5"/>
      <c r="D126" s="5"/>
    </row>
    <row r="127" spans="1:4">
      <c r="A127" s="3" t="s">
        <v>1342</v>
      </c>
      <c r="B127" s="5" t="s">
        <v>257</v>
      </c>
      <c r="C127" s="5"/>
      <c r="D127" s="5"/>
    </row>
    <row r="128" spans="1:4" ht="45">
      <c r="A128" s="3" t="s">
        <v>1347</v>
      </c>
      <c r="B128" s="5"/>
      <c r="C128" s="5"/>
      <c r="D128" s="5"/>
    </row>
    <row r="129" spans="1:4" ht="45">
      <c r="A129" s="4" t="s">
        <v>1299</v>
      </c>
      <c r="B129" s="5"/>
      <c r="C129" s="5"/>
      <c r="D129" s="5"/>
    </row>
    <row r="130" spans="1:4">
      <c r="A130" s="3" t="s">
        <v>1306</v>
      </c>
      <c r="B130" s="7">
        <v>271074000</v>
      </c>
      <c r="C130" s="5"/>
      <c r="D130" s="5"/>
    </row>
    <row r="131" spans="1:4" ht="60">
      <c r="A131" s="3" t="s">
        <v>1348</v>
      </c>
      <c r="B131" s="5"/>
      <c r="C131" s="5"/>
      <c r="D131" s="5"/>
    </row>
    <row r="132" spans="1:4" ht="45">
      <c r="A132" s="4" t="s">
        <v>1299</v>
      </c>
      <c r="B132" s="5"/>
      <c r="C132" s="5"/>
      <c r="D132" s="5"/>
    </row>
    <row r="133" spans="1:4">
      <c r="A133" s="3" t="s">
        <v>1316</v>
      </c>
      <c r="B133" s="268">
        <v>-0.126</v>
      </c>
      <c r="C133" s="5"/>
      <c r="D133" s="5"/>
    </row>
    <row r="134" spans="1:4" ht="60">
      <c r="A134" s="3" t="s">
        <v>1349</v>
      </c>
      <c r="B134" s="5"/>
      <c r="C134" s="5"/>
      <c r="D134" s="5"/>
    </row>
    <row r="135" spans="1:4" ht="45">
      <c r="A135" s="4" t="s">
        <v>1299</v>
      </c>
      <c r="B135" s="5"/>
      <c r="C135" s="5"/>
      <c r="D135" s="5"/>
    </row>
    <row r="136" spans="1:4">
      <c r="A136" s="3" t="s">
        <v>1316</v>
      </c>
      <c r="B136" s="268">
        <v>0.23</v>
      </c>
      <c r="C136" s="5"/>
      <c r="D136" s="5"/>
    </row>
    <row r="137" spans="1:4" ht="60">
      <c r="A137" s="3" t="s">
        <v>1350</v>
      </c>
      <c r="B137" s="5"/>
      <c r="C137" s="5"/>
      <c r="D137" s="5"/>
    </row>
    <row r="138" spans="1:4" ht="45">
      <c r="A138" s="4" t="s">
        <v>1299</v>
      </c>
      <c r="B138" s="5"/>
      <c r="C138" s="5"/>
      <c r="D138" s="5"/>
    </row>
    <row r="139" spans="1:4">
      <c r="A139" s="3" t="s">
        <v>1316</v>
      </c>
      <c r="B139" s="268">
        <v>4.7E-2</v>
      </c>
      <c r="C139" s="5"/>
      <c r="D139" s="5"/>
    </row>
    <row r="140" spans="1:4">
      <c r="A140" s="3" t="s">
        <v>449</v>
      </c>
      <c r="B140" s="5"/>
      <c r="C140" s="5"/>
      <c r="D140" s="5"/>
    </row>
    <row r="141" spans="1:4" ht="45">
      <c r="A141" s="4" t="s">
        <v>1299</v>
      </c>
      <c r="B141" s="5"/>
      <c r="C141" s="5"/>
      <c r="D141" s="5"/>
    </row>
    <row r="142" spans="1:4">
      <c r="A142" s="3" t="s">
        <v>1351</v>
      </c>
      <c r="B142" s="9">
        <v>2400000</v>
      </c>
      <c r="C142" s="5"/>
      <c r="D14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52</v>
      </c>
      <c r="B1" s="1" t="s">
        <v>1</v>
      </c>
      <c r="C1" s="1"/>
    </row>
    <row r="2" spans="1:3" ht="30">
      <c r="A2" s="1" t="s">
        <v>21</v>
      </c>
      <c r="B2" s="1" t="s">
        <v>2</v>
      </c>
      <c r="C2" s="1" t="s">
        <v>22</v>
      </c>
    </row>
    <row r="3" spans="1:3" ht="45">
      <c r="A3" s="4" t="s">
        <v>1353</v>
      </c>
      <c r="B3" s="5"/>
      <c r="C3" s="5"/>
    </row>
    <row r="4" spans="1:3">
      <c r="A4" s="3" t="s">
        <v>42</v>
      </c>
      <c r="B4" s="7">
        <v>2781568</v>
      </c>
      <c r="C4" s="9">
        <v>1412510</v>
      </c>
    </row>
    <row r="5" spans="1:3" ht="30">
      <c r="A5" s="3" t="s">
        <v>1245</v>
      </c>
      <c r="B5" s="5"/>
      <c r="C5" s="5"/>
    </row>
    <row r="6" spans="1:3" ht="45">
      <c r="A6" s="4" t="s">
        <v>1353</v>
      </c>
      <c r="B6" s="5"/>
      <c r="C6" s="5"/>
    </row>
    <row r="7" spans="1:3">
      <c r="A7" s="3" t="s">
        <v>1306</v>
      </c>
      <c r="B7" s="7">
        <v>381569</v>
      </c>
      <c r="C7" s="5"/>
    </row>
    <row r="8" spans="1:3" ht="45">
      <c r="A8" s="3" t="s">
        <v>1354</v>
      </c>
      <c r="B8" s="5"/>
      <c r="C8" s="5"/>
    </row>
    <row r="9" spans="1:3" ht="45">
      <c r="A9" s="4" t="s">
        <v>1353</v>
      </c>
      <c r="B9" s="5"/>
      <c r="C9" s="5"/>
    </row>
    <row r="10" spans="1:3">
      <c r="A10" s="3" t="s">
        <v>1306</v>
      </c>
      <c r="B10" s="7">
        <v>15474</v>
      </c>
      <c r="C10" s="5"/>
    </row>
    <row r="11" spans="1:3" ht="60">
      <c r="A11" s="3" t="s">
        <v>1355</v>
      </c>
      <c r="B11" s="5"/>
      <c r="C11" s="5"/>
    </row>
    <row r="12" spans="1:3" ht="45">
      <c r="A12" s="4" t="s">
        <v>1353</v>
      </c>
      <c r="B12" s="5"/>
      <c r="C12" s="5"/>
    </row>
    <row r="13" spans="1:3">
      <c r="A13" s="3" t="s">
        <v>1309</v>
      </c>
      <c r="B13" s="268">
        <v>1.2E-2</v>
      </c>
      <c r="C13" s="5"/>
    </row>
    <row r="14" spans="1:3">
      <c r="A14" s="3" t="s">
        <v>1310</v>
      </c>
      <c r="B14" s="268">
        <v>0.01</v>
      </c>
      <c r="C14" s="5"/>
    </row>
    <row r="15" spans="1:3">
      <c r="A15" s="3" t="s">
        <v>1311</v>
      </c>
      <c r="B15" s="268">
        <v>2E-3</v>
      </c>
      <c r="C15" s="5"/>
    </row>
    <row r="16" spans="1:3">
      <c r="A16" s="3" t="s">
        <v>1312</v>
      </c>
      <c r="B16" s="268">
        <v>6.5000000000000002E-2</v>
      </c>
      <c r="C16" s="5"/>
    </row>
    <row r="17" spans="1:3" ht="45">
      <c r="A17" s="3" t="s">
        <v>1356</v>
      </c>
      <c r="B17" s="5"/>
      <c r="C17" s="5"/>
    </row>
    <row r="18" spans="1:3" ht="45">
      <c r="A18" s="4" t="s">
        <v>1353</v>
      </c>
      <c r="B18" s="5"/>
      <c r="C18" s="5"/>
    </row>
    <row r="19" spans="1:3">
      <c r="A19" s="3" t="s">
        <v>1306</v>
      </c>
      <c r="B19" s="7">
        <v>15474</v>
      </c>
      <c r="C19" s="5"/>
    </row>
    <row r="20" spans="1:3" ht="45">
      <c r="A20" s="3" t="s">
        <v>1347</v>
      </c>
      <c r="B20" s="5"/>
      <c r="C20" s="5"/>
    </row>
    <row r="21" spans="1:3" ht="45">
      <c r="A21" s="4" t="s">
        <v>1353</v>
      </c>
      <c r="B21" s="5"/>
      <c r="C21" s="5"/>
    </row>
    <row r="22" spans="1:3">
      <c r="A22" s="3" t="s">
        <v>1306</v>
      </c>
      <c r="B22" s="7">
        <v>271074</v>
      </c>
      <c r="C22" s="5"/>
    </row>
    <row r="23" spans="1:3" ht="45">
      <c r="A23" s="3" t="s">
        <v>1357</v>
      </c>
      <c r="B23" s="5"/>
      <c r="C23" s="5"/>
    </row>
    <row r="24" spans="1:3" ht="45">
      <c r="A24" s="4" t="s">
        <v>1353</v>
      </c>
      <c r="B24" s="5"/>
      <c r="C24" s="5"/>
    </row>
    <row r="25" spans="1:3">
      <c r="A25" s="3" t="s">
        <v>1306</v>
      </c>
      <c r="B25" s="7">
        <v>19679</v>
      </c>
      <c r="C25" s="5"/>
    </row>
    <row r="26" spans="1:3" ht="60">
      <c r="A26" s="3" t="s">
        <v>1358</v>
      </c>
      <c r="B26" s="5"/>
      <c r="C26" s="5"/>
    </row>
    <row r="27" spans="1:3" ht="45">
      <c r="A27" s="4" t="s">
        <v>1353</v>
      </c>
      <c r="B27" s="5"/>
      <c r="C27" s="5"/>
    </row>
    <row r="28" spans="1:3">
      <c r="A28" s="3" t="s">
        <v>1316</v>
      </c>
      <c r="B28" s="268">
        <v>7.0000000000000001E-3</v>
      </c>
      <c r="C28" s="5"/>
    </row>
    <row r="29" spans="1:3" ht="45">
      <c r="A29" s="3" t="s">
        <v>1359</v>
      </c>
      <c r="B29" s="5"/>
      <c r="C29" s="5"/>
    </row>
    <row r="30" spans="1:3" ht="45">
      <c r="A30" s="4" t="s">
        <v>1353</v>
      </c>
      <c r="B30" s="5"/>
      <c r="C30" s="5"/>
    </row>
    <row r="31" spans="1:3">
      <c r="A31" s="3" t="s">
        <v>1306</v>
      </c>
      <c r="B31" s="7">
        <v>2373</v>
      </c>
      <c r="C31" s="5"/>
    </row>
    <row r="32" spans="1:3" ht="45">
      <c r="A32" s="3" t="s">
        <v>1360</v>
      </c>
      <c r="B32" s="5"/>
      <c r="C32" s="5"/>
    </row>
    <row r="33" spans="1:3" ht="45">
      <c r="A33" s="4" t="s">
        <v>1353</v>
      </c>
      <c r="B33" s="5"/>
      <c r="C33" s="5"/>
    </row>
    <row r="34" spans="1:3">
      <c r="A34" s="3" t="s">
        <v>1316</v>
      </c>
      <c r="B34" s="268">
        <v>0</v>
      </c>
      <c r="C34" s="5"/>
    </row>
    <row r="35" spans="1:3" ht="45">
      <c r="A35" s="3" t="s">
        <v>1361</v>
      </c>
      <c r="B35" s="5"/>
      <c r="C35" s="5"/>
    </row>
    <row r="36" spans="1:3" ht="45">
      <c r="A36" s="4" t="s">
        <v>1353</v>
      </c>
      <c r="B36" s="5"/>
      <c r="C36" s="5"/>
    </row>
    <row r="37" spans="1:3">
      <c r="A37" s="3" t="s">
        <v>1316</v>
      </c>
      <c r="B37" s="268">
        <v>0</v>
      </c>
      <c r="C37" s="5"/>
    </row>
    <row r="38" spans="1:3" ht="60">
      <c r="A38" s="3" t="s">
        <v>1362</v>
      </c>
      <c r="B38" s="5"/>
      <c r="C38" s="5"/>
    </row>
    <row r="39" spans="1:3" ht="45">
      <c r="A39" s="4" t="s">
        <v>1353</v>
      </c>
      <c r="B39" s="5"/>
      <c r="C39" s="5"/>
    </row>
    <row r="40" spans="1:3">
      <c r="A40" s="3" t="s">
        <v>1316</v>
      </c>
      <c r="B40" s="268">
        <v>0</v>
      </c>
      <c r="C40" s="5"/>
    </row>
    <row r="41" spans="1:3" ht="30">
      <c r="A41" s="3" t="s">
        <v>1363</v>
      </c>
      <c r="B41" s="5"/>
      <c r="C41" s="5"/>
    </row>
    <row r="42" spans="1:3" ht="45">
      <c r="A42" s="4" t="s">
        <v>1353</v>
      </c>
      <c r="B42" s="5"/>
      <c r="C42" s="5"/>
    </row>
    <row r="43" spans="1:3">
      <c r="A43" s="3" t="s">
        <v>1306</v>
      </c>
      <c r="B43" s="7">
        <v>293126</v>
      </c>
      <c r="C43" s="5"/>
    </row>
    <row r="44" spans="1:3" ht="60">
      <c r="A44" s="3" t="s">
        <v>1364</v>
      </c>
      <c r="B44" s="5"/>
      <c r="C44" s="5"/>
    </row>
    <row r="45" spans="1:3" ht="45">
      <c r="A45" s="4" t="s">
        <v>1353</v>
      </c>
      <c r="B45" s="5"/>
      <c r="C45" s="5"/>
    </row>
    <row r="46" spans="1:3">
      <c r="A46" s="3" t="s">
        <v>1306</v>
      </c>
      <c r="B46" s="7">
        <v>82298</v>
      </c>
      <c r="C46" s="5"/>
    </row>
    <row r="47" spans="1:3" ht="75">
      <c r="A47" s="3" t="s">
        <v>1365</v>
      </c>
      <c r="B47" s="5"/>
      <c r="C47" s="5"/>
    </row>
    <row r="48" spans="1:3" ht="45">
      <c r="A48" s="4" t="s">
        <v>1353</v>
      </c>
      <c r="B48" s="5"/>
      <c r="C48" s="5"/>
    </row>
    <row r="49" spans="1:3">
      <c r="A49" s="3" t="s">
        <v>1366</v>
      </c>
      <c r="B49" s="5">
        <v>746</v>
      </c>
      <c r="C49" s="5"/>
    </row>
    <row r="50" spans="1:3">
      <c r="A50" s="3" t="s">
        <v>1367</v>
      </c>
      <c r="B50" s="268">
        <v>2.4E-2</v>
      </c>
      <c r="C50" s="5"/>
    </row>
    <row r="51" spans="1:3">
      <c r="A51" s="3" t="s">
        <v>42</v>
      </c>
      <c r="B51" s="5">
        <v>0</v>
      </c>
      <c r="C51" s="5"/>
    </row>
    <row r="52" spans="1:3" ht="60">
      <c r="A52" s="3" t="s">
        <v>1368</v>
      </c>
      <c r="B52" s="5"/>
      <c r="C52" s="5"/>
    </row>
    <row r="53" spans="1:3" ht="45">
      <c r="A53" s="4" t="s">
        <v>1353</v>
      </c>
      <c r="B53" s="5"/>
      <c r="C53" s="5"/>
    </row>
    <row r="54" spans="1:3">
      <c r="A54" s="3" t="s">
        <v>1323</v>
      </c>
      <c r="B54" s="7">
        <v>-1116</v>
      </c>
      <c r="C54" s="5"/>
    </row>
    <row r="55" spans="1:3" ht="60">
      <c r="A55" s="3" t="s">
        <v>1369</v>
      </c>
      <c r="B55" s="5"/>
      <c r="C55" s="5"/>
    </row>
    <row r="56" spans="1:3" ht="45">
      <c r="A56" s="4" t="s">
        <v>1353</v>
      </c>
      <c r="B56" s="5"/>
      <c r="C56" s="5"/>
    </row>
    <row r="57" spans="1:3">
      <c r="A57" s="3" t="s">
        <v>1370</v>
      </c>
      <c r="B57" s="5">
        <v>98.19</v>
      </c>
      <c r="C57" s="5"/>
    </row>
    <row r="58" spans="1:3" ht="60">
      <c r="A58" s="3" t="s">
        <v>1371</v>
      </c>
      <c r="B58" s="5"/>
      <c r="C58" s="5"/>
    </row>
    <row r="59" spans="1:3" ht="45">
      <c r="A59" s="4" t="s">
        <v>1353</v>
      </c>
      <c r="B59" s="5"/>
      <c r="C59" s="5"/>
    </row>
    <row r="60" spans="1:3">
      <c r="A60" s="3" t="s">
        <v>1370</v>
      </c>
      <c r="B60" s="5">
        <v>98.81</v>
      </c>
      <c r="C60" s="5"/>
    </row>
    <row r="61" spans="1:3" ht="75">
      <c r="A61" s="3" t="s">
        <v>1372</v>
      </c>
      <c r="B61" s="5"/>
      <c r="C61" s="5"/>
    </row>
    <row r="62" spans="1:3" ht="45">
      <c r="A62" s="4" t="s">
        <v>1353</v>
      </c>
      <c r="B62" s="5"/>
      <c r="C62" s="5"/>
    </row>
    <row r="63" spans="1:3">
      <c r="A63" s="3" t="s">
        <v>1370</v>
      </c>
      <c r="B63" s="5">
        <v>98.52</v>
      </c>
      <c r="C63" s="5"/>
    </row>
    <row r="64" spans="1:3">
      <c r="A64" s="3" t="s">
        <v>1373</v>
      </c>
      <c r="B64" s="268">
        <v>1.2999999999999999E-2</v>
      </c>
      <c r="C64" s="5"/>
    </row>
    <row r="65" spans="1:3" ht="60">
      <c r="A65" s="3" t="s">
        <v>1374</v>
      </c>
      <c r="B65" s="5"/>
      <c r="C65" s="5"/>
    </row>
    <row r="66" spans="1:3" ht="45">
      <c r="A66" s="4" t="s">
        <v>1353</v>
      </c>
      <c r="B66" s="5"/>
      <c r="C66" s="5"/>
    </row>
    <row r="67" spans="1:3">
      <c r="A67" s="3" t="s">
        <v>1323</v>
      </c>
      <c r="B67" s="7">
        <v>-8189</v>
      </c>
      <c r="C67" s="5"/>
    </row>
    <row r="68" spans="1:3" ht="60">
      <c r="A68" s="3" t="s">
        <v>1375</v>
      </c>
      <c r="B68" s="5"/>
      <c r="C68" s="5"/>
    </row>
    <row r="69" spans="1:3" ht="45">
      <c r="A69" s="4" t="s">
        <v>1353</v>
      </c>
      <c r="B69" s="5"/>
      <c r="C69" s="5"/>
    </row>
    <row r="70" spans="1:3">
      <c r="A70" s="3" t="s">
        <v>1366</v>
      </c>
      <c r="B70" s="5">
        <v>549</v>
      </c>
      <c r="C70" s="5"/>
    </row>
    <row r="71" spans="1:3">
      <c r="A71" s="3" t="s">
        <v>1376</v>
      </c>
      <c r="B71" s="268">
        <v>0.01</v>
      </c>
      <c r="C71" s="5"/>
    </row>
    <row r="72" spans="1:3" ht="75">
      <c r="A72" s="3" t="s">
        <v>1377</v>
      </c>
      <c r="B72" s="5"/>
      <c r="C72" s="5"/>
    </row>
    <row r="73" spans="1:3" ht="45">
      <c r="A73" s="4" t="s">
        <v>1353</v>
      </c>
      <c r="B73" s="5"/>
      <c r="C73" s="5"/>
    </row>
    <row r="74" spans="1:3">
      <c r="A74" s="3" t="s">
        <v>1366</v>
      </c>
      <c r="B74" s="7">
        <v>1100</v>
      </c>
      <c r="C74" s="5"/>
    </row>
    <row r="75" spans="1:3">
      <c r="A75" s="3" t="s">
        <v>1376</v>
      </c>
      <c r="B75" s="268">
        <v>0.13</v>
      </c>
      <c r="C75" s="5"/>
    </row>
    <row r="76" spans="1:3" ht="75">
      <c r="A76" s="3" t="s">
        <v>1378</v>
      </c>
      <c r="B76" s="5"/>
      <c r="C76" s="5"/>
    </row>
    <row r="77" spans="1:3" ht="45">
      <c r="A77" s="4" t="s">
        <v>1353</v>
      </c>
      <c r="B77" s="5"/>
      <c r="C77" s="5"/>
    </row>
    <row r="78" spans="1:3">
      <c r="A78" s="3" t="s">
        <v>1366</v>
      </c>
      <c r="B78" s="5">
        <v>830</v>
      </c>
      <c r="C78" s="5"/>
    </row>
    <row r="79" spans="1:3">
      <c r="A79" s="3" t="s">
        <v>1379</v>
      </c>
      <c r="B79" s="7">
        <v>-10790</v>
      </c>
      <c r="C79" s="5"/>
    </row>
    <row r="80" spans="1:3">
      <c r="A80" s="3" t="s">
        <v>1380</v>
      </c>
      <c r="B80" s="268">
        <v>0.34</v>
      </c>
      <c r="C80" s="5"/>
    </row>
    <row r="81" spans="1:3">
      <c r="A81" s="3" t="s">
        <v>1376</v>
      </c>
      <c r="B81" s="268">
        <v>0.1</v>
      </c>
      <c r="C81" s="5"/>
    </row>
    <row r="82" spans="1:3">
      <c r="A82" s="3" t="s">
        <v>1381</v>
      </c>
      <c r="B82" s="268">
        <v>8.9999999999999993E-3</v>
      </c>
      <c r="C82" s="5"/>
    </row>
    <row r="83" spans="1:3" ht="60">
      <c r="A83" s="3" t="s">
        <v>1382</v>
      </c>
      <c r="B83" s="5"/>
      <c r="C83" s="5"/>
    </row>
    <row r="84" spans="1:3" ht="45">
      <c r="A84" s="4" t="s">
        <v>1353</v>
      </c>
      <c r="B84" s="5"/>
      <c r="C84" s="5"/>
    </row>
    <row r="85" spans="1:3">
      <c r="A85" s="3" t="s">
        <v>1306</v>
      </c>
      <c r="B85" s="7">
        <v>72993</v>
      </c>
      <c r="C85" s="5"/>
    </row>
    <row r="86" spans="1:3" ht="60">
      <c r="A86" s="3" t="s">
        <v>1383</v>
      </c>
      <c r="B86" s="5"/>
      <c r="C86" s="5"/>
    </row>
    <row r="87" spans="1:3" ht="45">
      <c r="A87" s="4" t="s">
        <v>1353</v>
      </c>
      <c r="B87" s="5"/>
      <c r="C87" s="5"/>
    </row>
    <row r="88" spans="1:3">
      <c r="A88" s="3" t="s">
        <v>1323</v>
      </c>
      <c r="B88" s="5">
        <v>-24</v>
      </c>
      <c r="C88"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384</v>
      </c>
      <c r="B1" s="8" t="s">
        <v>1</v>
      </c>
      <c r="C1" s="8"/>
    </row>
    <row r="2" spans="1:3" ht="30">
      <c r="A2" s="1" t="s">
        <v>21</v>
      </c>
      <c r="B2" s="1" t="s">
        <v>2</v>
      </c>
      <c r="C2" s="1" t="s">
        <v>73</v>
      </c>
    </row>
    <row r="3" spans="1:3" ht="60">
      <c r="A3" s="4" t="s">
        <v>1385</v>
      </c>
      <c r="B3" s="5"/>
      <c r="C3" s="5"/>
    </row>
    <row r="4" spans="1:3">
      <c r="A4" s="3" t="s">
        <v>1386</v>
      </c>
      <c r="B4" s="9">
        <v>310544</v>
      </c>
      <c r="C4" s="9">
        <v>369338</v>
      </c>
    </row>
    <row r="5" spans="1:3">
      <c r="A5" s="4" t="s">
        <v>568</v>
      </c>
      <c r="B5" s="5"/>
      <c r="C5" s="5"/>
    </row>
    <row r="6" spans="1:3">
      <c r="A6" s="3" t="s">
        <v>553</v>
      </c>
      <c r="B6" s="7">
        <v>4988</v>
      </c>
      <c r="C6" s="7">
        <v>18650</v>
      </c>
    </row>
    <row r="7" spans="1:3">
      <c r="A7" s="4" t="s">
        <v>1387</v>
      </c>
      <c r="B7" s="5"/>
      <c r="C7" s="5"/>
    </row>
    <row r="8" spans="1:3">
      <c r="A8" s="3" t="s">
        <v>556</v>
      </c>
      <c r="B8" s="7">
        <v>1316</v>
      </c>
      <c r="C8" s="5"/>
    </row>
    <row r="9" spans="1:3">
      <c r="A9" s="3" t="s">
        <v>569</v>
      </c>
      <c r="B9" s="7">
        <v>-2492</v>
      </c>
      <c r="C9" s="5">
        <v>-27</v>
      </c>
    </row>
    <row r="10" spans="1:3">
      <c r="A10" s="3" t="s">
        <v>560</v>
      </c>
      <c r="B10" s="7">
        <v>86159</v>
      </c>
      <c r="C10" s="7">
        <v>15001</v>
      </c>
    </row>
    <row r="11" spans="1:3">
      <c r="A11" s="3" t="s">
        <v>561</v>
      </c>
      <c r="B11" s="7">
        <v>-18946</v>
      </c>
      <c r="C11" s="7">
        <v>-24353</v>
      </c>
    </row>
    <row r="12" spans="1:3">
      <c r="A12" s="3" t="s">
        <v>1388</v>
      </c>
      <c r="B12" s="7">
        <v>381569</v>
      </c>
      <c r="C12" s="7">
        <v>378609</v>
      </c>
    </row>
    <row r="13" spans="1:3">
      <c r="A13" s="3" t="s">
        <v>79</v>
      </c>
      <c r="B13" s="5"/>
      <c r="C13" s="5"/>
    </row>
    <row r="14" spans="1:3">
      <c r="A14" s="4" t="s">
        <v>1387</v>
      </c>
      <c r="B14" s="5"/>
      <c r="C14" s="5"/>
    </row>
    <row r="15" spans="1:3" ht="45">
      <c r="A15" s="3" t="s">
        <v>1389</v>
      </c>
      <c r="B15" s="7">
        <v>4988</v>
      </c>
      <c r="C15" s="7">
        <v>18650</v>
      </c>
    </row>
    <row r="16" spans="1:3">
      <c r="A16" s="3" t="s">
        <v>362</v>
      </c>
      <c r="B16" s="5"/>
      <c r="C16" s="5"/>
    </row>
    <row r="17" spans="1:3" ht="60">
      <c r="A17" s="4" t="s">
        <v>1385</v>
      </c>
      <c r="B17" s="5"/>
      <c r="C17" s="5"/>
    </row>
    <row r="18" spans="1:3">
      <c r="A18" s="3" t="s">
        <v>1386</v>
      </c>
      <c r="B18" s="7">
        <v>15660</v>
      </c>
      <c r="C18" s="7">
        <v>27580</v>
      </c>
    </row>
    <row r="19" spans="1:3">
      <c r="A19" s="4" t="s">
        <v>568</v>
      </c>
      <c r="B19" s="5"/>
      <c r="C19" s="5"/>
    </row>
    <row r="20" spans="1:3">
      <c r="A20" s="3" t="s">
        <v>553</v>
      </c>
      <c r="B20" s="5">
        <v>-186</v>
      </c>
      <c r="C20" s="7">
        <v>9558</v>
      </c>
    </row>
    <row r="21" spans="1:3">
      <c r="A21" s="4" t="s">
        <v>1387</v>
      </c>
      <c r="B21" s="5"/>
      <c r="C21" s="5"/>
    </row>
    <row r="22" spans="1:3">
      <c r="A22" s="3" t="s">
        <v>556</v>
      </c>
      <c r="B22" s="5">
        <v>0</v>
      </c>
      <c r="C22" s="5"/>
    </row>
    <row r="23" spans="1:3">
      <c r="A23" s="3" t="s">
        <v>569</v>
      </c>
      <c r="B23" s="5">
        <v>0</v>
      </c>
      <c r="C23" s="5">
        <v>0</v>
      </c>
    </row>
    <row r="24" spans="1:3">
      <c r="A24" s="3" t="s">
        <v>560</v>
      </c>
      <c r="B24" s="5">
        <v>0</v>
      </c>
      <c r="C24" s="5">
        <v>0</v>
      </c>
    </row>
    <row r="25" spans="1:3">
      <c r="A25" s="3" t="s">
        <v>561</v>
      </c>
      <c r="B25" s="5">
        <v>0</v>
      </c>
      <c r="C25" s="5">
        <v>0</v>
      </c>
    </row>
    <row r="26" spans="1:3">
      <c r="A26" s="3" t="s">
        <v>1388</v>
      </c>
      <c r="B26" s="7">
        <v>15474</v>
      </c>
      <c r="C26" s="7">
        <v>37138</v>
      </c>
    </row>
    <row r="27" spans="1:3" ht="30">
      <c r="A27" s="3" t="s">
        <v>1390</v>
      </c>
      <c r="B27" s="5"/>
      <c r="C27" s="5"/>
    </row>
    <row r="28" spans="1:3">
      <c r="A28" s="4" t="s">
        <v>1387</v>
      </c>
      <c r="B28" s="5"/>
      <c r="C28" s="5"/>
    </row>
    <row r="29" spans="1:3" ht="45">
      <c r="A29" s="3" t="s">
        <v>1389</v>
      </c>
      <c r="B29" s="5">
        <v>-186</v>
      </c>
      <c r="C29" s="7">
        <v>9558</v>
      </c>
    </row>
    <row r="30" spans="1:3">
      <c r="A30" s="3" t="s">
        <v>1391</v>
      </c>
      <c r="B30" s="5"/>
      <c r="C30" s="5"/>
    </row>
    <row r="31" spans="1:3" ht="60">
      <c r="A31" s="4" t="s">
        <v>1385</v>
      </c>
      <c r="B31" s="5"/>
      <c r="C31" s="5"/>
    </row>
    <row r="32" spans="1:3">
      <c r="A32" s="3" t="s">
        <v>1386</v>
      </c>
      <c r="B32" s="7">
        <v>303818</v>
      </c>
      <c r="C32" s="7">
        <v>344248</v>
      </c>
    </row>
    <row r="33" spans="1:3">
      <c r="A33" s="4" t="s">
        <v>568</v>
      </c>
      <c r="B33" s="5"/>
      <c r="C33" s="5"/>
    </row>
    <row r="34" spans="1:3">
      <c r="A34" s="3" t="s">
        <v>553</v>
      </c>
      <c r="B34" s="7">
        <v>5014</v>
      </c>
      <c r="C34" s="7">
        <v>7876</v>
      </c>
    </row>
    <row r="35" spans="1:3">
      <c r="A35" s="4" t="s">
        <v>1387</v>
      </c>
      <c r="B35" s="5"/>
      <c r="C35" s="5"/>
    </row>
    <row r="36" spans="1:3">
      <c r="A36" s="3" t="s">
        <v>556</v>
      </c>
      <c r="B36" s="5">
        <v>0</v>
      </c>
      <c r="C36" s="5"/>
    </row>
    <row r="37" spans="1:3">
      <c r="A37" s="3" t="s">
        <v>569</v>
      </c>
      <c r="B37" s="7">
        <v>-2498</v>
      </c>
      <c r="C37" s="5">
        <v>6</v>
      </c>
    </row>
    <row r="38" spans="1:3">
      <c r="A38" s="3" t="s">
        <v>560</v>
      </c>
      <c r="B38" s="7">
        <v>5738</v>
      </c>
      <c r="C38" s="7">
        <v>15001</v>
      </c>
    </row>
    <row r="39" spans="1:3">
      <c r="A39" s="3" t="s">
        <v>561</v>
      </c>
      <c r="B39" s="7">
        <v>-18946</v>
      </c>
      <c r="C39" s="7">
        <v>-24353</v>
      </c>
    </row>
    <row r="40" spans="1:3">
      <c r="A40" s="3" t="s">
        <v>1388</v>
      </c>
      <c r="B40" s="7">
        <v>293126</v>
      </c>
      <c r="C40" s="7">
        <v>342778</v>
      </c>
    </row>
    <row r="41" spans="1:3" ht="30">
      <c r="A41" s="3" t="s">
        <v>1301</v>
      </c>
      <c r="B41" s="5"/>
      <c r="C41" s="5"/>
    </row>
    <row r="42" spans="1:3">
      <c r="A42" s="4" t="s">
        <v>1387</v>
      </c>
      <c r="B42" s="5"/>
      <c r="C42" s="5"/>
    </row>
    <row r="43" spans="1:3" ht="45">
      <c r="A43" s="3" t="s">
        <v>1389</v>
      </c>
      <c r="B43" s="7">
        <v>5014</v>
      </c>
      <c r="C43" s="7">
        <v>7876</v>
      </c>
    </row>
    <row r="44" spans="1:3">
      <c r="A44" s="3" t="s">
        <v>1392</v>
      </c>
      <c r="B44" s="5"/>
      <c r="C44" s="5"/>
    </row>
    <row r="45" spans="1:3" ht="60">
      <c r="A45" s="4" t="s">
        <v>1385</v>
      </c>
      <c r="B45" s="5"/>
      <c r="C45" s="5"/>
    </row>
    <row r="46" spans="1:3">
      <c r="A46" s="3" t="s">
        <v>1386</v>
      </c>
      <c r="B46" s="7">
        <v>-8934</v>
      </c>
      <c r="C46" s="7">
        <v>-2490</v>
      </c>
    </row>
    <row r="47" spans="1:3">
      <c r="A47" s="4" t="s">
        <v>568</v>
      </c>
      <c r="B47" s="5"/>
      <c r="C47" s="5"/>
    </row>
    <row r="48" spans="1:3">
      <c r="A48" s="3" t="s">
        <v>553</v>
      </c>
      <c r="B48" s="5">
        <v>160</v>
      </c>
      <c r="C48" s="7">
        <v>1216</v>
      </c>
    </row>
    <row r="49" spans="1:3">
      <c r="A49" s="4" t="s">
        <v>1387</v>
      </c>
      <c r="B49" s="5"/>
      <c r="C49" s="5"/>
    </row>
    <row r="50" spans="1:3">
      <c r="A50" s="3" t="s">
        <v>556</v>
      </c>
      <c r="B50" s="7">
        <v>1316</v>
      </c>
      <c r="C50" s="5"/>
    </row>
    <row r="51" spans="1:3">
      <c r="A51" s="3" t="s">
        <v>569</v>
      </c>
      <c r="B51" s="5">
        <v>6</v>
      </c>
      <c r="C51" s="5">
        <v>-33</v>
      </c>
    </row>
    <row r="52" spans="1:3">
      <c r="A52" s="3" t="s">
        <v>560</v>
      </c>
      <c r="B52" s="7">
        <v>80421</v>
      </c>
      <c r="C52" s="5">
        <v>0</v>
      </c>
    </row>
    <row r="53" spans="1:3">
      <c r="A53" s="3" t="s">
        <v>561</v>
      </c>
      <c r="B53" s="5">
        <v>0</v>
      </c>
      <c r="C53" s="5">
        <v>0</v>
      </c>
    </row>
    <row r="54" spans="1:3">
      <c r="A54" s="3" t="s">
        <v>1388</v>
      </c>
      <c r="B54" s="7">
        <v>72969</v>
      </c>
      <c r="C54" s="7">
        <v>-1307</v>
      </c>
    </row>
    <row r="55" spans="1:3" ht="30">
      <c r="A55" s="3" t="s">
        <v>1393</v>
      </c>
      <c r="B55" s="5"/>
      <c r="C55" s="5"/>
    </row>
    <row r="56" spans="1:3">
      <c r="A56" s="4" t="s">
        <v>1387</v>
      </c>
      <c r="B56" s="5"/>
      <c r="C56" s="5"/>
    </row>
    <row r="57" spans="1:3" ht="45">
      <c r="A57" s="3" t="s">
        <v>1389</v>
      </c>
      <c r="B57" s="9">
        <v>160</v>
      </c>
      <c r="C57" s="9">
        <v>12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94</v>
      </c>
      <c r="B1" s="8" t="s">
        <v>2</v>
      </c>
      <c r="C1" s="8" t="s">
        <v>22</v>
      </c>
    </row>
    <row r="2" spans="1:3" ht="30">
      <c r="A2" s="1" t="s">
        <v>21</v>
      </c>
      <c r="B2" s="8"/>
      <c r="C2" s="8"/>
    </row>
    <row r="3" spans="1:3">
      <c r="A3" s="4" t="s">
        <v>421</v>
      </c>
      <c r="B3" s="5"/>
      <c r="C3" s="5"/>
    </row>
    <row r="4" spans="1:3">
      <c r="A4" s="3" t="s">
        <v>365</v>
      </c>
      <c r="B4" s="9">
        <v>514906</v>
      </c>
      <c r="C4" s="9">
        <v>504147</v>
      </c>
    </row>
    <row r="5" spans="1:3">
      <c r="A5" s="3" t="s">
        <v>38</v>
      </c>
      <c r="B5" s="7">
        <v>86676</v>
      </c>
      <c r="C5" s="7">
        <v>5664</v>
      </c>
    </row>
    <row r="6" spans="1:3">
      <c r="A6" s="3" t="s">
        <v>47</v>
      </c>
      <c r="B6" s="9">
        <v>13683</v>
      </c>
      <c r="C6" s="9">
        <v>144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1395</v>
      </c>
      <c r="B1" s="8" t="s">
        <v>2</v>
      </c>
    </row>
    <row r="2" spans="1:2" ht="30">
      <c r="A2" s="1" t="s">
        <v>21</v>
      </c>
      <c r="B2" s="8"/>
    </row>
    <row r="3" spans="1:2" ht="45">
      <c r="A3" s="4" t="s">
        <v>1396</v>
      </c>
      <c r="B3" s="5"/>
    </row>
    <row r="4" spans="1:2">
      <c r="A4" s="3" t="s">
        <v>327</v>
      </c>
      <c r="B4" s="9">
        <v>293126</v>
      </c>
    </row>
    <row r="5" spans="1:2">
      <c r="A5" s="3" t="s">
        <v>1397</v>
      </c>
      <c r="B5" s="7">
        <v>163653</v>
      </c>
    </row>
    <row r="6" spans="1:2">
      <c r="A6" s="3" t="s">
        <v>446</v>
      </c>
      <c r="B6" s="5"/>
    </row>
    <row r="7" spans="1:2" ht="45">
      <c r="A7" s="4" t="s">
        <v>1396</v>
      </c>
      <c r="B7" s="5"/>
    </row>
    <row r="8" spans="1:2">
      <c r="A8" s="3" t="s">
        <v>327</v>
      </c>
      <c r="B8" s="7">
        <v>271074</v>
      </c>
    </row>
    <row r="9" spans="1:2">
      <c r="A9" s="3" t="s">
        <v>1397</v>
      </c>
      <c r="B9" s="7">
        <v>157729</v>
      </c>
    </row>
    <row r="10" spans="1:2">
      <c r="A10" s="3" t="s">
        <v>462</v>
      </c>
      <c r="B10" s="5"/>
    </row>
    <row r="11" spans="1:2" ht="45">
      <c r="A11" s="4" t="s">
        <v>1396</v>
      </c>
      <c r="B11" s="5"/>
    </row>
    <row r="12" spans="1:2">
      <c r="A12" s="3" t="s">
        <v>327</v>
      </c>
      <c r="B12" s="7">
        <v>19679</v>
      </c>
    </row>
    <row r="13" spans="1:2">
      <c r="A13" s="3" t="s">
        <v>1397</v>
      </c>
      <c r="B13" s="7">
        <v>5924</v>
      </c>
    </row>
    <row r="14" spans="1:2">
      <c r="A14" s="3" t="s">
        <v>449</v>
      </c>
      <c r="B14" s="5"/>
    </row>
    <row r="15" spans="1:2" ht="45">
      <c r="A15" s="4" t="s">
        <v>1396</v>
      </c>
      <c r="B15" s="5"/>
    </row>
    <row r="16" spans="1:2">
      <c r="A16" s="3" t="s">
        <v>327</v>
      </c>
      <c r="B16" s="7">
        <v>2373</v>
      </c>
    </row>
    <row r="17" spans="1:2">
      <c r="A17" s="3" t="s">
        <v>1397</v>
      </c>
      <c r="B17" s="9">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98</v>
      </c>
      <c r="B1" s="8" t="s">
        <v>1</v>
      </c>
      <c r="C1" s="8"/>
    </row>
    <row r="2" spans="1:3" ht="30">
      <c r="A2" s="1" t="s">
        <v>21</v>
      </c>
      <c r="B2" s="1" t="s">
        <v>2</v>
      </c>
      <c r="C2" s="1" t="s">
        <v>73</v>
      </c>
    </row>
    <row r="3" spans="1:3">
      <c r="A3" s="4" t="s">
        <v>600</v>
      </c>
      <c r="B3" s="5"/>
      <c r="C3" s="5"/>
    </row>
    <row r="4" spans="1:3">
      <c r="A4" s="3" t="s">
        <v>601</v>
      </c>
      <c r="B4" s="9">
        <v>30813</v>
      </c>
      <c r="C4" s="9">
        <v>13855</v>
      </c>
    </row>
    <row r="5" spans="1:3">
      <c r="A5" s="3" t="s">
        <v>602</v>
      </c>
      <c r="B5" s="7">
        <v>612765</v>
      </c>
      <c r="C5" s="7">
        <v>691405</v>
      </c>
    </row>
    <row r="6" spans="1:3">
      <c r="A6" s="3" t="s">
        <v>603</v>
      </c>
      <c r="B6" s="7">
        <v>-239543</v>
      </c>
      <c r="C6" s="7">
        <v>-254913</v>
      </c>
    </row>
    <row r="7" spans="1:3">
      <c r="A7" s="3" t="s">
        <v>76</v>
      </c>
      <c r="B7" s="7">
        <v>404035</v>
      </c>
      <c r="C7" s="7">
        <v>450347</v>
      </c>
    </row>
    <row r="8" spans="1:3">
      <c r="A8" s="4" t="s">
        <v>606</v>
      </c>
      <c r="B8" s="5"/>
      <c r="C8" s="5"/>
    </row>
    <row r="9" spans="1:3">
      <c r="A9" s="3" t="s">
        <v>601</v>
      </c>
      <c r="B9" s="7">
        <v>22901</v>
      </c>
      <c r="C9" s="7">
        <v>14229</v>
      </c>
    </row>
    <row r="10" spans="1:3">
      <c r="A10" s="3" t="s">
        <v>602</v>
      </c>
      <c r="B10" s="7">
        <v>382603</v>
      </c>
      <c r="C10" s="7">
        <v>385598</v>
      </c>
    </row>
    <row r="11" spans="1:3">
      <c r="A11" s="3" t="s">
        <v>603</v>
      </c>
      <c r="B11" s="7">
        <v>-108744</v>
      </c>
      <c r="C11" s="7">
        <v>-113293</v>
      </c>
    </row>
    <row r="12" spans="1:3">
      <c r="A12" s="3" t="s">
        <v>78</v>
      </c>
      <c r="B12" s="7">
        <v>296760</v>
      </c>
      <c r="C12" s="7">
        <v>286534</v>
      </c>
    </row>
    <row r="13" spans="1:3">
      <c r="A13" s="4" t="s">
        <v>609</v>
      </c>
      <c r="B13" s="5"/>
      <c r="C13" s="5"/>
    </row>
    <row r="14" spans="1:3" ht="30">
      <c r="A14" s="3" t="s">
        <v>610</v>
      </c>
      <c r="B14" s="7">
        <v>88995</v>
      </c>
      <c r="C14" s="7">
        <v>68150</v>
      </c>
    </row>
    <row r="15" spans="1:3">
      <c r="A15" s="3" t="s">
        <v>611</v>
      </c>
      <c r="B15" s="7">
        <v>-12142</v>
      </c>
      <c r="C15" s="7">
        <v>-9235</v>
      </c>
    </row>
    <row r="16" spans="1:3" ht="30">
      <c r="A16" s="3" t="s">
        <v>86</v>
      </c>
      <c r="B16" s="9">
        <v>76853</v>
      </c>
      <c r="C16" s="9">
        <v>589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7.42578125" bestFit="1" customWidth="1"/>
    <col min="4" max="4" width="15.42578125" bestFit="1" customWidth="1"/>
    <col min="5" max="5" width="24" bestFit="1" customWidth="1"/>
    <col min="6" max="6" width="36.5703125" bestFit="1" customWidth="1"/>
    <col min="7" max="7" width="17" bestFit="1" customWidth="1"/>
  </cols>
  <sheetData>
    <row r="1" spans="1:7" ht="15" customHeight="1">
      <c r="A1" s="1" t="s">
        <v>110</v>
      </c>
      <c r="B1" s="8" t="s">
        <v>112</v>
      </c>
      <c r="C1" s="8" t="s">
        <v>113</v>
      </c>
      <c r="D1" s="8" t="s">
        <v>114</v>
      </c>
      <c r="E1" s="8" t="s">
        <v>115</v>
      </c>
      <c r="F1" s="8" t="s">
        <v>116</v>
      </c>
      <c r="G1" s="8" t="s">
        <v>117</v>
      </c>
    </row>
    <row r="2" spans="1:7">
      <c r="A2" s="1" t="s">
        <v>111</v>
      </c>
      <c r="B2" s="8"/>
      <c r="C2" s="8"/>
      <c r="D2" s="8"/>
      <c r="E2" s="8"/>
      <c r="F2" s="8"/>
      <c r="G2" s="8"/>
    </row>
    <row r="3" spans="1:7">
      <c r="A3" s="3" t="s">
        <v>118</v>
      </c>
      <c r="B3" s="5"/>
      <c r="C3" s="9">
        <v>400000</v>
      </c>
      <c r="D3" s="9">
        <v>43646</v>
      </c>
      <c r="E3" s="9">
        <v>0</v>
      </c>
      <c r="F3" s="9">
        <v>4131</v>
      </c>
      <c r="G3" s="9">
        <v>3456607</v>
      </c>
    </row>
    <row r="4" spans="1:7">
      <c r="A4" s="3" t="s">
        <v>119</v>
      </c>
      <c r="B4" s="5"/>
      <c r="C4" s="5"/>
      <c r="D4" s="5">
        <v>0</v>
      </c>
      <c r="E4" s="5">
        <v>0</v>
      </c>
      <c r="F4" s="5"/>
      <c r="G4" s="5"/>
    </row>
    <row r="5" spans="1:7">
      <c r="A5" s="3" t="s">
        <v>120</v>
      </c>
      <c r="B5" s="5"/>
      <c r="C5" s="5"/>
      <c r="D5" s="7">
        <v>-2978</v>
      </c>
      <c r="E5" s="7">
        <v>4179</v>
      </c>
      <c r="F5" s="5"/>
      <c r="G5" s="7">
        <v>-278252</v>
      </c>
    </row>
    <row r="6" spans="1:7">
      <c r="A6" s="3" t="s">
        <v>121</v>
      </c>
      <c r="B6" s="5"/>
      <c r="C6" s="5"/>
      <c r="D6" s="5"/>
      <c r="E6" s="5">
        <v>-35</v>
      </c>
      <c r="F6" s="5"/>
      <c r="G6" s="5"/>
    </row>
    <row r="7" spans="1:7" ht="30">
      <c r="A7" s="3" t="s">
        <v>122</v>
      </c>
      <c r="B7" s="5"/>
      <c r="C7" s="5"/>
      <c r="D7" s="5">
        <v>188</v>
      </c>
      <c r="E7" s="7">
        <v>-4144</v>
      </c>
      <c r="F7" s="5"/>
      <c r="G7" s="5"/>
    </row>
    <row r="8" spans="1:7" ht="30">
      <c r="A8" s="3" t="s">
        <v>104</v>
      </c>
      <c r="B8" s="5">
        <v>168</v>
      </c>
      <c r="C8" s="5"/>
      <c r="D8" s="5"/>
      <c r="E8" s="5"/>
      <c r="F8" s="5">
        <v>-168</v>
      </c>
      <c r="G8" s="5"/>
    </row>
    <row r="9" spans="1:7">
      <c r="A9" s="3" t="s">
        <v>94</v>
      </c>
      <c r="B9" s="7">
        <v>199366</v>
      </c>
      <c r="C9" s="5"/>
      <c r="D9" s="5"/>
      <c r="E9" s="5"/>
      <c r="F9" s="5"/>
      <c r="G9" s="7">
        <v>199366</v>
      </c>
    </row>
    <row r="10" spans="1:7" ht="30">
      <c r="A10" s="3" t="s">
        <v>95</v>
      </c>
      <c r="B10" s="7">
        <v>-42768</v>
      </c>
      <c r="C10" s="5"/>
      <c r="D10" s="5"/>
      <c r="E10" s="5"/>
      <c r="F10" s="5"/>
      <c r="G10" s="7">
        <v>-42768</v>
      </c>
    </row>
    <row r="11" spans="1:7">
      <c r="A11" s="3" t="s">
        <v>123</v>
      </c>
      <c r="B11" s="5"/>
      <c r="C11" s="5"/>
      <c r="D11" s="5"/>
      <c r="E11" s="5"/>
      <c r="F11" s="5"/>
      <c r="G11" s="7">
        <v>-11899</v>
      </c>
    </row>
    <row r="12" spans="1:7">
      <c r="A12" s="3" t="s">
        <v>97</v>
      </c>
      <c r="B12" s="7">
        <v>-5595</v>
      </c>
      <c r="C12" s="5"/>
      <c r="D12" s="5"/>
      <c r="E12" s="5"/>
      <c r="F12" s="5"/>
      <c r="G12" s="7">
        <v>-5595</v>
      </c>
    </row>
    <row r="13" spans="1:7">
      <c r="A13" s="3" t="s">
        <v>124</v>
      </c>
      <c r="B13" s="7">
        <v>3762278</v>
      </c>
      <c r="C13" s="5"/>
      <c r="D13" s="5"/>
      <c r="E13" s="5"/>
      <c r="F13" s="5"/>
      <c r="G13" s="5"/>
    </row>
    <row r="14" spans="1:7">
      <c r="A14" s="3" t="s">
        <v>125</v>
      </c>
      <c r="B14" s="5"/>
      <c r="C14" s="7">
        <v>400000</v>
      </c>
      <c r="D14" s="7">
        <v>40856</v>
      </c>
      <c r="E14" s="5">
        <v>0</v>
      </c>
      <c r="F14" s="7">
        <v>3963</v>
      </c>
      <c r="G14" s="7">
        <v>3317459</v>
      </c>
    </row>
    <row r="15" spans="1:7">
      <c r="A15" s="3" t="s">
        <v>126</v>
      </c>
      <c r="B15" s="7">
        <v>3865715</v>
      </c>
      <c r="C15" s="7">
        <v>400000</v>
      </c>
      <c r="D15" s="7">
        <v>38442</v>
      </c>
      <c r="E15" s="5">
        <v>0</v>
      </c>
      <c r="F15" s="7">
        <v>3416</v>
      </c>
      <c r="G15" s="7">
        <v>3423857</v>
      </c>
    </row>
    <row r="16" spans="1:7">
      <c r="A16" s="3" t="s">
        <v>119</v>
      </c>
      <c r="B16" s="5"/>
      <c r="C16" s="5"/>
      <c r="D16" s="7">
        <v>7435</v>
      </c>
      <c r="E16" s="7">
        <v>754384</v>
      </c>
      <c r="F16" s="5"/>
      <c r="G16" s="5"/>
    </row>
    <row r="17" spans="1:7">
      <c r="A17" s="3" t="s">
        <v>120</v>
      </c>
      <c r="B17" s="5"/>
      <c r="C17" s="5"/>
      <c r="D17" s="5">
        <v>0</v>
      </c>
      <c r="E17" s="5">
        <v>0</v>
      </c>
      <c r="F17" s="5"/>
      <c r="G17" s="5">
        <v>0</v>
      </c>
    </row>
    <row r="18" spans="1:7">
      <c r="A18" s="3" t="s">
        <v>121</v>
      </c>
      <c r="B18" s="5"/>
      <c r="C18" s="5"/>
      <c r="D18" s="5"/>
      <c r="E18" s="5">
        <v>-260</v>
      </c>
      <c r="F18" s="5"/>
      <c r="G18" s="5"/>
    </row>
    <row r="19" spans="1:7" ht="30">
      <c r="A19" s="3" t="s">
        <v>122</v>
      </c>
      <c r="B19" s="5"/>
      <c r="C19" s="5"/>
      <c r="D19" s="5">
        <v>149</v>
      </c>
      <c r="E19" s="5">
        <v>817</v>
      </c>
      <c r="F19" s="5"/>
      <c r="G19" s="5"/>
    </row>
    <row r="20" spans="1:7" ht="30">
      <c r="A20" s="3" t="s">
        <v>104</v>
      </c>
      <c r="B20" s="5">
        <v>74</v>
      </c>
      <c r="C20" s="5"/>
      <c r="D20" s="5"/>
      <c r="E20" s="5"/>
      <c r="F20" s="5">
        <v>-74</v>
      </c>
      <c r="G20" s="5"/>
    </row>
    <row r="21" spans="1:7">
      <c r="A21" s="3" t="s">
        <v>94</v>
      </c>
      <c r="B21" s="7">
        <v>213100</v>
      </c>
      <c r="C21" s="5"/>
      <c r="D21" s="5"/>
      <c r="E21" s="5"/>
      <c r="F21" s="5"/>
      <c r="G21" s="7">
        <v>213100</v>
      </c>
    </row>
    <row r="22" spans="1:7" ht="30">
      <c r="A22" s="3" t="s">
        <v>95</v>
      </c>
      <c r="B22" s="7">
        <v>-39662</v>
      </c>
      <c r="C22" s="5"/>
      <c r="D22" s="5"/>
      <c r="E22" s="5"/>
      <c r="F22" s="5"/>
      <c r="G22" s="7">
        <v>-39662</v>
      </c>
    </row>
    <row r="23" spans="1:7">
      <c r="A23" s="3" t="s">
        <v>123</v>
      </c>
      <c r="B23" s="5"/>
      <c r="C23" s="5"/>
      <c r="D23" s="5"/>
      <c r="E23" s="5"/>
      <c r="F23" s="5"/>
      <c r="G23" s="7">
        <v>-13720</v>
      </c>
    </row>
    <row r="24" spans="1:7">
      <c r="A24" s="3" t="s">
        <v>97</v>
      </c>
      <c r="B24" s="7">
        <v>-5595</v>
      </c>
      <c r="C24" s="5"/>
      <c r="D24" s="5"/>
      <c r="E24" s="5"/>
      <c r="F24" s="5"/>
      <c r="G24" s="7">
        <v>-5595</v>
      </c>
    </row>
    <row r="25" spans="1:7">
      <c r="A25" s="3" t="s">
        <v>124</v>
      </c>
      <c r="B25" s="7">
        <v>4782289</v>
      </c>
      <c r="C25" s="5"/>
      <c r="D25" s="5"/>
      <c r="E25" s="5"/>
      <c r="F25" s="5"/>
      <c r="G25" s="5"/>
    </row>
    <row r="26" spans="1:7">
      <c r="A26" s="3" t="s">
        <v>127</v>
      </c>
      <c r="B26" s="9">
        <v>4782289</v>
      </c>
      <c r="C26" s="9">
        <v>400000</v>
      </c>
      <c r="D26" s="9">
        <v>46026</v>
      </c>
      <c r="E26" s="9">
        <v>754941</v>
      </c>
      <c r="F26" s="9">
        <v>3342</v>
      </c>
      <c r="G26" s="9">
        <v>357798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4" width="12.5703125" bestFit="1" customWidth="1"/>
    <col min="5" max="6" width="18.85546875" bestFit="1" customWidth="1"/>
    <col min="7" max="7" width="28" bestFit="1" customWidth="1"/>
    <col min="8" max="8" width="14.5703125" bestFit="1" customWidth="1"/>
    <col min="9" max="9" width="25.5703125" bestFit="1" customWidth="1"/>
    <col min="10" max="11" width="12.5703125" bestFit="1" customWidth="1"/>
    <col min="12" max="12" width="36.28515625" bestFit="1" customWidth="1"/>
    <col min="13" max="13" width="35.140625" bestFit="1" customWidth="1"/>
    <col min="14" max="15" width="35" bestFit="1" customWidth="1"/>
    <col min="16" max="18" width="22.7109375" bestFit="1" customWidth="1"/>
    <col min="19" max="19" width="23.5703125" bestFit="1" customWidth="1"/>
    <col min="20" max="20" width="29.28515625" bestFit="1" customWidth="1"/>
    <col min="21" max="22" width="36.5703125" bestFit="1" customWidth="1"/>
    <col min="23" max="23" width="28" bestFit="1" customWidth="1"/>
    <col min="24" max="24" width="36.5703125" bestFit="1" customWidth="1"/>
    <col min="25" max="25" width="12.140625" bestFit="1" customWidth="1"/>
    <col min="26" max="27" width="14.5703125" bestFit="1" customWidth="1"/>
    <col min="28" max="29" width="36.5703125" bestFit="1" customWidth="1"/>
  </cols>
  <sheetData>
    <row r="1" spans="1:29">
      <c r="A1" s="8" t="s">
        <v>1399</v>
      </c>
      <c r="B1" s="1" t="s">
        <v>2</v>
      </c>
      <c r="C1" s="1" t="s">
        <v>2</v>
      </c>
      <c r="D1" s="1" t="s">
        <v>1121</v>
      </c>
      <c r="E1" s="1" t="s">
        <v>2</v>
      </c>
      <c r="F1" s="1" t="s">
        <v>2</v>
      </c>
      <c r="G1" s="1" t="s">
        <v>2</v>
      </c>
      <c r="H1" s="1" t="s">
        <v>2</v>
      </c>
      <c r="I1" s="1" t="s">
        <v>2</v>
      </c>
      <c r="J1" s="1" t="s">
        <v>2</v>
      </c>
      <c r="K1" s="1" t="s">
        <v>1408</v>
      </c>
      <c r="L1" s="1" t="s">
        <v>1409</v>
      </c>
      <c r="M1" s="1" t="s">
        <v>1411</v>
      </c>
      <c r="N1" s="1" t="s">
        <v>1413</v>
      </c>
      <c r="O1" s="1" t="s">
        <v>1413</v>
      </c>
      <c r="P1" s="1" t="s">
        <v>2</v>
      </c>
      <c r="Q1" s="2">
        <v>41417</v>
      </c>
      <c r="R1" s="2">
        <v>41046</v>
      </c>
      <c r="S1" s="1" t="s">
        <v>2</v>
      </c>
      <c r="T1" s="1" t="s">
        <v>2</v>
      </c>
      <c r="U1" s="1" t="s">
        <v>2</v>
      </c>
      <c r="V1" s="1" t="s">
        <v>1421</v>
      </c>
      <c r="W1" s="1" t="s">
        <v>1421</v>
      </c>
      <c r="X1" s="1" t="s">
        <v>2</v>
      </c>
      <c r="Y1" s="1" t="s">
        <v>1408</v>
      </c>
      <c r="Z1" s="1" t="s">
        <v>2</v>
      </c>
      <c r="AA1" s="1" t="s">
        <v>1121</v>
      </c>
      <c r="AB1" s="1" t="s">
        <v>2</v>
      </c>
      <c r="AC1" s="1" t="s">
        <v>1121</v>
      </c>
    </row>
    <row r="2" spans="1:29">
      <c r="A2" s="8"/>
      <c r="B2" s="1" t="s">
        <v>1400</v>
      </c>
      <c r="C2" s="1" t="s">
        <v>1401</v>
      </c>
      <c r="D2" s="1" t="s">
        <v>1145</v>
      </c>
      <c r="E2" s="1" t="s">
        <v>1402</v>
      </c>
      <c r="F2" s="1" t="s">
        <v>1402</v>
      </c>
      <c r="G2" s="1" t="s">
        <v>1405</v>
      </c>
      <c r="H2" s="1" t="s">
        <v>669</v>
      </c>
      <c r="I2" s="1" t="s">
        <v>669</v>
      </c>
      <c r="J2" s="1" t="s">
        <v>1407</v>
      </c>
      <c r="K2" s="1" t="s">
        <v>1407</v>
      </c>
      <c r="L2" s="1" t="s">
        <v>1410</v>
      </c>
      <c r="M2" s="1" t="s">
        <v>1412</v>
      </c>
      <c r="N2" s="1" t="s">
        <v>1414</v>
      </c>
      <c r="O2" s="1" t="s">
        <v>1414</v>
      </c>
      <c r="P2" s="1" t="s">
        <v>1416</v>
      </c>
      <c r="Q2" s="1" t="s">
        <v>1416</v>
      </c>
      <c r="R2" s="1" t="s">
        <v>1416</v>
      </c>
      <c r="S2" s="1" t="s">
        <v>1416</v>
      </c>
      <c r="T2" s="1" t="s">
        <v>1418</v>
      </c>
      <c r="U2" s="1" t="s">
        <v>1419</v>
      </c>
      <c r="V2" s="1" t="s">
        <v>1419</v>
      </c>
      <c r="W2" s="1" t="s">
        <v>1419</v>
      </c>
      <c r="X2" s="1" t="s">
        <v>1419</v>
      </c>
      <c r="Y2" s="1" t="s">
        <v>1423</v>
      </c>
      <c r="Z2" s="1" t="s">
        <v>1404</v>
      </c>
      <c r="AA2" s="1" t="s">
        <v>1404</v>
      </c>
      <c r="AB2" s="1" t="s">
        <v>1404</v>
      </c>
      <c r="AC2" s="1" t="s">
        <v>1404</v>
      </c>
    </row>
    <row r="3" spans="1:29" ht="45">
      <c r="A3" s="8"/>
      <c r="B3" s="1"/>
      <c r="C3" s="1"/>
      <c r="D3" s="1" t="s">
        <v>1400</v>
      </c>
      <c r="E3" s="1" t="s">
        <v>1403</v>
      </c>
      <c r="F3" s="1" t="s">
        <v>1403</v>
      </c>
      <c r="G3" s="1" t="s">
        <v>1403</v>
      </c>
      <c r="H3" s="1" t="s">
        <v>1404</v>
      </c>
      <c r="I3" s="1" t="s">
        <v>1406</v>
      </c>
      <c r="J3" s="1" t="s">
        <v>1400</v>
      </c>
      <c r="K3" s="1" t="s">
        <v>1400</v>
      </c>
      <c r="L3" s="1" t="s">
        <v>1303</v>
      </c>
      <c r="M3" s="1" t="s">
        <v>1303</v>
      </c>
      <c r="N3" s="1" t="s">
        <v>1415</v>
      </c>
      <c r="O3" s="1" t="s">
        <v>1415</v>
      </c>
      <c r="P3" s="1" t="s">
        <v>1400</v>
      </c>
      <c r="Q3" s="1" t="s">
        <v>1400</v>
      </c>
      <c r="R3" s="1" t="s">
        <v>1400</v>
      </c>
      <c r="S3" s="1" t="s">
        <v>1417</v>
      </c>
      <c r="T3" s="1" t="s">
        <v>1400</v>
      </c>
      <c r="U3" s="1" t="s">
        <v>1420</v>
      </c>
      <c r="V3" s="1" t="s">
        <v>1420</v>
      </c>
      <c r="W3" s="1" t="s">
        <v>1405</v>
      </c>
      <c r="X3" s="1" t="s">
        <v>1422</v>
      </c>
      <c r="Y3" s="1" t="s">
        <v>1407</v>
      </c>
      <c r="Z3" s="1" t="s">
        <v>1124</v>
      </c>
      <c r="AA3" s="1" t="s">
        <v>1124</v>
      </c>
      <c r="AB3" s="1" t="s">
        <v>1124</v>
      </c>
      <c r="AC3" s="1" t="s">
        <v>1124</v>
      </c>
    </row>
    <row r="4" spans="1:29" ht="30">
      <c r="A4" s="8"/>
      <c r="B4" s="1"/>
      <c r="C4" s="1"/>
      <c r="D4" s="1"/>
      <c r="E4" s="1" t="s">
        <v>1404</v>
      </c>
      <c r="F4" s="1" t="s">
        <v>1404</v>
      </c>
      <c r="G4" s="1" t="s">
        <v>1404</v>
      </c>
      <c r="H4" s="1" t="s">
        <v>1400</v>
      </c>
      <c r="I4" s="1" t="s">
        <v>1404</v>
      </c>
      <c r="J4" s="1"/>
      <c r="K4" s="1"/>
      <c r="L4" s="1" t="s">
        <v>1400</v>
      </c>
      <c r="M4" s="1" t="s">
        <v>1400</v>
      </c>
      <c r="N4" s="1"/>
      <c r="O4" s="1" t="s">
        <v>1400</v>
      </c>
      <c r="P4" s="1"/>
      <c r="Q4" s="1"/>
      <c r="R4" s="1"/>
      <c r="S4" s="1" t="s">
        <v>1400</v>
      </c>
      <c r="T4" s="1"/>
      <c r="U4" s="1" t="s">
        <v>1404</v>
      </c>
      <c r="V4" s="1" t="s">
        <v>1404</v>
      </c>
      <c r="W4" s="1" t="s">
        <v>1404</v>
      </c>
      <c r="X4" s="1" t="s">
        <v>1404</v>
      </c>
      <c r="Y4" s="1"/>
      <c r="Z4" s="1" t="s">
        <v>1424</v>
      </c>
      <c r="AA4" s="1" t="s">
        <v>1424</v>
      </c>
      <c r="AB4" s="1" t="s">
        <v>1425</v>
      </c>
      <c r="AC4" s="1" t="s">
        <v>1425</v>
      </c>
    </row>
    <row r="5" spans="1:29">
      <c r="A5" s="8"/>
      <c r="B5" s="1"/>
      <c r="C5" s="1"/>
      <c r="D5" s="1"/>
      <c r="E5" s="1" t="s">
        <v>1400</v>
      </c>
      <c r="F5" s="1" t="s">
        <v>1401</v>
      </c>
      <c r="G5" s="1" t="s">
        <v>1400</v>
      </c>
      <c r="H5" s="1"/>
      <c r="I5" s="1" t="s">
        <v>1400</v>
      </c>
      <c r="J5" s="1"/>
      <c r="K5" s="1"/>
      <c r="L5" s="1"/>
      <c r="M5" s="1"/>
      <c r="N5" s="1"/>
      <c r="O5" s="1"/>
      <c r="P5" s="1"/>
      <c r="Q5" s="1"/>
      <c r="R5" s="1"/>
      <c r="S5" s="1"/>
      <c r="T5" s="1"/>
      <c r="U5" s="1" t="s">
        <v>1400</v>
      </c>
      <c r="V5" s="1" t="s">
        <v>1400</v>
      </c>
      <c r="W5" s="1" t="s">
        <v>1400</v>
      </c>
      <c r="X5" s="1" t="s">
        <v>1400</v>
      </c>
      <c r="Y5" s="1"/>
      <c r="Z5" s="1" t="s">
        <v>1400</v>
      </c>
      <c r="AA5" s="1" t="s">
        <v>1400</v>
      </c>
      <c r="AB5" s="1" t="s">
        <v>1400</v>
      </c>
      <c r="AC5" s="1" t="s">
        <v>1400</v>
      </c>
    </row>
    <row r="6" spans="1:29">
      <c r="A6" s="4" t="s">
        <v>1426</v>
      </c>
      <c r="B6" s="5"/>
      <c r="C6" s="5"/>
      <c r="D6" s="5"/>
      <c r="E6" s="5"/>
      <c r="F6" s="5"/>
      <c r="G6" s="5"/>
      <c r="H6" s="5"/>
      <c r="I6" s="5"/>
      <c r="J6" s="5"/>
      <c r="K6" s="5"/>
      <c r="L6" s="5"/>
      <c r="M6" s="5"/>
      <c r="N6" s="5"/>
      <c r="O6" s="5"/>
      <c r="P6" s="5"/>
      <c r="Q6" s="5"/>
      <c r="R6" s="5"/>
      <c r="S6" s="5"/>
      <c r="T6" s="5"/>
      <c r="U6" s="5"/>
      <c r="V6" s="5"/>
      <c r="W6" s="5"/>
      <c r="X6" s="5"/>
      <c r="Y6" s="5"/>
      <c r="Z6" s="5"/>
      <c r="AA6" s="5"/>
      <c r="AB6" s="5"/>
      <c r="AC6" s="5"/>
    </row>
    <row r="7" spans="1:29">
      <c r="A7" s="3" t="s">
        <v>1427</v>
      </c>
      <c r="B7" s="5"/>
      <c r="C7" s="5"/>
      <c r="D7" s="5"/>
      <c r="E7" s="5"/>
      <c r="F7" s="5"/>
      <c r="G7" s="5"/>
      <c r="H7" s="5"/>
      <c r="I7" s="5"/>
      <c r="J7" s="5"/>
      <c r="K7" s="5"/>
      <c r="L7" s="9">
        <v>250000000</v>
      </c>
      <c r="M7" s="9">
        <v>250000000</v>
      </c>
      <c r="N7" s="5"/>
      <c r="O7" s="9">
        <v>300000000</v>
      </c>
      <c r="P7" s="5"/>
      <c r="Q7" s="5"/>
      <c r="R7" s="5"/>
      <c r="S7" s="5"/>
      <c r="T7" s="5"/>
      <c r="U7" s="5"/>
      <c r="V7" s="5"/>
      <c r="W7" s="5"/>
      <c r="X7" s="5"/>
      <c r="Y7" s="5"/>
      <c r="Z7" s="5"/>
      <c r="AA7" s="5"/>
      <c r="AB7" s="5"/>
      <c r="AC7" s="5"/>
    </row>
    <row r="8" spans="1:29">
      <c r="A8" s="3" t="s">
        <v>1428</v>
      </c>
      <c r="B8" s="5"/>
      <c r="C8" s="5"/>
      <c r="D8" s="5"/>
      <c r="E8" s="5"/>
      <c r="F8" s="5"/>
      <c r="G8" s="5"/>
      <c r="H8" s="5"/>
      <c r="I8" s="5"/>
      <c r="J8" s="5"/>
      <c r="K8" s="5"/>
      <c r="L8" s="268">
        <v>5.7500000000000002E-2</v>
      </c>
      <c r="M8" s="268">
        <v>7.4999999999999997E-2</v>
      </c>
      <c r="N8" s="5"/>
      <c r="O8" s="268">
        <v>3.6999999999999998E-2</v>
      </c>
      <c r="P8" s="5"/>
      <c r="Q8" s="5"/>
      <c r="R8" s="5"/>
      <c r="S8" s="5"/>
      <c r="T8" s="5"/>
      <c r="U8" s="5"/>
      <c r="V8" s="5"/>
      <c r="W8" s="5"/>
      <c r="X8" s="5"/>
      <c r="Y8" s="5"/>
      <c r="Z8" s="5"/>
      <c r="AA8" s="5"/>
      <c r="AB8" s="5"/>
      <c r="AC8" s="5"/>
    </row>
    <row r="9" spans="1:29">
      <c r="A9" s="3" t="s">
        <v>1146</v>
      </c>
      <c r="B9" s="5"/>
      <c r="C9" s="5"/>
      <c r="D9" s="7">
        <v>300000000</v>
      </c>
      <c r="E9" s="5"/>
      <c r="F9" s="5"/>
      <c r="G9" s="5"/>
      <c r="H9" s="5"/>
      <c r="I9" s="5"/>
      <c r="J9" s="5"/>
      <c r="K9" s="5"/>
      <c r="L9" s="5"/>
      <c r="M9" s="5"/>
      <c r="N9" s="5"/>
      <c r="O9" s="5"/>
      <c r="P9" s="5"/>
      <c r="Q9" s="5"/>
      <c r="R9" s="5"/>
      <c r="S9" s="5"/>
      <c r="T9" s="5"/>
      <c r="U9" s="5"/>
      <c r="V9" s="5"/>
      <c r="W9" s="5"/>
      <c r="X9" s="5"/>
      <c r="Y9" s="5"/>
      <c r="Z9" s="5"/>
      <c r="AA9" s="5"/>
      <c r="AB9" s="5"/>
      <c r="AC9" s="5"/>
    </row>
    <row r="10" spans="1:29">
      <c r="A10" s="3" t="s">
        <v>1429</v>
      </c>
      <c r="B10" s="5"/>
      <c r="C10" s="5"/>
      <c r="D10" s="5"/>
      <c r="E10" s="5"/>
      <c r="F10" s="5"/>
      <c r="G10" s="5"/>
      <c r="H10" s="5"/>
      <c r="I10" s="5"/>
      <c r="J10" s="5"/>
      <c r="K10" s="5"/>
      <c r="L10" s="6">
        <v>43905</v>
      </c>
      <c r="M10" s="5"/>
      <c r="N10" s="6">
        <v>45748</v>
      </c>
      <c r="O10" s="5"/>
      <c r="P10" s="5"/>
      <c r="Q10" s="5"/>
      <c r="R10" s="5"/>
      <c r="S10" s="5"/>
      <c r="T10" s="5"/>
      <c r="U10" s="5"/>
      <c r="V10" s="5"/>
      <c r="W10" s="5"/>
      <c r="X10" s="5"/>
      <c r="Y10" s="5"/>
      <c r="Z10" s="5"/>
      <c r="AA10" s="5"/>
      <c r="AB10" s="5"/>
      <c r="AC10" s="5"/>
    </row>
    <row r="11" spans="1:29">
      <c r="A11" s="3" t="s">
        <v>1430</v>
      </c>
      <c r="B11" s="5"/>
      <c r="C11" s="5"/>
      <c r="D11" s="5"/>
      <c r="E11" s="5"/>
      <c r="F11" s="5"/>
      <c r="G11" s="5"/>
      <c r="H11" s="5"/>
      <c r="I11" s="5"/>
      <c r="J11" s="5"/>
      <c r="K11" s="5"/>
      <c r="L11" s="5"/>
      <c r="M11" s="5"/>
      <c r="N11" s="5"/>
      <c r="O11" s="5"/>
      <c r="P11" s="5"/>
      <c r="Q11" s="7">
        <v>250000000</v>
      </c>
      <c r="R11" s="7">
        <v>150000000</v>
      </c>
      <c r="S11" s="5"/>
      <c r="T11" s="5"/>
      <c r="U11" s="5"/>
      <c r="V11" s="5"/>
      <c r="W11" s="5"/>
      <c r="X11" s="5"/>
      <c r="Y11" s="5"/>
      <c r="Z11" s="5"/>
      <c r="AA11" s="5"/>
      <c r="AB11" s="5"/>
      <c r="AC11" s="5"/>
    </row>
    <row r="12" spans="1:29" ht="30">
      <c r="A12" s="3" t="s">
        <v>1431</v>
      </c>
      <c r="B12" s="5"/>
      <c r="C12" s="5"/>
      <c r="D12" s="5"/>
      <c r="E12" s="5"/>
      <c r="F12" s="5"/>
      <c r="G12" s="5"/>
      <c r="H12" s="5"/>
      <c r="I12" s="5"/>
      <c r="J12" s="5"/>
      <c r="K12" s="5"/>
      <c r="L12" s="5"/>
      <c r="M12" s="5"/>
      <c r="N12" s="5"/>
      <c r="O12" s="5"/>
      <c r="P12" s="5"/>
      <c r="Q12" s="7">
        <v>350000000</v>
      </c>
      <c r="R12" s="5"/>
      <c r="S12" s="5"/>
      <c r="T12" s="5"/>
      <c r="U12" s="5"/>
      <c r="V12" s="7">
        <v>300000000</v>
      </c>
      <c r="W12" s="7">
        <v>50000000</v>
      </c>
      <c r="X12" s="7">
        <v>25000000</v>
      </c>
      <c r="Y12" s="5"/>
      <c r="Z12" s="5"/>
      <c r="AA12" s="7">
        <v>100000000</v>
      </c>
      <c r="AB12" s="5"/>
      <c r="AC12" s="7">
        <v>125000000</v>
      </c>
    </row>
    <row r="13" spans="1:29">
      <c r="A13" s="3" t="s">
        <v>1432</v>
      </c>
      <c r="B13" s="5"/>
      <c r="C13" s="5"/>
      <c r="D13" s="5"/>
      <c r="E13" s="5"/>
      <c r="F13" s="5"/>
      <c r="G13" s="5"/>
      <c r="H13" s="5"/>
      <c r="I13" s="5"/>
      <c r="J13" s="5"/>
      <c r="K13" s="5">
        <v>0.4</v>
      </c>
      <c r="L13" s="5"/>
      <c r="M13" s="5"/>
      <c r="N13" s="5"/>
      <c r="O13" s="5"/>
      <c r="P13" s="5">
        <v>0.35</v>
      </c>
      <c r="Q13" s="5"/>
      <c r="R13" s="5"/>
      <c r="S13" s="5"/>
      <c r="T13" s="5"/>
      <c r="U13" s="5"/>
      <c r="V13" s="5"/>
      <c r="W13" s="5"/>
      <c r="X13" s="5"/>
      <c r="Y13" s="5"/>
      <c r="Z13" s="5"/>
      <c r="AA13" s="5"/>
      <c r="AB13" s="5"/>
      <c r="AC13" s="5"/>
    </row>
    <row r="14" spans="1:29">
      <c r="A14" s="3" t="s">
        <v>1433</v>
      </c>
      <c r="B14" s="5"/>
      <c r="C14" s="5"/>
      <c r="D14" s="5"/>
      <c r="E14" s="5"/>
      <c r="F14" s="5"/>
      <c r="G14" s="5"/>
      <c r="H14" s="5"/>
      <c r="I14" s="5"/>
      <c r="J14" s="5"/>
      <c r="K14" s="7">
        <v>500000000</v>
      </c>
      <c r="L14" s="5"/>
      <c r="M14" s="5"/>
      <c r="N14" s="5"/>
      <c r="O14" s="5"/>
      <c r="P14" s="7">
        <v>2300000000</v>
      </c>
      <c r="Q14" s="5"/>
      <c r="R14" s="5"/>
      <c r="S14" s="7">
        <v>1100000000</v>
      </c>
      <c r="T14" s="5"/>
      <c r="U14" s="5"/>
      <c r="V14" s="5"/>
      <c r="W14" s="5"/>
      <c r="X14" s="5"/>
      <c r="Y14" s="5"/>
      <c r="Z14" s="5"/>
      <c r="AA14" s="5"/>
      <c r="AB14" s="5"/>
      <c r="AC14" s="5"/>
    </row>
    <row r="15" spans="1:29">
      <c r="A15" s="3" t="s">
        <v>1434</v>
      </c>
      <c r="B15" s="5"/>
      <c r="C15" s="5"/>
      <c r="D15" s="5"/>
      <c r="E15" s="5"/>
      <c r="F15" s="5"/>
      <c r="G15" s="7">
        <v>8609000</v>
      </c>
      <c r="H15" s="5"/>
      <c r="I15" s="5"/>
      <c r="J15" s="5"/>
      <c r="K15" s="5"/>
      <c r="L15" s="5"/>
      <c r="M15" s="5"/>
      <c r="N15" s="5"/>
      <c r="O15" s="5"/>
      <c r="P15" s="5"/>
      <c r="Q15" s="5"/>
      <c r="R15" s="5"/>
      <c r="S15" s="5"/>
      <c r="T15" s="7">
        <v>73584000</v>
      </c>
      <c r="U15" s="7">
        <v>139463000</v>
      </c>
      <c r="V15" s="5"/>
      <c r="W15" s="5"/>
      <c r="X15" s="5"/>
      <c r="Y15" s="5"/>
      <c r="Z15" s="7">
        <v>88833000</v>
      </c>
      <c r="AA15" s="5"/>
      <c r="AB15" s="7">
        <v>6931000</v>
      </c>
      <c r="AC15" s="5"/>
    </row>
    <row r="16" spans="1:29" ht="30">
      <c r="A16" s="3" t="s">
        <v>1435</v>
      </c>
      <c r="B16" s="5"/>
      <c r="C16" s="5"/>
      <c r="D16" s="5"/>
      <c r="E16" s="5"/>
      <c r="F16" s="5"/>
      <c r="G16" s="5"/>
      <c r="H16" s="5"/>
      <c r="I16" s="5"/>
      <c r="J16" s="5"/>
      <c r="K16" s="5"/>
      <c r="L16" s="5"/>
      <c r="M16" s="5"/>
      <c r="N16" s="5"/>
      <c r="O16" s="5"/>
      <c r="P16" s="5"/>
      <c r="Q16" s="5"/>
      <c r="R16" s="5"/>
      <c r="S16" s="5"/>
      <c r="T16" s="5"/>
      <c r="U16" s="7">
        <v>160500000</v>
      </c>
      <c r="V16" s="5"/>
      <c r="W16" s="5"/>
      <c r="X16" s="5"/>
      <c r="Y16" s="5"/>
      <c r="Z16" s="7">
        <v>11200000</v>
      </c>
      <c r="AA16" s="5"/>
      <c r="AB16" s="7">
        <v>118100000</v>
      </c>
      <c r="AC16" s="5"/>
    </row>
    <row r="17" spans="1:29">
      <c r="A17" s="3" t="s">
        <v>1436</v>
      </c>
      <c r="B17" s="7">
        <v>617420000</v>
      </c>
      <c r="C17" s="7">
        <v>70000000</v>
      </c>
      <c r="D17" s="5"/>
      <c r="E17" s="7">
        <v>300000000</v>
      </c>
      <c r="F17" s="7">
        <v>70000000</v>
      </c>
      <c r="G17" s="5"/>
      <c r="H17" s="5"/>
      <c r="I17" s="5"/>
      <c r="J17" s="5"/>
      <c r="K17" s="5"/>
      <c r="L17" s="5"/>
      <c r="M17" s="5"/>
      <c r="N17" s="5"/>
      <c r="O17" s="5"/>
      <c r="P17" s="5"/>
      <c r="Q17" s="5"/>
      <c r="R17" s="5"/>
      <c r="S17" s="5"/>
      <c r="T17" s="5"/>
      <c r="U17" s="5"/>
      <c r="V17" s="5"/>
      <c r="W17" s="5"/>
      <c r="X17" s="5"/>
      <c r="Y17" s="5"/>
      <c r="Z17" s="5"/>
      <c r="AA17" s="5"/>
      <c r="AB17" s="5"/>
      <c r="AC17" s="5"/>
    </row>
    <row r="18" spans="1:29" ht="30">
      <c r="A18" s="3" t="s">
        <v>1437</v>
      </c>
      <c r="B18" s="5"/>
      <c r="C18" s="5"/>
      <c r="D18" s="5"/>
      <c r="E18" s="5"/>
      <c r="F18" s="5"/>
      <c r="G18" s="5"/>
      <c r="H18" s="7">
        <v>37500000</v>
      </c>
      <c r="I18" s="5"/>
      <c r="J18" s="5"/>
      <c r="K18" s="5"/>
      <c r="L18" s="5"/>
      <c r="M18" s="5"/>
      <c r="N18" s="5"/>
      <c r="O18" s="5"/>
      <c r="P18" s="5"/>
      <c r="Q18" s="5"/>
      <c r="R18" s="5"/>
      <c r="S18" s="5"/>
      <c r="T18" s="5"/>
      <c r="U18" s="5"/>
      <c r="V18" s="5"/>
      <c r="W18" s="5"/>
      <c r="X18" s="5"/>
      <c r="Y18" s="5"/>
      <c r="Z18" s="5"/>
      <c r="AA18" s="5"/>
      <c r="AB18" s="5"/>
      <c r="AC18" s="5"/>
    </row>
    <row r="19" spans="1:29" ht="45">
      <c r="A19" s="3" t="s">
        <v>1438</v>
      </c>
      <c r="B19" s="5"/>
      <c r="C19" s="5"/>
      <c r="D19" s="5"/>
      <c r="E19" s="5"/>
      <c r="F19" s="5"/>
      <c r="G19" s="5"/>
      <c r="H19" s="5"/>
      <c r="I19" s="7">
        <v>50000000</v>
      </c>
      <c r="J19" s="5"/>
      <c r="K19" s="5"/>
      <c r="L19" s="5"/>
      <c r="M19" s="5"/>
      <c r="N19" s="5"/>
      <c r="O19" s="5"/>
      <c r="P19" s="5"/>
      <c r="Q19" s="5"/>
      <c r="R19" s="5"/>
      <c r="S19" s="5"/>
      <c r="T19" s="5"/>
      <c r="U19" s="5"/>
      <c r="V19" s="5"/>
      <c r="W19" s="5"/>
      <c r="X19" s="5"/>
      <c r="Y19" s="5"/>
      <c r="Z19" s="5"/>
      <c r="AA19" s="5"/>
      <c r="AB19" s="5"/>
      <c r="AC19" s="5"/>
    </row>
    <row r="20" spans="1:29">
      <c r="A20" s="3" t="s">
        <v>1439</v>
      </c>
      <c r="B20" s="5"/>
      <c r="C20" s="5"/>
      <c r="D20" s="5"/>
      <c r="E20" s="5"/>
      <c r="F20" s="5"/>
      <c r="G20" s="5"/>
      <c r="H20" s="5"/>
      <c r="I20" s="5"/>
      <c r="J20" s="9">
        <v>100000000</v>
      </c>
      <c r="K20" s="9">
        <v>200000000</v>
      </c>
      <c r="L20" s="5"/>
      <c r="M20" s="5"/>
      <c r="N20" s="5"/>
      <c r="O20" s="5"/>
      <c r="P20" s="5"/>
      <c r="Q20" s="5"/>
      <c r="R20" s="5"/>
      <c r="S20" s="5"/>
      <c r="T20" s="5"/>
      <c r="U20" s="5"/>
      <c r="V20" s="5"/>
      <c r="W20" s="5"/>
      <c r="X20" s="5"/>
      <c r="Y20" s="5"/>
      <c r="Z20" s="5"/>
      <c r="AA20" s="5"/>
      <c r="AB20" s="5"/>
      <c r="AC20" s="5"/>
    </row>
    <row r="21" spans="1:29">
      <c r="A21" s="3" t="s">
        <v>1440</v>
      </c>
      <c r="B21" s="5"/>
      <c r="C21" s="5"/>
      <c r="D21" s="5"/>
      <c r="E21" s="5"/>
      <c r="F21" s="5"/>
      <c r="G21" s="5"/>
      <c r="H21" s="5"/>
      <c r="I21" s="5"/>
      <c r="J21" s="5"/>
      <c r="K21" s="5"/>
      <c r="L21" s="5"/>
      <c r="M21" s="5"/>
      <c r="N21" s="5"/>
      <c r="O21" s="5"/>
      <c r="P21" s="5"/>
      <c r="Q21" s="5"/>
      <c r="R21" s="5"/>
      <c r="S21" s="5"/>
      <c r="T21" s="5"/>
      <c r="U21" s="5"/>
      <c r="V21" s="5"/>
      <c r="W21" s="5"/>
      <c r="X21" s="5"/>
      <c r="Y21" s="268">
        <v>3.5000000000000003E-2</v>
      </c>
      <c r="Z21" s="5"/>
      <c r="AA21" s="5"/>
      <c r="AB21" s="5"/>
      <c r="AC21" s="5"/>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1</v>
      </c>
      <c r="B1" s="8" t="s">
        <v>2</v>
      </c>
      <c r="C1" s="8" t="s">
        <v>22</v>
      </c>
    </row>
    <row r="2" spans="1:3" ht="30">
      <c r="A2" s="1" t="s">
        <v>21</v>
      </c>
      <c r="B2" s="8"/>
      <c r="C2" s="8"/>
    </row>
    <row r="3" spans="1:3">
      <c r="A3" s="4" t="s">
        <v>1426</v>
      </c>
      <c r="B3" s="5"/>
      <c r="C3" s="5"/>
    </row>
    <row r="4" spans="1:3">
      <c r="A4" s="3" t="s">
        <v>44</v>
      </c>
      <c r="B4" s="9">
        <v>826774</v>
      </c>
      <c r="C4" s="9">
        <v>249522</v>
      </c>
    </row>
    <row r="5" spans="1:3">
      <c r="A5" s="3" t="s">
        <v>1303</v>
      </c>
      <c r="B5" s="5"/>
      <c r="C5" s="5"/>
    </row>
    <row r="6" spans="1:3">
      <c r="A6" s="4" t="s">
        <v>1426</v>
      </c>
      <c r="B6" s="5"/>
      <c r="C6" s="5"/>
    </row>
    <row r="7" spans="1:3">
      <c r="A7" s="3" t="s">
        <v>1442</v>
      </c>
      <c r="B7" s="7">
        <v>863566</v>
      </c>
      <c r="C7" s="7">
        <v>279000</v>
      </c>
    </row>
    <row r="8" spans="1:3" ht="30">
      <c r="A8" s="3" t="s">
        <v>1443</v>
      </c>
      <c r="B8" s="5"/>
      <c r="C8" s="5"/>
    </row>
    <row r="9" spans="1:3">
      <c r="A9" s="4" t="s">
        <v>1426</v>
      </c>
      <c r="B9" s="5"/>
      <c r="C9" s="5"/>
    </row>
    <row r="10" spans="1:3">
      <c r="A10" s="3" t="s">
        <v>1442</v>
      </c>
      <c r="B10" s="7">
        <v>285000</v>
      </c>
      <c r="C10" s="7">
        <v>279000</v>
      </c>
    </row>
    <row r="11" spans="1:3">
      <c r="A11" s="3" t="s">
        <v>44</v>
      </c>
      <c r="B11" s="7">
        <v>249545</v>
      </c>
      <c r="C11" s="7">
        <v>249522</v>
      </c>
    </row>
    <row r="12" spans="1:3" ht="30">
      <c r="A12" s="3" t="s">
        <v>1444</v>
      </c>
      <c r="B12" s="5"/>
      <c r="C12" s="5"/>
    </row>
    <row r="13" spans="1:3">
      <c r="A13" s="4" t="s">
        <v>1426</v>
      </c>
      <c r="B13" s="5"/>
      <c r="C13" s="5"/>
    </row>
    <row r="14" spans="1:3">
      <c r="A14" s="3" t="s">
        <v>1442</v>
      </c>
      <c r="B14" s="7">
        <v>300450</v>
      </c>
      <c r="C14" s="5">
        <v>0</v>
      </c>
    </row>
    <row r="15" spans="1:3">
      <c r="A15" s="3" t="s">
        <v>44</v>
      </c>
      <c r="B15" s="7">
        <v>299400</v>
      </c>
      <c r="C15" s="5">
        <v>0</v>
      </c>
    </row>
    <row r="16" spans="1:3" ht="30">
      <c r="A16" s="3" t="s">
        <v>1445</v>
      </c>
      <c r="B16" s="5"/>
      <c r="C16" s="5"/>
    </row>
    <row r="17" spans="1:3">
      <c r="A17" s="4" t="s">
        <v>1426</v>
      </c>
      <c r="B17" s="5"/>
      <c r="C17" s="5"/>
    </row>
    <row r="18" spans="1:3">
      <c r="A18" s="3" t="s">
        <v>1442</v>
      </c>
      <c r="B18" s="7">
        <v>278116</v>
      </c>
      <c r="C18" s="5">
        <v>0</v>
      </c>
    </row>
    <row r="19" spans="1:3">
      <c r="A19" s="3" t="s">
        <v>44</v>
      </c>
      <c r="B19" s="9">
        <v>277829</v>
      </c>
      <c r="C19"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4" width="29.28515625" bestFit="1" customWidth="1"/>
    <col min="5" max="5" width="36.5703125" bestFit="1" customWidth="1"/>
    <col min="6" max="7" width="18.85546875" bestFit="1" customWidth="1"/>
    <col min="8" max="8" width="28" bestFit="1" customWidth="1"/>
    <col min="9" max="9" width="22.7109375" bestFit="1" customWidth="1"/>
  </cols>
  <sheetData>
    <row r="1" spans="1:9" ht="45">
      <c r="A1" s="1" t="s">
        <v>1446</v>
      </c>
      <c r="B1" s="1" t="s">
        <v>2</v>
      </c>
      <c r="C1" s="1" t="s">
        <v>2</v>
      </c>
      <c r="D1" s="1" t="s">
        <v>2</v>
      </c>
      <c r="E1" s="1" t="s">
        <v>2</v>
      </c>
      <c r="F1" s="1" t="s">
        <v>2</v>
      </c>
      <c r="G1" s="1" t="s">
        <v>2</v>
      </c>
      <c r="H1" s="1" t="s">
        <v>2</v>
      </c>
      <c r="I1" s="1" t="s">
        <v>2</v>
      </c>
    </row>
    <row r="2" spans="1:9" ht="45">
      <c r="A2" s="1" t="s">
        <v>21</v>
      </c>
      <c r="B2" s="1" t="s">
        <v>1400</v>
      </c>
      <c r="C2" s="1" t="s">
        <v>1401</v>
      </c>
      <c r="D2" s="1" t="s">
        <v>1418</v>
      </c>
      <c r="E2" s="1" t="s">
        <v>1420</v>
      </c>
      <c r="F2" s="1" t="s">
        <v>1403</v>
      </c>
      <c r="G2" s="1" t="s">
        <v>1403</v>
      </c>
      <c r="H2" s="1" t="s">
        <v>1403</v>
      </c>
      <c r="I2" s="1" t="s">
        <v>1416</v>
      </c>
    </row>
    <row r="3" spans="1:9">
      <c r="A3" s="1"/>
      <c r="B3" s="1"/>
      <c r="C3" s="1"/>
      <c r="D3" s="1" t="s">
        <v>1400</v>
      </c>
      <c r="E3" s="1" t="s">
        <v>1404</v>
      </c>
      <c r="F3" s="1" t="s">
        <v>1402</v>
      </c>
      <c r="G3" s="1" t="s">
        <v>1402</v>
      </c>
      <c r="H3" s="1" t="s">
        <v>1405</v>
      </c>
      <c r="I3" s="1" t="s">
        <v>1400</v>
      </c>
    </row>
    <row r="4" spans="1:9">
      <c r="A4" s="1"/>
      <c r="B4" s="1"/>
      <c r="C4" s="1"/>
      <c r="D4" s="1"/>
      <c r="E4" s="1" t="s">
        <v>1419</v>
      </c>
      <c r="F4" s="1" t="s">
        <v>1404</v>
      </c>
      <c r="G4" s="1" t="s">
        <v>1404</v>
      </c>
      <c r="H4" s="1" t="s">
        <v>1404</v>
      </c>
      <c r="I4" s="1"/>
    </row>
    <row r="5" spans="1:9">
      <c r="A5" s="1"/>
      <c r="B5" s="1"/>
      <c r="C5" s="1"/>
      <c r="D5" s="1"/>
      <c r="E5" s="1" t="s">
        <v>1400</v>
      </c>
      <c r="F5" s="1" t="s">
        <v>1400</v>
      </c>
      <c r="G5" s="1" t="s">
        <v>1401</v>
      </c>
      <c r="H5" s="1" t="s">
        <v>1400</v>
      </c>
      <c r="I5" s="1"/>
    </row>
    <row r="6" spans="1:9">
      <c r="A6" s="4" t="s">
        <v>1426</v>
      </c>
      <c r="B6" s="5"/>
      <c r="C6" s="5"/>
      <c r="D6" s="5"/>
      <c r="E6" s="5"/>
      <c r="F6" s="5"/>
      <c r="G6" s="5"/>
      <c r="H6" s="5"/>
      <c r="I6" s="5"/>
    </row>
    <row r="7" spans="1:9">
      <c r="A7" s="3" t="s">
        <v>1434</v>
      </c>
      <c r="B7" s="5"/>
      <c r="C7" s="5"/>
      <c r="D7" s="9">
        <v>73584</v>
      </c>
      <c r="E7" s="9">
        <v>139463</v>
      </c>
      <c r="F7" s="5"/>
      <c r="G7" s="5"/>
      <c r="H7" s="9">
        <v>8609</v>
      </c>
      <c r="I7" s="5"/>
    </row>
    <row r="8" spans="1:9">
      <c r="A8" s="3" t="s">
        <v>1447</v>
      </c>
      <c r="B8" s="9">
        <v>617420</v>
      </c>
      <c r="C8" s="5" t="s">
        <v>1448</v>
      </c>
      <c r="D8" s="5"/>
      <c r="E8" s="5"/>
      <c r="F8" s="9">
        <v>300000</v>
      </c>
      <c r="G8" s="5" t="s">
        <v>1448</v>
      </c>
      <c r="H8" s="5"/>
      <c r="I8" s="9">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5703125" bestFit="1" customWidth="1"/>
    <col min="4" max="5" width="11.85546875" bestFit="1" customWidth="1"/>
    <col min="6" max="6" width="16.42578125" bestFit="1" customWidth="1"/>
    <col min="7" max="7" width="11.85546875" bestFit="1" customWidth="1"/>
    <col min="8" max="8" width="11.42578125" bestFit="1" customWidth="1"/>
    <col min="9" max="9" width="12" bestFit="1" customWidth="1"/>
    <col min="10" max="10" width="11.85546875" bestFit="1" customWidth="1"/>
  </cols>
  <sheetData>
    <row r="1" spans="1:10" ht="15" customHeight="1">
      <c r="A1" s="8" t="s">
        <v>1449</v>
      </c>
      <c r="B1" s="8" t="s">
        <v>1</v>
      </c>
      <c r="C1" s="8"/>
      <c r="D1" s="8" t="s">
        <v>1120</v>
      </c>
      <c r="E1" s="8"/>
      <c r="F1" s="1" t="s">
        <v>1298</v>
      </c>
      <c r="G1" s="1"/>
      <c r="H1" s="1"/>
      <c r="I1" s="1"/>
      <c r="J1" s="1"/>
    </row>
    <row r="2" spans="1:10">
      <c r="A2" s="8"/>
      <c r="B2" s="1" t="s">
        <v>2</v>
      </c>
      <c r="C2" s="1" t="s">
        <v>73</v>
      </c>
      <c r="D2" s="1" t="s">
        <v>1450</v>
      </c>
      <c r="E2" s="1" t="s">
        <v>1451</v>
      </c>
      <c r="F2" s="1" t="s">
        <v>22</v>
      </c>
      <c r="G2" s="1" t="s">
        <v>1452</v>
      </c>
      <c r="H2" s="1" t="s">
        <v>1453</v>
      </c>
      <c r="I2" s="1" t="s">
        <v>1454</v>
      </c>
      <c r="J2" s="1" t="s">
        <v>1455</v>
      </c>
    </row>
    <row r="3" spans="1:10">
      <c r="A3" s="3" t="s">
        <v>1407</v>
      </c>
      <c r="B3" s="5"/>
      <c r="C3" s="5"/>
      <c r="D3" s="5"/>
      <c r="E3" s="5"/>
      <c r="F3" s="5"/>
      <c r="G3" s="5"/>
      <c r="H3" s="5"/>
      <c r="I3" s="5"/>
      <c r="J3" s="5"/>
    </row>
    <row r="4" spans="1:10" ht="30">
      <c r="A4" s="4" t="s">
        <v>1456</v>
      </c>
      <c r="B4" s="5"/>
      <c r="C4" s="5"/>
      <c r="D4" s="5"/>
      <c r="E4" s="5"/>
      <c r="F4" s="5"/>
      <c r="G4" s="5"/>
      <c r="H4" s="5"/>
      <c r="I4" s="5"/>
      <c r="J4" s="5"/>
    </row>
    <row r="5" spans="1:10" ht="30">
      <c r="A5" s="3" t="s">
        <v>1457</v>
      </c>
      <c r="B5" s="268">
        <v>0.26300000000000001</v>
      </c>
      <c r="C5" s="5"/>
      <c r="D5" s="5"/>
      <c r="E5" s="5"/>
      <c r="F5" s="268">
        <v>0.23400000000000001</v>
      </c>
      <c r="G5" s="268">
        <v>0.26300000000000001</v>
      </c>
      <c r="H5" s="268">
        <v>0.23400000000000001</v>
      </c>
      <c r="I5" s="268">
        <v>0.26500000000000001</v>
      </c>
      <c r="J5" s="268">
        <v>0.26500000000000001</v>
      </c>
    </row>
    <row r="6" spans="1:10" ht="30">
      <c r="A6" s="3" t="s">
        <v>689</v>
      </c>
      <c r="B6" s="9">
        <v>207898000</v>
      </c>
      <c r="C6" s="9">
        <v>218879000</v>
      </c>
      <c r="D6" s="5"/>
      <c r="E6" s="5"/>
      <c r="F6" s="5"/>
      <c r="G6" s="5"/>
      <c r="H6" s="5"/>
      <c r="I6" s="5"/>
      <c r="J6" s="5"/>
    </row>
    <row r="7" spans="1:10" ht="30">
      <c r="A7" s="3" t="s">
        <v>1458</v>
      </c>
      <c r="B7" s="5"/>
      <c r="C7" s="5"/>
      <c r="D7" s="5"/>
      <c r="E7" s="5"/>
      <c r="F7" s="5"/>
      <c r="G7" s="5"/>
      <c r="H7" s="5"/>
      <c r="I7" s="5"/>
      <c r="J7" s="5"/>
    </row>
    <row r="8" spans="1:10" ht="30">
      <c r="A8" s="4" t="s">
        <v>1456</v>
      </c>
      <c r="B8" s="5"/>
      <c r="C8" s="5"/>
      <c r="D8" s="5"/>
      <c r="E8" s="5"/>
      <c r="F8" s="5"/>
      <c r="G8" s="5"/>
      <c r="H8" s="5"/>
      <c r="I8" s="5"/>
      <c r="J8" s="5"/>
    </row>
    <row r="9" spans="1:10" ht="30">
      <c r="A9" s="3" t="s">
        <v>1459</v>
      </c>
      <c r="B9" s="5"/>
      <c r="C9" s="5"/>
      <c r="D9" s="7">
        <v>225000000</v>
      </c>
      <c r="E9" s="7">
        <v>300000000</v>
      </c>
      <c r="F9" s="5"/>
      <c r="G9" s="5"/>
      <c r="H9" s="5"/>
      <c r="I9" s="5"/>
      <c r="J9" s="5"/>
    </row>
    <row r="10" spans="1:10" ht="30">
      <c r="A10" s="3" t="s">
        <v>1460</v>
      </c>
      <c r="B10" s="5"/>
      <c r="C10" s="5"/>
      <c r="D10" s="7">
        <v>22500000</v>
      </c>
      <c r="E10" s="7">
        <v>30000000</v>
      </c>
      <c r="F10" s="5"/>
      <c r="G10" s="5"/>
      <c r="H10" s="5"/>
      <c r="I10" s="5"/>
      <c r="J10" s="5"/>
    </row>
    <row r="11" spans="1:10" ht="30">
      <c r="A11" s="3" t="s">
        <v>1461</v>
      </c>
      <c r="B11" s="5"/>
      <c r="C11" s="5"/>
      <c r="D11" s="5"/>
      <c r="E11" s="5"/>
      <c r="F11" s="5"/>
      <c r="G11" s="5"/>
      <c r="H11" s="7">
        <v>38900000</v>
      </c>
      <c r="I11" s="5"/>
      <c r="J11" s="5"/>
    </row>
    <row r="12" spans="1:10" ht="30">
      <c r="A12" s="3" t="s">
        <v>1462</v>
      </c>
      <c r="B12" s="5"/>
      <c r="C12" s="5"/>
      <c r="D12" s="5"/>
      <c r="E12" s="5"/>
      <c r="F12" s="5"/>
      <c r="G12" s="5"/>
      <c r="H12" s="5"/>
      <c r="I12" s="5"/>
      <c r="J12" s="5"/>
    </row>
    <row r="13" spans="1:10" ht="30">
      <c r="A13" s="4" t="s">
        <v>1456</v>
      </c>
      <c r="B13" s="5"/>
      <c r="C13" s="5"/>
      <c r="D13" s="5"/>
      <c r="E13" s="5"/>
      <c r="F13" s="5"/>
      <c r="G13" s="5"/>
      <c r="H13" s="5"/>
      <c r="I13" s="5"/>
      <c r="J13" s="5"/>
    </row>
    <row r="14" spans="1:10">
      <c r="A14" s="3" t="s">
        <v>1463</v>
      </c>
      <c r="B14" s="268">
        <v>0.25</v>
      </c>
      <c r="C14" s="5"/>
      <c r="D14" s="5"/>
      <c r="E14" s="5"/>
      <c r="F14" s="5"/>
      <c r="G14" s="5"/>
      <c r="H14" s="5"/>
      <c r="I14" s="5"/>
      <c r="J14" s="5"/>
    </row>
    <row r="15" spans="1:10">
      <c r="A15" s="3" t="s">
        <v>1099</v>
      </c>
      <c r="B15" s="5"/>
      <c r="C15" s="5"/>
      <c r="D15" s="5"/>
      <c r="E15" s="5"/>
      <c r="F15" s="5"/>
      <c r="G15" s="5"/>
      <c r="H15" s="5"/>
      <c r="I15" s="5"/>
      <c r="J15" s="5"/>
    </row>
    <row r="16" spans="1:10" ht="30">
      <c r="A16" s="4" t="s">
        <v>1456</v>
      </c>
      <c r="B16" s="5"/>
      <c r="C16" s="5"/>
      <c r="D16" s="5"/>
      <c r="E16" s="5"/>
      <c r="F16" s="5"/>
      <c r="G16" s="5"/>
      <c r="H16" s="5"/>
      <c r="I16" s="5"/>
      <c r="J16" s="5"/>
    </row>
    <row r="17" spans="1:10" ht="30">
      <c r="A17" s="3" t="s">
        <v>1457</v>
      </c>
      <c r="B17" s="268">
        <v>0.48599999999999999</v>
      </c>
      <c r="C17" s="5"/>
      <c r="D17" s="5"/>
      <c r="E17" s="5"/>
      <c r="F17" s="268">
        <v>0.53200000000000003</v>
      </c>
      <c r="G17" s="5"/>
      <c r="H17" s="5"/>
      <c r="I17" s="5"/>
      <c r="J17" s="5"/>
    </row>
    <row r="18" spans="1:10">
      <c r="A18" s="3" t="s">
        <v>1464</v>
      </c>
      <c r="B18" s="5" t="s">
        <v>1465</v>
      </c>
      <c r="C18" s="5"/>
      <c r="D18" s="5"/>
      <c r="E18" s="5"/>
      <c r="F18" s="5"/>
      <c r="G18" s="5"/>
      <c r="H18" s="5"/>
      <c r="I18" s="5"/>
      <c r="J18" s="5"/>
    </row>
    <row r="19" spans="1:10" ht="30">
      <c r="A19" s="3" t="s">
        <v>1466</v>
      </c>
      <c r="B19" s="7">
        <v>19600000</v>
      </c>
      <c r="C19" s="5"/>
      <c r="D19" s="5"/>
      <c r="E19" s="5"/>
      <c r="F19" s="7">
        <v>57300000</v>
      </c>
      <c r="G19" s="5"/>
      <c r="H19" s="5"/>
      <c r="I19" s="5"/>
      <c r="J19" s="5"/>
    </row>
    <row r="20" spans="1:10" ht="30">
      <c r="A20" s="3" t="s">
        <v>689</v>
      </c>
      <c r="B20" s="9">
        <v>14684000</v>
      </c>
      <c r="C20" s="9">
        <v>1875000</v>
      </c>
      <c r="D20" s="5"/>
      <c r="E20" s="5"/>
      <c r="F20" s="9">
        <v>3100000</v>
      </c>
      <c r="G20" s="5"/>
      <c r="H20" s="5"/>
      <c r="I20" s="5"/>
      <c r="J20" s="5"/>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467</v>
      </c>
      <c r="B1" s="8" t="s">
        <v>1</v>
      </c>
      <c r="C1" s="8"/>
      <c r="D1" s="1" t="s">
        <v>1298</v>
      </c>
    </row>
    <row r="2" spans="1:4" ht="30">
      <c r="A2" s="1" t="s">
        <v>21</v>
      </c>
      <c r="B2" s="1" t="s">
        <v>2</v>
      </c>
      <c r="C2" s="1" t="s">
        <v>73</v>
      </c>
      <c r="D2" s="1" t="s">
        <v>22</v>
      </c>
    </row>
    <row r="3" spans="1:4" ht="30">
      <c r="A3" s="4" t="s">
        <v>1468</v>
      </c>
      <c r="B3" s="5"/>
      <c r="C3" s="5"/>
      <c r="D3" s="5"/>
    </row>
    <row r="4" spans="1:4">
      <c r="A4" s="3" t="s">
        <v>389</v>
      </c>
      <c r="B4" s="9">
        <v>1131708</v>
      </c>
      <c r="C4" s="5"/>
      <c r="D4" s="5"/>
    </row>
    <row r="5" spans="1:4" ht="30">
      <c r="A5" s="3" t="s">
        <v>693</v>
      </c>
      <c r="B5" s="7">
        <v>39662</v>
      </c>
      <c r="C5" s="7">
        <v>42768</v>
      </c>
      <c r="D5" s="5"/>
    </row>
    <row r="6" spans="1:4">
      <c r="A6" s="3" t="s">
        <v>399</v>
      </c>
      <c r="B6" s="7">
        <v>968431</v>
      </c>
      <c r="C6" s="5"/>
      <c r="D6" s="5"/>
    </row>
    <row r="7" spans="1:4">
      <c r="A7" s="3" t="s">
        <v>1407</v>
      </c>
      <c r="B7" s="5"/>
      <c r="C7" s="5"/>
      <c r="D7" s="5"/>
    </row>
    <row r="8" spans="1:4" ht="30">
      <c r="A8" s="4" t="s">
        <v>1468</v>
      </c>
      <c r="B8" s="5"/>
      <c r="C8" s="5"/>
      <c r="D8" s="5"/>
    </row>
    <row r="9" spans="1:4">
      <c r="A9" s="3" t="s">
        <v>389</v>
      </c>
      <c r="B9" s="7">
        <v>1037306</v>
      </c>
      <c r="C9" s="7">
        <v>1063368</v>
      </c>
      <c r="D9" s="7">
        <v>1063368</v>
      </c>
    </row>
    <row r="10" spans="1:4" ht="30">
      <c r="A10" s="3" t="s">
        <v>689</v>
      </c>
      <c r="B10" s="7">
        <v>-207898</v>
      </c>
      <c r="C10" s="7">
        <v>-218879</v>
      </c>
      <c r="D10" s="5"/>
    </row>
    <row r="11" spans="1:4" ht="30">
      <c r="A11" s="3" t="s">
        <v>692</v>
      </c>
      <c r="B11" s="5">
        <v>0</v>
      </c>
      <c r="C11" s="7">
        <v>9722</v>
      </c>
      <c r="D11" s="5"/>
    </row>
    <row r="12" spans="1:4" ht="30">
      <c r="A12" s="3" t="s">
        <v>693</v>
      </c>
      <c r="B12" s="7">
        <v>38326</v>
      </c>
      <c r="C12" s="7">
        <v>41180</v>
      </c>
      <c r="D12" s="5"/>
    </row>
    <row r="13" spans="1:4">
      <c r="A13" s="3" t="s">
        <v>399</v>
      </c>
      <c r="B13" s="7">
        <v>867734</v>
      </c>
      <c r="C13" s="7">
        <v>895391</v>
      </c>
      <c r="D13" s="5"/>
    </row>
    <row r="14" spans="1:4">
      <c r="A14" s="3" t="s">
        <v>1099</v>
      </c>
      <c r="B14" s="5"/>
      <c r="C14" s="5"/>
      <c r="D14" s="5"/>
    </row>
    <row r="15" spans="1:4" ht="30">
      <c r="A15" s="4" t="s">
        <v>1468</v>
      </c>
      <c r="B15" s="5"/>
      <c r="C15" s="5"/>
      <c r="D15" s="5"/>
    </row>
    <row r="16" spans="1:4">
      <c r="A16" s="3" t="s">
        <v>389</v>
      </c>
      <c r="B16" s="7">
        <v>94402</v>
      </c>
      <c r="C16" s="7">
        <v>36492</v>
      </c>
      <c r="D16" s="7">
        <v>36492</v>
      </c>
    </row>
    <row r="17" spans="1:4" ht="30">
      <c r="A17" s="3" t="s">
        <v>689</v>
      </c>
      <c r="B17" s="7">
        <v>-14684</v>
      </c>
      <c r="C17" s="7">
        <v>-1875</v>
      </c>
      <c r="D17" s="7">
        <v>-3100</v>
      </c>
    </row>
    <row r="18" spans="1:4" ht="30">
      <c r="A18" s="3" t="s">
        <v>692</v>
      </c>
      <c r="B18" s="7">
        <v>19643</v>
      </c>
      <c r="C18" s="7">
        <v>55385</v>
      </c>
      <c r="D18" s="5"/>
    </row>
    <row r="19" spans="1:4" ht="30">
      <c r="A19" s="3" t="s">
        <v>693</v>
      </c>
      <c r="B19" s="7">
        <v>1336</v>
      </c>
      <c r="C19" s="7">
        <v>1588</v>
      </c>
      <c r="D19" s="5"/>
    </row>
    <row r="20" spans="1:4">
      <c r="A20" s="3" t="s">
        <v>399</v>
      </c>
      <c r="B20" s="9">
        <v>100697</v>
      </c>
      <c r="C20" s="9">
        <v>91590</v>
      </c>
      <c r="D20" s="9">
        <v>944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28515625" bestFit="1" customWidth="1"/>
    <col min="3" max="3" width="12.5703125" bestFit="1" customWidth="1"/>
    <col min="4" max="6" width="15.42578125" bestFit="1" customWidth="1"/>
    <col min="7" max="7" width="14.28515625" bestFit="1" customWidth="1"/>
  </cols>
  <sheetData>
    <row r="1" spans="1:7" ht="15" customHeight="1">
      <c r="A1" s="8" t="s">
        <v>1469</v>
      </c>
      <c r="B1" s="8" t="s">
        <v>1</v>
      </c>
      <c r="C1" s="8"/>
      <c r="D1" s="1" t="s">
        <v>1114</v>
      </c>
      <c r="E1" s="1" t="s">
        <v>1120</v>
      </c>
      <c r="F1" s="1" t="s">
        <v>1</v>
      </c>
      <c r="G1" s="1"/>
    </row>
    <row r="2" spans="1:7">
      <c r="A2" s="8"/>
      <c r="B2" s="1" t="s">
        <v>2</v>
      </c>
      <c r="C2" s="1" t="s">
        <v>73</v>
      </c>
      <c r="D2" s="1" t="s">
        <v>1115</v>
      </c>
      <c r="E2" s="1" t="s">
        <v>1450</v>
      </c>
      <c r="F2" s="1" t="s">
        <v>1454</v>
      </c>
      <c r="G2" s="1" t="s">
        <v>22</v>
      </c>
    </row>
    <row r="3" spans="1:7">
      <c r="A3" s="4" t="s">
        <v>1117</v>
      </c>
      <c r="B3" s="5"/>
      <c r="C3" s="5"/>
      <c r="D3" s="5"/>
      <c r="E3" s="5"/>
      <c r="F3" s="5"/>
      <c r="G3" s="5"/>
    </row>
    <row r="4" spans="1:7">
      <c r="A4" s="3" t="s">
        <v>23</v>
      </c>
      <c r="B4" s="9">
        <v>11287198000</v>
      </c>
      <c r="C4" s="5"/>
      <c r="D4" s="5"/>
      <c r="E4" s="5"/>
      <c r="F4" s="5"/>
      <c r="G4" s="9">
        <v>8203550000</v>
      </c>
    </row>
    <row r="5" spans="1:7">
      <c r="A5" s="3" t="s">
        <v>41</v>
      </c>
      <c r="B5" s="7">
        <v>5536478000</v>
      </c>
      <c r="C5" s="5"/>
      <c r="D5" s="5"/>
      <c r="E5" s="5"/>
      <c r="F5" s="5"/>
      <c r="G5" s="7">
        <v>3206127000</v>
      </c>
    </row>
    <row r="6" spans="1:7">
      <c r="A6" s="3" t="s">
        <v>47</v>
      </c>
      <c r="B6" s="7">
        <v>231968000</v>
      </c>
      <c r="C6" s="5"/>
      <c r="D6" s="5"/>
      <c r="E6" s="5"/>
      <c r="F6" s="5"/>
      <c r="G6" s="7">
        <v>374108000</v>
      </c>
    </row>
    <row r="7" spans="1:7">
      <c r="A7" s="3" t="s">
        <v>75</v>
      </c>
      <c r="B7" s="7">
        <v>643578000</v>
      </c>
      <c r="C7" s="7">
        <v>705260000</v>
      </c>
      <c r="D7" s="5"/>
      <c r="E7" s="5"/>
      <c r="F7" s="5"/>
      <c r="G7" s="5"/>
    </row>
    <row r="8" spans="1:7">
      <c r="A8" s="3" t="s">
        <v>1470</v>
      </c>
      <c r="B8" s="7">
        <v>108744000</v>
      </c>
      <c r="C8" s="7">
        <v>113293000</v>
      </c>
      <c r="D8" s="5"/>
      <c r="E8" s="5"/>
      <c r="F8" s="5"/>
      <c r="G8" s="5"/>
    </row>
    <row r="9" spans="1:7" ht="45">
      <c r="A9" s="3" t="s">
        <v>1116</v>
      </c>
      <c r="B9" s="5"/>
      <c r="C9" s="5"/>
      <c r="D9" s="5"/>
      <c r="E9" s="5"/>
      <c r="F9" s="5"/>
      <c r="G9" s="5"/>
    </row>
    <row r="10" spans="1:7">
      <c r="A10" s="4" t="s">
        <v>1117</v>
      </c>
      <c r="B10" s="5"/>
      <c r="C10" s="5"/>
      <c r="D10" s="5"/>
      <c r="E10" s="5"/>
      <c r="F10" s="5"/>
      <c r="G10" s="5"/>
    </row>
    <row r="11" spans="1:7" ht="30">
      <c r="A11" s="3" t="s">
        <v>1118</v>
      </c>
      <c r="B11" s="5"/>
      <c r="C11" s="5"/>
      <c r="D11" s="268">
        <v>1</v>
      </c>
      <c r="E11" s="5"/>
      <c r="F11" s="5"/>
      <c r="G11" s="5"/>
    </row>
    <row r="12" spans="1:7" ht="30">
      <c r="A12" s="3" t="s">
        <v>1471</v>
      </c>
      <c r="B12" s="5"/>
      <c r="C12" s="5"/>
      <c r="D12" s="5"/>
      <c r="E12" s="5"/>
      <c r="F12" s="5"/>
      <c r="G12" s="5"/>
    </row>
    <row r="13" spans="1:7">
      <c r="A13" s="4" t="s">
        <v>1117</v>
      </c>
      <c r="B13" s="5"/>
      <c r="C13" s="5"/>
      <c r="D13" s="5"/>
      <c r="E13" s="5"/>
      <c r="F13" s="5"/>
      <c r="G13" s="5"/>
    </row>
    <row r="14" spans="1:7" ht="30">
      <c r="A14" s="3" t="s">
        <v>1472</v>
      </c>
      <c r="B14" s="268">
        <v>0.24299999999999999</v>
      </c>
      <c r="C14" s="268">
        <v>0.38900000000000001</v>
      </c>
      <c r="D14" s="5"/>
      <c r="E14" s="5"/>
      <c r="F14" s="268">
        <v>0.23899999999999999</v>
      </c>
      <c r="G14" s="5"/>
    </row>
    <row r="15" spans="1:7" ht="30">
      <c r="A15" s="3" t="s">
        <v>1473</v>
      </c>
      <c r="B15" s="5"/>
      <c r="C15" s="7">
        <v>15000000</v>
      </c>
      <c r="D15" s="5"/>
      <c r="E15" s="5"/>
      <c r="F15" s="7">
        <v>5000000</v>
      </c>
      <c r="G15" s="5"/>
    </row>
    <row r="16" spans="1:7">
      <c r="A16" s="3" t="s">
        <v>1474</v>
      </c>
      <c r="B16" s="5"/>
      <c r="C16" s="268">
        <v>0.33600000000000002</v>
      </c>
      <c r="D16" s="5"/>
      <c r="E16" s="5"/>
      <c r="F16" s="268">
        <v>0.15</v>
      </c>
      <c r="G16" s="5"/>
    </row>
    <row r="17" spans="1:7" ht="45">
      <c r="A17" s="3" t="s">
        <v>1475</v>
      </c>
      <c r="B17" s="7">
        <v>352800000</v>
      </c>
      <c r="C17" s="5"/>
      <c r="D17" s="5"/>
      <c r="E17" s="7">
        <v>317500000</v>
      </c>
      <c r="F17" s="5"/>
      <c r="G17" s="5"/>
    </row>
    <row r="18" spans="1:7">
      <c r="A18" s="3" t="s">
        <v>23</v>
      </c>
      <c r="B18" s="7">
        <v>343600000</v>
      </c>
      <c r="C18" s="5"/>
      <c r="D18" s="5"/>
      <c r="E18" s="5"/>
      <c r="F18" s="5"/>
      <c r="G18" s="7">
        <v>621300000</v>
      </c>
    </row>
    <row r="19" spans="1:7">
      <c r="A19" s="3" t="s">
        <v>41</v>
      </c>
      <c r="B19" s="7">
        <v>343600000</v>
      </c>
      <c r="C19" s="5"/>
      <c r="D19" s="5"/>
      <c r="E19" s="5"/>
      <c r="F19" s="5"/>
      <c r="G19" s="7">
        <v>621300000</v>
      </c>
    </row>
    <row r="20" spans="1:7">
      <c r="A20" s="3" t="s">
        <v>47</v>
      </c>
      <c r="B20" s="7">
        <v>10000000</v>
      </c>
      <c r="C20" s="5"/>
      <c r="D20" s="5"/>
      <c r="E20" s="5"/>
      <c r="F20" s="5"/>
      <c r="G20" s="7">
        <v>135700000</v>
      </c>
    </row>
    <row r="21" spans="1:7" ht="30">
      <c r="A21" s="3" t="s">
        <v>1476</v>
      </c>
      <c r="B21" s="5"/>
      <c r="C21" s="5"/>
      <c r="D21" s="5"/>
      <c r="E21" s="5"/>
      <c r="F21" s="5"/>
      <c r="G21" s="5"/>
    </row>
    <row r="22" spans="1:7">
      <c r="A22" s="4" t="s">
        <v>1117</v>
      </c>
      <c r="B22" s="5"/>
      <c r="C22" s="5"/>
      <c r="D22" s="5"/>
      <c r="E22" s="5"/>
      <c r="F22" s="5"/>
      <c r="G22" s="5"/>
    </row>
    <row r="23" spans="1:7">
      <c r="A23" s="3" t="s">
        <v>75</v>
      </c>
      <c r="B23" s="7">
        <v>100000</v>
      </c>
      <c r="C23" s="5">
        <v>0</v>
      </c>
      <c r="D23" s="5"/>
      <c r="E23" s="5"/>
      <c r="F23" s="5"/>
      <c r="G23" s="5"/>
    </row>
    <row r="24" spans="1:7">
      <c r="A24" s="3" t="s">
        <v>1470</v>
      </c>
      <c r="B24" s="7">
        <v>1900000</v>
      </c>
      <c r="C24" s="7">
        <v>2400000</v>
      </c>
      <c r="D24" s="5"/>
      <c r="E24" s="5"/>
      <c r="F24" s="5"/>
      <c r="G24" s="5"/>
    </row>
    <row r="25" spans="1:7">
      <c r="A25" s="3" t="s">
        <v>1477</v>
      </c>
      <c r="B25" s="5"/>
      <c r="C25" s="5"/>
      <c r="D25" s="5"/>
      <c r="E25" s="5"/>
      <c r="F25" s="5"/>
      <c r="G25" s="5"/>
    </row>
    <row r="26" spans="1:7">
      <c r="A26" s="4" t="s">
        <v>1117</v>
      </c>
      <c r="B26" s="5"/>
      <c r="C26" s="5"/>
      <c r="D26" s="5"/>
      <c r="E26" s="5"/>
      <c r="F26" s="5"/>
      <c r="G26" s="5"/>
    </row>
    <row r="27" spans="1:7">
      <c r="A27" s="3" t="s">
        <v>75</v>
      </c>
      <c r="B27" s="7">
        <v>100000</v>
      </c>
      <c r="C27" s="5">
        <v>0</v>
      </c>
      <c r="D27" s="5"/>
      <c r="E27" s="5"/>
      <c r="F27" s="5"/>
      <c r="G27" s="5"/>
    </row>
    <row r="28" spans="1:7">
      <c r="A28" s="3" t="s">
        <v>1470</v>
      </c>
      <c r="B28" s="7">
        <v>1300000</v>
      </c>
      <c r="C28" s="7">
        <v>1700000</v>
      </c>
      <c r="D28" s="5"/>
      <c r="E28" s="5"/>
      <c r="F28" s="5"/>
      <c r="G28" s="5"/>
    </row>
    <row r="29" spans="1:7" ht="30">
      <c r="A29" s="3" t="s">
        <v>1478</v>
      </c>
      <c r="B29" s="5"/>
      <c r="C29" s="5"/>
      <c r="D29" s="5"/>
      <c r="E29" s="5"/>
      <c r="F29" s="5"/>
      <c r="G29" s="5"/>
    </row>
    <row r="30" spans="1:7">
      <c r="A30" s="4" t="s">
        <v>1117</v>
      </c>
      <c r="B30" s="5"/>
      <c r="C30" s="5"/>
      <c r="D30" s="5"/>
      <c r="E30" s="5"/>
      <c r="F30" s="5"/>
      <c r="G30" s="5"/>
    </row>
    <row r="31" spans="1:7">
      <c r="A31" s="3" t="s">
        <v>23</v>
      </c>
      <c r="B31" s="7">
        <v>181100000</v>
      </c>
      <c r="C31" s="5"/>
      <c r="D31" s="5"/>
      <c r="E31" s="5"/>
      <c r="F31" s="5"/>
      <c r="G31" s="7">
        <v>184000000</v>
      </c>
    </row>
    <row r="32" spans="1:7">
      <c r="A32" s="3" t="s">
        <v>41</v>
      </c>
      <c r="B32" s="7">
        <v>181100000</v>
      </c>
      <c r="C32" s="5"/>
      <c r="D32" s="5"/>
      <c r="E32" s="5"/>
      <c r="F32" s="5"/>
      <c r="G32" s="7">
        <v>184000000</v>
      </c>
    </row>
    <row r="33" spans="1:7" ht="45">
      <c r="A33" s="3" t="s">
        <v>1479</v>
      </c>
      <c r="B33" s="5"/>
      <c r="C33" s="5"/>
      <c r="D33" s="5"/>
      <c r="E33" s="5"/>
      <c r="F33" s="5"/>
      <c r="G33" s="5"/>
    </row>
    <row r="34" spans="1:7">
      <c r="A34" s="4" t="s">
        <v>1117</v>
      </c>
      <c r="B34" s="5"/>
      <c r="C34" s="5"/>
      <c r="D34" s="5"/>
      <c r="E34" s="5"/>
      <c r="F34" s="5"/>
      <c r="G34" s="5"/>
    </row>
    <row r="35" spans="1:7" ht="30">
      <c r="A35" s="3" t="s">
        <v>1480</v>
      </c>
      <c r="B35" s="7">
        <v>128700000</v>
      </c>
      <c r="C35" s="7">
        <v>172400000</v>
      </c>
      <c r="D35" s="5"/>
      <c r="E35" s="5"/>
      <c r="F35" s="7">
        <v>43100000</v>
      </c>
      <c r="G35" s="5"/>
    </row>
    <row r="36" spans="1:7">
      <c r="A36" s="3" t="s">
        <v>1005</v>
      </c>
      <c r="B36" s="9">
        <v>41300000</v>
      </c>
      <c r="C36" s="9">
        <v>109700000</v>
      </c>
      <c r="D36" s="5"/>
      <c r="E36" s="5"/>
      <c r="F36" s="9">
        <v>13500000</v>
      </c>
      <c r="G36"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8" t="s">
        <v>1481</v>
      </c>
      <c r="B1" s="8" t="s">
        <v>1</v>
      </c>
      <c r="C1" s="8"/>
      <c r="D1" s="8" t="s">
        <v>1114</v>
      </c>
      <c r="E1" s="8"/>
    </row>
    <row r="2" spans="1:5">
      <c r="A2" s="8"/>
      <c r="B2" s="1" t="s">
        <v>2</v>
      </c>
      <c r="C2" s="1" t="s">
        <v>73</v>
      </c>
      <c r="D2" s="1" t="s">
        <v>2</v>
      </c>
      <c r="E2" s="1" t="s">
        <v>1482</v>
      </c>
    </row>
    <row r="3" spans="1:5">
      <c r="A3" s="4" t="s">
        <v>1483</v>
      </c>
      <c r="B3" s="5"/>
      <c r="C3" s="5"/>
      <c r="D3" s="5"/>
      <c r="E3" s="5"/>
    </row>
    <row r="4" spans="1:5" ht="30">
      <c r="A4" s="3" t="s">
        <v>1484</v>
      </c>
      <c r="B4" s="10">
        <v>0.3</v>
      </c>
      <c r="C4" s="10">
        <v>0.28999999999999998</v>
      </c>
      <c r="D4" s="5"/>
      <c r="E4" s="5"/>
    </row>
    <row r="5" spans="1:5" ht="30">
      <c r="A5" s="3" t="s">
        <v>1485</v>
      </c>
      <c r="B5" s="9">
        <v>5595000</v>
      </c>
      <c r="C5" s="9">
        <v>5595000</v>
      </c>
      <c r="D5" s="5"/>
      <c r="E5" s="5"/>
    </row>
    <row r="6" spans="1:5">
      <c r="A6" s="3" t="s">
        <v>117</v>
      </c>
      <c r="B6" s="5"/>
      <c r="C6" s="5"/>
      <c r="D6" s="5"/>
      <c r="E6" s="5"/>
    </row>
    <row r="7" spans="1:5">
      <c r="A7" s="4" t="s">
        <v>1483</v>
      </c>
      <c r="B7" s="5"/>
      <c r="C7" s="5"/>
      <c r="D7" s="5"/>
      <c r="E7" s="5"/>
    </row>
    <row r="8" spans="1:5" ht="30">
      <c r="A8" s="3" t="s">
        <v>1485</v>
      </c>
      <c r="B8" s="7">
        <v>5595000</v>
      </c>
      <c r="C8" s="7">
        <v>5595000</v>
      </c>
      <c r="D8" s="5"/>
      <c r="E8" s="5"/>
    </row>
    <row r="9" spans="1:5" ht="30">
      <c r="A9" s="3" t="s">
        <v>1486</v>
      </c>
      <c r="B9" s="7">
        <v>13720000</v>
      </c>
      <c r="C9" s="7">
        <v>11899000</v>
      </c>
      <c r="D9" s="5"/>
      <c r="E9" s="5"/>
    </row>
    <row r="10" spans="1:5">
      <c r="A10" s="3" t="s">
        <v>114</v>
      </c>
      <c r="B10" s="5"/>
      <c r="C10" s="5"/>
      <c r="D10" s="5"/>
      <c r="E10" s="5"/>
    </row>
    <row r="11" spans="1:5">
      <c r="A11" s="4" t="s">
        <v>1483</v>
      </c>
      <c r="B11" s="5"/>
      <c r="C11" s="5"/>
      <c r="D11" s="5"/>
      <c r="E11" s="5"/>
    </row>
    <row r="12" spans="1:5" ht="30">
      <c r="A12" s="3" t="s">
        <v>1484</v>
      </c>
      <c r="B12" s="5"/>
      <c r="C12" s="5"/>
      <c r="D12" s="5"/>
      <c r="E12" s="10">
        <v>0.3</v>
      </c>
    </row>
    <row r="13" spans="1:5" ht="30">
      <c r="A13" s="3" t="s">
        <v>101</v>
      </c>
      <c r="B13" s="5"/>
      <c r="C13" s="5"/>
      <c r="D13" s="10">
        <v>0.3</v>
      </c>
      <c r="E13" s="5"/>
    </row>
    <row r="14" spans="1:5" ht="30">
      <c r="A14" s="3" t="s">
        <v>1487</v>
      </c>
      <c r="B14" s="9">
        <v>500000000</v>
      </c>
      <c r="C14" s="5"/>
      <c r="D14" s="9">
        <v>500000000</v>
      </c>
      <c r="E14" s="5"/>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488</v>
      </c>
      <c r="B1" s="8" t="s">
        <v>1</v>
      </c>
      <c r="C1" s="8"/>
    </row>
    <row r="2" spans="1:3" ht="30">
      <c r="A2" s="1" t="s">
        <v>72</v>
      </c>
      <c r="B2" s="1" t="s">
        <v>2</v>
      </c>
      <c r="C2" s="1" t="s">
        <v>73</v>
      </c>
    </row>
    <row r="3" spans="1:3">
      <c r="A3" s="4" t="s">
        <v>733</v>
      </c>
      <c r="B3" s="5"/>
      <c r="C3" s="5"/>
    </row>
    <row r="4" spans="1:3" ht="30">
      <c r="A4" s="3" t="s">
        <v>98</v>
      </c>
      <c r="B4" s="9">
        <v>167843</v>
      </c>
      <c r="C4" s="9">
        <v>151003</v>
      </c>
    </row>
    <row r="5" spans="1:3" ht="30">
      <c r="A5" s="3" t="s">
        <v>1489</v>
      </c>
      <c r="B5" s="7">
        <v>-2025</v>
      </c>
      <c r="C5" s="7">
        <v>-2031</v>
      </c>
    </row>
    <row r="6" spans="1:3" ht="30">
      <c r="A6" s="3" t="s">
        <v>737</v>
      </c>
      <c r="B6" s="9">
        <v>165818</v>
      </c>
      <c r="C6" s="9">
        <v>148972</v>
      </c>
    </row>
    <row r="7" spans="1:3">
      <c r="A7" s="4" t="s">
        <v>738</v>
      </c>
      <c r="B7" s="5"/>
      <c r="C7" s="5"/>
    </row>
    <row r="8" spans="1:3" ht="45">
      <c r="A8" s="3" t="s">
        <v>739</v>
      </c>
      <c r="B8" s="7">
        <v>39631</v>
      </c>
      <c r="C8" s="7">
        <v>41238</v>
      </c>
    </row>
    <row r="9" spans="1:3" ht="45">
      <c r="A9" s="3" t="s">
        <v>740</v>
      </c>
      <c r="B9" s="5">
        <v>390</v>
      </c>
      <c r="C9" s="5">
        <v>665</v>
      </c>
    </row>
    <row r="10" spans="1:3" ht="60">
      <c r="A10" s="3" t="s">
        <v>741</v>
      </c>
      <c r="B10" s="7">
        <v>40021</v>
      </c>
      <c r="C10" s="7">
        <v>41903</v>
      </c>
    </row>
    <row r="11" spans="1:3" ht="45">
      <c r="A11" s="3" t="s">
        <v>99</v>
      </c>
      <c r="B11" s="10">
        <v>4.18</v>
      </c>
      <c r="C11" s="10">
        <v>3.61</v>
      </c>
    </row>
    <row r="12" spans="1:3" ht="45">
      <c r="A12" s="3" t="s">
        <v>100</v>
      </c>
      <c r="B12" s="10">
        <v>4.1399999999999997</v>
      </c>
      <c r="C12" s="10">
        <v>3.5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490</v>
      </c>
      <c r="B1" s="8" t="s">
        <v>1</v>
      </c>
      <c r="C1" s="8"/>
    </row>
    <row r="2" spans="1:3" ht="30">
      <c r="A2" s="1" t="s">
        <v>21</v>
      </c>
      <c r="B2" s="1" t="s">
        <v>2</v>
      </c>
      <c r="C2" s="1" t="s">
        <v>73</v>
      </c>
    </row>
    <row r="3" spans="1:3" ht="30">
      <c r="A3" s="4" t="s">
        <v>1491</v>
      </c>
      <c r="B3" s="5"/>
      <c r="C3" s="5"/>
    </row>
    <row r="4" spans="1:3">
      <c r="A4" s="3" t="s">
        <v>75</v>
      </c>
      <c r="B4" s="9">
        <v>643578</v>
      </c>
      <c r="C4" s="9">
        <v>705260</v>
      </c>
    </row>
    <row r="5" spans="1:3">
      <c r="A5" s="3" t="s">
        <v>76</v>
      </c>
      <c r="B5" s="7">
        <v>404035</v>
      </c>
      <c r="C5" s="7">
        <v>450347</v>
      </c>
    </row>
    <row r="6" spans="1:3">
      <c r="A6" s="3" t="s">
        <v>78</v>
      </c>
      <c r="B6" s="7">
        <v>296760</v>
      </c>
      <c r="C6" s="7">
        <v>286534</v>
      </c>
    </row>
    <row r="7" spans="1:3" ht="30">
      <c r="A7" s="3" t="s">
        <v>86</v>
      </c>
      <c r="B7" s="7">
        <v>76853</v>
      </c>
      <c r="C7" s="7">
        <v>58915</v>
      </c>
    </row>
    <row r="8" spans="1:3">
      <c r="A8" s="3" t="s">
        <v>87</v>
      </c>
      <c r="B8" s="7">
        <v>43401</v>
      </c>
      <c r="C8" s="7">
        <v>33700</v>
      </c>
    </row>
    <row r="9" spans="1:3">
      <c r="A9" s="3" t="s">
        <v>88</v>
      </c>
      <c r="B9" s="7">
        <v>45621</v>
      </c>
      <c r="C9" s="7">
        <v>42624</v>
      </c>
    </row>
    <row r="10" spans="1:3">
      <c r="A10" s="3" t="s">
        <v>760</v>
      </c>
      <c r="B10" s="7">
        <v>130885</v>
      </c>
      <c r="C10" s="7">
        <v>151295</v>
      </c>
    </row>
    <row r="11" spans="1:3">
      <c r="A11" s="3" t="s">
        <v>79</v>
      </c>
      <c r="B11" s="7">
        <v>39707</v>
      </c>
      <c r="C11" s="7">
        <v>38948</v>
      </c>
    </row>
    <row r="12" spans="1:3">
      <c r="A12" s="3" t="s">
        <v>80</v>
      </c>
      <c r="B12" s="7">
        <v>-3130</v>
      </c>
      <c r="C12" s="7">
        <v>-1061</v>
      </c>
    </row>
    <row r="13" spans="1:3">
      <c r="A13" s="3" t="s">
        <v>81</v>
      </c>
      <c r="B13" s="7">
        <v>5295</v>
      </c>
      <c r="C13" s="7">
        <v>4199</v>
      </c>
    </row>
    <row r="14" spans="1:3">
      <c r="A14" s="3" t="s">
        <v>82</v>
      </c>
      <c r="B14" s="7">
        <v>1539</v>
      </c>
      <c r="C14" s="5">
        <v>62</v>
      </c>
    </row>
    <row r="15" spans="1:3" ht="30">
      <c r="A15" s="3" t="s">
        <v>83</v>
      </c>
      <c r="B15" s="7">
        <v>41749</v>
      </c>
      <c r="C15" s="7">
        <v>14927</v>
      </c>
    </row>
    <row r="16" spans="1:3">
      <c r="A16" s="3" t="s">
        <v>89</v>
      </c>
      <c r="B16" s="7">
        <v>-45598</v>
      </c>
      <c r="C16" s="7">
        <v>-4545</v>
      </c>
    </row>
    <row r="17" spans="1:3">
      <c r="A17" s="3" t="s">
        <v>90</v>
      </c>
      <c r="B17" s="7">
        <v>-5251</v>
      </c>
      <c r="C17" s="7">
        <v>-4293</v>
      </c>
    </row>
    <row r="18" spans="1:3">
      <c r="A18" s="3" t="s">
        <v>92</v>
      </c>
      <c r="B18" s="7">
        <v>165196</v>
      </c>
      <c r="C18" s="7">
        <v>199532</v>
      </c>
    </row>
    <row r="19" spans="1:3">
      <c r="A19" s="3" t="s">
        <v>93</v>
      </c>
      <c r="B19" s="7">
        <v>47904</v>
      </c>
      <c r="C19" s="5">
        <v>-166</v>
      </c>
    </row>
    <row r="20" spans="1:3" ht="30">
      <c r="A20" s="3" t="s">
        <v>95</v>
      </c>
      <c r="B20" s="7">
        <v>-39662</v>
      </c>
      <c r="C20" s="7">
        <v>-42768</v>
      </c>
    </row>
    <row r="21" spans="1:3">
      <c r="A21" s="3" t="s">
        <v>97</v>
      </c>
      <c r="B21" s="7">
        <v>-5595</v>
      </c>
      <c r="C21" s="7">
        <v>-5595</v>
      </c>
    </row>
    <row r="22" spans="1:3" ht="30">
      <c r="A22" s="3" t="s">
        <v>98</v>
      </c>
      <c r="B22" s="7">
        <v>167843</v>
      </c>
      <c r="C22" s="7">
        <v>151003</v>
      </c>
    </row>
    <row r="23" spans="1:3" ht="30">
      <c r="A23" s="3" t="s">
        <v>1492</v>
      </c>
      <c r="B23" s="7">
        <v>98998</v>
      </c>
      <c r="C23" s="7">
        <v>75608</v>
      </c>
    </row>
    <row r="24" spans="1:3" ht="30">
      <c r="A24" s="3" t="s">
        <v>1493</v>
      </c>
      <c r="B24" s="7">
        <v>-22145</v>
      </c>
      <c r="C24" s="7">
        <v>-16693</v>
      </c>
    </row>
    <row r="25" spans="1:3" ht="30">
      <c r="A25" s="3" t="s">
        <v>1494</v>
      </c>
      <c r="B25" s="7">
        <v>76853</v>
      </c>
      <c r="C25" s="7">
        <v>58915</v>
      </c>
    </row>
    <row r="26" spans="1:3" ht="30">
      <c r="A26" s="3" t="s">
        <v>1495</v>
      </c>
      <c r="B26" s="268">
        <v>0.33400000000000002</v>
      </c>
      <c r="C26" s="268">
        <v>0.26400000000000001</v>
      </c>
    </row>
    <row r="27" spans="1:3" ht="30">
      <c r="A27" s="3" t="s">
        <v>1496</v>
      </c>
      <c r="B27" s="268">
        <v>-7.4999999999999997E-2</v>
      </c>
      <c r="C27" s="268">
        <v>-5.8000000000000003E-2</v>
      </c>
    </row>
    <row r="28" spans="1:3" ht="30">
      <c r="A28" s="3" t="s">
        <v>1497</v>
      </c>
      <c r="B28" s="268">
        <v>0.25900000000000001</v>
      </c>
      <c r="C28" s="268">
        <v>0.20599999999999999</v>
      </c>
    </row>
    <row r="29" spans="1:3">
      <c r="A29" s="3" t="s">
        <v>781</v>
      </c>
      <c r="B29" s="268">
        <v>0.3</v>
      </c>
      <c r="C29" s="268">
        <v>0.26600000000000001</v>
      </c>
    </row>
    <row r="30" spans="1:3">
      <c r="A30" s="3" t="s">
        <v>783</v>
      </c>
      <c r="B30" s="268">
        <v>0.55900000000000005</v>
      </c>
      <c r="C30" s="268">
        <v>0.47199999999999998</v>
      </c>
    </row>
    <row r="31" spans="1:3">
      <c r="A31" s="3" t="s">
        <v>1498</v>
      </c>
      <c r="B31" s="5"/>
      <c r="C31" s="5"/>
    </row>
    <row r="32" spans="1:3" ht="30">
      <c r="A32" s="4" t="s">
        <v>1491</v>
      </c>
      <c r="B32" s="5"/>
      <c r="C32" s="5"/>
    </row>
    <row r="33" spans="1:3">
      <c r="A33" s="3" t="s">
        <v>75</v>
      </c>
      <c r="B33" s="5">
        <v>-100</v>
      </c>
      <c r="C33" s="5"/>
    </row>
    <row r="34" spans="1:3">
      <c r="A34" s="3" t="s">
        <v>753</v>
      </c>
      <c r="B34" s="5"/>
      <c r="C34" s="5"/>
    </row>
    <row r="35" spans="1:3" ht="30">
      <c r="A35" s="4" t="s">
        <v>1491</v>
      </c>
      <c r="B35" s="5"/>
      <c r="C35" s="5"/>
    </row>
    <row r="36" spans="1:3">
      <c r="A36" s="3" t="s">
        <v>75</v>
      </c>
      <c r="B36" s="7">
        <v>389247</v>
      </c>
      <c r="C36" s="7">
        <v>467711</v>
      </c>
    </row>
    <row r="37" spans="1:3">
      <c r="A37" s="3" t="s">
        <v>76</v>
      </c>
      <c r="B37" s="7">
        <v>222640</v>
      </c>
      <c r="C37" s="7">
        <v>259489</v>
      </c>
    </row>
    <row r="38" spans="1:3">
      <c r="A38" s="3" t="s">
        <v>78</v>
      </c>
      <c r="B38" s="7">
        <v>143767</v>
      </c>
      <c r="C38" s="7">
        <v>164584</v>
      </c>
    </row>
    <row r="39" spans="1:3" ht="30">
      <c r="A39" s="3" t="s">
        <v>86</v>
      </c>
      <c r="B39" s="7">
        <v>7594</v>
      </c>
      <c r="C39" s="7">
        <v>6455</v>
      </c>
    </row>
    <row r="40" spans="1:3">
      <c r="A40" s="3" t="s">
        <v>87</v>
      </c>
      <c r="B40" s="7">
        <v>7654</v>
      </c>
      <c r="C40" s="7">
        <v>7126</v>
      </c>
    </row>
    <row r="41" spans="1:3">
      <c r="A41" s="3" t="s">
        <v>88</v>
      </c>
      <c r="B41" s="7">
        <v>20363</v>
      </c>
      <c r="C41" s="7">
        <v>20419</v>
      </c>
    </row>
    <row r="42" spans="1:3">
      <c r="A42" s="3" t="s">
        <v>760</v>
      </c>
      <c r="B42" s="7">
        <v>108156</v>
      </c>
      <c r="C42" s="7">
        <v>130584</v>
      </c>
    </row>
    <row r="43" spans="1:3" ht="30">
      <c r="A43" s="3" t="s">
        <v>1492</v>
      </c>
      <c r="B43" s="7">
        <v>24124</v>
      </c>
      <c r="C43" s="7">
        <v>12529</v>
      </c>
    </row>
    <row r="44" spans="1:3" ht="30">
      <c r="A44" s="3" t="s">
        <v>1493</v>
      </c>
      <c r="B44" s="7">
        <v>-16530</v>
      </c>
      <c r="C44" s="7">
        <v>-6074</v>
      </c>
    </row>
    <row r="45" spans="1:3" ht="30">
      <c r="A45" s="3" t="s">
        <v>1494</v>
      </c>
      <c r="B45" s="7">
        <v>7594</v>
      </c>
      <c r="C45" s="7">
        <v>6455</v>
      </c>
    </row>
    <row r="46" spans="1:3" ht="30">
      <c r="A46" s="3" t="s">
        <v>1495</v>
      </c>
      <c r="B46" s="268">
        <v>0.16800000000000001</v>
      </c>
      <c r="C46" s="268">
        <v>7.5999999999999998E-2</v>
      </c>
    </row>
    <row r="47" spans="1:3" ht="30">
      <c r="A47" s="3" t="s">
        <v>1496</v>
      </c>
      <c r="B47" s="268">
        <v>-0.115</v>
      </c>
      <c r="C47" s="268">
        <v>-3.6999999999999998E-2</v>
      </c>
    </row>
    <row r="48" spans="1:3" ht="30">
      <c r="A48" s="3" t="s">
        <v>1497</v>
      </c>
      <c r="B48" s="268">
        <v>5.2999999999999999E-2</v>
      </c>
      <c r="C48" s="268">
        <v>3.9E-2</v>
      </c>
    </row>
    <row r="49" spans="1:3">
      <c r="A49" s="3" t="s">
        <v>781</v>
      </c>
      <c r="B49" s="268">
        <v>0.19500000000000001</v>
      </c>
      <c r="C49" s="268">
        <v>0.16800000000000001</v>
      </c>
    </row>
    <row r="50" spans="1:3">
      <c r="A50" s="3" t="s">
        <v>783</v>
      </c>
      <c r="B50" s="268">
        <v>0.248</v>
      </c>
      <c r="C50" s="268">
        <v>0.20699999999999999</v>
      </c>
    </row>
    <row r="51" spans="1:3">
      <c r="A51" s="3" t="s">
        <v>754</v>
      </c>
      <c r="B51" s="5"/>
      <c r="C51" s="5"/>
    </row>
    <row r="52" spans="1:3" ht="30">
      <c r="A52" s="4" t="s">
        <v>1491</v>
      </c>
      <c r="B52" s="5"/>
      <c r="C52" s="5"/>
    </row>
    <row r="53" spans="1:3">
      <c r="A53" s="3" t="s">
        <v>75</v>
      </c>
      <c r="B53" s="7">
        <v>124291</v>
      </c>
      <c r="C53" s="7">
        <v>154290</v>
      </c>
    </row>
    <row r="54" spans="1:3">
      <c r="A54" s="3" t="s">
        <v>76</v>
      </c>
      <c r="B54" s="7">
        <v>103915</v>
      </c>
      <c r="C54" s="7">
        <v>125489</v>
      </c>
    </row>
    <row r="55" spans="1:3">
      <c r="A55" s="3" t="s">
        <v>78</v>
      </c>
      <c r="B55" s="7">
        <v>94876</v>
      </c>
      <c r="C55" s="7">
        <v>69630</v>
      </c>
    </row>
    <row r="56" spans="1:3" ht="30">
      <c r="A56" s="3" t="s">
        <v>86</v>
      </c>
      <c r="B56" s="7">
        <v>39588</v>
      </c>
      <c r="C56" s="7">
        <v>26081</v>
      </c>
    </row>
    <row r="57" spans="1:3">
      <c r="A57" s="3" t="s">
        <v>87</v>
      </c>
      <c r="B57" s="7">
        <v>20689</v>
      </c>
      <c r="C57" s="7">
        <v>16547</v>
      </c>
    </row>
    <row r="58" spans="1:3">
      <c r="A58" s="3" t="s">
        <v>88</v>
      </c>
      <c r="B58" s="7">
        <v>13290</v>
      </c>
      <c r="C58" s="7">
        <v>10106</v>
      </c>
    </row>
    <row r="59" spans="1:3">
      <c r="A59" s="3" t="s">
        <v>760</v>
      </c>
      <c r="B59" s="7">
        <v>21309</v>
      </c>
      <c r="C59" s="7">
        <v>16896</v>
      </c>
    </row>
    <row r="60" spans="1:3" ht="30">
      <c r="A60" s="3" t="s">
        <v>1492</v>
      </c>
      <c r="B60" s="7">
        <v>49264</v>
      </c>
      <c r="C60" s="7">
        <v>41922</v>
      </c>
    </row>
    <row r="61" spans="1:3" ht="30">
      <c r="A61" s="3" t="s">
        <v>1493</v>
      </c>
      <c r="B61" s="7">
        <v>-9676</v>
      </c>
      <c r="C61" s="7">
        <v>-15841</v>
      </c>
    </row>
    <row r="62" spans="1:3" ht="30">
      <c r="A62" s="3" t="s">
        <v>1494</v>
      </c>
      <c r="B62" s="7">
        <v>39588</v>
      </c>
      <c r="C62" s="7">
        <v>26081</v>
      </c>
    </row>
    <row r="63" spans="1:3" ht="30">
      <c r="A63" s="3" t="s">
        <v>1495</v>
      </c>
      <c r="B63" s="268">
        <v>0.51900000000000002</v>
      </c>
      <c r="C63" s="268">
        <v>0.60199999999999998</v>
      </c>
    </row>
    <row r="64" spans="1:3" ht="30">
      <c r="A64" s="3" t="s">
        <v>1496</v>
      </c>
      <c r="B64" s="268">
        <v>-0.10199999999999999</v>
      </c>
      <c r="C64" s="268">
        <v>-0.22700000000000001</v>
      </c>
    </row>
    <row r="65" spans="1:3" ht="30">
      <c r="A65" s="3" t="s">
        <v>1497</v>
      </c>
      <c r="B65" s="268">
        <v>0.41699999999999998</v>
      </c>
      <c r="C65" s="268">
        <v>0.375</v>
      </c>
    </row>
    <row r="66" spans="1:3">
      <c r="A66" s="3" t="s">
        <v>781</v>
      </c>
      <c r="B66" s="268">
        <v>0.35799999999999998</v>
      </c>
      <c r="C66" s="268">
        <v>0.38200000000000001</v>
      </c>
    </row>
    <row r="67" spans="1:3">
      <c r="A67" s="3" t="s">
        <v>783</v>
      </c>
      <c r="B67" s="268">
        <v>0.77500000000000002</v>
      </c>
      <c r="C67" s="268">
        <v>0.75700000000000001</v>
      </c>
    </row>
    <row r="68" spans="1:3">
      <c r="A68" s="3" t="s">
        <v>1499</v>
      </c>
      <c r="B68" s="5"/>
      <c r="C68" s="5"/>
    </row>
    <row r="69" spans="1:3" ht="30">
      <c r="A69" s="4" t="s">
        <v>1491</v>
      </c>
      <c r="B69" s="5"/>
      <c r="C69" s="5"/>
    </row>
    <row r="70" spans="1:3">
      <c r="A70" s="3" t="s">
        <v>75</v>
      </c>
      <c r="B70" s="7">
        <v>130130</v>
      </c>
      <c r="C70" s="7">
        <v>83259</v>
      </c>
    </row>
    <row r="71" spans="1:3">
      <c r="A71" s="3" t="s">
        <v>76</v>
      </c>
      <c r="B71" s="7">
        <v>77569</v>
      </c>
      <c r="C71" s="7">
        <v>65369</v>
      </c>
    </row>
    <row r="72" spans="1:3">
      <c r="A72" s="3" t="s">
        <v>78</v>
      </c>
      <c r="B72" s="7">
        <v>58206</v>
      </c>
      <c r="C72" s="7">
        <v>52297</v>
      </c>
    </row>
    <row r="73" spans="1:3" ht="30">
      <c r="A73" s="3" t="s">
        <v>86</v>
      </c>
      <c r="B73" s="7">
        <v>29843</v>
      </c>
      <c r="C73" s="7">
        <v>26281</v>
      </c>
    </row>
    <row r="74" spans="1:3">
      <c r="A74" s="3" t="s">
        <v>87</v>
      </c>
      <c r="B74" s="7">
        <v>14693</v>
      </c>
      <c r="C74" s="7">
        <v>10567</v>
      </c>
    </row>
    <row r="75" spans="1:3">
      <c r="A75" s="3" t="s">
        <v>88</v>
      </c>
      <c r="B75" s="7">
        <v>11940</v>
      </c>
      <c r="C75" s="7">
        <v>12033</v>
      </c>
    </row>
    <row r="76" spans="1:3">
      <c r="A76" s="3" t="s">
        <v>760</v>
      </c>
      <c r="B76" s="7">
        <v>1730</v>
      </c>
      <c r="C76" s="7">
        <v>3416</v>
      </c>
    </row>
    <row r="77" spans="1:3" ht="30">
      <c r="A77" s="3" t="s">
        <v>1492</v>
      </c>
      <c r="B77" s="7">
        <v>25610</v>
      </c>
      <c r="C77" s="7">
        <v>21157</v>
      </c>
    </row>
    <row r="78" spans="1:3" ht="30">
      <c r="A78" s="3" t="s">
        <v>1493</v>
      </c>
      <c r="B78" s="7">
        <v>4233</v>
      </c>
      <c r="C78" s="7">
        <v>5124</v>
      </c>
    </row>
    <row r="79" spans="1:3" ht="30">
      <c r="A79" s="3" t="s">
        <v>1494</v>
      </c>
      <c r="B79" s="7">
        <v>29843</v>
      </c>
      <c r="C79" s="7">
        <v>26281</v>
      </c>
    </row>
    <row r="80" spans="1:3" ht="30">
      <c r="A80" s="3" t="s">
        <v>1495</v>
      </c>
      <c r="B80" s="268">
        <v>0.44</v>
      </c>
      <c r="C80" s="268">
        <v>0.40500000000000003</v>
      </c>
    </row>
    <row r="81" spans="1:3" ht="30">
      <c r="A81" s="3" t="s">
        <v>1496</v>
      </c>
      <c r="B81" s="268">
        <v>7.2999999999999995E-2</v>
      </c>
      <c r="C81" s="268">
        <v>9.8000000000000004E-2</v>
      </c>
    </row>
    <row r="82" spans="1:3" ht="30">
      <c r="A82" s="3" t="s">
        <v>1497</v>
      </c>
      <c r="B82" s="268">
        <v>0.51300000000000001</v>
      </c>
      <c r="C82" s="268">
        <v>0.503</v>
      </c>
    </row>
    <row r="83" spans="1:3">
      <c r="A83" s="3" t="s">
        <v>781</v>
      </c>
      <c r="B83" s="268">
        <v>0.45700000000000002</v>
      </c>
      <c r="C83" s="268">
        <v>0.432</v>
      </c>
    </row>
    <row r="84" spans="1:3">
      <c r="A84" s="3" t="s">
        <v>783</v>
      </c>
      <c r="B84" s="268">
        <v>0.97</v>
      </c>
      <c r="C84" s="268">
        <v>0.93500000000000005</v>
      </c>
    </row>
    <row r="85" spans="1:3">
      <c r="A85" s="3" t="s">
        <v>135</v>
      </c>
      <c r="B85" s="5"/>
      <c r="C85" s="5"/>
    </row>
    <row r="86" spans="1:3" ht="30">
      <c r="A86" s="4" t="s">
        <v>1491</v>
      </c>
      <c r="B86" s="5"/>
      <c r="C86" s="5"/>
    </row>
    <row r="87" spans="1:3">
      <c r="A87" s="3" t="s">
        <v>75</v>
      </c>
      <c r="B87" s="5">
        <v>-90</v>
      </c>
      <c r="C87" s="5">
        <v>0</v>
      </c>
    </row>
    <row r="88" spans="1:3">
      <c r="A88" s="3" t="s">
        <v>76</v>
      </c>
      <c r="B88" s="5">
        <v>-89</v>
      </c>
      <c r="C88" s="5">
        <v>0</v>
      </c>
    </row>
    <row r="89" spans="1:3">
      <c r="A89" s="3" t="s">
        <v>78</v>
      </c>
      <c r="B89" s="5">
        <v>-89</v>
      </c>
      <c r="C89" s="5">
        <v>23</v>
      </c>
    </row>
    <row r="90" spans="1:3" ht="30">
      <c r="A90" s="3" t="s">
        <v>86</v>
      </c>
      <c r="B90" s="5">
        <v>-172</v>
      </c>
      <c r="C90" s="5">
        <v>98</v>
      </c>
    </row>
    <row r="91" spans="1:3">
      <c r="A91" s="3" t="s">
        <v>87</v>
      </c>
      <c r="B91" s="5">
        <v>365</v>
      </c>
      <c r="C91" s="5">
        <v>-540</v>
      </c>
    </row>
    <row r="92" spans="1:3">
      <c r="A92" s="3" t="s">
        <v>88</v>
      </c>
      <c r="B92" s="5">
        <v>28</v>
      </c>
      <c r="C92" s="5">
        <v>66</v>
      </c>
    </row>
    <row r="93" spans="1:3">
      <c r="A93" s="3" t="s">
        <v>760</v>
      </c>
      <c r="B93" s="5">
        <v>-310</v>
      </c>
      <c r="C93" s="5">
        <v>399</v>
      </c>
    </row>
    <row r="94" spans="1:3">
      <c r="A94" s="3" t="s">
        <v>79</v>
      </c>
      <c r="B94" s="7">
        <v>39707</v>
      </c>
      <c r="C94" s="7">
        <v>38948</v>
      </c>
    </row>
    <row r="95" spans="1:3">
      <c r="A95" s="3" t="s">
        <v>80</v>
      </c>
      <c r="B95" s="7">
        <v>-3130</v>
      </c>
      <c r="C95" s="7">
        <v>-1061</v>
      </c>
    </row>
    <row r="96" spans="1:3">
      <c r="A96" s="3" t="s">
        <v>81</v>
      </c>
      <c r="B96" s="7">
        <v>5295</v>
      </c>
      <c r="C96" s="7">
        <v>4199</v>
      </c>
    </row>
    <row r="97" spans="1:3">
      <c r="A97" s="3" t="s">
        <v>82</v>
      </c>
      <c r="B97" s="7">
        <v>1539</v>
      </c>
      <c r="C97" s="5">
        <v>62</v>
      </c>
    </row>
    <row r="98" spans="1:3" ht="30">
      <c r="A98" s="3" t="s">
        <v>83</v>
      </c>
      <c r="B98" s="7">
        <v>41749</v>
      </c>
      <c r="C98" s="7">
        <v>14927</v>
      </c>
    </row>
    <row r="99" spans="1:3">
      <c r="A99" s="3" t="s">
        <v>89</v>
      </c>
      <c r="B99" s="7">
        <v>-45598</v>
      </c>
      <c r="C99" s="7">
        <v>-4545</v>
      </c>
    </row>
    <row r="100" spans="1:3">
      <c r="A100" s="3" t="s">
        <v>90</v>
      </c>
      <c r="B100" s="7">
        <v>-5251</v>
      </c>
      <c r="C100" s="7">
        <v>-4293</v>
      </c>
    </row>
    <row r="101" spans="1:3">
      <c r="A101" s="3" t="s">
        <v>93</v>
      </c>
      <c r="B101" s="7">
        <v>47904</v>
      </c>
      <c r="C101" s="5">
        <v>-166</v>
      </c>
    </row>
    <row r="102" spans="1:3" ht="30">
      <c r="A102" s="3" t="s">
        <v>95</v>
      </c>
      <c r="B102" s="7">
        <v>-39662</v>
      </c>
      <c r="C102" s="7">
        <v>-42768</v>
      </c>
    </row>
    <row r="103" spans="1:3">
      <c r="A103" s="3" t="s">
        <v>97</v>
      </c>
      <c r="B103" s="7">
        <v>-5595</v>
      </c>
      <c r="C103" s="7">
        <v>-5595</v>
      </c>
    </row>
    <row r="104" spans="1:3" ht="30">
      <c r="A104" s="3" t="s">
        <v>1492</v>
      </c>
      <c r="B104" s="5">
        <v>0</v>
      </c>
      <c r="C104" s="5">
        <v>0</v>
      </c>
    </row>
    <row r="105" spans="1:3" ht="30">
      <c r="A105" s="3" t="s">
        <v>1493</v>
      </c>
      <c r="B105" s="5">
        <v>-172</v>
      </c>
      <c r="C105" s="5">
        <v>98</v>
      </c>
    </row>
    <row r="106" spans="1:3" ht="30">
      <c r="A106" s="3" t="s">
        <v>1494</v>
      </c>
      <c r="B106" s="9">
        <v>-172</v>
      </c>
      <c r="C106" s="9">
        <v>98</v>
      </c>
    </row>
    <row r="107" spans="1:3" ht="30">
      <c r="A107" s="3" t="s">
        <v>1495</v>
      </c>
      <c r="B107" s="268">
        <v>0</v>
      </c>
      <c r="C107" s="268">
        <v>0</v>
      </c>
    </row>
    <row r="108" spans="1:3" ht="30">
      <c r="A108" s="3" t="s">
        <v>1496</v>
      </c>
      <c r="B108" s="268">
        <v>1.9330000000000001</v>
      </c>
      <c r="C108" s="268">
        <v>4.2610000000000001</v>
      </c>
    </row>
    <row r="109" spans="1:3" ht="30">
      <c r="A109" s="3" t="s">
        <v>1497</v>
      </c>
      <c r="B109" s="268">
        <v>1.9330000000000001</v>
      </c>
      <c r="C109" s="268">
        <v>4.2610000000000001</v>
      </c>
    </row>
    <row r="110" spans="1:3">
      <c r="A110" s="3" t="s">
        <v>781</v>
      </c>
      <c r="B110" s="268">
        <v>-4.4160000000000004</v>
      </c>
      <c r="C110" s="268">
        <v>-20.609000000000002</v>
      </c>
    </row>
    <row r="111" spans="1:3">
      <c r="A111" s="3" t="s">
        <v>783</v>
      </c>
      <c r="B111" s="268">
        <v>-2.4830000000000001</v>
      </c>
      <c r="C111" s="268">
        <v>-16.34799999999999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00</v>
      </c>
      <c r="B1" s="8" t="s">
        <v>2</v>
      </c>
      <c r="C1" s="8" t="s">
        <v>22</v>
      </c>
    </row>
    <row r="2" spans="1:3">
      <c r="A2" s="1" t="s">
        <v>1207</v>
      </c>
      <c r="B2" s="8"/>
      <c r="C2" s="8"/>
    </row>
    <row r="3" spans="1:3">
      <c r="A3" s="3" t="s">
        <v>1501</v>
      </c>
      <c r="B3" s="5"/>
      <c r="C3" s="5"/>
    </row>
    <row r="4" spans="1:3">
      <c r="A4" s="4" t="s">
        <v>1502</v>
      </c>
      <c r="B4" s="5"/>
      <c r="C4" s="5"/>
    </row>
    <row r="5" spans="1:3">
      <c r="A5" s="3" t="s">
        <v>1503</v>
      </c>
      <c r="B5" s="10">
        <v>1624.5</v>
      </c>
      <c r="C5" s="9">
        <v>587</v>
      </c>
    </row>
    <row r="6" spans="1:3">
      <c r="A6" s="3" t="s">
        <v>1504</v>
      </c>
      <c r="B6" s="5"/>
      <c r="C6" s="5"/>
    </row>
    <row r="7" spans="1:3">
      <c r="A7" s="4" t="s">
        <v>1502</v>
      </c>
      <c r="B7" s="5"/>
      <c r="C7" s="5"/>
    </row>
    <row r="8" spans="1:3">
      <c r="A8" s="3" t="s">
        <v>1503</v>
      </c>
      <c r="B8" s="7">
        <v>1378</v>
      </c>
      <c r="C8" s="5">
        <v>617.4</v>
      </c>
    </row>
    <row r="9" spans="1:3" ht="45">
      <c r="A9" s="3" t="s">
        <v>1505</v>
      </c>
      <c r="B9" s="5"/>
      <c r="C9" s="5"/>
    </row>
    <row r="10" spans="1:3">
      <c r="A10" s="4" t="s">
        <v>1502</v>
      </c>
      <c r="B10" s="5"/>
      <c r="C10" s="5"/>
    </row>
    <row r="11" spans="1:3">
      <c r="A11" s="3" t="s">
        <v>1503</v>
      </c>
      <c r="B11" s="5">
        <v>281.5</v>
      </c>
      <c r="C11" s="5">
        <v>144.80000000000001</v>
      </c>
    </row>
    <row r="12" spans="1:3" ht="45">
      <c r="A12" s="3" t="s">
        <v>1506</v>
      </c>
      <c r="B12" s="5"/>
      <c r="C12" s="5"/>
    </row>
    <row r="13" spans="1:3">
      <c r="A13" s="4" t="s">
        <v>1502</v>
      </c>
      <c r="B13" s="5"/>
      <c r="C13" s="5"/>
    </row>
    <row r="14" spans="1:3">
      <c r="A14" s="3" t="s">
        <v>1503</v>
      </c>
      <c r="B14" s="5">
        <v>255.2</v>
      </c>
      <c r="C14" s="5">
        <v>121.6</v>
      </c>
    </row>
    <row r="15" spans="1:3" ht="30">
      <c r="A15" s="3" t="s">
        <v>1507</v>
      </c>
      <c r="B15" s="5"/>
      <c r="C15" s="5"/>
    </row>
    <row r="16" spans="1:3">
      <c r="A16" s="4" t="s">
        <v>1502</v>
      </c>
      <c r="B16" s="5"/>
      <c r="C16" s="5"/>
    </row>
    <row r="17" spans="1:3">
      <c r="A17" s="3" t="s">
        <v>1503</v>
      </c>
      <c r="B17" s="5">
        <v>13.7</v>
      </c>
      <c r="C17" s="5">
        <v>35.799999999999997</v>
      </c>
    </row>
    <row r="18" spans="1:3" ht="30">
      <c r="A18" s="3" t="s">
        <v>1508</v>
      </c>
      <c r="B18" s="5"/>
      <c r="C18" s="5"/>
    </row>
    <row r="19" spans="1:3">
      <c r="A19" s="4" t="s">
        <v>1502</v>
      </c>
      <c r="B19" s="5"/>
      <c r="C19" s="5"/>
    </row>
    <row r="20" spans="1:3">
      <c r="A20" s="3" t="s">
        <v>1503</v>
      </c>
      <c r="B20" s="5">
        <v>107.7</v>
      </c>
      <c r="C20" s="5">
        <v>150.1</v>
      </c>
    </row>
    <row r="21" spans="1:3">
      <c r="A21" s="3" t="s">
        <v>1509</v>
      </c>
      <c r="B21" s="5"/>
      <c r="C21" s="5"/>
    </row>
    <row r="22" spans="1:3">
      <c r="A22" s="4" t="s">
        <v>1502</v>
      </c>
      <c r="B22" s="5"/>
      <c r="C22" s="5"/>
    </row>
    <row r="23" spans="1:3">
      <c r="A23" s="3" t="s">
        <v>1503</v>
      </c>
      <c r="B23" s="5">
        <v>0</v>
      </c>
      <c r="C23" s="5">
        <v>4.5999999999999996</v>
      </c>
    </row>
    <row r="24" spans="1:3">
      <c r="A24" s="3" t="s">
        <v>1510</v>
      </c>
      <c r="B24" s="5"/>
      <c r="C24" s="5"/>
    </row>
    <row r="25" spans="1:3">
      <c r="A25" s="4" t="s">
        <v>1502</v>
      </c>
      <c r="B25" s="5"/>
      <c r="C25" s="5"/>
    </row>
    <row r="26" spans="1:3">
      <c r="A26" s="3" t="s">
        <v>1503</v>
      </c>
      <c r="B26" s="5">
        <v>31.3</v>
      </c>
      <c r="C26" s="5">
        <v>19.399999999999999</v>
      </c>
    </row>
    <row r="27" spans="1:3">
      <c r="A27" s="3" t="s">
        <v>1511</v>
      </c>
      <c r="B27" s="5"/>
      <c r="C27" s="5"/>
    </row>
    <row r="28" spans="1:3">
      <c r="A28" s="4" t="s">
        <v>1502</v>
      </c>
      <c r="B28" s="5"/>
      <c r="C28" s="5"/>
    </row>
    <row r="29" spans="1:3">
      <c r="A29" s="3" t="s">
        <v>1503</v>
      </c>
      <c r="B29" s="9">
        <v>2</v>
      </c>
      <c r="C29" s="10">
        <v>2.200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ht="30">
      <c r="A2" s="1" t="s">
        <v>21</v>
      </c>
      <c r="B2" s="1" t="s">
        <v>2</v>
      </c>
      <c r="C2" s="1" t="s">
        <v>73</v>
      </c>
    </row>
    <row r="3" spans="1:3" ht="30">
      <c r="A3" s="4" t="s">
        <v>129</v>
      </c>
      <c r="B3" s="5"/>
      <c r="C3" s="5"/>
    </row>
    <row r="4" spans="1:3">
      <c r="A4" s="3" t="s">
        <v>94</v>
      </c>
      <c r="B4" s="9">
        <v>213100</v>
      </c>
      <c r="C4" s="9">
        <v>199366</v>
      </c>
    </row>
    <row r="5" spans="1:3" ht="45">
      <c r="A5" s="4" t="s">
        <v>130</v>
      </c>
      <c r="B5" s="5"/>
      <c r="C5" s="5"/>
    </row>
    <row r="6" spans="1:3" ht="30">
      <c r="A6" s="3" t="s">
        <v>131</v>
      </c>
      <c r="B6" s="7">
        <v>4813</v>
      </c>
      <c r="C6" s="7">
        <v>8305</v>
      </c>
    </row>
    <row r="7" spans="1:3" ht="30">
      <c r="A7" s="3" t="s">
        <v>132</v>
      </c>
      <c r="B7" s="7">
        <v>-3676</v>
      </c>
      <c r="C7" s="7">
        <v>-1204</v>
      </c>
    </row>
    <row r="8" spans="1:3" ht="30">
      <c r="A8" s="3" t="s">
        <v>83</v>
      </c>
      <c r="B8" s="7">
        <v>-41749</v>
      </c>
      <c r="C8" s="7">
        <v>-14927</v>
      </c>
    </row>
    <row r="9" spans="1:3" ht="30">
      <c r="A9" s="3" t="s">
        <v>133</v>
      </c>
      <c r="B9" s="7">
        <v>-4885</v>
      </c>
      <c r="C9" s="7">
        <v>-4980</v>
      </c>
    </row>
    <row r="10" spans="1:3">
      <c r="A10" s="4" t="s">
        <v>134</v>
      </c>
      <c r="B10" s="5"/>
      <c r="C10" s="5"/>
    </row>
    <row r="11" spans="1:3">
      <c r="A11" s="3" t="s">
        <v>32</v>
      </c>
      <c r="B11" s="7">
        <v>-193690</v>
      </c>
      <c r="C11" s="7">
        <v>-194701</v>
      </c>
    </row>
    <row r="12" spans="1:3">
      <c r="A12" s="3" t="s">
        <v>33</v>
      </c>
      <c r="B12" s="7">
        <v>-130801</v>
      </c>
      <c r="C12" s="7">
        <v>-141620</v>
      </c>
    </row>
    <row r="13" spans="1:3">
      <c r="A13" s="3" t="s">
        <v>34</v>
      </c>
      <c r="B13" s="7">
        <v>-12274</v>
      </c>
      <c r="C13" s="7">
        <v>2063</v>
      </c>
    </row>
    <row r="14" spans="1:3">
      <c r="A14" s="3" t="s">
        <v>36</v>
      </c>
      <c r="B14" s="7">
        <v>-35914</v>
      </c>
      <c r="C14" s="7">
        <v>-40206</v>
      </c>
    </row>
    <row r="15" spans="1:3">
      <c r="A15" s="3" t="s">
        <v>42</v>
      </c>
      <c r="B15" s="7">
        <v>-28787</v>
      </c>
      <c r="C15" s="7">
        <v>-30847</v>
      </c>
    </row>
    <row r="16" spans="1:3">
      <c r="A16" s="3" t="s">
        <v>43</v>
      </c>
      <c r="B16" s="7">
        <v>238075</v>
      </c>
      <c r="C16" s="7">
        <v>305433</v>
      </c>
    </row>
    <row r="17" spans="1:3">
      <c r="A17" s="3" t="s">
        <v>45</v>
      </c>
      <c r="B17" s="7">
        <v>35995</v>
      </c>
      <c r="C17" s="7">
        <v>175622</v>
      </c>
    </row>
    <row r="18" spans="1:3">
      <c r="A18" s="3" t="s">
        <v>135</v>
      </c>
      <c r="B18" s="7">
        <v>-158812</v>
      </c>
      <c r="C18" s="7">
        <v>-215665</v>
      </c>
    </row>
    <row r="19" spans="1:3" ht="30">
      <c r="A19" s="3" t="s">
        <v>136</v>
      </c>
      <c r="B19" s="7">
        <v>-118605</v>
      </c>
      <c r="C19" s="7">
        <v>46639</v>
      </c>
    </row>
    <row r="20" spans="1:3" ht="30">
      <c r="A20" s="4" t="s">
        <v>137</v>
      </c>
      <c r="B20" s="5"/>
      <c r="C20" s="5"/>
    </row>
    <row r="21" spans="1:3" ht="30">
      <c r="A21" s="3" t="s">
        <v>138</v>
      </c>
      <c r="B21" s="7">
        <v>2075678</v>
      </c>
      <c r="C21" s="7">
        <v>1996035</v>
      </c>
    </row>
    <row r="22" spans="1:3" ht="30">
      <c r="A22" s="3" t="s">
        <v>139</v>
      </c>
      <c r="B22" s="7">
        <v>-1490123</v>
      </c>
      <c r="C22" s="7">
        <v>-1768996</v>
      </c>
    </row>
    <row r="23" spans="1:3" ht="45">
      <c r="A23" s="3" t="s">
        <v>140</v>
      </c>
      <c r="B23" s="7">
        <v>1757</v>
      </c>
      <c r="C23" s="7">
        <v>4090</v>
      </c>
    </row>
    <row r="24" spans="1:3" ht="30">
      <c r="A24" s="3" t="s">
        <v>141</v>
      </c>
      <c r="B24" s="7">
        <v>50627</v>
      </c>
      <c r="C24" s="5">
        <v>-279</v>
      </c>
    </row>
    <row r="25" spans="1:3">
      <c r="A25" s="3" t="s">
        <v>142</v>
      </c>
      <c r="B25" s="7">
        <v>112795</v>
      </c>
      <c r="C25" s="7">
        <v>67313</v>
      </c>
    </row>
    <row r="26" spans="1:3" ht="30">
      <c r="A26" s="3" t="s">
        <v>143</v>
      </c>
      <c r="B26" s="7">
        <v>-7952</v>
      </c>
      <c r="C26" s="7">
        <v>2116</v>
      </c>
    </row>
    <row r="27" spans="1:3" ht="30">
      <c r="A27" s="3" t="s">
        <v>144</v>
      </c>
      <c r="B27" s="5">
        <v>-126</v>
      </c>
      <c r="C27" s="5">
        <v>915</v>
      </c>
    </row>
    <row r="28" spans="1:3">
      <c r="A28" s="3" t="s">
        <v>145</v>
      </c>
      <c r="B28" s="7">
        <v>-2500</v>
      </c>
      <c r="C28" s="5">
        <v>0</v>
      </c>
    </row>
    <row r="29" spans="1:3">
      <c r="A29" s="3" t="s">
        <v>146</v>
      </c>
      <c r="B29" s="7">
        <v>-678152</v>
      </c>
      <c r="C29" s="5">
        <v>0</v>
      </c>
    </row>
    <row r="30" spans="1:3" ht="30">
      <c r="A30" s="3" t="s">
        <v>147</v>
      </c>
      <c r="B30" s="7">
        <v>62004</v>
      </c>
      <c r="C30" s="7">
        <v>301194</v>
      </c>
    </row>
    <row r="31" spans="1:3" ht="30">
      <c r="A31" s="4" t="s">
        <v>148</v>
      </c>
      <c r="B31" s="5"/>
      <c r="C31" s="5"/>
    </row>
    <row r="32" spans="1:3" ht="30">
      <c r="A32" s="3" t="s">
        <v>149</v>
      </c>
      <c r="B32" s="7">
        <v>-13720</v>
      </c>
      <c r="C32" s="7">
        <v>-11899</v>
      </c>
    </row>
    <row r="33" spans="1:3">
      <c r="A33" s="3" t="s">
        <v>150</v>
      </c>
      <c r="B33" s="7">
        <v>-5595</v>
      </c>
      <c r="C33" s="7">
        <v>-5595</v>
      </c>
    </row>
    <row r="34" spans="1:3" ht="30">
      <c r="A34" s="3" t="s">
        <v>151</v>
      </c>
      <c r="B34" s="5">
        <v>-446</v>
      </c>
      <c r="C34" s="7">
        <v>-262736</v>
      </c>
    </row>
    <row r="35" spans="1:3">
      <c r="A35" s="3" t="s">
        <v>152</v>
      </c>
      <c r="B35" s="7">
        <v>297823</v>
      </c>
      <c r="C35" s="5">
        <v>0</v>
      </c>
    </row>
    <row r="36" spans="1:3" ht="45">
      <c r="A36" s="3" t="s">
        <v>153</v>
      </c>
      <c r="B36" s="7">
        <v>-180285</v>
      </c>
      <c r="C36" s="7">
        <v>-147943</v>
      </c>
    </row>
    <row r="37" spans="1:3" ht="30">
      <c r="A37" s="3" t="s">
        <v>154</v>
      </c>
      <c r="B37" s="7">
        <v>97777</v>
      </c>
      <c r="C37" s="7">
        <v>-428173</v>
      </c>
    </row>
    <row r="38" spans="1:3" ht="30">
      <c r="A38" s="3" t="s">
        <v>155</v>
      </c>
      <c r="B38" s="7">
        <v>-9142</v>
      </c>
      <c r="C38" s="5">
        <v>-529</v>
      </c>
    </row>
    <row r="39" spans="1:3" ht="30">
      <c r="A39" s="3" t="s">
        <v>156</v>
      </c>
      <c r="B39" s="7">
        <v>32034</v>
      </c>
      <c r="C39" s="7">
        <v>-80869</v>
      </c>
    </row>
    <row r="40" spans="1:3" ht="30">
      <c r="A40" s="3" t="s">
        <v>157</v>
      </c>
      <c r="B40" s="7">
        <v>525584</v>
      </c>
      <c r="C40" s="7">
        <v>408032</v>
      </c>
    </row>
    <row r="41" spans="1:3" ht="30">
      <c r="A41" s="3" t="s">
        <v>158</v>
      </c>
      <c r="B41" s="9">
        <v>557618</v>
      </c>
      <c r="C41" s="9">
        <v>3271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12</v>
      </c>
      <c r="B1" s="8" t="s">
        <v>2</v>
      </c>
      <c r="C1" s="8" t="s">
        <v>22</v>
      </c>
    </row>
    <row r="2" spans="1:3" ht="30">
      <c r="A2" s="1" t="s">
        <v>21</v>
      </c>
      <c r="B2" s="8"/>
      <c r="C2" s="8"/>
    </row>
    <row r="3" spans="1:3">
      <c r="A3" s="3" t="s">
        <v>1513</v>
      </c>
      <c r="B3" s="5"/>
      <c r="C3" s="5"/>
    </row>
    <row r="4" spans="1:3">
      <c r="A4" s="4" t="s">
        <v>807</v>
      </c>
      <c r="B4" s="5"/>
      <c r="C4" s="5"/>
    </row>
    <row r="5" spans="1:3">
      <c r="A5" s="3" t="s">
        <v>808</v>
      </c>
      <c r="B5" s="9">
        <v>20963</v>
      </c>
      <c r="C5" s="9">
        <v>10635</v>
      </c>
    </row>
    <row r="6" spans="1:3" ht="30">
      <c r="A6" s="3" t="s">
        <v>809</v>
      </c>
      <c r="B6" s="7">
        <v>7970</v>
      </c>
      <c r="C6" s="7">
        <v>2941</v>
      </c>
    </row>
    <row r="7" spans="1:3" ht="30">
      <c r="A7" s="3" t="s">
        <v>1514</v>
      </c>
      <c r="B7" s="7">
        <v>12993</v>
      </c>
      <c r="C7" s="7">
        <v>7694</v>
      </c>
    </row>
    <row r="8" spans="1:3">
      <c r="A8" s="3" t="s">
        <v>812</v>
      </c>
      <c r="B8" s="5">
        <v>600</v>
      </c>
      <c r="C8" s="5">
        <v>310</v>
      </c>
    </row>
    <row r="9" spans="1:3">
      <c r="A9" s="3" t="s">
        <v>813</v>
      </c>
      <c r="B9" s="7">
        <v>12393</v>
      </c>
      <c r="C9" s="7">
        <v>7384</v>
      </c>
    </row>
    <row r="10" spans="1:3">
      <c r="A10" s="3" t="s">
        <v>1515</v>
      </c>
      <c r="B10" s="5"/>
      <c r="C10" s="5"/>
    </row>
    <row r="11" spans="1:3">
      <c r="A11" s="4" t="s">
        <v>807</v>
      </c>
      <c r="B11" s="5"/>
      <c r="C11" s="5"/>
    </row>
    <row r="12" spans="1:3">
      <c r="A12" s="3" t="s">
        <v>808</v>
      </c>
      <c r="B12" s="7">
        <v>2079</v>
      </c>
      <c r="C12" s="5">
        <v>468</v>
      </c>
    </row>
    <row r="13" spans="1:3" ht="30">
      <c r="A13" s="3" t="s">
        <v>809</v>
      </c>
      <c r="B13" s="7">
        <v>2043</v>
      </c>
      <c r="C13" s="5">
        <v>468</v>
      </c>
    </row>
    <row r="14" spans="1:3" ht="30">
      <c r="A14" s="3" t="s">
        <v>1514</v>
      </c>
      <c r="B14" s="5">
        <v>36</v>
      </c>
      <c r="C14" s="5">
        <v>0</v>
      </c>
    </row>
    <row r="15" spans="1:3">
      <c r="A15" s="3" t="s">
        <v>812</v>
      </c>
      <c r="B15" s="5">
        <v>0</v>
      </c>
      <c r="C15" s="5">
        <v>0</v>
      </c>
    </row>
    <row r="16" spans="1:3">
      <c r="A16" s="3" t="s">
        <v>813</v>
      </c>
      <c r="B16" s="5">
        <v>36</v>
      </c>
      <c r="C16" s="5">
        <v>0</v>
      </c>
    </row>
    <row r="17" spans="1:3" ht="45">
      <c r="A17" s="3" t="s">
        <v>1516</v>
      </c>
      <c r="B17" s="5"/>
      <c r="C17" s="5"/>
    </row>
    <row r="18" spans="1:3">
      <c r="A18" s="4" t="s">
        <v>807</v>
      </c>
      <c r="B18" s="5"/>
      <c r="C18" s="5"/>
    </row>
    <row r="19" spans="1:3">
      <c r="A19" s="3" t="s">
        <v>808</v>
      </c>
      <c r="B19" s="7">
        <v>16646</v>
      </c>
      <c r="C19" s="7">
        <v>5740</v>
      </c>
    </row>
    <row r="20" spans="1:3" ht="30">
      <c r="A20" s="3" t="s">
        <v>809</v>
      </c>
      <c r="B20" s="7">
        <v>5808</v>
      </c>
      <c r="C20" s="7">
        <v>1737</v>
      </c>
    </row>
    <row r="21" spans="1:3" ht="30">
      <c r="A21" s="3" t="s">
        <v>1514</v>
      </c>
      <c r="B21" s="7">
        <v>10838</v>
      </c>
      <c r="C21" s="7">
        <v>4003</v>
      </c>
    </row>
    <row r="22" spans="1:3">
      <c r="A22" s="3" t="s">
        <v>812</v>
      </c>
      <c r="B22" s="5">
        <v>0</v>
      </c>
      <c r="C22" s="5">
        <v>0</v>
      </c>
    </row>
    <row r="23" spans="1:3">
      <c r="A23" s="3" t="s">
        <v>813</v>
      </c>
      <c r="B23" s="7">
        <v>10838</v>
      </c>
      <c r="C23" s="7">
        <v>4003</v>
      </c>
    </row>
    <row r="24" spans="1:3" ht="45">
      <c r="A24" s="3" t="s">
        <v>1517</v>
      </c>
      <c r="B24" s="5"/>
      <c r="C24" s="5"/>
    </row>
    <row r="25" spans="1:3">
      <c r="A25" s="4" t="s">
        <v>807</v>
      </c>
      <c r="B25" s="5"/>
      <c r="C25" s="5"/>
    </row>
    <row r="26" spans="1:3">
      <c r="A26" s="3" t="s">
        <v>808</v>
      </c>
      <c r="B26" s="7">
        <v>1774</v>
      </c>
      <c r="C26" s="7">
        <v>3959</v>
      </c>
    </row>
    <row r="27" spans="1:3" ht="30">
      <c r="A27" s="3" t="s">
        <v>809</v>
      </c>
      <c r="B27" s="5">
        <v>106</v>
      </c>
      <c r="C27" s="5">
        <v>648</v>
      </c>
    </row>
    <row r="28" spans="1:3" ht="30">
      <c r="A28" s="3" t="s">
        <v>1514</v>
      </c>
      <c r="B28" s="7">
        <v>1668</v>
      </c>
      <c r="C28" s="7">
        <v>3311</v>
      </c>
    </row>
    <row r="29" spans="1:3">
      <c r="A29" s="3" t="s">
        <v>812</v>
      </c>
      <c r="B29" s="5">
        <v>290</v>
      </c>
      <c r="C29" s="5">
        <v>0</v>
      </c>
    </row>
    <row r="30" spans="1:3">
      <c r="A30" s="3" t="s">
        <v>813</v>
      </c>
      <c r="B30" s="7">
        <v>1378</v>
      </c>
      <c r="C30" s="7">
        <v>3311</v>
      </c>
    </row>
    <row r="31" spans="1:3">
      <c r="A31" s="3" t="s">
        <v>1518</v>
      </c>
      <c r="B31" s="5"/>
      <c r="C31" s="5"/>
    </row>
    <row r="32" spans="1:3">
      <c r="A32" s="4" t="s">
        <v>807</v>
      </c>
      <c r="B32" s="5"/>
      <c r="C32" s="5"/>
    </row>
    <row r="33" spans="1:3">
      <c r="A33" s="3" t="s">
        <v>808</v>
      </c>
      <c r="B33" s="5">
        <v>464</v>
      </c>
      <c r="C33" s="5">
        <v>468</v>
      </c>
    </row>
    <row r="34" spans="1:3" ht="30">
      <c r="A34" s="3" t="s">
        <v>809</v>
      </c>
      <c r="B34" s="5">
        <v>13</v>
      </c>
      <c r="C34" s="5">
        <v>88</v>
      </c>
    </row>
    <row r="35" spans="1:3" ht="30">
      <c r="A35" s="3" t="s">
        <v>1514</v>
      </c>
      <c r="B35" s="5">
        <v>451</v>
      </c>
      <c r="C35" s="5">
        <v>380</v>
      </c>
    </row>
    <row r="36" spans="1:3">
      <c r="A36" s="3" t="s">
        <v>812</v>
      </c>
      <c r="B36" s="5">
        <v>310</v>
      </c>
      <c r="C36" s="5">
        <v>310</v>
      </c>
    </row>
    <row r="37" spans="1:3">
      <c r="A37" s="3" t="s">
        <v>813</v>
      </c>
      <c r="B37" s="5">
        <v>141</v>
      </c>
      <c r="C37" s="5">
        <v>70</v>
      </c>
    </row>
    <row r="38" spans="1:3">
      <c r="A38" s="3" t="s">
        <v>1519</v>
      </c>
      <c r="B38" s="5"/>
      <c r="C38" s="5"/>
    </row>
    <row r="39" spans="1:3">
      <c r="A39" s="4" t="s">
        <v>818</v>
      </c>
      <c r="B39" s="5"/>
      <c r="C39" s="5"/>
    </row>
    <row r="40" spans="1:3" ht="30">
      <c r="A40" s="3" t="s">
        <v>819</v>
      </c>
      <c r="B40" s="7">
        <v>9194</v>
      </c>
      <c r="C40" s="7">
        <v>3521</v>
      </c>
    </row>
    <row r="41" spans="1:3" ht="30">
      <c r="A41" s="3" t="s">
        <v>1520</v>
      </c>
      <c r="B41" s="7">
        <v>3577</v>
      </c>
      <c r="C41" s="7">
        <v>2172</v>
      </c>
    </row>
    <row r="42" spans="1:3" ht="30">
      <c r="A42" s="3" t="s">
        <v>1521</v>
      </c>
      <c r="B42" s="7">
        <v>5617</v>
      </c>
      <c r="C42" s="7">
        <v>1349</v>
      </c>
    </row>
    <row r="43" spans="1:3">
      <c r="A43" s="3" t="s">
        <v>812</v>
      </c>
      <c r="B43" s="5">
        <v>552</v>
      </c>
      <c r="C43" s="5">
        <v>759</v>
      </c>
    </row>
    <row r="44" spans="1:3">
      <c r="A44" s="3" t="s">
        <v>813</v>
      </c>
      <c r="B44" s="7">
        <v>5065</v>
      </c>
      <c r="C44" s="5">
        <v>590</v>
      </c>
    </row>
    <row r="45" spans="1:3" ht="30">
      <c r="A45" s="3" t="s">
        <v>1522</v>
      </c>
      <c r="B45" s="5"/>
      <c r="C45" s="5"/>
    </row>
    <row r="46" spans="1:3">
      <c r="A46" s="4" t="s">
        <v>818</v>
      </c>
      <c r="B46" s="5"/>
      <c r="C46" s="5"/>
    </row>
    <row r="47" spans="1:3" ht="30">
      <c r="A47" s="3" t="s">
        <v>819</v>
      </c>
      <c r="B47" s="7">
        <v>2571</v>
      </c>
      <c r="C47" s="7">
        <v>1037</v>
      </c>
    </row>
    <row r="48" spans="1:3" ht="30">
      <c r="A48" s="3" t="s">
        <v>1520</v>
      </c>
      <c r="B48" s="7">
        <v>2043</v>
      </c>
      <c r="C48" s="5">
        <v>468</v>
      </c>
    </row>
    <row r="49" spans="1:3" ht="30">
      <c r="A49" s="3" t="s">
        <v>1521</v>
      </c>
      <c r="B49" s="5">
        <v>528</v>
      </c>
      <c r="C49" s="5">
        <v>569</v>
      </c>
    </row>
    <row r="50" spans="1:3">
      <c r="A50" s="3" t="s">
        <v>812</v>
      </c>
      <c r="B50" s="5">
        <v>528</v>
      </c>
      <c r="C50" s="5">
        <v>569</v>
      </c>
    </row>
    <row r="51" spans="1:3">
      <c r="A51" s="3" t="s">
        <v>813</v>
      </c>
      <c r="B51" s="5">
        <v>0</v>
      </c>
      <c r="C51" s="5">
        <v>0</v>
      </c>
    </row>
    <row r="52" spans="1:3" ht="45">
      <c r="A52" s="3" t="s">
        <v>1523</v>
      </c>
      <c r="B52" s="5"/>
      <c r="C52" s="5"/>
    </row>
    <row r="53" spans="1:3">
      <c r="A53" s="4" t="s">
        <v>818</v>
      </c>
      <c r="B53" s="5"/>
      <c r="C53" s="5"/>
    </row>
    <row r="54" spans="1:3" ht="30">
      <c r="A54" s="3" t="s">
        <v>819</v>
      </c>
      <c r="B54" s="7">
        <v>6377</v>
      </c>
      <c r="C54" s="7">
        <v>1319</v>
      </c>
    </row>
    <row r="55" spans="1:3" ht="30">
      <c r="A55" s="3" t="s">
        <v>1520</v>
      </c>
      <c r="B55" s="7">
        <v>1415</v>
      </c>
      <c r="C55" s="5">
        <v>967</v>
      </c>
    </row>
    <row r="56" spans="1:3" ht="30">
      <c r="A56" s="3" t="s">
        <v>1521</v>
      </c>
      <c r="B56" s="7">
        <v>4962</v>
      </c>
      <c r="C56" s="5">
        <v>352</v>
      </c>
    </row>
    <row r="57" spans="1:3">
      <c r="A57" s="3" t="s">
        <v>812</v>
      </c>
      <c r="B57" s="5">
        <v>0</v>
      </c>
      <c r="C57" s="5">
        <v>0</v>
      </c>
    </row>
    <row r="58" spans="1:3">
      <c r="A58" s="3" t="s">
        <v>813</v>
      </c>
      <c r="B58" s="7">
        <v>4962</v>
      </c>
      <c r="C58" s="5">
        <v>352</v>
      </c>
    </row>
    <row r="59" spans="1:3" ht="45">
      <c r="A59" s="3" t="s">
        <v>1524</v>
      </c>
      <c r="B59" s="5"/>
      <c r="C59" s="5"/>
    </row>
    <row r="60" spans="1:3">
      <c r="A60" s="4" t="s">
        <v>818</v>
      </c>
      <c r="B60" s="5"/>
      <c r="C60" s="5"/>
    </row>
    <row r="61" spans="1:3" ht="30">
      <c r="A61" s="3" t="s">
        <v>819</v>
      </c>
      <c r="B61" s="5">
        <v>208</v>
      </c>
      <c r="C61" s="5">
        <v>724</v>
      </c>
    </row>
    <row r="62" spans="1:3" ht="30">
      <c r="A62" s="3" t="s">
        <v>1520</v>
      </c>
      <c r="B62" s="5">
        <v>106</v>
      </c>
      <c r="C62" s="5">
        <v>649</v>
      </c>
    </row>
    <row r="63" spans="1:3" ht="30">
      <c r="A63" s="3" t="s">
        <v>1521</v>
      </c>
      <c r="B63" s="5">
        <v>102</v>
      </c>
      <c r="C63" s="5">
        <v>75</v>
      </c>
    </row>
    <row r="64" spans="1:3">
      <c r="A64" s="3" t="s">
        <v>812</v>
      </c>
      <c r="B64" s="5">
        <v>0</v>
      </c>
      <c r="C64" s="5">
        <v>0</v>
      </c>
    </row>
    <row r="65" spans="1:3">
      <c r="A65" s="3" t="s">
        <v>813</v>
      </c>
      <c r="B65" s="5">
        <v>102</v>
      </c>
      <c r="C65" s="5">
        <v>75</v>
      </c>
    </row>
    <row r="66" spans="1:3">
      <c r="A66" s="3" t="s">
        <v>1525</v>
      </c>
      <c r="B66" s="5"/>
      <c r="C66" s="5"/>
    </row>
    <row r="67" spans="1:3">
      <c r="A67" s="4" t="s">
        <v>818</v>
      </c>
      <c r="B67" s="5"/>
      <c r="C67" s="5"/>
    </row>
    <row r="68" spans="1:3" ht="30">
      <c r="A68" s="3" t="s">
        <v>819</v>
      </c>
      <c r="B68" s="5">
        <v>14</v>
      </c>
      <c r="C68" s="5">
        <v>251</v>
      </c>
    </row>
    <row r="69" spans="1:3" ht="30">
      <c r="A69" s="3" t="s">
        <v>1520</v>
      </c>
      <c r="B69" s="5">
        <v>13</v>
      </c>
      <c r="C69" s="5">
        <v>88</v>
      </c>
    </row>
    <row r="70" spans="1:3" ht="30">
      <c r="A70" s="3" t="s">
        <v>1521</v>
      </c>
      <c r="B70" s="5">
        <v>1</v>
      </c>
      <c r="C70" s="5">
        <v>163</v>
      </c>
    </row>
    <row r="71" spans="1:3">
      <c r="A71" s="3" t="s">
        <v>812</v>
      </c>
      <c r="B71" s="5">
        <v>0</v>
      </c>
      <c r="C71" s="5">
        <v>0</v>
      </c>
    </row>
    <row r="72" spans="1:3">
      <c r="A72" s="3" t="s">
        <v>813</v>
      </c>
      <c r="B72" s="5">
        <v>1</v>
      </c>
      <c r="C72" s="5">
        <v>163</v>
      </c>
    </row>
    <row r="73" spans="1:3">
      <c r="A73" s="3" t="s">
        <v>1526</v>
      </c>
      <c r="B73" s="5"/>
      <c r="C73" s="5"/>
    </row>
    <row r="74" spans="1:3">
      <c r="A74" s="4" t="s">
        <v>818</v>
      </c>
      <c r="B74" s="5"/>
      <c r="C74" s="5"/>
    </row>
    <row r="75" spans="1:3" ht="30">
      <c r="A75" s="3" t="s">
        <v>819</v>
      </c>
      <c r="B75" s="5">
        <v>24</v>
      </c>
      <c r="C75" s="5">
        <v>190</v>
      </c>
    </row>
    <row r="76" spans="1:3" ht="30">
      <c r="A76" s="3" t="s">
        <v>1520</v>
      </c>
      <c r="B76" s="5">
        <v>0</v>
      </c>
      <c r="C76" s="5">
        <v>0</v>
      </c>
    </row>
    <row r="77" spans="1:3" ht="30">
      <c r="A77" s="3" t="s">
        <v>1521</v>
      </c>
      <c r="B77" s="5">
        <v>24</v>
      </c>
      <c r="C77" s="5">
        <v>190</v>
      </c>
    </row>
    <row r="78" spans="1:3">
      <c r="A78" s="3" t="s">
        <v>812</v>
      </c>
      <c r="B78" s="5">
        <v>24</v>
      </c>
      <c r="C78" s="5">
        <v>190</v>
      </c>
    </row>
    <row r="79" spans="1:3">
      <c r="A79" s="3" t="s">
        <v>813</v>
      </c>
      <c r="B79" s="9">
        <v>0</v>
      </c>
      <c r="C79" s="9">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527</v>
      </c>
      <c r="B1" s="8" t="s">
        <v>1</v>
      </c>
      <c r="C1" s="8"/>
    </row>
    <row r="2" spans="1:3" ht="30">
      <c r="A2" s="1" t="s">
        <v>21</v>
      </c>
      <c r="B2" s="1" t="s">
        <v>2</v>
      </c>
      <c r="C2" s="1" t="s">
        <v>73</v>
      </c>
    </row>
    <row r="3" spans="1:3" ht="30">
      <c r="A3" s="4" t="s">
        <v>1528</v>
      </c>
      <c r="B3" s="5"/>
      <c r="C3" s="5"/>
    </row>
    <row r="4" spans="1:3" ht="30">
      <c r="A4" s="3" t="s">
        <v>1529</v>
      </c>
      <c r="B4" s="9">
        <v>8613</v>
      </c>
      <c r="C4" s="9">
        <v>-8199</v>
      </c>
    </row>
    <row r="5" spans="1:3" ht="30">
      <c r="A5" s="3" t="s">
        <v>1530</v>
      </c>
      <c r="B5" s="5"/>
      <c r="C5" s="5"/>
    </row>
    <row r="6" spans="1:3" ht="30">
      <c r="A6" s="4" t="s">
        <v>1528</v>
      </c>
      <c r="B6" s="5"/>
      <c r="C6" s="5"/>
    </row>
    <row r="7" spans="1:3" ht="30">
      <c r="A7" s="3" t="s">
        <v>1529</v>
      </c>
      <c r="B7" s="7">
        <v>-4408</v>
      </c>
      <c r="C7" s="7">
        <v>-12274</v>
      </c>
    </row>
    <row r="8" spans="1:3" ht="30">
      <c r="A8" s="3" t="s">
        <v>1531</v>
      </c>
      <c r="B8" s="5"/>
      <c r="C8" s="5"/>
    </row>
    <row r="9" spans="1:3" ht="30">
      <c r="A9" s="4" t="s">
        <v>1528</v>
      </c>
      <c r="B9" s="5"/>
      <c r="C9" s="5"/>
    </row>
    <row r="10" spans="1:3" ht="30">
      <c r="A10" s="3" t="s">
        <v>1529</v>
      </c>
      <c r="B10" s="5">
        <v>40</v>
      </c>
      <c r="C10" s="5">
        <v>159</v>
      </c>
    </row>
    <row r="11" spans="1:3" ht="30">
      <c r="A11" s="3" t="s">
        <v>1532</v>
      </c>
      <c r="B11" s="5"/>
      <c r="C11" s="5"/>
    </row>
    <row r="12" spans="1:3" ht="30">
      <c r="A12" s="4" t="s">
        <v>1528</v>
      </c>
      <c r="B12" s="5"/>
      <c r="C12" s="5"/>
    </row>
    <row r="13" spans="1:3" ht="30">
      <c r="A13" s="3" t="s">
        <v>1529</v>
      </c>
      <c r="B13" s="5">
        <v>160</v>
      </c>
      <c r="C13" s="7">
        <v>1216</v>
      </c>
    </row>
    <row r="14" spans="1:3" ht="60">
      <c r="A14" s="3" t="s">
        <v>1533</v>
      </c>
      <c r="B14" s="5"/>
      <c r="C14" s="5"/>
    </row>
    <row r="15" spans="1:3" ht="30">
      <c r="A15" s="4" t="s">
        <v>1528</v>
      </c>
      <c r="B15" s="5"/>
      <c r="C15" s="5"/>
    </row>
    <row r="16" spans="1:3" ht="30">
      <c r="A16" s="3" t="s">
        <v>1529</v>
      </c>
      <c r="B16" s="7">
        <v>3611</v>
      </c>
      <c r="C16" s="7">
        <v>4099</v>
      </c>
    </row>
    <row r="17" spans="1:3" ht="45">
      <c r="A17" s="3" t="s">
        <v>1534</v>
      </c>
      <c r="B17" s="5"/>
      <c r="C17" s="5"/>
    </row>
    <row r="18" spans="1:3" ht="30">
      <c r="A18" s="4" t="s">
        <v>1528</v>
      </c>
      <c r="B18" s="5"/>
      <c r="C18" s="5"/>
    </row>
    <row r="19" spans="1:3" ht="30">
      <c r="A19" s="3" t="s">
        <v>1529</v>
      </c>
      <c r="B19" s="9">
        <v>9210</v>
      </c>
      <c r="C19" s="9">
        <v>-13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1535</v>
      </c>
      <c r="B1" s="8" t="s">
        <v>2</v>
      </c>
      <c r="C1" s="8" t="s">
        <v>22</v>
      </c>
      <c r="D1" s="8" t="s">
        <v>73</v>
      </c>
      <c r="E1" s="8" t="s">
        <v>1536</v>
      </c>
    </row>
    <row r="2" spans="1:5" ht="30">
      <c r="A2" s="1" t="s">
        <v>21</v>
      </c>
      <c r="B2" s="8"/>
      <c r="C2" s="8"/>
      <c r="D2" s="8"/>
      <c r="E2" s="8"/>
    </row>
    <row r="3" spans="1:5">
      <c r="A3" s="4" t="s">
        <v>23</v>
      </c>
      <c r="B3" s="5"/>
      <c r="C3" s="5"/>
      <c r="D3" s="5"/>
      <c r="E3" s="5"/>
    </row>
    <row r="4" spans="1:5">
      <c r="A4" s="3" t="s">
        <v>30</v>
      </c>
      <c r="B4" s="9">
        <v>8684053</v>
      </c>
      <c r="C4" s="9">
        <v>6743750</v>
      </c>
      <c r="D4" s="5"/>
      <c r="E4" s="5"/>
    </row>
    <row r="5" spans="1:5">
      <c r="A5" s="3" t="s">
        <v>31</v>
      </c>
      <c r="B5" s="7">
        <v>557618</v>
      </c>
      <c r="C5" s="7">
        <v>525584</v>
      </c>
      <c r="D5" s="7">
        <v>327163</v>
      </c>
      <c r="E5" s="7">
        <v>408032</v>
      </c>
    </row>
    <row r="6" spans="1:5">
      <c r="A6" s="3" t="s">
        <v>879</v>
      </c>
      <c r="B6" s="5">
        <v>0</v>
      </c>
      <c r="C6" s="5">
        <v>0</v>
      </c>
      <c r="D6" s="5"/>
      <c r="E6" s="5"/>
    </row>
    <row r="7" spans="1:5">
      <c r="A7" s="3" t="s">
        <v>882</v>
      </c>
      <c r="B7" s="5">
        <v>0</v>
      </c>
      <c r="C7" s="5">
        <v>0</v>
      </c>
      <c r="D7" s="5"/>
      <c r="E7" s="5"/>
    </row>
    <row r="8" spans="1:5">
      <c r="A8" s="3" t="s">
        <v>32</v>
      </c>
      <c r="B8" s="7">
        <v>866418</v>
      </c>
      <c r="C8" s="7">
        <v>440007</v>
      </c>
      <c r="D8" s="5"/>
      <c r="E8" s="5"/>
    </row>
    <row r="9" spans="1:5">
      <c r="A9" s="3" t="s">
        <v>33</v>
      </c>
      <c r="B9" s="7">
        <v>233062</v>
      </c>
      <c r="C9" s="7">
        <v>94810</v>
      </c>
      <c r="D9" s="5"/>
      <c r="E9" s="5"/>
    </row>
    <row r="10" spans="1:5">
      <c r="A10" s="3" t="s">
        <v>34</v>
      </c>
      <c r="B10" s="7">
        <v>82696</v>
      </c>
      <c r="C10" s="7">
        <v>66694</v>
      </c>
      <c r="D10" s="5"/>
      <c r="E10" s="5"/>
    </row>
    <row r="11" spans="1:5">
      <c r="A11" s="3" t="s">
        <v>35</v>
      </c>
      <c r="B11" s="7">
        <v>40583</v>
      </c>
      <c r="C11" s="7">
        <v>26509</v>
      </c>
      <c r="D11" s="5"/>
      <c r="E11" s="5"/>
    </row>
    <row r="12" spans="1:5">
      <c r="A12" s="3" t="s">
        <v>36</v>
      </c>
      <c r="B12" s="7">
        <v>146053</v>
      </c>
      <c r="C12" s="7">
        <v>110059</v>
      </c>
      <c r="D12" s="5"/>
      <c r="E12" s="5"/>
    </row>
    <row r="13" spans="1:5">
      <c r="A13" s="3" t="s">
        <v>37</v>
      </c>
      <c r="B13" s="7">
        <v>121530</v>
      </c>
      <c r="C13" s="7">
        <v>52390</v>
      </c>
      <c r="D13" s="5"/>
      <c r="E13" s="5"/>
    </row>
    <row r="14" spans="1:5">
      <c r="A14" s="3" t="s">
        <v>38</v>
      </c>
      <c r="B14" s="7">
        <v>273851</v>
      </c>
      <c r="C14" s="7">
        <v>135845</v>
      </c>
      <c r="D14" s="5"/>
      <c r="E14" s="5"/>
    </row>
    <row r="15" spans="1:5" ht="30">
      <c r="A15" s="3" t="s">
        <v>1537</v>
      </c>
      <c r="B15" s="7">
        <v>281334</v>
      </c>
      <c r="C15" s="7">
        <v>7902</v>
      </c>
      <c r="D15" s="5"/>
      <c r="E15" s="5"/>
    </row>
    <row r="16" spans="1:5">
      <c r="A16" s="3" t="s">
        <v>40</v>
      </c>
      <c r="B16" s="7">
        <v>11287198</v>
      </c>
      <c r="C16" s="7">
        <v>8203550</v>
      </c>
      <c r="D16" s="5"/>
      <c r="E16" s="5"/>
    </row>
    <row r="17" spans="1:5">
      <c r="A17" s="4" t="s">
        <v>41</v>
      </c>
      <c r="B17" s="5"/>
      <c r="C17" s="5"/>
      <c r="D17" s="5"/>
      <c r="E17" s="5"/>
    </row>
    <row r="18" spans="1:5">
      <c r="A18" s="3" t="s">
        <v>42</v>
      </c>
      <c r="B18" s="7">
        <v>2781568</v>
      </c>
      <c r="C18" s="7">
        <v>1412510</v>
      </c>
      <c r="D18" s="5"/>
      <c r="E18" s="5"/>
    </row>
    <row r="19" spans="1:5">
      <c r="A19" s="3" t="s">
        <v>43</v>
      </c>
      <c r="B19" s="7">
        <v>983137</v>
      </c>
      <c r="C19" s="7">
        <v>512386</v>
      </c>
      <c r="D19" s="5"/>
      <c r="E19" s="5"/>
    </row>
    <row r="20" spans="1:5">
      <c r="A20" s="3" t="s">
        <v>44</v>
      </c>
      <c r="B20" s="7">
        <v>826774</v>
      </c>
      <c r="C20" s="7">
        <v>249522</v>
      </c>
      <c r="D20" s="5"/>
      <c r="E20" s="5"/>
    </row>
    <row r="21" spans="1:5" ht="30">
      <c r="A21" s="3" t="s">
        <v>890</v>
      </c>
      <c r="B21" s="5">
        <v>0</v>
      </c>
      <c r="C21" s="5">
        <v>0</v>
      </c>
      <c r="D21" s="5"/>
      <c r="E21" s="5"/>
    </row>
    <row r="22" spans="1:5">
      <c r="A22" s="3" t="s">
        <v>45</v>
      </c>
      <c r="B22" s="7">
        <v>495045</v>
      </c>
      <c r="C22" s="7">
        <v>454580</v>
      </c>
      <c r="D22" s="5"/>
      <c r="E22" s="5"/>
    </row>
    <row r="23" spans="1:5">
      <c r="A23" s="3" t="s">
        <v>46</v>
      </c>
      <c r="B23" s="7">
        <v>217986</v>
      </c>
      <c r="C23" s="7">
        <v>203021</v>
      </c>
      <c r="D23" s="5"/>
      <c r="E23" s="5"/>
    </row>
    <row r="24" spans="1:5">
      <c r="A24" s="3" t="s">
        <v>47</v>
      </c>
      <c r="B24" s="7">
        <v>231968</v>
      </c>
      <c r="C24" s="7">
        <v>374108</v>
      </c>
      <c r="D24" s="5"/>
      <c r="E24" s="5"/>
    </row>
    <row r="25" spans="1:5">
      <c r="A25" s="3" t="s">
        <v>48</v>
      </c>
      <c r="B25" s="7">
        <v>5536478</v>
      </c>
      <c r="C25" s="7">
        <v>3206127</v>
      </c>
      <c r="D25" s="5"/>
      <c r="E25" s="5"/>
    </row>
    <row r="26" spans="1:5">
      <c r="A26" s="3" t="s">
        <v>1538</v>
      </c>
      <c r="B26" s="7">
        <v>968431</v>
      </c>
      <c r="C26" s="7">
        <v>1131708</v>
      </c>
      <c r="D26" s="5"/>
      <c r="E26" s="5"/>
    </row>
    <row r="27" spans="1:5">
      <c r="A27" s="4" t="s">
        <v>721</v>
      </c>
      <c r="B27" s="5"/>
      <c r="C27" s="5"/>
      <c r="D27" s="5"/>
      <c r="E27" s="5"/>
    </row>
    <row r="28" spans="1:5">
      <c r="A28" s="3" t="s">
        <v>124</v>
      </c>
      <c r="B28" s="7">
        <v>4782289</v>
      </c>
      <c r="C28" s="7">
        <v>3865715</v>
      </c>
      <c r="D28" s="5"/>
      <c r="E28" s="5"/>
    </row>
    <row r="29" spans="1:5" ht="30">
      <c r="A29" s="3" t="s">
        <v>59</v>
      </c>
      <c r="B29" s="7">
        <v>11287198</v>
      </c>
      <c r="C29" s="7">
        <v>8203550</v>
      </c>
      <c r="D29" s="5"/>
      <c r="E29" s="5"/>
    </row>
    <row r="30" spans="1:5" ht="30">
      <c r="A30" s="3" t="s">
        <v>1539</v>
      </c>
      <c r="B30" s="5"/>
      <c r="C30" s="5"/>
      <c r="D30" s="5"/>
      <c r="E30" s="5"/>
    </row>
    <row r="31" spans="1:5">
      <c r="A31" s="4" t="s">
        <v>23</v>
      </c>
      <c r="B31" s="5"/>
      <c r="C31" s="5"/>
      <c r="D31" s="5"/>
      <c r="E31" s="5"/>
    </row>
    <row r="32" spans="1:5">
      <c r="A32" s="3" t="s">
        <v>30</v>
      </c>
      <c r="B32" s="7">
        <v>92165</v>
      </c>
      <c r="C32" s="7">
        <v>137006</v>
      </c>
      <c r="D32" s="5"/>
      <c r="E32" s="5"/>
    </row>
    <row r="33" spans="1:5">
      <c r="A33" s="3" t="s">
        <v>31</v>
      </c>
      <c r="B33" s="7">
        <v>4885</v>
      </c>
      <c r="C33" s="7">
        <v>5986</v>
      </c>
      <c r="D33" s="7">
        <v>3279</v>
      </c>
      <c r="E33" s="7">
        <v>8796</v>
      </c>
    </row>
    <row r="34" spans="1:5">
      <c r="A34" s="3" t="s">
        <v>879</v>
      </c>
      <c r="B34" s="7">
        <v>4548612</v>
      </c>
      <c r="C34" s="7">
        <v>3509974</v>
      </c>
      <c r="D34" s="5"/>
      <c r="E34" s="5"/>
    </row>
    <row r="35" spans="1:5">
      <c r="A35" s="3" t="s">
        <v>882</v>
      </c>
      <c r="B35" s="7">
        <v>135592</v>
      </c>
      <c r="C35" s="7">
        <v>126548</v>
      </c>
      <c r="D35" s="5"/>
      <c r="E35" s="5"/>
    </row>
    <row r="36" spans="1:5">
      <c r="A36" s="3" t="s">
        <v>32</v>
      </c>
      <c r="B36" s="5">
        <v>0</v>
      </c>
      <c r="C36" s="5">
        <v>0</v>
      </c>
      <c r="D36" s="5"/>
      <c r="E36" s="5"/>
    </row>
    <row r="37" spans="1:5">
      <c r="A37" s="3" t="s">
        <v>33</v>
      </c>
      <c r="B37" s="5">
        <v>0</v>
      </c>
      <c r="C37" s="5">
        <v>0</v>
      </c>
      <c r="D37" s="5"/>
      <c r="E37" s="5"/>
    </row>
    <row r="38" spans="1:5">
      <c r="A38" s="3" t="s">
        <v>34</v>
      </c>
      <c r="B38" s="5">
        <v>0</v>
      </c>
      <c r="C38" s="5">
        <v>0</v>
      </c>
      <c r="D38" s="5"/>
      <c r="E38" s="5"/>
    </row>
    <row r="39" spans="1:5">
      <c r="A39" s="3" t="s">
        <v>35</v>
      </c>
      <c r="B39" s="5">
        <v>0</v>
      </c>
      <c r="C39" s="5">
        <v>0</v>
      </c>
      <c r="D39" s="5"/>
      <c r="E39" s="5"/>
    </row>
    <row r="40" spans="1:5">
      <c r="A40" s="3" t="s">
        <v>36</v>
      </c>
      <c r="B40" s="5">
        <v>0</v>
      </c>
      <c r="C40" s="5">
        <v>0</v>
      </c>
      <c r="D40" s="5"/>
      <c r="E40" s="5"/>
    </row>
    <row r="41" spans="1:5">
      <c r="A41" s="3" t="s">
        <v>37</v>
      </c>
      <c r="B41" s="5">
        <v>12</v>
      </c>
      <c r="C41" s="5">
        <v>10</v>
      </c>
      <c r="D41" s="5"/>
      <c r="E41" s="5"/>
    </row>
    <row r="42" spans="1:5">
      <c r="A42" s="3" t="s">
        <v>38</v>
      </c>
      <c r="B42" s="7">
        <v>120981</v>
      </c>
      <c r="C42" s="7">
        <v>112400</v>
      </c>
      <c r="D42" s="5"/>
      <c r="E42" s="5"/>
    </row>
    <row r="43" spans="1:5" ht="30">
      <c r="A43" s="3" t="s">
        <v>1537</v>
      </c>
      <c r="B43" s="7">
        <v>273484</v>
      </c>
      <c r="C43" s="5">
        <v>0</v>
      </c>
      <c r="D43" s="5"/>
      <c r="E43" s="5"/>
    </row>
    <row r="44" spans="1:5">
      <c r="A44" s="3" t="s">
        <v>40</v>
      </c>
      <c r="B44" s="7">
        <v>5175731</v>
      </c>
      <c r="C44" s="7">
        <v>3891924</v>
      </c>
      <c r="D44" s="5"/>
      <c r="E44" s="5"/>
    </row>
    <row r="45" spans="1:5">
      <c r="A45" s="4" t="s">
        <v>41</v>
      </c>
      <c r="B45" s="5"/>
      <c r="C45" s="5"/>
      <c r="D45" s="5"/>
      <c r="E45" s="5"/>
    </row>
    <row r="46" spans="1:5">
      <c r="A46" s="3" t="s">
        <v>42</v>
      </c>
      <c r="B46" s="5">
        <v>0</v>
      </c>
      <c r="C46" s="5">
        <v>0</v>
      </c>
      <c r="D46" s="5"/>
      <c r="E46" s="5"/>
    </row>
    <row r="47" spans="1:5">
      <c r="A47" s="3" t="s">
        <v>43</v>
      </c>
      <c r="B47" s="5">
        <v>0</v>
      </c>
      <c r="C47" s="5">
        <v>0</v>
      </c>
      <c r="D47" s="5"/>
      <c r="E47" s="5"/>
    </row>
    <row r="48" spans="1:5">
      <c r="A48" s="3" t="s">
        <v>44</v>
      </c>
      <c r="B48" s="7">
        <v>117000</v>
      </c>
      <c r="C48" s="5">
        <v>0</v>
      </c>
      <c r="D48" s="5"/>
      <c r="E48" s="5"/>
    </row>
    <row r="49" spans="1:5" ht="30">
      <c r="A49" s="3" t="s">
        <v>890</v>
      </c>
      <c r="B49" s="7">
        <v>179414</v>
      </c>
      <c r="C49" s="7">
        <v>6000</v>
      </c>
      <c r="D49" s="5"/>
      <c r="E49" s="5"/>
    </row>
    <row r="50" spans="1:5">
      <c r="A50" s="3" t="s">
        <v>45</v>
      </c>
      <c r="B50" s="5">
        <v>0</v>
      </c>
      <c r="C50" s="5">
        <v>0</v>
      </c>
      <c r="D50" s="5"/>
      <c r="E50" s="5"/>
    </row>
    <row r="51" spans="1:5">
      <c r="A51" s="3" t="s">
        <v>46</v>
      </c>
      <c r="B51" s="5">
        <v>0</v>
      </c>
      <c r="C51" s="5">
        <v>0</v>
      </c>
      <c r="D51" s="5"/>
      <c r="E51" s="5"/>
    </row>
    <row r="52" spans="1:5">
      <c r="A52" s="3" t="s">
        <v>47</v>
      </c>
      <c r="B52" s="7">
        <v>97028</v>
      </c>
      <c r="C52" s="7">
        <v>20209</v>
      </c>
      <c r="D52" s="5"/>
      <c r="E52" s="5"/>
    </row>
    <row r="53" spans="1:5">
      <c r="A53" s="3" t="s">
        <v>48</v>
      </c>
      <c r="B53" s="7">
        <v>393442</v>
      </c>
      <c r="C53" s="7">
        <v>26209</v>
      </c>
      <c r="D53" s="5"/>
      <c r="E53" s="5"/>
    </row>
    <row r="54" spans="1:5">
      <c r="A54" s="3" t="s">
        <v>1538</v>
      </c>
      <c r="B54" s="5">
        <v>0</v>
      </c>
      <c r="C54" s="5">
        <v>0</v>
      </c>
      <c r="D54" s="5"/>
      <c r="E54" s="5"/>
    </row>
    <row r="55" spans="1:5">
      <c r="A55" s="4" t="s">
        <v>721</v>
      </c>
      <c r="B55" s="5"/>
      <c r="C55" s="5"/>
      <c r="D55" s="5"/>
      <c r="E55" s="5"/>
    </row>
    <row r="56" spans="1:5">
      <c r="A56" s="3" t="s">
        <v>124</v>
      </c>
      <c r="B56" s="7">
        <v>4782289</v>
      </c>
      <c r="C56" s="7">
        <v>3865715</v>
      </c>
      <c r="D56" s="5"/>
      <c r="E56" s="5"/>
    </row>
    <row r="57" spans="1:5" ht="30">
      <c r="A57" s="3" t="s">
        <v>59</v>
      </c>
      <c r="B57" s="7">
        <v>5175731</v>
      </c>
      <c r="C57" s="7">
        <v>3891924</v>
      </c>
      <c r="D57" s="5"/>
      <c r="E57" s="5"/>
    </row>
    <row r="58" spans="1:5">
      <c r="A58" s="3" t="s">
        <v>1540</v>
      </c>
      <c r="B58" s="5"/>
      <c r="C58" s="5"/>
      <c r="D58" s="5"/>
      <c r="E58" s="5"/>
    </row>
    <row r="59" spans="1:5">
      <c r="A59" s="4" t="s">
        <v>23</v>
      </c>
      <c r="B59" s="5"/>
      <c r="C59" s="5"/>
      <c r="D59" s="5"/>
      <c r="E59" s="5"/>
    </row>
    <row r="60" spans="1:5">
      <c r="A60" s="3" t="s">
        <v>30</v>
      </c>
      <c r="B60" s="5">
        <v>0</v>
      </c>
      <c r="C60" s="5"/>
      <c r="D60" s="5"/>
      <c r="E60" s="5"/>
    </row>
    <row r="61" spans="1:5">
      <c r="A61" s="3" t="s">
        <v>31</v>
      </c>
      <c r="B61" s="7">
        <v>63257</v>
      </c>
      <c r="C61" s="5">
        <v>0</v>
      </c>
      <c r="D61" s="5"/>
      <c r="E61" s="5"/>
    </row>
    <row r="62" spans="1:5">
      <c r="A62" s="3" t="s">
        <v>879</v>
      </c>
      <c r="B62" s="7">
        <v>1398517</v>
      </c>
      <c r="C62" s="5"/>
      <c r="D62" s="5"/>
      <c r="E62" s="5"/>
    </row>
    <row r="63" spans="1:5">
      <c r="A63" s="3" t="s">
        <v>882</v>
      </c>
      <c r="B63" s="7">
        <v>29934</v>
      </c>
      <c r="C63" s="5"/>
      <c r="D63" s="5"/>
      <c r="E63" s="5"/>
    </row>
    <row r="64" spans="1:5">
      <c r="A64" s="3" t="s">
        <v>32</v>
      </c>
      <c r="B64" s="5">
        <v>0</v>
      </c>
      <c r="C64" s="5"/>
      <c r="D64" s="5"/>
      <c r="E64" s="5"/>
    </row>
    <row r="65" spans="1:5">
      <c r="A65" s="3" t="s">
        <v>33</v>
      </c>
      <c r="B65" s="5">
        <v>0</v>
      </c>
      <c r="C65" s="5"/>
      <c r="D65" s="5"/>
      <c r="E65" s="5"/>
    </row>
    <row r="66" spans="1:5">
      <c r="A66" s="3" t="s">
        <v>34</v>
      </c>
      <c r="B66" s="5">
        <v>0</v>
      </c>
      <c r="C66" s="5"/>
      <c r="D66" s="5"/>
      <c r="E66" s="5"/>
    </row>
    <row r="67" spans="1:5">
      <c r="A67" s="3" t="s">
        <v>35</v>
      </c>
      <c r="B67" s="5">
        <v>0</v>
      </c>
      <c r="C67" s="5"/>
      <c r="D67" s="5"/>
      <c r="E67" s="5"/>
    </row>
    <row r="68" spans="1:5">
      <c r="A68" s="3" t="s">
        <v>36</v>
      </c>
      <c r="B68" s="5">
        <v>0</v>
      </c>
      <c r="C68" s="5"/>
      <c r="D68" s="5"/>
      <c r="E68" s="5"/>
    </row>
    <row r="69" spans="1:5">
      <c r="A69" s="3" t="s">
        <v>37</v>
      </c>
      <c r="B69" s="5">
        <v>0</v>
      </c>
      <c r="C69" s="5"/>
      <c r="D69" s="5"/>
      <c r="E69" s="5"/>
    </row>
    <row r="70" spans="1:5">
      <c r="A70" s="3" t="s">
        <v>38</v>
      </c>
      <c r="B70" s="5">
        <v>0</v>
      </c>
      <c r="C70" s="5"/>
      <c r="D70" s="5"/>
      <c r="E70" s="5"/>
    </row>
    <row r="71" spans="1:5" ht="30">
      <c r="A71" s="3" t="s">
        <v>1537</v>
      </c>
      <c r="B71" s="5">
        <v>0</v>
      </c>
      <c r="C71" s="5"/>
      <c r="D71" s="5"/>
      <c r="E71" s="5"/>
    </row>
    <row r="72" spans="1:5">
      <c r="A72" s="3" t="s">
        <v>40</v>
      </c>
      <c r="B72" s="7">
        <v>1491708</v>
      </c>
      <c r="C72" s="5"/>
      <c r="D72" s="5"/>
      <c r="E72" s="5"/>
    </row>
    <row r="73" spans="1:5">
      <c r="A73" s="4" t="s">
        <v>41</v>
      </c>
      <c r="B73" s="5"/>
      <c r="C73" s="5"/>
      <c r="D73" s="5"/>
      <c r="E73" s="5"/>
    </row>
    <row r="74" spans="1:5">
      <c r="A74" s="3" t="s">
        <v>42</v>
      </c>
      <c r="B74" s="5">
        <v>0</v>
      </c>
      <c r="C74" s="5"/>
      <c r="D74" s="5"/>
      <c r="E74" s="5"/>
    </row>
    <row r="75" spans="1:5">
      <c r="A75" s="3" t="s">
        <v>43</v>
      </c>
      <c r="B75" s="5">
        <v>0</v>
      </c>
      <c r="C75" s="5"/>
      <c r="D75" s="5"/>
      <c r="E75" s="5"/>
    </row>
    <row r="76" spans="1:5">
      <c r="A76" s="3" t="s">
        <v>44</v>
      </c>
      <c r="B76" s="5">
        <v>0</v>
      </c>
      <c r="C76" s="5"/>
      <c r="D76" s="5"/>
      <c r="E76" s="5"/>
    </row>
    <row r="77" spans="1:5" ht="30">
      <c r="A77" s="3" t="s">
        <v>890</v>
      </c>
      <c r="B77" s="7">
        <v>26107</v>
      </c>
      <c r="C77" s="5"/>
      <c r="D77" s="5"/>
      <c r="E77" s="5"/>
    </row>
    <row r="78" spans="1:5">
      <c r="A78" s="3" t="s">
        <v>45</v>
      </c>
      <c r="B78" s="5">
        <v>0</v>
      </c>
      <c r="C78" s="5"/>
      <c r="D78" s="5"/>
      <c r="E78" s="5"/>
    </row>
    <row r="79" spans="1:5">
      <c r="A79" s="3" t="s">
        <v>46</v>
      </c>
      <c r="B79" s="5">
        <v>0</v>
      </c>
      <c r="C79" s="5"/>
      <c r="D79" s="5"/>
      <c r="E79" s="5"/>
    </row>
    <row r="80" spans="1:5">
      <c r="A80" s="3" t="s">
        <v>47</v>
      </c>
      <c r="B80" s="7">
        <v>1086</v>
      </c>
      <c r="C80" s="5"/>
      <c r="D80" s="5"/>
      <c r="E80" s="5"/>
    </row>
    <row r="81" spans="1:5">
      <c r="A81" s="3" t="s">
        <v>48</v>
      </c>
      <c r="B81" s="7">
        <v>27193</v>
      </c>
      <c r="C81" s="5"/>
      <c r="D81" s="5"/>
      <c r="E81" s="5"/>
    </row>
    <row r="82" spans="1:5">
      <c r="A82" s="3" t="s">
        <v>1538</v>
      </c>
      <c r="B82" s="5">
        <v>0</v>
      </c>
      <c r="C82" s="5"/>
      <c r="D82" s="5"/>
      <c r="E82" s="5"/>
    </row>
    <row r="83" spans="1:5">
      <c r="A83" s="4" t="s">
        <v>721</v>
      </c>
      <c r="B83" s="5"/>
      <c r="C83" s="5"/>
      <c r="D83" s="5"/>
      <c r="E83" s="5"/>
    </row>
    <row r="84" spans="1:5">
      <c r="A84" s="3" t="s">
        <v>124</v>
      </c>
      <c r="B84" s="7">
        <v>1464515</v>
      </c>
      <c r="C84" s="5"/>
      <c r="D84" s="5"/>
      <c r="E84" s="5"/>
    </row>
    <row r="85" spans="1:5" ht="30">
      <c r="A85" s="3" t="s">
        <v>59</v>
      </c>
      <c r="B85" s="7">
        <v>1491708</v>
      </c>
      <c r="C85" s="5"/>
      <c r="D85" s="5"/>
      <c r="E85" s="5"/>
    </row>
    <row r="86" spans="1:5">
      <c r="A86" s="3" t="s">
        <v>1303</v>
      </c>
      <c r="B86" s="5"/>
      <c r="C86" s="5"/>
      <c r="D86" s="5"/>
      <c r="E86" s="5"/>
    </row>
    <row r="87" spans="1:5">
      <c r="A87" s="4" t="s">
        <v>23</v>
      </c>
      <c r="B87" s="5"/>
      <c r="C87" s="5"/>
      <c r="D87" s="5"/>
      <c r="E87" s="5"/>
    </row>
    <row r="88" spans="1:5">
      <c r="A88" s="3" t="s">
        <v>30</v>
      </c>
      <c r="B88" s="7">
        <v>79313</v>
      </c>
      <c r="C88" s="7">
        <v>88150</v>
      </c>
      <c r="D88" s="5"/>
      <c r="E88" s="5"/>
    </row>
    <row r="89" spans="1:5">
      <c r="A89" s="3" t="s">
        <v>31</v>
      </c>
      <c r="B89" s="5">
        <v>329</v>
      </c>
      <c r="C89" s="7">
        <v>1033</v>
      </c>
      <c r="D89" s="5">
        <v>631</v>
      </c>
      <c r="E89" s="7">
        <v>4027</v>
      </c>
    </row>
    <row r="90" spans="1:5">
      <c r="A90" s="3" t="s">
        <v>879</v>
      </c>
      <c r="B90" s="7">
        <v>270948</v>
      </c>
      <c r="C90" s="7">
        <v>71796</v>
      </c>
      <c r="D90" s="5"/>
      <c r="E90" s="5"/>
    </row>
    <row r="91" spans="1:5">
      <c r="A91" s="3" t="s">
        <v>882</v>
      </c>
      <c r="B91" s="5">
        <v>25</v>
      </c>
      <c r="C91" s="5">
        <v>23</v>
      </c>
      <c r="D91" s="5"/>
      <c r="E91" s="5"/>
    </row>
    <row r="92" spans="1:5">
      <c r="A92" s="3" t="s">
        <v>32</v>
      </c>
      <c r="B92" s="5">
        <v>0</v>
      </c>
      <c r="C92" s="5">
        <v>0</v>
      </c>
      <c r="D92" s="5"/>
      <c r="E92" s="5"/>
    </row>
    <row r="93" spans="1:5">
      <c r="A93" s="3" t="s">
        <v>33</v>
      </c>
      <c r="B93" s="5">
        <v>0</v>
      </c>
      <c r="C93" s="5">
        <v>0</v>
      </c>
      <c r="D93" s="5"/>
      <c r="E93" s="5"/>
    </row>
    <row r="94" spans="1:5">
      <c r="A94" s="3" t="s">
        <v>34</v>
      </c>
      <c r="B94" s="5">
        <v>0</v>
      </c>
      <c r="C94" s="5">
        <v>0</v>
      </c>
      <c r="D94" s="5"/>
      <c r="E94" s="5"/>
    </row>
    <row r="95" spans="1:5">
      <c r="A95" s="3" t="s">
        <v>35</v>
      </c>
      <c r="B95" s="5">
        <v>87</v>
      </c>
      <c r="C95" s="5">
        <v>121</v>
      </c>
      <c r="D95" s="5"/>
      <c r="E95" s="5"/>
    </row>
    <row r="96" spans="1:5">
      <c r="A96" s="3" t="s">
        <v>36</v>
      </c>
      <c r="B96" s="5">
        <v>0</v>
      </c>
      <c r="C96" s="5">
        <v>0</v>
      </c>
      <c r="D96" s="5"/>
      <c r="E96" s="5"/>
    </row>
    <row r="97" spans="1:5">
      <c r="A97" s="3" t="s">
        <v>37</v>
      </c>
      <c r="B97" s="5">
        <v>0</v>
      </c>
      <c r="C97" s="5">
        <v>0</v>
      </c>
      <c r="D97" s="5"/>
      <c r="E97" s="5"/>
    </row>
    <row r="98" spans="1:5">
      <c r="A98" s="3" t="s">
        <v>38</v>
      </c>
      <c r="B98" s="7">
        <v>31813</v>
      </c>
      <c r="C98" s="7">
        <v>1242</v>
      </c>
      <c r="D98" s="5"/>
      <c r="E98" s="5"/>
    </row>
    <row r="99" spans="1:5" ht="30">
      <c r="A99" s="3" t="s">
        <v>1537</v>
      </c>
      <c r="B99" s="5">
        <v>0</v>
      </c>
      <c r="C99" s="5">
        <v>0</v>
      </c>
      <c r="D99" s="5"/>
      <c r="E99" s="5"/>
    </row>
    <row r="100" spans="1:5">
      <c r="A100" s="3" t="s">
        <v>40</v>
      </c>
      <c r="B100" s="7">
        <v>382515</v>
      </c>
      <c r="C100" s="7">
        <v>162365</v>
      </c>
      <c r="D100" s="5"/>
      <c r="E100" s="5"/>
    </row>
    <row r="101" spans="1:5">
      <c r="A101" s="4" t="s">
        <v>41</v>
      </c>
      <c r="B101" s="5"/>
      <c r="C101" s="5"/>
      <c r="D101" s="5"/>
      <c r="E101" s="5"/>
    </row>
    <row r="102" spans="1:5">
      <c r="A102" s="3" t="s">
        <v>42</v>
      </c>
      <c r="B102" s="5">
        <v>0</v>
      </c>
      <c r="C102" s="5">
        <v>0</v>
      </c>
      <c r="D102" s="5"/>
      <c r="E102" s="5"/>
    </row>
    <row r="103" spans="1:5">
      <c r="A103" s="3" t="s">
        <v>43</v>
      </c>
      <c r="B103" s="5">
        <v>0</v>
      </c>
      <c r="C103" s="5">
        <v>0</v>
      </c>
      <c r="D103" s="5"/>
      <c r="E103" s="5"/>
    </row>
    <row r="104" spans="1:5">
      <c r="A104" s="3" t="s">
        <v>44</v>
      </c>
      <c r="B104" s="7">
        <v>249545</v>
      </c>
      <c r="C104" s="7">
        <v>249522</v>
      </c>
      <c r="D104" s="5"/>
      <c r="E104" s="5"/>
    </row>
    <row r="105" spans="1:5" ht="30">
      <c r="A105" s="3" t="s">
        <v>890</v>
      </c>
      <c r="B105" s="7">
        <v>1931</v>
      </c>
      <c r="C105" s="5">
        <v>233</v>
      </c>
      <c r="D105" s="5"/>
      <c r="E105" s="5"/>
    </row>
    <row r="106" spans="1:5">
      <c r="A106" s="3" t="s">
        <v>45</v>
      </c>
      <c r="B106" s="5">
        <v>0</v>
      </c>
      <c r="C106" s="5">
        <v>0</v>
      </c>
      <c r="D106" s="5"/>
      <c r="E106" s="5"/>
    </row>
    <row r="107" spans="1:5">
      <c r="A107" s="3" t="s">
        <v>46</v>
      </c>
      <c r="B107" s="5">
        <v>2</v>
      </c>
      <c r="C107" s="5">
        <v>0</v>
      </c>
      <c r="D107" s="5"/>
      <c r="E107" s="5"/>
    </row>
    <row r="108" spans="1:5">
      <c r="A108" s="3" t="s">
        <v>47</v>
      </c>
      <c r="B108" s="7">
        <v>-1097</v>
      </c>
      <c r="C108" s="7">
        <v>4013</v>
      </c>
      <c r="D108" s="5"/>
      <c r="E108" s="5"/>
    </row>
    <row r="109" spans="1:5">
      <c r="A109" s="3" t="s">
        <v>48</v>
      </c>
      <c r="B109" s="7">
        <v>250381</v>
      </c>
      <c r="C109" s="7">
        <v>253768</v>
      </c>
      <c r="D109" s="5"/>
      <c r="E109" s="5"/>
    </row>
    <row r="110" spans="1:5">
      <c r="A110" s="3" t="s">
        <v>1538</v>
      </c>
      <c r="B110" s="5">
        <v>0</v>
      </c>
      <c r="C110" s="5">
        <v>0</v>
      </c>
      <c r="D110" s="5"/>
      <c r="E110" s="5"/>
    </row>
    <row r="111" spans="1:5">
      <c r="A111" s="4" t="s">
        <v>721</v>
      </c>
      <c r="B111" s="5"/>
      <c r="C111" s="5"/>
      <c r="D111" s="5"/>
      <c r="E111" s="5"/>
    </row>
    <row r="112" spans="1:5">
      <c r="A112" s="3" t="s">
        <v>124</v>
      </c>
      <c r="B112" s="7">
        <v>132134</v>
      </c>
      <c r="C112" s="7">
        <v>-91403</v>
      </c>
      <c r="D112" s="5"/>
      <c r="E112" s="5"/>
    </row>
    <row r="113" spans="1:5" ht="30">
      <c r="A113" s="3" t="s">
        <v>59</v>
      </c>
      <c r="B113" s="7">
        <v>382515</v>
      </c>
      <c r="C113" s="7">
        <v>162365</v>
      </c>
      <c r="D113" s="5"/>
      <c r="E113" s="5"/>
    </row>
    <row r="114" spans="1:5">
      <c r="A114" s="3" t="s">
        <v>1541</v>
      </c>
      <c r="B114" s="5"/>
      <c r="C114" s="5"/>
      <c r="D114" s="5"/>
      <c r="E114" s="5"/>
    </row>
    <row r="115" spans="1:5">
      <c r="A115" s="4" t="s">
        <v>23</v>
      </c>
      <c r="B115" s="5"/>
      <c r="C115" s="5"/>
      <c r="D115" s="5"/>
      <c r="E115" s="5"/>
    </row>
    <row r="116" spans="1:5">
      <c r="A116" s="3" t="s">
        <v>30</v>
      </c>
      <c r="B116" s="7">
        <v>291674</v>
      </c>
      <c r="C116" s="5"/>
      <c r="D116" s="5"/>
      <c r="E116" s="5"/>
    </row>
    <row r="117" spans="1:5">
      <c r="A117" s="3" t="s">
        <v>31</v>
      </c>
      <c r="B117" s="7">
        <v>1229</v>
      </c>
      <c r="C117" s="5">
        <v>0</v>
      </c>
      <c r="D117" s="5"/>
      <c r="E117" s="5"/>
    </row>
    <row r="118" spans="1:5">
      <c r="A118" s="3" t="s">
        <v>879</v>
      </c>
      <c r="B118" s="7">
        <v>611015</v>
      </c>
      <c r="C118" s="5"/>
      <c r="D118" s="5"/>
      <c r="E118" s="5"/>
    </row>
    <row r="119" spans="1:5">
      <c r="A119" s="3" t="s">
        <v>882</v>
      </c>
      <c r="B119" s="5">
        <v>0</v>
      </c>
      <c r="C119" s="5"/>
      <c r="D119" s="5"/>
      <c r="E119" s="5"/>
    </row>
    <row r="120" spans="1:5">
      <c r="A120" s="3" t="s">
        <v>32</v>
      </c>
      <c r="B120" s="5">
        <v>0</v>
      </c>
      <c r="C120" s="5"/>
      <c r="D120" s="5"/>
      <c r="E120" s="5"/>
    </row>
    <row r="121" spans="1:5">
      <c r="A121" s="3" t="s">
        <v>33</v>
      </c>
      <c r="B121" s="5">
        <v>0</v>
      </c>
      <c r="C121" s="5"/>
      <c r="D121" s="5"/>
      <c r="E121" s="5"/>
    </row>
    <row r="122" spans="1:5">
      <c r="A122" s="3" t="s">
        <v>34</v>
      </c>
      <c r="B122" s="5">
        <v>0</v>
      </c>
      <c r="C122" s="5"/>
      <c r="D122" s="5"/>
      <c r="E122" s="5"/>
    </row>
    <row r="123" spans="1:5">
      <c r="A123" s="3" t="s">
        <v>35</v>
      </c>
      <c r="B123" s="5">
        <v>0</v>
      </c>
      <c r="C123" s="5"/>
      <c r="D123" s="5"/>
      <c r="E123" s="5"/>
    </row>
    <row r="124" spans="1:5">
      <c r="A124" s="3" t="s">
        <v>36</v>
      </c>
      <c r="B124" s="5">
        <v>0</v>
      </c>
      <c r="C124" s="5"/>
      <c r="D124" s="5"/>
      <c r="E124" s="5"/>
    </row>
    <row r="125" spans="1:5">
      <c r="A125" s="3" t="s">
        <v>37</v>
      </c>
      <c r="B125" s="5">
        <v>0</v>
      </c>
      <c r="C125" s="5"/>
      <c r="D125" s="5"/>
      <c r="E125" s="5"/>
    </row>
    <row r="126" spans="1:5">
      <c r="A126" s="3" t="s">
        <v>38</v>
      </c>
      <c r="B126" s="7">
        <v>2966</v>
      </c>
      <c r="C126" s="5"/>
      <c r="D126" s="5"/>
      <c r="E126" s="5"/>
    </row>
    <row r="127" spans="1:5" ht="30">
      <c r="A127" s="3" t="s">
        <v>1537</v>
      </c>
      <c r="B127" s="5">
        <v>0</v>
      </c>
      <c r="C127" s="5"/>
      <c r="D127" s="5"/>
      <c r="E127" s="5"/>
    </row>
    <row r="128" spans="1:5">
      <c r="A128" s="3" t="s">
        <v>40</v>
      </c>
      <c r="B128" s="7">
        <v>906884</v>
      </c>
      <c r="C128" s="5"/>
      <c r="D128" s="5"/>
      <c r="E128" s="5"/>
    </row>
    <row r="129" spans="1:5">
      <c r="A129" s="4" t="s">
        <v>41</v>
      </c>
      <c r="B129" s="5"/>
      <c r="C129" s="5"/>
      <c r="D129" s="5"/>
      <c r="E129" s="5"/>
    </row>
    <row r="130" spans="1:5">
      <c r="A130" s="3" t="s">
        <v>42</v>
      </c>
      <c r="B130" s="5">
        <v>0</v>
      </c>
      <c r="C130" s="5"/>
      <c r="D130" s="5"/>
      <c r="E130" s="5"/>
    </row>
    <row r="131" spans="1:5">
      <c r="A131" s="3" t="s">
        <v>43</v>
      </c>
      <c r="B131" s="5">
        <v>0</v>
      </c>
      <c r="C131" s="5"/>
      <c r="D131" s="5"/>
      <c r="E131" s="5"/>
    </row>
    <row r="132" spans="1:5">
      <c r="A132" s="3" t="s">
        <v>44</v>
      </c>
      <c r="B132" s="7">
        <v>250000</v>
      </c>
      <c r="C132" s="5"/>
      <c r="D132" s="5"/>
      <c r="E132" s="5"/>
    </row>
    <row r="133" spans="1:5" ht="30">
      <c r="A133" s="3" t="s">
        <v>890</v>
      </c>
      <c r="B133" s="5">
        <v>75</v>
      </c>
      <c r="C133" s="5"/>
      <c r="D133" s="5"/>
      <c r="E133" s="5"/>
    </row>
    <row r="134" spans="1:5">
      <c r="A134" s="3" t="s">
        <v>45</v>
      </c>
      <c r="B134" s="5">
        <v>0</v>
      </c>
      <c r="C134" s="5"/>
      <c r="D134" s="5"/>
      <c r="E134" s="5"/>
    </row>
    <row r="135" spans="1:5">
      <c r="A135" s="3" t="s">
        <v>46</v>
      </c>
      <c r="B135" s="5">
        <v>0</v>
      </c>
      <c r="C135" s="5"/>
      <c r="D135" s="5"/>
      <c r="E135" s="5"/>
    </row>
    <row r="136" spans="1:5">
      <c r="A136" s="3" t="s">
        <v>47</v>
      </c>
      <c r="B136" s="7">
        <v>6343</v>
      </c>
      <c r="C136" s="5"/>
      <c r="D136" s="5"/>
      <c r="E136" s="5"/>
    </row>
    <row r="137" spans="1:5">
      <c r="A137" s="3" t="s">
        <v>48</v>
      </c>
      <c r="B137" s="7">
        <v>256418</v>
      </c>
      <c r="C137" s="5"/>
      <c r="D137" s="5"/>
      <c r="E137" s="5"/>
    </row>
    <row r="138" spans="1:5">
      <c r="A138" s="3" t="s">
        <v>1538</v>
      </c>
      <c r="B138" s="5">
        <v>0</v>
      </c>
      <c r="C138" s="5"/>
      <c r="D138" s="5"/>
      <c r="E138" s="5"/>
    </row>
    <row r="139" spans="1:5">
      <c r="A139" s="4" t="s">
        <v>721</v>
      </c>
      <c r="B139" s="5"/>
      <c r="C139" s="5"/>
      <c r="D139" s="5"/>
      <c r="E139" s="5"/>
    </row>
    <row r="140" spans="1:5">
      <c r="A140" s="3" t="s">
        <v>124</v>
      </c>
      <c r="B140" s="7">
        <v>650466</v>
      </c>
      <c r="C140" s="5"/>
      <c r="D140" s="5"/>
      <c r="E140" s="5"/>
    </row>
    <row r="141" spans="1:5" ht="30">
      <c r="A141" s="3" t="s">
        <v>59</v>
      </c>
      <c r="B141" s="7">
        <v>906884</v>
      </c>
      <c r="C141" s="5"/>
      <c r="D141" s="5"/>
      <c r="E141" s="5"/>
    </row>
    <row r="142" spans="1:5">
      <c r="A142" s="3" t="s">
        <v>1542</v>
      </c>
      <c r="B142" s="5"/>
      <c r="C142" s="5"/>
      <c r="D142" s="5"/>
      <c r="E142" s="5"/>
    </row>
    <row r="143" spans="1:5">
      <c r="A143" s="4" t="s">
        <v>23</v>
      </c>
      <c r="B143" s="5"/>
      <c r="C143" s="5"/>
      <c r="D143" s="5"/>
      <c r="E143" s="5"/>
    </row>
    <row r="144" spans="1:5">
      <c r="A144" s="3" t="s">
        <v>30</v>
      </c>
      <c r="B144" s="5">
        <v>0</v>
      </c>
      <c r="C144" s="5"/>
      <c r="D144" s="5"/>
      <c r="E144" s="5"/>
    </row>
    <row r="145" spans="1:5">
      <c r="A145" s="3" t="s">
        <v>31</v>
      </c>
      <c r="B145" s="5">
        <v>451</v>
      </c>
      <c r="C145" s="5">
        <v>0</v>
      </c>
      <c r="D145" s="5"/>
      <c r="E145" s="5"/>
    </row>
    <row r="146" spans="1:5">
      <c r="A146" s="3" t="s">
        <v>879</v>
      </c>
      <c r="B146" s="7">
        <v>830466</v>
      </c>
      <c r="C146" s="5"/>
      <c r="D146" s="5"/>
      <c r="E146" s="5"/>
    </row>
    <row r="147" spans="1:5">
      <c r="A147" s="3" t="s">
        <v>882</v>
      </c>
      <c r="B147" s="5">
        <v>0</v>
      </c>
      <c r="C147" s="5"/>
      <c r="D147" s="5"/>
      <c r="E147" s="5"/>
    </row>
    <row r="148" spans="1:5">
      <c r="A148" s="3" t="s">
        <v>32</v>
      </c>
      <c r="B148" s="5">
        <v>0</v>
      </c>
      <c r="C148" s="5"/>
      <c r="D148" s="5"/>
      <c r="E148" s="5"/>
    </row>
    <row r="149" spans="1:5">
      <c r="A149" s="3" t="s">
        <v>33</v>
      </c>
      <c r="B149" s="5">
        <v>0</v>
      </c>
      <c r="C149" s="5"/>
      <c r="D149" s="5"/>
      <c r="E149" s="5"/>
    </row>
    <row r="150" spans="1:5">
      <c r="A150" s="3" t="s">
        <v>34</v>
      </c>
      <c r="B150" s="5">
        <v>0</v>
      </c>
      <c r="C150" s="5"/>
      <c r="D150" s="5"/>
      <c r="E150" s="5"/>
    </row>
    <row r="151" spans="1:5">
      <c r="A151" s="3" t="s">
        <v>35</v>
      </c>
      <c r="B151" s="5">
        <v>0</v>
      </c>
      <c r="C151" s="5"/>
      <c r="D151" s="5"/>
      <c r="E151" s="5"/>
    </row>
    <row r="152" spans="1:5">
      <c r="A152" s="3" t="s">
        <v>36</v>
      </c>
      <c r="B152" s="5">
        <v>0</v>
      </c>
      <c r="C152" s="5"/>
      <c r="D152" s="5"/>
      <c r="E152" s="5"/>
    </row>
    <row r="153" spans="1:5">
      <c r="A153" s="3" t="s">
        <v>37</v>
      </c>
      <c r="B153" s="5">
        <v>0</v>
      </c>
      <c r="C153" s="5"/>
      <c r="D153" s="5"/>
      <c r="E153" s="5"/>
    </row>
    <row r="154" spans="1:5">
      <c r="A154" s="3" t="s">
        <v>38</v>
      </c>
      <c r="B154" s="7">
        <v>120095</v>
      </c>
      <c r="C154" s="5"/>
      <c r="D154" s="5"/>
      <c r="E154" s="5"/>
    </row>
    <row r="155" spans="1:5" ht="30">
      <c r="A155" s="3" t="s">
        <v>1537</v>
      </c>
      <c r="B155" s="5">
        <v>0</v>
      </c>
      <c r="C155" s="5"/>
      <c r="D155" s="5"/>
      <c r="E155" s="5"/>
    </row>
    <row r="156" spans="1:5">
      <c r="A156" s="3" t="s">
        <v>40</v>
      </c>
      <c r="B156" s="7">
        <v>951012</v>
      </c>
      <c r="C156" s="5"/>
      <c r="D156" s="5"/>
      <c r="E156" s="5"/>
    </row>
    <row r="157" spans="1:5">
      <c r="A157" s="4" t="s">
        <v>41</v>
      </c>
      <c r="B157" s="5"/>
      <c r="C157" s="5"/>
      <c r="D157" s="5"/>
      <c r="E157" s="5"/>
    </row>
    <row r="158" spans="1:5">
      <c r="A158" s="3" t="s">
        <v>42</v>
      </c>
      <c r="B158" s="5">
        <v>0</v>
      </c>
      <c r="C158" s="5"/>
      <c r="D158" s="5"/>
      <c r="E158" s="5"/>
    </row>
    <row r="159" spans="1:5">
      <c r="A159" s="3" t="s">
        <v>43</v>
      </c>
      <c r="B159" s="5">
        <v>0</v>
      </c>
      <c r="C159" s="5"/>
      <c r="D159" s="5"/>
      <c r="E159" s="5"/>
    </row>
    <row r="160" spans="1:5">
      <c r="A160" s="3" t="s">
        <v>44</v>
      </c>
      <c r="B160" s="7">
        <v>299400</v>
      </c>
      <c r="C160" s="5"/>
      <c r="D160" s="5"/>
      <c r="E160" s="5"/>
    </row>
    <row r="161" spans="1:5" ht="30">
      <c r="A161" s="3" t="s">
        <v>890</v>
      </c>
      <c r="B161" s="5">
        <v>227</v>
      </c>
      <c r="C161" s="5"/>
      <c r="D161" s="5"/>
      <c r="E161" s="5"/>
    </row>
    <row r="162" spans="1:5">
      <c r="A162" s="3" t="s">
        <v>45</v>
      </c>
      <c r="B162" s="5">
        <v>0</v>
      </c>
      <c r="C162" s="5"/>
      <c r="D162" s="5"/>
      <c r="E162" s="5"/>
    </row>
    <row r="163" spans="1:5">
      <c r="A163" s="3" t="s">
        <v>46</v>
      </c>
      <c r="B163" s="5">
        <v>0</v>
      </c>
      <c r="C163" s="5"/>
      <c r="D163" s="5"/>
      <c r="E163" s="5"/>
    </row>
    <row r="164" spans="1:5">
      <c r="A164" s="3" t="s">
        <v>47</v>
      </c>
      <c r="B164" s="7">
        <v>1039</v>
      </c>
      <c r="C164" s="5"/>
      <c r="D164" s="5"/>
      <c r="E164" s="5"/>
    </row>
    <row r="165" spans="1:5">
      <c r="A165" s="3" t="s">
        <v>48</v>
      </c>
      <c r="B165" s="7">
        <v>300666</v>
      </c>
      <c r="C165" s="5"/>
      <c r="D165" s="5"/>
      <c r="E165" s="5"/>
    </row>
    <row r="166" spans="1:5">
      <c r="A166" s="3" t="s">
        <v>1538</v>
      </c>
      <c r="B166" s="5">
        <v>0</v>
      </c>
      <c r="C166" s="5"/>
      <c r="D166" s="5"/>
      <c r="E166" s="5"/>
    </row>
    <row r="167" spans="1:5">
      <c r="A167" s="4" t="s">
        <v>721</v>
      </c>
      <c r="B167" s="5"/>
      <c r="C167" s="5"/>
      <c r="D167" s="5"/>
      <c r="E167" s="5"/>
    </row>
    <row r="168" spans="1:5">
      <c r="A168" s="3" t="s">
        <v>124</v>
      </c>
      <c r="B168" s="7">
        <v>650346</v>
      </c>
      <c r="C168" s="5"/>
      <c r="D168" s="5"/>
      <c r="E168" s="5"/>
    </row>
    <row r="169" spans="1:5" ht="30">
      <c r="A169" s="3" t="s">
        <v>59</v>
      </c>
      <c r="B169" s="7">
        <v>951012</v>
      </c>
      <c r="C169" s="5"/>
      <c r="D169" s="5"/>
      <c r="E169" s="5"/>
    </row>
    <row r="170" spans="1:5" ht="45">
      <c r="A170" s="3" t="s">
        <v>1543</v>
      </c>
      <c r="B170" s="5"/>
      <c r="C170" s="5"/>
      <c r="D170" s="5"/>
      <c r="E170" s="5"/>
    </row>
    <row r="171" spans="1:5">
      <c r="A171" s="4" t="s">
        <v>23</v>
      </c>
      <c r="B171" s="5"/>
      <c r="C171" s="5"/>
      <c r="D171" s="5"/>
      <c r="E171" s="5"/>
    </row>
    <row r="172" spans="1:5">
      <c r="A172" s="3" t="s">
        <v>30</v>
      </c>
      <c r="B172" s="7">
        <v>8220901</v>
      </c>
      <c r="C172" s="7">
        <v>6518594</v>
      </c>
      <c r="D172" s="5"/>
      <c r="E172" s="5"/>
    </row>
    <row r="173" spans="1:5">
      <c r="A173" s="3" t="s">
        <v>31</v>
      </c>
      <c r="B173" s="7">
        <v>487467</v>
      </c>
      <c r="C173" s="7">
        <v>518565</v>
      </c>
      <c r="D173" s="7">
        <v>323253</v>
      </c>
      <c r="E173" s="7">
        <v>395209</v>
      </c>
    </row>
    <row r="174" spans="1:5">
      <c r="A174" s="3" t="s">
        <v>879</v>
      </c>
      <c r="B174" s="7">
        <v>-2839998</v>
      </c>
      <c r="C174" s="5">
        <v>0</v>
      </c>
      <c r="D174" s="5"/>
      <c r="E174" s="5"/>
    </row>
    <row r="175" spans="1:5">
      <c r="A175" s="3" t="s">
        <v>882</v>
      </c>
      <c r="B175" s="7">
        <v>-29934</v>
      </c>
      <c r="C175" s="5">
        <v>0</v>
      </c>
      <c r="D175" s="5"/>
      <c r="E175" s="5"/>
    </row>
    <row r="176" spans="1:5">
      <c r="A176" s="3" t="s">
        <v>32</v>
      </c>
      <c r="B176" s="7">
        <v>866418</v>
      </c>
      <c r="C176" s="7">
        <v>440007</v>
      </c>
      <c r="D176" s="5"/>
      <c r="E176" s="5"/>
    </row>
    <row r="177" spans="1:5">
      <c r="A177" s="3" t="s">
        <v>33</v>
      </c>
      <c r="B177" s="7">
        <v>233062</v>
      </c>
      <c r="C177" s="7">
        <v>94810</v>
      </c>
      <c r="D177" s="5"/>
      <c r="E177" s="5"/>
    </row>
    <row r="178" spans="1:5">
      <c r="A178" s="3" t="s">
        <v>34</v>
      </c>
      <c r="B178" s="7">
        <v>82696</v>
      </c>
      <c r="C178" s="7">
        <v>66694</v>
      </c>
      <c r="D178" s="5"/>
      <c r="E178" s="5"/>
    </row>
    <row r="179" spans="1:5">
      <c r="A179" s="3" t="s">
        <v>35</v>
      </c>
      <c r="B179" s="7">
        <v>40496</v>
      </c>
      <c r="C179" s="7">
        <v>26388</v>
      </c>
      <c r="D179" s="5"/>
      <c r="E179" s="5"/>
    </row>
    <row r="180" spans="1:5">
      <c r="A180" s="3" t="s">
        <v>36</v>
      </c>
      <c r="B180" s="7">
        <v>184168</v>
      </c>
      <c r="C180" s="7">
        <v>110059</v>
      </c>
      <c r="D180" s="5"/>
      <c r="E180" s="5"/>
    </row>
    <row r="181" spans="1:5">
      <c r="A181" s="3" t="s">
        <v>37</v>
      </c>
      <c r="B181" s="7">
        <v>121518</v>
      </c>
      <c r="C181" s="7">
        <v>52380</v>
      </c>
      <c r="D181" s="5"/>
      <c r="E181" s="5"/>
    </row>
    <row r="182" spans="1:5">
      <c r="A182" s="3" t="s">
        <v>38</v>
      </c>
      <c r="B182" s="7">
        <v>215240</v>
      </c>
      <c r="C182" s="7">
        <v>123661</v>
      </c>
      <c r="D182" s="5"/>
      <c r="E182" s="5"/>
    </row>
    <row r="183" spans="1:5" ht="30">
      <c r="A183" s="3" t="s">
        <v>1537</v>
      </c>
      <c r="B183" s="7">
        <v>7850</v>
      </c>
      <c r="C183" s="7">
        <v>7902</v>
      </c>
      <c r="D183" s="5"/>
      <c r="E183" s="5"/>
    </row>
    <row r="184" spans="1:5">
      <c r="A184" s="3" t="s">
        <v>40</v>
      </c>
      <c r="B184" s="7">
        <v>7589884</v>
      </c>
      <c r="C184" s="7">
        <v>7959060</v>
      </c>
      <c r="D184" s="5"/>
      <c r="E184" s="5"/>
    </row>
    <row r="185" spans="1:5">
      <c r="A185" s="4" t="s">
        <v>41</v>
      </c>
      <c r="B185" s="5"/>
      <c r="C185" s="5"/>
      <c r="D185" s="5"/>
      <c r="E185" s="5"/>
    </row>
    <row r="186" spans="1:5">
      <c r="A186" s="3" t="s">
        <v>42</v>
      </c>
      <c r="B186" s="7">
        <v>2760402</v>
      </c>
      <c r="C186" s="7">
        <v>1412510</v>
      </c>
      <c r="D186" s="5"/>
      <c r="E186" s="5"/>
    </row>
    <row r="187" spans="1:5">
      <c r="A187" s="3" t="s">
        <v>43</v>
      </c>
      <c r="B187" s="7">
        <v>983137</v>
      </c>
      <c r="C187" s="7">
        <v>512386</v>
      </c>
      <c r="D187" s="5"/>
      <c r="E187" s="5"/>
    </row>
    <row r="188" spans="1:5">
      <c r="A188" s="3" t="s">
        <v>44</v>
      </c>
      <c r="B188" s="5">
        <v>0</v>
      </c>
      <c r="C188" s="5">
        <v>0</v>
      </c>
      <c r="D188" s="5"/>
      <c r="E188" s="5"/>
    </row>
    <row r="189" spans="1:5" ht="30">
      <c r="A189" s="3" t="s">
        <v>890</v>
      </c>
      <c r="B189" s="7">
        <v>-26409</v>
      </c>
      <c r="C189" s="5">
        <v>0</v>
      </c>
      <c r="D189" s="5"/>
      <c r="E189" s="5"/>
    </row>
    <row r="190" spans="1:5">
      <c r="A190" s="3" t="s">
        <v>45</v>
      </c>
      <c r="B190" s="7">
        <v>495045</v>
      </c>
      <c r="C190" s="7">
        <v>454580</v>
      </c>
      <c r="D190" s="5"/>
      <c r="E190" s="5"/>
    </row>
    <row r="191" spans="1:5">
      <c r="A191" s="3" t="s">
        <v>46</v>
      </c>
      <c r="B191" s="7">
        <v>217984</v>
      </c>
      <c r="C191" s="7">
        <v>203021</v>
      </c>
      <c r="D191" s="5"/>
      <c r="E191" s="5"/>
    </row>
    <row r="192" spans="1:5">
      <c r="A192" s="3" t="s">
        <v>47</v>
      </c>
      <c r="B192" s="7">
        <v>214923</v>
      </c>
      <c r="C192" s="7">
        <v>351344</v>
      </c>
      <c r="D192" s="5"/>
      <c r="E192" s="5"/>
    </row>
    <row r="193" spans="1:5">
      <c r="A193" s="3" t="s">
        <v>48</v>
      </c>
      <c r="B193" s="7">
        <v>4645082</v>
      </c>
      <c r="C193" s="7">
        <v>2933841</v>
      </c>
      <c r="D193" s="5"/>
      <c r="E193" s="5"/>
    </row>
    <row r="194" spans="1:5">
      <c r="A194" s="3" t="s">
        <v>1538</v>
      </c>
      <c r="B194" s="7">
        <v>968431</v>
      </c>
      <c r="C194" s="7">
        <v>1131708</v>
      </c>
      <c r="D194" s="5"/>
      <c r="E194" s="5"/>
    </row>
    <row r="195" spans="1:5">
      <c r="A195" s="4" t="s">
        <v>721</v>
      </c>
      <c r="B195" s="5"/>
      <c r="C195" s="5"/>
      <c r="D195" s="5"/>
      <c r="E195" s="5"/>
    </row>
    <row r="196" spans="1:5">
      <c r="A196" s="3" t="s">
        <v>124</v>
      </c>
      <c r="B196" s="7">
        <v>1976371</v>
      </c>
      <c r="C196" s="7">
        <v>3893511</v>
      </c>
      <c r="D196" s="5"/>
      <c r="E196" s="5"/>
    </row>
    <row r="197" spans="1:5" ht="30">
      <c r="A197" s="3" t="s">
        <v>59</v>
      </c>
      <c r="B197" s="7">
        <v>7589884</v>
      </c>
      <c r="C197" s="7">
        <v>7959060</v>
      </c>
      <c r="D197" s="5"/>
      <c r="E197" s="5"/>
    </row>
    <row r="198" spans="1:5">
      <c r="A198" s="3" t="s">
        <v>1544</v>
      </c>
      <c r="B198" s="5"/>
      <c r="C198" s="5"/>
      <c r="D198" s="5"/>
      <c r="E198" s="5"/>
    </row>
    <row r="199" spans="1:5">
      <c r="A199" s="4" t="s">
        <v>23</v>
      </c>
      <c r="B199" s="5"/>
      <c r="C199" s="5"/>
      <c r="D199" s="5"/>
      <c r="E199" s="5"/>
    </row>
    <row r="200" spans="1:5">
      <c r="A200" s="3" t="s">
        <v>30</v>
      </c>
      <c r="B200" s="5">
        <v>0</v>
      </c>
      <c r="C200" s="5">
        <v>0</v>
      </c>
      <c r="D200" s="5"/>
      <c r="E200" s="5"/>
    </row>
    <row r="201" spans="1:5">
      <c r="A201" s="3" t="s">
        <v>31</v>
      </c>
      <c r="B201" s="5">
        <v>0</v>
      </c>
      <c r="C201" s="5">
        <v>0</v>
      </c>
      <c r="D201" s="5"/>
      <c r="E201" s="5"/>
    </row>
    <row r="202" spans="1:5">
      <c r="A202" s="3" t="s">
        <v>879</v>
      </c>
      <c r="B202" s="7">
        <v>-4819560</v>
      </c>
      <c r="C202" s="7">
        <v>-3581770</v>
      </c>
      <c r="D202" s="5"/>
      <c r="E202" s="5"/>
    </row>
    <row r="203" spans="1:5">
      <c r="A203" s="3" t="s">
        <v>882</v>
      </c>
      <c r="B203" s="7">
        <v>-135617</v>
      </c>
      <c r="C203" s="7">
        <v>-126571</v>
      </c>
      <c r="D203" s="5"/>
      <c r="E203" s="5"/>
    </row>
    <row r="204" spans="1:5">
      <c r="A204" s="3" t="s">
        <v>32</v>
      </c>
      <c r="B204" s="5">
        <v>0</v>
      </c>
      <c r="C204" s="5">
        <v>0</v>
      </c>
      <c r="D204" s="5"/>
      <c r="E204" s="5"/>
    </row>
    <row r="205" spans="1:5">
      <c r="A205" s="3" t="s">
        <v>33</v>
      </c>
      <c r="B205" s="5">
        <v>0</v>
      </c>
      <c r="C205" s="5">
        <v>0</v>
      </c>
      <c r="D205" s="5"/>
      <c r="E205" s="5"/>
    </row>
    <row r="206" spans="1:5">
      <c r="A206" s="3" t="s">
        <v>34</v>
      </c>
      <c r="B206" s="5">
        <v>0</v>
      </c>
      <c r="C206" s="5">
        <v>0</v>
      </c>
      <c r="D206" s="5"/>
      <c r="E206" s="5"/>
    </row>
    <row r="207" spans="1:5">
      <c r="A207" s="3" t="s">
        <v>35</v>
      </c>
      <c r="B207" s="5">
        <v>0</v>
      </c>
      <c r="C207" s="5">
        <v>0</v>
      </c>
      <c r="D207" s="5"/>
      <c r="E207" s="5"/>
    </row>
    <row r="208" spans="1:5">
      <c r="A208" s="3" t="s">
        <v>36</v>
      </c>
      <c r="B208" s="7">
        <v>-38115</v>
      </c>
      <c r="C208" s="5">
        <v>0</v>
      </c>
      <c r="D208" s="5"/>
      <c r="E208" s="5"/>
    </row>
    <row r="209" spans="1:5">
      <c r="A209" s="3" t="s">
        <v>37</v>
      </c>
      <c r="B209" s="5">
        <v>0</v>
      </c>
      <c r="C209" s="5">
        <v>0</v>
      </c>
      <c r="D209" s="5"/>
      <c r="E209" s="5"/>
    </row>
    <row r="210" spans="1:5">
      <c r="A210" s="3" t="s">
        <v>38</v>
      </c>
      <c r="B210" s="7">
        <v>-217244</v>
      </c>
      <c r="C210" s="7">
        <v>-101458</v>
      </c>
      <c r="D210" s="5"/>
      <c r="E210" s="5"/>
    </row>
    <row r="211" spans="1:5" ht="30">
      <c r="A211" s="3" t="s">
        <v>1537</v>
      </c>
      <c r="B211" s="5">
        <v>0</v>
      </c>
      <c r="C211" s="5">
        <v>0</v>
      </c>
      <c r="D211" s="5"/>
      <c r="E211" s="5"/>
    </row>
    <row r="212" spans="1:5">
      <c r="A212" s="3" t="s">
        <v>40</v>
      </c>
      <c r="B212" s="7">
        <v>-5210536</v>
      </c>
      <c r="C212" s="7">
        <v>-3809799</v>
      </c>
      <c r="D212" s="5"/>
      <c r="E212" s="5"/>
    </row>
    <row r="213" spans="1:5">
      <c r="A213" s="4" t="s">
        <v>41</v>
      </c>
      <c r="B213" s="5"/>
      <c r="C213" s="5"/>
      <c r="D213" s="5"/>
      <c r="E213" s="5"/>
    </row>
    <row r="214" spans="1:5">
      <c r="A214" s="3" t="s">
        <v>42</v>
      </c>
      <c r="B214" s="7">
        <v>21166</v>
      </c>
      <c r="C214" s="5">
        <v>0</v>
      </c>
      <c r="D214" s="5"/>
      <c r="E214" s="5"/>
    </row>
    <row r="215" spans="1:5">
      <c r="A215" s="3" t="s">
        <v>43</v>
      </c>
      <c r="B215" s="5">
        <v>0</v>
      </c>
      <c r="C215" s="5">
        <v>0</v>
      </c>
      <c r="D215" s="5"/>
      <c r="E215" s="5"/>
    </row>
    <row r="216" spans="1:5">
      <c r="A216" s="3" t="s">
        <v>44</v>
      </c>
      <c r="B216" s="7">
        <v>-89171</v>
      </c>
      <c r="C216" s="5">
        <v>0</v>
      </c>
      <c r="D216" s="5"/>
      <c r="E216" s="5"/>
    </row>
    <row r="217" spans="1:5" ht="30">
      <c r="A217" s="3" t="s">
        <v>890</v>
      </c>
      <c r="B217" s="7">
        <v>-181345</v>
      </c>
      <c r="C217" s="7">
        <v>-6233</v>
      </c>
      <c r="D217" s="5"/>
      <c r="E217" s="5"/>
    </row>
    <row r="218" spans="1:5">
      <c r="A218" s="3" t="s">
        <v>45</v>
      </c>
      <c r="B218" s="5">
        <v>0</v>
      </c>
      <c r="C218" s="5">
        <v>0</v>
      </c>
      <c r="D218" s="5"/>
      <c r="E218" s="5"/>
    </row>
    <row r="219" spans="1:5">
      <c r="A219" s="3" t="s">
        <v>46</v>
      </c>
      <c r="B219" s="5">
        <v>0</v>
      </c>
      <c r="C219" s="5">
        <v>0</v>
      </c>
      <c r="D219" s="5"/>
      <c r="E219" s="5"/>
    </row>
    <row r="220" spans="1:5">
      <c r="A220" s="3" t="s">
        <v>47</v>
      </c>
      <c r="B220" s="7">
        <v>-87354</v>
      </c>
      <c r="C220" s="7">
        <v>-1458</v>
      </c>
      <c r="D220" s="5"/>
      <c r="E220" s="5"/>
    </row>
    <row r="221" spans="1:5">
      <c r="A221" s="3" t="s">
        <v>48</v>
      </c>
      <c r="B221" s="7">
        <v>-336704</v>
      </c>
      <c r="C221" s="7">
        <v>-7691</v>
      </c>
      <c r="D221" s="5"/>
      <c r="E221" s="5"/>
    </row>
    <row r="222" spans="1:5">
      <c r="A222" s="3" t="s">
        <v>1538</v>
      </c>
      <c r="B222" s="5">
        <v>0</v>
      </c>
      <c r="C222" s="5">
        <v>0</v>
      </c>
      <c r="D222" s="5"/>
      <c r="E222" s="5"/>
    </row>
    <row r="223" spans="1:5">
      <c r="A223" s="4" t="s">
        <v>721</v>
      </c>
      <c r="B223" s="5"/>
      <c r="C223" s="5"/>
      <c r="D223" s="5"/>
      <c r="E223" s="5"/>
    </row>
    <row r="224" spans="1:5">
      <c r="A224" s="3" t="s">
        <v>124</v>
      </c>
      <c r="B224" s="7">
        <v>-4873832</v>
      </c>
      <c r="C224" s="7">
        <v>-3802108</v>
      </c>
      <c r="D224" s="5"/>
      <c r="E224" s="5"/>
    </row>
    <row r="225" spans="1:5" ht="30">
      <c r="A225" s="3" t="s">
        <v>59</v>
      </c>
      <c r="B225" s="9">
        <v>-5210536</v>
      </c>
      <c r="C225" s="9">
        <v>-3809799</v>
      </c>
      <c r="D225" s="5"/>
      <c r="E225"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3" width="12.5703125" bestFit="1" customWidth="1"/>
  </cols>
  <sheetData>
    <row r="1" spans="1:3" ht="15" customHeight="1">
      <c r="A1" s="1" t="s">
        <v>1545</v>
      </c>
      <c r="B1" s="8" t="s">
        <v>1</v>
      </c>
      <c r="C1" s="8"/>
    </row>
    <row r="2" spans="1:3" ht="30">
      <c r="A2" s="1" t="s">
        <v>21</v>
      </c>
      <c r="B2" s="1" t="s">
        <v>2</v>
      </c>
      <c r="C2" s="1" t="s">
        <v>73</v>
      </c>
    </row>
    <row r="3" spans="1:3">
      <c r="A3" s="4" t="s">
        <v>74</v>
      </c>
      <c r="B3" s="5"/>
      <c r="C3" s="5"/>
    </row>
    <row r="4" spans="1:3">
      <c r="A4" s="3" t="s">
        <v>78</v>
      </c>
      <c r="B4" s="9">
        <v>296760</v>
      </c>
      <c r="C4" s="9">
        <v>286534</v>
      </c>
    </row>
    <row r="5" spans="1:3">
      <c r="A5" s="3" t="s">
        <v>79</v>
      </c>
      <c r="B5" s="7">
        <v>39707</v>
      </c>
      <c r="C5" s="7">
        <v>38948</v>
      </c>
    </row>
    <row r="6" spans="1:3">
      <c r="A6" s="3" t="s">
        <v>80</v>
      </c>
      <c r="B6" s="7">
        <v>-3130</v>
      </c>
      <c r="C6" s="7">
        <v>-1061</v>
      </c>
    </row>
    <row r="7" spans="1:3">
      <c r="A7" s="3" t="s">
        <v>81</v>
      </c>
      <c r="B7" s="7">
        <v>5295</v>
      </c>
      <c r="C7" s="7">
        <v>4199</v>
      </c>
    </row>
    <row r="8" spans="1:3">
      <c r="A8" s="3" t="s">
        <v>82</v>
      </c>
      <c r="B8" s="7">
        <v>1539</v>
      </c>
      <c r="C8" s="5">
        <v>62</v>
      </c>
    </row>
    <row r="9" spans="1:3" ht="30">
      <c r="A9" s="3" t="s">
        <v>83</v>
      </c>
      <c r="B9" s="7">
        <v>41749</v>
      </c>
      <c r="C9" s="7">
        <v>14927</v>
      </c>
    </row>
    <row r="10" spans="1:3">
      <c r="A10" s="3" t="s">
        <v>84</v>
      </c>
      <c r="B10" s="7">
        <v>381920</v>
      </c>
      <c r="C10" s="7">
        <v>343609</v>
      </c>
    </row>
    <row r="11" spans="1:3">
      <c r="A11" s="4" t="s">
        <v>85</v>
      </c>
      <c r="B11" s="5"/>
      <c r="C11" s="5"/>
    </row>
    <row r="12" spans="1:3" ht="30">
      <c r="A12" s="3" t="s">
        <v>86</v>
      </c>
      <c r="B12" s="7">
        <v>76853</v>
      </c>
      <c r="C12" s="7">
        <v>58915</v>
      </c>
    </row>
    <row r="13" spans="1:3">
      <c r="A13" s="3" t="s">
        <v>87</v>
      </c>
      <c r="B13" s="7">
        <v>43401</v>
      </c>
      <c r="C13" s="7">
        <v>33700</v>
      </c>
    </row>
    <row r="14" spans="1:3">
      <c r="A14" s="3" t="s">
        <v>88</v>
      </c>
      <c r="B14" s="7">
        <v>45621</v>
      </c>
      <c r="C14" s="7">
        <v>42624</v>
      </c>
    </row>
    <row r="15" spans="1:3">
      <c r="A15" s="3" t="s">
        <v>89</v>
      </c>
      <c r="B15" s="7">
        <v>45598</v>
      </c>
      <c r="C15" s="7">
        <v>4545</v>
      </c>
    </row>
    <row r="16" spans="1:3">
      <c r="A16" s="3" t="s">
        <v>90</v>
      </c>
      <c r="B16" s="7">
        <v>5251</v>
      </c>
      <c r="C16" s="7">
        <v>4293</v>
      </c>
    </row>
    <row r="17" spans="1:3">
      <c r="A17" s="3" t="s">
        <v>91</v>
      </c>
      <c r="B17" s="7">
        <v>216724</v>
      </c>
      <c r="C17" s="7">
        <v>144077</v>
      </c>
    </row>
    <row r="18" spans="1:3" ht="30">
      <c r="A18" s="3" t="s">
        <v>1546</v>
      </c>
      <c r="B18" s="7">
        <v>165196</v>
      </c>
      <c r="C18" s="7">
        <v>199532</v>
      </c>
    </row>
    <row r="19" spans="1:3" ht="30">
      <c r="A19" s="3" t="s">
        <v>938</v>
      </c>
      <c r="B19" s="5">
        <v>0</v>
      </c>
      <c r="C19" s="5">
        <v>0</v>
      </c>
    </row>
    <row r="20" spans="1:3">
      <c r="A20" s="3" t="s">
        <v>92</v>
      </c>
      <c r="B20" s="7">
        <v>165196</v>
      </c>
      <c r="C20" s="7">
        <v>199532</v>
      </c>
    </row>
    <row r="21" spans="1:3">
      <c r="A21" s="3" t="s">
        <v>93</v>
      </c>
      <c r="B21" s="7">
        <v>47904</v>
      </c>
      <c r="C21" s="5">
        <v>-166</v>
      </c>
    </row>
    <row r="22" spans="1:3">
      <c r="A22" s="3" t="s">
        <v>94</v>
      </c>
      <c r="B22" s="7">
        <v>213100</v>
      </c>
      <c r="C22" s="7">
        <v>199366</v>
      </c>
    </row>
    <row r="23" spans="1:3" ht="30">
      <c r="A23" s="3" t="s">
        <v>95</v>
      </c>
      <c r="B23" s="7">
        <v>-39662</v>
      </c>
      <c r="C23" s="7">
        <v>-42768</v>
      </c>
    </row>
    <row r="24" spans="1:3" ht="30">
      <c r="A24" s="3" t="s">
        <v>96</v>
      </c>
      <c r="B24" s="7">
        <v>173438</v>
      </c>
      <c r="C24" s="7">
        <v>156598</v>
      </c>
    </row>
    <row r="25" spans="1:3">
      <c r="A25" s="3" t="s">
        <v>97</v>
      </c>
      <c r="B25" s="7">
        <v>-5595</v>
      </c>
      <c r="C25" s="7">
        <v>-5595</v>
      </c>
    </row>
    <row r="26" spans="1:3" ht="30">
      <c r="A26" s="3" t="s">
        <v>98</v>
      </c>
      <c r="B26" s="7">
        <v>167843</v>
      </c>
      <c r="C26" s="7">
        <v>151003</v>
      </c>
    </row>
    <row r="27" spans="1:3" ht="30">
      <c r="A27" s="3" t="s">
        <v>1539</v>
      </c>
      <c r="B27" s="5"/>
      <c r="C27" s="5"/>
    </row>
    <row r="28" spans="1:3">
      <c r="A28" s="4" t="s">
        <v>74</v>
      </c>
      <c r="B28" s="5"/>
      <c r="C28" s="5"/>
    </row>
    <row r="29" spans="1:3">
      <c r="A29" s="3" t="s">
        <v>78</v>
      </c>
      <c r="B29" s="5">
        <v>0</v>
      </c>
      <c r="C29" s="5">
        <v>0</v>
      </c>
    </row>
    <row r="30" spans="1:3">
      <c r="A30" s="3" t="s">
        <v>79</v>
      </c>
      <c r="B30" s="7">
        <v>2624</v>
      </c>
      <c r="C30" s="5">
        <v>625</v>
      </c>
    </row>
    <row r="31" spans="1:3">
      <c r="A31" s="3" t="s">
        <v>80</v>
      </c>
      <c r="B31" s="5">
        <v>-10</v>
      </c>
      <c r="C31" s="5">
        <v>1</v>
      </c>
    </row>
    <row r="32" spans="1:3">
      <c r="A32" s="3" t="s">
        <v>81</v>
      </c>
      <c r="B32" s="5">
        <v>0</v>
      </c>
      <c r="C32" s="5">
        <v>0</v>
      </c>
    </row>
    <row r="33" spans="1:3">
      <c r="A33" s="3" t="s">
        <v>82</v>
      </c>
      <c r="B33" s="7">
        <v>6189</v>
      </c>
      <c r="C33" s="5">
        <v>0</v>
      </c>
    </row>
    <row r="34" spans="1:3" ht="30">
      <c r="A34" s="3" t="s">
        <v>83</v>
      </c>
      <c r="B34" s="5">
        <v>39</v>
      </c>
      <c r="C34" s="5">
        <v>-106</v>
      </c>
    </row>
    <row r="35" spans="1:3">
      <c r="A35" s="3" t="s">
        <v>84</v>
      </c>
      <c r="B35" s="7">
        <v>8842</v>
      </c>
      <c r="C35" s="5">
        <v>520</v>
      </c>
    </row>
    <row r="36" spans="1:3">
      <c r="A36" s="4" t="s">
        <v>85</v>
      </c>
      <c r="B36" s="5"/>
      <c r="C36" s="5"/>
    </row>
    <row r="37" spans="1:3" ht="30">
      <c r="A37" s="3" t="s">
        <v>86</v>
      </c>
      <c r="B37" s="5">
        <v>0</v>
      </c>
      <c r="C37" s="5">
        <v>0</v>
      </c>
    </row>
    <row r="38" spans="1:3">
      <c r="A38" s="3" t="s">
        <v>87</v>
      </c>
      <c r="B38" s="5">
        <v>0</v>
      </c>
      <c r="C38" s="5">
        <v>0</v>
      </c>
    </row>
    <row r="39" spans="1:3">
      <c r="A39" s="3" t="s">
        <v>88</v>
      </c>
      <c r="B39" s="7">
        <v>-1178</v>
      </c>
      <c r="C39" s="5">
        <v>-880</v>
      </c>
    </row>
    <row r="40" spans="1:3">
      <c r="A40" s="3" t="s">
        <v>89</v>
      </c>
      <c r="B40" s="7">
        <v>16304</v>
      </c>
      <c r="C40" s="7">
        <v>4002</v>
      </c>
    </row>
    <row r="41" spans="1:3">
      <c r="A41" s="3" t="s">
        <v>90</v>
      </c>
      <c r="B41" s="5">
        <v>295</v>
      </c>
      <c r="C41" s="5">
        <v>0</v>
      </c>
    </row>
    <row r="42" spans="1:3">
      <c r="A42" s="3" t="s">
        <v>91</v>
      </c>
      <c r="B42" s="7">
        <v>15421</v>
      </c>
      <c r="C42" s="7">
        <v>3122</v>
      </c>
    </row>
    <row r="43" spans="1:3" ht="30">
      <c r="A43" s="3" t="s">
        <v>1546</v>
      </c>
      <c r="B43" s="7">
        <v>-6579</v>
      </c>
      <c r="C43" s="7">
        <v>-2602</v>
      </c>
    </row>
    <row r="44" spans="1:3" ht="30">
      <c r="A44" s="3" t="s">
        <v>938</v>
      </c>
      <c r="B44" s="7">
        <v>183680</v>
      </c>
      <c r="C44" s="7">
        <v>159200</v>
      </c>
    </row>
    <row r="45" spans="1:3">
      <c r="A45" s="3" t="s">
        <v>92</v>
      </c>
      <c r="B45" s="7">
        <v>177101</v>
      </c>
      <c r="C45" s="7">
        <v>156598</v>
      </c>
    </row>
    <row r="46" spans="1:3">
      <c r="A46" s="3" t="s">
        <v>93</v>
      </c>
      <c r="B46" s="7">
        <v>-3663</v>
      </c>
      <c r="C46" s="5">
        <v>0</v>
      </c>
    </row>
    <row r="47" spans="1:3">
      <c r="A47" s="3" t="s">
        <v>94</v>
      </c>
      <c r="B47" s="7">
        <v>173438</v>
      </c>
      <c r="C47" s="7">
        <v>156598</v>
      </c>
    </row>
    <row r="48" spans="1:3" ht="30">
      <c r="A48" s="3" t="s">
        <v>95</v>
      </c>
      <c r="B48" s="5">
        <v>0</v>
      </c>
      <c r="C48" s="5">
        <v>0</v>
      </c>
    </row>
    <row r="49" spans="1:3" ht="30">
      <c r="A49" s="3" t="s">
        <v>96</v>
      </c>
      <c r="B49" s="7">
        <v>173438</v>
      </c>
      <c r="C49" s="7">
        <v>156598</v>
      </c>
    </row>
    <row r="50" spans="1:3">
      <c r="A50" s="3" t="s">
        <v>97</v>
      </c>
      <c r="B50" s="7">
        <v>-5595</v>
      </c>
      <c r="C50" s="7">
        <v>-5595</v>
      </c>
    </row>
    <row r="51" spans="1:3" ht="30">
      <c r="A51" s="3" t="s">
        <v>98</v>
      </c>
      <c r="B51" s="7">
        <v>167843</v>
      </c>
      <c r="C51" s="7">
        <v>151003</v>
      </c>
    </row>
    <row r="52" spans="1:3">
      <c r="A52" s="3" t="s">
        <v>1540</v>
      </c>
      <c r="B52" s="5"/>
      <c r="C52" s="5"/>
    </row>
    <row r="53" spans="1:3">
      <c r="A53" s="4" t="s">
        <v>74</v>
      </c>
      <c r="B53" s="5"/>
      <c r="C53" s="5"/>
    </row>
    <row r="54" spans="1:3">
      <c r="A54" s="3" t="s">
        <v>78</v>
      </c>
      <c r="B54" s="5">
        <v>0</v>
      </c>
      <c r="C54" s="5"/>
    </row>
    <row r="55" spans="1:3">
      <c r="A55" s="3" t="s">
        <v>79</v>
      </c>
      <c r="B55" s="5">
        <v>0</v>
      </c>
      <c r="C55" s="5"/>
    </row>
    <row r="56" spans="1:3">
      <c r="A56" s="3" t="s">
        <v>80</v>
      </c>
      <c r="B56" s="5">
        <v>0</v>
      </c>
      <c r="C56" s="5"/>
    </row>
    <row r="57" spans="1:3">
      <c r="A57" s="3" t="s">
        <v>81</v>
      </c>
      <c r="B57" s="5">
        <v>0</v>
      </c>
      <c r="C57" s="5"/>
    </row>
    <row r="58" spans="1:3">
      <c r="A58" s="3" t="s">
        <v>82</v>
      </c>
      <c r="B58" s="5">
        <v>166</v>
      </c>
      <c r="C58" s="5"/>
    </row>
    <row r="59" spans="1:3" ht="30">
      <c r="A59" s="3" t="s">
        <v>83</v>
      </c>
      <c r="B59" s="5">
        <v>0</v>
      </c>
      <c r="C59" s="5"/>
    </row>
    <row r="60" spans="1:3">
      <c r="A60" s="3" t="s">
        <v>84</v>
      </c>
      <c r="B60" s="5">
        <v>166</v>
      </c>
      <c r="C60" s="5"/>
    </row>
    <row r="61" spans="1:3">
      <c r="A61" s="4" t="s">
        <v>85</v>
      </c>
      <c r="B61" s="5"/>
      <c r="C61" s="5"/>
    </row>
    <row r="62" spans="1:3" ht="30">
      <c r="A62" s="3" t="s">
        <v>86</v>
      </c>
      <c r="B62" s="5">
        <v>0</v>
      </c>
      <c r="C62" s="5"/>
    </row>
    <row r="63" spans="1:3">
      <c r="A63" s="3" t="s">
        <v>87</v>
      </c>
      <c r="B63" s="5">
        <v>0</v>
      </c>
      <c r="C63" s="5"/>
    </row>
    <row r="64" spans="1:3">
      <c r="A64" s="3" t="s">
        <v>88</v>
      </c>
      <c r="B64" s="7">
        <v>4987</v>
      </c>
      <c r="C64" s="5"/>
    </row>
    <row r="65" spans="1:3">
      <c r="A65" s="3" t="s">
        <v>89</v>
      </c>
      <c r="B65" s="7">
        <v>8182</v>
      </c>
      <c r="C65" s="5"/>
    </row>
    <row r="66" spans="1:3">
      <c r="A66" s="3" t="s">
        <v>90</v>
      </c>
      <c r="B66" s="5">
        <v>0</v>
      </c>
      <c r="C66" s="5"/>
    </row>
    <row r="67" spans="1:3">
      <c r="A67" s="3" t="s">
        <v>91</v>
      </c>
      <c r="B67" s="7">
        <v>13169</v>
      </c>
      <c r="C67" s="5"/>
    </row>
    <row r="68" spans="1:3" ht="30">
      <c r="A68" s="3" t="s">
        <v>1546</v>
      </c>
      <c r="B68" s="7">
        <v>-13003</v>
      </c>
      <c r="C68" s="5"/>
    </row>
    <row r="69" spans="1:3" ht="30">
      <c r="A69" s="3" t="s">
        <v>938</v>
      </c>
      <c r="B69" s="7">
        <v>-6557</v>
      </c>
      <c r="C69" s="5"/>
    </row>
    <row r="70" spans="1:3">
      <c r="A70" s="3" t="s">
        <v>92</v>
      </c>
      <c r="B70" s="7">
        <v>-19560</v>
      </c>
      <c r="C70" s="5"/>
    </row>
    <row r="71" spans="1:3">
      <c r="A71" s="3" t="s">
        <v>93</v>
      </c>
      <c r="B71" s="5">
        <v>0</v>
      </c>
      <c r="C71" s="5"/>
    </row>
    <row r="72" spans="1:3">
      <c r="A72" s="3" t="s">
        <v>94</v>
      </c>
      <c r="B72" s="7">
        <v>-19560</v>
      </c>
      <c r="C72" s="5"/>
    </row>
    <row r="73" spans="1:3" ht="30">
      <c r="A73" s="3" t="s">
        <v>95</v>
      </c>
      <c r="B73" s="5">
        <v>0</v>
      </c>
      <c r="C73" s="5"/>
    </row>
    <row r="74" spans="1:3" ht="30">
      <c r="A74" s="3" t="s">
        <v>96</v>
      </c>
      <c r="B74" s="7">
        <v>-19560</v>
      </c>
      <c r="C74" s="5"/>
    </row>
    <row r="75" spans="1:3">
      <c r="A75" s="3" t="s">
        <v>97</v>
      </c>
      <c r="B75" s="5">
        <v>0</v>
      </c>
      <c r="C75" s="5"/>
    </row>
    <row r="76" spans="1:3" ht="30">
      <c r="A76" s="3" t="s">
        <v>98</v>
      </c>
      <c r="B76" s="7">
        <v>-19560</v>
      </c>
      <c r="C76" s="5"/>
    </row>
    <row r="77" spans="1:3">
      <c r="A77" s="3" t="s">
        <v>1303</v>
      </c>
      <c r="B77" s="5"/>
      <c r="C77" s="5"/>
    </row>
    <row r="78" spans="1:3">
      <c r="A78" s="4" t="s">
        <v>74</v>
      </c>
      <c r="B78" s="5"/>
      <c r="C78" s="5"/>
    </row>
    <row r="79" spans="1:3">
      <c r="A79" s="3" t="s">
        <v>78</v>
      </c>
      <c r="B79" s="5">
        <v>0</v>
      </c>
      <c r="C79" s="5">
        <v>0</v>
      </c>
    </row>
    <row r="80" spans="1:3">
      <c r="A80" s="3" t="s">
        <v>79</v>
      </c>
      <c r="B80" s="5">
        <v>331</v>
      </c>
      <c r="C80" s="5">
        <v>474</v>
      </c>
    </row>
    <row r="81" spans="1:3">
      <c r="A81" s="3" t="s">
        <v>80</v>
      </c>
      <c r="B81" s="5">
        <v>0</v>
      </c>
      <c r="C81" s="5">
        <v>0</v>
      </c>
    </row>
    <row r="82" spans="1:3">
      <c r="A82" s="3" t="s">
        <v>81</v>
      </c>
      <c r="B82" s="5">
        <v>0</v>
      </c>
      <c r="C82" s="5">
        <v>0</v>
      </c>
    </row>
    <row r="83" spans="1:3">
      <c r="A83" s="3" t="s">
        <v>82</v>
      </c>
      <c r="B83" s="5">
        <v>0</v>
      </c>
      <c r="C83" s="5">
        <v>-8</v>
      </c>
    </row>
    <row r="84" spans="1:3" ht="30">
      <c r="A84" s="3" t="s">
        <v>83</v>
      </c>
      <c r="B84" s="5">
        <v>406</v>
      </c>
      <c r="C84" s="5">
        <v>377</v>
      </c>
    </row>
    <row r="85" spans="1:3">
      <c r="A85" s="3" t="s">
        <v>84</v>
      </c>
      <c r="B85" s="5">
        <v>737</v>
      </c>
      <c r="C85" s="5">
        <v>843</v>
      </c>
    </row>
    <row r="86" spans="1:3">
      <c r="A86" s="4" t="s">
        <v>85</v>
      </c>
      <c r="B86" s="5"/>
      <c r="C86" s="5"/>
    </row>
    <row r="87" spans="1:3" ht="30">
      <c r="A87" s="3" t="s">
        <v>86</v>
      </c>
      <c r="B87" s="5">
        <v>0</v>
      </c>
      <c r="C87" s="5">
        <v>0</v>
      </c>
    </row>
    <row r="88" spans="1:3">
      <c r="A88" s="3" t="s">
        <v>87</v>
      </c>
      <c r="B88" s="5">
        <v>0</v>
      </c>
      <c r="C88" s="5">
        <v>0</v>
      </c>
    </row>
    <row r="89" spans="1:3">
      <c r="A89" s="3" t="s">
        <v>88</v>
      </c>
      <c r="B89" s="7">
        <v>1890</v>
      </c>
      <c r="C89" s="7">
        <v>1894</v>
      </c>
    </row>
    <row r="90" spans="1:3">
      <c r="A90" s="3" t="s">
        <v>89</v>
      </c>
      <c r="B90" s="5">
        <v>98</v>
      </c>
      <c r="C90" s="5">
        <v>59</v>
      </c>
    </row>
    <row r="91" spans="1:3">
      <c r="A91" s="3" t="s">
        <v>90</v>
      </c>
      <c r="B91" s="7">
        <v>3617</v>
      </c>
      <c r="C91" s="7">
        <v>3617</v>
      </c>
    </row>
    <row r="92" spans="1:3">
      <c r="A92" s="3" t="s">
        <v>91</v>
      </c>
      <c r="B92" s="7">
        <v>5605</v>
      </c>
      <c r="C92" s="7">
        <v>5570</v>
      </c>
    </row>
    <row r="93" spans="1:3" ht="30">
      <c r="A93" s="3" t="s">
        <v>1546</v>
      </c>
      <c r="B93" s="7">
        <v>-4868</v>
      </c>
      <c r="C93" s="7">
        <v>-4727</v>
      </c>
    </row>
    <row r="94" spans="1:3" ht="30">
      <c r="A94" s="3" t="s">
        <v>938</v>
      </c>
      <c r="B94" s="7">
        <v>17399</v>
      </c>
      <c r="C94" s="5">
        <v>853</v>
      </c>
    </row>
    <row r="95" spans="1:3">
      <c r="A95" s="3" t="s">
        <v>92</v>
      </c>
      <c r="B95" s="7">
        <v>12531</v>
      </c>
      <c r="C95" s="7">
        <v>-3874</v>
      </c>
    </row>
    <row r="96" spans="1:3">
      <c r="A96" s="3" t="s">
        <v>93</v>
      </c>
      <c r="B96" s="7">
        <v>31005</v>
      </c>
      <c r="C96" s="5">
        <v>684</v>
      </c>
    </row>
    <row r="97" spans="1:3">
      <c r="A97" s="3" t="s">
        <v>94</v>
      </c>
      <c r="B97" s="7">
        <v>43536</v>
      </c>
      <c r="C97" s="7">
        <v>-3190</v>
      </c>
    </row>
    <row r="98" spans="1:3" ht="30">
      <c r="A98" s="3" t="s">
        <v>95</v>
      </c>
      <c r="B98" s="5">
        <v>0</v>
      </c>
      <c r="C98" s="5">
        <v>0</v>
      </c>
    </row>
    <row r="99" spans="1:3" ht="30">
      <c r="A99" s="3" t="s">
        <v>96</v>
      </c>
      <c r="B99" s="7">
        <v>43536</v>
      </c>
      <c r="C99" s="7">
        <v>-3190</v>
      </c>
    </row>
    <row r="100" spans="1:3">
      <c r="A100" s="3" t="s">
        <v>97</v>
      </c>
      <c r="B100" s="5">
        <v>0</v>
      </c>
      <c r="C100" s="5">
        <v>0</v>
      </c>
    </row>
    <row r="101" spans="1:3" ht="30">
      <c r="A101" s="3" t="s">
        <v>98</v>
      </c>
      <c r="B101" s="7">
        <v>43536</v>
      </c>
      <c r="C101" s="7">
        <v>-3190</v>
      </c>
    </row>
    <row r="102" spans="1:3">
      <c r="A102" s="3" t="s">
        <v>1541</v>
      </c>
      <c r="B102" s="5"/>
      <c r="C102" s="5"/>
    </row>
    <row r="103" spans="1:3">
      <c r="A103" s="4" t="s">
        <v>74</v>
      </c>
      <c r="B103" s="5"/>
      <c r="C103" s="5"/>
    </row>
    <row r="104" spans="1:3">
      <c r="A104" s="3" t="s">
        <v>78</v>
      </c>
      <c r="B104" s="5">
        <v>0</v>
      </c>
      <c r="C104" s="5"/>
    </row>
    <row r="105" spans="1:3">
      <c r="A105" s="3" t="s">
        <v>79</v>
      </c>
      <c r="B105" s="5">
        <v>-40</v>
      </c>
      <c r="C105" s="5"/>
    </row>
    <row r="106" spans="1:3">
      <c r="A106" s="3" t="s">
        <v>80</v>
      </c>
      <c r="B106" s="5">
        <v>0</v>
      </c>
      <c r="C106" s="5"/>
    </row>
    <row r="107" spans="1:3">
      <c r="A107" s="3" t="s">
        <v>81</v>
      </c>
      <c r="B107" s="5">
        <v>0</v>
      </c>
      <c r="C107" s="5"/>
    </row>
    <row r="108" spans="1:3">
      <c r="A108" s="3" t="s">
        <v>82</v>
      </c>
      <c r="B108" s="5">
        <v>0</v>
      </c>
      <c r="C108" s="5"/>
    </row>
    <row r="109" spans="1:3" ht="30">
      <c r="A109" s="3" t="s">
        <v>83</v>
      </c>
      <c r="B109" s="5">
        <v>1</v>
      </c>
      <c r="C109" s="5"/>
    </row>
    <row r="110" spans="1:3">
      <c r="A110" s="3" t="s">
        <v>84</v>
      </c>
      <c r="B110" s="5">
        <v>-39</v>
      </c>
      <c r="C110" s="5"/>
    </row>
    <row r="111" spans="1:3">
      <c r="A111" s="4" t="s">
        <v>85</v>
      </c>
      <c r="B111" s="5"/>
      <c r="C111" s="5"/>
    </row>
    <row r="112" spans="1:3" ht="30">
      <c r="A112" s="3" t="s">
        <v>86</v>
      </c>
      <c r="B112" s="5">
        <v>0</v>
      </c>
      <c r="C112" s="5"/>
    </row>
    <row r="113" spans="1:3">
      <c r="A113" s="3" t="s">
        <v>87</v>
      </c>
      <c r="B113" s="5">
        <v>0</v>
      </c>
      <c r="C113" s="5"/>
    </row>
    <row r="114" spans="1:3">
      <c r="A114" s="3" t="s">
        <v>88</v>
      </c>
      <c r="B114" s="5">
        <v>1</v>
      </c>
      <c r="C114" s="5"/>
    </row>
    <row r="115" spans="1:3">
      <c r="A115" s="3" t="s">
        <v>89</v>
      </c>
      <c r="B115" s="5">
        <v>35</v>
      </c>
      <c r="C115" s="5"/>
    </row>
    <row r="116" spans="1:3">
      <c r="A116" s="3" t="s">
        <v>90</v>
      </c>
      <c r="B116" s="7">
        <v>1563</v>
      </c>
      <c r="C116" s="5"/>
    </row>
    <row r="117" spans="1:3">
      <c r="A117" s="3" t="s">
        <v>91</v>
      </c>
      <c r="B117" s="7">
        <v>1599</v>
      </c>
      <c r="C117" s="5"/>
    </row>
    <row r="118" spans="1:3" ht="30">
      <c r="A118" s="3" t="s">
        <v>1546</v>
      </c>
      <c r="B118" s="7">
        <v>-1638</v>
      </c>
      <c r="C118" s="5"/>
    </row>
    <row r="119" spans="1:3" ht="30">
      <c r="A119" s="3" t="s">
        <v>938</v>
      </c>
      <c r="B119" s="7">
        <v>-2146</v>
      </c>
      <c r="C119" s="5"/>
    </row>
    <row r="120" spans="1:3">
      <c r="A120" s="3" t="s">
        <v>92</v>
      </c>
      <c r="B120" s="7">
        <v>-3784</v>
      </c>
      <c r="C120" s="5"/>
    </row>
    <row r="121" spans="1:3">
      <c r="A121" s="3" t="s">
        <v>93</v>
      </c>
      <c r="B121" s="5">
        <v>571</v>
      </c>
      <c r="C121" s="5"/>
    </row>
    <row r="122" spans="1:3">
      <c r="A122" s="3" t="s">
        <v>94</v>
      </c>
      <c r="B122" s="7">
        <v>-3213</v>
      </c>
      <c r="C122" s="5"/>
    </row>
    <row r="123" spans="1:3" ht="30">
      <c r="A123" s="3" t="s">
        <v>95</v>
      </c>
      <c r="B123" s="5">
        <v>0</v>
      </c>
      <c r="C123" s="5"/>
    </row>
    <row r="124" spans="1:3" ht="30">
      <c r="A124" s="3" t="s">
        <v>96</v>
      </c>
      <c r="B124" s="7">
        <v>-3213</v>
      </c>
      <c r="C124" s="5"/>
    </row>
    <row r="125" spans="1:3">
      <c r="A125" s="3" t="s">
        <v>97</v>
      </c>
      <c r="B125" s="5">
        <v>0</v>
      </c>
      <c r="C125" s="5"/>
    </row>
    <row r="126" spans="1:3" ht="30">
      <c r="A126" s="3" t="s">
        <v>98</v>
      </c>
      <c r="B126" s="7">
        <v>-3213</v>
      </c>
      <c r="C126" s="5"/>
    </row>
    <row r="127" spans="1:3">
      <c r="A127" s="3" t="s">
        <v>1542</v>
      </c>
      <c r="B127" s="5"/>
      <c r="C127" s="5"/>
    </row>
    <row r="128" spans="1:3">
      <c r="A128" s="4" t="s">
        <v>74</v>
      </c>
      <c r="B128" s="5"/>
      <c r="C128" s="5"/>
    </row>
    <row r="129" spans="1:3">
      <c r="A129" s="3" t="s">
        <v>78</v>
      </c>
      <c r="B129" s="5">
        <v>0</v>
      </c>
      <c r="C129" s="5"/>
    </row>
    <row r="130" spans="1:3">
      <c r="A130" s="3" t="s">
        <v>79</v>
      </c>
      <c r="B130" s="5">
        <v>36</v>
      </c>
      <c r="C130" s="5"/>
    </row>
    <row r="131" spans="1:3">
      <c r="A131" s="3" t="s">
        <v>80</v>
      </c>
      <c r="B131" s="5">
        <v>0</v>
      </c>
      <c r="C131" s="5"/>
    </row>
    <row r="132" spans="1:3">
      <c r="A132" s="3" t="s">
        <v>81</v>
      </c>
      <c r="B132" s="5">
        <v>0</v>
      </c>
      <c r="C132" s="5"/>
    </row>
    <row r="133" spans="1:3">
      <c r="A133" s="3" t="s">
        <v>82</v>
      </c>
      <c r="B133" s="5">
        <v>0</v>
      </c>
      <c r="C133" s="5"/>
    </row>
    <row r="134" spans="1:3" ht="30">
      <c r="A134" s="3" t="s">
        <v>83</v>
      </c>
      <c r="B134" s="5">
        <v>0</v>
      </c>
      <c r="C134" s="5"/>
    </row>
    <row r="135" spans="1:3">
      <c r="A135" s="3" t="s">
        <v>84</v>
      </c>
      <c r="B135" s="5">
        <v>36</v>
      </c>
      <c r="C135" s="5"/>
    </row>
    <row r="136" spans="1:3">
      <c r="A136" s="4" t="s">
        <v>85</v>
      </c>
      <c r="B136" s="5"/>
      <c r="C136" s="5"/>
    </row>
    <row r="137" spans="1:3" ht="30">
      <c r="A137" s="3" t="s">
        <v>86</v>
      </c>
      <c r="B137" s="5">
        <v>0</v>
      </c>
      <c r="C137" s="5"/>
    </row>
    <row r="138" spans="1:3">
      <c r="A138" s="3" t="s">
        <v>87</v>
      </c>
      <c r="B138" s="5">
        <v>0</v>
      </c>
      <c r="C138" s="5"/>
    </row>
    <row r="139" spans="1:3">
      <c r="A139" s="3" t="s">
        <v>88</v>
      </c>
      <c r="B139" s="5">
        <v>0</v>
      </c>
      <c r="C139" s="5"/>
    </row>
    <row r="140" spans="1:3">
      <c r="A140" s="3" t="s">
        <v>89</v>
      </c>
      <c r="B140" s="5">
        <v>7</v>
      </c>
      <c r="C140" s="5"/>
    </row>
    <row r="141" spans="1:3">
      <c r="A141" s="3" t="s">
        <v>90</v>
      </c>
      <c r="B141" s="5">
        <v>216</v>
      </c>
      <c r="C141" s="5"/>
    </row>
    <row r="142" spans="1:3">
      <c r="A142" s="3" t="s">
        <v>91</v>
      </c>
      <c r="B142" s="5">
        <v>223</v>
      </c>
      <c r="C142" s="5"/>
    </row>
    <row r="143" spans="1:3" ht="30">
      <c r="A143" s="3" t="s">
        <v>1546</v>
      </c>
      <c r="B143" s="5">
        <v>-187</v>
      </c>
      <c r="C143" s="5"/>
    </row>
    <row r="144" spans="1:3" ht="30">
      <c r="A144" s="3" t="s">
        <v>938</v>
      </c>
      <c r="B144" s="7">
        <v>-3213</v>
      </c>
      <c r="C144" s="5"/>
    </row>
    <row r="145" spans="1:3">
      <c r="A145" s="3" t="s">
        <v>92</v>
      </c>
      <c r="B145" s="7">
        <v>-3400</v>
      </c>
      <c r="C145" s="5"/>
    </row>
    <row r="146" spans="1:3">
      <c r="A146" s="3" t="s">
        <v>93</v>
      </c>
      <c r="B146" s="5">
        <v>65</v>
      </c>
      <c r="C146" s="5"/>
    </row>
    <row r="147" spans="1:3">
      <c r="A147" s="3" t="s">
        <v>94</v>
      </c>
      <c r="B147" s="7">
        <v>-3335</v>
      </c>
      <c r="C147" s="5"/>
    </row>
    <row r="148" spans="1:3" ht="30">
      <c r="A148" s="3" t="s">
        <v>95</v>
      </c>
      <c r="B148" s="5">
        <v>0</v>
      </c>
      <c r="C148" s="5"/>
    </row>
    <row r="149" spans="1:3" ht="30">
      <c r="A149" s="3" t="s">
        <v>96</v>
      </c>
      <c r="B149" s="7">
        <v>-3335</v>
      </c>
      <c r="C149" s="5"/>
    </row>
    <row r="150" spans="1:3">
      <c r="A150" s="3" t="s">
        <v>97</v>
      </c>
      <c r="B150" s="5">
        <v>0</v>
      </c>
      <c r="C150" s="5"/>
    </row>
    <row r="151" spans="1:3" ht="30">
      <c r="A151" s="3" t="s">
        <v>98</v>
      </c>
      <c r="B151" s="7">
        <v>-3335</v>
      </c>
      <c r="C151" s="5"/>
    </row>
    <row r="152" spans="1:3" ht="45">
      <c r="A152" s="3" t="s">
        <v>1543</v>
      </c>
      <c r="B152" s="5"/>
      <c r="C152" s="5"/>
    </row>
    <row r="153" spans="1:3">
      <c r="A153" s="4" t="s">
        <v>74</v>
      </c>
      <c r="B153" s="5"/>
      <c r="C153" s="5"/>
    </row>
    <row r="154" spans="1:3">
      <c r="A154" s="3" t="s">
        <v>78</v>
      </c>
      <c r="B154" s="7">
        <v>296760</v>
      </c>
      <c r="C154" s="7">
        <v>286534</v>
      </c>
    </row>
    <row r="155" spans="1:3">
      <c r="A155" s="3" t="s">
        <v>79</v>
      </c>
      <c r="B155" s="7">
        <v>37730</v>
      </c>
      <c r="C155" s="7">
        <v>38786</v>
      </c>
    </row>
    <row r="156" spans="1:3">
      <c r="A156" s="3" t="s">
        <v>80</v>
      </c>
      <c r="B156" s="7">
        <v>-3120</v>
      </c>
      <c r="C156" s="7">
        <v>-1062</v>
      </c>
    </row>
    <row r="157" spans="1:3">
      <c r="A157" s="3" t="s">
        <v>81</v>
      </c>
      <c r="B157" s="7">
        <v>5295</v>
      </c>
      <c r="C157" s="7">
        <v>4199</v>
      </c>
    </row>
    <row r="158" spans="1:3">
      <c r="A158" s="3" t="s">
        <v>82</v>
      </c>
      <c r="B158" s="7">
        <v>1208</v>
      </c>
      <c r="C158" s="5">
        <v>70</v>
      </c>
    </row>
    <row r="159" spans="1:3" ht="30">
      <c r="A159" s="3" t="s">
        <v>83</v>
      </c>
      <c r="B159" s="7">
        <v>41303</v>
      </c>
      <c r="C159" s="7">
        <v>14656</v>
      </c>
    </row>
    <row r="160" spans="1:3">
      <c r="A160" s="3" t="s">
        <v>84</v>
      </c>
      <c r="B160" s="7">
        <v>379176</v>
      </c>
      <c r="C160" s="7">
        <v>343183</v>
      </c>
    </row>
    <row r="161" spans="1:3">
      <c r="A161" s="4" t="s">
        <v>85</v>
      </c>
      <c r="B161" s="5"/>
      <c r="C161" s="5"/>
    </row>
    <row r="162" spans="1:3" ht="30">
      <c r="A162" s="3" t="s">
        <v>86</v>
      </c>
      <c r="B162" s="7">
        <v>77412</v>
      </c>
      <c r="C162" s="7">
        <v>58915</v>
      </c>
    </row>
    <row r="163" spans="1:3">
      <c r="A163" s="3" t="s">
        <v>87</v>
      </c>
      <c r="B163" s="7">
        <v>48318</v>
      </c>
      <c r="C163" s="7">
        <v>33700</v>
      </c>
    </row>
    <row r="164" spans="1:3">
      <c r="A164" s="3" t="s">
        <v>88</v>
      </c>
      <c r="B164" s="7">
        <v>34515</v>
      </c>
      <c r="C164" s="7">
        <v>41688</v>
      </c>
    </row>
    <row r="165" spans="1:3">
      <c r="A165" s="3" t="s">
        <v>89</v>
      </c>
      <c r="B165" s="7">
        <v>21007</v>
      </c>
      <c r="C165" s="5">
        <v>484</v>
      </c>
    </row>
    <row r="166" spans="1:3">
      <c r="A166" s="3" t="s">
        <v>90</v>
      </c>
      <c r="B166" s="5">
        <v>594</v>
      </c>
      <c r="C166" s="5">
        <v>676</v>
      </c>
    </row>
    <row r="167" spans="1:3">
      <c r="A167" s="3" t="s">
        <v>91</v>
      </c>
      <c r="B167" s="7">
        <v>181846</v>
      </c>
      <c r="C167" s="7">
        <v>135463</v>
      </c>
    </row>
    <row r="168" spans="1:3" ht="30">
      <c r="A168" s="3" t="s">
        <v>1546</v>
      </c>
      <c r="B168" s="7">
        <v>197330</v>
      </c>
      <c r="C168" s="7">
        <v>207720</v>
      </c>
    </row>
    <row r="169" spans="1:3" ht="30">
      <c r="A169" s="3" t="s">
        <v>938</v>
      </c>
      <c r="B169" s="7">
        <v>11916</v>
      </c>
      <c r="C169" s="5">
        <v>0</v>
      </c>
    </row>
    <row r="170" spans="1:3">
      <c r="A170" s="3" t="s">
        <v>92</v>
      </c>
      <c r="B170" s="7">
        <v>209246</v>
      </c>
      <c r="C170" s="7">
        <v>207720</v>
      </c>
    </row>
    <row r="171" spans="1:3">
      <c r="A171" s="3" t="s">
        <v>93</v>
      </c>
      <c r="B171" s="7">
        <v>19926</v>
      </c>
      <c r="C171" s="5">
        <v>-850</v>
      </c>
    </row>
    <row r="172" spans="1:3">
      <c r="A172" s="3" t="s">
        <v>94</v>
      </c>
      <c r="B172" s="7">
        <v>229172</v>
      </c>
      <c r="C172" s="7">
        <v>206870</v>
      </c>
    </row>
    <row r="173" spans="1:3" ht="30">
      <c r="A173" s="3" t="s">
        <v>95</v>
      </c>
      <c r="B173" s="7">
        <v>-39662</v>
      </c>
      <c r="C173" s="7">
        <v>-42768</v>
      </c>
    </row>
    <row r="174" spans="1:3" ht="30">
      <c r="A174" s="3" t="s">
        <v>96</v>
      </c>
      <c r="B174" s="7">
        <v>189510</v>
      </c>
      <c r="C174" s="7">
        <v>164102</v>
      </c>
    </row>
    <row r="175" spans="1:3">
      <c r="A175" s="3" t="s">
        <v>97</v>
      </c>
      <c r="B175" s="5">
        <v>0</v>
      </c>
      <c r="C175" s="5">
        <v>0</v>
      </c>
    </row>
    <row r="176" spans="1:3" ht="30">
      <c r="A176" s="3" t="s">
        <v>98</v>
      </c>
      <c r="B176" s="7">
        <v>189510</v>
      </c>
      <c r="C176" s="7">
        <v>164102</v>
      </c>
    </row>
    <row r="177" spans="1:3">
      <c r="A177" s="3" t="s">
        <v>1544</v>
      </c>
      <c r="B177" s="5"/>
      <c r="C177" s="5"/>
    </row>
    <row r="178" spans="1:3">
      <c r="A178" s="4" t="s">
        <v>74</v>
      </c>
      <c r="B178" s="5"/>
      <c r="C178" s="5"/>
    </row>
    <row r="179" spans="1:3">
      <c r="A179" s="3" t="s">
        <v>78</v>
      </c>
      <c r="B179" s="5">
        <v>0</v>
      </c>
      <c r="C179" s="5">
        <v>0</v>
      </c>
    </row>
    <row r="180" spans="1:3">
      <c r="A180" s="3" t="s">
        <v>79</v>
      </c>
      <c r="B180" s="5">
        <v>-974</v>
      </c>
      <c r="C180" s="5">
        <v>-937</v>
      </c>
    </row>
    <row r="181" spans="1:3">
      <c r="A181" s="3" t="s">
        <v>80</v>
      </c>
      <c r="B181" s="5">
        <v>0</v>
      </c>
      <c r="C181" s="5">
        <v>0</v>
      </c>
    </row>
    <row r="182" spans="1:3">
      <c r="A182" s="3" t="s">
        <v>81</v>
      </c>
      <c r="B182" s="5">
        <v>0</v>
      </c>
      <c r="C182" s="5">
        <v>0</v>
      </c>
    </row>
    <row r="183" spans="1:3">
      <c r="A183" s="3" t="s">
        <v>82</v>
      </c>
      <c r="B183" s="7">
        <v>-6024</v>
      </c>
      <c r="C183" s="5">
        <v>0</v>
      </c>
    </row>
    <row r="184" spans="1:3" ht="30">
      <c r="A184" s="3" t="s">
        <v>83</v>
      </c>
      <c r="B184" s="5">
        <v>0</v>
      </c>
      <c r="C184" s="5">
        <v>0</v>
      </c>
    </row>
    <row r="185" spans="1:3">
      <c r="A185" s="3" t="s">
        <v>84</v>
      </c>
      <c r="B185" s="7">
        <v>-6998</v>
      </c>
      <c r="C185" s="5">
        <v>-937</v>
      </c>
    </row>
    <row r="186" spans="1:3">
      <c r="A186" s="4" t="s">
        <v>85</v>
      </c>
      <c r="B186" s="5"/>
      <c r="C186" s="5"/>
    </row>
    <row r="187" spans="1:3" ht="30">
      <c r="A187" s="3" t="s">
        <v>86</v>
      </c>
      <c r="B187" s="5">
        <v>-559</v>
      </c>
      <c r="C187" s="5">
        <v>0</v>
      </c>
    </row>
    <row r="188" spans="1:3">
      <c r="A188" s="3" t="s">
        <v>87</v>
      </c>
      <c r="B188" s="7">
        <v>-4917</v>
      </c>
      <c r="C188" s="5">
        <v>0</v>
      </c>
    </row>
    <row r="189" spans="1:3">
      <c r="A189" s="3" t="s">
        <v>88</v>
      </c>
      <c r="B189" s="7">
        <v>5406</v>
      </c>
      <c r="C189" s="5">
        <v>-78</v>
      </c>
    </row>
    <row r="190" spans="1:3">
      <c r="A190" s="3" t="s">
        <v>89</v>
      </c>
      <c r="B190" s="5">
        <v>-35</v>
      </c>
      <c r="C190" s="5">
        <v>0</v>
      </c>
    </row>
    <row r="191" spans="1:3">
      <c r="A191" s="3" t="s">
        <v>90</v>
      </c>
      <c r="B191" s="7">
        <v>-1034</v>
      </c>
      <c r="C191" s="5">
        <v>0</v>
      </c>
    </row>
    <row r="192" spans="1:3">
      <c r="A192" s="3" t="s">
        <v>91</v>
      </c>
      <c r="B192" s="7">
        <v>-1139</v>
      </c>
      <c r="C192" s="5">
        <v>-78</v>
      </c>
    </row>
    <row r="193" spans="1:3" ht="30">
      <c r="A193" s="3" t="s">
        <v>1546</v>
      </c>
      <c r="B193" s="7">
        <v>-5859</v>
      </c>
      <c r="C193" s="5">
        <v>-859</v>
      </c>
    </row>
    <row r="194" spans="1:3" ht="30">
      <c r="A194" s="3" t="s">
        <v>938</v>
      </c>
      <c r="B194" s="7">
        <v>-201079</v>
      </c>
      <c r="C194" s="7">
        <v>-160053</v>
      </c>
    </row>
    <row r="195" spans="1:3">
      <c r="A195" s="3" t="s">
        <v>92</v>
      </c>
      <c r="B195" s="7">
        <v>-206938</v>
      </c>
      <c r="C195" s="7">
        <v>-160912</v>
      </c>
    </row>
    <row r="196" spans="1:3">
      <c r="A196" s="3" t="s">
        <v>93</v>
      </c>
      <c r="B196" s="5">
        <v>0</v>
      </c>
      <c r="C196" s="5">
        <v>0</v>
      </c>
    </row>
    <row r="197" spans="1:3">
      <c r="A197" s="3" t="s">
        <v>94</v>
      </c>
      <c r="B197" s="7">
        <v>-206938</v>
      </c>
      <c r="C197" s="7">
        <v>-160912</v>
      </c>
    </row>
    <row r="198" spans="1:3" ht="30">
      <c r="A198" s="3" t="s">
        <v>95</v>
      </c>
      <c r="B198" s="5">
        <v>0</v>
      </c>
      <c r="C198" s="5">
        <v>0</v>
      </c>
    </row>
    <row r="199" spans="1:3" ht="30">
      <c r="A199" s="3" t="s">
        <v>96</v>
      </c>
      <c r="B199" s="7">
        <v>-206938</v>
      </c>
      <c r="C199" s="7">
        <v>-160912</v>
      </c>
    </row>
    <row r="200" spans="1:3">
      <c r="A200" s="3" t="s">
        <v>97</v>
      </c>
      <c r="B200" s="5">
        <v>0</v>
      </c>
      <c r="C200" s="5">
        <v>0</v>
      </c>
    </row>
    <row r="201" spans="1:3" ht="30">
      <c r="A201" s="3" t="s">
        <v>98</v>
      </c>
      <c r="B201" s="9">
        <v>-206938</v>
      </c>
      <c r="C201" s="9">
        <v>-16091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547</v>
      </c>
      <c r="B1" s="8" t="s">
        <v>1</v>
      </c>
      <c r="C1" s="8"/>
    </row>
    <row r="2" spans="1:3" ht="30">
      <c r="A2" s="1" t="s">
        <v>21</v>
      </c>
      <c r="B2" s="1" t="s">
        <v>2</v>
      </c>
      <c r="C2" s="1" t="s">
        <v>73</v>
      </c>
    </row>
    <row r="3" spans="1:3" ht="30">
      <c r="A3" s="4" t="s">
        <v>1548</v>
      </c>
      <c r="B3" s="5"/>
      <c r="C3" s="5"/>
    </row>
    <row r="4" spans="1:3">
      <c r="A4" s="3" t="s">
        <v>94</v>
      </c>
      <c r="B4" s="9">
        <v>213100</v>
      </c>
      <c r="C4" s="9">
        <v>199366</v>
      </c>
    </row>
    <row r="5" spans="1:3" ht="30">
      <c r="A5" s="3" t="s">
        <v>104</v>
      </c>
      <c r="B5" s="5">
        <v>-74</v>
      </c>
      <c r="C5" s="5">
        <v>-168</v>
      </c>
    </row>
    <row r="6" spans="1:3">
      <c r="A6" s="3" t="s">
        <v>103</v>
      </c>
      <c r="B6" s="7">
        <v>213026</v>
      </c>
      <c r="C6" s="7">
        <v>199198</v>
      </c>
    </row>
    <row r="7" spans="1:3" ht="30">
      <c r="A7" s="3" t="s">
        <v>95</v>
      </c>
      <c r="B7" s="7">
        <v>-39662</v>
      </c>
      <c r="C7" s="7">
        <v>-42768</v>
      </c>
    </row>
    <row r="8" spans="1:3" ht="30">
      <c r="A8" s="3" t="s">
        <v>105</v>
      </c>
      <c r="B8" s="7">
        <v>-39662</v>
      </c>
      <c r="C8" s="7">
        <v>-42768</v>
      </c>
    </row>
    <row r="9" spans="1:3" ht="30">
      <c r="A9" s="3" t="s">
        <v>106</v>
      </c>
      <c r="B9" s="7">
        <v>173364</v>
      </c>
      <c r="C9" s="7">
        <v>156430</v>
      </c>
    </row>
    <row r="10" spans="1:3" ht="30">
      <c r="A10" s="3" t="s">
        <v>1539</v>
      </c>
      <c r="B10" s="5"/>
      <c r="C10" s="5"/>
    </row>
    <row r="11" spans="1:3" ht="30">
      <c r="A11" s="4" t="s">
        <v>1548</v>
      </c>
      <c r="B11" s="5"/>
      <c r="C11" s="5"/>
    </row>
    <row r="12" spans="1:3">
      <c r="A12" s="3" t="s">
        <v>94</v>
      </c>
      <c r="B12" s="7">
        <v>173438</v>
      </c>
      <c r="C12" s="7">
        <v>156598</v>
      </c>
    </row>
    <row r="13" spans="1:3" ht="30">
      <c r="A13" s="3" t="s">
        <v>104</v>
      </c>
      <c r="B13" s="5">
        <v>0</v>
      </c>
      <c r="C13" s="5">
        <v>0</v>
      </c>
    </row>
    <row r="14" spans="1:3">
      <c r="A14" s="3" t="s">
        <v>103</v>
      </c>
      <c r="B14" s="7">
        <v>173438</v>
      </c>
      <c r="C14" s="7">
        <v>156598</v>
      </c>
    </row>
    <row r="15" spans="1:3" ht="30">
      <c r="A15" s="3" t="s">
        <v>95</v>
      </c>
      <c r="B15" s="5">
        <v>0</v>
      </c>
      <c r="C15" s="5">
        <v>0</v>
      </c>
    </row>
    <row r="16" spans="1:3" ht="30">
      <c r="A16" s="3" t="s">
        <v>105</v>
      </c>
      <c r="B16" s="5">
        <v>0</v>
      </c>
      <c r="C16" s="5">
        <v>0</v>
      </c>
    </row>
    <row r="17" spans="1:3" ht="30">
      <c r="A17" s="3" t="s">
        <v>106</v>
      </c>
      <c r="B17" s="7">
        <v>173438</v>
      </c>
      <c r="C17" s="7">
        <v>156598</v>
      </c>
    </row>
    <row r="18" spans="1:3">
      <c r="A18" s="3" t="s">
        <v>1540</v>
      </c>
      <c r="B18" s="5"/>
      <c r="C18" s="5"/>
    </row>
    <row r="19" spans="1:3" ht="30">
      <c r="A19" s="4" t="s">
        <v>1548</v>
      </c>
      <c r="B19" s="5"/>
      <c r="C19" s="5"/>
    </row>
    <row r="20" spans="1:3">
      <c r="A20" s="3" t="s">
        <v>94</v>
      </c>
      <c r="B20" s="7">
        <v>-19560</v>
      </c>
      <c r="C20" s="5"/>
    </row>
    <row r="21" spans="1:3" ht="30">
      <c r="A21" s="3" t="s">
        <v>104</v>
      </c>
      <c r="B21" s="5">
        <v>0</v>
      </c>
      <c r="C21" s="5"/>
    </row>
    <row r="22" spans="1:3">
      <c r="A22" s="3" t="s">
        <v>103</v>
      </c>
      <c r="B22" s="7">
        <v>-19560</v>
      </c>
      <c r="C22" s="5"/>
    </row>
    <row r="23" spans="1:3" ht="30">
      <c r="A23" s="3" t="s">
        <v>95</v>
      </c>
      <c r="B23" s="5">
        <v>0</v>
      </c>
      <c r="C23" s="5"/>
    </row>
    <row r="24" spans="1:3" ht="30">
      <c r="A24" s="3" t="s">
        <v>105</v>
      </c>
      <c r="B24" s="5">
        <v>0</v>
      </c>
      <c r="C24" s="5"/>
    </row>
    <row r="25" spans="1:3" ht="30">
      <c r="A25" s="3" t="s">
        <v>106</v>
      </c>
      <c r="B25" s="7">
        <v>-19560</v>
      </c>
      <c r="C25" s="5"/>
    </row>
    <row r="26" spans="1:3">
      <c r="A26" s="3" t="s">
        <v>1303</v>
      </c>
      <c r="B26" s="5"/>
      <c r="C26" s="5"/>
    </row>
    <row r="27" spans="1:3" ht="30">
      <c r="A27" s="4" t="s">
        <v>1548</v>
      </c>
      <c r="B27" s="5"/>
      <c r="C27" s="5"/>
    </row>
    <row r="28" spans="1:3">
      <c r="A28" s="3" t="s">
        <v>94</v>
      </c>
      <c r="B28" s="7">
        <v>43536</v>
      </c>
      <c r="C28" s="7">
        <v>-3190</v>
      </c>
    </row>
    <row r="29" spans="1:3" ht="30">
      <c r="A29" s="3" t="s">
        <v>104</v>
      </c>
      <c r="B29" s="5">
        <v>0</v>
      </c>
      <c r="C29" s="5">
        <v>0</v>
      </c>
    </row>
    <row r="30" spans="1:3">
      <c r="A30" s="3" t="s">
        <v>103</v>
      </c>
      <c r="B30" s="7">
        <v>43536</v>
      </c>
      <c r="C30" s="7">
        <v>-3190</v>
      </c>
    </row>
    <row r="31" spans="1:3" ht="30">
      <c r="A31" s="3" t="s">
        <v>95</v>
      </c>
      <c r="B31" s="5">
        <v>0</v>
      </c>
      <c r="C31" s="5">
        <v>0</v>
      </c>
    </row>
    <row r="32" spans="1:3" ht="30">
      <c r="A32" s="3" t="s">
        <v>105</v>
      </c>
      <c r="B32" s="5">
        <v>0</v>
      </c>
      <c r="C32" s="5">
        <v>0</v>
      </c>
    </row>
    <row r="33" spans="1:3" ht="30">
      <c r="A33" s="3" t="s">
        <v>106</v>
      </c>
      <c r="B33" s="7">
        <v>43536</v>
      </c>
      <c r="C33" s="7">
        <v>-3190</v>
      </c>
    </row>
    <row r="34" spans="1:3">
      <c r="A34" s="3" t="s">
        <v>1541</v>
      </c>
      <c r="B34" s="5"/>
      <c r="C34" s="5"/>
    </row>
    <row r="35" spans="1:3" ht="30">
      <c r="A35" s="4" t="s">
        <v>1548</v>
      </c>
      <c r="B35" s="5"/>
      <c r="C35" s="5"/>
    </row>
    <row r="36" spans="1:3">
      <c r="A36" s="3" t="s">
        <v>94</v>
      </c>
      <c r="B36" s="7">
        <v>-3213</v>
      </c>
      <c r="C36" s="5"/>
    </row>
    <row r="37" spans="1:3" ht="30">
      <c r="A37" s="3" t="s">
        <v>104</v>
      </c>
      <c r="B37" s="5">
        <v>0</v>
      </c>
      <c r="C37" s="5"/>
    </row>
    <row r="38" spans="1:3">
      <c r="A38" s="3" t="s">
        <v>103</v>
      </c>
      <c r="B38" s="7">
        <v>-3213</v>
      </c>
      <c r="C38" s="5"/>
    </row>
    <row r="39" spans="1:3" ht="30">
      <c r="A39" s="3" t="s">
        <v>95</v>
      </c>
      <c r="B39" s="5">
        <v>0</v>
      </c>
      <c r="C39" s="5"/>
    </row>
    <row r="40" spans="1:3" ht="30">
      <c r="A40" s="3" t="s">
        <v>105</v>
      </c>
      <c r="B40" s="5">
        <v>0</v>
      </c>
      <c r="C40" s="5"/>
    </row>
    <row r="41" spans="1:3" ht="30">
      <c r="A41" s="3" t="s">
        <v>106</v>
      </c>
      <c r="B41" s="7">
        <v>-3213</v>
      </c>
      <c r="C41" s="5"/>
    </row>
    <row r="42" spans="1:3">
      <c r="A42" s="3" t="s">
        <v>1542</v>
      </c>
      <c r="B42" s="5"/>
      <c r="C42" s="5"/>
    </row>
    <row r="43" spans="1:3" ht="30">
      <c r="A43" s="4" t="s">
        <v>1548</v>
      </c>
      <c r="B43" s="5"/>
      <c r="C43" s="5"/>
    </row>
    <row r="44" spans="1:3">
      <c r="A44" s="3" t="s">
        <v>94</v>
      </c>
      <c r="B44" s="7">
        <v>-3335</v>
      </c>
      <c r="C44" s="5"/>
    </row>
    <row r="45" spans="1:3" ht="30">
      <c r="A45" s="3" t="s">
        <v>104</v>
      </c>
      <c r="B45" s="5">
        <v>0</v>
      </c>
      <c r="C45" s="5"/>
    </row>
    <row r="46" spans="1:3">
      <c r="A46" s="3" t="s">
        <v>103</v>
      </c>
      <c r="B46" s="7">
        <v>-3335</v>
      </c>
      <c r="C46" s="5"/>
    </row>
    <row r="47" spans="1:3" ht="30">
      <c r="A47" s="3" t="s">
        <v>95</v>
      </c>
      <c r="B47" s="5">
        <v>0</v>
      </c>
      <c r="C47" s="5"/>
    </row>
    <row r="48" spans="1:3" ht="30">
      <c r="A48" s="3" t="s">
        <v>105</v>
      </c>
      <c r="B48" s="5">
        <v>0</v>
      </c>
      <c r="C48" s="5"/>
    </row>
    <row r="49" spans="1:3" ht="30">
      <c r="A49" s="3" t="s">
        <v>106</v>
      </c>
      <c r="B49" s="7">
        <v>-3335</v>
      </c>
      <c r="C49" s="5"/>
    </row>
    <row r="50" spans="1:3" ht="45">
      <c r="A50" s="3" t="s">
        <v>1543</v>
      </c>
      <c r="B50" s="5"/>
      <c r="C50" s="5"/>
    </row>
    <row r="51" spans="1:3" ht="30">
      <c r="A51" s="4" t="s">
        <v>1548</v>
      </c>
      <c r="B51" s="5"/>
      <c r="C51" s="5"/>
    </row>
    <row r="52" spans="1:3">
      <c r="A52" s="3" t="s">
        <v>94</v>
      </c>
      <c r="B52" s="7">
        <v>229172</v>
      </c>
      <c r="C52" s="7">
        <v>206870</v>
      </c>
    </row>
    <row r="53" spans="1:3" ht="30">
      <c r="A53" s="3" t="s">
        <v>104</v>
      </c>
      <c r="B53" s="5">
        <v>-74</v>
      </c>
      <c r="C53" s="5">
        <v>-168</v>
      </c>
    </row>
    <row r="54" spans="1:3">
      <c r="A54" s="3" t="s">
        <v>103</v>
      </c>
      <c r="B54" s="7">
        <v>229098</v>
      </c>
      <c r="C54" s="7">
        <v>206702</v>
      </c>
    </row>
    <row r="55" spans="1:3" ht="30">
      <c r="A55" s="3" t="s">
        <v>95</v>
      </c>
      <c r="B55" s="7">
        <v>-39662</v>
      </c>
      <c r="C55" s="7">
        <v>-42768</v>
      </c>
    </row>
    <row r="56" spans="1:3" ht="30">
      <c r="A56" s="3" t="s">
        <v>105</v>
      </c>
      <c r="B56" s="7">
        <v>-39662</v>
      </c>
      <c r="C56" s="7">
        <v>-42768</v>
      </c>
    </row>
    <row r="57" spans="1:3" ht="30">
      <c r="A57" s="3" t="s">
        <v>106</v>
      </c>
      <c r="B57" s="7">
        <v>189436</v>
      </c>
      <c r="C57" s="7">
        <v>163934</v>
      </c>
    </row>
    <row r="58" spans="1:3">
      <c r="A58" s="3" t="s">
        <v>1544</v>
      </c>
      <c r="B58" s="5"/>
      <c r="C58" s="5"/>
    </row>
    <row r="59" spans="1:3" ht="30">
      <c r="A59" s="4" t="s">
        <v>1548</v>
      </c>
      <c r="B59" s="5"/>
      <c r="C59" s="5"/>
    </row>
    <row r="60" spans="1:3">
      <c r="A60" s="3" t="s">
        <v>94</v>
      </c>
      <c r="B60" s="7">
        <v>-206938</v>
      </c>
      <c r="C60" s="7">
        <v>-160912</v>
      </c>
    </row>
    <row r="61" spans="1:3" ht="30">
      <c r="A61" s="3" t="s">
        <v>104</v>
      </c>
      <c r="B61" s="5">
        <v>0</v>
      </c>
      <c r="C61" s="5">
        <v>0</v>
      </c>
    </row>
    <row r="62" spans="1:3">
      <c r="A62" s="3" t="s">
        <v>103</v>
      </c>
      <c r="B62" s="7">
        <v>-206938</v>
      </c>
      <c r="C62" s="7">
        <v>-160912</v>
      </c>
    </row>
    <row r="63" spans="1:3" ht="30">
      <c r="A63" s="3" t="s">
        <v>95</v>
      </c>
      <c r="B63" s="5">
        <v>0</v>
      </c>
      <c r="C63" s="5">
        <v>0</v>
      </c>
    </row>
    <row r="64" spans="1:3" ht="30">
      <c r="A64" s="3" t="s">
        <v>105</v>
      </c>
      <c r="B64" s="5">
        <v>0</v>
      </c>
      <c r="C64" s="5">
        <v>0</v>
      </c>
    </row>
    <row r="65" spans="1:3" ht="30">
      <c r="A65" s="3" t="s">
        <v>106</v>
      </c>
      <c r="B65" s="9">
        <v>-206938</v>
      </c>
      <c r="C65" s="9">
        <v>-16091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5703125" bestFit="1" customWidth="1"/>
  </cols>
  <sheetData>
    <row r="1" spans="1:3" ht="15" customHeight="1">
      <c r="A1" s="1" t="s">
        <v>1549</v>
      </c>
      <c r="B1" s="8" t="s">
        <v>1</v>
      </c>
      <c r="C1" s="8"/>
    </row>
    <row r="2" spans="1:3" ht="30">
      <c r="A2" s="1" t="s">
        <v>21</v>
      </c>
      <c r="B2" s="1" t="s">
        <v>2</v>
      </c>
      <c r="C2" s="1" t="s">
        <v>73</v>
      </c>
    </row>
    <row r="3" spans="1:3" ht="30">
      <c r="A3" s="4" t="s">
        <v>1550</v>
      </c>
      <c r="B3" s="5"/>
      <c r="C3" s="5"/>
    </row>
    <row r="4" spans="1:3" ht="30">
      <c r="A4" s="3" t="s">
        <v>136</v>
      </c>
      <c r="B4" s="9">
        <v>-118605</v>
      </c>
      <c r="C4" s="9">
        <v>46639</v>
      </c>
    </row>
    <row r="5" spans="1:3" ht="30">
      <c r="A5" s="4" t="s">
        <v>137</v>
      </c>
      <c r="B5" s="5"/>
      <c r="C5" s="5"/>
    </row>
    <row r="6" spans="1:3" ht="30">
      <c r="A6" s="3" t="s">
        <v>138</v>
      </c>
      <c r="B6" s="7">
        <v>2075678</v>
      </c>
      <c r="C6" s="7">
        <v>1996035</v>
      </c>
    </row>
    <row r="7" spans="1:3" ht="30">
      <c r="A7" s="3" t="s">
        <v>139</v>
      </c>
      <c r="B7" s="7">
        <v>-1490123</v>
      </c>
      <c r="C7" s="7">
        <v>-1768996</v>
      </c>
    </row>
    <row r="8" spans="1:3" ht="45">
      <c r="A8" s="3" t="s">
        <v>140</v>
      </c>
      <c r="B8" s="7">
        <v>1757</v>
      </c>
      <c r="C8" s="7">
        <v>4090</v>
      </c>
    </row>
    <row r="9" spans="1:3" ht="30">
      <c r="A9" s="3" t="s">
        <v>141</v>
      </c>
      <c r="B9" s="7">
        <v>50627</v>
      </c>
      <c r="C9" s="5">
        <v>-279</v>
      </c>
    </row>
    <row r="10" spans="1:3">
      <c r="A10" s="3" t="s">
        <v>142</v>
      </c>
      <c r="B10" s="7">
        <v>112795</v>
      </c>
      <c r="C10" s="7">
        <v>67313</v>
      </c>
    </row>
    <row r="11" spans="1:3" ht="30">
      <c r="A11" s="3" t="s">
        <v>143</v>
      </c>
      <c r="B11" s="7">
        <v>-7952</v>
      </c>
      <c r="C11" s="7">
        <v>2116</v>
      </c>
    </row>
    <row r="12" spans="1:3" ht="30">
      <c r="A12" s="3" t="s">
        <v>144</v>
      </c>
      <c r="B12" s="5">
        <v>-126</v>
      </c>
      <c r="C12" s="5">
        <v>915</v>
      </c>
    </row>
    <row r="13" spans="1:3">
      <c r="A13" s="3" t="s">
        <v>145</v>
      </c>
      <c r="B13" s="7">
        <v>-2500</v>
      </c>
      <c r="C13" s="5">
        <v>0</v>
      </c>
    </row>
    <row r="14" spans="1:3" ht="30">
      <c r="A14" s="3" t="s">
        <v>1003</v>
      </c>
      <c r="B14" s="5">
        <v>0</v>
      </c>
      <c r="C14" s="5">
        <v>0</v>
      </c>
    </row>
    <row r="15" spans="1:3">
      <c r="A15" s="3" t="s">
        <v>1005</v>
      </c>
      <c r="B15" s="5">
        <v>0</v>
      </c>
      <c r="C15" s="5">
        <v>0</v>
      </c>
    </row>
    <row r="16" spans="1:3">
      <c r="A16" s="3" t="s">
        <v>1008</v>
      </c>
      <c r="B16" s="5">
        <v>0</v>
      </c>
      <c r="C16" s="5">
        <v>0</v>
      </c>
    </row>
    <row r="17" spans="1:3">
      <c r="A17" s="3" t="s">
        <v>146</v>
      </c>
      <c r="B17" s="7">
        <v>678152</v>
      </c>
      <c r="C17" s="5">
        <v>0</v>
      </c>
    </row>
    <row r="18" spans="1:3" ht="30">
      <c r="A18" s="3" t="s">
        <v>147</v>
      </c>
      <c r="B18" s="7">
        <v>62004</v>
      </c>
      <c r="C18" s="7">
        <v>301194</v>
      </c>
    </row>
    <row r="19" spans="1:3" ht="30">
      <c r="A19" s="4" t="s">
        <v>148</v>
      </c>
      <c r="B19" s="5"/>
      <c r="C19" s="5"/>
    </row>
    <row r="20" spans="1:3" ht="30">
      <c r="A20" s="3" t="s">
        <v>149</v>
      </c>
      <c r="B20" s="7">
        <v>-13720</v>
      </c>
      <c r="C20" s="7">
        <v>-11899</v>
      </c>
    </row>
    <row r="21" spans="1:3">
      <c r="A21" s="3" t="s">
        <v>150</v>
      </c>
      <c r="B21" s="7">
        <v>-5595</v>
      </c>
      <c r="C21" s="7">
        <v>-5595</v>
      </c>
    </row>
    <row r="22" spans="1:3" ht="30">
      <c r="A22" s="3" t="s">
        <v>151</v>
      </c>
      <c r="B22" s="5">
        <v>-446</v>
      </c>
      <c r="C22" s="7">
        <v>-262736</v>
      </c>
    </row>
    <row r="23" spans="1:3">
      <c r="A23" s="3" t="s">
        <v>1551</v>
      </c>
      <c r="B23" s="7">
        <v>297823</v>
      </c>
      <c r="C23" s="5">
        <v>0</v>
      </c>
    </row>
    <row r="24" spans="1:3" ht="45">
      <c r="A24" s="3" t="s">
        <v>153</v>
      </c>
      <c r="B24" s="7">
        <v>-180285</v>
      </c>
      <c r="C24" s="7">
        <v>-147943</v>
      </c>
    </row>
    <row r="25" spans="1:3" ht="30">
      <c r="A25" s="3" t="s">
        <v>154</v>
      </c>
      <c r="B25" s="7">
        <v>97777</v>
      </c>
      <c r="C25" s="7">
        <v>-428173</v>
      </c>
    </row>
    <row r="26" spans="1:3" ht="30">
      <c r="A26" s="3" t="s">
        <v>155</v>
      </c>
      <c r="B26" s="7">
        <v>-9142</v>
      </c>
      <c r="C26" s="5">
        <v>-529</v>
      </c>
    </row>
    <row r="27" spans="1:3" ht="30">
      <c r="A27" s="3" t="s">
        <v>156</v>
      </c>
      <c r="B27" s="7">
        <v>32034</v>
      </c>
      <c r="C27" s="7">
        <v>-80869</v>
      </c>
    </row>
    <row r="28" spans="1:3" ht="30">
      <c r="A28" s="3" t="s">
        <v>157</v>
      </c>
      <c r="B28" s="7">
        <v>525584</v>
      </c>
      <c r="C28" s="7">
        <v>408032</v>
      </c>
    </row>
    <row r="29" spans="1:3" ht="30">
      <c r="A29" s="3" t="s">
        <v>158</v>
      </c>
      <c r="B29" s="7">
        <v>557618</v>
      </c>
      <c r="C29" s="7">
        <v>327163</v>
      </c>
    </row>
    <row r="30" spans="1:3" ht="30">
      <c r="A30" s="3" t="s">
        <v>1539</v>
      </c>
      <c r="B30" s="5"/>
      <c r="C30" s="5"/>
    </row>
    <row r="31" spans="1:3" ht="30">
      <c r="A31" s="4" t="s">
        <v>1550</v>
      </c>
      <c r="B31" s="5"/>
      <c r="C31" s="5"/>
    </row>
    <row r="32" spans="1:3" ht="30">
      <c r="A32" s="3" t="s">
        <v>136</v>
      </c>
      <c r="B32" s="7">
        <v>-32160</v>
      </c>
      <c r="C32" s="7">
        <v>-17579</v>
      </c>
    </row>
    <row r="33" spans="1:3" ht="30">
      <c r="A33" s="4" t="s">
        <v>137</v>
      </c>
      <c r="B33" s="5"/>
      <c r="C33" s="5"/>
    </row>
    <row r="34" spans="1:3" ht="30">
      <c r="A34" s="3" t="s">
        <v>138</v>
      </c>
      <c r="B34" s="5">
        <v>0</v>
      </c>
      <c r="C34" s="5">
        <v>0</v>
      </c>
    </row>
    <row r="35" spans="1:3" ht="30">
      <c r="A35" s="3" t="s">
        <v>139</v>
      </c>
      <c r="B35" s="5">
        <v>0</v>
      </c>
      <c r="C35" s="7">
        <v>-74733</v>
      </c>
    </row>
    <row r="36" spans="1:3" ht="45">
      <c r="A36" s="3" t="s">
        <v>140</v>
      </c>
      <c r="B36" s="5">
        <v>0</v>
      </c>
      <c r="C36" s="5">
        <v>0</v>
      </c>
    </row>
    <row r="37" spans="1:3" ht="30">
      <c r="A37" s="3" t="s">
        <v>141</v>
      </c>
      <c r="B37" s="5">
        <v>0</v>
      </c>
      <c r="C37" s="5">
        <v>0</v>
      </c>
    </row>
    <row r="38" spans="1:3">
      <c r="A38" s="3" t="s">
        <v>142</v>
      </c>
      <c r="B38" s="7">
        <v>44839</v>
      </c>
      <c r="C38" s="7">
        <v>79551</v>
      </c>
    </row>
    <row r="39" spans="1:3" ht="30">
      <c r="A39" s="3" t="s">
        <v>143</v>
      </c>
      <c r="B39" s="5">
        <v>0</v>
      </c>
      <c r="C39" s="5">
        <v>0</v>
      </c>
    </row>
    <row r="40" spans="1:3" ht="30">
      <c r="A40" s="3" t="s">
        <v>144</v>
      </c>
      <c r="B40" s="5">
        <v>0</v>
      </c>
      <c r="C40" s="5">
        <v>0</v>
      </c>
    </row>
    <row r="41" spans="1:3">
      <c r="A41" s="3" t="s">
        <v>145</v>
      </c>
      <c r="B41" s="5">
        <v>0</v>
      </c>
      <c r="C41" s="5"/>
    </row>
    <row r="42" spans="1:3" ht="30">
      <c r="A42" s="3" t="s">
        <v>1003</v>
      </c>
      <c r="B42" s="7">
        <v>641434</v>
      </c>
      <c r="C42" s="7">
        <v>142423</v>
      </c>
    </row>
    <row r="43" spans="1:3">
      <c r="A43" s="3" t="s">
        <v>1005</v>
      </c>
      <c r="B43" s="7">
        <v>-148674</v>
      </c>
      <c r="C43" s="7">
        <v>-136421</v>
      </c>
    </row>
    <row r="44" spans="1:3">
      <c r="A44" s="3" t="s">
        <v>1008</v>
      </c>
      <c r="B44" s="7">
        <v>3306</v>
      </c>
      <c r="C44" s="7">
        <v>8630</v>
      </c>
    </row>
    <row r="45" spans="1:3">
      <c r="A45" s="3" t="s">
        <v>146</v>
      </c>
      <c r="B45" s="7">
        <v>904433</v>
      </c>
      <c r="C45" s="5"/>
    </row>
    <row r="46" spans="1:3" ht="30">
      <c r="A46" s="3" t="s">
        <v>147</v>
      </c>
      <c r="B46" s="7">
        <v>-66180</v>
      </c>
      <c r="C46" s="7">
        <v>292292</v>
      </c>
    </row>
    <row r="47" spans="1:3" ht="30">
      <c r="A47" s="4" t="s">
        <v>148</v>
      </c>
      <c r="B47" s="5"/>
      <c r="C47" s="5"/>
    </row>
    <row r="48" spans="1:3" ht="30">
      <c r="A48" s="3" t="s">
        <v>149</v>
      </c>
      <c r="B48" s="7">
        <v>-13720</v>
      </c>
      <c r="C48" s="7">
        <v>-11899</v>
      </c>
    </row>
    <row r="49" spans="1:3">
      <c r="A49" s="3" t="s">
        <v>150</v>
      </c>
      <c r="B49" s="7">
        <v>-5595</v>
      </c>
      <c r="C49" s="7">
        <v>-5595</v>
      </c>
    </row>
    <row r="50" spans="1:3" ht="30">
      <c r="A50" s="3" t="s">
        <v>151</v>
      </c>
      <c r="B50" s="5">
        <v>-446</v>
      </c>
      <c r="C50" s="7">
        <v>-262736</v>
      </c>
    </row>
    <row r="51" spans="1:3">
      <c r="A51" s="3" t="s">
        <v>1551</v>
      </c>
      <c r="B51" s="7">
        <v>117000</v>
      </c>
      <c r="C51" s="5"/>
    </row>
    <row r="52" spans="1:3" ht="45">
      <c r="A52" s="3" t="s">
        <v>153</v>
      </c>
      <c r="B52" s="5">
        <v>0</v>
      </c>
      <c r="C52" s="5">
        <v>0</v>
      </c>
    </row>
    <row r="53" spans="1:3" ht="30">
      <c r="A53" s="3" t="s">
        <v>154</v>
      </c>
      <c r="B53" s="7">
        <v>97239</v>
      </c>
      <c r="C53" s="7">
        <v>-280230</v>
      </c>
    </row>
    <row r="54" spans="1:3" ht="30">
      <c r="A54" s="3" t="s">
        <v>155</v>
      </c>
      <c r="B54" s="5">
        <v>0</v>
      </c>
      <c r="C54" s="5">
        <v>0</v>
      </c>
    </row>
    <row r="55" spans="1:3" ht="30">
      <c r="A55" s="3" t="s">
        <v>156</v>
      </c>
      <c r="B55" s="7">
        <v>-1101</v>
      </c>
      <c r="C55" s="7">
        <v>-5517</v>
      </c>
    </row>
    <row r="56" spans="1:3" ht="30">
      <c r="A56" s="3" t="s">
        <v>157</v>
      </c>
      <c r="B56" s="7">
        <v>5986</v>
      </c>
      <c r="C56" s="7">
        <v>8796</v>
      </c>
    </row>
    <row r="57" spans="1:3" ht="30">
      <c r="A57" s="3" t="s">
        <v>158</v>
      </c>
      <c r="B57" s="7">
        <v>4885</v>
      </c>
      <c r="C57" s="7">
        <v>3279</v>
      </c>
    </row>
    <row r="58" spans="1:3">
      <c r="A58" s="3" t="s">
        <v>1540</v>
      </c>
      <c r="B58" s="5"/>
      <c r="C58" s="5"/>
    </row>
    <row r="59" spans="1:3" ht="30">
      <c r="A59" s="4" t="s">
        <v>1550</v>
      </c>
      <c r="B59" s="5"/>
      <c r="C59" s="5"/>
    </row>
    <row r="60" spans="1:3" ht="30">
      <c r="A60" s="3" t="s">
        <v>136</v>
      </c>
      <c r="B60" s="5">
        <v>837</v>
      </c>
      <c r="C60" s="5"/>
    </row>
    <row r="61" spans="1:3" ht="30">
      <c r="A61" s="4" t="s">
        <v>137</v>
      </c>
      <c r="B61" s="5"/>
      <c r="C61" s="5"/>
    </row>
    <row r="62" spans="1:3" ht="30">
      <c r="A62" s="3" t="s">
        <v>138</v>
      </c>
      <c r="B62" s="5">
        <v>0</v>
      </c>
      <c r="C62" s="5"/>
    </row>
    <row r="63" spans="1:3" ht="30">
      <c r="A63" s="3" t="s">
        <v>139</v>
      </c>
      <c r="B63" s="5">
        <v>0</v>
      </c>
      <c r="C63" s="5"/>
    </row>
    <row r="64" spans="1:3" ht="45">
      <c r="A64" s="3" t="s">
        <v>140</v>
      </c>
      <c r="B64" s="5">
        <v>0</v>
      </c>
      <c r="C64" s="5"/>
    </row>
    <row r="65" spans="1:3" ht="30">
      <c r="A65" s="3" t="s">
        <v>141</v>
      </c>
      <c r="B65" s="5">
        <v>0</v>
      </c>
      <c r="C65" s="5"/>
    </row>
    <row r="66" spans="1:3">
      <c r="A66" s="3" t="s">
        <v>142</v>
      </c>
      <c r="B66" s="5">
        <v>0</v>
      </c>
      <c r="C66" s="5"/>
    </row>
    <row r="67" spans="1:3" ht="30">
      <c r="A67" s="3" t="s">
        <v>143</v>
      </c>
      <c r="B67" s="5">
        <v>0</v>
      </c>
      <c r="C67" s="5"/>
    </row>
    <row r="68" spans="1:3" ht="30">
      <c r="A68" s="3" t="s">
        <v>144</v>
      </c>
      <c r="B68" s="5">
        <v>0</v>
      </c>
      <c r="C68" s="5"/>
    </row>
    <row r="69" spans="1:3">
      <c r="A69" s="3" t="s">
        <v>145</v>
      </c>
      <c r="B69" s="5">
        <v>0</v>
      </c>
      <c r="C69" s="5"/>
    </row>
    <row r="70" spans="1:3" ht="30">
      <c r="A70" s="3" t="s">
        <v>1003</v>
      </c>
      <c r="B70" s="5">
        <v>0</v>
      </c>
      <c r="C70" s="5"/>
    </row>
    <row r="71" spans="1:3">
      <c r="A71" s="3" t="s">
        <v>1005</v>
      </c>
      <c r="B71" s="5">
        <v>0</v>
      </c>
      <c r="C71" s="5"/>
    </row>
    <row r="72" spans="1:3">
      <c r="A72" s="3" t="s">
        <v>1008</v>
      </c>
      <c r="B72" s="5">
        <v>0</v>
      </c>
      <c r="C72" s="5"/>
    </row>
    <row r="73" spans="1:3">
      <c r="A73" s="3" t="s">
        <v>146</v>
      </c>
      <c r="B73" s="7">
        <v>-62420</v>
      </c>
      <c r="C73" s="5"/>
    </row>
    <row r="74" spans="1:3" ht="30">
      <c r="A74" s="3" t="s">
        <v>147</v>
      </c>
      <c r="B74" s="7">
        <v>62420</v>
      </c>
      <c r="C74" s="5"/>
    </row>
    <row r="75" spans="1:3" ht="30">
      <c r="A75" s="4" t="s">
        <v>148</v>
      </c>
      <c r="B75" s="5"/>
      <c r="C75" s="5"/>
    </row>
    <row r="76" spans="1:3" ht="30">
      <c r="A76" s="3" t="s">
        <v>149</v>
      </c>
      <c r="B76" s="5">
        <v>0</v>
      </c>
      <c r="C76" s="5"/>
    </row>
    <row r="77" spans="1:3">
      <c r="A77" s="3" t="s">
        <v>150</v>
      </c>
      <c r="B77" s="5">
        <v>0</v>
      </c>
      <c r="C77" s="5"/>
    </row>
    <row r="78" spans="1:3" ht="30">
      <c r="A78" s="3" t="s">
        <v>151</v>
      </c>
      <c r="B78" s="5">
        <v>0</v>
      </c>
      <c r="C78" s="5"/>
    </row>
    <row r="79" spans="1:3">
      <c r="A79" s="3" t="s">
        <v>1551</v>
      </c>
      <c r="B79" s="5">
        <v>0</v>
      </c>
      <c r="C79" s="5"/>
    </row>
    <row r="80" spans="1:3" ht="45">
      <c r="A80" s="3" t="s">
        <v>153</v>
      </c>
      <c r="B80" s="5">
        <v>0</v>
      </c>
      <c r="C80" s="5"/>
    </row>
    <row r="81" spans="1:3" ht="30">
      <c r="A81" s="3" t="s">
        <v>154</v>
      </c>
      <c r="B81" s="5">
        <v>0</v>
      </c>
      <c r="C81" s="5"/>
    </row>
    <row r="82" spans="1:3" ht="30">
      <c r="A82" s="3" t="s">
        <v>155</v>
      </c>
      <c r="B82" s="5">
        <v>0</v>
      </c>
      <c r="C82" s="5"/>
    </row>
    <row r="83" spans="1:3" ht="30">
      <c r="A83" s="3" t="s">
        <v>156</v>
      </c>
      <c r="B83" s="7">
        <v>63257</v>
      </c>
      <c r="C83" s="5"/>
    </row>
    <row r="84" spans="1:3" ht="30">
      <c r="A84" s="3" t="s">
        <v>157</v>
      </c>
      <c r="B84" s="5">
        <v>0</v>
      </c>
      <c r="C84" s="5"/>
    </row>
    <row r="85" spans="1:3" ht="30">
      <c r="A85" s="3" t="s">
        <v>158</v>
      </c>
      <c r="B85" s="7">
        <v>63257</v>
      </c>
      <c r="C85" s="5"/>
    </row>
    <row r="86" spans="1:3">
      <c r="A86" s="3" t="s">
        <v>1303</v>
      </c>
      <c r="B86" s="5"/>
      <c r="C86" s="5"/>
    </row>
    <row r="87" spans="1:3" ht="30">
      <c r="A87" s="4" t="s">
        <v>1550</v>
      </c>
      <c r="B87" s="5"/>
      <c r="C87" s="5"/>
    </row>
    <row r="88" spans="1:3" ht="30">
      <c r="A88" s="3" t="s">
        <v>136</v>
      </c>
      <c r="B88" s="7">
        <v>-13573</v>
      </c>
      <c r="C88" s="7">
        <v>-8334</v>
      </c>
    </row>
    <row r="89" spans="1:3" ht="30">
      <c r="A89" s="4" t="s">
        <v>137</v>
      </c>
      <c r="B89" s="5"/>
      <c r="C89" s="5"/>
    </row>
    <row r="90" spans="1:3" ht="30">
      <c r="A90" s="3" t="s">
        <v>138</v>
      </c>
      <c r="B90" s="7">
        <v>5007</v>
      </c>
      <c r="C90" s="7">
        <v>5353</v>
      </c>
    </row>
    <row r="91" spans="1:3" ht="30">
      <c r="A91" s="3" t="s">
        <v>139</v>
      </c>
      <c r="B91" s="5">
        <v>0</v>
      </c>
      <c r="C91" s="5">
        <v>0</v>
      </c>
    </row>
    <row r="92" spans="1:3" ht="45">
      <c r="A92" s="3" t="s">
        <v>140</v>
      </c>
      <c r="B92" s="5">
        <v>0</v>
      </c>
      <c r="C92" s="5">
        <v>0</v>
      </c>
    </row>
    <row r="93" spans="1:3" ht="30">
      <c r="A93" s="3" t="s">
        <v>141</v>
      </c>
      <c r="B93" s="7">
        <v>13763</v>
      </c>
      <c r="C93" s="5">
        <v>-370</v>
      </c>
    </row>
    <row r="94" spans="1:3">
      <c r="A94" s="3" t="s">
        <v>142</v>
      </c>
      <c r="B94" s="7">
        <v>-5848</v>
      </c>
      <c r="C94" s="5">
        <v>175</v>
      </c>
    </row>
    <row r="95" spans="1:3" ht="30">
      <c r="A95" s="3" t="s">
        <v>143</v>
      </c>
      <c r="B95" s="5">
        <v>0</v>
      </c>
      <c r="C95" s="5">
        <v>0</v>
      </c>
    </row>
    <row r="96" spans="1:3" ht="30">
      <c r="A96" s="3" t="s">
        <v>144</v>
      </c>
      <c r="B96" s="5">
        <v>0</v>
      </c>
      <c r="C96" s="5">
        <v>0</v>
      </c>
    </row>
    <row r="97" spans="1:3">
      <c r="A97" s="3" t="s">
        <v>145</v>
      </c>
      <c r="B97" s="5">
        <v>0</v>
      </c>
      <c r="C97" s="5"/>
    </row>
    <row r="98" spans="1:3" ht="30">
      <c r="A98" s="3" t="s">
        <v>1003</v>
      </c>
      <c r="B98" s="5">
        <v>0</v>
      </c>
      <c r="C98" s="7">
        <v>2701</v>
      </c>
    </row>
    <row r="99" spans="1:3">
      <c r="A99" s="3" t="s">
        <v>1005</v>
      </c>
      <c r="B99" s="7">
        <v>1753</v>
      </c>
      <c r="C99" s="7">
        <v>1950</v>
      </c>
    </row>
    <row r="100" spans="1:3">
      <c r="A100" s="3" t="s">
        <v>1008</v>
      </c>
      <c r="B100" s="7">
        <v>1700</v>
      </c>
      <c r="C100" s="5">
        <v>-971</v>
      </c>
    </row>
    <row r="101" spans="1:3">
      <c r="A101" s="3" t="s">
        <v>146</v>
      </c>
      <c r="B101" s="5">
        <v>0</v>
      </c>
      <c r="C101" s="5"/>
    </row>
    <row r="102" spans="1:3" ht="30">
      <c r="A102" s="3" t="s">
        <v>147</v>
      </c>
      <c r="B102" s="7">
        <v>12869</v>
      </c>
      <c r="C102" s="7">
        <v>4938</v>
      </c>
    </row>
    <row r="103" spans="1:3" ht="30">
      <c r="A103" s="4" t="s">
        <v>148</v>
      </c>
      <c r="B103" s="5"/>
      <c r="C103" s="5"/>
    </row>
    <row r="104" spans="1:3" ht="30">
      <c r="A104" s="3" t="s">
        <v>149</v>
      </c>
      <c r="B104" s="5">
        <v>0</v>
      </c>
      <c r="C104" s="5">
        <v>0</v>
      </c>
    </row>
    <row r="105" spans="1:3">
      <c r="A105" s="3" t="s">
        <v>150</v>
      </c>
      <c r="B105" s="5">
        <v>0</v>
      </c>
      <c r="C105" s="5">
        <v>0</v>
      </c>
    </row>
    <row r="106" spans="1:3" ht="30">
      <c r="A106" s="3" t="s">
        <v>151</v>
      </c>
      <c r="B106" s="5">
        <v>0</v>
      </c>
      <c r="C106" s="5">
        <v>0</v>
      </c>
    </row>
    <row r="107" spans="1:3">
      <c r="A107" s="3" t="s">
        <v>1551</v>
      </c>
      <c r="B107" s="5">
        <v>0</v>
      </c>
      <c r="C107" s="5"/>
    </row>
    <row r="108" spans="1:3" ht="45">
      <c r="A108" s="3" t="s">
        <v>153</v>
      </c>
      <c r="B108" s="5">
        <v>0</v>
      </c>
      <c r="C108" s="5">
        <v>0</v>
      </c>
    </row>
    <row r="109" spans="1:3" ht="30">
      <c r="A109" s="3" t="s">
        <v>154</v>
      </c>
      <c r="B109" s="5">
        <v>0</v>
      </c>
      <c r="C109" s="5">
        <v>0</v>
      </c>
    </row>
    <row r="110" spans="1:3" ht="30">
      <c r="A110" s="3" t="s">
        <v>155</v>
      </c>
      <c r="B110" s="5">
        <v>0</v>
      </c>
      <c r="C110" s="5">
        <v>0</v>
      </c>
    </row>
    <row r="111" spans="1:3" ht="30">
      <c r="A111" s="3" t="s">
        <v>156</v>
      </c>
      <c r="B111" s="5">
        <v>-704</v>
      </c>
      <c r="C111" s="7">
        <v>-3396</v>
      </c>
    </row>
    <row r="112" spans="1:3" ht="30">
      <c r="A112" s="3" t="s">
        <v>157</v>
      </c>
      <c r="B112" s="7">
        <v>1033</v>
      </c>
      <c r="C112" s="7">
        <v>4027</v>
      </c>
    </row>
    <row r="113" spans="1:3" ht="30">
      <c r="A113" s="3" t="s">
        <v>158</v>
      </c>
      <c r="B113" s="5">
        <v>329</v>
      </c>
      <c r="C113" s="5">
        <v>631</v>
      </c>
    </row>
    <row r="114" spans="1:3">
      <c r="A114" s="3" t="s">
        <v>1541</v>
      </c>
      <c r="B114" s="5"/>
      <c r="C114" s="5"/>
    </row>
    <row r="115" spans="1:3" ht="30">
      <c r="A115" s="4" t="s">
        <v>1550</v>
      </c>
      <c r="B115" s="5"/>
      <c r="C115" s="5"/>
    </row>
    <row r="116" spans="1:3" ht="30">
      <c r="A116" s="3" t="s">
        <v>136</v>
      </c>
      <c r="B116" s="5">
        <v>-295</v>
      </c>
      <c r="C116" s="5"/>
    </row>
    <row r="117" spans="1:3" ht="30">
      <c r="A117" s="4" t="s">
        <v>137</v>
      </c>
      <c r="B117" s="5"/>
      <c r="C117" s="5"/>
    </row>
    <row r="118" spans="1:3" ht="30">
      <c r="A118" s="3" t="s">
        <v>138</v>
      </c>
      <c r="B118" s="7">
        <v>45029</v>
      </c>
      <c r="C118" s="5"/>
    </row>
    <row r="119" spans="1:3" ht="30">
      <c r="A119" s="3" t="s">
        <v>139</v>
      </c>
      <c r="B119" s="5">
        <v>0</v>
      </c>
      <c r="C119" s="5"/>
    </row>
    <row r="120" spans="1:3" ht="45">
      <c r="A120" s="3" t="s">
        <v>140</v>
      </c>
      <c r="B120" s="5">
        <v>0</v>
      </c>
      <c r="C120" s="5"/>
    </row>
    <row r="121" spans="1:3" ht="30">
      <c r="A121" s="3" t="s">
        <v>141</v>
      </c>
      <c r="B121" s="5">
        <v>0</v>
      </c>
      <c r="C121" s="5"/>
    </row>
    <row r="122" spans="1:3">
      <c r="A122" s="3" t="s">
        <v>142</v>
      </c>
      <c r="B122" s="7">
        <v>-45042</v>
      </c>
      <c r="C122" s="5"/>
    </row>
    <row r="123" spans="1:3" ht="30">
      <c r="A123" s="3" t="s">
        <v>143</v>
      </c>
      <c r="B123" s="5">
        <v>0</v>
      </c>
      <c r="C123" s="5"/>
    </row>
    <row r="124" spans="1:3" ht="30">
      <c r="A124" s="3" t="s">
        <v>144</v>
      </c>
      <c r="B124" s="5">
        <v>0</v>
      </c>
      <c r="C124" s="5"/>
    </row>
    <row r="125" spans="1:3">
      <c r="A125" s="3" t="s">
        <v>145</v>
      </c>
      <c r="B125" s="5">
        <v>0</v>
      </c>
      <c r="C125" s="5"/>
    </row>
    <row r="126" spans="1:3" ht="30">
      <c r="A126" s="3" t="s">
        <v>1003</v>
      </c>
      <c r="B126" s="5">
        <v>0</v>
      </c>
      <c r="C126" s="5"/>
    </row>
    <row r="127" spans="1:3">
      <c r="A127" s="3" t="s">
        <v>1005</v>
      </c>
      <c r="B127" s="5">
        <v>0</v>
      </c>
      <c r="C127" s="5"/>
    </row>
    <row r="128" spans="1:3">
      <c r="A128" s="3" t="s">
        <v>1008</v>
      </c>
      <c r="B128" s="5">
        <v>0</v>
      </c>
      <c r="C128" s="5"/>
    </row>
    <row r="129" spans="1:3">
      <c r="A129" s="3" t="s">
        <v>146</v>
      </c>
      <c r="B129" s="7">
        <v>-1537</v>
      </c>
      <c r="C129" s="5"/>
    </row>
    <row r="130" spans="1:3" ht="30">
      <c r="A130" s="3" t="s">
        <v>147</v>
      </c>
      <c r="B130" s="7">
        <v>1524</v>
      </c>
      <c r="C130" s="5"/>
    </row>
    <row r="131" spans="1:3" ht="30">
      <c r="A131" s="4" t="s">
        <v>148</v>
      </c>
      <c r="B131" s="5"/>
      <c r="C131" s="5"/>
    </row>
    <row r="132" spans="1:3" ht="30">
      <c r="A132" s="3" t="s">
        <v>149</v>
      </c>
      <c r="B132" s="5">
        <v>0</v>
      </c>
      <c r="C132" s="5"/>
    </row>
    <row r="133" spans="1:3">
      <c r="A133" s="3" t="s">
        <v>150</v>
      </c>
      <c r="B133" s="5">
        <v>0</v>
      </c>
      <c r="C133" s="5"/>
    </row>
    <row r="134" spans="1:3" ht="30">
      <c r="A134" s="3" t="s">
        <v>151</v>
      </c>
      <c r="B134" s="5">
        <v>0</v>
      </c>
      <c r="C134" s="5"/>
    </row>
    <row r="135" spans="1:3">
      <c r="A135" s="3" t="s">
        <v>1551</v>
      </c>
      <c r="B135" s="5">
        <v>0</v>
      </c>
      <c r="C135" s="5"/>
    </row>
    <row r="136" spans="1:3" ht="45">
      <c r="A136" s="3" t="s">
        <v>153</v>
      </c>
      <c r="B136" s="5">
        <v>0</v>
      </c>
      <c r="C136" s="5"/>
    </row>
    <row r="137" spans="1:3" ht="30">
      <c r="A137" s="3" t="s">
        <v>154</v>
      </c>
      <c r="B137" s="5">
        <v>0</v>
      </c>
      <c r="C137" s="5"/>
    </row>
    <row r="138" spans="1:3" ht="30">
      <c r="A138" s="3" t="s">
        <v>155</v>
      </c>
      <c r="B138" s="5">
        <v>0</v>
      </c>
      <c r="C138" s="5"/>
    </row>
    <row r="139" spans="1:3" ht="30">
      <c r="A139" s="3" t="s">
        <v>156</v>
      </c>
      <c r="B139" s="7">
        <v>1229</v>
      </c>
      <c r="C139" s="5"/>
    </row>
    <row r="140" spans="1:3" ht="30">
      <c r="A140" s="3" t="s">
        <v>157</v>
      </c>
      <c r="B140" s="5">
        <v>0</v>
      </c>
      <c r="C140" s="5"/>
    </row>
    <row r="141" spans="1:3" ht="30">
      <c r="A141" s="3" t="s">
        <v>158</v>
      </c>
      <c r="B141" s="7">
        <v>1229</v>
      </c>
      <c r="C141" s="5"/>
    </row>
    <row r="142" spans="1:3">
      <c r="A142" s="3" t="s">
        <v>1542</v>
      </c>
      <c r="B142" s="5"/>
      <c r="C142" s="5"/>
    </row>
    <row r="143" spans="1:3" ht="30">
      <c r="A143" s="4" t="s">
        <v>1550</v>
      </c>
      <c r="B143" s="5"/>
      <c r="C143" s="5"/>
    </row>
    <row r="144" spans="1:3" ht="30">
      <c r="A144" s="3" t="s">
        <v>136</v>
      </c>
      <c r="B144" s="7">
        <v>-118949</v>
      </c>
      <c r="C144" s="5"/>
    </row>
    <row r="145" spans="1:3" ht="30">
      <c r="A145" s="4" t="s">
        <v>137</v>
      </c>
      <c r="B145" s="5"/>
      <c r="C145" s="5"/>
    </row>
    <row r="146" spans="1:3" ht="30">
      <c r="A146" s="3" t="s">
        <v>138</v>
      </c>
      <c r="B146" s="5">
        <v>0</v>
      </c>
      <c r="C146" s="5"/>
    </row>
    <row r="147" spans="1:3" ht="30">
      <c r="A147" s="3" t="s">
        <v>139</v>
      </c>
      <c r="B147" s="5">
        <v>0</v>
      </c>
      <c r="C147" s="5"/>
    </row>
    <row r="148" spans="1:3" ht="45">
      <c r="A148" s="3" t="s">
        <v>140</v>
      </c>
      <c r="B148" s="5">
        <v>0</v>
      </c>
      <c r="C148" s="5"/>
    </row>
    <row r="149" spans="1:3" ht="30">
      <c r="A149" s="3" t="s">
        <v>141</v>
      </c>
      <c r="B149" s="5">
        <v>0</v>
      </c>
      <c r="C149" s="5"/>
    </row>
    <row r="150" spans="1:3">
      <c r="A150" s="3" t="s">
        <v>142</v>
      </c>
      <c r="B150" s="5">
        <v>0</v>
      </c>
      <c r="C150" s="5"/>
    </row>
    <row r="151" spans="1:3" ht="30">
      <c r="A151" s="3" t="s">
        <v>143</v>
      </c>
      <c r="B151" s="5">
        <v>0</v>
      </c>
      <c r="C151" s="5"/>
    </row>
    <row r="152" spans="1:3" ht="30">
      <c r="A152" s="3" t="s">
        <v>144</v>
      </c>
      <c r="B152" s="5">
        <v>0</v>
      </c>
      <c r="C152" s="5"/>
    </row>
    <row r="153" spans="1:3">
      <c r="A153" s="3" t="s">
        <v>145</v>
      </c>
      <c r="B153" s="5">
        <v>0</v>
      </c>
      <c r="C153" s="5"/>
    </row>
    <row r="154" spans="1:3" ht="30">
      <c r="A154" s="3" t="s">
        <v>1003</v>
      </c>
      <c r="B154" s="5">
        <v>0</v>
      </c>
      <c r="C154" s="5"/>
    </row>
    <row r="155" spans="1:3">
      <c r="A155" s="3" t="s">
        <v>1005</v>
      </c>
      <c r="B155" s="7">
        <v>180000</v>
      </c>
      <c r="C155" s="5"/>
    </row>
    <row r="156" spans="1:3">
      <c r="A156" s="3" t="s">
        <v>1008</v>
      </c>
      <c r="B156" s="5">
        <v>0</v>
      </c>
      <c r="C156" s="5"/>
    </row>
    <row r="157" spans="1:3">
      <c r="A157" s="3" t="s">
        <v>146</v>
      </c>
      <c r="B157" s="5">
        <v>0</v>
      </c>
      <c r="C157" s="5"/>
    </row>
    <row r="158" spans="1:3" ht="30">
      <c r="A158" s="3" t="s">
        <v>147</v>
      </c>
      <c r="B158" s="7">
        <v>-180000</v>
      </c>
      <c r="C158" s="5"/>
    </row>
    <row r="159" spans="1:3" ht="30">
      <c r="A159" s="4" t="s">
        <v>148</v>
      </c>
      <c r="B159" s="5"/>
      <c r="C159" s="5"/>
    </row>
    <row r="160" spans="1:3" ht="30">
      <c r="A160" s="3" t="s">
        <v>149</v>
      </c>
      <c r="B160" s="5">
        <v>0</v>
      </c>
      <c r="C160" s="5"/>
    </row>
    <row r="161" spans="1:3">
      <c r="A161" s="3" t="s">
        <v>150</v>
      </c>
      <c r="B161" s="5">
        <v>0</v>
      </c>
      <c r="C161" s="5"/>
    </row>
    <row r="162" spans="1:3" ht="30">
      <c r="A162" s="3" t="s">
        <v>151</v>
      </c>
      <c r="B162" s="5">
        <v>0</v>
      </c>
      <c r="C162" s="5"/>
    </row>
    <row r="163" spans="1:3">
      <c r="A163" s="3" t="s">
        <v>1551</v>
      </c>
      <c r="B163" s="7">
        <v>299400</v>
      </c>
      <c r="C163" s="5"/>
    </row>
    <row r="164" spans="1:3" ht="45">
      <c r="A164" s="3" t="s">
        <v>153</v>
      </c>
      <c r="B164" s="5">
        <v>0</v>
      </c>
      <c r="C164" s="5"/>
    </row>
    <row r="165" spans="1:3" ht="30">
      <c r="A165" s="3" t="s">
        <v>154</v>
      </c>
      <c r="B165" s="7">
        <v>299400</v>
      </c>
      <c r="C165" s="5"/>
    </row>
    <row r="166" spans="1:3" ht="30">
      <c r="A166" s="3" t="s">
        <v>155</v>
      </c>
      <c r="B166" s="5">
        <v>0</v>
      </c>
      <c r="C166" s="5"/>
    </row>
    <row r="167" spans="1:3" ht="30">
      <c r="A167" s="3" t="s">
        <v>156</v>
      </c>
      <c r="B167" s="5">
        <v>451</v>
      </c>
      <c r="C167" s="5"/>
    </row>
    <row r="168" spans="1:3" ht="30">
      <c r="A168" s="3" t="s">
        <v>157</v>
      </c>
      <c r="B168" s="5">
        <v>0</v>
      </c>
      <c r="C168" s="5"/>
    </row>
    <row r="169" spans="1:3" ht="30">
      <c r="A169" s="3" t="s">
        <v>158</v>
      </c>
      <c r="B169" s="5">
        <v>451</v>
      </c>
      <c r="C169" s="5"/>
    </row>
    <row r="170" spans="1:3" ht="45">
      <c r="A170" s="3" t="s">
        <v>1543</v>
      </c>
      <c r="B170" s="5"/>
      <c r="C170" s="5"/>
    </row>
    <row r="171" spans="1:3" ht="30">
      <c r="A171" s="4" t="s">
        <v>1550</v>
      </c>
      <c r="B171" s="5"/>
      <c r="C171" s="5"/>
    </row>
    <row r="172" spans="1:3" ht="30">
      <c r="A172" s="3" t="s">
        <v>136</v>
      </c>
      <c r="B172" s="7">
        <v>45535</v>
      </c>
      <c r="C172" s="7">
        <v>72552</v>
      </c>
    </row>
    <row r="173" spans="1:3" ht="30">
      <c r="A173" s="4" t="s">
        <v>137</v>
      </c>
      <c r="B173" s="5"/>
      <c r="C173" s="5"/>
    </row>
    <row r="174" spans="1:3" ht="30">
      <c r="A174" s="3" t="s">
        <v>138</v>
      </c>
      <c r="B174" s="7">
        <v>2025642</v>
      </c>
      <c r="C174" s="7">
        <v>1990682</v>
      </c>
    </row>
    <row r="175" spans="1:3" ht="30">
      <c r="A175" s="3" t="s">
        <v>139</v>
      </c>
      <c r="B175" s="7">
        <v>-1490123</v>
      </c>
      <c r="C175" s="7">
        <v>-1694263</v>
      </c>
    </row>
    <row r="176" spans="1:3" ht="45">
      <c r="A176" s="3" t="s">
        <v>140</v>
      </c>
      <c r="B176" s="7">
        <v>1757</v>
      </c>
      <c r="C176" s="7">
        <v>4090</v>
      </c>
    </row>
    <row r="177" spans="1:3" ht="30">
      <c r="A177" s="3" t="s">
        <v>141</v>
      </c>
      <c r="B177" s="7">
        <v>36864</v>
      </c>
      <c r="C177" s="5">
        <v>91</v>
      </c>
    </row>
    <row r="178" spans="1:3">
      <c r="A178" s="3" t="s">
        <v>142</v>
      </c>
      <c r="B178" s="7">
        <v>118846</v>
      </c>
      <c r="C178" s="7">
        <v>-12413</v>
      </c>
    </row>
    <row r="179" spans="1:3" ht="30">
      <c r="A179" s="3" t="s">
        <v>143</v>
      </c>
      <c r="B179" s="7">
        <v>-7952</v>
      </c>
      <c r="C179" s="7">
        <v>2116</v>
      </c>
    </row>
    <row r="180" spans="1:3" ht="30">
      <c r="A180" s="3" t="s">
        <v>144</v>
      </c>
      <c r="B180" s="5">
        <v>-126</v>
      </c>
      <c r="C180" s="5">
        <v>915</v>
      </c>
    </row>
    <row r="181" spans="1:3">
      <c r="A181" s="3" t="s">
        <v>145</v>
      </c>
      <c r="B181" s="7">
        <v>-2500</v>
      </c>
      <c r="C181" s="5"/>
    </row>
    <row r="182" spans="1:3" ht="30">
      <c r="A182" s="3" t="s">
        <v>1003</v>
      </c>
      <c r="B182" s="7">
        <v>-641434</v>
      </c>
      <c r="C182" s="7">
        <v>-145124</v>
      </c>
    </row>
    <row r="183" spans="1:3">
      <c r="A183" s="3" t="s">
        <v>1005</v>
      </c>
      <c r="B183" s="7">
        <v>-33079</v>
      </c>
      <c r="C183" s="7">
        <v>134471</v>
      </c>
    </row>
    <row r="184" spans="1:3">
      <c r="A184" s="3" t="s">
        <v>1008</v>
      </c>
      <c r="B184" s="7">
        <v>-5006</v>
      </c>
      <c r="C184" s="7">
        <v>-7659</v>
      </c>
    </row>
    <row r="185" spans="1:3">
      <c r="A185" s="3" t="s">
        <v>146</v>
      </c>
      <c r="B185" s="7">
        <v>-162324</v>
      </c>
      <c r="C185" s="5"/>
    </row>
    <row r="186" spans="1:3" ht="30">
      <c r="A186" s="3" t="s">
        <v>147</v>
      </c>
      <c r="B186" s="7">
        <v>231371</v>
      </c>
      <c r="C186" s="7">
        <v>3964</v>
      </c>
    </row>
    <row r="187" spans="1:3" ht="30">
      <c r="A187" s="4" t="s">
        <v>148</v>
      </c>
      <c r="B187" s="5"/>
      <c r="C187" s="5"/>
    </row>
    <row r="188" spans="1:3" ht="30">
      <c r="A188" s="3" t="s">
        <v>149</v>
      </c>
      <c r="B188" s="5">
        <v>0</v>
      </c>
      <c r="C188" s="5">
        <v>0</v>
      </c>
    </row>
    <row r="189" spans="1:3">
      <c r="A189" s="3" t="s">
        <v>150</v>
      </c>
      <c r="B189" s="5">
        <v>0</v>
      </c>
      <c r="C189" s="5">
        <v>0</v>
      </c>
    </row>
    <row r="190" spans="1:3" ht="30">
      <c r="A190" s="3" t="s">
        <v>151</v>
      </c>
      <c r="B190" s="5">
        <v>0</v>
      </c>
      <c r="C190" s="5">
        <v>0</v>
      </c>
    </row>
    <row r="191" spans="1:3">
      <c r="A191" s="3" t="s">
        <v>1551</v>
      </c>
      <c r="B191" s="7">
        <v>-118577</v>
      </c>
      <c r="C191" s="5"/>
    </row>
    <row r="192" spans="1:3" ht="45">
      <c r="A192" s="3" t="s">
        <v>153</v>
      </c>
      <c r="B192" s="7">
        <v>-180285</v>
      </c>
      <c r="C192" s="7">
        <v>-147943</v>
      </c>
    </row>
    <row r="193" spans="1:3" ht="30">
      <c r="A193" s="3" t="s">
        <v>154</v>
      </c>
      <c r="B193" s="7">
        <v>-298862</v>
      </c>
      <c r="C193" s="7">
        <v>-147943</v>
      </c>
    </row>
    <row r="194" spans="1:3" ht="30">
      <c r="A194" s="3" t="s">
        <v>155</v>
      </c>
      <c r="B194" s="7">
        <v>-9142</v>
      </c>
      <c r="C194" s="5">
        <v>-529</v>
      </c>
    </row>
    <row r="195" spans="1:3" ht="30">
      <c r="A195" s="3" t="s">
        <v>156</v>
      </c>
      <c r="B195" s="7">
        <v>-31098</v>
      </c>
      <c r="C195" s="7">
        <v>-71956</v>
      </c>
    </row>
    <row r="196" spans="1:3" ht="30">
      <c r="A196" s="3" t="s">
        <v>157</v>
      </c>
      <c r="B196" s="7">
        <v>518565</v>
      </c>
      <c r="C196" s="7">
        <v>395209</v>
      </c>
    </row>
    <row r="197" spans="1:3" ht="30">
      <c r="A197" s="3" t="s">
        <v>158</v>
      </c>
      <c r="B197" s="9">
        <v>487467</v>
      </c>
      <c r="C197" s="9">
        <v>32325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c r="A1" s="1" t="s">
        <v>1552</v>
      </c>
      <c r="B1" s="1" t="s">
        <v>1120</v>
      </c>
      <c r="C1" s="1"/>
      <c r="D1" s="1"/>
    </row>
    <row r="2" spans="1:4" ht="30">
      <c r="A2" s="1" t="s">
        <v>1553</v>
      </c>
      <c r="B2" s="2">
        <v>42128</v>
      </c>
      <c r="C2" s="1" t="s">
        <v>2</v>
      </c>
      <c r="D2" s="1" t="s">
        <v>1408</v>
      </c>
    </row>
    <row r="3" spans="1:4">
      <c r="A3" s="3" t="s">
        <v>1554</v>
      </c>
      <c r="B3" s="5"/>
      <c r="C3" s="5"/>
      <c r="D3" s="5"/>
    </row>
    <row r="4" spans="1:4">
      <c r="A4" s="4" t="s">
        <v>1555</v>
      </c>
      <c r="B4" s="5"/>
      <c r="C4" s="5"/>
      <c r="D4" s="5"/>
    </row>
    <row r="5" spans="1:4" ht="30">
      <c r="A5" s="3" t="s">
        <v>1556</v>
      </c>
      <c r="B5" s="5">
        <v>3</v>
      </c>
      <c r="C5" s="5"/>
      <c r="D5" s="5"/>
    </row>
    <row r="6" spans="1:4" ht="30">
      <c r="A6" s="3" t="s">
        <v>1557</v>
      </c>
      <c r="B6" s="9">
        <v>300000</v>
      </c>
      <c r="C6" s="5"/>
      <c r="D6" s="5"/>
    </row>
    <row r="7" spans="1:4" ht="30">
      <c r="A7" s="3" t="s">
        <v>1558</v>
      </c>
      <c r="B7" s="10">
        <v>99.91</v>
      </c>
      <c r="C7" s="5"/>
      <c r="D7" s="5"/>
    </row>
    <row r="8" spans="1:4">
      <c r="A8" s="3" t="s">
        <v>1407</v>
      </c>
      <c r="B8" s="5"/>
      <c r="C8" s="5"/>
      <c r="D8" s="5"/>
    </row>
    <row r="9" spans="1:4">
      <c r="A9" s="4" t="s">
        <v>1555</v>
      </c>
      <c r="B9" s="5"/>
      <c r="C9" s="5"/>
      <c r="D9" s="5"/>
    </row>
    <row r="10" spans="1:4">
      <c r="A10" s="3" t="s">
        <v>1559</v>
      </c>
      <c r="B10" s="5"/>
      <c r="C10" s="7">
        <v>100000000</v>
      </c>
      <c r="D10" s="7">
        <v>200000000</v>
      </c>
    </row>
    <row r="11" spans="1:4">
      <c r="A11" s="3" t="s">
        <v>1560</v>
      </c>
      <c r="B11" s="5"/>
      <c r="C11" s="5"/>
      <c r="D11" s="5"/>
    </row>
    <row r="12" spans="1:4">
      <c r="A12" s="4" t="s">
        <v>1555</v>
      </c>
      <c r="B12" s="5"/>
      <c r="C12" s="5"/>
      <c r="D12" s="5"/>
    </row>
    <row r="13" spans="1:4">
      <c r="A13" s="3" t="s">
        <v>1559</v>
      </c>
      <c r="B13" s="7">
        <v>100000000</v>
      </c>
      <c r="C13" s="5"/>
      <c r="D13" s="5"/>
    </row>
    <row r="14" spans="1:4" ht="45">
      <c r="A14" s="3" t="s">
        <v>1561</v>
      </c>
      <c r="B14" s="5"/>
      <c r="C14" s="5"/>
      <c r="D14" s="5"/>
    </row>
    <row r="15" spans="1:4">
      <c r="A15" s="4" t="s">
        <v>1555</v>
      </c>
      <c r="B15" s="5"/>
      <c r="C15" s="5"/>
      <c r="D15" s="5"/>
    </row>
    <row r="16" spans="1:4">
      <c r="A16" s="3" t="s">
        <v>1427</v>
      </c>
      <c r="B16" s="9">
        <v>150000000</v>
      </c>
      <c r="C16" s="5"/>
      <c r="D16" s="5"/>
    </row>
    <row r="17" spans="1:4">
      <c r="A17" s="3" t="s">
        <v>1428</v>
      </c>
      <c r="B17" s="268">
        <v>4.7500000000000001E-2</v>
      </c>
      <c r="C17" s="5"/>
      <c r="D17"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9</v>
      </c>
      <c r="B1" s="8" t="s">
        <v>1</v>
      </c>
      <c r="C1" s="8"/>
    </row>
    <row r="2" spans="1:3" ht="15" customHeight="1">
      <c r="A2" s="8"/>
      <c r="B2" s="8" t="s">
        <v>2</v>
      </c>
      <c r="C2" s="8"/>
    </row>
    <row r="3" spans="1:3" ht="45">
      <c r="A3" s="4" t="s">
        <v>160</v>
      </c>
      <c r="B3" s="18"/>
      <c r="C3" s="18"/>
    </row>
    <row r="4" spans="1:3">
      <c r="A4" s="19" t="s">
        <v>159</v>
      </c>
      <c r="B4" s="20" t="s">
        <v>161</v>
      </c>
      <c r="C4" s="20"/>
    </row>
    <row r="5" spans="1:3" ht="51" customHeight="1">
      <c r="A5" s="19"/>
      <c r="B5" s="21" t="s">
        <v>162</v>
      </c>
      <c r="C5" s="21"/>
    </row>
    <row r="6" spans="1:3" ht="102" customHeight="1">
      <c r="A6" s="19"/>
      <c r="B6" s="22" t="s">
        <v>163</v>
      </c>
      <c r="C6" s="22"/>
    </row>
    <row r="7" spans="1:3">
      <c r="A7" s="19"/>
      <c r="B7" s="14"/>
      <c r="C7" s="14"/>
    </row>
    <row r="8" spans="1:3" ht="267.75">
      <c r="A8" s="19"/>
      <c r="B8" s="15" t="s">
        <v>164</v>
      </c>
      <c r="C8" s="16" t="s">
        <v>165</v>
      </c>
    </row>
    <row r="9" spans="1:3">
      <c r="A9" s="19"/>
      <c r="B9" s="14"/>
      <c r="C9" s="14"/>
    </row>
    <row r="10" spans="1:3" ht="89.25">
      <c r="A10" s="19"/>
      <c r="B10" s="15" t="s">
        <v>164</v>
      </c>
      <c r="C10" s="16" t="s">
        <v>166</v>
      </c>
    </row>
    <row r="11" spans="1:3">
      <c r="A11" s="19"/>
      <c r="B11" s="14"/>
      <c r="C11" s="14"/>
    </row>
    <row r="12" spans="1:3" ht="306">
      <c r="A12" s="19"/>
      <c r="B12" s="15" t="s">
        <v>164</v>
      </c>
      <c r="C12" s="16" t="s">
        <v>167</v>
      </c>
    </row>
    <row r="13" spans="1:3">
      <c r="A13" s="19"/>
      <c r="B13" s="14"/>
      <c r="C13" s="14"/>
    </row>
    <row r="14" spans="1:3" ht="140.25">
      <c r="A14" s="19"/>
      <c r="B14" s="15" t="s">
        <v>164</v>
      </c>
      <c r="C14" s="16" t="s">
        <v>168</v>
      </c>
    </row>
    <row r="15" spans="1:3">
      <c r="A15" s="19"/>
      <c r="B15" s="14"/>
      <c r="C15" s="14"/>
    </row>
    <row r="16" spans="1:3" ht="255">
      <c r="A16" s="19"/>
      <c r="B16" s="15" t="s">
        <v>164</v>
      </c>
      <c r="C16" s="16" t="s">
        <v>169</v>
      </c>
    </row>
    <row r="17" spans="1:3">
      <c r="A17" s="19"/>
      <c r="B17" s="14"/>
      <c r="C17" s="14"/>
    </row>
    <row r="18" spans="1:3" ht="229.5">
      <c r="A18" s="19"/>
      <c r="B18" s="15" t="s">
        <v>164</v>
      </c>
      <c r="C18" s="16" t="s">
        <v>170</v>
      </c>
    </row>
    <row r="19" spans="1:3">
      <c r="A19" s="19"/>
      <c r="B19" s="14"/>
      <c r="C19" s="14"/>
    </row>
    <row r="20" spans="1:3" ht="369.75">
      <c r="A20" s="19"/>
      <c r="B20" s="15" t="s">
        <v>164</v>
      </c>
      <c r="C20" s="16" t="s">
        <v>171</v>
      </c>
    </row>
    <row r="21" spans="1:3">
      <c r="A21" s="19"/>
      <c r="B21" s="14"/>
      <c r="C21" s="14"/>
    </row>
    <row r="22" spans="1:3" ht="280.5">
      <c r="A22" s="19"/>
      <c r="B22" s="17" t="s">
        <v>164</v>
      </c>
      <c r="C22" s="16" t="s">
        <v>172</v>
      </c>
    </row>
  </sheetData>
  <mergeCells count="8">
    <mergeCell ref="A1:A2"/>
    <mergeCell ref="B1:C1"/>
    <mergeCell ref="B2:C2"/>
    <mergeCell ref="B3:C3"/>
    <mergeCell ref="A4:A22"/>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8" t="s">
        <v>173</v>
      </c>
      <c r="B1" s="1" t="s">
        <v>1</v>
      </c>
    </row>
    <row r="2" spans="1:2">
      <c r="A2" s="8"/>
      <c r="B2" s="1" t="s">
        <v>2</v>
      </c>
    </row>
    <row r="3" spans="1:2">
      <c r="A3" s="4" t="s">
        <v>174</v>
      </c>
      <c r="B3" s="5"/>
    </row>
    <row r="4" spans="1:2">
      <c r="A4" s="19" t="s">
        <v>173</v>
      </c>
      <c r="B4" s="11" t="s">
        <v>175</v>
      </c>
    </row>
    <row r="5" spans="1:2" ht="64.5">
      <c r="A5" s="19"/>
      <c r="B5" s="12" t="s">
        <v>176</v>
      </c>
    </row>
    <row r="6" spans="1:2">
      <c r="A6" s="19"/>
      <c r="B6" s="13" t="s">
        <v>177</v>
      </c>
    </row>
    <row r="7" spans="1:2" ht="268.5">
      <c r="A7" s="19"/>
      <c r="B7" s="13" t="s">
        <v>178</v>
      </c>
    </row>
    <row r="8" spans="1:2" ht="115.5">
      <c r="A8" s="19"/>
      <c r="B8" s="13" t="s">
        <v>179</v>
      </c>
    </row>
    <row r="9" spans="1:2" ht="26.25">
      <c r="A9" s="19"/>
      <c r="B9" s="13" t="s">
        <v>180</v>
      </c>
    </row>
    <row r="10" spans="1:2" ht="306.75">
      <c r="A10" s="19"/>
      <c r="B10" s="12" t="s">
        <v>181</v>
      </c>
    </row>
    <row r="11" spans="1:2" ht="39">
      <c r="A11" s="19"/>
      <c r="B11" s="12" t="s">
        <v>182</v>
      </c>
    </row>
    <row r="12" spans="1:2" ht="64.5">
      <c r="A12" s="19"/>
      <c r="B12" s="23" t="s">
        <v>183</v>
      </c>
    </row>
    <row r="13" spans="1:2" ht="409.6">
      <c r="A13" s="19"/>
      <c r="B13" s="12" t="s">
        <v>184</v>
      </c>
    </row>
    <row r="14" spans="1:2" ht="26.25">
      <c r="A14" s="19"/>
      <c r="B14" s="23" t="s">
        <v>185</v>
      </c>
    </row>
    <row r="15" spans="1:2" ht="408.75">
      <c r="A15" s="19"/>
      <c r="B15" s="12" t="s">
        <v>18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ignificant_Accounting_Policie</vt:lpstr>
      <vt:lpstr>Acquisition_of_Platinum</vt:lpstr>
      <vt:lpstr>Investments</vt:lpstr>
      <vt:lpstr>Fair_Value_Measurements</vt:lpstr>
      <vt:lpstr>Reinsurance</vt:lpstr>
      <vt:lpstr>Debt_and_Credit_Facilities</vt:lpstr>
      <vt:lpstr>Noncontrolling_Interests</vt:lpstr>
      <vt:lpstr>Variable_Interest_Entities</vt:lpstr>
      <vt:lpstr>Shareholders_Equity</vt:lpstr>
      <vt:lpstr>Earnings_Per_Share</vt:lpstr>
      <vt:lpstr>Segment_Reporting</vt:lpstr>
      <vt:lpstr>Derivative_Instruments</vt:lpstr>
      <vt:lpstr>Commitments_Contingencies_and_</vt:lpstr>
      <vt:lpstr>Condensed_Consolidating_Financ</vt:lpstr>
      <vt:lpstr>Subsequent_Events</vt:lpstr>
      <vt:lpstr>Significant_Accounting_Policie1</vt:lpstr>
      <vt:lpstr>Acquisition_of_Platinum_Tables</vt:lpstr>
      <vt:lpstr>Investments_Tables</vt:lpstr>
      <vt:lpstr>Fair_Value_Measurements_Tables</vt:lpstr>
      <vt:lpstr>Reinsurance_Tables</vt:lpstr>
      <vt:lpstr>Debt_and_Credit_Facilities_Tab</vt:lpstr>
      <vt:lpstr>Noncontrolling_Interests_Table</vt:lpstr>
      <vt:lpstr>Earnings_Per_Share_Tables</vt:lpstr>
      <vt:lpstr>Segment_Reporting_Tables</vt:lpstr>
      <vt:lpstr>Derivative_Instruments_Tables</vt:lpstr>
      <vt:lpstr>Condensed_Consolidating_Financ1</vt:lpstr>
      <vt:lpstr>Organization_Details</vt:lpstr>
      <vt:lpstr>Acquisition_of_Platinum_Narrat</vt:lpstr>
      <vt:lpstr>Investments_Schedule_of_Fair_V</vt:lpstr>
      <vt:lpstr>Acquisition_of_Platinum_Purcha</vt:lpstr>
      <vt:lpstr>Investments_Schedule_of_Fair_V1</vt:lpstr>
      <vt:lpstr>Acquisition_of_Platinum_Fair_V</vt:lpstr>
      <vt:lpstr>Investments_Schedule_of_Contra</vt:lpstr>
      <vt:lpstr>Acquisition_of_Platinum_Intang</vt:lpstr>
      <vt:lpstr>Investments_Schedule_of_Fair_V2</vt:lpstr>
      <vt:lpstr>Acquisition_of_Platinum_Financ</vt:lpstr>
      <vt:lpstr>Investments_Pledged_Investment</vt:lpstr>
      <vt:lpstr>Acquisition_of_Platinum_Supple</vt:lpstr>
      <vt:lpstr>Investments_Reverse_Purchase_A</vt:lpstr>
      <vt:lpstr>Investments_Schedule_of_Net_In</vt:lpstr>
      <vt:lpstr>Investments_Schedule_of_Net_Re</vt:lpstr>
      <vt:lpstr>Investments_Schedule_of_Compon</vt:lpstr>
      <vt:lpstr>Investments_Schedule_of_Fixed_</vt:lpstr>
      <vt:lpstr>Investments_Rollforward_of_The</vt:lpstr>
      <vt:lpstr>Fair_Value_Measurements_Assets</vt:lpstr>
      <vt:lpstr>Fair_Value_Measurements_Narrat</vt:lpstr>
      <vt:lpstr>Fair_Value_Measurements_Quanti</vt:lpstr>
      <vt:lpstr>Fair_Value_Measurements_Assets1</vt:lpstr>
      <vt:lpstr>Fair_Value_Measurements_Summar</vt:lpstr>
      <vt:lpstr>Fair_Value_Measurements_Compan</vt:lpstr>
      <vt:lpstr>Reinsurance_Effect_Of_Reinsura</vt:lpstr>
      <vt:lpstr>Debt_and_Credit_Facilities_Nar</vt:lpstr>
      <vt:lpstr>Debt_and_Credit_Facilities_Deb</vt:lpstr>
      <vt:lpstr>Debt_and_Credit_Facilities_Deb1</vt:lpstr>
      <vt:lpstr>Noncontrolling_Interests_Narra</vt:lpstr>
      <vt:lpstr>Noncontrolling_Interests_Sched</vt:lpstr>
      <vt:lpstr>Variable_Interest_Entities_Det</vt:lpstr>
      <vt:lpstr>Shareholders_Equity_Details</vt:lpstr>
      <vt:lpstr>Earnings_Per_Share_Computation</vt:lpstr>
      <vt:lpstr>Segment_Reporting_Schedule_Of_</vt:lpstr>
      <vt:lpstr>Derivative_Instruments_Narrati</vt:lpstr>
      <vt:lpstr>Derivative_Instruments_Consoli</vt:lpstr>
      <vt:lpstr>Derivative_Instruments_Gain_Lo</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3:58Z</dcterms:created>
  <dcterms:modified xsi:type="dcterms:W3CDTF">2015-05-06T21:23:58Z</dcterms:modified>
</cp:coreProperties>
</file>